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Assets Held for S"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Lines of Credi"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Retirement Arrangements" sheetId="25" state="visible" r:id="rId25"/>
    <sheet xmlns:r="http://schemas.openxmlformats.org/officeDocument/2006/relationships" name="Quarterly Results of Operations" sheetId="26" state="visible" r:id="rId26"/>
    <sheet xmlns:r="http://schemas.openxmlformats.org/officeDocument/2006/relationships" name="Variable Interest Entity Disclo" sheetId="27" state="visible" r:id="rId27"/>
    <sheet xmlns:r="http://schemas.openxmlformats.org/officeDocument/2006/relationships" name="Real Estate and Accumulated Dep" sheetId="28" state="visible" r:id="rId28"/>
    <sheet xmlns:r="http://schemas.openxmlformats.org/officeDocument/2006/relationships" name="Mortgage Loans on Real Estate" sheetId="29" state="visible" r:id="rId29"/>
    <sheet xmlns:r="http://schemas.openxmlformats.org/officeDocument/2006/relationships" name="Accounting Policies and Relat30" sheetId="30" state="visible" r:id="rId30"/>
    <sheet xmlns:r="http://schemas.openxmlformats.org/officeDocument/2006/relationships" name="Real Property Acquisitions an31" sheetId="31" state="visible" r:id="rId31"/>
    <sheet xmlns:r="http://schemas.openxmlformats.org/officeDocument/2006/relationships" name="Real Estate Intangibles (Tables" sheetId="32" state="visible" r:id="rId32"/>
    <sheet xmlns:r="http://schemas.openxmlformats.org/officeDocument/2006/relationships" name="Dispositions, Assets Held for33" sheetId="33" state="visible" r:id="rId33"/>
    <sheet xmlns:r="http://schemas.openxmlformats.org/officeDocument/2006/relationships" name="Real Estate Loans Receivable (T" sheetId="34" state="visible" r:id="rId34"/>
    <sheet xmlns:r="http://schemas.openxmlformats.org/officeDocument/2006/relationships" name="Investments in Unconsolidated35" sheetId="35" state="visible" r:id="rId35"/>
    <sheet xmlns:r="http://schemas.openxmlformats.org/officeDocument/2006/relationships" name="Credit Concentration (Tables)" sheetId="36" state="visible" r:id="rId36"/>
    <sheet xmlns:r="http://schemas.openxmlformats.org/officeDocument/2006/relationships" name="Borrowings Under Lines of Cre37" sheetId="37" state="visible" r:id="rId37"/>
    <sheet xmlns:r="http://schemas.openxmlformats.org/officeDocument/2006/relationships" name="Senior Unsecured Notes and Se38" sheetId="38" state="visible" r:id="rId38"/>
    <sheet xmlns:r="http://schemas.openxmlformats.org/officeDocument/2006/relationships" name="Derivative Instruments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 Incentive Plans (Tables)" sheetId="42" state="visible" r:id="rId42"/>
    <sheet xmlns:r="http://schemas.openxmlformats.org/officeDocument/2006/relationships" name="Earnings Per Share (Tables)" sheetId="43" state="visible" r:id="rId43"/>
    <sheet xmlns:r="http://schemas.openxmlformats.org/officeDocument/2006/relationships" name="Disclosure about Fair Value o44" sheetId="44" state="visible" r:id="rId44"/>
    <sheet xmlns:r="http://schemas.openxmlformats.org/officeDocument/2006/relationships" name="Segment Reporting (Tables)" sheetId="45" state="visible" r:id="rId45"/>
    <sheet xmlns:r="http://schemas.openxmlformats.org/officeDocument/2006/relationships" name="Income Taxes and Distributions " sheetId="46" state="visible" r:id="rId46"/>
    <sheet xmlns:r="http://schemas.openxmlformats.org/officeDocument/2006/relationships" name="Quarterly Results of Operatio47" sheetId="47" state="visible" r:id="rId47"/>
    <sheet xmlns:r="http://schemas.openxmlformats.org/officeDocument/2006/relationships" name="Variable Interest Entity Disc48" sheetId="48" state="visible" r:id="rId48"/>
    <sheet xmlns:r="http://schemas.openxmlformats.org/officeDocument/2006/relationships" name="Accounting Policies and Relat49" sheetId="49" state="visible" r:id="rId49"/>
    <sheet xmlns:r="http://schemas.openxmlformats.org/officeDocument/2006/relationships" name="Real Property Acquisitions an50" sheetId="50" state="visible" r:id="rId50"/>
    <sheet xmlns:r="http://schemas.openxmlformats.org/officeDocument/2006/relationships" name="Real Property Acquisitions an51" sheetId="51" state="visible" r:id="rId51"/>
    <sheet xmlns:r="http://schemas.openxmlformats.org/officeDocument/2006/relationships" name="Real Property Acquisitions an52" sheetId="52" state="visible" r:id="rId52"/>
    <sheet xmlns:r="http://schemas.openxmlformats.org/officeDocument/2006/relationships" name="Real Estate Intangibles (Detail" sheetId="53" state="visible" r:id="rId53"/>
    <sheet xmlns:r="http://schemas.openxmlformats.org/officeDocument/2006/relationships" name="Real Estate Intangibles (Deta54" sheetId="54" state="visible" r:id="rId54"/>
    <sheet xmlns:r="http://schemas.openxmlformats.org/officeDocument/2006/relationships" name="Real Estate Intangibles (Deta55" sheetId="55" state="visible" r:id="rId55"/>
    <sheet xmlns:r="http://schemas.openxmlformats.org/officeDocument/2006/relationships" name="Dispositions, Assets Held for56" sheetId="56" state="visible" r:id="rId56"/>
    <sheet xmlns:r="http://schemas.openxmlformats.org/officeDocument/2006/relationships" name="Dispositions, Assets Held for57" sheetId="57" state="visible" r:id="rId57"/>
    <sheet xmlns:r="http://schemas.openxmlformats.org/officeDocument/2006/relationships" name="Real Estate Loans Receivable (D" sheetId="58" state="visible" r:id="rId58"/>
    <sheet xmlns:r="http://schemas.openxmlformats.org/officeDocument/2006/relationships" name="Real Estate Loans Receivable 59" sheetId="59" state="visible" r:id="rId59"/>
    <sheet xmlns:r="http://schemas.openxmlformats.org/officeDocument/2006/relationships" name="Real Estate Loans Receivable 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Credit Concentration (Details)" sheetId="63" state="visible" r:id="rId63"/>
    <sheet xmlns:r="http://schemas.openxmlformats.org/officeDocument/2006/relationships" name="Borrowings Under Lines of Cre64" sheetId="64" state="visible" r:id="rId64"/>
    <sheet xmlns:r="http://schemas.openxmlformats.org/officeDocument/2006/relationships" name="Borrowings Under Lines of Cre65" sheetId="65" state="visible" r:id="rId65"/>
    <sheet xmlns:r="http://schemas.openxmlformats.org/officeDocument/2006/relationships" name="Senior Unsecured Notes and Se66" sheetId="66" state="visible" r:id="rId66"/>
    <sheet xmlns:r="http://schemas.openxmlformats.org/officeDocument/2006/relationships" name="Senior Unsecured Notes and Se67" sheetId="67" state="visible" r:id="rId67"/>
    <sheet xmlns:r="http://schemas.openxmlformats.org/officeDocument/2006/relationships" name="Senior Unsecured Notes and Se68" sheetId="68" state="visible" r:id="rId68"/>
    <sheet xmlns:r="http://schemas.openxmlformats.org/officeDocument/2006/relationships" name="Derivatives Instruments (Notion" sheetId="69" state="visible" r:id="rId69"/>
    <sheet xmlns:r="http://schemas.openxmlformats.org/officeDocument/2006/relationships" name="Derivative Instruments (Details" sheetId="70" state="visible" r:id="rId70"/>
    <sheet xmlns:r="http://schemas.openxmlformats.org/officeDocument/2006/relationships" name="Derivative Instruments (Textual"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tockholder's Equity (Details)" sheetId="74" state="visible" r:id="rId74"/>
    <sheet xmlns:r="http://schemas.openxmlformats.org/officeDocument/2006/relationships" name="Stockholder's Equity (Details 1" sheetId="75" state="visible" r:id="rId75"/>
    <sheet xmlns:r="http://schemas.openxmlformats.org/officeDocument/2006/relationships" name="Stockholder's Equity (Details 2" sheetId="76" state="visible" r:id="rId76"/>
    <sheet xmlns:r="http://schemas.openxmlformats.org/officeDocument/2006/relationships" name="Stockholder's Equity (Details 3" sheetId="77" state="visible" r:id="rId77"/>
    <sheet xmlns:r="http://schemas.openxmlformats.org/officeDocument/2006/relationships" name="Stockholder's Equity (Details 4" sheetId="78" state="visible" r:id="rId78"/>
    <sheet xmlns:r="http://schemas.openxmlformats.org/officeDocument/2006/relationships" name="Stockholder's Equity (Details T" sheetId="79" state="visible" r:id="rId79"/>
    <sheet xmlns:r="http://schemas.openxmlformats.org/officeDocument/2006/relationships" name="Stock Incentive Plans (Compensa" sheetId="80" state="visible" r:id="rId80"/>
    <sheet xmlns:r="http://schemas.openxmlformats.org/officeDocument/2006/relationships" name="Stock Incentive Plans (Details)" sheetId="81" state="visible" r:id="rId81"/>
    <sheet xmlns:r="http://schemas.openxmlformats.org/officeDocument/2006/relationships" name="Stock Incentive Plans (Details " sheetId="82" state="visible" r:id="rId82"/>
    <sheet xmlns:r="http://schemas.openxmlformats.org/officeDocument/2006/relationships" name="Stock Incentive Plans (Detail83" sheetId="83" state="visible" r:id="rId83"/>
    <sheet xmlns:r="http://schemas.openxmlformats.org/officeDocument/2006/relationships" name="Earnings Per Share (Details)" sheetId="84" state="visible" r:id="rId84"/>
    <sheet xmlns:r="http://schemas.openxmlformats.org/officeDocument/2006/relationships" name="Disclosure about Fair Value o85" sheetId="85" state="visible" r:id="rId85"/>
    <sheet xmlns:r="http://schemas.openxmlformats.org/officeDocument/2006/relationships" name="Disclosure about Fair Value o86" sheetId="86" state="visible" r:id="rId86"/>
    <sheet xmlns:r="http://schemas.openxmlformats.org/officeDocument/2006/relationships" name="Disclosure about Fair Value o87" sheetId="87" state="visible" r:id="rId87"/>
    <sheet xmlns:r="http://schemas.openxmlformats.org/officeDocument/2006/relationships" name="Segment Reporting (Details)" sheetId="88" state="visible" r:id="rId88"/>
    <sheet xmlns:r="http://schemas.openxmlformats.org/officeDocument/2006/relationships" name="Income Taxes and Distribution89" sheetId="89" state="visible" r:id="rId89"/>
    <sheet xmlns:r="http://schemas.openxmlformats.org/officeDocument/2006/relationships" name="Income Taxes and Distribution90" sheetId="90" state="visible" r:id="rId90"/>
    <sheet xmlns:r="http://schemas.openxmlformats.org/officeDocument/2006/relationships" name="Income Taxes and Distribution91" sheetId="91" state="visible" r:id="rId91"/>
    <sheet xmlns:r="http://schemas.openxmlformats.org/officeDocument/2006/relationships" name="Income Taxes and Distribution92" sheetId="92" state="visible" r:id="rId92"/>
    <sheet xmlns:r="http://schemas.openxmlformats.org/officeDocument/2006/relationships" name="Income Taxes and Distribution93" sheetId="93" state="visible" r:id="rId93"/>
    <sheet xmlns:r="http://schemas.openxmlformats.org/officeDocument/2006/relationships" name="Income Taxes and Distribution94" sheetId="94" state="visible" r:id="rId94"/>
    <sheet xmlns:r="http://schemas.openxmlformats.org/officeDocument/2006/relationships" name="Retirement Arrangement (Details" sheetId="95" state="visible" r:id="rId95"/>
    <sheet xmlns:r="http://schemas.openxmlformats.org/officeDocument/2006/relationships" name="Quarterly Results of Operatio96" sheetId="96" state="visible" r:id="rId96"/>
    <sheet xmlns:r="http://schemas.openxmlformats.org/officeDocument/2006/relationships" name="Variable Interest Entity Disc97" sheetId="97" state="visible" r:id="rId97"/>
    <sheet xmlns:r="http://schemas.openxmlformats.org/officeDocument/2006/relationships" name="Real Estate and Accumulated D98" sheetId="98" state="visible" r:id="rId98"/>
    <sheet xmlns:r="http://schemas.openxmlformats.org/officeDocument/2006/relationships" name="Real Estate and Accumulated D99" sheetId="99" state="visible" r:id="rId99"/>
    <sheet xmlns:r="http://schemas.openxmlformats.org/officeDocument/2006/relationships" name="Real Estate and Accumulated 100" sheetId="100" state="visible" r:id="rId100"/>
    <sheet xmlns:r="http://schemas.openxmlformats.org/officeDocument/2006/relationships" name="Real Estate and Accumulated 101" sheetId="101" state="visible" r:id="rId101"/>
    <sheet xmlns:r="http://schemas.openxmlformats.org/officeDocument/2006/relationships" name="Real Estate and Accumulated 102" sheetId="102" state="visible" r:id="rId102"/>
    <sheet xmlns:r="http://schemas.openxmlformats.org/officeDocument/2006/relationships" name="Real Estate and Accumulated 103" sheetId="103" state="visible" r:id="rId103"/>
    <sheet xmlns:r="http://schemas.openxmlformats.org/officeDocument/2006/relationships" name="Mortgage Loans on Real Estate (" sheetId="104" state="visible" r:id="rId104"/>
    <sheet xmlns:r="http://schemas.openxmlformats.org/officeDocument/2006/relationships" name="Mortgage Loans on Real Estat105" sheetId="105" state="visible" r:id="rId105"/>
  </sheets>
  <definedNames/>
  <calcPr calcId="124519" fullCalcOnLoad="1"/>
</workbook>
</file>

<file path=xl/sharedStrings.xml><?xml version="1.0" encoding="utf-8"?>
<sst xmlns="http://schemas.openxmlformats.org/spreadsheetml/2006/main" uniqueCount="2532">
  <si>
    <t>Document and Entity Information - USD ($)</t>
  </si>
  <si>
    <t>12 Months Ended</t>
  </si>
  <si>
    <t>Dec. 31, 2016</t>
  </si>
  <si>
    <t>Jan. 31, 2017</t>
  </si>
  <si>
    <t>Jun. 30, 2016</t>
  </si>
  <si>
    <t>Document And Entity Information [Abstract]</t>
  </si>
  <si>
    <t>Entity Registrant Name</t>
  </si>
  <si>
    <t>WELLTOWER INC. /D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Less allowance for losses on loans receivable</t>
  </si>
  <si>
    <t>Net 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unsecured lines of credit arrangements</t>
  </si>
  <si>
    <t>[1]</t>
  </si>
  <si>
    <t>Senior unsecured notes</t>
  </si>
  <si>
    <t>Secured debt</t>
  </si>
  <si>
    <t>Capital lease obligations</t>
  </si>
  <si>
    <t>Accrued expenses and other liabilities</t>
  </si>
  <si>
    <t>Total liabilities</t>
  </si>
  <si>
    <t>Redeemable noncontrolling interests</t>
  </si>
  <si>
    <t>Equity:</t>
  </si>
  <si>
    <t>Preferred stock</t>
  </si>
  <si>
    <t>Stock common</t>
  </si>
  <si>
    <t>Capital in excess of par value</t>
  </si>
  <si>
    <t>Treasury stock</t>
  </si>
  <si>
    <t>Cumulative net income</t>
  </si>
  <si>
    <t>Cumulative dividends</t>
  </si>
  <si>
    <t>Accumulated other comprehensive income</t>
  </si>
  <si>
    <t>Other equity</t>
  </si>
  <si>
    <t>Total Welltower, Inc. stockholders' equity</t>
  </si>
  <si>
    <t>Noncontrolling interests</t>
  </si>
  <si>
    <t>Total equity</t>
  </si>
  <si>
    <t>Total liabilities and equity</t>
  </si>
  <si>
    <t>As of December 31, 2016, letters of credit in the aggregate amount of $41,878,000 have been issued, which reduces the available borrowing capacity on the primary unsecured revolving credit facility.</t>
  </si>
  <si>
    <t>Consolidated Statements of Income - USD ($) shares in Thousands, $ in Thousands</t>
  </si>
  <si>
    <t>Dec. 31, 2014</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Provision for loan losses</t>
  </si>
  <si>
    <t>Impairment of Asset</t>
  </si>
  <si>
    <t>Other expenses</t>
  </si>
  <si>
    <t>Total expenses</t>
  </si>
  <si>
    <t>Income from continuing operations before income taxes and income from unconsolidated entities</t>
  </si>
  <si>
    <t>Income tax (expense) benefit</t>
  </si>
  <si>
    <t>(Loss) income from unconsolidated entities</t>
  </si>
  <si>
    <t>Income from continuing operations</t>
  </si>
  <si>
    <t>Discontinued operations:</t>
  </si>
  <si>
    <t>Gain (loss) on sales of properties, net</t>
  </si>
  <si>
    <t>Income (loss) from discontinued operations</t>
  </si>
  <si>
    <t>Discontinued operations, net</t>
  </si>
  <si>
    <t>Gain (loss) on real estate dispositions, net</t>
  </si>
  <si>
    <t>Net income</t>
  </si>
  <si>
    <t>Less: Preferred stock dividends</t>
  </si>
  <si>
    <t>Net Income Loss Attributable To Noncontrolling Interest</t>
  </si>
  <si>
    <t>Net income attributable to common stockholders</t>
  </si>
  <si>
    <t>Average number of common shares outstanding:</t>
  </si>
  <si>
    <t>Basic</t>
  </si>
  <si>
    <t>Diluted</t>
  </si>
  <si>
    <t>Basic:</t>
  </si>
  <si>
    <t>Income from continuing operations attributable to common stockholders including real estate dispositions</t>
  </si>
  <si>
    <t>Basic earnings per share</t>
  </si>
  <si>
    <t>Diluted:</t>
  </si>
  <si>
    <t>Diluted earnings per share</t>
  </si>
  <si>
    <t>Includes amounts attributable to redeemable noncontrolling interests</t>
  </si>
  <si>
    <t>Consolidated Statements of Comprehensive Income - USD ($) $ in Thousands</t>
  </si>
  <si>
    <t>Statement of Comprehensive Income [Abstract]</t>
  </si>
  <si>
    <t>Other comprehensive income (loss):</t>
  </si>
  <si>
    <t>Unrecognized gains (losses) on equity investments</t>
  </si>
  <si>
    <t>Unrecognized gains (losses) on cash flow hedges</t>
  </si>
  <si>
    <t>Unrecognized actuarial gain/(loss)</t>
  </si>
  <si>
    <t>Unrecognized gains (losses) on foreign currency translation</t>
  </si>
  <si>
    <t>Total other comprehensive income</t>
  </si>
  <si>
    <t>Total comprehensive income</t>
  </si>
  <si>
    <t>Less : Total comprehensive income (loss) attributable to noncontrolling interests</t>
  </si>
  <si>
    <t>Comprehensive income attributable to controlling interests</t>
  </si>
  <si>
    <t>(1) Includes amounts attributable to redeemable noncontrolling interests.</t>
  </si>
  <si>
    <t>Consolidated Statements of Equity - USD ($) $ in Thousands</t>
  </si>
  <si>
    <t>Total</t>
  </si>
  <si>
    <t>Preferred Stock</t>
  </si>
  <si>
    <t>Common Stock</t>
  </si>
  <si>
    <t>Capital in Excess of Par Value</t>
  </si>
  <si>
    <t>Treasury Stock</t>
  </si>
  <si>
    <t>Cumulative Net Income</t>
  </si>
  <si>
    <t>Cumulative Dividends</t>
  </si>
  <si>
    <t>Accumulated Other Comprehensive Income</t>
  </si>
  <si>
    <t>Other Equity</t>
  </si>
  <si>
    <t>Noncontrolling Interests</t>
  </si>
  <si>
    <t>Balances at beginning of period at Dec. 31, 2013</t>
  </si>
  <si>
    <t>Comprehensive income:</t>
  </si>
  <si>
    <t>Net income (loss)</t>
  </si>
  <si>
    <t>Other comprehensive income</t>
  </si>
  <si>
    <t>Total comprehensive Income</t>
  </si>
  <si>
    <t>Decrease in noncontrolling interests</t>
  </si>
  <si>
    <t>Amounts related to issuance of common stock from dividend reinvestment and stock incentive plans, net of forfeitures</t>
  </si>
  <si>
    <t>Net proceeds from sale of common stock</t>
  </si>
  <si>
    <t>Equity component of convertible debt</t>
  </si>
  <si>
    <t>Conversion of preferred stock</t>
  </si>
  <si>
    <t>Option compensation expense</t>
  </si>
  <si>
    <t>Cash dividends paid:</t>
  </si>
  <si>
    <t>Common stock cash dividends</t>
  </si>
  <si>
    <t>Preferred stock cash dividends</t>
  </si>
  <si>
    <t>Balances at end of period at Dec. 31, 2014</t>
  </si>
  <si>
    <t>Increase in noncontrolling interests</t>
  </si>
  <si>
    <t>Equity componenet of convertible debt - common stock</t>
  </si>
  <si>
    <t>Balances at end of period at Dec. 31, 2015</t>
  </si>
  <si>
    <t>Balances at end of period at Dec. 31, 2016</t>
  </si>
  <si>
    <t>Consolidated Statements of Cash Flows - USD ($) $ in Thousands</t>
  </si>
  <si>
    <t>Operating activities</t>
  </si>
  <si>
    <t>Adjustments to reconcile net income to net cash provided from (used in) operating activities:</t>
  </si>
  <si>
    <t>Depreciation and amortization expenses</t>
  </si>
  <si>
    <t>Other amortization expenses</t>
  </si>
  <si>
    <t>Impairment of assets</t>
  </si>
  <si>
    <t>Stock-based compensation expense</t>
  </si>
  <si>
    <t>Loss on derivatives</t>
  </si>
  <si>
    <t>Income from unconsolidated entities</t>
  </si>
  <si>
    <t>Rental income less than (in excess of) cash received</t>
  </si>
  <si>
    <t>Amortization related to above (below) market leases, net</t>
  </si>
  <si>
    <t>Gain Loss On Sale Of Properties</t>
  </si>
  <si>
    <t>Other (income) expense</t>
  </si>
  <si>
    <t>Distributions by unconsolidated entities operating</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Distributions by unconsolidated entities investing</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Distributions to noncontrolling interests</t>
  </si>
  <si>
    <t>Acquisitions of non 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Includes amounts attributable to redeemable noncontrolling interests.</t>
  </si>
  <si>
    <t>Business</t>
  </si>
  <si>
    <t>Business [Abstract]</t>
  </si>
  <si>
    <t>1 . Business Welltower Inc., an S&amp;P 500 company headquartered in Toledo, Ohio, is driving the transformation of he alth care infrastructure. The C ompany invests with leading seniors housing operators, post-acute providers and health systems to fund the real estate and infrastructure needed to scale innovative care delivery models and improve people’s wellness and overall health care experience. Welltower TM , a real estate investment trust (“REIT”), owns interests in properties concentrated in major , high-growth markets in the United States, Canada and the United Kingdom, consisting of seniors housing and post-acute communities and outpatient medical properties. Founded in 1970, we were the first REIT to invest exclusively in health care facilities.</t>
  </si>
  <si>
    <t>Accounting Policies and Related Matters</t>
  </si>
  <si>
    <t>Accounting Policies and Related Matters [Abstract]</t>
  </si>
  <si>
    <t>2 . Accounting Policies and Related Matters 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 ty investment at risk is insufficient to finance that entity’s activities without additional subordinated financial support. We consolidate investments in VIEs when we are determined to be the primary beneficiary. Accounting Standards Codification Topic 8 10, Consolidations (“ASC 810”), requires enterprises to perform a qualitative approach to determining whether or not a VIE will need to be consolidated on a continuous basis. This evaluation is based on an enterprise’s ability to direct and influence the a ctivities of a VIE that most significantly impact that entity’s economic performance. For investments in JV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 Use of Estimates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Revenue is recorded in accordance with U.S. GAAP, which requires that revenue be recognized after four basic criteria are met. These four criteria include persuasive evidence of an arrang ement, the rendering of service, fixed and determinable income and reasonably assured collectability. Interest income on loans is recognized as earned based upon the principal amount outstanding subject to an evaluation of collectability risk. Substantiall y all of our operating leases contain escalating rent structures. Leases with fixed annual rental escalators are generally recognized on a straight-line basis over the initial lease period, subject to a collectability assessment. Rental income related to l eases with contingent rental escalators is generally recorded based on the contractual cash rental payments due for the period. Leases in our outpatient medical portfolio typically include some form of operating expense reimbursement by the tenant. Certa in payments made to operators are treated as lease incentives and amortized as a reduction of revenue over the lease term. We recognize resident fees and services, other than move-in fees, monthly as services are provided. Lease agreements with residents generally have a term of one year and are cancelable by the resident with 30 days’ notice.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 amounts held in escrow relating to acquisitions we are entitled to receive over a period of ti me as outlined in the escrow agreement and net proceeds from property sales that were executed as tax-deferred dispositions . At December 31, 2016, $138,281,000 of sales proceeds is on deposit in an Internal Revenue Code Section 1031 exchange escrow accoun t with a qualified intermediary. Deferred Loan Expenses Deferred loan expenses are costs incurred by us in connection with the issuance, assumption and amendments of debt arrangements. Deferred loan expenses related to debt instruments, excluding th 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 s is based on the amount paid to purchase the entity interest inclusive of transaction costs. To the extent that our cost basis is different from the basis reflected at the entity level, the basis difference is generally amortized over the lives of the re 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Marketable Securities We classify marketable securities as available-for- sale. These securities are carried at their fair value with unrealized gains and losses recognized in stockholders’ equity as a component of accumulated other comprehensive income (loss). When we determine declines in fair value of marketable securities are other-than-temporary, a loss is recognized in earnings.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 demption value. If it is probable that the interests will be redeemed in the future, we accrete the carrying value to the redemption value over the period until expected redemption, currently a weighted-average period of approximately four years. In acco rdance with ASC 810, the redeemable noncontrolling interests are classified outside of permanen t equity, as a mezzanine item, in the balance sheet. At December 31, 2016, the current redemption value of redeemable noncontrolling interests exceeded the carr ying value of $398,433,000 by $70,818,000. During the year ended December 31, 2016, we determined that an immaterial portion of our noncontrolling interests related to a 2015 transaction was misclassified in permanent equity rather than temporary equi ty based on a redemption feature of the partnership agreement. We have corrected the $114,714,000 misclassification by recording the change in the consolidated statement of equity for the year ended December 31, 2016. During 2014 and 2015, we entered into DownREIT partnerships which give a real estate seller the ability to exchange its property on a tax deferred basis for equity membership interests (“OP units”). The OP units may be redeemed any time following the first anniversary of the date of iss uance at the election of the holders for one share of our common stock per unit or, at our option, cash. Real Property Owned Real property developed by us is recorded at cost, including the capitalization of construction period interest. Expenditures for repairs and maintenance are expensed as incurred. Property acquisitions are accounted for as business combinations where we measure the assets acquired, liabilities (including assumed debt and contingencies) and any noncontrolling interests at their f air values on the acquisition date. The cost of real property acquired, which represents substantially all of the purchase price, is allocated to net tangible and identifiable intangible assets based on their respective fair values. These properties are d epreciated on a straight-line basis over their estimated useful lives which range from 15 to 40 years for buildings and 5 to 15 years for improvements. Tangible assets primarily consist of land, buildings and improvements, including those related to capita l leases. We consider costs incurred in conjunction with re-leasing properties, including tenant improvements and lease commissions, to represent the acquisition of productive assets and, accordingly, such costs are reflected as investment activities in o ur statement of cash flows. The remaining purchase price is allocated among identifiable intangible assets primarily consisting of the above or below market component of in-place leases and the value associated with the presence of in-place tenants o r residents. The value allocable to the above or below market component of the acquired in-place lease is determined based upon the present value (using a discount rate which reflects the risks associated with the acquired leases) of the difference betwee n (i) the contractual amounts to be paid pursuant to the lease over its remaining term, and (ii) management’s estimate of the amounts that would be paid using fair market rates over the remaining term of the lease. The amounts allocated to above market lea ses are included in acquired lease intangibles and below market leases are included in other liabilities in the balance sheet and are amortized to rental income over the remaining terms of the respective leases. The total amount of other intangible a ssets acquired is further allocated to in-place lease values and customer relationship values for in-place tenants based on management’s evaluation of the specific characteristics of each tenant’s lease and our overall relationship with that respective ten ant. Characteristics considered by management in allocating these values include the nature and extent of our existing business relationships with the tenant, growth prospects for developing new business with the tenant, the tenant’s credit quality and exp ectations of lease renewals, among other factors . The total amount of other intangible assets acquired is further allocated to in-place lease values for in-place residents with such value representing (i) value associated with lost revenue related to tena nt reimbursable operating costs that would be incurred in an assumed re-leasing period, and (ii) value associated with lost rental revenue from existing leases during an assumed re-leasing period. This intangible asset will be amortized over the remaining life of the lease.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In addition, we are exposed to the risks inherent in concentrating investments in real e state, and in particular, the seniors housing and health care industries. A downturn in the real estate industry could adversely affect the value of our properties and our ability to sell properties for a price or on terms acceptable to us. Capitalization of Construction Period Interest We capitalize interest costs associated with funds used for the construction of properties owned directly by us. The amount capitalized is based upon the balance outstanding during the construction period using the rate of interest which approximates our cost of financing. Our interest expense reflected in the consolidated statements of comprehensive income has been reduced by the amounts capitalized. Gain on Sale of Assets We recognize sales of assets only upon the closing of the transaction with the purchaser. Payments received from purchasers prior to closing are recorded as deposits and classified as other assets on our consolidated balance sheets. Gains on assets sold are recognized using the full accrual method upon closing when (i) the collectability of the sales price is reasonably assured, (ii) we are not obligated to perform significant activities after the sale to earn the profit, (iii) we have received adequate initial investment from the purchaser and (iv ) other profit recognition criteria have been satisfied. Gains may be deferred in whole or in part until the sales satisfy the requirements of gain recognition on sales of real estate. Real Estate Loans Receivable 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 Allowance for Losses on Loans Receivable 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 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 ity is diminished, we will return these loans to full accrual status. While a loan is on non-accrual status, any cash receipts are applied against the outstanding principal balance. Any loans with collectability concerns are subjected to a projected payof f valuation. The valuation is based on the expected future cash flows and/or the estimated fair value of the underlying collateral. The valuation is compared to the outstanding balance to determine the reserve needed for each loan. We may base our valua tion on a loan’s observable market price, if any, or the fair value of collateral, net of sales costs, if the repayment of the loan is expected to be provided solely by the collateral. Goodwill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t, including goodwill, exce eds the reporting unit’s fair value and the implied fair value of goodwill is less than the carrying amount of that goodwill. We have not had any goodwill impairments. Fair Value of Derivative Instruments Derivatives are recorded at fair value on th 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significant estimates that may change in the future. See Note 11 for additional information. Federal Income Tax We have elected to be treated as a REIT under the applicable provisions of the Internal Revenue Code of 1986, as amended (the “Code”), commencing with our first taxable year, and made no provision for federal income tax purposes prior to our acquisition of our “taxable REIT subsidiaries.” As a result of these as well as subsequent acquisitions, we now record income tax expense o r benefit with respect to certain of our entities that are taxed as taxable REIT subsidiaries under provisions similar to those applicable to regular corporations and not under the REIT provisions. We account for deferred income taxes using the asset and l iability method and recognize deferred tax assets and liabilities for the expected future tax consequences of events that have been included in our financial statements or tax returns. Under this method, we determine deferred tax assets and liabilities bas ed on the differences between the financial reporting and tax bases of assets and liabilities using enacted tax rates in effect for the year in which the differences are expected to reverse. Any increase or decrease in the deferred tax liability that resul 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 umstances, and that causes a change in our judgment about the realizability of the related deferred tax asset, is included in the tax provision when such changes occur. See Note 18 for additional information. Foreign Currency Certain of our subsidiari es’ functional currencies are the local currencies of their respective countries. We translate the results of operations of our foreign subsidiaries into U.S. dollars using average rates of exchange in effect during the period, and we translate balance she et accounts using exchange rates in effect at the end of the period. We record resulting currency translation adjustments in accumulated other comprehensive income, a component of stockholders’ equity, on our consolidated balance sheets. We record transact ion gains and losses in our consolidated statements of comprehensive income. 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Reclassifications Certain amounts in prior years have been reclassified to conform to current year presentation. Immaterial Error Correction During the year ended December 31, 2016, we identified and corrected an immaterial mathematical error in the Consolidated Statement of Comprehensive Income for the years ended December 31, 2015, 2014 and 2013. The error affected only the financial statement line item of “total comprehensive income attributable to stockholders” in the Consolidated Statement of Comprehensive Income. Total comprehensive income and total accumulated comprehensive income for all periods presented were not impacted. Additionally, no other line items within any of the other financial statements and none of the footnotes were impacted. The error resulted in an understatement of total comprehensive income attributable to stockholders of $62,332,000, $29,356,000 and $26,534,000 for the years ended December 31, 2015, 2014 and 2013, respectively. See the Consolidated Statement of Comprehensive Income for corrected total comprehensive income attributable to stockholders. New Accounting Standards 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 5, 2017, and early adoption is permitted beginning after December 15, 2016. A reporting entity may apply the new standard using either a modified retrospective approach by recording a cumulative-effect adjustment to equity as of the beginning of the fisca l year of adoption or a full retrospective approach. We are currently evaluating the impact of the adoption on our consolidated financial statements and have not yet determined the method by which we will adopt the standard. A significant source of reven ue for the Company is generated through leasing arrangements, which are specifically excluded from the new standard. We expect that the new standard will affect our accounting policies related to non-lease revenue, including certain fees in our RIDEA join t ventures, common area maintenance in our outpatient medical properties and real estate sales. Under 2014-09, revenue recognition for real estate sales is mainly based on the transfer of control versus current guidance of continuing involvement. We expe ct that the new guidance will result in more transactions qualifying as sales of real estate and being recognized at an earlier date than under the current guidance. In February 2015, the FASB issued ASU No. 2015-02, “Consolidation (Topic 810): Amendm ents to the Consolidation Analysis” (“ASU 2015-02”), which makes certain changes to both the variable interest model and the voting interest model, including changes to (1) the identification of variable interests (fees paid to a decision maker or service provider), (2) the variable interest entity characteristics for a limited partnership or similar entity and (3) the primary beneficiary determination. We adopted ASU 2015-02 on January 1, 2016. This guidance did not have a significant impact on our conso lidated financial statements. In September 2015, the FASB issued ASU No. 2015-16, “Simplifying the Accounting for Measurement-Period Adjustments” (“ASU 2015-16”) to simplify the accounting for business combinations, specifically as it relates to measu rement-period adjustments. Acquiring entities in a business combination must recognize measurement-period adjustments in the reporting period in which the adjustment amounts are determined. Also, ASU 2015 -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 sional amounts had been recognized as of the acquisition date. We adopted ASU 2015-16 on January 1, 2016. This guidance did not have a significant impact on our consolidated financial statements. In January 2016, the FASB issued ASU No. 2016-01, “Fi nancial Instruments – Overall: Recognition and Measurement of Financial Assets and Financial Liabilities,” which will require entities to measure their investments at fair value and recognize any changes in fair value in net income unless the investments q ualify for the new practicability exception. The practicability exception will be available for equity investments that do not have readily determinable fair values. ASU 2016-01 is effective for fiscal years and interim periods within those years, beginn ing after December 15, 2017. We are currently evaluating the impact that the standard will have on our consolidated financial statements. In February 2016, the FASB issued ASU No. 2016-02, “Leases (Topic 842),” which requires lessees to recognize ass ets and liabilities on their balance sheet related to the rights and obligations created by most leases, while continuing to recognize expenses on their income statements over the lease term. It will also require disclosures designed to give financial sta tement users information regarding amount, timing, and uncertainty of cash flows arising from leases. ASU 2016-02 is effective for fiscal years, and interim periods within those years, beginning after December 15, 2018, and early adoption is permitted. E ntities are required to use a modified retrospective approach for leases that exist or are entered into after the beginning of the earliest comparative period in the financial statements. We are currently evaluating the impact of this guidance on our cons olidated financial statements. We believe that the adoption of this standard will likely have a material impact to our consolidated balance sheet for the recognition of certain operating leases as right-of-use assets and lease liabilities. Our operating lease obligations are described in Note 12 of the consolidated financial statements. We are in the process of analyzing our lease portfolio and evaluating systems to comply with the standard’s retrospective adoption requirements. In March 2016, the FASB issued ASU No. 2016-09, “Improvements to Employee Share-Based Payment Accounting”. This standard simplifies the accounting treatment for excess tax benefits and deficiencies, forfeitures, and cash flow considerations related t o share-based compensation. ASU 2016-09 is effective for fiscal years, and interim periods within those years, beginning after December 15, 2016, and early adoption is permitted. We are currently evaluating the impact of the standard; however, we do not expect its adoption to have a significant impact on our consolidated financial statement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 ears beginning after December 15, 2018. We are currently evaluating the impact that the standard will have on our consolidated financial statements. In January 2017, the FASB issued ASU No. 2017-01, “ Clarifying the Definition of a Business”. This st andard changes the definition of a business to assist entities with evaluating when a set of transferred assets and activities is a business. ASU 2017-01 is effective for fiscal years, and interim periods within those years, beginning after December 15, 2 017, and early adoption is permitted. A reporting entity must apply ASU 2017-01 using a prospective approach. Upon adoption, we expect that the majority of our real estate acquisitions will be deemed asset acquisitions rather than business combinations. We will record identifiable assets acquired, liabilities assumed and any noncontrolling interests associated with any asset acquisitions at cost on a relative fair value basis and will capitalize transaction costs. Furthermore, contingent considerations associated with asset acquisitions will be recorded when the contingency is resolved.</t>
  </si>
  <si>
    <t>Real Property Acquisitions and Development</t>
  </si>
  <si>
    <t>Real Property Acquisitions and Development [Abstract]</t>
  </si>
  <si>
    <t>3 . Real Property Acquisitions and Developmen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f the appropriate segments. Transaction co s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 Certain of our subsidiaries’ functional currencies are the local currencies of their respective countries. See Note 2 for information regarding our foreign currency policies. During the year ended December 31, 2016 , we finalized our purchase price allocation of certain previously reported acquisitions and there were no material changes from those previously disclosed. Triple-Net Activity The following provides our purchase price allocations and other triple-n et real property investment activity for the periods presented (in thousands): Year Ended December 31, 2016 (1) 2015 2014 Land and land improvements $ 104,754 $ 95,835 $ 141,387 Buildings and improvements 418,633 1,061,431 1,365,638 Acquired lease intangibles 2,876 4,408 19,196 Restricted cash - 6 - Receivables and other assets 551 194 4,895 Total assets acquired (2) 526,814 1,161,874 1,531,116 Secured debt - (47,741) (130,638) Senior unsecured notes - - (48,567) Accrued expenses and other liabilities (3,384) (2,905) (9,067) Total liabilities assumed (3,384) (50,646) (188,272) Noncontrolling interests (26,771) (13,465) - Non-cash acquisition related activity (3) (51,733) (38,355) (3,453) Cash disbursed for acquisitions 444,926 1,059,408 1,339,391 Construction in progress additions 181,084 143,140 135,349 Less: Capitalized interest (8,729) (5,699) (4,582) Accruals Foreign currency translation (3,665) (167) 421 Non-cash related activity - - (14,459) Cash disbursed for construction in progress 168,690 137,274 116,729 Capital improvements to existing properties 32,603 45,293 18,901 Total cash invested in real property, net of cash acquired $ 646,219 $ 1,241,975 $ 1,475,021 (1) Includes acquisitions with an aggregate purchase price of $67,847,000 for which the allocation of the purchase price consideration is preliminary and subject to change. (2) Excludes $682,000, $16,572,000 and $1,382,000 of cash acquired during the years ended December 31, 2016, 2015 and 2014, respectively. (3) For the year ended December 31, 2016, primarily relates to $45,044,000 for the acquisition of assets previously financed as real estate loans receivable and $6,630,000 previously financed as an equity investment. For the year ended December 31, 2015, primarily relates to $23,288,000 for the acquisition of assets previously financed as real estate loans receivable and $6,743,000 previously financed as equity investments. Seniors Housing Operating Activity 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The following is a summary of our seniors housing operating real property investment activity for the periods presented (in thousa nds): Year Ended December 31, 2016 (1) 2015 2014 Land and land improvements $ 164,653 $ 218,581 $ 57,534 Buildings and improvements 1,518,472 2,367,486 297,314 Acquired lease intangibles 115,643 187,512 12,983 Construction in progress - - 27,957 Restricted cash 216 11,798 804 Receivables and other assets 2,462 29,501 9,327 Total assets acquired (2) 1,801,446 2,814,878 405,919 Secured debt (63,732) (871,471) (19,834) Senior unsecured notes - (24,621) - Accrued expenses and other liabilities (23,681) (81,778) (17,802) Total liabilities assumed (87,413) (977,870) (37,636) Noncontrolling interests (6,007) (183,854) (482) Non-cash acquisition related activity (3) (47,065) - - Cash disbursed for acquisitions 1,660,961 1,653,154 367,801 Construction in progress additions 157,845 44,173 12,291 Less: Capitalized interest (5,793) (1,740) (714) Less: Foreign currency translation (8,500) (2,499) (2,012) Cash disbursed for construction in progress 143,552 39,934 9,565 Capital improvements to existing properties 138,673 104,308 86,803 Total cash invested in real property, net of cash acquired $ 1,943,186 $ 1,797,396 $ 464,169 (1) Includes an aggregate purchase price of $1,672,961,000 relating to acquisitions for which the allocation of the purchase price consideration is preliminary and subject to change. (2) Excludes $135,000, $30,930,000 and $9,060,000 of cash acquired during the years ended December 31, 2016, 2015 and 2014, respectively. (3) Primarily relates to the acquisition of assets previously financed as an equity investment. Outpatient Medical Activity Accrued contingent consideration related to certain outpatient medical acquisitions was $0, $0 and $27,374,000 as of December 31, 2016, 2015 and 2014 , respectively. The following is a summary of our outpatient medical real property investment activity for the periods pr esented (in thousands): Year Ended December 31, 2016 (1) 2015 2014 Land and land improvements $ 5,738 $ 223,708 $ 63,129 Buildings and improvements 46,056 614,770 567,847 Acquired lease intangibles 4,592 45,226 46,661 Receivables and other assets - 939 - Total assets acquired (2) 56,386 884,643 677,637 Secured debt - (120,977) (66,113) Accrued expenses and other liabilities (1,670) (7,777) (22,293) Total liabilities assumed (1,670) (128,754) (88,406) Noncontrolling interests - (76,535) (39,987) Non-cash acquisition related activity (15,013) (3) (27,025) (4) (45,836) (3) Cash disbursed for acquisitions 39,703 652,329 503,408 Construction in progress additions 113,933 70,560 99,878 Less: Capitalized interest (3,723) (1,286) (1,854) Accruals (5) (19,321) (1,921) (26,437) Cash disbursed for construction in progress 90,889 67,353 71,587 Capital improvements to existing properties 47,870 38,151 27,076 Total cash invested in real property, net of cash acquired $ 178,462 $ 757,833 $ 602,071 (1) Includes acquisitions with an aggregate purchase price of $18,784,000 for which the allocation of the purchase price consideration is preliminary and subject to change. (2) Excludes $0, $5,522,000 and $0 of cash acquired during the years ended December 31, 2016, 2015 and 2014, respectively. (3) The non-cash activity relates to the acquisition of assets previously financed as real estate loans. Please refer to Note 6 for additional information. (4) The non-cash activity relates to the acquisition of a controlling interest in a portfolio of properties that was historically reported as an unconsolidated property investment. (5) Represents non-cash consideration accruals for amounts to be paid in future periods relating to properties that converted in the periods noted above. Construction Activity The following is a summary of the construction projects that were placed into service and began generating revenues during the periods presented : Year Ended December 31, 2016 December 31, 2015 December 31, 2014 Development projects: Triple-net $ 46,094 $ 104,844 $ 71,569 Seniors housing operating 18,979 19,869 - Outpatient medical 108,001 16,592 127,290 Total development projects 173,074 141,305 198,859 Expansion projects 11,363 38,808 24,804 Total construction in progress conversions $ 184,437 $ 180,113 $ 223,663 At December 31, 2016 , future minimum lease payments receivable under operating leases (excluding properties in our seniors housing operating partnerships and excluding any operating expense reimbursements) are as follows (in thousands): 2017 $ 1,258,565 2018 1,243,041 2019 1,196,065 2020 1,178,410 2021 1,126,074 Thereafter 8,459,291 Totals $ 14,461,446</t>
  </si>
  <si>
    <t>Real Estate Intangibles</t>
  </si>
  <si>
    <t>Real Estate Intangibles [Abstract]</t>
  </si>
  <si>
    <t>4 . Real Estate Intangibles The following is a summary of our real estate intangibles , excluding those classified as held for sale, as of the dates indicated (dollars in thousands): December 31, 2016 December 31, 2015 Assets: In place lease intangibles $ 1,252,143 $ 1,179,537 Above market tenant leases 61,700 67,529 Below market ground leases 61,628 80,224 Lease commissions 27,413 23,295 Gross historical cost 1,402,884 1,350,585 Accumulated amortization (966,714) (881,096) Net book value $ 436,170 $ 469,489 Weighted-average amortization period in years 13.7 13.4 Liabilities: Below market tenant leases $ 89,468 $ 93,089 Above market ground leases 8,107 7,907 Gross historical cost 97,575 100,996 Accumulated amortization (52,134) (46,048) Net book value $ 45,441 $ 54,948 Weighted-average amortization period in years 15.2 14.5 The following is a summary of real estate intangible amortization for the periods presented (in thousands): Year Ended December 31, 2016 2015 2014 Rental income related to above/below market tenant leases, net $ 919 $ (2,746) $ 509 Property operating expenses related to above/below market ground leases, net (1,241) (1,272) (1,248) Depreciation and amortization related to in place lease intangibles and lease commissions (132,141) (115,855) (214,966) The future estimated aggregate amortization of intangible assets and liabilities is as follows for the periods presented (in thousands): Assets Liabilities 2017 $ 141,094 $ 6,544 2018 78,905 5,959 2019 33,228 5,551 2020 22,958 5,074 2021 19,045 4,586 Thereafter 140,940 17,727 Totals $ 436,170 $ 45,441</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 g favorable market conditions, the exercise of tenant purchase options or reduction of concentrations (e.g. property type, operator or geography) . Impairment of assets , as reflected in our consolidated statements of comprehensive income, primarily represent s the charges necessary to adjust the carrying values of certain prop erties to estimated fair values less costs to sell . The following is a summary of our real property disposition activity for the periods presented (in thousands): Year Ended December 31, 2016 December 31, 2015 December 31, 2014 Real property dispositions: Triple-net $ 1,773,614 $ 356,300 $ 747,720 Outpatient medical (1) 78,786 181,553 45,695 Land parcels - 5,724 - Total dispositions 1,852,400 543,577 793,415 Gain (loss) on sales of real property, net 364,046 280,387 153,522 Net other assets/liabilities disposed 133,622 - (35,872) Proceeds from real property sales $ 2,350,068 $ 823,964 $ 911,065 (1) Dispositions occurring in the year ended December 31, 2015 primarily relate to the disposition of an unconsolidated equity investment with Forest City Enterprises. During the year ended December 31, 2016, we completed two portfolio dispositions of properties leased to Genesis Healthcare for which we received loans for termination fees relating to the properties sold under the master lease. At December 31, 2016, $74,445,000 of principal is outstanding on the loans. The related termination fee income will be deferred and recognized as the principal balance of the loans are repaid. Dispositions and Assets Held for Sale Pursuant to our adoption of ASU No. 2014-08, “Presentation of Financial Statements (Topic 205) and Property, Plant and Equipment (Topic 360): Reporting Discontinued Operations and Disclosures of Disposals of Components of an Entity” (ASU 2014-08”), operating results attributable to properties sold s ubsequent to or classified as held for sale after January 1, 2014 and which do not meet the definition of discontinued operations are no longer reclassified on our Consolidated Statements of Comprehensive Income. The following represents the activity rela ted to these properties for the periods presented (in thousands): Year Ended December 31, 2016 2015 2014 Revenues: Rental income $ 310,390 $ 352,615 $ 401,640 Expenses: Interest expense 49,599 64,741 80,893 Property operating expenses 10,846 12,117 14,127 Provision for depreciation 68,280 88,580 111,593 Total expenses 128,725 165,438 206,613 Income (loss) from real estate dispositions, net $ 181,665 $ 187,177 $ 195,027</t>
  </si>
  <si>
    <t>Real Estate Loans Receivable</t>
  </si>
  <si>
    <t>Real Estate Loans Receivable [Abstract]</t>
  </si>
  <si>
    <t>6 . Real Estate Loans Receivable The following is a summary of our real estate loans receivable (in thousands): December 31, 2016 2015 Mortgage loans $ 485,735 $ 635,492 Other real estate loans 136,893 184,000 Totals $ 622,628 $ 819,492 The following is a summary of our real estate loan activity for the periods presented (in thousands): Year Ended December 31, 2016 December 31, 2015 December 31, 2014 Outpatient Outpatient Outpatient Triple-net Medical Totals Triple-net Medical Totals Triple-net Medical Totals Advances on real estate loans receivable: Investments in new loans $ 8,445 $ - $ 8,445 $ 530,497 $ - $ 530,497 $ 61,730 $ 60,902 $ 122,632 Draws on existing loans 118,788 2,651 121,439 65,614 2,611 68,225 59,420 20,155 79,575 Net cash advances on real estate loans 127,233 2,651 129,884 596,111 2,611 598,722 121,150 81,057 202,207 Receipts on real estate loans receivable: Loan payoffs 275,439 27,303 302,742 121,778 - 121,778 71,004 48,258 119,262 Principal payments on loans 6,867 - 6,867 33,340 - 33,340 31,998 72 32,070 Sub-total 282,306 27,303 309,609 155,118 - 155,118 103,002 48,330 151,332 Less: Non-cash activity (1) (45,044) (15,013) (60,057) (23,288) - (23,288) - (45,836) (45,836) Net cash receipts on real estate loans 237,262 12,290 249,552 131,830 - 131,830 103,002 2,494 105,496 Net cash advances (receipts) on real estate loans (110,029) (9,639) (119,668) 464,281 2,611 466,892 18,148 78,563 96,711 Change in balance due to foreign currency translation (14,086) - (14,086) (4,281) - (4,281) (2,852) - (2,852) Loan impairments (2) - (3,053) (3,053) - - - - - - Net change in real estate loans receivable $ (169,159) $ (27,705) $ (196,864) $ 436,712 $ 2,611 $ 439,323 $ 15,296 $ 32,727 $ 48,023 (1) Represents an acquisition of assets previously financed as a real estate loan. Please see Note 3 for additional information. (2) Represents a direct write down of an impaired loan receivable. The Company restructured two existing real estate loans in the triple-net segment to Genesis Healthcare. The two existing loans, with a combined principal balance of $317,000,000, were scheduled to mature in 2017 and 2018. These loans were restructured into four separate loans effective October 1, 2016. Each loan has a five year term, a 10% interest rate and 25 basis point annual escalator. We recorded a loan loss charge in the amount of $6,935,000 on one of the loans as the present value of expected future cash flows was less than the carrying value of the loan. We expect to collect all principal amounts due under the loans. The following is a summary of the allowance for losses on loan s receivable for the periods presented ( in thousands): Year Ended December 31, 2016 2015 2014 Balance at beginning of year $ - $ - $ - Provision for loan losses (1) 6,935 - - Change in present value (372) - - Balance at end of year $ 6,563 $ - $ - (1) Excludes direct write down of an impaired loan receivable. The following is a summary of our loan impairments (in thousands): Year Ended December 31, 2016 2015 2014 Balance of impaired loans at end of year $ 377,549 $ - $ 21,000 Allowance for loan losses 6,563 - - Balance of impaired loans not reserved $ 370,986 $ - $ 21,000 Average impaired loans for the year $ 188,775 $ 10,500 $ 10,750 Interest recognized on impaired loans (1) 8,707 - 757 (1) Represents interest recognized in period since loans were identified as impaired.</t>
  </si>
  <si>
    <t>Investments in Unconsolidated Entities</t>
  </si>
  <si>
    <t>Investments in Unconsolidated Entities [Abstract]</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December 31, 2016 December 31, 2015 Triple-net 10% to 49% $ 27,005 $ 36,351 Seniors housing operating 10% to 50% 407,172 499,537 Outpatient medical 43% 22,961 6,393 Total $ 457,138 $ 542,281 (1) Excludes ownership of in-substance real estate. At December 31, 2016, the aggregate unamortized basis difference of our joint venture investments of $149,147,000 is primarily attributable to the difference between the amount for which we purchase d our interest in the entity, including transaction costs, and the historical carrying value of the net assets of the entity. This difference will be amortized over the remaining useful life of the related properties and included in the reported amount of income from unconsolidated entities.</t>
  </si>
  <si>
    <t>Credit Concentration</t>
  </si>
  <si>
    <t>Concentration Risk [Abstract]</t>
  </si>
  <si>
    <t>8 . Credit Concentration We use net operating income from continuing operations (“NOI”) as our credit concentration metric. See Note 17 for additional information and reconciliation. The following table summarizes certain information about our credit concentration for the year ended December 31, 2016 , excluding our share of NOI in unconsolidated entities (dollars in thousands): Number of Total Percent of Concentration by relationship: (1) Properties NOI NOI (2) Genesis Healthcare 86 $ 373,577 16% Sunrise Senior Living (3) 152 308,771 13% Revera 98 153,712 6% Brookdale Senior Living 148 151,337 6% Benchmark Senior Living 48 96,958 4% Remaining portfolio 781 1,319,822 55% Totals 1,313 $ 2,404,177 100% (1) Genesis Healthcare is in our triple-net segment. Sunrise Senior Living and Revera are in our seniors housing operating segment. Brookdale Senior Living and Benchmark Senior Living are in both our triple-net and seniors housing operating segments. (2) Investments with our top five relationships comprised 46% of total NOI in 2015. (3) Revera owns a controlling interest in Sunrise Senior Living. For the year ended December 31, 2016, we recognized $998,783,000 of revenue from Sunrise Senior Living.</t>
  </si>
  <si>
    <t>Borrowings Under Lines of Credit Arrangements and Related Items</t>
  </si>
  <si>
    <t>Borrowings Under Line of Credit Arrangement and Related Items [Abstract]</t>
  </si>
  <si>
    <t>9 . Borrowings Under Credit Facilities and Related Items At December 31, 2016 , we had a primary unsecured credit facility with a consortium of 29 banks that includes a $3,000,000,000 unsecured revolving credit facility, a $500,000,000 unsecured term credit facility and a $250,000,000 Canadian-denominated unsecured term credit facility. We have an option, through an accordion feature, to upsize the unsecured revolving credit facility and the $500,000,000 unsecured term credit facility b y up to an additional $1,000,000,000, in the aggregate, and the $250,000,000 Canadian-denominated unsecured term credit facility by up to an additional $250,000,000. The primary unsecured credit facility also allows us to borrow up to $1,000,000,000 in al ternate currencies (none outstanding at December 31, 2016 ). Borrowings under the unsecured revolving credit facility are subject to interest payable at the applicable margin over LIBOR interest rate ( 1.66% at December 31, 2016 ). The applicable margin is base d on certain of our debt ratings and was 0.90% at December 31, 2016 . In addition, we pay a facility fee quarterly to each bank based on the bank’s commitment amount. The facility fee depends on certain of our debt ratings and was 0.15% at December 31, 2016 . The t erm credit facilities mature on M ay 13, 2021. The revolving credit facility is scheduled to mature on May 13, 2020 and can be extended for two successive terms of six months each at our option. The following information relates to aggregate borrowings under the primary unsecured revolving credit facility for the periods presented (dollars in thousands): Year Ended December 31, 2016 2015 2014 Balance outstanding at year end (1) $ 645,000 $ 835,000 $ - Maximum amount outstanding at any month end $ 1,560,000 $ 835,000 $ 637,000 Average amount outstanding (total of daily principal balances divided by days in period) $ 762,896 $ 452,644 $ 207,452 Weighted-average interest rate (actual interest expense divided by average borrowings outstanding) 1.39% 1.17% 1.50% (1) As of December 31, 2016, letters of credit in the aggregate amount of $41,878,000 have been issued, which reduce the available borrowing capacity on our primary unsecured revolving credit facility.</t>
  </si>
  <si>
    <t>Senior Unsecured Notes and Secured Debt</t>
  </si>
  <si>
    <t>Senior Unsecured Notes and Secured Debt [Abstract]</t>
  </si>
  <si>
    <t>10 . 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December 31, 2016 , the annual principal payments due on these debt obligations were as follows (in thousands): Senior Secured Unsecured Notes (1,2) Debt (1,3) Totals 2017 $ - $ 550,620 $ 550,620 2018 450,000 697,557 1,147,557 2019 605,000 623,753 1,228,753 2020 (4) 673,447 166,932 840,379 2021 (5,6) 1,136,206 349,106 1,485,312 Thereafter (7,8,9,10) 5,395,385 1,077,098 6,472,483 Totals $ 8,260,038 $ 3,465,066 $ 11,725,104 (1) Amounts represent principal amounts due and do not include unamortized premiums/discounts, debt issuance costs, or other fair value adjustments as reflected on the consolidated balance sheet. (2) Annual interest rates range from 1.4% to 6.5%. (3) Annual interest rates range from 1.24% to 7.98%. Carrying value of the properties securing the debt totaled $6,149,872,000 at December 31, 2016. (4) In November 2015, one of our wholly-owned subsidiaries issued and we guaranteed $300,000,000 of Canadian-denominated 3.35% senior unsecured notes due 2020 (approximately $223,447,000 based on the Canadian/U.S. Dollar exchange rate on December 31, 2016). (5) On May 13, 2016, we refinanced the funding on a $250,000,000 Canadian-denominated unsecured term credit facility (approximately $186,206,000 based on the Canadian/U.S. Dollar exchange rate on December 31, 2016). The loan matures on May 13, 2021 and bears interest at the Canadian Dealer Offered Rate plus 95 basis points (1.84% at December 31, 2016). (6) On May 13, 2016, we refinanced the funding on a $500,000,000 unsecured term credit facility. The loan matures on May 13, 2021 and bears interest at LIBOR plus 95 basis points (1.63% at December 31, 2016). (7) On November 20, 2013, we completed the sale of £550,000,000 (approximately $678,535,000 based on the Sterling/U.S. Dollar exchange rate in effect on December 31, 2016) of 4.8% senior unsecured notes due 2028. (8) On November 25, 2014, we completed the sale of £500,000,000 (approximately $616,850,000 based on the Sterling/U.S. Dollar exchange rate in effect on December 31, 2016)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he following is a summary of our senior unsecured note principal activity during the periods presented (dollars in thousands): Year Ended December 31, 2016 December 31, 2015 December 31, 2014 Weighted Avg. Weighted Avg. Weighted Avg. Amount Interest Rate Amount Interest Rate Amount Interest Rate Beginning balance $ 8,645,758 4.237% $ 7,817,154 4.385% $ 7,421,707 4.395% Debt issued 705,000 4.228% 1,475,540 3.901% 838,804 4.572% Debt assumed - 0.000% 24,621 6.000% - 0.000% Debt extinguished (850,000) 4.194% (300,000) 6.200% (298,567) 5.855% Debt redeemed - 0.000% (240,249) 3.303% (59,143) 3.000% Foreign currency (240,720) 4.565% (131,308) 3.966% (85,647) 4.222% Ending balance $ 8,260,038 4.245% $ 8,645,758 4.237% $ 7,817,154 4.385% The following is a summary of our secured debt principal activity for the periods presented (dollars in thousands): Year Ended December 31, 2016 December 31, 2015 December 31, 2014 Weighted Avg. Weighted Avg. Weighted Avg. Amount Interest Rate Amount Interest Rate Amount Interest Rate Beginning balance $ 3,478,207 4.440% $ 2,941,765 4.940% $ 3,010,711 5.095% Debt issued 460,015 2.646% 228,685 2.776% 109,503 3.374% Debt assumed 60,898 4.301% 1,007,482 3.334% 204,949 4.750% Debt extinguished (489,293) 5.105% (506,326) 4.506% (279,559) 4.824% Principal payments (74,466) 4.663% (67,064) 4.801% (62,280) 4.930% Foreign currency 29,705 3.670% (126,335) 3.834% (41,559) 3.811% Ending balance $ 3,465,066 4.094% $ 3,478,207 4.440% $ 2,941,765 4.940% Our debt agreements contain various covenants, restrictions and events of default. Certain agreements require us to maintain certain financial ratios and m inimum net worth and impose certain limits on our ability to incur indebtedness, create liens and make investments or acquisitions. As of December 31, 2016 , we were in compliance with all of the covenants under our debt agreements.</t>
  </si>
  <si>
    <t>Derivative Instruments</t>
  </si>
  <si>
    <t>Derivative Instruments [Abstract]</t>
  </si>
  <si>
    <t>Derivative Instruments and Hedging Activities Disclosure [Text Block]</t>
  </si>
  <si>
    <t>11 .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have elected to manage these risks through the use of forward exchange contracts and issuing debt in the foreign currency. I nterest Rate Swap Contracts and Foreign Currency Forw ard Contracts Designated as Cash Flow Hedges For instruments that are designated and qualify as a cash flow hedge, the effective portion of the gain or loss on the derivative is reported as a component of other comprehensive income (“OCI”), and reclas sified into earnings in the same period, or periods, during which the hedged transaction affects earnings. Gains and losses on the derivative representing either hedge ineffectiveness or hedge components excluded from the assessment of effectiveness are r ecognized in earnings. Approximately $7 ,650 ,000 of gains, which are included in accumulated other comprehensive income (“AOCI”), are expected to be reclassified into earnings in the next 12 months. Foreign Currency Hedges For instruments that are des ignated and qualify as net investment hedges, the variability in the foreign currency to U.S. dollar of the instrument is recorded as a cumulative translation adjustment component of OCI. During the years ended December 31, 2016 and 2015 , we settled certain net investment hedges generating cash proceeds of $108,347,000 and $106,360,000, respectively. The balance of the cumulative translation adjustment will be reclassified to ea rnings when the hedged investment is sold or substantially liquidated. The following presents the notional amount of derivatives and other financial instruments as of the dates indicated (in thousands): December 31, 2016 December 31, 2015 Derivatives designated as net investment hedges: Denominated in Canadian Dollars $ 900,000 $ 1,175,000 Denominated in Pounds Sterling £ 550,000 £ 550,000 Financial instruments designated as net investment hedges: Denominated in Canadian Dollars $ 250,000 $ 250,000 Denominated in Pounds Sterling £ 1,050,000 £ 1,050,000 Derivatives designated as cash flow hedges Denominated in U.S. Dollars $ 57,000 $ 57,000 Denominated in Canadian Dollars $ 54,000 $ 72,000 Denominated in Pounds Sterling £ 48,000 £ 60,000 Derivative instruments not designated: Denominated in Canadian Dollars $ 37,000 $ 47,000 The following presents the impact of derivative instruments on the Consolidated Statements of Comprehensive Income for the periods presented (in thousands): Year Ended Location December 31, 2016 December 31, 2015 December 31, 2014 Gain (loss) on forward exchange contracts recognized in income Interest expense $ 8,544 $ 14,474 $ - Loss (gain) on option exercise (1) Loss (gain) on derivatives, net $ - $ (58,427) $ - Gain on release of cumulative translation adjustment related to ineffectiveness on net investment hedge Loss (gain) on derivatives, net $ (2,516) $ - $ - Gain (loss) on forward exchange contracts and term loans designated as net investment hedge recognized in OCI OCI $ 357,021 $ 298,116 $ 103,140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t>
  </si>
  <si>
    <t>Disclosure Commitments and Contingencies [Abstract]</t>
  </si>
  <si>
    <t>12 . Commitments and Contingencies At December 31, 2016 , we had twelve outstanding letter of credit obligations totaling $174,799 ,000 and expiring between 2017 and 2024 . At December 31, 2016 , we had outstanding construction in process of $506,091 ,000 for leased properties and were committed to providing additional funds of approximately $ 493,972,000 to complete construction. At December 31, 2016 , we had contingent purchase obligations totaling $ 29,127,000 . T hese contingent purchase obligations relate to unfunded capi tal improvement obligations and contingent obligations on acquisitions. Rents due from the tenant are increased to reflect the additional investment in the property. We evaluate our leases for operating versus capital lease treatment in accordance wi th ASC Topic 840 “Leases.” A lease is classified as a capital lease if it provides for transfer of ownership of the leased asset at the end of the lease term, contains a bargain purchase option, has a lease term greater than 75% of the economic life of th e leased asset, or if the net present value of the future minimum lease payments are in exce ss of 90% of the fair value of the leased asset. Certain leases contain bargain purchase options and have been classified as capital leases. At December 31, 2016 , we had op erating lease obligations of $ 1,105,992,000 relating to certain ground leases and Company office space. Regarding the ground leases, we have sublease agreements with certain of our operators that require the operators to reimburse us for our monthly operating l ease obligations. At December 31, 2016 , aggregate future minimum rentals to be received under these noncancelable subleases totaled $ 74,744,000 . At December 31, 2016 , future minimum lease payments due under operating and capital leases are as follows (in thousands): Operating Leases Capital Leases (1) 2017 $ 16,939 $ 4,731 2018 17,063 4,678 2019 17,269 4,334 2020 16,810 4,173 2021 16,647 4,173 Thereafter 1,021,264 71,747 Totals $ 1,105,992 $ 93,836 (1) Amounts above represent principal and interest obligations under capital lease arrangements. Related assets with a gross value of $167,324,000 and accumulated depreciation of $24,929,000 are recorded in real property.</t>
  </si>
  <si>
    <t>Stockholders' Equity</t>
  </si>
  <si>
    <t>Stockholders' Equity [Abstract]</t>
  </si>
  <si>
    <t xml:space="preserve">13. Stockholders’ Equity The following is a summary of our stockholder’s equity capital accounts as of the dates indicated: December 31, 2016 December 31, 2015 Preferred Stock, $1.00 par value: Authorized shares 50,000,000 50,000,000 Issued shares 25,875,000 25,875,000 Outstanding shares 25,875,000 25,875,000 Common Stock, $1.00 par value: Authorized shares 700,000,000 700,000,000 Issued shares 363,576,924 355,594,373 Outstanding shares 362,602,173 354,777,670 Preferred Stock. The following is a summary of our preferred stock activity during the periods presented : Year Ended December 31, 2016 December 31, 2015 December 31, 2014 Weighted Avg. Weighted Avg. Weighted Avg. Shares Dividend Rate Shares Dividend Rate Shares Dividend Rate Beginning balance 25,875,000 6.500% 25,875,000 6.500% 26,108,236 6.496% Shares converted - 0.000% - 0.000% (233,236) 6.000% Ending balance 25,875,000 6.500% 25,875,000 6.500% 25,875,000 6.500% During the three months ended December 31, 2010, we issued 349,854 shares of 6.00% Series H Cumulative Convertible and Redeemable Preferred Stock in connection with a business combination. During the years ended December 31, 2013 and 2014, all shares were converted into common stock, leaving zero shares outstanding. During the three months ended March 31, 2011, we issued 14,375,000 of 6.50% Series I Cumulative Convertible Perpetual Preferred Stock. These shares have a liquidation value of $50.00 per share. Dividends are payable quarterly in arrears. The preferred stock is not redeemable by us. The preferred shares are convertible, at the holder’s option, into 0.8460 shares of common stock (equal to an initial conversion price of approxi mately $59.10). During the three months ended March 31, 2012, we issued 11,500,000 of 6.50% Series J Cumulative Redeemable Preferred Stock. Dividends are payable quarterly in arrears. On February 2, 2017, we announced that we will redeem all 11,500 ,000 shares outstanding on March 7, 2017 at a redemption price of $25.00 per share plus accrued and unpaid dividends to, but not including, March 7, 2017. Common Stock . The following is a summary of our common stock issuances during the periods indic ated (dollars in thousands, except per share amounts): Shares Issued Average Price Gross Proceeds Net Proceeds June 2014 public issuance 16,100,000 $ 62.35 $ 1,003,835 $ 968,517 September 2014 public issuance 17,825,000 63.75 1,136,344 1,095,465 2014 Dividend reinvestment plan issuances 4,122,941 62.35 257,055 257,055 2014 Option exercises 498,549 45.79 22,831 22,831 2014 Preferred stock conversions 233,236 - - 2014 Stock incentive plans, net of forfeitures 188,147 - - 2014 Senior note conversions 258,542 - - 2014 Totals 39,226,415 $ 2,420,065 $ 2,343,868 February 2015 public issuance 19,550,000 $ 75.50 $ 1,476,025 $ 1,423,935 2015 Dividend reinvestment plan issuances 4,024,169 67.72 272,531 272,531 2015 Option exercises 249,054 47.35 11,793 11,793 2015 Equity Shelf Program issuances 696,070 69.23 48,186 47,463 2015 Stock incentive plans, net of forfeitures 137,837 - - 2015 Senior note conversions 1,330,474 - - 2015 Totals 25,987,604 $ 1,808,535 $ 1,755,722 2016 Dividend reinvestment plan issuances 4,145,457 $ 70.34 $ 291,852 $ 291,571 2016 Option exercises 141,405 47.13 6,664 6,664 2016 Equity Shelf Program issuances 3,134,901 75.27 238,286 235,959 2016 Stock incentive plans, net of forfeitures 402,740 - - 2016 Totals 7,824,503 $ 536,802 $ 534,194 Dividends . The increase in dividends is primarily attributable to increases in our common shares outstanding as described above. Please refer to Notes 2 and 18 for information related to federal income tax of dividends. The following is a summary of our dividend payments (in thousands, except per share amounts): Year Ended December 31, 2016 December 31, 2015 December 31, 2014 Per Share Amount Per Share Amount Per Share Amount Common Stock $ 3.44000 $ 1,233,519 $ 3.30000 $ 1,144,727 $ 3.18000 $ 969,661 Series H Preferred Stock - - - - 0.00794 1 Series I Preferred Stock 3.25000 46,719 3.25000 46,719 3.25000 46,719 Series J Preferred Stock 1.62510 18,687 1.62510 18,687 1.62510 18,688 Totals $ 1,298,925 $ 1,210,133 $ 1,035,069 Accumulated Other C omprehensive Income . The following is a summary of accumulated other comprehensive income /( loss) for the periods presented (in thousands): Unrecognized gains (losses) related to: Foreign Currency Translation Equity Investments Actuarial losses Cash Flow Hedges Total Balance at December 31, 2015 $ (85,484) $ - $ (1,343) $ (1,416) $ (88,243) Other comprehensive income (loss) before reclassification adjustments (90,528) 5,120 190 1,414 (83,804) Reclassification amount to net income 2,516 - - - 2,516 Net current-period other comprehensive income (loss) (88,012) 5,120 190 1,414 (81,288) Balance at December 31, 2016 $ (173,496) $ 5,120 $ (1,153) $ (2) $ (169,531) Balance at December 31, 2014 $ (74,770) $ - $ (1,589) $ (650) $ (77,009) Other comprehensive income (loss) before reclassification adjustments (10,714) - 246 (2,626) (13,094) Reclassification amount to net income - - - 1,860 1,860 Net current-period other comprehensive income (loss) (10,714) - 246 (766) (11,234) Balance at December 31, 2015 $ (85,484) $ - $ (1,343) $ (1,416) $ (88,243) Other Equity . Other equity consists of accumulated option compensation expense, which represents the amount of amortized compensation costs related to stock options awarded to employees and directors. </t>
  </si>
  <si>
    <t>Stock Incentive Plans</t>
  </si>
  <si>
    <t>Stock Incentive Plans [Abstract]</t>
  </si>
  <si>
    <t>14 . Stock Incentive Plans In May 2016, our shareholders approved the 2016 Long-Term Incentive Plan (“2016 Plan”), which authorizes up to 10,000,000 shares of common stock to be issued at the discretion of the Compensation Committee of the Board of Directors. Awards granted after May 5, 2016 will be issued out of the 2016 Plan. The awards granted under the Amended and Rest ated 2005 Long-Term Incentive Plan continue to vest and options expire ten years from the date of grant. Our non-employee directors, officers and key employees are eligible to participate in the 2016 Plan. The 2016 Plan allows for the issuance of, among o ther things, stock options, stock appreciation rights, restricted stock, deferred stock units and dividend equivalent rights. Vesting periods for options, deferred stock units and restricted shares generally range from three to five years. Options expire t en years from the date of grant. Under our long-term incentive plan, certain restricted stock awards are performance based. We will grant a target number of restricted stock units, with the ultimate award determined by the total shareholder return and operating performance metrics, measured in each case over a measurement period of three years. One third of the award will vest immediately at the end of the three year performance period, one third will vest a year after the performance period, and t he remaining one third will vest two years after the performance period. Compensation expense for these performance grants is measured based on the probability of achievement of certain performance goals and is recognized over both the performance period and vesting period. For the portion of the grant for which the award is determined by the operating performance metrics, the estimated compensation cost was based on the grant date closing price and management’s estimate of corporate achievement for the f inancial metrics. If the estimated number of performance based restricted stock to be earned changes, an adjustment will be recorded to recognize the accumulated difference between the revised and previous estimates. For the portion of the grant determin ed by the total shareholder return, management used a Monte Carlo model to assess the compensation cost. The expected term represents the period from the grant date to the end of the three-year performance period. The estimated compensation cost for each performance based plan was derived using the assumptions presented in the following table: Risk Free Rates Volatility (1) Dividend Yield 2015-2017 Program 0.16% - 1.16% 13.64% - 42.75% 4.818% 2016-2018 Program 0.40% - 1.07% 15.75% - 38.61% 5.039% (1) Figures use 50% historical and 50% implied volatility. The following table summarizes compensation expense recognized for the periods presented (in thousands): Year Ended December 31, 2016 2015 2014 Stock options $ 266 $ 698 $ 912 Restricted stock 28,603 30,146 31,163 $ 28,869 $ 30,844 $ 32,075 Stock Options We have not granted stock options since the year ended December 31, 2012 but some remain outstanding. As of December 31, 2016, there was no unrecognized compensation expense related to unvested stock option s . Stock options outstanding at December 31, 2016 have an aggregate intrinsic value of $5 ,553 ,000. Restricted Stock The fair value of the restricted stock is equal to the market price of the Company’s common stock on the date of grant and is amortized over the vesting periods. As of December 31, 2016, there was $32 ,830 ,000 of total unrecognized compensation expense related to unvested restricted stock that is expected to be recognized over a weighted-average period of three years. The following table summarizes information abo ut non-vested restricted stock incentive awards as of and for the year ended December 31, 2016 : Restricted Stock Number of Weighted-Average Shares Grant Date (000's) Fair Value Non-vested at December 31, 2015 638 $ 62.00 Vested (396) 64.36 Granted 785 59.42 Terminated (40) 62.64 Non-vested at December 31, 2016 987 $ 58.98</t>
  </si>
  <si>
    <t>Earnings Per Share</t>
  </si>
  <si>
    <t>Earnings Per Share [Abstract]</t>
  </si>
  <si>
    <t>15 . Earnings Per Share The following table sets forth the computation of basic and diluted earnings per share (in thousands, except per share data): Year Ended December 31, 2016 2015 2014 Numerator for basic and diluted earnings per share - net income attributable to common stockholders $ 1,012,397 $ 818,344 $ 446,745 Denominator for basic earnings per share: weighted-average shares 358,275 348,240 306,272 Effect of dilutive securities: Employee stock options 110 143 188 Non-vested restricted shares 449 535 500 Redeemable shares 1,393 310 - Convertible senior unsecured notes - 196 787 Dilutive potential common shares 1,952 1,184 1,475 Denominator for diluted earnings per share: adjusted-weighted average shares 360,227 349,424 307,747 Basic earnings per share $ 2.83 $ 2.35 $ 1.46 Diluted earnings per share $ 2.81 $ 2.34 $ 1.45 Stock options outstanding were anti-dilutive for the years ended December 31, 2016 , 2015 and 2014 . The Series H Cumulative Convertible and Redeemable Preferred Stock and the Series I Cumulative Convertible Perpetual Preferred Stock were excluded from the calculations as the effect of the conversions also were anti-dilutive.</t>
  </si>
  <si>
    <t>Disclosure about Fair Value of Financial Instruments</t>
  </si>
  <si>
    <t>Disclosure About Fair Value of Financial Instruments [Abstract]</t>
  </si>
  <si>
    <t>16 .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 ir value hierarchy which requires an entity to maximize the use of observable inputs and minimize the use of unobservable inputs when measuring fair value. The guidance describes three levels of inputs that may be used to measure fair value: Level 1 - Qu oted prices in active markets for identical assets or liabilities. Level 2 - Observable inputs other than Level 1 prices such as quoted prices for similar assets or liabilities; quoted prices in markets that are not active; or other inputs that are observ 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 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 ers with similar credit ratings and for the same remaining maturities. Cash and Cash Equivalents — The carrying amount approximates fair value. Available-for-sale Equity Investments — Available-for-sale equity investments are recorded at their fair val ue based on Level 1 publicly available trading prices. Borrowings Under Primary Unsecured Credit Facility — The carrying amount of the primary unsecured credit facility approximates fair value because the borrowings are interest rate adjustable. Senior U 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 e because the borrowings are interest rate adjustable. Foreign Currency Forward Contracts — Foreign currency forward contracts are recorded in other assets or other liabilities on the balance sheet at fair market value. Fair market value is determined us ing Level 2 inputs by estimating the future value of the currency pair based on existing exchange rates, comprised of current spot and traded forward points, and calculating a present value of the net amount using a discount factor based on observable trad ed interest rates. Redeemable OP Unitholder Interests — O ur redeemable unitholder interests are recorded on the balance sheet at fair value using Level 2 inputs. The fair value is measured using the closing price of our common stock, as units may be rede emed at the election of the holder for cash or, at our option, one share of our common stock per unit, subject to adjustment in certain circumstances. The carrying amounts and estimated fair values of our financial instruments are as follows (in thousands): December 31, 2016 December 31, 2015 Carrying Fair Carrying Fair Amount Value Amount Value Financial Assets: Mortgage loans receivable $ 485,735 $ 521,773 $ 635,492 $ 663,501 Other real estate loans receivable 136,893 138,050 184,000 185,693 Available-for-sale equity investments 27,899 27,899 22,779 22,779 Cash and cash equivalents 419,378 419,378 360,908 360,908 Foreign currency forward contracts 135,561 135,561 129,520 129,520 Financial Liabilities: Borrowings under unsecured lines of credit arrangements $ 645,000 $ 645,000 $ 835,000 $ 835,000 Senior unsecured notes 8,161,619 8,879,176 8,548,055 9,020,529 Secured debt 3,477,699 3,558,378 3,509,142 3,678,564 Foreign currency forward contracts 4,342 4,342 - - Redeemable OP unitholder interests $ 110,502 $ 110,502 $ 112,029 $ 112,029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December 31, 2016 Total Level 1 Level 2 Level 3 Available-for-sale equity investments (1) $ 27,899 $ 27,899 $ - $ - Foreign currency forward contracts, net (2) 131,219 - 131,219 - Redeemable OP unitholder interests 110,502 - 110,502 - Totals $ 269,620 $ 27,899 $ 241,721 $ -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 (2)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 n business combinations (see Note 3) and asset impairments (see Note 5 for impairments of real property and Note 6 for impairments of loans receivable). We have determined that the fair value measurements included in each of these assets and liabilities re ly primarily on Company-specific inputs and our assumptions about the use of the assets and settlement of liabilities, as observable inputs are not available. As such, we have determined that each of these fair value measurements generally reside within Le vel 3 of the fair value hierarchy. We estimate the fair value of real estate and related intangibles using the income approach and unobservable data such as net operating income and estimated capitalization and discount rates. We also consider local and n ational industry market data including comparable sales, and commonly engage an external real estate appraiser to assist us in our estimation of fair value. We estimate the fair value of assets held for sale based on current sales price expectations or, i n the absence of such price expectations, Level 3 inputs described above. We estimate the fair value of secured debt assumed in business combinations using current interest rates at which similar borrowings could be obtained on the transaction date.</t>
  </si>
  <si>
    <t>Segment Reporting</t>
  </si>
  <si>
    <t>Segment Reporting [Abstract]</t>
  </si>
  <si>
    <t>17 . Segment Reporting We invest in seniors housing and health care real estate. We evaluate our business and make resource allocations on our three operating segments: triple-net, seniors housing operating and outpatient medical. During the year ended December 31, 2016, we reclassified four properties previously classified in the triple-net segment to the outpatient medical segment. In addition, we reclassified interest expense on our foreign-denominated senior notes from the seniors housing operating segment to non-segment. Accordingly, the segment information provided in this Note has been reclassified to conform to the current pre sentation for all periods presented. Our triple-net properties include long-term/post-acute care facilities, assisted living facilities, independent living/continuing care retirement communities, care homes (United Kingdom), independent support living facilities (Canada), care homes with nursing (United Kingdom) and combinations thereof. Under the triple-net segment, we invest in seniors housing and health care real estate through acquisition and financing of primarily single tenant properties. Prope rties acquired are primarily leased under triple-net leases and we are not involved in the management of the property. Our seniors housing operating properties include the seniors housing communities referenced above that are owned and/or operated through RIDEA structures (see Notes 3 and 18). Our outpatient medical properties include outpatient medical buildings and, during past years, life science buildings which are aggregated into our outpatient medical reportable segment. Our outpatient medical buildings are typically leased to multiple tenants and generally require a certain level of property management. During the year ended December 31, 2015, we disposed of our life science investments. We evaluate performance based upon NOI of each segm ent. We define NOI as total revenues, including tenant reimbursements, less property operating expenses. We believe NOI provides investors relevant and useful information because it measures the operating performance of our properties at the property lev el on an unleveraged basis. We use NOI to make decisions about resource allocations and to assess the property level performance of our properties. Non-segment revenue consists mainly of interest income on certain non-real estate investments and oth er income. Non-segment assets consist of corporate assets including cash, deferred loan expenses and corporate offices and equipment among others. Non-property specific revenues and expenses are not allocated to individual segments in determining NOI . The accounting policies of the segments are the same as those described in the summary of significant accounting policies (see Note 2). The results of operations for all acquisitions described in Note 3 are included in our consolidated results of operati ons from the acquisition dates and are components of the appropriate segments. There are no intersegment sales or transfers. Summary information for the reportable segments (which excludes unconsolidated entities) during the years ended December 31, 2016 , 2015 and 2014 is as follows (in thousands): Year Ended December 31, 2016: Triple-net Seniors Housing Operating Outpatient Medical Non-segment / Corporate Total Rental income $ 1,112,325 $ - $ 536,490 $ - $ 1,648,815 Resident fees and services - 2,504,731 - - 2,504,731 Interest income 90,476 4,180 3,307 - 97,963 Other income 6,059 17,085 5,568 939 29,651 Total revenues 1,208,860 2,525,996 545,365 939 4,281,160 Property operating expenses - 1,711,882 165,101 - 1,876,983 Net operating income from continuing operations 1,208,860 814,114 380,264 939 2,404,177 Interest expense 21,370 81,853 19,087 399,035 521,345 Loss (gain) on derivatives, net 68 - - (2,516) (2,448) Depreciation and amortization 297,197 415,429 188,616 - 901,242 General and administrative - - - 155,241 155,241 Transaction costs 10,016 29,207 3,687 - 42,910 Loss (gain) on extinguishment of debt, net 863 (88) - 16,439 17,214 Provision for loan losses 6,935 - 3,280 - 10,215 Impairment of assets 20,169 12,403 4,635 - 37,207 Other expenses - - - 11,998 11,998 Income (loss) from continuing operations before income taxes and income (loss) from unconsolidated entities 852,242 275,310 160,959 (579,258) 709,253 Income tax expense (1,087) (3,762) (511) 24,488 19,128 (Loss) income from unconsolidated entities 9,767 (20,442) 318 - (10,357) Income (loss) from continuing operations 860,922 251,106 160,766 (554,770) 718,024 Gain (loss) on real estate dispositions, net 355,394 9,880 (1,228) - 364,046 Net income (loss) $ 1,216,316 $ 260,986 $ 159,538 $ (554,770) $ 1,082,070 Total assets $ 10,713,032 $ 12,851,414 $ 4,951,538 $ 349,200 $ 28,865,184 Year Ended December 31, 2015: Triple-net Seniors Housing Operating Outpatient Medical Non-segment / Corporate Total Rental income $ 1,094,827 $ - $ 504,121 $ - $ 1,598,948 Resident fees and services - 2,158,031 - - 2,158,031 Interest income 74,108 4,180 5,853 - 84,141 Other income 6,871 6,060 4,684 1,091 18,706 Total revenues 1,175,806 2,168,271 514,658 1,091 3,859,826 Property operating expenses - 1,467,009 155,248 - 1,622,257 Net operating income from continuing operations 1,175,806 701,262 359,410 1,091 2,237,569 Interest expense 28,384 70,388 27,542 365,855 492,169 Loss (gain) on derivatives, net (58,427) - - - (58,427) Depreciation and amortization 288,242 351,733 186,265 - 826,240 General and administrative - - - 147,416 147,416 Transaction costs 53,195 54,966 2,765 - 110,926 Loss (gain) on extinguishment of debt, net 10,095 (195) - 24,777 34,677 Impairment of Assets 2,220 - - - 2,220 Other expenses 35,648 - - 10,583 46,231 Income (loss) from continuing operations before income taxes and income (loss) from unconsolidated entities 816,449 224,370 142,838 (547,540) 636,117 Income tax expense (4,244) 986 245 (3,438) (6,451) (Loss) income from unconsolidated entities 8,260 (32,672) 2,908 - (21,504) Income (loss) from continuing operations 820,465 192,684 145,991 (550,978) 608,162 Gain (loss) on real estate dispositions, net 86,261 - 194,126 - 280,387 Net income (loss) $ 906,726 $ 192,684 $ 340,117 $ (550,978) $ 888,549 Total assets $ 12,358,605 $ 11,519,902 $ 5,060,676 $ 84,662 $ 29,023,845 Year Ended December 31, 2014: Triple-net Seniors Housing Operating Outpatient Medical Non-segment / Corporate Total Rental income $ 992,638 $ - $ 413,129 $ - $ 1,405,767 Resident fees and services - 1,892,237 - - 1,892,237 Interest income 32,255 2,119 3,293 - 37,667 Other income 2,973 3,215 1,010 677 7,875 Total revenues 1,027,866 1,897,571 417,432 677 3,343,546 Property operating expenses 732 1,266,308 136,318 - 1,403,358 Net operating income from continuing operations 1,027,134 631,263 281,114 677 1,940,188 Interest expense 32,135 64,130 31,050 353,724 481,039 Loss (gain) on derivatives, net (1,770) 275 - - (1,495) Depreciation and amortization 273,296 418,199 152,635 - 844,130 General and administrative - - - 142,943 142,943 Transaction costs 45,146 16,880 7,512 - 69,538 Loss (gain) on extinguishment of debt, net 98 383 405 8,672 9,558 Other expenses 8,825 1,437 - - 10,262 Income (loss) from continuing operations before income taxes and income (loss) from unconsolidated entities 669,404 129,959 89,512 (504,662) 384,213 Income tax expense 6,141 (3,047) (1,827) - 1,267 (Loss) income from unconsolidated entities 5,423 (38,204) 5,355 - (27,426) Income from continuing operations 680,968 88,708 93,040 (504,662) 358,054 Income (loss) from discontinued operations 7,135 - - - 7,135 Gain (loss) on real estate dispositions, net 146,205 - 906 - 147,111 Net income (loss) $ 834,308 $ 88,708 $ 93,946 $ (504,662) $ 512,300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Year Ended December 31, 2016 December 31, 2015 December 31, 2014 Revenues: Amount % Amount % Amount % United States $ 3,453,485 80.6% $ 3,133,327 81.2% $ 2,801,474 83.8% United Kingdom 388,383 9.1% 407,745 10.6% 305,275 9.1% Canada 439,292 10.3% 318,754 8.3% 236,797 7.1% Total $ 4,281,160 100.0% $ 3,859,826 100.0% $ 3,343,546 100.0% As of December 31, 2016 December 31, 2015 Assets: Amount % Amount % United States $ 23,572,459 81.7% $ 23,513,498 81.0% United Kingdom 2,782,489 9.6% 2,958,509 10.2% Canada 2,510,236 8.7% 2,551,838 8.8% Total $ 28,865,184 100.0% $ 29,023,845 100.0%</t>
  </si>
  <si>
    <t>Income Taxes and Distributions</t>
  </si>
  <si>
    <t>Income Taxes and Distributions [Abstract]</t>
  </si>
  <si>
    <t>18 .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are also subject to a 4% federal excise tax. The main differences between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 ng purposes versus bad debt expense for tax purposes. Cash distributions paid to common stockholders, for federal income tax purposes, are as follows for the periods presented: Year Ended December 31, 2016 2015 2014 Per Share: Ordinary income $ 2.5067 $ 1.9134 $ 1.7861 Qualified dividend 0.0047 0.0529 - Return of capital 0.0573 0.0503 0.8368 Long-term capital gains 0.4593 0.9352 0.1638 Unrecaptured section 1250 gains 0.4120 0.3482 0.3933 Totals $ 3.4400 $ 3.3000 $ 3.1800 Our consolidated provision for income taxes is as follows for the periods presented (dollars in thousands): Year Ended December 31, 2016 2015 2014 Current $ 14,944 $ 10,177 $ 2,672 Deferred (34,072) (3,726) (3,939) Totals $ (19,128) $ 6,451 $ (1,267) REITs generally are not subject to U.S. federal income taxes on that portion of REIT taxable income or capital gain that is distributed to stockholders. For the tax year ended December 31, 2016, as a result of acquisitions located in Canada and the United Kingdom, we were subject to foreign income taxes under the respective tax laws of these jurisdictions. The provision for income taxes for the year ended December 31, 2016 primarily relates to state taxes, foreign taxes, and taxes based on i ncome generated by entities that are structured as taxable REIT subsidiaries. For the tax years ended December 31, 2016, 2015 and 2014, the foreign tax provision/(benefit) amount included in the consolidated provision for income taxes was ($3,315,000), $7 ,385,000 and ($6,069,000), respectively. A reconciliation of income tax expense, which is computed by applying the federal corporate tax rate for the years ended December 31, 2016, 2015 and 2014, to the income tax provision/(benefit) is as follows fo r the periods presented (dollars in thousands): Year Ended December 31, 2016 2015 2014 Tax at statutory rate on earnings from continuing operations before unconsolidated entities, noncontrolling interests and income taxes $ 372,030 $ 313,250 $ 178,862 Increase / (decrease) in valuation allowance (1) (2,128) 13,759 9,133 Tax at statutory rate on earnings not subject to federal income taxes (399,571) (319,832) (189,070) Foreign permanent depreciation 9,205 7,500 4,383 Other differences 1,336 (8,226) (4,575) Totals $ (19,128) $ 6,451 $ (1,267) (1) Excluding purchase price accounting. Each TRS and foreign entity subject to income taxes is a tax paying component for purposes of classifying deferred tax assets and liabilities. The tax effects of taxable and deductible temporary differences, as well as tax attributes, are summarized as follows for the periods presented (dollars in thousands): Year Ended December 31, 2016 2015 2014 Investments and property, primarily differences in investment basis, depreciation and amortization, the basis of land assets and the treatment of interests and certain costs $ (7,089) $ (30,564) $ (1,020) Operating loss and interest deduction carryforwards 82,469 75,455 47,528 Expense accruals and other 15,978 6,259 26,191 Valuation allowance (96,838) (98,966) (85,207) Totals $ (5,480) $ (47,816) $ (12,508) We assess the available positive and negative evidence to estimate if sufficient future taxable income will be generated to use the existing deferred tax assets. As required under the provisions of ASC 740, we apply the concepts on an entity-by-entity, jurisdiction-by-jurisdiction basis. With respect to the analysis of certain entities in multiple jurisdictions, a significant piece of objective negative evidence evaluated was the cumulative loss incurred over the three-year period ende d December 3 1, 2016 . Such objective evidence limits the ability to consider other subjective evidence such as our projections for future growth. On the basis of the evaluations performed as required by the codification, valuation allowances totali ng $96,838,000 were recorded on U.S. taxable REIT subsidiaries as well as entities in other jurisdictions to limit the deferred tax assets to the amount that we believe is more likely that not realizable. However, the amount of the deferred tax asset cons idered realizable could be adjusted if (i) estimates of future taxable income during the carryforward period are reduced or increased or (ii) objective negative evidence in the form of cumulative losses is no longer present (and additional weight may be gi ven to subjective evidence such as our projections for growth). The valuation allowance rollforward is summarized as follows for the periods presented (dollars in thousands): Year Ended December 31, 2016 2015 2014 Beginning balance $ 98,966 $ 85,207 $ 71,955 Additions: Purchase price accounting - - 4,119 Expense (2,128) 13,759 9,133 Ending balance $ 96,838 $ 98,966 $ 85,207 As a result of certain acquisitions, we are subject to corporate level taxes for any related asset dispositions that may occur during the five-year period immediately after such assets were owned by a C corporation (“built-in gains tax”). The amount of income potentially subject to this special corporate level tax is generally equal to the lesser of (a) the excess of the fair value of the asset over its adjusted tax basis as of the date it became a REIT asset, or (b) the actual amount of gain. Some b ut not all gains recognized during this period of time could be offset by available net operating losses and capital loss carryforwards. During the year ended December 31, 2016, we acquired certain additional assets with built-in gains as of the date of a cquisition that could be subject to the built-in gains tax if disposed of prior to the e xpiration of the applicable ten -year period. We have not recorded a deferred tax liability as a result of the potential built-in gains tax based on our intentions with respect to such properties and available tax planning strategies. Under the provisions of the REIT Investment Diversification and Empowerment Act of 2007 (“RIDEA”), for taxable years beginning after July 30, 2008, the REIT may lease “qualified healt h care properties” on an arm’s-length basis to a TRS if the property is operated on behalf of such subsidiary by a person who qualifies as an “eligible independent contractor.” Generally, the rent received from the TRS will meet the related party rent exce ption and will be treated as “rents from real property.” A “qualified health care property” includes real property and any personal property that is, or is necessary or incidental to the use of, a hospital, nursing facility, assisted living facility, congr 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and state income taxes as the operations of such facilities are included in a TRS. Certain net operating loss carryforwards c ould be utilized to offset taxable income in future years . Given the applicable statute of limitations, we generally are subject to audit by the Internal Revenue Service (“IRS”) for the year ended December 31, 2013 and subsequent years. The statute of limitations may vary in the states in which we own properties or conduct business. We do not expect to be subject to audit by state taxing authorities for any year prior to the year ended December 31, 2010. We are also subject to audit by the Canada Reve nue Agency and provincial authorities generally for periods subsequent to May 2012 related to entities acquired or formed in connection with acquisitions, and by HM Revenue &amp; Customs for periods subsequent to August 2012 related to entities acquired or for med in connection with acquisitions. At December 31, 2016, we had a net operating loss (“NOL”) carryforward related to the REIT of $418,739,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will expire through 2035. At December 31, 2016 and 2015, we had a net operating loss carryforward related to Canadian e ntities of $104,988,000, and $78,680,000, respectively. These Canadian losses have a 20-year carryforward period. At December 31, 2016 and 2015, we had a net operating loss carryforward related to United Kingdom entities of $158,156,000 and $179,598,000, respectively. These United Kingdom losses do not have a finite carryforward period.</t>
  </si>
  <si>
    <t>Retirement Arrangements</t>
  </si>
  <si>
    <t>Retirement Arrangements [Abstract]</t>
  </si>
  <si>
    <t>19 . Retirement Arrangements We have a Supplemental Executive Retirement Plan (“SERP”), a non-qualified defined benefit pension plan, which provides one former executive officer with supplemental deferred retirement benefits. The SERP provides an opportunity for the participant to receive retirement benefits that cannot be paid under our tax-qualified plans because of the restrictions imposed by ERISA and the Internal Revenue Code of 1986, as amended. Bene fits are based on compensation and length of service and the SERP is unfunded. Benefit payments are expected to total $4,179,000 during the next three fiscal years. We use a December 31 measurement date for the SERP. The accrued liability on our balance sh eet for the SERP was $4,081,000 at December 31, 2016 ($5,474,000 at December 31, 2015 ). On April 13, 2014, George L. Chapman, formerly the Chairman, Chief Executive Officer and President of the Company, informed the Board of Directors that he wished to retire f rom the Company, effective immediately. As a result of Mr. Chapman’s retirement, general and administrative expenses for the year ended December 31, 2014 included charges of $19,688,000 related to: (i) the acceleration of $9,223,000 of deferred compensati on for restricted stock; and (ii) consulting, retirement payments and other costs of $10,465,000.</t>
  </si>
  <si>
    <t>Quarterly Results of Operations (Unaudited)</t>
  </si>
  <si>
    <t>Quarterly Results of Operations [Abstract]</t>
  </si>
  <si>
    <t>20 . Quarterly Results of Operations (Unaudited) The following is a summary of our unaudited quarterly results of operations for the years ended December 31, 2016 and 2015 (in thousands, except per share data). The sum of individual quarterly amounts may not agre e to the annual amounts included in the consolidated statements of income due to rounding. Year Ended December 31, 2016 1st Quarter 2nd Quarter 3rd Quarter (1) 4th Quarter Revenues $ 1,047,050 $ 1,076,657 $ 1,079,133 $ 1,078,321 Net income (loss) attributable to common stockholders 148,969 195,474 334,910 333,044 Net income (loss) attributable to common stockholders per share: Basic $ 0.42 $ 0.55 $ 0.93 $ 0.92 Diluted 0.42 0.54 0.93 0.91 Year Ended December 31, 2015 1st Quarter 2nd Quarter 3rd Quarter 4th Quarter Revenues $ 894,177 $ 957,169 $ 978,997 $ 1,029,484 Net income attributable to common stockholders 190,799 312,573 182,043 132,929 Net income attributable to common stockholders per share: Basic $ 0.57 $ 0.89 $ 0.52 $ 0.38 Diluted 0.56 0.89 0.52 0.37 (1) The increase in net income and amounts per share are primarily attributable to gains on sales of real estate of $162,351,000 for the third quarter as compared to gains of $1,530,000 for the second quarter.</t>
  </si>
  <si>
    <t>Variable Interest Entity Disclosure</t>
  </si>
  <si>
    <t>Variable Interest Entity Disclosure [Abstract]</t>
  </si>
  <si>
    <t>Variable Interest Entity Disclosure [Text Block]</t>
  </si>
  <si>
    <t>21 . 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 the joint ventures have been a nd are expected to be funded from the ongoing operations of the underlying properties. Accordingly, such joint ventures have been consolidated, and the table below summarizes the balance sheets of consolidated VIE’s in the aggregate (in thousands): December 31, 2016 December 31, 2015 Assets Net real property owned $ 989,596 $ 453,889 Cash and cash equivalents 10,501 8,759 Receivables and other assets 12,102 8,082 Total assets (1) $ 1,012,199 $ 470,730 Liabilities and equity Secured debt $ 450,255 $ 147,021 Accrued expenses and other liabilities 13,803 7,732 Redeemable noncontrolling interests 185,556 70,090 Total equity 362,585 245,887 Total liabilities and equity $ 1,012,199 $ 470,730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Real Estate and Accumulated Depreciation</t>
  </si>
  <si>
    <t>Real Estate and Accummulated Depreciation [Abstract]</t>
  </si>
  <si>
    <t>REAL ESTATE AND ACCUMULATED DEPRECIATION</t>
  </si>
  <si>
    <t xml:space="preserve">Welltower Inc. Schedule III Real Estate and Accumulated Depreciation December 31, 2016 (Dollars in thousands) Initial Cost to Company Gross Amount at Which Carried at Close of Period Description Encumbrances Land Building &amp; Improvements Cost Capitalized Subsequent to Acquisition Land Building &amp; Improvements Accumulated Depreciation (1) Year Acquired Year Built Address Triple-net: Abilene, TX $ - $ 950 $ 20,987 $ 185 $ 950 $ 21,172 $ 1,409 2014 1998 6565 Central Park Boulevard Abilene, TX - 990 8,187 800 990 8,987 496 2014 1985 1250 East N 10th Street Aboite Twp, IN - 1,770 19,930 1,601 1,770 21,531 3,483 2010 2008 611 W County Line Rd South Agawam, MA - 880 16,112 2,134 880 18,246 7,193 2002 1993 1200 Suffield St. Agawam, MA - 1,230 13,618 593 1,230 14,211 2,393 2011 1975 61 Cooper Street Agawam, MA - 930 15,304 292 930 15,596 2,524 2011 1970 55 Cooper Street Agawam, MA - 920 10,661 36 920 10,697 1,826 2011 1985 464 Main Street Agawam, MA - 920 10,562 45 920 10,607 1,811 2011 1967 65 Cooper Street Albertville, AL 1,956 170 6,203 280 176 6,477 1,423 2010 1999 151 Woodham Dr. Alexandria, IN - 190 6,491 - 190 6,491 408 2014 1982 1912 South Park Avenue Ames, IA - 330 8,870 - 330 8,870 1,596 2010 1999 1325 Coconino Rd. Anderson, SC - 710 6,290 419 710 6,709 3,032 2003 1986 311 Simpson Rd. Ankeny, IA - 1,129 10,270 - 1,129 10,270 255 2016 2012 1275 SW State Street Apple Valley, CA 10,250 480 16,639 168 486 16,801 3,770 2010 1999 11825 Apple Valley Rd. Asheboro, NC - 290 5,032 165 290 5,197 1,897 2003 1998 514 Vision Dr. Asheville, NC - 204 3,489 - 204 3,489 1,697 1999 1999 4 Walden Ridge Dr. Asheville, NC - 280 1,955 351 280 2,306 932 2003 1992 308 Overlook Rd. Aspen Hill, MD - - 9,008 2,394 - 11,402 1,687 2011 1988 3227 Bel Pre Road Atchison, KS - 140 5,610 8 140 5,618 158 2015 2001 1301 N 4th St. Atlanta, GA 7,294 2,058 14,914 1,143 2,080 16,035 11,207 1997 1999 1460 S Johnson Ferry Rd. Aurora, OH - 1,760 14,148 106 1,760 14,254 2,517 2011 2002 505 S. Chillicothe Rd Aurora, CO - 2,600 5,906 7,915 2,600 13,821 5,212 2006 1988 14101 E. Evans Ave. Aurora, CO - 2,440 28,172 - 2,440 28,172 9,071 2006 2007 14211 E. Evans Ave. Austin, TX 18,076 880 9,520 1,216 885 10,731 5,113 1999 1998 12429 Scofield Farms Dr. Avon, IN - 1,830 14,470 - 1,830 14,470 2,719 2010 2004 182 S Country RD. 550E Avon, IN - 900 19,444 - 900 19,444 1,201 2014 2013 10307 E. CR 100 N Avon Lake, OH - 790 10,421 5,822 790 16,243 2,195 2011 2001 345 Lear Rd. Ayer, MA - - 22,074 3 - 22,077 3,464 2011 1988 400 Groton Road Baldwin City, KS - 190 4,810 40 190 4,850 138 2015 2000 321 Crimson Ave Bartlesville, OK - 100 1,380 - 100 1,380 763 1996 1995 5420 S.E. Adams Blvd. Beachwood, OH - 1,260 23,478 - 1,260 23,478 9,511 2001 1990 3800 Park East Drive Bellingham, WA 8,272 1,500 19,861 321 1,507 20,175 4,423 2010 1996 4415 Columbine Dr. Benbrook, TX - 1,550 13,553 1,148 1,550 14,701 2,065 2011 1984 4242 Bryant Irvin Road Bend, OR - 1,210 9,181 25 1,210 9,206 410 2015 1981 1801 NE Lotus Drive Bethel Park, PA - 1,700 16,007 - 1,700 16,007 3,399 2007 2009 5785 Baptist Road Beverly Hills, CA - 6,000 13,385 - 6,000 13,385 738 2014 2000 220 N Clark Drive Bexleyheath, UKI - 3,750 10,807 - 3,750 10,807 598 2014 1996 35 West Street Birmingham, UKG - 1,647 14,853 - 1,647 14,853 674 2015 2010 Clinton Street, Winson Green Birmingham, UKG - 1,591 19,092 - 1,591 19,092 853 2015 2010 Braymoor Road, Tile Cross Birmingham, UKG - 1,462 9,056 - 1,462 9,056 417 2015 2010 Clinton Street, Winson Green Birmingham, UKG - 1,184 10,085 - 1,184 10,085 454 2015 1997 122 Tile Cross Road, Garretts Green Bloomington, IN - 670 17,423 - 670 17,423 661 2015 2015 363 S. Fieldstone Boulevard Boardman, OH - 1,200 12,800 - 1,200 12,800 3,447 2008 2008 8049 South Ave. Bowling Green, KY - 3,800 26,700 149 3,800 26,849 5,751 2008 1992 1300 Campbell Lane Bradenton, FL - 252 3,298 - 252 3,298 1,838 1996 1995 6101 Pointe W. Blvd. Bradenton, FL - 480 9,953 - 480 9,953 1,187 2012 2000 2800 60th Avenue West Braintree, MA - 170 7,157 1,290 170 8,447 8,381 1997 1968 1102 Washington St. Braintree, UKH - - 13,296 - - 13,296 818 2014 2009 Meadow Park Tortoiseshell Way Brandon, MS - 1,220 10,241 - 1,220 10,241 1,730 2010 1999 140 Castlewoods Blvd Brecksville, OH - 990 19,353 - 990 19,353 1,185 2014 2011 8757 Brecksville Road Bremerton, WA - 390 2,210 144 390 2,354 609 2006 1999 3231 Pine Road Bremerton, WA - 830 10,420 950 830 11,370 1,982 2010 1984 3201 Pine Road NE Bremerton, WA - 590 2,899 13 590 2,912 221 2014 1997 3210 Rickey Road Brentwood, UKH 47,467 8,537 45,869 - 8,537 45,869 - 2016 2013 London Road Brick, NJ - 1,290 25,247 660 1,290 25,907 3,649 2011 2000 458 Jack Martin Blvd. Brick, NJ - 1,170 17,372 1,323 1,184 18,681 3,038 2010 1998 515 Jack Martin Blvd Brick, NJ - 690 17,125 5,484 692 22,607 2,925 2010 1999 1594 Route 88 Bridgewater, NJ - 1,850 3,050 37 1,850 3,087 1,485 2004 1970 875 Route 202/206 North Bridgewater, NJ - 1,730 48,201 1,289 1,752 49,469 7,660 2010 1999 2005 Route 22 West Bridgewater, NJ - 1,800 31,810 552 1,800 32,362 4,524 2011 2001 680 US-202/206 North Broadview Heights, OH - 920 12,400 2,393 920 14,793 5,414 2001 1984 2801 E. Royalton Rd. Brookfield, WI - 1,300 12,830 - 1,300 12,830 1,091 2012 2013 1185 Davidson Road Brooks, AB 1,971 376 4,951 164 387 5,103 306 2014 2000 951 Cassils Road West Brookville, IN - 300 13,461 - 300 13,461 794 2014 1987 11049 State Road 101 Burleson, TX - 670 13,985 345 670 14,330 2,159 2011 1988 300 Huguley Boulevard Burleson, TX - 3,150 10,437 576 3,150 11,013 738 2012 2014 621 Old Highway 1187 Burlington, NC - 280 4,297 707 280 5,004 1,798 2003 2000 3619 S. Mebane St. Burlington, NC - 460 5,467 - 460 5,467 2,012 2003 1997 3615 S. Mebane St. Burlington, NJ - 1,700 12,554 482 1,700 13,036 2,388 2011 1965 115 Sunset Road Burlington, NJ - 1,170 19,205 172 1,170 19,377 3,012 2011 1994 2305 Rancocas Road Burlington, WA - 3,860 31,722 84 3,860 31,805 1,518 2015 2001 400 Gilkey Road Burnaby, BC 8,082 7,623 13,844 660 7,858 14,270 869 2014 2006 7195 Canada Way Calgary, AB 16,716 2,341 42,768 1,408 2,413 44,105 2,549 2014 1971 1729-90th Avenue SW Calgary, AB 27,724 4,569 70,199 2,300 4,709 72,358 4,144 2014 2001 500 Midpark Way SE Canton, MA - 820 8,201 263 820 8,464 5,743 2002 1993 One Meadowbrook Way Canton, OH - 300 2,098 - 300 2,098 1,016 1998 1998 1119 Perry Dr., N.W. Cape Coral, FL - 530 3,281 - 530 3,281 1,318 2002 2000 911 Santa Barbara Blvd. Cape Coral, FL 8,716 760 18,868 - 760 18,868 2,273 2012 2009 831 Santa Barbara Boulevard Cape May Court House, NJ - 1,440 17,002 1,673 1,440 18,675 1,232 2014 1990 144 Magnolia Drive Carmel, IN - 1,700 19,491 - 1,700 19,491 872 2015 2015 12315 Pennsylvania Street Carrollton, TX - 4,280 31,444 861 4,280 32,305 2,510 2013 2010 2105 North Josey Lane Carrollton, TX - - - 21,559 2,010 19,549 133 2014 2016 2645 East Trinity Mills Road Carson City, NV - 520 8,238 250 520 8,488 731 2013 1997 1111 W. College Parkway Cary, NC - 1,500 4,350 986 1,500 5,336 2,441 1998 1996 111 MacArthur Castleton, IN - 920 15,137 - 920 15,137 970 2014 2013 8405 Clearvista Lake Cedar Grove, NJ - 2,850 27,737 20 2,850 27,757 4,438 2011 1970 536 Ridge Road Centreville, MD (2) - 600 14,602 241 600 14,843 2,402 2011 1978 205 Armstrong Avenue Chapel Hill, NC - 354 2,646 783 354 3,429 1,348 2002 1997 100 Lanark Rd. Charles Town, WV - 230 22,834 62 230 22,896 3,471 2011 1997 219 Prospect Ave Charleston, WV - 440 17,575 304 440 17,879 2,726 2011 1998 1000 Association Drive, North Gate Business Park Chatham, VA - 320 14,039 - 320 14,039 936 2014 2009 100 Rorer Street Chelmsford, MA - 1,040 10,951 1,499 1,040 12,450 4,016 2003 1997 4 Technology Dr. Chester, VA - 1,320 18,127 - 1,320 18,127 1,177 2014 2009 12001 Iron Bridge Road Chickasha, OK - 85 1,395 - 85 1,395 766 1996 1996 801 Country Club Rd. Cinnaminson, NJ - 860 6,663 157 860 6,820 1,242 2011 1965 1700 Wynwood Drive Citrus Heights, CA 14,252 2,300 31,876 589 2,300 32,465 7,280 2010 1997 7418 Stock Ranch Rd. Claremore, OK - 155 1,427 6,130 155 7,557 1,223 1996 1996 1605 N. Hwy. 88 Clarksville, TN - 330 2,292 - 330 2,292 1,104 1998 1998 2183 Memorial Dr. Clayton, NC - 520 15,733 - 520 15,733 912 2014 2013 84 Johnson Estate Road Cleburne, TX - 520 5,369 - 520 5,369 1,379 2006 2007 402 S Colonial Drive Clevedon, UKK - 2,838 16,927 - 2,838 16,927 1,041 2014 1994 18/19 Elton Road Cloquet, MN - 340 4,660 120 340 4,780 700 2011 2006 705 Horizon Circle Cobham, UKJ - 9,808 24,991 - 9,808 24,991 2,232 2013 2013 Redhill Road Colchester, CT - 980 4,860 532 980 5,392 1,061 2011 1986 59 Harrington Court Colleyville, TX - 1,050 17,082 - 1,050 17,082 - 2016 2013 8100 Precinct Line Road Colorado Springs, CO - 4,280 62,168 - 4,280 62,168 2,132 2015 2008 1605 Elm Creek View Colorado Springs, CO - 1,730 25,493 693 1,730 26,186 396 2016 2016 2818 Grand Vista Circle Colts Neck, NJ - 780 14,733 1,244 1,028 15,729 2,613 2010 2002 3 Meridian Circle Columbia, TN - 341 2,295 - 341 2,295 1,112 1999 1999 5011 Trotwood Ave. Columbia, SC - 2,120 4,860 5,709 2,120 10,569 4,232 2003 2000 731 Polo Rd. Columbia Heights, MN - 825 14,175 163 825 14,338 1,980 2011 2009 3807 Hart Boulevard Columbus, IN - 610 3,190 - 610 3,190 588 2010 1998 2564 Foxpointe Dr. Concord, NC - 550 3,921 55 550 3,976 1,604 2003 1997 2452 Rock Hill Church Rd. Concord, NH - 1,760 43,179 606 1,760 43,785 6,683 2011 1994 239 Pleasant Street Concord, NH - 720 3,041 340 720 3,381 643 2011 1926 227 Pleasant Street Congleton, UKD - 2,036 5,120 - 2,036 5,120 284 2014 1994 Rood Hill Conroe, TX - 980 7,771 - 980 7,771 1,507 2009 2010 903 Longmire Road Coppell, TX - 1,550 8,386 46 1,550 8,432 822 2012 2013 1530 East Sandy Lake Road Coventry, UKG - 1,962 13,830 - 1,962 13,830 646 2015 2014 Banner Lane, Tile Hill Crawfordsville, IN - 720 17,239 1,426 720 18,665 1,149 2014 2013 517 Concord Road Crown Point, IN - 920 20,044 - 920 20,044 852 2015 2015 1555 South Main Street Dallas, OR - 410 9,427 1,000 410 10,428 414 2015 1972 664 SE Jefferson Danville, VA - 410 3,954 722 410 4,676 1,744 2003 1998 149 Executive Ct. Danville, VA - 240 8,436 - 240 8,436 558 2014 1996 508 Rison Street Daphne, AL - 2,880 8,670 192 2,880 8,862 1,119 2012 2001 27440 County Road 13 Dedham, MA - 1,360 9,830 - 1,360 9,830 4,191 2002 1996 10 CareMatrix Dr. Denton, TX - 1,760 8,305 90 1,760 8,395 1,276 2010 2011 2125 Brinker Rd Derby, UKF - - - 10,542 2,282 8,260 276 2014 2015 Rykneld Road Dover, DE - 600 22,266 91 600 22,357 3,494 2011 1984 1080 Silver Lake Blvd. Dresher, PA - 2,060 40,236 997 2,083 41,210 6,361 2010 2001 1405 N. Limekiln Pike Dundalk, MD (2) - 1,770 32,047 784 1,770 32,831 5,091 2011 1978 7232 German Hill Road Durham, NC - 1,476 10,659 2,196 1,476 12,855 10,667 1997 1999 4434 Ben Franklin Blvd. Dyer, IN - 1,800 25,061 - 1,800 25,061 884 2015 2015 1532 Calumet Avenue Eagan, MN 17,000 2,260 31,643 4 2,260 31,647 954 2015 2004 3810 Alder Avenue East Brunswick, NJ - 1,380 34,229 679 1,380 34,908 4,842 2011 1998 606 Cranbury Rd. East Norriton, PA - 1,200 28,129 1,387 1,262 29,454 4,582 2010 1988 2101 New Hope St Eastbourne, UKJ - 4,071 24,438 - 4,071 24,438 1,483 2014 1999 Carew Road Eden, NC - 390 4,877 - 390 4,877 1,816 2003 1998 314 W. Kings Hwy. Edmond, OK - 410 8,388 - 410 8,388 1,099 2012 2001 15401 North Pennsylvania Avenue Edmond, OK - 1,810 14,849 1,106 1,810 15,955 1,048 2014 1985 1225 Lakeshore Drive Elizabeth City, NC - 200 2,760 2,011 200 4,771 2,040 1998 1999 400 Hastings Lane Emeryville, CA - 2,560 57,491 561 2,560 58,052 3,683 2014 2010 1440 40th Street Englewood, NJ - 930 4,514 17 930 4,531 797 2011 1966 333 Grand Avenue Englishtown, NJ - 690 12,520 1,141 768 13,583 2,270 2010 1997 49 Lasatta Ave Epsom, UKJ 39,189 20,159 34,803 - 20,159 34,803 - 2016 2014 450-458 Reigate Road Eugene, OR - 800 5,822 35 800 5,857 254 2015 1990 4550 West Amazon Drive Eureka, KS - 50 3,950 40 50 3,990 111 2015 1994 1820 E River St Everett, WA - 1,400 5,476 - 1,400 5,476 2,558 1999 1999 2015 Lake Heights Dr. Fairfield, CA - 1,460 14,040 1,541 1,460 15,581 5,898 2002 1998 3350 Cherry Hills St. Fairhope, AL - 570 9,119 46 570 9,165 1,152 2012 1987 50 Spring Run Road Fall River, MA - 620 5,829 4,856 620 10,685 4,960 1996 1973 1748 Highland Ave. Fanwood, NJ - 2,850 55,175 968 2,850 56,143 7,694 2011 1982 295 South Ave. Faribault, MN - 780 11,539 50 780 11,590 351 2015 2003 828 1st Street NE Farnborough, UKJ - 2,036 5,737 - 2,036 5,737 309 2014 1980 Bruntile Close, Reading Road Fayetteville, PA - 2,150 32,951 1,802 2,150 34,753 1,267 2015 1991 6375 Chambersburg Road Fayetteville, NY - 410 3,962 500 410 4,462 1,759 2001 1997 5125 Highbridge St. Findlay, OH - 200 1,800 - 200 1,800 933 1997 1997 725 Fox Run Rd. Fishers, IN - 1,500 14,500 - 1,500 14,500 2,724 2010 2000 9745 Olympia Dr. Florence, NJ - 300 2,978 - 300 2,978 1,191 2002 1999 901 Broad St. Florence, AL 6,879 353 13,049 200 385 13,217 2,888 2010 1999 3275 County Road 47 Flourtown, PA - 1,800 14,830 236 1,800 15,066 2,436 2011 1908 350 Haws Lane Flower Mound, TX - 1,800 8,414 37 1,800 8,451 1,014 2011 2012 4141 Long Prairie Road Folsom, CA - - 33,600 - 1,582 32,018 3,087 2013 2009 330 Montrose Drive Forest City, NC - 320 4,497 - 320 4,497 1,691 2003 1999 493 Piney Ridge Rd. Fort Ashby, WV - 330 19,566 128 330 19,694 2,983 2011 1980 Diane Drive, Box 686 Fort Collins, CO - 3,680 58,608 - 3,680 58,608 2,003 2015 2007 4750 Pleasant Oak Drive Fort Wayne, IN - 170 8,232 - 170 8,232 2,167 2006 2006 2626 Fairfield Ave. Fort Worth, TX - 450 13,615 5,086 450 18,701 3,016 2010 2011 425 Alabama Ave. Franconia, NH - 360 11,320 70 360 11,390 1,805 2011 1971 93 Main Street Fredericksburg, VA - 1,000 20,000 1,200 1,000 21,200 6,351 2005 1999 3500 Meekins Dr. Fredericksburg, VA - 1,130 23,202 - 1,130 23,202 1,387 2014 2010 140 Brimley Drive Fredonia, KS - 40 460 35 40 495 20 2015 1991 2111 E Washington St Fremont, CA 18,517 3,400 25,300 3,203 3,456 28,447 8,469 2005 1987 2860 Country Dr. Fresno, CA - 2,500 35,800 118 2,500 35,918 7,701 2008 1991 7173 North Sharon Avenue Gardner, KS - 200 2,800 58 200 2,858 85 2015 2000 869 Juniper Terrace Gardnerville, NV 11,967 1,143 10,831 1,075 1,164 11,885 8,531 1998 1999 1565-A Virginia Ranch Rd. Gastonia, NC - 470 6,129 - 470 6,129 2,245 2003 1998 1680 S. New Hope Rd. Gastonia, NC - 310 3,096 22 310 3,118 1,212 2003 1994 1717 Union Rd. Gastonia, NC - 400 5,029 120 400 5,149 1,901 2003 1996 1750 Robinwood Rd. Georgetown, TX - 200 2,100 - 200 2,100 1,077 1997 1997 2600 University Dr., E. Gettysburg, PA - 590 8,913 116 590 9,029 1,568 2011 1987 867 York Road Gig Harbor, WA 4,867 1,560 15,947 253 1,583 16,177 3,453 2010 1994 3213 45th St. Court NW Glastonbury, CT - 1,950 9,532 2,077 2,360 11,199 1,724 2011 1966 72 Salmon Brook Drive Granbury, TX - 2,040 30,670 258 2,040 30,928 4,646 2011 2009 100 Watermark Boulevard Granbury, TX - 2,550 2,940 480 2,550 3,420 476 2012 1996 916 East Highway 377 Grand Ledge, MI - 1,150 16,286 5,119 1,150 21,405 3,150 2010 1999 4775 Village Dr Granger, IN - 1,670 21,280 2,401 1,670 23,681 3,773 2010 2009 6330 North Fir Rd Grapevine, TX - - - 19,803 2,220 17,583 659 2013 2014 4545 Merlot Drive Grass Valley, CA 4,193 260 7,667 258 260 7,925 643 2013 2001 415 Sierra College Drive Greenfield, WI - - 15,204 - 890 14,314 1,285 2013 1983 5017 South 110th Street Greensboro, NC - 330 2,970 554 330 3,524 1,343 2003 1996 5809 Old Oak Ridge Rd. Greensboro, NC - 560 5,507 1,013 560 6,520 2,467 2003 1997 4400 Lawndale Dr. Greenville, SC - 310 4,750 - 310 4,750 1,704 2004 1997 23 Southpointe Dr. Greenville, NC - 290 4,393 168 290 4,561 1,666 2003 1998 2715 Dickinson Ave. Greenwood, IN - 1,550 22,770 81 1,550 22,851 3,736 2010 2007 2339 South SR 135 Groton, CT - 2,430 19,941 911 2,430 20,852 3,532 2011 1975 1145 Poquonnock Road Haddonfield, NJ - - - 16,883 520 16,363 790 2011 2015 132 Warwick Road Hamburg, PA - 840 10,543 215 840 10,758 1,932 2011 1966 125 Holly Road Hamilton, NJ - 440 4,469 - 440 4,469 1,774 2001 1998 1645 Whitehorse-Mercerville Rd. Hanford, UKG - 1,382 9,829 - 1,382 9,829 887 2013 2012 Bankhouse Road Harrow, UKI - 7,402 8,266 - 7,402 8,266 476 2014 2001 177 Preston Hill Hatboro, PA - - 28,112 1,746 - 29,858 4,501 2011 1996 3485 Davisville Road Hatfield, UKH - 2,924 7,527 - 2,924 7,527 684 2013 2012 St Albans Road East Haverford, PA - 1,880 33,993 987 1,883 34,977 5,374 2010 2000 731 Old Buck Lane Hemet, CA - 870 3,405 - 870 3,405 847 2007 1996 25818 Columbia St. Herne Bay, UKJ - 1,900 24,353 - 1,900 24,353 2,464 2013 2011 165 Reculver Road Hiawatha, KS - 40 4,210 22 40 4,232 123 2015 1996 400 Kansas Ave Hickory, NC - 290 987 232 290 1,219 604 2003 1994 2530 16th St. N.E. High Point, NC - 560 4,443 793 560 5,236 1,960 2003 2000 1568 Skeet Club Rd. High Point, NC - 370 2,185 410 370 2,595 1,032 2003 1999 1564 Skeet Club Rd. High Point, NC - 330 3,395 28 330 3,423 1,291 2003 1994 201 W. Hartley Dr. High Point, NC - 430 4,143 - 430 4,143 1,549 2003 1998 1560 Skeet Club Rd. Highland Park, IL - 2,820 15,832 189 2,820 16,021 1,714 2011 2012 1651 Richfield Avenue Highlands Ranch, CO - 940 3,721 4,983 940 8,704 1,879 2002 1999 9160 S. University Blvd. Hinckley, UKF - 2,159 4,194 - 2,159 4,194 418 2013 2013 Tudor Road Hindhead, UKJ 38,700 17,852 48,645 - 17,852 48,645 - 2016 2012 Portsmouth Road Hockessin, DE - 1,120 6,308 1,234 1,120 7,542 497 2014 1992 100 Saint Claire Drive Holton, KS - 40 7,460 12 40 7,472 203 2015 1996 410 Juniper Dr Howell, NJ 9,177 1,066 21,577 383 1,070 21,956 3,507 2010 2007 100 Meridian Place Hutchinson, KS - 600 10,590 194 600 10,784 3,453 2004 1997 2416 Brentwood Indianapolis, IN - 495 6,287 22,565 495 28,852 10,370 2006 1981 8616 W. Tenth St. Indianapolis, IN - 255 2,473 12,123 255 14,596 5,170 2006 1981 8616 W.Tenth St. Indianapolis, IN - 870 14,688 - 870 14,688 945 2014 2014 1635 N Arlington Avenue Indianapolis, IN - 890 18,781 - 890 18,781 1,104 2014 2014 5404 Georgetown Road Jacksonville, FL - - - 25,981 750 25,231 330 2013 2014 5939 Roosevelt Boulevard Jacksonville, FL - - - 26,381 - 26,381 345 2013 2014 4000 San Pablo Parkway Kansas City, KS - 700 20,116 - 700 20,116 579 2015 2015 8900 Parallel Parkway Kenner, LA - 1,100 10,036 328 1,100 10,364 8,536 1998 2000 1600 Joe Yenni Blvd Kennett Square, PA - 1,050 22,946 293 1,083 23,206 3,604 2010 2008 301 Victoria Gardens Dr. Kent, WA - 940 20,318 10,470 940 30,788 6,892 2007 2000 24121 116th Avenue SE Kingston upon Thames, UKI 40,799 33,063 46,696 - 33,063 46,696 - 2016 2014 Coombe Lane West Kirkland, WA - 1,880 4,315 683 1,880 4,998 1,673 2003 1996 6505 Lakeview Dr. Kirkstall, UKE - 2,437 9,414 - 2,437 9,414 852 2013 2009 29 Broad Lane Kokomo, IN - 710 16,044 - 710 16,044 1,030 2014 2014 2200 S. Dixon Rd Lafayette, LA - 1,928 10,483 25 1,928 10,509 4,053 2006 1993 204 Energy Parkway Lafayette, CO - 1,420 20,192 - 1,420 20,192 859 2015 2015 329 Exempla Circle Lafayette, IN - 670 16,833 - 670 16,833 873 2015 2014 2402 South Street Lakeway, TX - - - 27,982 5,142 22,840 1,796 2007 2011 2000 Medical Dr Lakewood, CO - 2,160 28,091 49 2,160 28,140 2,086 2014 2010 7395 West Eastman Place Lakewood Ranch, FL - 650 6,714 1,988 650 8,702 995 2011 2012 8230 Nature's Way Lakewood Ranch, FL - 1,000 22,388 - 1,000 22,388 2,646 2012 2005 8220 Natures Way Lancaster, CA 9,561 700 15,295 625 712 15,907 3,835 2010 1999 43051 15th St. West Langhorne, PA - 1,350 24,881 140 1,350 25,021 4,014 2011 1979 262 Toll Gate Road LaPlata, MD (2) - 700 19,068 466 700 19,534 3,108 2011 1984 One Magnolia Drive Las Vegas, NV - 580 23,420 - 580 23,420 3,341 2011 2002 2500 North Tenaya Way Lawrence, KS - 250 8,716 - 250 8,716 1,019 2012 1996 3220 Peterson Road Lecanto, FL - 200 6,900 - 200 6,900 2,378 2004 1986 2341 W. Norvell Bryant Hwy. Lee, MA - 290 18,135 926 290 19,061 7,491 2002 1998 600 &amp; 620 Laurel St. Leeds, UKE - 1,974 13,239 - 1,974 13,239 575 2015 2013 100 Grove Lane Leicester, UKF - 3,060 24,410 - 3,060 24,410 2,569 2012 2010 307 London Road Lenoir, NC - 190 3,748 641 190 4,389 1,636 2003 1998 1145 Powell Rd., N.E. Lethbridge, AB 1,469 1,214 2,750 122 1,251 2,835 221 2014 2003 785 Columbia Boulevard West Lexana, KS - 480 1,770 95 480 1,865 57 2015 1994 8710 Caenen Lake Rd Lexington, NC - 200 3,900 1,015 200 4,915 1,895 2002 1997 161 Young Dr. Libertyville, IL - 6,500 40,024 - 6,500 40,024 6,270 2011 2001 901 Florsheim Dr Lichfield, UKG - 1,382 30,324 - 1,382 30,324 1,365 2015 2012 Wissage Road Lillington, NC - 470 17,579 - 470 17,579 1,089 2014 2013 54 Red Mulberry Way Lillington, NC - 500 16,451 - 500 16,451 958 2014 1999 2041 NC-210 N Lincoln, NE - 390 13,807 95 390 13,902 2,424 2010 2000 7208 Van Dorn St. Linwood, NJ - 800 21,984 979 838 22,925 3,685 2010 1997 432 Central Ave Litchfield, CT - 1,240 17,908 10,969 1,254 28,864 3,283 2010 1998 19 Constitution Way Little Neck, NY - 3,350 38,461 1,235 3,357 39,689 6,221 2010 2000 55-15 Little Neck Pkwy. Livermore, CA - 4,100 24,996 - 4,100 24,996 1,374 2014 1974 35 Fenton Street London, UKI - - - 23,257 7,439 15,818 105 2015 2016 6 Victoria Drive Longview, TX - 610 5,520 - 610 5,520 1,427 2006 2007 311 E Hawkins Pkwy Longwood, FL - 1,260 6,445 - 1,260 6,445 982 2011 2011 425 South Ronald Reagan Boulevard Louisburg, KS - 280 4,320 20 280 4,340 119 2015 1996 202 Rogers St Louisville, KY - 490 10,010 2,768 490 12,778 4,245 2005 1978 4604 Lowe Rd Lowell, MA - 1,070 13,481 169 1,070 13,650 2,284 2011 1975 841 Merrimack Street Lowell, MA - 680 3,378 44 680 3,422 701 2011 1969 30 Princeton Blvd Loxley, UKE - 1,369 15,668 - 1,369 15,668 1,573 2013 2008 Loxley Road Lutherville, MD - 1,100 19,786 1,675 1,100 21,461 3,285 2011 1988 515 Brightfield Road Lynchburg, VA - 340 16,114 - 340 16,114 1,011 2014 2013 189 Monica Blvd Macungie, PA - 960 29,033 56 960 29,089 4,478 2011 1994 1718 Spring Creek Road Mahwah, NJ - - - 28,854 1,605 27,249 1,117 2012 2015 15 Edison Road Manalapan, NJ - 900 22,624 347 900 22,971 3,195 2011 2001 445 Route 9 South Manassas, VA - 750 7,446 530 750 7,976 2,706 2003 1996 8341 Barrett Dr. Mankato, MN 12,512 1,460 32,104 13 1,460 32,117 965 2015 2006 100 Dublin Road Mansfield, TX - 660 5,251 - 660 5,251 1,373 2006 2007 2281 Country Club Dr Manteca, CA 5,878 1,300 12,125 1,566 1,312 13,679 4,520 2005 1986 430 N. Union Rd. Marietta, PA - 1,050 13,633 - 1,050 13,633 509 2015 1999 2760 Maytown Road Marion, IN - 720 12,750 1,136 720 13,886 857 2014 2012 614 W. 14th Street Marion, IN - 990 9,190 824 990 10,014 732 2014 1976 505 N. Bradner Avenue Marlborough, UKK - 2,677 6,822 - 2,677 6,822 384 2014 1999 The Common Marlow, UKJ - - - 47,193 8,772 38,421 1,329 2013 2014 210 Little Marlow Road Martinsville, VA - 349 - - 349 - - 2003 1900 Rolling Hills Rd. &amp; US Hwy. 58 Marysville, WA 4,355 620 4,780 903 620 5,683 1,905 2003 1998 9802 48th Dr. N.E. Matawan, NJ - 1,830 20,618 83 1,830 20,701 2,950 2011 1965 625 State Highway 34 Matthews, NC - 560 4,738 - 560 4,738 1,810 2003 1998 2404 Plantation Center Dr. McHenry, IL - 1,576 - - 1,576 - - 2006 1900 5200 Block of Bull Valley Road McKinney, TX - 1,570 7,389 - 1,570 7,389 1,452 2009 2010 2701 Alma Rd. McMinnville, OR - 720 7,984 150 720 8,134 350 2015 1996 3121 NE Cumulus Avenue McMurray, PA - 1,440 15,805 3,894 1,440 19,699 2,544 2010 2011 240 Cedar Hill Dr Mechanicsburg, PA - 1,350 16,650 - 1,350 16,650 2,432 2011 1971 4950 Wilson Lane Medicine Hat, AB 2,412 932 5,566 200 961 5,737 353 2014 1999 65 Valleyview Drive SW Melbourne, FL - 7,070 48,257 16,324 7,070 64,581 11,663 2007 2009 7300 Watersong Lane Melville, NY - 4,280 73,283 4,305 4,299 77,570 11,736 2010 2001 70 Pinelawn Rd Mendham, NJ - 1,240 27,169 638 1,240 27,807 4,260 2011 1968 84 Cold Hill Road Menomonee Falls, WI - 1,020 6,984 1,652 1,020 8,636 1,830 2006 2007 W128 N6900 Northfield Drive Mercerville, NJ - 860 9,929 167 860 10,096 1,709 2011 1967 2240 White Horse- Merceville Road Meriden, CT - 1,300 1,472 98 1,300 1,570 518 2011 1968 845 Paddock Ave Meridian, ID - 3,600 20,802 251 3,600 21,053 7,802 2006 2008 2825 E. Blue Horizon Dr. Merrillville, IN - 700 11,699 154 700 11,853 2,781 2007 2008 9509 Georgia St. Mesa, AZ 5,805 950 9,087 801 950 9,888 4,367 1999 2000 7231 E. Broadway Middleburg Heights, OH - 960 7,780 - 960 7,780 2,571 2004 1998 15435 Bagley Rd. Middleton, WI - 420 4,006 600 420 4,606 1,689 2001 1991 6701 Stonefield Rd. Midland, MI - 200 11,025 5,522 200 16,547 2,118 2010 1994 2325 Rockwell Dr Mill Creek, WA 18,239 10,150 60,274 935 10,179 61,179 15,746 2010 1998 14905 Bothell-Everett Hwy Millville, NJ - 840 29,944 127 840 30,071 4,710 2011 1986 54 Sharp Street Milton Keynes, UKJ - 1,826 18,654 - 1,826 18,654 864 2015 2007 Tunbridge Grove, Kents Hill Milwaukie, OR - 400 6,782 115 400 6,897 294 2015 1991 5770 SE Kellogg Creek Drive Mishawaka, IN - 740 16,114 - 740 16,114 1,054 2014 2013 60257 Bodnar Blvd Missoula, MT - 550 7,490 377 550 7,867 2,367 2005 1998 3620 American Way Monmouth Junction, NJ - 720 6,209 79 720 6,288 1,125 2011 1996 2 Deer Park Drive Monroe, NC - 470 3,681 648 470 4,329 1,650 2003 2001 918 Fitzgerald St. Monroe, NC - 310 4,799 857 310 5,656 2,046 2003 2000 919 Fitzgerald St. Monroe, NC - 450 4,021 114 450 4,135 1,573 2003 1997 1316 Patterson Ave. Monroe Township, NJ - 3,250 27,771 91 3,250 27,862 723 2015 1996 319 Forsgate Drive Monroe Twp, NJ - 1,160 13,193 102 1,160 13,295 2,268 2011 1996 292 Applegarth Road Montville, NJ - 3,500 31,002 847 3,500 31,849 4,485 2011 1988 165 Changebridge Rd. Moorestown, NJ - 2,060 51,628 1,569 2,071 53,186 8,185 2010 2000 1205 N. Church St Moorestown, NJ - 6,400 23,875 - 6,400 23,875 1,824 2012 2014 250 Marter Avenue Morehead City, NC - 200 3,104 1,648 200 4,752 2,038 1999 1999 107 Bryan St. Morton Grove, IL - 1,900 19,374 159 1,900 19,533 2,673 2010 2011 5520 N. Lincoln Ave. Mount Pleasant, SC - - 17,200 - 4,052 13,149 1,945 2013 1985 1200 Hospital Drive Mount Vernon, WA - 3,440 21,842 2,227 3,440 24,069 1,259 2014 1987 1810 E. Division Street Mt. Vernon, WA - 400 2,200 156 400 2,356 627 2006 2001 3807 East College Way Murphy, TX - 1,950 19,182 578 1,950 19,760 660 2015 2012 304 West FM 544 Nacogdoches, TX - 390 5,754 - 390 5,754 1,480 2006 2007 5902 North St Naperville, IL - 3,470 29,547 - 3,470 29,547 4,718 2011 2001 504 North River Road Nashville, TN - 4,910 29,590 - 4,910 29,590 6,736 2008 2007 15 Burton Hills Boulevard Naugatuck, CT - 1,200 15,826 197 1,200 16,023 2,576 2011 1980 4 Hazel Avenue Needham, MA - 1,610 13,715 366 1,610 14,081 6,108 2002 1994 100 West St. Neodesha, KS - 20 430 19 20 449 19 2015 1994 400 Fir St New Braunfels, TX - 1,200 19,800 10,154 2,729 28,425 3,382 2011 2009 2294 East Common Street New Haven, IN - 176 3,524 - 176 3,524 1,559 2004 1981 1201 Daly Dr. New Moston, UKD - 1,480 4,378 - 1,480 4,378 412 2013 2010 90a Broadway Newark, DE - 560 21,220 1,488 560 22,708 6,946 2004 1998 200 E. Village Rd. Newcastle Under Lyme, UKG - 1,110 5,655 - 1,110 5,655 509 2013 2010 Hempstalls Lane Newcastle-under-Lyme, UKG - 1,125 5,537 - 1,125 5,537 311 2014 1999 Silverdale Road Norman, OK - 55 1,484 - 55 1,484 875 1995 1995 1701 Alameda Dr. Norman, OK - 1,480 33,330 - 1,480 33,330 3,858 2012 1985 800 Canadian Trails Drive North Augusta, SC - 332 2,558 - 332 2,558 1,228 1999 1998 105 North Hills Dr. North Bend, OR - 1,290 7,361 686 1,290 8,047 331 2015 1995 2290 Inland Drive North Cape May, NJ - 600 22,266 48 600 22,314 3,488 2011 1995 700 Townbank Road North Cape May, NJ - 77 151 460 77 610 31 2015 1988 610 Town Bank Road Northampton, UKF - 5,182 17,348 - 5,182 17,348 1,623 2013 2011 Cliftonville Road Northampton, UKF - 2,013 6,257 - 2,013 6,257 339 2014 2014 Cliftonville Road Nuneaton, UKG - 3,325 8,983 - 3,325 8,983 809 2013 2011 132 Coventry Road Nuthall, UKF - 1,628 6,263 - 1,628 6,263 326 2014 2014 172A Nottingham Road Nuthall, UKF - 2,498 10,436 - 2,498 10,436 950 2013 2011 172 Nottingham Road Oakland, CA - 4,760 16,143 57 4,760 16,200 1,065 2014 2002 468 Perkins Street Ocala, FL - 1,340 10,564 - 1,340 10,564 2,169 2008 2009 2650 SE 18TH Avenue Ogden, UT - 360 6,700 699 360 7,399 2,330 2004 1998 1340 N. Washington Blv. Oklahoma City, OK - 590 7,513 - 590 7,513 1,761 2007 2008 13200 S. May Ave Oklahoma City, OK - 760 7,017 - 760 7,017 1,584 2007 2009 11320 N. Council Road Olathe, KS - 1,930 19,765 553 1,930 20,318 517 2016 2015 21250 W 151 Street Omaha, NE - 370 10,230 - 370 10,230 1,823 2010 1998 11909 Miracle Hills Dr. Omaha, NE - 380 8,769 - 380 8,769 1,647 2010 1999 5728 South 108th St. Ona, WV - 950 15,998 - 950 15,998 560 2015 2007 100 Weatherholt Drive Oneonta, NY - 80 5,020 - 80 5,020 1,188 2007 1996 1846 County Highway 48 Orem, UT - 2,150 24,107 - 2,150 24,107 778 2015 2014 250 East Center Street Osage City, KS - 50 1,700 102 50 1,802 56 2015 1996 1403 Laing St Osawatomie, KS - 130 2,970 67 130 3,037 90 2015 2003 1520 Parker Ave Ottawa, KS - 160 6,590 28 160 6,618 185 2015 2007 2250 S Elm St Overland Park, KS - 3,730 27,076 340 3,730 27,416 5,416 2008 2009 12000 Lamar Avenue Overland Park, KS - 4,500 29,105 7,295 4,500 36,400 6,277 2010 1988 6101 W 119th St Overland Park, KS - 410 2,840 27 410 2,867 90 2015 2004 14430 Metcalf Ave Overland Park, KS - 1,300 25,311 677 1,300 25,988 699 2016 2015 7600 Antioch Road Owasso, OK - 215 1,380 - 215 1,380 737 1996 1996 12807 E. 86th Place N. Owensboro, KY - 225 13,275 - 225 13,275 4,465 2005 1964 1205 Leitchfield Rd. Owenton, KY - 100 2,400 - 100 2,400 992 2005 1979 905 Hwy. 127 N. Oxford, MI - 1,430 15,791 - 1,430 15,791 2,719 2010 2001 701 Market St Palestine, TX - 180 4,320 1,300 180 5,620 1,512 2006 2005 1625 W. Spring St. Palm Coast, FL - 870 10,957 - 870 10,957 2,112 2008 2010 50 Town Ct. Paola, KS - 190 5,610 10 190 5,620 158 2015 2000 601 N. East Street Paris, TX - 490 5,452 - 490 5,452 3,694 2005 2006 750 N Collegiate Dr Paso Robles, CA - 1,770 8,630 693 1,770 9,323 3,591 2002 1998 1919 Creston Rd. Pella, IA - 870 6,716 89 870 6,805 776 2012 2002 2602 Fifield Road Pennington, NJ - 1,380 27,620 814 1,471 28,343 3,947 2011 2000 143 West Franklin Avenue Pennsauken, NJ - 900 10,780 179 900 10,959 1,992 2011 1985 5101 North Park Drive Petoskey, MI - 860 14,452 - 860 14,452 2,348 2011 1997 965 Hager Dr Pewaukee, WI - 4,700 20,669 - 4,700 20,669 6,858 2007 2007 2400 Golf Rd. Philadelphia, PA - 2,930 10,433 3,527 2,930 13,960 2,324 2011 1952 1526 Lombard Street Phillipsburg, NJ - 800 21,175 226 800 21,401 3,443 2011 1992 290 Red School Lane Phillipsburg, NJ - 300 8,114 77 300 8,191 1,312 2011 1905 843 Wilbur Avenue Pinehurst, NC - 290 2,690 484 290 3,174 1,248 2003 1998 17 Regional Dr. Piqua, OH - 204 1,885 - 204 1,885 934 1997 1997 1744 W. High St. Pittsburgh, PA - 1,750 8,572 115 1,750 8,687 2,881 2005 1998 100 Knoedler Rd. Plainview, NY - 3,990 11,969 818 3,990 12,787 1,958 2011 1963 150 Sunnyside Blvd Plano, TX - 1,840 20,152 560 1,840 20,712 357 2016 2016 3325 W Plano Parkway Plattsmouth, NE - 250 5,650 - 250 5,650 1,059 2010 1999 1913 E. Highway 34 Plymouth, MI - 1,490 19,990 235 1,490 20,225 3,293 2010 1972 14707 Northville Rd Port St. Lucie, FL - 8,700 47,230 6,090 8,700 53,320 9,314 2008 2010 10685 SW Stony Creek Way Post Falls, ID - 2,700 14,217 2,181 2,700 16,398 3,695 2007 2008 460 N. Garden Plaza Ct. Princeton, NJ - 1,730 30,888 1,516 1,810 32,324 4,587 2011 2001 155 Raymond Road Prior Lake, MN 14,250 1,870 29,849 13 1,870 29,862 896 2015 2003 4685 Park Nicollet Avenue Puyallup, WA 10,968 1,150 20,776 445 1,156 21,216 4,713 2010 1985 123 Fourth Ave. NW Raleigh, NC - 3,530 59,589 - 3,530 59,589 6,682 2012 2002 5301 Creedmoor Road Raleigh, NC - 2,580 16,837 - 2,580 16,837 2,029 2012 1988 7900 Creedmoor Road Reading, PA - 980 19,906 120 980 20,026 3,180 2011 1994 5501 Perkiomen Ave Red Bank, NJ - 1,050 21,275 496 1,050 21,771 3,016 2011 1997 One Hartford Dr. Rehoboth Beach, DE - 960 24,248 8,632 976 32,864 4,296 2010 1999 36101 Seaside Blvd Reidsville, NC - 170 3,830 857 170 4,687 1,825 2002 1998 2931 Vance St. Reno, NV - 1,060 11,440 605 1,060 12,045 3,857 2004 1998 5165 Summit Ridge Road Richardson, TX - 1,800 16,562 331 1,800 16,893 769 2015 2009 1350 East Lookout Drive Richmond, IN - 700 14,222 393 700 14,615 370 2016 2015 400 Industries Road Richmond, VA - - 12,000 - 250 11,750 1,229 2013 1989 2220 Edward Holland Drive Ridgeland, MS - 520 7,675 427 520 8,102 2,771 2003 1997 410 Orchard Park Rochdale, MA - - 7,100 - 690 6,410 642 2013 1994 111 Huntoon Memorial Highway Rockville, MD - - 16,398 10 - 16,408 2,195 2012 1986 9701 Medical Center Drive Rockville, CT - 1,500 4,835 132 1,500 4,967 1,056 2011 1960 1253 Hartford Turnpike Rockville Centre, NY - 4,290 20,310 781 4,290 21,091 3,064 2011 2002 260 Maple Ave Rockwall, TX - - - 19,801 2,220 17,581 674 2012 2014 720 E Ralph Hall Parkway Rocky Hill, CT - 1,090 6,710 1,500 1,090 8,210 2,690 2003 1996 60 Cold Spring Rd. Rohnert Park, CA 13,024 6,500 18,700 2,116 6,546 20,769 6,372 2005 1986 4855 Snyder Lane </t>
  </si>
  <si>
    <t>Mortgage Loans on Real Estate</t>
  </si>
  <si>
    <t>Mortgage Loans on Real Estate [Abstract]</t>
  </si>
  <si>
    <t>MORTGAGE LOANS ON REAL ESTATE</t>
  </si>
  <si>
    <t>Welltower Inc. Schedule IV - Mortgage Loans on Real Estate December 31, 2016 (in thousands) Location Segment Interest Rate Final Maturity Date Monthly Payment Terms Prior Liens Face Amount of Mortgages Carrying Amount of Mortgages Principal Amount of Loans Subject to Delinquent Principal or Interest First mortgages relating to 1 property located in: California Outpatient Medical 6.35% 12/22/17 $ 348,542 $ - $ 65,000 $ 60,500 $ 63,553 United Kingdom Triple-Net 7.25% 11/21/18 105,443 - 17,149 17,149 - United Kingdom Triple-Net 7.00% 12/31/19 133,193 - 28,047 22,273 - United Kingdom Triple-Net 8.55% 07/01/19 64,706 - 14,122 9,022 - United Kingdom Triple-Net 8.00% 07/06/19 48,485 - 18,506 7,202 - United Kingdom Triple-Net 8.04% 01/16/18 8,409 - 2,591 1,233 - United Kingdom Triple-Net 7.00% 02/28/21 107,010 - 26,074 17,680 - Oklahoma Triple-Net 8.72% 11/01/19 85,043 - 11,610 11,486 - Oregon Triple-Net 7.10% 05/01/17 1,357 - 225 225 - Pennsylvania Triple-Net 7.10% 06/01/17 1,479 - 250 250 - Texas Triple-Net 8.00% 02/28/21 53,507 - 7,875 7,875 - Florida Triple-Net 8.11% 06/23/21 13,955 - 17,100 2,029 - First mortgages relating to multiple properties: 3 properties in two states Triple-Net 10.00% 01/01/22 $ 76,331 $ - $ 9,000 $ 9,000 $ - 13 properties in Texas Triple-Net 10.00% 01/01/22 878,820 - 103,620 103,620 - 11 properties in six states Triple-Net 10.00% 01/01/22 558,025 - 65,796 65,796 - 18 properties in six states Triple-Net 10.00% 01/01/22 1,175,775 - 138,634 138,634 - Second mortgages relating to 1 property located in: Connecticut Triple-Net 8.11% 04/01/18 $ 43,225 $ 16,709 $ 6,270 $ 6,270 $ - Texas Triple-Net 12.17% 05/01/19 32,033 11,751 3,100 3,100 - Texas Triple-Net 10.00% 12/30/18 20,247 11,186 25,000 2,391 - Totals $ 39,646 $ 559,969 $ 485,735 $ 63,553 Year Ended December 31, 2016 2015 2014 Reconciliation of mortgage loans: (in thousands) Balance at beginning of year $ 635,492 $ 188,651 $ 146,987 Additions: New mortgage loans 8,223 524,088 113,996 Draws on existing loans 92,815 30,550 26,330 Total additions 101,038 554,638 140,326 Deductions: Collections of principal (191,134) (80,552) (49,974) Conversions to real property (45,044) (23,288) (45,836) Charge-offs (3,053) - - Total deductions (239,231) (103,840) (95,810) Change in balance due to foreign currency translation (11,564) (3,957) (2,852) Balance at end of year $ 485,735 $ 635,492 $ 188,651</t>
  </si>
  <si>
    <t>Accounting Policies and Related Matters (Policies)</t>
  </si>
  <si>
    <t>Accounting Policies and Related Matters (Policies) [Abstract]</t>
  </si>
  <si>
    <t>Principles of Consolidation</t>
  </si>
  <si>
    <t>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 ty investment at risk is insufficient to finance that entity’s activities without additional subordinated financial support. We consolidate investments in VIEs when we are determined to be the primary beneficiary. Accounting Standards Codification Topic 8 10, Consolidations (“ASC 810”), requires enterprises to perform a qualitative approach to determining whether or not a VIE will need to be consolidated on a continuous basis. This evaluation is based on an enterprise’s ability to direct and influence the a ctivities of a VIE that most significantly impact that entity’s economic performance. For investments in JV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t>
  </si>
  <si>
    <t>Use of Estimates</t>
  </si>
  <si>
    <t>Use of Estimates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t>
  </si>
  <si>
    <t>Revenue Recognition Revenue is recorded in accordance with U.S. GAAP, which requires that revenue be recognized after four basic criteria are met. These four criteria include persuasive evidence of an arrang ement, the rendering of service, fixed and determinable income and reasonably assured collectability. Interest income on loans is recognized as earned based upon the principal amount outstanding subject to an evaluation of collectability risk. Substantiall y all of our operating leases contain escalating rent structures. Leases with fixed annual rental escalators are generally recognized on a straight-line basis over the initial lease period, subject to a collectability assessment. Rental income related to l eases with contingent rental escalators is generally recorded based on the contractual cash rental payments due for the period. Leases in our outpatient medical portfolio typically include some form of operating expense reimbursement by the tenant. Certa in payments made to operators are treated as lease incentives and amortized as a reduction of revenue over the lease term. We recognize resident fees and services, other than move-in fees, monthly as services are provided. Lease agreements with residents generally have a term of one year and are cancelable by the resident with 30 days’ notice.</t>
  </si>
  <si>
    <t>Cash and Cash Equivalents</t>
  </si>
  <si>
    <t>Cash and Cash Equivalents Cash and cash equivalents consist of all highly liquid investments with an original maturity of three months or less.</t>
  </si>
  <si>
    <t>Restricted Cash</t>
  </si>
  <si>
    <t xml:space="preserve">Restricted Cash Restricted cash primarily consists of amounts held by lenders to provide future payments for real estate taxes, insurance, tenant and capital improvements , amounts held in escrow relating to acquisitions we are entitled to receive over a period of ti me as outlined in the escrow agreement and net proceeds from property sales that were executed as tax-deferred dispositions . At December 31, 2016, $138,281,000 of sales proceeds is on deposit in an Internal Revenue Code Section 1031 exchange escrow accoun t with a qualified intermediary. </t>
  </si>
  <si>
    <t>Deferred Loan Expenses</t>
  </si>
  <si>
    <t>Deferred Loan Expenses Deferred loan expenses are costs incurred by us in connection with the issuance, assumption and amendments of debt arrangements. Deferred loan expenses related to debt instruments, excluding th 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t>
  </si>
  <si>
    <t>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 s is based on the amount paid to purchase the entity interest inclusive of transaction costs. To the extent that our cost basis is different from the basis reflected at the entity level, the basis difference is generally amortized over the lives of the re 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Marketable securities</t>
  </si>
  <si>
    <t>Marketable Securities We classify marketable securities as available-for- sale. These securities are carried at their fair value with unrealized gains and losses recognized in stockholders’ equity as a component of accumulated other comprehensive income (loss). When we determine declines in fair value of marketable securities are other-than-temporary, a loss is recognized in earnings.</t>
  </si>
  <si>
    <t>Redeemable Noncontrolling Interests</t>
  </si>
  <si>
    <t>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 demption value. If it is probable that the interests will be redeemed in the future, we accrete the carrying value to the redemption value over the period until expected redemption, currently a weighted-average period of approximately four years. In acco rdance with ASC 810, the redeemable noncontrolling interests are classified outside of permanen t equity, as a mezzanine item, in the balance sheet. At December 31, 2016, the current redemption value of redeemable noncontrolling interests exceeded the carr ying value of $398,433,000 by $70,818,000. During the year ended December 31, 2016, we determined that an immaterial portion of our noncontrolling interests related to a 2015 transaction was misclassified in permanent equity rather than temporary equi ty based on a redemption feature of the partnership agreement. We have corrected the $114,714,000 misclassification by recording the change in the consolidated statement of equity for the year ended December 31, 2016. During 2014 and 2015, we entered into DownREIT partnerships which give a real estate seller the ability to exchange its property on a tax deferred basis for equity membership interests (“OP units”). The OP units may be redeemed any time following the first anniversary of the date of iss uance at the election of the holders for one share of our common stock per unit or, at our option, cash.</t>
  </si>
  <si>
    <t>Real Property Owned</t>
  </si>
  <si>
    <t>Real Property Owned Real property developed by us is recorded at cost, including the capitalization of construction period interest. Expenditures for repairs and maintenance are expensed as incurred. Property acquisitions are accounted for as business combinations where we measure the assets acquired, liabilities (including assumed debt and contingencies) and any noncontrolling interests at their f air values on the acquisition date. The cost of real property acquired, which represents substantially all of the purchase price, is allocated to net tangible and identifiable intangible assets based on their respective fair values. These properties are d epreciated on a straight-line basis over their estimated useful lives which range from 15 to 40 years for buildings and 5 to 15 years for improvements. Tangible assets primarily consist of land, buildings and improvements, including those related to capita l leases. We consider costs incurred in conjunction with re-leasing properties, including tenant improvements and lease commissions, to represent the acquisition of productive assets and, accordingly, such costs are reflected as investment activities in o ur statement of cash flows. The remaining purchase price is allocated among identifiable intangible assets primarily consisting of the above or below market component of in-place leases and the value associated with the presence of in-place tenants o r residents. The value allocable to the above or below market component of the acquired in-place lease is determined based upon the present value (using a discount rate which reflects the risks associated with the acquired leases) of the difference betwee n (i) the contractual amounts to be paid pursuant to the lease over its remaining term, and (ii) management’s estimate of the amounts that would be paid using fair market rates over the remaining term of the lease. The amounts allocated to above market lea ses are included in acquired lease intangibles and below market leases are included in other liabilities in the balance sheet and are amortized to rental income over the remaining terms of the respective leases. The total amount of other intangible a ssets acquired is further allocated to in-place lease values and customer relationship values for in-place tenants based on management’s evaluation of the specific characteristics of each tenant’s lease and our overall relationship with that respective ten ant. Characteristics considered by management in allocating these values include the nature and extent of our existing business relationships with the tenant, growth prospects for developing new business with the tenant, the tenant’s credit quality and exp ectations of lease renewals, among other factors . The total amount of other intangible assets acquired is further allocated to in-place lease values for in-place residents with such value representing (i) value associated with lost revenue related to tena nt reimbursable operating costs that would be incurred in an assumed re-leasing period, and (ii) value associated with lost rental revenue from existing leases during an assumed re-leasing period. This intangible asset will be amortized over the remaining life of the lease.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In addition, we are exposed to the risks inherent in concentrating investments in real e state, and in particular, the seniors housing and health care industries. A downturn in the real estate industry could adversely affect the value of our properties and our ability to sell properties for a price or on terms acceptable to us.</t>
  </si>
  <si>
    <t>Capitalization of Construction Period Interest</t>
  </si>
  <si>
    <t>Capitalization of Construction Period Interest We capitalize interest costs associated with funds used for the construction of properties owned directly by us. The amount capitalized is based upon the balance outstanding during the construction period using the rate of interest which approximates our cost of financing. Our interest expense reflected in the consolidated statements of comprehensive income has been reduced by the amounts capitalized.</t>
  </si>
  <si>
    <t>Gain on Sale of Assets</t>
  </si>
  <si>
    <t>Gain on Sale of Assets We recognize sales of assets only upon the closing of the transaction with the purchaser. Payments received from purchasers prior to closing are recorded as deposits and classified as other assets on our consolidated balance sheets. Gains on assets sold are recognized using the full accrual method upon closing when (i) the collectability of the sales price is reasonably assured, (ii) we are not obligated to perform significant activities after the sale to earn the profit, (iii) we have received adequate initial investment from the purchaser and (iv ) other profit recognition criteria have been satisfied. Gains may be deferred in whole or in part until the sales satisfy the requirements of gain recognition on sales of real estate.</t>
  </si>
  <si>
    <t>Real Estate Loans Receivable 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t>
  </si>
  <si>
    <t>Allowance for Losses on Loans Receivable</t>
  </si>
  <si>
    <t>Allowance for Losses on Loans Receivable 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 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 ity is diminished, we will return these loans to full accrual status. While a loan is on non-accrual status, any cash receipts are applied against the outstanding principal balance. Any loans with collectability concerns are subjected to a projected payof f valuation. The valuation is based on the expected future cash flows and/or the estimated fair value of the underlying collateral. The valuation is compared to the outstanding balance to determine the reserve needed for each loan. We may base our valua tion on a loan’s observable market price, if any, or the fair value of collateral, net of sales costs, if the repayment of the loan is expected to be provided solely by the collateral.</t>
  </si>
  <si>
    <t>Goodwill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t, including goodwill, exce eds the reporting unit’s fair value and the implied fair value of goodwill is less than the carrying amount of that goodwill. We have not had any goodwill impairments.</t>
  </si>
  <si>
    <t>Fair Value of Derivative Instruments</t>
  </si>
  <si>
    <t xml:space="preserve"> Fair Value of Derivative Instruments Derivatives are recorded at fair value on th 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significant estimates that may change in the future. See Note 11 for additional information.</t>
  </si>
  <si>
    <t>Federal Income Tax</t>
  </si>
  <si>
    <t>Federal Income Tax We have elected to be treated as a REIT under the applicable provisions of the Internal Revenue Code of 1986, as amended (the “Code”), commencing with our first taxable year, and made no provision for federal income tax purposes prior to our acquisition of our “taxable REIT subsidiaries.” As a result of these as well as subsequent acquisitions, we now record income tax expense o r benefit with respect to certain of our entities that are taxed as taxable REIT subsidiaries under provisions similar to those applicable to regular corporations and not under the REIT provisions. We account for deferred income taxes using the asset and l iability method and recognize deferred tax assets and liabilities for the expected future tax consequences of events that have been included in our financial statements or tax returns. Under this method, we determine deferred tax assets and liabilities bas ed on the differences between the financial reporting and tax bases of assets and liabilities using enacted tax rates in effect for the year in which the differences are expected to reverse. Any increase or decrease in the deferred tax liability that resul 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 umstances, and that causes a change in our judgment about the realizability of the related deferred tax asset, is included in the tax provision when such changes occur. See Note 18 for additional information.</t>
  </si>
  <si>
    <t>Foreign Currency</t>
  </si>
  <si>
    <t xml:space="preserve">Foreign Currency Certain of our subsidiari es’ functional currencies are the local currencies of their respective countries. We translate the results of operations of our foreign subsidiaries into U.S. dollars using average rates of exchange in effect during the period, and we translate balance she et accounts using exchange rates in effect at the end of the period. We record resulting currency translation adjustments in accumulated other comprehensive income, a component of stockholders’ equity, on our consolidated balance sheets. We record transact ion gains and losses in our consolidated statements of comprehensive income. </t>
  </si>
  <si>
    <t>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t>
  </si>
  <si>
    <t>Reclassifications</t>
  </si>
  <si>
    <t>Reclassifications Certain amounts in prior years have been reclassified to conform to current year presentation.</t>
  </si>
  <si>
    <t>New Accounting Standards</t>
  </si>
  <si>
    <t>New Accounting Standards 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 5, 2017, and early adoption is permitted beginning after December 15, 2016. A reporting entity may apply the new standard using either a modified retrospective approach by recording a cumulative-effect adjustment to equity as of the beginning of the fisca l year of adoption or a full retrospective approach. We are currently evaluating the impact of the adoption on our consolidated financial statements and have not yet determined the method by which we will adopt the standard. A significant source of reven ue for the Company is generated through leasing arrangements, which are specifically excluded from the new standard. We expect that the new standard will affect our accounting policies related to non-lease revenue, including certain fees in our RIDEA join t ventures, common area maintenance in our outpatient medical properties and real estate sales. Under 2014-09, revenue recognition for real estate sales is mainly based on the transfer of control versus current guidance of continuing involvement. We expe ct that the new guidance will result in more transactions qualifying as sales of real estate and being recognized at an earlier date than under the current guidance. In February 2015, the FASB issued ASU No. 2015-02, “Consolidation (Topic 810): Amendm ents to the Consolidation Analysis” (“ASU 2015-02”), which makes certain changes to both the variable interest model and the voting interest model, including changes to (1) the identification of variable interests (fees paid to a decision maker or service provider), (2) the variable interest entity characteristics for a limited partnership or similar entity and (3) the primary beneficiary determination. We adopted ASU 2015-02 on January 1, 2016. This guidance did not have a significant impact on our conso lidated financial statements. In September 2015, the FASB issued ASU No. 2015-16, “Simplifying the Accounting for Measurement-Period Adjustments” (“ASU 2015-16”) to simplify the accounting for business combinations, specifically as it relates to measu rement-period adjustments. Acquiring entities in a business combination must recognize measurement-period adjustments in the reporting period in which the adjustment amounts are determined. Also, ASU 2015 -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 sional amounts had been recognized as of the acquisition date. We adopted ASU 2015-16 on January 1, 2016. This guidance did not have a significant impact on our consolidated financial statements. In January 2016, the FASB issued ASU No. 2016-01, “Fi nancial Instruments – Overall: Recognition and Measurement of Financial Assets and Financial Liabilities,” which will require entities to measure their investments at fair value and recognize any changes in fair value in net income unless the investments q ualify for the new practicability exception. The practicability exception will be available for equity investments that do not have readily determinable fair values. ASU 2016-01 is effective for fiscal years and interim periods within those years, beginn ing after December 15, 2017. We are currently evaluating the impact that the standard will have on our consolidated financial statements. In February 2016, the FASB issued ASU No. 2016-02, “Leases (Topic 842),” which requires lessees to recognize ass ets and liabilities on their balance sheet related to the rights and obligations created by most leases, while continuing to recognize expenses on their income statements over the lease term. It will also require disclosures designed to give financial sta tement users information regarding amount, timing, and uncertainty of cash flows arising from leases. ASU 2016-02 is effective for fiscal years, and interim periods within those years, beginning after December 15, 2018, and early adoption is permitted. E ntities are required to use a modified retrospective approach for leases that exist or are entered into after the beginning of the earliest comparative period in the financial statements. We are currently evaluating the impact of this guidance on our cons olidated financial statements. We believe that the adoption of this standard will likely have a material impact to our consolidated balance sheet for the recognition of certain operating leases as right-of-use assets and lease liabilities. Our operating lease obligations are described in Note 12 of the consolidated financial statements. We are in the process of analyzing our lease portfolio and evaluating systems to comply with the standard’s retrospective adoption requirements. In March 2016, the FASB issued ASU No. 2016-09, “Improvements to Employee Share-Based Payment Accounting”. This standard simplifies the accounting treatment for excess tax benefits and deficiencies, forfeitures, and cash flow considerations related t o share-based compensation. ASU 2016-09 is effective for fiscal years, and interim periods within those years, beginning after December 15, 2016, and early adoption is permitted. We are currently evaluating the impact of the standard; however, we do not expect its adoption to have a significant impact on our consolidated financial statement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 ears beginning after December 15, 2018. We are currently evaluating the impact that the standard will have on our consolidated financial statements. In January 2017, the FASB issued ASU No. 2017-01, “ Clarifying the Definition of a Business”. This st andard changes the definition of a business to assist entities with evaluating when a set of transferred assets and activities is a business. ASU 2017-01 is effective for fiscal years, and interim periods within those years, beginning after December 15, 2 017, and early adoption is permitted.</t>
  </si>
  <si>
    <t>Real Property Acquisitions and Development (Tables)</t>
  </si>
  <si>
    <t>Real Property Acquisitions and Development (Tables) [Abstract]</t>
  </si>
  <si>
    <t>Estimated Fair Value of Allocated Purchase Price of Asset and Liabilities</t>
  </si>
  <si>
    <t xml:space="preserve"> Triple-Net Activity The following provides our purchase price allocations and other triple-n et real property investment activity for the periods presented (in thousands): Year Ended December 31, 2016 (1) 2015 2014 Land and land improvements $ 104,754 $ 95,835 $ 141,387 Buildings and improvements 418,633 1,061,431 1,365,638 Acquired lease intangibles 2,876 4,408 19,196 Restricted cash - 6 - Receivables and other assets 551 194 4,895 Total assets acquired (2) 526,814 1,161,874 1,531,116 Secured debt - (47,741) (130,638) Senior unsecured notes - - (48,567) Accrued expenses and other liabilities (3,384) (2,905) (9,067) Total liabilities assumed (3,384) (50,646) (188,272) Noncontrolling interests (26,771) (13,465) - Non-cash acquisition related activity (3) (51,733) (38,355) (3,453) Cash disbursed for acquisitions 444,926 1,059,408 1,339,391 Construction in progress additions 181,084 143,140 135,349 Less: Capitalized interest (8,729) (5,699) (4,582) Accruals Foreign currency translation (3,665) (167) 421 Non-cash related activity - - (14,459) Cash disbursed for construction in progress 168,690 137,274 116,729 Capital improvements to existing properties 32,603 45,293 18,901 Total cash invested in real property, net of cash acquired $ 646,219 $ 1,241,975 $ 1,475,021 (1) Includes acquisitions with an aggregate purchase price of $67,847,000 for which the allocation of the purchase price consideration is preliminary and subject to change. (2) Excludes $682,000, $16,572,000 and $1,382,000 of cash acquired during the years ended December 31, 2016, 2015 and 2014, respectively. (3) For the year ended December 31, 2016, primarily relates to $45,044,000 for the acquisition of assets previously financed as real estate loans receivable and $6,630,000 previously financed as an equity investment. For the year ended December 31, 2015, primarily relates to $23,288,000 for the acquisition of assets previously financed as real estate loans receivable and $6,743,000 previously financed as equity investments. The following is a summary of our seniors housing operating real property investment activity for the periods presented (in thousa nds): Year Ended December 31, 2016 (1) 2015 2014 Land and land improvements $ 164,653 $ 218,581 $ 57,534 Buildings and improvements 1,518,472 2,367,486 297,314 Acquired lease intangibles 115,643 187,512 12,983 Construction in progress - - 27,957 Restricted cash 216 11,798 804 Receivables and other assets 2,462 29,501 9,327 Total assets acquired (2) 1,801,446 2,814,878 405,919 Secured debt (63,732) (871,471) (19,834) Senior unsecured notes - (24,621) - Accrued expenses and other liabilities (23,681) (81,778) (17,802) Total liabilities assumed (87,413) (977,870) (37,636) Noncontrolling interests (6,007) (183,854) (482) Non-cash acquisition related activity (3) (47,065) - - Cash disbursed for acquisitions 1,660,961 1,653,154 367,801 Construction in progress additions 157,845 44,173 12,291 Less: Capitalized interest (5,793) (1,740) (714) Less: Foreign currency translation (8,500) (2,499) (2,012) Cash disbursed for construction in progress 143,552 39,934 9,565 Capital improvements to existing properties 138,673 104,308 86,803 Total cash invested in real property, net of cash acquired $ 1,943,186 $ 1,797,396 $ 464,169 (1) Includes an aggregate purchase price of $1,672,961,000 relating to acquisitions for which the allocation of the purchase price consideration is preliminary and subject to change. (2) Excludes $135,000, $30,930,000 and $9,060,000 of cash acquired during the years ended December 31, 2016, 2015 and 2014, respectively. (3) Primarily relates to the acquisition of assets previously financed as an equity investment. The following is a summary of our outpatient medical real property investment activity for the periods pr esented (in thousands): Year Ended December 31, 2016 (1) 2015 2014 Land and land improvements $ 5,738 $ 223,708 $ 63,129 Buildings and improvements 46,056 614,770 567,847 Acquired lease intangibles 4,592 45,226 46,661 Receivables and other assets - 939 - Total assets acquired (2) 56,386 884,643 677,637 Secured debt - (120,977) (66,113) Accrued expenses and other liabilities (1,670) (7,777) (22,293) Total liabilities assumed (1,670) (128,754) (88,406) Noncontrolling interests - (76,535) (39,987) Non-cash acquisition related activity (15,013) (3) (27,025) (4) (45,836) (3) Cash disbursed for acquisitions 39,703 652,329 503,408 Construction in progress additions 113,933 70,560 99,878 Less: Capitalized interest (3,723) (1,286) (1,854) Accruals (5) (19,321) (1,921) (26,437) Cash disbursed for construction in progress 90,889 67,353 71,587 Capital improvements to existing properties 47,870 38,151 27,076 Total cash invested in real property, net of cash acquired $ 178,462 $ 757,833 $ 602,071 (1) Includes acquisitions with an aggregate purchase price of $18,784,000 for which the allocation of the purchase price consideration is preliminary and subject to change. (2) Excludes $0, $5,522,000 and $0 of cash acquired during the years ended December 31, 2016, 2015 and 2014, respectively. (3) The non-cash activity relates to the acquisition of assets previously financed as real estate loans. Please refer to Note 6 for additional information. (4) The non-cash activity relates to the acquisition of a controlling interest in a portfolio of properties that was historically reported as an unconsolidated property investment. (5) Represents non-cash consideration accruals for amounts to be paid in future periods relating to properties that converted in the periods noted above.</t>
  </si>
  <si>
    <t>Summary of construction projects placed into service and generating revenues</t>
  </si>
  <si>
    <t>The following is a summary of the construction projects that were placed into service and began generating revenues during the periods presented Year Ended December 31, 2016 December 31, 2015 December 31, 2014 Development projects: Triple-net $ 46,094 $ 104,844 $ 71,569 Seniors housing operating 18,979 19,869 - Outpatient medical 108,001 16,592 127,290 Total development projects 173,074 141,305 198,859 Expansion projects 11,363 38,808 24,804 Total construction in progress conversions $ 184,437 $ 180,113 $ 223,663</t>
  </si>
  <si>
    <t>Future minimum lease payments receivable under operating leases</t>
  </si>
  <si>
    <t>At December 31, 2016 , future minimum lease payments receivable under operating leases (excluding properties in our seniors housing operating partnerships and excluding any operating expense reimbursements) are as follows (in thousands): 2017 $ 1,258,565 2018 1,243,041 2019 1,196,065 2020 1,178,410 2021 1,126,074 Thereafter 8,459,291 Totals $ 14,461,446</t>
  </si>
  <si>
    <t>Real Estate Intangibles (Tables)</t>
  </si>
  <si>
    <t>Real Estate Intangibles (Tables) [Abstract]</t>
  </si>
  <si>
    <t>Summary of real estate intangibles excluding those classified as held for sale</t>
  </si>
  <si>
    <t>The following is a summary of our real estate intangibles , excluding those classified as held for sale, as of the dates indicated (dollars in thousands): December 31, 2016 December 31, 2015 Assets: In place lease intangibles $ 1,252,143 $ 1,179,537 Above market tenant leases 61,700 67,529 Below market ground leases 61,628 80,224 Lease commissions 27,413 23,295 Gross historical cost 1,402,884 1,350,585 Accumulated amortization (966,714) (881,096) Net book value $ 436,170 $ 469,489 Weighted-average amortization period in years 13.7 13.4 Liabilities: Below market tenant leases $ 89,468 $ 93,089 Above market ground leases 8,107 7,907 Gross historical cost 97,575 100,996 Accumulated amortization (52,134) (46,048) Net book value $ 45,441 $ 54,948 Weighted-average amortization period in years 15.2 14.5</t>
  </si>
  <si>
    <t>Schedule of Real Estate Intangible Amortization</t>
  </si>
  <si>
    <t>The following is a summary of real estate intangible amortization for the periods presented (in thousands): Year Ended December 31, 2016 2015 2014 Rental income related to above/below market tenant leases, net $ 919 $ (2,746) $ 509 Property operating expenses related to above/below market ground leases, net (1,241) (1,272) (1,248) Depreciation and amortization related to in place lease intangibles and lease commissions (132,141) (115,855) (214,966)</t>
  </si>
  <si>
    <t>Schedule Of Future Intangible Amortization</t>
  </si>
  <si>
    <t>The future estimated aggregate amortization of intangible assets and liabilities is as follows for the periods presented (in thousands): Assets Liabilities 2017 $ 141,094 $ 6,544 2018 78,905 5,959 2019 33,228 5,551 2020 22,958 5,074 2021 19,045 4,586 Thereafter 140,940 17,727 Totals $ 436,170 $ 45,441</t>
  </si>
  <si>
    <t>Dispositions, Assets Held for Sale and Discontinued Operations (Tables)</t>
  </si>
  <si>
    <t>Dispositions, Assets Held for Sale and Discontinued Operations (Tables) [Abstract]</t>
  </si>
  <si>
    <t>Summary of real property disposition activity</t>
  </si>
  <si>
    <t>Year Ended December 31, 2016 December 31, 2015 December 31, 2014 Real property dispositions: Triple-net $ 1,773,614 $ 356,300 $ 747,720 Outpatient medical (1) 78,786 181,553 45,695 Land parcels - 5,724 - Total dispositions 1,852,400 543,577 793,415 Gain (loss) on sales of real property, net 364,046 280,387 153,522 Net other assets/liabilities disposed 133,622 - (35,872) Proceeds from real property sales $ 2,350,068 $ 823,964 $ 911,065 (1) Dispositions occurring in the year ended December 31, 2015 primarily relate to the disposition of an unconsolidated equity investment with Forest City Enterprises.</t>
  </si>
  <si>
    <t>Reclassification impact as result of classifying properties as discontinued operations</t>
  </si>
  <si>
    <t>Year Ended December 31, 2016 2015 2014 Revenues: Rental income $ 310,390 $ 352,615 $ 401,640 Expenses: Interest expense 49,599 64,741 80,893 Property operating expenses 10,846 12,117 14,127 Provision for depreciation 68,280 88,580 111,593 Total expenses 128,725 165,438 206,613 Income (loss) from real estate dispositions, net $ 181,665 $ 187,177 $ 195,027</t>
  </si>
  <si>
    <t>Real Estate Loans Receivable (Tables)</t>
  </si>
  <si>
    <t>Real Estate Loans Receivable (Tables) [Abstract]</t>
  </si>
  <si>
    <t>Summary of real estate loans receivable</t>
  </si>
  <si>
    <t>The following is a summary of our real estate loans receivable (in thousands): December 31, 2016 2015 Mortgage loans $ 485,735 $ 635,492 Other real estate loans 136,893 184,000 Totals $ 622,628 $ 819,492</t>
  </si>
  <si>
    <t>Summary of real estate loan activity</t>
  </si>
  <si>
    <t>The following is a summary of our real estate loan activity for the periods presented (in thousands): Year Ended December 31, 2016 December 31, 2015 December 31, 2014 Outpatient Outpatient Outpatient Triple-net Medical Totals Triple-net Medical Totals Triple-net Medical Totals Advances on real estate loans receivable: Investments in new loans $ 8,445 $ - $ 8,445 $ 530,497 $ - $ 530,497 $ 61,730 $ 60,902 $ 122,632 Draws on existing loans 118,788 2,651 121,439 65,614 2,611 68,225 59,420 20,155 79,575 Net cash advances on real estate loans 127,233 2,651 129,884 596,111 2,611 598,722 121,150 81,057 202,207 Receipts on real estate loans receivable: Loan payoffs 275,439 27,303 302,742 121,778 - 121,778 71,004 48,258 119,262 Principal payments on loans 6,867 - 6,867 33,340 - 33,340 31,998 72 32,070 Sub-total 282,306 27,303 309,609 155,118 - 155,118 103,002 48,330 151,332 Less: Non-cash activity (1) (45,044) (15,013) (60,057) (23,288) - (23,288) - (45,836) (45,836) Net cash receipts on real estate loans 237,262 12,290 249,552 131,830 - 131,830 103,002 2,494 105,496 Net cash advances (receipts) on real estate loans (110,029) (9,639) (119,668) 464,281 2,611 466,892 18,148 78,563 96,711 Change in balance due to foreign currency translation (14,086) - (14,086) (4,281) - (4,281) (2,852) - (2,852) Loan impairments (2) - (3,053) (3,053) - - - - - - Net change in real estate loans receivable $ (169,159) $ (27,705) $ (196,864) $ 436,712 $ 2,611 $ 439,323 $ 15,296 $ 32,727 $ 48,023 (1) Represents an acquisition of assets previously financed as a real estate loan. Please see Note 3 for additional information. (2) Represents a direct write down of an impaired loan receivable.</t>
  </si>
  <si>
    <t>Summary of allowance for losses on loans receivable</t>
  </si>
  <si>
    <t>Year Ended December 31, 2016 2015 2014 Balance at beginning of year $ - $ - $ - Provision for loan losses (1) 6,935 - - Change in present value (372) - - Balance at end of year $ 6,563 $ - $ - (1) Excludes direct write down of an impaired loan receivable.</t>
  </si>
  <si>
    <t>Summary of loan impairments</t>
  </si>
  <si>
    <t>The following is a summary of our loan impairments (in thousands): Year Ended December 31, 2016 2015 2014 Balance of impaired loans at end of year $ 377,549 $ - $ 21,000 Allowance for loan losses 6,563 - - Balance of impaired loans not reserved $ 370,986 $ - $ 21,000 Average impaired loans for the year $ 188,775 $ 10,500 $ 10,750 Interest recognized on impaired loans (1) 8,707 - 757 (1) Represents interest recognized in period since loans were identified as impaired.</t>
  </si>
  <si>
    <t>Investments in Unconsolidated Entities (Tables)</t>
  </si>
  <si>
    <t>Investments In Unconsolidated Entities (Tables) [Abstract]</t>
  </si>
  <si>
    <t>Summary Of Investments In Unconsolidated Entities</t>
  </si>
  <si>
    <t>Percentage Ownership (1) December 31, 2016 December 31, 2015 Triple-net 10% to 49% $ 27,005 $ 36,351 Seniors housing operating 10% to 50% 407,172 499,537 Outpatient medical 43% 22,961 6,393 Total $ 457,138 $ 542,281 (1) Excludes ownership of in-substance real estate.</t>
  </si>
  <si>
    <t>Credit Concentration (Tables)</t>
  </si>
  <si>
    <t>Customer Concentration (Tables) [Abstract]</t>
  </si>
  <si>
    <t>Summary of credit concentration</t>
  </si>
  <si>
    <t>Number of Total Percent of Concentration by relationship: (1) Properties NOI NOI (2) Genesis Healthcare 86 $ 373,577 16% Sunrise Senior Living (3) 152 308,771 13% Revera 98 153,712 6% Brookdale Senior Living 148 151,337 6% Benchmark Senior Living 48 96,958 4% Remaining portfolio 781 1,319,822 55% Totals 1,313 $ 2,404,177 100% (1) Genesis Healthcare is in our triple-net segment. Sunrise Senior Living and Revera are in our seniors housing operating segment. Brookdale Senior Living and Benchmark Senior Living are in both our triple-net and seniors housing operating segments. (2) Investments with our top five relationships comprised 46% of total NOI in 2015. (3) Revera owns a controlling interest in Sunrise Senior Living. For the year ended December 31, 2016, we recognized $998,783,000 of revenue from Sunrise Senior Living.</t>
  </si>
  <si>
    <t>Borrowings Under Lines of Credit Arrangements and Related Items (Tables)</t>
  </si>
  <si>
    <t>Borrowings Under Line of Credit Arrangement and Related Items (Tables) [Abstract]</t>
  </si>
  <si>
    <t>Aggregate borrowings under the unsecured lines of credit arrangements</t>
  </si>
  <si>
    <t>The following information relates to aggregate borrowings under the primary unsecured revolving credit facility for the periods presented (dollars in thousands): Year Ended December 31, 2016 2015 2014 Balance outstanding at year end (1) $ 645,000 $ 835,000 $ - Maximum amount outstanding at any month end $ 1,560,000 $ 835,000 $ 637,000 Average amount outstanding (total of daily principal balances divided by days in period) $ 762,896 $ 452,644 $ 207,452 Weighted-average interest rate (actual interest expense divided by average borrowings outstanding) 1.39% 1.17% 1.50% (1) As of December 31, 2016, letters of credit in the aggregate amount of $41,878,000 have been issued, which reduce the available borrowing capacity on our primary unsecured revolving credit facility.</t>
  </si>
  <si>
    <t>Senior Unsecured Notes and Secured Debt (Tables)</t>
  </si>
  <si>
    <t>Senior Unsecured Notes And Secured Debt (Tables) [Abstract]</t>
  </si>
  <si>
    <t>Principal payments due on debt obligations</t>
  </si>
  <si>
    <t xml:space="preserve">Senior Secured Unsecured Notes (1,2) Debt (1,3) Totals 2017 $ - $ 550,620 $ 550,620 2018 450,000 697,557 1,147,557 2019 605,000 623,753 1,228,753 2020 (4) 673,447 166,932 840,379 2021 (5,6) 1,136,206 349,106 1,485,312 Thereafter (7,8,9,10) 5,395,385 1,077,098 6,472,483 Totals $ 8,260,038 $ 3,465,066 $ 11,725,104 (1) Amounts represent principal amounts due and do not include unamortized premiums/discounts, debt issuance costs, or other fair value adjustments as reflected on the consolidated balance sheet. (2) Annual interest rates range from 1.4% to 6.5%. (3) Annual interest rates range from 1.24% to 7.98%. Carrying value of the properties securing the debt totaled $6,149,872,000 at December 31, 2016. (4) In November 2015, one of our wholly-owned subsidiaries issued and we guaranteed $300,000,000 of Canadian-denominated 3.35% senior unsecured notes due 2020 (approximately $223,447,000 based on the Canadian/U.S. Dollar exchange rate on December 31, 2016). (5) On May 13, 2016, we refinanced the funding on a $250,000,000 Canadian-denominated unsecured term credit facility (approximately $186,206,000 based on the Canadian/U.S. Dollar exchange rate on December 31, 2016). The loan matures on May 13, 2021 and bears interest at the Canadian Dealer Offered Rate plus 95 basis points (1.84% at December 31, 2016). (6) On May 13, 2016, we refinanced the funding on a $500,000,000 unsecured term credit facility. The loan matures on May 13, 2021 and bears interest at LIBOR plus 95 basis points (1.63% at December 31, 2016). (7) On November 20, 2013, we completed the sale of £550,000,000 (approximately $678,535,000 based on the Sterling/U.S. Dollar exchange rate in effect on December 31, 2016) of 4.8% senior unsecured notes due 2028. (8) On November 25, 2014, we completed the sale of £500,000,000 (approximately $616,850,000 based on the Sterling/U.S. Dollar exchange rate in effect on December 31, 2016)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
  </si>
  <si>
    <t>Summary of senior unsecured note issuances</t>
  </si>
  <si>
    <t>Year Ended December 31, 2016 December 31, 2015 December 31, 2014 Weighted Avg. Weighted Avg. Weighted Avg. Amount Interest Rate Amount Interest Rate Amount Interest Rate Beginning balance $ 8,645,758 4.237% $ 7,817,154 4.385% $ 7,421,707 4.395% Debt issued 705,000 4.228% 1,475,540 3.901% 838,804 4.572% Debt assumed - 0.000% 24,621 6.000% - 0.000% Debt extinguished (850,000) 4.194% (300,000) 6.200% (298,567) 5.855% Debt redeemed - 0.000% (240,249) 3.303% (59,143) 3.000% Foreign currency (240,720) 4.565% (131,308) 3.966% (85,647) 4.222% Ending balance $ 8,260,038 4.245% $ 8,645,758 4.237% $ 7,817,154 4.385%</t>
  </si>
  <si>
    <t>Secured debt principal activity</t>
  </si>
  <si>
    <t>Year Ended December 31, 2016 December 31, 2015 December 31, 2014 Weighted Avg. Weighted Avg. Weighted Avg. Amount Interest Rate Amount Interest Rate Amount Interest Rate Beginning balance $ 3,478,207 4.440% $ 2,941,765 4.940% $ 3,010,711 5.095% Debt issued 460,015 2.646% 228,685 2.776% 109,503 3.374% Debt assumed 60,898 4.301% 1,007,482 3.334% 204,949 4.750% Debt extinguished (489,293) 5.105% (506,326) 4.506% (279,559) 4.824% Principal payments (74,466) 4.663% (67,064) 4.801% (62,280) 4.930% Foreign currency 29,705 3.670% (126,335) 3.834% (41,559) 3.811% Ending balance $ 3,465,066 4.094% $ 3,478,207 4.440% $ 2,941,765 4.940%</t>
  </si>
  <si>
    <t>Derivative Instruments (Tables)</t>
  </si>
  <si>
    <t>Schedule of Derivative Instruments in Statement of Financial Position, Fair Value [Table Text Block]</t>
  </si>
  <si>
    <t>December 31, 2016 December 31, 2015 Derivatives designated as net investment hedges: Denominated in Canadian Dollars $ 900,000 $ 1,175,000 Denominated in Pounds Sterling £ 550,000 £ 550,000 Financial instruments designated as net investment hedges: Denominated in Canadian Dollars $ 250,000 $ 250,000 Denominated in Pounds Sterling £ 1,050,000 £ 1,050,000 Derivatives designated as cash flow hedges Denominated in U.S. Dollars $ 57,000 $ 57,000 Denominated in Canadian Dollars $ 54,000 $ 72,000 Denominated in Pounds Sterling £ 48,000 £ 60,000 Derivative instruments not designated: Denominated in Canadian Dollars $ 37,000 $ 47,000</t>
  </si>
  <si>
    <t>Schedule of Derivative Instruments Included in Trading Activities [Table Text Block]</t>
  </si>
  <si>
    <t>Year Ended Location December 31, 2016 December 31, 2015 December 31, 2014 Gain (loss) on forward exchange contracts recognized in income Interest expense $ 8,544 $ 14,474 $ - Loss (gain) on option exercise (1) Loss (gain) on derivatives, net $ - $ (58,427) $ - Gain on release of cumulative translation adjustment related to ineffectiveness on net investment hedge Loss (gain) on derivatives, net $ (2,516) $ - $ - Gain (loss) on forward exchange contracts and term loans designated as net investment hedge recognized in OCI OCI $ 357,021 $ 298,116 $ 103,140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 (Tables)</t>
  </si>
  <si>
    <t>Commitments and Contingencies (Tables) [Abstract]</t>
  </si>
  <si>
    <t>Future minimum lease payments due under operating and capital leases</t>
  </si>
  <si>
    <t>At December 31, 2016 , future minimum lease payments due under operating and capital leases are as follows (in thousands): Operating Leases Capital Leases (1) 2017 $ 16,939 $ 4,731 2018 17,063 4,678 2019 17,269 4,334 2020 16,810 4,173 2021 16,647 4,173 Thereafter 1,021,264 71,747 Totals $ 1,105,992 $ 93,836 (1) Amounts above represent principal and interest obligations under capital lease arrangements. Related assets with a gross value of $167,324,000 and accumulated depreciation of $24,929,000 are recorded in real property.</t>
  </si>
  <si>
    <t>Stockholders' Equity (Tables)</t>
  </si>
  <si>
    <t>Stockholders' Equity (Tables) [Abstract]</t>
  </si>
  <si>
    <t>Summary of stockholder's equity capital accounts</t>
  </si>
  <si>
    <t>The following is a summary of our stockholder’s equity capital accounts as of the dates indicated: December 31, 2016 December 31, 2015 Preferred Stock, $1.00 par value: Authorized shares 50,000,000 50,000,000 Issued shares 25,875,000 25,875,000 Outstanding shares 25,875,000 25,875,000 Common Stock, $1.00 par value: Authorized shares 700,000,000 700,000,000 Issued shares 363,576,924 355,594,373 Outstanding shares 362,602,173 354,777,670</t>
  </si>
  <si>
    <t>Summary of preferred stock activity</t>
  </si>
  <si>
    <t>Year Ended December 31, 2016 December 31, 2015 December 31, 2014 Weighted Avg. Weighted Avg. Weighted Avg. Shares Dividend Rate Shares Dividend Rate Shares Dividend Rate Beginning balance 25,875,000 6.500% 25,875,000 6.500% 26,108,236 6.496% Shares converted - 0.000% - 0.000% (233,236) 6.000% Ending balance 25,875,000 6.500% 25,875,000 6.500% 25,875,000 6.500%</t>
  </si>
  <si>
    <t>Summary of common stock issuances</t>
  </si>
  <si>
    <t xml:space="preserve"> Common Stock . The following is a summary of our common stock issuances during the periods indic ated (dollars in thousands, except per share amounts): Shares Issued Average Price Gross Proceeds Net Proceeds June 2014 public issuance 16,100,000 $ 62.35 $ 1,003,835 $ 968,517 September 2014 public issuance 17,825,000 63.75 1,136,344 1,095,465 2014 Dividend reinvestment plan issuances 4,122,941 62.35 257,055 257,055 2014 Option exercises 498,549 45.79 22,831 22,831 2014 Preferred stock conversions 233,236 - - 2014 Stock incentive plans, net of forfeitures 188,147 - - 2014 Senior note conversions 258,542 - - 2014 Totals 39,226,415 $ 2,420,065 $ 2,343,868 February 2015 public issuance 19,550,000 $ 75.50 $ 1,476,025 $ 1,423,935 2015 Dividend reinvestment plan issuances 4,024,169 67.72 272,531 272,531 2015 Option exercises 249,054 47.35 11,793 11,793 2015 Equity Shelf Program issuances 696,070 69.23 48,186 47,463 2015 Stock incentive plans, net of forfeitures 137,837 - - 2015 Senior note conversions 1,330,474 - - 2015 Totals 25,987,604 $ 1,808,535 $ 1,755,722 2016 Dividend reinvestment plan issuances 4,145,457 $ 70.34 $ 291,852 $ 291,571 2016 Option exercises 141,405 47.13 6,664 6,664 2016 Equity Shelf Program issuances 3,134,901 75.27 238,286 235,959 2016 Stock incentive plans, net of forfeitures 402,740 - - 2016 Totals 7,824,503 $ 536,802 $ 534,194 </t>
  </si>
  <si>
    <t>Summary of dividend payments</t>
  </si>
  <si>
    <t xml:space="preserve"> Dividends . The increase in dividends is primarily attributable to increases in our common shares outstanding as described above. Please refer to Notes 2 and 18 for information related to federal income tax of dividends. The following is a summary of our dividend payments (in thousands, except per share amounts): Year Ended December 31, 2016 December 31, 2015 December 31, 2014 Per Share Amount Per Share Amount Per Share Amount Common Stock $ 3.44000 $ 1,233,519 $ 3.30000 $ 1,144,727 $ 3.18000 $ 969,661 Series H Preferred Stock - - - - 0.00794 1 Series I Preferred Stock 3.25000 46,719 3.25000 46,719 3.25000 46,719 Series J Preferred Stock 1.62510 18,687 1.62510 18,687 1.62510 18,688 Totals $ 1,298,925 $ 1,210,133 $ 1,035,069</t>
  </si>
  <si>
    <t>Summary of accumulated other comprehensive income/(loss)</t>
  </si>
  <si>
    <t>The following is a summary of accumulated other comprehensive income /( loss) for the periods presented (in thousands): Unrecognized gains (losses) related to: Foreign Currency Translation Equity Investments Actuarial losses Cash Flow Hedges Total Balance at December 31, 2015 $ (85,484) $ - $ (1,343) $ (1,416) $ (88,243) Other comprehensive income (loss) before reclassification adjustments (90,528) 5,120 190 1,414 (83,804) Reclassification amount to net income 2,516 - - - 2,516 Net current-period other comprehensive income (loss) (88,012) 5,120 190 1,414 (81,288) Balance at December 31, 2016 $ (173,496) $ 5,120 $ (1,153) $ (2) $ (169,531) Balance at December 31, 2014 $ (74,770) $ - $ (1,589) $ (650) $ (77,009) Other comprehensive income (loss) before reclassification adjustments (10,714) - 246 (2,626) (13,094) Reclassification amount to net income - - - 1,860 1,860 Net current-period other comprehensive income (loss) (10,714) - 246 (766) (11,234) Balance at December 31, 2015 $ (85,484) $ - $ (1,343) $ (1,416) $ (88,243)</t>
  </si>
  <si>
    <t>Stock Incentive Plans (Tables)</t>
  </si>
  <si>
    <t>Schedule of Share-based Payment Award, Stock Options, Valuation Assumptions [Table Text Block]</t>
  </si>
  <si>
    <t xml:space="preserve">Risk Free Rates Volatility (1) Dividend Yield 2015-2017 Program 0.16% - 1.16% 13.64% - 42.75% 4.818% 2016-2018 Program 0.40% - 1.07% 15.75% - 38.61% 5.039% (1) Figures use 50% historical and 50% implied volatility. </t>
  </si>
  <si>
    <t>Disclosure of Share-based Compensation Arrangements by Share-based Payment Award [Table Text Block]</t>
  </si>
  <si>
    <t>Year Ended December 31, 2016 2015 2014 Stock options $ 266 $ 698 $ 912 Restricted stock 28,603 30,146 31,163 $ 28,869 $ 30,844 $ 32,075</t>
  </si>
  <si>
    <t>Schedule of Share-based Compensation, Restricted Stock Units Award Activity [Table Text Block]</t>
  </si>
  <si>
    <t>Restricted Stock Number of Weighted-Average Shares Grant Date (000's) Fair Value Non-vested at December 31, 2015 638 $ 62.00 Vested (396) 64.36 Granted 785 59.42 Terminated (40) 62.64 Non-vested at December 31, 2016 987 $ 58.98</t>
  </si>
  <si>
    <t>Earnings Per Share (Tables)</t>
  </si>
  <si>
    <t>Earnings Per Share (Tables) [Abstract]</t>
  </si>
  <si>
    <t>Computation of basic and diluted earnings per share</t>
  </si>
  <si>
    <t>Year Ended December 31, 2016 2015 2014 Numerator for basic and diluted earnings per share - net income attributable to common stockholders $ 1,012,397 $ 818,344 $ 446,745 Denominator for basic earnings per share: weighted-average shares 358,275 348,240 306,272 Effect of dilutive securities: Employee stock options 110 143 188 Non-vested restricted shares 449 535 500 Redeemable shares 1,393 310 - Convertible senior unsecured notes - 196 787 Dilutive potential common shares 1,952 1,184 1,475 Denominator for diluted earnings per share: adjusted-weighted average shares 360,227 349,424 307,747 Basic earnings per share $ 2.83 $ 2.35 $ 1.46 Diluted earnings per share $ 2.81 $ 2.34 $ 1.45</t>
  </si>
  <si>
    <t>Disclosure about Fair Value of Financial Instruments (Tables)</t>
  </si>
  <si>
    <t>Disclosure about Fair Value of Financial Instruments (Tables) [Abstract]</t>
  </si>
  <si>
    <t>Carrying amounts and estimated fair values of financial instruments</t>
  </si>
  <si>
    <t>The carrying amounts and estimated fair values of our financial instruments are as follows (in thousands): December 31, 2016 December 31, 2015 Carrying Fair Carrying Fair Amount Value Amount Value Financial Assets: Mortgage loans receivable $ 485,735 $ 521,773 $ 635,492 $ 663,501 Other real estate loans receivable 136,893 138,050 184,000 185,693 Available-for-sale equity investments 27,899 27,899 22,779 22,779 Cash and cash equivalents 419,378 419,378 360,908 360,908 Foreign currency forward contracts 135,561 135,561 129,520 129,520 Financial Liabilities: Borrowings under unsecured lines of credit arrangements $ 645,000 $ 645,000 $ 835,000 $ 835,000 Senior unsecured notes 8,161,619 8,879,176 8,548,055 9,020,529 Secured debt 3,477,699 3,558,378 3,509,142 3,678,564 Foreign currency forward contracts 4,342 4,342 - - Redeemable OP unitholder interests $ 110,502 $ 110,502 $ 112,029 $ 112,029</t>
  </si>
  <si>
    <t>The Market approach utilized to measure fair value of financial assets and liabilities on recurring basis</t>
  </si>
  <si>
    <t>Fair Value Measurements as of December 31, 2016 Total Level 1 Level 2 Level 3 Available-for-sale equity investments (1) $ 27,899 $ 27,899 $ - $ - Foreign currency forward contracts, net (2) 131,219 - 131,219 - Redeemable OP unitholder interests 110,502 - 110,502 - Totals $ 269,620 $ 27,899 $ 241,721 $ -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 (2) Please see Note 11 for additional information.</t>
  </si>
  <si>
    <t>Segment Reporting (Tables)</t>
  </si>
  <si>
    <t>Segment Reporting (Tables) [Abstract]</t>
  </si>
  <si>
    <t>Summary of information for reportable segments</t>
  </si>
  <si>
    <t>Summary information for the reportable segments (which excludes unconsolidated entities) during the years ended December 31, 2016 , 2015 and 2014 is as follows (in thousands): Year Ended December 31, 2016: Triple-net Seniors Housing Operating Outpatient Medical Non-segment / Corporate Total Rental income $ 1,112,325 $ - $ 536,490 $ - $ 1,648,815 Resident fees and services - 2,504,731 - - 2,504,731 Interest income 90,476 4,180 3,307 - 97,963 Other income 6,059 17,085 5,568 939 29,651 Total revenues 1,208,860 2,525,996 545,365 939 4,281,160 Property operating expenses - 1,711,882 165,101 - 1,876,983 Net operating income from continuing operations 1,208,860 814,114 380,264 939 2,404,177 Interest expense 21,370 81,853 19,087 399,035 521,345 Loss (gain) on derivatives, net 68 - - (2,516) (2,448) Depreciation and amortization 297,197 415,429 188,616 - 901,242 General and administrative - - - 155,241 155,241 Transaction costs 10,016 29,207 3,687 - 42,910 Loss (gain) on extinguishment of debt, net 863 (88) - 16,439 17,214 Provision for loan losses 6,935 - 3,280 - 10,215 Impairment of assets 20,169 12,403 4,635 - 37,207 Other expenses - - - 11,998 11,998 Income (loss) from continuing operations before income taxes and income (loss) from unconsolidated entities 852,242 275,310 160,959 (579,258) 709,253 Income tax expense (1,087) (3,762) (511) 24,488 19,128 (Loss) income from unconsolidated entities 9,767 (20,442) 318 - (10,357) Income (loss) from continuing operations 860,922 251,106 160,766 (554,770) 718,024 Gain (loss) on real estate dispositions, net 355,394 9,880 (1,228) - 364,046 Net income (loss) $ 1,216,316 $ 260,986 $ 159,538 $ (554,770) $ 1,082,070 Total assets $ 10,713,032 $ 12,851,414 $ 4,951,538 $ 349,200 $ 28,865,184 Year Ended December 31, 2015: Triple-net Seniors Housing Operating Outpatient Medical Non-segment / Corporate Total Rental income $ 1,094,827 $ - $ 504,121 $ - $ 1,598,948 Resident fees and services - 2,158,031 - - 2,158,031 Interest income 74,108 4,180 5,853 - 84,141 Other income 6,871 6,060 4,684 1,091 18,706 Total revenues 1,175,806 2,168,271 514,658 1,091 3,859,826 Property operating expenses - 1,467,009 155,248 - 1,622,257 Net operating income from continuing operations 1,175,806 701,262 359,410 1,091 2,237,569 Interest expense 28,384 70,388 27,542 365,855 492,169 Loss (gain) on derivatives, net (58,427) - - - (58,427) Depreciation and amortization 288,242 351,733 186,265 - 826,240 General and administrative - - - 147,416 147,416 Transaction costs 53,195 54,966 2,765 - 110,926 Loss (gain) on extinguishment of debt, net 10,095 (195) - 24,777 34,677 Impairment of Assets 2,220 - - - 2,220 Other expenses 35,648 - - 10,583 46,231 Income (loss) from continuing operations before income taxes and income (loss) from unconsolidated entities 816,449 224,370 142,838 (547,540) 636,117 Income tax expense (4,244) 986 245 (3,438) (6,451) (Loss) income from unconsolidated entities 8,260 (32,672) 2,908 - (21,504) Income (loss) from continuing operations 820,465 192,684 145,991 (550,978) 608,162 Gain (loss) on real estate dispositions, net 86,261 - 194,126 - 280,387 Net income (loss) $ 906,726 $ 192,684 $ 340,117 $ (550,978) $ 888,549 Total assets $ 12,358,605 $ 11,519,902 $ 5,060,676 $ 84,662 $ 29,023,845 Year Ended December 31, 2014: Triple-net Seniors Housing Operating Outpatient Medical Non-segment / Corporate Total Rental income $ 992,638 $ - $ 413,129 $ - $ 1,405,767 Resident fees and services - 1,892,237 - - 1,892,237 Interest income 32,255 2,119 3,293 - 37,667 Other income 2,973 3,215 1,010 677 7,875 Total revenues 1,027,866 1,897,571 417,432 677 3,343,546 Property operating expenses 732 1,266,308 136,318 - 1,403,358 Net operating income from continuing operations 1,027,134 631,263 281,114 677 1,940,188 Interest expense 32,135 64,130 31,050 353,724 481,039 Loss (gain) on derivatives, net (1,770) 275 - - (1,495) Depreciation and amortization 273,296 418,199 152,635 - 844,130 General and administrative - - - 142,943 142,943 Transaction costs 45,146 16,880 7,512 - 69,538 Loss (gain) on extinguishment of debt, net 98 383 405 8,672 9,558 Other expenses 8,825 1,437 - - 10,262 Income (loss) from continuing operations before income taxes and income (loss) from unconsolidated entities 669,404 129,959 89,512 (504,662) 384,213 Income tax expense 6,141 (3,047) (1,827) - 1,267 (Loss) income from unconsolidated entities 5,423 (38,204) 5,355 - (27,426) Income from continuing operations 680,968 88,708 93,040 (504,662) 358,054 Income (loss) from discontinued operations 7,135 - - - 7,135 Gain (loss) on real estate dispositions, net 146,205 - 906 - 147,111 Net income (loss) $ 834,308 $ 88,708 $ 93,946 $ (504,662) $ 512,300 Year Ended December 31, 2016 December 31, 2015 December 31, 2014 Revenues: Amount % Amount % Amount % United States $ 3,453,485 80.6% $ 3,133,327 81.2% $ 2,801,474 83.8% United Kingdom 388,383 9.1% 407,745 10.6% 305,275 9.1% Canada 439,292 10.3% 318,754 8.3% 236,797 7.1% Total $ 4,281,160 100.0% $ 3,859,826 100.0% $ 3,343,546 100.0% As of December 31, 2016 December 31, 2015 Assets: Amount % Amount % United States $ 23,572,459 81.7% $ 23,513,498 81.0% United Kingdom 2,782,489 9.6% 2,958,509 10.2% Canada 2,510,236 8.7% 2,551,838 8.8% Total $ 28,865,184 100.0% $ 29,023,845 100.0%</t>
  </si>
  <si>
    <t>Income Taxes and Distributions (Tables)</t>
  </si>
  <si>
    <t>Income Taxes and Distributions (Tables) [Abstract]</t>
  </si>
  <si>
    <t>Cash distributions paid to common stockholders, for federal income tax purposes</t>
  </si>
  <si>
    <t>Cash distributions paid to common stockholders, for federal income tax purposes, are as follows Year Ended December 31, 2016 2015 2014 Per Share: Ordinary income $ 2.5067 $ 1.9134 $ 1.7861 Qualified dividend 0.0047 0.0529 - Return of capital 0.0573 0.0503 0.8368 Long-term capital gains 0.4593 0.9352 0.1638 Unrecaptured section 1250 gains 0.4120 0.3482 0.3933 Totals $ 3.4400 $ 3.3000 $ 3.1800</t>
  </si>
  <si>
    <t>Schedule of provision (benefit) for income taxes</t>
  </si>
  <si>
    <t>Year Ended December 31, 2016 2015 2014 Current $ 14,944 $ 10,177 $ 2,672 Deferred (34,072) (3,726) (3,939) Totals $ (19,128) $ 6,451 $ (1,267)</t>
  </si>
  <si>
    <t>Schedule of reconciliation of income tax expense</t>
  </si>
  <si>
    <t>Year Ended December 31, 2016 2015 2014 Tax at statutory rate on earnings from continuing operations before unconsolidated entities, noncontrolling interests and income taxes $ 372,030 $ 313,250 $ 178,862 Increase / (decrease) in valuation allowance (1) (2,128) 13,759 9,133 Tax at statutory rate on earnings not subject to federal income taxes (399,571) (319,832) (189,070) Foreign permanent depreciation 9,205 7,500 4,383 Other differences 1,336 (8,226) (4,575) Totals $ (19,128) $ 6,451 $ (1,267) (1) Excluding purchase price accounting.</t>
  </si>
  <si>
    <t>Summary of tax effects of temporary differences and carryforwards included in the net deferred tax liabilities</t>
  </si>
  <si>
    <t>Year Ended December 31, 2016 2015 2014 Investments and property, primarily differences in investment basis, depreciation and amortization, the basis of land assets and the treatment of interests and certain costs $ (7,089) $ (30,564) $ (1,020) Operating loss and interest deduction carryforwards 82,469 75,455 47,528 Expense accruals and other 15,978 6,259 26,191 Valuation allowance (96,838) (98,966) (85,207) Totals $ (5,480) $ (47,816) $ (12,508)</t>
  </si>
  <si>
    <t>Schedule of Valuation Allowance Rollforward</t>
  </si>
  <si>
    <t>Year Ended December 31, 2016 2015 2014 Beginning balance $ 98,966 $ 85,207 $ 71,955 Additions: Purchase price accounting - - 4,119 Expense (2,128) 13,759 9,133 Ending balance $ 96,838 $ 98,966 $ 85,207</t>
  </si>
  <si>
    <t>Quarterly Results of Operations (Unaudited) (Tables)</t>
  </si>
  <si>
    <t>Quarterly Results of Operations (Tables) [Abstract]</t>
  </si>
  <si>
    <t>Summary of Unaudited Quarterly Results of Operations</t>
  </si>
  <si>
    <t>Year Ended December 31, 2016 1st Quarter 2nd Quarter 3rd Quarter (1) 4th Quarter Revenues $ 1,047,050 $ 1,076,657 $ 1,079,133 $ 1,078,321 Net income (loss) attributable to common stockholders 148,969 195,474 334,910 333,044 Net income (loss) attributable to common stockholders per share: Basic $ 0.42 $ 0.55 $ 0.93 $ 0.92 Diluted 0.42 0.54 0.93 0.91 Year Ended December 31, 2015 1st Quarter 2nd Quarter 3rd Quarter 4th Quarter Revenues $ 894,177 $ 957,169 $ 978,997 $ 1,029,484 Net income attributable to common stockholders 190,799 312,573 182,043 132,929 Net income attributable to common stockholders per share: Basic $ 0.57 $ 0.89 $ 0.52 $ 0.38 Diluted 0.56 0.89 0.52 0.37 (1) The increase in net income and amounts per share are primarily attributable to gains on sales of real estate of $162,351,000 for the third quarter as compared to gains of $1,530,000 for the second quarter.</t>
  </si>
  <si>
    <t>Variable Interest Entity Disclosure (Tables)</t>
  </si>
  <si>
    <t>Schedule of Variable Interest Entities [Table Text Block]</t>
  </si>
  <si>
    <t>December 31, 2016 December 31, 2015 Assets Net real property owned $ 989,596 $ 453,889 Cash and cash equivalents 10,501 8,759 Receivables and other assets 12,102 8,082 Total assets (1) $ 1,012,199 $ 470,730 Liabilities and equity Secured debt $ 450,255 $ 147,021 Accrued expenses and other liabilities 13,803 7,732 Redeemable noncontrolling interests 185,556 70,090 Total equity 362,585 245,887 Total liabilities and equity $ 1,012,199 $ 470,730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Accounting Policies and Related Matters (Details) - USD ($) $ in Thousands</t>
  </si>
  <si>
    <t>Dec. 31, 2013</t>
  </si>
  <si>
    <t>Accounting Policies and Related Matters (Details) [Abstract]</t>
  </si>
  <si>
    <t>Deposited in Section 1031 escrow</t>
  </si>
  <si>
    <t>Redeemable Noncontrolling Interest Equity Carrying Amount</t>
  </si>
  <si>
    <t>Current redemption value of redeemable noncontrolling interest that exceeded the carrying value</t>
  </si>
  <si>
    <t>Reclassification Of Permanent To Temporary Equity</t>
  </si>
  <si>
    <t>Understatement of Total Comprehensive Income</t>
  </si>
  <si>
    <t>Real Property Acquisitions and Development (Details) - USD ($) $ in Thousands</t>
  </si>
  <si>
    <t>Unsecured debt</t>
  </si>
  <si>
    <t>Seniors Housing Operating [Member]</t>
  </si>
  <si>
    <t>Total assets acquired</t>
  </si>
  <si>
    <t>[2]</t>
  </si>
  <si>
    <t>Total liabilities assumed</t>
  </si>
  <si>
    <t>Non-cash acquisition related activity</t>
  </si>
  <si>
    <t>[3]</t>
  </si>
  <si>
    <t>Construction in progress additions</t>
  </si>
  <si>
    <t>Less: Capitalized interest</t>
  </si>
  <si>
    <t>Foreign currency translation</t>
  </si>
  <si>
    <t>Capital improvements to existing properties</t>
  </si>
  <si>
    <t>Total cash invested in real property, net of cash acquired</t>
  </si>
  <si>
    <t>Cash acquired from acquisition</t>
  </si>
  <si>
    <t>Seniors Housing Operating [Member] | Preliminary [Member]</t>
  </si>
  <si>
    <t>Triple Net [Member]</t>
  </si>
  <si>
    <t>[4]</t>
  </si>
  <si>
    <t>[5]</t>
  </si>
  <si>
    <t>[6]</t>
  </si>
  <si>
    <t>Non-cash related activity</t>
  </si>
  <si>
    <t>Non Cash Acquisition Financed As Real Estate Loan Receivable</t>
  </si>
  <si>
    <t>Non cash acquisition financed as equity investments</t>
  </si>
  <si>
    <t>Triple Net [Member] | Senior Notes [Member]</t>
  </si>
  <si>
    <t>Triple Net [Member] | Preliminary [Member]</t>
  </si>
  <si>
    <t>Outpatient Medical [Member]</t>
  </si>
  <si>
    <t>[7]</t>
  </si>
  <si>
    <t>[8]</t>
  </si>
  <si>
    <t>[7],[9]</t>
  </si>
  <si>
    <t>[10]</t>
  </si>
  <si>
    <t>[9]</t>
  </si>
  <si>
    <t>Accruals</t>
  </si>
  <si>
    <t>[11]</t>
  </si>
  <si>
    <t>Outpatient Medical [Member] | Preliminary [Member]</t>
  </si>
  <si>
    <t>Includes an aggregate purchase price of $1,672,961,000 relating to acquisitions for which the allocation of the purchase price consideration is preliminary and subject to change.</t>
  </si>
  <si>
    <t>Excludes $135,000, $30,930,000 and $9,060,000 of cash acquired during the years ended December 31, 2016, 2015 and 2014, respectively.</t>
  </si>
  <si>
    <t>Primarily relates to the acquisition of assets previously financed as an equity investment.</t>
  </si>
  <si>
    <t>Includes acquisitions with an aggregate purchase price of $67,847,000 for which the allocation of the purchase price consideration is preliminary and subject to change.</t>
  </si>
  <si>
    <t>Excludes $682,000, $16,572,000 and $1,382,000 of cash acquired during the year ended December 31, 2016, 2015 and 2014, respectively.</t>
  </si>
  <si>
    <t>For the year ended December 31, 2016, primarily relates to $45,044,000 for the acquisition of assets previously financed as real estate loans receivable and $6,630,000 previously financed as an equity investment. For the year ended December 31, 2015, primarily relates to $23,288,000 for the aquisition of assets previously financed as real estate loans receivable and $6,743,000 previously financed as equity investments.</t>
  </si>
  <si>
    <t>Includes acquisitions with an aggregate purchase price of $18,784,000 for which the allocation of the purchase price consideration is preliminary and subject to change.</t>
  </si>
  <si>
    <t>Excludes $0, $5,522,000 and $0 of cash acquired during the years ended December 31, 2016, 2015 and 2014, respectively.</t>
  </si>
  <si>
    <t>The non-cash activity relates to the acquisition of assets previously financed as real estate loans. Please refer to Note 6 for additional information.</t>
  </si>
  <si>
    <t>The non-cash activity relates to the acquisition of a controlling interest in a portfolio of properties that was historically reported as an unconsolidated property investment.</t>
  </si>
  <si>
    <t>Represents non-cash consideration accruals for amounts to be paid in future periods relating to properties that converted in the periods noted above.</t>
  </si>
  <si>
    <t>Real Property Acquisitions and Development (Details 2) $ in Thousands</t>
  </si>
  <si>
    <t>Dec. 31, 2016USD ($)</t>
  </si>
  <si>
    <t>Thereafter</t>
  </si>
  <si>
    <t>Totals</t>
  </si>
  <si>
    <t>Real Property Acquisitions and Development (Details 3) - USD ($) $ in Thousands</t>
  </si>
  <si>
    <t>Development projects:</t>
  </si>
  <si>
    <t>Development projects</t>
  </si>
  <si>
    <t>Expansion projects</t>
  </si>
  <si>
    <t>Total construction in progress conversions</t>
  </si>
  <si>
    <t>Senior Housing Operating [Member]</t>
  </si>
  <si>
    <t>Real Estate Intangibles (Details) - USD ($) $ in Thousands</t>
  </si>
  <si>
    <t>Assets</t>
  </si>
  <si>
    <t>Gross historical cost</t>
  </si>
  <si>
    <t>Accumulated amortization</t>
  </si>
  <si>
    <t>Net book value</t>
  </si>
  <si>
    <t>Weighted-average amortization period in years</t>
  </si>
  <si>
    <t>13 years 8 months</t>
  </si>
  <si>
    <t>13 years 5 months</t>
  </si>
  <si>
    <t>Liabilities</t>
  </si>
  <si>
    <t>15 years 2 months</t>
  </si>
  <si>
    <t>14 years 6 months</t>
  </si>
  <si>
    <t>In place lease intangibles [Member]</t>
  </si>
  <si>
    <t>Above market tenant leases [Member]</t>
  </si>
  <si>
    <t>Below market ground leases [Member]</t>
  </si>
  <si>
    <t>Lease commissions [Member]</t>
  </si>
  <si>
    <t>Gross historical cost [Member]</t>
  </si>
  <si>
    <t>Below market tenant leases [Member]</t>
  </si>
  <si>
    <t>Above market ground leases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Real Estate Intangibles (Details 2) - USD ($) $ in Thousands</t>
  </si>
  <si>
    <t>Estimated aggregate amortization expense for acquired lease intangibles expected to be recognized [Line Items]</t>
  </si>
  <si>
    <t>Intangible Asset [Member]</t>
  </si>
  <si>
    <t>Intangible Liability [Member]</t>
  </si>
  <si>
    <t>Dispositions, Assets Held for Sale and Discontinued Operations (Details) - USD ($) $ in Thousands</t>
  </si>
  <si>
    <t>Real property dispositions:</t>
  </si>
  <si>
    <t>Total Disposition</t>
  </si>
  <si>
    <t>Gain (loss) on sales of real property, net</t>
  </si>
  <si>
    <t>Net other assets/liabilities disposed</t>
  </si>
  <si>
    <t>Senior housing - triple net</t>
  </si>
  <si>
    <t>Outpatient Medical</t>
  </si>
  <si>
    <t>Land parcels</t>
  </si>
  <si>
    <t>Genesis HealthCare</t>
  </si>
  <si>
    <t>Loans received for termination fees</t>
  </si>
  <si>
    <t>Dispositions occurring in the year ended December 31, 2015 primarily relate to the disposition of an unconsolidated equity investment with Forest City Enterprises.</t>
  </si>
  <si>
    <t>Dispositions, Assets Held for Sale and Discontinued Operations (Details 2) - USD ($) $ in Thousands</t>
  </si>
  <si>
    <t>Rental income, disposed</t>
  </si>
  <si>
    <t>Interest expense, disposed</t>
  </si>
  <si>
    <t>Property operating expenses, disposed</t>
  </si>
  <si>
    <t>Depreciation expense, disposed</t>
  </si>
  <si>
    <t>Expenses, disposed</t>
  </si>
  <si>
    <t>Income (loss) from disposed properties</t>
  </si>
  <si>
    <t>Real Estate Loans Receivable (Details) - USD ($) $ in Thousands</t>
  </si>
  <si>
    <t>Advances on real estate loans receivable:</t>
  </si>
  <si>
    <t>Investments in new loans</t>
  </si>
  <si>
    <t>Draws on existing loans</t>
  </si>
  <si>
    <t>Net cash advances on real estate loans</t>
  </si>
  <si>
    <t>Receipts On Real Estate Loans Receivable 1 [Abstract]</t>
  </si>
  <si>
    <t>Loan payoffs</t>
  </si>
  <si>
    <t>Principal Payments On Loans</t>
  </si>
  <si>
    <t>Sub-total</t>
  </si>
  <si>
    <t>Less : Non-cash activity</t>
  </si>
  <si>
    <t>Net cash receipts on real estate loans</t>
  </si>
  <si>
    <t>Net cash advances (receipts) on real estate loans</t>
  </si>
  <si>
    <t>Change in balance due to foreign currency translation</t>
  </si>
  <si>
    <t>Loan Impairment</t>
  </si>
  <si>
    <t>Net Change Real Estate Loans Receivable</t>
  </si>
  <si>
    <t>Mortgage Receivable [Member]</t>
  </si>
  <si>
    <t>Other Real Estate Loans Receivables [Member]</t>
  </si>
  <si>
    <t>Represents an acquisition of assets previously financed as a real estate loan. Please see Note 3 for additional information.</t>
  </si>
  <si>
    <t>Represents a direct write down of an impaired loan receivable</t>
  </si>
  <si>
    <t>Real Estate Loans Receivable (Details 1) - USD ($) $ in Thousands</t>
  </si>
  <si>
    <t>Balance at beginning of year</t>
  </si>
  <si>
    <t>Charge-offs</t>
  </si>
  <si>
    <t>Balance at end of year</t>
  </si>
  <si>
    <t>Balance of impaired loans at end of year</t>
  </si>
  <si>
    <t>Allowance for loan losses</t>
  </si>
  <si>
    <t>Balance of impaired loans not reserved</t>
  </si>
  <si>
    <t>Average impaired loans for the year</t>
  </si>
  <si>
    <t>Interest recognized on impaired loans</t>
  </si>
  <si>
    <t>Excludes direct write down of impaired loan receivable.</t>
  </si>
  <si>
    <t>Represents interest recognized prior to placement on non-accrual status.</t>
  </si>
  <si>
    <t>Real Estate Loans Receivable (Textuals) (Details) - USD ($) $ in Thousands</t>
  </si>
  <si>
    <t>Financing Receivable, Modifications [Line Items]</t>
  </si>
  <si>
    <t>Maturity Date</t>
  </si>
  <si>
    <t>May 13,
		2021</t>
  </si>
  <si>
    <t>Provision For Loan And Lease Losses Real Estate Excluding Write Off</t>
  </si>
  <si>
    <t>Genesis Healthcare Loans [Member] | Triple Net [Member]</t>
  </si>
  <si>
    <t>Long-term Debt, Gross</t>
  </si>
  <si>
    <t>Gensis Healthcare Loan Maturing In 2017 [Member] | Triple Net [Member]</t>
  </si>
  <si>
    <t>Feb. 28,
		2017</t>
  </si>
  <si>
    <t>Debt Instrument Restructured Loan Effective Date</t>
  </si>
  <si>
    <t>Oct. 1,
		2016</t>
  </si>
  <si>
    <t>Gensis Healthcare Loan Maturing In 2018 [Member] | Triple Net [Member]</t>
  </si>
  <si>
    <t>Sep. 30,
		2018</t>
  </si>
  <si>
    <t>Genesis Healthcare Four Restructured Loans [Member] | Triple Net [Member]</t>
  </si>
  <si>
    <t>Debt Instrument, Term</t>
  </si>
  <si>
    <t>5 years</t>
  </si>
  <si>
    <t>Debt Instrument Interest Rate Stated Percentage</t>
  </si>
  <si>
    <t>10.00%</t>
  </si>
  <si>
    <t>Debt Instrument Basis Spread On Variable Rate1</t>
  </si>
  <si>
    <t>0.25%</t>
  </si>
  <si>
    <t>Investments in Unconsolidated Entities (Summary of Investments in Unconsolidated Entities) (Details) - USD ($) $ in Thousands</t>
  </si>
  <si>
    <t>Schedule of Equity Method Investments [Line Items]</t>
  </si>
  <si>
    <t>Triple Net [Member] | Minimum [Member]</t>
  </si>
  <si>
    <t>Equity Method Investment, Ownership Percentage</t>
  </si>
  <si>
    <t>Triple Net [Member] | Maximum [Member]</t>
  </si>
  <si>
    <t>49.00%</t>
  </si>
  <si>
    <t>Seniors Housing Operating [Member] | Minimum [Member]</t>
  </si>
  <si>
    <t>Seniors Housing Operating [Member] | Maximum [Member]</t>
  </si>
  <si>
    <t>50.00%</t>
  </si>
  <si>
    <t>43.00%</t>
  </si>
  <si>
    <t>Excludes ownership of in-substance real estate.</t>
  </si>
  <si>
    <t>Investments in Unconsolidated Entities (Details Textuals) $ in Thousands</t>
  </si>
  <si>
    <t>Investments in Unconsolidated Joint Ventures Textuals [Line Items]</t>
  </si>
  <si>
    <t>Unamortized Investment related to Appreciation Of Underlying Properties And Transaction Cost</t>
  </si>
  <si>
    <t>Credit Concentration (Details) $ in Thousands</t>
  </si>
  <si>
    <t>Dec. 31, 2016USD ($)properties</t>
  </si>
  <si>
    <t>Dec. 31, 2015USD ($)</t>
  </si>
  <si>
    <t>Dec. 31, 2014USD ($)</t>
  </si>
  <si>
    <t>Concentration by investment:</t>
  </si>
  <si>
    <t>Percent of NOI</t>
  </si>
  <si>
    <t>[1],[2]</t>
  </si>
  <si>
    <t>100.00%</t>
  </si>
  <si>
    <t>Net Operating Income</t>
  </si>
  <si>
    <t>Credit Concentration (Textual) [Abstract]</t>
  </si>
  <si>
    <t>Percentage total investments with top five customers</t>
  </si>
  <si>
    <t>46.00%</t>
  </si>
  <si>
    <t>Net Operating Income [Member]</t>
  </si>
  <si>
    <t>Number of properties in diversified portfolio | properties</t>
  </si>
  <si>
    <t>16.00%</t>
  </si>
  <si>
    <t>Genesis HealthCare | Net Operating Income [Member]</t>
  </si>
  <si>
    <t>Sunrise Senior Living</t>
  </si>
  <si>
    <t>[1],[2],[3]</t>
  </si>
  <si>
    <t>13.00%</t>
  </si>
  <si>
    <t>[1],[3]</t>
  </si>
  <si>
    <t>Sunrise Senior Living | Net Operating Income [Member]</t>
  </si>
  <si>
    <t>Revera</t>
  </si>
  <si>
    <t>6.00%</t>
  </si>
  <si>
    <t>Revera | Net Operating Income [Member]</t>
  </si>
  <si>
    <t>Brookdale Senior Living</t>
  </si>
  <si>
    <t>Brookdale Senior Living | Net Operating Income [Member]</t>
  </si>
  <si>
    <t>Benchmark Senior Living</t>
  </si>
  <si>
    <t>4.00%</t>
  </si>
  <si>
    <t>Benchmark Senior Living | Net Operating Income [Member]</t>
  </si>
  <si>
    <t>Remaining Portfolio</t>
  </si>
  <si>
    <t>55.00%</t>
  </si>
  <si>
    <t>Remaining Portfolio | Net Operating Income [Member]</t>
  </si>
  <si>
    <t>Genesis Healthcare is in our triple-net segment. Sunrise Senior Living and Revera are in our seniors housing operating segment. Brookdale Senior Living and Benchmark Senior Living are in both our triple-net and seniors housing operating segments.</t>
  </si>
  <si>
    <t>Investments with our top five relationships comprised 46% of total NOI in 2015.</t>
  </si>
  <si>
    <t>Revera owns a controlling interest in Sunrise Senior Living. For the year ended December 31, 2016, we recognized $998,783,000 of revenue from Sunrise Senior Living.</t>
  </si>
  <si>
    <t>Borrowings Under Lines of Credit Arrangements and Related Items (Details) - USD ($) $ in Thousands</t>
  </si>
  <si>
    <t>Maximum amount outstanding at any month end</t>
  </si>
  <si>
    <t>Average amount outstanding (total of daily principal balances divided by days in period)</t>
  </si>
  <si>
    <t>Weighted average interest rate (actual interest expense divided by average borrowings outstanding)</t>
  </si>
  <si>
    <t>1.39%</t>
  </si>
  <si>
    <t>1.17%</t>
  </si>
  <si>
    <t>1.50%</t>
  </si>
  <si>
    <t>Borrowings Under Lines of Credit Arrangements and Related Items (Details Textuals) $ in Thousands</t>
  </si>
  <si>
    <t>Dec. 31, 2016USD ($)Number</t>
  </si>
  <si>
    <t>Line Of Credit Facility [Line Items]</t>
  </si>
  <si>
    <t>Unsecured revolving credit facility</t>
  </si>
  <si>
    <t>Number of banks in consortium | Number</t>
  </si>
  <si>
    <t>Available in Alternate Currencies</t>
  </si>
  <si>
    <t>Annual facility fee for each bank based on commitment amount</t>
  </si>
  <si>
    <t>0.15%</t>
  </si>
  <si>
    <t>Applicable margin over index, based on certain debt ratings</t>
  </si>
  <si>
    <t>0.90%</t>
  </si>
  <si>
    <t>Debt instrument maturity date</t>
  </si>
  <si>
    <t>HCN Term Loan</t>
  </si>
  <si>
    <t>Canadian Denominated Term Loan</t>
  </si>
  <si>
    <t>Accordion Feature [Member]</t>
  </si>
  <si>
    <t>Revolving Credit Facility [Member]</t>
  </si>
  <si>
    <t>Agent Banks Prime Rate Of Interest</t>
  </si>
  <si>
    <t>1.66%</t>
  </si>
  <si>
    <t>May 13,
		2020</t>
  </si>
  <si>
    <t>Letter Of Credit That Reduces The Borrowing Capacity</t>
  </si>
  <si>
    <t>Senior Unsecured Notes and Secured Debt (Details) £ in Thousands, CAD in Thousands, $ in Thousands</t>
  </si>
  <si>
    <t>Dec. 31, 2016CAD</t>
  </si>
  <si>
    <t>Dec. 31, 2016GBP (£)</t>
  </si>
  <si>
    <t>Oct. 01, 2015USD ($)</t>
  </si>
  <si>
    <t>[2],[3]</t>
  </si>
  <si>
    <t>[4],[5],[6],[7]</t>
  </si>
  <si>
    <t>Senior Unsecured Notes and Secured Debt Textual [Abstract]</t>
  </si>
  <si>
    <t>Senior Unsecured Notes [Member]</t>
  </si>
  <si>
    <t>[8],[9]</t>
  </si>
  <si>
    <t>[1],[8],[9]</t>
  </si>
  <si>
    <t>[2],[3],[8],[9]</t>
  </si>
  <si>
    <t>[4],[5],[6],[7],[8],[9]</t>
  </si>
  <si>
    <t>Senior Unsecured Notes [Member] | Maximum [Member]</t>
  </si>
  <si>
    <t>Interest rate</t>
  </si>
  <si>
    <t>1.40%</t>
  </si>
  <si>
    <t>Senior Unsecured Notes [Member] | Minimum [Member]</t>
  </si>
  <si>
    <t>6.50%</t>
  </si>
  <si>
    <t>Secured Debt [Member]</t>
  </si>
  <si>
    <t>[8],[10]</t>
  </si>
  <si>
    <t>[1],[8],[10]</t>
  </si>
  <si>
    <t>[2],[3],[8],[10]</t>
  </si>
  <si>
    <t>[4],[5],[6],[7],[8],[10]</t>
  </si>
  <si>
    <t>Carrying values of properties securing the debt</t>
  </si>
  <si>
    <t>Secured Debt [Member] | Maximum [Member]</t>
  </si>
  <si>
    <t>1.24%</t>
  </si>
  <si>
    <t>Secured Debt [Member] | Minimum [Member]</t>
  </si>
  <si>
    <t>7.98%</t>
  </si>
  <si>
    <t>Canadian Denominated Unsecured Term Loan [Member]</t>
  </si>
  <si>
    <t>1.84%</t>
  </si>
  <si>
    <t>Interest Rate margin</t>
  </si>
  <si>
    <t>0.95%</t>
  </si>
  <si>
    <t>Debt Instrument, Issuance Date</t>
  </si>
  <si>
    <t>May 13,
		2016</t>
  </si>
  <si>
    <t>Unsecured Line of Credit Term Loan [Member]</t>
  </si>
  <si>
    <t>1.63%</t>
  </si>
  <si>
    <t>3.35% Canadian Senior Secured Note Due 2020 [Member]</t>
  </si>
  <si>
    <t>3.35%</t>
  </si>
  <si>
    <t>Nov. 1,
		2015</t>
  </si>
  <si>
    <t>Nov. 1,
		2020</t>
  </si>
  <si>
    <t>Uk Debt Due 2028 [Member]</t>
  </si>
  <si>
    <t>4.80%</t>
  </si>
  <si>
    <t>Nov. 20,
		2013</t>
  </si>
  <si>
    <t>Nov. 20,
		2028</t>
  </si>
  <si>
    <t>Uk Debt Due 2034 [Member]</t>
  </si>
  <si>
    <t>4.50%</t>
  </si>
  <si>
    <t>Nov. 25,
		2014</t>
  </si>
  <si>
    <t>Nov. 25,
		2034</t>
  </si>
  <si>
    <t>4.00% Senior Unsecured Notes Due 2025</t>
  </si>
  <si>
    <t>May 1,
		2015</t>
  </si>
  <si>
    <t>May 1,
		2025</t>
  </si>
  <si>
    <t>Senior Unsecured Notes Additional Issued Amount</t>
  </si>
  <si>
    <t>4.25% Senior Unsecured Notes Due 2026</t>
  </si>
  <si>
    <t>4.25%</t>
  </si>
  <si>
    <t>Senior unsecured notes issued amount</t>
  </si>
  <si>
    <t>Mar. 1,
		2016</t>
  </si>
  <si>
    <t>Mar. 1,
		2026</t>
  </si>
  <si>
    <t>In November 2015, one of our wholly-owned subsidiaries issued and we guaranteed $300,000,000 of Canadian-denominated 3.35% senior unsecured notes due 2020 (approximately $223,447,000 based on the Canadian/U.S. Dollar exchange rate on December 31, 2016).</t>
  </si>
  <si>
    <t>On May 13, 2016, we refinanced the funding on a $250,000,000 Canadian-denominated unsecured term credit facility (approximately $186,206,000 based on the Canadian/U.S. Dollar exchange rate on December 31, 2016). The loan matures on May 13, 2021 and bears interest at the Canadian Dealer Offered Rate plus 95 basis points (1.84% at December 31, 2016).</t>
  </si>
  <si>
    <t>On May 13, 2016, we refinanced the funding on a $500,000,000 unsecured term credit facility. The loan matures on May 13, 2021 and bears interest at LIBOR plus 95 basis points (1.63% at December 31, 2016).</t>
  </si>
  <si>
    <t>In March 2016, we issued $700,000,000 of 4.25% senior unsecured notes due 2026.</t>
  </si>
  <si>
    <t>In May 2015, we issued $750,000,000 of 4.0% senior unsecured notes due 2025. In October 2015, we issued an additional $500,000,000 of these notes under a re-opening of the offer.</t>
  </si>
  <si>
    <t>On November 20, 2013, we completed the sale of £550,000,000 (approximately $678,535,000 based on the Sterling/U.S. Dollar exchange rate in effect on December 31, 2016) of 4.8% senior unsecured notes due 2028.</t>
  </si>
  <si>
    <t>On November 25, 2014, we completed the sale of £500,000,000 (approximately $616,850,000 based on the Sterling/U.S. Dollar exchange rate in effect on December 31, 2016) of 4.5% senior unsecured notes due 2034.</t>
  </si>
  <si>
    <t>Amounts represent principal amounts due and do not include unamortized premiums/discounts, debt issuance costs, or other fair value adjustments as reflected on the consolidated balance sheet.</t>
  </si>
  <si>
    <t>Annual interest rates range from 1.4% to 6.5%.</t>
  </si>
  <si>
    <t>Annual interest rates range from 1.24% to 7.98%. Carrying value of the properties securing the debt totaled $6,149,872,000 at December 31, 2016.</t>
  </si>
  <si>
    <t>Senior Unsecured Notes and Secured Debt (Details 1) $ in Thousands</t>
  </si>
  <si>
    <t>Dec. 31, 2013USD ($)</t>
  </si>
  <si>
    <t>Unsecured note principal activity</t>
  </si>
  <si>
    <t>Senior unsecured debt issued</t>
  </si>
  <si>
    <t>Senior unsecured debt redeemed</t>
  </si>
  <si>
    <t>Unsecured Debt [Member]</t>
  </si>
  <si>
    <t>Senior unsecured debt balance</t>
  </si>
  <si>
    <t>Senior unsecured debt assumed</t>
  </si>
  <si>
    <t>Senior unsecured debt extinguished</t>
  </si>
  <si>
    <t>Senior unsecured debt foreign currency</t>
  </si>
  <si>
    <t>Senior unsecured debt balance average rate</t>
  </si>
  <si>
    <t>Senior unsecured debt issued average rate</t>
  </si>
  <si>
    <t>Senior unsecured debt assumed average rate</t>
  </si>
  <si>
    <t>Senior unsecured debt extinguished average rate</t>
  </si>
  <si>
    <t>Senior unsecured debt redeemed average rate</t>
  </si>
  <si>
    <t>Senior unsecured debt foreign currency average rate</t>
  </si>
  <si>
    <t>Senior Unsecured Notes and Secured Debt (Details 2) $ in Thousands</t>
  </si>
  <si>
    <t>Secured debt extinguished</t>
  </si>
  <si>
    <t>Secured debt principal balance</t>
  </si>
  <si>
    <t>Secured debt assumed</t>
  </si>
  <si>
    <t>Secured debt foreign currency</t>
  </si>
  <si>
    <t>Secured debt principal payments</t>
  </si>
  <si>
    <t>Secured debt principal balance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s Instruments (Notional Table) (Details) - USD ($) $ in Thousands</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Designated as Hedging Instrument [Member] | Net Investment Hedging [Member] | GBP</t>
  </si>
  <si>
    <t>Not Designated as Hedging Instrument [Member] | CAD</t>
  </si>
  <si>
    <t>Not Designated as Hedging Instrument [Member] | Net Investment Hedging [Member] | CAD</t>
  </si>
  <si>
    <t>Notional Amount of Nonderivative Instruments</t>
  </si>
  <si>
    <t>Not Designated as Hedging Instrument [Member] | Net Investment Hedging [Member] | GBP</t>
  </si>
  <si>
    <t>Derivative Instruments (Details 1) - USD ($) $ in Thousands</t>
  </si>
  <si>
    <t>Derivative [Line Items]</t>
  </si>
  <si>
    <t>Derivative Gain Loss On Derivative Net</t>
  </si>
  <si>
    <t>Interest Rate Swap [Member]</t>
  </si>
  <si>
    <t>Gain (loss) on forward exchange contracts recognized in income.</t>
  </si>
  <si>
    <t>Foreign Exchange Contract [Member]</t>
  </si>
  <si>
    <t>Gain (loss) recognized in OCI</t>
  </si>
  <si>
    <t>Gain on Release of cumulative translation adjustment related to net investment hedge of an equity investment</t>
  </si>
  <si>
    <t>Foreign Exchange Option [Member]</t>
  </si>
  <si>
    <t>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Derivative Instruments (Textual) (Details) - USD ($) $ in Thousands</t>
  </si>
  <si>
    <t>Cash Flow Hedge Gain Loss To Be Reclassified Within Twelve Months 2</t>
  </si>
  <si>
    <t>Derivative Cash Received On Hedge</t>
  </si>
  <si>
    <t>Commitments and Contingencies (Details) $ in Thousands</t>
  </si>
  <si>
    <t>Operating Leases 2017</t>
  </si>
  <si>
    <t>Capital Leases 2017</t>
  </si>
  <si>
    <t>Operating Leases 2018</t>
  </si>
  <si>
    <t>Capital Leases 2018</t>
  </si>
  <si>
    <t>Operating Leases 2019</t>
  </si>
  <si>
    <t>Capital Leases 2019</t>
  </si>
  <si>
    <t>Operating Leases 2020</t>
  </si>
  <si>
    <t>Capital Leases 2020</t>
  </si>
  <si>
    <t>Operating Leases 2021</t>
  </si>
  <si>
    <t>Capital Leases 2022</t>
  </si>
  <si>
    <t>Operating Leases Thereafter</t>
  </si>
  <si>
    <t>Capital Leases Thereafter</t>
  </si>
  <si>
    <t>Operating Lease Total</t>
  </si>
  <si>
    <t>Capital Leases Total</t>
  </si>
  <si>
    <t>Amounts above represent principal and interest obligations under capital lease arrangements. Related assets with a gross value of $167,324,000 and accumulated depreciation of $24,929,000 are recorded in real property.</t>
  </si>
  <si>
    <t>Commitments and Contingencies (Details Textuals) - USD ($) $ in Thousands</t>
  </si>
  <si>
    <t>Commitments and Contingencies (Textuals) [Abstract]</t>
  </si>
  <si>
    <t>Number of outstanding letters of credit</t>
  </si>
  <si>
    <t>Outstanding letters of credit</t>
  </si>
  <si>
    <t>Additional financing to complete construction</t>
  </si>
  <si>
    <t>Total contingent purchase obligations</t>
  </si>
  <si>
    <t>Operating lease obligations relating to certain ground leases</t>
  </si>
  <si>
    <t>Aggregate future minimum rentals to be received</t>
  </si>
  <si>
    <t>Gross assets under capital lease recorded in real property</t>
  </si>
  <si>
    <t>Outstanding construction financings for leased properties</t>
  </si>
  <si>
    <t>Accumulated Depreciation assets under capital lease recorded in real property</t>
  </si>
  <si>
    <t>Minimum part of economic life of leased asset to be classified as capital lease</t>
  </si>
  <si>
    <t>75.00%</t>
  </si>
  <si>
    <t>Minimum net present value of future minimum lease payments to be classified as capital lease</t>
  </si>
  <si>
    <t>90.00%</t>
  </si>
  <si>
    <t>Letter of credit expiration date maximum</t>
  </si>
  <si>
    <t>Dec. 31,
		2017</t>
  </si>
  <si>
    <t>Letter of credit expiration date minimum</t>
  </si>
  <si>
    <t>Dec. 31,
		2024</t>
  </si>
  <si>
    <t>Stockholder's Equity (Details) - shares</t>
  </si>
  <si>
    <t>Preferred Stock, $1.00 par value:</t>
  </si>
  <si>
    <t>Authorized shares</t>
  </si>
  <si>
    <t>Issued shares</t>
  </si>
  <si>
    <t>Outstanding shares</t>
  </si>
  <si>
    <t>Common Stock, $1.00 par value:</t>
  </si>
  <si>
    <t>Stockholder's Equity (Details 1)</t>
  </si>
  <si>
    <t>Dec. 31, 2016shares</t>
  </si>
  <si>
    <t>Dec. 31, 2015shares</t>
  </si>
  <si>
    <t>Dec. 31, 2014shares</t>
  </si>
  <si>
    <t>Dec. 31, 2013shares</t>
  </si>
  <si>
    <t>Stockholders' Equity (Details) [Abstract]</t>
  </si>
  <si>
    <t>Preferred Stock, Shares Outstanding</t>
  </si>
  <si>
    <t>Preferred stock, shares converted</t>
  </si>
  <si>
    <t>Preferred stock balance average rate</t>
  </si>
  <si>
    <t>Preferred stock balance converted average rate</t>
  </si>
  <si>
    <t>Stockholder's Equity (Details 2) - USD ($) $ / shares in Units, $ in Thousands</t>
  </si>
  <si>
    <t>Dividend reinvestment plan issuances, Shares Issued</t>
  </si>
  <si>
    <t>Dividend reinvestment plan issuances, Average Price</t>
  </si>
  <si>
    <t>Dividend reinvestment plan issuances, Gross Proceeds</t>
  </si>
  <si>
    <t>Dividend reinvestment plan issuances, Net Proceeds</t>
  </si>
  <si>
    <t>Equity shelf program issuances, Shares Issued</t>
  </si>
  <si>
    <t>Equity shelf program issuances, Average Price</t>
  </si>
  <si>
    <t>Equity shelf program issuances, Gross Proceeds</t>
  </si>
  <si>
    <t>Equity shelf program issuances, Net Proceeds</t>
  </si>
  <si>
    <t>Option exercises, Shares</t>
  </si>
  <si>
    <t>Option exercises, Average Price</t>
  </si>
  <si>
    <t>Option exercises, Gross Proceeds</t>
  </si>
  <si>
    <t>Option exercises, Net Proceeds</t>
  </si>
  <si>
    <t>Senior note conversions</t>
  </si>
  <si>
    <t>Preferred stock conversions</t>
  </si>
  <si>
    <t>Issuance of Common Stock, Shares</t>
  </si>
  <si>
    <t>Gross Proceeds From Issuance Of Common Stock</t>
  </si>
  <si>
    <t>Stock incentive plans, net of forfeitures, Shares Issued</t>
  </si>
  <si>
    <t>June 2014 public Issuance [Member]</t>
  </si>
  <si>
    <t>Stock Issued During Period, Shares, New Issues</t>
  </si>
  <si>
    <t>Public issuance, Average Price</t>
  </si>
  <si>
    <t>Public issuance, Gross Proceeds</t>
  </si>
  <si>
    <t>Public issuance, Net Proceeds</t>
  </si>
  <si>
    <t>September 2014 Public Issuance [Member]</t>
  </si>
  <si>
    <t>February 2015 Public Issuance [Member]</t>
  </si>
  <si>
    <t>Stockholder's Equity (Details 3) - USD ($) $ / shares in Units, $ in Thousands</t>
  </si>
  <si>
    <t>Dividends declared and paid per common share</t>
  </si>
  <si>
    <t>Total dividend paid</t>
  </si>
  <si>
    <t>Series H Preferred Stock [Member]</t>
  </si>
  <si>
    <t>Dividends declared and paid per Preferred share</t>
  </si>
  <si>
    <t>Series I Preferred Stock [Member]</t>
  </si>
  <si>
    <t>Series J Preferred Stock [Member]</t>
  </si>
  <si>
    <t>Stockholder's Equity (Details 4) - USD ($) $ in Thousands</t>
  </si>
  <si>
    <t>Summary of accumulated other comprehensive income/(loss) [Line Items]</t>
  </si>
  <si>
    <t>Unrecognized actuarial losses</t>
  </si>
  <si>
    <t>Other comprehensive income before reclassification adjustments</t>
  </si>
  <si>
    <t>Reclassification amount to net income</t>
  </si>
  <si>
    <t>Net current period other comprehensive income</t>
  </si>
  <si>
    <t>Please see Note 11 for additional information.</t>
  </si>
  <si>
    <t>Stockholder's Equity (Details Textuals)</t>
  </si>
  <si>
    <t>3 Months Ended</t>
  </si>
  <si>
    <t>Mar. 31, 2012$ / sharesshares</t>
  </si>
  <si>
    <t>Mar. 31, 2011$ / sharesshares</t>
  </si>
  <si>
    <t>Dec. 31, 2010shares</t>
  </si>
  <si>
    <t>Preferred Stock [Line Items]</t>
  </si>
  <si>
    <t>Preferred stock, shares issued</t>
  </si>
  <si>
    <t>Preferred stock balance issued average rate</t>
  </si>
  <si>
    <t>Equivalent Number Of Common Stock On Conversion Of Preferred Shares</t>
  </si>
  <si>
    <t>Initial conversion Price | $ / shares</t>
  </si>
  <si>
    <t>Liquidation value per preferred share | $ / shares</t>
  </si>
  <si>
    <t>Redemption date, preferred stock</t>
  </si>
  <si>
    <t>Mar. 7,
		2017</t>
  </si>
  <si>
    <t>Preferred Stock Redemption Announcement Date</t>
  </si>
  <si>
    <t>Feb. 2,
		2017</t>
  </si>
  <si>
    <t>Stock Incentive Plans (Compensation Expense Recognized) (Details) - USD ($) $ in Thousands</t>
  </si>
  <si>
    <t>Share-based Compensation Arrangement by Share-based Payment Award [Line Items]</t>
  </si>
  <si>
    <t>Compensation Expense</t>
  </si>
  <si>
    <t>Employee Stock Option [Member]</t>
  </si>
  <si>
    <t>Restricted Stock [Member]</t>
  </si>
  <si>
    <t>Stock Incentive Plans (Details)</t>
  </si>
  <si>
    <t>2015-2017 Plan</t>
  </si>
  <si>
    <t>Risk free rates minimum</t>
  </si>
  <si>
    <t>0.16%</t>
  </si>
  <si>
    <t>Risk free rates maximum</t>
  </si>
  <si>
    <t>1.16%</t>
  </si>
  <si>
    <t>Expected volatility rate, minimum</t>
  </si>
  <si>
    <t>13.64%</t>
  </si>
  <si>
    <t>Expected volatility rate, maximum</t>
  </si>
  <si>
    <t>42.75%</t>
  </si>
  <si>
    <t>Dividend yield</t>
  </si>
  <si>
    <t>4.818%</t>
  </si>
  <si>
    <t>Historical volatility</t>
  </si>
  <si>
    <t>Implied volatility</t>
  </si>
  <si>
    <t>2016-2018 Plan</t>
  </si>
  <si>
    <t>0.40%</t>
  </si>
  <si>
    <t>1.07%</t>
  </si>
  <si>
    <t>15.75%</t>
  </si>
  <si>
    <t>38.61%</t>
  </si>
  <si>
    <t>5.039%</t>
  </si>
  <si>
    <t>Figures use 50% historical and 50% implied volatility.</t>
  </si>
  <si>
    <t>Stock Incentive Plans (Details 3) - Restricted Stock [Member]</t>
  </si>
  <si>
    <t>Dec. 31, 2016$ / sharesshares</t>
  </si>
  <si>
    <t>Non-vested stock incentive awards</t>
  </si>
  <si>
    <t>Beginning Balance, Non-vested, shares | shares</t>
  </si>
  <si>
    <t>Beginning of Period, Non-vested , Weighted Average Grant Date Fair Value | $ / shares</t>
  </si>
  <si>
    <t>Vested, shares | shares</t>
  </si>
  <si>
    <t>Vested, Weighted Average Grant Date Fair Value | $ / shares</t>
  </si>
  <si>
    <t>Granted, shares | shares</t>
  </si>
  <si>
    <t>Granted, Weighted Average Grant Date Fair Value | $ / shares</t>
  </si>
  <si>
    <t>Terminated, shares | shares</t>
  </si>
  <si>
    <t>Terminated, Weighted Average Grant Date Fair Value | $ / shares</t>
  </si>
  <si>
    <t>Ending Balance, Non-vested, shares | shares</t>
  </si>
  <si>
    <t>Ending of Period, Non-vested, Weighted Average Grant Date Fair Value | $ / shares</t>
  </si>
  <si>
    <t>Stock Incentive Plans (Details Textuals) - USD ($) $ in Thousands</t>
  </si>
  <si>
    <t>May 31, 2016</t>
  </si>
  <si>
    <t>Stock Incentive Plans (Textuals) [Abstract]</t>
  </si>
  <si>
    <t>Long Term Incentive Plan [Member]</t>
  </si>
  <si>
    <t>Shared based compensation fair value assumptions method used</t>
  </si>
  <si>
    <t>Monte Carlo model</t>
  </si>
  <si>
    <t>Shared based compensation payment award description</t>
  </si>
  <si>
    <t>One third of the award will vest immediately at the end of the three year performance period, one third will vest a year after the performance period, and the remaining one third will vest two years after the performance period.</t>
  </si>
  <si>
    <t>Stock Incentive Plan [Member] | Long Term Incentive Plan [Member]</t>
  </si>
  <si>
    <t>Timing of awards granted</t>
  </si>
  <si>
    <t>Awards granted after May 5, 2016 will be issued out of the 2016 Plan.</t>
  </si>
  <si>
    <t>Number of common stock authorized for Long-Term Incentive Plan</t>
  </si>
  <si>
    <t>Employee Stock Option [Member] | Long Term Incentive Plan [Member]</t>
  </si>
  <si>
    <t>Options expiration period</t>
  </si>
  <si>
    <t>10 years</t>
  </si>
  <si>
    <t>Employee Stock Option [Member] | Maximum [Member]</t>
  </si>
  <si>
    <t>Vesting period</t>
  </si>
  <si>
    <t>Employee Stock Option [Member] | Minimum [Member]</t>
  </si>
  <si>
    <t>3 years</t>
  </si>
  <si>
    <t>Employee Stock Option [Member] | Employee Stock Option [Member]</t>
  </si>
  <si>
    <t>Aggregate intrinsic value of options exercised under stock incentive plans</t>
  </si>
  <si>
    <t>Restricted Stock [Member] | Stock Option Restricted Stock Deferred Stock Units And Dividend Equivalent Rights [Member]</t>
  </si>
  <si>
    <t>Unrecognized compensation cost related to unvested stock options granted stock under our stock incentive plans</t>
  </si>
  <si>
    <t>Expected recognized period</t>
  </si>
  <si>
    <t>Earnings Per Share (Details) - USD ($) $ / shares in Units, $ in Thousands</t>
  </si>
  <si>
    <t>Sep. 30, 2016</t>
  </si>
  <si>
    <t>Mar. 31, 2016</t>
  </si>
  <si>
    <t>Sep. 30, 2015</t>
  </si>
  <si>
    <t>Jun. 30, 2015</t>
  </si>
  <si>
    <t>Mar. 31, 2015</t>
  </si>
  <si>
    <t>Numerator for basic and diluted earnings per share - net income attributable to common stockholders</t>
  </si>
  <si>
    <t>Effect of dilutive securities:</t>
  </si>
  <si>
    <t>Employee stock options</t>
  </si>
  <si>
    <t>Non-vested restricted shares</t>
  </si>
  <si>
    <t>Redeemable shares</t>
  </si>
  <si>
    <t>Convertible senior unsecured notes</t>
  </si>
  <si>
    <t>Dilutive potential common shares</t>
  </si>
  <si>
    <t>Earnings Per Share (Textuals) [Abstract]</t>
  </si>
  <si>
    <t>Securities Excluded From Computation Of Diluted Earnings Per Share</t>
  </si>
  <si>
    <t>The increase in net income and amounts per share are primarily attributable to gains on sales of real estate of $162,351,000 for the third quarter as compared to gains of $1,530,000 for the second quarter.</t>
  </si>
  <si>
    <t>Disclosure about Fair Value of Financial Instruments (Details) - USD ($) $ in Thousands</t>
  </si>
  <si>
    <t>Financial Assets:</t>
  </si>
  <si>
    <t>Loans receivable, Carrying Amount</t>
  </si>
  <si>
    <t>Available-for-sale equity investments, Carrying Amount</t>
  </si>
  <si>
    <t>Available-for-sale equity investments, Fair Value</t>
  </si>
  <si>
    <t>Cash and cash equivalents, Carrying Amount</t>
  </si>
  <si>
    <t>Cash and cash equivalents, Fair Value</t>
  </si>
  <si>
    <t>Foreign Currency Forward Contracts Carrying Value</t>
  </si>
  <si>
    <t>Foreign Currency Forward Contracts Fair Value</t>
  </si>
  <si>
    <t>Financial Liabilities:</t>
  </si>
  <si>
    <t>Borrowings under unsecured lines of credit arrangements, Carrying Amount</t>
  </si>
  <si>
    <t>Borrowings under unsecured lines of credit arrangements, Fair Value</t>
  </si>
  <si>
    <t>Senior unsecured notes, Carrying Amount</t>
  </si>
  <si>
    <t>Senior unsecured notes, Fair Value</t>
  </si>
  <si>
    <t>Secured debt, Carrying Amount</t>
  </si>
  <si>
    <t>Secured debt, Fair Value</t>
  </si>
  <si>
    <t>Foreign Currency Contracts, Liability, Fair Value Disclosure</t>
  </si>
  <si>
    <t>Redeemable OP unitholder interests carrying value</t>
  </si>
  <si>
    <t>Redeemable OP unitholder interests fair value</t>
  </si>
  <si>
    <t>Mortgage Loans [Member]</t>
  </si>
  <si>
    <t>Loans receivable, Fair value</t>
  </si>
  <si>
    <t>Other Real Estate Loans Receivable [Member]</t>
  </si>
  <si>
    <t>Disclosure about Fair Value of Financial Instruments (Details 1) $ in Thousands</t>
  </si>
  <si>
    <t>Available-for-sale equity investments</t>
  </si>
  <si>
    <t>Foreign currency forward contract</t>
  </si>
  <si>
    <t>Redeemable OP Unit holder Interests</t>
  </si>
  <si>
    <t>Level 1 [Member]</t>
  </si>
  <si>
    <t>Level 2 [Member]</t>
  </si>
  <si>
    <t>Level 3 [Member]</t>
  </si>
  <si>
    <t>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t>
  </si>
  <si>
    <t>Disclosure about Fair Value of Financial Instruments (Details Textuals) $ in Thousands</t>
  </si>
  <si>
    <t>Disclosure about Fair Value of Financial Instruments (Details) [Abstract]</t>
  </si>
  <si>
    <t>Other than temporary asset impairment charges</t>
  </si>
  <si>
    <t>Segment Reporting (Details) $ in Thousands</t>
  </si>
  <si>
    <t>Net Operating Income, Total</t>
  </si>
  <si>
    <t>Income (Loss) from Continuing Operations before Equity Method Investments, Income Taxes, Extraordinary Items, Cumulative Effects of Changes in Accounting Principles, Noncontrolling Interest, Total</t>
  </si>
  <si>
    <t>Income (loss) from continuing operations</t>
  </si>
  <si>
    <t>Segment Reporting (Textuals)</t>
  </si>
  <si>
    <t>Percent of Assets</t>
  </si>
  <si>
    <t>Percent of Revenues</t>
  </si>
  <si>
    <t>United States [Member]</t>
  </si>
  <si>
    <t>United Kingdom</t>
  </si>
  <si>
    <t>Canada</t>
  </si>
  <si>
    <t>Corporate, Non-Segment [Member]</t>
  </si>
  <si>
    <t>Income Taxes and Distributions (Details) - $ / shares</t>
  </si>
  <si>
    <t>Per Share</t>
  </si>
  <si>
    <t>Ordinary income</t>
  </si>
  <si>
    <t>Qualified dividend</t>
  </si>
  <si>
    <t>Return of capital</t>
  </si>
  <si>
    <t>Long- term capital gain</t>
  </si>
  <si>
    <t>Uncaptured section of 1250 gains</t>
  </si>
  <si>
    <t>Income Taxes and Distributions (Details 1) - USD ($) $ in Thousands</t>
  </si>
  <si>
    <t>Income Tax Provision</t>
  </si>
  <si>
    <t>Current</t>
  </si>
  <si>
    <t>Deferred</t>
  </si>
  <si>
    <t>Income tax provision</t>
  </si>
  <si>
    <t>Income Taxes and Distributions (Details 2) - USD ($) $ in Thousands</t>
  </si>
  <si>
    <t>Reconciliation of Income Tax Expense</t>
  </si>
  <si>
    <t>Tax at statutory rate on earnings from continuing operations before unconsolidated entities, noncontrolling interests and income taxes</t>
  </si>
  <si>
    <t>Change in valuation allowance</t>
  </si>
  <si>
    <t>Tax at statutory rate on earnings not subject to federal income taxes</t>
  </si>
  <si>
    <t>Foreign Permanent Depreciation</t>
  </si>
  <si>
    <t>Other differences</t>
  </si>
  <si>
    <t>Excluding purchase price accounting.</t>
  </si>
  <si>
    <t>Income Taxes and Distributions (Details 3) - USD ($) $ in Thousands</t>
  </si>
  <si>
    <t>Tax effect of temporary differences</t>
  </si>
  <si>
    <t>Property, primarily differences in depreciation and amortization, the tax basis of land assets and the treatment of interests and certain costs</t>
  </si>
  <si>
    <t>Operating loss and interest deduction carryforwards</t>
  </si>
  <si>
    <t>Expense accruals and other</t>
  </si>
  <si>
    <t>Valuation allowance</t>
  </si>
  <si>
    <t>Deferred Tax Liabilities</t>
  </si>
  <si>
    <t>Income Taxes and Distributions (Details 4) - USD ($) $ in Thousands</t>
  </si>
  <si>
    <t>Valuation Allowance</t>
  </si>
  <si>
    <t>Purchase price accounting</t>
  </si>
  <si>
    <t>Expense</t>
  </si>
  <si>
    <t>Income Taxes and Distributions (Details Textuals) - USD ($) $ in Thousands</t>
  </si>
  <si>
    <t>Income Tax Textuals [Line Items]</t>
  </si>
  <si>
    <t>NOL Carryforwards</t>
  </si>
  <si>
    <t>Carryforwards expiration date</t>
  </si>
  <si>
    <t>Dec. 31,
		2035</t>
  </si>
  <si>
    <t>Tax Valuation Allowance</t>
  </si>
  <si>
    <t>Percentage of taxable income to be distributed to stockholders for federal tax purposes</t>
  </si>
  <si>
    <t>Percentage of net capital gains on taxable income distributed to stockholders</t>
  </si>
  <si>
    <t>Percentage of federal excise tax on real estate investment trusts that do not distribute income</t>
  </si>
  <si>
    <t>International [Member]</t>
  </si>
  <si>
    <t>Canada [Member]</t>
  </si>
  <si>
    <t>Operating Loss Carryforwards Limitations On Use</t>
  </si>
  <si>
    <t>These Canadian losses have a 20-year carryforward period.</t>
  </si>
  <si>
    <t>Retirement Arrangement (Details) $ in Thousands</t>
  </si>
  <si>
    <t>Reconciliation of benefit obligation:</t>
  </si>
  <si>
    <t>Obligation at January 1</t>
  </si>
  <si>
    <t>Obligation at December 31</t>
  </si>
  <si>
    <t>CEO Transition Cost</t>
  </si>
  <si>
    <t>Restricted Stock, Deferred</t>
  </si>
  <si>
    <t>Consulting, retirement payments and other costs</t>
  </si>
  <si>
    <t>Retirement Arrangements (Textuals) [Abstract]</t>
  </si>
  <si>
    <t>Expected benefit payments under SERP for next three fiscal years</t>
  </si>
  <si>
    <t>Quarterly Results of Operations (Details) - USD ($) $ / shares in Units, $ in Thousands</t>
  </si>
  <si>
    <t>Revenues as reported and adjusted</t>
  </si>
  <si>
    <t>Net income (loss) attributable to common stockholders</t>
  </si>
  <si>
    <t>Net income (loss) attributable to common stockholders per share:</t>
  </si>
  <si>
    <t>Quarterly Results of Operations (Textuals) [Abstract]</t>
  </si>
  <si>
    <t>Decreases in net income amounts and per share attributable to gains on sales of real estate</t>
  </si>
  <si>
    <t>Scenario, Previously Reported [Member]</t>
  </si>
  <si>
    <t>Variable Interest Entity Disclosure (Details) - Variable Interest Entity, Primary Beneficiary [Member] - USD ($) $ in Thousands</t>
  </si>
  <si>
    <t>Variable Interest Entity [Line Items]</t>
  </si>
  <si>
    <t>Net Real Property Owned</t>
  </si>
  <si>
    <t>Secured Debt</t>
  </si>
  <si>
    <t>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Real Estate and Accumulated Depreciation (Schedule III Real Estate and Accumulated Depreciation, Triple Net) (Details) - USD ($) $ in Thousands</t>
  </si>
  <si>
    <t>Real Estate and Accumulated Depreciation [Line Items]</t>
  </si>
  <si>
    <t>Initial Cost of Encumbrances</t>
  </si>
  <si>
    <t>Initial Cost of Land</t>
  </si>
  <si>
    <t>Initial Cost of Buildings &amp; Improvements</t>
  </si>
  <si>
    <t>Cost Capitalized Subsequent to Acquisition</t>
  </si>
  <si>
    <t>Carrying Amount of Land</t>
  </si>
  <si>
    <t>Carrying Amount of Buildings and Improvements</t>
  </si>
  <si>
    <t>Accumulated Depreciation</t>
  </si>
  <si>
    <t>Triple Net [Member] | Abilene, TX, ABL Senior Housing Triple Net [Member]</t>
  </si>
  <si>
    <t>Year Acquired</t>
  </si>
  <si>
    <t>Jan. 1,
		2014</t>
  </si>
  <si>
    <t>Year Built</t>
  </si>
  <si>
    <t>Jan. 1,
		1998</t>
  </si>
  <si>
    <t>Triple Net [Member] | Abilene, TX, ABL2 Senior Housing Triple Net [Member]</t>
  </si>
  <si>
    <t>Jan. 1,
		1985</t>
  </si>
  <si>
    <t>Triple Net [Member] | Aboite Twp, IN, ABT Senior Housing Triple Net [Member]</t>
  </si>
  <si>
    <t>Jan. 1,
		2010</t>
  </si>
  <si>
    <t>Jan. 1,
		2008</t>
  </si>
  <si>
    <t>Triple Net [Member] | Agawam, MA, AGM Senior Housing Triple Net [Member]</t>
  </si>
  <si>
    <t>Jan. 1,
		2002</t>
  </si>
  <si>
    <t>Jan. 1,
		1993</t>
  </si>
  <si>
    <t>Triple Net [Member] | Agawam, MA, AGM3 Senior Housing Triple Net [Member]</t>
  </si>
  <si>
    <t>Jan. 1,
		2011</t>
  </si>
  <si>
    <t>Jan. 1,
		1975</t>
  </si>
  <si>
    <t>Triple Net [Member] | Agawam, MA, AGM4 Senior Housing Triple Net [Member]</t>
  </si>
  <si>
    <t>Jan. 1,
		1970</t>
  </si>
  <si>
    <t>Triple Net [Member] | Agawam, MA, AGM5 Senior Housing Triple Net [Member]</t>
  </si>
  <si>
    <t>Triple Net [Member] | Agawam, MA, AGM6 Senior Housing Triple Net [Member]</t>
  </si>
  <si>
    <t>Jan. 1,
		1967</t>
  </si>
  <si>
    <t>Triple Net [Member] | Albertville, AL, ALV Senior Housing Triple Net [Member]</t>
  </si>
  <si>
    <t>Jan. 1,
		1999</t>
  </si>
  <si>
    <t>Triple Net [Member] | Alexandria, IN, ALE Senior Housing Triple Net [Member]</t>
  </si>
  <si>
    <t>Jan. 1,
		1982</t>
  </si>
  <si>
    <t>Triple Net [Member] | Ames, IA, AMS Senior Housing Triple Net [Member]</t>
  </si>
  <si>
    <t>Triple Net [Member] | Anderson, SC, AND Senior Housing Triple Net [Member]</t>
  </si>
  <si>
    <t>Jan. 1,
		2003</t>
  </si>
  <si>
    <t>Jan. 1,
		1986</t>
  </si>
  <si>
    <t>Triple Net [Member] | Ankeny, IA, ANK Senior Housing Triple Net [Member]</t>
  </si>
  <si>
    <t>Jan. 1,
		2016</t>
  </si>
  <si>
    <t>Jan. 1,
		2012</t>
  </si>
  <si>
    <t>Triple Net [Member] | Apple Valley, CA, APV Senior Housing Triple Net [Member]</t>
  </si>
  <si>
    <t>Triple Net [Member] | Asheboro, NC, ASB2 Senior Housing Triple Net [Member]</t>
  </si>
  <si>
    <t>Triple Net [Member] | Asheville, NC, ASV Senior Housing Triple Net [Member]</t>
  </si>
  <si>
    <t>Triple Net [Member] | Asheville, NC, ASV2 Senior Housing Triple Net [Member]</t>
  </si>
  <si>
    <t>Jan. 1,
		1992</t>
  </si>
  <si>
    <t>Triple Net [Member] | Aspen Hill, MD, ASP Senior Housing Triple Net [Member]</t>
  </si>
  <si>
    <t>Jan. 1,
		1988</t>
  </si>
  <si>
    <t>Triple Net [Member] | Atchison, KS, ATC Senior Housing Triple Net [Member]</t>
  </si>
  <si>
    <t>Jan. 1,
		2015</t>
  </si>
  <si>
    <t>Jan. 1,
		2001</t>
  </si>
  <si>
    <t>Triple Net [Member] | Atlanta, GA, ATL Senior Housing Triple Net [Member]</t>
  </si>
  <si>
    <t>Jan. 1,
		1997</t>
  </si>
  <si>
    <t>Triple Net [Member] | Aurora, OH, AUO Senior Housing Triple Net [Member]</t>
  </si>
  <si>
    <t>Triple Net [Member] | Aurora, CO, AUR Senior Housing Triple Net [Member]</t>
  </si>
  <si>
    <t>Jan. 1,
		2006</t>
  </si>
  <si>
    <t>Triple Net [Member] | Aurora, CO, AUR2 Senior Housing Triple Net [Member]</t>
  </si>
  <si>
    <t>Jan. 1,
		2007</t>
  </si>
  <si>
    <t>Triple Net [Member] | Austin, TX, ATN Senior Housing Triple Net [Member]</t>
  </si>
  <si>
    <t>Triple Net [Member] | Avon, IN, AVN2 Senior Housing Triple Net [Member]</t>
  </si>
  <si>
    <t>Jan. 1,
		2004</t>
  </si>
  <si>
    <t>Triple Net [Member] | Avon, IN, AVN3 Senior Housing Triple Net [Member]</t>
  </si>
  <si>
    <t>Jan. 1,
		2013</t>
  </si>
  <si>
    <t>Triple Net [Member] | Avon Lake, OH, AON Senior Housing Triple Net [Member]</t>
  </si>
  <si>
    <t>Triple Net [Member] | Ayer, MA, AYE Senior Housing Triple Net [Member]</t>
  </si>
  <si>
    <t>Triple Net [Member] | Baldwin City, KS, BDC Senior Housing Triple Net [Member]</t>
  </si>
  <si>
    <t>Jan. 1,
		2000</t>
  </si>
  <si>
    <t>Triple Net [Member] | Bartlesville, OK, BRT Senior Housing Triple Net [Member]</t>
  </si>
  <si>
    <t>Jan. 1,
		1996</t>
  </si>
  <si>
    <t>Jan. 1,
		1995</t>
  </si>
  <si>
    <t>Triple Net [Member] | Beachwood, OH, BCH Senior Housing Triple Net [Member]</t>
  </si>
  <si>
    <t>Jan. 1,
		1990</t>
  </si>
  <si>
    <t>Triple Net [Member] | Bellingham, WA, BGH2 Senior Housing Triple Net [Member]</t>
  </si>
  <si>
    <t>Triple Net [Member] | Benbrook, TX, BBK Senior Housing Triple Net [Member]</t>
  </si>
  <si>
    <t>Jan. 1,
		1984</t>
  </si>
  <si>
    <t>Triple Net [Member] | Bend, OR, BEN Senior Housing Triple Net [Member]</t>
  </si>
  <si>
    <t>Jan. 1,
		1981</t>
  </si>
  <si>
    <t>Triple Net [Member] | Bethel Park, PA, BLP Senior Housing Triple Net [Member]</t>
  </si>
  <si>
    <t>Jan. 1,
		2009</t>
  </si>
  <si>
    <t>Triple Net [Member] | Beverly Hills, CA, BVH Senior Housing Triple Net [Member]</t>
  </si>
  <si>
    <t>Triple Net [Member] | Bexleyheath, UKI, BXH Senior Housing Triple Net [Member]</t>
  </si>
  <si>
    <t>Triple Net [Member] | Birmingham, UKG, BMG3 Senior Housing Triple Net [Member]</t>
  </si>
  <si>
    <t>Triple Net [Member] | Birmingham, UKG, BMG4 Senior Housing Triple Net [Member]</t>
  </si>
  <si>
    <t>Triple Net [Member] | Birmingham, UKG, BMG5 Senior Housing Triple Net [Member]</t>
  </si>
  <si>
    <t>Triple Net [Member] | Birmingham, UKG, BMG6 Senior Housing Triple Net [Member]</t>
  </si>
  <si>
    <t>Triple Net [Member] | Bloomington, IN, BLN Senior Housing Triple Net [Member]</t>
  </si>
  <si>
    <t>Triple Net [Member] | Boardman, OH, BDM Senior Housing Triple Net [Member]</t>
  </si>
  <si>
    <t>Triple Net [Member] | Bowling Green, KY, BLG Senior Housing Triple Net [Member]</t>
  </si>
  <si>
    <t>Triple Net [Member] | Bradenton, FL, BRD Senior Housing Triple Net [Member]</t>
  </si>
  <si>
    <t>Triple Net [Member] | Bradenton, FL, BRD7 Senior Housing Triple Net [Member]</t>
  </si>
  <si>
    <t>Triple Net [Member] | Braintree, MA, BRA1 Senior Housing Triple Net [Member]</t>
  </si>
  <si>
    <t>Jan. 1,
		1968</t>
  </si>
  <si>
    <t>Triple Net [Member] | Braintree, UKH, BTE Senior Housing Triple Net [Member]</t>
  </si>
  <si>
    <t>Triple Net [Member] | Brandon, MS, BDN3 Senior Housing Triple Net [Member]</t>
  </si>
  <si>
    <t>Triple Net [Member] | Brecksville, OH, BEC Senior Housing Triple Net [Member]</t>
  </si>
  <si>
    <t>Triple Net [Member] | Bremerton, WA, BTN Senior Housing Triple Net [Member]</t>
  </si>
  <si>
    <t>Triple Net [Member] | Bremerton, WA, BTN2 Senior Housing Triple Net [Member]</t>
  </si>
  <si>
    <t>Triple Net [Member] | Bremerton, WA, BTN3 Senior Housing Triple Net [Member]</t>
  </si>
  <si>
    <t>Triple Net [Member] | Brentwood, UKH, BWD Senior Housing Triple Net [Member]</t>
  </si>
  <si>
    <t>Triple Net [Member] | Brick, NJ, BRK Senior Housing Triple Net [Member]</t>
  </si>
  <si>
    <t>Triple Net [Member] | Brick, NJ, BRK2 Senior Housing Triple Net [Member]</t>
  </si>
  <si>
    <t>Triple Net [Member] | Brick, NJ, BRK3 Senior Housing Triple Net [Member]</t>
  </si>
  <si>
    <t>Triple Net [Member] | Bridgewater, NJ, BWT Senior Housing Triple Net [Member]</t>
  </si>
  <si>
    <t>Triple Net [Member] | Bridgewater, NJ, BWT2 Senior Housing Triple Net [Member]</t>
  </si>
  <si>
    <t>Triple Net [Member] | Bridgewater, NJ, BWT3 Senior Housing Triple Net [Member]</t>
  </si>
  <si>
    <t>Triple Net [Member] | Broadview Heights, OH, BRV Senior Housing Triple Net [Member]</t>
  </si>
  <si>
    <t>Triple Net [Member] | Brookfield, WI, BKF Senior Housing Triple Net [Member]</t>
  </si>
  <si>
    <t>Triple Net [Member] | Brooks, AB, BKS Senior Housing Triple Net [Member]</t>
  </si>
  <si>
    <t>Triple Net [Member] | Brookville, IN, BKV Senior Housing Triple Net [Member]</t>
  </si>
  <si>
    <t>Jan. 1,
		1987</t>
  </si>
  <si>
    <t>Triple Net [Member] | Burleson, TX, BRS Senior Housing Triple Net [Member]</t>
  </si>
  <si>
    <t>Triple Net [Member] | Burleson, TX, BRS3 Senior Housing Triple Net [Member]</t>
  </si>
  <si>
    <t>Triple Net [Member] | Burlington, NC, BLT1 Senior Housing Triple Net [Member]</t>
  </si>
  <si>
    <t>Triple Net [Member] | Burlington, NC, BLT2 Senior Housing Triple Net [Member]</t>
  </si>
  <si>
    <t>Triple Net [Member] | Burlington, NJ, BUI Senior Housing Triple Net [Member]</t>
  </si>
  <si>
    <t>Jan. 1,
		1965</t>
  </si>
  <si>
    <t>Triple Net [Member] | Burlington, NJ, BUI2 Senior Housing Triple Net [Member]</t>
  </si>
  <si>
    <t>Jan. 1,
		1994</t>
  </si>
  <si>
    <t>Triple Net [Member] | Burlington, WA, BUL Senior Housing Triple Net [Member]</t>
  </si>
  <si>
    <t>Triple Net [Member] | Burnaby, BC, BBY Senior Housing Triple Net [Member]</t>
  </si>
  <si>
    <t>Triple Net [Member] | Calgary, AB, CAL6 Senior Housing Triple Net [Member]</t>
  </si>
  <si>
    <t>Jan. 1,
		1971</t>
  </si>
  <si>
    <t>Triple Net [Member] | Calgary, AB, CAL7 Senior Housing Triple Net [Member]</t>
  </si>
  <si>
    <t>Triple Net [Member] | Canton, MA, CAN Senior Housing Triple Net [Member]</t>
  </si>
  <si>
    <t>Triple Net [Member] | Canton, OH, CTN Senior Housing Triple Net [Member]</t>
  </si>
  <si>
    <t>Triple Net [Member] | Cape Coral, FL, CPC Senior Housing Triple Net [Member]</t>
  </si>
  <si>
    <t>Triple Net [Member] | Cape Coral, FL, CPC2 Senior Housing Triple Net [Member]</t>
  </si>
  <si>
    <t>Triple Net [Member] | Cape May Court House, NJ, CCH Senior Housing Triple Net [Member]</t>
  </si>
  <si>
    <t>Triple Net [Member] | Carmel, IN, CML4 Senior Housing Triple Net [Member]</t>
  </si>
  <si>
    <t>Triple Net [Member] | Carrollton, TX, CRL3 Senior Housing Triple Net [Member]</t>
  </si>
  <si>
    <t>Triple Net [Member] | Carrollton, TX, CRL4 Senior Housing Triple Net [Member]</t>
  </si>
  <si>
    <t>Triple Net [Member] | Carson City, NV, CSC Senior Housing Triple Net [Member]</t>
  </si>
  <si>
    <t>Triple Net [Member] | Cary, NC, CRY Senior Housing Triple Net [Member]</t>
  </si>
  <si>
    <t>Triple Net [Member] | Castleton, IN, CTT Senior Housing Triple Net [Member]</t>
  </si>
  <si>
    <t>Triple Net [Member] | Cedar Grove, NJ, CRG2 Senior Housing Triple Net [Member]</t>
  </si>
  <si>
    <t>Triple Net [Member] | Centreville, MD, CEV Senior Housing Triple Net [Member]</t>
  </si>
  <si>
    <t>Jan. 1,
		1978</t>
  </si>
  <si>
    <t>Triple Net [Member] | Chapel Hill, NC, CHP Senior Housing Triple Net [Member]</t>
  </si>
  <si>
    <t>Triple Net [Member] | Charles Town, WV, CLT Senior Housing Triple Net [Member]</t>
  </si>
  <si>
    <t>Triple Net [Member] | Charleston, WV, CHT Senior Housing Triple Net [Member]</t>
  </si>
  <si>
    <t>Triple Net [Member] | Chatham, VA, CHH Senior Housing Triple Net [Member]</t>
  </si>
  <si>
    <t>Triple Net [Member] | Chelmsford, MA, CHM Senior Housing Triple Net [Member]</t>
  </si>
  <si>
    <t>Triple Net [Member] | Chester, VA, CTF Senior Housing Triple Net [Member]</t>
  </si>
  <si>
    <t>Triple Net [Member] | Chickasha, OK, CHC Senior Housing Triple Net [Member]</t>
  </si>
  <si>
    <t>Triple Net [Member] | Cinnaminson, NJ, CIN Senior Housing Triple Net [Member]</t>
  </si>
  <si>
    <t>Triple Net [Member] | Citrus Heights, CA, CTH Senior Housing Triple Net [Member]</t>
  </si>
  <si>
    <t>Triple Net [Member] | Claremore, OK, CLM Senior Housing Triple Net [Member]</t>
  </si>
  <si>
    <t>Triple Net [Member] | Clarksville, TN, CLK2 Senior Housing Triple Net [Member]</t>
  </si>
  <si>
    <t>Triple Net [Member] | Clayton, NC, CLY Senior Housing Triple Net [Member]</t>
  </si>
  <si>
    <t>Triple Net [Member] | Cleburne, TX, CBN Senior Housing Triple Net [Member]</t>
  </si>
  <si>
    <t>Triple Net [Member] | Clevedon, UKK, CLD Senior Housing Triple Net [Member]</t>
  </si>
  <si>
    <t>Triple Net [Member] | Cloquet, MN, CLQ Senior Housing Triple Net [Member]</t>
  </si>
  <si>
    <t>Triple Net [Member] | Cobham, UKJ, COB Senior Housing Triple Net [Member]</t>
  </si>
  <si>
    <t>Triple Net [Member] | Colchester, CT, CLH Senior Housing Triple Net [Member]</t>
  </si>
  <si>
    <t>Triple Net [Member] | Colleyville, TX, CYV Senior Housing Triple Net [Member]</t>
  </si>
  <si>
    <t>Triple Net [Member] | Colorado Springs, CO, CSP3 Senior Housing Triple Net [Member]</t>
  </si>
  <si>
    <t>Triple Net [Member] | Colorado Springs, CO, CSP4 Senior Housing Triple Net [Member]</t>
  </si>
  <si>
    <t>Triple Net [Member] | Colts Neck, NJ, CSN Senior Housing Triple Net [Member]</t>
  </si>
  <si>
    <t>Triple Net [Member] | Columbia, TN, CLB Senior Housing Triple Net [Member]</t>
  </si>
  <si>
    <t>Triple Net [Member] | Columbia, SC, CMB1 Senior Housing Triple Net [Member]</t>
  </si>
  <si>
    <t>Triple Net [Member] | Columbia Heights, MN, CBH Senior Housing Triple Net [Member]</t>
  </si>
  <si>
    <t>Triple Net [Member] | Columbus, IN, CBS Senior Housing Triple Net [Member]</t>
  </si>
  <si>
    <t>Triple Net [Member] | Concord, NC, CCD Senior Housing Triple Net [Member]</t>
  </si>
  <si>
    <t>Triple Net [Member] | Concord, NH, CNC3 Senior Housing Triple Net [Member]</t>
  </si>
  <si>
    <t>Triple Net [Member] | Concord, NH, CNC4 Senior Housing Triple Net [Member]</t>
  </si>
  <si>
    <t>Jan. 1,
		1926</t>
  </si>
  <si>
    <t>Triple Net [Member] | Congleton, UKD, CGL Senior Housing Triple Net [Member]</t>
  </si>
  <si>
    <t>Triple Net [Member] | Conroe, TX, CNE2 Senior Housing Triple Net [Member]</t>
  </si>
  <si>
    <t>Triple Net [Member] | Coppell, TX, CPP Senior Housing Triple Net [Member]</t>
  </si>
  <si>
    <t>Triple Net [Member] | Coventry, UKG, CVE Senior Housing Triple Net [Member]</t>
  </si>
  <si>
    <t>Triple Net [Member] | Crawfordsville, IN, CWF Senior Housing Triple Net [Member]</t>
  </si>
  <si>
    <t>Triple Net [Member] | Crown Point, IN, CPT Senior Housing Triple Net [Member]</t>
  </si>
  <si>
    <t>Triple Net [Member] | Dallas, OR, DLS Senior Housing Triple Net [Member]</t>
  </si>
  <si>
    <t>Jan. 1,
		1972</t>
  </si>
  <si>
    <t>Triple Net [Member] | Danville, VA, DNV1 Senior Housing Triple Net [Member]</t>
  </si>
  <si>
    <t>Triple Net [Member] | Danville, VA, DNV2 Senior Housing Triple Net [Member]</t>
  </si>
  <si>
    <t>Triple Net [Member] | Daphne, AL, DPH Senior Housing Triple Net [Member]</t>
  </si>
  <si>
    <t>Triple Net [Member] | Dedham, MA, DED Senior Housing Triple Net [Member]</t>
  </si>
  <si>
    <t>Triple Net [Member] | Denton, TX, DEN3 Senior Housing Triple Net [Member]</t>
  </si>
  <si>
    <t>Triple Net [Member] | Derby, UKF, DRY Senior Housing Triple Net [Member]</t>
  </si>
  <si>
    <t>Triple Net [Member] | Dover, DE, DOV2 Senior Housing Triple Net [Member]</t>
  </si>
  <si>
    <t>Triple Net [Member] | Dresher, PA, DRS Senior Housing Triple Net [Member]</t>
  </si>
  <si>
    <t>Triple Net [Member] | Dundalk, MD, DND Senior Housing Triple Net [Member]</t>
  </si>
  <si>
    <t>Triple Net [Member] | Durham, NC, DRH Senior Housing Triple Net [Member]</t>
  </si>
  <si>
    <t>Triple Net [Member] | Dyer, IN, DYR Senior Housing Triple Net [Member]</t>
  </si>
  <si>
    <t>Triple Net [Member] | Eagan, MN, EAG Senior Housing Triple Net [Member]</t>
  </si>
  <si>
    <t>Triple Net [Member] | East Brunswick, NJ, ETB Senior Housing Triple Net [Member]</t>
  </si>
  <si>
    <t>Triple Net [Member] | East Norriton, PA, ENT Senior Housing Triple Net [Member]</t>
  </si>
  <si>
    <t>Triple Net [Member] | Eastbourne, UKJ, EBN2 Senior Housing Triple Net [Member]</t>
  </si>
  <si>
    <t>Triple Net [Member] | Eden, NC, EDN Senior Housing Triple Net [Member]</t>
  </si>
  <si>
    <t>Triple Net [Member] | Edmond, OK, EDM2 Senior Housing Triple Net [Member]</t>
  </si>
  <si>
    <t>Triple Net [Member] | Edmond, OK, EDM3 Senior Housing Triple Net [Member]</t>
  </si>
  <si>
    <t>Triple Net [Member] | Elizabeth City, NC, ELZ Senior Housing Triple Net [Member]</t>
  </si>
  <si>
    <t>Triple Net [Member] | Emeryville, CA, EMY Senior Housing Triple Net [Member]</t>
  </si>
  <si>
    <t>Triple Net [Member] | Englewood, NJ, EGW Senior Housing Triple Net [Member]</t>
  </si>
  <si>
    <t>Jan. 1,
		1966</t>
  </si>
  <si>
    <t>Triple Net [Member] | Englishtown, NJ, ENG Senior Housing Triple Net [Member]</t>
  </si>
  <si>
    <t>Triple Net [Member] | Epsom, UKJ, ESM Senior Housing Triple Net [Member]</t>
  </si>
  <si>
    <t>Triple Net [Member] | Eugene, OR, EGN2 Senior Housing Triple Net [Member]</t>
  </si>
  <si>
    <t>Triple Net [Member] | Eureka, KS, EKA Senior Housing Triple Net [Member]</t>
  </si>
  <si>
    <t>Triple Net [Member] | Everett, WA, EVR Senior Housing Triple Net [Member]</t>
  </si>
  <si>
    <t>Triple Net [Member] | Fairfield, CA, FAR Senior Housing Triple Net [Member]</t>
  </si>
  <si>
    <t>Triple Net [Member] | Fairhope, AL, FHP Senior Housing Triple Net [Member]</t>
  </si>
  <si>
    <t>Triple Net [Member] | Fall River, MA, FLL Senior Housing Triple Net [Member]</t>
  </si>
  <si>
    <t>Jan. 1,
		1973</t>
  </si>
  <si>
    <t>Triple Net [Member] | Fanwood, NJ, FAN Senior Housing Triple Net [Member]</t>
  </si>
  <si>
    <t>Triple Net [Member] | Faribault, MN, FAB Senior Housing Triple Net [Member]</t>
  </si>
  <si>
    <t>Triple Net [Member] | Farnborough, UKJ, FBG Senior Housing Triple Net [Member]</t>
  </si>
  <si>
    <t>Jan. 1,
		1980</t>
  </si>
  <si>
    <t>Triple Net [Member] | Fayetteville, PA, FTV Senior Housing Triple Net [Member]</t>
  </si>
  <si>
    <t>Jan. 1,
		1991</t>
  </si>
  <si>
    <t>Triple Net [Member] | Fayetteville, NY, MAN Senior Housing Triple Net [Member]</t>
  </si>
  <si>
    <t>Triple Net [Member] | Findlay, OH, FND Senior Housing Triple Net [Member]</t>
  </si>
  <si>
    <t>Triple Net [Member] | Fishers, IN, FIS Senior Housing Triple Net [Member]</t>
  </si>
  <si>
    <t>Triple Net [Member] | Florence, NJ, FLO Senior Housing Triple Net [Member]</t>
  </si>
  <si>
    <t>Triple Net [Member] | Florence, AL, FLR2 Senior Housing Triple Net [Member]</t>
  </si>
  <si>
    <t>Triple Net [Member] | Flourtown, PA, FLW Senior Housing Triple Net [Member]</t>
  </si>
  <si>
    <t>Jan. 1,
		1908</t>
  </si>
  <si>
    <t>Triple Net [Member] | Flower Mound, TX, FMD Senior Housing Triple Net [Member]</t>
  </si>
  <si>
    <t>Triple Net [Member] | Folsom, CA, FOL Senior Housing Triple Net [Member]</t>
  </si>
  <si>
    <t>Triple Net [Member] | Forest City, NC, FRC2 Senior Housing Triple Net [Member]</t>
  </si>
  <si>
    <t>Triple Net [Member] | Fort Ashby, WV, FTA Senior Housing Triple Net [Member]</t>
  </si>
  <si>
    <t>Triple Net [Member] | Fort Collins, CO, FTC Senior Housing Triple Net [Member]</t>
  </si>
  <si>
    <t>Triple Net [Member] | Fort Wayne, IN, FTW2 Senior Housing Triple Net [Member]</t>
  </si>
  <si>
    <t>Triple Net [Member] | Fort Worth, TX, FWT2 Senior Housing Triple Net [Member]</t>
  </si>
  <si>
    <t>Triple Net [Member] | Franconia, NH, FCN Senior Housing Triple Net [Member]</t>
  </si>
  <si>
    <t>Triple Net [Member] | Fredericksburg, VA, FRD2 Senior Housing Triple Net [Member]</t>
  </si>
  <si>
    <t>Jan. 1,
		2005</t>
  </si>
  <si>
    <t>Triple Net [Member] | Fredericksburg, VA, FRD6 Senior Housing Triple Net [Member]</t>
  </si>
  <si>
    <t>Triple Net [Member] | Fredonia, KS, FDN Senior Housing Triple Net [Member]</t>
  </si>
  <si>
    <t>Triple Net [Member] | Fremont, CA, FRE Senior Housing Triple Net [Member]</t>
  </si>
  <si>
    <t>Triple Net [Member] | Fresno, CA, FNO Senior Housing Triple Net [Member]</t>
  </si>
  <si>
    <t>Triple Net [Member] | Gardner, KS, GDN Senior Housing Triple Net [Member]</t>
  </si>
  <si>
    <t>Triple Net [Member] | Gardnerville, NV, GRD Senior Housing Triple Net [Member]</t>
  </si>
  <si>
    <t>Triple Net [Member] | Gastonia, NC, GST1 Senior Housing Triple Net [Member]</t>
  </si>
  <si>
    <t>Triple Net [Member] | Gastonia, NC, GST2 Senior Housing Triple Net [Member]</t>
  </si>
  <si>
    <t>Triple Net [Member] | Gastonia, NC, GST3 Senior Housing Triple Net [Member]</t>
  </si>
  <si>
    <t>Triple Net [Member] | Georgetown, TX, GRG Senior Housing Triple Net [Member]</t>
  </si>
  <si>
    <t>Triple Net [Member] | Gettysburg, PA, GTY Senior Housing Triple Net [Member]</t>
  </si>
  <si>
    <t>Triple Net [Member] | Gig Harbor, WA, GGH Senior Housing Triple Net [Member]</t>
  </si>
  <si>
    <t>Triple Net [Member] | Glastonbury, CT, GSY Senior Housing Triple Net [Member]</t>
  </si>
  <si>
    <t>Triple Net [Member] | Granbury, TX, GRB2 Senior Housing Triple Net [Member]</t>
  </si>
  <si>
    <t>Triple Net [Member] | Granbury, TX, GRB3 Senior Housing Triple Net [Member]</t>
  </si>
  <si>
    <t>Triple Net [Member] | Grand Ledge, MI, GRL Senior Housing Triple Net [Member]</t>
  </si>
  <si>
    <t>Triple Net [Member] | Granger, IN, GGR Senior Housing Triple Net [Member]</t>
  </si>
  <si>
    <t>Triple Net [Member] | Grapevine, TX, GPV Senior Housing Triple Net [Member]</t>
  </si>
  <si>
    <t>Triple Net [Member] | Grass Valley, CA, GVL Senior Housing Triple Net [Member]</t>
  </si>
  <si>
    <t>Triple Net [Member] | Greenfield, WI, GFD2 Senior Housing Triple Net [Member]</t>
  </si>
  <si>
    <t>Jan. 1,
		1983</t>
  </si>
  <si>
    <t>Triple Net [Member] | Greensboro, NC, GSB1 Senior Housing Triple Net [Member]</t>
  </si>
  <si>
    <t>Triple Net [Member] | Greensboro, NC, GSB2 Senior Housing Triple Net [Member]</t>
  </si>
  <si>
    <t>Triple Net [Member] | Greenville, SC, GNV Senior Housing Triple Net [Member]</t>
  </si>
  <si>
    <t>Triple Net [Member] | Greenville, NC, GRV2 Senior Housing Triple Net [Member]</t>
  </si>
  <si>
    <t>Triple Net [Member] | Greenwood, IN, GWD Senior Housing Triple Net [Member]</t>
  </si>
  <si>
    <t>Triple Net [Member] | Groton, CT, GOT Senior Housing Triple Net [Member]</t>
  </si>
  <si>
    <t>Triple Net [Member] | Haddonfield, NJ, HDF2 Senior Housing Triple Net [Member]</t>
  </si>
  <si>
    <t>Triple Net [Member] | Hamburg, PA, HMB Senior Housing Triple Net [Member]</t>
  </si>
  <si>
    <t>Triple Net [Member] | Hamilton, NJ, HAM Senior Housing Triple Net [Member]</t>
  </si>
  <si>
    <t>Triple Net [Member] | Hanford, UKG, HNF Senior Housing Triple Net [Member]</t>
  </si>
  <si>
    <t>Triple Net [Member] | Harrow, UKI, HRW Senior Housing Triple Net [Member]</t>
  </si>
  <si>
    <t>Triple Net [Member] | Hatboro, PA, HTB Senior Housing Triple Net [Member]</t>
  </si>
  <si>
    <t>Triple Net [Member] | Hatfield, UKH, HTF Senior Housing Triple Net [Member]</t>
  </si>
  <si>
    <t>Triple Net [Member] | Haverford, PA, HVF Senior Housing Triple Net [Member]</t>
  </si>
  <si>
    <t>Triple Net [Member] | Hemet, CA, HEM Senior Housing Triple Net [Member]</t>
  </si>
  <si>
    <t>Triple Net [Member] | Herne Bay, UKJ, HBY Senior Housing Triple Net [Member]</t>
  </si>
  <si>
    <t>Triple Net [Member] | Hiawatha, KS, HWT Senior Housing Triple Net [Member]</t>
  </si>
  <si>
    <t>Triple Net [Member] | Hickory, NC, HCY Senior Housing Triple Net [Member]</t>
  </si>
  <si>
    <t>Triple Net [Member] | High Point, NC, HPT1 Senior Housing Triple Net [Member]</t>
  </si>
  <si>
    <t>Triple Net [Member] | High Point, NC, HPT2 Senior Housing Triple Net [Member]</t>
  </si>
  <si>
    <t>Triple Net [Member] | High Point, NC, HPT3 Senior Housing Triple Net [Member]</t>
  </si>
  <si>
    <t>Triple Net [Member] | High Point, NC, HPT4 Senior Housing Triple Net [Member]</t>
  </si>
  <si>
    <t>Triple Net [Member] | Highland Park, IL, HDP Senior Housing Triple Net [Member]</t>
  </si>
  <si>
    <t>Triple Net [Member] | Highlands Ranch, CO, HLR Senior Housing Triple Net [Member]</t>
  </si>
  <si>
    <t>Triple Net [Member] | Hinckley, UKF, HNK Senior Housing Triple Net [Member]</t>
  </si>
  <si>
    <t>Triple Net [Member] | Hindhead, UKJ, HDH Senior Housing Triple Net [Member]</t>
  </si>
  <si>
    <t>Triple Net [Member] | Hockessin, DE, HCK Senior Housing Triple Net [Member]</t>
  </si>
  <si>
    <t>Triple Net [Member] | Holton, KS, HON Senior Housing Triple Net [Member]</t>
  </si>
  <si>
    <t>Triple Net [Member] | Howell, NJ, HWL Senior Housing Triple Net [Member]</t>
  </si>
  <si>
    <t>Triple Net [Member] | Hutchinson, KS, HTC Senior Housing Triple Net [Member]</t>
  </si>
  <si>
    <t>Triple Net [Member] | Indianapolis, IN, IND2 Senior Housing Triple Net [Member]</t>
  </si>
  <si>
    <t>Triple Net [Member] | Indianapolis, IN, IND3 Senior Housing Triple Net [Member]</t>
  </si>
  <si>
    <t>Triple Net [Member] | Indianapolis, IN, IND4 Senior Housing Triple Net [Member]</t>
  </si>
  <si>
    <t>Triple Net [Member] | Indianapolis, IN, IND5 Senior Housing Triple Net [Member]</t>
  </si>
  <si>
    <t>Triple Net [Member] | Jacksonville, FL, JCK2 Senior Housing Triple Net [Member]</t>
  </si>
  <si>
    <t>Triple Net [Member] | Jacksonville, FL, JCK3 Senior Housing Triple Net [Member]</t>
  </si>
  <si>
    <t>Triple Net [Member] | Kansas City, KS, KNS7 Senior Housing Triple Net [Member]</t>
  </si>
  <si>
    <t>Triple Net [Member] | Kenner, LA, KNN Senior Housing Triple Net [Member]</t>
  </si>
  <si>
    <t>Triple Net [Member] | Kennett Square, PA, KTS Senior Housing Triple Net [Member]</t>
  </si>
  <si>
    <t>Triple Net [Member] | Kent, WA, KNT Senior Housing Triple Net [Member]</t>
  </si>
  <si>
    <t>Triple Net [Member] | Kingston upon Thames, UKI, KUT Senior Housing Triple Net [Member]</t>
  </si>
  <si>
    <t>Triple Net [Member] | Kirkland, WA, KRK Senior Housing Triple Net [Member]</t>
  </si>
  <si>
    <t>Triple Net [Member] | Kirkstall, UKE, KKS Senior Housing Triple Net [Member]</t>
  </si>
  <si>
    <t>Triple Net [Member] | Kokomo, IN, KKM2 Senior Housing Triple Net [Member]</t>
  </si>
  <si>
    <t>Triple Net [Member] | Lafayette, LA, 21167101 Senior Housing Triple Net [Member]</t>
  </si>
  <si>
    <t>Triple Net [Member] | Lafayette, CO, LAA Senior Housing Triple Net [Member]</t>
  </si>
  <si>
    <t>Triple Net [Member] | Lafayette, IN, LAT Senior Housing Triple Net [Member]</t>
  </si>
  <si>
    <t>Triple Net [Member] | Lakeway, TX, 21331101 Senior Housing Triple Net [Member]</t>
  </si>
  <si>
    <t>Triple Net [Member] | Lakewood, CO, LKE Senior Housing Triple Net [Member]</t>
  </si>
  <si>
    <t>Triple Net [Member] | Lakewood Ranch, FL, LWR Senior Housing Triple Net [Member]</t>
  </si>
  <si>
    <t>Triple Net [Member] | Lakewood Ranch, FL, LWR2 Senior Housing Triple Net [Member]</t>
  </si>
  <si>
    <t>Triple Net [Member] | Lancaster, CA, LAN Senior Housing Triple Net [Member]</t>
  </si>
  <si>
    <t>Triple Net [Member] | Langhorne, PA, LGH Senior Housing Triple Net [Member]</t>
  </si>
  <si>
    <t>Jan. 1,
		1979</t>
  </si>
  <si>
    <t>Triple Net [Member] | LaPlata, MD, LPL4 Senior Housing Triple Net [Member]</t>
  </si>
  <si>
    <t>Triple Net [Member] | Las Vegas, NV, LSV7 Senior Housing Triple Net [Member]</t>
  </si>
  <si>
    <t>Triple Net [Member] | Lawrence, KS, LWN Senior Housing Triple Net [Member]</t>
  </si>
  <si>
    <t>Triple Net [Member] | Lecanto, FL, LEC Senior Housing Triple Net [Member]</t>
  </si>
  <si>
    <t>Triple Net [Member] | Lee, MA, LAL Senior Housing Triple Net [Member]</t>
  </si>
  <si>
    <t>Triple Net [Member] | Leeds, UKE, LEE Senior Housing Triple Net [Member]</t>
  </si>
  <si>
    <t>Triple Net [Member] | Leicester, UKF, LEI Senior Housing Triple Net [Member]</t>
  </si>
  <si>
    <t>Triple Net [Member] | Lenoir, NC, LNR Senior Housing Triple Net [Member]</t>
  </si>
  <si>
    <t>Triple Net [Member] | Lethbridge, AB, LTB Senior Housing Triple Net [Member]</t>
  </si>
  <si>
    <t>Triple Net [Member] | Lexana, KS, LEN3 Senior Housing Triple Net [Member]</t>
  </si>
  <si>
    <t>Triple Net [Member] | Lexington, NC, LXN Senior Housing Triple Net [Member]</t>
  </si>
  <si>
    <t>Triple Net [Member] | Libertyville, IL, LIB Senior Housing Triple Net [Member]</t>
  </si>
  <si>
    <t>Triple Net [Member] | Lichfield, UKG, LCF Senior Housing Triple Net [Member]</t>
  </si>
  <si>
    <t>Triple Net [Member] | Lillington, NC, LLT Senior Housing Triple Net [Member]</t>
  </si>
  <si>
    <t>Triple Net [Member] | Lillington, NC, LLT2 Senior Housing Triple Net [Member]</t>
  </si>
  <si>
    <t>Triple Net [Member] | Lincoln, NE, LNC Senior Housing Triple Net [Member]</t>
  </si>
  <si>
    <t>Triple Net [Member] | Linwood, NJ, LNW Senior Housing Triple Net [Member]</t>
  </si>
  <si>
    <t>Triple Net [Member] | Litchfield, CT, LTH2 Senior Housing Triple Net [Member]</t>
  </si>
  <si>
    <t>Triple Net [Member] | Little Neck, NY, LTN Senior Housing Triple Net [Member]</t>
  </si>
  <si>
    <t>Triple Net [Member] | Livermore, CA, LVM Senior Housing Triple Net [Member]</t>
  </si>
  <si>
    <t>Jan. 1,
		1974</t>
  </si>
  <si>
    <t>Triple Net [Member] | London, UKI, LDN5 Senior Housing Triple Net [Member]</t>
  </si>
  <si>
    <t>Triple Net [Member] | Longview, TX, LGV3 Senior Housing Triple Net [Member]</t>
  </si>
  <si>
    <t>Triple Net [Member] | Longwood, FL, LGW2 Senior Housing Triple Net [Member]</t>
  </si>
  <si>
    <t>Triple Net [Member] | Louisburg, KS, LSB Senior Housing Triple Net [Member]</t>
  </si>
  <si>
    <t>Triple Net [Member] | Louisville, KY, LOU2 Senior Housing Triple Net [Member]</t>
  </si>
  <si>
    <t>Triple Net [Member] | Lowell, MA, LWL2 Senior Housing Triple Net [Member]</t>
  </si>
  <si>
    <t>Triple Net [Member] | Lowell, MA, LWL3 Senior Housing Triple Net [Member]</t>
  </si>
  <si>
    <t>Jan. 1,
		1969</t>
  </si>
  <si>
    <t>Triple Net [Member] | Loxley, UKE, SFD Senior Housing Triple Net [Member]</t>
  </si>
  <si>
    <t>Triple Net [Member] | Lutherville, MD, LTV Senior Housing Triple Net [Member]</t>
  </si>
  <si>
    <t>Triple Net [Member] | Lynchburg, VA, LYB Senior Housing Triple Net [Member]</t>
  </si>
  <si>
    <t>Triple Net [Member] | Macungie, PA, MCG Senior Housing Triple Net [Member]</t>
  </si>
  <si>
    <t>Triple Net [Member] | Mahwah, NJ, MAH2 Senior Housing Triple Net [Member]</t>
  </si>
  <si>
    <t>Triple Net [Member] | Manalapan, NJ, MNL Senior Housing Triple Net [Member]</t>
  </si>
  <si>
    <t>Triple Net [Member] | Manassas, VA, MNS2 Senior Housing Triple Net [Member]</t>
  </si>
  <si>
    <t>Triple Net [Member] | Mankato, MN, MKA Senior Housing Triple Net [Member]</t>
  </si>
  <si>
    <t>Triple Net [Member] | Mansfield, TX, MSF Senior Housing Triple Net [Member]</t>
  </si>
  <si>
    <t>Triple Net [Member] | Manteca, CA, MCA Senior Housing Triple Net [Member]</t>
  </si>
  <si>
    <t>Triple Net [Member] | Marietta, PA, MTT Senior Housing Triple Net [Member]</t>
  </si>
  <si>
    <t>Triple Net [Member] | Marion, IN, MRN3 Senior Housing Triple Net [Member]</t>
  </si>
  <si>
    <t>Triple Net [Member] | Marion, IN, MRN4 Senior Housing Triple Net [Member]</t>
  </si>
  <si>
    <t>Jan. 1,
		1976</t>
  </si>
  <si>
    <t>Triple Net [Member] | Marlborough, UKK, MRB Senior Housing Triple Net [Member]</t>
  </si>
  <si>
    <t>Triple Net [Member] | Marlow, UKJ, MLW Senior Housing Triple Net [Member]</t>
  </si>
  <si>
    <t>Triple Net [Member] | Martinsville, VA, MTN Senior Housing Triple Net [Member]</t>
  </si>
  <si>
    <t>Jan. 1,
		1900</t>
  </si>
  <si>
    <t>Triple Net [Member] | Marysville, WA, MRS2 Senior Housing Triple Net [Member]</t>
  </si>
  <si>
    <t>Triple Net [Member] | Matawan, NJ, MTW Senior Housing Triple Net [Member]</t>
  </si>
  <si>
    <t>Triple Net [Member] | Matthews, NC, MTH Senior Housing Triple Net [Member]</t>
  </si>
  <si>
    <t>Triple Net [Member] | McHenry, IL, MHY Senior Housing Triple Net [Member]</t>
  </si>
  <si>
    <t>Triple Net [Member] | McKinney, TX, MKY2 Senior Housing Triple Net [Member]</t>
  </si>
  <si>
    <t>Triple Net [Member] | McMinnville, OR, MML Senior Housing Triple Net [Member]</t>
  </si>
  <si>
    <t>Triple Net [Member] | McMurray, PA, MCM Senior Housing Triple Net [Member]</t>
  </si>
  <si>
    <t>Triple Net [Member] | Mechanicsburg, PA, MCS Senior Housing Triple Net [Member]</t>
  </si>
  <si>
    <t>Triple Net [Member] | Medicine Hat, AB, MEH Senior Housing Triple Net [Member]</t>
  </si>
  <si>
    <t>Triple Net [Member] | Melbourne, FL, MEL Senior Housing Triple Net [Member]</t>
  </si>
  <si>
    <t>Triple Net [Member] | Melville, NY, MLV Senior Housing Triple Net [Member]</t>
  </si>
  <si>
    <t>Triple Net [Member] | Mendham, NJ, MDH Senior Housing Triple Net [Member]</t>
  </si>
  <si>
    <t>Triple Net [Member] | Menomonee Falls, WI, MNE Senior Housing Triple Net [Member]</t>
  </si>
  <si>
    <t>Triple Net [Member] | Mercerville, NJ, MCV Senior Housing Triple Net [Member]</t>
  </si>
  <si>
    <t>Triple Net [Member] | Meriden, CT, MEI2 Senior Housing Triple Net [Member]</t>
  </si>
  <si>
    <t>Triple Net [Member] | Meridian, ID, MRD Senior Housing Triple Net [Member]</t>
  </si>
  <si>
    <t>Triple Net [Member] | Merrillville, IN, MRV2 Senior Housing Triple Net [Member]</t>
  </si>
  <si>
    <t>Triple Net [Member] | Mesa, AZ, MES Senior Housing Triple Net [Member]</t>
  </si>
  <si>
    <t>Triple Net [Member] | Middleburg Heights, OH, MBH Senior Housing Triple Net [Member]</t>
  </si>
  <si>
    <t>Triple Net [Member] | Middleton, WI, MID Senior Housing Triple Net [Member]</t>
  </si>
  <si>
    <t>Triple Net [Member] | Midland, MI, MLN Senior Housing Triple Net [Member]</t>
  </si>
  <si>
    <t>Triple Net [Member] | Mill Creek, WA, MLC Senior Housing Triple Net [Member]</t>
  </si>
  <si>
    <t>Triple Net [Member] | Millville, NJ, MVL Senior Housing Triple Net [Member]</t>
  </si>
  <si>
    <t>Triple Net [Member] | Milton Keynes, UKJ, MIK Senior Housing Triple Net [Member]</t>
  </si>
  <si>
    <t>Triple Net [Member] | Milwaukie, OR, MWK Senior Housing Triple Net [Member]</t>
  </si>
  <si>
    <t>Triple Net [Member] | Mishawaka, IN, MSW Senior Housing Triple Net [Member]</t>
  </si>
  <si>
    <t>Triple Net [Member] | Missoula, MT, MSA Senior Housing Triple Net [Member]</t>
  </si>
  <si>
    <t>Triple Net [Member] | Monmouth Junction, NJ, MMJ Senior Housing Triple Net [Member]</t>
  </si>
  <si>
    <t>Triple Net [Member] | Monroe, NC, MNR1 Senior Housing Triple Net [Member]</t>
  </si>
  <si>
    <t>Triple Net [Member] | Monroe, NC, MNR2 Senior Housing Triple Net [Member]</t>
  </si>
  <si>
    <t>Triple Net [Member] | Monroe, NC, MNR3 Senior Housing Triple Net [Member]</t>
  </si>
  <si>
    <t>Triple Net [Member] | Monroe Township, NJ, MOT2 Senior Housing Triple Net [Member]</t>
  </si>
  <si>
    <t>Triple Net [Member] | Monroe Twp, NJ, MOT Senior Housing Triple Net [Member]</t>
  </si>
  <si>
    <t>Triple Net [Member] | Montville, NJ, MNV Senior Housing Triple Net [Member]</t>
  </si>
  <si>
    <t>Triple Net [Member] | Moorestown, NJ, MST Senior Housing Triple Net [Member]</t>
  </si>
  <si>
    <t>Triple Net [Member] | Moorestown, NJ, MST3 Senior Housing Triple Net [Member]</t>
  </si>
  <si>
    <t>Triple Net [Member] | Morehead City, NC, MRH Senior Housing Triple Net [Member]</t>
  </si>
  <si>
    <t>Triple Net [Member] | Morton Grove, IL, MOR Senior Housing Triple Net [Member]</t>
  </si>
  <si>
    <t>Triple Net [Member] | Mount Pleasant, SC, MPL Senior Housing Triple Net [Member]</t>
  </si>
  <si>
    <t>Triple Net [Member] | Mount Vernon, WA, MTV2 Senior Housing Triple Net [Member]</t>
  </si>
  <si>
    <t>Triple Net [Member] | Mt. Vernon, WA, MTV Senior Housing Triple Net [Member]</t>
  </si>
  <si>
    <t>Triple Net [Member] | Murphy, TX, MPH Senior Housing Triple Net [Member]</t>
  </si>
  <si>
    <t>Triple Net [Member] | Nacogdoches, TX, NAC Senior Housing Triple Net [Member]</t>
  </si>
  <si>
    <t>Triple Net [Member] | Naperville, IL, NPR2 Senior Housing Triple Net [Member]</t>
  </si>
  <si>
    <t>Triple Net [Member] | Nashville, TN, NSV2 Senior Housing Triple Net [Member]</t>
  </si>
  <si>
    <t>Triple Net [Member] | Naugatuck, CT, NAU Senior Housing Triple Net [Member]</t>
  </si>
  <si>
    <t>Triple Net [Member] | Needham, MA, NED Senior Housing Triple Net [Member]</t>
  </si>
  <si>
    <t>Triple Net [Member] | Neodesha, KS, NDS Senior Housing Triple Net [Member]</t>
  </si>
  <si>
    <t>Triple Net [Member] | New Braunfels, TX, NBR Senior Housing Triple Net [Member]</t>
  </si>
  <si>
    <t>Triple Net [Member] | New Haven, IN, NHV Senior Housing Triple Net [Member]</t>
  </si>
  <si>
    <t>Triple Net [Member] | New Moston, UKD, NMT Senior Housing Triple Net [Member]</t>
  </si>
  <si>
    <t>Triple Net [Member] | Newark, DE, NWK Senior Housing Triple Net [Member]</t>
  </si>
  <si>
    <t>Triple Net [Member] | Newcastle Under Lyme, UKG, NCL Senior Housing Triple Net [Member]</t>
  </si>
  <si>
    <t>Triple Net [Member] | Newcastle-under-Lyme, UKG, NCL2 Senior Housing Triple Net [Member]</t>
  </si>
  <si>
    <t>Triple Net [Member] | Norman, OK, NRM Senior Housing Triple Net [Member]</t>
  </si>
  <si>
    <t>Triple Net [Member] | Norman, OK, NRM2 Senior Housing Triple Net [Member]</t>
  </si>
  <si>
    <t>Triple Net [Member] | North Augusta, SC, NAG Senior Housing Triple Net [Member]</t>
  </si>
  <si>
    <t>Triple Net [Member] | North Bend, OR, NBD Senior Housing Triple Net [Member]</t>
  </si>
  <si>
    <t>Triple Net [Member] | North Cape May, NJ, NCM Senior Housing Triple Net [Member]</t>
  </si>
  <si>
    <t>Triple Net [Member] | North Cape May, NJ, NCM3 Senior Housing Triple Net [Member]</t>
  </si>
  <si>
    <t>Triple Net [Member] | Northampton, UKF, NHT Senior Housing Triple Net [Member]</t>
  </si>
  <si>
    <t>Triple Net [Member] | Northampton, UKF, NHT2 Senior Housing Triple Net [Member]</t>
  </si>
  <si>
    <t>Triple Net [Member] | Nuneaton, UKG, NNT Senior Housing Triple Net [Member]</t>
  </si>
  <si>
    <t>Triple Net [Member] | Nuthall, UKF, NTG Senior Housing Triple Net [Member]</t>
  </si>
  <si>
    <t>Triple Net [Member] | Nuthall, UKF, NUT Senior Housing Triple Net [Member]</t>
  </si>
  <si>
    <t>Triple Net [Member] | Oakland, CA, OAK2 Senior Housing Triple Net [Member]</t>
  </si>
  <si>
    <t>Triple Net [Member] | Ocala, FL, OCA2 Senior Housing Triple Net [Member]</t>
  </si>
  <si>
    <t>Triple Net [Member] | Ogden, UT, OGD Senior Housing Triple Net [Member]</t>
  </si>
  <si>
    <t>Triple Net [Member] | Oklahoma City, OK, OKL4 Senior Housing Triple Net [Member]</t>
  </si>
  <si>
    <t>Triple Net [Member] | Oklahoma City, OK, OKL5 Senior Housing Triple Net [Member]</t>
  </si>
  <si>
    <t>Triple Net [Member] | Olathe, KS, OLA Senior Housing Triple Net [Member]</t>
  </si>
  <si>
    <t>Triple Net [Member] | Omaha, NE, OMH Senior Housing Triple Net [Member]</t>
  </si>
  <si>
    <t>Triple Net [Member] | Omaha, NE, OMH2 Senior Housing Triple Net [Member]</t>
  </si>
  <si>
    <t>Triple Net [Member] | Ona, WV, ONA Senior Housing Triple Net [Member]</t>
  </si>
  <si>
    <t>Triple Net [Member] | Oneonta, NY, OTA Senior Housing Triple Net [Member]</t>
  </si>
  <si>
    <t>Triple Net [Member] | Orem, UT, ORE Senior Housing Triple Net [Member]</t>
  </si>
  <si>
    <t>Triple Net [Member] | Osage City, KS, OCY Senior Housing Triple Net [Member]</t>
  </si>
  <si>
    <t>Triple Net [Member] | Osawatomie, KS, OWT Senior Housing Triple Net [Member]</t>
  </si>
  <si>
    <t>Triple Net [Member] | Ottawa, KS, OWA Senior Housing Triple Net [Member]</t>
  </si>
  <si>
    <t>Triple Net [Member] | Overland Park, KS, OVP2 Senior Housing Triple Net [Member]</t>
  </si>
  <si>
    <t>Triple Net [Member] | Overland Park, KS, OVP3 Senior Housing Triple Net [Member]</t>
  </si>
  <si>
    <t>Triple Net [Member] | Overland Park, KS, OVP5 Senior Housing Triple Net [Member]</t>
  </si>
  <si>
    <t>Triple Net [Member] | Overland Park, KS, OVP6 Senior Housing Triple Net [Member]</t>
  </si>
  <si>
    <t>Triple Net [Member] | Owasso, OK, OWS Senior Housing Triple Net [Member]</t>
  </si>
  <si>
    <t>Triple Net [Member] | Owensboro, KY, OWN2 Senior Housing Triple Net [Member]</t>
  </si>
  <si>
    <t>Jan. 1,
		1964</t>
  </si>
  <si>
    <t>Triple Net [Member] | Owenton, KY, ONT Senior Housing Triple Net [Member]</t>
  </si>
  <si>
    <t>Triple Net [Member] | Oxford, MI, OXF Senior Housing Triple Net [Member]</t>
  </si>
  <si>
    <t>Triple Net [Member] | Palestine, TX, PLS2 Senior Housing Triple Net [Member]</t>
  </si>
  <si>
    <t>Triple Net [Member] | Palm Coast, FL, PLM Senior Housing Triple Net [Member]</t>
  </si>
  <si>
    <t>Triple Net [Member] | Paola, KS, POL Senior Housing Triple Net [Member]</t>
  </si>
  <si>
    <t>Triple Net [Member] | Paris, TX, PAR Senior Housing Triple Net [Member]</t>
  </si>
  <si>
    <t>Triple Net [Member] | Paso Robles, CA, PSR Senior Housing Triple Net [Member]</t>
  </si>
  <si>
    <t>Triple Net [Member] | Pella, IA, PLL Senior Housing Triple Net [Member]</t>
  </si>
  <si>
    <t>Triple Net [Member] | Pennington, NJ, PNG Senior Housing Triple Net [Member]</t>
  </si>
  <si>
    <t>Triple Net [Member] | Pennsauken, NJ, PSK Senior Housing Triple Net [Member]</t>
  </si>
  <si>
    <t>Triple Net [Member] | Petoskey, MI, PET Senior Housing Triple Net [Member]</t>
  </si>
  <si>
    <t>Triple Net [Member] | Pewaukee, WI, WAU Senior Housing Triple Net [Member]</t>
  </si>
  <si>
    <t>Triple Net [Member] | Philadelphia, PA, PHL3 Senior Housing Triple Net [Member]</t>
  </si>
  <si>
    <t>Jan. 1,
		1952</t>
  </si>
  <si>
    <t>Triple Net [Member] | Phillipsburg, NJ, PLP Senior Housing Triple Net [Member]</t>
  </si>
  <si>
    <t>Triple Net [Member] | Phillipsburg, NJ, PLP2 Senior Housing Triple Net [Member]</t>
  </si>
  <si>
    <t>Jan. 1,
		1905</t>
  </si>
  <si>
    <t>Triple Net [Member] | Pinehurst, NC, PNH2 Senior Housing Triple Net [Member]</t>
  </si>
  <si>
    <t>Triple Net [Member] | Piqua, OH, PIQ Senior Housing Triple Net [Member]</t>
  </si>
  <si>
    <t>Triple Net [Member] | Pittsburgh, PA, PTS Senior Housing Triple Net [Member]</t>
  </si>
  <si>
    <t>Triple Net [Member] | Plainview, NY, PLV Senior Housing Triple Net [Member]</t>
  </si>
  <si>
    <t>Jan. 1,
		1963</t>
  </si>
  <si>
    <t>Triple Net [Member] | Plano, TX, PLO6 Senior Housing Triple Net [Member]</t>
  </si>
  <si>
    <t>Triple Net [Member] | Plattsmouth, NE, PLA Senior Housing Triple Net [Member]</t>
  </si>
  <si>
    <t>Triple Net [Member] | Plymouth, MI, PLH Senior Housing Triple Net [Member]</t>
  </si>
  <si>
    <t>Triple Net [Member] | Port St. Lucie, FL, PSL Senior Housing Triple Net [Member]</t>
  </si>
  <si>
    <t>Triple Net [Member] | Post Falls, ID, PSF Senior Housing Triple Net [Member]</t>
  </si>
  <si>
    <t>Triple Net [Member] | Princeton, NJ, PRI Senior Housing Triple Net [Member]</t>
  </si>
  <si>
    <t>Triple Net [Member] | Prior Lake, MN, PLK Senior Housing Triple Net [Member]</t>
  </si>
  <si>
    <t>Triple Net [Member] | Puyallup, WA, PYL Senior Housing Triple Net [Member]</t>
  </si>
  <si>
    <t>Triple Net [Member] | Raleigh, NC, RLH3 Senior Housing Triple Net [Member]</t>
  </si>
  <si>
    <t>Triple Net [Member] | Raleigh, NC, RLH4 Senior Housing Triple Net [Member]</t>
  </si>
  <si>
    <t>Triple Net [Member] | Reading, PA, REA Senior Housing Triple Net [Member]</t>
  </si>
  <si>
    <t>Triple Net [Member] | Red Bank, NJ, RDB Senior Housing Triple Net [Member]</t>
  </si>
  <si>
    <t>Triple Net [Member] | Rehoboth Beach, DE, RHB Senior Housing Triple Net [Member]</t>
  </si>
  <si>
    <t>Triple Net [Member] | Reidsville, NC, RDS Senior Housing Triple Net [Member]</t>
  </si>
  <si>
    <t>Triple Net [Member] | Reno, NV, RNO Senior Housing Triple Net [Member]</t>
  </si>
  <si>
    <t>Triple Net [Member] | Richardson, TX, RCR Senior Housing Triple Net [Member]</t>
  </si>
  <si>
    <t>Triple Net [Member] | Richmond, IN, RIC Senior Housing Triple Net [Member]</t>
  </si>
  <si>
    <t>Triple Net [Member] | Richmond, VA, RMD3 Senior Housing Triple Net [Member]</t>
  </si>
  <si>
    <t>Jan. 1,
		1989</t>
  </si>
  <si>
    <t>Triple Net [Member] | Ridgeland, MS, RGE Senior Housing Triple Net [Member]</t>
  </si>
  <si>
    <t>Triple Net [Member] | Rochdale, MA, RCD2 Senior Housing Triple Net [Member]</t>
  </si>
  <si>
    <t>Triple Net [Member] | Rockville, MD, RCV Senior Housing Triple Net [Member]</t>
  </si>
  <si>
    <t>Triple Net [Member] | Rockville, CT, RKV Senior Housing Triple Net [Member]</t>
  </si>
  <si>
    <t>Jan. 1,
		1960</t>
  </si>
  <si>
    <t>Triple Net [Member] | Rockville Centre, NY, RVC Senior Housing Triple Net [Member]</t>
  </si>
  <si>
    <t>Triple Net [Member] | Rockwall, TX, RKW Senior Housing Triple Net [Member]</t>
  </si>
  <si>
    <t>Triple Net [Member] | Rocky Hill, CT, RKH2 Senior Housing Triple Net [Member]</t>
  </si>
  <si>
    <t>Triple Net [Member] | Rohnert Park, CA, ROP Senior Housing Triple Net [Member]</t>
  </si>
  <si>
    <t>Triple Net [Member] | Romeoville, IL, RMV2 Senior Housing Triple Net [Member]</t>
  </si>
  <si>
    <t>Triple Net [Member] | Roseburg, OR, RSB Senior Housing Triple Net [Member]</t>
  </si>
  <si>
    <t>Triple Net [Member] | Roseville, MN, RSV2 Senior Housing Triple Net [Member]</t>
  </si>
  <si>
    <t>Triple Net [Member] | Roswell, GA, RWL Senior Housing Triple Net [Member]</t>
  </si>
  <si>
    <t>Triple Net [Member] | Rugeley, UKG, RUG Senior Housing Triple Net [Member]</t>
  </si>
  <si>
    <t>Triple Net [Member] | Ruston, LA, RST2 Senior Housing Triple Net [Member]</t>
  </si>
  <si>
    <t>Triple Net [Member] | Sacramento, CA, SAC2 Senior Housing Triple Net [Member]</t>
  </si>
  <si>
    <t>Triple Net [Member] | Salem, OR, SLM2 Senior Housing Triple Net [Member]</t>
  </si>
  <si>
    <t>Triple Net [Member] | Salem, OR, SLM3 Senior Housing Triple Net [Member]</t>
  </si>
  <si>
    <t>Triple Net [Member] | Salisbury, NC, SBY Senior Housing Triple Net [Member]</t>
  </si>
  <si>
    <t>Triple Net [Member] | San Angelo, TX, SAO Senior Housing Triple Net [Member]</t>
  </si>
  <si>
    <t>Triple Net [Member] | San Angelo, TX, SAO2 Senior Housing Triple Net [Member]</t>
  </si>
  <si>
    <t>Triple Net [Member] | San Antonio, TX, SNN11 Senior Housing Triple Net [Member]</t>
  </si>
  <si>
    <t>Triple Net [Member] | San Antonio, TX, SNN9 Senior Housing Triple Net [Member]</t>
  </si>
  <si>
    <t>Triple Net [Member] | San Bernardino, CA, SBN Senior Housing Triple Net [Member]</t>
  </si>
  <si>
    <t>Triple Net [Member] | San Diego, CA, SDG Senior Housing Triple Net [Member]</t>
  </si>
  <si>
    <t>Triple Net [Member] | Sanatoga, PA, SAN Senior Housing Triple Net [Member]</t>
  </si>
  <si>
    <t>Triple Net [Member] | Sand Springs, OK, SSG Senior Housing Triple Net [Member]</t>
  </si>
  <si>
    <t>Triple Net [Member] | Sarasota, FL, SRS Senior Housing Triple Net [Member]</t>
  </si>
  <si>
    <t>Triple Net [Member] | Sarasota, FL, SRS5 Senior Housing Triple Net [Member]</t>
  </si>
  <si>
    <t>Triple Net [Member] | Scranton, PA, SCN Senior Housing Triple Net [Member]</t>
  </si>
  <si>
    <t>Triple Net [Member] | Scranton, PA, SCN2 Senior Housing Triple Net [Member]</t>
  </si>
  <si>
    <t>Triple Net [Member] | Seattle, WA, SEA Senior Housing Triple Net [Member]</t>
  </si>
  <si>
    <t>Jan. 1,
		1962</t>
  </si>
  <si>
    <t>Triple Net [Member] | Seattle, WA, SEA4 Senior Housing Triple Net [Member]</t>
  </si>
  <si>
    <t>Triple Net [Member] | Selbyville, DE, SLB Senior Housing Triple Net [Member]</t>
  </si>
  <si>
    <t>Triple Net [Member] | Seven Fields, PA, SVN Senior Housing Triple Net [Member]</t>
  </si>
  <si>
    <t>Triple Net [Member] | Severna Park, MD, SEV Senior Housing Triple Net [Member]</t>
  </si>
  <si>
    <t>Triple Net [Member] | Shawnee, OK, SHW Senior Housing Triple Net [Member]</t>
  </si>
  <si>
    <t>Triple Net [Member] | Shelbyville, KY, SHL2 Senior Housing Triple Net [Member]</t>
  </si>
  <si>
    <t>Triple Net [Member] | Shelton, WA, SHN Senior Housing Triple Net [Member]</t>
  </si>
  <si>
    <t>Triple Net [Member] | Sherman, TX, SHR2 Senior Housing Triple Net [Member]</t>
  </si>
  <si>
    <t>Triple Net [Member] | Shrewsbury, NJ, SRB Senior Housing Triple Net [Member]</t>
  </si>
  <si>
    <t>Triple Net [Member] | Silvis, IL, SIL Senior Housing Triple Net [Member]</t>
  </si>
  <si>
    <t>Triple Net [Member] | Sittingbourne, UKJ, STB Senior Housing Triple Net [Member]</t>
  </si>
  <si>
    <t>Triple Net [Member] | Smithfield, NC, SMT2 Senior Housing Triple Net [Member]</t>
  </si>
  <si>
    <t>Triple Net [Member] | Smithfield, NC, SMT3 Senior Housing Triple Net [Member]</t>
  </si>
  <si>
    <t>Triple Net [Member] | Sonoma, CA, SON Senior Housing Triple Net [Member]</t>
  </si>
  <si>
    <t>Triple Net [Member] | South Bend, IN, SBD Senior Housing Triple Net [Member]</t>
  </si>
  <si>
    <t>Triple Net [Member] | South Boston, MA, SBS Senior Housing Triple Net [Member]</t>
  </si>
  <si>
    <t>Jan. 1,
		1961</t>
  </si>
  <si>
    <t>Triple Net [Member] | Southbury, CT, SHY Senior Housing Triple Net [Member]</t>
  </si>
  <si>
    <t>Triple Net [Member] | Sparks, NV, SPK Senior Housing Triple Net [Member]</t>
  </si>
  <si>
    <t>Triple Net [Member] | Springfield, OR, SGF Senior Housing Triple Net [Member]</t>
  </si>
  <si>
    <t>Triple Net [Member] | Springfield, IL, SPF3 Senior Housing Triple Net [Member]</t>
  </si>
  <si>
    <t>Triple Net [Member] | Springfield, IL, SPF4 Senior Housing Triple Net [Member]</t>
  </si>
  <si>
    <t>Triple Net [Member] | St. Paul, MN, STP2 Senior Housing Triple Net [Member]</t>
  </si>
  <si>
    <t>Triple Net [Member] | Stafford, UKG, SAF Senior Housing Triple Net [Member]</t>
  </si>
  <si>
    <t>Triple Net [Member] | Stamford, UKF, SMF Senior Housing Triple Net [Member]</t>
  </si>
  <si>
    <t>Triple Net [Member] | Statesville, NC, STV1 Senior Housing Triple Net [Member]</t>
  </si>
  <si>
    <t>Triple Net [Member] | Statesville, NC, STV2 Senior Housing Triple Net [Member]</t>
  </si>
  <si>
    <t>Triple Net [Member] | Statesville, NC, STV3 Senior Housing Triple Net [Member]</t>
  </si>
  <si>
    <t>Triple Net [Member] | Stillwater, OK, SWR Senior Housing Triple Net [Member]</t>
  </si>
  <si>
    <t>Triple Net [Member] | Stockton, CA, STT Senior Housing Triple Net [Member]</t>
  </si>
  <si>
    <t>Triple Net [Member] | Stratford-upon-Avon, UKG, SUA Senior Housing Triple Net [Member]</t>
  </si>
  <si>
    <t>Triple Net [Member] | Stroudsburg, PA, STR Senior Housing Triple Net [Member]</t>
  </si>
  <si>
    <t>Triple Net [Member] | Summit, NJ, SUT Senior Housing Triple Net [Member]</t>
  </si>
  <si>
    <t>Triple Net [Member] | Superior, WI, SUP Senior Housing Triple Net [Member]</t>
  </si>
  <si>
    <t>Triple Net [Member] | Swanton, OH, SWA Senior Housing Triple Net [Member]</t>
  </si>
  <si>
    <t>Jan. 1,
		1950</t>
  </si>
  <si>
    <t>Triple Net [Member] | Terre Haute, IN, TRH2 Senior Housing Triple Net [Member]</t>
  </si>
  <si>
    <t>Triple Net [Member] | Texarkana, TX, TXR Senior Housing Triple Net [Member]</t>
  </si>
  <si>
    <t>Triple Net [Member] | The Villages, FL, TVG Senior Housing Triple Net [Member]</t>
  </si>
  <si>
    <t>Triple Net [Member] | Tomball, TX, TMB2 Senior Housing Triple Net [Member]</t>
  </si>
  <si>
    <t>Triple Net [Member] | Toms River, NJ, TMR Senior Housing Triple Net [Member]</t>
  </si>
  <si>
    <t>Triple Net [Member] | Tonganoxie, KS, TGN Senior Housing Triple Net [Member]</t>
  </si>
  <si>
    <t>Triple Net [Member] | Topeka, KS, TPK Senior Housing Triple Net [Member]</t>
  </si>
  <si>
    <t>Triple Net [Member] | Towson, MD, TWS2 Senior Housing Triple Net [Member]</t>
  </si>
  <si>
    <t>Triple Net [Member] | Troy, OH, TRY Senior Housing Triple Net [Member]</t>
  </si>
  <si>
    <t>Triple Net [Member] | Troy, OH, TRY2 Senior Housing Triple Net [Member]</t>
  </si>
  <si>
    <t>Triple Net [Member] | Trumbull, CT, TRU2 Senior Housing Triple Net [Member]</t>
  </si>
  <si>
    <t>Triple Net [Member] | Tucson, AZ, TCS8 Senior Housing Triple Net [Member]</t>
  </si>
  <si>
    <t>Triple Net [Member] | Tulsa, OK, 21168101 Senior Housing Triple Net [Member]</t>
  </si>
  <si>
    <t>Triple Net [Member] | Tulsa, OK, TUL2 Senior Housing Triple Net [Member]</t>
  </si>
  <si>
    <t>Triple Net [Member] | Tulsa, OK, TUL5 Senior Housing Triple Net [Member]</t>
  </si>
  <si>
    <t>Triple Net [Member] | Tyler, TX, TYL2 Senior Housing Triple Net [Member]</t>
  </si>
  <si>
    <t>Triple Net [Member] | Upper Providence, PA, UPP Senior Housing Triple Net [Member]</t>
  </si>
  <si>
    <t>Triple Net [Member] | Vacaville, CA, VAC Senior Housing Triple Net [Member]</t>
  </si>
  <si>
    <t>Triple Net [Member] | Vallejo, CA, VLE Senior Housing Triple Net [Member]</t>
  </si>
  <si>
    <t>Triple Net [Member] | Vallejo, CA, VLE2 Senior Housing Triple Net [Member]</t>
  </si>
  <si>
    <t>Triple Net [Member] | Valparaiso, IN, VLP Senior Housing Triple Net [Member]</t>
  </si>
  <si>
    <t>Triple Net [Member] | Valparaiso, IN, VLP2 Senior Housing Triple Net [Member]</t>
  </si>
  <si>
    <t>Triple Net [Member] | Vancouver, WA, VCR Senior Housing Triple Net [Member]</t>
  </si>
  <si>
    <t>Triple Net [Member] | Venice, FL, VNC3 Senior Housing Triple Net [Member]</t>
  </si>
  <si>
    <t>Triple Net [Member] | Vero Beach, FL, VRB2 Senior Housing Triple Net [Member]</t>
  </si>
  <si>
    <t>Triple Net [Member] | Vero Beach, FL, VRB3 Senior Housing Triple Net [Member]</t>
  </si>
  <si>
    <t>Triple Net [Member] | Vero Beach, FL, VRB4 Senior Housing Triple Net [Member]</t>
  </si>
  <si>
    <t>Triple Net [Member] | Virginia Beach, VA, VIR2 Senior Housing Triple Net [Member]</t>
  </si>
  <si>
    <t>Triple Net [Member] | Voorhees, NJ, VRH3 Senior Housing Triple Net [Member]</t>
  </si>
  <si>
    <t>Triple Net [Member] | Voorhees, NJ, VRH4 Senior Housing Triple Net [Member]</t>
  </si>
  <si>
    <t>Triple Net [Member] | Voorhees, NJ, VRH5 Senior Housing Triple Net [Member]</t>
  </si>
  <si>
    <t>Triple Net [Member] | Voorhees, NJ, VRH7 Senior Housing Triple Net [Member]</t>
  </si>
  <si>
    <t>Triple Net [Member] | Wabash, IN, WAB Senior Housing Triple Net [Member]</t>
  </si>
  <si>
    <t>Triple Net [Member] | Waconia, MN, WCN Senior Housing Triple Net [Member]</t>
  </si>
  <si>
    <t>Triple Net [Member] | Wake Forest, NC, WKF Senior Housing Triple Net [Member]</t>
  </si>
  <si>
    <t>Triple Net [Member] | Wall, NJ, WLL Senior Housing Triple Net [Member]</t>
  </si>
  <si>
    <t>Triple Net [Member] | Wallingford, CT, WAL Senior Housing Triple Net [Member]</t>
  </si>
  <si>
    <t>Triple Net [Member] | Walsall, UKG, WLS Senior Housing Triple Net [Member]</t>
  </si>
  <si>
    <t>Triple Net [Member] | Wamego, KS, WMG Senior Housing Triple Net [Member]</t>
  </si>
  <si>
    <t>Triple Net [Member] | Wareham, MA, WHM Senior Housing Triple Net [Member]</t>
  </si>
  <si>
    <t>Triple Net [Member] | Warren, NJ, WAN Senior Housing Triple Net [Member]</t>
  </si>
  <si>
    <t>Triple Net [Member] | Watchung, NJ, WTG Senior Housing Triple Net [Member]</t>
  </si>
  <si>
    <t>Triple Net [Member] | Waukee, IA, WKE Senior Housing Triple Net [Member]</t>
  </si>
  <si>
    <t>Triple Net [Member] | Waxahachie, TX, WXH2 Senior Housing Triple Net [Member]</t>
  </si>
  <si>
    <t>Triple Net [Member] | Weatherford, TX, WTD Senior Housing Triple Net [Member]</t>
  </si>
  <si>
    <t>Triple Net [Member] | Wellingborough, UKF, WGB Senior Housing Triple Net [Member]</t>
  </si>
  <si>
    <t>Triple Net [Member] | West Bend, WI, WEB Senior Housing Triple Net [Member]</t>
  </si>
  <si>
    <t>Triple Net [Member] | West Chester, PA, WEC3 Senior Housing Triple Net [Member]</t>
  </si>
  <si>
    <t>Triple Net [Member] | West Orange, NJ, WTO Senior Housing Triple Net [Member]</t>
  </si>
  <si>
    <t>Triple Net [Member] | Westerville, OH, WSV Senior Housing Triple Net [Member]</t>
  </si>
  <si>
    <t>Triple Net [Member] | Westfield, IN, WEF Senior Housing Triple Net [Member]</t>
  </si>
  <si>
    <t>Triple Net [Member] | Westfield, NJ, WSF Senior Housing Triple Net [Member]</t>
  </si>
  <si>
    <t>Triple Net [Member] | Westlake, OH, WES Senior Housing Triple Net [Member]</t>
  </si>
  <si>
    <t>Triple Net [Member] | Weston Super Mare, UKK, WPM Senior Housing Triple Net [Member]</t>
  </si>
  <si>
    <t>Triple Net [Member] | Westworth Village, TX, WWV Senior Housing Triple Net [Member]</t>
  </si>
  <si>
    <t>Triple Net [Member] | White Lake, MI, WTL Senior Housing Triple Net [Member]</t>
  </si>
  <si>
    <t>Triple Net [Member] | Wichita, KS, WTA Senior Housing Triple Net [Member]</t>
  </si>
  <si>
    <t>Triple Net [Member] | Wichita, KS, WTA2 Senior Housing Triple Net [Member]</t>
  </si>
  <si>
    <t>Triple Net [Member] | Wichita, KS, WTA3 Senior Housing Triple Net [Member]</t>
  </si>
  <si>
    <t>Triple Net [Member] | Wichita, KS, WTA4 Senior Housing Triple Net [Member]</t>
  </si>
  <si>
    <t>Triple Net [Member] | Wichita, KS, WTA6 Senior Housing Triple Net [Member]</t>
  </si>
  <si>
    <t>Triple Net [Member] | Wilkes-Barre, PA, WKB2 Senior Housing Triple Net [Member]</t>
  </si>
  <si>
    <t>Triple Net [Member] | Williamstown, KY, WMT Senior Housing Triple Net [Member]</t>
  </si>
  <si>
    <t>Triple Net [Member] | Wilmington, DE, WGT Senior Housing Triple Net [Member]</t>
  </si>
  <si>
    <t>Triple Net [Member] | Wilmington, NC, WLN Senior Housing Triple Net [Member]</t>
  </si>
  <si>
    <t>Triple Net [Member] | Wilmington, NC, WLN2 Senior Housing Triple Net [Member]</t>
  </si>
  <si>
    <t>Triple Net [Member] | Windsor, CT, WDS Senior Housing Triple Net [Member]</t>
  </si>
  <si>
    <t>Triple Net [Member] | Windsor, CT, WDS2 Senior Housing Triple Net [Member]</t>
  </si>
  <si>
    <t>Triple Net [Member] | Winston-Salem, NC, WSM Senior Housing Triple Net [Member]</t>
  </si>
  <si>
    <t>Triple Net [Member] | Winter Garden, FL, WGD Senior Housing Triple Net [Member]</t>
  </si>
  <si>
    <t>Triple Net [Member] | Witherwack, UKC, WWK Senior Housing Triple Net [Member]</t>
  </si>
  <si>
    <t>Triple Net [Member] | Wolverhampton, UKG, WLV2 Senior Housing Triple Net [Member]</t>
  </si>
  <si>
    <t>Triple Net [Member] | Worcester, MA, WRS2 Senior Housing Triple Net [Member]</t>
  </si>
  <si>
    <t>Triple Net [Member] | Worcester, MA, WRS3 Senior Housing Triple Net [Member]</t>
  </si>
  <si>
    <t>Triple Net [Member] | Wyncote, PA, WYN Senior Housing Triple Net [Member]</t>
  </si>
  <si>
    <t>Triple Net [Member] | Youngsville, NC, YNG Senior Housing Triple Net [Member]</t>
  </si>
  <si>
    <t>Triple Net [Member] | York, UKE, YRK Senior Housing Triple Net [Member]</t>
  </si>
  <si>
    <t>Triple Net [Member] | Zionsville, IN, ZNV Senior Housing Triple Net [Member]</t>
  </si>
  <si>
    <t>Please see Note 2 to our consolidated financial statements for information regarding lives used for depreciation and amortization.</t>
  </si>
  <si>
    <t>Represents real property asset associated with a capital lease.</t>
  </si>
  <si>
    <t>Real Estate and Accumulated Depreciation (Schedule III Real Estate and Accumulated Depreciation, Senior Housing Operating) (Details) - USD ($) $ in Thousands</t>
  </si>
  <si>
    <t>Seniors Housing Operating [Member] | Acton, MA, ACT Senior Housing Operating [Member]</t>
  </si>
  <si>
    <t>Seniors Housing Operating [Member] | Agawam, MA, AGM2 Senior Housing Operating [Member]</t>
  </si>
  <si>
    <t>Seniors Housing Operating [Member] | Albuquerque, NM, ABQ Senior Housing Operating [Member]</t>
  </si>
  <si>
    <t>Seniors Housing Operating [Member] | Alhambra, CA, ALH Senior Housing Operating [Member]</t>
  </si>
  <si>
    <t>Jan. 1,
		1923</t>
  </si>
  <si>
    <t>Seniors Housing Operating [Member] | Altrincham, UKD, HLB Senior Housing Operating [Member]</t>
  </si>
  <si>
    <t>Seniors Housing Operating [Member] | Amherstview, ON, AMH Senior Housing Operating [Member]</t>
  </si>
  <si>
    <t>Seniors Housing Operating [Member] | Arlington, TX, ARL2 Senior Housing Operating [Member]</t>
  </si>
  <si>
    <t>Seniors Housing Operating [Member] | Arnprior, ON, ARR Senior Housing Operating [Member]</t>
  </si>
  <si>
    <t>Seniors Housing Operating [Member] | Atlanta, GA, ATL4 Senior Housing Operating [Member]</t>
  </si>
  <si>
    <t>Seniors Housing Operating [Member] | Austin, TX, ATN3 Senior Housing Operating [Member]</t>
  </si>
  <si>
    <t>Seniors Housing Operating [Member] | Austin, TX, ATN5 Senior Housing Operating [Member]</t>
  </si>
  <si>
    <t>Seniors Housing Operating [Member] | Avon, CT, AVO Senior Housing Operating [Member]</t>
  </si>
  <si>
    <t>Seniors Housing Operating [Member] | Azusa, CA, AZS Senior Housing Operating [Member]</t>
  </si>
  <si>
    <t>Jan. 1,
		1953</t>
  </si>
  <si>
    <t>Seniors Housing Operating [Member] | Bagshot, UKJ, BAG Senior Housing Operating [Member]</t>
  </si>
  <si>
    <t>Seniors Housing Operating [Member] | Banstead, UKJ, BST Senior Housing Operating [Member]</t>
  </si>
  <si>
    <t>Seniors Housing Operating [Member] | Basingstoke, UKJ, BSK Senior Housing Operating [Member]</t>
  </si>
  <si>
    <t>Seniors Housing Operating [Member] | Basking Ridge, NJ, BKR Senior Housing Operating [Member]</t>
  </si>
  <si>
    <t>Seniors Housing Operating [Member] | Bassett, UKJ, BAT Senior Housing Operating [Member]</t>
  </si>
  <si>
    <t>Seniors Housing Operating [Member] | Baton Rouge, LA, BTR Senior Housing Operating [Member]</t>
  </si>
  <si>
    <t>Seniors Housing Operating [Member] | Beaconsfield, UKJ, BCF Senior Housing Operating [Member]</t>
  </si>
  <si>
    <t>Seniors Housing Operating [Member] | Beaconsfield, QC, BFD Senior Housing Operating [Member]</t>
  </si>
  <si>
    <t>Seniors Housing Operating [Member] | Bedford, NH, BED2 Senior Housing Operating [Member]</t>
  </si>
  <si>
    <t>Seniors Housing Operating [Member] | Bee Cave, TX, BCA Senior Housing Operating [Member]</t>
  </si>
  <si>
    <t>Seniors Housing Operating [Member] | Bellevue, WA, BVE Senior Housing Operating [Member]</t>
  </si>
  <si>
    <t>Seniors Housing Operating [Member] | Belmont, CA, BMH Senior Housing Operating [Member]</t>
  </si>
  <si>
    <t>Seniors Housing Operating [Member] | Belmont, CA, BMH2 Senior Housing Operating [Member]</t>
  </si>
  <si>
    <t>Seniors Housing Operating [Member] | Berkeley, CA, BKY Senior Housing Operating [Member]</t>
  </si>
  <si>
    <t>Seniors Housing Operating [Member] | Bethesda, MD, BTH Senior Housing Operating [Member]</t>
  </si>
  <si>
    <t>Seniors Housing Operating [Member] | Bethesda, MD, BTHAU Senior Housing Operating [Member]</t>
  </si>
  <si>
    <t>Seniors Housing Operating [Member] | Bethesda, MD, BTHMC Senior Housing Operating [Member]</t>
  </si>
  <si>
    <t>Seniors Housing Operating [Member] | Billerica, MA, BIL Senior Housing Operating [Member]</t>
  </si>
  <si>
    <t>Seniors Housing Operating [Member] | Birmingham, UKG, BMG Senior Housing Operating [Member]</t>
  </si>
  <si>
    <t>Seniors Housing Operating [Member] | Birmingham, UKG, BMG2 Senior Housing Operating [Member]</t>
  </si>
  <si>
    <t>Seniors Housing Operating [Member] | Birmingham, UKG, SNC Senior Housing Operating [Member]</t>
  </si>
  <si>
    <t>Seniors Housing Operating [Member] | Blainville, QC, BVL Senior Housing Operating [Member]</t>
  </si>
  <si>
    <t>Seniors Housing Operating [Member] | Bloomfield Hills, MI, BLM Senior Housing Operating [Member]</t>
  </si>
  <si>
    <t>Seniors Housing Operating [Member] | Borehamwood, UKH, BHD Senior Housing Operating [Member]</t>
  </si>
  <si>
    <t>Seniors Housing Operating [Member] | Bothell, WA, BHL Senior Housing Operating [Member]</t>
  </si>
  <si>
    <t>Seniors Housing Operating [Member] | Boulder, CO, BOL Senior Housing Operating [Member]</t>
  </si>
  <si>
    <t>Seniors Housing Operating [Member] | Bournemouth, UKK, SBE Senior Housing Operating [Member]</t>
  </si>
  <si>
    <t>Seniors Housing Operating [Member] | Braintree, MA, BRA3 Senior Housing Operating [Member]</t>
  </si>
  <si>
    <t>Seniors Housing Operating [Member] | Brampton, ON, BPT Senior Housing Operating [Member]</t>
  </si>
  <si>
    <t>Seniors Housing Operating [Member] | Brighton, MA, BRI2 Senior Housing Operating [Member]</t>
  </si>
  <si>
    <t>Seniors Housing Operating [Member] | Brockport, NY, BKP Senior Housing Operating [Member]</t>
  </si>
  <si>
    <t>Seniors Housing Operating [Member] | Brockville, ON, BCK Senior Housing Operating [Member]</t>
  </si>
  <si>
    <t>Seniors Housing Operating [Member] | Brookfield, CT, BRO Senior Housing Operating [Member]</t>
  </si>
  <si>
    <t>Seniors Housing Operating [Member] | Broomfield, CO, BMF Senior Housing Operating [Member]</t>
  </si>
  <si>
    <t>Seniors Housing Operating [Member] | Brossard, QC, BSD Senior Housing Operating [Member]</t>
  </si>
  <si>
    <t>Seniors Housing Operating [Member] | Buckingham, UKJ, BKG Senior Housing Operating [Member]</t>
  </si>
  <si>
    <t>Jan. 1,
		1883</t>
  </si>
  <si>
    <t>Seniors Housing Operating [Member] | Buffalo Grove, IL, BFG Senior Housing Operating [Member]</t>
  </si>
  <si>
    <t>Seniors Housing Operating [Member] | Burbank, CA, BRB Senior Housing Operating [Member]</t>
  </si>
  <si>
    <t>Seniors Housing Operating [Member] | Burbank, CA, BRB2 Senior Housing Operating [Member]</t>
  </si>
  <si>
    <t>Seniors Housing Operating [Member] | Burlington, ON, BGN Senior Housing Operating [Member]</t>
  </si>
  <si>
    <t>Seniors Housing Operating [Member] | Burlington, MA, BGT Senior Housing Operating [Member]</t>
  </si>
  <si>
    <t>Seniors Housing Operating [Member] | Burlington, MA, BGT2 Senior Housing Operating [Member]</t>
  </si>
  <si>
    <t>Seniors Housing Operating [Member] | Calabasas, CA, CLS Senior Housing Operating [Member]</t>
  </si>
  <si>
    <t>Seniors Housing Operating [Member] | Calgary, AB, CAL2 Senior Housing Operating [Member]</t>
  </si>
  <si>
    <t>Seniors Housing Operating [Member] | Calgary, AB, CAL3 Senior Housing Operating [Member]</t>
  </si>
  <si>
    <t>Seniors Housing Operating [Member] | Calgary, AB, CAL4 Senior Housing Operating [Member]</t>
  </si>
  <si>
    <t>Seniors Housing Operating [Member] | Calgary, AB, CAL5 Senior Housing Operating [Member]</t>
  </si>
  <si>
    <t>Seniors Housing Operating [Member] | Calgary, AB, CAL8 Senior Housing Operating [Member]</t>
  </si>
  <si>
    <t>Seniors Housing Operating [Member] | Camberley, UKJ, CBL3 Senior Housing Operating [Member]</t>
  </si>
  <si>
    <t>Seniors Housing Operating [Member] | Cardiff, UKL, CDF Senior Housing Operating [Member]</t>
  </si>
  <si>
    <t>Seniors Housing Operating [Member] | Cardiff by the Sea, CA, CDS Senior Housing Operating [Member]</t>
  </si>
  <si>
    <t>Seniors Housing Operating [Member] | Carol Stream, IL, CAO Senior Housing Operating [Member]</t>
  </si>
  <si>
    <t>Seniors Housing Operating [Member] | Cary, NC, CRY2 Senior Housing Operating [Member]</t>
  </si>
  <si>
    <t>Seniors Housing Operating [Member] | Cedar Park, TX, CEP Senior Housing Operating [Member]</t>
  </si>
  <si>
    <t>Seniors Housing Operating [Member] | Centerville, MA, CTR2 Senior Housing Operating [Member]</t>
  </si>
  <si>
    <t>Seniors Housing Operating [Member] | Cerritos, CA, CRR Senior Housing Operating [Member]</t>
  </si>
  <si>
    <t>Seniors Housing Operating [Member] | Chatham, ON, CTM Senior Housing Operating [Member]</t>
  </si>
  <si>
    <t>Seniors Housing Operating [Member] | Chelmsford, MA, CHM3 Senior Housing Operating [Member]</t>
  </si>
  <si>
    <t>Seniors Housing Operating [Member] | Chesterfield, MO, CHF Senior Housing Operating [Member]</t>
  </si>
  <si>
    <t>Seniors Housing Operating [Member] | Chorleywood, UKH, CYD Senior Housing Operating [Member]</t>
  </si>
  <si>
    <t>Seniors Housing Operating [Member] | Chula Vista, CA, BNA Senior Housing Operating [Member]</t>
  </si>
  <si>
    <t>Seniors Housing Operating [Member] | Church Crookham, UKJ, CCK Senior Housing Operating [Member]</t>
  </si>
  <si>
    <t>Seniors Housing Operating [Member] | Cincinnati, OH, KEW Senior Housing Operating [Member]</t>
  </si>
  <si>
    <t>Seniors Housing Operating [Member] | Claremont, CA, CMT Senior Housing Operating [Member]</t>
  </si>
  <si>
    <t>Seniors Housing Operating [Member] | Cohasset, MA, COH2 Senior Housing Operating [Member]</t>
  </si>
  <si>
    <t>Seniors Housing Operating [Member] | Colorado Springs, CO, CSP2 Senior Housing Operating [Member]</t>
  </si>
  <si>
    <t>Seniors Housing Operating [Member] | Concord, NH, CNC Senior Housing Operating [Member]</t>
  </si>
  <si>
    <t>Seniors Housing Operating [Member] | Coquitlam, BC, CQT Senior Housing Operating [Member]</t>
  </si>
  <si>
    <t>Seniors Housing Operating [Member] | Costa Mesa, CA, CST Senior Housing Operating [Member]</t>
  </si>
  <si>
    <t>Seniors Housing Operating [Member] | Crystal Lake, IL, CLA2 Senior Housing Operating [Member]</t>
  </si>
  <si>
    <t>Seniors Housing Operating [Member] | Dallas, TX, DAL2 Senior Housing Operating [Member]</t>
  </si>
  <si>
    <t>Seniors Housing Operating [Member] | Dallas, TX, DAL3 Senior Housing Operating [Member]</t>
  </si>
  <si>
    <t>Seniors Housing Operating [Member] | Danvers, MA, DAN Senior Housing Operating [Member]</t>
  </si>
  <si>
    <t>Seniors Housing Operating [Member] | Danvers, MA, DAN2 Senior Housing Operating [Member]</t>
  </si>
  <si>
    <t>Seniors Housing Operating [Member] | Davenport, IA, DAV Senior Housing Operating [Member]</t>
  </si>
  <si>
    <t>Seniors Housing Operating [Member] | Decatur, GA, DEC2 Senior Housing Operating [Member]</t>
  </si>
  <si>
    <t>Seniors Housing Operating [Member] | Denver, CO, DVR4 Senior Housing Operating [Member]</t>
  </si>
  <si>
    <t>Seniors Housing Operating [Member] | Denver, CO, DVR5 Senior Housing Operating [Member]</t>
  </si>
  <si>
    <t>Seniors Housing Operating [Member] | Dix Hills, NY, DHL Senior Housing Operating [Member]</t>
  </si>
  <si>
    <t>Seniors Housing Operating [Member] | Dollard-Des-Ormeaux, QC, DDO Senior Housing Operating [Member]</t>
  </si>
  <si>
    <t>Seniors Housing Operating [Member] | Dresher, PA, DRS2 Senior Housing Operating [Member]</t>
  </si>
  <si>
    <t>Seniors Housing Operating [Member] | Dublin, OH, DUB Senior Housing Operating [Member]</t>
  </si>
  <si>
    <t>Seniors Housing Operating [Member] | East Haven, CT, ETH Senior Housing Operating [Member]</t>
  </si>
  <si>
    <t>Seniors Housing Operating [Member] | East Meadow, NY, EMD Senior Housing Operating [Member]</t>
  </si>
  <si>
    <t>Seniors Housing Operating [Member] | East Setauket, NY, ESK Senior Housing Operating [Member]</t>
  </si>
  <si>
    <t>Seniors Housing Operating [Member] | Eastbourne, UKJ, EBN Senior Housing Operating [Member]</t>
  </si>
  <si>
    <t>Seniors Housing Operating [Member] | Edgbaston, UKG, EDB Senior Housing Operating [Member]</t>
  </si>
  <si>
    <t>Seniors Housing Operating [Member] | Edgewater, NJ, EDG Senior Housing Operating [Member]</t>
  </si>
  <si>
    <t>Seniors Housing Operating [Member] | Edison, NJ, EDS Senior Housing Operating [Member]</t>
  </si>
  <si>
    <t>Seniors Housing Operating [Member] | Edmonds, WA, EDD Senior Housing Operating [Member]</t>
  </si>
  <si>
    <t>Seniors Housing Operating [Member] | Edmonton, AB, EDT Senior Housing Operating [Member]</t>
  </si>
  <si>
    <t>Seniors Housing Operating [Member] | Edmonton, AB, EDT2 Senior Housing Operating [Member]</t>
  </si>
  <si>
    <t>Seniors Housing Operating [Member] | Encinitas, CA, ENC Senior Housing Operating [Member]</t>
  </si>
  <si>
    <t>Seniors Housing Operating [Member] | Encino, CA, ECN Senior Housing Operating [Member]</t>
  </si>
  <si>
    <t>Seniors Housing Operating [Member] | Escondido, CA, ESC Senior Housing Operating [Member]</t>
  </si>
  <si>
    <t>Seniors Housing Operating [Member] | Esher, UKJ, ESH Senior Housing Operating [Member]</t>
  </si>
  <si>
    <t>Seniors Housing Operating [Member] | Fairfax, VA, FFX Senior Housing Operating [Member]</t>
  </si>
  <si>
    <t>Seniors Housing Operating [Member] | Fairfield, NJ, FAF Senior Housing Operating [Member]</t>
  </si>
  <si>
    <t>Seniors Housing Operating [Member] | Fareham, UKJ, FRH Senior Housing Operating [Member]</t>
  </si>
  <si>
    <t>Seniors Housing Operating [Member] | Flossmoor, IL, FLS Senior Housing Operating [Member]</t>
  </si>
  <si>
    <t>Seniors Housing Operating [Member] | Folsom, CA, FSM Senior Housing Operating [Member]</t>
  </si>
  <si>
    <t>Seniors Housing Operating [Member] | Fort Worth, TX, FWT3 Senior Housing Operating [Member]</t>
  </si>
  <si>
    <t>Seniors Housing Operating [Member] | Fort Worth, TX, FWT8 Senior Housing Operating [Member]</t>
  </si>
  <si>
    <t>Seniors Housing Operating [Member] | Franklin, MA, FKL Senior Housing Operating [Member]</t>
  </si>
  <si>
    <t>Seniors Housing Operating [Member] | Frome, UKK, FRO Senior Housing Operating [Member]</t>
  </si>
  <si>
    <t>Seniors Housing Operating [Member] | Fullerton, CA, FUL Senior Housing Operating [Member]</t>
  </si>
  <si>
    <t>Seniors Housing Operating [Member] | Gahanna, OH, GAH Senior Housing Operating [Member]</t>
  </si>
  <si>
    <t>Seniors Housing Operating [Member] | Gilbert, AZ, GLB Senior Housing Operating [Member]</t>
  </si>
  <si>
    <t>Seniors Housing Operating [Member] | Gilroy, CA, GIL Senior Housing Operating [Member]</t>
  </si>
  <si>
    <t>Seniors Housing Operating [Member] | Glen Cove, NY, GLC Senior Housing Operating [Member]</t>
  </si>
  <si>
    <t>Seniors Housing Operating [Member] | Glenview, IL, GLV Senior Housing Operating [Member]</t>
  </si>
  <si>
    <t>Seniors Housing Operating [Member] | Golden Valley, MN, GVY Senior Housing Operating [Member]</t>
  </si>
  <si>
    <t>Seniors Housing Operating [Member] | Grimsby, ON, GRM Senior Housing Operating [Member]</t>
  </si>
  <si>
    <t>Seniors Housing Operating [Member] | Grosse Pointe Woods, MI, GPW Senior Housing Operating [Member]</t>
  </si>
  <si>
    <t>Seniors Housing Operating [Member] | Grosse Pointe Woods, MI, GPW2 Senior Housing Operating [Member]</t>
  </si>
  <si>
    <t>Seniors Housing Operating [Member] | Guelph, ON, GUE2 Senior Housing Operating [Member]</t>
  </si>
  <si>
    <t>Seniors Housing Operating [Member] | Guildford, UKJ, GDF Senior Housing Operating [Member]</t>
  </si>
  <si>
    <t>Seniors Housing Operating [Member] | Gurnee, IL, GUR Senior Housing Operating [Member]</t>
  </si>
  <si>
    <t>Seniors Housing Operating [Member] | Hamden, CT, HMD2 Senior Housing Operating [Member]</t>
  </si>
  <si>
    <t>Seniors Housing Operating [Member] | Hampshire, UKJ, HMP Senior Housing Operating [Member]</t>
  </si>
  <si>
    <t>Seniors Housing Operating [Member] | Haverhill, MA, HVH Senior Housing Operating [Member]</t>
  </si>
  <si>
    <t>Seniors Housing Operating [Member] | Henderson, NV, HNR3 Senior Housing Operating [Member]</t>
  </si>
  <si>
    <t>Seniors Housing Operating [Member] | Henderson, NV, HNR4 Senior Housing Operating [Member]</t>
  </si>
  <si>
    <t>Seniors Housing Operating [Member] | Highland Park, IL, HDP2 Senior Housing Operating [Member]</t>
  </si>
  <si>
    <t>Seniors Housing Operating [Member] | Hingham, MA, HGM Senior Housing Operating [Member]</t>
  </si>
  <si>
    <t>Seniors Housing Operating [Member] | Holbrook, NY, HBK Senior Housing Operating [Member]</t>
  </si>
  <si>
    <t>Seniors Housing Operating [Member] | Horley, UKJ, HLE Senior Housing Operating [Member]</t>
  </si>
  <si>
    <t>Seniors Housing Operating [Member] | Houston, TX, HOU10 Senior Housing Operating [Member]</t>
  </si>
  <si>
    <t>Seniors Housing Operating [Member] | Houston, TX, HOU11 Senior Housing Operating [Member]</t>
  </si>
  <si>
    <t>Seniors Housing Operating [Member] | Houston, TX, HOU12 Senior Housing Operating [Member]</t>
  </si>
  <si>
    <t>Seniors Housing Operating [Member] | Houston, TX, HOU9 Senior Housing Operating [Member]</t>
  </si>
  <si>
    <t>Seniors Housing Operating [Member] | Hove, UKJ, HVE Senior Housing Operating [Member]</t>
  </si>
  <si>
    <t>Seniors Housing Operating [Member] | Huntington Beach, CA, HGB Senior Housing Operating [Member]</t>
  </si>
  <si>
    <t>Seniors Housing Operating [Member] | Irving, TX, IRV Senior Housing Operating [Member]</t>
  </si>
  <si>
    <t>Seniors Housing Operating [Member] | Johns Creek, GA, JCR Senior Housing Operating [Member]</t>
  </si>
  <si>
    <t>Seniors Housing Operating [Member] | Kanata, ON, KNA Senior Housing Operating [Member]</t>
  </si>
  <si>
    <t>Seniors Housing Operating [Member] | Kansas City, MO, KNS2 Senior Housing Operating [Member]</t>
  </si>
  <si>
    <t>Seniors Housing Operating [Member] | Kansas City, MO, KNS3 Senior Housing Operating [Member]</t>
  </si>
  <si>
    <t>Seniors Housing Operating [Member] | Kansas City, MO, KNS6 Senior Housing Operating [Member]</t>
  </si>
  <si>
    <t>Seniors Housing Operating [Member] | Kelowna, BC, KEL Senior Housing Operating [Member]</t>
  </si>
  <si>
    <t>Seniors Housing Operating [Member] | Kennebunk, ME, KBK Senior Housing Operating [Member]</t>
  </si>
  <si>
    <t>Seniors Housing Operating [Member] | Kingston, ON, KST Senior Housing Operating [Member]</t>
  </si>
  <si>
    <t>Seniors Housing Operating [Member] | Kingwood, TX, KNG2 Senior Housing Operating [Member]</t>
  </si>
  <si>
    <t>Seniors Housing Operating [Member] | Kirkland, WA, KRK2 Senior Housing Operating [Member]</t>
  </si>
  <si>
    <t>Seniors Housing Operating [Member] | Kitchener, ON, KCH Senior Housing Operating [Member]</t>
  </si>
  <si>
    <t>Seniors Housing Operating [Member] | Kitchener, ON, KCH2 Senior Housing Operating [Member]</t>
  </si>
  <si>
    <t>Seniors Housing Operating [Member] | Kitchener, ON, KCH3 Senior Housing Operating [Member]</t>
  </si>
  <si>
    <t>Seniors Housing Operating [Member] | Kitchener, ON, KCH4 Senior Housing Operating [Member]</t>
  </si>
  <si>
    <t>Seniors Housing Operating [Member] | La Palma, CA, LPM Senior Housing Operating [Member]</t>
  </si>
  <si>
    <t>Seniors Housing Operating [Member] | Lafayette Hill, PA, LFH Senior Housing Operating [Member]</t>
  </si>
  <si>
    <t>Seniors Housing Operating [Member] | Laguna Hills, CA, LHL Senior Housing Operating [Member]</t>
  </si>
  <si>
    <t>Seniors Housing Operating [Member] | Laguna Woods, CA, LDS Senior Housing Operating [Member]</t>
  </si>
  <si>
    <t>Seniors Housing Operating [Member] | Laguna Woods, CA, LDS2 Senior Housing Operating [Member]</t>
  </si>
  <si>
    <t>Seniors Housing Operating [Member] | Lake Zurich, IL, LKZ Senior Housing Operating [Member]</t>
  </si>
  <si>
    <t>Seniors Housing Operating [Member] | Lawrenceville, GA, LWV3 Senior Housing Operating [Member]</t>
  </si>
  <si>
    <t>Seniors Housing Operating [Member] | Leawood, KS, LEA Senior Housing Operating [Member]</t>
  </si>
  <si>
    <t>Seniors Housing Operating [Member] | Lenexa, KS, LEN2 Senior Housing Operating [Member]</t>
  </si>
  <si>
    <t>Seniors Housing Operating [Member] | Leominster, MA, LMT3 Senior Housing Operating [Member]</t>
  </si>
  <si>
    <t>Seniors Housing Operating [Member] | Lincroft, NJ, LIN Senior Housing Operating [Member]</t>
  </si>
  <si>
    <t>Seniors Housing Operating [Member] | Lombard, IL, LMB Senior Housing Operating [Member]</t>
  </si>
  <si>
    <t>Seniors Housing Operating [Member] | London, UKI, LDN Senior Housing Operating [Member]</t>
  </si>
  <si>
    <t>Seniors Housing Operating [Member] | London, ON, LND2 Senior Housing Operating [Member]</t>
  </si>
  <si>
    <t>Seniors Housing Operating [Member] | London, ON, LND3 Senior Housing Operating [Member]</t>
  </si>
  <si>
    <t>Seniors Housing Operating [Member] | London, ON, LND4 Senior Housing Operating [Member]</t>
  </si>
  <si>
    <t>Seniors Housing Operating [Member] | Longueuil, QC, LGL2 Senior Housing Operating [Member]</t>
  </si>
  <si>
    <t>Seniors Housing Operating [Member] | Los Angeles, CA, LOA Senior Housing Operating [Member]</t>
  </si>
  <si>
    <t>Seniors Housing Operating [Member] | Los Angeles, CA, LOA2 Senior Housing Operating [Member]</t>
  </si>
  <si>
    <t>Seniors Housing Operating [Member] | Los Angeles, CA, LOA3 Senior Housing Operating [Member]</t>
  </si>
  <si>
    <t>Seniors Housing Operating [Member] | Los Angeles, CA, LOA4 Senior Housing Operating [Member]</t>
  </si>
  <si>
    <t>Seniors Housing Operating [Member] | Louisville, KY, LOU3 Senior Housing Operating [Member]</t>
  </si>
  <si>
    <t>Seniors Housing Operating [Member] | Louisville, KY, LOU4 Senior Housing Operating [Member]</t>
  </si>
  <si>
    <t>Seniors Housing Operating [Member] | Lynnfield, MA, LYN Senior Housing Operating [Member]</t>
  </si>
  <si>
    <t>Seniors Housing Operating [Member] | Malvern, PA, MVN Senior Housing Operating [Member]</t>
  </si>
  <si>
    <t>Seniors Housing Operating [Member] | Mansfield, MA, MAS Senior Housing Operating [Member]</t>
  </si>
  <si>
    <t>Seniors Housing Operating [Member] | Maple Ridge, BC, MPR Senior Housing Operating [Member]</t>
  </si>
  <si>
    <t>Seniors Housing Operating [Member] | Marieville, QC, MVI Senior Housing Operating [Member]</t>
  </si>
  <si>
    <t>Seniors Housing Operating [Member] | Markham, ON, MKH Senior Housing Operating [Member]</t>
  </si>
  <si>
    <t>Seniors Housing Operating [Member] | Marlboro, NJ, MBO Senior Housing Operating [Member]</t>
  </si>
  <si>
    <t>Seniors Housing Operating [Member] | Medicine Hat, AB, MEH2 Senior Housing Operating [Member]</t>
  </si>
  <si>
    <t>Seniors Housing Operating [Member] | Memphis, TN, MPS5 Senior Housing Operating [Member]</t>
  </si>
  <si>
    <t>Seniors Housing Operating [Member] | Meriden, CT, MEI Senior Housing Operating [Member]</t>
  </si>
  <si>
    <t>Seniors Housing Operating [Member] | Metairie, LA, MET Senior Housing Operating [Member]</t>
  </si>
  <si>
    <t>Seniors Housing Operating [Member] | Middletown, CT, MIN Senior Housing Operating [Member]</t>
  </si>
  <si>
    <t>Seniors Housing Operating [Member] | Middletown, RI, MIT Senior Housing Operating [Member]</t>
  </si>
  <si>
    <t>Seniors Housing Operating [Member] | Milford, CT, MIF Senior Housing Operating [Member]</t>
  </si>
  <si>
    <t>Seniors Housing Operating [Member] | Milton, ON, MTO Senior Housing Operating [Member]</t>
  </si>
  <si>
    <t>Seniors Housing Operating [Member] | Minnetonka, MN, MTK Senior Housing Operating [Member]</t>
  </si>
  <si>
    <t>Seniors Housing Operating [Member] | Minnetonka, MN, MTK2 Senior Housing Operating [Member]</t>
  </si>
  <si>
    <t>Seniors Housing Operating [Member] | Mission Viejo, CA, MVJ Senior Housing Operating [Member]</t>
  </si>
  <si>
    <t>Seniors Housing Operating [Member] | Mississauga, ON, MSS Senior Housing Operating [Member]</t>
  </si>
  <si>
    <t>Seniors Housing Operating [Member] | Mississauga, ON, MSS2 Senior Housing Operating [Member]</t>
  </si>
  <si>
    <t>Seniors Housing Operating [Member] | Mississauga, ON, MSS3 Senior Housing Operating [Member]</t>
  </si>
  <si>
    <t>Seniors Housing Operating [Member] | Mississauga, ON, MSS4 Senior Housing Operating [Member]</t>
  </si>
  <si>
    <t>Seniors Housing Operating [Member] | Mobberley, UKD, MBB Senior Housing Operating [Member]</t>
  </si>
  <si>
    <t>Seniors Housing Operating [Member] | Monterey, CA, MTY Senior Housing Operating [Member]</t>
  </si>
  <si>
    <t>Seniors Housing Operating [Member] | Montgomery Village, MD, MVG Senior Housing Operating [Member]</t>
  </si>
  <si>
    <t>Seniors Housing Operating [Member] | Moose Jaw, SK, MJW Senior Housing Operating [Member]</t>
  </si>
  <si>
    <t>Seniors Housing Operating [Member] | Mystic, CT, MYS Senior Housing Operating [Member]</t>
  </si>
  <si>
    <t>Seniors Housing Operating [Member] | Naperville, IL, NPR3 Senior Housing Operating [Member]</t>
  </si>
  <si>
    <t>Seniors Housing Operating [Member] | Naperville, IL, NPR4 Senior Housing Operating [Member]</t>
  </si>
  <si>
    <t>Seniors Housing Operating [Member] | Naples, FL, NPL3 Senior Housing Operating [Member]</t>
  </si>
  <si>
    <t>Seniors Housing Operating [Member] | Nashua, NH, NSH Senior Housing Operating [Member]</t>
  </si>
  <si>
    <t>Seniors Housing Operating [Member] | Nashville, TN, NSV5 Senior Housing Operating [Member]</t>
  </si>
  <si>
    <t>Seniors Housing Operating [Member] | Needham, MA, NED3 Senior Housing Operating [Member]</t>
  </si>
  <si>
    <t>Seniors Housing Operating [Member] | Nepean, ON, NPN Senior Housing Operating [Member]</t>
  </si>
  <si>
    <t>Seniors Housing Operating [Member] | Newbury, UKJ, NWY Senior Housing Operating [Member]</t>
  </si>
  <si>
    <t>Seniors Housing Operating [Member] | Newburyport, MA, NBP2 Senior Housing Operating [Member]</t>
  </si>
  <si>
    <t>Seniors Housing Operating [Member] | Newmarket, UKH, NWM Senior Housing Operating [Member]</t>
  </si>
  <si>
    <t>Seniors Housing Operating [Member] | Newton, MA, NEW Senior Housing Operating [Member]</t>
  </si>
  <si>
    <t>Seniors Housing Operating [Member] | Newton, MA, NEW2 Senior Housing Operating [Member]</t>
  </si>
  <si>
    <t>Seniors Housing Operating [Member] | Newton, MA, NEW3 Senior Housing Operating [Member]</t>
  </si>
  <si>
    <t>Seniors Housing Operating [Member] | Newtown Square, PA, NTS Senior Housing Operating [Member]</t>
  </si>
  <si>
    <t>Seniors Housing Operating [Member] | Niagara Falls, ON, NFL Senior Housing Operating [Member]</t>
  </si>
  <si>
    <t>Seniors Housing Operating [Member] | Niantic, CT, NIA Senior Housing Operating [Member]</t>
  </si>
  <si>
    <t>Seniors Housing Operating [Member] | North Andover, MA, NAN Senior Housing Operating [Member]</t>
  </si>
  <si>
    <t>Seniors Housing Operating [Member] | North Chelmsford, MA, CHM2 Senior Housing Operating [Member]</t>
  </si>
  <si>
    <t>Seniors Housing Operating [Member] | North Dartmouth, MA, DTM Senior Housing Operating [Member]</t>
  </si>
  <si>
    <t>Seniors Housing Operating [Member] | North Tustin, CA, NTT Senior Housing Operating [Member]</t>
  </si>
  <si>
    <t>Seniors Housing Operating [Member] | Oak Park, IL, OKP Senior Housing Operating [Member]</t>
  </si>
  <si>
    <t>Seniors Housing Operating [Member] | Oakland, CA, OAK Senior Housing Operating [Member]</t>
  </si>
  <si>
    <t>Seniors Housing Operating [Member] | Oakton, VA, OKN Senior Housing Operating [Member]</t>
  </si>
  <si>
    <t>Seniors Housing Operating [Member] | Oakville, ON, OKV Senior Housing Operating [Member]</t>
  </si>
  <si>
    <t>Seniors Housing Operating [Member] | Oakville, ON, OKV2 Senior Housing Operating [Member]</t>
  </si>
  <si>
    <t>Seniors Housing Operating [Member] | Oakville, ON, OKV3 Senior Housing Operating [Member]</t>
  </si>
  <si>
    <t>Seniors Housing Operating [Member] | Oceanside, CA, OSD Senior Housing Operating [Member]</t>
  </si>
  <si>
    <t>Seniors Housing Operating [Member] | Okotoks, AB, OKO Senior Housing Operating [Member]</t>
  </si>
  <si>
    <t>Seniors Housing Operating [Member] | Oshawa, ON, OHW Senior Housing Operating [Member]</t>
  </si>
  <si>
    <t>Seniors Housing Operating [Member] | Ottawa, ON, NPN2 Senior Housing Operating [Member]</t>
  </si>
  <si>
    <t>Seniors Housing Operating [Member] | Ottawa, ON, OTT10 Senior Housing Operating [Member]</t>
  </si>
  <si>
    <t>Seniors Housing Operating [Member] | Ottawa, ON, OTT11 Senior Housing Operating [Member]</t>
  </si>
  <si>
    <t>Seniors Housing Operating [Member] | Ottawa, ON, OTT12 Senior Housing Operating [Member]</t>
  </si>
  <si>
    <t>Seniors Housing Operating [Member] | Ottawa, ON, OTT13 Senior Housing Operating [Member]</t>
  </si>
  <si>
    <t>Seniors Housing Operating [Member] | Ottawa, ON, OTT14 Senior Housing Operating [Member]</t>
  </si>
  <si>
    <t>Seniors Housing Operating [Member] | Ottawa, ON, OTT15 Senior Housing Operating [Member]</t>
  </si>
  <si>
    <t>Seniors Housing Operating [Member] | Ottawa, ON, OTT16 Senior Housing Operating [Member]</t>
  </si>
  <si>
    <t>Seniors Housing Operating [Member] | Ottawa, ON, OTT4 Senior Housing Operating [Member]</t>
  </si>
  <si>
    <t>Seniors Housing Operating [Member] | Ottawa, ON, OTT5 Senior Housing Operating [Member]</t>
  </si>
  <si>
    <t>Seniors Housing Operating [Member] | Ottawa, ON, OTT6 Senior Housing Operating [Member]</t>
  </si>
  <si>
    <t>Seniors Housing Operating [Member] | Ottawa, ON, OTT7 Senior Housing Operating [Member]</t>
  </si>
  <si>
    <t>Seniors Housing Operating [Member] | Ottawa, ON, OTT8 Senior Housing Operating [Member]</t>
  </si>
  <si>
    <t>Seniors Housing Operating [Member] | Ottawa, ON, OTT9 Senior Housing Operating [Member]</t>
  </si>
  <si>
    <t>Seniors Housing Operating [Member] | Overland Park, KS, OVP4 Senior Housing Operating [Member]</t>
  </si>
  <si>
    <t>Seniors Housing Operating [Member] | Palo Alto, CA, PAO Senior Housing Operating [Member]</t>
  </si>
  <si>
    <t>Seniors Housing Operating [Member] | Paramus, NJ, PAM Senior Housing Operating [Member]</t>
  </si>
  <si>
    <t>Seniors Housing Operating [Member] | Parkland, FL, PKL Senior Housing Operating [Member]</t>
  </si>
  <si>
    <t>Seniors Housing Operating [Member] | Peabody, MA, PBD2 Senior Housing Operating [Member]</t>
  </si>
  <si>
    <t>Seniors Housing Operating [Member] | Pembroke, ON, PBK Senior Housing Operating [Member]</t>
  </si>
  <si>
    <t>Seniors Housing Operating [Member] | Pittsburgh, PA, PSB2 Senior Housing Operating [Member]</t>
  </si>
  <si>
    <t>Seniors Housing Operating [Member] | Placentia, CA, PLC2 Senior Housing Operating [Member]</t>
  </si>
  <si>
    <t>Seniors Housing Operating [Member] | Plainview, NY, PLV2 Senior Housing Operating [Member]</t>
  </si>
  <si>
    <t>Seniors Housing Operating [Member] | Plano, TX, PLO5 Senior Housing Operating [Member]</t>
  </si>
  <si>
    <t>Seniors Housing Operating [Member] | Plano, TX, PLO7 Senior Housing Operating [Member]</t>
  </si>
  <si>
    <t>Seniors Housing Operating [Member] | Playa Vista, CA, PYV Senior Housing Operating [Member]</t>
  </si>
  <si>
    <t>Seniors Housing Operating [Member] | Plymouth, MA, PLY3 Senior Housing Operating [Member]</t>
  </si>
  <si>
    <t>Seniors Housing Operating [Member] | Plymouth, MA, PLY4 Senior Housing Operating [Member]</t>
  </si>
  <si>
    <t>Seniors Housing Operating [Member] | Port Perry, ON, PPY Senior Housing Operating [Member]</t>
  </si>
  <si>
    <t>Seniors Housing Operating [Member] | Providence, RI, PRO Senior Housing Operating [Member]</t>
  </si>
  <si>
    <t>Seniors Housing Operating [Member] | Purley, UKI, PUR Senior Housing Operating [Member]</t>
  </si>
  <si>
    <t>Seniors Housing Operating [Member] | Queensbury, NY, QSB Senior Housing Operating [Member]</t>
  </si>
  <si>
    <t>Seniors Housing Operating [Member] | Quincy, MA, QCY3 Senior Housing Operating [Member]</t>
  </si>
  <si>
    <t>Seniors Housing Operating [Member] | Rancho Cucamonga, CA, RCG Senior Housing Operating [Member]</t>
  </si>
  <si>
    <t>Seniors Housing Operating [Member] | Rancho Palos Verdes, CA, RPV Senior Housing Operating [Member]</t>
  </si>
  <si>
    <t>Seniors Housing Operating [Member] | Randolph, NJ, RDP Senior Housing Operating [Member]</t>
  </si>
  <si>
    <t>Seniors Housing Operating [Member] | Red Deer, AB, RDR Senior Housing Operating [Member]</t>
  </si>
  <si>
    <t>Seniors Housing Operating [Member] | Red Deer, AB, RDR2 Senior Housing Operating [Member]</t>
  </si>
  <si>
    <t>Seniors Housing Operating [Member] | Redondo Beach, CA, RED Senior Housing Operating [Member]</t>
  </si>
  <si>
    <t>Jan. 1,
		1957</t>
  </si>
  <si>
    <t>Seniors Housing Operating [Member] | Regina, SK, RGN Senior Housing Operating [Member]</t>
  </si>
  <si>
    <t>Seniors Housing Operating [Member] | Regina, SK, RGN2 Senior Housing Operating [Member]</t>
  </si>
  <si>
    <t>Seniors Housing Operating [Member] | Regina, SK, RGN3 Senior Housing Operating [Member]</t>
  </si>
  <si>
    <t>Seniors Housing Operating [Member] | Renton, WA, RNT Senior Housing Operating [Member]</t>
  </si>
  <si>
    <t>Seniors Housing Operating [Member] | Ridgefield, CT, RDF Senior Housing Operating [Member]</t>
  </si>
  <si>
    <t>Seniors Housing Operating [Member] | Riviere-du-Loup, QC, RDL Senior Housing Operating [Member]</t>
  </si>
  <si>
    <t>Jan. 1,
		1956</t>
  </si>
  <si>
    <t>Seniors Housing Operating [Member] | Riviere-du-Loup, QC, RDL2 Senior Housing Operating [Member]</t>
  </si>
  <si>
    <t>Seniors Housing Operating [Member] | Rocky Hill, CT, RKH3 Senior Housing Operating [Member]</t>
  </si>
  <si>
    <t>Seniors Housing Operating [Member] | Romeoville, IL, RMV Senior Housing Operating [Member]</t>
  </si>
  <si>
    <t>Seniors Housing Operating [Member] | Roseville, MN, RSV Senior Housing Operating [Member]</t>
  </si>
  <si>
    <t>Seniors Housing Operating [Member] | Roseville, CA, RVL Senior Housing Operating [Member]</t>
  </si>
  <si>
    <t>Seniors Housing Operating [Member] | Roswell, GA, RWL3 Senior Housing Operating [Member]</t>
  </si>
  <si>
    <t>Seniors Housing Operating [Member] | Sacramento, CA, SAC3 Senior Housing Operating [Member]</t>
  </si>
  <si>
    <t>Seniors Housing Operating [Member] | Saint-Lambert, QC, SLA Senior Housing Operating [Member]</t>
  </si>
  <si>
    <t>Seniors Housing Operating [Member] | Salem, NH, SAE Senior Housing Operating [Member]</t>
  </si>
  <si>
    <t>Seniors Housing Operating [Member] | Salinas, CA, SLS Senior Housing Operating [Member]</t>
  </si>
  <si>
    <t>Seniors Housing Operating [Member] | Salisbury, UKK, SSB Senior Housing Operating [Member]</t>
  </si>
  <si>
    <t>Seniors Housing Operating [Member] | Salt Lake City, UT, SLC Senior Housing Operating [Member]</t>
  </si>
  <si>
    <t>Seniors Housing Operating [Member] | San Diego, CA, SDG2 Senior Housing Operating [Member]</t>
  </si>
  <si>
    <t>Seniors Housing Operating [Member] | San Diego, CA, SDG3 Senior Housing Operating [Member]</t>
  </si>
  <si>
    <t>Seniors Housing Operating [Member] | San Diego, CA, SDG4 Senior Housing Operating [Member]</t>
  </si>
  <si>
    <t>Seniors Housing Operating [Member] | San Francisco, CA, SFC Senior Housing Operating [Member]</t>
  </si>
  <si>
    <t>Seniors Housing Operating [Member] | San Francisco, CA, SFC2 Senior Housing Operating [Member]</t>
  </si>
  <si>
    <t>Seniors Housing Operating [Member] | San Gabriel, CA, SGB Senior Housing Operating [Member]</t>
  </si>
  <si>
    <t>Seniors Housing Operating [Member] | San Jose, CA, SNJ Senior Housing Operating [Member]</t>
  </si>
  <si>
    <t>Seniors Housing Operating [Member] | San Jose, CA, SNJ2 Senior Housing Operating [Member]</t>
  </si>
  <si>
    <t>Seniors Housing Operating [Member] | San Jose, CA, SNJ3 Senior Housing Operating [Member]</t>
  </si>
  <si>
    <t>Seniors Housing Operating [Member] | San Juan Capistrano, CA, SJC Senior Housing Operating [Member]</t>
  </si>
  <si>
    <t>Seniors Housing Operating [Member] | San Rafael, CA, SRF Senior Housing Operating [Member]</t>
  </si>
  <si>
    <t>Seniors Housing Operating [Member] | San Ramon, CA, SAR2 Senior Housing Operating [Member]</t>
  </si>
  <si>
    <t>Seniors Housing Operating [Member] | Sandy Springs, GA, SDS Senior Housing Operating [Member]</t>
  </si>
  <si>
    <t>Seniors Housing Operating [Member] | Santa Maria, CA, STM Senior Housing Operating [Member]</t>
  </si>
  <si>
    <t>Seniors Housing Operating [Member] | Santa Monica, CA, SMC Senior Housing Operating [Member]</t>
  </si>
  <si>
    <t>Seniors Housing Operating [Member] | Santa Rosa, CA, SNR2 Senior Housing Operating [Member]</t>
  </si>
  <si>
    <t>Seniors Housing Operating [Member] | Saskatoon, SK, SSK Senior Housing Operating [Member]</t>
  </si>
  <si>
    <t>Seniors Housing Operating [Member] | Saskatoon, SK, SSK2 Senior Housing Operating [Member]</t>
  </si>
  <si>
    <t>Seniors Housing Operating [Member] | Schaumburg, IL, SHG Senior Housing Operating [Member]</t>
  </si>
  <si>
    <t>Seniors Housing Operating [Member] | Scottsdale, AZ, SCT2 Senior Housing Operating [Member]</t>
  </si>
  <si>
    <t>Seniors Housing Operating [Member] | Seal Beach, CA, SBC Senior Housing Operating [Member]</t>
  </si>
  <si>
    <t>Seniors Housing Operating [Member] | Seattle, WA, SEA6 Senior Housing Operating [Member]</t>
  </si>
  <si>
    <t>Seniors Housing Operating [Member] | Seattle, WA, SEA7 Senior Housing Operating [Member]</t>
  </si>
  <si>
    <t>Seniors Housing Operating [Member] | Sevenoaks, UKJ, SVK Senior Housing Operating [Member]</t>
  </si>
  <si>
    <t>Seniors Housing Operating [Member] | Severna Park, MD, SEV2 Senior Housing Operating [Member]</t>
  </si>
  <si>
    <t>Seniors Housing Operating [Member] | Shelburne, VT, SHU Senior Housing Operating [Member]</t>
  </si>
  <si>
    <t>Seniors Housing Operating [Member] | Shelby Township, MI, STS Senior Housing Operating [Member]</t>
  </si>
  <si>
    <t>Seniors Housing Operating [Member] | Shrewsbury, MA, SRW Senior Housing Operating [Member]</t>
  </si>
  <si>
    <t>Seniors Housing Operating [Member] | Sidcup, UKI, SID Senior Housing Operating [Member]</t>
  </si>
  <si>
    <t>Seniors Housing Operating [Member] | Simi Valley, CA, SVY Senior Housing Operating [Member]</t>
  </si>
  <si>
    <t>Seniors Housing Operating [Member] | Simi Valley, CA, SVY2 Senior Housing Operating [Member]</t>
  </si>
  <si>
    <t>Seniors Housing Operating [Member] | Solihull, UKG, KNL Senior Housing Operating [Member]</t>
  </si>
  <si>
    <t>Seniors Housing Operating [Member] | Solihull, UKG, SOL Senior Housing Operating [Member]</t>
  </si>
  <si>
    <t>Seniors Housing Operating [Member] | Solihull, UKG, SOL2 Senior Housing Operating [Member]</t>
  </si>
  <si>
    <t>Seniors Housing Operating [Member] | Sonning, UKJ, SNG Senior Housing Operating [Member]</t>
  </si>
  <si>
    <t>Seniors Housing Operating [Member] | Sonoma, CA, SON2 Senior Housing Operating [Member]</t>
  </si>
  <si>
    <t>Seniors Housing Operating [Member] | South Windsor, CT, SWD2 Senior Housing Operating [Member]</t>
  </si>
  <si>
    <t>Seniors Housing Operating [Member] | Spokane, WA, SKN Senior Housing Operating [Member]</t>
  </si>
  <si>
    <t>Seniors Housing Operating [Member] | Spokane, WA, SKN2 Senior Housing Operating [Member]</t>
  </si>
  <si>
    <t>Seniors Housing Operating [Member] | St. Albert, AB, SAT Senior Housing Operating [Member]</t>
  </si>
  <si>
    <t>Seniors Housing Operating [Member] | St. John's, NL, SJN Senior Housing Operating [Member]</t>
  </si>
  <si>
    <t>Seniors Housing Operating [Member] | Stittsville, ON, SSL Senior Housing Operating [Member]</t>
  </si>
  <si>
    <t>Seniors Housing Operating [Member] | Stockport, UKD, SKP Senior Housing Operating [Member]</t>
  </si>
  <si>
    <t>Seniors Housing Operating [Member] | Studio City, CA, SDC Senior Housing Operating [Member]</t>
  </si>
  <si>
    <t>Seniors Housing Operating [Member] | Sugar Land, TX, SUG Senior Housing Operating [Member]</t>
  </si>
  <si>
    <t>Seniors Housing Operating [Member] | Sun City, FL, SUR Senior Housing Operating [Member]</t>
  </si>
  <si>
    <t>Seniors Housing Operating [Member] | Sun City, FL, SUR2 Senior Housing Operating [Member]</t>
  </si>
  <si>
    <t>Seniors Housing Operating [Member] | Sun City West, AZ, SCW Senior Housing Operating [Member]</t>
  </si>
  <si>
    <t>Seniors Housing Operating [Member] | Sunnyvale, CA, SNY Senior Housing Operating [Member]</t>
  </si>
  <si>
    <t>Seniors Housing Operating [Member] | Surrey, BC, SRY2 Senior Housing Operating [Member]</t>
  </si>
  <si>
    <t>Seniors Housing Operating [Member] | Surrey, BC, SRY3 Senior Housing Operating [Member]</t>
  </si>
  <si>
    <t>Seniors Housing Operating [Member] | Sutton, UKI, SUO Senior Housing Operating [Member]</t>
  </si>
  <si>
    <t>Seniors Housing Operating [Member] | Suwanee, GA, SWE4 Senior Housing Operating [Member]</t>
  </si>
  <si>
    <t>Seniors Housing Operating [Member] | Sway, UKJ, SWY Senior Housing Operating [Member]</t>
  </si>
  <si>
    <t>Seniors Housing Operating [Member] | Swift Current, SK, SCR Senior Housing Operating [Member]</t>
  </si>
  <si>
    <t>Seniors Housing Operating [Member] | Tacoma, WA, TCM Senior Housing Operating [Member]</t>
  </si>
  <si>
    <t>Seniors Housing Operating [Member] | Tacoma, WA, TCM2 Senior Housing Operating [Member]</t>
  </si>
  <si>
    <t>Seniors Housing Operating [Member] | Tacoma, WA, TCM4 Senior Housing Operating [Member]</t>
  </si>
  <si>
    <t>Seniors Housing Operating [Member] | Tampa, FL, TMP4 Senior Housing Operating [Member]</t>
  </si>
  <si>
    <t>Seniors Housing Operating [Member] | Tewksbury, MA, TKB2 Senior Housing Operating [Member]</t>
  </si>
  <si>
    <t>Seniors Housing Operating [Member] | The Woodlands, TX, WDL Senior Housing Operating [Member]</t>
  </si>
  <si>
    <t>Seniors Housing Operating [Member] | Toledo, OH, TOL2 Senior Housing Operating [Member]</t>
  </si>
  <si>
    <t>Seniors Housing Operating [Member] | Toronto, ON, TRT10 Senior Housing Operating [Member]</t>
  </si>
  <si>
    <t>Seniors Housing Operating [Member] | Toronto, ON, TRT11 Senior Housing Operating [Member]</t>
  </si>
  <si>
    <t>Seniors Housing Operating [Member] | Toronto, ON, TRT12 Senior Housing Operating [Member]</t>
  </si>
  <si>
    <t>Seniors Housing Operating [Member] | Toronto, ON, TRT13 Senior Housing Operating [Member]</t>
  </si>
  <si>
    <t>Seniors Housing Operating [Member] | Toronto, ON, TRT14 Senior Housing Operating [Member]</t>
  </si>
  <si>
    <t>Seniors Housing Operating [Member] | Toronto, ON, TRT4 Senior Housing Operating [Member]</t>
  </si>
  <si>
    <t>Seniors Housing Operating [Member] | Toronto, ON, TRT5 Senior Housing Operating [Member]</t>
  </si>
  <si>
    <t>Seniors Housing Operating [Member] | Toronto, ON, TRT6 Senior Housing Operating [Member]</t>
  </si>
  <si>
    <t>Seniors Housing Operating [Member] | Toronto, ON, TRT7 Senior Housing Operating [Member]</t>
  </si>
  <si>
    <t>Seniors Housing Operating [Member] | Toronto, ON, TRT8 Senior Housing Operating [Member]</t>
  </si>
  <si>
    <t>Seniors Housing Operating [Member] | Toronto, ON, TRT9 Senior Housing Operating [Member]</t>
  </si>
  <si>
    <t>Seniors Housing Operating [Member] | Trumbull, CT, TRU Senior Housing Operating [Member]</t>
  </si>
  <si>
    <t>Seniors Housing Operating [Member] | Tucson, AZ, TCS5 Senior Housing Operating [Member]</t>
  </si>
  <si>
    <t>Seniors Housing Operating [Member] | Tulsa, OK, TUL3 Senior Housing Operating [Member]</t>
  </si>
  <si>
    <t>Seniors Housing Operating [Member] | Tulsa, OK, TUL4 Senior Housing Operating [Member]</t>
  </si>
  <si>
    <t>Seniors Housing Operating [Member] | Tustin, CA, TST Senior Housing Operating [Member]</t>
  </si>
  <si>
    <t>Seniors Housing Operating [Member] | Upland, CA, UPL Senior Housing Operating [Member]</t>
  </si>
  <si>
    <t>Seniors Housing Operating [Member] | Upper St Claire, PA, USC Senior Housing Operating [Member]</t>
  </si>
  <si>
    <t>Seniors Housing Operating [Member] | Vancouver, BC, VCV Senior Housing Operating [Member]</t>
  </si>
  <si>
    <t>Seniors Housing Operating [Member] | Vankleek Hill, ON, VKH Senior Housing Operating [Member]</t>
  </si>
  <si>
    <t>Seniors Housing Operating [Member] | Vaudreuil, QC, VDR Senior Housing Operating [Member]</t>
  </si>
  <si>
    <t>Seniors Housing Operating [Member] | Venice, FL, VNC4 Senior Housing Operating [Member]</t>
  </si>
  <si>
    <t>Seniors Housing Operating [Member] | Victoria, BC, VTA2 Senior Housing Operating [Member]</t>
  </si>
  <si>
    <t>Seniors Housing Operating [Member] | Victoria, BC, VTA3 Senior Housing Operating [Member]</t>
  </si>
  <si>
    <t>Seniors Housing Operating [Member] | Victoria, BC, VTA4 Senior Housing Operating [Member]</t>
  </si>
  <si>
    <t>Seniors Housing Operating [Member] | Virginia Water, UKJ, VGW Senior Housing Operating [Member]</t>
  </si>
  <si>
    <t>Seniors Housing Operating [Member] | Walnut Creek, CA, WLC Senior Housing Operating [Member]</t>
  </si>
  <si>
    <t>Seniors Housing Operating [Member] | Walnut Creek, CA, WLC2 Senior Housing Operating [Member]</t>
  </si>
  <si>
    <t>Seniors Housing Operating [Member] | Waltham, MA, WLT2 Senior Housing Operating [Member]</t>
  </si>
  <si>
    <t>Seniors Housing Operating [Member] | Warwick, RI, WAW Senior Housing Operating [Member]</t>
  </si>
  <si>
    <t>Seniors Housing Operating [Member] | Washington, DC, WSH2 Senior Housing Operating [Member]</t>
  </si>
  <si>
    <t>Seniors Housing Operating [Member] | Waterbury, CT, WBY2 Senior Housing Operating [Member]</t>
  </si>
  <si>
    <t>Seniors Housing Operating [Member] | Wayland, MA, WAY Senior Housing Operating [Member]</t>
  </si>
  <si>
    <t>Seniors Housing Operating [Member] | Welland, ON, WLA Senior Housing Operating [Member]</t>
  </si>
  <si>
    <t>Seniors Housing Operating [Member] | Wellesley, MA, WLY Senior Housing Operating [Member]</t>
  </si>
  <si>
    <t>Seniors Housing Operating [Member] | West Babylon, NY, WBB Senior Housing Operating [Member]</t>
  </si>
  <si>
    <t>Seniors Housing Operating [Member] | West Bloomfield, MI, WBF Senior Housing Operating [Member]</t>
  </si>
  <si>
    <t>Seniors Housing Operating [Member] | West Hills, CA, WHL Senior Housing Operating [Member]</t>
  </si>
  <si>
    <t>Seniors Housing Operating [Member] | West Vancouver, BC, WVR Senior Housing Operating [Member]</t>
  </si>
  <si>
    <t>Seniors Housing Operating [Member] | Westbourne, UKK, WTB Senior Housing Operating [Member]</t>
  </si>
  <si>
    <t>Seniors Housing Operating [Member] | Westford, MA, WSD2 Senior Housing Operating [Member]</t>
  </si>
  <si>
    <t>Seniors Housing Operating [Member] | Weston, MA, WTN Senior Housing Operating [Member]</t>
  </si>
  <si>
    <t>Seniors Housing Operating [Member] | Weybridge, UKJ, WEY Senior Housing Operating [Member]</t>
  </si>
  <si>
    <t>Seniors Housing Operating [Member] | Weymouth, UKK, WYT Senior Housing Operating [Member]</t>
  </si>
  <si>
    <t>Seniors Housing Operating [Member] | White Oak, MD, WHO Senior Housing Operating [Member]</t>
  </si>
  <si>
    <t>Seniors Housing Operating [Member] | Wilbraham, MA, WIL Senior Housing Operating [Member]</t>
  </si>
  <si>
    <t>Seniors Housing Operating [Member] | Wilmington, DE, WGT2 Senior Housing Operating [Member]</t>
  </si>
  <si>
    <t>Seniors Housing Operating [Member] | Winchester, UKJ, WNC Senior Housing Operating [Member]</t>
  </si>
  <si>
    <t>Seniors Housing Operating [Member] | Winnipeg, MB, WNN Senior Housing Operating [Member]</t>
  </si>
  <si>
    <t>Seniors Housing Operating [Member] | Winnipeg, MB, WNN2 Senior Housing Operating [Member]</t>
  </si>
  <si>
    <t>Seniors Housing Operating [Member] | Winnipeg, MB, WNN3 Senior Housing Operating [Member]</t>
  </si>
  <si>
    <t>Seniors Housing Operating [Member] | Wolverhampton, UKG, WLV Senior Housing Operating [Member]</t>
  </si>
  <si>
    <t>Seniors Housing Operating [Member] | Woodbridge, CT, WOB Senior Housing Operating [Member]</t>
  </si>
  <si>
    <t>Seniors Housing Operating [Member] | Woodland Hills, CA, WDH Senior Housing Operating [Member]</t>
  </si>
  <si>
    <t>Seniors Housing Operating [Member] | Worcester, MA, WRS4 Senior Housing Operating [Member]</t>
  </si>
  <si>
    <t>Seniors Housing Operating [Member] | Yarmouth, ME, YAR Senior Housing Operating [Member]</t>
  </si>
  <si>
    <t>Seniors Housing Operating [Member] | Yonkers, NY, YNK Senior Housing Operating [Member]</t>
  </si>
  <si>
    <t>Seniors Housing Operating [Member] | Yorkton, SK, YKT Senior Housing Operating [Member]</t>
  </si>
  <si>
    <t>Real Estate and Accumulated Depreciation (Schedule III Real Estate and Accumulated Depreciation, Outpatient Medical) (Details) - USD ($) $ in Thousands</t>
  </si>
  <si>
    <t>Outpatient Medical [Member] | Akron, OH, 31350101 Outpatient Medical [Member]</t>
  </si>
  <si>
    <t>Outpatient Medical [Member] | Allen, TX, 31312101 Outpatient Medical [Member]</t>
  </si>
  <si>
    <t>Outpatient Medical [Member] | Alpharetta, GA, 30100133 Outpatient Medical [Member]</t>
  </si>
  <si>
    <t>Outpatient Medical [Member] | Alpharetta, GA, 30100136 Outpatient Medical [Member]</t>
  </si>
  <si>
    <t>Outpatient Medical [Member] | Alpharetta, GA, 30100137 Outpatient Medical [Member]</t>
  </si>
  <si>
    <t>Outpatient Medical [Member] | Alpharetta, GA, 31321101 Outpatient Medical [Member]</t>
  </si>
  <si>
    <t>Outpatient Medical [Member] | Alpharetta, GA, 31321102 Outpatient Medical [Member]</t>
  </si>
  <si>
    <t>Outpatient Medical [Member] | Arcadia, CA, 31157101 Outpatient Medical [Member]</t>
  </si>
  <si>
    <t>Outpatient Medical [Member] | Arlington, TX, 30100148 Outpatient Medical [Member]</t>
  </si>
  <si>
    <t>Outpatient Medical [Member] | Atlanta, GA, 31108101 Outpatient Medical [Member]</t>
  </si>
  <si>
    <t>Outpatient Medical [Member] | Atlanta, GA, 31327101 Outpatient Medical [Member]</t>
  </si>
  <si>
    <t>Outpatient Medical [Member] | Atlanta, GA, 31329101 Outpatient Medical [Member]</t>
  </si>
  <si>
    <t>Outpatient Medical [Member] | Bardstown, KY, 31463101 Outpatient Medical [Member]</t>
  </si>
  <si>
    <t>Outpatient Medical [Member] | Bartlett, TN, 31172101 Outpatient Medical [Member]</t>
  </si>
  <si>
    <t>Outpatient Medical [Member] | Bel Air, MD, 31426101 Outpatient Medical [Member]</t>
  </si>
  <si>
    <t>Outpatient Medical [Member] | Bellevue, NE, 31227101 Outpatient Medical [Member]</t>
  </si>
  <si>
    <t>Outpatient Medical [Member] | Bettendorf, IA, 31394101 Outpatient Medical [Member]</t>
  </si>
  <si>
    <t>Outpatient Medical [Member] | Beverly Hills, CA, 31442101 Outpatient Medical [Member]</t>
  </si>
  <si>
    <t>Jan. 1,
		1946</t>
  </si>
  <si>
    <t>Outpatient Medical [Member] | Beverly Hills, CA, 31443101 Outpatient Medical [Member]</t>
  </si>
  <si>
    <t>Jan. 1,
		1955</t>
  </si>
  <si>
    <t>Outpatient Medical [Member] | Beverly Hills, CA, 31444101 Outpatient Medical [Member]</t>
  </si>
  <si>
    <t>Outpatient Medical [Member] | Beverly Hills, CA, 31445101 Outpatient Medical [Member]</t>
  </si>
  <si>
    <t>Outpatient Medical [Member] | Beverly Hills, CA, 31446101 Outpatient Medical [Member]</t>
  </si>
  <si>
    <t>Outpatient Medical [Member] | Birmingham, AL, 31165101 Outpatient Medical [Member]</t>
  </si>
  <si>
    <t>Outpatient Medical [Member] | Birmingham, AL, 31165102 Outpatient Medical [Member]</t>
  </si>
  <si>
    <t>Outpatient Medical [Member] | Birmingham, AL, 31165103 Outpatient Medical [Member]</t>
  </si>
  <si>
    <t>Outpatient Medical [Member] | Boardman, OH, 31274101 Outpatient Medical [Member]</t>
  </si>
  <si>
    <t>Outpatient Medical [Member] | Boca Raton, FL, 30100132 Outpatient Medical [Member]</t>
  </si>
  <si>
    <t>Outpatient Medical [Member] | Boca Raton, FL, 31158101 Outpatient Medical [Member]</t>
  </si>
  <si>
    <t>Outpatient Medical [Member] | Boerne, TX, 30100128 Outpatient Medical [Member]</t>
  </si>
  <si>
    <t>Outpatient Medical [Member] | Boynton Beach, FL, 31145101 Outpatient Medical [Member]</t>
  </si>
  <si>
    <t>Outpatient Medical [Member] | Boynton Beach, FL, 31153101 Outpatient Medical [Member]</t>
  </si>
  <si>
    <t>Outpatient Medical [Member] | Boynton Beach, FL, 31185101 Outpatient Medical [Member]</t>
  </si>
  <si>
    <t>Outpatient Medical [Member] | Boynton Beach, FL, 31380101 Outpatient Medical [Member]</t>
  </si>
  <si>
    <t>Outpatient Medical [Member] | Bradenton, FL, 30100155 Outpatient Medical [Member]</t>
  </si>
  <si>
    <t>Outpatient Medical [Member] | Bradenton, FL, 30100156 Outpatient Medical [Member]</t>
  </si>
  <si>
    <t>Outpatient Medical [Member] | Bridgeton, MO, 31272101 Outpatient Medical [Member]</t>
  </si>
  <si>
    <t>Outpatient Medical [Member] | Buckhurst Hill, UKH, BKH Outpatient Medical [Member]</t>
  </si>
  <si>
    <t>Outpatient Medical [Member] | Burleson, TX, 31299101 Outpatient Medical [Member]</t>
  </si>
  <si>
    <t>Outpatient Medical [Member] | Burnsville, MN, 31379101 Outpatient Medical [Member]</t>
  </si>
  <si>
    <t>Outpatient Medical [Member] | Carmel, IN, 31291101 Outpatient Medical [Member]</t>
  </si>
  <si>
    <t>Outpatient Medical [Member] | Carmel, IN, 31292101 Outpatient Medical [Member]</t>
  </si>
  <si>
    <t>Outpatient Medical [Member] | Castle Rock, CO, 31382101 Outpatient Medical [Member]</t>
  </si>
  <si>
    <t>Outpatient Medical [Member] | Cedar Grove, WI, 31235102 Outpatient Medical [Member]</t>
  </si>
  <si>
    <t>Outpatient Medical [Member] | Charleston, SC, 30100157 Outpatient Medical [Member]</t>
  </si>
  <si>
    <t>Outpatient Medical [Member] | Cincinnati, OH, 31357101 Outpatient Medical [Member]</t>
  </si>
  <si>
    <t>Outpatient Medical [Member] | Claremore, OK, 31173101 Outpatient Medical [Member]</t>
  </si>
  <si>
    <t>Outpatient Medical [Member] | Clarkson Valley, MO, 31219101 Outpatient Medical [Member]</t>
  </si>
  <si>
    <t>Outpatient Medical [Member] | Clear Lake, TX, 30100149 Outpatient Medical [Member]</t>
  </si>
  <si>
    <t>Outpatient Medical [Member] | Columbia, MD, 30100146 Outpatient Medical [Member]</t>
  </si>
  <si>
    <t>Outpatient Medical [Member] | Columbia, MD, 30100186 Outpatient Medical [Member]</t>
  </si>
  <si>
    <t>Outpatient Medical [Member] | Coon Rapids, MN, 31371101 Outpatient Medical [Member]</t>
  </si>
  <si>
    <t>Outpatient Medical [Member] | Cypress, TX, 30100200 Outpatient Medical [Member]</t>
  </si>
  <si>
    <t>Outpatient Medical [Member] | Cypress, TX, 30100203 Outpatient Medical [Member]</t>
  </si>
  <si>
    <t>Outpatient Medical [Member] | Dade City, FL, 30100126 Outpatient Medical [Member]</t>
  </si>
  <si>
    <t>Outpatient Medical [Member] | Dallas, TX, 30100183 Outpatient Medical [Member]</t>
  </si>
  <si>
    <t>Outpatient Medical [Member] | Dallas, TX, 31150101 Outpatient Medical [Member]</t>
  </si>
  <si>
    <t>Outpatient Medical [Member] | Dallas, TX, 31313101 Outpatient Medical [Member]</t>
  </si>
  <si>
    <t>Outpatient Medical [Member] | Dayton, OH, 31290101 Outpatient Medical [Member]</t>
  </si>
  <si>
    <t>Outpatient Medical [Member] | Deerfield Beach, FL, 31298101 Outpatient Medical [Member]</t>
  </si>
  <si>
    <t>Outpatient Medical [Member] | Delray Beach, FL, 31133101 Outpatient Medical [Member]</t>
  </si>
  <si>
    <t>Outpatient Medical [Member] | Durham, NC, 30100152 Outpatient Medical [Member]</t>
  </si>
  <si>
    <t>Outpatient Medical [Member] | Edina, MN, 31265101 Outpatient Medical [Member]</t>
  </si>
  <si>
    <t>Outpatient Medical [Member] | El Paso, TX, 31148101 Outpatient Medical [Member]</t>
  </si>
  <si>
    <t>Outpatient Medical [Member] | Everett, WA, 31248 Outpatient Medical [Member]</t>
  </si>
  <si>
    <t>Outpatient Medical [Member] | Fenton, MO, 31387101 Outpatient Medical [Member]</t>
  </si>
  <si>
    <t>Outpatient Medical [Member] | Fenton, MO, 31389101 Outpatient Medical [Member]</t>
  </si>
  <si>
    <t>Outpatient Medical [Member] | Flower Mound, TX, 30100164 Outpatient Medical [Member]</t>
  </si>
  <si>
    <t>Outpatient Medical [Member] | Flower Mound, TX, 30100165 Outpatient Medical [Member]</t>
  </si>
  <si>
    <t>Outpatient Medical [Member] | Flower Mound, TX, 30100166 Outpatient Medical [Member]</t>
  </si>
  <si>
    <t>Outpatient Medical [Member] | Fort Wayne, IN, 31340101 Outpatient Medical [Member]</t>
  </si>
  <si>
    <t>Outpatient Medical [Member] | Fort Worth, TX, 30100147 Outpatient Medical [Member]</t>
  </si>
  <si>
    <t>Outpatient Medical [Member] | Fort Worth, TX, 30100163 Outpatient Medical [Member]</t>
  </si>
  <si>
    <t>Outpatient Medical [Member] | Franklin, TN, 31189101 Outpatient Medical [Member]</t>
  </si>
  <si>
    <t>Outpatient Medical [Member] | Franklin, WI, 31232105 Outpatient Medical [Member]</t>
  </si>
  <si>
    <t>Outpatient Medical [Member] | Frisco, TX, 31176101 Outpatient Medical [Member]</t>
  </si>
  <si>
    <t>Outpatient Medical [Member] | Frisco, TX, 31177101 Outpatient Medical [Member]</t>
  </si>
  <si>
    <t>Outpatient Medical [Member] | Gallatin, TN, 31259101 Outpatient Medical [Member]</t>
  </si>
  <si>
    <t>Outpatient Medical [Member] | Gig Harbor, WA, 31464101 Outpatient Medical [Member]</t>
  </si>
  <si>
    <t>Outpatient Medical [Member] | Glendale, CA, 31178101 Outpatient Medical [Member]</t>
  </si>
  <si>
    <t>Outpatient Medical [Member] | Grand Prairie, TX, 30100140 Outpatient Medical [Member]</t>
  </si>
  <si>
    <t>Outpatient Medical [Member] | Grapevine, TX, 31409101 Outpatient Medical [Member]</t>
  </si>
  <si>
    <t>Outpatient Medical [Member] | Grapevine, TX, 31435101 Outpatient Medical [Member]</t>
  </si>
  <si>
    <t>Outpatient Medical [Member] | Green Bay, WI, 31233101 Outpatient Medical [Member]</t>
  </si>
  <si>
    <t>Outpatient Medical [Member] | Green Bay, WI, 31238101 Outpatient Medical [Member]</t>
  </si>
  <si>
    <t>Outpatient Medical [Member] | Green Bay, WI, 31239101 Outpatient Medical [Member]</t>
  </si>
  <si>
    <t>Outpatient Medical [Member] | Greeneville, TN, 31269101 Outpatient Medical [Member]</t>
  </si>
  <si>
    <t>Outpatient Medical [Member] | Greenwood, IN, 30100141 Outpatient Medical [Member]</t>
  </si>
  <si>
    <t>Outpatient Medical [Member] | Greenwood, IN, 30100161 Outpatient Medical [Member]</t>
  </si>
  <si>
    <t>Outpatient Medical [Member] | Grenwood, IN, 30100160 Outpatient Medical [Member]</t>
  </si>
  <si>
    <t>Outpatient Medical [Member] | Harker Heights, TX, 31335101 Outpatient Medical [Member]</t>
  </si>
  <si>
    <t>Outpatient Medical [Member] | High Point, NC, 10130144 Outpatient Medical [Member]</t>
  </si>
  <si>
    <t>Outpatient Medical [Member] | Highland, IL, 31347101 Outpatient Medical [Member]</t>
  </si>
  <si>
    <t>Outpatient Medical [Member] | Houston, TX, 30100135 Outpatient Medical [Member]</t>
  </si>
  <si>
    <t>Outpatient Medical [Member] | Houston, TX, 30100139 Outpatient Medical [Member]</t>
  </si>
  <si>
    <t>Outpatient Medical [Member] | Houston, TX, 30100153 Outpatient Medical [Member]</t>
  </si>
  <si>
    <t>Outpatient Medical [Member] | Houston, TX, 31316101 Outpatient Medical [Member]</t>
  </si>
  <si>
    <t>Outpatient Medical [Member] | Houston, TX, 31316102 Outpatient Medical [Member]</t>
  </si>
  <si>
    <t>Outpatient Medical [Member] | Houston, TX, 31341102 Outpatient Medical [Member]</t>
  </si>
  <si>
    <t>Outpatient Medical [Member] | Houston, TX, 31341103 Outpatient Medical [Member]</t>
  </si>
  <si>
    <t>Outpatient Medical [Member] | Hudson, OH, 31356101 Outpatient Medical [Member]</t>
  </si>
  <si>
    <t>Outpatient Medical [Member] | Humble, TX, 30100150 Outpatient Medical [Member]</t>
  </si>
  <si>
    <t>Outpatient Medical [Member] | Jackson, MI, 31390101 Outpatient Medical [Member]</t>
  </si>
  <si>
    <t>Outpatient Medical [Member] | Jupiter, FL, 31151101 Outpatient Medical [Member]</t>
  </si>
  <si>
    <t>Outpatient Medical [Member] | Jupiter, FL, 31186101 Outpatient Medical [Member]</t>
  </si>
  <si>
    <t>Outpatient Medical [Member] | Kenosha, WI, 31234101 Outpatient Medical [Member]</t>
  </si>
  <si>
    <t>Outpatient Medical [Member] | Killeen, TX, 31268101 Outpatient Medical [Member]</t>
  </si>
  <si>
    <t>Outpatient Medical [Member] | Kyle, TX, 30100158 Outpatient Medical [Member]</t>
  </si>
  <si>
    <t>Outpatient Medical [Member] | La Jolla, CA, 31449101 Outpatient Medical [Member]</t>
  </si>
  <si>
    <t>Outpatient Medical [Member] | La Jolla, CA, 31450101 Outpatient Medical [Member]</t>
  </si>
  <si>
    <t>Outpatient Medical [Member] | La Quinta, CA, 30100162 Outpatient Medical [Member]</t>
  </si>
  <si>
    <t>Outpatient Medical [Member] | Lake St Louis, MO, 31266101 Outpatient Medical [Member]</t>
  </si>
  <si>
    <t>Outpatient Medical [Member] | Lakeway, TX, 31215101 Outpatient Medical [Member]</t>
  </si>
  <si>
    <t>Outpatient Medical [Member] | Lakewood, CA, 31131101 Outpatient Medical [Member]</t>
  </si>
  <si>
    <t>Outpatient Medical [Member] | Lakewood, WA, 31368101 Outpatient Medical [Member]</t>
  </si>
  <si>
    <t>Outpatient Medical [Member] | Las Vegas, NV, 30208101 Outpatient Medical [Member]</t>
  </si>
  <si>
    <t>Outpatient Medical [Member] | Las Vegas, NV, 31104101 Outpatient Medical [Member]</t>
  </si>
  <si>
    <t>Outpatient Medical [Member] | Las Vegas, NV, 31139101 Outpatient Medical [Member]</t>
  </si>
  <si>
    <t>Outpatient Medical [Member] | Las Vegas, NV, 31179101 Outpatient Medical [Member]</t>
  </si>
  <si>
    <t>Outpatient Medical [Member] | Lenexa, KS, 31282101 Outpatient Medical [Member]</t>
  </si>
  <si>
    <t>Outpatient Medical [Member] | Lenexa, KS, 31375101 Outpatient Medical [Member]</t>
  </si>
  <si>
    <t>Outpatient Medical [Member] | Lincoln, NE, 31262101 Outpatient Medical [Member]</t>
  </si>
  <si>
    <t>Outpatient Medical [Member] | London, UKI, LDN2 Outpatient Medical [Member]</t>
  </si>
  <si>
    <t>Outpatient Medical [Member] | London, UKI, LDN3 Outpatient Medical [Member]</t>
  </si>
  <si>
    <t>Outpatient Medical [Member] | London, UKI, LDN4 Outpatient Medical [Member]</t>
  </si>
  <si>
    <t>Outpatient Medical [Member] | Los Alamitos, CA, 31180101 Outpatient Medical [Member]</t>
  </si>
  <si>
    <t>Outpatient Medical [Member] | Los Gatos, CA, 31132101 Outpatient Medical [Member]</t>
  </si>
  <si>
    <t>Outpatient Medical [Member] | Loxahatchee, FL, 31147101 Outpatient Medical [Member]</t>
  </si>
  <si>
    <t>Outpatient Medical [Member] | Loxahatchee, FL, 31155101 Outpatient Medical [Member]</t>
  </si>
  <si>
    <t>Outpatient Medical [Member] | Loxahatchee, FL, 31156101 Outpatient Medical [Member]</t>
  </si>
  <si>
    <t>Outpatient Medical [Member] | Marietta, GA, 31477101 Outpatient Medical [Member]</t>
  </si>
  <si>
    <t>Outpatient Medical [Member] | Marinette, WI, 31236101 Outpatient Medical [Member]</t>
  </si>
  <si>
    <t>Outpatient Medical [Member] | Melbourne, FL, 30100154 Outpatient Medical [Member]</t>
  </si>
  <si>
    <t>Outpatient Medical [Member] | Menasha, WI, 31441101 Outpatient Medical [Member]</t>
  </si>
  <si>
    <t>Outpatient Medical [Member] | Merced, CA, 31224101 Outpatient Medical [Member]</t>
  </si>
  <si>
    <t>Outpatient Medical [Member] | Merriam, KS, 31280101 Outpatient Medical [Member]</t>
  </si>
  <si>
    <t>Outpatient Medical [Member] | Merriam, KS, 31280102 Outpatient Medical [Member]</t>
  </si>
  <si>
    <t>Outpatient Medical [Member] | Merriam, KS, 31280103 Outpatient Medical [Member]</t>
  </si>
  <si>
    <t>Jan. 1,
		1977</t>
  </si>
  <si>
    <t>Outpatient Medical [Member] | Merriam, KS, 31280104 Outpatient Medical [Member]</t>
  </si>
  <si>
    <t>Outpatient Medical [Member] | Merriam, KS, 31391101 Outpatient Medical [Member]</t>
  </si>
  <si>
    <t>Outpatient Medical [Member] | Merrillville, IN, 31199101 Outpatient Medical [Member]</t>
  </si>
  <si>
    <t>Outpatient Medical [Member] | Mesa, AZ, 31195101 Outpatient Medical [Member]</t>
  </si>
  <si>
    <t>Outpatient Medical [Member] | Mesquite, TX, 30100145 Outpatient Medical [Member]</t>
  </si>
  <si>
    <t>Outpatient Medical [Member] | Milwaukee, WI, 31232101 Outpatient Medical [Member]</t>
  </si>
  <si>
    <t>Jan. 1,
		1930</t>
  </si>
  <si>
    <t>Outpatient Medical [Member] | Milwaukee, WI, 31232102 Outpatient Medical [Member]</t>
  </si>
  <si>
    <t>Outpatient Medical [Member] | Milwaukee, WI, 31232109 Outpatient Medical [Member]</t>
  </si>
  <si>
    <t>Jan. 1,
		1958</t>
  </si>
  <si>
    <t>Outpatient Medical [Member] | Milwaukee, WI, 31234102 Outpatient Medical [Member]</t>
  </si>
  <si>
    <t>Outpatient Medical [Member] | Mission Hills, CA, 31421101 Outpatient Medical [Member]</t>
  </si>
  <si>
    <t>Outpatient Medical [Member] | Missouri City, TX, 30100185 Outpatient Medical [Member]</t>
  </si>
  <si>
    <t>Outpatient Medical [Member] | Moline, IL, 31359101 Outpatient Medical [Member]</t>
  </si>
  <si>
    <t>Outpatient Medical [Member] | Monticello, MN, 31367101 Outpatient Medical [Member]</t>
  </si>
  <si>
    <t>Outpatient Medical [Member] | Moorestown, NJ, 31296101 Outpatient Medical [Member]</t>
  </si>
  <si>
    <t>Outpatient Medical [Member] | Mount Juliet, TN, 31194101 Outpatient Medical [Member]</t>
  </si>
  <si>
    <t>Outpatient Medical [Member] | Mount Vernon, IL, 31288101 Outpatient Medical [Member]</t>
  </si>
  <si>
    <t>Outpatient Medical [Member] | Murrieta, CA, 30100167 Outpatient Medical [Member]</t>
  </si>
  <si>
    <t>Outpatient Medical [Member] | Murrieta, CA, 31242101 Outpatient Medical [Member]</t>
  </si>
  <si>
    <t>Outpatient Medical [Member] | Muskego, WI, 31232106 Outpatient Medical [Member]</t>
  </si>
  <si>
    <t>Outpatient Medical [Member] | Nashville, TN, 31106101 Outpatient Medical [Member]</t>
  </si>
  <si>
    <t>Outpatient Medical [Member] | New Albany, IN, 30100159 Outpatient Medical [Member]</t>
  </si>
  <si>
    <t>Outpatient Medical [Member] | New Berlin, WI, 31232107 Outpatient Medical [Member]</t>
  </si>
  <si>
    <t>Outpatient Medical [Member] | Niagara Falls, NY, 31191101 Outpatient Medical [Member]</t>
  </si>
  <si>
    <t>Outpatient Medical [Member] | Niagara Falls, NY, 31191102 Outpatient Medical [Member]</t>
  </si>
  <si>
    <t>Outpatient Medical [Member] | Oklahoma City, OK, 31369101 Outpatient Medical [Member]</t>
  </si>
  <si>
    <t>Outpatient Medical [Member] | Oro Valley, AZ, 31182101 Outpatient Medical [Member]</t>
  </si>
  <si>
    <t>Outpatient Medical [Member] | Oshkosh, WI, 31235101 Outpatient Medical [Member]</t>
  </si>
  <si>
    <t>Outpatient Medical [Member] | Oshkosh, WI, 31237101 Outpatient Medical [Member]</t>
  </si>
  <si>
    <t>Outpatient Medical [Member] | Palmer, AK, 31188101 Outpatient Medical [Member]</t>
  </si>
  <si>
    <t>Outpatient Medical [Member] | Pasadena, TX, 10104151 Outpatient Medical [Member]</t>
  </si>
  <si>
    <t>Outpatient Medical [Member] | Pearland, TX, 31341105 Outpatient Medical [Member]</t>
  </si>
  <si>
    <t>Outpatient Medical [Member] | Pearland, TX, 31429101 Outpatient Medical [Member]</t>
  </si>
  <si>
    <t>Outpatient Medical [Member] | Pendleton, OR, 31361101 Outpatient Medical [Member]</t>
  </si>
  <si>
    <t>Outpatient Medical [Member] | Phoenix, AZ, 31123101 Outpatient Medical [Member]</t>
  </si>
  <si>
    <t>Outpatient Medical [Member] | Pineville, NC, 31105101 Outpatient Medical [Member]</t>
  </si>
  <si>
    <t>Outpatient Medical [Member] | Plano, TX, 31201101 Outpatient Medical [Member]</t>
  </si>
  <si>
    <t>Outpatient Medical [Member] | Plano, TX, 31314101 Outpatient Medical [Member]</t>
  </si>
  <si>
    <t>Outpatient Medical [Member] | Plantation, FL, 31140101 Outpatient Medical [Member]</t>
  </si>
  <si>
    <t>Outpatient Medical [Member] | Plantation, FL, 31141101 Outpatient Medical [Member]</t>
  </si>
  <si>
    <t>Outpatient Medical [Member] | Plymouth, WI, 31232103 Outpatient Medical [Member]</t>
  </si>
  <si>
    <t>Outpatient Medical [Member] | Portland, ME, 31301101 Outpatient Medical [Member]</t>
  </si>
  <si>
    <t>Outpatient Medical [Member] | Redmond, WA, 31245 Outpatient Medical [Member]</t>
  </si>
  <si>
    <t>Outpatient Medical [Member] | Reno, NV, 31116101 Outpatient Medical [Member]</t>
  </si>
  <si>
    <t>Outpatient Medical [Member] | Richmond, TX, 30100168 Outpatient Medical [Member]</t>
  </si>
  <si>
    <t>Outpatient Medical [Member] | Richmond, VA, 31307101 Outpatient Medical [Member]</t>
  </si>
  <si>
    <t>Outpatient Medical [Member] | Rockwall, TX, 30100131 Outpatient Medical [Member]</t>
  </si>
  <si>
    <t>Outpatient Medical [Member] | Rogers, AR, 31309101 Outpatient Medical [Member]</t>
  </si>
  <si>
    <t>Outpatient Medical [Member] | Rolla, MO, 30100129 Outpatient Medical [Member]</t>
  </si>
  <si>
    <t>Outpatient Medical [Member] | Roswell, NM, 31332101 Outpatient Medical [Member]</t>
  </si>
  <si>
    <t>Outpatient Medical [Member] | Roswell, NM, 31333101 Outpatient Medical [Member]</t>
  </si>
  <si>
    <t>Outpatient Medical [Member] | Roswell, NM, 31334101 Outpatient Medical [Member]</t>
  </si>
  <si>
    <t>Outpatient Medical [Member] | Sacramento, CA, 31115101 Outpatient Medical [Member]</t>
  </si>
  <si>
    <t>Outpatient Medical [Member] | Salem, NH, 31397101 Outpatient Medical [Member]</t>
  </si>
  <si>
    <t>Outpatient Medical [Member] | San Antonio, TX, 31111101 Outpatient Medical [Member]</t>
  </si>
  <si>
    <t>Outpatient Medical [Member] | San Antonio, TX, 31111102 Outpatient Medical [Member]</t>
  </si>
  <si>
    <t>Outpatient Medical [Member] | San Antonio, TX, 31319101 Outpatient Medical [Member]</t>
  </si>
  <si>
    <t>Outpatient Medical [Member] | San Antonio, TX, 31403101 Outpatient Medical [Member]</t>
  </si>
  <si>
    <t>Outpatient Medical [Member] | Santa Clarita, CA, 31415101 Outpatient Medical [Member]</t>
  </si>
  <si>
    <t>Outpatient Medical [Member] | Santa Clarita, CA, 31415102 Outpatient Medical [Member]</t>
  </si>
  <si>
    <t>Outpatient Medical [Member] | Santa Clarita, CA, 31415103 Outpatient Medical [Member]</t>
  </si>
  <si>
    <t>Outpatient Medical [Member] | Santa Clarita, CA, 31419101 Outpatient Medical [Member]</t>
  </si>
  <si>
    <t>Outpatient Medical [Member] | Santa Clarita, CA, 31422102 Outpatient Medical [Member]</t>
  </si>
  <si>
    <t>Outpatient Medical [Member] | Sarasota, FL, 30100123 Outpatient Medical [Member]</t>
  </si>
  <si>
    <t>Outpatient Medical [Member] | Seattle, WA, 31284101 Outpatient Medical [Member]</t>
  </si>
  <si>
    <t>Outpatient Medical [Member] | Sewell, NJ, 31207101 Outpatient Medical [Member]</t>
  </si>
  <si>
    <t>Outpatient Medical [Member] | Shakopee, MN, 31263101 Outpatient Medical [Member]</t>
  </si>
  <si>
    <t>Outpatient Medical [Member] | Shakopee, MN, 31270101 Outpatient Medical [Member]</t>
  </si>
  <si>
    <t>Outpatient Medical [Member] | Sheboygan, WI, 31232104 Outpatient Medical [Member]</t>
  </si>
  <si>
    <t>Outpatient Medical [Member] | Shenandoah, TX, 30100151 Outpatient Medical [Member]</t>
  </si>
  <si>
    <t>Outpatient Medical [Member] | Sherman Oaks, CA, 31422101 Outpatient Medical [Member]</t>
  </si>
  <si>
    <t>Outpatient Medical [Member] | Somerville, NJ, 30100121 Outpatient Medical [Member]</t>
  </si>
  <si>
    <t>Outpatient Medical [Member] | Southlake, TX, 30100169 Outpatient Medical [Member]</t>
  </si>
  <si>
    <t>Outpatient Medical [Member] | Southlake, TX, 31317101 Outpatient Medical [Member]</t>
  </si>
  <si>
    <t>Outpatient Medical [Member] | Southlake, TX, 31318101 Outpatient Medical [Member]</t>
  </si>
  <si>
    <t>Outpatient Medical [Member] | Springfield, IL, 31461101 Outpatient Medical [Member]</t>
  </si>
  <si>
    <t>Outpatient Medical [Member] | Springfield, IL, 31462101 Outpatient Medical [Member]</t>
  </si>
  <si>
    <t>Outpatient Medical [Member] | St Paul, MN, 31425101 Outpatient Medical [Member]</t>
  </si>
  <si>
    <t>Outpatient Medical [Member] | St. Louis, MO, 31175101 Outpatient Medical [Member]</t>
  </si>
  <si>
    <t>Outpatient Medical [Member] | St. Paul, MN, 31276101 Outpatient Medical [Member]</t>
  </si>
  <si>
    <t>Outpatient Medical [Member] | Stamford, CT, 31439101 Outpatient Medical [Member]</t>
  </si>
  <si>
    <t>Outpatient Medical [Member] | Suffern, NY, 30100130 Outpatient Medical [Member]</t>
  </si>
  <si>
    <t>Outpatient Medical [Member] | Suffolk, VA, 30100122 Outpatient Medical [Member]</t>
  </si>
  <si>
    <t>Outpatient Medical [Member] | Sugar Land, TX, 31363101 Outpatient Medical [Member]</t>
  </si>
  <si>
    <t>Outpatient Medical [Member] | Summit, WI, 31221101 Outpatient Medical [Member]</t>
  </si>
  <si>
    <t>Outpatient Medical [Member] | Tacoma, WA, 31302101 Outpatient Medical [Member]</t>
  </si>
  <si>
    <t>Outpatient Medical [Member] | Tallahassee, FL, 31241101 Outpatient Medical [Member]</t>
  </si>
  <si>
    <t>Outpatient Medical [Member] | Tampa, FL, 30100125 Outpatient Medical [Member]</t>
  </si>
  <si>
    <t>Outpatient Medical [Member] | Temple, TX, 31305101 Outpatient Medical [Member]</t>
  </si>
  <si>
    <t>Outpatient Medical [Member] | Tucson, AZ, 31197101 Outpatient Medical [Member]</t>
  </si>
  <si>
    <t>Outpatient Medical [Member] | Tustin, CA, 31447101 Outpatient Medical [Member]</t>
  </si>
  <si>
    <t>Outpatient Medical [Member] | Tustin, CA, 31447102 Outpatient Medical [Member]</t>
  </si>
  <si>
    <t>Outpatient Medical [Member] | Van Nuys, CA, 31231101 Outpatient Medical [Member]</t>
  </si>
  <si>
    <t>Outpatient Medical [Member] | Voorhees, NJ, 31117101 Outpatient Medical [Member]</t>
  </si>
  <si>
    <t>Outpatient Medical [Member] | Voorhees, NJ, 31255101 Outpatient Medical [Member]</t>
  </si>
  <si>
    <t>Outpatient Medical [Member] | Waxahachie, TX, 30100201 Outpatient Medical [Member]</t>
  </si>
  <si>
    <t>Outpatient Medical [Member] | Wellington, FL, 31160101 Outpatient Medical [Member]</t>
  </si>
  <si>
    <t>Outpatient Medical [Member] | Wellington, FL, 31184101 Outpatient Medical [Member]</t>
  </si>
  <si>
    <t>Outpatient Medical [Member] | West Allis, WI, 31232108 Outpatient Medical [Member]</t>
  </si>
  <si>
    <t>Outpatient Medical [Member] | West Seneca, NY, 31190101 Outpatient Medical [Member]</t>
  </si>
  <si>
    <t>Outpatient Medical [Member] | Zephyrhills, FL, 30100127 Outpatient Medical [Member]</t>
  </si>
  <si>
    <t>Real Estate and Accumulated Depreciation (Schedule III Real Estate and Accumulated Depreciation, Held-for-sale) (Details) - USD ($) $ in Thousands</t>
  </si>
  <si>
    <t>Assets Held-for-sale [Member]</t>
  </si>
  <si>
    <t>Akron, OH, AKR2 Senior Housing Triple Net [Member]</t>
  </si>
  <si>
    <t>Jan. 1,
		1915</t>
  </si>
  <si>
    <t>Akron, OH, AKR Senior Housing Triple Net [Member]</t>
  </si>
  <si>
    <t>Alliance, OH, ALI Senior Housing Triple Net [Member]</t>
  </si>
  <si>
    <t>Aventura, FL, AVT Senior Housing Triple Net [Member]</t>
  </si>
  <si>
    <t>Baltic, OH, BTC Senior Housing Triple Net [Member]</t>
  </si>
  <si>
    <t>Bellingham, MA, BLH Held for Sale [Member]</t>
  </si>
  <si>
    <t>Boca Raton, FL, BOR2 Senior Housing Triple Net [Member]</t>
  </si>
  <si>
    <t>Boonville, IN, WOD Senior Housing Triple Net [Member]</t>
  </si>
  <si>
    <t>Chicago, IL, CHI2 Senior Housing Triple Net [Member]</t>
  </si>
  <si>
    <t>Chicago, IL, CHI3 Senior Housing Triple Net [Member]</t>
  </si>
  <si>
    <t>Columbus, OH, COL Senior Housing Triple Net [Member]</t>
  </si>
  <si>
    <t>Columbus, OH, COL2 Senior Housing Triple Net [Member]</t>
  </si>
  <si>
    <t>Columbus, OH, COL3 Senior Housing Triple Net [Member]</t>
  </si>
  <si>
    <t>Columbus, IN, SLO Senior Housing Triple Net [Member]</t>
  </si>
  <si>
    <t>Columbus, OH, 1353 Held for Sale [Member]</t>
  </si>
  <si>
    <t>Conyers, GA, CYR Senior Housing Triple Net [Member]</t>
  </si>
  <si>
    <t>Cortland, NY, CRT Senior Housing Triple Net [Member]</t>
  </si>
  <si>
    <t>El Paso, TX, ELP8 Senior Housing Triple Net [Member]</t>
  </si>
  <si>
    <t>Fayetteville, GA, FYV Senior Housing Triple Net [Member]</t>
  </si>
  <si>
    <t>Fredericksburg, VA, FRD5 Senior Housing Triple Net [Member]</t>
  </si>
  <si>
    <t>Germantown, TN, 1102 Held for Sale [Member]</t>
  </si>
  <si>
    <t>Greendale, WI, GND Senior Housing Triple Net [Member]</t>
  </si>
  <si>
    <t>Hanover, IN, HVR Senior Housing Triple Net [Member]</t>
  </si>
  <si>
    <t>Hattiesburg, MS, HAT2 Senior Housing Triple Net [Member]</t>
  </si>
  <si>
    <t>Hemet, CA, HEM2 Senior Housing Triple Net [Member]</t>
  </si>
  <si>
    <t>Hemet, CA, HEM3 Senior Housing Triple Net [Member]</t>
  </si>
  <si>
    <t>Hermitage, TN, HRM Senior Housing Triple Net [Member]</t>
  </si>
  <si>
    <t>Hollywood, FL, HLY Senior Housing Triple Net [Member]</t>
  </si>
  <si>
    <t>Houston, TX, HOU7 Senior Housing Triple Net [Member]</t>
  </si>
  <si>
    <t>Huron, OH, HUR Senior Housing Triple Net [Member]</t>
  </si>
  <si>
    <t>Jackson, NJ, JCS Senior Housing Triple Net [Member]</t>
  </si>
  <si>
    <t>Jacksonville Beach, FL, JKB Senior Housing Triple Net [Member]</t>
  </si>
  <si>
    <t>Jefferson, OH, JEF Senior Housing Triple Net [Member]</t>
  </si>
  <si>
    <t>Jupiter, FL, JUP3 Senior Housing Triple Net [Member]</t>
  </si>
  <si>
    <t>Kennesaw, GA, KNW Senior Housing Triple Net [Member]</t>
  </si>
  <si>
    <t>Kennewick, WA, KNK Senior Housing Triple Net [Member]</t>
  </si>
  <si>
    <t>Lake Barrington, IL, LKB Senior Housing Triple Net [Member]</t>
  </si>
  <si>
    <t>Lancaster, NH, LCT2 Senior Housing Triple Net [Member]</t>
  </si>
  <si>
    <t>Lexington, KY, LEX Senior Housing Triple Net [Member]</t>
  </si>
  <si>
    <t>Loganville, GA, LOG Senior Housing Triple Net [Member]</t>
  </si>
  <si>
    <t>Marietta, GA, MRA Senior Housing Triple Net [Member]</t>
  </si>
  <si>
    <t>Monclova, OH, MNC Senior Housing Triple Net [Member]</t>
  </si>
  <si>
    <t>Monroe, WA, MON Senior Housing Triple Net [Member]</t>
  </si>
  <si>
    <t>Morrow, GA, 1192 Held for Sale [Member]</t>
  </si>
  <si>
    <t>Naples, FL, NPL Senior Housing Triple Net [Member]</t>
  </si>
  <si>
    <t>Olympia, WA, OLM Senior Housing Triple Net [Member]</t>
  </si>
  <si>
    <t>Orange Village, OH, 1171 Held for Sale [Member]</t>
  </si>
  <si>
    <t>Palm Springs, FL, 1142 Outpatient Medical [Member]</t>
  </si>
  <si>
    <t>Palm Springs, FL, 1152 Outpatient Medical [Member]</t>
  </si>
  <si>
    <t>Panama City Beach, FL, PCY2 Senior Housing Triple Net [Member]</t>
  </si>
  <si>
    <t>Plano, TX, PLO4 Senior Housing Operating [Member]</t>
  </si>
  <si>
    <t>San Ramon, CA, SAR Senior Housing Triple Net [Member]</t>
  </si>
  <si>
    <t>Sarasota, FL, SRS7 Senior Housing Triple Net [Member]</t>
  </si>
  <si>
    <t>Sarasota, FL, SRS6 Senior Housing Triple Net [Member]</t>
  </si>
  <si>
    <t>Sarasota, FL, SRS8 Senior Housing Triple Net [Member]</t>
  </si>
  <si>
    <t>Seattle, WA, SEA2 Senior Housing Triple Net [Member]</t>
  </si>
  <si>
    <t>Seattle, WA, SEA3 Senior Housing Triple Net [Member]</t>
  </si>
  <si>
    <t>St. Louis, MO, STL3 Senior Housing Triple Net [Member]</t>
  </si>
  <si>
    <t>Stanwood, WA, STA Senior Housing Triple Net [Member]</t>
  </si>
  <si>
    <t>Thomasville, GA, THO Senior Housing Triple Net [Member]</t>
  </si>
  <si>
    <t>Uhrichsville, OH, UCH Senior Housing Triple Net [Member]</t>
  </si>
  <si>
    <t>Victoria, BC, VTA Senior Housing Operating [Member]</t>
  </si>
  <si>
    <t>Webster, NY, WBT Senior Housing Triple Net [Member]</t>
  </si>
  <si>
    <t>Webster, NY, WBT2 Senior Housing Triple Net [Member]</t>
  </si>
  <si>
    <t>Webster Groves, MO, WBG Senior Housing Triple Net [Member]</t>
  </si>
  <si>
    <t>West Chester, PA, WEC4 Senior Housing Triple Net [Member]</t>
  </si>
  <si>
    <t>West Chester, PA, WEC5 Senior Housing Triple Net [Member]</t>
  </si>
  <si>
    <t>West Worthington, OH, WWO Senior Housing Triple Net [Member]</t>
  </si>
  <si>
    <t>Whittier, CA, WHT Senior Housing Triple Net [Member]</t>
  </si>
  <si>
    <t>Wichita Falls, TX, WCH3 Senior Housing Triple Net [Member]</t>
  </si>
  <si>
    <t>Willard, OH, WLD Senior Housing Triple Net [Member]</t>
  </si>
  <si>
    <t>Winter Haven, FL, WNH Senior Housing Triple Net [Member]</t>
  </si>
  <si>
    <t>Real Estate and Accumulated Depreciation (Schedule III Real Estate and Accumulated Depreciation) (Details) - USD ($) $ in Thousands</t>
  </si>
  <si>
    <t>Investments In Real Property Owned Continuing Operations [Member]</t>
  </si>
  <si>
    <t>Construction in Progress [Member]</t>
  </si>
  <si>
    <t>Real Estate and Accumulated Depreciation (Details) - USD ($) $ in Thousands</t>
  </si>
  <si>
    <t>Investment in real estate:</t>
  </si>
  <si>
    <t>Additions:</t>
  </si>
  <si>
    <t>Acquisitions</t>
  </si>
  <si>
    <t>Improvements</t>
  </si>
  <si>
    <t>Assumed other items, net</t>
  </si>
  <si>
    <t>Assumed debt</t>
  </si>
  <si>
    <t>Total additions</t>
  </si>
  <si>
    <t>Deductions:</t>
  </si>
  <si>
    <t>Cost of real estate sold</t>
  </si>
  <si>
    <t>Reclassification of accumulated depreciation and amortization for assets held for sale</t>
  </si>
  <si>
    <t>Total deductions</t>
  </si>
  <si>
    <t>Foreign currency translation on real estate, net</t>
  </si>
  <si>
    <t>Accumulated depreciation:</t>
  </si>
  <si>
    <t>Amortization of above market leases</t>
  </si>
  <si>
    <t>Sale of properties</t>
  </si>
  <si>
    <t>Foreign currency translation on accumulated depreciation, net</t>
  </si>
  <si>
    <t>Reconciliation of real property (Textual) [Abstract]</t>
  </si>
  <si>
    <t>Aggregate cost for tax purposes for real property</t>
  </si>
  <si>
    <t>The unaudited aggregate cost for tax purposes for real property equals $24,887,189,000 at December 31, 2016.</t>
  </si>
  <si>
    <t>Mortgage Loans on Real Estate (Details) $ in Thousands</t>
  </si>
  <si>
    <t>Prior Liens</t>
  </si>
  <si>
    <t>Face Amount of Mortgages</t>
  </si>
  <si>
    <t>Carrying Amount of Mortgages</t>
  </si>
  <si>
    <t>Principal Amount of Loans Subject to Delinquent Principal or Interest</t>
  </si>
  <si>
    <t>First mortgage loans | Triple Net [Member] | United Kingdom 1</t>
  </si>
  <si>
    <t>Interest Rate</t>
  </si>
  <si>
    <t>7.25%</t>
  </si>
  <si>
    <t>Final Maturity Date</t>
  </si>
  <si>
    <t>Nov. 21,
		2018</t>
  </si>
  <si>
    <t>Periodic Payment Amount</t>
  </si>
  <si>
    <t>First mortgage loans | Triple Net [Member] | United Kingdom 2</t>
  </si>
  <si>
    <t>7.00%</t>
  </si>
  <si>
    <t>Dec. 31,
		2019</t>
  </si>
  <si>
    <t>First mortgage loans | Triple Net [Member] | United Kingdom 3</t>
  </si>
  <si>
    <t>8.55%</t>
  </si>
  <si>
    <t>Jul. 1,
		2019</t>
  </si>
  <si>
    <t>First mortgage loans | Triple Net [Member] | United Kingdom 4</t>
  </si>
  <si>
    <t>8.00%</t>
  </si>
  <si>
    <t>Jul. 6,
		2019</t>
  </si>
  <si>
    <t>First mortgage loans | Triple Net [Member] | United Kingdom 5</t>
  </si>
  <si>
    <t>8.04%</t>
  </si>
  <si>
    <t>Jan. 16,
		2018</t>
  </si>
  <si>
    <t>First mortgage loans | Triple Net [Member] | United Kingdom 6</t>
  </si>
  <si>
    <t>Feb. 28,
		2021</t>
  </si>
  <si>
    <t>First mortgage loans | Triple Net [Member] | Oklahoma 1</t>
  </si>
  <si>
    <t>8.72%</t>
  </si>
  <si>
    <t>Nov. 1,
		2019</t>
  </si>
  <si>
    <t>First mortgage loans | Triple Net [Member] | Oregon 1</t>
  </si>
  <si>
    <t>7.10%</t>
  </si>
  <si>
    <t>May 1,
		2017</t>
  </si>
  <si>
    <t>First mortgage loans | Triple Net [Member] | Pennsylvania 1</t>
  </si>
  <si>
    <t>Jun. 1,
		2017</t>
  </si>
  <si>
    <t>First mortgage loans | Triple Net [Member] | Texas 1</t>
  </si>
  <si>
    <t>First mortgage loans | Triple Net [Member] | Florida 1</t>
  </si>
  <si>
    <t>8.11%</t>
  </si>
  <si>
    <t>Jun. 23,
		2021</t>
  </si>
  <si>
    <t>First mortgage loans | Triple Net [Member] | 3 Properties in 2 states</t>
  </si>
  <si>
    <t>Jan. 1,
		2022</t>
  </si>
  <si>
    <t>First mortgage loans | Triple Net [Member] | 13 properties in Texas</t>
  </si>
  <si>
    <t>First mortgage loans | Triple Net [Member] | 11 properties in 6 states</t>
  </si>
  <si>
    <t>First mortgage loans | Triple Net [Member] | 18 properties in 6 states</t>
  </si>
  <si>
    <t>First mortgage loans | Outpatient Medical [Member] | California 1</t>
  </si>
  <si>
    <t>6.35%</t>
  </si>
  <si>
    <t>Dec. 22,
		2017</t>
  </si>
  <si>
    <t>Second mortgage loans | Triple Net [Member] | Connecticut 1</t>
  </si>
  <si>
    <t>Apr. 1,
		2018</t>
  </si>
  <si>
    <t>Second mortgage loans | Triple Net [Member] | Texas 2</t>
  </si>
  <si>
    <t>12.17%</t>
  </si>
  <si>
    <t>May 1,
		2019</t>
  </si>
  <si>
    <t>Second mortgage loans | Triple Net [Member] | Texas 3</t>
  </si>
  <si>
    <t>Dec. 30,
		2018</t>
  </si>
  <si>
    <t>Mortgage Loans on Real Estate (Details 1) - USD ($) $ in Thousands</t>
  </si>
  <si>
    <t>Reconciliation of mortgage loans:</t>
  </si>
  <si>
    <t>New mortgage loans</t>
  </si>
  <si>
    <t>Collections of principal</t>
  </si>
  <si>
    <t>Conversions of real property</t>
  </si>
  <si>
    <t>Charge Off</t>
  </si>
</sst>
</file>

<file path=xl/styles.xml><?xml version="1.0" encoding="utf-8"?>
<styleSheet xmlns="http://schemas.openxmlformats.org/spreadsheetml/2006/main">
  <numFmts count="10">
    <numFmt formatCode="_(&quot;$ &quot;#,##0_);_(&quot;$ &quot;(#,##0)" numFmtId="164"/>
    <numFmt formatCode="_(&quot;$ &quot;#,##0.00_);_(&quot;$ &quot;(#,##0.00)" numFmtId="165"/>
    <numFmt formatCode="_(&quot;CAD &quot;#,##0_);_(&quot;CAD &quot;(#,##0)" numFmtId="166"/>
    <numFmt formatCode="_(&quot;£ &quot;#,##0_);_(&quot;£ &quot;(#,##0)" numFmtId="167"/>
    <numFmt formatCode="#,##0.00000_);(#,##0.00000)" numFmtId="168"/>
    <numFmt formatCode="#,##0.000_);(#,##0.000)" numFmtId="169"/>
    <numFmt formatCode="#,##0.0000_);(#,##0.0000)" numFmtId="170"/>
    <numFmt formatCode="_(&quot;$ &quot;#,##0.0_);_(&quot;$ &quot;(#,##0.0)" numFmtId="171"/>
    <numFmt formatCode="_(&quot;$ &quot;#,##0.00000_);_(&quot;$ &quot;(#,##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0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7176263145</v>
      </c>
    </row>
    <row r="17" spans="1:4">
      <c r="A17" s="4" t="s">
        <v>28</v>
      </c>
      <c r="C17" s="5" t="n">
        <v>362558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6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2133</v>
      </c>
      <c r="C1" s="2" t="s">
        <v>1</v>
      </c>
    </row>
    <row r="2" spans="1:7">
      <c r="C2" s="2" t="s">
        <v>2</v>
      </c>
      <c r="E2" s="2" t="s">
        <v>30</v>
      </c>
      <c r="F2" s="2" t="s">
        <v>78</v>
      </c>
      <c r="G2" s="2" t="s">
        <v>441</v>
      </c>
    </row>
    <row r="3" spans="1:7">
      <c r="A3" s="3" t="s">
        <v>1085</v>
      </c>
    </row>
    <row r="4" spans="1:7">
      <c r="A4" s="4" t="s">
        <v>1086</v>
      </c>
      <c r="C4" s="6" t="n">
        <v>3461527</v>
      </c>
    </row>
    <row r="5" spans="1:7">
      <c r="A5" s="4" t="s">
        <v>1087</v>
      </c>
      <c r="C5" s="5" t="n">
        <v>2507281</v>
      </c>
    </row>
    <row r="6" spans="1:7">
      <c r="A6" s="4" t="s">
        <v>1088</v>
      </c>
      <c r="C6" s="5" t="n">
        <v>25667979</v>
      </c>
    </row>
    <row r="7" spans="1:7">
      <c r="A7" s="4" t="s">
        <v>1089</v>
      </c>
      <c r="C7" s="5" t="n">
        <v>2049147</v>
      </c>
    </row>
    <row r="8" spans="1:7">
      <c r="A8" s="4" t="s">
        <v>1090</v>
      </c>
      <c r="C8" s="5" t="n">
        <v>2591071</v>
      </c>
    </row>
    <row r="9" spans="1:7">
      <c r="A9" s="4" t="s">
        <v>1091</v>
      </c>
      <c r="C9" s="5" t="n">
        <v>27449987</v>
      </c>
    </row>
    <row r="10" spans="1:7">
      <c r="A10" s="4" t="s">
        <v>1092</v>
      </c>
      <c r="C10" s="5" t="n">
        <v>4093494</v>
      </c>
      <c r="D10" s="4" t="s">
        <v>56</v>
      </c>
      <c r="E10" s="6" t="n">
        <v>3796297</v>
      </c>
      <c r="F10" s="6" t="n">
        <v>3020908</v>
      </c>
      <c r="G10" s="6" t="n">
        <v>2386658</v>
      </c>
    </row>
    <row r="11" spans="1:7">
      <c r="A11" s="4" t="s">
        <v>472</v>
      </c>
    </row>
    <row r="12" spans="1:7">
      <c r="A12" s="3" t="s">
        <v>1085</v>
      </c>
    </row>
    <row r="13" spans="1:7">
      <c r="A13" s="4" t="s">
        <v>1086</v>
      </c>
      <c r="C13" s="5" t="n">
        <v>404079</v>
      </c>
    </row>
    <row r="14" spans="1:7">
      <c r="A14" s="4" t="s">
        <v>1087</v>
      </c>
      <c r="C14" s="5" t="n">
        <v>505698</v>
      </c>
    </row>
    <row r="15" spans="1:7">
      <c r="A15" s="4" t="s">
        <v>1088</v>
      </c>
      <c r="C15" s="5" t="n">
        <v>4548662</v>
      </c>
    </row>
    <row r="16" spans="1:7">
      <c r="A16" s="4" t="s">
        <v>1089</v>
      </c>
      <c r="C16" s="5" t="n">
        <v>450707</v>
      </c>
    </row>
    <row r="17" spans="1:7">
      <c r="A17" s="4" t="s">
        <v>1090</v>
      </c>
      <c r="C17" s="5" t="n">
        <v>585521</v>
      </c>
    </row>
    <row r="18" spans="1:7">
      <c r="A18" s="4" t="s">
        <v>1091</v>
      </c>
      <c r="C18" s="5" t="n">
        <v>4919550</v>
      </c>
    </row>
    <row r="19" spans="1:7">
      <c r="A19" s="4" t="s">
        <v>1092</v>
      </c>
      <c r="B19" s="4" t="s">
        <v>56</v>
      </c>
      <c r="C19" s="5" t="n">
        <v>984766</v>
      </c>
    </row>
    <row r="20" spans="1:7">
      <c r="A20" s="4" t="s">
        <v>2134</v>
      </c>
    </row>
    <row r="21" spans="1:7">
      <c r="A21" s="3" t="s">
        <v>1085</v>
      </c>
    </row>
    <row r="22" spans="1:7">
      <c r="A22" s="4" t="s">
        <v>1086</v>
      </c>
      <c r="C22" s="5" t="n">
        <v>0</v>
      </c>
    </row>
    <row r="23" spans="1:7">
      <c r="A23" s="4" t="s">
        <v>1087</v>
      </c>
      <c r="C23" s="5" t="n">
        <v>821</v>
      </c>
    </row>
    <row r="24" spans="1:7">
      <c r="A24" s="4" t="s">
        <v>1088</v>
      </c>
      <c r="C24" s="5" t="n">
        <v>12105</v>
      </c>
    </row>
    <row r="25" spans="1:7">
      <c r="A25" s="4" t="s">
        <v>1089</v>
      </c>
      <c r="C25" s="5" t="n">
        <v>0</v>
      </c>
    </row>
    <row r="26" spans="1:7">
      <c r="A26" s="4" t="s">
        <v>1090</v>
      </c>
      <c r="C26" s="5" t="n">
        <v>821</v>
      </c>
    </row>
    <row r="27" spans="1:7">
      <c r="A27" s="4" t="s">
        <v>1091</v>
      </c>
      <c r="C27" s="5" t="n">
        <v>12105</v>
      </c>
    </row>
    <row r="28" spans="1:7">
      <c r="A28" s="4" t="s">
        <v>1092</v>
      </c>
      <c r="B28" s="4" t="s">
        <v>56</v>
      </c>
      <c r="C28" s="6" t="n">
        <v>2050</v>
      </c>
    </row>
    <row r="29" spans="1:7">
      <c r="A29" s="4" t="s">
        <v>1094</v>
      </c>
      <c r="C29" s="4" t="s">
        <v>1124</v>
      </c>
    </row>
    <row r="30" spans="1:7">
      <c r="A30" s="4" t="s">
        <v>1096</v>
      </c>
      <c r="C30" s="4" t="s">
        <v>1101</v>
      </c>
    </row>
    <row r="31" spans="1:7">
      <c r="A31" s="4" t="s">
        <v>2135</v>
      </c>
    </row>
    <row r="32" spans="1:7">
      <c r="A32" s="3" t="s">
        <v>1085</v>
      </c>
    </row>
    <row r="33" spans="1:7">
      <c r="A33" s="4" t="s">
        <v>1086</v>
      </c>
      <c r="C33" s="6" t="n">
        <v>0</v>
      </c>
    </row>
    <row r="34" spans="1:7">
      <c r="A34" s="4" t="s">
        <v>1087</v>
      </c>
      <c r="C34" s="5" t="n">
        <v>726</v>
      </c>
    </row>
    <row r="35" spans="1:7">
      <c r="A35" s="4" t="s">
        <v>1088</v>
      </c>
      <c r="C35" s="5" t="n">
        <v>14196</v>
      </c>
    </row>
    <row r="36" spans="1:7">
      <c r="A36" s="4" t="s">
        <v>1089</v>
      </c>
      <c r="C36" s="5" t="n">
        <v>412</v>
      </c>
    </row>
    <row r="37" spans="1:7">
      <c r="A37" s="4" t="s">
        <v>1090</v>
      </c>
      <c r="C37" s="5" t="n">
        <v>726</v>
      </c>
    </row>
    <row r="38" spans="1:7">
      <c r="A38" s="4" t="s">
        <v>1091</v>
      </c>
      <c r="C38" s="5" t="n">
        <v>14607</v>
      </c>
    </row>
    <row r="39" spans="1:7">
      <c r="A39" s="4" t="s">
        <v>1092</v>
      </c>
      <c r="B39" s="4" t="s">
        <v>56</v>
      </c>
      <c r="C39" s="6" t="n">
        <v>3626</v>
      </c>
    </row>
    <row r="40" spans="1:7">
      <c r="A40" s="4" t="s">
        <v>1094</v>
      </c>
      <c r="C40" s="4" t="s">
        <v>1124</v>
      </c>
    </row>
    <row r="41" spans="1:7">
      <c r="A41" s="4" t="s">
        <v>1096</v>
      </c>
      <c r="C41" s="4" t="s">
        <v>1139</v>
      </c>
    </row>
    <row r="42" spans="1:7">
      <c r="A42" s="4" t="s">
        <v>2136</v>
      </c>
    </row>
    <row r="43" spans="1:7">
      <c r="A43" s="3" t="s">
        <v>1085</v>
      </c>
    </row>
    <row r="44" spans="1:7">
      <c r="A44" s="4" t="s">
        <v>1086</v>
      </c>
      <c r="C44" s="6" t="n">
        <v>0</v>
      </c>
    </row>
    <row r="45" spans="1:7">
      <c r="A45" s="4" t="s">
        <v>1087</v>
      </c>
      <c r="C45" s="5" t="n">
        <v>476</v>
      </c>
    </row>
    <row r="46" spans="1:7">
      <c r="A46" s="4" t="s">
        <v>1088</v>
      </c>
      <c r="C46" s="5" t="n">
        <v>14757</v>
      </c>
    </row>
    <row r="47" spans="1:7">
      <c r="A47" s="4" t="s">
        <v>1089</v>
      </c>
      <c r="C47" s="5" t="n">
        <v>31</v>
      </c>
    </row>
    <row r="48" spans="1:7">
      <c r="A48" s="4" t="s">
        <v>1090</v>
      </c>
      <c r="C48" s="5" t="n">
        <v>476</v>
      </c>
    </row>
    <row r="49" spans="1:7">
      <c r="A49" s="4" t="s">
        <v>1091</v>
      </c>
      <c r="C49" s="5" t="n">
        <v>14789</v>
      </c>
    </row>
    <row r="50" spans="1:7">
      <c r="A50" s="4" t="s">
        <v>1092</v>
      </c>
      <c r="B50" s="4" t="s">
        <v>56</v>
      </c>
      <c r="C50" s="6" t="n">
        <v>3798</v>
      </c>
    </row>
    <row r="51" spans="1:7">
      <c r="A51" s="4" t="s">
        <v>1094</v>
      </c>
      <c r="C51" s="4" t="s">
        <v>1107</v>
      </c>
    </row>
    <row r="52" spans="1:7">
      <c r="A52" s="4" t="s">
        <v>1096</v>
      </c>
      <c r="C52" s="4" t="s">
        <v>1120</v>
      </c>
    </row>
    <row r="53" spans="1:7">
      <c r="A53" s="4" t="s">
        <v>2137</v>
      </c>
    </row>
    <row r="54" spans="1:7">
      <c r="A54" s="3" t="s">
        <v>1085</v>
      </c>
    </row>
    <row r="55" spans="1:7">
      <c r="A55" s="4" t="s">
        <v>1086</v>
      </c>
      <c r="C55" s="6" t="n">
        <v>0</v>
      </c>
    </row>
    <row r="56" spans="1:7">
      <c r="A56" s="4" t="s">
        <v>1087</v>
      </c>
      <c r="C56" s="5" t="n">
        <v>1862</v>
      </c>
    </row>
    <row r="57" spans="1:7">
      <c r="A57" s="4" t="s">
        <v>1088</v>
      </c>
      <c r="C57" s="5" t="n">
        <v>0</v>
      </c>
    </row>
    <row r="58" spans="1:7">
      <c r="A58" s="4" t="s">
        <v>1089</v>
      </c>
      <c r="C58" s="5" t="n">
        <v>0</v>
      </c>
    </row>
    <row r="59" spans="1:7">
      <c r="A59" s="4" t="s">
        <v>1090</v>
      </c>
      <c r="C59" s="5" t="n">
        <v>1862</v>
      </c>
    </row>
    <row r="60" spans="1:7">
      <c r="A60" s="4" t="s">
        <v>1091</v>
      </c>
      <c r="C60" s="5" t="n">
        <v>0</v>
      </c>
    </row>
    <row r="61" spans="1:7">
      <c r="A61" s="4" t="s">
        <v>1092</v>
      </c>
      <c r="B61" s="4" t="s">
        <v>56</v>
      </c>
      <c r="C61" s="6" t="n">
        <v>0</v>
      </c>
    </row>
    <row r="62" spans="1:7">
      <c r="A62" s="4" t="s">
        <v>1094</v>
      </c>
      <c r="C62" s="4" t="s">
        <v>1107</v>
      </c>
    </row>
    <row r="63" spans="1:7">
      <c r="A63" s="4" t="s">
        <v>1096</v>
      </c>
      <c r="C63" s="4" t="s">
        <v>1433</v>
      </c>
    </row>
    <row r="64" spans="1:7">
      <c r="A64" s="4" t="s">
        <v>2138</v>
      </c>
    </row>
    <row r="65" spans="1:7">
      <c r="A65" s="3" t="s">
        <v>1085</v>
      </c>
    </row>
    <row r="66" spans="1:7">
      <c r="A66" s="4" t="s">
        <v>1086</v>
      </c>
      <c r="C66" s="6" t="n">
        <v>0</v>
      </c>
    </row>
    <row r="67" spans="1:7">
      <c r="A67" s="4" t="s">
        <v>1087</v>
      </c>
      <c r="C67" s="5" t="n">
        <v>548</v>
      </c>
    </row>
    <row r="68" spans="1:7">
      <c r="A68" s="4" t="s">
        <v>1088</v>
      </c>
      <c r="C68" s="5" t="n">
        <v>17103</v>
      </c>
    </row>
    <row r="69" spans="1:7">
      <c r="A69" s="4" t="s">
        <v>1089</v>
      </c>
      <c r="C69" s="5" t="n">
        <v>205</v>
      </c>
    </row>
    <row r="70" spans="1:7">
      <c r="A70" s="4" t="s">
        <v>1090</v>
      </c>
      <c r="C70" s="5" t="n">
        <v>548</v>
      </c>
    </row>
    <row r="71" spans="1:7">
      <c r="A71" s="4" t="s">
        <v>1091</v>
      </c>
      <c r="C71" s="5" t="n">
        <v>17308</v>
      </c>
    </row>
    <row r="72" spans="1:7">
      <c r="A72" s="4" t="s">
        <v>1092</v>
      </c>
      <c r="B72" s="4" t="s">
        <v>56</v>
      </c>
      <c r="C72" s="6" t="n">
        <v>5331</v>
      </c>
    </row>
    <row r="73" spans="1:7">
      <c r="A73" s="4" t="s">
        <v>1094</v>
      </c>
      <c r="C73" s="4" t="s">
        <v>1107</v>
      </c>
    </row>
    <row r="74" spans="1:7">
      <c r="A74" s="4" t="s">
        <v>1096</v>
      </c>
      <c r="C74" s="4" t="s">
        <v>1141</v>
      </c>
    </row>
    <row r="75" spans="1:7">
      <c r="A75" s="4" t="s">
        <v>2139</v>
      </c>
    </row>
    <row r="76" spans="1:7">
      <c r="A76" s="3" t="s">
        <v>1085</v>
      </c>
    </row>
    <row r="77" spans="1:7">
      <c r="A77" s="4" t="s">
        <v>1086</v>
      </c>
      <c r="C77" s="6" t="n">
        <v>0</v>
      </c>
    </row>
    <row r="78" spans="1:7">
      <c r="A78" s="4" t="s">
        <v>1087</v>
      </c>
      <c r="C78" s="5" t="n">
        <v>773</v>
      </c>
    </row>
    <row r="79" spans="1:7">
      <c r="A79" s="4" t="s">
        <v>1088</v>
      </c>
      <c r="C79" s="5" t="n">
        <v>18902</v>
      </c>
    </row>
    <row r="80" spans="1:7">
      <c r="A80" s="4" t="s">
        <v>1089</v>
      </c>
      <c r="C80" s="5" t="n">
        <v>522</v>
      </c>
    </row>
    <row r="81" spans="1:7">
      <c r="A81" s="4" t="s">
        <v>1090</v>
      </c>
      <c r="C81" s="5" t="n">
        <v>773</v>
      </c>
    </row>
    <row r="82" spans="1:7">
      <c r="A82" s="4" t="s">
        <v>1091</v>
      </c>
      <c r="C82" s="5" t="n">
        <v>19424</v>
      </c>
    </row>
    <row r="83" spans="1:7">
      <c r="A83" s="4" t="s">
        <v>1092</v>
      </c>
      <c r="B83" s="4" t="s">
        <v>56</v>
      </c>
      <c r="C83" s="6" t="n">
        <v>4755</v>
      </c>
    </row>
    <row r="84" spans="1:7">
      <c r="A84" s="4" t="s">
        <v>1094</v>
      </c>
      <c r="C84" s="4" t="s">
        <v>1107</v>
      </c>
    </row>
    <row r="85" spans="1:7">
      <c r="A85" s="4" t="s">
        <v>1096</v>
      </c>
      <c r="C85" s="4" t="s">
        <v>1105</v>
      </c>
    </row>
    <row r="86" spans="1:7">
      <c r="A86" s="4" t="s">
        <v>2140</v>
      </c>
    </row>
    <row r="87" spans="1:7">
      <c r="A87" s="3" t="s">
        <v>1085</v>
      </c>
    </row>
    <row r="88" spans="1:7">
      <c r="A88" s="4" t="s">
        <v>1086</v>
      </c>
      <c r="C88" s="6" t="n">
        <v>0</v>
      </c>
    </row>
    <row r="89" spans="1:7">
      <c r="A89" s="4" t="s">
        <v>1087</v>
      </c>
      <c r="C89" s="5" t="n">
        <v>1769</v>
      </c>
    </row>
    <row r="90" spans="1:7">
      <c r="A90" s="4" t="s">
        <v>1088</v>
      </c>
      <c r="C90" s="5" t="n">
        <v>36152</v>
      </c>
    </row>
    <row r="91" spans="1:7">
      <c r="A91" s="4" t="s">
        <v>1089</v>
      </c>
      <c r="C91" s="5" t="n">
        <v>594</v>
      </c>
    </row>
    <row r="92" spans="1:7">
      <c r="A92" s="4" t="s">
        <v>1090</v>
      </c>
      <c r="C92" s="5" t="n">
        <v>1769</v>
      </c>
    </row>
    <row r="93" spans="1:7">
      <c r="A93" s="4" t="s">
        <v>1091</v>
      </c>
      <c r="C93" s="5" t="n">
        <v>36745</v>
      </c>
    </row>
    <row r="94" spans="1:7">
      <c r="A94" s="4" t="s">
        <v>1092</v>
      </c>
      <c r="B94" s="4" t="s">
        <v>56</v>
      </c>
      <c r="C94" s="6" t="n">
        <v>10190</v>
      </c>
    </row>
    <row r="95" spans="1:7">
      <c r="A95" s="4" t="s">
        <v>1094</v>
      </c>
      <c r="C95" s="4" t="s">
        <v>1107</v>
      </c>
    </row>
    <row r="96" spans="1:7">
      <c r="A96" s="4" t="s">
        <v>1096</v>
      </c>
      <c r="C96" s="4" t="s">
        <v>1115</v>
      </c>
    </row>
    <row r="97" spans="1:7">
      <c r="A97" s="4" t="s">
        <v>2141</v>
      </c>
    </row>
    <row r="98" spans="1:7">
      <c r="A98" s="3" t="s">
        <v>1085</v>
      </c>
    </row>
    <row r="99" spans="1:7">
      <c r="A99" s="4" t="s">
        <v>1086</v>
      </c>
      <c r="C99" s="6" t="n">
        <v>0</v>
      </c>
    </row>
    <row r="100" spans="1:7">
      <c r="A100" s="4" t="s">
        <v>1087</v>
      </c>
      <c r="C100" s="5" t="n">
        <v>5408</v>
      </c>
    </row>
    <row r="101" spans="1:7">
      <c r="A101" s="4" t="s">
        <v>1088</v>
      </c>
      <c r="C101" s="5" t="n">
        <v>23219</v>
      </c>
    </row>
    <row r="102" spans="1:7">
      <c r="A102" s="4" t="s">
        <v>1089</v>
      </c>
      <c r="C102" s="5" t="n">
        <v>3343</v>
      </c>
    </row>
    <row r="103" spans="1:7">
      <c r="A103" s="4" t="s">
        <v>1090</v>
      </c>
      <c r="C103" s="5" t="n">
        <v>5618</v>
      </c>
    </row>
    <row r="104" spans="1:7">
      <c r="A104" s="4" t="s">
        <v>1091</v>
      </c>
      <c r="C104" s="5" t="n">
        <v>26352</v>
      </c>
    </row>
    <row r="105" spans="1:7">
      <c r="A105" s="4" t="s">
        <v>1092</v>
      </c>
      <c r="B105" s="4" t="s">
        <v>56</v>
      </c>
      <c r="C105" s="6" t="n">
        <v>8913</v>
      </c>
    </row>
    <row r="106" spans="1:7">
      <c r="A106" s="4" t="s">
        <v>1094</v>
      </c>
      <c r="C106" s="4" t="s">
        <v>1139</v>
      </c>
    </row>
    <row r="107" spans="1:7">
      <c r="A107" s="4" t="s">
        <v>1096</v>
      </c>
      <c r="C107" s="4" t="s">
        <v>1158</v>
      </c>
    </row>
    <row r="108" spans="1:7">
      <c r="A108" s="4" t="s">
        <v>2142</v>
      </c>
    </row>
    <row r="109" spans="1:7">
      <c r="A109" s="3" t="s">
        <v>1085</v>
      </c>
    </row>
    <row r="110" spans="1:7">
      <c r="A110" s="4" t="s">
        <v>1086</v>
      </c>
      <c r="C110" s="6" t="n">
        <v>0</v>
      </c>
    </row>
    <row r="111" spans="1:7">
      <c r="A111" s="4" t="s">
        <v>1087</v>
      </c>
      <c r="C111" s="5" t="n">
        <v>82</v>
      </c>
    </row>
    <row r="112" spans="1:7">
      <c r="A112" s="4" t="s">
        <v>1088</v>
      </c>
      <c r="C112" s="5" t="n">
        <v>18243</v>
      </c>
    </row>
    <row r="113" spans="1:7">
      <c r="A113" s="4" t="s">
        <v>1089</v>
      </c>
      <c r="C113" s="5" t="n">
        <v>295</v>
      </c>
    </row>
    <row r="114" spans="1:7">
      <c r="A114" s="4" t="s">
        <v>1090</v>
      </c>
      <c r="C114" s="5" t="n">
        <v>82</v>
      </c>
    </row>
    <row r="115" spans="1:7">
      <c r="A115" s="4" t="s">
        <v>1091</v>
      </c>
      <c r="C115" s="5" t="n">
        <v>18537</v>
      </c>
    </row>
    <row r="116" spans="1:7">
      <c r="A116" s="4" t="s">
        <v>1092</v>
      </c>
      <c r="B116" s="4" t="s">
        <v>56</v>
      </c>
      <c r="C116" s="6" t="n">
        <v>1941</v>
      </c>
    </row>
    <row r="117" spans="1:7">
      <c r="A117" s="4" t="s">
        <v>1094</v>
      </c>
      <c r="C117" s="4" t="s">
        <v>1124</v>
      </c>
    </row>
    <row r="118" spans="1:7">
      <c r="A118" s="4" t="s">
        <v>1096</v>
      </c>
      <c r="C118" s="4" t="s">
        <v>1124</v>
      </c>
    </row>
    <row r="119" spans="1:7">
      <c r="A119" s="4" t="s">
        <v>2143</v>
      </c>
    </row>
    <row r="120" spans="1:7">
      <c r="A120" s="3" t="s">
        <v>1085</v>
      </c>
    </row>
    <row r="121" spans="1:7">
      <c r="A121" s="4" t="s">
        <v>1086</v>
      </c>
      <c r="C121" s="6" t="n">
        <v>0</v>
      </c>
    </row>
    <row r="122" spans="1:7">
      <c r="A122" s="4" t="s">
        <v>1087</v>
      </c>
      <c r="C122" s="5" t="n">
        <v>4931</v>
      </c>
    </row>
    <row r="123" spans="1:7">
      <c r="A123" s="4" t="s">
        <v>1088</v>
      </c>
      <c r="C123" s="5" t="n">
        <v>18720</v>
      </c>
    </row>
    <row r="124" spans="1:7">
      <c r="A124" s="4" t="s">
        <v>1089</v>
      </c>
      <c r="C124" s="5" t="n">
        <v>6650</v>
      </c>
    </row>
    <row r="125" spans="1:7">
      <c r="A125" s="4" t="s">
        <v>1090</v>
      </c>
      <c r="C125" s="5" t="n">
        <v>5301</v>
      </c>
    </row>
    <row r="126" spans="1:7">
      <c r="A126" s="4" t="s">
        <v>1091</v>
      </c>
      <c r="C126" s="5" t="n">
        <v>25000</v>
      </c>
    </row>
    <row r="127" spans="1:7">
      <c r="A127" s="4" t="s">
        <v>1092</v>
      </c>
      <c r="B127" s="4" t="s">
        <v>56</v>
      </c>
      <c r="C127" s="6" t="n">
        <v>9325</v>
      </c>
    </row>
    <row r="128" spans="1:7">
      <c r="A128" s="4" t="s">
        <v>1094</v>
      </c>
      <c r="C128" s="4" t="s">
        <v>1139</v>
      </c>
    </row>
    <row r="129" spans="1:7">
      <c r="A129" s="4" t="s">
        <v>1096</v>
      </c>
      <c r="C129" s="4" t="s">
        <v>1294</v>
      </c>
    </row>
    <row r="130" spans="1:7">
      <c r="A130" s="4" t="s">
        <v>2144</v>
      </c>
    </row>
    <row r="131" spans="1:7">
      <c r="A131" s="3" t="s">
        <v>1085</v>
      </c>
    </row>
    <row r="132" spans="1:7">
      <c r="A132" s="4" t="s">
        <v>1086</v>
      </c>
      <c r="C132" s="6" t="n">
        <v>0</v>
      </c>
    </row>
    <row r="133" spans="1:7">
      <c r="A133" s="4" t="s">
        <v>1087</v>
      </c>
      <c r="C133" s="5" t="n">
        <v>1947</v>
      </c>
    </row>
    <row r="134" spans="1:7">
      <c r="A134" s="4" t="s">
        <v>1088</v>
      </c>
      <c r="C134" s="5" t="n">
        <v>24248</v>
      </c>
    </row>
    <row r="135" spans="1:7">
      <c r="A135" s="4" t="s">
        <v>1089</v>
      </c>
      <c r="C135" s="5" t="n">
        <v>1687</v>
      </c>
    </row>
    <row r="136" spans="1:7">
      <c r="A136" s="4" t="s">
        <v>1090</v>
      </c>
      <c r="C136" s="5" t="n">
        <v>1947</v>
      </c>
    </row>
    <row r="137" spans="1:7">
      <c r="A137" s="4" t="s">
        <v>1091</v>
      </c>
      <c r="C137" s="5" t="n">
        <v>25934</v>
      </c>
    </row>
    <row r="138" spans="1:7">
      <c r="A138" s="4" t="s">
        <v>1092</v>
      </c>
      <c r="B138" s="4" t="s">
        <v>56</v>
      </c>
      <c r="C138" s="6" t="n">
        <v>5558</v>
      </c>
    </row>
    <row r="139" spans="1:7">
      <c r="A139" s="4" t="s">
        <v>1094</v>
      </c>
      <c r="C139" s="4" t="s">
        <v>1124</v>
      </c>
    </row>
    <row r="140" spans="1:7">
      <c r="A140" s="4" t="s">
        <v>1096</v>
      </c>
      <c r="C140" s="4" t="s">
        <v>1158</v>
      </c>
    </row>
    <row r="141" spans="1:7">
      <c r="A141" s="4" t="s">
        <v>2145</v>
      </c>
    </row>
    <row r="142" spans="1:7">
      <c r="A142" s="3" t="s">
        <v>1085</v>
      </c>
    </row>
    <row r="143" spans="1:7">
      <c r="A143" s="4" t="s">
        <v>1086</v>
      </c>
      <c r="C143" s="6" t="n">
        <v>25347</v>
      </c>
    </row>
    <row r="144" spans="1:7">
      <c r="A144" s="4" t="s">
        <v>1087</v>
      </c>
      <c r="C144" s="5" t="n">
        <v>0</v>
      </c>
    </row>
    <row r="145" spans="1:7">
      <c r="A145" s="4" t="s">
        <v>1088</v>
      </c>
      <c r="C145" s="5" t="n">
        <v>43425</v>
      </c>
    </row>
    <row r="146" spans="1:7">
      <c r="A146" s="4" t="s">
        <v>1089</v>
      </c>
      <c r="C146" s="5" t="n">
        <v>611</v>
      </c>
    </row>
    <row r="147" spans="1:7">
      <c r="A147" s="4" t="s">
        <v>1090</v>
      </c>
      <c r="C147" s="5" t="n">
        <v>0</v>
      </c>
    </row>
    <row r="148" spans="1:7">
      <c r="A148" s="4" t="s">
        <v>1091</v>
      </c>
      <c r="C148" s="5" t="n">
        <v>44036</v>
      </c>
    </row>
    <row r="149" spans="1:7">
      <c r="A149" s="4" t="s">
        <v>1092</v>
      </c>
      <c r="B149" s="4" t="s">
        <v>56</v>
      </c>
      <c r="C149" s="6" t="n">
        <v>10358</v>
      </c>
    </row>
    <row r="150" spans="1:7">
      <c r="A150" s="4" t="s">
        <v>1094</v>
      </c>
      <c r="C150" s="4" t="s">
        <v>1124</v>
      </c>
    </row>
    <row r="151" spans="1:7">
      <c r="A151" s="4" t="s">
        <v>1096</v>
      </c>
      <c r="C151" s="4" t="s">
        <v>1139</v>
      </c>
    </row>
    <row r="152" spans="1:7">
      <c r="A152" s="4" t="s">
        <v>2146</v>
      </c>
    </row>
    <row r="153" spans="1:7">
      <c r="A153" s="3" t="s">
        <v>1085</v>
      </c>
    </row>
    <row r="154" spans="1:7">
      <c r="A154" s="4" t="s">
        <v>1086</v>
      </c>
      <c r="C154" s="6" t="n">
        <v>1928</v>
      </c>
    </row>
    <row r="155" spans="1:7">
      <c r="A155" s="4" t="s">
        <v>1087</v>
      </c>
      <c r="C155" s="5" t="n">
        <v>0</v>
      </c>
    </row>
    <row r="156" spans="1:7">
      <c r="A156" s="4" t="s">
        <v>1088</v>
      </c>
      <c r="C156" s="5" t="n">
        <v>0</v>
      </c>
    </row>
    <row r="157" spans="1:7">
      <c r="A157" s="4" t="s">
        <v>1089</v>
      </c>
      <c r="C157" s="5" t="n">
        <v>8238</v>
      </c>
    </row>
    <row r="158" spans="1:7">
      <c r="A158" s="4" t="s">
        <v>1090</v>
      </c>
      <c r="C158" s="5" t="n">
        <v>274</v>
      </c>
    </row>
    <row r="159" spans="1:7">
      <c r="A159" s="4" t="s">
        <v>1091</v>
      </c>
      <c r="C159" s="5" t="n">
        <v>7964</v>
      </c>
    </row>
    <row r="160" spans="1:7">
      <c r="A160" s="4" t="s">
        <v>1092</v>
      </c>
      <c r="B160" s="4" t="s">
        <v>56</v>
      </c>
      <c r="C160" s="6" t="n">
        <v>561</v>
      </c>
    </row>
    <row r="161" spans="1:7">
      <c r="A161" s="4" t="s">
        <v>1094</v>
      </c>
      <c r="C161" s="4" t="s">
        <v>1101</v>
      </c>
    </row>
    <row r="162" spans="1:7">
      <c r="A162" s="4" t="s">
        <v>1096</v>
      </c>
      <c r="C162" s="4" t="s">
        <v>1139</v>
      </c>
    </row>
    <row r="163" spans="1:7">
      <c r="A163" s="4" t="s">
        <v>2147</v>
      </c>
    </row>
    <row r="164" spans="1:7">
      <c r="A164" s="3" t="s">
        <v>1085</v>
      </c>
    </row>
    <row r="165" spans="1:7">
      <c r="A165" s="4" t="s">
        <v>1086</v>
      </c>
      <c r="C165" s="6" t="n">
        <v>0</v>
      </c>
    </row>
    <row r="166" spans="1:7">
      <c r="A166" s="4" t="s">
        <v>1087</v>
      </c>
      <c r="C166" s="5" t="n">
        <v>187</v>
      </c>
    </row>
    <row r="167" spans="1:7">
      <c r="A167" s="4" t="s">
        <v>1088</v>
      </c>
      <c r="C167" s="5" t="n">
        <v>15015</v>
      </c>
    </row>
    <row r="168" spans="1:7">
      <c r="A168" s="4" t="s">
        <v>1089</v>
      </c>
      <c r="C168" s="5" t="n">
        <v>1889</v>
      </c>
    </row>
    <row r="169" spans="1:7">
      <c r="A169" s="4" t="s">
        <v>1090</v>
      </c>
      <c r="C169" s="5" t="n">
        <v>187</v>
      </c>
    </row>
    <row r="170" spans="1:7">
      <c r="A170" s="4" t="s">
        <v>1091</v>
      </c>
      <c r="C170" s="5" t="n">
        <v>16904</v>
      </c>
    </row>
    <row r="171" spans="1:7">
      <c r="A171" s="4" t="s">
        <v>1092</v>
      </c>
      <c r="B171" s="4" t="s">
        <v>56</v>
      </c>
      <c r="C171" s="6" t="n">
        <v>5734</v>
      </c>
    </row>
    <row r="172" spans="1:7">
      <c r="A172" s="4" t="s">
        <v>1094</v>
      </c>
      <c r="C172" s="4" t="s">
        <v>1141</v>
      </c>
    </row>
    <row r="173" spans="1:7">
      <c r="A173" s="4" t="s">
        <v>1096</v>
      </c>
      <c r="C173" s="4" t="s">
        <v>1144</v>
      </c>
    </row>
    <row r="174" spans="1:7">
      <c r="A174" s="4" t="s">
        <v>2148</v>
      </c>
    </row>
    <row r="175" spans="1:7">
      <c r="A175" s="3" t="s">
        <v>1085</v>
      </c>
    </row>
    <row r="176" spans="1:7">
      <c r="A176" s="4" t="s">
        <v>1086</v>
      </c>
      <c r="C176" s="6" t="n">
        <v>0</v>
      </c>
    </row>
    <row r="177" spans="1:7">
      <c r="A177" s="4" t="s">
        <v>1087</v>
      </c>
      <c r="C177" s="5" t="n">
        <v>0</v>
      </c>
    </row>
    <row r="178" spans="1:7">
      <c r="A178" s="4" t="s">
        <v>1088</v>
      </c>
      <c r="C178" s="5" t="n">
        <v>0</v>
      </c>
    </row>
    <row r="179" spans="1:7">
      <c r="A179" s="4" t="s">
        <v>1089</v>
      </c>
      <c r="C179" s="5" t="n">
        <v>24708</v>
      </c>
    </row>
    <row r="180" spans="1:7">
      <c r="A180" s="4" t="s">
        <v>1090</v>
      </c>
      <c r="C180" s="5" t="n">
        <v>0</v>
      </c>
    </row>
    <row r="181" spans="1:7">
      <c r="A181" s="4" t="s">
        <v>1091</v>
      </c>
      <c r="C181" s="5" t="n">
        <v>24708</v>
      </c>
    </row>
    <row r="182" spans="1:7">
      <c r="A182" s="4" t="s">
        <v>1092</v>
      </c>
      <c r="B182" s="4" t="s">
        <v>56</v>
      </c>
      <c r="C182" s="6" t="n">
        <v>464</v>
      </c>
    </row>
    <row r="183" spans="1:7">
      <c r="A183" s="4" t="s">
        <v>1094</v>
      </c>
      <c r="C183" s="4" t="s">
        <v>1095</v>
      </c>
    </row>
    <row r="184" spans="1:7">
      <c r="A184" s="4" t="s">
        <v>1096</v>
      </c>
      <c r="C184" s="4" t="s">
        <v>1123</v>
      </c>
    </row>
    <row r="185" spans="1:7">
      <c r="A185" s="4" t="s">
        <v>2149</v>
      </c>
    </row>
    <row r="186" spans="1:7">
      <c r="A186" s="3" t="s">
        <v>1085</v>
      </c>
    </row>
    <row r="187" spans="1:7">
      <c r="A187" s="4" t="s">
        <v>1086</v>
      </c>
      <c r="C187" s="6" t="n">
        <v>0</v>
      </c>
    </row>
    <row r="188" spans="1:7">
      <c r="A188" s="4" t="s">
        <v>1087</v>
      </c>
      <c r="C188" s="5" t="n">
        <v>0</v>
      </c>
    </row>
    <row r="189" spans="1:7">
      <c r="A189" s="4" t="s">
        <v>1088</v>
      </c>
      <c r="C189" s="5" t="n">
        <v>16680</v>
      </c>
    </row>
    <row r="190" spans="1:7">
      <c r="A190" s="4" t="s">
        <v>1089</v>
      </c>
      <c r="C190" s="5" t="n">
        <v>0</v>
      </c>
    </row>
    <row r="191" spans="1:7">
      <c r="A191" s="4" t="s">
        <v>1090</v>
      </c>
      <c r="C191" s="5" t="n">
        <v>0</v>
      </c>
    </row>
    <row r="192" spans="1:7">
      <c r="A192" s="4" t="s">
        <v>1091</v>
      </c>
      <c r="C192" s="5" t="n">
        <v>16680</v>
      </c>
    </row>
    <row r="193" spans="1:7">
      <c r="A193" s="4" t="s">
        <v>1092</v>
      </c>
      <c r="B193" s="4" t="s">
        <v>56</v>
      </c>
      <c r="C193" s="6" t="n">
        <v>4032</v>
      </c>
    </row>
    <row r="194" spans="1:7">
      <c r="A194" s="4" t="s">
        <v>1094</v>
      </c>
      <c r="C194" s="4" t="s">
        <v>1101</v>
      </c>
    </row>
    <row r="195" spans="1:7">
      <c r="A195" s="4" t="s">
        <v>1096</v>
      </c>
      <c r="C195" s="4" t="s">
        <v>1101</v>
      </c>
    </row>
    <row r="196" spans="1:7">
      <c r="A196" s="4" t="s">
        <v>2150</v>
      </c>
    </row>
    <row r="197" spans="1:7">
      <c r="A197" s="3" t="s">
        <v>1085</v>
      </c>
    </row>
    <row r="198" spans="1:7">
      <c r="A198" s="4" t="s">
        <v>1086</v>
      </c>
      <c r="C198" s="6" t="n">
        <v>0</v>
      </c>
    </row>
    <row r="199" spans="1:7">
      <c r="A199" s="4" t="s">
        <v>1087</v>
      </c>
      <c r="C199" s="5" t="n">
        <v>0</v>
      </c>
    </row>
    <row r="200" spans="1:7">
      <c r="A200" s="4" t="s">
        <v>1088</v>
      </c>
      <c r="C200" s="5" t="n">
        <v>7110</v>
      </c>
    </row>
    <row r="201" spans="1:7">
      <c r="A201" s="4" t="s">
        <v>1089</v>
      </c>
      <c r="C201" s="5" t="n">
        <v>73</v>
      </c>
    </row>
    <row r="202" spans="1:7">
      <c r="A202" s="4" t="s">
        <v>1090</v>
      </c>
      <c r="C202" s="5" t="n">
        <v>0</v>
      </c>
    </row>
    <row r="203" spans="1:7">
      <c r="A203" s="4" t="s">
        <v>1091</v>
      </c>
      <c r="C203" s="5" t="n">
        <v>7183</v>
      </c>
    </row>
    <row r="204" spans="1:7">
      <c r="A204" s="4" t="s">
        <v>1092</v>
      </c>
      <c r="B204" s="4" t="s">
        <v>56</v>
      </c>
      <c r="C204" s="6" t="n">
        <v>389</v>
      </c>
    </row>
    <row r="205" spans="1:7">
      <c r="A205" s="4" t="s">
        <v>1094</v>
      </c>
      <c r="C205" s="4" t="s">
        <v>1146</v>
      </c>
    </row>
    <row r="206" spans="1:7">
      <c r="A206" s="4" t="s">
        <v>1096</v>
      </c>
      <c r="C206" s="4" t="s">
        <v>1095</v>
      </c>
    </row>
    <row r="207" spans="1:7">
      <c r="A207" s="4" t="s">
        <v>2151</v>
      </c>
    </row>
    <row r="208" spans="1:7">
      <c r="A208" s="3" t="s">
        <v>1085</v>
      </c>
    </row>
    <row r="209" spans="1:7">
      <c r="A209" s="4" t="s">
        <v>1086</v>
      </c>
      <c r="C209" s="6" t="n">
        <v>0</v>
      </c>
    </row>
    <row r="210" spans="1:7">
      <c r="A210" s="4" t="s">
        <v>1087</v>
      </c>
      <c r="C210" s="5" t="n">
        <v>20766</v>
      </c>
    </row>
    <row r="211" spans="1:7">
      <c r="A211" s="4" t="s">
        <v>1088</v>
      </c>
      <c r="C211" s="5" t="n">
        <v>40730</v>
      </c>
    </row>
    <row r="212" spans="1:7">
      <c r="A212" s="4" t="s">
        <v>1089</v>
      </c>
      <c r="C212" s="5" t="n">
        <v>124</v>
      </c>
    </row>
    <row r="213" spans="1:7">
      <c r="A213" s="4" t="s">
        <v>1090</v>
      </c>
      <c r="C213" s="5" t="n">
        <v>20766</v>
      </c>
    </row>
    <row r="214" spans="1:7">
      <c r="A214" s="4" t="s">
        <v>1091</v>
      </c>
      <c r="C214" s="5" t="n">
        <v>40854</v>
      </c>
    </row>
    <row r="215" spans="1:7">
      <c r="A215" s="4" t="s">
        <v>1092</v>
      </c>
      <c r="B215" s="4" t="s">
        <v>56</v>
      </c>
      <c r="C215" s="6" t="n">
        <v>2755</v>
      </c>
    </row>
    <row r="216" spans="1:7">
      <c r="A216" s="4" t="s">
        <v>1094</v>
      </c>
      <c r="C216" s="4" t="s">
        <v>1133</v>
      </c>
    </row>
    <row r="217" spans="1:7">
      <c r="A217" s="4" t="s">
        <v>1096</v>
      </c>
      <c r="C217" s="4" t="s">
        <v>2152</v>
      </c>
    </row>
    <row r="218" spans="1:7">
      <c r="A218" s="4" t="s">
        <v>2153</v>
      </c>
    </row>
    <row r="219" spans="1:7">
      <c r="A219" s="3" t="s">
        <v>1085</v>
      </c>
    </row>
    <row r="220" spans="1:7">
      <c r="A220" s="4" t="s">
        <v>1086</v>
      </c>
      <c r="C220" s="6" t="n">
        <v>0</v>
      </c>
    </row>
    <row r="221" spans="1:7">
      <c r="A221" s="4" t="s">
        <v>1087</v>
      </c>
      <c r="C221" s="5" t="n">
        <v>18863</v>
      </c>
    </row>
    <row r="222" spans="1:7">
      <c r="A222" s="4" t="s">
        <v>1088</v>
      </c>
      <c r="C222" s="5" t="n">
        <v>1192</v>
      </c>
    </row>
    <row r="223" spans="1:7">
      <c r="A223" s="4" t="s">
        <v>1089</v>
      </c>
      <c r="C223" s="5" t="n">
        <v>0</v>
      </c>
    </row>
    <row r="224" spans="1:7">
      <c r="A224" s="4" t="s">
        <v>1090</v>
      </c>
      <c r="C224" s="5" t="n">
        <v>18863</v>
      </c>
    </row>
    <row r="225" spans="1:7">
      <c r="A225" s="4" t="s">
        <v>1091</v>
      </c>
      <c r="C225" s="5" t="n">
        <v>1192</v>
      </c>
    </row>
    <row r="226" spans="1:7">
      <c r="A226" s="4" t="s">
        <v>1092</v>
      </c>
      <c r="B226" s="4" t="s">
        <v>56</v>
      </c>
      <c r="C226" s="6" t="n">
        <v>332</v>
      </c>
    </row>
    <row r="227" spans="1:7">
      <c r="A227" s="4" t="s">
        <v>1094</v>
      </c>
      <c r="C227" s="4" t="s">
        <v>1133</v>
      </c>
    </row>
    <row r="228" spans="1:7">
      <c r="A228" s="4" t="s">
        <v>1096</v>
      </c>
      <c r="C228" s="4" t="s">
        <v>2154</v>
      </c>
    </row>
    <row r="229" spans="1:7">
      <c r="A229" s="4" t="s">
        <v>2155</v>
      </c>
    </row>
    <row r="230" spans="1:7">
      <c r="A230" s="3" t="s">
        <v>1085</v>
      </c>
    </row>
    <row r="231" spans="1:7">
      <c r="A231" s="4" t="s">
        <v>1086</v>
      </c>
      <c r="C231" s="6" t="n">
        <v>0</v>
      </c>
    </row>
    <row r="232" spans="1:7">
      <c r="A232" s="4" t="s">
        <v>1087</v>
      </c>
      <c r="C232" s="5" t="n">
        <v>19863</v>
      </c>
    </row>
    <row r="233" spans="1:7">
      <c r="A233" s="4" t="s">
        <v>1088</v>
      </c>
      <c r="C233" s="5" t="n">
        <v>31690</v>
      </c>
    </row>
    <row r="234" spans="1:7">
      <c r="A234" s="4" t="s">
        <v>1089</v>
      </c>
      <c r="C234" s="5" t="n">
        <v>156</v>
      </c>
    </row>
    <row r="235" spans="1:7">
      <c r="A235" s="4" t="s">
        <v>1090</v>
      </c>
      <c r="C235" s="5" t="n">
        <v>19863</v>
      </c>
    </row>
    <row r="236" spans="1:7">
      <c r="A236" s="4" t="s">
        <v>1091</v>
      </c>
      <c r="C236" s="5" t="n">
        <v>31846</v>
      </c>
    </row>
    <row r="237" spans="1:7">
      <c r="A237" s="4" t="s">
        <v>1092</v>
      </c>
      <c r="B237" s="4" t="s">
        <v>56</v>
      </c>
      <c r="C237" s="6" t="n">
        <v>2334</v>
      </c>
    </row>
    <row r="238" spans="1:7">
      <c r="A238" s="4" t="s">
        <v>1094</v>
      </c>
      <c r="C238" s="4" t="s">
        <v>1133</v>
      </c>
    </row>
    <row r="239" spans="1:7">
      <c r="A239" s="4" t="s">
        <v>1096</v>
      </c>
      <c r="C239" s="4" t="s">
        <v>2152</v>
      </c>
    </row>
    <row r="240" spans="1:7">
      <c r="A240" s="4" t="s">
        <v>2156</v>
      </c>
    </row>
    <row r="241" spans="1:7">
      <c r="A241" s="3" t="s">
        <v>1085</v>
      </c>
    </row>
    <row r="242" spans="1:7">
      <c r="A242" s="4" t="s">
        <v>1086</v>
      </c>
      <c r="C242" s="6" t="n">
        <v>33729</v>
      </c>
    </row>
    <row r="243" spans="1:7">
      <c r="A243" s="4" t="s">
        <v>1087</v>
      </c>
      <c r="C243" s="5" t="n">
        <v>32603</v>
      </c>
    </row>
    <row r="244" spans="1:7">
      <c r="A244" s="4" t="s">
        <v>1088</v>
      </c>
      <c r="C244" s="5" t="n">
        <v>28639</v>
      </c>
    </row>
    <row r="245" spans="1:7">
      <c r="A245" s="4" t="s">
        <v>1089</v>
      </c>
      <c r="C245" s="5" t="n">
        <v>2</v>
      </c>
    </row>
    <row r="246" spans="1:7">
      <c r="A246" s="4" t="s">
        <v>1090</v>
      </c>
      <c r="C246" s="5" t="n">
        <v>32603</v>
      </c>
    </row>
    <row r="247" spans="1:7">
      <c r="A247" s="4" t="s">
        <v>1091</v>
      </c>
      <c r="C247" s="5" t="n">
        <v>28642</v>
      </c>
    </row>
    <row r="248" spans="1:7">
      <c r="A248" s="4" t="s">
        <v>1092</v>
      </c>
      <c r="B248" s="4" t="s">
        <v>56</v>
      </c>
      <c r="C248" s="6" t="n">
        <v>2918</v>
      </c>
    </row>
    <row r="249" spans="1:7">
      <c r="A249" s="4" t="s">
        <v>1094</v>
      </c>
      <c r="C249" s="4" t="s">
        <v>1133</v>
      </c>
    </row>
    <row r="250" spans="1:7">
      <c r="A250" s="4" t="s">
        <v>1096</v>
      </c>
      <c r="C250" s="4" t="s">
        <v>1629</v>
      </c>
    </row>
    <row r="251" spans="1:7">
      <c r="A251" s="4" t="s">
        <v>2157</v>
      </c>
    </row>
    <row r="252" spans="1:7">
      <c r="A252" s="3" t="s">
        <v>1085</v>
      </c>
    </row>
    <row r="253" spans="1:7">
      <c r="A253" s="4" t="s">
        <v>1086</v>
      </c>
      <c r="C253" s="6" t="n">
        <v>78271</v>
      </c>
    </row>
    <row r="254" spans="1:7">
      <c r="A254" s="4" t="s">
        <v>1087</v>
      </c>
      <c r="C254" s="5" t="n">
        <v>52772</v>
      </c>
    </row>
    <row r="255" spans="1:7">
      <c r="A255" s="4" t="s">
        <v>1088</v>
      </c>
      <c r="C255" s="5" t="n">
        <v>87192</v>
      </c>
    </row>
    <row r="256" spans="1:7">
      <c r="A256" s="4" t="s">
        <v>1089</v>
      </c>
      <c r="C256" s="5" t="n">
        <v>0</v>
      </c>
    </row>
    <row r="257" spans="1:7">
      <c r="A257" s="4" t="s">
        <v>1090</v>
      </c>
      <c r="C257" s="5" t="n">
        <v>52772</v>
      </c>
    </row>
    <row r="258" spans="1:7">
      <c r="A258" s="4" t="s">
        <v>1091</v>
      </c>
      <c r="C258" s="5" t="n">
        <v>87192</v>
      </c>
    </row>
    <row r="259" spans="1:7">
      <c r="A259" s="4" t="s">
        <v>1092</v>
      </c>
      <c r="B259" s="4" t="s">
        <v>56</v>
      </c>
      <c r="C259" s="6" t="n">
        <v>5720</v>
      </c>
    </row>
    <row r="260" spans="1:7">
      <c r="A260" s="4" t="s">
        <v>1094</v>
      </c>
      <c r="C260" s="4" t="s">
        <v>1133</v>
      </c>
    </row>
    <row r="261" spans="1:7">
      <c r="A261" s="4" t="s">
        <v>1096</v>
      </c>
      <c r="C261" s="4" t="s">
        <v>1560</v>
      </c>
    </row>
    <row r="262" spans="1:7">
      <c r="A262" s="4" t="s">
        <v>2158</v>
      </c>
    </row>
    <row r="263" spans="1:7">
      <c r="A263" s="3" t="s">
        <v>1085</v>
      </c>
    </row>
    <row r="264" spans="1:7">
      <c r="A264" s="4" t="s">
        <v>1086</v>
      </c>
      <c r="C264" s="6" t="n">
        <v>0</v>
      </c>
    </row>
    <row r="265" spans="1:7">
      <c r="A265" s="4" t="s">
        <v>1087</v>
      </c>
      <c r="C265" s="5" t="n">
        <v>52</v>
      </c>
    </row>
    <row r="266" spans="1:7">
      <c r="A266" s="4" t="s">
        <v>1088</v>
      </c>
      <c r="C266" s="5" t="n">
        <v>10201</v>
      </c>
    </row>
    <row r="267" spans="1:7">
      <c r="A267" s="4" t="s">
        <v>1089</v>
      </c>
      <c r="C267" s="5" t="n">
        <v>503</v>
      </c>
    </row>
    <row r="268" spans="1:7">
      <c r="A268" s="4" t="s">
        <v>1090</v>
      </c>
      <c r="C268" s="5" t="n">
        <v>52</v>
      </c>
    </row>
    <row r="269" spans="1:7">
      <c r="A269" s="4" t="s">
        <v>1091</v>
      </c>
      <c r="C269" s="5" t="n">
        <v>10704</v>
      </c>
    </row>
    <row r="270" spans="1:7">
      <c r="A270" s="4" t="s">
        <v>1092</v>
      </c>
      <c r="B270" s="4" t="s">
        <v>56</v>
      </c>
      <c r="C270" s="6" t="n">
        <v>3496</v>
      </c>
    </row>
    <row r="271" spans="1:7">
      <c r="A271" s="4" t="s">
        <v>1094</v>
      </c>
      <c r="C271" s="4" t="s">
        <v>1139</v>
      </c>
    </row>
    <row r="272" spans="1:7">
      <c r="A272" s="4" t="s">
        <v>1096</v>
      </c>
      <c r="C272" s="4" t="s">
        <v>1205</v>
      </c>
    </row>
    <row r="273" spans="1:7">
      <c r="A273" s="4" t="s">
        <v>2159</v>
      </c>
    </row>
    <row r="274" spans="1:7">
      <c r="A274" s="3" t="s">
        <v>1085</v>
      </c>
    </row>
    <row r="275" spans="1:7">
      <c r="A275" s="4" t="s">
        <v>1086</v>
      </c>
      <c r="C275" s="6" t="n">
        <v>0</v>
      </c>
    </row>
    <row r="276" spans="1:7">
      <c r="A276" s="4" t="s">
        <v>1087</v>
      </c>
      <c r="C276" s="5" t="n">
        <v>124</v>
      </c>
    </row>
    <row r="277" spans="1:7">
      <c r="A277" s="4" t="s">
        <v>1088</v>
      </c>
      <c r="C277" s="5" t="n">
        <v>11733</v>
      </c>
    </row>
    <row r="278" spans="1:7">
      <c r="A278" s="4" t="s">
        <v>1089</v>
      </c>
      <c r="C278" s="5" t="n">
        <v>1235</v>
      </c>
    </row>
    <row r="279" spans="1:7">
      <c r="A279" s="4" t="s">
        <v>1090</v>
      </c>
      <c r="C279" s="5" t="n">
        <v>124</v>
      </c>
    </row>
    <row r="280" spans="1:7">
      <c r="A280" s="4" t="s">
        <v>1091</v>
      </c>
      <c r="C280" s="5" t="n">
        <v>12967</v>
      </c>
    </row>
    <row r="281" spans="1:7">
      <c r="A281" s="4" t="s">
        <v>1092</v>
      </c>
      <c r="B281" s="4" t="s">
        <v>56</v>
      </c>
      <c r="C281" s="6" t="n">
        <v>4127</v>
      </c>
    </row>
    <row r="282" spans="1:7">
      <c r="A282" s="4" t="s">
        <v>1094</v>
      </c>
      <c r="C282" s="4" t="s">
        <v>1139</v>
      </c>
    </row>
    <row r="283" spans="1:7">
      <c r="A283" s="4" t="s">
        <v>1096</v>
      </c>
      <c r="C283" s="4" t="s">
        <v>1099</v>
      </c>
    </row>
    <row r="284" spans="1:7">
      <c r="A284" s="4" t="s">
        <v>2160</v>
      </c>
    </row>
    <row r="285" spans="1:7">
      <c r="A285" s="3" t="s">
        <v>1085</v>
      </c>
    </row>
    <row r="286" spans="1:7">
      <c r="A286" s="4" t="s">
        <v>1086</v>
      </c>
      <c r="C286" s="6" t="n">
        <v>0</v>
      </c>
    </row>
    <row r="287" spans="1:7">
      <c r="A287" s="4" t="s">
        <v>1087</v>
      </c>
      <c r="C287" s="5" t="n">
        <v>476</v>
      </c>
    </row>
    <row r="288" spans="1:7">
      <c r="A288" s="4" t="s">
        <v>1088</v>
      </c>
      <c r="C288" s="5" t="n">
        <v>18726</v>
      </c>
    </row>
    <row r="289" spans="1:7">
      <c r="A289" s="4" t="s">
        <v>1089</v>
      </c>
      <c r="C289" s="5" t="n">
        <v>1881</v>
      </c>
    </row>
    <row r="290" spans="1:7">
      <c r="A290" s="4" t="s">
        <v>1090</v>
      </c>
      <c r="C290" s="5" t="n">
        <v>476</v>
      </c>
    </row>
    <row r="291" spans="1:7">
      <c r="A291" s="4" t="s">
        <v>1091</v>
      </c>
      <c r="C291" s="5" t="n">
        <v>20607</v>
      </c>
    </row>
    <row r="292" spans="1:7">
      <c r="A292" s="4" t="s">
        <v>1092</v>
      </c>
      <c r="B292" s="4" t="s">
        <v>56</v>
      </c>
      <c r="C292" s="6" t="n">
        <v>6776</v>
      </c>
    </row>
    <row r="293" spans="1:7">
      <c r="A293" s="4" t="s">
        <v>1094</v>
      </c>
      <c r="C293" s="4" t="s">
        <v>1139</v>
      </c>
    </row>
    <row r="294" spans="1:7">
      <c r="A294" s="4" t="s">
        <v>1096</v>
      </c>
      <c r="C294" s="4" t="s">
        <v>1560</v>
      </c>
    </row>
    <row r="295" spans="1:7">
      <c r="A295" s="4" t="s">
        <v>2161</v>
      </c>
    </row>
    <row r="296" spans="1:7">
      <c r="A296" s="3" t="s">
        <v>1085</v>
      </c>
    </row>
    <row r="297" spans="1:7">
      <c r="A297" s="4" t="s">
        <v>1086</v>
      </c>
      <c r="C297" s="6" t="n">
        <v>0</v>
      </c>
    </row>
    <row r="298" spans="1:7">
      <c r="A298" s="4" t="s">
        <v>1087</v>
      </c>
      <c r="C298" s="5" t="n">
        <v>80</v>
      </c>
    </row>
    <row r="299" spans="1:7">
      <c r="A299" s="4" t="s">
        <v>1088</v>
      </c>
      <c r="C299" s="5" t="n">
        <v>12161</v>
      </c>
    </row>
    <row r="300" spans="1:7">
      <c r="A300" s="4" t="s">
        <v>1089</v>
      </c>
      <c r="C300" s="5" t="n">
        <v>10</v>
      </c>
    </row>
    <row r="301" spans="1:7">
      <c r="A301" s="4" t="s">
        <v>1090</v>
      </c>
      <c r="C301" s="5" t="n">
        <v>80</v>
      </c>
    </row>
    <row r="302" spans="1:7">
      <c r="A302" s="4" t="s">
        <v>1091</v>
      </c>
      <c r="C302" s="5" t="n">
        <v>12170</v>
      </c>
    </row>
    <row r="303" spans="1:7">
      <c r="A303" s="4" t="s">
        <v>1092</v>
      </c>
      <c r="B303" s="4" t="s">
        <v>56</v>
      </c>
      <c r="C303" s="6" t="n">
        <v>3768</v>
      </c>
    </row>
    <row r="304" spans="1:7">
      <c r="A304" s="4" t="s">
        <v>1094</v>
      </c>
      <c r="C304" s="4" t="s">
        <v>1101</v>
      </c>
    </row>
    <row r="305" spans="1:7">
      <c r="A305" s="4" t="s">
        <v>1096</v>
      </c>
      <c r="C305" s="4" t="s">
        <v>1141</v>
      </c>
    </row>
    <row r="306" spans="1:7">
      <c r="A306" s="4" t="s">
        <v>2162</v>
      </c>
    </row>
    <row r="307" spans="1:7">
      <c r="A307" s="3" t="s">
        <v>1085</v>
      </c>
    </row>
    <row r="308" spans="1:7">
      <c r="A308" s="4" t="s">
        <v>1086</v>
      </c>
      <c r="C308" s="6" t="n">
        <v>0</v>
      </c>
    </row>
    <row r="309" spans="1:7">
      <c r="A309" s="4" t="s">
        <v>1087</v>
      </c>
      <c r="C309" s="5" t="n">
        <v>31</v>
      </c>
    </row>
    <row r="310" spans="1:7">
      <c r="A310" s="4" t="s">
        <v>1088</v>
      </c>
      <c r="C310" s="5" t="n">
        <v>12312</v>
      </c>
    </row>
    <row r="311" spans="1:7">
      <c r="A311" s="4" t="s">
        <v>1089</v>
      </c>
      <c r="C311" s="5" t="n">
        <v>88</v>
      </c>
    </row>
    <row r="312" spans="1:7">
      <c r="A312" s="4" t="s">
        <v>1090</v>
      </c>
      <c r="C312" s="5" t="n">
        <v>50</v>
      </c>
    </row>
    <row r="313" spans="1:7">
      <c r="A313" s="4" t="s">
        <v>1091</v>
      </c>
      <c r="C313" s="5" t="n">
        <v>12381</v>
      </c>
    </row>
    <row r="314" spans="1:7">
      <c r="A314" s="4" t="s">
        <v>1092</v>
      </c>
      <c r="B314" s="4" t="s">
        <v>56</v>
      </c>
      <c r="C314" s="6" t="n">
        <v>2548</v>
      </c>
    </row>
    <row r="315" spans="1:7">
      <c r="A315" s="4" t="s">
        <v>1094</v>
      </c>
      <c r="C315" s="4" t="s">
        <v>1124</v>
      </c>
    </row>
    <row r="316" spans="1:7">
      <c r="A316" s="4" t="s">
        <v>1096</v>
      </c>
      <c r="C316" s="4" t="s">
        <v>1105</v>
      </c>
    </row>
    <row r="317" spans="1:7">
      <c r="A317" s="4" t="s">
        <v>2163</v>
      </c>
    </row>
    <row r="318" spans="1:7">
      <c r="A318" s="3" t="s">
        <v>1085</v>
      </c>
    </row>
    <row r="319" spans="1:7">
      <c r="A319" s="4" t="s">
        <v>1086</v>
      </c>
      <c r="C319" s="6" t="n">
        <v>0</v>
      </c>
    </row>
    <row r="320" spans="1:7">
      <c r="A320" s="4" t="s">
        <v>1087</v>
      </c>
      <c r="C320" s="5" t="n">
        <v>109</v>
      </c>
    </row>
    <row r="321" spans="1:7">
      <c r="A321" s="4" t="s">
        <v>1088</v>
      </c>
      <c r="C321" s="5" t="n">
        <v>34002</v>
      </c>
    </row>
    <row r="322" spans="1:7">
      <c r="A322" s="4" t="s">
        <v>1089</v>
      </c>
      <c r="C322" s="5" t="n">
        <v>2588</v>
      </c>
    </row>
    <row r="323" spans="1:7">
      <c r="A323" s="4" t="s">
        <v>1090</v>
      </c>
      <c r="C323" s="5" t="n">
        <v>214</v>
      </c>
    </row>
    <row r="324" spans="1:7">
      <c r="A324" s="4" t="s">
        <v>1091</v>
      </c>
      <c r="C324" s="5" t="n">
        <v>36485</v>
      </c>
    </row>
    <row r="325" spans="1:7">
      <c r="A325" s="4" t="s">
        <v>1092</v>
      </c>
      <c r="B325" s="4" t="s">
        <v>56</v>
      </c>
      <c r="C325" s="6" t="n">
        <v>12111</v>
      </c>
    </row>
    <row r="326" spans="1:7">
      <c r="A326" s="4" t="s">
        <v>1094</v>
      </c>
      <c r="C326" s="4" t="s">
        <v>1139</v>
      </c>
    </row>
    <row r="327" spans="1:7">
      <c r="A327" s="4" t="s">
        <v>1096</v>
      </c>
      <c r="C327" s="4" t="s">
        <v>1153</v>
      </c>
    </row>
    <row r="328" spans="1:7">
      <c r="A328" s="4" t="s">
        <v>2164</v>
      </c>
    </row>
    <row r="329" spans="1:7">
      <c r="A329" s="3" t="s">
        <v>1085</v>
      </c>
    </row>
    <row r="330" spans="1:7">
      <c r="A330" s="4" t="s">
        <v>1086</v>
      </c>
      <c r="C330" s="6" t="n">
        <v>0</v>
      </c>
    </row>
    <row r="331" spans="1:7">
      <c r="A331" s="4" t="s">
        <v>1087</v>
      </c>
      <c r="C331" s="5" t="n">
        <v>50</v>
      </c>
    </row>
    <row r="332" spans="1:7">
      <c r="A332" s="4" t="s">
        <v>1088</v>
      </c>
      <c r="C332" s="5" t="n">
        <v>13120</v>
      </c>
    </row>
    <row r="333" spans="1:7">
      <c r="A333" s="4" t="s">
        <v>1089</v>
      </c>
      <c r="C333" s="5" t="n">
        <v>0</v>
      </c>
    </row>
    <row r="334" spans="1:7">
      <c r="A334" s="4" t="s">
        <v>1090</v>
      </c>
      <c r="C334" s="5" t="n">
        <v>50</v>
      </c>
    </row>
    <row r="335" spans="1:7">
      <c r="A335" s="4" t="s">
        <v>1091</v>
      </c>
      <c r="C335" s="5" t="n">
        <v>13120</v>
      </c>
    </row>
    <row r="336" spans="1:7">
      <c r="A336" s="4" t="s">
        <v>1092</v>
      </c>
      <c r="B336" s="4" t="s">
        <v>56</v>
      </c>
      <c r="C336" s="6" t="n">
        <v>3067</v>
      </c>
    </row>
    <row r="337" spans="1:7">
      <c r="A337" s="4" t="s">
        <v>1094</v>
      </c>
      <c r="C337" s="4" t="s">
        <v>1107</v>
      </c>
    </row>
    <row r="338" spans="1:7">
      <c r="A338" s="4" t="s">
        <v>1096</v>
      </c>
      <c r="C338" s="4" t="s">
        <v>1141</v>
      </c>
    </row>
    <row r="339" spans="1:7">
      <c r="A339" s="4" t="s">
        <v>2165</v>
      </c>
    </row>
    <row r="340" spans="1:7">
      <c r="A340" s="3" t="s">
        <v>1085</v>
      </c>
    </row>
    <row r="341" spans="1:7">
      <c r="A341" s="4" t="s">
        <v>1086</v>
      </c>
      <c r="C341" s="6" t="n">
        <v>0</v>
      </c>
    </row>
    <row r="342" spans="1:7">
      <c r="A342" s="4" t="s">
        <v>1087</v>
      </c>
      <c r="C342" s="5" t="n">
        <v>2048</v>
      </c>
    </row>
    <row r="343" spans="1:7">
      <c r="A343" s="4" t="s">
        <v>1088</v>
      </c>
      <c r="C343" s="5" t="n">
        <v>7692</v>
      </c>
    </row>
    <row r="344" spans="1:7">
      <c r="A344" s="4" t="s">
        <v>1089</v>
      </c>
      <c r="C344" s="5" t="n">
        <v>588</v>
      </c>
    </row>
    <row r="345" spans="1:7">
      <c r="A345" s="4" t="s">
        <v>1090</v>
      </c>
      <c r="C345" s="5" t="n">
        <v>2048</v>
      </c>
    </row>
    <row r="346" spans="1:7">
      <c r="A346" s="4" t="s">
        <v>1091</v>
      </c>
      <c r="C346" s="5" t="n">
        <v>8280</v>
      </c>
    </row>
    <row r="347" spans="1:7">
      <c r="A347" s="4" t="s">
        <v>1092</v>
      </c>
      <c r="B347" s="4" t="s">
        <v>56</v>
      </c>
      <c r="C347" s="6" t="n">
        <v>3253</v>
      </c>
    </row>
    <row r="348" spans="1:7">
      <c r="A348" s="4" t="s">
        <v>1094</v>
      </c>
      <c r="C348" s="4" t="s">
        <v>1139</v>
      </c>
    </row>
    <row r="349" spans="1:7">
      <c r="A349" s="4" t="s">
        <v>1096</v>
      </c>
      <c r="C349" s="4" t="s">
        <v>1153</v>
      </c>
    </row>
    <row r="350" spans="1:7">
      <c r="A350" s="4" t="s">
        <v>2166</v>
      </c>
    </row>
    <row r="351" spans="1:7">
      <c r="A351" s="3" t="s">
        <v>1085</v>
      </c>
    </row>
    <row r="352" spans="1:7">
      <c r="A352" s="4" t="s">
        <v>1086</v>
      </c>
      <c r="C352" s="6" t="n">
        <v>0</v>
      </c>
    </row>
    <row r="353" spans="1:7">
      <c r="A353" s="4" t="s">
        <v>1087</v>
      </c>
      <c r="C353" s="5" t="n">
        <v>2048</v>
      </c>
    </row>
    <row r="354" spans="1:7">
      <c r="A354" s="4" t="s">
        <v>1088</v>
      </c>
      <c r="C354" s="5" t="n">
        <v>7403</v>
      </c>
    </row>
    <row r="355" spans="1:7">
      <c r="A355" s="4" t="s">
        <v>1089</v>
      </c>
      <c r="C355" s="5" t="n">
        <v>1261</v>
      </c>
    </row>
    <row r="356" spans="1:7">
      <c r="A356" s="4" t="s">
        <v>1090</v>
      </c>
      <c r="C356" s="5" t="n">
        <v>2048</v>
      </c>
    </row>
    <row r="357" spans="1:7">
      <c r="A357" s="4" t="s">
        <v>1091</v>
      </c>
      <c r="C357" s="5" t="n">
        <v>8664</v>
      </c>
    </row>
    <row r="358" spans="1:7">
      <c r="A358" s="4" t="s">
        <v>1092</v>
      </c>
      <c r="B358" s="4" t="s">
        <v>56</v>
      </c>
      <c r="C358" s="6" t="n">
        <v>3324</v>
      </c>
    </row>
    <row r="359" spans="1:7">
      <c r="A359" s="4" t="s">
        <v>1094</v>
      </c>
      <c r="C359" s="4" t="s">
        <v>1139</v>
      </c>
    </row>
    <row r="360" spans="1:7">
      <c r="A360" s="4" t="s">
        <v>1096</v>
      </c>
      <c r="C360" s="4" t="s">
        <v>1136</v>
      </c>
    </row>
    <row r="361" spans="1:7">
      <c r="A361" s="4" t="s">
        <v>2167</v>
      </c>
    </row>
    <row r="362" spans="1:7">
      <c r="A362" s="3" t="s">
        <v>1085</v>
      </c>
    </row>
    <row r="363" spans="1:7">
      <c r="A363" s="4" t="s">
        <v>1086</v>
      </c>
      <c r="C363" s="6" t="n">
        <v>0</v>
      </c>
    </row>
    <row r="364" spans="1:7">
      <c r="A364" s="4" t="s">
        <v>1087</v>
      </c>
      <c r="C364" s="5" t="n">
        <v>214</v>
      </c>
    </row>
    <row r="365" spans="1:7">
      <c r="A365" s="4" t="s">
        <v>1088</v>
      </c>
      <c r="C365" s="5" t="n">
        <v>5611</v>
      </c>
    </row>
    <row r="366" spans="1:7">
      <c r="A366" s="4" t="s">
        <v>1089</v>
      </c>
      <c r="C366" s="5" t="n">
        <v>8279</v>
      </c>
    </row>
    <row r="367" spans="1:7">
      <c r="A367" s="4" t="s">
        <v>1090</v>
      </c>
      <c r="C367" s="5" t="n">
        <v>270</v>
      </c>
    </row>
    <row r="368" spans="1:7">
      <c r="A368" s="4" t="s">
        <v>1091</v>
      </c>
      <c r="C368" s="5" t="n">
        <v>13834</v>
      </c>
    </row>
    <row r="369" spans="1:7">
      <c r="A369" s="4" t="s">
        <v>1092</v>
      </c>
      <c r="B369" s="4" t="s">
        <v>56</v>
      </c>
      <c r="C369" s="6" t="n">
        <v>4708</v>
      </c>
    </row>
    <row r="370" spans="1:7">
      <c r="A370" s="4" t="s">
        <v>1094</v>
      </c>
      <c r="C370" s="4" t="s">
        <v>1141</v>
      </c>
    </row>
    <row r="371" spans="1:7">
      <c r="A371" s="4" t="s">
        <v>1096</v>
      </c>
      <c r="C371" s="4" t="s">
        <v>1152</v>
      </c>
    </row>
    <row r="372" spans="1:7">
      <c r="A372" s="4" t="s">
        <v>2168</v>
      </c>
    </row>
    <row r="373" spans="1:7">
      <c r="A373" s="3" t="s">
        <v>1085</v>
      </c>
    </row>
    <row r="374" spans="1:7">
      <c r="A374" s="4" t="s">
        <v>1086</v>
      </c>
      <c r="C374" s="6" t="n">
        <v>25399</v>
      </c>
    </row>
    <row r="375" spans="1:7">
      <c r="A375" s="4" t="s">
        <v>1087</v>
      </c>
      <c r="C375" s="5" t="n">
        <v>13324</v>
      </c>
    </row>
    <row r="376" spans="1:7">
      <c r="A376" s="4" t="s">
        <v>1088</v>
      </c>
      <c r="C376" s="5" t="n">
        <v>40369</v>
      </c>
    </row>
    <row r="377" spans="1:7">
      <c r="A377" s="4" t="s">
        <v>1089</v>
      </c>
      <c r="C377" s="5" t="n">
        <v>2175</v>
      </c>
    </row>
    <row r="378" spans="1:7">
      <c r="A378" s="4" t="s">
        <v>1090</v>
      </c>
      <c r="C378" s="5" t="n">
        <v>13963</v>
      </c>
    </row>
    <row r="379" spans="1:7">
      <c r="A379" s="4" t="s">
        <v>1091</v>
      </c>
      <c r="C379" s="5" t="n">
        <v>41905</v>
      </c>
    </row>
    <row r="380" spans="1:7">
      <c r="A380" s="4" t="s">
        <v>1092</v>
      </c>
      <c r="B380" s="4" t="s">
        <v>56</v>
      </c>
      <c r="C380" s="6" t="n">
        <v>7314</v>
      </c>
    </row>
    <row r="381" spans="1:7">
      <c r="A381" s="4" t="s">
        <v>1094</v>
      </c>
      <c r="C381" s="4" t="s">
        <v>1146</v>
      </c>
    </row>
    <row r="382" spans="1:7">
      <c r="A382" s="4" t="s">
        <v>1096</v>
      </c>
      <c r="C382" s="4" t="s">
        <v>1153</v>
      </c>
    </row>
    <row r="383" spans="1:7">
      <c r="A383" s="4" t="s">
        <v>2169</v>
      </c>
    </row>
    <row r="384" spans="1:7">
      <c r="A384" s="3" t="s">
        <v>1085</v>
      </c>
    </row>
    <row r="385" spans="1:7">
      <c r="A385" s="4" t="s">
        <v>1086</v>
      </c>
      <c r="C385" s="6" t="n">
        <v>0</v>
      </c>
    </row>
    <row r="386" spans="1:7">
      <c r="A386" s="4" t="s">
        <v>1087</v>
      </c>
      <c r="C386" s="5" t="n">
        <v>1184</v>
      </c>
    </row>
    <row r="387" spans="1:7">
      <c r="A387" s="4" t="s">
        <v>1088</v>
      </c>
      <c r="C387" s="5" t="n">
        <v>9799</v>
      </c>
    </row>
    <row r="388" spans="1:7">
      <c r="A388" s="4" t="s">
        <v>1089</v>
      </c>
      <c r="C388" s="5" t="n">
        <v>30</v>
      </c>
    </row>
    <row r="389" spans="1:7">
      <c r="A389" s="4" t="s">
        <v>1090</v>
      </c>
      <c r="C389" s="5" t="n">
        <v>1184</v>
      </c>
    </row>
    <row r="390" spans="1:7">
      <c r="A390" s="4" t="s">
        <v>1091</v>
      </c>
      <c r="C390" s="5" t="n">
        <v>9829</v>
      </c>
    </row>
    <row r="391" spans="1:7">
      <c r="A391" s="4" t="s">
        <v>1092</v>
      </c>
      <c r="B391" s="4" t="s">
        <v>56</v>
      </c>
      <c r="C391" s="6" t="n">
        <v>1037</v>
      </c>
    </row>
    <row r="392" spans="1:7">
      <c r="A392" s="4" t="s">
        <v>1094</v>
      </c>
      <c r="C392" s="4" t="s">
        <v>1095</v>
      </c>
    </row>
    <row r="393" spans="1:7">
      <c r="A393" s="4" t="s">
        <v>1096</v>
      </c>
      <c r="C393" s="4" t="s">
        <v>1108</v>
      </c>
    </row>
    <row r="394" spans="1:7">
      <c r="A394" s="4" t="s">
        <v>2170</v>
      </c>
    </row>
    <row r="395" spans="1:7">
      <c r="A395" s="3" t="s">
        <v>1085</v>
      </c>
    </row>
    <row r="396" spans="1:7">
      <c r="A396" s="4" t="s">
        <v>1086</v>
      </c>
      <c r="C396" s="6" t="n">
        <v>0</v>
      </c>
    </row>
    <row r="397" spans="1:7">
      <c r="A397" s="4" t="s">
        <v>1087</v>
      </c>
      <c r="C397" s="5" t="n">
        <v>1035</v>
      </c>
    </row>
    <row r="398" spans="1:7">
      <c r="A398" s="4" t="s">
        <v>1088</v>
      </c>
      <c r="C398" s="5" t="n">
        <v>4298</v>
      </c>
    </row>
    <row r="399" spans="1:7">
      <c r="A399" s="4" t="s">
        <v>1089</v>
      </c>
      <c r="C399" s="5" t="n">
        <v>0</v>
      </c>
    </row>
    <row r="400" spans="1:7">
      <c r="A400" s="4" t="s">
        <v>1090</v>
      </c>
      <c r="C400" s="5" t="n">
        <v>1035</v>
      </c>
    </row>
    <row r="401" spans="1:7">
      <c r="A401" s="4" t="s">
        <v>1091</v>
      </c>
      <c r="C401" s="5" t="n">
        <v>4298</v>
      </c>
    </row>
    <row r="402" spans="1:7">
      <c r="A402" s="4" t="s">
        <v>1092</v>
      </c>
      <c r="B402" s="4" t="s">
        <v>56</v>
      </c>
      <c r="C402" s="6" t="n">
        <v>498</v>
      </c>
    </row>
    <row r="403" spans="1:7">
      <c r="A403" s="4" t="s">
        <v>1094</v>
      </c>
      <c r="C403" s="4" t="s">
        <v>1095</v>
      </c>
    </row>
    <row r="404" spans="1:7">
      <c r="A404" s="4" t="s">
        <v>1096</v>
      </c>
      <c r="C404" s="4" t="s">
        <v>1139</v>
      </c>
    </row>
    <row r="405" spans="1:7">
      <c r="A405" s="4" t="s">
        <v>2171</v>
      </c>
    </row>
    <row r="406" spans="1:7">
      <c r="A406" s="3" t="s">
        <v>1085</v>
      </c>
    </row>
    <row r="407" spans="1:7">
      <c r="A407" s="4" t="s">
        <v>1086</v>
      </c>
      <c r="C407" s="6" t="n">
        <v>0</v>
      </c>
    </row>
    <row r="408" spans="1:7">
      <c r="A408" s="4" t="s">
        <v>1087</v>
      </c>
      <c r="C408" s="5" t="n">
        <v>450</v>
      </c>
    </row>
    <row r="409" spans="1:7">
      <c r="A409" s="4" t="s">
        <v>1088</v>
      </c>
      <c r="C409" s="5" t="n">
        <v>21084</v>
      </c>
    </row>
    <row r="410" spans="1:7">
      <c r="A410" s="4" t="s">
        <v>1089</v>
      </c>
      <c r="C410" s="5" t="n">
        <v>0</v>
      </c>
    </row>
    <row r="411" spans="1:7">
      <c r="A411" s="4" t="s">
        <v>1090</v>
      </c>
      <c r="C411" s="5" t="n">
        <v>450</v>
      </c>
    </row>
    <row r="412" spans="1:7">
      <c r="A412" s="4" t="s">
        <v>1091</v>
      </c>
      <c r="C412" s="5" t="n">
        <v>21084</v>
      </c>
    </row>
    <row r="413" spans="1:7">
      <c r="A413" s="4" t="s">
        <v>1092</v>
      </c>
      <c r="B413" s="4" t="s">
        <v>56</v>
      </c>
      <c r="C413" s="6" t="n">
        <v>5382</v>
      </c>
    </row>
    <row r="414" spans="1:7">
      <c r="A414" s="4" t="s">
        <v>1094</v>
      </c>
      <c r="C414" s="4" t="s">
        <v>1101</v>
      </c>
    </row>
    <row r="415" spans="1:7">
      <c r="A415" s="4" t="s">
        <v>1096</v>
      </c>
      <c r="C415" s="4" t="s">
        <v>1139</v>
      </c>
    </row>
    <row r="416" spans="1:7">
      <c r="A416" s="4" t="s">
        <v>2172</v>
      </c>
    </row>
    <row r="417" spans="1:7">
      <c r="A417" s="3" t="s">
        <v>1085</v>
      </c>
    </row>
    <row r="418" spans="1:7">
      <c r="A418" s="4" t="s">
        <v>1086</v>
      </c>
      <c r="C418" s="6" t="n">
        <v>0</v>
      </c>
    </row>
    <row r="419" spans="1:7">
      <c r="A419" s="4" t="s">
        <v>1087</v>
      </c>
      <c r="C419" s="5" t="n">
        <v>11597</v>
      </c>
    </row>
    <row r="420" spans="1:7">
      <c r="A420" s="4" t="s">
        <v>1088</v>
      </c>
      <c r="C420" s="5" t="n">
        <v>49243</v>
      </c>
    </row>
    <row r="421" spans="1:7">
      <c r="A421" s="4" t="s">
        <v>1089</v>
      </c>
      <c r="C421" s="5" t="n">
        <v>0</v>
      </c>
    </row>
    <row r="422" spans="1:7">
      <c r="A422" s="4" t="s">
        <v>1090</v>
      </c>
      <c r="C422" s="5" t="n">
        <v>11597</v>
      </c>
    </row>
    <row r="423" spans="1:7">
      <c r="A423" s="4" t="s">
        <v>1091</v>
      </c>
      <c r="C423" s="5" t="n">
        <v>49243</v>
      </c>
    </row>
    <row r="424" spans="1:7">
      <c r="A424" s="4" t="s">
        <v>1092</v>
      </c>
      <c r="B424" s="4" t="s">
        <v>56</v>
      </c>
      <c r="C424" s="6" t="n">
        <v>2263</v>
      </c>
    </row>
    <row r="425" spans="1:7">
      <c r="A425" s="4" t="s">
        <v>1094</v>
      </c>
      <c r="C425" s="4" t="s">
        <v>1133</v>
      </c>
    </row>
    <row r="426" spans="1:7">
      <c r="A426" s="4" t="s">
        <v>1096</v>
      </c>
      <c r="C426" s="4" t="s">
        <v>1146</v>
      </c>
    </row>
    <row r="427" spans="1:7">
      <c r="A427" s="4" t="s">
        <v>2173</v>
      </c>
    </row>
    <row r="428" spans="1:7">
      <c r="A428" s="3" t="s">
        <v>1085</v>
      </c>
    </row>
    <row r="429" spans="1:7">
      <c r="A429" s="4" t="s">
        <v>1086</v>
      </c>
      <c r="C429" s="6" t="n">
        <v>0</v>
      </c>
    </row>
    <row r="430" spans="1:7">
      <c r="A430" s="4" t="s">
        <v>1087</v>
      </c>
      <c r="C430" s="5" t="n">
        <v>10</v>
      </c>
    </row>
    <row r="431" spans="1:7">
      <c r="A431" s="4" t="s">
        <v>1088</v>
      </c>
      <c r="C431" s="5" t="n">
        <v>12611</v>
      </c>
    </row>
    <row r="432" spans="1:7">
      <c r="A432" s="4" t="s">
        <v>1089</v>
      </c>
      <c r="C432" s="5" t="n">
        <v>401</v>
      </c>
    </row>
    <row r="433" spans="1:7">
      <c r="A433" s="4" t="s">
        <v>1090</v>
      </c>
      <c r="C433" s="5" t="n">
        <v>10</v>
      </c>
    </row>
    <row r="434" spans="1:7">
      <c r="A434" s="4" t="s">
        <v>1091</v>
      </c>
      <c r="C434" s="5" t="n">
        <v>13012</v>
      </c>
    </row>
    <row r="435" spans="1:7">
      <c r="A435" s="4" t="s">
        <v>1092</v>
      </c>
      <c r="B435" s="4" t="s">
        <v>56</v>
      </c>
      <c r="C435" s="6" t="n">
        <v>3068</v>
      </c>
    </row>
    <row r="436" spans="1:7">
      <c r="A436" s="4" t="s">
        <v>1094</v>
      </c>
      <c r="C436" s="4" t="s">
        <v>1107</v>
      </c>
    </row>
    <row r="437" spans="1:7">
      <c r="A437" s="4" t="s">
        <v>1096</v>
      </c>
      <c r="C437" s="4" t="s">
        <v>1141</v>
      </c>
    </row>
    <row r="438" spans="1:7">
      <c r="A438" s="4" t="s">
        <v>2174</v>
      </c>
    </row>
    <row r="439" spans="1:7">
      <c r="A439" s="3" t="s">
        <v>1085</v>
      </c>
    </row>
    <row r="440" spans="1:7">
      <c r="A440" s="4" t="s">
        <v>1086</v>
      </c>
      <c r="C440" s="6" t="n">
        <v>0</v>
      </c>
    </row>
    <row r="441" spans="1:7">
      <c r="A441" s="4" t="s">
        <v>1087</v>
      </c>
      <c r="C441" s="5" t="n">
        <v>0</v>
      </c>
    </row>
    <row r="442" spans="1:7">
      <c r="A442" s="4" t="s">
        <v>1088</v>
      </c>
      <c r="C442" s="5" t="n">
        <v>31596</v>
      </c>
    </row>
    <row r="443" spans="1:7">
      <c r="A443" s="4" t="s">
        <v>1089</v>
      </c>
      <c r="C443" s="5" t="n">
        <v>391</v>
      </c>
    </row>
    <row r="444" spans="1:7">
      <c r="A444" s="4" t="s">
        <v>1090</v>
      </c>
      <c r="C444" s="5" t="n">
        <v>0</v>
      </c>
    </row>
    <row r="445" spans="1:7">
      <c r="A445" s="4" t="s">
        <v>1091</v>
      </c>
      <c r="C445" s="5" t="n">
        <v>31987</v>
      </c>
    </row>
    <row r="446" spans="1:7">
      <c r="A446" s="4" t="s">
        <v>1092</v>
      </c>
      <c r="B446" s="4" t="s">
        <v>56</v>
      </c>
      <c r="C446" s="6" t="n">
        <v>4373</v>
      </c>
    </row>
    <row r="447" spans="1:7">
      <c r="A447" s="4" t="s">
        <v>1094</v>
      </c>
      <c r="C447" s="4" t="s">
        <v>1146</v>
      </c>
    </row>
    <row r="448" spans="1:7">
      <c r="A448" s="4" t="s">
        <v>1096</v>
      </c>
      <c r="C448" s="4" t="s">
        <v>1095</v>
      </c>
    </row>
    <row r="449" spans="1:7">
      <c r="A449" s="4" t="s">
        <v>2175</v>
      </c>
    </row>
    <row r="450" spans="1:7">
      <c r="A450" s="3" t="s">
        <v>1085</v>
      </c>
    </row>
    <row r="451" spans="1:7">
      <c r="A451" s="4" t="s">
        <v>1086</v>
      </c>
      <c r="C451" s="6" t="n">
        <v>0</v>
      </c>
    </row>
    <row r="452" spans="1:7">
      <c r="A452" s="4" t="s">
        <v>1087</v>
      </c>
      <c r="C452" s="5" t="n">
        <v>2280</v>
      </c>
    </row>
    <row r="453" spans="1:7">
      <c r="A453" s="4" t="s">
        <v>1088</v>
      </c>
      <c r="C453" s="5" t="n">
        <v>19238</v>
      </c>
    </row>
    <row r="454" spans="1:7">
      <c r="A454" s="4" t="s">
        <v>1089</v>
      </c>
      <c r="C454" s="5" t="n">
        <v>425</v>
      </c>
    </row>
    <row r="455" spans="1:7">
      <c r="A455" s="4" t="s">
        <v>1090</v>
      </c>
      <c r="C455" s="5" t="n">
        <v>2280</v>
      </c>
    </row>
    <row r="456" spans="1:7">
      <c r="A456" s="4" t="s">
        <v>1091</v>
      </c>
      <c r="C456" s="5" t="n">
        <v>19663</v>
      </c>
    </row>
    <row r="457" spans="1:7">
      <c r="A457" s="4" t="s">
        <v>1092</v>
      </c>
      <c r="B457" s="4" t="s">
        <v>56</v>
      </c>
      <c r="C457" s="6" t="n">
        <v>6292</v>
      </c>
    </row>
    <row r="458" spans="1:7">
      <c r="A458" s="4" t="s">
        <v>1094</v>
      </c>
      <c r="C458" s="4" t="s">
        <v>1107</v>
      </c>
    </row>
    <row r="459" spans="1:7">
      <c r="A459" s="4" t="s">
        <v>1096</v>
      </c>
      <c r="C459" s="4" t="s">
        <v>1311</v>
      </c>
    </row>
    <row r="460" spans="1:7">
      <c r="A460" s="4" t="s">
        <v>2176</v>
      </c>
    </row>
    <row r="461" spans="1:7">
      <c r="A461" s="3" t="s">
        <v>1085</v>
      </c>
    </row>
    <row r="462" spans="1:7">
      <c r="A462" s="4" t="s">
        <v>1086</v>
      </c>
      <c r="C462" s="6" t="n">
        <v>0</v>
      </c>
    </row>
    <row r="463" spans="1:7">
      <c r="A463" s="4" t="s">
        <v>1087</v>
      </c>
      <c r="C463" s="5" t="n">
        <v>2026</v>
      </c>
    </row>
    <row r="464" spans="1:7">
      <c r="A464" s="4" t="s">
        <v>1088</v>
      </c>
      <c r="C464" s="5" t="n">
        <v>21559</v>
      </c>
    </row>
    <row r="465" spans="1:7">
      <c r="A465" s="4" t="s">
        <v>1089</v>
      </c>
      <c r="C465" s="5" t="n">
        <v>26</v>
      </c>
    </row>
    <row r="466" spans="1:7">
      <c r="A466" s="4" t="s">
        <v>1090</v>
      </c>
      <c r="C466" s="5" t="n">
        <v>2026</v>
      </c>
    </row>
    <row r="467" spans="1:7">
      <c r="A467" s="4" t="s">
        <v>1091</v>
      </c>
      <c r="C467" s="5" t="n">
        <v>21586</v>
      </c>
    </row>
    <row r="468" spans="1:7">
      <c r="A468" s="4" t="s">
        <v>1092</v>
      </c>
      <c r="B468" s="4" t="s">
        <v>56</v>
      </c>
      <c r="C468" s="6" t="n">
        <v>7140</v>
      </c>
    </row>
    <row r="469" spans="1:7">
      <c r="A469" s="4" t="s">
        <v>1094</v>
      </c>
      <c r="C469" s="4" t="s">
        <v>1107</v>
      </c>
    </row>
    <row r="470" spans="1:7">
      <c r="A470" s="4" t="s">
        <v>1096</v>
      </c>
      <c r="C470" s="4" t="s">
        <v>1141</v>
      </c>
    </row>
    <row r="471" spans="1:7">
      <c r="A471" s="4" t="s">
        <v>2177</v>
      </c>
    </row>
    <row r="472" spans="1:7">
      <c r="A472" s="3" t="s">
        <v>1085</v>
      </c>
    </row>
    <row r="473" spans="1:7">
      <c r="A473" s="4" t="s">
        <v>1086</v>
      </c>
      <c r="C473" s="6" t="n">
        <v>0</v>
      </c>
    </row>
    <row r="474" spans="1:7">
      <c r="A474" s="4" t="s">
        <v>1087</v>
      </c>
      <c r="C474" s="5" t="n">
        <v>80</v>
      </c>
    </row>
    <row r="475" spans="1:7">
      <c r="A475" s="4" t="s">
        <v>1088</v>
      </c>
      <c r="C475" s="5" t="n">
        <v>13004</v>
      </c>
    </row>
    <row r="476" spans="1:7">
      <c r="A476" s="4" t="s">
        <v>1089</v>
      </c>
      <c r="C476" s="5" t="n">
        <v>571</v>
      </c>
    </row>
    <row r="477" spans="1:7">
      <c r="A477" s="4" t="s">
        <v>1090</v>
      </c>
      <c r="C477" s="5" t="n">
        <v>79</v>
      </c>
    </row>
    <row r="478" spans="1:7">
      <c r="A478" s="4" t="s">
        <v>1091</v>
      </c>
      <c r="C478" s="5" t="n">
        <v>13576</v>
      </c>
    </row>
    <row r="479" spans="1:7">
      <c r="A479" s="4" t="s">
        <v>1092</v>
      </c>
      <c r="B479" s="4" t="s">
        <v>56</v>
      </c>
      <c r="C479" s="6" t="n">
        <v>1679</v>
      </c>
    </row>
    <row r="480" spans="1:7">
      <c r="A480" s="4" t="s">
        <v>1094</v>
      </c>
      <c r="C480" s="4" t="s">
        <v>1095</v>
      </c>
    </row>
    <row r="481" spans="1:7">
      <c r="A481" s="4" t="s">
        <v>1096</v>
      </c>
      <c r="C481" s="4" t="s">
        <v>1146</v>
      </c>
    </row>
    <row r="482" spans="1:7">
      <c r="A482" s="4" t="s">
        <v>2178</v>
      </c>
    </row>
    <row r="483" spans="1:7">
      <c r="A483" s="3" t="s">
        <v>1085</v>
      </c>
    </row>
    <row r="484" spans="1:7">
      <c r="A484" s="4" t="s">
        <v>1086</v>
      </c>
      <c r="C484" s="6" t="n">
        <v>0</v>
      </c>
    </row>
    <row r="485" spans="1:7">
      <c r="A485" s="4" t="s">
        <v>1087</v>
      </c>
      <c r="C485" s="5" t="n">
        <v>113</v>
      </c>
    </row>
    <row r="486" spans="1:7">
      <c r="A486" s="4" t="s">
        <v>1088</v>
      </c>
      <c r="C486" s="5" t="n">
        <v>618</v>
      </c>
    </row>
    <row r="487" spans="1:7">
      <c r="A487" s="4" t="s">
        <v>1089</v>
      </c>
      <c r="C487" s="5" t="n">
        <v>0</v>
      </c>
    </row>
    <row r="488" spans="1:7">
      <c r="A488" s="4" t="s">
        <v>1090</v>
      </c>
      <c r="C488" s="5" t="n">
        <v>113</v>
      </c>
    </row>
    <row r="489" spans="1:7">
      <c r="A489" s="4" t="s">
        <v>1091</v>
      </c>
      <c r="C489" s="5" t="n">
        <v>618</v>
      </c>
    </row>
    <row r="490" spans="1:7">
      <c r="A490" s="4" t="s">
        <v>1092</v>
      </c>
      <c r="B490" s="4" t="s">
        <v>56</v>
      </c>
      <c r="C490" s="6" t="n">
        <v>154</v>
      </c>
    </row>
    <row r="491" spans="1:7">
      <c r="A491" s="4" t="s">
        <v>1094</v>
      </c>
      <c r="C491" s="4" t="s">
        <v>1101</v>
      </c>
    </row>
    <row r="492" spans="1:7">
      <c r="A492" s="4" t="s">
        <v>1096</v>
      </c>
      <c r="C492" s="4" t="s">
        <v>1121</v>
      </c>
    </row>
    <row r="493" spans="1:7">
      <c r="A493" s="4" t="s">
        <v>2179</v>
      </c>
    </row>
    <row r="494" spans="1:7">
      <c r="A494" s="3" t="s">
        <v>1085</v>
      </c>
    </row>
    <row r="495" spans="1:7">
      <c r="A495" s="4" t="s">
        <v>1086</v>
      </c>
      <c r="C495" s="6" t="n">
        <v>0</v>
      </c>
    </row>
    <row r="496" spans="1:7">
      <c r="A496" s="4" t="s">
        <v>1087</v>
      </c>
      <c r="C496" s="5" t="n">
        <v>2773</v>
      </c>
    </row>
    <row r="497" spans="1:7">
      <c r="A497" s="4" t="s">
        <v>1088</v>
      </c>
      <c r="C497" s="5" t="n">
        <v>25928</v>
      </c>
    </row>
    <row r="498" spans="1:7">
      <c r="A498" s="4" t="s">
        <v>1089</v>
      </c>
      <c r="C498" s="5" t="n">
        <v>53</v>
      </c>
    </row>
    <row r="499" spans="1:7">
      <c r="A499" s="4" t="s">
        <v>1090</v>
      </c>
      <c r="C499" s="5" t="n">
        <v>2815</v>
      </c>
    </row>
    <row r="500" spans="1:7">
      <c r="A500" s="4" t="s">
        <v>1091</v>
      </c>
      <c r="C500" s="5" t="n">
        <v>25939</v>
      </c>
    </row>
    <row r="501" spans="1:7">
      <c r="A501" s="4" t="s">
        <v>1092</v>
      </c>
      <c r="B501" s="4" t="s">
        <v>56</v>
      </c>
      <c r="C501" s="6" t="n">
        <v>2900</v>
      </c>
    </row>
    <row r="502" spans="1:7">
      <c r="A502" s="4" t="s">
        <v>1094</v>
      </c>
      <c r="C502" s="4" t="s">
        <v>1095</v>
      </c>
    </row>
    <row r="503" spans="1:7">
      <c r="A503" s="4" t="s">
        <v>1096</v>
      </c>
      <c r="C503" s="4" t="s">
        <v>1162</v>
      </c>
    </row>
    <row r="504" spans="1:7">
      <c r="A504" s="4" t="s">
        <v>2180</v>
      </c>
    </row>
    <row r="505" spans="1:7">
      <c r="A505" s="3" t="s">
        <v>1085</v>
      </c>
    </row>
    <row r="506" spans="1:7">
      <c r="A506" s="4" t="s">
        <v>1086</v>
      </c>
      <c r="C506" s="6" t="n">
        <v>0</v>
      </c>
    </row>
    <row r="507" spans="1:7">
      <c r="A507" s="4" t="s">
        <v>1087</v>
      </c>
      <c r="C507" s="5" t="n">
        <v>0</v>
      </c>
    </row>
    <row r="508" spans="1:7">
      <c r="A508" s="4" t="s">
        <v>1088</v>
      </c>
      <c r="C508" s="5" t="n">
        <v>17880</v>
      </c>
    </row>
    <row r="509" spans="1:7">
      <c r="A509" s="4" t="s">
        <v>1089</v>
      </c>
      <c r="C509" s="5" t="n">
        <v>135</v>
      </c>
    </row>
    <row r="510" spans="1:7">
      <c r="A510" s="4" t="s">
        <v>1090</v>
      </c>
      <c r="C510" s="5" t="n">
        <v>0</v>
      </c>
    </row>
    <row r="511" spans="1:7">
      <c r="A511" s="4" t="s">
        <v>1091</v>
      </c>
      <c r="C511" s="5" t="n">
        <v>18015</v>
      </c>
    </row>
    <row r="512" spans="1:7">
      <c r="A512" s="4" t="s">
        <v>1092</v>
      </c>
      <c r="B512" s="4" t="s">
        <v>56</v>
      </c>
      <c r="C512" s="6" t="n">
        <v>2151</v>
      </c>
    </row>
    <row r="513" spans="1:7">
      <c r="A513" s="4" t="s">
        <v>1094</v>
      </c>
      <c r="C513" s="4" t="s">
        <v>1124</v>
      </c>
    </row>
    <row r="514" spans="1:7">
      <c r="A514" s="4" t="s">
        <v>1096</v>
      </c>
      <c r="C514" s="4" t="s">
        <v>1146</v>
      </c>
    </row>
    <row r="515" spans="1:7">
      <c r="A515" s="4" t="s">
        <v>2181</v>
      </c>
    </row>
    <row r="516" spans="1:7">
      <c r="A516" s="3" t="s">
        <v>1085</v>
      </c>
    </row>
    <row r="517" spans="1:7">
      <c r="A517" s="4" t="s">
        <v>1086</v>
      </c>
      <c r="C517" s="6" t="n">
        <v>0</v>
      </c>
    </row>
    <row r="518" spans="1:7">
      <c r="A518" s="4" t="s">
        <v>1087</v>
      </c>
      <c r="C518" s="5" t="n">
        <v>132</v>
      </c>
    </row>
    <row r="519" spans="1:7">
      <c r="A519" s="4" t="s">
        <v>1088</v>
      </c>
      <c r="C519" s="5" t="n">
        <v>12829</v>
      </c>
    </row>
    <row r="520" spans="1:7">
      <c r="A520" s="4" t="s">
        <v>1089</v>
      </c>
      <c r="C520" s="5" t="n">
        <v>811</v>
      </c>
    </row>
    <row r="521" spans="1:7">
      <c r="A521" s="4" t="s">
        <v>1090</v>
      </c>
      <c r="C521" s="5" t="n">
        <v>132</v>
      </c>
    </row>
    <row r="522" spans="1:7">
      <c r="A522" s="4" t="s">
        <v>1091</v>
      </c>
      <c r="C522" s="5" t="n">
        <v>13640</v>
      </c>
    </row>
    <row r="523" spans="1:7">
      <c r="A523" s="4" t="s">
        <v>1092</v>
      </c>
      <c r="B523" s="4" t="s">
        <v>56</v>
      </c>
      <c r="C523" s="6" t="n">
        <v>4900</v>
      </c>
    </row>
    <row r="524" spans="1:7">
      <c r="A524" s="4" t="s">
        <v>1094</v>
      </c>
      <c r="C524" s="4" t="s">
        <v>1141</v>
      </c>
    </row>
    <row r="525" spans="1:7">
      <c r="A525" s="4" t="s">
        <v>1096</v>
      </c>
      <c r="C525" s="4" t="s">
        <v>1311</v>
      </c>
    </row>
    <row r="526" spans="1:7">
      <c r="A526" s="4" t="s">
        <v>2182</v>
      </c>
    </row>
    <row r="527" spans="1:7">
      <c r="A527" s="3" t="s">
        <v>1085</v>
      </c>
    </row>
    <row r="528" spans="1:7">
      <c r="A528" s="4" t="s">
        <v>1086</v>
      </c>
      <c r="C528" s="6" t="n">
        <v>0</v>
      </c>
    </row>
    <row r="529" spans="1:7">
      <c r="A529" s="4" t="s">
        <v>1087</v>
      </c>
      <c r="C529" s="5" t="n">
        <v>0</v>
      </c>
    </row>
    <row r="530" spans="1:7">
      <c r="A530" s="4" t="s">
        <v>1088</v>
      </c>
      <c r="C530" s="5" t="n">
        <v>35592</v>
      </c>
    </row>
    <row r="531" spans="1:7">
      <c r="A531" s="4" t="s">
        <v>1089</v>
      </c>
      <c r="C531" s="5" t="n">
        <v>0</v>
      </c>
    </row>
    <row r="532" spans="1:7">
      <c r="A532" s="4" t="s">
        <v>1090</v>
      </c>
      <c r="C532" s="5" t="n">
        <v>0</v>
      </c>
    </row>
    <row r="533" spans="1:7">
      <c r="A533" s="4" t="s">
        <v>1091</v>
      </c>
      <c r="C533" s="5" t="n">
        <v>35592</v>
      </c>
    </row>
    <row r="534" spans="1:7">
      <c r="A534" s="4" t="s">
        <v>1092</v>
      </c>
      <c r="B534" s="4" t="s">
        <v>56</v>
      </c>
      <c r="C534" s="6" t="n">
        <v>9599</v>
      </c>
    </row>
    <row r="535" spans="1:7">
      <c r="A535" s="4" t="s">
        <v>1094</v>
      </c>
      <c r="C535" s="4" t="s">
        <v>1162</v>
      </c>
    </row>
    <row r="536" spans="1:7">
      <c r="A536" s="4" t="s">
        <v>1096</v>
      </c>
      <c r="C536" s="4" t="s">
        <v>1101</v>
      </c>
    </row>
    <row r="537" spans="1:7">
      <c r="A537" s="4" t="s">
        <v>2183</v>
      </c>
    </row>
    <row r="538" spans="1:7">
      <c r="A538" s="3" t="s">
        <v>1085</v>
      </c>
    </row>
    <row r="539" spans="1:7">
      <c r="A539" s="4" t="s">
        <v>1086</v>
      </c>
      <c r="C539" s="6" t="n">
        <v>0</v>
      </c>
    </row>
    <row r="540" spans="1:7">
      <c r="A540" s="4" t="s">
        <v>1087</v>
      </c>
      <c r="C540" s="5" t="n">
        <v>0</v>
      </c>
    </row>
    <row r="541" spans="1:7">
      <c r="A541" s="4" t="s">
        <v>1088</v>
      </c>
      <c r="C541" s="5" t="n">
        <v>13882</v>
      </c>
    </row>
    <row r="542" spans="1:7">
      <c r="A542" s="4" t="s">
        <v>1089</v>
      </c>
      <c r="C542" s="5" t="n">
        <v>0</v>
      </c>
    </row>
    <row r="543" spans="1:7">
      <c r="A543" s="4" t="s">
        <v>1090</v>
      </c>
      <c r="C543" s="5" t="n">
        <v>0</v>
      </c>
    </row>
    <row r="544" spans="1:7">
      <c r="A544" s="4" t="s">
        <v>1091</v>
      </c>
      <c r="C544" s="5" t="n">
        <v>13882</v>
      </c>
    </row>
    <row r="545" spans="1:7">
      <c r="A545" s="4" t="s">
        <v>1092</v>
      </c>
      <c r="B545" s="4" t="s">
        <v>56</v>
      </c>
      <c r="C545" s="6" t="n">
        <v>810</v>
      </c>
    </row>
    <row r="546" spans="1:7">
      <c r="A546" s="4" t="s">
        <v>1094</v>
      </c>
      <c r="C546" s="4" t="s">
        <v>1146</v>
      </c>
    </row>
    <row r="547" spans="1:7">
      <c r="A547" s="4" t="s">
        <v>1096</v>
      </c>
      <c r="C547" s="4" t="s">
        <v>1095</v>
      </c>
    </row>
    <row r="548" spans="1:7">
      <c r="A548" s="4" t="s">
        <v>2184</v>
      </c>
    </row>
    <row r="549" spans="1:7">
      <c r="A549" s="3" t="s">
        <v>1085</v>
      </c>
    </row>
    <row r="550" spans="1:7">
      <c r="A550" s="4" t="s">
        <v>1086</v>
      </c>
      <c r="C550" s="6" t="n">
        <v>0</v>
      </c>
    </row>
    <row r="551" spans="1:7">
      <c r="A551" s="4" t="s">
        <v>1087</v>
      </c>
      <c r="C551" s="5" t="n">
        <v>2333</v>
      </c>
    </row>
    <row r="552" spans="1:7">
      <c r="A552" s="4" t="s">
        <v>1088</v>
      </c>
      <c r="C552" s="5" t="n">
        <v>19232</v>
      </c>
    </row>
    <row r="553" spans="1:7">
      <c r="A553" s="4" t="s">
        <v>1089</v>
      </c>
      <c r="C553" s="5" t="n">
        <v>12</v>
      </c>
    </row>
    <row r="554" spans="1:7">
      <c r="A554" s="4" t="s">
        <v>1090</v>
      </c>
      <c r="C554" s="5" t="n">
        <v>2333</v>
      </c>
    </row>
    <row r="555" spans="1:7">
      <c r="A555" s="4" t="s">
        <v>1091</v>
      </c>
      <c r="C555" s="5" t="n">
        <v>19243</v>
      </c>
    </row>
    <row r="556" spans="1:7">
      <c r="A556" s="4" t="s">
        <v>1092</v>
      </c>
      <c r="B556" s="4" t="s">
        <v>56</v>
      </c>
      <c r="C556" s="6" t="n">
        <v>3412</v>
      </c>
    </row>
    <row r="557" spans="1:7">
      <c r="A557" s="4" t="s">
        <v>1094</v>
      </c>
      <c r="C557" s="4" t="s">
        <v>1124</v>
      </c>
    </row>
    <row r="558" spans="1:7">
      <c r="A558" s="4" t="s">
        <v>1096</v>
      </c>
      <c r="C558" s="4" t="s">
        <v>1104</v>
      </c>
    </row>
    <row r="559" spans="1:7">
      <c r="A559" s="4" t="s">
        <v>2185</v>
      </c>
    </row>
    <row r="560" spans="1:7">
      <c r="A560" s="3" t="s">
        <v>1085</v>
      </c>
    </row>
    <row r="561" spans="1:7">
      <c r="A561" s="4" t="s">
        <v>1086</v>
      </c>
      <c r="C561" s="6" t="n">
        <v>0</v>
      </c>
    </row>
    <row r="562" spans="1:7">
      <c r="A562" s="4" t="s">
        <v>1087</v>
      </c>
      <c r="C562" s="5" t="n">
        <v>23</v>
      </c>
    </row>
    <row r="563" spans="1:7">
      <c r="A563" s="4" t="s">
        <v>1088</v>
      </c>
      <c r="C563" s="5" t="n">
        <v>33885</v>
      </c>
    </row>
    <row r="564" spans="1:7">
      <c r="A564" s="4" t="s">
        <v>1089</v>
      </c>
      <c r="C564" s="5" t="n">
        <v>0</v>
      </c>
    </row>
    <row r="565" spans="1:7">
      <c r="A565" s="4" t="s">
        <v>1090</v>
      </c>
      <c r="C565" s="5" t="n">
        <v>23</v>
      </c>
    </row>
    <row r="566" spans="1:7">
      <c r="A566" s="4" t="s">
        <v>1091</v>
      </c>
      <c r="C566" s="5" t="n">
        <v>33885</v>
      </c>
    </row>
    <row r="567" spans="1:7">
      <c r="A567" s="4" t="s">
        <v>1092</v>
      </c>
      <c r="B567" s="4" t="s">
        <v>56</v>
      </c>
      <c r="C567" s="6" t="n">
        <v>1039</v>
      </c>
    </row>
    <row r="568" spans="1:7">
      <c r="A568" s="4" t="s">
        <v>1094</v>
      </c>
      <c r="C568" s="4" t="s">
        <v>1133</v>
      </c>
    </row>
    <row r="569" spans="1:7">
      <c r="A569" s="4" t="s">
        <v>1096</v>
      </c>
      <c r="C569" s="4" t="s">
        <v>1117</v>
      </c>
    </row>
    <row r="570" spans="1:7">
      <c r="A570" s="4" t="s">
        <v>2186</v>
      </c>
    </row>
    <row r="571" spans="1:7">
      <c r="A571" s="3" t="s">
        <v>1085</v>
      </c>
    </row>
    <row r="572" spans="1:7">
      <c r="A572" s="4" t="s">
        <v>1086</v>
      </c>
      <c r="C572" s="6" t="n">
        <v>0</v>
      </c>
    </row>
    <row r="573" spans="1:7">
      <c r="A573" s="4" t="s">
        <v>1087</v>
      </c>
      <c r="C573" s="5" t="n">
        <v>0</v>
      </c>
    </row>
    <row r="574" spans="1:7">
      <c r="A574" s="4" t="s">
        <v>1088</v>
      </c>
      <c r="C574" s="5" t="n">
        <v>26679</v>
      </c>
    </row>
    <row r="575" spans="1:7">
      <c r="A575" s="4" t="s">
        <v>1089</v>
      </c>
      <c r="C575" s="5" t="n">
        <v>1106</v>
      </c>
    </row>
    <row r="576" spans="1:7">
      <c r="A576" s="4" t="s">
        <v>1090</v>
      </c>
      <c r="C576" s="5" t="n">
        <v>0</v>
      </c>
    </row>
    <row r="577" spans="1:7">
      <c r="A577" s="4" t="s">
        <v>1091</v>
      </c>
      <c r="C577" s="5" t="n">
        <v>27785</v>
      </c>
    </row>
    <row r="578" spans="1:7">
      <c r="A578" s="4" t="s">
        <v>1092</v>
      </c>
      <c r="B578" s="4" t="s">
        <v>56</v>
      </c>
      <c r="C578" s="6" t="n">
        <v>3124</v>
      </c>
    </row>
    <row r="579" spans="1:7">
      <c r="A579" s="4" t="s">
        <v>1094</v>
      </c>
      <c r="C579" s="4" t="s">
        <v>1146</v>
      </c>
    </row>
    <row r="580" spans="1:7">
      <c r="A580" s="4" t="s">
        <v>1096</v>
      </c>
      <c r="C580" s="4" t="s">
        <v>1095</v>
      </c>
    </row>
    <row r="581" spans="1:7">
      <c r="A581" s="4" t="s">
        <v>2187</v>
      </c>
    </row>
    <row r="582" spans="1:7">
      <c r="A582" s="3" t="s">
        <v>1085</v>
      </c>
    </row>
    <row r="583" spans="1:7">
      <c r="A583" s="4" t="s">
        <v>1086</v>
      </c>
      <c r="C583" s="6" t="n">
        <v>0</v>
      </c>
    </row>
    <row r="584" spans="1:7">
      <c r="A584" s="4" t="s">
        <v>1087</v>
      </c>
      <c r="C584" s="5" t="n">
        <v>1287</v>
      </c>
    </row>
    <row r="585" spans="1:7">
      <c r="A585" s="4" t="s">
        <v>1088</v>
      </c>
      <c r="C585" s="5" t="n">
        <v>0</v>
      </c>
    </row>
    <row r="586" spans="1:7">
      <c r="A586" s="4" t="s">
        <v>1089</v>
      </c>
      <c r="C586" s="5" t="n">
        <v>0</v>
      </c>
    </row>
    <row r="587" spans="1:7">
      <c r="A587" s="4" t="s">
        <v>1090</v>
      </c>
      <c r="C587" s="5" t="n">
        <v>1287</v>
      </c>
    </row>
    <row r="588" spans="1:7">
      <c r="A588" s="4" t="s">
        <v>1091</v>
      </c>
      <c r="C588" s="5" t="n">
        <v>0</v>
      </c>
    </row>
    <row r="589" spans="1:7">
      <c r="A589" s="4" t="s">
        <v>1092</v>
      </c>
      <c r="B589" s="4" t="s">
        <v>56</v>
      </c>
      <c r="C589" s="6" t="n">
        <v>0</v>
      </c>
    </row>
    <row r="590" spans="1:7">
      <c r="A590" s="4" t="s">
        <v>1094</v>
      </c>
      <c r="C590" s="4" t="s">
        <v>1123</v>
      </c>
    </row>
    <row r="591" spans="1:7">
      <c r="A591" s="4" t="s">
        <v>1096</v>
      </c>
      <c r="C591" s="4" t="s">
        <v>1433</v>
      </c>
    </row>
    <row r="592" spans="1:7">
      <c r="A592" s="4" t="s">
        <v>2188</v>
      </c>
    </row>
    <row r="593" spans="1:7">
      <c r="A593" s="3" t="s">
        <v>1085</v>
      </c>
    </row>
    <row r="594" spans="1:7">
      <c r="A594" s="4" t="s">
        <v>1086</v>
      </c>
      <c r="C594" s="6" t="n">
        <v>0</v>
      </c>
    </row>
    <row r="595" spans="1:7">
      <c r="A595" s="4" t="s">
        <v>1087</v>
      </c>
      <c r="C595" s="5" t="n">
        <v>2985</v>
      </c>
    </row>
    <row r="596" spans="1:7">
      <c r="A596" s="4" t="s">
        <v>1088</v>
      </c>
      <c r="C596" s="5" t="n">
        <v>0</v>
      </c>
    </row>
    <row r="597" spans="1:7">
      <c r="A597" s="4" t="s">
        <v>1089</v>
      </c>
      <c r="C597" s="5" t="n">
        <v>0</v>
      </c>
    </row>
    <row r="598" spans="1:7">
      <c r="A598" s="4" t="s">
        <v>1090</v>
      </c>
      <c r="C598" s="5" t="n">
        <v>2985</v>
      </c>
    </row>
    <row r="599" spans="1:7">
      <c r="A599" s="4" t="s">
        <v>1091</v>
      </c>
      <c r="C599" s="5" t="n">
        <v>0</v>
      </c>
    </row>
    <row r="600" spans="1:7">
      <c r="A600" s="4" t="s">
        <v>1092</v>
      </c>
      <c r="B600" s="4" t="s">
        <v>56</v>
      </c>
      <c r="C600" s="6" t="n">
        <v>0</v>
      </c>
    </row>
    <row r="601" spans="1:7">
      <c r="A601" s="4" t="s">
        <v>1094</v>
      </c>
      <c r="C601" s="4" t="s">
        <v>1123</v>
      </c>
    </row>
    <row r="602" spans="1:7">
      <c r="A602" s="4" t="s">
        <v>1096</v>
      </c>
      <c r="C602" s="4" t="s">
        <v>1433</v>
      </c>
    </row>
    <row r="603" spans="1:7">
      <c r="A603" s="4" t="s">
        <v>2189</v>
      </c>
    </row>
    <row r="604" spans="1:7">
      <c r="A604" s="3" t="s">
        <v>1085</v>
      </c>
    </row>
    <row r="605" spans="1:7">
      <c r="A605" s="4" t="s">
        <v>1086</v>
      </c>
      <c r="C605" s="6" t="n">
        <v>0</v>
      </c>
    </row>
    <row r="606" spans="1:7">
      <c r="A606" s="4" t="s">
        <v>1087</v>
      </c>
      <c r="C606" s="5" t="n">
        <v>1211</v>
      </c>
    </row>
    <row r="607" spans="1:7">
      <c r="A607" s="4" t="s">
        <v>1088</v>
      </c>
      <c r="C607" s="5" t="n">
        <v>5511</v>
      </c>
    </row>
    <row r="608" spans="1:7">
      <c r="A608" s="4" t="s">
        <v>1089</v>
      </c>
      <c r="C608" s="5" t="n">
        <v>0</v>
      </c>
    </row>
    <row r="609" spans="1:7">
      <c r="A609" s="4" t="s">
        <v>1090</v>
      </c>
      <c r="C609" s="5" t="n">
        <v>1211</v>
      </c>
    </row>
    <row r="610" spans="1:7">
      <c r="A610" s="4" t="s">
        <v>1091</v>
      </c>
      <c r="C610" s="5" t="n">
        <v>5511</v>
      </c>
    </row>
    <row r="611" spans="1:7">
      <c r="A611" s="4" t="s">
        <v>1092</v>
      </c>
      <c r="B611" s="4" t="s">
        <v>56</v>
      </c>
      <c r="C611" s="6" t="n">
        <v>1078</v>
      </c>
    </row>
    <row r="612" spans="1:7">
      <c r="A612" s="4" t="s">
        <v>1094</v>
      </c>
      <c r="C612" s="4" t="s">
        <v>1107</v>
      </c>
    </row>
    <row r="613" spans="1:7">
      <c r="A613" s="4" t="s">
        <v>1096</v>
      </c>
      <c r="C613" s="4" t="s">
        <v>1097</v>
      </c>
    </row>
    <row r="614" spans="1:7">
      <c r="A614" s="4" t="s">
        <v>2190</v>
      </c>
    </row>
    <row r="615" spans="1:7">
      <c r="A615" s="3" t="s">
        <v>1085</v>
      </c>
    </row>
    <row r="616" spans="1:7">
      <c r="A616" s="4" t="s">
        <v>1086</v>
      </c>
      <c r="C616" s="6" t="n">
        <v>0</v>
      </c>
    </row>
    <row r="617" spans="1:7">
      <c r="A617" s="4" t="s">
        <v>1087</v>
      </c>
      <c r="C617" s="5" t="n">
        <v>0</v>
      </c>
    </row>
    <row r="618" spans="1:7">
      <c r="A618" s="4" t="s">
        <v>1088</v>
      </c>
      <c r="C618" s="5" t="n">
        <v>0</v>
      </c>
    </row>
    <row r="619" spans="1:7">
      <c r="A619" s="4" t="s">
        <v>1089</v>
      </c>
      <c r="C619" s="5" t="n">
        <v>15541</v>
      </c>
    </row>
    <row r="620" spans="1:7">
      <c r="A620" s="4" t="s">
        <v>1090</v>
      </c>
      <c r="C620" s="5" t="n">
        <v>122</v>
      </c>
    </row>
    <row r="621" spans="1:7">
      <c r="A621" s="4" t="s">
        <v>1091</v>
      </c>
      <c r="C621" s="5" t="n">
        <v>15419</v>
      </c>
    </row>
    <row r="622" spans="1:7">
      <c r="A622" s="4" t="s">
        <v>1092</v>
      </c>
      <c r="B622" s="4" t="s">
        <v>56</v>
      </c>
      <c r="C622" s="6" t="n">
        <v>421</v>
      </c>
    </row>
    <row r="623" spans="1:7">
      <c r="A623" s="4" t="s">
        <v>1094</v>
      </c>
      <c r="C623" s="4" t="s">
        <v>1146</v>
      </c>
    </row>
    <row r="624" spans="1:7">
      <c r="A624" s="4" t="s">
        <v>1096</v>
      </c>
      <c r="C624" s="4" t="s">
        <v>1095</v>
      </c>
    </row>
    <row r="625" spans="1:7">
      <c r="A625" s="4" t="s">
        <v>2191</v>
      </c>
    </row>
    <row r="626" spans="1:7">
      <c r="A626" s="3" t="s">
        <v>1085</v>
      </c>
    </row>
    <row r="627" spans="1:7">
      <c r="A627" s="4" t="s">
        <v>1086</v>
      </c>
      <c r="C627" s="6" t="n">
        <v>0</v>
      </c>
    </row>
    <row r="628" spans="1:7">
      <c r="A628" s="4" t="s">
        <v>1087</v>
      </c>
      <c r="C628" s="5" t="n">
        <v>137</v>
      </c>
    </row>
    <row r="629" spans="1:7">
      <c r="A629" s="4" t="s">
        <v>1088</v>
      </c>
      <c r="C629" s="5" t="n">
        <v>28690</v>
      </c>
    </row>
    <row r="630" spans="1:7">
      <c r="A630" s="4" t="s">
        <v>1089</v>
      </c>
      <c r="C630" s="5" t="n">
        <v>3395</v>
      </c>
    </row>
    <row r="631" spans="1:7">
      <c r="A631" s="4" t="s">
        <v>1090</v>
      </c>
      <c r="C631" s="5" t="n">
        <v>137</v>
      </c>
    </row>
    <row r="632" spans="1:7">
      <c r="A632" s="4" t="s">
        <v>1091</v>
      </c>
      <c r="C632" s="5" t="n">
        <v>32085</v>
      </c>
    </row>
    <row r="633" spans="1:7">
      <c r="A633" s="4" t="s">
        <v>1092</v>
      </c>
      <c r="B633" s="4" t="s">
        <v>56</v>
      </c>
      <c r="C633" s="6" t="n">
        <v>11242</v>
      </c>
    </row>
    <row r="634" spans="1:7">
      <c r="A634" s="4" t="s">
        <v>1094</v>
      </c>
      <c r="C634" s="4" t="s">
        <v>1139</v>
      </c>
    </row>
    <row r="635" spans="1:7">
      <c r="A635" s="4" t="s">
        <v>1096</v>
      </c>
      <c r="C635" s="4" t="s">
        <v>1153</v>
      </c>
    </row>
    <row r="636" spans="1:7">
      <c r="A636" s="4" t="s">
        <v>2192</v>
      </c>
    </row>
    <row r="637" spans="1:7">
      <c r="A637" s="3" t="s">
        <v>1085</v>
      </c>
    </row>
    <row r="638" spans="1:7">
      <c r="A638" s="4" t="s">
        <v>1086</v>
      </c>
      <c r="C638" s="6" t="n">
        <v>0</v>
      </c>
    </row>
    <row r="639" spans="1:7">
      <c r="A639" s="4" t="s">
        <v>1087</v>
      </c>
      <c r="C639" s="5" t="n">
        <v>462</v>
      </c>
    </row>
    <row r="640" spans="1:7">
      <c r="A640" s="4" t="s">
        <v>1088</v>
      </c>
      <c r="C640" s="5" t="n">
        <v>52488</v>
      </c>
    </row>
    <row r="641" spans="1:7">
      <c r="A641" s="4" t="s">
        <v>1089</v>
      </c>
      <c r="C641" s="5" t="n">
        <v>36</v>
      </c>
    </row>
    <row r="642" spans="1:7">
      <c r="A642" s="4" t="s">
        <v>1090</v>
      </c>
      <c r="C642" s="5" t="n">
        <v>462</v>
      </c>
    </row>
    <row r="643" spans="1:7">
      <c r="A643" s="4" t="s">
        <v>1091</v>
      </c>
      <c r="C643" s="5" t="n">
        <v>52524</v>
      </c>
    </row>
    <row r="644" spans="1:7">
      <c r="A644" s="4" t="s">
        <v>1092</v>
      </c>
      <c r="B644" s="4" t="s">
        <v>56</v>
      </c>
      <c r="C644" s="6" t="n">
        <v>8297</v>
      </c>
    </row>
    <row r="645" spans="1:7">
      <c r="A645" s="4" t="s">
        <v>1094</v>
      </c>
      <c r="C645" s="4" t="s">
        <v>1124</v>
      </c>
    </row>
    <row r="646" spans="1:7">
      <c r="A646" s="4" t="s">
        <v>1096</v>
      </c>
      <c r="C646" s="4" t="s">
        <v>1144</v>
      </c>
    </row>
    <row r="647" spans="1:7">
      <c r="A647" s="4" t="s">
        <v>2193</v>
      </c>
    </row>
    <row r="648" spans="1:7">
      <c r="A648" s="3" t="s">
        <v>1085</v>
      </c>
    </row>
    <row r="649" spans="1:7">
      <c r="A649" s="4" t="s">
        <v>1086</v>
      </c>
      <c r="C649" s="6" t="n">
        <v>0</v>
      </c>
    </row>
    <row r="650" spans="1:7">
      <c r="A650" s="4" t="s">
        <v>1087</v>
      </c>
      <c r="C650" s="5" t="n">
        <v>730</v>
      </c>
    </row>
    <row r="651" spans="1:7">
      <c r="A651" s="4" t="s">
        <v>1088</v>
      </c>
      <c r="C651" s="5" t="n">
        <v>6919</v>
      </c>
    </row>
    <row r="652" spans="1:7">
      <c r="A652" s="4" t="s">
        <v>1089</v>
      </c>
      <c r="C652" s="5" t="n">
        <v>85</v>
      </c>
    </row>
    <row r="653" spans="1:7">
      <c r="A653" s="4" t="s">
        <v>1090</v>
      </c>
      <c r="C653" s="5" t="n">
        <v>730</v>
      </c>
    </row>
    <row r="654" spans="1:7">
      <c r="A654" s="4" t="s">
        <v>1091</v>
      </c>
      <c r="C654" s="5" t="n">
        <v>7005</v>
      </c>
    </row>
    <row r="655" spans="1:7">
      <c r="A655" s="4" t="s">
        <v>1092</v>
      </c>
      <c r="B655" s="4" t="s">
        <v>56</v>
      </c>
      <c r="C655" s="6" t="n">
        <v>2165</v>
      </c>
    </row>
    <row r="656" spans="1:7">
      <c r="A656" s="4" t="s">
        <v>1094</v>
      </c>
      <c r="C656" s="4" t="s">
        <v>1107</v>
      </c>
    </row>
    <row r="657" spans="1:7">
      <c r="A657" s="4" t="s">
        <v>1096</v>
      </c>
      <c r="C657" s="4" t="s">
        <v>1131</v>
      </c>
    </row>
    <row r="658" spans="1:7">
      <c r="A658" s="4" t="s">
        <v>2194</v>
      </c>
    </row>
    <row r="659" spans="1:7">
      <c r="A659" s="3" t="s">
        <v>1085</v>
      </c>
    </row>
    <row r="660" spans="1:7">
      <c r="A660" s="4" t="s">
        <v>1086</v>
      </c>
      <c r="C660" s="6" t="n">
        <v>0</v>
      </c>
    </row>
    <row r="661" spans="1:7">
      <c r="A661" s="4" t="s">
        <v>1087</v>
      </c>
      <c r="C661" s="5" t="n">
        <v>2408</v>
      </c>
    </row>
    <row r="662" spans="1:7">
      <c r="A662" s="4" t="s">
        <v>1088</v>
      </c>
      <c r="C662" s="5" t="n">
        <v>7809</v>
      </c>
    </row>
    <row r="663" spans="1:7">
      <c r="A663" s="4" t="s">
        <v>1089</v>
      </c>
      <c r="C663" s="5" t="n">
        <v>137</v>
      </c>
    </row>
    <row r="664" spans="1:7">
      <c r="A664" s="4" t="s">
        <v>1090</v>
      </c>
      <c r="C664" s="5" t="n">
        <v>2540</v>
      </c>
    </row>
    <row r="665" spans="1:7">
      <c r="A665" s="4" t="s">
        <v>1091</v>
      </c>
      <c r="C665" s="5" t="n">
        <v>7814</v>
      </c>
    </row>
    <row r="666" spans="1:7">
      <c r="A666" s="4" t="s">
        <v>1092</v>
      </c>
      <c r="B666" s="4" t="s">
        <v>56</v>
      </c>
      <c r="C666" s="6" t="n">
        <v>2872</v>
      </c>
    </row>
    <row r="667" spans="1:7">
      <c r="A667" s="4" t="s">
        <v>1094</v>
      </c>
      <c r="C667" s="4" t="s">
        <v>1107</v>
      </c>
    </row>
    <row r="668" spans="1:7">
      <c r="A668" s="4" t="s">
        <v>1096</v>
      </c>
      <c r="C668" s="4" t="s">
        <v>1134</v>
      </c>
    </row>
    <row r="669" spans="1:7">
      <c r="A669" s="4" t="s">
        <v>2195</v>
      </c>
    </row>
    <row r="670" spans="1:7">
      <c r="A670" s="3" t="s">
        <v>1085</v>
      </c>
    </row>
    <row r="671" spans="1:7">
      <c r="A671" s="4" t="s">
        <v>1086</v>
      </c>
      <c r="C671" s="6" t="n">
        <v>0</v>
      </c>
    </row>
    <row r="672" spans="1:7">
      <c r="A672" s="4" t="s">
        <v>1087</v>
      </c>
      <c r="C672" s="5" t="n">
        <v>1882</v>
      </c>
    </row>
    <row r="673" spans="1:7">
      <c r="A673" s="4" t="s">
        <v>1088</v>
      </c>
      <c r="C673" s="5" t="n">
        <v>34767</v>
      </c>
    </row>
    <row r="674" spans="1:7">
      <c r="A674" s="4" t="s">
        <v>1089</v>
      </c>
      <c r="C674" s="5" t="n">
        <v>6015</v>
      </c>
    </row>
    <row r="675" spans="1:7">
      <c r="A675" s="4" t="s">
        <v>1090</v>
      </c>
      <c r="C675" s="5" t="n">
        <v>2152</v>
      </c>
    </row>
    <row r="676" spans="1:7">
      <c r="A676" s="4" t="s">
        <v>1091</v>
      </c>
      <c r="C676" s="5" t="n">
        <v>40512</v>
      </c>
    </row>
    <row r="677" spans="1:7">
      <c r="A677" s="4" t="s">
        <v>1092</v>
      </c>
      <c r="B677" s="4" t="s">
        <v>56</v>
      </c>
      <c r="C677" s="6" t="n">
        <v>15966</v>
      </c>
    </row>
    <row r="678" spans="1:7">
      <c r="A678" s="4" t="s">
        <v>1094</v>
      </c>
      <c r="C678" s="4" t="s">
        <v>1139</v>
      </c>
    </row>
    <row r="679" spans="1:7">
      <c r="A679" s="4" t="s">
        <v>1096</v>
      </c>
      <c r="C679" s="4" t="s">
        <v>1099</v>
      </c>
    </row>
    <row r="680" spans="1:7">
      <c r="A680" s="4" t="s">
        <v>2196</v>
      </c>
    </row>
    <row r="681" spans="1:7">
      <c r="A681" s="3" t="s">
        <v>1085</v>
      </c>
    </row>
    <row r="682" spans="1:7">
      <c r="A682" s="4" t="s">
        <v>1086</v>
      </c>
      <c r="C682" s="6" t="n">
        <v>0</v>
      </c>
    </row>
    <row r="683" spans="1:7">
      <c r="A683" s="4" t="s">
        <v>1087</v>
      </c>
      <c r="C683" s="5" t="n">
        <v>1212</v>
      </c>
    </row>
    <row r="684" spans="1:7">
      <c r="A684" s="4" t="s">
        <v>1088</v>
      </c>
      <c r="C684" s="5" t="n">
        <v>22858</v>
      </c>
    </row>
    <row r="685" spans="1:7">
      <c r="A685" s="4" t="s">
        <v>1089</v>
      </c>
      <c r="C685" s="5" t="n">
        <v>1</v>
      </c>
    </row>
    <row r="686" spans="1:7">
      <c r="A686" s="4" t="s">
        <v>1090</v>
      </c>
      <c r="C686" s="5" t="n">
        <v>1212</v>
      </c>
    </row>
    <row r="687" spans="1:7">
      <c r="A687" s="4" t="s">
        <v>1091</v>
      </c>
      <c r="C687" s="5" t="n">
        <v>22859</v>
      </c>
    </row>
    <row r="688" spans="1:7">
      <c r="A688" s="4" t="s">
        <v>1092</v>
      </c>
      <c r="B688" s="4" t="s">
        <v>56</v>
      </c>
      <c r="C688" s="6" t="n">
        <v>2375</v>
      </c>
    </row>
    <row r="689" spans="1:7">
      <c r="A689" s="4" t="s">
        <v>1094</v>
      </c>
      <c r="C689" s="4" t="s">
        <v>1146</v>
      </c>
    </row>
    <row r="690" spans="1:7">
      <c r="A690" s="4" t="s">
        <v>1096</v>
      </c>
      <c r="C690" s="4" t="s">
        <v>1124</v>
      </c>
    </row>
    <row r="691" spans="1:7">
      <c r="A691" s="4" t="s">
        <v>2197</v>
      </c>
    </row>
    <row r="692" spans="1:7">
      <c r="A692" s="3" t="s">
        <v>1085</v>
      </c>
    </row>
    <row r="693" spans="1:7">
      <c r="A693" s="4" t="s">
        <v>1086</v>
      </c>
      <c r="C693" s="6" t="n">
        <v>0</v>
      </c>
    </row>
    <row r="694" spans="1:7">
      <c r="A694" s="4" t="s">
        <v>1087</v>
      </c>
      <c r="C694" s="5" t="n">
        <v>310</v>
      </c>
    </row>
    <row r="695" spans="1:7">
      <c r="A695" s="4" t="s">
        <v>1088</v>
      </c>
      <c r="C695" s="5" t="n">
        <v>15132</v>
      </c>
    </row>
    <row r="696" spans="1:7">
      <c r="A696" s="4" t="s">
        <v>1089</v>
      </c>
      <c r="C696" s="5" t="n">
        <v>263</v>
      </c>
    </row>
    <row r="697" spans="1:7">
      <c r="A697" s="4" t="s">
        <v>1090</v>
      </c>
      <c r="C697" s="5" t="n">
        <v>310</v>
      </c>
    </row>
    <row r="698" spans="1:7">
      <c r="A698" s="4" t="s">
        <v>1091</v>
      </c>
      <c r="C698" s="5" t="n">
        <v>15395</v>
      </c>
    </row>
    <row r="699" spans="1:7">
      <c r="A699" s="4" t="s">
        <v>1092</v>
      </c>
      <c r="B699" s="4" t="s">
        <v>56</v>
      </c>
      <c r="C699" s="6" t="n">
        <v>3791</v>
      </c>
    </row>
    <row r="700" spans="1:7">
      <c r="A700" s="4" t="s">
        <v>1094</v>
      </c>
      <c r="C700" s="4" t="s">
        <v>1101</v>
      </c>
    </row>
    <row r="701" spans="1:7">
      <c r="A701" s="4" t="s">
        <v>1096</v>
      </c>
      <c r="C701" s="4" t="s">
        <v>1120</v>
      </c>
    </row>
    <row r="702" spans="1:7">
      <c r="A702" s="4" t="s">
        <v>2198</v>
      </c>
    </row>
    <row r="703" spans="1:7">
      <c r="A703" s="3" t="s">
        <v>1085</v>
      </c>
    </row>
    <row r="704" spans="1:7">
      <c r="A704" s="4" t="s">
        <v>1086</v>
      </c>
      <c r="C704" s="6" t="n">
        <v>0</v>
      </c>
    </row>
    <row r="705" spans="1:7">
      <c r="A705" s="4" t="s">
        <v>1087</v>
      </c>
      <c r="C705" s="5" t="n">
        <v>677</v>
      </c>
    </row>
    <row r="706" spans="1:7">
      <c r="A706" s="4" t="s">
        <v>1088</v>
      </c>
      <c r="C706" s="5" t="n">
        <v>17075</v>
      </c>
    </row>
    <row r="707" spans="1:7">
      <c r="A707" s="4" t="s">
        <v>1089</v>
      </c>
      <c r="C707" s="5" t="n">
        <v>2132</v>
      </c>
    </row>
    <row r="708" spans="1:7">
      <c r="A708" s="4" t="s">
        <v>1090</v>
      </c>
      <c r="C708" s="5" t="n">
        <v>677</v>
      </c>
    </row>
    <row r="709" spans="1:7">
      <c r="A709" s="4" t="s">
        <v>1091</v>
      </c>
      <c r="C709" s="5" t="n">
        <v>19208</v>
      </c>
    </row>
    <row r="710" spans="1:7">
      <c r="A710" s="4" t="s">
        <v>1092</v>
      </c>
      <c r="B710" s="4" t="s">
        <v>56</v>
      </c>
      <c r="C710" s="6" t="n">
        <v>7613</v>
      </c>
    </row>
    <row r="711" spans="1:7">
      <c r="A711" s="4" t="s">
        <v>1094</v>
      </c>
      <c r="C711" s="4" t="s">
        <v>1139</v>
      </c>
    </row>
    <row r="712" spans="1:7">
      <c r="A712" s="4" t="s">
        <v>1096</v>
      </c>
      <c r="C712" s="4" t="s">
        <v>1136</v>
      </c>
    </row>
    <row r="713" spans="1:7">
      <c r="A713" s="4" t="s">
        <v>2199</v>
      </c>
    </row>
    <row r="714" spans="1:7">
      <c r="A714" s="3" t="s">
        <v>1085</v>
      </c>
    </row>
    <row r="715" spans="1:7">
      <c r="A715" s="4" t="s">
        <v>1086</v>
      </c>
      <c r="C715" s="6" t="n">
        <v>0</v>
      </c>
    </row>
    <row r="716" spans="1:7">
      <c r="A716" s="4" t="s">
        <v>1087</v>
      </c>
      <c r="C716" s="5" t="n">
        <v>4842</v>
      </c>
    </row>
    <row r="717" spans="1:7">
      <c r="A717" s="4" t="s">
        <v>1088</v>
      </c>
      <c r="C717" s="5" t="n">
        <v>26010</v>
      </c>
    </row>
    <row r="718" spans="1:7">
      <c r="A718" s="4" t="s">
        <v>1089</v>
      </c>
      <c r="C718" s="5" t="n">
        <v>0</v>
      </c>
    </row>
    <row r="719" spans="1:7">
      <c r="A719" s="4" t="s">
        <v>1090</v>
      </c>
      <c r="C719" s="5" t="n">
        <v>4842</v>
      </c>
    </row>
    <row r="720" spans="1:7">
      <c r="A720" s="4" t="s">
        <v>1091</v>
      </c>
      <c r="C720" s="5" t="n">
        <v>26010</v>
      </c>
    </row>
    <row r="721" spans="1:7">
      <c r="A721" s="4" t="s">
        <v>1092</v>
      </c>
      <c r="B721" s="4" t="s">
        <v>56</v>
      </c>
      <c r="C721" s="6" t="n">
        <v>5637</v>
      </c>
    </row>
    <row r="722" spans="1:7">
      <c r="A722" s="4" t="s">
        <v>1094</v>
      </c>
      <c r="C722" s="4" t="s">
        <v>1101</v>
      </c>
    </row>
    <row r="723" spans="1:7">
      <c r="A723" s="4" t="s">
        <v>1096</v>
      </c>
      <c r="C723" s="4" t="s">
        <v>1107</v>
      </c>
    </row>
    <row r="724" spans="1:7">
      <c r="A724" s="4" t="s">
        <v>2200</v>
      </c>
    </row>
    <row r="725" spans="1:7">
      <c r="A725" s="3" t="s">
        <v>1085</v>
      </c>
    </row>
    <row r="726" spans="1:7">
      <c r="A726" s="4" t="s">
        <v>1086</v>
      </c>
      <c r="C726" s="6" t="n">
        <v>11258</v>
      </c>
    </row>
    <row r="727" spans="1:7">
      <c r="A727" s="4" t="s">
        <v>1087</v>
      </c>
      <c r="C727" s="5" t="n">
        <v>958</v>
      </c>
    </row>
    <row r="728" spans="1:7">
      <c r="A728" s="4" t="s">
        <v>1088</v>
      </c>
      <c r="C728" s="5" t="n">
        <v>27485</v>
      </c>
    </row>
    <row r="729" spans="1:7">
      <c r="A729" s="4" t="s">
        <v>1089</v>
      </c>
      <c r="C729" s="5" t="n">
        <v>329</v>
      </c>
    </row>
    <row r="730" spans="1:7">
      <c r="A730" s="4" t="s">
        <v>1090</v>
      </c>
      <c r="C730" s="5" t="n">
        <v>958</v>
      </c>
    </row>
    <row r="731" spans="1:7">
      <c r="A731" s="4" t="s">
        <v>1091</v>
      </c>
      <c r="C731" s="5" t="n">
        <v>27814</v>
      </c>
    </row>
    <row r="732" spans="1:7">
      <c r="A732" s="4" t="s">
        <v>1092</v>
      </c>
      <c r="B732" s="4" t="s">
        <v>56</v>
      </c>
      <c r="C732" s="6" t="n">
        <v>4826</v>
      </c>
    </row>
    <row r="733" spans="1:7">
      <c r="A733" s="4" t="s">
        <v>1094</v>
      </c>
      <c r="C733" s="4" t="s">
        <v>1146</v>
      </c>
    </row>
    <row r="734" spans="1:7">
      <c r="A734" s="4" t="s">
        <v>1096</v>
      </c>
      <c r="C734" s="4" t="s">
        <v>1162</v>
      </c>
    </row>
    <row r="735" spans="1:7">
      <c r="A735" s="4" t="s">
        <v>2201</v>
      </c>
    </row>
    <row r="736" spans="1:7">
      <c r="A736" s="3" t="s">
        <v>1085</v>
      </c>
    </row>
    <row r="737" spans="1:7">
      <c r="A737" s="4" t="s">
        <v>1086</v>
      </c>
      <c r="C737" s="6" t="n">
        <v>5345</v>
      </c>
    </row>
    <row r="738" spans="1:7">
      <c r="A738" s="4" t="s">
        <v>1087</v>
      </c>
      <c r="C738" s="5" t="n">
        <v>369</v>
      </c>
    </row>
    <row r="739" spans="1:7">
      <c r="A739" s="4" t="s">
        <v>1088</v>
      </c>
      <c r="C739" s="5" t="n">
        <v>13911</v>
      </c>
    </row>
    <row r="740" spans="1:7">
      <c r="A740" s="4" t="s">
        <v>1089</v>
      </c>
      <c r="C740" s="5" t="n">
        <v>49</v>
      </c>
    </row>
    <row r="741" spans="1:7">
      <c r="A741" s="4" t="s">
        <v>1090</v>
      </c>
      <c r="C741" s="5" t="n">
        <v>369</v>
      </c>
    </row>
    <row r="742" spans="1:7">
      <c r="A742" s="4" t="s">
        <v>1091</v>
      </c>
      <c r="C742" s="5" t="n">
        <v>13961</v>
      </c>
    </row>
    <row r="743" spans="1:7">
      <c r="A743" s="4" t="s">
        <v>1092</v>
      </c>
      <c r="B743" s="4" t="s">
        <v>56</v>
      </c>
      <c r="C743" s="6" t="n">
        <v>1666</v>
      </c>
    </row>
    <row r="744" spans="1:7">
      <c r="A744" s="4" t="s">
        <v>1094</v>
      </c>
      <c r="C744" s="4" t="s">
        <v>1146</v>
      </c>
    </row>
    <row r="745" spans="1:7">
      <c r="A745" s="4" t="s">
        <v>1096</v>
      </c>
      <c r="C745" s="4" t="s">
        <v>1162</v>
      </c>
    </row>
    <row r="746" spans="1:7">
      <c r="A746" s="4" t="s">
        <v>2202</v>
      </c>
    </row>
    <row r="747" spans="1:7">
      <c r="A747" s="3" t="s">
        <v>1085</v>
      </c>
    </row>
    <row r="748" spans="1:7">
      <c r="A748" s="4" t="s">
        <v>1086</v>
      </c>
      <c r="C748" s="6" t="n">
        <v>0</v>
      </c>
    </row>
    <row r="749" spans="1:7">
      <c r="A749" s="4" t="s">
        <v>1087</v>
      </c>
      <c r="C749" s="5" t="n">
        <v>737</v>
      </c>
    </row>
    <row r="750" spans="1:7">
      <c r="A750" s="4" t="s">
        <v>1088</v>
      </c>
      <c r="C750" s="5" t="n">
        <v>9654</v>
      </c>
    </row>
    <row r="751" spans="1:7">
      <c r="A751" s="4" t="s">
        <v>1089</v>
      </c>
      <c r="C751" s="5" t="n">
        <v>71</v>
      </c>
    </row>
    <row r="752" spans="1:7">
      <c r="A752" s="4" t="s">
        <v>1090</v>
      </c>
      <c r="C752" s="5" t="n">
        <v>737</v>
      </c>
    </row>
    <row r="753" spans="1:7">
      <c r="A753" s="4" t="s">
        <v>1091</v>
      </c>
      <c r="C753" s="5" t="n">
        <v>9724</v>
      </c>
    </row>
    <row r="754" spans="1:7">
      <c r="A754" s="4" t="s">
        <v>1092</v>
      </c>
      <c r="B754" s="4" t="s">
        <v>56</v>
      </c>
      <c r="C754" s="6" t="n">
        <v>807</v>
      </c>
    </row>
    <row r="755" spans="1:7">
      <c r="A755" s="4" t="s">
        <v>1094</v>
      </c>
      <c r="C755" s="4" t="s">
        <v>1133</v>
      </c>
    </row>
    <row r="756" spans="1:7">
      <c r="A756" s="4" t="s">
        <v>1096</v>
      </c>
      <c r="C756" s="4" t="s">
        <v>1095</v>
      </c>
    </row>
    <row r="757" spans="1:7">
      <c r="A757" s="4" t="s">
        <v>2203</v>
      </c>
    </row>
    <row r="758" spans="1:7">
      <c r="A758" s="3" t="s">
        <v>1085</v>
      </c>
    </row>
    <row r="759" spans="1:7">
      <c r="A759" s="4" t="s">
        <v>1086</v>
      </c>
      <c r="C759" s="6" t="n">
        <v>0</v>
      </c>
    </row>
    <row r="760" spans="1:7">
      <c r="A760" s="4" t="s">
        <v>1087</v>
      </c>
      <c r="C760" s="5" t="n">
        <v>4164</v>
      </c>
    </row>
    <row r="761" spans="1:7">
      <c r="A761" s="4" t="s">
        <v>1088</v>
      </c>
      <c r="C761" s="5" t="n">
        <v>27529</v>
      </c>
    </row>
    <row r="762" spans="1:7">
      <c r="A762" s="4" t="s">
        <v>1089</v>
      </c>
      <c r="C762" s="5" t="n">
        <v>80</v>
      </c>
    </row>
    <row r="763" spans="1:7">
      <c r="A763" s="4" t="s">
        <v>1090</v>
      </c>
      <c r="C763" s="5" t="n">
        <v>4164</v>
      </c>
    </row>
    <row r="764" spans="1:7">
      <c r="A764" s="4" t="s">
        <v>1091</v>
      </c>
      <c r="C764" s="5" t="n">
        <v>27609</v>
      </c>
    </row>
    <row r="765" spans="1:7">
      <c r="A765" s="4" t="s">
        <v>1092</v>
      </c>
      <c r="B765" s="4" t="s">
        <v>56</v>
      </c>
      <c r="C765" s="6" t="n">
        <v>2525</v>
      </c>
    </row>
    <row r="766" spans="1:7">
      <c r="A766" s="4" t="s">
        <v>1094</v>
      </c>
      <c r="C766" s="4" t="s">
        <v>1095</v>
      </c>
    </row>
    <row r="767" spans="1:7">
      <c r="A767" s="4" t="s">
        <v>1096</v>
      </c>
      <c r="C767" s="4" t="s">
        <v>1124</v>
      </c>
    </row>
    <row r="768" spans="1:7">
      <c r="A768" s="4" t="s">
        <v>2204</v>
      </c>
    </row>
    <row r="769" spans="1:7">
      <c r="A769" s="3" t="s">
        <v>1085</v>
      </c>
    </row>
    <row r="770" spans="1:7">
      <c r="A770" s="4" t="s">
        <v>1086</v>
      </c>
      <c r="C770" s="6" t="n">
        <v>0</v>
      </c>
    </row>
    <row r="771" spans="1:7">
      <c r="A771" s="4" t="s">
        <v>1087</v>
      </c>
      <c r="C771" s="5" t="n">
        <v>4620</v>
      </c>
    </row>
    <row r="772" spans="1:7">
      <c r="A772" s="4" t="s">
        <v>1088</v>
      </c>
      <c r="C772" s="5" t="n">
        <v>0</v>
      </c>
    </row>
    <row r="773" spans="1:7">
      <c r="A773" s="4" t="s">
        <v>1089</v>
      </c>
      <c r="C773" s="5" t="n">
        <v>0</v>
      </c>
    </row>
    <row r="774" spans="1:7">
      <c r="A774" s="4" t="s">
        <v>1090</v>
      </c>
      <c r="C774" s="5" t="n">
        <v>4620</v>
      </c>
    </row>
    <row r="775" spans="1:7">
      <c r="A775" s="4" t="s">
        <v>1091</v>
      </c>
      <c r="C775" s="5" t="n">
        <v>0</v>
      </c>
    </row>
    <row r="776" spans="1:7">
      <c r="A776" s="4" t="s">
        <v>1092</v>
      </c>
      <c r="B776" s="4" t="s">
        <v>56</v>
      </c>
      <c r="C776" s="6" t="n">
        <v>0</v>
      </c>
    </row>
    <row r="777" spans="1:7">
      <c r="A777" s="4" t="s">
        <v>1094</v>
      </c>
      <c r="C777" s="4" t="s">
        <v>1095</v>
      </c>
    </row>
    <row r="778" spans="1:7">
      <c r="A778" s="4" t="s">
        <v>1096</v>
      </c>
      <c r="C778" s="4" t="s">
        <v>1433</v>
      </c>
    </row>
    <row r="779" spans="1:7">
      <c r="A779" s="4" t="s">
        <v>2205</v>
      </c>
    </row>
    <row r="780" spans="1:7">
      <c r="A780" s="3" t="s">
        <v>1085</v>
      </c>
    </row>
    <row r="781" spans="1:7">
      <c r="A781" s="4" t="s">
        <v>1086</v>
      </c>
      <c r="C781" s="6" t="n">
        <v>0</v>
      </c>
    </row>
    <row r="782" spans="1:7">
      <c r="A782" s="4" t="s">
        <v>1087</v>
      </c>
      <c r="C782" s="5" t="n">
        <v>1105</v>
      </c>
    </row>
    <row r="783" spans="1:7">
      <c r="A783" s="4" t="s">
        <v>1088</v>
      </c>
      <c r="C783" s="5" t="n">
        <v>22836</v>
      </c>
    </row>
    <row r="784" spans="1:7">
      <c r="A784" s="4" t="s">
        <v>1089</v>
      </c>
      <c r="C784" s="5" t="n">
        <v>0</v>
      </c>
    </row>
    <row r="785" spans="1:7">
      <c r="A785" s="4" t="s">
        <v>1090</v>
      </c>
      <c r="C785" s="5" t="n">
        <v>1105</v>
      </c>
    </row>
    <row r="786" spans="1:7">
      <c r="A786" s="4" t="s">
        <v>1091</v>
      </c>
      <c r="C786" s="5" t="n">
        <v>22836</v>
      </c>
    </row>
    <row r="787" spans="1:7">
      <c r="A787" s="4" t="s">
        <v>1092</v>
      </c>
      <c r="B787" s="4" t="s">
        <v>56</v>
      </c>
      <c r="C787" s="6" t="n">
        <v>3707</v>
      </c>
    </row>
    <row r="788" spans="1:7">
      <c r="A788" s="4" t="s">
        <v>1094</v>
      </c>
      <c r="C788" s="4" t="s">
        <v>1124</v>
      </c>
    </row>
    <row r="789" spans="1:7">
      <c r="A789" s="4" t="s">
        <v>1096</v>
      </c>
      <c r="C789" s="4" t="s">
        <v>1144</v>
      </c>
    </row>
    <row r="790" spans="1:7">
      <c r="A790" s="4" t="s">
        <v>2206</v>
      </c>
    </row>
    <row r="791" spans="1:7">
      <c r="A791" s="3" t="s">
        <v>1085</v>
      </c>
    </row>
    <row r="792" spans="1:7">
      <c r="A792" s="4" t="s">
        <v>1086</v>
      </c>
      <c r="C792" s="6" t="n">
        <v>0</v>
      </c>
    </row>
    <row r="793" spans="1:7">
      <c r="A793" s="4" t="s">
        <v>1087</v>
      </c>
      <c r="C793" s="5" t="n">
        <v>462</v>
      </c>
    </row>
    <row r="794" spans="1:7">
      <c r="A794" s="4" t="s">
        <v>1088</v>
      </c>
      <c r="C794" s="5" t="n">
        <v>26020</v>
      </c>
    </row>
    <row r="795" spans="1:7">
      <c r="A795" s="4" t="s">
        <v>1089</v>
      </c>
      <c r="C795" s="5" t="n">
        <v>218</v>
      </c>
    </row>
    <row r="796" spans="1:7">
      <c r="A796" s="4" t="s">
        <v>1090</v>
      </c>
      <c r="C796" s="5" t="n">
        <v>462</v>
      </c>
    </row>
    <row r="797" spans="1:7">
      <c r="A797" s="4" t="s">
        <v>1091</v>
      </c>
      <c r="C797" s="5" t="n">
        <v>26238</v>
      </c>
    </row>
    <row r="798" spans="1:7">
      <c r="A798" s="4" t="s">
        <v>1092</v>
      </c>
      <c r="B798" s="4" t="s">
        <v>56</v>
      </c>
      <c r="C798" s="6" t="n">
        <v>2785</v>
      </c>
    </row>
    <row r="799" spans="1:7">
      <c r="A799" s="4" t="s">
        <v>1094</v>
      </c>
      <c r="C799" s="4" t="s">
        <v>1124</v>
      </c>
    </row>
    <row r="800" spans="1:7">
      <c r="A800" s="4" t="s">
        <v>1096</v>
      </c>
      <c r="C800" s="4" t="s">
        <v>1124</v>
      </c>
    </row>
    <row r="801" spans="1:7">
      <c r="A801" s="4" t="s">
        <v>2207</v>
      </c>
    </row>
    <row r="802" spans="1:7">
      <c r="A802" s="3" t="s">
        <v>1085</v>
      </c>
    </row>
    <row r="803" spans="1:7">
      <c r="A803" s="4" t="s">
        <v>1086</v>
      </c>
      <c r="C803" s="6" t="n">
        <v>0</v>
      </c>
    </row>
    <row r="804" spans="1:7">
      <c r="A804" s="4" t="s">
        <v>1087</v>
      </c>
      <c r="C804" s="5" t="n">
        <v>401</v>
      </c>
    </row>
    <row r="805" spans="1:7">
      <c r="A805" s="4" t="s">
        <v>1088</v>
      </c>
      <c r="C805" s="5" t="n">
        <v>6099</v>
      </c>
    </row>
    <row r="806" spans="1:7">
      <c r="A806" s="4" t="s">
        <v>1089</v>
      </c>
      <c r="C806" s="5" t="n">
        <v>0</v>
      </c>
    </row>
    <row r="807" spans="1:7">
      <c r="A807" s="4" t="s">
        <v>1090</v>
      </c>
      <c r="C807" s="5" t="n">
        <v>401</v>
      </c>
    </row>
    <row r="808" spans="1:7">
      <c r="A808" s="4" t="s">
        <v>1091</v>
      </c>
      <c r="C808" s="5" t="n">
        <v>6099</v>
      </c>
    </row>
    <row r="809" spans="1:7">
      <c r="A809" s="4" t="s">
        <v>1092</v>
      </c>
      <c r="B809" s="4" t="s">
        <v>56</v>
      </c>
      <c r="C809" s="6" t="n">
        <v>639</v>
      </c>
    </row>
    <row r="810" spans="1:7">
      <c r="A810" s="4" t="s">
        <v>1094</v>
      </c>
      <c r="C810" s="4" t="s">
        <v>1095</v>
      </c>
    </row>
    <row r="811" spans="1:7">
      <c r="A811" s="4" t="s">
        <v>1096</v>
      </c>
      <c r="C811" s="4" t="s">
        <v>1141</v>
      </c>
    </row>
    <row r="812" spans="1:7">
      <c r="A812" s="4" t="s">
        <v>2208</v>
      </c>
    </row>
    <row r="813" spans="1:7">
      <c r="A813" s="3" t="s">
        <v>1085</v>
      </c>
    </row>
    <row r="814" spans="1:7">
      <c r="A814" s="4" t="s">
        <v>1086</v>
      </c>
      <c r="C814" s="6" t="n">
        <v>0</v>
      </c>
    </row>
    <row r="815" spans="1:7">
      <c r="A815" s="4" t="s">
        <v>1087</v>
      </c>
      <c r="C815" s="5" t="n">
        <v>2338</v>
      </c>
    </row>
    <row r="816" spans="1:7">
      <c r="A816" s="4" t="s">
        <v>1088</v>
      </c>
      <c r="C816" s="5" t="n">
        <v>12138</v>
      </c>
    </row>
    <row r="817" spans="1:7">
      <c r="A817" s="4" t="s">
        <v>1089</v>
      </c>
      <c r="C817" s="5" t="n">
        <v>2449</v>
      </c>
    </row>
    <row r="818" spans="1:7">
      <c r="A818" s="4" t="s">
        <v>1090</v>
      </c>
      <c r="C818" s="5" t="n">
        <v>2338</v>
      </c>
    </row>
    <row r="819" spans="1:7">
      <c r="A819" s="4" t="s">
        <v>1091</v>
      </c>
      <c r="C819" s="5" t="n">
        <v>14587</v>
      </c>
    </row>
    <row r="820" spans="1:7">
      <c r="A820" s="4" t="s">
        <v>1092</v>
      </c>
      <c r="B820" s="4" t="s">
        <v>56</v>
      </c>
      <c r="C820" s="6" t="n">
        <v>4973</v>
      </c>
    </row>
    <row r="821" spans="1:7">
      <c r="A821" s="4" t="s">
        <v>1094</v>
      </c>
      <c r="C821" s="4" t="s">
        <v>1141</v>
      </c>
    </row>
    <row r="822" spans="1:7">
      <c r="A822" s="4" t="s">
        <v>1096</v>
      </c>
      <c r="C822" s="4" t="s">
        <v>1131</v>
      </c>
    </row>
    <row r="823" spans="1:7">
      <c r="A823" s="4" t="s">
        <v>2209</v>
      </c>
    </row>
    <row r="824" spans="1:7">
      <c r="A824" s="3" t="s">
        <v>1085</v>
      </c>
    </row>
    <row r="825" spans="1:7">
      <c r="A825" s="4" t="s">
        <v>1086</v>
      </c>
      <c r="C825" s="6" t="n">
        <v>4445</v>
      </c>
    </row>
    <row r="826" spans="1:7">
      <c r="A826" s="4" t="s">
        <v>1087</v>
      </c>
      <c r="C826" s="5" t="n">
        <v>6872</v>
      </c>
    </row>
    <row r="827" spans="1:7">
      <c r="A827" s="4" t="s">
        <v>1088</v>
      </c>
      <c r="C827" s="5" t="n">
        <v>7550</v>
      </c>
    </row>
    <row r="828" spans="1:7">
      <c r="A828" s="4" t="s">
        <v>1089</v>
      </c>
      <c r="C828" s="5" t="n">
        <v>0</v>
      </c>
    </row>
    <row r="829" spans="1:7">
      <c r="A829" s="4" t="s">
        <v>1090</v>
      </c>
      <c r="C829" s="5" t="n">
        <v>6872</v>
      </c>
    </row>
    <row r="830" spans="1:7">
      <c r="A830" s="4" t="s">
        <v>1091</v>
      </c>
      <c r="C830" s="5" t="n">
        <v>7550</v>
      </c>
    </row>
    <row r="831" spans="1:7">
      <c r="A831" s="4" t="s">
        <v>1092</v>
      </c>
      <c r="B831" s="4" t="s">
        <v>56</v>
      </c>
      <c r="C831" s="6" t="n">
        <v>1976</v>
      </c>
    </row>
    <row r="832" spans="1:7">
      <c r="A832" s="4" t="s">
        <v>1094</v>
      </c>
      <c r="C832" s="4" t="s">
        <v>1101</v>
      </c>
    </row>
    <row r="833" spans="1:7">
      <c r="A833" s="4" t="s">
        <v>1096</v>
      </c>
      <c r="C833" s="4" t="s">
        <v>1158</v>
      </c>
    </row>
    <row r="834" spans="1:7">
      <c r="A834" s="4" t="s">
        <v>2210</v>
      </c>
    </row>
    <row r="835" spans="1:7">
      <c r="A835" s="3" t="s">
        <v>1085</v>
      </c>
    </row>
    <row r="836" spans="1:7">
      <c r="A836" s="4" t="s">
        <v>1086</v>
      </c>
      <c r="C836" s="6" t="n">
        <v>0</v>
      </c>
    </row>
    <row r="837" spans="1:7">
      <c r="A837" s="4" t="s">
        <v>1087</v>
      </c>
      <c r="C837" s="5" t="n">
        <v>0</v>
      </c>
    </row>
    <row r="838" spans="1:7">
      <c r="A838" s="4" t="s">
        <v>1088</v>
      </c>
      <c r="C838" s="5" t="n">
        <v>18635</v>
      </c>
    </row>
    <row r="839" spans="1:7">
      <c r="A839" s="4" t="s">
        <v>1089</v>
      </c>
      <c r="C839" s="5" t="n">
        <v>1443</v>
      </c>
    </row>
    <row r="840" spans="1:7">
      <c r="A840" s="4" t="s">
        <v>1090</v>
      </c>
      <c r="C840" s="5" t="n">
        <v>0</v>
      </c>
    </row>
    <row r="841" spans="1:7">
      <c r="A841" s="4" t="s">
        <v>1091</v>
      </c>
      <c r="C841" s="5" t="n">
        <v>20078</v>
      </c>
    </row>
    <row r="842" spans="1:7">
      <c r="A842" s="4" t="s">
        <v>1092</v>
      </c>
      <c r="B842" s="4" t="s">
        <v>56</v>
      </c>
      <c r="C842" s="6" t="n">
        <v>6460</v>
      </c>
    </row>
    <row r="843" spans="1:7">
      <c r="A843" s="4" t="s">
        <v>1094</v>
      </c>
      <c r="C843" s="4" t="s">
        <v>1141</v>
      </c>
    </row>
    <row r="844" spans="1:7">
      <c r="A844" s="4" t="s">
        <v>1096</v>
      </c>
      <c r="C844" s="4" t="s">
        <v>1144</v>
      </c>
    </row>
    <row r="845" spans="1:7">
      <c r="A845" s="4" t="s">
        <v>2211</v>
      </c>
    </row>
    <row r="846" spans="1:7">
      <c r="A846" s="3" t="s">
        <v>1085</v>
      </c>
    </row>
    <row r="847" spans="1:7">
      <c r="A847" s="4" t="s">
        <v>1086</v>
      </c>
      <c r="C847" s="6" t="n">
        <v>0</v>
      </c>
    </row>
    <row r="848" spans="1:7">
      <c r="A848" s="4" t="s">
        <v>1087</v>
      </c>
      <c r="C848" s="5" t="n">
        <v>0</v>
      </c>
    </row>
    <row r="849" spans="1:7">
      <c r="A849" s="4" t="s">
        <v>1088</v>
      </c>
      <c r="C849" s="5" t="n">
        <v>15309</v>
      </c>
    </row>
    <row r="850" spans="1:7">
      <c r="A850" s="4" t="s">
        <v>1089</v>
      </c>
      <c r="C850" s="5" t="n">
        <v>2314</v>
      </c>
    </row>
    <row r="851" spans="1:7">
      <c r="A851" s="4" t="s">
        <v>1090</v>
      </c>
      <c r="C851" s="5" t="n">
        <v>0</v>
      </c>
    </row>
    <row r="852" spans="1:7">
      <c r="A852" s="4" t="s">
        <v>1091</v>
      </c>
      <c r="C852" s="5" t="n">
        <v>17623</v>
      </c>
    </row>
    <row r="853" spans="1:7">
      <c r="A853" s="4" t="s">
        <v>1092</v>
      </c>
      <c r="B853" s="4" t="s">
        <v>56</v>
      </c>
      <c r="C853" s="6" t="n">
        <v>6401</v>
      </c>
    </row>
    <row r="854" spans="1:7">
      <c r="A854" s="4" t="s">
        <v>1094</v>
      </c>
      <c r="C854" s="4" t="s">
        <v>1141</v>
      </c>
    </row>
    <row r="855" spans="1:7">
      <c r="A855" s="4" t="s">
        <v>1096</v>
      </c>
      <c r="C855" s="4" t="s">
        <v>1144</v>
      </c>
    </row>
    <row r="856" spans="1:7">
      <c r="A856" s="4" t="s">
        <v>2212</v>
      </c>
    </row>
    <row r="857" spans="1:7">
      <c r="A857" s="3" t="s">
        <v>1085</v>
      </c>
    </row>
    <row r="858" spans="1:7">
      <c r="A858" s="4" t="s">
        <v>1086</v>
      </c>
      <c r="C858" s="6" t="n">
        <v>0</v>
      </c>
    </row>
    <row r="859" spans="1:7">
      <c r="A859" s="4" t="s">
        <v>1087</v>
      </c>
      <c r="C859" s="5" t="n">
        <v>20</v>
      </c>
    </row>
    <row r="860" spans="1:7">
      <c r="A860" s="4" t="s">
        <v>1088</v>
      </c>
      <c r="C860" s="5" t="n">
        <v>21801</v>
      </c>
    </row>
    <row r="861" spans="1:7">
      <c r="A861" s="4" t="s">
        <v>1089</v>
      </c>
      <c r="C861" s="5" t="n">
        <v>533</v>
      </c>
    </row>
    <row r="862" spans="1:7">
      <c r="A862" s="4" t="s">
        <v>1090</v>
      </c>
      <c r="C862" s="5" t="n">
        <v>20</v>
      </c>
    </row>
    <row r="863" spans="1:7">
      <c r="A863" s="4" t="s">
        <v>1091</v>
      </c>
      <c r="C863" s="5" t="n">
        <v>22334</v>
      </c>
    </row>
    <row r="864" spans="1:7">
      <c r="A864" s="4" t="s">
        <v>1092</v>
      </c>
      <c r="B864" s="4" t="s">
        <v>56</v>
      </c>
      <c r="C864" s="6" t="n">
        <v>6053</v>
      </c>
    </row>
    <row r="865" spans="1:7">
      <c r="A865" s="4" t="s">
        <v>1094</v>
      </c>
      <c r="C865" s="4" t="s">
        <v>1101</v>
      </c>
    </row>
    <row r="866" spans="1:7">
      <c r="A866" s="4" t="s">
        <v>1096</v>
      </c>
      <c r="C866" s="4" t="s">
        <v>1136</v>
      </c>
    </row>
    <row r="867" spans="1:7">
      <c r="A867" s="4" t="s">
        <v>2213</v>
      </c>
    </row>
    <row r="868" spans="1:7">
      <c r="A868" s="3" t="s">
        <v>1085</v>
      </c>
    </row>
    <row r="869" spans="1:7">
      <c r="A869" s="4" t="s">
        <v>1086</v>
      </c>
      <c r="C869" s="6" t="n">
        <v>0</v>
      </c>
    </row>
    <row r="870" spans="1:7">
      <c r="A870" s="4" t="s">
        <v>1087</v>
      </c>
      <c r="C870" s="5" t="n">
        <v>0</v>
      </c>
    </row>
    <row r="871" spans="1:7">
      <c r="A871" s="4" t="s">
        <v>1088</v>
      </c>
      <c r="C871" s="5" t="n">
        <v>0</v>
      </c>
    </row>
    <row r="872" spans="1:7">
      <c r="A872" s="4" t="s">
        <v>1089</v>
      </c>
      <c r="C872" s="5" t="n">
        <v>30890</v>
      </c>
    </row>
    <row r="873" spans="1:7">
      <c r="A873" s="4" t="s">
        <v>1090</v>
      </c>
      <c r="C873" s="5" t="n">
        <v>80</v>
      </c>
    </row>
    <row r="874" spans="1:7">
      <c r="A874" s="4" t="s">
        <v>1091</v>
      </c>
      <c r="C874" s="5" t="n">
        <v>30810</v>
      </c>
    </row>
    <row r="875" spans="1:7">
      <c r="A875" s="4" t="s">
        <v>1092</v>
      </c>
      <c r="B875" s="4" t="s">
        <v>56</v>
      </c>
      <c r="C875" s="6" t="n">
        <v>1481</v>
      </c>
    </row>
    <row r="876" spans="1:7">
      <c r="A876" s="4" t="s">
        <v>1094</v>
      </c>
      <c r="C876" s="4" t="s">
        <v>1101</v>
      </c>
    </row>
    <row r="877" spans="1:7">
      <c r="A877" s="4" t="s">
        <v>1096</v>
      </c>
      <c r="C877" s="4" t="s">
        <v>1162</v>
      </c>
    </row>
    <row r="878" spans="1:7">
      <c r="A878" s="4" t="s">
        <v>2214</v>
      </c>
    </row>
    <row r="879" spans="1:7">
      <c r="A879" s="3" t="s">
        <v>1085</v>
      </c>
    </row>
    <row r="880" spans="1:7">
      <c r="A880" s="4" t="s">
        <v>1086</v>
      </c>
      <c r="C880" s="6" t="n">
        <v>0</v>
      </c>
    </row>
    <row r="881" spans="1:7">
      <c r="A881" s="4" t="s">
        <v>1087</v>
      </c>
      <c r="C881" s="5" t="n">
        <v>37</v>
      </c>
    </row>
    <row r="882" spans="1:7">
      <c r="A882" s="4" t="s">
        <v>1088</v>
      </c>
      <c r="C882" s="5" t="n">
        <v>18398</v>
      </c>
    </row>
    <row r="883" spans="1:7">
      <c r="A883" s="4" t="s">
        <v>1089</v>
      </c>
      <c r="C883" s="5" t="n">
        <v>1207</v>
      </c>
    </row>
    <row r="884" spans="1:7">
      <c r="A884" s="4" t="s">
        <v>1090</v>
      </c>
      <c r="C884" s="5" t="n">
        <v>37</v>
      </c>
    </row>
    <row r="885" spans="1:7">
      <c r="A885" s="4" t="s">
        <v>1091</v>
      </c>
      <c r="C885" s="5" t="n">
        <v>19605</v>
      </c>
    </row>
    <row r="886" spans="1:7">
      <c r="A886" s="4" t="s">
        <v>1092</v>
      </c>
      <c r="B886" s="4" t="s">
        <v>56</v>
      </c>
      <c r="C886" s="6" t="n">
        <v>5747</v>
      </c>
    </row>
    <row r="887" spans="1:7">
      <c r="A887" s="4" t="s">
        <v>1094</v>
      </c>
      <c r="C887" s="4" t="s">
        <v>1141</v>
      </c>
    </row>
    <row r="888" spans="1:7">
      <c r="A888" s="4" t="s">
        <v>1096</v>
      </c>
      <c r="C888" s="4" t="s">
        <v>1104</v>
      </c>
    </row>
    <row r="889" spans="1:7">
      <c r="A889" s="4" t="s">
        <v>2215</v>
      </c>
    </row>
    <row r="890" spans="1:7">
      <c r="A890" s="3" t="s">
        <v>1085</v>
      </c>
    </row>
    <row r="891" spans="1:7">
      <c r="A891" s="4" t="s">
        <v>1086</v>
      </c>
      <c r="C891" s="6" t="n">
        <v>0</v>
      </c>
    </row>
    <row r="892" spans="1:7">
      <c r="A892" s="4" t="s">
        <v>1087</v>
      </c>
      <c r="C892" s="5" t="n">
        <v>981</v>
      </c>
    </row>
    <row r="893" spans="1:7">
      <c r="A893" s="4" t="s">
        <v>1088</v>
      </c>
      <c r="C893" s="5" t="n">
        <v>6086</v>
      </c>
    </row>
    <row r="894" spans="1:7">
      <c r="A894" s="4" t="s">
        <v>1089</v>
      </c>
      <c r="C894" s="5" t="n">
        <v>0</v>
      </c>
    </row>
    <row r="895" spans="1:7">
      <c r="A895" s="4" t="s">
        <v>1090</v>
      </c>
      <c r="C895" s="5" t="n">
        <v>981</v>
      </c>
    </row>
    <row r="896" spans="1:7">
      <c r="A896" s="4" t="s">
        <v>1091</v>
      </c>
      <c r="C896" s="5" t="n">
        <v>6086</v>
      </c>
    </row>
    <row r="897" spans="1:7">
      <c r="A897" s="4" t="s">
        <v>1092</v>
      </c>
      <c r="B897" s="4" t="s">
        <v>56</v>
      </c>
      <c r="C897" s="6" t="n">
        <v>1490</v>
      </c>
    </row>
    <row r="898" spans="1:7">
      <c r="A898" s="4" t="s">
        <v>1094</v>
      </c>
      <c r="C898" s="4" t="s">
        <v>1124</v>
      </c>
    </row>
    <row r="899" spans="1:7">
      <c r="A899" s="4" t="s">
        <v>1096</v>
      </c>
      <c r="C899" s="4" t="s">
        <v>1162</v>
      </c>
    </row>
    <row r="900" spans="1:7">
      <c r="A900" s="4" t="s">
        <v>2216</v>
      </c>
    </row>
    <row r="901" spans="1:7">
      <c r="A901" s="3" t="s">
        <v>1085</v>
      </c>
    </row>
    <row r="902" spans="1:7">
      <c r="A902" s="4" t="s">
        <v>1086</v>
      </c>
      <c r="C902" s="6" t="n">
        <v>0</v>
      </c>
    </row>
    <row r="903" spans="1:7">
      <c r="A903" s="4" t="s">
        <v>1087</v>
      </c>
      <c r="C903" s="5" t="n">
        <v>0</v>
      </c>
    </row>
    <row r="904" spans="1:7">
      <c r="A904" s="4" t="s">
        <v>1088</v>
      </c>
      <c r="C904" s="5" t="n">
        <v>5943</v>
      </c>
    </row>
    <row r="905" spans="1:7">
      <c r="A905" s="4" t="s">
        <v>1089</v>
      </c>
      <c r="C905" s="5" t="n">
        <v>4778</v>
      </c>
    </row>
    <row r="906" spans="1:7">
      <c r="A906" s="4" t="s">
        <v>1090</v>
      </c>
      <c r="C906" s="5" t="n">
        <v>2081</v>
      </c>
    </row>
    <row r="907" spans="1:7">
      <c r="A907" s="4" t="s">
        <v>1091</v>
      </c>
      <c r="C907" s="5" t="n">
        <v>8640</v>
      </c>
    </row>
    <row r="908" spans="1:7">
      <c r="A908" s="4" t="s">
        <v>1092</v>
      </c>
      <c r="B908" s="4" t="s">
        <v>56</v>
      </c>
      <c r="C908" s="6" t="n">
        <v>802</v>
      </c>
    </row>
    <row r="909" spans="1:7">
      <c r="A909" s="4" t="s">
        <v>1094</v>
      </c>
      <c r="C909" s="4" t="s">
        <v>1095</v>
      </c>
    </row>
    <row r="910" spans="1:7">
      <c r="A910" s="4" t="s">
        <v>1096</v>
      </c>
      <c r="C910" s="4" t="s">
        <v>1104</v>
      </c>
    </row>
    <row r="911" spans="1:7">
      <c r="A911" s="4" t="s">
        <v>2217</v>
      </c>
    </row>
    <row r="912" spans="1:7">
      <c r="A912" s="3" t="s">
        <v>1085</v>
      </c>
    </row>
    <row r="913" spans="1:7">
      <c r="A913" s="4" t="s">
        <v>1086</v>
      </c>
      <c r="C913" s="6" t="n">
        <v>0</v>
      </c>
    </row>
    <row r="914" spans="1:7">
      <c r="A914" s="4" t="s">
        <v>1087</v>
      </c>
      <c r="C914" s="5" t="n">
        <v>3365</v>
      </c>
    </row>
    <row r="915" spans="1:7">
      <c r="A915" s="4" t="s">
        <v>1088</v>
      </c>
      <c r="C915" s="5" t="n">
        <v>15669</v>
      </c>
    </row>
    <row r="916" spans="1:7">
      <c r="A916" s="4" t="s">
        <v>1089</v>
      </c>
      <c r="C916" s="5" t="n">
        <v>0</v>
      </c>
    </row>
    <row r="917" spans="1:7">
      <c r="A917" s="4" t="s">
        <v>1090</v>
      </c>
      <c r="C917" s="5" t="n">
        <v>3365</v>
      </c>
    </row>
    <row r="918" spans="1:7">
      <c r="A918" s="4" t="s">
        <v>1091</v>
      </c>
      <c r="C918" s="5" t="n">
        <v>15669</v>
      </c>
    </row>
    <row r="919" spans="1:7">
      <c r="A919" s="4" t="s">
        <v>1092</v>
      </c>
      <c r="B919" s="4" t="s">
        <v>56</v>
      </c>
      <c r="C919" s="6" t="n">
        <v>2170</v>
      </c>
    </row>
    <row r="920" spans="1:7">
      <c r="A920" s="4" t="s">
        <v>1094</v>
      </c>
      <c r="C920" s="4" t="s">
        <v>1095</v>
      </c>
    </row>
    <row r="921" spans="1:7">
      <c r="A921" s="4" t="s">
        <v>1096</v>
      </c>
      <c r="C921" s="4" t="s">
        <v>1104</v>
      </c>
    </row>
    <row r="922" spans="1:7">
      <c r="A922" s="4" t="s">
        <v>2218</v>
      </c>
    </row>
    <row r="923" spans="1:7">
      <c r="A923" s="3" t="s">
        <v>1085</v>
      </c>
    </row>
    <row r="924" spans="1:7">
      <c r="A924" s="4" t="s">
        <v>1086</v>
      </c>
      <c r="C924" s="6" t="n">
        <v>6053</v>
      </c>
    </row>
    <row r="925" spans="1:7">
      <c r="A925" s="4" t="s">
        <v>1087</v>
      </c>
      <c r="C925" s="5" t="n">
        <v>0</v>
      </c>
    </row>
    <row r="926" spans="1:7">
      <c r="A926" s="4" t="s">
        <v>1088</v>
      </c>
      <c r="C926" s="5" t="n">
        <v>14891</v>
      </c>
    </row>
    <row r="927" spans="1:7">
      <c r="A927" s="4" t="s">
        <v>1089</v>
      </c>
      <c r="C927" s="5" t="n">
        <v>0</v>
      </c>
    </row>
    <row r="928" spans="1:7">
      <c r="A928" s="4" t="s">
        <v>1090</v>
      </c>
      <c r="C928" s="5" t="n">
        <v>0</v>
      </c>
    </row>
    <row r="929" spans="1:7">
      <c r="A929" s="4" t="s">
        <v>1091</v>
      </c>
      <c r="C929" s="5" t="n">
        <v>14891</v>
      </c>
    </row>
    <row r="930" spans="1:7">
      <c r="A930" s="4" t="s">
        <v>1092</v>
      </c>
      <c r="B930" s="4" t="s">
        <v>56</v>
      </c>
      <c r="C930" s="6" t="n">
        <v>3442</v>
      </c>
    </row>
    <row r="931" spans="1:7">
      <c r="A931" s="4" t="s">
        <v>1094</v>
      </c>
      <c r="C931" s="4" t="s">
        <v>1101</v>
      </c>
    </row>
    <row r="932" spans="1:7">
      <c r="A932" s="4" t="s">
        <v>1096</v>
      </c>
      <c r="C932" s="4" t="s">
        <v>1104</v>
      </c>
    </row>
    <row r="933" spans="1:7">
      <c r="A933" s="4" t="s">
        <v>2219</v>
      </c>
    </row>
    <row r="934" spans="1:7">
      <c r="A934" s="3" t="s">
        <v>1085</v>
      </c>
    </row>
    <row r="935" spans="1:7">
      <c r="A935" s="4" t="s">
        <v>1086</v>
      </c>
      <c r="C935" s="6" t="n">
        <v>0</v>
      </c>
    </row>
    <row r="936" spans="1:7">
      <c r="A936" s="4" t="s">
        <v>1087</v>
      </c>
      <c r="C936" s="5" t="n">
        <v>0</v>
      </c>
    </row>
    <row r="937" spans="1:7">
      <c r="A937" s="4" t="s">
        <v>1088</v>
      </c>
      <c r="C937" s="5" t="n">
        <v>20098</v>
      </c>
    </row>
    <row r="938" spans="1:7">
      <c r="A938" s="4" t="s">
        <v>1089</v>
      </c>
      <c r="C938" s="5" t="n">
        <v>0</v>
      </c>
    </row>
    <row r="939" spans="1:7">
      <c r="A939" s="4" t="s">
        <v>1090</v>
      </c>
      <c r="C939" s="5" t="n">
        <v>0</v>
      </c>
    </row>
    <row r="940" spans="1:7">
      <c r="A940" s="4" t="s">
        <v>1091</v>
      </c>
      <c r="C940" s="5" t="n">
        <v>20098</v>
      </c>
    </row>
    <row r="941" spans="1:7">
      <c r="A941" s="4" t="s">
        <v>1092</v>
      </c>
      <c r="B941" s="4" t="s">
        <v>56</v>
      </c>
      <c r="C941" s="6" t="n">
        <v>4557</v>
      </c>
    </row>
    <row r="942" spans="1:7">
      <c r="A942" s="4" t="s">
        <v>1094</v>
      </c>
      <c r="C942" s="4" t="s">
        <v>1101</v>
      </c>
    </row>
    <row r="943" spans="1:7">
      <c r="A943" s="4" t="s">
        <v>1096</v>
      </c>
      <c r="C943" s="4" t="s">
        <v>1104</v>
      </c>
    </row>
    <row r="944" spans="1:7">
      <c r="A944" s="4" t="s">
        <v>2220</v>
      </c>
    </row>
    <row r="945" spans="1:7">
      <c r="A945" s="3" t="s">
        <v>1085</v>
      </c>
    </row>
    <row r="946" spans="1:7">
      <c r="A946" s="4" t="s">
        <v>1086</v>
      </c>
      <c r="C946" s="6" t="n">
        <v>0</v>
      </c>
    </row>
    <row r="947" spans="1:7">
      <c r="A947" s="4" t="s">
        <v>1087</v>
      </c>
      <c r="C947" s="5" t="n">
        <v>0</v>
      </c>
    </row>
    <row r="948" spans="1:7">
      <c r="A948" s="4" t="s">
        <v>1088</v>
      </c>
      <c r="C948" s="5" t="n">
        <v>11696</v>
      </c>
    </row>
    <row r="949" spans="1:7">
      <c r="A949" s="4" t="s">
        <v>1089</v>
      </c>
      <c r="C949" s="5" t="n">
        <v>0</v>
      </c>
    </row>
    <row r="950" spans="1:7">
      <c r="A950" s="4" t="s">
        <v>1090</v>
      </c>
      <c r="C950" s="5" t="n">
        <v>0</v>
      </c>
    </row>
    <row r="951" spans="1:7">
      <c r="A951" s="4" t="s">
        <v>1091</v>
      </c>
      <c r="C951" s="5" t="n">
        <v>11696</v>
      </c>
    </row>
    <row r="952" spans="1:7">
      <c r="A952" s="4" t="s">
        <v>1092</v>
      </c>
      <c r="B952" s="4" t="s">
        <v>56</v>
      </c>
      <c r="C952" s="6" t="n">
        <v>3683</v>
      </c>
    </row>
    <row r="953" spans="1:7">
      <c r="A953" s="4" t="s">
        <v>1094</v>
      </c>
      <c r="C953" s="4" t="s">
        <v>1101</v>
      </c>
    </row>
    <row r="954" spans="1:7">
      <c r="A954" s="4" t="s">
        <v>1096</v>
      </c>
      <c r="C954" s="4" t="s">
        <v>1104</v>
      </c>
    </row>
    <row r="955" spans="1:7">
      <c r="A955" s="4" t="s">
        <v>2221</v>
      </c>
    </row>
    <row r="956" spans="1:7">
      <c r="A956" s="3" t="s">
        <v>1085</v>
      </c>
    </row>
    <row r="957" spans="1:7">
      <c r="A957" s="4" t="s">
        <v>1086</v>
      </c>
      <c r="C957" s="6" t="n">
        <v>0</v>
      </c>
    </row>
    <row r="958" spans="1:7">
      <c r="A958" s="4" t="s">
        <v>1087</v>
      </c>
      <c r="C958" s="5" t="n">
        <v>970</v>
      </c>
    </row>
    <row r="959" spans="1:7">
      <c r="A959" s="4" t="s">
        <v>1088</v>
      </c>
      <c r="C959" s="5" t="n">
        <v>10104</v>
      </c>
    </row>
    <row r="960" spans="1:7">
      <c r="A960" s="4" t="s">
        <v>1089</v>
      </c>
      <c r="C960" s="5" t="n">
        <v>73</v>
      </c>
    </row>
    <row r="961" spans="1:7">
      <c r="A961" s="4" t="s">
        <v>1090</v>
      </c>
      <c r="C961" s="5" t="n">
        <v>970</v>
      </c>
    </row>
    <row r="962" spans="1:7">
      <c r="A962" s="4" t="s">
        <v>1091</v>
      </c>
      <c r="C962" s="5" t="n">
        <v>10178</v>
      </c>
    </row>
    <row r="963" spans="1:7">
      <c r="A963" s="4" t="s">
        <v>1092</v>
      </c>
      <c r="B963" s="4" t="s">
        <v>56</v>
      </c>
      <c r="C963" s="6" t="n">
        <v>2894</v>
      </c>
    </row>
    <row r="964" spans="1:7">
      <c r="A964" s="4" t="s">
        <v>1094</v>
      </c>
      <c r="C964" s="4" t="s">
        <v>1101</v>
      </c>
    </row>
    <row r="965" spans="1:7">
      <c r="A965" s="4" t="s">
        <v>1096</v>
      </c>
      <c r="C965" s="4" t="s">
        <v>1311</v>
      </c>
    </row>
    <row r="966" spans="1:7">
      <c r="A966" s="4" t="s">
        <v>2222</v>
      </c>
    </row>
    <row r="967" spans="1:7">
      <c r="A967" s="3" t="s">
        <v>1085</v>
      </c>
    </row>
    <row r="968" spans="1:7">
      <c r="A968" s="4" t="s">
        <v>1086</v>
      </c>
      <c r="C968" s="6" t="n">
        <v>0</v>
      </c>
    </row>
    <row r="969" spans="1:7">
      <c r="A969" s="4" t="s">
        <v>1087</v>
      </c>
      <c r="C969" s="5" t="n">
        <v>8316</v>
      </c>
    </row>
    <row r="970" spans="1:7">
      <c r="A970" s="4" t="s">
        <v>1088</v>
      </c>
      <c r="C970" s="5" t="n">
        <v>26384</v>
      </c>
    </row>
    <row r="971" spans="1:7">
      <c r="A971" s="4" t="s">
        <v>1089</v>
      </c>
      <c r="C971" s="5" t="n">
        <v>0</v>
      </c>
    </row>
    <row r="972" spans="1:7">
      <c r="A972" s="4" t="s">
        <v>1090</v>
      </c>
      <c r="C972" s="5" t="n">
        <v>8316</v>
      </c>
    </row>
    <row r="973" spans="1:7">
      <c r="A973" s="4" t="s">
        <v>1091</v>
      </c>
      <c r="C973" s="5" t="n">
        <v>26384</v>
      </c>
    </row>
    <row r="974" spans="1:7">
      <c r="A974" s="4" t="s">
        <v>1092</v>
      </c>
      <c r="B974" s="4" t="s">
        <v>56</v>
      </c>
      <c r="C974" s="6" t="n">
        <v>4763</v>
      </c>
    </row>
    <row r="975" spans="1:7">
      <c r="A975" s="4" t="s">
        <v>1094</v>
      </c>
      <c r="C975" s="4" t="s">
        <v>1124</v>
      </c>
    </row>
    <row r="976" spans="1:7">
      <c r="A976" s="4" t="s">
        <v>1096</v>
      </c>
      <c r="C976" s="4" t="s">
        <v>1101</v>
      </c>
    </row>
    <row r="977" spans="1:7">
      <c r="A977" s="4" t="s">
        <v>2223</v>
      </c>
    </row>
    <row r="978" spans="1:7">
      <c r="A978" s="3" t="s">
        <v>1085</v>
      </c>
    </row>
    <row r="979" spans="1:7">
      <c r="A979" s="4" t="s">
        <v>1086</v>
      </c>
      <c r="C979" s="6" t="n">
        <v>0</v>
      </c>
    </row>
    <row r="980" spans="1:7">
      <c r="A980" s="4" t="s">
        <v>1087</v>
      </c>
      <c r="C980" s="5" t="n">
        <v>1262</v>
      </c>
    </row>
    <row r="981" spans="1:7">
      <c r="A981" s="4" t="s">
        <v>1088</v>
      </c>
      <c r="C981" s="5" t="n">
        <v>7045</v>
      </c>
    </row>
    <row r="982" spans="1:7">
      <c r="A982" s="4" t="s">
        <v>1089</v>
      </c>
      <c r="C982" s="5" t="n">
        <v>645</v>
      </c>
    </row>
    <row r="983" spans="1:7">
      <c r="A983" s="4" t="s">
        <v>1090</v>
      </c>
      <c r="C983" s="5" t="n">
        <v>1262</v>
      </c>
    </row>
    <row r="984" spans="1:7">
      <c r="A984" s="4" t="s">
        <v>1091</v>
      </c>
      <c r="C984" s="5" t="n">
        <v>7691</v>
      </c>
    </row>
    <row r="985" spans="1:7">
      <c r="A985" s="4" t="s">
        <v>1092</v>
      </c>
      <c r="B985" s="4" t="s">
        <v>56</v>
      </c>
      <c r="C985" s="6" t="n">
        <v>863</v>
      </c>
    </row>
    <row r="986" spans="1:7">
      <c r="A986" s="4" t="s">
        <v>1094</v>
      </c>
      <c r="C986" s="4" t="s">
        <v>1095</v>
      </c>
    </row>
    <row r="987" spans="1:7">
      <c r="A987" s="4" t="s">
        <v>1096</v>
      </c>
      <c r="C987" s="4" t="s">
        <v>1101</v>
      </c>
    </row>
    <row r="988" spans="1:7">
      <c r="A988" s="4" t="s">
        <v>2224</v>
      </c>
    </row>
    <row r="989" spans="1:7">
      <c r="A989" s="3" t="s">
        <v>1085</v>
      </c>
    </row>
    <row r="990" spans="1:7">
      <c r="A990" s="4" t="s">
        <v>1086</v>
      </c>
      <c r="C990" s="6" t="n">
        <v>0</v>
      </c>
    </row>
    <row r="991" spans="1:7">
      <c r="A991" s="4" t="s">
        <v>1087</v>
      </c>
      <c r="C991" s="5" t="n">
        <v>2098</v>
      </c>
    </row>
    <row r="992" spans="1:7">
      <c r="A992" s="4" t="s">
        <v>1088</v>
      </c>
      <c r="C992" s="5" t="n">
        <v>21538</v>
      </c>
    </row>
    <row r="993" spans="1:7">
      <c r="A993" s="4" t="s">
        <v>1089</v>
      </c>
      <c r="C993" s="5" t="n">
        <v>1</v>
      </c>
    </row>
    <row r="994" spans="1:7">
      <c r="A994" s="4" t="s">
        <v>1090</v>
      </c>
      <c r="C994" s="5" t="n">
        <v>2098</v>
      </c>
    </row>
    <row r="995" spans="1:7">
      <c r="A995" s="4" t="s">
        <v>1091</v>
      </c>
      <c r="C995" s="5" t="n">
        <v>21538</v>
      </c>
    </row>
    <row r="996" spans="1:7">
      <c r="A996" s="4" t="s">
        <v>1092</v>
      </c>
      <c r="B996" s="4" t="s">
        <v>56</v>
      </c>
      <c r="C996" s="6" t="n">
        <v>1761</v>
      </c>
    </row>
    <row r="997" spans="1:7">
      <c r="A997" s="4" t="s">
        <v>1094</v>
      </c>
      <c r="C997" s="4" t="s">
        <v>1095</v>
      </c>
    </row>
    <row r="998" spans="1:7">
      <c r="A998" s="4" t="s">
        <v>1096</v>
      </c>
      <c r="C998" s="4" t="s">
        <v>1146</v>
      </c>
    </row>
    <row r="999" spans="1:7">
      <c r="A999" s="4" t="s">
        <v>2225</v>
      </c>
    </row>
    <row r="1000" spans="1:7">
      <c r="A1000" s="3" t="s">
        <v>1085</v>
      </c>
    </row>
    <row r="1001" spans="1:7">
      <c r="A1001" s="4" t="s">
        <v>1086</v>
      </c>
      <c r="C1001" s="6" t="n">
        <v>0</v>
      </c>
    </row>
    <row r="1002" spans="1:7">
      <c r="A1002" s="4" t="s">
        <v>1087</v>
      </c>
      <c r="C1002" s="5" t="n">
        <v>1907</v>
      </c>
    </row>
    <row r="1003" spans="1:7">
      <c r="A1003" s="4" t="s">
        <v>1088</v>
      </c>
      <c r="C1003" s="5" t="n">
        <v>3575</v>
      </c>
    </row>
    <row r="1004" spans="1:7">
      <c r="A1004" s="4" t="s">
        <v>1089</v>
      </c>
      <c r="C1004" s="5" t="n">
        <v>0</v>
      </c>
    </row>
    <row r="1005" spans="1:7">
      <c r="A1005" s="4" t="s">
        <v>1090</v>
      </c>
      <c r="C1005" s="5" t="n">
        <v>1907</v>
      </c>
    </row>
    <row r="1006" spans="1:7">
      <c r="A1006" s="4" t="s">
        <v>1091</v>
      </c>
      <c r="C1006" s="5" t="n">
        <v>3575</v>
      </c>
    </row>
    <row r="1007" spans="1:7">
      <c r="A1007" s="4" t="s">
        <v>1092</v>
      </c>
      <c r="B1007" s="4" t="s">
        <v>56</v>
      </c>
      <c r="C1007" s="6" t="n">
        <v>387</v>
      </c>
    </row>
    <row r="1008" spans="1:7">
      <c r="A1008" s="4" t="s">
        <v>1094</v>
      </c>
      <c r="C1008" s="4" t="s">
        <v>1107</v>
      </c>
    </row>
    <row r="1009" spans="1:7">
      <c r="A1009" s="4" t="s">
        <v>1096</v>
      </c>
      <c r="C1009" s="4" t="s">
        <v>1124</v>
      </c>
    </row>
    <row r="1010" spans="1:7">
      <c r="A1010" s="4" t="s">
        <v>2226</v>
      </c>
    </row>
    <row r="1011" spans="1:7">
      <c r="A1011" s="3" t="s">
        <v>1085</v>
      </c>
    </row>
    <row r="1012" spans="1:7">
      <c r="A1012" s="4" t="s">
        <v>1086</v>
      </c>
      <c r="C1012" s="6" t="n">
        <v>0</v>
      </c>
    </row>
    <row r="1013" spans="1:7">
      <c r="A1013" s="4" t="s">
        <v>1087</v>
      </c>
      <c r="C1013" s="5" t="n">
        <v>2659</v>
      </c>
    </row>
    <row r="1014" spans="1:7">
      <c r="A1014" s="4" t="s">
        <v>1088</v>
      </c>
      <c r="C1014" s="5" t="n">
        <v>29069</v>
      </c>
    </row>
    <row r="1015" spans="1:7">
      <c r="A1015" s="4" t="s">
        <v>1089</v>
      </c>
      <c r="C1015" s="5" t="n">
        <v>163</v>
      </c>
    </row>
    <row r="1016" spans="1:7">
      <c r="A1016" s="4" t="s">
        <v>1090</v>
      </c>
      <c r="C1016" s="5" t="n">
        <v>2659</v>
      </c>
    </row>
    <row r="1017" spans="1:7">
      <c r="A1017" s="4" t="s">
        <v>1091</v>
      </c>
      <c r="C1017" s="5" t="n">
        <v>29232</v>
      </c>
    </row>
    <row r="1018" spans="1:7">
      <c r="A1018" s="4" t="s">
        <v>1092</v>
      </c>
      <c r="B1018" s="4" t="s">
        <v>56</v>
      </c>
      <c r="C1018" s="6" t="n">
        <v>4463</v>
      </c>
    </row>
    <row r="1019" spans="1:7">
      <c r="A1019" s="4" t="s">
        <v>1094</v>
      </c>
      <c r="C1019" s="4" t="s">
        <v>1124</v>
      </c>
    </row>
    <row r="1020" spans="1:7">
      <c r="A1020" s="4" t="s">
        <v>1096</v>
      </c>
      <c r="C1020" s="4" t="s">
        <v>1101</v>
      </c>
    </row>
    <row r="1021" spans="1:7">
      <c r="A1021" s="4" t="s">
        <v>2227</v>
      </c>
    </row>
    <row r="1022" spans="1:7">
      <c r="A1022" s="3" t="s">
        <v>1085</v>
      </c>
    </row>
    <row r="1023" spans="1:7">
      <c r="A1023" s="4" t="s">
        <v>1086</v>
      </c>
      <c r="C1023" s="6" t="n">
        <v>0</v>
      </c>
    </row>
    <row r="1024" spans="1:7">
      <c r="A1024" s="4" t="s">
        <v>1087</v>
      </c>
      <c r="C1024" s="5" t="n">
        <v>0</v>
      </c>
    </row>
    <row r="1025" spans="1:7">
      <c r="A1025" s="4" t="s">
        <v>1088</v>
      </c>
      <c r="C1025" s="5" t="n">
        <v>8834</v>
      </c>
    </row>
    <row r="1026" spans="1:7">
      <c r="A1026" s="4" t="s">
        <v>1089</v>
      </c>
      <c r="C1026" s="5" t="n">
        <v>0</v>
      </c>
    </row>
    <row r="1027" spans="1:7">
      <c r="A1027" s="4" t="s">
        <v>1090</v>
      </c>
      <c r="C1027" s="5" t="n">
        <v>0</v>
      </c>
    </row>
    <row r="1028" spans="1:7">
      <c r="A1028" s="4" t="s">
        <v>1091</v>
      </c>
      <c r="C1028" s="5" t="n">
        <v>8834</v>
      </c>
    </row>
    <row r="1029" spans="1:7">
      <c r="A1029" s="4" t="s">
        <v>1092</v>
      </c>
      <c r="B1029" s="4" t="s">
        <v>56</v>
      </c>
      <c r="C1029" s="6" t="n">
        <v>999</v>
      </c>
    </row>
    <row r="1030" spans="1:7">
      <c r="A1030" s="4" t="s">
        <v>1094</v>
      </c>
      <c r="C1030" s="4" t="s">
        <v>1124</v>
      </c>
    </row>
    <row r="1031" spans="1:7">
      <c r="A1031" s="4" t="s">
        <v>1096</v>
      </c>
      <c r="C1031" s="4" t="s">
        <v>1146</v>
      </c>
    </row>
    <row r="1032" spans="1:7">
      <c r="A1032" s="4" t="s">
        <v>2228</v>
      </c>
    </row>
    <row r="1033" spans="1:7">
      <c r="A1033" s="3" t="s">
        <v>1085</v>
      </c>
    </row>
    <row r="1034" spans="1:7">
      <c r="A1034" s="4" t="s">
        <v>1086</v>
      </c>
      <c r="C1034" s="6" t="n">
        <v>0</v>
      </c>
    </row>
    <row r="1035" spans="1:7">
      <c r="A1035" s="4" t="s">
        <v>1087</v>
      </c>
      <c r="C1035" s="5" t="n">
        <v>0</v>
      </c>
    </row>
    <row r="1036" spans="1:7">
      <c r="A1036" s="4" t="s">
        <v>1088</v>
      </c>
      <c r="C1036" s="5" t="n">
        <v>0</v>
      </c>
    </row>
    <row r="1037" spans="1:7">
      <c r="A1037" s="4" t="s">
        <v>1089</v>
      </c>
      <c r="C1037" s="5" t="n">
        <v>10403</v>
      </c>
    </row>
    <row r="1038" spans="1:7">
      <c r="A1038" s="4" t="s">
        <v>1090</v>
      </c>
      <c r="C1038" s="5" t="n">
        <v>10403</v>
      </c>
    </row>
    <row r="1039" spans="1:7">
      <c r="A1039" s="4" t="s">
        <v>1091</v>
      </c>
      <c r="C1039" s="5" t="n">
        <v>0</v>
      </c>
    </row>
    <row r="1040" spans="1:7">
      <c r="A1040" s="4" t="s">
        <v>1092</v>
      </c>
      <c r="B1040" s="4" t="s">
        <v>56</v>
      </c>
      <c r="C1040" s="6" t="n">
        <v>3</v>
      </c>
    </row>
    <row r="1041" spans="1:7">
      <c r="A1041" s="4" t="s">
        <v>1094</v>
      </c>
      <c r="C1041" s="4" t="s">
        <v>1107</v>
      </c>
    </row>
    <row r="1042" spans="1:7">
      <c r="A1042" s="4" t="s">
        <v>1096</v>
      </c>
      <c r="C1042" s="4" t="s">
        <v>1433</v>
      </c>
    </row>
    <row r="1043" spans="1:7">
      <c r="A1043" s="4" t="s">
        <v>2229</v>
      </c>
    </row>
    <row r="1044" spans="1:7">
      <c r="A1044" s="3" t="s">
        <v>1085</v>
      </c>
    </row>
    <row r="1045" spans="1:7">
      <c r="A1045" s="4" t="s">
        <v>1086</v>
      </c>
      <c r="C1045" s="6" t="n">
        <v>0</v>
      </c>
    </row>
    <row r="1046" spans="1:7">
      <c r="A1046" s="4" t="s">
        <v>1087</v>
      </c>
      <c r="C1046" s="5" t="n">
        <v>5837</v>
      </c>
    </row>
    <row r="1047" spans="1:7">
      <c r="A1047" s="4" t="s">
        <v>1088</v>
      </c>
      <c r="C1047" s="5" t="n">
        <v>33128</v>
      </c>
    </row>
    <row r="1048" spans="1:7">
      <c r="A1048" s="4" t="s">
        <v>1089</v>
      </c>
      <c r="C1048" s="5" t="n">
        <v>9</v>
      </c>
    </row>
    <row r="1049" spans="1:7">
      <c r="A1049" s="4" t="s">
        <v>1090</v>
      </c>
      <c r="C1049" s="5" t="n">
        <v>5837</v>
      </c>
    </row>
    <row r="1050" spans="1:7">
      <c r="A1050" s="4" t="s">
        <v>1091</v>
      </c>
      <c r="C1050" s="5" t="n">
        <v>33137</v>
      </c>
    </row>
    <row r="1051" spans="1:7">
      <c r="A1051" s="4" t="s">
        <v>1092</v>
      </c>
      <c r="B1051" s="4" t="s">
        <v>56</v>
      </c>
      <c r="C1051" s="6" t="n">
        <v>8093</v>
      </c>
    </row>
    <row r="1052" spans="1:7">
      <c r="A1052" s="4" t="s">
        <v>1094</v>
      </c>
      <c r="C1052" s="4" t="s">
        <v>1124</v>
      </c>
    </row>
    <row r="1053" spans="1:7">
      <c r="A1053" s="4" t="s">
        <v>1096</v>
      </c>
      <c r="C1053" s="4" t="s">
        <v>1311</v>
      </c>
    </row>
    <row r="1054" spans="1:7">
      <c r="A1054" s="4" t="s">
        <v>2230</v>
      </c>
    </row>
    <row r="1055" spans="1:7">
      <c r="A1055" s="3" t="s">
        <v>1085</v>
      </c>
    </row>
    <row r="1056" spans="1:7">
      <c r="A1056" s="4" t="s">
        <v>1086</v>
      </c>
      <c r="C1056" s="6" t="n">
        <v>0</v>
      </c>
    </row>
    <row r="1057" spans="1:7">
      <c r="A1057" s="4" t="s">
        <v>1087</v>
      </c>
      <c r="C1057" s="5" t="n">
        <v>3102</v>
      </c>
    </row>
    <row r="1058" spans="1:7">
      <c r="A1058" s="4" t="s">
        <v>1088</v>
      </c>
      <c r="C1058" s="5" t="n">
        <v>32323</v>
      </c>
    </row>
    <row r="1059" spans="1:7">
      <c r="A1059" s="4" t="s">
        <v>1089</v>
      </c>
      <c r="C1059" s="5" t="n">
        <v>910</v>
      </c>
    </row>
    <row r="1060" spans="1:7">
      <c r="A1060" s="4" t="s">
        <v>1090</v>
      </c>
      <c r="C1060" s="5" t="n">
        <v>3242</v>
      </c>
    </row>
    <row r="1061" spans="1:7">
      <c r="A1061" s="4" t="s">
        <v>1091</v>
      </c>
      <c r="C1061" s="5" t="n">
        <v>33094</v>
      </c>
    </row>
    <row r="1062" spans="1:7">
      <c r="A1062" s="4" t="s">
        <v>1092</v>
      </c>
      <c r="B1062" s="4" t="s">
        <v>56</v>
      </c>
      <c r="C1062" s="6" t="n">
        <v>3999</v>
      </c>
    </row>
    <row r="1063" spans="1:7">
      <c r="A1063" s="4" t="s">
        <v>1094</v>
      </c>
      <c r="C1063" s="4" t="s">
        <v>1095</v>
      </c>
    </row>
    <row r="1064" spans="1:7">
      <c r="A1064" s="4" t="s">
        <v>1096</v>
      </c>
      <c r="C1064" s="4" t="s">
        <v>1095</v>
      </c>
    </row>
    <row r="1065" spans="1:7">
      <c r="A1065" s="4" t="s">
        <v>2231</v>
      </c>
    </row>
    <row r="1066" spans="1:7">
      <c r="A1066" s="3" t="s">
        <v>1085</v>
      </c>
    </row>
    <row r="1067" spans="1:7">
      <c r="A1067" s="4" t="s">
        <v>1086</v>
      </c>
      <c r="C1067" s="6" t="n">
        <v>0</v>
      </c>
    </row>
    <row r="1068" spans="1:7">
      <c r="A1068" s="4" t="s">
        <v>1087</v>
      </c>
      <c r="C1068" s="5" t="n">
        <v>378</v>
      </c>
    </row>
    <row r="1069" spans="1:7">
      <c r="A1069" s="4" t="s">
        <v>1088</v>
      </c>
      <c r="C1069" s="5" t="n">
        <v>31206</v>
      </c>
    </row>
    <row r="1070" spans="1:7">
      <c r="A1070" s="4" t="s">
        <v>1089</v>
      </c>
      <c r="C1070" s="5" t="n">
        <v>0</v>
      </c>
    </row>
    <row r="1071" spans="1:7">
      <c r="A1071" s="4" t="s">
        <v>1090</v>
      </c>
      <c r="C1071" s="5" t="n">
        <v>378</v>
      </c>
    </row>
    <row r="1072" spans="1:7">
      <c r="A1072" s="4" t="s">
        <v>1091</v>
      </c>
      <c r="C1072" s="5" t="n">
        <v>31206</v>
      </c>
    </row>
    <row r="1073" spans="1:7">
      <c r="A1073" s="4" t="s">
        <v>1092</v>
      </c>
      <c r="B1073" s="4" t="s">
        <v>56</v>
      </c>
      <c r="C1073" s="6" t="n">
        <v>6893</v>
      </c>
    </row>
    <row r="1074" spans="1:7">
      <c r="A1074" s="4" t="s">
        <v>1094</v>
      </c>
      <c r="C1074" s="4" t="s">
        <v>1124</v>
      </c>
    </row>
    <row r="1075" spans="1:7">
      <c r="A1075" s="4" t="s">
        <v>1096</v>
      </c>
      <c r="C1075" s="4" t="s">
        <v>1160</v>
      </c>
    </row>
    <row r="1076" spans="1:7">
      <c r="A1076" s="4" t="s">
        <v>2232</v>
      </c>
    </row>
    <row r="1077" spans="1:7">
      <c r="A1077" s="3" t="s">
        <v>1085</v>
      </c>
    </row>
    <row r="1078" spans="1:7">
      <c r="A1078" s="4" t="s">
        <v>1086</v>
      </c>
      <c r="C1078" s="6" t="n">
        <v>0</v>
      </c>
    </row>
    <row r="1079" spans="1:7">
      <c r="A1079" s="4" t="s">
        <v>1087</v>
      </c>
      <c r="C1079" s="5" t="n">
        <v>91</v>
      </c>
    </row>
    <row r="1080" spans="1:7">
      <c r="A1080" s="4" t="s">
        <v>1088</v>
      </c>
      <c r="C1080" s="5" t="n">
        <v>10613</v>
      </c>
    </row>
    <row r="1081" spans="1:7">
      <c r="A1081" s="4" t="s">
        <v>1089</v>
      </c>
      <c r="C1081" s="5" t="n">
        <v>1217</v>
      </c>
    </row>
    <row r="1082" spans="1:7">
      <c r="A1082" s="4" t="s">
        <v>1090</v>
      </c>
      <c r="C1082" s="5" t="n">
        <v>91</v>
      </c>
    </row>
    <row r="1083" spans="1:7">
      <c r="A1083" s="4" t="s">
        <v>1091</v>
      </c>
      <c r="C1083" s="5" t="n">
        <v>11830</v>
      </c>
    </row>
    <row r="1084" spans="1:7">
      <c r="A1084" s="4" t="s">
        <v>1092</v>
      </c>
      <c r="B1084" s="4" t="s">
        <v>56</v>
      </c>
      <c r="C1084" s="6" t="n">
        <v>3098</v>
      </c>
    </row>
    <row r="1085" spans="1:7">
      <c r="A1085" s="4" t="s">
        <v>1094</v>
      </c>
      <c r="C1085" s="4" t="s">
        <v>1124</v>
      </c>
    </row>
    <row r="1086" spans="1:7">
      <c r="A1086" s="4" t="s">
        <v>1096</v>
      </c>
      <c r="C1086" s="4" t="s">
        <v>1121</v>
      </c>
    </row>
    <row r="1087" spans="1:7">
      <c r="A1087" s="4" t="s">
        <v>2233</v>
      </c>
    </row>
    <row r="1088" spans="1:7">
      <c r="A1088" s="3" t="s">
        <v>1085</v>
      </c>
    </row>
    <row r="1089" spans="1:7">
      <c r="A1089" s="4" t="s">
        <v>1086</v>
      </c>
      <c r="C1089" s="6" t="n">
        <v>0</v>
      </c>
    </row>
    <row r="1090" spans="1:7">
      <c r="A1090" s="4" t="s">
        <v>1087</v>
      </c>
      <c r="C1090" s="5" t="n">
        <v>3688</v>
      </c>
    </row>
    <row r="1091" spans="1:7">
      <c r="A1091" s="4" t="s">
        <v>1088</v>
      </c>
      <c r="C1091" s="5" t="n">
        <v>13313</v>
      </c>
    </row>
    <row r="1092" spans="1:7">
      <c r="A1092" s="4" t="s">
        <v>1089</v>
      </c>
      <c r="C1092" s="5" t="n">
        <v>91</v>
      </c>
    </row>
    <row r="1093" spans="1:7">
      <c r="A1093" s="4" t="s">
        <v>1090</v>
      </c>
      <c r="C1093" s="5" t="n">
        <v>3688</v>
      </c>
    </row>
    <row r="1094" spans="1:7">
      <c r="A1094" s="4" t="s">
        <v>1091</v>
      </c>
      <c r="C1094" s="5" t="n">
        <v>13405</v>
      </c>
    </row>
    <row r="1095" spans="1:7">
      <c r="A1095" s="4" t="s">
        <v>1092</v>
      </c>
      <c r="B1095" s="4" t="s">
        <v>56</v>
      </c>
      <c r="C1095" s="6" t="n">
        <v>2374</v>
      </c>
    </row>
    <row r="1096" spans="1:7">
      <c r="A1096" s="4" t="s">
        <v>1094</v>
      </c>
      <c r="C1096" s="4" t="s">
        <v>1124</v>
      </c>
    </row>
    <row r="1097" spans="1:7">
      <c r="A1097" s="4" t="s">
        <v>1096</v>
      </c>
      <c r="C1097" s="4" t="s">
        <v>1141</v>
      </c>
    </row>
    <row r="1098" spans="1:7">
      <c r="A1098" s="4" t="s">
        <v>2234</v>
      </c>
    </row>
    <row r="1099" spans="1:7">
      <c r="A1099" s="3" t="s">
        <v>1085</v>
      </c>
    </row>
    <row r="1100" spans="1:7">
      <c r="A1100" s="4" t="s">
        <v>1086</v>
      </c>
      <c r="C1100" s="6" t="n">
        <v>0</v>
      </c>
    </row>
    <row r="1101" spans="1:7">
      <c r="A1101" s="4" t="s">
        <v>1087</v>
      </c>
      <c r="C1101" s="5" t="n">
        <v>0</v>
      </c>
    </row>
    <row r="1102" spans="1:7">
      <c r="A1102" s="4" t="s">
        <v>1088</v>
      </c>
      <c r="C1102" s="5" t="n">
        <v>0</v>
      </c>
    </row>
    <row r="1103" spans="1:7">
      <c r="A1103" s="4" t="s">
        <v>1089</v>
      </c>
      <c r="C1103" s="5" t="n">
        <v>80886</v>
      </c>
    </row>
    <row r="1104" spans="1:7">
      <c r="A1104" s="4" t="s">
        <v>1090</v>
      </c>
      <c r="C1104" s="5" t="n">
        <v>12815</v>
      </c>
    </row>
    <row r="1105" spans="1:7">
      <c r="A1105" s="4" t="s">
        <v>1091</v>
      </c>
      <c r="C1105" s="5" t="n">
        <v>68072</v>
      </c>
    </row>
    <row r="1106" spans="1:7">
      <c r="A1106" s="4" t="s">
        <v>1092</v>
      </c>
      <c r="B1106" s="4" t="s">
        <v>56</v>
      </c>
      <c r="C1106" s="6" t="n">
        <v>9242</v>
      </c>
    </row>
    <row r="1107" spans="1:7">
      <c r="A1107" s="4" t="s">
        <v>1094</v>
      </c>
      <c r="C1107" s="4" t="s">
        <v>1124</v>
      </c>
    </row>
    <row r="1108" spans="1:7">
      <c r="A1108" s="4" t="s">
        <v>1096</v>
      </c>
      <c r="C1108" s="4" t="s">
        <v>1097</v>
      </c>
    </row>
    <row r="1109" spans="1:7">
      <c r="A1109" s="4" t="s">
        <v>2235</v>
      </c>
    </row>
    <row r="1110" spans="1:7">
      <c r="A1110" s="3" t="s">
        <v>1085</v>
      </c>
    </row>
    <row r="1111" spans="1:7">
      <c r="A1111" s="4" t="s">
        <v>1086</v>
      </c>
      <c r="C1111" s="6" t="n">
        <v>0</v>
      </c>
    </row>
    <row r="1112" spans="1:7">
      <c r="A1112" s="4" t="s">
        <v>1087</v>
      </c>
      <c r="C1112" s="5" t="n">
        <v>2587</v>
      </c>
    </row>
    <row r="1113" spans="1:7">
      <c r="A1113" s="4" t="s">
        <v>1088</v>
      </c>
      <c r="C1113" s="5" t="n">
        <v>13720</v>
      </c>
    </row>
    <row r="1114" spans="1:7">
      <c r="A1114" s="4" t="s">
        <v>1089</v>
      </c>
      <c r="C1114" s="5" t="n">
        <v>396</v>
      </c>
    </row>
    <row r="1115" spans="1:7">
      <c r="A1115" s="4" t="s">
        <v>1090</v>
      </c>
      <c r="C1115" s="5" t="n">
        <v>2587</v>
      </c>
    </row>
    <row r="1116" spans="1:7">
      <c r="A1116" s="4" t="s">
        <v>1091</v>
      </c>
      <c r="C1116" s="5" t="n">
        <v>14116</v>
      </c>
    </row>
    <row r="1117" spans="1:7">
      <c r="A1117" s="4" t="s">
        <v>1092</v>
      </c>
      <c r="B1117" s="4" t="s">
        <v>56</v>
      </c>
      <c r="C1117" s="6" t="n">
        <v>3403</v>
      </c>
    </row>
    <row r="1118" spans="1:7">
      <c r="A1118" s="4" t="s">
        <v>1094</v>
      </c>
      <c r="C1118" s="4" t="s">
        <v>1124</v>
      </c>
    </row>
    <row r="1119" spans="1:7">
      <c r="A1119" s="4" t="s">
        <v>1096</v>
      </c>
      <c r="C1119" s="4" t="s">
        <v>1139</v>
      </c>
    </row>
    <row r="1120" spans="1:7">
      <c r="A1120" s="4" t="s">
        <v>2236</v>
      </c>
    </row>
    <row r="1121" spans="1:7">
      <c r="A1121" s="3" t="s">
        <v>1085</v>
      </c>
    </row>
    <row r="1122" spans="1:7">
      <c r="A1122" s="4" t="s">
        <v>1086</v>
      </c>
      <c r="C1122" s="6" t="n">
        <v>0</v>
      </c>
    </row>
    <row r="1123" spans="1:7">
      <c r="A1123" s="4" t="s">
        <v>1087</v>
      </c>
      <c r="C1123" s="5" t="n">
        <v>0</v>
      </c>
    </row>
    <row r="1124" spans="1:7">
      <c r="A1124" s="4" t="s">
        <v>1088</v>
      </c>
      <c r="C1124" s="5" t="n">
        <v>9941</v>
      </c>
    </row>
    <row r="1125" spans="1:7">
      <c r="A1125" s="4" t="s">
        <v>1089</v>
      </c>
      <c r="C1125" s="5" t="n">
        <v>0</v>
      </c>
    </row>
    <row r="1126" spans="1:7">
      <c r="A1126" s="4" t="s">
        <v>1090</v>
      </c>
      <c r="C1126" s="5" t="n">
        <v>0</v>
      </c>
    </row>
    <row r="1127" spans="1:7">
      <c r="A1127" s="4" t="s">
        <v>1091</v>
      </c>
      <c r="C1127" s="5" t="n">
        <v>9941</v>
      </c>
    </row>
    <row r="1128" spans="1:7">
      <c r="A1128" s="4" t="s">
        <v>1092</v>
      </c>
      <c r="B1128" s="4" t="s">
        <v>56</v>
      </c>
      <c r="C1128" s="6" t="n">
        <v>539</v>
      </c>
    </row>
    <row r="1129" spans="1:7">
      <c r="A1129" s="4" t="s">
        <v>1094</v>
      </c>
      <c r="C1129" s="4" t="s">
        <v>1146</v>
      </c>
    </row>
    <row r="1130" spans="1:7">
      <c r="A1130" s="4" t="s">
        <v>1096</v>
      </c>
      <c r="C1130" s="4" t="s">
        <v>1095</v>
      </c>
    </row>
    <row r="1131" spans="1:7">
      <c r="A1131" s="4" t="s">
        <v>2237</v>
      </c>
    </row>
    <row r="1132" spans="1:7">
      <c r="A1132" s="3" t="s">
        <v>1085</v>
      </c>
    </row>
    <row r="1133" spans="1:7">
      <c r="A1133" s="4" t="s">
        <v>1086</v>
      </c>
      <c r="C1133" s="6" t="n">
        <v>0</v>
      </c>
    </row>
    <row r="1134" spans="1:7">
      <c r="A1134" s="4" t="s">
        <v>1087</v>
      </c>
      <c r="C1134" s="5" t="n">
        <v>607</v>
      </c>
    </row>
    <row r="1135" spans="1:7">
      <c r="A1135" s="4" t="s">
        <v>1088</v>
      </c>
      <c r="C1135" s="5" t="n">
        <v>17367</v>
      </c>
    </row>
    <row r="1136" spans="1:7">
      <c r="A1136" s="4" t="s">
        <v>1089</v>
      </c>
      <c r="C1136" s="5" t="n">
        <v>83</v>
      </c>
    </row>
    <row r="1137" spans="1:7">
      <c r="A1137" s="4" t="s">
        <v>1090</v>
      </c>
      <c r="C1137" s="5" t="n">
        <v>668</v>
      </c>
    </row>
    <row r="1138" spans="1:7">
      <c r="A1138" s="4" t="s">
        <v>1091</v>
      </c>
      <c r="C1138" s="5" t="n">
        <v>17389</v>
      </c>
    </row>
    <row r="1139" spans="1:7">
      <c r="A1139" s="4" t="s">
        <v>1092</v>
      </c>
      <c r="B1139" s="4" t="s">
        <v>56</v>
      </c>
      <c r="C1139" s="6" t="n">
        <v>2917</v>
      </c>
    </row>
    <row r="1140" spans="1:7">
      <c r="A1140" s="4" t="s">
        <v>1094</v>
      </c>
      <c r="C1140" s="4" t="s">
        <v>1146</v>
      </c>
    </row>
    <row r="1141" spans="1:7">
      <c r="A1141" s="4" t="s">
        <v>1096</v>
      </c>
      <c r="C1141" s="4" t="s">
        <v>1162</v>
      </c>
    </row>
    <row r="1142" spans="1:7">
      <c r="A1142" s="4" t="s">
        <v>2238</v>
      </c>
    </row>
    <row r="1143" spans="1:7">
      <c r="A1143" s="3" t="s">
        <v>1085</v>
      </c>
    </row>
    <row r="1144" spans="1:7">
      <c r="A1144" s="4" t="s">
        <v>1086</v>
      </c>
      <c r="C1144" s="6" t="n">
        <v>0</v>
      </c>
    </row>
    <row r="1145" spans="1:7">
      <c r="A1145" s="4" t="s">
        <v>1087</v>
      </c>
      <c r="C1145" s="5" t="n">
        <v>2252</v>
      </c>
    </row>
    <row r="1146" spans="1:7">
      <c r="A1146" s="4" t="s">
        <v>1088</v>
      </c>
      <c r="C1146" s="5" t="n">
        <v>11415</v>
      </c>
    </row>
    <row r="1147" spans="1:7">
      <c r="A1147" s="4" t="s">
        <v>1089</v>
      </c>
      <c r="C1147" s="5" t="n">
        <v>2903</v>
      </c>
    </row>
    <row r="1148" spans="1:7">
      <c r="A1148" s="4" t="s">
        <v>1090</v>
      </c>
      <c r="C1148" s="5" t="n">
        <v>2608</v>
      </c>
    </row>
    <row r="1149" spans="1:7">
      <c r="A1149" s="4" t="s">
        <v>1091</v>
      </c>
      <c r="C1149" s="5" t="n">
        <v>13962</v>
      </c>
    </row>
    <row r="1150" spans="1:7">
      <c r="A1150" s="4" t="s">
        <v>1092</v>
      </c>
      <c r="B1150" s="4" t="s">
        <v>56</v>
      </c>
      <c r="C1150" s="6" t="n">
        <v>4344</v>
      </c>
    </row>
    <row r="1151" spans="1:7">
      <c r="A1151" s="4" t="s">
        <v>1094</v>
      </c>
      <c r="C1151" s="4" t="s">
        <v>1139</v>
      </c>
    </row>
    <row r="1152" spans="1:7">
      <c r="A1152" s="4" t="s">
        <v>1096</v>
      </c>
      <c r="C1152" s="4" t="s">
        <v>1134</v>
      </c>
    </row>
    <row r="1153" spans="1:7">
      <c r="A1153" s="4" t="s">
        <v>2239</v>
      </c>
    </row>
    <row r="1154" spans="1:7">
      <c r="A1154" s="3" t="s">
        <v>1085</v>
      </c>
    </row>
    <row r="1155" spans="1:7">
      <c r="A1155" s="4" t="s">
        <v>1086</v>
      </c>
      <c r="C1155" s="6" t="n">
        <v>0</v>
      </c>
    </row>
    <row r="1156" spans="1:7">
      <c r="A1156" s="4" t="s">
        <v>1087</v>
      </c>
      <c r="C1156" s="5" t="n">
        <v>2825</v>
      </c>
    </row>
    <row r="1157" spans="1:7">
      <c r="A1157" s="4" t="s">
        <v>1088</v>
      </c>
      <c r="C1157" s="5" t="n">
        <v>5858</v>
      </c>
    </row>
    <row r="1158" spans="1:7">
      <c r="A1158" s="4" t="s">
        <v>1089</v>
      </c>
      <c r="C1158" s="5" t="n">
        <v>884</v>
      </c>
    </row>
    <row r="1159" spans="1:7">
      <c r="A1159" s="4" t="s">
        <v>1090</v>
      </c>
      <c r="C1159" s="5" t="n">
        <v>3005</v>
      </c>
    </row>
    <row r="1160" spans="1:7">
      <c r="A1160" s="4" t="s">
        <v>1091</v>
      </c>
      <c r="C1160" s="5" t="n">
        <v>6562</v>
      </c>
    </row>
    <row r="1161" spans="1:7">
      <c r="A1161" s="4" t="s">
        <v>1092</v>
      </c>
      <c r="B1161" s="4" t="s">
        <v>56</v>
      </c>
      <c r="C1161" s="6" t="n">
        <v>2579</v>
      </c>
    </row>
    <row r="1162" spans="1:7">
      <c r="A1162" s="4" t="s">
        <v>1094</v>
      </c>
      <c r="C1162" s="4" t="s">
        <v>1141</v>
      </c>
    </row>
    <row r="1163" spans="1:7">
      <c r="A1163" s="4" t="s">
        <v>1096</v>
      </c>
      <c r="C1163" s="4" t="s">
        <v>1144</v>
      </c>
    </row>
    <row r="1164" spans="1:7">
      <c r="A1164" s="4" t="s">
        <v>2240</v>
      </c>
    </row>
    <row r="1165" spans="1:7">
      <c r="A1165" s="3" t="s">
        <v>1085</v>
      </c>
    </row>
    <row r="1166" spans="1:7">
      <c r="A1166" s="4" t="s">
        <v>1086</v>
      </c>
      <c r="C1166" s="6" t="n">
        <v>6110</v>
      </c>
    </row>
    <row r="1167" spans="1:7">
      <c r="A1167" s="4" t="s">
        <v>1087</v>
      </c>
      <c r="C1167" s="5" t="n">
        <v>0</v>
      </c>
    </row>
    <row r="1168" spans="1:7">
      <c r="A1168" s="4" t="s">
        <v>1088</v>
      </c>
      <c r="C1168" s="5" t="n">
        <v>18058</v>
      </c>
    </row>
    <row r="1169" spans="1:7">
      <c r="A1169" s="4" t="s">
        <v>1089</v>
      </c>
      <c r="C1169" s="5" t="n">
        <v>0</v>
      </c>
    </row>
    <row r="1170" spans="1:7">
      <c r="A1170" s="4" t="s">
        <v>1090</v>
      </c>
      <c r="C1170" s="5" t="n">
        <v>0</v>
      </c>
    </row>
    <row r="1171" spans="1:7">
      <c r="A1171" s="4" t="s">
        <v>1091</v>
      </c>
      <c r="C1171" s="5" t="n">
        <v>18058</v>
      </c>
    </row>
    <row r="1172" spans="1:7">
      <c r="A1172" s="4" t="s">
        <v>1092</v>
      </c>
      <c r="B1172" s="4" t="s">
        <v>56</v>
      </c>
      <c r="C1172" s="6" t="n">
        <v>4086</v>
      </c>
    </row>
    <row r="1173" spans="1:7">
      <c r="A1173" s="4" t="s">
        <v>1094</v>
      </c>
      <c r="C1173" s="4" t="s">
        <v>1101</v>
      </c>
    </row>
    <row r="1174" spans="1:7">
      <c r="A1174" s="4" t="s">
        <v>1096</v>
      </c>
      <c r="C1174" s="4" t="s">
        <v>1105</v>
      </c>
    </row>
    <row r="1175" spans="1:7">
      <c r="A1175" s="4" t="s">
        <v>2241</v>
      </c>
    </row>
    <row r="1176" spans="1:7">
      <c r="A1176" s="3" t="s">
        <v>1085</v>
      </c>
    </row>
    <row r="1177" spans="1:7">
      <c r="A1177" s="4" t="s">
        <v>1086</v>
      </c>
      <c r="C1177" s="6" t="n">
        <v>0</v>
      </c>
    </row>
    <row r="1178" spans="1:7">
      <c r="A1178" s="4" t="s">
        <v>1087</v>
      </c>
      <c r="C1178" s="5" t="n">
        <v>760</v>
      </c>
    </row>
    <row r="1179" spans="1:7">
      <c r="A1179" s="4" t="s">
        <v>1088</v>
      </c>
      <c r="C1179" s="5" t="n">
        <v>22878</v>
      </c>
    </row>
    <row r="1180" spans="1:7">
      <c r="A1180" s="4" t="s">
        <v>1089</v>
      </c>
      <c r="C1180" s="5" t="n">
        <v>76</v>
      </c>
    </row>
    <row r="1181" spans="1:7">
      <c r="A1181" s="4" t="s">
        <v>1090</v>
      </c>
      <c r="C1181" s="5" t="n">
        <v>760</v>
      </c>
    </row>
    <row r="1182" spans="1:7">
      <c r="A1182" s="4" t="s">
        <v>1091</v>
      </c>
      <c r="C1182" s="5" t="n">
        <v>22954</v>
      </c>
    </row>
    <row r="1183" spans="1:7">
      <c r="A1183" s="4" t="s">
        <v>1092</v>
      </c>
      <c r="B1183" s="4" t="s">
        <v>56</v>
      </c>
      <c r="C1183" s="6" t="n">
        <v>6000</v>
      </c>
    </row>
    <row r="1184" spans="1:7">
      <c r="A1184" s="4" t="s">
        <v>1094</v>
      </c>
      <c r="C1184" s="4" t="s">
        <v>1101</v>
      </c>
    </row>
    <row r="1185" spans="1:7">
      <c r="A1185" s="4" t="s">
        <v>1096</v>
      </c>
      <c r="C1185" s="4" t="s">
        <v>1101</v>
      </c>
    </row>
    <row r="1186" spans="1:7">
      <c r="A1186" s="4" t="s">
        <v>2242</v>
      </c>
    </row>
    <row r="1187" spans="1:7">
      <c r="A1187" s="3" t="s">
        <v>1085</v>
      </c>
    </row>
    <row r="1188" spans="1:7">
      <c r="A1188" s="4" t="s">
        <v>1086</v>
      </c>
      <c r="C1188" s="6" t="n">
        <v>0</v>
      </c>
    </row>
    <row r="1189" spans="1:7">
      <c r="A1189" s="4" t="s">
        <v>1087</v>
      </c>
      <c r="C1189" s="5" t="n">
        <v>2569</v>
      </c>
    </row>
    <row r="1190" spans="1:7">
      <c r="A1190" s="4" t="s">
        <v>1088</v>
      </c>
      <c r="C1190" s="5" t="n">
        <v>14384</v>
      </c>
    </row>
    <row r="1191" spans="1:7">
      <c r="A1191" s="4" t="s">
        <v>1089</v>
      </c>
      <c r="C1191" s="5" t="n">
        <v>372</v>
      </c>
    </row>
    <row r="1192" spans="1:7">
      <c r="A1192" s="4" t="s">
        <v>1090</v>
      </c>
      <c r="C1192" s="5" t="n">
        <v>2569</v>
      </c>
    </row>
    <row r="1193" spans="1:7">
      <c r="A1193" s="4" t="s">
        <v>1091</v>
      </c>
      <c r="C1193" s="5" t="n">
        <v>14756</v>
      </c>
    </row>
    <row r="1194" spans="1:7">
      <c r="A1194" s="4" t="s">
        <v>1092</v>
      </c>
      <c r="B1194" s="4" t="s">
        <v>56</v>
      </c>
      <c r="C1194" s="6" t="n">
        <v>1676</v>
      </c>
    </row>
    <row r="1195" spans="1:7">
      <c r="A1195" s="4" t="s">
        <v>1094</v>
      </c>
      <c r="C1195" s="4" t="s">
        <v>1095</v>
      </c>
    </row>
    <row r="1196" spans="1:7">
      <c r="A1196" s="4" t="s">
        <v>1096</v>
      </c>
      <c r="C1196" s="4" t="s">
        <v>1107</v>
      </c>
    </row>
    <row r="1197" spans="1:7">
      <c r="A1197" s="4" t="s">
        <v>2243</v>
      </c>
    </row>
    <row r="1198" spans="1:7">
      <c r="A1198" s="3" t="s">
        <v>1085</v>
      </c>
    </row>
    <row r="1199" spans="1:7">
      <c r="A1199" s="4" t="s">
        <v>1086</v>
      </c>
      <c r="C1199" s="6" t="n">
        <v>0</v>
      </c>
    </row>
    <row r="1200" spans="1:7">
      <c r="A1200" s="4" t="s">
        <v>1087</v>
      </c>
      <c r="C1200" s="5" t="n">
        <v>12855</v>
      </c>
    </row>
    <row r="1201" spans="1:7">
      <c r="A1201" s="4" t="s">
        <v>1088</v>
      </c>
      <c r="C1201" s="5" t="n">
        <v>32229</v>
      </c>
    </row>
    <row r="1202" spans="1:7">
      <c r="A1202" s="4" t="s">
        <v>1089</v>
      </c>
      <c r="C1202" s="5" t="n">
        <v>0</v>
      </c>
    </row>
    <row r="1203" spans="1:7">
      <c r="A1203" s="4" t="s">
        <v>1090</v>
      </c>
      <c r="C1203" s="5" t="n">
        <v>12855</v>
      </c>
    </row>
    <row r="1204" spans="1:7">
      <c r="A1204" s="4" t="s">
        <v>1091</v>
      </c>
      <c r="C1204" s="5" t="n">
        <v>32229</v>
      </c>
    </row>
    <row r="1205" spans="1:7">
      <c r="A1205" s="4" t="s">
        <v>1092</v>
      </c>
      <c r="B1205" s="4" t="s">
        <v>56</v>
      </c>
      <c r="C1205" s="6" t="n">
        <v>2871</v>
      </c>
    </row>
    <row r="1206" spans="1:7">
      <c r="A1206" s="4" t="s">
        <v>1094</v>
      </c>
      <c r="C1206" s="4" t="s">
        <v>1133</v>
      </c>
    </row>
    <row r="1207" spans="1:7">
      <c r="A1207" s="4" t="s">
        <v>1096</v>
      </c>
      <c r="C1207" s="4" t="s">
        <v>1560</v>
      </c>
    </row>
    <row r="1208" spans="1:7">
      <c r="A1208" s="4" t="s">
        <v>2244</v>
      </c>
    </row>
    <row r="1209" spans="1:7">
      <c r="A1209" s="3" t="s">
        <v>1085</v>
      </c>
    </row>
    <row r="1210" spans="1:7">
      <c r="A1210" s="4" t="s">
        <v>1086</v>
      </c>
      <c r="C1210" s="6" t="n">
        <v>0</v>
      </c>
    </row>
    <row r="1211" spans="1:7">
      <c r="A1211" s="4" t="s">
        <v>1087</v>
      </c>
      <c r="C1211" s="5" t="n">
        <v>9425</v>
      </c>
    </row>
    <row r="1212" spans="1:7">
      <c r="A1212" s="4" t="s">
        <v>1088</v>
      </c>
      <c r="C1212" s="5" t="n">
        <v>26571</v>
      </c>
    </row>
    <row r="1213" spans="1:7">
      <c r="A1213" s="4" t="s">
        <v>1089</v>
      </c>
      <c r="C1213" s="5" t="n">
        <v>0</v>
      </c>
    </row>
    <row r="1214" spans="1:7">
      <c r="A1214" s="4" t="s">
        <v>1090</v>
      </c>
      <c r="C1214" s="5" t="n">
        <v>9425</v>
      </c>
    </row>
    <row r="1215" spans="1:7">
      <c r="A1215" s="4" t="s">
        <v>1091</v>
      </c>
      <c r="C1215" s="5" t="n">
        <v>26571</v>
      </c>
    </row>
    <row r="1216" spans="1:7">
      <c r="A1216" s="4" t="s">
        <v>1092</v>
      </c>
      <c r="B1216" s="4" t="s">
        <v>56</v>
      </c>
      <c r="C1216" s="6" t="n">
        <v>1665</v>
      </c>
    </row>
    <row r="1217" spans="1:7">
      <c r="A1217" s="4" t="s">
        <v>1094</v>
      </c>
      <c r="C1217" s="4" t="s">
        <v>1133</v>
      </c>
    </row>
    <row r="1218" spans="1:7">
      <c r="A1218" s="4" t="s">
        <v>1096</v>
      </c>
      <c r="C1218" s="4" t="s">
        <v>1131</v>
      </c>
    </row>
    <row r="1219" spans="1:7">
      <c r="A1219" s="4" t="s">
        <v>2245</v>
      </c>
    </row>
    <row r="1220" spans="1:7">
      <c r="A1220" s="3" t="s">
        <v>1085</v>
      </c>
    </row>
    <row r="1221" spans="1:7">
      <c r="A1221" s="4" t="s">
        <v>1086</v>
      </c>
      <c r="C1221" s="6" t="n">
        <v>0</v>
      </c>
    </row>
    <row r="1222" spans="1:7">
      <c r="A1222" s="4" t="s">
        <v>1087</v>
      </c>
      <c r="C1222" s="5" t="n">
        <v>3266</v>
      </c>
    </row>
    <row r="1223" spans="1:7">
      <c r="A1223" s="4" t="s">
        <v>1088</v>
      </c>
      <c r="C1223" s="5" t="n">
        <v>22066</v>
      </c>
    </row>
    <row r="1224" spans="1:7">
      <c r="A1224" s="4" t="s">
        <v>1089</v>
      </c>
      <c r="C1224" s="5" t="n">
        <v>180</v>
      </c>
    </row>
    <row r="1225" spans="1:7">
      <c r="A1225" s="4" t="s">
        <v>1090</v>
      </c>
      <c r="C1225" s="5" t="n">
        <v>3279</v>
      </c>
    </row>
    <row r="1226" spans="1:7">
      <c r="A1226" s="4" t="s">
        <v>1091</v>
      </c>
      <c r="C1226" s="5" t="n">
        <v>22234</v>
      </c>
    </row>
    <row r="1227" spans="1:7">
      <c r="A1227" s="4" t="s">
        <v>1092</v>
      </c>
      <c r="B1227" s="4" t="s">
        <v>56</v>
      </c>
      <c r="C1227" s="6" t="n">
        <v>2727</v>
      </c>
    </row>
    <row r="1228" spans="1:7">
      <c r="A1228" s="4" t="s">
        <v>1094</v>
      </c>
      <c r="C1228" s="4" t="s">
        <v>1095</v>
      </c>
    </row>
    <row r="1229" spans="1:7">
      <c r="A1229" s="4" t="s">
        <v>1096</v>
      </c>
      <c r="C1229" s="4" t="s">
        <v>1139</v>
      </c>
    </row>
    <row r="1230" spans="1:7">
      <c r="A1230" s="4" t="s">
        <v>2246</v>
      </c>
    </row>
    <row r="1231" spans="1:7">
      <c r="A1231" s="3" t="s">
        <v>1085</v>
      </c>
    </row>
    <row r="1232" spans="1:7">
      <c r="A1232" s="4" t="s">
        <v>1086</v>
      </c>
      <c r="C1232" s="6" t="n">
        <v>0</v>
      </c>
    </row>
    <row r="1233" spans="1:7">
      <c r="A1233" s="4" t="s">
        <v>1087</v>
      </c>
      <c r="C1233" s="5" t="n">
        <v>240</v>
      </c>
    </row>
    <row r="1234" spans="1:7">
      <c r="A1234" s="4" t="s">
        <v>1088</v>
      </c>
      <c r="C1234" s="5" t="n">
        <v>14249</v>
      </c>
    </row>
    <row r="1235" spans="1:7">
      <c r="A1235" s="4" t="s">
        <v>1089</v>
      </c>
      <c r="C1235" s="5" t="n">
        <v>106</v>
      </c>
    </row>
    <row r="1236" spans="1:7">
      <c r="A1236" s="4" t="s">
        <v>1090</v>
      </c>
      <c r="C1236" s="5" t="n">
        <v>240</v>
      </c>
    </row>
    <row r="1237" spans="1:7">
      <c r="A1237" s="4" t="s">
        <v>1091</v>
      </c>
      <c r="C1237" s="5" t="n">
        <v>14355</v>
      </c>
    </row>
    <row r="1238" spans="1:7">
      <c r="A1238" s="4" t="s">
        <v>1092</v>
      </c>
      <c r="B1238" s="4" t="s">
        <v>56</v>
      </c>
      <c r="C1238" s="6" t="n">
        <v>3919</v>
      </c>
    </row>
    <row r="1239" spans="1:7">
      <c r="A1239" s="4" t="s">
        <v>1094</v>
      </c>
      <c r="C1239" s="4" t="s">
        <v>1101</v>
      </c>
    </row>
    <row r="1240" spans="1:7">
      <c r="A1240" s="4" t="s">
        <v>1096</v>
      </c>
      <c r="C1240" s="4" t="s">
        <v>1102</v>
      </c>
    </row>
    <row r="1241" spans="1:7">
      <c r="A1241" s="4" t="s">
        <v>2247</v>
      </c>
    </row>
    <row r="1242" spans="1:7">
      <c r="A1242" s="3" t="s">
        <v>1085</v>
      </c>
    </row>
    <row r="1243" spans="1:7">
      <c r="A1243" s="4" t="s">
        <v>1086</v>
      </c>
      <c r="C1243" s="6" t="n">
        <v>0</v>
      </c>
    </row>
    <row r="1244" spans="1:7">
      <c r="A1244" s="4" t="s">
        <v>1087</v>
      </c>
      <c r="C1244" s="5" t="n">
        <v>0</v>
      </c>
    </row>
    <row r="1245" spans="1:7">
      <c r="A1245" s="4" t="s">
        <v>1088</v>
      </c>
      <c r="C1245" s="5" t="n">
        <v>0</v>
      </c>
    </row>
    <row r="1246" spans="1:7">
      <c r="A1246" s="4" t="s">
        <v>1089</v>
      </c>
      <c r="C1246" s="5" t="n">
        <v>2801</v>
      </c>
    </row>
    <row r="1247" spans="1:7">
      <c r="A1247" s="4" t="s">
        <v>1090</v>
      </c>
      <c r="C1247" s="5" t="n">
        <v>2801</v>
      </c>
    </row>
    <row r="1248" spans="1:7">
      <c r="A1248" s="4" t="s">
        <v>1091</v>
      </c>
      <c r="C1248" s="5" t="n">
        <v>0</v>
      </c>
    </row>
    <row r="1249" spans="1:7">
      <c r="A1249" s="4" t="s">
        <v>1092</v>
      </c>
      <c r="B1249" s="4" t="s">
        <v>56</v>
      </c>
      <c r="C1249" s="6" t="n">
        <v>0</v>
      </c>
    </row>
    <row r="1250" spans="1:7">
      <c r="A1250" s="4" t="s">
        <v>1094</v>
      </c>
      <c r="C1250" s="4" t="s">
        <v>1141</v>
      </c>
    </row>
    <row r="1251" spans="1:7">
      <c r="A1251" s="4" t="s">
        <v>1096</v>
      </c>
      <c r="C1251" s="4" t="s">
        <v>1433</v>
      </c>
    </row>
    <row r="1252" spans="1:7">
      <c r="A1252" s="4" t="s">
        <v>2248</v>
      </c>
    </row>
    <row r="1253" spans="1:7">
      <c r="A1253" s="3" t="s">
        <v>1085</v>
      </c>
    </row>
    <row r="1254" spans="1:7">
      <c r="A1254" s="4" t="s">
        <v>1086</v>
      </c>
      <c r="C1254" s="6" t="n">
        <v>0</v>
      </c>
    </row>
    <row r="1255" spans="1:7">
      <c r="A1255" s="4" t="s">
        <v>1087</v>
      </c>
      <c r="C1255" s="5" t="n">
        <v>146</v>
      </c>
    </row>
    <row r="1256" spans="1:7">
      <c r="A1256" s="4" t="s">
        <v>1088</v>
      </c>
      <c r="C1256" s="5" t="n">
        <v>14885</v>
      </c>
    </row>
    <row r="1257" spans="1:7">
      <c r="A1257" s="4" t="s">
        <v>1089</v>
      </c>
      <c r="C1257" s="5" t="n">
        <v>1957</v>
      </c>
    </row>
    <row r="1258" spans="1:7">
      <c r="A1258" s="4" t="s">
        <v>1090</v>
      </c>
      <c r="C1258" s="5" t="n">
        <v>146</v>
      </c>
    </row>
    <row r="1259" spans="1:7">
      <c r="A1259" s="4" t="s">
        <v>1091</v>
      </c>
      <c r="C1259" s="5" t="n">
        <v>16842</v>
      </c>
    </row>
    <row r="1260" spans="1:7">
      <c r="A1260" s="4" t="s">
        <v>1092</v>
      </c>
      <c r="B1260" s="4" t="s">
        <v>56</v>
      </c>
      <c r="C1260" s="6" t="n">
        <v>5315</v>
      </c>
    </row>
    <row r="1261" spans="1:7">
      <c r="A1261" s="4" t="s">
        <v>1094</v>
      </c>
      <c r="C1261" s="4" t="s">
        <v>1139</v>
      </c>
    </row>
    <row r="1262" spans="1:7">
      <c r="A1262" s="4" t="s">
        <v>1096</v>
      </c>
      <c r="C1262" s="4" t="s">
        <v>1105</v>
      </c>
    </row>
    <row r="1263" spans="1:7">
      <c r="A1263" s="4" t="s">
        <v>2249</v>
      </c>
    </row>
    <row r="1264" spans="1:7">
      <c r="A1264" s="3" t="s">
        <v>1085</v>
      </c>
    </row>
    <row r="1265" spans="1:7">
      <c r="A1265" s="4" t="s">
        <v>1086</v>
      </c>
      <c r="C1265" s="6" t="n">
        <v>0</v>
      </c>
    </row>
    <row r="1266" spans="1:7">
      <c r="A1266" s="4" t="s">
        <v>1087</v>
      </c>
      <c r="C1266" s="5" t="n">
        <v>72</v>
      </c>
    </row>
    <row r="1267" spans="1:7">
      <c r="A1267" s="4" t="s">
        <v>1088</v>
      </c>
      <c r="C1267" s="5" t="n">
        <v>16017</v>
      </c>
    </row>
    <row r="1268" spans="1:7">
      <c r="A1268" s="4" t="s">
        <v>1089</v>
      </c>
      <c r="C1268" s="5" t="n">
        <v>658</v>
      </c>
    </row>
    <row r="1269" spans="1:7">
      <c r="A1269" s="4" t="s">
        <v>1090</v>
      </c>
      <c r="C1269" s="5" t="n">
        <v>72</v>
      </c>
    </row>
    <row r="1270" spans="1:7">
      <c r="A1270" s="4" t="s">
        <v>1091</v>
      </c>
      <c r="C1270" s="5" t="n">
        <v>16675</v>
      </c>
    </row>
    <row r="1271" spans="1:7">
      <c r="A1271" s="4" t="s">
        <v>1092</v>
      </c>
      <c r="B1271" s="4" t="s">
        <v>56</v>
      </c>
      <c r="C1271" s="6" t="n">
        <v>2561</v>
      </c>
    </row>
    <row r="1272" spans="1:7">
      <c r="A1272" s="4" t="s">
        <v>1094</v>
      </c>
      <c r="C1272" s="4" t="s">
        <v>1124</v>
      </c>
    </row>
    <row r="1273" spans="1:7">
      <c r="A1273" s="4" t="s">
        <v>1096</v>
      </c>
      <c r="C1273" s="4" t="s">
        <v>1311</v>
      </c>
    </row>
    <row r="1274" spans="1:7">
      <c r="A1274" s="4" t="s">
        <v>2250</v>
      </c>
    </row>
    <row r="1275" spans="1:7">
      <c r="A1275" s="3" t="s">
        <v>1085</v>
      </c>
    </row>
    <row r="1276" spans="1:7">
      <c r="A1276" s="4" t="s">
        <v>1086</v>
      </c>
      <c r="C1276" s="6" t="n">
        <v>0</v>
      </c>
    </row>
    <row r="1277" spans="1:7">
      <c r="A1277" s="4" t="s">
        <v>1087</v>
      </c>
      <c r="C1277" s="5" t="n">
        <v>0</v>
      </c>
    </row>
    <row r="1278" spans="1:7">
      <c r="A1278" s="4" t="s">
        <v>1088</v>
      </c>
      <c r="C1278" s="5" t="n">
        <v>0</v>
      </c>
    </row>
    <row r="1279" spans="1:7">
      <c r="A1279" s="4" t="s">
        <v>1089</v>
      </c>
      <c r="C1279" s="5" t="n">
        <v>6127</v>
      </c>
    </row>
    <row r="1280" spans="1:7">
      <c r="A1280" s="4" t="s">
        <v>1090</v>
      </c>
      <c r="C1280" s="5" t="n">
        <v>6127</v>
      </c>
    </row>
    <row r="1281" spans="1:7">
      <c r="A1281" s="4" t="s">
        <v>1091</v>
      </c>
      <c r="C1281" s="5" t="n">
        <v>0</v>
      </c>
    </row>
    <row r="1282" spans="1:7">
      <c r="A1282" s="4" t="s">
        <v>1092</v>
      </c>
      <c r="B1282" s="4" t="s">
        <v>56</v>
      </c>
      <c r="C1282" s="6" t="n">
        <v>0</v>
      </c>
    </row>
    <row r="1283" spans="1:7">
      <c r="A1283" s="4" t="s">
        <v>1094</v>
      </c>
      <c r="C1283" s="4" t="s">
        <v>1141</v>
      </c>
    </row>
    <row r="1284" spans="1:7">
      <c r="A1284" s="4" t="s">
        <v>1096</v>
      </c>
      <c r="C1284" s="4" t="s">
        <v>1433</v>
      </c>
    </row>
    <row r="1285" spans="1:7">
      <c r="A1285" s="4" t="s">
        <v>2251</v>
      </c>
    </row>
    <row r="1286" spans="1:7">
      <c r="A1286" s="3" t="s">
        <v>1085</v>
      </c>
    </row>
    <row r="1287" spans="1:7">
      <c r="A1287" s="4" t="s">
        <v>1086</v>
      </c>
      <c r="C1287" s="6" t="n">
        <v>0</v>
      </c>
    </row>
    <row r="1288" spans="1:7">
      <c r="A1288" s="4" t="s">
        <v>1087</v>
      </c>
      <c r="C1288" s="5" t="n">
        <v>2319</v>
      </c>
    </row>
    <row r="1289" spans="1:7">
      <c r="A1289" s="4" t="s">
        <v>1088</v>
      </c>
      <c r="C1289" s="5" t="n">
        <v>4612</v>
      </c>
    </row>
    <row r="1290" spans="1:7">
      <c r="A1290" s="4" t="s">
        <v>1089</v>
      </c>
      <c r="C1290" s="5" t="n">
        <v>1021</v>
      </c>
    </row>
    <row r="1291" spans="1:7">
      <c r="A1291" s="4" t="s">
        <v>1090</v>
      </c>
      <c r="C1291" s="5" t="n">
        <v>2319</v>
      </c>
    </row>
    <row r="1292" spans="1:7">
      <c r="A1292" s="4" t="s">
        <v>1091</v>
      </c>
      <c r="C1292" s="5" t="n">
        <v>5632</v>
      </c>
    </row>
    <row r="1293" spans="1:7">
      <c r="A1293" s="4" t="s">
        <v>1092</v>
      </c>
      <c r="B1293" s="4" t="s">
        <v>56</v>
      </c>
      <c r="C1293" s="6" t="n">
        <v>2254</v>
      </c>
    </row>
    <row r="1294" spans="1:7">
      <c r="A1294" s="4" t="s">
        <v>1094</v>
      </c>
      <c r="C1294" s="4" t="s">
        <v>1139</v>
      </c>
    </row>
    <row r="1295" spans="1:7">
      <c r="A1295" s="4" t="s">
        <v>1096</v>
      </c>
      <c r="C1295" s="4" t="s">
        <v>1294</v>
      </c>
    </row>
    <row r="1296" spans="1:7">
      <c r="A1296" s="4" t="s">
        <v>2252</v>
      </c>
    </row>
    <row r="1297" spans="1:7">
      <c r="A1297" s="3" t="s">
        <v>1085</v>
      </c>
    </row>
    <row r="1298" spans="1:7">
      <c r="A1298" s="4" t="s">
        <v>1086</v>
      </c>
      <c r="C1298" s="6" t="n">
        <v>0</v>
      </c>
    </row>
    <row r="1299" spans="1:7">
      <c r="A1299" s="4" t="s">
        <v>1087</v>
      </c>
      <c r="C1299" s="5" t="n">
        <v>74</v>
      </c>
    </row>
    <row r="1300" spans="1:7">
      <c r="A1300" s="4" t="s">
        <v>1088</v>
      </c>
      <c r="C1300" s="5" t="n">
        <v>15287</v>
      </c>
    </row>
    <row r="1301" spans="1:7">
      <c r="A1301" s="4" t="s">
        <v>1089</v>
      </c>
      <c r="C1301" s="5" t="n">
        <v>1259</v>
      </c>
    </row>
    <row r="1302" spans="1:7">
      <c r="A1302" s="4" t="s">
        <v>1090</v>
      </c>
      <c r="C1302" s="5" t="n">
        <v>74</v>
      </c>
    </row>
    <row r="1303" spans="1:7">
      <c r="A1303" s="4" t="s">
        <v>1091</v>
      </c>
      <c r="C1303" s="5" t="n">
        <v>16546</v>
      </c>
    </row>
    <row r="1304" spans="1:7">
      <c r="A1304" s="4" t="s">
        <v>1092</v>
      </c>
      <c r="B1304" s="4" t="s">
        <v>56</v>
      </c>
      <c r="C1304" s="6" t="n">
        <v>5430</v>
      </c>
    </row>
    <row r="1305" spans="1:7">
      <c r="A1305" s="4" t="s">
        <v>1094</v>
      </c>
      <c r="C1305" s="4" t="s">
        <v>1139</v>
      </c>
    </row>
    <row r="1306" spans="1:7">
      <c r="A1306" s="4" t="s">
        <v>1096</v>
      </c>
      <c r="C1306" s="4" t="s">
        <v>1150</v>
      </c>
    </row>
    <row r="1307" spans="1:7">
      <c r="A1307" s="4" t="s">
        <v>2253</v>
      </c>
    </row>
    <row r="1308" spans="1:7">
      <c r="A1308" s="3" t="s">
        <v>1085</v>
      </c>
    </row>
    <row r="1309" spans="1:7">
      <c r="A1309" s="4" t="s">
        <v>1086</v>
      </c>
      <c r="C1309" s="6" t="n">
        <v>0</v>
      </c>
    </row>
    <row r="1310" spans="1:7">
      <c r="A1310" s="4" t="s">
        <v>1087</v>
      </c>
      <c r="C1310" s="5" t="n">
        <v>433</v>
      </c>
    </row>
    <row r="1311" spans="1:7">
      <c r="A1311" s="4" t="s">
        <v>1088</v>
      </c>
      <c r="C1311" s="5" t="n">
        <v>6921</v>
      </c>
    </row>
    <row r="1312" spans="1:7">
      <c r="A1312" s="4" t="s">
        <v>1089</v>
      </c>
      <c r="C1312" s="5" t="n">
        <v>212</v>
      </c>
    </row>
    <row r="1313" spans="1:7">
      <c r="A1313" s="4" t="s">
        <v>1090</v>
      </c>
      <c r="C1313" s="5" t="n">
        <v>433</v>
      </c>
    </row>
    <row r="1314" spans="1:7">
      <c r="A1314" s="4" t="s">
        <v>1091</v>
      </c>
      <c r="C1314" s="5" t="n">
        <v>7133</v>
      </c>
    </row>
    <row r="1315" spans="1:7">
      <c r="A1315" s="4" t="s">
        <v>1092</v>
      </c>
      <c r="B1315" s="4" t="s">
        <v>56</v>
      </c>
      <c r="C1315" s="6" t="n">
        <v>2763</v>
      </c>
    </row>
    <row r="1316" spans="1:7">
      <c r="A1316" s="4" t="s">
        <v>1094</v>
      </c>
      <c r="C1316" s="4" t="s">
        <v>1141</v>
      </c>
    </row>
    <row r="1317" spans="1:7">
      <c r="A1317" s="4" t="s">
        <v>1096</v>
      </c>
      <c r="C1317" s="4" t="s">
        <v>1136</v>
      </c>
    </row>
    <row r="1318" spans="1:7">
      <c r="A1318" s="4" t="s">
        <v>2254</v>
      </c>
    </row>
    <row r="1319" spans="1:7">
      <c r="A1319" s="3" t="s">
        <v>1085</v>
      </c>
    </row>
    <row r="1320" spans="1:7">
      <c r="A1320" s="4" t="s">
        <v>1086</v>
      </c>
      <c r="C1320" s="6" t="n">
        <v>0</v>
      </c>
    </row>
    <row r="1321" spans="1:7">
      <c r="A1321" s="4" t="s">
        <v>1087</v>
      </c>
      <c r="C1321" s="5" t="n">
        <v>540</v>
      </c>
    </row>
    <row r="1322" spans="1:7">
      <c r="A1322" s="4" t="s">
        <v>1088</v>
      </c>
      <c r="C1322" s="5" t="n">
        <v>17926</v>
      </c>
    </row>
    <row r="1323" spans="1:7">
      <c r="A1323" s="4" t="s">
        <v>1089</v>
      </c>
      <c r="C1323" s="5" t="n">
        <v>302</v>
      </c>
    </row>
    <row r="1324" spans="1:7">
      <c r="A1324" s="4" t="s">
        <v>1090</v>
      </c>
      <c r="C1324" s="5" t="n">
        <v>540</v>
      </c>
    </row>
    <row r="1325" spans="1:7">
      <c r="A1325" s="4" t="s">
        <v>1091</v>
      </c>
      <c r="C1325" s="5" t="n">
        <v>18228</v>
      </c>
    </row>
    <row r="1326" spans="1:7">
      <c r="A1326" s="4" t="s">
        <v>1092</v>
      </c>
      <c r="B1326" s="4" t="s">
        <v>56</v>
      </c>
      <c r="C1326" s="6" t="n">
        <v>3995</v>
      </c>
    </row>
    <row r="1327" spans="1:7">
      <c r="A1327" s="4" t="s">
        <v>1094</v>
      </c>
      <c r="C1327" s="4" t="s">
        <v>1101</v>
      </c>
    </row>
    <row r="1328" spans="1:7">
      <c r="A1328" s="4" t="s">
        <v>1096</v>
      </c>
      <c r="C1328" s="4" t="s">
        <v>1102</v>
      </c>
    </row>
    <row r="1329" spans="1:7">
      <c r="A1329" s="4" t="s">
        <v>2255</v>
      </c>
    </row>
    <row r="1330" spans="1:7">
      <c r="A1330" s="3" t="s">
        <v>1085</v>
      </c>
    </row>
    <row r="1331" spans="1:7">
      <c r="A1331" s="4" t="s">
        <v>1086</v>
      </c>
      <c r="C1331" s="6" t="n">
        <v>0</v>
      </c>
    </row>
    <row r="1332" spans="1:7">
      <c r="A1332" s="4" t="s">
        <v>1087</v>
      </c>
      <c r="C1332" s="5" t="n">
        <v>100</v>
      </c>
    </row>
    <row r="1333" spans="1:7">
      <c r="A1333" s="4" t="s">
        <v>1088</v>
      </c>
      <c r="C1333" s="5" t="n">
        <v>13723</v>
      </c>
    </row>
    <row r="1334" spans="1:7">
      <c r="A1334" s="4" t="s">
        <v>1089</v>
      </c>
      <c r="C1334" s="5" t="n">
        <v>0</v>
      </c>
    </row>
    <row r="1335" spans="1:7">
      <c r="A1335" s="4" t="s">
        <v>1090</v>
      </c>
      <c r="C1335" s="5" t="n">
        <v>100</v>
      </c>
    </row>
    <row r="1336" spans="1:7">
      <c r="A1336" s="4" t="s">
        <v>1091</v>
      </c>
      <c r="C1336" s="5" t="n">
        <v>13723</v>
      </c>
    </row>
    <row r="1337" spans="1:7">
      <c r="A1337" s="4" t="s">
        <v>1092</v>
      </c>
      <c r="B1337" s="4" t="s">
        <v>56</v>
      </c>
      <c r="C1337" s="6" t="n">
        <v>969</v>
      </c>
    </row>
    <row r="1338" spans="1:7">
      <c r="A1338" s="4" t="s">
        <v>1094</v>
      </c>
      <c r="C1338" s="4" t="s">
        <v>1146</v>
      </c>
    </row>
    <row r="1339" spans="1:7">
      <c r="A1339" s="4" t="s">
        <v>1096</v>
      </c>
      <c r="C1339" s="4" t="s">
        <v>1146</v>
      </c>
    </row>
    <row r="1340" spans="1:7">
      <c r="A1340" s="4" t="s">
        <v>2256</v>
      </c>
    </row>
    <row r="1341" spans="1:7">
      <c r="A1341" s="3" t="s">
        <v>1085</v>
      </c>
    </row>
    <row r="1342" spans="1:7">
      <c r="A1342" s="4" t="s">
        <v>1086</v>
      </c>
      <c r="C1342" s="6" t="n">
        <v>0</v>
      </c>
    </row>
    <row r="1343" spans="1:7">
      <c r="A1343" s="4" t="s">
        <v>1087</v>
      </c>
      <c r="C1343" s="5" t="n">
        <v>1420</v>
      </c>
    </row>
    <row r="1344" spans="1:7">
      <c r="A1344" s="4" t="s">
        <v>1088</v>
      </c>
      <c r="C1344" s="5" t="n">
        <v>29723</v>
      </c>
    </row>
    <row r="1345" spans="1:7">
      <c r="A1345" s="4" t="s">
        <v>1089</v>
      </c>
      <c r="C1345" s="5" t="n">
        <v>153</v>
      </c>
    </row>
    <row r="1346" spans="1:7">
      <c r="A1346" s="4" t="s">
        <v>1090</v>
      </c>
      <c r="C1346" s="5" t="n">
        <v>1420</v>
      </c>
    </row>
    <row r="1347" spans="1:7">
      <c r="A1347" s="4" t="s">
        <v>1091</v>
      </c>
      <c r="C1347" s="5" t="n">
        <v>29876</v>
      </c>
    </row>
    <row r="1348" spans="1:7">
      <c r="A1348" s="4" t="s">
        <v>1092</v>
      </c>
      <c r="B1348" s="4" t="s">
        <v>56</v>
      </c>
      <c r="C1348" s="6" t="n">
        <v>8758</v>
      </c>
    </row>
    <row r="1349" spans="1:7">
      <c r="A1349" s="4" t="s">
        <v>1094</v>
      </c>
      <c r="C1349" s="4" t="s">
        <v>1101</v>
      </c>
    </row>
    <row r="1350" spans="1:7">
      <c r="A1350" s="4" t="s">
        <v>1096</v>
      </c>
      <c r="C1350" s="4" t="s">
        <v>1120</v>
      </c>
    </row>
    <row r="1351" spans="1:7">
      <c r="A1351" s="4" t="s">
        <v>2257</v>
      </c>
    </row>
    <row r="1352" spans="1:7">
      <c r="A1352" s="3" t="s">
        <v>1085</v>
      </c>
    </row>
    <row r="1353" spans="1:7">
      <c r="A1353" s="4" t="s">
        <v>1086</v>
      </c>
      <c r="C1353" s="6" t="n">
        <v>0</v>
      </c>
    </row>
    <row r="1354" spans="1:7">
      <c r="A1354" s="4" t="s">
        <v>1087</v>
      </c>
      <c r="C1354" s="5" t="n">
        <v>17395</v>
      </c>
    </row>
    <row r="1355" spans="1:7">
      <c r="A1355" s="4" t="s">
        <v>1088</v>
      </c>
      <c r="C1355" s="5" t="n">
        <v>152642</v>
      </c>
    </row>
    <row r="1356" spans="1:7">
      <c r="A1356" s="4" t="s">
        <v>1089</v>
      </c>
      <c r="C1356" s="5" t="n">
        <v>0</v>
      </c>
    </row>
    <row r="1357" spans="1:7">
      <c r="A1357" s="4" t="s">
        <v>1090</v>
      </c>
      <c r="C1357" s="5" t="n">
        <v>17395</v>
      </c>
    </row>
    <row r="1358" spans="1:7">
      <c r="A1358" s="4" t="s">
        <v>1091</v>
      </c>
      <c r="C1358" s="5" t="n">
        <v>152642</v>
      </c>
    </row>
    <row r="1359" spans="1:7">
      <c r="A1359" s="4" t="s">
        <v>1092</v>
      </c>
      <c r="B1359" s="4" t="s">
        <v>56</v>
      </c>
      <c r="C1359" s="6" t="n">
        <v>7015</v>
      </c>
    </row>
    <row r="1360" spans="1:7">
      <c r="A1360" s="4" t="s">
        <v>1094</v>
      </c>
      <c r="C1360" s="4" t="s">
        <v>1133</v>
      </c>
    </row>
    <row r="1361" spans="1:7">
      <c r="A1361" s="4" t="s">
        <v>1096</v>
      </c>
      <c r="C1361" s="4" t="s">
        <v>1101</v>
      </c>
    </row>
    <row r="1362" spans="1:7">
      <c r="A1362" s="4" t="s">
        <v>2258</v>
      </c>
    </row>
    <row r="1363" spans="1:7">
      <c r="A1363" s="3" t="s">
        <v>1085</v>
      </c>
    </row>
    <row r="1364" spans="1:7">
      <c r="A1364" s="4" t="s">
        <v>1086</v>
      </c>
      <c r="C1364" s="6" t="n">
        <v>0</v>
      </c>
    </row>
    <row r="1365" spans="1:7">
      <c r="A1365" s="4" t="s">
        <v>1087</v>
      </c>
      <c r="C1365" s="5" t="n">
        <v>3948</v>
      </c>
    </row>
    <row r="1366" spans="1:7">
      <c r="A1366" s="4" t="s">
        <v>1088</v>
      </c>
      <c r="C1366" s="5" t="n">
        <v>27188</v>
      </c>
    </row>
    <row r="1367" spans="1:7">
      <c r="A1367" s="4" t="s">
        <v>1089</v>
      </c>
      <c r="C1367" s="5" t="n">
        <v>0</v>
      </c>
    </row>
    <row r="1368" spans="1:7">
      <c r="A1368" s="4" t="s">
        <v>1090</v>
      </c>
      <c r="C1368" s="5" t="n">
        <v>3948</v>
      </c>
    </row>
    <row r="1369" spans="1:7">
      <c r="A1369" s="4" t="s">
        <v>1091</v>
      </c>
      <c r="C1369" s="5" t="n">
        <v>27188</v>
      </c>
    </row>
    <row r="1370" spans="1:7">
      <c r="A1370" s="4" t="s">
        <v>1092</v>
      </c>
      <c r="B1370" s="4" t="s">
        <v>56</v>
      </c>
      <c r="C1370" s="6" t="n">
        <v>1250</v>
      </c>
    </row>
    <row r="1371" spans="1:7">
      <c r="A1371" s="4" t="s">
        <v>1094</v>
      </c>
      <c r="C1371" s="4" t="s">
        <v>1133</v>
      </c>
    </row>
    <row r="1372" spans="1:7">
      <c r="A1372" s="4" t="s">
        <v>1096</v>
      </c>
      <c r="C1372" s="4" t="s">
        <v>1120</v>
      </c>
    </row>
    <row r="1373" spans="1:7">
      <c r="A1373" s="4" t="s">
        <v>2259</v>
      </c>
    </row>
    <row r="1374" spans="1:7">
      <c r="A1374" s="3" t="s">
        <v>1085</v>
      </c>
    </row>
    <row r="1375" spans="1:7">
      <c r="A1375" s="4" t="s">
        <v>1086</v>
      </c>
      <c r="C1375" s="6" t="n">
        <v>0</v>
      </c>
    </row>
    <row r="1376" spans="1:7">
      <c r="A1376" s="4" t="s">
        <v>1087</v>
      </c>
      <c r="C1376" s="5" t="n">
        <v>5058</v>
      </c>
    </row>
    <row r="1377" spans="1:7">
      <c r="A1377" s="4" t="s">
        <v>1088</v>
      </c>
      <c r="C1377" s="5" t="n">
        <v>11174</v>
      </c>
    </row>
    <row r="1378" spans="1:7">
      <c r="A1378" s="4" t="s">
        <v>1089</v>
      </c>
      <c r="C1378" s="5" t="n">
        <v>0</v>
      </c>
    </row>
    <row r="1379" spans="1:7">
      <c r="A1379" s="4" t="s">
        <v>1090</v>
      </c>
      <c r="C1379" s="5" t="n">
        <v>5058</v>
      </c>
    </row>
    <row r="1380" spans="1:7">
      <c r="A1380" s="4" t="s">
        <v>1091</v>
      </c>
      <c r="C1380" s="5" t="n">
        <v>11174</v>
      </c>
    </row>
    <row r="1381" spans="1:7">
      <c r="A1381" s="4" t="s">
        <v>1092</v>
      </c>
      <c r="B1381" s="4" t="s">
        <v>56</v>
      </c>
      <c r="C1381" s="6" t="n">
        <v>514</v>
      </c>
    </row>
    <row r="1382" spans="1:7">
      <c r="A1382" s="4" t="s">
        <v>1094</v>
      </c>
      <c r="C1382" s="4" t="s">
        <v>1133</v>
      </c>
    </row>
    <row r="1383" spans="1:7">
      <c r="A1383" s="4" t="s">
        <v>1096</v>
      </c>
      <c r="C1383" s="4" t="s">
        <v>1141</v>
      </c>
    </row>
    <row r="1384" spans="1:7">
      <c r="A1384" s="4" t="s">
        <v>2260</v>
      </c>
    </row>
    <row r="1385" spans="1:7">
      <c r="A1385" s="3" t="s">
        <v>1085</v>
      </c>
    </row>
    <row r="1386" spans="1:7">
      <c r="A1386" s="4" t="s">
        <v>1086</v>
      </c>
      <c r="C1386" s="6" t="n">
        <v>0</v>
      </c>
    </row>
    <row r="1387" spans="1:7">
      <c r="A1387" s="4" t="s">
        <v>1087</v>
      </c>
      <c r="C1387" s="5" t="n">
        <v>39</v>
      </c>
    </row>
    <row r="1388" spans="1:7">
      <c r="A1388" s="4" t="s">
        <v>1088</v>
      </c>
      <c r="C1388" s="5" t="n">
        <v>18635</v>
      </c>
    </row>
    <row r="1389" spans="1:7">
      <c r="A1389" s="4" t="s">
        <v>1089</v>
      </c>
      <c r="C1389" s="5" t="n">
        <v>1087</v>
      </c>
    </row>
    <row r="1390" spans="1:7">
      <c r="A1390" s="4" t="s">
        <v>1090</v>
      </c>
      <c r="C1390" s="5" t="n">
        <v>39</v>
      </c>
    </row>
    <row r="1391" spans="1:7">
      <c r="A1391" s="4" t="s">
        <v>1091</v>
      </c>
      <c r="C1391" s="5" t="n">
        <v>19722</v>
      </c>
    </row>
    <row r="1392" spans="1:7">
      <c r="A1392" s="4" t="s">
        <v>1092</v>
      </c>
      <c r="B1392" s="4" t="s">
        <v>56</v>
      </c>
      <c r="C1392" s="6" t="n">
        <v>6191</v>
      </c>
    </row>
    <row r="1393" spans="1:7">
      <c r="A1393" s="4" t="s">
        <v>1094</v>
      </c>
      <c r="C1393" s="4" t="s">
        <v>1141</v>
      </c>
    </row>
    <row r="1394" spans="1:7">
      <c r="A1394" s="4" t="s">
        <v>1096</v>
      </c>
      <c r="C1394" s="4" t="s">
        <v>1120</v>
      </c>
    </row>
    <row r="1395" spans="1:7">
      <c r="A1395" s="4" t="s">
        <v>2261</v>
      </c>
    </row>
    <row r="1396" spans="1:7">
      <c r="A1396" s="3" t="s">
        <v>1085</v>
      </c>
    </row>
    <row r="1397" spans="1:7">
      <c r="A1397" s="4" t="s">
        <v>1086</v>
      </c>
      <c r="C1397" s="6" t="n">
        <v>0</v>
      </c>
    </row>
    <row r="1398" spans="1:7">
      <c r="A1398" s="4" t="s">
        <v>1087</v>
      </c>
      <c r="C1398" s="5" t="n">
        <v>488</v>
      </c>
    </row>
    <row r="1399" spans="1:7">
      <c r="A1399" s="4" t="s">
        <v>1088</v>
      </c>
      <c r="C1399" s="5" t="n">
        <v>22386</v>
      </c>
    </row>
    <row r="1400" spans="1:7">
      <c r="A1400" s="4" t="s">
        <v>1089</v>
      </c>
      <c r="C1400" s="5" t="n">
        <v>1761</v>
      </c>
    </row>
    <row r="1401" spans="1:7">
      <c r="A1401" s="4" t="s">
        <v>1090</v>
      </c>
      <c r="C1401" s="5" t="n">
        <v>488</v>
      </c>
    </row>
    <row r="1402" spans="1:7">
      <c r="A1402" s="4" t="s">
        <v>1091</v>
      </c>
      <c r="C1402" s="5" t="n">
        <v>24147</v>
      </c>
    </row>
    <row r="1403" spans="1:7">
      <c r="A1403" s="4" t="s">
        <v>1092</v>
      </c>
      <c r="B1403" s="4" t="s">
        <v>56</v>
      </c>
      <c r="C1403" s="6" t="n">
        <v>9201</v>
      </c>
    </row>
    <row r="1404" spans="1:7">
      <c r="A1404" s="4" t="s">
        <v>1094</v>
      </c>
      <c r="C1404" s="4" t="s">
        <v>1139</v>
      </c>
    </row>
    <row r="1405" spans="1:7">
      <c r="A1405" s="4" t="s">
        <v>1096</v>
      </c>
      <c r="C1405" s="4" t="s">
        <v>1105</v>
      </c>
    </row>
    <row r="1406" spans="1:7">
      <c r="A1406" s="4" t="s">
        <v>2262</v>
      </c>
    </row>
    <row r="1407" spans="1:7">
      <c r="A1407" s="3" t="s">
        <v>1085</v>
      </c>
    </row>
    <row r="1408" spans="1:7">
      <c r="A1408" s="4" t="s">
        <v>1086</v>
      </c>
      <c r="C1408" s="6" t="n">
        <v>0</v>
      </c>
    </row>
    <row r="1409" spans="1:7">
      <c r="A1409" s="4" t="s">
        <v>1087</v>
      </c>
      <c r="C1409" s="5" t="n">
        <v>1637</v>
      </c>
    </row>
    <row r="1410" spans="1:7">
      <c r="A1410" s="4" t="s">
        <v>1088</v>
      </c>
      <c r="C1410" s="5" t="n">
        <v>5048</v>
      </c>
    </row>
    <row r="1411" spans="1:7">
      <c r="A1411" s="4" t="s">
        <v>1089</v>
      </c>
      <c r="C1411" s="5" t="n">
        <v>1024</v>
      </c>
    </row>
    <row r="1412" spans="1:7">
      <c r="A1412" s="4" t="s">
        <v>1090</v>
      </c>
      <c r="C1412" s="5" t="n">
        <v>1719</v>
      </c>
    </row>
    <row r="1413" spans="1:7">
      <c r="A1413" s="4" t="s">
        <v>1091</v>
      </c>
      <c r="C1413" s="5" t="n">
        <v>5990</v>
      </c>
    </row>
    <row r="1414" spans="1:7">
      <c r="A1414" s="4" t="s">
        <v>1092</v>
      </c>
      <c r="B1414" s="4" t="s">
        <v>56</v>
      </c>
      <c r="C1414" s="6" t="n">
        <v>2272</v>
      </c>
    </row>
    <row r="1415" spans="1:7">
      <c r="A1415" s="4" t="s">
        <v>1094</v>
      </c>
      <c r="C1415" s="4" t="s">
        <v>1139</v>
      </c>
    </row>
    <row r="1416" spans="1:7">
      <c r="A1416" s="4" t="s">
        <v>1096</v>
      </c>
      <c r="C1416" s="4" t="s">
        <v>1136</v>
      </c>
    </row>
    <row r="1417" spans="1:7">
      <c r="A1417" s="4" t="s">
        <v>2263</v>
      </c>
    </row>
    <row r="1418" spans="1:7">
      <c r="A1418" s="3" t="s">
        <v>1085</v>
      </c>
    </row>
    <row r="1419" spans="1:7">
      <c r="A1419" s="4" t="s">
        <v>1086</v>
      </c>
      <c r="C1419" s="6" t="n">
        <v>0</v>
      </c>
    </row>
    <row r="1420" spans="1:7">
      <c r="A1420" s="4" t="s">
        <v>1087</v>
      </c>
      <c r="C1420" s="5" t="n">
        <v>1340</v>
      </c>
    </row>
    <row r="1421" spans="1:7">
      <c r="A1421" s="4" t="s">
        <v>1088</v>
      </c>
      <c r="C1421" s="5" t="n">
        <v>6509</v>
      </c>
    </row>
    <row r="1422" spans="1:7">
      <c r="A1422" s="4" t="s">
        <v>1089</v>
      </c>
      <c r="C1422" s="5" t="n">
        <v>761</v>
      </c>
    </row>
    <row r="1423" spans="1:7">
      <c r="A1423" s="4" t="s">
        <v>1090</v>
      </c>
      <c r="C1423" s="5" t="n">
        <v>1440</v>
      </c>
    </row>
    <row r="1424" spans="1:7">
      <c r="A1424" s="4" t="s">
        <v>1091</v>
      </c>
      <c r="C1424" s="5" t="n">
        <v>7170</v>
      </c>
    </row>
    <row r="1425" spans="1:7">
      <c r="A1425" s="4" t="s">
        <v>1092</v>
      </c>
      <c r="B1425" s="4" t="s">
        <v>56</v>
      </c>
      <c r="C1425" s="6" t="n">
        <v>2582</v>
      </c>
    </row>
    <row r="1426" spans="1:7">
      <c r="A1426" s="4" t="s">
        <v>1094</v>
      </c>
      <c r="C1426" s="4" t="s">
        <v>1139</v>
      </c>
    </row>
    <row r="1427" spans="1:7">
      <c r="A1427" s="4" t="s">
        <v>1096</v>
      </c>
      <c r="C1427" s="4" t="s">
        <v>1105</v>
      </c>
    </row>
    <row r="1428" spans="1:7">
      <c r="A1428" s="4" t="s">
        <v>2264</v>
      </c>
    </row>
    <row r="1429" spans="1:7">
      <c r="A1429" s="3" t="s">
        <v>1085</v>
      </c>
    </row>
    <row r="1430" spans="1:7">
      <c r="A1430" s="4" t="s">
        <v>1086</v>
      </c>
      <c r="C1430" s="6" t="n">
        <v>0</v>
      </c>
    </row>
    <row r="1431" spans="1:7">
      <c r="A1431" s="4" t="s">
        <v>1087</v>
      </c>
      <c r="C1431" s="5" t="n">
        <v>1553</v>
      </c>
    </row>
    <row r="1432" spans="1:7">
      <c r="A1432" s="4" t="s">
        <v>1088</v>
      </c>
      <c r="C1432" s="5" t="n">
        <v>4694</v>
      </c>
    </row>
    <row r="1433" spans="1:7">
      <c r="A1433" s="4" t="s">
        <v>1089</v>
      </c>
      <c r="C1433" s="5" t="n">
        <v>1121</v>
      </c>
    </row>
    <row r="1434" spans="1:7">
      <c r="A1434" s="4" t="s">
        <v>1090</v>
      </c>
      <c r="C1434" s="5" t="n">
        <v>1650</v>
      </c>
    </row>
    <row r="1435" spans="1:7">
      <c r="A1435" s="4" t="s">
        <v>1091</v>
      </c>
      <c r="C1435" s="5" t="n">
        <v>5719</v>
      </c>
    </row>
    <row r="1436" spans="1:7">
      <c r="A1436" s="4" t="s">
        <v>1092</v>
      </c>
      <c r="B1436" s="4" t="s">
        <v>56</v>
      </c>
      <c r="C1436" s="6" t="n">
        <v>2083</v>
      </c>
    </row>
    <row r="1437" spans="1:7">
      <c r="A1437" s="4" t="s">
        <v>1094</v>
      </c>
      <c r="C1437" s="4" t="s">
        <v>1139</v>
      </c>
    </row>
    <row r="1438" spans="1:7">
      <c r="A1438" s="4" t="s">
        <v>1096</v>
      </c>
      <c r="C1438" s="4" t="s">
        <v>1201</v>
      </c>
    </row>
    <row r="1439" spans="1:7">
      <c r="A1439" s="4" t="s">
        <v>2265</v>
      </c>
    </row>
    <row r="1440" spans="1:7">
      <c r="A1440" s="3" t="s">
        <v>1085</v>
      </c>
    </row>
    <row r="1441" spans="1:7">
      <c r="A1441" s="4" t="s">
        <v>1086</v>
      </c>
      <c r="C1441" s="6" t="n">
        <v>0</v>
      </c>
    </row>
    <row r="1442" spans="1:7">
      <c r="A1442" s="4" t="s">
        <v>1087</v>
      </c>
      <c r="C1442" s="5" t="n">
        <v>2682</v>
      </c>
    </row>
    <row r="1443" spans="1:7">
      <c r="A1443" s="4" t="s">
        <v>1088</v>
      </c>
      <c r="C1443" s="5" t="n">
        <v>20053</v>
      </c>
    </row>
    <row r="1444" spans="1:7">
      <c r="A1444" s="4" t="s">
        <v>1089</v>
      </c>
      <c r="C1444" s="5" t="n">
        <v>0</v>
      </c>
    </row>
    <row r="1445" spans="1:7">
      <c r="A1445" s="4" t="s">
        <v>1090</v>
      </c>
      <c r="C1445" s="5" t="n">
        <v>2682</v>
      </c>
    </row>
    <row r="1446" spans="1:7">
      <c r="A1446" s="4" t="s">
        <v>1091</v>
      </c>
      <c r="C1446" s="5" t="n">
        <v>20053</v>
      </c>
    </row>
    <row r="1447" spans="1:7">
      <c r="A1447" s="4" t="s">
        <v>1092</v>
      </c>
      <c r="B1447" s="4" t="s">
        <v>56</v>
      </c>
      <c r="C1447" s="6" t="n">
        <v>0</v>
      </c>
    </row>
    <row r="1448" spans="1:7">
      <c r="A1448" s="4" t="s">
        <v>1094</v>
      </c>
      <c r="C1448" s="4" t="s">
        <v>1123</v>
      </c>
    </row>
    <row r="1449" spans="1:7">
      <c r="A1449" s="4" t="s">
        <v>1096</v>
      </c>
      <c r="C1449" s="4" t="s">
        <v>1123</v>
      </c>
    </row>
    <row r="1450" spans="1:7">
      <c r="A1450" s="4" t="s">
        <v>2266</v>
      </c>
    </row>
    <row r="1451" spans="1:7">
      <c r="A1451" s="3" t="s">
        <v>1085</v>
      </c>
    </row>
    <row r="1452" spans="1:7">
      <c r="A1452" s="4" t="s">
        <v>1086</v>
      </c>
      <c r="C1452" s="6" t="n">
        <v>5455</v>
      </c>
    </row>
    <row r="1453" spans="1:7">
      <c r="A1453" s="4" t="s">
        <v>1087</v>
      </c>
      <c r="C1453" s="5" t="n">
        <v>0</v>
      </c>
    </row>
    <row r="1454" spans="1:7">
      <c r="A1454" s="4" t="s">
        <v>1088</v>
      </c>
      <c r="C1454" s="5" t="n">
        <v>13538</v>
      </c>
    </row>
    <row r="1455" spans="1:7">
      <c r="A1455" s="4" t="s">
        <v>1089</v>
      </c>
      <c r="C1455" s="5" t="n">
        <v>0</v>
      </c>
    </row>
    <row r="1456" spans="1:7">
      <c r="A1456" s="4" t="s">
        <v>1090</v>
      </c>
      <c r="C1456" s="5" t="n">
        <v>0</v>
      </c>
    </row>
    <row r="1457" spans="1:7">
      <c r="A1457" s="4" t="s">
        <v>1091</v>
      </c>
      <c r="C1457" s="5" t="n">
        <v>13538</v>
      </c>
    </row>
    <row r="1458" spans="1:7">
      <c r="A1458" s="4" t="s">
        <v>1092</v>
      </c>
      <c r="B1458" s="4" t="s">
        <v>56</v>
      </c>
      <c r="C1458" s="6" t="n">
        <v>3685</v>
      </c>
    </row>
    <row r="1459" spans="1:7">
      <c r="A1459" s="4" t="s">
        <v>1094</v>
      </c>
      <c r="C1459" s="4" t="s">
        <v>1101</v>
      </c>
    </row>
    <row r="1460" spans="1:7">
      <c r="A1460" s="4" t="s">
        <v>1096</v>
      </c>
      <c r="C1460" s="4" t="s">
        <v>1104</v>
      </c>
    </row>
    <row r="1461" spans="1:7">
      <c r="A1461" s="4" t="s">
        <v>2267</v>
      </c>
    </row>
    <row r="1462" spans="1:7">
      <c r="A1462" s="3" t="s">
        <v>1085</v>
      </c>
    </row>
    <row r="1463" spans="1:7">
      <c r="A1463" s="4" t="s">
        <v>1086</v>
      </c>
      <c r="C1463" s="6" t="n">
        <v>0</v>
      </c>
    </row>
    <row r="1464" spans="1:7">
      <c r="A1464" s="4" t="s">
        <v>1087</v>
      </c>
      <c r="C1464" s="5" t="n">
        <v>3439</v>
      </c>
    </row>
    <row r="1465" spans="1:7">
      <c r="A1465" s="4" t="s">
        <v>1088</v>
      </c>
      <c r="C1465" s="5" t="n">
        <v>50461</v>
      </c>
    </row>
    <row r="1466" spans="1:7">
      <c r="A1466" s="4" t="s">
        <v>1089</v>
      </c>
      <c r="C1466" s="5" t="n">
        <v>318</v>
      </c>
    </row>
    <row r="1467" spans="1:7">
      <c r="A1467" s="4" t="s">
        <v>1090</v>
      </c>
      <c r="C1467" s="5" t="n">
        <v>3439</v>
      </c>
    </row>
    <row r="1468" spans="1:7">
      <c r="A1468" s="4" t="s">
        <v>1091</v>
      </c>
      <c r="C1468" s="5" t="n">
        <v>50779</v>
      </c>
    </row>
    <row r="1469" spans="1:7">
      <c r="A1469" s="4" t="s">
        <v>1092</v>
      </c>
      <c r="B1469" s="4" t="s">
        <v>56</v>
      </c>
      <c r="C1469" s="6" t="n">
        <v>5089</v>
      </c>
    </row>
    <row r="1470" spans="1:7">
      <c r="A1470" s="4" t="s">
        <v>1094</v>
      </c>
      <c r="C1470" s="4" t="s">
        <v>1095</v>
      </c>
    </row>
    <row r="1471" spans="1:7">
      <c r="A1471" s="4" t="s">
        <v>1096</v>
      </c>
      <c r="C1471" s="4" t="s">
        <v>1162</v>
      </c>
    </row>
    <row r="1472" spans="1:7">
      <c r="A1472" s="4" t="s">
        <v>2268</v>
      </c>
    </row>
    <row r="1473" spans="1:7">
      <c r="A1473" s="3" t="s">
        <v>1085</v>
      </c>
    </row>
    <row r="1474" spans="1:7">
      <c r="A1474" s="4" t="s">
        <v>1086</v>
      </c>
      <c r="C1474" s="6" t="n">
        <v>0</v>
      </c>
    </row>
    <row r="1475" spans="1:7">
      <c r="A1475" s="4" t="s">
        <v>1087</v>
      </c>
      <c r="C1475" s="5" t="n">
        <v>1374</v>
      </c>
    </row>
    <row r="1476" spans="1:7">
      <c r="A1476" s="4" t="s">
        <v>1088</v>
      </c>
      <c r="C1476" s="5" t="n">
        <v>13861</v>
      </c>
    </row>
    <row r="1477" spans="1:7">
      <c r="A1477" s="4" t="s">
        <v>1089</v>
      </c>
      <c r="C1477" s="5" t="n">
        <v>3119</v>
      </c>
    </row>
    <row r="1478" spans="1:7">
      <c r="A1478" s="4" t="s">
        <v>1090</v>
      </c>
      <c r="C1478" s="5" t="n">
        <v>1374</v>
      </c>
    </row>
    <row r="1479" spans="1:7">
      <c r="A1479" s="4" t="s">
        <v>1091</v>
      </c>
      <c r="C1479" s="5" t="n">
        <v>16980</v>
      </c>
    </row>
    <row r="1480" spans="1:7">
      <c r="A1480" s="4" t="s">
        <v>1092</v>
      </c>
      <c r="B1480" s="4" t="s">
        <v>56</v>
      </c>
      <c r="C1480" s="6" t="n">
        <v>650</v>
      </c>
    </row>
    <row r="1481" spans="1:7">
      <c r="A1481" s="4" t="s">
        <v>1094</v>
      </c>
      <c r="C1481" s="4" t="s">
        <v>1123</v>
      </c>
    </row>
    <row r="1482" spans="1:7">
      <c r="A1482" s="4" t="s">
        <v>1096</v>
      </c>
      <c r="C1482" s="4" t="s">
        <v>1201</v>
      </c>
    </row>
    <row r="1483" spans="1:7">
      <c r="A1483" s="4" t="s">
        <v>2269</v>
      </c>
    </row>
    <row r="1484" spans="1:7">
      <c r="A1484" s="3" t="s">
        <v>1085</v>
      </c>
    </row>
    <row r="1485" spans="1:7">
      <c r="A1485" s="4" t="s">
        <v>1086</v>
      </c>
      <c r="C1485" s="6" t="n">
        <v>0</v>
      </c>
    </row>
    <row r="1486" spans="1:7">
      <c r="A1486" s="4" t="s">
        <v>1087</v>
      </c>
      <c r="C1486" s="5" t="n">
        <v>0</v>
      </c>
    </row>
    <row r="1487" spans="1:7">
      <c r="A1487" s="4" t="s">
        <v>1088</v>
      </c>
      <c r="C1487" s="5" t="n">
        <v>14585</v>
      </c>
    </row>
    <row r="1488" spans="1:7">
      <c r="A1488" s="4" t="s">
        <v>1089</v>
      </c>
      <c r="C1488" s="5" t="n">
        <v>0</v>
      </c>
    </row>
    <row r="1489" spans="1:7">
      <c r="A1489" s="4" t="s">
        <v>1090</v>
      </c>
      <c r="C1489" s="5" t="n">
        <v>0</v>
      </c>
    </row>
    <row r="1490" spans="1:7">
      <c r="A1490" s="4" t="s">
        <v>1091</v>
      </c>
      <c r="C1490" s="5" t="n">
        <v>14585</v>
      </c>
    </row>
    <row r="1491" spans="1:7">
      <c r="A1491" s="4" t="s">
        <v>1092</v>
      </c>
      <c r="B1491" s="4" t="s">
        <v>56</v>
      </c>
      <c r="C1491" s="6" t="n">
        <v>3858</v>
      </c>
    </row>
    <row r="1492" spans="1:7">
      <c r="A1492" s="4" t="s">
        <v>1094</v>
      </c>
      <c r="C1492" s="4" t="s">
        <v>1162</v>
      </c>
    </row>
    <row r="1493" spans="1:7">
      <c r="A1493" s="4" t="s">
        <v>1096</v>
      </c>
      <c r="C1493" s="4" t="s">
        <v>1101</v>
      </c>
    </row>
    <row r="1494" spans="1:7">
      <c r="A1494" s="4" t="s">
        <v>2270</v>
      </c>
    </row>
    <row r="1495" spans="1:7">
      <c r="A1495" s="3" t="s">
        <v>1085</v>
      </c>
    </row>
    <row r="1496" spans="1:7">
      <c r="A1496" s="4" t="s">
        <v>1086</v>
      </c>
      <c r="C1496" s="6" t="n">
        <v>0</v>
      </c>
    </row>
    <row r="1497" spans="1:7">
      <c r="A1497" s="4" t="s">
        <v>1087</v>
      </c>
      <c r="C1497" s="5" t="n">
        <v>176</v>
      </c>
    </row>
    <row r="1498" spans="1:7">
      <c r="A1498" s="4" t="s">
        <v>1088</v>
      </c>
      <c r="C1498" s="5" t="n">
        <v>8005</v>
      </c>
    </row>
    <row r="1499" spans="1:7">
      <c r="A1499" s="4" t="s">
        <v>1089</v>
      </c>
      <c r="C1499" s="5" t="n">
        <v>133</v>
      </c>
    </row>
    <row r="1500" spans="1:7">
      <c r="A1500" s="4" t="s">
        <v>1090</v>
      </c>
      <c r="C1500" s="5" t="n">
        <v>176</v>
      </c>
    </row>
    <row r="1501" spans="1:7">
      <c r="A1501" s="4" t="s">
        <v>1091</v>
      </c>
      <c r="C1501" s="5" t="n">
        <v>8138</v>
      </c>
    </row>
    <row r="1502" spans="1:7">
      <c r="A1502" s="4" t="s">
        <v>1092</v>
      </c>
      <c r="B1502" s="4" t="s">
        <v>56</v>
      </c>
      <c r="C1502" s="6" t="n">
        <v>2592</v>
      </c>
    </row>
    <row r="1503" spans="1:7">
      <c r="A1503" s="4" t="s">
        <v>1094</v>
      </c>
      <c r="C1503" s="4" t="s">
        <v>1107</v>
      </c>
    </row>
    <row r="1504" spans="1:7">
      <c r="A1504" s="4" t="s">
        <v>1096</v>
      </c>
      <c r="C1504" s="4" t="s">
        <v>1257</v>
      </c>
    </row>
    <row r="1505" spans="1:7">
      <c r="A1505" s="4" t="s">
        <v>2271</v>
      </c>
    </row>
    <row r="1506" spans="1:7">
      <c r="A1506" s="3" t="s">
        <v>1085</v>
      </c>
    </row>
    <row r="1507" spans="1:7">
      <c r="A1507" s="4" t="s">
        <v>1086</v>
      </c>
      <c r="C1507" s="6" t="n">
        <v>0</v>
      </c>
    </row>
    <row r="1508" spans="1:7">
      <c r="A1508" s="4" t="s">
        <v>1087</v>
      </c>
      <c r="C1508" s="5" t="n">
        <v>0</v>
      </c>
    </row>
    <row r="1509" spans="1:7">
      <c r="A1509" s="4" t="s">
        <v>1088</v>
      </c>
      <c r="C1509" s="5" t="n">
        <v>1996</v>
      </c>
    </row>
    <row r="1510" spans="1:7">
      <c r="A1510" s="4" t="s">
        <v>1089</v>
      </c>
      <c r="C1510" s="5" t="n">
        <v>2166</v>
      </c>
    </row>
    <row r="1511" spans="1:7">
      <c r="A1511" s="4" t="s">
        <v>1090</v>
      </c>
      <c r="C1511" s="5" t="n">
        <v>81</v>
      </c>
    </row>
    <row r="1512" spans="1:7">
      <c r="A1512" s="4" t="s">
        <v>1091</v>
      </c>
      <c r="C1512" s="5" t="n">
        <v>4081</v>
      </c>
    </row>
    <row r="1513" spans="1:7">
      <c r="A1513" s="4" t="s">
        <v>1092</v>
      </c>
      <c r="B1513" s="4" t="s">
        <v>56</v>
      </c>
      <c r="C1513" s="6" t="n">
        <v>1347</v>
      </c>
    </row>
    <row r="1514" spans="1:7">
      <c r="A1514" s="4" t="s">
        <v>1094</v>
      </c>
      <c r="C1514" s="4" t="s">
        <v>1107</v>
      </c>
    </row>
    <row r="1515" spans="1:7">
      <c r="A1515" s="4" t="s">
        <v>1096</v>
      </c>
      <c r="C1515" s="4" t="s">
        <v>1292</v>
      </c>
    </row>
    <row r="1516" spans="1:7">
      <c r="A1516" s="4" t="s">
        <v>2272</v>
      </c>
    </row>
    <row r="1517" spans="1:7">
      <c r="A1517" s="3" t="s">
        <v>1085</v>
      </c>
    </row>
    <row r="1518" spans="1:7">
      <c r="A1518" s="4" t="s">
        <v>1086</v>
      </c>
      <c r="C1518" s="6" t="n">
        <v>0</v>
      </c>
    </row>
    <row r="1519" spans="1:7">
      <c r="A1519" s="4" t="s">
        <v>1087</v>
      </c>
      <c r="C1519" s="5" t="n">
        <v>0</v>
      </c>
    </row>
    <row r="1520" spans="1:7">
      <c r="A1520" s="4" t="s">
        <v>1088</v>
      </c>
      <c r="C1520" s="5" t="n">
        <v>10222</v>
      </c>
    </row>
    <row r="1521" spans="1:7">
      <c r="A1521" s="4" t="s">
        <v>1089</v>
      </c>
      <c r="C1521" s="5" t="n">
        <v>4283</v>
      </c>
    </row>
    <row r="1522" spans="1:7">
      <c r="A1522" s="4" t="s">
        <v>1090</v>
      </c>
      <c r="C1522" s="5" t="n">
        <v>358</v>
      </c>
    </row>
    <row r="1523" spans="1:7">
      <c r="A1523" s="4" t="s">
        <v>1091</v>
      </c>
      <c r="C1523" s="5" t="n">
        <v>14146</v>
      </c>
    </row>
    <row r="1524" spans="1:7">
      <c r="A1524" s="4" t="s">
        <v>1092</v>
      </c>
      <c r="B1524" s="4" t="s">
        <v>56</v>
      </c>
      <c r="C1524" s="6" t="n">
        <v>4293</v>
      </c>
    </row>
    <row r="1525" spans="1:7">
      <c r="A1525" s="4" t="s">
        <v>1094</v>
      </c>
      <c r="C1525" s="4" t="s">
        <v>1107</v>
      </c>
    </row>
    <row r="1526" spans="1:7">
      <c r="A1526" s="4" t="s">
        <v>1096</v>
      </c>
      <c r="C1526" s="4" t="s">
        <v>2273</v>
      </c>
    </row>
    <row r="1527" spans="1:7">
      <c r="A1527" s="4" t="s">
        <v>2274</v>
      </c>
    </row>
    <row r="1528" spans="1:7">
      <c r="A1528" s="3" t="s">
        <v>1085</v>
      </c>
    </row>
    <row r="1529" spans="1:7">
      <c r="A1529" s="4" t="s">
        <v>1086</v>
      </c>
      <c r="C1529" s="6" t="n">
        <v>0</v>
      </c>
    </row>
    <row r="1530" spans="1:7">
      <c r="A1530" s="4" t="s">
        <v>1087</v>
      </c>
      <c r="C1530" s="5" t="n">
        <v>0</v>
      </c>
    </row>
    <row r="1531" spans="1:7">
      <c r="A1531" s="4" t="s">
        <v>1088</v>
      </c>
      <c r="C1531" s="5" t="n">
        <v>5862</v>
      </c>
    </row>
    <row r="1532" spans="1:7">
      <c r="A1532" s="4" t="s">
        <v>1089</v>
      </c>
      <c r="C1532" s="5" t="n">
        <v>3132</v>
      </c>
    </row>
    <row r="1533" spans="1:7">
      <c r="A1533" s="4" t="s">
        <v>1090</v>
      </c>
      <c r="C1533" s="5" t="n">
        <v>182</v>
      </c>
    </row>
    <row r="1534" spans="1:7">
      <c r="A1534" s="4" t="s">
        <v>1091</v>
      </c>
      <c r="C1534" s="5" t="n">
        <v>8811</v>
      </c>
    </row>
    <row r="1535" spans="1:7">
      <c r="A1535" s="4" t="s">
        <v>1092</v>
      </c>
      <c r="B1535" s="4" t="s">
        <v>56</v>
      </c>
      <c r="C1535" s="6" t="n">
        <v>2655</v>
      </c>
    </row>
    <row r="1536" spans="1:7">
      <c r="A1536" s="4" t="s">
        <v>1094</v>
      </c>
      <c r="C1536" s="4" t="s">
        <v>1107</v>
      </c>
    </row>
    <row r="1537" spans="1:7">
      <c r="A1537" s="4" t="s">
        <v>1096</v>
      </c>
      <c r="C1537" s="4" t="s">
        <v>1099</v>
      </c>
    </row>
    <row r="1538" spans="1:7">
      <c r="A1538" s="4" t="s">
        <v>2275</v>
      </c>
    </row>
    <row r="1539" spans="1:7">
      <c r="A1539" s="3" t="s">
        <v>1085</v>
      </c>
    </row>
    <row r="1540" spans="1:7">
      <c r="A1540" s="4" t="s">
        <v>1086</v>
      </c>
      <c r="C1540" s="6" t="n">
        <v>0</v>
      </c>
    </row>
    <row r="1541" spans="1:7">
      <c r="A1541" s="4" t="s">
        <v>1087</v>
      </c>
      <c r="C1541" s="5" t="n">
        <v>1226</v>
      </c>
    </row>
    <row r="1542" spans="1:7">
      <c r="A1542" s="4" t="s">
        <v>1088</v>
      </c>
      <c r="C1542" s="5" t="n">
        <v>24998</v>
      </c>
    </row>
    <row r="1543" spans="1:7">
      <c r="A1543" s="4" t="s">
        <v>1089</v>
      </c>
      <c r="C1543" s="5" t="n">
        <v>62</v>
      </c>
    </row>
    <row r="1544" spans="1:7">
      <c r="A1544" s="4" t="s">
        <v>1090</v>
      </c>
      <c r="C1544" s="5" t="n">
        <v>1257</v>
      </c>
    </row>
    <row r="1545" spans="1:7">
      <c r="A1545" s="4" t="s">
        <v>1091</v>
      </c>
      <c r="C1545" s="5" t="n">
        <v>25029</v>
      </c>
    </row>
    <row r="1546" spans="1:7">
      <c r="A1546" s="4" t="s">
        <v>1092</v>
      </c>
      <c r="B1546" s="4" t="s">
        <v>56</v>
      </c>
      <c r="C1546" s="6" t="n">
        <v>3699</v>
      </c>
    </row>
    <row r="1547" spans="1:7">
      <c r="A1547" s="4" t="s">
        <v>1094</v>
      </c>
      <c r="C1547" s="4" t="s">
        <v>1146</v>
      </c>
    </row>
    <row r="1548" spans="1:7">
      <c r="A1548" s="4" t="s">
        <v>1096</v>
      </c>
      <c r="C1548" s="4" t="s">
        <v>1162</v>
      </c>
    </row>
    <row r="1549" spans="1:7">
      <c r="A1549" s="4" t="s">
        <v>2276</v>
      </c>
    </row>
    <row r="1550" spans="1:7">
      <c r="A1550" s="3" t="s">
        <v>1085</v>
      </c>
    </row>
    <row r="1551" spans="1:7">
      <c r="A1551" s="4" t="s">
        <v>1086</v>
      </c>
      <c r="C1551" s="6" t="n">
        <v>0</v>
      </c>
    </row>
    <row r="1552" spans="1:7">
      <c r="A1552" s="4" t="s">
        <v>1087</v>
      </c>
      <c r="C1552" s="5" t="n">
        <v>0</v>
      </c>
    </row>
    <row r="1553" spans="1:7">
      <c r="A1553" s="4" t="s">
        <v>1088</v>
      </c>
      <c r="C1553" s="5" t="n">
        <v>22134</v>
      </c>
    </row>
    <row r="1554" spans="1:7">
      <c r="A1554" s="4" t="s">
        <v>1089</v>
      </c>
      <c r="C1554" s="5" t="n">
        <v>689</v>
      </c>
    </row>
    <row r="1555" spans="1:7">
      <c r="A1555" s="4" t="s">
        <v>1090</v>
      </c>
      <c r="C1555" s="5" t="n">
        <v>0</v>
      </c>
    </row>
    <row r="1556" spans="1:7">
      <c r="A1556" s="4" t="s">
        <v>1091</v>
      </c>
      <c r="C1556" s="5" t="n">
        <v>22823</v>
      </c>
    </row>
    <row r="1557" spans="1:7">
      <c r="A1557" s="4" t="s">
        <v>1092</v>
      </c>
      <c r="B1557" s="4" t="s">
        <v>56</v>
      </c>
      <c r="C1557" s="6" t="n">
        <v>5749</v>
      </c>
    </row>
    <row r="1558" spans="1:7">
      <c r="A1558" s="4" t="s">
        <v>1094</v>
      </c>
      <c r="C1558" s="4" t="s">
        <v>1102</v>
      </c>
    </row>
    <row r="1559" spans="1:7">
      <c r="A1559" s="4" t="s">
        <v>1096</v>
      </c>
      <c r="C1559" s="4" t="s">
        <v>1139</v>
      </c>
    </row>
    <row r="1560" spans="1:7">
      <c r="A1560" s="4" t="s">
        <v>2277</v>
      </c>
    </row>
    <row r="1561" spans="1:7">
      <c r="A1561" s="3" t="s">
        <v>1085</v>
      </c>
    </row>
    <row r="1562" spans="1:7">
      <c r="A1562" s="4" t="s">
        <v>1086</v>
      </c>
      <c r="C1562" s="6" t="n">
        <v>0</v>
      </c>
    </row>
    <row r="1563" spans="1:7">
      <c r="A1563" s="4" t="s">
        <v>1087</v>
      </c>
      <c r="C1563" s="5" t="n">
        <v>1558</v>
      </c>
    </row>
    <row r="1564" spans="1:7">
      <c r="A1564" s="4" t="s">
        <v>1088</v>
      </c>
      <c r="C1564" s="5" t="n">
        <v>9561</v>
      </c>
    </row>
    <row r="1565" spans="1:7">
      <c r="A1565" s="4" t="s">
        <v>1089</v>
      </c>
      <c r="C1565" s="5" t="n">
        <v>653</v>
      </c>
    </row>
    <row r="1566" spans="1:7">
      <c r="A1566" s="4" t="s">
        <v>1090</v>
      </c>
      <c r="C1566" s="5" t="n">
        <v>1558</v>
      </c>
    </row>
    <row r="1567" spans="1:7">
      <c r="A1567" s="4" t="s">
        <v>1091</v>
      </c>
      <c r="C1567" s="5" t="n">
        <v>10214</v>
      </c>
    </row>
    <row r="1568" spans="1:7">
      <c r="A1568" s="4" t="s">
        <v>1092</v>
      </c>
      <c r="B1568" s="4" t="s">
        <v>56</v>
      </c>
      <c r="C1568" s="6" t="n">
        <v>3928</v>
      </c>
    </row>
    <row r="1569" spans="1:7">
      <c r="A1569" s="4" t="s">
        <v>1094</v>
      </c>
      <c r="C1569" s="4" t="s">
        <v>1102</v>
      </c>
    </row>
    <row r="1570" spans="1:7">
      <c r="A1570" s="4" t="s">
        <v>1096</v>
      </c>
      <c r="C1570" s="4" t="s">
        <v>1560</v>
      </c>
    </row>
    <row r="1571" spans="1:7">
      <c r="A1571" s="4" t="s">
        <v>2278</v>
      </c>
    </row>
    <row r="1572" spans="1:7">
      <c r="A1572" s="3" t="s">
        <v>1085</v>
      </c>
    </row>
    <row r="1573" spans="1:7">
      <c r="A1573" s="4" t="s">
        <v>1086</v>
      </c>
      <c r="C1573" s="6" t="n">
        <v>0</v>
      </c>
    </row>
    <row r="1574" spans="1:7">
      <c r="A1574" s="4" t="s">
        <v>1087</v>
      </c>
      <c r="C1574" s="5" t="n">
        <v>496</v>
      </c>
    </row>
    <row r="1575" spans="1:7">
      <c r="A1575" s="4" t="s">
        <v>1088</v>
      </c>
      <c r="C1575" s="5" t="n">
        <v>3834</v>
      </c>
    </row>
    <row r="1576" spans="1:7">
      <c r="A1576" s="4" t="s">
        <v>1089</v>
      </c>
      <c r="C1576" s="5" t="n">
        <v>0</v>
      </c>
    </row>
    <row r="1577" spans="1:7">
      <c r="A1577" s="4" t="s">
        <v>1090</v>
      </c>
      <c r="C1577" s="5" t="n">
        <v>496</v>
      </c>
    </row>
    <row r="1578" spans="1:7">
      <c r="A1578" s="4" t="s">
        <v>1091</v>
      </c>
      <c r="C1578" s="5" t="n">
        <v>3834</v>
      </c>
    </row>
    <row r="1579" spans="1:7">
      <c r="A1579" s="4" t="s">
        <v>1092</v>
      </c>
      <c r="B1579" s="4" t="s">
        <v>56</v>
      </c>
      <c r="C1579" s="6" t="n">
        <v>699</v>
      </c>
    </row>
    <row r="1580" spans="1:7">
      <c r="A1580" s="4" t="s">
        <v>1094</v>
      </c>
      <c r="C1580" s="4" t="s">
        <v>1124</v>
      </c>
    </row>
    <row r="1581" spans="1:7">
      <c r="A1581" s="4" t="s">
        <v>1096</v>
      </c>
      <c r="C1581" s="4" t="s">
        <v>1124</v>
      </c>
    </row>
    <row r="1582" spans="1:7">
      <c r="A1582" s="4" t="s">
        <v>2279</v>
      </c>
    </row>
    <row r="1583" spans="1:7">
      <c r="A1583" s="3" t="s">
        <v>1085</v>
      </c>
    </row>
    <row r="1584" spans="1:7">
      <c r="A1584" s="4" t="s">
        <v>1086</v>
      </c>
      <c r="C1584" s="6" t="n">
        <v>3658</v>
      </c>
    </row>
    <row r="1585" spans="1:7">
      <c r="A1585" s="4" t="s">
        <v>1087</v>
      </c>
      <c r="C1585" s="5" t="n">
        <v>540</v>
      </c>
    </row>
    <row r="1586" spans="1:7">
      <c r="A1586" s="4" t="s">
        <v>1088</v>
      </c>
      <c r="C1586" s="5" t="n">
        <v>8457</v>
      </c>
    </row>
    <row r="1587" spans="1:7">
      <c r="A1587" s="4" t="s">
        <v>1089</v>
      </c>
      <c r="C1587" s="5" t="n">
        <v>0</v>
      </c>
    </row>
    <row r="1588" spans="1:7">
      <c r="A1588" s="4" t="s">
        <v>1090</v>
      </c>
      <c r="C1588" s="5" t="n">
        <v>540</v>
      </c>
    </row>
    <row r="1589" spans="1:7">
      <c r="A1589" s="4" t="s">
        <v>1091</v>
      </c>
      <c r="C1589" s="5" t="n">
        <v>8457</v>
      </c>
    </row>
    <row r="1590" spans="1:7">
      <c r="A1590" s="4" t="s">
        <v>1092</v>
      </c>
      <c r="B1590" s="4" t="s">
        <v>56</v>
      </c>
      <c r="C1590" s="6" t="n">
        <v>2069</v>
      </c>
    </row>
    <row r="1591" spans="1:7">
      <c r="A1591" s="4" t="s">
        <v>1094</v>
      </c>
      <c r="C1591" s="4" t="s">
        <v>1101</v>
      </c>
    </row>
    <row r="1592" spans="1:7">
      <c r="A1592" s="4" t="s">
        <v>1096</v>
      </c>
      <c r="C1592" s="4" t="s">
        <v>2280</v>
      </c>
    </row>
    <row r="1593" spans="1:7">
      <c r="A1593" s="4" t="s">
        <v>2281</v>
      </c>
    </row>
    <row r="1594" spans="1:7">
      <c r="A1594" s="3" t="s">
        <v>1085</v>
      </c>
    </row>
    <row r="1595" spans="1:7">
      <c r="A1595" s="4" t="s">
        <v>1086</v>
      </c>
      <c r="C1595" s="6" t="n">
        <v>8062</v>
      </c>
    </row>
    <row r="1596" spans="1:7">
      <c r="A1596" s="4" t="s">
        <v>1087</v>
      </c>
      <c r="C1596" s="5" t="n">
        <v>1425</v>
      </c>
    </row>
    <row r="1597" spans="1:7">
      <c r="A1597" s="4" t="s">
        <v>1088</v>
      </c>
      <c r="C1597" s="5" t="n">
        <v>11520</v>
      </c>
    </row>
    <row r="1598" spans="1:7">
      <c r="A1598" s="4" t="s">
        <v>1089</v>
      </c>
      <c r="C1598" s="5" t="n">
        <v>0</v>
      </c>
    </row>
    <row r="1599" spans="1:7">
      <c r="A1599" s="4" t="s">
        <v>1090</v>
      </c>
      <c r="C1599" s="5" t="n">
        <v>1425</v>
      </c>
    </row>
    <row r="1600" spans="1:7">
      <c r="A1600" s="4" t="s">
        <v>1091</v>
      </c>
      <c r="C1600" s="5" t="n">
        <v>11520</v>
      </c>
    </row>
    <row r="1601" spans="1:7">
      <c r="A1601" s="4" t="s">
        <v>1092</v>
      </c>
      <c r="B1601" s="4" t="s">
        <v>56</v>
      </c>
      <c r="C1601" s="6" t="n">
        <v>3676</v>
      </c>
    </row>
    <row r="1602" spans="1:7">
      <c r="A1602" s="4" t="s">
        <v>1094</v>
      </c>
      <c r="C1602" s="4" t="s">
        <v>1101</v>
      </c>
    </row>
    <row r="1603" spans="1:7">
      <c r="A1603" s="4" t="s">
        <v>1096</v>
      </c>
      <c r="C1603" s="4" t="s">
        <v>1593</v>
      </c>
    </row>
    <row r="1604" spans="1:7">
      <c r="A1604" s="4" t="s">
        <v>2282</v>
      </c>
    </row>
    <row r="1605" spans="1:7">
      <c r="A1605" s="3" t="s">
        <v>1085</v>
      </c>
    </row>
    <row r="1606" spans="1:7">
      <c r="A1606" s="4" t="s">
        <v>1086</v>
      </c>
      <c r="C1606" s="6" t="n">
        <v>2016</v>
      </c>
    </row>
    <row r="1607" spans="1:7">
      <c r="A1607" s="4" t="s">
        <v>1087</v>
      </c>
      <c r="C1607" s="5" t="n">
        <v>922</v>
      </c>
    </row>
    <row r="1608" spans="1:7">
      <c r="A1608" s="4" t="s">
        <v>1088</v>
      </c>
      <c r="C1608" s="5" t="n">
        <v>2185</v>
      </c>
    </row>
    <row r="1609" spans="1:7">
      <c r="A1609" s="4" t="s">
        <v>1089</v>
      </c>
      <c r="C1609" s="5" t="n">
        <v>0</v>
      </c>
    </row>
    <row r="1610" spans="1:7">
      <c r="A1610" s="4" t="s">
        <v>1090</v>
      </c>
      <c r="C1610" s="5" t="n">
        <v>922</v>
      </c>
    </row>
    <row r="1611" spans="1:7">
      <c r="A1611" s="4" t="s">
        <v>1091</v>
      </c>
      <c r="C1611" s="5" t="n">
        <v>2185</v>
      </c>
    </row>
    <row r="1612" spans="1:7">
      <c r="A1612" s="4" t="s">
        <v>1092</v>
      </c>
      <c r="B1612" s="4" t="s">
        <v>56</v>
      </c>
      <c r="C1612" s="6" t="n">
        <v>871</v>
      </c>
    </row>
    <row r="1613" spans="1:7">
      <c r="A1613" s="4" t="s">
        <v>1094</v>
      </c>
      <c r="C1613" s="4" t="s">
        <v>1101</v>
      </c>
    </row>
    <row r="1614" spans="1:7">
      <c r="A1614" s="4" t="s">
        <v>1096</v>
      </c>
      <c r="C1614" s="4" t="s">
        <v>2283</v>
      </c>
    </row>
    <row r="1615" spans="1:7">
      <c r="A1615" s="4" t="s">
        <v>2284</v>
      </c>
    </row>
    <row r="1616" spans="1:7">
      <c r="A1616" s="3" t="s">
        <v>1085</v>
      </c>
    </row>
    <row r="1617" spans="1:7">
      <c r="A1617" s="4" t="s">
        <v>1086</v>
      </c>
      <c r="C1617" s="6" t="n">
        <v>15896</v>
      </c>
    </row>
    <row r="1618" spans="1:7">
      <c r="A1618" s="4" t="s">
        <v>1087</v>
      </c>
      <c r="C1618" s="5" t="n">
        <v>0</v>
      </c>
    </row>
    <row r="1619" spans="1:7">
      <c r="A1619" s="4" t="s">
        <v>1088</v>
      </c>
      <c r="C1619" s="5" t="n">
        <v>44535</v>
      </c>
    </row>
    <row r="1620" spans="1:7">
      <c r="A1620" s="4" t="s">
        <v>1089</v>
      </c>
      <c r="C1620" s="5" t="n">
        <v>0</v>
      </c>
    </row>
    <row r="1621" spans="1:7">
      <c r="A1621" s="4" t="s">
        <v>1090</v>
      </c>
      <c r="C1621" s="5" t="n">
        <v>0</v>
      </c>
    </row>
    <row r="1622" spans="1:7">
      <c r="A1622" s="4" t="s">
        <v>1091</v>
      </c>
      <c r="C1622" s="5" t="n">
        <v>44535</v>
      </c>
    </row>
    <row r="1623" spans="1:7">
      <c r="A1623" s="4" t="s">
        <v>1092</v>
      </c>
      <c r="B1623" s="4" t="s">
        <v>56</v>
      </c>
      <c r="C1623" s="6" t="n">
        <v>9857</v>
      </c>
    </row>
    <row r="1624" spans="1:7">
      <c r="A1624" s="4" t="s">
        <v>1094</v>
      </c>
      <c r="C1624" s="4" t="s">
        <v>1101</v>
      </c>
    </row>
    <row r="1625" spans="1:7">
      <c r="A1625" s="4" t="s">
        <v>1096</v>
      </c>
      <c r="C1625" s="4" t="s">
        <v>1332</v>
      </c>
    </row>
    <row r="1626" spans="1:7">
      <c r="A1626" s="4" t="s">
        <v>2285</v>
      </c>
    </row>
    <row r="1627" spans="1:7">
      <c r="A1627" s="3" t="s">
        <v>1085</v>
      </c>
    </row>
    <row r="1628" spans="1:7">
      <c r="A1628" s="4" t="s">
        <v>1086</v>
      </c>
      <c r="C1628" s="6" t="n">
        <v>24796</v>
      </c>
    </row>
    <row r="1629" spans="1:7">
      <c r="A1629" s="4" t="s">
        <v>1087</v>
      </c>
      <c r="C1629" s="5" t="n">
        <v>0</v>
      </c>
    </row>
    <row r="1630" spans="1:7">
      <c r="A1630" s="4" t="s">
        <v>1088</v>
      </c>
      <c r="C1630" s="5" t="n">
        <v>42276</v>
      </c>
    </row>
    <row r="1631" spans="1:7">
      <c r="A1631" s="4" t="s">
        <v>1089</v>
      </c>
      <c r="C1631" s="5" t="n">
        <v>2080</v>
      </c>
    </row>
    <row r="1632" spans="1:7">
      <c r="A1632" s="4" t="s">
        <v>1090</v>
      </c>
      <c r="C1632" s="5" t="n">
        <v>4791</v>
      </c>
    </row>
    <row r="1633" spans="1:7">
      <c r="A1633" s="4" t="s">
        <v>1091</v>
      </c>
      <c r="C1633" s="5" t="n">
        <v>39565</v>
      </c>
    </row>
    <row r="1634" spans="1:7">
      <c r="A1634" s="4" t="s">
        <v>1092</v>
      </c>
      <c r="B1634" s="4" t="s">
        <v>56</v>
      </c>
      <c r="C1634" s="6" t="n">
        <v>4793</v>
      </c>
    </row>
    <row r="1635" spans="1:7">
      <c r="A1635" s="4" t="s">
        <v>1094</v>
      </c>
      <c r="C1635" s="4" t="s">
        <v>1095</v>
      </c>
    </row>
    <row r="1636" spans="1:7">
      <c r="A1636" s="4" t="s">
        <v>1096</v>
      </c>
      <c r="C1636" s="4" t="s">
        <v>1121</v>
      </c>
    </row>
    <row r="1637" spans="1:7">
      <c r="A1637" s="4" t="s">
        <v>2286</v>
      </c>
    </row>
    <row r="1638" spans="1:7">
      <c r="A1638" s="3" t="s">
        <v>1085</v>
      </c>
    </row>
    <row r="1639" spans="1:7">
      <c r="A1639" s="4" t="s">
        <v>1086</v>
      </c>
      <c r="C1639" s="6" t="n">
        <v>0</v>
      </c>
    </row>
    <row r="1640" spans="1:7">
      <c r="A1640" s="4" t="s">
        <v>1087</v>
      </c>
      <c r="C1640" s="5" t="n">
        <v>0</v>
      </c>
    </row>
    <row r="1641" spans="1:7">
      <c r="A1641" s="4" t="s">
        <v>1088</v>
      </c>
      <c r="C1641" s="5" t="n">
        <v>0</v>
      </c>
    </row>
    <row r="1642" spans="1:7">
      <c r="A1642" s="4" t="s">
        <v>1089</v>
      </c>
      <c r="C1642" s="5" t="n">
        <v>8883</v>
      </c>
    </row>
    <row r="1643" spans="1:7">
      <c r="A1643" s="4" t="s">
        <v>1090</v>
      </c>
      <c r="C1643" s="5" t="n">
        <v>1360</v>
      </c>
    </row>
    <row r="1644" spans="1:7">
      <c r="A1644" s="4" t="s">
        <v>1091</v>
      </c>
      <c r="C1644" s="5" t="n">
        <v>7523</v>
      </c>
    </row>
    <row r="1645" spans="1:7">
      <c r="A1645" s="4" t="s">
        <v>1092</v>
      </c>
      <c r="B1645" s="4" t="s">
        <v>56</v>
      </c>
      <c r="C1645" s="6" t="n">
        <v>63</v>
      </c>
    </row>
    <row r="1646" spans="1:7">
      <c r="A1646" s="4" t="s">
        <v>1094</v>
      </c>
      <c r="C1646" s="4" t="s">
        <v>1133</v>
      </c>
    </row>
    <row r="1647" spans="1:7">
      <c r="A1647" s="4" t="s">
        <v>1096</v>
      </c>
      <c r="C1647" s="4" t="s">
        <v>1123</v>
      </c>
    </row>
    <row r="1648" spans="1:7">
      <c r="A1648" s="4" t="s">
        <v>2287</v>
      </c>
    </row>
    <row r="1649" spans="1:7">
      <c r="A1649" s="3" t="s">
        <v>1085</v>
      </c>
    </row>
    <row r="1650" spans="1:7">
      <c r="A1650" s="4" t="s">
        <v>1086</v>
      </c>
      <c r="C1650" s="6" t="n">
        <v>0</v>
      </c>
    </row>
    <row r="1651" spans="1:7">
      <c r="A1651" s="4" t="s">
        <v>1087</v>
      </c>
      <c r="C1651" s="5" t="n">
        <v>0</v>
      </c>
    </row>
    <row r="1652" spans="1:7">
      <c r="A1652" s="4" t="s">
        <v>1088</v>
      </c>
      <c r="C1652" s="5" t="n">
        <v>8783</v>
      </c>
    </row>
    <row r="1653" spans="1:7">
      <c r="A1653" s="4" t="s">
        <v>1089</v>
      </c>
      <c r="C1653" s="5" t="n">
        <v>29</v>
      </c>
    </row>
    <row r="1654" spans="1:7">
      <c r="A1654" s="4" t="s">
        <v>1090</v>
      </c>
      <c r="C1654" s="5" t="n">
        <v>0</v>
      </c>
    </row>
    <row r="1655" spans="1:7">
      <c r="A1655" s="4" t="s">
        <v>1091</v>
      </c>
      <c r="C1655" s="5" t="n">
        <v>8812</v>
      </c>
    </row>
    <row r="1656" spans="1:7">
      <c r="A1656" s="4" t="s">
        <v>1092</v>
      </c>
      <c r="B1656" s="4" t="s">
        <v>56</v>
      </c>
      <c r="C1656" s="6" t="n">
        <v>715</v>
      </c>
    </row>
    <row r="1657" spans="1:7">
      <c r="A1657" s="4" t="s">
        <v>1094</v>
      </c>
      <c r="C1657" s="4" t="s">
        <v>1124</v>
      </c>
    </row>
    <row r="1658" spans="1:7">
      <c r="A1658" s="4" t="s">
        <v>1096</v>
      </c>
      <c r="C1658" s="4" t="s">
        <v>1146</v>
      </c>
    </row>
    <row r="1659" spans="1:7">
      <c r="A1659" s="4" t="s">
        <v>2288</v>
      </c>
    </row>
    <row r="1660" spans="1:7">
      <c r="A1660" s="3" t="s">
        <v>1085</v>
      </c>
    </row>
    <row r="1661" spans="1:7">
      <c r="A1661" s="4" t="s">
        <v>1086</v>
      </c>
      <c r="C1661" s="6" t="n">
        <v>8021</v>
      </c>
    </row>
    <row r="1662" spans="1:7">
      <c r="A1662" s="4" t="s">
        <v>1087</v>
      </c>
      <c r="C1662" s="5" t="n">
        <v>61</v>
      </c>
    </row>
    <row r="1663" spans="1:7">
      <c r="A1663" s="4" t="s">
        <v>1088</v>
      </c>
      <c r="C1663" s="5" t="n">
        <v>18489</v>
      </c>
    </row>
    <row r="1664" spans="1:7">
      <c r="A1664" s="4" t="s">
        <v>1089</v>
      </c>
      <c r="C1664" s="5" t="n">
        <v>48</v>
      </c>
    </row>
    <row r="1665" spans="1:7">
      <c r="A1665" s="4" t="s">
        <v>1090</v>
      </c>
      <c r="C1665" s="5" t="n">
        <v>61</v>
      </c>
    </row>
    <row r="1666" spans="1:7">
      <c r="A1666" s="4" t="s">
        <v>1091</v>
      </c>
      <c r="C1666" s="5" t="n">
        <v>18537</v>
      </c>
    </row>
    <row r="1667" spans="1:7">
      <c r="A1667" s="4" t="s">
        <v>1092</v>
      </c>
      <c r="B1667" s="4" t="s">
        <v>56</v>
      </c>
      <c r="C1667" s="6" t="n">
        <v>2651</v>
      </c>
    </row>
    <row r="1668" spans="1:7">
      <c r="A1668" s="4" t="s">
        <v>1094</v>
      </c>
      <c r="C1668" s="4" t="s">
        <v>1124</v>
      </c>
    </row>
    <row r="1669" spans="1:7">
      <c r="A1669" s="4" t="s">
        <v>1096</v>
      </c>
      <c r="C1669" s="4" t="s">
        <v>1102</v>
      </c>
    </row>
    <row r="1670" spans="1:7">
      <c r="A1670" s="4" t="s">
        <v>2289</v>
      </c>
    </row>
    <row r="1671" spans="1:7">
      <c r="A1671" s="3" t="s">
        <v>1085</v>
      </c>
    </row>
    <row r="1672" spans="1:7">
      <c r="A1672" s="4" t="s">
        <v>1086</v>
      </c>
      <c r="C1672" s="6" t="n">
        <v>0</v>
      </c>
    </row>
    <row r="1673" spans="1:7">
      <c r="A1673" s="4" t="s">
        <v>1087</v>
      </c>
      <c r="C1673" s="5" t="n">
        <v>6</v>
      </c>
    </row>
    <row r="1674" spans="1:7">
      <c r="A1674" s="4" t="s">
        <v>1088</v>
      </c>
      <c r="C1674" s="5" t="n">
        <v>50896</v>
      </c>
    </row>
    <row r="1675" spans="1:7">
      <c r="A1675" s="4" t="s">
        <v>1089</v>
      </c>
      <c r="C1675" s="5" t="n">
        <v>6</v>
      </c>
    </row>
    <row r="1676" spans="1:7">
      <c r="A1676" s="4" t="s">
        <v>1090</v>
      </c>
      <c r="C1676" s="5" t="n">
        <v>6</v>
      </c>
    </row>
    <row r="1677" spans="1:7">
      <c r="A1677" s="4" t="s">
        <v>1091</v>
      </c>
      <c r="C1677" s="5" t="n">
        <v>50902</v>
      </c>
    </row>
    <row r="1678" spans="1:7">
      <c r="A1678" s="4" t="s">
        <v>1092</v>
      </c>
      <c r="B1678" s="4" t="s">
        <v>56</v>
      </c>
      <c r="C1678" s="6" t="n">
        <v>8377</v>
      </c>
    </row>
    <row r="1679" spans="1:7">
      <c r="A1679" s="4" t="s">
        <v>1094</v>
      </c>
      <c r="C1679" s="4" t="s">
        <v>1107</v>
      </c>
    </row>
    <row r="1680" spans="1:7">
      <c r="A1680" s="4" t="s">
        <v>1096</v>
      </c>
      <c r="C1680" s="4" t="s">
        <v>1124</v>
      </c>
    </row>
    <row r="1681" spans="1:7">
      <c r="A1681" s="4" t="s">
        <v>2290</v>
      </c>
    </row>
    <row r="1682" spans="1:7">
      <c r="A1682" s="3" t="s">
        <v>1085</v>
      </c>
    </row>
    <row r="1683" spans="1:7">
      <c r="A1683" s="4" t="s">
        <v>1086</v>
      </c>
      <c r="C1683" s="6" t="n">
        <v>2479</v>
      </c>
    </row>
    <row r="1684" spans="1:7">
      <c r="A1684" s="4" t="s">
        <v>1087</v>
      </c>
      <c r="C1684" s="5" t="n">
        <v>1566</v>
      </c>
    </row>
    <row r="1685" spans="1:7">
      <c r="A1685" s="4" t="s">
        <v>1088</v>
      </c>
      <c r="C1685" s="5" t="n">
        <v>11697</v>
      </c>
    </row>
    <row r="1686" spans="1:7">
      <c r="A1686" s="4" t="s">
        <v>1089</v>
      </c>
      <c r="C1686" s="5" t="n">
        <v>1173</v>
      </c>
    </row>
    <row r="1687" spans="1:7">
      <c r="A1687" s="4" t="s">
        <v>1090</v>
      </c>
      <c r="C1687" s="5" t="n">
        <v>1566</v>
      </c>
    </row>
    <row r="1688" spans="1:7">
      <c r="A1688" s="4" t="s">
        <v>1091</v>
      </c>
      <c r="C1688" s="5" t="n">
        <v>12870</v>
      </c>
    </row>
    <row r="1689" spans="1:7">
      <c r="A1689" s="4" t="s">
        <v>1092</v>
      </c>
      <c r="B1689" s="4" t="s">
        <v>56</v>
      </c>
      <c r="C1689" s="6" t="n">
        <v>4749</v>
      </c>
    </row>
    <row r="1690" spans="1:7">
      <c r="A1690" s="4" t="s">
        <v>1094</v>
      </c>
      <c r="C1690" s="4" t="s">
        <v>1141</v>
      </c>
    </row>
    <row r="1691" spans="1:7">
      <c r="A1691" s="4" t="s">
        <v>1096</v>
      </c>
      <c r="C1691" s="4" t="s">
        <v>1311</v>
      </c>
    </row>
    <row r="1692" spans="1:7">
      <c r="A1692" s="4" t="s">
        <v>2291</v>
      </c>
    </row>
    <row r="1693" spans="1:7">
      <c r="A1693" s="3" t="s">
        <v>1085</v>
      </c>
    </row>
    <row r="1694" spans="1:7">
      <c r="A1694" s="4" t="s">
        <v>1086</v>
      </c>
      <c r="C1694" s="6" t="n">
        <v>0</v>
      </c>
    </row>
    <row r="1695" spans="1:7">
      <c r="A1695" s="4" t="s">
        <v>1087</v>
      </c>
      <c r="C1695" s="5" t="n">
        <v>0</v>
      </c>
    </row>
    <row r="1696" spans="1:7">
      <c r="A1696" s="4" t="s">
        <v>1088</v>
      </c>
      <c r="C1696" s="5" t="n">
        <v>24892</v>
      </c>
    </row>
    <row r="1697" spans="1:7">
      <c r="A1697" s="4" t="s">
        <v>1089</v>
      </c>
      <c r="C1697" s="5" t="n">
        <v>0</v>
      </c>
    </row>
    <row r="1698" spans="1:7">
      <c r="A1698" s="4" t="s">
        <v>1090</v>
      </c>
      <c r="C1698" s="5" t="n">
        <v>0</v>
      </c>
    </row>
    <row r="1699" spans="1:7">
      <c r="A1699" s="4" t="s">
        <v>1091</v>
      </c>
      <c r="C1699" s="5" t="n">
        <v>24892</v>
      </c>
    </row>
    <row r="1700" spans="1:7">
      <c r="A1700" s="4" t="s">
        <v>1092</v>
      </c>
      <c r="B1700" s="4" t="s">
        <v>56</v>
      </c>
      <c r="C1700" s="6" t="n">
        <v>4238</v>
      </c>
    </row>
    <row r="1701" spans="1:7">
      <c r="A1701" s="4" t="s">
        <v>1094</v>
      </c>
      <c r="C1701" s="4" t="s">
        <v>1107</v>
      </c>
    </row>
    <row r="1702" spans="1:7">
      <c r="A1702" s="4" t="s">
        <v>1096</v>
      </c>
      <c r="C1702" s="4" t="s">
        <v>1124</v>
      </c>
    </row>
    <row r="1703" spans="1:7">
      <c r="A1703" s="4" t="s">
        <v>2292</v>
      </c>
    </row>
    <row r="1704" spans="1:7">
      <c r="A1704" s="3" t="s">
        <v>1085</v>
      </c>
    </row>
    <row r="1705" spans="1:7">
      <c r="A1705" s="4" t="s">
        <v>1086</v>
      </c>
      <c r="C1705" s="6" t="n">
        <v>0</v>
      </c>
    </row>
    <row r="1706" spans="1:7">
      <c r="A1706" s="4" t="s">
        <v>1087</v>
      </c>
      <c r="C1706" s="5" t="n">
        <v>3800</v>
      </c>
    </row>
    <row r="1707" spans="1:7">
      <c r="A1707" s="4" t="s">
        <v>1088</v>
      </c>
      <c r="C1707" s="5" t="n">
        <v>0</v>
      </c>
    </row>
    <row r="1708" spans="1:7">
      <c r="A1708" s="4" t="s">
        <v>1089</v>
      </c>
      <c r="C1708" s="5" t="n">
        <v>0</v>
      </c>
    </row>
    <row r="1709" spans="1:7">
      <c r="A1709" s="4" t="s">
        <v>1090</v>
      </c>
      <c r="C1709" s="5" t="n">
        <v>3800</v>
      </c>
    </row>
    <row r="1710" spans="1:7">
      <c r="A1710" s="4" t="s">
        <v>1091</v>
      </c>
      <c r="C1710" s="5" t="n">
        <v>0</v>
      </c>
    </row>
    <row r="1711" spans="1:7">
      <c r="A1711" s="4" t="s">
        <v>1092</v>
      </c>
      <c r="B1711" s="4" t="s">
        <v>56</v>
      </c>
      <c r="C1711" s="6" t="n">
        <v>0</v>
      </c>
    </row>
    <row r="1712" spans="1:7">
      <c r="A1712" s="4" t="s">
        <v>1094</v>
      </c>
      <c r="C1712" s="4" t="s">
        <v>1095</v>
      </c>
    </row>
    <row r="1713" spans="1:7">
      <c r="A1713" s="4" t="s">
        <v>1096</v>
      </c>
      <c r="C1713" s="4" t="s">
        <v>1433</v>
      </c>
    </row>
    <row r="1714" spans="1:7">
      <c r="A1714" s="4" t="s">
        <v>2293</v>
      </c>
    </row>
    <row r="1715" spans="1:7">
      <c r="A1715" s="3" t="s">
        <v>1085</v>
      </c>
    </row>
    <row r="1716" spans="1:7">
      <c r="A1716" s="4" t="s">
        <v>1086</v>
      </c>
      <c r="C1716" s="6" t="n">
        <v>0</v>
      </c>
    </row>
    <row r="1717" spans="1:7">
      <c r="A1717" s="4" t="s">
        <v>1087</v>
      </c>
      <c r="C1717" s="5" t="n">
        <v>0</v>
      </c>
    </row>
    <row r="1718" spans="1:7">
      <c r="A1718" s="4" t="s">
        <v>1088</v>
      </c>
      <c r="C1718" s="5" t="n">
        <v>47190</v>
      </c>
    </row>
    <row r="1719" spans="1:7">
      <c r="A1719" s="4" t="s">
        <v>1089</v>
      </c>
      <c r="C1719" s="5" t="n">
        <v>46</v>
      </c>
    </row>
    <row r="1720" spans="1:7">
      <c r="A1720" s="4" t="s">
        <v>1090</v>
      </c>
      <c r="C1720" s="5" t="n">
        <v>0</v>
      </c>
    </row>
    <row r="1721" spans="1:7">
      <c r="A1721" s="4" t="s">
        <v>1091</v>
      </c>
      <c r="C1721" s="5" t="n">
        <v>47236</v>
      </c>
    </row>
    <row r="1722" spans="1:7">
      <c r="A1722" s="4" t="s">
        <v>1092</v>
      </c>
      <c r="B1722" s="4" t="s">
        <v>56</v>
      </c>
      <c r="C1722" s="6" t="n">
        <v>13323</v>
      </c>
    </row>
    <row r="1723" spans="1:7">
      <c r="A1723" s="4" t="s">
        <v>1094</v>
      </c>
      <c r="C1723" s="4" t="s">
        <v>1101</v>
      </c>
    </row>
    <row r="1724" spans="1:7">
      <c r="A1724" s="4" t="s">
        <v>1096</v>
      </c>
      <c r="C1724" s="4" t="s">
        <v>1107</v>
      </c>
    </row>
    <row r="1725" spans="1:7">
      <c r="A1725" s="4" t="s">
        <v>2294</v>
      </c>
    </row>
    <row r="1726" spans="1:7">
      <c r="A1726" s="3" t="s">
        <v>1085</v>
      </c>
    </row>
    <row r="1727" spans="1:7">
      <c r="A1727" s="4" t="s">
        <v>1086</v>
      </c>
      <c r="C1727" s="6" t="n">
        <v>970</v>
      </c>
    </row>
    <row r="1728" spans="1:7">
      <c r="A1728" s="4" t="s">
        <v>1087</v>
      </c>
      <c r="C1728" s="5" t="n">
        <v>964</v>
      </c>
    </row>
    <row r="1729" spans="1:7">
      <c r="A1729" s="4" t="s">
        <v>1088</v>
      </c>
      <c r="C1729" s="5" t="n">
        <v>2159</v>
      </c>
    </row>
    <row r="1730" spans="1:7">
      <c r="A1730" s="4" t="s">
        <v>1089</v>
      </c>
      <c r="C1730" s="5" t="n">
        <v>0</v>
      </c>
    </row>
    <row r="1731" spans="1:7">
      <c r="A1731" s="4" t="s">
        <v>1090</v>
      </c>
      <c r="C1731" s="5" t="n">
        <v>964</v>
      </c>
    </row>
    <row r="1732" spans="1:7">
      <c r="A1732" s="4" t="s">
        <v>1091</v>
      </c>
      <c r="C1732" s="5" t="n">
        <v>2159</v>
      </c>
    </row>
    <row r="1733" spans="1:7">
      <c r="A1733" s="4" t="s">
        <v>1092</v>
      </c>
      <c r="B1733" s="4" t="s">
        <v>56</v>
      </c>
      <c r="C1733" s="6" t="n">
        <v>488</v>
      </c>
    </row>
    <row r="1734" spans="1:7">
      <c r="A1734" s="4" t="s">
        <v>1094</v>
      </c>
      <c r="C1734" s="4" t="s">
        <v>1101</v>
      </c>
    </row>
    <row r="1735" spans="1:7">
      <c r="A1735" s="4" t="s">
        <v>1096</v>
      </c>
      <c r="C1735" s="4" t="s">
        <v>1105</v>
      </c>
    </row>
    <row r="1736" spans="1:7">
      <c r="A1736" s="4" t="s">
        <v>2295</v>
      </c>
    </row>
    <row r="1737" spans="1:7">
      <c r="A1737" s="3" t="s">
        <v>1085</v>
      </c>
    </row>
    <row r="1738" spans="1:7">
      <c r="A1738" s="4" t="s">
        <v>1086</v>
      </c>
      <c r="C1738" s="6" t="n">
        <v>0</v>
      </c>
    </row>
    <row r="1739" spans="1:7">
      <c r="A1739" s="4" t="s">
        <v>1087</v>
      </c>
      <c r="C1739" s="5" t="n">
        <v>1806</v>
      </c>
    </row>
    <row r="1740" spans="1:7">
      <c r="A1740" s="4" t="s">
        <v>1088</v>
      </c>
      <c r="C1740" s="5" t="n">
        <v>7165</v>
      </c>
    </row>
    <row r="1741" spans="1:7">
      <c r="A1741" s="4" t="s">
        <v>1089</v>
      </c>
      <c r="C1741" s="5" t="n">
        <v>3120</v>
      </c>
    </row>
    <row r="1742" spans="1:7">
      <c r="A1742" s="4" t="s">
        <v>1090</v>
      </c>
      <c r="C1742" s="5" t="n">
        <v>1806</v>
      </c>
    </row>
    <row r="1743" spans="1:7">
      <c r="A1743" s="4" t="s">
        <v>1091</v>
      </c>
      <c r="C1743" s="5" t="n">
        <v>10285</v>
      </c>
    </row>
    <row r="1744" spans="1:7">
      <c r="A1744" s="4" t="s">
        <v>1092</v>
      </c>
      <c r="B1744" s="4" t="s">
        <v>56</v>
      </c>
      <c r="C1744" s="6" t="n">
        <v>3787</v>
      </c>
    </row>
    <row r="1745" spans="1:7">
      <c r="A1745" s="4" t="s">
        <v>1094</v>
      </c>
      <c r="C1745" s="4" t="s">
        <v>1139</v>
      </c>
    </row>
    <row r="1746" spans="1:7">
      <c r="A1746" s="4" t="s">
        <v>1096</v>
      </c>
      <c r="C1746" s="4" t="s">
        <v>1121</v>
      </c>
    </row>
    <row r="1747" spans="1:7">
      <c r="A1747" s="4" t="s">
        <v>2296</v>
      </c>
    </row>
    <row r="1748" spans="1:7">
      <c r="A1748" s="3" t="s">
        <v>1085</v>
      </c>
    </row>
    <row r="1749" spans="1:7">
      <c r="A1749" s="4" t="s">
        <v>1086</v>
      </c>
      <c r="C1749" s="6" t="n">
        <v>0</v>
      </c>
    </row>
    <row r="1750" spans="1:7">
      <c r="A1750" s="4" t="s">
        <v>1087</v>
      </c>
      <c r="C1750" s="5" t="n">
        <v>2411</v>
      </c>
    </row>
    <row r="1751" spans="1:7">
      <c r="A1751" s="4" t="s">
        <v>1088</v>
      </c>
      <c r="C1751" s="5" t="n">
        <v>16494</v>
      </c>
    </row>
    <row r="1752" spans="1:7">
      <c r="A1752" s="4" t="s">
        <v>1089</v>
      </c>
      <c r="C1752" s="5" t="n">
        <v>30</v>
      </c>
    </row>
    <row r="1753" spans="1:7">
      <c r="A1753" s="4" t="s">
        <v>1090</v>
      </c>
      <c r="C1753" s="5" t="n">
        <v>2411</v>
      </c>
    </row>
    <row r="1754" spans="1:7">
      <c r="A1754" s="4" t="s">
        <v>1091</v>
      </c>
      <c r="C1754" s="5" t="n">
        <v>16524</v>
      </c>
    </row>
    <row r="1755" spans="1:7">
      <c r="A1755" s="4" t="s">
        <v>1092</v>
      </c>
      <c r="B1755" s="4" t="s">
        <v>56</v>
      </c>
      <c r="C1755" s="6" t="n">
        <v>1656</v>
      </c>
    </row>
    <row r="1756" spans="1:7">
      <c r="A1756" s="4" t="s">
        <v>1094</v>
      </c>
      <c r="C1756" s="4" t="s">
        <v>1095</v>
      </c>
    </row>
    <row r="1757" spans="1:7">
      <c r="A1757" s="4" t="s">
        <v>1096</v>
      </c>
      <c r="C1757" s="4" t="s">
        <v>1134</v>
      </c>
    </row>
    <row r="1758" spans="1:7">
      <c r="A1758" s="4" t="s">
        <v>2297</v>
      </c>
    </row>
    <row r="1759" spans="1:7">
      <c r="A1759" s="3" t="s">
        <v>1085</v>
      </c>
    </row>
    <row r="1760" spans="1:7">
      <c r="A1760" s="4" t="s">
        <v>1086</v>
      </c>
      <c r="C1760" s="6" t="n">
        <v>3738</v>
      </c>
    </row>
    <row r="1761" spans="1:7">
      <c r="A1761" s="4" t="s">
        <v>1087</v>
      </c>
      <c r="C1761" s="5" t="n">
        <v>3739</v>
      </c>
    </row>
    <row r="1762" spans="1:7">
      <c r="A1762" s="4" t="s">
        <v>1088</v>
      </c>
      <c r="C1762" s="5" t="n">
        <v>8290</v>
      </c>
    </row>
    <row r="1763" spans="1:7">
      <c r="A1763" s="4" t="s">
        <v>1089</v>
      </c>
      <c r="C1763" s="5" t="n">
        <v>0</v>
      </c>
    </row>
    <row r="1764" spans="1:7">
      <c r="A1764" s="4" t="s">
        <v>1090</v>
      </c>
      <c r="C1764" s="5" t="n">
        <v>3739</v>
      </c>
    </row>
    <row r="1765" spans="1:7">
      <c r="A1765" s="4" t="s">
        <v>1091</v>
      </c>
      <c r="C1765" s="5" t="n">
        <v>8290</v>
      </c>
    </row>
    <row r="1766" spans="1:7">
      <c r="A1766" s="4" t="s">
        <v>1092</v>
      </c>
      <c r="B1766" s="4" t="s">
        <v>56</v>
      </c>
      <c r="C1766" s="6" t="n">
        <v>2035</v>
      </c>
    </row>
    <row r="1767" spans="1:7">
      <c r="A1767" s="4" t="s">
        <v>1094</v>
      </c>
      <c r="C1767" s="4" t="s">
        <v>1101</v>
      </c>
    </row>
    <row r="1768" spans="1:7">
      <c r="A1768" s="4" t="s">
        <v>1096</v>
      </c>
      <c r="C1768" s="4" t="s">
        <v>1105</v>
      </c>
    </row>
    <row r="1769" spans="1:7">
      <c r="A1769" s="4" t="s">
        <v>2298</v>
      </c>
    </row>
    <row r="1770" spans="1:7">
      <c r="A1770" s="3" t="s">
        <v>1085</v>
      </c>
    </row>
    <row r="1771" spans="1:7">
      <c r="A1771" s="4" t="s">
        <v>1086</v>
      </c>
      <c r="C1771" s="6" t="n">
        <v>0</v>
      </c>
    </row>
    <row r="1772" spans="1:7">
      <c r="A1772" s="4" t="s">
        <v>1087</v>
      </c>
      <c r="C1772" s="5" t="n">
        <v>1433</v>
      </c>
    </row>
    <row r="1773" spans="1:7">
      <c r="A1773" s="4" t="s">
        <v>1088</v>
      </c>
      <c r="C1773" s="5" t="n">
        <v>10891</v>
      </c>
    </row>
    <row r="1774" spans="1:7">
      <c r="A1774" s="4" t="s">
        <v>1089</v>
      </c>
      <c r="C1774" s="5" t="n">
        <v>448</v>
      </c>
    </row>
    <row r="1775" spans="1:7">
      <c r="A1775" s="4" t="s">
        <v>1090</v>
      </c>
      <c r="C1775" s="5" t="n">
        <v>1731</v>
      </c>
    </row>
    <row r="1776" spans="1:7">
      <c r="A1776" s="4" t="s">
        <v>1091</v>
      </c>
      <c r="C1776" s="5" t="n">
        <v>11042</v>
      </c>
    </row>
    <row r="1777" spans="1:7">
      <c r="A1777" s="4" t="s">
        <v>1092</v>
      </c>
      <c r="B1777" s="4" t="s">
        <v>56</v>
      </c>
      <c r="C1777" s="6" t="n">
        <v>4807</v>
      </c>
    </row>
    <row r="1778" spans="1:7">
      <c r="A1778" s="4" t="s">
        <v>1094</v>
      </c>
      <c r="C1778" s="4" t="s">
        <v>1141</v>
      </c>
    </row>
    <row r="1779" spans="1:7">
      <c r="A1779" s="4" t="s">
        <v>1096</v>
      </c>
      <c r="C1779" s="4" t="s">
        <v>1153</v>
      </c>
    </row>
    <row r="1780" spans="1:7">
      <c r="A1780" s="4" t="s">
        <v>2299</v>
      </c>
    </row>
    <row r="1781" spans="1:7">
      <c r="A1781" s="3" t="s">
        <v>1085</v>
      </c>
    </row>
    <row r="1782" spans="1:7">
      <c r="A1782" s="4" t="s">
        <v>1086</v>
      </c>
      <c r="C1782" s="6" t="n">
        <v>0</v>
      </c>
    </row>
    <row r="1783" spans="1:7">
      <c r="A1783" s="4" t="s">
        <v>1087</v>
      </c>
      <c r="C1783" s="5" t="n">
        <v>454</v>
      </c>
    </row>
    <row r="1784" spans="1:7">
      <c r="A1784" s="4" t="s">
        <v>1088</v>
      </c>
      <c r="C1784" s="5" t="n">
        <v>8362</v>
      </c>
    </row>
    <row r="1785" spans="1:7">
      <c r="A1785" s="4" t="s">
        <v>1089</v>
      </c>
      <c r="C1785" s="5" t="n">
        <v>322</v>
      </c>
    </row>
    <row r="1786" spans="1:7">
      <c r="A1786" s="4" t="s">
        <v>1090</v>
      </c>
      <c r="C1786" s="5" t="n">
        <v>454</v>
      </c>
    </row>
    <row r="1787" spans="1:7">
      <c r="A1787" s="4" t="s">
        <v>1091</v>
      </c>
      <c r="C1787" s="5" t="n">
        <v>8683</v>
      </c>
    </row>
    <row r="1788" spans="1:7">
      <c r="A1788" s="4" t="s">
        <v>1092</v>
      </c>
      <c r="B1788" s="4" t="s">
        <v>56</v>
      </c>
      <c r="C1788" s="6" t="n">
        <v>2662</v>
      </c>
    </row>
    <row r="1789" spans="1:7">
      <c r="A1789" s="4" t="s">
        <v>1094</v>
      </c>
      <c r="C1789" s="4" t="s">
        <v>1141</v>
      </c>
    </row>
    <row r="1790" spans="1:7">
      <c r="A1790" s="4" t="s">
        <v>1096</v>
      </c>
      <c r="C1790" s="4" t="s">
        <v>1144</v>
      </c>
    </row>
    <row r="1791" spans="1:7">
      <c r="A1791" s="4" t="s">
        <v>2300</v>
      </c>
    </row>
    <row r="1792" spans="1:7">
      <c r="A1792" s="3" t="s">
        <v>1085</v>
      </c>
    </row>
    <row r="1793" spans="1:7">
      <c r="A1793" s="4" t="s">
        <v>1086</v>
      </c>
      <c r="C1793" s="6" t="n">
        <v>0</v>
      </c>
    </row>
    <row r="1794" spans="1:7">
      <c r="A1794" s="4" t="s">
        <v>1087</v>
      </c>
      <c r="C1794" s="5" t="n">
        <v>216</v>
      </c>
    </row>
    <row r="1795" spans="1:7">
      <c r="A1795" s="4" t="s">
        <v>1088</v>
      </c>
      <c r="C1795" s="5" t="n">
        <v>19135</v>
      </c>
    </row>
    <row r="1796" spans="1:7">
      <c r="A1796" s="4" t="s">
        <v>1089</v>
      </c>
      <c r="C1796" s="5" t="n">
        <v>280</v>
      </c>
    </row>
    <row r="1797" spans="1:7">
      <c r="A1797" s="4" t="s">
        <v>1090</v>
      </c>
      <c r="C1797" s="5" t="n">
        <v>216</v>
      </c>
    </row>
    <row r="1798" spans="1:7">
      <c r="A1798" s="4" t="s">
        <v>1091</v>
      </c>
      <c r="C1798" s="5" t="n">
        <v>19415</v>
      </c>
    </row>
    <row r="1799" spans="1:7">
      <c r="A1799" s="4" t="s">
        <v>1092</v>
      </c>
      <c r="B1799" s="4" t="s">
        <v>56</v>
      </c>
      <c r="C1799" s="6" t="n">
        <v>3515</v>
      </c>
    </row>
    <row r="1800" spans="1:7">
      <c r="A1800" s="4" t="s">
        <v>1094</v>
      </c>
      <c r="C1800" s="4" t="s">
        <v>1146</v>
      </c>
    </row>
    <row r="1801" spans="1:7">
      <c r="A1801" s="4" t="s">
        <v>1096</v>
      </c>
      <c r="C1801" s="4" t="s">
        <v>1102</v>
      </c>
    </row>
    <row r="1802" spans="1:7">
      <c r="A1802" s="4" t="s">
        <v>2301</v>
      </c>
    </row>
    <row r="1803" spans="1:7">
      <c r="A1803" s="3" t="s">
        <v>1085</v>
      </c>
    </row>
    <row r="1804" spans="1:7">
      <c r="A1804" s="4" t="s">
        <v>1086</v>
      </c>
      <c r="C1804" s="6" t="n">
        <v>0</v>
      </c>
    </row>
    <row r="1805" spans="1:7">
      <c r="A1805" s="4" t="s">
        <v>1087</v>
      </c>
      <c r="C1805" s="5" t="n">
        <v>89</v>
      </c>
    </row>
    <row r="1806" spans="1:7">
      <c r="A1806" s="4" t="s">
        <v>1088</v>
      </c>
      <c r="C1806" s="5" t="n">
        <v>18339</v>
      </c>
    </row>
    <row r="1807" spans="1:7">
      <c r="A1807" s="4" t="s">
        <v>1089</v>
      </c>
      <c r="C1807" s="5" t="n">
        <v>856</v>
      </c>
    </row>
    <row r="1808" spans="1:7">
      <c r="A1808" s="4" t="s">
        <v>1090</v>
      </c>
      <c r="C1808" s="5" t="n">
        <v>89</v>
      </c>
    </row>
    <row r="1809" spans="1:7">
      <c r="A1809" s="4" t="s">
        <v>1091</v>
      </c>
      <c r="C1809" s="5" t="n">
        <v>19195</v>
      </c>
    </row>
    <row r="1810" spans="1:7">
      <c r="A1810" s="4" t="s">
        <v>1092</v>
      </c>
      <c r="B1810" s="4" t="s">
        <v>56</v>
      </c>
      <c r="C1810" s="6" t="n">
        <v>6000</v>
      </c>
    </row>
    <row r="1811" spans="1:7">
      <c r="A1811" s="4" t="s">
        <v>1094</v>
      </c>
      <c r="C1811" s="4" t="s">
        <v>1141</v>
      </c>
    </row>
    <row r="1812" spans="1:7">
      <c r="A1812" s="4" t="s">
        <v>1096</v>
      </c>
      <c r="C1812" s="4" t="s">
        <v>1144</v>
      </c>
    </row>
    <row r="1813" spans="1:7">
      <c r="A1813" s="4" t="s">
        <v>2302</v>
      </c>
    </row>
    <row r="1814" spans="1:7">
      <c r="A1814" s="3" t="s">
        <v>1085</v>
      </c>
    </row>
    <row r="1815" spans="1:7">
      <c r="A1815" s="4" t="s">
        <v>1086</v>
      </c>
      <c r="C1815" s="6" t="n">
        <v>0</v>
      </c>
    </row>
    <row r="1816" spans="1:7">
      <c r="A1816" s="4" t="s">
        <v>1087</v>
      </c>
      <c r="C1816" s="5" t="n">
        <v>0</v>
      </c>
    </row>
    <row r="1817" spans="1:7">
      <c r="A1817" s="4" t="s">
        <v>1088</v>
      </c>
      <c r="C1817" s="5" t="n">
        <v>18339</v>
      </c>
    </row>
    <row r="1818" spans="1:7">
      <c r="A1818" s="4" t="s">
        <v>1089</v>
      </c>
      <c r="C1818" s="5" t="n">
        <v>0</v>
      </c>
    </row>
    <row r="1819" spans="1:7">
      <c r="A1819" s="4" t="s">
        <v>1090</v>
      </c>
      <c r="C1819" s="5" t="n">
        <v>0</v>
      </c>
    </row>
    <row r="1820" spans="1:7">
      <c r="A1820" s="4" t="s">
        <v>1091</v>
      </c>
      <c r="C1820" s="5" t="n">
        <v>18339</v>
      </c>
    </row>
    <row r="1821" spans="1:7">
      <c r="A1821" s="4" t="s">
        <v>1092</v>
      </c>
      <c r="B1821" s="4" t="s">
        <v>56</v>
      </c>
      <c r="C1821" s="6" t="n">
        <v>4117</v>
      </c>
    </row>
    <row r="1822" spans="1:7">
      <c r="A1822" s="4" t="s">
        <v>1094</v>
      </c>
      <c r="C1822" s="4" t="s">
        <v>1101</v>
      </c>
    </row>
    <row r="1823" spans="1:7">
      <c r="A1823" s="4" t="s">
        <v>1096</v>
      </c>
      <c r="C1823" s="4" t="s">
        <v>1150</v>
      </c>
    </row>
    <row r="1824" spans="1:7">
      <c r="A1824" s="4" t="s">
        <v>2303</v>
      </c>
    </row>
    <row r="1825" spans="1:7">
      <c r="A1825" s="3" t="s">
        <v>1085</v>
      </c>
    </row>
    <row r="1826" spans="1:7">
      <c r="A1826" s="4" t="s">
        <v>1086</v>
      </c>
      <c r="C1826" s="6" t="n">
        <v>6749</v>
      </c>
    </row>
    <row r="1827" spans="1:7">
      <c r="A1827" s="4" t="s">
        <v>1087</v>
      </c>
      <c r="C1827" s="5" t="n">
        <v>0</v>
      </c>
    </row>
    <row r="1828" spans="1:7">
      <c r="A1828" s="4" t="s">
        <v>1088</v>
      </c>
      <c r="C1828" s="5" t="n">
        <v>15881</v>
      </c>
    </row>
    <row r="1829" spans="1:7">
      <c r="A1829" s="4" t="s">
        <v>1089</v>
      </c>
      <c r="C1829" s="5" t="n">
        <v>0</v>
      </c>
    </row>
    <row r="1830" spans="1:7">
      <c r="A1830" s="4" t="s">
        <v>1090</v>
      </c>
      <c r="C1830" s="5" t="n">
        <v>0</v>
      </c>
    </row>
    <row r="1831" spans="1:7">
      <c r="A1831" s="4" t="s">
        <v>1091</v>
      </c>
      <c r="C1831" s="5" t="n">
        <v>15881</v>
      </c>
    </row>
    <row r="1832" spans="1:7">
      <c r="A1832" s="4" t="s">
        <v>1092</v>
      </c>
      <c r="B1832" s="4" t="s">
        <v>56</v>
      </c>
      <c r="C1832" s="6" t="n">
        <v>3528</v>
      </c>
    </row>
    <row r="1833" spans="1:7">
      <c r="A1833" s="4" t="s">
        <v>1094</v>
      </c>
      <c r="C1833" s="4" t="s">
        <v>1101</v>
      </c>
    </row>
    <row r="1834" spans="1:7">
      <c r="A1834" s="4" t="s">
        <v>1096</v>
      </c>
      <c r="C1834" s="4" t="s">
        <v>1150</v>
      </c>
    </row>
    <row r="1835" spans="1:7">
      <c r="A1835" s="4" t="s">
        <v>2304</v>
      </c>
    </row>
    <row r="1836" spans="1:7">
      <c r="A1836" s="3" t="s">
        <v>1085</v>
      </c>
    </row>
    <row r="1837" spans="1:7">
      <c r="A1837" s="4" t="s">
        <v>1086</v>
      </c>
      <c r="C1837" s="6" t="n">
        <v>0</v>
      </c>
    </row>
    <row r="1838" spans="1:7">
      <c r="A1838" s="4" t="s">
        <v>1087</v>
      </c>
      <c r="C1838" s="5" t="n">
        <v>217</v>
      </c>
    </row>
    <row r="1839" spans="1:7">
      <c r="A1839" s="4" t="s">
        <v>1088</v>
      </c>
      <c r="C1839" s="5" t="n">
        <v>29705</v>
      </c>
    </row>
    <row r="1840" spans="1:7">
      <c r="A1840" s="4" t="s">
        <v>1089</v>
      </c>
      <c r="C1840" s="5" t="n">
        <v>1362</v>
      </c>
    </row>
    <row r="1841" spans="1:7">
      <c r="A1841" s="4" t="s">
        <v>1090</v>
      </c>
      <c r="C1841" s="5" t="n">
        <v>217</v>
      </c>
    </row>
    <row r="1842" spans="1:7">
      <c r="A1842" s="4" t="s">
        <v>1091</v>
      </c>
      <c r="C1842" s="5" t="n">
        <v>31067</v>
      </c>
    </row>
    <row r="1843" spans="1:7">
      <c r="A1843" s="4" t="s">
        <v>1092</v>
      </c>
      <c r="B1843" s="4" t="s">
        <v>56</v>
      </c>
      <c r="C1843" s="6" t="n">
        <v>9424</v>
      </c>
    </row>
    <row r="1844" spans="1:7">
      <c r="A1844" s="4" t="s">
        <v>1094</v>
      </c>
      <c r="C1844" s="4" t="s">
        <v>1141</v>
      </c>
    </row>
    <row r="1845" spans="1:7">
      <c r="A1845" s="4" t="s">
        <v>1096</v>
      </c>
      <c r="C1845" s="4" t="s">
        <v>1139</v>
      </c>
    </row>
    <row r="1846" spans="1:7">
      <c r="A1846" s="4" t="s">
        <v>2305</v>
      </c>
    </row>
    <row r="1847" spans="1:7">
      <c r="A1847" s="3" t="s">
        <v>1085</v>
      </c>
    </row>
    <row r="1848" spans="1:7">
      <c r="A1848" s="4" t="s">
        <v>1086</v>
      </c>
      <c r="C1848" s="6" t="n">
        <v>0</v>
      </c>
    </row>
    <row r="1849" spans="1:7">
      <c r="A1849" s="4" t="s">
        <v>1087</v>
      </c>
      <c r="C1849" s="5" t="n">
        <v>1700</v>
      </c>
    </row>
    <row r="1850" spans="1:7">
      <c r="A1850" s="4" t="s">
        <v>1088</v>
      </c>
      <c r="C1850" s="5" t="n">
        <v>8009</v>
      </c>
    </row>
    <row r="1851" spans="1:7">
      <c r="A1851" s="4" t="s">
        <v>1089</v>
      </c>
      <c r="C1851" s="5" t="n">
        <v>0</v>
      </c>
    </row>
    <row r="1852" spans="1:7">
      <c r="A1852" s="4" t="s">
        <v>1090</v>
      </c>
      <c r="C1852" s="5" t="n">
        <v>1700</v>
      </c>
    </row>
    <row r="1853" spans="1:7">
      <c r="A1853" s="4" t="s">
        <v>1091</v>
      </c>
      <c r="C1853" s="5" t="n">
        <v>8009</v>
      </c>
    </row>
    <row r="1854" spans="1:7">
      <c r="A1854" s="4" t="s">
        <v>1092</v>
      </c>
      <c r="B1854" s="4" t="s">
        <v>56</v>
      </c>
      <c r="C1854" s="6" t="n">
        <v>702</v>
      </c>
    </row>
    <row r="1855" spans="1:7">
      <c r="A1855" s="4" t="s">
        <v>1094</v>
      </c>
      <c r="C1855" s="4" t="s">
        <v>1124</v>
      </c>
    </row>
    <row r="1856" spans="1:7">
      <c r="A1856" s="4" t="s">
        <v>1096</v>
      </c>
      <c r="C1856" s="4" t="s">
        <v>1146</v>
      </c>
    </row>
    <row r="1857" spans="1:7">
      <c r="A1857" s="4" t="s">
        <v>2306</v>
      </c>
    </row>
    <row r="1858" spans="1:7">
      <c r="A1858" s="3" t="s">
        <v>1085</v>
      </c>
    </row>
    <row r="1859" spans="1:7">
      <c r="A1859" s="4" t="s">
        <v>1086</v>
      </c>
      <c r="C1859" s="6" t="n">
        <v>0</v>
      </c>
    </row>
    <row r="1860" spans="1:7">
      <c r="A1860" s="4" t="s">
        <v>1087</v>
      </c>
      <c r="C1860" s="5" t="n">
        <v>1500</v>
      </c>
    </row>
    <row r="1861" spans="1:7">
      <c r="A1861" s="4" t="s">
        <v>1088</v>
      </c>
      <c r="C1861" s="5" t="n">
        <v>11253</v>
      </c>
    </row>
    <row r="1862" spans="1:7">
      <c r="A1862" s="4" t="s">
        <v>1089</v>
      </c>
      <c r="C1862" s="5" t="n">
        <v>0</v>
      </c>
    </row>
    <row r="1863" spans="1:7">
      <c r="A1863" s="4" t="s">
        <v>1090</v>
      </c>
      <c r="C1863" s="5" t="n">
        <v>1500</v>
      </c>
    </row>
    <row r="1864" spans="1:7">
      <c r="A1864" s="4" t="s">
        <v>1091</v>
      </c>
      <c r="C1864" s="5" t="n">
        <v>11253</v>
      </c>
    </row>
    <row r="1865" spans="1:7">
      <c r="A1865" s="4" t="s">
        <v>1092</v>
      </c>
      <c r="B1865" s="4" t="s">
        <v>56</v>
      </c>
      <c r="C1865" s="6" t="n">
        <v>894</v>
      </c>
    </row>
    <row r="1866" spans="1:7">
      <c r="A1866" s="4" t="s">
        <v>1094</v>
      </c>
      <c r="C1866" s="4" t="s">
        <v>1124</v>
      </c>
    </row>
    <row r="1867" spans="1:7">
      <c r="A1867" s="4" t="s">
        <v>1096</v>
      </c>
      <c r="C1867" s="4" t="s">
        <v>1146</v>
      </c>
    </row>
    <row r="1868" spans="1:7">
      <c r="A1868" s="4" t="s">
        <v>2307</v>
      </c>
    </row>
    <row r="1869" spans="1:7">
      <c r="A1869" s="3" t="s">
        <v>1085</v>
      </c>
    </row>
    <row r="1870" spans="1:7">
      <c r="A1870" s="4" t="s">
        <v>1086</v>
      </c>
      <c r="C1870" s="6" t="n">
        <v>0</v>
      </c>
    </row>
    <row r="1871" spans="1:7">
      <c r="A1871" s="4" t="s">
        <v>1087</v>
      </c>
      <c r="C1871" s="5" t="n">
        <v>9594</v>
      </c>
    </row>
    <row r="1872" spans="1:7">
      <c r="A1872" s="4" t="s">
        <v>1088</v>
      </c>
      <c r="C1872" s="5" t="n">
        <v>32753</v>
      </c>
    </row>
    <row r="1873" spans="1:7">
      <c r="A1873" s="4" t="s">
        <v>1089</v>
      </c>
      <c r="C1873" s="5" t="n">
        <v>191</v>
      </c>
    </row>
    <row r="1874" spans="1:7">
      <c r="A1874" s="4" t="s">
        <v>1090</v>
      </c>
      <c r="C1874" s="5" t="n">
        <v>9807</v>
      </c>
    </row>
    <row r="1875" spans="1:7">
      <c r="A1875" s="4" t="s">
        <v>1091</v>
      </c>
      <c r="C1875" s="5" t="n">
        <v>32731</v>
      </c>
    </row>
    <row r="1876" spans="1:7">
      <c r="A1876" s="4" t="s">
        <v>1092</v>
      </c>
      <c r="B1876" s="4" t="s">
        <v>56</v>
      </c>
      <c r="C1876" s="6" t="n">
        <v>2569</v>
      </c>
    </row>
    <row r="1877" spans="1:7">
      <c r="A1877" s="4" t="s">
        <v>1094</v>
      </c>
      <c r="C1877" s="4" t="s">
        <v>1095</v>
      </c>
    </row>
    <row r="1878" spans="1:7">
      <c r="A1878" s="4" t="s">
        <v>1096</v>
      </c>
      <c r="C1878" s="4" t="s">
        <v>1146</v>
      </c>
    </row>
    <row r="1879" spans="1:7">
      <c r="A1879" s="4" t="s">
        <v>2308</v>
      </c>
    </row>
    <row r="1880" spans="1:7">
      <c r="A1880" s="3" t="s">
        <v>1085</v>
      </c>
    </row>
    <row r="1881" spans="1:7">
      <c r="A1881" s="4" t="s">
        <v>1086</v>
      </c>
      <c r="C1881" s="6" t="n">
        <v>0</v>
      </c>
    </row>
    <row r="1882" spans="1:7">
      <c r="A1882" s="4" t="s">
        <v>1087</v>
      </c>
      <c r="C1882" s="5" t="n">
        <v>0</v>
      </c>
    </row>
    <row r="1883" spans="1:7">
      <c r="A1883" s="4" t="s">
        <v>1088</v>
      </c>
      <c r="C1883" s="5" t="n">
        <v>10312</v>
      </c>
    </row>
    <row r="1884" spans="1:7">
      <c r="A1884" s="4" t="s">
        <v>1089</v>
      </c>
      <c r="C1884" s="5" t="n">
        <v>6</v>
      </c>
    </row>
    <row r="1885" spans="1:7">
      <c r="A1885" s="4" t="s">
        <v>1090</v>
      </c>
      <c r="C1885" s="5" t="n">
        <v>0</v>
      </c>
    </row>
    <row r="1886" spans="1:7">
      <c r="A1886" s="4" t="s">
        <v>1091</v>
      </c>
      <c r="C1886" s="5" t="n">
        <v>10318</v>
      </c>
    </row>
    <row r="1887" spans="1:7">
      <c r="A1887" s="4" t="s">
        <v>1092</v>
      </c>
      <c r="B1887" s="4" t="s">
        <v>56</v>
      </c>
      <c r="C1887" s="6" t="n">
        <v>812</v>
      </c>
    </row>
    <row r="1888" spans="1:7">
      <c r="A1888" s="4" t="s">
        <v>1094</v>
      </c>
      <c r="C1888" s="4" t="s">
        <v>1124</v>
      </c>
    </row>
    <row r="1889" spans="1:7">
      <c r="A1889" s="4" t="s">
        <v>1096</v>
      </c>
      <c r="C1889" s="4" t="s">
        <v>1146</v>
      </c>
    </row>
    <row r="1890" spans="1:7">
      <c r="A1890" s="4" t="s">
        <v>2309</v>
      </c>
    </row>
    <row r="1891" spans="1:7">
      <c r="A1891" s="3" t="s">
        <v>1085</v>
      </c>
    </row>
    <row r="1892" spans="1:7">
      <c r="A1892" s="4" t="s">
        <v>1086</v>
      </c>
      <c r="C1892" s="6" t="n">
        <v>0</v>
      </c>
    </row>
    <row r="1893" spans="1:7">
      <c r="A1893" s="4" t="s">
        <v>1087</v>
      </c>
      <c r="C1893" s="5" t="n">
        <v>1149</v>
      </c>
    </row>
    <row r="1894" spans="1:7">
      <c r="A1894" s="4" t="s">
        <v>1088</v>
      </c>
      <c r="C1894" s="5" t="n">
        <v>48018</v>
      </c>
    </row>
    <row r="1895" spans="1:7">
      <c r="A1895" s="4" t="s">
        <v>1089</v>
      </c>
      <c r="C1895" s="5" t="n">
        <v>11308</v>
      </c>
    </row>
    <row r="1896" spans="1:7">
      <c r="A1896" s="4" t="s">
        <v>1090</v>
      </c>
      <c r="C1896" s="5" t="n">
        <v>1149</v>
      </c>
    </row>
    <row r="1897" spans="1:7">
      <c r="A1897" s="4" t="s">
        <v>1091</v>
      </c>
      <c r="C1897" s="5" t="n">
        <v>59327</v>
      </c>
    </row>
    <row r="1898" spans="1:7">
      <c r="A1898" s="4" t="s">
        <v>1092</v>
      </c>
      <c r="B1898" s="4" t="s">
        <v>56</v>
      </c>
      <c r="C1898" s="6" t="n">
        <v>20711</v>
      </c>
    </row>
    <row r="1899" spans="1:7">
      <c r="A1899" s="4" t="s">
        <v>1094</v>
      </c>
      <c r="C1899" s="4" t="s">
        <v>1139</v>
      </c>
    </row>
    <row r="1900" spans="1:7">
      <c r="A1900" s="4" t="s">
        <v>1096</v>
      </c>
      <c r="C1900" s="4" t="s">
        <v>1097</v>
      </c>
    </row>
    <row r="1901" spans="1:7">
      <c r="A1901" s="4" t="s">
        <v>2310</v>
      </c>
    </row>
    <row r="1902" spans="1:7">
      <c r="A1902" s="3" t="s">
        <v>1085</v>
      </c>
    </row>
    <row r="1903" spans="1:7">
      <c r="A1903" s="4" t="s">
        <v>1086</v>
      </c>
      <c r="C1903" s="6" t="n">
        <v>0</v>
      </c>
    </row>
    <row r="1904" spans="1:7">
      <c r="A1904" s="4" t="s">
        <v>1087</v>
      </c>
      <c r="C1904" s="5" t="n">
        <v>961</v>
      </c>
    </row>
    <row r="1905" spans="1:7">
      <c r="A1905" s="4" t="s">
        <v>1088</v>
      </c>
      <c r="C1905" s="5" t="n">
        <v>6974</v>
      </c>
    </row>
    <row r="1906" spans="1:7">
      <c r="A1906" s="4" t="s">
        <v>1089</v>
      </c>
      <c r="C1906" s="5" t="n">
        <v>2463</v>
      </c>
    </row>
    <row r="1907" spans="1:7">
      <c r="A1907" s="4" t="s">
        <v>1090</v>
      </c>
      <c r="C1907" s="5" t="n">
        <v>1077</v>
      </c>
    </row>
    <row r="1908" spans="1:7">
      <c r="A1908" s="4" t="s">
        <v>1091</v>
      </c>
      <c r="C1908" s="5" t="n">
        <v>9321</v>
      </c>
    </row>
    <row r="1909" spans="1:7">
      <c r="A1909" s="4" t="s">
        <v>1092</v>
      </c>
      <c r="B1909" s="4" t="s">
        <v>56</v>
      </c>
      <c r="C1909" s="6" t="n">
        <v>3747</v>
      </c>
    </row>
    <row r="1910" spans="1:7">
      <c r="A1910" s="4" t="s">
        <v>1094</v>
      </c>
      <c r="C1910" s="4" t="s">
        <v>1139</v>
      </c>
    </row>
    <row r="1911" spans="1:7">
      <c r="A1911" s="4" t="s">
        <v>1096</v>
      </c>
      <c r="C1911" s="4" t="s">
        <v>1131</v>
      </c>
    </row>
    <row r="1912" spans="1:7">
      <c r="A1912" s="4" t="s">
        <v>2311</v>
      </c>
    </row>
    <row r="1913" spans="1:7">
      <c r="A1913" s="3" t="s">
        <v>1085</v>
      </c>
    </row>
    <row r="1914" spans="1:7">
      <c r="A1914" s="4" t="s">
        <v>1086</v>
      </c>
      <c r="C1914" s="6" t="n">
        <v>0</v>
      </c>
    </row>
    <row r="1915" spans="1:7">
      <c r="A1915" s="4" t="s">
        <v>1087</v>
      </c>
      <c r="C1915" s="5" t="n">
        <v>5423</v>
      </c>
    </row>
    <row r="1916" spans="1:7">
      <c r="A1916" s="4" t="s">
        <v>1088</v>
      </c>
      <c r="C1916" s="5" t="n">
        <v>20698</v>
      </c>
    </row>
    <row r="1917" spans="1:7">
      <c r="A1917" s="4" t="s">
        <v>1089</v>
      </c>
      <c r="C1917" s="5" t="n">
        <v>57</v>
      </c>
    </row>
    <row r="1918" spans="1:7">
      <c r="A1918" s="4" t="s">
        <v>1090</v>
      </c>
      <c r="C1918" s="5" t="n">
        <v>5423</v>
      </c>
    </row>
    <row r="1919" spans="1:7">
      <c r="A1919" s="4" t="s">
        <v>1091</v>
      </c>
      <c r="C1919" s="5" t="n">
        <v>20755</v>
      </c>
    </row>
    <row r="1920" spans="1:7">
      <c r="A1920" s="4" t="s">
        <v>1092</v>
      </c>
      <c r="B1920" s="4" t="s">
        <v>56</v>
      </c>
      <c r="C1920" s="6" t="n">
        <v>10292</v>
      </c>
    </row>
    <row r="1921" spans="1:7">
      <c r="A1921" s="4" t="s">
        <v>1094</v>
      </c>
      <c r="C1921" s="4" t="s">
        <v>1102</v>
      </c>
    </row>
    <row r="1922" spans="1:7">
      <c r="A1922" s="4" t="s">
        <v>1096</v>
      </c>
      <c r="C1922" s="4" t="s">
        <v>1141</v>
      </c>
    </row>
    <row r="1923" spans="1:7">
      <c r="A1923" s="4" t="s">
        <v>2312</v>
      </c>
    </row>
    <row r="1924" spans="1:7">
      <c r="A1924" s="3" t="s">
        <v>1085</v>
      </c>
    </row>
    <row r="1925" spans="1:7">
      <c r="A1925" s="4" t="s">
        <v>1086</v>
      </c>
      <c r="C1925" s="6" t="n">
        <v>51686</v>
      </c>
    </row>
    <row r="1926" spans="1:7">
      <c r="A1926" s="4" t="s">
        <v>1087</v>
      </c>
      <c r="C1926" s="5" t="n">
        <v>793</v>
      </c>
    </row>
    <row r="1927" spans="1:7">
      <c r="A1927" s="4" t="s">
        <v>1088</v>
      </c>
      <c r="C1927" s="5" t="n">
        <v>83209</v>
      </c>
    </row>
    <row r="1928" spans="1:7">
      <c r="A1928" s="4" t="s">
        <v>1089</v>
      </c>
      <c r="C1928" s="5" t="n">
        <v>989</v>
      </c>
    </row>
    <row r="1929" spans="1:7">
      <c r="A1929" s="4" t="s">
        <v>1090</v>
      </c>
      <c r="C1929" s="5" t="n">
        <v>793</v>
      </c>
    </row>
    <row r="1930" spans="1:7">
      <c r="A1930" s="4" t="s">
        <v>1091</v>
      </c>
      <c r="C1930" s="5" t="n">
        <v>84198</v>
      </c>
    </row>
    <row r="1931" spans="1:7">
      <c r="A1931" s="4" t="s">
        <v>1092</v>
      </c>
      <c r="B1931" s="4" t="s">
        <v>56</v>
      </c>
      <c r="C1931" s="6" t="n">
        <v>16056</v>
      </c>
    </row>
    <row r="1932" spans="1:7">
      <c r="A1932" s="4" t="s">
        <v>1094</v>
      </c>
      <c r="C1932" s="4" t="s">
        <v>1124</v>
      </c>
    </row>
    <row r="1933" spans="1:7">
      <c r="A1933" s="4" t="s">
        <v>1096</v>
      </c>
      <c r="C1933" s="4" t="s">
        <v>1311</v>
      </c>
    </row>
    <row r="1934" spans="1:7">
      <c r="A1934" s="4" t="s">
        <v>2313</v>
      </c>
    </row>
    <row r="1935" spans="1:7">
      <c r="A1935" s="3" t="s">
        <v>1085</v>
      </c>
    </row>
    <row r="1936" spans="1:7">
      <c r="A1936" s="4" t="s">
        <v>1086</v>
      </c>
      <c r="C1936" s="6" t="n">
        <v>0</v>
      </c>
    </row>
    <row r="1937" spans="1:7">
      <c r="A1937" s="4" t="s">
        <v>1087</v>
      </c>
      <c r="C1937" s="5" t="n">
        <v>8563</v>
      </c>
    </row>
    <row r="1938" spans="1:7">
      <c r="A1938" s="4" t="s">
        <v>1088</v>
      </c>
      <c r="C1938" s="5" t="n">
        <v>10666</v>
      </c>
    </row>
    <row r="1939" spans="1:7">
      <c r="A1939" s="4" t="s">
        <v>1089</v>
      </c>
      <c r="C1939" s="5" t="n">
        <v>3475</v>
      </c>
    </row>
    <row r="1940" spans="1:7">
      <c r="A1940" s="4" t="s">
        <v>1090</v>
      </c>
      <c r="C1940" s="5" t="n">
        <v>8575</v>
      </c>
    </row>
    <row r="1941" spans="1:7">
      <c r="A1941" s="4" t="s">
        <v>1091</v>
      </c>
      <c r="C1941" s="5" t="n">
        <v>14130</v>
      </c>
    </row>
    <row r="1942" spans="1:7">
      <c r="A1942" s="4" t="s">
        <v>1092</v>
      </c>
      <c r="B1942" s="4" t="s">
        <v>56</v>
      </c>
      <c r="C1942" s="6" t="n">
        <v>6384</v>
      </c>
    </row>
    <row r="1943" spans="1:7">
      <c r="A1943" s="4" t="s">
        <v>1094</v>
      </c>
      <c r="C1943" s="4" t="s">
        <v>1139</v>
      </c>
    </row>
    <row r="1944" spans="1:7">
      <c r="A1944" s="4" t="s">
        <v>1096</v>
      </c>
      <c r="C1944" s="4" t="s">
        <v>1136</v>
      </c>
    </row>
    <row r="1945" spans="1:7">
      <c r="A1945" s="4" t="s">
        <v>2314</v>
      </c>
    </row>
    <row r="1946" spans="1:7">
      <c r="A1946" s="3" t="s">
        <v>1085</v>
      </c>
    </row>
    <row r="1947" spans="1:7">
      <c r="A1947" s="4" t="s">
        <v>1086</v>
      </c>
      <c r="C1947" s="6" t="n">
        <v>0</v>
      </c>
    </row>
    <row r="1948" spans="1:7">
      <c r="A1948" s="4" t="s">
        <v>1087</v>
      </c>
      <c r="C1948" s="5" t="n">
        <v>8848</v>
      </c>
    </row>
    <row r="1949" spans="1:7">
      <c r="A1949" s="4" t="s">
        <v>1088</v>
      </c>
      <c r="C1949" s="5" t="n">
        <v>9262</v>
      </c>
    </row>
    <row r="1950" spans="1:7">
      <c r="A1950" s="4" t="s">
        <v>1089</v>
      </c>
      <c r="C1950" s="5" t="n">
        <v>640</v>
      </c>
    </row>
    <row r="1951" spans="1:7">
      <c r="A1951" s="4" t="s">
        <v>1090</v>
      </c>
      <c r="C1951" s="5" t="n">
        <v>8908</v>
      </c>
    </row>
    <row r="1952" spans="1:7">
      <c r="A1952" s="4" t="s">
        <v>1091</v>
      </c>
      <c r="C1952" s="5" t="n">
        <v>9842</v>
      </c>
    </row>
    <row r="1953" spans="1:7">
      <c r="A1953" s="4" t="s">
        <v>1092</v>
      </c>
      <c r="B1953" s="4" t="s">
        <v>56</v>
      </c>
      <c r="C1953" s="6" t="n">
        <v>6207</v>
      </c>
    </row>
    <row r="1954" spans="1:7">
      <c r="A1954" s="4" t="s">
        <v>1094</v>
      </c>
      <c r="C1954" s="4" t="s">
        <v>1139</v>
      </c>
    </row>
    <row r="1955" spans="1:7">
      <c r="A1955" s="4" t="s">
        <v>1096</v>
      </c>
      <c r="C1955" s="4" t="s">
        <v>1152</v>
      </c>
    </row>
    <row r="1956" spans="1:7">
      <c r="A1956" s="4" t="s">
        <v>2315</v>
      </c>
    </row>
    <row r="1957" spans="1:7">
      <c r="A1957" s="3" t="s">
        <v>1085</v>
      </c>
    </row>
    <row r="1958" spans="1:7">
      <c r="A1958" s="4" t="s">
        <v>1086</v>
      </c>
      <c r="C1958" s="6" t="n">
        <v>1131</v>
      </c>
    </row>
    <row r="1959" spans="1:7">
      <c r="A1959" s="4" t="s">
        <v>1087</v>
      </c>
      <c r="C1959" s="5" t="n">
        <v>1250</v>
      </c>
    </row>
    <row r="1960" spans="1:7">
      <c r="A1960" s="4" t="s">
        <v>1088</v>
      </c>
      <c r="C1960" s="5" t="n">
        <v>1870</v>
      </c>
    </row>
    <row r="1961" spans="1:7">
      <c r="A1961" s="4" t="s">
        <v>1089</v>
      </c>
      <c r="C1961" s="5" t="n">
        <v>0</v>
      </c>
    </row>
    <row r="1962" spans="1:7">
      <c r="A1962" s="4" t="s">
        <v>1090</v>
      </c>
      <c r="C1962" s="5" t="n">
        <v>1250</v>
      </c>
    </row>
    <row r="1963" spans="1:7">
      <c r="A1963" s="4" t="s">
        <v>1091</v>
      </c>
      <c r="C1963" s="5" t="n">
        <v>1870</v>
      </c>
    </row>
    <row r="1964" spans="1:7">
      <c r="A1964" s="4" t="s">
        <v>1092</v>
      </c>
      <c r="B1964" s="4" t="s">
        <v>56</v>
      </c>
      <c r="C1964" s="6" t="n">
        <v>515</v>
      </c>
    </row>
    <row r="1965" spans="1:7">
      <c r="A1965" s="4" t="s">
        <v>1094</v>
      </c>
      <c r="C1965" s="4" t="s">
        <v>1101</v>
      </c>
    </row>
    <row r="1966" spans="1:7">
      <c r="A1966" s="4" t="s">
        <v>1096</v>
      </c>
      <c r="C1966" s="4" t="s">
        <v>1294</v>
      </c>
    </row>
    <row r="1967" spans="1:7">
      <c r="A1967" s="4" t="s">
        <v>2316</v>
      </c>
    </row>
    <row r="1968" spans="1:7">
      <c r="A1968" s="3" t="s">
        <v>1085</v>
      </c>
    </row>
    <row r="1969" spans="1:7">
      <c r="A1969" s="4" t="s">
        <v>1086</v>
      </c>
      <c r="C1969" s="6" t="n">
        <v>0</v>
      </c>
    </row>
    <row r="1970" spans="1:7">
      <c r="A1970" s="4" t="s">
        <v>1087</v>
      </c>
      <c r="C1970" s="5" t="n">
        <v>655</v>
      </c>
    </row>
    <row r="1971" spans="1:7">
      <c r="A1971" s="4" t="s">
        <v>1088</v>
      </c>
      <c r="C1971" s="5" t="n">
        <v>25930</v>
      </c>
    </row>
    <row r="1972" spans="1:7">
      <c r="A1972" s="4" t="s">
        <v>1089</v>
      </c>
      <c r="C1972" s="5" t="n">
        <v>13</v>
      </c>
    </row>
    <row r="1973" spans="1:7">
      <c r="A1973" s="4" t="s">
        <v>1090</v>
      </c>
      <c r="C1973" s="5" t="n">
        <v>655</v>
      </c>
    </row>
    <row r="1974" spans="1:7">
      <c r="A1974" s="4" t="s">
        <v>1091</v>
      </c>
      <c r="C1974" s="5" t="n">
        <v>25943</v>
      </c>
    </row>
    <row r="1975" spans="1:7">
      <c r="A1975" s="4" t="s">
        <v>1092</v>
      </c>
      <c r="B1975" s="4" t="s">
        <v>56</v>
      </c>
      <c r="C1975" s="6" t="n">
        <v>6128</v>
      </c>
    </row>
    <row r="1976" spans="1:7">
      <c r="A1976" s="4" t="s">
        <v>1094</v>
      </c>
      <c r="C1976" s="4" t="s">
        <v>1107</v>
      </c>
    </row>
    <row r="1977" spans="1:7">
      <c r="A1977" s="4" t="s">
        <v>1096</v>
      </c>
      <c r="C1977" s="4" t="s">
        <v>1102</v>
      </c>
    </row>
    <row r="1978" spans="1:7">
      <c r="A1978" s="4" t="s">
        <v>2317</v>
      </c>
    </row>
    <row r="1979" spans="1:7">
      <c r="A1979" s="3" t="s">
        <v>1085</v>
      </c>
    </row>
    <row r="1980" spans="1:7">
      <c r="A1980" s="4" t="s">
        <v>1086</v>
      </c>
      <c r="C1980" s="6" t="n">
        <v>0</v>
      </c>
    </row>
    <row r="1981" spans="1:7">
      <c r="A1981" s="4" t="s">
        <v>1087</v>
      </c>
      <c r="C1981" s="5" t="n">
        <v>5015</v>
      </c>
    </row>
    <row r="1982" spans="1:7">
      <c r="A1982" s="4" t="s">
        <v>1088</v>
      </c>
      <c r="C1982" s="5" t="n">
        <v>26709</v>
      </c>
    </row>
    <row r="1983" spans="1:7">
      <c r="A1983" s="4" t="s">
        <v>1089</v>
      </c>
      <c r="C1983" s="5" t="n">
        <v>284</v>
      </c>
    </row>
    <row r="1984" spans="1:7">
      <c r="A1984" s="4" t="s">
        <v>1090</v>
      </c>
      <c r="C1984" s="5" t="n">
        <v>5015</v>
      </c>
    </row>
    <row r="1985" spans="1:7">
      <c r="A1985" s="4" t="s">
        <v>1091</v>
      </c>
      <c r="C1985" s="5" t="n">
        <v>26993</v>
      </c>
    </row>
    <row r="1986" spans="1:7">
      <c r="A1986" s="4" t="s">
        <v>1092</v>
      </c>
      <c r="B1986" s="4" t="s">
        <v>56</v>
      </c>
      <c r="C1986" s="6" t="n">
        <v>6187</v>
      </c>
    </row>
    <row r="1987" spans="1:7">
      <c r="A1987" s="4" t="s">
        <v>1094</v>
      </c>
      <c r="C1987" s="4" t="s">
        <v>1101</v>
      </c>
    </row>
    <row r="1988" spans="1:7">
      <c r="A1988" s="4" t="s">
        <v>1096</v>
      </c>
      <c r="C1988" s="4" t="s">
        <v>1107</v>
      </c>
    </row>
    <row r="1989" spans="1:7">
      <c r="A1989" s="4" t="s">
        <v>2318</v>
      </c>
    </row>
    <row r="1990" spans="1:7">
      <c r="A1990" s="3" t="s">
        <v>1085</v>
      </c>
    </row>
    <row r="1991" spans="1:7">
      <c r="A1991" s="4" t="s">
        <v>1086</v>
      </c>
      <c r="C1991" s="6" t="n">
        <v>0</v>
      </c>
    </row>
    <row r="1992" spans="1:7">
      <c r="A1992" s="4" t="s">
        <v>1087</v>
      </c>
      <c r="C1992" s="5" t="n">
        <v>1117</v>
      </c>
    </row>
    <row r="1993" spans="1:7">
      <c r="A1993" s="4" t="s">
        <v>1088</v>
      </c>
      <c r="C1993" s="5" t="n">
        <v>21972</v>
      </c>
    </row>
    <row r="1994" spans="1:7">
      <c r="A1994" s="4" t="s">
        <v>1089</v>
      </c>
      <c r="C1994" s="5" t="n">
        <v>2070</v>
      </c>
    </row>
    <row r="1995" spans="1:7">
      <c r="A1995" s="4" t="s">
        <v>1090</v>
      </c>
      <c r="C1995" s="5" t="n">
        <v>1117</v>
      </c>
    </row>
    <row r="1996" spans="1:7">
      <c r="A1996" s="4" t="s">
        <v>1091</v>
      </c>
      <c r="C1996" s="5" t="n">
        <v>24042</v>
      </c>
    </row>
    <row r="1997" spans="1:7">
      <c r="A1997" s="4" t="s">
        <v>1092</v>
      </c>
      <c r="B1997" s="4" t="s">
        <v>56</v>
      </c>
      <c r="C1997" s="6" t="n">
        <v>7907</v>
      </c>
    </row>
    <row r="1998" spans="1:7">
      <c r="A1998" s="4" t="s">
        <v>1094</v>
      </c>
      <c r="C1998" s="4" t="s">
        <v>1139</v>
      </c>
    </row>
    <row r="1999" spans="1:7">
      <c r="A1999" s="4" t="s">
        <v>1096</v>
      </c>
      <c r="C1999" s="4" t="s">
        <v>1294</v>
      </c>
    </row>
    <row r="2000" spans="1:7">
      <c r="A2000" s="4" t="s">
        <v>2319</v>
      </c>
    </row>
    <row r="2001" spans="1:7">
      <c r="A2001" s="3" t="s">
        <v>1085</v>
      </c>
    </row>
    <row r="2002" spans="1:7">
      <c r="A2002" s="4" t="s">
        <v>1086</v>
      </c>
      <c r="C2002" s="6" t="n">
        <v>0</v>
      </c>
    </row>
    <row r="2003" spans="1:7">
      <c r="A2003" s="4" t="s">
        <v>1087</v>
      </c>
      <c r="C2003" s="5" t="n">
        <v>0</v>
      </c>
    </row>
    <row r="2004" spans="1:7">
      <c r="A2004" s="4" t="s">
        <v>1088</v>
      </c>
      <c r="C2004" s="5" t="n">
        <v>0</v>
      </c>
    </row>
    <row r="2005" spans="1:7">
      <c r="A2005" s="4" t="s">
        <v>1089</v>
      </c>
      <c r="C2005" s="5" t="n">
        <v>11118</v>
      </c>
    </row>
    <row r="2006" spans="1:7">
      <c r="A2006" s="4" t="s">
        <v>1090</v>
      </c>
      <c r="C2006" s="5" t="n">
        <v>2000</v>
      </c>
    </row>
    <row r="2007" spans="1:7">
      <c r="A2007" s="4" t="s">
        <v>1091</v>
      </c>
      <c r="C2007" s="5" t="n">
        <v>9118</v>
      </c>
    </row>
    <row r="2008" spans="1:7">
      <c r="A2008" s="4" t="s">
        <v>1092</v>
      </c>
      <c r="B2008" s="4" t="s">
        <v>56</v>
      </c>
      <c r="C2008" s="6" t="n">
        <v>171</v>
      </c>
    </row>
    <row r="2009" spans="1:7">
      <c r="A2009" s="4" t="s">
        <v>1094</v>
      </c>
      <c r="C2009" s="4" t="s">
        <v>1133</v>
      </c>
    </row>
    <row r="2010" spans="1:7">
      <c r="A2010" s="4" t="s">
        <v>1096</v>
      </c>
      <c r="C2010" s="4" t="s">
        <v>1123</v>
      </c>
    </row>
    <row r="2011" spans="1:7">
      <c r="A2011" s="4" t="s">
        <v>2320</v>
      </c>
    </row>
    <row r="2012" spans="1:7">
      <c r="A2012" s="3" t="s">
        <v>1085</v>
      </c>
    </row>
    <row r="2013" spans="1:7">
      <c r="A2013" s="4" t="s">
        <v>1086</v>
      </c>
      <c r="C2013" s="6" t="n">
        <v>0</v>
      </c>
    </row>
    <row r="2014" spans="1:7">
      <c r="A2014" s="4" t="s">
        <v>1087</v>
      </c>
      <c r="C2014" s="5" t="n">
        <v>2969</v>
      </c>
    </row>
    <row r="2015" spans="1:7">
      <c r="A2015" s="4" t="s">
        <v>1088</v>
      </c>
      <c r="C2015" s="5" t="n">
        <v>26697</v>
      </c>
    </row>
    <row r="2016" spans="1:7">
      <c r="A2016" s="4" t="s">
        <v>1089</v>
      </c>
      <c r="C2016" s="5" t="n">
        <v>60</v>
      </c>
    </row>
    <row r="2017" spans="1:7">
      <c r="A2017" s="4" t="s">
        <v>1090</v>
      </c>
      <c r="C2017" s="5" t="n">
        <v>3004</v>
      </c>
    </row>
    <row r="2018" spans="1:7">
      <c r="A2018" s="4" t="s">
        <v>1091</v>
      </c>
      <c r="C2018" s="5" t="n">
        <v>26722</v>
      </c>
    </row>
    <row r="2019" spans="1:7">
      <c r="A2019" s="4" t="s">
        <v>1092</v>
      </c>
      <c r="B2019" s="4" t="s">
        <v>56</v>
      </c>
      <c r="C2019" s="6" t="n">
        <v>5926</v>
      </c>
    </row>
    <row r="2020" spans="1:7">
      <c r="A2020" s="4" t="s">
        <v>1094</v>
      </c>
      <c r="C2020" s="4" t="s">
        <v>1124</v>
      </c>
    </row>
    <row r="2021" spans="1:7">
      <c r="A2021" s="4" t="s">
        <v>1096</v>
      </c>
      <c r="C2021" s="4" t="s">
        <v>1102</v>
      </c>
    </row>
    <row r="2022" spans="1:7">
      <c r="A2022" s="4" t="s">
        <v>2321</v>
      </c>
    </row>
    <row r="2023" spans="1:7">
      <c r="A2023" s="3" t="s">
        <v>1085</v>
      </c>
    </row>
    <row r="2024" spans="1:7">
      <c r="A2024" s="4" t="s">
        <v>1086</v>
      </c>
      <c r="C2024" s="6" t="n">
        <v>0</v>
      </c>
    </row>
    <row r="2025" spans="1:7">
      <c r="A2025" s="4" t="s">
        <v>1087</v>
      </c>
      <c r="C2025" s="5" t="n">
        <v>132</v>
      </c>
    </row>
    <row r="2026" spans="1:7">
      <c r="A2026" s="4" t="s">
        <v>1088</v>
      </c>
      <c r="C2026" s="5" t="n">
        <v>17197</v>
      </c>
    </row>
    <row r="2027" spans="1:7">
      <c r="A2027" s="4" t="s">
        <v>1089</v>
      </c>
      <c r="C2027" s="5" t="n">
        <v>522</v>
      </c>
    </row>
    <row r="2028" spans="1:7">
      <c r="A2028" s="4" t="s">
        <v>1090</v>
      </c>
      <c r="C2028" s="5" t="n">
        <v>132</v>
      </c>
    </row>
    <row r="2029" spans="1:7">
      <c r="A2029" s="4" t="s">
        <v>1091</v>
      </c>
      <c r="C2029" s="5" t="n">
        <v>17719</v>
      </c>
    </row>
    <row r="2030" spans="1:7">
      <c r="A2030" s="4" t="s">
        <v>1092</v>
      </c>
      <c r="B2030" s="4" t="s">
        <v>56</v>
      </c>
      <c r="C2030" s="6" t="n">
        <v>3516</v>
      </c>
    </row>
    <row r="2031" spans="1:7">
      <c r="A2031" s="4" t="s">
        <v>1094</v>
      </c>
      <c r="C2031" s="4" t="s">
        <v>1124</v>
      </c>
    </row>
    <row r="2032" spans="1:7">
      <c r="A2032" s="4" t="s">
        <v>1096</v>
      </c>
      <c r="C2032" s="4" t="s">
        <v>1102</v>
      </c>
    </row>
    <row r="2033" spans="1:7">
      <c r="A2033" s="4" t="s">
        <v>2322</v>
      </c>
    </row>
    <row r="2034" spans="1:7">
      <c r="A2034" s="3" t="s">
        <v>1085</v>
      </c>
    </row>
    <row r="2035" spans="1:7">
      <c r="A2035" s="4" t="s">
        <v>1086</v>
      </c>
      <c r="C2035" s="6" t="n">
        <v>0</v>
      </c>
    </row>
    <row r="2036" spans="1:7">
      <c r="A2036" s="4" t="s">
        <v>1087</v>
      </c>
      <c r="C2036" s="5" t="n">
        <v>1062</v>
      </c>
    </row>
    <row r="2037" spans="1:7">
      <c r="A2037" s="4" t="s">
        <v>1088</v>
      </c>
      <c r="C2037" s="5" t="n">
        <v>29277</v>
      </c>
    </row>
    <row r="2038" spans="1:7">
      <c r="A2038" s="4" t="s">
        <v>1089</v>
      </c>
      <c r="C2038" s="5" t="n">
        <v>0</v>
      </c>
    </row>
    <row r="2039" spans="1:7">
      <c r="A2039" s="4" t="s">
        <v>1090</v>
      </c>
      <c r="C2039" s="5" t="n">
        <v>1062</v>
      </c>
    </row>
    <row r="2040" spans="1:7">
      <c r="A2040" s="4" t="s">
        <v>1091</v>
      </c>
      <c r="C2040" s="5" t="n">
        <v>29277</v>
      </c>
    </row>
    <row r="2041" spans="1:7">
      <c r="A2041" s="4" t="s">
        <v>1092</v>
      </c>
      <c r="B2041" s="4" t="s">
        <v>56</v>
      </c>
      <c r="C2041" s="6" t="n">
        <v>7493</v>
      </c>
    </row>
    <row r="2042" spans="1:7">
      <c r="A2042" s="4" t="s">
        <v>1094</v>
      </c>
      <c r="C2042" s="4" t="s">
        <v>1107</v>
      </c>
    </row>
    <row r="2043" spans="1:7">
      <c r="A2043" s="4" t="s">
        <v>1096</v>
      </c>
      <c r="C2043" s="4" t="s">
        <v>1102</v>
      </c>
    </row>
    <row r="2044" spans="1:7">
      <c r="A2044" s="4" t="s">
        <v>2323</v>
      </c>
    </row>
    <row r="2045" spans="1:7">
      <c r="A2045" s="3" t="s">
        <v>1085</v>
      </c>
    </row>
    <row r="2046" spans="1:7">
      <c r="A2046" s="4" t="s">
        <v>1086</v>
      </c>
      <c r="C2046" s="6" t="n">
        <v>0</v>
      </c>
    </row>
    <row r="2047" spans="1:7">
      <c r="A2047" s="4" t="s">
        <v>1087</v>
      </c>
      <c r="C2047" s="5" t="n">
        <v>1931</v>
      </c>
    </row>
    <row r="2048" spans="1:7">
      <c r="A2048" s="4" t="s">
        <v>1088</v>
      </c>
      <c r="C2048" s="5" t="n">
        <v>47639</v>
      </c>
    </row>
    <row r="2049" spans="1:7">
      <c r="A2049" s="4" t="s">
        <v>1089</v>
      </c>
      <c r="C2049" s="5" t="n">
        <v>0</v>
      </c>
    </row>
    <row r="2050" spans="1:7">
      <c r="A2050" s="4" t="s">
        <v>1090</v>
      </c>
      <c r="C2050" s="5" t="n">
        <v>1931</v>
      </c>
    </row>
    <row r="2051" spans="1:7">
      <c r="A2051" s="4" t="s">
        <v>1091</v>
      </c>
      <c r="C2051" s="5" t="n">
        <v>47639</v>
      </c>
    </row>
    <row r="2052" spans="1:7">
      <c r="A2052" s="4" t="s">
        <v>1092</v>
      </c>
      <c r="B2052" s="4" t="s">
        <v>56</v>
      </c>
      <c r="C2052" s="6" t="n">
        <v>9312</v>
      </c>
    </row>
    <row r="2053" spans="1:7">
      <c r="A2053" s="4" t="s">
        <v>1094</v>
      </c>
      <c r="C2053" s="4" t="s">
        <v>1107</v>
      </c>
    </row>
    <row r="2054" spans="1:7">
      <c r="A2054" s="4" t="s">
        <v>1096</v>
      </c>
      <c r="C2054" s="4" t="s">
        <v>1162</v>
      </c>
    </row>
    <row r="2055" spans="1:7">
      <c r="A2055" s="4" t="s">
        <v>2324</v>
      </c>
    </row>
    <row r="2056" spans="1:7">
      <c r="A2056" s="3" t="s">
        <v>1085</v>
      </c>
    </row>
    <row r="2057" spans="1:7">
      <c r="A2057" s="4" t="s">
        <v>1086</v>
      </c>
      <c r="C2057" s="6" t="n">
        <v>0</v>
      </c>
    </row>
    <row r="2058" spans="1:7">
      <c r="A2058" s="4" t="s">
        <v>1087</v>
      </c>
      <c r="C2058" s="5" t="n">
        <v>183</v>
      </c>
    </row>
    <row r="2059" spans="1:7">
      <c r="A2059" s="4" t="s">
        <v>1088</v>
      </c>
      <c r="C2059" s="5" t="n">
        <v>5851</v>
      </c>
    </row>
    <row r="2060" spans="1:7">
      <c r="A2060" s="4" t="s">
        <v>1089</v>
      </c>
      <c r="C2060" s="5" t="n">
        <v>0</v>
      </c>
    </row>
    <row r="2061" spans="1:7">
      <c r="A2061" s="4" t="s">
        <v>1090</v>
      </c>
      <c r="C2061" s="5" t="n">
        <v>183</v>
      </c>
    </row>
    <row r="2062" spans="1:7">
      <c r="A2062" s="4" t="s">
        <v>1091</v>
      </c>
      <c r="C2062" s="5" t="n">
        <v>5851</v>
      </c>
    </row>
    <row r="2063" spans="1:7">
      <c r="A2063" s="4" t="s">
        <v>1092</v>
      </c>
      <c r="B2063" s="4" t="s">
        <v>56</v>
      </c>
      <c r="C2063" s="6" t="n">
        <v>1368</v>
      </c>
    </row>
    <row r="2064" spans="1:7">
      <c r="A2064" s="4" t="s">
        <v>1094</v>
      </c>
      <c r="C2064" s="4" t="s">
        <v>1107</v>
      </c>
    </row>
    <row r="2065" spans="1:7">
      <c r="A2065" s="4" t="s">
        <v>1096</v>
      </c>
      <c r="C2065" s="4" t="s">
        <v>1144</v>
      </c>
    </row>
    <row r="2066" spans="1:7">
      <c r="A2066" s="4" t="s">
        <v>2325</v>
      </c>
    </row>
    <row r="2067" spans="1:7">
      <c r="A2067" s="3" t="s">
        <v>1085</v>
      </c>
    </row>
    <row r="2068" spans="1:7">
      <c r="A2068" s="4" t="s">
        <v>1086</v>
      </c>
      <c r="C2068" s="6" t="n">
        <v>0</v>
      </c>
    </row>
    <row r="2069" spans="1:7">
      <c r="A2069" s="4" t="s">
        <v>1087</v>
      </c>
      <c r="C2069" s="5" t="n">
        <v>883</v>
      </c>
    </row>
    <row r="2070" spans="1:7">
      <c r="A2070" s="4" t="s">
        <v>1088</v>
      </c>
      <c r="C2070" s="5" t="n">
        <v>15984</v>
      </c>
    </row>
    <row r="2071" spans="1:7">
      <c r="A2071" s="4" t="s">
        <v>1089</v>
      </c>
      <c r="C2071" s="5" t="n">
        <v>30</v>
      </c>
    </row>
    <row r="2072" spans="1:7">
      <c r="A2072" s="4" t="s">
        <v>1090</v>
      </c>
      <c r="C2072" s="5" t="n">
        <v>883</v>
      </c>
    </row>
    <row r="2073" spans="1:7">
      <c r="A2073" s="4" t="s">
        <v>1091</v>
      </c>
      <c r="C2073" s="5" t="n">
        <v>16014</v>
      </c>
    </row>
    <row r="2074" spans="1:7">
      <c r="A2074" s="4" t="s">
        <v>1092</v>
      </c>
      <c r="B2074" s="4" t="s">
        <v>56</v>
      </c>
      <c r="C2074" s="6" t="n">
        <v>3346</v>
      </c>
    </row>
    <row r="2075" spans="1:7">
      <c r="A2075" s="4" t="s">
        <v>1094</v>
      </c>
      <c r="C2075" s="4" t="s">
        <v>1107</v>
      </c>
    </row>
    <row r="2076" spans="1:7">
      <c r="A2076" s="4" t="s">
        <v>1096</v>
      </c>
      <c r="C2076" s="4" t="s">
        <v>1139</v>
      </c>
    </row>
    <row r="2077" spans="1:7">
      <c r="A2077" s="4" t="s">
        <v>2326</v>
      </c>
    </row>
    <row r="2078" spans="1:7">
      <c r="A2078" s="3" t="s">
        <v>1085</v>
      </c>
    </row>
    <row r="2079" spans="1:7">
      <c r="A2079" s="4" t="s">
        <v>1086</v>
      </c>
      <c r="C2079" s="6" t="n">
        <v>0</v>
      </c>
    </row>
    <row r="2080" spans="1:7">
      <c r="A2080" s="4" t="s">
        <v>1087</v>
      </c>
      <c r="C2080" s="5" t="n">
        <v>762</v>
      </c>
    </row>
    <row r="2081" spans="1:7">
      <c r="A2081" s="4" t="s">
        <v>1088</v>
      </c>
      <c r="C2081" s="5" t="n">
        <v>17171</v>
      </c>
    </row>
    <row r="2082" spans="1:7">
      <c r="A2082" s="4" t="s">
        <v>1089</v>
      </c>
      <c r="C2082" s="5" t="n">
        <v>1</v>
      </c>
    </row>
    <row r="2083" spans="1:7">
      <c r="A2083" s="4" t="s">
        <v>1090</v>
      </c>
      <c r="C2083" s="5" t="n">
        <v>762</v>
      </c>
    </row>
    <row r="2084" spans="1:7">
      <c r="A2084" s="4" t="s">
        <v>1091</v>
      </c>
      <c r="C2084" s="5" t="n">
        <v>17171</v>
      </c>
    </row>
    <row r="2085" spans="1:7">
      <c r="A2085" s="4" t="s">
        <v>1092</v>
      </c>
      <c r="B2085" s="4" t="s">
        <v>56</v>
      </c>
      <c r="C2085" s="6" t="n">
        <v>2916</v>
      </c>
    </row>
    <row r="2086" spans="1:7">
      <c r="A2086" s="4" t="s">
        <v>1094</v>
      </c>
      <c r="C2086" s="4" t="s">
        <v>1107</v>
      </c>
    </row>
    <row r="2087" spans="1:7">
      <c r="A2087" s="4" t="s">
        <v>1096</v>
      </c>
      <c r="C2087" s="4" t="s">
        <v>1162</v>
      </c>
    </row>
    <row r="2088" spans="1:7">
      <c r="A2088" s="4" t="s">
        <v>2327</v>
      </c>
    </row>
    <row r="2089" spans="1:7">
      <c r="A2089" s="3" t="s">
        <v>1085</v>
      </c>
    </row>
    <row r="2090" spans="1:7">
      <c r="A2090" s="4" t="s">
        <v>1086</v>
      </c>
      <c r="C2090" s="6" t="n">
        <v>0</v>
      </c>
    </row>
    <row r="2091" spans="1:7">
      <c r="A2091" s="4" t="s">
        <v>1087</v>
      </c>
      <c r="C2091" s="5" t="n">
        <v>866</v>
      </c>
    </row>
    <row r="2092" spans="1:7">
      <c r="A2092" s="4" t="s">
        <v>1088</v>
      </c>
      <c r="C2092" s="5" t="n">
        <v>12756</v>
      </c>
    </row>
    <row r="2093" spans="1:7">
      <c r="A2093" s="4" t="s">
        <v>1089</v>
      </c>
      <c r="C2093" s="5" t="n">
        <v>1834</v>
      </c>
    </row>
    <row r="2094" spans="1:7">
      <c r="A2094" s="4" t="s">
        <v>1090</v>
      </c>
      <c r="C2094" s="5" t="n">
        <v>869</v>
      </c>
    </row>
    <row r="2095" spans="1:7">
      <c r="A2095" s="4" t="s">
        <v>1091</v>
      </c>
      <c r="C2095" s="5" t="n">
        <v>14587</v>
      </c>
    </row>
    <row r="2096" spans="1:7">
      <c r="A2096" s="4" t="s">
        <v>1092</v>
      </c>
      <c r="B2096" s="4" t="s">
        <v>56</v>
      </c>
      <c r="C2096" s="6" t="n">
        <v>5092</v>
      </c>
    </row>
    <row r="2097" spans="1:7">
      <c r="A2097" s="4" t="s">
        <v>1094</v>
      </c>
      <c r="C2097" s="4" t="s">
        <v>1139</v>
      </c>
    </row>
    <row r="2098" spans="1:7">
      <c r="A2098" s="4" t="s">
        <v>1096</v>
      </c>
      <c r="C2098" s="4" t="s">
        <v>1155</v>
      </c>
    </row>
    <row r="2099" spans="1:7">
      <c r="A2099" s="4" t="s">
        <v>2328</v>
      </c>
    </row>
    <row r="2100" spans="1:7">
      <c r="A2100" s="3" t="s">
        <v>1085</v>
      </c>
    </row>
    <row r="2101" spans="1:7">
      <c r="A2101" s="4" t="s">
        <v>1086</v>
      </c>
      <c r="C2101" s="6" t="n">
        <v>0</v>
      </c>
    </row>
    <row r="2102" spans="1:7">
      <c r="A2102" s="4" t="s">
        <v>1087</v>
      </c>
      <c r="C2102" s="5" t="n">
        <v>1655</v>
      </c>
    </row>
    <row r="2103" spans="1:7">
      <c r="A2103" s="4" t="s">
        <v>1088</v>
      </c>
      <c r="C2103" s="5" t="n">
        <v>14050</v>
      </c>
    </row>
    <row r="2104" spans="1:7">
      <c r="A2104" s="4" t="s">
        <v>1089</v>
      </c>
      <c r="C2104" s="5" t="n">
        <v>20</v>
      </c>
    </row>
    <row r="2105" spans="1:7">
      <c r="A2105" s="4" t="s">
        <v>1090</v>
      </c>
      <c r="C2105" s="5" t="n">
        <v>1655</v>
      </c>
    </row>
    <row r="2106" spans="1:7">
      <c r="A2106" s="4" t="s">
        <v>1091</v>
      </c>
      <c r="C2106" s="5" t="n">
        <v>14070</v>
      </c>
    </row>
    <row r="2107" spans="1:7">
      <c r="A2107" s="4" t="s">
        <v>1092</v>
      </c>
      <c r="B2107" s="4" t="s">
        <v>56</v>
      </c>
      <c r="C2107" s="6" t="n">
        <v>1716</v>
      </c>
    </row>
    <row r="2108" spans="1:7">
      <c r="A2108" s="4" t="s">
        <v>1094</v>
      </c>
      <c r="C2108" s="4" t="s">
        <v>1095</v>
      </c>
    </row>
    <row r="2109" spans="1:7">
      <c r="A2109" s="4" t="s">
        <v>1096</v>
      </c>
      <c r="C2109" s="4" t="s">
        <v>1146</v>
      </c>
    </row>
    <row r="2110" spans="1:7">
      <c r="A2110" s="4" t="s">
        <v>2329</v>
      </c>
    </row>
    <row r="2111" spans="1:7">
      <c r="A2111" s="3" t="s">
        <v>1085</v>
      </c>
    </row>
    <row r="2112" spans="1:7">
      <c r="A2112" s="4" t="s">
        <v>1086</v>
      </c>
      <c r="C2112" s="6" t="n">
        <v>0</v>
      </c>
    </row>
    <row r="2113" spans="1:7">
      <c r="A2113" s="4" t="s">
        <v>1087</v>
      </c>
      <c r="C2113" s="5" t="n">
        <v>1012</v>
      </c>
    </row>
    <row r="2114" spans="1:7">
      <c r="A2114" s="4" t="s">
        <v>1088</v>
      </c>
      <c r="C2114" s="5" t="n">
        <v>10178</v>
      </c>
    </row>
    <row r="2115" spans="1:7">
      <c r="A2115" s="4" t="s">
        <v>1089</v>
      </c>
      <c r="C2115" s="5" t="n">
        <v>0</v>
      </c>
    </row>
    <row r="2116" spans="1:7">
      <c r="A2116" s="4" t="s">
        <v>1090</v>
      </c>
      <c r="C2116" s="5" t="n">
        <v>1012</v>
      </c>
    </row>
    <row r="2117" spans="1:7">
      <c r="A2117" s="4" t="s">
        <v>1091</v>
      </c>
      <c r="C2117" s="5" t="n">
        <v>10178</v>
      </c>
    </row>
    <row r="2118" spans="1:7">
      <c r="A2118" s="4" t="s">
        <v>1092</v>
      </c>
      <c r="B2118" s="4" t="s">
        <v>56</v>
      </c>
      <c r="C2118" s="6" t="n">
        <v>4177</v>
      </c>
    </row>
    <row r="2119" spans="1:7">
      <c r="A2119" s="4" t="s">
        <v>1094</v>
      </c>
      <c r="C2119" s="4" t="s">
        <v>1139</v>
      </c>
    </row>
    <row r="2120" spans="1:7">
      <c r="A2120" s="4" t="s">
        <v>1096</v>
      </c>
      <c r="C2120" s="4" t="s">
        <v>1115</v>
      </c>
    </row>
    <row r="2121" spans="1:7">
      <c r="A2121" s="4" t="s">
        <v>2330</v>
      </c>
    </row>
    <row r="2122" spans="1:7">
      <c r="A2122" s="3" t="s">
        <v>1085</v>
      </c>
    </row>
    <row r="2123" spans="1:7">
      <c r="A2123" s="4" t="s">
        <v>1086</v>
      </c>
      <c r="C2123" s="6" t="n">
        <v>0</v>
      </c>
    </row>
    <row r="2124" spans="1:7">
      <c r="A2124" s="4" t="s">
        <v>1087</v>
      </c>
      <c r="C2124" s="5" t="n">
        <v>1038</v>
      </c>
    </row>
    <row r="2125" spans="1:7">
      <c r="A2125" s="4" t="s">
        <v>1088</v>
      </c>
      <c r="C2125" s="5" t="n">
        <v>9173</v>
      </c>
    </row>
    <row r="2126" spans="1:7">
      <c r="A2126" s="4" t="s">
        <v>1089</v>
      </c>
      <c r="C2126" s="5" t="n">
        <v>1777</v>
      </c>
    </row>
    <row r="2127" spans="1:7">
      <c r="A2127" s="4" t="s">
        <v>1090</v>
      </c>
      <c r="C2127" s="5" t="n">
        <v>1038</v>
      </c>
    </row>
    <row r="2128" spans="1:7">
      <c r="A2128" s="4" t="s">
        <v>1091</v>
      </c>
      <c r="C2128" s="5" t="n">
        <v>10950</v>
      </c>
    </row>
    <row r="2129" spans="1:7">
      <c r="A2129" s="4" t="s">
        <v>1092</v>
      </c>
      <c r="B2129" s="4" t="s">
        <v>56</v>
      </c>
      <c r="C2129" s="6" t="n">
        <v>4777</v>
      </c>
    </row>
    <row r="2130" spans="1:7">
      <c r="A2130" s="4" t="s">
        <v>1094</v>
      </c>
      <c r="C2130" s="4" t="s">
        <v>1139</v>
      </c>
    </row>
    <row r="2131" spans="1:7">
      <c r="A2131" s="4" t="s">
        <v>1096</v>
      </c>
      <c r="C2131" s="4" t="s">
        <v>1115</v>
      </c>
    </row>
    <row r="2132" spans="1:7">
      <c r="A2132" s="4" t="s">
        <v>2331</v>
      </c>
    </row>
    <row r="2133" spans="1:7">
      <c r="A2133" s="3" t="s">
        <v>1085</v>
      </c>
    </row>
    <row r="2134" spans="1:7">
      <c r="A2134" s="4" t="s">
        <v>1086</v>
      </c>
      <c r="C2134" s="6" t="n">
        <v>0</v>
      </c>
    </row>
    <row r="2135" spans="1:7">
      <c r="A2135" s="4" t="s">
        <v>1087</v>
      </c>
      <c r="C2135" s="5" t="n">
        <v>4518</v>
      </c>
    </row>
    <row r="2136" spans="1:7">
      <c r="A2136" s="4" t="s">
        <v>1088</v>
      </c>
      <c r="C2136" s="5" t="n">
        <v>31041</v>
      </c>
    </row>
    <row r="2137" spans="1:7">
      <c r="A2137" s="4" t="s">
        <v>1089</v>
      </c>
      <c r="C2137" s="5" t="n">
        <v>2610</v>
      </c>
    </row>
    <row r="2138" spans="1:7">
      <c r="A2138" s="4" t="s">
        <v>1090</v>
      </c>
      <c r="C2138" s="5" t="n">
        <v>4548</v>
      </c>
    </row>
    <row r="2139" spans="1:7">
      <c r="A2139" s="4" t="s">
        <v>1091</v>
      </c>
      <c r="C2139" s="5" t="n">
        <v>33621</v>
      </c>
    </row>
    <row r="2140" spans="1:7">
      <c r="A2140" s="4" t="s">
        <v>1092</v>
      </c>
      <c r="B2140" s="4" t="s">
        <v>56</v>
      </c>
      <c r="C2140" s="6" t="n">
        <v>7824</v>
      </c>
    </row>
    <row r="2141" spans="1:7">
      <c r="A2141" s="4" t="s">
        <v>1094</v>
      </c>
      <c r="C2141" s="4" t="s">
        <v>1124</v>
      </c>
    </row>
    <row r="2142" spans="1:7">
      <c r="A2142" s="4" t="s">
        <v>1096</v>
      </c>
      <c r="C2142" s="4" t="s">
        <v>1121</v>
      </c>
    </row>
    <row r="2143" spans="1:7">
      <c r="A2143" s="4" t="s">
        <v>2332</v>
      </c>
    </row>
    <row r="2144" spans="1:7">
      <c r="A2144" s="3" t="s">
        <v>1085</v>
      </c>
    </row>
    <row r="2145" spans="1:7">
      <c r="A2145" s="4" t="s">
        <v>1086</v>
      </c>
      <c r="C2145" s="6" t="n">
        <v>0</v>
      </c>
    </row>
    <row r="2146" spans="1:7">
      <c r="A2146" s="4" t="s">
        <v>1087</v>
      </c>
      <c r="C2146" s="5" t="n">
        <v>900</v>
      </c>
    </row>
    <row r="2147" spans="1:7">
      <c r="A2147" s="4" t="s">
        <v>1088</v>
      </c>
      <c r="C2147" s="5" t="n">
        <v>17288</v>
      </c>
    </row>
    <row r="2148" spans="1:7">
      <c r="A2148" s="4" t="s">
        <v>1089</v>
      </c>
      <c r="C2148" s="5" t="n">
        <v>473</v>
      </c>
    </row>
    <row r="2149" spans="1:7">
      <c r="A2149" s="4" t="s">
        <v>1090</v>
      </c>
      <c r="C2149" s="5" t="n">
        <v>900</v>
      </c>
    </row>
    <row r="2150" spans="1:7">
      <c r="A2150" s="4" t="s">
        <v>1091</v>
      </c>
      <c r="C2150" s="5" t="n">
        <v>17761</v>
      </c>
    </row>
    <row r="2151" spans="1:7">
      <c r="A2151" s="4" t="s">
        <v>1092</v>
      </c>
      <c r="B2151" s="4" t="s">
        <v>56</v>
      </c>
      <c r="C2151" s="6" t="n">
        <v>2700</v>
      </c>
    </row>
    <row r="2152" spans="1:7">
      <c r="A2152" s="4" t="s">
        <v>1094</v>
      </c>
      <c r="C2152" s="4" t="s">
        <v>1095</v>
      </c>
    </row>
    <row r="2153" spans="1:7">
      <c r="A2153" s="4" t="s">
        <v>1096</v>
      </c>
      <c r="C2153" s="4" t="s">
        <v>1141</v>
      </c>
    </row>
    <row r="2154" spans="1:7">
      <c r="A2154" s="4" t="s">
        <v>2333</v>
      </c>
    </row>
    <row r="2155" spans="1:7">
      <c r="A2155" s="3" t="s">
        <v>1085</v>
      </c>
    </row>
    <row r="2156" spans="1:7">
      <c r="A2156" s="4" t="s">
        <v>1086</v>
      </c>
      <c r="C2156" s="6" t="n">
        <v>0</v>
      </c>
    </row>
    <row r="2157" spans="1:7">
      <c r="A2157" s="4" t="s">
        <v>1087</v>
      </c>
      <c r="C2157" s="5" t="n">
        <v>0</v>
      </c>
    </row>
    <row r="2158" spans="1:7">
      <c r="A2158" s="4" t="s">
        <v>1088</v>
      </c>
      <c r="C2158" s="5" t="n">
        <v>2338</v>
      </c>
    </row>
    <row r="2159" spans="1:7">
      <c r="A2159" s="4" t="s">
        <v>1089</v>
      </c>
      <c r="C2159" s="5" t="n">
        <v>19914</v>
      </c>
    </row>
    <row r="2160" spans="1:7">
      <c r="A2160" s="4" t="s">
        <v>1090</v>
      </c>
      <c r="C2160" s="5" t="n">
        <v>5196</v>
      </c>
    </row>
    <row r="2161" spans="1:7">
      <c r="A2161" s="4" t="s">
        <v>1091</v>
      </c>
      <c r="C2161" s="5" t="n">
        <v>17056</v>
      </c>
    </row>
    <row r="2162" spans="1:7">
      <c r="A2162" s="4" t="s">
        <v>1092</v>
      </c>
      <c r="B2162" s="4" t="s">
        <v>56</v>
      </c>
      <c r="C2162" s="6" t="n">
        <v>1932</v>
      </c>
    </row>
    <row r="2163" spans="1:7">
      <c r="A2163" s="4" t="s">
        <v>1094</v>
      </c>
      <c r="C2163" s="4" t="s">
        <v>1095</v>
      </c>
    </row>
    <row r="2164" spans="1:7">
      <c r="A2164" s="4" t="s">
        <v>1096</v>
      </c>
      <c r="C2164" s="4" t="s">
        <v>1429</v>
      </c>
    </row>
    <row r="2165" spans="1:7">
      <c r="A2165" s="4" t="s">
        <v>2334</v>
      </c>
    </row>
    <row r="2166" spans="1:7">
      <c r="A2166" s="3" t="s">
        <v>1085</v>
      </c>
    </row>
    <row r="2167" spans="1:7">
      <c r="A2167" s="4" t="s">
        <v>1086</v>
      </c>
      <c r="C2167" s="6" t="n">
        <v>0</v>
      </c>
    </row>
    <row r="2168" spans="1:7">
      <c r="A2168" s="4" t="s">
        <v>1087</v>
      </c>
      <c r="C2168" s="5" t="n">
        <v>0</v>
      </c>
    </row>
    <row r="2169" spans="1:7">
      <c r="A2169" s="4" t="s">
        <v>1088</v>
      </c>
      <c r="C2169" s="5" t="n">
        <v>28384</v>
      </c>
    </row>
    <row r="2170" spans="1:7">
      <c r="A2170" s="4" t="s">
        <v>1089</v>
      </c>
      <c r="C2170" s="5" t="n">
        <v>1926</v>
      </c>
    </row>
    <row r="2171" spans="1:7">
      <c r="A2171" s="4" t="s">
        <v>1090</v>
      </c>
      <c r="C2171" s="5" t="n">
        <v>5250</v>
      </c>
    </row>
    <row r="2172" spans="1:7">
      <c r="A2172" s="4" t="s">
        <v>1091</v>
      </c>
      <c r="C2172" s="5" t="n">
        <v>25060</v>
      </c>
    </row>
    <row r="2173" spans="1:7">
      <c r="A2173" s="4" t="s">
        <v>1092</v>
      </c>
      <c r="B2173" s="4" t="s">
        <v>56</v>
      </c>
      <c r="C2173" s="6" t="n">
        <v>2736</v>
      </c>
    </row>
    <row r="2174" spans="1:7">
      <c r="A2174" s="4" t="s">
        <v>1094</v>
      </c>
      <c r="C2174" s="4" t="s">
        <v>1095</v>
      </c>
    </row>
    <row r="2175" spans="1:7">
      <c r="A2175" s="4" t="s">
        <v>1096</v>
      </c>
      <c r="C2175" s="4" t="s">
        <v>1097</v>
      </c>
    </row>
    <row r="2176" spans="1:7">
      <c r="A2176" s="4" t="s">
        <v>2335</v>
      </c>
    </row>
    <row r="2177" spans="1:7">
      <c r="A2177" s="3" t="s">
        <v>1085</v>
      </c>
    </row>
    <row r="2178" spans="1:7">
      <c r="A2178" s="4" t="s">
        <v>1086</v>
      </c>
      <c r="C2178" s="6" t="n">
        <v>0</v>
      </c>
    </row>
    <row r="2179" spans="1:7">
      <c r="A2179" s="4" t="s">
        <v>1087</v>
      </c>
      <c r="C2179" s="5" t="n">
        <v>278</v>
      </c>
    </row>
    <row r="2180" spans="1:7">
      <c r="A2180" s="4" t="s">
        <v>1088</v>
      </c>
      <c r="C2180" s="5" t="n">
        <v>185</v>
      </c>
    </row>
    <row r="2181" spans="1:7">
      <c r="A2181" s="4" t="s">
        <v>1089</v>
      </c>
      <c r="C2181" s="5" t="n">
        <v>11595</v>
      </c>
    </row>
    <row r="2182" spans="1:7">
      <c r="A2182" s="4" t="s">
        <v>1090</v>
      </c>
      <c r="C2182" s="5" t="n">
        <v>11872</v>
      </c>
    </row>
    <row r="2183" spans="1:7">
      <c r="A2183" s="4" t="s">
        <v>1091</v>
      </c>
      <c r="C2183" s="5" t="n">
        <v>185</v>
      </c>
    </row>
    <row r="2184" spans="1:7">
      <c r="A2184" s="4" t="s">
        <v>1092</v>
      </c>
      <c r="B2184" s="4" t="s">
        <v>56</v>
      </c>
      <c r="C2184" s="6" t="n">
        <v>95</v>
      </c>
    </row>
    <row r="2185" spans="1:7">
      <c r="A2185" s="4" t="s">
        <v>1094</v>
      </c>
      <c r="C2185" s="4" t="s">
        <v>1095</v>
      </c>
    </row>
    <row r="2186" spans="1:7">
      <c r="A2186" s="4" t="s">
        <v>1096</v>
      </c>
      <c r="C2186" s="4" t="s">
        <v>1152</v>
      </c>
    </row>
    <row r="2187" spans="1:7">
      <c r="A2187" s="4" t="s">
        <v>2336</v>
      </c>
    </row>
    <row r="2188" spans="1:7">
      <c r="A2188" s="3" t="s">
        <v>1085</v>
      </c>
    </row>
    <row r="2189" spans="1:7">
      <c r="A2189" s="4" t="s">
        <v>1086</v>
      </c>
      <c r="C2189" s="6" t="n">
        <v>25000</v>
      </c>
    </row>
    <row r="2190" spans="1:7">
      <c r="A2190" s="4" t="s">
        <v>1087</v>
      </c>
      <c r="C2190" s="5" t="n">
        <v>295</v>
      </c>
    </row>
    <row r="2191" spans="1:7">
      <c r="A2191" s="4" t="s">
        <v>1088</v>
      </c>
      <c r="C2191" s="5" t="n">
        <v>40257</v>
      </c>
    </row>
    <row r="2192" spans="1:7">
      <c r="A2192" s="4" t="s">
        <v>1089</v>
      </c>
      <c r="C2192" s="5" t="n">
        <v>0</v>
      </c>
    </row>
    <row r="2193" spans="1:7">
      <c r="A2193" s="4" t="s">
        <v>1090</v>
      </c>
      <c r="C2193" s="5" t="n">
        <v>295</v>
      </c>
    </row>
    <row r="2194" spans="1:7">
      <c r="A2194" s="4" t="s">
        <v>1091</v>
      </c>
      <c r="C2194" s="5" t="n">
        <v>40257</v>
      </c>
    </row>
    <row r="2195" spans="1:7">
      <c r="A2195" s="4" t="s">
        <v>1092</v>
      </c>
      <c r="B2195" s="4" t="s">
        <v>56</v>
      </c>
      <c r="C2195" s="6" t="n">
        <v>2745</v>
      </c>
    </row>
    <row r="2196" spans="1:7">
      <c r="A2196" s="4" t="s">
        <v>1094</v>
      </c>
      <c r="C2196" s="4" t="s">
        <v>1095</v>
      </c>
    </row>
    <row r="2197" spans="1:7">
      <c r="A2197" s="4" t="s">
        <v>1096</v>
      </c>
      <c r="C2197" s="4" t="s">
        <v>1146</v>
      </c>
    </row>
    <row r="2198" spans="1:7">
      <c r="A2198" s="4" t="s">
        <v>2337</v>
      </c>
    </row>
    <row r="2199" spans="1:7">
      <c r="A2199" s="3" t="s">
        <v>1085</v>
      </c>
    </row>
    <row r="2200" spans="1:7">
      <c r="A2200" s="4" t="s">
        <v>1086</v>
      </c>
      <c r="C2200" s="6" t="n">
        <v>0</v>
      </c>
    </row>
    <row r="2201" spans="1:7">
      <c r="A2201" s="4" t="s">
        <v>1087</v>
      </c>
      <c r="C2201" s="5" t="n">
        <v>0</v>
      </c>
    </row>
    <row r="2202" spans="1:7">
      <c r="A2202" s="4" t="s">
        <v>1088</v>
      </c>
      <c r="C2202" s="5" t="n">
        <v>20618</v>
      </c>
    </row>
    <row r="2203" spans="1:7">
      <c r="A2203" s="4" t="s">
        <v>1089</v>
      </c>
      <c r="C2203" s="5" t="n">
        <v>375</v>
      </c>
    </row>
    <row r="2204" spans="1:7">
      <c r="A2204" s="4" t="s">
        <v>1090</v>
      </c>
      <c r="C2204" s="5" t="n">
        <v>4407</v>
      </c>
    </row>
    <row r="2205" spans="1:7">
      <c r="A2205" s="4" t="s">
        <v>1091</v>
      </c>
      <c r="C2205" s="5" t="n">
        <v>16586</v>
      </c>
    </row>
    <row r="2206" spans="1:7">
      <c r="A2206" s="4" t="s">
        <v>1092</v>
      </c>
      <c r="B2206" s="4" t="s">
        <v>56</v>
      </c>
      <c r="C2206" s="6" t="n">
        <v>1957</v>
      </c>
    </row>
    <row r="2207" spans="1:7">
      <c r="A2207" s="4" t="s">
        <v>1094</v>
      </c>
      <c r="C2207" s="4" t="s">
        <v>1095</v>
      </c>
    </row>
    <row r="2208" spans="1:7">
      <c r="A2208" s="4" t="s">
        <v>1096</v>
      </c>
      <c r="C2208" s="4" t="s">
        <v>1560</v>
      </c>
    </row>
    <row r="2209" spans="1:7">
      <c r="A2209" s="4" t="s">
        <v>2338</v>
      </c>
    </row>
    <row r="2210" spans="1:7">
      <c r="A2210" s="3" t="s">
        <v>1085</v>
      </c>
    </row>
    <row r="2211" spans="1:7">
      <c r="A2211" s="4" t="s">
        <v>1086</v>
      </c>
      <c r="C2211" s="6" t="n">
        <v>0</v>
      </c>
    </row>
    <row r="2212" spans="1:7">
      <c r="A2212" s="4" t="s">
        <v>1087</v>
      </c>
      <c r="C2212" s="5" t="n">
        <v>62</v>
      </c>
    </row>
    <row r="2213" spans="1:7">
      <c r="A2213" s="4" t="s">
        <v>1088</v>
      </c>
      <c r="C2213" s="5" t="n">
        <v>47325</v>
      </c>
    </row>
    <row r="2214" spans="1:7">
      <c r="A2214" s="4" t="s">
        <v>1089</v>
      </c>
      <c r="C2214" s="5" t="n">
        <v>1964</v>
      </c>
    </row>
    <row r="2215" spans="1:7">
      <c r="A2215" s="4" t="s">
        <v>1090</v>
      </c>
      <c r="C2215" s="5" t="n">
        <v>62</v>
      </c>
    </row>
    <row r="2216" spans="1:7">
      <c r="A2216" s="4" t="s">
        <v>1091</v>
      </c>
      <c r="C2216" s="5" t="n">
        <v>49290</v>
      </c>
    </row>
    <row r="2217" spans="1:7">
      <c r="A2217" s="4" t="s">
        <v>1092</v>
      </c>
      <c r="B2217" s="4" t="s">
        <v>56</v>
      </c>
      <c r="C2217" s="6" t="n">
        <v>9088</v>
      </c>
    </row>
    <row r="2218" spans="1:7">
      <c r="A2218" s="4" t="s">
        <v>1094</v>
      </c>
      <c r="C2218" s="4" t="s">
        <v>1124</v>
      </c>
    </row>
    <row r="2219" spans="1:7">
      <c r="A2219" s="4" t="s">
        <v>1096</v>
      </c>
      <c r="C2219" s="4" t="s">
        <v>1155</v>
      </c>
    </row>
    <row r="2220" spans="1:7">
      <c r="A2220" s="4" t="s">
        <v>2339</v>
      </c>
    </row>
    <row r="2221" spans="1:7">
      <c r="A2221" s="3" t="s">
        <v>1085</v>
      </c>
    </row>
    <row r="2222" spans="1:7">
      <c r="A2222" s="4" t="s">
        <v>1086</v>
      </c>
      <c r="C2222" s="6" t="n">
        <v>0</v>
      </c>
    </row>
    <row r="2223" spans="1:7">
      <c r="A2223" s="4" t="s">
        <v>1087</v>
      </c>
      <c r="C2223" s="5" t="n">
        <v>4410</v>
      </c>
    </row>
    <row r="2224" spans="1:7">
      <c r="A2224" s="4" t="s">
        <v>1088</v>
      </c>
      <c r="C2224" s="5" t="n">
        <v>38428</v>
      </c>
    </row>
    <row r="2225" spans="1:7">
      <c r="A2225" s="4" t="s">
        <v>1089</v>
      </c>
      <c r="C2225" s="5" t="n">
        <v>392</v>
      </c>
    </row>
    <row r="2226" spans="1:7">
      <c r="A2226" s="4" t="s">
        <v>1090</v>
      </c>
      <c r="C2226" s="5" t="n">
        <v>4410</v>
      </c>
    </row>
    <row r="2227" spans="1:7">
      <c r="A2227" s="4" t="s">
        <v>1091</v>
      </c>
      <c r="C2227" s="5" t="n">
        <v>38820</v>
      </c>
    </row>
    <row r="2228" spans="1:7">
      <c r="A2228" s="4" t="s">
        <v>1092</v>
      </c>
      <c r="B2228" s="4" t="s">
        <v>56</v>
      </c>
      <c r="C2228" s="6" t="n">
        <v>11598</v>
      </c>
    </row>
    <row r="2229" spans="1:7">
      <c r="A2229" s="4" t="s">
        <v>1094</v>
      </c>
      <c r="C2229" s="4" t="s">
        <v>1101</v>
      </c>
    </row>
    <row r="2230" spans="1:7">
      <c r="A2230" s="4" t="s">
        <v>1096</v>
      </c>
      <c r="C2230" s="4" t="s">
        <v>1101</v>
      </c>
    </row>
    <row r="2231" spans="1:7">
      <c r="A2231" s="4" t="s">
        <v>2340</v>
      </c>
    </row>
    <row r="2232" spans="1:7">
      <c r="A2232" s="3" t="s">
        <v>1085</v>
      </c>
    </row>
    <row r="2233" spans="1:7">
      <c r="A2233" s="4" t="s">
        <v>1086</v>
      </c>
      <c r="C2233" s="6" t="n">
        <v>0</v>
      </c>
    </row>
    <row r="2234" spans="1:7">
      <c r="A2234" s="4" t="s">
        <v>1087</v>
      </c>
      <c r="C2234" s="5" t="n">
        <v>60</v>
      </c>
    </row>
    <row r="2235" spans="1:7">
      <c r="A2235" s="4" t="s">
        <v>1088</v>
      </c>
      <c r="C2235" s="5" t="n">
        <v>57929</v>
      </c>
    </row>
    <row r="2236" spans="1:7">
      <c r="A2236" s="4" t="s">
        <v>1089</v>
      </c>
      <c r="C2236" s="5" t="n">
        <v>294</v>
      </c>
    </row>
    <row r="2237" spans="1:7">
      <c r="A2237" s="4" t="s">
        <v>1090</v>
      </c>
      <c r="C2237" s="5" t="n">
        <v>74</v>
      </c>
    </row>
    <row r="2238" spans="1:7">
      <c r="A2238" s="4" t="s">
        <v>1091</v>
      </c>
      <c r="C2238" s="5" t="n">
        <v>58209</v>
      </c>
    </row>
    <row r="2239" spans="1:7">
      <c r="A2239" s="4" t="s">
        <v>1092</v>
      </c>
      <c r="B2239" s="4" t="s">
        <v>56</v>
      </c>
      <c r="C2239" s="6" t="n">
        <v>18809</v>
      </c>
    </row>
    <row r="2240" spans="1:7">
      <c r="A2240" s="4" t="s">
        <v>1094</v>
      </c>
      <c r="C2240" s="4" t="s">
        <v>1141</v>
      </c>
    </row>
    <row r="2241" spans="1:7">
      <c r="A2241" s="4" t="s">
        <v>1096</v>
      </c>
      <c r="C2241" s="4" t="s">
        <v>1162</v>
      </c>
    </row>
    <row r="2242" spans="1:7">
      <c r="A2242" s="4" t="s">
        <v>2341</v>
      </c>
    </row>
    <row r="2243" spans="1:7">
      <c r="A2243" s="3" t="s">
        <v>1085</v>
      </c>
    </row>
    <row r="2244" spans="1:7">
      <c r="A2244" s="4" t="s">
        <v>1086</v>
      </c>
      <c r="C2244" s="6" t="n">
        <v>6132</v>
      </c>
    </row>
    <row r="2245" spans="1:7">
      <c r="A2245" s="4" t="s">
        <v>1087</v>
      </c>
      <c r="C2245" s="5" t="n">
        <v>508</v>
      </c>
    </row>
    <row r="2246" spans="1:7">
      <c r="A2246" s="4" t="s">
        <v>1088</v>
      </c>
      <c r="C2246" s="5" t="n">
        <v>11412</v>
      </c>
    </row>
    <row r="2247" spans="1:7">
      <c r="A2247" s="4" t="s">
        <v>1089</v>
      </c>
      <c r="C2247" s="5" t="n">
        <v>275</v>
      </c>
    </row>
    <row r="2248" spans="1:7">
      <c r="A2248" s="4" t="s">
        <v>1090</v>
      </c>
      <c r="C2248" s="5" t="n">
        <v>509</v>
      </c>
    </row>
    <row r="2249" spans="1:7">
      <c r="A2249" s="4" t="s">
        <v>1091</v>
      </c>
      <c r="C2249" s="5" t="n">
        <v>11687</v>
      </c>
    </row>
    <row r="2250" spans="1:7">
      <c r="A2250" s="4" t="s">
        <v>1092</v>
      </c>
      <c r="B2250" s="4" t="s">
        <v>56</v>
      </c>
      <c r="C2250" s="6" t="n">
        <v>3201</v>
      </c>
    </row>
    <row r="2251" spans="1:7">
      <c r="A2251" s="4" t="s">
        <v>1094</v>
      </c>
      <c r="C2251" s="4" t="s">
        <v>1101</v>
      </c>
    </row>
    <row r="2252" spans="1:7">
      <c r="A2252" s="4" t="s">
        <v>1096</v>
      </c>
      <c r="C2252" s="4" t="s">
        <v>1152</v>
      </c>
    </row>
    <row r="2253" spans="1:7">
      <c r="A2253" s="4" t="s">
        <v>2342</v>
      </c>
    </row>
    <row r="2254" spans="1:7">
      <c r="A2254" s="3" t="s">
        <v>1085</v>
      </c>
    </row>
    <row r="2255" spans="1:7">
      <c r="A2255" s="4" t="s">
        <v>1086</v>
      </c>
      <c r="C2255" s="6" t="n">
        <v>10363</v>
      </c>
    </row>
    <row r="2256" spans="1:7">
      <c r="A2256" s="4" t="s">
        <v>1087</v>
      </c>
      <c r="C2256" s="5" t="n">
        <v>707</v>
      </c>
    </row>
    <row r="2257" spans="1:7">
      <c r="A2257" s="4" t="s">
        <v>1088</v>
      </c>
      <c r="C2257" s="5" t="n">
        <v>18089</v>
      </c>
    </row>
    <row r="2258" spans="1:7">
      <c r="A2258" s="4" t="s">
        <v>1089</v>
      </c>
      <c r="C2258" s="5" t="n">
        <v>66</v>
      </c>
    </row>
    <row r="2259" spans="1:7">
      <c r="A2259" s="4" t="s">
        <v>1090</v>
      </c>
      <c r="C2259" s="5" t="n">
        <v>773</v>
      </c>
    </row>
    <row r="2260" spans="1:7">
      <c r="A2260" s="4" t="s">
        <v>1091</v>
      </c>
      <c r="C2260" s="5" t="n">
        <v>18089</v>
      </c>
    </row>
    <row r="2261" spans="1:7">
      <c r="A2261" s="4" t="s">
        <v>1092</v>
      </c>
      <c r="B2261" s="4" t="s">
        <v>56</v>
      </c>
      <c r="C2261" s="6" t="n">
        <v>3781</v>
      </c>
    </row>
    <row r="2262" spans="1:7">
      <c r="A2262" s="4" t="s">
        <v>1094</v>
      </c>
      <c r="C2262" s="4" t="s">
        <v>1101</v>
      </c>
    </row>
    <row r="2263" spans="1:7">
      <c r="A2263" s="4" t="s">
        <v>1096</v>
      </c>
      <c r="C2263" s="4" t="s">
        <v>1141</v>
      </c>
    </row>
    <row r="2264" spans="1:7">
      <c r="A2264" s="4" t="s">
        <v>2343</v>
      </c>
    </row>
    <row r="2265" spans="1:7">
      <c r="A2265" s="3" t="s">
        <v>1085</v>
      </c>
    </row>
    <row r="2266" spans="1:7">
      <c r="A2266" s="4" t="s">
        <v>1086</v>
      </c>
      <c r="C2266" s="6" t="n">
        <v>1563</v>
      </c>
    </row>
    <row r="2267" spans="1:7">
      <c r="A2267" s="4" t="s">
        <v>1087</v>
      </c>
      <c r="C2267" s="5" t="n">
        <v>1012</v>
      </c>
    </row>
    <row r="2268" spans="1:7">
      <c r="A2268" s="4" t="s">
        <v>1088</v>
      </c>
      <c r="C2268" s="5" t="n">
        <v>2216</v>
      </c>
    </row>
    <row r="2269" spans="1:7">
      <c r="A2269" s="4" t="s">
        <v>1089</v>
      </c>
      <c r="C2269" s="5" t="n">
        <v>0</v>
      </c>
    </row>
    <row r="2270" spans="1:7">
      <c r="A2270" s="4" t="s">
        <v>1090</v>
      </c>
      <c r="C2270" s="5" t="n">
        <v>1012</v>
      </c>
    </row>
    <row r="2271" spans="1:7">
      <c r="A2271" s="4" t="s">
        <v>1091</v>
      </c>
      <c r="C2271" s="5" t="n">
        <v>2216</v>
      </c>
    </row>
    <row r="2272" spans="1:7">
      <c r="A2272" s="4" t="s">
        <v>1092</v>
      </c>
      <c r="B2272" s="4" t="s">
        <v>56</v>
      </c>
      <c r="C2272" s="6" t="n">
        <v>616</v>
      </c>
    </row>
    <row r="2273" spans="1:7">
      <c r="A2273" s="4" t="s">
        <v>1094</v>
      </c>
      <c r="C2273" s="4" t="s">
        <v>1101</v>
      </c>
    </row>
    <row r="2274" spans="1:7">
      <c r="A2274" s="4" t="s">
        <v>1096</v>
      </c>
      <c r="C2274" s="4" t="s">
        <v>2283</v>
      </c>
    </row>
    <row r="2275" spans="1:7">
      <c r="A2275" s="4" t="s">
        <v>2344</v>
      </c>
    </row>
    <row r="2276" spans="1:7">
      <c r="A2276" s="3" t="s">
        <v>1085</v>
      </c>
    </row>
    <row r="2277" spans="1:7">
      <c r="A2277" s="4" t="s">
        <v>1086</v>
      </c>
      <c r="C2277" s="6" t="n">
        <v>0</v>
      </c>
    </row>
    <row r="2278" spans="1:7">
      <c r="A2278" s="4" t="s">
        <v>1087</v>
      </c>
      <c r="C2278" s="5" t="n">
        <v>0</v>
      </c>
    </row>
    <row r="2279" spans="1:7">
      <c r="A2279" s="4" t="s">
        <v>1088</v>
      </c>
      <c r="C2279" s="5" t="n">
        <v>21135</v>
      </c>
    </row>
    <row r="2280" spans="1:7">
      <c r="A2280" s="4" t="s">
        <v>1089</v>
      </c>
      <c r="C2280" s="5" t="n">
        <v>0</v>
      </c>
    </row>
    <row r="2281" spans="1:7">
      <c r="A2281" s="4" t="s">
        <v>1090</v>
      </c>
      <c r="C2281" s="5" t="n">
        <v>0</v>
      </c>
    </row>
    <row r="2282" spans="1:7">
      <c r="A2282" s="4" t="s">
        <v>1091</v>
      </c>
      <c r="C2282" s="5" t="n">
        <v>21135</v>
      </c>
    </row>
    <row r="2283" spans="1:7">
      <c r="A2283" s="4" t="s">
        <v>1092</v>
      </c>
      <c r="B2283" s="4" t="s">
        <v>56</v>
      </c>
      <c r="C2283" s="6" t="n">
        <v>1057</v>
      </c>
    </row>
    <row r="2284" spans="1:7">
      <c r="A2284" s="4" t="s">
        <v>1094</v>
      </c>
      <c r="C2284" s="4" t="s">
        <v>1146</v>
      </c>
    </row>
    <row r="2285" spans="1:7">
      <c r="A2285" s="4" t="s">
        <v>1096</v>
      </c>
      <c r="C2285" s="4" t="s">
        <v>1095</v>
      </c>
    </row>
    <row r="2286" spans="1:7">
      <c r="A2286" s="4" t="s">
        <v>2345</v>
      </c>
    </row>
    <row r="2287" spans="1:7">
      <c r="A2287" s="3" t="s">
        <v>1085</v>
      </c>
    </row>
    <row r="2288" spans="1:7">
      <c r="A2288" s="4" t="s">
        <v>1086</v>
      </c>
      <c r="C2288" s="6" t="n">
        <v>0</v>
      </c>
    </row>
    <row r="2289" spans="1:7">
      <c r="A2289" s="4" t="s">
        <v>1087</v>
      </c>
      <c r="C2289" s="5" t="n">
        <v>0</v>
      </c>
    </row>
    <row r="2290" spans="1:7">
      <c r="A2290" s="4" t="s">
        <v>1088</v>
      </c>
      <c r="C2290" s="5" t="n">
        <v>32186</v>
      </c>
    </row>
    <row r="2291" spans="1:7">
      <c r="A2291" s="4" t="s">
        <v>1089</v>
      </c>
      <c r="C2291" s="5" t="n">
        <v>2423</v>
      </c>
    </row>
    <row r="2292" spans="1:7">
      <c r="A2292" s="4" t="s">
        <v>1090</v>
      </c>
      <c r="C2292" s="5" t="n">
        <v>3121</v>
      </c>
    </row>
    <row r="2293" spans="1:7">
      <c r="A2293" s="4" t="s">
        <v>1091</v>
      </c>
      <c r="C2293" s="5" t="n">
        <v>31488</v>
      </c>
    </row>
    <row r="2294" spans="1:7">
      <c r="A2294" s="4" t="s">
        <v>1092</v>
      </c>
      <c r="B2294" s="4" t="s">
        <v>56</v>
      </c>
      <c r="C2294" s="6" t="n">
        <v>3439</v>
      </c>
    </row>
    <row r="2295" spans="1:7">
      <c r="A2295" s="4" t="s">
        <v>1094</v>
      </c>
      <c r="C2295" s="4" t="s">
        <v>1095</v>
      </c>
    </row>
    <row r="2296" spans="1:7">
      <c r="A2296" s="4" t="s">
        <v>1096</v>
      </c>
      <c r="C2296" s="4" t="s">
        <v>1415</v>
      </c>
    </row>
    <row r="2297" spans="1:7">
      <c r="A2297" s="4" t="s">
        <v>2346</v>
      </c>
    </row>
    <row r="2298" spans="1:7">
      <c r="A2298" s="3" t="s">
        <v>1085</v>
      </c>
    </row>
    <row r="2299" spans="1:7">
      <c r="A2299" s="4" t="s">
        <v>1086</v>
      </c>
      <c r="C2299" s="6" t="n">
        <v>0</v>
      </c>
    </row>
    <row r="2300" spans="1:7">
      <c r="A2300" s="4" t="s">
        <v>1087</v>
      </c>
      <c r="C2300" s="5" t="n">
        <v>3400</v>
      </c>
    </row>
    <row r="2301" spans="1:7">
      <c r="A2301" s="4" t="s">
        <v>1088</v>
      </c>
      <c r="C2301" s="5" t="n">
        <v>22244</v>
      </c>
    </row>
    <row r="2302" spans="1:7">
      <c r="A2302" s="4" t="s">
        <v>1089</v>
      </c>
      <c r="C2302" s="5" t="n">
        <v>2</v>
      </c>
    </row>
    <row r="2303" spans="1:7">
      <c r="A2303" s="4" t="s">
        <v>1090</v>
      </c>
      <c r="C2303" s="5" t="n">
        <v>3400</v>
      </c>
    </row>
    <row r="2304" spans="1:7">
      <c r="A2304" s="4" t="s">
        <v>1091</v>
      </c>
      <c r="C2304" s="5" t="n">
        <v>22246</v>
      </c>
    </row>
    <row r="2305" spans="1:7">
      <c r="A2305" s="4" t="s">
        <v>1092</v>
      </c>
      <c r="B2305" s="4" t="s">
        <v>56</v>
      </c>
      <c r="C2305" s="6" t="n">
        <v>4681</v>
      </c>
    </row>
    <row r="2306" spans="1:7">
      <c r="A2306" s="4" t="s">
        <v>1094</v>
      </c>
      <c r="C2306" s="4" t="s">
        <v>1102</v>
      </c>
    </row>
    <row r="2307" spans="1:7">
      <c r="A2307" s="4" t="s">
        <v>1096</v>
      </c>
      <c r="C2307" s="4" t="s">
        <v>1141</v>
      </c>
    </row>
    <row r="2308" spans="1:7">
      <c r="A2308" s="4" t="s">
        <v>2347</v>
      </c>
    </row>
    <row r="2309" spans="1:7">
      <c r="A2309" s="3" t="s">
        <v>1085</v>
      </c>
    </row>
    <row r="2310" spans="1:7">
      <c r="A2310" s="4" t="s">
        <v>1086</v>
      </c>
      <c r="C2310" s="6" t="n">
        <v>0</v>
      </c>
    </row>
    <row r="2311" spans="1:7">
      <c r="A2311" s="4" t="s">
        <v>1087</v>
      </c>
      <c r="C2311" s="5" t="n">
        <v>3000</v>
      </c>
    </row>
    <row r="2312" spans="1:7">
      <c r="A2312" s="4" t="s">
        <v>1088</v>
      </c>
      <c r="C2312" s="5" t="n">
        <v>0</v>
      </c>
    </row>
    <row r="2313" spans="1:7">
      <c r="A2313" s="4" t="s">
        <v>1089</v>
      </c>
      <c r="C2313" s="5" t="n">
        <v>0</v>
      </c>
    </row>
    <row r="2314" spans="1:7">
      <c r="A2314" s="4" t="s">
        <v>1090</v>
      </c>
      <c r="C2314" s="5" t="n">
        <v>3000</v>
      </c>
    </row>
    <row r="2315" spans="1:7">
      <c r="A2315" s="4" t="s">
        <v>1091</v>
      </c>
      <c r="C2315" s="5" t="n">
        <v>0</v>
      </c>
    </row>
    <row r="2316" spans="1:7">
      <c r="A2316" s="4" t="s">
        <v>1092</v>
      </c>
      <c r="B2316" s="4" t="s">
        <v>56</v>
      </c>
      <c r="C2316" s="6" t="n">
        <v>0</v>
      </c>
    </row>
    <row r="2317" spans="1:7">
      <c r="A2317" s="4" t="s">
        <v>1094</v>
      </c>
      <c r="C2317" s="4" t="s">
        <v>1095</v>
      </c>
    </row>
    <row r="2318" spans="1:7">
      <c r="A2318" s="4" t="s">
        <v>1096</v>
      </c>
      <c r="C2318" s="4" t="s">
        <v>1433</v>
      </c>
    </row>
    <row r="2319" spans="1:7">
      <c r="A2319" s="4" t="s">
        <v>2348</v>
      </c>
    </row>
    <row r="2320" spans="1:7">
      <c r="A2320" s="3" t="s">
        <v>1085</v>
      </c>
    </row>
    <row r="2321" spans="1:7">
      <c r="A2321" s="4" t="s">
        <v>1086</v>
      </c>
      <c r="C2321" s="6" t="n">
        <v>0</v>
      </c>
    </row>
    <row r="2322" spans="1:7">
      <c r="A2322" s="4" t="s">
        <v>1087</v>
      </c>
      <c r="C2322" s="5" t="n">
        <v>592</v>
      </c>
    </row>
    <row r="2323" spans="1:7">
      <c r="A2323" s="4" t="s">
        <v>1088</v>
      </c>
      <c r="C2323" s="5" t="n">
        <v>18243</v>
      </c>
    </row>
    <row r="2324" spans="1:7">
      <c r="A2324" s="4" t="s">
        <v>1089</v>
      </c>
      <c r="C2324" s="5" t="n">
        <v>338</v>
      </c>
    </row>
    <row r="2325" spans="1:7">
      <c r="A2325" s="4" t="s">
        <v>1090</v>
      </c>
      <c r="C2325" s="5" t="n">
        <v>592</v>
      </c>
    </row>
    <row r="2326" spans="1:7">
      <c r="A2326" s="4" t="s">
        <v>1091</v>
      </c>
      <c r="C2326" s="5" t="n">
        <v>18581</v>
      </c>
    </row>
    <row r="2327" spans="1:7">
      <c r="A2327" s="4" t="s">
        <v>1092</v>
      </c>
      <c r="B2327" s="4" t="s">
        <v>56</v>
      </c>
      <c r="C2327" s="6" t="n">
        <v>3616</v>
      </c>
    </row>
    <row r="2328" spans="1:7">
      <c r="A2328" s="4" t="s">
        <v>1094</v>
      </c>
      <c r="C2328" s="4" t="s">
        <v>1124</v>
      </c>
    </row>
    <row r="2329" spans="1:7">
      <c r="A2329" s="4" t="s">
        <v>1096</v>
      </c>
      <c r="C2329" s="4" t="s">
        <v>1144</v>
      </c>
    </row>
    <row r="2330" spans="1:7">
      <c r="A2330" s="4" t="s">
        <v>2349</v>
      </c>
    </row>
    <row r="2331" spans="1:7">
      <c r="A2331" s="3" t="s">
        <v>1085</v>
      </c>
    </row>
    <row r="2332" spans="1:7">
      <c r="A2332" s="4" t="s">
        <v>1086</v>
      </c>
      <c r="C2332" s="6" t="n">
        <v>17534</v>
      </c>
    </row>
    <row r="2333" spans="1:7">
      <c r="A2333" s="4" t="s">
        <v>1087</v>
      </c>
      <c r="C2333" s="5" t="n">
        <v>698</v>
      </c>
    </row>
    <row r="2334" spans="1:7">
      <c r="A2334" s="4" t="s">
        <v>1088</v>
      </c>
      <c r="C2334" s="5" t="n">
        <v>30549</v>
      </c>
    </row>
    <row r="2335" spans="1:7">
      <c r="A2335" s="4" t="s">
        <v>1089</v>
      </c>
      <c r="C2335" s="5" t="n">
        <v>3840</v>
      </c>
    </row>
    <row r="2336" spans="1:7">
      <c r="A2336" s="4" t="s">
        <v>1090</v>
      </c>
      <c r="C2336" s="5" t="n">
        <v>698</v>
      </c>
    </row>
    <row r="2337" spans="1:7">
      <c r="A2337" s="4" t="s">
        <v>1091</v>
      </c>
      <c r="C2337" s="5" t="n">
        <v>34389</v>
      </c>
    </row>
    <row r="2338" spans="1:7">
      <c r="A2338" s="4" t="s">
        <v>1092</v>
      </c>
      <c r="B2338" s="4" t="s">
        <v>56</v>
      </c>
      <c r="C2338" s="6" t="n">
        <v>5370</v>
      </c>
    </row>
    <row r="2339" spans="1:7">
      <c r="A2339" s="4" t="s">
        <v>1094</v>
      </c>
      <c r="C2339" s="4" t="s">
        <v>1124</v>
      </c>
    </row>
    <row r="2340" spans="1:7">
      <c r="A2340" s="4" t="s">
        <v>1096</v>
      </c>
      <c r="C2340" s="4" t="s">
        <v>1144</v>
      </c>
    </row>
    <row r="2341" spans="1:7">
      <c r="A2341" s="4" t="s">
        <v>2350</v>
      </c>
    </row>
    <row r="2342" spans="1:7">
      <c r="A2342" s="3" t="s">
        <v>1085</v>
      </c>
    </row>
    <row r="2343" spans="1:7">
      <c r="A2343" s="4" t="s">
        <v>1086</v>
      </c>
      <c r="C2343" s="6" t="n">
        <v>0</v>
      </c>
    </row>
    <row r="2344" spans="1:7">
      <c r="A2344" s="4" t="s">
        <v>1087</v>
      </c>
      <c r="C2344" s="5" t="n">
        <v>0</v>
      </c>
    </row>
    <row r="2345" spans="1:7">
      <c r="A2345" s="4" t="s">
        <v>1088</v>
      </c>
      <c r="C2345" s="5" t="n">
        <v>0</v>
      </c>
    </row>
    <row r="2346" spans="1:7">
      <c r="A2346" s="4" t="s">
        <v>1089</v>
      </c>
      <c r="C2346" s="5" t="n">
        <v>11919</v>
      </c>
    </row>
    <row r="2347" spans="1:7">
      <c r="A2347" s="4" t="s">
        <v>1090</v>
      </c>
      <c r="C2347" s="5" t="n">
        <v>1568</v>
      </c>
    </row>
    <row r="2348" spans="1:7">
      <c r="A2348" s="4" t="s">
        <v>1091</v>
      </c>
      <c r="C2348" s="5" t="n">
        <v>10351</v>
      </c>
    </row>
    <row r="2349" spans="1:7">
      <c r="A2349" s="4" t="s">
        <v>1092</v>
      </c>
      <c r="B2349" s="4" t="s">
        <v>56</v>
      </c>
      <c r="C2349" s="6" t="n">
        <v>459</v>
      </c>
    </row>
    <row r="2350" spans="1:7">
      <c r="A2350" s="4" t="s">
        <v>1094</v>
      </c>
      <c r="C2350" s="4" t="s">
        <v>1101</v>
      </c>
    </row>
    <row r="2351" spans="1:7">
      <c r="A2351" s="4" t="s">
        <v>1096</v>
      </c>
      <c r="C2351" s="4" t="s">
        <v>1107</v>
      </c>
    </row>
    <row r="2352" spans="1:7">
      <c r="A2352" s="4" t="s">
        <v>2351</v>
      </c>
    </row>
    <row r="2353" spans="1:7">
      <c r="A2353" s="3" t="s">
        <v>1085</v>
      </c>
    </row>
    <row r="2354" spans="1:7">
      <c r="A2354" s="4" t="s">
        <v>1086</v>
      </c>
      <c r="C2354" s="6" t="n">
        <v>0</v>
      </c>
    </row>
    <row r="2355" spans="1:7">
      <c r="A2355" s="4" t="s">
        <v>1087</v>
      </c>
      <c r="C2355" s="5" t="n">
        <v>0</v>
      </c>
    </row>
    <row r="2356" spans="1:7">
      <c r="A2356" s="4" t="s">
        <v>1088</v>
      </c>
      <c r="C2356" s="5" t="n">
        <v>0</v>
      </c>
    </row>
    <row r="2357" spans="1:7">
      <c r="A2357" s="4" t="s">
        <v>1089</v>
      </c>
      <c r="C2357" s="5" t="n">
        <v>3728</v>
      </c>
    </row>
    <row r="2358" spans="1:7">
      <c r="A2358" s="4" t="s">
        <v>1090</v>
      </c>
      <c r="C2358" s="5" t="n">
        <v>177</v>
      </c>
    </row>
    <row r="2359" spans="1:7">
      <c r="A2359" s="4" t="s">
        <v>1091</v>
      </c>
      <c r="C2359" s="5" t="n">
        <v>3551</v>
      </c>
    </row>
    <row r="2360" spans="1:7">
      <c r="A2360" s="4" t="s">
        <v>1092</v>
      </c>
      <c r="B2360" s="4" t="s">
        <v>56</v>
      </c>
      <c r="C2360" s="6" t="n">
        <v>161</v>
      </c>
    </row>
    <row r="2361" spans="1:7">
      <c r="A2361" s="4" t="s">
        <v>1094</v>
      </c>
      <c r="C2361" s="4" t="s">
        <v>1101</v>
      </c>
    </row>
    <row r="2362" spans="1:7">
      <c r="A2362" s="4" t="s">
        <v>1096</v>
      </c>
      <c r="C2362" s="4" t="s">
        <v>1107</v>
      </c>
    </row>
    <row r="2363" spans="1:7">
      <c r="A2363" s="4" t="s">
        <v>2352</v>
      </c>
    </row>
    <row r="2364" spans="1:7">
      <c r="A2364" s="3" t="s">
        <v>1085</v>
      </c>
    </row>
    <row r="2365" spans="1:7">
      <c r="A2365" s="4" t="s">
        <v>1086</v>
      </c>
      <c r="C2365" s="6" t="n">
        <v>0</v>
      </c>
    </row>
    <row r="2366" spans="1:7">
      <c r="A2366" s="4" t="s">
        <v>1087</v>
      </c>
      <c r="C2366" s="5" t="n">
        <v>49</v>
      </c>
    </row>
    <row r="2367" spans="1:7">
      <c r="A2367" s="4" t="s">
        <v>1088</v>
      </c>
      <c r="C2367" s="5" t="n">
        <v>37695</v>
      </c>
    </row>
    <row r="2368" spans="1:7">
      <c r="A2368" s="4" t="s">
        <v>1089</v>
      </c>
      <c r="C2368" s="5" t="n">
        <v>330</v>
      </c>
    </row>
    <row r="2369" spans="1:7">
      <c r="A2369" s="4" t="s">
        <v>1090</v>
      </c>
      <c r="C2369" s="5" t="n">
        <v>49</v>
      </c>
    </row>
    <row r="2370" spans="1:7">
      <c r="A2370" s="4" t="s">
        <v>1091</v>
      </c>
      <c r="C2370" s="5" t="n">
        <v>38025</v>
      </c>
    </row>
    <row r="2371" spans="1:7">
      <c r="A2371" s="4" t="s">
        <v>1092</v>
      </c>
      <c r="B2371" s="4" t="s">
        <v>56</v>
      </c>
      <c r="C2371" s="6" t="n">
        <v>2691</v>
      </c>
    </row>
    <row r="2372" spans="1:7">
      <c r="A2372" s="4" t="s">
        <v>1094</v>
      </c>
      <c r="C2372" s="4" t="s">
        <v>1095</v>
      </c>
    </row>
    <row r="2373" spans="1:7">
      <c r="A2373" s="4" t="s">
        <v>1096</v>
      </c>
      <c r="C2373" s="4" t="s">
        <v>1139</v>
      </c>
    </row>
    <row r="2374" spans="1:7">
      <c r="A2374" s="4" t="s">
        <v>2353</v>
      </c>
    </row>
    <row r="2375" spans="1:7">
      <c r="A2375" s="3" t="s">
        <v>1085</v>
      </c>
    </row>
    <row r="2376" spans="1:7">
      <c r="A2376" s="4" t="s">
        <v>1086</v>
      </c>
      <c r="C2376" s="6" t="n">
        <v>0</v>
      </c>
    </row>
    <row r="2377" spans="1:7">
      <c r="A2377" s="4" t="s">
        <v>1087</v>
      </c>
      <c r="C2377" s="5" t="n">
        <v>336</v>
      </c>
    </row>
    <row r="2378" spans="1:7">
      <c r="A2378" s="4" t="s">
        <v>1088</v>
      </c>
      <c r="C2378" s="5" t="n">
        <v>17247</v>
      </c>
    </row>
    <row r="2379" spans="1:7">
      <c r="A2379" s="4" t="s">
        <v>1089</v>
      </c>
      <c r="C2379" s="5" t="n">
        <v>1501</v>
      </c>
    </row>
    <row r="2380" spans="1:7">
      <c r="A2380" s="4" t="s">
        <v>1090</v>
      </c>
      <c r="C2380" s="5" t="n">
        <v>336</v>
      </c>
    </row>
    <row r="2381" spans="1:7">
      <c r="A2381" s="4" t="s">
        <v>1091</v>
      </c>
      <c r="C2381" s="5" t="n">
        <v>18748</v>
      </c>
    </row>
    <row r="2382" spans="1:7">
      <c r="A2382" s="4" t="s">
        <v>1092</v>
      </c>
      <c r="B2382" s="4" t="s">
        <v>56</v>
      </c>
      <c r="C2382" s="6" t="n">
        <v>6141</v>
      </c>
    </row>
    <row r="2383" spans="1:7">
      <c r="A2383" s="4" t="s">
        <v>1094</v>
      </c>
      <c r="C2383" s="4" t="s">
        <v>1141</v>
      </c>
    </row>
    <row r="2384" spans="1:7">
      <c r="A2384" s="4" t="s">
        <v>1096</v>
      </c>
      <c r="C2384" s="4" t="s">
        <v>1134</v>
      </c>
    </row>
    <row r="2385" spans="1:7">
      <c r="A2385" s="4" t="s">
        <v>2354</v>
      </c>
    </row>
    <row r="2386" spans="1:7">
      <c r="A2386" s="3" t="s">
        <v>1085</v>
      </c>
    </row>
    <row r="2387" spans="1:7">
      <c r="A2387" s="4" t="s">
        <v>1086</v>
      </c>
      <c r="C2387" s="6" t="n">
        <v>0</v>
      </c>
    </row>
    <row r="2388" spans="1:7">
      <c r="A2388" s="4" t="s">
        <v>1087</v>
      </c>
      <c r="C2388" s="5" t="n">
        <v>2706</v>
      </c>
    </row>
    <row r="2389" spans="1:7">
      <c r="A2389" s="4" t="s">
        <v>1088</v>
      </c>
      <c r="C2389" s="5" t="n">
        <v>39507</v>
      </c>
    </row>
    <row r="2390" spans="1:7">
      <c r="A2390" s="4" t="s">
        <v>1089</v>
      </c>
      <c r="C2390" s="5" t="n">
        <v>11</v>
      </c>
    </row>
    <row r="2391" spans="1:7">
      <c r="A2391" s="4" t="s">
        <v>1090</v>
      </c>
      <c r="C2391" s="5" t="n">
        <v>2701</v>
      </c>
    </row>
    <row r="2392" spans="1:7">
      <c r="A2392" s="4" t="s">
        <v>1091</v>
      </c>
      <c r="C2392" s="5" t="n">
        <v>39523</v>
      </c>
    </row>
    <row r="2393" spans="1:7">
      <c r="A2393" s="4" t="s">
        <v>1092</v>
      </c>
      <c r="B2393" s="4" t="s">
        <v>56</v>
      </c>
      <c r="C2393" s="6" t="n">
        <v>9139</v>
      </c>
    </row>
    <row r="2394" spans="1:7">
      <c r="A2394" s="4" t="s">
        <v>1094</v>
      </c>
      <c r="C2394" s="4" t="s">
        <v>1107</v>
      </c>
    </row>
    <row r="2395" spans="1:7">
      <c r="A2395" s="4" t="s">
        <v>1096</v>
      </c>
      <c r="C2395" s="4" t="s">
        <v>1141</v>
      </c>
    </row>
    <row r="2396" spans="1:7">
      <c r="A2396" s="4" t="s">
        <v>2355</v>
      </c>
    </row>
    <row r="2397" spans="1:7">
      <c r="A2397" s="3" t="s">
        <v>1085</v>
      </c>
    </row>
    <row r="2398" spans="1:7">
      <c r="A2398" s="4" t="s">
        <v>1086</v>
      </c>
      <c r="C2398" s="6" t="n">
        <v>0</v>
      </c>
    </row>
    <row r="2399" spans="1:7">
      <c r="A2399" s="4" t="s">
        <v>1087</v>
      </c>
      <c r="C2399" s="5" t="n">
        <v>0</v>
      </c>
    </row>
    <row r="2400" spans="1:7">
      <c r="A2400" s="4" t="s">
        <v>1088</v>
      </c>
      <c r="C2400" s="5" t="n">
        <v>0</v>
      </c>
    </row>
    <row r="2401" spans="1:7">
      <c r="A2401" s="4" t="s">
        <v>1089</v>
      </c>
      <c r="C2401" s="5" t="n">
        <v>41153</v>
      </c>
    </row>
    <row r="2402" spans="1:7">
      <c r="A2402" s="4" t="s">
        <v>1090</v>
      </c>
      <c r="C2402" s="5" t="n">
        <v>0</v>
      </c>
    </row>
    <row r="2403" spans="1:7">
      <c r="A2403" s="4" t="s">
        <v>1091</v>
      </c>
      <c r="C2403" s="5" t="n">
        <v>41153</v>
      </c>
    </row>
    <row r="2404" spans="1:7">
      <c r="A2404" s="4" t="s">
        <v>1092</v>
      </c>
      <c r="B2404" s="4" t="s">
        <v>56</v>
      </c>
      <c r="C2404" s="6" t="n">
        <v>0</v>
      </c>
    </row>
    <row r="2405" spans="1:7">
      <c r="A2405" s="4" t="s">
        <v>1094</v>
      </c>
      <c r="C2405" s="4" t="s">
        <v>1133</v>
      </c>
    </row>
    <row r="2406" spans="1:7">
      <c r="A2406" s="4" t="s">
        <v>1096</v>
      </c>
      <c r="C2406" s="4" t="s">
        <v>1123</v>
      </c>
    </row>
    <row r="2407" spans="1:7">
      <c r="A2407" s="4" t="s">
        <v>2356</v>
      </c>
    </row>
    <row r="2408" spans="1:7">
      <c r="A2408" s="3" t="s">
        <v>1085</v>
      </c>
    </row>
    <row r="2409" spans="1:7">
      <c r="A2409" s="4" t="s">
        <v>1086</v>
      </c>
      <c r="C2409" s="6" t="n">
        <v>0</v>
      </c>
    </row>
    <row r="2410" spans="1:7">
      <c r="A2410" s="4" t="s">
        <v>1087</v>
      </c>
      <c r="C2410" s="5" t="n">
        <v>653</v>
      </c>
    </row>
    <row r="2411" spans="1:7">
      <c r="A2411" s="4" t="s">
        <v>1088</v>
      </c>
      <c r="C2411" s="5" t="n">
        <v>37255</v>
      </c>
    </row>
    <row r="2412" spans="1:7">
      <c r="A2412" s="4" t="s">
        <v>1089</v>
      </c>
      <c r="C2412" s="5" t="n">
        <v>200</v>
      </c>
    </row>
    <row r="2413" spans="1:7">
      <c r="A2413" s="4" t="s">
        <v>1090</v>
      </c>
      <c r="C2413" s="5" t="n">
        <v>696</v>
      </c>
    </row>
    <row r="2414" spans="1:7">
      <c r="A2414" s="4" t="s">
        <v>1091</v>
      </c>
      <c r="C2414" s="5" t="n">
        <v>37412</v>
      </c>
    </row>
    <row r="2415" spans="1:7">
      <c r="A2415" s="4" t="s">
        <v>1092</v>
      </c>
      <c r="B2415" s="4" t="s">
        <v>56</v>
      </c>
      <c r="C2415" s="6" t="n">
        <v>8423</v>
      </c>
    </row>
    <row r="2416" spans="1:7">
      <c r="A2416" s="4" t="s">
        <v>1094</v>
      </c>
      <c r="C2416" s="4" t="s">
        <v>1107</v>
      </c>
    </row>
    <row r="2417" spans="1:7">
      <c r="A2417" s="4" t="s">
        <v>1096</v>
      </c>
      <c r="C2417" s="4" t="s">
        <v>1141</v>
      </c>
    </row>
    <row r="2418" spans="1:7">
      <c r="A2418" s="4" t="s">
        <v>2357</v>
      </c>
    </row>
    <row r="2419" spans="1:7">
      <c r="A2419" s="3" t="s">
        <v>1085</v>
      </c>
    </row>
    <row r="2420" spans="1:7">
      <c r="A2420" s="4" t="s">
        <v>1086</v>
      </c>
      <c r="C2420" s="6" t="n">
        <v>0</v>
      </c>
    </row>
    <row r="2421" spans="1:7">
      <c r="A2421" s="4" t="s">
        <v>1087</v>
      </c>
      <c r="C2421" s="5" t="n">
        <v>1566</v>
      </c>
    </row>
    <row r="2422" spans="1:7">
      <c r="A2422" s="4" t="s">
        <v>1088</v>
      </c>
      <c r="C2422" s="5" t="n">
        <v>11511</v>
      </c>
    </row>
    <row r="2423" spans="1:7">
      <c r="A2423" s="4" t="s">
        <v>1089</v>
      </c>
      <c r="C2423" s="5" t="n">
        <v>25</v>
      </c>
    </row>
    <row r="2424" spans="1:7">
      <c r="A2424" s="4" t="s">
        <v>1090</v>
      </c>
      <c r="C2424" s="5" t="n">
        <v>1566</v>
      </c>
    </row>
    <row r="2425" spans="1:7">
      <c r="A2425" s="4" t="s">
        <v>1091</v>
      </c>
      <c r="C2425" s="5" t="n">
        <v>11537</v>
      </c>
    </row>
    <row r="2426" spans="1:7">
      <c r="A2426" s="4" t="s">
        <v>1092</v>
      </c>
      <c r="B2426" s="4" t="s">
        <v>56</v>
      </c>
      <c r="C2426" s="6" t="n">
        <v>3829</v>
      </c>
    </row>
    <row r="2427" spans="1:7">
      <c r="A2427" s="4" t="s">
        <v>1094</v>
      </c>
      <c r="C2427" s="4" t="s">
        <v>1101</v>
      </c>
    </row>
    <row r="2428" spans="1:7">
      <c r="A2428" s="4" t="s">
        <v>1096</v>
      </c>
      <c r="C2428" s="4" t="s">
        <v>1141</v>
      </c>
    </row>
    <row r="2429" spans="1:7">
      <c r="A2429" s="4" t="s">
        <v>2358</v>
      </c>
    </row>
    <row r="2430" spans="1:7">
      <c r="A2430" s="3" t="s">
        <v>1085</v>
      </c>
    </row>
    <row r="2431" spans="1:7">
      <c r="A2431" s="4" t="s">
        <v>1086</v>
      </c>
      <c r="C2431" s="6" t="n">
        <v>8076</v>
      </c>
    </row>
    <row r="2432" spans="1:7">
      <c r="A2432" s="4" t="s">
        <v>1087</v>
      </c>
      <c r="C2432" s="5" t="n">
        <v>3543</v>
      </c>
    </row>
    <row r="2433" spans="1:7">
      <c r="A2433" s="4" t="s">
        <v>1088</v>
      </c>
      <c r="C2433" s="5" t="n">
        <v>15532</v>
      </c>
    </row>
    <row r="2434" spans="1:7">
      <c r="A2434" s="4" t="s">
        <v>1089</v>
      </c>
      <c r="C2434" s="5" t="n">
        <v>0</v>
      </c>
    </row>
    <row r="2435" spans="1:7">
      <c r="A2435" s="4" t="s">
        <v>1090</v>
      </c>
      <c r="C2435" s="5" t="n">
        <v>3543</v>
      </c>
    </row>
    <row r="2436" spans="1:7">
      <c r="A2436" s="4" t="s">
        <v>1091</v>
      </c>
      <c r="C2436" s="5" t="n">
        <v>15532</v>
      </c>
    </row>
    <row r="2437" spans="1:7">
      <c r="A2437" s="4" t="s">
        <v>1092</v>
      </c>
      <c r="B2437" s="4" t="s">
        <v>56</v>
      </c>
      <c r="C2437" s="6" t="n">
        <v>3526</v>
      </c>
    </row>
    <row r="2438" spans="1:7">
      <c r="A2438" s="4" t="s">
        <v>1094</v>
      </c>
      <c r="C2438" s="4" t="s">
        <v>1124</v>
      </c>
    </row>
    <row r="2439" spans="1:7">
      <c r="A2439" s="4" t="s">
        <v>1096</v>
      </c>
      <c r="C2439" s="4" t="s">
        <v>1311</v>
      </c>
    </row>
    <row r="2440" spans="1:7">
      <c r="A2440" s="4" t="s">
        <v>2359</v>
      </c>
    </row>
    <row r="2441" spans="1:7">
      <c r="A2441" s="3" t="s">
        <v>1085</v>
      </c>
    </row>
    <row r="2442" spans="1:7">
      <c r="A2442" s="4" t="s">
        <v>1086</v>
      </c>
      <c r="C2442" s="6" t="n">
        <v>0</v>
      </c>
    </row>
    <row r="2443" spans="1:7">
      <c r="A2443" s="4" t="s">
        <v>1087</v>
      </c>
      <c r="C2443" s="5" t="n">
        <v>2899</v>
      </c>
    </row>
    <row r="2444" spans="1:7">
      <c r="A2444" s="4" t="s">
        <v>1088</v>
      </c>
      <c r="C2444" s="5" t="n">
        <v>87416</v>
      </c>
    </row>
    <row r="2445" spans="1:7">
      <c r="A2445" s="4" t="s">
        <v>1089</v>
      </c>
      <c r="C2445" s="5" t="n">
        <v>0</v>
      </c>
    </row>
    <row r="2446" spans="1:7">
      <c r="A2446" s="4" t="s">
        <v>1090</v>
      </c>
      <c r="C2446" s="5" t="n">
        <v>2899</v>
      </c>
    </row>
    <row r="2447" spans="1:7">
      <c r="A2447" s="4" t="s">
        <v>1091</v>
      </c>
      <c r="C2447" s="5" t="n">
        <v>87416</v>
      </c>
    </row>
    <row r="2448" spans="1:7">
      <c r="A2448" s="4" t="s">
        <v>1092</v>
      </c>
      <c r="B2448" s="4" t="s">
        <v>56</v>
      </c>
      <c r="C2448" s="6" t="n">
        <v>26616</v>
      </c>
    </row>
    <row r="2449" spans="1:7">
      <c r="A2449" s="4" t="s">
        <v>1094</v>
      </c>
      <c r="C2449" s="4" t="s">
        <v>1102</v>
      </c>
    </row>
    <row r="2450" spans="1:7">
      <c r="A2450" s="4" t="s">
        <v>1096</v>
      </c>
      <c r="C2450" s="4" t="s">
        <v>1162</v>
      </c>
    </row>
    <row r="2451" spans="1:7">
      <c r="A2451" s="4" t="s">
        <v>2360</v>
      </c>
    </row>
    <row r="2452" spans="1:7">
      <c r="A2452" s="3" t="s">
        <v>1085</v>
      </c>
    </row>
    <row r="2453" spans="1:7">
      <c r="A2453" s="4" t="s">
        <v>1086</v>
      </c>
      <c r="C2453" s="6" t="n">
        <v>0</v>
      </c>
    </row>
    <row r="2454" spans="1:7">
      <c r="A2454" s="4" t="s">
        <v>1087</v>
      </c>
      <c r="C2454" s="5" t="n">
        <v>0</v>
      </c>
    </row>
    <row r="2455" spans="1:7">
      <c r="A2455" s="4" t="s">
        <v>1088</v>
      </c>
      <c r="C2455" s="5" t="n">
        <v>64307</v>
      </c>
    </row>
    <row r="2456" spans="1:7">
      <c r="A2456" s="4" t="s">
        <v>1089</v>
      </c>
      <c r="C2456" s="5" t="n">
        <v>0</v>
      </c>
    </row>
    <row r="2457" spans="1:7">
      <c r="A2457" s="4" t="s">
        <v>1090</v>
      </c>
      <c r="C2457" s="5" t="n">
        <v>0</v>
      </c>
    </row>
    <row r="2458" spans="1:7">
      <c r="A2458" s="4" t="s">
        <v>1091</v>
      </c>
      <c r="C2458" s="5" t="n">
        <v>64307</v>
      </c>
    </row>
    <row r="2459" spans="1:7">
      <c r="A2459" s="4" t="s">
        <v>1092</v>
      </c>
      <c r="B2459" s="4" t="s">
        <v>56</v>
      </c>
      <c r="C2459" s="6" t="n">
        <v>11469</v>
      </c>
    </row>
    <row r="2460" spans="1:7">
      <c r="A2460" s="4" t="s">
        <v>1094</v>
      </c>
      <c r="C2460" s="4" t="s">
        <v>1107</v>
      </c>
    </row>
    <row r="2461" spans="1:7">
      <c r="A2461" s="4" t="s">
        <v>1096</v>
      </c>
      <c r="C2461" s="4" t="s">
        <v>1146</v>
      </c>
    </row>
    <row r="2462" spans="1:7">
      <c r="A2462" s="4" t="s">
        <v>2361</v>
      </c>
    </row>
    <row r="2463" spans="1:7">
      <c r="A2463" s="3" t="s">
        <v>1085</v>
      </c>
    </row>
    <row r="2464" spans="1:7">
      <c r="A2464" s="4" t="s">
        <v>1086</v>
      </c>
      <c r="C2464" s="6" t="n">
        <v>0</v>
      </c>
    </row>
    <row r="2465" spans="1:7">
      <c r="A2465" s="4" t="s">
        <v>1087</v>
      </c>
      <c r="C2465" s="5" t="n">
        <v>0</v>
      </c>
    </row>
    <row r="2466" spans="1:7">
      <c r="A2466" s="4" t="s">
        <v>1088</v>
      </c>
      <c r="C2466" s="5" t="n">
        <v>17449</v>
      </c>
    </row>
    <row r="2467" spans="1:7">
      <c r="A2467" s="4" t="s">
        <v>1089</v>
      </c>
      <c r="C2467" s="5" t="n">
        <v>0</v>
      </c>
    </row>
    <row r="2468" spans="1:7">
      <c r="A2468" s="4" t="s">
        <v>1090</v>
      </c>
      <c r="C2468" s="5" t="n">
        <v>0</v>
      </c>
    </row>
    <row r="2469" spans="1:7">
      <c r="A2469" s="4" t="s">
        <v>1091</v>
      </c>
      <c r="C2469" s="5" t="n">
        <v>17449</v>
      </c>
    </row>
    <row r="2470" spans="1:7">
      <c r="A2470" s="4" t="s">
        <v>1092</v>
      </c>
      <c r="B2470" s="4" t="s">
        <v>56</v>
      </c>
      <c r="C2470" s="6" t="n">
        <v>4335</v>
      </c>
    </row>
    <row r="2471" spans="1:7">
      <c r="A2471" s="4" t="s">
        <v>1094</v>
      </c>
      <c r="C2471" s="4" t="s">
        <v>1101</v>
      </c>
    </row>
    <row r="2472" spans="1:7">
      <c r="A2472" s="4" t="s">
        <v>1096</v>
      </c>
      <c r="C2472" s="4" t="s">
        <v>1107</v>
      </c>
    </row>
    <row r="2473" spans="1:7">
      <c r="A2473" s="4" t="s">
        <v>2362</v>
      </c>
    </row>
    <row r="2474" spans="1:7">
      <c r="A2474" s="3" t="s">
        <v>1085</v>
      </c>
    </row>
    <row r="2475" spans="1:7">
      <c r="A2475" s="4" t="s">
        <v>1086</v>
      </c>
      <c r="C2475" s="6" t="n">
        <v>0</v>
      </c>
    </row>
    <row r="2476" spans="1:7">
      <c r="A2476" s="4" t="s">
        <v>1087</v>
      </c>
      <c r="C2476" s="5" t="n">
        <v>4319</v>
      </c>
    </row>
    <row r="2477" spans="1:7">
      <c r="A2477" s="4" t="s">
        <v>1088</v>
      </c>
      <c r="C2477" s="5" t="n">
        <v>12234</v>
      </c>
    </row>
    <row r="2478" spans="1:7">
      <c r="A2478" s="4" t="s">
        <v>1089</v>
      </c>
      <c r="C2478" s="5" t="n">
        <v>0</v>
      </c>
    </row>
    <row r="2479" spans="1:7">
      <c r="A2479" s="4" t="s">
        <v>1090</v>
      </c>
      <c r="C2479" s="5" t="n">
        <v>4319</v>
      </c>
    </row>
    <row r="2480" spans="1:7">
      <c r="A2480" s="4" t="s">
        <v>1091</v>
      </c>
      <c r="C2480" s="5" t="n">
        <v>12234</v>
      </c>
    </row>
    <row r="2481" spans="1:7">
      <c r="A2481" s="4" t="s">
        <v>1092</v>
      </c>
      <c r="B2481" s="4" t="s">
        <v>56</v>
      </c>
      <c r="C2481" s="6" t="n">
        <v>2047</v>
      </c>
    </row>
    <row r="2482" spans="1:7">
      <c r="A2482" s="4" t="s">
        <v>1094</v>
      </c>
      <c r="C2482" s="4" t="s">
        <v>1107</v>
      </c>
    </row>
    <row r="2483" spans="1:7">
      <c r="A2483" s="4" t="s">
        <v>1096</v>
      </c>
      <c r="C2483" s="4" t="s">
        <v>1120</v>
      </c>
    </row>
    <row r="2484" spans="1:7">
      <c r="A2484" s="4" t="s">
        <v>2363</v>
      </c>
    </row>
    <row r="2485" spans="1:7">
      <c r="A2485" s="3" t="s">
        <v>1085</v>
      </c>
    </row>
    <row r="2486" spans="1:7">
      <c r="A2486" s="4" t="s">
        <v>1086</v>
      </c>
      <c r="C2486" s="6" t="n">
        <v>0</v>
      </c>
    </row>
    <row r="2487" spans="1:7">
      <c r="A2487" s="4" t="s">
        <v>1087</v>
      </c>
      <c r="C2487" s="5" t="n">
        <v>2900</v>
      </c>
    </row>
    <row r="2488" spans="1:7">
      <c r="A2488" s="4" t="s">
        <v>1088</v>
      </c>
      <c r="C2488" s="5" t="n">
        <v>9954</v>
      </c>
    </row>
    <row r="2489" spans="1:7">
      <c r="A2489" s="4" t="s">
        <v>1089</v>
      </c>
      <c r="C2489" s="5" t="n">
        <v>26</v>
      </c>
    </row>
    <row r="2490" spans="1:7">
      <c r="A2490" s="4" t="s">
        <v>1090</v>
      </c>
      <c r="C2490" s="5" t="n">
        <v>2900</v>
      </c>
    </row>
    <row r="2491" spans="1:7">
      <c r="A2491" s="4" t="s">
        <v>1091</v>
      </c>
      <c r="C2491" s="5" t="n">
        <v>9980</v>
      </c>
    </row>
    <row r="2492" spans="1:7">
      <c r="A2492" s="4" t="s">
        <v>1092</v>
      </c>
      <c r="B2492" s="4" t="s">
        <v>56</v>
      </c>
      <c r="C2492" s="6" t="n">
        <v>1122</v>
      </c>
    </row>
    <row r="2493" spans="1:7">
      <c r="A2493" s="4" t="s">
        <v>1094</v>
      </c>
      <c r="C2493" s="4" t="s">
        <v>1107</v>
      </c>
    </row>
    <row r="2494" spans="1:7">
      <c r="A2494" s="4" t="s">
        <v>1096</v>
      </c>
      <c r="C2494" s="4" t="s">
        <v>1124</v>
      </c>
    </row>
    <row r="2495" spans="1:7">
      <c r="A2495" s="4" t="s">
        <v>2364</v>
      </c>
    </row>
    <row r="2496" spans="1:7">
      <c r="A2496" s="3" t="s">
        <v>1085</v>
      </c>
    </row>
    <row r="2497" spans="1:7">
      <c r="A2497" s="4" t="s">
        <v>1086</v>
      </c>
      <c r="C2497" s="6" t="n">
        <v>0</v>
      </c>
    </row>
    <row r="2498" spans="1:7">
      <c r="A2498" s="4" t="s">
        <v>1087</v>
      </c>
      <c r="C2498" s="5" t="n">
        <v>1302</v>
      </c>
    </row>
    <row r="2499" spans="1:7">
      <c r="A2499" s="4" t="s">
        <v>1088</v>
      </c>
      <c r="C2499" s="5" t="n">
        <v>4925</v>
      </c>
    </row>
    <row r="2500" spans="1:7">
      <c r="A2500" s="4" t="s">
        <v>1089</v>
      </c>
      <c r="C2500" s="5" t="n">
        <v>847</v>
      </c>
    </row>
    <row r="2501" spans="1:7">
      <c r="A2501" s="4" t="s">
        <v>1090</v>
      </c>
      <c r="C2501" s="5" t="n">
        <v>1325</v>
      </c>
    </row>
    <row r="2502" spans="1:7">
      <c r="A2502" s="4" t="s">
        <v>1091</v>
      </c>
      <c r="C2502" s="5" t="n">
        <v>5749</v>
      </c>
    </row>
    <row r="2503" spans="1:7">
      <c r="A2503" s="4" t="s">
        <v>1092</v>
      </c>
      <c r="B2503" s="4" t="s">
        <v>56</v>
      </c>
      <c r="C2503" s="6" t="n">
        <v>2429</v>
      </c>
    </row>
    <row r="2504" spans="1:7">
      <c r="A2504" s="4" t="s">
        <v>1094</v>
      </c>
      <c r="C2504" s="4" t="s">
        <v>1102</v>
      </c>
    </row>
    <row r="2505" spans="1:7">
      <c r="A2505" s="4" t="s">
        <v>1096</v>
      </c>
      <c r="C2505" s="4" t="s">
        <v>1153</v>
      </c>
    </row>
    <row r="2506" spans="1:7">
      <c r="A2506" s="4" t="s">
        <v>2365</v>
      </c>
    </row>
    <row r="2507" spans="1:7">
      <c r="A2507" s="3" t="s">
        <v>1085</v>
      </c>
    </row>
    <row r="2508" spans="1:7">
      <c r="A2508" s="4" t="s">
        <v>1086</v>
      </c>
      <c r="C2508" s="6" t="n">
        <v>0</v>
      </c>
    </row>
    <row r="2509" spans="1:7">
      <c r="A2509" s="4" t="s">
        <v>1087</v>
      </c>
      <c r="C2509" s="5" t="n">
        <v>3345</v>
      </c>
    </row>
    <row r="2510" spans="1:7">
      <c r="A2510" s="4" t="s">
        <v>1088</v>
      </c>
      <c r="C2510" s="5" t="n">
        <v>541</v>
      </c>
    </row>
    <row r="2511" spans="1:7">
      <c r="A2511" s="4" t="s">
        <v>1089</v>
      </c>
      <c r="C2511" s="5" t="n">
        <v>0</v>
      </c>
    </row>
    <row r="2512" spans="1:7">
      <c r="A2512" s="4" t="s">
        <v>1090</v>
      </c>
      <c r="C2512" s="5" t="n">
        <v>3345</v>
      </c>
    </row>
    <row r="2513" spans="1:7">
      <c r="A2513" s="4" t="s">
        <v>1091</v>
      </c>
      <c r="C2513" s="5" t="n">
        <v>541</v>
      </c>
    </row>
    <row r="2514" spans="1:7">
      <c r="A2514" s="4" t="s">
        <v>1092</v>
      </c>
      <c r="B2514" s="4" t="s">
        <v>56</v>
      </c>
      <c r="C2514" s="6" t="n">
        <v>193</v>
      </c>
    </row>
    <row r="2515" spans="1:7">
      <c r="A2515" s="4" t="s">
        <v>1094</v>
      </c>
      <c r="C2515" s="4" t="s">
        <v>1133</v>
      </c>
    </row>
    <row r="2516" spans="1:7">
      <c r="A2516" s="4" t="s">
        <v>1096</v>
      </c>
      <c r="C2516" s="4" t="s">
        <v>1429</v>
      </c>
    </row>
    <row r="2517" spans="1:7">
      <c r="A2517" s="4" t="s">
        <v>2366</v>
      </c>
    </row>
    <row r="2518" spans="1:7">
      <c r="A2518" s="3" t="s">
        <v>1085</v>
      </c>
    </row>
    <row r="2519" spans="1:7">
      <c r="A2519" s="4" t="s">
        <v>1086</v>
      </c>
      <c r="C2519" s="6" t="n">
        <v>0</v>
      </c>
    </row>
    <row r="2520" spans="1:7">
      <c r="A2520" s="4" t="s">
        <v>1087</v>
      </c>
      <c r="C2520" s="5" t="n">
        <v>3361</v>
      </c>
    </row>
    <row r="2521" spans="1:7">
      <c r="A2521" s="4" t="s">
        <v>1088</v>
      </c>
      <c r="C2521" s="5" t="n">
        <v>12039</v>
      </c>
    </row>
    <row r="2522" spans="1:7">
      <c r="A2522" s="4" t="s">
        <v>1089</v>
      </c>
      <c r="C2522" s="5" t="n">
        <v>1374</v>
      </c>
    </row>
    <row r="2523" spans="1:7">
      <c r="A2523" s="4" t="s">
        <v>1090</v>
      </c>
      <c r="C2523" s="5" t="n">
        <v>3361</v>
      </c>
    </row>
    <row r="2524" spans="1:7">
      <c r="A2524" s="4" t="s">
        <v>1091</v>
      </c>
      <c r="C2524" s="5" t="n">
        <v>13413</v>
      </c>
    </row>
    <row r="2525" spans="1:7">
      <c r="A2525" s="4" t="s">
        <v>1092</v>
      </c>
      <c r="B2525" s="4" t="s">
        <v>56</v>
      </c>
      <c r="C2525" s="6" t="n">
        <v>1294</v>
      </c>
    </row>
    <row r="2526" spans="1:7">
      <c r="A2526" s="4" t="s">
        <v>1094</v>
      </c>
      <c r="C2526" s="4" t="s">
        <v>1133</v>
      </c>
    </row>
    <row r="2527" spans="1:7">
      <c r="A2527" s="4" t="s">
        <v>1096</v>
      </c>
      <c r="C2527" s="4" t="s">
        <v>1099</v>
      </c>
    </row>
    <row r="2528" spans="1:7">
      <c r="A2528" s="4" t="s">
        <v>2367</v>
      </c>
    </row>
    <row r="2529" spans="1:7">
      <c r="A2529" s="3" t="s">
        <v>1085</v>
      </c>
    </row>
    <row r="2530" spans="1:7">
      <c r="A2530" s="4" t="s">
        <v>1086</v>
      </c>
      <c r="C2530" s="6" t="n">
        <v>0</v>
      </c>
    </row>
    <row r="2531" spans="1:7">
      <c r="A2531" s="4" t="s">
        <v>1087</v>
      </c>
      <c r="C2531" s="5" t="n">
        <v>0</v>
      </c>
    </row>
    <row r="2532" spans="1:7">
      <c r="A2532" s="4" t="s">
        <v>1088</v>
      </c>
      <c r="C2532" s="5" t="n">
        <v>36187</v>
      </c>
    </row>
    <row r="2533" spans="1:7">
      <c r="A2533" s="4" t="s">
        <v>1089</v>
      </c>
      <c r="C2533" s="5" t="n">
        <v>0</v>
      </c>
    </row>
    <row r="2534" spans="1:7">
      <c r="A2534" s="4" t="s">
        <v>1090</v>
      </c>
      <c r="C2534" s="5" t="n">
        <v>0</v>
      </c>
    </row>
    <row r="2535" spans="1:7">
      <c r="A2535" s="4" t="s">
        <v>1091</v>
      </c>
      <c r="C2535" s="5" t="n">
        <v>36187</v>
      </c>
    </row>
    <row r="2536" spans="1:7">
      <c r="A2536" s="4" t="s">
        <v>1092</v>
      </c>
      <c r="B2536" s="4" t="s">
        <v>56</v>
      </c>
      <c r="C2536" s="6" t="n">
        <v>7655</v>
      </c>
    </row>
    <row r="2537" spans="1:7">
      <c r="A2537" s="4" t="s">
        <v>1094</v>
      </c>
      <c r="C2537" s="4" t="s">
        <v>1162</v>
      </c>
    </row>
    <row r="2538" spans="1:7">
      <c r="A2538" s="4" t="s">
        <v>1096</v>
      </c>
      <c r="C2538" s="4" t="s">
        <v>1294</v>
      </c>
    </row>
    <row r="2539" spans="1:7">
      <c r="A2539" s="4" t="s">
        <v>2368</v>
      </c>
    </row>
    <row r="2540" spans="1:7">
      <c r="A2540" s="3" t="s">
        <v>1085</v>
      </c>
    </row>
    <row r="2541" spans="1:7">
      <c r="A2541" s="4" t="s">
        <v>1086</v>
      </c>
      <c r="C2541" s="6" t="n">
        <v>0</v>
      </c>
    </row>
    <row r="2542" spans="1:7">
      <c r="A2542" s="4" t="s">
        <v>1087</v>
      </c>
      <c r="C2542" s="5" t="n">
        <v>6404</v>
      </c>
    </row>
    <row r="2543" spans="1:7">
      <c r="A2543" s="4" t="s">
        <v>1088</v>
      </c>
      <c r="C2543" s="5" t="n">
        <v>24251</v>
      </c>
    </row>
    <row r="2544" spans="1:7">
      <c r="A2544" s="4" t="s">
        <v>1089</v>
      </c>
      <c r="C2544" s="5" t="n">
        <v>1474</v>
      </c>
    </row>
    <row r="2545" spans="1:7">
      <c r="A2545" s="4" t="s">
        <v>1090</v>
      </c>
      <c r="C2545" s="5" t="n">
        <v>6477</v>
      </c>
    </row>
    <row r="2546" spans="1:7">
      <c r="A2546" s="4" t="s">
        <v>1091</v>
      </c>
      <c r="C2546" s="5" t="n">
        <v>25651</v>
      </c>
    </row>
    <row r="2547" spans="1:7">
      <c r="A2547" s="4" t="s">
        <v>1092</v>
      </c>
      <c r="B2547" s="4" t="s">
        <v>56</v>
      </c>
      <c r="C2547" s="6" t="n">
        <v>8389</v>
      </c>
    </row>
    <row r="2548" spans="1:7">
      <c r="A2548" s="4" t="s">
        <v>1094</v>
      </c>
      <c r="C2548" s="4" t="s">
        <v>1139</v>
      </c>
    </row>
    <row r="2549" spans="1:7">
      <c r="A2549" s="4" t="s">
        <v>1096</v>
      </c>
      <c r="C2549" s="4" t="s">
        <v>1136</v>
      </c>
    </row>
    <row r="2550" spans="1:7">
      <c r="A2550" s="4" t="s">
        <v>2369</v>
      </c>
    </row>
    <row r="2551" spans="1:7">
      <c r="A2551" s="3" t="s">
        <v>1085</v>
      </c>
    </row>
    <row r="2552" spans="1:7">
      <c r="A2552" s="4" t="s">
        <v>1086</v>
      </c>
      <c r="C2552" s="6" t="n">
        <v>0</v>
      </c>
    </row>
    <row r="2553" spans="1:7">
      <c r="A2553" s="4" t="s">
        <v>1087</v>
      </c>
      <c r="C2553" s="5" t="n">
        <v>6</v>
      </c>
    </row>
    <row r="2554" spans="1:7">
      <c r="A2554" s="4" t="s">
        <v>1088</v>
      </c>
      <c r="C2554" s="5" t="n">
        <v>96075</v>
      </c>
    </row>
    <row r="2555" spans="1:7">
      <c r="A2555" s="4" t="s">
        <v>1089</v>
      </c>
      <c r="C2555" s="5" t="n">
        <v>77</v>
      </c>
    </row>
    <row r="2556" spans="1:7">
      <c r="A2556" s="4" t="s">
        <v>1090</v>
      </c>
      <c r="C2556" s="5" t="n">
        <v>6</v>
      </c>
    </row>
    <row r="2557" spans="1:7">
      <c r="A2557" s="4" t="s">
        <v>1091</v>
      </c>
      <c r="C2557" s="5" t="n">
        <v>96152</v>
      </c>
    </row>
    <row r="2558" spans="1:7">
      <c r="A2558" s="4" t="s">
        <v>1092</v>
      </c>
      <c r="B2558" s="4" t="s">
        <v>56</v>
      </c>
      <c r="C2558" s="6" t="n">
        <v>17750</v>
      </c>
    </row>
    <row r="2559" spans="1:7">
      <c r="A2559" s="4" t="s">
        <v>1094</v>
      </c>
      <c r="C2559" s="4" t="s">
        <v>1101</v>
      </c>
    </row>
    <row r="2560" spans="1:7">
      <c r="A2560" s="4" t="s">
        <v>1096</v>
      </c>
      <c r="C2560" s="4" t="s">
        <v>1124</v>
      </c>
    </row>
    <row r="2561" spans="1:7">
      <c r="A2561" s="4" t="s">
        <v>2370</v>
      </c>
    </row>
    <row r="2562" spans="1:7">
      <c r="A2562" s="3" t="s">
        <v>1085</v>
      </c>
    </row>
    <row r="2563" spans="1:7">
      <c r="A2563" s="4" t="s">
        <v>1086</v>
      </c>
      <c r="C2563" s="6" t="n">
        <v>0</v>
      </c>
    </row>
    <row r="2564" spans="1:7">
      <c r="A2564" s="4" t="s">
        <v>1087</v>
      </c>
      <c r="C2564" s="5" t="n">
        <v>0</v>
      </c>
    </row>
    <row r="2565" spans="1:7">
      <c r="A2565" s="4" t="s">
        <v>1088</v>
      </c>
      <c r="C2565" s="5" t="n">
        <v>18784</v>
      </c>
    </row>
    <row r="2566" spans="1:7">
      <c r="A2566" s="4" t="s">
        <v>1089</v>
      </c>
      <c r="C2566" s="5" t="n">
        <v>0</v>
      </c>
    </row>
    <row r="2567" spans="1:7">
      <c r="A2567" s="4" t="s">
        <v>1090</v>
      </c>
      <c r="C2567" s="5" t="n">
        <v>0</v>
      </c>
    </row>
    <row r="2568" spans="1:7">
      <c r="A2568" s="4" t="s">
        <v>1091</v>
      </c>
      <c r="C2568" s="5" t="n">
        <v>18784</v>
      </c>
    </row>
    <row r="2569" spans="1:7">
      <c r="A2569" s="4" t="s">
        <v>1092</v>
      </c>
      <c r="B2569" s="4" t="s">
        <v>56</v>
      </c>
      <c r="C2569" s="6" t="n">
        <v>40</v>
      </c>
    </row>
    <row r="2570" spans="1:7">
      <c r="A2570" s="4" t="s">
        <v>1094</v>
      </c>
      <c r="C2570" s="4" t="s">
        <v>1123</v>
      </c>
    </row>
    <row r="2571" spans="1:7">
      <c r="A2571" s="4" t="s">
        <v>1096</v>
      </c>
      <c r="C2571" s="4" t="s">
        <v>1095</v>
      </c>
    </row>
    <row r="2572" spans="1:7">
      <c r="A2572" s="4" t="s">
        <v>2371</v>
      </c>
    </row>
    <row r="2573" spans="1:7">
      <c r="A2573" s="3" t="s">
        <v>1085</v>
      </c>
    </row>
    <row r="2574" spans="1:7">
      <c r="A2574" s="4" t="s">
        <v>1086</v>
      </c>
      <c r="C2574" s="6" t="n">
        <v>0</v>
      </c>
    </row>
    <row r="2575" spans="1:7">
      <c r="A2575" s="4" t="s">
        <v>1087</v>
      </c>
      <c r="C2575" s="5" t="n">
        <v>107</v>
      </c>
    </row>
    <row r="2576" spans="1:7">
      <c r="A2576" s="4" t="s">
        <v>1088</v>
      </c>
      <c r="C2576" s="5" t="n">
        <v>16933</v>
      </c>
    </row>
    <row r="2577" spans="1:7">
      <c r="A2577" s="4" t="s">
        <v>1089</v>
      </c>
      <c r="C2577" s="5" t="n">
        <v>2639</v>
      </c>
    </row>
    <row r="2578" spans="1:7">
      <c r="A2578" s="4" t="s">
        <v>1090</v>
      </c>
      <c r="C2578" s="5" t="n">
        <v>316</v>
      </c>
    </row>
    <row r="2579" spans="1:7">
      <c r="A2579" s="4" t="s">
        <v>1091</v>
      </c>
      <c r="C2579" s="5" t="n">
        <v>19364</v>
      </c>
    </row>
    <row r="2580" spans="1:7">
      <c r="A2580" s="4" t="s">
        <v>1092</v>
      </c>
      <c r="B2580" s="4" t="s">
        <v>56</v>
      </c>
      <c r="C2580" s="6" t="n">
        <v>5685</v>
      </c>
    </row>
    <row r="2581" spans="1:7">
      <c r="A2581" s="4" t="s">
        <v>1094</v>
      </c>
      <c r="C2581" s="4" t="s">
        <v>1139</v>
      </c>
    </row>
    <row r="2582" spans="1:7">
      <c r="A2582" s="4" t="s">
        <v>1096</v>
      </c>
      <c r="C2582" s="4" t="s">
        <v>1150</v>
      </c>
    </row>
    <row r="2583" spans="1:7">
      <c r="A2583" s="4" t="s">
        <v>2372</v>
      </c>
    </row>
    <row r="2584" spans="1:7">
      <c r="A2584" s="3" t="s">
        <v>1085</v>
      </c>
    </row>
    <row r="2585" spans="1:7">
      <c r="A2585" s="4" t="s">
        <v>1086</v>
      </c>
      <c r="C2585" s="6" t="n">
        <v>0</v>
      </c>
    </row>
    <row r="2586" spans="1:7">
      <c r="A2586" s="4" t="s">
        <v>1087</v>
      </c>
      <c r="C2586" s="5" t="n">
        <v>388</v>
      </c>
    </row>
    <row r="2587" spans="1:7">
      <c r="A2587" s="4" t="s">
        <v>1088</v>
      </c>
      <c r="C2587" s="5" t="n">
        <v>13697</v>
      </c>
    </row>
    <row r="2588" spans="1:7">
      <c r="A2588" s="4" t="s">
        <v>1089</v>
      </c>
      <c r="C2588" s="5" t="n">
        <v>1572</v>
      </c>
    </row>
    <row r="2589" spans="1:7">
      <c r="A2589" s="4" t="s">
        <v>1090</v>
      </c>
      <c r="C2589" s="5" t="n">
        <v>580</v>
      </c>
    </row>
    <row r="2590" spans="1:7">
      <c r="A2590" s="4" t="s">
        <v>1091</v>
      </c>
      <c r="C2590" s="5" t="n">
        <v>15077</v>
      </c>
    </row>
    <row r="2591" spans="1:7">
      <c r="A2591" s="4" t="s">
        <v>1092</v>
      </c>
      <c r="B2591" s="4" t="s">
        <v>56</v>
      </c>
      <c r="C2591" s="6" t="n">
        <v>4256</v>
      </c>
    </row>
    <row r="2592" spans="1:7">
      <c r="A2592" s="4" t="s">
        <v>1094</v>
      </c>
      <c r="C2592" s="4" t="s">
        <v>1141</v>
      </c>
    </row>
    <row r="2593" spans="1:7">
      <c r="A2593" s="4" t="s">
        <v>1096</v>
      </c>
      <c r="C2593" s="4" t="s">
        <v>1120</v>
      </c>
    </row>
    <row r="2594" spans="1:7">
      <c r="A2594" s="4" t="s">
        <v>2373</v>
      </c>
    </row>
    <row r="2595" spans="1:7">
      <c r="A2595" s="3" t="s">
        <v>1085</v>
      </c>
    </row>
    <row r="2596" spans="1:7">
      <c r="A2596" s="4" t="s">
        <v>1086</v>
      </c>
      <c r="C2596" s="6" t="n">
        <v>2869</v>
      </c>
    </row>
    <row r="2597" spans="1:7">
      <c r="A2597" s="4" t="s">
        <v>1087</v>
      </c>
      <c r="C2597" s="5" t="n">
        <v>1104</v>
      </c>
    </row>
    <row r="2598" spans="1:7">
      <c r="A2598" s="4" t="s">
        <v>1088</v>
      </c>
      <c r="C2598" s="5" t="n">
        <v>3303</v>
      </c>
    </row>
    <row r="2599" spans="1:7">
      <c r="A2599" s="4" t="s">
        <v>1089</v>
      </c>
      <c r="C2599" s="5" t="n">
        <v>0</v>
      </c>
    </row>
    <row r="2600" spans="1:7">
      <c r="A2600" s="4" t="s">
        <v>1090</v>
      </c>
      <c r="C2600" s="5" t="n">
        <v>1106</v>
      </c>
    </row>
    <row r="2601" spans="1:7">
      <c r="A2601" s="4" t="s">
        <v>1091</v>
      </c>
      <c r="C2601" s="5" t="n">
        <v>3301</v>
      </c>
    </row>
    <row r="2602" spans="1:7">
      <c r="A2602" s="4" t="s">
        <v>1092</v>
      </c>
      <c r="B2602" s="4" t="s">
        <v>56</v>
      </c>
      <c r="C2602" s="6" t="n">
        <v>1100</v>
      </c>
    </row>
    <row r="2603" spans="1:7">
      <c r="A2603" s="4" t="s">
        <v>1094</v>
      </c>
      <c r="C2603" s="4" t="s">
        <v>1101</v>
      </c>
    </row>
    <row r="2604" spans="1:7">
      <c r="A2604" s="4" t="s">
        <v>1096</v>
      </c>
      <c r="C2604" s="4" t="s">
        <v>1610</v>
      </c>
    </row>
    <row r="2605" spans="1:7">
      <c r="A2605" s="4" t="s">
        <v>2374</v>
      </c>
    </row>
    <row r="2606" spans="1:7">
      <c r="A2606" s="3" t="s">
        <v>1085</v>
      </c>
    </row>
    <row r="2607" spans="1:7">
      <c r="A2607" s="4" t="s">
        <v>1086</v>
      </c>
      <c r="C2607" s="6" t="n">
        <v>0</v>
      </c>
    </row>
    <row r="2608" spans="1:7">
      <c r="A2608" s="4" t="s">
        <v>1087</v>
      </c>
      <c r="C2608" s="5" t="n">
        <v>917</v>
      </c>
    </row>
    <row r="2609" spans="1:7">
      <c r="A2609" s="4" t="s">
        <v>1088</v>
      </c>
      <c r="C2609" s="5" t="n">
        <v>22435</v>
      </c>
    </row>
    <row r="2610" spans="1:7">
      <c r="A2610" s="4" t="s">
        <v>1089</v>
      </c>
      <c r="C2610" s="5" t="n">
        <v>3531</v>
      </c>
    </row>
    <row r="2611" spans="1:7">
      <c r="A2611" s="4" t="s">
        <v>1090</v>
      </c>
      <c r="C2611" s="5" t="n">
        <v>1665</v>
      </c>
    </row>
    <row r="2612" spans="1:7">
      <c r="A2612" s="4" t="s">
        <v>1091</v>
      </c>
      <c r="C2612" s="5" t="n">
        <v>25218</v>
      </c>
    </row>
    <row r="2613" spans="1:7">
      <c r="A2613" s="4" t="s">
        <v>1092</v>
      </c>
      <c r="B2613" s="4" t="s">
        <v>56</v>
      </c>
      <c r="C2613" s="6" t="n">
        <v>8459</v>
      </c>
    </row>
    <row r="2614" spans="1:7">
      <c r="A2614" s="4" t="s">
        <v>1094</v>
      </c>
      <c r="C2614" s="4" t="s">
        <v>1141</v>
      </c>
    </row>
    <row r="2615" spans="1:7">
      <c r="A2615" s="4" t="s">
        <v>1096</v>
      </c>
      <c r="C2615" s="4" t="s">
        <v>1155</v>
      </c>
    </row>
    <row r="2616" spans="1:7">
      <c r="A2616" s="4" t="s">
        <v>2375</v>
      </c>
    </row>
    <row r="2617" spans="1:7">
      <c r="A2617" s="3" t="s">
        <v>1085</v>
      </c>
    </row>
    <row r="2618" spans="1:7">
      <c r="A2618" s="4" t="s">
        <v>1086</v>
      </c>
      <c r="C2618" s="6" t="n">
        <v>0</v>
      </c>
    </row>
    <row r="2619" spans="1:7">
      <c r="A2619" s="4" t="s">
        <v>1087</v>
      </c>
      <c r="C2619" s="5" t="n">
        <v>3875</v>
      </c>
    </row>
    <row r="2620" spans="1:7">
      <c r="A2620" s="4" t="s">
        <v>1088</v>
      </c>
      <c r="C2620" s="5" t="n">
        <v>27270</v>
      </c>
    </row>
    <row r="2621" spans="1:7">
      <c r="A2621" s="4" t="s">
        <v>1089</v>
      </c>
      <c r="C2621" s="5" t="n">
        <v>0</v>
      </c>
    </row>
    <row r="2622" spans="1:7">
      <c r="A2622" s="4" t="s">
        <v>1090</v>
      </c>
      <c r="C2622" s="5" t="n">
        <v>3875</v>
      </c>
    </row>
    <row r="2623" spans="1:7">
      <c r="A2623" s="4" t="s">
        <v>1091</v>
      </c>
      <c r="C2623" s="5" t="n">
        <v>27270</v>
      </c>
    </row>
    <row r="2624" spans="1:7">
      <c r="A2624" s="4" t="s">
        <v>1092</v>
      </c>
      <c r="B2624" s="4" t="s">
        <v>56</v>
      </c>
      <c r="C2624" s="6" t="n">
        <v>4992</v>
      </c>
    </row>
    <row r="2625" spans="1:7">
      <c r="A2625" s="4" t="s">
        <v>1094</v>
      </c>
      <c r="C2625" s="4" t="s">
        <v>1107</v>
      </c>
    </row>
    <row r="2626" spans="1:7">
      <c r="A2626" s="4" t="s">
        <v>1096</v>
      </c>
      <c r="C2626" s="4" t="s">
        <v>1407</v>
      </c>
    </row>
    <row r="2627" spans="1:7"/>
    <row r="2628" spans="1:7">
      <c r="A2628" s="4" t="s">
        <v>56</v>
      </c>
      <c r="B2628" s="4" t="s">
        <v>1708</v>
      </c>
    </row>
  </sheetData>
  <mergeCells count="5">
    <mergeCell ref="A1:B2"/>
    <mergeCell ref="C1:D1"/>
    <mergeCell ref="C2:D2"/>
    <mergeCell ref="A2627:F2627"/>
    <mergeCell ref="B2628:F26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2376</v>
      </c>
      <c r="C1" s="2" t="s">
        <v>1</v>
      </c>
    </row>
    <row r="2" spans="1:7">
      <c r="C2" s="2" t="s">
        <v>2</v>
      </c>
      <c r="E2" s="2" t="s">
        <v>30</v>
      </c>
      <c r="F2" s="2" t="s">
        <v>78</v>
      </c>
      <c r="G2" s="2" t="s">
        <v>441</v>
      </c>
    </row>
    <row r="3" spans="1:7">
      <c r="A3" s="3" t="s">
        <v>1085</v>
      </c>
    </row>
    <row r="4" spans="1:7">
      <c r="A4" s="4" t="s">
        <v>1086</v>
      </c>
      <c r="C4" s="6" t="n">
        <v>3461527</v>
      </c>
    </row>
    <row r="5" spans="1:7">
      <c r="A5" s="4" t="s">
        <v>1087</v>
      </c>
      <c r="C5" s="5" t="n">
        <v>2507281</v>
      </c>
    </row>
    <row r="6" spans="1:7">
      <c r="A6" s="4" t="s">
        <v>1088</v>
      </c>
      <c r="C6" s="5" t="n">
        <v>25667979</v>
      </c>
    </row>
    <row r="7" spans="1:7">
      <c r="A7" s="4" t="s">
        <v>1089</v>
      </c>
      <c r="C7" s="5" t="n">
        <v>2049147</v>
      </c>
    </row>
    <row r="8" spans="1:7">
      <c r="A8" s="4" t="s">
        <v>1090</v>
      </c>
      <c r="C8" s="5" t="n">
        <v>2591071</v>
      </c>
    </row>
    <row r="9" spans="1:7">
      <c r="A9" s="4" t="s">
        <v>1091</v>
      </c>
      <c r="C9" s="5" t="n">
        <v>27449987</v>
      </c>
    </row>
    <row r="10" spans="1:7">
      <c r="A10" s="4" t="s">
        <v>1092</v>
      </c>
      <c r="C10" s="5" t="n">
        <v>4093494</v>
      </c>
      <c r="D10" s="4" t="s">
        <v>56</v>
      </c>
      <c r="E10" s="6" t="n">
        <v>3796297</v>
      </c>
      <c r="F10" s="6" t="n">
        <v>3020908</v>
      </c>
      <c r="G10" s="6" t="n">
        <v>2386658</v>
      </c>
    </row>
    <row r="11" spans="1:7">
      <c r="A11" s="4" t="s">
        <v>2377</v>
      </c>
    </row>
    <row r="12" spans="1:7">
      <c r="A12" s="3" t="s">
        <v>1085</v>
      </c>
    </row>
    <row r="13" spans="1:7">
      <c r="A13" s="4" t="s">
        <v>1086</v>
      </c>
      <c r="C13" s="5" t="n">
        <v>4032</v>
      </c>
    </row>
    <row r="14" spans="1:7">
      <c r="A14" s="4" t="s">
        <v>1087</v>
      </c>
      <c r="C14" s="5" t="n">
        <v>112022</v>
      </c>
    </row>
    <row r="15" spans="1:7">
      <c r="A15" s="4" t="s">
        <v>1088</v>
      </c>
      <c r="C15" s="5" t="n">
        <v>1044065</v>
      </c>
    </row>
    <row r="16" spans="1:7">
      <c r="A16" s="4" t="s">
        <v>1089</v>
      </c>
      <c r="C16" s="5" t="n">
        <v>72126</v>
      </c>
    </row>
    <row r="17" spans="1:7">
      <c r="A17" s="4" t="s">
        <v>1090</v>
      </c>
      <c r="C17" s="5" t="n">
        <v>0</v>
      </c>
    </row>
    <row r="18" spans="1:7">
      <c r="A18" s="4" t="s">
        <v>1091</v>
      </c>
      <c r="C18" s="5" t="n">
        <v>1044859</v>
      </c>
    </row>
    <row r="19" spans="1:7">
      <c r="A19" s="4" t="s">
        <v>1092</v>
      </c>
      <c r="B19" s="4" t="s">
        <v>56</v>
      </c>
      <c r="C19" s="5" t="n">
        <v>0</v>
      </c>
    </row>
    <row r="20" spans="1:7">
      <c r="A20" s="4" t="s">
        <v>2378</v>
      </c>
    </row>
    <row r="21" spans="1:7">
      <c r="A21" s="3" t="s">
        <v>1085</v>
      </c>
    </row>
    <row r="22" spans="1:7">
      <c r="A22" s="4" t="s">
        <v>1086</v>
      </c>
      <c r="C22" s="5" t="n">
        <v>0</v>
      </c>
    </row>
    <row r="23" spans="1:7">
      <c r="A23" s="4" t="s">
        <v>1087</v>
      </c>
      <c r="C23" s="5" t="n">
        <v>630</v>
      </c>
    </row>
    <row r="24" spans="1:7">
      <c r="A24" s="4" t="s">
        <v>1088</v>
      </c>
      <c r="C24" s="5" t="n">
        <v>7535</v>
      </c>
    </row>
    <row r="25" spans="1:7">
      <c r="A25" s="4" t="s">
        <v>1089</v>
      </c>
      <c r="C25" s="5" t="n">
        <v>0</v>
      </c>
    </row>
    <row r="26" spans="1:7">
      <c r="A26" s="4" t="s">
        <v>1090</v>
      </c>
      <c r="C26" s="5" t="n">
        <v>0</v>
      </c>
    </row>
    <row r="27" spans="1:7">
      <c r="A27" s="4" t="s">
        <v>1091</v>
      </c>
      <c r="C27" s="5" t="n">
        <v>6212</v>
      </c>
    </row>
    <row r="28" spans="1:7">
      <c r="A28" s="4" t="s">
        <v>1092</v>
      </c>
      <c r="B28" s="4" t="s">
        <v>56</v>
      </c>
      <c r="C28" s="6" t="n">
        <v>0</v>
      </c>
    </row>
    <row r="29" spans="1:7">
      <c r="A29" s="4" t="s">
        <v>1094</v>
      </c>
      <c r="C29" s="4" t="s">
        <v>1139</v>
      </c>
    </row>
    <row r="30" spans="1:7">
      <c r="A30" s="4" t="s">
        <v>1096</v>
      </c>
      <c r="C30" s="4" t="s">
        <v>2379</v>
      </c>
    </row>
    <row r="31" spans="1:7">
      <c r="A31" s="4" t="s">
        <v>2380</v>
      </c>
    </row>
    <row r="32" spans="1:7">
      <c r="A32" s="3" t="s">
        <v>1085</v>
      </c>
    </row>
    <row r="33" spans="1:7">
      <c r="A33" s="4" t="s">
        <v>1086</v>
      </c>
      <c r="C33" s="6" t="n">
        <v>0</v>
      </c>
    </row>
    <row r="34" spans="1:7">
      <c r="A34" s="4" t="s">
        <v>1087</v>
      </c>
      <c r="C34" s="5" t="n">
        <v>290</v>
      </c>
    </row>
    <row r="35" spans="1:7">
      <c r="A35" s="4" t="s">
        <v>1088</v>
      </c>
      <c r="C35" s="5" t="n">
        <v>8219</v>
      </c>
    </row>
    <row r="36" spans="1:7">
      <c r="A36" s="4" t="s">
        <v>1089</v>
      </c>
      <c r="C36" s="5" t="n">
        <v>0</v>
      </c>
    </row>
    <row r="37" spans="1:7">
      <c r="A37" s="4" t="s">
        <v>1090</v>
      </c>
      <c r="C37" s="5" t="n">
        <v>0</v>
      </c>
    </row>
    <row r="38" spans="1:7">
      <c r="A38" s="4" t="s">
        <v>1091</v>
      </c>
      <c r="C38" s="5" t="n">
        <v>6260</v>
      </c>
    </row>
    <row r="39" spans="1:7">
      <c r="A39" s="4" t="s">
        <v>1092</v>
      </c>
      <c r="B39" s="4" t="s">
        <v>56</v>
      </c>
      <c r="C39" s="6" t="n">
        <v>0</v>
      </c>
    </row>
    <row r="40" spans="1:7">
      <c r="A40" s="4" t="s">
        <v>1094</v>
      </c>
      <c r="C40" s="4" t="s">
        <v>1311</v>
      </c>
    </row>
    <row r="41" spans="1:7">
      <c r="A41" s="4" t="s">
        <v>1096</v>
      </c>
      <c r="C41" s="4" t="s">
        <v>1610</v>
      </c>
    </row>
    <row r="42" spans="1:7">
      <c r="A42" s="4" t="s">
        <v>2381</v>
      </c>
    </row>
    <row r="43" spans="1:7">
      <c r="A43" s="3" t="s">
        <v>1085</v>
      </c>
    </row>
    <row r="44" spans="1:7">
      <c r="A44" s="4" t="s">
        <v>1086</v>
      </c>
      <c r="C44" s="6" t="n">
        <v>0</v>
      </c>
    </row>
    <row r="45" spans="1:7">
      <c r="A45" s="4" t="s">
        <v>1087</v>
      </c>
      <c r="C45" s="5" t="n">
        <v>270</v>
      </c>
    </row>
    <row r="46" spans="1:7">
      <c r="A46" s="4" t="s">
        <v>1088</v>
      </c>
      <c r="C46" s="5" t="n">
        <v>7723</v>
      </c>
    </row>
    <row r="47" spans="1:7">
      <c r="A47" s="4" t="s">
        <v>1089</v>
      </c>
      <c r="C47" s="5" t="n">
        <v>0</v>
      </c>
    </row>
    <row r="48" spans="1:7">
      <c r="A48" s="4" t="s">
        <v>1090</v>
      </c>
      <c r="C48" s="5" t="n">
        <v>0</v>
      </c>
    </row>
    <row r="49" spans="1:7">
      <c r="A49" s="4" t="s">
        <v>1091</v>
      </c>
      <c r="C49" s="5" t="n">
        <v>5764</v>
      </c>
    </row>
    <row r="50" spans="1:7">
      <c r="A50" s="4" t="s">
        <v>1092</v>
      </c>
      <c r="B50" s="4" t="s">
        <v>56</v>
      </c>
      <c r="C50" s="6" t="n">
        <v>0</v>
      </c>
    </row>
    <row r="51" spans="1:7">
      <c r="A51" s="4" t="s">
        <v>1094</v>
      </c>
      <c r="C51" s="4" t="s">
        <v>1139</v>
      </c>
    </row>
    <row r="52" spans="1:7">
      <c r="A52" s="4" t="s">
        <v>1096</v>
      </c>
      <c r="C52" s="4" t="s">
        <v>1117</v>
      </c>
    </row>
    <row r="53" spans="1:7">
      <c r="A53" s="4" t="s">
        <v>2382</v>
      </c>
    </row>
    <row r="54" spans="1:7">
      <c r="A54" s="3" t="s">
        <v>1085</v>
      </c>
    </row>
    <row r="55" spans="1:7">
      <c r="A55" s="4" t="s">
        <v>1086</v>
      </c>
      <c r="C55" s="6" t="n">
        <v>0</v>
      </c>
    </row>
    <row r="56" spans="1:7">
      <c r="A56" s="4" t="s">
        <v>1087</v>
      </c>
      <c r="C56" s="5" t="n">
        <v>4540</v>
      </c>
    </row>
    <row r="57" spans="1:7">
      <c r="A57" s="4" t="s">
        <v>1088</v>
      </c>
      <c r="C57" s="5" t="n">
        <v>33986</v>
      </c>
    </row>
    <row r="58" spans="1:7">
      <c r="A58" s="4" t="s">
        <v>1089</v>
      </c>
      <c r="C58" s="5" t="n">
        <v>0</v>
      </c>
    </row>
    <row r="59" spans="1:7">
      <c r="A59" s="4" t="s">
        <v>1090</v>
      </c>
      <c r="C59" s="5" t="n">
        <v>0</v>
      </c>
    </row>
    <row r="60" spans="1:7">
      <c r="A60" s="4" t="s">
        <v>1091</v>
      </c>
      <c r="C60" s="5" t="n">
        <v>35599</v>
      </c>
    </row>
    <row r="61" spans="1:7">
      <c r="A61" s="4" t="s">
        <v>1092</v>
      </c>
      <c r="B61" s="4" t="s">
        <v>56</v>
      </c>
      <c r="C61" s="6" t="n">
        <v>0</v>
      </c>
    </row>
    <row r="62" spans="1:7">
      <c r="A62" s="4" t="s">
        <v>1094</v>
      </c>
      <c r="C62" s="4" t="s">
        <v>1124</v>
      </c>
    </row>
    <row r="63" spans="1:7">
      <c r="A63" s="4" t="s">
        <v>1096</v>
      </c>
      <c r="C63" s="4" t="s">
        <v>1134</v>
      </c>
    </row>
    <row r="64" spans="1:7">
      <c r="A64" s="4" t="s">
        <v>2383</v>
      </c>
    </row>
    <row r="65" spans="1:7">
      <c r="A65" s="3" t="s">
        <v>1085</v>
      </c>
    </row>
    <row r="66" spans="1:7">
      <c r="A66" s="4" t="s">
        <v>1086</v>
      </c>
      <c r="C66" s="6" t="n">
        <v>0</v>
      </c>
    </row>
    <row r="67" spans="1:7">
      <c r="A67" s="4" t="s">
        <v>1087</v>
      </c>
      <c r="C67" s="5" t="n">
        <v>50</v>
      </c>
    </row>
    <row r="68" spans="1:7">
      <c r="A68" s="4" t="s">
        <v>1088</v>
      </c>
      <c r="C68" s="5" t="n">
        <v>8709</v>
      </c>
    </row>
    <row r="69" spans="1:7">
      <c r="A69" s="4" t="s">
        <v>1089</v>
      </c>
      <c r="C69" s="5" t="n">
        <v>0</v>
      </c>
    </row>
    <row r="70" spans="1:7">
      <c r="A70" s="4" t="s">
        <v>1090</v>
      </c>
      <c r="C70" s="5" t="n">
        <v>0</v>
      </c>
    </row>
    <row r="71" spans="1:7">
      <c r="A71" s="4" t="s">
        <v>1091</v>
      </c>
      <c r="C71" s="5" t="n">
        <v>6339</v>
      </c>
    </row>
    <row r="72" spans="1:7">
      <c r="A72" s="4" t="s">
        <v>1092</v>
      </c>
      <c r="B72" s="4" t="s">
        <v>56</v>
      </c>
      <c r="C72" s="6" t="n">
        <v>0</v>
      </c>
    </row>
    <row r="73" spans="1:7">
      <c r="A73" s="4" t="s">
        <v>1094</v>
      </c>
      <c r="C73" s="4" t="s">
        <v>1139</v>
      </c>
    </row>
    <row r="74" spans="1:7">
      <c r="A74" s="4" t="s">
        <v>1096</v>
      </c>
      <c r="C74" s="4" t="s">
        <v>1332</v>
      </c>
    </row>
    <row r="75" spans="1:7">
      <c r="A75" s="4" t="s">
        <v>2384</v>
      </c>
    </row>
    <row r="76" spans="1:7">
      <c r="A76" s="3" t="s">
        <v>1085</v>
      </c>
    </row>
    <row r="77" spans="1:7">
      <c r="A77" s="4" t="s">
        <v>1086</v>
      </c>
      <c r="C77" s="6" t="n">
        <v>0</v>
      </c>
    </row>
    <row r="78" spans="1:7">
      <c r="A78" s="4" t="s">
        <v>1087</v>
      </c>
      <c r="C78" s="5" t="n">
        <v>9270</v>
      </c>
    </row>
    <row r="79" spans="1:7">
      <c r="A79" s="4" t="s">
        <v>1088</v>
      </c>
      <c r="C79" s="5" t="n">
        <v>0</v>
      </c>
    </row>
    <row r="80" spans="1:7">
      <c r="A80" s="4" t="s">
        <v>1089</v>
      </c>
      <c r="C80" s="5" t="n">
        <v>0</v>
      </c>
    </row>
    <row r="81" spans="1:7">
      <c r="A81" s="4" t="s">
        <v>1090</v>
      </c>
      <c r="C81" s="5" t="n">
        <v>0</v>
      </c>
    </row>
    <row r="82" spans="1:7">
      <c r="A82" s="4" t="s">
        <v>1091</v>
      </c>
      <c r="C82" s="5" t="n">
        <v>1372</v>
      </c>
    </row>
    <row r="83" spans="1:7">
      <c r="A83" s="4" t="s">
        <v>1092</v>
      </c>
      <c r="B83" s="4" t="s">
        <v>56</v>
      </c>
      <c r="C83" s="6" t="n">
        <v>0</v>
      </c>
    </row>
    <row r="84" spans="1:7">
      <c r="A84" s="4" t="s">
        <v>1094</v>
      </c>
      <c r="C84" s="4" t="s">
        <v>1141</v>
      </c>
    </row>
    <row r="85" spans="1:7">
      <c r="A85" s="4" t="s">
        <v>1096</v>
      </c>
      <c r="C85" s="4" t="s">
        <v>1433</v>
      </c>
    </row>
    <row r="86" spans="1:7">
      <c r="A86" s="4" t="s">
        <v>2385</v>
      </c>
    </row>
    <row r="87" spans="1:7">
      <c r="A87" s="3" t="s">
        <v>1085</v>
      </c>
    </row>
    <row r="88" spans="1:7">
      <c r="A88" s="4" t="s">
        <v>1086</v>
      </c>
      <c r="C88" s="6" t="n">
        <v>0</v>
      </c>
    </row>
    <row r="89" spans="1:7">
      <c r="A89" s="4" t="s">
        <v>1087</v>
      </c>
      <c r="C89" s="5" t="n">
        <v>1440</v>
      </c>
    </row>
    <row r="90" spans="1:7">
      <c r="A90" s="4" t="s">
        <v>1088</v>
      </c>
      <c r="C90" s="5" t="n">
        <v>31048</v>
      </c>
    </row>
    <row r="91" spans="1:7">
      <c r="A91" s="4" t="s">
        <v>1089</v>
      </c>
      <c r="C91" s="5" t="n">
        <v>0</v>
      </c>
    </row>
    <row r="92" spans="1:7">
      <c r="A92" s="4" t="s">
        <v>1090</v>
      </c>
      <c r="C92" s="5" t="n">
        <v>0</v>
      </c>
    </row>
    <row r="93" spans="1:7">
      <c r="A93" s="4" t="s">
        <v>1091</v>
      </c>
      <c r="C93" s="5" t="n">
        <v>30214</v>
      </c>
    </row>
    <row r="94" spans="1:7">
      <c r="A94" s="4" t="s">
        <v>1092</v>
      </c>
      <c r="B94" s="4" t="s">
        <v>56</v>
      </c>
      <c r="C94" s="6" t="n">
        <v>0</v>
      </c>
    </row>
    <row r="95" spans="1:7">
      <c r="A95" s="4" t="s">
        <v>1094</v>
      </c>
      <c r="C95" s="4" t="s">
        <v>1124</v>
      </c>
    </row>
    <row r="96" spans="1:7">
      <c r="A96" s="4" t="s">
        <v>1096</v>
      </c>
      <c r="C96" s="4" t="s">
        <v>1560</v>
      </c>
    </row>
    <row r="97" spans="1:7">
      <c r="A97" s="4" t="s">
        <v>2386</v>
      </c>
    </row>
    <row r="98" spans="1:7">
      <c r="A98" s="3" t="s">
        <v>1085</v>
      </c>
    </row>
    <row r="99" spans="1:7">
      <c r="A99" s="4" t="s">
        <v>1086</v>
      </c>
      <c r="C99" s="6" t="n">
        <v>0</v>
      </c>
    </row>
    <row r="100" spans="1:7">
      <c r="A100" s="4" t="s">
        <v>1087</v>
      </c>
      <c r="C100" s="5" t="n">
        <v>190</v>
      </c>
    </row>
    <row r="101" spans="1:7">
      <c r="A101" s="4" t="s">
        <v>1088</v>
      </c>
      <c r="C101" s="5" t="n">
        <v>5510</v>
      </c>
    </row>
    <row r="102" spans="1:7">
      <c r="A102" s="4" t="s">
        <v>1089</v>
      </c>
      <c r="C102" s="5" t="n">
        <v>0</v>
      </c>
    </row>
    <row r="103" spans="1:7">
      <c r="A103" s="4" t="s">
        <v>1090</v>
      </c>
      <c r="C103" s="5" t="n">
        <v>0</v>
      </c>
    </row>
    <row r="104" spans="1:7">
      <c r="A104" s="4" t="s">
        <v>1091</v>
      </c>
      <c r="C104" s="5" t="n">
        <v>3492</v>
      </c>
    </row>
    <row r="105" spans="1:7">
      <c r="A105" s="4" t="s">
        <v>1092</v>
      </c>
      <c r="B105" s="4" t="s">
        <v>56</v>
      </c>
      <c r="C105" s="6" t="n">
        <v>0</v>
      </c>
    </row>
    <row r="106" spans="1:7">
      <c r="A106" s="4" t="s">
        <v>1094</v>
      </c>
      <c r="C106" s="4" t="s">
        <v>1104</v>
      </c>
    </row>
    <row r="107" spans="1:7">
      <c r="A107" s="4" t="s">
        <v>1096</v>
      </c>
      <c r="C107" s="4" t="s">
        <v>1150</v>
      </c>
    </row>
    <row r="108" spans="1:7">
      <c r="A108" s="4" t="s">
        <v>2387</v>
      </c>
    </row>
    <row r="109" spans="1:7">
      <c r="A109" s="3" t="s">
        <v>1085</v>
      </c>
    </row>
    <row r="110" spans="1:7">
      <c r="A110" s="4" t="s">
        <v>1086</v>
      </c>
      <c r="C110" s="6" t="n">
        <v>0</v>
      </c>
    </row>
    <row r="111" spans="1:7">
      <c r="A111" s="4" t="s">
        <v>1087</v>
      </c>
      <c r="C111" s="5" t="n">
        <v>1800</v>
      </c>
    </row>
    <row r="112" spans="1:7">
      <c r="A112" s="4" t="s">
        <v>1088</v>
      </c>
      <c r="C112" s="5" t="n">
        <v>19256</v>
      </c>
    </row>
    <row r="113" spans="1:7">
      <c r="A113" s="4" t="s">
        <v>1089</v>
      </c>
      <c r="C113" s="5" t="n">
        <v>0</v>
      </c>
    </row>
    <row r="114" spans="1:7">
      <c r="A114" s="4" t="s">
        <v>1090</v>
      </c>
      <c r="C114" s="5" t="n">
        <v>0</v>
      </c>
    </row>
    <row r="115" spans="1:7">
      <c r="A115" s="4" t="s">
        <v>1091</v>
      </c>
      <c r="C115" s="5" t="n">
        <v>18878</v>
      </c>
    </row>
    <row r="116" spans="1:7">
      <c r="A116" s="4" t="s">
        <v>1092</v>
      </c>
      <c r="B116" s="4" t="s">
        <v>56</v>
      </c>
      <c r="C116" s="6" t="n">
        <v>0</v>
      </c>
    </row>
    <row r="117" spans="1:7">
      <c r="A117" s="4" t="s">
        <v>1094</v>
      </c>
      <c r="C117" s="4" t="s">
        <v>1124</v>
      </c>
    </row>
    <row r="118" spans="1:7">
      <c r="A118" s="4" t="s">
        <v>1096</v>
      </c>
      <c r="C118" s="4" t="s">
        <v>1311</v>
      </c>
    </row>
    <row r="119" spans="1:7">
      <c r="A119" s="4" t="s">
        <v>2388</v>
      </c>
    </row>
    <row r="120" spans="1:7">
      <c r="A120" s="3" t="s">
        <v>1085</v>
      </c>
    </row>
    <row r="121" spans="1:7">
      <c r="A121" s="4" t="s">
        <v>1086</v>
      </c>
      <c r="C121" s="6" t="n">
        <v>0</v>
      </c>
    </row>
    <row r="122" spans="1:7">
      <c r="A122" s="4" t="s">
        <v>1087</v>
      </c>
      <c r="C122" s="5" t="n">
        <v>2900</v>
      </c>
    </row>
    <row r="123" spans="1:7">
      <c r="A123" s="4" t="s">
        <v>1088</v>
      </c>
      <c r="C123" s="5" t="n">
        <v>17016</v>
      </c>
    </row>
    <row r="124" spans="1:7">
      <c r="A124" s="4" t="s">
        <v>1089</v>
      </c>
      <c r="C124" s="5" t="n">
        <v>0</v>
      </c>
    </row>
    <row r="125" spans="1:7">
      <c r="A125" s="4" t="s">
        <v>1090</v>
      </c>
      <c r="C125" s="5" t="n">
        <v>0</v>
      </c>
    </row>
    <row r="126" spans="1:7">
      <c r="A126" s="4" t="s">
        <v>1091</v>
      </c>
      <c r="C126" s="5" t="n">
        <v>17840</v>
      </c>
    </row>
    <row r="127" spans="1:7">
      <c r="A127" s="4" t="s">
        <v>1092</v>
      </c>
      <c r="B127" s="4" t="s">
        <v>56</v>
      </c>
      <c r="C127" s="6" t="n">
        <v>0</v>
      </c>
    </row>
    <row r="128" spans="1:7">
      <c r="A128" s="4" t="s">
        <v>1094</v>
      </c>
      <c r="C128" s="4" t="s">
        <v>1124</v>
      </c>
    </row>
    <row r="129" spans="1:7">
      <c r="A129" s="4" t="s">
        <v>1096</v>
      </c>
      <c r="C129" s="4" t="s">
        <v>1141</v>
      </c>
    </row>
    <row r="130" spans="1:7">
      <c r="A130" s="4" t="s">
        <v>2389</v>
      </c>
    </row>
    <row r="131" spans="1:7">
      <c r="A131" s="3" t="s">
        <v>1085</v>
      </c>
    </row>
    <row r="132" spans="1:7">
      <c r="A132" s="4" t="s">
        <v>1086</v>
      </c>
      <c r="C132" s="6" t="n">
        <v>0</v>
      </c>
    </row>
    <row r="133" spans="1:7">
      <c r="A133" s="4" t="s">
        <v>1087</v>
      </c>
      <c r="C133" s="5" t="n">
        <v>530</v>
      </c>
    </row>
    <row r="134" spans="1:7">
      <c r="A134" s="4" t="s">
        <v>1088</v>
      </c>
      <c r="C134" s="5" t="n">
        <v>5170</v>
      </c>
    </row>
    <row r="135" spans="1:7">
      <c r="A135" s="4" t="s">
        <v>1089</v>
      </c>
      <c r="C135" s="5" t="n">
        <v>4434</v>
      </c>
    </row>
    <row r="136" spans="1:7">
      <c r="A136" s="4" t="s">
        <v>1090</v>
      </c>
      <c r="C136" s="5" t="n">
        <v>0</v>
      </c>
    </row>
    <row r="137" spans="1:7">
      <c r="A137" s="4" t="s">
        <v>1091</v>
      </c>
      <c r="C137" s="5" t="n">
        <v>10134</v>
      </c>
    </row>
    <row r="138" spans="1:7">
      <c r="A138" s="4" t="s">
        <v>1092</v>
      </c>
      <c r="B138" s="4" t="s">
        <v>56</v>
      </c>
      <c r="C138" s="6" t="n">
        <v>0</v>
      </c>
    </row>
    <row r="139" spans="1:7">
      <c r="A139" s="4" t="s">
        <v>1094</v>
      </c>
      <c r="C139" s="4" t="s">
        <v>1311</v>
      </c>
    </row>
    <row r="140" spans="1:7">
      <c r="A140" s="4" t="s">
        <v>1096</v>
      </c>
      <c r="C140" s="4" t="s">
        <v>1175</v>
      </c>
    </row>
    <row r="141" spans="1:7">
      <c r="A141" s="4" t="s">
        <v>2390</v>
      </c>
    </row>
    <row r="142" spans="1:7">
      <c r="A142" s="3" t="s">
        <v>1085</v>
      </c>
    </row>
    <row r="143" spans="1:7">
      <c r="A143" s="4" t="s">
        <v>1086</v>
      </c>
      <c r="C143" s="6" t="n">
        <v>0</v>
      </c>
    </row>
    <row r="144" spans="1:7">
      <c r="A144" s="4" t="s">
        <v>1087</v>
      </c>
      <c r="C144" s="5" t="n">
        <v>1010</v>
      </c>
    </row>
    <row r="145" spans="1:7">
      <c r="A145" s="4" t="s">
        <v>1088</v>
      </c>
      <c r="C145" s="5" t="n">
        <v>5022</v>
      </c>
    </row>
    <row r="146" spans="1:7">
      <c r="A146" s="4" t="s">
        <v>1089</v>
      </c>
      <c r="C146" s="5" t="n">
        <v>0</v>
      </c>
    </row>
    <row r="147" spans="1:7">
      <c r="A147" s="4" t="s">
        <v>1090</v>
      </c>
      <c r="C147" s="5" t="n">
        <v>0</v>
      </c>
    </row>
    <row r="148" spans="1:7">
      <c r="A148" s="4" t="s">
        <v>1091</v>
      </c>
      <c r="C148" s="5" t="n">
        <v>4386</v>
      </c>
    </row>
    <row r="149" spans="1:7">
      <c r="A149" s="4" t="s">
        <v>1092</v>
      </c>
      <c r="B149" s="4" t="s">
        <v>56</v>
      </c>
      <c r="C149" s="6" t="n">
        <v>0</v>
      </c>
    </row>
    <row r="150" spans="1:7">
      <c r="A150" s="4" t="s">
        <v>1094</v>
      </c>
      <c r="C150" s="4" t="s">
        <v>1139</v>
      </c>
    </row>
    <row r="151" spans="1:7">
      <c r="A151" s="4" t="s">
        <v>1096</v>
      </c>
      <c r="C151" s="4" t="s">
        <v>1332</v>
      </c>
    </row>
    <row r="152" spans="1:7">
      <c r="A152" s="4" t="s">
        <v>2391</v>
      </c>
    </row>
    <row r="153" spans="1:7">
      <c r="A153" s="3" t="s">
        <v>1085</v>
      </c>
    </row>
    <row r="154" spans="1:7">
      <c r="A154" s="4" t="s">
        <v>1086</v>
      </c>
      <c r="C154" s="6" t="n">
        <v>0</v>
      </c>
    </row>
    <row r="155" spans="1:7">
      <c r="A155" s="4" t="s">
        <v>1087</v>
      </c>
      <c r="C155" s="5" t="n">
        <v>1010</v>
      </c>
    </row>
    <row r="156" spans="1:7">
      <c r="A156" s="4" t="s">
        <v>1088</v>
      </c>
      <c r="C156" s="5" t="n">
        <v>4931</v>
      </c>
    </row>
    <row r="157" spans="1:7">
      <c r="A157" s="4" t="s">
        <v>1089</v>
      </c>
      <c r="C157" s="5" t="n">
        <v>8418</v>
      </c>
    </row>
    <row r="158" spans="1:7">
      <c r="A158" s="4" t="s">
        <v>1090</v>
      </c>
      <c r="C158" s="5" t="n">
        <v>0</v>
      </c>
    </row>
    <row r="159" spans="1:7">
      <c r="A159" s="4" t="s">
        <v>1091</v>
      </c>
      <c r="C159" s="5" t="n">
        <v>14359</v>
      </c>
    </row>
    <row r="160" spans="1:7">
      <c r="A160" s="4" t="s">
        <v>1092</v>
      </c>
      <c r="B160" s="4" t="s">
        <v>56</v>
      </c>
      <c r="C160" s="6" t="n">
        <v>0</v>
      </c>
    </row>
    <row r="161" spans="1:7">
      <c r="A161" s="4" t="s">
        <v>1094</v>
      </c>
      <c r="C161" s="4" t="s">
        <v>1139</v>
      </c>
    </row>
    <row r="162" spans="1:7">
      <c r="A162" s="4" t="s">
        <v>1096</v>
      </c>
      <c r="C162" s="4" t="s">
        <v>1220</v>
      </c>
    </row>
    <row r="163" spans="1:7">
      <c r="A163" s="4" t="s">
        <v>2392</v>
      </c>
    </row>
    <row r="164" spans="1:7">
      <c r="A164" s="3" t="s">
        <v>1085</v>
      </c>
    </row>
    <row r="165" spans="1:7">
      <c r="A165" s="4" t="s">
        <v>1086</v>
      </c>
      <c r="C165" s="6" t="n">
        <v>0</v>
      </c>
    </row>
    <row r="166" spans="1:7">
      <c r="A166" s="4" t="s">
        <v>1087</v>
      </c>
      <c r="C166" s="5" t="n">
        <v>530</v>
      </c>
    </row>
    <row r="167" spans="1:7">
      <c r="A167" s="4" t="s">
        <v>1088</v>
      </c>
      <c r="C167" s="5" t="n">
        <v>6710</v>
      </c>
    </row>
    <row r="168" spans="1:7">
      <c r="A168" s="4" t="s">
        <v>1089</v>
      </c>
      <c r="C168" s="5" t="n">
        <v>0</v>
      </c>
    </row>
    <row r="169" spans="1:7">
      <c r="A169" s="4" t="s">
        <v>1090</v>
      </c>
      <c r="C169" s="5" t="n">
        <v>0</v>
      </c>
    </row>
    <row r="170" spans="1:7">
      <c r="A170" s="4" t="s">
        <v>1091</v>
      </c>
      <c r="C170" s="5" t="n">
        <v>4703</v>
      </c>
    </row>
    <row r="171" spans="1:7">
      <c r="A171" s="4" t="s">
        <v>1092</v>
      </c>
      <c r="B171" s="4" t="s">
        <v>56</v>
      </c>
      <c r="C171" s="6" t="n">
        <v>0</v>
      </c>
    </row>
    <row r="172" spans="1:7">
      <c r="A172" s="4" t="s">
        <v>1094</v>
      </c>
      <c r="C172" s="4" t="s">
        <v>1104</v>
      </c>
    </row>
    <row r="173" spans="1:7">
      <c r="A173" s="4" t="s">
        <v>1096</v>
      </c>
      <c r="C173" s="4" t="s">
        <v>1134</v>
      </c>
    </row>
    <row r="174" spans="1:7">
      <c r="A174" s="4" t="s">
        <v>2393</v>
      </c>
    </row>
    <row r="175" spans="1:7">
      <c r="A175" s="3" t="s">
        <v>1085</v>
      </c>
    </row>
    <row r="176" spans="1:7">
      <c r="A176" s="4" t="s">
        <v>1086</v>
      </c>
      <c r="C176" s="6" t="n">
        <v>0</v>
      </c>
    </row>
    <row r="177" spans="1:7">
      <c r="A177" s="4" t="s">
        <v>1087</v>
      </c>
      <c r="C177" s="5" t="n">
        <v>0</v>
      </c>
    </row>
    <row r="178" spans="1:7">
      <c r="A178" s="4" t="s">
        <v>1088</v>
      </c>
      <c r="C178" s="5" t="n">
        <v>0</v>
      </c>
    </row>
    <row r="179" spans="1:7">
      <c r="A179" s="4" t="s">
        <v>1089</v>
      </c>
      <c r="C179" s="5" t="n">
        <v>7023</v>
      </c>
    </row>
    <row r="180" spans="1:7">
      <c r="A180" s="4" t="s">
        <v>1090</v>
      </c>
      <c r="C180" s="5" t="n">
        <v>0</v>
      </c>
    </row>
    <row r="181" spans="1:7">
      <c r="A181" s="4" t="s">
        <v>1091</v>
      </c>
      <c r="C181" s="5" t="n">
        <v>7023</v>
      </c>
    </row>
    <row r="182" spans="1:7">
      <c r="A182" s="4" t="s">
        <v>1092</v>
      </c>
      <c r="B182" s="4" t="s">
        <v>56</v>
      </c>
      <c r="C182" s="6" t="n">
        <v>0</v>
      </c>
    </row>
    <row r="183" spans="1:7">
      <c r="A183" s="4" t="s">
        <v>1094</v>
      </c>
      <c r="C183" s="4" t="s">
        <v>1124</v>
      </c>
    </row>
    <row r="184" spans="1:7">
      <c r="A184" s="4" t="s">
        <v>1096</v>
      </c>
      <c r="C184" s="4" t="s">
        <v>1201</v>
      </c>
    </row>
    <row r="185" spans="1:7">
      <c r="A185" s="4" t="s">
        <v>2394</v>
      </c>
    </row>
    <row r="186" spans="1:7">
      <c r="A186" s="3" t="s">
        <v>1085</v>
      </c>
    </row>
    <row r="187" spans="1:7">
      <c r="A187" s="4" t="s">
        <v>1086</v>
      </c>
      <c r="C187" s="6" t="n">
        <v>0</v>
      </c>
    </row>
    <row r="188" spans="1:7">
      <c r="A188" s="4" t="s">
        <v>1087</v>
      </c>
      <c r="C188" s="5" t="n">
        <v>2740</v>
      </c>
    </row>
    <row r="189" spans="1:7">
      <c r="A189" s="4" t="s">
        <v>1088</v>
      </c>
      <c r="C189" s="5" t="n">
        <v>19302</v>
      </c>
    </row>
    <row r="190" spans="1:7">
      <c r="A190" s="4" t="s">
        <v>1089</v>
      </c>
      <c r="C190" s="5" t="n">
        <v>0</v>
      </c>
    </row>
    <row r="191" spans="1:7">
      <c r="A191" s="4" t="s">
        <v>1090</v>
      </c>
      <c r="C191" s="5" t="n">
        <v>0</v>
      </c>
    </row>
    <row r="192" spans="1:7">
      <c r="A192" s="4" t="s">
        <v>1091</v>
      </c>
      <c r="C192" s="5" t="n">
        <v>20186</v>
      </c>
    </row>
    <row r="193" spans="1:7">
      <c r="A193" s="4" t="s">
        <v>1092</v>
      </c>
      <c r="B193" s="4" t="s">
        <v>56</v>
      </c>
      <c r="C193" s="6" t="n">
        <v>0</v>
      </c>
    </row>
    <row r="194" spans="1:7">
      <c r="A194" s="4" t="s">
        <v>1094</v>
      </c>
      <c r="C194" s="4" t="s">
        <v>1124</v>
      </c>
    </row>
    <row r="195" spans="1:7">
      <c r="A195" s="4" t="s">
        <v>1096</v>
      </c>
      <c r="C195" s="4" t="s">
        <v>1097</v>
      </c>
    </row>
    <row r="196" spans="1:7">
      <c r="A196" s="4" t="s">
        <v>2395</v>
      </c>
    </row>
    <row r="197" spans="1:7">
      <c r="A197" s="3" t="s">
        <v>1085</v>
      </c>
    </row>
    <row r="198" spans="1:7">
      <c r="A198" s="4" t="s">
        <v>1086</v>
      </c>
      <c r="C198" s="6" t="n">
        <v>0</v>
      </c>
    </row>
    <row r="199" spans="1:7">
      <c r="A199" s="4" t="s">
        <v>1087</v>
      </c>
      <c r="C199" s="5" t="n">
        <v>700</v>
      </c>
    </row>
    <row r="200" spans="1:7">
      <c r="A200" s="4" t="s">
        <v>1088</v>
      </c>
      <c r="C200" s="5" t="n">
        <v>18041</v>
      </c>
    </row>
    <row r="201" spans="1:7">
      <c r="A201" s="4" t="s">
        <v>1089</v>
      </c>
      <c r="C201" s="5" t="n">
        <v>0</v>
      </c>
    </row>
    <row r="202" spans="1:7">
      <c r="A202" s="4" t="s">
        <v>1090</v>
      </c>
      <c r="C202" s="5" t="n">
        <v>0</v>
      </c>
    </row>
    <row r="203" spans="1:7">
      <c r="A203" s="4" t="s">
        <v>1091</v>
      </c>
      <c r="C203" s="5" t="n">
        <v>16935</v>
      </c>
    </row>
    <row r="204" spans="1:7">
      <c r="A204" s="4" t="s">
        <v>1092</v>
      </c>
      <c r="B204" s="4" t="s">
        <v>56</v>
      </c>
      <c r="C204" s="6" t="n">
        <v>0</v>
      </c>
    </row>
    <row r="205" spans="1:7">
      <c r="A205" s="4" t="s">
        <v>1094</v>
      </c>
      <c r="C205" s="4" t="s">
        <v>1124</v>
      </c>
    </row>
    <row r="206" spans="1:7">
      <c r="A206" s="4" t="s">
        <v>1096</v>
      </c>
      <c r="C206" s="4" t="s">
        <v>1134</v>
      </c>
    </row>
    <row r="207" spans="1:7">
      <c r="A207" s="4" t="s">
        <v>2396</v>
      </c>
    </row>
    <row r="208" spans="1:7">
      <c r="A208" s="3" t="s">
        <v>1085</v>
      </c>
    </row>
    <row r="209" spans="1:7">
      <c r="A209" s="4" t="s">
        <v>1086</v>
      </c>
      <c r="C209" s="6" t="n">
        <v>0</v>
      </c>
    </row>
    <row r="210" spans="1:7">
      <c r="A210" s="4" t="s">
        <v>1087</v>
      </c>
      <c r="C210" s="5" t="n">
        <v>1420</v>
      </c>
    </row>
    <row r="211" spans="1:7">
      <c r="A211" s="4" t="s">
        <v>1088</v>
      </c>
      <c r="C211" s="5" t="n">
        <v>12394</v>
      </c>
    </row>
    <row r="212" spans="1:7">
      <c r="A212" s="4" t="s">
        <v>1089</v>
      </c>
      <c r="C212" s="5" t="n">
        <v>0</v>
      </c>
    </row>
    <row r="213" spans="1:7">
      <c r="A213" s="4" t="s">
        <v>1090</v>
      </c>
      <c r="C213" s="5" t="n">
        <v>0</v>
      </c>
    </row>
    <row r="214" spans="1:7">
      <c r="A214" s="4" t="s">
        <v>1091</v>
      </c>
      <c r="C214" s="5" t="n">
        <v>13347</v>
      </c>
    </row>
    <row r="215" spans="1:7">
      <c r="A215" s="4" t="s">
        <v>1092</v>
      </c>
      <c r="B215" s="4" t="s">
        <v>56</v>
      </c>
      <c r="C215" s="6" t="n">
        <v>0</v>
      </c>
    </row>
    <row r="216" spans="1:7">
      <c r="A216" s="4" t="s">
        <v>1094</v>
      </c>
      <c r="C216" s="4" t="s">
        <v>1095</v>
      </c>
    </row>
    <row r="217" spans="1:7">
      <c r="A217" s="4" t="s">
        <v>1096</v>
      </c>
      <c r="C217" s="4" t="s">
        <v>1115</v>
      </c>
    </row>
    <row r="218" spans="1:7">
      <c r="A218" s="4" t="s">
        <v>2397</v>
      </c>
    </row>
    <row r="219" spans="1:7">
      <c r="A219" s="3" t="s">
        <v>1085</v>
      </c>
    </row>
    <row r="220" spans="1:7">
      <c r="A220" s="4" t="s">
        <v>1086</v>
      </c>
      <c r="C220" s="6" t="n">
        <v>0</v>
      </c>
    </row>
    <row r="221" spans="1:7">
      <c r="A221" s="4" t="s">
        <v>1087</v>
      </c>
      <c r="C221" s="5" t="n">
        <v>560</v>
      </c>
    </row>
    <row r="222" spans="1:7">
      <c r="A222" s="4" t="s">
        <v>1088</v>
      </c>
      <c r="C222" s="5" t="n">
        <v>12665</v>
      </c>
    </row>
    <row r="223" spans="1:7">
      <c r="A223" s="4" t="s">
        <v>1089</v>
      </c>
      <c r="C223" s="5" t="n">
        <v>0</v>
      </c>
    </row>
    <row r="224" spans="1:7">
      <c r="A224" s="4" t="s">
        <v>1090</v>
      </c>
      <c r="C224" s="5" t="n">
        <v>0</v>
      </c>
    </row>
    <row r="225" spans="1:7">
      <c r="A225" s="4" t="s">
        <v>1091</v>
      </c>
      <c r="C225" s="5" t="n">
        <v>12165</v>
      </c>
    </row>
    <row r="226" spans="1:7">
      <c r="A226" s="4" t="s">
        <v>1092</v>
      </c>
      <c r="B226" s="4" t="s">
        <v>56</v>
      </c>
      <c r="C226" s="6" t="n">
        <v>0</v>
      </c>
    </row>
    <row r="227" spans="1:7">
      <c r="A227" s="4" t="s">
        <v>1094</v>
      </c>
      <c r="C227" s="4" t="s">
        <v>1124</v>
      </c>
    </row>
    <row r="228" spans="1:7">
      <c r="A228" s="4" t="s">
        <v>1096</v>
      </c>
      <c r="C228" s="4" t="s">
        <v>1201</v>
      </c>
    </row>
    <row r="229" spans="1:7">
      <c r="A229" s="4" t="s">
        <v>2398</v>
      </c>
    </row>
    <row r="230" spans="1:7">
      <c r="A230" s="3" t="s">
        <v>1085</v>
      </c>
    </row>
    <row r="231" spans="1:7">
      <c r="A231" s="4" t="s">
        <v>1086</v>
      </c>
      <c r="C231" s="6" t="n">
        <v>0</v>
      </c>
    </row>
    <row r="232" spans="1:7">
      <c r="A232" s="4" t="s">
        <v>1087</v>
      </c>
      <c r="C232" s="5" t="n">
        <v>3700</v>
      </c>
    </row>
    <row r="233" spans="1:7">
      <c r="A233" s="4" t="s">
        <v>1088</v>
      </c>
      <c r="C233" s="5" t="n">
        <v>22016</v>
      </c>
    </row>
    <row r="234" spans="1:7">
      <c r="A234" s="4" t="s">
        <v>1089</v>
      </c>
      <c r="C234" s="5" t="n">
        <v>0</v>
      </c>
    </row>
    <row r="235" spans="1:7">
      <c r="A235" s="4" t="s">
        <v>1090</v>
      </c>
      <c r="C235" s="5" t="n">
        <v>0</v>
      </c>
    </row>
    <row r="236" spans="1:7">
      <c r="A236" s="4" t="s">
        <v>1091</v>
      </c>
      <c r="C236" s="5" t="n">
        <v>23684</v>
      </c>
    </row>
    <row r="237" spans="1:7">
      <c r="A237" s="4" t="s">
        <v>1092</v>
      </c>
      <c r="B237" s="4" t="s">
        <v>56</v>
      </c>
      <c r="C237" s="6" t="n">
        <v>0</v>
      </c>
    </row>
    <row r="238" spans="1:7">
      <c r="A238" s="4" t="s">
        <v>1094</v>
      </c>
      <c r="C238" s="4" t="s">
        <v>1124</v>
      </c>
    </row>
    <row r="239" spans="1:7">
      <c r="A239" s="4" t="s">
        <v>1096</v>
      </c>
      <c r="C239" s="4" t="s">
        <v>1129</v>
      </c>
    </row>
    <row r="240" spans="1:7">
      <c r="A240" s="4" t="s">
        <v>2399</v>
      </c>
    </row>
    <row r="241" spans="1:7">
      <c r="A241" s="3" t="s">
        <v>1085</v>
      </c>
    </row>
    <row r="242" spans="1:7">
      <c r="A242" s="4" t="s">
        <v>1086</v>
      </c>
      <c r="C242" s="6" t="n">
        <v>0</v>
      </c>
    </row>
    <row r="243" spans="1:7">
      <c r="A243" s="4" t="s">
        <v>1087</v>
      </c>
      <c r="C243" s="5" t="n">
        <v>3049</v>
      </c>
    </row>
    <row r="244" spans="1:7">
      <c r="A244" s="4" t="s">
        <v>1088</v>
      </c>
      <c r="C244" s="5" t="n">
        <v>12456</v>
      </c>
    </row>
    <row r="245" spans="1:7">
      <c r="A245" s="4" t="s">
        <v>1089</v>
      </c>
      <c r="C245" s="5" t="n">
        <v>0</v>
      </c>
    </row>
    <row r="246" spans="1:7">
      <c r="A246" s="4" t="s">
        <v>1090</v>
      </c>
      <c r="C246" s="5" t="n">
        <v>0</v>
      </c>
    </row>
    <row r="247" spans="1:7">
      <c r="A247" s="4" t="s">
        <v>1091</v>
      </c>
      <c r="C247" s="5" t="n">
        <v>12202</v>
      </c>
    </row>
    <row r="248" spans="1:7">
      <c r="A248" s="4" t="s">
        <v>1092</v>
      </c>
      <c r="B248" s="4" t="s">
        <v>56</v>
      </c>
      <c r="C248" s="6" t="n">
        <v>0</v>
      </c>
    </row>
    <row r="249" spans="1:7">
      <c r="A249" s="4" t="s">
        <v>1094</v>
      </c>
      <c r="C249" s="4" t="s">
        <v>1139</v>
      </c>
    </row>
    <row r="250" spans="1:7">
      <c r="A250" s="4" t="s">
        <v>1096</v>
      </c>
      <c r="C250" s="4" t="s">
        <v>1104</v>
      </c>
    </row>
    <row r="251" spans="1:7">
      <c r="A251" s="4" t="s">
        <v>2400</v>
      </c>
    </row>
    <row r="252" spans="1:7">
      <c r="A252" s="3" t="s">
        <v>1085</v>
      </c>
    </row>
    <row r="253" spans="1:7">
      <c r="A253" s="4" t="s">
        <v>1086</v>
      </c>
      <c r="C253" s="6" t="n">
        <v>0</v>
      </c>
    </row>
    <row r="254" spans="1:7">
      <c r="A254" s="4" t="s">
        <v>1087</v>
      </c>
      <c r="C254" s="5" t="n">
        <v>2060</v>
      </c>
    </row>
    <row r="255" spans="1:7">
      <c r="A255" s="4" t="s">
        <v>1088</v>
      </c>
      <c r="C255" s="5" t="n">
        <v>35383</v>
      </c>
    </row>
    <row r="256" spans="1:7">
      <c r="A256" s="4" t="s">
        <v>1089</v>
      </c>
      <c r="C256" s="5" t="n">
        <v>0</v>
      </c>
    </row>
    <row r="257" spans="1:7">
      <c r="A257" s="4" t="s">
        <v>1090</v>
      </c>
      <c r="C257" s="5" t="n">
        <v>0</v>
      </c>
    </row>
    <row r="258" spans="1:7">
      <c r="A258" s="4" t="s">
        <v>1091</v>
      </c>
      <c r="C258" s="5" t="n">
        <v>33762</v>
      </c>
    </row>
    <row r="259" spans="1:7">
      <c r="A259" s="4" t="s">
        <v>1092</v>
      </c>
      <c r="B259" s="4" t="s">
        <v>56</v>
      </c>
      <c r="C259" s="6" t="n">
        <v>0</v>
      </c>
    </row>
    <row r="260" spans="1:7">
      <c r="A260" s="4" t="s">
        <v>1094</v>
      </c>
      <c r="C260" s="4" t="s">
        <v>1124</v>
      </c>
    </row>
    <row r="261" spans="1:7">
      <c r="A261" s="4" t="s">
        <v>1096</v>
      </c>
      <c r="C261" s="4" t="s">
        <v>1131</v>
      </c>
    </row>
    <row r="262" spans="1:7">
      <c r="A262" s="4" t="s">
        <v>2401</v>
      </c>
    </row>
    <row r="263" spans="1:7">
      <c r="A263" s="3" t="s">
        <v>1085</v>
      </c>
    </row>
    <row r="264" spans="1:7">
      <c r="A264" s="4" t="s">
        <v>1086</v>
      </c>
      <c r="C264" s="6" t="n">
        <v>0</v>
      </c>
    </row>
    <row r="265" spans="1:7">
      <c r="A265" s="4" t="s">
        <v>1087</v>
      </c>
      <c r="C265" s="5" t="n">
        <v>210</v>
      </c>
    </row>
    <row r="266" spans="1:7">
      <c r="A266" s="4" t="s">
        <v>1088</v>
      </c>
      <c r="C266" s="5" t="n">
        <v>4430</v>
      </c>
    </row>
    <row r="267" spans="1:7">
      <c r="A267" s="4" t="s">
        <v>1089</v>
      </c>
      <c r="C267" s="5" t="n">
        <v>0</v>
      </c>
    </row>
    <row r="268" spans="1:7">
      <c r="A268" s="4" t="s">
        <v>1090</v>
      </c>
      <c r="C268" s="5" t="n">
        <v>0</v>
      </c>
    </row>
    <row r="269" spans="1:7">
      <c r="A269" s="4" t="s">
        <v>1091</v>
      </c>
      <c r="C269" s="5" t="n">
        <v>3025</v>
      </c>
    </row>
    <row r="270" spans="1:7">
      <c r="A270" s="4" t="s">
        <v>1092</v>
      </c>
      <c r="B270" s="4" t="s">
        <v>56</v>
      </c>
      <c r="C270" s="6" t="n">
        <v>0</v>
      </c>
    </row>
    <row r="271" spans="1:7">
      <c r="A271" s="4" t="s">
        <v>1094</v>
      </c>
      <c r="C271" s="4" t="s">
        <v>1144</v>
      </c>
    </row>
    <row r="272" spans="1:7">
      <c r="A272" s="4" t="s">
        <v>1096</v>
      </c>
      <c r="C272" s="4" t="s">
        <v>1150</v>
      </c>
    </row>
    <row r="273" spans="1:7">
      <c r="A273" s="4" t="s">
        <v>2402</v>
      </c>
    </row>
    <row r="274" spans="1:7">
      <c r="A274" s="3" t="s">
        <v>1085</v>
      </c>
    </row>
    <row r="275" spans="1:7">
      <c r="A275" s="4" t="s">
        <v>1086</v>
      </c>
      <c r="C275" s="6" t="n">
        <v>0</v>
      </c>
    </row>
    <row r="276" spans="1:7">
      <c r="A276" s="4" t="s">
        <v>1087</v>
      </c>
      <c r="C276" s="5" t="n">
        <v>0</v>
      </c>
    </row>
    <row r="277" spans="1:7">
      <c r="A277" s="4" t="s">
        <v>1088</v>
      </c>
      <c r="C277" s="5" t="n">
        <v>0</v>
      </c>
    </row>
    <row r="278" spans="1:7">
      <c r="A278" s="4" t="s">
        <v>1089</v>
      </c>
      <c r="C278" s="5" t="n">
        <v>11863</v>
      </c>
    </row>
    <row r="279" spans="1:7">
      <c r="A279" s="4" t="s">
        <v>1090</v>
      </c>
      <c r="C279" s="5" t="n">
        <v>0</v>
      </c>
    </row>
    <row r="280" spans="1:7">
      <c r="A280" s="4" t="s">
        <v>1091</v>
      </c>
      <c r="C280" s="5" t="n">
        <v>11863</v>
      </c>
    </row>
    <row r="281" spans="1:7">
      <c r="A281" s="4" t="s">
        <v>1092</v>
      </c>
      <c r="B281" s="4" t="s">
        <v>56</v>
      </c>
      <c r="C281" s="6" t="n">
        <v>0</v>
      </c>
    </row>
    <row r="282" spans="1:7">
      <c r="A282" s="4" t="s">
        <v>1094</v>
      </c>
      <c r="C282" s="4" t="s">
        <v>1101</v>
      </c>
    </row>
    <row r="283" spans="1:7">
      <c r="A283" s="4" t="s">
        <v>1096</v>
      </c>
      <c r="C283" s="4" t="s">
        <v>1162</v>
      </c>
    </row>
    <row r="284" spans="1:7">
      <c r="A284" s="4" t="s">
        <v>2403</v>
      </c>
    </row>
    <row r="285" spans="1:7">
      <c r="A285" s="3" t="s">
        <v>1085</v>
      </c>
    </row>
    <row r="286" spans="1:7">
      <c r="A286" s="4" t="s">
        <v>1086</v>
      </c>
      <c r="C286" s="6" t="n">
        <v>0</v>
      </c>
    </row>
    <row r="287" spans="1:7">
      <c r="A287" s="4" t="s">
        <v>1087</v>
      </c>
      <c r="C287" s="5" t="n">
        <v>1890</v>
      </c>
    </row>
    <row r="288" spans="1:7">
      <c r="A288" s="4" t="s">
        <v>1088</v>
      </c>
      <c r="C288" s="5" t="n">
        <v>28606</v>
      </c>
    </row>
    <row r="289" spans="1:7">
      <c r="A289" s="4" t="s">
        <v>1089</v>
      </c>
      <c r="C289" s="5" t="n">
        <v>0</v>
      </c>
    </row>
    <row r="290" spans="1:7">
      <c r="A290" s="4" t="s">
        <v>1090</v>
      </c>
      <c r="C290" s="5" t="n">
        <v>0</v>
      </c>
    </row>
    <row r="291" spans="1:7">
      <c r="A291" s="4" t="s">
        <v>1091</v>
      </c>
      <c r="C291" s="5" t="n">
        <v>22635</v>
      </c>
    </row>
    <row r="292" spans="1:7">
      <c r="A292" s="4" t="s">
        <v>1092</v>
      </c>
      <c r="B292" s="4" t="s">
        <v>56</v>
      </c>
      <c r="C292" s="6" t="n">
        <v>0</v>
      </c>
    </row>
    <row r="293" spans="1:7">
      <c r="A293" s="4" t="s">
        <v>1094</v>
      </c>
      <c r="C293" s="4" t="s">
        <v>1101</v>
      </c>
    </row>
    <row r="294" spans="1:7">
      <c r="A294" s="4" t="s">
        <v>1096</v>
      </c>
      <c r="C294" s="4" t="s">
        <v>1560</v>
      </c>
    </row>
    <row r="295" spans="1:7">
      <c r="A295" s="4" t="s">
        <v>2404</v>
      </c>
    </row>
    <row r="296" spans="1:7">
      <c r="A296" s="3" t="s">
        <v>1085</v>
      </c>
    </row>
    <row r="297" spans="1:7">
      <c r="A297" s="4" t="s">
        <v>1086</v>
      </c>
      <c r="C297" s="6" t="n">
        <v>0</v>
      </c>
    </row>
    <row r="298" spans="1:7">
      <c r="A298" s="4" t="s">
        <v>1087</v>
      </c>
      <c r="C298" s="5" t="n">
        <v>430</v>
      </c>
    </row>
    <row r="299" spans="1:7">
      <c r="A299" s="4" t="s">
        <v>1088</v>
      </c>
      <c r="C299" s="5" t="n">
        <v>9630</v>
      </c>
    </row>
    <row r="300" spans="1:7">
      <c r="A300" s="4" t="s">
        <v>1089</v>
      </c>
      <c r="C300" s="5" t="n">
        <v>0</v>
      </c>
    </row>
    <row r="301" spans="1:7">
      <c r="A301" s="4" t="s">
        <v>1090</v>
      </c>
      <c r="C301" s="5" t="n">
        <v>0</v>
      </c>
    </row>
    <row r="302" spans="1:7">
      <c r="A302" s="4" t="s">
        <v>1091</v>
      </c>
      <c r="C302" s="5" t="n">
        <v>8993</v>
      </c>
    </row>
    <row r="303" spans="1:7">
      <c r="A303" s="4" t="s">
        <v>1092</v>
      </c>
      <c r="B303" s="4" t="s">
        <v>56</v>
      </c>
      <c r="C303" s="6" t="n">
        <v>0</v>
      </c>
    </row>
    <row r="304" spans="1:7">
      <c r="A304" s="4" t="s">
        <v>1094</v>
      </c>
      <c r="C304" s="4" t="s">
        <v>1101</v>
      </c>
    </row>
    <row r="305" spans="1:7">
      <c r="A305" s="4" t="s">
        <v>1096</v>
      </c>
      <c r="C305" s="4" t="s">
        <v>1131</v>
      </c>
    </row>
    <row r="306" spans="1:7">
      <c r="A306" s="4" t="s">
        <v>2405</v>
      </c>
    </row>
    <row r="307" spans="1:7">
      <c r="A307" s="3" t="s">
        <v>1085</v>
      </c>
    </row>
    <row r="308" spans="1:7">
      <c r="A308" s="4" t="s">
        <v>1086</v>
      </c>
      <c r="C308" s="6" t="n">
        <v>0</v>
      </c>
    </row>
    <row r="309" spans="1:7">
      <c r="A309" s="4" t="s">
        <v>1087</v>
      </c>
      <c r="C309" s="5" t="n">
        <v>0</v>
      </c>
    </row>
    <row r="310" spans="1:7">
      <c r="A310" s="4" t="s">
        <v>1088</v>
      </c>
      <c r="C310" s="5" t="n">
        <v>0</v>
      </c>
    </row>
    <row r="311" spans="1:7">
      <c r="A311" s="4" t="s">
        <v>1089</v>
      </c>
      <c r="C311" s="5" t="n">
        <v>10121</v>
      </c>
    </row>
    <row r="312" spans="1:7">
      <c r="A312" s="4" t="s">
        <v>1090</v>
      </c>
      <c r="C312" s="5" t="n">
        <v>0</v>
      </c>
    </row>
    <row r="313" spans="1:7">
      <c r="A313" s="4" t="s">
        <v>1091</v>
      </c>
      <c r="C313" s="5" t="n">
        <v>10121</v>
      </c>
    </row>
    <row r="314" spans="1:7">
      <c r="A314" s="4" t="s">
        <v>1092</v>
      </c>
      <c r="B314" s="4" t="s">
        <v>56</v>
      </c>
      <c r="C314" s="6" t="n">
        <v>0</v>
      </c>
    </row>
    <row r="315" spans="1:7">
      <c r="A315" s="4" t="s">
        <v>1094</v>
      </c>
      <c r="C315" s="4" t="s">
        <v>1107</v>
      </c>
    </row>
    <row r="316" spans="1:7">
      <c r="A316" s="4" t="s">
        <v>1096</v>
      </c>
      <c r="C316" s="4" t="s">
        <v>1139</v>
      </c>
    </row>
    <row r="317" spans="1:7">
      <c r="A317" s="4" t="s">
        <v>2406</v>
      </c>
    </row>
    <row r="318" spans="1:7">
      <c r="A318" s="3" t="s">
        <v>1085</v>
      </c>
    </row>
    <row r="319" spans="1:7">
      <c r="A319" s="4" t="s">
        <v>1086</v>
      </c>
      <c r="C319" s="6" t="n">
        <v>0</v>
      </c>
    </row>
    <row r="320" spans="1:7">
      <c r="A320" s="4" t="s">
        <v>1087</v>
      </c>
      <c r="C320" s="5" t="n">
        <v>1240</v>
      </c>
    </row>
    <row r="321" spans="1:7">
      <c r="A321" s="4" t="s">
        <v>1088</v>
      </c>
      <c r="C321" s="5" t="n">
        <v>13806</v>
      </c>
    </row>
    <row r="322" spans="1:7">
      <c r="A322" s="4" t="s">
        <v>1089</v>
      </c>
      <c r="C322" s="5" t="n">
        <v>0</v>
      </c>
    </row>
    <row r="323" spans="1:7">
      <c r="A323" s="4" t="s">
        <v>1090</v>
      </c>
      <c r="C323" s="5" t="n">
        <v>0</v>
      </c>
    </row>
    <row r="324" spans="1:7">
      <c r="A324" s="4" t="s">
        <v>1091</v>
      </c>
      <c r="C324" s="5" t="n">
        <v>14106</v>
      </c>
    </row>
    <row r="325" spans="1:7">
      <c r="A325" s="4" t="s">
        <v>1092</v>
      </c>
      <c r="B325" s="4" t="s">
        <v>56</v>
      </c>
      <c r="C325" s="6" t="n">
        <v>0</v>
      </c>
    </row>
    <row r="326" spans="1:7">
      <c r="A326" s="4" t="s">
        <v>1094</v>
      </c>
      <c r="C326" s="4" t="s">
        <v>1124</v>
      </c>
    </row>
    <row r="327" spans="1:7">
      <c r="A327" s="4" t="s">
        <v>1096</v>
      </c>
      <c r="C327" s="4" t="s">
        <v>1134</v>
      </c>
    </row>
    <row r="328" spans="1:7">
      <c r="A328" s="4" t="s">
        <v>2407</v>
      </c>
    </row>
    <row r="329" spans="1:7">
      <c r="A329" s="3" t="s">
        <v>1085</v>
      </c>
    </row>
    <row r="330" spans="1:7">
      <c r="A330" s="4" t="s">
        <v>1086</v>
      </c>
      <c r="C330" s="6" t="n">
        <v>0</v>
      </c>
    </row>
    <row r="331" spans="1:7">
      <c r="A331" s="4" t="s">
        <v>1087</v>
      </c>
      <c r="C331" s="5" t="n">
        <v>5090</v>
      </c>
    </row>
    <row r="332" spans="1:7">
      <c r="A332" s="4" t="s">
        <v>1088</v>
      </c>
      <c r="C332" s="5" t="n">
        <v>9471</v>
      </c>
    </row>
    <row r="333" spans="1:7">
      <c r="A333" s="4" t="s">
        <v>1089</v>
      </c>
      <c r="C333" s="5" t="n">
        <v>0</v>
      </c>
    </row>
    <row r="334" spans="1:7">
      <c r="A334" s="4" t="s">
        <v>1090</v>
      </c>
      <c r="C334" s="5" t="n">
        <v>0</v>
      </c>
    </row>
    <row r="335" spans="1:7">
      <c r="A335" s="4" t="s">
        <v>1091</v>
      </c>
      <c r="C335" s="5" t="n">
        <v>8503</v>
      </c>
    </row>
    <row r="336" spans="1:7">
      <c r="A336" s="4" t="s">
        <v>1092</v>
      </c>
      <c r="B336" s="4" t="s">
        <v>56</v>
      </c>
      <c r="C336" s="6" t="n">
        <v>0</v>
      </c>
    </row>
    <row r="337" spans="1:7">
      <c r="A337" s="4" t="s">
        <v>1094</v>
      </c>
      <c r="C337" s="4" t="s">
        <v>1141</v>
      </c>
    </row>
    <row r="338" spans="1:7">
      <c r="A338" s="4" t="s">
        <v>1096</v>
      </c>
      <c r="C338" s="4" t="s">
        <v>1162</v>
      </c>
    </row>
    <row r="339" spans="1:7">
      <c r="A339" s="4" t="s">
        <v>2408</v>
      </c>
    </row>
    <row r="340" spans="1:7">
      <c r="A340" s="3" t="s">
        <v>1085</v>
      </c>
    </row>
    <row r="341" spans="1:7">
      <c r="A341" s="4" t="s">
        <v>1086</v>
      </c>
      <c r="C341" s="6" t="n">
        <v>0</v>
      </c>
    </row>
    <row r="342" spans="1:7">
      <c r="A342" s="4" t="s">
        <v>1087</v>
      </c>
      <c r="C342" s="5" t="n">
        <v>160</v>
      </c>
    </row>
    <row r="343" spans="1:7">
      <c r="A343" s="4" t="s">
        <v>1088</v>
      </c>
      <c r="C343" s="5" t="n">
        <v>6088</v>
      </c>
    </row>
    <row r="344" spans="1:7">
      <c r="A344" s="4" t="s">
        <v>1089</v>
      </c>
      <c r="C344" s="5" t="n">
        <v>0</v>
      </c>
    </row>
    <row r="345" spans="1:7">
      <c r="A345" s="4" t="s">
        <v>1090</v>
      </c>
      <c r="C345" s="5" t="n">
        <v>0</v>
      </c>
    </row>
    <row r="346" spans="1:7">
      <c r="A346" s="4" t="s">
        <v>1091</v>
      </c>
      <c r="C346" s="5" t="n">
        <v>5566</v>
      </c>
    </row>
    <row r="347" spans="1:7">
      <c r="A347" s="4" t="s">
        <v>1092</v>
      </c>
      <c r="B347" s="4" t="s">
        <v>56</v>
      </c>
      <c r="C347" s="6" t="n">
        <v>0</v>
      </c>
    </row>
    <row r="348" spans="1:7">
      <c r="A348" s="4" t="s">
        <v>1094</v>
      </c>
      <c r="C348" s="4" t="s">
        <v>1311</v>
      </c>
    </row>
    <row r="349" spans="1:7">
      <c r="A349" s="4" t="s">
        <v>1096</v>
      </c>
      <c r="C349" s="4" t="s">
        <v>1332</v>
      </c>
    </row>
    <row r="350" spans="1:7">
      <c r="A350" s="4" t="s">
        <v>2409</v>
      </c>
    </row>
    <row r="351" spans="1:7">
      <c r="A351" s="3" t="s">
        <v>1085</v>
      </c>
    </row>
    <row r="352" spans="1:7">
      <c r="A352" s="4" t="s">
        <v>1086</v>
      </c>
      <c r="C352" s="6" t="n">
        <v>0</v>
      </c>
    </row>
    <row r="353" spans="1:7">
      <c r="A353" s="4" t="s">
        <v>1087</v>
      </c>
      <c r="C353" s="5" t="n">
        <v>6500</v>
      </c>
    </row>
    <row r="354" spans="1:7">
      <c r="A354" s="4" t="s">
        <v>1088</v>
      </c>
      <c r="C354" s="5" t="n">
        <v>26405</v>
      </c>
    </row>
    <row r="355" spans="1:7">
      <c r="A355" s="4" t="s">
        <v>1089</v>
      </c>
      <c r="C355" s="5" t="n">
        <v>0</v>
      </c>
    </row>
    <row r="356" spans="1:7">
      <c r="A356" s="4" t="s">
        <v>1090</v>
      </c>
      <c r="C356" s="5" t="n">
        <v>0</v>
      </c>
    </row>
    <row r="357" spans="1:7">
      <c r="A357" s="4" t="s">
        <v>1091</v>
      </c>
      <c r="C357" s="5" t="n">
        <v>32201</v>
      </c>
    </row>
    <row r="358" spans="1:7">
      <c r="A358" s="4" t="s">
        <v>1092</v>
      </c>
      <c r="B358" s="4" t="s">
        <v>56</v>
      </c>
      <c r="C358" s="6" t="n">
        <v>0</v>
      </c>
    </row>
    <row r="359" spans="1:7">
      <c r="A359" s="4" t="s">
        <v>1094</v>
      </c>
      <c r="C359" s="4" t="s">
        <v>1124</v>
      </c>
    </row>
    <row r="360" spans="1:7">
      <c r="A360" s="4" t="s">
        <v>1096</v>
      </c>
      <c r="C360" s="4" t="s">
        <v>1134</v>
      </c>
    </row>
    <row r="361" spans="1:7">
      <c r="A361" s="4" t="s">
        <v>2410</v>
      </c>
    </row>
    <row r="362" spans="1:7">
      <c r="A362" s="3" t="s">
        <v>1085</v>
      </c>
    </row>
    <row r="363" spans="1:7">
      <c r="A363" s="4" t="s">
        <v>1086</v>
      </c>
      <c r="C363" s="6" t="n">
        <v>0</v>
      </c>
    </row>
    <row r="364" spans="1:7">
      <c r="A364" s="4" t="s">
        <v>1087</v>
      </c>
      <c r="C364" s="5" t="n">
        <v>1210</v>
      </c>
    </row>
    <row r="365" spans="1:7">
      <c r="A365" s="4" t="s">
        <v>1088</v>
      </c>
      <c r="C365" s="5" t="n">
        <v>26207</v>
      </c>
    </row>
    <row r="366" spans="1:7">
      <c r="A366" s="4" t="s">
        <v>1089</v>
      </c>
      <c r="C366" s="5" t="n">
        <v>0</v>
      </c>
    </row>
    <row r="367" spans="1:7">
      <c r="A367" s="4" t="s">
        <v>1090</v>
      </c>
      <c r="C367" s="5" t="n">
        <v>0</v>
      </c>
    </row>
    <row r="368" spans="1:7">
      <c r="A368" s="4" t="s">
        <v>1091</v>
      </c>
      <c r="C368" s="5" t="n">
        <v>25088</v>
      </c>
    </row>
    <row r="369" spans="1:7">
      <c r="A369" s="4" t="s">
        <v>1092</v>
      </c>
      <c r="B369" s="4" t="s">
        <v>56</v>
      </c>
      <c r="C369" s="6" t="n">
        <v>0</v>
      </c>
    </row>
    <row r="370" spans="1:7">
      <c r="A370" s="4" t="s">
        <v>1094</v>
      </c>
      <c r="C370" s="4" t="s">
        <v>1124</v>
      </c>
    </row>
    <row r="371" spans="1:7">
      <c r="A371" s="4" t="s">
        <v>1096</v>
      </c>
      <c r="C371" s="4" t="s">
        <v>1115</v>
      </c>
    </row>
    <row r="372" spans="1:7">
      <c r="A372" s="4" t="s">
        <v>2411</v>
      </c>
    </row>
    <row r="373" spans="1:7">
      <c r="A373" s="3" t="s">
        <v>1085</v>
      </c>
    </row>
    <row r="374" spans="1:7">
      <c r="A374" s="4" t="s">
        <v>1086</v>
      </c>
      <c r="C374" s="6" t="n">
        <v>0</v>
      </c>
    </row>
    <row r="375" spans="1:7">
      <c r="A375" s="4" t="s">
        <v>1087</v>
      </c>
      <c r="C375" s="5" t="n">
        <v>80</v>
      </c>
    </row>
    <row r="376" spans="1:7">
      <c r="A376" s="4" t="s">
        <v>1088</v>
      </c>
      <c r="C376" s="5" t="n">
        <v>9120</v>
      </c>
    </row>
    <row r="377" spans="1:7">
      <c r="A377" s="4" t="s">
        <v>1089</v>
      </c>
      <c r="C377" s="5" t="n">
        <v>0</v>
      </c>
    </row>
    <row r="378" spans="1:7">
      <c r="A378" s="4" t="s">
        <v>1090</v>
      </c>
      <c r="C378" s="5" t="n">
        <v>0</v>
      </c>
    </row>
    <row r="379" spans="1:7">
      <c r="A379" s="4" t="s">
        <v>1091</v>
      </c>
      <c r="C379" s="5" t="n">
        <v>6402</v>
      </c>
    </row>
    <row r="380" spans="1:7">
      <c r="A380" s="4" t="s">
        <v>1092</v>
      </c>
      <c r="B380" s="4" t="s">
        <v>56</v>
      </c>
      <c r="C380" s="6" t="n">
        <v>0</v>
      </c>
    </row>
    <row r="381" spans="1:7">
      <c r="A381" s="4" t="s">
        <v>1094</v>
      </c>
      <c r="C381" s="4" t="s">
        <v>1139</v>
      </c>
    </row>
    <row r="382" spans="1:7">
      <c r="A382" s="4" t="s">
        <v>1096</v>
      </c>
      <c r="C382" s="4" t="s">
        <v>1158</v>
      </c>
    </row>
    <row r="383" spans="1:7">
      <c r="A383" s="4" t="s">
        <v>2412</v>
      </c>
    </row>
    <row r="384" spans="1:7">
      <c r="A384" s="3" t="s">
        <v>1085</v>
      </c>
    </row>
    <row r="385" spans="1:7">
      <c r="A385" s="4" t="s">
        <v>1086</v>
      </c>
      <c r="C385" s="6" t="n">
        <v>0</v>
      </c>
    </row>
    <row r="386" spans="1:7">
      <c r="A386" s="4" t="s">
        <v>1087</v>
      </c>
      <c r="C386" s="5" t="n">
        <v>3100</v>
      </c>
    </row>
    <row r="387" spans="1:7">
      <c r="A387" s="4" t="s">
        <v>1088</v>
      </c>
      <c r="C387" s="5" t="n">
        <v>47453</v>
      </c>
    </row>
    <row r="388" spans="1:7">
      <c r="A388" s="4" t="s">
        <v>1089</v>
      </c>
      <c r="C388" s="5" t="n">
        <v>0</v>
      </c>
    </row>
    <row r="389" spans="1:7">
      <c r="A389" s="4" t="s">
        <v>1090</v>
      </c>
      <c r="C389" s="5" t="n">
        <v>0</v>
      </c>
    </row>
    <row r="390" spans="1:7">
      <c r="A390" s="4" t="s">
        <v>1091</v>
      </c>
      <c r="C390" s="5" t="n">
        <v>46458</v>
      </c>
    </row>
    <row r="391" spans="1:7">
      <c r="A391" s="4" t="s">
        <v>1092</v>
      </c>
      <c r="B391" s="4" t="s">
        <v>56</v>
      </c>
      <c r="C391" s="6" t="n">
        <v>0</v>
      </c>
    </row>
    <row r="392" spans="1:7">
      <c r="A392" s="4" t="s">
        <v>1094</v>
      </c>
      <c r="C392" s="4" t="s">
        <v>1124</v>
      </c>
    </row>
    <row r="393" spans="1:7">
      <c r="A393" s="4" t="s">
        <v>1096</v>
      </c>
      <c r="C393" s="4" t="s">
        <v>1104</v>
      </c>
    </row>
    <row r="394" spans="1:7">
      <c r="A394" s="4" t="s">
        <v>2413</v>
      </c>
    </row>
    <row r="395" spans="1:7">
      <c r="A395" s="3" t="s">
        <v>1085</v>
      </c>
    </row>
    <row r="396" spans="1:7">
      <c r="A396" s="4" t="s">
        <v>1086</v>
      </c>
      <c r="C396" s="6" t="n">
        <v>0</v>
      </c>
    </row>
    <row r="397" spans="1:7">
      <c r="A397" s="4" t="s">
        <v>1087</v>
      </c>
      <c r="C397" s="5" t="n">
        <v>940</v>
      </c>
    </row>
    <row r="398" spans="1:7">
      <c r="A398" s="4" t="s">
        <v>1088</v>
      </c>
      <c r="C398" s="5" t="n">
        <v>10848</v>
      </c>
    </row>
    <row r="399" spans="1:7">
      <c r="A399" s="4" t="s">
        <v>1089</v>
      </c>
      <c r="C399" s="5" t="n">
        <v>0</v>
      </c>
    </row>
    <row r="400" spans="1:7">
      <c r="A400" s="4" t="s">
        <v>1090</v>
      </c>
      <c r="C400" s="5" t="n">
        <v>0</v>
      </c>
    </row>
    <row r="401" spans="1:7">
      <c r="A401" s="4" t="s">
        <v>1091</v>
      </c>
      <c r="C401" s="5" t="n">
        <v>10943</v>
      </c>
    </row>
    <row r="402" spans="1:7">
      <c r="A402" s="4" t="s">
        <v>1092</v>
      </c>
      <c r="B402" s="4" t="s">
        <v>56</v>
      </c>
      <c r="C402" s="6" t="n">
        <v>0</v>
      </c>
    </row>
    <row r="403" spans="1:7">
      <c r="A403" s="4" t="s">
        <v>1094</v>
      </c>
      <c r="C403" s="4" t="s">
        <v>1124</v>
      </c>
    </row>
    <row r="404" spans="1:7">
      <c r="A404" s="4" t="s">
        <v>1096</v>
      </c>
      <c r="C404" s="4" t="s">
        <v>1097</v>
      </c>
    </row>
    <row r="405" spans="1:7">
      <c r="A405" s="4" t="s">
        <v>2414</v>
      </c>
    </row>
    <row r="406" spans="1:7">
      <c r="A406" s="3" t="s">
        <v>1085</v>
      </c>
    </row>
    <row r="407" spans="1:7">
      <c r="A407" s="4" t="s">
        <v>1086</v>
      </c>
      <c r="C407" s="6" t="n">
        <v>0</v>
      </c>
    </row>
    <row r="408" spans="1:7">
      <c r="A408" s="4" t="s">
        <v>1087</v>
      </c>
      <c r="C408" s="5" t="n">
        <v>1820</v>
      </c>
    </row>
    <row r="409" spans="1:7">
      <c r="A409" s="4" t="s">
        <v>1088</v>
      </c>
      <c r="C409" s="5" t="n">
        <v>27991</v>
      </c>
    </row>
    <row r="410" spans="1:7">
      <c r="A410" s="4" t="s">
        <v>1089</v>
      </c>
      <c r="C410" s="5" t="n">
        <v>0</v>
      </c>
    </row>
    <row r="411" spans="1:7">
      <c r="A411" s="4" t="s">
        <v>1090</v>
      </c>
      <c r="C411" s="5" t="n">
        <v>0</v>
      </c>
    </row>
    <row r="412" spans="1:7">
      <c r="A412" s="4" t="s">
        <v>1091</v>
      </c>
      <c r="C412" s="5" t="n">
        <v>23390</v>
      </c>
    </row>
    <row r="413" spans="1:7">
      <c r="A413" s="4" t="s">
        <v>1092</v>
      </c>
      <c r="B413" s="4" t="s">
        <v>56</v>
      </c>
      <c r="C413" s="6" t="n">
        <v>0</v>
      </c>
    </row>
    <row r="414" spans="1:7">
      <c r="A414" s="4" t="s">
        <v>1094</v>
      </c>
      <c r="C414" s="4" t="s">
        <v>1101</v>
      </c>
    </row>
    <row r="415" spans="1:7">
      <c r="A415" s="4" t="s">
        <v>1096</v>
      </c>
      <c r="C415" s="4" t="s">
        <v>1201</v>
      </c>
    </row>
    <row r="416" spans="1:7">
      <c r="A416" s="4" t="s">
        <v>2415</v>
      </c>
    </row>
    <row r="417" spans="1:7">
      <c r="A417" s="3" t="s">
        <v>1085</v>
      </c>
    </row>
    <row r="418" spans="1:7">
      <c r="A418" s="4" t="s">
        <v>1086</v>
      </c>
      <c r="C418" s="6" t="n">
        <v>0</v>
      </c>
    </row>
    <row r="419" spans="1:7">
      <c r="A419" s="4" t="s">
        <v>1087</v>
      </c>
      <c r="C419" s="5" t="n">
        <v>3400</v>
      </c>
    </row>
    <row r="420" spans="1:7">
      <c r="A420" s="4" t="s">
        <v>1088</v>
      </c>
      <c r="C420" s="5" t="n">
        <v>66179</v>
      </c>
    </row>
    <row r="421" spans="1:7">
      <c r="A421" s="4" t="s">
        <v>1089</v>
      </c>
      <c r="C421" s="5" t="n">
        <v>0</v>
      </c>
    </row>
    <row r="422" spans="1:7">
      <c r="A422" s="4" t="s">
        <v>1090</v>
      </c>
      <c r="C422" s="5" t="n">
        <v>0</v>
      </c>
    </row>
    <row r="423" spans="1:7">
      <c r="A423" s="4" t="s">
        <v>1091</v>
      </c>
      <c r="C423" s="5" t="n">
        <v>63190</v>
      </c>
    </row>
    <row r="424" spans="1:7">
      <c r="A424" s="4" t="s">
        <v>1092</v>
      </c>
      <c r="B424" s="4" t="s">
        <v>56</v>
      </c>
      <c r="C424" s="6" t="n">
        <v>0</v>
      </c>
    </row>
    <row r="425" spans="1:7">
      <c r="A425" s="4" t="s">
        <v>1094</v>
      </c>
      <c r="C425" s="4" t="s">
        <v>1124</v>
      </c>
    </row>
    <row r="426" spans="1:7">
      <c r="A426" s="4" t="s">
        <v>1096</v>
      </c>
      <c r="C426" s="4" t="s">
        <v>1150</v>
      </c>
    </row>
    <row r="427" spans="1:7">
      <c r="A427" s="4" t="s">
        <v>2416</v>
      </c>
    </row>
    <row r="428" spans="1:7">
      <c r="A428" s="3" t="s">
        <v>1085</v>
      </c>
    </row>
    <row r="429" spans="1:7">
      <c r="A429" s="4" t="s">
        <v>1086</v>
      </c>
      <c r="C429" s="6" t="n">
        <v>0</v>
      </c>
    </row>
    <row r="430" spans="1:7">
      <c r="A430" s="4" t="s">
        <v>1087</v>
      </c>
      <c r="C430" s="5" t="n">
        <v>160</v>
      </c>
    </row>
    <row r="431" spans="1:7">
      <c r="A431" s="4" t="s">
        <v>1088</v>
      </c>
      <c r="C431" s="5" t="n">
        <v>434</v>
      </c>
    </row>
    <row r="432" spans="1:7">
      <c r="A432" s="4" t="s">
        <v>1089</v>
      </c>
      <c r="C432" s="5" t="n">
        <v>0</v>
      </c>
    </row>
    <row r="433" spans="1:7">
      <c r="A433" s="4" t="s">
        <v>1090</v>
      </c>
      <c r="C433" s="5" t="n">
        <v>0</v>
      </c>
    </row>
    <row r="434" spans="1:7">
      <c r="A434" s="4" t="s">
        <v>1091</v>
      </c>
      <c r="C434" s="5" t="n">
        <v>493</v>
      </c>
    </row>
    <row r="435" spans="1:7">
      <c r="A435" s="4" t="s">
        <v>1092</v>
      </c>
      <c r="B435" s="4" t="s">
        <v>56</v>
      </c>
      <c r="C435" s="6" t="n">
        <v>0</v>
      </c>
    </row>
    <row r="436" spans="1:7">
      <c r="A436" s="4" t="s">
        <v>1094</v>
      </c>
      <c r="C436" s="4" t="s">
        <v>1107</v>
      </c>
    </row>
    <row r="437" spans="1:7">
      <c r="A437" s="4" t="s">
        <v>1096</v>
      </c>
      <c r="C437" s="4" t="s">
        <v>1536</v>
      </c>
    </row>
    <row r="438" spans="1:7">
      <c r="A438" s="4" t="s">
        <v>2417</v>
      </c>
    </row>
    <row r="439" spans="1:7">
      <c r="A439" s="3" t="s">
        <v>1085</v>
      </c>
    </row>
    <row r="440" spans="1:7">
      <c r="A440" s="4" t="s">
        <v>1086</v>
      </c>
      <c r="C440" s="6" t="n">
        <v>0</v>
      </c>
    </row>
    <row r="441" spans="1:7">
      <c r="A441" s="4" t="s">
        <v>1087</v>
      </c>
      <c r="C441" s="5" t="n">
        <v>1980</v>
      </c>
    </row>
    <row r="442" spans="1:7">
      <c r="A442" s="4" t="s">
        <v>1088</v>
      </c>
      <c r="C442" s="5" t="n">
        <v>21258</v>
      </c>
    </row>
    <row r="443" spans="1:7">
      <c r="A443" s="4" t="s">
        <v>1089</v>
      </c>
      <c r="C443" s="5" t="n">
        <v>0</v>
      </c>
    </row>
    <row r="444" spans="1:7">
      <c r="A444" s="4" t="s">
        <v>1090</v>
      </c>
      <c r="C444" s="5" t="n">
        <v>0</v>
      </c>
    </row>
    <row r="445" spans="1:7">
      <c r="A445" s="4" t="s">
        <v>1091</v>
      </c>
      <c r="C445" s="5" t="n">
        <v>21928</v>
      </c>
    </row>
    <row r="446" spans="1:7">
      <c r="A446" s="4" t="s">
        <v>1092</v>
      </c>
      <c r="B446" s="4" t="s">
        <v>56</v>
      </c>
      <c r="C446" s="6" t="n">
        <v>0</v>
      </c>
    </row>
    <row r="447" spans="1:7">
      <c r="A447" s="4" t="s">
        <v>1094</v>
      </c>
      <c r="C447" s="4" t="s">
        <v>1095</v>
      </c>
    </row>
    <row r="448" spans="1:7">
      <c r="A448" s="4" t="s">
        <v>1096</v>
      </c>
      <c r="C448" s="4" t="s">
        <v>1146</v>
      </c>
    </row>
    <row r="449" spans="1:7">
      <c r="A449" s="4" t="s">
        <v>2418</v>
      </c>
    </row>
    <row r="450" spans="1:7">
      <c r="A450" s="3" t="s">
        <v>1085</v>
      </c>
    </row>
    <row r="451" spans="1:7">
      <c r="A451" s="4" t="s">
        <v>1086</v>
      </c>
      <c r="C451" s="6" t="n">
        <v>0</v>
      </c>
    </row>
    <row r="452" spans="1:7">
      <c r="A452" s="4" t="s">
        <v>1087</v>
      </c>
      <c r="C452" s="5" t="n">
        <v>1430</v>
      </c>
    </row>
    <row r="453" spans="1:7">
      <c r="A453" s="4" t="s">
        <v>1088</v>
      </c>
      <c r="C453" s="5" t="n">
        <v>22912</v>
      </c>
    </row>
    <row r="454" spans="1:7">
      <c r="A454" s="4" t="s">
        <v>1089</v>
      </c>
      <c r="C454" s="5" t="n">
        <v>0</v>
      </c>
    </row>
    <row r="455" spans="1:7">
      <c r="A455" s="4" t="s">
        <v>1090</v>
      </c>
      <c r="C455" s="5" t="n">
        <v>0</v>
      </c>
    </row>
    <row r="456" spans="1:7">
      <c r="A456" s="4" t="s">
        <v>1091</v>
      </c>
      <c r="C456" s="5" t="n">
        <v>22257</v>
      </c>
    </row>
    <row r="457" spans="1:7">
      <c r="A457" s="4" t="s">
        <v>1092</v>
      </c>
      <c r="B457" s="4" t="s">
        <v>56</v>
      </c>
      <c r="C457" s="6" t="n">
        <v>0</v>
      </c>
    </row>
    <row r="458" spans="1:7">
      <c r="A458" s="4" t="s">
        <v>1094</v>
      </c>
      <c r="C458" s="4" t="s">
        <v>1124</v>
      </c>
    </row>
    <row r="459" spans="1:7">
      <c r="A459" s="4" t="s">
        <v>1096</v>
      </c>
      <c r="C459" s="4" t="s">
        <v>1136</v>
      </c>
    </row>
    <row r="460" spans="1:7">
      <c r="A460" s="4" t="s">
        <v>2419</v>
      </c>
    </row>
    <row r="461" spans="1:7">
      <c r="A461" s="3" t="s">
        <v>1085</v>
      </c>
    </row>
    <row r="462" spans="1:7">
      <c r="A462" s="4" t="s">
        <v>1086</v>
      </c>
      <c r="C462" s="6" t="n">
        <v>0</v>
      </c>
    </row>
    <row r="463" spans="1:7">
      <c r="A463" s="4" t="s">
        <v>1087</v>
      </c>
      <c r="C463" s="5" t="n">
        <v>1270</v>
      </c>
    </row>
    <row r="464" spans="1:7">
      <c r="A464" s="4" t="s">
        <v>1088</v>
      </c>
      <c r="C464" s="5" t="n">
        <v>10519</v>
      </c>
    </row>
    <row r="465" spans="1:7">
      <c r="A465" s="4" t="s">
        <v>1089</v>
      </c>
      <c r="C465" s="5" t="n">
        <v>0</v>
      </c>
    </row>
    <row r="466" spans="1:7">
      <c r="A466" s="4" t="s">
        <v>1090</v>
      </c>
      <c r="C466" s="5" t="n">
        <v>0</v>
      </c>
    </row>
    <row r="467" spans="1:7">
      <c r="A467" s="4" t="s">
        <v>1091</v>
      </c>
      <c r="C467" s="5" t="n">
        <v>11054</v>
      </c>
    </row>
    <row r="468" spans="1:7">
      <c r="A468" s="4" t="s">
        <v>1092</v>
      </c>
      <c r="B468" s="4" t="s">
        <v>56</v>
      </c>
      <c r="C468" s="6" t="n">
        <v>0</v>
      </c>
    </row>
    <row r="469" spans="1:7">
      <c r="A469" s="4" t="s">
        <v>1094</v>
      </c>
      <c r="C469" s="4" t="s">
        <v>1124</v>
      </c>
    </row>
    <row r="470" spans="1:7">
      <c r="A470" s="4" t="s">
        <v>1096</v>
      </c>
      <c r="C470" s="4" t="s">
        <v>1136</v>
      </c>
    </row>
    <row r="471" spans="1:7">
      <c r="A471" s="4" t="s">
        <v>2420</v>
      </c>
    </row>
    <row r="472" spans="1:7">
      <c r="A472" s="3" t="s">
        <v>1085</v>
      </c>
    </row>
    <row r="473" spans="1:7">
      <c r="A473" s="4" t="s">
        <v>1086</v>
      </c>
      <c r="C473" s="6" t="n">
        <v>0</v>
      </c>
    </row>
    <row r="474" spans="1:7">
      <c r="A474" s="4" t="s">
        <v>1087</v>
      </c>
      <c r="C474" s="5" t="n">
        <v>1750</v>
      </c>
    </row>
    <row r="475" spans="1:7">
      <c r="A475" s="4" t="s">
        <v>1088</v>
      </c>
      <c r="C475" s="5" t="n">
        <v>11868</v>
      </c>
    </row>
    <row r="476" spans="1:7">
      <c r="A476" s="4" t="s">
        <v>1089</v>
      </c>
      <c r="C476" s="5" t="n">
        <v>0</v>
      </c>
    </row>
    <row r="477" spans="1:7">
      <c r="A477" s="4" t="s">
        <v>1090</v>
      </c>
      <c r="C477" s="5" t="n">
        <v>0</v>
      </c>
    </row>
    <row r="478" spans="1:7">
      <c r="A478" s="4" t="s">
        <v>1091</v>
      </c>
      <c r="C478" s="5" t="n">
        <v>12230</v>
      </c>
    </row>
    <row r="479" spans="1:7">
      <c r="A479" s="4" t="s">
        <v>1092</v>
      </c>
      <c r="B479" s="4" t="s">
        <v>56</v>
      </c>
      <c r="C479" s="6" t="n">
        <v>0</v>
      </c>
    </row>
    <row r="480" spans="1:7">
      <c r="A480" s="4" t="s">
        <v>1094</v>
      </c>
      <c r="C480" s="4" t="s">
        <v>1107</v>
      </c>
    </row>
    <row r="481" spans="1:7">
      <c r="A481" s="4" t="s">
        <v>1096</v>
      </c>
      <c r="C481" s="4" t="s">
        <v>1146</v>
      </c>
    </row>
    <row r="482" spans="1:7">
      <c r="A482" s="4" t="s">
        <v>2421</v>
      </c>
    </row>
    <row r="483" spans="1:7">
      <c r="A483" s="3" t="s">
        <v>1085</v>
      </c>
    </row>
    <row r="484" spans="1:7">
      <c r="A484" s="4" t="s">
        <v>1086</v>
      </c>
      <c r="C484" s="6" t="n">
        <v>0</v>
      </c>
    </row>
    <row r="485" spans="1:7">
      <c r="A485" s="4" t="s">
        <v>1087</v>
      </c>
      <c r="C485" s="5" t="n">
        <v>2560</v>
      </c>
    </row>
    <row r="486" spans="1:7">
      <c r="A486" s="4" t="s">
        <v>1088</v>
      </c>
      <c r="C486" s="5" t="n">
        <v>34460</v>
      </c>
    </row>
    <row r="487" spans="1:7">
      <c r="A487" s="4" t="s">
        <v>1089</v>
      </c>
      <c r="C487" s="5" t="n">
        <v>0</v>
      </c>
    </row>
    <row r="488" spans="1:7">
      <c r="A488" s="4" t="s">
        <v>1090</v>
      </c>
      <c r="C488" s="5" t="n">
        <v>0</v>
      </c>
    </row>
    <row r="489" spans="1:7">
      <c r="A489" s="4" t="s">
        <v>1091</v>
      </c>
      <c r="C489" s="5" t="n">
        <v>29936</v>
      </c>
    </row>
    <row r="490" spans="1:7">
      <c r="A490" s="4" t="s">
        <v>1092</v>
      </c>
      <c r="B490" s="4" t="s">
        <v>56</v>
      </c>
      <c r="C490" s="6" t="n">
        <v>0</v>
      </c>
    </row>
    <row r="491" spans="1:7">
      <c r="A491" s="4" t="s">
        <v>1094</v>
      </c>
      <c r="C491" s="4" t="s">
        <v>1101</v>
      </c>
    </row>
    <row r="492" spans="1:7">
      <c r="A492" s="4" t="s">
        <v>1096</v>
      </c>
      <c r="C492" s="4" t="s">
        <v>1201</v>
      </c>
    </row>
    <row r="493" spans="1:7">
      <c r="A493" s="4" t="s">
        <v>2422</v>
      </c>
    </row>
    <row r="494" spans="1:7">
      <c r="A494" s="3" t="s">
        <v>1085</v>
      </c>
    </row>
    <row r="495" spans="1:7">
      <c r="A495" s="4" t="s">
        <v>1086</v>
      </c>
      <c r="C495" s="6" t="n">
        <v>0</v>
      </c>
    </row>
    <row r="496" spans="1:7">
      <c r="A496" s="4" t="s">
        <v>1087</v>
      </c>
      <c r="C496" s="5" t="n">
        <v>818</v>
      </c>
    </row>
    <row r="497" spans="1:7">
      <c r="A497" s="4" t="s">
        <v>1088</v>
      </c>
      <c r="C497" s="5" t="n">
        <v>8064</v>
      </c>
    </row>
    <row r="498" spans="1:7">
      <c r="A498" s="4" t="s">
        <v>1089</v>
      </c>
      <c r="C498" s="5" t="n">
        <v>0</v>
      </c>
    </row>
    <row r="499" spans="1:7">
      <c r="A499" s="4" t="s">
        <v>1090</v>
      </c>
      <c r="C499" s="5" t="n">
        <v>0</v>
      </c>
    </row>
    <row r="500" spans="1:7">
      <c r="A500" s="4" t="s">
        <v>1091</v>
      </c>
      <c r="C500" s="5" t="n">
        <v>5913</v>
      </c>
    </row>
    <row r="501" spans="1:7">
      <c r="A501" s="4" t="s">
        <v>1092</v>
      </c>
      <c r="B501" s="4" t="s">
        <v>56</v>
      </c>
      <c r="C501" s="6" t="n">
        <v>0</v>
      </c>
    </row>
    <row r="502" spans="1:7">
      <c r="A502" s="4" t="s">
        <v>1094</v>
      </c>
      <c r="C502" s="4" t="s">
        <v>1141</v>
      </c>
    </row>
    <row r="503" spans="1:7">
      <c r="A503" s="4" t="s">
        <v>1096</v>
      </c>
      <c r="C503" s="4" t="s">
        <v>1155</v>
      </c>
    </row>
    <row r="504" spans="1:7">
      <c r="A504" s="4" t="s">
        <v>2423</v>
      </c>
    </row>
    <row r="505" spans="1:7">
      <c r="A505" s="3" t="s">
        <v>1085</v>
      </c>
    </row>
    <row r="506" spans="1:7">
      <c r="A506" s="4" t="s">
        <v>1086</v>
      </c>
      <c r="C506" s="6" t="n">
        <v>0</v>
      </c>
    </row>
    <row r="507" spans="1:7">
      <c r="A507" s="4" t="s">
        <v>1087</v>
      </c>
      <c r="C507" s="5" t="n">
        <v>1716</v>
      </c>
    </row>
    <row r="508" spans="1:7">
      <c r="A508" s="4" t="s">
        <v>1088</v>
      </c>
      <c r="C508" s="5" t="n">
        <v>17306</v>
      </c>
    </row>
    <row r="509" spans="1:7">
      <c r="A509" s="4" t="s">
        <v>1089</v>
      </c>
      <c r="C509" s="5" t="n">
        <v>0</v>
      </c>
    </row>
    <row r="510" spans="1:7">
      <c r="A510" s="4" t="s">
        <v>1090</v>
      </c>
      <c r="C510" s="5" t="n">
        <v>0</v>
      </c>
    </row>
    <row r="511" spans="1:7">
      <c r="A511" s="4" t="s">
        <v>1091</v>
      </c>
      <c r="C511" s="5" t="n">
        <v>4055</v>
      </c>
    </row>
    <row r="512" spans="1:7">
      <c r="A512" s="4" t="s">
        <v>1092</v>
      </c>
      <c r="B512" s="4" t="s">
        <v>56</v>
      </c>
      <c r="C512" s="6" t="n">
        <v>0</v>
      </c>
    </row>
    <row r="513" spans="1:7">
      <c r="A513" s="4" t="s">
        <v>1094</v>
      </c>
      <c r="C513" s="4" t="s">
        <v>1136</v>
      </c>
    </row>
    <row r="514" spans="1:7">
      <c r="A514" s="4" t="s">
        <v>1096</v>
      </c>
      <c r="C514" s="4" t="s">
        <v>1115</v>
      </c>
    </row>
    <row r="515" spans="1:7">
      <c r="A515" s="4" t="s">
        <v>2424</v>
      </c>
    </row>
    <row r="516" spans="1:7">
      <c r="A516" s="3" t="s">
        <v>1085</v>
      </c>
    </row>
    <row r="517" spans="1:7">
      <c r="A517" s="4" t="s">
        <v>1086</v>
      </c>
      <c r="C517" s="6" t="n">
        <v>0</v>
      </c>
    </row>
    <row r="518" spans="1:7">
      <c r="A518" s="4" t="s">
        <v>1087</v>
      </c>
      <c r="C518" s="5" t="n">
        <v>550</v>
      </c>
    </row>
    <row r="519" spans="1:7">
      <c r="A519" s="4" t="s">
        <v>1088</v>
      </c>
      <c r="C519" s="5" t="n">
        <v>16689</v>
      </c>
    </row>
    <row r="520" spans="1:7">
      <c r="A520" s="4" t="s">
        <v>1089</v>
      </c>
      <c r="C520" s="5" t="n">
        <v>0</v>
      </c>
    </row>
    <row r="521" spans="1:7">
      <c r="A521" s="4" t="s">
        <v>1090</v>
      </c>
      <c r="C521" s="5" t="n">
        <v>0</v>
      </c>
    </row>
    <row r="522" spans="1:7">
      <c r="A522" s="4" t="s">
        <v>1091</v>
      </c>
      <c r="C522" s="5" t="n">
        <v>13830</v>
      </c>
    </row>
    <row r="523" spans="1:7">
      <c r="A523" s="4" t="s">
        <v>1092</v>
      </c>
      <c r="B523" s="4" t="s">
        <v>56</v>
      </c>
      <c r="C523" s="6" t="n">
        <v>0</v>
      </c>
    </row>
    <row r="524" spans="1:7">
      <c r="A524" s="4" t="s">
        <v>1094</v>
      </c>
      <c r="C524" s="4" t="s">
        <v>1101</v>
      </c>
    </row>
    <row r="525" spans="1:7">
      <c r="A525" s="4" t="s">
        <v>1096</v>
      </c>
      <c r="C525" s="4" t="s">
        <v>1153</v>
      </c>
    </row>
    <row r="526" spans="1:7">
      <c r="A526" s="4" t="s">
        <v>2425</v>
      </c>
    </row>
    <row r="527" spans="1:7">
      <c r="A527" s="3" t="s">
        <v>1085</v>
      </c>
    </row>
    <row r="528" spans="1:7">
      <c r="A528" s="4" t="s">
        <v>1086</v>
      </c>
      <c r="C528" s="6" t="n">
        <v>0</v>
      </c>
    </row>
    <row r="529" spans="1:7">
      <c r="A529" s="4" t="s">
        <v>1087</v>
      </c>
      <c r="C529" s="5" t="n">
        <v>610</v>
      </c>
    </row>
    <row r="530" spans="1:7">
      <c r="A530" s="4" t="s">
        <v>1088</v>
      </c>
      <c r="C530" s="5" t="n">
        <v>7419</v>
      </c>
    </row>
    <row r="531" spans="1:7">
      <c r="A531" s="4" t="s">
        <v>1089</v>
      </c>
      <c r="C531" s="5" t="n">
        <v>0</v>
      </c>
    </row>
    <row r="532" spans="1:7">
      <c r="A532" s="4" t="s">
        <v>1090</v>
      </c>
      <c r="C532" s="5" t="n">
        <v>0</v>
      </c>
    </row>
    <row r="533" spans="1:7">
      <c r="A533" s="4" t="s">
        <v>1091</v>
      </c>
      <c r="C533" s="5" t="n">
        <v>6096</v>
      </c>
    </row>
    <row r="534" spans="1:7">
      <c r="A534" s="4" t="s">
        <v>1092</v>
      </c>
      <c r="B534" s="4" t="s">
        <v>56</v>
      </c>
      <c r="C534" s="6" t="n">
        <v>0</v>
      </c>
    </row>
    <row r="535" spans="1:7">
      <c r="A535" s="4" t="s">
        <v>1094</v>
      </c>
      <c r="C535" s="4" t="s">
        <v>1141</v>
      </c>
    </row>
    <row r="536" spans="1:7">
      <c r="A536" s="4" t="s">
        <v>1096</v>
      </c>
      <c r="C536" s="4" t="s">
        <v>1099</v>
      </c>
    </row>
    <row r="537" spans="1:7">
      <c r="A537" s="4" t="s">
        <v>2426</v>
      </c>
    </row>
    <row r="538" spans="1:7">
      <c r="A538" s="3" t="s">
        <v>1085</v>
      </c>
    </row>
    <row r="539" spans="1:7">
      <c r="A539" s="4" t="s">
        <v>1086</v>
      </c>
      <c r="C539" s="6" t="n">
        <v>0</v>
      </c>
    </row>
    <row r="540" spans="1:7">
      <c r="A540" s="4" t="s">
        <v>1087</v>
      </c>
      <c r="C540" s="5" t="n">
        <v>739</v>
      </c>
    </row>
    <row r="541" spans="1:7">
      <c r="A541" s="4" t="s">
        <v>1088</v>
      </c>
      <c r="C541" s="5" t="n">
        <v>4066</v>
      </c>
    </row>
    <row r="542" spans="1:7">
      <c r="A542" s="4" t="s">
        <v>1089</v>
      </c>
      <c r="C542" s="5" t="n">
        <v>0</v>
      </c>
    </row>
    <row r="543" spans="1:7">
      <c r="A543" s="4" t="s">
        <v>1090</v>
      </c>
      <c r="C543" s="5" t="n">
        <v>0</v>
      </c>
    </row>
    <row r="544" spans="1:7">
      <c r="A544" s="4" t="s">
        <v>1091</v>
      </c>
      <c r="C544" s="5" t="n">
        <v>2061</v>
      </c>
    </row>
    <row r="545" spans="1:7">
      <c r="A545" s="4" t="s">
        <v>1092</v>
      </c>
      <c r="B545" s="4" t="s">
        <v>56</v>
      </c>
      <c r="C545" s="6" t="n">
        <v>0</v>
      </c>
    </row>
    <row r="546" spans="1:7">
      <c r="A546" s="4" t="s">
        <v>1094</v>
      </c>
      <c r="C546" s="4" t="s">
        <v>1139</v>
      </c>
    </row>
    <row r="547" spans="1:7">
      <c r="A547" s="4" t="s">
        <v>1096</v>
      </c>
      <c r="C547" s="4" t="s">
        <v>1105</v>
      </c>
    </row>
    <row r="548" spans="1:7">
      <c r="A548" s="4" t="s">
        <v>2427</v>
      </c>
    </row>
    <row r="549" spans="1:7">
      <c r="A549" s="3" t="s">
        <v>1085</v>
      </c>
    </row>
    <row r="550" spans="1:7">
      <c r="A550" s="4" t="s">
        <v>1086</v>
      </c>
      <c r="C550" s="6" t="n">
        <v>0</v>
      </c>
    </row>
    <row r="551" spans="1:7">
      <c r="A551" s="4" t="s">
        <v>1087</v>
      </c>
      <c r="C551" s="5" t="n">
        <v>1182</v>
      </c>
    </row>
    <row r="552" spans="1:7">
      <c r="A552" s="4" t="s">
        <v>1088</v>
      </c>
      <c r="C552" s="5" t="n">
        <v>7765</v>
      </c>
    </row>
    <row r="553" spans="1:7">
      <c r="A553" s="4" t="s">
        <v>1089</v>
      </c>
      <c r="C553" s="5" t="n">
        <v>0</v>
      </c>
    </row>
    <row r="554" spans="1:7">
      <c r="A554" s="4" t="s">
        <v>1090</v>
      </c>
      <c r="C554" s="5" t="n">
        <v>0</v>
      </c>
    </row>
    <row r="555" spans="1:7">
      <c r="A555" s="4" t="s">
        <v>1091</v>
      </c>
      <c r="C555" s="5" t="n">
        <v>3062</v>
      </c>
    </row>
    <row r="556" spans="1:7">
      <c r="A556" s="4" t="s">
        <v>1092</v>
      </c>
      <c r="B556" s="4" t="s">
        <v>56</v>
      </c>
      <c r="C556" s="6" t="n">
        <v>0</v>
      </c>
    </row>
    <row r="557" spans="1:7">
      <c r="A557" s="4" t="s">
        <v>1094</v>
      </c>
      <c r="C557" s="4" t="s">
        <v>1139</v>
      </c>
    </row>
    <row r="558" spans="1:7">
      <c r="A558" s="4" t="s">
        <v>1096</v>
      </c>
      <c r="C558" s="4" t="s">
        <v>1136</v>
      </c>
    </row>
    <row r="559" spans="1:7">
      <c r="A559" s="4" t="s">
        <v>2428</v>
      </c>
    </row>
    <row r="560" spans="1:7">
      <c r="A560" s="3" t="s">
        <v>1085</v>
      </c>
    </row>
    <row r="561" spans="1:7">
      <c r="A561" s="4" t="s">
        <v>1086</v>
      </c>
      <c r="C561" s="6" t="n">
        <v>0</v>
      </c>
    </row>
    <row r="562" spans="1:7">
      <c r="A562" s="4" t="s">
        <v>1087</v>
      </c>
      <c r="C562" s="5" t="n">
        <v>0</v>
      </c>
    </row>
    <row r="563" spans="1:7">
      <c r="A563" s="4" t="s">
        <v>1088</v>
      </c>
      <c r="C563" s="5" t="n">
        <v>0</v>
      </c>
    </row>
    <row r="564" spans="1:7">
      <c r="A564" s="4" t="s">
        <v>1089</v>
      </c>
      <c r="C564" s="5" t="n">
        <v>6367</v>
      </c>
    </row>
    <row r="565" spans="1:7">
      <c r="A565" s="4" t="s">
        <v>1090</v>
      </c>
      <c r="C565" s="5" t="n">
        <v>0</v>
      </c>
    </row>
    <row r="566" spans="1:7">
      <c r="A566" s="4" t="s">
        <v>1091</v>
      </c>
      <c r="C566" s="5" t="n">
        <v>6367</v>
      </c>
    </row>
    <row r="567" spans="1:7">
      <c r="A567" s="4" t="s">
        <v>1092</v>
      </c>
      <c r="B567" s="4" t="s">
        <v>56</v>
      </c>
      <c r="C567" s="6" t="n">
        <v>0</v>
      </c>
    </row>
    <row r="568" spans="1:7">
      <c r="A568" s="4" t="s">
        <v>1094</v>
      </c>
      <c r="C568" s="4" t="s">
        <v>1107</v>
      </c>
    </row>
    <row r="569" spans="1:7">
      <c r="A569" s="4" t="s">
        <v>1096</v>
      </c>
      <c r="C569" s="4" t="s">
        <v>1311</v>
      </c>
    </row>
    <row r="570" spans="1:7">
      <c r="A570" s="4" t="s">
        <v>2429</v>
      </c>
    </row>
    <row r="571" spans="1:7">
      <c r="A571" s="3" t="s">
        <v>1085</v>
      </c>
    </row>
    <row r="572" spans="1:7">
      <c r="A572" s="4" t="s">
        <v>1086</v>
      </c>
      <c r="C572" s="6" t="n">
        <v>4032</v>
      </c>
    </row>
    <row r="573" spans="1:7">
      <c r="A573" s="4" t="s">
        <v>1087</v>
      </c>
      <c r="C573" s="5" t="n">
        <v>840</v>
      </c>
    </row>
    <row r="574" spans="1:7">
      <c r="A574" s="4" t="s">
        <v>1088</v>
      </c>
      <c r="C574" s="5" t="n">
        <v>8538</v>
      </c>
    </row>
    <row r="575" spans="1:7">
      <c r="A575" s="4" t="s">
        <v>1089</v>
      </c>
      <c r="C575" s="5" t="n">
        <v>0</v>
      </c>
    </row>
    <row r="576" spans="1:7">
      <c r="A576" s="4" t="s">
        <v>1090</v>
      </c>
      <c r="C576" s="5" t="n">
        <v>0</v>
      </c>
    </row>
    <row r="577" spans="1:7">
      <c r="A577" s="4" t="s">
        <v>1091</v>
      </c>
      <c r="C577" s="5" t="n">
        <v>2499</v>
      </c>
    </row>
    <row r="578" spans="1:7">
      <c r="A578" s="4" t="s">
        <v>1092</v>
      </c>
      <c r="B578" s="4" t="s">
        <v>56</v>
      </c>
      <c r="C578" s="6" t="n">
        <v>0</v>
      </c>
    </row>
    <row r="579" spans="1:7">
      <c r="A579" s="4" t="s">
        <v>1094</v>
      </c>
      <c r="C579" s="4" t="s">
        <v>1107</v>
      </c>
    </row>
    <row r="580" spans="1:7">
      <c r="A580" s="4" t="s">
        <v>1096</v>
      </c>
      <c r="C580" s="4" t="s">
        <v>1152</v>
      </c>
    </row>
    <row r="581" spans="1:7">
      <c r="A581" s="4" t="s">
        <v>2430</v>
      </c>
    </row>
    <row r="582" spans="1:7">
      <c r="A582" s="3" t="s">
        <v>1085</v>
      </c>
    </row>
    <row r="583" spans="1:7">
      <c r="A583" s="4" t="s">
        <v>1086</v>
      </c>
      <c r="C583" s="6" t="n">
        <v>0</v>
      </c>
    </row>
    <row r="584" spans="1:7">
      <c r="A584" s="4" t="s">
        <v>1087</v>
      </c>
      <c r="C584" s="5" t="n">
        <v>2430</v>
      </c>
    </row>
    <row r="585" spans="1:7">
      <c r="A585" s="4" t="s">
        <v>1088</v>
      </c>
      <c r="C585" s="5" t="n">
        <v>17488</v>
      </c>
    </row>
    <row r="586" spans="1:7">
      <c r="A586" s="4" t="s">
        <v>1089</v>
      </c>
      <c r="C586" s="5" t="n">
        <v>0</v>
      </c>
    </row>
    <row r="587" spans="1:7">
      <c r="A587" s="4" t="s">
        <v>1090</v>
      </c>
      <c r="C587" s="5" t="n">
        <v>0</v>
      </c>
    </row>
    <row r="588" spans="1:7">
      <c r="A588" s="4" t="s">
        <v>1091</v>
      </c>
      <c r="C588" s="5" t="n">
        <v>16188</v>
      </c>
    </row>
    <row r="589" spans="1:7">
      <c r="A589" s="4" t="s">
        <v>1092</v>
      </c>
      <c r="B589" s="4" t="s">
        <v>56</v>
      </c>
      <c r="C589" s="6" t="n">
        <v>0</v>
      </c>
    </row>
    <row r="590" spans="1:7">
      <c r="A590" s="4" t="s">
        <v>1094</v>
      </c>
      <c r="C590" s="4" t="s">
        <v>1101</v>
      </c>
    </row>
    <row r="591" spans="1:7">
      <c r="A591" s="4" t="s">
        <v>1096</v>
      </c>
      <c r="C591" s="4" t="s">
        <v>1560</v>
      </c>
    </row>
    <row r="592" spans="1:7">
      <c r="A592" s="4" t="s">
        <v>2431</v>
      </c>
    </row>
    <row r="593" spans="1:7">
      <c r="A593" s="3" t="s">
        <v>1085</v>
      </c>
    </row>
    <row r="594" spans="1:7">
      <c r="A594" s="4" t="s">
        <v>1086</v>
      </c>
      <c r="C594" s="6" t="n">
        <v>0</v>
      </c>
    </row>
    <row r="595" spans="1:7">
      <c r="A595" s="4" t="s">
        <v>1087</v>
      </c>
      <c r="C595" s="5" t="n">
        <v>950</v>
      </c>
    </row>
    <row r="596" spans="1:7">
      <c r="A596" s="4" t="s">
        <v>1088</v>
      </c>
      <c r="C596" s="5" t="n">
        <v>8825</v>
      </c>
    </row>
    <row r="597" spans="1:7">
      <c r="A597" s="4" t="s">
        <v>1089</v>
      </c>
      <c r="C597" s="5" t="n">
        <v>0</v>
      </c>
    </row>
    <row r="598" spans="1:7">
      <c r="A598" s="4" t="s">
        <v>1090</v>
      </c>
      <c r="C598" s="5" t="n">
        <v>0</v>
      </c>
    </row>
    <row r="599" spans="1:7">
      <c r="A599" s="4" t="s">
        <v>1091</v>
      </c>
      <c r="C599" s="5" t="n">
        <v>9314</v>
      </c>
    </row>
    <row r="600" spans="1:7">
      <c r="A600" s="4" t="s">
        <v>1092</v>
      </c>
      <c r="B600" s="4" t="s">
        <v>56</v>
      </c>
      <c r="C600" s="6" t="n">
        <v>0</v>
      </c>
    </row>
    <row r="601" spans="1:7">
      <c r="A601" s="4" t="s">
        <v>1094</v>
      </c>
      <c r="C601" s="4" t="s">
        <v>1124</v>
      </c>
    </row>
    <row r="602" spans="1:7">
      <c r="A602" s="4" t="s">
        <v>1096</v>
      </c>
      <c r="C602" s="4" t="s">
        <v>1097</v>
      </c>
    </row>
    <row r="603" spans="1:7">
      <c r="A603" s="4" t="s">
        <v>2432</v>
      </c>
    </row>
    <row r="604" spans="1:7">
      <c r="A604" s="3" t="s">
        <v>1085</v>
      </c>
    </row>
    <row r="605" spans="1:7">
      <c r="A605" s="4" t="s">
        <v>1086</v>
      </c>
      <c r="C605" s="6" t="n">
        <v>0</v>
      </c>
    </row>
    <row r="606" spans="1:7">
      <c r="A606" s="4" t="s">
        <v>1087</v>
      </c>
      <c r="C606" s="5" t="n">
        <v>1120</v>
      </c>
    </row>
    <row r="607" spans="1:7">
      <c r="A607" s="4" t="s">
        <v>1088</v>
      </c>
      <c r="C607" s="5" t="n">
        <v>12489</v>
      </c>
    </row>
    <row r="608" spans="1:7">
      <c r="A608" s="4" t="s">
        <v>1089</v>
      </c>
      <c r="C608" s="5" t="n">
        <v>0</v>
      </c>
    </row>
    <row r="609" spans="1:7">
      <c r="A609" s="4" t="s">
        <v>1090</v>
      </c>
      <c r="C609" s="5" t="n">
        <v>0</v>
      </c>
    </row>
    <row r="610" spans="1:7">
      <c r="A610" s="4" t="s">
        <v>1091</v>
      </c>
      <c r="C610" s="5" t="n">
        <v>12360</v>
      </c>
    </row>
    <row r="611" spans="1:7">
      <c r="A611" s="4" t="s">
        <v>1092</v>
      </c>
      <c r="B611" s="4" t="s">
        <v>56</v>
      </c>
      <c r="C611" s="6" t="n">
        <v>0</v>
      </c>
    </row>
    <row r="612" spans="1:7">
      <c r="A612" s="4" t="s">
        <v>1094</v>
      </c>
      <c r="C612" s="4" t="s">
        <v>1124</v>
      </c>
    </row>
    <row r="613" spans="1:7">
      <c r="A613" s="4" t="s">
        <v>1096</v>
      </c>
      <c r="C613" s="4" t="s">
        <v>1115</v>
      </c>
    </row>
    <row r="614" spans="1:7">
      <c r="A614" s="4" t="s">
        <v>2433</v>
      </c>
    </row>
    <row r="615" spans="1:7">
      <c r="A615" s="3" t="s">
        <v>1085</v>
      </c>
    </row>
    <row r="616" spans="1:7">
      <c r="A616" s="4" t="s">
        <v>1086</v>
      </c>
      <c r="C616" s="6" t="n">
        <v>0</v>
      </c>
    </row>
    <row r="617" spans="1:7">
      <c r="A617" s="4" t="s">
        <v>1087</v>
      </c>
      <c r="C617" s="5" t="n">
        <v>880</v>
      </c>
    </row>
    <row r="618" spans="1:7">
      <c r="A618" s="4" t="s">
        <v>1088</v>
      </c>
      <c r="C618" s="5" t="n">
        <v>9854</v>
      </c>
    </row>
    <row r="619" spans="1:7">
      <c r="A619" s="4" t="s">
        <v>1089</v>
      </c>
      <c r="C619" s="5" t="n">
        <v>0</v>
      </c>
    </row>
    <row r="620" spans="1:7">
      <c r="A620" s="4" t="s">
        <v>1090</v>
      </c>
      <c r="C620" s="5" t="n">
        <v>0</v>
      </c>
    </row>
    <row r="621" spans="1:7">
      <c r="A621" s="4" t="s">
        <v>1091</v>
      </c>
      <c r="C621" s="5" t="n">
        <v>9998</v>
      </c>
    </row>
    <row r="622" spans="1:7">
      <c r="A622" s="4" t="s">
        <v>1092</v>
      </c>
      <c r="B622" s="4" t="s">
        <v>56</v>
      </c>
      <c r="C622" s="6" t="n">
        <v>0</v>
      </c>
    </row>
    <row r="623" spans="1:7">
      <c r="A623" s="4" t="s">
        <v>1094</v>
      </c>
      <c r="C623" s="4" t="s">
        <v>1124</v>
      </c>
    </row>
    <row r="624" spans="1:7">
      <c r="A624" s="4" t="s">
        <v>1096</v>
      </c>
      <c r="C624" s="4" t="s">
        <v>1155</v>
      </c>
    </row>
    <row r="625" spans="1:7">
      <c r="A625" s="4" t="s">
        <v>2434</v>
      </c>
    </row>
    <row r="626" spans="1:7">
      <c r="A626" s="3" t="s">
        <v>1085</v>
      </c>
    </row>
    <row r="627" spans="1:7">
      <c r="A627" s="4" t="s">
        <v>1086</v>
      </c>
      <c r="C627" s="6" t="n">
        <v>0</v>
      </c>
    </row>
    <row r="628" spans="1:7">
      <c r="A628" s="4" t="s">
        <v>1087</v>
      </c>
      <c r="C628" s="5" t="n">
        <v>3420</v>
      </c>
    </row>
    <row r="629" spans="1:7">
      <c r="A629" s="4" t="s">
        <v>1088</v>
      </c>
      <c r="C629" s="5" t="n">
        <v>15555</v>
      </c>
    </row>
    <row r="630" spans="1:7">
      <c r="A630" s="4" t="s">
        <v>1089</v>
      </c>
      <c r="C630" s="5" t="n">
        <v>0</v>
      </c>
    </row>
    <row r="631" spans="1:7">
      <c r="A631" s="4" t="s">
        <v>1090</v>
      </c>
      <c r="C631" s="5" t="n">
        <v>0</v>
      </c>
    </row>
    <row r="632" spans="1:7">
      <c r="A632" s="4" t="s">
        <v>1091</v>
      </c>
      <c r="C632" s="5" t="n">
        <v>15455</v>
      </c>
    </row>
    <row r="633" spans="1:7">
      <c r="A633" s="4" t="s">
        <v>1092</v>
      </c>
      <c r="B633" s="4" t="s">
        <v>56</v>
      </c>
      <c r="C633" s="6" t="n">
        <v>0</v>
      </c>
    </row>
    <row r="634" spans="1:7">
      <c r="A634" s="4" t="s">
        <v>1094</v>
      </c>
      <c r="C634" s="4" t="s">
        <v>1101</v>
      </c>
    </row>
    <row r="635" spans="1:7">
      <c r="A635" s="4" t="s">
        <v>1096</v>
      </c>
      <c r="C635" s="4" t="s">
        <v>1150</v>
      </c>
    </row>
    <row r="636" spans="1:7">
      <c r="A636" s="4" t="s">
        <v>2435</v>
      </c>
    </row>
    <row r="637" spans="1:7">
      <c r="A637" s="3" t="s">
        <v>1085</v>
      </c>
    </row>
    <row r="638" spans="1:7">
      <c r="A638" s="4" t="s">
        <v>1086</v>
      </c>
      <c r="C638" s="6" t="n">
        <v>0</v>
      </c>
    </row>
    <row r="639" spans="1:7">
      <c r="A639" s="4" t="s">
        <v>1087</v>
      </c>
      <c r="C639" s="5" t="n">
        <v>2630</v>
      </c>
    </row>
    <row r="640" spans="1:7">
      <c r="A640" s="4" t="s">
        <v>1088</v>
      </c>
      <c r="C640" s="5" t="n">
        <v>10257</v>
      </c>
    </row>
    <row r="641" spans="1:7">
      <c r="A641" s="4" t="s">
        <v>1089</v>
      </c>
      <c r="C641" s="5" t="n">
        <v>0</v>
      </c>
    </row>
    <row r="642" spans="1:7">
      <c r="A642" s="4" t="s">
        <v>1090</v>
      </c>
      <c r="C642" s="5" t="n">
        <v>0</v>
      </c>
    </row>
    <row r="643" spans="1:7">
      <c r="A643" s="4" t="s">
        <v>1091</v>
      </c>
      <c r="C643" s="5" t="n">
        <v>10996</v>
      </c>
    </row>
    <row r="644" spans="1:7">
      <c r="A644" s="4" t="s">
        <v>1092</v>
      </c>
      <c r="B644" s="4" t="s">
        <v>56</v>
      </c>
      <c r="C644" s="6" t="n">
        <v>0</v>
      </c>
    </row>
    <row r="645" spans="1:7">
      <c r="A645" s="4" t="s">
        <v>1094</v>
      </c>
      <c r="C645" s="4" t="s">
        <v>1101</v>
      </c>
    </row>
    <row r="646" spans="1:7">
      <c r="A646" s="4" t="s">
        <v>1096</v>
      </c>
      <c r="C646" s="4" t="s">
        <v>1120</v>
      </c>
    </row>
    <row r="647" spans="1:7">
      <c r="A647" s="4" t="s">
        <v>2436</v>
      </c>
    </row>
    <row r="648" spans="1:7">
      <c r="A648" s="3" t="s">
        <v>1085</v>
      </c>
    </row>
    <row r="649" spans="1:7">
      <c r="A649" s="4" t="s">
        <v>1086</v>
      </c>
      <c r="C649" s="6" t="n">
        <v>0</v>
      </c>
    </row>
    <row r="650" spans="1:7">
      <c r="A650" s="4" t="s">
        <v>1087</v>
      </c>
      <c r="C650" s="5" t="n">
        <v>0</v>
      </c>
    </row>
    <row r="651" spans="1:7">
      <c r="A651" s="4" t="s">
        <v>1088</v>
      </c>
      <c r="C651" s="5" t="n">
        <v>0</v>
      </c>
    </row>
    <row r="652" spans="1:7">
      <c r="A652" s="4" t="s">
        <v>1089</v>
      </c>
      <c r="C652" s="5" t="n">
        <v>12522</v>
      </c>
    </row>
    <row r="653" spans="1:7">
      <c r="A653" s="4" t="s">
        <v>1090</v>
      </c>
      <c r="C653" s="5" t="n">
        <v>0</v>
      </c>
    </row>
    <row r="654" spans="1:7">
      <c r="A654" s="4" t="s">
        <v>1091</v>
      </c>
      <c r="C654" s="5" t="n">
        <v>12522</v>
      </c>
    </row>
    <row r="655" spans="1:7">
      <c r="A655" s="4" t="s">
        <v>1092</v>
      </c>
      <c r="B655" s="4" t="s">
        <v>56</v>
      </c>
      <c r="C655" s="6" t="n">
        <v>0</v>
      </c>
    </row>
    <row r="656" spans="1:7">
      <c r="A656" s="4" t="s">
        <v>1094</v>
      </c>
      <c r="C656" s="4" t="s">
        <v>1101</v>
      </c>
    </row>
    <row r="657" spans="1:7">
      <c r="A657" s="4" t="s">
        <v>1096</v>
      </c>
      <c r="C657" s="4" t="s">
        <v>1541</v>
      </c>
    </row>
    <row r="658" spans="1:7">
      <c r="A658" s="4" t="s">
        <v>2437</v>
      </c>
    </row>
    <row r="659" spans="1:7">
      <c r="A659" s="3" t="s">
        <v>1085</v>
      </c>
    </row>
    <row r="660" spans="1:7">
      <c r="A660" s="4" t="s">
        <v>1086</v>
      </c>
      <c r="C660" s="6" t="n">
        <v>0</v>
      </c>
    </row>
    <row r="661" spans="1:7">
      <c r="A661" s="4" t="s">
        <v>1087</v>
      </c>
      <c r="C661" s="5" t="n">
        <v>2260</v>
      </c>
    </row>
    <row r="662" spans="1:7">
      <c r="A662" s="4" t="s">
        <v>1088</v>
      </c>
      <c r="C662" s="5" t="n">
        <v>28474</v>
      </c>
    </row>
    <row r="663" spans="1:7">
      <c r="A663" s="4" t="s">
        <v>1089</v>
      </c>
      <c r="C663" s="5" t="n">
        <v>0</v>
      </c>
    </row>
    <row r="664" spans="1:7">
      <c r="A664" s="4" t="s">
        <v>1090</v>
      </c>
      <c r="C664" s="5" t="n">
        <v>0</v>
      </c>
    </row>
    <row r="665" spans="1:7">
      <c r="A665" s="4" t="s">
        <v>1091</v>
      </c>
      <c r="C665" s="5" t="n">
        <v>24648</v>
      </c>
    </row>
    <row r="666" spans="1:7">
      <c r="A666" s="4" t="s">
        <v>1092</v>
      </c>
      <c r="B666" s="4" t="s">
        <v>56</v>
      </c>
      <c r="C666" s="6" t="n">
        <v>0</v>
      </c>
    </row>
    <row r="667" spans="1:7">
      <c r="A667" s="4" t="s">
        <v>1094</v>
      </c>
      <c r="C667" s="4" t="s">
        <v>1101</v>
      </c>
    </row>
    <row r="668" spans="1:7">
      <c r="A668" s="4" t="s">
        <v>1096</v>
      </c>
      <c r="C668" s="4" t="s">
        <v>1097</v>
      </c>
    </row>
    <row r="669" spans="1:7">
      <c r="A669" s="4" t="s">
        <v>2438</v>
      </c>
    </row>
    <row r="670" spans="1:7">
      <c r="A670" s="3" t="s">
        <v>1085</v>
      </c>
    </row>
    <row r="671" spans="1:7">
      <c r="A671" s="4" t="s">
        <v>1086</v>
      </c>
      <c r="C671" s="6" t="n">
        <v>0</v>
      </c>
    </row>
    <row r="672" spans="1:7">
      <c r="A672" s="4" t="s">
        <v>1087</v>
      </c>
      <c r="C672" s="5" t="n">
        <v>0</v>
      </c>
    </row>
    <row r="673" spans="1:7">
      <c r="A673" s="4" t="s">
        <v>1088</v>
      </c>
      <c r="C673" s="5" t="n">
        <v>0</v>
      </c>
    </row>
    <row r="674" spans="1:7">
      <c r="A674" s="4" t="s">
        <v>1089</v>
      </c>
      <c r="C674" s="5" t="n">
        <v>11378</v>
      </c>
    </row>
    <row r="675" spans="1:7">
      <c r="A675" s="4" t="s">
        <v>1090</v>
      </c>
      <c r="C675" s="5" t="n">
        <v>0</v>
      </c>
    </row>
    <row r="676" spans="1:7">
      <c r="A676" s="4" t="s">
        <v>1091</v>
      </c>
      <c r="C676" s="5" t="n">
        <v>11378</v>
      </c>
    </row>
    <row r="677" spans="1:7">
      <c r="A677" s="4" t="s">
        <v>1092</v>
      </c>
      <c r="B677" s="4" t="s">
        <v>56</v>
      </c>
      <c r="C677" s="6" t="n">
        <v>0</v>
      </c>
    </row>
    <row r="678" spans="1:7">
      <c r="A678" s="4" t="s">
        <v>1094</v>
      </c>
      <c r="C678" s="4" t="s">
        <v>1107</v>
      </c>
    </row>
    <row r="679" spans="1:7">
      <c r="A679" s="4" t="s">
        <v>1096</v>
      </c>
      <c r="C679" s="4" t="s">
        <v>1139</v>
      </c>
    </row>
    <row r="680" spans="1:7">
      <c r="A680" s="4" t="s">
        <v>2439</v>
      </c>
    </row>
    <row r="681" spans="1:7">
      <c r="A681" s="3" t="s">
        <v>1085</v>
      </c>
    </row>
    <row r="682" spans="1:7">
      <c r="A682" s="4" t="s">
        <v>1086</v>
      </c>
      <c r="C682" s="6" t="n">
        <v>0</v>
      </c>
    </row>
    <row r="683" spans="1:7">
      <c r="A683" s="4" t="s">
        <v>1087</v>
      </c>
      <c r="C683" s="5" t="n">
        <v>24</v>
      </c>
    </row>
    <row r="684" spans="1:7">
      <c r="A684" s="4" t="s">
        <v>1088</v>
      </c>
      <c r="C684" s="5" t="n">
        <v>6716</v>
      </c>
    </row>
    <row r="685" spans="1:7">
      <c r="A685" s="4" t="s">
        <v>1089</v>
      </c>
      <c r="C685" s="5" t="n">
        <v>0</v>
      </c>
    </row>
    <row r="686" spans="1:7">
      <c r="A686" s="4" t="s">
        <v>1090</v>
      </c>
      <c r="C686" s="5" t="n">
        <v>0</v>
      </c>
    </row>
    <row r="687" spans="1:7">
      <c r="A687" s="4" t="s">
        <v>1091</v>
      </c>
      <c r="C687" s="5" t="n">
        <v>4763</v>
      </c>
    </row>
    <row r="688" spans="1:7">
      <c r="A688" s="4" t="s">
        <v>1092</v>
      </c>
      <c r="B688" s="4" t="s">
        <v>56</v>
      </c>
      <c r="C688" s="6" t="n">
        <v>0</v>
      </c>
    </row>
    <row r="689" spans="1:7">
      <c r="A689" s="4" t="s">
        <v>1094</v>
      </c>
      <c r="C689" s="4" t="s">
        <v>1139</v>
      </c>
    </row>
    <row r="690" spans="1:7">
      <c r="A690" s="4" t="s">
        <v>1096</v>
      </c>
      <c r="C690" s="4" t="s">
        <v>2273</v>
      </c>
    </row>
    <row r="691" spans="1:7">
      <c r="A691" s="4" t="s">
        <v>2440</v>
      </c>
    </row>
    <row r="692" spans="1:7">
      <c r="A692" s="3" t="s">
        <v>1085</v>
      </c>
    </row>
    <row r="693" spans="1:7">
      <c r="A693" s="4" t="s">
        <v>1086</v>
      </c>
      <c r="C693" s="6" t="n">
        <v>0</v>
      </c>
    </row>
    <row r="694" spans="1:7">
      <c r="A694" s="4" t="s">
        <v>1087</v>
      </c>
      <c r="C694" s="5" t="n">
        <v>2674</v>
      </c>
    </row>
    <row r="695" spans="1:7">
      <c r="A695" s="4" t="s">
        <v>1088</v>
      </c>
      <c r="C695" s="5" t="n">
        <v>14218</v>
      </c>
    </row>
    <row r="696" spans="1:7">
      <c r="A696" s="4" t="s">
        <v>1089</v>
      </c>
      <c r="C696" s="5" t="n">
        <v>0</v>
      </c>
    </row>
    <row r="697" spans="1:7">
      <c r="A697" s="4" t="s">
        <v>1090</v>
      </c>
      <c r="C697" s="5" t="n">
        <v>0</v>
      </c>
    </row>
    <row r="698" spans="1:7">
      <c r="A698" s="4" t="s">
        <v>1091</v>
      </c>
      <c r="C698" s="5" t="n">
        <v>13876</v>
      </c>
    </row>
    <row r="699" spans="1:7">
      <c r="A699" s="4" t="s">
        <v>1092</v>
      </c>
      <c r="B699" s="4" t="s">
        <v>56</v>
      </c>
      <c r="C699" s="6" t="n">
        <v>0</v>
      </c>
    </row>
    <row r="700" spans="1:7">
      <c r="A700" s="4" t="s">
        <v>1094</v>
      </c>
      <c r="C700" s="4" t="s">
        <v>1124</v>
      </c>
    </row>
    <row r="701" spans="1:7">
      <c r="A701" s="4" t="s">
        <v>1096</v>
      </c>
      <c r="C701" s="4" t="s">
        <v>1104</v>
      </c>
    </row>
    <row r="702" spans="1:7">
      <c r="A702" s="4" t="s">
        <v>2441</v>
      </c>
    </row>
    <row r="703" spans="1:7">
      <c r="A703" s="3" t="s">
        <v>1085</v>
      </c>
    </row>
    <row r="704" spans="1:7">
      <c r="A704" s="4" t="s">
        <v>1086</v>
      </c>
      <c r="C704" s="6" t="n">
        <v>0</v>
      </c>
    </row>
    <row r="705" spans="1:7">
      <c r="A705" s="4" t="s">
        <v>1087</v>
      </c>
      <c r="C705" s="5" t="n">
        <v>800</v>
      </c>
    </row>
    <row r="706" spans="1:7">
      <c r="A706" s="4" t="s">
        <v>1088</v>
      </c>
      <c r="C706" s="5" t="n">
        <v>8968</v>
      </c>
    </row>
    <row r="707" spans="1:7">
      <c r="A707" s="4" t="s">
        <v>1089</v>
      </c>
      <c r="C707" s="5" t="n">
        <v>0</v>
      </c>
    </row>
    <row r="708" spans="1:7">
      <c r="A708" s="4" t="s">
        <v>1090</v>
      </c>
      <c r="C708" s="5" t="n">
        <v>0</v>
      </c>
    </row>
    <row r="709" spans="1:7">
      <c r="A709" s="4" t="s">
        <v>1091</v>
      </c>
      <c r="C709" s="5" t="n">
        <v>8847</v>
      </c>
    </row>
    <row r="710" spans="1:7">
      <c r="A710" s="4" t="s">
        <v>1092</v>
      </c>
      <c r="B710" s="4" t="s">
        <v>56</v>
      </c>
      <c r="C710" s="6" t="n">
        <v>0</v>
      </c>
    </row>
    <row r="711" spans="1:7">
      <c r="A711" s="4" t="s">
        <v>1094</v>
      </c>
      <c r="C711" s="4" t="s">
        <v>1124</v>
      </c>
    </row>
    <row r="712" spans="1:7">
      <c r="A712" s="4" t="s">
        <v>1096</v>
      </c>
      <c r="C712" s="4" t="s">
        <v>1134</v>
      </c>
    </row>
    <row r="713" spans="1:7">
      <c r="A713" s="4" t="s">
        <v>2442</v>
      </c>
    </row>
    <row r="714" spans="1:7">
      <c r="A714" s="3" t="s">
        <v>1085</v>
      </c>
    </row>
    <row r="715" spans="1:7">
      <c r="A715" s="4" t="s">
        <v>1086</v>
      </c>
      <c r="C715" s="6" t="n">
        <v>0</v>
      </c>
    </row>
    <row r="716" spans="1:7">
      <c r="A716" s="4" t="s">
        <v>1087</v>
      </c>
      <c r="C716" s="5" t="n">
        <v>1300</v>
      </c>
    </row>
    <row r="717" spans="1:7">
      <c r="A717" s="4" t="s">
        <v>1088</v>
      </c>
      <c r="C717" s="5" t="n">
        <v>21127</v>
      </c>
    </row>
    <row r="718" spans="1:7">
      <c r="A718" s="4" t="s">
        <v>1089</v>
      </c>
      <c r="C718" s="5" t="n">
        <v>0</v>
      </c>
    </row>
    <row r="719" spans="1:7">
      <c r="A719" s="4" t="s">
        <v>1090</v>
      </c>
      <c r="C719" s="5" t="n">
        <v>0</v>
      </c>
    </row>
    <row r="720" spans="1:7">
      <c r="A720" s="4" t="s">
        <v>1091</v>
      </c>
      <c r="C720" s="5" t="n">
        <v>20295</v>
      </c>
    </row>
    <row r="721" spans="1:7">
      <c r="A721" s="4" t="s">
        <v>1092</v>
      </c>
      <c r="B721" s="4" t="s">
        <v>56</v>
      </c>
      <c r="C721" s="6" t="n">
        <v>0</v>
      </c>
    </row>
    <row r="722" spans="1:7">
      <c r="A722" s="4" t="s">
        <v>1094</v>
      </c>
      <c r="C722" s="4" t="s">
        <v>1124</v>
      </c>
    </row>
    <row r="723" spans="1:7">
      <c r="A723" s="4" t="s">
        <v>1096</v>
      </c>
      <c r="C723" s="4" t="s">
        <v>1134</v>
      </c>
    </row>
    <row r="724" spans="1:7">
      <c r="A724" s="4" t="s">
        <v>2443</v>
      </c>
    </row>
    <row r="725" spans="1:7">
      <c r="A725" s="3" t="s">
        <v>1085</v>
      </c>
    </row>
    <row r="726" spans="1:7">
      <c r="A726" s="4" t="s">
        <v>1086</v>
      </c>
      <c r="C726" s="6" t="n">
        <v>0</v>
      </c>
    </row>
    <row r="727" spans="1:7">
      <c r="A727" s="4" t="s">
        <v>1087</v>
      </c>
      <c r="C727" s="5" t="n">
        <v>1790</v>
      </c>
    </row>
    <row r="728" spans="1:7">
      <c r="A728" s="4" t="s">
        <v>1088</v>
      </c>
      <c r="C728" s="5" t="n">
        <v>15425</v>
      </c>
    </row>
    <row r="729" spans="1:7">
      <c r="A729" s="4" t="s">
        <v>1089</v>
      </c>
      <c r="C729" s="5" t="n">
        <v>0</v>
      </c>
    </row>
    <row r="730" spans="1:7">
      <c r="A730" s="4" t="s">
        <v>1090</v>
      </c>
      <c r="C730" s="5" t="n">
        <v>0</v>
      </c>
    </row>
    <row r="731" spans="1:7">
      <c r="A731" s="4" t="s">
        <v>1091</v>
      </c>
      <c r="C731" s="5" t="n">
        <v>15642</v>
      </c>
    </row>
    <row r="732" spans="1:7">
      <c r="A732" s="4" t="s">
        <v>1092</v>
      </c>
      <c r="B732" s="4" t="s">
        <v>56</v>
      </c>
      <c r="C732" s="6" t="n">
        <v>0</v>
      </c>
    </row>
    <row r="733" spans="1:7">
      <c r="A733" s="4" t="s">
        <v>1094</v>
      </c>
      <c r="C733" s="4" t="s">
        <v>1107</v>
      </c>
    </row>
    <row r="734" spans="1:7">
      <c r="A734" s="4" t="s">
        <v>1096</v>
      </c>
      <c r="C734" s="4" t="s">
        <v>1124</v>
      </c>
    </row>
    <row r="735" spans="1:7">
      <c r="A735" s="4" t="s">
        <v>2444</v>
      </c>
    </row>
    <row r="736" spans="1:7">
      <c r="A736" s="3" t="s">
        <v>1085</v>
      </c>
    </row>
    <row r="737" spans="1:7">
      <c r="A737" s="4" t="s">
        <v>1086</v>
      </c>
      <c r="C737" s="6" t="n">
        <v>0</v>
      </c>
    </row>
    <row r="738" spans="1:7">
      <c r="A738" s="4" t="s">
        <v>1087</v>
      </c>
      <c r="C738" s="5" t="n">
        <v>3290</v>
      </c>
    </row>
    <row r="739" spans="1:7">
      <c r="A739" s="4" t="s">
        <v>1088</v>
      </c>
      <c r="C739" s="5" t="n">
        <v>42258</v>
      </c>
    </row>
    <row r="740" spans="1:7">
      <c r="A740" s="4" t="s">
        <v>1089</v>
      </c>
      <c r="C740" s="5" t="n">
        <v>0</v>
      </c>
    </row>
    <row r="741" spans="1:7">
      <c r="A741" s="4" t="s">
        <v>1090</v>
      </c>
      <c r="C741" s="5" t="n">
        <v>0</v>
      </c>
    </row>
    <row r="742" spans="1:7">
      <c r="A742" s="4" t="s">
        <v>1091</v>
      </c>
      <c r="C742" s="5" t="n">
        <v>41176</v>
      </c>
    </row>
    <row r="743" spans="1:7">
      <c r="A743" s="4" t="s">
        <v>1092</v>
      </c>
      <c r="B743" s="4" t="s">
        <v>56</v>
      </c>
      <c r="C743" s="6" t="n">
        <v>0</v>
      </c>
    </row>
    <row r="744" spans="1:7">
      <c r="A744" s="4" t="s">
        <v>1094</v>
      </c>
      <c r="C744" s="4" t="s">
        <v>1124</v>
      </c>
    </row>
    <row r="745" spans="1:7">
      <c r="A745" s="4" t="s">
        <v>1096</v>
      </c>
      <c r="C745" s="4" t="s">
        <v>1150</v>
      </c>
    </row>
    <row r="746" spans="1:7">
      <c r="A746" s="4" t="s">
        <v>2445</v>
      </c>
    </row>
    <row r="747" spans="1:7">
      <c r="A747" s="3" t="s">
        <v>1085</v>
      </c>
    </row>
    <row r="748" spans="1:7">
      <c r="A748" s="4" t="s">
        <v>1086</v>
      </c>
      <c r="C748" s="6" t="n">
        <v>0</v>
      </c>
    </row>
    <row r="749" spans="1:7">
      <c r="A749" s="4" t="s">
        <v>1087</v>
      </c>
      <c r="C749" s="5" t="n">
        <v>600</v>
      </c>
    </row>
    <row r="750" spans="1:7">
      <c r="A750" s="4" t="s">
        <v>1088</v>
      </c>
      <c r="C750" s="5" t="n">
        <v>11894</v>
      </c>
    </row>
    <row r="751" spans="1:7">
      <c r="A751" s="4" t="s">
        <v>1089</v>
      </c>
      <c r="C751" s="5" t="n">
        <v>0</v>
      </c>
    </row>
    <row r="752" spans="1:7">
      <c r="A752" s="4" t="s">
        <v>1090</v>
      </c>
      <c r="C752" s="5" t="n">
        <v>0</v>
      </c>
    </row>
    <row r="753" spans="1:7">
      <c r="A753" s="4" t="s">
        <v>1091</v>
      </c>
      <c r="C753" s="5" t="n">
        <v>11065</v>
      </c>
    </row>
    <row r="754" spans="1:7">
      <c r="A754" s="4" t="s">
        <v>1092</v>
      </c>
      <c r="B754" s="4" t="s">
        <v>56</v>
      </c>
      <c r="C754" s="6" t="n">
        <v>0</v>
      </c>
    </row>
    <row r="755" spans="1:7">
      <c r="A755" s="4" t="s">
        <v>1094</v>
      </c>
      <c r="C755" s="4" t="s">
        <v>1124</v>
      </c>
    </row>
    <row r="756" spans="1:7">
      <c r="A756" s="4" t="s">
        <v>1096</v>
      </c>
      <c r="C756" s="4" t="s">
        <v>1104</v>
      </c>
    </row>
    <row r="757" spans="1:7">
      <c r="A757" s="4" t="s">
        <v>2446</v>
      </c>
    </row>
    <row r="758" spans="1:7">
      <c r="A758" s="3" t="s">
        <v>1085</v>
      </c>
    </row>
    <row r="759" spans="1:7">
      <c r="A759" s="4" t="s">
        <v>1086</v>
      </c>
      <c r="C759" s="6" t="n">
        <v>0</v>
      </c>
    </row>
    <row r="760" spans="1:7">
      <c r="A760" s="4" t="s">
        <v>1087</v>
      </c>
      <c r="C760" s="5" t="n">
        <v>510</v>
      </c>
    </row>
    <row r="761" spans="1:7">
      <c r="A761" s="4" t="s">
        <v>1088</v>
      </c>
      <c r="C761" s="5" t="n">
        <v>5090</v>
      </c>
    </row>
    <row r="762" spans="1:7">
      <c r="A762" s="4" t="s">
        <v>1089</v>
      </c>
      <c r="C762" s="5" t="n">
        <v>0</v>
      </c>
    </row>
    <row r="763" spans="1:7">
      <c r="A763" s="4" t="s">
        <v>1090</v>
      </c>
      <c r="C763" s="5" t="n">
        <v>0</v>
      </c>
    </row>
    <row r="764" spans="1:7">
      <c r="A764" s="4" t="s">
        <v>1091</v>
      </c>
      <c r="C764" s="5" t="n">
        <v>4046</v>
      </c>
    </row>
    <row r="765" spans="1:7">
      <c r="A765" s="4" t="s">
        <v>1092</v>
      </c>
      <c r="B765" s="4" t="s">
        <v>56</v>
      </c>
      <c r="C765" s="6" t="n">
        <v>0</v>
      </c>
    </row>
    <row r="766" spans="1:7">
      <c r="A766" s="4" t="s">
        <v>1094</v>
      </c>
      <c r="C766" s="4" t="s">
        <v>1139</v>
      </c>
    </row>
    <row r="767" spans="1:7">
      <c r="A767" s="4" t="s">
        <v>1096</v>
      </c>
      <c r="C767" s="4" t="s">
        <v>1292</v>
      </c>
    </row>
    <row r="768" spans="1:7">
      <c r="A768" s="4" t="s">
        <v>2447</v>
      </c>
    </row>
    <row r="769" spans="1:7">
      <c r="A769" s="3" t="s">
        <v>1085</v>
      </c>
    </row>
    <row r="770" spans="1:7">
      <c r="A770" s="4" t="s">
        <v>1086</v>
      </c>
      <c r="C770" s="6" t="n">
        <v>0</v>
      </c>
    </row>
    <row r="771" spans="1:7">
      <c r="A771" s="4" t="s">
        <v>1087</v>
      </c>
      <c r="C771" s="5" t="n">
        <v>4470</v>
      </c>
    </row>
    <row r="772" spans="1:7">
      <c r="A772" s="4" t="s">
        <v>1088</v>
      </c>
      <c r="C772" s="5" t="n">
        <v>22151</v>
      </c>
    </row>
    <row r="773" spans="1:7">
      <c r="A773" s="4" t="s">
        <v>1089</v>
      </c>
      <c r="C773" s="5" t="n">
        <v>0</v>
      </c>
    </row>
    <row r="774" spans="1:7">
      <c r="A774" s="4" t="s">
        <v>1090</v>
      </c>
      <c r="C774" s="5" t="n">
        <v>0</v>
      </c>
    </row>
    <row r="775" spans="1:7">
      <c r="A775" s="4" t="s">
        <v>1091</v>
      </c>
      <c r="C775" s="5" t="n">
        <v>20590</v>
      </c>
    </row>
    <row r="776" spans="1:7">
      <c r="A776" s="4" t="s">
        <v>1092</v>
      </c>
      <c r="B776" s="4" t="s">
        <v>56</v>
      </c>
      <c r="C776" s="6" t="n">
        <v>0</v>
      </c>
    </row>
    <row r="777" spans="1:7">
      <c r="A777" s="4" t="s">
        <v>1094</v>
      </c>
      <c r="C777" s="4" t="s">
        <v>1101</v>
      </c>
    </row>
    <row r="778" spans="1:7">
      <c r="A778" s="4" t="s">
        <v>1096</v>
      </c>
      <c r="C778" s="4" t="s">
        <v>1131</v>
      </c>
    </row>
    <row r="779" spans="1:7">
      <c r="A779" s="4" t="s">
        <v>2448</v>
      </c>
    </row>
    <row r="780" spans="1:7">
      <c r="A780" s="3" t="s">
        <v>1085</v>
      </c>
    </row>
    <row r="781" spans="1:7">
      <c r="A781" s="4" t="s">
        <v>1086</v>
      </c>
      <c r="C781" s="6" t="n">
        <v>0</v>
      </c>
    </row>
    <row r="782" spans="1:7">
      <c r="A782" s="4" t="s">
        <v>1087</v>
      </c>
      <c r="C782" s="5" t="n">
        <v>1070</v>
      </c>
    </row>
    <row r="783" spans="1:7">
      <c r="A783" s="4" t="s">
        <v>1088</v>
      </c>
      <c r="C783" s="5" t="n">
        <v>26167</v>
      </c>
    </row>
    <row r="784" spans="1:7">
      <c r="A784" s="4" t="s">
        <v>1089</v>
      </c>
      <c r="C784" s="5" t="n">
        <v>0</v>
      </c>
    </row>
    <row r="785" spans="1:7">
      <c r="A785" s="4" t="s">
        <v>1090</v>
      </c>
      <c r="C785" s="5" t="n">
        <v>0</v>
      </c>
    </row>
    <row r="786" spans="1:7">
      <c r="A786" s="4" t="s">
        <v>1091</v>
      </c>
      <c r="C786" s="5" t="n">
        <v>25898</v>
      </c>
    </row>
    <row r="787" spans="1:7">
      <c r="A787" s="4" t="s">
        <v>1092</v>
      </c>
      <c r="B787" s="4" t="s">
        <v>56</v>
      </c>
      <c r="C787" s="6" t="n">
        <v>0</v>
      </c>
    </row>
    <row r="788" spans="1:7">
      <c r="A788" s="4" t="s">
        <v>1094</v>
      </c>
      <c r="C788" s="4" t="s">
        <v>1095</v>
      </c>
    </row>
    <row r="789" spans="1:7">
      <c r="A789" s="4" t="s">
        <v>1096</v>
      </c>
      <c r="C789" s="4" t="s">
        <v>1097</v>
      </c>
    </row>
    <row r="790" spans="1:7">
      <c r="A790" s="4" t="s">
        <v>2449</v>
      </c>
    </row>
    <row r="791" spans="1:7">
      <c r="A791" s="3" t="s">
        <v>1085</v>
      </c>
    </row>
    <row r="792" spans="1:7">
      <c r="A792" s="4" t="s">
        <v>1086</v>
      </c>
      <c r="C792" s="6" t="n">
        <v>0</v>
      </c>
    </row>
    <row r="793" spans="1:7">
      <c r="A793" s="4" t="s">
        <v>1087</v>
      </c>
      <c r="C793" s="5" t="n">
        <v>730</v>
      </c>
    </row>
    <row r="794" spans="1:7">
      <c r="A794" s="4" t="s">
        <v>1088</v>
      </c>
      <c r="C794" s="5" t="n">
        <v>6447</v>
      </c>
    </row>
    <row r="795" spans="1:7">
      <c r="A795" s="4" t="s">
        <v>1089</v>
      </c>
      <c r="C795" s="5" t="n">
        <v>0</v>
      </c>
    </row>
    <row r="796" spans="1:7">
      <c r="A796" s="4" t="s">
        <v>1090</v>
      </c>
      <c r="C796" s="5" t="n">
        <v>0</v>
      </c>
    </row>
    <row r="797" spans="1:7">
      <c r="A797" s="4" t="s">
        <v>1091</v>
      </c>
      <c r="C797" s="5" t="n">
        <v>6317</v>
      </c>
    </row>
    <row r="798" spans="1:7">
      <c r="A798" s="4" t="s">
        <v>1092</v>
      </c>
      <c r="B798" s="4" t="s">
        <v>56</v>
      </c>
      <c r="C798" s="6" t="n">
        <v>0</v>
      </c>
    </row>
    <row r="799" spans="1:7">
      <c r="A799" s="4" t="s">
        <v>1094</v>
      </c>
      <c r="C799" s="4" t="s">
        <v>1107</v>
      </c>
    </row>
    <row r="800" spans="1:7">
      <c r="A800" s="4" t="s">
        <v>1096</v>
      </c>
      <c r="C800" s="4" t="s">
        <v>1124</v>
      </c>
    </row>
    <row r="801" spans="1:7">
      <c r="A801" s="4" t="s">
        <v>2450</v>
      </c>
    </row>
    <row r="802" spans="1:7">
      <c r="A802" s="3" t="s">
        <v>1085</v>
      </c>
    </row>
    <row r="803" spans="1:7">
      <c r="A803" s="4" t="s">
        <v>1086</v>
      </c>
      <c r="C803" s="6" t="n">
        <v>0</v>
      </c>
    </row>
    <row r="804" spans="1:7">
      <c r="A804" s="4" t="s">
        <v>1087</v>
      </c>
      <c r="C804" s="5" t="n">
        <v>710</v>
      </c>
    </row>
    <row r="805" spans="1:7">
      <c r="A805" s="4" t="s">
        <v>1088</v>
      </c>
      <c r="C805" s="5" t="n">
        <v>10038</v>
      </c>
    </row>
    <row r="806" spans="1:7">
      <c r="A806" s="4" t="s">
        <v>1089</v>
      </c>
      <c r="C806" s="5" t="n">
        <v>0</v>
      </c>
    </row>
    <row r="807" spans="1:7">
      <c r="A807" s="4" t="s">
        <v>1090</v>
      </c>
      <c r="C807" s="5" t="n">
        <v>0</v>
      </c>
    </row>
    <row r="808" spans="1:7">
      <c r="A808" s="4" t="s">
        <v>1091</v>
      </c>
      <c r="C808" s="5" t="n">
        <v>10364</v>
      </c>
    </row>
    <row r="809" spans="1:7">
      <c r="A809" s="4" t="s">
        <v>1092</v>
      </c>
      <c r="B809" s="4" t="s">
        <v>56</v>
      </c>
      <c r="C809" s="6" t="n">
        <v>0</v>
      </c>
    </row>
    <row r="810" spans="1:7">
      <c r="A810" s="4" t="s">
        <v>1094</v>
      </c>
      <c r="C810" s="4" t="s">
        <v>1095</v>
      </c>
    </row>
    <row r="811" spans="1:7">
      <c r="A811" s="4" t="s">
        <v>1096</v>
      </c>
      <c r="C811" s="4" t="s">
        <v>1386</v>
      </c>
    </row>
    <row r="812" spans="1:7"/>
    <row r="813" spans="1:7">
      <c r="A813" s="4" t="s">
        <v>56</v>
      </c>
      <c r="B813" s="4" t="s">
        <v>1708</v>
      </c>
    </row>
  </sheetData>
  <mergeCells count="5">
    <mergeCell ref="A1:B2"/>
    <mergeCell ref="C1:D1"/>
    <mergeCell ref="C2:D2"/>
    <mergeCell ref="A812:F812"/>
    <mergeCell ref="B813:F8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2451</v>
      </c>
      <c r="C1" s="2" t="s">
        <v>2</v>
      </c>
      <c r="E1" s="2" t="s">
        <v>30</v>
      </c>
      <c r="F1" s="2" t="s">
        <v>78</v>
      </c>
      <c r="G1" s="2" t="s">
        <v>441</v>
      </c>
    </row>
    <row r="2" spans="1:7">
      <c r="A2" s="3" t="s">
        <v>1085</v>
      </c>
    </row>
    <row r="3" spans="1:7">
      <c r="A3" s="4" t="s">
        <v>1086</v>
      </c>
      <c r="C3" s="6" t="n">
        <v>3461527</v>
      </c>
    </row>
    <row r="4" spans="1:7">
      <c r="A4" s="4" t="s">
        <v>1087</v>
      </c>
      <c r="C4" s="5" t="n">
        <v>2507281</v>
      </c>
    </row>
    <row r="5" spans="1:7">
      <c r="A5" s="4" t="s">
        <v>1088</v>
      </c>
      <c r="C5" s="5" t="n">
        <v>25667979</v>
      </c>
    </row>
    <row r="6" spans="1:7">
      <c r="A6" s="4" t="s">
        <v>1089</v>
      </c>
      <c r="C6" s="5" t="n">
        <v>2049147</v>
      </c>
    </row>
    <row r="7" spans="1:7">
      <c r="A7" s="4" t="s">
        <v>1090</v>
      </c>
      <c r="C7" s="5" t="n">
        <v>2591071</v>
      </c>
    </row>
    <row r="8" spans="1:7">
      <c r="A8" s="4" t="s">
        <v>1091</v>
      </c>
      <c r="C8" s="5" t="n">
        <v>27449987</v>
      </c>
    </row>
    <row r="9" spans="1:7">
      <c r="A9" s="4" t="s">
        <v>1092</v>
      </c>
      <c r="C9" s="5" t="n">
        <v>4093494</v>
      </c>
      <c r="D9" s="4" t="s">
        <v>56</v>
      </c>
      <c r="E9" s="6" t="n">
        <v>3796297</v>
      </c>
      <c r="F9" s="6" t="n">
        <v>3020908</v>
      </c>
      <c r="G9" s="6" t="n">
        <v>2386658</v>
      </c>
    </row>
    <row r="10" spans="1:7">
      <c r="A10" s="4" t="s">
        <v>2452</v>
      </c>
    </row>
    <row r="11" spans="1:7">
      <c r="A11" s="3" t="s">
        <v>1085</v>
      </c>
    </row>
    <row r="12" spans="1:7">
      <c r="A12" s="4" t="s">
        <v>1086</v>
      </c>
      <c r="C12" s="5" t="n">
        <v>3457495</v>
      </c>
    </row>
    <row r="13" spans="1:7">
      <c r="A13" s="4" t="s">
        <v>1087</v>
      </c>
      <c r="C13" s="5" t="n">
        <v>2507281</v>
      </c>
    </row>
    <row r="14" spans="1:7">
      <c r="A14" s="4" t="s">
        <v>1088</v>
      </c>
      <c r="C14" s="5" t="n">
        <v>25667979</v>
      </c>
    </row>
    <row r="15" spans="1:7">
      <c r="A15" s="4" t="s">
        <v>1089</v>
      </c>
      <c r="C15" s="5" t="n">
        <v>2049147</v>
      </c>
    </row>
    <row r="16" spans="1:7">
      <c r="A16" s="4" t="s">
        <v>1090</v>
      </c>
      <c r="C16" s="5" t="n">
        <v>2591071</v>
      </c>
    </row>
    <row r="17" spans="1:7">
      <c r="A17" s="4" t="s">
        <v>1091</v>
      </c>
      <c r="C17" s="5" t="n">
        <v>27449987</v>
      </c>
    </row>
    <row r="18" spans="1:7">
      <c r="A18" s="4" t="s">
        <v>1092</v>
      </c>
      <c r="B18" s="4" t="s">
        <v>56</v>
      </c>
      <c r="C18" s="5" t="n">
        <v>4093494</v>
      </c>
    </row>
    <row r="19" spans="1:7">
      <c r="A19" s="4" t="s">
        <v>463</v>
      </c>
    </row>
    <row r="20" spans="1:7">
      <c r="A20" s="3" t="s">
        <v>1085</v>
      </c>
    </row>
    <row r="21" spans="1:7">
      <c r="A21" s="4" t="s">
        <v>1086</v>
      </c>
      <c r="C21" s="5" t="n">
        <v>594199</v>
      </c>
    </row>
    <row r="22" spans="1:7">
      <c r="A22" s="4" t="s">
        <v>1087</v>
      </c>
      <c r="C22" s="5" t="n">
        <v>804007</v>
      </c>
    </row>
    <row r="23" spans="1:7">
      <c r="A23" s="4" t="s">
        <v>1088</v>
      </c>
      <c r="C23" s="5" t="n">
        <v>7794067</v>
      </c>
    </row>
    <row r="24" spans="1:7">
      <c r="A24" s="4" t="s">
        <v>1089</v>
      </c>
      <c r="C24" s="5" t="n">
        <v>718637</v>
      </c>
    </row>
    <row r="25" spans="1:7">
      <c r="A25" s="4" t="s">
        <v>1090</v>
      </c>
      <c r="C25" s="5" t="n">
        <v>853984</v>
      </c>
    </row>
    <row r="26" spans="1:7">
      <c r="A26" s="4" t="s">
        <v>1091</v>
      </c>
      <c r="C26" s="5" t="n">
        <v>8462729</v>
      </c>
    </row>
    <row r="27" spans="1:7">
      <c r="A27" s="4" t="s">
        <v>1092</v>
      </c>
      <c r="B27" s="4" t="s">
        <v>56</v>
      </c>
      <c r="C27" s="5" t="n">
        <v>1317149</v>
      </c>
    </row>
    <row r="28" spans="1:7">
      <c r="A28" s="4" t="s">
        <v>450</v>
      </c>
    </row>
    <row r="29" spans="1:7">
      <c r="A29" s="3" t="s">
        <v>1085</v>
      </c>
    </row>
    <row r="30" spans="1:7">
      <c r="A30" s="4" t="s">
        <v>1086</v>
      </c>
      <c r="C30" s="5" t="n">
        <v>2400836</v>
      </c>
    </row>
    <row r="31" spans="1:7">
      <c r="A31" s="4" t="s">
        <v>1087</v>
      </c>
      <c r="C31" s="5" t="n">
        <v>1085554</v>
      </c>
    </row>
    <row r="32" spans="1:7">
      <c r="A32" s="4" t="s">
        <v>1088</v>
      </c>
      <c r="C32" s="5" t="n">
        <v>11775094</v>
      </c>
    </row>
    <row r="33" spans="1:7">
      <c r="A33" s="4" t="s">
        <v>1089</v>
      </c>
      <c r="C33" s="5" t="n">
        <v>807677</v>
      </c>
    </row>
    <row r="34" spans="1:7">
      <c r="A34" s="4" t="s">
        <v>1090</v>
      </c>
      <c r="C34" s="5" t="n">
        <v>1151566</v>
      </c>
    </row>
    <row r="35" spans="1:7">
      <c r="A35" s="4" t="s">
        <v>1091</v>
      </c>
      <c r="C35" s="5" t="n">
        <v>12516758</v>
      </c>
    </row>
    <row r="36" spans="1:7">
      <c r="A36" s="4" t="s">
        <v>1092</v>
      </c>
      <c r="B36" s="4" t="s">
        <v>56</v>
      </c>
      <c r="C36" s="5" t="n">
        <v>1791579</v>
      </c>
    </row>
    <row r="37" spans="1:7">
      <c r="A37" s="4" t="s">
        <v>472</v>
      </c>
    </row>
    <row r="38" spans="1:7">
      <c r="A38" s="3" t="s">
        <v>1085</v>
      </c>
    </row>
    <row r="39" spans="1:7">
      <c r="A39" s="4" t="s">
        <v>1086</v>
      </c>
      <c r="C39" s="5" t="n">
        <v>404079</v>
      </c>
    </row>
    <row r="40" spans="1:7">
      <c r="A40" s="4" t="s">
        <v>1087</v>
      </c>
      <c r="C40" s="5" t="n">
        <v>505698</v>
      </c>
    </row>
    <row r="41" spans="1:7">
      <c r="A41" s="4" t="s">
        <v>1088</v>
      </c>
      <c r="C41" s="5" t="n">
        <v>4548662</v>
      </c>
    </row>
    <row r="42" spans="1:7">
      <c r="A42" s="4" t="s">
        <v>1089</v>
      </c>
      <c r="C42" s="5" t="n">
        <v>450707</v>
      </c>
    </row>
    <row r="43" spans="1:7">
      <c r="A43" s="4" t="s">
        <v>1090</v>
      </c>
      <c r="C43" s="5" t="n">
        <v>585521</v>
      </c>
    </row>
    <row r="44" spans="1:7">
      <c r="A44" s="4" t="s">
        <v>1091</v>
      </c>
      <c r="C44" s="5" t="n">
        <v>4919550</v>
      </c>
    </row>
    <row r="45" spans="1:7">
      <c r="A45" s="4" t="s">
        <v>1092</v>
      </c>
      <c r="B45" s="4" t="s">
        <v>56</v>
      </c>
      <c r="C45" s="5" t="n">
        <v>984766</v>
      </c>
    </row>
    <row r="46" spans="1:7">
      <c r="A46" s="4" t="s">
        <v>2453</v>
      </c>
    </row>
    <row r="47" spans="1:7">
      <c r="A47" s="3" t="s">
        <v>1085</v>
      </c>
    </row>
    <row r="48" spans="1:7">
      <c r="A48" s="4" t="s">
        <v>1086</v>
      </c>
      <c r="C48" s="5" t="n">
        <v>58381</v>
      </c>
    </row>
    <row r="49" spans="1:7">
      <c r="A49" s="4" t="s">
        <v>1087</v>
      </c>
      <c r="C49" s="5" t="n">
        <v>0</v>
      </c>
    </row>
    <row r="50" spans="1:7">
      <c r="A50" s="4" t="s">
        <v>1088</v>
      </c>
      <c r="C50" s="5" t="n">
        <v>506091</v>
      </c>
    </row>
    <row r="51" spans="1:7">
      <c r="A51" s="4" t="s">
        <v>1089</v>
      </c>
      <c r="C51" s="5" t="n">
        <v>0</v>
      </c>
    </row>
    <row r="52" spans="1:7">
      <c r="A52" s="4" t="s">
        <v>1090</v>
      </c>
      <c r="C52" s="5" t="n">
        <v>0</v>
      </c>
    </row>
    <row r="53" spans="1:7">
      <c r="A53" s="4" t="s">
        <v>1091</v>
      </c>
      <c r="C53" s="5" t="n">
        <v>506091</v>
      </c>
    </row>
    <row r="54" spans="1:7">
      <c r="A54" s="4" t="s">
        <v>1092</v>
      </c>
      <c r="B54" s="4" t="s">
        <v>56</v>
      </c>
      <c r="C54" s="5" t="n">
        <v>0</v>
      </c>
    </row>
    <row r="55" spans="1:7">
      <c r="A55" s="4" t="s">
        <v>2377</v>
      </c>
    </row>
    <row r="56" spans="1:7">
      <c r="A56" s="3" t="s">
        <v>1085</v>
      </c>
    </row>
    <row r="57" spans="1:7">
      <c r="A57" s="4" t="s">
        <v>1086</v>
      </c>
      <c r="C57" s="5" t="n">
        <v>4032</v>
      </c>
    </row>
    <row r="58" spans="1:7">
      <c r="A58" s="4" t="s">
        <v>1087</v>
      </c>
      <c r="C58" s="5" t="n">
        <v>112022</v>
      </c>
    </row>
    <row r="59" spans="1:7">
      <c r="A59" s="4" t="s">
        <v>1088</v>
      </c>
      <c r="C59" s="5" t="n">
        <v>1044065</v>
      </c>
    </row>
    <row r="60" spans="1:7">
      <c r="A60" s="4" t="s">
        <v>1089</v>
      </c>
      <c r="C60" s="5" t="n">
        <v>72126</v>
      </c>
    </row>
    <row r="61" spans="1:7">
      <c r="A61" s="4" t="s">
        <v>1090</v>
      </c>
      <c r="C61" s="5" t="n">
        <v>0</v>
      </c>
    </row>
    <row r="62" spans="1:7">
      <c r="A62" s="4" t="s">
        <v>1091</v>
      </c>
      <c r="C62" s="5" t="n">
        <v>1044859</v>
      </c>
    </row>
    <row r="63" spans="1:7">
      <c r="A63" s="4" t="s">
        <v>1092</v>
      </c>
      <c r="B63" s="4" t="s">
        <v>56</v>
      </c>
      <c r="C63" s="6" t="n">
        <v>0</v>
      </c>
    </row>
    <row r="64" spans="1:7"/>
    <row r="65" spans="1:7">
      <c r="A65" s="4" t="s">
        <v>56</v>
      </c>
      <c r="B65" s="4" t="s">
        <v>1708</v>
      </c>
    </row>
  </sheetData>
  <mergeCells count="4">
    <mergeCell ref="A1:B1"/>
    <mergeCell ref="C1:D1"/>
    <mergeCell ref="A64:F64"/>
    <mergeCell ref="B65:F6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454</v>
      </c>
      <c r="C1" s="2" t="s">
        <v>1</v>
      </c>
    </row>
    <row r="2" spans="1:7">
      <c r="C2" s="2" t="s">
        <v>2</v>
      </c>
      <c r="E2" s="2" t="s">
        <v>30</v>
      </c>
      <c r="G2" s="2" t="s">
        <v>78</v>
      </c>
    </row>
    <row r="3" spans="1:7">
      <c r="A3" s="3" t="s">
        <v>2455</v>
      </c>
    </row>
    <row r="4" spans="1:7">
      <c r="A4" s="4" t="s">
        <v>567</v>
      </c>
      <c r="C4" s="6" t="n">
        <v>29865490</v>
      </c>
      <c r="D4" s="4" t="s">
        <v>56</v>
      </c>
      <c r="E4" s="6" t="n">
        <v>25491935</v>
      </c>
      <c r="F4" s="4" t="s">
        <v>56</v>
      </c>
      <c r="G4" s="6" t="n">
        <v>23734733</v>
      </c>
    </row>
    <row r="5" spans="1:7">
      <c r="A5" s="3" t="s">
        <v>2456</v>
      </c>
    </row>
    <row r="6" spans="1:7">
      <c r="A6" s="4" t="s">
        <v>2457</v>
      </c>
      <c r="C6" s="5" t="n">
        <v>2145590</v>
      </c>
      <c r="E6" s="5" t="n">
        <v>3364891</v>
      </c>
      <c r="G6" s="5" t="n">
        <v>2210600</v>
      </c>
    </row>
    <row r="7" spans="1:7">
      <c r="A7" s="4" t="s">
        <v>2458</v>
      </c>
      <c r="C7" s="5" t="n">
        <v>672008</v>
      </c>
      <c r="E7" s="5" t="n">
        <v>445625</v>
      </c>
      <c r="G7" s="5" t="n">
        <v>380298</v>
      </c>
    </row>
    <row r="8" spans="1:7">
      <c r="A8" s="4" t="s">
        <v>2459</v>
      </c>
      <c r="C8" s="5" t="n">
        <v>172095</v>
      </c>
      <c r="E8" s="5" t="n">
        <v>389256</v>
      </c>
      <c r="G8" s="5" t="n">
        <v>160897</v>
      </c>
    </row>
    <row r="9" spans="1:7">
      <c r="A9" s="4" t="s">
        <v>2460</v>
      </c>
      <c r="C9" s="5" t="n">
        <v>63732</v>
      </c>
      <c r="E9" s="5" t="n">
        <v>1064810</v>
      </c>
      <c r="G9" s="5" t="n">
        <v>265152</v>
      </c>
    </row>
    <row r="10" spans="1:7">
      <c r="A10" s="4" t="s">
        <v>2461</v>
      </c>
      <c r="C10" s="5" t="n">
        <v>3053425</v>
      </c>
      <c r="E10" s="5" t="n">
        <v>5264582</v>
      </c>
      <c r="G10" s="5" t="n">
        <v>3016947</v>
      </c>
    </row>
    <row r="11" spans="1:7">
      <c r="A11" s="3" t="s">
        <v>2462</v>
      </c>
    </row>
    <row r="12" spans="1:7">
      <c r="A12" s="4" t="s">
        <v>2463</v>
      </c>
      <c r="C12" s="5" t="n">
        <v>-2118305</v>
      </c>
      <c r="E12" s="5" t="n">
        <v>-449932</v>
      </c>
      <c r="G12" s="5" t="n">
        <v>-916997</v>
      </c>
    </row>
    <row r="13" spans="1:7">
      <c r="A13" s="4" t="s">
        <v>2464</v>
      </c>
      <c r="C13" s="5" t="n">
        <v>-292914</v>
      </c>
      <c r="E13" s="5" t="n">
        <v>-41464</v>
      </c>
      <c r="G13" s="5" t="n">
        <v>-64476</v>
      </c>
    </row>
    <row r="14" spans="1:7">
      <c r="A14" s="4" t="s">
        <v>166</v>
      </c>
      <c r="C14" s="5" t="n">
        <v>-37207</v>
      </c>
      <c r="E14" s="5" t="n">
        <v>-2220</v>
      </c>
      <c r="G14" s="5" t="n">
        <v>0</v>
      </c>
    </row>
    <row r="15" spans="1:7">
      <c r="A15" s="4" t="s">
        <v>2465</v>
      </c>
      <c r="C15" s="5" t="n">
        <v>-2448426</v>
      </c>
      <c r="E15" s="5" t="n">
        <v>-493616</v>
      </c>
      <c r="G15" s="5" t="n">
        <v>-981473</v>
      </c>
    </row>
    <row r="16" spans="1:7">
      <c r="A16" s="4" t="s">
        <v>2466</v>
      </c>
      <c r="C16" s="5" t="n">
        <v>-429431</v>
      </c>
      <c r="E16" s="5" t="n">
        <v>-397411</v>
      </c>
      <c r="G16" s="5" t="n">
        <v>-278272</v>
      </c>
    </row>
    <row r="17" spans="1:7">
      <c r="A17" s="4" t="s">
        <v>569</v>
      </c>
      <c r="B17" s="4" t="s">
        <v>56</v>
      </c>
      <c r="C17" s="5" t="n">
        <v>30041058</v>
      </c>
      <c r="E17" s="5" t="n">
        <v>29865490</v>
      </c>
      <c r="G17" s="5" t="n">
        <v>25491935</v>
      </c>
    </row>
    <row r="18" spans="1:7">
      <c r="A18" s="3" t="s">
        <v>2467</v>
      </c>
    </row>
    <row r="19" spans="1:7">
      <c r="A19" s="4" t="s">
        <v>567</v>
      </c>
      <c r="C19" s="5" t="n">
        <v>3796297</v>
      </c>
      <c r="E19" s="5" t="n">
        <v>3020908</v>
      </c>
      <c r="G19" s="5" t="n">
        <v>2386658</v>
      </c>
    </row>
    <row r="20" spans="1:7">
      <c r="A20" s="3" t="s">
        <v>2456</v>
      </c>
    </row>
    <row r="21" spans="1:7">
      <c r="A21" s="4" t="s">
        <v>164</v>
      </c>
      <c r="C21" s="5" t="n">
        <v>901242</v>
      </c>
      <c r="E21" s="5" t="n">
        <v>826240</v>
      </c>
      <c r="G21" s="5" t="n">
        <v>844130</v>
      </c>
    </row>
    <row r="22" spans="1:7">
      <c r="A22" s="4" t="s">
        <v>2468</v>
      </c>
      <c r="C22" s="5" t="n">
        <v>7909</v>
      </c>
      <c r="E22" s="5" t="n">
        <v>11912</v>
      </c>
      <c r="G22" s="5" t="n">
        <v>7935</v>
      </c>
    </row>
    <row r="23" spans="1:7">
      <c r="A23" s="4" t="s">
        <v>2461</v>
      </c>
      <c r="C23" s="5" t="n">
        <v>909151</v>
      </c>
      <c r="E23" s="5" t="n">
        <v>838152</v>
      </c>
      <c r="G23" s="5" t="n">
        <v>852065</v>
      </c>
    </row>
    <row r="24" spans="1:7">
      <c r="A24" s="3" t="s">
        <v>2462</v>
      </c>
    </row>
    <row r="25" spans="1:7">
      <c r="A25" s="4" t="s">
        <v>2469</v>
      </c>
      <c r="C25" s="5" t="n">
        <v>-221737</v>
      </c>
      <c r="E25" s="5" t="n">
        <v>-69735</v>
      </c>
      <c r="G25" s="5" t="n">
        <v>-123582</v>
      </c>
    </row>
    <row r="26" spans="1:7">
      <c r="A26" s="4" t="s">
        <v>2464</v>
      </c>
      <c r="C26" s="5" t="n">
        <v>-292914</v>
      </c>
      <c r="E26" s="5" t="n">
        <v>-41464</v>
      </c>
      <c r="G26" s="5" t="n">
        <v>-64476</v>
      </c>
    </row>
    <row r="27" spans="1:7">
      <c r="A27" s="4" t="s">
        <v>2465</v>
      </c>
      <c r="C27" s="5" t="n">
        <v>-514651</v>
      </c>
      <c r="E27" s="5" t="n">
        <v>-111199</v>
      </c>
      <c r="G27" s="5" t="n">
        <v>-188058</v>
      </c>
    </row>
    <row r="28" spans="1:7">
      <c r="A28" s="4" t="s">
        <v>2470</v>
      </c>
      <c r="C28" s="5" t="n">
        <v>-97303</v>
      </c>
      <c r="E28" s="5" t="n">
        <v>48436</v>
      </c>
      <c r="G28" s="5" t="n">
        <v>-29757</v>
      </c>
    </row>
    <row r="29" spans="1:7">
      <c r="A29" s="4" t="s">
        <v>569</v>
      </c>
      <c r="C29" s="5" t="n">
        <v>4093494</v>
      </c>
      <c r="D29" s="4" t="s">
        <v>452</v>
      </c>
      <c r="E29" s="6" t="n">
        <v>3796297</v>
      </c>
      <c r="G29" s="6" t="n">
        <v>3020908</v>
      </c>
    </row>
    <row r="30" spans="1:7">
      <c r="A30" s="3" t="s">
        <v>2471</v>
      </c>
    </row>
    <row r="31" spans="1:7">
      <c r="A31" s="4" t="s">
        <v>2472</v>
      </c>
      <c r="C31" s="6" t="n">
        <v>24887189</v>
      </c>
    </row>
    <row r="32" spans="1:7"/>
    <row r="33" spans="1:7">
      <c r="A33" s="4" t="s">
        <v>56</v>
      </c>
      <c r="B33" s="4" t="s">
        <v>2473</v>
      </c>
    </row>
    <row r="34" spans="1:7">
      <c r="A34" s="4" t="s">
        <v>452</v>
      </c>
      <c r="B34" s="4" t="s">
        <v>1708</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71"/>
    <col customWidth="1" max="2" min="2" width="21"/>
  </cols>
  <sheetData>
    <row r="1" spans="1:2">
      <c r="A1" s="1" t="s">
        <v>2474</v>
      </c>
      <c r="B1" s="2" t="s">
        <v>1</v>
      </c>
    </row>
    <row r="2" spans="1:2">
      <c r="B2" s="2" t="s">
        <v>493</v>
      </c>
    </row>
    <row r="3" spans="1:2">
      <c r="A3" s="3" t="s">
        <v>283</v>
      </c>
    </row>
    <row r="4" spans="1:2">
      <c r="A4" s="4" t="s">
        <v>2475</v>
      </c>
      <c r="B4" s="6" t="n">
        <v>39646</v>
      </c>
    </row>
    <row r="5" spans="1:2">
      <c r="A5" s="4" t="s">
        <v>2476</v>
      </c>
      <c r="B5" s="5" t="n">
        <v>559969</v>
      </c>
    </row>
    <row r="6" spans="1:2">
      <c r="A6" s="4" t="s">
        <v>2477</v>
      </c>
      <c r="B6" s="5" t="n">
        <v>485735</v>
      </c>
    </row>
    <row r="7" spans="1:2">
      <c r="A7" s="4" t="s">
        <v>2478</v>
      </c>
      <c r="B7" s="6" t="n">
        <v>63553</v>
      </c>
    </row>
    <row r="8" spans="1:2">
      <c r="A8" s="4" t="s">
        <v>2479</v>
      </c>
    </row>
    <row r="9" spans="1:2">
      <c r="A9" s="3" t="s">
        <v>283</v>
      </c>
    </row>
    <row r="10" spans="1:2">
      <c r="A10" s="4" t="s">
        <v>2480</v>
      </c>
      <c r="B10" s="4" t="s">
        <v>2481</v>
      </c>
    </row>
    <row r="11" spans="1:2">
      <c r="A11" s="4" t="s">
        <v>2482</v>
      </c>
      <c r="B11" s="4" t="s">
        <v>2483</v>
      </c>
    </row>
    <row r="12" spans="1:2">
      <c r="A12" s="4" t="s">
        <v>2484</v>
      </c>
      <c r="B12" s="6" t="n">
        <v>105443</v>
      </c>
    </row>
    <row r="13" spans="1:2">
      <c r="A13" s="4" t="s">
        <v>2475</v>
      </c>
      <c r="B13" s="5" t="n">
        <v>0</v>
      </c>
    </row>
    <row r="14" spans="1:2">
      <c r="A14" s="4" t="s">
        <v>2476</v>
      </c>
      <c r="B14" s="5" t="n">
        <v>17149</v>
      </c>
    </row>
    <row r="15" spans="1:2">
      <c r="A15" s="4" t="s">
        <v>2477</v>
      </c>
      <c r="B15" s="5" t="n">
        <v>17149</v>
      </c>
    </row>
    <row r="16" spans="1:2">
      <c r="A16" s="4" t="s">
        <v>2478</v>
      </c>
      <c r="B16" s="6" t="n">
        <v>0</v>
      </c>
    </row>
    <row r="17" spans="1:2">
      <c r="A17" s="4" t="s">
        <v>2485</v>
      </c>
    </row>
    <row r="18" spans="1:2">
      <c r="A18" s="3" t="s">
        <v>283</v>
      </c>
    </row>
    <row r="19" spans="1:2">
      <c r="A19" s="4" t="s">
        <v>2480</v>
      </c>
      <c r="B19" s="4" t="s">
        <v>2486</v>
      </c>
    </row>
    <row r="20" spans="1:2">
      <c r="A20" s="4" t="s">
        <v>2482</v>
      </c>
      <c r="B20" s="4" t="s">
        <v>2487</v>
      </c>
    </row>
    <row r="21" spans="1:2">
      <c r="A21" s="4" t="s">
        <v>2484</v>
      </c>
      <c r="B21" s="6" t="n">
        <v>133193</v>
      </c>
    </row>
    <row r="22" spans="1:2">
      <c r="A22" s="4" t="s">
        <v>2475</v>
      </c>
      <c r="B22" s="5" t="n">
        <v>0</v>
      </c>
    </row>
    <row r="23" spans="1:2">
      <c r="A23" s="4" t="s">
        <v>2476</v>
      </c>
      <c r="B23" s="5" t="n">
        <v>28047</v>
      </c>
    </row>
    <row r="24" spans="1:2">
      <c r="A24" s="4" t="s">
        <v>2477</v>
      </c>
      <c r="B24" s="5" t="n">
        <v>22273</v>
      </c>
    </row>
    <row r="25" spans="1:2">
      <c r="A25" s="4" t="s">
        <v>2478</v>
      </c>
      <c r="B25" s="6" t="n">
        <v>0</v>
      </c>
    </row>
    <row r="26" spans="1:2">
      <c r="A26" s="4" t="s">
        <v>2488</v>
      </c>
    </row>
    <row r="27" spans="1:2">
      <c r="A27" s="3" t="s">
        <v>283</v>
      </c>
    </row>
    <row r="28" spans="1:2">
      <c r="A28" s="4" t="s">
        <v>2480</v>
      </c>
      <c r="B28" s="4" t="s">
        <v>2489</v>
      </c>
    </row>
    <row r="29" spans="1:2">
      <c r="A29" s="4" t="s">
        <v>2482</v>
      </c>
      <c r="B29" s="4" t="s">
        <v>2490</v>
      </c>
    </row>
    <row r="30" spans="1:2">
      <c r="A30" s="4" t="s">
        <v>2484</v>
      </c>
      <c r="B30" s="6" t="n">
        <v>64706</v>
      </c>
    </row>
    <row r="31" spans="1:2">
      <c r="A31" s="4" t="s">
        <v>2475</v>
      </c>
      <c r="B31" s="5" t="n">
        <v>0</v>
      </c>
    </row>
    <row r="32" spans="1:2">
      <c r="A32" s="4" t="s">
        <v>2476</v>
      </c>
      <c r="B32" s="5" t="n">
        <v>14122</v>
      </c>
    </row>
    <row r="33" spans="1:2">
      <c r="A33" s="4" t="s">
        <v>2477</v>
      </c>
      <c r="B33" s="5" t="n">
        <v>9022</v>
      </c>
    </row>
    <row r="34" spans="1:2">
      <c r="A34" s="4" t="s">
        <v>2478</v>
      </c>
      <c r="B34" s="6" t="n">
        <v>0</v>
      </c>
    </row>
    <row r="35" spans="1:2">
      <c r="A35" s="4" t="s">
        <v>2491</v>
      </c>
    </row>
    <row r="36" spans="1:2">
      <c r="A36" s="3" t="s">
        <v>283</v>
      </c>
    </row>
    <row r="37" spans="1:2">
      <c r="A37" s="4" t="s">
        <v>2480</v>
      </c>
      <c r="B37" s="4" t="s">
        <v>2492</v>
      </c>
    </row>
    <row r="38" spans="1:2">
      <c r="A38" s="4" t="s">
        <v>2482</v>
      </c>
      <c r="B38" s="4" t="s">
        <v>2493</v>
      </c>
    </row>
    <row r="39" spans="1:2">
      <c r="A39" s="4" t="s">
        <v>2484</v>
      </c>
      <c r="B39" s="6" t="n">
        <v>48485</v>
      </c>
    </row>
    <row r="40" spans="1:2">
      <c r="A40" s="4" t="s">
        <v>2475</v>
      </c>
      <c r="B40" s="5" t="n">
        <v>0</v>
      </c>
    </row>
    <row r="41" spans="1:2">
      <c r="A41" s="4" t="s">
        <v>2476</v>
      </c>
      <c r="B41" s="5" t="n">
        <v>18506</v>
      </c>
    </row>
    <row r="42" spans="1:2">
      <c r="A42" s="4" t="s">
        <v>2477</v>
      </c>
      <c r="B42" s="5" t="n">
        <v>7202</v>
      </c>
    </row>
    <row r="43" spans="1:2">
      <c r="A43" s="4" t="s">
        <v>2478</v>
      </c>
      <c r="B43" s="6" t="n">
        <v>0</v>
      </c>
    </row>
    <row r="44" spans="1:2">
      <c r="A44" s="4" t="s">
        <v>2494</v>
      </c>
    </row>
    <row r="45" spans="1:2">
      <c r="A45" s="3" t="s">
        <v>283</v>
      </c>
    </row>
    <row r="46" spans="1:2">
      <c r="A46" s="4" t="s">
        <v>2480</v>
      </c>
      <c r="B46" s="4" t="s">
        <v>2495</v>
      </c>
    </row>
    <row r="47" spans="1:2">
      <c r="A47" s="4" t="s">
        <v>2482</v>
      </c>
      <c r="B47" s="4" t="s">
        <v>2496</v>
      </c>
    </row>
    <row r="48" spans="1:2">
      <c r="A48" s="4" t="s">
        <v>2484</v>
      </c>
      <c r="B48" s="6" t="n">
        <v>8409</v>
      </c>
    </row>
    <row r="49" spans="1:2">
      <c r="A49" s="4" t="s">
        <v>2475</v>
      </c>
      <c r="B49" s="5" t="n">
        <v>0</v>
      </c>
    </row>
    <row r="50" spans="1:2">
      <c r="A50" s="4" t="s">
        <v>2476</v>
      </c>
      <c r="B50" s="5" t="n">
        <v>2591</v>
      </c>
    </row>
    <row r="51" spans="1:2">
      <c r="A51" s="4" t="s">
        <v>2477</v>
      </c>
      <c r="B51" s="5" t="n">
        <v>1233</v>
      </c>
    </row>
    <row r="52" spans="1:2">
      <c r="A52" s="4" t="s">
        <v>2478</v>
      </c>
      <c r="B52" s="6" t="n">
        <v>0</v>
      </c>
    </row>
    <row r="53" spans="1:2">
      <c r="A53" s="4" t="s">
        <v>2497</v>
      </c>
    </row>
    <row r="54" spans="1:2">
      <c r="A54" s="3" t="s">
        <v>283</v>
      </c>
    </row>
    <row r="55" spans="1:2">
      <c r="A55" s="4" t="s">
        <v>2480</v>
      </c>
      <c r="B55" s="4" t="s">
        <v>2486</v>
      </c>
    </row>
    <row r="56" spans="1:2">
      <c r="A56" s="4" t="s">
        <v>2482</v>
      </c>
      <c r="B56" s="4" t="s">
        <v>2498</v>
      </c>
    </row>
    <row r="57" spans="1:2">
      <c r="A57" s="4" t="s">
        <v>2484</v>
      </c>
      <c r="B57" s="6" t="n">
        <v>107010</v>
      </c>
    </row>
    <row r="58" spans="1:2">
      <c r="A58" s="4" t="s">
        <v>2475</v>
      </c>
      <c r="B58" s="5" t="n">
        <v>0</v>
      </c>
    </row>
    <row r="59" spans="1:2">
      <c r="A59" s="4" t="s">
        <v>2476</v>
      </c>
      <c r="B59" s="5" t="n">
        <v>26074</v>
      </c>
    </row>
    <row r="60" spans="1:2">
      <c r="A60" s="4" t="s">
        <v>2477</v>
      </c>
      <c r="B60" s="5" t="n">
        <v>17680</v>
      </c>
    </row>
    <row r="61" spans="1:2">
      <c r="A61" s="4" t="s">
        <v>2478</v>
      </c>
      <c r="B61" s="6" t="n">
        <v>0</v>
      </c>
    </row>
    <row r="62" spans="1:2">
      <c r="A62" s="4" t="s">
        <v>2499</v>
      </c>
    </row>
    <row r="63" spans="1:2">
      <c r="A63" s="3" t="s">
        <v>283</v>
      </c>
    </row>
    <row r="64" spans="1:2">
      <c r="A64" s="4" t="s">
        <v>2480</v>
      </c>
      <c r="B64" s="4" t="s">
        <v>2500</v>
      </c>
    </row>
    <row r="65" spans="1:2">
      <c r="A65" s="4" t="s">
        <v>2482</v>
      </c>
      <c r="B65" s="4" t="s">
        <v>2501</v>
      </c>
    </row>
    <row r="66" spans="1:2">
      <c r="A66" s="4" t="s">
        <v>2484</v>
      </c>
      <c r="B66" s="6" t="n">
        <v>85043</v>
      </c>
    </row>
    <row r="67" spans="1:2">
      <c r="A67" s="4" t="s">
        <v>2475</v>
      </c>
      <c r="B67" s="5" t="n">
        <v>0</v>
      </c>
    </row>
    <row r="68" spans="1:2">
      <c r="A68" s="4" t="s">
        <v>2476</v>
      </c>
      <c r="B68" s="5" t="n">
        <v>11610</v>
      </c>
    </row>
    <row r="69" spans="1:2">
      <c r="A69" s="4" t="s">
        <v>2477</v>
      </c>
      <c r="B69" s="5" t="n">
        <v>11486</v>
      </c>
    </row>
    <row r="70" spans="1:2">
      <c r="A70" s="4" t="s">
        <v>2478</v>
      </c>
      <c r="B70" s="6" t="n">
        <v>0</v>
      </c>
    </row>
    <row r="71" spans="1:2">
      <c r="A71" s="4" t="s">
        <v>2502</v>
      </c>
    </row>
    <row r="72" spans="1:2">
      <c r="A72" s="3" t="s">
        <v>283</v>
      </c>
    </row>
    <row r="73" spans="1:2">
      <c r="A73" s="4" t="s">
        <v>2480</v>
      </c>
      <c r="B73" s="4" t="s">
        <v>2503</v>
      </c>
    </row>
    <row r="74" spans="1:2">
      <c r="A74" s="4" t="s">
        <v>2482</v>
      </c>
      <c r="B74" s="4" t="s">
        <v>2504</v>
      </c>
    </row>
    <row r="75" spans="1:2">
      <c r="A75" s="4" t="s">
        <v>2484</v>
      </c>
      <c r="B75" s="6" t="n">
        <v>1357</v>
      </c>
    </row>
    <row r="76" spans="1:2">
      <c r="A76" s="4" t="s">
        <v>2475</v>
      </c>
      <c r="B76" s="5" t="n">
        <v>0</v>
      </c>
    </row>
    <row r="77" spans="1:2">
      <c r="A77" s="4" t="s">
        <v>2476</v>
      </c>
      <c r="B77" s="5" t="n">
        <v>225</v>
      </c>
    </row>
    <row r="78" spans="1:2">
      <c r="A78" s="4" t="s">
        <v>2477</v>
      </c>
      <c r="B78" s="5" t="n">
        <v>225</v>
      </c>
    </row>
    <row r="79" spans="1:2">
      <c r="A79" s="4" t="s">
        <v>2478</v>
      </c>
      <c r="B79" s="6" t="n">
        <v>0</v>
      </c>
    </row>
    <row r="80" spans="1:2">
      <c r="A80" s="4" t="s">
        <v>2505</v>
      </c>
    </row>
    <row r="81" spans="1:2">
      <c r="A81" s="3" t="s">
        <v>283</v>
      </c>
    </row>
    <row r="82" spans="1:2">
      <c r="A82" s="4" t="s">
        <v>2480</v>
      </c>
      <c r="B82" s="4" t="s">
        <v>2503</v>
      </c>
    </row>
    <row r="83" spans="1:2">
      <c r="A83" s="4" t="s">
        <v>2482</v>
      </c>
      <c r="B83" s="4" t="s">
        <v>2506</v>
      </c>
    </row>
    <row r="84" spans="1:2">
      <c r="A84" s="4" t="s">
        <v>2484</v>
      </c>
      <c r="B84" s="6" t="n">
        <v>1479</v>
      </c>
    </row>
    <row r="85" spans="1:2">
      <c r="A85" s="4" t="s">
        <v>2475</v>
      </c>
      <c r="B85" s="5" t="n">
        <v>0</v>
      </c>
    </row>
    <row r="86" spans="1:2">
      <c r="A86" s="4" t="s">
        <v>2476</v>
      </c>
      <c r="B86" s="5" t="n">
        <v>250</v>
      </c>
    </row>
    <row r="87" spans="1:2">
      <c r="A87" s="4" t="s">
        <v>2477</v>
      </c>
      <c r="B87" s="5" t="n">
        <v>250</v>
      </c>
    </row>
    <row r="88" spans="1:2">
      <c r="A88" s="4" t="s">
        <v>2478</v>
      </c>
      <c r="B88" s="6" t="n">
        <v>0</v>
      </c>
    </row>
    <row r="89" spans="1:2">
      <c r="A89" s="4" t="s">
        <v>2507</v>
      </c>
    </row>
    <row r="90" spans="1:2">
      <c r="A90" s="3" t="s">
        <v>283</v>
      </c>
    </row>
    <row r="91" spans="1:2">
      <c r="A91" s="4" t="s">
        <v>2480</v>
      </c>
      <c r="B91" s="4" t="s">
        <v>2492</v>
      </c>
    </row>
    <row r="92" spans="1:2">
      <c r="A92" s="4" t="s">
        <v>2482</v>
      </c>
      <c r="B92" s="4" t="s">
        <v>2498</v>
      </c>
    </row>
    <row r="93" spans="1:2">
      <c r="A93" s="4" t="s">
        <v>2484</v>
      </c>
      <c r="B93" s="6" t="n">
        <v>53507</v>
      </c>
    </row>
    <row r="94" spans="1:2">
      <c r="A94" s="4" t="s">
        <v>2475</v>
      </c>
      <c r="B94" s="5" t="n">
        <v>0</v>
      </c>
    </row>
    <row r="95" spans="1:2">
      <c r="A95" s="4" t="s">
        <v>2476</v>
      </c>
      <c r="B95" s="5" t="n">
        <v>7875</v>
      </c>
    </row>
    <row r="96" spans="1:2">
      <c r="A96" s="4" t="s">
        <v>2477</v>
      </c>
      <c r="B96" s="5" t="n">
        <v>7875</v>
      </c>
    </row>
    <row r="97" spans="1:2">
      <c r="A97" s="4" t="s">
        <v>2478</v>
      </c>
      <c r="B97" s="6" t="n">
        <v>0</v>
      </c>
    </row>
    <row r="98" spans="1:2">
      <c r="A98" s="4" t="s">
        <v>2508</v>
      </c>
    </row>
    <row r="99" spans="1:2">
      <c r="A99" s="3" t="s">
        <v>283</v>
      </c>
    </row>
    <row r="100" spans="1:2">
      <c r="A100" s="4" t="s">
        <v>2480</v>
      </c>
      <c r="B100" s="4" t="s">
        <v>2509</v>
      </c>
    </row>
    <row r="101" spans="1:2">
      <c r="A101" s="4" t="s">
        <v>2482</v>
      </c>
      <c r="B101" s="4" t="s">
        <v>2510</v>
      </c>
    </row>
    <row r="102" spans="1:2">
      <c r="A102" s="4" t="s">
        <v>2484</v>
      </c>
      <c r="B102" s="6" t="n">
        <v>13955</v>
      </c>
    </row>
    <row r="103" spans="1:2">
      <c r="A103" s="4" t="s">
        <v>2475</v>
      </c>
      <c r="B103" s="5" t="n">
        <v>0</v>
      </c>
    </row>
    <row r="104" spans="1:2">
      <c r="A104" s="4" t="s">
        <v>2476</v>
      </c>
      <c r="B104" s="5" t="n">
        <v>17100</v>
      </c>
    </row>
    <row r="105" spans="1:2">
      <c r="A105" s="4" t="s">
        <v>2477</v>
      </c>
      <c r="B105" s="5" t="n">
        <v>2029</v>
      </c>
    </row>
    <row r="106" spans="1:2">
      <c r="A106" s="4" t="s">
        <v>2478</v>
      </c>
      <c r="B106" s="6" t="n">
        <v>0</v>
      </c>
    </row>
    <row r="107" spans="1:2">
      <c r="A107" s="4" t="s">
        <v>2511</v>
      </c>
    </row>
    <row r="108" spans="1:2">
      <c r="A108" s="3" t="s">
        <v>283</v>
      </c>
    </row>
    <row r="109" spans="1:2">
      <c r="A109" s="4" t="s">
        <v>2480</v>
      </c>
      <c r="B109" s="4" t="s">
        <v>594</v>
      </c>
    </row>
    <row r="110" spans="1:2">
      <c r="A110" s="4" t="s">
        <v>2482</v>
      </c>
      <c r="B110" s="4" t="s">
        <v>2512</v>
      </c>
    </row>
    <row r="111" spans="1:2">
      <c r="A111" s="4" t="s">
        <v>2484</v>
      </c>
      <c r="B111" s="6" t="n">
        <v>76331</v>
      </c>
    </row>
    <row r="112" spans="1:2">
      <c r="A112" s="4" t="s">
        <v>2475</v>
      </c>
      <c r="B112" s="5" t="n">
        <v>0</v>
      </c>
    </row>
    <row r="113" spans="1:2">
      <c r="A113" s="4" t="s">
        <v>2476</v>
      </c>
      <c r="B113" s="5" t="n">
        <v>9000</v>
      </c>
    </row>
    <row r="114" spans="1:2">
      <c r="A114" s="4" t="s">
        <v>2477</v>
      </c>
      <c r="B114" s="5" t="n">
        <v>9000</v>
      </c>
    </row>
    <row r="115" spans="1:2">
      <c r="A115" s="4" t="s">
        <v>2478</v>
      </c>
      <c r="B115" s="6" t="n">
        <v>0</v>
      </c>
    </row>
    <row r="116" spans="1:2">
      <c r="A116" s="4" t="s">
        <v>2513</v>
      </c>
    </row>
    <row r="117" spans="1:2">
      <c r="A117" s="3" t="s">
        <v>283</v>
      </c>
    </row>
    <row r="118" spans="1:2">
      <c r="A118" s="4" t="s">
        <v>2480</v>
      </c>
      <c r="B118" s="4" t="s">
        <v>594</v>
      </c>
    </row>
    <row r="119" spans="1:2">
      <c r="A119" s="4" t="s">
        <v>2482</v>
      </c>
      <c r="B119" s="4" t="s">
        <v>2512</v>
      </c>
    </row>
    <row r="120" spans="1:2">
      <c r="A120" s="4" t="s">
        <v>2484</v>
      </c>
      <c r="B120" s="6" t="n">
        <v>878820</v>
      </c>
    </row>
    <row r="121" spans="1:2">
      <c r="A121" s="4" t="s">
        <v>2475</v>
      </c>
      <c r="B121" s="5" t="n">
        <v>0</v>
      </c>
    </row>
    <row r="122" spans="1:2">
      <c r="A122" s="4" t="s">
        <v>2476</v>
      </c>
      <c r="B122" s="5" t="n">
        <v>103620</v>
      </c>
    </row>
    <row r="123" spans="1:2">
      <c r="A123" s="4" t="s">
        <v>2477</v>
      </c>
      <c r="B123" s="5" t="n">
        <v>103620</v>
      </c>
    </row>
    <row r="124" spans="1:2">
      <c r="A124" s="4" t="s">
        <v>2478</v>
      </c>
      <c r="B124" s="6" t="n">
        <v>0</v>
      </c>
    </row>
    <row r="125" spans="1:2">
      <c r="A125" s="4" t="s">
        <v>2514</v>
      </c>
    </row>
    <row r="126" spans="1:2">
      <c r="A126" s="3" t="s">
        <v>283</v>
      </c>
    </row>
    <row r="127" spans="1:2">
      <c r="A127" s="4" t="s">
        <v>2480</v>
      </c>
      <c r="B127" s="4" t="s">
        <v>594</v>
      </c>
    </row>
    <row r="128" spans="1:2">
      <c r="A128" s="4" t="s">
        <v>2482</v>
      </c>
      <c r="B128" s="4" t="s">
        <v>2512</v>
      </c>
    </row>
    <row r="129" spans="1:2">
      <c r="A129" s="4" t="s">
        <v>2484</v>
      </c>
      <c r="B129" s="6" t="n">
        <v>558025</v>
      </c>
    </row>
    <row r="130" spans="1:2">
      <c r="A130" s="4" t="s">
        <v>2475</v>
      </c>
      <c r="B130" s="5" t="n">
        <v>0</v>
      </c>
    </row>
    <row r="131" spans="1:2">
      <c r="A131" s="4" t="s">
        <v>2476</v>
      </c>
      <c r="B131" s="5" t="n">
        <v>65796</v>
      </c>
    </row>
    <row r="132" spans="1:2">
      <c r="A132" s="4" t="s">
        <v>2477</v>
      </c>
      <c r="B132" s="5" t="n">
        <v>65796</v>
      </c>
    </row>
    <row r="133" spans="1:2">
      <c r="A133" s="4" t="s">
        <v>2478</v>
      </c>
      <c r="B133" s="6" t="n">
        <v>0</v>
      </c>
    </row>
    <row r="134" spans="1:2">
      <c r="A134" s="4" t="s">
        <v>2515</v>
      </c>
    </row>
    <row r="135" spans="1:2">
      <c r="A135" s="3" t="s">
        <v>283</v>
      </c>
    </row>
    <row r="136" spans="1:2">
      <c r="A136" s="4" t="s">
        <v>2480</v>
      </c>
      <c r="B136" s="4" t="s">
        <v>594</v>
      </c>
    </row>
    <row r="137" spans="1:2">
      <c r="A137" s="4" t="s">
        <v>2482</v>
      </c>
      <c r="B137" s="4" t="s">
        <v>2512</v>
      </c>
    </row>
    <row r="138" spans="1:2">
      <c r="A138" s="4" t="s">
        <v>2484</v>
      </c>
      <c r="B138" s="6" t="n">
        <v>1175775</v>
      </c>
    </row>
    <row r="139" spans="1:2">
      <c r="A139" s="4" t="s">
        <v>2475</v>
      </c>
      <c r="B139" s="5" t="n">
        <v>0</v>
      </c>
    </row>
    <row r="140" spans="1:2">
      <c r="A140" s="4" t="s">
        <v>2476</v>
      </c>
      <c r="B140" s="5" t="n">
        <v>138634</v>
      </c>
    </row>
    <row r="141" spans="1:2">
      <c r="A141" s="4" t="s">
        <v>2477</v>
      </c>
      <c r="B141" s="5" t="n">
        <v>138634</v>
      </c>
    </row>
    <row r="142" spans="1:2">
      <c r="A142" s="4" t="s">
        <v>2478</v>
      </c>
      <c r="B142" s="6" t="n">
        <v>0</v>
      </c>
    </row>
    <row r="143" spans="1:2">
      <c r="A143" s="4" t="s">
        <v>2516</v>
      </c>
    </row>
    <row r="144" spans="1:2">
      <c r="A144" s="3" t="s">
        <v>283</v>
      </c>
    </row>
    <row r="145" spans="1:2">
      <c r="A145" s="4" t="s">
        <v>2480</v>
      </c>
      <c r="B145" s="4" t="s">
        <v>2517</v>
      </c>
    </row>
    <row r="146" spans="1:2">
      <c r="A146" s="4" t="s">
        <v>2482</v>
      </c>
      <c r="B146" s="4" t="s">
        <v>2518</v>
      </c>
    </row>
    <row r="147" spans="1:2">
      <c r="A147" s="4" t="s">
        <v>2484</v>
      </c>
      <c r="B147" s="6" t="n">
        <v>348542</v>
      </c>
    </row>
    <row r="148" spans="1:2">
      <c r="A148" s="4" t="s">
        <v>2475</v>
      </c>
      <c r="B148" s="5" t="n">
        <v>0</v>
      </c>
    </row>
    <row r="149" spans="1:2">
      <c r="A149" s="4" t="s">
        <v>2476</v>
      </c>
      <c r="B149" s="5" t="n">
        <v>65000</v>
      </c>
    </row>
    <row r="150" spans="1:2">
      <c r="A150" s="4" t="s">
        <v>2477</v>
      </c>
      <c r="B150" s="5" t="n">
        <v>60500</v>
      </c>
    </row>
    <row r="151" spans="1:2">
      <c r="A151" s="4" t="s">
        <v>2478</v>
      </c>
      <c r="B151" s="6" t="n">
        <v>63553</v>
      </c>
    </row>
    <row r="152" spans="1:2">
      <c r="A152" s="4" t="s">
        <v>2519</v>
      </c>
    </row>
    <row r="153" spans="1:2">
      <c r="A153" s="3" t="s">
        <v>283</v>
      </c>
    </row>
    <row r="154" spans="1:2">
      <c r="A154" s="4" t="s">
        <v>2480</v>
      </c>
      <c r="B154" s="4" t="s">
        <v>2509</v>
      </c>
    </row>
    <row r="155" spans="1:2">
      <c r="A155" s="4" t="s">
        <v>2482</v>
      </c>
      <c r="B155" s="4" t="s">
        <v>2520</v>
      </c>
    </row>
    <row r="156" spans="1:2">
      <c r="A156" s="4" t="s">
        <v>2484</v>
      </c>
      <c r="B156" s="6" t="n">
        <v>43225</v>
      </c>
    </row>
    <row r="157" spans="1:2">
      <c r="A157" s="4" t="s">
        <v>2475</v>
      </c>
      <c r="B157" s="5" t="n">
        <v>16709</v>
      </c>
    </row>
    <row r="158" spans="1:2">
      <c r="A158" s="4" t="s">
        <v>2476</v>
      </c>
      <c r="B158" s="5" t="n">
        <v>6270</v>
      </c>
    </row>
    <row r="159" spans="1:2">
      <c r="A159" s="4" t="s">
        <v>2477</v>
      </c>
      <c r="B159" s="5" t="n">
        <v>6270</v>
      </c>
    </row>
    <row r="160" spans="1:2">
      <c r="A160" s="4" t="s">
        <v>2478</v>
      </c>
      <c r="B160" s="6" t="n">
        <v>0</v>
      </c>
    </row>
    <row r="161" spans="1:2">
      <c r="A161" s="4" t="s">
        <v>2521</v>
      </c>
    </row>
    <row r="162" spans="1:2">
      <c r="A162" s="3" t="s">
        <v>283</v>
      </c>
    </row>
    <row r="163" spans="1:2">
      <c r="A163" s="4" t="s">
        <v>2480</v>
      </c>
      <c r="B163" s="4" t="s">
        <v>2522</v>
      </c>
    </row>
    <row r="164" spans="1:2">
      <c r="A164" s="4" t="s">
        <v>2482</v>
      </c>
      <c r="B164" s="4" t="s">
        <v>2523</v>
      </c>
    </row>
    <row r="165" spans="1:2">
      <c r="A165" s="4" t="s">
        <v>2484</v>
      </c>
      <c r="B165" s="6" t="n">
        <v>32033</v>
      </c>
    </row>
    <row r="166" spans="1:2">
      <c r="A166" s="4" t="s">
        <v>2475</v>
      </c>
      <c r="B166" s="5" t="n">
        <v>11751</v>
      </c>
    </row>
    <row r="167" spans="1:2">
      <c r="A167" s="4" t="s">
        <v>2476</v>
      </c>
      <c r="B167" s="5" t="n">
        <v>3100</v>
      </c>
    </row>
    <row r="168" spans="1:2">
      <c r="A168" s="4" t="s">
        <v>2477</v>
      </c>
      <c r="B168" s="5" t="n">
        <v>3100</v>
      </c>
    </row>
    <row r="169" spans="1:2">
      <c r="A169" s="4" t="s">
        <v>2478</v>
      </c>
      <c r="B169" s="6" t="n">
        <v>0</v>
      </c>
    </row>
    <row r="170" spans="1:2">
      <c r="A170" s="4" t="s">
        <v>2524</v>
      </c>
    </row>
    <row r="171" spans="1:2">
      <c r="A171" s="3" t="s">
        <v>283</v>
      </c>
    </row>
    <row r="172" spans="1:2">
      <c r="A172" s="4" t="s">
        <v>2480</v>
      </c>
      <c r="B172" s="4" t="s">
        <v>594</v>
      </c>
    </row>
    <row r="173" spans="1:2">
      <c r="A173" s="4" t="s">
        <v>2482</v>
      </c>
      <c r="B173" s="4" t="s">
        <v>2525</v>
      </c>
    </row>
    <row r="174" spans="1:2">
      <c r="A174" s="4" t="s">
        <v>2484</v>
      </c>
      <c r="B174" s="6" t="n">
        <v>20247</v>
      </c>
    </row>
    <row r="175" spans="1:2">
      <c r="A175" s="4" t="s">
        <v>2475</v>
      </c>
      <c r="B175" s="5" t="n">
        <v>11186</v>
      </c>
    </row>
    <row r="176" spans="1:2">
      <c r="A176" s="4" t="s">
        <v>2476</v>
      </c>
      <c r="B176" s="5" t="n">
        <v>25000</v>
      </c>
    </row>
    <row r="177" spans="1:2">
      <c r="A177" s="4" t="s">
        <v>2477</v>
      </c>
      <c r="B177" s="5" t="n">
        <v>2391</v>
      </c>
    </row>
    <row r="178" spans="1:2">
      <c r="A178" s="4" t="s">
        <v>2478</v>
      </c>
      <c r="B178"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526</v>
      </c>
      <c r="B1" s="2" t="s">
        <v>1</v>
      </c>
    </row>
    <row r="2" spans="1:4">
      <c r="B2" s="2" t="s">
        <v>2</v>
      </c>
      <c r="C2" s="2" t="s">
        <v>30</v>
      </c>
      <c r="D2" s="2" t="s">
        <v>78</v>
      </c>
    </row>
    <row r="3" spans="1:4">
      <c r="A3" s="3" t="s">
        <v>2527</v>
      </c>
    </row>
    <row r="4" spans="1:4">
      <c r="A4" s="4" t="s">
        <v>567</v>
      </c>
      <c r="B4" s="6" t="n">
        <v>635492</v>
      </c>
      <c r="C4" s="6" t="n">
        <v>188651</v>
      </c>
      <c r="D4" s="6" t="n">
        <v>146987</v>
      </c>
    </row>
    <row r="5" spans="1:4">
      <c r="A5" s="3" t="s">
        <v>2456</v>
      </c>
    </row>
    <row r="6" spans="1:4">
      <c r="A6" s="4" t="s">
        <v>2528</v>
      </c>
      <c r="B6" s="5" t="n">
        <v>8223</v>
      </c>
      <c r="C6" s="5" t="n">
        <v>524088</v>
      </c>
      <c r="D6" s="5" t="n">
        <v>113996</v>
      </c>
    </row>
    <row r="7" spans="1:4">
      <c r="A7" s="4" t="s">
        <v>550</v>
      </c>
      <c r="B7" s="5" t="n">
        <v>92815</v>
      </c>
      <c r="C7" s="5" t="n">
        <v>30550</v>
      </c>
      <c r="D7" s="5" t="n">
        <v>26330</v>
      </c>
    </row>
    <row r="8" spans="1:4">
      <c r="A8" s="4" t="s">
        <v>2461</v>
      </c>
      <c r="B8" s="5" t="n">
        <v>101038</v>
      </c>
      <c r="C8" s="5" t="n">
        <v>554638</v>
      </c>
      <c r="D8" s="5" t="n">
        <v>140326</v>
      </c>
    </row>
    <row r="9" spans="1:4">
      <c r="A9" s="3" t="s">
        <v>2462</v>
      </c>
    </row>
    <row r="10" spans="1:4">
      <c r="A10" s="4" t="s">
        <v>2529</v>
      </c>
      <c r="B10" s="5" t="n">
        <v>-191134</v>
      </c>
      <c r="C10" s="5" t="n">
        <v>-80552</v>
      </c>
      <c r="D10" s="5" t="n">
        <v>-49974</v>
      </c>
    </row>
    <row r="11" spans="1:4">
      <c r="A11" s="4" t="s">
        <v>2530</v>
      </c>
      <c r="B11" s="5" t="n">
        <v>-45044</v>
      </c>
      <c r="C11" s="5" t="n">
        <v>-23288</v>
      </c>
      <c r="D11" s="5" t="n">
        <v>-45836</v>
      </c>
    </row>
    <row r="12" spans="1:4">
      <c r="A12" s="4" t="s">
        <v>2531</v>
      </c>
      <c r="B12" s="5" t="n">
        <v>-3053</v>
      </c>
      <c r="C12" s="5" t="n">
        <v>0</v>
      </c>
      <c r="D12" s="5" t="n">
        <v>0</v>
      </c>
    </row>
    <row r="13" spans="1:4">
      <c r="A13" s="4" t="s">
        <v>2465</v>
      </c>
      <c r="B13" s="5" t="n">
        <v>-239231</v>
      </c>
      <c r="C13" s="5" t="n">
        <v>-103840</v>
      </c>
      <c r="D13" s="5" t="n">
        <v>-95810</v>
      </c>
    </row>
    <row r="14" spans="1:4">
      <c r="A14" s="4" t="s">
        <v>559</v>
      </c>
      <c r="B14" s="5" t="n">
        <v>-11564</v>
      </c>
      <c r="C14" s="5" t="n">
        <v>-3957</v>
      </c>
      <c r="D14" s="5" t="n">
        <v>-2852</v>
      </c>
    </row>
    <row r="15" spans="1:4">
      <c r="A15" s="4" t="s">
        <v>569</v>
      </c>
      <c r="B15" s="6" t="n">
        <v>485735</v>
      </c>
      <c r="C15" s="6" t="n">
        <v>635492</v>
      </c>
      <c r="D15" s="6" t="n">
        <v>1886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591071</v>
      </c>
      <c r="D3" s="6" t="n">
        <v>2563445</v>
      </c>
    </row>
    <row r="4" spans="1:4">
      <c r="A4" s="4" t="s">
        <v>33</v>
      </c>
      <c r="C4" s="5" t="n">
        <v>24496153</v>
      </c>
      <c r="D4" s="5" t="n">
        <v>25522542</v>
      </c>
    </row>
    <row r="5" spans="1:4">
      <c r="A5" s="4" t="s">
        <v>34</v>
      </c>
      <c r="C5" s="5" t="n">
        <v>1402884</v>
      </c>
      <c r="D5" s="5" t="n">
        <v>1350585</v>
      </c>
    </row>
    <row r="6" spans="1:4">
      <c r="A6" s="4" t="s">
        <v>35</v>
      </c>
      <c r="C6" s="5" t="n">
        <v>1044859</v>
      </c>
      <c r="D6" s="5" t="n">
        <v>169950</v>
      </c>
    </row>
    <row r="7" spans="1:4">
      <c r="A7" s="4" t="s">
        <v>36</v>
      </c>
      <c r="C7" s="5" t="n">
        <v>506091</v>
      </c>
      <c r="D7" s="5" t="n">
        <v>258968</v>
      </c>
    </row>
    <row r="8" spans="1:4">
      <c r="A8" s="4" t="s">
        <v>37</v>
      </c>
      <c r="C8" s="5" t="n">
        <v>30041058</v>
      </c>
      <c r="D8" s="5" t="n">
        <v>29865490</v>
      </c>
    </row>
    <row r="9" spans="1:4">
      <c r="A9" s="4" t="s">
        <v>38</v>
      </c>
      <c r="C9" s="5" t="n">
        <v>-4093494</v>
      </c>
      <c r="D9" s="5" t="n">
        <v>-3796297</v>
      </c>
    </row>
    <row r="10" spans="1:4">
      <c r="A10" s="4" t="s">
        <v>39</v>
      </c>
      <c r="C10" s="5" t="n">
        <v>25947564</v>
      </c>
      <c r="D10" s="5" t="n">
        <v>26069193</v>
      </c>
    </row>
    <row r="11" spans="1:4">
      <c r="A11" s="3" t="s">
        <v>40</v>
      </c>
    </row>
    <row r="12" spans="1:4">
      <c r="A12" s="4" t="s">
        <v>41</v>
      </c>
      <c r="C12" s="5" t="n">
        <v>622628</v>
      </c>
      <c r="D12" s="5" t="n">
        <v>819492</v>
      </c>
    </row>
    <row r="13" spans="1:4">
      <c r="A13" s="4" t="s">
        <v>42</v>
      </c>
      <c r="C13" s="5" t="n">
        <v>-6563</v>
      </c>
      <c r="D13" s="5" t="n">
        <v>0</v>
      </c>
    </row>
    <row r="14" spans="1:4">
      <c r="A14" s="4" t="s">
        <v>43</v>
      </c>
      <c r="C14" s="5" t="n">
        <v>616065</v>
      </c>
      <c r="D14" s="5" t="n">
        <v>819492</v>
      </c>
    </row>
    <row r="15" spans="1:4">
      <c r="A15" s="4" t="s">
        <v>44</v>
      </c>
      <c r="C15" s="5" t="n">
        <v>26563629</v>
      </c>
      <c r="D15" s="5" t="n">
        <v>26888685</v>
      </c>
    </row>
    <row r="16" spans="1:4">
      <c r="A16" s="3" t="s">
        <v>45</v>
      </c>
    </row>
    <row r="17" spans="1:4">
      <c r="A17" s="4" t="s">
        <v>46</v>
      </c>
      <c r="C17" s="5" t="n">
        <v>457138</v>
      </c>
      <c r="D17" s="5" t="n">
        <v>542281</v>
      </c>
    </row>
    <row r="18" spans="1:4">
      <c r="A18" s="4" t="s">
        <v>47</v>
      </c>
      <c r="C18" s="5" t="n">
        <v>68321</v>
      </c>
      <c r="D18" s="5" t="n">
        <v>68321</v>
      </c>
    </row>
    <row r="19" spans="1:4">
      <c r="A19" s="4" t="s">
        <v>48</v>
      </c>
      <c r="C19" s="5" t="n">
        <v>419378</v>
      </c>
      <c r="D19" s="5" t="n">
        <v>360908</v>
      </c>
    </row>
    <row r="20" spans="1:4">
      <c r="A20" s="4" t="s">
        <v>49</v>
      </c>
      <c r="C20" s="5" t="n">
        <v>187842</v>
      </c>
      <c r="D20" s="5" t="n">
        <v>61782</v>
      </c>
    </row>
    <row r="21" spans="1:4">
      <c r="A21" s="4" t="s">
        <v>50</v>
      </c>
      <c r="C21" s="5" t="n">
        <v>342578</v>
      </c>
      <c r="D21" s="5" t="n">
        <v>395562</v>
      </c>
    </row>
    <row r="22" spans="1:4">
      <c r="A22" s="4" t="s">
        <v>51</v>
      </c>
      <c r="C22" s="5" t="n">
        <v>826298</v>
      </c>
      <c r="D22" s="5" t="n">
        <v>706306</v>
      </c>
    </row>
    <row r="23" spans="1:4">
      <c r="A23" s="4" t="s">
        <v>52</v>
      </c>
      <c r="C23" s="5" t="n">
        <v>2301555</v>
      </c>
      <c r="D23" s="5" t="n">
        <v>2135160</v>
      </c>
    </row>
    <row r="24" spans="1:4">
      <c r="A24" s="4" t="s">
        <v>53</v>
      </c>
      <c r="C24" s="5" t="n">
        <v>28865184</v>
      </c>
      <c r="D24" s="5" t="n">
        <v>29023845</v>
      </c>
    </row>
    <row r="25" spans="1:4">
      <c r="A25" s="3" t="s">
        <v>54</v>
      </c>
    </row>
    <row r="26" spans="1:4">
      <c r="A26" s="4" t="s">
        <v>55</v>
      </c>
      <c r="B26" s="4" t="s">
        <v>56</v>
      </c>
      <c r="C26" s="5" t="n">
        <v>645000</v>
      </c>
      <c r="D26" s="5" t="n">
        <v>835000</v>
      </c>
    </row>
    <row r="27" spans="1:4">
      <c r="A27" s="4" t="s">
        <v>57</v>
      </c>
      <c r="C27" s="5" t="n">
        <v>8161619</v>
      </c>
      <c r="D27" s="5" t="n">
        <v>8548055</v>
      </c>
    </row>
    <row r="28" spans="1:4">
      <c r="A28" s="4" t="s">
        <v>58</v>
      </c>
      <c r="C28" s="5" t="n">
        <v>3477699</v>
      </c>
      <c r="D28" s="5" t="n">
        <v>3509142</v>
      </c>
    </row>
    <row r="29" spans="1:4">
      <c r="A29" s="4" t="s">
        <v>59</v>
      </c>
      <c r="C29" s="5" t="n">
        <v>73927</v>
      </c>
      <c r="D29" s="5" t="n">
        <v>75489</v>
      </c>
    </row>
    <row r="30" spans="1:4">
      <c r="A30" s="4" t="s">
        <v>60</v>
      </c>
      <c r="C30" s="5" t="n">
        <v>827034</v>
      </c>
      <c r="D30" s="5" t="n">
        <v>697191</v>
      </c>
    </row>
    <row r="31" spans="1:4">
      <c r="A31" s="4" t="s">
        <v>61</v>
      </c>
      <c r="C31" s="5" t="n">
        <v>13185279</v>
      </c>
      <c r="D31" s="5" t="n">
        <v>13664877</v>
      </c>
    </row>
    <row r="32" spans="1:4">
      <c r="A32" s="4" t="s">
        <v>62</v>
      </c>
      <c r="C32" s="5" t="n">
        <v>398433</v>
      </c>
      <c r="D32" s="5" t="n">
        <v>183083</v>
      </c>
    </row>
    <row r="33" spans="1:4">
      <c r="A33" s="3" t="s">
        <v>63</v>
      </c>
    </row>
    <row r="34" spans="1:4">
      <c r="A34" s="4" t="s">
        <v>64</v>
      </c>
      <c r="C34" s="5" t="n">
        <v>1006250</v>
      </c>
      <c r="D34" s="5" t="n">
        <v>1006250</v>
      </c>
    </row>
    <row r="35" spans="1:4">
      <c r="A35" s="4" t="s">
        <v>65</v>
      </c>
      <c r="C35" s="5" t="n">
        <v>363071</v>
      </c>
      <c r="D35" s="5" t="n">
        <v>354811</v>
      </c>
    </row>
    <row r="36" spans="1:4">
      <c r="A36" s="4" t="s">
        <v>66</v>
      </c>
      <c r="C36" s="5" t="n">
        <v>16999691</v>
      </c>
      <c r="D36" s="5" t="n">
        <v>16478300</v>
      </c>
    </row>
    <row r="37" spans="1:4">
      <c r="A37" s="4" t="s">
        <v>67</v>
      </c>
      <c r="C37" s="5" t="n">
        <v>-54741</v>
      </c>
      <c r="D37" s="5" t="n">
        <v>-44372</v>
      </c>
    </row>
    <row r="38" spans="1:4">
      <c r="A38" s="4" t="s">
        <v>68</v>
      </c>
      <c r="C38" s="5" t="n">
        <v>4803575</v>
      </c>
      <c r="D38" s="5" t="n">
        <v>3725772</v>
      </c>
    </row>
    <row r="39" spans="1:4">
      <c r="A39" s="4" t="s">
        <v>69</v>
      </c>
      <c r="C39" s="5" t="n">
        <v>-8144981</v>
      </c>
      <c r="D39" s="5" t="n">
        <v>-6846056</v>
      </c>
    </row>
    <row r="40" spans="1:4">
      <c r="A40" s="4" t="s">
        <v>70</v>
      </c>
      <c r="C40" s="5" t="n">
        <v>-169531</v>
      </c>
      <c r="D40" s="5" t="n">
        <v>-88243</v>
      </c>
    </row>
    <row r="41" spans="1:4">
      <c r="A41" s="4" t="s">
        <v>71</v>
      </c>
      <c r="C41" s="5" t="n">
        <v>3059</v>
      </c>
      <c r="D41" s="5" t="n">
        <v>4098</v>
      </c>
    </row>
    <row r="42" spans="1:4">
      <c r="A42" s="4" t="s">
        <v>72</v>
      </c>
      <c r="C42" s="5" t="n">
        <v>14806393</v>
      </c>
      <c r="D42" s="5" t="n">
        <v>14590560</v>
      </c>
    </row>
    <row r="43" spans="1:4">
      <c r="A43" s="4" t="s">
        <v>73</v>
      </c>
      <c r="C43" s="5" t="n">
        <v>475079</v>
      </c>
      <c r="D43" s="5" t="n">
        <v>585325</v>
      </c>
    </row>
    <row r="44" spans="1:4">
      <c r="A44" s="4" t="s">
        <v>74</v>
      </c>
      <c r="C44" s="5" t="n">
        <v>15281472</v>
      </c>
      <c r="D44" s="5" t="n">
        <v>15175885</v>
      </c>
    </row>
    <row r="45" spans="1:4">
      <c r="A45" s="4" t="s">
        <v>75</v>
      </c>
      <c r="C45" s="6" t="n">
        <v>28865184</v>
      </c>
      <c r="D45" s="6" t="n">
        <v>29023845</v>
      </c>
    </row>
    <row r="46" spans="1:4"/>
    <row r="47" spans="1:4">
      <c r="A47" s="4" t="s">
        <v>56</v>
      </c>
      <c r="B47" s="4" t="s">
        <v>76</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6" t="n">
        <v>1648815</v>
      </c>
      <c r="D4" s="6" t="n">
        <v>1598948</v>
      </c>
      <c r="E4" s="6" t="n">
        <v>1405767</v>
      </c>
    </row>
    <row r="5" spans="1:5">
      <c r="A5" s="4" t="s">
        <v>81</v>
      </c>
      <c r="C5" s="5" t="n">
        <v>2504731</v>
      </c>
      <c r="D5" s="5" t="n">
        <v>2158031</v>
      </c>
      <c r="E5" s="5" t="n">
        <v>1892237</v>
      </c>
    </row>
    <row r="6" spans="1:5">
      <c r="A6" s="4" t="s">
        <v>82</v>
      </c>
      <c r="C6" s="5" t="n">
        <v>97963</v>
      </c>
      <c r="D6" s="5" t="n">
        <v>84141</v>
      </c>
      <c r="E6" s="5" t="n">
        <v>37667</v>
      </c>
    </row>
    <row r="7" spans="1:5">
      <c r="A7" s="4" t="s">
        <v>83</v>
      </c>
      <c r="C7" s="5" t="n">
        <v>29651</v>
      </c>
      <c r="D7" s="5" t="n">
        <v>18706</v>
      </c>
      <c r="E7" s="5" t="n">
        <v>7875</v>
      </c>
    </row>
    <row r="8" spans="1:5">
      <c r="A8" s="4" t="s">
        <v>84</v>
      </c>
      <c r="C8" s="5" t="n">
        <v>4281160</v>
      </c>
      <c r="D8" s="5" t="n">
        <v>3859826</v>
      </c>
      <c r="E8" s="5" t="n">
        <v>3343546</v>
      </c>
    </row>
    <row r="9" spans="1:5">
      <c r="A9" s="3" t="s">
        <v>85</v>
      </c>
    </row>
    <row r="10" spans="1:5">
      <c r="A10" s="4" t="s">
        <v>86</v>
      </c>
      <c r="C10" s="5" t="n">
        <v>521345</v>
      </c>
      <c r="D10" s="5" t="n">
        <v>492169</v>
      </c>
      <c r="E10" s="5" t="n">
        <v>481039</v>
      </c>
    </row>
    <row r="11" spans="1:5">
      <c r="A11" s="4" t="s">
        <v>87</v>
      </c>
      <c r="C11" s="5" t="n">
        <v>1876983</v>
      </c>
      <c r="D11" s="5" t="n">
        <v>1622257</v>
      </c>
      <c r="E11" s="5" t="n">
        <v>1403358</v>
      </c>
    </row>
    <row r="12" spans="1:5">
      <c r="A12" s="4" t="s">
        <v>88</v>
      </c>
      <c r="C12" s="5" t="n">
        <v>901242</v>
      </c>
      <c r="D12" s="5" t="n">
        <v>826240</v>
      </c>
      <c r="E12" s="5" t="n">
        <v>844130</v>
      </c>
    </row>
    <row r="13" spans="1:5">
      <c r="A13" s="4" t="s">
        <v>89</v>
      </c>
      <c r="C13" s="5" t="n">
        <v>155241</v>
      </c>
      <c r="D13" s="5" t="n">
        <v>147416</v>
      </c>
      <c r="E13" s="5" t="n">
        <v>142943</v>
      </c>
    </row>
    <row r="14" spans="1:5">
      <c r="A14" s="4" t="s">
        <v>90</v>
      </c>
      <c r="C14" s="5" t="n">
        <v>42910</v>
      </c>
      <c r="D14" s="5" t="n">
        <v>110926</v>
      </c>
      <c r="E14" s="5" t="n">
        <v>69538</v>
      </c>
    </row>
    <row r="15" spans="1:5">
      <c r="A15" s="4" t="s">
        <v>91</v>
      </c>
      <c r="C15" s="5" t="n">
        <v>-2448</v>
      </c>
      <c r="D15" s="5" t="n">
        <v>-58427</v>
      </c>
      <c r="E15" s="5" t="n">
        <v>-1495</v>
      </c>
    </row>
    <row r="16" spans="1:5">
      <c r="A16" s="4" t="s">
        <v>92</v>
      </c>
      <c r="C16" s="5" t="n">
        <v>17214</v>
      </c>
      <c r="D16" s="5" t="n">
        <v>34677</v>
      </c>
      <c r="E16" s="5" t="n">
        <v>9558</v>
      </c>
    </row>
    <row r="17" spans="1:5">
      <c r="A17" s="4" t="s">
        <v>93</v>
      </c>
      <c r="C17" s="5" t="n">
        <v>10215</v>
      </c>
      <c r="D17" s="5" t="n">
        <v>0</v>
      </c>
      <c r="E17" s="5" t="n">
        <v>0</v>
      </c>
    </row>
    <row r="18" spans="1:5">
      <c r="A18" s="4" t="s">
        <v>94</v>
      </c>
      <c r="C18" s="5" t="n">
        <v>37207</v>
      </c>
      <c r="D18" s="5" t="n">
        <v>2220</v>
      </c>
      <c r="E18" s="5" t="n">
        <v>0</v>
      </c>
    </row>
    <row r="19" spans="1:5">
      <c r="A19" s="4" t="s">
        <v>95</v>
      </c>
      <c r="C19" s="5" t="n">
        <v>11998</v>
      </c>
      <c r="D19" s="5" t="n">
        <v>46231</v>
      </c>
      <c r="E19" s="5" t="n">
        <v>10262</v>
      </c>
    </row>
    <row r="20" spans="1:5">
      <c r="A20" s="4" t="s">
        <v>96</v>
      </c>
      <c r="C20" s="5" t="n">
        <v>3571907</v>
      </c>
      <c r="D20" s="5" t="n">
        <v>3223709</v>
      </c>
      <c r="E20" s="5" t="n">
        <v>2959333</v>
      </c>
    </row>
    <row r="21" spans="1:5">
      <c r="A21" s="4" t="s">
        <v>97</v>
      </c>
      <c r="C21" s="5" t="n">
        <v>709253</v>
      </c>
      <c r="D21" s="5" t="n">
        <v>636117</v>
      </c>
      <c r="E21" s="5" t="n">
        <v>384213</v>
      </c>
    </row>
    <row r="22" spans="1:5">
      <c r="A22" s="4" t="s">
        <v>98</v>
      </c>
      <c r="C22" s="5" t="n">
        <v>19128</v>
      </c>
      <c r="D22" s="5" t="n">
        <v>-6451</v>
      </c>
      <c r="E22" s="5" t="n">
        <v>1267</v>
      </c>
    </row>
    <row r="23" spans="1:5">
      <c r="A23" s="4" t="s">
        <v>99</v>
      </c>
      <c r="C23" s="5" t="n">
        <v>-10357</v>
      </c>
      <c r="D23" s="5" t="n">
        <v>-21504</v>
      </c>
      <c r="E23" s="5" t="n">
        <v>-27426</v>
      </c>
    </row>
    <row r="24" spans="1:5">
      <c r="A24" s="4" t="s">
        <v>100</v>
      </c>
      <c r="C24" s="5" t="n">
        <v>718024</v>
      </c>
      <c r="D24" s="5" t="n">
        <v>608162</v>
      </c>
      <c r="E24" s="5" t="n">
        <v>358054</v>
      </c>
    </row>
    <row r="25" spans="1:5">
      <c r="A25" s="3" t="s">
        <v>101</v>
      </c>
    </row>
    <row r="26" spans="1:5">
      <c r="A26" s="4" t="s">
        <v>102</v>
      </c>
      <c r="C26" s="5" t="n">
        <v>0</v>
      </c>
      <c r="D26" s="5" t="n">
        <v>0</v>
      </c>
      <c r="E26" s="5" t="n">
        <v>6411</v>
      </c>
    </row>
    <row r="27" spans="1:5">
      <c r="A27" s="4" t="s">
        <v>103</v>
      </c>
      <c r="C27" s="5" t="n">
        <v>0</v>
      </c>
      <c r="D27" s="5" t="n">
        <v>0</v>
      </c>
      <c r="E27" s="5" t="n">
        <v>724</v>
      </c>
    </row>
    <row r="28" spans="1:5">
      <c r="A28" s="4" t="s">
        <v>104</v>
      </c>
      <c r="C28" s="5" t="n">
        <v>0</v>
      </c>
      <c r="D28" s="5" t="n">
        <v>0</v>
      </c>
      <c r="E28" s="5" t="n">
        <v>7135</v>
      </c>
    </row>
    <row r="29" spans="1:5">
      <c r="A29" s="4" t="s">
        <v>105</v>
      </c>
      <c r="C29" s="5" t="n">
        <v>364046</v>
      </c>
      <c r="D29" s="5" t="n">
        <v>280387</v>
      </c>
      <c r="E29" s="5" t="n">
        <v>147111</v>
      </c>
    </row>
    <row r="30" spans="1:5">
      <c r="A30" s="4" t="s">
        <v>106</v>
      </c>
      <c r="C30" s="5" t="n">
        <v>1082070</v>
      </c>
      <c r="D30" s="5" t="n">
        <v>888549</v>
      </c>
      <c r="E30" s="5" t="n">
        <v>512300</v>
      </c>
    </row>
    <row r="31" spans="1:5">
      <c r="A31" s="4" t="s">
        <v>107</v>
      </c>
      <c r="C31" s="5" t="n">
        <v>65406</v>
      </c>
      <c r="D31" s="5" t="n">
        <v>65406</v>
      </c>
      <c r="E31" s="5" t="n">
        <v>65408</v>
      </c>
    </row>
    <row r="32" spans="1:5">
      <c r="A32" s="4" t="s">
        <v>108</v>
      </c>
      <c r="B32" s="4" t="s">
        <v>56</v>
      </c>
      <c r="C32" s="5" t="n">
        <v>4267</v>
      </c>
      <c r="D32" s="5" t="n">
        <v>4799</v>
      </c>
      <c r="E32" s="5" t="n">
        <v>147</v>
      </c>
    </row>
    <row r="33" spans="1:5">
      <c r="A33" s="4" t="s">
        <v>109</v>
      </c>
      <c r="C33" s="6" t="n">
        <v>1012397</v>
      </c>
      <c r="D33" s="6" t="n">
        <v>818344</v>
      </c>
      <c r="E33" s="6" t="n">
        <v>446745</v>
      </c>
    </row>
    <row r="34" spans="1:5">
      <c r="A34" s="3" t="s">
        <v>110</v>
      </c>
    </row>
    <row r="35" spans="1:5">
      <c r="A35" s="4" t="s">
        <v>111</v>
      </c>
      <c r="C35" s="5" t="n">
        <v>358275</v>
      </c>
      <c r="D35" s="5" t="n">
        <v>348240</v>
      </c>
      <c r="E35" s="5" t="n">
        <v>306272</v>
      </c>
    </row>
    <row r="36" spans="1:5">
      <c r="A36" s="4" t="s">
        <v>112</v>
      </c>
      <c r="C36" s="5" t="n">
        <v>360227</v>
      </c>
      <c r="D36" s="5" t="n">
        <v>349424</v>
      </c>
      <c r="E36" s="5" t="n">
        <v>307747</v>
      </c>
    </row>
    <row r="37" spans="1:5">
      <c r="A37" s="3" t="s">
        <v>113</v>
      </c>
    </row>
    <row r="38" spans="1:5">
      <c r="A38" s="4" t="s">
        <v>114</v>
      </c>
      <c r="C38" s="7" t="n">
        <v>2.83</v>
      </c>
      <c r="D38" s="7" t="n">
        <v>2.35</v>
      </c>
      <c r="E38" s="7" t="n">
        <v>1.44</v>
      </c>
    </row>
    <row r="39" spans="1:5">
      <c r="A39" s="4" t="s">
        <v>104</v>
      </c>
      <c r="C39" s="5" t="n">
        <v>0</v>
      </c>
      <c r="D39" s="5" t="n">
        <v>0</v>
      </c>
      <c r="E39" s="8" t="n">
        <v>0.02</v>
      </c>
    </row>
    <row r="40" spans="1:5">
      <c r="A40" s="4" t="s">
        <v>115</v>
      </c>
      <c r="C40" s="8" t="n">
        <v>2.83</v>
      </c>
      <c r="D40" s="8" t="n">
        <v>2.35</v>
      </c>
      <c r="E40" s="8" t="n">
        <v>1.46</v>
      </c>
    </row>
    <row r="41" spans="1:5">
      <c r="A41" s="3" t="s">
        <v>116</v>
      </c>
    </row>
    <row r="42" spans="1:5">
      <c r="A42" s="4" t="s">
        <v>114</v>
      </c>
      <c r="C42" s="8" t="n">
        <v>2.81</v>
      </c>
      <c r="D42" s="8" t="n">
        <v>2.34</v>
      </c>
      <c r="E42" s="8" t="n">
        <v>1.43</v>
      </c>
    </row>
    <row r="43" spans="1:5">
      <c r="A43" s="4" t="s">
        <v>104</v>
      </c>
      <c r="C43" s="5" t="n">
        <v>0</v>
      </c>
      <c r="D43" s="5" t="n">
        <v>0</v>
      </c>
      <c r="E43" s="8" t="n">
        <v>0.02</v>
      </c>
    </row>
    <row r="44" spans="1:5">
      <c r="A44" s="4" t="s">
        <v>117</v>
      </c>
      <c r="C44" s="7" t="n">
        <v>2.81</v>
      </c>
      <c r="D44" s="7" t="n">
        <v>2.34</v>
      </c>
      <c r="E44" s="7" t="n">
        <v>1.45</v>
      </c>
    </row>
    <row r="45" spans="1:5"/>
    <row r="46" spans="1:5">
      <c r="A46" s="4" t="s">
        <v>56</v>
      </c>
      <c r="B46" s="4" t="s">
        <v>118</v>
      </c>
    </row>
  </sheetData>
  <mergeCells count="4">
    <mergeCell ref="A1:B2"/>
    <mergeCell ref="C1:E1"/>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232</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29</v>
      </c>
      <c r="B16" s="4" t="s">
        <v>312</v>
      </c>
    </row>
    <row r="17" spans="1:2">
      <c r="A17" s="4" t="s">
        <v>313</v>
      </c>
      <c r="B17" s="4" t="s">
        <v>314</v>
      </c>
    </row>
    <row r="18" spans="1:2">
      <c r="A18" s="4" t="s">
        <v>47</v>
      </c>
      <c r="B18" s="4" t="s">
        <v>315</v>
      </c>
    </row>
    <row r="19" spans="1:2">
      <c r="A19" s="4" t="s">
        <v>316</v>
      </c>
      <c r="B19" s="4" t="s">
        <v>317</v>
      </c>
    </row>
    <row r="20" spans="1:2">
      <c r="A20" s="4" t="s">
        <v>318</v>
      </c>
      <c r="B20" s="4" t="s">
        <v>319</v>
      </c>
    </row>
    <row r="21" spans="1:2">
      <c r="A21" s="4" t="s">
        <v>320</v>
      </c>
      <c r="B21" s="4" t="s">
        <v>321</v>
      </c>
    </row>
    <row r="22" spans="1:2">
      <c r="A22" s="4" t="s">
        <v>257</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19</v>
      </c>
      <c r="C1" s="2" t="s">
        <v>1</v>
      </c>
    </row>
    <row r="2" spans="1:5">
      <c r="C2" s="2" t="s">
        <v>2</v>
      </c>
      <c r="D2" s="2" t="s">
        <v>30</v>
      </c>
      <c r="E2" s="2" t="s">
        <v>78</v>
      </c>
    </row>
    <row r="3" spans="1:5">
      <c r="A3" s="3" t="s">
        <v>120</v>
      </c>
    </row>
    <row r="4" spans="1:5">
      <c r="A4" s="4" t="s">
        <v>106</v>
      </c>
      <c r="C4" s="6" t="n">
        <v>1082070</v>
      </c>
      <c r="D4" s="6" t="n">
        <v>888549</v>
      </c>
      <c r="E4" s="6" t="n">
        <v>512300</v>
      </c>
    </row>
    <row r="5" spans="1:5">
      <c r="A5" s="3" t="s">
        <v>121</v>
      </c>
    </row>
    <row r="6" spans="1:5">
      <c r="A6" s="4" t="s">
        <v>122</v>
      </c>
      <c r="C6" s="5" t="n">
        <v>5120</v>
      </c>
      <c r="D6" s="5" t="n">
        <v>0</v>
      </c>
      <c r="E6" s="5" t="n">
        <v>389</v>
      </c>
    </row>
    <row r="7" spans="1:5">
      <c r="A7" s="4" t="s">
        <v>123</v>
      </c>
      <c r="C7" s="5" t="n">
        <v>1414</v>
      </c>
      <c r="D7" s="5" t="n">
        <v>-766</v>
      </c>
      <c r="E7" s="5" t="n">
        <v>4409</v>
      </c>
    </row>
    <row r="8" spans="1:5">
      <c r="A8" s="4" t="s">
        <v>124</v>
      </c>
      <c r="C8" s="5" t="n">
        <v>190</v>
      </c>
      <c r="D8" s="5" t="n">
        <v>246</v>
      </c>
      <c r="E8" s="5" t="n">
        <v>-137</v>
      </c>
    </row>
    <row r="9" spans="1:5">
      <c r="A9" s="4" t="s">
        <v>125</v>
      </c>
      <c r="C9" s="5" t="n">
        <v>-85557</v>
      </c>
      <c r="D9" s="5" t="n">
        <v>-46679</v>
      </c>
      <c r="E9" s="5" t="n">
        <v>-71964</v>
      </c>
    </row>
    <row r="10" spans="1:5">
      <c r="A10" s="4" t="s">
        <v>126</v>
      </c>
      <c r="C10" s="5" t="n">
        <v>-78833</v>
      </c>
      <c r="D10" s="5" t="n">
        <v>-47199</v>
      </c>
      <c r="E10" s="5" t="n">
        <v>-67303</v>
      </c>
    </row>
    <row r="11" spans="1:5">
      <c r="A11" s="4" t="s">
        <v>127</v>
      </c>
      <c r="C11" s="5" t="n">
        <v>1003237</v>
      </c>
      <c r="D11" s="5" t="n">
        <v>841350</v>
      </c>
      <c r="E11" s="5" t="n">
        <v>444997</v>
      </c>
    </row>
    <row r="12" spans="1:5">
      <c r="A12" s="4" t="s">
        <v>128</v>
      </c>
      <c r="B12" s="4" t="s">
        <v>56</v>
      </c>
      <c r="C12" s="5" t="n">
        <v>6722</v>
      </c>
      <c r="D12" s="5" t="n">
        <v>-31166</v>
      </c>
      <c r="E12" s="5" t="n">
        <v>-14678</v>
      </c>
    </row>
    <row r="13" spans="1:5">
      <c r="A13" s="4" t="s">
        <v>129</v>
      </c>
      <c r="C13" s="6" t="n">
        <v>996515</v>
      </c>
      <c r="D13" s="6" t="n">
        <v>872516</v>
      </c>
      <c r="E13" s="6" t="n">
        <v>459675</v>
      </c>
    </row>
    <row r="14" spans="1:5"/>
    <row r="15" spans="1:5">
      <c r="A15" s="4" t="s">
        <v>56</v>
      </c>
      <c r="B15" s="4" t="s">
        <v>130</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v>
      </c>
    </row>
    <row r="3" spans="1:2">
      <c r="A3" s="3" t="s">
        <v>276</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30</v>
      </c>
      <c r="D2" s="2" t="s">
        <v>78</v>
      </c>
      <c r="E2" s="2" t="s">
        <v>441</v>
      </c>
    </row>
    <row r="3" spans="1:5">
      <c r="A3" s="3" t="s">
        <v>442</v>
      </c>
    </row>
    <row r="4" spans="1:5">
      <c r="A4" s="4" t="s">
        <v>443</v>
      </c>
      <c r="B4" s="6" t="n">
        <v>138281</v>
      </c>
    </row>
    <row r="5" spans="1:5">
      <c r="A5" s="4" t="s">
        <v>444</v>
      </c>
      <c r="B5" s="5" t="n">
        <v>398433</v>
      </c>
    </row>
    <row r="6" spans="1:5">
      <c r="A6" s="4" t="s">
        <v>445</v>
      </c>
      <c r="B6" s="5" t="n">
        <v>70818</v>
      </c>
    </row>
    <row r="7" spans="1:5">
      <c r="A7" s="4" t="s">
        <v>446</v>
      </c>
      <c r="B7" s="6" t="n">
        <v>114714</v>
      </c>
    </row>
    <row r="8" spans="1:5">
      <c r="A8" s="4" t="s">
        <v>447</v>
      </c>
      <c r="C8" s="6" t="n">
        <v>62332</v>
      </c>
      <c r="D8" s="6" t="n">
        <v>29356</v>
      </c>
      <c r="E8" s="6" t="n">
        <v>2653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31"/>
    <col customWidth="1" max="6" min="6" width="15"/>
    <col customWidth="1" max="7" min="7" width="22"/>
    <col customWidth="1" max="8" min="8" width="21"/>
    <col customWidth="1" max="9" min="9" width="39"/>
    <col customWidth="1" max="10" min="10" width="13"/>
    <col customWidth="1" max="11" min="11" width="25"/>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B2" s="6" t="n">
        <v>11756331</v>
      </c>
      <c r="C2" s="6" t="n">
        <v>1017361</v>
      </c>
      <c r="D2" s="6" t="n">
        <v>289461</v>
      </c>
      <c r="E2" s="6" t="n">
        <v>12418520</v>
      </c>
      <c r="F2" s="6" t="n">
        <v>-21263</v>
      </c>
      <c r="G2" s="6" t="n">
        <v>2329869</v>
      </c>
      <c r="H2" s="6" t="n">
        <v>-4600854</v>
      </c>
      <c r="I2" s="6" t="n">
        <v>-24531</v>
      </c>
      <c r="J2" s="6" t="n">
        <v>6020</v>
      </c>
      <c r="K2" s="6" t="n">
        <v>341748</v>
      </c>
    </row>
    <row r="3" spans="1:11">
      <c r="A3" s="3" t="s">
        <v>143</v>
      </c>
    </row>
    <row r="4" spans="1:11">
      <c r="A4" s="4" t="s">
        <v>144</v>
      </c>
      <c r="B4" s="5" t="n">
        <v>511811</v>
      </c>
      <c r="G4" s="5" t="n">
        <v>512153</v>
      </c>
      <c r="K4" s="5" t="n">
        <v>-342</v>
      </c>
    </row>
    <row r="5" spans="1:11">
      <c r="A5" s="4" t="s">
        <v>145</v>
      </c>
      <c r="B5" s="5" t="n">
        <v>-67303</v>
      </c>
      <c r="I5" s="5" t="n">
        <v>-52478</v>
      </c>
      <c r="K5" s="5" t="n">
        <v>-14825</v>
      </c>
    </row>
    <row r="6" spans="1:11">
      <c r="A6" s="4" t="s">
        <v>146</v>
      </c>
      <c r="B6" s="5" t="n">
        <v>444508</v>
      </c>
    </row>
    <row r="7" spans="1:11">
      <c r="A7" s="4" t="s">
        <v>147</v>
      </c>
      <c r="B7" s="5" t="n">
        <v>-46338</v>
      </c>
      <c r="E7" s="5" t="n">
        <v>-17653</v>
      </c>
      <c r="K7" s="5" t="n">
        <v>-28685</v>
      </c>
    </row>
    <row r="8" spans="1:11">
      <c r="A8" s="4" t="s">
        <v>148</v>
      </c>
      <c r="B8" s="5" t="n">
        <v>7644</v>
      </c>
      <c r="D8" s="5" t="n">
        <v>337</v>
      </c>
      <c r="E8" s="5" t="n">
        <v>22710</v>
      </c>
      <c r="F8" s="5" t="n">
        <v>-13978</v>
      </c>
      <c r="J8" s="5" t="n">
        <v>-1425</v>
      </c>
    </row>
    <row r="9" spans="1:11">
      <c r="A9" s="4" t="s">
        <v>149</v>
      </c>
      <c r="B9" s="5" t="n">
        <v>2343868</v>
      </c>
      <c r="D9" s="5" t="n">
        <v>38546</v>
      </c>
      <c r="E9" s="5" t="n">
        <v>2305322</v>
      </c>
    </row>
    <row r="10" spans="1:11">
      <c r="A10" s="4" t="s">
        <v>150</v>
      </c>
      <c r="B10" s="5" t="n">
        <v>1193</v>
      </c>
      <c r="D10" s="5" t="n">
        <v>258</v>
      </c>
      <c r="E10" s="5" t="n">
        <v>935</v>
      </c>
    </row>
    <row r="11" spans="1:11">
      <c r="A11" s="4" t="s">
        <v>151</v>
      </c>
      <c r="B11" s="5" t="n">
        <v>0</v>
      </c>
      <c r="C11" s="5" t="n">
        <v>-11111</v>
      </c>
      <c r="D11" s="5" t="n">
        <v>233</v>
      </c>
      <c r="E11" s="5" t="n">
        <v>10878</v>
      </c>
    </row>
    <row r="12" spans="1:11">
      <c r="A12" s="4" t="s">
        <v>152</v>
      </c>
      <c r="B12" s="5" t="n">
        <v>912</v>
      </c>
      <c r="J12" s="5" t="n">
        <v>912</v>
      </c>
    </row>
    <row r="13" spans="1:11">
      <c r="A13" s="3" t="s">
        <v>153</v>
      </c>
    </row>
    <row r="14" spans="1:11">
      <c r="A14" s="4" t="s">
        <v>154</v>
      </c>
      <c r="B14" s="5" t="n">
        <v>-969661</v>
      </c>
      <c r="H14" s="5" t="n">
        <v>-969661</v>
      </c>
    </row>
    <row r="15" spans="1:11">
      <c r="A15" s="4" t="s">
        <v>155</v>
      </c>
      <c r="B15" s="5" t="n">
        <v>-65408</v>
      </c>
      <c r="H15" s="5" t="n">
        <v>-65408</v>
      </c>
    </row>
    <row r="16" spans="1:11">
      <c r="A16" s="4" t="s">
        <v>156</v>
      </c>
      <c r="B16" s="5" t="n">
        <v>13473049</v>
      </c>
      <c r="C16" s="5" t="n">
        <v>1006250</v>
      </c>
      <c r="D16" s="5" t="n">
        <v>328835</v>
      </c>
      <c r="E16" s="5" t="n">
        <v>14740712</v>
      </c>
      <c r="F16" s="5" t="n">
        <v>-35241</v>
      </c>
      <c r="G16" s="5" t="n">
        <v>2842022</v>
      </c>
      <c r="H16" s="5" t="n">
        <v>-5635923</v>
      </c>
      <c r="I16" s="5" t="n">
        <v>-77009</v>
      </c>
      <c r="J16" s="5" t="n">
        <v>5507</v>
      </c>
      <c r="K16" s="5" t="n">
        <v>297896</v>
      </c>
    </row>
    <row r="17" spans="1:11">
      <c r="A17" s="3" t="s">
        <v>143</v>
      </c>
    </row>
    <row r="18" spans="1:11">
      <c r="A18" s="4" t="s">
        <v>144</v>
      </c>
      <c r="B18" s="5" t="n">
        <v>888628</v>
      </c>
      <c r="G18" s="5" t="n">
        <v>883750</v>
      </c>
      <c r="K18" s="5" t="n">
        <v>4878</v>
      </c>
    </row>
    <row r="19" spans="1:11">
      <c r="A19" s="4" t="s">
        <v>145</v>
      </c>
      <c r="B19" s="5" t="n">
        <v>-47199</v>
      </c>
      <c r="I19" s="5" t="n">
        <v>-11234</v>
      </c>
      <c r="K19" s="5" t="n">
        <v>-35965</v>
      </c>
    </row>
    <row r="20" spans="1:11">
      <c r="A20" s="4" t="s">
        <v>146</v>
      </c>
      <c r="B20" s="5" t="n">
        <v>841429</v>
      </c>
    </row>
    <row r="21" spans="1:11">
      <c r="A21" s="4" t="s">
        <v>157</v>
      </c>
      <c r="B21" s="5" t="n">
        <v>295439</v>
      </c>
      <c r="K21" s="5" t="n">
        <v>318516</v>
      </c>
    </row>
    <row r="22" spans="1:11">
      <c r="A22" s="4" t="s">
        <v>147</v>
      </c>
      <c r="E22" s="5" t="n">
        <v>-23077</v>
      </c>
    </row>
    <row r="23" spans="1:11">
      <c r="A23" s="4" t="s">
        <v>148</v>
      </c>
      <c r="B23" s="5" t="n">
        <v>13941</v>
      </c>
      <c r="D23" s="5" t="n">
        <v>126</v>
      </c>
      <c r="E23" s="5" t="n">
        <v>25053</v>
      </c>
      <c r="F23" s="5" t="n">
        <v>-9131</v>
      </c>
      <c r="J23" s="5" t="n">
        <v>-2107</v>
      </c>
    </row>
    <row r="24" spans="1:11">
      <c r="A24" s="4" t="s">
        <v>149</v>
      </c>
      <c r="B24" s="5" t="n">
        <v>1754701</v>
      </c>
      <c r="D24" s="5" t="n">
        <v>24520</v>
      </c>
      <c r="E24" s="5" t="n">
        <v>1730181</v>
      </c>
    </row>
    <row r="25" spans="1:11">
      <c r="A25" s="4" t="s">
        <v>150</v>
      </c>
      <c r="B25" s="5" t="n">
        <v>6761</v>
      </c>
      <c r="E25" s="5" t="n">
        <v>5431</v>
      </c>
    </row>
    <row r="26" spans="1:11">
      <c r="A26" s="4" t="s">
        <v>158</v>
      </c>
      <c r="D26" s="5" t="n">
        <v>1330</v>
      </c>
    </row>
    <row r="27" spans="1:11">
      <c r="A27" s="4" t="s">
        <v>152</v>
      </c>
      <c r="B27" s="5" t="n">
        <v>698</v>
      </c>
      <c r="J27" s="5" t="n">
        <v>698</v>
      </c>
    </row>
    <row r="28" spans="1:11">
      <c r="A28" s="3" t="s">
        <v>153</v>
      </c>
    </row>
    <row r="29" spans="1:11">
      <c r="A29" s="4" t="s">
        <v>154</v>
      </c>
      <c r="B29" s="5" t="n">
        <v>-1144727</v>
      </c>
      <c r="H29" s="5" t="n">
        <v>-1144727</v>
      </c>
    </row>
    <row r="30" spans="1:11">
      <c r="A30" s="4" t="s">
        <v>155</v>
      </c>
      <c r="B30" s="5" t="n">
        <v>-65406</v>
      </c>
      <c r="H30" s="5" t="n">
        <v>-65406</v>
      </c>
    </row>
    <row r="31" spans="1:11">
      <c r="A31" s="4" t="s">
        <v>159</v>
      </c>
      <c r="B31" s="5" t="n">
        <v>15175885</v>
      </c>
      <c r="C31" s="5" t="n">
        <v>1006250</v>
      </c>
      <c r="D31" s="5" t="n">
        <v>354811</v>
      </c>
      <c r="E31" s="5" t="n">
        <v>16478300</v>
      </c>
      <c r="F31" s="5" t="n">
        <v>-44372</v>
      </c>
      <c r="G31" s="5" t="n">
        <v>3725772</v>
      </c>
      <c r="H31" s="5" t="n">
        <v>-6846056</v>
      </c>
      <c r="I31" s="5" t="n">
        <v>-88243</v>
      </c>
      <c r="J31" s="5" t="n">
        <v>4098</v>
      </c>
      <c r="K31" s="5" t="n">
        <v>585325</v>
      </c>
    </row>
    <row r="32" spans="1:11">
      <c r="A32" s="3" t="s">
        <v>143</v>
      </c>
    </row>
    <row r="33" spans="1:11">
      <c r="A33" s="4" t="s">
        <v>144</v>
      </c>
      <c r="B33" s="5" t="n">
        <v>1087080</v>
      </c>
      <c r="G33" s="5" t="n">
        <v>1077803</v>
      </c>
      <c r="K33" s="5" t="n">
        <v>9277</v>
      </c>
    </row>
    <row r="34" spans="1:11">
      <c r="A34" s="4" t="s">
        <v>145</v>
      </c>
      <c r="B34" s="5" t="n">
        <v>-78833</v>
      </c>
      <c r="I34" s="5" t="n">
        <v>-81288</v>
      </c>
      <c r="K34" s="5" t="n">
        <v>2455</v>
      </c>
    </row>
    <row r="35" spans="1:11">
      <c r="A35" s="4" t="s">
        <v>146</v>
      </c>
      <c r="B35" s="5" t="n">
        <v>1008247</v>
      </c>
    </row>
    <row r="36" spans="1:11">
      <c r="A36" s="4" t="s">
        <v>147</v>
      </c>
      <c r="B36" s="5" t="n">
        <v>-173456</v>
      </c>
      <c r="E36" s="5" t="n">
        <v>-51478</v>
      </c>
      <c r="K36" s="5" t="n">
        <v>-121978</v>
      </c>
    </row>
    <row r="37" spans="1:11">
      <c r="A37" s="4" t="s">
        <v>148</v>
      </c>
      <c r="B37" s="5" t="n">
        <v>36103</v>
      </c>
      <c r="D37" s="5" t="n">
        <v>839</v>
      </c>
      <c r="E37" s="5" t="n">
        <v>46938</v>
      </c>
      <c r="F37" s="5" t="n">
        <v>-10369</v>
      </c>
      <c r="J37" s="5" t="n">
        <v>-1305</v>
      </c>
    </row>
    <row r="38" spans="1:11">
      <c r="A38" s="4" t="s">
        <v>149</v>
      </c>
      <c r="B38" s="5" t="n">
        <v>533352</v>
      </c>
      <c r="D38" s="5" t="n">
        <v>7421</v>
      </c>
      <c r="E38" s="5" t="n">
        <v>525931</v>
      </c>
    </row>
    <row r="39" spans="1:11">
      <c r="A39" s="4" t="s">
        <v>152</v>
      </c>
      <c r="B39" s="5" t="n">
        <v>266</v>
      </c>
      <c r="J39" s="5" t="n">
        <v>266</v>
      </c>
    </row>
    <row r="40" spans="1:11">
      <c r="A40" s="3" t="s">
        <v>153</v>
      </c>
    </row>
    <row r="41" spans="1:11">
      <c r="A41" s="4" t="s">
        <v>154</v>
      </c>
      <c r="B41" s="5" t="n">
        <v>-1233519</v>
      </c>
      <c r="H41" s="5" t="n">
        <v>-1233519</v>
      </c>
    </row>
    <row r="42" spans="1:11">
      <c r="A42" s="4" t="s">
        <v>155</v>
      </c>
      <c r="B42" s="5" t="n">
        <v>-65406</v>
      </c>
      <c r="H42" s="5" t="n">
        <v>-65406</v>
      </c>
    </row>
    <row r="43" spans="1:11">
      <c r="A43" s="4" t="s">
        <v>160</v>
      </c>
      <c r="B43" s="6" t="n">
        <v>15281472</v>
      </c>
      <c r="C43" s="6" t="n">
        <v>1006250</v>
      </c>
      <c r="D43" s="6" t="n">
        <v>363071</v>
      </c>
      <c r="E43" s="6" t="n">
        <v>16999691</v>
      </c>
      <c r="F43" s="6" t="n">
        <v>-54741</v>
      </c>
      <c r="G43" s="6" t="n">
        <v>4803575</v>
      </c>
      <c r="H43" s="6" t="n">
        <v>-8144981</v>
      </c>
      <c r="I43" s="6" t="n">
        <v>-169531</v>
      </c>
      <c r="J43" s="6" t="n">
        <v>3059</v>
      </c>
      <c r="K43" s="6" t="n">
        <v>475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8"/>
    <col customWidth="1" max="5" min="5" width="14"/>
    <col customWidth="1" max="6" min="6" width="5"/>
    <col customWidth="1" max="7" min="7" width="14"/>
    <col customWidth="1" max="8" min="8" width="4"/>
  </cols>
  <sheetData>
    <row r="1" spans="1:8">
      <c r="A1" s="1" t="s">
        <v>448</v>
      </c>
      <c r="C1" s="2" t="s">
        <v>1</v>
      </c>
    </row>
    <row r="2" spans="1:8">
      <c r="C2" s="2" t="s">
        <v>2</v>
      </c>
      <c r="E2" s="2" t="s">
        <v>30</v>
      </c>
      <c r="G2" s="2" t="s">
        <v>78</v>
      </c>
    </row>
    <row r="3" spans="1:8">
      <c r="A3" s="3" t="s">
        <v>329</v>
      </c>
    </row>
    <row r="4" spans="1:8">
      <c r="A4" s="4" t="s">
        <v>449</v>
      </c>
      <c r="C4" s="6" t="n">
        <v>-8161619</v>
      </c>
      <c r="E4" s="6" t="n">
        <v>-8548055</v>
      </c>
    </row>
    <row r="5" spans="1:8">
      <c r="A5" s="4" t="s">
        <v>450</v>
      </c>
    </row>
    <row r="6" spans="1:8">
      <c r="A6" s="3" t="s">
        <v>329</v>
      </c>
    </row>
    <row r="7" spans="1:8">
      <c r="A7" s="4" t="s">
        <v>32</v>
      </c>
      <c r="C7" s="5" t="n">
        <v>164653</v>
      </c>
      <c r="D7" s="4" t="s">
        <v>56</v>
      </c>
      <c r="E7" s="5" t="n">
        <v>218581</v>
      </c>
      <c r="G7" s="6" t="n">
        <v>57534</v>
      </c>
    </row>
    <row r="8" spans="1:8">
      <c r="A8" s="4" t="s">
        <v>33</v>
      </c>
      <c r="C8" s="5" t="n">
        <v>1518472</v>
      </c>
      <c r="D8" s="4" t="s">
        <v>56</v>
      </c>
      <c r="E8" s="5" t="n">
        <v>2367486</v>
      </c>
      <c r="G8" s="5" t="n">
        <v>297314</v>
      </c>
    </row>
    <row r="9" spans="1:8">
      <c r="A9" s="4" t="s">
        <v>34</v>
      </c>
      <c r="C9" s="5" t="n">
        <v>115643</v>
      </c>
      <c r="D9" s="4" t="s">
        <v>56</v>
      </c>
      <c r="E9" s="5" t="n">
        <v>187512</v>
      </c>
      <c r="G9" s="5" t="n">
        <v>12983</v>
      </c>
    </row>
    <row r="10" spans="1:8">
      <c r="A10" s="4" t="s">
        <v>36</v>
      </c>
      <c r="C10" s="5" t="n">
        <v>0</v>
      </c>
      <c r="D10" s="4" t="s">
        <v>56</v>
      </c>
      <c r="E10" s="5" t="n">
        <v>0</v>
      </c>
      <c r="G10" s="5" t="n">
        <v>27957</v>
      </c>
    </row>
    <row r="11" spans="1:8">
      <c r="A11" s="4" t="s">
        <v>49</v>
      </c>
      <c r="C11" s="5" t="n">
        <v>216</v>
      </c>
      <c r="D11" s="4" t="s">
        <v>56</v>
      </c>
      <c r="E11" s="5" t="n">
        <v>11798</v>
      </c>
      <c r="G11" s="5" t="n">
        <v>804</v>
      </c>
    </row>
    <row r="12" spans="1:8">
      <c r="A12" s="4" t="s">
        <v>51</v>
      </c>
      <c r="C12" s="5" t="n">
        <v>2462</v>
      </c>
      <c r="D12" s="4" t="s">
        <v>56</v>
      </c>
      <c r="E12" s="5" t="n">
        <v>29501</v>
      </c>
      <c r="G12" s="5" t="n">
        <v>9327</v>
      </c>
    </row>
    <row r="13" spans="1:8">
      <c r="A13" s="4" t="s">
        <v>451</v>
      </c>
      <c r="B13" s="4" t="s">
        <v>452</v>
      </c>
      <c r="C13" s="5" t="n">
        <v>1801446</v>
      </c>
      <c r="D13" s="4" t="s">
        <v>56</v>
      </c>
      <c r="E13" s="5" t="n">
        <v>2814878</v>
      </c>
      <c r="G13" s="5" t="n">
        <v>405919</v>
      </c>
    </row>
    <row r="14" spans="1:8">
      <c r="A14" s="4" t="s">
        <v>58</v>
      </c>
      <c r="C14" s="5" t="n">
        <v>-63732</v>
      </c>
      <c r="D14" s="4" t="s">
        <v>56</v>
      </c>
      <c r="E14" s="5" t="n">
        <v>-871471</v>
      </c>
      <c r="G14" s="5" t="n">
        <v>-19834</v>
      </c>
    </row>
    <row r="15" spans="1:8">
      <c r="A15" s="4" t="s">
        <v>449</v>
      </c>
      <c r="C15" s="5" t="n">
        <v>0</v>
      </c>
      <c r="D15" s="4" t="s">
        <v>56</v>
      </c>
      <c r="E15" s="5" t="n">
        <v>-24621</v>
      </c>
      <c r="G15" s="5" t="n">
        <v>0</v>
      </c>
    </row>
    <row r="16" spans="1:8">
      <c r="A16" s="4" t="s">
        <v>60</v>
      </c>
      <c r="C16" s="5" t="n">
        <v>-23681</v>
      </c>
      <c r="D16" s="4" t="s">
        <v>56</v>
      </c>
      <c r="E16" s="5" t="n">
        <v>-81778</v>
      </c>
      <c r="G16" s="5" t="n">
        <v>-17802</v>
      </c>
    </row>
    <row r="17" spans="1:8">
      <c r="A17" s="4" t="s">
        <v>453</v>
      </c>
      <c r="C17" s="5" t="n">
        <v>-87413</v>
      </c>
      <c r="D17" s="4" t="s">
        <v>56</v>
      </c>
      <c r="E17" s="5" t="n">
        <v>-977870</v>
      </c>
      <c r="G17" s="5" t="n">
        <v>-37636</v>
      </c>
    </row>
    <row r="18" spans="1:8">
      <c r="A18" s="4" t="s">
        <v>73</v>
      </c>
      <c r="C18" s="5" t="n">
        <v>-6007</v>
      </c>
      <c r="D18" s="4" t="s">
        <v>56</v>
      </c>
      <c r="E18" s="5" t="n">
        <v>-183854</v>
      </c>
      <c r="G18" s="5" t="n">
        <v>-482</v>
      </c>
    </row>
    <row r="19" spans="1:8">
      <c r="A19" s="4" t="s">
        <v>454</v>
      </c>
      <c r="B19" s="4" t="s">
        <v>455</v>
      </c>
      <c r="C19" s="5" t="n">
        <v>-47065</v>
      </c>
      <c r="D19" s="4" t="s">
        <v>56</v>
      </c>
      <c r="E19" s="5" t="n">
        <v>0</v>
      </c>
      <c r="G19" s="5" t="n">
        <v>0</v>
      </c>
    </row>
    <row r="20" spans="1:8">
      <c r="A20" s="4" t="s">
        <v>179</v>
      </c>
      <c r="C20" s="5" t="n">
        <v>1660961</v>
      </c>
      <c r="D20" s="4" t="s">
        <v>56</v>
      </c>
      <c r="E20" s="5" t="n">
        <v>1653154</v>
      </c>
      <c r="G20" s="5" t="n">
        <v>367801</v>
      </c>
    </row>
    <row r="21" spans="1:8">
      <c r="A21" s="4" t="s">
        <v>456</v>
      </c>
      <c r="C21" s="5" t="n">
        <v>157845</v>
      </c>
      <c r="D21" s="4" t="s">
        <v>56</v>
      </c>
      <c r="E21" s="5" t="n">
        <v>44173</v>
      </c>
      <c r="G21" s="5" t="n">
        <v>12291</v>
      </c>
    </row>
    <row r="22" spans="1:8">
      <c r="A22" s="4" t="s">
        <v>457</v>
      </c>
      <c r="C22" s="5" t="n">
        <v>-5793</v>
      </c>
      <c r="D22" s="4" t="s">
        <v>56</v>
      </c>
      <c r="E22" s="5" t="n">
        <v>-1740</v>
      </c>
      <c r="G22" s="5" t="n">
        <v>-714</v>
      </c>
    </row>
    <row r="23" spans="1:8">
      <c r="A23" s="4" t="s">
        <v>458</v>
      </c>
      <c r="C23" s="5" t="n">
        <v>-8500</v>
      </c>
      <c r="D23" s="4" t="s">
        <v>56</v>
      </c>
      <c r="E23" s="5" t="n">
        <v>-2499</v>
      </c>
      <c r="G23" s="5" t="n">
        <v>-2012</v>
      </c>
    </row>
    <row r="24" spans="1:8">
      <c r="A24" s="4" t="s">
        <v>181</v>
      </c>
      <c r="C24" s="5" t="n">
        <v>143552</v>
      </c>
      <c r="D24" s="4" t="s">
        <v>56</v>
      </c>
      <c r="E24" s="5" t="n">
        <v>39934</v>
      </c>
      <c r="G24" s="5" t="n">
        <v>9565</v>
      </c>
    </row>
    <row r="25" spans="1:8">
      <c r="A25" s="4" t="s">
        <v>459</v>
      </c>
      <c r="C25" s="5" t="n">
        <v>138673</v>
      </c>
      <c r="D25" s="4" t="s">
        <v>56</v>
      </c>
      <c r="E25" s="5" t="n">
        <v>104308</v>
      </c>
      <c r="G25" s="5" t="n">
        <v>86803</v>
      </c>
    </row>
    <row r="26" spans="1:8">
      <c r="A26" s="4" t="s">
        <v>460</v>
      </c>
      <c r="C26" s="5" t="n">
        <v>1943186</v>
      </c>
      <c r="D26" s="4" t="s">
        <v>56</v>
      </c>
      <c r="E26" s="5" t="n">
        <v>1797396</v>
      </c>
      <c r="G26" s="5" t="n">
        <v>464169</v>
      </c>
    </row>
    <row r="27" spans="1:8">
      <c r="A27" s="4" t="s">
        <v>461</v>
      </c>
      <c r="C27" s="5" t="n">
        <v>135</v>
      </c>
      <c r="E27" s="5" t="n">
        <v>30930</v>
      </c>
      <c r="G27" s="5" t="n">
        <v>9060</v>
      </c>
    </row>
    <row r="28" spans="1:8">
      <c r="A28" s="4" t="s">
        <v>462</v>
      </c>
    </row>
    <row r="29" spans="1:8">
      <c r="A29" s="3" t="s">
        <v>329</v>
      </c>
    </row>
    <row r="30" spans="1:8">
      <c r="A30" s="4" t="s">
        <v>460</v>
      </c>
      <c r="C30" s="5" t="n">
        <v>1672961</v>
      </c>
    </row>
    <row r="31" spans="1:8">
      <c r="A31" s="4" t="s">
        <v>463</v>
      </c>
    </row>
    <row r="32" spans="1:8">
      <c r="A32" s="3" t="s">
        <v>329</v>
      </c>
    </row>
    <row r="33" spans="1:8">
      <c r="A33" s="4" t="s">
        <v>32</v>
      </c>
      <c r="C33" s="5" t="n">
        <v>104754</v>
      </c>
      <c r="D33" s="4" t="s">
        <v>464</v>
      </c>
      <c r="E33" s="5" t="n">
        <v>95835</v>
      </c>
      <c r="G33" s="5" t="n">
        <v>141387</v>
      </c>
    </row>
    <row r="34" spans="1:8">
      <c r="A34" s="4" t="s">
        <v>33</v>
      </c>
      <c r="C34" s="5" t="n">
        <v>418633</v>
      </c>
      <c r="D34" s="4" t="s">
        <v>464</v>
      </c>
      <c r="E34" s="5" t="n">
        <v>1061431</v>
      </c>
      <c r="G34" s="5" t="n">
        <v>1365638</v>
      </c>
    </row>
    <row r="35" spans="1:8">
      <c r="A35" s="4" t="s">
        <v>34</v>
      </c>
      <c r="C35" s="5" t="n">
        <v>2876</v>
      </c>
      <c r="D35" s="4" t="s">
        <v>464</v>
      </c>
      <c r="E35" s="5" t="n">
        <v>4408</v>
      </c>
      <c r="G35" s="5" t="n">
        <v>19196</v>
      </c>
    </row>
    <row r="36" spans="1:8">
      <c r="A36" s="4" t="s">
        <v>49</v>
      </c>
      <c r="C36" s="5" t="n">
        <v>0</v>
      </c>
      <c r="D36" s="4" t="s">
        <v>464</v>
      </c>
      <c r="E36" s="5" t="n">
        <v>6</v>
      </c>
      <c r="G36" s="5" t="n">
        <v>0</v>
      </c>
    </row>
    <row r="37" spans="1:8">
      <c r="A37" s="4" t="s">
        <v>51</v>
      </c>
      <c r="C37" s="5" t="n">
        <v>551</v>
      </c>
      <c r="D37" s="4" t="s">
        <v>464</v>
      </c>
      <c r="E37" s="5" t="n">
        <v>194</v>
      </c>
      <c r="G37" s="5" t="n">
        <v>4895</v>
      </c>
    </row>
    <row r="38" spans="1:8">
      <c r="A38" s="4" t="s">
        <v>451</v>
      </c>
      <c r="B38" s="4" t="s">
        <v>465</v>
      </c>
      <c r="C38" s="5" t="n">
        <v>526814</v>
      </c>
      <c r="D38" s="4" t="s">
        <v>464</v>
      </c>
      <c r="E38" s="5" t="n">
        <v>1161874</v>
      </c>
      <c r="G38" s="5" t="n">
        <v>1531116</v>
      </c>
    </row>
    <row r="39" spans="1:8">
      <c r="A39" s="4" t="s">
        <v>58</v>
      </c>
      <c r="C39" s="5" t="n">
        <v>0</v>
      </c>
      <c r="D39" s="4" t="s">
        <v>464</v>
      </c>
      <c r="E39" s="5" t="n">
        <v>-47741</v>
      </c>
      <c r="G39" s="5" t="n">
        <v>-130638</v>
      </c>
    </row>
    <row r="40" spans="1:8">
      <c r="A40" s="4" t="s">
        <v>449</v>
      </c>
      <c r="C40" s="5" t="n">
        <v>0</v>
      </c>
      <c r="D40" s="4" t="s">
        <v>464</v>
      </c>
      <c r="E40" s="5" t="n">
        <v>0</v>
      </c>
      <c r="G40" s="5" t="n">
        <v>-48567</v>
      </c>
    </row>
    <row r="41" spans="1:8">
      <c r="A41" s="4" t="s">
        <v>60</v>
      </c>
      <c r="C41" s="5" t="n">
        <v>-3384</v>
      </c>
      <c r="D41" s="4" t="s">
        <v>464</v>
      </c>
      <c r="E41" s="5" t="n">
        <v>-2905</v>
      </c>
      <c r="G41" s="5" t="n">
        <v>-9067</v>
      </c>
    </row>
    <row r="42" spans="1:8">
      <c r="A42" s="4" t="s">
        <v>453</v>
      </c>
      <c r="C42" s="5" t="n">
        <v>-3384</v>
      </c>
      <c r="D42" s="4" t="s">
        <v>464</v>
      </c>
      <c r="E42" s="5" t="n">
        <v>-50646</v>
      </c>
      <c r="G42" s="5" t="n">
        <v>-188272</v>
      </c>
    </row>
    <row r="43" spans="1:8">
      <c r="A43" s="4" t="s">
        <v>73</v>
      </c>
      <c r="C43" s="5" t="n">
        <v>-26771</v>
      </c>
      <c r="D43" s="4" t="s">
        <v>464</v>
      </c>
      <c r="E43" s="5" t="n">
        <v>-13465</v>
      </c>
      <c r="G43" s="5" t="n">
        <v>0</v>
      </c>
    </row>
    <row r="44" spans="1:8">
      <c r="A44" s="4" t="s">
        <v>454</v>
      </c>
      <c r="B44" s="4" t="s">
        <v>466</v>
      </c>
      <c r="C44" s="5" t="n">
        <v>-51733</v>
      </c>
      <c r="D44" s="4" t="s">
        <v>464</v>
      </c>
      <c r="E44" s="5" t="n">
        <v>-38355</v>
      </c>
      <c r="G44" s="5" t="n">
        <v>-3453</v>
      </c>
    </row>
    <row r="45" spans="1:8">
      <c r="A45" s="4" t="s">
        <v>179</v>
      </c>
      <c r="C45" s="5" t="n">
        <v>444926</v>
      </c>
      <c r="D45" s="4" t="s">
        <v>464</v>
      </c>
      <c r="E45" s="5" t="n">
        <v>1059408</v>
      </c>
      <c r="G45" s="5" t="n">
        <v>1339391</v>
      </c>
    </row>
    <row r="46" spans="1:8">
      <c r="A46" s="4" t="s">
        <v>456</v>
      </c>
      <c r="C46" s="5" t="n">
        <v>181084</v>
      </c>
      <c r="D46" s="4" t="s">
        <v>464</v>
      </c>
      <c r="E46" s="5" t="n">
        <v>143140</v>
      </c>
      <c r="G46" s="5" t="n">
        <v>135349</v>
      </c>
    </row>
    <row r="47" spans="1:8">
      <c r="A47" s="4" t="s">
        <v>457</v>
      </c>
      <c r="C47" s="5" t="n">
        <v>-8729</v>
      </c>
      <c r="D47" s="4" t="s">
        <v>464</v>
      </c>
      <c r="E47" s="5" t="n">
        <v>-5699</v>
      </c>
      <c r="G47" s="5" t="n">
        <v>-4582</v>
      </c>
    </row>
    <row r="48" spans="1:8">
      <c r="A48" s="4" t="s">
        <v>458</v>
      </c>
      <c r="C48" s="5" t="n">
        <v>-3665</v>
      </c>
      <c r="D48" s="4" t="s">
        <v>464</v>
      </c>
      <c r="E48" s="5" t="n">
        <v>-167</v>
      </c>
      <c r="G48" s="5" t="n">
        <v>421</v>
      </c>
    </row>
    <row r="49" spans="1:8">
      <c r="A49" s="4" t="s">
        <v>467</v>
      </c>
      <c r="C49" s="5" t="n">
        <v>0</v>
      </c>
      <c r="D49" s="4" t="s">
        <v>464</v>
      </c>
      <c r="E49" s="5" t="n">
        <v>0</v>
      </c>
      <c r="G49" s="5" t="n">
        <v>14459</v>
      </c>
    </row>
    <row r="50" spans="1:8">
      <c r="A50" s="4" t="s">
        <v>181</v>
      </c>
      <c r="C50" s="5" t="n">
        <v>168690</v>
      </c>
      <c r="D50" s="4" t="s">
        <v>464</v>
      </c>
      <c r="E50" s="5" t="n">
        <v>137274</v>
      </c>
      <c r="G50" s="5" t="n">
        <v>116729</v>
      </c>
    </row>
    <row r="51" spans="1:8">
      <c r="A51" s="4" t="s">
        <v>459</v>
      </c>
      <c r="C51" s="5" t="n">
        <v>32603</v>
      </c>
      <c r="D51" s="4" t="s">
        <v>464</v>
      </c>
      <c r="E51" s="5" t="n">
        <v>45293</v>
      </c>
      <c r="G51" s="5" t="n">
        <v>18901</v>
      </c>
    </row>
    <row r="52" spans="1:8">
      <c r="A52" s="4" t="s">
        <v>460</v>
      </c>
      <c r="C52" s="5" t="n">
        <v>646219</v>
      </c>
      <c r="D52" s="4" t="s">
        <v>464</v>
      </c>
      <c r="E52" s="5" t="n">
        <v>1241975</v>
      </c>
      <c r="G52" s="5" t="n">
        <v>1475021</v>
      </c>
    </row>
    <row r="53" spans="1:8">
      <c r="A53" s="4" t="s">
        <v>461</v>
      </c>
      <c r="C53" s="5" t="n">
        <v>682</v>
      </c>
      <c r="E53" s="5" t="n">
        <v>16572</v>
      </c>
      <c r="G53" s="5" t="n">
        <v>1382</v>
      </c>
    </row>
    <row r="54" spans="1:8">
      <c r="A54" s="4" t="s">
        <v>468</v>
      </c>
      <c r="C54" s="5" t="n">
        <v>45044</v>
      </c>
      <c r="E54" s="5" t="n">
        <v>23288</v>
      </c>
    </row>
    <row r="55" spans="1:8">
      <c r="A55" s="4" t="s">
        <v>469</v>
      </c>
      <c r="C55" s="5" t="n">
        <v>6630</v>
      </c>
      <c r="E55" s="5" t="n">
        <v>6743</v>
      </c>
    </row>
    <row r="56" spans="1:8">
      <c r="A56" s="4" t="s">
        <v>470</v>
      </c>
    </row>
    <row r="57" spans="1:8">
      <c r="A57" s="3" t="s">
        <v>329</v>
      </c>
    </row>
    <row r="58" spans="1:8">
      <c r="A58" s="4" t="s">
        <v>449</v>
      </c>
      <c r="C58" s="5" t="n">
        <v>0</v>
      </c>
      <c r="E58" s="5" t="n">
        <v>0</v>
      </c>
      <c r="G58" s="5" t="n">
        <v>-48567</v>
      </c>
    </row>
    <row r="59" spans="1:8">
      <c r="A59" s="4" t="s">
        <v>471</v>
      </c>
    </row>
    <row r="60" spans="1:8">
      <c r="A60" s="3" t="s">
        <v>329</v>
      </c>
    </row>
    <row r="61" spans="1:8">
      <c r="A61" s="4" t="s">
        <v>460</v>
      </c>
      <c r="C61" s="5" t="n">
        <v>67847</v>
      </c>
    </row>
    <row r="62" spans="1:8">
      <c r="A62" s="4" t="s">
        <v>472</v>
      </c>
    </row>
    <row r="63" spans="1:8">
      <c r="A63" s="3" t="s">
        <v>329</v>
      </c>
    </row>
    <row r="64" spans="1:8">
      <c r="A64" s="4" t="s">
        <v>32</v>
      </c>
      <c r="C64" s="5" t="n">
        <v>5738</v>
      </c>
      <c r="D64" s="4" t="s">
        <v>473</v>
      </c>
      <c r="E64" s="5" t="n">
        <v>223708</v>
      </c>
      <c r="G64" s="5" t="n">
        <v>63129</v>
      </c>
    </row>
    <row r="65" spans="1:8">
      <c r="A65" s="4" t="s">
        <v>33</v>
      </c>
      <c r="C65" s="5" t="n">
        <v>46056</v>
      </c>
      <c r="D65" s="4" t="s">
        <v>473</v>
      </c>
      <c r="E65" s="5" t="n">
        <v>614770</v>
      </c>
      <c r="G65" s="5" t="n">
        <v>567847</v>
      </c>
    </row>
    <row r="66" spans="1:8">
      <c r="A66" s="4" t="s">
        <v>34</v>
      </c>
      <c r="C66" s="5" t="n">
        <v>4592</v>
      </c>
      <c r="D66" s="4" t="s">
        <v>473</v>
      </c>
      <c r="E66" s="5" t="n">
        <v>45226</v>
      </c>
      <c r="G66" s="5" t="n">
        <v>46661</v>
      </c>
    </row>
    <row r="67" spans="1:8">
      <c r="A67" s="4" t="s">
        <v>51</v>
      </c>
      <c r="C67" s="5" t="n">
        <v>0</v>
      </c>
      <c r="D67" s="4" t="s">
        <v>473</v>
      </c>
      <c r="E67" s="5" t="n">
        <v>939</v>
      </c>
      <c r="G67" s="5" t="n">
        <v>0</v>
      </c>
    </row>
    <row r="68" spans="1:8">
      <c r="A68" s="4" t="s">
        <v>451</v>
      </c>
      <c r="B68" s="4" t="s">
        <v>474</v>
      </c>
      <c r="C68" s="5" t="n">
        <v>56386</v>
      </c>
      <c r="D68" s="4" t="s">
        <v>473</v>
      </c>
      <c r="E68" s="5" t="n">
        <v>884643</v>
      </c>
      <c r="G68" s="5" t="n">
        <v>677637</v>
      </c>
    </row>
    <row r="69" spans="1:8">
      <c r="A69" s="4" t="s">
        <v>58</v>
      </c>
      <c r="C69" s="5" t="n">
        <v>0</v>
      </c>
      <c r="D69" s="4" t="s">
        <v>473</v>
      </c>
      <c r="E69" s="5" t="n">
        <v>-120977</v>
      </c>
      <c r="G69" s="5" t="n">
        <v>-66113</v>
      </c>
    </row>
    <row r="70" spans="1:8">
      <c r="A70" s="4" t="s">
        <v>60</v>
      </c>
      <c r="C70" s="5" t="n">
        <v>-1670</v>
      </c>
      <c r="D70" s="4" t="s">
        <v>473</v>
      </c>
      <c r="E70" s="5" t="n">
        <v>-7777</v>
      </c>
      <c r="G70" s="5" t="n">
        <v>-22293</v>
      </c>
    </row>
    <row r="71" spans="1:8">
      <c r="A71" s="4" t="s">
        <v>453</v>
      </c>
      <c r="C71" s="5" t="n">
        <v>-1670</v>
      </c>
      <c r="D71" s="4" t="s">
        <v>473</v>
      </c>
      <c r="E71" s="5" t="n">
        <v>-128754</v>
      </c>
      <c r="G71" s="5" t="n">
        <v>-88406</v>
      </c>
    </row>
    <row r="72" spans="1:8">
      <c r="A72" s="4" t="s">
        <v>73</v>
      </c>
      <c r="C72" s="5" t="n">
        <v>0</v>
      </c>
      <c r="D72" s="4" t="s">
        <v>473</v>
      </c>
      <c r="E72" s="5" t="n">
        <v>-76535</v>
      </c>
      <c r="G72" s="5" t="n">
        <v>-39987</v>
      </c>
    </row>
    <row r="73" spans="1:8">
      <c r="A73" s="4" t="s">
        <v>454</v>
      </c>
      <c r="C73" s="5" t="n">
        <v>-15013</v>
      </c>
      <c r="D73" s="4" t="s">
        <v>475</v>
      </c>
      <c r="E73" s="5" t="n">
        <v>-27025</v>
      </c>
      <c r="F73" s="4" t="s">
        <v>476</v>
      </c>
      <c r="G73" s="5" t="n">
        <v>-45836</v>
      </c>
      <c r="H73" s="4" t="s">
        <v>477</v>
      </c>
    </row>
    <row r="74" spans="1:8">
      <c r="A74" s="4" t="s">
        <v>179</v>
      </c>
      <c r="C74" s="5" t="n">
        <v>39703</v>
      </c>
      <c r="D74" s="4" t="s">
        <v>473</v>
      </c>
      <c r="E74" s="5" t="n">
        <v>652329</v>
      </c>
      <c r="G74" s="5" t="n">
        <v>503408</v>
      </c>
    </row>
    <row r="75" spans="1:8">
      <c r="A75" s="4" t="s">
        <v>456</v>
      </c>
      <c r="C75" s="5" t="n">
        <v>113933</v>
      </c>
      <c r="D75" s="4" t="s">
        <v>473</v>
      </c>
      <c r="E75" s="5" t="n">
        <v>70560</v>
      </c>
      <c r="G75" s="5" t="n">
        <v>99878</v>
      </c>
    </row>
    <row r="76" spans="1:8">
      <c r="A76" s="4" t="s">
        <v>457</v>
      </c>
      <c r="C76" s="5" t="n">
        <v>-3723</v>
      </c>
      <c r="D76" s="4" t="s">
        <v>473</v>
      </c>
      <c r="E76" s="5" t="n">
        <v>-1286</v>
      </c>
      <c r="G76" s="5" t="n">
        <v>-1854</v>
      </c>
    </row>
    <row r="77" spans="1:8">
      <c r="A77" s="4" t="s">
        <v>478</v>
      </c>
      <c r="B77" s="4" t="s">
        <v>479</v>
      </c>
      <c r="C77" s="5" t="n">
        <v>-19321</v>
      </c>
      <c r="D77" s="4" t="s">
        <v>473</v>
      </c>
      <c r="E77" s="5" t="n">
        <v>-1921</v>
      </c>
      <c r="G77" s="5" t="n">
        <v>-26437</v>
      </c>
    </row>
    <row r="78" spans="1:8">
      <c r="A78" s="4" t="s">
        <v>181</v>
      </c>
      <c r="C78" s="5" t="n">
        <v>90889</v>
      </c>
      <c r="D78" s="4" t="s">
        <v>473</v>
      </c>
      <c r="E78" s="5" t="n">
        <v>67353</v>
      </c>
      <c r="G78" s="5" t="n">
        <v>71587</v>
      </c>
    </row>
    <row r="79" spans="1:8">
      <c r="A79" s="4" t="s">
        <v>459</v>
      </c>
      <c r="C79" s="5" t="n">
        <v>47870</v>
      </c>
      <c r="D79" s="4" t="s">
        <v>473</v>
      </c>
      <c r="E79" s="5" t="n">
        <v>38151</v>
      </c>
      <c r="G79" s="5" t="n">
        <v>27076</v>
      </c>
    </row>
    <row r="80" spans="1:8">
      <c r="A80" s="4" t="s">
        <v>460</v>
      </c>
      <c r="C80" s="5" t="n">
        <v>178462</v>
      </c>
      <c r="D80" s="4" t="s">
        <v>473</v>
      </c>
      <c r="E80" s="5" t="n">
        <v>757833</v>
      </c>
      <c r="G80" s="5" t="n">
        <v>602071</v>
      </c>
    </row>
    <row r="81" spans="1:8">
      <c r="A81" s="4" t="s">
        <v>461</v>
      </c>
      <c r="C81" s="5" t="n">
        <v>0</v>
      </c>
      <c r="E81" s="6" t="n">
        <v>5522</v>
      </c>
      <c r="G81" s="6" t="n">
        <v>0</v>
      </c>
    </row>
    <row r="82" spans="1:8">
      <c r="A82" s="4" t="s">
        <v>480</v>
      </c>
    </row>
    <row r="83" spans="1:8">
      <c r="A83" s="3" t="s">
        <v>329</v>
      </c>
    </row>
    <row r="84" spans="1:8">
      <c r="A84" s="4" t="s">
        <v>460</v>
      </c>
      <c r="C84" s="6" t="n">
        <v>18784</v>
      </c>
    </row>
    <row r="85" spans="1:8"/>
    <row r="86" spans="1:8">
      <c r="A86" s="4" t="s">
        <v>56</v>
      </c>
      <c r="B86" s="4" t="s">
        <v>481</v>
      </c>
    </row>
    <row r="87" spans="1:8">
      <c r="A87" s="4" t="s">
        <v>452</v>
      </c>
      <c r="B87" s="4" t="s">
        <v>482</v>
      </c>
    </row>
    <row r="88" spans="1:8">
      <c r="A88" s="4" t="s">
        <v>455</v>
      </c>
      <c r="B88" s="4" t="s">
        <v>483</v>
      </c>
    </row>
    <row r="89" spans="1:8">
      <c r="A89" s="4" t="s">
        <v>464</v>
      </c>
      <c r="B89" s="4" t="s">
        <v>484</v>
      </c>
    </row>
    <row r="90" spans="1:8">
      <c r="A90" s="4" t="s">
        <v>465</v>
      </c>
      <c r="B90" s="4" t="s">
        <v>485</v>
      </c>
    </row>
    <row r="91" spans="1:8">
      <c r="A91" s="4" t="s">
        <v>466</v>
      </c>
      <c r="B91" s="4" t="s">
        <v>486</v>
      </c>
    </row>
    <row r="92" spans="1:8">
      <c r="A92" s="4" t="s">
        <v>473</v>
      </c>
      <c r="B92" s="4" t="s">
        <v>487</v>
      </c>
    </row>
    <row r="93" spans="1:8">
      <c r="A93" s="4" t="s">
        <v>474</v>
      </c>
      <c r="B93" s="4" t="s">
        <v>488</v>
      </c>
    </row>
    <row r="94" spans="1:8">
      <c r="A94" s="4" t="s">
        <v>477</v>
      </c>
      <c r="B94" s="4" t="s">
        <v>489</v>
      </c>
    </row>
    <row r="95" spans="1:8">
      <c r="A95" s="4" t="s">
        <v>476</v>
      </c>
      <c r="B95" s="4" t="s">
        <v>490</v>
      </c>
    </row>
    <row r="96" spans="1:8">
      <c r="A96" s="4" t="s">
        <v>479</v>
      </c>
      <c r="B96" s="4" t="s">
        <v>491</v>
      </c>
    </row>
  </sheetData>
  <mergeCells count="17">
    <mergeCell ref="A1:B2"/>
    <mergeCell ref="C1:H1"/>
    <mergeCell ref="C2:D2"/>
    <mergeCell ref="E2:F2"/>
    <mergeCell ref="G2:H2"/>
    <mergeCell ref="A85:G85"/>
    <mergeCell ref="B86:G86"/>
    <mergeCell ref="B87:G87"/>
    <mergeCell ref="B88:G88"/>
    <mergeCell ref="B89:G89"/>
    <mergeCell ref="B90:G90"/>
    <mergeCell ref="B91:G91"/>
    <mergeCell ref="B92:G92"/>
    <mergeCell ref="B93:G93"/>
    <mergeCell ref="B94:G94"/>
    <mergeCell ref="B95:G95"/>
    <mergeCell ref="B96:G9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92</v>
      </c>
      <c r="B1" s="2" t="s">
        <v>493</v>
      </c>
    </row>
    <row r="2" spans="1:2">
      <c r="A2" s="3" t="s">
        <v>333</v>
      </c>
    </row>
    <row r="3" spans="1:2">
      <c r="A3" s="5" t="n">
        <v>2017</v>
      </c>
      <c r="B3" s="6" t="n">
        <v>1258565</v>
      </c>
    </row>
    <row r="4" spans="1:2">
      <c r="A4" s="5" t="n">
        <v>2018</v>
      </c>
      <c r="B4" s="5" t="n">
        <v>1243041</v>
      </c>
    </row>
    <row r="5" spans="1:2">
      <c r="A5" s="5" t="n">
        <v>2019</v>
      </c>
      <c r="B5" s="5" t="n">
        <v>1196065</v>
      </c>
    </row>
    <row r="6" spans="1:2">
      <c r="A6" s="5" t="n">
        <v>2020</v>
      </c>
      <c r="B6" s="5" t="n">
        <v>1178410</v>
      </c>
    </row>
    <row r="7" spans="1:2">
      <c r="A7" s="5" t="n">
        <v>2021</v>
      </c>
      <c r="B7" s="5" t="n">
        <v>1126074</v>
      </c>
    </row>
    <row r="8" spans="1:2">
      <c r="A8" s="4" t="s">
        <v>494</v>
      </c>
      <c r="B8" s="5" t="n">
        <v>8459291</v>
      </c>
    </row>
    <row r="9" spans="1:2">
      <c r="A9" s="4" t="s">
        <v>495</v>
      </c>
      <c r="B9" s="6" t="n">
        <v>14461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8</v>
      </c>
    </row>
    <row r="3" spans="1:4">
      <c r="A3" s="3" t="s">
        <v>497</v>
      </c>
    </row>
    <row r="4" spans="1:4">
      <c r="A4" s="4" t="s">
        <v>498</v>
      </c>
      <c r="B4" s="6" t="n">
        <v>173074</v>
      </c>
      <c r="C4" s="6" t="n">
        <v>141305</v>
      </c>
      <c r="D4" s="6" t="n">
        <v>198859</v>
      </c>
    </row>
    <row r="5" spans="1:4">
      <c r="A5" s="4" t="s">
        <v>499</v>
      </c>
      <c r="B5" s="5" t="n">
        <v>11363</v>
      </c>
      <c r="C5" s="5" t="n">
        <v>38808</v>
      </c>
      <c r="D5" s="5" t="n">
        <v>24804</v>
      </c>
    </row>
    <row r="6" spans="1:4">
      <c r="A6" s="4" t="s">
        <v>500</v>
      </c>
      <c r="B6" s="5" t="n">
        <v>184437</v>
      </c>
      <c r="C6" s="5" t="n">
        <v>180113</v>
      </c>
      <c r="D6" s="5" t="n">
        <v>223663</v>
      </c>
    </row>
    <row r="7" spans="1:4">
      <c r="A7" s="4" t="s">
        <v>463</v>
      </c>
    </row>
    <row r="8" spans="1:4">
      <c r="A8" s="3" t="s">
        <v>497</v>
      </c>
    </row>
    <row r="9" spans="1:4">
      <c r="A9" s="4" t="s">
        <v>498</v>
      </c>
      <c r="B9" s="5" t="n">
        <v>46094</v>
      </c>
      <c r="C9" s="5" t="n">
        <v>104844</v>
      </c>
      <c r="D9" s="5" t="n">
        <v>71569</v>
      </c>
    </row>
    <row r="10" spans="1:4">
      <c r="A10" s="4" t="s">
        <v>501</v>
      </c>
    </row>
    <row r="11" spans="1:4">
      <c r="A11" s="3" t="s">
        <v>497</v>
      </c>
    </row>
    <row r="12" spans="1:4">
      <c r="A12" s="4" t="s">
        <v>498</v>
      </c>
      <c r="B12" s="5" t="n">
        <v>18979</v>
      </c>
      <c r="C12" s="5" t="n">
        <v>19869</v>
      </c>
      <c r="D12" s="5" t="n">
        <v>0</v>
      </c>
    </row>
    <row r="13" spans="1:4">
      <c r="A13" s="4" t="s">
        <v>472</v>
      </c>
    </row>
    <row r="14" spans="1:4">
      <c r="A14" s="3" t="s">
        <v>497</v>
      </c>
    </row>
    <row r="15" spans="1:4">
      <c r="A15" s="4" t="s">
        <v>498</v>
      </c>
      <c r="B15" s="6" t="n">
        <v>108001</v>
      </c>
      <c r="C15" s="6" t="n">
        <v>16592</v>
      </c>
      <c r="D15" s="6" t="n">
        <v>1272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8"/>
    <col customWidth="1" max="3" min="3" width="18"/>
  </cols>
  <sheetData>
    <row r="1" spans="1:3">
      <c r="A1" s="1" t="s">
        <v>502</v>
      </c>
      <c r="B1" s="2" t="s">
        <v>1</v>
      </c>
    </row>
    <row r="2" spans="1:3">
      <c r="B2" s="2" t="s">
        <v>2</v>
      </c>
      <c r="C2" s="2" t="s">
        <v>30</v>
      </c>
    </row>
    <row r="3" spans="1:3">
      <c r="A3" s="3" t="s">
        <v>503</v>
      </c>
    </row>
    <row r="4" spans="1:3">
      <c r="A4" s="4" t="s">
        <v>504</v>
      </c>
      <c r="B4" s="6" t="n">
        <v>1402884</v>
      </c>
      <c r="C4" s="6" t="n">
        <v>1350585</v>
      </c>
    </row>
    <row r="5" spans="1:3">
      <c r="A5" s="4" t="s">
        <v>505</v>
      </c>
      <c r="B5" s="5" t="n">
        <v>-966714</v>
      </c>
      <c r="C5" s="5" t="n">
        <v>-881096</v>
      </c>
    </row>
    <row r="6" spans="1:3">
      <c r="A6" s="4" t="s">
        <v>506</v>
      </c>
      <c r="B6" s="6" t="n">
        <v>436170</v>
      </c>
      <c r="C6" s="6" t="n">
        <v>469489</v>
      </c>
    </row>
    <row r="7" spans="1:3">
      <c r="A7" s="4" t="s">
        <v>507</v>
      </c>
      <c r="B7" s="4" t="s">
        <v>508</v>
      </c>
      <c r="C7" s="4" t="s">
        <v>509</v>
      </c>
    </row>
    <row r="8" spans="1:3">
      <c r="A8" s="3" t="s">
        <v>510</v>
      </c>
    </row>
    <row r="9" spans="1:3">
      <c r="A9" s="4" t="s">
        <v>504</v>
      </c>
      <c r="B9" s="6" t="n">
        <v>97575</v>
      </c>
      <c r="C9" s="6" t="n">
        <v>100996</v>
      </c>
    </row>
    <row r="10" spans="1:3">
      <c r="A10" s="4" t="s">
        <v>505</v>
      </c>
      <c r="B10" s="5" t="n">
        <v>-52134</v>
      </c>
      <c r="C10" s="5" t="n">
        <v>-46048</v>
      </c>
    </row>
    <row r="11" spans="1:3">
      <c r="A11" s="4" t="s">
        <v>506</v>
      </c>
      <c r="B11" s="6" t="n">
        <v>45441</v>
      </c>
      <c r="C11" s="6" t="n">
        <v>54948</v>
      </c>
    </row>
    <row r="12" spans="1:3">
      <c r="A12" s="4" t="s">
        <v>507</v>
      </c>
      <c r="B12" s="4" t="s">
        <v>511</v>
      </c>
      <c r="C12" s="4" t="s">
        <v>512</v>
      </c>
    </row>
    <row r="13" spans="1:3">
      <c r="A13" s="4" t="s">
        <v>513</v>
      </c>
    </row>
    <row r="14" spans="1:3">
      <c r="A14" s="3" t="s">
        <v>503</v>
      </c>
    </row>
    <row r="15" spans="1:3">
      <c r="A15" s="4" t="s">
        <v>504</v>
      </c>
      <c r="B15" s="6" t="n">
        <v>1252143</v>
      </c>
      <c r="C15" s="6" t="n">
        <v>1179537</v>
      </c>
    </row>
    <row r="16" spans="1:3">
      <c r="A16" s="4" t="s">
        <v>514</v>
      </c>
    </row>
    <row r="17" spans="1:3">
      <c r="A17" s="3" t="s">
        <v>503</v>
      </c>
    </row>
    <row r="18" spans="1:3">
      <c r="A18" s="4" t="s">
        <v>504</v>
      </c>
      <c r="B18" s="5" t="n">
        <v>61700</v>
      </c>
      <c r="C18" s="5" t="n">
        <v>67529</v>
      </c>
    </row>
    <row r="19" spans="1:3">
      <c r="A19" s="4" t="s">
        <v>515</v>
      </c>
    </row>
    <row r="20" spans="1:3">
      <c r="A20" s="3" t="s">
        <v>503</v>
      </c>
    </row>
    <row r="21" spans="1:3">
      <c r="A21" s="4" t="s">
        <v>504</v>
      </c>
      <c r="B21" s="5" t="n">
        <v>61628</v>
      </c>
      <c r="C21" s="5" t="n">
        <v>80224</v>
      </c>
    </row>
    <row r="22" spans="1:3">
      <c r="A22" s="4" t="s">
        <v>516</v>
      </c>
    </row>
    <row r="23" spans="1:3">
      <c r="A23" s="3" t="s">
        <v>503</v>
      </c>
    </row>
    <row r="24" spans="1:3">
      <c r="A24" s="4" t="s">
        <v>504</v>
      </c>
      <c r="B24" s="5" t="n">
        <v>27413</v>
      </c>
      <c r="C24" s="5" t="n">
        <v>23295</v>
      </c>
    </row>
    <row r="25" spans="1:3">
      <c r="A25" s="4" t="s">
        <v>517</v>
      </c>
    </row>
    <row r="26" spans="1:3">
      <c r="A26" s="3" t="s">
        <v>503</v>
      </c>
    </row>
    <row r="27" spans="1:3">
      <c r="A27" s="4" t="s">
        <v>504</v>
      </c>
      <c r="B27" s="5" t="n">
        <v>1402884</v>
      </c>
      <c r="C27" s="5" t="n">
        <v>1350585</v>
      </c>
    </row>
    <row r="28" spans="1:3">
      <c r="A28" s="4" t="s">
        <v>518</v>
      </c>
    </row>
    <row r="29" spans="1:3">
      <c r="A29" s="3" t="s">
        <v>510</v>
      </c>
    </row>
    <row r="30" spans="1:3">
      <c r="A30" s="4" t="s">
        <v>504</v>
      </c>
      <c r="B30" s="5" t="n">
        <v>89468</v>
      </c>
      <c r="C30" s="5" t="n">
        <v>93089</v>
      </c>
    </row>
    <row r="31" spans="1:3">
      <c r="A31" s="4" t="s">
        <v>519</v>
      </c>
    </row>
    <row r="32" spans="1:3">
      <c r="A32" s="3" t="s">
        <v>510</v>
      </c>
    </row>
    <row r="33" spans="1:3">
      <c r="A33" s="4" t="s">
        <v>504</v>
      </c>
      <c r="B33" s="6" t="n">
        <v>8107</v>
      </c>
      <c r="C33" s="6" t="n">
        <v>79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8</v>
      </c>
    </row>
    <row r="3" spans="1:4">
      <c r="A3" s="3" t="s">
        <v>521</v>
      </c>
    </row>
    <row r="4" spans="1:4">
      <c r="A4" s="4" t="s">
        <v>522</v>
      </c>
      <c r="B4" s="6" t="n">
        <v>919</v>
      </c>
      <c r="C4" s="6" t="n">
        <v>-2746</v>
      </c>
      <c r="D4" s="6" t="n">
        <v>509</v>
      </c>
    </row>
    <row r="5" spans="1:4">
      <c r="A5" s="4" t="s">
        <v>523</v>
      </c>
      <c r="B5" s="5" t="n">
        <v>-1241</v>
      </c>
      <c r="C5" s="5" t="n">
        <v>-1272</v>
      </c>
      <c r="D5" s="5" t="n">
        <v>-1248</v>
      </c>
    </row>
    <row r="6" spans="1:4">
      <c r="A6" s="4" t="s">
        <v>524</v>
      </c>
      <c r="B6" s="6" t="n">
        <v>-132141</v>
      </c>
      <c r="C6" s="6" t="n">
        <v>-115855</v>
      </c>
      <c r="D6" s="6" t="n">
        <v>-2149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495</v>
      </c>
      <c r="B3" s="6" t="n">
        <v>436170</v>
      </c>
      <c r="C3" s="6" t="n">
        <v>469489</v>
      </c>
    </row>
    <row r="4" spans="1:3">
      <c r="A4" s="4" t="s">
        <v>527</v>
      </c>
    </row>
    <row r="5" spans="1:3">
      <c r="A5" s="3" t="s">
        <v>526</v>
      </c>
    </row>
    <row r="6" spans="1:3">
      <c r="A6" s="5" t="n">
        <v>2017</v>
      </c>
      <c r="B6" s="5" t="n">
        <v>141094</v>
      </c>
    </row>
    <row r="7" spans="1:3">
      <c r="A7" s="5" t="n">
        <v>2018</v>
      </c>
      <c r="B7" s="5" t="n">
        <v>78905</v>
      </c>
    </row>
    <row r="8" spans="1:3">
      <c r="A8" s="5" t="n">
        <v>2019</v>
      </c>
      <c r="B8" s="5" t="n">
        <v>33228</v>
      </c>
    </row>
    <row r="9" spans="1:3">
      <c r="A9" s="5" t="n">
        <v>2020</v>
      </c>
      <c r="B9" s="5" t="n">
        <v>22958</v>
      </c>
    </row>
    <row r="10" spans="1:3">
      <c r="A10" s="5" t="n">
        <v>2021</v>
      </c>
      <c r="B10" s="5" t="n">
        <v>19045</v>
      </c>
    </row>
    <row r="11" spans="1:3">
      <c r="A11" s="4" t="s">
        <v>494</v>
      </c>
      <c r="B11" s="5" t="n">
        <v>140940</v>
      </c>
    </row>
    <row r="12" spans="1:3">
      <c r="A12" s="4" t="s">
        <v>495</v>
      </c>
      <c r="B12" s="5" t="n">
        <v>436170</v>
      </c>
    </row>
    <row r="13" spans="1:3">
      <c r="A13" s="4" t="s">
        <v>528</v>
      </c>
    </row>
    <row r="14" spans="1:3">
      <c r="A14" s="3" t="s">
        <v>526</v>
      </c>
    </row>
    <row r="15" spans="1:3">
      <c r="A15" s="5" t="n">
        <v>2017</v>
      </c>
      <c r="B15" s="5" t="n">
        <v>6544</v>
      </c>
    </row>
    <row r="16" spans="1:3">
      <c r="A16" s="5" t="n">
        <v>2018</v>
      </c>
      <c r="B16" s="5" t="n">
        <v>5959</v>
      </c>
    </row>
    <row r="17" spans="1:3">
      <c r="A17" s="5" t="n">
        <v>2019</v>
      </c>
      <c r="B17" s="5" t="n">
        <v>5551</v>
      </c>
    </row>
    <row r="18" spans="1:3">
      <c r="A18" s="5" t="n">
        <v>2020</v>
      </c>
      <c r="B18" s="5" t="n">
        <v>5074</v>
      </c>
    </row>
    <row r="19" spans="1:3">
      <c r="A19" s="5" t="n">
        <v>2021</v>
      </c>
      <c r="B19" s="5" t="n">
        <v>4586</v>
      </c>
    </row>
    <row r="20" spans="1:3">
      <c r="A20" s="4" t="s">
        <v>494</v>
      </c>
      <c r="B20" s="5" t="n">
        <v>17727</v>
      </c>
    </row>
    <row r="21" spans="1:3">
      <c r="A21" s="4" t="s">
        <v>495</v>
      </c>
      <c r="B21" s="6" t="n">
        <v>45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9</v>
      </c>
      <c r="C1" s="2" t="s">
        <v>1</v>
      </c>
    </row>
    <row r="2" spans="1:5">
      <c r="C2" s="2" t="s">
        <v>2</v>
      </c>
      <c r="D2" s="2" t="s">
        <v>30</v>
      </c>
      <c r="E2" s="2" t="s">
        <v>78</v>
      </c>
    </row>
    <row r="3" spans="1:5">
      <c r="A3" s="3" t="s">
        <v>530</v>
      </c>
    </row>
    <row r="4" spans="1:5">
      <c r="A4" s="4" t="s">
        <v>531</v>
      </c>
      <c r="C4" s="6" t="n">
        <v>1852400</v>
      </c>
      <c r="D4" s="6" t="n">
        <v>543577</v>
      </c>
      <c r="E4" s="6" t="n">
        <v>793415</v>
      </c>
    </row>
    <row r="5" spans="1:5">
      <c r="A5" s="4" t="s">
        <v>532</v>
      </c>
      <c r="C5" s="5" t="n">
        <v>364046</v>
      </c>
      <c r="D5" s="5" t="n">
        <v>280387</v>
      </c>
      <c r="E5" s="5" t="n">
        <v>153522</v>
      </c>
    </row>
    <row r="6" spans="1:5">
      <c r="A6" s="4" t="s">
        <v>533</v>
      </c>
      <c r="C6" s="5" t="n">
        <v>133622</v>
      </c>
      <c r="D6" s="5" t="n">
        <v>0</v>
      </c>
      <c r="E6" s="5" t="n">
        <v>-35872</v>
      </c>
    </row>
    <row r="7" spans="1:5">
      <c r="A7" s="4" t="s">
        <v>190</v>
      </c>
      <c r="C7" s="5" t="n">
        <v>2350068</v>
      </c>
      <c r="D7" s="5" t="n">
        <v>823964</v>
      </c>
      <c r="E7" s="5" t="n">
        <v>911065</v>
      </c>
    </row>
    <row r="8" spans="1:5">
      <c r="A8" s="4" t="s">
        <v>534</v>
      </c>
    </row>
    <row r="9" spans="1:5">
      <c r="A9" s="3" t="s">
        <v>530</v>
      </c>
    </row>
    <row r="10" spans="1:5">
      <c r="A10" s="4" t="s">
        <v>531</v>
      </c>
      <c r="C10" s="5" t="n">
        <v>1773614</v>
      </c>
      <c r="D10" s="5" t="n">
        <v>356300</v>
      </c>
      <c r="E10" s="5" t="n">
        <v>747720</v>
      </c>
    </row>
    <row r="11" spans="1:5">
      <c r="A11" s="4" t="s">
        <v>535</v>
      </c>
    </row>
    <row r="12" spans="1:5">
      <c r="A12" s="3" t="s">
        <v>530</v>
      </c>
    </row>
    <row r="13" spans="1:5">
      <c r="A13" s="4" t="s">
        <v>531</v>
      </c>
      <c r="B13" s="4" t="s">
        <v>56</v>
      </c>
      <c r="C13" s="5" t="n">
        <v>78786</v>
      </c>
      <c r="D13" s="5" t="n">
        <v>181553</v>
      </c>
      <c r="E13" s="5" t="n">
        <v>45695</v>
      </c>
    </row>
    <row r="14" spans="1:5">
      <c r="A14" s="4" t="s">
        <v>536</v>
      </c>
    </row>
    <row r="15" spans="1:5">
      <c r="A15" s="3" t="s">
        <v>530</v>
      </c>
    </row>
    <row r="16" spans="1:5">
      <c r="A16" s="4" t="s">
        <v>531</v>
      </c>
      <c r="C16" s="5" t="n">
        <v>0</v>
      </c>
      <c r="D16" s="6" t="n">
        <v>5724</v>
      </c>
      <c r="E16" s="6" t="n">
        <v>0</v>
      </c>
    </row>
    <row r="17" spans="1:5">
      <c r="A17" s="4" t="s">
        <v>537</v>
      </c>
    </row>
    <row r="18" spans="1:5">
      <c r="A18" s="3" t="s">
        <v>530</v>
      </c>
    </row>
    <row r="19" spans="1:5">
      <c r="A19" s="4" t="s">
        <v>538</v>
      </c>
      <c r="C19" s="6" t="n">
        <v>74445</v>
      </c>
    </row>
    <row r="20" spans="1:5"/>
    <row r="21" spans="1:5">
      <c r="A21" s="4" t="s">
        <v>56</v>
      </c>
      <c r="B21" s="4" t="s">
        <v>539</v>
      </c>
    </row>
  </sheetData>
  <mergeCells count="4">
    <mergeCell ref="A1:B2"/>
    <mergeCell ref="C1:E1"/>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8</v>
      </c>
    </row>
    <row r="3" spans="1:4">
      <c r="A3" s="3" t="s">
        <v>79</v>
      </c>
    </row>
    <row r="4" spans="1:4">
      <c r="A4" s="4" t="s">
        <v>541</v>
      </c>
      <c r="B4" s="6" t="n">
        <v>310390</v>
      </c>
      <c r="C4" s="6" t="n">
        <v>352615</v>
      </c>
      <c r="D4" s="6" t="n">
        <v>401640</v>
      </c>
    </row>
    <row r="5" spans="1:4">
      <c r="A5" s="3" t="s">
        <v>85</v>
      </c>
    </row>
    <row r="6" spans="1:4">
      <c r="A6" s="4" t="s">
        <v>542</v>
      </c>
      <c r="B6" s="5" t="n">
        <v>49599</v>
      </c>
      <c r="C6" s="5" t="n">
        <v>64741</v>
      </c>
      <c r="D6" s="5" t="n">
        <v>80893</v>
      </c>
    </row>
    <row r="7" spans="1:4">
      <c r="A7" s="4" t="s">
        <v>543</v>
      </c>
      <c r="B7" s="5" t="n">
        <v>10846</v>
      </c>
      <c r="C7" s="5" t="n">
        <v>12117</v>
      </c>
      <c r="D7" s="5" t="n">
        <v>14127</v>
      </c>
    </row>
    <row r="8" spans="1:4">
      <c r="A8" s="4" t="s">
        <v>544</v>
      </c>
      <c r="B8" s="5" t="n">
        <v>68280</v>
      </c>
      <c r="C8" s="5" t="n">
        <v>88580</v>
      </c>
      <c r="D8" s="5" t="n">
        <v>111593</v>
      </c>
    </row>
    <row r="9" spans="1:4">
      <c r="A9" s="4" t="s">
        <v>545</v>
      </c>
      <c r="B9" s="5" t="n">
        <v>128725</v>
      </c>
      <c r="C9" s="5" t="n">
        <v>165438</v>
      </c>
      <c r="D9" s="5" t="n">
        <v>206613</v>
      </c>
    </row>
    <row r="10" spans="1:4">
      <c r="A10" s="4" t="s">
        <v>546</v>
      </c>
      <c r="B10" s="6" t="n">
        <v>181665</v>
      </c>
      <c r="C10" s="6" t="n">
        <v>187177</v>
      </c>
      <c r="D10" s="6" t="n">
        <v>1950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547</v>
      </c>
      <c r="C1" s="2" t="s">
        <v>1</v>
      </c>
    </row>
    <row r="2" spans="1:5">
      <c r="C2" s="2" t="s">
        <v>2</v>
      </c>
      <c r="D2" s="2" t="s">
        <v>30</v>
      </c>
      <c r="E2" s="2" t="s">
        <v>78</v>
      </c>
    </row>
    <row r="3" spans="1:5">
      <c r="A3" s="3" t="s">
        <v>548</v>
      </c>
    </row>
    <row r="4" spans="1:5">
      <c r="A4" s="4" t="s">
        <v>549</v>
      </c>
      <c r="C4" s="6" t="n">
        <v>8445</v>
      </c>
      <c r="D4" s="6" t="n">
        <v>530497</v>
      </c>
      <c r="E4" s="6" t="n">
        <v>122632</v>
      </c>
    </row>
    <row r="5" spans="1:5">
      <c r="A5" s="4" t="s">
        <v>550</v>
      </c>
      <c r="C5" s="5" t="n">
        <v>121439</v>
      </c>
      <c r="D5" s="5" t="n">
        <v>68225</v>
      </c>
      <c r="E5" s="5" t="n">
        <v>79575</v>
      </c>
    </row>
    <row r="6" spans="1:5">
      <c r="A6" s="4" t="s">
        <v>551</v>
      </c>
      <c r="C6" s="5" t="n">
        <v>129884</v>
      </c>
      <c r="D6" s="5" t="n">
        <v>598722</v>
      </c>
      <c r="E6" s="5" t="n">
        <v>202207</v>
      </c>
    </row>
    <row r="7" spans="1:5">
      <c r="A7" s="3" t="s">
        <v>552</v>
      </c>
    </row>
    <row r="8" spans="1:5">
      <c r="A8" s="4" t="s">
        <v>553</v>
      </c>
      <c r="C8" s="5" t="n">
        <v>302742</v>
      </c>
      <c r="D8" s="5" t="n">
        <v>121778</v>
      </c>
      <c r="E8" s="5" t="n">
        <v>119262</v>
      </c>
    </row>
    <row r="9" spans="1:5">
      <c r="A9" s="4" t="s">
        <v>554</v>
      </c>
      <c r="C9" s="5" t="n">
        <v>6867</v>
      </c>
      <c r="D9" s="5" t="n">
        <v>33340</v>
      </c>
      <c r="E9" s="5" t="n">
        <v>32070</v>
      </c>
    </row>
    <row r="10" spans="1:5">
      <c r="A10" s="4" t="s">
        <v>555</v>
      </c>
      <c r="C10" s="5" t="n">
        <v>309609</v>
      </c>
      <c r="D10" s="5" t="n">
        <v>155118</v>
      </c>
      <c r="E10" s="5" t="n">
        <v>151332</v>
      </c>
    </row>
    <row r="11" spans="1:5">
      <c r="A11" s="4" t="s">
        <v>556</v>
      </c>
      <c r="B11" s="4" t="s">
        <v>56</v>
      </c>
      <c r="C11" s="5" t="n">
        <v>-60057</v>
      </c>
      <c r="D11" s="5" t="n">
        <v>-23288</v>
      </c>
      <c r="E11" s="5" t="n">
        <v>-45836</v>
      </c>
    </row>
    <row r="12" spans="1:5">
      <c r="A12" s="4" t="s">
        <v>557</v>
      </c>
      <c r="C12" s="5" t="n">
        <v>249552</v>
      </c>
      <c r="D12" s="5" t="n">
        <v>131830</v>
      </c>
      <c r="E12" s="5" t="n">
        <v>105496</v>
      </c>
    </row>
    <row r="13" spans="1:5">
      <c r="A13" s="4" t="s">
        <v>558</v>
      </c>
      <c r="C13" s="5" t="n">
        <v>-119668</v>
      </c>
      <c r="D13" s="5" t="n">
        <v>466892</v>
      </c>
      <c r="E13" s="5" t="n">
        <v>96711</v>
      </c>
    </row>
    <row r="14" spans="1:5">
      <c r="A14" s="4" t="s">
        <v>559</v>
      </c>
      <c r="C14" s="5" t="n">
        <v>-14086</v>
      </c>
      <c r="D14" s="5" t="n">
        <v>-4281</v>
      </c>
      <c r="E14" s="5" t="n">
        <v>-2852</v>
      </c>
    </row>
    <row r="15" spans="1:5">
      <c r="A15" s="4" t="s">
        <v>560</v>
      </c>
      <c r="B15" s="4" t="s">
        <v>452</v>
      </c>
      <c r="C15" s="5" t="n">
        <v>-3053</v>
      </c>
      <c r="D15" s="5" t="n">
        <v>0</v>
      </c>
      <c r="E15" s="5" t="n">
        <v>0</v>
      </c>
    </row>
    <row r="16" spans="1:5">
      <c r="A16" s="4" t="s">
        <v>561</v>
      </c>
      <c r="C16" s="5" t="n">
        <v>-196864</v>
      </c>
      <c r="D16" s="5" t="n">
        <v>439323</v>
      </c>
      <c r="E16" s="5" t="n">
        <v>48023</v>
      </c>
    </row>
    <row r="17" spans="1:5">
      <c r="A17" s="3" t="s">
        <v>351</v>
      </c>
    </row>
    <row r="18" spans="1:5">
      <c r="A18" s="4" t="s">
        <v>41</v>
      </c>
      <c r="C18" s="5" t="n">
        <v>622628</v>
      </c>
      <c r="D18" s="5" t="n">
        <v>819492</v>
      </c>
    </row>
    <row r="19" spans="1:5">
      <c r="A19" s="4" t="s">
        <v>562</v>
      </c>
    </row>
    <row r="20" spans="1:5">
      <c r="A20" s="3" t="s">
        <v>351</v>
      </c>
    </row>
    <row r="21" spans="1:5">
      <c r="A21" s="4" t="s">
        <v>41</v>
      </c>
      <c r="C21" s="5" t="n">
        <v>485735</v>
      </c>
      <c r="D21" s="5" t="n">
        <v>635492</v>
      </c>
    </row>
    <row r="22" spans="1:5">
      <c r="A22" s="4" t="s">
        <v>563</v>
      </c>
    </row>
    <row r="23" spans="1:5">
      <c r="A23" s="3" t="s">
        <v>351</v>
      </c>
    </row>
    <row r="24" spans="1:5">
      <c r="A24" s="4" t="s">
        <v>41</v>
      </c>
      <c r="C24" s="5" t="n">
        <v>136893</v>
      </c>
      <c r="D24" s="5" t="n">
        <v>184000</v>
      </c>
    </row>
    <row r="25" spans="1:5">
      <c r="A25" s="4" t="s">
        <v>472</v>
      </c>
    </row>
    <row r="26" spans="1:5">
      <c r="A26" s="3" t="s">
        <v>548</v>
      </c>
    </row>
    <row r="27" spans="1:5">
      <c r="A27" s="4" t="s">
        <v>549</v>
      </c>
      <c r="C27" s="5" t="n">
        <v>0</v>
      </c>
      <c r="D27" s="5" t="n">
        <v>0</v>
      </c>
      <c r="E27" s="5" t="n">
        <v>60902</v>
      </c>
    </row>
    <row r="28" spans="1:5">
      <c r="A28" s="4" t="s">
        <v>550</v>
      </c>
      <c r="C28" s="5" t="n">
        <v>2651</v>
      </c>
      <c r="D28" s="5" t="n">
        <v>2611</v>
      </c>
      <c r="E28" s="5" t="n">
        <v>20155</v>
      </c>
    </row>
    <row r="29" spans="1:5">
      <c r="A29" s="4" t="s">
        <v>551</v>
      </c>
      <c r="C29" s="5" t="n">
        <v>2651</v>
      </c>
      <c r="D29" s="5" t="n">
        <v>2611</v>
      </c>
      <c r="E29" s="5" t="n">
        <v>81057</v>
      </c>
    </row>
    <row r="30" spans="1:5">
      <c r="A30" s="3" t="s">
        <v>552</v>
      </c>
    </row>
    <row r="31" spans="1:5">
      <c r="A31" s="4" t="s">
        <v>553</v>
      </c>
      <c r="C31" s="5" t="n">
        <v>27303</v>
      </c>
      <c r="D31" s="5" t="n">
        <v>0</v>
      </c>
      <c r="E31" s="5" t="n">
        <v>48258</v>
      </c>
    </row>
    <row r="32" spans="1:5">
      <c r="A32" s="4" t="s">
        <v>554</v>
      </c>
      <c r="C32" s="5" t="n">
        <v>0</v>
      </c>
      <c r="D32" s="5" t="n">
        <v>0</v>
      </c>
      <c r="E32" s="5" t="n">
        <v>72</v>
      </c>
    </row>
    <row r="33" spans="1:5">
      <c r="A33" s="4" t="s">
        <v>555</v>
      </c>
      <c r="C33" s="5" t="n">
        <v>27303</v>
      </c>
      <c r="D33" s="5" t="n">
        <v>0</v>
      </c>
      <c r="E33" s="5" t="n">
        <v>48330</v>
      </c>
    </row>
    <row r="34" spans="1:5">
      <c r="A34" s="4" t="s">
        <v>556</v>
      </c>
      <c r="B34" s="4" t="s">
        <v>56</v>
      </c>
      <c r="C34" s="5" t="n">
        <v>-15013</v>
      </c>
      <c r="D34" s="5" t="n">
        <v>0</v>
      </c>
      <c r="E34" s="5" t="n">
        <v>-45836</v>
      </c>
    </row>
    <row r="35" spans="1:5">
      <c r="A35" s="4" t="s">
        <v>557</v>
      </c>
      <c r="C35" s="5" t="n">
        <v>12290</v>
      </c>
      <c r="D35" s="5" t="n">
        <v>0</v>
      </c>
      <c r="E35" s="5" t="n">
        <v>2494</v>
      </c>
    </row>
    <row r="36" spans="1:5">
      <c r="A36" s="4" t="s">
        <v>558</v>
      </c>
      <c r="C36" s="5" t="n">
        <v>-9639</v>
      </c>
      <c r="D36" s="5" t="n">
        <v>2611</v>
      </c>
      <c r="E36" s="5" t="n">
        <v>78563</v>
      </c>
    </row>
    <row r="37" spans="1:5">
      <c r="A37" s="4" t="s">
        <v>559</v>
      </c>
      <c r="C37" s="5" t="n">
        <v>0</v>
      </c>
      <c r="D37" s="5" t="n">
        <v>0</v>
      </c>
      <c r="E37" s="5" t="n">
        <v>0</v>
      </c>
    </row>
    <row r="38" spans="1:5">
      <c r="A38" s="4" t="s">
        <v>560</v>
      </c>
      <c r="B38" s="4" t="s">
        <v>452</v>
      </c>
      <c r="C38" s="5" t="n">
        <v>-3053</v>
      </c>
      <c r="D38" s="5" t="n">
        <v>0</v>
      </c>
      <c r="E38" s="5" t="n">
        <v>0</v>
      </c>
    </row>
    <row r="39" spans="1:5">
      <c r="A39" s="4" t="s">
        <v>561</v>
      </c>
      <c r="C39" s="5" t="n">
        <v>-27705</v>
      </c>
      <c r="D39" s="5" t="n">
        <v>2611</v>
      </c>
      <c r="E39" s="5" t="n">
        <v>32727</v>
      </c>
    </row>
    <row r="40" spans="1:5">
      <c r="A40" s="4" t="s">
        <v>463</v>
      </c>
    </row>
    <row r="41" spans="1:5">
      <c r="A41" s="3" t="s">
        <v>548</v>
      </c>
    </row>
    <row r="42" spans="1:5">
      <c r="A42" s="4" t="s">
        <v>549</v>
      </c>
      <c r="C42" s="5" t="n">
        <v>8445</v>
      </c>
      <c r="D42" s="5" t="n">
        <v>530497</v>
      </c>
      <c r="E42" s="5" t="n">
        <v>61730</v>
      </c>
    </row>
    <row r="43" spans="1:5">
      <c r="A43" s="4" t="s">
        <v>550</v>
      </c>
      <c r="C43" s="5" t="n">
        <v>118788</v>
      </c>
      <c r="D43" s="5" t="n">
        <v>65614</v>
      </c>
      <c r="E43" s="5" t="n">
        <v>59420</v>
      </c>
    </row>
    <row r="44" spans="1:5">
      <c r="A44" s="4" t="s">
        <v>551</v>
      </c>
      <c r="C44" s="5" t="n">
        <v>127233</v>
      </c>
      <c r="D44" s="5" t="n">
        <v>596111</v>
      </c>
      <c r="E44" s="5" t="n">
        <v>121150</v>
      </c>
    </row>
    <row r="45" spans="1:5">
      <c r="A45" s="3" t="s">
        <v>552</v>
      </c>
    </row>
    <row r="46" spans="1:5">
      <c r="A46" s="4" t="s">
        <v>553</v>
      </c>
      <c r="C46" s="5" t="n">
        <v>275439</v>
      </c>
      <c r="D46" s="5" t="n">
        <v>121778</v>
      </c>
      <c r="E46" s="5" t="n">
        <v>71004</v>
      </c>
    </row>
    <row r="47" spans="1:5">
      <c r="A47" s="4" t="s">
        <v>554</v>
      </c>
      <c r="C47" s="5" t="n">
        <v>6867</v>
      </c>
      <c r="D47" s="5" t="n">
        <v>33340</v>
      </c>
      <c r="E47" s="5" t="n">
        <v>31998</v>
      </c>
    </row>
    <row r="48" spans="1:5">
      <c r="A48" s="4" t="s">
        <v>555</v>
      </c>
      <c r="C48" s="5" t="n">
        <v>282306</v>
      </c>
      <c r="D48" s="5" t="n">
        <v>155118</v>
      </c>
      <c r="E48" s="5" t="n">
        <v>103002</v>
      </c>
    </row>
    <row r="49" spans="1:5">
      <c r="A49" s="4" t="s">
        <v>556</v>
      </c>
      <c r="B49" s="4" t="s">
        <v>56</v>
      </c>
      <c r="C49" s="5" t="n">
        <v>-45044</v>
      </c>
      <c r="D49" s="5" t="n">
        <v>-23288</v>
      </c>
      <c r="E49" s="5" t="n">
        <v>0</v>
      </c>
    </row>
    <row r="50" spans="1:5">
      <c r="A50" s="4" t="s">
        <v>557</v>
      </c>
      <c r="C50" s="5" t="n">
        <v>237262</v>
      </c>
      <c r="D50" s="5" t="n">
        <v>131830</v>
      </c>
      <c r="E50" s="5" t="n">
        <v>103002</v>
      </c>
    </row>
    <row r="51" spans="1:5">
      <c r="A51" s="4" t="s">
        <v>558</v>
      </c>
      <c r="C51" s="5" t="n">
        <v>-110029</v>
      </c>
      <c r="D51" s="5" t="n">
        <v>464281</v>
      </c>
      <c r="E51" s="5" t="n">
        <v>18148</v>
      </c>
    </row>
    <row r="52" spans="1:5">
      <c r="A52" s="4" t="s">
        <v>559</v>
      </c>
      <c r="C52" s="5" t="n">
        <v>-14086</v>
      </c>
      <c r="D52" s="5" t="n">
        <v>-4281</v>
      </c>
      <c r="E52" s="5" t="n">
        <v>-2852</v>
      </c>
    </row>
    <row r="53" spans="1:5">
      <c r="A53" s="4" t="s">
        <v>560</v>
      </c>
      <c r="B53" s="4" t="s">
        <v>452</v>
      </c>
      <c r="C53" s="5" t="n">
        <v>0</v>
      </c>
      <c r="D53" s="5" t="n">
        <v>0</v>
      </c>
      <c r="E53" s="5" t="n">
        <v>0</v>
      </c>
    </row>
    <row r="54" spans="1:5">
      <c r="A54" s="4" t="s">
        <v>561</v>
      </c>
      <c r="C54" s="6" t="n">
        <v>-169159</v>
      </c>
      <c r="D54" s="6" t="n">
        <v>436712</v>
      </c>
      <c r="E54" s="6" t="n">
        <v>15296</v>
      </c>
    </row>
    <row r="55" spans="1:5"/>
    <row r="56" spans="1:5">
      <c r="A56" s="4" t="s">
        <v>56</v>
      </c>
      <c r="B56" s="4" t="s">
        <v>564</v>
      </c>
    </row>
    <row r="57" spans="1:5">
      <c r="A57" s="4" t="s">
        <v>452</v>
      </c>
      <c r="B57" s="4" t="s">
        <v>565</v>
      </c>
    </row>
  </sheetData>
  <mergeCells count="5">
    <mergeCell ref="A1:B2"/>
    <mergeCell ref="C1:E1"/>
    <mergeCell ref="A55:D55"/>
    <mergeCell ref="B56:D56"/>
    <mergeCell ref="B57:D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73"/>
    <col customWidth="1" max="3" min="3" width="16"/>
    <col customWidth="1" max="4" min="4" width="14"/>
    <col customWidth="1" max="5" min="5" width="14"/>
    <col customWidth="1" max="6" min="6" width="14"/>
    <col customWidth="1" max="7" min="7" width="14"/>
    <col customWidth="1" max="8" min="8" width="14"/>
  </cols>
  <sheetData>
    <row r="1" spans="1:8">
      <c r="A1" s="1" t="s">
        <v>566</v>
      </c>
      <c r="C1" s="2" t="s">
        <v>1</v>
      </c>
    </row>
    <row r="2" spans="1:8">
      <c r="C2" s="2" t="s">
        <v>2</v>
      </c>
      <c r="D2" s="2" t="s">
        <v>30</v>
      </c>
      <c r="E2" s="2" t="s">
        <v>78</v>
      </c>
      <c r="F2" s="2" t="s">
        <v>2</v>
      </c>
      <c r="G2" s="2" t="s">
        <v>30</v>
      </c>
      <c r="H2" s="2" t="s">
        <v>78</v>
      </c>
    </row>
    <row r="3" spans="1:8">
      <c r="A3" s="3" t="s">
        <v>355</v>
      </c>
    </row>
    <row r="4" spans="1:8">
      <c r="A4" s="4" t="s">
        <v>567</v>
      </c>
      <c r="C4" s="6" t="n">
        <v>0</v>
      </c>
      <c r="D4" s="6" t="n">
        <v>0</v>
      </c>
      <c r="E4" s="6" t="n">
        <v>0</v>
      </c>
    </row>
    <row r="5" spans="1:8">
      <c r="A5" s="4" t="s">
        <v>93</v>
      </c>
      <c r="B5" s="4" t="s">
        <v>56</v>
      </c>
      <c r="C5" s="5" t="n">
        <v>6935</v>
      </c>
      <c r="D5" s="5" t="n">
        <v>0</v>
      </c>
      <c r="E5" s="5" t="n">
        <v>0</v>
      </c>
    </row>
    <row r="6" spans="1:8">
      <c r="A6" s="4" t="s">
        <v>568</v>
      </c>
      <c r="C6" s="5" t="n">
        <v>-372</v>
      </c>
      <c r="D6" s="5" t="n">
        <v>0</v>
      </c>
      <c r="E6" s="5" t="n">
        <v>0</v>
      </c>
    </row>
    <row r="7" spans="1:8">
      <c r="A7" s="4" t="s">
        <v>569</v>
      </c>
      <c r="C7" s="5" t="n">
        <v>6563</v>
      </c>
      <c r="D7" s="5" t="n">
        <v>0</v>
      </c>
      <c r="E7" s="5" t="n">
        <v>0</v>
      </c>
    </row>
    <row r="8" spans="1:8">
      <c r="A8" s="3" t="s">
        <v>357</v>
      </c>
    </row>
    <row r="9" spans="1:8">
      <c r="A9" s="4" t="s">
        <v>570</v>
      </c>
      <c r="F9" s="6" t="n">
        <v>377549</v>
      </c>
      <c r="G9" s="6" t="n">
        <v>0</v>
      </c>
      <c r="H9" s="6" t="n">
        <v>21000</v>
      </c>
    </row>
    <row r="10" spans="1:8">
      <c r="A10" s="4" t="s">
        <v>571</v>
      </c>
      <c r="C10" s="5" t="n">
        <v>6563</v>
      </c>
      <c r="D10" s="5" t="n">
        <v>0</v>
      </c>
      <c r="E10" s="5" t="n">
        <v>0</v>
      </c>
      <c r="F10" s="5" t="n">
        <v>6563</v>
      </c>
      <c r="G10" s="5" t="n">
        <v>0</v>
      </c>
      <c r="H10" s="5" t="n">
        <v>0</v>
      </c>
    </row>
    <row r="11" spans="1:8">
      <c r="A11" s="4" t="s">
        <v>572</v>
      </c>
      <c r="F11" s="6" t="n">
        <v>370986</v>
      </c>
      <c r="G11" s="6" t="n">
        <v>0</v>
      </c>
      <c r="H11" s="6" t="n">
        <v>21000</v>
      </c>
    </row>
    <row r="12" spans="1:8">
      <c r="A12" s="4" t="s">
        <v>573</v>
      </c>
      <c r="C12" s="5" t="n">
        <v>188775</v>
      </c>
      <c r="D12" s="5" t="n">
        <v>10500</v>
      </c>
      <c r="E12" s="5" t="n">
        <v>10750</v>
      </c>
    </row>
    <row r="13" spans="1:8">
      <c r="A13" s="4" t="s">
        <v>574</v>
      </c>
      <c r="B13" s="4" t="s">
        <v>452</v>
      </c>
      <c r="C13" s="6" t="n">
        <v>8707</v>
      </c>
      <c r="D13" s="6" t="n">
        <v>0</v>
      </c>
      <c r="E13" s="6" t="n">
        <v>757</v>
      </c>
    </row>
    <row r="14" spans="1:8"/>
    <row r="15" spans="1:8">
      <c r="A15" s="4" t="s">
        <v>56</v>
      </c>
      <c r="B15" s="4" t="s">
        <v>575</v>
      </c>
    </row>
    <row r="16" spans="1:8">
      <c r="A16" s="4" t="s">
        <v>452</v>
      </c>
      <c r="B16" s="4" t="s">
        <v>576</v>
      </c>
    </row>
  </sheetData>
  <mergeCells count="5">
    <mergeCell ref="A1:B2"/>
    <mergeCell ref="C1:E1"/>
    <mergeCell ref="A14:G14"/>
    <mergeCell ref="B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61</v>
      </c>
      <c r="C1" s="2" t="s">
        <v>1</v>
      </c>
    </row>
    <row r="2" spans="1:5">
      <c r="C2" s="2" t="s">
        <v>2</v>
      </c>
      <c r="D2" s="2" t="s">
        <v>30</v>
      </c>
      <c r="E2" s="2" t="s">
        <v>78</v>
      </c>
    </row>
    <row r="3" spans="1:5">
      <c r="A3" s="3" t="s">
        <v>162</v>
      </c>
    </row>
    <row r="4" spans="1:5">
      <c r="A4" s="4" t="s">
        <v>144</v>
      </c>
      <c r="C4" s="6" t="n">
        <v>1082070</v>
      </c>
      <c r="D4" s="6" t="n">
        <v>888549</v>
      </c>
      <c r="E4" s="6" t="n">
        <v>512300</v>
      </c>
    </row>
    <row r="5" spans="1:5">
      <c r="A5" s="3" t="s">
        <v>163</v>
      </c>
    </row>
    <row r="6" spans="1:5">
      <c r="A6" s="4" t="s">
        <v>164</v>
      </c>
      <c r="C6" s="5" t="n">
        <v>901242</v>
      </c>
      <c r="D6" s="5" t="n">
        <v>826240</v>
      </c>
      <c r="E6" s="5" t="n">
        <v>844130</v>
      </c>
    </row>
    <row r="7" spans="1:5">
      <c r="A7" s="4" t="s">
        <v>165</v>
      </c>
      <c r="C7" s="5" t="n">
        <v>8822</v>
      </c>
      <c r="D7" s="5" t="n">
        <v>4991</v>
      </c>
      <c r="E7" s="5" t="n">
        <v>6971</v>
      </c>
    </row>
    <row r="8" spans="1:5">
      <c r="A8" s="4" t="s">
        <v>93</v>
      </c>
      <c r="C8" s="5" t="n">
        <v>10215</v>
      </c>
      <c r="D8" s="5" t="n">
        <v>0</v>
      </c>
      <c r="E8" s="5" t="n">
        <v>0</v>
      </c>
    </row>
    <row r="9" spans="1:5">
      <c r="A9" s="4" t="s">
        <v>166</v>
      </c>
      <c r="C9" s="5" t="n">
        <v>37207</v>
      </c>
      <c r="D9" s="5" t="n">
        <v>2220</v>
      </c>
      <c r="E9" s="5" t="n">
        <v>0</v>
      </c>
    </row>
    <row r="10" spans="1:5">
      <c r="A10" s="4" t="s">
        <v>167</v>
      </c>
      <c r="C10" s="5" t="n">
        <v>28869</v>
      </c>
      <c r="D10" s="5" t="n">
        <v>30844</v>
      </c>
      <c r="E10" s="5" t="n">
        <v>32075</v>
      </c>
    </row>
    <row r="11" spans="1:5">
      <c r="A11" s="4" t="s">
        <v>168</v>
      </c>
      <c r="C11" s="5" t="n">
        <v>-2448</v>
      </c>
      <c r="D11" s="5" t="n">
        <v>-58427</v>
      </c>
      <c r="E11" s="5" t="n">
        <v>-1495</v>
      </c>
    </row>
    <row r="12" spans="1:5">
      <c r="A12" s="4" t="s">
        <v>92</v>
      </c>
      <c r="C12" s="5" t="n">
        <v>17214</v>
      </c>
      <c r="D12" s="5" t="n">
        <v>34677</v>
      </c>
      <c r="E12" s="5" t="n">
        <v>9558</v>
      </c>
    </row>
    <row r="13" spans="1:5">
      <c r="A13" s="4" t="s">
        <v>169</v>
      </c>
      <c r="C13" s="5" t="n">
        <v>10357</v>
      </c>
      <c r="D13" s="5" t="n">
        <v>21504</v>
      </c>
      <c r="E13" s="5" t="n">
        <v>27426</v>
      </c>
    </row>
    <row r="14" spans="1:5">
      <c r="A14" s="4" t="s">
        <v>170</v>
      </c>
      <c r="C14" s="5" t="n">
        <v>-83233</v>
      </c>
      <c r="D14" s="5" t="n">
        <v>-115756</v>
      </c>
      <c r="E14" s="5" t="n">
        <v>-74552</v>
      </c>
    </row>
    <row r="15" spans="1:5">
      <c r="A15" s="4" t="s">
        <v>171</v>
      </c>
      <c r="C15" s="5" t="n">
        <v>322</v>
      </c>
      <c r="D15" s="5" t="n">
        <v>4018</v>
      </c>
      <c r="E15" s="5" t="n">
        <v>739</v>
      </c>
    </row>
    <row r="16" spans="1:5">
      <c r="A16" s="4" t="s">
        <v>172</v>
      </c>
      <c r="C16" s="5" t="n">
        <v>-364046</v>
      </c>
      <c r="D16" s="5" t="n">
        <v>-280387</v>
      </c>
      <c r="E16" s="5" t="n">
        <v>-153522</v>
      </c>
    </row>
    <row r="17" spans="1:5">
      <c r="A17" s="4" t="s">
        <v>173</v>
      </c>
      <c r="C17" s="5" t="n">
        <v>-4853</v>
      </c>
      <c r="D17" s="5" t="n">
        <v>31979</v>
      </c>
      <c r="E17" s="5" t="n">
        <v>0</v>
      </c>
    </row>
    <row r="18" spans="1:5">
      <c r="A18" s="4" t="s">
        <v>174</v>
      </c>
      <c r="C18" s="5" t="n">
        <v>1065</v>
      </c>
      <c r="D18" s="5" t="n">
        <v>637</v>
      </c>
      <c r="E18" s="5" t="n">
        <v>9060</v>
      </c>
    </row>
    <row r="19" spans="1:5">
      <c r="A19" s="4" t="s">
        <v>175</v>
      </c>
      <c r="C19" s="5" t="n">
        <v>3929</v>
      </c>
      <c r="D19" s="5" t="n">
        <v>-18099</v>
      </c>
      <c r="E19" s="5" t="n">
        <v>-48381</v>
      </c>
    </row>
    <row r="20" spans="1:5">
      <c r="A20" s="4" t="s">
        <v>176</v>
      </c>
      <c r="C20" s="5" t="n">
        <v>-18037</v>
      </c>
      <c r="D20" s="5" t="n">
        <v>478</v>
      </c>
      <c r="E20" s="5" t="n">
        <v>-25639</v>
      </c>
    </row>
    <row r="21" spans="1:5">
      <c r="A21" s="4" t="s">
        <v>177</v>
      </c>
      <c r="C21" s="5" t="n">
        <v>1628695</v>
      </c>
      <c r="D21" s="5" t="n">
        <v>1373468</v>
      </c>
      <c r="E21" s="5" t="n">
        <v>1138670</v>
      </c>
    </row>
    <row r="22" spans="1:5">
      <c r="A22" s="3" t="s">
        <v>178</v>
      </c>
    </row>
    <row r="23" spans="1:5">
      <c r="A23" s="4" t="s">
        <v>179</v>
      </c>
      <c r="C23" s="5" t="n">
        <v>-2145590</v>
      </c>
      <c r="D23" s="5" t="n">
        <v>-3364891</v>
      </c>
      <c r="E23" s="5" t="n">
        <v>-2210600</v>
      </c>
    </row>
    <row r="24" spans="1:5">
      <c r="A24" s="4" t="s">
        <v>180</v>
      </c>
      <c r="C24" s="5" t="n">
        <v>-219146</v>
      </c>
      <c r="D24" s="5" t="n">
        <v>-187752</v>
      </c>
      <c r="E24" s="5" t="n">
        <v>-132780</v>
      </c>
    </row>
    <row r="25" spans="1:5">
      <c r="A25" s="4" t="s">
        <v>181</v>
      </c>
      <c r="C25" s="5" t="n">
        <v>-403131</v>
      </c>
      <c r="D25" s="5" t="n">
        <v>-244561</v>
      </c>
      <c r="E25" s="5" t="n">
        <v>-197881</v>
      </c>
    </row>
    <row r="26" spans="1:5">
      <c r="A26" s="4" t="s">
        <v>182</v>
      </c>
      <c r="C26" s="5" t="n">
        <v>-16943</v>
      </c>
      <c r="D26" s="5" t="n">
        <v>-8670</v>
      </c>
      <c r="E26" s="5" t="n">
        <v>-7150</v>
      </c>
    </row>
    <row r="27" spans="1:5">
      <c r="A27" s="4" t="s">
        <v>183</v>
      </c>
      <c r="C27" s="5" t="n">
        <v>-129884</v>
      </c>
      <c r="D27" s="5" t="n">
        <v>-598722</v>
      </c>
      <c r="E27" s="5" t="n">
        <v>-202207</v>
      </c>
    </row>
    <row r="28" spans="1:5">
      <c r="A28" s="4" t="s">
        <v>184</v>
      </c>
      <c r="C28" s="5" t="n">
        <v>4760</v>
      </c>
      <c r="D28" s="5" t="n">
        <v>-141994</v>
      </c>
      <c r="E28" s="5" t="n">
        <v>-100033</v>
      </c>
    </row>
    <row r="29" spans="1:5">
      <c r="A29" s="4" t="s">
        <v>185</v>
      </c>
      <c r="C29" s="5" t="n">
        <v>249552</v>
      </c>
      <c r="D29" s="5" t="n">
        <v>131830</v>
      </c>
      <c r="E29" s="5" t="n">
        <v>105496</v>
      </c>
    </row>
    <row r="30" spans="1:5">
      <c r="A30" s="4" t="s">
        <v>186</v>
      </c>
      <c r="C30" s="5" t="n">
        <v>-101415</v>
      </c>
      <c r="D30" s="5" t="n">
        <v>-160323</v>
      </c>
      <c r="E30" s="5" t="n">
        <v>-353496</v>
      </c>
    </row>
    <row r="31" spans="1:5">
      <c r="A31" s="4" t="s">
        <v>187</v>
      </c>
      <c r="C31" s="5" t="n">
        <v>119723</v>
      </c>
      <c r="D31" s="5" t="n">
        <v>130880</v>
      </c>
      <c r="E31" s="5" t="n">
        <v>57183</v>
      </c>
    </row>
    <row r="32" spans="1:5">
      <c r="A32" s="4" t="s">
        <v>188</v>
      </c>
      <c r="C32" s="5" t="n">
        <v>108347</v>
      </c>
      <c r="D32" s="5" t="n">
        <v>106360</v>
      </c>
      <c r="E32" s="5" t="n">
        <v>10269</v>
      </c>
    </row>
    <row r="33" spans="1:5">
      <c r="A33" s="4" t="s">
        <v>189</v>
      </c>
      <c r="C33" s="5" t="n">
        <v>-125844</v>
      </c>
      <c r="D33" s="5" t="n">
        <v>29719</v>
      </c>
      <c r="E33" s="5" t="n">
        <v>-6072</v>
      </c>
    </row>
    <row r="34" spans="1:5">
      <c r="A34" s="4" t="s">
        <v>190</v>
      </c>
      <c r="C34" s="5" t="n">
        <v>2350068</v>
      </c>
      <c r="D34" s="5" t="n">
        <v>823964</v>
      </c>
      <c r="E34" s="5" t="n">
        <v>911065</v>
      </c>
    </row>
    <row r="35" spans="1:5">
      <c r="A35" s="4" t="s">
        <v>191</v>
      </c>
      <c r="C35" s="5" t="n">
        <v>-309503</v>
      </c>
      <c r="D35" s="5" t="n">
        <v>-3484160</v>
      </c>
      <c r="E35" s="5" t="n">
        <v>-2126206</v>
      </c>
    </row>
    <row r="36" spans="1:5">
      <c r="A36" s="3" t="s">
        <v>192</v>
      </c>
    </row>
    <row r="37" spans="1:5">
      <c r="A37" s="4" t="s">
        <v>193</v>
      </c>
      <c r="C37" s="5" t="n">
        <v>-190000</v>
      </c>
      <c r="D37" s="5" t="n">
        <v>835000</v>
      </c>
      <c r="E37" s="5" t="n">
        <v>-130000</v>
      </c>
    </row>
    <row r="38" spans="1:5">
      <c r="A38" s="4" t="s">
        <v>194</v>
      </c>
      <c r="C38" s="5" t="n">
        <v>693560</v>
      </c>
      <c r="D38" s="5" t="n">
        <v>1451434</v>
      </c>
      <c r="E38" s="5" t="n">
        <v>773992</v>
      </c>
    </row>
    <row r="39" spans="1:5">
      <c r="A39" s="4" t="s">
        <v>195</v>
      </c>
      <c r="C39" s="5" t="n">
        <v>-865863</v>
      </c>
      <c r="D39" s="5" t="n">
        <v>-558830</v>
      </c>
      <c r="E39" s="5" t="n">
        <v>-365188</v>
      </c>
    </row>
    <row r="40" spans="1:5">
      <c r="A40" s="4" t="s">
        <v>196</v>
      </c>
      <c r="C40" s="5" t="n">
        <v>460015</v>
      </c>
      <c r="D40" s="5" t="n">
        <v>228685</v>
      </c>
      <c r="E40" s="5" t="n">
        <v>109503</v>
      </c>
    </row>
    <row r="41" spans="1:5">
      <c r="A41" s="4" t="s">
        <v>197</v>
      </c>
      <c r="C41" s="5" t="n">
        <v>-563759</v>
      </c>
      <c r="D41" s="5" t="n">
        <v>-573390</v>
      </c>
      <c r="E41" s="5" t="n">
        <v>-341839</v>
      </c>
    </row>
    <row r="42" spans="1:5">
      <c r="A42" s="4" t="s">
        <v>198</v>
      </c>
      <c r="C42" s="5" t="n">
        <v>534194</v>
      </c>
      <c r="D42" s="5" t="n">
        <v>1755722</v>
      </c>
      <c r="E42" s="5" t="n">
        <v>2343868</v>
      </c>
    </row>
    <row r="43" spans="1:5">
      <c r="A43" s="4" t="s">
        <v>199</v>
      </c>
      <c r="C43" s="5" t="n">
        <v>-22196</v>
      </c>
      <c r="D43" s="5" t="n">
        <v>-11513</v>
      </c>
      <c r="E43" s="5" t="n">
        <v>-16782</v>
      </c>
    </row>
    <row r="44" spans="1:5">
      <c r="A44" s="4" t="s">
        <v>200</v>
      </c>
      <c r="B44" s="4" t="s">
        <v>56</v>
      </c>
      <c r="C44" s="5" t="n">
        <v>148666</v>
      </c>
      <c r="D44" s="5" t="n">
        <v>173018</v>
      </c>
      <c r="E44" s="5" t="n">
        <v>9962</v>
      </c>
    </row>
    <row r="45" spans="1:5">
      <c r="A45" s="4" t="s">
        <v>201</v>
      </c>
      <c r="B45" s="4" t="s">
        <v>56</v>
      </c>
      <c r="C45" s="5" t="n">
        <v>-134578</v>
      </c>
      <c r="D45" s="5" t="n">
        <v>-50877</v>
      </c>
      <c r="E45" s="5" t="n">
        <v>-43691</v>
      </c>
    </row>
    <row r="46" spans="1:5">
      <c r="A46" s="4" t="s">
        <v>202</v>
      </c>
      <c r="C46" s="5" t="n">
        <v>0</v>
      </c>
      <c r="D46" s="5" t="n">
        <v>-5663</v>
      </c>
      <c r="E46" s="5" t="n">
        <v>-1175</v>
      </c>
    </row>
    <row r="47" spans="1:5">
      <c r="A47" s="4" t="s">
        <v>203</v>
      </c>
      <c r="C47" s="5" t="n">
        <v>-1298925</v>
      </c>
      <c r="D47" s="5" t="n">
        <v>-1210133</v>
      </c>
      <c r="E47" s="5" t="n">
        <v>-1035069</v>
      </c>
    </row>
    <row r="48" spans="1:5">
      <c r="A48" s="4" t="s">
        <v>204</v>
      </c>
      <c r="C48" s="5" t="n">
        <v>-1562</v>
      </c>
      <c r="D48" s="5" t="n">
        <v>-27004</v>
      </c>
      <c r="E48" s="5" t="n">
        <v>-409</v>
      </c>
    </row>
    <row r="49" spans="1:5">
      <c r="A49" s="4" t="s">
        <v>205</v>
      </c>
      <c r="C49" s="5" t="n">
        <v>-1240448</v>
      </c>
      <c r="D49" s="5" t="n">
        <v>2006449</v>
      </c>
      <c r="E49" s="5" t="n">
        <v>1303172</v>
      </c>
    </row>
    <row r="50" spans="1:5">
      <c r="A50" s="4" t="s">
        <v>206</v>
      </c>
      <c r="C50" s="5" t="n">
        <v>-20274</v>
      </c>
      <c r="D50" s="5" t="n">
        <v>-8575</v>
      </c>
      <c r="E50" s="5" t="n">
        <v>-690</v>
      </c>
    </row>
    <row r="51" spans="1:5">
      <c r="A51" s="4" t="s">
        <v>207</v>
      </c>
      <c r="C51" s="5" t="n">
        <v>58470</v>
      </c>
      <c r="D51" s="5" t="n">
        <v>-112818</v>
      </c>
      <c r="E51" s="5" t="n">
        <v>314946</v>
      </c>
    </row>
    <row r="52" spans="1:5">
      <c r="A52" s="4" t="s">
        <v>208</v>
      </c>
      <c r="C52" s="5" t="n">
        <v>360908</v>
      </c>
      <c r="D52" s="5" t="n">
        <v>473726</v>
      </c>
      <c r="E52" s="5" t="n">
        <v>158780</v>
      </c>
    </row>
    <row r="53" spans="1:5">
      <c r="A53" s="4" t="s">
        <v>209</v>
      </c>
      <c r="C53" s="5" t="n">
        <v>419378</v>
      </c>
      <c r="D53" s="5" t="n">
        <v>360908</v>
      </c>
      <c r="E53" s="5" t="n">
        <v>473726</v>
      </c>
    </row>
    <row r="54" spans="1:5">
      <c r="A54" s="3" t="s">
        <v>210</v>
      </c>
    </row>
    <row r="55" spans="1:5">
      <c r="A55" s="4" t="s">
        <v>211</v>
      </c>
      <c r="C55" s="5" t="n">
        <v>541545</v>
      </c>
      <c r="D55" s="5" t="n">
        <v>492771</v>
      </c>
      <c r="E55" s="5" t="n">
        <v>504165</v>
      </c>
    </row>
    <row r="56" spans="1:5">
      <c r="A56" s="4" t="s">
        <v>212</v>
      </c>
      <c r="C56" s="6" t="n">
        <v>8011</v>
      </c>
      <c r="D56" s="6" t="n">
        <v>12214</v>
      </c>
      <c r="E56" s="6" t="n">
        <v>18548</v>
      </c>
    </row>
    <row r="57" spans="1:5"/>
    <row r="58" spans="1:5">
      <c r="A58" s="4" t="s">
        <v>56</v>
      </c>
      <c r="B58" s="4" t="s">
        <v>213</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56"/>
    <col customWidth="1" max="3" min="3" width="16"/>
    <col customWidth="1" max="4" min="4" width="14"/>
    <col customWidth="1" max="5" min="5" width="14"/>
  </cols>
  <sheetData>
    <row r="1" spans="1:5">
      <c r="A1" s="1" t="s">
        <v>577</v>
      </c>
      <c r="C1" s="2" t="s">
        <v>1</v>
      </c>
    </row>
    <row r="2" spans="1:5">
      <c r="C2" s="2" t="s">
        <v>2</v>
      </c>
      <c r="D2" s="2" t="s">
        <v>30</v>
      </c>
      <c r="E2" s="2" t="s">
        <v>78</v>
      </c>
    </row>
    <row r="3" spans="1:5">
      <c r="A3" s="3" t="s">
        <v>578</v>
      </c>
    </row>
    <row r="4" spans="1:5">
      <c r="A4" s="4" t="s">
        <v>579</v>
      </c>
      <c r="C4" s="4" t="s">
        <v>580</v>
      </c>
    </row>
    <row r="5" spans="1:5">
      <c r="A5" s="4" t="s">
        <v>581</v>
      </c>
      <c r="B5" s="4" t="s">
        <v>56</v>
      </c>
      <c r="C5" s="6" t="n">
        <v>6935</v>
      </c>
      <c r="D5" s="6" t="n">
        <v>0</v>
      </c>
      <c r="E5" s="6" t="n">
        <v>0</v>
      </c>
    </row>
    <row r="6" spans="1:5">
      <c r="A6" s="4" t="s">
        <v>582</v>
      </c>
    </row>
    <row r="7" spans="1:5">
      <c r="A7" s="3" t="s">
        <v>578</v>
      </c>
    </row>
    <row r="8" spans="1:5">
      <c r="A8" s="4" t="s">
        <v>583</v>
      </c>
      <c r="C8" s="6" t="n">
        <v>317000</v>
      </c>
    </row>
    <row r="9" spans="1:5">
      <c r="A9" s="4" t="s">
        <v>584</v>
      </c>
    </row>
    <row r="10" spans="1:5">
      <c r="A10" s="3" t="s">
        <v>578</v>
      </c>
    </row>
    <row r="11" spans="1:5">
      <c r="A11" s="4" t="s">
        <v>579</v>
      </c>
      <c r="C11" s="4" t="s">
        <v>585</v>
      </c>
    </row>
    <row r="12" spans="1:5">
      <c r="A12" s="4" t="s">
        <v>586</v>
      </c>
      <c r="C12" s="4" t="s">
        <v>587</v>
      </c>
    </row>
    <row r="13" spans="1:5">
      <c r="A13" s="4" t="s">
        <v>588</v>
      </c>
    </row>
    <row r="14" spans="1:5">
      <c r="A14" s="3" t="s">
        <v>578</v>
      </c>
    </row>
    <row r="15" spans="1:5">
      <c r="A15" s="4" t="s">
        <v>579</v>
      </c>
      <c r="C15" s="4" t="s">
        <v>589</v>
      </c>
    </row>
    <row r="16" spans="1:5">
      <c r="A16" s="4" t="s">
        <v>586</v>
      </c>
      <c r="C16" s="4" t="s">
        <v>587</v>
      </c>
    </row>
    <row r="17" spans="1:5">
      <c r="A17" s="4" t="s">
        <v>590</v>
      </c>
    </row>
    <row r="18" spans="1:5">
      <c r="A18" s="3" t="s">
        <v>578</v>
      </c>
    </row>
    <row r="19" spans="1:5">
      <c r="A19" s="4" t="s">
        <v>591</v>
      </c>
      <c r="C19" s="4" t="s">
        <v>592</v>
      </c>
    </row>
    <row r="20" spans="1:5">
      <c r="A20" s="4" t="s">
        <v>593</v>
      </c>
      <c r="C20" s="4" t="s">
        <v>594</v>
      </c>
    </row>
    <row r="21" spans="1:5">
      <c r="A21" s="4" t="s">
        <v>595</v>
      </c>
      <c r="C21" s="4" t="s">
        <v>596</v>
      </c>
    </row>
    <row r="22" spans="1:5">
      <c r="A22" s="4" t="s">
        <v>581</v>
      </c>
      <c r="C22" s="6" t="n">
        <v>6935</v>
      </c>
    </row>
    <row r="23" spans="1:5"/>
    <row r="24" spans="1:5">
      <c r="A24" s="4" t="s">
        <v>56</v>
      </c>
      <c r="B24" s="4" t="s">
        <v>575</v>
      </c>
    </row>
  </sheetData>
  <mergeCells count="4">
    <mergeCell ref="A1:B2"/>
    <mergeCell ref="C1:E1"/>
    <mergeCell ref="A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597</v>
      </c>
      <c r="C1" s="2" t="s">
        <v>2</v>
      </c>
      <c r="D1" s="2" t="s">
        <v>30</v>
      </c>
    </row>
    <row r="2" spans="1:4">
      <c r="A2" s="3" t="s">
        <v>598</v>
      </c>
    </row>
    <row r="3" spans="1:4">
      <c r="A3" s="4" t="s">
        <v>46</v>
      </c>
      <c r="C3" s="6" t="n">
        <v>457138</v>
      </c>
      <c r="D3" s="6" t="n">
        <v>542281</v>
      </c>
    </row>
    <row r="4" spans="1:4">
      <c r="A4" s="4" t="s">
        <v>463</v>
      </c>
    </row>
    <row r="5" spans="1:4">
      <c r="A5" s="3" t="s">
        <v>598</v>
      </c>
    </row>
    <row r="6" spans="1:4">
      <c r="A6" s="4" t="s">
        <v>46</v>
      </c>
      <c r="C6" s="6" t="n">
        <v>27005</v>
      </c>
      <c r="D6" s="6" t="n">
        <v>36351</v>
      </c>
    </row>
    <row r="7" spans="1:4">
      <c r="A7" s="4" t="s">
        <v>599</v>
      </c>
    </row>
    <row r="8" spans="1:4">
      <c r="A8" s="3" t="s">
        <v>598</v>
      </c>
    </row>
    <row r="9" spans="1:4">
      <c r="A9" s="4" t="s">
        <v>600</v>
      </c>
      <c r="B9" s="4" t="s">
        <v>56</v>
      </c>
      <c r="C9" s="4" t="s">
        <v>594</v>
      </c>
      <c r="D9" s="4" t="s">
        <v>594</v>
      </c>
    </row>
    <row r="10" spans="1:4">
      <c r="A10" s="4" t="s">
        <v>601</v>
      </c>
    </row>
    <row r="11" spans="1:4">
      <c r="A11" s="3" t="s">
        <v>598</v>
      </c>
    </row>
    <row r="12" spans="1:4">
      <c r="A12" s="4" t="s">
        <v>600</v>
      </c>
      <c r="B12" s="4" t="s">
        <v>56</v>
      </c>
      <c r="C12" s="4" t="s">
        <v>602</v>
      </c>
      <c r="D12" s="4" t="s">
        <v>602</v>
      </c>
    </row>
    <row r="13" spans="1:4">
      <c r="A13" s="4" t="s">
        <v>450</v>
      </c>
    </row>
    <row r="14" spans="1:4">
      <c r="A14" s="3" t="s">
        <v>598</v>
      </c>
    </row>
    <row r="15" spans="1:4">
      <c r="A15" s="4" t="s">
        <v>46</v>
      </c>
      <c r="C15" s="6" t="n">
        <v>407172</v>
      </c>
      <c r="D15" s="6" t="n">
        <v>499537</v>
      </c>
    </row>
    <row r="16" spans="1:4">
      <c r="A16" s="4" t="s">
        <v>603</v>
      </c>
    </row>
    <row r="17" spans="1:4">
      <c r="A17" s="3" t="s">
        <v>598</v>
      </c>
    </row>
    <row r="18" spans="1:4">
      <c r="A18" s="4" t="s">
        <v>600</v>
      </c>
      <c r="B18" s="4" t="s">
        <v>56</v>
      </c>
      <c r="C18" s="4" t="s">
        <v>594</v>
      </c>
      <c r="D18" s="4" t="s">
        <v>594</v>
      </c>
    </row>
    <row r="19" spans="1:4">
      <c r="A19" s="4" t="s">
        <v>604</v>
      </c>
    </row>
    <row r="20" spans="1:4">
      <c r="A20" s="3" t="s">
        <v>598</v>
      </c>
    </row>
    <row r="21" spans="1:4">
      <c r="A21" s="4" t="s">
        <v>600</v>
      </c>
      <c r="B21" s="4" t="s">
        <v>56</v>
      </c>
      <c r="C21" s="4" t="s">
        <v>605</v>
      </c>
      <c r="D21" s="4" t="s">
        <v>605</v>
      </c>
    </row>
    <row r="22" spans="1:4">
      <c r="A22" s="4" t="s">
        <v>472</v>
      </c>
    </row>
    <row r="23" spans="1:4">
      <c r="A23" s="3" t="s">
        <v>598</v>
      </c>
    </row>
    <row r="24" spans="1:4">
      <c r="A24" s="4" t="s">
        <v>600</v>
      </c>
      <c r="B24" s="4" t="s">
        <v>56</v>
      </c>
      <c r="C24" s="4" t="s">
        <v>606</v>
      </c>
      <c r="D24" s="4" t="s">
        <v>606</v>
      </c>
    </row>
    <row r="25" spans="1:4">
      <c r="A25" s="4" t="s">
        <v>46</v>
      </c>
      <c r="C25" s="6" t="n">
        <v>22961</v>
      </c>
      <c r="D25" s="6" t="n">
        <v>6393</v>
      </c>
    </row>
    <row r="26" spans="1:4"/>
    <row r="27" spans="1:4">
      <c r="A27" s="4" t="s">
        <v>56</v>
      </c>
      <c r="B27" s="4" t="s">
        <v>607</v>
      </c>
    </row>
  </sheetData>
  <mergeCells count="3">
    <mergeCell ref="A1:B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93</v>
      </c>
    </row>
    <row r="2" spans="1:2">
      <c r="A2" s="3" t="s">
        <v>609</v>
      </c>
    </row>
    <row r="3" spans="1:2">
      <c r="A3" s="4" t="s">
        <v>610</v>
      </c>
      <c r="B3" s="6" t="n">
        <v>1491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9"/>
    <col customWidth="1" max="2" min="2" width="80"/>
    <col customWidth="1" max="3" min="3" width="31"/>
    <col customWidth="1" max="4" min="4" width="4"/>
    <col customWidth="1" max="5" min="5" width="21"/>
    <col customWidth="1" max="6" min="6" width="21"/>
  </cols>
  <sheetData>
    <row r="1" spans="1:6">
      <c r="A1" s="1" t="s">
        <v>611</v>
      </c>
      <c r="C1" s="2" t="s">
        <v>1</v>
      </c>
    </row>
    <row r="2" spans="1:6">
      <c r="C2" s="2" t="s">
        <v>612</v>
      </c>
      <c r="E2" s="2" t="s">
        <v>613</v>
      </c>
      <c r="F2" s="2" t="s">
        <v>614</v>
      </c>
    </row>
    <row r="3" spans="1:6">
      <c r="A3" s="3" t="s">
        <v>615</v>
      </c>
    </row>
    <row r="4" spans="1:6">
      <c r="A4" s="4" t="s">
        <v>616</v>
      </c>
      <c r="B4" s="4" t="s">
        <v>617</v>
      </c>
      <c r="C4" s="4" t="s">
        <v>618</v>
      </c>
    </row>
    <row r="5" spans="1:6">
      <c r="A5" s="4" t="s">
        <v>619</v>
      </c>
      <c r="C5" s="6" t="n">
        <v>2404177</v>
      </c>
      <c r="D5" s="4" t="s">
        <v>56</v>
      </c>
      <c r="E5" s="6" t="n">
        <v>2237569</v>
      </c>
      <c r="F5" s="6" t="n">
        <v>1940188</v>
      </c>
    </row>
    <row r="6" spans="1:6">
      <c r="A6" s="4" t="s">
        <v>84</v>
      </c>
      <c r="C6" s="6" t="n">
        <v>4281160</v>
      </c>
      <c r="E6" s="6" t="n">
        <v>3859826</v>
      </c>
      <c r="F6" s="6" t="n">
        <v>3343546</v>
      </c>
    </row>
    <row r="7" spans="1:6">
      <c r="A7" s="3" t="s">
        <v>620</v>
      </c>
    </row>
    <row r="8" spans="1:6">
      <c r="A8" s="4" t="s">
        <v>621</v>
      </c>
      <c r="E8" s="4" t="s">
        <v>622</v>
      </c>
    </row>
    <row r="9" spans="1:6">
      <c r="A9" s="4" t="s">
        <v>623</v>
      </c>
    </row>
    <row r="10" spans="1:6">
      <c r="A10" s="3" t="s">
        <v>615</v>
      </c>
    </row>
    <row r="11" spans="1:6">
      <c r="A11" s="4" t="s">
        <v>624</v>
      </c>
      <c r="B11" s="4" t="s">
        <v>56</v>
      </c>
      <c r="C11" s="5" t="n">
        <v>1313</v>
      </c>
    </row>
    <row r="12" spans="1:6">
      <c r="A12" s="4" t="s">
        <v>537</v>
      </c>
    </row>
    <row r="13" spans="1:6">
      <c r="A13" s="3" t="s">
        <v>615</v>
      </c>
    </row>
    <row r="14" spans="1:6">
      <c r="A14" s="4" t="s">
        <v>616</v>
      </c>
      <c r="B14" s="4" t="s">
        <v>617</v>
      </c>
      <c r="C14" s="4" t="s">
        <v>625</v>
      </c>
    </row>
    <row r="15" spans="1:6">
      <c r="A15" s="4" t="s">
        <v>619</v>
      </c>
      <c r="B15" s="4" t="s">
        <v>56</v>
      </c>
      <c r="C15" s="6" t="n">
        <v>373577</v>
      </c>
    </row>
    <row r="16" spans="1:6">
      <c r="A16" s="4" t="s">
        <v>626</v>
      </c>
    </row>
    <row r="17" spans="1:6">
      <c r="A17" s="3" t="s">
        <v>615</v>
      </c>
    </row>
    <row r="18" spans="1:6">
      <c r="A18" s="4" t="s">
        <v>624</v>
      </c>
      <c r="B18" s="4" t="s">
        <v>56</v>
      </c>
      <c r="C18" s="5" t="n">
        <v>86</v>
      </c>
    </row>
    <row r="19" spans="1:6">
      <c r="A19" s="4" t="s">
        <v>627</v>
      </c>
    </row>
    <row r="20" spans="1:6">
      <c r="A20" s="3" t="s">
        <v>615</v>
      </c>
    </row>
    <row r="21" spans="1:6">
      <c r="A21" s="4" t="s">
        <v>616</v>
      </c>
      <c r="B21" s="4" t="s">
        <v>628</v>
      </c>
      <c r="C21" s="4" t="s">
        <v>629</v>
      </c>
    </row>
    <row r="22" spans="1:6">
      <c r="A22" s="4" t="s">
        <v>619</v>
      </c>
      <c r="B22" s="4" t="s">
        <v>630</v>
      </c>
      <c r="C22" s="6" t="n">
        <v>308771</v>
      </c>
    </row>
    <row r="23" spans="1:6">
      <c r="A23" s="4" t="s">
        <v>84</v>
      </c>
      <c r="C23" s="6" t="n">
        <v>998783</v>
      </c>
    </row>
    <row r="24" spans="1:6">
      <c r="A24" s="4" t="s">
        <v>631</v>
      </c>
    </row>
    <row r="25" spans="1:6">
      <c r="A25" s="3" t="s">
        <v>615</v>
      </c>
    </row>
    <row r="26" spans="1:6">
      <c r="A26" s="4" t="s">
        <v>624</v>
      </c>
      <c r="B26" s="4" t="s">
        <v>630</v>
      </c>
      <c r="C26" s="5" t="n">
        <v>152</v>
      </c>
    </row>
    <row r="27" spans="1:6">
      <c r="A27" s="4" t="s">
        <v>632</v>
      </c>
    </row>
    <row r="28" spans="1:6">
      <c r="A28" s="3" t="s">
        <v>615</v>
      </c>
    </row>
    <row r="29" spans="1:6">
      <c r="A29" s="4" t="s">
        <v>616</v>
      </c>
      <c r="B29" s="4" t="s">
        <v>617</v>
      </c>
      <c r="C29" s="4" t="s">
        <v>633</v>
      </c>
    </row>
    <row r="30" spans="1:6">
      <c r="A30" s="4" t="s">
        <v>619</v>
      </c>
      <c r="B30" s="4" t="s">
        <v>56</v>
      </c>
      <c r="C30" s="6" t="n">
        <v>153712</v>
      </c>
    </row>
    <row r="31" spans="1:6">
      <c r="A31" s="4" t="s">
        <v>634</v>
      </c>
    </row>
    <row r="32" spans="1:6">
      <c r="A32" s="3" t="s">
        <v>615</v>
      </c>
    </row>
    <row r="33" spans="1:6">
      <c r="A33" s="4" t="s">
        <v>624</v>
      </c>
      <c r="B33" s="4" t="s">
        <v>56</v>
      </c>
      <c r="C33" s="5" t="n">
        <v>98</v>
      </c>
    </row>
    <row r="34" spans="1:6">
      <c r="A34" s="4" t="s">
        <v>635</v>
      </c>
    </row>
    <row r="35" spans="1:6">
      <c r="A35" s="3" t="s">
        <v>615</v>
      </c>
    </row>
    <row r="36" spans="1:6">
      <c r="A36" s="4" t="s">
        <v>616</v>
      </c>
      <c r="B36" s="4" t="s">
        <v>617</v>
      </c>
      <c r="C36" s="4" t="s">
        <v>633</v>
      </c>
    </row>
    <row r="37" spans="1:6">
      <c r="A37" s="4" t="s">
        <v>619</v>
      </c>
      <c r="B37" s="4" t="s">
        <v>56</v>
      </c>
      <c r="C37" s="6" t="n">
        <v>151337</v>
      </c>
    </row>
    <row r="38" spans="1:6">
      <c r="A38" s="4" t="s">
        <v>636</v>
      </c>
    </row>
    <row r="39" spans="1:6">
      <c r="A39" s="3" t="s">
        <v>615</v>
      </c>
    </row>
    <row r="40" spans="1:6">
      <c r="A40" s="4" t="s">
        <v>624</v>
      </c>
      <c r="B40" s="4" t="s">
        <v>56</v>
      </c>
      <c r="C40" s="5" t="n">
        <v>148</v>
      </c>
    </row>
    <row r="41" spans="1:6">
      <c r="A41" s="4" t="s">
        <v>637</v>
      </c>
    </row>
    <row r="42" spans="1:6">
      <c r="A42" s="3" t="s">
        <v>615</v>
      </c>
    </row>
    <row r="43" spans="1:6">
      <c r="A43" s="4" t="s">
        <v>616</v>
      </c>
      <c r="B43" s="4" t="s">
        <v>617</v>
      </c>
      <c r="C43" s="4" t="s">
        <v>638</v>
      </c>
    </row>
    <row r="44" spans="1:6">
      <c r="A44" s="4" t="s">
        <v>619</v>
      </c>
      <c r="B44" s="4" t="s">
        <v>56</v>
      </c>
      <c r="C44" s="6" t="n">
        <v>96958</v>
      </c>
    </row>
    <row r="45" spans="1:6">
      <c r="A45" s="4" t="s">
        <v>639</v>
      </c>
    </row>
    <row r="46" spans="1:6">
      <c r="A46" s="3" t="s">
        <v>615</v>
      </c>
    </row>
    <row r="47" spans="1:6">
      <c r="A47" s="4" t="s">
        <v>624</v>
      </c>
      <c r="B47" s="4" t="s">
        <v>56</v>
      </c>
      <c r="C47" s="5" t="n">
        <v>48</v>
      </c>
    </row>
    <row r="48" spans="1:6">
      <c r="A48" s="4" t="s">
        <v>640</v>
      </c>
    </row>
    <row r="49" spans="1:6">
      <c r="A49" s="3" t="s">
        <v>615</v>
      </c>
    </row>
    <row r="50" spans="1:6">
      <c r="A50" s="4" t="s">
        <v>616</v>
      </c>
      <c r="B50" s="4" t="s">
        <v>617</v>
      </c>
      <c r="C50" s="4" t="s">
        <v>641</v>
      </c>
    </row>
    <row r="51" spans="1:6">
      <c r="A51" s="4" t="s">
        <v>619</v>
      </c>
      <c r="B51" s="4" t="s">
        <v>56</v>
      </c>
      <c r="C51" s="6" t="n">
        <v>1319822</v>
      </c>
    </row>
    <row r="52" spans="1:6">
      <c r="A52" s="4" t="s">
        <v>642</v>
      </c>
    </row>
    <row r="53" spans="1:6">
      <c r="A53" s="3" t="s">
        <v>615</v>
      </c>
    </row>
    <row r="54" spans="1:6">
      <c r="A54" s="4" t="s">
        <v>624</v>
      </c>
      <c r="B54" s="4" t="s">
        <v>56</v>
      </c>
      <c r="C54" s="5" t="n">
        <v>781</v>
      </c>
    </row>
    <row r="55" spans="1:6"/>
    <row r="56" spans="1:6">
      <c r="A56" s="4" t="s">
        <v>56</v>
      </c>
      <c r="B56" s="4" t="s">
        <v>643</v>
      </c>
    </row>
    <row r="57" spans="1:6">
      <c r="A57" s="4" t="s">
        <v>452</v>
      </c>
      <c r="B57" s="4" t="s">
        <v>644</v>
      </c>
    </row>
    <row r="58" spans="1:6">
      <c r="A58" s="4" t="s">
        <v>455</v>
      </c>
      <c r="B58" s="4" t="s">
        <v>645</v>
      </c>
    </row>
  </sheetData>
  <mergeCells count="7">
    <mergeCell ref="A1:B2"/>
    <mergeCell ref="C1:F1"/>
    <mergeCell ref="C2:D2"/>
    <mergeCell ref="A55:E55"/>
    <mergeCell ref="B56:E56"/>
    <mergeCell ref="B57:E57"/>
    <mergeCell ref="B58:E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6</v>
      </c>
      <c r="C1" s="2" t="s">
        <v>1</v>
      </c>
    </row>
    <row r="2" spans="1:5">
      <c r="C2" s="2" t="s">
        <v>2</v>
      </c>
      <c r="D2" s="2" t="s">
        <v>30</v>
      </c>
      <c r="E2" s="2" t="s">
        <v>78</v>
      </c>
    </row>
    <row r="3" spans="1:5">
      <c r="A3" s="3" t="s">
        <v>369</v>
      </c>
    </row>
    <row r="4" spans="1:5">
      <c r="A4" s="4" t="s">
        <v>55</v>
      </c>
      <c r="B4" s="4" t="s">
        <v>56</v>
      </c>
      <c r="C4" s="6" t="n">
        <v>645000</v>
      </c>
      <c r="D4" s="6" t="n">
        <v>835000</v>
      </c>
      <c r="E4" s="6" t="n">
        <v>0</v>
      </c>
    </row>
    <row r="5" spans="1:5">
      <c r="A5" s="4" t="s">
        <v>647</v>
      </c>
      <c r="C5" s="5" t="n">
        <v>1560000</v>
      </c>
      <c r="D5" s="5" t="n">
        <v>835000</v>
      </c>
      <c r="E5" s="5" t="n">
        <v>637000</v>
      </c>
    </row>
    <row r="6" spans="1:5">
      <c r="A6" s="4" t="s">
        <v>648</v>
      </c>
      <c r="C6" s="6" t="n">
        <v>762896</v>
      </c>
      <c r="D6" s="6" t="n">
        <v>452644</v>
      </c>
      <c r="E6" s="6" t="n">
        <v>207452</v>
      </c>
    </row>
    <row r="7" spans="1:5">
      <c r="A7" s="4" t="s">
        <v>649</v>
      </c>
      <c r="C7" s="4" t="s">
        <v>650</v>
      </c>
      <c r="D7" s="4" t="s">
        <v>651</v>
      </c>
      <c r="E7" s="4" t="s">
        <v>652</v>
      </c>
    </row>
    <row r="8" spans="1:5"/>
    <row r="9" spans="1:5">
      <c r="A9" s="4" t="s">
        <v>56</v>
      </c>
      <c r="B9" s="4" t="s">
        <v>76</v>
      </c>
    </row>
  </sheetData>
  <mergeCells count="4">
    <mergeCell ref="A1:B2"/>
    <mergeCell ref="C1:E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653</v>
      </c>
      <c r="B1" s="2" t="s">
        <v>1</v>
      </c>
    </row>
    <row r="2" spans="1:2">
      <c r="B2" s="2" t="s">
        <v>654</v>
      </c>
    </row>
    <row r="3" spans="1:2">
      <c r="A3" s="3" t="s">
        <v>655</v>
      </c>
    </row>
    <row r="4" spans="1:2">
      <c r="A4" s="4" t="s">
        <v>656</v>
      </c>
      <c r="B4" s="6" t="n">
        <v>3000000</v>
      </c>
    </row>
    <row r="5" spans="1:2">
      <c r="A5" s="4" t="s">
        <v>657</v>
      </c>
      <c r="B5" s="5" t="n">
        <v>29</v>
      </c>
    </row>
    <row r="6" spans="1:2">
      <c r="A6" s="4" t="s">
        <v>658</v>
      </c>
      <c r="B6" s="6" t="n">
        <v>1000000</v>
      </c>
    </row>
    <row r="7" spans="1:2">
      <c r="A7" s="4" t="s">
        <v>659</v>
      </c>
      <c r="B7" s="4" t="s">
        <v>660</v>
      </c>
    </row>
    <row r="8" spans="1:2">
      <c r="A8" s="4" t="s">
        <v>661</v>
      </c>
      <c r="B8" s="4" t="s">
        <v>662</v>
      </c>
    </row>
    <row r="9" spans="1:2">
      <c r="A9" s="4" t="s">
        <v>663</v>
      </c>
      <c r="B9" s="4" t="s">
        <v>580</v>
      </c>
    </row>
    <row r="10" spans="1:2">
      <c r="A10" s="4" t="s">
        <v>664</v>
      </c>
      <c r="B10" s="6" t="n">
        <v>500000</v>
      </c>
    </row>
    <row r="11" spans="1:2">
      <c r="A11" s="4" t="s">
        <v>665</v>
      </c>
      <c r="B11" s="5" t="n">
        <v>250000</v>
      </c>
    </row>
    <row r="12" spans="1:2">
      <c r="A12" s="4" t="s">
        <v>666</v>
      </c>
    </row>
    <row r="13" spans="1:2">
      <c r="A13" s="3" t="s">
        <v>655</v>
      </c>
    </row>
    <row r="14" spans="1:2">
      <c r="A14" s="4" t="s">
        <v>664</v>
      </c>
      <c r="B14" s="5" t="n">
        <v>1000000</v>
      </c>
    </row>
    <row r="15" spans="1:2">
      <c r="A15" s="4" t="s">
        <v>665</v>
      </c>
      <c r="B15" s="6" t="n">
        <v>250000</v>
      </c>
    </row>
    <row r="16" spans="1:2">
      <c r="A16" s="4" t="s">
        <v>667</v>
      </c>
    </row>
    <row r="17" spans="1:2">
      <c r="A17" s="3" t="s">
        <v>655</v>
      </c>
    </row>
    <row r="18" spans="1:2">
      <c r="A18" s="4" t="s">
        <v>668</v>
      </c>
      <c r="B18" s="4" t="s">
        <v>669</v>
      </c>
    </row>
    <row r="19" spans="1:2">
      <c r="A19" s="4" t="s">
        <v>663</v>
      </c>
      <c r="B19" s="4" t="s">
        <v>670</v>
      </c>
    </row>
    <row r="20" spans="1:2">
      <c r="A20" s="4" t="s">
        <v>671</v>
      </c>
      <c r="B20" s="6" t="n">
        <v>418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s>
  <sheetData>
    <row r="1" spans="1:7">
      <c r="A1" s="1" t="s">
        <v>672</v>
      </c>
      <c r="C1" s="2" t="s">
        <v>1</v>
      </c>
    </row>
    <row r="2" spans="1:7">
      <c r="C2" s="2" t="s">
        <v>673</v>
      </c>
      <c r="D2" s="2" t="s">
        <v>674</v>
      </c>
      <c r="E2" s="2" t="s">
        <v>493</v>
      </c>
      <c r="F2" s="2" t="s">
        <v>613</v>
      </c>
      <c r="G2" s="2" t="s">
        <v>675</v>
      </c>
    </row>
    <row r="3" spans="1:7">
      <c r="A3" s="3" t="s">
        <v>373</v>
      </c>
    </row>
    <row r="4" spans="1:7">
      <c r="A4" s="5" t="n">
        <v>2017</v>
      </c>
      <c r="E4" s="6" t="n">
        <v>550620</v>
      </c>
    </row>
    <row r="5" spans="1:7">
      <c r="A5" s="5" t="n">
        <v>2018</v>
      </c>
      <c r="E5" s="5" t="n">
        <v>1147557</v>
      </c>
    </row>
    <row r="6" spans="1:7">
      <c r="A6" s="5" t="n">
        <v>2019</v>
      </c>
      <c r="E6" s="5" t="n">
        <v>1228753</v>
      </c>
    </row>
    <row r="7" spans="1:7">
      <c r="A7" s="5" t="n">
        <v>2020</v>
      </c>
      <c r="B7" s="4" t="s">
        <v>56</v>
      </c>
      <c r="E7" s="5" t="n">
        <v>840379</v>
      </c>
    </row>
    <row r="8" spans="1:7">
      <c r="A8" s="5" t="n">
        <v>2021</v>
      </c>
      <c r="B8" s="4" t="s">
        <v>676</v>
      </c>
      <c r="E8" s="5" t="n">
        <v>1485312</v>
      </c>
    </row>
    <row r="9" spans="1:7">
      <c r="A9" s="4" t="s">
        <v>494</v>
      </c>
      <c r="B9" s="4" t="s">
        <v>677</v>
      </c>
      <c r="E9" s="5" t="n">
        <v>6472483</v>
      </c>
    </row>
    <row r="10" spans="1:7">
      <c r="A10" s="4" t="s">
        <v>495</v>
      </c>
      <c r="E10" s="5" t="n">
        <v>11725104</v>
      </c>
    </row>
    <row r="11" spans="1:7">
      <c r="A11" s="3" t="s">
        <v>678</v>
      </c>
    </row>
    <row r="12" spans="1:7">
      <c r="A12" s="4" t="s">
        <v>57</v>
      </c>
      <c r="E12" s="5" t="n">
        <v>8161619</v>
      </c>
      <c r="F12" s="6" t="n">
        <v>8548055</v>
      </c>
    </row>
    <row r="13" spans="1:7">
      <c r="A13" s="4" t="s">
        <v>58</v>
      </c>
      <c r="E13" s="5" t="n">
        <v>3477699</v>
      </c>
      <c r="F13" s="6" t="n">
        <v>3509142</v>
      </c>
    </row>
    <row r="14" spans="1:7">
      <c r="A14" s="4" t="s">
        <v>663</v>
      </c>
      <c r="C14" s="4" t="s">
        <v>580</v>
      </c>
    </row>
    <row r="15" spans="1:7">
      <c r="A15" s="4" t="s">
        <v>679</v>
      </c>
    </row>
    <row r="16" spans="1:7">
      <c r="A16" s="3" t="s">
        <v>373</v>
      </c>
    </row>
    <row r="17" spans="1:7">
      <c r="A17" s="5" t="n">
        <v>2017</v>
      </c>
      <c r="B17" s="4" t="s">
        <v>680</v>
      </c>
      <c r="E17" s="5" t="n">
        <v>0</v>
      </c>
    </row>
    <row r="18" spans="1:7">
      <c r="A18" s="5" t="n">
        <v>2018</v>
      </c>
      <c r="B18" s="4" t="s">
        <v>680</v>
      </c>
      <c r="E18" s="5" t="n">
        <v>450000</v>
      </c>
    </row>
    <row r="19" spans="1:7">
      <c r="A19" s="5" t="n">
        <v>2019</v>
      </c>
      <c r="B19" s="4" t="s">
        <v>680</v>
      </c>
      <c r="E19" s="5" t="n">
        <v>605000</v>
      </c>
    </row>
    <row r="20" spans="1:7">
      <c r="A20" s="5" t="n">
        <v>2020</v>
      </c>
      <c r="B20" s="4" t="s">
        <v>681</v>
      </c>
      <c r="E20" s="5" t="n">
        <v>673447</v>
      </c>
    </row>
    <row r="21" spans="1:7">
      <c r="A21" s="5" t="n">
        <v>2021</v>
      </c>
      <c r="B21" s="4" t="s">
        <v>682</v>
      </c>
      <c r="E21" s="5" t="n">
        <v>1136206</v>
      </c>
    </row>
    <row r="22" spans="1:7">
      <c r="A22" s="4" t="s">
        <v>494</v>
      </c>
      <c r="B22" s="4" t="s">
        <v>683</v>
      </c>
      <c r="E22" s="5" t="n">
        <v>5395385</v>
      </c>
    </row>
    <row r="23" spans="1:7">
      <c r="A23" s="4" t="s">
        <v>495</v>
      </c>
      <c r="B23" s="4" t="s">
        <v>680</v>
      </c>
      <c r="E23" s="6" t="n">
        <v>8260038</v>
      </c>
    </row>
    <row r="24" spans="1:7">
      <c r="A24" s="4" t="s">
        <v>684</v>
      </c>
    </row>
    <row r="25" spans="1:7">
      <c r="A25" s="3" t="s">
        <v>678</v>
      </c>
    </row>
    <row r="26" spans="1:7">
      <c r="A26" s="4" t="s">
        <v>685</v>
      </c>
      <c r="C26" s="4" t="s">
        <v>686</v>
      </c>
      <c r="D26" s="4" t="s">
        <v>686</v>
      </c>
      <c r="E26" s="4" t="s">
        <v>686</v>
      </c>
    </row>
    <row r="27" spans="1:7">
      <c r="A27" s="4" t="s">
        <v>687</v>
      </c>
    </row>
    <row r="28" spans="1:7">
      <c r="A28" s="3" t="s">
        <v>678</v>
      </c>
    </row>
    <row r="29" spans="1:7">
      <c r="A29" s="4" t="s">
        <v>685</v>
      </c>
      <c r="C29" s="4" t="s">
        <v>688</v>
      </c>
      <c r="D29" s="4" t="s">
        <v>688</v>
      </c>
      <c r="E29" s="4" t="s">
        <v>688</v>
      </c>
    </row>
    <row r="30" spans="1:7">
      <c r="A30" s="4" t="s">
        <v>689</v>
      </c>
    </row>
    <row r="31" spans="1:7">
      <c r="A31" s="3" t="s">
        <v>373</v>
      </c>
    </row>
    <row r="32" spans="1:7">
      <c r="A32" s="5" t="n">
        <v>2017</v>
      </c>
      <c r="B32" s="4" t="s">
        <v>690</v>
      </c>
      <c r="E32" s="6" t="n">
        <v>550620</v>
      </c>
    </row>
    <row r="33" spans="1:7">
      <c r="A33" s="5" t="n">
        <v>2018</v>
      </c>
      <c r="B33" s="4" t="s">
        <v>690</v>
      </c>
      <c r="E33" s="5" t="n">
        <v>697557</v>
      </c>
    </row>
    <row r="34" spans="1:7">
      <c r="A34" s="5" t="n">
        <v>2019</v>
      </c>
      <c r="B34" s="4" t="s">
        <v>690</v>
      </c>
      <c r="E34" s="5" t="n">
        <v>623753</v>
      </c>
    </row>
    <row r="35" spans="1:7">
      <c r="A35" s="5" t="n">
        <v>2020</v>
      </c>
      <c r="B35" s="4" t="s">
        <v>691</v>
      </c>
      <c r="E35" s="5" t="n">
        <v>166932</v>
      </c>
    </row>
    <row r="36" spans="1:7">
      <c r="A36" s="5" t="n">
        <v>2021</v>
      </c>
      <c r="B36" s="4" t="s">
        <v>692</v>
      </c>
      <c r="E36" s="5" t="n">
        <v>349106</v>
      </c>
    </row>
    <row r="37" spans="1:7">
      <c r="A37" s="4" t="s">
        <v>494</v>
      </c>
      <c r="B37" s="4" t="s">
        <v>693</v>
      </c>
      <c r="E37" s="5" t="n">
        <v>1077098</v>
      </c>
    </row>
    <row r="38" spans="1:7">
      <c r="A38" s="4" t="s">
        <v>495</v>
      </c>
      <c r="B38" s="4" t="s">
        <v>690</v>
      </c>
      <c r="E38" s="5" t="n">
        <v>3465066</v>
      </c>
    </row>
    <row r="39" spans="1:7">
      <c r="A39" s="3" t="s">
        <v>678</v>
      </c>
    </row>
    <row r="40" spans="1:7">
      <c r="A40" s="4" t="s">
        <v>694</v>
      </c>
      <c r="E40" s="6" t="n">
        <v>6149872</v>
      </c>
    </row>
    <row r="41" spans="1:7">
      <c r="A41" s="4" t="s">
        <v>695</v>
      </c>
    </row>
    <row r="42" spans="1:7">
      <c r="A42" s="3" t="s">
        <v>678</v>
      </c>
    </row>
    <row r="43" spans="1:7">
      <c r="A43" s="4" t="s">
        <v>685</v>
      </c>
      <c r="C43" s="4" t="s">
        <v>696</v>
      </c>
      <c r="D43" s="4" t="s">
        <v>696</v>
      </c>
      <c r="E43" s="4" t="s">
        <v>696</v>
      </c>
    </row>
    <row r="44" spans="1:7">
      <c r="A44" s="4" t="s">
        <v>697</v>
      </c>
    </row>
    <row r="45" spans="1:7">
      <c r="A45" s="3" t="s">
        <v>678</v>
      </c>
    </row>
    <row r="46" spans="1:7">
      <c r="A46" s="4" t="s">
        <v>685</v>
      </c>
      <c r="C46" s="4" t="s">
        <v>698</v>
      </c>
      <c r="D46" s="4" t="s">
        <v>698</v>
      </c>
      <c r="E46" s="4" t="s">
        <v>698</v>
      </c>
    </row>
    <row r="47" spans="1:7">
      <c r="A47" s="4" t="s">
        <v>699</v>
      </c>
    </row>
    <row r="48" spans="1:7">
      <c r="A48" s="3" t="s">
        <v>678</v>
      </c>
    </row>
    <row r="49" spans="1:7">
      <c r="A49" s="4" t="s">
        <v>685</v>
      </c>
      <c r="C49" s="4" t="s">
        <v>700</v>
      </c>
    </row>
    <row r="50" spans="1:7">
      <c r="A50" s="4" t="s">
        <v>57</v>
      </c>
      <c r="C50" s="9" t="n">
        <v>250000</v>
      </c>
      <c r="E50" s="6" t="n">
        <v>186206</v>
      </c>
    </row>
    <row r="51" spans="1:7">
      <c r="A51" s="4" t="s">
        <v>701</v>
      </c>
      <c r="C51" s="4" t="s">
        <v>702</v>
      </c>
    </row>
    <row r="52" spans="1:7">
      <c r="A52" s="4" t="s">
        <v>703</v>
      </c>
      <c r="C52" s="4" t="s">
        <v>704</v>
      </c>
    </row>
    <row r="53" spans="1:7">
      <c r="A53" s="4" t="s">
        <v>663</v>
      </c>
      <c r="C53" s="4" t="s">
        <v>580</v>
      </c>
    </row>
    <row r="54" spans="1:7">
      <c r="A54" s="4" t="s">
        <v>705</v>
      </c>
    </row>
    <row r="55" spans="1:7">
      <c r="A55" s="3" t="s">
        <v>678</v>
      </c>
    </row>
    <row r="56" spans="1:7">
      <c r="A56" s="4" t="s">
        <v>685</v>
      </c>
      <c r="C56" s="4" t="s">
        <v>706</v>
      </c>
    </row>
    <row r="57" spans="1:7">
      <c r="A57" s="4" t="s">
        <v>57</v>
      </c>
      <c r="E57" s="5" t="n">
        <v>500000</v>
      </c>
    </row>
    <row r="58" spans="1:7">
      <c r="A58" s="4" t="s">
        <v>701</v>
      </c>
      <c r="C58" s="4" t="s">
        <v>702</v>
      </c>
    </row>
    <row r="59" spans="1:7">
      <c r="A59" s="4" t="s">
        <v>703</v>
      </c>
      <c r="C59" s="4" t="s">
        <v>704</v>
      </c>
    </row>
    <row r="60" spans="1:7">
      <c r="A60" s="4" t="s">
        <v>663</v>
      </c>
      <c r="C60" s="4" t="s">
        <v>580</v>
      </c>
    </row>
    <row r="61" spans="1:7">
      <c r="A61" s="4" t="s">
        <v>707</v>
      </c>
    </row>
    <row r="62" spans="1:7">
      <c r="A62" s="3" t="s">
        <v>678</v>
      </c>
    </row>
    <row r="63" spans="1:7">
      <c r="A63" s="4" t="s">
        <v>685</v>
      </c>
      <c r="C63" s="4" t="s">
        <v>708</v>
      </c>
    </row>
    <row r="64" spans="1:7">
      <c r="A64" s="4" t="s">
        <v>57</v>
      </c>
      <c r="C64" s="9" t="n">
        <v>300000</v>
      </c>
      <c r="E64" s="5" t="n">
        <v>223447</v>
      </c>
    </row>
    <row r="65" spans="1:7">
      <c r="A65" s="4" t="s">
        <v>703</v>
      </c>
      <c r="C65" s="4" t="s">
        <v>709</v>
      </c>
    </row>
    <row r="66" spans="1:7">
      <c r="A66" s="4" t="s">
        <v>663</v>
      </c>
      <c r="C66" s="4" t="s">
        <v>710</v>
      </c>
    </row>
    <row r="67" spans="1:7">
      <c r="A67" s="4" t="s">
        <v>711</v>
      </c>
    </row>
    <row r="68" spans="1:7">
      <c r="A68" s="3" t="s">
        <v>678</v>
      </c>
    </row>
    <row r="69" spans="1:7">
      <c r="A69" s="4" t="s">
        <v>685</v>
      </c>
      <c r="C69" s="4" t="s">
        <v>712</v>
      </c>
    </row>
    <row r="70" spans="1:7">
      <c r="A70" s="4" t="s">
        <v>57</v>
      </c>
      <c r="D70" s="10" t="n">
        <v>550000</v>
      </c>
      <c r="E70" s="5" t="n">
        <v>678535</v>
      </c>
    </row>
    <row r="71" spans="1:7">
      <c r="A71" s="4" t="s">
        <v>703</v>
      </c>
      <c r="C71" s="4" t="s">
        <v>713</v>
      </c>
    </row>
    <row r="72" spans="1:7">
      <c r="A72" s="4" t="s">
        <v>663</v>
      </c>
      <c r="C72" s="4" t="s">
        <v>714</v>
      </c>
    </row>
    <row r="73" spans="1:7">
      <c r="A73" s="4" t="s">
        <v>715</v>
      </c>
    </row>
    <row r="74" spans="1:7">
      <c r="A74" s="3" t="s">
        <v>678</v>
      </c>
    </row>
    <row r="75" spans="1:7">
      <c r="A75" s="4" t="s">
        <v>685</v>
      </c>
      <c r="C75" s="4" t="s">
        <v>716</v>
      </c>
    </row>
    <row r="76" spans="1:7">
      <c r="A76" s="4" t="s">
        <v>57</v>
      </c>
      <c r="D76" s="10" t="n">
        <v>500000</v>
      </c>
      <c r="E76" s="5" t="n">
        <v>616850</v>
      </c>
    </row>
    <row r="77" spans="1:7">
      <c r="A77" s="4" t="s">
        <v>703</v>
      </c>
      <c r="C77" s="4" t="s">
        <v>717</v>
      </c>
    </row>
    <row r="78" spans="1:7">
      <c r="A78" s="4" t="s">
        <v>663</v>
      </c>
      <c r="C78" s="4" t="s">
        <v>718</v>
      </c>
    </row>
    <row r="79" spans="1:7">
      <c r="A79" s="4" t="s">
        <v>719</v>
      </c>
    </row>
    <row r="80" spans="1:7">
      <c r="A80" s="3" t="s">
        <v>678</v>
      </c>
    </row>
    <row r="81" spans="1:7">
      <c r="A81" s="4" t="s">
        <v>685</v>
      </c>
      <c r="C81" s="4" t="s">
        <v>638</v>
      </c>
    </row>
    <row r="82" spans="1:7">
      <c r="A82" s="4" t="s">
        <v>57</v>
      </c>
      <c r="E82" s="5" t="n">
        <v>750000</v>
      </c>
    </row>
    <row r="83" spans="1:7">
      <c r="A83" s="4" t="s">
        <v>703</v>
      </c>
      <c r="C83" s="4" t="s">
        <v>720</v>
      </c>
    </row>
    <row r="84" spans="1:7">
      <c r="A84" s="4" t="s">
        <v>663</v>
      </c>
      <c r="C84" s="4" t="s">
        <v>721</v>
      </c>
    </row>
    <row r="85" spans="1:7">
      <c r="A85" s="4" t="s">
        <v>722</v>
      </c>
      <c r="G85" s="6" t="n">
        <v>500000</v>
      </c>
    </row>
    <row r="86" spans="1:7">
      <c r="A86" s="4" t="s">
        <v>723</v>
      </c>
    </row>
    <row r="87" spans="1:7">
      <c r="A87" s="3" t="s">
        <v>678</v>
      </c>
    </row>
    <row r="88" spans="1:7">
      <c r="A88" s="4" t="s">
        <v>685</v>
      </c>
      <c r="C88" s="4" t="s">
        <v>724</v>
      </c>
    </row>
    <row r="89" spans="1:7">
      <c r="A89" s="4" t="s">
        <v>725</v>
      </c>
      <c r="E89" s="6" t="n">
        <v>700000</v>
      </c>
    </row>
    <row r="90" spans="1:7">
      <c r="A90" s="4" t="s">
        <v>703</v>
      </c>
      <c r="C90" s="4" t="s">
        <v>726</v>
      </c>
    </row>
    <row r="91" spans="1:7">
      <c r="A91" s="4" t="s">
        <v>663</v>
      </c>
      <c r="C91" s="4" t="s">
        <v>727</v>
      </c>
    </row>
    <row r="92" spans="1:7"/>
    <row r="93" spans="1:7">
      <c r="A93" s="4" t="s">
        <v>56</v>
      </c>
      <c r="B93" s="4" t="s">
        <v>728</v>
      </c>
    </row>
    <row r="94" spans="1:7">
      <c r="A94" s="4" t="s">
        <v>452</v>
      </c>
      <c r="B94" s="4" t="s">
        <v>729</v>
      </c>
    </row>
    <row r="95" spans="1:7">
      <c r="A95" s="4" t="s">
        <v>455</v>
      </c>
      <c r="B95" s="4" t="s">
        <v>730</v>
      </c>
    </row>
    <row r="96" spans="1:7">
      <c r="A96" s="4" t="s">
        <v>464</v>
      </c>
      <c r="B96" s="4" t="s">
        <v>731</v>
      </c>
    </row>
    <row r="97" spans="1:7">
      <c r="A97" s="4" t="s">
        <v>465</v>
      </c>
      <c r="B97" s="4" t="s">
        <v>732</v>
      </c>
    </row>
    <row r="98" spans="1:7">
      <c r="A98" s="4" t="s">
        <v>466</v>
      </c>
      <c r="B98" s="4" t="s">
        <v>733</v>
      </c>
    </row>
    <row r="99" spans="1:7">
      <c r="A99" s="4" t="s">
        <v>473</v>
      </c>
      <c r="B99" s="4" t="s">
        <v>734</v>
      </c>
    </row>
    <row r="100" spans="1:7">
      <c r="A100" s="4" t="s">
        <v>474</v>
      </c>
      <c r="B100" s="4" t="s">
        <v>735</v>
      </c>
    </row>
    <row r="101" spans="1:7">
      <c r="A101" s="4" t="s">
        <v>477</v>
      </c>
      <c r="B101" s="4" t="s">
        <v>736</v>
      </c>
    </row>
    <row r="102" spans="1:7">
      <c r="A102" s="4" t="s">
        <v>476</v>
      </c>
      <c r="B102" s="4" t="s">
        <v>737</v>
      </c>
    </row>
  </sheetData>
  <mergeCells count="13">
    <mergeCell ref="A1:B2"/>
    <mergeCell ref="D1:E1"/>
    <mergeCell ref="A92:F92"/>
    <mergeCell ref="B93:F93"/>
    <mergeCell ref="B94:F94"/>
    <mergeCell ref="B95:F95"/>
    <mergeCell ref="B96:F96"/>
    <mergeCell ref="B97:F97"/>
    <mergeCell ref="B98:F98"/>
    <mergeCell ref="B99:F99"/>
    <mergeCell ref="B100:F100"/>
    <mergeCell ref="B101:F101"/>
    <mergeCell ref="B102:F10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38</v>
      </c>
      <c r="B1" s="2" t="s">
        <v>1</v>
      </c>
    </row>
    <row r="2" spans="1:5">
      <c r="B2" s="2" t="s">
        <v>493</v>
      </c>
      <c r="C2" s="2" t="s">
        <v>613</v>
      </c>
      <c r="D2" s="2" t="s">
        <v>614</v>
      </c>
      <c r="E2" s="2" t="s">
        <v>739</v>
      </c>
    </row>
    <row r="3" spans="1:5">
      <c r="A3" s="3" t="s">
        <v>740</v>
      </c>
    </row>
    <row r="4" spans="1:5">
      <c r="A4" s="4" t="s">
        <v>741</v>
      </c>
      <c r="B4" s="6" t="n">
        <v>693560</v>
      </c>
      <c r="C4" s="6" t="n">
        <v>1451434</v>
      </c>
      <c r="D4" s="6" t="n">
        <v>773992</v>
      </c>
    </row>
    <row r="5" spans="1:5">
      <c r="A5" s="4" t="s">
        <v>742</v>
      </c>
      <c r="B5" s="5" t="n">
        <v>865863</v>
      </c>
      <c r="C5" s="5" t="n">
        <v>558830</v>
      </c>
      <c r="D5" s="5" t="n">
        <v>365188</v>
      </c>
    </row>
    <row r="6" spans="1:5">
      <c r="A6" s="4" t="s">
        <v>743</v>
      </c>
    </row>
    <row r="7" spans="1:5">
      <c r="A7" s="3" t="s">
        <v>740</v>
      </c>
    </row>
    <row r="8" spans="1:5">
      <c r="A8" s="4" t="s">
        <v>744</v>
      </c>
      <c r="B8" s="5" t="n">
        <v>8260038</v>
      </c>
      <c r="C8" s="5" t="n">
        <v>8645758</v>
      </c>
      <c r="D8" s="5" t="n">
        <v>7817154</v>
      </c>
      <c r="E8" s="6" t="n">
        <v>7421707</v>
      </c>
    </row>
    <row r="9" spans="1:5">
      <c r="A9" s="4" t="s">
        <v>741</v>
      </c>
      <c r="B9" s="5" t="n">
        <v>705000</v>
      </c>
      <c r="C9" s="5" t="n">
        <v>1475540</v>
      </c>
      <c r="D9" s="5" t="n">
        <v>838804</v>
      </c>
    </row>
    <row r="10" spans="1:5">
      <c r="A10" s="4" t="s">
        <v>745</v>
      </c>
      <c r="B10" s="5" t="n">
        <v>0</v>
      </c>
      <c r="C10" s="5" t="n">
        <v>24621</v>
      </c>
      <c r="D10" s="5" t="n">
        <v>0</v>
      </c>
    </row>
    <row r="11" spans="1:5">
      <c r="A11" s="4" t="s">
        <v>746</v>
      </c>
      <c r="B11" s="5" t="n">
        <v>-850000</v>
      </c>
      <c r="C11" s="5" t="n">
        <v>-300000</v>
      </c>
      <c r="D11" s="5" t="n">
        <v>-298567</v>
      </c>
    </row>
    <row r="12" spans="1:5">
      <c r="A12" s="4" t="s">
        <v>742</v>
      </c>
      <c r="B12" s="5" t="n">
        <v>0</v>
      </c>
      <c r="C12" s="5" t="n">
        <v>-240249</v>
      </c>
      <c r="D12" s="5" t="n">
        <v>-59143</v>
      </c>
    </row>
    <row r="13" spans="1:5">
      <c r="A13" s="4" t="s">
        <v>747</v>
      </c>
      <c r="B13" s="6" t="n">
        <v>-240720</v>
      </c>
      <c r="C13" s="6" t="n">
        <v>-131308</v>
      </c>
      <c r="D13" s="6" t="n">
        <v>-85647</v>
      </c>
    </row>
    <row r="14" spans="1:5">
      <c r="A14" s="4" t="s">
        <v>748</v>
      </c>
      <c r="B14" s="11" t="n">
        <v>0.04245</v>
      </c>
      <c r="C14" s="11" t="n">
        <v>0.04237</v>
      </c>
      <c r="D14" s="11" t="n">
        <v>0.04385</v>
      </c>
      <c r="E14" s="11" t="n">
        <v>0.04395</v>
      </c>
    </row>
    <row r="15" spans="1:5">
      <c r="A15" s="4" t="s">
        <v>749</v>
      </c>
      <c r="B15" s="11" t="n">
        <v>0.04228</v>
      </c>
      <c r="C15" s="11" t="n">
        <v>0.03901</v>
      </c>
      <c r="D15" s="11" t="n">
        <v>0.04572</v>
      </c>
    </row>
    <row r="16" spans="1:5">
      <c r="A16" s="4" t="s">
        <v>750</v>
      </c>
      <c r="B16" s="5" t="n">
        <v>0</v>
      </c>
      <c r="C16" s="8" t="n">
        <v>0.06</v>
      </c>
      <c r="D16" s="5" t="n">
        <v>0</v>
      </c>
    </row>
    <row r="17" spans="1:5">
      <c r="A17" s="4" t="s">
        <v>751</v>
      </c>
      <c r="B17" s="11" t="n">
        <v>0.04194</v>
      </c>
      <c r="C17" s="12" t="n">
        <v>0.062</v>
      </c>
      <c r="D17" s="11" t="n">
        <v>0.05855</v>
      </c>
    </row>
    <row r="18" spans="1:5">
      <c r="A18" s="4" t="s">
        <v>752</v>
      </c>
      <c r="B18" s="5" t="n">
        <v>0</v>
      </c>
      <c r="C18" s="11" t="n">
        <v>0.03303</v>
      </c>
      <c r="D18" s="8" t="n">
        <v>0.03</v>
      </c>
    </row>
    <row r="19" spans="1:5">
      <c r="A19" s="4" t="s">
        <v>753</v>
      </c>
      <c r="B19" s="11" t="n">
        <v>0.04565</v>
      </c>
      <c r="C19" s="11" t="n">
        <v>0.03966</v>
      </c>
      <c r="D19" s="11" t="n">
        <v>0.0422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54</v>
      </c>
      <c r="B1" s="2" t="s">
        <v>1</v>
      </c>
    </row>
    <row r="2" spans="1:5">
      <c r="B2" s="2" t="s">
        <v>493</v>
      </c>
      <c r="C2" s="2" t="s">
        <v>613</v>
      </c>
      <c r="D2" s="2" t="s">
        <v>614</v>
      </c>
      <c r="E2" s="2" t="s">
        <v>739</v>
      </c>
    </row>
    <row r="3" spans="1:5">
      <c r="A3" s="3" t="s">
        <v>377</v>
      </c>
    </row>
    <row r="4" spans="1:5">
      <c r="A4" s="4" t="s">
        <v>196</v>
      </c>
      <c r="B4" s="6" t="n">
        <v>460015</v>
      </c>
      <c r="C4" s="6" t="n">
        <v>228685</v>
      </c>
      <c r="D4" s="6" t="n">
        <v>109503</v>
      </c>
    </row>
    <row r="5" spans="1:5">
      <c r="A5" s="4" t="s">
        <v>755</v>
      </c>
      <c r="B5" s="5" t="n">
        <v>563759</v>
      </c>
      <c r="C5" s="5" t="n">
        <v>573390</v>
      </c>
      <c r="D5" s="5" t="n">
        <v>341839</v>
      </c>
    </row>
    <row r="6" spans="1:5">
      <c r="A6" s="4" t="s">
        <v>689</v>
      </c>
    </row>
    <row r="7" spans="1:5">
      <c r="A7" s="3" t="s">
        <v>377</v>
      </c>
    </row>
    <row r="8" spans="1:5">
      <c r="A8" s="4" t="s">
        <v>756</v>
      </c>
      <c r="B8" s="5" t="n">
        <v>3465066</v>
      </c>
      <c r="C8" s="5" t="n">
        <v>3478207</v>
      </c>
      <c r="D8" s="5" t="n">
        <v>2941765</v>
      </c>
      <c r="E8" s="6" t="n">
        <v>3010711</v>
      </c>
    </row>
    <row r="9" spans="1:5">
      <c r="A9" s="4" t="s">
        <v>196</v>
      </c>
      <c r="B9" s="5" t="n">
        <v>460015</v>
      </c>
      <c r="C9" s="5" t="n">
        <v>228685</v>
      </c>
      <c r="D9" s="5" t="n">
        <v>109503</v>
      </c>
    </row>
    <row r="10" spans="1:5">
      <c r="A10" s="4" t="s">
        <v>757</v>
      </c>
      <c r="B10" s="5" t="n">
        <v>60898</v>
      </c>
      <c r="C10" s="5" t="n">
        <v>1007482</v>
      </c>
      <c r="D10" s="5" t="n">
        <v>204949</v>
      </c>
    </row>
    <row r="11" spans="1:5">
      <c r="A11" s="4" t="s">
        <v>755</v>
      </c>
      <c r="B11" s="5" t="n">
        <v>-489293</v>
      </c>
      <c r="C11" s="5" t="n">
        <v>-506326</v>
      </c>
      <c r="D11" s="5" t="n">
        <v>-279559</v>
      </c>
    </row>
    <row r="12" spans="1:5">
      <c r="A12" s="4" t="s">
        <v>758</v>
      </c>
      <c r="B12" s="5" t="n">
        <v>29705</v>
      </c>
      <c r="C12" s="5" t="n">
        <v>-126335</v>
      </c>
      <c r="D12" s="5" t="n">
        <v>-41559</v>
      </c>
    </row>
    <row r="13" spans="1:5">
      <c r="A13" s="4" t="s">
        <v>759</v>
      </c>
      <c r="B13" s="6" t="n">
        <v>-74466</v>
      </c>
      <c r="C13" s="6" t="n">
        <v>-67064</v>
      </c>
      <c r="D13" s="6" t="n">
        <v>-62280</v>
      </c>
    </row>
    <row r="14" spans="1:5">
      <c r="A14" s="4" t="s">
        <v>760</v>
      </c>
      <c r="B14" s="11" t="n">
        <v>0.04094</v>
      </c>
      <c r="C14" s="13" t="n">
        <v>0.0444</v>
      </c>
      <c r="D14" s="13" t="n">
        <v>0.0494</v>
      </c>
      <c r="E14" s="11" t="n">
        <v>0.05095</v>
      </c>
    </row>
    <row r="15" spans="1:5">
      <c r="A15" s="4" t="s">
        <v>761</v>
      </c>
      <c r="B15" s="11" t="n">
        <v>0.02646</v>
      </c>
      <c r="C15" s="11" t="n">
        <v>0.02776</v>
      </c>
      <c r="D15" s="11" t="n">
        <v>0.03374</v>
      </c>
    </row>
    <row r="16" spans="1:5">
      <c r="A16" s="4" t="s">
        <v>762</v>
      </c>
      <c r="B16" s="11" t="n">
        <v>0.04301</v>
      </c>
      <c r="C16" s="11" t="n">
        <v>0.03334</v>
      </c>
      <c r="D16" s="13" t="n">
        <v>0.0475</v>
      </c>
    </row>
    <row r="17" spans="1:5">
      <c r="A17" s="4" t="s">
        <v>763</v>
      </c>
      <c r="B17" s="11" t="n">
        <v>0.05105</v>
      </c>
      <c r="C17" s="11" t="n">
        <v>0.04506</v>
      </c>
      <c r="D17" s="11" t="n">
        <v>0.04824</v>
      </c>
    </row>
    <row r="18" spans="1:5">
      <c r="A18" s="4" t="s">
        <v>764</v>
      </c>
      <c r="B18" s="11" t="n">
        <v>0.04663</v>
      </c>
      <c r="C18" s="11" t="n">
        <v>0.04801</v>
      </c>
      <c r="D18" s="13" t="n">
        <v>0.0493</v>
      </c>
    </row>
    <row r="19" spans="1:5">
      <c r="A19" s="4" t="s">
        <v>765</v>
      </c>
      <c r="B19" s="13" t="n">
        <v>0.0367</v>
      </c>
      <c r="C19" s="11" t="n">
        <v>0.03834</v>
      </c>
      <c r="D19" s="11" t="n">
        <v>0.0381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4" t="s">
        <v>767</v>
      </c>
    </row>
    <row r="4" spans="1:3">
      <c r="A4" s="3" t="s">
        <v>768</v>
      </c>
    </row>
    <row r="5" spans="1:3">
      <c r="A5" s="4" t="s">
        <v>769</v>
      </c>
      <c r="B5" s="6" t="n">
        <v>57000</v>
      </c>
      <c r="C5" s="6" t="n">
        <v>57000</v>
      </c>
    </row>
    <row r="6" spans="1:3">
      <c r="A6" s="4" t="s">
        <v>770</v>
      </c>
    </row>
    <row r="7" spans="1:3">
      <c r="A7" s="3" t="s">
        <v>768</v>
      </c>
    </row>
    <row r="8" spans="1:3">
      <c r="A8" s="4" t="s">
        <v>769</v>
      </c>
      <c r="B8" s="5" t="n">
        <v>54000</v>
      </c>
      <c r="C8" s="5" t="n">
        <v>72000</v>
      </c>
    </row>
    <row r="9" spans="1:3">
      <c r="A9" s="4" t="s">
        <v>771</v>
      </c>
    </row>
    <row r="10" spans="1:3">
      <c r="A10" s="3" t="s">
        <v>768</v>
      </c>
    </row>
    <row r="11" spans="1:3">
      <c r="A11" s="4" t="s">
        <v>769</v>
      </c>
      <c r="B11" s="5" t="n">
        <v>48000</v>
      </c>
      <c r="C11" s="5" t="n">
        <v>60000</v>
      </c>
    </row>
    <row r="12" spans="1:3">
      <c r="A12" s="4" t="s">
        <v>772</v>
      </c>
    </row>
    <row r="13" spans="1:3">
      <c r="A13" s="3" t="s">
        <v>768</v>
      </c>
    </row>
    <row r="14" spans="1:3">
      <c r="A14" s="4" t="s">
        <v>769</v>
      </c>
      <c r="B14" s="5" t="n">
        <v>900000</v>
      </c>
      <c r="C14" s="5" t="n">
        <v>1175000</v>
      </c>
    </row>
    <row r="15" spans="1:3">
      <c r="A15" s="4" t="s">
        <v>773</v>
      </c>
    </row>
    <row r="16" spans="1:3">
      <c r="A16" s="3" t="s">
        <v>768</v>
      </c>
    </row>
    <row r="17" spans="1:3">
      <c r="A17" s="4" t="s">
        <v>769</v>
      </c>
      <c r="B17" s="5" t="n">
        <v>550000</v>
      </c>
      <c r="C17" s="5" t="n">
        <v>550000</v>
      </c>
    </row>
    <row r="18" spans="1:3">
      <c r="A18" s="4" t="s">
        <v>774</v>
      </c>
    </row>
    <row r="19" spans="1:3">
      <c r="A19" s="3" t="s">
        <v>768</v>
      </c>
    </row>
    <row r="20" spans="1:3">
      <c r="A20" s="4" t="s">
        <v>769</v>
      </c>
      <c r="B20" s="5" t="n">
        <v>37000</v>
      </c>
      <c r="C20" s="5" t="n">
        <v>47000</v>
      </c>
    </row>
    <row r="21" spans="1:3">
      <c r="A21" s="4" t="s">
        <v>775</v>
      </c>
    </row>
    <row r="22" spans="1:3">
      <c r="A22" s="3" t="s">
        <v>768</v>
      </c>
    </row>
    <row r="23" spans="1:3">
      <c r="A23" s="4" t="s">
        <v>776</v>
      </c>
      <c r="B23" s="5" t="n">
        <v>250000</v>
      </c>
      <c r="C23" s="5" t="n">
        <v>250000</v>
      </c>
    </row>
    <row r="24" spans="1:3">
      <c r="A24" s="4" t="s">
        <v>777</v>
      </c>
    </row>
    <row r="25" spans="1:3">
      <c r="A25" s="3" t="s">
        <v>768</v>
      </c>
    </row>
    <row r="26" spans="1:3">
      <c r="A26" s="4" t="s">
        <v>776</v>
      </c>
      <c r="B26" s="6" t="n">
        <v>1050000</v>
      </c>
      <c r="C26" s="6" t="n">
        <v>10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2</v>
      </c>
      <c r="D2" s="2" t="s">
        <v>30</v>
      </c>
      <c r="E2" s="2" t="s">
        <v>78</v>
      </c>
    </row>
    <row r="3" spans="1:5">
      <c r="A3" s="3" t="s">
        <v>779</v>
      </c>
    </row>
    <row r="4" spans="1:5">
      <c r="A4" s="4" t="s">
        <v>780</v>
      </c>
      <c r="C4" s="6" t="n">
        <v>2448</v>
      </c>
      <c r="D4" s="6" t="n">
        <v>58427</v>
      </c>
      <c r="E4" s="6" t="n">
        <v>1495</v>
      </c>
    </row>
    <row r="5" spans="1:5">
      <c r="A5" s="4" t="s">
        <v>781</v>
      </c>
    </row>
    <row r="6" spans="1:5">
      <c r="A6" s="3" t="s">
        <v>779</v>
      </c>
    </row>
    <row r="7" spans="1:5">
      <c r="A7" s="4" t="s">
        <v>782</v>
      </c>
      <c r="C7" s="5" t="n">
        <v>8544</v>
      </c>
      <c r="D7" s="5" t="n">
        <v>14474</v>
      </c>
      <c r="E7" s="5" t="n">
        <v>0</v>
      </c>
    </row>
    <row r="8" spans="1:5">
      <c r="A8" s="4" t="s">
        <v>783</v>
      </c>
    </row>
    <row r="9" spans="1:5">
      <c r="A9" s="3" t="s">
        <v>779</v>
      </c>
    </row>
    <row r="10" spans="1:5">
      <c r="A10" s="4" t="s">
        <v>784</v>
      </c>
      <c r="C10" s="5" t="n">
        <v>357021</v>
      </c>
      <c r="D10" s="5" t="n">
        <v>298116</v>
      </c>
      <c r="E10" s="5" t="n">
        <v>103140</v>
      </c>
    </row>
    <row r="11" spans="1:5">
      <c r="A11" s="4" t="s">
        <v>785</v>
      </c>
      <c r="C11" s="5" t="n">
        <v>-2516</v>
      </c>
      <c r="D11" s="5" t="n">
        <v>0</v>
      </c>
      <c r="E11" s="5" t="n">
        <v>0</v>
      </c>
    </row>
    <row r="12" spans="1:5">
      <c r="A12" s="4" t="s">
        <v>786</v>
      </c>
    </row>
    <row r="13" spans="1:5">
      <c r="A13" s="3" t="s">
        <v>779</v>
      </c>
    </row>
    <row r="14" spans="1:5">
      <c r="A14" s="4" t="s">
        <v>780</v>
      </c>
      <c r="B14" s="4" t="s">
        <v>56</v>
      </c>
      <c r="C14" s="6" t="n">
        <v>0</v>
      </c>
      <c r="D14" s="6" t="n">
        <v>-58427</v>
      </c>
      <c r="E14" s="6" t="n">
        <v>0</v>
      </c>
    </row>
    <row r="15" spans="1:5"/>
    <row r="16" spans="1:5">
      <c r="A16" s="4" t="s">
        <v>56</v>
      </c>
      <c r="B16" s="4" t="s">
        <v>787</v>
      </c>
    </row>
  </sheetData>
  <mergeCells count="4">
    <mergeCell ref="A1:B2"/>
    <mergeCell ref="C1:E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8</v>
      </c>
      <c r="B1" s="2" t="s">
        <v>1</v>
      </c>
    </row>
    <row r="2" spans="1:3">
      <c r="B2" s="2" t="s">
        <v>2</v>
      </c>
      <c r="C2" s="2" t="s">
        <v>30</v>
      </c>
    </row>
    <row r="3" spans="1:3">
      <c r="A3" s="3" t="s">
        <v>245</v>
      </c>
    </row>
    <row r="4" spans="1:3">
      <c r="A4" s="4" t="s">
        <v>789</v>
      </c>
      <c r="B4" s="6" t="n">
        <v>7650</v>
      </c>
    </row>
    <row r="5" spans="1:3">
      <c r="A5" s="4" t="s">
        <v>790</v>
      </c>
      <c r="B5" s="6" t="n">
        <v>108347</v>
      </c>
      <c r="C5" s="6" t="n">
        <v>1063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91</v>
      </c>
      <c r="B1" s="2" t="s">
        <v>493</v>
      </c>
    </row>
    <row r="2" spans="1:3">
      <c r="A2" s="3" t="s">
        <v>386</v>
      </c>
    </row>
    <row r="3" spans="1:3">
      <c r="A3" s="4" t="s">
        <v>792</v>
      </c>
      <c r="B3" s="6" t="n">
        <v>16939</v>
      </c>
    </row>
    <row r="4" spans="1:3">
      <c r="A4" s="4" t="s">
        <v>793</v>
      </c>
      <c r="B4" s="5" t="n">
        <v>4731</v>
      </c>
      <c r="C4" s="4" t="s">
        <v>56</v>
      </c>
    </row>
    <row r="5" spans="1:3">
      <c r="A5" s="4" t="s">
        <v>794</v>
      </c>
      <c r="B5" s="5" t="n">
        <v>17063</v>
      </c>
    </row>
    <row r="6" spans="1:3">
      <c r="A6" s="4" t="s">
        <v>795</v>
      </c>
      <c r="B6" s="5" t="n">
        <v>4678</v>
      </c>
      <c r="C6" s="4" t="s">
        <v>56</v>
      </c>
    </row>
    <row r="7" spans="1:3">
      <c r="A7" s="4" t="s">
        <v>796</v>
      </c>
      <c r="B7" s="5" t="n">
        <v>17269</v>
      </c>
    </row>
    <row r="8" spans="1:3">
      <c r="A8" s="4" t="s">
        <v>797</v>
      </c>
      <c r="B8" s="5" t="n">
        <v>4334</v>
      </c>
      <c r="C8" s="4" t="s">
        <v>56</v>
      </c>
    </row>
    <row r="9" spans="1:3">
      <c r="A9" s="4" t="s">
        <v>798</v>
      </c>
      <c r="B9" s="5" t="n">
        <v>16810</v>
      </c>
    </row>
    <row r="10" spans="1:3">
      <c r="A10" s="4" t="s">
        <v>799</v>
      </c>
      <c r="B10" s="5" t="n">
        <v>4173</v>
      </c>
      <c r="C10" s="4" t="s">
        <v>56</v>
      </c>
    </row>
    <row r="11" spans="1:3">
      <c r="A11" s="4" t="s">
        <v>800</v>
      </c>
      <c r="B11" s="5" t="n">
        <v>16647</v>
      </c>
    </row>
    <row r="12" spans="1:3">
      <c r="A12" s="4" t="s">
        <v>801</v>
      </c>
      <c r="B12" s="5" t="n">
        <v>4173</v>
      </c>
      <c r="C12" s="4" t="s">
        <v>56</v>
      </c>
    </row>
    <row r="13" spans="1:3">
      <c r="A13" s="4" t="s">
        <v>802</v>
      </c>
      <c r="B13" s="5" t="n">
        <v>1021264</v>
      </c>
    </row>
    <row r="14" spans="1:3">
      <c r="A14" s="4" t="s">
        <v>803</v>
      </c>
      <c r="B14" s="5" t="n">
        <v>71747</v>
      </c>
      <c r="C14" s="4" t="s">
        <v>56</v>
      </c>
    </row>
    <row r="15" spans="1:3">
      <c r="A15" s="4" t="s">
        <v>804</v>
      </c>
      <c r="B15" s="5" t="n">
        <v>1105992</v>
      </c>
    </row>
    <row r="16" spans="1:3">
      <c r="A16" s="4" t="s">
        <v>805</v>
      </c>
      <c r="B16" s="6" t="n">
        <v>93836</v>
      </c>
      <c r="C16" s="4" t="s">
        <v>56</v>
      </c>
    </row>
    <row r="17" spans="1:3"/>
    <row r="18" spans="1:3">
      <c r="A18" s="4" t="s">
        <v>56</v>
      </c>
      <c r="B18" s="4" t="s">
        <v>806</v>
      </c>
    </row>
  </sheetData>
  <mergeCells count="3">
    <mergeCell ref="B1:C1"/>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3" t="s">
        <v>808</v>
      </c>
    </row>
    <row r="4" spans="1:3">
      <c r="A4" s="4" t="s">
        <v>809</v>
      </c>
      <c r="B4" s="5" t="n">
        <v>12</v>
      </c>
    </row>
    <row r="5" spans="1:3">
      <c r="A5" s="4" t="s">
        <v>810</v>
      </c>
      <c r="B5" s="6" t="n">
        <v>174999</v>
      </c>
    </row>
    <row r="6" spans="1:3">
      <c r="A6" s="4" t="s">
        <v>811</v>
      </c>
      <c r="B6" s="5" t="n">
        <v>493972</v>
      </c>
    </row>
    <row r="7" spans="1:3">
      <c r="A7" s="4" t="s">
        <v>812</v>
      </c>
      <c r="B7" s="5" t="n">
        <v>29127</v>
      </c>
    </row>
    <row r="8" spans="1:3">
      <c r="A8" s="4" t="s">
        <v>813</v>
      </c>
      <c r="B8" s="5" t="n">
        <v>1105992</v>
      </c>
    </row>
    <row r="9" spans="1:3">
      <c r="A9" s="4" t="s">
        <v>814</v>
      </c>
      <c r="B9" s="5" t="n">
        <v>74744</v>
      </c>
    </row>
    <row r="10" spans="1:3">
      <c r="A10" s="4" t="s">
        <v>815</v>
      </c>
      <c r="B10" s="5" t="n">
        <v>167324</v>
      </c>
    </row>
    <row r="11" spans="1:3">
      <c r="A11" s="4" t="s">
        <v>816</v>
      </c>
      <c r="B11" s="5" t="n">
        <v>506091</v>
      </c>
      <c r="C11" s="6" t="n">
        <v>258968</v>
      </c>
    </row>
    <row r="12" spans="1:3">
      <c r="A12" s="4" t="s">
        <v>817</v>
      </c>
      <c r="B12" s="6" t="n">
        <v>24929</v>
      </c>
    </row>
    <row r="13" spans="1:3">
      <c r="A13" s="4" t="s">
        <v>818</v>
      </c>
      <c r="B13" s="4" t="s">
        <v>819</v>
      </c>
    </row>
    <row r="14" spans="1:3">
      <c r="A14" s="4" t="s">
        <v>820</v>
      </c>
      <c r="B14" s="4" t="s">
        <v>821</v>
      </c>
    </row>
    <row r="15" spans="1:3">
      <c r="A15" s="4" t="s">
        <v>822</v>
      </c>
      <c r="B15" s="4" t="s">
        <v>823</v>
      </c>
    </row>
    <row r="16" spans="1:3">
      <c r="A16" s="4" t="s">
        <v>824</v>
      </c>
      <c r="B16" s="4" t="s">
        <v>8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826</v>
      </c>
      <c r="B1" s="2" t="s">
        <v>2</v>
      </c>
      <c r="C1" s="2" t="s">
        <v>30</v>
      </c>
      <c r="D1" s="2" t="s">
        <v>78</v>
      </c>
      <c r="E1" s="2" t="s">
        <v>441</v>
      </c>
    </row>
    <row r="2" spans="1:5">
      <c r="A2" s="3" t="s">
        <v>827</v>
      </c>
    </row>
    <row r="3" spans="1:5">
      <c r="A3" s="4" t="s">
        <v>828</v>
      </c>
      <c r="B3" s="5" t="n">
        <v>50000000</v>
      </c>
      <c r="C3" s="5" t="n">
        <v>50000000</v>
      </c>
    </row>
    <row r="4" spans="1:5">
      <c r="A4" s="4" t="s">
        <v>829</v>
      </c>
      <c r="B4" s="5" t="n">
        <v>25875000</v>
      </c>
      <c r="C4" s="5" t="n">
        <v>25875000</v>
      </c>
    </row>
    <row r="5" spans="1:5">
      <c r="A5" s="4" t="s">
        <v>830</v>
      </c>
      <c r="B5" s="5" t="n">
        <v>25875000</v>
      </c>
      <c r="C5" s="5" t="n">
        <v>25875000</v>
      </c>
      <c r="D5" s="5" t="n">
        <v>25875000</v>
      </c>
      <c r="E5" s="5" t="n">
        <v>26108236</v>
      </c>
    </row>
    <row r="6" spans="1:5">
      <c r="A6" s="3" t="s">
        <v>831</v>
      </c>
    </row>
    <row r="7" spans="1:5">
      <c r="A7" s="4" t="s">
        <v>828</v>
      </c>
      <c r="B7" s="5" t="n">
        <v>700000000</v>
      </c>
      <c r="C7" s="5" t="n">
        <v>700000000</v>
      </c>
    </row>
    <row r="8" spans="1:5">
      <c r="A8" s="4" t="s">
        <v>829</v>
      </c>
      <c r="B8" s="5" t="n">
        <v>363576924</v>
      </c>
      <c r="C8" s="5" t="n">
        <v>355594373</v>
      </c>
    </row>
    <row r="9" spans="1:5">
      <c r="A9" s="4" t="s">
        <v>830</v>
      </c>
      <c r="B9" s="5" t="n">
        <v>362602173</v>
      </c>
      <c r="C9" s="5" t="n">
        <v>354777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20"/>
    <col customWidth="1" max="3" min="3" width="20"/>
    <col customWidth="1" max="4" min="4" width="20"/>
    <col customWidth="1" max="5" min="5" width="20"/>
  </cols>
  <sheetData>
    <row r="1" spans="1:5">
      <c r="A1" s="1" t="s">
        <v>832</v>
      </c>
      <c r="B1" s="2" t="s">
        <v>1</v>
      </c>
    </row>
    <row r="2" spans="1:5">
      <c r="B2" s="2" t="s">
        <v>833</v>
      </c>
      <c r="C2" s="2" t="s">
        <v>834</v>
      </c>
      <c r="D2" s="2" t="s">
        <v>835</v>
      </c>
      <c r="E2" s="2" t="s">
        <v>836</v>
      </c>
    </row>
    <row r="3" spans="1:5">
      <c r="A3" s="3" t="s">
        <v>837</v>
      </c>
    </row>
    <row r="4" spans="1:5">
      <c r="A4" s="4" t="s">
        <v>838</v>
      </c>
      <c r="B4" s="5" t="n">
        <v>25875000</v>
      </c>
      <c r="C4" s="5" t="n">
        <v>25875000</v>
      </c>
      <c r="D4" s="5" t="n">
        <v>25875000</v>
      </c>
      <c r="E4" s="5" t="n">
        <v>26108236</v>
      </c>
    </row>
    <row r="5" spans="1:5">
      <c r="A5" s="4" t="s">
        <v>839</v>
      </c>
      <c r="B5" s="5" t="n">
        <v>0</v>
      </c>
      <c r="C5" s="5" t="n">
        <v>0</v>
      </c>
      <c r="D5" s="5" t="n">
        <v>-233236</v>
      </c>
    </row>
    <row r="6" spans="1:5">
      <c r="A6" s="4" t="s">
        <v>840</v>
      </c>
      <c r="B6" s="12" t="n">
        <v>0.065</v>
      </c>
      <c r="C6" s="12" t="n">
        <v>0.065</v>
      </c>
      <c r="D6" s="12" t="n">
        <v>0.065</v>
      </c>
      <c r="E6" s="11" t="n">
        <v>0.06496</v>
      </c>
    </row>
    <row r="7" spans="1:5">
      <c r="A7" s="4" t="s">
        <v>841</v>
      </c>
      <c r="B7" s="5" t="n">
        <v>0</v>
      </c>
      <c r="C7" s="5" t="n">
        <v>0</v>
      </c>
      <c r="D7" s="8" t="n">
        <v>0.0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2</v>
      </c>
      <c r="B1" s="2" t="s">
        <v>1</v>
      </c>
    </row>
    <row r="2" spans="1:4">
      <c r="B2" s="2" t="s">
        <v>2</v>
      </c>
      <c r="C2" s="2" t="s">
        <v>30</v>
      </c>
      <c r="D2" s="2" t="s">
        <v>78</v>
      </c>
    </row>
    <row r="3" spans="1:4">
      <c r="A3" s="3" t="s">
        <v>394</v>
      </c>
    </row>
    <row r="4" spans="1:4">
      <c r="A4" s="4" t="s">
        <v>843</v>
      </c>
      <c r="B4" s="5" t="n">
        <v>4145457</v>
      </c>
      <c r="C4" s="5" t="n">
        <v>4024169</v>
      </c>
      <c r="D4" s="5" t="n">
        <v>4122941</v>
      </c>
    </row>
    <row r="5" spans="1:4">
      <c r="A5" s="4" t="s">
        <v>844</v>
      </c>
      <c r="B5" s="7" t="n">
        <v>70.34</v>
      </c>
      <c r="C5" s="7" t="n">
        <v>67.72</v>
      </c>
      <c r="D5" s="7" t="n">
        <v>62.35</v>
      </c>
    </row>
    <row r="6" spans="1:4">
      <c r="A6" s="4" t="s">
        <v>845</v>
      </c>
      <c r="B6" s="6" t="n">
        <v>291852</v>
      </c>
      <c r="C6" s="6" t="n">
        <v>272531</v>
      </c>
      <c r="D6" s="6" t="n">
        <v>257055</v>
      </c>
    </row>
    <row r="7" spans="1:4">
      <c r="A7" s="4" t="s">
        <v>846</v>
      </c>
      <c r="B7" s="6" t="n">
        <v>291571</v>
      </c>
      <c r="C7" s="6" t="n">
        <v>272531</v>
      </c>
      <c r="D7" s="6" t="n">
        <v>257055</v>
      </c>
    </row>
    <row r="8" spans="1:4">
      <c r="A8" s="4" t="s">
        <v>847</v>
      </c>
      <c r="B8" s="5" t="n">
        <v>3134901</v>
      </c>
      <c r="C8" s="5" t="n">
        <v>696070</v>
      </c>
    </row>
    <row r="9" spans="1:4">
      <c r="A9" s="4" t="s">
        <v>848</v>
      </c>
      <c r="B9" s="7" t="n">
        <v>75.27</v>
      </c>
      <c r="C9" s="7" t="n">
        <v>69.23</v>
      </c>
    </row>
    <row r="10" spans="1:4">
      <c r="A10" s="4" t="s">
        <v>849</v>
      </c>
      <c r="B10" s="6" t="n">
        <v>238286</v>
      </c>
      <c r="C10" s="6" t="n">
        <v>48186</v>
      </c>
    </row>
    <row r="11" spans="1:4">
      <c r="A11" s="4" t="s">
        <v>850</v>
      </c>
      <c r="B11" s="6" t="n">
        <v>235959</v>
      </c>
      <c r="C11" s="6" t="n">
        <v>47463</v>
      </c>
    </row>
    <row r="12" spans="1:4">
      <c r="A12" s="4" t="s">
        <v>851</v>
      </c>
      <c r="B12" s="5" t="n">
        <v>141405</v>
      </c>
      <c r="C12" s="5" t="n">
        <v>249054</v>
      </c>
      <c r="D12" s="5" t="n">
        <v>498549</v>
      </c>
    </row>
    <row r="13" spans="1:4">
      <c r="A13" s="4" t="s">
        <v>852</v>
      </c>
      <c r="B13" s="7" t="n">
        <v>47.13</v>
      </c>
      <c r="C13" s="7" t="n">
        <v>47.35</v>
      </c>
      <c r="D13" s="7" t="n">
        <v>45.79</v>
      </c>
    </row>
    <row r="14" spans="1:4">
      <c r="A14" s="4" t="s">
        <v>853</v>
      </c>
      <c r="B14" s="6" t="n">
        <v>6664</v>
      </c>
      <c r="C14" s="6" t="n">
        <v>11793</v>
      </c>
      <c r="D14" s="6" t="n">
        <v>22831</v>
      </c>
    </row>
    <row r="15" spans="1:4">
      <c r="A15" s="4" t="s">
        <v>854</v>
      </c>
      <c r="B15" s="6" t="n">
        <v>6664</v>
      </c>
      <c r="C15" s="6" t="n">
        <v>11793</v>
      </c>
      <c r="D15" s="6" t="n">
        <v>22831</v>
      </c>
    </row>
    <row r="16" spans="1:4">
      <c r="A16" s="4" t="s">
        <v>855</v>
      </c>
      <c r="C16" s="5" t="n">
        <v>1330474</v>
      </c>
      <c r="D16" s="5" t="n">
        <v>258542</v>
      </c>
    </row>
    <row r="17" spans="1:4">
      <c r="A17" s="4" t="s">
        <v>856</v>
      </c>
      <c r="D17" s="5" t="n">
        <v>233236</v>
      </c>
    </row>
    <row r="18" spans="1:4">
      <c r="A18" s="4" t="s">
        <v>857</v>
      </c>
      <c r="B18" s="5" t="n">
        <v>7824503</v>
      </c>
      <c r="C18" s="5" t="n">
        <v>25987604</v>
      </c>
      <c r="D18" s="5" t="n">
        <v>39226415</v>
      </c>
    </row>
    <row r="19" spans="1:4">
      <c r="A19" s="4" t="s">
        <v>858</v>
      </c>
      <c r="B19" s="6" t="n">
        <v>536802</v>
      </c>
      <c r="C19" s="6" t="n">
        <v>1808535</v>
      </c>
      <c r="D19" s="6" t="n">
        <v>2420065</v>
      </c>
    </row>
    <row r="20" spans="1:4">
      <c r="A20" s="4" t="s">
        <v>198</v>
      </c>
      <c r="B20" s="6" t="n">
        <v>534194</v>
      </c>
      <c r="C20" s="6" t="n">
        <v>1755722</v>
      </c>
      <c r="D20" s="6" t="n">
        <v>2343868</v>
      </c>
    </row>
    <row r="21" spans="1:4">
      <c r="A21" s="4" t="s">
        <v>859</v>
      </c>
      <c r="B21" s="5" t="n">
        <v>402740</v>
      </c>
      <c r="C21" s="5" t="n">
        <v>137837</v>
      </c>
      <c r="D21" s="5" t="n">
        <v>188147</v>
      </c>
    </row>
    <row r="22" spans="1:4">
      <c r="A22" s="4" t="s">
        <v>860</v>
      </c>
    </row>
    <row r="23" spans="1:4">
      <c r="A23" s="3" t="s">
        <v>394</v>
      </c>
    </row>
    <row r="24" spans="1:4">
      <c r="A24" s="4" t="s">
        <v>861</v>
      </c>
      <c r="D24" s="5" t="n">
        <v>16100000</v>
      </c>
    </row>
    <row r="25" spans="1:4">
      <c r="A25" s="4" t="s">
        <v>862</v>
      </c>
      <c r="D25" s="7" t="n">
        <v>62.35</v>
      </c>
    </row>
    <row r="26" spans="1:4">
      <c r="A26" s="4" t="s">
        <v>863</v>
      </c>
      <c r="D26" s="6" t="n">
        <v>1003835</v>
      </c>
    </row>
    <row r="27" spans="1:4">
      <c r="A27" s="4" t="s">
        <v>864</v>
      </c>
      <c r="D27" s="6" t="n">
        <v>968517</v>
      </c>
    </row>
    <row r="28" spans="1:4">
      <c r="A28" s="4" t="s">
        <v>865</v>
      </c>
    </row>
    <row r="29" spans="1:4">
      <c r="A29" s="3" t="s">
        <v>394</v>
      </c>
    </row>
    <row r="30" spans="1:4">
      <c r="A30" s="4" t="s">
        <v>861</v>
      </c>
      <c r="D30" s="5" t="n">
        <v>17825000</v>
      </c>
    </row>
    <row r="31" spans="1:4">
      <c r="A31" s="4" t="s">
        <v>862</v>
      </c>
      <c r="D31" s="7" t="n">
        <v>63.75</v>
      </c>
    </row>
    <row r="32" spans="1:4">
      <c r="A32" s="4" t="s">
        <v>863</v>
      </c>
      <c r="D32" s="6" t="n">
        <v>1136344</v>
      </c>
    </row>
    <row r="33" spans="1:4">
      <c r="A33" s="4" t="s">
        <v>864</v>
      </c>
      <c r="D33" s="6" t="n">
        <v>1095465</v>
      </c>
    </row>
    <row r="34" spans="1:4">
      <c r="A34" s="4" t="s">
        <v>866</v>
      </c>
    </row>
    <row r="35" spans="1:4">
      <c r="A35" s="3" t="s">
        <v>394</v>
      </c>
    </row>
    <row r="36" spans="1:4">
      <c r="A36" s="4" t="s">
        <v>861</v>
      </c>
      <c r="C36" s="5" t="n">
        <v>19550000</v>
      </c>
    </row>
    <row r="37" spans="1:4">
      <c r="A37" s="4" t="s">
        <v>862</v>
      </c>
      <c r="C37" s="14" t="n">
        <v>75.5</v>
      </c>
    </row>
    <row r="38" spans="1:4">
      <c r="A38" s="4" t="s">
        <v>863</v>
      </c>
      <c r="C38" s="6" t="n">
        <v>1476025</v>
      </c>
    </row>
    <row r="39" spans="1:4">
      <c r="A39" s="4" t="s">
        <v>864</v>
      </c>
      <c r="C39" s="6" t="n">
        <v>1423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7</v>
      </c>
      <c r="B1" s="2" t="s">
        <v>1</v>
      </c>
    </row>
    <row r="2" spans="1:4">
      <c r="B2" s="2" t="s">
        <v>2</v>
      </c>
      <c r="C2" s="2" t="s">
        <v>30</v>
      </c>
      <c r="D2" s="2" t="s">
        <v>78</v>
      </c>
    </row>
    <row r="3" spans="1:4">
      <c r="A3" s="3" t="s">
        <v>396</v>
      </c>
    </row>
    <row r="4" spans="1:4">
      <c r="A4" s="4" t="s">
        <v>868</v>
      </c>
      <c r="B4" s="7" t="n">
        <v>3.44</v>
      </c>
      <c r="C4" s="14" t="n">
        <v>3.3</v>
      </c>
      <c r="D4" s="7" t="n">
        <v>3.18</v>
      </c>
    </row>
    <row r="5" spans="1:4">
      <c r="A5" s="4" t="s">
        <v>154</v>
      </c>
      <c r="B5" s="6" t="n">
        <v>1233519</v>
      </c>
      <c r="C5" s="6" t="n">
        <v>1144727</v>
      </c>
      <c r="D5" s="6" t="n">
        <v>969661</v>
      </c>
    </row>
    <row r="6" spans="1:4">
      <c r="A6" s="4" t="s">
        <v>869</v>
      </c>
      <c r="B6" s="6" t="n">
        <v>1298925</v>
      </c>
      <c r="C6" s="6" t="n">
        <v>1210133</v>
      </c>
      <c r="D6" s="6" t="n">
        <v>1035069</v>
      </c>
    </row>
    <row r="7" spans="1:4">
      <c r="A7" s="4" t="s">
        <v>870</v>
      </c>
    </row>
    <row r="8" spans="1:4">
      <c r="A8" s="3" t="s">
        <v>396</v>
      </c>
    </row>
    <row r="9" spans="1:4">
      <c r="A9" s="4" t="s">
        <v>871</v>
      </c>
      <c r="B9" s="6" t="n">
        <v>0</v>
      </c>
      <c r="C9" s="6" t="n">
        <v>0</v>
      </c>
      <c r="D9" s="15" t="n">
        <v>0.007939999999999999</v>
      </c>
    </row>
    <row r="10" spans="1:4">
      <c r="A10" s="4" t="s">
        <v>155</v>
      </c>
      <c r="B10" s="6" t="n">
        <v>0</v>
      </c>
      <c r="C10" s="6" t="n">
        <v>0</v>
      </c>
      <c r="D10" s="6" t="n">
        <v>1</v>
      </c>
    </row>
    <row r="11" spans="1:4">
      <c r="A11" s="4" t="s">
        <v>872</v>
      </c>
    </row>
    <row r="12" spans="1:4">
      <c r="A12" s="3" t="s">
        <v>396</v>
      </c>
    </row>
    <row r="13" spans="1:4">
      <c r="A13" s="4" t="s">
        <v>871</v>
      </c>
      <c r="B13" s="7" t="n">
        <v>3.25</v>
      </c>
      <c r="C13" s="7" t="n">
        <v>3.25</v>
      </c>
      <c r="D13" s="7" t="n">
        <v>3.25</v>
      </c>
    </row>
    <row r="14" spans="1:4">
      <c r="A14" s="4" t="s">
        <v>155</v>
      </c>
      <c r="B14" s="6" t="n">
        <v>46719</v>
      </c>
      <c r="C14" s="6" t="n">
        <v>46719</v>
      </c>
      <c r="D14" s="6" t="n">
        <v>46719</v>
      </c>
    </row>
    <row r="15" spans="1:4">
      <c r="A15" s="4" t="s">
        <v>873</v>
      </c>
    </row>
    <row r="16" spans="1:4">
      <c r="A16" s="3" t="s">
        <v>396</v>
      </c>
    </row>
    <row r="17" spans="1:4">
      <c r="A17" s="4" t="s">
        <v>871</v>
      </c>
      <c r="B17" s="16" t="n">
        <v>1.6251</v>
      </c>
      <c r="C17" s="16" t="n">
        <v>1.6251</v>
      </c>
      <c r="D17" s="16" t="n">
        <v>1.6251</v>
      </c>
    </row>
    <row r="18" spans="1:4">
      <c r="A18" s="4" t="s">
        <v>155</v>
      </c>
      <c r="B18" s="6" t="n">
        <v>18687</v>
      </c>
      <c r="C18" s="6" t="n">
        <v>18687</v>
      </c>
      <c r="D18" s="6" t="n">
        <v>186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47"/>
    <col customWidth="1" max="3" min="3" width="14"/>
    <col customWidth="1" max="4" min="4" width="14"/>
    <col customWidth="1" max="5" min="5" width="14"/>
  </cols>
  <sheetData>
    <row r="1" spans="1:5">
      <c r="A1" s="1" t="s">
        <v>874</v>
      </c>
      <c r="C1" s="2" t="s">
        <v>2</v>
      </c>
      <c r="D1" s="2" t="s">
        <v>30</v>
      </c>
      <c r="E1" s="2" t="s">
        <v>78</v>
      </c>
    </row>
    <row r="2" spans="1:5">
      <c r="A2" s="3" t="s">
        <v>875</v>
      </c>
    </row>
    <row r="3" spans="1:5">
      <c r="A3" s="4" t="s">
        <v>123</v>
      </c>
      <c r="C3" s="6" t="n">
        <v>-2</v>
      </c>
      <c r="D3" s="6" t="n">
        <v>-1416</v>
      </c>
      <c r="E3" s="6" t="n">
        <v>-650</v>
      </c>
    </row>
    <row r="4" spans="1:5">
      <c r="A4" s="4" t="s">
        <v>122</v>
      </c>
      <c r="C4" s="5" t="n">
        <v>5120</v>
      </c>
      <c r="D4" s="5" t="n">
        <v>0</v>
      </c>
      <c r="E4" s="5" t="n">
        <v>0</v>
      </c>
    </row>
    <row r="5" spans="1:5">
      <c r="A5" s="4" t="s">
        <v>125</v>
      </c>
      <c r="C5" s="5" t="n">
        <v>-173496</v>
      </c>
      <c r="D5" s="5" t="n">
        <v>-85484</v>
      </c>
      <c r="E5" s="5" t="n">
        <v>-74770</v>
      </c>
    </row>
    <row r="6" spans="1:5">
      <c r="A6" s="4" t="s">
        <v>876</v>
      </c>
      <c r="C6" s="5" t="n">
        <v>-1153</v>
      </c>
      <c r="D6" s="5" t="n">
        <v>-1343</v>
      </c>
      <c r="E6" s="5" t="n">
        <v>-1589</v>
      </c>
    </row>
    <row r="7" spans="1:5">
      <c r="A7" s="4" t="s">
        <v>495</v>
      </c>
      <c r="C7" s="5" t="n">
        <v>-169531</v>
      </c>
      <c r="D7" s="5" t="n">
        <v>-88243</v>
      </c>
      <c r="E7" s="6" t="n">
        <v>-77009</v>
      </c>
    </row>
    <row r="8" spans="1:5">
      <c r="A8" s="4" t="s">
        <v>877</v>
      </c>
    </row>
    <row r="9" spans="1:5">
      <c r="A9" s="3" t="s">
        <v>875</v>
      </c>
    </row>
    <row r="10" spans="1:5">
      <c r="A10" s="4" t="s">
        <v>123</v>
      </c>
      <c r="C10" s="5" t="n">
        <v>1414</v>
      </c>
      <c r="D10" s="5" t="n">
        <v>-2626</v>
      </c>
    </row>
    <row r="11" spans="1:5">
      <c r="A11" s="4" t="s">
        <v>122</v>
      </c>
      <c r="C11" s="5" t="n">
        <v>5120</v>
      </c>
      <c r="D11" s="5" t="n">
        <v>0</v>
      </c>
    </row>
    <row r="12" spans="1:5">
      <c r="A12" s="4" t="s">
        <v>125</v>
      </c>
      <c r="C12" s="5" t="n">
        <v>-90528</v>
      </c>
      <c r="D12" s="5" t="n">
        <v>-10714</v>
      </c>
    </row>
    <row r="13" spans="1:5">
      <c r="A13" s="4" t="s">
        <v>876</v>
      </c>
      <c r="C13" s="5" t="n">
        <v>190</v>
      </c>
      <c r="D13" s="5" t="n">
        <v>246</v>
      </c>
    </row>
    <row r="14" spans="1:5">
      <c r="A14" s="4" t="s">
        <v>495</v>
      </c>
      <c r="C14" s="5" t="n">
        <v>-83804</v>
      </c>
      <c r="D14" s="5" t="n">
        <v>-13094</v>
      </c>
    </row>
    <row r="15" spans="1:5">
      <c r="A15" s="4" t="s">
        <v>878</v>
      </c>
    </row>
    <row r="16" spans="1:5">
      <c r="A16" s="3" t="s">
        <v>875</v>
      </c>
    </row>
    <row r="17" spans="1:5">
      <c r="A17" s="4" t="s">
        <v>123</v>
      </c>
      <c r="B17" s="4" t="s">
        <v>56</v>
      </c>
      <c r="C17" s="5" t="n">
        <v>0</v>
      </c>
      <c r="D17" s="5" t="n">
        <v>1860</v>
      </c>
    </row>
    <row r="18" spans="1:5">
      <c r="A18" s="4" t="s">
        <v>122</v>
      </c>
      <c r="C18" s="5" t="n">
        <v>0</v>
      </c>
      <c r="D18" s="5" t="n">
        <v>0</v>
      </c>
    </row>
    <row r="19" spans="1:5">
      <c r="A19" s="4" t="s">
        <v>125</v>
      </c>
      <c r="C19" s="5" t="n">
        <v>2516</v>
      </c>
      <c r="D19" s="5" t="n">
        <v>0</v>
      </c>
    </row>
    <row r="20" spans="1:5">
      <c r="A20" s="4" t="s">
        <v>876</v>
      </c>
      <c r="C20" s="5" t="n">
        <v>0</v>
      </c>
      <c r="D20" s="5" t="n">
        <v>0</v>
      </c>
    </row>
    <row r="21" spans="1:5">
      <c r="A21" s="4" t="s">
        <v>495</v>
      </c>
      <c r="C21" s="5" t="n">
        <v>2516</v>
      </c>
      <c r="D21" s="5" t="n">
        <v>1860</v>
      </c>
    </row>
    <row r="22" spans="1:5">
      <c r="A22" s="4" t="s">
        <v>879</v>
      </c>
    </row>
    <row r="23" spans="1:5">
      <c r="A23" s="3" t="s">
        <v>875</v>
      </c>
    </row>
    <row r="24" spans="1:5">
      <c r="A24" s="4" t="s">
        <v>123</v>
      </c>
      <c r="C24" s="5" t="n">
        <v>1414</v>
      </c>
      <c r="D24" s="5" t="n">
        <v>-766</v>
      </c>
    </row>
    <row r="25" spans="1:5">
      <c r="A25" s="4" t="s">
        <v>122</v>
      </c>
      <c r="C25" s="5" t="n">
        <v>5120</v>
      </c>
      <c r="D25" s="5" t="n">
        <v>0</v>
      </c>
    </row>
    <row r="26" spans="1:5">
      <c r="A26" s="4" t="s">
        <v>125</v>
      </c>
      <c r="C26" s="5" t="n">
        <v>-88012</v>
      </c>
      <c r="D26" s="5" t="n">
        <v>-10714</v>
      </c>
    </row>
    <row r="27" spans="1:5">
      <c r="A27" s="4" t="s">
        <v>876</v>
      </c>
      <c r="C27" s="5" t="n">
        <v>190</v>
      </c>
      <c r="D27" s="5" t="n">
        <v>246</v>
      </c>
    </row>
    <row r="28" spans="1:5">
      <c r="A28" s="4" t="s">
        <v>495</v>
      </c>
      <c r="C28" s="6" t="n">
        <v>-81288</v>
      </c>
      <c r="D28" s="6" t="n">
        <v>-11234</v>
      </c>
    </row>
    <row r="29" spans="1:5"/>
    <row r="30" spans="1:5">
      <c r="A30" s="4" t="s">
        <v>56</v>
      </c>
      <c r="B30" s="4" t="s">
        <v>880</v>
      </c>
    </row>
  </sheetData>
  <mergeCells count="3">
    <mergeCell ref="A1:B1"/>
    <mergeCell ref="A29:D29"/>
    <mergeCell ref="B30:D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20"/>
  </cols>
  <sheetData>
    <row r="1" spans="1:4">
      <c r="A1" s="1" t="s">
        <v>881</v>
      </c>
      <c r="B1" s="2" t="s">
        <v>882</v>
      </c>
    </row>
    <row r="2" spans="1:4">
      <c r="B2" s="2" t="s">
        <v>883</v>
      </c>
      <c r="C2" s="2" t="s">
        <v>884</v>
      </c>
      <c r="D2" s="2" t="s">
        <v>885</v>
      </c>
    </row>
    <row r="3" spans="1:4">
      <c r="A3" s="4" t="s">
        <v>870</v>
      </c>
    </row>
    <row r="4" spans="1:4">
      <c r="A4" s="3" t="s">
        <v>886</v>
      </c>
    </row>
    <row r="5" spans="1:4">
      <c r="A5" s="4" t="s">
        <v>887</v>
      </c>
      <c r="D5" s="5" t="n">
        <v>349854</v>
      </c>
    </row>
    <row r="6" spans="1:4">
      <c r="A6" s="4" t="s">
        <v>888</v>
      </c>
      <c r="D6" s="8" t="n">
        <v>0.06</v>
      </c>
    </row>
    <row r="7" spans="1:4">
      <c r="A7" s="4" t="s">
        <v>872</v>
      </c>
    </row>
    <row r="8" spans="1:4">
      <c r="A8" s="3" t="s">
        <v>886</v>
      </c>
    </row>
    <row r="9" spans="1:4">
      <c r="A9" s="4" t="s">
        <v>887</v>
      </c>
      <c r="C9" s="5" t="n">
        <v>14375000</v>
      </c>
    </row>
    <row r="10" spans="1:4">
      <c r="A10" s="4" t="s">
        <v>888</v>
      </c>
      <c r="C10" s="12" t="n">
        <v>0.065</v>
      </c>
    </row>
    <row r="11" spans="1:4">
      <c r="A11" s="4" t="s">
        <v>889</v>
      </c>
      <c r="C11" s="12" t="n">
        <v>0.846</v>
      </c>
    </row>
    <row r="12" spans="1:4">
      <c r="A12" s="4" t="s">
        <v>890</v>
      </c>
      <c r="C12" s="14" t="n">
        <v>59.1</v>
      </c>
    </row>
    <row r="13" spans="1:4">
      <c r="A13" s="4" t="s">
        <v>891</v>
      </c>
      <c r="C13" s="6" t="n">
        <v>50</v>
      </c>
    </row>
    <row r="14" spans="1:4">
      <c r="A14" s="4" t="s">
        <v>873</v>
      </c>
    </row>
    <row r="15" spans="1:4">
      <c r="A15" s="3" t="s">
        <v>886</v>
      </c>
    </row>
    <row r="16" spans="1:4">
      <c r="A16" s="4" t="s">
        <v>887</v>
      </c>
      <c r="B16" s="5" t="n">
        <v>11500000</v>
      </c>
    </row>
    <row r="17" spans="1:4">
      <c r="A17" s="4" t="s">
        <v>888</v>
      </c>
      <c r="B17" s="12" t="n">
        <v>0.065</v>
      </c>
    </row>
    <row r="18" spans="1:4">
      <c r="A18" s="4" t="s">
        <v>892</v>
      </c>
      <c r="B18" s="4" t="s">
        <v>893</v>
      </c>
    </row>
    <row r="19" spans="1:4">
      <c r="A19" s="4" t="s">
        <v>890</v>
      </c>
      <c r="B19" s="6" t="n">
        <v>25</v>
      </c>
    </row>
    <row r="20" spans="1:4">
      <c r="A20" s="4" t="s">
        <v>894</v>
      </c>
      <c r="B20" s="4" t="s">
        <v>8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8</v>
      </c>
    </row>
    <row r="3" spans="1:4">
      <c r="A3" s="3" t="s">
        <v>897</v>
      </c>
    </row>
    <row r="4" spans="1:4">
      <c r="A4" s="4" t="s">
        <v>898</v>
      </c>
      <c r="B4" s="6" t="n">
        <v>28869</v>
      </c>
      <c r="C4" s="6" t="n">
        <v>30844</v>
      </c>
      <c r="D4" s="6" t="n">
        <v>32075</v>
      </c>
    </row>
    <row r="5" spans="1:4">
      <c r="A5" s="4" t="s">
        <v>899</v>
      </c>
    </row>
    <row r="6" spans="1:4">
      <c r="A6" s="3" t="s">
        <v>897</v>
      </c>
    </row>
    <row r="7" spans="1:4">
      <c r="A7" s="4" t="s">
        <v>898</v>
      </c>
      <c r="B7" s="5" t="n">
        <v>266</v>
      </c>
      <c r="C7" s="5" t="n">
        <v>698</v>
      </c>
      <c r="D7" s="5" t="n">
        <v>912</v>
      </c>
    </row>
    <row r="8" spans="1:4">
      <c r="A8" s="4" t="s">
        <v>900</v>
      </c>
    </row>
    <row r="9" spans="1:4">
      <c r="A9" s="3" t="s">
        <v>897</v>
      </c>
    </row>
    <row r="10" spans="1:4">
      <c r="A10" s="4" t="s">
        <v>898</v>
      </c>
      <c r="B10" s="6" t="n">
        <v>28603</v>
      </c>
      <c r="C10" s="6" t="n">
        <v>30146</v>
      </c>
      <c r="D10" s="6" t="n">
        <v>311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55"/>
    <col customWidth="1" max="3" min="3" width="4"/>
  </cols>
  <sheetData>
    <row r="1" spans="1:3">
      <c r="A1" s="1" t="s">
        <v>901</v>
      </c>
      <c r="B1" s="2" t="s">
        <v>1</v>
      </c>
    </row>
    <row r="2" spans="1:3">
      <c r="B2" s="2" t="s">
        <v>2</v>
      </c>
    </row>
    <row r="3" spans="1:3">
      <c r="A3" s="4" t="s">
        <v>902</v>
      </c>
    </row>
    <row r="4" spans="1:3">
      <c r="A4" s="3" t="s">
        <v>897</v>
      </c>
    </row>
    <row r="5" spans="1:3">
      <c r="A5" s="4" t="s">
        <v>903</v>
      </c>
      <c r="B5" s="4" t="s">
        <v>904</v>
      </c>
    </row>
    <row r="6" spans="1:3">
      <c r="A6" s="4" t="s">
        <v>905</v>
      </c>
      <c r="B6" s="4" t="s">
        <v>906</v>
      </c>
    </row>
    <row r="7" spans="1:3">
      <c r="A7" s="4" t="s">
        <v>907</v>
      </c>
      <c r="B7" s="4" t="s">
        <v>908</v>
      </c>
      <c r="C7" s="4" t="s">
        <v>56</v>
      </c>
    </row>
    <row r="8" spans="1:3">
      <c r="A8" s="4" t="s">
        <v>909</v>
      </c>
      <c r="B8" s="4" t="s">
        <v>910</v>
      </c>
      <c r="C8" s="4" t="s">
        <v>56</v>
      </c>
    </row>
    <row r="9" spans="1:3">
      <c r="A9" s="4" t="s">
        <v>911</v>
      </c>
      <c r="B9" s="4" t="s">
        <v>912</v>
      </c>
    </row>
    <row r="10" spans="1:3">
      <c r="A10" s="4" t="s">
        <v>913</v>
      </c>
      <c r="B10" s="4" t="s">
        <v>605</v>
      </c>
    </row>
    <row r="11" spans="1:3">
      <c r="A11" s="4" t="s">
        <v>914</v>
      </c>
      <c r="B11" s="4" t="s">
        <v>605</v>
      </c>
    </row>
    <row r="12" spans="1:3">
      <c r="A12" s="4" t="s">
        <v>915</v>
      </c>
    </row>
    <row r="13" spans="1:3">
      <c r="A13" s="3" t="s">
        <v>897</v>
      </c>
    </row>
    <row r="14" spans="1:3">
      <c r="A14" s="4" t="s">
        <v>903</v>
      </c>
      <c r="B14" s="4" t="s">
        <v>916</v>
      </c>
    </row>
    <row r="15" spans="1:3">
      <c r="A15" s="4" t="s">
        <v>905</v>
      </c>
      <c r="B15" s="4" t="s">
        <v>917</v>
      </c>
    </row>
    <row r="16" spans="1:3">
      <c r="A16" s="4" t="s">
        <v>907</v>
      </c>
      <c r="B16" s="4" t="s">
        <v>918</v>
      </c>
      <c r="C16" s="4" t="s">
        <v>56</v>
      </c>
    </row>
    <row r="17" spans="1:3">
      <c r="A17" s="4" t="s">
        <v>909</v>
      </c>
      <c r="B17" s="4" t="s">
        <v>919</v>
      </c>
      <c r="C17" s="4" t="s">
        <v>56</v>
      </c>
    </row>
    <row r="18" spans="1:3">
      <c r="A18" s="4" t="s">
        <v>911</v>
      </c>
      <c r="B18" s="4" t="s">
        <v>920</v>
      </c>
    </row>
    <row r="19" spans="1:3">
      <c r="A19" s="4" t="s">
        <v>913</v>
      </c>
      <c r="B19" s="4" t="s">
        <v>605</v>
      </c>
    </row>
    <row r="20" spans="1:3">
      <c r="A20" s="4" t="s">
        <v>914</v>
      </c>
      <c r="B20" s="4" t="s">
        <v>605</v>
      </c>
    </row>
    <row r="21" spans="1:3"/>
    <row r="22" spans="1:3">
      <c r="A22" s="4" t="s">
        <v>56</v>
      </c>
      <c r="B22" s="4" t="s">
        <v>921</v>
      </c>
    </row>
  </sheetData>
  <mergeCells count="5">
    <mergeCell ref="A1:A2"/>
    <mergeCell ref="B1:C1"/>
    <mergeCell ref="B2:C2"/>
    <mergeCell ref="A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925</v>
      </c>
      <c r="B4" s="5" t="n">
        <v>638000</v>
      </c>
    </row>
    <row r="5" spans="1:2">
      <c r="A5" s="4" t="s">
        <v>926</v>
      </c>
      <c r="B5" s="6" t="n">
        <v>62</v>
      </c>
    </row>
    <row r="6" spans="1:2">
      <c r="A6" s="4" t="s">
        <v>927</v>
      </c>
      <c r="B6" s="5" t="n">
        <v>-396000</v>
      </c>
    </row>
    <row r="7" spans="1:2">
      <c r="A7" s="4" t="s">
        <v>928</v>
      </c>
      <c r="B7" s="7" t="n">
        <v>64.36</v>
      </c>
    </row>
    <row r="8" spans="1:2">
      <c r="A8" s="4" t="s">
        <v>929</v>
      </c>
      <c r="B8" s="5" t="n">
        <v>785000</v>
      </c>
    </row>
    <row r="9" spans="1:2">
      <c r="A9" s="4" t="s">
        <v>930</v>
      </c>
      <c r="B9" s="7" t="n">
        <v>59.42</v>
      </c>
    </row>
    <row r="10" spans="1:2">
      <c r="A10" s="4" t="s">
        <v>931</v>
      </c>
      <c r="B10" s="5" t="n">
        <v>-40000</v>
      </c>
    </row>
    <row r="11" spans="1:2">
      <c r="A11" s="4" t="s">
        <v>932</v>
      </c>
      <c r="B11" s="7" t="n">
        <v>62.64</v>
      </c>
    </row>
    <row r="12" spans="1:2">
      <c r="A12" s="4" t="s">
        <v>933</v>
      </c>
      <c r="B12" s="5" t="n">
        <v>987000</v>
      </c>
    </row>
    <row r="13" spans="1:2">
      <c r="A13" s="4" t="s">
        <v>934</v>
      </c>
      <c r="B13" s="7" t="n">
        <v>58.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935</v>
      </c>
      <c r="B1" s="2" t="s">
        <v>1</v>
      </c>
    </row>
    <row r="2" spans="1:5">
      <c r="B2" s="2" t="s">
        <v>2</v>
      </c>
      <c r="C2" s="2" t="s">
        <v>30</v>
      </c>
      <c r="D2" s="2" t="s">
        <v>78</v>
      </c>
      <c r="E2" s="2" t="s">
        <v>936</v>
      </c>
    </row>
    <row r="3" spans="1:5">
      <c r="A3" s="3" t="s">
        <v>937</v>
      </c>
    </row>
    <row r="4" spans="1:5">
      <c r="A4" s="4" t="s">
        <v>167</v>
      </c>
      <c r="B4" s="6" t="n">
        <v>28869</v>
      </c>
      <c r="C4" s="6" t="n">
        <v>30844</v>
      </c>
      <c r="D4" s="6" t="n">
        <v>32075</v>
      </c>
    </row>
    <row r="5" spans="1:5">
      <c r="A5" s="4" t="s">
        <v>938</v>
      </c>
    </row>
    <row r="6" spans="1:5">
      <c r="A6" s="3" t="s">
        <v>937</v>
      </c>
    </row>
    <row r="7" spans="1:5">
      <c r="A7" s="4" t="s">
        <v>939</v>
      </c>
      <c r="B7" s="4" t="s">
        <v>940</v>
      </c>
    </row>
    <row r="8" spans="1:5">
      <c r="A8" s="4" t="s">
        <v>941</v>
      </c>
      <c r="B8" s="4" t="s">
        <v>942</v>
      </c>
    </row>
    <row r="9" spans="1:5">
      <c r="A9" s="4" t="s">
        <v>943</v>
      </c>
    </row>
    <row r="10" spans="1:5">
      <c r="A10" s="3" t="s">
        <v>937</v>
      </c>
    </row>
    <row r="11" spans="1:5">
      <c r="A11" s="4" t="s">
        <v>944</v>
      </c>
      <c r="B11" s="4" t="s">
        <v>945</v>
      </c>
    </row>
    <row r="12" spans="1:5">
      <c r="A12" s="4" t="s">
        <v>946</v>
      </c>
      <c r="E12" s="5" t="n">
        <v>10000000</v>
      </c>
    </row>
    <row r="13" spans="1:5">
      <c r="A13" s="4" t="s">
        <v>947</v>
      </c>
    </row>
    <row r="14" spans="1:5">
      <c r="A14" s="3" t="s">
        <v>937</v>
      </c>
    </row>
    <row r="15" spans="1:5">
      <c r="A15" s="4" t="s">
        <v>948</v>
      </c>
      <c r="B15" s="4" t="s">
        <v>949</v>
      </c>
    </row>
    <row r="16" spans="1:5">
      <c r="A16" s="4" t="s">
        <v>950</v>
      </c>
    </row>
    <row r="17" spans="1:5">
      <c r="A17" s="3" t="s">
        <v>937</v>
      </c>
    </row>
    <row r="18" spans="1:5">
      <c r="A18" s="4" t="s">
        <v>951</v>
      </c>
      <c r="B18" s="4" t="s">
        <v>592</v>
      </c>
    </row>
    <row r="19" spans="1:5">
      <c r="A19" s="4" t="s">
        <v>952</v>
      </c>
    </row>
    <row r="20" spans="1:5">
      <c r="A20" s="3" t="s">
        <v>937</v>
      </c>
    </row>
    <row r="21" spans="1:5">
      <c r="A21" s="4" t="s">
        <v>951</v>
      </c>
      <c r="B21" s="4" t="s">
        <v>953</v>
      </c>
    </row>
    <row r="22" spans="1:5">
      <c r="A22" s="4" t="s">
        <v>954</v>
      </c>
    </row>
    <row r="23" spans="1:5">
      <c r="A23" s="3" t="s">
        <v>937</v>
      </c>
    </row>
    <row r="24" spans="1:5">
      <c r="A24" s="4" t="s">
        <v>955</v>
      </c>
      <c r="B24" s="6" t="n">
        <v>5553</v>
      </c>
    </row>
    <row r="25" spans="1:5">
      <c r="A25" s="4" t="s">
        <v>956</v>
      </c>
    </row>
    <row r="26" spans="1:5">
      <c r="A26" s="3" t="s">
        <v>937</v>
      </c>
    </row>
    <row r="27" spans="1:5">
      <c r="A27" s="4" t="s">
        <v>957</v>
      </c>
      <c r="B27" s="6" t="n">
        <v>32830</v>
      </c>
    </row>
    <row r="28" spans="1:5">
      <c r="A28" s="4" t="s">
        <v>958</v>
      </c>
      <c r="B28" s="4" t="s">
        <v>9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9</v>
      </c>
      <c r="B1" s="2" t="s">
        <v>882</v>
      </c>
      <c r="K1" s="2" t="s">
        <v>1</v>
      </c>
    </row>
    <row r="2" spans="1:13">
      <c r="B2" s="2" t="s">
        <v>2</v>
      </c>
      <c r="C2" s="2" t="s">
        <v>960</v>
      </c>
      <c r="D2" s="2" t="s">
        <v>56</v>
      </c>
      <c r="E2" s="2" t="s">
        <v>4</v>
      </c>
      <c r="F2" s="2" t="s">
        <v>961</v>
      </c>
      <c r="G2" s="2" t="s">
        <v>30</v>
      </c>
      <c r="H2" s="2" t="s">
        <v>962</v>
      </c>
      <c r="I2" s="2" t="s">
        <v>963</v>
      </c>
      <c r="J2" s="2" t="s">
        <v>964</v>
      </c>
      <c r="K2" s="2" t="s">
        <v>2</v>
      </c>
      <c r="L2" s="2" t="s">
        <v>30</v>
      </c>
      <c r="M2" s="2" t="s">
        <v>78</v>
      </c>
    </row>
    <row r="3" spans="1:13">
      <c r="A3" s="3" t="s">
        <v>409</v>
      </c>
    </row>
    <row r="4" spans="1:13">
      <c r="A4" s="4" t="s">
        <v>965</v>
      </c>
      <c r="B4" s="6" t="n">
        <v>333044</v>
      </c>
      <c r="C4" s="6" t="n">
        <v>334910</v>
      </c>
      <c r="E4" s="6" t="n">
        <v>195474</v>
      </c>
      <c r="F4" s="6" t="n">
        <v>148969</v>
      </c>
      <c r="G4" s="6" t="n">
        <v>132929</v>
      </c>
      <c r="H4" s="6" t="n">
        <v>182043</v>
      </c>
      <c r="I4" s="6" t="n">
        <v>312573</v>
      </c>
      <c r="J4" s="6" t="n">
        <v>190799</v>
      </c>
      <c r="K4" s="6" t="n">
        <v>1012397</v>
      </c>
      <c r="L4" s="6" t="n">
        <v>818344</v>
      </c>
      <c r="M4" s="6" t="n">
        <v>446745</v>
      </c>
    </row>
    <row r="5" spans="1:13">
      <c r="A5" s="4" t="s">
        <v>111</v>
      </c>
      <c r="K5" s="5" t="n">
        <v>358275000</v>
      </c>
      <c r="L5" s="5" t="n">
        <v>348240000</v>
      </c>
      <c r="M5" s="5" t="n">
        <v>306272000</v>
      </c>
    </row>
    <row r="6" spans="1:13">
      <c r="A6" s="3" t="s">
        <v>966</v>
      </c>
    </row>
    <row r="7" spans="1:13">
      <c r="A7" s="4" t="s">
        <v>967</v>
      </c>
      <c r="K7" s="5" t="n">
        <v>110000</v>
      </c>
      <c r="L7" s="5" t="n">
        <v>143000</v>
      </c>
      <c r="M7" s="5" t="n">
        <v>188000</v>
      </c>
    </row>
    <row r="8" spans="1:13">
      <c r="A8" s="4" t="s">
        <v>968</v>
      </c>
      <c r="K8" s="5" t="n">
        <v>449000</v>
      </c>
      <c r="L8" s="5" t="n">
        <v>535000</v>
      </c>
      <c r="M8" s="5" t="n">
        <v>500000</v>
      </c>
    </row>
    <row r="9" spans="1:13">
      <c r="A9" s="4" t="s">
        <v>969</v>
      </c>
      <c r="K9" s="5" t="n">
        <v>1393000</v>
      </c>
      <c r="L9" s="5" t="n">
        <v>310000</v>
      </c>
      <c r="M9" s="5" t="n">
        <v>0</v>
      </c>
    </row>
    <row r="10" spans="1:13">
      <c r="A10" s="4" t="s">
        <v>970</v>
      </c>
      <c r="K10" s="5" t="n">
        <v>0</v>
      </c>
      <c r="L10" s="5" t="n">
        <v>196000</v>
      </c>
      <c r="M10" s="5" t="n">
        <v>787000</v>
      </c>
    </row>
    <row r="11" spans="1:13">
      <c r="A11" s="4" t="s">
        <v>971</v>
      </c>
      <c r="K11" s="5" t="n">
        <v>1952000</v>
      </c>
      <c r="L11" s="5" t="n">
        <v>1184000</v>
      </c>
      <c r="M11" s="5" t="n">
        <v>1475000</v>
      </c>
    </row>
    <row r="12" spans="1:13">
      <c r="A12" s="4" t="s">
        <v>112</v>
      </c>
      <c r="K12" s="5" t="n">
        <v>360227000</v>
      </c>
      <c r="L12" s="5" t="n">
        <v>349424000</v>
      </c>
      <c r="M12" s="5" t="n">
        <v>307747000</v>
      </c>
    </row>
    <row r="13" spans="1:13">
      <c r="A13" s="4" t="s">
        <v>115</v>
      </c>
      <c r="B13" s="7" t="n">
        <v>0.92</v>
      </c>
      <c r="C13" s="7" t="n">
        <v>0.93</v>
      </c>
      <c r="E13" s="7" t="n">
        <v>0.55</v>
      </c>
      <c r="F13" s="7" t="n">
        <v>0.42</v>
      </c>
      <c r="G13" s="7" t="n">
        <v>0.38</v>
      </c>
      <c r="H13" s="7" t="n">
        <v>0.52</v>
      </c>
      <c r="I13" s="7" t="n">
        <v>0.89</v>
      </c>
      <c r="J13" s="7" t="n">
        <v>0.57</v>
      </c>
      <c r="K13" s="7" t="n">
        <v>2.83</v>
      </c>
      <c r="L13" s="7" t="n">
        <v>2.35</v>
      </c>
      <c r="M13" s="7" t="n">
        <v>1.46</v>
      </c>
    </row>
    <row r="14" spans="1:13">
      <c r="A14" s="4" t="s">
        <v>117</v>
      </c>
      <c r="B14" s="7" t="n">
        <v>0.91</v>
      </c>
      <c r="C14" s="7" t="n">
        <v>0.93</v>
      </c>
      <c r="E14" s="7" t="n">
        <v>0.54</v>
      </c>
      <c r="F14" s="7" t="n">
        <v>0.42</v>
      </c>
      <c r="G14" s="7" t="n">
        <v>0.37</v>
      </c>
      <c r="H14" s="7" t="n">
        <v>0.52</v>
      </c>
      <c r="I14" s="7" t="n">
        <v>0.89</v>
      </c>
      <c r="J14" s="7" t="n">
        <v>0.5600000000000001</v>
      </c>
      <c r="K14" s="7" t="n">
        <v>2.81</v>
      </c>
      <c r="L14" s="7" t="n">
        <v>2.34</v>
      </c>
      <c r="M14" s="7" t="n">
        <v>1.45</v>
      </c>
    </row>
    <row r="15" spans="1:13">
      <c r="A15" s="3" t="s">
        <v>972</v>
      </c>
    </row>
    <row r="16" spans="1:13">
      <c r="A16" s="4" t="s">
        <v>973</v>
      </c>
      <c r="K16" s="5" t="n">
        <v>0</v>
      </c>
      <c r="L16" s="5" t="n">
        <v>0</v>
      </c>
      <c r="M16" s="5" t="n">
        <v>0</v>
      </c>
    </row>
    <row r="17" spans="1:13"/>
    <row r="18" spans="1:13">
      <c r="A18" s="4" t="s">
        <v>56</v>
      </c>
      <c r="B18" s="4" t="s">
        <v>974</v>
      </c>
    </row>
  </sheetData>
  <mergeCells count="19">
    <mergeCell ref="A1:A2"/>
    <mergeCell ref="B1:J1"/>
    <mergeCell ref="K1:M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M17"/>
    <mergeCell ref="B18:M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5</v>
      </c>
      <c r="C1" s="2" t="s">
        <v>2</v>
      </c>
      <c r="D1" s="2" t="s">
        <v>30</v>
      </c>
      <c r="E1" s="2" t="s">
        <v>78</v>
      </c>
      <c r="F1" s="2" t="s">
        <v>441</v>
      </c>
    </row>
    <row r="2" spans="1:6">
      <c r="A2" s="3" t="s">
        <v>976</v>
      </c>
    </row>
    <row r="3" spans="1:6">
      <c r="A3" s="4" t="s">
        <v>977</v>
      </c>
      <c r="C3" s="6" t="n">
        <v>622628</v>
      </c>
      <c r="D3" s="6" t="n">
        <v>819492</v>
      </c>
    </row>
    <row r="4" spans="1:6">
      <c r="A4" s="4" t="s">
        <v>978</v>
      </c>
      <c r="C4" s="5" t="n">
        <v>27899</v>
      </c>
      <c r="D4" s="5" t="n">
        <v>22779</v>
      </c>
    </row>
    <row r="5" spans="1:6">
      <c r="A5" s="4" t="s">
        <v>979</v>
      </c>
      <c r="C5" s="5" t="n">
        <v>27899</v>
      </c>
      <c r="D5" s="5" t="n">
        <v>22779</v>
      </c>
    </row>
    <row r="6" spans="1:6">
      <c r="A6" s="4" t="s">
        <v>980</v>
      </c>
      <c r="C6" s="5" t="n">
        <v>419378</v>
      </c>
      <c r="D6" s="5" t="n">
        <v>360908</v>
      </c>
      <c r="E6" s="6" t="n">
        <v>473726</v>
      </c>
      <c r="F6" s="6" t="n">
        <v>158780</v>
      </c>
    </row>
    <row r="7" spans="1:6">
      <c r="A7" s="4" t="s">
        <v>981</v>
      </c>
      <c r="C7" s="5" t="n">
        <v>419378</v>
      </c>
      <c r="D7" s="5" t="n">
        <v>360908</v>
      </c>
    </row>
    <row r="8" spans="1:6">
      <c r="A8" s="4" t="s">
        <v>982</v>
      </c>
      <c r="C8" s="5" t="n">
        <v>135561</v>
      </c>
      <c r="D8" s="5" t="n">
        <v>129520</v>
      </c>
    </row>
    <row r="9" spans="1:6">
      <c r="A9" s="4" t="s">
        <v>983</v>
      </c>
      <c r="C9" s="5" t="n">
        <v>135561</v>
      </c>
      <c r="D9" s="5" t="n">
        <v>129520</v>
      </c>
    </row>
    <row r="10" spans="1:6">
      <c r="A10" s="3" t="s">
        <v>984</v>
      </c>
    </row>
    <row r="11" spans="1:6">
      <c r="A11" s="4" t="s">
        <v>985</v>
      </c>
      <c r="B11" s="4" t="s">
        <v>56</v>
      </c>
      <c r="C11" s="5" t="n">
        <v>645000</v>
      </c>
      <c r="D11" s="5" t="n">
        <v>835000</v>
      </c>
      <c r="E11" s="6" t="n">
        <v>0</v>
      </c>
    </row>
    <row r="12" spans="1:6">
      <c r="A12" s="4" t="s">
        <v>986</v>
      </c>
      <c r="C12" s="5" t="n">
        <v>645000</v>
      </c>
      <c r="D12" s="5" t="n">
        <v>835000</v>
      </c>
    </row>
    <row r="13" spans="1:6">
      <c r="A13" s="4" t="s">
        <v>987</v>
      </c>
      <c r="C13" s="5" t="n">
        <v>8161619</v>
      </c>
      <c r="D13" s="5" t="n">
        <v>8548055</v>
      </c>
    </row>
    <row r="14" spans="1:6">
      <c r="A14" s="4" t="s">
        <v>988</v>
      </c>
      <c r="C14" s="5" t="n">
        <v>8879176</v>
      </c>
      <c r="D14" s="5" t="n">
        <v>9020529</v>
      </c>
    </row>
    <row r="15" spans="1:6">
      <c r="A15" s="4" t="s">
        <v>989</v>
      </c>
      <c r="C15" s="5" t="n">
        <v>3477699</v>
      </c>
      <c r="D15" s="5" t="n">
        <v>3509142</v>
      </c>
    </row>
    <row r="16" spans="1:6">
      <c r="A16" s="4" t="s">
        <v>990</v>
      </c>
      <c r="C16" s="5" t="n">
        <v>3558378</v>
      </c>
      <c r="D16" s="5" t="n">
        <v>3678564</v>
      </c>
    </row>
    <row r="17" spans="1:6">
      <c r="A17" s="4" t="s">
        <v>982</v>
      </c>
      <c r="C17" s="5" t="n">
        <v>4342</v>
      </c>
      <c r="D17" s="5" t="n">
        <v>0</v>
      </c>
    </row>
    <row r="18" spans="1:6">
      <c r="A18" s="4" t="s">
        <v>991</v>
      </c>
      <c r="C18" s="5" t="n">
        <v>4342</v>
      </c>
      <c r="D18" s="5" t="n">
        <v>0</v>
      </c>
    </row>
    <row r="19" spans="1:6">
      <c r="A19" s="4" t="s">
        <v>992</v>
      </c>
      <c r="C19" s="5" t="n">
        <v>110502</v>
      </c>
      <c r="D19" s="5" t="n">
        <v>112029</v>
      </c>
    </row>
    <row r="20" spans="1:6">
      <c r="A20" s="4" t="s">
        <v>993</v>
      </c>
      <c r="C20" s="5" t="n">
        <v>110502</v>
      </c>
      <c r="D20" s="5" t="n">
        <v>112029</v>
      </c>
    </row>
    <row r="21" spans="1:6">
      <c r="A21" s="4" t="s">
        <v>994</v>
      </c>
    </row>
    <row r="22" spans="1:6">
      <c r="A22" s="3" t="s">
        <v>976</v>
      </c>
    </row>
    <row r="23" spans="1:6">
      <c r="A23" s="4" t="s">
        <v>977</v>
      </c>
      <c r="C23" s="5" t="n">
        <v>485735</v>
      </c>
      <c r="D23" s="5" t="n">
        <v>635492</v>
      </c>
    </row>
    <row r="24" spans="1:6">
      <c r="A24" s="4" t="s">
        <v>995</v>
      </c>
      <c r="C24" s="5" t="n">
        <v>521773</v>
      </c>
      <c r="D24" s="5" t="n">
        <v>663501</v>
      </c>
    </row>
    <row r="25" spans="1:6">
      <c r="A25" s="4" t="s">
        <v>996</v>
      </c>
    </row>
    <row r="26" spans="1:6">
      <c r="A26" s="3" t="s">
        <v>976</v>
      </c>
    </row>
    <row r="27" spans="1:6">
      <c r="A27" s="4" t="s">
        <v>977</v>
      </c>
      <c r="C27" s="5" t="n">
        <v>136893</v>
      </c>
      <c r="D27" s="5" t="n">
        <v>184000</v>
      </c>
    </row>
    <row r="28" spans="1:6">
      <c r="A28" s="4" t="s">
        <v>995</v>
      </c>
      <c r="C28" s="6" t="n">
        <v>138050</v>
      </c>
      <c r="D28" s="6" t="n">
        <v>185693</v>
      </c>
    </row>
    <row r="29" spans="1:6"/>
    <row r="30" spans="1:6">
      <c r="A30" s="4" t="s">
        <v>56</v>
      </c>
      <c r="B30" s="4" t="s">
        <v>76</v>
      </c>
    </row>
  </sheetData>
  <mergeCells count="3">
    <mergeCell ref="A1:B1"/>
    <mergeCell ref="A29:E29"/>
    <mergeCell ref="B30:E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7</v>
      </c>
      <c r="B1" s="2" t="s">
        <v>493</v>
      </c>
    </row>
    <row r="2" spans="1:3">
      <c r="A2" s="3" t="s">
        <v>415</v>
      </c>
    </row>
    <row r="3" spans="1:3">
      <c r="A3" s="4" t="s">
        <v>998</v>
      </c>
      <c r="B3" s="6" t="n">
        <v>27899</v>
      </c>
      <c r="C3" s="4" t="s">
        <v>56</v>
      </c>
    </row>
    <row r="4" spans="1:3">
      <c r="A4" s="4" t="s">
        <v>999</v>
      </c>
      <c r="B4" s="5" t="n">
        <v>131219</v>
      </c>
      <c r="C4" s="4" t="s">
        <v>452</v>
      </c>
    </row>
    <row r="5" spans="1:3">
      <c r="A5" s="4" t="s">
        <v>1000</v>
      </c>
      <c r="B5" s="5" t="n">
        <v>110502</v>
      </c>
    </row>
    <row r="6" spans="1:3">
      <c r="A6" s="4" t="s">
        <v>132</v>
      </c>
      <c r="B6" s="5" t="n">
        <v>269620</v>
      </c>
    </row>
    <row r="7" spans="1:3">
      <c r="A7" s="4" t="s">
        <v>1001</v>
      </c>
    </row>
    <row r="8" spans="1:3">
      <c r="A8" s="3" t="s">
        <v>415</v>
      </c>
    </row>
    <row r="9" spans="1:3">
      <c r="A9" s="4" t="s">
        <v>998</v>
      </c>
      <c r="B9" s="5" t="n">
        <v>27899</v>
      </c>
      <c r="C9" s="4" t="s">
        <v>56</v>
      </c>
    </row>
    <row r="10" spans="1:3">
      <c r="A10" s="4" t="s">
        <v>999</v>
      </c>
      <c r="B10" s="5" t="n">
        <v>0</v>
      </c>
      <c r="C10" s="4" t="s">
        <v>452</v>
      </c>
    </row>
    <row r="11" spans="1:3">
      <c r="A11" s="4" t="s">
        <v>1000</v>
      </c>
      <c r="B11" s="5" t="n">
        <v>0</v>
      </c>
    </row>
    <row r="12" spans="1:3">
      <c r="A12" s="4" t="s">
        <v>132</v>
      </c>
      <c r="B12" s="5" t="n">
        <v>27899</v>
      </c>
    </row>
    <row r="13" spans="1:3">
      <c r="A13" s="4" t="s">
        <v>1002</v>
      </c>
    </row>
    <row r="14" spans="1:3">
      <c r="A14" s="3" t="s">
        <v>415</v>
      </c>
    </row>
    <row r="15" spans="1:3">
      <c r="A15" s="4" t="s">
        <v>998</v>
      </c>
      <c r="B15" s="5" t="n">
        <v>0</v>
      </c>
      <c r="C15" s="4" t="s">
        <v>56</v>
      </c>
    </row>
    <row r="16" spans="1:3">
      <c r="A16" s="4" t="s">
        <v>999</v>
      </c>
      <c r="B16" s="5" t="n">
        <v>131219</v>
      </c>
      <c r="C16" s="4" t="s">
        <v>452</v>
      </c>
    </row>
    <row r="17" spans="1:3">
      <c r="A17" s="4" t="s">
        <v>1000</v>
      </c>
      <c r="B17" s="5" t="n">
        <v>110502</v>
      </c>
    </row>
    <row r="18" spans="1:3">
      <c r="A18" s="4" t="s">
        <v>132</v>
      </c>
      <c r="B18" s="5" t="n">
        <v>241721</v>
      </c>
    </row>
    <row r="19" spans="1:3">
      <c r="A19" s="4" t="s">
        <v>1003</v>
      </c>
    </row>
    <row r="20" spans="1:3">
      <c r="A20" s="3" t="s">
        <v>415</v>
      </c>
    </row>
    <row r="21" spans="1:3">
      <c r="A21" s="4" t="s">
        <v>998</v>
      </c>
      <c r="B21" s="5" t="n">
        <v>0</v>
      </c>
      <c r="C21" s="4" t="s">
        <v>56</v>
      </c>
    </row>
    <row r="22" spans="1:3">
      <c r="A22" s="4" t="s">
        <v>999</v>
      </c>
      <c r="B22" s="5" t="n">
        <v>0</v>
      </c>
      <c r="C22" s="4" t="s">
        <v>452</v>
      </c>
    </row>
    <row r="23" spans="1:3">
      <c r="A23" s="4" t="s">
        <v>1000</v>
      </c>
      <c r="B23" s="5" t="n">
        <v>0</v>
      </c>
    </row>
    <row r="24" spans="1:3">
      <c r="A24" s="4" t="s">
        <v>132</v>
      </c>
      <c r="B24" s="6" t="n">
        <v>0</v>
      </c>
    </row>
    <row r="25" spans="1:3"/>
    <row r="26" spans="1:3">
      <c r="A26" s="4" t="s">
        <v>56</v>
      </c>
      <c r="B26" s="4" t="s">
        <v>1004</v>
      </c>
    </row>
    <row r="27" spans="1:3">
      <c r="A27" s="4" t="s">
        <v>452</v>
      </c>
      <c r="B27" s="4" t="s">
        <v>880</v>
      </c>
    </row>
  </sheetData>
  <mergeCells count="4">
    <mergeCell ref="B1:C1"/>
    <mergeCell ref="A25:C25"/>
    <mergeCell ref="B26:C26"/>
    <mergeCell ref="B27:C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613</v>
      </c>
    </row>
    <row r="2" spans="1:2">
      <c r="A2" s="3" t="s">
        <v>1006</v>
      </c>
    </row>
    <row r="3" spans="1:2">
      <c r="A3" s="4" t="s">
        <v>1007</v>
      </c>
      <c r="B3" s="6" t="n">
        <v>356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008</v>
      </c>
      <c r="B1" s="2" t="s">
        <v>1</v>
      </c>
    </row>
    <row r="2" spans="1:5">
      <c r="B2" s="2" t="s">
        <v>493</v>
      </c>
      <c r="D2" s="2" t="s">
        <v>613</v>
      </c>
      <c r="E2" s="2" t="s">
        <v>614</v>
      </c>
    </row>
    <row r="3" spans="1:5">
      <c r="A3" s="3" t="s">
        <v>419</v>
      </c>
    </row>
    <row r="4" spans="1:5">
      <c r="A4" s="4" t="s">
        <v>80</v>
      </c>
      <c r="B4" s="6" t="n">
        <v>1648815</v>
      </c>
      <c r="D4" s="6" t="n">
        <v>1598948</v>
      </c>
      <c r="E4" s="6" t="n">
        <v>1405767</v>
      </c>
    </row>
    <row r="5" spans="1:5">
      <c r="A5" s="4" t="s">
        <v>81</v>
      </c>
      <c r="B5" s="5" t="n">
        <v>2504731</v>
      </c>
      <c r="D5" s="5" t="n">
        <v>2158031</v>
      </c>
      <c r="E5" s="5" t="n">
        <v>1892237</v>
      </c>
    </row>
    <row r="6" spans="1:5">
      <c r="A6" s="4" t="s">
        <v>82</v>
      </c>
      <c r="B6" s="5" t="n">
        <v>97963</v>
      </c>
      <c r="D6" s="5" t="n">
        <v>84141</v>
      </c>
      <c r="E6" s="5" t="n">
        <v>37667</v>
      </c>
    </row>
    <row r="7" spans="1:5">
      <c r="A7" s="4" t="s">
        <v>83</v>
      </c>
      <c r="B7" s="5" t="n">
        <v>29651</v>
      </c>
      <c r="D7" s="5" t="n">
        <v>18706</v>
      </c>
      <c r="E7" s="5" t="n">
        <v>7875</v>
      </c>
    </row>
    <row r="8" spans="1:5">
      <c r="A8" s="4" t="s">
        <v>84</v>
      </c>
      <c r="B8" s="5" t="n">
        <v>4281160</v>
      </c>
      <c r="D8" s="5" t="n">
        <v>3859826</v>
      </c>
      <c r="E8" s="5" t="n">
        <v>3343546</v>
      </c>
    </row>
    <row r="9" spans="1:5">
      <c r="A9" s="4" t="s">
        <v>87</v>
      </c>
      <c r="B9" s="5" t="n">
        <v>1876983</v>
      </c>
      <c r="D9" s="5" t="n">
        <v>1622257</v>
      </c>
      <c r="E9" s="5" t="n">
        <v>1403358</v>
      </c>
    </row>
    <row r="10" spans="1:5">
      <c r="A10" s="4" t="s">
        <v>1009</v>
      </c>
      <c r="B10" s="5" t="n">
        <v>2404177</v>
      </c>
      <c r="C10" s="4" t="s">
        <v>56</v>
      </c>
      <c r="D10" s="5" t="n">
        <v>2237569</v>
      </c>
      <c r="E10" s="5" t="n">
        <v>1940188</v>
      </c>
    </row>
    <row r="11" spans="1:5">
      <c r="A11" s="4" t="s">
        <v>86</v>
      </c>
      <c r="B11" s="5" t="n">
        <v>521345</v>
      </c>
      <c r="D11" s="5" t="n">
        <v>492169</v>
      </c>
      <c r="E11" s="5" t="n">
        <v>481039</v>
      </c>
    </row>
    <row r="12" spans="1:5">
      <c r="A12" s="4" t="s">
        <v>91</v>
      </c>
      <c r="B12" s="5" t="n">
        <v>-2448</v>
      </c>
      <c r="D12" s="5" t="n">
        <v>-58427</v>
      </c>
      <c r="E12" s="5" t="n">
        <v>-1495</v>
      </c>
    </row>
    <row r="13" spans="1:5">
      <c r="A13" s="4" t="s">
        <v>164</v>
      </c>
      <c r="B13" s="5" t="n">
        <v>901242</v>
      </c>
      <c r="D13" s="5" t="n">
        <v>826240</v>
      </c>
      <c r="E13" s="5" t="n">
        <v>844130</v>
      </c>
    </row>
    <row r="14" spans="1:5">
      <c r="A14" s="4" t="s">
        <v>89</v>
      </c>
      <c r="B14" s="5" t="n">
        <v>155241</v>
      </c>
      <c r="D14" s="5" t="n">
        <v>147416</v>
      </c>
      <c r="E14" s="5" t="n">
        <v>142943</v>
      </c>
    </row>
    <row r="15" spans="1:5">
      <c r="A15" s="4" t="s">
        <v>90</v>
      </c>
      <c r="B15" s="5" t="n">
        <v>42910</v>
      </c>
      <c r="D15" s="5" t="n">
        <v>110926</v>
      </c>
      <c r="E15" s="5" t="n">
        <v>69538</v>
      </c>
    </row>
    <row r="16" spans="1:5">
      <c r="A16" s="4" t="s">
        <v>92</v>
      </c>
      <c r="B16" s="5" t="n">
        <v>17214</v>
      </c>
      <c r="D16" s="5" t="n">
        <v>34677</v>
      </c>
      <c r="E16" s="5" t="n">
        <v>9558</v>
      </c>
    </row>
    <row r="17" spans="1:5">
      <c r="A17" s="4" t="s">
        <v>94</v>
      </c>
      <c r="B17" s="5" t="n">
        <v>37207</v>
      </c>
      <c r="D17" s="5" t="n">
        <v>2220</v>
      </c>
      <c r="E17" s="5" t="n">
        <v>0</v>
      </c>
    </row>
    <row r="18" spans="1:5">
      <c r="A18" s="4" t="s">
        <v>95</v>
      </c>
      <c r="B18" s="5" t="n">
        <v>11998</v>
      </c>
      <c r="D18" s="5" t="n">
        <v>46231</v>
      </c>
      <c r="E18" s="5" t="n">
        <v>10262</v>
      </c>
    </row>
    <row r="19" spans="1:5">
      <c r="A19" s="4" t="s">
        <v>93</v>
      </c>
      <c r="B19" s="5" t="n">
        <v>10215</v>
      </c>
      <c r="D19" s="5" t="n">
        <v>0</v>
      </c>
      <c r="E19" s="5" t="n">
        <v>0</v>
      </c>
    </row>
    <row r="20" spans="1:5">
      <c r="A20" s="4" t="s">
        <v>1010</v>
      </c>
      <c r="B20" s="5" t="n">
        <v>709253</v>
      </c>
      <c r="D20" s="5" t="n">
        <v>636117</v>
      </c>
      <c r="E20" s="5" t="n">
        <v>384213</v>
      </c>
    </row>
    <row r="21" spans="1:5">
      <c r="A21" s="4" t="s">
        <v>98</v>
      </c>
      <c r="B21" s="5" t="n">
        <v>19128</v>
      </c>
      <c r="D21" s="5" t="n">
        <v>-6451</v>
      </c>
      <c r="E21" s="5" t="n">
        <v>1267</v>
      </c>
    </row>
    <row r="22" spans="1:5">
      <c r="A22" s="4" t="s">
        <v>99</v>
      </c>
      <c r="B22" s="5" t="n">
        <v>-10357</v>
      </c>
      <c r="D22" s="5" t="n">
        <v>-21504</v>
      </c>
      <c r="E22" s="5" t="n">
        <v>-27426</v>
      </c>
    </row>
    <row r="23" spans="1:5">
      <c r="A23" s="4" t="s">
        <v>1011</v>
      </c>
      <c r="B23" s="5" t="n">
        <v>718024</v>
      </c>
      <c r="D23" s="5" t="n">
        <v>608162</v>
      </c>
      <c r="E23" s="5" t="n">
        <v>358054</v>
      </c>
    </row>
    <row r="24" spans="1:5">
      <c r="A24" s="4" t="s">
        <v>104</v>
      </c>
      <c r="B24" s="5" t="n">
        <v>0</v>
      </c>
      <c r="D24" s="5" t="n">
        <v>0</v>
      </c>
      <c r="E24" s="5" t="n">
        <v>7135</v>
      </c>
    </row>
    <row r="25" spans="1:5">
      <c r="A25" s="4" t="s">
        <v>105</v>
      </c>
      <c r="B25" s="5" t="n">
        <v>364046</v>
      </c>
      <c r="D25" s="5" t="n">
        <v>280387</v>
      </c>
      <c r="E25" s="5" t="n">
        <v>147111</v>
      </c>
    </row>
    <row r="26" spans="1:5">
      <c r="A26" s="4" t="s">
        <v>144</v>
      </c>
      <c r="B26" s="5" t="n">
        <v>1082070</v>
      </c>
      <c r="D26" s="5" t="n">
        <v>888549</v>
      </c>
      <c r="E26" s="5" t="n">
        <v>512300</v>
      </c>
    </row>
    <row r="27" spans="1:5">
      <c r="A27" s="4" t="s">
        <v>53</v>
      </c>
      <c r="B27" s="6" t="n">
        <v>28865184</v>
      </c>
      <c r="D27" s="6" t="n">
        <v>29023845</v>
      </c>
      <c r="E27" s="6" t="n">
        <v>24962923</v>
      </c>
    </row>
    <row r="28" spans="1:5">
      <c r="A28" s="3" t="s">
        <v>1012</v>
      </c>
    </row>
    <row r="29" spans="1:5">
      <c r="A29" s="4" t="s">
        <v>1013</v>
      </c>
      <c r="B29" s="5" t="n">
        <v>1</v>
      </c>
      <c r="D29" s="5" t="n">
        <v>1</v>
      </c>
    </row>
    <row r="30" spans="1:5">
      <c r="A30" s="4" t="s">
        <v>1014</v>
      </c>
      <c r="B30" s="5" t="n">
        <v>1</v>
      </c>
      <c r="D30" s="5" t="n">
        <v>1</v>
      </c>
      <c r="E30" s="5" t="n">
        <v>1</v>
      </c>
    </row>
    <row r="31" spans="1:5">
      <c r="A31" s="4" t="s">
        <v>1015</v>
      </c>
    </row>
    <row r="32" spans="1:5">
      <c r="A32" s="3" t="s">
        <v>419</v>
      </c>
    </row>
    <row r="33" spans="1:5">
      <c r="A33" s="4" t="s">
        <v>84</v>
      </c>
      <c r="B33" s="6" t="n">
        <v>3453485</v>
      </c>
      <c r="D33" s="6" t="n">
        <v>3133327</v>
      </c>
      <c r="E33" s="6" t="n">
        <v>2801474</v>
      </c>
    </row>
    <row r="34" spans="1:5">
      <c r="A34" s="4" t="s">
        <v>53</v>
      </c>
      <c r="B34" s="6" t="n">
        <v>23572459</v>
      </c>
      <c r="D34" s="6" t="n">
        <v>23513498</v>
      </c>
    </row>
    <row r="35" spans="1:5">
      <c r="A35" s="3" t="s">
        <v>1012</v>
      </c>
    </row>
    <row r="36" spans="1:5">
      <c r="A36" s="4" t="s">
        <v>1013</v>
      </c>
      <c r="B36" s="12" t="n">
        <v>0.8169999999999999</v>
      </c>
      <c r="D36" s="8" t="n">
        <v>0.8100000000000001</v>
      </c>
    </row>
    <row r="37" spans="1:5">
      <c r="A37" s="4" t="s">
        <v>1014</v>
      </c>
      <c r="B37" s="12" t="n">
        <v>0.806</v>
      </c>
      <c r="D37" s="12" t="n">
        <v>0.8120000000000001</v>
      </c>
      <c r="E37" s="12" t="n">
        <v>0.838</v>
      </c>
    </row>
    <row r="38" spans="1:5">
      <c r="A38" s="4" t="s">
        <v>1016</v>
      </c>
    </row>
    <row r="39" spans="1:5">
      <c r="A39" s="3" t="s">
        <v>419</v>
      </c>
    </row>
    <row r="40" spans="1:5">
      <c r="A40" s="4" t="s">
        <v>84</v>
      </c>
      <c r="B40" s="6" t="n">
        <v>388383</v>
      </c>
      <c r="D40" s="6" t="n">
        <v>407745</v>
      </c>
      <c r="E40" s="6" t="n">
        <v>305275</v>
      </c>
    </row>
    <row r="41" spans="1:5">
      <c r="A41" s="4" t="s">
        <v>53</v>
      </c>
      <c r="B41" s="6" t="n">
        <v>2782489</v>
      </c>
      <c r="D41" s="6" t="n">
        <v>2958509</v>
      </c>
    </row>
    <row r="42" spans="1:5">
      <c r="A42" s="3" t="s">
        <v>1012</v>
      </c>
    </row>
    <row r="43" spans="1:5">
      <c r="A43" s="4" t="s">
        <v>1013</v>
      </c>
      <c r="B43" s="12" t="n">
        <v>0.096</v>
      </c>
      <c r="D43" s="12" t="n">
        <v>0.102</v>
      </c>
    </row>
    <row r="44" spans="1:5">
      <c r="A44" s="4" t="s">
        <v>1014</v>
      </c>
      <c r="B44" s="12" t="n">
        <v>0.091</v>
      </c>
      <c r="D44" s="12" t="n">
        <v>0.106</v>
      </c>
      <c r="E44" s="12" t="n">
        <v>0.091</v>
      </c>
    </row>
    <row r="45" spans="1:5">
      <c r="A45" s="4" t="s">
        <v>1017</v>
      </c>
    </row>
    <row r="46" spans="1:5">
      <c r="A46" s="3" t="s">
        <v>419</v>
      </c>
    </row>
    <row r="47" spans="1:5">
      <c r="A47" s="4" t="s">
        <v>84</v>
      </c>
      <c r="B47" s="6" t="n">
        <v>439292</v>
      </c>
      <c r="D47" s="6" t="n">
        <v>318754</v>
      </c>
      <c r="E47" s="6" t="n">
        <v>236797</v>
      </c>
    </row>
    <row r="48" spans="1:5">
      <c r="A48" s="4" t="s">
        <v>53</v>
      </c>
      <c r="B48" s="6" t="n">
        <v>2510236</v>
      </c>
      <c r="D48" s="6" t="n">
        <v>2551838</v>
      </c>
    </row>
    <row r="49" spans="1:5">
      <c r="A49" s="3" t="s">
        <v>1012</v>
      </c>
    </row>
    <row r="50" spans="1:5">
      <c r="A50" s="4" t="s">
        <v>1013</v>
      </c>
      <c r="B50" s="12" t="n">
        <v>0.08699999999999999</v>
      </c>
      <c r="D50" s="12" t="n">
        <v>0.08799999999999999</v>
      </c>
    </row>
    <row r="51" spans="1:5">
      <c r="A51" s="4" t="s">
        <v>1014</v>
      </c>
      <c r="B51" s="12" t="n">
        <v>0.103</v>
      </c>
      <c r="D51" s="12" t="n">
        <v>0.083</v>
      </c>
      <c r="E51" s="12" t="n">
        <v>0.07099999999999999</v>
      </c>
    </row>
    <row r="52" spans="1:5">
      <c r="A52" s="4" t="s">
        <v>463</v>
      </c>
    </row>
    <row r="53" spans="1:5">
      <c r="A53" s="3" t="s">
        <v>419</v>
      </c>
    </row>
    <row r="54" spans="1:5">
      <c r="A54" s="4" t="s">
        <v>80</v>
      </c>
      <c r="B54" s="6" t="n">
        <v>1112325</v>
      </c>
      <c r="D54" s="6" t="n">
        <v>1094827</v>
      </c>
      <c r="E54" s="6" t="n">
        <v>992638</v>
      </c>
    </row>
    <row r="55" spans="1:5">
      <c r="A55" s="4" t="s">
        <v>81</v>
      </c>
      <c r="B55" s="5" t="n">
        <v>0</v>
      </c>
      <c r="D55" s="5" t="n">
        <v>0</v>
      </c>
      <c r="E55" s="5" t="n">
        <v>0</v>
      </c>
    </row>
    <row r="56" spans="1:5">
      <c r="A56" s="4" t="s">
        <v>82</v>
      </c>
      <c r="B56" s="5" t="n">
        <v>90476</v>
      </c>
      <c r="D56" s="5" t="n">
        <v>74108</v>
      </c>
      <c r="E56" s="5" t="n">
        <v>32255</v>
      </c>
    </row>
    <row r="57" spans="1:5">
      <c r="A57" s="4" t="s">
        <v>83</v>
      </c>
      <c r="B57" s="5" t="n">
        <v>6059</v>
      </c>
      <c r="D57" s="5" t="n">
        <v>6871</v>
      </c>
      <c r="E57" s="5" t="n">
        <v>2973</v>
      </c>
    </row>
    <row r="58" spans="1:5">
      <c r="A58" s="4" t="s">
        <v>84</v>
      </c>
      <c r="B58" s="5" t="n">
        <v>1208860</v>
      </c>
      <c r="D58" s="5" t="n">
        <v>1175806</v>
      </c>
      <c r="E58" s="5" t="n">
        <v>1027866</v>
      </c>
    </row>
    <row r="59" spans="1:5">
      <c r="A59" s="4" t="s">
        <v>87</v>
      </c>
      <c r="B59" s="5" t="n">
        <v>0</v>
      </c>
      <c r="D59" s="5" t="n">
        <v>0</v>
      </c>
      <c r="E59" s="5" t="n">
        <v>732</v>
      </c>
    </row>
    <row r="60" spans="1:5">
      <c r="A60" s="4" t="s">
        <v>1009</v>
      </c>
      <c r="B60" s="5" t="n">
        <v>1208860</v>
      </c>
      <c r="D60" s="5" t="n">
        <v>1175806</v>
      </c>
      <c r="E60" s="5" t="n">
        <v>1027134</v>
      </c>
    </row>
    <row r="61" spans="1:5">
      <c r="A61" s="4" t="s">
        <v>86</v>
      </c>
      <c r="B61" s="5" t="n">
        <v>21370</v>
      </c>
      <c r="D61" s="5" t="n">
        <v>28384</v>
      </c>
      <c r="E61" s="5" t="n">
        <v>32135</v>
      </c>
    </row>
    <row r="62" spans="1:5">
      <c r="A62" s="4" t="s">
        <v>91</v>
      </c>
      <c r="B62" s="5" t="n">
        <v>68</v>
      </c>
      <c r="D62" s="5" t="n">
        <v>-58427</v>
      </c>
      <c r="E62" s="5" t="n">
        <v>-1770</v>
      </c>
    </row>
    <row r="63" spans="1:5">
      <c r="A63" s="4" t="s">
        <v>164</v>
      </c>
      <c r="B63" s="5" t="n">
        <v>297197</v>
      </c>
      <c r="D63" s="5" t="n">
        <v>288242</v>
      </c>
      <c r="E63" s="5" t="n">
        <v>273296</v>
      </c>
    </row>
    <row r="64" spans="1:5">
      <c r="A64" s="4" t="s">
        <v>89</v>
      </c>
      <c r="B64" s="5" t="n">
        <v>0</v>
      </c>
      <c r="D64" s="5" t="n">
        <v>0</v>
      </c>
      <c r="E64" s="5" t="n">
        <v>0</v>
      </c>
    </row>
    <row r="65" spans="1:5">
      <c r="A65" s="4" t="s">
        <v>90</v>
      </c>
      <c r="B65" s="5" t="n">
        <v>10016</v>
      </c>
      <c r="D65" s="5" t="n">
        <v>53195</v>
      </c>
      <c r="E65" s="5" t="n">
        <v>45146</v>
      </c>
    </row>
    <row r="66" spans="1:5">
      <c r="A66" s="4" t="s">
        <v>92</v>
      </c>
      <c r="B66" s="5" t="n">
        <v>863</v>
      </c>
      <c r="D66" s="5" t="n">
        <v>10095</v>
      </c>
      <c r="E66" s="5" t="n">
        <v>98</v>
      </c>
    </row>
    <row r="67" spans="1:5">
      <c r="A67" s="4" t="s">
        <v>94</v>
      </c>
      <c r="B67" s="5" t="n">
        <v>20169</v>
      </c>
      <c r="D67" s="5" t="n">
        <v>2220</v>
      </c>
    </row>
    <row r="68" spans="1:5">
      <c r="A68" s="4" t="s">
        <v>95</v>
      </c>
      <c r="B68" s="5" t="n">
        <v>0</v>
      </c>
      <c r="D68" s="5" t="n">
        <v>35648</v>
      </c>
      <c r="E68" s="5" t="n">
        <v>8825</v>
      </c>
    </row>
    <row r="69" spans="1:5">
      <c r="A69" s="4" t="s">
        <v>93</v>
      </c>
      <c r="B69" s="5" t="n">
        <v>6935</v>
      </c>
    </row>
    <row r="70" spans="1:5">
      <c r="A70" s="4" t="s">
        <v>1010</v>
      </c>
      <c r="B70" s="5" t="n">
        <v>852242</v>
      </c>
      <c r="D70" s="5" t="n">
        <v>816449</v>
      </c>
      <c r="E70" s="5" t="n">
        <v>669404</v>
      </c>
    </row>
    <row r="71" spans="1:5">
      <c r="A71" s="4" t="s">
        <v>98</v>
      </c>
      <c r="B71" s="5" t="n">
        <v>-1087</v>
      </c>
      <c r="D71" s="5" t="n">
        <v>-4244</v>
      </c>
      <c r="E71" s="5" t="n">
        <v>6141</v>
      </c>
    </row>
    <row r="72" spans="1:5">
      <c r="A72" s="4" t="s">
        <v>99</v>
      </c>
      <c r="B72" s="5" t="n">
        <v>9767</v>
      </c>
      <c r="D72" s="5" t="n">
        <v>8260</v>
      </c>
      <c r="E72" s="5" t="n">
        <v>5423</v>
      </c>
    </row>
    <row r="73" spans="1:5">
      <c r="A73" s="4" t="s">
        <v>1011</v>
      </c>
      <c r="B73" s="5" t="n">
        <v>860922</v>
      </c>
      <c r="D73" s="5" t="n">
        <v>820465</v>
      </c>
      <c r="E73" s="5" t="n">
        <v>680968</v>
      </c>
    </row>
    <row r="74" spans="1:5">
      <c r="A74" s="4" t="s">
        <v>104</v>
      </c>
      <c r="E74" s="5" t="n">
        <v>7135</v>
      </c>
    </row>
    <row r="75" spans="1:5">
      <c r="A75" s="4" t="s">
        <v>105</v>
      </c>
      <c r="B75" s="5" t="n">
        <v>355394</v>
      </c>
      <c r="D75" s="5" t="n">
        <v>86261</v>
      </c>
      <c r="E75" s="5" t="n">
        <v>146205</v>
      </c>
    </row>
    <row r="76" spans="1:5">
      <c r="A76" s="4" t="s">
        <v>144</v>
      </c>
      <c r="B76" s="5" t="n">
        <v>1216316</v>
      </c>
      <c r="D76" s="5" t="n">
        <v>906726</v>
      </c>
      <c r="E76" s="5" t="n">
        <v>834308</v>
      </c>
    </row>
    <row r="77" spans="1:5">
      <c r="A77" s="4" t="s">
        <v>53</v>
      </c>
      <c r="B77" s="5" t="n">
        <v>10713032</v>
      </c>
      <c r="D77" s="5" t="n">
        <v>12358605</v>
      </c>
      <c r="E77" s="5" t="n">
        <v>10918946</v>
      </c>
    </row>
    <row r="78" spans="1:5">
      <c r="A78" s="4" t="s">
        <v>450</v>
      </c>
    </row>
    <row r="79" spans="1:5">
      <c r="A79" s="3" t="s">
        <v>419</v>
      </c>
    </row>
    <row r="80" spans="1:5">
      <c r="A80" s="4" t="s">
        <v>80</v>
      </c>
      <c r="B80" s="5" t="n">
        <v>0</v>
      </c>
      <c r="D80" s="5" t="n">
        <v>0</v>
      </c>
      <c r="E80" s="5" t="n">
        <v>0</v>
      </c>
    </row>
    <row r="81" spans="1:5">
      <c r="A81" s="4" t="s">
        <v>81</v>
      </c>
      <c r="B81" s="5" t="n">
        <v>2504731</v>
      </c>
      <c r="D81" s="5" t="n">
        <v>2158031</v>
      </c>
      <c r="E81" s="5" t="n">
        <v>1892237</v>
      </c>
    </row>
    <row r="82" spans="1:5">
      <c r="A82" s="4" t="s">
        <v>82</v>
      </c>
      <c r="B82" s="5" t="n">
        <v>4180</v>
      </c>
      <c r="D82" s="5" t="n">
        <v>4180</v>
      </c>
      <c r="E82" s="5" t="n">
        <v>2119</v>
      </c>
    </row>
    <row r="83" spans="1:5">
      <c r="A83" s="4" t="s">
        <v>83</v>
      </c>
      <c r="B83" s="5" t="n">
        <v>17085</v>
      </c>
      <c r="D83" s="5" t="n">
        <v>6060</v>
      </c>
      <c r="E83" s="5" t="n">
        <v>3215</v>
      </c>
    </row>
    <row r="84" spans="1:5">
      <c r="A84" s="4" t="s">
        <v>84</v>
      </c>
      <c r="B84" s="5" t="n">
        <v>2525996</v>
      </c>
      <c r="D84" s="5" t="n">
        <v>2168271</v>
      </c>
      <c r="E84" s="5" t="n">
        <v>1897571</v>
      </c>
    </row>
    <row r="85" spans="1:5">
      <c r="A85" s="4" t="s">
        <v>87</v>
      </c>
      <c r="B85" s="5" t="n">
        <v>1711882</v>
      </c>
      <c r="D85" s="5" t="n">
        <v>1467009</v>
      </c>
      <c r="E85" s="5" t="n">
        <v>1266308</v>
      </c>
    </row>
    <row r="86" spans="1:5">
      <c r="A86" s="4" t="s">
        <v>1009</v>
      </c>
      <c r="B86" s="5" t="n">
        <v>814114</v>
      </c>
      <c r="D86" s="5" t="n">
        <v>701262</v>
      </c>
      <c r="E86" s="5" t="n">
        <v>631263</v>
      </c>
    </row>
    <row r="87" spans="1:5">
      <c r="A87" s="4" t="s">
        <v>86</v>
      </c>
      <c r="B87" s="5" t="n">
        <v>81853</v>
      </c>
      <c r="D87" s="5" t="n">
        <v>70388</v>
      </c>
      <c r="E87" s="5" t="n">
        <v>64130</v>
      </c>
    </row>
    <row r="88" spans="1:5">
      <c r="A88" s="4" t="s">
        <v>91</v>
      </c>
      <c r="B88" s="5" t="n">
        <v>0</v>
      </c>
      <c r="D88" s="5" t="n">
        <v>0</v>
      </c>
      <c r="E88" s="5" t="n">
        <v>-275</v>
      </c>
    </row>
    <row r="89" spans="1:5">
      <c r="A89" s="4" t="s">
        <v>164</v>
      </c>
      <c r="B89" s="5" t="n">
        <v>415429</v>
      </c>
      <c r="D89" s="5" t="n">
        <v>351733</v>
      </c>
      <c r="E89" s="5" t="n">
        <v>418199</v>
      </c>
    </row>
    <row r="90" spans="1:5">
      <c r="A90" s="4" t="s">
        <v>89</v>
      </c>
      <c r="B90" s="5" t="n">
        <v>0</v>
      </c>
      <c r="D90" s="5" t="n">
        <v>0</v>
      </c>
      <c r="E90" s="5" t="n">
        <v>0</v>
      </c>
    </row>
    <row r="91" spans="1:5">
      <c r="A91" s="4" t="s">
        <v>90</v>
      </c>
      <c r="B91" s="5" t="n">
        <v>29207</v>
      </c>
      <c r="D91" s="5" t="n">
        <v>54966</v>
      </c>
      <c r="E91" s="5" t="n">
        <v>16880</v>
      </c>
    </row>
    <row r="92" spans="1:5">
      <c r="A92" s="4" t="s">
        <v>92</v>
      </c>
      <c r="B92" s="5" t="n">
        <v>-88</v>
      </c>
      <c r="D92" s="5" t="n">
        <v>-195</v>
      </c>
      <c r="E92" s="5" t="n">
        <v>383</v>
      </c>
    </row>
    <row r="93" spans="1:5">
      <c r="A93" s="4" t="s">
        <v>94</v>
      </c>
      <c r="B93" s="5" t="n">
        <v>12403</v>
      </c>
      <c r="D93" s="5" t="n">
        <v>0</v>
      </c>
    </row>
    <row r="94" spans="1:5">
      <c r="A94" s="4" t="s">
        <v>95</v>
      </c>
      <c r="B94" s="5" t="n">
        <v>0</v>
      </c>
      <c r="D94" s="5" t="n">
        <v>0</v>
      </c>
      <c r="E94" s="5" t="n">
        <v>1437</v>
      </c>
    </row>
    <row r="95" spans="1:5">
      <c r="A95" s="4" t="s">
        <v>93</v>
      </c>
      <c r="B95" s="5" t="n">
        <v>0</v>
      </c>
    </row>
    <row r="96" spans="1:5">
      <c r="A96" s="4" t="s">
        <v>1010</v>
      </c>
      <c r="B96" s="5" t="n">
        <v>275310</v>
      </c>
      <c r="D96" s="5" t="n">
        <v>224370</v>
      </c>
      <c r="E96" s="5" t="n">
        <v>129959</v>
      </c>
    </row>
    <row r="97" spans="1:5">
      <c r="A97" s="4" t="s">
        <v>98</v>
      </c>
      <c r="B97" s="5" t="n">
        <v>-3762</v>
      </c>
      <c r="D97" s="5" t="n">
        <v>986</v>
      </c>
      <c r="E97" s="5" t="n">
        <v>-3047</v>
      </c>
    </row>
    <row r="98" spans="1:5">
      <c r="A98" s="4" t="s">
        <v>99</v>
      </c>
      <c r="B98" s="5" t="n">
        <v>-20442</v>
      </c>
      <c r="D98" s="5" t="n">
        <v>-32672</v>
      </c>
      <c r="E98" s="5" t="n">
        <v>-38204</v>
      </c>
    </row>
    <row r="99" spans="1:5">
      <c r="A99" s="4" t="s">
        <v>1011</v>
      </c>
      <c r="B99" s="5" t="n">
        <v>251106</v>
      </c>
      <c r="D99" s="5" t="n">
        <v>192684</v>
      </c>
      <c r="E99" s="5" t="n">
        <v>88708</v>
      </c>
    </row>
    <row r="100" spans="1:5">
      <c r="A100" s="4" t="s">
        <v>104</v>
      </c>
      <c r="E100" s="5" t="n">
        <v>0</v>
      </c>
    </row>
    <row r="101" spans="1:5">
      <c r="A101" s="4" t="s">
        <v>105</v>
      </c>
      <c r="B101" s="5" t="n">
        <v>9880</v>
      </c>
      <c r="D101" s="5" t="n">
        <v>0</v>
      </c>
      <c r="E101" s="5" t="n">
        <v>0</v>
      </c>
    </row>
    <row r="102" spans="1:5">
      <c r="A102" s="4" t="s">
        <v>144</v>
      </c>
      <c r="B102" s="5" t="n">
        <v>260986</v>
      </c>
      <c r="D102" s="5" t="n">
        <v>192684</v>
      </c>
      <c r="E102" s="5" t="n">
        <v>88708</v>
      </c>
    </row>
    <row r="103" spans="1:5">
      <c r="A103" s="4" t="s">
        <v>53</v>
      </c>
      <c r="B103" s="5" t="n">
        <v>12851414</v>
      </c>
      <c r="D103" s="5" t="n">
        <v>11519902</v>
      </c>
      <c r="E103" s="5" t="n">
        <v>9519833</v>
      </c>
    </row>
    <row r="104" spans="1:5">
      <c r="A104" s="4" t="s">
        <v>472</v>
      </c>
    </row>
    <row r="105" spans="1:5">
      <c r="A105" s="3" t="s">
        <v>419</v>
      </c>
    </row>
    <row r="106" spans="1:5">
      <c r="A106" s="4" t="s">
        <v>80</v>
      </c>
      <c r="B106" s="5" t="n">
        <v>536490</v>
      </c>
      <c r="D106" s="5" t="n">
        <v>504121</v>
      </c>
      <c r="E106" s="5" t="n">
        <v>413129</v>
      </c>
    </row>
    <row r="107" spans="1:5">
      <c r="A107" s="4" t="s">
        <v>81</v>
      </c>
      <c r="B107" s="5" t="n">
        <v>0</v>
      </c>
      <c r="D107" s="5" t="n">
        <v>0</v>
      </c>
      <c r="E107" s="5" t="n">
        <v>0</v>
      </c>
    </row>
    <row r="108" spans="1:5">
      <c r="A108" s="4" t="s">
        <v>82</v>
      </c>
      <c r="B108" s="5" t="n">
        <v>3307</v>
      </c>
      <c r="D108" s="5" t="n">
        <v>5853</v>
      </c>
      <c r="E108" s="5" t="n">
        <v>3293</v>
      </c>
    </row>
    <row r="109" spans="1:5">
      <c r="A109" s="4" t="s">
        <v>83</v>
      </c>
      <c r="B109" s="5" t="n">
        <v>5568</v>
      </c>
      <c r="D109" s="5" t="n">
        <v>4684</v>
      </c>
      <c r="E109" s="5" t="n">
        <v>1010</v>
      </c>
    </row>
    <row r="110" spans="1:5">
      <c r="A110" s="4" t="s">
        <v>84</v>
      </c>
      <c r="B110" s="5" t="n">
        <v>545365</v>
      </c>
      <c r="D110" s="5" t="n">
        <v>514658</v>
      </c>
      <c r="E110" s="5" t="n">
        <v>417432</v>
      </c>
    </row>
    <row r="111" spans="1:5">
      <c r="A111" s="4" t="s">
        <v>87</v>
      </c>
      <c r="B111" s="5" t="n">
        <v>165101</v>
      </c>
      <c r="D111" s="5" t="n">
        <v>155248</v>
      </c>
      <c r="E111" s="5" t="n">
        <v>136318</v>
      </c>
    </row>
    <row r="112" spans="1:5">
      <c r="A112" s="4" t="s">
        <v>1009</v>
      </c>
      <c r="B112" s="5" t="n">
        <v>380264</v>
      </c>
      <c r="D112" s="5" t="n">
        <v>359410</v>
      </c>
      <c r="E112" s="5" t="n">
        <v>281114</v>
      </c>
    </row>
    <row r="113" spans="1:5">
      <c r="A113" s="4" t="s">
        <v>86</v>
      </c>
      <c r="B113" s="5" t="n">
        <v>19087</v>
      </c>
      <c r="D113" s="5" t="n">
        <v>27542</v>
      </c>
      <c r="E113" s="5" t="n">
        <v>31050</v>
      </c>
    </row>
    <row r="114" spans="1:5">
      <c r="A114" s="4" t="s">
        <v>91</v>
      </c>
      <c r="B114" s="5" t="n">
        <v>0</v>
      </c>
      <c r="D114" s="5" t="n">
        <v>0</v>
      </c>
      <c r="E114" s="5" t="n">
        <v>0</v>
      </c>
    </row>
    <row r="115" spans="1:5">
      <c r="A115" s="4" t="s">
        <v>164</v>
      </c>
      <c r="B115" s="5" t="n">
        <v>188616</v>
      </c>
      <c r="D115" s="5" t="n">
        <v>186265</v>
      </c>
      <c r="E115" s="5" t="n">
        <v>152635</v>
      </c>
    </row>
    <row r="116" spans="1:5">
      <c r="A116" s="4" t="s">
        <v>89</v>
      </c>
      <c r="B116" s="5" t="n">
        <v>0</v>
      </c>
      <c r="D116" s="5" t="n">
        <v>0</v>
      </c>
      <c r="E116" s="5" t="n">
        <v>0</v>
      </c>
    </row>
    <row r="117" spans="1:5">
      <c r="A117" s="4" t="s">
        <v>90</v>
      </c>
      <c r="B117" s="5" t="n">
        <v>3687</v>
      </c>
      <c r="D117" s="5" t="n">
        <v>2765</v>
      </c>
      <c r="E117" s="5" t="n">
        <v>7512</v>
      </c>
    </row>
    <row r="118" spans="1:5">
      <c r="A118" s="4" t="s">
        <v>92</v>
      </c>
      <c r="B118" s="5" t="n">
        <v>0</v>
      </c>
      <c r="D118" s="5" t="n">
        <v>0</v>
      </c>
      <c r="E118" s="5" t="n">
        <v>405</v>
      </c>
    </row>
    <row r="119" spans="1:5">
      <c r="A119" s="4" t="s">
        <v>94</v>
      </c>
      <c r="B119" s="5" t="n">
        <v>4635</v>
      </c>
      <c r="D119" s="5" t="n">
        <v>0</v>
      </c>
    </row>
    <row r="120" spans="1:5">
      <c r="A120" s="4" t="s">
        <v>95</v>
      </c>
      <c r="B120" s="5" t="n">
        <v>0</v>
      </c>
      <c r="D120" s="5" t="n">
        <v>0</v>
      </c>
      <c r="E120" s="5" t="n">
        <v>0</v>
      </c>
    </row>
    <row r="121" spans="1:5">
      <c r="A121" s="4" t="s">
        <v>93</v>
      </c>
      <c r="B121" s="5" t="n">
        <v>3280</v>
      </c>
    </row>
    <row r="122" spans="1:5">
      <c r="A122" s="4" t="s">
        <v>1010</v>
      </c>
      <c r="B122" s="5" t="n">
        <v>160959</v>
      </c>
      <c r="D122" s="5" t="n">
        <v>142838</v>
      </c>
      <c r="E122" s="5" t="n">
        <v>89512</v>
      </c>
    </row>
    <row r="123" spans="1:5">
      <c r="A123" s="4" t="s">
        <v>98</v>
      </c>
      <c r="B123" s="5" t="n">
        <v>-511</v>
      </c>
      <c r="D123" s="5" t="n">
        <v>245</v>
      </c>
      <c r="E123" s="5" t="n">
        <v>-1827</v>
      </c>
    </row>
    <row r="124" spans="1:5">
      <c r="A124" s="4" t="s">
        <v>99</v>
      </c>
      <c r="B124" s="5" t="n">
        <v>318</v>
      </c>
      <c r="D124" s="5" t="n">
        <v>2908</v>
      </c>
      <c r="E124" s="5" t="n">
        <v>5355</v>
      </c>
    </row>
    <row r="125" spans="1:5">
      <c r="A125" s="4" t="s">
        <v>1011</v>
      </c>
      <c r="B125" s="5" t="n">
        <v>160766</v>
      </c>
      <c r="D125" s="5" t="n">
        <v>145991</v>
      </c>
      <c r="E125" s="5" t="n">
        <v>93040</v>
      </c>
    </row>
    <row r="126" spans="1:5">
      <c r="A126" s="4" t="s">
        <v>104</v>
      </c>
      <c r="E126" s="5" t="n">
        <v>0</v>
      </c>
    </row>
    <row r="127" spans="1:5">
      <c r="A127" s="4" t="s">
        <v>105</v>
      </c>
      <c r="B127" s="5" t="n">
        <v>-1228</v>
      </c>
      <c r="D127" s="5" t="n">
        <v>194126</v>
      </c>
      <c r="E127" s="5" t="n">
        <v>906</v>
      </c>
    </row>
    <row r="128" spans="1:5">
      <c r="A128" s="4" t="s">
        <v>144</v>
      </c>
      <c r="B128" s="5" t="n">
        <v>159538</v>
      </c>
      <c r="D128" s="5" t="n">
        <v>340117</v>
      </c>
      <c r="E128" s="5" t="n">
        <v>93946</v>
      </c>
    </row>
    <row r="129" spans="1:5">
      <c r="A129" s="4" t="s">
        <v>53</v>
      </c>
      <c r="B129" s="5" t="n">
        <v>4951538</v>
      </c>
      <c r="D129" s="5" t="n">
        <v>5060676</v>
      </c>
      <c r="E129" s="5" t="n">
        <v>4464857</v>
      </c>
    </row>
    <row r="130" spans="1:5">
      <c r="A130" s="4" t="s">
        <v>1018</v>
      </c>
    </row>
    <row r="131" spans="1:5">
      <c r="A131" s="3" t="s">
        <v>419</v>
      </c>
    </row>
    <row r="132" spans="1:5">
      <c r="A132" s="4" t="s">
        <v>80</v>
      </c>
      <c r="B132" s="5" t="n">
        <v>0</v>
      </c>
      <c r="D132" s="5" t="n">
        <v>0</v>
      </c>
      <c r="E132" s="5" t="n">
        <v>0</v>
      </c>
    </row>
    <row r="133" spans="1:5">
      <c r="A133" s="4" t="s">
        <v>81</v>
      </c>
      <c r="B133" s="5" t="n">
        <v>0</v>
      </c>
      <c r="D133" s="5" t="n">
        <v>0</v>
      </c>
      <c r="E133" s="5" t="n">
        <v>0</v>
      </c>
    </row>
    <row r="134" spans="1:5">
      <c r="A134" s="4" t="s">
        <v>82</v>
      </c>
      <c r="B134" s="5" t="n">
        <v>0</v>
      </c>
      <c r="D134" s="5" t="n">
        <v>0</v>
      </c>
      <c r="E134" s="5" t="n">
        <v>0</v>
      </c>
    </row>
    <row r="135" spans="1:5">
      <c r="A135" s="4" t="s">
        <v>83</v>
      </c>
      <c r="B135" s="5" t="n">
        <v>939</v>
      </c>
      <c r="D135" s="5" t="n">
        <v>1091</v>
      </c>
      <c r="E135" s="5" t="n">
        <v>677</v>
      </c>
    </row>
    <row r="136" spans="1:5">
      <c r="A136" s="4" t="s">
        <v>84</v>
      </c>
      <c r="B136" s="5" t="n">
        <v>939</v>
      </c>
      <c r="D136" s="5" t="n">
        <v>1091</v>
      </c>
      <c r="E136" s="5" t="n">
        <v>677</v>
      </c>
    </row>
    <row r="137" spans="1:5">
      <c r="A137" s="4" t="s">
        <v>87</v>
      </c>
      <c r="B137" s="5" t="n">
        <v>0</v>
      </c>
      <c r="D137" s="5" t="n">
        <v>0</v>
      </c>
      <c r="E137" s="5" t="n">
        <v>0</v>
      </c>
    </row>
    <row r="138" spans="1:5">
      <c r="A138" s="4" t="s">
        <v>1009</v>
      </c>
      <c r="B138" s="5" t="n">
        <v>939</v>
      </c>
      <c r="D138" s="5" t="n">
        <v>1091</v>
      </c>
      <c r="E138" s="5" t="n">
        <v>677</v>
      </c>
    </row>
    <row r="139" spans="1:5">
      <c r="A139" s="4" t="s">
        <v>86</v>
      </c>
      <c r="B139" s="5" t="n">
        <v>399035</v>
      </c>
      <c r="D139" s="5" t="n">
        <v>365855</v>
      </c>
      <c r="E139" s="5" t="n">
        <v>353724</v>
      </c>
    </row>
    <row r="140" spans="1:5">
      <c r="A140" s="4" t="s">
        <v>91</v>
      </c>
      <c r="B140" s="5" t="n">
        <v>2516</v>
      </c>
      <c r="D140" s="5" t="n">
        <v>0</v>
      </c>
      <c r="E140" s="5" t="n">
        <v>0</v>
      </c>
    </row>
    <row r="141" spans="1:5">
      <c r="A141" s="4" t="s">
        <v>164</v>
      </c>
      <c r="B141" s="5" t="n">
        <v>0</v>
      </c>
      <c r="D141" s="5" t="n">
        <v>0</v>
      </c>
      <c r="E141" s="5" t="n">
        <v>0</v>
      </c>
    </row>
    <row r="142" spans="1:5">
      <c r="A142" s="4" t="s">
        <v>89</v>
      </c>
      <c r="B142" s="5" t="n">
        <v>155241</v>
      </c>
      <c r="D142" s="5" t="n">
        <v>147416</v>
      </c>
      <c r="E142" s="5" t="n">
        <v>142943</v>
      </c>
    </row>
    <row r="143" spans="1:5">
      <c r="A143" s="4" t="s">
        <v>90</v>
      </c>
      <c r="B143" s="5" t="n">
        <v>0</v>
      </c>
      <c r="D143" s="5" t="n">
        <v>0</v>
      </c>
      <c r="E143" s="5" t="n">
        <v>0</v>
      </c>
    </row>
    <row r="144" spans="1:5">
      <c r="A144" s="4" t="s">
        <v>92</v>
      </c>
      <c r="B144" s="5" t="n">
        <v>16439</v>
      </c>
      <c r="D144" s="5" t="n">
        <v>24777</v>
      </c>
      <c r="E144" s="5" t="n">
        <v>8672</v>
      </c>
    </row>
    <row r="145" spans="1:5">
      <c r="A145" s="4" t="s">
        <v>94</v>
      </c>
      <c r="B145" s="5" t="n">
        <v>0</v>
      </c>
      <c r="D145" s="5" t="n">
        <v>0</v>
      </c>
    </row>
    <row r="146" spans="1:5">
      <c r="A146" s="4" t="s">
        <v>95</v>
      </c>
      <c r="B146" s="5" t="n">
        <v>11998</v>
      </c>
      <c r="D146" s="5" t="n">
        <v>10583</v>
      </c>
      <c r="E146" s="5" t="n">
        <v>0</v>
      </c>
    </row>
    <row r="147" spans="1:5">
      <c r="A147" s="4" t="s">
        <v>93</v>
      </c>
      <c r="B147" s="5" t="n">
        <v>0</v>
      </c>
    </row>
    <row r="148" spans="1:5">
      <c r="A148" s="4" t="s">
        <v>1010</v>
      </c>
      <c r="B148" s="5" t="n">
        <v>-579258</v>
      </c>
      <c r="D148" s="5" t="n">
        <v>-547540</v>
      </c>
      <c r="E148" s="5" t="n">
        <v>-504662</v>
      </c>
    </row>
    <row r="149" spans="1:5">
      <c r="A149" s="4" t="s">
        <v>98</v>
      </c>
      <c r="B149" s="5" t="n">
        <v>24488</v>
      </c>
      <c r="D149" s="5" t="n">
        <v>3438</v>
      </c>
      <c r="E149" s="5" t="n">
        <v>0</v>
      </c>
    </row>
    <row r="150" spans="1:5">
      <c r="A150" s="4" t="s">
        <v>99</v>
      </c>
      <c r="B150" s="5" t="n">
        <v>0</v>
      </c>
      <c r="D150" s="5" t="n">
        <v>0</v>
      </c>
      <c r="E150" s="5" t="n">
        <v>0</v>
      </c>
    </row>
    <row r="151" spans="1:5">
      <c r="A151" s="4" t="s">
        <v>1011</v>
      </c>
      <c r="B151" s="5" t="n">
        <v>-554770</v>
      </c>
      <c r="D151" s="5" t="n">
        <v>-550978</v>
      </c>
      <c r="E151" s="5" t="n">
        <v>-504662</v>
      </c>
    </row>
    <row r="152" spans="1:5">
      <c r="A152" s="4" t="s">
        <v>104</v>
      </c>
      <c r="E152" s="5" t="n">
        <v>0</v>
      </c>
    </row>
    <row r="153" spans="1:5">
      <c r="A153" s="4" t="s">
        <v>105</v>
      </c>
      <c r="B153" s="5" t="n">
        <v>0</v>
      </c>
      <c r="D153" s="5" t="n">
        <v>0</v>
      </c>
      <c r="E153" s="5" t="n">
        <v>0</v>
      </c>
    </row>
    <row r="154" spans="1:5">
      <c r="A154" s="4" t="s">
        <v>144</v>
      </c>
      <c r="B154" s="5" t="n">
        <v>-554770</v>
      </c>
      <c r="D154" s="5" t="n">
        <v>-550978</v>
      </c>
      <c r="E154" s="5" t="n">
        <v>-504662</v>
      </c>
    </row>
    <row r="155" spans="1:5">
      <c r="A155" s="4" t="s">
        <v>53</v>
      </c>
      <c r="B155" s="6" t="n">
        <v>349200</v>
      </c>
      <c r="D155" s="6" t="n">
        <v>84662</v>
      </c>
      <c r="E155" s="6" t="n">
        <v>59287</v>
      </c>
    </row>
    <row r="156" spans="1:5"/>
    <row r="157" spans="1:5">
      <c r="A157" s="4" t="s">
        <v>56</v>
      </c>
      <c r="B157" s="4" t="s">
        <v>643</v>
      </c>
    </row>
  </sheetData>
  <mergeCells count="5">
    <mergeCell ref="A1:A2"/>
    <mergeCell ref="B1:E1"/>
    <mergeCell ref="B2:C2"/>
    <mergeCell ref="A156:E156"/>
    <mergeCell ref="B157:E15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19</v>
      </c>
      <c r="B1" s="2" t="s">
        <v>1</v>
      </c>
    </row>
    <row r="2" spans="1:4">
      <c r="B2" s="2" t="s">
        <v>2</v>
      </c>
      <c r="C2" s="2" t="s">
        <v>30</v>
      </c>
      <c r="D2" s="2" t="s">
        <v>78</v>
      </c>
    </row>
    <row r="3" spans="1:4">
      <c r="A3" s="3" t="s">
        <v>1020</v>
      </c>
    </row>
    <row r="4" spans="1:4">
      <c r="A4" s="4" t="s">
        <v>1021</v>
      </c>
      <c r="B4" s="16" t="n">
        <v>2.5067</v>
      </c>
      <c r="C4" s="16" t="n">
        <v>1.9134</v>
      </c>
      <c r="D4" s="16" t="n">
        <v>1.7861</v>
      </c>
    </row>
    <row r="5" spans="1:4">
      <c r="A5" s="4" t="s">
        <v>1022</v>
      </c>
      <c r="B5" s="13" t="n">
        <v>0.0047</v>
      </c>
      <c r="C5" s="13" t="n">
        <v>0.0529</v>
      </c>
      <c r="D5" s="5" t="n">
        <v>0</v>
      </c>
    </row>
    <row r="6" spans="1:4">
      <c r="A6" s="4" t="s">
        <v>1023</v>
      </c>
      <c r="B6" s="13" t="n">
        <v>0.0573</v>
      </c>
      <c r="C6" s="13" t="n">
        <v>0.0503</v>
      </c>
      <c r="D6" s="13" t="n">
        <v>0.8368</v>
      </c>
    </row>
    <row r="7" spans="1:4">
      <c r="A7" s="4" t="s">
        <v>1024</v>
      </c>
      <c r="B7" s="13" t="n">
        <v>0.4593</v>
      </c>
      <c r="C7" s="13" t="n">
        <v>0.9352</v>
      </c>
      <c r="D7" s="13" t="n">
        <v>0.1638</v>
      </c>
    </row>
    <row r="8" spans="1:4">
      <c r="A8" s="4" t="s">
        <v>1025</v>
      </c>
      <c r="B8" s="12" t="n">
        <v>0.412</v>
      </c>
      <c r="C8" s="13" t="n">
        <v>0.3482</v>
      </c>
      <c r="D8" s="13" t="n">
        <v>0.3933</v>
      </c>
    </row>
    <row r="9" spans="1:4">
      <c r="A9" s="4" t="s">
        <v>495</v>
      </c>
      <c r="B9" s="7" t="n">
        <v>3.44</v>
      </c>
      <c r="C9" s="14" t="n">
        <v>3.3</v>
      </c>
      <c r="D9" s="7" t="n">
        <v>3.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6</v>
      </c>
      <c r="B1" s="2" t="s">
        <v>1</v>
      </c>
    </row>
    <row r="2" spans="1:4">
      <c r="B2" s="2" t="s">
        <v>2</v>
      </c>
      <c r="C2" s="2" t="s">
        <v>30</v>
      </c>
      <c r="D2" s="2" t="s">
        <v>78</v>
      </c>
    </row>
    <row r="3" spans="1:4">
      <c r="A3" s="3" t="s">
        <v>1027</v>
      </c>
    </row>
    <row r="4" spans="1:4">
      <c r="A4" s="4" t="s">
        <v>1028</v>
      </c>
      <c r="B4" s="6" t="n">
        <v>14944</v>
      </c>
      <c r="C4" s="6" t="n">
        <v>10177</v>
      </c>
      <c r="D4" s="6" t="n">
        <v>2672</v>
      </c>
    </row>
    <row r="5" spans="1:4">
      <c r="A5" s="4" t="s">
        <v>1029</v>
      </c>
      <c r="B5" s="5" t="n">
        <v>-34072</v>
      </c>
      <c r="C5" s="5" t="n">
        <v>-3726</v>
      </c>
      <c r="D5" s="5" t="n">
        <v>-3939</v>
      </c>
    </row>
    <row r="6" spans="1:4">
      <c r="A6" s="4" t="s">
        <v>1030</v>
      </c>
      <c r="B6" s="6" t="n">
        <v>-19128</v>
      </c>
      <c r="C6" s="6" t="n">
        <v>6451</v>
      </c>
      <c r="D6" s="6" t="n">
        <v>-12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031</v>
      </c>
      <c r="C1" s="2" t="s">
        <v>1</v>
      </c>
    </row>
    <row r="2" spans="1:5">
      <c r="C2" s="2" t="s">
        <v>2</v>
      </c>
      <c r="D2" s="2" t="s">
        <v>30</v>
      </c>
      <c r="E2" s="2" t="s">
        <v>78</v>
      </c>
    </row>
    <row r="3" spans="1:5">
      <c r="A3" s="3" t="s">
        <v>1032</v>
      </c>
    </row>
    <row r="4" spans="1:5">
      <c r="A4" s="4" t="s">
        <v>1033</v>
      </c>
      <c r="C4" s="6" t="n">
        <v>372030</v>
      </c>
      <c r="D4" s="6" t="n">
        <v>313250</v>
      </c>
      <c r="E4" s="6" t="n">
        <v>178862</v>
      </c>
    </row>
    <row r="5" spans="1:5">
      <c r="A5" s="4" t="s">
        <v>1034</v>
      </c>
      <c r="B5" s="4" t="s">
        <v>56</v>
      </c>
      <c r="C5" s="5" t="n">
        <v>-2128</v>
      </c>
      <c r="D5" s="5" t="n">
        <v>13759</v>
      </c>
      <c r="E5" s="5" t="n">
        <v>9133</v>
      </c>
    </row>
    <row r="6" spans="1:5">
      <c r="A6" s="4" t="s">
        <v>1035</v>
      </c>
      <c r="C6" s="5" t="n">
        <v>-399571</v>
      </c>
      <c r="D6" s="5" t="n">
        <v>-319832</v>
      </c>
      <c r="E6" s="5" t="n">
        <v>-189070</v>
      </c>
    </row>
    <row r="7" spans="1:5">
      <c r="A7" s="4" t="s">
        <v>1036</v>
      </c>
      <c r="C7" s="5" t="n">
        <v>9205</v>
      </c>
      <c r="D7" s="5" t="n">
        <v>7500</v>
      </c>
      <c r="E7" s="5" t="n">
        <v>4383</v>
      </c>
    </row>
    <row r="8" spans="1:5">
      <c r="A8" s="4" t="s">
        <v>1037</v>
      </c>
      <c r="C8" s="5" t="n">
        <v>1336</v>
      </c>
      <c r="D8" s="5" t="n">
        <v>-8226</v>
      </c>
      <c r="E8" s="5" t="n">
        <v>-4575</v>
      </c>
    </row>
    <row r="9" spans="1:5">
      <c r="A9" s="4" t="s">
        <v>98</v>
      </c>
      <c r="C9" s="6" t="n">
        <v>-19128</v>
      </c>
      <c r="D9" s="6" t="n">
        <v>6451</v>
      </c>
      <c r="E9" s="6" t="n">
        <v>-1267</v>
      </c>
    </row>
    <row r="10" spans="1:5"/>
    <row r="11" spans="1:5">
      <c r="A11" s="4" t="s">
        <v>56</v>
      </c>
      <c r="B11" s="4" t="s">
        <v>1038</v>
      </c>
    </row>
  </sheetData>
  <mergeCells count="4">
    <mergeCell ref="A1:B2"/>
    <mergeCell ref="C1:E1"/>
    <mergeCell ref="A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0</v>
      </c>
      <c r="D1" s="2" t="s">
        <v>78</v>
      </c>
      <c r="E1" s="2" t="s">
        <v>441</v>
      </c>
    </row>
    <row r="2" spans="1:5">
      <c r="A2" s="3" t="s">
        <v>1040</v>
      </c>
    </row>
    <row r="3" spans="1:5">
      <c r="A3" s="4" t="s">
        <v>1041</v>
      </c>
      <c r="B3" s="6" t="n">
        <v>-7089</v>
      </c>
      <c r="C3" s="6" t="n">
        <v>-30564</v>
      </c>
      <c r="D3" s="6" t="n">
        <v>-1020</v>
      </c>
    </row>
    <row r="4" spans="1:5">
      <c r="A4" s="4" t="s">
        <v>1042</v>
      </c>
      <c r="B4" s="5" t="n">
        <v>82469</v>
      </c>
      <c r="C4" s="5" t="n">
        <v>75455</v>
      </c>
      <c r="D4" s="5" t="n">
        <v>47528</v>
      </c>
    </row>
    <row r="5" spans="1:5">
      <c r="A5" s="4" t="s">
        <v>1043</v>
      </c>
      <c r="B5" s="5" t="n">
        <v>15978</v>
      </c>
      <c r="C5" s="5" t="n">
        <v>6259</v>
      </c>
      <c r="D5" s="5" t="n">
        <v>26191</v>
      </c>
    </row>
    <row r="6" spans="1:5">
      <c r="A6" s="4" t="s">
        <v>1044</v>
      </c>
      <c r="B6" s="5" t="n">
        <v>-96838</v>
      </c>
      <c r="C6" s="5" t="n">
        <v>-98966</v>
      </c>
      <c r="D6" s="5" t="n">
        <v>-85207</v>
      </c>
      <c r="E6" s="6" t="n">
        <v>-71955</v>
      </c>
    </row>
    <row r="7" spans="1:5">
      <c r="A7" s="4" t="s">
        <v>1045</v>
      </c>
      <c r="B7" s="6" t="n">
        <v>-5480</v>
      </c>
      <c r="C7" s="6" t="n">
        <v>-47816</v>
      </c>
      <c r="D7" s="6" t="n">
        <v>-125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046</v>
      </c>
      <c r="B1" s="2" t="s">
        <v>2</v>
      </c>
      <c r="C1" s="2" t="s">
        <v>30</v>
      </c>
      <c r="D1" s="2" t="s">
        <v>78</v>
      </c>
      <c r="E1" s="2" t="s">
        <v>441</v>
      </c>
    </row>
    <row r="2" spans="1:5">
      <c r="A2" s="3" t="s">
        <v>1047</v>
      </c>
    </row>
    <row r="3" spans="1:5">
      <c r="A3" s="4" t="s">
        <v>1048</v>
      </c>
      <c r="B3" s="6" t="n">
        <v>0</v>
      </c>
      <c r="C3" s="6" t="n">
        <v>0</v>
      </c>
      <c r="D3" s="6" t="n">
        <v>4119</v>
      </c>
    </row>
    <row r="4" spans="1:5">
      <c r="A4" s="4" t="s">
        <v>1049</v>
      </c>
      <c r="B4" s="5" t="n">
        <v>-2128</v>
      </c>
      <c r="C4" s="5" t="n">
        <v>13759</v>
      </c>
      <c r="D4" s="5" t="n">
        <v>9133</v>
      </c>
    </row>
    <row r="5" spans="1:5">
      <c r="A5" s="4" t="s">
        <v>1044</v>
      </c>
      <c r="B5" s="6" t="n">
        <v>96838</v>
      </c>
      <c r="C5" s="6" t="n">
        <v>98966</v>
      </c>
      <c r="D5" s="6" t="n">
        <v>85207</v>
      </c>
      <c r="E5" s="6" t="n">
        <v>719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14"/>
  </cols>
  <sheetData>
    <row r="1" spans="1:4">
      <c r="A1" s="1" t="s">
        <v>1050</v>
      </c>
      <c r="B1" s="2" t="s">
        <v>1</v>
      </c>
    </row>
    <row r="2" spans="1:4">
      <c r="B2" s="2" t="s">
        <v>2</v>
      </c>
      <c r="C2" s="2" t="s">
        <v>30</v>
      </c>
      <c r="D2" s="2" t="s">
        <v>78</v>
      </c>
    </row>
    <row r="3" spans="1:4">
      <c r="A3" s="3" t="s">
        <v>1051</v>
      </c>
    </row>
    <row r="4" spans="1:4">
      <c r="A4" s="4" t="s">
        <v>1030</v>
      </c>
      <c r="B4" s="6" t="n">
        <v>-19128</v>
      </c>
      <c r="C4" s="6" t="n">
        <v>6451</v>
      </c>
      <c r="D4" s="6" t="n">
        <v>-1267</v>
      </c>
    </row>
    <row r="5" spans="1:4">
      <c r="A5" s="4" t="s">
        <v>1052</v>
      </c>
      <c r="B5" s="6" t="n">
        <v>418739</v>
      </c>
    </row>
    <row r="6" spans="1:4">
      <c r="A6" s="4" t="s">
        <v>1053</v>
      </c>
      <c r="B6" s="4" t="s">
        <v>1054</v>
      </c>
    </row>
    <row r="7" spans="1:4">
      <c r="A7" s="4" t="s">
        <v>1055</v>
      </c>
      <c r="B7" s="6" t="n">
        <v>96838</v>
      </c>
    </row>
    <row r="8" spans="1:4">
      <c r="A8" s="4" t="s">
        <v>1056</v>
      </c>
      <c r="B8" s="4" t="s">
        <v>821</v>
      </c>
    </row>
    <row r="9" spans="1:4">
      <c r="A9" s="4" t="s">
        <v>1057</v>
      </c>
      <c r="B9" s="4" t="s">
        <v>618</v>
      </c>
    </row>
    <row r="10" spans="1:4">
      <c r="A10" s="4" t="s">
        <v>1058</v>
      </c>
      <c r="B10" s="4" t="s">
        <v>638</v>
      </c>
    </row>
    <row r="11" spans="1:4">
      <c r="A11" s="4" t="s">
        <v>1059</v>
      </c>
    </row>
    <row r="12" spans="1:4">
      <c r="A12" s="3" t="s">
        <v>1051</v>
      </c>
    </row>
    <row r="13" spans="1:4">
      <c r="A13" s="4" t="s">
        <v>1030</v>
      </c>
      <c r="B13" s="6" t="n">
        <v>-3315</v>
      </c>
      <c r="C13" s="5" t="n">
        <v>7385</v>
      </c>
      <c r="D13" s="6" t="n">
        <v>-6069</v>
      </c>
    </row>
    <row r="14" spans="1:4">
      <c r="A14" s="4" t="s">
        <v>1060</v>
      </c>
    </row>
    <row r="15" spans="1:4">
      <c r="A15" s="3" t="s">
        <v>1051</v>
      </c>
    </row>
    <row r="16" spans="1:4">
      <c r="A16" s="4" t="s">
        <v>1052</v>
      </c>
      <c r="B16" s="6" t="n">
        <v>104988</v>
      </c>
      <c r="C16" s="6" t="n">
        <v>78680</v>
      </c>
    </row>
    <row r="17" spans="1:4">
      <c r="A17" s="4" t="s">
        <v>1061</v>
      </c>
      <c r="B17" s="4" t="s">
        <v>1062</v>
      </c>
      <c r="C17" s="4" t="s">
        <v>1062</v>
      </c>
    </row>
    <row r="18" spans="1:4">
      <c r="A18" s="4" t="s">
        <v>1016</v>
      </c>
    </row>
    <row r="19" spans="1:4">
      <c r="A19" s="3" t="s">
        <v>1051</v>
      </c>
    </row>
    <row r="20" spans="1:4">
      <c r="A20" s="4" t="s">
        <v>1052</v>
      </c>
      <c r="B20" s="6" t="n">
        <v>158156</v>
      </c>
      <c r="C20" s="6" t="n">
        <v>1795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1063</v>
      </c>
      <c r="B1" s="2" t="s">
        <v>1</v>
      </c>
    </row>
    <row r="2" spans="1:2">
      <c r="B2" s="2" t="s">
        <v>493</v>
      </c>
    </row>
    <row r="3" spans="1:2">
      <c r="A3" s="3" t="s">
        <v>1064</v>
      </c>
    </row>
    <row r="4" spans="1:2">
      <c r="A4" s="4" t="s">
        <v>1065</v>
      </c>
      <c r="B4" s="6" t="n">
        <v>5474</v>
      </c>
    </row>
    <row r="5" spans="1:2">
      <c r="A5" s="4" t="s">
        <v>1066</v>
      </c>
      <c r="B5" s="5" t="n">
        <v>4081</v>
      </c>
    </row>
    <row r="6" spans="1:2">
      <c r="A6" s="4" t="s">
        <v>1067</v>
      </c>
      <c r="B6" s="5" t="n">
        <v>19688</v>
      </c>
    </row>
    <row r="7" spans="1:2">
      <c r="A7" s="4" t="s">
        <v>1068</v>
      </c>
      <c r="B7" s="5" t="n">
        <v>9223</v>
      </c>
    </row>
    <row r="8" spans="1:2">
      <c r="A8" s="4" t="s">
        <v>1069</v>
      </c>
      <c r="B8" s="5" t="n">
        <v>10465</v>
      </c>
    </row>
    <row r="9" spans="1:2">
      <c r="A9" s="3" t="s">
        <v>1070</v>
      </c>
    </row>
    <row r="10" spans="1:2">
      <c r="A10" s="4" t="s">
        <v>1071</v>
      </c>
      <c r="B10" s="6" t="n">
        <v>417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2</v>
      </c>
      <c r="B1" s="2" t="s">
        <v>882</v>
      </c>
      <c r="K1" s="2" t="s">
        <v>1</v>
      </c>
    </row>
    <row r="2" spans="1:13">
      <c r="B2" s="2" t="s">
        <v>2</v>
      </c>
      <c r="C2" s="2" t="s">
        <v>960</v>
      </c>
      <c r="E2" s="2" t="s">
        <v>4</v>
      </c>
      <c r="F2" s="2" t="s">
        <v>961</v>
      </c>
      <c r="G2" s="2" t="s">
        <v>30</v>
      </c>
      <c r="H2" s="2" t="s">
        <v>962</v>
      </c>
      <c r="I2" s="2" t="s">
        <v>963</v>
      </c>
      <c r="J2" s="2" t="s">
        <v>964</v>
      </c>
      <c r="K2" s="2" t="s">
        <v>2</v>
      </c>
      <c r="L2" s="2" t="s">
        <v>30</v>
      </c>
      <c r="M2" s="2" t="s">
        <v>78</v>
      </c>
    </row>
    <row r="3" spans="1:13">
      <c r="A3" s="3" t="s">
        <v>435</v>
      </c>
    </row>
    <row r="4" spans="1:13">
      <c r="A4" s="4" t="s">
        <v>1073</v>
      </c>
      <c r="K4" s="6" t="n">
        <v>4281160</v>
      </c>
      <c r="L4" s="6" t="n">
        <v>3859826</v>
      </c>
      <c r="M4" s="6" t="n">
        <v>3343546</v>
      </c>
    </row>
    <row r="5" spans="1:13">
      <c r="A5" s="4" t="s">
        <v>1074</v>
      </c>
      <c r="B5" s="6" t="n">
        <v>333044</v>
      </c>
      <c r="C5" s="6" t="n">
        <v>334910</v>
      </c>
      <c r="D5" s="4" t="s">
        <v>56</v>
      </c>
      <c r="E5" s="6" t="n">
        <v>195474</v>
      </c>
      <c r="F5" s="6" t="n">
        <v>148969</v>
      </c>
      <c r="G5" s="6" t="n">
        <v>132929</v>
      </c>
      <c r="H5" s="6" t="n">
        <v>182043</v>
      </c>
      <c r="I5" s="6" t="n">
        <v>312573</v>
      </c>
      <c r="J5" s="6" t="n">
        <v>190799</v>
      </c>
      <c r="K5" s="6" t="n">
        <v>1012397</v>
      </c>
      <c r="L5" s="6" t="n">
        <v>818344</v>
      </c>
      <c r="M5" s="6" t="n">
        <v>446745</v>
      </c>
    </row>
    <row r="6" spans="1:13">
      <c r="A6" s="3" t="s">
        <v>1075</v>
      </c>
    </row>
    <row r="7" spans="1:13">
      <c r="A7" s="4" t="s">
        <v>111</v>
      </c>
      <c r="B7" s="7" t="n">
        <v>0.92</v>
      </c>
      <c r="C7" s="7" t="n">
        <v>0.93</v>
      </c>
      <c r="D7" s="4" t="s">
        <v>56</v>
      </c>
      <c r="E7" s="7" t="n">
        <v>0.55</v>
      </c>
      <c r="F7" s="7" t="n">
        <v>0.42</v>
      </c>
      <c r="G7" s="7" t="n">
        <v>0.38</v>
      </c>
      <c r="H7" s="7" t="n">
        <v>0.52</v>
      </c>
      <c r="I7" s="7" t="n">
        <v>0.89</v>
      </c>
      <c r="J7" s="7" t="n">
        <v>0.57</v>
      </c>
      <c r="K7" s="7" t="n">
        <v>2.83</v>
      </c>
      <c r="L7" s="7" t="n">
        <v>2.35</v>
      </c>
      <c r="M7" s="7" t="n">
        <v>1.46</v>
      </c>
    </row>
    <row r="8" spans="1:13">
      <c r="A8" s="4" t="s">
        <v>112</v>
      </c>
      <c r="B8" s="7" t="n">
        <v>0.91</v>
      </c>
      <c r="C8" s="7" t="n">
        <v>0.93</v>
      </c>
      <c r="D8" s="4" t="s">
        <v>56</v>
      </c>
      <c r="E8" s="7" t="n">
        <v>0.54</v>
      </c>
      <c r="F8" s="7" t="n">
        <v>0.42</v>
      </c>
      <c r="G8" s="7" t="n">
        <v>0.37</v>
      </c>
      <c r="H8" s="7" t="n">
        <v>0.52</v>
      </c>
      <c r="I8" s="7" t="n">
        <v>0.89</v>
      </c>
      <c r="J8" s="7" t="n">
        <v>0.5600000000000001</v>
      </c>
      <c r="K8" s="7" t="n">
        <v>2.81</v>
      </c>
      <c r="L8" s="7" t="n">
        <v>2.34</v>
      </c>
      <c r="M8" s="7" t="n">
        <v>1.45</v>
      </c>
    </row>
    <row r="9" spans="1:13">
      <c r="A9" s="3" t="s">
        <v>1076</v>
      </c>
    </row>
    <row r="10" spans="1:13">
      <c r="A10" s="4" t="s">
        <v>1077</v>
      </c>
      <c r="C10" s="6" t="n">
        <v>162351</v>
      </c>
      <c r="E10" s="6" t="n">
        <v>1530</v>
      </c>
    </row>
    <row r="11" spans="1:13">
      <c r="A11" s="4" t="s">
        <v>1078</v>
      </c>
    </row>
    <row r="12" spans="1:13">
      <c r="A12" s="3" t="s">
        <v>435</v>
      </c>
    </row>
    <row r="13" spans="1:13">
      <c r="A13" s="4" t="s">
        <v>1073</v>
      </c>
      <c r="B13" s="6" t="n">
        <v>1078321</v>
      </c>
      <c r="C13" s="6" t="n">
        <v>1079133</v>
      </c>
      <c r="D13" s="4" t="s">
        <v>56</v>
      </c>
      <c r="E13" s="6" t="n">
        <v>1076657</v>
      </c>
      <c r="F13" s="6" t="n">
        <v>1047050</v>
      </c>
      <c r="G13" s="6" t="n">
        <v>1029484</v>
      </c>
      <c r="H13" s="6" t="n">
        <v>978997</v>
      </c>
      <c r="I13" s="6" t="n">
        <v>957169</v>
      </c>
      <c r="J13" s="6" t="n">
        <v>894177</v>
      </c>
    </row>
    <row r="14" spans="1:13"/>
    <row r="15" spans="1:13">
      <c r="A15" s="4" t="s">
        <v>56</v>
      </c>
      <c r="B15" s="4" t="s">
        <v>974</v>
      </c>
    </row>
  </sheetData>
  <mergeCells count="6">
    <mergeCell ref="A1:A2"/>
    <mergeCell ref="B1:J1"/>
    <mergeCell ref="K1:M1"/>
    <mergeCell ref="C2:D2"/>
    <mergeCell ref="A14:M14"/>
    <mergeCell ref="B15:M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9</v>
      </c>
      <c r="C1" s="2" t="s">
        <v>2</v>
      </c>
      <c r="D1" s="2" t="s">
        <v>30</v>
      </c>
    </row>
    <row r="2" spans="1:4">
      <c r="A2" s="3" t="s">
        <v>1080</v>
      </c>
    </row>
    <row r="3" spans="1:4">
      <c r="A3" s="4" t="s">
        <v>53</v>
      </c>
      <c r="B3" s="4" t="s">
        <v>56</v>
      </c>
      <c r="C3" s="6" t="n">
        <v>1012199</v>
      </c>
      <c r="D3" s="6" t="n">
        <v>470730</v>
      </c>
    </row>
    <row r="4" spans="1:4">
      <c r="A4" s="4" t="s">
        <v>74</v>
      </c>
      <c r="C4" s="5" t="n">
        <v>362585</v>
      </c>
      <c r="D4" s="5" t="n">
        <v>245887</v>
      </c>
    </row>
    <row r="5" spans="1:4">
      <c r="A5" s="4" t="s">
        <v>75</v>
      </c>
      <c r="C5" s="5" t="n">
        <v>1012199</v>
      </c>
      <c r="D5" s="5" t="n">
        <v>470730</v>
      </c>
    </row>
    <row r="6" spans="1:4">
      <c r="A6" s="4" t="s">
        <v>1081</v>
      </c>
    </row>
    <row r="7" spans="1:4">
      <c r="A7" s="3" t="s">
        <v>1080</v>
      </c>
    </row>
    <row r="8" spans="1:4">
      <c r="A8" s="4" t="s">
        <v>53</v>
      </c>
      <c r="C8" s="5" t="n">
        <v>989596</v>
      </c>
      <c r="D8" s="5" t="n">
        <v>453889</v>
      </c>
    </row>
    <row r="9" spans="1:4">
      <c r="A9" s="4" t="s">
        <v>48</v>
      </c>
    </row>
    <row r="10" spans="1:4">
      <c r="A10" s="3" t="s">
        <v>1080</v>
      </c>
    </row>
    <row r="11" spans="1:4">
      <c r="A11" s="4" t="s">
        <v>53</v>
      </c>
      <c r="C11" s="5" t="n">
        <v>10501</v>
      </c>
      <c r="D11" s="5" t="n">
        <v>8759</v>
      </c>
    </row>
    <row r="12" spans="1:4">
      <c r="A12" s="4" t="s">
        <v>51</v>
      </c>
    </row>
    <row r="13" spans="1:4">
      <c r="A13" s="3" t="s">
        <v>1080</v>
      </c>
    </row>
    <row r="14" spans="1:4">
      <c r="A14" s="4" t="s">
        <v>53</v>
      </c>
      <c r="C14" s="5" t="n">
        <v>12102</v>
      </c>
      <c r="D14" s="5" t="n">
        <v>8082</v>
      </c>
    </row>
    <row r="15" spans="1:4">
      <c r="A15" s="4" t="s">
        <v>1082</v>
      </c>
    </row>
    <row r="16" spans="1:4">
      <c r="A16" s="3" t="s">
        <v>1080</v>
      </c>
    </row>
    <row r="17" spans="1:4">
      <c r="A17" s="4" t="s">
        <v>510</v>
      </c>
      <c r="C17" s="5" t="n">
        <v>450255</v>
      </c>
      <c r="D17" s="5" t="n">
        <v>147021</v>
      </c>
    </row>
    <row r="18" spans="1:4">
      <c r="A18" s="4" t="s">
        <v>60</v>
      </c>
    </row>
    <row r="19" spans="1:4">
      <c r="A19" s="3" t="s">
        <v>1080</v>
      </c>
    </row>
    <row r="20" spans="1:4">
      <c r="A20" s="4" t="s">
        <v>510</v>
      </c>
      <c r="C20" s="5" t="n">
        <v>13803</v>
      </c>
      <c r="D20" s="5" t="n">
        <v>7732</v>
      </c>
    </row>
    <row r="21" spans="1:4">
      <c r="A21" s="4" t="s">
        <v>62</v>
      </c>
    </row>
    <row r="22" spans="1:4">
      <c r="A22" s="3" t="s">
        <v>1080</v>
      </c>
    </row>
    <row r="23" spans="1:4">
      <c r="A23" s="4" t="s">
        <v>510</v>
      </c>
      <c r="C23" s="6" t="n">
        <v>185556</v>
      </c>
      <c r="D23" s="6" t="n">
        <v>70090</v>
      </c>
    </row>
    <row r="24" spans="1:4"/>
    <row r="25" spans="1:4">
      <c r="A25" s="4" t="s">
        <v>56</v>
      </c>
      <c r="B25" s="4" t="s">
        <v>1083</v>
      </c>
    </row>
  </sheetData>
  <mergeCells count="3">
    <mergeCell ref="A1:B1"/>
    <mergeCell ref="A24:C24"/>
    <mergeCell ref="B25:C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0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084</v>
      </c>
      <c r="C1" s="2" t="s">
        <v>1</v>
      </c>
    </row>
    <row r="2" spans="1:7">
      <c r="C2" s="2" t="s">
        <v>2</v>
      </c>
      <c r="E2" s="2" t="s">
        <v>30</v>
      </c>
      <c r="F2" s="2" t="s">
        <v>78</v>
      </c>
      <c r="G2" s="2" t="s">
        <v>441</v>
      </c>
    </row>
    <row r="3" spans="1:7">
      <c r="A3" s="3" t="s">
        <v>1085</v>
      </c>
    </row>
    <row r="4" spans="1:7">
      <c r="A4" s="4" t="s">
        <v>1086</v>
      </c>
      <c r="C4" s="6" t="n">
        <v>3461527</v>
      </c>
    </row>
    <row r="5" spans="1:7">
      <c r="A5" s="4" t="s">
        <v>1087</v>
      </c>
      <c r="C5" s="5" t="n">
        <v>2507281</v>
      </c>
    </row>
    <row r="6" spans="1:7">
      <c r="A6" s="4" t="s">
        <v>1088</v>
      </c>
      <c r="C6" s="5" t="n">
        <v>25667979</v>
      </c>
    </row>
    <row r="7" spans="1:7">
      <c r="A7" s="4" t="s">
        <v>1089</v>
      </c>
      <c r="C7" s="5" t="n">
        <v>2049147</v>
      </c>
    </row>
    <row r="8" spans="1:7">
      <c r="A8" s="4" t="s">
        <v>1090</v>
      </c>
      <c r="C8" s="5" t="n">
        <v>2591071</v>
      </c>
    </row>
    <row r="9" spans="1:7">
      <c r="A9" s="4" t="s">
        <v>1091</v>
      </c>
      <c r="C9" s="5" t="n">
        <v>27449987</v>
      </c>
    </row>
    <row r="10" spans="1:7">
      <c r="A10" s="4" t="s">
        <v>1092</v>
      </c>
      <c r="C10" s="5" t="n">
        <v>4093494</v>
      </c>
      <c r="D10" s="4" t="s">
        <v>56</v>
      </c>
      <c r="E10" s="6" t="n">
        <v>3796297</v>
      </c>
      <c r="F10" s="6" t="n">
        <v>3020908</v>
      </c>
      <c r="G10" s="6" t="n">
        <v>2386658</v>
      </c>
    </row>
    <row r="11" spans="1:7">
      <c r="A11" s="4" t="s">
        <v>463</v>
      </c>
    </row>
    <row r="12" spans="1:7">
      <c r="A12" s="3" t="s">
        <v>1085</v>
      </c>
    </row>
    <row r="13" spans="1:7">
      <c r="A13" s="4" t="s">
        <v>1086</v>
      </c>
      <c r="C13" s="5" t="n">
        <v>594199</v>
      </c>
    </row>
    <row r="14" spans="1:7">
      <c r="A14" s="4" t="s">
        <v>1087</v>
      </c>
      <c r="C14" s="5" t="n">
        <v>804007</v>
      </c>
    </row>
    <row r="15" spans="1:7">
      <c r="A15" s="4" t="s">
        <v>1088</v>
      </c>
      <c r="C15" s="5" t="n">
        <v>7794067</v>
      </c>
    </row>
    <row r="16" spans="1:7">
      <c r="A16" s="4" t="s">
        <v>1089</v>
      </c>
      <c r="C16" s="5" t="n">
        <v>718637</v>
      </c>
    </row>
    <row r="17" spans="1:7">
      <c r="A17" s="4" t="s">
        <v>1090</v>
      </c>
      <c r="C17" s="5" t="n">
        <v>853984</v>
      </c>
    </row>
    <row r="18" spans="1:7">
      <c r="A18" s="4" t="s">
        <v>1091</v>
      </c>
      <c r="C18" s="5" t="n">
        <v>8462729</v>
      </c>
    </row>
    <row r="19" spans="1:7">
      <c r="A19" s="4" t="s">
        <v>1092</v>
      </c>
      <c r="B19" s="4" t="s">
        <v>56</v>
      </c>
      <c r="C19" s="5" t="n">
        <v>1317149</v>
      </c>
    </row>
    <row r="20" spans="1:7">
      <c r="A20" s="4" t="s">
        <v>1093</v>
      </c>
    </row>
    <row r="21" spans="1:7">
      <c r="A21" s="3" t="s">
        <v>1085</v>
      </c>
    </row>
    <row r="22" spans="1:7">
      <c r="A22" s="4" t="s">
        <v>1086</v>
      </c>
      <c r="C22" s="5" t="n">
        <v>0</v>
      </c>
    </row>
    <row r="23" spans="1:7">
      <c r="A23" s="4" t="s">
        <v>1087</v>
      </c>
      <c r="C23" s="5" t="n">
        <v>950</v>
      </c>
    </row>
    <row r="24" spans="1:7">
      <c r="A24" s="4" t="s">
        <v>1088</v>
      </c>
      <c r="C24" s="5" t="n">
        <v>20987</v>
      </c>
    </row>
    <row r="25" spans="1:7">
      <c r="A25" s="4" t="s">
        <v>1089</v>
      </c>
      <c r="C25" s="5" t="n">
        <v>185</v>
      </c>
    </row>
    <row r="26" spans="1:7">
      <c r="A26" s="4" t="s">
        <v>1090</v>
      </c>
      <c r="C26" s="5" t="n">
        <v>950</v>
      </c>
    </row>
    <row r="27" spans="1:7">
      <c r="A27" s="4" t="s">
        <v>1091</v>
      </c>
      <c r="C27" s="5" t="n">
        <v>21172</v>
      </c>
    </row>
    <row r="28" spans="1:7">
      <c r="A28" s="4" t="s">
        <v>1092</v>
      </c>
      <c r="B28" s="4" t="s">
        <v>56</v>
      </c>
      <c r="C28" s="6" t="n">
        <v>1409</v>
      </c>
    </row>
    <row r="29" spans="1:7">
      <c r="A29" s="4" t="s">
        <v>1094</v>
      </c>
      <c r="C29" s="4" t="s">
        <v>1095</v>
      </c>
    </row>
    <row r="30" spans="1:7">
      <c r="A30" s="4" t="s">
        <v>1096</v>
      </c>
      <c r="C30" s="4" t="s">
        <v>1097</v>
      </c>
    </row>
    <row r="31" spans="1:7">
      <c r="A31" s="4" t="s">
        <v>1098</v>
      </c>
    </row>
    <row r="32" spans="1:7">
      <c r="A32" s="3" t="s">
        <v>1085</v>
      </c>
    </row>
    <row r="33" spans="1:7">
      <c r="A33" s="4" t="s">
        <v>1086</v>
      </c>
      <c r="C33" s="6" t="n">
        <v>0</v>
      </c>
    </row>
    <row r="34" spans="1:7">
      <c r="A34" s="4" t="s">
        <v>1087</v>
      </c>
      <c r="C34" s="5" t="n">
        <v>990</v>
      </c>
    </row>
    <row r="35" spans="1:7">
      <c r="A35" s="4" t="s">
        <v>1088</v>
      </c>
      <c r="C35" s="5" t="n">
        <v>8187</v>
      </c>
    </row>
    <row r="36" spans="1:7">
      <c r="A36" s="4" t="s">
        <v>1089</v>
      </c>
      <c r="C36" s="5" t="n">
        <v>800</v>
      </c>
    </row>
    <row r="37" spans="1:7">
      <c r="A37" s="4" t="s">
        <v>1090</v>
      </c>
      <c r="C37" s="5" t="n">
        <v>990</v>
      </c>
    </row>
    <row r="38" spans="1:7">
      <c r="A38" s="4" t="s">
        <v>1091</v>
      </c>
      <c r="C38" s="5" t="n">
        <v>8987</v>
      </c>
    </row>
    <row r="39" spans="1:7">
      <c r="A39" s="4" t="s">
        <v>1092</v>
      </c>
      <c r="B39" s="4" t="s">
        <v>56</v>
      </c>
      <c r="C39" s="6" t="n">
        <v>496</v>
      </c>
    </row>
    <row r="40" spans="1:7">
      <c r="A40" s="4" t="s">
        <v>1094</v>
      </c>
      <c r="C40" s="4" t="s">
        <v>1095</v>
      </c>
    </row>
    <row r="41" spans="1:7">
      <c r="A41" s="4" t="s">
        <v>1096</v>
      </c>
      <c r="C41" s="4" t="s">
        <v>1099</v>
      </c>
    </row>
    <row r="42" spans="1:7">
      <c r="A42" s="4" t="s">
        <v>1100</v>
      </c>
    </row>
    <row r="43" spans="1:7">
      <c r="A43" s="3" t="s">
        <v>1085</v>
      </c>
    </row>
    <row r="44" spans="1:7">
      <c r="A44" s="4" t="s">
        <v>1086</v>
      </c>
      <c r="C44" s="6" t="n">
        <v>0</v>
      </c>
    </row>
    <row r="45" spans="1:7">
      <c r="A45" s="4" t="s">
        <v>1087</v>
      </c>
      <c r="C45" s="5" t="n">
        <v>1770</v>
      </c>
    </row>
    <row r="46" spans="1:7">
      <c r="A46" s="4" t="s">
        <v>1088</v>
      </c>
      <c r="C46" s="5" t="n">
        <v>19930</v>
      </c>
    </row>
    <row r="47" spans="1:7">
      <c r="A47" s="4" t="s">
        <v>1089</v>
      </c>
      <c r="C47" s="5" t="n">
        <v>1601</v>
      </c>
    </row>
    <row r="48" spans="1:7">
      <c r="A48" s="4" t="s">
        <v>1090</v>
      </c>
      <c r="C48" s="5" t="n">
        <v>1770</v>
      </c>
    </row>
    <row r="49" spans="1:7">
      <c r="A49" s="4" t="s">
        <v>1091</v>
      </c>
      <c r="C49" s="5" t="n">
        <v>21531</v>
      </c>
    </row>
    <row r="50" spans="1:7">
      <c r="A50" s="4" t="s">
        <v>1092</v>
      </c>
      <c r="B50" s="4" t="s">
        <v>56</v>
      </c>
      <c r="C50" s="6" t="n">
        <v>3483</v>
      </c>
    </row>
    <row r="51" spans="1:7">
      <c r="A51" s="4" t="s">
        <v>1094</v>
      </c>
      <c r="C51" s="4" t="s">
        <v>1101</v>
      </c>
    </row>
    <row r="52" spans="1:7">
      <c r="A52" s="4" t="s">
        <v>1096</v>
      </c>
      <c r="C52" s="4" t="s">
        <v>1102</v>
      </c>
    </row>
    <row r="53" spans="1:7">
      <c r="A53" s="4" t="s">
        <v>1103</v>
      </c>
    </row>
    <row r="54" spans="1:7">
      <c r="A54" s="3" t="s">
        <v>1085</v>
      </c>
    </row>
    <row r="55" spans="1:7">
      <c r="A55" s="4" t="s">
        <v>1086</v>
      </c>
      <c r="C55" s="6" t="n">
        <v>0</v>
      </c>
    </row>
    <row r="56" spans="1:7">
      <c r="A56" s="4" t="s">
        <v>1087</v>
      </c>
      <c r="C56" s="5" t="n">
        <v>880</v>
      </c>
    </row>
    <row r="57" spans="1:7">
      <c r="A57" s="4" t="s">
        <v>1088</v>
      </c>
      <c r="C57" s="5" t="n">
        <v>16112</v>
      </c>
    </row>
    <row r="58" spans="1:7">
      <c r="A58" s="4" t="s">
        <v>1089</v>
      </c>
      <c r="C58" s="5" t="n">
        <v>2134</v>
      </c>
    </row>
    <row r="59" spans="1:7">
      <c r="A59" s="4" t="s">
        <v>1090</v>
      </c>
      <c r="C59" s="5" t="n">
        <v>880</v>
      </c>
    </row>
    <row r="60" spans="1:7">
      <c r="A60" s="4" t="s">
        <v>1091</v>
      </c>
      <c r="C60" s="5" t="n">
        <v>18246</v>
      </c>
    </row>
    <row r="61" spans="1:7">
      <c r="A61" s="4" t="s">
        <v>1092</v>
      </c>
      <c r="B61" s="4" t="s">
        <v>56</v>
      </c>
      <c r="C61" s="6" t="n">
        <v>7193</v>
      </c>
    </row>
    <row r="62" spans="1:7">
      <c r="A62" s="4" t="s">
        <v>1094</v>
      </c>
      <c r="C62" s="4" t="s">
        <v>1104</v>
      </c>
    </row>
    <row r="63" spans="1:7">
      <c r="A63" s="4" t="s">
        <v>1096</v>
      </c>
      <c r="C63" s="4" t="s">
        <v>1105</v>
      </c>
    </row>
    <row r="64" spans="1:7">
      <c r="A64" s="4" t="s">
        <v>1106</v>
      </c>
    </row>
    <row r="65" spans="1:7">
      <c r="A65" s="3" t="s">
        <v>1085</v>
      </c>
    </row>
    <row r="66" spans="1:7">
      <c r="A66" s="4" t="s">
        <v>1086</v>
      </c>
      <c r="C66" s="6" t="n">
        <v>0</v>
      </c>
    </row>
    <row r="67" spans="1:7">
      <c r="A67" s="4" t="s">
        <v>1087</v>
      </c>
      <c r="C67" s="5" t="n">
        <v>1230</v>
      </c>
    </row>
    <row r="68" spans="1:7">
      <c r="A68" s="4" t="s">
        <v>1088</v>
      </c>
      <c r="C68" s="5" t="n">
        <v>13618</v>
      </c>
    </row>
    <row r="69" spans="1:7">
      <c r="A69" s="4" t="s">
        <v>1089</v>
      </c>
      <c r="C69" s="5" t="n">
        <v>593</v>
      </c>
    </row>
    <row r="70" spans="1:7">
      <c r="A70" s="4" t="s">
        <v>1090</v>
      </c>
      <c r="C70" s="5" t="n">
        <v>1230</v>
      </c>
    </row>
    <row r="71" spans="1:7">
      <c r="A71" s="4" t="s">
        <v>1091</v>
      </c>
      <c r="C71" s="5" t="n">
        <v>14211</v>
      </c>
    </row>
    <row r="72" spans="1:7">
      <c r="A72" s="4" t="s">
        <v>1092</v>
      </c>
      <c r="B72" s="4" t="s">
        <v>56</v>
      </c>
      <c r="C72" s="6" t="n">
        <v>2393</v>
      </c>
    </row>
    <row r="73" spans="1:7">
      <c r="A73" s="4" t="s">
        <v>1094</v>
      </c>
      <c r="C73" s="4" t="s">
        <v>1107</v>
      </c>
    </row>
    <row r="74" spans="1:7">
      <c r="A74" s="4" t="s">
        <v>1096</v>
      </c>
      <c r="C74" s="4" t="s">
        <v>1108</v>
      </c>
    </row>
    <row r="75" spans="1:7">
      <c r="A75" s="4" t="s">
        <v>1109</v>
      </c>
    </row>
    <row r="76" spans="1:7">
      <c r="A76" s="3" t="s">
        <v>1085</v>
      </c>
    </row>
    <row r="77" spans="1:7">
      <c r="A77" s="4" t="s">
        <v>1086</v>
      </c>
      <c r="C77" s="6" t="n">
        <v>0</v>
      </c>
    </row>
    <row r="78" spans="1:7">
      <c r="A78" s="4" t="s">
        <v>1087</v>
      </c>
      <c r="C78" s="5" t="n">
        <v>930</v>
      </c>
    </row>
    <row r="79" spans="1:7">
      <c r="A79" s="4" t="s">
        <v>1088</v>
      </c>
      <c r="C79" s="5" t="n">
        <v>15304</v>
      </c>
    </row>
    <row r="80" spans="1:7">
      <c r="A80" s="4" t="s">
        <v>1089</v>
      </c>
      <c r="C80" s="5" t="n">
        <v>292</v>
      </c>
    </row>
    <row r="81" spans="1:7">
      <c r="A81" s="4" t="s">
        <v>1090</v>
      </c>
      <c r="C81" s="5" t="n">
        <v>930</v>
      </c>
    </row>
    <row r="82" spans="1:7">
      <c r="A82" s="4" t="s">
        <v>1091</v>
      </c>
      <c r="C82" s="5" t="n">
        <v>15596</v>
      </c>
    </row>
    <row r="83" spans="1:7">
      <c r="A83" s="4" t="s">
        <v>1092</v>
      </c>
      <c r="B83" s="4" t="s">
        <v>56</v>
      </c>
      <c r="C83" s="6" t="n">
        <v>2524</v>
      </c>
    </row>
    <row r="84" spans="1:7">
      <c r="A84" s="4" t="s">
        <v>1094</v>
      </c>
      <c r="C84" s="4" t="s">
        <v>1107</v>
      </c>
    </row>
    <row r="85" spans="1:7">
      <c r="A85" s="4" t="s">
        <v>1096</v>
      </c>
      <c r="C85" s="4" t="s">
        <v>1110</v>
      </c>
    </row>
    <row r="86" spans="1:7">
      <c r="A86" s="4" t="s">
        <v>1111</v>
      </c>
    </row>
    <row r="87" spans="1:7">
      <c r="A87" s="3" t="s">
        <v>1085</v>
      </c>
    </row>
    <row r="88" spans="1:7">
      <c r="A88" s="4" t="s">
        <v>1086</v>
      </c>
      <c r="C88" s="6" t="n">
        <v>0</v>
      </c>
    </row>
    <row r="89" spans="1:7">
      <c r="A89" s="4" t="s">
        <v>1087</v>
      </c>
      <c r="C89" s="5" t="n">
        <v>920</v>
      </c>
    </row>
    <row r="90" spans="1:7">
      <c r="A90" s="4" t="s">
        <v>1088</v>
      </c>
      <c r="C90" s="5" t="n">
        <v>10661</v>
      </c>
    </row>
    <row r="91" spans="1:7">
      <c r="A91" s="4" t="s">
        <v>1089</v>
      </c>
      <c r="C91" s="5" t="n">
        <v>36</v>
      </c>
    </row>
    <row r="92" spans="1:7">
      <c r="A92" s="4" t="s">
        <v>1090</v>
      </c>
      <c r="C92" s="5" t="n">
        <v>920</v>
      </c>
    </row>
    <row r="93" spans="1:7">
      <c r="A93" s="4" t="s">
        <v>1091</v>
      </c>
      <c r="C93" s="5" t="n">
        <v>10697</v>
      </c>
    </row>
    <row r="94" spans="1:7">
      <c r="A94" s="4" t="s">
        <v>1092</v>
      </c>
      <c r="B94" s="4" t="s">
        <v>56</v>
      </c>
      <c r="C94" s="6" t="n">
        <v>1826</v>
      </c>
    </row>
    <row r="95" spans="1:7">
      <c r="A95" s="4" t="s">
        <v>1094</v>
      </c>
      <c r="C95" s="4" t="s">
        <v>1107</v>
      </c>
    </row>
    <row r="96" spans="1:7">
      <c r="A96" s="4" t="s">
        <v>1096</v>
      </c>
      <c r="C96" s="4" t="s">
        <v>1099</v>
      </c>
    </row>
    <row r="97" spans="1:7">
      <c r="A97" s="4" t="s">
        <v>1112</v>
      </c>
    </row>
    <row r="98" spans="1:7">
      <c r="A98" s="3" t="s">
        <v>1085</v>
      </c>
    </row>
    <row r="99" spans="1:7">
      <c r="A99" s="4" t="s">
        <v>1086</v>
      </c>
      <c r="C99" s="6" t="n">
        <v>0</v>
      </c>
    </row>
    <row r="100" spans="1:7">
      <c r="A100" s="4" t="s">
        <v>1087</v>
      </c>
      <c r="C100" s="5" t="n">
        <v>920</v>
      </c>
    </row>
    <row r="101" spans="1:7">
      <c r="A101" s="4" t="s">
        <v>1088</v>
      </c>
      <c r="C101" s="5" t="n">
        <v>10562</v>
      </c>
    </row>
    <row r="102" spans="1:7">
      <c r="A102" s="4" t="s">
        <v>1089</v>
      </c>
      <c r="C102" s="5" t="n">
        <v>45</v>
      </c>
    </row>
    <row r="103" spans="1:7">
      <c r="A103" s="4" t="s">
        <v>1090</v>
      </c>
      <c r="C103" s="5" t="n">
        <v>920</v>
      </c>
    </row>
    <row r="104" spans="1:7">
      <c r="A104" s="4" t="s">
        <v>1091</v>
      </c>
      <c r="C104" s="5" t="n">
        <v>10607</v>
      </c>
    </row>
    <row r="105" spans="1:7">
      <c r="A105" s="4" t="s">
        <v>1092</v>
      </c>
      <c r="B105" s="4" t="s">
        <v>56</v>
      </c>
      <c r="C105" s="6" t="n">
        <v>1811</v>
      </c>
    </row>
    <row r="106" spans="1:7">
      <c r="A106" s="4" t="s">
        <v>1094</v>
      </c>
      <c r="C106" s="4" t="s">
        <v>1107</v>
      </c>
    </row>
    <row r="107" spans="1:7">
      <c r="A107" s="4" t="s">
        <v>1096</v>
      </c>
      <c r="C107" s="4" t="s">
        <v>1113</v>
      </c>
    </row>
    <row r="108" spans="1:7">
      <c r="A108" s="4" t="s">
        <v>1114</v>
      </c>
    </row>
    <row r="109" spans="1:7">
      <c r="A109" s="3" t="s">
        <v>1085</v>
      </c>
    </row>
    <row r="110" spans="1:7">
      <c r="A110" s="4" t="s">
        <v>1086</v>
      </c>
      <c r="C110" s="6" t="n">
        <v>1956</v>
      </c>
    </row>
    <row r="111" spans="1:7">
      <c r="A111" s="4" t="s">
        <v>1087</v>
      </c>
      <c r="C111" s="5" t="n">
        <v>170</v>
      </c>
    </row>
    <row r="112" spans="1:7">
      <c r="A112" s="4" t="s">
        <v>1088</v>
      </c>
      <c r="C112" s="5" t="n">
        <v>6203</v>
      </c>
    </row>
    <row r="113" spans="1:7">
      <c r="A113" s="4" t="s">
        <v>1089</v>
      </c>
      <c r="C113" s="5" t="n">
        <v>280</v>
      </c>
    </row>
    <row r="114" spans="1:7">
      <c r="A114" s="4" t="s">
        <v>1090</v>
      </c>
      <c r="C114" s="5" t="n">
        <v>176</v>
      </c>
    </row>
    <row r="115" spans="1:7">
      <c r="A115" s="4" t="s">
        <v>1091</v>
      </c>
      <c r="C115" s="5" t="n">
        <v>6477</v>
      </c>
    </row>
    <row r="116" spans="1:7">
      <c r="A116" s="4" t="s">
        <v>1092</v>
      </c>
      <c r="B116" s="4" t="s">
        <v>56</v>
      </c>
      <c r="C116" s="6" t="n">
        <v>1423</v>
      </c>
    </row>
    <row r="117" spans="1:7">
      <c r="A117" s="4" t="s">
        <v>1094</v>
      </c>
      <c r="C117" s="4" t="s">
        <v>1101</v>
      </c>
    </row>
    <row r="118" spans="1:7">
      <c r="A118" s="4" t="s">
        <v>1096</v>
      </c>
      <c r="C118" s="4" t="s">
        <v>1115</v>
      </c>
    </row>
    <row r="119" spans="1:7">
      <c r="A119" s="4" t="s">
        <v>1116</v>
      </c>
    </row>
    <row r="120" spans="1:7">
      <c r="A120" s="3" t="s">
        <v>1085</v>
      </c>
    </row>
    <row r="121" spans="1:7">
      <c r="A121" s="4" t="s">
        <v>1086</v>
      </c>
      <c r="C121" s="6" t="n">
        <v>0</v>
      </c>
    </row>
    <row r="122" spans="1:7">
      <c r="A122" s="4" t="s">
        <v>1087</v>
      </c>
      <c r="C122" s="5" t="n">
        <v>190</v>
      </c>
    </row>
    <row r="123" spans="1:7">
      <c r="A123" s="4" t="s">
        <v>1088</v>
      </c>
      <c r="C123" s="5" t="n">
        <v>6491</v>
      </c>
    </row>
    <row r="124" spans="1:7">
      <c r="A124" s="4" t="s">
        <v>1089</v>
      </c>
      <c r="C124" s="5" t="n">
        <v>0</v>
      </c>
    </row>
    <row r="125" spans="1:7">
      <c r="A125" s="4" t="s">
        <v>1090</v>
      </c>
      <c r="C125" s="5" t="n">
        <v>190</v>
      </c>
    </row>
    <row r="126" spans="1:7">
      <c r="A126" s="4" t="s">
        <v>1091</v>
      </c>
      <c r="C126" s="5" t="n">
        <v>6491</v>
      </c>
    </row>
    <row r="127" spans="1:7">
      <c r="A127" s="4" t="s">
        <v>1092</v>
      </c>
      <c r="B127" s="4" t="s">
        <v>56</v>
      </c>
      <c r="C127" s="6" t="n">
        <v>408</v>
      </c>
    </row>
    <row r="128" spans="1:7">
      <c r="A128" s="4" t="s">
        <v>1094</v>
      </c>
      <c r="C128" s="4" t="s">
        <v>1095</v>
      </c>
    </row>
    <row r="129" spans="1:7">
      <c r="A129" s="4" t="s">
        <v>1096</v>
      </c>
      <c r="C129" s="4" t="s">
        <v>1117</v>
      </c>
    </row>
    <row r="130" spans="1:7">
      <c r="A130" s="4" t="s">
        <v>1118</v>
      </c>
    </row>
    <row r="131" spans="1:7">
      <c r="A131" s="3" t="s">
        <v>1085</v>
      </c>
    </row>
    <row r="132" spans="1:7">
      <c r="A132" s="4" t="s">
        <v>1086</v>
      </c>
      <c r="C132" s="6" t="n">
        <v>0</v>
      </c>
    </row>
    <row r="133" spans="1:7">
      <c r="A133" s="4" t="s">
        <v>1087</v>
      </c>
      <c r="C133" s="5" t="n">
        <v>330</v>
      </c>
    </row>
    <row r="134" spans="1:7">
      <c r="A134" s="4" t="s">
        <v>1088</v>
      </c>
      <c r="C134" s="5" t="n">
        <v>8870</v>
      </c>
    </row>
    <row r="135" spans="1:7">
      <c r="A135" s="4" t="s">
        <v>1089</v>
      </c>
      <c r="C135" s="5" t="n">
        <v>0</v>
      </c>
    </row>
    <row r="136" spans="1:7">
      <c r="A136" s="4" t="s">
        <v>1090</v>
      </c>
      <c r="C136" s="5" t="n">
        <v>330</v>
      </c>
    </row>
    <row r="137" spans="1:7">
      <c r="A137" s="4" t="s">
        <v>1091</v>
      </c>
      <c r="C137" s="5" t="n">
        <v>8870</v>
      </c>
    </row>
    <row r="138" spans="1:7">
      <c r="A138" s="4" t="s">
        <v>1092</v>
      </c>
      <c r="B138" s="4" t="s">
        <v>56</v>
      </c>
      <c r="C138" s="6" t="n">
        <v>1596</v>
      </c>
    </row>
    <row r="139" spans="1:7">
      <c r="A139" s="4" t="s">
        <v>1094</v>
      </c>
      <c r="C139" s="4" t="s">
        <v>1101</v>
      </c>
    </row>
    <row r="140" spans="1:7">
      <c r="A140" s="4" t="s">
        <v>1096</v>
      </c>
      <c r="C140" s="4" t="s">
        <v>1115</v>
      </c>
    </row>
    <row r="141" spans="1:7">
      <c r="A141" s="4" t="s">
        <v>1119</v>
      </c>
    </row>
    <row r="142" spans="1:7">
      <c r="A142" s="3" t="s">
        <v>1085</v>
      </c>
    </row>
    <row r="143" spans="1:7">
      <c r="A143" s="4" t="s">
        <v>1086</v>
      </c>
      <c r="C143" s="6" t="n">
        <v>0</v>
      </c>
    </row>
    <row r="144" spans="1:7">
      <c r="A144" s="4" t="s">
        <v>1087</v>
      </c>
      <c r="C144" s="5" t="n">
        <v>710</v>
      </c>
    </row>
    <row r="145" spans="1:7">
      <c r="A145" s="4" t="s">
        <v>1088</v>
      </c>
      <c r="C145" s="5" t="n">
        <v>6290</v>
      </c>
    </row>
    <row r="146" spans="1:7">
      <c r="A146" s="4" t="s">
        <v>1089</v>
      </c>
      <c r="C146" s="5" t="n">
        <v>419</v>
      </c>
    </row>
    <row r="147" spans="1:7">
      <c r="A147" s="4" t="s">
        <v>1090</v>
      </c>
      <c r="C147" s="5" t="n">
        <v>710</v>
      </c>
    </row>
    <row r="148" spans="1:7">
      <c r="A148" s="4" t="s">
        <v>1091</v>
      </c>
      <c r="C148" s="5" t="n">
        <v>6709</v>
      </c>
    </row>
    <row r="149" spans="1:7">
      <c r="A149" s="4" t="s">
        <v>1092</v>
      </c>
      <c r="B149" s="4" t="s">
        <v>56</v>
      </c>
      <c r="C149" s="6" t="n">
        <v>3032</v>
      </c>
    </row>
    <row r="150" spans="1:7">
      <c r="A150" s="4" t="s">
        <v>1094</v>
      </c>
      <c r="C150" s="4" t="s">
        <v>1120</v>
      </c>
    </row>
    <row r="151" spans="1:7">
      <c r="A151" s="4" t="s">
        <v>1096</v>
      </c>
      <c r="C151" s="4" t="s">
        <v>1121</v>
      </c>
    </row>
    <row r="152" spans="1:7">
      <c r="A152" s="4" t="s">
        <v>1122</v>
      </c>
    </row>
    <row r="153" spans="1:7">
      <c r="A153" s="3" t="s">
        <v>1085</v>
      </c>
    </row>
    <row r="154" spans="1:7">
      <c r="A154" s="4" t="s">
        <v>1086</v>
      </c>
      <c r="C154" s="6" t="n">
        <v>0</v>
      </c>
    </row>
    <row r="155" spans="1:7">
      <c r="A155" s="4" t="s">
        <v>1087</v>
      </c>
      <c r="C155" s="5" t="n">
        <v>1129</v>
      </c>
    </row>
    <row r="156" spans="1:7">
      <c r="A156" s="4" t="s">
        <v>1088</v>
      </c>
      <c r="C156" s="5" t="n">
        <v>10270</v>
      </c>
    </row>
    <row r="157" spans="1:7">
      <c r="A157" s="4" t="s">
        <v>1089</v>
      </c>
      <c r="C157" s="5" t="n">
        <v>0</v>
      </c>
    </row>
    <row r="158" spans="1:7">
      <c r="A158" s="4" t="s">
        <v>1090</v>
      </c>
      <c r="C158" s="5" t="n">
        <v>1129</v>
      </c>
    </row>
    <row r="159" spans="1:7">
      <c r="A159" s="4" t="s">
        <v>1091</v>
      </c>
      <c r="C159" s="5" t="n">
        <v>10270</v>
      </c>
    </row>
    <row r="160" spans="1:7">
      <c r="A160" s="4" t="s">
        <v>1092</v>
      </c>
      <c r="B160" s="4" t="s">
        <v>56</v>
      </c>
      <c r="C160" s="6" t="n">
        <v>255</v>
      </c>
    </row>
    <row r="161" spans="1:7">
      <c r="A161" s="4" t="s">
        <v>1094</v>
      </c>
      <c r="C161" s="4" t="s">
        <v>1123</v>
      </c>
    </row>
    <row r="162" spans="1:7">
      <c r="A162" s="4" t="s">
        <v>1096</v>
      </c>
      <c r="C162" s="4" t="s">
        <v>1124</v>
      </c>
    </row>
    <row r="163" spans="1:7">
      <c r="A163" s="4" t="s">
        <v>1125</v>
      </c>
    </row>
    <row r="164" spans="1:7">
      <c r="A164" s="3" t="s">
        <v>1085</v>
      </c>
    </row>
    <row r="165" spans="1:7">
      <c r="A165" s="4" t="s">
        <v>1086</v>
      </c>
      <c r="C165" s="6" t="n">
        <v>10250</v>
      </c>
    </row>
    <row r="166" spans="1:7">
      <c r="A166" s="4" t="s">
        <v>1087</v>
      </c>
      <c r="C166" s="5" t="n">
        <v>480</v>
      </c>
    </row>
    <row r="167" spans="1:7">
      <c r="A167" s="4" t="s">
        <v>1088</v>
      </c>
      <c r="C167" s="5" t="n">
        <v>16639</v>
      </c>
    </row>
    <row r="168" spans="1:7">
      <c r="A168" s="4" t="s">
        <v>1089</v>
      </c>
      <c r="C168" s="5" t="n">
        <v>168</v>
      </c>
    </row>
    <row r="169" spans="1:7">
      <c r="A169" s="4" t="s">
        <v>1090</v>
      </c>
      <c r="C169" s="5" t="n">
        <v>486</v>
      </c>
    </row>
    <row r="170" spans="1:7">
      <c r="A170" s="4" t="s">
        <v>1091</v>
      </c>
      <c r="C170" s="5" t="n">
        <v>16801</v>
      </c>
    </row>
    <row r="171" spans="1:7">
      <c r="A171" s="4" t="s">
        <v>1092</v>
      </c>
      <c r="B171" s="4" t="s">
        <v>56</v>
      </c>
      <c r="C171" s="6" t="n">
        <v>3770</v>
      </c>
    </row>
    <row r="172" spans="1:7">
      <c r="A172" s="4" t="s">
        <v>1094</v>
      </c>
      <c r="C172" s="4" t="s">
        <v>1101</v>
      </c>
    </row>
    <row r="173" spans="1:7">
      <c r="A173" s="4" t="s">
        <v>1096</v>
      </c>
      <c r="C173" s="4" t="s">
        <v>1115</v>
      </c>
    </row>
    <row r="174" spans="1:7">
      <c r="A174" s="4" t="s">
        <v>1126</v>
      </c>
    </row>
    <row r="175" spans="1:7">
      <c r="A175" s="3" t="s">
        <v>1085</v>
      </c>
    </row>
    <row r="176" spans="1:7">
      <c r="A176" s="4" t="s">
        <v>1086</v>
      </c>
      <c r="C176" s="6" t="n">
        <v>0</v>
      </c>
    </row>
    <row r="177" spans="1:7">
      <c r="A177" s="4" t="s">
        <v>1087</v>
      </c>
      <c r="C177" s="5" t="n">
        <v>290</v>
      </c>
    </row>
    <row r="178" spans="1:7">
      <c r="A178" s="4" t="s">
        <v>1088</v>
      </c>
      <c r="C178" s="5" t="n">
        <v>5032</v>
      </c>
    </row>
    <row r="179" spans="1:7">
      <c r="A179" s="4" t="s">
        <v>1089</v>
      </c>
      <c r="C179" s="5" t="n">
        <v>165</v>
      </c>
    </row>
    <row r="180" spans="1:7">
      <c r="A180" s="4" t="s">
        <v>1090</v>
      </c>
      <c r="C180" s="5" t="n">
        <v>290</v>
      </c>
    </row>
    <row r="181" spans="1:7">
      <c r="A181" s="4" t="s">
        <v>1091</v>
      </c>
      <c r="C181" s="5" t="n">
        <v>5197</v>
      </c>
    </row>
    <row r="182" spans="1:7">
      <c r="A182" s="4" t="s">
        <v>1092</v>
      </c>
      <c r="B182" s="4" t="s">
        <v>56</v>
      </c>
      <c r="C182" s="6" t="n">
        <v>1897</v>
      </c>
    </row>
    <row r="183" spans="1:7">
      <c r="A183" s="4" t="s">
        <v>1094</v>
      </c>
      <c r="C183" s="4" t="s">
        <v>1120</v>
      </c>
    </row>
    <row r="184" spans="1:7">
      <c r="A184" s="4" t="s">
        <v>1096</v>
      </c>
      <c r="C184" s="4" t="s">
        <v>1097</v>
      </c>
    </row>
    <row r="185" spans="1:7">
      <c r="A185" s="4" t="s">
        <v>1127</v>
      </c>
    </row>
    <row r="186" spans="1:7">
      <c r="A186" s="3" t="s">
        <v>1085</v>
      </c>
    </row>
    <row r="187" spans="1:7">
      <c r="A187" s="4" t="s">
        <v>1086</v>
      </c>
      <c r="C187" s="6" t="n">
        <v>0</v>
      </c>
    </row>
    <row r="188" spans="1:7">
      <c r="A188" s="4" t="s">
        <v>1087</v>
      </c>
      <c r="C188" s="5" t="n">
        <v>204</v>
      </c>
    </row>
    <row r="189" spans="1:7">
      <c r="A189" s="4" t="s">
        <v>1088</v>
      </c>
      <c r="C189" s="5" t="n">
        <v>3489</v>
      </c>
    </row>
    <row r="190" spans="1:7">
      <c r="A190" s="4" t="s">
        <v>1089</v>
      </c>
      <c r="C190" s="5" t="n">
        <v>0</v>
      </c>
    </row>
    <row r="191" spans="1:7">
      <c r="A191" s="4" t="s">
        <v>1090</v>
      </c>
      <c r="C191" s="5" t="n">
        <v>204</v>
      </c>
    </row>
    <row r="192" spans="1:7">
      <c r="A192" s="4" t="s">
        <v>1091</v>
      </c>
      <c r="C192" s="5" t="n">
        <v>3489</v>
      </c>
    </row>
    <row r="193" spans="1:7">
      <c r="A193" s="4" t="s">
        <v>1092</v>
      </c>
      <c r="B193" s="4" t="s">
        <v>56</v>
      </c>
      <c r="C193" s="6" t="n">
        <v>1697</v>
      </c>
    </row>
    <row r="194" spans="1:7">
      <c r="A194" s="4" t="s">
        <v>1094</v>
      </c>
      <c r="C194" s="4" t="s">
        <v>1115</v>
      </c>
    </row>
    <row r="195" spans="1:7">
      <c r="A195" s="4" t="s">
        <v>1096</v>
      </c>
      <c r="C195" s="4" t="s">
        <v>1115</v>
      </c>
    </row>
    <row r="196" spans="1:7">
      <c r="A196" s="4" t="s">
        <v>1128</v>
      </c>
    </row>
    <row r="197" spans="1:7">
      <c r="A197" s="3" t="s">
        <v>1085</v>
      </c>
    </row>
    <row r="198" spans="1:7">
      <c r="A198" s="4" t="s">
        <v>1086</v>
      </c>
      <c r="C198" s="6" t="n">
        <v>0</v>
      </c>
    </row>
    <row r="199" spans="1:7">
      <c r="A199" s="4" t="s">
        <v>1087</v>
      </c>
      <c r="C199" s="5" t="n">
        <v>280</v>
      </c>
    </row>
    <row r="200" spans="1:7">
      <c r="A200" s="4" t="s">
        <v>1088</v>
      </c>
      <c r="C200" s="5" t="n">
        <v>1955</v>
      </c>
    </row>
    <row r="201" spans="1:7">
      <c r="A201" s="4" t="s">
        <v>1089</v>
      </c>
      <c r="C201" s="5" t="n">
        <v>351</v>
      </c>
    </row>
    <row r="202" spans="1:7">
      <c r="A202" s="4" t="s">
        <v>1090</v>
      </c>
      <c r="C202" s="5" t="n">
        <v>280</v>
      </c>
    </row>
    <row r="203" spans="1:7">
      <c r="A203" s="4" t="s">
        <v>1091</v>
      </c>
      <c r="C203" s="5" t="n">
        <v>2306</v>
      </c>
    </row>
    <row r="204" spans="1:7">
      <c r="A204" s="4" t="s">
        <v>1092</v>
      </c>
      <c r="B204" s="4" t="s">
        <v>56</v>
      </c>
      <c r="C204" s="6" t="n">
        <v>932</v>
      </c>
    </row>
    <row r="205" spans="1:7">
      <c r="A205" s="4" t="s">
        <v>1094</v>
      </c>
      <c r="C205" s="4" t="s">
        <v>1120</v>
      </c>
    </row>
    <row r="206" spans="1:7">
      <c r="A206" s="4" t="s">
        <v>1096</v>
      </c>
      <c r="C206" s="4" t="s">
        <v>1129</v>
      </c>
    </row>
    <row r="207" spans="1:7">
      <c r="A207" s="4" t="s">
        <v>1130</v>
      </c>
    </row>
    <row r="208" spans="1:7">
      <c r="A208" s="3" t="s">
        <v>1085</v>
      </c>
    </row>
    <row r="209" spans="1:7">
      <c r="A209" s="4" t="s">
        <v>1086</v>
      </c>
      <c r="C209" s="6" t="n">
        <v>0</v>
      </c>
    </row>
    <row r="210" spans="1:7">
      <c r="A210" s="4" t="s">
        <v>1087</v>
      </c>
      <c r="C210" s="5" t="n">
        <v>0</v>
      </c>
    </row>
    <row r="211" spans="1:7">
      <c r="A211" s="4" t="s">
        <v>1088</v>
      </c>
      <c r="C211" s="5" t="n">
        <v>9008</v>
      </c>
    </row>
    <row r="212" spans="1:7">
      <c r="A212" s="4" t="s">
        <v>1089</v>
      </c>
      <c r="C212" s="5" t="n">
        <v>2394</v>
      </c>
    </row>
    <row r="213" spans="1:7">
      <c r="A213" s="4" t="s">
        <v>1090</v>
      </c>
      <c r="C213" s="5" t="n">
        <v>0</v>
      </c>
    </row>
    <row r="214" spans="1:7">
      <c r="A214" s="4" t="s">
        <v>1091</v>
      </c>
      <c r="C214" s="5" t="n">
        <v>11402</v>
      </c>
    </row>
    <row r="215" spans="1:7">
      <c r="A215" s="4" t="s">
        <v>1092</v>
      </c>
      <c r="B215" s="4" t="s">
        <v>56</v>
      </c>
      <c r="C215" s="6" t="n">
        <v>1687</v>
      </c>
    </row>
    <row r="216" spans="1:7">
      <c r="A216" s="4" t="s">
        <v>1094</v>
      </c>
      <c r="C216" s="4" t="s">
        <v>1107</v>
      </c>
    </row>
    <row r="217" spans="1:7">
      <c r="A217" s="4" t="s">
        <v>1096</v>
      </c>
      <c r="C217" s="4" t="s">
        <v>1131</v>
      </c>
    </row>
    <row r="218" spans="1:7">
      <c r="A218" s="4" t="s">
        <v>1132</v>
      </c>
    </row>
    <row r="219" spans="1:7">
      <c r="A219" s="3" t="s">
        <v>1085</v>
      </c>
    </row>
    <row r="220" spans="1:7">
      <c r="A220" s="4" t="s">
        <v>1086</v>
      </c>
      <c r="C220" s="6" t="n">
        <v>0</v>
      </c>
    </row>
    <row r="221" spans="1:7">
      <c r="A221" s="4" t="s">
        <v>1087</v>
      </c>
      <c r="C221" s="5" t="n">
        <v>140</v>
      </c>
    </row>
    <row r="222" spans="1:7">
      <c r="A222" s="4" t="s">
        <v>1088</v>
      </c>
      <c r="C222" s="5" t="n">
        <v>5610</v>
      </c>
    </row>
    <row r="223" spans="1:7">
      <c r="A223" s="4" t="s">
        <v>1089</v>
      </c>
      <c r="C223" s="5" t="n">
        <v>8</v>
      </c>
    </row>
    <row r="224" spans="1:7">
      <c r="A224" s="4" t="s">
        <v>1090</v>
      </c>
      <c r="C224" s="5" t="n">
        <v>140</v>
      </c>
    </row>
    <row r="225" spans="1:7">
      <c r="A225" s="4" t="s">
        <v>1091</v>
      </c>
      <c r="C225" s="5" t="n">
        <v>5618</v>
      </c>
    </row>
    <row r="226" spans="1:7">
      <c r="A226" s="4" t="s">
        <v>1092</v>
      </c>
      <c r="B226" s="4" t="s">
        <v>56</v>
      </c>
      <c r="C226" s="6" t="n">
        <v>158</v>
      </c>
    </row>
    <row r="227" spans="1:7">
      <c r="A227" s="4" t="s">
        <v>1094</v>
      </c>
      <c r="C227" s="4" t="s">
        <v>1133</v>
      </c>
    </row>
    <row r="228" spans="1:7">
      <c r="A228" s="4" t="s">
        <v>1096</v>
      </c>
      <c r="C228" s="4" t="s">
        <v>1134</v>
      </c>
    </row>
    <row r="229" spans="1:7">
      <c r="A229" s="4" t="s">
        <v>1135</v>
      </c>
    </row>
    <row r="230" spans="1:7">
      <c r="A230" s="3" t="s">
        <v>1085</v>
      </c>
    </row>
    <row r="231" spans="1:7">
      <c r="A231" s="4" t="s">
        <v>1086</v>
      </c>
      <c r="C231" s="6" t="n">
        <v>7294</v>
      </c>
    </row>
    <row r="232" spans="1:7">
      <c r="A232" s="4" t="s">
        <v>1087</v>
      </c>
      <c r="C232" s="5" t="n">
        <v>2058</v>
      </c>
    </row>
    <row r="233" spans="1:7">
      <c r="A233" s="4" t="s">
        <v>1088</v>
      </c>
      <c r="C233" s="5" t="n">
        <v>14914</v>
      </c>
    </row>
    <row r="234" spans="1:7">
      <c r="A234" s="4" t="s">
        <v>1089</v>
      </c>
      <c r="C234" s="5" t="n">
        <v>1143</v>
      </c>
    </row>
    <row r="235" spans="1:7">
      <c r="A235" s="4" t="s">
        <v>1090</v>
      </c>
      <c r="C235" s="5" t="n">
        <v>2080</v>
      </c>
    </row>
    <row r="236" spans="1:7">
      <c r="A236" s="4" t="s">
        <v>1091</v>
      </c>
      <c r="C236" s="5" t="n">
        <v>16035</v>
      </c>
    </row>
    <row r="237" spans="1:7">
      <c r="A237" s="4" t="s">
        <v>1092</v>
      </c>
      <c r="B237" s="4" t="s">
        <v>56</v>
      </c>
      <c r="C237" s="6" t="n">
        <v>11207</v>
      </c>
    </row>
    <row r="238" spans="1:7">
      <c r="A238" s="4" t="s">
        <v>1094</v>
      </c>
      <c r="C238" s="4" t="s">
        <v>1136</v>
      </c>
    </row>
    <row r="239" spans="1:7">
      <c r="A239" s="4" t="s">
        <v>1096</v>
      </c>
      <c r="C239" s="4" t="s">
        <v>1115</v>
      </c>
    </row>
    <row r="240" spans="1:7">
      <c r="A240" s="4" t="s">
        <v>1137</v>
      </c>
    </row>
    <row r="241" spans="1:7">
      <c r="A241" s="3" t="s">
        <v>1085</v>
      </c>
    </row>
    <row r="242" spans="1:7">
      <c r="A242" s="4" t="s">
        <v>1086</v>
      </c>
      <c r="C242" s="6" t="n">
        <v>0</v>
      </c>
    </row>
    <row r="243" spans="1:7">
      <c r="A243" s="4" t="s">
        <v>1087</v>
      </c>
      <c r="C243" s="5" t="n">
        <v>1760</v>
      </c>
    </row>
    <row r="244" spans="1:7">
      <c r="A244" s="4" t="s">
        <v>1088</v>
      </c>
      <c r="C244" s="5" t="n">
        <v>14148</v>
      </c>
    </row>
    <row r="245" spans="1:7">
      <c r="A245" s="4" t="s">
        <v>1089</v>
      </c>
      <c r="C245" s="5" t="n">
        <v>106</v>
      </c>
    </row>
    <row r="246" spans="1:7">
      <c r="A246" s="4" t="s">
        <v>1090</v>
      </c>
      <c r="C246" s="5" t="n">
        <v>1760</v>
      </c>
    </row>
    <row r="247" spans="1:7">
      <c r="A247" s="4" t="s">
        <v>1091</v>
      </c>
      <c r="C247" s="5" t="n">
        <v>14254</v>
      </c>
    </row>
    <row r="248" spans="1:7">
      <c r="A248" s="4" t="s">
        <v>1092</v>
      </c>
      <c r="B248" s="4" t="s">
        <v>56</v>
      </c>
      <c r="C248" s="6" t="n">
        <v>2517</v>
      </c>
    </row>
    <row r="249" spans="1:7">
      <c r="A249" s="4" t="s">
        <v>1094</v>
      </c>
      <c r="C249" s="4" t="s">
        <v>1107</v>
      </c>
    </row>
    <row r="250" spans="1:7">
      <c r="A250" s="4" t="s">
        <v>1096</v>
      </c>
      <c r="C250" s="4" t="s">
        <v>1104</v>
      </c>
    </row>
    <row r="251" spans="1:7">
      <c r="A251" s="4" t="s">
        <v>1138</v>
      </c>
    </row>
    <row r="252" spans="1:7">
      <c r="A252" s="3" t="s">
        <v>1085</v>
      </c>
    </row>
    <row r="253" spans="1:7">
      <c r="A253" s="4" t="s">
        <v>1086</v>
      </c>
      <c r="C253" s="6" t="n">
        <v>0</v>
      </c>
    </row>
    <row r="254" spans="1:7">
      <c r="A254" s="4" t="s">
        <v>1087</v>
      </c>
      <c r="C254" s="5" t="n">
        <v>2600</v>
      </c>
    </row>
    <row r="255" spans="1:7">
      <c r="A255" s="4" t="s">
        <v>1088</v>
      </c>
      <c r="C255" s="5" t="n">
        <v>5906</v>
      </c>
    </row>
    <row r="256" spans="1:7">
      <c r="A256" s="4" t="s">
        <v>1089</v>
      </c>
      <c r="C256" s="5" t="n">
        <v>7915</v>
      </c>
    </row>
    <row r="257" spans="1:7">
      <c r="A257" s="4" t="s">
        <v>1090</v>
      </c>
      <c r="C257" s="5" t="n">
        <v>2600</v>
      </c>
    </row>
    <row r="258" spans="1:7">
      <c r="A258" s="4" t="s">
        <v>1091</v>
      </c>
      <c r="C258" s="5" t="n">
        <v>13821</v>
      </c>
    </row>
    <row r="259" spans="1:7">
      <c r="A259" s="4" t="s">
        <v>1092</v>
      </c>
      <c r="B259" s="4" t="s">
        <v>56</v>
      </c>
      <c r="C259" s="6" t="n">
        <v>5212</v>
      </c>
    </row>
    <row r="260" spans="1:7">
      <c r="A260" s="4" t="s">
        <v>1094</v>
      </c>
      <c r="C260" s="4" t="s">
        <v>1139</v>
      </c>
    </row>
    <row r="261" spans="1:7">
      <c r="A261" s="4" t="s">
        <v>1096</v>
      </c>
      <c r="C261" s="4" t="s">
        <v>1131</v>
      </c>
    </row>
    <row r="262" spans="1:7">
      <c r="A262" s="4" t="s">
        <v>1140</v>
      </c>
    </row>
    <row r="263" spans="1:7">
      <c r="A263" s="3" t="s">
        <v>1085</v>
      </c>
    </row>
    <row r="264" spans="1:7">
      <c r="A264" s="4" t="s">
        <v>1086</v>
      </c>
      <c r="C264" s="6" t="n">
        <v>0</v>
      </c>
    </row>
    <row r="265" spans="1:7">
      <c r="A265" s="4" t="s">
        <v>1087</v>
      </c>
      <c r="C265" s="5" t="n">
        <v>2440</v>
      </c>
    </row>
    <row r="266" spans="1:7">
      <c r="A266" s="4" t="s">
        <v>1088</v>
      </c>
      <c r="C266" s="5" t="n">
        <v>28172</v>
      </c>
    </row>
    <row r="267" spans="1:7">
      <c r="A267" s="4" t="s">
        <v>1089</v>
      </c>
      <c r="C267" s="5" t="n">
        <v>0</v>
      </c>
    </row>
    <row r="268" spans="1:7">
      <c r="A268" s="4" t="s">
        <v>1090</v>
      </c>
      <c r="C268" s="5" t="n">
        <v>2440</v>
      </c>
    </row>
    <row r="269" spans="1:7">
      <c r="A269" s="4" t="s">
        <v>1091</v>
      </c>
      <c r="C269" s="5" t="n">
        <v>28172</v>
      </c>
    </row>
    <row r="270" spans="1:7">
      <c r="A270" s="4" t="s">
        <v>1092</v>
      </c>
      <c r="B270" s="4" t="s">
        <v>56</v>
      </c>
      <c r="C270" s="6" t="n">
        <v>9071</v>
      </c>
    </row>
    <row r="271" spans="1:7">
      <c r="A271" s="4" t="s">
        <v>1094</v>
      </c>
      <c r="C271" s="4" t="s">
        <v>1139</v>
      </c>
    </row>
    <row r="272" spans="1:7">
      <c r="A272" s="4" t="s">
        <v>1096</v>
      </c>
      <c r="C272" s="4" t="s">
        <v>1141</v>
      </c>
    </row>
    <row r="273" spans="1:7">
      <c r="A273" s="4" t="s">
        <v>1142</v>
      </c>
    </row>
    <row r="274" spans="1:7">
      <c r="A274" s="3" t="s">
        <v>1085</v>
      </c>
    </row>
    <row r="275" spans="1:7">
      <c r="A275" s="4" t="s">
        <v>1086</v>
      </c>
      <c r="C275" s="6" t="n">
        <v>18076</v>
      </c>
    </row>
    <row r="276" spans="1:7">
      <c r="A276" s="4" t="s">
        <v>1087</v>
      </c>
      <c r="C276" s="5" t="n">
        <v>880</v>
      </c>
    </row>
    <row r="277" spans="1:7">
      <c r="A277" s="4" t="s">
        <v>1088</v>
      </c>
      <c r="C277" s="5" t="n">
        <v>9520</v>
      </c>
    </row>
    <row r="278" spans="1:7">
      <c r="A278" s="4" t="s">
        <v>1089</v>
      </c>
      <c r="C278" s="5" t="n">
        <v>1216</v>
      </c>
    </row>
    <row r="279" spans="1:7">
      <c r="A279" s="4" t="s">
        <v>1090</v>
      </c>
      <c r="C279" s="5" t="n">
        <v>885</v>
      </c>
    </row>
    <row r="280" spans="1:7">
      <c r="A280" s="4" t="s">
        <v>1091</v>
      </c>
      <c r="C280" s="5" t="n">
        <v>10731</v>
      </c>
    </row>
    <row r="281" spans="1:7">
      <c r="A281" s="4" t="s">
        <v>1092</v>
      </c>
      <c r="B281" s="4" t="s">
        <v>56</v>
      </c>
      <c r="C281" s="6" t="n">
        <v>5113</v>
      </c>
    </row>
    <row r="282" spans="1:7">
      <c r="A282" s="4" t="s">
        <v>1094</v>
      </c>
      <c r="C282" s="4" t="s">
        <v>1115</v>
      </c>
    </row>
    <row r="283" spans="1:7">
      <c r="A283" s="4" t="s">
        <v>1096</v>
      </c>
      <c r="C283" s="4" t="s">
        <v>1097</v>
      </c>
    </row>
    <row r="284" spans="1:7">
      <c r="A284" s="4" t="s">
        <v>1143</v>
      </c>
    </row>
    <row r="285" spans="1:7">
      <c r="A285" s="3" t="s">
        <v>1085</v>
      </c>
    </row>
    <row r="286" spans="1:7">
      <c r="A286" s="4" t="s">
        <v>1086</v>
      </c>
      <c r="C286" s="6" t="n">
        <v>0</v>
      </c>
    </row>
    <row r="287" spans="1:7">
      <c r="A287" s="4" t="s">
        <v>1087</v>
      </c>
      <c r="C287" s="5" t="n">
        <v>1830</v>
      </c>
    </row>
    <row r="288" spans="1:7">
      <c r="A288" s="4" t="s">
        <v>1088</v>
      </c>
      <c r="C288" s="5" t="n">
        <v>14470</v>
      </c>
    </row>
    <row r="289" spans="1:7">
      <c r="A289" s="4" t="s">
        <v>1089</v>
      </c>
      <c r="C289" s="5" t="n">
        <v>0</v>
      </c>
    </row>
    <row r="290" spans="1:7">
      <c r="A290" s="4" t="s">
        <v>1090</v>
      </c>
      <c r="C290" s="5" t="n">
        <v>1830</v>
      </c>
    </row>
    <row r="291" spans="1:7">
      <c r="A291" s="4" t="s">
        <v>1091</v>
      </c>
      <c r="C291" s="5" t="n">
        <v>14470</v>
      </c>
    </row>
    <row r="292" spans="1:7">
      <c r="A292" s="4" t="s">
        <v>1092</v>
      </c>
      <c r="B292" s="4" t="s">
        <v>56</v>
      </c>
      <c r="C292" s="6" t="n">
        <v>2719</v>
      </c>
    </row>
    <row r="293" spans="1:7">
      <c r="A293" s="4" t="s">
        <v>1094</v>
      </c>
      <c r="C293" s="4" t="s">
        <v>1101</v>
      </c>
    </row>
    <row r="294" spans="1:7">
      <c r="A294" s="4" t="s">
        <v>1096</v>
      </c>
      <c r="C294" s="4" t="s">
        <v>1144</v>
      </c>
    </row>
    <row r="295" spans="1:7">
      <c r="A295" s="4" t="s">
        <v>1145</v>
      </c>
    </row>
    <row r="296" spans="1:7">
      <c r="A296" s="3" t="s">
        <v>1085</v>
      </c>
    </row>
    <row r="297" spans="1:7">
      <c r="A297" s="4" t="s">
        <v>1086</v>
      </c>
      <c r="C297" s="6" t="n">
        <v>0</v>
      </c>
    </row>
    <row r="298" spans="1:7">
      <c r="A298" s="4" t="s">
        <v>1087</v>
      </c>
      <c r="C298" s="5" t="n">
        <v>900</v>
      </c>
    </row>
    <row r="299" spans="1:7">
      <c r="A299" s="4" t="s">
        <v>1088</v>
      </c>
      <c r="C299" s="5" t="n">
        <v>19444</v>
      </c>
    </row>
    <row r="300" spans="1:7">
      <c r="A300" s="4" t="s">
        <v>1089</v>
      </c>
      <c r="C300" s="5" t="n">
        <v>0</v>
      </c>
    </row>
    <row r="301" spans="1:7">
      <c r="A301" s="4" t="s">
        <v>1090</v>
      </c>
      <c r="C301" s="5" t="n">
        <v>900</v>
      </c>
    </row>
    <row r="302" spans="1:7">
      <c r="A302" s="4" t="s">
        <v>1091</v>
      </c>
      <c r="C302" s="5" t="n">
        <v>19444</v>
      </c>
    </row>
    <row r="303" spans="1:7">
      <c r="A303" s="4" t="s">
        <v>1092</v>
      </c>
      <c r="B303" s="4" t="s">
        <v>56</v>
      </c>
      <c r="C303" s="6" t="n">
        <v>1201</v>
      </c>
    </row>
    <row r="304" spans="1:7">
      <c r="A304" s="4" t="s">
        <v>1094</v>
      </c>
      <c r="C304" s="4" t="s">
        <v>1095</v>
      </c>
    </row>
    <row r="305" spans="1:7">
      <c r="A305" s="4" t="s">
        <v>1096</v>
      </c>
      <c r="C305" s="4" t="s">
        <v>1146</v>
      </c>
    </row>
    <row r="306" spans="1:7">
      <c r="A306" s="4" t="s">
        <v>1147</v>
      </c>
    </row>
    <row r="307" spans="1:7">
      <c r="A307" s="3" t="s">
        <v>1085</v>
      </c>
    </row>
    <row r="308" spans="1:7">
      <c r="A308" s="4" t="s">
        <v>1086</v>
      </c>
      <c r="C308" s="6" t="n">
        <v>0</v>
      </c>
    </row>
    <row r="309" spans="1:7">
      <c r="A309" s="4" t="s">
        <v>1087</v>
      </c>
      <c r="C309" s="5" t="n">
        <v>790</v>
      </c>
    </row>
    <row r="310" spans="1:7">
      <c r="A310" s="4" t="s">
        <v>1088</v>
      </c>
      <c r="C310" s="5" t="n">
        <v>10421</v>
      </c>
    </row>
    <row r="311" spans="1:7">
      <c r="A311" s="4" t="s">
        <v>1089</v>
      </c>
      <c r="C311" s="5" t="n">
        <v>5822</v>
      </c>
    </row>
    <row r="312" spans="1:7">
      <c r="A312" s="4" t="s">
        <v>1090</v>
      </c>
      <c r="C312" s="5" t="n">
        <v>790</v>
      </c>
    </row>
    <row r="313" spans="1:7">
      <c r="A313" s="4" t="s">
        <v>1091</v>
      </c>
      <c r="C313" s="5" t="n">
        <v>16243</v>
      </c>
    </row>
    <row r="314" spans="1:7">
      <c r="A314" s="4" t="s">
        <v>1092</v>
      </c>
      <c r="B314" s="4" t="s">
        <v>56</v>
      </c>
      <c r="C314" s="6" t="n">
        <v>2195</v>
      </c>
    </row>
    <row r="315" spans="1:7">
      <c r="A315" s="4" t="s">
        <v>1094</v>
      </c>
      <c r="C315" s="4" t="s">
        <v>1107</v>
      </c>
    </row>
    <row r="316" spans="1:7">
      <c r="A316" s="4" t="s">
        <v>1096</v>
      </c>
      <c r="C316" s="4" t="s">
        <v>1134</v>
      </c>
    </row>
    <row r="317" spans="1:7">
      <c r="A317" s="4" t="s">
        <v>1148</v>
      </c>
    </row>
    <row r="318" spans="1:7">
      <c r="A318" s="3" t="s">
        <v>1085</v>
      </c>
    </row>
    <row r="319" spans="1:7">
      <c r="A319" s="4" t="s">
        <v>1086</v>
      </c>
      <c r="C319" s="6" t="n">
        <v>0</v>
      </c>
    </row>
    <row r="320" spans="1:7">
      <c r="A320" s="4" t="s">
        <v>1087</v>
      </c>
      <c r="C320" s="5" t="n">
        <v>0</v>
      </c>
    </row>
    <row r="321" spans="1:7">
      <c r="A321" s="4" t="s">
        <v>1088</v>
      </c>
      <c r="C321" s="5" t="n">
        <v>22074</v>
      </c>
    </row>
    <row r="322" spans="1:7">
      <c r="A322" s="4" t="s">
        <v>1089</v>
      </c>
      <c r="C322" s="5" t="n">
        <v>3</v>
      </c>
    </row>
    <row r="323" spans="1:7">
      <c r="A323" s="4" t="s">
        <v>1090</v>
      </c>
      <c r="C323" s="5" t="n">
        <v>0</v>
      </c>
    </row>
    <row r="324" spans="1:7">
      <c r="A324" s="4" t="s">
        <v>1091</v>
      </c>
      <c r="C324" s="5" t="n">
        <v>22077</v>
      </c>
    </row>
    <row r="325" spans="1:7">
      <c r="A325" s="4" t="s">
        <v>1092</v>
      </c>
      <c r="B325" s="4" t="s">
        <v>56</v>
      </c>
      <c r="C325" s="6" t="n">
        <v>3464</v>
      </c>
    </row>
    <row r="326" spans="1:7">
      <c r="A326" s="4" t="s">
        <v>1094</v>
      </c>
      <c r="C326" s="4" t="s">
        <v>1107</v>
      </c>
    </row>
    <row r="327" spans="1:7">
      <c r="A327" s="4" t="s">
        <v>1096</v>
      </c>
      <c r="C327" s="4" t="s">
        <v>1131</v>
      </c>
    </row>
    <row r="328" spans="1:7">
      <c r="A328" s="4" t="s">
        <v>1149</v>
      </c>
    </row>
    <row r="329" spans="1:7">
      <c r="A329" s="3" t="s">
        <v>1085</v>
      </c>
    </row>
    <row r="330" spans="1:7">
      <c r="A330" s="4" t="s">
        <v>1086</v>
      </c>
      <c r="C330" s="6" t="n">
        <v>0</v>
      </c>
    </row>
    <row r="331" spans="1:7">
      <c r="A331" s="4" t="s">
        <v>1087</v>
      </c>
      <c r="C331" s="5" t="n">
        <v>190</v>
      </c>
    </row>
    <row r="332" spans="1:7">
      <c r="A332" s="4" t="s">
        <v>1088</v>
      </c>
      <c r="C332" s="5" t="n">
        <v>4810</v>
      </c>
    </row>
    <row r="333" spans="1:7">
      <c r="A333" s="4" t="s">
        <v>1089</v>
      </c>
      <c r="C333" s="5" t="n">
        <v>40</v>
      </c>
    </row>
    <row r="334" spans="1:7">
      <c r="A334" s="4" t="s">
        <v>1090</v>
      </c>
      <c r="C334" s="5" t="n">
        <v>190</v>
      </c>
    </row>
    <row r="335" spans="1:7">
      <c r="A335" s="4" t="s">
        <v>1091</v>
      </c>
      <c r="C335" s="5" t="n">
        <v>4850</v>
      </c>
    </row>
    <row r="336" spans="1:7">
      <c r="A336" s="4" t="s">
        <v>1092</v>
      </c>
      <c r="B336" s="4" t="s">
        <v>56</v>
      </c>
      <c r="C336" s="6" t="n">
        <v>138</v>
      </c>
    </row>
    <row r="337" spans="1:7">
      <c r="A337" s="4" t="s">
        <v>1094</v>
      </c>
      <c r="C337" s="4" t="s">
        <v>1133</v>
      </c>
    </row>
    <row r="338" spans="1:7">
      <c r="A338" s="4" t="s">
        <v>1096</v>
      </c>
      <c r="C338" s="4" t="s">
        <v>1150</v>
      </c>
    </row>
    <row r="339" spans="1:7">
      <c r="A339" s="4" t="s">
        <v>1151</v>
      </c>
    </row>
    <row r="340" spans="1:7">
      <c r="A340" s="3" t="s">
        <v>1085</v>
      </c>
    </row>
    <row r="341" spans="1:7">
      <c r="A341" s="4" t="s">
        <v>1086</v>
      </c>
      <c r="C341" s="6" t="n">
        <v>0</v>
      </c>
    </row>
    <row r="342" spans="1:7">
      <c r="A342" s="4" t="s">
        <v>1087</v>
      </c>
      <c r="C342" s="5" t="n">
        <v>100</v>
      </c>
    </row>
    <row r="343" spans="1:7">
      <c r="A343" s="4" t="s">
        <v>1088</v>
      </c>
      <c r="C343" s="5" t="n">
        <v>1380</v>
      </c>
    </row>
    <row r="344" spans="1:7">
      <c r="A344" s="4" t="s">
        <v>1089</v>
      </c>
      <c r="C344" s="5" t="n">
        <v>0</v>
      </c>
    </row>
    <row r="345" spans="1:7">
      <c r="A345" s="4" t="s">
        <v>1090</v>
      </c>
      <c r="C345" s="5" t="n">
        <v>100</v>
      </c>
    </row>
    <row r="346" spans="1:7">
      <c r="A346" s="4" t="s">
        <v>1091</v>
      </c>
      <c r="C346" s="5" t="n">
        <v>1380</v>
      </c>
    </row>
    <row r="347" spans="1:7">
      <c r="A347" s="4" t="s">
        <v>1092</v>
      </c>
      <c r="B347" s="4" t="s">
        <v>56</v>
      </c>
      <c r="C347" s="6" t="n">
        <v>763</v>
      </c>
    </row>
    <row r="348" spans="1:7">
      <c r="A348" s="4" t="s">
        <v>1094</v>
      </c>
      <c r="C348" s="4" t="s">
        <v>1152</v>
      </c>
    </row>
    <row r="349" spans="1:7">
      <c r="A349" s="4" t="s">
        <v>1096</v>
      </c>
      <c r="C349" s="4" t="s">
        <v>1153</v>
      </c>
    </row>
    <row r="350" spans="1:7">
      <c r="A350" s="4" t="s">
        <v>1154</v>
      </c>
    </row>
    <row r="351" spans="1:7">
      <c r="A351" s="3" t="s">
        <v>1085</v>
      </c>
    </row>
    <row r="352" spans="1:7">
      <c r="A352" s="4" t="s">
        <v>1086</v>
      </c>
      <c r="C352" s="6" t="n">
        <v>0</v>
      </c>
    </row>
    <row r="353" spans="1:7">
      <c r="A353" s="4" t="s">
        <v>1087</v>
      </c>
      <c r="C353" s="5" t="n">
        <v>1260</v>
      </c>
    </row>
    <row r="354" spans="1:7">
      <c r="A354" s="4" t="s">
        <v>1088</v>
      </c>
      <c r="C354" s="5" t="n">
        <v>23478</v>
      </c>
    </row>
    <row r="355" spans="1:7">
      <c r="A355" s="4" t="s">
        <v>1089</v>
      </c>
      <c r="C355" s="5" t="n">
        <v>0</v>
      </c>
    </row>
    <row r="356" spans="1:7">
      <c r="A356" s="4" t="s">
        <v>1090</v>
      </c>
      <c r="C356" s="5" t="n">
        <v>1260</v>
      </c>
    </row>
    <row r="357" spans="1:7">
      <c r="A357" s="4" t="s">
        <v>1091</v>
      </c>
      <c r="C357" s="5" t="n">
        <v>23478</v>
      </c>
    </row>
    <row r="358" spans="1:7">
      <c r="A358" s="4" t="s">
        <v>1092</v>
      </c>
      <c r="B358" s="4" t="s">
        <v>56</v>
      </c>
      <c r="C358" s="6" t="n">
        <v>9511</v>
      </c>
    </row>
    <row r="359" spans="1:7">
      <c r="A359" s="4" t="s">
        <v>1094</v>
      </c>
      <c r="C359" s="4" t="s">
        <v>1134</v>
      </c>
    </row>
    <row r="360" spans="1:7">
      <c r="A360" s="4" t="s">
        <v>1096</v>
      </c>
      <c r="C360" s="4" t="s">
        <v>1155</v>
      </c>
    </row>
    <row r="361" spans="1:7">
      <c r="A361" s="4" t="s">
        <v>1156</v>
      </c>
    </row>
    <row r="362" spans="1:7">
      <c r="A362" s="3" t="s">
        <v>1085</v>
      </c>
    </row>
    <row r="363" spans="1:7">
      <c r="A363" s="4" t="s">
        <v>1086</v>
      </c>
      <c r="C363" s="6" t="n">
        <v>8272</v>
      </c>
    </row>
    <row r="364" spans="1:7">
      <c r="A364" s="4" t="s">
        <v>1087</v>
      </c>
      <c r="C364" s="5" t="n">
        <v>1500</v>
      </c>
    </row>
    <row r="365" spans="1:7">
      <c r="A365" s="4" t="s">
        <v>1088</v>
      </c>
      <c r="C365" s="5" t="n">
        <v>19861</v>
      </c>
    </row>
    <row r="366" spans="1:7">
      <c r="A366" s="4" t="s">
        <v>1089</v>
      </c>
      <c r="C366" s="5" t="n">
        <v>321</v>
      </c>
    </row>
    <row r="367" spans="1:7">
      <c r="A367" s="4" t="s">
        <v>1090</v>
      </c>
      <c r="C367" s="5" t="n">
        <v>1507</v>
      </c>
    </row>
    <row r="368" spans="1:7">
      <c r="A368" s="4" t="s">
        <v>1091</v>
      </c>
      <c r="C368" s="5" t="n">
        <v>20175</v>
      </c>
    </row>
    <row r="369" spans="1:7">
      <c r="A369" s="4" t="s">
        <v>1092</v>
      </c>
      <c r="B369" s="4" t="s">
        <v>56</v>
      </c>
      <c r="C369" s="6" t="n">
        <v>4423</v>
      </c>
    </row>
    <row r="370" spans="1:7">
      <c r="A370" s="4" t="s">
        <v>1094</v>
      </c>
      <c r="C370" s="4" t="s">
        <v>1101</v>
      </c>
    </row>
    <row r="371" spans="1:7">
      <c r="A371" s="4" t="s">
        <v>1096</v>
      </c>
      <c r="C371" s="4" t="s">
        <v>1152</v>
      </c>
    </row>
    <row r="372" spans="1:7">
      <c r="A372" s="4" t="s">
        <v>1157</v>
      </c>
    </row>
    <row r="373" spans="1:7">
      <c r="A373" s="3" t="s">
        <v>1085</v>
      </c>
    </row>
    <row r="374" spans="1:7">
      <c r="A374" s="4" t="s">
        <v>1086</v>
      </c>
      <c r="C374" s="6" t="n">
        <v>0</v>
      </c>
    </row>
    <row r="375" spans="1:7">
      <c r="A375" s="4" t="s">
        <v>1087</v>
      </c>
      <c r="C375" s="5" t="n">
        <v>1550</v>
      </c>
    </row>
    <row r="376" spans="1:7">
      <c r="A376" s="4" t="s">
        <v>1088</v>
      </c>
      <c r="C376" s="5" t="n">
        <v>13553</v>
      </c>
    </row>
    <row r="377" spans="1:7">
      <c r="A377" s="4" t="s">
        <v>1089</v>
      </c>
      <c r="C377" s="5" t="n">
        <v>1148</v>
      </c>
    </row>
    <row r="378" spans="1:7">
      <c r="A378" s="4" t="s">
        <v>1090</v>
      </c>
      <c r="C378" s="5" t="n">
        <v>1550</v>
      </c>
    </row>
    <row r="379" spans="1:7">
      <c r="A379" s="4" t="s">
        <v>1091</v>
      </c>
      <c r="C379" s="5" t="n">
        <v>14701</v>
      </c>
    </row>
    <row r="380" spans="1:7">
      <c r="A380" s="4" t="s">
        <v>1092</v>
      </c>
      <c r="B380" s="4" t="s">
        <v>56</v>
      </c>
      <c r="C380" s="6" t="n">
        <v>2065</v>
      </c>
    </row>
    <row r="381" spans="1:7">
      <c r="A381" s="4" t="s">
        <v>1094</v>
      </c>
      <c r="C381" s="4" t="s">
        <v>1107</v>
      </c>
    </row>
    <row r="382" spans="1:7">
      <c r="A382" s="4" t="s">
        <v>1096</v>
      </c>
      <c r="C382" s="4" t="s">
        <v>1158</v>
      </c>
    </row>
    <row r="383" spans="1:7">
      <c r="A383" s="4" t="s">
        <v>1159</v>
      </c>
    </row>
    <row r="384" spans="1:7">
      <c r="A384" s="3" t="s">
        <v>1085</v>
      </c>
    </row>
    <row r="385" spans="1:7">
      <c r="A385" s="4" t="s">
        <v>1086</v>
      </c>
      <c r="C385" s="6" t="n">
        <v>0</v>
      </c>
    </row>
    <row r="386" spans="1:7">
      <c r="A386" s="4" t="s">
        <v>1087</v>
      </c>
      <c r="C386" s="5" t="n">
        <v>1210</v>
      </c>
    </row>
    <row r="387" spans="1:7">
      <c r="A387" s="4" t="s">
        <v>1088</v>
      </c>
      <c r="C387" s="5" t="n">
        <v>9181</v>
      </c>
    </row>
    <row r="388" spans="1:7">
      <c r="A388" s="4" t="s">
        <v>1089</v>
      </c>
      <c r="C388" s="5" t="n">
        <v>25</v>
      </c>
    </row>
    <row r="389" spans="1:7">
      <c r="A389" s="4" t="s">
        <v>1090</v>
      </c>
      <c r="C389" s="5" t="n">
        <v>1210</v>
      </c>
    </row>
    <row r="390" spans="1:7">
      <c r="A390" s="4" t="s">
        <v>1091</v>
      </c>
      <c r="C390" s="5" t="n">
        <v>9206</v>
      </c>
    </row>
    <row r="391" spans="1:7">
      <c r="A391" s="4" t="s">
        <v>1092</v>
      </c>
      <c r="B391" s="4" t="s">
        <v>56</v>
      </c>
      <c r="C391" s="6" t="n">
        <v>410</v>
      </c>
    </row>
    <row r="392" spans="1:7">
      <c r="A392" s="4" t="s">
        <v>1094</v>
      </c>
      <c r="C392" s="4" t="s">
        <v>1133</v>
      </c>
    </row>
    <row r="393" spans="1:7">
      <c r="A393" s="4" t="s">
        <v>1096</v>
      </c>
      <c r="C393" s="4" t="s">
        <v>1160</v>
      </c>
    </row>
    <row r="394" spans="1:7">
      <c r="A394" s="4" t="s">
        <v>1161</v>
      </c>
    </row>
    <row r="395" spans="1:7">
      <c r="A395" s="3" t="s">
        <v>1085</v>
      </c>
    </row>
    <row r="396" spans="1:7">
      <c r="A396" s="4" t="s">
        <v>1086</v>
      </c>
      <c r="C396" s="6" t="n">
        <v>0</v>
      </c>
    </row>
    <row r="397" spans="1:7">
      <c r="A397" s="4" t="s">
        <v>1087</v>
      </c>
      <c r="C397" s="5" t="n">
        <v>1700</v>
      </c>
    </row>
    <row r="398" spans="1:7">
      <c r="A398" s="4" t="s">
        <v>1088</v>
      </c>
      <c r="C398" s="5" t="n">
        <v>16007</v>
      </c>
    </row>
    <row r="399" spans="1:7">
      <c r="A399" s="4" t="s">
        <v>1089</v>
      </c>
      <c r="C399" s="5" t="n">
        <v>0</v>
      </c>
    </row>
    <row r="400" spans="1:7">
      <c r="A400" s="4" t="s">
        <v>1090</v>
      </c>
      <c r="C400" s="5" t="n">
        <v>1700</v>
      </c>
    </row>
    <row r="401" spans="1:7">
      <c r="A401" s="4" t="s">
        <v>1091</v>
      </c>
      <c r="C401" s="5" t="n">
        <v>16007</v>
      </c>
    </row>
    <row r="402" spans="1:7">
      <c r="A402" s="4" t="s">
        <v>1092</v>
      </c>
      <c r="B402" s="4" t="s">
        <v>56</v>
      </c>
      <c r="C402" s="6" t="n">
        <v>3399</v>
      </c>
    </row>
    <row r="403" spans="1:7">
      <c r="A403" s="4" t="s">
        <v>1094</v>
      </c>
      <c r="C403" s="4" t="s">
        <v>1141</v>
      </c>
    </row>
    <row r="404" spans="1:7">
      <c r="A404" s="4" t="s">
        <v>1096</v>
      </c>
      <c r="C404" s="4" t="s">
        <v>1162</v>
      </c>
    </row>
    <row r="405" spans="1:7">
      <c r="A405" s="4" t="s">
        <v>1163</v>
      </c>
    </row>
    <row r="406" spans="1:7">
      <c r="A406" s="3" t="s">
        <v>1085</v>
      </c>
    </row>
    <row r="407" spans="1:7">
      <c r="A407" s="4" t="s">
        <v>1086</v>
      </c>
      <c r="C407" s="6" t="n">
        <v>0</v>
      </c>
    </row>
    <row r="408" spans="1:7">
      <c r="A408" s="4" t="s">
        <v>1087</v>
      </c>
      <c r="C408" s="5" t="n">
        <v>6000</v>
      </c>
    </row>
    <row r="409" spans="1:7">
      <c r="A409" s="4" t="s">
        <v>1088</v>
      </c>
      <c r="C409" s="5" t="n">
        <v>13385</v>
      </c>
    </row>
    <row r="410" spans="1:7">
      <c r="A410" s="4" t="s">
        <v>1089</v>
      </c>
      <c r="C410" s="5" t="n">
        <v>0</v>
      </c>
    </row>
    <row r="411" spans="1:7">
      <c r="A411" s="4" t="s">
        <v>1090</v>
      </c>
      <c r="C411" s="5" t="n">
        <v>6000</v>
      </c>
    </row>
    <row r="412" spans="1:7">
      <c r="A412" s="4" t="s">
        <v>1091</v>
      </c>
      <c r="C412" s="5" t="n">
        <v>13385</v>
      </c>
    </row>
    <row r="413" spans="1:7">
      <c r="A413" s="4" t="s">
        <v>1092</v>
      </c>
      <c r="B413" s="4" t="s">
        <v>56</v>
      </c>
      <c r="C413" s="6" t="n">
        <v>738</v>
      </c>
    </row>
    <row r="414" spans="1:7">
      <c r="A414" s="4" t="s">
        <v>1094</v>
      </c>
      <c r="C414" s="4" t="s">
        <v>1095</v>
      </c>
    </row>
    <row r="415" spans="1:7">
      <c r="A415" s="4" t="s">
        <v>1096</v>
      </c>
      <c r="C415" s="4" t="s">
        <v>1150</v>
      </c>
    </row>
    <row r="416" spans="1:7">
      <c r="A416" s="4" t="s">
        <v>1164</v>
      </c>
    </row>
    <row r="417" spans="1:7">
      <c r="A417" s="3" t="s">
        <v>1085</v>
      </c>
    </row>
    <row r="418" spans="1:7">
      <c r="A418" s="4" t="s">
        <v>1086</v>
      </c>
      <c r="C418" s="6" t="n">
        <v>0</v>
      </c>
    </row>
    <row r="419" spans="1:7">
      <c r="A419" s="4" t="s">
        <v>1087</v>
      </c>
      <c r="C419" s="5" t="n">
        <v>3750</v>
      </c>
    </row>
    <row r="420" spans="1:7">
      <c r="A420" s="4" t="s">
        <v>1088</v>
      </c>
      <c r="C420" s="5" t="n">
        <v>10807</v>
      </c>
    </row>
    <row r="421" spans="1:7">
      <c r="A421" s="4" t="s">
        <v>1089</v>
      </c>
      <c r="C421" s="5" t="n">
        <v>0</v>
      </c>
    </row>
    <row r="422" spans="1:7">
      <c r="A422" s="4" t="s">
        <v>1090</v>
      </c>
      <c r="C422" s="5" t="n">
        <v>3750</v>
      </c>
    </row>
    <row r="423" spans="1:7">
      <c r="A423" s="4" t="s">
        <v>1091</v>
      </c>
      <c r="C423" s="5" t="n">
        <v>10807</v>
      </c>
    </row>
    <row r="424" spans="1:7">
      <c r="A424" s="4" t="s">
        <v>1092</v>
      </c>
      <c r="B424" s="4" t="s">
        <v>56</v>
      </c>
      <c r="C424" s="6" t="n">
        <v>598</v>
      </c>
    </row>
    <row r="425" spans="1:7">
      <c r="A425" s="4" t="s">
        <v>1094</v>
      </c>
      <c r="C425" s="4" t="s">
        <v>1095</v>
      </c>
    </row>
    <row r="426" spans="1:7">
      <c r="A426" s="4" t="s">
        <v>1096</v>
      </c>
      <c r="C426" s="4" t="s">
        <v>1152</v>
      </c>
    </row>
    <row r="427" spans="1:7">
      <c r="A427" s="4" t="s">
        <v>1165</v>
      </c>
    </row>
    <row r="428" spans="1:7">
      <c r="A428" s="3" t="s">
        <v>1085</v>
      </c>
    </row>
    <row r="429" spans="1:7">
      <c r="A429" s="4" t="s">
        <v>1086</v>
      </c>
      <c r="C429" s="6" t="n">
        <v>0</v>
      </c>
    </row>
    <row r="430" spans="1:7">
      <c r="A430" s="4" t="s">
        <v>1087</v>
      </c>
      <c r="C430" s="5" t="n">
        <v>1647</v>
      </c>
    </row>
    <row r="431" spans="1:7">
      <c r="A431" s="4" t="s">
        <v>1088</v>
      </c>
      <c r="C431" s="5" t="n">
        <v>14853</v>
      </c>
    </row>
    <row r="432" spans="1:7">
      <c r="A432" s="4" t="s">
        <v>1089</v>
      </c>
      <c r="C432" s="5" t="n">
        <v>0</v>
      </c>
    </row>
    <row r="433" spans="1:7">
      <c r="A433" s="4" t="s">
        <v>1090</v>
      </c>
      <c r="C433" s="5" t="n">
        <v>1647</v>
      </c>
    </row>
    <row r="434" spans="1:7">
      <c r="A434" s="4" t="s">
        <v>1091</v>
      </c>
      <c r="C434" s="5" t="n">
        <v>14853</v>
      </c>
    </row>
    <row r="435" spans="1:7">
      <c r="A435" s="4" t="s">
        <v>1092</v>
      </c>
      <c r="B435" s="4" t="s">
        <v>56</v>
      </c>
      <c r="C435" s="6" t="n">
        <v>674</v>
      </c>
    </row>
    <row r="436" spans="1:7">
      <c r="A436" s="4" t="s">
        <v>1094</v>
      </c>
      <c r="C436" s="4" t="s">
        <v>1133</v>
      </c>
    </row>
    <row r="437" spans="1:7">
      <c r="A437" s="4" t="s">
        <v>1096</v>
      </c>
      <c r="C437" s="4" t="s">
        <v>1101</v>
      </c>
    </row>
    <row r="438" spans="1:7">
      <c r="A438" s="4" t="s">
        <v>1166</v>
      </c>
    </row>
    <row r="439" spans="1:7">
      <c r="A439" s="3" t="s">
        <v>1085</v>
      </c>
    </row>
    <row r="440" spans="1:7">
      <c r="A440" s="4" t="s">
        <v>1086</v>
      </c>
      <c r="C440" s="6" t="n">
        <v>0</v>
      </c>
    </row>
    <row r="441" spans="1:7">
      <c r="A441" s="4" t="s">
        <v>1087</v>
      </c>
      <c r="C441" s="5" t="n">
        <v>1591</v>
      </c>
    </row>
    <row r="442" spans="1:7">
      <c r="A442" s="4" t="s">
        <v>1088</v>
      </c>
      <c r="C442" s="5" t="n">
        <v>19092</v>
      </c>
    </row>
    <row r="443" spans="1:7">
      <c r="A443" s="4" t="s">
        <v>1089</v>
      </c>
      <c r="C443" s="5" t="n">
        <v>0</v>
      </c>
    </row>
    <row r="444" spans="1:7">
      <c r="A444" s="4" t="s">
        <v>1090</v>
      </c>
      <c r="C444" s="5" t="n">
        <v>1591</v>
      </c>
    </row>
    <row r="445" spans="1:7">
      <c r="A445" s="4" t="s">
        <v>1091</v>
      </c>
      <c r="C445" s="5" t="n">
        <v>19092</v>
      </c>
    </row>
    <row r="446" spans="1:7">
      <c r="A446" s="4" t="s">
        <v>1092</v>
      </c>
      <c r="B446" s="4" t="s">
        <v>56</v>
      </c>
      <c r="C446" s="6" t="n">
        <v>853</v>
      </c>
    </row>
    <row r="447" spans="1:7">
      <c r="A447" s="4" t="s">
        <v>1094</v>
      </c>
      <c r="C447" s="4" t="s">
        <v>1133</v>
      </c>
    </row>
    <row r="448" spans="1:7">
      <c r="A448" s="4" t="s">
        <v>1096</v>
      </c>
      <c r="C448" s="4" t="s">
        <v>1101</v>
      </c>
    </row>
    <row r="449" spans="1:7">
      <c r="A449" s="4" t="s">
        <v>1167</v>
      </c>
    </row>
    <row r="450" spans="1:7">
      <c r="A450" s="3" t="s">
        <v>1085</v>
      </c>
    </row>
    <row r="451" spans="1:7">
      <c r="A451" s="4" t="s">
        <v>1086</v>
      </c>
      <c r="C451" s="6" t="n">
        <v>0</v>
      </c>
    </row>
    <row r="452" spans="1:7">
      <c r="A452" s="4" t="s">
        <v>1087</v>
      </c>
      <c r="C452" s="5" t="n">
        <v>1462</v>
      </c>
    </row>
    <row r="453" spans="1:7">
      <c r="A453" s="4" t="s">
        <v>1088</v>
      </c>
      <c r="C453" s="5" t="n">
        <v>9056</v>
      </c>
    </row>
    <row r="454" spans="1:7">
      <c r="A454" s="4" t="s">
        <v>1089</v>
      </c>
      <c r="C454" s="5" t="n">
        <v>0</v>
      </c>
    </row>
    <row r="455" spans="1:7">
      <c r="A455" s="4" t="s">
        <v>1090</v>
      </c>
      <c r="C455" s="5" t="n">
        <v>1462</v>
      </c>
    </row>
    <row r="456" spans="1:7">
      <c r="A456" s="4" t="s">
        <v>1091</v>
      </c>
      <c r="C456" s="5" t="n">
        <v>9056</v>
      </c>
    </row>
    <row r="457" spans="1:7">
      <c r="A457" s="4" t="s">
        <v>1092</v>
      </c>
      <c r="B457" s="4" t="s">
        <v>56</v>
      </c>
      <c r="C457" s="6" t="n">
        <v>417</v>
      </c>
    </row>
    <row r="458" spans="1:7">
      <c r="A458" s="4" t="s">
        <v>1094</v>
      </c>
      <c r="C458" s="4" t="s">
        <v>1133</v>
      </c>
    </row>
    <row r="459" spans="1:7">
      <c r="A459" s="4" t="s">
        <v>1096</v>
      </c>
      <c r="C459" s="4" t="s">
        <v>1101</v>
      </c>
    </row>
    <row r="460" spans="1:7">
      <c r="A460" s="4" t="s">
        <v>1168</v>
      </c>
    </row>
    <row r="461" spans="1:7">
      <c r="A461" s="3" t="s">
        <v>1085</v>
      </c>
    </row>
    <row r="462" spans="1:7">
      <c r="A462" s="4" t="s">
        <v>1086</v>
      </c>
      <c r="C462" s="6" t="n">
        <v>0</v>
      </c>
    </row>
    <row r="463" spans="1:7">
      <c r="A463" s="4" t="s">
        <v>1087</v>
      </c>
      <c r="C463" s="5" t="n">
        <v>1184</v>
      </c>
    </row>
    <row r="464" spans="1:7">
      <c r="A464" s="4" t="s">
        <v>1088</v>
      </c>
      <c r="C464" s="5" t="n">
        <v>10085</v>
      </c>
    </row>
    <row r="465" spans="1:7">
      <c r="A465" s="4" t="s">
        <v>1089</v>
      </c>
      <c r="C465" s="5" t="n">
        <v>0</v>
      </c>
    </row>
    <row r="466" spans="1:7">
      <c r="A466" s="4" t="s">
        <v>1090</v>
      </c>
      <c r="C466" s="5" t="n">
        <v>1184</v>
      </c>
    </row>
    <row r="467" spans="1:7">
      <c r="A467" s="4" t="s">
        <v>1091</v>
      </c>
      <c r="C467" s="5" t="n">
        <v>10085</v>
      </c>
    </row>
    <row r="468" spans="1:7">
      <c r="A468" s="4" t="s">
        <v>1092</v>
      </c>
      <c r="B468" s="4" t="s">
        <v>56</v>
      </c>
      <c r="C468" s="6" t="n">
        <v>454</v>
      </c>
    </row>
    <row r="469" spans="1:7">
      <c r="A469" s="4" t="s">
        <v>1094</v>
      </c>
      <c r="C469" s="4" t="s">
        <v>1133</v>
      </c>
    </row>
    <row r="470" spans="1:7">
      <c r="A470" s="4" t="s">
        <v>1096</v>
      </c>
      <c r="C470" s="4" t="s">
        <v>1136</v>
      </c>
    </row>
    <row r="471" spans="1:7">
      <c r="A471" s="4" t="s">
        <v>1169</v>
      </c>
    </row>
    <row r="472" spans="1:7">
      <c r="A472" s="3" t="s">
        <v>1085</v>
      </c>
    </row>
    <row r="473" spans="1:7">
      <c r="A473" s="4" t="s">
        <v>1086</v>
      </c>
      <c r="C473" s="6" t="n">
        <v>0</v>
      </c>
    </row>
    <row r="474" spans="1:7">
      <c r="A474" s="4" t="s">
        <v>1087</v>
      </c>
      <c r="C474" s="5" t="n">
        <v>670</v>
      </c>
    </row>
    <row r="475" spans="1:7">
      <c r="A475" s="4" t="s">
        <v>1088</v>
      </c>
      <c r="C475" s="5" t="n">
        <v>17423</v>
      </c>
    </row>
    <row r="476" spans="1:7">
      <c r="A476" s="4" t="s">
        <v>1089</v>
      </c>
      <c r="C476" s="5" t="n">
        <v>0</v>
      </c>
    </row>
    <row r="477" spans="1:7">
      <c r="A477" s="4" t="s">
        <v>1090</v>
      </c>
      <c r="C477" s="5" t="n">
        <v>670</v>
      </c>
    </row>
    <row r="478" spans="1:7">
      <c r="A478" s="4" t="s">
        <v>1091</v>
      </c>
      <c r="C478" s="5" t="n">
        <v>17423</v>
      </c>
    </row>
    <row r="479" spans="1:7">
      <c r="A479" s="4" t="s">
        <v>1092</v>
      </c>
      <c r="B479" s="4" t="s">
        <v>56</v>
      </c>
      <c r="C479" s="6" t="n">
        <v>661</v>
      </c>
    </row>
    <row r="480" spans="1:7">
      <c r="A480" s="4" t="s">
        <v>1094</v>
      </c>
      <c r="C480" s="4" t="s">
        <v>1133</v>
      </c>
    </row>
    <row r="481" spans="1:7">
      <c r="A481" s="4" t="s">
        <v>1096</v>
      </c>
      <c r="C481" s="4" t="s">
        <v>1133</v>
      </c>
    </row>
    <row r="482" spans="1:7">
      <c r="A482" s="4" t="s">
        <v>1170</v>
      </c>
    </row>
    <row r="483" spans="1:7">
      <c r="A483" s="3" t="s">
        <v>1085</v>
      </c>
    </row>
    <row r="484" spans="1:7">
      <c r="A484" s="4" t="s">
        <v>1086</v>
      </c>
      <c r="C484" s="6" t="n">
        <v>0</v>
      </c>
    </row>
    <row r="485" spans="1:7">
      <c r="A485" s="4" t="s">
        <v>1087</v>
      </c>
      <c r="C485" s="5" t="n">
        <v>1200</v>
      </c>
    </row>
    <row r="486" spans="1:7">
      <c r="A486" s="4" t="s">
        <v>1088</v>
      </c>
      <c r="C486" s="5" t="n">
        <v>12800</v>
      </c>
    </row>
    <row r="487" spans="1:7">
      <c r="A487" s="4" t="s">
        <v>1089</v>
      </c>
      <c r="C487" s="5" t="n">
        <v>0</v>
      </c>
    </row>
    <row r="488" spans="1:7">
      <c r="A488" s="4" t="s">
        <v>1090</v>
      </c>
      <c r="C488" s="5" t="n">
        <v>1200</v>
      </c>
    </row>
    <row r="489" spans="1:7">
      <c r="A489" s="4" t="s">
        <v>1091</v>
      </c>
      <c r="C489" s="5" t="n">
        <v>12800</v>
      </c>
    </row>
    <row r="490" spans="1:7">
      <c r="A490" s="4" t="s">
        <v>1092</v>
      </c>
      <c r="B490" s="4" t="s">
        <v>56</v>
      </c>
      <c r="C490" s="6" t="n">
        <v>3447</v>
      </c>
    </row>
    <row r="491" spans="1:7">
      <c r="A491" s="4" t="s">
        <v>1094</v>
      </c>
      <c r="C491" s="4" t="s">
        <v>1102</v>
      </c>
    </row>
    <row r="492" spans="1:7">
      <c r="A492" s="4" t="s">
        <v>1096</v>
      </c>
      <c r="C492" s="4" t="s">
        <v>1102</v>
      </c>
    </row>
    <row r="493" spans="1:7">
      <c r="A493" s="4" t="s">
        <v>1171</v>
      </c>
    </row>
    <row r="494" spans="1:7">
      <c r="A494" s="3" t="s">
        <v>1085</v>
      </c>
    </row>
    <row r="495" spans="1:7">
      <c r="A495" s="4" t="s">
        <v>1086</v>
      </c>
      <c r="C495" s="6" t="n">
        <v>0</v>
      </c>
    </row>
    <row r="496" spans="1:7">
      <c r="A496" s="4" t="s">
        <v>1087</v>
      </c>
      <c r="C496" s="5" t="n">
        <v>3800</v>
      </c>
    </row>
    <row r="497" spans="1:7">
      <c r="A497" s="4" t="s">
        <v>1088</v>
      </c>
      <c r="C497" s="5" t="n">
        <v>26700</v>
      </c>
    </row>
    <row r="498" spans="1:7">
      <c r="A498" s="4" t="s">
        <v>1089</v>
      </c>
      <c r="C498" s="5" t="n">
        <v>149</v>
      </c>
    </row>
    <row r="499" spans="1:7">
      <c r="A499" s="4" t="s">
        <v>1090</v>
      </c>
      <c r="C499" s="5" t="n">
        <v>3800</v>
      </c>
    </row>
    <row r="500" spans="1:7">
      <c r="A500" s="4" t="s">
        <v>1091</v>
      </c>
      <c r="C500" s="5" t="n">
        <v>26849</v>
      </c>
    </row>
    <row r="501" spans="1:7">
      <c r="A501" s="4" t="s">
        <v>1092</v>
      </c>
      <c r="B501" s="4" t="s">
        <v>56</v>
      </c>
      <c r="C501" s="6" t="n">
        <v>5751</v>
      </c>
    </row>
    <row r="502" spans="1:7">
      <c r="A502" s="4" t="s">
        <v>1094</v>
      </c>
      <c r="C502" s="4" t="s">
        <v>1102</v>
      </c>
    </row>
    <row r="503" spans="1:7">
      <c r="A503" s="4" t="s">
        <v>1096</v>
      </c>
      <c r="C503" s="4" t="s">
        <v>1129</v>
      </c>
    </row>
    <row r="504" spans="1:7">
      <c r="A504" s="4" t="s">
        <v>1172</v>
      </c>
    </row>
    <row r="505" spans="1:7">
      <c r="A505" s="3" t="s">
        <v>1085</v>
      </c>
    </row>
    <row r="506" spans="1:7">
      <c r="A506" s="4" t="s">
        <v>1086</v>
      </c>
      <c r="C506" s="6" t="n">
        <v>0</v>
      </c>
    </row>
    <row r="507" spans="1:7">
      <c r="A507" s="4" t="s">
        <v>1087</v>
      </c>
      <c r="C507" s="5" t="n">
        <v>252</v>
      </c>
    </row>
    <row r="508" spans="1:7">
      <c r="A508" s="4" t="s">
        <v>1088</v>
      </c>
      <c r="C508" s="5" t="n">
        <v>3298</v>
      </c>
    </row>
    <row r="509" spans="1:7">
      <c r="A509" s="4" t="s">
        <v>1089</v>
      </c>
      <c r="C509" s="5" t="n">
        <v>0</v>
      </c>
    </row>
    <row r="510" spans="1:7">
      <c r="A510" s="4" t="s">
        <v>1090</v>
      </c>
      <c r="C510" s="5" t="n">
        <v>252</v>
      </c>
    </row>
    <row r="511" spans="1:7">
      <c r="A511" s="4" t="s">
        <v>1091</v>
      </c>
      <c r="C511" s="5" t="n">
        <v>3298</v>
      </c>
    </row>
    <row r="512" spans="1:7">
      <c r="A512" s="4" t="s">
        <v>1092</v>
      </c>
      <c r="B512" s="4" t="s">
        <v>56</v>
      </c>
      <c r="C512" s="6" t="n">
        <v>1838</v>
      </c>
    </row>
    <row r="513" spans="1:7">
      <c r="A513" s="4" t="s">
        <v>1094</v>
      </c>
      <c r="C513" s="4" t="s">
        <v>1152</v>
      </c>
    </row>
    <row r="514" spans="1:7">
      <c r="A514" s="4" t="s">
        <v>1096</v>
      </c>
      <c r="C514" s="4" t="s">
        <v>1153</v>
      </c>
    </row>
    <row r="515" spans="1:7">
      <c r="A515" s="4" t="s">
        <v>1173</v>
      </c>
    </row>
    <row r="516" spans="1:7">
      <c r="A516" s="3" t="s">
        <v>1085</v>
      </c>
    </row>
    <row r="517" spans="1:7">
      <c r="A517" s="4" t="s">
        <v>1086</v>
      </c>
      <c r="C517" s="6" t="n">
        <v>0</v>
      </c>
    </row>
    <row r="518" spans="1:7">
      <c r="A518" s="4" t="s">
        <v>1087</v>
      </c>
      <c r="C518" s="5" t="n">
        <v>480</v>
      </c>
    </row>
    <row r="519" spans="1:7">
      <c r="A519" s="4" t="s">
        <v>1088</v>
      </c>
      <c r="C519" s="5" t="n">
        <v>9953</v>
      </c>
    </row>
    <row r="520" spans="1:7">
      <c r="A520" s="4" t="s">
        <v>1089</v>
      </c>
      <c r="C520" s="5" t="n">
        <v>0</v>
      </c>
    </row>
    <row r="521" spans="1:7">
      <c r="A521" s="4" t="s">
        <v>1090</v>
      </c>
      <c r="C521" s="5" t="n">
        <v>480</v>
      </c>
    </row>
    <row r="522" spans="1:7">
      <c r="A522" s="4" t="s">
        <v>1091</v>
      </c>
      <c r="C522" s="5" t="n">
        <v>9953</v>
      </c>
    </row>
    <row r="523" spans="1:7">
      <c r="A523" s="4" t="s">
        <v>1092</v>
      </c>
      <c r="B523" s="4" t="s">
        <v>56</v>
      </c>
      <c r="C523" s="6" t="n">
        <v>1187</v>
      </c>
    </row>
    <row r="524" spans="1:7">
      <c r="A524" s="4" t="s">
        <v>1094</v>
      </c>
      <c r="C524" s="4" t="s">
        <v>1124</v>
      </c>
    </row>
    <row r="525" spans="1:7">
      <c r="A525" s="4" t="s">
        <v>1096</v>
      </c>
      <c r="C525" s="4" t="s">
        <v>1150</v>
      </c>
    </row>
    <row r="526" spans="1:7">
      <c r="A526" s="4" t="s">
        <v>1174</v>
      </c>
    </row>
    <row r="527" spans="1:7">
      <c r="A527" s="3" t="s">
        <v>1085</v>
      </c>
    </row>
    <row r="528" spans="1:7">
      <c r="A528" s="4" t="s">
        <v>1086</v>
      </c>
      <c r="C528" s="6" t="n">
        <v>0</v>
      </c>
    </row>
    <row r="529" spans="1:7">
      <c r="A529" s="4" t="s">
        <v>1087</v>
      </c>
      <c r="C529" s="5" t="n">
        <v>170</v>
      </c>
    </row>
    <row r="530" spans="1:7">
      <c r="A530" s="4" t="s">
        <v>1088</v>
      </c>
      <c r="C530" s="5" t="n">
        <v>7157</v>
      </c>
    </row>
    <row r="531" spans="1:7">
      <c r="A531" s="4" t="s">
        <v>1089</v>
      </c>
      <c r="C531" s="5" t="n">
        <v>1290</v>
      </c>
    </row>
    <row r="532" spans="1:7">
      <c r="A532" s="4" t="s">
        <v>1090</v>
      </c>
      <c r="C532" s="5" t="n">
        <v>170</v>
      </c>
    </row>
    <row r="533" spans="1:7">
      <c r="A533" s="4" t="s">
        <v>1091</v>
      </c>
      <c r="C533" s="5" t="n">
        <v>8447</v>
      </c>
    </row>
    <row r="534" spans="1:7">
      <c r="A534" s="4" t="s">
        <v>1092</v>
      </c>
      <c r="B534" s="4" t="s">
        <v>56</v>
      </c>
      <c r="C534" s="6" t="n">
        <v>8381</v>
      </c>
    </row>
    <row r="535" spans="1:7">
      <c r="A535" s="4" t="s">
        <v>1094</v>
      </c>
      <c r="C535" s="4" t="s">
        <v>1136</v>
      </c>
    </row>
    <row r="536" spans="1:7">
      <c r="A536" s="4" t="s">
        <v>1096</v>
      </c>
      <c r="C536" s="4" t="s">
        <v>1175</v>
      </c>
    </row>
    <row r="537" spans="1:7">
      <c r="A537" s="4" t="s">
        <v>1176</v>
      </c>
    </row>
    <row r="538" spans="1:7">
      <c r="A538" s="3" t="s">
        <v>1085</v>
      </c>
    </row>
    <row r="539" spans="1:7">
      <c r="A539" s="4" t="s">
        <v>1086</v>
      </c>
      <c r="C539" s="6" t="n">
        <v>0</v>
      </c>
    </row>
    <row r="540" spans="1:7">
      <c r="A540" s="4" t="s">
        <v>1087</v>
      </c>
      <c r="C540" s="5" t="n">
        <v>0</v>
      </c>
    </row>
    <row r="541" spans="1:7">
      <c r="A541" s="4" t="s">
        <v>1088</v>
      </c>
      <c r="C541" s="5" t="n">
        <v>13296</v>
      </c>
    </row>
    <row r="542" spans="1:7">
      <c r="A542" s="4" t="s">
        <v>1089</v>
      </c>
      <c r="C542" s="5" t="n">
        <v>0</v>
      </c>
    </row>
    <row r="543" spans="1:7">
      <c r="A543" s="4" t="s">
        <v>1090</v>
      </c>
      <c r="C543" s="5" t="n">
        <v>0</v>
      </c>
    </row>
    <row r="544" spans="1:7">
      <c r="A544" s="4" t="s">
        <v>1091</v>
      </c>
      <c r="C544" s="5" t="n">
        <v>13296</v>
      </c>
    </row>
    <row r="545" spans="1:7">
      <c r="A545" s="4" t="s">
        <v>1092</v>
      </c>
      <c r="B545" s="4" t="s">
        <v>56</v>
      </c>
      <c r="C545" s="6" t="n">
        <v>818</v>
      </c>
    </row>
    <row r="546" spans="1:7">
      <c r="A546" s="4" t="s">
        <v>1094</v>
      </c>
      <c r="C546" s="4" t="s">
        <v>1095</v>
      </c>
    </row>
    <row r="547" spans="1:7">
      <c r="A547" s="4" t="s">
        <v>1096</v>
      </c>
      <c r="C547" s="4" t="s">
        <v>1162</v>
      </c>
    </row>
    <row r="548" spans="1:7">
      <c r="A548" s="4" t="s">
        <v>1177</v>
      </c>
    </row>
    <row r="549" spans="1:7">
      <c r="A549" s="3" t="s">
        <v>1085</v>
      </c>
    </row>
    <row r="550" spans="1:7">
      <c r="A550" s="4" t="s">
        <v>1086</v>
      </c>
      <c r="C550" s="6" t="n">
        <v>0</v>
      </c>
    </row>
    <row r="551" spans="1:7">
      <c r="A551" s="4" t="s">
        <v>1087</v>
      </c>
      <c r="C551" s="5" t="n">
        <v>1220</v>
      </c>
    </row>
    <row r="552" spans="1:7">
      <c r="A552" s="4" t="s">
        <v>1088</v>
      </c>
      <c r="C552" s="5" t="n">
        <v>10241</v>
      </c>
    </row>
    <row r="553" spans="1:7">
      <c r="A553" s="4" t="s">
        <v>1089</v>
      </c>
      <c r="C553" s="5" t="n">
        <v>0</v>
      </c>
    </row>
    <row r="554" spans="1:7">
      <c r="A554" s="4" t="s">
        <v>1090</v>
      </c>
      <c r="C554" s="5" t="n">
        <v>1220</v>
      </c>
    </row>
    <row r="555" spans="1:7">
      <c r="A555" s="4" t="s">
        <v>1091</v>
      </c>
      <c r="C555" s="5" t="n">
        <v>10241</v>
      </c>
    </row>
    <row r="556" spans="1:7">
      <c r="A556" s="4" t="s">
        <v>1092</v>
      </c>
      <c r="B556" s="4" t="s">
        <v>56</v>
      </c>
      <c r="C556" s="6" t="n">
        <v>1730</v>
      </c>
    </row>
    <row r="557" spans="1:7">
      <c r="A557" s="4" t="s">
        <v>1094</v>
      </c>
      <c r="C557" s="4" t="s">
        <v>1101</v>
      </c>
    </row>
    <row r="558" spans="1:7">
      <c r="A558" s="4" t="s">
        <v>1096</v>
      </c>
      <c r="C558" s="4" t="s">
        <v>1115</v>
      </c>
    </row>
    <row r="559" spans="1:7">
      <c r="A559" s="4" t="s">
        <v>1178</v>
      </c>
    </row>
    <row r="560" spans="1:7">
      <c r="A560" s="3" t="s">
        <v>1085</v>
      </c>
    </row>
    <row r="561" spans="1:7">
      <c r="A561" s="4" t="s">
        <v>1086</v>
      </c>
      <c r="C561" s="6" t="n">
        <v>0</v>
      </c>
    </row>
    <row r="562" spans="1:7">
      <c r="A562" s="4" t="s">
        <v>1087</v>
      </c>
      <c r="C562" s="5" t="n">
        <v>990</v>
      </c>
    </row>
    <row r="563" spans="1:7">
      <c r="A563" s="4" t="s">
        <v>1088</v>
      </c>
      <c r="C563" s="5" t="n">
        <v>19353</v>
      </c>
    </row>
    <row r="564" spans="1:7">
      <c r="A564" s="4" t="s">
        <v>1089</v>
      </c>
      <c r="C564" s="5" t="n">
        <v>0</v>
      </c>
    </row>
    <row r="565" spans="1:7">
      <c r="A565" s="4" t="s">
        <v>1090</v>
      </c>
      <c r="C565" s="5" t="n">
        <v>990</v>
      </c>
    </row>
    <row r="566" spans="1:7">
      <c r="A566" s="4" t="s">
        <v>1091</v>
      </c>
      <c r="C566" s="5" t="n">
        <v>19353</v>
      </c>
    </row>
    <row r="567" spans="1:7">
      <c r="A567" s="4" t="s">
        <v>1092</v>
      </c>
      <c r="B567" s="4" t="s">
        <v>56</v>
      </c>
      <c r="C567" s="6" t="n">
        <v>1185</v>
      </c>
    </row>
    <row r="568" spans="1:7">
      <c r="A568" s="4" t="s">
        <v>1094</v>
      </c>
      <c r="C568" s="4" t="s">
        <v>1095</v>
      </c>
    </row>
    <row r="569" spans="1:7">
      <c r="A569" s="4" t="s">
        <v>1096</v>
      </c>
      <c r="C569" s="4" t="s">
        <v>1107</v>
      </c>
    </row>
    <row r="570" spans="1:7">
      <c r="A570" s="4" t="s">
        <v>1179</v>
      </c>
    </row>
    <row r="571" spans="1:7">
      <c r="A571" s="3" t="s">
        <v>1085</v>
      </c>
    </row>
    <row r="572" spans="1:7">
      <c r="A572" s="4" t="s">
        <v>1086</v>
      </c>
      <c r="C572" s="6" t="n">
        <v>0</v>
      </c>
    </row>
    <row r="573" spans="1:7">
      <c r="A573" s="4" t="s">
        <v>1087</v>
      </c>
      <c r="C573" s="5" t="n">
        <v>390</v>
      </c>
    </row>
    <row r="574" spans="1:7">
      <c r="A574" s="4" t="s">
        <v>1088</v>
      </c>
      <c r="C574" s="5" t="n">
        <v>2210</v>
      </c>
    </row>
    <row r="575" spans="1:7">
      <c r="A575" s="4" t="s">
        <v>1089</v>
      </c>
      <c r="C575" s="5" t="n">
        <v>144</v>
      </c>
    </row>
    <row r="576" spans="1:7">
      <c r="A576" s="4" t="s">
        <v>1090</v>
      </c>
      <c r="C576" s="5" t="n">
        <v>390</v>
      </c>
    </row>
    <row r="577" spans="1:7">
      <c r="A577" s="4" t="s">
        <v>1091</v>
      </c>
      <c r="C577" s="5" t="n">
        <v>2354</v>
      </c>
    </row>
    <row r="578" spans="1:7">
      <c r="A578" s="4" t="s">
        <v>1092</v>
      </c>
      <c r="B578" s="4" t="s">
        <v>56</v>
      </c>
      <c r="C578" s="6" t="n">
        <v>609</v>
      </c>
    </row>
    <row r="579" spans="1:7">
      <c r="A579" s="4" t="s">
        <v>1094</v>
      </c>
      <c r="C579" s="4" t="s">
        <v>1139</v>
      </c>
    </row>
    <row r="580" spans="1:7">
      <c r="A580" s="4" t="s">
        <v>1096</v>
      </c>
      <c r="C580" s="4" t="s">
        <v>1115</v>
      </c>
    </row>
    <row r="581" spans="1:7">
      <c r="A581" s="4" t="s">
        <v>1180</v>
      </c>
    </row>
    <row r="582" spans="1:7">
      <c r="A582" s="3" t="s">
        <v>1085</v>
      </c>
    </row>
    <row r="583" spans="1:7">
      <c r="A583" s="4" t="s">
        <v>1086</v>
      </c>
      <c r="C583" s="6" t="n">
        <v>0</v>
      </c>
    </row>
    <row r="584" spans="1:7">
      <c r="A584" s="4" t="s">
        <v>1087</v>
      </c>
      <c r="C584" s="5" t="n">
        <v>830</v>
      </c>
    </row>
    <row r="585" spans="1:7">
      <c r="A585" s="4" t="s">
        <v>1088</v>
      </c>
      <c r="C585" s="5" t="n">
        <v>10420</v>
      </c>
    </row>
    <row r="586" spans="1:7">
      <c r="A586" s="4" t="s">
        <v>1089</v>
      </c>
      <c r="C586" s="5" t="n">
        <v>950</v>
      </c>
    </row>
    <row r="587" spans="1:7">
      <c r="A587" s="4" t="s">
        <v>1090</v>
      </c>
      <c r="C587" s="5" t="n">
        <v>830</v>
      </c>
    </row>
    <row r="588" spans="1:7">
      <c r="A588" s="4" t="s">
        <v>1091</v>
      </c>
      <c r="C588" s="5" t="n">
        <v>11370</v>
      </c>
    </row>
    <row r="589" spans="1:7">
      <c r="A589" s="4" t="s">
        <v>1092</v>
      </c>
      <c r="B589" s="4" t="s">
        <v>56</v>
      </c>
      <c r="C589" s="6" t="n">
        <v>1982</v>
      </c>
    </row>
    <row r="590" spans="1:7">
      <c r="A590" s="4" t="s">
        <v>1094</v>
      </c>
      <c r="C590" s="4" t="s">
        <v>1101</v>
      </c>
    </row>
    <row r="591" spans="1:7">
      <c r="A591" s="4" t="s">
        <v>1096</v>
      </c>
      <c r="C591" s="4" t="s">
        <v>1158</v>
      </c>
    </row>
    <row r="592" spans="1:7">
      <c r="A592" s="4" t="s">
        <v>1181</v>
      </c>
    </row>
    <row r="593" spans="1:7">
      <c r="A593" s="3" t="s">
        <v>1085</v>
      </c>
    </row>
    <row r="594" spans="1:7">
      <c r="A594" s="4" t="s">
        <v>1086</v>
      </c>
      <c r="C594" s="6" t="n">
        <v>0</v>
      </c>
    </row>
    <row r="595" spans="1:7">
      <c r="A595" s="4" t="s">
        <v>1087</v>
      </c>
      <c r="C595" s="5" t="n">
        <v>590</v>
      </c>
    </row>
    <row r="596" spans="1:7">
      <c r="A596" s="4" t="s">
        <v>1088</v>
      </c>
      <c r="C596" s="5" t="n">
        <v>2899</v>
      </c>
    </row>
    <row r="597" spans="1:7">
      <c r="A597" s="4" t="s">
        <v>1089</v>
      </c>
      <c r="C597" s="5" t="n">
        <v>13</v>
      </c>
    </row>
    <row r="598" spans="1:7">
      <c r="A598" s="4" t="s">
        <v>1090</v>
      </c>
      <c r="C598" s="5" t="n">
        <v>590</v>
      </c>
    </row>
    <row r="599" spans="1:7">
      <c r="A599" s="4" t="s">
        <v>1091</v>
      </c>
      <c r="C599" s="5" t="n">
        <v>2912</v>
      </c>
    </row>
    <row r="600" spans="1:7">
      <c r="A600" s="4" t="s">
        <v>1092</v>
      </c>
      <c r="B600" s="4" t="s">
        <v>56</v>
      </c>
      <c r="C600" s="6" t="n">
        <v>221</v>
      </c>
    </row>
    <row r="601" spans="1:7">
      <c r="A601" s="4" t="s">
        <v>1094</v>
      </c>
      <c r="C601" s="4" t="s">
        <v>1095</v>
      </c>
    </row>
    <row r="602" spans="1:7">
      <c r="A602" s="4" t="s">
        <v>1096</v>
      </c>
      <c r="C602" s="4" t="s">
        <v>1136</v>
      </c>
    </row>
    <row r="603" spans="1:7">
      <c r="A603" s="4" t="s">
        <v>1182</v>
      </c>
    </row>
    <row r="604" spans="1:7">
      <c r="A604" s="3" t="s">
        <v>1085</v>
      </c>
    </row>
    <row r="605" spans="1:7">
      <c r="A605" s="4" t="s">
        <v>1086</v>
      </c>
      <c r="C605" s="6" t="n">
        <v>47467</v>
      </c>
    </row>
    <row r="606" spans="1:7">
      <c r="A606" s="4" t="s">
        <v>1087</v>
      </c>
      <c r="C606" s="5" t="n">
        <v>8537</v>
      </c>
    </row>
    <row r="607" spans="1:7">
      <c r="A607" s="4" t="s">
        <v>1088</v>
      </c>
      <c r="C607" s="5" t="n">
        <v>45869</v>
      </c>
    </row>
    <row r="608" spans="1:7">
      <c r="A608" s="4" t="s">
        <v>1089</v>
      </c>
      <c r="C608" s="5" t="n">
        <v>0</v>
      </c>
    </row>
    <row r="609" spans="1:7">
      <c r="A609" s="4" t="s">
        <v>1090</v>
      </c>
      <c r="C609" s="5" t="n">
        <v>8537</v>
      </c>
    </row>
    <row r="610" spans="1:7">
      <c r="A610" s="4" t="s">
        <v>1091</v>
      </c>
      <c r="C610" s="5" t="n">
        <v>45869</v>
      </c>
    </row>
    <row r="611" spans="1:7">
      <c r="A611" s="4" t="s">
        <v>1092</v>
      </c>
      <c r="B611" s="4" t="s">
        <v>56</v>
      </c>
      <c r="C611" s="6" t="n">
        <v>0</v>
      </c>
    </row>
    <row r="612" spans="1:7">
      <c r="A612" s="4" t="s">
        <v>1094</v>
      </c>
      <c r="C612" s="4" t="s">
        <v>1123</v>
      </c>
    </row>
    <row r="613" spans="1:7">
      <c r="A613" s="4" t="s">
        <v>1096</v>
      </c>
      <c r="C613" s="4" t="s">
        <v>1146</v>
      </c>
    </row>
    <row r="614" spans="1:7">
      <c r="A614" s="4" t="s">
        <v>1183</v>
      </c>
    </row>
    <row r="615" spans="1:7">
      <c r="A615" s="3" t="s">
        <v>1085</v>
      </c>
    </row>
    <row r="616" spans="1:7">
      <c r="A616" s="4" t="s">
        <v>1086</v>
      </c>
      <c r="C616" s="6" t="n">
        <v>0</v>
      </c>
    </row>
    <row r="617" spans="1:7">
      <c r="A617" s="4" t="s">
        <v>1087</v>
      </c>
      <c r="C617" s="5" t="n">
        <v>1290</v>
      </c>
    </row>
    <row r="618" spans="1:7">
      <c r="A618" s="4" t="s">
        <v>1088</v>
      </c>
      <c r="C618" s="5" t="n">
        <v>25247</v>
      </c>
    </row>
    <row r="619" spans="1:7">
      <c r="A619" s="4" t="s">
        <v>1089</v>
      </c>
      <c r="C619" s="5" t="n">
        <v>660</v>
      </c>
    </row>
    <row r="620" spans="1:7">
      <c r="A620" s="4" t="s">
        <v>1090</v>
      </c>
      <c r="C620" s="5" t="n">
        <v>1290</v>
      </c>
    </row>
    <row r="621" spans="1:7">
      <c r="A621" s="4" t="s">
        <v>1091</v>
      </c>
      <c r="C621" s="5" t="n">
        <v>25907</v>
      </c>
    </row>
    <row r="622" spans="1:7">
      <c r="A622" s="4" t="s">
        <v>1092</v>
      </c>
      <c r="B622" s="4" t="s">
        <v>56</v>
      </c>
      <c r="C622" s="6" t="n">
        <v>3649</v>
      </c>
    </row>
    <row r="623" spans="1:7">
      <c r="A623" s="4" t="s">
        <v>1094</v>
      </c>
      <c r="C623" s="4" t="s">
        <v>1107</v>
      </c>
    </row>
    <row r="624" spans="1:7">
      <c r="A624" s="4" t="s">
        <v>1096</v>
      </c>
      <c r="C624" s="4" t="s">
        <v>1150</v>
      </c>
    </row>
    <row r="625" spans="1:7">
      <c r="A625" s="4" t="s">
        <v>1184</v>
      </c>
    </row>
    <row r="626" spans="1:7">
      <c r="A626" s="3" t="s">
        <v>1085</v>
      </c>
    </row>
    <row r="627" spans="1:7">
      <c r="A627" s="4" t="s">
        <v>1086</v>
      </c>
      <c r="C627" s="6" t="n">
        <v>0</v>
      </c>
    </row>
    <row r="628" spans="1:7">
      <c r="A628" s="4" t="s">
        <v>1087</v>
      </c>
      <c r="C628" s="5" t="n">
        <v>1170</v>
      </c>
    </row>
    <row r="629" spans="1:7">
      <c r="A629" s="4" t="s">
        <v>1088</v>
      </c>
      <c r="C629" s="5" t="n">
        <v>17372</v>
      </c>
    </row>
    <row r="630" spans="1:7">
      <c r="A630" s="4" t="s">
        <v>1089</v>
      </c>
      <c r="C630" s="5" t="n">
        <v>1323</v>
      </c>
    </row>
    <row r="631" spans="1:7">
      <c r="A631" s="4" t="s">
        <v>1090</v>
      </c>
      <c r="C631" s="5" t="n">
        <v>1184</v>
      </c>
    </row>
    <row r="632" spans="1:7">
      <c r="A632" s="4" t="s">
        <v>1091</v>
      </c>
      <c r="C632" s="5" t="n">
        <v>18681</v>
      </c>
    </row>
    <row r="633" spans="1:7">
      <c r="A633" s="4" t="s">
        <v>1092</v>
      </c>
      <c r="B633" s="4" t="s">
        <v>56</v>
      </c>
      <c r="C633" s="6" t="n">
        <v>3038</v>
      </c>
    </row>
    <row r="634" spans="1:7">
      <c r="A634" s="4" t="s">
        <v>1094</v>
      </c>
      <c r="C634" s="4" t="s">
        <v>1101</v>
      </c>
    </row>
    <row r="635" spans="1:7">
      <c r="A635" s="4" t="s">
        <v>1096</v>
      </c>
      <c r="C635" s="4" t="s">
        <v>1097</v>
      </c>
    </row>
    <row r="636" spans="1:7">
      <c r="A636" s="4" t="s">
        <v>1185</v>
      </c>
    </row>
    <row r="637" spans="1:7">
      <c r="A637" s="3" t="s">
        <v>1085</v>
      </c>
    </row>
    <row r="638" spans="1:7">
      <c r="A638" s="4" t="s">
        <v>1086</v>
      </c>
      <c r="C638" s="6" t="n">
        <v>0</v>
      </c>
    </row>
    <row r="639" spans="1:7">
      <c r="A639" s="4" t="s">
        <v>1087</v>
      </c>
      <c r="C639" s="5" t="n">
        <v>690</v>
      </c>
    </row>
    <row r="640" spans="1:7">
      <c r="A640" s="4" t="s">
        <v>1088</v>
      </c>
      <c r="C640" s="5" t="n">
        <v>17125</v>
      </c>
    </row>
    <row r="641" spans="1:7">
      <c r="A641" s="4" t="s">
        <v>1089</v>
      </c>
      <c r="C641" s="5" t="n">
        <v>5484</v>
      </c>
    </row>
    <row r="642" spans="1:7">
      <c r="A642" s="4" t="s">
        <v>1090</v>
      </c>
      <c r="C642" s="5" t="n">
        <v>692</v>
      </c>
    </row>
    <row r="643" spans="1:7">
      <c r="A643" s="4" t="s">
        <v>1091</v>
      </c>
      <c r="C643" s="5" t="n">
        <v>22607</v>
      </c>
    </row>
    <row r="644" spans="1:7">
      <c r="A644" s="4" t="s">
        <v>1092</v>
      </c>
      <c r="B644" s="4" t="s">
        <v>56</v>
      </c>
      <c r="C644" s="6" t="n">
        <v>2925</v>
      </c>
    </row>
    <row r="645" spans="1:7">
      <c r="A645" s="4" t="s">
        <v>1094</v>
      </c>
      <c r="C645" s="4" t="s">
        <v>1101</v>
      </c>
    </row>
    <row r="646" spans="1:7">
      <c r="A646" s="4" t="s">
        <v>1096</v>
      </c>
      <c r="C646" s="4" t="s">
        <v>1115</v>
      </c>
    </row>
    <row r="647" spans="1:7">
      <c r="A647" s="4" t="s">
        <v>1186</v>
      </c>
    </row>
    <row r="648" spans="1:7">
      <c r="A648" s="3" t="s">
        <v>1085</v>
      </c>
    </row>
    <row r="649" spans="1:7">
      <c r="A649" s="4" t="s">
        <v>1086</v>
      </c>
      <c r="C649" s="6" t="n">
        <v>0</v>
      </c>
    </row>
    <row r="650" spans="1:7">
      <c r="A650" s="4" t="s">
        <v>1087</v>
      </c>
      <c r="C650" s="5" t="n">
        <v>1850</v>
      </c>
    </row>
    <row r="651" spans="1:7">
      <c r="A651" s="4" t="s">
        <v>1088</v>
      </c>
      <c r="C651" s="5" t="n">
        <v>3050</v>
      </c>
    </row>
    <row r="652" spans="1:7">
      <c r="A652" s="4" t="s">
        <v>1089</v>
      </c>
      <c r="C652" s="5" t="n">
        <v>37</v>
      </c>
    </row>
    <row r="653" spans="1:7">
      <c r="A653" s="4" t="s">
        <v>1090</v>
      </c>
      <c r="C653" s="5" t="n">
        <v>1850</v>
      </c>
    </row>
    <row r="654" spans="1:7">
      <c r="A654" s="4" t="s">
        <v>1091</v>
      </c>
      <c r="C654" s="5" t="n">
        <v>3087</v>
      </c>
    </row>
    <row r="655" spans="1:7">
      <c r="A655" s="4" t="s">
        <v>1092</v>
      </c>
      <c r="B655" s="4" t="s">
        <v>56</v>
      </c>
      <c r="C655" s="6" t="n">
        <v>1485</v>
      </c>
    </row>
    <row r="656" spans="1:7">
      <c r="A656" s="4" t="s">
        <v>1094</v>
      </c>
      <c r="C656" s="4" t="s">
        <v>1144</v>
      </c>
    </row>
    <row r="657" spans="1:7">
      <c r="A657" s="4" t="s">
        <v>1096</v>
      </c>
      <c r="C657" s="4" t="s">
        <v>1110</v>
      </c>
    </row>
    <row r="658" spans="1:7">
      <c r="A658" s="4" t="s">
        <v>1187</v>
      </c>
    </row>
    <row r="659" spans="1:7">
      <c r="A659" s="3" t="s">
        <v>1085</v>
      </c>
    </row>
    <row r="660" spans="1:7">
      <c r="A660" s="4" t="s">
        <v>1086</v>
      </c>
      <c r="C660" s="6" t="n">
        <v>0</v>
      </c>
    </row>
    <row r="661" spans="1:7">
      <c r="A661" s="4" t="s">
        <v>1087</v>
      </c>
      <c r="C661" s="5" t="n">
        <v>1730</v>
      </c>
    </row>
    <row r="662" spans="1:7">
      <c r="A662" s="4" t="s">
        <v>1088</v>
      </c>
      <c r="C662" s="5" t="n">
        <v>48201</v>
      </c>
    </row>
    <row r="663" spans="1:7">
      <c r="A663" s="4" t="s">
        <v>1089</v>
      </c>
      <c r="C663" s="5" t="n">
        <v>1289</v>
      </c>
    </row>
    <row r="664" spans="1:7">
      <c r="A664" s="4" t="s">
        <v>1090</v>
      </c>
      <c r="C664" s="5" t="n">
        <v>1752</v>
      </c>
    </row>
    <row r="665" spans="1:7">
      <c r="A665" s="4" t="s">
        <v>1091</v>
      </c>
      <c r="C665" s="5" t="n">
        <v>49469</v>
      </c>
    </row>
    <row r="666" spans="1:7">
      <c r="A666" s="4" t="s">
        <v>1092</v>
      </c>
      <c r="B666" s="4" t="s">
        <v>56</v>
      </c>
      <c r="C666" s="6" t="n">
        <v>7660</v>
      </c>
    </row>
    <row r="667" spans="1:7">
      <c r="A667" s="4" t="s">
        <v>1094</v>
      </c>
      <c r="C667" s="4" t="s">
        <v>1101</v>
      </c>
    </row>
    <row r="668" spans="1:7">
      <c r="A668" s="4" t="s">
        <v>1096</v>
      </c>
      <c r="C668" s="4" t="s">
        <v>1115</v>
      </c>
    </row>
    <row r="669" spans="1:7">
      <c r="A669" s="4" t="s">
        <v>1188</v>
      </c>
    </row>
    <row r="670" spans="1:7">
      <c r="A670" s="3" t="s">
        <v>1085</v>
      </c>
    </row>
    <row r="671" spans="1:7">
      <c r="A671" s="4" t="s">
        <v>1086</v>
      </c>
      <c r="C671" s="6" t="n">
        <v>0</v>
      </c>
    </row>
    <row r="672" spans="1:7">
      <c r="A672" s="4" t="s">
        <v>1087</v>
      </c>
      <c r="C672" s="5" t="n">
        <v>1800</v>
      </c>
    </row>
    <row r="673" spans="1:7">
      <c r="A673" s="4" t="s">
        <v>1088</v>
      </c>
      <c r="C673" s="5" t="n">
        <v>31810</v>
      </c>
    </row>
    <row r="674" spans="1:7">
      <c r="A674" s="4" t="s">
        <v>1089</v>
      </c>
      <c r="C674" s="5" t="n">
        <v>552</v>
      </c>
    </row>
    <row r="675" spans="1:7">
      <c r="A675" s="4" t="s">
        <v>1090</v>
      </c>
      <c r="C675" s="5" t="n">
        <v>1800</v>
      </c>
    </row>
    <row r="676" spans="1:7">
      <c r="A676" s="4" t="s">
        <v>1091</v>
      </c>
      <c r="C676" s="5" t="n">
        <v>32362</v>
      </c>
    </row>
    <row r="677" spans="1:7">
      <c r="A677" s="4" t="s">
        <v>1092</v>
      </c>
      <c r="B677" s="4" t="s">
        <v>56</v>
      </c>
      <c r="C677" s="6" t="n">
        <v>4524</v>
      </c>
    </row>
    <row r="678" spans="1:7">
      <c r="A678" s="4" t="s">
        <v>1094</v>
      </c>
      <c r="C678" s="4" t="s">
        <v>1107</v>
      </c>
    </row>
    <row r="679" spans="1:7">
      <c r="A679" s="4" t="s">
        <v>1096</v>
      </c>
      <c r="C679" s="4" t="s">
        <v>1134</v>
      </c>
    </row>
    <row r="680" spans="1:7">
      <c r="A680" s="4" t="s">
        <v>1189</v>
      </c>
    </row>
    <row r="681" spans="1:7">
      <c r="A681" s="3" t="s">
        <v>1085</v>
      </c>
    </row>
    <row r="682" spans="1:7">
      <c r="A682" s="4" t="s">
        <v>1086</v>
      </c>
      <c r="C682" s="6" t="n">
        <v>0</v>
      </c>
    </row>
    <row r="683" spans="1:7">
      <c r="A683" s="4" t="s">
        <v>1087</v>
      </c>
      <c r="C683" s="5" t="n">
        <v>920</v>
      </c>
    </row>
    <row r="684" spans="1:7">
      <c r="A684" s="4" t="s">
        <v>1088</v>
      </c>
      <c r="C684" s="5" t="n">
        <v>12400</v>
      </c>
    </row>
    <row r="685" spans="1:7">
      <c r="A685" s="4" t="s">
        <v>1089</v>
      </c>
      <c r="C685" s="5" t="n">
        <v>2393</v>
      </c>
    </row>
    <row r="686" spans="1:7">
      <c r="A686" s="4" t="s">
        <v>1090</v>
      </c>
      <c r="C686" s="5" t="n">
        <v>920</v>
      </c>
    </row>
    <row r="687" spans="1:7">
      <c r="A687" s="4" t="s">
        <v>1091</v>
      </c>
      <c r="C687" s="5" t="n">
        <v>14793</v>
      </c>
    </row>
    <row r="688" spans="1:7">
      <c r="A688" s="4" t="s">
        <v>1092</v>
      </c>
      <c r="B688" s="4" t="s">
        <v>56</v>
      </c>
      <c r="C688" s="6" t="n">
        <v>5414</v>
      </c>
    </row>
    <row r="689" spans="1:7">
      <c r="A689" s="4" t="s">
        <v>1094</v>
      </c>
      <c r="C689" s="4" t="s">
        <v>1134</v>
      </c>
    </row>
    <row r="690" spans="1:7">
      <c r="A690" s="4" t="s">
        <v>1096</v>
      </c>
      <c r="C690" s="4" t="s">
        <v>1158</v>
      </c>
    </row>
    <row r="691" spans="1:7">
      <c r="A691" s="4" t="s">
        <v>1190</v>
      </c>
    </row>
    <row r="692" spans="1:7">
      <c r="A692" s="3" t="s">
        <v>1085</v>
      </c>
    </row>
    <row r="693" spans="1:7">
      <c r="A693" s="4" t="s">
        <v>1086</v>
      </c>
      <c r="C693" s="6" t="n">
        <v>0</v>
      </c>
    </row>
    <row r="694" spans="1:7">
      <c r="A694" s="4" t="s">
        <v>1087</v>
      </c>
      <c r="C694" s="5" t="n">
        <v>1300</v>
      </c>
    </row>
    <row r="695" spans="1:7">
      <c r="A695" s="4" t="s">
        <v>1088</v>
      </c>
      <c r="C695" s="5" t="n">
        <v>12830</v>
      </c>
    </row>
    <row r="696" spans="1:7">
      <c r="A696" s="4" t="s">
        <v>1089</v>
      </c>
      <c r="C696" s="5" t="n">
        <v>0</v>
      </c>
    </row>
    <row r="697" spans="1:7">
      <c r="A697" s="4" t="s">
        <v>1090</v>
      </c>
      <c r="C697" s="5" t="n">
        <v>1300</v>
      </c>
    </row>
    <row r="698" spans="1:7">
      <c r="A698" s="4" t="s">
        <v>1091</v>
      </c>
      <c r="C698" s="5" t="n">
        <v>12830</v>
      </c>
    </row>
    <row r="699" spans="1:7">
      <c r="A699" s="4" t="s">
        <v>1092</v>
      </c>
      <c r="B699" s="4" t="s">
        <v>56</v>
      </c>
      <c r="C699" s="6" t="n">
        <v>1091</v>
      </c>
    </row>
    <row r="700" spans="1:7">
      <c r="A700" s="4" t="s">
        <v>1094</v>
      </c>
      <c r="C700" s="4" t="s">
        <v>1124</v>
      </c>
    </row>
    <row r="701" spans="1:7">
      <c r="A701" s="4" t="s">
        <v>1096</v>
      </c>
      <c r="C701" s="4" t="s">
        <v>1146</v>
      </c>
    </row>
    <row r="702" spans="1:7">
      <c r="A702" s="4" t="s">
        <v>1191</v>
      </c>
    </row>
    <row r="703" spans="1:7">
      <c r="A703" s="3" t="s">
        <v>1085</v>
      </c>
    </row>
    <row r="704" spans="1:7">
      <c r="A704" s="4" t="s">
        <v>1086</v>
      </c>
      <c r="C704" s="6" t="n">
        <v>1971</v>
      </c>
    </row>
    <row r="705" spans="1:7">
      <c r="A705" s="4" t="s">
        <v>1087</v>
      </c>
      <c r="C705" s="5" t="n">
        <v>376</v>
      </c>
    </row>
    <row r="706" spans="1:7">
      <c r="A706" s="4" t="s">
        <v>1088</v>
      </c>
      <c r="C706" s="5" t="n">
        <v>4951</v>
      </c>
    </row>
    <row r="707" spans="1:7">
      <c r="A707" s="4" t="s">
        <v>1089</v>
      </c>
      <c r="C707" s="5" t="n">
        <v>164</v>
      </c>
    </row>
    <row r="708" spans="1:7">
      <c r="A708" s="4" t="s">
        <v>1090</v>
      </c>
      <c r="C708" s="5" t="n">
        <v>387</v>
      </c>
    </row>
    <row r="709" spans="1:7">
      <c r="A709" s="4" t="s">
        <v>1091</v>
      </c>
      <c r="C709" s="5" t="n">
        <v>5103</v>
      </c>
    </row>
    <row r="710" spans="1:7">
      <c r="A710" s="4" t="s">
        <v>1092</v>
      </c>
      <c r="B710" s="4" t="s">
        <v>56</v>
      </c>
      <c r="C710" s="6" t="n">
        <v>306</v>
      </c>
    </row>
    <row r="711" spans="1:7">
      <c r="A711" s="4" t="s">
        <v>1094</v>
      </c>
      <c r="C711" s="4" t="s">
        <v>1095</v>
      </c>
    </row>
    <row r="712" spans="1:7">
      <c r="A712" s="4" t="s">
        <v>1096</v>
      </c>
      <c r="C712" s="4" t="s">
        <v>1150</v>
      </c>
    </row>
    <row r="713" spans="1:7">
      <c r="A713" s="4" t="s">
        <v>1192</v>
      </c>
    </row>
    <row r="714" spans="1:7">
      <c r="A714" s="3" t="s">
        <v>1085</v>
      </c>
    </row>
    <row r="715" spans="1:7">
      <c r="A715" s="4" t="s">
        <v>1086</v>
      </c>
      <c r="C715" s="6" t="n">
        <v>0</v>
      </c>
    </row>
    <row r="716" spans="1:7">
      <c r="A716" s="4" t="s">
        <v>1087</v>
      </c>
      <c r="C716" s="5" t="n">
        <v>300</v>
      </c>
    </row>
    <row r="717" spans="1:7">
      <c r="A717" s="4" t="s">
        <v>1088</v>
      </c>
      <c r="C717" s="5" t="n">
        <v>13461</v>
      </c>
    </row>
    <row r="718" spans="1:7">
      <c r="A718" s="4" t="s">
        <v>1089</v>
      </c>
      <c r="C718" s="5" t="n">
        <v>0</v>
      </c>
    </row>
    <row r="719" spans="1:7">
      <c r="A719" s="4" t="s">
        <v>1090</v>
      </c>
      <c r="C719" s="5" t="n">
        <v>300</v>
      </c>
    </row>
    <row r="720" spans="1:7">
      <c r="A720" s="4" t="s">
        <v>1091</v>
      </c>
      <c r="C720" s="5" t="n">
        <v>13461</v>
      </c>
    </row>
    <row r="721" spans="1:7">
      <c r="A721" s="4" t="s">
        <v>1092</v>
      </c>
      <c r="B721" s="4" t="s">
        <v>56</v>
      </c>
      <c r="C721" s="6" t="n">
        <v>794</v>
      </c>
    </row>
    <row r="722" spans="1:7">
      <c r="A722" s="4" t="s">
        <v>1094</v>
      </c>
      <c r="C722" s="4" t="s">
        <v>1095</v>
      </c>
    </row>
    <row r="723" spans="1:7">
      <c r="A723" s="4" t="s">
        <v>1096</v>
      </c>
      <c r="C723" s="4" t="s">
        <v>1193</v>
      </c>
    </row>
    <row r="724" spans="1:7">
      <c r="A724" s="4" t="s">
        <v>1194</v>
      </c>
    </row>
    <row r="725" spans="1:7">
      <c r="A725" s="3" t="s">
        <v>1085</v>
      </c>
    </row>
    <row r="726" spans="1:7">
      <c r="A726" s="4" t="s">
        <v>1086</v>
      </c>
      <c r="C726" s="6" t="n">
        <v>0</v>
      </c>
    </row>
    <row r="727" spans="1:7">
      <c r="A727" s="4" t="s">
        <v>1087</v>
      </c>
      <c r="C727" s="5" t="n">
        <v>670</v>
      </c>
    </row>
    <row r="728" spans="1:7">
      <c r="A728" s="4" t="s">
        <v>1088</v>
      </c>
      <c r="C728" s="5" t="n">
        <v>13985</v>
      </c>
    </row>
    <row r="729" spans="1:7">
      <c r="A729" s="4" t="s">
        <v>1089</v>
      </c>
      <c r="C729" s="5" t="n">
        <v>345</v>
      </c>
    </row>
    <row r="730" spans="1:7">
      <c r="A730" s="4" t="s">
        <v>1090</v>
      </c>
      <c r="C730" s="5" t="n">
        <v>670</v>
      </c>
    </row>
    <row r="731" spans="1:7">
      <c r="A731" s="4" t="s">
        <v>1091</v>
      </c>
      <c r="C731" s="5" t="n">
        <v>14330</v>
      </c>
    </row>
    <row r="732" spans="1:7">
      <c r="A732" s="4" t="s">
        <v>1092</v>
      </c>
      <c r="B732" s="4" t="s">
        <v>56</v>
      </c>
      <c r="C732" s="6" t="n">
        <v>2159</v>
      </c>
    </row>
    <row r="733" spans="1:7">
      <c r="A733" s="4" t="s">
        <v>1094</v>
      </c>
      <c r="C733" s="4" t="s">
        <v>1107</v>
      </c>
    </row>
    <row r="734" spans="1:7">
      <c r="A734" s="4" t="s">
        <v>1096</v>
      </c>
      <c r="C734" s="4" t="s">
        <v>1131</v>
      </c>
    </row>
    <row r="735" spans="1:7">
      <c r="A735" s="4" t="s">
        <v>1195</v>
      </c>
    </row>
    <row r="736" spans="1:7">
      <c r="A736" s="3" t="s">
        <v>1085</v>
      </c>
    </row>
    <row r="737" spans="1:7">
      <c r="A737" s="4" t="s">
        <v>1086</v>
      </c>
      <c r="C737" s="6" t="n">
        <v>0</v>
      </c>
    </row>
    <row r="738" spans="1:7">
      <c r="A738" s="4" t="s">
        <v>1087</v>
      </c>
      <c r="C738" s="5" t="n">
        <v>3150</v>
      </c>
    </row>
    <row r="739" spans="1:7">
      <c r="A739" s="4" t="s">
        <v>1088</v>
      </c>
      <c r="C739" s="5" t="n">
        <v>10437</v>
      </c>
    </row>
    <row r="740" spans="1:7">
      <c r="A740" s="4" t="s">
        <v>1089</v>
      </c>
      <c r="C740" s="5" t="n">
        <v>576</v>
      </c>
    </row>
    <row r="741" spans="1:7">
      <c r="A741" s="4" t="s">
        <v>1090</v>
      </c>
      <c r="C741" s="5" t="n">
        <v>3150</v>
      </c>
    </row>
    <row r="742" spans="1:7">
      <c r="A742" s="4" t="s">
        <v>1091</v>
      </c>
      <c r="C742" s="5" t="n">
        <v>11013</v>
      </c>
    </row>
    <row r="743" spans="1:7">
      <c r="A743" s="4" t="s">
        <v>1092</v>
      </c>
      <c r="B743" s="4" t="s">
        <v>56</v>
      </c>
      <c r="C743" s="6" t="n">
        <v>738</v>
      </c>
    </row>
    <row r="744" spans="1:7">
      <c r="A744" s="4" t="s">
        <v>1094</v>
      </c>
      <c r="C744" s="4" t="s">
        <v>1124</v>
      </c>
    </row>
    <row r="745" spans="1:7">
      <c r="A745" s="4" t="s">
        <v>1096</v>
      </c>
      <c r="C745" s="4" t="s">
        <v>1095</v>
      </c>
    </row>
    <row r="746" spans="1:7">
      <c r="A746" s="4" t="s">
        <v>1196</v>
      </c>
    </row>
    <row r="747" spans="1:7">
      <c r="A747" s="3" t="s">
        <v>1085</v>
      </c>
    </row>
    <row r="748" spans="1:7">
      <c r="A748" s="4" t="s">
        <v>1086</v>
      </c>
      <c r="C748" s="6" t="n">
        <v>0</v>
      </c>
    </row>
    <row r="749" spans="1:7">
      <c r="A749" s="4" t="s">
        <v>1087</v>
      </c>
      <c r="C749" s="5" t="n">
        <v>280</v>
      </c>
    </row>
    <row r="750" spans="1:7">
      <c r="A750" s="4" t="s">
        <v>1088</v>
      </c>
      <c r="C750" s="5" t="n">
        <v>4297</v>
      </c>
    </row>
    <row r="751" spans="1:7">
      <c r="A751" s="4" t="s">
        <v>1089</v>
      </c>
      <c r="C751" s="5" t="n">
        <v>707</v>
      </c>
    </row>
    <row r="752" spans="1:7">
      <c r="A752" s="4" t="s">
        <v>1090</v>
      </c>
      <c r="C752" s="5" t="n">
        <v>280</v>
      </c>
    </row>
    <row r="753" spans="1:7">
      <c r="A753" s="4" t="s">
        <v>1091</v>
      </c>
      <c r="C753" s="5" t="n">
        <v>5004</v>
      </c>
    </row>
    <row r="754" spans="1:7">
      <c r="A754" s="4" t="s">
        <v>1092</v>
      </c>
      <c r="B754" s="4" t="s">
        <v>56</v>
      </c>
      <c r="C754" s="6" t="n">
        <v>1798</v>
      </c>
    </row>
    <row r="755" spans="1:7">
      <c r="A755" s="4" t="s">
        <v>1094</v>
      </c>
      <c r="C755" s="4" t="s">
        <v>1120</v>
      </c>
    </row>
    <row r="756" spans="1:7">
      <c r="A756" s="4" t="s">
        <v>1096</v>
      </c>
      <c r="C756" s="4" t="s">
        <v>1150</v>
      </c>
    </row>
    <row r="757" spans="1:7">
      <c r="A757" s="4" t="s">
        <v>1197</v>
      </c>
    </row>
    <row r="758" spans="1:7">
      <c r="A758" s="3" t="s">
        <v>1085</v>
      </c>
    </row>
    <row r="759" spans="1:7">
      <c r="A759" s="4" t="s">
        <v>1086</v>
      </c>
      <c r="C759" s="6" t="n">
        <v>0</v>
      </c>
    </row>
    <row r="760" spans="1:7">
      <c r="A760" s="4" t="s">
        <v>1087</v>
      </c>
      <c r="C760" s="5" t="n">
        <v>460</v>
      </c>
    </row>
    <row r="761" spans="1:7">
      <c r="A761" s="4" t="s">
        <v>1088</v>
      </c>
      <c r="C761" s="5" t="n">
        <v>5467</v>
      </c>
    </row>
    <row r="762" spans="1:7">
      <c r="A762" s="4" t="s">
        <v>1089</v>
      </c>
      <c r="C762" s="5" t="n">
        <v>0</v>
      </c>
    </row>
    <row r="763" spans="1:7">
      <c r="A763" s="4" t="s">
        <v>1090</v>
      </c>
      <c r="C763" s="5" t="n">
        <v>460</v>
      </c>
    </row>
    <row r="764" spans="1:7">
      <c r="A764" s="4" t="s">
        <v>1091</v>
      </c>
      <c r="C764" s="5" t="n">
        <v>5467</v>
      </c>
    </row>
    <row r="765" spans="1:7">
      <c r="A765" s="4" t="s">
        <v>1092</v>
      </c>
      <c r="B765" s="4" t="s">
        <v>56</v>
      </c>
      <c r="C765" s="6" t="n">
        <v>2012</v>
      </c>
    </row>
    <row r="766" spans="1:7">
      <c r="A766" s="4" t="s">
        <v>1094</v>
      </c>
      <c r="C766" s="4" t="s">
        <v>1120</v>
      </c>
    </row>
    <row r="767" spans="1:7">
      <c r="A767" s="4" t="s">
        <v>1096</v>
      </c>
      <c r="C767" s="4" t="s">
        <v>1136</v>
      </c>
    </row>
    <row r="768" spans="1:7">
      <c r="A768" s="4" t="s">
        <v>1198</v>
      </c>
    </row>
    <row r="769" spans="1:7">
      <c r="A769" s="3" t="s">
        <v>1085</v>
      </c>
    </row>
    <row r="770" spans="1:7">
      <c r="A770" s="4" t="s">
        <v>1086</v>
      </c>
      <c r="C770" s="6" t="n">
        <v>0</v>
      </c>
    </row>
    <row r="771" spans="1:7">
      <c r="A771" s="4" t="s">
        <v>1087</v>
      </c>
      <c r="C771" s="5" t="n">
        <v>1700</v>
      </c>
    </row>
    <row r="772" spans="1:7">
      <c r="A772" s="4" t="s">
        <v>1088</v>
      </c>
      <c r="C772" s="5" t="n">
        <v>12554</v>
      </c>
    </row>
    <row r="773" spans="1:7">
      <c r="A773" s="4" t="s">
        <v>1089</v>
      </c>
      <c r="C773" s="5" t="n">
        <v>482</v>
      </c>
    </row>
    <row r="774" spans="1:7">
      <c r="A774" s="4" t="s">
        <v>1090</v>
      </c>
      <c r="C774" s="5" t="n">
        <v>1700</v>
      </c>
    </row>
    <row r="775" spans="1:7">
      <c r="A775" s="4" t="s">
        <v>1091</v>
      </c>
      <c r="C775" s="5" t="n">
        <v>13036</v>
      </c>
    </row>
    <row r="776" spans="1:7">
      <c r="A776" s="4" t="s">
        <v>1092</v>
      </c>
      <c r="B776" s="4" t="s">
        <v>56</v>
      </c>
      <c r="C776" s="6" t="n">
        <v>2388</v>
      </c>
    </row>
    <row r="777" spans="1:7">
      <c r="A777" s="4" t="s">
        <v>1094</v>
      </c>
      <c r="C777" s="4" t="s">
        <v>1107</v>
      </c>
    </row>
    <row r="778" spans="1:7">
      <c r="A778" s="4" t="s">
        <v>1096</v>
      </c>
      <c r="C778" s="4" t="s">
        <v>1199</v>
      </c>
    </row>
    <row r="779" spans="1:7">
      <c r="A779" s="4" t="s">
        <v>1200</v>
      </c>
    </row>
    <row r="780" spans="1:7">
      <c r="A780" s="3" t="s">
        <v>1085</v>
      </c>
    </row>
    <row r="781" spans="1:7">
      <c r="A781" s="4" t="s">
        <v>1086</v>
      </c>
      <c r="C781" s="6" t="n">
        <v>0</v>
      </c>
    </row>
    <row r="782" spans="1:7">
      <c r="A782" s="4" t="s">
        <v>1087</v>
      </c>
      <c r="C782" s="5" t="n">
        <v>1170</v>
      </c>
    </row>
    <row r="783" spans="1:7">
      <c r="A783" s="4" t="s">
        <v>1088</v>
      </c>
      <c r="C783" s="5" t="n">
        <v>19205</v>
      </c>
    </row>
    <row r="784" spans="1:7">
      <c r="A784" s="4" t="s">
        <v>1089</v>
      </c>
      <c r="C784" s="5" t="n">
        <v>172</v>
      </c>
    </row>
    <row r="785" spans="1:7">
      <c r="A785" s="4" t="s">
        <v>1090</v>
      </c>
      <c r="C785" s="5" t="n">
        <v>1170</v>
      </c>
    </row>
    <row r="786" spans="1:7">
      <c r="A786" s="4" t="s">
        <v>1091</v>
      </c>
      <c r="C786" s="5" t="n">
        <v>19377</v>
      </c>
    </row>
    <row r="787" spans="1:7">
      <c r="A787" s="4" t="s">
        <v>1092</v>
      </c>
      <c r="B787" s="4" t="s">
        <v>56</v>
      </c>
      <c r="C787" s="6" t="n">
        <v>3012</v>
      </c>
    </row>
    <row r="788" spans="1:7">
      <c r="A788" s="4" t="s">
        <v>1094</v>
      </c>
      <c r="C788" s="4" t="s">
        <v>1107</v>
      </c>
    </row>
    <row r="789" spans="1:7">
      <c r="A789" s="4" t="s">
        <v>1096</v>
      </c>
      <c r="C789" s="4" t="s">
        <v>1201</v>
      </c>
    </row>
    <row r="790" spans="1:7">
      <c r="A790" s="4" t="s">
        <v>1202</v>
      </c>
    </row>
    <row r="791" spans="1:7">
      <c r="A791" s="3" t="s">
        <v>1085</v>
      </c>
    </row>
    <row r="792" spans="1:7">
      <c r="A792" s="4" t="s">
        <v>1086</v>
      </c>
      <c r="C792" s="6" t="n">
        <v>0</v>
      </c>
    </row>
    <row r="793" spans="1:7">
      <c r="A793" s="4" t="s">
        <v>1087</v>
      </c>
      <c r="C793" s="5" t="n">
        <v>3860</v>
      </c>
    </row>
    <row r="794" spans="1:7">
      <c r="A794" s="4" t="s">
        <v>1088</v>
      </c>
      <c r="C794" s="5" t="n">
        <v>31722</v>
      </c>
    </row>
    <row r="795" spans="1:7">
      <c r="A795" s="4" t="s">
        <v>1089</v>
      </c>
      <c r="C795" s="5" t="n">
        <v>84</v>
      </c>
    </row>
    <row r="796" spans="1:7">
      <c r="A796" s="4" t="s">
        <v>1090</v>
      </c>
      <c r="C796" s="5" t="n">
        <v>3860</v>
      </c>
    </row>
    <row r="797" spans="1:7">
      <c r="A797" s="4" t="s">
        <v>1091</v>
      </c>
      <c r="C797" s="5" t="n">
        <v>31805</v>
      </c>
    </row>
    <row r="798" spans="1:7">
      <c r="A798" s="4" t="s">
        <v>1092</v>
      </c>
      <c r="B798" s="4" t="s">
        <v>56</v>
      </c>
      <c r="C798" s="6" t="n">
        <v>1518</v>
      </c>
    </row>
    <row r="799" spans="1:7">
      <c r="A799" s="4" t="s">
        <v>1094</v>
      </c>
      <c r="C799" s="4" t="s">
        <v>1133</v>
      </c>
    </row>
    <row r="800" spans="1:7">
      <c r="A800" s="4" t="s">
        <v>1096</v>
      </c>
      <c r="C800" s="4" t="s">
        <v>1134</v>
      </c>
    </row>
    <row r="801" spans="1:7">
      <c r="A801" s="4" t="s">
        <v>1203</v>
      </c>
    </row>
    <row r="802" spans="1:7">
      <c r="A802" s="3" t="s">
        <v>1085</v>
      </c>
    </row>
    <row r="803" spans="1:7">
      <c r="A803" s="4" t="s">
        <v>1086</v>
      </c>
      <c r="C803" s="6" t="n">
        <v>8082</v>
      </c>
    </row>
    <row r="804" spans="1:7">
      <c r="A804" s="4" t="s">
        <v>1087</v>
      </c>
      <c r="C804" s="5" t="n">
        <v>7623</v>
      </c>
    </row>
    <row r="805" spans="1:7">
      <c r="A805" s="4" t="s">
        <v>1088</v>
      </c>
      <c r="C805" s="5" t="n">
        <v>13844</v>
      </c>
    </row>
    <row r="806" spans="1:7">
      <c r="A806" s="4" t="s">
        <v>1089</v>
      </c>
      <c r="C806" s="5" t="n">
        <v>660</v>
      </c>
    </row>
    <row r="807" spans="1:7">
      <c r="A807" s="4" t="s">
        <v>1090</v>
      </c>
      <c r="C807" s="5" t="n">
        <v>7858</v>
      </c>
    </row>
    <row r="808" spans="1:7">
      <c r="A808" s="4" t="s">
        <v>1091</v>
      </c>
      <c r="C808" s="5" t="n">
        <v>14270</v>
      </c>
    </row>
    <row r="809" spans="1:7">
      <c r="A809" s="4" t="s">
        <v>1092</v>
      </c>
      <c r="B809" s="4" t="s">
        <v>56</v>
      </c>
      <c r="C809" s="6" t="n">
        <v>869</v>
      </c>
    </row>
    <row r="810" spans="1:7">
      <c r="A810" s="4" t="s">
        <v>1094</v>
      </c>
      <c r="C810" s="4" t="s">
        <v>1095</v>
      </c>
    </row>
    <row r="811" spans="1:7">
      <c r="A811" s="4" t="s">
        <v>1096</v>
      </c>
      <c r="C811" s="4" t="s">
        <v>1139</v>
      </c>
    </row>
    <row r="812" spans="1:7">
      <c r="A812" s="4" t="s">
        <v>1204</v>
      </c>
    </row>
    <row r="813" spans="1:7">
      <c r="A813" s="3" t="s">
        <v>1085</v>
      </c>
    </row>
    <row r="814" spans="1:7">
      <c r="A814" s="4" t="s">
        <v>1086</v>
      </c>
      <c r="C814" s="6" t="n">
        <v>16716</v>
      </c>
    </row>
    <row r="815" spans="1:7">
      <c r="A815" s="4" t="s">
        <v>1087</v>
      </c>
      <c r="C815" s="5" t="n">
        <v>2341</v>
      </c>
    </row>
    <row r="816" spans="1:7">
      <c r="A816" s="4" t="s">
        <v>1088</v>
      </c>
      <c r="C816" s="5" t="n">
        <v>42768</v>
      </c>
    </row>
    <row r="817" spans="1:7">
      <c r="A817" s="4" t="s">
        <v>1089</v>
      </c>
      <c r="C817" s="5" t="n">
        <v>1408</v>
      </c>
    </row>
    <row r="818" spans="1:7">
      <c r="A818" s="4" t="s">
        <v>1090</v>
      </c>
      <c r="C818" s="5" t="n">
        <v>2413</v>
      </c>
    </row>
    <row r="819" spans="1:7">
      <c r="A819" s="4" t="s">
        <v>1091</v>
      </c>
      <c r="C819" s="5" t="n">
        <v>44105</v>
      </c>
    </row>
    <row r="820" spans="1:7">
      <c r="A820" s="4" t="s">
        <v>1092</v>
      </c>
      <c r="B820" s="4" t="s">
        <v>56</v>
      </c>
      <c r="C820" s="6" t="n">
        <v>2549</v>
      </c>
    </row>
    <row r="821" spans="1:7">
      <c r="A821" s="4" t="s">
        <v>1094</v>
      </c>
      <c r="C821" s="4" t="s">
        <v>1095</v>
      </c>
    </row>
    <row r="822" spans="1:7">
      <c r="A822" s="4" t="s">
        <v>1096</v>
      </c>
      <c r="C822" s="4" t="s">
        <v>1205</v>
      </c>
    </row>
    <row r="823" spans="1:7">
      <c r="A823" s="4" t="s">
        <v>1206</v>
      </c>
    </row>
    <row r="824" spans="1:7">
      <c r="A824" s="3" t="s">
        <v>1085</v>
      </c>
    </row>
    <row r="825" spans="1:7">
      <c r="A825" s="4" t="s">
        <v>1086</v>
      </c>
      <c r="C825" s="6" t="n">
        <v>27724</v>
      </c>
    </row>
    <row r="826" spans="1:7">
      <c r="A826" s="4" t="s">
        <v>1087</v>
      </c>
      <c r="C826" s="5" t="n">
        <v>4569</v>
      </c>
    </row>
    <row r="827" spans="1:7">
      <c r="A827" s="4" t="s">
        <v>1088</v>
      </c>
      <c r="C827" s="5" t="n">
        <v>70199</v>
      </c>
    </row>
    <row r="828" spans="1:7">
      <c r="A828" s="4" t="s">
        <v>1089</v>
      </c>
      <c r="C828" s="5" t="n">
        <v>2300</v>
      </c>
    </row>
    <row r="829" spans="1:7">
      <c r="A829" s="4" t="s">
        <v>1090</v>
      </c>
      <c r="C829" s="5" t="n">
        <v>4709</v>
      </c>
    </row>
    <row r="830" spans="1:7">
      <c r="A830" s="4" t="s">
        <v>1091</v>
      </c>
      <c r="C830" s="5" t="n">
        <v>72358</v>
      </c>
    </row>
    <row r="831" spans="1:7">
      <c r="A831" s="4" t="s">
        <v>1092</v>
      </c>
      <c r="B831" s="4" t="s">
        <v>56</v>
      </c>
      <c r="C831" s="6" t="n">
        <v>4144</v>
      </c>
    </row>
    <row r="832" spans="1:7">
      <c r="A832" s="4" t="s">
        <v>1094</v>
      </c>
      <c r="C832" s="4" t="s">
        <v>1095</v>
      </c>
    </row>
    <row r="833" spans="1:7">
      <c r="A833" s="4" t="s">
        <v>1096</v>
      </c>
      <c r="C833" s="4" t="s">
        <v>1134</v>
      </c>
    </row>
    <row r="834" spans="1:7">
      <c r="A834" s="4" t="s">
        <v>1207</v>
      </c>
    </row>
    <row r="835" spans="1:7">
      <c r="A835" s="3" t="s">
        <v>1085</v>
      </c>
    </row>
    <row r="836" spans="1:7">
      <c r="A836" s="4" t="s">
        <v>1086</v>
      </c>
      <c r="C836" s="6" t="n">
        <v>0</v>
      </c>
    </row>
    <row r="837" spans="1:7">
      <c r="A837" s="4" t="s">
        <v>1087</v>
      </c>
      <c r="C837" s="5" t="n">
        <v>820</v>
      </c>
    </row>
    <row r="838" spans="1:7">
      <c r="A838" s="4" t="s">
        <v>1088</v>
      </c>
      <c r="C838" s="5" t="n">
        <v>8201</v>
      </c>
    </row>
    <row r="839" spans="1:7">
      <c r="A839" s="4" t="s">
        <v>1089</v>
      </c>
      <c r="C839" s="5" t="n">
        <v>263</v>
      </c>
    </row>
    <row r="840" spans="1:7">
      <c r="A840" s="4" t="s">
        <v>1090</v>
      </c>
      <c r="C840" s="5" t="n">
        <v>820</v>
      </c>
    </row>
    <row r="841" spans="1:7">
      <c r="A841" s="4" t="s">
        <v>1091</v>
      </c>
      <c r="C841" s="5" t="n">
        <v>8464</v>
      </c>
    </row>
    <row r="842" spans="1:7">
      <c r="A842" s="4" t="s">
        <v>1092</v>
      </c>
      <c r="B842" s="4" t="s">
        <v>56</v>
      </c>
      <c r="C842" s="6" t="n">
        <v>5743</v>
      </c>
    </row>
    <row r="843" spans="1:7">
      <c r="A843" s="4" t="s">
        <v>1094</v>
      </c>
      <c r="C843" s="4" t="s">
        <v>1104</v>
      </c>
    </row>
    <row r="844" spans="1:7">
      <c r="A844" s="4" t="s">
        <v>1096</v>
      </c>
      <c r="C844" s="4" t="s">
        <v>1105</v>
      </c>
    </row>
    <row r="845" spans="1:7">
      <c r="A845" s="4" t="s">
        <v>1208</v>
      </c>
    </row>
    <row r="846" spans="1:7">
      <c r="A846" s="3" t="s">
        <v>1085</v>
      </c>
    </row>
    <row r="847" spans="1:7">
      <c r="A847" s="4" t="s">
        <v>1086</v>
      </c>
      <c r="C847" s="6" t="n">
        <v>0</v>
      </c>
    </row>
    <row r="848" spans="1:7">
      <c r="A848" s="4" t="s">
        <v>1087</v>
      </c>
      <c r="C848" s="5" t="n">
        <v>300</v>
      </c>
    </row>
    <row r="849" spans="1:7">
      <c r="A849" s="4" t="s">
        <v>1088</v>
      </c>
      <c r="C849" s="5" t="n">
        <v>2098</v>
      </c>
    </row>
    <row r="850" spans="1:7">
      <c r="A850" s="4" t="s">
        <v>1089</v>
      </c>
      <c r="C850" s="5" t="n">
        <v>0</v>
      </c>
    </row>
    <row r="851" spans="1:7">
      <c r="A851" s="4" t="s">
        <v>1090</v>
      </c>
      <c r="C851" s="5" t="n">
        <v>300</v>
      </c>
    </row>
    <row r="852" spans="1:7">
      <c r="A852" s="4" t="s">
        <v>1091</v>
      </c>
      <c r="C852" s="5" t="n">
        <v>2098</v>
      </c>
    </row>
    <row r="853" spans="1:7">
      <c r="A853" s="4" t="s">
        <v>1092</v>
      </c>
      <c r="B853" s="4" t="s">
        <v>56</v>
      </c>
      <c r="C853" s="6" t="n">
        <v>1016</v>
      </c>
    </row>
    <row r="854" spans="1:7">
      <c r="A854" s="4" t="s">
        <v>1094</v>
      </c>
      <c r="C854" s="4" t="s">
        <v>1097</v>
      </c>
    </row>
    <row r="855" spans="1:7">
      <c r="A855" s="4" t="s">
        <v>1096</v>
      </c>
      <c r="C855" s="4" t="s">
        <v>1097</v>
      </c>
    </row>
    <row r="856" spans="1:7">
      <c r="A856" s="4" t="s">
        <v>1209</v>
      </c>
    </row>
    <row r="857" spans="1:7">
      <c r="A857" s="3" t="s">
        <v>1085</v>
      </c>
    </row>
    <row r="858" spans="1:7">
      <c r="A858" s="4" t="s">
        <v>1086</v>
      </c>
      <c r="C858" s="6" t="n">
        <v>0</v>
      </c>
    </row>
    <row r="859" spans="1:7">
      <c r="A859" s="4" t="s">
        <v>1087</v>
      </c>
      <c r="C859" s="5" t="n">
        <v>530</v>
      </c>
    </row>
    <row r="860" spans="1:7">
      <c r="A860" s="4" t="s">
        <v>1088</v>
      </c>
      <c r="C860" s="5" t="n">
        <v>3281</v>
      </c>
    </row>
    <row r="861" spans="1:7">
      <c r="A861" s="4" t="s">
        <v>1089</v>
      </c>
      <c r="C861" s="5" t="n">
        <v>0</v>
      </c>
    </row>
    <row r="862" spans="1:7">
      <c r="A862" s="4" t="s">
        <v>1090</v>
      </c>
      <c r="C862" s="5" t="n">
        <v>530</v>
      </c>
    </row>
    <row r="863" spans="1:7">
      <c r="A863" s="4" t="s">
        <v>1091</v>
      </c>
      <c r="C863" s="5" t="n">
        <v>3281</v>
      </c>
    </row>
    <row r="864" spans="1:7">
      <c r="A864" s="4" t="s">
        <v>1092</v>
      </c>
      <c r="B864" s="4" t="s">
        <v>56</v>
      </c>
      <c r="C864" s="6" t="n">
        <v>1318</v>
      </c>
    </row>
    <row r="865" spans="1:7">
      <c r="A865" s="4" t="s">
        <v>1094</v>
      </c>
      <c r="C865" s="4" t="s">
        <v>1104</v>
      </c>
    </row>
    <row r="866" spans="1:7">
      <c r="A866" s="4" t="s">
        <v>1096</v>
      </c>
      <c r="C866" s="4" t="s">
        <v>1150</v>
      </c>
    </row>
    <row r="867" spans="1:7">
      <c r="A867" s="4" t="s">
        <v>1210</v>
      </c>
    </row>
    <row r="868" spans="1:7">
      <c r="A868" s="3" t="s">
        <v>1085</v>
      </c>
    </row>
    <row r="869" spans="1:7">
      <c r="A869" s="4" t="s">
        <v>1086</v>
      </c>
      <c r="C869" s="6" t="n">
        <v>8716</v>
      </c>
    </row>
    <row r="870" spans="1:7">
      <c r="A870" s="4" t="s">
        <v>1087</v>
      </c>
      <c r="C870" s="5" t="n">
        <v>760</v>
      </c>
    </row>
    <row r="871" spans="1:7">
      <c r="A871" s="4" t="s">
        <v>1088</v>
      </c>
      <c r="C871" s="5" t="n">
        <v>18868</v>
      </c>
    </row>
    <row r="872" spans="1:7">
      <c r="A872" s="4" t="s">
        <v>1089</v>
      </c>
      <c r="C872" s="5" t="n">
        <v>0</v>
      </c>
    </row>
    <row r="873" spans="1:7">
      <c r="A873" s="4" t="s">
        <v>1090</v>
      </c>
      <c r="C873" s="5" t="n">
        <v>760</v>
      </c>
    </row>
    <row r="874" spans="1:7">
      <c r="A874" s="4" t="s">
        <v>1091</v>
      </c>
      <c r="C874" s="5" t="n">
        <v>18868</v>
      </c>
    </row>
    <row r="875" spans="1:7">
      <c r="A875" s="4" t="s">
        <v>1092</v>
      </c>
      <c r="B875" s="4" t="s">
        <v>56</v>
      </c>
      <c r="C875" s="6" t="n">
        <v>2273</v>
      </c>
    </row>
    <row r="876" spans="1:7">
      <c r="A876" s="4" t="s">
        <v>1094</v>
      </c>
      <c r="C876" s="4" t="s">
        <v>1124</v>
      </c>
    </row>
    <row r="877" spans="1:7">
      <c r="A877" s="4" t="s">
        <v>1096</v>
      </c>
      <c r="C877" s="4" t="s">
        <v>1162</v>
      </c>
    </row>
    <row r="878" spans="1:7">
      <c r="A878" s="4" t="s">
        <v>1211</v>
      </c>
    </row>
    <row r="879" spans="1:7">
      <c r="A879" s="3" t="s">
        <v>1085</v>
      </c>
    </row>
    <row r="880" spans="1:7">
      <c r="A880" s="4" t="s">
        <v>1086</v>
      </c>
      <c r="C880" s="6" t="n">
        <v>0</v>
      </c>
    </row>
    <row r="881" spans="1:7">
      <c r="A881" s="4" t="s">
        <v>1087</v>
      </c>
      <c r="C881" s="5" t="n">
        <v>1440</v>
      </c>
    </row>
    <row r="882" spans="1:7">
      <c r="A882" s="4" t="s">
        <v>1088</v>
      </c>
      <c r="C882" s="5" t="n">
        <v>17002</v>
      </c>
    </row>
    <row r="883" spans="1:7">
      <c r="A883" s="4" t="s">
        <v>1089</v>
      </c>
      <c r="C883" s="5" t="n">
        <v>1673</v>
      </c>
    </row>
    <row r="884" spans="1:7">
      <c r="A884" s="4" t="s">
        <v>1090</v>
      </c>
      <c r="C884" s="5" t="n">
        <v>1440</v>
      </c>
    </row>
    <row r="885" spans="1:7">
      <c r="A885" s="4" t="s">
        <v>1091</v>
      </c>
      <c r="C885" s="5" t="n">
        <v>18675</v>
      </c>
    </row>
    <row r="886" spans="1:7">
      <c r="A886" s="4" t="s">
        <v>1092</v>
      </c>
      <c r="B886" s="4" t="s">
        <v>56</v>
      </c>
      <c r="C886" s="6" t="n">
        <v>1232</v>
      </c>
    </row>
    <row r="887" spans="1:7">
      <c r="A887" s="4" t="s">
        <v>1094</v>
      </c>
      <c r="C887" s="4" t="s">
        <v>1095</v>
      </c>
    </row>
    <row r="888" spans="1:7">
      <c r="A888" s="4" t="s">
        <v>1096</v>
      </c>
      <c r="C888" s="4" t="s">
        <v>1155</v>
      </c>
    </row>
    <row r="889" spans="1:7">
      <c r="A889" s="4" t="s">
        <v>1212</v>
      </c>
    </row>
    <row r="890" spans="1:7">
      <c r="A890" s="3" t="s">
        <v>1085</v>
      </c>
    </row>
    <row r="891" spans="1:7">
      <c r="A891" s="4" t="s">
        <v>1086</v>
      </c>
      <c r="C891" s="6" t="n">
        <v>0</v>
      </c>
    </row>
    <row r="892" spans="1:7">
      <c r="A892" s="4" t="s">
        <v>1087</v>
      </c>
      <c r="C892" s="5" t="n">
        <v>1700</v>
      </c>
    </row>
    <row r="893" spans="1:7">
      <c r="A893" s="4" t="s">
        <v>1088</v>
      </c>
      <c r="C893" s="5" t="n">
        <v>19491</v>
      </c>
    </row>
    <row r="894" spans="1:7">
      <c r="A894" s="4" t="s">
        <v>1089</v>
      </c>
      <c r="C894" s="5" t="n">
        <v>0</v>
      </c>
    </row>
    <row r="895" spans="1:7">
      <c r="A895" s="4" t="s">
        <v>1090</v>
      </c>
      <c r="C895" s="5" t="n">
        <v>1700</v>
      </c>
    </row>
    <row r="896" spans="1:7">
      <c r="A896" s="4" t="s">
        <v>1091</v>
      </c>
      <c r="C896" s="5" t="n">
        <v>19491</v>
      </c>
    </row>
    <row r="897" spans="1:7">
      <c r="A897" s="4" t="s">
        <v>1092</v>
      </c>
      <c r="B897" s="4" t="s">
        <v>56</v>
      </c>
      <c r="C897" s="6" t="n">
        <v>872</v>
      </c>
    </row>
    <row r="898" spans="1:7">
      <c r="A898" s="4" t="s">
        <v>1094</v>
      </c>
      <c r="C898" s="4" t="s">
        <v>1133</v>
      </c>
    </row>
    <row r="899" spans="1:7">
      <c r="A899" s="4" t="s">
        <v>1096</v>
      </c>
      <c r="C899" s="4" t="s">
        <v>1133</v>
      </c>
    </row>
    <row r="900" spans="1:7">
      <c r="A900" s="4" t="s">
        <v>1213</v>
      </c>
    </row>
    <row r="901" spans="1:7">
      <c r="A901" s="3" t="s">
        <v>1085</v>
      </c>
    </row>
    <row r="902" spans="1:7">
      <c r="A902" s="4" t="s">
        <v>1086</v>
      </c>
      <c r="C902" s="6" t="n">
        <v>0</v>
      </c>
    </row>
    <row r="903" spans="1:7">
      <c r="A903" s="4" t="s">
        <v>1087</v>
      </c>
      <c r="C903" s="5" t="n">
        <v>4280</v>
      </c>
    </row>
    <row r="904" spans="1:7">
      <c r="A904" s="4" t="s">
        <v>1088</v>
      </c>
      <c r="C904" s="5" t="n">
        <v>31444</v>
      </c>
    </row>
    <row r="905" spans="1:7">
      <c r="A905" s="4" t="s">
        <v>1089</v>
      </c>
      <c r="C905" s="5" t="n">
        <v>861</v>
      </c>
    </row>
    <row r="906" spans="1:7">
      <c r="A906" s="4" t="s">
        <v>1090</v>
      </c>
      <c r="C906" s="5" t="n">
        <v>4280</v>
      </c>
    </row>
    <row r="907" spans="1:7">
      <c r="A907" s="4" t="s">
        <v>1091</v>
      </c>
      <c r="C907" s="5" t="n">
        <v>32305</v>
      </c>
    </row>
    <row r="908" spans="1:7">
      <c r="A908" s="4" t="s">
        <v>1092</v>
      </c>
      <c r="B908" s="4" t="s">
        <v>56</v>
      </c>
      <c r="C908" s="6" t="n">
        <v>2510</v>
      </c>
    </row>
    <row r="909" spans="1:7">
      <c r="A909" s="4" t="s">
        <v>1094</v>
      </c>
      <c r="C909" s="4" t="s">
        <v>1146</v>
      </c>
    </row>
    <row r="910" spans="1:7">
      <c r="A910" s="4" t="s">
        <v>1096</v>
      </c>
      <c r="C910" s="4" t="s">
        <v>1101</v>
      </c>
    </row>
    <row r="911" spans="1:7">
      <c r="A911" s="4" t="s">
        <v>1214</v>
      </c>
    </row>
    <row r="912" spans="1:7">
      <c r="A912" s="3" t="s">
        <v>1085</v>
      </c>
    </row>
    <row r="913" spans="1:7">
      <c r="A913" s="4" t="s">
        <v>1086</v>
      </c>
      <c r="C913" s="6" t="n">
        <v>0</v>
      </c>
    </row>
    <row r="914" spans="1:7">
      <c r="A914" s="4" t="s">
        <v>1087</v>
      </c>
      <c r="C914" s="5" t="n">
        <v>0</v>
      </c>
    </row>
    <row r="915" spans="1:7">
      <c r="A915" s="4" t="s">
        <v>1088</v>
      </c>
      <c r="C915" s="5" t="n">
        <v>0</v>
      </c>
    </row>
    <row r="916" spans="1:7">
      <c r="A916" s="4" t="s">
        <v>1089</v>
      </c>
      <c r="C916" s="5" t="n">
        <v>21559</v>
      </c>
    </row>
    <row r="917" spans="1:7">
      <c r="A917" s="4" t="s">
        <v>1090</v>
      </c>
      <c r="C917" s="5" t="n">
        <v>2010</v>
      </c>
    </row>
    <row r="918" spans="1:7">
      <c r="A918" s="4" t="s">
        <v>1091</v>
      </c>
      <c r="C918" s="5" t="n">
        <v>19549</v>
      </c>
    </row>
    <row r="919" spans="1:7">
      <c r="A919" s="4" t="s">
        <v>1092</v>
      </c>
      <c r="B919" s="4" t="s">
        <v>56</v>
      </c>
      <c r="C919" s="6" t="n">
        <v>133</v>
      </c>
    </row>
    <row r="920" spans="1:7">
      <c r="A920" s="4" t="s">
        <v>1094</v>
      </c>
      <c r="C920" s="4" t="s">
        <v>1095</v>
      </c>
    </row>
    <row r="921" spans="1:7">
      <c r="A921" s="4" t="s">
        <v>1096</v>
      </c>
      <c r="C921" s="4" t="s">
        <v>1123</v>
      </c>
    </row>
    <row r="922" spans="1:7">
      <c r="A922" s="4" t="s">
        <v>1215</v>
      </c>
    </row>
    <row r="923" spans="1:7">
      <c r="A923" s="3" t="s">
        <v>1085</v>
      </c>
    </row>
    <row r="924" spans="1:7">
      <c r="A924" s="4" t="s">
        <v>1086</v>
      </c>
      <c r="C924" s="6" t="n">
        <v>0</v>
      </c>
    </row>
    <row r="925" spans="1:7">
      <c r="A925" s="4" t="s">
        <v>1087</v>
      </c>
      <c r="C925" s="5" t="n">
        <v>520</v>
      </c>
    </row>
    <row r="926" spans="1:7">
      <c r="A926" s="4" t="s">
        <v>1088</v>
      </c>
      <c r="C926" s="5" t="n">
        <v>8238</v>
      </c>
    </row>
    <row r="927" spans="1:7">
      <c r="A927" s="4" t="s">
        <v>1089</v>
      </c>
      <c r="C927" s="5" t="n">
        <v>250</v>
      </c>
    </row>
    <row r="928" spans="1:7">
      <c r="A928" s="4" t="s">
        <v>1090</v>
      </c>
      <c r="C928" s="5" t="n">
        <v>520</v>
      </c>
    </row>
    <row r="929" spans="1:7">
      <c r="A929" s="4" t="s">
        <v>1091</v>
      </c>
      <c r="C929" s="5" t="n">
        <v>8488</v>
      </c>
    </row>
    <row r="930" spans="1:7">
      <c r="A930" s="4" t="s">
        <v>1092</v>
      </c>
      <c r="B930" s="4" t="s">
        <v>56</v>
      </c>
      <c r="C930" s="6" t="n">
        <v>731</v>
      </c>
    </row>
    <row r="931" spans="1:7">
      <c r="A931" s="4" t="s">
        <v>1094</v>
      </c>
      <c r="C931" s="4" t="s">
        <v>1146</v>
      </c>
    </row>
    <row r="932" spans="1:7">
      <c r="A932" s="4" t="s">
        <v>1096</v>
      </c>
      <c r="C932" s="4" t="s">
        <v>1136</v>
      </c>
    </row>
    <row r="933" spans="1:7">
      <c r="A933" s="4" t="s">
        <v>1216</v>
      </c>
    </row>
    <row r="934" spans="1:7">
      <c r="A934" s="3" t="s">
        <v>1085</v>
      </c>
    </row>
    <row r="935" spans="1:7">
      <c r="A935" s="4" t="s">
        <v>1086</v>
      </c>
      <c r="C935" s="6" t="n">
        <v>0</v>
      </c>
    </row>
    <row r="936" spans="1:7">
      <c r="A936" s="4" t="s">
        <v>1087</v>
      </c>
      <c r="C936" s="5" t="n">
        <v>1500</v>
      </c>
    </row>
    <row r="937" spans="1:7">
      <c r="A937" s="4" t="s">
        <v>1088</v>
      </c>
      <c r="C937" s="5" t="n">
        <v>4350</v>
      </c>
    </row>
    <row r="938" spans="1:7">
      <c r="A938" s="4" t="s">
        <v>1089</v>
      </c>
      <c r="C938" s="5" t="n">
        <v>986</v>
      </c>
    </row>
    <row r="939" spans="1:7">
      <c r="A939" s="4" t="s">
        <v>1090</v>
      </c>
      <c r="C939" s="5" t="n">
        <v>1500</v>
      </c>
    </row>
    <row r="940" spans="1:7">
      <c r="A940" s="4" t="s">
        <v>1091</v>
      </c>
      <c r="C940" s="5" t="n">
        <v>5336</v>
      </c>
    </row>
    <row r="941" spans="1:7">
      <c r="A941" s="4" t="s">
        <v>1092</v>
      </c>
      <c r="B941" s="4" t="s">
        <v>56</v>
      </c>
      <c r="C941" s="6" t="n">
        <v>2441</v>
      </c>
    </row>
    <row r="942" spans="1:7">
      <c r="A942" s="4" t="s">
        <v>1094</v>
      </c>
      <c r="C942" s="4" t="s">
        <v>1097</v>
      </c>
    </row>
    <row r="943" spans="1:7">
      <c r="A943" s="4" t="s">
        <v>1096</v>
      </c>
      <c r="C943" s="4" t="s">
        <v>1152</v>
      </c>
    </row>
    <row r="944" spans="1:7">
      <c r="A944" s="4" t="s">
        <v>1217</v>
      </c>
    </row>
    <row r="945" spans="1:7">
      <c r="A945" s="3" t="s">
        <v>1085</v>
      </c>
    </row>
    <row r="946" spans="1:7">
      <c r="A946" s="4" t="s">
        <v>1086</v>
      </c>
      <c r="C946" s="6" t="n">
        <v>0</v>
      </c>
    </row>
    <row r="947" spans="1:7">
      <c r="A947" s="4" t="s">
        <v>1087</v>
      </c>
      <c r="C947" s="5" t="n">
        <v>920</v>
      </c>
    </row>
    <row r="948" spans="1:7">
      <c r="A948" s="4" t="s">
        <v>1088</v>
      </c>
      <c r="C948" s="5" t="n">
        <v>15137</v>
      </c>
    </row>
    <row r="949" spans="1:7">
      <c r="A949" s="4" t="s">
        <v>1089</v>
      </c>
      <c r="C949" s="5" t="n">
        <v>0</v>
      </c>
    </row>
    <row r="950" spans="1:7">
      <c r="A950" s="4" t="s">
        <v>1090</v>
      </c>
      <c r="C950" s="5" t="n">
        <v>920</v>
      </c>
    </row>
    <row r="951" spans="1:7">
      <c r="A951" s="4" t="s">
        <v>1091</v>
      </c>
      <c r="C951" s="5" t="n">
        <v>15137</v>
      </c>
    </row>
    <row r="952" spans="1:7">
      <c r="A952" s="4" t="s">
        <v>1092</v>
      </c>
      <c r="B952" s="4" t="s">
        <v>56</v>
      </c>
      <c r="C952" s="6" t="n">
        <v>970</v>
      </c>
    </row>
    <row r="953" spans="1:7">
      <c r="A953" s="4" t="s">
        <v>1094</v>
      </c>
      <c r="C953" s="4" t="s">
        <v>1095</v>
      </c>
    </row>
    <row r="954" spans="1:7">
      <c r="A954" s="4" t="s">
        <v>1096</v>
      </c>
      <c r="C954" s="4" t="s">
        <v>1146</v>
      </c>
    </row>
    <row r="955" spans="1:7">
      <c r="A955" s="4" t="s">
        <v>1218</v>
      </c>
    </row>
    <row r="956" spans="1:7">
      <c r="A956" s="3" t="s">
        <v>1085</v>
      </c>
    </row>
    <row r="957" spans="1:7">
      <c r="A957" s="4" t="s">
        <v>1086</v>
      </c>
      <c r="C957" s="6" t="n">
        <v>0</v>
      </c>
    </row>
    <row r="958" spans="1:7">
      <c r="A958" s="4" t="s">
        <v>1087</v>
      </c>
      <c r="C958" s="5" t="n">
        <v>2850</v>
      </c>
    </row>
    <row r="959" spans="1:7">
      <c r="A959" s="4" t="s">
        <v>1088</v>
      </c>
      <c r="C959" s="5" t="n">
        <v>27737</v>
      </c>
    </row>
    <row r="960" spans="1:7">
      <c r="A960" s="4" t="s">
        <v>1089</v>
      </c>
      <c r="C960" s="5" t="n">
        <v>20</v>
      </c>
    </row>
    <row r="961" spans="1:7">
      <c r="A961" s="4" t="s">
        <v>1090</v>
      </c>
      <c r="C961" s="5" t="n">
        <v>2850</v>
      </c>
    </row>
    <row r="962" spans="1:7">
      <c r="A962" s="4" t="s">
        <v>1091</v>
      </c>
      <c r="C962" s="5" t="n">
        <v>27757</v>
      </c>
    </row>
    <row r="963" spans="1:7">
      <c r="A963" s="4" t="s">
        <v>1092</v>
      </c>
      <c r="B963" s="4" t="s">
        <v>56</v>
      </c>
      <c r="C963" s="6" t="n">
        <v>4438</v>
      </c>
    </row>
    <row r="964" spans="1:7">
      <c r="A964" s="4" t="s">
        <v>1094</v>
      </c>
      <c r="C964" s="4" t="s">
        <v>1107</v>
      </c>
    </row>
    <row r="965" spans="1:7">
      <c r="A965" s="4" t="s">
        <v>1096</v>
      </c>
      <c r="C965" s="4" t="s">
        <v>1110</v>
      </c>
    </row>
    <row r="966" spans="1:7">
      <c r="A966" s="4" t="s">
        <v>1219</v>
      </c>
    </row>
    <row r="967" spans="1:7">
      <c r="A967" s="3" t="s">
        <v>1085</v>
      </c>
    </row>
    <row r="968" spans="1:7">
      <c r="A968" s="4" t="s">
        <v>1086</v>
      </c>
      <c r="B968" s="4" t="s">
        <v>452</v>
      </c>
      <c r="C968" s="6" t="n">
        <v>0</v>
      </c>
    </row>
    <row r="969" spans="1:7">
      <c r="A969" s="4" t="s">
        <v>1087</v>
      </c>
      <c r="B969" s="4" t="s">
        <v>452</v>
      </c>
      <c r="C969" s="5" t="n">
        <v>600</v>
      </c>
    </row>
    <row r="970" spans="1:7">
      <c r="A970" s="4" t="s">
        <v>1088</v>
      </c>
      <c r="B970" s="4" t="s">
        <v>452</v>
      </c>
      <c r="C970" s="5" t="n">
        <v>14602</v>
      </c>
    </row>
    <row r="971" spans="1:7">
      <c r="A971" s="4" t="s">
        <v>1089</v>
      </c>
      <c r="B971" s="4" t="s">
        <v>452</v>
      </c>
      <c r="C971" s="5" t="n">
        <v>241</v>
      </c>
    </row>
    <row r="972" spans="1:7">
      <c r="A972" s="4" t="s">
        <v>1090</v>
      </c>
      <c r="B972" s="4" t="s">
        <v>452</v>
      </c>
      <c r="C972" s="5" t="n">
        <v>600</v>
      </c>
    </row>
    <row r="973" spans="1:7">
      <c r="A973" s="4" t="s">
        <v>1091</v>
      </c>
      <c r="B973" s="4" t="s">
        <v>452</v>
      </c>
      <c r="C973" s="5" t="n">
        <v>14843</v>
      </c>
    </row>
    <row r="974" spans="1:7">
      <c r="A974" s="4" t="s">
        <v>1092</v>
      </c>
      <c r="B974" s="4" t="s">
        <v>617</v>
      </c>
      <c r="C974" s="6" t="n">
        <v>2402</v>
      </c>
    </row>
    <row r="975" spans="1:7">
      <c r="A975" s="4" t="s">
        <v>1094</v>
      </c>
      <c r="B975" s="4" t="s">
        <v>452</v>
      </c>
      <c r="C975" s="4" t="s">
        <v>1107</v>
      </c>
    </row>
    <row r="976" spans="1:7">
      <c r="A976" s="4" t="s">
        <v>1096</v>
      </c>
      <c r="B976" s="4" t="s">
        <v>452</v>
      </c>
      <c r="C976" s="4" t="s">
        <v>1220</v>
      </c>
    </row>
    <row r="977" spans="1:7">
      <c r="A977" s="4" t="s">
        <v>1221</v>
      </c>
    </row>
    <row r="978" spans="1:7">
      <c r="A978" s="3" t="s">
        <v>1085</v>
      </c>
    </row>
    <row r="979" spans="1:7">
      <c r="A979" s="4" t="s">
        <v>1086</v>
      </c>
      <c r="C979" s="6" t="n">
        <v>0</v>
      </c>
    </row>
    <row r="980" spans="1:7">
      <c r="A980" s="4" t="s">
        <v>1087</v>
      </c>
      <c r="C980" s="5" t="n">
        <v>354</v>
      </c>
    </row>
    <row r="981" spans="1:7">
      <c r="A981" s="4" t="s">
        <v>1088</v>
      </c>
      <c r="C981" s="5" t="n">
        <v>2646</v>
      </c>
    </row>
    <row r="982" spans="1:7">
      <c r="A982" s="4" t="s">
        <v>1089</v>
      </c>
      <c r="C982" s="5" t="n">
        <v>783</v>
      </c>
    </row>
    <row r="983" spans="1:7">
      <c r="A983" s="4" t="s">
        <v>1090</v>
      </c>
      <c r="C983" s="5" t="n">
        <v>354</v>
      </c>
    </row>
    <row r="984" spans="1:7">
      <c r="A984" s="4" t="s">
        <v>1091</v>
      </c>
      <c r="C984" s="5" t="n">
        <v>3429</v>
      </c>
    </row>
    <row r="985" spans="1:7">
      <c r="A985" s="4" t="s">
        <v>1092</v>
      </c>
      <c r="B985" s="4" t="s">
        <v>56</v>
      </c>
      <c r="C985" s="6" t="n">
        <v>1348</v>
      </c>
    </row>
    <row r="986" spans="1:7">
      <c r="A986" s="4" t="s">
        <v>1094</v>
      </c>
      <c r="C986" s="4" t="s">
        <v>1104</v>
      </c>
    </row>
    <row r="987" spans="1:7">
      <c r="A987" s="4" t="s">
        <v>1096</v>
      </c>
      <c r="C987" s="4" t="s">
        <v>1136</v>
      </c>
    </row>
    <row r="988" spans="1:7">
      <c r="A988" s="4" t="s">
        <v>1222</v>
      </c>
    </row>
    <row r="989" spans="1:7">
      <c r="A989" s="3" t="s">
        <v>1085</v>
      </c>
    </row>
    <row r="990" spans="1:7">
      <c r="A990" s="4" t="s">
        <v>1086</v>
      </c>
      <c r="C990" s="6" t="n">
        <v>0</v>
      </c>
    </row>
    <row r="991" spans="1:7">
      <c r="A991" s="4" t="s">
        <v>1087</v>
      </c>
      <c r="C991" s="5" t="n">
        <v>230</v>
      </c>
    </row>
    <row r="992" spans="1:7">
      <c r="A992" s="4" t="s">
        <v>1088</v>
      </c>
      <c r="C992" s="5" t="n">
        <v>22834</v>
      </c>
    </row>
    <row r="993" spans="1:7">
      <c r="A993" s="4" t="s">
        <v>1089</v>
      </c>
      <c r="C993" s="5" t="n">
        <v>62</v>
      </c>
    </row>
    <row r="994" spans="1:7">
      <c r="A994" s="4" t="s">
        <v>1090</v>
      </c>
      <c r="C994" s="5" t="n">
        <v>230</v>
      </c>
    </row>
    <row r="995" spans="1:7">
      <c r="A995" s="4" t="s">
        <v>1091</v>
      </c>
      <c r="C995" s="5" t="n">
        <v>22896</v>
      </c>
    </row>
    <row r="996" spans="1:7">
      <c r="A996" s="4" t="s">
        <v>1092</v>
      </c>
      <c r="B996" s="4" t="s">
        <v>56</v>
      </c>
      <c r="C996" s="6" t="n">
        <v>3471</v>
      </c>
    </row>
    <row r="997" spans="1:7">
      <c r="A997" s="4" t="s">
        <v>1094</v>
      </c>
      <c r="C997" s="4" t="s">
        <v>1107</v>
      </c>
    </row>
    <row r="998" spans="1:7">
      <c r="A998" s="4" t="s">
        <v>1096</v>
      </c>
      <c r="C998" s="4" t="s">
        <v>1136</v>
      </c>
    </row>
    <row r="999" spans="1:7">
      <c r="A999" s="4" t="s">
        <v>1223</v>
      </c>
    </row>
    <row r="1000" spans="1:7">
      <c r="A1000" s="3" t="s">
        <v>1085</v>
      </c>
    </row>
    <row r="1001" spans="1:7">
      <c r="A1001" s="4" t="s">
        <v>1086</v>
      </c>
      <c r="C1001" s="6" t="n">
        <v>0</v>
      </c>
    </row>
    <row r="1002" spans="1:7">
      <c r="A1002" s="4" t="s">
        <v>1087</v>
      </c>
      <c r="C1002" s="5" t="n">
        <v>440</v>
      </c>
    </row>
    <row r="1003" spans="1:7">
      <c r="A1003" s="4" t="s">
        <v>1088</v>
      </c>
      <c r="C1003" s="5" t="n">
        <v>17575</v>
      </c>
    </row>
    <row r="1004" spans="1:7">
      <c r="A1004" s="4" t="s">
        <v>1089</v>
      </c>
      <c r="C1004" s="5" t="n">
        <v>304</v>
      </c>
    </row>
    <row r="1005" spans="1:7">
      <c r="A1005" s="4" t="s">
        <v>1090</v>
      </c>
      <c r="C1005" s="5" t="n">
        <v>440</v>
      </c>
    </row>
    <row r="1006" spans="1:7">
      <c r="A1006" s="4" t="s">
        <v>1091</v>
      </c>
      <c r="C1006" s="5" t="n">
        <v>17879</v>
      </c>
    </row>
    <row r="1007" spans="1:7">
      <c r="A1007" s="4" t="s">
        <v>1092</v>
      </c>
      <c r="B1007" s="4" t="s">
        <v>56</v>
      </c>
      <c r="C1007" s="6" t="n">
        <v>2726</v>
      </c>
    </row>
    <row r="1008" spans="1:7">
      <c r="A1008" s="4" t="s">
        <v>1094</v>
      </c>
      <c r="C1008" s="4" t="s">
        <v>1107</v>
      </c>
    </row>
    <row r="1009" spans="1:7">
      <c r="A1009" s="4" t="s">
        <v>1096</v>
      </c>
      <c r="C1009" s="4" t="s">
        <v>1097</v>
      </c>
    </row>
    <row r="1010" spans="1:7">
      <c r="A1010" s="4" t="s">
        <v>1224</v>
      </c>
    </row>
    <row r="1011" spans="1:7">
      <c r="A1011" s="3" t="s">
        <v>1085</v>
      </c>
    </row>
    <row r="1012" spans="1:7">
      <c r="A1012" s="4" t="s">
        <v>1086</v>
      </c>
      <c r="C1012" s="6" t="n">
        <v>0</v>
      </c>
    </row>
    <row r="1013" spans="1:7">
      <c r="A1013" s="4" t="s">
        <v>1087</v>
      </c>
      <c r="C1013" s="5" t="n">
        <v>320</v>
      </c>
    </row>
    <row r="1014" spans="1:7">
      <c r="A1014" s="4" t="s">
        <v>1088</v>
      </c>
      <c r="C1014" s="5" t="n">
        <v>14039</v>
      </c>
    </row>
    <row r="1015" spans="1:7">
      <c r="A1015" s="4" t="s">
        <v>1089</v>
      </c>
      <c r="C1015" s="5" t="n">
        <v>0</v>
      </c>
    </row>
    <row r="1016" spans="1:7">
      <c r="A1016" s="4" t="s">
        <v>1090</v>
      </c>
      <c r="C1016" s="5" t="n">
        <v>320</v>
      </c>
    </row>
    <row r="1017" spans="1:7">
      <c r="A1017" s="4" t="s">
        <v>1091</v>
      </c>
      <c r="C1017" s="5" t="n">
        <v>14039</v>
      </c>
    </row>
    <row r="1018" spans="1:7">
      <c r="A1018" s="4" t="s">
        <v>1092</v>
      </c>
      <c r="B1018" s="4" t="s">
        <v>56</v>
      </c>
      <c r="C1018" s="6" t="n">
        <v>936</v>
      </c>
    </row>
    <row r="1019" spans="1:7">
      <c r="A1019" s="4" t="s">
        <v>1094</v>
      </c>
      <c r="C1019" s="4" t="s">
        <v>1095</v>
      </c>
    </row>
    <row r="1020" spans="1:7">
      <c r="A1020" s="4" t="s">
        <v>1096</v>
      </c>
      <c r="C1020" s="4" t="s">
        <v>1162</v>
      </c>
    </row>
    <row r="1021" spans="1:7">
      <c r="A1021" s="4" t="s">
        <v>1225</v>
      </c>
    </row>
    <row r="1022" spans="1:7">
      <c r="A1022" s="3" t="s">
        <v>1085</v>
      </c>
    </row>
    <row r="1023" spans="1:7">
      <c r="A1023" s="4" t="s">
        <v>1086</v>
      </c>
      <c r="C1023" s="6" t="n">
        <v>0</v>
      </c>
    </row>
    <row r="1024" spans="1:7">
      <c r="A1024" s="4" t="s">
        <v>1087</v>
      </c>
      <c r="C1024" s="5" t="n">
        <v>1040</v>
      </c>
    </row>
    <row r="1025" spans="1:7">
      <c r="A1025" s="4" t="s">
        <v>1088</v>
      </c>
      <c r="C1025" s="5" t="n">
        <v>10951</v>
      </c>
    </row>
    <row r="1026" spans="1:7">
      <c r="A1026" s="4" t="s">
        <v>1089</v>
      </c>
      <c r="C1026" s="5" t="n">
        <v>1499</v>
      </c>
    </row>
    <row r="1027" spans="1:7">
      <c r="A1027" s="4" t="s">
        <v>1090</v>
      </c>
      <c r="C1027" s="5" t="n">
        <v>1040</v>
      </c>
    </row>
    <row r="1028" spans="1:7">
      <c r="A1028" s="4" t="s">
        <v>1091</v>
      </c>
      <c r="C1028" s="5" t="n">
        <v>12450</v>
      </c>
    </row>
    <row r="1029" spans="1:7">
      <c r="A1029" s="4" t="s">
        <v>1092</v>
      </c>
      <c r="B1029" s="4" t="s">
        <v>56</v>
      </c>
      <c r="C1029" s="6" t="n">
        <v>4016</v>
      </c>
    </row>
    <row r="1030" spans="1:7">
      <c r="A1030" s="4" t="s">
        <v>1094</v>
      </c>
      <c r="C1030" s="4" t="s">
        <v>1120</v>
      </c>
    </row>
    <row r="1031" spans="1:7">
      <c r="A1031" s="4" t="s">
        <v>1096</v>
      </c>
      <c r="C1031" s="4" t="s">
        <v>1136</v>
      </c>
    </row>
    <row r="1032" spans="1:7">
      <c r="A1032" s="4" t="s">
        <v>1226</v>
      </c>
    </row>
    <row r="1033" spans="1:7">
      <c r="A1033" s="3" t="s">
        <v>1085</v>
      </c>
    </row>
    <row r="1034" spans="1:7">
      <c r="A1034" s="4" t="s">
        <v>1086</v>
      </c>
      <c r="C1034" s="6" t="n">
        <v>0</v>
      </c>
    </row>
    <row r="1035" spans="1:7">
      <c r="A1035" s="4" t="s">
        <v>1087</v>
      </c>
      <c r="C1035" s="5" t="n">
        <v>1320</v>
      </c>
    </row>
    <row r="1036" spans="1:7">
      <c r="A1036" s="4" t="s">
        <v>1088</v>
      </c>
      <c r="C1036" s="5" t="n">
        <v>18127</v>
      </c>
    </row>
    <row r="1037" spans="1:7">
      <c r="A1037" s="4" t="s">
        <v>1089</v>
      </c>
      <c r="C1037" s="5" t="n">
        <v>0</v>
      </c>
    </row>
    <row r="1038" spans="1:7">
      <c r="A1038" s="4" t="s">
        <v>1090</v>
      </c>
      <c r="C1038" s="5" t="n">
        <v>1320</v>
      </c>
    </row>
    <row r="1039" spans="1:7">
      <c r="A1039" s="4" t="s">
        <v>1091</v>
      </c>
      <c r="C1039" s="5" t="n">
        <v>18127</v>
      </c>
    </row>
    <row r="1040" spans="1:7">
      <c r="A1040" s="4" t="s">
        <v>1092</v>
      </c>
      <c r="B1040" s="4" t="s">
        <v>56</v>
      </c>
      <c r="C1040" s="6" t="n">
        <v>1177</v>
      </c>
    </row>
    <row r="1041" spans="1:7">
      <c r="A1041" s="4" t="s">
        <v>1094</v>
      </c>
      <c r="C1041" s="4" t="s">
        <v>1095</v>
      </c>
    </row>
    <row r="1042" spans="1:7">
      <c r="A1042" s="4" t="s">
        <v>1096</v>
      </c>
      <c r="C1042" s="4" t="s">
        <v>1162</v>
      </c>
    </row>
    <row r="1043" spans="1:7">
      <c r="A1043" s="4" t="s">
        <v>1227</v>
      </c>
    </row>
    <row r="1044" spans="1:7">
      <c r="A1044" s="3" t="s">
        <v>1085</v>
      </c>
    </row>
    <row r="1045" spans="1:7">
      <c r="A1045" s="4" t="s">
        <v>1086</v>
      </c>
      <c r="C1045" s="6" t="n">
        <v>0</v>
      </c>
    </row>
    <row r="1046" spans="1:7">
      <c r="A1046" s="4" t="s">
        <v>1087</v>
      </c>
      <c r="C1046" s="5" t="n">
        <v>85</v>
      </c>
    </row>
    <row r="1047" spans="1:7">
      <c r="A1047" s="4" t="s">
        <v>1088</v>
      </c>
      <c r="C1047" s="5" t="n">
        <v>1395</v>
      </c>
    </row>
    <row r="1048" spans="1:7">
      <c r="A1048" s="4" t="s">
        <v>1089</v>
      </c>
      <c r="C1048" s="5" t="n">
        <v>0</v>
      </c>
    </row>
    <row r="1049" spans="1:7">
      <c r="A1049" s="4" t="s">
        <v>1090</v>
      </c>
      <c r="C1049" s="5" t="n">
        <v>85</v>
      </c>
    </row>
    <row r="1050" spans="1:7">
      <c r="A1050" s="4" t="s">
        <v>1091</v>
      </c>
      <c r="C1050" s="5" t="n">
        <v>1395</v>
      </c>
    </row>
    <row r="1051" spans="1:7">
      <c r="A1051" s="4" t="s">
        <v>1092</v>
      </c>
      <c r="B1051" s="4" t="s">
        <v>56</v>
      </c>
      <c r="C1051" s="6" t="n">
        <v>766</v>
      </c>
    </row>
    <row r="1052" spans="1:7">
      <c r="A1052" s="4" t="s">
        <v>1094</v>
      </c>
      <c r="C1052" s="4" t="s">
        <v>1152</v>
      </c>
    </row>
    <row r="1053" spans="1:7">
      <c r="A1053" s="4" t="s">
        <v>1096</v>
      </c>
      <c r="C1053" s="4" t="s">
        <v>1152</v>
      </c>
    </row>
    <row r="1054" spans="1:7">
      <c r="A1054" s="4" t="s">
        <v>1228</v>
      </c>
    </row>
    <row r="1055" spans="1:7">
      <c r="A1055" s="3" t="s">
        <v>1085</v>
      </c>
    </row>
    <row r="1056" spans="1:7">
      <c r="A1056" s="4" t="s">
        <v>1086</v>
      </c>
      <c r="C1056" s="6" t="n">
        <v>0</v>
      </c>
    </row>
    <row r="1057" spans="1:7">
      <c r="A1057" s="4" t="s">
        <v>1087</v>
      </c>
      <c r="C1057" s="5" t="n">
        <v>860</v>
      </c>
    </row>
    <row r="1058" spans="1:7">
      <c r="A1058" s="4" t="s">
        <v>1088</v>
      </c>
      <c r="C1058" s="5" t="n">
        <v>6663</v>
      </c>
    </row>
    <row r="1059" spans="1:7">
      <c r="A1059" s="4" t="s">
        <v>1089</v>
      </c>
      <c r="C1059" s="5" t="n">
        <v>157</v>
      </c>
    </row>
    <row r="1060" spans="1:7">
      <c r="A1060" s="4" t="s">
        <v>1090</v>
      </c>
      <c r="C1060" s="5" t="n">
        <v>860</v>
      </c>
    </row>
    <row r="1061" spans="1:7">
      <c r="A1061" s="4" t="s">
        <v>1091</v>
      </c>
      <c r="C1061" s="5" t="n">
        <v>6820</v>
      </c>
    </row>
    <row r="1062" spans="1:7">
      <c r="A1062" s="4" t="s">
        <v>1092</v>
      </c>
      <c r="B1062" s="4" t="s">
        <v>56</v>
      </c>
      <c r="C1062" s="6" t="n">
        <v>1242</v>
      </c>
    </row>
    <row r="1063" spans="1:7">
      <c r="A1063" s="4" t="s">
        <v>1094</v>
      </c>
      <c r="C1063" s="4" t="s">
        <v>1107</v>
      </c>
    </row>
    <row r="1064" spans="1:7">
      <c r="A1064" s="4" t="s">
        <v>1096</v>
      </c>
      <c r="C1064" s="4" t="s">
        <v>1199</v>
      </c>
    </row>
    <row r="1065" spans="1:7">
      <c r="A1065" s="4" t="s">
        <v>1229</v>
      </c>
    </row>
    <row r="1066" spans="1:7">
      <c r="A1066" s="3" t="s">
        <v>1085</v>
      </c>
    </row>
    <row r="1067" spans="1:7">
      <c r="A1067" s="4" t="s">
        <v>1086</v>
      </c>
      <c r="C1067" s="6" t="n">
        <v>14252</v>
      </c>
    </row>
    <row r="1068" spans="1:7">
      <c r="A1068" s="4" t="s">
        <v>1087</v>
      </c>
      <c r="C1068" s="5" t="n">
        <v>2300</v>
      </c>
    </row>
    <row r="1069" spans="1:7">
      <c r="A1069" s="4" t="s">
        <v>1088</v>
      </c>
      <c r="C1069" s="5" t="n">
        <v>31876</v>
      </c>
    </row>
    <row r="1070" spans="1:7">
      <c r="A1070" s="4" t="s">
        <v>1089</v>
      </c>
      <c r="C1070" s="5" t="n">
        <v>589</v>
      </c>
    </row>
    <row r="1071" spans="1:7">
      <c r="A1071" s="4" t="s">
        <v>1090</v>
      </c>
      <c r="C1071" s="5" t="n">
        <v>2300</v>
      </c>
    </row>
    <row r="1072" spans="1:7">
      <c r="A1072" s="4" t="s">
        <v>1091</v>
      </c>
      <c r="C1072" s="5" t="n">
        <v>32465</v>
      </c>
    </row>
    <row r="1073" spans="1:7">
      <c r="A1073" s="4" t="s">
        <v>1092</v>
      </c>
      <c r="B1073" s="4" t="s">
        <v>56</v>
      </c>
      <c r="C1073" s="6" t="n">
        <v>7280</v>
      </c>
    </row>
    <row r="1074" spans="1:7">
      <c r="A1074" s="4" t="s">
        <v>1094</v>
      </c>
      <c r="C1074" s="4" t="s">
        <v>1101</v>
      </c>
    </row>
    <row r="1075" spans="1:7">
      <c r="A1075" s="4" t="s">
        <v>1096</v>
      </c>
      <c r="C1075" s="4" t="s">
        <v>1136</v>
      </c>
    </row>
    <row r="1076" spans="1:7">
      <c r="A1076" s="4" t="s">
        <v>1230</v>
      </c>
    </row>
    <row r="1077" spans="1:7">
      <c r="A1077" s="3" t="s">
        <v>1085</v>
      </c>
    </row>
    <row r="1078" spans="1:7">
      <c r="A1078" s="4" t="s">
        <v>1086</v>
      </c>
      <c r="C1078" s="6" t="n">
        <v>0</v>
      </c>
    </row>
    <row r="1079" spans="1:7">
      <c r="A1079" s="4" t="s">
        <v>1087</v>
      </c>
      <c r="C1079" s="5" t="n">
        <v>155</v>
      </c>
    </row>
    <row r="1080" spans="1:7">
      <c r="A1080" s="4" t="s">
        <v>1088</v>
      </c>
      <c r="C1080" s="5" t="n">
        <v>1427</v>
      </c>
    </row>
    <row r="1081" spans="1:7">
      <c r="A1081" s="4" t="s">
        <v>1089</v>
      </c>
      <c r="C1081" s="5" t="n">
        <v>6130</v>
      </c>
    </row>
    <row r="1082" spans="1:7">
      <c r="A1082" s="4" t="s">
        <v>1090</v>
      </c>
      <c r="C1082" s="5" t="n">
        <v>155</v>
      </c>
    </row>
    <row r="1083" spans="1:7">
      <c r="A1083" s="4" t="s">
        <v>1091</v>
      </c>
      <c r="C1083" s="5" t="n">
        <v>7557</v>
      </c>
    </row>
    <row r="1084" spans="1:7">
      <c r="A1084" s="4" t="s">
        <v>1092</v>
      </c>
      <c r="B1084" s="4" t="s">
        <v>56</v>
      </c>
      <c r="C1084" s="6" t="n">
        <v>1223</v>
      </c>
    </row>
    <row r="1085" spans="1:7">
      <c r="A1085" s="4" t="s">
        <v>1094</v>
      </c>
      <c r="C1085" s="4" t="s">
        <v>1152</v>
      </c>
    </row>
    <row r="1086" spans="1:7">
      <c r="A1086" s="4" t="s">
        <v>1096</v>
      </c>
      <c r="C1086" s="4" t="s">
        <v>1152</v>
      </c>
    </row>
    <row r="1087" spans="1:7">
      <c r="A1087" s="4" t="s">
        <v>1231</v>
      </c>
    </row>
    <row r="1088" spans="1:7">
      <c r="A1088" s="3" t="s">
        <v>1085</v>
      </c>
    </row>
    <row r="1089" spans="1:7">
      <c r="A1089" s="4" t="s">
        <v>1086</v>
      </c>
      <c r="C1089" s="6" t="n">
        <v>0</v>
      </c>
    </row>
    <row r="1090" spans="1:7">
      <c r="A1090" s="4" t="s">
        <v>1087</v>
      </c>
      <c r="C1090" s="5" t="n">
        <v>330</v>
      </c>
    </row>
    <row r="1091" spans="1:7">
      <c r="A1091" s="4" t="s">
        <v>1088</v>
      </c>
      <c r="C1091" s="5" t="n">
        <v>2292</v>
      </c>
    </row>
    <row r="1092" spans="1:7">
      <c r="A1092" s="4" t="s">
        <v>1089</v>
      </c>
      <c r="C1092" s="5" t="n">
        <v>0</v>
      </c>
    </row>
    <row r="1093" spans="1:7">
      <c r="A1093" s="4" t="s">
        <v>1090</v>
      </c>
      <c r="C1093" s="5" t="n">
        <v>330</v>
      </c>
    </row>
    <row r="1094" spans="1:7">
      <c r="A1094" s="4" t="s">
        <v>1091</v>
      </c>
      <c r="C1094" s="5" t="n">
        <v>2292</v>
      </c>
    </row>
    <row r="1095" spans="1:7">
      <c r="A1095" s="4" t="s">
        <v>1092</v>
      </c>
      <c r="B1095" s="4" t="s">
        <v>56</v>
      </c>
      <c r="C1095" s="6" t="n">
        <v>1104</v>
      </c>
    </row>
    <row r="1096" spans="1:7">
      <c r="A1096" s="4" t="s">
        <v>1094</v>
      </c>
      <c r="C1096" s="4" t="s">
        <v>1097</v>
      </c>
    </row>
    <row r="1097" spans="1:7">
      <c r="A1097" s="4" t="s">
        <v>1096</v>
      </c>
      <c r="C1097" s="4" t="s">
        <v>1097</v>
      </c>
    </row>
    <row r="1098" spans="1:7">
      <c r="A1098" s="4" t="s">
        <v>1232</v>
      </c>
    </row>
    <row r="1099" spans="1:7">
      <c r="A1099" s="3" t="s">
        <v>1085</v>
      </c>
    </row>
    <row r="1100" spans="1:7">
      <c r="A1100" s="4" t="s">
        <v>1086</v>
      </c>
      <c r="C1100" s="6" t="n">
        <v>0</v>
      </c>
    </row>
    <row r="1101" spans="1:7">
      <c r="A1101" s="4" t="s">
        <v>1087</v>
      </c>
      <c r="C1101" s="5" t="n">
        <v>520</v>
      </c>
    </row>
    <row r="1102" spans="1:7">
      <c r="A1102" s="4" t="s">
        <v>1088</v>
      </c>
      <c r="C1102" s="5" t="n">
        <v>15733</v>
      </c>
    </row>
    <row r="1103" spans="1:7">
      <c r="A1103" s="4" t="s">
        <v>1089</v>
      </c>
      <c r="C1103" s="5" t="n">
        <v>0</v>
      </c>
    </row>
    <row r="1104" spans="1:7">
      <c r="A1104" s="4" t="s">
        <v>1090</v>
      </c>
      <c r="C1104" s="5" t="n">
        <v>520</v>
      </c>
    </row>
    <row r="1105" spans="1:7">
      <c r="A1105" s="4" t="s">
        <v>1091</v>
      </c>
      <c r="C1105" s="5" t="n">
        <v>15733</v>
      </c>
    </row>
    <row r="1106" spans="1:7">
      <c r="A1106" s="4" t="s">
        <v>1092</v>
      </c>
      <c r="B1106" s="4" t="s">
        <v>56</v>
      </c>
      <c r="C1106" s="6" t="n">
        <v>912</v>
      </c>
    </row>
    <row r="1107" spans="1:7">
      <c r="A1107" s="4" t="s">
        <v>1094</v>
      </c>
      <c r="C1107" s="4" t="s">
        <v>1095</v>
      </c>
    </row>
    <row r="1108" spans="1:7">
      <c r="A1108" s="4" t="s">
        <v>1096</v>
      </c>
      <c r="C1108" s="4" t="s">
        <v>1146</v>
      </c>
    </row>
    <row r="1109" spans="1:7">
      <c r="A1109" s="4" t="s">
        <v>1233</v>
      </c>
    </row>
    <row r="1110" spans="1:7">
      <c r="A1110" s="3" t="s">
        <v>1085</v>
      </c>
    </row>
    <row r="1111" spans="1:7">
      <c r="A1111" s="4" t="s">
        <v>1086</v>
      </c>
      <c r="C1111" s="6" t="n">
        <v>0</v>
      </c>
    </row>
    <row r="1112" spans="1:7">
      <c r="A1112" s="4" t="s">
        <v>1087</v>
      </c>
      <c r="C1112" s="5" t="n">
        <v>520</v>
      </c>
    </row>
    <row r="1113" spans="1:7">
      <c r="A1113" s="4" t="s">
        <v>1088</v>
      </c>
      <c r="C1113" s="5" t="n">
        <v>5369</v>
      </c>
    </row>
    <row r="1114" spans="1:7">
      <c r="A1114" s="4" t="s">
        <v>1089</v>
      </c>
      <c r="C1114" s="5" t="n">
        <v>0</v>
      </c>
    </row>
    <row r="1115" spans="1:7">
      <c r="A1115" s="4" t="s">
        <v>1090</v>
      </c>
      <c r="C1115" s="5" t="n">
        <v>520</v>
      </c>
    </row>
    <row r="1116" spans="1:7">
      <c r="A1116" s="4" t="s">
        <v>1091</v>
      </c>
      <c r="C1116" s="5" t="n">
        <v>5369</v>
      </c>
    </row>
    <row r="1117" spans="1:7">
      <c r="A1117" s="4" t="s">
        <v>1092</v>
      </c>
      <c r="B1117" s="4" t="s">
        <v>56</v>
      </c>
      <c r="C1117" s="6" t="n">
        <v>1379</v>
      </c>
    </row>
    <row r="1118" spans="1:7">
      <c r="A1118" s="4" t="s">
        <v>1094</v>
      </c>
      <c r="C1118" s="4" t="s">
        <v>1139</v>
      </c>
    </row>
    <row r="1119" spans="1:7">
      <c r="A1119" s="4" t="s">
        <v>1096</v>
      </c>
      <c r="C1119" s="4" t="s">
        <v>1141</v>
      </c>
    </row>
    <row r="1120" spans="1:7">
      <c r="A1120" s="4" t="s">
        <v>1234</v>
      </c>
    </row>
    <row r="1121" spans="1:7">
      <c r="A1121" s="3" t="s">
        <v>1085</v>
      </c>
    </row>
    <row r="1122" spans="1:7">
      <c r="A1122" s="4" t="s">
        <v>1086</v>
      </c>
      <c r="C1122" s="6" t="n">
        <v>0</v>
      </c>
    </row>
    <row r="1123" spans="1:7">
      <c r="A1123" s="4" t="s">
        <v>1087</v>
      </c>
      <c r="C1123" s="5" t="n">
        <v>2838</v>
      </c>
    </row>
    <row r="1124" spans="1:7">
      <c r="A1124" s="4" t="s">
        <v>1088</v>
      </c>
      <c r="C1124" s="5" t="n">
        <v>16927</v>
      </c>
    </row>
    <row r="1125" spans="1:7">
      <c r="A1125" s="4" t="s">
        <v>1089</v>
      </c>
      <c r="C1125" s="5" t="n">
        <v>0</v>
      </c>
    </row>
    <row r="1126" spans="1:7">
      <c r="A1126" s="4" t="s">
        <v>1090</v>
      </c>
      <c r="C1126" s="5" t="n">
        <v>2838</v>
      </c>
    </row>
    <row r="1127" spans="1:7">
      <c r="A1127" s="4" t="s">
        <v>1091</v>
      </c>
      <c r="C1127" s="5" t="n">
        <v>16927</v>
      </c>
    </row>
    <row r="1128" spans="1:7">
      <c r="A1128" s="4" t="s">
        <v>1092</v>
      </c>
      <c r="B1128" s="4" t="s">
        <v>56</v>
      </c>
      <c r="C1128" s="6" t="n">
        <v>1041</v>
      </c>
    </row>
    <row r="1129" spans="1:7">
      <c r="A1129" s="4" t="s">
        <v>1094</v>
      </c>
      <c r="C1129" s="4" t="s">
        <v>1095</v>
      </c>
    </row>
    <row r="1130" spans="1:7">
      <c r="A1130" s="4" t="s">
        <v>1096</v>
      </c>
      <c r="C1130" s="4" t="s">
        <v>1201</v>
      </c>
    </row>
    <row r="1131" spans="1:7">
      <c r="A1131" s="4" t="s">
        <v>1235</v>
      </c>
    </row>
    <row r="1132" spans="1:7">
      <c r="A1132" s="3" t="s">
        <v>1085</v>
      </c>
    </row>
    <row r="1133" spans="1:7">
      <c r="A1133" s="4" t="s">
        <v>1086</v>
      </c>
      <c r="C1133" s="6" t="n">
        <v>0</v>
      </c>
    </row>
    <row r="1134" spans="1:7">
      <c r="A1134" s="4" t="s">
        <v>1087</v>
      </c>
      <c r="C1134" s="5" t="n">
        <v>340</v>
      </c>
    </row>
    <row r="1135" spans="1:7">
      <c r="A1135" s="4" t="s">
        <v>1088</v>
      </c>
      <c r="C1135" s="5" t="n">
        <v>4660</v>
      </c>
    </row>
    <row r="1136" spans="1:7">
      <c r="A1136" s="4" t="s">
        <v>1089</v>
      </c>
      <c r="C1136" s="5" t="n">
        <v>120</v>
      </c>
    </row>
    <row r="1137" spans="1:7">
      <c r="A1137" s="4" t="s">
        <v>1090</v>
      </c>
      <c r="C1137" s="5" t="n">
        <v>340</v>
      </c>
    </row>
    <row r="1138" spans="1:7">
      <c r="A1138" s="4" t="s">
        <v>1091</v>
      </c>
      <c r="C1138" s="5" t="n">
        <v>4780</v>
      </c>
    </row>
    <row r="1139" spans="1:7">
      <c r="A1139" s="4" t="s">
        <v>1092</v>
      </c>
      <c r="B1139" s="4" t="s">
        <v>56</v>
      </c>
      <c r="C1139" s="6" t="n">
        <v>700</v>
      </c>
    </row>
    <row r="1140" spans="1:7">
      <c r="A1140" s="4" t="s">
        <v>1094</v>
      </c>
      <c r="C1140" s="4" t="s">
        <v>1107</v>
      </c>
    </row>
    <row r="1141" spans="1:7">
      <c r="A1141" s="4" t="s">
        <v>1096</v>
      </c>
      <c r="C1141" s="4" t="s">
        <v>1139</v>
      </c>
    </row>
    <row r="1142" spans="1:7">
      <c r="A1142" s="4" t="s">
        <v>1236</v>
      </c>
    </row>
    <row r="1143" spans="1:7">
      <c r="A1143" s="3" t="s">
        <v>1085</v>
      </c>
    </row>
    <row r="1144" spans="1:7">
      <c r="A1144" s="4" t="s">
        <v>1086</v>
      </c>
      <c r="C1144" s="6" t="n">
        <v>0</v>
      </c>
    </row>
    <row r="1145" spans="1:7">
      <c r="A1145" s="4" t="s">
        <v>1087</v>
      </c>
      <c r="C1145" s="5" t="n">
        <v>9808</v>
      </c>
    </row>
    <row r="1146" spans="1:7">
      <c r="A1146" s="4" t="s">
        <v>1088</v>
      </c>
      <c r="C1146" s="5" t="n">
        <v>24991</v>
      </c>
    </row>
    <row r="1147" spans="1:7">
      <c r="A1147" s="4" t="s">
        <v>1089</v>
      </c>
      <c r="C1147" s="5" t="n">
        <v>0</v>
      </c>
    </row>
    <row r="1148" spans="1:7">
      <c r="A1148" s="4" t="s">
        <v>1090</v>
      </c>
      <c r="C1148" s="5" t="n">
        <v>9808</v>
      </c>
    </row>
    <row r="1149" spans="1:7">
      <c r="A1149" s="4" t="s">
        <v>1091</v>
      </c>
      <c r="C1149" s="5" t="n">
        <v>24991</v>
      </c>
    </row>
    <row r="1150" spans="1:7">
      <c r="A1150" s="4" t="s">
        <v>1092</v>
      </c>
      <c r="B1150" s="4" t="s">
        <v>56</v>
      </c>
      <c r="C1150" s="6" t="n">
        <v>2232</v>
      </c>
    </row>
    <row r="1151" spans="1:7">
      <c r="A1151" s="4" t="s">
        <v>1094</v>
      </c>
      <c r="C1151" s="4" t="s">
        <v>1146</v>
      </c>
    </row>
    <row r="1152" spans="1:7">
      <c r="A1152" s="4" t="s">
        <v>1096</v>
      </c>
      <c r="C1152" s="4" t="s">
        <v>1146</v>
      </c>
    </row>
    <row r="1153" spans="1:7">
      <c r="A1153" s="4" t="s">
        <v>1237</v>
      </c>
    </row>
    <row r="1154" spans="1:7">
      <c r="A1154" s="3" t="s">
        <v>1085</v>
      </c>
    </row>
    <row r="1155" spans="1:7">
      <c r="A1155" s="4" t="s">
        <v>1086</v>
      </c>
      <c r="C1155" s="6" t="n">
        <v>0</v>
      </c>
    </row>
    <row r="1156" spans="1:7">
      <c r="A1156" s="4" t="s">
        <v>1087</v>
      </c>
      <c r="C1156" s="5" t="n">
        <v>980</v>
      </c>
    </row>
    <row r="1157" spans="1:7">
      <c r="A1157" s="4" t="s">
        <v>1088</v>
      </c>
      <c r="C1157" s="5" t="n">
        <v>4860</v>
      </c>
    </row>
    <row r="1158" spans="1:7">
      <c r="A1158" s="4" t="s">
        <v>1089</v>
      </c>
      <c r="C1158" s="5" t="n">
        <v>532</v>
      </c>
    </row>
    <row r="1159" spans="1:7">
      <c r="A1159" s="4" t="s">
        <v>1090</v>
      </c>
      <c r="C1159" s="5" t="n">
        <v>980</v>
      </c>
    </row>
    <row r="1160" spans="1:7">
      <c r="A1160" s="4" t="s">
        <v>1091</v>
      </c>
      <c r="C1160" s="5" t="n">
        <v>5392</v>
      </c>
    </row>
    <row r="1161" spans="1:7">
      <c r="A1161" s="4" t="s">
        <v>1092</v>
      </c>
      <c r="B1161" s="4" t="s">
        <v>56</v>
      </c>
      <c r="C1161" s="6" t="n">
        <v>1061</v>
      </c>
    </row>
    <row r="1162" spans="1:7">
      <c r="A1162" s="4" t="s">
        <v>1094</v>
      </c>
      <c r="C1162" s="4" t="s">
        <v>1107</v>
      </c>
    </row>
    <row r="1163" spans="1:7">
      <c r="A1163" s="4" t="s">
        <v>1096</v>
      </c>
      <c r="C1163" s="4" t="s">
        <v>1121</v>
      </c>
    </row>
    <row r="1164" spans="1:7">
      <c r="A1164" s="4" t="s">
        <v>1238</v>
      </c>
    </row>
    <row r="1165" spans="1:7">
      <c r="A1165" s="3" t="s">
        <v>1085</v>
      </c>
    </row>
    <row r="1166" spans="1:7">
      <c r="A1166" s="4" t="s">
        <v>1086</v>
      </c>
      <c r="C1166" s="6" t="n">
        <v>0</v>
      </c>
    </row>
    <row r="1167" spans="1:7">
      <c r="A1167" s="4" t="s">
        <v>1087</v>
      </c>
      <c r="C1167" s="5" t="n">
        <v>1050</v>
      </c>
    </row>
    <row r="1168" spans="1:7">
      <c r="A1168" s="4" t="s">
        <v>1088</v>
      </c>
      <c r="C1168" s="5" t="n">
        <v>17082</v>
      </c>
    </row>
    <row r="1169" spans="1:7">
      <c r="A1169" s="4" t="s">
        <v>1089</v>
      </c>
      <c r="C1169" s="5" t="n">
        <v>0</v>
      </c>
    </row>
    <row r="1170" spans="1:7">
      <c r="A1170" s="4" t="s">
        <v>1090</v>
      </c>
      <c r="C1170" s="5" t="n">
        <v>1050</v>
      </c>
    </row>
    <row r="1171" spans="1:7">
      <c r="A1171" s="4" t="s">
        <v>1091</v>
      </c>
      <c r="C1171" s="5" t="n">
        <v>17082</v>
      </c>
    </row>
    <row r="1172" spans="1:7">
      <c r="A1172" s="4" t="s">
        <v>1092</v>
      </c>
      <c r="B1172" s="4" t="s">
        <v>56</v>
      </c>
      <c r="C1172" s="6" t="n">
        <v>0</v>
      </c>
    </row>
    <row r="1173" spans="1:7">
      <c r="A1173" s="4" t="s">
        <v>1094</v>
      </c>
      <c r="C1173" s="4" t="s">
        <v>1123</v>
      </c>
    </row>
    <row r="1174" spans="1:7">
      <c r="A1174" s="4" t="s">
        <v>1096</v>
      </c>
      <c r="C1174" s="4" t="s">
        <v>1146</v>
      </c>
    </row>
    <row r="1175" spans="1:7">
      <c r="A1175" s="4" t="s">
        <v>1239</v>
      </c>
    </row>
    <row r="1176" spans="1:7">
      <c r="A1176" s="3" t="s">
        <v>1085</v>
      </c>
    </row>
    <row r="1177" spans="1:7">
      <c r="A1177" s="4" t="s">
        <v>1086</v>
      </c>
      <c r="C1177" s="6" t="n">
        <v>0</v>
      </c>
    </row>
    <row r="1178" spans="1:7">
      <c r="A1178" s="4" t="s">
        <v>1087</v>
      </c>
      <c r="C1178" s="5" t="n">
        <v>4280</v>
      </c>
    </row>
    <row r="1179" spans="1:7">
      <c r="A1179" s="4" t="s">
        <v>1088</v>
      </c>
      <c r="C1179" s="5" t="n">
        <v>62168</v>
      </c>
    </row>
    <row r="1180" spans="1:7">
      <c r="A1180" s="4" t="s">
        <v>1089</v>
      </c>
      <c r="C1180" s="5" t="n">
        <v>0</v>
      </c>
    </row>
    <row r="1181" spans="1:7">
      <c r="A1181" s="4" t="s">
        <v>1090</v>
      </c>
      <c r="C1181" s="5" t="n">
        <v>4280</v>
      </c>
    </row>
    <row r="1182" spans="1:7">
      <c r="A1182" s="4" t="s">
        <v>1091</v>
      </c>
      <c r="C1182" s="5" t="n">
        <v>62168</v>
      </c>
    </row>
    <row r="1183" spans="1:7">
      <c r="A1183" s="4" t="s">
        <v>1092</v>
      </c>
      <c r="B1183" s="4" t="s">
        <v>56</v>
      </c>
      <c r="C1183" s="6" t="n">
        <v>2132</v>
      </c>
    </row>
    <row r="1184" spans="1:7">
      <c r="A1184" s="4" t="s">
        <v>1094</v>
      </c>
      <c r="C1184" s="4" t="s">
        <v>1133</v>
      </c>
    </row>
    <row r="1185" spans="1:7">
      <c r="A1185" s="4" t="s">
        <v>1096</v>
      </c>
      <c r="C1185" s="4" t="s">
        <v>1102</v>
      </c>
    </row>
    <row r="1186" spans="1:7">
      <c r="A1186" s="4" t="s">
        <v>1240</v>
      </c>
    </row>
    <row r="1187" spans="1:7">
      <c r="A1187" s="3" t="s">
        <v>1085</v>
      </c>
    </row>
    <row r="1188" spans="1:7">
      <c r="A1188" s="4" t="s">
        <v>1086</v>
      </c>
      <c r="C1188" s="6" t="n">
        <v>0</v>
      </c>
    </row>
    <row r="1189" spans="1:7">
      <c r="A1189" s="4" t="s">
        <v>1087</v>
      </c>
      <c r="C1189" s="5" t="n">
        <v>1730</v>
      </c>
    </row>
    <row r="1190" spans="1:7">
      <c r="A1190" s="4" t="s">
        <v>1088</v>
      </c>
      <c r="C1190" s="5" t="n">
        <v>25493</v>
      </c>
    </row>
    <row r="1191" spans="1:7">
      <c r="A1191" s="4" t="s">
        <v>1089</v>
      </c>
      <c r="C1191" s="5" t="n">
        <v>693</v>
      </c>
    </row>
    <row r="1192" spans="1:7">
      <c r="A1192" s="4" t="s">
        <v>1090</v>
      </c>
      <c r="C1192" s="5" t="n">
        <v>1730</v>
      </c>
    </row>
    <row r="1193" spans="1:7">
      <c r="A1193" s="4" t="s">
        <v>1091</v>
      </c>
      <c r="C1193" s="5" t="n">
        <v>26186</v>
      </c>
    </row>
    <row r="1194" spans="1:7">
      <c r="A1194" s="4" t="s">
        <v>1092</v>
      </c>
      <c r="B1194" s="4" t="s">
        <v>56</v>
      </c>
      <c r="C1194" s="6" t="n">
        <v>396</v>
      </c>
    </row>
    <row r="1195" spans="1:7">
      <c r="A1195" s="4" t="s">
        <v>1094</v>
      </c>
      <c r="C1195" s="4" t="s">
        <v>1123</v>
      </c>
    </row>
    <row r="1196" spans="1:7">
      <c r="A1196" s="4" t="s">
        <v>1096</v>
      </c>
      <c r="C1196" s="4" t="s">
        <v>1123</v>
      </c>
    </row>
    <row r="1197" spans="1:7">
      <c r="A1197" s="4" t="s">
        <v>1241</v>
      </c>
    </row>
    <row r="1198" spans="1:7">
      <c r="A1198" s="3" t="s">
        <v>1085</v>
      </c>
    </row>
    <row r="1199" spans="1:7">
      <c r="A1199" s="4" t="s">
        <v>1086</v>
      </c>
      <c r="C1199" s="6" t="n">
        <v>0</v>
      </c>
    </row>
    <row r="1200" spans="1:7">
      <c r="A1200" s="4" t="s">
        <v>1087</v>
      </c>
      <c r="C1200" s="5" t="n">
        <v>780</v>
      </c>
    </row>
    <row r="1201" spans="1:7">
      <c r="A1201" s="4" t="s">
        <v>1088</v>
      </c>
      <c r="C1201" s="5" t="n">
        <v>14733</v>
      </c>
    </row>
    <row r="1202" spans="1:7">
      <c r="A1202" s="4" t="s">
        <v>1089</v>
      </c>
      <c r="C1202" s="5" t="n">
        <v>1244</v>
      </c>
    </row>
    <row r="1203" spans="1:7">
      <c r="A1203" s="4" t="s">
        <v>1090</v>
      </c>
      <c r="C1203" s="5" t="n">
        <v>1028</v>
      </c>
    </row>
    <row r="1204" spans="1:7">
      <c r="A1204" s="4" t="s">
        <v>1091</v>
      </c>
      <c r="C1204" s="5" t="n">
        <v>15729</v>
      </c>
    </row>
    <row r="1205" spans="1:7">
      <c r="A1205" s="4" t="s">
        <v>1092</v>
      </c>
      <c r="B1205" s="4" t="s">
        <v>56</v>
      </c>
      <c r="C1205" s="6" t="n">
        <v>2613</v>
      </c>
    </row>
    <row r="1206" spans="1:7">
      <c r="A1206" s="4" t="s">
        <v>1094</v>
      </c>
      <c r="C1206" s="4" t="s">
        <v>1101</v>
      </c>
    </row>
    <row r="1207" spans="1:7">
      <c r="A1207" s="4" t="s">
        <v>1096</v>
      </c>
      <c r="C1207" s="4" t="s">
        <v>1104</v>
      </c>
    </row>
    <row r="1208" spans="1:7">
      <c r="A1208" s="4" t="s">
        <v>1242</v>
      </c>
    </row>
    <row r="1209" spans="1:7">
      <c r="A1209" s="3" t="s">
        <v>1085</v>
      </c>
    </row>
    <row r="1210" spans="1:7">
      <c r="A1210" s="4" t="s">
        <v>1086</v>
      </c>
      <c r="C1210" s="6" t="n">
        <v>0</v>
      </c>
    </row>
    <row r="1211" spans="1:7">
      <c r="A1211" s="4" t="s">
        <v>1087</v>
      </c>
      <c r="C1211" s="5" t="n">
        <v>341</v>
      </c>
    </row>
    <row r="1212" spans="1:7">
      <c r="A1212" s="4" t="s">
        <v>1088</v>
      </c>
      <c r="C1212" s="5" t="n">
        <v>2295</v>
      </c>
    </row>
    <row r="1213" spans="1:7">
      <c r="A1213" s="4" t="s">
        <v>1089</v>
      </c>
      <c r="C1213" s="5" t="n">
        <v>0</v>
      </c>
    </row>
    <row r="1214" spans="1:7">
      <c r="A1214" s="4" t="s">
        <v>1090</v>
      </c>
      <c r="C1214" s="5" t="n">
        <v>341</v>
      </c>
    </row>
    <row r="1215" spans="1:7">
      <c r="A1215" s="4" t="s">
        <v>1091</v>
      </c>
      <c r="C1215" s="5" t="n">
        <v>2295</v>
      </c>
    </row>
    <row r="1216" spans="1:7">
      <c r="A1216" s="4" t="s">
        <v>1092</v>
      </c>
      <c r="B1216" s="4" t="s">
        <v>56</v>
      </c>
      <c r="C1216" s="6" t="n">
        <v>1112</v>
      </c>
    </row>
    <row r="1217" spans="1:7">
      <c r="A1217" s="4" t="s">
        <v>1094</v>
      </c>
      <c r="C1217" s="4" t="s">
        <v>1115</v>
      </c>
    </row>
    <row r="1218" spans="1:7">
      <c r="A1218" s="4" t="s">
        <v>1096</v>
      </c>
      <c r="C1218" s="4" t="s">
        <v>1115</v>
      </c>
    </row>
    <row r="1219" spans="1:7">
      <c r="A1219" s="4" t="s">
        <v>1243</v>
      </c>
    </row>
    <row r="1220" spans="1:7">
      <c r="A1220" s="3" t="s">
        <v>1085</v>
      </c>
    </row>
    <row r="1221" spans="1:7">
      <c r="A1221" s="4" t="s">
        <v>1086</v>
      </c>
      <c r="C1221" s="6" t="n">
        <v>0</v>
      </c>
    </row>
    <row r="1222" spans="1:7">
      <c r="A1222" s="4" t="s">
        <v>1087</v>
      </c>
      <c r="C1222" s="5" t="n">
        <v>2120</v>
      </c>
    </row>
    <row r="1223" spans="1:7">
      <c r="A1223" s="4" t="s">
        <v>1088</v>
      </c>
      <c r="C1223" s="5" t="n">
        <v>4860</v>
      </c>
    </row>
    <row r="1224" spans="1:7">
      <c r="A1224" s="4" t="s">
        <v>1089</v>
      </c>
      <c r="C1224" s="5" t="n">
        <v>5709</v>
      </c>
    </row>
    <row r="1225" spans="1:7">
      <c r="A1225" s="4" t="s">
        <v>1090</v>
      </c>
      <c r="C1225" s="5" t="n">
        <v>2120</v>
      </c>
    </row>
    <row r="1226" spans="1:7">
      <c r="A1226" s="4" t="s">
        <v>1091</v>
      </c>
      <c r="C1226" s="5" t="n">
        <v>10569</v>
      </c>
    </row>
    <row r="1227" spans="1:7">
      <c r="A1227" s="4" t="s">
        <v>1092</v>
      </c>
      <c r="B1227" s="4" t="s">
        <v>56</v>
      </c>
      <c r="C1227" s="6" t="n">
        <v>4232</v>
      </c>
    </row>
    <row r="1228" spans="1:7">
      <c r="A1228" s="4" t="s">
        <v>1094</v>
      </c>
      <c r="C1228" s="4" t="s">
        <v>1120</v>
      </c>
    </row>
    <row r="1229" spans="1:7">
      <c r="A1229" s="4" t="s">
        <v>1096</v>
      </c>
      <c r="C1229" s="4" t="s">
        <v>1150</v>
      </c>
    </row>
    <row r="1230" spans="1:7">
      <c r="A1230" s="4" t="s">
        <v>1244</v>
      </c>
    </row>
    <row r="1231" spans="1:7">
      <c r="A1231" s="3" t="s">
        <v>1085</v>
      </c>
    </row>
    <row r="1232" spans="1:7">
      <c r="A1232" s="4" t="s">
        <v>1086</v>
      </c>
      <c r="C1232" s="6" t="n">
        <v>0</v>
      </c>
    </row>
    <row r="1233" spans="1:7">
      <c r="A1233" s="4" t="s">
        <v>1087</v>
      </c>
      <c r="C1233" s="5" t="n">
        <v>825</v>
      </c>
    </row>
    <row r="1234" spans="1:7">
      <c r="A1234" s="4" t="s">
        <v>1088</v>
      </c>
      <c r="C1234" s="5" t="n">
        <v>14175</v>
      </c>
    </row>
    <row r="1235" spans="1:7">
      <c r="A1235" s="4" t="s">
        <v>1089</v>
      </c>
      <c r="C1235" s="5" t="n">
        <v>163</v>
      </c>
    </row>
    <row r="1236" spans="1:7">
      <c r="A1236" s="4" t="s">
        <v>1090</v>
      </c>
      <c r="C1236" s="5" t="n">
        <v>825</v>
      </c>
    </row>
    <row r="1237" spans="1:7">
      <c r="A1237" s="4" t="s">
        <v>1091</v>
      </c>
      <c r="C1237" s="5" t="n">
        <v>14338</v>
      </c>
    </row>
    <row r="1238" spans="1:7">
      <c r="A1238" s="4" t="s">
        <v>1092</v>
      </c>
      <c r="B1238" s="4" t="s">
        <v>56</v>
      </c>
      <c r="C1238" s="6" t="n">
        <v>1980</v>
      </c>
    </row>
    <row r="1239" spans="1:7">
      <c r="A1239" s="4" t="s">
        <v>1094</v>
      </c>
      <c r="C1239" s="4" t="s">
        <v>1107</v>
      </c>
    </row>
    <row r="1240" spans="1:7">
      <c r="A1240" s="4" t="s">
        <v>1096</v>
      </c>
      <c r="C1240" s="4" t="s">
        <v>1162</v>
      </c>
    </row>
    <row r="1241" spans="1:7">
      <c r="A1241" s="4" t="s">
        <v>1245</v>
      </c>
    </row>
    <row r="1242" spans="1:7">
      <c r="A1242" s="3" t="s">
        <v>1085</v>
      </c>
    </row>
    <row r="1243" spans="1:7">
      <c r="A1243" s="4" t="s">
        <v>1086</v>
      </c>
      <c r="C1243" s="6" t="n">
        <v>0</v>
      </c>
    </row>
    <row r="1244" spans="1:7">
      <c r="A1244" s="4" t="s">
        <v>1087</v>
      </c>
      <c r="C1244" s="5" t="n">
        <v>610</v>
      </c>
    </row>
    <row r="1245" spans="1:7">
      <c r="A1245" s="4" t="s">
        <v>1088</v>
      </c>
      <c r="C1245" s="5" t="n">
        <v>3190</v>
      </c>
    </row>
    <row r="1246" spans="1:7">
      <c r="A1246" s="4" t="s">
        <v>1089</v>
      </c>
      <c r="C1246" s="5" t="n">
        <v>0</v>
      </c>
    </row>
    <row r="1247" spans="1:7">
      <c r="A1247" s="4" t="s">
        <v>1090</v>
      </c>
      <c r="C1247" s="5" t="n">
        <v>610</v>
      </c>
    </row>
    <row r="1248" spans="1:7">
      <c r="A1248" s="4" t="s">
        <v>1091</v>
      </c>
      <c r="C1248" s="5" t="n">
        <v>3190</v>
      </c>
    </row>
    <row r="1249" spans="1:7">
      <c r="A1249" s="4" t="s">
        <v>1092</v>
      </c>
      <c r="B1249" s="4" t="s">
        <v>56</v>
      </c>
      <c r="C1249" s="6" t="n">
        <v>588</v>
      </c>
    </row>
    <row r="1250" spans="1:7">
      <c r="A1250" s="4" t="s">
        <v>1094</v>
      </c>
      <c r="C1250" s="4" t="s">
        <v>1101</v>
      </c>
    </row>
    <row r="1251" spans="1:7">
      <c r="A1251" s="4" t="s">
        <v>1096</v>
      </c>
      <c r="C1251" s="4" t="s">
        <v>1097</v>
      </c>
    </row>
    <row r="1252" spans="1:7">
      <c r="A1252" s="4" t="s">
        <v>1246</v>
      </c>
    </row>
    <row r="1253" spans="1:7">
      <c r="A1253" s="3" t="s">
        <v>1085</v>
      </c>
    </row>
    <row r="1254" spans="1:7">
      <c r="A1254" s="4" t="s">
        <v>1086</v>
      </c>
      <c r="C1254" s="6" t="n">
        <v>0</v>
      </c>
    </row>
    <row r="1255" spans="1:7">
      <c r="A1255" s="4" t="s">
        <v>1087</v>
      </c>
      <c r="C1255" s="5" t="n">
        <v>550</v>
      </c>
    </row>
    <row r="1256" spans="1:7">
      <c r="A1256" s="4" t="s">
        <v>1088</v>
      </c>
      <c r="C1256" s="5" t="n">
        <v>3921</v>
      </c>
    </row>
    <row r="1257" spans="1:7">
      <c r="A1257" s="4" t="s">
        <v>1089</v>
      </c>
      <c r="C1257" s="5" t="n">
        <v>55</v>
      </c>
    </row>
    <row r="1258" spans="1:7">
      <c r="A1258" s="4" t="s">
        <v>1090</v>
      </c>
      <c r="C1258" s="5" t="n">
        <v>550</v>
      </c>
    </row>
    <row r="1259" spans="1:7">
      <c r="A1259" s="4" t="s">
        <v>1091</v>
      </c>
      <c r="C1259" s="5" t="n">
        <v>3976</v>
      </c>
    </row>
    <row r="1260" spans="1:7">
      <c r="A1260" s="4" t="s">
        <v>1092</v>
      </c>
      <c r="B1260" s="4" t="s">
        <v>56</v>
      </c>
      <c r="C1260" s="6" t="n">
        <v>1604</v>
      </c>
    </row>
    <row r="1261" spans="1:7">
      <c r="A1261" s="4" t="s">
        <v>1094</v>
      </c>
      <c r="C1261" s="4" t="s">
        <v>1120</v>
      </c>
    </row>
    <row r="1262" spans="1:7">
      <c r="A1262" s="4" t="s">
        <v>1096</v>
      </c>
      <c r="C1262" s="4" t="s">
        <v>1136</v>
      </c>
    </row>
    <row r="1263" spans="1:7">
      <c r="A1263" s="4" t="s">
        <v>1247</v>
      </c>
    </row>
    <row r="1264" spans="1:7">
      <c r="A1264" s="3" t="s">
        <v>1085</v>
      </c>
    </row>
    <row r="1265" spans="1:7">
      <c r="A1265" s="4" t="s">
        <v>1086</v>
      </c>
      <c r="C1265" s="6" t="n">
        <v>0</v>
      </c>
    </row>
    <row r="1266" spans="1:7">
      <c r="A1266" s="4" t="s">
        <v>1087</v>
      </c>
      <c r="C1266" s="5" t="n">
        <v>1760</v>
      </c>
    </row>
    <row r="1267" spans="1:7">
      <c r="A1267" s="4" t="s">
        <v>1088</v>
      </c>
      <c r="C1267" s="5" t="n">
        <v>43179</v>
      </c>
    </row>
    <row r="1268" spans="1:7">
      <c r="A1268" s="4" t="s">
        <v>1089</v>
      </c>
      <c r="C1268" s="5" t="n">
        <v>606</v>
      </c>
    </row>
    <row r="1269" spans="1:7">
      <c r="A1269" s="4" t="s">
        <v>1090</v>
      </c>
      <c r="C1269" s="5" t="n">
        <v>1760</v>
      </c>
    </row>
    <row r="1270" spans="1:7">
      <c r="A1270" s="4" t="s">
        <v>1091</v>
      </c>
      <c r="C1270" s="5" t="n">
        <v>43785</v>
      </c>
    </row>
    <row r="1271" spans="1:7">
      <c r="A1271" s="4" t="s">
        <v>1092</v>
      </c>
      <c r="B1271" s="4" t="s">
        <v>56</v>
      </c>
      <c r="C1271" s="6" t="n">
        <v>6683</v>
      </c>
    </row>
    <row r="1272" spans="1:7">
      <c r="A1272" s="4" t="s">
        <v>1094</v>
      </c>
      <c r="C1272" s="4" t="s">
        <v>1107</v>
      </c>
    </row>
    <row r="1273" spans="1:7">
      <c r="A1273" s="4" t="s">
        <v>1096</v>
      </c>
      <c r="C1273" s="4" t="s">
        <v>1201</v>
      </c>
    </row>
    <row r="1274" spans="1:7">
      <c r="A1274" s="4" t="s">
        <v>1248</v>
      </c>
    </row>
    <row r="1275" spans="1:7">
      <c r="A1275" s="3" t="s">
        <v>1085</v>
      </c>
    </row>
    <row r="1276" spans="1:7">
      <c r="A1276" s="4" t="s">
        <v>1086</v>
      </c>
      <c r="C1276" s="6" t="n">
        <v>0</v>
      </c>
    </row>
    <row r="1277" spans="1:7">
      <c r="A1277" s="4" t="s">
        <v>1087</v>
      </c>
      <c r="C1277" s="5" t="n">
        <v>720</v>
      </c>
    </row>
    <row r="1278" spans="1:7">
      <c r="A1278" s="4" t="s">
        <v>1088</v>
      </c>
      <c r="C1278" s="5" t="n">
        <v>3041</v>
      </c>
    </row>
    <row r="1279" spans="1:7">
      <c r="A1279" s="4" t="s">
        <v>1089</v>
      </c>
      <c r="C1279" s="5" t="n">
        <v>340</v>
      </c>
    </row>
    <row r="1280" spans="1:7">
      <c r="A1280" s="4" t="s">
        <v>1090</v>
      </c>
      <c r="C1280" s="5" t="n">
        <v>720</v>
      </c>
    </row>
    <row r="1281" spans="1:7">
      <c r="A1281" s="4" t="s">
        <v>1091</v>
      </c>
      <c r="C1281" s="5" t="n">
        <v>3381</v>
      </c>
    </row>
    <row r="1282" spans="1:7">
      <c r="A1282" s="4" t="s">
        <v>1092</v>
      </c>
      <c r="B1282" s="4" t="s">
        <v>56</v>
      </c>
      <c r="C1282" s="6" t="n">
        <v>643</v>
      </c>
    </row>
    <row r="1283" spans="1:7">
      <c r="A1283" s="4" t="s">
        <v>1094</v>
      </c>
      <c r="C1283" s="4" t="s">
        <v>1107</v>
      </c>
    </row>
    <row r="1284" spans="1:7">
      <c r="A1284" s="4" t="s">
        <v>1096</v>
      </c>
      <c r="C1284" s="4" t="s">
        <v>1249</v>
      </c>
    </row>
    <row r="1285" spans="1:7">
      <c r="A1285" s="4" t="s">
        <v>1250</v>
      </c>
    </row>
    <row r="1286" spans="1:7">
      <c r="A1286" s="3" t="s">
        <v>1085</v>
      </c>
    </row>
    <row r="1287" spans="1:7">
      <c r="A1287" s="4" t="s">
        <v>1086</v>
      </c>
      <c r="C1287" s="6" t="n">
        <v>0</v>
      </c>
    </row>
    <row r="1288" spans="1:7">
      <c r="A1288" s="4" t="s">
        <v>1087</v>
      </c>
      <c r="C1288" s="5" t="n">
        <v>2036</v>
      </c>
    </row>
    <row r="1289" spans="1:7">
      <c r="A1289" s="4" t="s">
        <v>1088</v>
      </c>
      <c r="C1289" s="5" t="n">
        <v>5120</v>
      </c>
    </row>
    <row r="1290" spans="1:7">
      <c r="A1290" s="4" t="s">
        <v>1089</v>
      </c>
      <c r="C1290" s="5" t="n">
        <v>0</v>
      </c>
    </row>
    <row r="1291" spans="1:7">
      <c r="A1291" s="4" t="s">
        <v>1090</v>
      </c>
      <c r="C1291" s="5" t="n">
        <v>2036</v>
      </c>
    </row>
    <row r="1292" spans="1:7">
      <c r="A1292" s="4" t="s">
        <v>1091</v>
      </c>
      <c r="C1292" s="5" t="n">
        <v>5120</v>
      </c>
    </row>
    <row r="1293" spans="1:7">
      <c r="A1293" s="4" t="s">
        <v>1092</v>
      </c>
      <c r="B1293" s="4" t="s">
        <v>56</v>
      </c>
      <c r="C1293" s="6" t="n">
        <v>284</v>
      </c>
    </row>
    <row r="1294" spans="1:7">
      <c r="A1294" s="4" t="s">
        <v>1094</v>
      </c>
      <c r="C1294" s="4" t="s">
        <v>1095</v>
      </c>
    </row>
    <row r="1295" spans="1:7">
      <c r="A1295" s="4" t="s">
        <v>1096</v>
      </c>
      <c r="C1295" s="4" t="s">
        <v>1201</v>
      </c>
    </row>
    <row r="1296" spans="1:7">
      <c r="A1296" s="4" t="s">
        <v>1251</v>
      </c>
    </row>
    <row r="1297" spans="1:7">
      <c r="A1297" s="3" t="s">
        <v>1085</v>
      </c>
    </row>
    <row r="1298" spans="1:7">
      <c r="A1298" s="4" t="s">
        <v>1086</v>
      </c>
      <c r="C1298" s="6" t="n">
        <v>0</v>
      </c>
    </row>
    <row r="1299" spans="1:7">
      <c r="A1299" s="4" t="s">
        <v>1087</v>
      </c>
      <c r="C1299" s="5" t="n">
        <v>980</v>
      </c>
    </row>
    <row r="1300" spans="1:7">
      <c r="A1300" s="4" t="s">
        <v>1088</v>
      </c>
      <c r="C1300" s="5" t="n">
        <v>7771</v>
      </c>
    </row>
    <row r="1301" spans="1:7">
      <c r="A1301" s="4" t="s">
        <v>1089</v>
      </c>
      <c r="C1301" s="5" t="n">
        <v>0</v>
      </c>
    </row>
    <row r="1302" spans="1:7">
      <c r="A1302" s="4" t="s">
        <v>1090</v>
      </c>
      <c r="C1302" s="5" t="n">
        <v>980</v>
      </c>
    </row>
    <row r="1303" spans="1:7">
      <c r="A1303" s="4" t="s">
        <v>1091</v>
      </c>
      <c r="C1303" s="5" t="n">
        <v>7771</v>
      </c>
    </row>
    <row r="1304" spans="1:7">
      <c r="A1304" s="4" t="s">
        <v>1092</v>
      </c>
      <c r="B1304" s="4" t="s">
        <v>56</v>
      </c>
      <c r="C1304" s="6" t="n">
        <v>1507</v>
      </c>
    </row>
    <row r="1305" spans="1:7">
      <c r="A1305" s="4" t="s">
        <v>1094</v>
      </c>
      <c r="C1305" s="4" t="s">
        <v>1162</v>
      </c>
    </row>
    <row r="1306" spans="1:7">
      <c r="A1306" s="4" t="s">
        <v>1096</v>
      </c>
      <c r="C1306" s="4" t="s">
        <v>1101</v>
      </c>
    </row>
    <row r="1307" spans="1:7">
      <c r="A1307" s="4" t="s">
        <v>1252</v>
      </c>
    </row>
    <row r="1308" spans="1:7">
      <c r="A1308" s="3" t="s">
        <v>1085</v>
      </c>
    </row>
    <row r="1309" spans="1:7">
      <c r="A1309" s="4" t="s">
        <v>1086</v>
      </c>
      <c r="C1309" s="6" t="n">
        <v>0</v>
      </c>
    </row>
    <row r="1310" spans="1:7">
      <c r="A1310" s="4" t="s">
        <v>1087</v>
      </c>
      <c r="C1310" s="5" t="n">
        <v>1550</v>
      </c>
    </row>
    <row r="1311" spans="1:7">
      <c r="A1311" s="4" t="s">
        <v>1088</v>
      </c>
      <c r="C1311" s="5" t="n">
        <v>8386</v>
      </c>
    </row>
    <row r="1312" spans="1:7">
      <c r="A1312" s="4" t="s">
        <v>1089</v>
      </c>
      <c r="C1312" s="5" t="n">
        <v>46</v>
      </c>
    </row>
    <row r="1313" spans="1:7">
      <c r="A1313" s="4" t="s">
        <v>1090</v>
      </c>
      <c r="C1313" s="5" t="n">
        <v>1550</v>
      </c>
    </row>
    <row r="1314" spans="1:7">
      <c r="A1314" s="4" t="s">
        <v>1091</v>
      </c>
      <c r="C1314" s="5" t="n">
        <v>8432</v>
      </c>
    </row>
    <row r="1315" spans="1:7">
      <c r="A1315" s="4" t="s">
        <v>1092</v>
      </c>
      <c r="B1315" s="4" t="s">
        <v>56</v>
      </c>
      <c r="C1315" s="6" t="n">
        <v>822</v>
      </c>
    </row>
    <row r="1316" spans="1:7">
      <c r="A1316" s="4" t="s">
        <v>1094</v>
      </c>
      <c r="C1316" s="4" t="s">
        <v>1124</v>
      </c>
    </row>
    <row r="1317" spans="1:7">
      <c r="A1317" s="4" t="s">
        <v>1096</v>
      </c>
      <c r="C1317" s="4" t="s">
        <v>1146</v>
      </c>
    </row>
    <row r="1318" spans="1:7">
      <c r="A1318" s="4" t="s">
        <v>1253</v>
      </c>
    </row>
    <row r="1319" spans="1:7">
      <c r="A1319" s="3" t="s">
        <v>1085</v>
      </c>
    </row>
    <row r="1320" spans="1:7">
      <c r="A1320" s="4" t="s">
        <v>1086</v>
      </c>
      <c r="C1320" s="6" t="n">
        <v>0</v>
      </c>
    </row>
    <row r="1321" spans="1:7">
      <c r="A1321" s="4" t="s">
        <v>1087</v>
      </c>
      <c r="C1321" s="5" t="n">
        <v>1962</v>
      </c>
    </row>
    <row r="1322" spans="1:7">
      <c r="A1322" s="4" t="s">
        <v>1088</v>
      </c>
      <c r="C1322" s="5" t="n">
        <v>13830</v>
      </c>
    </row>
    <row r="1323" spans="1:7">
      <c r="A1323" s="4" t="s">
        <v>1089</v>
      </c>
      <c r="C1323" s="5" t="n">
        <v>0</v>
      </c>
    </row>
    <row r="1324" spans="1:7">
      <c r="A1324" s="4" t="s">
        <v>1090</v>
      </c>
      <c r="C1324" s="5" t="n">
        <v>1962</v>
      </c>
    </row>
    <row r="1325" spans="1:7">
      <c r="A1325" s="4" t="s">
        <v>1091</v>
      </c>
      <c r="C1325" s="5" t="n">
        <v>13830</v>
      </c>
    </row>
    <row r="1326" spans="1:7">
      <c r="A1326" s="4" t="s">
        <v>1092</v>
      </c>
      <c r="B1326" s="4" t="s">
        <v>56</v>
      </c>
      <c r="C1326" s="6" t="n">
        <v>646</v>
      </c>
    </row>
    <row r="1327" spans="1:7">
      <c r="A1327" s="4" t="s">
        <v>1094</v>
      </c>
      <c r="C1327" s="4" t="s">
        <v>1133</v>
      </c>
    </row>
    <row r="1328" spans="1:7">
      <c r="A1328" s="4" t="s">
        <v>1096</v>
      </c>
      <c r="C1328" s="4" t="s">
        <v>1095</v>
      </c>
    </row>
    <row r="1329" spans="1:7">
      <c r="A1329" s="4" t="s">
        <v>1254</v>
      </c>
    </row>
    <row r="1330" spans="1:7">
      <c r="A1330" s="3" t="s">
        <v>1085</v>
      </c>
    </row>
    <row r="1331" spans="1:7">
      <c r="A1331" s="4" t="s">
        <v>1086</v>
      </c>
      <c r="C1331" s="6" t="n">
        <v>0</v>
      </c>
    </row>
    <row r="1332" spans="1:7">
      <c r="A1332" s="4" t="s">
        <v>1087</v>
      </c>
      <c r="C1332" s="5" t="n">
        <v>720</v>
      </c>
    </row>
    <row r="1333" spans="1:7">
      <c r="A1333" s="4" t="s">
        <v>1088</v>
      </c>
      <c r="C1333" s="5" t="n">
        <v>17239</v>
      </c>
    </row>
    <row r="1334" spans="1:7">
      <c r="A1334" s="4" t="s">
        <v>1089</v>
      </c>
      <c r="C1334" s="5" t="n">
        <v>1426</v>
      </c>
    </row>
    <row r="1335" spans="1:7">
      <c r="A1335" s="4" t="s">
        <v>1090</v>
      </c>
      <c r="C1335" s="5" t="n">
        <v>720</v>
      </c>
    </row>
    <row r="1336" spans="1:7">
      <c r="A1336" s="4" t="s">
        <v>1091</v>
      </c>
      <c r="C1336" s="5" t="n">
        <v>18665</v>
      </c>
    </row>
    <row r="1337" spans="1:7">
      <c r="A1337" s="4" t="s">
        <v>1092</v>
      </c>
      <c r="B1337" s="4" t="s">
        <v>56</v>
      </c>
      <c r="C1337" s="6" t="n">
        <v>1149</v>
      </c>
    </row>
    <row r="1338" spans="1:7">
      <c r="A1338" s="4" t="s">
        <v>1094</v>
      </c>
      <c r="C1338" s="4" t="s">
        <v>1095</v>
      </c>
    </row>
    <row r="1339" spans="1:7">
      <c r="A1339" s="4" t="s">
        <v>1096</v>
      </c>
      <c r="C1339" s="4" t="s">
        <v>1146</v>
      </c>
    </row>
    <row r="1340" spans="1:7">
      <c r="A1340" s="4" t="s">
        <v>1255</v>
      </c>
    </row>
    <row r="1341" spans="1:7">
      <c r="A1341" s="3" t="s">
        <v>1085</v>
      </c>
    </row>
    <row r="1342" spans="1:7">
      <c r="A1342" s="4" t="s">
        <v>1086</v>
      </c>
      <c r="C1342" s="6" t="n">
        <v>0</v>
      </c>
    </row>
    <row r="1343" spans="1:7">
      <c r="A1343" s="4" t="s">
        <v>1087</v>
      </c>
      <c r="C1343" s="5" t="n">
        <v>920</v>
      </c>
    </row>
    <row r="1344" spans="1:7">
      <c r="A1344" s="4" t="s">
        <v>1088</v>
      </c>
      <c r="C1344" s="5" t="n">
        <v>20044</v>
      </c>
    </row>
    <row r="1345" spans="1:7">
      <c r="A1345" s="4" t="s">
        <v>1089</v>
      </c>
      <c r="C1345" s="5" t="n">
        <v>0</v>
      </c>
    </row>
    <row r="1346" spans="1:7">
      <c r="A1346" s="4" t="s">
        <v>1090</v>
      </c>
      <c r="C1346" s="5" t="n">
        <v>920</v>
      </c>
    </row>
    <row r="1347" spans="1:7">
      <c r="A1347" s="4" t="s">
        <v>1091</v>
      </c>
      <c r="C1347" s="5" t="n">
        <v>20044</v>
      </c>
    </row>
    <row r="1348" spans="1:7">
      <c r="A1348" s="4" t="s">
        <v>1092</v>
      </c>
      <c r="B1348" s="4" t="s">
        <v>56</v>
      </c>
      <c r="C1348" s="6" t="n">
        <v>852</v>
      </c>
    </row>
    <row r="1349" spans="1:7">
      <c r="A1349" s="4" t="s">
        <v>1094</v>
      </c>
      <c r="C1349" s="4" t="s">
        <v>1133</v>
      </c>
    </row>
    <row r="1350" spans="1:7">
      <c r="A1350" s="4" t="s">
        <v>1096</v>
      </c>
      <c r="C1350" s="4" t="s">
        <v>1133</v>
      </c>
    </row>
    <row r="1351" spans="1:7">
      <c r="A1351" s="4" t="s">
        <v>1256</v>
      </c>
    </row>
    <row r="1352" spans="1:7">
      <c r="A1352" s="3" t="s">
        <v>1085</v>
      </c>
    </row>
    <row r="1353" spans="1:7">
      <c r="A1353" s="4" t="s">
        <v>1086</v>
      </c>
      <c r="C1353" s="6" t="n">
        <v>0</v>
      </c>
    </row>
    <row r="1354" spans="1:7">
      <c r="A1354" s="4" t="s">
        <v>1087</v>
      </c>
      <c r="C1354" s="5" t="n">
        <v>410</v>
      </c>
    </row>
    <row r="1355" spans="1:7">
      <c r="A1355" s="4" t="s">
        <v>1088</v>
      </c>
      <c r="C1355" s="5" t="n">
        <v>9427</v>
      </c>
    </row>
    <row r="1356" spans="1:7">
      <c r="A1356" s="4" t="s">
        <v>1089</v>
      </c>
      <c r="C1356" s="5" t="n">
        <v>1000</v>
      </c>
    </row>
    <row r="1357" spans="1:7">
      <c r="A1357" s="4" t="s">
        <v>1090</v>
      </c>
      <c r="C1357" s="5" t="n">
        <v>410</v>
      </c>
    </row>
    <row r="1358" spans="1:7">
      <c r="A1358" s="4" t="s">
        <v>1091</v>
      </c>
      <c r="C1358" s="5" t="n">
        <v>10428</v>
      </c>
    </row>
    <row r="1359" spans="1:7">
      <c r="A1359" s="4" t="s">
        <v>1092</v>
      </c>
      <c r="B1359" s="4" t="s">
        <v>56</v>
      </c>
      <c r="C1359" s="6" t="n">
        <v>414</v>
      </c>
    </row>
    <row r="1360" spans="1:7">
      <c r="A1360" s="4" t="s">
        <v>1094</v>
      </c>
      <c r="C1360" s="4" t="s">
        <v>1133</v>
      </c>
    </row>
    <row r="1361" spans="1:7">
      <c r="A1361" s="4" t="s">
        <v>1096</v>
      </c>
      <c r="C1361" s="4" t="s">
        <v>1257</v>
      </c>
    </row>
    <row r="1362" spans="1:7">
      <c r="A1362" s="4" t="s">
        <v>1258</v>
      </c>
    </row>
    <row r="1363" spans="1:7">
      <c r="A1363" s="3" t="s">
        <v>1085</v>
      </c>
    </row>
    <row r="1364" spans="1:7">
      <c r="A1364" s="4" t="s">
        <v>1086</v>
      </c>
      <c r="C1364" s="6" t="n">
        <v>0</v>
      </c>
    </row>
    <row r="1365" spans="1:7">
      <c r="A1365" s="4" t="s">
        <v>1087</v>
      </c>
      <c r="C1365" s="5" t="n">
        <v>410</v>
      </c>
    </row>
    <row r="1366" spans="1:7">
      <c r="A1366" s="4" t="s">
        <v>1088</v>
      </c>
      <c r="C1366" s="5" t="n">
        <v>3954</v>
      </c>
    </row>
    <row r="1367" spans="1:7">
      <c r="A1367" s="4" t="s">
        <v>1089</v>
      </c>
      <c r="C1367" s="5" t="n">
        <v>722</v>
      </c>
    </row>
    <row r="1368" spans="1:7">
      <c r="A1368" s="4" t="s">
        <v>1090</v>
      </c>
      <c r="C1368" s="5" t="n">
        <v>410</v>
      </c>
    </row>
    <row r="1369" spans="1:7">
      <c r="A1369" s="4" t="s">
        <v>1091</v>
      </c>
      <c r="C1369" s="5" t="n">
        <v>4676</v>
      </c>
    </row>
    <row r="1370" spans="1:7">
      <c r="A1370" s="4" t="s">
        <v>1092</v>
      </c>
      <c r="B1370" s="4" t="s">
        <v>56</v>
      </c>
      <c r="C1370" s="6" t="n">
        <v>1744</v>
      </c>
    </row>
    <row r="1371" spans="1:7">
      <c r="A1371" s="4" t="s">
        <v>1094</v>
      </c>
      <c r="C1371" s="4" t="s">
        <v>1120</v>
      </c>
    </row>
    <row r="1372" spans="1:7">
      <c r="A1372" s="4" t="s">
        <v>1096</v>
      </c>
      <c r="C1372" s="4" t="s">
        <v>1097</v>
      </c>
    </row>
    <row r="1373" spans="1:7">
      <c r="A1373" s="4" t="s">
        <v>1259</v>
      </c>
    </row>
    <row r="1374" spans="1:7">
      <c r="A1374" s="3" t="s">
        <v>1085</v>
      </c>
    </row>
    <row r="1375" spans="1:7">
      <c r="A1375" s="4" t="s">
        <v>1086</v>
      </c>
      <c r="C1375" s="6" t="n">
        <v>0</v>
      </c>
    </row>
    <row r="1376" spans="1:7">
      <c r="A1376" s="4" t="s">
        <v>1087</v>
      </c>
      <c r="C1376" s="5" t="n">
        <v>240</v>
      </c>
    </row>
    <row r="1377" spans="1:7">
      <c r="A1377" s="4" t="s">
        <v>1088</v>
      </c>
      <c r="C1377" s="5" t="n">
        <v>8436</v>
      </c>
    </row>
    <row r="1378" spans="1:7">
      <c r="A1378" s="4" t="s">
        <v>1089</v>
      </c>
      <c r="C1378" s="5" t="n">
        <v>0</v>
      </c>
    </row>
    <row r="1379" spans="1:7">
      <c r="A1379" s="4" t="s">
        <v>1090</v>
      </c>
      <c r="C1379" s="5" t="n">
        <v>240</v>
      </c>
    </row>
    <row r="1380" spans="1:7">
      <c r="A1380" s="4" t="s">
        <v>1091</v>
      </c>
      <c r="C1380" s="5" t="n">
        <v>8436</v>
      </c>
    </row>
    <row r="1381" spans="1:7">
      <c r="A1381" s="4" t="s">
        <v>1092</v>
      </c>
      <c r="B1381" s="4" t="s">
        <v>56</v>
      </c>
      <c r="C1381" s="6" t="n">
        <v>558</v>
      </c>
    </row>
    <row r="1382" spans="1:7">
      <c r="A1382" s="4" t="s">
        <v>1094</v>
      </c>
      <c r="C1382" s="4" t="s">
        <v>1095</v>
      </c>
    </row>
    <row r="1383" spans="1:7">
      <c r="A1383" s="4" t="s">
        <v>1096</v>
      </c>
      <c r="C1383" s="4" t="s">
        <v>1152</v>
      </c>
    </row>
    <row r="1384" spans="1:7">
      <c r="A1384" s="4" t="s">
        <v>1260</v>
      </c>
    </row>
    <row r="1385" spans="1:7">
      <c r="A1385" s="3" t="s">
        <v>1085</v>
      </c>
    </row>
    <row r="1386" spans="1:7">
      <c r="A1386" s="4" t="s">
        <v>1086</v>
      </c>
      <c r="C1386" s="6" t="n">
        <v>0</v>
      </c>
    </row>
    <row r="1387" spans="1:7">
      <c r="A1387" s="4" t="s">
        <v>1087</v>
      </c>
      <c r="C1387" s="5" t="n">
        <v>2880</v>
      </c>
    </row>
    <row r="1388" spans="1:7">
      <c r="A1388" s="4" t="s">
        <v>1088</v>
      </c>
      <c r="C1388" s="5" t="n">
        <v>8670</v>
      </c>
    </row>
    <row r="1389" spans="1:7">
      <c r="A1389" s="4" t="s">
        <v>1089</v>
      </c>
      <c r="C1389" s="5" t="n">
        <v>192</v>
      </c>
    </row>
    <row r="1390" spans="1:7">
      <c r="A1390" s="4" t="s">
        <v>1090</v>
      </c>
      <c r="C1390" s="5" t="n">
        <v>2880</v>
      </c>
    </row>
    <row r="1391" spans="1:7">
      <c r="A1391" s="4" t="s">
        <v>1091</v>
      </c>
      <c r="C1391" s="5" t="n">
        <v>8862</v>
      </c>
    </row>
    <row r="1392" spans="1:7">
      <c r="A1392" s="4" t="s">
        <v>1092</v>
      </c>
      <c r="B1392" s="4" t="s">
        <v>56</v>
      </c>
      <c r="C1392" s="6" t="n">
        <v>1119</v>
      </c>
    </row>
    <row r="1393" spans="1:7">
      <c r="A1393" s="4" t="s">
        <v>1094</v>
      </c>
      <c r="C1393" s="4" t="s">
        <v>1124</v>
      </c>
    </row>
    <row r="1394" spans="1:7">
      <c r="A1394" s="4" t="s">
        <v>1096</v>
      </c>
      <c r="C1394" s="4" t="s">
        <v>1134</v>
      </c>
    </row>
    <row r="1395" spans="1:7">
      <c r="A1395" s="4" t="s">
        <v>1261</v>
      </c>
    </row>
    <row r="1396" spans="1:7">
      <c r="A1396" s="3" t="s">
        <v>1085</v>
      </c>
    </row>
    <row r="1397" spans="1:7">
      <c r="A1397" s="4" t="s">
        <v>1086</v>
      </c>
      <c r="C1397" s="6" t="n">
        <v>0</v>
      </c>
    </row>
    <row r="1398" spans="1:7">
      <c r="A1398" s="4" t="s">
        <v>1087</v>
      </c>
      <c r="C1398" s="5" t="n">
        <v>1360</v>
      </c>
    </row>
    <row r="1399" spans="1:7">
      <c r="A1399" s="4" t="s">
        <v>1088</v>
      </c>
      <c r="C1399" s="5" t="n">
        <v>9830</v>
      </c>
    </row>
    <row r="1400" spans="1:7">
      <c r="A1400" s="4" t="s">
        <v>1089</v>
      </c>
      <c r="C1400" s="5" t="n">
        <v>0</v>
      </c>
    </row>
    <row r="1401" spans="1:7">
      <c r="A1401" s="4" t="s">
        <v>1090</v>
      </c>
      <c r="C1401" s="5" t="n">
        <v>1360</v>
      </c>
    </row>
    <row r="1402" spans="1:7">
      <c r="A1402" s="4" t="s">
        <v>1091</v>
      </c>
      <c r="C1402" s="5" t="n">
        <v>9830</v>
      </c>
    </row>
    <row r="1403" spans="1:7">
      <c r="A1403" s="4" t="s">
        <v>1092</v>
      </c>
      <c r="B1403" s="4" t="s">
        <v>56</v>
      </c>
      <c r="C1403" s="6" t="n">
        <v>4191</v>
      </c>
    </row>
    <row r="1404" spans="1:7">
      <c r="A1404" s="4" t="s">
        <v>1094</v>
      </c>
      <c r="C1404" s="4" t="s">
        <v>1104</v>
      </c>
    </row>
    <row r="1405" spans="1:7">
      <c r="A1405" s="4" t="s">
        <v>1096</v>
      </c>
      <c r="C1405" s="4" t="s">
        <v>1152</v>
      </c>
    </row>
    <row r="1406" spans="1:7">
      <c r="A1406" s="4" t="s">
        <v>1262</v>
      </c>
    </row>
    <row r="1407" spans="1:7">
      <c r="A1407" s="3" t="s">
        <v>1085</v>
      </c>
    </row>
    <row r="1408" spans="1:7">
      <c r="A1408" s="4" t="s">
        <v>1086</v>
      </c>
      <c r="C1408" s="6" t="n">
        <v>0</v>
      </c>
    </row>
    <row r="1409" spans="1:7">
      <c r="A1409" s="4" t="s">
        <v>1087</v>
      </c>
      <c r="C1409" s="5" t="n">
        <v>1760</v>
      </c>
    </row>
    <row r="1410" spans="1:7">
      <c r="A1410" s="4" t="s">
        <v>1088</v>
      </c>
      <c r="C1410" s="5" t="n">
        <v>8305</v>
      </c>
    </row>
    <row r="1411" spans="1:7">
      <c r="A1411" s="4" t="s">
        <v>1089</v>
      </c>
      <c r="C1411" s="5" t="n">
        <v>90</v>
      </c>
    </row>
    <row r="1412" spans="1:7">
      <c r="A1412" s="4" t="s">
        <v>1090</v>
      </c>
      <c r="C1412" s="5" t="n">
        <v>1760</v>
      </c>
    </row>
    <row r="1413" spans="1:7">
      <c r="A1413" s="4" t="s">
        <v>1091</v>
      </c>
      <c r="C1413" s="5" t="n">
        <v>8395</v>
      </c>
    </row>
    <row r="1414" spans="1:7">
      <c r="A1414" s="4" t="s">
        <v>1092</v>
      </c>
      <c r="B1414" s="4" t="s">
        <v>56</v>
      </c>
      <c r="C1414" s="6" t="n">
        <v>1276</v>
      </c>
    </row>
    <row r="1415" spans="1:7">
      <c r="A1415" s="4" t="s">
        <v>1094</v>
      </c>
      <c r="C1415" s="4" t="s">
        <v>1101</v>
      </c>
    </row>
    <row r="1416" spans="1:7">
      <c r="A1416" s="4" t="s">
        <v>1096</v>
      </c>
      <c r="C1416" s="4" t="s">
        <v>1107</v>
      </c>
    </row>
    <row r="1417" spans="1:7">
      <c r="A1417" s="4" t="s">
        <v>1263</v>
      </c>
    </row>
    <row r="1418" spans="1:7">
      <c r="A1418" s="3" t="s">
        <v>1085</v>
      </c>
    </row>
    <row r="1419" spans="1:7">
      <c r="A1419" s="4" t="s">
        <v>1086</v>
      </c>
      <c r="C1419" s="6" t="n">
        <v>0</v>
      </c>
    </row>
    <row r="1420" spans="1:7">
      <c r="A1420" s="4" t="s">
        <v>1087</v>
      </c>
      <c r="C1420" s="5" t="n">
        <v>0</v>
      </c>
    </row>
    <row r="1421" spans="1:7">
      <c r="A1421" s="4" t="s">
        <v>1088</v>
      </c>
      <c r="C1421" s="5" t="n">
        <v>0</v>
      </c>
    </row>
    <row r="1422" spans="1:7">
      <c r="A1422" s="4" t="s">
        <v>1089</v>
      </c>
      <c r="C1422" s="5" t="n">
        <v>10542</v>
      </c>
    </row>
    <row r="1423" spans="1:7">
      <c r="A1423" s="4" t="s">
        <v>1090</v>
      </c>
      <c r="C1423" s="5" t="n">
        <v>2282</v>
      </c>
    </row>
    <row r="1424" spans="1:7">
      <c r="A1424" s="4" t="s">
        <v>1091</v>
      </c>
      <c r="C1424" s="5" t="n">
        <v>8260</v>
      </c>
    </row>
    <row r="1425" spans="1:7">
      <c r="A1425" s="4" t="s">
        <v>1092</v>
      </c>
      <c r="B1425" s="4" t="s">
        <v>56</v>
      </c>
      <c r="C1425" s="6" t="n">
        <v>276</v>
      </c>
    </row>
    <row r="1426" spans="1:7">
      <c r="A1426" s="4" t="s">
        <v>1094</v>
      </c>
      <c r="C1426" s="4" t="s">
        <v>1095</v>
      </c>
    </row>
    <row r="1427" spans="1:7">
      <c r="A1427" s="4" t="s">
        <v>1096</v>
      </c>
      <c r="C1427" s="4" t="s">
        <v>1133</v>
      </c>
    </row>
    <row r="1428" spans="1:7">
      <c r="A1428" s="4" t="s">
        <v>1264</v>
      </c>
    </row>
    <row r="1429" spans="1:7">
      <c r="A1429" s="3" t="s">
        <v>1085</v>
      </c>
    </row>
    <row r="1430" spans="1:7">
      <c r="A1430" s="4" t="s">
        <v>1086</v>
      </c>
      <c r="C1430" s="6" t="n">
        <v>0</v>
      </c>
    </row>
    <row r="1431" spans="1:7">
      <c r="A1431" s="4" t="s">
        <v>1087</v>
      </c>
      <c r="C1431" s="5" t="n">
        <v>600</v>
      </c>
    </row>
    <row r="1432" spans="1:7">
      <c r="A1432" s="4" t="s">
        <v>1088</v>
      </c>
      <c r="C1432" s="5" t="n">
        <v>22266</v>
      </c>
    </row>
    <row r="1433" spans="1:7">
      <c r="A1433" s="4" t="s">
        <v>1089</v>
      </c>
      <c r="C1433" s="5" t="n">
        <v>91</v>
      </c>
    </row>
    <row r="1434" spans="1:7">
      <c r="A1434" s="4" t="s">
        <v>1090</v>
      </c>
      <c r="C1434" s="5" t="n">
        <v>600</v>
      </c>
    </row>
    <row r="1435" spans="1:7">
      <c r="A1435" s="4" t="s">
        <v>1091</v>
      </c>
      <c r="C1435" s="5" t="n">
        <v>22357</v>
      </c>
    </row>
    <row r="1436" spans="1:7">
      <c r="A1436" s="4" t="s">
        <v>1092</v>
      </c>
      <c r="B1436" s="4" t="s">
        <v>56</v>
      </c>
      <c r="C1436" s="6" t="n">
        <v>3494</v>
      </c>
    </row>
    <row r="1437" spans="1:7">
      <c r="A1437" s="4" t="s">
        <v>1094</v>
      </c>
      <c r="C1437" s="4" t="s">
        <v>1107</v>
      </c>
    </row>
    <row r="1438" spans="1:7">
      <c r="A1438" s="4" t="s">
        <v>1096</v>
      </c>
      <c r="C1438" s="4" t="s">
        <v>1158</v>
      </c>
    </row>
    <row r="1439" spans="1:7">
      <c r="A1439" s="4" t="s">
        <v>1265</v>
      </c>
    </row>
    <row r="1440" spans="1:7">
      <c r="A1440" s="3" t="s">
        <v>1085</v>
      </c>
    </row>
    <row r="1441" spans="1:7">
      <c r="A1441" s="4" t="s">
        <v>1086</v>
      </c>
      <c r="C1441" s="6" t="n">
        <v>0</v>
      </c>
    </row>
    <row r="1442" spans="1:7">
      <c r="A1442" s="4" t="s">
        <v>1087</v>
      </c>
      <c r="C1442" s="5" t="n">
        <v>2060</v>
      </c>
    </row>
    <row r="1443" spans="1:7">
      <c r="A1443" s="4" t="s">
        <v>1088</v>
      </c>
      <c r="C1443" s="5" t="n">
        <v>40236</v>
      </c>
    </row>
    <row r="1444" spans="1:7">
      <c r="A1444" s="4" t="s">
        <v>1089</v>
      </c>
      <c r="C1444" s="5" t="n">
        <v>997</v>
      </c>
    </row>
    <row r="1445" spans="1:7">
      <c r="A1445" s="4" t="s">
        <v>1090</v>
      </c>
      <c r="C1445" s="5" t="n">
        <v>2083</v>
      </c>
    </row>
    <row r="1446" spans="1:7">
      <c r="A1446" s="4" t="s">
        <v>1091</v>
      </c>
      <c r="C1446" s="5" t="n">
        <v>41210</v>
      </c>
    </row>
    <row r="1447" spans="1:7">
      <c r="A1447" s="4" t="s">
        <v>1092</v>
      </c>
      <c r="B1447" s="4" t="s">
        <v>56</v>
      </c>
      <c r="C1447" s="6" t="n">
        <v>6361</v>
      </c>
    </row>
    <row r="1448" spans="1:7">
      <c r="A1448" s="4" t="s">
        <v>1094</v>
      </c>
      <c r="C1448" s="4" t="s">
        <v>1101</v>
      </c>
    </row>
    <row r="1449" spans="1:7">
      <c r="A1449" s="4" t="s">
        <v>1096</v>
      </c>
      <c r="C1449" s="4" t="s">
        <v>1134</v>
      </c>
    </row>
    <row r="1450" spans="1:7">
      <c r="A1450" s="4" t="s">
        <v>1266</v>
      </c>
    </row>
    <row r="1451" spans="1:7">
      <c r="A1451" s="3" t="s">
        <v>1085</v>
      </c>
    </row>
    <row r="1452" spans="1:7">
      <c r="A1452" s="4" t="s">
        <v>1086</v>
      </c>
      <c r="B1452" s="4" t="s">
        <v>452</v>
      </c>
      <c r="C1452" s="6" t="n">
        <v>0</v>
      </c>
    </row>
    <row r="1453" spans="1:7">
      <c r="A1453" s="4" t="s">
        <v>1087</v>
      </c>
      <c r="B1453" s="4" t="s">
        <v>452</v>
      </c>
      <c r="C1453" s="5" t="n">
        <v>1770</v>
      </c>
    </row>
    <row r="1454" spans="1:7">
      <c r="A1454" s="4" t="s">
        <v>1088</v>
      </c>
      <c r="B1454" s="4" t="s">
        <v>452</v>
      </c>
      <c r="C1454" s="5" t="n">
        <v>32047</v>
      </c>
    </row>
    <row r="1455" spans="1:7">
      <c r="A1455" s="4" t="s">
        <v>1089</v>
      </c>
      <c r="B1455" s="4" t="s">
        <v>452</v>
      </c>
      <c r="C1455" s="5" t="n">
        <v>784</v>
      </c>
    </row>
    <row r="1456" spans="1:7">
      <c r="A1456" s="4" t="s">
        <v>1090</v>
      </c>
      <c r="B1456" s="4" t="s">
        <v>452</v>
      </c>
      <c r="C1456" s="5" t="n">
        <v>1770</v>
      </c>
    </row>
    <row r="1457" spans="1:7">
      <c r="A1457" s="4" t="s">
        <v>1091</v>
      </c>
      <c r="B1457" s="4" t="s">
        <v>452</v>
      </c>
      <c r="C1457" s="5" t="n">
        <v>32831</v>
      </c>
    </row>
    <row r="1458" spans="1:7">
      <c r="A1458" s="4" t="s">
        <v>1092</v>
      </c>
      <c r="B1458" s="4" t="s">
        <v>617</v>
      </c>
      <c r="C1458" s="6" t="n">
        <v>5091</v>
      </c>
    </row>
    <row r="1459" spans="1:7">
      <c r="A1459" s="4" t="s">
        <v>1094</v>
      </c>
      <c r="B1459" s="4" t="s">
        <v>452</v>
      </c>
      <c r="C1459" s="4" t="s">
        <v>1107</v>
      </c>
    </row>
    <row r="1460" spans="1:7">
      <c r="A1460" s="4" t="s">
        <v>1096</v>
      </c>
      <c r="B1460" s="4" t="s">
        <v>452</v>
      </c>
      <c r="C1460" s="4" t="s">
        <v>1220</v>
      </c>
    </row>
    <row r="1461" spans="1:7">
      <c r="A1461" s="4" t="s">
        <v>1267</v>
      </c>
    </row>
    <row r="1462" spans="1:7">
      <c r="A1462" s="3" t="s">
        <v>1085</v>
      </c>
    </row>
    <row r="1463" spans="1:7">
      <c r="A1463" s="4" t="s">
        <v>1086</v>
      </c>
      <c r="C1463" s="6" t="n">
        <v>0</v>
      </c>
    </row>
    <row r="1464" spans="1:7">
      <c r="A1464" s="4" t="s">
        <v>1087</v>
      </c>
      <c r="C1464" s="5" t="n">
        <v>1476</v>
      </c>
    </row>
    <row r="1465" spans="1:7">
      <c r="A1465" s="4" t="s">
        <v>1088</v>
      </c>
      <c r="C1465" s="5" t="n">
        <v>10659</v>
      </c>
    </row>
    <row r="1466" spans="1:7">
      <c r="A1466" s="4" t="s">
        <v>1089</v>
      </c>
      <c r="C1466" s="5" t="n">
        <v>2196</v>
      </c>
    </row>
    <row r="1467" spans="1:7">
      <c r="A1467" s="4" t="s">
        <v>1090</v>
      </c>
      <c r="C1467" s="5" t="n">
        <v>1476</v>
      </c>
    </row>
    <row r="1468" spans="1:7">
      <c r="A1468" s="4" t="s">
        <v>1091</v>
      </c>
      <c r="C1468" s="5" t="n">
        <v>12855</v>
      </c>
    </row>
    <row r="1469" spans="1:7">
      <c r="A1469" s="4" t="s">
        <v>1092</v>
      </c>
      <c r="B1469" s="4" t="s">
        <v>56</v>
      </c>
      <c r="C1469" s="6" t="n">
        <v>10667</v>
      </c>
    </row>
    <row r="1470" spans="1:7">
      <c r="A1470" s="4" t="s">
        <v>1094</v>
      </c>
      <c r="C1470" s="4" t="s">
        <v>1136</v>
      </c>
    </row>
    <row r="1471" spans="1:7">
      <c r="A1471" s="4" t="s">
        <v>1096</v>
      </c>
      <c r="C1471" s="4" t="s">
        <v>1115</v>
      </c>
    </row>
    <row r="1472" spans="1:7">
      <c r="A1472" s="4" t="s">
        <v>1268</v>
      </c>
    </row>
    <row r="1473" spans="1:7">
      <c r="A1473" s="3" t="s">
        <v>1085</v>
      </c>
    </row>
    <row r="1474" spans="1:7">
      <c r="A1474" s="4" t="s">
        <v>1086</v>
      </c>
      <c r="C1474" s="6" t="n">
        <v>0</v>
      </c>
    </row>
    <row r="1475" spans="1:7">
      <c r="A1475" s="4" t="s">
        <v>1087</v>
      </c>
      <c r="C1475" s="5" t="n">
        <v>1800</v>
      </c>
    </row>
    <row r="1476" spans="1:7">
      <c r="A1476" s="4" t="s">
        <v>1088</v>
      </c>
      <c r="C1476" s="5" t="n">
        <v>25061</v>
      </c>
    </row>
    <row r="1477" spans="1:7">
      <c r="A1477" s="4" t="s">
        <v>1089</v>
      </c>
      <c r="C1477" s="5" t="n">
        <v>0</v>
      </c>
    </row>
    <row r="1478" spans="1:7">
      <c r="A1478" s="4" t="s">
        <v>1090</v>
      </c>
      <c r="C1478" s="5" t="n">
        <v>1800</v>
      </c>
    </row>
    <row r="1479" spans="1:7">
      <c r="A1479" s="4" t="s">
        <v>1091</v>
      </c>
      <c r="C1479" s="5" t="n">
        <v>25061</v>
      </c>
    </row>
    <row r="1480" spans="1:7">
      <c r="A1480" s="4" t="s">
        <v>1092</v>
      </c>
      <c r="B1480" s="4" t="s">
        <v>56</v>
      </c>
      <c r="C1480" s="6" t="n">
        <v>884</v>
      </c>
    </row>
    <row r="1481" spans="1:7">
      <c r="A1481" s="4" t="s">
        <v>1094</v>
      </c>
      <c r="C1481" s="4" t="s">
        <v>1133</v>
      </c>
    </row>
    <row r="1482" spans="1:7">
      <c r="A1482" s="4" t="s">
        <v>1096</v>
      </c>
      <c r="C1482" s="4" t="s">
        <v>1133</v>
      </c>
    </row>
    <row r="1483" spans="1:7">
      <c r="A1483" s="4" t="s">
        <v>1269</v>
      </c>
    </row>
    <row r="1484" spans="1:7">
      <c r="A1484" s="3" t="s">
        <v>1085</v>
      </c>
    </row>
    <row r="1485" spans="1:7">
      <c r="A1485" s="4" t="s">
        <v>1086</v>
      </c>
      <c r="C1485" s="6" t="n">
        <v>17000</v>
      </c>
    </row>
    <row r="1486" spans="1:7">
      <c r="A1486" s="4" t="s">
        <v>1087</v>
      </c>
      <c r="C1486" s="5" t="n">
        <v>2260</v>
      </c>
    </row>
    <row r="1487" spans="1:7">
      <c r="A1487" s="4" t="s">
        <v>1088</v>
      </c>
      <c r="C1487" s="5" t="n">
        <v>31643</v>
      </c>
    </row>
    <row r="1488" spans="1:7">
      <c r="A1488" s="4" t="s">
        <v>1089</v>
      </c>
      <c r="C1488" s="5" t="n">
        <v>4</v>
      </c>
    </row>
    <row r="1489" spans="1:7">
      <c r="A1489" s="4" t="s">
        <v>1090</v>
      </c>
      <c r="C1489" s="5" t="n">
        <v>2260</v>
      </c>
    </row>
    <row r="1490" spans="1:7">
      <c r="A1490" s="4" t="s">
        <v>1091</v>
      </c>
      <c r="C1490" s="5" t="n">
        <v>31647</v>
      </c>
    </row>
    <row r="1491" spans="1:7">
      <c r="A1491" s="4" t="s">
        <v>1092</v>
      </c>
      <c r="B1491" s="4" t="s">
        <v>56</v>
      </c>
      <c r="C1491" s="6" t="n">
        <v>954</v>
      </c>
    </row>
    <row r="1492" spans="1:7">
      <c r="A1492" s="4" t="s">
        <v>1094</v>
      </c>
      <c r="C1492" s="4" t="s">
        <v>1133</v>
      </c>
    </row>
    <row r="1493" spans="1:7">
      <c r="A1493" s="4" t="s">
        <v>1096</v>
      </c>
      <c r="C1493" s="4" t="s">
        <v>1144</v>
      </c>
    </row>
    <row r="1494" spans="1:7">
      <c r="A1494" s="4" t="s">
        <v>1270</v>
      </c>
    </row>
    <row r="1495" spans="1:7">
      <c r="A1495" s="3" t="s">
        <v>1085</v>
      </c>
    </row>
    <row r="1496" spans="1:7">
      <c r="A1496" s="4" t="s">
        <v>1086</v>
      </c>
      <c r="C1496" s="6" t="n">
        <v>0</v>
      </c>
    </row>
    <row r="1497" spans="1:7">
      <c r="A1497" s="4" t="s">
        <v>1087</v>
      </c>
      <c r="C1497" s="5" t="n">
        <v>1380</v>
      </c>
    </row>
    <row r="1498" spans="1:7">
      <c r="A1498" s="4" t="s">
        <v>1088</v>
      </c>
      <c r="C1498" s="5" t="n">
        <v>34229</v>
      </c>
    </row>
    <row r="1499" spans="1:7">
      <c r="A1499" s="4" t="s">
        <v>1089</v>
      </c>
      <c r="C1499" s="5" t="n">
        <v>679</v>
      </c>
    </row>
    <row r="1500" spans="1:7">
      <c r="A1500" s="4" t="s">
        <v>1090</v>
      </c>
      <c r="C1500" s="5" t="n">
        <v>1380</v>
      </c>
    </row>
    <row r="1501" spans="1:7">
      <c r="A1501" s="4" t="s">
        <v>1091</v>
      </c>
      <c r="C1501" s="5" t="n">
        <v>34908</v>
      </c>
    </row>
    <row r="1502" spans="1:7">
      <c r="A1502" s="4" t="s">
        <v>1092</v>
      </c>
      <c r="B1502" s="4" t="s">
        <v>56</v>
      </c>
      <c r="C1502" s="6" t="n">
        <v>4842</v>
      </c>
    </row>
    <row r="1503" spans="1:7">
      <c r="A1503" s="4" t="s">
        <v>1094</v>
      </c>
      <c r="C1503" s="4" t="s">
        <v>1107</v>
      </c>
    </row>
    <row r="1504" spans="1:7">
      <c r="A1504" s="4" t="s">
        <v>1096</v>
      </c>
      <c r="C1504" s="4" t="s">
        <v>1097</v>
      </c>
    </row>
    <row r="1505" spans="1:7">
      <c r="A1505" s="4" t="s">
        <v>1271</v>
      </c>
    </row>
    <row r="1506" spans="1:7">
      <c r="A1506" s="3" t="s">
        <v>1085</v>
      </c>
    </row>
    <row r="1507" spans="1:7">
      <c r="A1507" s="4" t="s">
        <v>1086</v>
      </c>
      <c r="C1507" s="6" t="n">
        <v>0</v>
      </c>
    </row>
    <row r="1508" spans="1:7">
      <c r="A1508" s="4" t="s">
        <v>1087</v>
      </c>
      <c r="C1508" s="5" t="n">
        <v>1200</v>
      </c>
    </row>
    <row r="1509" spans="1:7">
      <c r="A1509" s="4" t="s">
        <v>1088</v>
      </c>
      <c r="C1509" s="5" t="n">
        <v>28129</v>
      </c>
    </row>
    <row r="1510" spans="1:7">
      <c r="A1510" s="4" t="s">
        <v>1089</v>
      </c>
      <c r="C1510" s="5" t="n">
        <v>1387</v>
      </c>
    </row>
    <row r="1511" spans="1:7">
      <c r="A1511" s="4" t="s">
        <v>1090</v>
      </c>
      <c r="C1511" s="5" t="n">
        <v>1262</v>
      </c>
    </row>
    <row r="1512" spans="1:7">
      <c r="A1512" s="4" t="s">
        <v>1091</v>
      </c>
      <c r="C1512" s="5" t="n">
        <v>29454</v>
      </c>
    </row>
    <row r="1513" spans="1:7">
      <c r="A1513" s="4" t="s">
        <v>1092</v>
      </c>
      <c r="B1513" s="4" t="s">
        <v>56</v>
      </c>
      <c r="C1513" s="6" t="n">
        <v>4582</v>
      </c>
    </row>
    <row r="1514" spans="1:7">
      <c r="A1514" s="4" t="s">
        <v>1094</v>
      </c>
      <c r="C1514" s="4" t="s">
        <v>1101</v>
      </c>
    </row>
    <row r="1515" spans="1:7">
      <c r="A1515" s="4" t="s">
        <v>1096</v>
      </c>
      <c r="C1515" s="4" t="s">
        <v>1131</v>
      </c>
    </row>
    <row r="1516" spans="1:7">
      <c r="A1516" s="4" t="s">
        <v>1272</v>
      </c>
    </row>
    <row r="1517" spans="1:7">
      <c r="A1517" s="3" t="s">
        <v>1085</v>
      </c>
    </row>
    <row r="1518" spans="1:7">
      <c r="A1518" s="4" t="s">
        <v>1086</v>
      </c>
      <c r="C1518" s="6" t="n">
        <v>0</v>
      </c>
    </row>
    <row r="1519" spans="1:7">
      <c r="A1519" s="4" t="s">
        <v>1087</v>
      </c>
      <c r="C1519" s="5" t="n">
        <v>4071</v>
      </c>
    </row>
    <row r="1520" spans="1:7">
      <c r="A1520" s="4" t="s">
        <v>1088</v>
      </c>
      <c r="C1520" s="5" t="n">
        <v>24438</v>
      </c>
    </row>
    <row r="1521" spans="1:7">
      <c r="A1521" s="4" t="s">
        <v>1089</v>
      </c>
      <c r="C1521" s="5" t="n">
        <v>0</v>
      </c>
    </row>
    <row r="1522" spans="1:7">
      <c r="A1522" s="4" t="s">
        <v>1090</v>
      </c>
      <c r="C1522" s="5" t="n">
        <v>4071</v>
      </c>
    </row>
    <row r="1523" spans="1:7">
      <c r="A1523" s="4" t="s">
        <v>1091</v>
      </c>
      <c r="C1523" s="5" t="n">
        <v>24438</v>
      </c>
    </row>
    <row r="1524" spans="1:7">
      <c r="A1524" s="4" t="s">
        <v>1092</v>
      </c>
      <c r="B1524" s="4" t="s">
        <v>56</v>
      </c>
      <c r="C1524" s="6" t="n">
        <v>1483</v>
      </c>
    </row>
    <row r="1525" spans="1:7">
      <c r="A1525" s="4" t="s">
        <v>1094</v>
      </c>
      <c r="C1525" s="4" t="s">
        <v>1095</v>
      </c>
    </row>
    <row r="1526" spans="1:7">
      <c r="A1526" s="4" t="s">
        <v>1096</v>
      </c>
      <c r="C1526" s="4" t="s">
        <v>1115</v>
      </c>
    </row>
    <row r="1527" spans="1:7">
      <c r="A1527" s="4" t="s">
        <v>1273</v>
      </c>
    </row>
    <row r="1528" spans="1:7">
      <c r="A1528" s="3" t="s">
        <v>1085</v>
      </c>
    </row>
    <row r="1529" spans="1:7">
      <c r="A1529" s="4" t="s">
        <v>1086</v>
      </c>
      <c r="C1529" s="6" t="n">
        <v>0</v>
      </c>
    </row>
    <row r="1530" spans="1:7">
      <c r="A1530" s="4" t="s">
        <v>1087</v>
      </c>
      <c r="C1530" s="5" t="n">
        <v>390</v>
      </c>
    </row>
    <row r="1531" spans="1:7">
      <c r="A1531" s="4" t="s">
        <v>1088</v>
      </c>
      <c r="C1531" s="5" t="n">
        <v>4877</v>
      </c>
    </row>
    <row r="1532" spans="1:7">
      <c r="A1532" s="4" t="s">
        <v>1089</v>
      </c>
      <c r="C1532" s="5" t="n">
        <v>0</v>
      </c>
    </row>
    <row r="1533" spans="1:7">
      <c r="A1533" s="4" t="s">
        <v>1090</v>
      </c>
      <c r="C1533" s="5" t="n">
        <v>390</v>
      </c>
    </row>
    <row r="1534" spans="1:7">
      <c r="A1534" s="4" t="s">
        <v>1091</v>
      </c>
      <c r="C1534" s="5" t="n">
        <v>4877</v>
      </c>
    </row>
    <row r="1535" spans="1:7">
      <c r="A1535" s="4" t="s">
        <v>1092</v>
      </c>
      <c r="B1535" s="4" t="s">
        <v>56</v>
      </c>
      <c r="C1535" s="6" t="n">
        <v>1816</v>
      </c>
    </row>
    <row r="1536" spans="1:7">
      <c r="A1536" s="4" t="s">
        <v>1094</v>
      </c>
      <c r="C1536" s="4" t="s">
        <v>1120</v>
      </c>
    </row>
    <row r="1537" spans="1:7">
      <c r="A1537" s="4" t="s">
        <v>1096</v>
      </c>
      <c r="C1537" s="4" t="s">
        <v>1097</v>
      </c>
    </row>
    <row r="1538" spans="1:7">
      <c r="A1538" s="4" t="s">
        <v>1274</v>
      </c>
    </row>
    <row r="1539" spans="1:7">
      <c r="A1539" s="3" t="s">
        <v>1085</v>
      </c>
    </row>
    <row r="1540" spans="1:7">
      <c r="A1540" s="4" t="s">
        <v>1086</v>
      </c>
      <c r="C1540" s="6" t="n">
        <v>0</v>
      </c>
    </row>
    <row r="1541" spans="1:7">
      <c r="A1541" s="4" t="s">
        <v>1087</v>
      </c>
      <c r="C1541" s="5" t="n">
        <v>410</v>
      </c>
    </row>
    <row r="1542" spans="1:7">
      <c r="A1542" s="4" t="s">
        <v>1088</v>
      </c>
      <c r="C1542" s="5" t="n">
        <v>8388</v>
      </c>
    </row>
    <row r="1543" spans="1:7">
      <c r="A1543" s="4" t="s">
        <v>1089</v>
      </c>
      <c r="C1543" s="5" t="n">
        <v>0</v>
      </c>
    </row>
    <row r="1544" spans="1:7">
      <c r="A1544" s="4" t="s">
        <v>1090</v>
      </c>
      <c r="C1544" s="5" t="n">
        <v>410</v>
      </c>
    </row>
    <row r="1545" spans="1:7">
      <c r="A1545" s="4" t="s">
        <v>1091</v>
      </c>
      <c r="C1545" s="5" t="n">
        <v>8388</v>
      </c>
    </row>
    <row r="1546" spans="1:7">
      <c r="A1546" s="4" t="s">
        <v>1092</v>
      </c>
      <c r="B1546" s="4" t="s">
        <v>56</v>
      </c>
      <c r="C1546" s="6" t="n">
        <v>1099</v>
      </c>
    </row>
    <row r="1547" spans="1:7">
      <c r="A1547" s="4" t="s">
        <v>1094</v>
      </c>
      <c r="C1547" s="4" t="s">
        <v>1124</v>
      </c>
    </row>
    <row r="1548" spans="1:7">
      <c r="A1548" s="4" t="s">
        <v>1096</v>
      </c>
      <c r="C1548" s="4" t="s">
        <v>1134</v>
      </c>
    </row>
    <row r="1549" spans="1:7">
      <c r="A1549" s="4" t="s">
        <v>1275</v>
      </c>
    </row>
    <row r="1550" spans="1:7">
      <c r="A1550" s="3" t="s">
        <v>1085</v>
      </c>
    </row>
    <row r="1551" spans="1:7">
      <c r="A1551" s="4" t="s">
        <v>1086</v>
      </c>
      <c r="C1551" s="6" t="n">
        <v>0</v>
      </c>
    </row>
    <row r="1552" spans="1:7">
      <c r="A1552" s="4" t="s">
        <v>1087</v>
      </c>
      <c r="C1552" s="5" t="n">
        <v>1810</v>
      </c>
    </row>
    <row r="1553" spans="1:7">
      <c r="A1553" s="4" t="s">
        <v>1088</v>
      </c>
      <c r="C1553" s="5" t="n">
        <v>14849</v>
      </c>
    </row>
    <row r="1554" spans="1:7">
      <c r="A1554" s="4" t="s">
        <v>1089</v>
      </c>
      <c r="C1554" s="5" t="n">
        <v>1106</v>
      </c>
    </row>
    <row r="1555" spans="1:7">
      <c r="A1555" s="4" t="s">
        <v>1090</v>
      </c>
      <c r="C1555" s="5" t="n">
        <v>1810</v>
      </c>
    </row>
    <row r="1556" spans="1:7">
      <c r="A1556" s="4" t="s">
        <v>1091</v>
      </c>
      <c r="C1556" s="5" t="n">
        <v>15955</v>
      </c>
    </row>
    <row r="1557" spans="1:7">
      <c r="A1557" s="4" t="s">
        <v>1092</v>
      </c>
      <c r="B1557" s="4" t="s">
        <v>56</v>
      </c>
      <c r="C1557" s="6" t="n">
        <v>1048</v>
      </c>
    </row>
    <row r="1558" spans="1:7">
      <c r="A1558" s="4" t="s">
        <v>1094</v>
      </c>
      <c r="C1558" s="4" t="s">
        <v>1095</v>
      </c>
    </row>
    <row r="1559" spans="1:7">
      <c r="A1559" s="4" t="s">
        <v>1096</v>
      </c>
      <c r="C1559" s="4" t="s">
        <v>1099</v>
      </c>
    </row>
    <row r="1560" spans="1:7">
      <c r="A1560" s="4" t="s">
        <v>1276</v>
      </c>
    </row>
    <row r="1561" spans="1:7">
      <c r="A1561" s="3" t="s">
        <v>1085</v>
      </c>
    </row>
    <row r="1562" spans="1:7">
      <c r="A1562" s="4" t="s">
        <v>1086</v>
      </c>
      <c r="C1562" s="6" t="n">
        <v>0</v>
      </c>
    </row>
    <row r="1563" spans="1:7">
      <c r="A1563" s="4" t="s">
        <v>1087</v>
      </c>
      <c r="C1563" s="5" t="n">
        <v>200</v>
      </c>
    </row>
    <row r="1564" spans="1:7">
      <c r="A1564" s="4" t="s">
        <v>1088</v>
      </c>
      <c r="C1564" s="5" t="n">
        <v>2760</v>
      </c>
    </row>
    <row r="1565" spans="1:7">
      <c r="A1565" s="4" t="s">
        <v>1089</v>
      </c>
      <c r="C1565" s="5" t="n">
        <v>2011</v>
      </c>
    </row>
    <row r="1566" spans="1:7">
      <c r="A1566" s="4" t="s">
        <v>1090</v>
      </c>
      <c r="C1566" s="5" t="n">
        <v>200</v>
      </c>
    </row>
    <row r="1567" spans="1:7">
      <c r="A1567" s="4" t="s">
        <v>1091</v>
      </c>
      <c r="C1567" s="5" t="n">
        <v>4771</v>
      </c>
    </row>
    <row r="1568" spans="1:7">
      <c r="A1568" s="4" t="s">
        <v>1092</v>
      </c>
      <c r="B1568" s="4" t="s">
        <v>56</v>
      </c>
      <c r="C1568" s="6" t="n">
        <v>2040</v>
      </c>
    </row>
    <row r="1569" spans="1:7">
      <c r="A1569" s="4" t="s">
        <v>1094</v>
      </c>
      <c r="C1569" s="4" t="s">
        <v>1097</v>
      </c>
    </row>
    <row r="1570" spans="1:7">
      <c r="A1570" s="4" t="s">
        <v>1096</v>
      </c>
      <c r="C1570" s="4" t="s">
        <v>1115</v>
      </c>
    </row>
    <row r="1571" spans="1:7">
      <c r="A1571" s="4" t="s">
        <v>1277</v>
      </c>
    </row>
    <row r="1572" spans="1:7">
      <c r="A1572" s="3" t="s">
        <v>1085</v>
      </c>
    </row>
    <row r="1573" spans="1:7">
      <c r="A1573" s="4" t="s">
        <v>1086</v>
      </c>
      <c r="C1573" s="6" t="n">
        <v>0</v>
      </c>
    </row>
    <row r="1574" spans="1:7">
      <c r="A1574" s="4" t="s">
        <v>1087</v>
      </c>
      <c r="C1574" s="5" t="n">
        <v>2560</v>
      </c>
    </row>
    <row r="1575" spans="1:7">
      <c r="A1575" s="4" t="s">
        <v>1088</v>
      </c>
      <c r="C1575" s="5" t="n">
        <v>57491</v>
      </c>
    </row>
    <row r="1576" spans="1:7">
      <c r="A1576" s="4" t="s">
        <v>1089</v>
      </c>
      <c r="C1576" s="5" t="n">
        <v>561</v>
      </c>
    </row>
    <row r="1577" spans="1:7">
      <c r="A1577" s="4" t="s">
        <v>1090</v>
      </c>
      <c r="C1577" s="5" t="n">
        <v>2560</v>
      </c>
    </row>
    <row r="1578" spans="1:7">
      <c r="A1578" s="4" t="s">
        <v>1091</v>
      </c>
      <c r="C1578" s="5" t="n">
        <v>58052</v>
      </c>
    </row>
    <row r="1579" spans="1:7">
      <c r="A1579" s="4" t="s">
        <v>1092</v>
      </c>
      <c r="B1579" s="4" t="s">
        <v>56</v>
      </c>
      <c r="C1579" s="6" t="n">
        <v>3683</v>
      </c>
    </row>
    <row r="1580" spans="1:7">
      <c r="A1580" s="4" t="s">
        <v>1094</v>
      </c>
      <c r="C1580" s="4" t="s">
        <v>1095</v>
      </c>
    </row>
    <row r="1581" spans="1:7">
      <c r="A1581" s="4" t="s">
        <v>1096</v>
      </c>
      <c r="C1581" s="4" t="s">
        <v>1101</v>
      </c>
    </row>
    <row r="1582" spans="1:7">
      <c r="A1582" s="4" t="s">
        <v>1278</v>
      </c>
    </row>
    <row r="1583" spans="1:7">
      <c r="A1583" s="3" t="s">
        <v>1085</v>
      </c>
    </row>
    <row r="1584" spans="1:7">
      <c r="A1584" s="4" t="s">
        <v>1086</v>
      </c>
      <c r="C1584" s="6" t="n">
        <v>0</v>
      </c>
    </row>
    <row r="1585" spans="1:7">
      <c r="A1585" s="4" t="s">
        <v>1087</v>
      </c>
      <c r="C1585" s="5" t="n">
        <v>930</v>
      </c>
    </row>
    <row r="1586" spans="1:7">
      <c r="A1586" s="4" t="s">
        <v>1088</v>
      </c>
      <c r="C1586" s="5" t="n">
        <v>4514</v>
      </c>
    </row>
    <row r="1587" spans="1:7">
      <c r="A1587" s="4" t="s">
        <v>1089</v>
      </c>
      <c r="C1587" s="5" t="n">
        <v>17</v>
      </c>
    </row>
    <row r="1588" spans="1:7">
      <c r="A1588" s="4" t="s">
        <v>1090</v>
      </c>
      <c r="C1588" s="5" t="n">
        <v>930</v>
      </c>
    </row>
    <row r="1589" spans="1:7">
      <c r="A1589" s="4" t="s">
        <v>1091</v>
      </c>
      <c r="C1589" s="5" t="n">
        <v>4531</v>
      </c>
    </row>
    <row r="1590" spans="1:7">
      <c r="A1590" s="4" t="s">
        <v>1092</v>
      </c>
      <c r="B1590" s="4" t="s">
        <v>56</v>
      </c>
      <c r="C1590" s="6" t="n">
        <v>797</v>
      </c>
    </row>
    <row r="1591" spans="1:7">
      <c r="A1591" s="4" t="s">
        <v>1094</v>
      </c>
      <c r="C1591" s="4" t="s">
        <v>1107</v>
      </c>
    </row>
    <row r="1592" spans="1:7">
      <c r="A1592" s="4" t="s">
        <v>1096</v>
      </c>
      <c r="C1592" s="4" t="s">
        <v>1279</v>
      </c>
    </row>
    <row r="1593" spans="1:7">
      <c r="A1593" s="4" t="s">
        <v>1280</v>
      </c>
    </row>
    <row r="1594" spans="1:7">
      <c r="A1594" s="3" t="s">
        <v>1085</v>
      </c>
    </row>
    <row r="1595" spans="1:7">
      <c r="A1595" s="4" t="s">
        <v>1086</v>
      </c>
      <c r="C1595" s="6" t="n">
        <v>0</v>
      </c>
    </row>
    <row r="1596" spans="1:7">
      <c r="A1596" s="4" t="s">
        <v>1087</v>
      </c>
      <c r="C1596" s="5" t="n">
        <v>690</v>
      </c>
    </row>
    <row r="1597" spans="1:7">
      <c r="A1597" s="4" t="s">
        <v>1088</v>
      </c>
      <c r="C1597" s="5" t="n">
        <v>12520</v>
      </c>
    </row>
    <row r="1598" spans="1:7">
      <c r="A1598" s="4" t="s">
        <v>1089</v>
      </c>
      <c r="C1598" s="5" t="n">
        <v>1141</v>
      </c>
    </row>
    <row r="1599" spans="1:7">
      <c r="A1599" s="4" t="s">
        <v>1090</v>
      </c>
      <c r="C1599" s="5" t="n">
        <v>768</v>
      </c>
    </row>
    <row r="1600" spans="1:7">
      <c r="A1600" s="4" t="s">
        <v>1091</v>
      </c>
      <c r="C1600" s="5" t="n">
        <v>13583</v>
      </c>
    </row>
    <row r="1601" spans="1:7">
      <c r="A1601" s="4" t="s">
        <v>1092</v>
      </c>
      <c r="B1601" s="4" t="s">
        <v>56</v>
      </c>
      <c r="C1601" s="6" t="n">
        <v>2270</v>
      </c>
    </row>
    <row r="1602" spans="1:7">
      <c r="A1602" s="4" t="s">
        <v>1094</v>
      </c>
      <c r="C1602" s="4" t="s">
        <v>1101</v>
      </c>
    </row>
    <row r="1603" spans="1:7">
      <c r="A1603" s="4" t="s">
        <v>1096</v>
      </c>
      <c r="C1603" s="4" t="s">
        <v>1136</v>
      </c>
    </row>
    <row r="1604" spans="1:7">
      <c r="A1604" s="4" t="s">
        <v>1281</v>
      </c>
    </row>
    <row r="1605" spans="1:7">
      <c r="A1605" s="3" t="s">
        <v>1085</v>
      </c>
    </row>
    <row r="1606" spans="1:7">
      <c r="A1606" s="4" t="s">
        <v>1086</v>
      </c>
      <c r="C1606" s="6" t="n">
        <v>39189</v>
      </c>
    </row>
    <row r="1607" spans="1:7">
      <c r="A1607" s="4" t="s">
        <v>1087</v>
      </c>
      <c r="C1607" s="5" t="n">
        <v>20159</v>
      </c>
    </row>
    <row r="1608" spans="1:7">
      <c r="A1608" s="4" t="s">
        <v>1088</v>
      </c>
      <c r="C1608" s="5" t="n">
        <v>34803</v>
      </c>
    </row>
    <row r="1609" spans="1:7">
      <c r="A1609" s="4" t="s">
        <v>1089</v>
      </c>
      <c r="C1609" s="5" t="n">
        <v>0</v>
      </c>
    </row>
    <row r="1610" spans="1:7">
      <c r="A1610" s="4" t="s">
        <v>1090</v>
      </c>
      <c r="C1610" s="5" t="n">
        <v>20159</v>
      </c>
    </row>
    <row r="1611" spans="1:7">
      <c r="A1611" s="4" t="s">
        <v>1091</v>
      </c>
      <c r="C1611" s="5" t="n">
        <v>34803</v>
      </c>
    </row>
    <row r="1612" spans="1:7">
      <c r="A1612" s="4" t="s">
        <v>1092</v>
      </c>
      <c r="B1612" s="4" t="s">
        <v>56</v>
      </c>
      <c r="C1612" s="6" t="n">
        <v>0</v>
      </c>
    </row>
    <row r="1613" spans="1:7">
      <c r="A1613" s="4" t="s">
        <v>1094</v>
      </c>
      <c r="C1613" s="4" t="s">
        <v>1123</v>
      </c>
    </row>
    <row r="1614" spans="1:7">
      <c r="A1614" s="4" t="s">
        <v>1096</v>
      </c>
      <c r="C1614" s="4" t="s">
        <v>1095</v>
      </c>
    </row>
    <row r="1615" spans="1:7">
      <c r="A1615" s="4" t="s">
        <v>1282</v>
      </c>
    </row>
    <row r="1616" spans="1:7">
      <c r="A1616" s="3" t="s">
        <v>1085</v>
      </c>
    </row>
    <row r="1617" spans="1:7">
      <c r="A1617" s="4" t="s">
        <v>1086</v>
      </c>
      <c r="C1617" s="6" t="n">
        <v>0</v>
      </c>
    </row>
    <row r="1618" spans="1:7">
      <c r="A1618" s="4" t="s">
        <v>1087</v>
      </c>
      <c r="C1618" s="5" t="n">
        <v>800</v>
      </c>
    </row>
    <row r="1619" spans="1:7">
      <c r="A1619" s="4" t="s">
        <v>1088</v>
      </c>
      <c r="C1619" s="5" t="n">
        <v>5822</v>
      </c>
    </row>
    <row r="1620" spans="1:7">
      <c r="A1620" s="4" t="s">
        <v>1089</v>
      </c>
      <c r="C1620" s="5" t="n">
        <v>35</v>
      </c>
    </row>
    <row r="1621" spans="1:7">
      <c r="A1621" s="4" t="s">
        <v>1090</v>
      </c>
      <c r="C1621" s="5" t="n">
        <v>800</v>
      </c>
    </row>
    <row r="1622" spans="1:7">
      <c r="A1622" s="4" t="s">
        <v>1091</v>
      </c>
      <c r="C1622" s="5" t="n">
        <v>5857</v>
      </c>
    </row>
    <row r="1623" spans="1:7">
      <c r="A1623" s="4" t="s">
        <v>1092</v>
      </c>
      <c r="B1623" s="4" t="s">
        <v>56</v>
      </c>
      <c r="C1623" s="6" t="n">
        <v>254</v>
      </c>
    </row>
    <row r="1624" spans="1:7">
      <c r="A1624" s="4" t="s">
        <v>1094</v>
      </c>
      <c r="C1624" s="4" t="s">
        <v>1133</v>
      </c>
    </row>
    <row r="1625" spans="1:7">
      <c r="A1625" s="4" t="s">
        <v>1096</v>
      </c>
      <c r="C1625" s="4" t="s">
        <v>1155</v>
      </c>
    </row>
    <row r="1626" spans="1:7">
      <c r="A1626" s="4" t="s">
        <v>1283</v>
      </c>
    </row>
    <row r="1627" spans="1:7">
      <c r="A1627" s="3" t="s">
        <v>1085</v>
      </c>
    </row>
    <row r="1628" spans="1:7">
      <c r="A1628" s="4" t="s">
        <v>1086</v>
      </c>
      <c r="C1628" s="6" t="n">
        <v>0</v>
      </c>
    </row>
    <row r="1629" spans="1:7">
      <c r="A1629" s="4" t="s">
        <v>1087</v>
      </c>
      <c r="C1629" s="5" t="n">
        <v>50</v>
      </c>
    </row>
    <row r="1630" spans="1:7">
      <c r="A1630" s="4" t="s">
        <v>1088</v>
      </c>
      <c r="C1630" s="5" t="n">
        <v>3950</v>
      </c>
    </row>
    <row r="1631" spans="1:7">
      <c r="A1631" s="4" t="s">
        <v>1089</v>
      </c>
      <c r="C1631" s="5" t="n">
        <v>40</v>
      </c>
    </row>
    <row r="1632" spans="1:7">
      <c r="A1632" s="4" t="s">
        <v>1090</v>
      </c>
      <c r="C1632" s="5" t="n">
        <v>50</v>
      </c>
    </row>
    <row r="1633" spans="1:7">
      <c r="A1633" s="4" t="s">
        <v>1091</v>
      </c>
      <c r="C1633" s="5" t="n">
        <v>3990</v>
      </c>
    </row>
    <row r="1634" spans="1:7">
      <c r="A1634" s="4" t="s">
        <v>1092</v>
      </c>
      <c r="B1634" s="4" t="s">
        <v>56</v>
      </c>
      <c r="C1634" s="6" t="n">
        <v>111</v>
      </c>
    </row>
    <row r="1635" spans="1:7">
      <c r="A1635" s="4" t="s">
        <v>1094</v>
      </c>
      <c r="C1635" s="4" t="s">
        <v>1133</v>
      </c>
    </row>
    <row r="1636" spans="1:7">
      <c r="A1636" s="4" t="s">
        <v>1096</v>
      </c>
      <c r="C1636" s="4" t="s">
        <v>1201</v>
      </c>
    </row>
    <row r="1637" spans="1:7">
      <c r="A1637" s="4" t="s">
        <v>1284</v>
      </c>
    </row>
    <row r="1638" spans="1:7">
      <c r="A1638" s="3" t="s">
        <v>1085</v>
      </c>
    </row>
    <row r="1639" spans="1:7">
      <c r="A1639" s="4" t="s">
        <v>1086</v>
      </c>
      <c r="C1639" s="6" t="n">
        <v>0</v>
      </c>
    </row>
    <row r="1640" spans="1:7">
      <c r="A1640" s="4" t="s">
        <v>1087</v>
      </c>
      <c r="C1640" s="5" t="n">
        <v>1400</v>
      </c>
    </row>
    <row r="1641" spans="1:7">
      <c r="A1641" s="4" t="s">
        <v>1088</v>
      </c>
      <c r="C1641" s="5" t="n">
        <v>5476</v>
      </c>
    </row>
    <row r="1642" spans="1:7">
      <c r="A1642" s="4" t="s">
        <v>1089</v>
      </c>
      <c r="C1642" s="5" t="n">
        <v>0</v>
      </c>
    </row>
    <row r="1643" spans="1:7">
      <c r="A1643" s="4" t="s">
        <v>1090</v>
      </c>
      <c r="C1643" s="5" t="n">
        <v>1400</v>
      </c>
    </row>
    <row r="1644" spans="1:7">
      <c r="A1644" s="4" t="s">
        <v>1091</v>
      </c>
      <c r="C1644" s="5" t="n">
        <v>5476</v>
      </c>
    </row>
    <row r="1645" spans="1:7">
      <c r="A1645" s="4" t="s">
        <v>1092</v>
      </c>
      <c r="B1645" s="4" t="s">
        <v>56</v>
      </c>
      <c r="C1645" s="6" t="n">
        <v>2558</v>
      </c>
    </row>
    <row r="1646" spans="1:7">
      <c r="A1646" s="4" t="s">
        <v>1094</v>
      </c>
      <c r="C1646" s="4" t="s">
        <v>1115</v>
      </c>
    </row>
    <row r="1647" spans="1:7">
      <c r="A1647" s="4" t="s">
        <v>1096</v>
      </c>
      <c r="C1647" s="4" t="s">
        <v>1115</v>
      </c>
    </row>
    <row r="1648" spans="1:7">
      <c r="A1648" s="4" t="s">
        <v>1285</v>
      </c>
    </row>
    <row r="1649" spans="1:7">
      <c r="A1649" s="3" t="s">
        <v>1085</v>
      </c>
    </row>
    <row r="1650" spans="1:7">
      <c r="A1650" s="4" t="s">
        <v>1086</v>
      </c>
      <c r="C1650" s="6" t="n">
        <v>0</v>
      </c>
    </row>
    <row r="1651" spans="1:7">
      <c r="A1651" s="4" t="s">
        <v>1087</v>
      </c>
      <c r="C1651" s="5" t="n">
        <v>1460</v>
      </c>
    </row>
    <row r="1652" spans="1:7">
      <c r="A1652" s="4" t="s">
        <v>1088</v>
      </c>
      <c r="C1652" s="5" t="n">
        <v>14040</v>
      </c>
    </row>
    <row r="1653" spans="1:7">
      <c r="A1653" s="4" t="s">
        <v>1089</v>
      </c>
      <c r="C1653" s="5" t="n">
        <v>1541</v>
      </c>
    </row>
    <row r="1654" spans="1:7">
      <c r="A1654" s="4" t="s">
        <v>1090</v>
      </c>
      <c r="C1654" s="5" t="n">
        <v>1460</v>
      </c>
    </row>
    <row r="1655" spans="1:7">
      <c r="A1655" s="4" t="s">
        <v>1091</v>
      </c>
      <c r="C1655" s="5" t="n">
        <v>15581</v>
      </c>
    </row>
    <row r="1656" spans="1:7">
      <c r="A1656" s="4" t="s">
        <v>1092</v>
      </c>
      <c r="B1656" s="4" t="s">
        <v>56</v>
      </c>
      <c r="C1656" s="6" t="n">
        <v>5898</v>
      </c>
    </row>
    <row r="1657" spans="1:7">
      <c r="A1657" s="4" t="s">
        <v>1094</v>
      </c>
      <c r="C1657" s="4" t="s">
        <v>1104</v>
      </c>
    </row>
    <row r="1658" spans="1:7">
      <c r="A1658" s="4" t="s">
        <v>1096</v>
      </c>
      <c r="C1658" s="4" t="s">
        <v>1097</v>
      </c>
    </row>
    <row r="1659" spans="1:7">
      <c r="A1659" s="4" t="s">
        <v>1286</v>
      </c>
    </row>
    <row r="1660" spans="1:7">
      <c r="A1660" s="3" t="s">
        <v>1085</v>
      </c>
    </row>
    <row r="1661" spans="1:7">
      <c r="A1661" s="4" t="s">
        <v>1086</v>
      </c>
      <c r="C1661" s="6" t="n">
        <v>0</v>
      </c>
    </row>
    <row r="1662" spans="1:7">
      <c r="A1662" s="4" t="s">
        <v>1087</v>
      </c>
      <c r="C1662" s="5" t="n">
        <v>570</v>
      </c>
    </row>
    <row r="1663" spans="1:7">
      <c r="A1663" s="4" t="s">
        <v>1088</v>
      </c>
      <c r="C1663" s="5" t="n">
        <v>9119</v>
      </c>
    </row>
    <row r="1664" spans="1:7">
      <c r="A1664" s="4" t="s">
        <v>1089</v>
      </c>
      <c r="C1664" s="5" t="n">
        <v>46</v>
      </c>
    </row>
    <row r="1665" spans="1:7">
      <c r="A1665" s="4" t="s">
        <v>1090</v>
      </c>
      <c r="C1665" s="5" t="n">
        <v>570</v>
      </c>
    </row>
    <row r="1666" spans="1:7">
      <c r="A1666" s="4" t="s">
        <v>1091</v>
      </c>
      <c r="C1666" s="5" t="n">
        <v>9165</v>
      </c>
    </row>
    <row r="1667" spans="1:7">
      <c r="A1667" s="4" t="s">
        <v>1092</v>
      </c>
      <c r="B1667" s="4" t="s">
        <v>56</v>
      </c>
      <c r="C1667" s="6" t="n">
        <v>1152</v>
      </c>
    </row>
    <row r="1668" spans="1:7">
      <c r="A1668" s="4" t="s">
        <v>1094</v>
      </c>
      <c r="C1668" s="4" t="s">
        <v>1124</v>
      </c>
    </row>
    <row r="1669" spans="1:7">
      <c r="A1669" s="4" t="s">
        <v>1096</v>
      </c>
      <c r="C1669" s="4" t="s">
        <v>1193</v>
      </c>
    </row>
    <row r="1670" spans="1:7">
      <c r="A1670" s="4" t="s">
        <v>1287</v>
      </c>
    </row>
    <row r="1671" spans="1:7">
      <c r="A1671" s="3" t="s">
        <v>1085</v>
      </c>
    </row>
    <row r="1672" spans="1:7">
      <c r="A1672" s="4" t="s">
        <v>1086</v>
      </c>
      <c r="C1672" s="6" t="n">
        <v>0</v>
      </c>
    </row>
    <row r="1673" spans="1:7">
      <c r="A1673" s="4" t="s">
        <v>1087</v>
      </c>
      <c r="C1673" s="5" t="n">
        <v>620</v>
      </c>
    </row>
    <row r="1674" spans="1:7">
      <c r="A1674" s="4" t="s">
        <v>1088</v>
      </c>
      <c r="C1674" s="5" t="n">
        <v>5829</v>
      </c>
    </row>
    <row r="1675" spans="1:7">
      <c r="A1675" s="4" t="s">
        <v>1089</v>
      </c>
      <c r="C1675" s="5" t="n">
        <v>4856</v>
      </c>
    </row>
    <row r="1676" spans="1:7">
      <c r="A1676" s="4" t="s">
        <v>1090</v>
      </c>
      <c r="C1676" s="5" t="n">
        <v>620</v>
      </c>
    </row>
    <row r="1677" spans="1:7">
      <c r="A1677" s="4" t="s">
        <v>1091</v>
      </c>
      <c r="C1677" s="5" t="n">
        <v>10685</v>
      </c>
    </row>
    <row r="1678" spans="1:7">
      <c r="A1678" s="4" t="s">
        <v>1092</v>
      </c>
      <c r="B1678" s="4" t="s">
        <v>56</v>
      </c>
      <c r="C1678" s="6" t="n">
        <v>4960</v>
      </c>
    </row>
    <row r="1679" spans="1:7">
      <c r="A1679" s="4" t="s">
        <v>1094</v>
      </c>
      <c r="C1679" s="4" t="s">
        <v>1152</v>
      </c>
    </row>
    <row r="1680" spans="1:7">
      <c r="A1680" s="4" t="s">
        <v>1096</v>
      </c>
      <c r="C1680" s="4" t="s">
        <v>1288</v>
      </c>
    </row>
    <row r="1681" spans="1:7">
      <c r="A1681" s="4" t="s">
        <v>1289</v>
      </c>
    </row>
    <row r="1682" spans="1:7">
      <c r="A1682" s="3" t="s">
        <v>1085</v>
      </c>
    </row>
    <row r="1683" spans="1:7">
      <c r="A1683" s="4" t="s">
        <v>1086</v>
      </c>
      <c r="C1683" s="6" t="n">
        <v>0</v>
      </c>
    </row>
    <row r="1684" spans="1:7">
      <c r="A1684" s="4" t="s">
        <v>1087</v>
      </c>
      <c r="C1684" s="5" t="n">
        <v>2850</v>
      </c>
    </row>
    <row r="1685" spans="1:7">
      <c r="A1685" s="4" t="s">
        <v>1088</v>
      </c>
      <c r="C1685" s="5" t="n">
        <v>55175</v>
      </c>
    </row>
    <row r="1686" spans="1:7">
      <c r="A1686" s="4" t="s">
        <v>1089</v>
      </c>
      <c r="C1686" s="5" t="n">
        <v>968</v>
      </c>
    </row>
    <row r="1687" spans="1:7">
      <c r="A1687" s="4" t="s">
        <v>1090</v>
      </c>
      <c r="C1687" s="5" t="n">
        <v>2850</v>
      </c>
    </row>
    <row r="1688" spans="1:7">
      <c r="A1688" s="4" t="s">
        <v>1091</v>
      </c>
      <c r="C1688" s="5" t="n">
        <v>56143</v>
      </c>
    </row>
    <row r="1689" spans="1:7">
      <c r="A1689" s="4" t="s">
        <v>1092</v>
      </c>
      <c r="B1689" s="4" t="s">
        <v>56</v>
      </c>
      <c r="C1689" s="6" t="n">
        <v>7694</v>
      </c>
    </row>
    <row r="1690" spans="1:7">
      <c r="A1690" s="4" t="s">
        <v>1094</v>
      </c>
      <c r="C1690" s="4" t="s">
        <v>1107</v>
      </c>
    </row>
    <row r="1691" spans="1:7">
      <c r="A1691" s="4" t="s">
        <v>1096</v>
      </c>
      <c r="C1691" s="4" t="s">
        <v>1117</v>
      </c>
    </row>
    <row r="1692" spans="1:7">
      <c r="A1692" s="4" t="s">
        <v>1290</v>
      </c>
    </row>
    <row r="1693" spans="1:7">
      <c r="A1693" s="3" t="s">
        <v>1085</v>
      </c>
    </row>
    <row r="1694" spans="1:7">
      <c r="A1694" s="4" t="s">
        <v>1086</v>
      </c>
      <c r="C1694" s="6" t="n">
        <v>0</v>
      </c>
    </row>
    <row r="1695" spans="1:7">
      <c r="A1695" s="4" t="s">
        <v>1087</v>
      </c>
      <c r="C1695" s="5" t="n">
        <v>780</v>
      </c>
    </row>
    <row r="1696" spans="1:7">
      <c r="A1696" s="4" t="s">
        <v>1088</v>
      </c>
      <c r="C1696" s="5" t="n">
        <v>11539</v>
      </c>
    </row>
    <row r="1697" spans="1:7">
      <c r="A1697" s="4" t="s">
        <v>1089</v>
      </c>
      <c r="C1697" s="5" t="n">
        <v>50</v>
      </c>
    </row>
    <row r="1698" spans="1:7">
      <c r="A1698" s="4" t="s">
        <v>1090</v>
      </c>
      <c r="C1698" s="5" t="n">
        <v>780</v>
      </c>
    </row>
    <row r="1699" spans="1:7">
      <c r="A1699" s="4" t="s">
        <v>1091</v>
      </c>
      <c r="C1699" s="5" t="n">
        <v>11590</v>
      </c>
    </row>
    <row r="1700" spans="1:7">
      <c r="A1700" s="4" t="s">
        <v>1092</v>
      </c>
      <c r="B1700" s="4" t="s">
        <v>56</v>
      </c>
      <c r="C1700" s="6" t="n">
        <v>351</v>
      </c>
    </row>
    <row r="1701" spans="1:7">
      <c r="A1701" s="4" t="s">
        <v>1094</v>
      </c>
      <c r="C1701" s="4" t="s">
        <v>1133</v>
      </c>
    </row>
    <row r="1702" spans="1:7">
      <c r="A1702" s="4" t="s">
        <v>1096</v>
      </c>
      <c r="C1702" s="4" t="s">
        <v>1120</v>
      </c>
    </row>
    <row r="1703" spans="1:7">
      <c r="A1703" s="4" t="s">
        <v>1291</v>
      </c>
    </row>
    <row r="1704" spans="1:7">
      <c r="A1704" s="3" t="s">
        <v>1085</v>
      </c>
    </row>
    <row r="1705" spans="1:7">
      <c r="A1705" s="4" t="s">
        <v>1086</v>
      </c>
      <c r="C1705" s="6" t="n">
        <v>0</v>
      </c>
    </row>
    <row r="1706" spans="1:7">
      <c r="A1706" s="4" t="s">
        <v>1087</v>
      </c>
      <c r="C1706" s="5" t="n">
        <v>2036</v>
      </c>
    </row>
    <row r="1707" spans="1:7">
      <c r="A1707" s="4" t="s">
        <v>1088</v>
      </c>
      <c r="C1707" s="5" t="n">
        <v>5737</v>
      </c>
    </row>
    <row r="1708" spans="1:7">
      <c r="A1708" s="4" t="s">
        <v>1089</v>
      </c>
      <c r="C1708" s="5" t="n">
        <v>0</v>
      </c>
    </row>
    <row r="1709" spans="1:7">
      <c r="A1709" s="4" t="s">
        <v>1090</v>
      </c>
      <c r="C1709" s="5" t="n">
        <v>2036</v>
      </c>
    </row>
    <row r="1710" spans="1:7">
      <c r="A1710" s="4" t="s">
        <v>1091</v>
      </c>
      <c r="C1710" s="5" t="n">
        <v>5737</v>
      </c>
    </row>
    <row r="1711" spans="1:7">
      <c r="A1711" s="4" t="s">
        <v>1092</v>
      </c>
      <c r="B1711" s="4" t="s">
        <v>56</v>
      </c>
      <c r="C1711" s="6" t="n">
        <v>309</v>
      </c>
    </row>
    <row r="1712" spans="1:7">
      <c r="A1712" s="4" t="s">
        <v>1094</v>
      </c>
      <c r="C1712" s="4" t="s">
        <v>1095</v>
      </c>
    </row>
    <row r="1713" spans="1:7">
      <c r="A1713" s="4" t="s">
        <v>1096</v>
      </c>
      <c r="C1713" s="4" t="s">
        <v>1292</v>
      </c>
    </row>
    <row r="1714" spans="1:7">
      <c r="A1714" s="4" t="s">
        <v>1293</v>
      </c>
    </row>
    <row r="1715" spans="1:7">
      <c r="A1715" s="3" t="s">
        <v>1085</v>
      </c>
    </row>
    <row r="1716" spans="1:7">
      <c r="A1716" s="4" t="s">
        <v>1086</v>
      </c>
      <c r="C1716" s="6" t="n">
        <v>0</v>
      </c>
    </row>
    <row r="1717" spans="1:7">
      <c r="A1717" s="4" t="s">
        <v>1087</v>
      </c>
      <c r="C1717" s="5" t="n">
        <v>2150</v>
      </c>
    </row>
    <row r="1718" spans="1:7">
      <c r="A1718" s="4" t="s">
        <v>1088</v>
      </c>
      <c r="C1718" s="5" t="n">
        <v>32951</v>
      </c>
    </row>
    <row r="1719" spans="1:7">
      <c r="A1719" s="4" t="s">
        <v>1089</v>
      </c>
      <c r="C1719" s="5" t="n">
        <v>1802</v>
      </c>
    </row>
    <row r="1720" spans="1:7">
      <c r="A1720" s="4" t="s">
        <v>1090</v>
      </c>
      <c r="C1720" s="5" t="n">
        <v>2150</v>
      </c>
    </row>
    <row r="1721" spans="1:7">
      <c r="A1721" s="4" t="s">
        <v>1091</v>
      </c>
      <c r="C1721" s="5" t="n">
        <v>34753</v>
      </c>
    </row>
    <row r="1722" spans="1:7">
      <c r="A1722" s="4" t="s">
        <v>1092</v>
      </c>
      <c r="B1722" s="4" t="s">
        <v>56</v>
      </c>
      <c r="C1722" s="6" t="n">
        <v>1267</v>
      </c>
    </row>
    <row r="1723" spans="1:7">
      <c r="A1723" s="4" t="s">
        <v>1094</v>
      </c>
      <c r="C1723" s="4" t="s">
        <v>1133</v>
      </c>
    </row>
    <row r="1724" spans="1:7">
      <c r="A1724" s="4" t="s">
        <v>1096</v>
      </c>
      <c r="C1724" s="4" t="s">
        <v>1294</v>
      </c>
    </row>
    <row r="1725" spans="1:7">
      <c r="A1725" s="4" t="s">
        <v>1295</v>
      </c>
    </row>
    <row r="1726" spans="1:7">
      <c r="A1726" s="3" t="s">
        <v>1085</v>
      </c>
    </row>
    <row r="1727" spans="1:7">
      <c r="A1727" s="4" t="s">
        <v>1086</v>
      </c>
      <c r="C1727" s="6" t="n">
        <v>0</v>
      </c>
    </row>
    <row r="1728" spans="1:7">
      <c r="A1728" s="4" t="s">
        <v>1087</v>
      </c>
      <c r="C1728" s="5" t="n">
        <v>410</v>
      </c>
    </row>
    <row r="1729" spans="1:7">
      <c r="A1729" s="4" t="s">
        <v>1088</v>
      </c>
      <c r="C1729" s="5" t="n">
        <v>3962</v>
      </c>
    </row>
    <row r="1730" spans="1:7">
      <c r="A1730" s="4" t="s">
        <v>1089</v>
      </c>
      <c r="C1730" s="5" t="n">
        <v>500</v>
      </c>
    </row>
    <row r="1731" spans="1:7">
      <c r="A1731" s="4" t="s">
        <v>1090</v>
      </c>
      <c r="C1731" s="5" t="n">
        <v>410</v>
      </c>
    </row>
    <row r="1732" spans="1:7">
      <c r="A1732" s="4" t="s">
        <v>1091</v>
      </c>
      <c r="C1732" s="5" t="n">
        <v>4462</v>
      </c>
    </row>
    <row r="1733" spans="1:7">
      <c r="A1733" s="4" t="s">
        <v>1092</v>
      </c>
      <c r="B1733" s="4" t="s">
        <v>56</v>
      </c>
      <c r="C1733" s="6" t="n">
        <v>1759</v>
      </c>
    </row>
    <row r="1734" spans="1:7">
      <c r="A1734" s="4" t="s">
        <v>1094</v>
      </c>
      <c r="C1734" s="4" t="s">
        <v>1134</v>
      </c>
    </row>
    <row r="1735" spans="1:7">
      <c r="A1735" s="4" t="s">
        <v>1096</v>
      </c>
      <c r="C1735" s="4" t="s">
        <v>1136</v>
      </c>
    </row>
    <row r="1736" spans="1:7">
      <c r="A1736" s="4" t="s">
        <v>1296</v>
      </c>
    </row>
    <row r="1737" spans="1:7">
      <c r="A1737" s="3" t="s">
        <v>1085</v>
      </c>
    </row>
    <row r="1738" spans="1:7">
      <c r="A1738" s="4" t="s">
        <v>1086</v>
      </c>
      <c r="C1738" s="6" t="n">
        <v>0</v>
      </c>
    </row>
    <row r="1739" spans="1:7">
      <c r="A1739" s="4" t="s">
        <v>1087</v>
      </c>
      <c r="C1739" s="5" t="n">
        <v>200</v>
      </c>
    </row>
    <row r="1740" spans="1:7">
      <c r="A1740" s="4" t="s">
        <v>1088</v>
      </c>
      <c r="C1740" s="5" t="n">
        <v>1800</v>
      </c>
    </row>
    <row r="1741" spans="1:7">
      <c r="A1741" s="4" t="s">
        <v>1089</v>
      </c>
      <c r="C1741" s="5" t="n">
        <v>0</v>
      </c>
    </row>
    <row r="1742" spans="1:7">
      <c r="A1742" s="4" t="s">
        <v>1090</v>
      </c>
      <c r="C1742" s="5" t="n">
        <v>200</v>
      </c>
    </row>
    <row r="1743" spans="1:7">
      <c r="A1743" s="4" t="s">
        <v>1091</v>
      </c>
      <c r="C1743" s="5" t="n">
        <v>1800</v>
      </c>
    </row>
    <row r="1744" spans="1:7">
      <c r="A1744" s="4" t="s">
        <v>1092</v>
      </c>
      <c r="B1744" s="4" t="s">
        <v>56</v>
      </c>
      <c r="C1744" s="6" t="n">
        <v>933</v>
      </c>
    </row>
    <row r="1745" spans="1:7">
      <c r="A1745" s="4" t="s">
        <v>1094</v>
      </c>
      <c r="C1745" s="4" t="s">
        <v>1136</v>
      </c>
    </row>
    <row r="1746" spans="1:7">
      <c r="A1746" s="4" t="s">
        <v>1096</v>
      </c>
      <c r="C1746" s="4" t="s">
        <v>1136</v>
      </c>
    </row>
    <row r="1747" spans="1:7">
      <c r="A1747" s="4" t="s">
        <v>1297</v>
      </c>
    </row>
    <row r="1748" spans="1:7">
      <c r="A1748" s="3" t="s">
        <v>1085</v>
      </c>
    </row>
    <row r="1749" spans="1:7">
      <c r="A1749" s="4" t="s">
        <v>1086</v>
      </c>
      <c r="C1749" s="6" t="n">
        <v>0</v>
      </c>
    </row>
    <row r="1750" spans="1:7">
      <c r="A1750" s="4" t="s">
        <v>1087</v>
      </c>
      <c r="C1750" s="5" t="n">
        <v>1500</v>
      </c>
    </row>
    <row r="1751" spans="1:7">
      <c r="A1751" s="4" t="s">
        <v>1088</v>
      </c>
      <c r="C1751" s="5" t="n">
        <v>14500</v>
      </c>
    </row>
    <row r="1752" spans="1:7">
      <c r="A1752" s="4" t="s">
        <v>1089</v>
      </c>
      <c r="C1752" s="5" t="n">
        <v>0</v>
      </c>
    </row>
    <row r="1753" spans="1:7">
      <c r="A1753" s="4" t="s">
        <v>1090</v>
      </c>
      <c r="C1753" s="5" t="n">
        <v>1500</v>
      </c>
    </row>
    <row r="1754" spans="1:7">
      <c r="A1754" s="4" t="s">
        <v>1091</v>
      </c>
      <c r="C1754" s="5" t="n">
        <v>14500</v>
      </c>
    </row>
    <row r="1755" spans="1:7">
      <c r="A1755" s="4" t="s">
        <v>1092</v>
      </c>
      <c r="B1755" s="4" t="s">
        <v>56</v>
      </c>
      <c r="C1755" s="6" t="n">
        <v>2724</v>
      </c>
    </row>
    <row r="1756" spans="1:7">
      <c r="A1756" s="4" t="s">
        <v>1094</v>
      </c>
      <c r="C1756" s="4" t="s">
        <v>1101</v>
      </c>
    </row>
    <row r="1757" spans="1:7">
      <c r="A1757" s="4" t="s">
        <v>1096</v>
      </c>
      <c r="C1757" s="4" t="s">
        <v>1150</v>
      </c>
    </row>
    <row r="1758" spans="1:7">
      <c r="A1758" s="4" t="s">
        <v>1298</v>
      </c>
    </row>
    <row r="1759" spans="1:7">
      <c r="A1759" s="3" t="s">
        <v>1085</v>
      </c>
    </row>
    <row r="1760" spans="1:7">
      <c r="A1760" s="4" t="s">
        <v>1086</v>
      </c>
      <c r="C1760" s="6" t="n">
        <v>0</v>
      </c>
    </row>
    <row r="1761" spans="1:7">
      <c r="A1761" s="4" t="s">
        <v>1087</v>
      </c>
      <c r="C1761" s="5" t="n">
        <v>300</v>
      </c>
    </row>
    <row r="1762" spans="1:7">
      <c r="A1762" s="4" t="s">
        <v>1088</v>
      </c>
      <c r="C1762" s="5" t="n">
        <v>2978</v>
      </c>
    </row>
    <row r="1763" spans="1:7">
      <c r="A1763" s="4" t="s">
        <v>1089</v>
      </c>
      <c r="C1763" s="5" t="n">
        <v>0</v>
      </c>
    </row>
    <row r="1764" spans="1:7">
      <c r="A1764" s="4" t="s">
        <v>1090</v>
      </c>
      <c r="C1764" s="5" t="n">
        <v>300</v>
      </c>
    </row>
    <row r="1765" spans="1:7">
      <c r="A1765" s="4" t="s">
        <v>1091</v>
      </c>
      <c r="C1765" s="5" t="n">
        <v>2978</v>
      </c>
    </row>
    <row r="1766" spans="1:7">
      <c r="A1766" s="4" t="s">
        <v>1092</v>
      </c>
      <c r="B1766" s="4" t="s">
        <v>56</v>
      </c>
      <c r="C1766" s="6" t="n">
        <v>1191</v>
      </c>
    </row>
    <row r="1767" spans="1:7">
      <c r="A1767" s="4" t="s">
        <v>1094</v>
      </c>
      <c r="C1767" s="4" t="s">
        <v>1104</v>
      </c>
    </row>
    <row r="1768" spans="1:7">
      <c r="A1768" s="4" t="s">
        <v>1096</v>
      </c>
      <c r="C1768" s="4" t="s">
        <v>1115</v>
      </c>
    </row>
    <row r="1769" spans="1:7">
      <c r="A1769" s="4" t="s">
        <v>1299</v>
      </c>
    </row>
    <row r="1770" spans="1:7">
      <c r="A1770" s="3" t="s">
        <v>1085</v>
      </c>
    </row>
    <row r="1771" spans="1:7">
      <c r="A1771" s="4" t="s">
        <v>1086</v>
      </c>
      <c r="C1771" s="6" t="n">
        <v>6879</v>
      </c>
    </row>
    <row r="1772" spans="1:7">
      <c r="A1772" s="4" t="s">
        <v>1087</v>
      </c>
      <c r="C1772" s="5" t="n">
        <v>353</v>
      </c>
    </row>
    <row r="1773" spans="1:7">
      <c r="A1773" s="4" t="s">
        <v>1088</v>
      </c>
      <c r="C1773" s="5" t="n">
        <v>13049</v>
      </c>
    </row>
    <row r="1774" spans="1:7">
      <c r="A1774" s="4" t="s">
        <v>1089</v>
      </c>
      <c r="C1774" s="5" t="n">
        <v>200</v>
      </c>
    </row>
    <row r="1775" spans="1:7">
      <c r="A1775" s="4" t="s">
        <v>1090</v>
      </c>
      <c r="C1775" s="5" t="n">
        <v>385</v>
      </c>
    </row>
    <row r="1776" spans="1:7">
      <c r="A1776" s="4" t="s">
        <v>1091</v>
      </c>
      <c r="C1776" s="5" t="n">
        <v>13217</v>
      </c>
    </row>
    <row r="1777" spans="1:7">
      <c r="A1777" s="4" t="s">
        <v>1092</v>
      </c>
      <c r="B1777" s="4" t="s">
        <v>56</v>
      </c>
      <c r="C1777" s="6" t="n">
        <v>2888</v>
      </c>
    </row>
    <row r="1778" spans="1:7">
      <c r="A1778" s="4" t="s">
        <v>1094</v>
      </c>
      <c r="C1778" s="4" t="s">
        <v>1101</v>
      </c>
    </row>
    <row r="1779" spans="1:7">
      <c r="A1779" s="4" t="s">
        <v>1096</v>
      </c>
      <c r="C1779" s="4" t="s">
        <v>1115</v>
      </c>
    </row>
    <row r="1780" spans="1:7">
      <c r="A1780" s="4" t="s">
        <v>1300</v>
      </c>
    </row>
    <row r="1781" spans="1:7">
      <c r="A1781" s="3" t="s">
        <v>1085</v>
      </c>
    </row>
    <row r="1782" spans="1:7">
      <c r="A1782" s="4" t="s">
        <v>1086</v>
      </c>
      <c r="C1782" s="6" t="n">
        <v>0</v>
      </c>
    </row>
    <row r="1783" spans="1:7">
      <c r="A1783" s="4" t="s">
        <v>1087</v>
      </c>
      <c r="C1783" s="5" t="n">
        <v>1800</v>
      </c>
    </row>
    <row r="1784" spans="1:7">
      <c r="A1784" s="4" t="s">
        <v>1088</v>
      </c>
      <c r="C1784" s="5" t="n">
        <v>14830</v>
      </c>
    </row>
    <row r="1785" spans="1:7">
      <c r="A1785" s="4" t="s">
        <v>1089</v>
      </c>
      <c r="C1785" s="5" t="n">
        <v>236</v>
      </c>
    </row>
    <row r="1786" spans="1:7">
      <c r="A1786" s="4" t="s">
        <v>1090</v>
      </c>
      <c r="C1786" s="5" t="n">
        <v>1800</v>
      </c>
    </row>
    <row r="1787" spans="1:7">
      <c r="A1787" s="4" t="s">
        <v>1091</v>
      </c>
      <c r="C1787" s="5" t="n">
        <v>15066</v>
      </c>
    </row>
    <row r="1788" spans="1:7">
      <c r="A1788" s="4" t="s">
        <v>1092</v>
      </c>
      <c r="B1788" s="4" t="s">
        <v>56</v>
      </c>
      <c r="C1788" s="6" t="n">
        <v>2436</v>
      </c>
    </row>
    <row r="1789" spans="1:7">
      <c r="A1789" s="4" t="s">
        <v>1094</v>
      </c>
      <c r="C1789" s="4" t="s">
        <v>1107</v>
      </c>
    </row>
    <row r="1790" spans="1:7">
      <c r="A1790" s="4" t="s">
        <v>1096</v>
      </c>
      <c r="C1790" s="4" t="s">
        <v>1301</v>
      </c>
    </row>
    <row r="1791" spans="1:7">
      <c r="A1791" s="4" t="s">
        <v>1302</v>
      </c>
    </row>
    <row r="1792" spans="1:7">
      <c r="A1792" s="3" t="s">
        <v>1085</v>
      </c>
    </row>
    <row r="1793" spans="1:7">
      <c r="A1793" s="4" t="s">
        <v>1086</v>
      </c>
      <c r="C1793" s="6" t="n">
        <v>0</v>
      </c>
    </row>
    <row r="1794" spans="1:7">
      <c r="A1794" s="4" t="s">
        <v>1087</v>
      </c>
      <c r="C1794" s="5" t="n">
        <v>1800</v>
      </c>
    </row>
    <row r="1795" spans="1:7">
      <c r="A1795" s="4" t="s">
        <v>1088</v>
      </c>
      <c r="C1795" s="5" t="n">
        <v>8414</v>
      </c>
    </row>
    <row r="1796" spans="1:7">
      <c r="A1796" s="4" t="s">
        <v>1089</v>
      </c>
      <c r="C1796" s="5" t="n">
        <v>37</v>
      </c>
    </row>
    <row r="1797" spans="1:7">
      <c r="A1797" s="4" t="s">
        <v>1090</v>
      </c>
      <c r="C1797" s="5" t="n">
        <v>1800</v>
      </c>
    </row>
    <row r="1798" spans="1:7">
      <c r="A1798" s="4" t="s">
        <v>1091</v>
      </c>
      <c r="C1798" s="5" t="n">
        <v>8451</v>
      </c>
    </row>
    <row r="1799" spans="1:7">
      <c r="A1799" s="4" t="s">
        <v>1092</v>
      </c>
      <c r="B1799" s="4" t="s">
        <v>56</v>
      </c>
      <c r="C1799" s="6" t="n">
        <v>1014</v>
      </c>
    </row>
    <row r="1800" spans="1:7">
      <c r="A1800" s="4" t="s">
        <v>1094</v>
      </c>
      <c r="C1800" s="4" t="s">
        <v>1107</v>
      </c>
    </row>
    <row r="1801" spans="1:7">
      <c r="A1801" s="4" t="s">
        <v>1096</v>
      </c>
      <c r="C1801" s="4" t="s">
        <v>1124</v>
      </c>
    </row>
    <row r="1802" spans="1:7">
      <c r="A1802" s="4" t="s">
        <v>1303</v>
      </c>
    </row>
    <row r="1803" spans="1:7">
      <c r="A1803" s="3" t="s">
        <v>1085</v>
      </c>
    </row>
    <row r="1804" spans="1:7">
      <c r="A1804" s="4" t="s">
        <v>1086</v>
      </c>
      <c r="C1804" s="6" t="n">
        <v>0</v>
      </c>
    </row>
    <row r="1805" spans="1:7">
      <c r="A1805" s="4" t="s">
        <v>1087</v>
      </c>
      <c r="C1805" s="5" t="n">
        <v>0</v>
      </c>
    </row>
    <row r="1806" spans="1:7">
      <c r="A1806" s="4" t="s">
        <v>1088</v>
      </c>
      <c r="C1806" s="5" t="n">
        <v>33600</v>
      </c>
    </row>
    <row r="1807" spans="1:7">
      <c r="A1807" s="4" t="s">
        <v>1089</v>
      </c>
      <c r="C1807" s="5" t="n">
        <v>0</v>
      </c>
    </row>
    <row r="1808" spans="1:7">
      <c r="A1808" s="4" t="s">
        <v>1090</v>
      </c>
      <c r="C1808" s="5" t="n">
        <v>1582</v>
      </c>
    </row>
    <row r="1809" spans="1:7">
      <c r="A1809" s="4" t="s">
        <v>1091</v>
      </c>
      <c r="C1809" s="5" t="n">
        <v>32018</v>
      </c>
    </row>
    <row r="1810" spans="1:7">
      <c r="A1810" s="4" t="s">
        <v>1092</v>
      </c>
      <c r="B1810" s="4" t="s">
        <v>56</v>
      </c>
      <c r="C1810" s="6" t="n">
        <v>3087</v>
      </c>
    </row>
    <row r="1811" spans="1:7">
      <c r="A1811" s="4" t="s">
        <v>1094</v>
      </c>
      <c r="C1811" s="4" t="s">
        <v>1146</v>
      </c>
    </row>
    <row r="1812" spans="1:7">
      <c r="A1812" s="4" t="s">
        <v>1096</v>
      </c>
      <c r="C1812" s="4" t="s">
        <v>1162</v>
      </c>
    </row>
    <row r="1813" spans="1:7">
      <c r="A1813" s="4" t="s">
        <v>1304</v>
      </c>
    </row>
    <row r="1814" spans="1:7">
      <c r="A1814" s="3" t="s">
        <v>1085</v>
      </c>
    </row>
    <row r="1815" spans="1:7">
      <c r="A1815" s="4" t="s">
        <v>1086</v>
      </c>
      <c r="C1815" s="6" t="n">
        <v>0</v>
      </c>
    </row>
    <row r="1816" spans="1:7">
      <c r="A1816" s="4" t="s">
        <v>1087</v>
      </c>
      <c r="C1816" s="5" t="n">
        <v>320</v>
      </c>
    </row>
    <row r="1817" spans="1:7">
      <c r="A1817" s="4" t="s">
        <v>1088</v>
      </c>
      <c r="C1817" s="5" t="n">
        <v>4497</v>
      </c>
    </row>
    <row r="1818" spans="1:7">
      <c r="A1818" s="4" t="s">
        <v>1089</v>
      </c>
      <c r="C1818" s="5" t="n">
        <v>0</v>
      </c>
    </row>
    <row r="1819" spans="1:7">
      <c r="A1819" s="4" t="s">
        <v>1090</v>
      </c>
      <c r="C1819" s="5" t="n">
        <v>320</v>
      </c>
    </row>
    <row r="1820" spans="1:7">
      <c r="A1820" s="4" t="s">
        <v>1091</v>
      </c>
      <c r="C1820" s="5" t="n">
        <v>4497</v>
      </c>
    </row>
    <row r="1821" spans="1:7">
      <c r="A1821" s="4" t="s">
        <v>1092</v>
      </c>
      <c r="B1821" s="4" t="s">
        <v>56</v>
      </c>
      <c r="C1821" s="6" t="n">
        <v>1691</v>
      </c>
    </row>
    <row r="1822" spans="1:7">
      <c r="A1822" s="4" t="s">
        <v>1094</v>
      </c>
      <c r="C1822" s="4" t="s">
        <v>1120</v>
      </c>
    </row>
    <row r="1823" spans="1:7">
      <c r="A1823" s="4" t="s">
        <v>1096</v>
      </c>
      <c r="C1823" s="4" t="s">
        <v>1115</v>
      </c>
    </row>
    <row r="1824" spans="1:7">
      <c r="A1824" s="4" t="s">
        <v>1305</v>
      </c>
    </row>
    <row r="1825" spans="1:7">
      <c r="A1825" s="3" t="s">
        <v>1085</v>
      </c>
    </row>
    <row r="1826" spans="1:7">
      <c r="A1826" s="4" t="s">
        <v>1086</v>
      </c>
      <c r="C1826" s="6" t="n">
        <v>0</v>
      </c>
    </row>
    <row r="1827" spans="1:7">
      <c r="A1827" s="4" t="s">
        <v>1087</v>
      </c>
      <c r="C1827" s="5" t="n">
        <v>330</v>
      </c>
    </row>
    <row r="1828" spans="1:7">
      <c r="A1828" s="4" t="s">
        <v>1088</v>
      </c>
      <c r="C1828" s="5" t="n">
        <v>19566</v>
      </c>
    </row>
    <row r="1829" spans="1:7">
      <c r="A1829" s="4" t="s">
        <v>1089</v>
      </c>
      <c r="C1829" s="5" t="n">
        <v>128</v>
      </c>
    </row>
    <row r="1830" spans="1:7">
      <c r="A1830" s="4" t="s">
        <v>1090</v>
      </c>
      <c r="C1830" s="5" t="n">
        <v>330</v>
      </c>
    </row>
    <row r="1831" spans="1:7">
      <c r="A1831" s="4" t="s">
        <v>1091</v>
      </c>
      <c r="C1831" s="5" t="n">
        <v>19694</v>
      </c>
    </row>
    <row r="1832" spans="1:7">
      <c r="A1832" s="4" t="s">
        <v>1092</v>
      </c>
      <c r="B1832" s="4" t="s">
        <v>56</v>
      </c>
      <c r="C1832" s="6" t="n">
        <v>2983</v>
      </c>
    </row>
    <row r="1833" spans="1:7">
      <c r="A1833" s="4" t="s">
        <v>1094</v>
      </c>
      <c r="C1833" s="4" t="s">
        <v>1107</v>
      </c>
    </row>
    <row r="1834" spans="1:7">
      <c r="A1834" s="4" t="s">
        <v>1096</v>
      </c>
      <c r="C1834" s="4" t="s">
        <v>1292</v>
      </c>
    </row>
    <row r="1835" spans="1:7">
      <c r="A1835" s="4" t="s">
        <v>1306</v>
      </c>
    </row>
    <row r="1836" spans="1:7">
      <c r="A1836" s="3" t="s">
        <v>1085</v>
      </c>
    </row>
    <row r="1837" spans="1:7">
      <c r="A1837" s="4" t="s">
        <v>1086</v>
      </c>
      <c r="C1837" s="6" t="n">
        <v>0</v>
      </c>
    </row>
    <row r="1838" spans="1:7">
      <c r="A1838" s="4" t="s">
        <v>1087</v>
      </c>
      <c r="C1838" s="5" t="n">
        <v>3680</v>
      </c>
    </row>
    <row r="1839" spans="1:7">
      <c r="A1839" s="4" t="s">
        <v>1088</v>
      </c>
      <c r="C1839" s="5" t="n">
        <v>58608</v>
      </c>
    </row>
    <row r="1840" spans="1:7">
      <c r="A1840" s="4" t="s">
        <v>1089</v>
      </c>
      <c r="C1840" s="5" t="n">
        <v>0</v>
      </c>
    </row>
    <row r="1841" spans="1:7">
      <c r="A1841" s="4" t="s">
        <v>1090</v>
      </c>
      <c r="C1841" s="5" t="n">
        <v>3680</v>
      </c>
    </row>
    <row r="1842" spans="1:7">
      <c r="A1842" s="4" t="s">
        <v>1091</v>
      </c>
      <c r="C1842" s="5" t="n">
        <v>58608</v>
      </c>
    </row>
    <row r="1843" spans="1:7">
      <c r="A1843" s="4" t="s">
        <v>1092</v>
      </c>
      <c r="B1843" s="4" t="s">
        <v>56</v>
      </c>
      <c r="C1843" s="6" t="n">
        <v>2003</v>
      </c>
    </row>
    <row r="1844" spans="1:7">
      <c r="A1844" s="4" t="s">
        <v>1094</v>
      </c>
      <c r="C1844" s="4" t="s">
        <v>1133</v>
      </c>
    </row>
    <row r="1845" spans="1:7">
      <c r="A1845" s="4" t="s">
        <v>1096</v>
      </c>
      <c r="C1845" s="4" t="s">
        <v>1141</v>
      </c>
    </row>
    <row r="1846" spans="1:7">
      <c r="A1846" s="4" t="s">
        <v>1307</v>
      </c>
    </row>
    <row r="1847" spans="1:7">
      <c r="A1847" s="3" t="s">
        <v>1085</v>
      </c>
    </row>
    <row r="1848" spans="1:7">
      <c r="A1848" s="4" t="s">
        <v>1086</v>
      </c>
      <c r="C1848" s="6" t="n">
        <v>0</v>
      </c>
    </row>
    <row r="1849" spans="1:7">
      <c r="A1849" s="4" t="s">
        <v>1087</v>
      </c>
      <c r="C1849" s="5" t="n">
        <v>170</v>
      </c>
    </row>
    <row r="1850" spans="1:7">
      <c r="A1850" s="4" t="s">
        <v>1088</v>
      </c>
      <c r="C1850" s="5" t="n">
        <v>8232</v>
      </c>
    </row>
    <row r="1851" spans="1:7">
      <c r="A1851" s="4" t="s">
        <v>1089</v>
      </c>
      <c r="C1851" s="5" t="n">
        <v>0</v>
      </c>
    </row>
    <row r="1852" spans="1:7">
      <c r="A1852" s="4" t="s">
        <v>1090</v>
      </c>
      <c r="C1852" s="5" t="n">
        <v>170</v>
      </c>
    </row>
    <row r="1853" spans="1:7">
      <c r="A1853" s="4" t="s">
        <v>1091</v>
      </c>
      <c r="C1853" s="5" t="n">
        <v>8232</v>
      </c>
    </row>
    <row r="1854" spans="1:7">
      <c r="A1854" s="4" t="s">
        <v>1092</v>
      </c>
      <c r="B1854" s="4" t="s">
        <v>56</v>
      </c>
      <c r="C1854" s="6" t="n">
        <v>2167</v>
      </c>
    </row>
    <row r="1855" spans="1:7">
      <c r="A1855" s="4" t="s">
        <v>1094</v>
      </c>
      <c r="C1855" s="4" t="s">
        <v>1139</v>
      </c>
    </row>
    <row r="1856" spans="1:7">
      <c r="A1856" s="4" t="s">
        <v>1096</v>
      </c>
      <c r="C1856" s="4" t="s">
        <v>1139</v>
      </c>
    </row>
    <row r="1857" spans="1:7">
      <c r="A1857" s="4" t="s">
        <v>1308</v>
      </c>
    </row>
    <row r="1858" spans="1:7">
      <c r="A1858" s="3" t="s">
        <v>1085</v>
      </c>
    </row>
    <row r="1859" spans="1:7">
      <c r="A1859" s="4" t="s">
        <v>1086</v>
      </c>
      <c r="C1859" s="6" t="n">
        <v>0</v>
      </c>
    </row>
    <row r="1860" spans="1:7">
      <c r="A1860" s="4" t="s">
        <v>1087</v>
      </c>
      <c r="C1860" s="5" t="n">
        <v>450</v>
      </c>
    </row>
    <row r="1861" spans="1:7">
      <c r="A1861" s="4" t="s">
        <v>1088</v>
      </c>
      <c r="C1861" s="5" t="n">
        <v>13615</v>
      </c>
    </row>
    <row r="1862" spans="1:7">
      <c r="A1862" s="4" t="s">
        <v>1089</v>
      </c>
      <c r="C1862" s="5" t="n">
        <v>5086</v>
      </c>
    </row>
    <row r="1863" spans="1:7">
      <c r="A1863" s="4" t="s">
        <v>1090</v>
      </c>
      <c r="C1863" s="5" t="n">
        <v>450</v>
      </c>
    </row>
    <row r="1864" spans="1:7">
      <c r="A1864" s="4" t="s">
        <v>1091</v>
      </c>
      <c r="C1864" s="5" t="n">
        <v>18701</v>
      </c>
    </row>
    <row r="1865" spans="1:7">
      <c r="A1865" s="4" t="s">
        <v>1092</v>
      </c>
      <c r="B1865" s="4" t="s">
        <v>56</v>
      </c>
      <c r="C1865" s="6" t="n">
        <v>3016</v>
      </c>
    </row>
    <row r="1866" spans="1:7">
      <c r="A1866" s="4" t="s">
        <v>1094</v>
      </c>
      <c r="C1866" s="4" t="s">
        <v>1101</v>
      </c>
    </row>
    <row r="1867" spans="1:7">
      <c r="A1867" s="4" t="s">
        <v>1096</v>
      </c>
      <c r="C1867" s="4" t="s">
        <v>1107</v>
      </c>
    </row>
    <row r="1868" spans="1:7">
      <c r="A1868" s="4" t="s">
        <v>1309</v>
      </c>
    </row>
    <row r="1869" spans="1:7">
      <c r="A1869" s="3" t="s">
        <v>1085</v>
      </c>
    </row>
    <row r="1870" spans="1:7">
      <c r="A1870" s="4" t="s">
        <v>1086</v>
      </c>
      <c r="C1870" s="6" t="n">
        <v>0</v>
      </c>
    </row>
    <row r="1871" spans="1:7">
      <c r="A1871" s="4" t="s">
        <v>1087</v>
      </c>
      <c r="C1871" s="5" t="n">
        <v>360</v>
      </c>
    </row>
    <row r="1872" spans="1:7">
      <c r="A1872" s="4" t="s">
        <v>1088</v>
      </c>
      <c r="C1872" s="5" t="n">
        <v>11320</v>
      </c>
    </row>
    <row r="1873" spans="1:7">
      <c r="A1873" s="4" t="s">
        <v>1089</v>
      </c>
      <c r="C1873" s="5" t="n">
        <v>70</v>
      </c>
    </row>
    <row r="1874" spans="1:7">
      <c r="A1874" s="4" t="s">
        <v>1090</v>
      </c>
      <c r="C1874" s="5" t="n">
        <v>360</v>
      </c>
    </row>
    <row r="1875" spans="1:7">
      <c r="A1875" s="4" t="s">
        <v>1091</v>
      </c>
      <c r="C1875" s="5" t="n">
        <v>11390</v>
      </c>
    </row>
    <row r="1876" spans="1:7">
      <c r="A1876" s="4" t="s">
        <v>1092</v>
      </c>
      <c r="B1876" s="4" t="s">
        <v>56</v>
      </c>
      <c r="C1876" s="6" t="n">
        <v>1805</v>
      </c>
    </row>
    <row r="1877" spans="1:7">
      <c r="A1877" s="4" t="s">
        <v>1094</v>
      </c>
      <c r="C1877" s="4" t="s">
        <v>1107</v>
      </c>
    </row>
    <row r="1878" spans="1:7">
      <c r="A1878" s="4" t="s">
        <v>1096</v>
      </c>
      <c r="C1878" s="4" t="s">
        <v>1205</v>
      </c>
    </row>
    <row r="1879" spans="1:7">
      <c r="A1879" s="4" t="s">
        <v>1310</v>
      </c>
    </row>
    <row r="1880" spans="1:7">
      <c r="A1880" s="3" t="s">
        <v>1085</v>
      </c>
    </row>
    <row r="1881" spans="1:7">
      <c r="A1881" s="4" t="s">
        <v>1086</v>
      </c>
      <c r="C1881" s="6" t="n">
        <v>0</v>
      </c>
    </row>
    <row r="1882" spans="1:7">
      <c r="A1882" s="4" t="s">
        <v>1087</v>
      </c>
      <c r="C1882" s="5" t="n">
        <v>1000</v>
      </c>
    </row>
    <row r="1883" spans="1:7">
      <c r="A1883" s="4" t="s">
        <v>1088</v>
      </c>
      <c r="C1883" s="5" t="n">
        <v>20000</v>
      </c>
    </row>
    <row r="1884" spans="1:7">
      <c r="A1884" s="4" t="s">
        <v>1089</v>
      </c>
      <c r="C1884" s="5" t="n">
        <v>1200</v>
      </c>
    </row>
    <row r="1885" spans="1:7">
      <c r="A1885" s="4" t="s">
        <v>1090</v>
      </c>
      <c r="C1885" s="5" t="n">
        <v>1000</v>
      </c>
    </row>
    <row r="1886" spans="1:7">
      <c r="A1886" s="4" t="s">
        <v>1091</v>
      </c>
      <c r="C1886" s="5" t="n">
        <v>21200</v>
      </c>
    </row>
    <row r="1887" spans="1:7">
      <c r="A1887" s="4" t="s">
        <v>1092</v>
      </c>
      <c r="B1887" s="4" t="s">
        <v>56</v>
      </c>
      <c r="C1887" s="6" t="n">
        <v>6351</v>
      </c>
    </row>
    <row r="1888" spans="1:7">
      <c r="A1888" s="4" t="s">
        <v>1094</v>
      </c>
      <c r="C1888" s="4" t="s">
        <v>1311</v>
      </c>
    </row>
    <row r="1889" spans="1:7">
      <c r="A1889" s="4" t="s">
        <v>1096</v>
      </c>
      <c r="C1889" s="4" t="s">
        <v>1115</v>
      </c>
    </row>
    <row r="1890" spans="1:7">
      <c r="A1890" s="4" t="s">
        <v>1312</v>
      </c>
    </row>
    <row r="1891" spans="1:7">
      <c r="A1891" s="3" t="s">
        <v>1085</v>
      </c>
    </row>
    <row r="1892" spans="1:7">
      <c r="A1892" s="4" t="s">
        <v>1086</v>
      </c>
      <c r="C1892" s="6" t="n">
        <v>0</v>
      </c>
    </row>
    <row r="1893" spans="1:7">
      <c r="A1893" s="4" t="s">
        <v>1087</v>
      </c>
      <c r="C1893" s="5" t="n">
        <v>1130</v>
      </c>
    </row>
    <row r="1894" spans="1:7">
      <c r="A1894" s="4" t="s">
        <v>1088</v>
      </c>
      <c r="C1894" s="5" t="n">
        <v>23202</v>
      </c>
    </row>
    <row r="1895" spans="1:7">
      <c r="A1895" s="4" t="s">
        <v>1089</v>
      </c>
      <c r="C1895" s="5" t="n">
        <v>0</v>
      </c>
    </row>
    <row r="1896" spans="1:7">
      <c r="A1896" s="4" t="s">
        <v>1090</v>
      </c>
      <c r="C1896" s="5" t="n">
        <v>1130</v>
      </c>
    </row>
    <row r="1897" spans="1:7">
      <c r="A1897" s="4" t="s">
        <v>1091</v>
      </c>
      <c r="C1897" s="5" t="n">
        <v>23202</v>
      </c>
    </row>
    <row r="1898" spans="1:7">
      <c r="A1898" s="4" t="s">
        <v>1092</v>
      </c>
      <c r="B1898" s="4" t="s">
        <v>56</v>
      </c>
      <c r="C1898" s="6" t="n">
        <v>1387</v>
      </c>
    </row>
    <row r="1899" spans="1:7">
      <c r="A1899" s="4" t="s">
        <v>1094</v>
      </c>
      <c r="C1899" s="4" t="s">
        <v>1095</v>
      </c>
    </row>
    <row r="1900" spans="1:7">
      <c r="A1900" s="4" t="s">
        <v>1096</v>
      </c>
      <c r="C1900" s="4" t="s">
        <v>1101</v>
      </c>
    </row>
    <row r="1901" spans="1:7">
      <c r="A1901" s="4" t="s">
        <v>1313</v>
      </c>
    </row>
    <row r="1902" spans="1:7">
      <c r="A1902" s="3" t="s">
        <v>1085</v>
      </c>
    </row>
    <row r="1903" spans="1:7">
      <c r="A1903" s="4" t="s">
        <v>1086</v>
      </c>
      <c r="C1903" s="6" t="n">
        <v>0</v>
      </c>
    </row>
    <row r="1904" spans="1:7">
      <c r="A1904" s="4" t="s">
        <v>1087</v>
      </c>
      <c r="C1904" s="5" t="n">
        <v>40</v>
      </c>
    </row>
    <row r="1905" spans="1:7">
      <c r="A1905" s="4" t="s">
        <v>1088</v>
      </c>
      <c r="C1905" s="5" t="n">
        <v>460</v>
      </c>
    </row>
    <row r="1906" spans="1:7">
      <c r="A1906" s="4" t="s">
        <v>1089</v>
      </c>
      <c r="C1906" s="5" t="n">
        <v>35</v>
      </c>
    </row>
    <row r="1907" spans="1:7">
      <c r="A1907" s="4" t="s">
        <v>1090</v>
      </c>
      <c r="C1907" s="5" t="n">
        <v>40</v>
      </c>
    </row>
    <row r="1908" spans="1:7">
      <c r="A1908" s="4" t="s">
        <v>1091</v>
      </c>
      <c r="C1908" s="5" t="n">
        <v>495</v>
      </c>
    </row>
    <row r="1909" spans="1:7">
      <c r="A1909" s="4" t="s">
        <v>1092</v>
      </c>
      <c r="B1909" s="4" t="s">
        <v>56</v>
      </c>
      <c r="C1909" s="6" t="n">
        <v>20</v>
      </c>
    </row>
    <row r="1910" spans="1:7">
      <c r="A1910" s="4" t="s">
        <v>1094</v>
      </c>
      <c r="C1910" s="4" t="s">
        <v>1133</v>
      </c>
    </row>
    <row r="1911" spans="1:7">
      <c r="A1911" s="4" t="s">
        <v>1096</v>
      </c>
      <c r="C1911" s="4" t="s">
        <v>1294</v>
      </c>
    </row>
    <row r="1912" spans="1:7">
      <c r="A1912" s="4" t="s">
        <v>1314</v>
      </c>
    </row>
    <row r="1913" spans="1:7">
      <c r="A1913" s="3" t="s">
        <v>1085</v>
      </c>
    </row>
    <row r="1914" spans="1:7">
      <c r="A1914" s="4" t="s">
        <v>1086</v>
      </c>
      <c r="C1914" s="6" t="n">
        <v>18517</v>
      </c>
    </row>
    <row r="1915" spans="1:7">
      <c r="A1915" s="4" t="s">
        <v>1087</v>
      </c>
      <c r="C1915" s="5" t="n">
        <v>3400</v>
      </c>
    </row>
    <row r="1916" spans="1:7">
      <c r="A1916" s="4" t="s">
        <v>1088</v>
      </c>
      <c r="C1916" s="5" t="n">
        <v>25300</v>
      </c>
    </row>
    <row r="1917" spans="1:7">
      <c r="A1917" s="4" t="s">
        <v>1089</v>
      </c>
      <c r="C1917" s="5" t="n">
        <v>3203</v>
      </c>
    </row>
    <row r="1918" spans="1:7">
      <c r="A1918" s="4" t="s">
        <v>1090</v>
      </c>
      <c r="C1918" s="5" t="n">
        <v>3456</v>
      </c>
    </row>
    <row r="1919" spans="1:7">
      <c r="A1919" s="4" t="s">
        <v>1091</v>
      </c>
      <c r="C1919" s="5" t="n">
        <v>28447</v>
      </c>
    </row>
    <row r="1920" spans="1:7">
      <c r="A1920" s="4" t="s">
        <v>1092</v>
      </c>
      <c r="B1920" s="4" t="s">
        <v>56</v>
      </c>
      <c r="C1920" s="6" t="n">
        <v>8469</v>
      </c>
    </row>
    <row r="1921" spans="1:7">
      <c r="A1921" s="4" t="s">
        <v>1094</v>
      </c>
      <c r="C1921" s="4" t="s">
        <v>1311</v>
      </c>
    </row>
    <row r="1922" spans="1:7">
      <c r="A1922" s="4" t="s">
        <v>1096</v>
      </c>
      <c r="C1922" s="4" t="s">
        <v>1193</v>
      </c>
    </row>
    <row r="1923" spans="1:7">
      <c r="A1923" s="4" t="s">
        <v>1315</v>
      </c>
    </row>
    <row r="1924" spans="1:7">
      <c r="A1924" s="3" t="s">
        <v>1085</v>
      </c>
    </row>
    <row r="1925" spans="1:7">
      <c r="A1925" s="4" t="s">
        <v>1086</v>
      </c>
      <c r="C1925" s="6" t="n">
        <v>0</v>
      </c>
    </row>
    <row r="1926" spans="1:7">
      <c r="A1926" s="4" t="s">
        <v>1087</v>
      </c>
      <c r="C1926" s="5" t="n">
        <v>2500</v>
      </c>
    </row>
    <row r="1927" spans="1:7">
      <c r="A1927" s="4" t="s">
        <v>1088</v>
      </c>
      <c r="C1927" s="5" t="n">
        <v>35800</v>
      </c>
    </row>
    <row r="1928" spans="1:7">
      <c r="A1928" s="4" t="s">
        <v>1089</v>
      </c>
      <c r="C1928" s="5" t="n">
        <v>118</v>
      </c>
    </row>
    <row r="1929" spans="1:7">
      <c r="A1929" s="4" t="s">
        <v>1090</v>
      </c>
      <c r="C1929" s="5" t="n">
        <v>2500</v>
      </c>
    </row>
    <row r="1930" spans="1:7">
      <c r="A1930" s="4" t="s">
        <v>1091</v>
      </c>
      <c r="C1930" s="5" t="n">
        <v>35918</v>
      </c>
    </row>
    <row r="1931" spans="1:7">
      <c r="A1931" s="4" t="s">
        <v>1092</v>
      </c>
      <c r="B1931" s="4" t="s">
        <v>56</v>
      </c>
      <c r="C1931" s="6" t="n">
        <v>7701</v>
      </c>
    </row>
    <row r="1932" spans="1:7">
      <c r="A1932" s="4" t="s">
        <v>1094</v>
      </c>
      <c r="C1932" s="4" t="s">
        <v>1102</v>
      </c>
    </row>
    <row r="1933" spans="1:7">
      <c r="A1933" s="4" t="s">
        <v>1096</v>
      </c>
      <c r="C1933" s="4" t="s">
        <v>1294</v>
      </c>
    </row>
    <row r="1934" spans="1:7">
      <c r="A1934" s="4" t="s">
        <v>1316</v>
      </c>
    </row>
    <row r="1935" spans="1:7">
      <c r="A1935" s="3" t="s">
        <v>1085</v>
      </c>
    </row>
    <row r="1936" spans="1:7">
      <c r="A1936" s="4" t="s">
        <v>1086</v>
      </c>
      <c r="C1936" s="6" t="n">
        <v>0</v>
      </c>
    </row>
    <row r="1937" spans="1:7">
      <c r="A1937" s="4" t="s">
        <v>1087</v>
      </c>
      <c r="C1937" s="5" t="n">
        <v>200</v>
      </c>
    </row>
    <row r="1938" spans="1:7">
      <c r="A1938" s="4" t="s">
        <v>1088</v>
      </c>
      <c r="C1938" s="5" t="n">
        <v>2800</v>
      </c>
    </row>
    <row r="1939" spans="1:7">
      <c r="A1939" s="4" t="s">
        <v>1089</v>
      </c>
      <c r="C1939" s="5" t="n">
        <v>58</v>
      </c>
    </row>
    <row r="1940" spans="1:7">
      <c r="A1940" s="4" t="s">
        <v>1090</v>
      </c>
      <c r="C1940" s="5" t="n">
        <v>200</v>
      </c>
    </row>
    <row r="1941" spans="1:7">
      <c r="A1941" s="4" t="s">
        <v>1091</v>
      </c>
      <c r="C1941" s="5" t="n">
        <v>2858</v>
      </c>
    </row>
    <row r="1942" spans="1:7">
      <c r="A1942" s="4" t="s">
        <v>1092</v>
      </c>
      <c r="B1942" s="4" t="s">
        <v>56</v>
      </c>
      <c r="C1942" s="6" t="n">
        <v>85</v>
      </c>
    </row>
    <row r="1943" spans="1:7">
      <c r="A1943" s="4" t="s">
        <v>1094</v>
      </c>
      <c r="C1943" s="4" t="s">
        <v>1133</v>
      </c>
    </row>
    <row r="1944" spans="1:7">
      <c r="A1944" s="4" t="s">
        <v>1096</v>
      </c>
      <c r="C1944" s="4" t="s">
        <v>1150</v>
      </c>
    </row>
    <row r="1945" spans="1:7">
      <c r="A1945" s="4" t="s">
        <v>1317</v>
      </c>
    </row>
    <row r="1946" spans="1:7">
      <c r="A1946" s="3" t="s">
        <v>1085</v>
      </c>
    </row>
    <row r="1947" spans="1:7">
      <c r="A1947" s="4" t="s">
        <v>1086</v>
      </c>
      <c r="C1947" s="6" t="n">
        <v>11967</v>
      </c>
    </row>
    <row r="1948" spans="1:7">
      <c r="A1948" s="4" t="s">
        <v>1087</v>
      </c>
      <c r="C1948" s="5" t="n">
        <v>1143</v>
      </c>
    </row>
    <row r="1949" spans="1:7">
      <c r="A1949" s="4" t="s">
        <v>1088</v>
      </c>
      <c r="C1949" s="5" t="n">
        <v>10831</v>
      </c>
    </row>
    <row r="1950" spans="1:7">
      <c r="A1950" s="4" t="s">
        <v>1089</v>
      </c>
      <c r="C1950" s="5" t="n">
        <v>1075</v>
      </c>
    </row>
    <row r="1951" spans="1:7">
      <c r="A1951" s="4" t="s">
        <v>1090</v>
      </c>
      <c r="C1951" s="5" t="n">
        <v>1164</v>
      </c>
    </row>
    <row r="1952" spans="1:7">
      <c r="A1952" s="4" t="s">
        <v>1091</v>
      </c>
      <c r="C1952" s="5" t="n">
        <v>11885</v>
      </c>
    </row>
    <row r="1953" spans="1:7">
      <c r="A1953" s="4" t="s">
        <v>1092</v>
      </c>
      <c r="B1953" s="4" t="s">
        <v>56</v>
      </c>
      <c r="C1953" s="6" t="n">
        <v>8531</v>
      </c>
    </row>
    <row r="1954" spans="1:7">
      <c r="A1954" s="4" t="s">
        <v>1094</v>
      </c>
      <c r="C1954" s="4" t="s">
        <v>1097</v>
      </c>
    </row>
    <row r="1955" spans="1:7">
      <c r="A1955" s="4" t="s">
        <v>1096</v>
      </c>
      <c r="C1955" s="4" t="s">
        <v>1115</v>
      </c>
    </row>
    <row r="1956" spans="1:7">
      <c r="A1956" s="4" t="s">
        <v>1318</v>
      </c>
    </row>
    <row r="1957" spans="1:7">
      <c r="A1957" s="3" t="s">
        <v>1085</v>
      </c>
    </row>
    <row r="1958" spans="1:7">
      <c r="A1958" s="4" t="s">
        <v>1086</v>
      </c>
      <c r="C1958" s="6" t="n">
        <v>0</v>
      </c>
    </row>
    <row r="1959" spans="1:7">
      <c r="A1959" s="4" t="s">
        <v>1087</v>
      </c>
      <c r="C1959" s="5" t="n">
        <v>470</v>
      </c>
    </row>
    <row r="1960" spans="1:7">
      <c r="A1960" s="4" t="s">
        <v>1088</v>
      </c>
      <c r="C1960" s="5" t="n">
        <v>6129</v>
      </c>
    </row>
    <row r="1961" spans="1:7">
      <c r="A1961" s="4" t="s">
        <v>1089</v>
      </c>
      <c r="C1961" s="5" t="n">
        <v>0</v>
      </c>
    </row>
    <row r="1962" spans="1:7">
      <c r="A1962" s="4" t="s">
        <v>1090</v>
      </c>
      <c r="C1962" s="5" t="n">
        <v>470</v>
      </c>
    </row>
    <row r="1963" spans="1:7">
      <c r="A1963" s="4" t="s">
        <v>1091</v>
      </c>
      <c r="C1963" s="5" t="n">
        <v>6129</v>
      </c>
    </row>
    <row r="1964" spans="1:7">
      <c r="A1964" s="4" t="s">
        <v>1092</v>
      </c>
      <c r="B1964" s="4" t="s">
        <v>56</v>
      </c>
      <c r="C1964" s="6" t="n">
        <v>2245</v>
      </c>
    </row>
    <row r="1965" spans="1:7">
      <c r="A1965" s="4" t="s">
        <v>1094</v>
      </c>
      <c r="C1965" s="4" t="s">
        <v>1120</v>
      </c>
    </row>
    <row r="1966" spans="1:7">
      <c r="A1966" s="4" t="s">
        <v>1096</v>
      </c>
      <c r="C1966" s="4" t="s">
        <v>1097</v>
      </c>
    </row>
    <row r="1967" spans="1:7">
      <c r="A1967" s="4" t="s">
        <v>1319</v>
      </c>
    </row>
    <row r="1968" spans="1:7">
      <c r="A1968" s="3" t="s">
        <v>1085</v>
      </c>
    </row>
    <row r="1969" spans="1:7">
      <c r="A1969" s="4" t="s">
        <v>1086</v>
      </c>
      <c r="C1969" s="6" t="n">
        <v>0</v>
      </c>
    </row>
    <row r="1970" spans="1:7">
      <c r="A1970" s="4" t="s">
        <v>1087</v>
      </c>
      <c r="C1970" s="5" t="n">
        <v>310</v>
      </c>
    </row>
    <row r="1971" spans="1:7">
      <c r="A1971" s="4" t="s">
        <v>1088</v>
      </c>
      <c r="C1971" s="5" t="n">
        <v>3096</v>
      </c>
    </row>
    <row r="1972" spans="1:7">
      <c r="A1972" s="4" t="s">
        <v>1089</v>
      </c>
      <c r="C1972" s="5" t="n">
        <v>22</v>
      </c>
    </row>
    <row r="1973" spans="1:7">
      <c r="A1973" s="4" t="s">
        <v>1090</v>
      </c>
      <c r="C1973" s="5" t="n">
        <v>310</v>
      </c>
    </row>
    <row r="1974" spans="1:7">
      <c r="A1974" s="4" t="s">
        <v>1091</v>
      </c>
      <c r="C1974" s="5" t="n">
        <v>3118</v>
      </c>
    </row>
    <row r="1975" spans="1:7">
      <c r="A1975" s="4" t="s">
        <v>1092</v>
      </c>
      <c r="B1975" s="4" t="s">
        <v>56</v>
      </c>
      <c r="C1975" s="6" t="n">
        <v>1212</v>
      </c>
    </row>
    <row r="1976" spans="1:7">
      <c r="A1976" s="4" t="s">
        <v>1094</v>
      </c>
      <c r="C1976" s="4" t="s">
        <v>1120</v>
      </c>
    </row>
    <row r="1977" spans="1:7">
      <c r="A1977" s="4" t="s">
        <v>1096</v>
      </c>
      <c r="C1977" s="4" t="s">
        <v>1201</v>
      </c>
    </row>
    <row r="1978" spans="1:7">
      <c r="A1978" s="4" t="s">
        <v>1320</v>
      </c>
    </row>
    <row r="1979" spans="1:7">
      <c r="A1979" s="3" t="s">
        <v>1085</v>
      </c>
    </row>
    <row r="1980" spans="1:7">
      <c r="A1980" s="4" t="s">
        <v>1086</v>
      </c>
      <c r="C1980" s="6" t="n">
        <v>0</v>
      </c>
    </row>
    <row r="1981" spans="1:7">
      <c r="A1981" s="4" t="s">
        <v>1087</v>
      </c>
      <c r="C1981" s="5" t="n">
        <v>400</v>
      </c>
    </row>
    <row r="1982" spans="1:7">
      <c r="A1982" s="4" t="s">
        <v>1088</v>
      </c>
      <c r="C1982" s="5" t="n">
        <v>5029</v>
      </c>
    </row>
    <row r="1983" spans="1:7">
      <c r="A1983" s="4" t="s">
        <v>1089</v>
      </c>
      <c r="C1983" s="5" t="n">
        <v>120</v>
      </c>
    </row>
    <row r="1984" spans="1:7">
      <c r="A1984" s="4" t="s">
        <v>1090</v>
      </c>
      <c r="C1984" s="5" t="n">
        <v>400</v>
      </c>
    </row>
    <row r="1985" spans="1:7">
      <c r="A1985" s="4" t="s">
        <v>1091</v>
      </c>
      <c r="C1985" s="5" t="n">
        <v>5149</v>
      </c>
    </row>
    <row r="1986" spans="1:7">
      <c r="A1986" s="4" t="s">
        <v>1092</v>
      </c>
      <c r="B1986" s="4" t="s">
        <v>56</v>
      </c>
      <c r="C1986" s="6" t="n">
        <v>1901</v>
      </c>
    </row>
    <row r="1987" spans="1:7">
      <c r="A1987" s="4" t="s">
        <v>1094</v>
      </c>
      <c r="C1987" s="4" t="s">
        <v>1120</v>
      </c>
    </row>
    <row r="1988" spans="1:7">
      <c r="A1988" s="4" t="s">
        <v>1096</v>
      </c>
      <c r="C1988" s="4" t="s">
        <v>1152</v>
      </c>
    </row>
    <row r="1989" spans="1:7">
      <c r="A1989" s="4" t="s">
        <v>1321</v>
      </c>
    </row>
    <row r="1990" spans="1:7">
      <c r="A1990" s="3" t="s">
        <v>1085</v>
      </c>
    </row>
    <row r="1991" spans="1:7">
      <c r="A1991" s="4" t="s">
        <v>1086</v>
      </c>
      <c r="C1991" s="6" t="n">
        <v>0</v>
      </c>
    </row>
    <row r="1992" spans="1:7">
      <c r="A1992" s="4" t="s">
        <v>1087</v>
      </c>
      <c r="C1992" s="5" t="n">
        <v>200</v>
      </c>
    </row>
    <row r="1993" spans="1:7">
      <c r="A1993" s="4" t="s">
        <v>1088</v>
      </c>
      <c r="C1993" s="5" t="n">
        <v>2100</v>
      </c>
    </row>
    <row r="1994" spans="1:7">
      <c r="A1994" s="4" t="s">
        <v>1089</v>
      </c>
      <c r="C1994" s="5" t="n">
        <v>0</v>
      </c>
    </row>
    <row r="1995" spans="1:7">
      <c r="A1995" s="4" t="s">
        <v>1090</v>
      </c>
      <c r="C1995" s="5" t="n">
        <v>200</v>
      </c>
    </row>
    <row r="1996" spans="1:7">
      <c r="A1996" s="4" t="s">
        <v>1091</v>
      </c>
      <c r="C1996" s="5" t="n">
        <v>2100</v>
      </c>
    </row>
    <row r="1997" spans="1:7">
      <c r="A1997" s="4" t="s">
        <v>1092</v>
      </c>
      <c r="B1997" s="4" t="s">
        <v>56</v>
      </c>
      <c r="C1997" s="6" t="n">
        <v>1077</v>
      </c>
    </row>
    <row r="1998" spans="1:7">
      <c r="A1998" s="4" t="s">
        <v>1094</v>
      </c>
      <c r="C1998" s="4" t="s">
        <v>1136</v>
      </c>
    </row>
    <row r="1999" spans="1:7">
      <c r="A1999" s="4" t="s">
        <v>1096</v>
      </c>
      <c r="C1999" s="4" t="s">
        <v>1136</v>
      </c>
    </row>
    <row r="2000" spans="1:7">
      <c r="A2000" s="4" t="s">
        <v>1322</v>
      </c>
    </row>
    <row r="2001" spans="1:7">
      <c r="A2001" s="3" t="s">
        <v>1085</v>
      </c>
    </row>
    <row r="2002" spans="1:7">
      <c r="A2002" s="4" t="s">
        <v>1086</v>
      </c>
      <c r="C2002" s="6" t="n">
        <v>0</v>
      </c>
    </row>
    <row r="2003" spans="1:7">
      <c r="A2003" s="4" t="s">
        <v>1087</v>
      </c>
      <c r="C2003" s="5" t="n">
        <v>590</v>
      </c>
    </row>
    <row r="2004" spans="1:7">
      <c r="A2004" s="4" t="s">
        <v>1088</v>
      </c>
      <c r="C2004" s="5" t="n">
        <v>8913</v>
      </c>
    </row>
    <row r="2005" spans="1:7">
      <c r="A2005" s="4" t="s">
        <v>1089</v>
      </c>
      <c r="C2005" s="5" t="n">
        <v>116</v>
      </c>
    </row>
    <row r="2006" spans="1:7">
      <c r="A2006" s="4" t="s">
        <v>1090</v>
      </c>
      <c r="C2006" s="5" t="n">
        <v>590</v>
      </c>
    </row>
    <row r="2007" spans="1:7">
      <c r="A2007" s="4" t="s">
        <v>1091</v>
      </c>
      <c r="C2007" s="5" t="n">
        <v>9029</v>
      </c>
    </row>
    <row r="2008" spans="1:7">
      <c r="A2008" s="4" t="s">
        <v>1092</v>
      </c>
      <c r="B2008" s="4" t="s">
        <v>56</v>
      </c>
      <c r="C2008" s="6" t="n">
        <v>1568</v>
      </c>
    </row>
    <row r="2009" spans="1:7">
      <c r="A2009" s="4" t="s">
        <v>1094</v>
      </c>
      <c r="C2009" s="4" t="s">
        <v>1107</v>
      </c>
    </row>
    <row r="2010" spans="1:7">
      <c r="A2010" s="4" t="s">
        <v>1096</v>
      </c>
      <c r="C2010" s="4" t="s">
        <v>1193</v>
      </c>
    </row>
    <row r="2011" spans="1:7">
      <c r="A2011" s="4" t="s">
        <v>1323</v>
      </c>
    </row>
    <row r="2012" spans="1:7">
      <c r="A2012" s="3" t="s">
        <v>1085</v>
      </c>
    </row>
    <row r="2013" spans="1:7">
      <c r="A2013" s="4" t="s">
        <v>1086</v>
      </c>
      <c r="C2013" s="6" t="n">
        <v>4867</v>
      </c>
    </row>
    <row r="2014" spans="1:7">
      <c r="A2014" s="4" t="s">
        <v>1087</v>
      </c>
      <c r="C2014" s="5" t="n">
        <v>1560</v>
      </c>
    </row>
    <row r="2015" spans="1:7">
      <c r="A2015" s="4" t="s">
        <v>1088</v>
      </c>
      <c r="C2015" s="5" t="n">
        <v>15947</v>
      </c>
    </row>
    <row r="2016" spans="1:7">
      <c r="A2016" s="4" t="s">
        <v>1089</v>
      </c>
      <c r="C2016" s="5" t="n">
        <v>253</v>
      </c>
    </row>
    <row r="2017" spans="1:7">
      <c r="A2017" s="4" t="s">
        <v>1090</v>
      </c>
      <c r="C2017" s="5" t="n">
        <v>1583</v>
      </c>
    </row>
    <row r="2018" spans="1:7">
      <c r="A2018" s="4" t="s">
        <v>1091</v>
      </c>
      <c r="C2018" s="5" t="n">
        <v>16177</v>
      </c>
    </row>
    <row r="2019" spans="1:7">
      <c r="A2019" s="4" t="s">
        <v>1092</v>
      </c>
      <c r="B2019" s="4" t="s">
        <v>56</v>
      </c>
      <c r="C2019" s="6" t="n">
        <v>3453</v>
      </c>
    </row>
    <row r="2020" spans="1:7">
      <c r="A2020" s="4" t="s">
        <v>1094</v>
      </c>
      <c r="C2020" s="4" t="s">
        <v>1101</v>
      </c>
    </row>
    <row r="2021" spans="1:7">
      <c r="A2021" s="4" t="s">
        <v>1096</v>
      </c>
      <c r="C2021" s="4" t="s">
        <v>1201</v>
      </c>
    </row>
    <row r="2022" spans="1:7">
      <c r="A2022" s="4" t="s">
        <v>1324</v>
      </c>
    </row>
    <row r="2023" spans="1:7">
      <c r="A2023" s="3" t="s">
        <v>1085</v>
      </c>
    </row>
    <row r="2024" spans="1:7">
      <c r="A2024" s="4" t="s">
        <v>1086</v>
      </c>
      <c r="C2024" s="6" t="n">
        <v>0</v>
      </c>
    </row>
    <row r="2025" spans="1:7">
      <c r="A2025" s="4" t="s">
        <v>1087</v>
      </c>
      <c r="C2025" s="5" t="n">
        <v>1950</v>
      </c>
    </row>
    <row r="2026" spans="1:7">
      <c r="A2026" s="4" t="s">
        <v>1088</v>
      </c>
      <c r="C2026" s="5" t="n">
        <v>9532</v>
      </c>
    </row>
    <row r="2027" spans="1:7">
      <c r="A2027" s="4" t="s">
        <v>1089</v>
      </c>
      <c r="C2027" s="5" t="n">
        <v>2077</v>
      </c>
    </row>
    <row r="2028" spans="1:7">
      <c r="A2028" s="4" t="s">
        <v>1090</v>
      </c>
      <c r="C2028" s="5" t="n">
        <v>2360</v>
      </c>
    </row>
    <row r="2029" spans="1:7">
      <c r="A2029" s="4" t="s">
        <v>1091</v>
      </c>
      <c r="C2029" s="5" t="n">
        <v>11199</v>
      </c>
    </row>
    <row r="2030" spans="1:7">
      <c r="A2030" s="4" t="s">
        <v>1092</v>
      </c>
      <c r="B2030" s="4" t="s">
        <v>56</v>
      </c>
      <c r="C2030" s="6" t="n">
        <v>1724</v>
      </c>
    </row>
    <row r="2031" spans="1:7">
      <c r="A2031" s="4" t="s">
        <v>1094</v>
      </c>
      <c r="C2031" s="4" t="s">
        <v>1107</v>
      </c>
    </row>
    <row r="2032" spans="1:7">
      <c r="A2032" s="4" t="s">
        <v>1096</v>
      </c>
      <c r="C2032" s="4" t="s">
        <v>1279</v>
      </c>
    </row>
    <row r="2033" spans="1:7">
      <c r="A2033" s="4" t="s">
        <v>1325</v>
      </c>
    </row>
    <row r="2034" spans="1:7">
      <c r="A2034" s="3" t="s">
        <v>1085</v>
      </c>
    </row>
    <row r="2035" spans="1:7">
      <c r="A2035" s="4" t="s">
        <v>1086</v>
      </c>
      <c r="C2035" s="6" t="n">
        <v>0</v>
      </c>
    </row>
    <row r="2036" spans="1:7">
      <c r="A2036" s="4" t="s">
        <v>1087</v>
      </c>
      <c r="C2036" s="5" t="n">
        <v>2040</v>
      </c>
    </row>
    <row r="2037" spans="1:7">
      <c r="A2037" s="4" t="s">
        <v>1088</v>
      </c>
      <c r="C2037" s="5" t="n">
        <v>30670</v>
      </c>
    </row>
    <row r="2038" spans="1:7">
      <c r="A2038" s="4" t="s">
        <v>1089</v>
      </c>
      <c r="C2038" s="5" t="n">
        <v>258</v>
      </c>
    </row>
    <row r="2039" spans="1:7">
      <c r="A2039" s="4" t="s">
        <v>1090</v>
      </c>
      <c r="C2039" s="5" t="n">
        <v>2040</v>
      </c>
    </row>
    <row r="2040" spans="1:7">
      <c r="A2040" s="4" t="s">
        <v>1091</v>
      </c>
      <c r="C2040" s="5" t="n">
        <v>30928</v>
      </c>
    </row>
    <row r="2041" spans="1:7">
      <c r="A2041" s="4" t="s">
        <v>1092</v>
      </c>
      <c r="B2041" s="4" t="s">
        <v>56</v>
      </c>
      <c r="C2041" s="6" t="n">
        <v>4646</v>
      </c>
    </row>
    <row r="2042" spans="1:7">
      <c r="A2042" s="4" t="s">
        <v>1094</v>
      </c>
      <c r="C2042" s="4" t="s">
        <v>1107</v>
      </c>
    </row>
    <row r="2043" spans="1:7">
      <c r="A2043" s="4" t="s">
        <v>1096</v>
      </c>
      <c r="C2043" s="4" t="s">
        <v>1162</v>
      </c>
    </row>
    <row r="2044" spans="1:7">
      <c r="A2044" s="4" t="s">
        <v>1326</v>
      </c>
    </row>
    <row r="2045" spans="1:7">
      <c r="A2045" s="3" t="s">
        <v>1085</v>
      </c>
    </row>
    <row r="2046" spans="1:7">
      <c r="A2046" s="4" t="s">
        <v>1086</v>
      </c>
      <c r="C2046" s="6" t="n">
        <v>0</v>
      </c>
    </row>
    <row r="2047" spans="1:7">
      <c r="A2047" s="4" t="s">
        <v>1087</v>
      </c>
      <c r="C2047" s="5" t="n">
        <v>2550</v>
      </c>
    </row>
    <row r="2048" spans="1:7">
      <c r="A2048" s="4" t="s">
        <v>1088</v>
      </c>
      <c r="C2048" s="5" t="n">
        <v>2940</v>
      </c>
    </row>
    <row r="2049" spans="1:7">
      <c r="A2049" s="4" t="s">
        <v>1089</v>
      </c>
      <c r="C2049" s="5" t="n">
        <v>480</v>
      </c>
    </row>
    <row r="2050" spans="1:7">
      <c r="A2050" s="4" t="s">
        <v>1090</v>
      </c>
      <c r="C2050" s="5" t="n">
        <v>2550</v>
      </c>
    </row>
    <row r="2051" spans="1:7">
      <c r="A2051" s="4" t="s">
        <v>1091</v>
      </c>
      <c r="C2051" s="5" t="n">
        <v>3420</v>
      </c>
    </row>
    <row r="2052" spans="1:7">
      <c r="A2052" s="4" t="s">
        <v>1092</v>
      </c>
      <c r="B2052" s="4" t="s">
        <v>56</v>
      </c>
      <c r="C2052" s="6" t="n">
        <v>476</v>
      </c>
    </row>
    <row r="2053" spans="1:7">
      <c r="A2053" s="4" t="s">
        <v>1094</v>
      </c>
      <c r="C2053" s="4" t="s">
        <v>1124</v>
      </c>
    </row>
    <row r="2054" spans="1:7">
      <c r="A2054" s="4" t="s">
        <v>1096</v>
      </c>
      <c r="C2054" s="4" t="s">
        <v>1152</v>
      </c>
    </row>
    <row r="2055" spans="1:7">
      <c r="A2055" s="4" t="s">
        <v>1327</v>
      </c>
    </row>
    <row r="2056" spans="1:7">
      <c r="A2056" s="3" t="s">
        <v>1085</v>
      </c>
    </row>
    <row r="2057" spans="1:7">
      <c r="A2057" s="4" t="s">
        <v>1086</v>
      </c>
      <c r="C2057" s="6" t="n">
        <v>0</v>
      </c>
    </row>
    <row r="2058" spans="1:7">
      <c r="A2058" s="4" t="s">
        <v>1087</v>
      </c>
      <c r="C2058" s="5" t="n">
        <v>1150</v>
      </c>
    </row>
    <row r="2059" spans="1:7">
      <c r="A2059" s="4" t="s">
        <v>1088</v>
      </c>
      <c r="C2059" s="5" t="n">
        <v>16286</v>
      </c>
    </row>
    <row r="2060" spans="1:7">
      <c r="A2060" s="4" t="s">
        <v>1089</v>
      </c>
      <c r="C2060" s="5" t="n">
        <v>5119</v>
      </c>
    </row>
    <row r="2061" spans="1:7">
      <c r="A2061" s="4" t="s">
        <v>1090</v>
      </c>
      <c r="C2061" s="5" t="n">
        <v>1150</v>
      </c>
    </row>
    <row r="2062" spans="1:7">
      <c r="A2062" s="4" t="s">
        <v>1091</v>
      </c>
      <c r="C2062" s="5" t="n">
        <v>21405</v>
      </c>
    </row>
    <row r="2063" spans="1:7">
      <c r="A2063" s="4" t="s">
        <v>1092</v>
      </c>
      <c r="B2063" s="4" t="s">
        <v>56</v>
      </c>
      <c r="C2063" s="6" t="n">
        <v>3150</v>
      </c>
    </row>
    <row r="2064" spans="1:7">
      <c r="A2064" s="4" t="s">
        <v>1094</v>
      </c>
      <c r="C2064" s="4" t="s">
        <v>1101</v>
      </c>
    </row>
    <row r="2065" spans="1:7">
      <c r="A2065" s="4" t="s">
        <v>1096</v>
      </c>
      <c r="C2065" s="4" t="s">
        <v>1115</v>
      </c>
    </row>
    <row r="2066" spans="1:7">
      <c r="A2066" s="4" t="s">
        <v>1328</v>
      </c>
    </row>
    <row r="2067" spans="1:7">
      <c r="A2067" s="3" t="s">
        <v>1085</v>
      </c>
    </row>
    <row r="2068" spans="1:7">
      <c r="A2068" s="4" t="s">
        <v>1086</v>
      </c>
      <c r="C2068" s="6" t="n">
        <v>0</v>
      </c>
    </row>
    <row r="2069" spans="1:7">
      <c r="A2069" s="4" t="s">
        <v>1087</v>
      </c>
      <c r="C2069" s="5" t="n">
        <v>1670</v>
      </c>
    </row>
    <row r="2070" spans="1:7">
      <c r="A2070" s="4" t="s">
        <v>1088</v>
      </c>
      <c r="C2070" s="5" t="n">
        <v>21280</v>
      </c>
    </row>
    <row r="2071" spans="1:7">
      <c r="A2071" s="4" t="s">
        <v>1089</v>
      </c>
      <c r="C2071" s="5" t="n">
        <v>2401</v>
      </c>
    </row>
    <row r="2072" spans="1:7">
      <c r="A2072" s="4" t="s">
        <v>1090</v>
      </c>
      <c r="C2072" s="5" t="n">
        <v>1670</v>
      </c>
    </row>
    <row r="2073" spans="1:7">
      <c r="A2073" s="4" t="s">
        <v>1091</v>
      </c>
      <c r="C2073" s="5" t="n">
        <v>23681</v>
      </c>
    </row>
    <row r="2074" spans="1:7">
      <c r="A2074" s="4" t="s">
        <v>1092</v>
      </c>
      <c r="B2074" s="4" t="s">
        <v>56</v>
      </c>
      <c r="C2074" s="6" t="n">
        <v>3773</v>
      </c>
    </row>
    <row r="2075" spans="1:7">
      <c r="A2075" s="4" t="s">
        <v>1094</v>
      </c>
      <c r="C2075" s="4" t="s">
        <v>1101</v>
      </c>
    </row>
    <row r="2076" spans="1:7">
      <c r="A2076" s="4" t="s">
        <v>1096</v>
      </c>
      <c r="C2076" s="4" t="s">
        <v>1162</v>
      </c>
    </row>
    <row r="2077" spans="1:7">
      <c r="A2077" s="4" t="s">
        <v>1329</v>
      </c>
    </row>
    <row r="2078" spans="1:7">
      <c r="A2078" s="3" t="s">
        <v>1085</v>
      </c>
    </row>
    <row r="2079" spans="1:7">
      <c r="A2079" s="4" t="s">
        <v>1086</v>
      </c>
      <c r="C2079" s="6" t="n">
        <v>0</v>
      </c>
    </row>
    <row r="2080" spans="1:7">
      <c r="A2080" s="4" t="s">
        <v>1087</v>
      </c>
      <c r="C2080" s="5" t="n">
        <v>0</v>
      </c>
    </row>
    <row r="2081" spans="1:7">
      <c r="A2081" s="4" t="s">
        <v>1088</v>
      </c>
      <c r="C2081" s="5" t="n">
        <v>0</v>
      </c>
    </row>
    <row r="2082" spans="1:7">
      <c r="A2082" s="4" t="s">
        <v>1089</v>
      </c>
      <c r="C2082" s="5" t="n">
        <v>19803</v>
      </c>
    </row>
    <row r="2083" spans="1:7">
      <c r="A2083" s="4" t="s">
        <v>1090</v>
      </c>
      <c r="C2083" s="5" t="n">
        <v>2220</v>
      </c>
    </row>
    <row r="2084" spans="1:7">
      <c r="A2084" s="4" t="s">
        <v>1091</v>
      </c>
      <c r="C2084" s="5" t="n">
        <v>17583</v>
      </c>
    </row>
    <row r="2085" spans="1:7">
      <c r="A2085" s="4" t="s">
        <v>1092</v>
      </c>
      <c r="B2085" s="4" t="s">
        <v>56</v>
      </c>
      <c r="C2085" s="6" t="n">
        <v>659</v>
      </c>
    </row>
    <row r="2086" spans="1:7">
      <c r="A2086" s="4" t="s">
        <v>1094</v>
      </c>
      <c r="C2086" s="4" t="s">
        <v>1146</v>
      </c>
    </row>
    <row r="2087" spans="1:7">
      <c r="A2087" s="4" t="s">
        <v>1096</v>
      </c>
      <c r="C2087" s="4" t="s">
        <v>1095</v>
      </c>
    </row>
    <row r="2088" spans="1:7">
      <c r="A2088" s="4" t="s">
        <v>1330</v>
      </c>
    </row>
    <row r="2089" spans="1:7">
      <c r="A2089" s="3" t="s">
        <v>1085</v>
      </c>
    </row>
    <row r="2090" spans="1:7">
      <c r="A2090" s="4" t="s">
        <v>1086</v>
      </c>
      <c r="C2090" s="6" t="n">
        <v>4193</v>
      </c>
    </row>
    <row r="2091" spans="1:7">
      <c r="A2091" s="4" t="s">
        <v>1087</v>
      </c>
      <c r="C2091" s="5" t="n">
        <v>260</v>
      </c>
    </row>
    <row r="2092" spans="1:7">
      <c r="A2092" s="4" t="s">
        <v>1088</v>
      </c>
      <c r="C2092" s="5" t="n">
        <v>7667</v>
      </c>
    </row>
    <row r="2093" spans="1:7">
      <c r="A2093" s="4" t="s">
        <v>1089</v>
      </c>
      <c r="C2093" s="5" t="n">
        <v>258</v>
      </c>
    </row>
    <row r="2094" spans="1:7">
      <c r="A2094" s="4" t="s">
        <v>1090</v>
      </c>
      <c r="C2094" s="5" t="n">
        <v>260</v>
      </c>
    </row>
    <row r="2095" spans="1:7">
      <c r="A2095" s="4" t="s">
        <v>1091</v>
      </c>
      <c r="C2095" s="5" t="n">
        <v>7925</v>
      </c>
    </row>
    <row r="2096" spans="1:7">
      <c r="A2096" s="4" t="s">
        <v>1092</v>
      </c>
      <c r="B2096" s="4" t="s">
        <v>56</v>
      </c>
      <c r="C2096" s="6" t="n">
        <v>643</v>
      </c>
    </row>
    <row r="2097" spans="1:7">
      <c r="A2097" s="4" t="s">
        <v>1094</v>
      </c>
      <c r="C2097" s="4" t="s">
        <v>1146</v>
      </c>
    </row>
    <row r="2098" spans="1:7">
      <c r="A2098" s="4" t="s">
        <v>1096</v>
      </c>
      <c r="C2098" s="4" t="s">
        <v>1134</v>
      </c>
    </row>
    <row r="2099" spans="1:7">
      <c r="A2099" s="4" t="s">
        <v>1331</v>
      </c>
    </row>
    <row r="2100" spans="1:7">
      <c r="A2100" s="3" t="s">
        <v>1085</v>
      </c>
    </row>
    <row r="2101" spans="1:7">
      <c r="A2101" s="4" t="s">
        <v>1086</v>
      </c>
      <c r="C2101" s="6" t="n">
        <v>0</v>
      </c>
    </row>
    <row r="2102" spans="1:7">
      <c r="A2102" s="4" t="s">
        <v>1087</v>
      </c>
      <c r="C2102" s="5" t="n">
        <v>0</v>
      </c>
    </row>
    <row r="2103" spans="1:7">
      <c r="A2103" s="4" t="s">
        <v>1088</v>
      </c>
      <c r="C2103" s="5" t="n">
        <v>15204</v>
      </c>
    </row>
    <row r="2104" spans="1:7">
      <c r="A2104" s="4" t="s">
        <v>1089</v>
      </c>
      <c r="C2104" s="5" t="n">
        <v>0</v>
      </c>
    </row>
    <row r="2105" spans="1:7">
      <c r="A2105" s="4" t="s">
        <v>1090</v>
      </c>
      <c r="C2105" s="5" t="n">
        <v>890</v>
      </c>
    </row>
    <row r="2106" spans="1:7">
      <c r="A2106" s="4" t="s">
        <v>1091</v>
      </c>
      <c r="C2106" s="5" t="n">
        <v>14314</v>
      </c>
    </row>
    <row r="2107" spans="1:7">
      <c r="A2107" s="4" t="s">
        <v>1092</v>
      </c>
      <c r="B2107" s="4" t="s">
        <v>56</v>
      </c>
      <c r="C2107" s="6" t="n">
        <v>1285</v>
      </c>
    </row>
    <row r="2108" spans="1:7">
      <c r="A2108" s="4" t="s">
        <v>1094</v>
      </c>
      <c r="C2108" s="4" t="s">
        <v>1146</v>
      </c>
    </row>
    <row r="2109" spans="1:7">
      <c r="A2109" s="4" t="s">
        <v>1096</v>
      </c>
      <c r="C2109" s="4" t="s">
        <v>1332</v>
      </c>
    </row>
    <row r="2110" spans="1:7">
      <c r="A2110" s="4" t="s">
        <v>1333</v>
      </c>
    </row>
    <row r="2111" spans="1:7">
      <c r="A2111" s="3" t="s">
        <v>1085</v>
      </c>
    </row>
    <row r="2112" spans="1:7">
      <c r="A2112" s="4" t="s">
        <v>1086</v>
      </c>
      <c r="C2112" s="6" t="n">
        <v>0</v>
      </c>
    </row>
    <row r="2113" spans="1:7">
      <c r="A2113" s="4" t="s">
        <v>1087</v>
      </c>
      <c r="C2113" s="5" t="n">
        <v>330</v>
      </c>
    </row>
    <row r="2114" spans="1:7">
      <c r="A2114" s="4" t="s">
        <v>1088</v>
      </c>
      <c r="C2114" s="5" t="n">
        <v>2970</v>
      </c>
    </row>
    <row r="2115" spans="1:7">
      <c r="A2115" s="4" t="s">
        <v>1089</v>
      </c>
      <c r="C2115" s="5" t="n">
        <v>554</v>
      </c>
    </row>
    <row r="2116" spans="1:7">
      <c r="A2116" s="4" t="s">
        <v>1090</v>
      </c>
      <c r="C2116" s="5" t="n">
        <v>330</v>
      </c>
    </row>
    <row r="2117" spans="1:7">
      <c r="A2117" s="4" t="s">
        <v>1091</v>
      </c>
      <c r="C2117" s="5" t="n">
        <v>3524</v>
      </c>
    </row>
    <row r="2118" spans="1:7">
      <c r="A2118" s="4" t="s">
        <v>1092</v>
      </c>
      <c r="B2118" s="4" t="s">
        <v>56</v>
      </c>
      <c r="C2118" s="6" t="n">
        <v>1343</v>
      </c>
    </row>
    <row r="2119" spans="1:7">
      <c r="A2119" s="4" t="s">
        <v>1094</v>
      </c>
      <c r="C2119" s="4" t="s">
        <v>1120</v>
      </c>
    </row>
    <row r="2120" spans="1:7">
      <c r="A2120" s="4" t="s">
        <v>1096</v>
      </c>
      <c r="C2120" s="4" t="s">
        <v>1152</v>
      </c>
    </row>
    <row r="2121" spans="1:7">
      <c r="A2121" s="4" t="s">
        <v>1334</v>
      </c>
    </row>
    <row r="2122" spans="1:7">
      <c r="A2122" s="3" t="s">
        <v>1085</v>
      </c>
    </row>
    <row r="2123" spans="1:7">
      <c r="A2123" s="4" t="s">
        <v>1086</v>
      </c>
      <c r="C2123" s="6" t="n">
        <v>0</v>
      </c>
    </row>
    <row r="2124" spans="1:7">
      <c r="A2124" s="4" t="s">
        <v>1087</v>
      </c>
      <c r="C2124" s="5" t="n">
        <v>560</v>
      </c>
    </row>
    <row r="2125" spans="1:7">
      <c r="A2125" s="4" t="s">
        <v>1088</v>
      </c>
      <c r="C2125" s="5" t="n">
        <v>5507</v>
      </c>
    </row>
    <row r="2126" spans="1:7">
      <c r="A2126" s="4" t="s">
        <v>1089</v>
      </c>
      <c r="C2126" s="5" t="n">
        <v>1013</v>
      </c>
    </row>
    <row r="2127" spans="1:7">
      <c r="A2127" s="4" t="s">
        <v>1090</v>
      </c>
      <c r="C2127" s="5" t="n">
        <v>560</v>
      </c>
    </row>
    <row r="2128" spans="1:7">
      <c r="A2128" s="4" t="s">
        <v>1091</v>
      </c>
      <c r="C2128" s="5" t="n">
        <v>6520</v>
      </c>
    </row>
    <row r="2129" spans="1:7">
      <c r="A2129" s="4" t="s">
        <v>1092</v>
      </c>
      <c r="B2129" s="4" t="s">
        <v>56</v>
      </c>
      <c r="C2129" s="6" t="n">
        <v>2467</v>
      </c>
    </row>
    <row r="2130" spans="1:7">
      <c r="A2130" s="4" t="s">
        <v>1094</v>
      </c>
      <c r="C2130" s="4" t="s">
        <v>1120</v>
      </c>
    </row>
    <row r="2131" spans="1:7">
      <c r="A2131" s="4" t="s">
        <v>1096</v>
      </c>
      <c r="C2131" s="4" t="s">
        <v>1136</v>
      </c>
    </row>
    <row r="2132" spans="1:7">
      <c r="A2132" s="4" t="s">
        <v>1335</v>
      </c>
    </row>
    <row r="2133" spans="1:7">
      <c r="A2133" s="3" t="s">
        <v>1085</v>
      </c>
    </row>
    <row r="2134" spans="1:7">
      <c r="A2134" s="4" t="s">
        <v>1086</v>
      </c>
      <c r="C2134" s="6" t="n">
        <v>0</v>
      </c>
    </row>
    <row r="2135" spans="1:7">
      <c r="A2135" s="4" t="s">
        <v>1087</v>
      </c>
      <c r="C2135" s="5" t="n">
        <v>310</v>
      </c>
    </row>
    <row r="2136" spans="1:7">
      <c r="A2136" s="4" t="s">
        <v>1088</v>
      </c>
      <c r="C2136" s="5" t="n">
        <v>4750</v>
      </c>
    </row>
    <row r="2137" spans="1:7">
      <c r="A2137" s="4" t="s">
        <v>1089</v>
      </c>
      <c r="C2137" s="5" t="n">
        <v>0</v>
      </c>
    </row>
    <row r="2138" spans="1:7">
      <c r="A2138" s="4" t="s">
        <v>1090</v>
      </c>
      <c r="C2138" s="5" t="n">
        <v>310</v>
      </c>
    </row>
    <row r="2139" spans="1:7">
      <c r="A2139" s="4" t="s">
        <v>1091</v>
      </c>
      <c r="C2139" s="5" t="n">
        <v>4750</v>
      </c>
    </row>
    <row r="2140" spans="1:7">
      <c r="A2140" s="4" t="s">
        <v>1092</v>
      </c>
      <c r="B2140" s="4" t="s">
        <v>56</v>
      </c>
      <c r="C2140" s="6" t="n">
        <v>1704</v>
      </c>
    </row>
    <row r="2141" spans="1:7">
      <c r="A2141" s="4" t="s">
        <v>1094</v>
      </c>
      <c r="C2141" s="4" t="s">
        <v>1144</v>
      </c>
    </row>
    <row r="2142" spans="1:7">
      <c r="A2142" s="4" t="s">
        <v>1096</v>
      </c>
      <c r="C2142" s="4" t="s">
        <v>1136</v>
      </c>
    </row>
    <row r="2143" spans="1:7">
      <c r="A2143" s="4" t="s">
        <v>1336</v>
      </c>
    </row>
    <row r="2144" spans="1:7">
      <c r="A2144" s="3" t="s">
        <v>1085</v>
      </c>
    </row>
    <row r="2145" spans="1:7">
      <c r="A2145" s="4" t="s">
        <v>1086</v>
      </c>
      <c r="C2145" s="6" t="n">
        <v>0</v>
      </c>
    </row>
    <row r="2146" spans="1:7">
      <c r="A2146" s="4" t="s">
        <v>1087</v>
      </c>
      <c r="C2146" s="5" t="n">
        <v>290</v>
      </c>
    </row>
    <row r="2147" spans="1:7">
      <c r="A2147" s="4" t="s">
        <v>1088</v>
      </c>
      <c r="C2147" s="5" t="n">
        <v>4393</v>
      </c>
    </row>
    <row r="2148" spans="1:7">
      <c r="A2148" s="4" t="s">
        <v>1089</v>
      </c>
      <c r="C2148" s="5" t="n">
        <v>168</v>
      </c>
    </row>
    <row r="2149" spans="1:7">
      <c r="A2149" s="4" t="s">
        <v>1090</v>
      </c>
      <c r="C2149" s="5" t="n">
        <v>290</v>
      </c>
    </row>
    <row r="2150" spans="1:7">
      <c r="A2150" s="4" t="s">
        <v>1091</v>
      </c>
      <c r="C2150" s="5" t="n">
        <v>4561</v>
      </c>
    </row>
    <row r="2151" spans="1:7">
      <c r="A2151" s="4" t="s">
        <v>1092</v>
      </c>
      <c r="B2151" s="4" t="s">
        <v>56</v>
      </c>
      <c r="C2151" s="6" t="n">
        <v>1666</v>
      </c>
    </row>
    <row r="2152" spans="1:7">
      <c r="A2152" s="4" t="s">
        <v>1094</v>
      </c>
      <c r="C2152" s="4" t="s">
        <v>1120</v>
      </c>
    </row>
    <row r="2153" spans="1:7">
      <c r="A2153" s="4" t="s">
        <v>1096</v>
      </c>
      <c r="C2153" s="4" t="s">
        <v>1097</v>
      </c>
    </row>
    <row r="2154" spans="1:7">
      <c r="A2154" s="4" t="s">
        <v>1337</v>
      </c>
    </row>
    <row r="2155" spans="1:7">
      <c r="A2155" s="3" t="s">
        <v>1085</v>
      </c>
    </row>
    <row r="2156" spans="1:7">
      <c r="A2156" s="4" t="s">
        <v>1086</v>
      </c>
      <c r="C2156" s="6" t="n">
        <v>0</v>
      </c>
    </row>
    <row r="2157" spans="1:7">
      <c r="A2157" s="4" t="s">
        <v>1087</v>
      </c>
      <c r="C2157" s="5" t="n">
        <v>1550</v>
      </c>
    </row>
    <row r="2158" spans="1:7">
      <c r="A2158" s="4" t="s">
        <v>1088</v>
      </c>
      <c r="C2158" s="5" t="n">
        <v>22770</v>
      </c>
    </row>
    <row r="2159" spans="1:7">
      <c r="A2159" s="4" t="s">
        <v>1089</v>
      </c>
      <c r="C2159" s="5" t="n">
        <v>81</v>
      </c>
    </row>
    <row r="2160" spans="1:7">
      <c r="A2160" s="4" t="s">
        <v>1090</v>
      </c>
      <c r="C2160" s="5" t="n">
        <v>1550</v>
      </c>
    </row>
    <row r="2161" spans="1:7">
      <c r="A2161" s="4" t="s">
        <v>1091</v>
      </c>
      <c r="C2161" s="5" t="n">
        <v>22851</v>
      </c>
    </row>
    <row r="2162" spans="1:7">
      <c r="A2162" s="4" t="s">
        <v>1092</v>
      </c>
      <c r="B2162" s="4" t="s">
        <v>56</v>
      </c>
      <c r="C2162" s="6" t="n">
        <v>3736</v>
      </c>
    </row>
    <row r="2163" spans="1:7">
      <c r="A2163" s="4" t="s">
        <v>1094</v>
      </c>
      <c r="C2163" s="4" t="s">
        <v>1101</v>
      </c>
    </row>
    <row r="2164" spans="1:7">
      <c r="A2164" s="4" t="s">
        <v>1096</v>
      </c>
      <c r="C2164" s="4" t="s">
        <v>1141</v>
      </c>
    </row>
    <row r="2165" spans="1:7">
      <c r="A2165" s="4" t="s">
        <v>1338</v>
      </c>
    </row>
    <row r="2166" spans="1:7">
      <c r="A2166" s="3" t="s">
        <v>1085</v>
      </c>
    </row>
    <row r="2167" spans="1:7">
      <c r="A2167" s="4" t="s">
        <v>1086</v>
      </c>
      <c r="C2167" s="6" t="n">
        <v>0</v>
      </c>
    </row>
    <row r="2168" spans="1:7">
      <c r="A2168" s="4" t="s">
        <v>1087</v>
      </c>
      <c r="C2168" s="5" t="n">
        <v>2430</v>
      </c>
    </row>
    <row r="2169" spans="1:7">
      <c r="A2169" s="4" t="s">
        <v>1088</v>
      </c>
      <c r="C2169" s="5" t="n">
        <v>19941</v>
      </c>
    </row>
    <row r="2170" spans="1:7">
      <c r="A2170" s="4" t="s">
        <v>1089</v>
      </c>
      <c r="C2170" s="5" t="n">
        <v>911</v>
      </c>
    </row>
    <row r="2171" spans="1:7">
      <c r="A2171" s="4" t="s">
        <v>1090</v>
      </c>
      <c r="C2171" s="5" t="n">
        <v>2430</v>
      </c>
    </row>
    <row r="2172" spans="1:7">
      <c r="A2172" s="4" t="s">
        <v>1091</v>
      </c>
      <c r="C2172" s="5" t="n">
        <v>20852</v>
      </c>
    </row>
    <row r="2173" spans="1:7">
      <c r="A2173" s="4" t="s">
        <v>1092</v>
      </c>
      <c r="B2173" s="4" t="s">
        <v>56</v>
      </c>
      <c r="C2173" s="6" t="n">
        <v>3532</v>
      </c>
    </row>
    <row r="2174" spans="1:7">
      <c r="A2174" s="4" t="s">
        <v>1094</v>
      </c>
      <c r="C2174" s="4" t="s">
        <v>1107</v>
      </c>
    </row>
    <row r="2175" spans="1:7">
      <c r="A2175" s="4" t="s">
        <v>1096</v>
      </c>
      <c r="C2175" s="4" t="s">
        <v>1108</v>
      </c>
    </row>
    <row r="2176" spans="1:7">
      <c r="A2176" s="4" t="s">
        <v>1339</v>
      </c>
    </row>
    <row r="2177" spans="1:7">
      <c r="A2177" s="3" t="s">
        <v>1085</v>
      </c>
    </row>
    <row r="2178" spans="1:7">
      <c r="A2178" s="4" t="s">
        <v>1086</v>
      </c>
      <c r="C2178" s="6" t="n">
        <v>0</v>
      </c>
    </row>
    <row r="2179" spans="1:7">
      <c r="A2179" s="4" t="s">
        <v>1087</v>
      </c>
      <c r="C2179" s="5" t="n">
        <v>0</v>
      </c>
    </row>
    <row r="2180" spans="1:7">
      <c r="A2180" s="4" t="s">
        <v>1088</v>
      </c>
      <c r="C2180" s="5" t="n">
        <v>0</v>
      </c>
    </row>
    <row r="2181" spans="1:7">
      <c r="A2181" s="4" t="s">
        <v>1089</v>
      </c>
      <c r="C2181" s="5" t="n">
        <v>16883</v>
      </c>
    </row>
    <row r="2182" spans="1:7">
      <c r="A2182" s="4" t="s">
        <v>1090</v>
      </c>
      <c r="C2182" s="5" t="n">
        <v>520</v>
      </c>
    </row>
    <row r="2183" spans="1:7">
      <c r="A2183" s="4" t="s">
        <v>1091</v>
      </c>
      <c r="C2183" s="5" t="n">
        <v>16363</v>
      </c>
    </row>
    <row r="2184" spans="1:7">
      <c r="A2184" s="4" t="s">
        <v>1092</v>
      </c>
      <c r="B2184" s="4" t="s">
        <v>56</v>
      </c>
      <c r="C2184" s="6" t="n">
        <v>790</v>
      </c>
    </row>
    <row r="2185" spans="1:7">
      <c r="A2185" s="4" t="s">
        <v>1094</v>
      </c>
      <c r="C2185" s="4" t="s">
        <v>1107</v>
      </c>
    </row>
    <row r="2186" spans="1:7">
      <c r="A2186" s="4" t="s">
        <v>1096</v>
      </c>
      <c r="C2186" s="4" t="s">
        <v>1133</v>
      </c>
    </row>
    <row r="2187" spans="1:7">
      <c r="A2187" s="4" t="s">
        <v>1340</v>
      </c>
    </row>
    <row r="2188" spans="1:7">
      <c r="A2188" s="3" t="s">
        <v>1085</v>
      </c>
    </row>
    <row r="2189" spans="1:7">
      <c r="A2189" s="4" t="s">
        <v>1086</v>
      </c>
      <c r="C2189" s="6" t="n">
        <v>0</v>
      </c>
    </row>
    <row r="2190" spans="1:7">
      <c r="A2190" s="4" t="s">
        <v>1087</v>
      </c>
      <c r="C2190" s="5" t="n">
        <v>840</v>
      </c>
    </row>
    <row r="2191" spans="1:7">
      <c r="A2191" s="4" t="s">
        <v>1088</v>
      </c>
      <c r="C2191" s="5" t="n">
        <v>10543</v>
      </c>
    </row>
    <row r="2192" spans="1:7">
      <c r="A2192" s="4" t="s">
        <v>1089</v>
      </c>
      <c r="C2192" s="5" t="n">
        <v>215</v>
      </c>
    </row>
    <row r="2193" spans="1:7">
      <c r="A2193" s="4" t="s">
        <v>1090</v>
      </c>
      <c r="C2193" s="5" t="n">
        <v>840</v>
      </c>
    </row>
    <row r="2194" spans="1:7">
      <c r="A2194" s="4" t="s">
        <v>1091</v>
      </c>
      <c r="C2194" s="5" t="n">
        <v>10758</v>
      </c>
    </row>
    <row r="2195" spans="1:7">
      <c r="A2195" s="4" t="s">
        <v>1092</v>
      </c>
      <c r="B2195" s="4" t="s">
        <v>56</v>
      </c>
      <c r="C2195" s="6" t="n">
        <v>1932</v>
      </c>
    </row>
    <row r="2196" spans="1:7">
      <c r="A2196" s="4" t="s">
        <v>1094</v>
      </c>
      <c r="C2196" s="4" t="s">
        <v>1107</v>
      </c>
    </row>
    <row r="2197" spans="1:7">
      <c r="A2197" s="4" t="s">
        <v>1096</v>
      </c>
      <c r="C2197" s="4" t="s">
        <v>1279</v>
      </c>
    </row>
    <row r="2198" spans="1:7">
      <c r="A2198" s="4" t="s">
        <v>1341</v>
      </c>
    </row>
    <row r="2199" spans="1:7">
      <c r="A2199" s="3" t="s">
        <v>1085</v>
      </c>
    </row>
    <row r="2200" spans="1:7">
      <c r="A2200" s="4" t="s">
        <v>1086</v>
      </c>
      <c r="C2200" s="6" t="n">
        <v>0</v>
      </c>
    </row>
    <row r="2201" spans="1:7">
      <c r="A2201" s="4" t="s">
        <v>1087</v>
      </c>
      <c r="C2201" s="5" t="n">
        <v>440</v>
      </c>
    </row>
    <row r="2202" spans="1:7">
      <c r="A2202" s="4" t="s">
        <v>1088</v>
      </c>
      <c r="C2202" s="5" t="n">
        <v>4469</v>
      </c>
    </row>
    <row r="2203" spans="1:7">
      <c r="A2203" s="4" t="s">
        <v>1089</v>
      </c>
      <c r="C2203" s="5" t="n">
        <v>0</v>
      </c>
    </row>
    <row r="2204" spans="1:7">
      <c r="A2204" s="4" t="s">
        <v>1090</v>
      </c>
      <c r="C2204" s="5" t="n">
        <v>440</v>
      </c>
    </row>
    <row r="2205" spans="1:7">
      <c r="A2205" s="4" t="s">
        <v>1091</v>
      </c>
      <c r="C2205" s="5" t="n">
        <v>4469</v>
      </c>
    </row>
    <row r="2206" spans="1:7">
      <c r="A2206" s="4" t="s">
        <v>1092</v>
      </c>
      <c r="B2206" s="4" t="s">
        <v>56</v>
      </c>
      <c r="C2206" s="6" t="n">
        <v>1774</v>
      </c>
    </row>
    <row r="2207" spans="1:7">
      <c r="A2207" s="4" t="s">
        <v>1094</v>
      </c>
      <c r="C2207" s="4" t="s">
        <v>1134</v>
      </c>
    </row>
    <row r="2208" spans="1:7">
      <c r="A2208" s="4" t="s">
        <v>1096</v>
      </c>
      <c r="C2208" s="4" t="s">
        <v>1097</v>
      </c>
    </row>
    <row r="2209" spans="1:7">
      <c r="A2209" s="4" t="s">
        <v>1342</v>
      </c>
    </row>
    <row r="2210" spans="1:7">
      <c r="A2210" s="3" t="s">
        <v>1085</v>
      </c>
    </row>
    <row r="2211" spans="1:7">
      <c r="A2211" s="4" t="s">
        <v>1086</v>
      </c>
      <c r="C2211" s="6" t="n">
        <v>0</v>
      </c>
    </row>
    <row r="2212" spans="1:7">
      <c r="A2212" s="4" t="s">
        <v>1087</v>
      </c>
      <c r="C2212" s="5" t="n">
        <v>1382</v>
      </c>
    </row>
    <row r="2213" spans="1:7">
      <c r="A2213" s="4" t="s">
        <v>1088</v>
      </c>
      <c r="C2213" s="5" t="n">
        <v>9829</v>
      </c>
    </row>
    <row r="2214" spans="1:7">
      <c r="A2214" s="4" t="s">
        <v>1089</v>
      </c>
      <c r="C2214" s="5" t="n">
        <v>0</v>
      </c>
    </row>
    <row r="2215" spans="1:7">
      <c r="A2215" s="4" t="s">
        <v>1090</v>
      </c>
      <c r="C2215" s="5" t="n">
        <v>1382</v>
      </c>
    </row>
    <row r="2216" spans="1:7">
      <c r="A2216" s="4" t="s">
        <v>1091</v>
      </c>
      <c r="C2216" s="5" t="n">
        <v>9829</v>
      </c>
    </row>
    <row r="2217" spans="1:7">
      <c r="A2217" s="4" t="s">
        <v>1092</v>
      </c>
      <c r="B2217" s="4" t="s">
        <v>56</v>
      </c>
      <c r="C2217" s="6" t="n">
        <v>887</v>
      </c>
    </row>
    <row r="2218" spans="1:7">
      <c r="A2218" s="4" t="s">
        <v>1094</v>
      </c>
      <c r="C2218" s="4" t="s">
        <v>1146</v>
      </c>
    </row>
    <row r="2219" spans="1:7">
      <c r="A2219" s="4" t="s">
        <v>1096</v>
      </c>
      <c r="C2219" s="4" t="s">
        <v>1124</v>
      </c>
    </row>
    <row r="2220" spans="1:7">
      <c r="A2220" s="4" t="s">
        <v>1343</v>
      </c>
    </row>
    <row r="2221" spans="1:7">
      <c r="A2221" s="3" t="s">
        <v>1085</v>
      </c>
    </row>
    <row r="2222" spans="1:7">
      <c r="A2222" s="4" t="s">
        <v>1086</v>
      </c>
      <c r="C2222" s="6" t="n">
        <v>0</v>
      </c>
    </row>
    <row r="2223" spans="1:7">
      <c r="A2223" s="4" t="s">
        <v>1087</v>
      </c>
      <c r="C2223" s="5" t="n">
        <v>7402</v>
      </c>
    </row>
    <row r="2224" spans="1:7">
      <c r="A2224" s="4" t="s">
        <v>1088</v>
      </c>
      <c r="C2224" s="5" t="n">
        <v>8266</v>
      </c>
    </row>
    <row r="2225" spans="1:7">
      <c r="A2225" s="4" t="s">
        <v>1089</v>
      </c>
      <c r="C2225" s="5" t="n">
        <v>0</v>
      </c>
    </row>
    <row r="2226" spans="1:7">
      <c r="A2226" s="4" t="s">
        <v>1090</v>
      </c>
      <c r="C2226" s="5" t="n">
        <v>7402</v>
      </c>
    </row>
    <row r="2227" spans="1:7">
      <c r="A2227" s="4" t="s">
        <v>1091</v>
      </c>
      <c r="C2227" s="5" t="n">
        <v>8266</v>
      </c>
    </row>
    <row r="2228" spans="1:7">
      <c r="A2228" s="4" t="s">
        <v>1092</v>
      </c>
      <c r="B2228" s="4" t="s">
        <v>56</v>
      </c>
      <c r="C2228" s="6" t="n">
        <v>476</v>
      </c>
    </row>
    <row r="2229" spans="1:7">
      <c r="A2229" s="4" t="s">
        <v>1094</v>
      </c>
      <c r="C2229" s="4" t="s">
        <v>1095</v>
      </c>
    </row>
    <row r="2230" spans="1:7">
      <c r="A2230" s="4" t="s">
        <v>1096</v>
      </c>
      <c r="C2230" s="4" t="s">
        <v>1134</v>
      </c>
    </row>
    <row r="2231" spans="1:7">
      <c r="A2231" s="4" t="s">
        <v>1344</v>
      </c>
    </row>
    <row r="2232" spans="1:7">
      <c r="A2232" s="3" t="s">
        <v>1085</v>
      </c>
    </row>
    <row r="2233" spans="1:7">
      <c r="A2233" s="4" t="s">
        <v>1086</v>
      </c>
      <c r="C2233" s="6" t="n">
        <v>0</v>
      </c>
    </row>
    <row r="2234" spans="1:7">
      <c r="A2234" s="4" t="s">
        <v>1087</v>
      </c>
      <c r="C2234" s="5" t="n">
        <v>0</v>
      </c>
    </row>
    <row r="2235" spans="1:7">
      <c r="A2235" s="4" t="s">
        <v>1088</v>
      </c>
      <c r="C2235" s="5" t="n">
        <v>28112</v>
      </c>
    </row>
    <row r="2236" spans="1:7">
      <c r="A2236" s="4" t="s">
        <v>1089</v>
      </c>
      <c r="C2236" s="5" t="n">
        <v>1746</v>
      </c>
    </row>
    <row r="2237" spans="1:7">
      <c r="A2237" s="4" t="s">
        <v>1090</v>
      </c>
      <c r="C2237" s="5" t="n">
        <v>0</v>
      </c>
    </row>
    <row r="2238" spans="1:7">
      <c r="A2238" s="4" t="s">
        <v>1091</v>
      </c>
      <c r="C2238" s="5" t="n">
        <v>29858</v>
      </c>
    </row>
    <row r="2239" spans="1:7">
      <c r="A2239" s="4" t="s">
        <v>1092</v>
      </c>
      <c r="B2239" s="4" t="s">
        <v>56</v>
      </c>
      <c r="C2239" s="6" t="n">
        <v>4501</v>
      </c>
    </row>
    <row r="2240" spans="1:7">
      <c r="A2240" s="4" t="s">
        <v>1094</v>
      </c>
      <c r="C2240" s="4" t="s">
        <v>1107</v>
      </c>
    </row>
    <row r="2241" spans="1:7">
      <c r="A2241" s="4" t="s">
        <v>1096</v>
      </c>
      <c r="C2241" s="4" t="s">
        <v>1152</v>
      </c>
    </row>
    <row r="2242" spans="1:7">
      <c r="A2242" s="4" t="s">
        <v>1345</v>
      </c>
    </row>
    <row r="2243" spans="1:7">
      <c r="A2243" s="3" t="s">
        <v>1085</v>
      </c>
    </row>
    <row r="2244" spans="1:7">
      <c r="A2244" s="4" t="s">
        <v>1086</v>
      </c>
      <c r="C2244" s="6" t="n">
        <v>0</v>
      </c>
    </row>
    <row r="2245" spans="1:7">
      <c r="A2245" s="4" t="s">
        <v>1087</v>
      </c>
      <c r="C2245" s="5" t="n">
        <v>2924</v>
      </c>
    </row>
    <row r="2246" spans="1:7">
      <c r="A2246" s="4" t="s">
        <v>1088</v>
      </c>
      <c r="C2246" s="5" t="n">
        <v>7527</v>
      </c>
    </row>
    <row r="2247" spans="1:7">
      <c r="A2247" s="4" t="s">
        <v>1089</v>
      </c>
      <c r="C2247" s="5" t="n">
        <v>0</v>
      </c>
    </row>
    <row r="2248" spans="1:7">
      <c r="A2248" s="4" t="s">
        <v>1090</v>
      </c>
      <c r="C2248" s="5" t="n">
        <v>2924</v>
      </c>
    </row>
    <row r="2249" spans="1:7">
      <c r="A2249" s="4" t="s">
        <v>1091</v>
      </c>
      <c r="C2249" s="5" t="n">
        <v>7527</v>
      </c>
    </row>
    <row r="2250" spans="1:7">
      <c r="A2250" s="4" t="s">
        <v>1092</v>
      </c>
      <c r="B2250" s="4" t="s">
        <v>56</v>
      </c>
      <c r="C2250" s="6" t="n">
        <v>684</v>
      </c>
    </row>
    <row r="2251" spans="1:7">
      <c r="A2251" s="4" t="s">
        <v>1094</v>
      </c>
      <c r="C2251" s="4" t="s">
        <v>1146</v>
      </c>
    </row>
    <row r="2252" spans="1:7">
      <c r="A2252" s="4" t="s">
        <v>1096</v>
      </c>
      <c r="C2252" s="4" t="s">
        <v>1124</v>
      </c>
    </row>
    <row r="2253" spans="1:7">
      <c r="A2253" s="4" t="s">
        <v>1346</v>
      </c>
    </row>
    <row r="2254" spans="1:7">
      <c r="A2254" s="3" t="s">
        <v>1085</v>
      </c>
    </row>
    <row r="2255" spans="1:7">
      <c r="A2255" s="4" t="s">
        <v>1086</v>
      </c>
      <c r="C2255" s="6" t="n">
        <v>0</v>
      </c>
    </row>
    <row r="2256" spans="1:7">
      <c r="A2256" s="4" t="s">
        <v>1087</v>
      </c>
      <c r="C2256" s="5" t="n">
        <v>1880</v>
      </c>
    </row>
    <row r="2257" spans="1:7">
      <c r="A2257" s="4" t="s">
        <v>1088</v>
      </c>
      <c r="C2257" s="5" t="n">
        <v>33993</v>
      </c>
    </row>
    <row r="2258" spans="1:7">
      <c r="A2258" s="4" t="s">
        <v>1089</v>
      </c>
      <c r="C2258" s="5" t="n">
        <v>987</v>
      </c>
    </row>
    <row r="2259" spans="1:7">
      <c r="A2259" s="4" t="s">
        <v>1090</v>
      </c>
      <c r="C2259" s="5" t="n">
        <v>1883</v>
      </c>
    </row>
    <row r="2260" spans="1:7">
      <c r="A2260" s="4" t="s">
        <v>1091</v>
      </c>
      <c r="C2260" s="5" t="n">
        <v>34977</v>
      </c>
    </row>
    <row r="2261" spans="1:7">
      <c r="A2261" s="4" t="s">
        <v>1092</v>
      </c>
      <c r="B2261" s="4" t="s">
        <v>56</v>
      </c>
      <c r="C2261" s="6" t="n">
        <v>5374</v>
      </c>
    </row>
    <row r="2262" spans="1:7">
      <c r="A2262" s="4" t="s">
        <v>1094</v>
      </c>
      <c r="C2262" s="4" t="s">
        <v>1101</v>
      </c>
    </row>
    <row r="2263" spans="1:7">
      <c r="A2263" s="4" t="s">
        <v>1096</v>
      </c>
      <c r="C2263" s="4" t="s">
        <v>1150</v>
      </c>
    </row>
    <row r="2264" spans="1:7">
      <c r="A2264" s="4" t="s">
        <v>1347</v>
      </c>
    </row>
    <row r="2265" spans="1:7">
      <c r="A2265" s="3" t="s">
        <v>1085</v>
      </c>
    </row>
    <row r="2266" spans="1:7">
      <c r="A2266" s="4" t="s">
        <v>1086</v>
      </c>
      <c r="C2266" s="6" t="n">
        <v>0</v>
      </c>
    </row>
    <row r="2267" spans="1:7">
      <c r="A2267" s="4" t="s">
        <v>1087</v>
      </c>
      <c r="C2267" s="5" t="n">
        <v>870</v>
      </c>
    </row>
    <row r="2268" spans="1:7">
      <c r="A2268" s="4" t="s">
        <v>1088</v>
      </c>
      <c r="C2268" s="5" t="n">
        <v>3405</v>
      </c>
    </row>
    <row r="2269" spans="1:7">
      <c r="A2269" s="4" t="s">
        <v>1089</v>
      </c>
      <c r="C2269" s="5" t="n">
        <v>0</v>
      </c>
    </row>
    <row r="2270" spans="1:7">
      <c r="A2270" s="4" t="s">
        <v>1090</v>
      </c>
      <c r="C2270" s="5" t="n">
        <v>870</v>
      </c>
    </row>
    <row r="2271" spans="1:7">
      <c r="A2271" s="4" t="s">
        <v>1091</v>
      </c>
      <c r="C2271" s="5" t="n">
        <v>3405</v>
      </c>
    </row>
    <row r="2272" spans="1:7">
      <c r="A2272" s="4" t="s">
        <v>1092</v>
      </c>
      <c r="B2272" s="4" t="s">
        <v>56</v>
      </c>
      <c r="C2272" s="6" t="n">
        <v>847</v>
      </c>
    </row>
    <row r="2273" spans="1:7">
      <c r="A2273" s="4" t="s">
        <v>1094</v>
      </c>
      <c r="C2273" s="4" t="s">
        <v>1141</v>
      </c>
    </row>
    <row r="2274" spans="1:7">
      <c r="A2274" s="4" t="s">
        <v>1096</v>
      </c>
      <c r="C2274" s="4" t="s">
        <v>1152</v>
      </c>
    </row>
    <row r="2275" spans="1:7">
      <c r="A2275" s="4" t="s">
        <v>1348</v>
      </c>
    </row>
    <row r="2276" spans="1:7">
      <c r="A2276" s="3" t="s">
        <v>1085</v>
      </c>
    </row>
    <row r="2277" spans="1:7">
      <c r="A2277" s="4" t="s">
        <v>1086</v>
      </c>
      <c r="C2277" s="6" t="n">
        <v>0</v>
      </c>
    </row>
    <row r="2278" spans="1:7">
      <c r="A2278" s="4" t="s">
        <v>1087</v>
      </c>
      <c r="C2278" s="5" t="n">
        <v>1900</v>
      </c>
    </row>
    <row r="2279" spans="1:7">
      <c r="A2279" s="4" t="s">
        <v>1088</v>
      </c>
      <c r="C2279" s="5" t="n">
        <v>24353</v>
      </c>
    </row>
    <row r="2280" spans="1:7">
      <c r="A2280" s="4" t="s">
        <v>1089</v>
      </c>
      <c r="C2280" s="5" t="n">
        <v>0</v>
      </c>
    </row>
    <row r="2281" spans="1:7">
      <c r="A2281" s="4" t="s">
        <v>1090</v>
      </c>
      <c r="C2281" s="5" t="n">
        <v>1900</v>
      </c>
    </row>
    <row r="2282" spans="1:7">
      <c r="A2282" s="4" t="s">
        <v>1091</v>
      </c>
      <c r="C2282" s="5" t="n">
        <v>24353</v>
      </c>
    </row>
    <row r="2283" spans="1:7">
      <c r="A2283" s="4" t="s">
        <v>1092</v>
      </c>
      <c r="B2283" s="4" t="s">
        <v>56</v>
      </c>
      <c r="C2283" s="6" t="n">
        <v>2464</v>
      </c>
    </row>
    <row r="2284" spans="1:7">
      <c r="A2284" s="4" t="s">
        <v>1094</v>
      </c>
      <c r="C2284" s="4" t="s">
        <v>1146</v>
      </c>
    </row>
    <row r="2285" spans="1:7">
      <c r="A2285" s="4" t="s">
        <v>1096</v>
      </c>
      <c r="C2285" s="4" t="s">
        <v>1107</v>
      </c>
    </row>
    <row r="2286" spans="1:7">
      <c r="A2286" s="4" t="s">
        <v>1349</v>
      </c>
    </row>
    <row r="2287" spans="1:7">
      <c r="A2287" s="3" t="s">
        <v>1085</v>
      </c>
    </row>
    <row r="2288" spans="1:7">
      <c r="A2288" s="4" t="s">
        <v>1086</v>
      </c>
      <c r="C2288" s="6" t="n">
        <v>0</v>
      </c>
    </row>
    <row r="2289" spans="1:7">
      <c r="A2289" s="4" t="s">
        <v>1087</v>
      </c>
      <c r="C2289" s="5" t="n">
        <v>40</v>
      </c>
    </row>
    <row r="2290" spans="1:7">
      <c r="A2290" s="4" t="s">
        <v>1088</v>
      </c>
      <c r="C2290" s="5" t="n">
        <v>4210</v>
      </c>
    </row>
    <row r="2291" spans="1:7">
      <c r="A2291" s="4" t="s">
        <v>1089</v>
      </c>
      <c r="C2291" s="5" t="n">
        <v>22</v>
      </c>
    </row>
    <row r="2292" spans="1:7">
      <c r="A2292" s="4" t="s">
        <v>1090</v>
      </c>
      <c r="C2292" s="5" t="n">
        <v>40</v>
      </c>
    </row>
    <row r="2293" spans="1:7">
      <c r="A2293" s="4" t="s">
        <v>1091</v>
      </c>
      <c r="C2293" s="5" t="n">
        <v>4232</v>
      </c>
    </row>
    <row r="2294" spans="1:7">
      <c r="A2294" s="4" t="s">
        <v>1092</v>
      </c>
      <c r="B2294" s="4" t="s">
        <v>56</v>
      </c>
      <c r="C2294" s="6" t="n">
        <v>123</v>
      </c>
    </row>
    <row r="2295" spans="1:7">
      <c r="A2295" s="4" t="s">
        <v>1094</v>
      </c>
      <c r="C2295" s="4" t="s">
        <v>1133</v>
      </c>
    </row>
    <row r="2296" spans="1:7">
      <c r="A2296" s="4" t="s">
        <v>1096</v>
      </c>
      <c r="C2296" s="4" t="s">
        <v>1152</v>
      </c>
    </row>
    <row r="2297" spans="1:7">
      <c r="A2297" s="4" t="s">
        <v>1350</v>
      </c>
    </row>
    <row r="2298" spans="1:7">
      <c r="A2298" s="3" t="s">
        <v>1085</v>
      </c>
    </row>
    <row r="2299" spans="1:7">
      <c r="A2299" s="4" t="s">
        <v>1086</v>
      </c>
      <c r="C2299" s="6" t="n">
        <v>0</v>
      </c>
    </row>
    <row r="2300" spans="1:7">
      <c r="A2300" s="4" t="s">
        <v>1087</v>
      </c>
      <c r="C2300" s="5" t="n">
        <v>290</v>
      </c>
    </row>
    <row r="2301" spans="1:7">
      <c r="A2301" s="4" t="s">
        <v>1088</v>
      </c>
      <c r="C2301" s="5" t="n">
        <v>987</v>
      </c>
    </row>
    <row r="2302" spans="1:7">
      <c r="A2302" s="4" t="s">
        <v>1089</v>
      </c>
      <c r="C2302" s="5" t="n">
        <v>232</v>
      </c>
    </row>
    <row r="2303" spans="1:7">
      <c r="A2303" s="4" t="s">
        <v>1090</v>
      </c>
      <c r="C2303" s="5" t="n">
        <v>290</v>
      </c>
    </row>
    <row r="2304" spans="1:7">
      <c r="A2304" s="4" t="s">
        <v>1091</v>
      </c>
      <c r="C2304" s="5" t="n">
        <v>1219</v>
      </c>
    </row>
    <row r="2305" spans="1:7">
      <c r="A2305" s="4" t="s">
        <v>1092</v>
      </c>
      <c r="B2305" s="4" t="s">
        <v>56</v>
      </c>
      <c r="C2305" s="6" t="n">
        <v>604</v>
      </c>
    </row>
    <row r="2306" spans="1:7">
      <c r="A2306" s="4" t="s">
        <v>1094</v>
      </c>
      <c r="C2306" s="4" t="s">
        <v>1120</v>
      </c>
    </row>
    <row r="2307" spans="1:7">
      <c r="A2307" s="4" t="s">
        <v>1096</v>
      </c>
      <c r="C2307" s="4" t="s">
        <v>1201</v>
      </c>
    </row>
    <row r="2308" spans="1:7">
      <c r="A2308" s="4" t="s">
        <v>1351</v>
      </c>
    </row>
    <row r="2309" spans="1:7">
      <c r="A2309" s="3" t="s">
        <v>1085</v>
      </c>
    </row>
    <row r="2310" spans="1:7">
      <c r="A2310" s="4" t="s">
        <v>1086</v>
      </c>
      <c r="C2310" s="6" t="n">
        <v>0</v>
      </c>
    </row>
    <row r="2311" spans="1:7">
      <c r="A2311" s="4" t="s">
        <v>1087</v>
      </c>
      <c r="C2311" s="5" t="n">
        <v>560</v>
      </c>
    </row>
    <row r="2312" spans="1:7">
      <c r="A2312" s="4" t="s">
        <v>1088</v>
      </c>
      <c r="C2312" s="5" t="n">
        <v>4443</v>
      </c>
    </row>
    <row r="2313" spans="1:7">
      <c r="A2313" s="4" t="s">
        <v>1089</v>
      </c>
      <c r="C2313" s="5" t="n">
        <v>793</v>
      </c>
    </row>
    <row r="2314" spans="1:7">
      <c r="A2314" s="4" t="s">
        <v>1090</v>
      </c>
      <c r="C2314" s="5" t="n">
        <v>560</v>
      </c>
    </row>
    <row r="2315" spans="1:7">
      <c r="A2315" s="4" t="s">
        <v>1091</v>
      </c>
      <c r="C2315" s="5" t="n">
        <v>5236</v>
      </c>
    </row>
    <row r="2316" spans="1:7">
      <c r="A2316" s="4" t="s">
        <v>1092</v>
      </c>
      <c r="B2316" s="4" t="s">
        <v>56</v>
      </c>
      <c r="C2316" s="6" t="n">
        <v>1960</v>
      </c>
    </row>
    <row r="2317" spans="1:7">
      <c r="A2317" s="4" t="s">
        <v>1094</v>
      </c>
      <c r="C2317" s="4" t="s">
        <v>1120</v>
      </c>
    </row>
    <row r="2318" spans="1:7">
      <c r="A2318" s="4" t="s">
        <v>1096</v>
      </c>
      <c r="C2318" s="4" t="s">
        <v>1150</v>
      </c>
    </row>
    <row r="2319" spans="1:7">
      <c r="A2319" s="4" t="s">
        <v>1352</v>
      </c>
    </row>
    <row r="2320" spans="1:7">
      <c r="A2320" s="3" t="s">
        <v>1085</v>
      </c>
    </row>
    <row r="2321" spans="1:7">
      <c r="A2321" s="4" t="s">
        <v>1086</v>
      </c>
      <c r="C2321" s="6" t="n">
        <v>0</v>
      </c>
    </row>
    <row r="2322" spans="1:7">
      <c r="A2322" s="4" t="s">
        <v>1087</v>
      </c>
      <c r="C2322" s="5" t="n">
        <v>370</v>
      </c>
    </row>
    <row r="2323" spans="1:7">
      <c r="A2323" s="4" t="s">
        <v>1088</v>
      </c>
      <c r="C2323" s="5" t="n">
        <v>2185</v>
      </c>
    </row>
    <row r="2324" spans="1:7">
      <c r="A2324" s="4" t="s">
        <v>1089</v>
      </c>
      <c r="C2324" s="5" t="n">
        <v>410</v>
      </c>
    </row>
    <row r="2325" spans="1:7">
      <c r="A2325" s="4" t="s">
        <v>1090</v>
      </c>
      <c r="C2325" s="5" t="n">
        <v>370</v>
      </c>
    </row>
    <row r="2326" spans="1:7">
      <c r="A2326" s="4" t="s">
        <v>1091</v>
      </c>
      <c r="C2326" s="5" t="n">
        <v>2595</v>
      </c>
    </row>
    <row r="2327" spans="1:7">
      <c r="A2327" s="4" t="s">
        <v>1092</v>
      </c>
      <c r="B2327" s="4" t="s">
        <v>56</v>
      </c>
      <c r="C2327" s="6" t="n">
        <v>1032</v>
      </c>
    </row>
    <row r="2328" spans="1:7">
      <c r="A2328" s="4" t="s">
        <v>1094</v>
      </c>
      <c r="C2328" s="4" t="s">
        <v>1120</v>
      </c>
    </row>
    <row r="2329" spans="1:7">
      <c r="A2329" s="4" t="s">
        <v>1096</v>
      </c>
      <c r="C2329" s="4" t="s">
        <v>1115</v>
      </c>
    </row>
    <row r="2330" spans="1:7">
      <c r="A2330" s="4" t="s">
        <v>1353</v>
      </c>
    </row>
    <row r="2331" spans="1:7">
      <c r="A2331" s="3" t="s">
        <v>1085</v>
      </c>
    </row>
    <row r="2332" spans="1:7">
      <c r="A2332" s="4" t="s">
        <v>1086</v>
      </c>
      <c r="C2332" s="6" t="n">
        <v>0</v>
      </c>
    </row>
    <row r="2333" spans="1:7">
      <c r="A2333" s="4" t="s">
        <v>1087</v>
      </c>
      <c r="C2333" s="5" t="n">
        <v>330</v>
      </c>
    </row>
    <row r="2334" spans="1:7">
      <c r="A2334" s="4" t="s">
        <v>1088</v>
      </c>
      <c r="C2334" s="5" t="n">
        <v>3395</v>
      </c>
    </row>
    <row r="2335" spans="1:7">
      <c r="A2335" s="4" t="s">
        <v>1089</v>
      </c>
      <c r="C2335" s="5" t="n">
        <v>28</v>
      </c>
    </row>
    <row r="2336" spans="1:7">
      <c r="A2336" s="4" t="s">
        <v>1090</v>
      </c>
      <c r="C2336" s="5" t="n">
        <v>330</v>
      </c>
    </row>
    <row r="2337" spans="1:7">
      <c r="A2337" s="4" t="s">
        <v>1091</v>
      </c>
      <c r="C2337" s="5" t="n">
        <v>3423</v>
      </c>
    </row>
    <row r="2338" spans="1:7">
      <c r="A2338" s="4" t="s">
        <v>1092</v>
      </c>
      <c r="B2338" s="4" t="s">
        <v>56</v>
      </c>
      <c r="C2338" s="6" t="n">
        <v>1291</v>
      </c>
    </row>
    <row r="2339" spans="1:7">
      <c r="A2339" s="4" t="s">
        <v>1094</v>
      </c>
      <c r="C2339" s="4" t="s">
        <v>1120</v>
      </c>
    </row>
    <row r="2340" spans="1:7">
      <c r="A2340" s="4" t="s">
        <v>1096</v>
      </c>
      <c r="C2340" s="4" t="s">
        <v>1201</v>
      </c>
    </row>
    <row r="2341" spans="1:7">
      <c r="A2341" s="4" t="s">
        <v>1354</v>
      </c>
    </row>
    <row r="2342" spans="1:7">
      <c r="A2342" s="3" t="s">
        <v>1085</v>
      </c>
    </row>
    <row r="2343" spans="1:7">
      <c r="A2343" s="4" t="s">
        <v>1086</v>
      </c>
      <c r="C2343" s="6" t="n">
        <v>0</v>
      </c>
    </row>
    <row r="2344" spans="1:7">
      <c r="A2344" s="4" t="s">
        <v>1087</v>
      </c>
      <c r="C2344" s="5" t="n">
        <v>430</v>
      </c>
    </row>
    <row r="2345" spans="1:7">
      <c r="A2345" s="4" t="s">
        <v>1088</v>
      </c>
      <c r="C2345" s="5" t="n">
        <v>4143</v>
      </c>
    </row>
    <row r="2346" spans="1:7">
      <c r="A2346" s="4" t="s">
        <v>1089</v>
      </c>
      <c r="C2346" s="5" t="n">
        <v>0</v>
      </c>
    </row>
    <row r="2347" spans="1:7">
      <c r="A2347" s="4" t="s">
        <v>1090</v>
      </c>
      <c r="C2347" s="5" t="n">
        <v>430</v>
      </c>
    </row>
    <row r="2348" spans="1:7">
      <c r="A2348" s="4" t="s">
        <v>1091</v>
      </c>
      <c r="C2348" s="5" t="n">
        <v>4143</v>
      </c>
    </row>
    <row r="2349" spans="1:7">
      <c r="A2349" s="4" t="s">
        <v>1092</v>
      </c>
      <c r="B2349" s="4" t="s">
        <v>56</v>
      </c>
      <c r="C2349" s="6" t="n">
        <v>1549</v>
      </c>
    </row>
    <row r="2350" spans="1:7">
      <c r="A2350" s="4" t="s">
        <v>1094</v>
      </c>
      <c r="C2350" s="4" t="s">
        <v>1120</v>
      </c>
    </row>
    <row r="2351" spans="1:7">
      <c r="A2351" s="4" t="s">
        <v>1096</v>
      </c>
      <c r="C2351" s="4" t="s">
        <v>1097</v>
      </c>
    </row>
    <row r="2352" spans="1:7">
      <c r="A2352" s="4" t="s">
        <v>1355</v>
      </c>
    </row>
    <row r="2353" spans="1:7">
      <c r="A2353" s="3" t="s">
        <v>1085</v>
      </c>
    </row>
    <row r="2354" spans="1:7">
      <c r="A2354" s="4" t="s">
        <v>1086</v>
      </c>
      <c r="C2354" s="6" t="n">
        <v>0</v>
      </c>
    </row>
    <row r="2355" spans="1:7">
      <c r="A2355" s="4" t="s">
        <v>1087</v>
      </c>
      <c r="C2355" s="5" t="n">
        <v>2820</v>
      </c>
    </row>
    <row r="2356" spans="1:7">
      <c r="A2356" s="4" t="s">
        <v>1088</v>
      </c>
      <c r="C2356" s="5" t="n">
        <v>15832</v>
      </c>
    </row>
    <row r="2357" spans="1:7">
      <c r="A2357" s="4" t="s">
        <v>1089</v>
      </c>
      <c r="C2357" s="5" t="n">
        <v>189</v>
      </c>
    </row>
    <row r="2358" spans="1:7">
      <c r="A2358" s="4" t="s">
        <v>1090</v>
      </c>
      <c r="C2358" s="5" t="n">
        <v>2820</v>
      </c>
    </row>
    <row r="2359" spans="1:7">
      <c r="A2359" s="4" t="s">
        <v>1091</v>
      </c>
      <c r="C2359" s="5" t="n">
        <v>16021</v>
      </c>
    </row>
    <row r="2360" spans="1:7">
      <c r="A2360" s="4" t="s">
        <v>1092</v>
      </c>
      <c r="B2360" s="4" t="s">
        <v>56</v>
      </c>
      <c r="C2360" s="6" t="n">
        <v>1714</v>
      </c>
    </row>
    <row r="2361" spans="1:7">
      <c r="A2361" s="4" t="s">
        <v>1094</v>
      </c>
      <c r="C2361" s="4" t="s">
        <v>1107</v>
      </c>
    </row>
    <row r="2362" spans="1:7">
      <c r="A2362" s="4" t="s">
        <v>1096</v>
      </c>
      <c r="C2362" s="4" t="s">
        <v>1124</v>
      </c>
    </row>
    <row r="2363" spans="1:7">
      <c r="A2363" s="4" t="s">
        <v>1356</v>
      </c>
    </row>
    <row r="2364" spans="1:7">
      <c r="A2364" s="3" t="s">
        <v>1085</v>
      </c>
    </row>
    <row r="2365" spans="1:7">
      <c r="A2365" s="4" t="s">
        <v>1086</v>
      </c>
      <c r="C2365" s="6" t="n">
        <v>0</v>
      </c>
    </row>
    <row r="2366" spans="1:7">
      <c r="A2366" s="4" t="s">
        <v>1087</v>
      </c>
      <c r="C2366" s="5" t="n">
        <v>940</v>
      </c>
    </row>
    <row r="2367" spans="1:7">
      <c r="A2367" s="4" t="s">
        <v>1088</v>
      </c>
      <c r="C2367" s="5" t="n">
        <v>3721</v>
      </c>
    </row>
    <row r="2368" spans="1:7">
      <c r="A2368" s="4" t="s">
        <v>1089</v>
      </c>
      <c r="C2368" s="5" t="n">
        <v>4983</v>
      </c>
    </row>
    <row r="2369" spans="1:7">
      <c r="A2369" s="4" t="s">
        <v>1090</v>
      </c>
      <c r="C2369" s="5" t="n">
        <v>940</v>
      </c>
    </row>
    <row r="2370" spans="1:7">
      <c r="A2370" s="4" t="s">
        <v>1091</v>
      </c>
      <c r="C2370" s="5" t="n">
        <v>8704</v>
      </c>
    </row>
    <row r="2371" spans="1:7">
      <c r="A2371" s="4" t="s">
        <v>1092</v>
      </c>
      <c r="B2371" s="4" t="s">
        <v>56</v>
      </c>
      <c r="C2371" s="6" t="n">
        <v>1879</v>
      </c>
    </row>
    <row r="2372" spans="1:7">
      <c r="A2372" s="4" t="s">
        <v>1094</v>
      </c>
      <c r="C2372" s="4" t="s">
        <v>1104</v>
      </c>
    </row>
    <row r="2373" spans="1:7">
      <c r="A2373" s="4" t="s">
        <v>1096</v>
      </c>
      <c r="C2373" s="4" t="s">
        <v>1115</v>
      </c>
    </row>
    <row r="2374" spans="1:7">
      <c r="A2374" s="4" t="s">
        <v>1357</v>
      </c>
    </row>
    <row r="2375" spans="1:7">
      <c r="A2375" s="3" t="s">
        <v>1085</v>
      </c>
    </row>
    <row r="2376" spans="1:7">
      <c r="A2376" s="4" t="s">
        <v>1086</v>
      </c>
      <c r="C2376" s="6" t="n">
        <v>0</v>
      </c>
    </row>
    <row r="2377" spans="1:7">
      <c r="A2377" s="4" t="s">
        <v>1087</v>
      </c>
      <c r="C2377" s="5" t="n">
        <v>2159</v>
      </c>
    </row>
    <row r="2378" spans="1:7">
      <c r="A2378" s="4" t="s">
        <v>1088</v>
      </c>
      <c r="C2378" s="5" t="n">
        <v>4194</v>
      </c>
    </row>
    <row r="2379" spans="1:7">
      <c r="A2379" s="4" t="s">
        <v>1089</v>
      </c>
      <c r="C2379" s="5" t="n">
        <v>0</v>
      </c>
    </row>
    <row r="2380" spans="1:7">
      <c r="A2380" s="4" t="s">
        <v>1090</v>
      </c>
      <c r="C2380" s="5" t="n">
        <v>2159</v>
      </c>
    </row>
    <row r="2381" spans="1:7">
      <c r="A2381" s="4" t="s">
        <v>1091</v>
      </c>
      <c r="C2381" s="5" t="n">
        <v>4194</v>
      </c>
    </row>
    <row r="2382" spans="1:7">
      <c r="A2382" s="4" t="s">
        <v>1092</v>
      </c>
      <c r="B2382" s="4" t="s">
        <v>56</v>
      </c>
      <c r="C2382" s="6" t="n">
        <v>418</v>
      </c>
    </row>
    <row r="2383" spans="1:7">
      <c r="A2383" s="4" t="s">
        <v>1094</v>
      </c>
      <c r="C2383" s="4" t="s">
        <v>1146</v>
      </c>
    </row>
    <row r="2384" spans="1:7">
      <c r="A2384" s="4" t="s">
        <v>1096</v>
      </c>
      <c r="C2384" s="4" t="s">
        <v>1146</v>
      </c>
    </row>
    <row r="2385" spans="1:7">
      <c r="A2385" s="4" t="s">
        <v>1358</v>
      </c>
    </row>
    <row r="2386" spans="1:7">
      <c r="A2386" s="3" t="s">
        <v>1085</v>
      </c>
    </row>
    <row r="2387" spans="1:7">
      <c r="A2387" s="4" t="s">
        <v>1086</v>
      </c>
      <c r="C2387" s="6" t="n">
        <v>38700</v>
      </c>
    </row>
    <row r="2388" spans="1:7">
      <c r="A2388" s="4" t="s">
        <v>1087</v>
      </c>
      <c r="C2388" s="5" t="n">
        <v>17852</v>
      </c>
    </row>
    <row r="2389" spans="1:7">
      <c r="A2389" s="4" t="s">
        <v>1088</v>
      </c>
      <c r="C2389" s="5" t="n">
        <v>48645</v>
      </c>
    </row>
    <row r="2390" spans="1:7">
      <c r="A2390" s="4" t="s">
        <v>1089</v>
      </c>
      <c r="C2390" s="5" t="n">
        <v>0</v>
      </c>
    </row>
    <row r="2391" spans="1:7">
      <c r="A2391" s="4" t="s">
        <v>1090</v>
      </c>
      <c r="C2391" s="5" t="n">
        <v>17852</v>
      </c>
    </row>
    <row r="2392" spans="1:7">
      <c r="A2392" s="4" t="s">
        <v>1091</v>
      </c>
      <c r="C2392" s="5" t="n">
        <v>48645</v>
      </c>
    </row>
    <row r="2393" spans="1:7">
      <c r="A2393" s="4" t="s">
        <v>1092</v>
      </c>
      <c r="B2393" s="4" t="s">
        <v>56</v>
      </c>
      <c r="C2393" s="6" t="n">
        <v>0</v>
      </c>
    </row>
    <row r="2394" spans="1:7">
      <c r="A2394" s="4" t="s">
        <v>1094</v>
      </c>
      <c r="C2394" s="4" t="s">
        <v>1123</v>
      </c>
    </row>
    <row r="2395" spans="1:7">
      <c r="A2395" s="4" t="s">
        <v>1096</v>
      </c>
      <c r="C2395" s="4" t="s">
        <v>1124</v>
      </c>
    </row>
    <row r="2396" spans="1:7">
      <c r="A2396" s="4" t="s">
        <v>1359</v>
      </c>
    </row>
    <row r="2397" spans="1:7">
      <c r="A2397" s="3" t="s">
        <v>1085</v>
      </c>
    </row>
    <row r="2398" spans="1:7">
      <c r="A2398" s="4" t="s">
        <v>1086</v>
      </c>
      <c r="C2398" s="6" t="n">
        <v>0</v>
      </c>
    </row>
    <row r="2399" spans="1:7">
      <c r="A2399" s="4" t="s">
        <v>1087</v>
      </c>
      <c r="C2399" s="5" t="n">
        <v>1120</v>
      </c>
    </row>
    <row r="2400" spans="1:7">
      <c r="A2400" s="4" t="s">
        <v>1088</v>
      </c>
      <c r="C2400" s="5" t="n">
        <v>6308</v>
      </c>
    </row>
    <row r="2401" spans="1:7">
      <c r="A2401" s="4" t="s">
        <v>1089</v>
      </c>
      <c r="C2401" s="5" t="n">
        <v>1234</v>
      </c>
    </row>
    <row r="2402" spans="1:7">
      <c r="A2402" s="4" t="s">
        <v>1090</v>
      </c>
      <c r="C2402" s="5" t="n">
        <v>1120</v>
      </c>
    </row>
    <row r="2403" spans="1:7">
      <c r="A2403" s="4" t="s">
        <v>1091</v>
      </c>
      <c r="C2403" s="5" t="n">
        <v>7542</v>
      </c>
    </row>
    <row r="2404" spans="1:7">
      <c r="A2404" s="4" t="s">
        <v>1092</v>
      </c>
      <c r="B2404" s="4" t="s">
        <v>56</v>
      </c>
      <c r="C2404" s="6" t="n">
        <v>497</v>
      </c>
    </row>
    <row r="2405" spans="1:7">
      <c r="A2405" s="4" t="s">
        <v>1094</v>
      </c>
      <c r="C2405" s="4" t="s">
        <v>1095</v>
      </c>
    </row>
    <row r="2406" spans="1:7">
      <c r="A2406" s="4" t="s">
        <v>1096</v>
      </c>
      <c r="C2406" s="4" t="s">
        <v>1129</v>
      </c>
    </row>
    <row r="2407" spans="1:7">
      <c r="A2407" s="4" t="s">
        <v>1360</v>
      </c>
    </row>
    <row r="2408" spans="1:7">
      <c r="A2408" s="3" t="s">
        <v>1085</v>
      </c>
    </row>
    <row r="2409" spans="1:7">
      <c r="A2409" s="4" t="s">
        <v>1086</v>
      </c>
      <c r="C2409" s="6" t="n">
        <v>0</v>
      </c>
    </row>
    <row r="2410" spans="1:7">
      <c r="A2410" s="4" t="s">
        <v>1087</v>
      </c>
      <c r="C2410" s="5" t="n">
        <v>40</v>
      </c>
    </row>
    <row r="2411" spans="1:7">
      <c r="A2411" s="4" t="s">
        <v>1088</v>
      </c>
      <c r="C2411" s="5" t="n">
        <v>7460</v>
      </c>
    </row>
    <row r="2412" spans="1:7">
      <c r="A2412" s="4" t="s">
        <v>1089</v>
      </c>
      <c r="C2412" s="5" t="n">
        <v>12</v>
      </c>
    </row>
    <row r="2413" spans="1:7">
      <c r="A2413" s="4" t="s">
        <v>1090</v>
      </c>
      <c r="C2413" s="5" t="n">
        <v>40</v>
      </c>
    </row>
    <row r="2414" spans="1:7">
      <c r="A2414" s="4" t="s">
        <v>1091</v>
      </c>
      <c r="C2414" s="5" t="n">
        <v>7472</v>
      </c>
    </row>
    <row r="2415" spans="1:7">
      <c r="A2415" s="4" t="s">
        <v>1092</v>
      </c>
      <c r="B2415" s="4" t="s">
        <v>56</v>
      </c>
      <c r="C2415" s="6" t="n">
        <v>203</v>
      </c>
    </row>
    <row r="2416" spans="1:7">
      <c r="A2416" s="4" t="s">
        <v>1094</v>
      </c>
      <c r="C2416" s="4" t="s">
        <v>1133</v>
      </c>
    </row>
    <row r="2417" spans="1:7">
      <c r="A2417" s="4" t="s">
        <v>1096</v>
      </c>
      <c r="C2417" s="4" t="s">
        <v>1152</v>
      </c>
    </row>
    <row r="2418" spans="1:7">
      <c r="A2418" s="4" t="s">
        <v>1361</v>
      </c>
    </row>
    <row r="2419" spans="1:7">
      <c r="A2419" s="3" t="s">
        <v>1085</v>
      </c>
    </row>
    <row r="2420" spans="1:7">
      <c r="A2420" s="4" t="s">
        <v>1086</v>
      </c>
      <c r="C2420" s="6" t="n">
        <v>9177</v>
      </c>
    </row>
    <row r="2421" spans="1:7">
      <c r="A2421" s="4" t="s">
        <v>1087</v>
      </c>
      <c r="C2421" s="5" t="n">
        <v>1066</v>
      </c>
    </row>
    <row r="2422" spans="1:7">
      <c r="A2422" s="4" t="s">
        <v>1088</v>
      </c>
      <c r="C2422" s="5" t="n">
        <v>21577</v>
      </c>
    </row>
    <row r="2423" spans="1:7">
      <c r="A2423" s="4" t="s">
        <v>1089</v>
      </c>
      <c r="C2423" s="5" t="n">
        <v>383</v>
      </c>
    </row>
    <row r="2424" spans="1:7">
      <c r="A2424" s="4" t="s">
        <v>1090</v>
      </c>
      <c r="C2424" s="5" t="n">
        <v>1070</v>
      </c>
    </row>
    <row r="2425" spans="1:7">
      <c r="A2425" s="4" t="s">
        <v>1091</v>
      </c>
      <c r="C2425" s="5" t="n">
        <v>21956</v>
      </c>
    </row>
    <row r="2426" spans="1:7">
      <c r="A2426" s="4" t="s">
        <v>1092</v>
      </c>
      <c r="B2426" s="4" t="s">
        <v>56</v>
      </c>
      <c r="C2426" s="6" t="n">
        <v>3507</v>
      </c>
    </row>
    <row r="2427" spans="1:7">
      <c r="A2427" s="4" t="s">
        <v>1094</v>
      </c>
      <c r="C2427" s="4" t="s">
        <v>1101</v>
      </c>
    </row>
    <row r="2428" spans="1:7">
      <c r="A2428" s="4" t="s">
        <v>1096</v>
      </c>
      <c r="C2428" s="4" t="s">
        <v>1141</v>
      </c>
    </row>
    <row r="2429" spans="1:7">
      <c r="A2429" s="4" t="s">
        <v>1362</v>
      </c>
    </row>
    <row r="2430" spans="1:7">
      <c r="A2430" s="3" t="s">
        <v>1085</v>
      </c>
    </row>
    <row r="2431" spans="1:7">
      <c r="A2431" s="4" t="s">
        <v>1086</v>
      </c>
      <c r="C2431" s="6" t="n">
        <v>0</v>
      </c>
    </row>
    <row r="2432" spans="1:7">
      <c r="A2432" s="4" t="s">
        <v>1087</v>
      </c>
      <c r="C2432" s="5" t="n">
        <v>600</v>
      </c>
    </row>
    <row r="2433" spans="1:7">
      <c r="A2433" s="4" t="s">
        <v>1088</v>
      </c>
      <c r="C2433" s="5" t="n">
        <v>10590</v>
      </c>
    </row>
    <row r="2434" spans="1:7">
      <c r="A2434" s="4" t="s">
        <v>1089</v>
      </c>
      <c r="C2434" s="5" t="n">
        <v>194</v>
      </c>
    </row>
    <row r="2435" spans="1:7">
      <c r="A2435" s="4" t="s">
        <v>1090</v>
      </c>
      <c r="C2435" s="5" t="n">
        <v>600</v>
      </c>
    </row>
    <row r="2436" spans="1:7">
      <c r="A2436" s="4" t="s">
        <v>1091</v>
      </c>
      <c r="C2436" s="5" t="n">
        <v>10784</v>
      </c>
    </row>
    <row r="2437" spans="1:7">
      <c r="A2437" s="4" t="s">
        <v>1092</v>
      </c>
      <c r="B2437" s="4" t="s">
        <v>56</v>
      </c>
      <c r="C2437" s="6" t="n">
        <v>3453</v>
      </c>
    </row>
    <row r="2438" spans="1:7">
      <c r="A2438" s="4" t="s">
        <v>1094</v>
      </c>
      <c r="C2438" s="4" t="s">
        <v>1144</v>
      </c>
    </row>
    <row r="2439" spans="1:7">
      <c r="A2439" s="4" t="s">
        <v>1096</v>
      </c>
      <c r="C2439" s="4" t="s">
        <v>1136</v>
      </c>
    </row>
    <row r="2440" spans="1:7">
      <c r="A2440" s="4" t="s">
        <v>1363</v>
      </c>
    </row>
    <row r="2441" spans="1:7">
      <c r="A2441" s="3" t="s">
        <v>1085</v>
      </c>
    </row>
    <row r="2442" spans="1:7">
      <c r="A2442" s="4" t="s">
        <v>1086</v>
      </c>
      <c r="C2442" s="6" t="n">
        <v>0</v>
      </c>
    </row>
    <row r="2443" spans="1:7">
      <c r="A2443" s="4" t="s">
        <v>1087</v>
      </c>
      <c r="C2443" s="5" t="n">
        <v>495</v>
      </c>
    </row>
    <row r="2444" spans="1:7">
      <c r="A2444" s="4" t="s">
        <v>1088</v>
      </c>
      <c r="C2444" s="5" t="n">
        <v>6287</v>
      </c>
    </row>
    <row r="2445" spans="1:7">
      <c r="A2445" s="4" t="s">
        <v>1089</v>
      </c>
      <c r="C2445" s="5" t="n">
        <v>22565</v>
      </c>
    </row>
    <row r="2446" spans="1:7">
      <c r="A2446" s="4" t="s">
        <v>1090</v>
      </c>
      <c r="C2446" s="5" t="n">
        <v>495</v>
      </c>
    </row>
    <row r="2447" spans="1:7">
      <c r="A2447" s="4" t="s">
        <v>1091</v>
      </c>
      <c r="C2447" s="5" t="n">
        <v>28852</v>
      </c>
    </row>
    <row r="2448" spans="1:7">
      <c r="A2448" s="4" t="s">
        <v>1092</v>
      </c>
      <c r="B2448" s="4" t="s">
        <v>56</v>
      </c>
      <c r="C2448" s="6" t="n">
        <v>10370</v>
      </c>
    </row>
    <row r="2449" spans="1:7">
      <c r="A2449" s="4" t="s">
        <v>1094</v>
      </c>
      <c r="C2449" s="4" t="s">
        <v>1139</v>
      </c>
    </row>
    <row r="2450" spans="1:7">
      <c r="A2450" s="4" t="s">
        <v>1096</v>
      </c>
      <c r="C2450" s="4" t="s">
        <v>1160</v>
      </c>
    </row>
    <row r="2451" spans="1:7">
      <c r="A2451" s="4" t="s">
        <v>1364</v>
      </c>
    </row>
    <row r="2452" spans="1:7">
      <c r="A2452" s="3" t="s">
        <v>1085</v>
      </c>
    </row>
    <row r="2453" spans="1:7">
      <c r="A2453" s="4" t="s">
        <v>1086</v>
      </c>
      <c r="C2453" s="6" t="n">
        <v>0</v>
      </c>
    </row>
    <row r="2454" spans="1:7">
      <c r="A2454" s="4" t="s">
        <v>1087</v>
      </c>
      <c r="C2454" s="5" t="n">
        <v>255</v>
      </c>
    </row>
    <row r="2455" spans="1:7">
      <c r="A2455" s="4" t="s">
        <v>1088</v>
      </c>
      <c r="C2455" s="5" t="n">
        <v>2473</v>
      </c>
    </row>
    <row r="2456" spans="1:7">
      <c r="A2456" s="4" t="s">
        <v>1089</v>
      </c>
      <c r="C2456" s="5" t="n">
        <v>12123</v>
      </c>
    </row>
    <row r="2457" spans="1:7">
      <c r="A2457" s="4" t="s">
        <v>1090</v>
      </c>
      <c r="C2457" s="5" t="n">
        <v>255</v>
      </c>
    </row>
    <row r="2458" spans="1:7">
      <c r="A2458" s="4" t="s">
        <v>1091</v>
      </c>
      <c r="C2458" s="5" t="n">
        <v>14596</v>
      </c>
    </row>
    <row r="2459" spans="1:7">
      <c r="A2459" s="4" t="s">
        <v>1092</v>
      </c>
      <c r="B2459" s="4" t="s">
        <v>56</v>
      </c>
      <c r="C2459" s="6" t="n">
        <v>5170</v>
      </c>
    </row>
    <row r="2460" spans="1:7">
      <c r="A2460" s="4" t="s">
        <v>1094</v>
      </c>
      <c r="C2460" s="4" t="s">
        <v>1139</v>
      </c>
    </row>
    <row r="2461" spans="1:7">
      <c r="A2461" s="4" t="s">
        <v>1096</v>
      </c>
      <c r="C2461" s="4" t="s">
        <v>1160</v>
      </c>
    </row>
    <row r="2462" spans="1:7">
      <c r="A2462" s="4" t="s">
        <v>1365</v>
      </c>
    </row>
    <row r="2463" spans="1:7">
      <c r="A2463" s="3" t="s">
        <v>1085</v>
      </c>
    </row>
    <row r="2464" spans="1:7">
      <c r="A2464" s="4" t="s">
        <v>1086</v>
      </c>
      <c r="C2464" s="6" t="n">
        <v>0</v>
      </c>
    </row>
    <row r="2465" spans="1:7">
      <c r="A2465" s="4" t="s">
        <v>1087</v>
      </c>
      <c r="C2465" s="5" t="n">
        <v>870</v>
      </c>
    </row>
    <row r="2466" spans="1:7">
      <c r="A2466" s="4" t="s">
        <v>1088</v>
      </c>
      <c r="C2466" s="5" t="n">
        <v>14688</v>
      </c>
    </row>
    <row r="2467" spans="1:7">
      <c r="A2467" s="4" t="s">
        <v>1089</v>
      </c>
      <c r="C2467" s="5" t="n">
        <v>0</v>
      </c>
    </row>
    <row r="2468" spans="1:7">
      <c r="A2468" s="4" t="s">
        <v>1090</v>
      </c>
      <c r="C2468" s="5" t="n">
        <v>870</v>
      </c>
    </row>
    <row r="2469" spans="1:7">
      <c r="A2469" s="4" t="s">
        <v>1091</v>
      </c>
      <c r="C2469" s="5" t="n">
        <v>14688</v>
      </c>
    </row>
    <row r="2470" spans="1:7">
      <c r="A2470" s="4" t="s">
        <v>1092</v>
      </c>
      <c r="B2470" s="4" t="s">
        <v>56</v>
      </c>
      <c r="C2470" s="6" t="n">
        <v>945</v>
      </c>
    </row>
    <row r="2471" spans="1:7">
      <c r="A2471" s="4" t="s">
        <v>1094</v>
      </c>
      <c r="C2471" s="4" t="s">
        <v>1095</v>
      </c>
    </row>
    <row r="2472" spans="1:7">
      <c r="A2472" s="4" t="s">
        <v>1096</v>
      </c>
      <c r="C2472" s="4" t="s">
        <v>1095</v>
      </c>
    </row>
    <row r="2473" spans="1:7">
      <c r="A2473" s="4" t="s">
        <v>1366</v>
      </c>
    </row>
    <row r="2474" spans="1:7">
      <c r="A2474" s="3" t="s">
        <v>1085</v>
      </c>
    </row>
    <row r="2475" spans="1:7">
      <c r="A2475" s="4" t="s">
        <v>1086</v>
      </c>
      <c r="C2475" s="6" t="n">
        <v>0</v>
      </c>
    </row>
    <row r="2476" spans="1:7">
      <c r="A2476" s="4" t="s">
        <v>1087</v>
      </c>
      <c r="C2476" s="5" t="n">
        <v>890</v>
      </c>
    </row>
    <row r="2477" spans="1:7">
      <c r="A2477" s="4" t="s">
        <v>1088</v>
      </c>
      <c r="C2477" s="5" t="n">
        <v>18781</v>
      </c>
    </row>
    <row r="2478" spans="1:7">
      <c r="A2478" s="4" t="s">
        <v>1089</v>
      </c>
      <c r="C2478" s="5" t="n">
        <v>0</v>
      </c>
    </row>
    <row r="2479" spans="1:7">
      <c r="A2479" s="4" t="s">
        <v>1090</v>
      </c>
      <c r="C2479" s="5" t="n">
        <v>890</v>
      </c>
    </row>
    <row r="2480" spans="1:7">
      <c r="A2480" s="4" t="s">
        <v>1091</v>
      </c>
      <c r="C2480" s="5" t="n">
        <v>18781</v>
      </c>
    </row>
    <row r="2481" spans="1:7">
      <c r="A2481" s="4" t="s">
        <v>1092</v>
      </c>
      <c r="B2481" s="4" t="s">
        <v>56</v>
      </c>
      <c r="C2481" s="6" t="n">
        <v>1104</v>
      </c>
    </row>
    <row r="2482" spans="1:7">
      <c r="A2482" s="4" t="s">
        <v>1094</v>
      </c>
      <c r="C2482" s="4" t="s">
        <v>1095</v>
      </c>
    </row>
    <row r="2483" spans="1:7">
      <c r="A2483" s="4" t="s">
        <v>1096</v>
      </c>
      <c r="C2483" s="4" t="s">
        <v>1095</v>
      </c>
    </row>
    <row r="2484" spans="1:7">
      <c r="A2484" s="4" t="s">
        <v>1367</v>
      </c>
    </row>
    <row r="2485" spans="1:7">
      <c r="A2485" s="3" t="s">
        <v>1085</v>
      </c>
    </row>
    <row r="2486" spans="1:7">
      <c r="A2486" s="4" t="s">
        <v>1086</v>
      </c>
      <c r="C2486" s="6" t="n">
        <v>0</v>
      </c>
    </row>
    <row r="2487" spans="1:7">
      <c r="A2487" s="4" t="s">
        <v>1087</v>
      </c>
      <c r="C2487" s="5" t="n">
        <v>0</v>
      </c>
    </row>
    <row r="2488" spans="1:7">
      <c r="A2488" s="4" t="s">
        <v>1088</v>
      </c>
      <c r="C2488" s="5" t="n">
        <v>0</v>
      </c>
    </row>
    <row r="2489" spans="1:7">
      <c r="A2489" s="4" t="s">
        <v>1089</v>
      </c>
      <c r="C2489" s="5" t="n">
        <v>25981</v>
      </c>
    </row>
    <row r="2490" spans="1:7">
      <c r="A2490" s="4" t="s">
        <v>1090</v>
      </c>
      <c r="C2490" s="5" t="n">
        <v>750</v>
      </c>
    </row>
    <row r="2491" spans="1:7">
      <c r="A2491" s="4" t="s">
        <v>1091</v>
      </c>
      <c r="C2491" s="5" t="n">
        <v>25231</v>
      </c>
    </row>
    <row r="2492" spans="1:7">
      <c r="A2492" s="4" t="s">
        <v>1092</v>
      </c>
      <c r="B2492" s="4" t="s">
        <v>56</v>
      </c>
      <c r="C2492" s="6" t="n">
        <v>330</v>
      </c>
    </row>
    <row r="2493" spans="1:7">
      <c r="A2493" s="4" t="s">
        <v>1094</v>
      </c>
      <c r="C2493" s="4" t="s">
        <v>1146</v>
      </c>
    </row>
    <row r="2494" spans="1:7">
      <c r="A2494" s="4" t="s">
        <v>1096</v>
      </c>
      <c r="C2494" s="4" t="s">
        <v>1095</v>
      </c>
    </row>
    <row r="2495" spans="1:7">
      <c r="A2495" s="4" t="s">
        <v>1368</v>
      </c>
    </row>
    <row r="2496" spans="1:7">
      <c r="A2496" s="3" t="s">
        <v>1085</v>
      </c>
    </row>
    <row r="2497" spans="1:7">
      <c r="A2497" s="4" t="s">
        <v>1086</v>
      </c>
      <c r="C2497" s="6" t="n">
        <v>0</v>
      </c>
    </row>
    <row r="2498" spans="1:7">
      <c r="A2498" s="4" t="s">
        <v>1087</v>
      </c>
      <c r="C2498" s="5" t="n">
        <v>0</v>
      </c>
    </row>
    <row r="2499" spans="1:7">
      <c r="A2499" s="4" t="s">
        <v>1088</v>
      </c>
      <c r="C2499" s="5" t="n">
        <v>0</v>
      </c>
    </row>
    <row r="2500" spans="1:7">
      <c r="A2500" s="4" t="s">
        <v>1089</v>
      </c>
      <c r="C2500" s="5" t="n">
        <v>26381</v>
      </c>
    </row>
    <row r="2501" spans="1:7">
      <c r="A2501" s="4" t="s">
        <v>1090</v>
      </c>
      <c r="C2501" s="5" t="n">
        <v>0</v>
      </c>
    </row>
    <row r="2502" spans="1:7">
      <c r="A2502" s="4" t="s">
        <v>1091</v>
      </c>
      <c r="C2502" s="5" t="n">
        <v>26381</v>
      </c>
    </row>
    <row r="2503" spans="1:7">
      <c r="A2503" s="4" t="s">
        <v>1092</v>
      </c>
      <c r="B2503" s="4" t="s">
        <v>56</v>
      </c>
      <c r="C2503" s="6" t="n">
        <v>345</v>
      </c>
    </row>
    <row r="2504" spans="1:7">
      <c r="A2504" s="4" t="s">
        <v>1094</v>
      </c>
      <c r="C2504" s="4" t="s">
        <v>1146</v>
      </c>
    </row>
    <row r="2505" spans="1:7">
      <c r="A2505" s="4" t="s">
        <v>1096</v>
      </c>
      <c r="C2505" s="4" t="s">
        <v>1095</v>
      </c>
    </row>
    <row r="2506" spans="1:7">
      <c r="A2506" s="4" t="s">
        <v>1369</v>
      </c>
    </row>
    <row r="2507" spans="1:7">
      <c r="A2507" s="3" t="s">
        <v>1085</v>
      </c>
    </row>
    <row r="2508" spans="1:7">
      <c r="A2508" s="4" t="s">
        <v>1086</v>
      </c>
      <c r="C2508" s="6" t="n">
        <v>0</v>
      </c>
    </row>
    <row r="2509" spans="1:7">
      <c r="A2509" s="4" t="s">
        <v>1087</v>
      </c>
      <c r="C2509" s="5" t="n">
        <v>700</v>
      </c>
    </row>
    <row r="2510" spans="1:7">
      <c r="A2510" s="4" t="s">
        <v>1088</v>
      </c>
      <c r="C2510" s="5" t="n">
        <v>20116</v>
      </c>
    </row>
    <row r="2511" spans="1:7">
      <c r="A2511" s="4" t="s">
        <v>1089</v>
      </c>
      <c r="C2511" s="5" t="n">
        <v>0</v>
      </c>
    </row>
    <row r="2512" spans="1:7">
      <c r="A2512" s="4" t="s">
        <v>1090</v>
      </c>
      <c r="C2512" s="5" t="n">
        <v>700</v>
      </c>
    </row>
    <row r="2513" spans="1:7">
      <c r="A2513" s="4" t="s">
        <v>1091</v>
      </c>
      <c r="C2513" s="5" t="n">
        <v>20116</v>
      </c>
    </row>
    <row r="2514" spans="1:7">
      <c r="A2514" s="4" t="s">
        <v>1092</v>
      </c>
      <c r="B2514" s="4" t="s">
        <v>56</v>
      </c>
      <c r="C2514" s="6" t="n">
        <v>579</v>
      </c>
    </row>
    <row r="2515" spans="1:7">
      <c r="A2515" s="4" t="s">
        <v>1094</v>
      </c>
      <c r="C2515" s="4" t="s">
        <v>1133</v>
      </c>
    </row>
    <row r="2516" spans="1:7">
      <c r="A2516" s="4" t="s">
        <v>1096</v>
      </c>
      <c r="C2516" s="4" t="s">
        <v>1133</v>
      </c>
    </row>
    <row r="2517" spans="1:7">
      <c r="A2517" s="4" t="s">
        <v>1370</v>
      </c>
    </row>
    <row r="2518" spans="1:7">
      <c r="A2518" s="3" t="s">
        <v>1085</v>
      </c>
    </row>
    <row r="2519" spans="1:7">
      <c r="A2519" s="4" t="s">
        <v>1086</v>
      </c>
      <c r="C2519" s="6" t="n">
        <v>0</v>
      </c>
    </row>
    <row r="2520" spans="1:7">
      <c r="A2520" s="4" t="s">
        <v>1087</v>
      </c>
      <c r="C2520" s="5" t="n">
        <v>1100</v>
      </c>
    </row>
    <row r="2521" spans="1:7">
      <c r="A2521" s="4" t="s">
        <v>1088</v>
      </c>
      <c r="C2521" s="5" t="n">
        <v>10036</v>
      </c>
    </row>
    <row r="2522" spans="1:7">
      <c r="A2522" s="4" t="s">
        <v>1089</v>
      </c>
      <c r="C2522" s="5" t="n">
        <v>328</v>
      </c>
    </row>
    <row r="2523" spans="1:7">
      <c r="A2523" s="4" t="s">
        <v>1090</v>
      </c>
      <c r="C2523" s="5" t="n">
        <v>1100</v>
      </c>
    </row>
    <row r="2524" spans="1:7">
      <c r="A2524" s="4" t="s">
        <v>1091</v>
      </c>
      <c r="C2524" s="5" t="n">
        <v>10364</v>
      </c>
    </row>
    <row r="2525" spans="1:7">
      <c r="A2525" s="4" t="s">
        <v>1092</v>
      </c>
      <c r="B2525" s="4" t="s">
        <v>56</v>
      </c>
      <c r="C2525" s="6" t="n">
        <v>8536</v>
      </c>
    </row>
    <row r="2526" spans="1:7">
      <c r="A2526" s="4" t="s">
        <v>1094</v>
      </c>
      <c r="C2526" s="4" t="s">
        <v>1097</v>
      </c>
    </row>
    <row r="2527" spans="1:7">
      <c r="A2527" s="4" t="s">
        <v>1096</v>
      </c>
      <c r="C2527" s="4" t="s">
        <v>1150</v>
      </c>
    </row>
    <row r="2528" spans="1:7">
      <c r="A2528" s="4" t="s">
        <v>1371</v>
      </c>
    </row>
    <row r="2529" spans="1:7">
      <c r="A2529" s="3" t="s">
        <v>1085</v>
      </c>
    </row>
    <row r="2530" spans="1:7">
      <c r="A2530" s="4" t="s">
        <v>1086</v>
      </c>
      <c r="C2530" s="6" t="n">
        <v>0</v>
      </c>
    </row>
    <row r="2531" spans="1:7">
      <c r="A2531" s="4" t="s">
        <v>1087</v>
      </c>
      <c r="C2531" s="5" t="n">
        <v>1050</v>
      </c>
    </row>
    <row r="2532" spans="1:7">
      <c r="A2532" s="4" t="s">
        <v>1088</v>
      </c>
      <c r="C2532" s="5" t="n">
        <v>22946</v>
      </c>
    </row>
    <row r="2533" spans="1:7">
      <c r="A2533" s="4" t="s">
        <v>1089</v>
      </c>
      <c r="C2533" s="5" t="n">
        <v>293</v>
      </c>
    </row>
    <row r="2534" spans="1:7">
      <c r="A2534" s="4" t="s">
        <v>1090</v>
      </c>
      <c r="C2534" s="5" t="n">
        <v>1083</v>
      </c>
    </row>
    <row r="2535" spans="1:7">
      <c r="A2535" s="4" t="s">
        <v>1091</v>
      </c>
      <c r="C2535" s="5" t="n">
        <v>23206</v>
      </c>
    </row>
    <row r="2536" spans="1:7">
      <c r="A2536" s="4" t="s">
        <v>1092</v>
      </c>
      <c r="B2536" s="4" t="s">
        <v>56</v>
      </c>
      <c r="C2536" s="6" t="n">
        <v>3604</v>
      </c>
    </row>
    <row r="2537" spans="1:7">
      <c r="A2537" s="4" t="s">
        <v>1094</v>
      </c>
      <c r="C2537" s="4" t="s">
        <v>1101</v>
      </c>
    </row>
    <row r="2538" spans="1:7">
      <c r="A2538" s="4" t="s">
        <v>1096</v>
      </c>
      <c r="C2538" s="4" t="s">
        <v>1102</v>
      </c>
    </row>
    <row r="2539" spans="1:7">
      <c r="A2539" s="4" t="s">
        <v>1372</v>
      </c>
    </row>
    <row r="2540" spans="1:7">
      <c r="A2540" s="3" t="s">
        <v>1085</v>
      </c>
    </row>
    <row r="2541" spans="1:7">
      <c r="A2541" s="4" t="s">
        <v>1086</v>
      </c>
      <c r="C2541" s="6" t="n">
        <v>0</v>
      </c>
    </row>
    <row r="2542" spans="1:7">
      <c r="A2542" s="4" t="s">
        <v>1087</v>
      </c>
      <c r="C2542" s="5" t="n">
        <v>940</v>
      </c>
    </row>
    <row r="2543" spans="1:7">
      <c r="A2543" s="4" t="s">
        <v>1088</v>
      </c>
      <c r="C2543" s="5" t="n">
        <v>20318</v>
      </c>
    </row>
    <row r="2544" spans="1:7">
      <c r="A2544" s="4" t="s">
        <v>1089</v>
      </c>
      <c r="C2544" s="5" t="n">
        <v>10470</v>
      </c>
    </row>
    <row r="2545" spans="1:7">
      <c r="A2545" s="4" t="s">
        <v>1090</v>
      </c>
      <c r="C2545" s="5" t="n">
        <v>940</v>
      </c>
    </row>
    <row r="2546" spans="1:7">
      <c r="A2546" s="4" t="s">
        <v>1091</v>
      </c>
      <c r="C2546" s="5" t="n">
        <v>30788</v>
      </c>
    </row>
    <row r="2547" spans="1:7">
      <c r="A2547" s="4" t="s">
        <v>1092</v>
      </c>
      <c r="B2547" s="4" t="s">
        <v>56</v>
      </c>
      <c r="C2547" s="6" t="n">
        <v>6892</v>
      </c>
    </row>
    <row r="2548" spans="1:7">
      <c r="A2548" s="4" t="s">
        <v>1094</v>
      </c>
      <c r="C2548" s="4" t="s">
        <v>1141</v>
      </c>
    </row>
    <row r="2549" spans="1:7">
      <c r="A2549" s="4" t="s">
        <v>1096</v>
      </c>
      <c r="C2549" s="4" t="s">
        <v>1150</v>
      </c>
    </row>
    <row r="2550" spans="1:7">
      <c r="A2550" s="4" t="s">
        <v>1373</v>
      </c>
    </row>
    <row r="2551" spans="1:7">
      <c r="A2551" s="3" t="s">
        <v>1085</v>
      </c>
    </row>
    <row r="2552" spans="1:7">
      <c r="A2552" s="4" t="s">
        <v>1086</v>
      </c>
      <c r="C2552" s="6" t="n">
        <v>40799</v>
      </c>
    </row>
    <row r="2553" spans="1:7">
      <c r="A2553" s="4" t="s">
        <v>1087</v>
      </c>
      <c r="C2553" s="5" t="n">
        <v>33063</v>
      </c>
    </row>
    <row r="2554" spans="1:7">
      <c r="A2554" s="4" t="s">
        <v>1088</v>
      </c>
      <c r="C2554" s="5" t="n">
        <v>46696</v>
      </c>
    </row>
    <row r="2555" spans="1:7">
      <c r="A2555" s="4" t="s">
        <v>1089</v>
      </c>
      <c r="C2555" s="5" t="n">
        <v>0</v>
      </c>
    </row>
    <row r="2556" spans="1:7">
      <c r="A2556" s="4" t="s">
        <v>1090</v>
      </c>
      <c r="C2556" s="5" t="n">
        <v>33063</v>
      </c>
    </row>
    <row r="2557" spans="1:7">
      <c r="A2557" s="4" t="s">
        <v>1091</v>
      </c>
      <c r="C2557" s="5" t="n">
        <v>46696</v>
      </c>
    </row>
    <row r="2558" spans="1:7">
      <c r="A2558" s="4" t="s">
        <v>1092</v>
      </c>
      <c r="B2558" s="4" t="s">
        <v>56</v>
      </c>
      <c r="C2558" s="6" t="n">
        <v>0</v>
      </c>
    </row>
    <row r="2559" spans="1:7">
      <c r="A2559" s="4" t="s">
        <v>1094</v>
      </c>
      <c r="C2559" s="4" t="s">
        <v>1123</v>
      </c>
    </row>
    <row r="2560" spans="1:7">
      <c r="A2560" s="4" t="s">
        <v>1096</v>
      </c>
      <c r="C2560" s="4" t="s">
        <v>1095</v>
      </c>
    </row>
    <row r="2561" spans="1:7">
      <c r="A2561" s="4" t="s">
        <v>1374</v>
      </c>
    </row>
    <row r="2562" spans="1:7">
      <c r="A2562" s="3" t="s">
        <v>1085</v>
      </c>
    </row>
    <row r="2563" spans="1:7">
      <c r="A2563" s="4" t="s">
        <v>1086</v>
      </c>
      <c r="C2563" s="6" t="n">
        <v>0</v>
      </c>
    </row>
    <row r="2564" spans="1:7">
      <c r="A2564" s="4" t="s">
        <v>1087</v>
      </c>
      <c r="C2564" s="5" t="n">
        <v>1880</v>
      </c>
    </row>
    <row r="2565" spans="1:7">
      <c r="A2565" s="4" t="s">
        <v>1088</v>
      </c>
      <c r="C2565" s="5" t="n">
        <v>4315</v>
      </c>
    </row>
    <row r="2566" spans="1:7">
      <c r="A2566" s="4" t="s">
        <v>1089</v>
      </c>
      <c r="C2566" s="5" t="n">
        <v>683</v>
      </c>
    </row>
    <row r="2567" spans="1:7">
      <c r="A2567" s="4" t="s">
        <v>1090</v>
      </c>
      <c r="C2567" s="5" t="n">
        <v>1880</v>
      </c>
    </row>
    <row r="2568" spans="1:7">
      <c r="A2568" s="4" t="s">
        <v>1091</v>
      </c>
      <c r="C2568" s="5" t="n">
        <v>4998</v>
      </c>
    </row>
    <row r="2569" spans="1:7">
      <c r="A2569" s="4" t="s">
        <v>1092</v>
      </c>
      <c r="B2569" s="4" t="s">
        <v>56</v>
      </c>
      <c r="C2569" s="6" t="n">
        <v>1673</v>
      </c>
    </row>
    <row r="2570" spans="1:7">
      <c r="A2570" s="4" t="s">
        <v>1094</v>
      </c>
      <c r="C2570" s="4" t="s">
        <v>1120</v>
      </c>
    </row>
    <row r="2571" spans="1:7">
      <c r="A2571" s="4" t="s">
        <v>1096</v>
      </c>
      <c r="C2571" s="4" t="s">
        <v>1152</v>
      </c>
    </row>
    <row r="2572" spans="1:7">
      <c r="A2572" s="4" t="s">
        <v>1375</v>
      </c>
    </row>
    <row r="2573" spans="1:7">
      <c r="A2573" s="3" t="s">
        <v>1085</v>
      </c>
    </row>
    <row r="2574" spans="1:7">
      <c r="A2574" s="4" t="s">
        <v>1086</v>
      </c>
      <c r="C2574" s="6" t="n">
        <v>0</v>
      </c>
    </row>
    <row r="2575" spans="1:7">
      <c r="A2575" s="4" t="s">
        <v>1087</v>
      </c>
      <c r="C2575" s="5" t="n">
        <v>2437</v>
      </c>
    </row>
    <row r="2576" spans="1:7">
      <c r="A2576" s="4" t="s">
        <v>1088</v>
      </c>
      <c r="C2576" s="5" t="n">
        <v>9414</v>
      </c>
    </row>
    <row r="2577" spans="1:7">
      <c r="A2577" s="4" t="s">
        <v>1089</v>
      </c>
      <c r="C2577" s="5" t="n">
        <v>0</v>
      </c>
    </row>
    <row r="2578" spans="1:7">
      <c r="A2578" s="4" t="s">
        <v>1090</v>
      </c>
      <c r="C2578" s="5" t="n">
        <v>2437</v>
      </c>
    </row>
    <row r="2579" spans="1:7">
      <c r="A2579" s="4" t="s">
        <v>1091</v>
      </c>
      <c r="C2579" s="5" t="n">
        <v>9414</v>
      </c>
    </row>
    <row r="2580" spans="1:7">
      <c r="A2580" s="4" t="s">
        <v>1092</v>
      </c>
      <c r="B2580" s="4" t="s">
        <v>56</v>
      </c>
      <c r="C2580" s="6" t="n">
        <v>852</v>
      </c>
    </row>
    <row r="2581" spans="1:7">
      <c r="A2581" s="4" t="s">
        <v>1094</v>
      </c>
      <c r="C2581" s="4" t="s">
        <v>1146</v>
      </c>
    </row>
    <row r="2582" spans="1:7">
      <c r="A2582" s="4" t="s">
        <v>1096</v>
      </c>
      <c r="C2582" s="4" t="s">
        <v>1162</v>
      </c>
    </row>
    <row r="2583" spans="1:7">
      <c r="A2583" s="4" t="s">
        <v>1376</v>
      </c>
    </row>
    <row r="2584" spans="1:7">
      <c r="A2584" s="3" t="s">
        <v>1085</v>
      </c>
    </row>
    <row r="2585" spans="1:7">
      <c r="A2585" s="4" t="s">
        <v>1086</v>
      </c>
      <c r="C2585" s="6" t="n">
        <v>0</v>
      </c>
    </row>
    <row r="2586" spans="1:7">
      <c r="A2586" s="4" t="s">
        <v>1087</v>
      </c>
      <c r="C2586" s="5" t="n">
        <v>710</v>
      </c>
    </row>
    <row r="2587" spans="1:7">
      <c r="A2587" s="4" t="s">
        <v>1088</v>
      </c>
      <c r="C2587" s="5" t="n">
        <v>16044</v>
      </c>
    </row>
    <row r="2588" spans="1:7">
      <c r="A2588" s="4" t="s">
        <v>1089</v>
      </c>
      <c r="C2588" s="5" t="n">
        <v>0</v>
      </c>
    </row>
    <row r="2589" spans="1:7">
      <c r="A2589" s="4" t="s">
        <v>1090</v>
      </c>
      <c r="C2589" s="5" t="n">
        <v>710</v>
      </c>
    </row>
    <row r="2590" spans="1:7">
      <c r="A2590" s="4" t="s">
        <v>1091</v>
      </c>
      <c r="C2590" s="5" t="n">
        <v>16044</v>
      </c>
    </row>
    <row r="2591" spans="1:7">
      <c r="A2591" s="4" t="s">
        <v>1092</v>
      </c>
      <c r="B2591" s="4" t="s">
        <v>56</v>
      </c>
      <c r="C2591" s="6" t="n">
        <v>1030</v>
      </c>
    </row>
    <row r="2592" spans="1:7">
      <c r="A2592" s="4" t="s">
        <v>1094</v>
      </c>
      <c r="C2592" s="4" t="s">
        <v>1095</v>
      </c>
    </row>
    <row r="2593" spans="1:7">
      <c r="A2593" s="4" t="s">
        <v>1096</v>
      </c>
      <c r="C2593" s="4" t="s">
        <v>1095</v>
      </c>
    </row>
    <row r="2594" spans="1:7">
      <c r="A2594" s="4" t="s">
        <v>1377</v>
      </c>
    </row>
    <row r="2595" spans="1:7">
      <c r="A2595" s="3" t="s">
        <v>1085</v>
      </c>
    </row>
    <row r="2596" spans="1:7">
      <c r="A2596" s="4" t="s">
        <v>1086</v>
      </c>
      <c r="C2596" s="6" t="n">
        <v>0</v>
      </c>
    </row>
    <row r="2597" spans="1:7">
      <c r="A2597" s="4" t="s">
        <v>1087</v>
      </c>
      <c r="C2597" s="5" t="n">
        <v>1928</v>
      </c>
    </row>
    <row r="2598" spans="1:7">
      <c r="A2598" s="4" t="s">
        <v>1088</v>
      </c>
      <c r="C2598" s="5" t="n">
        <v>10483</v>
      </c>
    </row>
    <row r="2599" spans="1:7">
      <c r="A2599" s="4" t="s">
        <v>1089</v>
      </c>
      <c r="C2599" s="5" t="n">
        <v>25</v>
      </c>
    </row>
    <row r="2600" spans="1:7">
      <c r="A2600" s="4" t="s">
        <v>1090</v>
      </c>
      <c r="C2600" s="5" t="n">
        <v>1928</v>
      </c>
    </row>
    <row r="2601" spans="1:7">
      <c r="A2601" s="4" t="s">
        <v>1091</v>
      </c>
      <c r="C2601" s="5" t="n">
        <v>10509</v>
      </c>
    </row>
    <row r="2602" spans="1:7">
      <c r="A2602" s="4" t="s">
        <v>1092</v>
      </c>
      <c r="B2602" s="4" t="s">
        <v>56</v>
      </c>
      <c r="C2602" s="6" t="n">
        <v>4053</v>
      </c>
    </row>
    <row r="2603" spans="1:7">
      <c r="A2603" s="4" t="s">
        <v>1094</v>
      </c>
      <c r="C2603" s="4" t="s">
        <v>1139</v>
      </c>
    </row>
    <row r="2604" spans="1:7">
      <c r="A2604" s="4" t="s">
        <v>1096</v>
      </c>
      <c r="C2604" s="4" t="s">
        <v>1105</v>
      </c>
    </row>
    <row r="2605" spans="1:7">
      <c r="A2605" s="4" t="s">
        <v>1378</v>
      </c>
    </row>
    <row r="2606" spans="1:7">
      <c r="A2606" s="3" t="s">
        <v>1085</v>
      </c>
    </row>
    <row r="2607" spans="1:7">
      <c r="A2607" s="4" t="s">
        <v>1086</v>
      </c>
      <c r="C2607" s="6" t="n">
        <v>0</v>
      </c>
    </row>
    <row r="2608" spans="1:7">
      <c r="A2608" s="4" t="s">
        <v>1087</v>
      </c>
      <c r="C2608" s="5" t="n">
        <v>1420</v>
      </c>
    </row>
    <row r="2609" spans="1:7">
      <c r="A2609" s="4" t="s">
        <v>1088</v>
      </c>
      <c r="C2609" s="5" t="n">
        <v>20192</v>
      </c>
    </row>
    <row r="2610" spans="1:7">
      <c r="A2610" s="4" t="s">
        <v>1089</v>
      </c>
      <c r="C2610" s="5" t="n">
        <v>0</v>
      </c>
    </row>
    <row r="2611" spans="1:7">
      <c r="A2611" s="4" t="s">
        <v>1090</v>
      </c>
      <c r="C2611" s="5" t="n">
        <v>1420</v>
      </c>
    </row>
    <row r="2612" spans="1:7">
      <c r="A2612" s="4" t="s">
        <v>1091</v>
      </c>
      <c r="C2612" s="5" t="n">
        <v>20192</v>
      </c>
    </row>
    <row r="2613" spans="1:7">
      <c r="A2613" s="4" t="s">
        <v>1092</v>
      </c>
      <c r="B2613" s="4" t="s">
        <v>56</v>
      </c>
      <c r="C2613" s="6" t="n">
        <v>859</v>
      </c>
    </row>
    <row r="2614" spans="1:7">
      <c r="A2614" s="4" t="s">
        <v>1094</v>
      </c>
      <c r="C2614" s="4" t="s">
        <v>1133</v>
      </c>
    </row>
    <row r="2615" spans="1:7">
      <c r="A2615" s="4" t="s">
        <v>1096</v>
      </c>
      <c r="C2615" s="4" t="s">
        <v>1133</v>
      </c>
    </row>
    <row r="2616" spans="1:7">
      <c r="A2616" s="4" t="s">
        <v>1379</v>
      </c>
    </row>
    <row r="2617" spans="1:7">
      <c r="A2617" s="3" t="s">
        <v>1085</v>
      </c>
    </row>
    <row r="2618" spans="1:7">
      <c r="A2618" s="4" t="s">
        <v>1086</v>
      </c>
      <c r="C2618" s="6" t="n">
        <v>0</v>
      </c>
    </row>
    <row r="2619" spans="1:7">
      <c r="A2619" s="4" t="s">
        <v>1087</v>
      </c>
      <c r="C2619" s="5" t="n">
        <v>670</v>
      </c>
    </row>
    <row r="2620" spans="1:7">
      <c r="A2620" s="4" t="s">
        <v>1088</v>
      </c>
      <c r="C2620" s="5" t="n">
        <v>16833</v>
      </c>
    </row>
    <row r="2621" spans="1:7">
      <c r="A2621" s="4" t="s">
        <v>1089</v>
      </c>
      <c r="C2621" s="5" t="n">
        <v>0</v>
      </c>
    </row>
    <row r="2622" spans="1:7">
      <c r="A2622" s="4" t="s">
        <v>1090</v>
      </c>
      <c r="C2622" s="5" t="n">
        <v>670</v>
      </c>
    </row>
    <row r="2623" spans="1:7">
      <c r="A2623" s="4" t="s">
        <v>1091</v>
      </c>
      <c r="C2623" s="5" t="n">
        <v>16833</v>
      </c>
    </row>
    <row r="2624" spans="1:7">
      <c r="A2624" s="4" t="s">
        <v>1092</v>
      </c>
      <c r="B2624" s="4" t="s">
        <v>56</v>
      </c>
      <c r="C2624" s="6" t="n">
        <v>873</v>
      </c>
    </row>
    <row r="2625" spans="1:7">
      <c r="A2625" s="4" t="s">
        <v>1094</v>
      </c>
      <c r="C2625" s="4" t="s">
        <v>1133</v>
      </c>
    </row>
    <row r="2626" spans="1:7">
      <c r="A2626" s="4" t="s">
        <v>1096</v>
      </c>
      <c r="C2626" s="4" t="s">
        <v>1095</v>
      </c>
    </row>
    <row r="2627" spans="1:7">
      <c r="A2627" s="4" t="s">
        <v>1380</v>
      </c>
    </row>
    <row r="2628" spans="1:7">
      <c r="A2628" s="3" t="s">
        <v>1085</v>
      </c>
    </row>
    <row r="2629" spans="1:7">
      <c r="A2629" s="4" t="s">
        <v>1086</v>
      </c>
      <c r="C2629" s="6" t="n">
        <v>0</v>
      </c>
    </row>
    <row r="2630" spans="1:7">
      <c r="A2630" s="4" t="s">
        <v>1087</v>
      </c>
      <c r="C2630" s="5" t="n">
        <v>0</v>
      </c>
    </row>
    <row r="2631" spans="1:7">
      <c r="A2631" s="4" t="s">
        <v>1088</v>
      </c>
      <c r="C2631" s="5" t="n">
        <v>0</v>
      </c>
    </row>
    <row r="2632" spans="1:7">
      <c r="A2632" s="4" t="s">
        <v>1089</v>
      </c>
      <c r="C2632" s="5" t="n">
        <v>27982</v>
      </c>
    </row>
    <row r="2633" spans="1:7">
      <c r="A2633" s="4" t="s">
        <v>1090</v>
      </c>
      <c r="C2633" s="5" t="n">
        <v>5142</v>
      </c>
    </row>
    <row r="2634" spans="1:7">
      <c r="A2634" s="4" t="s">
        <v>1091</v>
      </c>
      <c r="C2634" s="5" t="n">
        <v>22840</v>
      </c>
    </row>
    <row r="2635" spans="1:7">
      <c r="A2635" s="4" t="s">
        <v>1092</v>
      </c>
      <c r="B2635" s="4" t="s">
        <v>56</v>
      </c>
      <c r="C2635" s="6" t="n">
        <v>1796</v>
      </c>
    </row>
    <row r="2636" spans="1:7">
      <c r="A2636" s="4" t="s">
        <v>1094</v>
      </c>
      <c r="C2636" s="4" t="s">
        <v>1141</v>
      </c>
    </row>
    <row r="2637" spans="1:7">
      <c r="A2637" s="4" t="s">
        <v>1096</v>
      </c>
      <c r="C2637" s="4" t="s">
        <v>1107</v>
      </c>
    </row>
    <row r="2638" spans="1:7">
      <c r="A2638" s="4" t="s">
        <v>1381</v>
      </c>
    </row>
    <row r="2639" spans="1:7">
      <c r="A2639" s="3" t="s">
        <v>1085</v>
      </c>
    </row>
    <row r="2640" spans="1:7">
      <c r="A2640" s="4" t="s">
        <v>1086</v>
      </c>
      <c r="C2640" s="6" t="n">
        <v>0</v>
      </c>
    </row>
    <row r="2641" spans="1:7">
      <c r="A2641" s="4" t="s">
        <v>1087</v>
      </c>
      <c r="C2641" s="5" t="n">
        <v>2160</v>
      </c>
    </row>
    <row r="2642" spans="1:7">
      <c r="A2642" s="4" t="s">
        <v>1088</v>
      </c>
      <c r="C2642" s="5" t="n">
        <v>28091</v>
      </c>
    </row>
    <row r="2643" spans="1:7">
      <c r="A2643" s="4" t="s">
        <v>1089</v>
      </c>
      <c r="C2643" s="5" t="n">
        <v>49</v>
      </c>
    </row>
    <row r="2644" spans="1:7">
      <c r="A2644" s="4" t="s">
        <v>1090</v>
      </c>
      <c r="C2644" s="5" t="n">
        <v>2160</v>
      </c>
    </row>
    <row r="2645" spans="1:7">
      <c r="A2645" s="4" t="s">
        <v>1091</v>
      </c>
      <c r="C2645" s="5" t="n">
        <v>28140</v>
      </c>
    </row>
    <row r="2646" spans="1:7">
      <c r="A2646" s="4" t="s">
        <v>1092</v>
      </c>
      <c r="B2646" s="4" t="s">
        <v>56</v>
      </c>
      <c r="C2646" s="6" t="n">
        <v>2086</v>
      </c>
    </row>
    <row r="2647" spans="1:7">
      <c r="A2647" s="4" t="s">
        <v>1094</v>
      </c>
      <c r="C2647" s="4" t="s">
        <v>1095</v>
      </c>
    </row>
    <row r="2648" spans="1:7">
      <c r="A2648" s="4" t="s">
        <v>1096</v>
      </c>
      <c r="C2648" s="4" t="s">
        <v>1101</v>
      </c>
    </row>
    <row r="2649" spans="1:7">
      <c r="A2649" s="4" t="s">
        <v>1382</v>
      </c>
    </row>
    <row r="2650" spans="1:7">
      <c r="A2650" s="3" t="s">
        <v>1085</v>
      </c>
    </row>
    <row r="2651" spans="1:7">
      <c r="A2651" s="4" t="s">
        <v>1086</v>
      </c>
      <c r="C2651" s="6" t="n">
        <v>0</v>
      </c>
    </row>
    <row r="2652" spans="1:7">
      <c r="A2652" s="4" t="s">
        <v>1087</v>
      </c>
      <c r="C2652" s="5" t="n">
        <v>650</v>
      </c>
    </row>
    <row r="2653" spans="1:7">
      <c r="A2653" s="4" t="s">
        <v>1088</v>
      </c>
      <c r="C2653" s="5" t="n">
        <v>6714</v>
      </c>
    </row>
    <row r="2654" spans="1:7">
      <c r="A2654" s="4" t="s">
        <v>1089</v>
      </c>
      <c r="C2654" s="5" t="n">
        <v>1988</v>
      </c>
    </row>
    <row r="2655" spans="1:7">
      <c r="A2655" s="4" t="s">
        <v>1090</v>
      </c>
      <c r="C2655" s="5" t="n">
        <v>650</v>
      </c>
    </row>
    <row r="2656" spans="1:7">
      <c r="A2656" s="4" t="s">
        <v>1091</v>
      </c>
      <c r="C2656" s="5" t="n">
        <v>8702</v>
      </c>
    </row>
    <row r="2657" spans="1:7">
      <c r="A2657" s="4" t="s">
        <v>1092</v>
      </c>
      <c r="B2657" s="4" t="s">
        <v>56</v>
      </c>
      <c r="C2657" s="6" t="n">
        <v>995</v>
      </c>
    </row>
    <row r="2658" spans="1:7">
      <c r="A2658" s="4" t="s">
        <v>1094</v>
      </c>
      <c r="C2658" s="4" t="s">
        <v>1107</v>
      </c>
    </row>
    <row r="2659" spans="1:7">
      <c r="A2659" s="4" t="s">
        <v>1096</v>
      </c>
      <c r="C2659" s="4" t="s">
        <v>1124</v>
      </c>
    </row>
    <row r="2660" spans="1:7">
      <c r="A2660" s="4" t="s">
        <v>1383</v>
      </c>
    </row>
    <row r="2661" spans="1:7">
      <c r="A2661" s="3" t="s">
        <v>1085</v>
      </c>
    </row>
    <row r="2662" spans="1:7">
      <c r="A2662" s="4" t="s">
        <v>1086</v>
      </c>
      <c r="C2662" s="6" t="n">
        <v>0</v>
      </c>
    </row>
    <row r="2663" spans="1:7">
      <c r="A2663" s="4" t="s">
        <v>1087</v>
      </c>
      <c r="C2663" s="5" t="n">
        <v>1000</v>
      </c>
    </row>
    <row r="2664" spans="1:7">
      <c r="A2664" s="4" t="s">
        <v>1088</v>
      </c>
      <c r="C2664" s="5" t="n">
        <v>22388</v>
      </c>
    </row>
    <row r="2665" spans="1:7">
      <c r="A2665" s="4" t="s">
        <v>1089</v>
      </c>
      <c r="C2665" s="5" t="n">
        <v>0</v>
      </c>
    </row>
    <row r="2666" spans="1:7">
      <c r="A2666" s="4" t="s">
        <v>1090</v>
      </c>
      <c r="C2666" s="5" t="n">
        <v>1000</v>
      </c>
    </row>
    <row r="2667" spans="1:7">
      <c r="A2667" s="4" t="s">
        <v>1091</v>
      </c>
      <c r="C2667" s="5" t="n">
        <v>22388</v>
      </c>
    </row>
    <row r="2668" spans="1:7">
      <c r="A2668" s="4" t="s">
        <v>1092</v>
      </c>
      <c r="B2668" s="4" t="s">
        <v>56</v>
      </c>
      <c r="C2668" s="6" t="n">
        <v>2646</v>
      </c>
    </row>
    <row r="2669" spans="1:7">
      <c r="A2669" s="4" t="s">
        <v>1094</v>
      </c>
      <c r="C2669" s="4" t="s">
        <v>1124</v>
      </c>
    </row>
    <row r="2670" spans="1:7">
      <c r="A2670" s="4" t="s">
        <v>1096</v>
      </c>
      <c r="C2670" s="4" t="s">
        <v>1311</v>
      </c>
    </row>
    <row r="2671" spans="1:7">
      <c r="A2671" s="4" t="s">
        <v>1384</v>
      </c>
    </row>
    <row r="2672" spans="1:7">
      <c r="A2672" s="3" t="s">
        <v>1085</v>
      </c>
    </row>
    <row r="2673" spans="1:7">
      <c r="A2673" s="4" t="s">
        <v>1086</v>
      </c>
      <c r="C2673" s="6" t="n">
        <v>9561</v>
      </c>
    </row>
    <row r="2674" spans="1:7">
      <c r="A2674" s="4" t="s">
        <v>1087</v>
      </c>
      <c r="C2674" s="5" t="n">
        <v>700</v>
      </c>
    </row>
    <row r="2675" spans="1:7">
      <c r="A2675" s="4" t="s">
        <v>1088</v>
      </c>
      <c r="C2675" s="5" t="n">
        <v>15295</v>
      </c>
    </row>
    <row r="2676" spans="1:7">
      <c r="A2676" s="4" t="s">
        <v>1089</v>
      </c>
      <c r="C2676" s="5" t="n">
        <v>625</v>
      </c>
    </row>
    <row r="2677" spans="1:7">
      <c r="A2677" s="4" t="s">
        <v>1090</v>
      </c>
      <c r="C2677" s="5" t="n">
        <v>712</v>
      </c>
    </row>
    <row r="2678" spans="1:7">
      <c r="A2678" s="4" t="s">
        <v>1091</v>
      </c>
      <c r="C2678" s="5" t="n">
        <v>15907</v>
      </c>
    </row>
    <row r="2679" spans="1:7">
      <c r="A2679" s="4" t="s">
        <v>1092</v>
      </c>
      <c r="B2679" s="4" t="s">
        <v>56</v>
      </c>
      <c r="C2679" s="6" t="n">
        <v>3835</v>
      </c>
    </row>
    <row r="2680" spans="1:7">
      <c r="A2680" s="4" t="s">
        <v>1094</v>
      </c>
      <c r="C2680" s="4" t="s">
        <v>1101</v>
      </c>
    </row>
    <row r="2681" spans="1:7">
      <c r="A2681" s="4" t="s">
        <v>1096</v>
      </c>
      <c r="C2681" s="4" t="s">
        <v>1115</v>
      </c>
    </row>
    <row r="2682" spans="1:7">
      <c r="A2682" s="4" t="s">
        <v>1385</v>
      </c>
    </row>
    <row r="2683" spans="1:7">
      <c r="A2683" s="3" t="s">
        <v>1085</v>
      </c>
    </row>
    <row r="2684" spans="1:7">
      <c r="A2684" s="4" t="s">
        <v>1086</v>
      </c>
      <c r="C2684" s="6" t="n">
        <v>0</v>
      </c>
    </row>
    <row r="2685" spans="1:7">
      <c r="A2685" s="4" t="s">
        <v>1087</v>
      </c>
      <c r="C2685" s="5" t="n">
        <v>1350</v>
      </c>
    </row>
    <row r="2686" spans="1:7">
      <c r="A2686" s="4" t="s">
        <v>1088</v>
      </c>
      <c r="C2686" s="5" t="n">
        <v>24881</v>
      </c>
    </row>
    <row r="2687" spans="1:7">
      <c r="A2687" s="4" t="s">
        <v>1089</v>
      </c>
      <c r="C2687" s="5" t="n">
        <v>140</v>
      </c>
    </row>
    <row r="2688" spans="1:7">
      <c r="A2688" s="4" t="s">
        <v>1090</v>
      </c>
      <c r="C2688" s="5" t="n">
        <v>1350</v>
      </c>
    </row>
    <row r="2689" spans="1:7">
      <c r="A2689" s="4" t="s">
        <v>1091</v>
      </c>
      <c r="C2689" s="5" t="n">
        <v>25021</v>
      </c>
    </row>
    <row r="2690" spans="1:7">
      <c r="A2690" s="4" t="s">
        <v>1092</v>
      </c>
      <c r="B2690" s="4" t="s">
        <v>56</v>
      </c>
      <c r="C2690" s="6" t="n">
        <v>4014</v>
      </c>
    </row>
    <row r="2691" spans="1:7">
      <c r="A2691" s="4" t="s">
        <v>1094</v>
      </c>
      <c r="C2691" s="4" t="s">
        <v>1107</v>
      </c>
    </row>
    <row r="2692" spans="1:7">
      <c r="A2692" s="4" t="s">
        <v>1096</v>
      </c>
      <c r="C2692" s="4" t="s">
        <v>1386</v>
      </c>
    </row>
    <row r="2693" spans="1:7">
      <c r="A2693" s="4" t="s">
        <v>1387</v>
      </c>
    </row>
    <row r="2694" spans="1:7">
      <c r="A2694" s="3" t="s">
        <v>1085</v>
      </c>
    </row>
    <row r="2695" spans="1:7">
      <c r="A2695" s="4" t="s">
        <v>1086</v>
      </c>
      <c r="B2695" s="4" t="s">
        <v>452</v>
      </c>
      <c r="C2695" s="6" t="n">
        <v>0</v>
      </c>
    </row>
    <row r="2696" spans="1:7">
      <c r="A2696" s="4" t="s">
        <v>1087</v>
      </c>
      <c r="B2696" s="4" t="s">
        <v>452</v>
      </c>
      <c r="C2696" s="5" t="n">
        <v>700</v>
      </c>
    </row>
    <row r="2697" spans="1:7">
      <c r="A2697" s="4" t="s">
        <v>1088</v>
      </c>
      <c r="B2697" s="4" t="s">
        <v>452</v>
      </c>
      <c r="C2697" s="5" t="n">
        <v>19068</v>
      </c>
    </row>
    <row r="2698" spans="1:7">
      <c r="A2698" s="4" t="s">
        <v>1089</v>
      </c>
      <c r="B2698" s="4" t="s">
        <v>452</v>
      </c>
      <c r="C2698" s="5" t="n">
        <v>466</v>
      </c>
    </row>
    <row r="2699" spans="1:7">
      <c r="A2699" s="4" t="s">
        <v>1090</v>
      </c>
      <c r="B2699" s="4" t="s">
        <v>452</v>
      </c>
      <c r="C2699" s="5" t="n">
        <v>700</v>
      </c>
    </row>
    <row r="2700" spans="1:7">
      <c r="A2700" s="4" t="s">
        <v>1091</v>
      </c>
      <c r="B2700" s="4" t="s">
        <v>452</v>
      </c>
      <c r="C2700" s="5" t="n">
        <v>19534</v>
      </c>
    </row>
    <row r="2701" spans="1:7">
      <c r="A2701" s="4" t="s">
        <v>1092</v>
      </c>
      <c r="B2701" s="4" t="s">
        <v>617</v>
      </c>
      <c r="C2701" s="6" t="n">
        <v>3108</v>
      </c>
    </row>
    <row r="2702" spans="1:7">
      <c r="A2702" s="4" t="s">
        <v>1094</v>
      </c>
      <c r="B2702" s="4" t="s">
        <v>452</v>
      </c>
      <c r="C2702" s="4" t="s">
        <v>1107</v>
      </c>
    </row>
    <row r="2703" spans="1:7">
      <c r="A2703" s="4" t="s">
        <v>1096</v>
      </c>
      <c r="B2703" s="4" t="s">
        <v>452</v>
      </c>
      <c r="C2703" s="4" t="s">
        <v>1158</v>
      </c>
    </row>
    <row r="2704" spans="1:7">
      <c r="A2704" s="4" t="s">
        <v>1388</v>
      </c>
    </row>
    <row r="2705" spans="1:7">
      <c r="A2705" s="3" t="s">
        <v>1085</v>
      </c>
    </row>
    <row r="2706" spans="1:7">
      <c r="A2706" s="4" t="s">
        <v>1086</v>
      </c>
      <c r="C2706" s="6" t="n">
        <v>0</v>
      </c>
    </row>
    <row r="2707" spans="1:7">
      <c r="A2707" s="4" t="s">
        <v>1087</v>
      </c>
      <c r="C2707" s="5" t="n">
        <v>580</v>
      </c>
    </row>
    <row r="2708" spans="1:7">
      <c r="A2708" s="4" t="s">
        <v>1088</v>
      </c>
      <c r="C2708" s="5" t="n">
        <v>23420</v>
      </c>
    </row>
    <row r="2709" spans="1:7">
      <c r="A2709" s="4" t="s">
        <v>1089</v>
      </c>
      <c r="C2709" s="5" t="n">
        <v>0</v>
      </c>
    </row>
    <row r="2710" spans="1:7">
      <c r="A2710" s="4" t="s">
        <v>1090</v>
      </c>
      <c r="C2710" s="5" t="n">
        <v>580</v>
      </c>
    </row>
    <row r="2711" spans="1:7">
      <c r="A2711" s="4" t="s">
        <v>1091</v>
      </c>
      <c r="C2711" s="5" t="n">
        <v>23420</v>
      </c>
    </row>
    <row r="2712" spans="1:7">
      <c r="A2712" s="4" t="s">
        <v>1092</v>
      </c>
      <c r="B2712" s="4" t="s">
        <v>56</v>
      </c>
      <c r="C2712" s="6" t="n">
        <v>3341</v>
      </c>
    </row>
    <row r="2713" spans="1:7">
      <c r="A2713" s="4" t="s">
        <v>1094</v>
      </c>
      <c r="C2713" s="4" t="s">
        <v>1107</v>
      </c>
    </row>
    <row r="2714" spans="1:7">
      <c r="A2714" s="4" t="s">
        <v>1096</v>
      </c>
      <c r="C2714" s="4" t="s">
        <v>1104</v>
      </c>
    </row>
    <row r="2715" spans="1:7">
      <c r="A2715" s="4" t="s">
        <v>1389</v>
      </c>
    </row>
    <row r="2716" spans="1:7">
      <c r="A2716" s="3" t="s">
        <v>1085</v>
      </c>
    </row>
    <row r="2717" spans="1:7">
      <c r="A2717" s="4" t="s">
        <v>1086</v>
      </c>
      <c r="C2717" s="6" t="n">
        <v>0</v>
      </c>
    </row>
    <row r="2718" spans="1:7">
      <c r="A2718" s="4" t="s">
        <v>1087</v>
      </c>
      <c r="C2718" s="5" t="n">
        <v>250</v>
      </c>
    </row>
    <row r="2719" spans="1:7">
      <c r="A2719" s="4" t="s">
        <v>1088</v>
      </c>
      <c r="C2719" s="5" t="n">
        <v>8716</v>
      </c>
    </row>
    <row r="2720" spans="1:7">
      <c r="A2720" s="4" t="s">
        <v>1089</v>
      </c>
      <c r="C2720" s="5" t="n">
        <v>0</v>
      </c>
    </row>
    <row r="2721" spans="1:7">
      <c r="A2721" s="4" t="s">
        <v>1090</v>
      </c>
      <c r="C2721" s="5" t="n">
        <v>250</v>
      </c>
    </row>
    <row r="2722" spans="1:7">
      <c r="A2722" s="4" t="s">
        <v>1091</v>
      </c>
      <c r="C2722" s="5" t="n">
        <v>8716</v>
      </c>
    </row>
    <row r="2723" spans="1:7">
      <c r="A2723" s="4" t="s">
        <v>1092</v>
      </c>
      <c r="B2723" s="4" t="s">
        <v>56</v>
      </c>
      <c r="C2723" s="6" t="n">
        <v>1019</v>
      </c>
    </row>
    <row r="2724" spans="1:7">
      <c r="A2724" s="4" t="s">
        <v>1094</v>
      </c>
      <c r="C2724" s="4" t="s">
        <v>1124</v>
      </c>
    </row>
    <row r="2725" spans="1:7">
      <c r="A2725" s="4" t="s">
        <v>1096</v>
      </c>
      <c r="C2725" s="4" t="s">
        <v>1152</v>
      </c>
    </row>
    <row r="2726" spans="1:7">
      <c r="A2726" s="4" t="s">
        <v>1390</v>
      </c>
    </row>
    <row r="2727" spans="1:7">
      <c r="A2727" s="3" t="s">
        <v>1085</v>
      </c>
    </row>
    <row r="2728" spans="1:7">
      <c r="A2728" s="4" t="s">
        <v>1086</v>
      </c>
      <c r="C2728" s="6" t="n">
        <v>0</v>
      </c>
    </row>
    <row r="2729" spans="1:7">
      <c r="A2729" s="4" t="s">
        <v>1087</v>
      </c>
      <c r="C2729" s="5" t="n">
        <v>200</v>
      </c>
    </row>
    <row r="2730" spans="1:7">
      <c r="A2730" s="4" t="s">
        <v>1088</v>
      </c>
      <c r="C2730" s="5" t="n">
        <v>6900</v>
      </c>
    </row>
    <row r="2731" spans="1:7">
      <c r="A2731" s="4" t="s">
        <v>1089</v>
      </c>
      <c r="C2731" s="5" t="n">
        <v>0</v>
      </c>
    </row>
    <row r="2732" spans="1:7">
      <c r="A2732" s="4" t="s">
        <v>1090</v>
      </c>
      <c r="C2732" s="5" t="n">
        <v>200</v>
      </c>
    </row>
    <row r="2733" spans="1:7">
      <c r="A2733" s="4" t="s">
        <v>1091</v>
      </c>
      <c r="C2733" s="5" t="n">
        <v>6900</v>
      </c>
    </row>
    <row r="2734" spans="1:7">
      <c r="A2734" s="4" t="s">
        <v>1092</v>
      </c>
      <c r="B2734" s="4" t="s">
        <v>56</v>
      </c>
      <c r="C2734" s="6" t="n">
        <v>2378</v>
      </c>
    </row>
    <row r="2735" spans="1:7">
      <c r="A2735" s="4" t="s">
        <v>1094</v>
      </c>
      <c r="C2735" s="4" t="s">
        <v>1144</v>
      </c>
    </row>
    <row r="2736" spans="1:7">
      <c r="A2736" s="4" t="s">
        <v>1096</v>
      </c>
      <c r="C2736" s="4" t="s">
        <v>1121</v>
      </c>
    </row>
    <row r="2737" spans="1:7">
      <c r="A2737" s="4" t="s">
        <v>1391</v>
      </c>
    </row>
    <row r="2738" spans="1:7">
      <c r="A2738" s="3" t="s">
        <v>1085</v>
      </c>
    </row>
    <row r="2739" spans="1:7">
      <c r="A2739" s="4" t="s">
        <v>1086</v>
      </c>
      <c r="C2739" s="6" t="n">
        <v>0</v>
      </c>
    </row>
    <row r="2740" spans="1:7">
      <c r="A2740" s="4" t="s">
        <v>1087</v>
      </c>
      <c r="C2740" s="5" t="n">
        <v>290</v>
      </c>
    </row>
    <row r="2741" spans="1:7">
      <c r="A2741" s="4" t="s">
        <v>1088</v>
      </c>
      <c r="C2741" s="5" t="n">
        <v>18135</v>
      </c>
    </row>
    <row r="2742" spans="1:7">
      <c r="A2742" s="4" t="s">
        <v>1089</v>
      </c>
      <c r="C2742" s="5" t="n">
        <v>926</v>
      </c>
    </row>
    <row r="2743" spans="1:7">
      <c r="A2743" s="4" t="s">
        <v>1090</v>
      </c>
      <c r="C2743" s="5" t="n">
        <v>290</v>
      </c>
    </row>
    <row r="2744" spans="1:7">
      <c r="A2744" s="4" t="s">
        <v>1091</v>
      </c>
      <c r="C2744" s="5" t="n">
        <v>19061</v>
      </c>
    </row>
    <row r="2745" spans="1:7">
      <c r="A2745" s="4" t="s">
        <v>1092</v>
      </c>
      <c r="B2745" s="4" t="s">
        <v>56</v>
      </c>
      <c r="C2745" s="6" t="n">
        <v>7491</v>
      </c>
    </row>
    <row r="2746" spans="1:7">
      <c r="A2746" s="4" t="s">
        <v>1094</v>
      </c>
      <c r="C2746" s="4" t="s">
        <v>1104</v>
      </c>
    </row>
    <row r="2747" spans="1:7">
      <c r="A2747" s="4" t="s">
        <v>1096</v>
      </c>
      <c r="C2747" s="4" t="s">
        <v>1097</v>
      </c>
    </row>
    <row r="2748" spans="1:7">
      <c r="A2748" s="4" t="s">
        <v>1392</v>
      </c>
    </row>
    <row r="2749" spans="1:7">
      <c r="A2749" s="3" t="s">
        <v>1085</v>
      </c>
    </row>
    <row r="2750" spans="1:7">
      <c r="A2750" s="4" t="s">
        <v>1086</v>
      </c>
      <c r="C2750" s="6" t="n">
        <v>0</v>
      </c>
    </row>
    <row r="2751" spans="1:7">
      <c r="A2751" s="4" t="s">
        <v>1087</v>
      </c>
      <c r="C2751" s="5" t="n">
        <v>1974</v>
      </c>
    </row>
    <row r="2752" spans="1:7">
      <c r="A2752" s="4" t="s">
        <v>1088</v>
      </c>
      <c r="C2752" s="5" t="n">
        <v>13239</v>
      </c>
    </row>
    <row r="2753" spans="1:7">
      <c r="A2753" s="4" t="s">
        <v>1089</v>
      </c>
      <c r="C2753" s="5" t="n">
        <v>0</v>
      </c>
    </row>
    <row r="2754" spans="1:7">
      <c r="A2754" s="4" t="s">
        <v>1090</v>
      </c>
      <c r="C2754" s="5" t="n">
        <v>1974</v>
      </c>
    </row>
    <row r="2755" spans="1:7">
      <c r="A2755" s="4" t="s">
        <v>1091</v>
      </c>
      <c r="C2755" s="5" t="n">
        <v>13239</v>
      </c>
    </row>
    <row r="2756" spans="1:7">
      <c r="A2756" s="4" t="s">
        <v>1092</v>
      </c>
      <c r="B2756" s="4" t="s">
        <v>56</v>
      </c>
      <c r="C2756" s="6" t="n">
        <v>575</v>
      </c>
    </row>
    <row r="2757" spans="1:7">
      <c r="A2757" s="4" t="s">
        <v>1094</v>
      </c>
      <c r="C2757" s="4" t="s">
        <v>1133</v>
      </c>
    </row>
    <row r="2758" spans="1:7">
      <c r="A2758" s="4" t="s">
        <v>1096</v>
      </c>
      <c r="C2758" s="4" t="s">
        <v>1146</v>
      </c>
    </row>
    <row r="2759" spans="1:7">
      <c r="A2759" s="4" t="s">
        <v>1393</v>
      </c>
    </row>
    <row r="2760" spans="1:7">
      <c r="A2760" s="3" t="s">
        <v>1085</v>
      </c>
    </row>
    <row r="2761" spans="1:7">
      <c r="A2761" s="4" t="s">
        <v>1086</v>
      </c>
      <c r="C2761" s="6" t="n">
        <v>0</v>
      </c>
    </row>
    <row r="2762" spans="1:7">
      <c r="A2762" s="4" t="s">
        <v>1087</v>
      </c>
      <c r="C2762" s="5" t="n">
        <v>3060</v>
      </c>
    </row>
    <row r="2763" spans="1:7">
      <c r="A2763" s="4" t="s">
        <v>1088</v>
      </c>
      <c r="C2763" s="5" t="n">
        <v>24410</v>
      </c>
    </row>
    <row r="2764" spans="1:7">
      <c r="A2764" s="4" t="s">
        <v>1089</v>
      </c>
      <c r="C2764" s="5" t="n">
        <v>0</v>
      </c>
    </row>
    <row r="2765" spans="1:7">
      <c r="A2765" s="4" t="s">
        <v>1090</v>
      </c>
      <c r="C2765" s="5" t="n">
        <v>3060</v>
      </c>
    </row>
    <row r="2766" spans="1:7">
      <c r="A2766" s="4" t="s">
        <v>1091</v>
      </c>
      <c r="C2766" s="5" t="n">
        <v>24410</v>
      </c>
    </row>
    <row r="2767" spans="1:7">
      <c r="A2767" s="4" t="s">
        <v>1092</v>
      </c>
      <c r="B2767" s="4" t="s">
        <v>56</v>
      </c>
      <c r="C2767" s="6" t="n">
        <v>2569</v>
      </c>
    </row>
    <row r="2768" spans="1:7">
      <c r="A2768" s="4" t="s">
        <v>1094</v>
      </c>
      <c r="C2768" s="4" t="s">
        <v>1124</v>
      </c>
    </row>
    <row r="2769" spans="1:7">
      <c r="A2769" s="4" t="s">
        <v>1096</v>
      </c>
      <c r="C2769" s="4" t="s">
        <v>1101</v>
      </c>
    </row>
    <row r="2770" spans="1:7">
      <c r="A2770" s="4" t="s">
        <v>1394</v>
      </c>
    </row>
    <row r="2771" spans="1:7">
      <c r="A2771" s="3" t="s">
        <v>1085</v>
      </c>
    </row>
    <row r="2772" spans="1:7">
      <c r="A2772" s="4" t="s">
        <v>1086</v>
      </c>
      <c r="C2772" s="6" t="n">
        <v>0</v>
      </c>
    </row>
    <row r="2773" spans="1:7">
      <c r="A2773" s="4" t="s">
        <v>1087</v>
      </c>
      <c r="C2773" s="5" t="n">
        <v>190</v>
      </c>
    </row>
    <row r="2774" spans="1:7">
      <c r="A2774" s="4" t="s">
        <v>1088</v>
      </c>
      <c r="C2774" s="5" t="n">
        <v>3748</v>
      </c>
    </row>
    <row r="2775" spans="1:7">
      <c r="A2775" s="4" t="s">
        <v>1089</v>
      </c>
      <c r="C2775" s="5" t="n">
        <v>641</v>
      </c>
    </row>
    <row r="2776" spans="1:7">
      <c r="A2776" s="4" t="s">
        <v>1090</v>
      </c>
      <c r="C2776" s="5" t="n">
        <v>190</v>
      </c>
    </row>
    <row r="2777" spans="1:7">
      <c r="A2777" s="4" t="s">
        <v>1091</v>
      </c>
      <c r="C2777" s="5" t="n">
        <v>4389</v>
      </c>
    </row>
    <row r="2778" spans="1:7">
      <c r="A2778" s="4" t="s">
        <v>1092</v>
      </c>
      <c r="B2778" s="4" t="s">
        <v>56</v>
      </c>
      <c r="C2778" s="6" t="n">
        <v>1636</v>
      </c>
    </row>
    <row r="2779" spans="1:7">
      <c r="A2779" s="4" t="s">
        <v>1094</v>
      </c>
      <c r="C2779" s="4" t="s">
        <v>1120</v>
      </c>
    </row>
    <row r="2780" spans="1:7">
      <c r="A2780" s="4" t="s">
        <v>1096</v>
      </c>
      <c r="C2780" s="4" t="s">
        <v>1097</v>
      </c>
    </row>
    <row r="2781" spans="1:7">
      <c r="A2781" s="4" t="s">
        <v>1395</v>
      </c>
    </row>
    <row r="2782" spans="1:7">
      <c r="A2782" s="3" t="s">
        <v>1085</v>
      </c>
    </row>
    <row r="2783" spans="1:7">
      <c r="A2783" s="4" t="s">
        <v>1086</v>
      </c>
      <c r="C2783" s="6" t="n">
        <v>1469</v>
      </c>
    </row>
    <row r="2784" spans="1:7">
      <c r="A2784" s="4" t="s">
        <v>1087</v>
      </c>
      <c r="C2784" s="5" t="n">
        <v>1214</v>
      </c>
    </row>
    <row r="2785" spans="1:7">
      <c r="A2785" s="4" t="s">
        <v>1088</v>
      </c>
      <c r="C2785" s="5" t="n">
        <v>2750</v>
      </c>
    </row>
    <row r="2786" spans="1:7">
      <c r="A2786" s="4" t="s">
        <v>1089</v>
      </c>
      <c r="C2786" s="5" t="n">
        <v>122</v>
      </c>
    </row>
    <row r="2787" spans="1:7">
      <c r="A2787" s="4" t="s">
        <v>1090</v>
      </c>
      <c r="C2787" s="5" t="n">
        <v>1251</v>
      </c>
    </row>
    <row r="2788" spans="1:7">
      <c r="A2788" s="4" t="s">
        <v>1091</v>
      </c>
      <c r="C2788" s="5" t="n">
        <v>2835</v>
      </c>
    </row>
    <row r="2789" spans="1:7">
      <c r="A2789" s="4" t="s">
        <v>1092</v>
      </c>
      <c r="B2789" s="4" t="s">
        <v>56</v>
      </c>
      <c r="C2789" s="6" t="n">
        <v>221</v>
      </c>
    </row>
    <row r="2790" spans="1:7">
      <c r="A2790" s="4" t="s">
        <v>1094</v>
      </c>
      <c r="C2790" s="4" t="s">
        <v>1095</v>
      </c>
    </row>
    <row r="2791" spans="1:7">
      <c r="A2791" s="4" t="s">
        <v>1096</v>
      </c>
      <c r="C2791" s="4" t="s">
        <v>1120</v>
      </c>
    </row>
    <row r="2792" spans="1:7">
      <c r="A2792" s="4" t="s">
        <v>1396</v>
      </c>
    </row>
    <row r="2793" spans="1:7">
      <c r="A2793" s="3" t="s">
        <v>1085</v>
      </c>
    </row>
    <row r="2794" spans="1:7">
      <c r="A2794" s="4" t="s">
        <v>1086</v>
      </c>
      <c r="C2794" s="6" t="n">
        <v>0</v>
      </c>
    </row>
    <row r="2795" spans="1:7">
      <c r="A2795" s="4" t="s">
        <v>1087</v>
      </c>
      <c r="C2795" s="5" t="n">
        <v>480</v>
      </c>
    </row>
    <row r="2796" spans="1:7">
      <c r="A2796" s="4" t="s">
        <v>1088</v>
      </c>
      <c r="C2796" s="5" t="n">
        <v>1770</v>
      </c>
    </row>
    <row r="2797" spans="1:7">
      <c r="A2797" s="4" t="s">
        <v>1089</v>
      </c>
      <c r="C2797" s="5" t="n">
        <v>95</v>
      </c>
    </row>
    <row r="2798" spans="1:7">
      <c r="A2798" s="4" t="s">
        <v>1090</v>
      </c>
      <c r="C2798" s="5" t="n">
        <v>480</v>
      </c>
    </row>
    <row r="2799" spans="1:7">
      <c r="A2799" s="4" t="s">
        <v>1091</v>
      </c>
      <c r="C2799" s="5" t="n">
        <v>1865</v>
      </c>
    </row>
    <row r="2800" spans="1:7">
      <c r="A2800" s="4" t="s">
        <v>1092</v>
      </c>
      <c r="B2800" s="4" t="s">
        <v>56</v>
      </c>
      <c r="C2800" s="6" t="n">
        <v>57</v>
      </c>
    </row>
    <row r="2801" spans="1:7">
      <c r="A2801" s="4" t="s">
        <v>1094</v>
      </c>
      <c r="C2801" s="4" t="s">
        <v>1133</v>
      </c>
    </row>
    <row r="2802" spans="1:7">
      <c r="A2802" s="4" t="s">
        <v>1096</v>
      </c>
      <c r="C2802" s="4" t="s">
        <v>1201</v>
      </c>
    </row>
    <row r="2803" spans="1:7">
      <c r="A2803" s="4" t="s">
        <v>1397</v>
      </c>
    </row>
    <row r="2804" spans="1:7">
      <c r="A2804" s="3" t="s">
        <v>1085</v>
      </c>
    </row>
    <row r="2805" spans="1:7">
      <c r="A2805" s="4" t="s">
        <v>1086</v>
      </c>
      <c r="C2805" s="6" t="n">
        <v>0</v>
      </c>
    </row>
    <row r="2806" spans="1:7">
      <c r="A2806" s="4" t="s">
        <v>1087</v>
      </c>
      <c r="C2806" s="5" t="n">
        <v>200</v>
      </c>
    </row>
    <row r="2807" spans="1:7">
      <c r="A2807" s="4" t="s">
        <v>1088</v>
      </c>
      <c r="C2807" s="5" t="n">
        <v>3900</v>
      </c>
    </row>
    <row r="2808" spans="1:7">
      <c r="A2808" s="4" t="s">
        <v>1089</v>
      </c>
      <c r="C2808" s="5" t="n">
        <v>1015</v>
      </c>
    </row>
    <row r="2809" spans="1:7">
      <c r="A2809" s="4" t="s">
        <v>1090</v>
      </c>
      <c r="C2809" s="5" t="n">
        <v>200</v>
      </c>
    </row>
    <row r="2810" spans="1:7">
      <c r="A2810" s="4" t="s">
        <v>1091</v>
      </c>
      <c r="C2810" s="5" t="n">
        <v>4915</v>
      </c>
    </row>
    <row r="2811" spans="1:7">
      <c r="A2811" s="4" t="s">
        <v>1092</v>
      </c>
      <c r="B2811" s="4" t="s">
        <v>56</v>
      </c>
      <c r="C2811" s="6" t="n">
        <v>1895</v>
      </c>
    </row>
    <row r="2812" spans="1:7">
      <c r="A2812" s="4" t="s">
        <v>1094</v>
      </c>
      <c r="C2812" s="4" t="s">
        <v>1104</v>
      </c>
    </row>
    <row r="2813" spans="1:7">
      <c r="A2813" s="4" t="s">
        <v>1096</v>
      </c>
      <c r="C2813" s="4" t="s">
        <v>1136</v>
      </c>
    </row>
    <row r="2814" spans="1:7">
      <c r="A2814" s="4" t="s">
        <v>1398</v>
      </c>
    </row>
    <row r="2815" spans="1:7">
      <c r="A2815" s="3" t="s">
        <v>1085</v>
      </c>
    </row>
    <row r="2816" spans="1:7">
      <c r="A2816" s="4" t="s">
        <v>1086</v>
      </c>
      <c r="C2816" s="6" t="n">
        <v>0</v>
      </c>
    </row>
    <row r="2817" spans="1:7">
      <c r="A2817" s="4" t="s">
        <v>1087</v>
      </c>
      <c r="C2817" s="5" t="n">
        <v>6500</v>
      </c>
    </row>
    <row r="2818" spans="1:7">
      <c r="A2818" s="4" t="s">
        <v>1088</v>
      </c>
      <c r="C2818" s="5" t="n">
        <v>40024</v>
      </c>
    </row>
    <row r="2819" spans="1:7">
      <c r="A2819" s="4" t="s">
        <v>1089</v>
      </c>
      <c r="C2819" s="5" t="n">
        <v>0</v>
      </c>
    </row>
    <row r="2820" spans="1:7">
      <c r="A2820" s="4" t="s">
        <v>1090</v>
      </c>
      <c r="C2820" s="5" t="n">
        <v>6500</v>
      </c>
    </row>
    <row r="2821" spans="1:7">
      <c r="A2821" s="4" t="s">
        <v>1091</v>
      </c>
      <c r="C2821" s="5" t="n">
        <v>40024</v>
      </c>
    </row>
    <row r="2822" spans="1:7">
      <c r="A2822" s="4" t="s">
        <v>1092</v>
      </c>
      <c r="B2822" s="4" t="s">
        <v>56</v>
      </c>
      <c r="C2822" s="6" t="n">
        <v>6270</v>
      </c>
    </row>
    <row r="2823" spans="1:7">
      <c r="A2823" s="4" t="s">
        <v>1094</v>
      </c>
      <c r="C2823" s="4" t="s">
        <v>1107</v>
      </c>
    </row>
    <row r="2824" spans="1:7">
      <c r="A2824" s="4" t="s">
        <v>1096</v>
      </c>
      <c r="C2824" s="4" t="s">
        <v>1134</v>
      </c>
    </row>
    <row r="2825" spans="1:7">
      <c r="A2825" s="4" t="s">
        <v>1399</v>
      </c>
    </row>
    <row r="2826" spans="1:7">
      <c r="A2826" s="3" t="s">
        <v>1085</v>
      </c>
    </row>
    <row r="2827" spans="1:7">
      <c r="A2827" s="4" t="s">
        <v>1086</v>
      </c>
      <c r="C2827" s="6" t="n">
        <v>0</v>
      </c>
    </row>
    <row r="2828" spans="1:7">
      <c r="A2828" s="4" t="s">
        <v>1087</v>
      </c>
      <c r="C2828" s="5" t="n">
        <v>1382</v>
      </c>
    </row>
    <row r="2829" spans="1:7">
      <c r="A2829" s="4" t="s">
        <v>1088</v>
      </c>
      <c r="C2829" s="5" t="n">
        <v>30324</v>
      </c>
    </row>
    <row r="2830" spans="1:7">
      <c r="A2830" s="4" t="s">
        <v>1089</v>
      </c>
      <c r="C2830" s="5" t="n">
        <v>0</v>
      </c>
    </row>
    <row r="2831" spans="1:7">
      <c r="A2831" s="4" t="s">
        <v>1090</v>
      </c>
      <c r="C2831" s="5" t="n">
        <v>1382</v>
      </c>
    </row>
    <row r="2832" spans="1:7">
      <c r="A2832" s="4" t="s">
        <v>1091</v>
      </c>
      <c r="C2832" s="5" t="n">
        <v>30324</v>
      </c>
    </row>
    <row r="2833" spans="1:7">
      <c r="A2833" s="4" t="s">
        <v>1092</v>
      </c>
      <c r="B2833" s="4" t="s">
        <v>56</v>
      </c>
      <c r="C2833" s="6" t="n">
        <v>1365</v>
      </c>
    </row>
    <row r="2834" spans="1:7">
      <c r="A2834" s="4" t="s">
        <v>1094</v>
      </c>
      <c r="C2834" s="4" t="s">
        <v>1133</v>
      </c>
    </row>
    <row r="2835" spans="1:7">
      <c r="A2835" s="4" t="s">
        <v>1096</v>
      </c>
      <c r="C2835" s="4" t="s">
        <v>1124</v>
      </c>
    </row>
    <row r="2836" spans="1:7">
      <c r="A2836" s="4" t="s">
        <v>1400</v>
      </c>
    </row>
    <row r="2837" spans="1:7">
      <c r="A2837" s="3" t="s">
        <v>1085</v>
      </c>
    </row>
    <row r="2838" spans="1:7">
      <c r="A2838" s="4" t="s">
        <v>1086</v>
      </c>
      <c r="C2838" s="6" t="n">
        <v>0</v>
      </c>
    </row>
    <row r="2839" spans="1:7">
      <c r="A2839" s="4" t="s">
        <v>1087</v>
      </c>
      <c r="C2839" s="5" t="n">
        <v>470</v>
      </c>
    </row>
    <row r="2840" spans="1:7">
      <c r="A2840" s="4" t="s">
        <v>1088</v>
      </c>
      <c r="C2840" s="5" t="n">
        <v>17579</v>
      </c>
    </row>
    <row r="2841" spans="1:7">
      <c r="A2841" s="4" t="s">
        <v>1089</v>
      </c>
      <c r="C2841" s="5" t="n">
        <v>0</v>
      </c>
    </row>
    <row r="2842" spans="1:7">
      <c r="A2842" s="4" t="s">
        <v>1090</v>
      </c>
      <c r="C2842" s="5" t="n">
        <v>470</v>
      </c>
    </row>
    <row r="2843" spans="1:7">
      <c r="A2843" s="4" t="s">
        <v>1091</v>
      </c>
      <c r="C2843" s="5" t="n">
        <v>17579</v>
      </c>
    </row>
    <row r="2844" spans="1:7">
      <c r="A2844" s="4" t="s">
        <v>1092</v>
      </c>
      <c r="B2844" s="4" t="s">
        <v>56</v>
      </c>
      <c r="C2844" s="6" t="n">
        <v>1089</v>
      </c>
    </row>
    <row r="2845" spans="1:7">
      <c r="A2845" s="4" t="s">
        <v>1094</v>
      </c>
      <c r="C2845" s="4" t="s">
        <v>1095</v>
      </c>
    </row>
    <row r="2846" spans="1:7">
      <c r="A2846" s="4" t="s">
        <v>1096</v>
      </c>
      <c r="C2846" s="4" t="s">
        <v>1146</v>
      </c>
    </row>
    <row r="2847" spans="1:7">
      <c r="A2847" s="4" t="s">
        <v>1401</v>
      </c>
    </row>
    <row r="2848" spans="1:7">
      <c r="A2848" s="3" t="s">
        <v>1085</v>
      </c>
    </row>
    <row r="2849" spans="1:7">
      <c r="A2849" s="4" t="s">
        <v>1086</v>
      </c>
      <c r="C2849" s="6" t="n">
        <v>0</v>
      </c>
    </row>
    <row r="2850" spans="1:7">
      <c r="A2850" s="4" t="s">
        <v>1087</v>
      </c>
      <c r="C2850" s="5" t="n">
        <v>500</v>
      </c>
    </row>
    <row r="2851" spans="1:7">
      <c r="A2851" s="4" t="s">
        <v>1088</v>
      </c>
      <c r="C2851" s="5" t="n">
        <v>16451</v>
      </c>
    </row>
    <row r="2852" spans="1:7">
      <c r="A2852" s="4" t="s">
        <v>1089</v>
      </c>
      <c r="C2852" s="5" t="n">
        <v>0</v>
      </c>
    </row>
    <row r="2853" spans="1:7">
      <c r="A2853" s="4" t="s">
        <v>1090</v>
      </c>
      <c r="C2853" s="5" t="n">
        <v>500</v>
      </c>
    </row>
    <row r="2854" spans="1:7">
      <c r="A2854" s="4" t="s">
        <v>1091</v>
      </c>
      <c r="C2854" s="5" t="n">
        <v>16451</v>
      </c>
    </row>
    <row r="2855" spans="1:7">
      <c r="A2855" s="4" t="s">
        <v>1092</v>
      </c>
      <c r="B2855" s="4" t="s">
        <v>56</v>
      </c>
      <c r="C2855" s="6" t="n">
        <v>958</v>
      </c>
    </row>
    <row r="2856" spans="1:7">
      <c r="A2856" s="4" t="s">
        <v>1094</v>
      </c>
      <c r="C2856" s="4" t="s">
        <v>1095</v>
      </c>
    </row>
    <row r="2857" spans="1:7">
      <c r="A2857" s="4" t="s">
        <v>1096</v>
      </c>
      <c r="C2857" s="4" t="s">
        <v>1115</v>
      </c>
    </row>
    <row r="2858" spans="1:7">
      <c r="A2858" s="4" t="s">
        <v>1402</v>
      </c>
    </row>
    <row r="2859" spans="1:7">
      <c r="A2859" s="3" t="s">
        <v>1085</v>
      </c>
    </row>
    <row r="2860" spans="1:7">
      <c r="A2860" s="4" t="s">
        <v>1086</v>
      </c>
      <c r="C2860" s="6" t="n">
        <v>0</v>
      </c>
    </row>
    <row r="2861" spans="1:7">
      <c r="A2861" s="4" t="s">
        <v>1087</v>
      </c>
      <c r="C2861" s="5" t="n">
        <v>390</v>
      </c>
    </row>
    <row r="2862" spans="1:7">
      <c r="A2862" s="4" t="s">
        <v>1088</v>
      </c>
      <c r="C2862" s="5" t="n">
        <v>13807</v>
      </c>
    </row>
    <row r="2863" spans="1:7">
      <c r="A2863" s="4" t="s">
        <v>1089</v>
      </c>
      <c r="C2863" s="5" t="n">
        <v>95</v>
      </c>
    </row>
    <row r="2864" spans="1:7">
      <c r="A2864" s="4" t="s">
        <v>1090</v>
      </c>
      <c r="C2864" s="5" t="n">
        <v>390</v>
      </c>
    </row>
    <row r="2865" spans="1:7">
      <c r="A2865" s="4" t="s">
        <v>1091</v>
      </c>
      <c r="C2865" s="5" t="n">
        <v>13902</v>
      </c>
    </row>
    <row r="2866" spans="1:7">
      <c r="A2866" s="4" t="s">
        <v>1092</v>
      </c>
      <c r="B2866" s="4" t="s">
        <v>56</v>
      </c>
      <c r="C2866" s="6" t="n">
        <v>2424</v>
      </c>
    </row>
    <row r="2867" spans="1:7">
      <c r="A2867" s="4" t="s">
        <v>1094</v>
      </c>
      <c r="C2867" s="4" t="s">
        <v>1101</v>
      </c>
    </row>
    <row r="2868" spans="1:7">
      <c r="A2868" s="4" t="s">
        <v>1096</v>
      </c>
      <c r="C2868" s="4" t="s">
        <v>1150</v>
      </c>
    </row>
    <row r="2869" spans="1:7">
      <c r="A2869" s="4" t="s">
        <v>1403</v>
      </c>
    </row>
    <row r="2870" spans="1:7">
      <c r="A2870" s="3" t="s">
        <v>1085</v>
      </c>
    </row>
    <row r="2871" spans="1:7">
      <c r="A2871" s="4" t="s">
        <v>1086</v>
      </c>
      <c r="C2871" s="6" t="n">
        <v>0</v>
      </c>
    </row>
    <row r="2872" spans="1:7">
      <c r="A2872" s="4" t="s">
        <v>1087</v>
      </c>
      <c r="C2872" s="5" t="n">
        <v>800</v>
      </c>
    </row>
    <row r="2873" spans="1:7">
      <c r="A2873" s="4" t="s">
        <v>1088</v>
      </c>
      <c r="C2873" s="5" t="n">
        <v>21984</v>
      </c>
    </row>
    <row r="2874" spans="1:7">
      <c r="A2874" s="4" t="s">
        <v>1089</v>
      </c>
      <c r="C2874" s="5" t="n">
        <v>979</v>
      </c>
    </row>
    <row r="2875" spans="1:7">
      <c r="A2875" s="4" t="s">
        <v>1090</v>
      </c>
      <c r="C2875" s="5" t="n">
        <v>838</v>
      </c>
    </row>
    <row r="2876" spans="1:7">
      <c r="A2876" s="4" t="s">
        <v>1091</v>
      </c>
      <c r="C2876" s="5" t="n">
        <v>22925</v>
      </c>
    </row>
    <row r="2877" spans="1:7">
      <c r="A2877" s="4" t="s">
        <v>1092</v>
      </c>
      <c r="B2877" s="4" t="s">
        <v>56</v>
      </c>
      <c r="C2877" s="6" t="n">
        <v>3685</v>
      </c>
    </row>
    <row r="2878" spans="1:7">
      <c r="A2878" s="4" t="s">
        <v>1094</v>
      </c>
      <c r="C2878" s="4" t="s">
        <v>1101</v>
      </c>
    </row>
    <row r="2879" spans="1:7">
      <c r="A2879" s="4" t="s">
        <v>1096</v>
      </c>
      <c r="C2879" s="4" t="s">
        <v>1136</v>
      </c>
    </row>
    <row r="2880" spans="1:7">
      <c r="A2880" s="4" t="s">
        <v>1404</v>
      </c>
    </row>
    <row r="2881" spans="1:7">
      <c r="A2881" s="3" t="s">
        <v>1085</v>
      </c>
    </row>
    <row r="2882" spans="1:7">
      <c r="A2882" s="4" t="s">
        <v>1086</v>
      </c>
      <c r="C2882" s="6" t="n">
        <v>0</v>
      </c>
    </row>
    <row r="2883" spans="1:7">
      <c r="A2883" s="4" t="s">
        <v>1087</v>
      </c>
      <c r="C2883" s="5" t="n">
        <v>1240</v>
      </c>
    </row>
    <row r="2884" spans="1:7">
      <c r="A2884" s="4" t="s">
        <v>1088</v>
      </c>
      <c r="C2884" s="5" t="n">
        <v>17908</v>
      </c>
    </row>
    <row r="2885" spans="1:7">
      <c r="A2885" s="4" t="s">
        <v>1089</v>
      </c>
      <c r="C2885" s="5" t="n">
        <v>10969</v>
      </c>
    </row>
    <row r="2886" spans="1:7">
      <c r="A2886" s="4" t="s">
        <v>1090</v>
      </c>
      <c r="C2886" s="5" t="n">
        <v>1254</v>
      </c>
    </row>
    <row r="2887" spans="1:7">
      <c r="A2887" s="4" t="s">
        <v>1091</v>
      </c>
      <c r="C2887" s="5" t="n">
        <v>28864</v>
      </c>
    </row>
    <row r="2888" spans="1:7">
      <c r="A2888" s="4" t="s">
        <v>1092</v>
      </c>
      <c r="B2888" s="4" t="s">
        <v>56</v>
      </c>
      <c r="C2888" s="6" t="n">
        <v>3283</v>
      </c>
    </row>
    <row r="2889" spans="1:7">
      <c r="A2889" s="4" t="s">
        <v>1094</v>
      </c>
      <c r="C2889" s="4" t="s">
        <v>1101</v>
      </c>
    </row>
    <row r="2890" spans="1:7">
      <c r="A2890" s="4" t="s">
        <v>1096</v>
      </c>
      <c r="C2890" s="4" t="s">
        <v>1097</v>
      </c>
    </row>
    <row r="2891" spans="1:7">
      <c r="A2891" s="4" t="s">
        <v>1405</v>
      </c>
    </row>
    <row r="2892" spans="1:7">
      <c r="A2892" s="3" t="s">
        <v>1085</v>
      </c>
    </row>
    <row r="2893" spans="1:7">
      <c r="A2893" s="4" t="s">
        <v>1086</v>
      </c>
      <c r="C2893" s="6" t="n">
        <v>0</v>
      </c>
    </row>
    <row r="2894" spans="1:7">
      <c r="A2894" s="4" t="s">
        <v>1087</v>
      </c>
      <c r="C2894" s="5" t="n">
        <v>3350</v>
      </c>
    </row>
    <row r="2895" spans="1:7">
      <c r="A2895" s="4" t="s">
        <v>1088</v>
      </c>
      <c r="C2895" s="5" t="n">
        <v>38461</v>
      </c>
    </row>
    <row r="2896" spans="1:7">
      <c r="A2896" s="4" t="s">
        <v>1089</v>
      </c>
      <c r="C2896" s="5" t="n">
        <v>1235</v>
      </c>
    </row>
    <row r="2897" spans="1:7">
      <c r="A2897" s="4" t="s">
        <v>1090</v>
      </c>
      <c r="C2897" s="5" t="n">
        <v>3357</v>
      </c>
    </row>
    <row r="2898" spans="1:7">
      <c r="A2898" s="4" t="s">
        <v>1091</v>
      </c>
      <c r="C2898" s="5" t="n">
        <v>39689</v>
      </c>
    </row>
    <row r="2899" spans="1:7">
      <c r="A2899" s="4" t="s">
        <v>1092</v>
      </c>
      <c r="B2899" s="4" t="s">
        <v>56</v>
      </c>
      <c r="C2899" s="6" t="n">
        <v>6221</v>
      </c>
    </row>
    <row r="2900" spans="1:7">
      <c r="A2900" s="4" t="s">
        <v>1094</v>
      </c>
      <c r="C2900" s="4" t="s">
        <v>1101</v>
      </c>
    </row>
    <row r="2901" spans="1:7">
      <c r="A2901" s="4" t="s">
        <v>1096</v>
      </c>
      <c r="C2901" s="4" t="s">
        <v>1150</v>
      </c>
    </row>
    <row r="2902" spans="1:7">
      <c r="A2902" s="4" t="s">
        <v>1406</v>
      </c>
    </row>
    <row r="2903" spans="1:7">
      <c r="A2903" s="3" t="s">
        <v>1085</v>
      </c>
    </row>
    <row r="2904" spans="1:7">
      <c r="A2904" s="4" t="s">
        <v>1086</v>
      </c>
      <c r="C2904" s="6" t="n">
        <v>0</v>
      </c>
    </row>
    <row r="2905" spans="1:7">
      <c r="A2905" s="4" t="s">
        <v>1087</v>
      </c>
      <c r="C2905" s="5" t="n">
        <v>4100</v>
      </c>
    </row>
    <row r="2906" spans="1:7">
      <c r="A2906" s="4" t="s">
        <v>1088</v>
      </c>
      <c r="C2906" s="5" t="n">
        <v>24996</v>
      </c>
    </row>
    <row r="2907" spans="1:7">
      <c r="A2907" s="4" t="s">
        <v>1089</v>
      </c>
      <c r="C2907" s="5" t="n">
        <v>0</v>
      </c>
    </row>
    <row r="2908" spans="1:7">
      <c r="A2908" s="4" t="s">
        <v>1090</v>
      </c>
      <c r="C2908" s="5" t="n">
        <v>4100</v>
      </c>
    </row>
    <row r="2909" spans="1:7">
      <c r="A2909" s="4" t="s">
        <v>1091</v>
      </c>
      <c r="C2909" s="5" t="n">
        <v>24996</v>
      </c>
    </row>
    <row r="2910" spans="1:7">
      <c r="A2910" s="4" t="s">
        <v>1092</v>
      </c>
      <c r="B2910" s="4" t="s">
        <v>56</v>
      </c>
      <c r="C2910" s="6" t="n">
        <v>1374</v>
      </c>
    </row>
    <row r="2911" spans="1:7">
      <c r="A2911" s="4" t="s">
        <v>1094</v>
      </c>
      <c r="C2911" s="4" t="s">
        <v>1095</v>
      </c>
    </row>
    <row r="2912" spans="1:7">
      <c r="A2912" s="4" t="s">
        <v>1096</v>
      </c>
      <c r="C2912" s="4" t="s">
        <v>1407</v>
      </c>
    </row>
    <row r="2913" spans="1:7">
      <c r="A2913" s="4" t="s">
        <v>1408</v>
      </c>
    </row>
    <row r="2914" spans="1:7">
      <c r="A2914" s="3" t="s">
        <v>1085</v>
      </c>
    </row>
    <row r="2915" spans="1:7">
      <c r="A2915" s="4" t="s">
        <v>1086</v>
      </c>
      <c r="C2915" s="6" t="n">
        <v>0</v>
      </c>
    </row>
    <row r="2916" spans="1:7">
      <c r="A2916" s="4" t="s">
        <v>1087</v>
      </c>
      <c r="C2916" s="5" t="n">
        <v>0</v>
      </c>
    </row>
    <row r="2917" spans="1:7">
      <c r="A2917" s="4" t="s">
        <v>1088</v>
      </c>
      <c r="C2917" s="5" t="n">
        <v>0</v>
      </c>
    </row>
    <row r="2918" spans="1:7">
      <c r="A2918" s="4" t="s">
        <v>1089</v>
      </c>
      <c r="C2918" s="5" t="n">
        <v>23257</v>
      </c>
    </row>
    <row r="2919" spans="1:7">
      <c r="A2919" s="4" t="s">
        <v>1090</v>
      </c>
      <c r="C2919" s="5" t="n">
        <v>7439</v>
      </c>
    </row>
    <row r="2920" spans="1:7">
      <c r="A2920" s="4" t="s">
        <v>1091</v>
      </c>
      <c r="C2920" s="5" t="n">
        <v>15818</v>
      </c>
    </row>
    <row r="2921" spans="1:7">
      <c r="A2921" s="4" t="s">
        <v>1092</v>
      </c>
      <c r="B2921" s="4" t="s">
        <v>56</v>
      </c>
      <c r="C2921" s="6" t="n">
        <v>105</v>
      </c>
    </row>
    <row r="2922" spans="1:7">
      <c r="A2922" s="4" t="s">
        <v>1094</v>
      </c>
      <c r="C2922" s="4" t="s">
        <v>1133</v>
      </c>
    </row>
    <row r="2923" spans="1:7">
      <c r="A2923" s="4" t="s">
        <v>1096</v>
      </c>
      <c r="C2923" s="4" t="s">
        <v>1123</v>
      </c>
    </row>
    <row r="2924" spans="1:7">
      <c r="A2924" s="4" t="s">
        <v>1409</v>
      </c>
    </row>
    <row r="2925" spans="1:7">
      <c r="A2925" s="3" t="s">
        <v>1085</v>
      </c>
    </row>
    <row r="2926" spans="1:7">
      <c r="A2926" s="4" t="s">
        <v>1086</v>
      </c>
      <c r="C2926" s="6" t="n">
        <v>0</v>
      </c>
    </row>
    <row r="2927" spans="1:7">
      <c r="A2927" s="4" t="s">
        <v>1087</v>
      </c>
      <c r="C2927" s="5" t="n">
        <v>610</v>
      </c>
    </row>
    <row r="2928" spans="1:7">
      <c r="A2928" s="4" t="s">
        <v>1088</v>
      </c>
      <c r="C2928" s="5" t="n">
        <v>5520</v>
      </c>
    </row>
    <row r="2929" spans="1:7">
      <c r="A2929" s="4" t="s">
        <v>1089</v>
      </c>
      <c r="C2929" s="5" t="n">
        <v>0</v>
      </c>
    </row>
    <row r="2930" spans="1:7">
      <c r="A2930" s="4" t="s">
        <v>1090</v>
      </c>
      <c r="C2930" s="5" t="n">
        <v>610</v>
      </c>
    </row>
    <row r="2931" spans="1:7">
      <c r="A2931" s="4" t="s">
        <v>1091</v>
      </c>
      <c r="C2931" s="5" t="n">
        <v>5520</v>
      </c>
    </row>
    <row r="2932" spans="1:7">
      <c r="A2932" s="4" t="s">
        <v>1092</v>
      </c>
      <c r="B2932" s="4" t="s">
        <v>56</v>
      </c>
      <c r="C2932" s="6" t="n">
        <v>1427</v>
      </c>
    </row>
    <row r="2933" spans="1:7">
      <c r="A2933" s="4" t="s">
        <v>1094</v>
      </c>
      <c r="C2933" s="4" t="s">
        <v>1139</v>
      </c>
    </row>
    <row r="2934" spans="1:7">
      <c r="A2934" s="4" t="s">
        <v>1096</v>
      </c>
      <c r="C2934" s="4" t="s">
        <v>1141</v>
      </c>
    </row>
    <row r="2935" spans="1:7">
      <c r="A2935" s="4" t="s">
        <v>1410</v>
      </c>
    </row>
    <row r="2936" spans="1:7">
      <c r="A2936" s="3" t="s">
        <v>1085</v>
      </c>
    </row>
    <row r="2937" spans="1:7">
      <c r="A2937" s="4" t="s">
        <v>1086</v>
      </c>
      <c r="C2937" s="6" t="n">
        <v>0</v>
      </c>
    </row>
    <row r="2938" spans="1:7">
      <c r="A2938" s="4" t="s">
        <v>1087</v>
      </c>
      <c r="C2938" s="5" t="n">
        <v>1260</v>
      </c>
    </row>
    <row r="2939" spans="1:7">
      <c r="A2939" s="4" t="s">
        <v>1088</v>
      </c>
      <c r="C2939" s="5" t="n">
        <v>6445</v>
      </c>
    </row>
    <row r="2940" spans="1:7">
      <c r="A2940" s="4" t="s">
        <v>1089</v>
      </c>
      <c r="C2940" s="5" t="n">
        <v>0</v>
      </c>
    </row>
    <row r="2941" spans="1:7">
      <c r="A2941" s="4" t="s">
        <v>1090</v>
      </c>
      <c r="C2941" s="5" t="n">
        <v>1260</v>
      </c>
    </row>
    <row r="2942" spans="1:7">
      <c r="A2942" s="4" t="s">
        <v>1091</v>
      </c>
      <c r="C2942" s="5" t="n">
        <v>6445</v>
      </c>
    </row>
    <row r="2943" spans="1:7">
      <c r="A2943" s="4" t="s">
        <v>1092</v>
      </c>
      <c r="B2943" s="4" t="s">
        <v>56</v>
      </c>
      <c r="C2943" s="6" t="n">
        <v>982</v>
      </c>
    </row>
    <row r="2944" spans="1:7">
      <c r="A2944" s="4" t="s">
        <v>1094</v>
      </c>
      <c r="C2944" s="4" t="s">
        <v>1107</v>
      </c>
    </row>
    <row r="2945" spans="1:7">
      <c r="A2945" s="4" t="s">
        <v>1096</v>
      </c>
      <c r="C2945" s="4" t="s">
        <v>1107</v>
      </c>
    </row>
    <row r="2946" spans="1:7">
      <c r="A2946" s="4" t="s">
        <v>1411</v>
      </c>
    </row>
    <row r="2947" spans="1:7">
      <c r="A2947" s="3" t="s">
        <v>1085</v>
      </c>
    </row>
    <row r="2948" spans="1:7">
      <c r="A2948" s="4" t="s">
        <v>1086</v>
      </c>
      <c r="C2948" s="6" t="n">
        <v>0</v>
      </c>
    </row>
    <row r="2949" spans="1:7">
      <c r="A2949" s="4" t="s">
        <v>1087</v>
      </c>
      <c r="C2949" s="5" t="n">
        <v>280</v>
      </c>
    </row>
    <row r="2950" spans="1:7">
      <c r="A2950" s="4" t="s">
        <v>1088</v>
      </c>
      <c r="C2950" s="5" t="n">
        <v>4320</v>
      </c>
    </row>
    <row r="2951" spans="1:7">
      <c r="A2951" s="4" t="s">
        <v>1089</v>
      </c>
      <c r="C2951" s="5" t="n">
        <v>20</v>
      </c>
    </row>
    <row r="2952" spans="1:7">
      <c r="A2952" s="4" t="s">
        <v>1090</v>
      </c>
      <c r="C2952" s="5" t="n">
        <v>280</v>
      </c>
    </row>
    <row r="2953" spans="1:7">
      <c r="A2953" s="4" t="s">
        <v>1091</v>
      </c>
      <c r="C2953" s="5" t="n">
        <v>4340</v>
      </c>
    </row>
    <row r="2954" spans="1:7">
      <c r="A2954" s="4" t="s">
        <v>1092</v>
      </c>
      <c r="B2954" s="4" t="s">
        <v>56</v>
      </c>
      <c r="C2954" s="6" t="n">
        <v>119</v>
      </c>
    </row>
    <row r="2955" spans="1:7">
      <c r="A2955" s="4" t="s">
        <v>1094</v>
      </c>
      <c r="C2955" s="4" t="s">
        <v>1133</v>
      </c>
    </row>
    <row r="2956" spans="1:7">
      <c r="A2956" s="4" t="s">
        <v>1096</v>
      </c>
      <c r="C2956" s="4" t="s">
        <v>1152</v>
      </c>
    </row>
    <row r="2957" spans="1:7">
      <c r="A2957" s="4" t="s">
        <v>1412</v>
      </c>
    </row>
    <row r="2958" spans="1:7">
      <c r="A2958" s="3" t="s">
        <v>1085</v>
      </c>
    </row>
    <row r="2959" spans="1:7">
      <c r="A2959" s="4" t="s">
        <v>1086</v>
      </c>
      <c r="C2959" s="6" t="n">
        <v>0</v>
      </c>
    </row>
    <row r="2960" spans="1:7">
      <c r="A2960" s="4" t="s">
        <v>1087</v>
      </c>
      <c r="C2960" s="5" t="n">
        <v>490</v>
      </c>
    </row>
    <row r="2961" spans="1:7">
      <c r="A2961" s="4" t="s">
        <v>1088</v>
      </c>
      <c r="C2961" s="5" t="n">
        <v>10010</v>
      </c>
    </row>
    <row r="2962" spans="1:7">
      <c r="A2962" s="4" t="s">
        <v>1089</v>
      </c>
      <c r="C2962" s="5" t="n">
        <v>2768</v>
      </c>
    </row>
    <row r="2963" spans="1:7">
      <c r="A2963" s="4" t="s">
        <v>1090</v>
      </c>
      <c r="C2963" s="5" t="n">
        <v>490</v>
      </c>
    </row>
    <row r="2964" spans="1:7">
      <c r="A2964" s="4" t="s">
        <v>1091</v>
      </c>
      <c r="C2964" s="5" t="n">
        <v>12778</v>
      </c>
    </row>
    <row r="2965" spans="1:7">
      <c r="A2965" s="4" t="s">
        <v>1092</v>
      </c>
      <c r="B2965" s="4" t="s">
        <v>56</v>
      </c>
      <c r="C2965" s="6" t="n">
        <v>4245</v>
      </c>
    </row>
    <row r="2966" spans="1:7">
      <c r="A2966" s="4" t="s">
        <v>1094</v>
      </c>
      <c r="C2966" s="4" t="s">
        <v>1311</v>
      </c>
    </row>
    <row r="2967" spans="1:7">
      <c r="A2967" s="4" t="s">
        <v>1096</v>
      </c>
      <c r="C2967" s="4" t="s">
        <v>1220</v>
      </c>
    </row>
    <row r="2968" spans="1:7">
      <c r="A2968" s="4" t="s">
        <v>1413</v>
      </c>
    </row>
    <row r="2969" spans="1:7">
      <c r="A2969" s="3" t="s">
        <v>1085</v>
      </c>
    </row>
    <row r="2970" spans="1:7">
      <c r="A2970" s="4" t="s">
        <v>1086</v>
      </c>
      <c r="C2970" s="6" t="n">
        <v>0</v>
      </c>
    </row>
    <row r="2971" spans="1:7">
      <c r="A2971" s="4" t="s">
        <v>1087</v>
      </c>
      <c r="C2971" s="5" t="n">
        <v>1070</v>
      </c>
    </row>
    <row r="2972" spans="1:7">
      <c r="A2972" s="4" t="s">
        <v>1088</v>
      </c>
      <c r="C2972" s="5" t="n">
        <v>13481</v>
      </c>
    </row>
    <row r="2973" spans="1:7">
      <c r="A2973" s="4" t="s">
        <v>1089</v>
      </c>
      <c r="C2973" s="5" t="n">
        <v>169</v>
      </c>
    </row>
    <row r="2974" spans="1:7">
      <c r="A2974" s="4" t="s">
        <v>1090</v>
      </c>
      <c r="C2974" s="5" t="n">
        <v>1070</v>
      </c>
    </row>
    <row r="2975" spans="1:7">
      <c r="A2975" s="4" t="s">
        <v>1091</v>
      </c>
      <c r="C2975" s="5" t="n">
        <v>13650</v>
      </c>
    </row>
    <row r="2976" spans="1:7">
      <c r="A2976" s="4" t="s">
        <v>1092</v>
      </c>
      <c r="B2976" s="4" t="s">
        <v>56</v>
      </c>
      <c r="C2976" s="6" t="n">
        <v>2284</v>
      </c>
    </row>
    <row r="2977" spans="1:7">
      <c r="A2977" s="4" t="s">
        <v>1094</v>
      </c>
      <c r="C2977" s="4" t="s">
        <v>1107</v>
      </c>
    </row>
    <row r="2978" spans="1:7">
      <c r="A2978" s="4" t="s">
        <v>1096</v>
      </c>
      <c r="C2978" s="4" t="s">
        <v>1108</v>
      </c>
    </row>
    <row r="2979" spans="1:7">
      <c r="A2979" s="4" t="s">
        <v>1414</v>
      </c>
    </row>
    <row r="2980" spans="1:7">
      <c r="A2980" s="3" t="s">
        <v>1085</v>
      </c>
    </row>
    <row r="2981" spans="1:7">
      <c r="A2981" s="4" t="s">
        <v>1086</v>
      </c>
      <c r="C2981" s="6" t="n">
        <v>0</v>
      </c>
    </row>
    <row r="2982" spans="1:7">
      <c r="A2982" s="4" t="s">
        <v>1087</v>
      </c>
      <c r="C2982" s="5" t="n">
        <v>680</v>
      </c>
    </row>
    <row r="2983" spans="1:7">
      <c r="A2983" s="4" t="s">
        <v>1088</v>
      </c>
      <c r="C2983" s="5" t="n">
        <v>3378</v>
      </c>
    </row>
    <row r="2984" spans="1:7">
      <c r="A2984" s="4" t="s">
        <v>1089</v>
      </c>
      <c r="C2984" s="5" t="n">
        <v>44</v>
      </c>
    </row>
    <row r="2985" spans="1:7">
      <c r="A2985" s="4" t="s">
        <v>1090</v>
      </c>
      <c r="C2985" s="5" t="n">
        <v>680</v>
      </c>
    </row>
    <row r="2986" spans="1:7">
      <c r="A2986" s="4" t="s">
        <v>1091</v>
      </c>
      <c r="C2986" s="5" t="n">
        <v>3422</v>
      </c>
    </row>
    <row r="2987" spans="1:7">
      <c r="A2987" s="4" t="s">
        <v>1092</v>
      </c>
      <c r="B2987" s="4" t="s">
        <v>56</v>
      </c>
      <c r="C2987" s="6" t="n">
        <v>701</v>
      </c>
    </row>
    <row r="2988" spans="1:7">
      <c r="A2988" s="4" t="s">
        <v>1094</v>
      </c>
      <c r="C2988" s="4" t="s">
        <v>1107</v>
      </c>
    </row>
    <row r="2989" spans="1:7">
      <c r="A2989" s="4" t="s">
        <v>1096</v>
      </c>
      <c r="C2989" s="4" t="s">
        <v>1415</v>
      </c>
    </row>
    <row r="2990" spans="1:7">
      <c r="A2990" s="4" t="s">
        <v>1416</v>
      </c>
    </row>
    <row r="2991" spans="1:7">
      <c r="A2991" s="3" t="s">
        <v>1085</v>
      </c>
    </row>
    <row r="2992" spans="1:7">
      <c r="A2992" s="4" t="s">
        <v>1086</v>
      </c>
      <c r="C2992" s="6" t="n">
        <v>0</v>
      </c>
    </row>
    <row r="2993" spans="1:7">
      <c r="A2993" s="4" t="s">
        <v>1087</v>
      </c>
      <c r="C2993" s="5" t="n">
        <v>1369</v>
      </c>
    </row>
    <row r="2994" spans="1:7">
      <c r="A2994" s="4" t="s">
        <v>1088</v>
      </c>
      <c r="C2994" s="5" t="n">
        <v>15668</v>
      </c>
    </row>
    <row r="2995" spans="1:7">
      <c r="A2995" s="4" t="s">
        <v>1089</v>
      </c>
      <c r="C2995" s="5" t="n">
        <v>0</v>
      </c>
    </row>
    <row r="2996" spans="1:7">
      <c r="A2996" s="4" t="s">
        <v>1090</v>
      </c>
      <c r="C2996" s="5" t="n">
        <v>1369</v>
      </c>
    </row>
    <row r="2997" spans="1:7">
      <c r="A2997" s="4" t="s">
        <v>1091</v>
      </c>
      <c r="C2997" s="5" t="n">
        <v>15668</v>
      </c>
    </row>
    <row r="2998" spans="1:7">
      <c r="A2998" s="4" t="s">
        <v>1092</v>
      </c>
      <c r="B2998" s="4" t="s">
        <v>56</v>
      </c>
      <c r="C2998" s="6" t="n">
        <v>1573</v>
      </c>
    </row>
    <row r="2999" spans="1:7">
      <c r="A2999" s="4" t="s">
        <v>1094</v>
      </c>
      <c r="C2999" s="4" t="s">
        <v>1146</v>
      </c>
    </row>
    <row r="3000" spans="1:7">
      <c r="A3000" s="4" t="s">
        <v>1096</v>
      </c>
      <c r="C3000" s="4" t="s">
        <v>1102</v>
      </c>
    </row>
    <row r="3001" spans="1:7">
      <c r="A3001" s="4" t="s">
        <v>1417</v>
      </c>
    </row>
    <row r="3002" spans="1:7">
      <c r="A3002" s="3" t="s">
        <v>1085</v>
      </c>
    </row>
    <row r="3003" spans="1:7">
      <c r="A3003" s="4" t="s">
        <v>1086</v>
      </c>
      <c r="C3003" s="6" t="n">
        <v>0</v>
      </c>
    </row>
    <row r="3004" spans="1:7">
      <c r="A3004" s="4" t="s">
        <v>1087</v>
      </c>
      <c r="C3004" s="5" t="n">
        <v>1100</v>
      </c>
    </row>
    <row r="3005" spans="1:7">
      <c r="A3005" s="4" t="s">
        <v>1088</v>
      </c>
      <c r="C3005" s="5" t="n">
        <v>19786</v>
      </c>
    </row>
    <row r="3006" spans="1:7">
      <c r="A3006" s="4" t="s">
        <v>1089</v>
      </c>
      <c r="C3006" s="5" t="n">
        <v>1675</v>
      </c>
    </row>
    <row r="3007" spans="1:7">
      <c r="A3007" s="4" t="s">
        <v>1090</v>
      </c>
      <c r="C3007" s="5" t="n">
        <v>1100</v>
      </c>
    </row>
    <row r="3008" spans="1:7">
      <c r="A3008" s="4" t="s">
        <v>1091</v>
      </c>
      <c r="C3008" s="5" t="n">
        <v>21461</v>
      </c>
    </row>
    <row r="3009" spans="1:7">
      <c r="A3009" s="4" t="s">
        <v>1092</v>
      </c>
      <c r="B3009" s="4" t="s">
        <v>56</v>
      </c>
      <c r="C3009" s="6" t="n">
        <v>3285</v>
      </c>
    </row>
    <row r="3010" spans="1:7">
      <c r="A3010" s="4" t="s">
        <v>1094</v>
      </c>
      <c r="C3010" s="4" t="s">
        <v>1107</v>
      </c>
    </row>
    <row r="3011" spans="1:7">
      <c r="A3011" s="4" t="s">
        <v>1096</v>
      </c>
      <c r="C3011" s="4" t="s">
        <v>1131</v>
      </c>
    </row>
    <row r="3012" spans="1:7">
      <c r="A3012" s="4" t="s">
        <v>1418</v>
      </c>
    </row>
    <row r="3013" spans="1:7">
      <c r="A3013" s="3" t="s">
        <v>1085</v>
      </c>
    </row>
    <row r="3014" spans="1:7">
      <c r="A3014" s="4" t="s">
        <v>1086</v>
      </c>
      <c r="C3014" s="6" t="n">
        <v>0</v>
      </c>
    </row>
    <row r="3015" spans="1:7">
      <c r="A3015" s="4" t="s">
        <v>1087</v>
      </c>
      <c r="C3015" s="5" t="n">
        <v>340</v>
      </c>
    </row>
    <row r="3016" spans="1:7">
      <c r="A3016" s="4" t="s">
        <v>1088</v>
      </c>
      <c r="C3016" s="5" t="n">
        <v>16114</v>
      </c>
    </row>
    <row r="3017" spans="1:7">
      <c r="A3017" s="4" t="s">
        <v>1089</v>
      </c>
      <c r="C3017" s="5" t="n">
        <v>0</v>
      </c>
    </row>
    <row r="3018" spans="1:7">
      <c r="A3018" s="4" t="s">
        <v>1090</v>
      </c>
      <c r="C3018" s="5" t="n">
        <v>340</v>
      </c>
    </row>
    <row r="3019" spans="1:7">
      <c r="A3019" s="4" t="s">
        <v>1091</v>
      </c>
      <c r="C3019" s="5" t="n">
        <v>16114</v>
      </c>
    </row>
    <row r="3020" spans="1:7">
      <c r="A3020" s="4" t="s">
        <v>1092</v>
      </c>
      <c r="B3020" s="4" t="s">
        <v>56</v>
      </c>
      <c r="C3020" s="6" t="n">
        <v>1011</v>
      </c>
    </row>
    <row r="3021" spans="1:7">
      <c r="A3021" s="4" t="s">
        <v>1094</v>
      </c>
      <c r="C3021" s="4" t="s">
        <v>1095</v>
      </c>
    </row>
    <row r="3022" spans="1:7">
      <c r="A3022" s="4" t="s">
        <v>1096</v>
      </c>
      <c r="C3022" s="4" t="s">
        <v>1146</v>
      </c>
    </row>
    <row r="3023" spans="1:7">
      <c r="A3023" s="4" t="s">
        <v>1419</v>
      </c>
    </row>
    <row r="3024" spans="1:7">
      <c r="A3024" s="3" t="s">
        <v>1085</v>
      </c>
    </row>
    <row r="3025" spans="1:7">
      <c r="A3025" s="4" t="s">
        <v>1086</v>
      </c>
      <c r="C3025" s="6" t="n">
        <v>0</v>
      </c>
    </row>
    <row r="3026" spans="1:7">
      <c r="A3026" s="4" t="s">
        <v>1087</v>
      </c>
      <c r="C3026" s="5" t="n">
        <v>960</v>
      </c>
    </row>
    <row r="3027" spans="1:7">
      <c r="A3027" s="4" t="s">
        <v>1088</v>
      </c>
      <c r="C3027" s="5" t="n">
        <v>29033</v>
      </c>
    </row>
    <row r="3028" spans="1:7">
      <c r="A3028" s="4" t="s">
        <v>1089</v>
      </c>
      <c r="C3028" s="5" t="n">
        <v>56</v>
      </c>
    </row>
    <row r="3029" spans="1:7">
      <c r="A3029" s="4" t="s">
        <v>1090</v>
      </c>
      <c r="C3029" s="5" t="n">
        <v>960</v>
      </c>
    </row>
    <row r="3030" spans="1:7">
      <c r="A3030" s="4" t="s">
        <v>1091</v>
      </c>
      <c r="C3030" s="5" t="n">
        <v>29089</v>
      </c>
    </row>
    <row r="3031" spans="1:7">
      <c r="A3031" s="4" t="s">
        <v>1092</v>
      </c>
      <c r="B3031" s="4" t="s">
        <v>56</v>
      </c>
      <c r="C3031" s="6" t="n">
        <v>4478</v>
      </c>
    </row>
    <row r="3032" spans="1:7">
      <c r="A3032" s="4" t="s">
        <v>1094</v>
      </c>
      <c r="C3032" s="4" t="s">
        <v>1107</v>
      </c>
    </row>
    <row r="3033" spans="1:7">
      <c r="A3033" s="4" t="s">
        <v>1096</v>
      </c>
      <c r="C3033" s="4" t="s">
        <v>1201</v>
      </c>
    </row>
    <row r="3034" spans="1:7">
      <c r="A3034" s="4" t="s">
        <v>1420</v>
      </c>
    </row>
    <row r="3035" spans="1:7">
      <c r="A3035" s="3" t="s">
        <v>1085</v>
      </c>
    </row>
    <row r="3036" spans="1:7">
      <c r="A3036" s="4" t="s">
        <v>1086</v>
      </c>
      <c r="C3036" s="6" t="n">
        <v>0</v>
      </c>
    </row>
    <row r="3037" spans="1:7">
      <c r="A3037" s="4" t="s">
        <v>1087</v>
      </c>
      <c r="C3037" s="5" t="n">
        <v>0</v>
      </c>
    </row>
    <row r="3038" spans="1:7">
      <c r="A3038" s="4" t="s">
        <v>1088</v>
      </c>
      <c r="C3038" s="5" t="n">
        <v>0</v>
      </c>
    </row>
    <row r="3039" spans="1:7">
      <c r="A3039" s="4" t="s">
        <v>1089</v>
      </c>
      <c r="C3039" s="5" t="n">
        <v>28854</v>
      </c>
    </row>
    <row r="3040" spans="1:7">
      <c r="A3040" s="4" t="s">
        <v>1090</v>
      </c>
      <c r="C3040" s="5" t="n">
        <v>1605</v>
      </c>
    </row>
    <row r="3041" spans="1:7">
      <c r="A3041" s="4" t="s">
        <v>1091</v>
      </c>
      <c r="C3041" s="5" t="n">
        <v>27249</v>
      </c>
    </row>
    <row r="3042" spans="1:7">
      <c r="A3042" s="4" t="s">
        <v>1092</v>
      </c>
      <c r="B3042" s="4" t="s">
        <v>56</v>
      </c>
      <c r="C3042" s="6" t="n">
        <v>1117</v>
      </c>
    </row>
    <row r="3043" spans="1:7">
      <c r="A3043" s="4" t="s">
        <v>1094</v>
      </c>
      <c r="C3043" s="4" t="s">
        <v>1124</v>
      </c>
    </row>
    <row r="3044" spans="1:7">
      <c r="A3044" s="4" t="s">
        <v>1096</v>
      </c>
      <c r="C3044" s="4" t="s">
        <v>1133</v>
      </c>
    </row>
    <row r="3045" spans="1:7">
      <c r="A3045" s="4" t="s">
        <v>1421</v>
      </c>
    </row>
    <row r="3046" spans="1:7">
      <c r="A3046" s="3" t="s">
        <v>1085</v>
      </c>
    </row>
    <row r="3047" spans="1:7">
      <c r="A3047" s="4" t="s">
        <v>1086</v>
      </c>
      <c r="C3047" s="6" t="n">
        <v>0</v>
      </c>
    </row>
    <row r="3048" spans="1:7">
      <c r="A3048" s="4" t="s">
        <v>1087</v>
      </c>
      <c r="C3048" s="5" t="n">
        <v>900</v>
      </c>
    </row>
    <row r="3049" spans="1:7">
      <c r="A3049" s="4" t="s">
        <v>1088</v>
      </c>
      <c r="C3049" s="5" t="n">
        <v>22624</v>
      </c>
    </row>
    <row r="3050" spans="1:7">
      <c r="A3050" s="4" t="s">
        <v>1089</v>
      </c>
      <c r="C3050" s="5" t="n">
        <v>347</v>
      </c>
    </row>
    <row r="3051" spans="1:7">
      <c r="A3051" s="4" t="s">
        <v>1090</v>
      </c>
      <c r="C3051" s="5" t="n">
        <v>900</v>
      </c>
    </row>
    <row r="3052" spans="1:7">
      <c r="A3052" s="4" t="s">
        <v>1091</v>
      </c>
      <c r="C3052" s="5" t="n">
        <v>22971</v>
      </c>
    </row>
    <row r="3053" spans="1:7">
      <c r="A3053" s="4" t="s">
        <v>1092</v>
      </c>
      <c r="B3053" s="4" t="s">
        <v>56</v>
      </c>
      <c r="C3053" s="6" t="n">
        <v>3195</v>
      </c>
    </row>
    <row r="3054" spans="1:7">
      <c r="A3054" s="4" t="s">
        <v>1094</v>
      </c>
      <c r="C3054" s="4" t="s">
        <v>1107</v>
      </c>
    </row>
    <row r="3055" spans="1:7">
      <c r="A3055" s="4" t="s">
        <v>1096</v>
      </c>
      <c r="C3055" s="4" t="s">
        <v>1134</v>
      </c>
    </row>
    <row r="3056" spans="1:7">
      <c r="A3056" s="4" t="s">
        <v>1422</v>
      </c>
    </row>
    <row r="3057" spans="1:7">
      <c r="A3057" s="3" t="s">
        <v>1085</v>
      </c>
    </row>
    <row r="3058" spans="1:7">
      <c r="A3058" s="4" t="s">
        <v>1086</v>
      </c>
      <c r="C3058" s="6" t="n">
        <v>0</v>
      </c>
    </row>
    <row r="3059" spans="1:7">
      <c r="A3059" s="4" t="s">
        <v>1087</v>
      </c>
      <c r="C3059" s="5" t="n">
        <v>750</v>
      </c>
    </row>
    <row r="3060" spans="1:7">
      <c r="A3060" s="4" t="s">
        <v>1088</v>
      </c>
      <c r="C3060" s="5" t="n">
        <v>7446</v>
      </c>
    </row>
    <row r="3061" spans="1:7">
      <c r="A3061" s="4" t="s">
        <v>1089</v>
      </c>
      <c r="C3061" s="5" t="n">
        <v>530</v>
      </c>
    </row>
    <row r="3062" spans="1:7">
      <c r="A3062" s="4" t="s">
        <v>1090</v>
      </c>
      <c r="C3062" s="5" t="n">
        <v>750</v>
      </c>
    </row>
    <row r="3063" spans="1:7">
      <c r="A3063" s="4" t="s">
        <v>1091</v>
      </c>
      <c r="C3063" s="5" t="n">
        <v>7976</v>
      </c>
    </row>
    <row r="3064" spans="1:7">
      <c r="A3064" s="4" t="s">
        <v>1092</v>
      </c>
      <c r="B3064" s="4" t="s">
        <v>56</v>
      </c>
      <c r="C3064" s="6" t="n">
        <v>2706</v>
      </c>
    </row>
    <row r="3065" spans="1:7">
      <c r="A3065" s="4" t="s">
        <v>1094</v>
      </c>
      <c r="C3065" s="4" t="s">
        <v>1120</v>
      </c>
    </row>
    <row r="3066" spans="1:7">
      <c r="A3066" s="4" t="s">
        <v>1096</v>
      </c>
      <c r="C3066" s="4" t="s">
        <v>1152</v>
      </c>
    </row>
    <row r="3067" spans="1:7">
      <c r="A3067" s="4" t="s">
        <v>1423</v>
      </c>
    </row>
    <row r="3068" spans="1:7">
      <c r="A3068" s="3" t="s">
        <v>1085</v>
      </c>
    </row>
    <row r="3069" spans="1:7">
      <c r="A3069" s="4" t="s">
        <v>1086</v>
      </c>
      <c r="C3069" s="6" t="n">
        <v>12512</v>
      </c>
    </row>
    <row r="3070" spans="1:7">
      <c r="A3070" s="4" t="s">
        <v>1087</v>
      </c>
      <c r="C3070" s="5" t="n">
        <v>1460</v>
      </c>
    </row>
    <row r="3071" spans="1:7">
      <c r="A3071" s="4" t="s">
        <v>1088</v>
      </c>
      <c r="C3071" s="5" t="n">
        <v>32104</v>
      </c>
    </row>
    <row r="3072" spans="1:7">
      <c r="A3072" s="4" t="s">
        <v>1089</v>
      </c>
      <c r="C3072" s="5" t="n">
        <v>13</v>
      </c>
    </row>
    <row r="3073" spans="1:7">
      <c r="A3073" s="4" t="s">
        <v>1090</v>
      </c>
      <c r="C3073" s="5" t="n">
        <v>1460</v>
      </c>
    </row>
    <row r="3074" spans="1:7">
      <c r="A3074" s="4" t="s">
        <v>1091</v>
      </c>
      <c r="C3074" s="5" t="n">
        <v>32117</v>
      </c>
    </row>
    <row r="3075" spans="1:7">
      <c r="A3075" s="4" t="s">
        <v>1092</v>
      </c>
      <c r="B3075" s="4" t="s">
        <v>56</v>
      </c>
      <c r="C3075" s="6" t="n">
        <v>965</v>
      </c>
    </row>
    <row r="3076" spans="1:7">
      <c r="A3076" s="4" t="s">
        <v>1094</v>
      </c>
      <c r="C3076" s="4" t="s">
        <v>1133</v>
      </c>
    </row>
    <row r="3077" spans="1:7">
      <c r="A3077" s="4" t="s">
        <v>1096</v>
      </c>
      <c r="C3077" s="4" t="s">
        <v>1139</v>
      </c>
    </row>
    <row r="3078" spans="1:7">
      <c r="A3078" s="4" t="s">
        <v>1424</v>
      </c>
    </row>
    <row r="3079" spans="1:7">
      <c r="A3079" s="3" t="s">
        <v>1085</v>
      </c>
    </row>
    <row r="3080" spans="1:7">
      <c r="A3080" s="4" t="s">
        <v>1086</v>
      </c>
      <c r="C3080" s="6" t="n">
        <v>0</v>
      </c>
    </row>
    <row r="3081" spans="1:7">
      <c r="A3081" s="4" t="s">
        <v>1087</v>
      </c>
      <c r="C3081" s="5" t="n">
        <v>660</v>
      </c>
    </row>
    <row r="3082" spans="1:7">
      <c r="A3082" s="4" t="s">
        <v>1088</v>
      </c>
      <c r="C3082" s="5" t="n">
        <v>5251</v>
      </c>
    </row>
    <row r="3083" spans="1:7">
      <c r="A3083" s="4" t="s">
        <v>1089</v>
      </c>
      <c r="C3083" s="5" t="n">
        <v>0</v>
      </c>
    </row>
    <row r="3084" spans="1:7">
      <c r="A3084" s="4" t="s">
        <v>1090</v>
      </c>
      <c r="C3084" s="5" t="n">
        <v>660</v>
      </c>
    </row>
    <row r="3085" spans="1:7">
      <c r="A3085" s="4" t="s">
        <v>1091</v>
      </c>
      <c r="C3085" s="5" t="n">
        <v>5251</v>
      </c>
    </row>
    <row r="3086" spans="1:7">
      <c r="A3086" s="4" t="s">
        <v>1092</v>
      </c>
      <c r="B3086" s="4" t="s">
        <v>56</v>
      </c>
      <c r="C3086" s="6" t="n">
        <v>1373</v>
      </c>
    </row>
    <row r="3087" spans="1:7">
      <c r="A3087" s="4" t="s">
        <v>1094</v>
      </c>
      <c r="C3087" s="4" t="s">
        <v>1139</v>
      </c>
    </row>
    <row r="3088" spans="1:7">
      <c r="A3088" s="4" t="s">
        <v>1096</v>
      </c>
      <c r="C3088" s="4" t="s">
        <v>1141</v>
      </c>
    </row>
    <row r="3089" spans="1:7">
      <c r="A3089" s="4" t="s">
        <v>1425</v>
      </c>
    </row>
    <row r="3090" spans="1:7">
      <c r="A3090" s="3" t="s">
        <v>1085</v>
      </c>
    </row>
    <row r="3091" spans="1:7">
      <c r="A3091" s="4" t="s">
        <v>1086</v>
      </c>
      <c r="C3091" s="6" t="n">
        <v>5878</v>
      </c>
    </row>
    <row r="3092" spans="1:7">
      <c r="A3092" s="4" t="s">
        <v>1087</v>
      </c>
      <c r="C3092" s="5" t="n">
        <v>1300</v>
      </c>
    </row>
    <row r="3093" spans="1:7">
      <c r="A3093" s="4" t="s">
        <v>1088</v>
      </c>
      <c r="C3093" s="5" t="n">
        <v>12125</v>
      </c>
    </row>
    <row r="3094" spans="1:7">
      <c r="A3094" s="4" t="s">
        <v>1089</v>
      </c>
      <c r="C3094" s="5" t="n">
        <v>1566</v>
      </c>
    </row>
    <row r="3095" spans="1:7">
      <c r="A3095" s="4" t="s">
        <v>1090</v>
      </c>
      <c r="C3095" s="5" t="n">
        <v>1312</v>
      </c>
    </row>
    <row r="3096" spans="1:7">
      <c r="A3096" s="4" t="s">
        <v>1091</v>
      </c>
      <c r="C3096" s="5" t="n">
        <v>13679</v>
      </c>
    </row>
    <row r="3097" spans="1:7">
      <c r="A3097" s="4" t="s">
        <v>1092</v>
      </c>
      <c r="B3097" s="4" t="s">
        <v>56</v>
      </c>
      <c r="C3097" s="6" t="n">
        <v>4520</v>
      </c>
    </row>
    <row r="3098" spans="1:7">
      <c r="A3098" s="4" t="s">
        <v>1094</v>
      </c>
      <c r="C3098" s="4" t="s">
        <v>1311</v>
      </c>
    </row>
    <row r="3099" spans="1:7">
      <c r="A3099" s="4" t="s">
        <v>1096</v>
      </c>
      <c r="C3099" s="4" t="s">
        <v>1121</v>
      </c>
    </row>
    <row r="3100" spans="1:7">
      <c r="A3100" s="4" t="s">
        <v>1426</v>
      </c>
    </row>
    <row r="3101" spans="1:7">
      <c r="A3101" s="3" t="s">
        <v>1085</v>
      </c>
    </row>
    <row r="3102" spans="1:7">
      <c r="A3102" s="4" t="s">
        <v>1086</v>
      </c>
      <c r="C3102" s="6" t="n">
        <v>0</v>
      </c>
    </row>
    <row r="3103" spans="1:7">
      <c r="A3103" s="4" t="s">
        <v>1087</v>
      </c>
      <c r="C3103" s="5" t="n">
        <v>1050</v>
      </c>
    </row>
    <row r="3104" spans="1:7">
      <c r="A3104" s="4" t="s">
        <v>1088</v>
      </c>
      <c r="C3104" s="5" t="n">
        <v>13633</v>
      </c>
    </row>
    <row r="3105" spans="1:7">
      <c r="A3105" s="4" t="s">
        <v>1089</v>
      </c>
      <c r="C3105" s="5" t="n">
        <v>0</v>
      </c>
    </row>
    <row r="3106" spans="1:7">
      <c r="A3106" s="4" t="s">
        <v>1090</v>
      </c>
      <c r="C3106" s="5" t="n">
        <v>1050</v>
      </c>
    </row>
    <row r="3107" spans="1:7">
      <c r="A3107" s="4" t="s">
        <v>1091</v>
      </c>
      <c r="C3107" s="5" t="n">
        <v>13633</v>
      </c>
    </row>
    <row r="3108" spans="1:7">
      <c r="A3108" s="4" t="s">
        <v>1092</v>
      </c>
      <c r="B3108" s="4" t="s">
        <v>56</v>
      </c>
      <c r="C3108" s="6" t="n">
        <v>509</v>
      </c>
    </row>
    <row r="3109" spans="1:7">
      <c r="A3109" s="4" t="s">
        <v>1094</v>
      </c>
      <c r="C3109" s="4" t="s">
        <v>1133</v>
      </c>
    </row>
    <row r="3110" spans="1:7">
      <c r="A3110" s="4" t="s">
        <v>1096</v>
      </c>
      <c r="C3110" s="4" t="s">
        <v>1115</v>
      </c>
    </row>
    <row r="3111" spans="1:7">
      <c r="A3111" s="4" t="s">
        <v>1427</v>
      </c>
    </row>
    <row r="3112" spans="1:7">
      <c r="A3112" s="3" t="s">
        <v>1085</v>
      </c>
    </row>
    <row r="3113" spans="1:7">
      <c r="A3113" s="4" t="s">
        <v>1086</v>
      </c>
      <c r="C3113" s="6" t="n">
        <v>0</v>
      </c>
    </row>
    <row r="3114" spans="1:7">
      <c r="A3114" s="4" t="s">
        <v>1087</v>
      </c>
      <c r="C3114" s="5" t="n">
        <v>720</v>
      </c>
    </row>
    <row r="3115" spans="1:7">
      <c r="A3115" s="4" t="s">
        <v>1088</v>
      </c>
      <c r="C3115" s="5" t="n">
        <v>12750</v>
      </c>
    </row>
    <row r="3116" spans="1:7">
      <c r="A3116" s="4" t="s">
        <v>1089</v>
      </c>
      <c r="C3116" s="5" t="n">
        <v>1136</v>
      </c>
    </row>
    <row r="3117" spans="1:7">
      <c r="A3117" s="4" t="s">
        <v>1090</v>
      </c>
      <c r="C3117" s="5" t="n">
        <v>720</v>
      </c>
    </row>
    <row r="3118" spans="1:7">
      <c r="A3118" s="4" t="s">
        <v>1091</v>
      </c>
      <c r="C3118" s="5" t="n">
        <v>13886</v>
      </c>
    </row>
    <row r="3119" spans="1:7">
      <c r="A3119" s="4" t="s">
        <v>1092</v>
      </c>
      <c r="B3119" s="4" t="s">
        <v>56</v>
      </c>
      <c r="C3119" s="6" t="n">
        <v>857</v>
      </c>
    </row>
    <row r="3120" spans="1:7">
      <c r="A3120" s="4" t="s">
        <v>1094</v>
      </c>
      <c r="C3120" s="4" t="s">
        <v>1095</v>
      </c>
    </row>
    <row r="3121" spans="1:7">
      <c r="A3121" s="4" t="s">
        <v>1096</v>
      </c>
      <c r="C3121" s="4" t="s">
        <v>1124</v>
      </c>
    </row>
    <row r="3122" spans="1:7">
      <c r="A3122" s="4" t="s">
        <v>1428</v>
      </c>
    </row>
    <row r="3123" spans="1:7">
      <c r="A3123" s="3" t="s">
        <v>1085</v>
      </c>
    </row>
    <row r="3124" spans="1:7">
      <c r="A3124" s="4" t="s">
        <v>1086</v>
      </c>
      <c r="C3124" s="6" t="n">
        <v>0</v>
      </c>
    </row>
    <row r="3125" spans="1:7">
      <c r="A3125" s="4" t="s">
        <v>1087</v>
      </c>
      <c r="C3125" s="5" t="n">
        <v>990</v>
      </c>
    </row>
    <row r="3126" spans="1:7">
      <c r="A3126" s="4" t="s">
        <v>1088</v>
      </c>
      <c r="C3126" s="5" t="n">
        <v>9190</v>
      </c>
    </row>
    <row r="3127" spans="1:7">
      <c r="A3127" s="4" t="s">
        <v>1089</v>
      </c>
      <c r="C3127" s="5" t="n">
        <v>824</v>
      </c>
    </row>
    <row r="3128" spans="1:7">
      <c r="A3128" s="4" t="s">
        <v>1090</v>
      </c>
      <c r="C3128" s="5" t="n">
        <v>990</v>
      </c>
    </row>
    <row r="3129" spans="1:7">
      <c r="A3129" s="4" t="s">
        <v>1091</v>
      </c>
      <c r="C3129" s="5" t="n">
        <v>10014</v>
      </c>
    </row>
    <row r="3130" spans="1:7">
      <c r="A3130" s="4" t="s">
        <v>1092</v>
      </c>
      <c r="B3130" s="4" t="s">
        <v>56</v>
      </c>
      <c r="C3130" s="6" t="n">
        <v>732</v>
      </c>
    </row>
    <row r="3131" spans="1:7">
      <c r="A3131" s="4" t="s">
        <v>1094</v>
      </c>
      <c r="C3131" s="4" t="s">
        <v>1095</v>
      </c>
    </row>
    <row r="3132" spans="1:7">
      <c r="A3132" s="4" t="s">
        <v>1096</v>
      </c>
      <c r="C3132" s="4" t="s">
        <v>1429</v>
      </c>
    </row>
    <row r="3133" spans="1:7">
      <c r="A3133" s="4" t="s">
        <v>1430</v>
      </c>
    </row>
    <row r="3134" spans="1:7">
      <c r="A3134" s="3" t="s">
        <v>1085</v>
      </c>
    </row>
    <row r="3135" spans="1:7">
      <c r="A3135" s="4" t="s">
        <v>1086</v>
      </c>
      <c r="C3135" s="6" t="n">
        <v>0</v>
      </c>
    </row>
    <row r="3136" spans="1:7">
      <c r="A3136" s="4" t="s">
        <v>1087</v>
      </c>
      <c r="C3136" s="5" t="n">
        <v>2677</v>
      </c>
    </row>
    <row r="3137" spans="1:7">
      <c r="A3137" s="4" t="s">
        <v>1088</v>
      </c>
      <c r="C3137" s="5" t="n">
        <v>6822</v>
      </c>
    </row>
    <row r="3138" spans="1:7">
      <c r="A3138" s="4" t="s">
        <v>1089</v>
      </c>
      <c r="C3138" s="5" t="n">
        <v>0</v>
      </c>
    </row>
    <row r="3139" spans="1:7">
      <c r="A3139" s="4" t="s">
        <v>1090</v>
      </c>
      <c r="C3139" s="5" t="n">
        <v>2677</v>
      </c>
    </row>
    <row r="3140" spans="1:7">
      <c r="A3140" s="4" t="s">
        <v>1091</v>
      </c>
      <c r="C3140" s="5" t="n">
        <v>6822</v>
      </c>
    </row>
    <row r="3141" spans="1:7">
      <c r="A3141" s="4" t="s">
        <v>1092</v>
      </c>
      <c r="B3141" s="4" t="s">
        <v>56</v>
      </c>
      <c r="C3141" s="6" t="n">
        <v>384</v>
      </c>
    </row>
    <row r="3142" spans="1:7">
      <c r="A3142" s="4" t="s">
        <v>1094</v>
      </c>
      <c r="C3142" s="4" t="s">
        <v>1095</v>
      </c>
    </row>
    <row r="3143" spans="1:7">
      <c r="A3143" s="4" t="s">
        <v>1096</v>
      </c>
      <c r="C3143" s="4" t="s">
        <v>1115</v>
      </c>
    </row>
    <row r="3144" spans="1:7">
      <c r="A3144" s="4" t="s">
        <v>1431</v>
      </c>
    </row>
    <row r="3145" spans="1:7">
      <c r="A3145" s="3" t="s">
        <v>1085</v>
      </c>
    </row>
    <row r="3146" spans="1:7">
      <c r="A3146" s="4" t="s">
        <v>1086</v>
      </c>
      <c r="C3146" s="6" t="n">
        <v>0</v>
      </c>
    </row>
    <row r="3147" spans="1:7">
      <c r="A3147" s="4" t="s">
        <v>1087</v>
      </c>
      <c r="C3147" s="5" t="n">
        <v>0</v>
      </c>
    </row>
    <row r="3148" spans="1:7">
      <c r="A3148" s="4" t="s">
        <v>1088</v>
      </c>
      <c r="C3148" s="5" t="n">
        <v>0</v>
      </c>
    </row>
    <row r="3149" spans="1:7">
      <c r="A3149" s="4" t="s">
        <v>1089</v>
      </c>
      <c r="C3149" s="5" t="n">
        <v>47193</v>
      </c>
    </row>
    <row r="3150" spans="1:7">
      <c r="A3150" s="4" t="s">
        <v>1090</v>
      </c>
      <c r="C3150" s="5" t="n">
        <v>8772</v>
      </c>
    </row>
    <row r="3151" spans="1:7">
      <c r="A3151" s="4" t="s">
        <v>1091</v>
      </c>
      <c r="C3151" s="5" t="n">
        <v>38421</v>
      </c>
    </row>
    <row r="3152" spans="1:7">
      <c r="A3152" s="4" t="s">
        <v>1092</v>
      </c>
      <c r="B3152" s="4" t="s">
        <v>56</v>
      </c>
      <c r="C3152" s="6" t="n">
        <v>1329</v>
      </c>
    </row>
    <row r="3153" spans="1:7">
      <c r="A3153" s="4" t="s">
        <v>1094</v>
      </c>
      <c r="C3153" s="4" t="s">
        <v>1146</v>
      </c>
    </row>
    <row r="3154" spans="1:7">
      <c r="A3154" s="4" t="s">
        <v>1096</v>
      </c>
      <c r="C3154" s="4" t="s">
        <v>1095</v>
      </c>
    </row>
    <row r="3155" spans="1:7">
      <c r="A3155" s="4" t="s">
        <v>1432</v>
      </c>
    </row>
    <row r="3156" spans="1:7">
      <c r="A3156" s="3" t="s">
        <v>1085</v>
      </c>
    </row>
    <row r="3157" spans="1:7">
      <c r="A3157" s="4" t="s">
        <v>1086</v>
      </c>
      <c r="C3157" s="6" t="n">
        <v>0</v>
      </c>
    </row>
    <row r="3158" spans="1:7">
      <c r="A3158" s="4" t="s">
        <v>1087</v>
      </c>
      <c r="C3158" s="5" t="n">
        <v>349</v>
      </c>
    </row>
    <row r="3159" spans="1:7">
      <c r="A3159" s="4" t="s">
        <v>1088</v>
      </c>
      <c r="C3159" s="5" t="n">
        <v>0</v>
      </c>
    </row>
    <row r="3160" spans="1:7">
      <c r="A3160" s="4" t="s">
        <v>1089</v>
      </c>
      <c r="C3160" s="5" t="n">
        <v>0</v>
      </c>
    </row>
    <row r="3161" spans="1:7">
      <c r="A3161" s="4" t="s">
        <v>1090</v>
      </c>
      <c r="C3161" s="5" t="n">
        <v>349</v>
      </c>
    </row>
    <row r="3162" spans="1:7">
      <c r="A3162" s="4" t="s">
        <v>1091</v>
      </c>
      <c r="C3162" s="5" t="n">
        <v>0</v>
      </c>
    </row>
    <row r="3163" spans="1:7">
      <c r="A3163" s="4" t="s">
        <v>1092</v>
      </c>
      <c r="B3163" s="4" t="s">
        <v>56</v>
      </c>
      <c r="C3163" s="6" t="n">
        <v>0</v>
      </c>
    </row>
    <row r="3164" spans="1:7">
      <c r="A3164" s="4" t="s">
        <v>1094</v>
      </c>
      <c r="C3164" s="4" t="s">
        <v>1120</v>
      </c>
    </row>
    <row r="3165" spans="1:7">
      <c r="A3165" s="4" t="s">
        <v>1096</v>
      </c>
      <c r="C3165" s="4" t="s">
        <v>1433</v>
      </c>
    </row>
    <row r="3166" spans="1:7">
      <c r="A3166" s="4" t="s">
        <v>1434</v>
      </c>
    </row>
    <row r="3167" spans="1:7">
      <c r="A3167" s="3" t="s">
        <v>1085</v>
      </c>
    </row>
    <row r="3168" spans="1:7">
      <c r="A3168" s="4" t="s">
        <v>1086</v>
      </c>
      <c r="C3168" s="6" t="n">
        <v>4355</v>
      </c>
    </row>
    <row r="3169" spans="1:7">
      <c r="A3169" s="4" t="s">
        <v>1087</v>
      </c>
      <c r="C3169" s="5" t="n">
        <v>620</v>
      </c>
    </row>
    <row r="3170" spans="1:7">
      <c r="A3170" s="4" t="s">
        <v>1088</v>
      </c>
      <c r="C3170" s="5" t="n">
        <v>4780</v>
      </c>
    </row>
    <row r="3171" spans="1:7">
      <c r="A3171" s="4" t="s">
        <v>1089</v>
      </c>
      <c r="C3171" s="5" t="n">
        <v>903</v>
      </c>
    </row>
    <row r="3172" spans="1:7">
      <c r="A3172" s="4" t="s">
        <v>1090</v>
      </c>
      <c r="C3172" s="5" t="n">
        <v>620</v>
      </c>
    </row>
    <row r="3173" spans="1:7">
      <c r="A3173" s="4" t="s">
        <v>1091</v>
      </c>
      <c r="C3173" s="5" t="n">
        <v>5683</v>
      </c>
    </row>
    <row r="3174" spans="1:7">
      <c r="A3174" s="4" t="s">
        <v>1092</v>
      </c>
      <c r="B3174" s="4" t="s">
        <v>56</v>
      </c>
      <c r="C3174" s="6" t="n">
        <v>1905</v>
      </c>
    </row>
    <row r="3175" spans="1:7">
      <c r="A3175" s="4" t="s">
        <v>1094</v>
      </c>
      <c r="C3175" s="4" t="s">
        <v>1120</v>
      </c>
    </row>
    <row r="3176" spans="1:7">
      <c r="A3176" s="4" t="s">
        <v>1096</v>
      </c>
      <c r="C3176" s="4" t="s">
        <v>1097</v>
      </c>
    </row>
    <row r="3177" spans="1:7">
      <c r="A3177" s="4" t="s">
        <v>1435</v>
      </c>
    </row>
    <row r="3178" spans="1:7">
      <c r="A3178" s="3" t="s">
        <v>1085</v>
      </c>
    </row>
    <row r="3179" spans="1:7">
      <c r="A3179" s="4" t="s">
        <v>1086</v>
      </c>
      <c r="C3179" s="6" t="n">
        <v>0</v>
      </c>
    </row>
    <row r="3180" spans="1:7">
      <c r="A3180" s="4" t="s">
        <v>1087</v>
      </c>
      <c r="C3180" s="5" t="n">
        <v>1830</v>
      </c>
    </row>
    <row r="3181" spans="1:7">
      <c r="A3181" s="4" t="s">
        <v>1088</v>
      </c>
      <c r="C3181" s="5" t="n">
        <v>20618</v>
      </c>
    </row>
    <row r="3182" spans="1:7">
      <c r="A3182" s="4" t="s">
        <v>1089</v>
      </c>
      <c r="C3182" s="5" t="n">
        <v>83</v>
      </c>
    </row>
    <row r="3183" spans="1:7">
      <c r="A3183" s="4" t="s">
        <v>1090</v>
      </c>
      <c r="C3183" s="5" t="n">
        <v>1830</v>
      </c>
    </row>
    <row r="3184" spans="1:7">
      <c r="A3184" s="4" t="s">
        <v>1091</v>
      </c>
      <c r="C3184" s="5" t="n">
        <v>20701</v>
      </c>
    </row>
    <row r="3185" spans="1:7">
      <c r="A3185" s="4" t="s">
        <v>1092</v>
      </c>
      <c r="B3185" s="4" t="s">
        <v>56</v>
      </c>
      <c r="C3185" s="6" t="n">
        <v>2950</v>
      </c>
    </row>
    <row r="3186" spans="1:7">
      <c r="A3186" s="4" t="s">
        <v>1094</v>
      </c>
      <c r="C3186" s="4" t="s">
        <v>1107</v>
      </c>
    </row>
    <row r="3187" spans="1:7">
      <c r="A3187" s="4" t="s">
        <v>1096</v>
      </c>
      <c r="C3187" s="4" t="s">
        <v>1199</v>
      </c>
    </row>
    <row r="3188" spans="1:7">
      <c r="A3188" s="4" t="s">
        <v>1436</v>
      </c>
    </row>
    <row r="3189" spans="1:7">
      <c r="A3189" s="3" t="s">
        <v>1085</v>
      </c>
    </row>
    <row r="3190" spans="1:7">
      <c r="A3190" s="4" t="s">
        <v>1086</v>
      </c>
      <c r="C3190" s="6" t="n">
        <v>0</v>
      </c>
    </row>
    <row r="3191" spans="1:7">
      <c r="A3191" s="4" t="s">
        <v>1087</v>
      </c>
      <c r="C3191" s="5" t="n">
        <v>560</v>
      </c>
    </row>
    <row r="3192" spans="1:7">
      <c r="A3192" s="4" t="s">
        <v>1088</v>
      </c>
      <c r="C3192" s="5" t="n">
        <v>4738</v>
      </c>
    </row>
    <row r="3193" spans="1:7">
      <c r="A3193" s="4" t="s">
        <v>1089</v>
      </c>
      <c r="C3193" s="5" t="n">
        <v>0</v>
      </c>
    </row>
    <row r="3194" spans="1:7">
      <c r="A3194" s="4" t="s">
        <v>1090</v>
      </c>
      <c r="C3194" s="5" t="n">
        <v>560</v>
      </c>
    </row>
    <row r="3195" spans="1:7">
      <c r="A3195" s="4" t="s">
        <v>1091</v>
      </c>
      <c r="C3195" s="5" t="n">
        <v>4738</v>
      </c>
    </row>
    <row r="3196" spans="1:7">
      <c r="A3196" s="4" t="s">
        <v>1092</v>
      </c>
      <c r="B3196" s="4" t="s">
        <v>56</v>
      </c>
      <c r="C3196" s="6" t="n">
        <v>1810</v>
      </c>
    </row>
    <row r="3197" spans="1:7">
      <c r="A3197" s="4" t="s">
        <v>1094</v>
      </c>
      <c r="C3197" s="4" t="s">
        <v>1120</v>
      </c>
    </row>
    <row r="3198" spans="1:7">
      <c r="A3198" s="4" t="s">
        <v>1096</v>
      </c>
      <c r="C3198" s="4" t="s">
        <v>1097</v>
      </c>
    </row>
    <row r="3199" spans="1:7">
      <c r="A3199" s="4" t="s">
        <v>1437</v>
      </c>
    </row>
    <row r="3200" spans="1:7">
      <c r="A3200" s="3" t="s">
        <v>1085</v>
      </c>
    </row>
    <row r="3201" spans="1:7">
      <c r="A3201" s="4" t="s">
        <v>1086</v>
      </c>
      <c r="C3201" s="6" t="n">
        <v>0</v>
      </c>
    </row>
    <row r="3202" spans="1:7">
      <c r="A3202" s="4" t="s">
        <v>1087</v>
      </c>
      <c r="C3202" s="5" t="n">
        <v>1576</v>
      </c>
    </row>
    <row r="3203" spans="1:7">
      <c r="A3203" s="4" t="s">
        <v>1088</v>
      </c>
      <c r="C3203" s="5" t="n">
        <v>0</v>
      </c>
    </row>
    <row r="3204" spans="1:7">
      <c r="A3204" s="4" t="s">
        <v>1089</v>
      </c>
      <c r="C3204" s="5" t="n">
        <v>0</v>
      </c>
    </row>
    <row r="3205" spans="1:7">
      <c r="A3205" s="4" t="s">
        <v>1090</v>
      </c>
      <c r="C3205" s="5" t="n">
        <v>1576</v>
      </c>
    </row>
    <row r="3206" spans="1:7">
      <c r="A3206" s="4" t="s">
        <v>1091</v>
      </c>
      <c r="C3206" s="5" t="n">
        <v>0</v>
      </c>
    </row>
    <row r="3207" spans="1:7">
      <c r="A3207" s="4" t="s">
        <v>1092</v>
      </c>
      <c r="B3207" s="4" t="s">
        <v>56</v>
      </c>
      <c r="C3207" s="6" t="n">
        <v>0</v>
      </c>
    </row>
    <row r="3208" spans="1:7">
      <c r="A3208" s="4" t="s">
        <v>1094</v>
      </c>
      <c r="C3208" s="4" t="s">
        <v>1139</v>
      </c>
    </row>
    <row r="3209" spans="1:7">
      <c r="A3209" s="4" t="s">
        <v>1096</v>
      </c>
      <c r="C3209" s="4" t="s">
        <v>1433</v>
      </c>
    </row>
    <row r="3210" spans="1:7">
      <c r="A3210" s="4" t="s">
        <v>1438</v>
      </c>
    </row>
    <row r="3211" spans="1:7">
      <c r="A3211" s="3" t="s">
        <v>1085</v>
      </c>
    </row>
    <row r="3212" spans="1:7">
      <c r="A3212" s="4" t="s">
        <v>1086</v>
      </c>
      <c r="C3212" s="6" t="n">
        <v>0</v>
      </c>
    </row>
    <row r="3213" spans="1:7">
      <c r="A3213" s="4" t="s">
        <v>1087</v>
      </c>
      <c r="C3213" s="5" t="n">
        <v>1570</v>
      </c>
    </row>
    <row r="3214" spans="1:7">
      <c r="A3214" s="4" t="s">
        <v>1088</v>
      </c>
      <c r="C3214" s="5" t="n">
        <v>7389</v>
      </c>
    </row>
    <row r="3215" spans="1:7">
      <c r="A3215" s="4" t="s">
        <v>1089</v>
      </c>
      <c r="C3215" s="5" t="n">
        <v>0</v>
      </c>
    </row>
    <row r="3216" spans="1:7">
      <c r="A3216" s="4" t="s">
        <v>1090</v>
      </c>
      <c r="C3216" s="5" t="n">
        <v>1570</v>
      </c>
    </row>
    <row r="3217" spans="1:7">
      <c r="A3217" s="4" t="s">
        <v>1091</v>
      </c>
      <c r="C3217" s="5" t="n">
        <v>7389</v>
      </c>
    </row>
    <row r="3218" spans="1:7">
      <c r="A3218" s="4" t="s">
        <v>1092</v>
      </c>
      <c r="B3218" s="4" t="s">
        <v>56</v>
      </c>
      <c r="C3218" s="6" t="n">
        <v>1452</v>
      </c>
    </row>
    <row r="3219" spans="1:7">
      <c r="A3219" s="4" t="s">
        <v>1094</v>
      </c>
      <c r="C3219" s="4" t="s">
        <v>1162</v>
      </c>
    </row>
    <row r="3220" spans="1:7">
      <c r="A3220" s="4" t="s">
        <v>1096</v>
      </c>
      <c r="C3220" s="4" t="s">
        <v>1101</v>
      </c>
    </row>
    <row r="3221" spans="1:7">
      <c r="A3221" s="4" t="s">
        <v>1439</v>
      </c>
    </row>
    <row r="3222" spans="1:7">
      <c r="A3222" s="3" t="s">
        <v>1085</v>
      </c>
    </row>
    <row r="3223" spans="1:7">
      <c r="A3223" s="4" t="s">
        <v>1086</v>
      </c>
      <c r="C3223" s="6" t="n">
        <v>0</v>
      </c>
    </row>
    <row r="3224" spans="1:7">
      <c r="A3224" s="4" t="s">
        <v>1087</v>
      </c>
      <c r="C3224" s="5" t="n">
        <v>720</v>
      </c>
    </row>
    <row r="3225" spans="1:7">
      <c r="A3225" s="4" t="s">
        <v>1088</v>
      </c>
      <c r="C3225" s="5" t="n">
        <v>7984</v>
      </c>
    </row>
    <row r="3226" spans="1:7">
      <c r="A3226" s="4" t="s">
        <v>1089</v>
      </c>
      <c r="C3226" s="5" t="n">
        <v>150</v>
      </c>
    </row>
    <row r="3227" spans="1:7">
      <c r="A3227" s="4" t="s">
        <v>1090</v>
      </c>
      <c r="C3227" s="5" t="n">
        <v>720</v>
      </c>
    </row>
    <row r="3228" spans="1:7">
      <c r="A3228" s="4" t="s">
        <v>1091</v>
      </c>
      <c r="C3228" s="5" t="n">
        <v>8134</v>
      </c>
    </row>
    <row r="3229" spans="1:7">
      <c r="A3229" s="4" t="s">
        <v>1092</v>
      </c>
      <c r="B3229" s="4" t="s">
        <v>56</v>
      </c>
      <c r="C3229" s="6" t="n">
        <v>350</v>
      </c>
    </row>
    <row r="3230" spans="1:7">
      <c r="A3230" s="4" t="s">
        <v>1094</v>
      </c>
      <c r="C3230" s="4" t="s">
        <v>1133</v>
      </c>
    </row>
    <row r="3231" spans="1:7">
      <c r="A3231" s="4" t="s">
        <v>1096</v>
      </c>
      <c r="C3231" s="4" t="s">
        <v>1152</v>
      </c>
    </row>
    <row r="3232" spans="1:7">
      <c r="A3232" s="4" t="s">
        <v>1440</v>
      </c>
    </row>
    <row r="3233" spans="1:7">
      <c r="A3233" s="3" t="s">
        <v>1085</v>
      </c>
    </row>
    <row r="3234" spans="1:7">
      <c r="A3234" s="4" t="s">
        <v>1086</v>
      </c>
      <c r="C3234" s="6" t="n">
        <v>0</v>
      </c>
    </row>
    <row r="3235" spans="1:7">
      <c r="A3235" s="4" t="s">
        <v>1087</v>
      </c>
      <c r="C3235" s="5" t="n">
        <v>1440</v>
      </c>
    </row>
    <row r="3236" spans="1:7">
      <c r="A3236" s="4" t="s">
        <v>1088</v>
      </c>
      <c r="C3236" s="5" t="n">
        <v>15805</v>
      </c>
    </row>
    <row r="3237" spans="1:7">
      <c r="A3237" s="4" t="s">
        <v>1089</v>
      </c>
      <c r="C3237" s="5" t="n">
        <v>3894</v>
      </c>
    </row>
    <row r="3238" spans="1:7">
      <c r="A3238" s="4" t="s">
        <v>1090</v>
      </c>
      <c r="C3238" s="5" t="n">
        <v>1440</v>
      </c>
    </row>
    <row r="3239" spans="1:7">
      <c r="A3239" s="4" t="s">
        <v>1091</v>
      </c>
      <c r="C3239" s="5" t="n">
        <v>19699</v>
      </c>
    </row>
    <row r="3240" spans="1:7">
      <c r="A3240" s="4" t="s">
        <v>1092</v>
      </c>
      <c r="B3240" s="4" t="s">
        <v>56</v>
      </c>
      <c r="C3240" s="6" t="n">
        <v>2544</v>
      </c>
    </row>
    <row r="3241" spans="1:7">
      <c r="A3241" s="4" t="s">
        <v>1094</v>
      </c>
      <c r="C3241" s="4" t="s">
        <v>1101</v>
      </c>
    </row>
    <row r="3242" spans="1:7">
      <c r="A3242" s="4" t="s">
        <v>1096</v>
      </c>
      <c r="C3242" s="4" t="s">
        <v>1107</v>
      </c>
    </row>
    <row r="3243" spans="1:7">
      <c r="A3243" s="4" t="s">
        <v>1441</v>
      </c>
    </row>
    <row r="3244" spans="1:7">
      <c r="A3244" s="3" t="s">
        <v>1085</v>
      </c>
    </row>
    <row r="3245" spans="1:7">
      <c r="A3245" s="4" t="s">
        <v>1086</v>
      </c>
      <c r="C3245" s="6" t="n">
        <v>0</v>
      </c>
    </row>
    <row r="3246" spans="1:7">
      <c r="A3246" s="4" t="s">
        <v>1087</v>
      </c>
      <c r="C3246" s="5" t="n">
        <v>1350</v>
      </c>
    </row>
    <row r="3247" spans="1:7">
      <c r="A3247" s="4" t="s">
        <v>1088</v>
      </c>
      <c r="C3247" s="5" t="n">
        <v>16650</v>
      </c>
    </row>
    <row r="3248" spans="1:7">
      <c r="A3248" s="4" t="s">
        <v>1089</v>
      </c>
      <c r="C3248" s="5" t="n">
        <v>0</v>
      </c>
    </row>
    <row r="3249" spans="1:7">
      <c r="A3249" s="4" t="s">
        <v>1090</v>
      </c>
      <c r="C3249" s="5" t="n">
        <v>1350</v>
      </c>
    </row>
    <row r="3250" spans="1:7">
      <c r="A3250" s="4" t="s">
        <v>1091</v>
      </c>
      <c r="C3250" s="5" t="n">
        <v>16650</v>
      </c>
    </row>
    <row r="3251" spans="1:7">
      <c r="A3251" s="4" t="s">
        <v>1092</v>
      </c>
      <c r="B3251" s="4" t="s">
        <v>56</v>
      </c>
      <c r="C3251" s="6" t="n">
        <v>2432</v>
      </c>
    </row>
    <row r="3252" spans="1:7">
      <c r="A3252" s="4" t="s">
        <v>1094</v>
      </c>
      <c r="C3252" s="4" t="s">
        <v>1107</v>
      </c>
    </row>
    <row r="3253" spans="1:7">
      <c r="A3253" s="4" t="s">
        <v>1096</v>
      </c>
      <c r="C3253" s="4" t="s">
        <v>1205</v>
      </c>
    </row>
    <row r="3254" spans="1:7">
      <c r="A3254" s="4" t="s">
        <v>1442</v>
      </c>
    </row>
    <row r="3255" spans="1:7">
      <c r="A3255" s="3" t="s">
        <v>1085</v>
      </c>
    </row>
    <row r="3256" spans="1:7">
      <c r="A3256" s="4" t="s">
        <v>1086</v>
      </c>
      <c r="C3256" s="6" t="n">
        <v>2412</v>
      </c>
    </row>
    <row r="3257" spans="1:7">
      <c r="A3257" s="4" t="s">
        <v>1087</v>
      </c>
      <c r="C3257" s="5" t="n">
        <v>932</v>
      </c>
    </row>
    <row r="3258" spans="1:7">
      <c r="A3258" s="4" t="s">
        <v>1088</v>
      </c>
      <c r="C3258" s="5" t="n">
        <v>5566</v>
      </c>
    </row>
    <row r="3259" spans="1:7">
      <c r="A3259" s="4" t="s">
        <v>1089</v>
      </c>
      <c r="C3259" s="5" t="n">
        <v>200</v>
      </c>
    </row>
    <row r="3260" spans="1:7">
      <c r="A3260" s="4" t="s">
        <v>1090</v>
      </c>
      <c r="C3260" s="5" t="n">
        <v>961</v>
      </c>
    </row>
    <row r="3261" spans="1:7">
      <c r="A3261" s="4" t="s">
        <v>1091</v>
      </c>
      <c r="C3261" s="5" t="n">
        <v>5737</v>
      </c>
    </row>
    <row r="3262" spans="1:7">
      <c r="A3262" s="4" t="s">
        <v>1092</v>
      </c>
      <c r="B3262" s="4" t="s">
        <v>56</v>
      </c>
      <c r="C3262" s="6" t="n">
        <v>353</v>
      </c>
    </row>
    <row r="3263" spans="1:7">
      <c r="A3263" s="4" t="s">
        <v>1094</v>
      </c>
      <c r="C3263" s="4" t="s">
        <v>1095</v>
      </c>
    </row>
    <row r="3264" spans="1:7">
      <c r="A3264" s="4" t="s">
        <v>1096</v>
      </c>
      <c r="C3264" s="4" t="s">
        <v>1115</v>
      </c>
    </row>
    <row r="3265" spans="1:7">
      <c r="A3265" s="4" t="s">
        <v>1443</v>
      </c>
    </row>
    <row r="3266" spans="1:7">
      <c r="A3266" s="3" t="s">
        <v>1085</v>
      </c>
    </row>
    <row r="3267" spans="1:7">
      <c r="A3267" s="4" t="s">
        <v>1086</v>
      </c>
      <c r="C3267" s="6" t="n">
        <v>0</v>
      </c>
    </row>
    <row r="3268" spans="1:7">
      <c r="A3268" s="4" t="s">
        <v>1087</v>
      </c>
      <c r="C3268" s="5" t="n">
        <v>7070</v>
      </c>
    </row>
    <row r="3269" spans="1:7">
      <c r="A3269" s="4" t="s">
        <v>1088</v>
      </c>
      <c r="C3269" s="5" t="n">
        <v>48257</v>
      </c>
    </row>
    <row r="3270" spans="1:7">
      <c r="A3270" s="4" t="s">
        <v>1089</v>
      </c>
      <c r="C3270" s="5" t="n">
        <v>16324</v>
      </c>
    </row>
    <row r="3271" spans="1:7">
      <c r="A3271" s="4" t="s">
        <v>1090</v>
      </c>
      <c r="C3271" s="5" t="n">
        <v>7070</v>
      </c>
    </row>
    <row r="3272" spans="1:7">
      <c r="A3272" s="4" t="s">
        <v>1091</v>
      </c>
      <c r="C3272" s="5" t="n">
        <v>64581</v>
      </c>
    </row>
    <row r="3273" spans="1:7">
      <c r="A3273" s="4" t="s">
        <v>1092</v>
      </c>
      <c r="B3273" s="4" t="s">
        <v>56</v>
      </c>
      <c r="C3273" s="6" t="n">
        <v>11663</v>
      </c>
    </row>
    <row r="3274" spans="1:7">
      <c r="A3274" s="4" t="s">
        <v>1094</v>
      </c>
      <c r="C3274" s="4" t="s">
        <v>1141</v>
      </c>
    </row>
    <row r="3275" spans="1:7">
      <c r="A3275" s="4" t="s">
        <v>1096</v>
      </c>
      <c r="C3275" s="4" t="s">
        <v>1162</v>
      </c>
    </row>
    <row r="3276" spans="1:7">
      <c r="A3276" s="4" t="s">
        <v>1444</v>
      </c>
    </row>
    <row r="3277" spans="1:7">
      <c r="A3277" s="3" t="s">
        <v>1085</v>
      </c>
    </row>
    <row r="3278" spans="1:7">
      <c r="A3278" s="4" t="s">
        <v>1086</v>
      </c>
      <c r="C3278" s="6" t="n">
        <v>0</v>
      </c>
    </row>
    <row r="3279" spans="1:7">
      <c r="A3279" s="4" t="s">
        <v>1087</v>
      </c>
      <c r="C3279" s="5" t="n">
        <v>4280</v>
      </c>
    </row>
    <row r="3280" spans="1:7">
      <c r="A3280" s="4" t="s">
        <v>1088</v>
      </c>
      <c r="C3280" s="5" t="n">
        <v>73283</v>
      </c>
    </row>
    <row r="3281" spans="1:7">
      <c r="A3281" s="4" t="s">
        <v>1089</v>
      </c>
      <c r="C3281" s="5" t="n">
        <v>4305</v>
      </c>
    </row>
    <row r="3282" spans="1:7">
      <c r="A3282" s="4" t="s">
        <v>1090</v>
      </c>
      <c r="C3282" s="5" t="n">
        <v>4299</v>
      </c>
    </row>
    <row r="3283" spans="1:7">
      <c r="A3283" s="4" t="s">
        <v>1091</v>
      </c>
      <c r="C3283" s="5" t="n">
        <v>77570</v>
      </c>
    </row>
    <row r="3284" spans="1:7">
      <c r="A3284" s="4" t="s">
        <v>1092</v>
      </c>
      <c r="B3284" s="4" t="s">
        <v>56</v>
      </c>
      <c r="C3284" s="6" t="n">
        <v>11736</v>
      </c>
    </row>
    <row r="3285" spans="1:7">
      <c r="A3285" s="4" t="s">
        <v>1094</v>
      </c>
      <c r="C3285" s="4" t="s">
        <v>1101</v>
      </c>
    </row>
    <row r="3286" spans="1:7">
      <c r="A3286" s="4" t="s">
        <v>1096</v>
      </c>
      <c r="C3286" s="4" t="s">
        <v>1134</v>
      </c>
    </row>
    <row r="3287" spans="1:7">
      <c r="A3287" s="4" t="s">
        <v>1445</v>
      </c>
    </row>
    <row r="3288" spans="1:7">
      <c r="A3288" s="3" t="s">
        <v>1085</v>
      </c>
    </row>
    <row r="3289" spans="1:7">
      <c r="A3289" s="4" t="s">
        <v>1086</v>
      </c>
      <c r="C3289" s="6" t="n">
        <v>0</v>
      </c>
    </row>
    <row r="3290" spans="1:7">
      <c r="A3290" s="4" t="s">
        <v>1087</v>
      </c>
      <c r="C3290" s="5" t="n">
        <v>1240</v>
      </c>
    </row>
    <row r="3291" spans="1:7">
      <c r="A3291" s="4" t="s">
        <v>1088</v>
      </c>
      <c r="C3291" s="5" t="n">
        <v>27169</v>
      </c>
    </row>
    <row r="3292" spans="1:7">
      <c r="A3292" s="4" t="s">
        <v>1089</v>
      </c>
      <c r="C3292" s="5" t="n">
        <v>638</v>
      </c>
    </row>
    <row r="3293" spans="1:7">
      <c r="A3293" s="4" t="s">
        <v>1090</v>
      </c>
      <c r="C3293" s="5" t="n">
        <v>1240</v>
      </c>
    </row>
    <row r="3294" spans="1:7">
      <c r="A3294" s="4" t="s">
        <v>1091</v>
      </c>
      <c r="C3294" s="5" t="n">
        <v>27807</v>
      </c>
    </row>
    <row r="3295" spans="1:7">
      <c r="A3295" s="4" t="s">
        <v>1092</v>
      </c>
      <c r="B3295" s="4" t="s">
        <v>56</v>
      </c>
      <c r="C3295" s="6" t="n">
        <v>4260</v>
      </c>
    </row>
    <row r="3296" spans="1:7">
      <c r="A3296" s="4" t="s">
        <v>1094</v>
      </c>
      <c r="C3296" s="4" t="s">
        <v>1107</v>
      </c>
    </row>
    <row r="3297" spans="1:7">
      <c r="A3297" s="4" t="s">
        <v>1096</v>
      </c>
      <c r="C3297" s="4" t="s">
        <v>1175</v>
      </c>
    </row>
    <row r="3298" spans="1:7">
      <c r="A3298" s="4" t="s">
        <v>1446</v>
      </c>
    </row>
    <row r="3299" spans="1:7">
      <c r="A3299" s="3" t="s">
        <v>1085</v>
      </c>
    </row>
    <row r="3300" spans="1:7">
      <c r="A3300" s="4" t="s">
        <v>1086</v>
      </c>
      <c r="C3300" s="6" t="n">
        <v>0</v>
      </c>
    </row>
    <row r="3301" spans="1:7">
      <c r="A3301" s="4" t="s">
        <v>1087</v>
      </c>
      <c r="C3301" s="5" t="n">
        <v>1020</v>
      </c>
    </row>
    <row r="3302" spans="1:7">
      <c r="A3302" s="4" t="s">
        <v>1088</v>
      </c>
      <c r="C3302" s="5" t="n">
        <v>6984</v>
      </c>
    </row>
    <row r="3303" spans="1:7">
      <c r="A3303" s="4" t="s">
        <v>1089</v>
      </c>
      <c r="C3303" s="5" t="n">
        <v>1652</v>
      </c>
    </row>
    <row r="3304" spans="1:7">
      <c r="A3304" s="4" t="s">
        <v>1090</v>
      </c>
      <c r="C3304" s="5" t="n">
        <v>1020</v>
      </c>
    </row>
    <row r="3305" spans="1:7">
      <c r="A3305" s="4" t="s">
        <v>1091</v>
      </c>
      <c r="C3305" s="5" t="n">
        <v>8636</v>
      </c>
    </row>
    <row r="3306" spans="1:7">
      <c r="A3306" s="4" t="s">
        <v>1092</v>
      </c>
      <c r="B3306" s="4" t="s">
        <v>56</v>
      </c>
      <c r="C3306" s="6" t="n">
        <v>1830</v>
      </c>
    </row>
    <row r="3307" spans="1:7">
      <c r="A3307" s="4" t="s">
        <v>1094</v>
      </c>
      <c r="C3307" s="4" t="s">
        <v>1139</v>
      </c>
    </row>
    <row r="3308" spans="1:7">
      <c r="A3308" s="4" t="s">
        <v>1096</v>
      </c>
      <c r="C3308" s="4" t="s">
        <v>1141</v>
      </c>
    </row>
    <row r="3309" spans="1:7">
      <c r="A3309" s="4" t="s">
        <v>1447</v>
      </c>
    </row>
    <row r="3310" spans="1:7">
      <c r="A3310" s="3" t="s">
        <v>1085</v>
      </c>
    </row>
    <row r="3311" spans="1:7">
      <c r="A3311" s="4" t="s">
        <v>1086</v>
      </c>
      <c r="C3311" s="6" t="n">
        <v>0</v>
      </c>
    </row>
    <row r="3312" spans="1:7">
      <c r="A3312" s="4" t="s">
        <v>1087</v>
      </c>
      <c r="C3312" s="5" t="n">
        <v>860</v>
      </c>
    </row>
    <row r="3313" spans="1:7">
      <c r="A3313" s="4" t="s">
        <v>1088</v>
      </c>
      <c r="C3313" s="5" t="n">
        <v>9929</v>
      </c>
    </row>
    <row r="3314" spans="1:7">
      <c r="A3314" s="4" t="s">
        <v>1089</v>
      </c>
      <c r="C3314" s="5" t="n">
        <v>167</v>
      </c>
    </row>
    <row r="3315" spans="1:7">
      <c r="A3315" s="4" t="s">
        <v>1090</v>
      </c>
      <c r="C3315" s="5" t="n">
        <v>860</v>
      </c>
    </row>
    <row r="3316" spans="1:7">
      <c r="A3316" s="4" t="s">
        <v>1091</v>
      </c>
      <c r="C3316" s="5" t="n">
        <v>10096</v>
      </c>
    </row>
    <row r="3317" spans="1:7">
      <c r="A3317" s="4" t="s">
        <v>1092</v>
      </c>
      <c r="B3317" s="4" t="s">
        <v>56</v>
      </c>
      <c r="C3317" s="6" t="n">
        <v>1709</v>
      </c>
    </row>
    <row r="3318" spans="1:7">
      <c r="A3318" s="4" t="s">
        <v>1094</v>
      </c>
      <c r="C3318" s="4" t="s">
        <v>1107</v>
      </c>
    </row>
    <row r="3319" spans="1:7">
      <c r="A3319" s="4" t="s">
        <v>1096</v>
      </c>
      <c r="C3319" s="4" t="s">
        <v>1113</v>
      </c>
    </row>
    <row r="3320" spans="1:7">
      <c r="A3320" s="4" t="s">
        <v>1448</v>
      </c>
    </row>
    <row r="3321" spans="1:7">
      <c r="A3321" s="3" t="s">
        <v>1085</v>
      </c>
    </row>
    <row r="3322" spans="1:7">
      <c r="A3322" s="4" t="s">
        <v>1086</v>
      </c>
      <c r="C3322" s="6" t="n">
        <v>0</v>
      </c>
    </row>
    <row r="3323" spans="1:7">
      <c r="A3323" s="4" t="s">
        <v>1087</v>
      </c>
      <c r="C3323" s="5" t="n">
        <v>1300</v>
      </c>
    </row>
    <row r="3324" spans="1:7">
      <c r="A3324" s="4" t="s">
        <v>1088</v>
      </c>
      <c r="C3324" s="5" t="n">
        <v>1472</v>
      </c>
    </row>
    <row r="3325" spans="1:7">
      <c r="A3325" s="4" t="s">
        <v>1089</v>
      </c>
      <c r="C3325" s="5" t="n">
        <v>98</v>
      </c>
    </row>
    <row r="3326" spans="1:7">
      <c r="A3326" s="4" t="s">
        <v>1090</v>
      </c>
      <c r="C3326" s="5" t="n">
        <v>1300</v>
      </c>
    </row>
    <row r="3327" spans="1:7">
      <c r="A3327" s="4" t="s">
        <v>1091</v>
      </c>
      <c r="C3327" s="5" t="n">
        <v>1570</v>
      </c>
    </row>
    <row r="3328" spans="1:7">
      <c r="A3328" s="4" t="s">
        <v>1092</v>
      </c>
      <c r="B3328" s="4" t="s">
        <v>56</v>
      </c>
      <c r="C3328" s="6" t="n">
        <v>518</v>
      </c>
    </row>
    <row r="3329" spans="1:7">
      <c r="A3329" s="4" t="s">
        <v>1094</v>
      </c>
      <c r="C3329" s="4" t="s">
        <v>1107</v>
      </c>
    </row>
    <row r="3330" spans="1:7">
      <c r="A3330" s="4" t="s">
        <v>1096</v>
      </c>
      <c r="C3330" s="4" t="s">
        <v>1175</v>
      </c>
    </row>
    <row r="3331" spans="1:7">
      <c r="A3331" s="4" t="s">
        <v>1449</v>
      </c>
    </row>
    <row r="3332" spans="1:7">
      <c r="A3332" s="3" t="s">
        <v>1085</v>
      </c>
    </row>
    <row r="3333" spans="1:7">
      <c r="A3333" s="4" t="s">
        <v>1086</v>
      </c>
      <c r="C3333" s="6" t="n">
        <v>0</v>
      </c>
    </row>
    <row r="3334" spans="1:7">
      <c r="A3334" s="4" t="s">
        <v>1087</v>
      </c>
      <c r="C3334" s="5" t="n">
        <v>3600</v>
      </c>
    </row>
    <row r="3335" spans="1:7">
      <c r="A3335" s="4" t="s">
        <v>1088</v>
      </c>
      <c r="C3335" s="5" t="n">
        <v>20802</v>
      </c>
    </row>
    <row r="3336" spans="1:7">
      <c r="A3336" s="4" t="s">
        <v>1089</v>
      </c>
      <c r="C3336" s="5" t="n">
        <v>251</v>
      </c>
    </row>
    <row r="3337" spans="1:7">
      <c r="A3337" s="4" t="s">
        <v>1090</v>
      </c>
      <c r="C3337" s="5" t="n">
        <v>3600</v>
      </c>
    </row>
    <row r="3338" spans="1:7">
      <c r="A3338" s="4" t="s">
        <v>1091</v>
      </c>
      <c r="C3338" s="5" t="n">
        <v>21053</v>
      </c>
    </row>
    <row r="3339" spans="1:7">
      <c r="A3339" s="4" t="s">
        <v>1092</v>
      </c>
      <c r="B3339" s="4" t="s">
        <v>56</v>
      </c>
      <c r="C3339" s="6" t="n">
        <v>7802</v>
      </c>
    </row>
    <row r="3340" spans="1:7">
      <c r="A3340" s="4" t="s">
        <v>1094</v>
      </c>
      <c r="C3340" s="4" t="s">
        <v>1139</v>
      </c>
    </row>
    <row r="3341" spans="1:7">
      <c r="A3341" s="4" t="s">
        <v>1096</v>
      </c>
      <c r="C3341" s="4" t="s">
        <v>1102</v>
      </c>
    </row>
    <row r="3342" spans="1:7">
      <c r="A3342" s="4" t="s">
        <v>1450</v>
      </c>
    </row>
    <row r="3343" spans="1:7">
      <c r="A3343" s="3" t="s">
        <v>1085</v>
      </c>
    </row>
    <row r="3344" spans="1:7">
      <c r="A3344" s="4" t="s">
        <v>1086</v>
      </c>
      <c r="C3344" s="6" t="n">
        <v>0</v>
      </c>
    </row>
    <row r="3345" spans="1:7">
      <c r="A3345" s="4" t="s">
        <v>1087</v>
      </c>
      <c r="C3345" s="5" t="n">
        <v>700</v>
      </c>
    </row>
    <row r="3346" spans="1:7">
      <c r="A3346" s="4" t="s">
        <v>1088</v>
      </c>
      <c r="C3346" s="5" t="n">
        <v>11699</v>
      </c>
    </row>
    <row r="3347" spans="1:7">
      <c r="A3347" s="4" t="s">
        <v>1089</v>
      </c>
      <c r="C3347" s="5" t="n">
        <v>154</v>
      </c>
    </row>
    <row r="3348" spans="1:7">
      <c r="A3348" s="4" t="s">
        <v>1090</v>
      </c>
      <c r="C3348" s="5" t="n">
        <v>700</v>
      </c>
    </row>
    <row r="3349" spans="1:7">
      <c r="A3349" s="4" t="s">
        <v>1091</v>
      </c>
      <c r="C3349" s="5" t="n">
        <v>11853</v>
      </c>
    </row>
    <row r="3350" spans="1:7">
      <c r="A3350" s="4" t="s">
        <v>1092</v>
      </c>
      <c r="B3350" s="4" t="s">
        <v>56</v>
      </c>
      <c r="C3350" s="6" t="n">
        <v>2781</v>
      </c>
    </row>
    <row r="3351" spans="1:7">
      <c r="A3351" s="4" t="s">
        <v>1094</v>
      </c>
      <c r="C3351" s="4" t="s">
        <v>1141</v>
      </c>
    </row>
    <row r="3352" spans="1:7">
      <c r="A3352" s="4" t="s">
        <v>1096</v>
      </c>
      <c r="C3352" s="4" t="s">
        <v>1102</v>
      </c>
    </row>
    <row r="3353" spans="1:7">
      <c r="A3353" s="4" t="s">
        <v>1451</v>
      </c>
    </row>
    <row r="3354" spans="1:7">
      <c r="A3354" s="3" t="s">
        <v>1085</v>
      </c>
    </row>
    <row r="3355" spans="1:7">
      <c r="A3355" s="4" t="s">
        <v>1086</v>
      </c>
      <c r="C3355" s="6" t="n">
        <v>5805</v>
      </c>
    </row>
    <row r="3356" spans="1:7">
      <c r="A3356" s="4" t="s">
        <v>1087</v>
      </c>
      <c r="C3356" s="5" t="n">
        <v>950</v>
      </c>
    </row>
    <row r="3357" spans="1:7">
      <c r="A3357" s="4" t="s">
        <v>1088</v>
      </c>
      <c r="C3357" s="5" t="n">
        <v>9087</v>
      </c>
    </row>
    <row r="3358" spans="1:7">
      <c r="A3358" s="4" t="s">
        <v>1089</v>
      </c>
      <c r="C3358" s="5" t="n">
        <v>801</v>
      </c>
    </row>
    <row r="3359" spans="1:7">
      <c r="A3359" s="4" t="s">
        <v>1090</v>
      </c>
      <c r="C3359" s="5" t="n">
        <v>950</v>
      </c>
    </row>
    <row r="3360" spans="1:7">
      <c r="A3360" s="4" t="s">
        <v>1091</v>
      </c>
      <c r="C3360" s="5" t="n">
        <v>9888</v>
      </c>
    </row>
    <row r="3361" spans="1:7">
      <c r="A3361" s="4" t="s">
        <v>1092</v>
      </c>
      <c r="B3361" s="4" t="s">
        <v>56</v>
      </c>
      <c r="C3361" s="6" t="n">
        <v>4367</v>
      </c>
    </row>
    <row r="3362" spans="1:7">
      <c r="A3362" s="4" t="s">
        <v>1094</v>
      </c>
      <c r="C3362" s="4" t="s">
        <v>1115</v>
      </c>
    </row>
    <row r="3363" spans="1:7">
      <c r="A3363" s="4" t="s">
        <v>1096</v>
      </c>
      <c r="C3363" s="4" t="s">
        <v>1150</v>
      </c>
    </row>
    <row r="3364" spans="1:7">
      <c r="A3364" s="4" t="s">
        <v>1452</v>
      </c>
    </row>
    <row r="3365" spans="1:7">
      <c r="A3365" s="3" t="s">
        <v>1085</v>
      </c>
    </row>
    <row r="3366" spans="1:7">
      <c r="A3366" s="4" t="s">
        <v>1086</v>
      </c>
      <c r="C3366" s="6" t="n">
        <v>0</v>
      </c>
    </row>
    <row r="3367" spans="1:7">
      <c r="A3367" s="4" t="s">
        <v>1087</v>
      </c>
      <c r="C3367" s="5" t="n">
        <v>960</v>
      </c>
    </row>
    <row r="3368" spans="1:7">
      <c r="A3368" s="4" t="s">
        <v>1088</v>
      </c>
      <c r="C3368" s="5" t="n">
        <v>7780</v>
      </c>
    </row>
    <row r="3369" spans="1:7">
      <c r="A3369" s="4" t="s">
        <v>1089</v>
      </c>
      <c r="C3369" s="5" t="n">
        <v>0</v>
      </c>
    </row>
    <row r="3370" spans="1:7">
      <c r="A3370" s="4" t="s">
        <v>1090</v>
      </c>
      <c r="C3370" s="5" t="n">
        <v>960</v>
      </c>
    </row>
    <row r="3371" spans="1:7">
      <c r="A3371" s="4" t="s">
        <v>1091</v>
      </c>
      <c r="C3371" s="5" t="n">
        <v>7780</v>
      </c>
    </row>
    <row r="3372" spans="1:7">
      <c r="A3372" s="4" t="s">
        <v>1092</v>
      </c>
      <c r="B3372" s="4" t="s">
        <v>56</v>
      </c>
      <c r="C3372" s="6" t="n">
        <v>2571</v>
      </c>
    </row>
    <row r="3373" spans="1:7">
      <c r="A3373" s="4" t="s">
        <v>1094</v>
      </c>
      <c r="C3373" s="4" t="s">
        <v>1144</v>
      </c>
    </row>
    <row r="3374" spans="1:7">
      <c r="A3374" s="4" t="s">
        <v>1096</v>
      </c>
      <c r="C3374" s="4" t="s">
        <v>1097</v>
      </c>
    </row>
    <row r="3375" spans="1:7">
      <c r="A3375" s="4" t="s">
        <v>1453</v>
      </c>
    </row>
    <row r="3376" spans="1:7">
      <c r="A3376" s="3" t="s">
        <v>1085</v>
      </c>
    </row>
    <row r="3377" spans="1:7">
      <c r="A3377" s="4" t="s">
        <v>1086</v>
      </c>
      <c r="C3377" s="6" t="n">
        <v>0</v>
      </c>
    </row>
    <row r="3378" spans="1:7">
      <c r="A3378" s="4" t="s">
        <v>1087</v>
      </c>
      <c r="C3378" s="5" t="n">
        <v>420</v>
      </c>
    </row>
    <row r="3379" spans="1:7">
      <c r="A3379" s="4" t="s">
        <v>1088</v>
      </c>
      <c r="C3379" s="5" t="n">
        <v>4006</v>
      </c>
    </row>
    <row r="3380" spans="1:7">
      <c r="A3380" s="4" t="s">
        <v>1089</v>
      </c>
      <c r="C3380" s="5" t="n">
        <v>600</v>
      </c>
    </row>
    <row r="3381" spans="1:7">
      <c r="A3381" s="4" t="s">
        <v>1090</v>
      </c>
      <c r="C3381" s="5" t="n">
        <v>420</v>
      </c>
    </row>
    <row r="3382" spans="1:7">
      <c r="A3382" s="4" t="s">
        <v>1091</v>
      </c>
      <c r="C3382" s="5" t="n">
        <v>4606</v>
      </c>
    </row>
    <row r="3383" spans="1:7">
      <c r="A3383" s="4" t="s">
        <v>1092</v>
      </c>
      <c r="B3383" s="4" t="s">
        <v>56</v>
      </c>
      <c r="C3383" s="6" t="n">
        <v>1689</v>
      </c>
    </row>
    <row r="3384" spans="1:7">
      <c r="A3384" s="4" t="s">
        <v>1094</v>
      </c>
      <c r="C3384" s="4" t="s">
        <v>1134</v>
      </c>
    </row>
    <row r="3385" spans="1:7">
      <c r="A3385" s="4" t="s">
        <v>1096</v>
      </c>
      <c r="C3385" s="4" t="s">
        <v>1294</v>
      </c>
    </row>
    <row r="3386" spans="1:7">
      <c r="A3386" s="4" t="s">
        <v>1454</v>
      </c>
    </row>
    <row r="3387" spans="1:7">
      <c r="A3387" s="3" t="s">
        <v>1085</v>
      </c>
    </row>
    <row r="3388" spans="1:7">
      <c r="A3388" s="4" t="s">
        <v>1086</v>
      </c>
      <c r="C3388" s="6" t="n">
        <v>0</v>
      </c>
    </row>
    <row r="3389" spans="1:7">
      <c r="A3389" s="4" t="s">
        <v>1087</v>
      </c>
      <c r="C3389" s="5" t="n">
        <v>200</v>
      </c>
    </row>
    <row r="3390" spans="1:7">
      <c r="A3390" s="4" t="s">
        <v>1088</v>
      </c>
      <c r="C3390" s="5" t="n">
        <v>11025</v>
      </c>
    </row>
    <row r="3391" spans="1:7">
      <c r="A3391" s="4" t="s">
        <v>1089</v>
      </c>
      <c r="C3391" s="5" t="n">
        <v>5522</v>
      </c>
    </row>
    <row r="3392" spans="1:7">
      <c r="A3392" s="4" t="s">
        <v>1090</v>
      </c>
      <c r="C3392" s="5" t="n">
        <v>200</v>
      </c>
    </row>
    <row r="3393" spans="1:7">
      <c r="A3393" s="4" t="s">
        <v>1091</v>
      </c>
      <c r="C3393" s="5" t="n">
        <v>16547</v>
      </c>
    </row>
    <row r="3394" spans="1:7">
      <c r="A3394" s="4" t="s">
        <v>1092</v>
      </c>
      <c r="B3394" s="4" t="s">
        <v>56</v>
      </c>
      <c r="C3394" s="6" t="n">
        <v>2118</v>
      </c>
    </row>
    <row r="3395" spans="1:7">
      <c r="A3395" s="4" t="s">
        <v>1094</v>
      </c>
      <c r="C3395" s="4" t="s">
        <v>1101</v>
      </c>
    </row>
    <row r="3396" spans="1:7">
      <c r="A3396" s="4" t="s">
        <v>1096</v>
      </c>
      <c r="C3396" s="4" t="s">
        <v>1201</v>
      </c>
    </row>
    <row r="3397" spans="1:7">
      <c r="A3397" s="4" t="s">
        <v>1455</v>
      </c>
    </row>
    <row r="3398" spans="1:7">
      <c r="A3398" s="3" t="s">
        <v>1085</v>
      </c>
    </row>
    <row r="3399" spans="1:7">
      <c r="A3399" s="4" t="s">
        <v>1086</v>
      </c>
      <c r="C3399" s="6" t="n">
        <v>18239</v>
      </c>
    </row>
    <row r="3400" spans="1:7">
      <c r="A3400" s="4" t="s">
        <v>1087</v>
      </c>
      <c r="C3400" s="5" t="n">
        <v>10150</v>
      </c>
    </row>
    <row r="3401" spans="1:7">
      <c r="A3401" s="4" t="s">
        <v>1088</v>
      </c>
      <c r="C3401" s="5" t="n">
        <v>60274</v>
      </c>
    </row>
    <row r="3402" spans="1:7">
      <c r="A3402" s="4" t="s">
        <v>1089</v>
      </c>
      <c r="C3402" s="5" t="n">
        <v>935</v>
      </c>
    </row>
    <row r="3403" spans="1:7">
      <c r="A3403" s="4" t="s">
        <v>1090</v>
      </c>
      <c r="C3403" s="5" t="n">
        <v>10179</v>
      </c>
    </row>
    <row r="3404" spans="1:7">
      <c r="A3404" s="4" t="s">
        <v>1091</v>
      </c>
      <c r="C3404" s="5" t="n">
        <v>61179</v>
      </c>
    </row>
    <row r="3405" spans="1:7">
      <c r="A3405" s="4" t="s">
        <v>1092</v>
      </c>
      <c r="B3405" s="4" t="s">
        <v>56</v>
      </c>
      <c r="C3405" s="6" t="n">
        <v>15746</v>
      </c>
    </row>
    <row r="3406" spans="1:7">
      <c r="A3406" s="4" t="s">
        <v>1094</v>
      </c>
      <c r="C3406" s="4" t="s">
        <v>1101</v>
      </c>
    </row>
    <row r="3407" spans="1:7">
      <c r="A3407" s="4" t="s">
        <v>1096</v>
      </c>
      <c r="C3407" s="4" t="s">
        <v>1097</v>
      </c>
    </row>
    <row r="3408" spans="1:7">
      <c r="A3408" s="4" t="s">
        <v>1456</v>
      </c>
    </row>
    <row r="3409" spans="1:7">
      <c r="A3409" s="3" t="s">
        <v>1085</v>
      </c>
    </row>
    <row r="3410" spans="1:7">
      <c r="A3410" s="4" t="s">
        <v>1086</v>
      </c>
      <c r="C3410" s="6" t="n">
        <v>0</v>
      </c>
    </row>
    <row r="3411" spans="1:7">
      <c r="A3411" s="4" t="s">
        <v>1087</v>
      </c>
      <c r="C3411" s="5" t="n">
        <v>840</v>
      </c>
    </row>
    <row r="3412" spans="1:7">
      <c r="A3412" s="4" t="s">
        <v>1088</v>
      </c>
      <c r="C3412" s="5" t="n">
        <v>29944</v>
      </c>
    </row>
    <row r="3413" spans="1:7">
      <c r="A3413" s="4" t="s">
        <v>1089</v>
      </c>
      <c r="C3413" s="5" t="n">
        <v>127</v>
      </c>
    </row>
    <row r="3414" spans="1:7">
      <c r="A3414" s="4" t="s">
        <v>1090</v>
      </c>
      <c r="C3414" s="5" t="n">
        <v>840</v>
      </c>
    </row>
    <row r="3415" spans="1:7">
      <c r="A3415" s="4" t="s">
        <v>1091</v>
      </c>
      <c r="C3415" s="5" t="n">
        <v>30071</v>
      </c>
    </row>
    <row r="3416" spans="1:7">
      <c r="A3416" s="4" t="s">
        <v>1092</v>
      </c>
      <c r="B3416" s="4" t="s">
        <v>56</v>
      </c>
      <c r="C3416" s="6" t="n">
        <v>4710</v>
      </c>
    </row>
    <row r="3417" spans="1:7">
      <c r="A3417" s="4" t="s">
        <v>1094</v>
      </c>
      <c r="C3417" s="4" t="s">
        <v>1107</v>
      </c>
    </row>
    <row r="3418" spans="1:7">
      <c r="A3418" s="4" t="s">
        <v>1096</v>
      </c>
      <c r="C3418" s="4" t="s">
        <v>1121</v>
      </c>
    </row>
    <row r="3419" spans="1:7">
      <c r="A3419" s="4" t="s">
        <v>1457</v>
      </c>
    </row>
    <row r="3420" spans="1:7">
      <c r="A3420" s="3" t="s">
        <v>1085</v>
      </c>
    </row>
    <row r="3421" spans="1:7">
      <c r="A3421" s="4" t="s">
        <v>1086</v>
      </c>
      <c r="C3421" s="6" t="n">
        <v>0</v>
      </c>
    </row>
    <row r="3422" spans="1:7">
      <c r="A3422" s="4" t="s">
        <v>1087</v>
      </c>
      <c r="C3422" s="5" t="n">
        <v>1826</v>
      </c>
    </row>
    <row r="3423" spans="1:7">
      <c r="A3423" s="4" t="s">
        <v>1088</v>
      </c>
      <c r="C3423" s="5" t="n">
        <v>18654</v>
      </c>
    </row>
    <row r="3424" spans="1:7">
      <c r="A3424" s="4" t="s">
        <v>1089</v>
      </c>
      <c r="C3424" s="5" t="n">
        <v>0</v>
      </c>
    </row>
    <row r="3425" spans="1:7">
      <c r="A3425" s="4" t="s">
        <v>1090</v>
      </c>
      <c r="C3425" s="5" t="n">
        <v>1826</v>
      </c>
    </row>
    <row r="3426" spans="1:7">
      <c r="A3426" s="4" t="s">
        <v>1091</v>
      </c>
      <c r="C3426" s="5" t="n">
        <v>18654</v>
      </c>
    </row>
    <row r="3427" spans="1:7">
      <c r="A3427" s="4" t="s">
        <v>1092</v>
      </c>
      <c r="B3427" s="4" t="s">
        <v>56</v>
      </c>
      <c r="C3427" s="6" t="n">
        <v>864</v>
      </c>
    </row>
    <row r="3428" spans="1:7">
      <c r="A3428" s="4" t="s">
        <v>1094</v>
      </c>
      <c r="C3428" s="4" t="s">
        <v>1133</v>
      </c>
    </row>
    <row r="3429" spans="1:7">
      <c r="A3429" s="4" t="s">
        <v>1096</v>
      </c>
      <c r="C3429" s="4" t="s">
        <v>1141</v>
      </c>
    </row>
    <row r="3430" spans="1:7">
      <c r="A3430" s="4" t="s">
        <v>1458</v>
      </c>
    </row>
    <row r="3431" spans="1:7">
      <c r="A3431" s="3" t="s">
        <v>1085</v>
      </c>
    </row>
    <row r="3432" spans="1:7">
      <c r="A3432" s="4" t="s">
        <v>1086</v>
      </c>
      <c r="C3432" s="6" t="n">
        <v>0</v>
      </c>
    </row>
    <row r="3433" spans="1:7">
      <c r="A3433" s="4" t="s">
        <v>1087</v>
      </c>
      <c r="C3433" s="5" t="n">
        <v>400</v>
      </c>
    </row>
    <row r="3434" spans="1:7">
      <c r="A3434" s="4" t="s">
        <v>1088</v>
      </c>
      <c r="C3434" s="5" t="n">
        <v>6782</v>
      </c>
    </row>
    <row r="3435" spans="1:7">
      <c r="A3435" s="4" t="s">
        <v>1089</v>
      </c>
      <c r="C3435" s="5" t="n">
        <v>115</v>
      </c>
    </row>
    <row r="3436" spans="1:7">
      <c r="A3436" s="4" t="s">
        <v>1090</v>
      </c>
      <c r="C3436" s="5" t="n">
        <v>400</v>
      </c>
    </row>
    <row r="3437" spans="1:7">
      <c r="A3437" s="4" t="s">
        <v>1091</v>
      </c>
      <c r="C3437" s="5" t="n">
        <v>6897</v>
      </c>
    </row>
    <row r="3438" spans="1:7">
      <c r="A3438" s="4" t="s">
        <v>1092</v>
      </c>
      <c r="B3438" s="4" t="s">
        <v>56</v>
      </c>
      <c r="C3438" s="6" t="n">
        <v>294</v>
      </c>
    </row>
    <row r="3439" spans="1:7">
      <c r="A3439" s="4" t="s">
        <v>1094</v>
      </c>
      <c r="C3439" s="4" t="s">
        <v>1133</v>
      </c>
    </row>
    <row r="3440" spans="1:7">
      <c r="A3440" s="4" t="s">
        <v>1096</v>
      </c>
      <c r="C3440" s="4" t="s">
        <v>1294</v>
      </c>
    </row>
    <row r="3441" spans="1:7">
      <c r="A3441" s="4" t="s">
        <v>1459</v>
      </c>
    </row>
    <row r="3442" spans="1:7">
      <c r="A3442" s="3" t="s">
        <v>1085</v>
      </c>
    </row>
    <row r="3443" spans="1:7">
      <c r="A3443" s="4" t="s">
        <v>1086</v>
      </c>
      <c r="C3443" s="6" t="n">
        <v>0</v>
      </c>
    </row>
    <row r="3444" spans="1:7">
      <c r="A3444" s="4" t="s">
        <v>1087</v>
      </c>
      <c r="C3444" s="5" t="n">
        <v>740</v>
      </c>
    </row>
    <row r="3445" spans="1:7">
      <c r="A3445" s="4" t="s">
        <v>1088</v>
      </c>
      <c r="C3445" s="5" t="n">
        <v>16114</v>
      </c>
    </row>
    <row r="3446" spans="1:7">
      <c r="A3446" s="4" t="s">
        <v>1089</v>
      </c>
      <c r="C3446" s="5" t="n">
        <v>0</v>
      </c>
    </row>
    <row r="3447" spans="1:7">
      <c r="A3447" s="4" t="s">
        <v>1090</v>
      </c>
      <c r="C3447" s="5" t="n">
        <v>740</v>
      </c>
    </row>
    <row r="3448" spans="1:7">
      <c r="A3448" s="4" t="s">
        <v>1091</v>
      </c>
      <c r="C3448" s="5" t="n">
        <v>16114</v>
      </c>
    </row>
    <row r="3449" spans="1:7">
      <c r="A3449" s="4" t="s">
        <v>1092</v>
      </c>
      <c r="B3449" s="4" t="s">
        <v>56</v>
      </c>
      <c r="C3449" s="6" t="n">
        <v>1054</v>
      </c>
    </row>
    <row r="3450" spans="1:7">
      <c r="A3450" s="4" t="s">
        <v>1094</v>
      </c>
      <c r="C3450" s="4" t="s">
        <v>1095</v>
      </c>
    </row>
    <row r="3451" spans="1:7">
      <c r="A3451" s="4" t="s">
        <v>1096</v>
      </c>
      <c r="C3451" s="4" t="s">
        <v>1146</v>
      </c>
    </row>
    <row r="3452" spans="1:7">
      <c r="A3452" s="4" t="s">
        <v>1460</v>
      </c>
    </row>
    <row r="3453" spans="1:7">
      <c r="A3453" s="3" t="s">
        <v>1085</v>
      </c>
    </row>
    <row r="3454" spans="1:7">
      <c r="A3454" s="4" t="s">
        <v>1086</v>
      </c>
      <c r="C3454" s="6" t="n">
        <v>0</v>
      </c>
    </row>
    <row r="3455" spans="1:7">
      <c r="A3455" s="4" t="s">
        <v>1087</v>
      </c>
      <c r="C3455" s="5" t="n">
        <v>550</v>
      </c>
    </row>
    <row r="3456" spans="1:7">
      <c r="A3456" s="4" t="s">
        <v>1088</v>
      </c>
      <c r="C3456" s="5" t="n">
        <v>7490</v>
      </c>
    </row>
    <row r="3457" spans="1:7">
      <c r="A3457" s="4" t="s">
        <v>1089</v>
      </c>
      <c r="C3457" s="5" t="n">
        <v>377</v>
      </c>
    </row>
    <row r="3458" spans="1:7">
      <c r="A3458" s="4" t="s">
        <v>1090</v>
      </c>
      <c r="C3458" s="5" t="n">
        <v>550</v>
      </c>
    </row>
    <row r="3459" spans="1:7">
      <c r="A3459" s="4" t="s">
        <v>1091</v>
      </c>
      <c r="C3459" s="5" t="n">
        <v>7867</v>
      </c>
    </row>
    <row r="3460" spans="1:7">
      <c r="A3460" s="4" t="s">
        <v>1092</v>
      </c>
      <c r="B3460" s="4" t="s">
        <v>56</v>
      </c>
      <c r="C3460" s="6" t="n">
        <v>2367</v>
      </c>
    </row>
    <row r="3461" spans="1:7">
      <c r="A3461" s="4" t="s">
        <v>1094</v>
      </c>
      <c r="C3461" s="4" t="s">
        <v>1311</v>
      </c>
    </row>
    <row r="3462" spans="1:7">
      <c r="A3462" s="4" t="s">
        <v>1096</v>
      </c>
      <c r="C3462" s="4" t="s">
        <v>1097</v>
      </c>
    </row>
    <row r="3463" spans="1:7">
      <c r="A3463" s="4" t="s">
        <v>1461</v>
      </c>
    </row>
    <row r="3464" spans="1:7">
      <c r="A3464" s="3" t="s">
        <v>1085</v>
      </c>
    </row>
    <row r="3465" spans="1:7">
      <c r="A3465" s="4" t="s">
        <v>1086</v>
      </c>
      <c r="C3465" s="6" t="n">
        <v>0</v>
      </c>
    </row>
    <row r="3466" spans="1:7">
      <c r="A3466" s="4" t="s">
        <v>1087</v>
      </c>
      <c r="C3466" s="5" t="n">
        <v>720</v>
      </c>
    </row>
    <row r="3467" spans="1:7">
      <c r="A3467" s="4" t="s">
        <v>1088</v>
      </c>
      <c r="C3467" s="5" t="n">
        <v>6209</v>
      </c>
    </row>
    <row r="3468" spans="1:7">
      <c r="A3468" s="4" t="s">
        <v>1089</v>
      </c>
      <c r="C3468" s="5" t="n">
        <v>79</v>
      </c>
    </row>
    <row r="3469" spans="1:7">
      <c r="A3469" s="4" t="s">
        <v>1090</v>
      </c>
      <c r="C3469" s="5" t="n">
        <v>720</v>
      </c>
    </row>
    <row r="3470" spans="1:7">
      <c r="A3470" s="4" t="s">
        <v>1091</v>
      </c>
      <c r="C3470" s="5" t="n">
        <v>6288</v>
      </c>
    </row>
    <row r="3471" spans="1:7">
      <c r="A3471" s="4" t="s">
        <v>1092</v>
      </c>
      <c r="B3471" s="4" t="s">
        <v>56</v>
      </c>
      <c r="C3471" s="6" t="n">
        <v>1125</v>
      </c>
    </row>
    <row r="3472" spans="1:7">
      <c r="A3472" s="4" t="s">
        <v>1094</v>
      </c>
      <c r="C3472" s="4" t="s">
        <v>1107</v>
      </c>
    </row>
    <row r="3473" spans="1:7">
      <c r="A3473" s="4" t="s">
        <v>1096</v>
      </c>
      <c r="C3473" s="4" t="s">
        <v>1152</v>
      </c>
    </row>
    <row r="3474" spans="1:7">
      <c r="A3474" s="4" t="s">
        <v>1462</v>
      </c>
    </row>
    <row r="3475" spans="1:7">
      <c r="A3475" s="3" t="s">
        <v>1085</v>
      </c>
    </row>
    <row r="3476" spans="1:7">
      <c r="A3476" s="4" t="s">
        <v>1086</v>
      </c>
      <c r="C3476" s="6" t="n">
        <v>0</v>
      </c>
    </row>
    <row r="3477" spans="1:7">
      <c r="A3477" s="4" t="s">
        <v>1087</v>
      </c>
      <c r="C3477" s="5" t="n">
        <v>470</v>
      </c>
    </row>
    <row r="3478" spans="1:7">
      <c r="A3478" s="4" t="s">
        <v>1088</v>
      </c>
      <c r="C3478" s="5" t="n">
        <v>3681</v>
      </c>
    </row>
    <row r="3479" spans="1:7">
      <c r="A3479" s="4" t="s">
        <v>1089</v>
      </c>
      <c r="C3479" s="5" t="n">
        <v>648</v>
      </c>
    </row>
    <row r="3480" spans="1:7">
      <c r="A3480" s="4" t="s">
        <v>1090</v>
      </c>
      <c r="C3480" s="5" t="n">
        <v>470</v>
      </c>
    </row>
    <row r="3481" spans="1:7">
      <c r="A3481" s="4" t="s">
        <v>1091</v>
      </c>
      <c r="C3481" s="5" t="n">
        <v>4329</v>
      </c>
    </row>
    <row r="3482" spans="1:7">
      <c r="A3482" s="4" t="s">
        <v>1092</v>
      </c>
      <c r="B3482" s="4" t="s">
        <v>56</v>
      </c>
      <c r="C3482" s="6" t="n">
        <v>1650</v>
      </c>
    </row>
    <row r="3483" spans="1:7">
      <c r="A3483" s="4" t="s">
        <v>1094</v>
      </c>
      <c r="C3483" s="4" t="s">
        <v>1120</v>
      </c>
    </row>
    <row r="3484" spans="1:7">
      <c r="A3484" s="4" t="s">
        <v>1096</v>
      </c>
      <c r="C3484" s="4" t="s">
        <v>1134</v>
      </c>
    </row>
    <row r="3485" spans="1:7">
      <c r="A3485" s="4" t="s">
        <v>1463</v>
      </c>
    </row>
    <row r="3486" spans="1:7">
      <c r="A3486" s="3" t="s">
        <v>1085</v>
      </c>
    </row>
    <row r="3487" spans="1:7">
      <c r="A3487" s="4" t="s">
        <v>1086</v>
      </c>
      <c r="C3487" s="6" t="n">
        <v>0</v>
      </c>
    </row>
    <row r="3488" spans="1:7">
      <c r="A3488" s="4" t="s">
        <v>1087</v>
      </c>
      <c r="C3488" s="5" t="n">
        <v>310</v>
      </c>
    </row>
    <row r="3489" spans="1:7">
      <c r="A3489" s="4" t="s">
        <v>1088</v>
      </c>
      <c r="C3489" s="5" t="n">
        <v>4799</v>
      </c>
    </row>
    <row r="3490" spans="1:7">
      <c r="A3490" s="4" t="s">
        <v>1089</v>
      </c>
      <c r="C3490" s="5" t="n">
        <v>857</v>
      </c>
    </row>
    <row r="3491" spans="1:7">
      <c r="A3491" s="4" t="s">
        <v>1090</v>
      </c>
      <c r="C3491" s="5" t="n">
        <v>310</v>
      </c>
    </row>
    <row r="3492" spans="1:7">
      <c r="A3492" s="4" t="s">
        <v>1091</v>
      </c>
      <c r="C3492" s="5" t="n">
        <v>5656</v>
      </c>
    </row>
    <row r="3493" spans="1:7">
      <c r="A3493" s="4" t="s">
        <v>1092</v>
      </c>
      <c r="B3493" s="4" t="s">
        <v>56</v>
      </c>
      <c r="C3493" s="6" t="n">
        <v>2046</v>
      </c>
    </row>
    <row r="3494" spans="1:7">
      <c r="A3494" s="4" t="s">
        <v>1094</v>
      </c>
      <c r="C3494" s="4" t="s">
        <v>1120</v>
      </c>
    </row>
    <row r="3495" spans="1:7">
      <c r="A3495" s="4" t="s">
        <v>1096</v>
      </c>
      <c r="C3495" s="4" t="s">
        <v>1150</v>
      </c>
    </row>
    <row r="3496" spans="1:7">
      <c r="A3496" s="4" t="s">
        <v>1464</v>
      </c>
    </row>
    <row r="3497" spans="1:7">
      <c r="A3497" s="3" t="s">
        <v>1085</v>
      </c>
    </row>
    <row r="3498" spans="1:7">
      <c r="A3498" s="4" t="s">
        <v>1086</v>
      </c>
      <c r="C3498" s="6" t="n">
        <v>0</v>
      </c>
    </row>
    <row r="3499" spans="1:7">
      <c r="A3499" s="4" t="s">
        <v>1087</v>
      </c>
      <c r="C3499" s="5" t="n">
        <v>450</v>
      </c>
    </row>
    <row r="3500" spans="1:7">
      <c r="A3500" s="4" t="s">
        <v>1088</v>
      </c>
      <c r="C3500" s="5" t="n">
        <v>4021</v>
      </c>
    </row>
    <row r="3501" spans="1:7">
      <c r="A3501" s="4" t="s">
        <v>1089</v>
      </c>
      <c r="C3501" s="5" t="n">
        <v>114</v>
      </c>
    </row>
    <row r="3502" spans="1:7">
      <c r="A3502" s="4" t="s">
        <v>1090</v>
      </c>
      <c r="C3502" s="5" t="n">
        <v>450</v>
      </c>
    </row>
    <row r="3503" spans="1:7">
      <c r="A3503" s="4" t="s">
        <v>1091</v>
      </c>
      <c r="C3503" s="5" t="n">
        <v>4135</v>
      </c>
    </row>
    <row r="3504" spans="1:7">
      <c r="A3504" s="4" t="s">
        <v>1092</v>
      </c>
      <c r="B3504" s="4" t="s">
        <v>56</v>
      </c>
      <c r="C3504" s="6" t="n">
        <v>1573</v>
      </c>
    </row>
    <row r="3505" spans="1:7">
      <c r="A3505" s="4" t="s">
        <v>1094</v>
      </c>
      <c r="C3505" s="4" t="s">
        <v>1120</v>
      </c>
    </row>
    <row r="3506" spans="1:7">
      <c r="A3506" s="4" t="s">
        <v>1096</v>
      </c>
      <c r="C3506" s="4" t="s">
        <v>1136</v>
      </c>
    </row>
    <row r="3507" spans="1:7">
      <c r="A3507" s="4" t="s">
        <v>1465</v>
      </c>
    </row>
    <row r="3508" spans="1:7">
      <c r="A3508" s="3" t="s">
        <v>1085</v>
      </c>
    </row>
    <row r="3509" spans="1:7">
      <c r="A3509" s="4" t="s">
        <v>1086</v>
      </c>
      <c r="C3509" s="6" t="n">
        <v>0</v>
      </c>
    </row>
    <row r="3510" spans="1:7">
      <c r="A3510" s="4" t="s">
        <v>1087</v>
      </c>
      <c r="C3510" s="5" t="n">
        <v>3250</v>
      </c>
    </row>
    <row r="3511" spans="1:7">
      <c r="A3511" s="4" t="s">
        <v>1088</v>
      </c>
      <c r="C3511" s="5" t="n">
        <v>27771</v>
      </c>
    </row>
    <row r="3512" spans="1:7">
      <c r="A3512" s="4" t="s">
        <v>1089</v>
      </c>
      <c r="C3512" s="5" t="n">
        <v>91</v>
      </c>
    </row>
    <row r="3513" spans="1:7">
      <c r="A3513" s="4" t="s">
        <v>1090</v>
      </c>
      <c r="C3513" s="5" t="n">
        <v>3250</v>
      </c>
    </row>
    <row r="3514" spans="1:7">
      <c r="A3514" s="4" t="s">
        <v>1091</v>
      </c>
      <c r="C3514" s="5" t="n">
        <v>27862</v>
      </c>
    </row>
    <row r="3515" spans="1:7">
      <c r="A3515" s="4" t="s">
        <v>1092</v>
      </c>
      <c r="B3515" s="4" t="s">
        <v>56</v>
      </c>
      <c r="C3515" s="6" t="n">
        <v>723</v>
      </c>
    </row>
    <row r="3516" spans="1:7">
      <c r="A3516" s="4" t="s">
        <v>1094</v>
      </c>
      <c r="C3516" s="4" t="s">
        <v>1133</v>
      </c>
    </row>
    <row r="3517" spans="1:7">
      <c r="A3517" s="4" t="s">
        <v>1096</v>
      </c>
      <c r="C3517" s="4" t="s">
        <v>1152</v>
      </c>
    </row>
    <row r="3518" spans="1:7">
      <c r="A3518" s="4" t="s">
        <v>1466</v>
      </c>
    </row>
    <row r="3519" spans="1:7">
      <c r="A3519" s="3" t="s">
        <v>1085</v>
      </c>
    </row>
    <row r="3520" spans="1:7">
      <c r="A3520" s="4" t="s">
        <v>1086</v>
      </c>
      <c r="C3520" s="6" t="n">
        <v>0</v>
      </c>
    </row>
    <row r="3521" spans="1:7">
      <c r="A3521" s="4" t="s">
        <v>1087</v>
      </c>
      <c r="C3521" s="5" t="n">
        <v>1160</v>
      </c>
    </row>
    <row r="3522" spans="1:7">
      <c r="A3522" s="4" t="s">
        <v>1088</v>
      </c>
      <c r="C3522" s="5" t="n">
        <v>13193</v>
      </c>
    </row>
    <row r="3523" spans="1:7">
      <c r="A3523" s="4" t="s">
        <v>1089</v>
      </c>
      <c r="C3523" s="5" t="n">
        <v>102</v>
      </c>
    </row>
    <row r="3524" spans="1:7">
      <c r="A3524" s="4" t="s">
        <v>1090</v>
      </c>
      <c r="C3524" s="5" t="n">
        <v>1160</v>
      </c>
    </row>
    <row r="3525" spans="1:7">
      <c r="A3525" s="4" t="s">
        <v>1091</v>
      </c>
      <c r="C3525" s="5" t="n">
        <v>13295</v>
      </c>
    </row>
    <row r="3526" spans="1:7">
      <c r="A3526" s="4" t="s">
        <v>1092</v>
      </c>
      <c r="B3526" s="4" t="s">
        <v>56</v>
      </c>
      <c r="C3526" s="6" t="n">
        <v>2268</v>
      </c>
    </row>
    <row r="3527" spans="1:7">
      <c r="A3527" s="4" t="s">
        <v>1094</v>
      </c>
      <c r="C3527" s="4" t="s">
        <v>1107</v>
      </c>
    </row>
    <row r="3528" spans="1:7">
      <c r="A3528" s="4" t="s">
        <v>1096</v>
      </c>
      <c r="C3528" s="4" t="s">
        <v>1152</v>
      </c>
    </row>
    <row r="3529" spans="1:7">
      <c r="A3529" s="4" t="s">
        <v>1467</v>
      </c>
    </row>
    <row r="3530" spans="1:7">
      <c r="A3530" s="3" t="s">
        <v>1085</v>
      </c>
    </row>
    <row r="3531" spans="1:7">
      <c r="A3531" s="4" t="s">
        <v>1086</v>
      </c>
      <c r="C3531" s="6" t="n">
        <v>0</v>
      </c>
    </row>
    <row r="3532" spans="1:7">
      <c r="A3532" s="4" t="s">
        <v>1087</v>
      </c>
      <c r="C3532" s="5" t="n">
        <v>3500</v>
      </c>
    </row>
    <row r="3533" spans="1:7">
      <c r="A3533" s="4" t="s">
        <v>1088</v>
      </c>
      <c r="C3533" s="5" t="n">
        <v>31002</v>
      </c>
    </row>
    <row r="3534" spans="1:7">
      <c r="A3534" s="4" t="s">
        <v>1089</v>
      </c>
      <c r="C3534" s="5" t="n">
        <v>847</v>
      </c>
    </row>
    <row r="3535" spans="1:7">
      <c r="A3535" s="4" t="s">
        <v>1090</v>
      </c>
      <c r="C3535" s="5" t="n">
        <v>3500</v>
      </c>
    </row>
    <row r="3536" spans="1:7">
      <c r="A3536" s="4" t="s">
        <v>1091</v>
      </c>
      <c r="C3536" s="5" t="n">
        <v>31849</v>
      </c>
    </row>
    <row r="3537" spans="1:7">
      <c r="A3537" s="4" t="s">
        <v>1092</v>
      </c>
      <c r="B3537" s="4" t="s">
        <v>56</v>
      </c>
      <c r="C3537" s="6" t="n">
        <v>4485</v>
      </c>
    </row>
    <row r="3538" spans="1:7">
      <c r="A3538" s="4" t="s">
        <v>1094</v>
      </c>
      <c r="C3538" s="4" t="s">
        <v>1107</v>
      </c>
    </row>
    <row r="3539" spans="1:7">
      <c r="A3539" s="4" t="s">
        <v>1096</v>
      </c>
      <c r="C3539" s="4" t="s">
        <v>1131</v>
      </c>
    </row>
    <row r="3540" spans="1:7">
      <c r="A3540" s="4" t="s">
        <v>1468</v>
      </c>
    </row>
    <row r="3541" spans="1:7">
      <c r="A3541" s="3" t="s">
        <v>1085</v>
      </c>
    </row>
    <row r="3542" spans="1:7">
      <c r="A3542" s="4" t="s">
        <v>1086</v>
      </c>
      <c r="C3542" s="6" t="n">
        <v>0</v>
      </c>
    </row>
    <row r="3543" spans="1:7">
      <c r="A3543" s="4" t="s">
        <v>1087</v>
      </c>
      <c r="C3543" s="5" t="n">
        <v>2060</v>
      </c>
    </row>
    <row r="3544" spans="1:7">
      <c r="A3544" s="4" t="s">
        <v>1088</v>
      </c>
      <c r="C3544" s="5" t="n">
        <v>51628</v>
      </c>
    </row>
    <row r="3545" spans="1:7">
      <c r="A3545" s="4" t="s">
        <v>1089</v>
      </c>
      <c r="C3545" s="5" t="n">
        <v>1569</v>
      </c>
    </row>
    <row r="3546" spans="1:7">
      <c r="A3546" s="4" t="s">
        <v>1090</v>
      </c>
      <c r="C3546" s="5" t="n">
        <v>2071</v>
      </c>
    </row>
    <row r="3547" spans="1:7">
      <c r="A3547" s="4" t="s">
        <v>1091</v>
      </c>
      <c r="C3547" s="5" t="n">
        <v>53186</v>
      </c>
    </row>
    <row r="3548" spans="1:7">
      <c r="A3548" s="4" t="s">
        <v>1092</v>
      </c>
      <c r="B3548" s="4" t="s">
        <v>56</v>
      </c>
      <c r="C3548" s="6" t="n">
        <v>8185</v>
      </c>
    </row>
    <row r="3549" spans="1:7">
      <c r="A3549" s="4" t="s">
        <v>1094</v>
      </c>
      <c r="C3549" s="4" t="s">
        <v>1101</v>
      </c>
    </row>
    <row r="3550" spans="1:7">
      <c r="A3550" s="4" t="s">
        <v>1096</v>
      </c>
      <c r="C3550" s="4" t="s">
        <v>1150</v>
      </c>
    </row>
    <row r="3551" spans="1:7">
      <c r="A3551" s="4" t="s">
        <v>1469</v>
      </c>
    </row>
    <row r="3552" spans="1:7">
      <c r="A3552" s="3" t="s">
        <v>1085</v>
      </c>
    </row>
    <row r="3553" spans="1:7">
      <c r="A3553" s="4" t="s">
        <v>1086</v>
      </c>
      <c r="C3553" s="6" t="n">
        <v>0</v>
      </c>
    </row>
    <row r="3554" spans="1:7">
      <c r="A3554" s="4" t="s">
        <v>1087</v>
      </c>
      <c r="C3554" s="5" t="n">
        <v>6400</v>
      </c>
    </row>
    <row r="3555" spans="1:7">
      <c r="A3555" s="4" t="s">
        <v>1088</v>
      </c>
      <c r="C3555" s="5" t="n">
        <v>23875</v>
      </c>
    </row>
    <row r="3556" spans="1:7">
      <c r="A3556" s="4" t="s">
        <v>1089</v>
      </c>
      <c r="C3556" s="5" t="n">
        <v>0</v>
      </c>
    </row>
    <row r="3557" spans="1:7">
      <c r="A3557" s="4" t="s">
        <v>1090</v>
      </c>
      <c r="C3557" s="5" t="n">
        <v>6400</v>
      </c>
    </row>
    <row r="3558" spans="1:7">
      <c r="A3558" s="4" t="s">
        <v>1091</v>
      </c>
      <c r="C3558" s="5" t="n">
        <v>23875</v>
      </c>
    </row>
    <row r="3559" spans="1:7">
      <c r="A3559" s="4" t="s">
        <v>1092</v>
      </c>
      <c r="B3559" s="4" t="s">
        <v>56</v>
      </c>
      <c r="C3559" s="6" t="n">
        <v>1824</v>
      </c>
    </row>
    <row r="3560" spans="1:7">
      <c r="A3560" s="4" t="s">
        <v>1094</v>
      </c>
      <c r="C3560" s="4" t="s">
        <v>1124</v>
      </c>
    </row>
    <row r="3561" spans="1:7">
      <c r="A3561" s="4" t="s">
        <v>1096</v>
      </c>
      <c r="C3561" s="4" t="s">
        <v>1095</v>
      </c>
    </row>
    <row r="3562" spans="1:7">
      <c r="A3562" s="4" t="s">
        <v>1470</v>
      </c>
    </row>
    <row r="3563" spans="1:7">
      <c r="A3563" s="3" t="s">
        <v>1085</v>
      </c>
    </row>
    <row r="3564" spans="1:7">
      <c r="A3564" s="4" t="s">
        <v>1086</v>
      </c>
      <c r="C3564" s="6" t="n">
        <v>0</v>
      </c>
    </row>
    <row r="3565" spans="1:7">
      <c r="A3565" s="4" t="s">
        <v>1087</v>
      </c>
      <c r="C3565" s="5" t="n">
        <v>200</v>
      </c>
    </row>
    <row r="3566" spans="1:7">
      <c r="A3566" s="4" t="s">
        <v>1088</v>
      </c>
      <c r="C3566" s="5" t="n">
        <v>3104</v>
      </c>
    </row>
    <row r="3567" spans="1:7">
      <c r="A3567" s="4" t="s">
        <v>1089</v>
      </c>
      <c r="C3567" s="5" t="n">
        <v>1648</v>
      </c>
    </row>
    <row r="3568" spans="1:7">
      <c r="A3568" s="4" t="s">
        <v>1090</v>
      </c>
      <c r="C3568" s="5" t="n">
        <v>200</v>
      </c>
    </row>
    <row r="3569" spans="1:7">
      <c r="A3569" s="4" t="s">
        <v>1091</v>
      </c>
      <c r="C3569" s="5" t="n">
        <v>4752</v>
      </c>
    </row>
    <row r="3570" spans="1:7">
      <c r="A3570" s="4" t="s">
        <v>1092</v>
      </c>
      <c r="B3570" s="4" t="s">
        <v>56</v>
      </c>
      <c r="C3570" s="6" t="n">
        <v>2038</v>
      </c>
    </row>
    <row r="3571" spans="1:7">
      <c r="A3571" s="4" t="s">
        <v>1094</v>
      </c>
      <c r="C3571" s="4" t="s">
        <v>1115</v>
      </c>
    </row>
    <row r="3572" spans="1:7">
      <c r="A3572" s="4" t="s">
        <v>1096</v>
      </c>
      <c r="C3572" s="4" t="s">
        <v>1115</v>
      </c>
    </row>
    <row r="3573" spans="1:7">
      <c r="A3573" s="4" t="s">
        <v>1471</v>
      </c>
    </row>
    <row r="3574" spans="1:7">
      <c r="A3574" s="3" t="s">
        <v>1085</v>
      </c>
    </row>
    <row r="3575" spans="1:7">
      <c r="A3575" s="4" t="s">
        <v>1086</v>
      </c>
      <c r="C3575" s="6" t="n">
        <v>0</v>
      </c>
    </row>
    <row r="3576" spans="1:7">
      <c r="A3576" s="4" t="s">
        <v>1087</v>
      </c>
      <c r="C3576" s="5" t="n">
        <v>1900</v>
      </c>
    </row>
    <row r="3577" spans="1:7">
      <c r="A3577" s="4" t="s">
        <v>1088</v>
      </c>
      <c r="C3577" s="5" t="n">
        <v>19374</v>
      </c>
    </row>
    <row r="3578" spans="1:7">
      <c r="A3578" s="4" t="s">
        <v>1089</v>
      </c>
      <c r="C3578" s="5" t="n">
        <v>159</v>
      </c>
    </row>
    <row r="3579" spans="1:7">
      <c r="A3579" s="4" t="s">
        <v>1090</v>
      </c>
      <c r="C3579" s="5" t="n">
        <v>1900</v>
      </c>
    </row>
    <row r="3580" spans="1:7">
      <c r="A3580" s="4" t="s">
        <v>1091</v>
      </c>
      <c r="C3580" s="5" t="n">
        <v>19533</v>
      </c>
    </row>
    <row r="3581" spans="1:7">
      <c r="A3581" s="4" t="s">
        <v>1092</v>
      </c>
      <c r="B3581" s="4" t="s">
        <v>56</v>
      </c>
      <c r="C3581" s="6" t="n">
        <v>2673</v>
      </c>
    </row>
    <row r="3582" spans="1:7">
      <c r="A3582" s="4" t="s">
        <v>1094</v>
      </c>
      <c r="C3582" s="4" t="s">
        <v>1101</v>
      </c>
    </row>
    <row r="3583" spans="1:7">
      <c r="A3583" s="4" t="s">
        <v>1096</v>
      </c>
      <c r="C3583" s="4" t="s">
        <v>1107</v>
      </c>
    </row>
    <row r="3584" spans="1:7">
      <c r="A3584" s="4" t="s">
        <v>1472</v>
      </c>
    </row>
    <row r="3585" spans="1:7">
      <c r="A3585" s="3" t="s">
        <v>1085</v>
      </c>
    </row>
    <row r="3586" spans="1:7">
      <c r="A3586" s="4" t="s">
        <v>1086</v>
      </c>
      <c r="C3586" s="6" t="n">
        <v>0</v>
      </c>
    </row>
    <row r="3587" spans="1:7">
      <c r="A3587" s="4" t="s">
        <v>1087</v>
      </c>
      <c r="C3587" s="5" t="n">
        <v>0</v>
      </c>
    </row>
    <row r="3588" spans="1:7">
      <c r="A3588" s="4" t="s">
        <v>1088</v>
      </c>
      <c r="C3588" s="5" t="n">
        <v>17200</v>
      </c>
    </row>
    <row r="3589" spans="1:7">
      <c r="A3589" s="4" t="s">
        <v>1089</v>
      </c>
      <c r="C3589" s="5" t="n">
        <v>0</v>
      </c>
    </row>
    <row r="3590" spans="1:7">
      <c r="A3590" s="4" t="s">
        <v>1090</v>
      </c>
      <c r="C3590" s="5" t="n">
        <v>4052</v>
      </c>
    </row>
    <row r="3591" spans="1:7">
      <c r="A3591" s="4" t="s">
        <v>1091</v>
      </c>
      <c r="C3591" s="5" t="n">
        <v>13149</v>
      </c>
    </row>
    <row r="3592" spans="1:7">
      <c r="A3592" s="4" t="s">
        <v>1092</v>
      </c>
      <c r="B3592" s="4" t="s">
        <v>56</v>
      </c>
      <c r="C3592" s="6" t="n">
        <v>1945</v>
      </c>
    </row>
    <row r="3593" spans="1:7">
      <c r="A3593" s="4" t="s">
        <v>1094</v>
      </c>
      <c r="C3593" s="4" t="s">
        <v>1146</v>
      </c>
    </row>
    <row r="3594" spans="1:7">
      <c r="A3594" s="4" t="s">
        <v>1096</v>
      </c>
      <c r="C3594" s="4" t="s">
        <v>1099</v>
      </c>
    </row>
    <row r="3595" spans="1:7">
      <c r="A3595" s="4" t="s">
        <v>1473</v>
      </c>
    </row>
    <row r="3596" spans="1:7">
      <c r="A3596" s="3" t="s">
        <v>1085</v>
      </c>
    </row>
    <row r="3597" spans="1:7">
      <c r="A3597" s="4" t="s">
        <v>1086</v>
      </c>
      <c r="C3597" s="6" t="n">
        <v>0</v>
      </c>
    </row>
    <row r="3598" spans="1:7">
      <c r="A3598" s="4" t="s">
        <v>1087</v>
      </c>
      <c r="C3598" s="5" t="n">
        <v>3440</v>
      </c>
    </row>
    <row r="3599" spans="1:7">
      <c r="A3599" s="4" t="s">
        <v>1088</v>
      </c>
      <c r="C3599" s="5" t="n">
        <v>21842</v>
      </c>
    </row>
    <row r="3600" spans="1:7">
      <c r="A3600" s="4" t="s">
        <v>1089</v>
      </c>
      <c r="C3600" s="5" t="n">
        <v>2227</v>
      </c>
    </row>
    <row r="3601" spans="1:7">
      <c r="A3601" s="4" t="s">
        <v>1090</v>
      </c>
      <c r="C3601" s="5" t="n">
        <v>3440</v>
      </c>
    </row>
    <row r="3602" spans="1:7">
      <c r="A3602" s="4" t="s">
        <v>1091</v>
      </c>
      <c r="C3602" s="5" t="n">
        <v>24069</v>
      </c>
    </row>
    <row r="3603" spans="1:7">
      <c r="A3603" s="4" t="s">
        <v>1092</v>
      </c>
      <c r="B3603" s="4" t="s">
        <v>56</v>
      </c>
      <c r="C3603" s="6" t="n">
        <v>1259</v>
      </c>
    </row>
    <row r="3604" spans="1:7">
      <c r="A3604" s="4" t="s">
        <v>1094</v>
      </c>
      <c r="C3604" s="4" t="s">
        <v>1095</v>
      </c>
    </row>
    <row r="3605" spans="1:7">
      <c r="A3605" s="4" t="s">
        <v>1096</v>
      </c>
      <c r="C3605" s="4" t="s">
        <v>1193</v>
      </c>
    </row>
    <row r="3606" spans="1:7">
      <c r="A3606" s="4" t="s">
        <v>1474</v>
      </c>
    </row>
    <row r="3607" spans="1:7">
      <c r="A3607" s="3" t="s">
        <v>1085</v>
      </c>
    </row>
    <row r="3608" spans="1:7">
      <c r="A3608" s="4" t="s">
        <v>1086</v>
      </c>
      <c r="C3608" s="6" t="n">
        <v>0</v>
      </c>
    </row>
    <row r="3609" spans="1:7">
      <c r="A3609" s="4" t="s">
        <v>1087</v>
      </c>
      <c r="C3609" s="5" t="n">
        <v>400</v>
      </c>
    </row>
    <row r="3610" spans="1:7">
      <c r="A3610" s="4" t="s">
        <v>1088</v>
      </c>
      <c r="C3610" s="5" t="n">
        <v>2200</v>
      </c>
    </row>
    <row r="3611" spans="1:7">
      <c r="A3611" s="4" t="s">
        <v>1089</v>
      </c>
      <c r="C3611" s="5" t="n">
        <v>156</v>
      </c>
    </row>
    <row r="3612" spans="1:7">
      <c r="A3612" s="4" t="s">
        <v>1090</v>
      </c>
      <c r="C3612" s="5" t="n">
        <v>400</v>
      </c>
    </row>
    <row r="3613" spans="1:7">
      <c r="A3613" s="4" t="s">
        <v>1091</v>
      </c>
      <c r="C3613" s="5" t="n">
        <v>2356</v>
      </c>
    </row>
    <row r="3614" spans="1:7">
      <c r="A3614" s="4" t="s">
        <v>1092</v>
      </c>
      <c r="B3614" s="4" t="s">
        <v>56</v>
      </c>
      <c r="C3614" s="6" t="n">
        <v>627</v>
      </c>
    </row>
    <row r="3615" spans="1:7">
      <c r="A3615" s="4" t="s">
        <v>1094</v>
      </c>
      <c r="C3615" s="4" t="s">
        <v>1139</v>
      </c>
    </row>
    <row r="3616" spans="1:7">
      <c r="A3616" s="4" t="s">
        <v>1096</v>
      </c>
      <c r="C3616" s="4" t="s">
        <v>1134</v>
      </c>
    </row>
    <row r="3617" spans="1:7">
      <c r="A3617" s="4" t="s">
        <v>1475</v>
      </c>
    </row>
    <row r="3618" spans="1:7">
      <c r="A3618" s="3" t="s">
        <v>1085</v>
      </c>
    </row>
    <row r="3619" spans="1:7">
      <c r="A3619" s="4" t="s">
        <v>1086</v>
      </c>
      <c r="C3619" s="6" t="n">
        <v>0</v>
      </c>
    </row>
    <row r="3620" spans="1:7">
      <c r="A3620" s="4" t="s">
        <v>1087</v>
      </c>
      <c r="C3620" s="5" t="n">
        <v>1950</v>
      </c>
    </row>
    <row r="3621" spans="1:7">
      <c r="A3621" s="4" t="s">
        <v>1088</v>
      </c>
      <c r="C3621" s="5" t="n">
        <v>19182</v>
      </c>
    </row>
    <row r="3622" spans="1:7">
      <c r="A3622" s="4" t="s">
        <v>1089</v>
      </c>
      <c r="C3622" s="5" t="n">
        <v>578</v>
      </c>
    </row>
    <row r="3623" spans="1:7">
      <c r="A3623" s="4" t="s">
        <v>1090</v>
      </c>
      <c r="C3623" s="5" t="n">
        <v>1950</v>
      </c>
    </row>
    <row r="3624" spans="1:7">
      <c r="A3624" s="4" t="s">
        <v>1091</v>
      </c>
      <c r="C3624" s="5" t="n">
        <v>19760</v>
      </c>
    </row>
    <row r="3625" spans="1:7">
      <c r="A3625" s="4" t="s">
        <v>1092</v>
      </c>
      <c r="B3625" s="4" t="s">
        <v>56</v>
      </c>
      <c r="C3625" s="6" t="n">
        <v>660</v>
      </c>
    </row>
    <row r="3626" spans="1:7">
      <c r="A3626" s="4" t="s">
        <v>1094</v>
      </c>
      <c r="C3626" s="4" t="s">
        <v>1133</v>
      </c>
    </row>
    <row r="3627" spans="1:7">
      <c r="A3627" s="4" t="s">
        <v>1096</v>
      </c>
      <c r="C3627" s="4" t="s">
        <v>1124</v>
      </c>
    </row>
    <row r="3628" spans="1:7">
      <c r="A3628" s="4" t="s">
        <v>1476</v>
      </c>
    </row>
    <row r="3629" spans="1:7">
      <c r="A3629" s="3" t="s">
        <v>1085</v>
      </c>
    </row>
    <row r="3630" spans="1:7">
      <c r="A3630" s="4" t="s">
        <v>1086</v>
      </c>
      <c r="C3630" s="6" t="n">
        <v>0</v>
      </c>
    </row>
    <row r="3631" spans="1:7">
      <c r="A3631" s="4" t="s">
        <v>1087</v>
      </c>
      <c r="C3631" s="5" t="n">
        <v>390</v>
      </c>
    </row>
    <row r="3632" spans="1:7">
      <c r="A3632" s="4" t="s">
        <v>1088</v>
      </c>
      <c r="C3632" s="5" t="n">
        <v>5754</v>
      </c>
    </row>
    <row r="3633" spans="1:7">
      <c r="A3633" s="4" t="s">
        <v>1089</v>
      </c>
      <c r="C3633" s="5" t="n">
        <v>0</v>
      </c>
    </row>
    <row r="3634" spans="1:7">
      <c r="A3634" s="4" t="s">
        <v>1090</v>
      </c>
      <c r="C3634" s="5" t="n">
        <v>390</v>
      </c>
    </row>
    <row r="3635" spans="1:7">
      <c r="A3635" s="4" t="s">
        <v>1091</v>
      </c>
      <c r="C3635" s="5" t="n">
        <v>5754</v>
      </c>
    </row>
    <row r="3636" spans="1:7">
      <c r="A3636" s="4" t="s">
        <v>1092</v>
      </c>
      <c r="B3636" s="4" t="s">
        <v>56</v>
      </c>
      <c r="C3636" s="6" t="n">
        <v>1480</v>
      </c>
    </row>
    <row r="3637" spans="1:7">
      <c r="A3637" s="4" t="s">
        <v>1094</v>
      </c>
      <c r="C3637" s="4" t="s">
        <v>1139</v>
      </c>
    </row>
    <row r="3638" spans="1:7">
      <c r="A3638" s="4" t="s">
        <v>1096</v>
      </c>
      <c r="C3638" s="4" t="s">
        <v>1141</v>
      </c>
    </row>
    <row r="3639" spans="1:7">
      <c r="A3639" s="4" t="s">
        <v>1477</v>
      </c>
    </row>
    <row r="3640" spans="1:7">
      <c r="A3640" s="3" t="s">
        <v>1085</v>
      </c>
    </row>
    <row r="3641" spans="1:7">
      <c r="A3641" s="4" t="s">
        <v>1086</v>
      </c>
      <c r="C3641" s="6" t="n">
        <v>0</v>
      </c>
    </row>
    <row r="3642" spans="1:7">
      <c r="A3642" s="4" t="s">
        <v>1087</v>
      </c>
      <c r="C3642" s="5" t="n">
        <v>3470</v>
      </c>
    </row>
    <row r="3643" spans="1:7">
      <c r="A3643" s="4" t="s">
        <v>1088</v>
      </c>
      <c r="C3643" s="5" t="n">
        <v>29547</v>
      </c>
    </row>
    <row r="3644" spans="1:7">
      <c r="A3644" s="4" t="s">
        <v>1089</v>
      </c>
      <c r="C3644" s="5" t="n">
        <v>0</v>
      </c>
    </row>
    <row r="3645" spans="1:7">
      <c r="A3645" s="4" t="s">
        <v>1090</v>
      </c>
      <c r="C3645" s="5" t="n">
        <v>3470</v>
      </c>
    </row>
    <row r="3646" spans="1:7">
      <c r="A3646" s="4" t="s">
        <v>1091</v>
      </c>
      <c r="C3646" s="5" t="n">
        <v>29547</v>
      </c>
    </row>
    <row r="3647" spans="1:7">
      <c r="A3647" s="4" t="s">
        <v>1092</v>
      </c>
      <c r="B3647" s="4" t="s">
        <v>56</v>
      </c>
      <c r="C3647" s="6" t="n">
        <v>4718</v>
      </c>
    </row>
    <row r="3648" spans="1:7">
      <c r="A3648" s="4" t="s">
        <v>1094</v>
      </c>
      <c r="C3648" s="4" t="s">
        <v>1107</v>
      </c>
    </row>
    <row r="3649" spans="1:7">
      <c r="A3649" s="4" t="s">
        <v>1096</v>
      </c>
      <c r="C3649" s="4" t="s">
        <v>1134</v>
      </c>
    </row>
    <row r="3650" spans="1:7">
      <c r="A3650" s="4" t="s">
        <v>1478</v>
      </c>
    </row>
    <row r="3651" spans="1:7">
      <c r="A3651" s="3" t="s">
        <v>1085</v>
      </c>
    </row>
    <row r="3652" spans="1:7">
      <c r="A3652" s="4" t="s">
        <v>1086</v>
      </c>
      <c r="C3652" s="6" t="n">
        <v>0</v>
      </c>
    </row>
    <row r="3653" spans="1:7">
      <c r="A3653" s="4" t="s">
        <v>1087</v>
      </c>
      <c r="C3653" s="5" t="n">
        <v>4910</v>
      </c>
    </row>
    <row r="3654" spans="1:7">
      <c r="A3654" s="4" t="s">
        <v>1088</v>
      </c>
      <c r="C3654" s="5" t="n">
        <v>29590</v>
      </c>
    </row>
    <row r="3655" spans="1:7">
      <c r="A3655" s="4" t="s">
        <v>1089</v>
      </c>
      <c r="C3655" s="5" t="n">
        <v>0</v>
      </c>
    </row>
    <row r="3656" spans="1:7">
      <c r="A3656" s="4" t="s">
        <v>1090</v>
      </c>
      <c r="C3656" s="5" t="n">
        <v>4910</v>
      </c>
    </row>
    <row r="3657" spans="1:7">
      <c r="A3657" s="4" t="s">
        <v>1091</v>
      </c>
      <c r="C3657" s="5" t="n">
        <v>29590</v>
      </c>
    </row>
    <row r="3658" spans="1:7">
      <c r="A3658" s="4" t="s">
        <v>1092</v>
      </c>
      <c r="B3658" s="4" t="s">
        <v>56</v>
      </c>
      <c r="C3658" s="6" t="n">
        <v>6736</v>
      </c>
    </row>
    <row r="3659" spans="1:7">
      <c r="A3659" s="4" t="s">
        <v>1094</v>
      </c>
      <c r="C3659" s="4" t="s">
        <v>1102</v>
      </c>
    </row>
    <row r="3660" spans="1:7">
      <c r="A3660" s="4" t="s">
        <v>1096</v>
      </c>
      <c r="C3660" s="4" t="s">
        <v>1141</v>
      </c>
    </row>
    <row r="3661" spans="1:7">
      <c r="A3661" s="4" t="s">
        <v>1479</v>
      </c>
    </row>
    <row r="3662" spans="1:7">
      <c r="A3662" s="3" t="s">
        <v>1085</v>
      </c>
    </row>
    <row r="3663" spans="1:7">
      <c r="A3663" s="4" t="s">
        <v>1086</v>
      </c>
      <c r="C3663" s="6" t="n">
        <v>0</v>
      </c>
    </row>
    <row r="3664" spans="1:7">
      <c r="A3664" s="4" t="s">
        <v>1087</v>
      </c>
      <c r="C3664" s="5" t="n">
        <v>1200</v>
      </c>
    </row>
    <row r="3665" spans="1:7">
      <c r="A3665" s="4" t="s">
        <v>1088</v>
      </c>
      <c r="C3665" s="5" t="n">
        <v>15826</v>
      </c>
    </row>
    <row r="3666" spans="1:7">
      <c r="A3666" s="4" t="s">
        <v>1089</v>
      </c>
      <c r="C3666" s="5" t="n">
        <v>197</v>
      </c>
    </row>
    <row r="3667" spans="1:7">
      <c r="A3667" s="4" t="s">
        <v>1090</v>
      </c>
      <c r="C3667" s="5" t="n">
        <v>1200</v>
      </c>
    </row>
    <row r="3668" spans="1:7">
      <c r="A3668" s="4" t="s">
        <v>1091</v>
      </c>
      <c r="C3668" s="5" t="n">
        <v>16023</v>
      </c>
    </row>
    <row r="3669" spans="1:7">
      <c r="A3669" s="4" t="s">
        <v>1092</v>
      </c>
      <c r="B3669" s="4" t="s">
        <v>56</v>
      </c>
      <c r="C3669" s="6" t="n">
        <v>2576</v>
      </c>
    </row>
    <row r="3670" spans="1:7">
      <c r="A3670" s="4" t="s">
        <v>1094</v>
      </c>
      <c r="C3670" s="4" t="s">
        <v>1107</v>
      </c>
    </row>
    <row r="3671" spans="1:7">
      <c r="A3671" s="4" t="s">
        <v>1096</v>
      </c>
      <c r="C3671" s="4" t="s">
        <v>1292</v>
      </c>
    </row>
    <row r="3672" spans="1:7">
      <c r="A3672" s="4" t="s">
        <v>1480</v>
      </c>
    </row>
    <row r="3673" spans="1:7">
      <c r="A3673" s="3" t="s">
        <v>1085</v>
      </c>
    </row>
    <row r="3674" spans="1:7">
      <c r="A3674" s="4" t="s">
        <v>1086</v>
      </c>
      <c r="C3674" s="6" t="n">
        <v>0</v>
      </c>
    </row>
    <row r="3675" spans="1:7">
      <c r="A3675" s="4" t="s">
        <v>1087</v>
      </c>
      <c r="C3675" s="5" t="n">
        <v>1610</v>
      </c>
    </row>
    <row r="3676" spans="1:7">
      <c r="A3676" s="4" t="s">
        <v>1088</v>
      </c>
      <c r="C3676" s="5" t="n">
        <v>13715</v>
      </c>
    </row>
    <row r="3677" spans="1:7">
      <c r="A3677" s="4" t="s">
        <v>1089</v>
      </c>
      <c r="C3677" s="5" t="n">
        <v>366</v>
      </c>
    </row>
    <row r="3678" spans="1:7">
      <c r="A3678" s="4" t="s">
        <v>1090</v>
      </c>
      <c r="C3678" s="5" t="n">
        <v>1610</v>
      </c>
    </row>
    <row r="3679" spans="1:7">
      <c r="A3679" s="4" t="s">
        <v>1091</v>
      </c>
      <c r="C3679" s="5" t="n">
        <v>14081</v>
      </c>
    </row>
    <row r="3680" spans="1:7">
      <c r="A3680" s="4" t="s">
        <v>1092</v>
      </c>
      <c r="B3680" s="4" t="s">
        <v>56</v>
      </c>
      <c r="C3680" s="6" t="n">
        <v>6108</v>
      </c>
    </row>
    <row r="3681" spans="1:7">
      <c r="A3681" s="4" t="s">
        <v>1094</v>
      </c>
      <c r="C3681" s="4" t="s">
        <v>1104</v>
      </c>
    </row>
    <row r="3682" spans="1:7">
      <c r="A3682" s="4" t="s">
        <v>1096</v>
      </c>
      <c r="C3682" s="4" t="s">
        <v>1201</v>
      </c>
    </row>
    <row r="3683" spans="1:7">
      <c r="A3683" s="4" t="s">
        <v>1481</v>
      </c>
    </row>
    <row r="3684" spans="1:7">
      <c r="A3684" s="3" t="s">
        <v>1085</v>
      </c>
    </row>
    <row r="3685" spans="1:7">
      <c r="A3685" s="4" t="s">
        <v>1086</v>
      </c>
      <c r="C3685" s="6" t="n">
        <v>0</v>
      </c>
    </row>
    <row r="3686" spans="1:7">
      <c r="A3686" s="4" t="s">
        <v>1087</v>
      </c>
      <c r="C3686" s="5" t="n">
        <v>20</v>
      </c>
    </row>
    <row r="3687" spans="1:7">
      <c r="A3687" s="4" t="s">
        <v>1088</v>
      </c>
      <c r="C3687" s="5" t="n">
        <v>430</v>
      </c>
    </row>
    <row r="3688" spans="1:7">
      <c r="A3688" s="4" t="s">
        <v>1089</v>
      </c>
      <c r="C3688" s="5" t="n">
        <v>19</v>
      </c>
    </row>
    <row r="3689" spans="1:7">
      <c r="A3689" s="4" t="s">
        <v>1090</v>
      </c>
      <c r="C3689" s="5" t="n">
        <v>20</v>
      </c>
    </row>
    <row r="3690" spans="1:7">
      <c r="A3690" s="4" t="s">
        <v>1091</v>
      </c>
      <c r="C3690" s="5" t="n">
        <v>449</v>
      </c>
    </row>
    <row r="3691" spans="1:7">
      <c r="A3691" s="4" t="s">
        <v>1092</v>
      </c>
      <c r="B3691" s="4" t="s">
        <v>56</v>
      </c>
      <c r="C3691" s="6" t="n">
        <v>19</v>
      </c>
    </row>
    <row r="3692" spans="1:7">
      <c r="A3692" s="4" t="s">
        <v>1094</v>
      </c>
      <c r="C3692" s="4" t="s">
        <v>1133</v>
      </c>
    </row>
    <row r="3693" spans="1:7">
      <c r="A3693" s="4" t="s">
        <v>1096</v>
      </c>
      <c r="C3693" s="4" t="s">
        <v>1201</v>
      </c>
    </row>
    <row r="3694" spans="1:7">
      <c r="A3694" s="4" t="s">
        <v>1482</v>
      </c>
    </row>
    <row r="3695" spans="1:7">
      <c r="A3695" s="3" t="s">
        <v>1085</v>
      </c>
    </row>
    <row r="3696" spans="1:7">
      <c r="A3696" s="4" t="s">
        <v>1086</v>
      </c>
      <c r="C3696" s="6" t="n">
        <v>0</v>
      </c>
    </row>
    <row r="3697" spans="1:7">
      <c r="A3697" s="4" t="s">
        <v>1087</v>
      </c>
      <c r="C3697" s="5" t="n">
        <v>1200</v>
      </c>
    </row>
    <row r="3698" spans="1:7">
      <c r="A3698" s="4" t="s">
        <v>1088</v>
      </c>
      <c r="C3698" s="5" t="n">
        <v>19800</v>
      </c>
    </row>
    <row r="3699" spans="1:7">
      <c r="A3699" s="4" t="s">
        <v>1089</v>
      </c>
      <c r="C3699" s="5" t="n">
        <v>10154</v>
      </c>
    </row>
    <row r="3700" spans="1:7">
      <c r="A3700" s="4" t="s">
        <v>1090</v>
      </c>
      <c r="C3700" s="5" t="n">
        <v>2729</v>
      </c>
    </row>
    <row r="3701" spans="1:7">
      <c r="A3701" s="4" t="s">
        <v>1091</v>
      </c>
      <c r="C3701" s="5" t="n">
        <v>28425</v>
      </c>
    </row>
    <row r="3702" spans="1:7">
      <c r="A3702" s="4" t="s">
        <v>1092</v>
      </c>
      <c r="B3702" s="4" t="s">
        <v>56</v>
      </c>
      <c r="C3702" s="6" t="n">
        <v>3382</v>
      </c>
    </row>
    <row r="3703" spans="1:7">
      <c r="A3703" s="4" t="s">
        <v>1094</v>
      </c>
      <c r="C3703" s="4" t="s">
        <v>1107</v>
      </c>
    </row>
    <row r="3704" spans="1:7">
      <c r="A3704" s="4" t="s">
        <v>1096</v>
      </c>
      <c r="C3704" s="4" t="s">
        <v>1162</v>
      </c>
    </row>
    <row r="3705" spans="1:7">
      <c r="A3705" s="4" t="s">
        <v>1483</v>
      </c>
    </row>
    <row r="3706" spans="1:7">
      <c r="A3706" s="3" t="s">
        <v>1085</v>
      </c>
    </row>
    <row r="3707" spans="1:7">
      <c r="A3707" s="4" t="s">
        <v>1086</v>
      </c>
      <c r="C3707" s="6" t="n">
        <v>0</v>
      </c>
    </row>
    <row r="3708" spans="1:7">
      <c r="A3708" s="4" t="s">
        <v>1087</v>
      </c>
      <c r="C3708" s="5" t="n">
        <v>176</v>
      </c>
    </row>
    <row r="3709" spans="1:7">
      <c r="A3709" s="4" t="s">
        <v>1088</v>
      </c>
      <c r="C3709" s="5" t="n">
        <v>3524</v>
      </c>
    </row>
    <row r="3710" spans="1:7">
      <c r="A3710" s="4" t="s">
        <v>1089</v>
      </c>
      <c r="C3710" s="5" t="n">
        <v>0</v>
      </c>
    </row>
    <row r="3711" spans="1:7">
      <c r="A3711" s="4" t="s">
        <v>1090</v>
      </c>
      <c r="C3711" s="5" t="n">
        <v>176</v>
      </c>
    </row>
    <row r="3712" spans="1:7">
      <c r="A3712" s="4" t="s">
        <v>1091</v>
      </c>
      <c r="C3712" s="5" t="n">
        <v>3524</v>
      </c>
    </row>
    <row r="3713" spans="1:7">
      <c r="A3713" s="4" t="s">
        <v>1092</v>
      </c>
      <c r="B3713" s="4" t="s">
        <v>56</v>
      </c>
      <c r="C3713" s="6" t="n">
        <v>1559</v>
      </c>
    </row>
    <row r="3714" spans="1:7">
      <c r="A3714" s="4" t="s">
        <v>1094</v>
      </c>
      <c r="C3714" s="4" t="s">
        <v>1144</v>
      </c>
    </row>
    <row r="3715" spans="1:7">
      <c r="A3715" s="4" t="s">
        <v>1096</v>
      </c>
      <c r="C3715" s="4" t="s">
        <v>1160</v>
      </c>
    </row>
    <row r="3716" spans="1:7">
      <c r="A3716" s="4" t="s">
        <v>1484</v>
      </c>
    </row>
    <row r="3717" spans="1:7">
      <c r="A3717" s="3" t="s">
        <v>1085</v>
      </c>
    </row>
    <row r="3718" spans="1:7">
      <c r="A3718" s="4" t="s">
        <v>1086</v>
      </c>
      <c r="C3718" s="6" t="n">
        <v>0</v>
      </c>
    </row>
    <row r="3719" spans="1:7">
      <c r="A3719" s="4" t="s">
        <v>1087</v>
      </c>
      <c r="C3719" s="5" t="n">
        <v>1480</v>
      </c>
    </row>
    <row r="3720" spans="1:7">
      <c r="A3720" s="4" t="s">
        <v>1088</v>
      </c>
      <c r="C3720" s="5" t="n">
        <v>4378</v>
      </c>
    </row>
    <row r="3721" spans="1:7">
      <c r="A3721" s="4" t="s">
        <v>1089</v>
      </c>
      <c r="C3721" s="5" t="n">
        <v>0</v>
      </c>
    </row>
    <row r="3722" spans="1:7">
      <c r="A3722" s="4" t="s">
        <v>1090</v>
      </c>
      <c r="C3722" s="5" t="n">
        <v>1480</v>
      </c>
    </row>
    <row r="3723" spans="1:7">
      <c r="A3723" s="4" t="s">
        <v>1091</v>
      </c>
      <c r="C3723" s="5" t="n">
        <v>4378</v>
      </c>
    </row>
    <row r="3724" spans="1:7">
      <c r="A3724" s="4" t="s">
        <v>1092</v>
      </c>
      <c r="B3724" s="4" t="s">
        <v>56</v>
      </c>
      <c r="C3724" s="6" t="n">
        <v>412</v>
      </c>
    </row>
    <row r="3725" spans="1:7">
      <c r="A3725" s="4" t="s">
        <v>1094</v>
      </c>
      <c r="C3725" s="4" t="s">
        <v>1146</v>
      </c>
    </row>
    <row r="3726" spans="1:7">
      <c r="A3726" s="4" t="s">
        <v>1096</v>
      </c>
      <c r="C3726" s="4" t="s">
        <v>1101</v>
      </c>
    </row>
    <row r="3727" spans="1:7">
      <c r="A3727" s="4" t="s">
        <v>1485</v>
      </c>
    </row>
    <row r="3728" spans="1:7">
      <c r="A3728" s="3" t="s">
        <v>1085</v>
      </c>
    </row>
    <row r="3729" spans="1:7">
      <c r="A3729" s="4" t="s">
        <v>1086</v>
      </c>
      <c r="C3729" s="6" t="n">
        <v>0</v>
      </c>
    </row>
    <row r="3730" spans="1:7">
      <c r="A3730" s="4" t="s">
        <v>1087</v>
      </c>
      <c r="C3730" s="5" t="n">
        <v>560</v>
      </c>
    </row>
    <row r="3731" spans="1:7">
      <c r="A3731" s="4" t="s">
        <v>1088</v>
      </c>
      <c r="C3731" s="5" t="n">
        <v>21220</v>
      </c>
    </row>
    <row r="3732" spans="1:7">
      <c r="A3732" s="4" t="s">
        <v>1089</v>
      </c>
      <c r="C3732" s="5" t="n">
        <v>1488</v>
      </c>
    </row>
    <row r="3733" spans="1:7">
      <c r="A3733" s="4" t="s">
        <v>1090</v>
      </c>
      <c r="C3733" s="5" t="n">
        <v>560</v>
      </c>
    </row>
    <row r="3734" spans="1:7">
      <c r="A3734" s="4" t="s">
        <v>1091</v>
      </c>
      <c r="C3734" s="5" t="n">
        <v>22708</v>
      </c>
    </row>
    <row r="3735" spans="1:7">
      <c r="A3735" s="4" t="s">
        <v>1092</v>
      </c>
      <c r="B3735" s="4" t="s">
        <v>56</v>
      </c>
      <c r="C3735" s="6" t="n">
        <v>6946</v>
      </c>
    </row>
    <row r="3736" spans="1:7">
      <c r="A3736" s="4" t="s">
        <v>1094</v>
      </c>
      <c r="C3736" s="4" t="s">
        <v>1144</v>
      </c>
    </row>
    <row r="3737" spans="1:7">
      <c r="A3737" s="4" t="s">
        <v>1096</v>
      </c>
      <c r="C3737" s="4" t="s">
        <v>1097</v>
      </c>
    </row>
    <row r="3738" spans="1:7">
      <c r="A3738" s="4" t="s">
        <v>1486</v>
      </c>
    </row>
    <row r="3739" spans="1:7">
      <c r="A3739" s="3" t="s">
        <v>1085</v>
      </c>
    </row>
    <row r="3740" spans="1:7">
      <c r="A3740" s="4" t="s">
        <v>1086</v>
      </c>
      <c r="C3740" s="6" t="n">
        <v>0</v>
      </c>
    </row>
    <row r="3741" spans="1:7">
      <c r="A3741" s="4" t="s">
        <v>1087</v>
      </c>
      <c r="C3741" s="5" t="n">
        <v>1110</v>
      </c>
    </row>
    <row r="3742" spans="1:7">
      <c r="A3742" s="4" t="s">
        <v>1088</v>
      </c>
      <c r="C3742" s="5" t="n">
        <v>5655</v>
      </c>
    </row>
    <row r="3743" spans="1:7">
      <c r="A3743" s="4" t="s">
        <v>1089</v>
      </c>
      <c r="C3743" s="5" t="n">
        <v>0</v>
      </c>
    </row>
    <row r="3744" spans="1:7">
      <c r="A3744" s="4" t="s">
        <v>1090</v>
      </c>
      <c r="C3744" s="5" t="n">
        <v>1110</v>
      </c>
    </row>
    <row r="3745" spans="1:7">
      <c r="A3745" s="4" t="s">
        <v>1091</v>
      </c>
      <c r="C3745" s="5" t="n">
        <v>5655</v>
      </c>
    </row>
    <row r="3746" spans="1:7">
      <c r="A3746" s="4" t="s">
        <v>1092</v>
      </c>
      <c r="B3746" s="4" t="s">
        <v>56</v>
      </c>
      <c r="C3746" s="6" t="n">
        <v>509</v>
      </c>
    </row>
    <row r="3747" spans="1:7">
      <c r="A3747" s="4" t="s">
        <v>1094</v>
      </c>
      <c r="C3747" s="4" t="s">
        <v>1146</v>
      </c>
    </row>
    <row r="3748" spans="1:7">
      <c r="A3748" s="4" t="s">
        <v>1096</v>
      </c>
      <c r="C3748" s="4" t="s">
        <v>1101</v>
      </c>
    </row>
    <row r="3749" spans="1:7">
      <c r="A3749" s="4" t="s">
        <v>1487</v>
      </c>
    </row>
    <row r="3750" spans="1:7">
      <c r="A3750" s="3" t="s">
        <v>1085</v>
      </c>
    </row>
    <row r="3751" spans="1:7">
      <c r="A3751" s="4" t="s">
        <v>1086</v>
      </c>
      <c r="C3751" s="6" t="n">
        <v>0</v>
      </c>
    </row>
    <row r="3752" spans="1:7">
      <c r="A3752" s="4" t="s">
        <v>1087</v>
      </c>
      <c r="C3752" s="5" t="n">
        <v>1125</v>
      </c>
    </row>
    <row r="3753" spans="1:7">
      <c r="A3753" s="4" t="s">
        <v>1088</v>
      </c>
      <c r="C3753" s="5" t="n">
        <v>5537</v>
      </c>
    </row>
    <row r="3754" spans="1:7">
      <c r="A3754" s="4" t="s">
        <v>1089</v>
      </c>
      <c r="C3754" s="5" t="n">
        <v>0</v>
      </c>
    </row>
    <row r="3755" spans="1:7">
      <c r="A3755" s="4" t="s">
        <v>1090</v>
      </c>
      <c r="C3755" s="5" t="n">
        <v>1125</v>
      </c>
    </row>
    <row r="3756" spans="1:7">
      <c r="A3756" s="4" t="s">
        <v>1091</v>
      </c>
      <c r="C3756" s="5" t="n">
        <v>5537</v>
      </c>
    </row>
    <row r="3757" spans="1:7">
      <c r="A3757" s="4" t="s">
        <v>1092</v>
      </c>
      <c r="B3757" s="4" t="s">
        <v>56</v>
      </c>
      <c r="C3757" s="6" t="n">
        <v>311</v>
      </c>
    </row>
    <row r="3758" spans="1:7">
      <c r="A3758" s="4" t="s">
        <v>1094</v>
      </c>
      <c r="C3758" s="4" t="s">
        <v>1095</v>
      </c>
    </row>
    <row r="3759" spans="1:7">
      <c r="A3759" s="4" t="s">
        <v>1096</v>
      </c>
      <c r="C3759" s="4" t="s">
        <v>1115</v>
      </c>
    </row>
    <row r="3760" spans="1:7">
      <c r="A3760" s="4" t="s">
        <v>1488</v>
      </c>
    </row>
    <row r="3761" spans="1:7">
      <c r="A3761" s="3" t="s">
        <v>1085</v>
      </c>
    </row>
    <row r="3762" spans="1:7">
      <c r="A3762" s="4" t="s">
        <v>1086</v>
      </c>
      <c r="C3762" s="6" t="n">
        <v>0</v>
      </c>
    </row>
    <row r="3763" spans="1:7">
      <c r="A3763" s="4" t="s">
        <v>1087</v>
      </c>
      <c r="C3763" s="5" t="n">
        <v>55</v>
      </c>
    </row>
    <row r="3764" spans="1:7">
      <c r="A3764" s="4" t="s">
        <v>1088</v>
      </c>
      <c r="C3764" s="5" t="n">
        <v>1484</v>
      </c>
    </row>
    <row r="3765" spans="1:7">
      <c r="A3765" s="4" t="s">
        <v>1089</v>
      </c>
      <c r="C3765" s="5" t="n">
        <v>0</v>
      </c>
    </row>
    <row r="3766" spans="1:7">
      <c r="A3766" s="4" t="s">
        <v>1090</v>
      </c>
      <c r="C3766" s="5" t="n">
        <v>55</v>
      </c>
    </row>
    <row r="3767" spans="1:7">
      <c r="A3767" s="4" t="s">
        <v>1091</v>
      </c>
      <c r="C3767" s="5" t="n">
        <v>1484</v>
      </c>
    </row>
    <row r="3768" spans="1:7">
      <c r="A3768" s="4" t="s">
        <v>1092</v>
      </c>
      <c r="B3768" s="4" t="s">
        <v>56</v>
      </c>
      <c r="C3768" s="6" t="n">
        <v>875</v>
      </c>
    </row>
    <row r="3769" spans="1:7">
      <c r="A3769" s="4" t="s">
        <v>1094</v>
      </c>
      <c r="C3769" s="4" t="s">
        <v>1153</v>
      </c>
    </row>
    <row r="3770" spans="1:7">
      <c r="A3770" s="4" t="s">
        <v>1096</v>
      </c>
      <c r="C3770" s="4" t="s">
        <v>1153</v>
      </c>
    </row>
    <row r="3771" spans="1:7">
      <c r="A3771" s="4" t="s">
        <v>1489</v>
      </c>
    </row>
    <row r="3772" spans="1:7">
      <c r="A3772" s="3" t="s">
        <v>1085</v>
      </c>
    </row>
    <row r="3773" spans="1:7">
      <c r="A3773" s="4" t="s">
        <v>1086</v>
      </c>
      <c r="C3773" s="6" t="n">
        <v>0</v>
      </c>
    </row>
    <row r="3774" spans="1:7">
      <c r="A3774" s="4" t="s">
        <v>1087</v>
      </c>
      <c r="C3774" s="5" t="n">
        <v>1480</v>
      </c>
    </row>
    <row r="3775" spans="1:7">
      <c r="A3775" s="4" t="s">
        <v>1088</v>
      </c>
      <c r="C3775" s="5" t="n">
        <v>33330</v>
      </c>
    </row>
    <row r="3776" spans="1:7">
      <c r="A3776" s="4" t="s">
        <v>1089</v>
      </c>
      <c r="C3776" s="5" t="n">
        <v>0</v>
      </c>
    </row>
    <row r="3777" spans="1:7">
      <c r="A3777" s="4" t="s">
        <v>1090</v>
      </c>
      <c r="C3777" s="5" t="n">
        <v>1480</v>
      </c>
    </row>
    <row r="3778" spans="1:7">
      <c r="A3778" s="4" t="s">
        <v>1091</v>
      </c>
      <c r="C3778" s="5" t="n">
        <v>33330</v>
      </c>
    </row>
    <row r="3779" spans="1:7">
      <c r="A3779" s="4" t="s">
        <v>1092</v>
      </c>
      <c r="B3779" s="4" t="s">
        <v>56</v>
      </c>
      <c r="C3779" s="6" t="n">
        <v>3858</v>
      </c>
    </row>
    <row r="3780" spans="1:7">
      <c r="A3780" s="4" t="s">
        <v>1094</v>
      </c>
      <c r="C3780" s="4" t="s">
        <v>1124</v>
      </c>
    </row>
    <row r="3781" spans="1:7">
      <c r="A3781" s="4" t="s">
        <v>1096</v>
      </c>
      <c r="C3781" s="4" t="s">
        <v>1099</v>
      </c>
    </row>
    <row r="3782" spans="1:7">
      <c r="A3782" s="4" t="s">
        <v>1490</v>
      </c>
    </row>
    <row r="3783" spans="1:7">
      <c r="A3783" s="3" t="s">
        <v>1085</v>
      </c>
    </row>
    <row r="3784" spans="1:7">
      <c r="A3784" s="4" t="s">
        <v>1086</v>
      </c>
      <c r="C3784" s="6" t="n">
        <v>0</v>
      </c>
    </row>
    <row r="3785" spans="1:7">
      <c r="A3785" s="4" t="s">
        <v>1087</v>
      </c>
      <c r="C3785" s="5" t="n">
        <v>332</v>
      </c>
    </row>
    <row r="3786" spans="1:7">
      <c r="A3786" s="4" t="s">
        <v>1088</v>
      </c>
      <c r="C3786" s="5" t="n">
        <v>2558</v>
      </c>
    </row>
    <row r="3787" spans="1:7">
      <c r="A3787" s="4" t="s">
        <v>1089</v>
      </c>
      <c r="C3787" s="5" t="n">
        <v>0</v>
      </c>
    </row>
    <row r="3788" spans="1:7">
      <c r="A3788" s="4" t="s">
        <v>1090</v>
      </c>
      <c r="C3788" s="5" t="n">
        <v>332</v>
      </c>
    </row>
    <row r="3789" spans="1:7">
      <c r="A3789" s="4" t="s">
        <v>1091</v>
      </c>
      <c r="C3789" s="5" t="n">
        <v>2558</v>
      </c>
    </row>
    <row r="3790" spans="1:7">
      <c r="A3790" s="4" t="s">
        <v>1092</v>
      </c>
      <c r="B3790" s="4" t="s">
        <v>56</v>
      </c>
      <c r="C3790" s="6" t="n">
        <v>1228</v>
      </c>
    </row>
    <row r="3791" spans="1:7">
      <c r="A3791" s="4" t="s">
        <v>1094</v>
      </c>
      <c r="C3791" s="4" t="s">
        <v>1115</v>
      </c>
    </row>
    <row r="3792" spans="1:7">
      <c r="A3792" s="4" t="s">
        <v>1096</v>
      </c>
      <c r="C3792" s="4" t="s">
        <v>1097</v>
      </c>
    </row>
    <row r="3793" spans="1:7">
      <c r="A3793" s="4" t="s">
        <v>1491</v>
      </c>
    </row>
    <row r="3794" spans="1:7">
      <c r="A3794" s="3" t="s">
        <v>1085</v>
      </c>
    </row>
    <row r="3795" spans="1:7">
      <c r="A3795" s="4" t="s">
        <v>1086</v>
      </c>
      <c r="C3795" s="6" t="n">
        <v>0</v>
      </c>
    </row>
    <row r="3796" spans="1:7">
      <c r="A3796" s="4" t="s">
        <v>1087</v>
      </c>
      <c r="C3796" s="5" t="n">
        <v>1290</v>
      </c>
    </row>
    <row r="3797" spans="1:7">
      <c r="A3797" s="4" t="s">
        <v>1088</v>
      </c>
      <c r="C3797" s="5" t="n">
        <v>7361</v>
      </c>
    </row>
    <row r="3798" spans="1:7">
      <c r="A3798" s="4" t="s">
        <v>1089</v>
      </c>
      <c r="C3798" s="5" t="n">
        <v>686</v>
      </c>
    </row>
    <row r="3799" spans="1:7">
      <c r="A3799" s="4" t="s">
        <v>1090</v>
      </c>
      <c r="C3799" s="5" t="n">
        <v>1290</v>
      </c>
    </row>
    <row r="3800" spans="1:7">
      <c r="A3800" s="4" t="s">
        <v>1091</v>
      </c>
      <c r="C3800" s="5" t="n">
        <v>8047</v>
      </c>
    </row>
    <row r="3801" spans="1:7">
      <c r="A3801" s="4" t="s">
        <v>1092</v>
      </c>
      <c r="B3801" s="4" t="s">
        <v>56</v>
      </c>
      <c r="C3801" s="6" t="n">
        <v>331</v>
      </c>
    </row>
    <row r="3802" spans="1:7">
      <c r="A3802" s="4" t="s">
        <v>1094</v>
      </c>
      <c r="C3802" s="4" t="s">
        <v>1133</v>
      </c>
    </row>
    <row r="3803" spans="1:7">
      <c r="A3803" s="4" t="s">
        <v>1096</v>
      </c>
      <c r="C3803" s="4" t="s">
        <v>1153</v>
      </c>
    </row>
    <row r="3804" spans="1:7">
      <c r="A3804" s="4" t="s">
        <v>1492</v>
      </c>
    </row>
    <row r="3805" spans="1:7">
      <c r="A3805" s="3" t="s">
        <v>1085</v>
      </c>
    </row>
    <row r="3806" spans="1:7">
      <c r="A3806" s="4" t="s">
        <v>1086</v>
      </c>
      <c r="C3806" s="6" t="n">
        <v>0</v>
      </c>
    </row>
    <row r="3807" spans="1:7">
      <c r="A3807" s="4" t="s">
        <v>1087</v>
      </c>
      <c r="C3807" s="5" t="n">
        <v>600</v>
      </c>
    </row>
    <row r="3808" spans="1:7">
      <c r="A3808" s="4" t="s">
        <v>1088</v>
      </c>
      <c r="C3808" s="5" t="n">
        <v>22266</v>
      </c>
    </row>
    <row r="3809" spans="1:7">
      <c r="A3809" s="4" t="s">
        <v>1089</v>
      </c>
      <c r="C3809" s="5" t="n">
        <v>48</v>
      </c>
    </row>
    <row r="3810" spans="1:7">
      <c r="A3810" s="4" t="s">
        <v>1090</v>
      </c>
      <c r="C3810" s="5" t="n">
        <v>600</v>
      </c>
    </row>
    <row r="3811" spans="1:7">
      <c r="A3811" s="4" t="s">
        <v>1091</v>
      </c>
      <c r="C3811" s="5" t="n">
        <v>22314</v>
      </c>
    </row>
    <row r="3812" spans="1:7">
      <c r="A3812" s="4" t="s">
        <v>1092</v>
      </c>
      <c r="B3812" s="4" t="s">
        <v>56</v>
      </c>
      <c r="C3812" s="6" t="n">
        <v>3488</v>
      </c>
    </row>
    <row r="3813" spans="1:7">
      <c r="A3813" s="4" t="s">
        <v>1094</v>
      </c>
      <c r="C3813" s="4" t="s">
        <v>1107</v>
      </c>
    </row>
    <row r="3814" spans="1:7">
      <c r="A3814" s="4" t="s">
        <v>1096</v>
      </c>
      <c r="C3814" s="4" t="s">
        <v>1153</v>
      </c>
    </row>
    <row r="3815" spans="1:7">
      <c r="A3815" s="4" t="s">
        <v>1493</v>
      </c>
    </row>
    <row r="3816" spans="1:7">
      <c r="A3816" s="3" t="s">
        <v>1085</v>
      </c>
    </row>
    <row r="3817" spans="1:7">
      <c r="A3817" s="4" t="s">
        <v>1086</v>
      </c>
      <c r="C3817" s="6" t="n">
        <v>0</v>
      </c>
    </row>
    <row r="3818" spans="1:7">
      <c r="A3818" s="4" t="s">
        <v>1087</v>
      </c>
      <c r="C3818" s="5" t="n">
        <v>77</v>
      </c>
    </row>
    <row r="3819" spans="1:7">
      <c r="A3819" s="4" t="s">
        <v>1088</v>
      </c>
      <c r="C3819" s="5" t="n">
        <v>151</v>
      </c>
    </row>
    <row r="3820" spans="1:7">
      <c r="A3820" s="4" t="s">
        <v>1089</v>
      </c>
      <c r="C3820" s="5" t="n">
        <v>460</v>
      </c>
    </row>
    <row r="3821" spans="1:7">
      <c r="A3821" s="4" t="s">
        <v>1090</v>
      </c>
      <c r="C3821" s="5" t="n">
        <v>77</v>
      </c>
    </row>
    <row r="3822" spans="1:7">
      <c r="A3822" s="4" t="s">
        <v>1091</v>
      </c>
      <c r="C3822" s="5" t="n">
        <v>610</v>
      </c>
    </row>
    <row r="3823" spans="1:7">
      <c r="A3823" s="4" t="s">
        <v>1092</v>
      </c>
      <c r="B3823" s="4" t="s">
        <v>56</v>
      </c>
      <c r="C3823" s="6" t="n">
        <v>31</v>
      </c>
    </row>
    <row r="3824" spans="1:7">
      <c r="A3824" s="4" t="s">
        <v>1094</v>
      </c>
      <c r="C3824" s="4" t="s">
        <v>1133</v>
      </c>
    </row>
    <row r="3825" spans="1:7">
      <c r="A3825" s="4" t="s">
        <v>1096</v>
      </c>
      <c r="C3825" s="4" t="s">
        <v>1131</v>
      </c>
    </row>
    <row r="3826" spans="1:7">
      <c r="A3826" s="4" t="s">
        <v>1494</v>
      </c>
    </row>
    <row r="3827" spans="1:7">
      <c r="A3827" s="3" t="s">
        <v>1085</v>
      </c>
    </row>
    <row r="3828" spans="1:7">
      <c r="A3828" s="4" t="s">
        <v>1086</v>
      </c>
      <c r="C3828" s="6" t="n">
        <v>0</v>
      </c>
    </row>
    <row r="3829" spans="1:7">
      <c r="A3829" s="4" t="s">
        <v>1087</v>
      </c>
      <c r="C3829" s="5" t="n">
        <v>5182</v>
      </c>
    </row>
    <row r="3830" spans="1:7">
      <c r="A3830" s="4" t="s">
        <v>1088</v>
      </c>
      <c r="C3830" s="5" t="n">
        <v>17348</v>
      </c>
    </row>
    <row r="3831" spans="1:7">
      <c r="A3831" s="4" t="s">
        <v>1089</v>
      </c>
      <c r="C3831" s="5" t="n">
        <v>0</v>
      </c>
    </row>
    <row r="3832" spans="1:7">
      <c r="A3832" s="4" t="s">
        <v>1090</v>
      </c>
      <c r="C3832" s="5" t="n">
        <v>5182</v>
      </c>
    </row>
    <row r="3833" spans="1:7">
      <c r="A3833" s="4" t="s">
        <v>1091</v>
      </c>
      <c r="C3833" s="5" t="n">
        <v>17348</v>
      </c>
    </row>
    <row r="3834" spans="1:7">
      <c r="A3834" s="4" t="s">
        <v>1092</v>
      </c>
      <c r="B3834" s="4" t="s">
        <v>56</v>
      </c>
      <c r="C3834" s="6" t="n">
        <v>1623</v>
      </c>
    </row>
    <row r="3835" spans="1:7">
      <c r="A3835" s="4" t="s">
        <v>1094</v>
      </c>
      <c r="C3835" s="4" t="s">
        <v>1146</v>
      </c>
    </row>
    <row r="3836" spans="1:7">
      <c r="A3836" s="4" t="s">
        <v>1096</v>
      </c>
      <c r="C3836" s="4" t="s">
        <v>1107</v>
      </c>
    </row>
    <row r="3837" spans="1:7">
      <c r="A3837" s="4" t="s">
        <v>1495</v>
      </c>
    </row>
    <row r="3838" spans="1:7">
      <c r="A3838" s="3" t="s">
        <v>1085</v>
      </c>
    </row>
    <row r="3839" spans="1:7">
      <c r="A3839" s="4" t="s">
        <v>1086</v>
      </c>
      <c r="C3839" s="6" t="n">
        <v>0</v>
      </c>
    </row>
    <row r="3840" spans="1:7">
      <c r="A3840" s="4" t="s">
        <v>1087</v>
      </c>
      <c r="C3840" s="5" t="n">
        <v>2013</v>
      </c>
    </row>
    <row r="3841" spans="1:7">
      <c r="A3841" s="4" t="s">
        <v>1088</v>
      </c>
      <c r="C3841" s="5" t="n">
        <v>6257</v>
      </c>
    </row>
    <row r="3842" spans="1:7">
      <c r="A3842" s="4" t="s">
        <v>1089</v>
      </c>
      <c r="C3842" s="5" t="n">
        <v>0</v>
      </c>
    </row>
    <row r="3843" spans="1:7">
      <c r="A3843" s="4" t="s">
        <v>1090</v>
      </c>
      <c r="C3843" s="5" t="n">
        <v>2013</v>
      </c>
    </row>
    <row r="3844" spans="1:7">
      <c r="A3844" s="4" t="s">
        <v>1091</v>
      </c>
      <c r="C3844" s="5" t="n">
        <v>6257</v>
      </c>
    </row>
    <row r="3845" spans="1:7">
      <c r="A3845" s="4" t="s">
        <v>1092</v>
      </c>
      <c r="B3845" s="4" t="s">
        <v>56</v>
      </c>
      <c r="C3845" s="6" t="n">
        <v>339</v>
      </c>
    </row>
    <row r="3846" spans="1:7">
      <c r="A3846" s="4" t="s">
        <v>1094</v>
      </c>
      <c r="C3846" s="4" t="s">
        <v>1095</v>
      </c>
    </row>
    <row r="3847" spans="1:7">
      <c r="A3847" s="4" t="s">
        <v>1096</v>
      </c>
      <c r="C3847" s="4" t="s">
        <v>1095</v>
      </c>
    </row>
    <row r="3848" spans="1:7">
      <c r="A3848" s="4" t="s">
        <v>1496</v>
      </c>
    </row>
    <row r="3849" spans="1:7">
      <c r="A3849" s="3" t="s">
        <v>1085</v>
      </c>
    </row>
    <row r="3850" spans="1:7">
      <c r="A3850" s="4" t="s">
        <v>1086</v>
      </c>
      <c r="C3850" s="6" t="n">
        <v>0</v>
      </c>
    </row>
    <row r="3851" spans="1:7">
      <c r="A3851" s="4" t="s">
        <v>1087</v>
      </c>
      <c r="C3851" s="5" t="n">
        <v>3325</v>
      </c>
    </row>
    <row r="3852" spans="1:7">
      <c r="A3852" s="4" t="s">
        <v>1088</v>
      </c>
      <c r="C3852" s="5" t="n">
        <v>8983</v>
      </c>
    </row>
    <row r="3853" spans="1:7">
      <c r="A3853" s="4" t="s">
        <v>1089</v>
      </c>
      <c r="C3853" s="5" t="n">
        <v>0</v>
      </c>
    </row>
    <row r="3854" spans="1:7">
      <c r="A3854" s="4" t="s">
        <v>1090</v>
      </c>
      <c r="C3854" s="5" t="n">
        <v>3325</v>
      </c>
    </row>
    <row r="3855" spans="1:7">
      <c r="A3855" s="4" t="s">
        <v>1091</v>
      </c>
      <c r="C3855" s="5" t="n">
        <v>8983</v>
      </c>
    </row>
    <row r="3856" spans="1:7">
      <c r="A3856" s="4" t="s">
        <v>1092</v>
      </c>
      <c r="B3856" s="4" t="s">
        <v>56</v>
      </c>
      <c r="C3856" s="6" t="n">
        <v>809</v>
      </c>
    </row>
    <row r="3857" spans="1:7">
      <c r="A3857" s="4" t="s">
        <v>1094</v>
      </c>
      <c r="C3857" s="4" t="s">
        <v>1146</v>
      </c>
    </row>
    <row r="3858" spans="1:7">
      <c r="A3858" s="4" t="s">
        <v>1096</v>
      </c>
      <c r="C3858" s="4" t="s">
        <v>1107</v>
      </c>
    </row>
    <row r="3859" spans="1:7">
      <c r="A3859" s="4" t="s">
        <v>1497</v>
      </c>
    </row>
    <row r="3860" spans="1:7">
      <c r="A3860" s="3" t="s">
        <v>1085</v>
      </c>
    </row>
    <row r="3861" spans="1:7">
      <c r="A3861" s="4" t="s">
        <v>1086</v>
      </c>
      <c r="C3861" s="6" t="n">
        <v>0</v>
      </c>
    </row>
    <row r="3862" spans="1:7">
      <c r="A3862" s="4" t="s">
        <v>1087</v>
      </c>
      <c r="C3862" s="5" t="n">
        <v>1628</v>
      </c>
    </row>
    <row r="3863" spans="1:7">
      <c r="A3863" s="4" t="s">
        <v>1088</v>
      </c>
      <c r="C3863" s="5" t="n">
        <v>6263</v>
      </c>
    </row>
    <row r="3864" spans="1:7">
      <c r="A3864" s="4" t="s">
        <v>1089</v>
      </c>
      <c r="C3864" s="5" t="n">
        <v>0</v>
      </c>
    </row>
    <row r="3865" spans="1:7">
      <c r="A3865" s="4" t="s">
        <v>1090</v>
      </c>
      <c r="C3865" s="5" t="n">
        <v>1628</v>
      </c>
    </row>
    <row r="3866" spans="1:7">
      <c r="A3866" s="4" t="s">
        <v>1091</v>
      </c>
      <c r="C3866" s="5" t="n">
        <v>6263</v>
      </c>
    </row>
    <row r="3867" spans="1:7">
      <c r="A3867" s="4" t="s">
        <v>1092</v>
      </c>
      <c r="B3867" s="4" t="s">
        <v>56</v>
      </c>
      <c r="C3867" s="6" t="n">
        <v>326</v>
      </c>
    </row>
    <row r="3868" spans="1:7">
      <c r="A3868" s="4" t="s">
        <v>1094</v>
      </c>
      <c r="C3868" s="4" t="s">
        <v>1095</v>
      </c>
    </row>
    <row r="3869" spans="1:7">
      <c r="A3869" s="4" t="s">
        <v>1096</v>
      </c>
      <c r="C3869" s="4" t="s">
        <v>1095</v>
      </c>
    </row>
    <row r="3870" spans="1:7">
      <c r="A3870" s="4" t="s">
        <v>1498</v>
      </c>
    </row>
    <row r="3871" spans="1:7">
      <c r="A3871" s="3" t="s">
        <v>1085</v>
      </c>
    </row>
    <row r="3872" spans="1:7">
      <c r="A3872" s="4" t="s">
        <v>1086</v>
      </c>
      <c r="C3872" s="6" t="n">
        <v>0</v>
      </c>
    </row>
    <row r="3873" spans="1:7">
      <c r="A3873" s="4" t="s">
        <v>1087</v>
      </c>
      <c r="C3873" s="5" t="n">
        <v>2498</v>
      </c>
    </row>
    <row r="3874" spans="1:7">
      <c r="A3874" s="4" t="s">
        <v>1088</v>
      </c>
      <c r="C3874" s="5" t="n">
        <v>10436</v>
      </c>
    </row>
    <row r="3875" spans="1:7">
      <c r="A3875" s="4" t="s">
        <v>1089</v>
      </c>
      <c r="C3875" s="5" t="n">
        <v>0</v>
      </c>
    </row>
    <row r="3876" spans="1:7">
      <c r="A3876" s="4" t="s">
        <v>1090</v>
      </c>
      <c r="C3876" s="5" t="n">
        <v>2498</v>
      </c>
    </row>
    <row r="3877" spans="1:7">
      <c r="A3877" s="4" t="s">
        <v>1091</v>
      </c>
      <c r="C3877" s="5" t="n">
        <v>10436</v>
      </c>
    </row>
    <row r="3878" spans="1:7">
      <c r="A3878" s="4" t="s">
        <v>1092</v>
      </c>
      <c r="B3878" s="4" t="s">
        <v>56</v>
      </c>
      <c r="C3878" s="6" t="n">
        <v>950</v>
      </c>
    </row>
    <row r="3879" spans="1:7">
      <c r="A3879" s="4" t="s">
        <v>1094</v>
      </c>
      <c r="C3879" s="4" t="s">
        <v>1146</v>
      </c>
    </row>
    <row r="3880" spans="1:7">
      <c r="A3880" s="4" t="s">
        <v>1096</v>
      </c>
      <c r="C3880" s="4" t="s">
        <v>1107</v>
      </c>
    </row>
    <row r="3881" spans="1:7">
      <c r="A3881" s="4" t="s">
        <v>1499</v>
      </c>
    </row>
    <row r="3882" spans="1:7">
      <c r="A3882" s="3" t="s">
        <v>1085</v>
      </c>
    </row>
    <row r="3883" spans="1:7">
      <c r="A3883" s="4" t="s">
        <v>1086</v>
      </c>
      <c r="C3883" s="6" t="n">
        <v>0</v>
      </c>
    </row>
    <row r="3884" spans="1:7">
      <c r="A3884" s="4" t="s">
        <v>1087</v>
      </c>
      <c r="C3884" s="5" t="n">
        <v>4760</v>
      </c>
    </row>
    <row r="3885" spans="1:7">
      <c r="A3885" s="4" t="s">
        <v>1088</v>
      </c>
      <c r="C3885" s="5" t="n">
        <v>16143</v>
      </c>
    </row>
    <row r="3886" spans="1:7">
      <c r="A3886" s="4" t="s">
        <v>1089</v>
      </c>
      <c r="C3886" s="5" t="n">
        <v>57</v>
      </c>
    </row>
    <row r="3887" spans="1:7">
      <c r="A3887" s="4" t="s">
        <v>1090</v>
      </c>
      <c r="C3887" s="5" t="n">
        <v>4760</v>
      </c>
    </row>
    <row r="3888" spans="1:7">
      <c r="A3888" s="4" t="s">
        <v>1091</v>
      </c>
      <c r="C3888" s="5" t="n">
        <v>16200</v>
      </c>
    </row>
    <row r="3889" spans="1:7">
      <c r="A3889" s="4" t="s">
        <v>1092</v>
      </c>
      <c r="B3889" s="4" t="s">
        <v>56</v>
      </c>
      <c r="C3889" s="6" t="n">
        <v>1065</v>
      </c>
    </row>
    <row r="3890" spans="1:7">
      <c r="A3890" s="4" t="s">
        <v>1094</v>
      </c>
      <c r="C3890" s="4" t="s">
        <v>1095</v>
      </c>
    </row>
    <row r="3891" spans="1:7">
      <c r="A3891" s="4" t="s">
        <v>1096</v>
      </c>
      <c r="C3891" s="4" t="s">
        <v>1104</v>
      </c>
    </row>
    <row r="3892" spans="1:7">
      <c r="A3892" s="4" t="s">
        <v>1500</v>
      </c>
    </row>
    <row r="3893" spans="1:7">
      <c r="A3893" s="3" t="s">
        <v>1085</v>
      </c>
    </row>
    <row r="3894" spans="1:7">
      <c r="A3894" s="4" t="s">
        <v>1086</v>
      </c>
      <c r="C3894" s="6" t="n">
        <v>0</v>
      </c>
    </row>
    <row r="3895" spans="1:7">
      <c r="A3895" s="4" t="s">
        <v>1087</v>
      </c>
      <c r="C3895" s="5" t="n">
        <v>1340</v>
      </c>
    </row>
    <row r="3896" spans="1:7">
      <c r="A3896" s="4" t="s">
        <v>1088</v>
      </c>
      <c r="C3896" s="5" t="n">
        <v>10564</v>
      </c>
    </row>
    <row r="3897" spans="1:7">
      <c r="A3897" s="4" t="s">
        <v>1089</v>
      </c>
      <c r="C3897" s="5" t="n">
        <v>0</v>
      </c>
    </row>
    <row r="3898" spans="1:7">
      <c r="A3898" s="4" t="s">
        <v>1090</v>
      </c>
      <c r="C3898" s="5" t="n">
        <v>1340</v>
      </c>
    </row>
    <row r="3899" spans="1:7">
      <c r="A3899" s="4" t="s">
        <v>1091</v>
      </c>
      <c r="C3899" s="5" t="n">
        <v>10564</v>
      </c>
    </row>
    <row r="3900" spans="1:7">
      <c r="A3900" s="4" t="s">
        <v>1092</v>
      </c>
      <c r="B3900" s="4" t="s">
        <v>56</v>
      </c>
      <c r="C3900" s="6" t="n">
        <v>2169</v>
      </c>
    </row>
    <row r="3901" spans="1:7">
      <c r="A3901" s="4" t="s">
        <v>1094</v>
      </c>
      <c r="C3901" s="4" t="s">
        <v>1102</v>
      </c>
    </row>
    <row r="3902" spans="1:7">
      <c r="A3902" s="4" t="s">
        <v>1096</v>
      </c>
      <c r="C3902" s="4" t="s">
        <v>1162</v>
      </c>
    </row>
    <row r="3903" spans="1:7">
      <c r="A3903" s="4" t="s">
        <v>1501</v>
      </c>
    </row>
    <row r="3904" spans="1:7">
      <c r="A3904" s="3" t="s">
        <v>1085</v>
      </c>
    </row>
    <row r="3905" spans="1:7">
      <c r="A3905" s="4" t="s">
        <v>1086</v>
      </c>
      <c r="C3905" s="6" t="n">
        <v>0</v>
      </c>
    </row>
    <row r="3906" spans="1:7">
      <c r="A3906" s="4" t="s">
        <v>1087</v>
      </c>
      <c r="C3906" s="5" t="n">
        <v>360</v>
      </c>
    </row>
    <row r="3907" spans="1:7">
      <c r="A3907" s="4" t="s">
        <v>1088</v>
      </c>
      <c r="C3907" s="5" t="n">
        <v>6700</v>
      </c>
    </row>
    <row r="3908" spans="1:7">
      <c r="A3908" s="4" t="s">
        <v>1089</v>
      </c>
      <c r="C3908" s="5" t="n">
        <v>699</v>
      </c>
    </row>
    <row r="3909" spans="1:7">
      <c r="A3909" s="4" t="s">
        <v>1090</v>
      </c>
      <c r="C3909" s="5" t="n">
        <v>360</v>
      </c>
    </row>
    <row r="3910" spans="1:7">
      <c r="A3910" s="4" t="s">
        <v>1091</v>
      </c>
      <c r="C3910" s="5" t="n">
        <v>7399</v>
      </c>
    </row>
    <row r="3911" spans="1:7">
      <c r="A3911" s="4" t="s">
        <v>1092</v>
      </c>
      <c r="B3911" s="4" t="s">
        <v>56</v>
      </c>
      <c r="C3911" s="6" t="n">
        <v>2330</v>
      </c>
    </row>
    <row r="3912" spans="1:7">
      <c r="A3912" s="4" t="s">
        <v>1094</v>
      </c>
      <c r="C3912" s="4" t="s">
        <v>1144</v>
      </c>
    </row>
    <row r="3913" spans="1:7">
      <c r="A3913" s="4" t="s">
        <v>1096</v>
      </c>
      <c r="C3913" s="4" t="s">
        <v>1097</v>
      </c>
    </row>
    <row r="3914" spans="1:7">
      <c r="A3914" s="4" t="s">
        <v>1502</v>
      </c>
    </row>
    <row r="3915" spans="1:7">
      <c r="A3915" s="3" t="s">
        <v>1085</v>
      </c>
    </row>
    <row r="3916" spans="1:7">
      <c r="A3916" s="4" t="s">
        <v>1086</v>
      </c>
      <c r="C3916" s="6" t="n">
        <v>0</v>
      </c>
    </row>
    <row r="3917" spans="1:7">
      <c r="A3917" s="4" t="s">
        <v>1087</v>
      </c>
      <c r="C3917" s="5" t="n">
        <v>590</v>
      </c>
    </row>
    <row r="3918" spans="1:7">
      <c r="A3918" s="4" t="s">
        <v>1088</v>
      </c>
      <c r="C3918" s="5" t="n">
        <v>7513</v>
      </c>
    </row>
    <row r="3919" spans="1:7">
      <c r="A3919" s="4" t="s">
        <v>1089</v>
      </c>
      <c r="C3919" s="5" t="n">
        <v>0</v>
      </c>
    </row>
    <row r="3920" spans="1:7">
      <c r="A3920" s="4" t="s">
        <v>1090</v>
      </c>
      <c r="C3920" s="5" t="n">
        <v>590</v>
      </c>
    </row>
    <row r="3921" spans="1:7">
      <c r="A3921" s="4" t="s">
        <v>1091</v>
      </c>
      <c r="C3921" s="5" t="n">
        <v>7513</v>
      </c>
    </row>
    <row r="3922" spans="1:7">
      <c r="A3922" s="4" t="s">
        <v>1092</v>
      </c>
      <c r="B3922" s="4" t="s">
        <v>56</v>
      </c>
      <c r="C3922" s="6" t="n">
        <v>1761</v>
      </c>
    </row>
    <row r="3923" spans="1:7">
      <c r="A3923" s="4" t="s">
        <v>1094</v>
      </c>
      <c r="C3923" s="4" t="s">
        <v>1141</v>
      </c>
    </row>
    <row r="3924" spans="1:7">
      <c r="A3924" s="4" t="s">
        <v>1096</v>
      </c>
      <c r="C3924" s="4" t="s">
        <v>1102</v>
      </c>
    </row>
    <row r="3925" spans="1:7">
      <c r="A3925" s="4" t="s">
        <v>1503</v>
      </c>
    </row>
    <row r="3926" spans="1:7">
      <c r="A3926" s="3" t="s">
        <v>1085</v>
      </c>
    </row>
    <row r="3927" spans="1:7">
      <c r="A3927" s="4" t="s">
        <v>1086</v>
      </c>
      <c r="C3927" s="6" t="n">
        <v>0</v>
      </c>
    </row>
    <row r="3928" spans="1:7">
      <c r="A3928" s="4" t="s">
        <v>1087</v>
      </c>
      <c r="C3928" s="5" t="n">
        <v>760</v>
      </c>
    </row>
    <row r="3929" spans="1:7">
      <c r="A3929" s="4" t="s">
        <v>1088</v>
      </c>
      <c r="C3929" s="5" t="n">
        <v>7017</v>
      </c>
    </row>
    <row r="3930" spans="1:7">
      <c r="A3930" s="4" t="s">
        <v>1089</v>
      </c>
      <c r="C3930" s="5" t="n">
        <v>0</v>
      </c>
    </row>
    <row r="3931" spans="1:7">
      <c r="A3931" s="4" t="s">
        <v>1090</v>
      </c>
      <c r="C3931" s="5" t="n">
        <v>760</v>
      </c>
    </row>
    <row r="3932" spans="1:7">
      <c r="A3932" s="4" t="s">
        <v>1091</v>
      </c>
      <c r="C3932" s="5" t="n">
        <v>7017</v>
      </c>
    </row>
    <row r="3933" spans="1:7">
      <c r="A3933" s="4" t="s">
        <v>1092</v>
      </c>
      <c r="B3933" s="4" t="s">
        <v>56</v>
      </c>
      <c r="C3933" s="6" t="n">
        <v>1584</v>
      </c>
    </row>
    <row r="3934" spans="1:7">
      <c r="A3934" s="4" t="s">
        <v>1094</v>
      </c>
      <c r="C3934" s="4" t="s">
        <v>1141</v>
      </c>
    </row>
    <row r="3935" spans="1:7">
      <c r="A3935" s="4" t="s">
        <v>1096</v>
      </c>
      <c r="C3935" s="4" t="s">
        <v>1162</v>
      </c>
    </row>
    <row r="3936" spans="1:7">
      <c r="A3936" s="4" t="s">
        <v>1504</v>
      </c>
    </row>
    <row r="3937" spans="1:7">
      <c r="A3937" s="3" t="s">
        <v>1085</v>
      </c>
    </row>
    <row r="3938" spans="1:7">
      <c r="A3938" s="4" t="s">
        <v>1086</v>
      </c>
      <c r="C3938" s="6" t="n">
        <v>0</v>
      </c>
    </row>
    <row r="3939" spans="1:7">
      <c r="A3939" s="4" t="s">
        <v>1087</v>
      </c>
      <c r="C3939" s="5" t="n">
        <v>1930</v>
      </c>
    </row>
    <row r="3940" spans="1:7">
      <c r="A3940" s="4" t="s">
        <v>1088</v>
      </c>
      <c r="C3940" s="5" t="n">
        <v>19765</v>
      </c>
    </row>
    <row r="3941" spans="1:7">
      <c r="A3941" s="4" t="s">
        <v>1089</v>
      </c>
      <c r="C3941" s="5" t="n">
        <v>553</v>
      </c>
    </row>
    <row r="3942" spans="1:7">
      <c r="A3942" s="4" t="s">
        <v>1090</v>
      </c>
      <c r="C3942" s="5" t="n">
        <v>1930</v>
      </c>
    </row>
    <row r="3943" spans="1:7">
      <c r="A3943" s="4" t="s">
        <v>1091</v>
      </c>
      <c r="C3943" s="5" t="n">
        <v>20318</v>
      </c>
    </row>
    <row r="3944" spans="1:7">
      <c r="A3944" s="4" t="s">
        <v>1092</v>
      </c>
      <c r="B3944" s="4" t="s">
        <v>56</v>
      </c>
      <c r="C3944" s="6" t="n">
        <v>517</v>
      </c>
    </row>
    <row r="3945" spans="1:7">
      <c r="A3945" s="4" t="s">
        <v>1094</v>
      </c>
      <c r="C3945" s="4" t="s">
        <v>1123</v>
      </c>
    </row>
    <row r="3946" spans="1:7">
      <c r="A3946" s="4" t="s">
        <v>1096</v>
      </c>
      <c r="C3946" s="4" t="s">
        <v>1133</v>
      </c>
    </row>
    <row r="3947" spans="1:7">
      <c r="A3947" s="4" t="s">
        <v>1505</v>
      </c>
    </row>
    <row r="3948" spans="1:7">
      <c r="A3948" s="3" t="s">
        <v>1085</v>
      </c>
    </row>
    <row r="3949" spans="1:7">
      <c r="A3949" s="4" t="s">
        <v>1086</v>
      </c>
      <c r="C3949" s="6" t="n">
        <v>0</v>
      </c>
    </row>
    <row r="3950" spans="1:7">
      <c r="A3950" s="4" t="s">
        <v>1087</v>
      </c>
      <c r="C3950" s="5" t="n">
        <v>370</v>
      </c>
    </row>
    <row r="3951" spans="1:7">
      <c r="A3951" s="4" t="s">
        <v>1088</v>
      </c>
      <c r="C3951" s="5" t="n">
        <v>10230</v>
      </c>
    </row>
    <row r="3952" spans="1:7">
      <c r="A3952" s="4" t="s">
        <v>1089</v>
      </c>
      <c r="C3952" s="5" t="n">
        <v>0</v>
      </c>
    </row>
    <row r="3953" spans="1:7">
      <c r="A3953" s="4" t="s">
        <v>1090</v>
      </c>
      <c r="C3953" s="5" t="n">
        <v>370</v>
      </c>
    </row>
    <row r="3954" spans="1:7">
      <c r="A3954" s="4" t="s">
        <v>1091</v>
      </c>
      <c r="C3954" s="5" t="n">
        <v>10230</v>
      </c>
    </row>
    <row r="3955" spans="1:7">
      <c r="A3955" s="4" t="s">
        <v>1092</v>
      </c>
      <c r="B3955" s="4" t="s">
        <v>56</v>
      </c>
      <c r="C3955" s="6" t="n">
        <v>1823</v>
      </c>
    </row>
    <row r="3956" spans="1:7">
      <c r="A3956" s="4" t="s">
        <v>1094</v>
      </c>
      <c r="C3956" s="4" t="s">
        <v>1101</v>
      </c>
    </row>
    <row r="3957" spans="1:7">
      <c r="A3957" s="4" t="s">
        <v>1096</v>
      </c>
      <c r="C3957" s="4" t="s">
        <v>1097</v>
      </c>
    </row>
    <row r="3958" spans="1:7">
      <c r="A3958" s="4" t="s">
        <v>1506</v>
      </c>
    </row>
    <row r="3959" spans="1:7">
      <c r="A3959" s="3" t="s">
        <v>1085</v>
      </c>
    </row>
    <row r="3960" spans="1:7">
      <c r="A3960" s="4" t="s">
        <v>1086</v>
      </c>
      <c r="C3960" s="6" t="n">
        <v>0</v>
      </c>
    </row>
    <row r="3961" spans="1:7">
      <c r="A3961" s="4" t="s">
        <v>1087</v>
      </c>
      <c r="C3961" s="5" t="n">
        <v>380</v>
      </c>
    </row>
    <row r="3962" spans="1:7">
      <c r="A3962" s="4" t="s">
        <v>1088</v>
      </c>
      <c r="C3962" s="5" t="n">
        <v>8769</v>
      </c>
    </row>
    <row r="3963" spans="1:7">
      <c r="A3963" s="4" t="s">
        <v>1089</v>
      </c>
      <c r="C3963" s="5" t="n">
        <v>0</v>
      </c>
    </row>
    <row r="3964" spans="1:7">
      <c r="A3964" s="4" t="s">
        <v>1090</v>
      </c>
      <c r="C3964" s="5" t="n">
        <v>380</v>
      </c>
    </row>
    <row r="3965" spans="1:7">
      <c r="A3965" s="4" t="s">
        <v>1091</v>
      </c>
      <c r="C3965" s="5" t="n">
        <v>8769</v>
      </c>
    </row>
    <row r="3966" spans="1:7">
      <c r="A3966" s="4" t="s">
        <v>1092</v>
      </c>
      <c r="B3966" s="4" t="s">
        <v>56</v>
      </c>
      <c r="C3966" s="6" t="n">
        <v>1647</v>
      </c>
    </row>
    <row r="3967" spans="1:7">
      <c r="A3967" s="4" t="s">
        <v>1094</v>
      </c>
      <c r="C3967" s="4" t="s">
        <v>1101</v>
      </c>
    </row>
    <row r="3968" spans="1:7">
      <c r="A3968" s="4" t="s">
        <v>1096</v>
      </c>
      <c r="C3968" s="4" t="s">
        <v>1115</v>
      </c>
    </row>
    <row r="3969" spans="1:7">
      <c r="A3969" s="4" t="s">
        <v>1507</v>
      </c>
    </row>
    <row r="3970" spans="1:7">
      <c r="A3970" s="3" t="s">
        <v>1085</v>
      </c>
    </row>
    <row r="3971" spans="1:7">
      <c r="A3971" s="4" t="s">
        <v>1086</v>
      </c>
      <c r="C3971" s="6" t="n">
        <v>0</v>
      </c>
    </row>
    <row r="3972" spans="1:7">
      <c r="A3972" s="4" t="s">
        <v>1087</v>
      </c>
      <c r="C3972" s="5" t="n">
        <v>950</v>
      </c>
    </row>
    <row r="3973" spans="1:7">
      <c r="A3973" s="4" t="s">
        <v>1088</v>
      </c>
      <c r="C3973" s="5" t="n">
        <v>15998</v>
      </c>
    </row>
    <row r="3974" spans="1:7">
      <c r="A3974" s="4" t="s">
        <v>1089</v>
      </c>
      <c r="C3974" s="5" t="n">
        <v>0</v>
      </c>
    </row>
    <row r="3975" spans="1:7">
      <c r="A3975" s="4" t="s">
        <v>1090</v>
      </c>
      <c r="C3975" s="5" t="n">
        <v>950</v>
      </c>
    </row>
    <row r="3976" spans="1:7">
      <c r="A3976" s="4" t="s">
        <v>1091</v>
      </c>
      <c r="C3976" s="5" t="n">
        <v>15998</v>
      </c>
    </row>
    <row r="3977" spans="1:7">
      <c r="A3977" s="4" t="s">
        <v>1092</v>
      </c>
      <c r="B3977" s="4" t="s">
        <v>56</v>
      </c>
      <c r="C3977" s="6" t="n">
        <v>560</v>
      </c>
    </row>
    <row r="3978" spans="1:7">
      <c r="A3978" s="4" t="s">
        <v>1094</v>
      </c>
      <c r="C3978" s="4" t="s">
        <v>1133</v>
      </c>
    </row>
    <row r="3979" spans="1:7">
      <c r="A3979" s="4" t="s">
        <v>1096</v>
      </c>
      <c r="C3979" s="4" t="s">
        <v>1141</v>
      </c>
    </row>
    <row r="3980" spans="1:7">
      <c r="A3980" s="4" t="s">
        <v>1508</v>
      </c>
    </row>
    <row r="3981" spans="1:7">
      <c r="A3981" s="3" t="s">
        <v>1085</v>
      </c>
    </row>
    <row r="3982" spans="1:7">
      <c r="A3982" s="4" t="s">
        <v>1086</v>
      </c>
      <c r="C3982" s="6" t="n">
        <v>0</v>
      </c>
    </row>
    <row r="3983" spans="1:7">
      <c r="A3983" s="4" t="s">
        <v>1087</v>
      </c>
      <c r="C3983" s="5" t="n">
        <v>80</v>
      </c>
    </row>
    <row r="3984" spans="1:7">
      <c r="A3984" s="4" t="s">
        <v>1088</v>
      </c>
      <c r="C3984" s="5" t="n">
        <v>5020</v>
      </c>
    </row>
    <row r="3985" spans="1:7">
      <c r="A3985" s="4" t="s">
        <v>1089</v>
      </c>
      <c r="C3985" s="5" t="n">
        <v>0</v>
      </c>
    </row>
    <row r="3986" spans="1:7">
      <c r="A3986" s="4" t="s">
        <v>1090</v>
      </c>
      <c r="C3986" s="5" t="n">
        <v>80</v>
      </c>
    </row>
    <row r="3987" spans="1:7">
      <c r="A3987" s="4" t="s">
        <v>1091</v>
      </c>
      <c r="C3987" s="5" t="n">
        <v>5020</v>
      </c>
    </row>
    <row r="3988" spans="1:7">
      <c r="A3988" s="4" t="s">
        <v>1092</v>
      </c>
      <c r="B3988" s="4" t="s">
        <v>56</v>
      </c>
      <c r="C3988" s="6" t="n">
        <v>1188</v>
      </c>
    </row>
    <row r="3989" spans="1:7">
      <c r="A3989" s="4" t="s">
        <v>1094</v>
      </c>
      <c r="C3989" s="4" t="s">
        <v>1141</v>
      </c>
    </row>
    <row r="3990" spans="1:7">
      <c r="A3990" s="4" t="s">
        <v>1096</v>
      </c>
      <c r="C3990" s="4" t="s">
        <v>1152</v>
      </c>
    </row>
    <row r="3991" spans="1:7">
      <c r="A3991" s="4" t="s">
        <v>1509</v>
      </c>
    </row>
    <row r="3992" spans="1:7">
      <c r="A3992" s="3" t="s">
        <v>1085</v>
      </c>
    </row>
    <row r="3993" spans="1:7">
      <c r="A3993" s="4" t="s">
        <v>1086</v>
      </c>
      <c r="C3993" s="6" t="n">
        <v>0</v>
      </c>
    </row>
    <row r="3994" spans="1:7">
      <c r="A3994" s="4" t="s">
        <v>1087</v>
      </c>
      <c r="C3994" s="5" t="n">
        <v>2150</v>
      </c>
    </row>
    <row r="3995" spans="1:7">
      <c r="A3995" s="4" t="s">
        <v>1088</v>
      </c>
      <c r="C3995" s="5" t="n">
        <v>24107</v>
      </c>
    </row>
    <row r="3996" spans="1:7">
      <c r="A3996" s="4" t="s">
        <v>1089</v>
      </c>
      <c r="C3996" s="5" t="n">
        <v>0</v>
      </c>
    </row>
    <row r="3997" spans="1:7">
      <c r="A3997" s="4" t="s">
        <v>1090</v>
      </c>
      <c r="C3997" s="5" t="n">
        <v>2150</v>
      </c>
    </row>
    <row r="3998" spans="1:7">
      <c r="A3998" s="4" t="s">
        <v>1091</v>
      </c>
      <c r="C3998" s="5" t="n">
        <v>24107</v>
      </c>
    </row>
    <row r="3999" spans="1:7">
      <c r="A3999" s="4" t="s">
        <v>1092</v>
      </c>
      <c r="B3999" s="4" t="s">
        <v>56</v>
      </c>
      <c r="C3999" s="6" t="n">
        <v>778</v>
      </c>
    </row>
    <row r="4000" spans="1:7">
      <c r="A4000" s="4" t="s">
        <v>1094</v>
      </c>
      <c r="C4000" s="4" t="s">
        <v>1133</v>
      </c>
    </row>
    <row r="4001" spans="1:7">
      <c r="A4001" s="4" t="s">
        <v>1096</v>
      </c>
      <c r="C4001" s="4" t="s">
        <v>1095</v>
      </c>
    </row>
    <row r="4002" spans="1:7">
      <c r="A4002" s="4" t="s">
        <v>1510</v>
      </c>
    </row>
    <row r="4003" spans="1:7">
      <c r="A4003" s="3" t="s">
        <v>1085</v>
      </c>
    </row>
    <row r="4004" spans="1:7">
      <c r="A4004" s="4" t="s">
        <v>1086</v>
      </c>
      <c r="C4004" s="6" t="n">
        <v>0</v>
      </c>
    </row>
    <row r="4005" spans="1:7">
      <c r="A4005" s="4" t="s">
        <v>1087</v>
      </c>
      <c r="C4005" s="5" t="n">
        <v>50</v>
      </c>
    </row>
    <row r="4006" spans="1:7">
      <c r="A4006" s="4" t="s">
        <v>1088</v>
      </c>
      <c r="C4006" s="5" t="n">
        <v>1700</v>
      </c>
    </row>
    <row r="4007" spans="1:7">
      <c r="A4007" s="4" t="s">
        <v>1089</v>
      </c>
      <c r="C4007" s="5" t="n">
        <v>102</v>
      </c>
    </row>
    <row r="4008" spans="1:7">
      <c r="A4008" s="4" t="s">
        <v>1090</v>
      </c>
      <c r="C4008" s="5" t="n">
        <v>50</v>
      </c>
    </row>
    <row r="4009" spans="1:7">
      <c r="A4009" s="4" t="s">
        <v>1091</v>
      </c>
      <c r="C4009" s="5" t="n">
        <v>1802</v>
      </c>
    </row>
    <row r="4010" spans="1:7">
      <c r="A4010" s="4" t="s">
        <v>1092</v>
      </c>
      <c r="B4010" s="4" t="s">
        <v>56</v>
      </c>
      <c r="C4010" s="6" t="n">
        <v>56</v>
      </c>
    </row>
    <row r="4011" spans="1:7">
      <c r="A4011" s="4" t="s">
        <v>1094</v>
      </c>
      <c r="C4011" s="4" t="s">
        <v>1133</v>
      </c>
    </row>
    <row r="4012" spans="1:7">
      <c r="A4012" s="4" t="s">
        <v>1096</v>
      </c>
      <c r="C4012" s="4" t="s">
        <v>1152</v>
      </c>
    </row>
    <row r="4013" spans="1:7">
      <c r="A4013" s="4" t="s">
        <v>1511</v>
      </c>
    </row>
    <row r="4014" spans="1:7">
      <c r="A4014" s="3" t="s">
        <v>1085</v>
      </c>
    </row>
    <row r="4015" spans="1:7">
      <c r="A4015" s="4" t="s">
        <v>1086</v>
      </c>
      <c r="C4015" s="6" t="n">
        <v>0</v>
      </c>
    </row>
    <row r="4016" spans="1:7">
      <c r="A4016" s="4" t="s">
        <v>1087</v>
      </c>
      <c r="C4016" s="5" t="n">
        <v>130</v>
      </c>
    </row>
    <row r="4017" spans="1:7">
      <c r="A4017" s="4" t="s">
        <v>1088</v>
      </c>
      <c r="C4017" s="5" t="n">
        <v>2970</v>
      </c>
    </row>
    <row r="4018" spans="1:7">
      <c r="A4018" s="4" t="s">
        <v>1089</v>
      </c>
      <c r="C4018" s="5" t="n">
        <v>67</v>
      </c>
    </row>
    <row r="4019" spans="1:7">
      <c r="A4019" s="4" t="s">
        <v>1090</v>
      </c>
      <c r="C4019" s="5" t="n">
        <v>130</v>
      </c>
    </row>
    <row r="4020" spans="1:7">
      <c r="A4020" s="4" t="s">
        <v>1091</v>
      </c>
      <c r="C4020" s="5" t="n">
        <v>3037</v>
      </c>
    </row>
    <row r="4021" spans="1:7">
      <c r="A4021" s="4" t="s">
        <v>1092</v>
      </c>
      <c r="B4021" s="4" t="s">
        <v>56</v>
      </c>
      <c r="C4021" s="6" t="n">
        <v>90</v>
      </c>
    </row>
    <row r="4022" spans="1:7">
      <c r="A4022" s="4" t="s">
        <v>1094</v>
      </c>
      <c r="C4022" s="4" t="s">
        <v>1133</v>
      </c>
    </row>
    <row r="4023" spans="1:7">
      <c r="A4023" s="4" t="s">
        <v>1096</v>
      </c>
      <c r="C4023" s="4" t="s">
        <v>1120</v>
      </c>
    </row>
    <row r="4024" spans="1:7">
      <c r="A4024" s="4" t="s">
        <v>1512</v>
      </c>
    </row>
    <row r="4025" spans="1:7">
      <c r="A4025" s="3" t="s">
        <v>1085</v>
      </c>
    </row>
    <row r="4026" spans="1:7">
      <c r="A4026" s="4" t="s">
        <v>1086</v>
      </c>
      <c r="C4026" s="6" t="n">
        <v>0</v>
      </c>
    </row>
    <row r="4027" spans="1:7">
      <c r="A4027" s="4" t="s">
        <v>1087</v>
      </c>
      <c r="C4027" s="5" t="n">
        <v>160</v>
      </c>
    </row>
    <row r="4028" spans="1:7">
      <c r="A4028" s="4" t="s">
        <v>1088</v>
      </c>
      <c r="C4028" s="5" t="n">
        <v>6590</v>
      </c>
    </row>
    <row r="4029" spans="1:7">
      <c r="A4029" s="4" t="s">
        <v>1089</v>
      </c>
      <c r="C4029" s="5" t="n">
        <v>28</v>
      </c>
    </row>
    <row r="4030" spans="1:7">
      <c r="A4030" s="4" t="s">
        <v>1090</v>
      </c>
      <c r="C4030" s="5" t="n">
        <v>160</v>
      </c>
    </row>
    <row r="4031" spans="1:7">
      <c r="A4031" s="4" t="s">
        <v>1091</v>
      </c>
      <c r="C4031" s="5" t="n">
        <v>6618</v>
      </c>
    </row>
    <row r="4032" spans="1:7">
      <c r="A4032" s="4" t="s">
        <v>1092</v>
      </c>
      <c r="B4032" s="4" t="s">
        <v>56</v>
      </c>
      <c r="C4032" s="6" t="n">
        <v>185</v>
      </c>
    </row>
    <row r="4033" spans="1:7">
      <c r="A4033" s="4" t="s">
        <v>1094</v>
      </c>
      <c r="C4033" s="4" t="s">
        <v>1133</v>
      </c>
    </row>
    <row r="4034" spans="1:7">
      <c r="A4034" s="4" t="s">
        <v>1096</v>
      </c>
      <c r="C4034" s="4" t="s">
        <v>1141</v>
      </c>
    </row>
    <row r="4035" spans="1:7">
      <c r="A4035" s="4" t="s">
        <v>1513</v>
      </c>
    </row>
    <row r="4036" spans="1:7">
      <c r="A4036" s="3" t="s">
        <v>1085</v>
      </c>
    </row>
    <row r="4037" spans="1:7">
      <c r="A4037" s="4" t="s">
        <v>1086</v>
      </c>
      <c r="C4037" s="6" t="n">
        <v>0</v>
      </c>
    </row>
    <row r="4038" spans="1:7">
      <c r="A4038" s="4" t="s">
        <v>1087</v>
      </c>
      <c r="C4038" s="5" t="n">
        <v>3730</v>
      </c>
    </row>
    <row r="4039" spans="1:7">
      <c r="A4039" s="4" t="s">
        <v>1088</v>
      </c>
      <c r="C4039" s="5" t="n">
        <v>27076</v>
      </c>
    </row>
    <row r="4040" spans="1:7">
      <c r="A4040" s="4" t="s">
        <v>1089</v>
      </c>
      <c r="C4040" s="5" t="n">
        <v>340</v>
      </c>
    </row>
    <row r="4041" spans="1:7">
      <c r="A4041" s="4" t="s">
        <v>1090</v>
      </c>
      <c r="C4041" s="5" t="n">
        <v>3730</v>
      </c>
    </row>
    <row r="4042" spans="1:7">
      <c r="A4042" s="4" t="s">
        <v>1091</v>
      </c>
      <c r="C4042" s="5" t="n">
        <v>27416</v>
      </c>
    </row>
    <row r="4043" spans="1:7">
      <c r="A4043" s="4" t="s">
        <v>1092</v>
      </c>
      <c r="B4043" s="4" t="s">
        <v>56</v>
      </c>
      <c r="C4043" s="6" t="n">
        <v>5416</v>
      </c>
    </row>
    <row r="4044" spans="1:7">
      <c r="A4044" s="4" t="s">
        <v>1094</v>
      </c>
      <c r="C4044" s="4" t="s">
        <v>1102</v>
      </c>
    </row>
    <row r="4045" spans="1:7">
      <c r="A4045" s="4" t="s">
        <v>1096</v>
      </c>
      <c r="C4045" s="4" t="s">
        <v>1162</v>
      </c>
    </row>
    <row r="4046" spans="1:7">
      <c r="A4046" s="4" t="s">
        <v>1514</v>
      </c>
    </row>
    <row r="4047" spans="1:7">
      <c r="A4047" s="3" t="s">
        <v>1085</v>
      </c>
    </row>
    <row r="4048" spans="1:7">
      <c r="A4048" s="4" t="s">
        <v>1086</v>
      </c>
      <c r="C4048" s="6" t="n">
        <v>0</v>
      </c>
    </row>
    <row r="4049" spans="1:7">
      <c r="A4049" s="4" t="s">
        <v>1087</v>
      </c>
      <c r="C4049" s="5" t="n">
        <v>4500</v>
      </c>
    </row>
    <row r="4050" spans="1:7">
      <c r="A4050" s="4" t="s">
        <v>1088</v>
      </c>
      <c r="C4050" s="5" t="n">
        <v>29105</v>
      </c>
    </row>
    <row r="4051" spans="1:7">
      <c r="A4051" s="4" t="s">
        <v>1089</v>
      </c>
      <c r="C4051" s="5" t="n">
        <v>7295</v>
      </c>
    </row>
    <row r="4052" spans="1:7">
      <c r="A4052" s="4" t="s">
        <v>1090</v>
      </c>
      <c r="C4052" s="5" t="n">
        <v>4500</v>
      </c>
    </row>
    <row r="4053" spans="1:7">
      <c r="A4053" s="4" t="s">
        <v>1091</v>
      </c>
      <c r="C4053" s="5" t="n">
        <v>36400</v>
      </c>
    </row>
    <row r="4054" spans="1:7">
      <c r="A4054" s="4" t="s">
        <v>1092</v>
      </c>
      <c r="B4054" s="4" t="s">
        <v>56</v>
      </c>
      <c r="C4054" s="6" t="n">
        <v>6277</v>
      </c>
    </row>
    <row r="4055" spans="1:7">
      <c r="A4055" s="4" t="s">
        <v>1094</v>
      </c>
      <c r="C4055" s="4" t="s">
        <v>1101</v>
      </c>
    </row>
    <row r="4056" spans="1:7">
      <c r="A4056" s="4" t="s">
        <v>1096</v>
      </c>
      <c r="C4056" s="4" t="s">
        <v>1131</v>
      </c>
    </row>
    <row r="4057" spans="1:7">
      <c r="A4057" s="4" t="s">
        <v>1515</v>
      </c>
    </row>
    <row r="4058" spans="1:7">
      <c r="A4058" s="3" t="s">
        <v>1085</v>
      </c>
    </row>
    <row r="4059" spans="1:7">
      <c r="A4059" s="4" t="s">
        <v>1086</v>
      </c>
      <c r="C4059" s="6" t="n">
        <v>0</v>
      </c>
    </row>
    <row r="4060" spans="1:7">
      <c r="A4060" s="4" t="s">
        <v>1087</v>
      </c>
      <c r="C4060" s="5" t="n">
        <v>410</v>
      </c>
    </row>
    <row r="4061" spans="1:7">
      <c r="A4061" s="4" t="s">
        <v>1088</v>
      </c>
      <c r="C4061" s="5" t="n">
        <v>2840</v>
      </c>
    </row>
    <row r="4062" spans="1:7">
      <c r="A4062" s="4" t="s">
        <v>1089</v>
      </c>
      <c r="C4062" s="5" t="n">
        <v>27</v>
      </c>
    </row>
    <row r="4063" spans="1:7">
      <c r="A4063" s="4" t="s">
        <v>1090</v>
      </c>
      <c r="C4063" s="5" t="n">
        <v>410</v>
      </c>
    </row>
    <row r="4064" spans="1:7">
      <c r="A4064" s="4" t="s">
        <v>1091</v>
      </c>
      <c r="C4064" s="5" t="n">
        <v>2867</v>
      </c>
    </row>
    <row r="4065" spans="1:7">
      <c r="A4065" s="4" t="s">
        <v>1092</v>
      </c>
      <c r="B4065" s="4" t="s">
        <v>56</v>
      </c>
      <c r="C4065" s="6" t="n">
        <v>90</v>
      </c>
    </row>
    <row r="4066" spans="1:7">
      <c r="A4066" s="4" t="s">
        <v>1094</v>
      </c>
      <c r="C4066" s="4" t="s">
        <v>1133</v>
      </c>
    </row>
    <row r="4067" spans="1:7">
      <c r="A4067" s="4" t="s">
        <v>1096</v>
      </c>
      <c r="C4067" s="4" t="s">
        <v>1144</v>
      </c>
    </row>
    <row r="4068" spans="1:7">
      <c r="A4068" s="4" t="s">
        <v>1516</v>
      </c>
    </row>
    <row r="4069" spans="1:7">
      <c r="A4069" s="3" t="s">
        <v>1085</v>
      </c>
    </row>
    <row r="4070" spans="1:7">
      <c r="A4070" s="4" t="s">
        <v>1086</v>
      </c>
      <c r="C4070" s="6" t="n">
        <v>0</v>
      </c>
    </row>
    <row r="4071" spans="1:7">
      <c r="A4071" s="4" t="s">
        <v>1087</v>
      </c>
      <c r="C4071" s="5" t="n">
        <v>1300</v>
      </c>
    </row>
    <row r="4072" spans="1:7">
      <c r="A4072" s="4" t="s">
        <v>1088</v>
      </c>
      <c r="C4072" s="5" t="n">
        <v>25311</v>
      </c>
    </row>
    <row r="4073" spans="1:7">
      <c r="A4073" s="4" t="s">
        <v>1089</v>
      </c>
      <c r="C4073" s="5" t="n">
        <v>677</v>
      </c>
    </row>
    <row r="4074" spans="1:7">
      <c r="A4074" s="4" t="s">
        <v>1090</v>
      </c>
      <c r="C4074" s="5" t="n">
        <v>1300</v>
      </c>
    </row>
    <row r="4075" spans="1:7">
      <c r="A4075" s="4" t="s">
        <v>1091</v>
      </c>
      <c r="C4075" s="5" t="n">
        <v>25988</v>
      </c>
    </row>
    <row r="4076" spans="1:7">
      <c r="A4076" s="4" t="s">
        <v>1092</v>
      </c>
      <c r="B4076" s="4" t="s">
        <v>56</v>
      </c>
      <c r="C4076" s="6" t="n">
        <v>699</v>
      </c>
    </row>
    <row r="4077" spans="1:7">
      <c r="A4077" s="4" t="s">
        <v>1094</v>
      </c>
      <c r="C4077" s="4" t="s">
        <v>1123</v>
      </c>
    </row>
    <row r="4078" spans="1:7">
      <c r="A4078" s="4" t="s">
        <v>1096</v>
      </c>
      <c r="C4078" s="4" t="s">
        <v>1133</v>
      </c>
    </row>
    <row r="4079" spans="1:7">
      <c r="A4079" s="4" t="s">
        <v>1517</v>
      </c>
    </row>
    <row r="4080" spans="1:7">
      <c r="A4080" s="3" t="s">
        <v>1085</v>
      </c>
    </row>
    <row r="4081" spans="1:7">
      <c r="A4081" s="4" t="s">
        <v>1086</v>
      </c>
      <c r="C4081" s="6" t="n">
        <v>0</v>
      </c>
    </row>
    <row r="4082" spans="1:7">
      <c r="A4082" s="4" t="s">
        <v>1087</v>
      </c>
      <c r="C4082" s="5" t="n">
        <v>215</v>
      </c>
    </row>
    <row r="4083" spans="1:7">
      <c r="A4083" s="4" t="s">
        <v>1088</v>
      </c>
      <c r="C4083" s="5" t="n">
        <v>1380</v>
      </c>
    </row>
    <row r="4084" spans="1:7">
      <c r="A4084" s="4" t="s">
        <v>1089</v>
      </c>
      <c r="C4084" s="5" t="n">
        <v>0</v>
      </c>
    </row>
    <row r="4085" spans="1:7">
      <c r="A4085" s="4" t="s">
        <v>1090</v>
      </c>
      <c r="C4085" s="5" t="n">
        <v>215</v>
      </c>
    </row>
    <row r="4086" spans="1:7">
      <c r="A4086" s="4" t="s">
        <v>1091</v>
      </c>
      <c r="C4086" s="5" t="n">
        <v>1380</v>
      </c>
    </row>
    <row r="4087" spans="1:7">
      <c r="A4087" s="4" t="s">
        <v>1092</v>
      </c>
      <c r="B4087" s="4" t="s">
        <v>56</v>
      </c>
      <c r="C4087" s="6" t="n">
        <v>737</v>
      </c>
    </row>
    <row r="4088" spans="1:7">
      <c r="A4088" s="4" t="s">
        <v>1094</v>
      </c>
      <c r="C4088" s="4" t="s">
        <v>1152</v>
      </c>
    </row>
    <row r="4089" spans="1:7">
      <c r="A4089" s="4" t="s">
        <v>1096</v>
      </c>
      <c r="C4089" s="4" t="s">
        <v>1152</v>
      </c>
    </row>
    <row r="4090" spans="1:7">
      <c r="A4090" s="4" t="s">
        <v>1518</v>
      </c>
    </row>
    <row r="4091" spans="1:7">
      <c r="A4091" s="3" t="s">
        <v>1085</v>
      </c>
    </row>
    <row r="4092" spans="1:7">
      <c r="A4092" s="4" t="s">
        <v>1086</v>
      </c>
      <c r="C4092" s="6" t="n">
        <v>0</v>
      </c>
    </row>
    <row r="4093" spans="1:7">
      <c r="A4093" s="4" t="s">
        <v>1087</v>
      </c>
      <c r="C4093" s="5" t="n">
        <v>225</v>
      </c>
    </row>
    <row r="4094" spans="1:7">
      <c r="A4094" s="4" t="s">
        <v>1088</v>
      </c>
      <c r="C4094" s="5" t="n">
        <v>13275</v>
      </c>
    </row>
    <row r="4095" spans="1:7">
      <c r="A4095" s="4" t="s">
        <v>1089</v>
      </c>
      <c r="C4095" s="5" t="n">
        <v>0</v>
      </c>
    </row>
    <row r="4096" spans="1:7">
      <c r="A4096" s="4" t="s">
        <v>1090</v>
      </c>
      <c r="C4096" s="5" t="n">
        <v>225</v>
      </c>
    </row>
    <row r="4097" spans="1:7">
      <c r="A4097" s="4" t="s">
        <v>1091</v>
      </c>
      <c r="C4097" s="5" t="n">
        <v>13275</v>
      </c>
    </row>
    <row r="4098" spans="1:7">
      <c r="A4098" s="4" t="s">
        <v>1092</v>
      </c>
      <c r="B4098" s="4" t="s">
        <v>56</v>
      </c>
      <c r="C4098" s="6" t="n">
        <v>4465</v>
      </c>
    </row>
    <row r="4099" spans="1:7">
      <c r="A4099" s="4" t="s">
        <v>1094</v>
      </c>
      <c r="C4099" s="4" t="s">
        <v>1311</v>
      </c>
    </row>
    <row r="4100" spans="1:7">
      <c r="A4100" s="4" t="s">
        <v>1096</v>
      </c>
      <c r="C4100" s="4" t="s">
        <v>1519</v>
      </c>
    </row>
    <row r="4101" spans="1:7">
      <c r="A4101" s="4" t="s">
        <v>1520</v>
      </c>
    </row>
    <row r="4102" spans="1:7">
      <c r="A4102" s="3" t="s">
        <v>1085</v>
      </c>
    </row>
    <row r="4103" spans="1:7">
      <c r="A4103" s="4" t="s">
        <v>1086</v>
      </c>
      <c r="C4103" s="6" t="n">
        <v>0</v>
      </c>
    </row>
    <row r="4104" spans="1:7">
      <c r="A4104" s="4" t="s">
        <v>1087</v>
      </c>
      <c r="C4104" s="5" t="n">
        <v>100</v>
      </c>
    </row>
    <row r="4105" spans="1:7">
      <c r="A4105" s="4" t="s">
        <v>1088</v>
      </c>
      <c r="C4105" s="5" t="n">
        <v>2400</v>
      </c>
    </row>
    <row r="4106" spans="1:7">
      <c r="A4106" s="4" t="s">
        <v>1089</v>
      </c>
      <c r="C4106" s="5" t="n">
        <v>0</v>
      </c>
    </row>
    <row r="4107" spans="1:7">
      <c r="A4107" s="4" t="s">
        <v>1090</v>
      </c>
      <c r="C4107" s="5" t="n">
        <v>100</v>
      </c>
    </row>
    <row r="4108" spans="1:7">
      <c r="A4108" s="4" t="s">
        <v>1091</v>
      </c>
      <c r="C4108" s="5" t="n">
        <v>2400</v>
      </c>
    </row>
    <row r="4109" spans="1:7">
      <c r="A4109" s="4" t="s">
        <v>1092</v>
      </c>
      <c r="B4109" s="4" t="s">
        <v>56</v>
      </c>
      <c r="C4109" s="6" t="n">
        <v>992</v>
      </c>
    </row>
    <row r="4110" spans="1:7">
      <c r="A4110" s="4" t="s">
        <v>1094</v>
      </c>
      <c r="C4110" s="4" t="s">
        <v>1311</v>
      </c>
    </row>
    <row r="4111" spans="1:7">
      <c r="A4111" s="4" t="s">
        <v>1096</v>
      </c>
      <c r="C4111" s="4" t="s">
        <v>1386</v>
      </c>
    </row>
    <row r="4112" spans="1:7">
      <c r="A4112" s="4" t="s">
        <v>1521</v>
      </c>
    </row>
    <row r="4113" spans="1:7">
      <c r="A4113" s="3" t="s">
        <v>1085</v>
      </c>
    </row>
    <row r="4114" spans="1:7">
      <c r="A4114" s="4" t="s">
        <v>1086</v>
      </c>
      <c r="C4114" s="6" t="n">
        <v>0</v>
      </c>
    </row>
    <row r="4115" spans="1:7">
      <c r="A4115" s="4" t="s">
        <v>1087</v>
      </c>
      <c r="C4115" s="5" t="n">
        <v>1430</v>
      </c>
    </row>
    <row r="4116" spans="1:7">
      <c r="A4116" s="4" t="s">
        <v>1088</v>
      </c>
      <c r="C4116" s="5" t="n">
        <v>15791</v>
      </c>
    </row>
    <row r="4117" spans="1:7">
      <c r="A4117" s="4" t="s">
        <v>1089</v>
      </c>
      <c r="C4117" s="5" t="n">
        <v>0</v>
      </c>
    </row>
    <row r="4118" spans="1:7">
      <c r="A4118" s="4" t="s">
        <v>1090</v>
      </c>
      <c r="C4118" s="5" t="n">
        <v>1430</v>
      </c>
    </row>
    <row r="4119" spans="1:7">
      <c r="A4119" s="4" t="s">
        <v>1091</v>
      </c>
      <c r="C4119" s="5" t="n">
        <v>15791</v>
      </c>
    </row>
    <row r="4120" spans="1:7">
      <c r="A4120" s="4" t="s">
        <v>1092</v>
      </c>
      <c r="B4120" s="4" t="s">
        <v>56</v>
      </c>
      <c r="C4120" s="6" t="n">
        <v>2719</v>
      </c>
    </row>
    <row r="4121" spans="1:7">
      <c r="A4121" s="4" t="s">
        <v>1094</v>
      </c>
      <c r="C4121" s="4" t="s">
        <v>1101</v>
      </c>
    </row>
    <row r="4122" spans="1:7">
      <c r="A4122" s="4" t="s">
        <v>1096</v>
      </c>
      <c r="C4122" s="4" t="s">
        <v>1134</v>
      </c>
    </row>
    <row r="4123" spans="1:7">
      <c r="A4123" s="4" t="s">
        <v>1522</v>
      </c>
    </row>
    <row r="4124" spans="1:7">
      <c r="A4124" s="3" t="s">
        <v>1085</v>
      </c>
    </row>
    <row r="4125" spans="1:7">
      <c r="A4125" s="4" t="s">
        <v>1086</v>
      </c>
      <c r="C4125" s="6" t="n">
        <v>0</v>
      </c>
    </row>
    <row r="4126" spans="1:7">
      <c r="A4126" s="4" t="s">
        <v>1087</v>
      </c>
      <c r="C4126" s="5" t="n">
        <v>180</v>
      </c>
    </row>
    <row r="4127" spans="1:7">
      <c r="A4127" s="4" t="s">
        <v>1088</v>
      </c>
      <c r="C4127" s="5" t="n">
        <v>4320</v>
      </c>
    </row>
    <row r="4128" spans="1:7">
      <c r="A4128" s="4" t="s">
        <v>1089</v>
      </c>
      <c r="C4128" s="5" t="n">
        <v>1300</v>
      </c>
    </row>
    <row r="4129" spans="1:7">
      <c r="A4129" s="4" t="s">
        <v>1090</v>
      </c>
      <c r="C4129" s="5" t="n">
        <v>180</v>
      </c>
    </row>
    <row r="4130" spans="1:7">
      <c r="A4130" s="4" t="s">
        <v>1091</v>
      </c>
      <c r="C4130" s="5" t="n">
        <v>5620</v>
      </c>
    </row>
    <row r="4131" spans="1:7">
      <c r="A4131" s="4" t="s">
        <v>1092</v>
      </c>
      <c r="B4131" s="4" t="s">
        <v>56</v>
      </c>
      <c r="C4131" s="6" t="n">
        <v>1512</v>
      </c>
    </row>
    <row r="4132" spans="1:7">
      <c r="A4132" s="4" t="s">
        <v>1094</v>
      </c>
      <c r="C4132" s="4" t="s">
        <v>1139</v>
      </c>
    </row>
    <row r="4133" spans="1:7">
      <c r="A4133" s="4" t="s">
        <v>1096</v>
      </c>
      <c r="C4133" s="4" t="s">
        <v>1311</v>
      </c>
    </row>
    <row r="4134" spans="1:7">
      <c r="A4134" s="4" t="s">
        <v>1523</v>
      </c>
    </row>
    <row r="4135" spans="1:7">
      <c r="A4135" s="3" t="s">
        <v>1085</v>
      </c>
    </row>
    <row r="4136" spans="1:7">
      <c r="A4136" s="4" t="s">
        <v>1086</v>
      </c>
      <c r="C4136" s="6" t="n">
        <v>0</v>
      </c>
    </row>
    <row r="4137" spans="1:7">
      <c r="A4137" s="4" t="s">
        <v>1087</v>
      </c>
      <c r="C4137" s="5" t="n">
        <v>870</v>
      </c>
    </row>
    <row r="4138" spans="1:7">
      <c r="A4138" s="4" t="s">
        <v>1088</v>
      </c>
      <c r="C4138" s="5" t="n">
        <v>10957</v>
      </c>
    </row>
    <row r="4139" spans="1:7">
      <c r="A4139" s="4" t="s">
        <v>1089</v>
      </c>
      <c r="C4139" s="5" t="n">
        <v>0</v>
      </c>
    </row>
    <row r="4140" spans="1:7">
      <c r="A4140" s="4" t="s">
        <v>1090</v>
      </c>
      <c r="C4140" s="5" t="n">
        <v>870</v>
      </c>
    </row>
    <row r="4141" spans="1:7">
      <c r="A4141" s="4" t="s">
        <v>1091</v>
      </c>
      <c r="C4141" s="5" t="n">
        <v>10957</v>
      </c>
    </row>
    <row r="4142" spans="1:7">
      <c r="A4142" s="4" t="s">
        <v>1092</v>
      </c>
      <c r="B4142" s="4" t="s">
        <v>56</v>
      </c>
      <c r="C4142" s="6" t="n">
        <v>2112</v>
      </c>
    </row>
    <row r="4143" spans="1:7">
      <c r="A4143" s="4" t="s">
        <v>1094</v>
      </c>
      <c r="C4143" s="4" t="s">
        <v>1102</v>
      </c>
    </row>
    <row r="4144" spans="1:7">
      <c r="A4144" s="4" t="s">
        <v>1096</v>
      </c>
      <c r="C4144" s="4" t="s">
        <v>1101</v>
      </c>
    </row>
    <row r="4145" spans="1:7">
      <c r="A4145" s="4" t="s">
        <v>1524</v>
      </c>
    </row>
    <row r="4146" spans="1:7">
      <c r="A4146" s="3" t="s">
        <v>1085</v>
      </c>
    </row>
    <row r="4147" spans="1:7">
      <c r="A4147" s="4" t="s">
        <v>1086</v>
      </c>
      <c r="C4147" s="6" t="n">
        <v>0</v>
      </c>
    </row>
    <row r="4148" spans="1:7">
      <c r="A4148" s="4" t="s">
        <v>1087</v>
      </c>
      <c r="C4148" s="5" t="n">
        <v>190</v>
      </c>
    </row>
    <row r="4149" spans="1:7">
      <c r="A4149" s="4" t="s">
        <v>1088</v>
      </c>
      <c r="C4149" s="5" t="n">
        <v>5610</v>
      </c>
    </row>
    <row r="4150" spans="1:7">
      <c r="A4150" s="4" t="s">
        <v>1089</v>
      </c>
      <c r="C4150" s="5" t="n">
        <v>10</v>
      </c>
    </row>
    <row r="4151" spans="1:7">
      <c r="A4151" s="4" t="s">
        <v>1090</v>
      </c>
      <c r="C4151" s="5" t="n">
        <v>190</v>
      </c>
    </row>
    <row r="4152" spans="1:7">
      <c r="A4152" s="4" t="s">
        <v>1091</v>
      </c>
      <c r="C4152" s="5" t="n">
        <v>5620</v>
      </c>
    </row>
    <row r="4153" spans="1:7">
      <c r="A4153" s="4" t="s">
        <v>1092</v>
      </c>
      <c r="B4153" s="4" t="s">
        <v>56</v>
      </c>
      <c r="C4153" s="6" t="n">
        <v>158</v>
      </c>
    </row>
    <row r="4154" spans="1:7">
      <c r="A4154" s="4" t="s">
        <v>1094</v>
      </c>
      <c r="C4154" s="4" t="s">
        <v>1133</v>
      </c>
    </row>
    <row r="4155" spans="1:7">
      <c r="A4155" s="4" t="s">
        <v>1096</v>
      </c>
      <c r="C4155" s="4" t="s">
        <v>1150</v>
      </c>
    </row>
    <row r="4156" spans="1:7">
      <c r="A4156" s="4" t="s">
        <v>1525</v>
      </c>
    </row>
    <row r="4157" spans="1:7">
      <c r="A4157" s="3" t="s">
        <v>1085</v>
      </c>
    </row>
    <row r="4158" spans="1:7">
      <c r="A4158" s="4" t="s">
        <v>1086</v>
      </c>
      <c r="C4158" s="6" t="n">
        <v>0</v>
      </c>
    </row>
    <row r="4159" spans="1:7">
      <c r="A4159" s="4" t="s">
        <v>1087</v>
      </c>
      <c r="C4159" s="5" t="n">
        <v>490</v>
      </c>
    </row>
    <row r="4160" spans="1:7">
      <c r="A4160" s="4" t="s">
        <v>1088</v>
      </c>
      <c r="C4160" s="5" t="n">
        <v>5452</v>
      </c>
    </row>
    <row r="4161" spans="1:7">
      <c r="A4161" s="4" t="s">
        <v>1089</v>
      </c>
      <c r="C4161" s="5" t="n">
        <v>0</v>
      </c>
    </row>
    <row r="4162" spans="1:7">
      <c r="A4162" s="4" t="s">
        <v>1090</v>
      </c>
      <c r="C4162" s="5" t="n">
        <v>490</v>
      </c>
    </row>
    <row r="4163" spans="1:7">
      <c r="A4163" s="4" t="s">
        <v>1091</v>
      </c>
      <c r="C4163" s="5" t="n">
        <v>5452</v>
      </c>
    </row>
    <row r="4164" spans="1:7">
      <c r="A4164" s="4" t="s">
        <v>1092</v>
      </c>
      <c r="B4164" s="4" t="s">
        <v>56</v>
      </c>
      <c r="C4164" s="6" t="n">
        <v>3694</v>
      </c>
    </row>
    <row r="4165" spans="1:7">
      <c r="A4165" s="4" t="s">
        <v>1094</v>
      </c>
      <c r="C4165" s="4" t="s">
        <v>1311</v>
      </c>
    </row>
    <row r="4166" spans="1:7">
      <c r="A4166" s="4" t="s">
        <v>1096</v>
      </c>
      <c r="C4166" s="4" t="s">
        <v>1139</v>
      </c>
    </row>
    <row r="4167" spans="1:7">
      <c r="A4167" s="4" t="s">
        <v>1526</v>
      </c>
    </row>
    <row r="4168" spans="1:7">
      <c r="A4168" s="3" t="s">
        <v>1085</v>
      </c>
    </row>
    <row r="4169" spans="1:7">
      <c r="A4169" s="4" t="s">
        <v>1086</v>
      </c>
      <c r="C4169" s="6" t="n">
        <v>0</v>
      </c>
    </row>
    <row r="4170" spans="1:7">
      <c r="A4170" s="4" t="s">
        <v>1087</v>
      </c>
      <c r="C4170" s="5" t="n">
        <v>1770</v>
      </c>
    </row>
    <row r="4171" spans="1:7">
      <c r="A4171" s="4" t="s">
        <v>1088</v>
      </c>
      <c r="C4171" s="5" t="n">
        <v>8630</v>
      </c>
    </row>
    <row r="4172" spans="1:7">
      <c r="A4172" s="4" t="s">
        <v>1089</v>
      </c>
      <c r="C4172" s="5" t="n">
        <v>693</v>
      </c>
    </row>
    <row r="4173" spans="1:7">
      <c r="A4173" s="4" t="s">
        <v>1090</v>
      </c>
      <c r="C4173" s="5" t="n">
        <v>1770</v>
      </c>
    </row>
    <row r="4174" spans="1:7">
      <c r="A4174" s="4" t="s">
        <v>1091</v>
      </c>
      <c r="C4174" s="5" t="n">
        <v>9323</v>
      </c>
    </row>
    <row r="4175" spans="1:7">
      <c r="A4175" s="4" t="s">
        <v>1092</v>
      </c>
      <c r="B4175" s="4" t="s">
        <v>56</v>
      </c>
      <c r="C4175" s="6" t="n">
        <v>3591</v>
      </c>
    </row>
    <row r="4176" spans="1:7">
      <c r="A4176" s="4" t="s">
        <v>1094</v>
      </c>
      <c r="C4176" s="4" t="s">
        <v>1104</v>
      </c>
    </row>
    <row r="4177" spans="1:7">
      <c r="A4177" s="4" t="s">
        <v>1096</v>
      </c>
      <c r="C4177" s="4" t="s">
        <v>1097</v>
      </c>
    </row>
    <row r="4178" spans="1:7">
      <c r="A4178" s="4" t="s">
        <v>1527</v>
      </c>
    </row>
    <row r="4179" spans="1:7">
      <c r="A4179" s="3" t="s">
        <v>1085</v>
      </c>
    </row>
    <row r="4180" spans="1:7">
      <c r="A4180" s="4" t="s">
        <v>1086</v>
      </c>
      <c r="C4180" s="6" t="n">
        <v>0</v>
      </c>
    </row>
    <row r="4181" spans="1:7">
      <c r="A4181" s="4" t="s">
        <v>1087</v>
      </c>
      <c r="C4181" s="5" t="n">
        <v>870</v>
      </c>
    </row>
    <row r="4182" spans="1:7">
      <c r="A4182" s="4" t="s">
        <v>1088</v>
      </c>
      <c r="C4182" s="5" t="n">
        <v>6716</v>
      </c>
    </row>
    <row r="4183" spans="1:7">
      <c r="A4183" s="4" t="s">
        <v>1089</v>
      </c>
      <c r="C4183" s="5" t="n">
        <v>89</v>
      </c>
    </row>
    <row r="4184" spans="1:7">
      <c r="A4184" s="4" t="s">
        <v>1090</v>
      </c>
      <c r="C4184" s="5" t="n">
        <v>870</v>
      </c>
    </row>
    <row r="4185" spans="1:7">
      <c r="A4185" s="4" t="s">
        <v>1091</v>
      </c>
      <c r="C4185" s="5" t="n">
        <v>6805</v>
      </c>
    </row>
    <row r="4186" spans="1:7">
      <c r="A4186" s="4" t="s">
        <v>1092</v>
      </c>
      <c r="B4186" s="4" t="s">
        <v>56</v>
      </c>
      <c r="C4186" s="6" t="n">
        <v>776</v>
      </c>
    </row>
    <row r="4187" spans="1:7">
      <c r="A4187" s="4" t="s">
        <v>1094</v>
      </c>
      <c r="C4187" s="4" t="s">
        <v>1124</v>
      </c>
    </row>
    <row r="4188" spans="1:7">
      <c r="A4188" s="4" t="s">
        <v>1096</v>
      </c>
      <c r="C4188" s="4" t="s">
        <v>1104</v>
      </c>
    </row>
    <row r="4189" spans="1:7">
      <c r="A4189" s="4" t="s">
        <v>1528</v>
      </c>
    </row>
    <row r="4190" spans="1:7">
      <c r="A4190" s="3" t="s">
        <v>1085</v>
      </c>
    </row>
    <row r="4191" spans="1:7">
      <c r="A4191" s="4" t="s">
        <v>1086</v>
      </c>
      <c r="C4191" s="6" t="n">
        <v>0</v>
      </c>
    </row>
    <row r="4192" spans="1:7">
      <c r="A4192" s="4" t="s">
        <v>1087</v>
      </c>
      <c r="C4192" s="5" t="n">
        <v>1380</v>
      </c>
    </row>
    <row r="4193" spans="1:7">
      <c r="A4193" s="4" t="s">
        <v>1088</v>
      </c>
      <c r="C4193" s="5" t="n">
        <v>27620</v>
      </c>
    </row>
    <row r="4194" spans="1:7">
      <c r="A4194" s="4" t="s">
        <v>1089</v>
      </c>
      <c r="C4194" s="5" t="n">
        <v>814</v>
      </c>
    </row>
    <row r="4195" spans="1:7">
      <c r="A4195" s="4" t="s">
        <v>1090</v>
      </c>
      <c r="C4195" s="5" t="n">
        <v>1471</v>
      </c>
    </row>
    <row r="4196" spans="1:7">
      <c r="A4196" s="4" t="s">
        <v>1091</v>
      </c>
      <c r="C4196" s="5" t="n">
        <v>28343</v>
      </c>
    </row>
    <row r="4197" spans="1:7">
      <c r="A4197" s="4" t="s">
        <v>1092</v>
      </c>
      <c r="B4197" s="4" t="s">
        <v>56</v>
      </c>
      <c r="C4197" s="6" t="n">
        <v>3947</v>
      </c>
    </row>
    <row r="4198" spans="1:7">
      <c r="A4198" s="4" t="s">
        <v>1094</v>
      </c>
      <c r="C4198" s="4" t="s">
        <v>1107</v>
      </c>
    </row>
    <row r="4199" spans="1:7">
      <c r="A4199" s="4" t="s">
        <v>1096</v>
      </c>
      <c r="C4199" s="4" t="s">
        <v>1150</v>
      </c>
    </row>
    <row r="4200" spans="1:7">
      <c r="A4200" s="4" t="s">
        <v>1529</v>
      </c>
    </row>
    <row r="4201" spans="1:7">
      <c r="A4201" s="3" t="s">
        <v>1085</v>
      </c>
    </row>
    <row r="4202" spans="1:7">
      <c r="A4202" s="4" t="s">
        <v>1086</v>
      </c>
      <c r="C4202" s="6" t="n">
        <v>0</v>
      </c>
    </row>
    <row r="4203" spans="1:7">
      <c r="A4203" s="4" t="s">
        <v>1087</v>
      </c>
      <c r="C4203" s="5" t="n">
        <v>900</v>
      </c>
    </row>
    <row r="4204" spans="1:7">
      <c r="A4204" s="4" t="s">
        <v>1088</v>
      </c>
      <c r="C4204" s="5" t="n">
        <v>10780</v>
      </c>
    </row>
    <row r="4205" spans="1:7">
      <c r="A4205" s="4" t="s">
        <v>1089</v>
      </c>
      <c r="C4205" s="5" t="n">
        <v>179</v>
      </c>
    </row>
    <row r="4206" spans="1:7">
      <c r="A4206" s="4" t="s">
        <v>1090</v>
      </c>
      <c r="C4206" s="5" t="n">
        <v>900</v>
      </c>
    </row>
    <row r="4207" spans="1:7">
      <c r="A4207" s="4" t="s">
        <v>1091</v>
      </c>
      <c r="C4207" s="5" t="n">
        <v>10959</v>
      </c>
    </row>
    <row r="4208" spans="1:7">
      <c r="A4208" s="4" t="s">
        <v>1092</v>
      </c>
      <c r="B4208" s="4" t="s">
        <v>56</v>
      </c>
      <c r="C4208" s="6" t="n">
        <v>1992</v>
      </c>
    </row>
    <row r="4209" spans="1:7">
      <c r="A4209" s="4" t="s">
        <v>1094</v>
      </c>
      <c r="C4209" s="4" t="s">
        <v>1107</v>
      </c>
    </row>
    <row r="4210" spans="1:7">
      <c r="A4210" s="4" t="s">
        <v>1096</v>
      </c>
      <c r="C4210" s="4" t="s">
        <v>1099</v>
      </c>
    </row>
    <row r="4211" spans="1:7">
      <c r="A4211" s="4" t="s">
        <v>1530</v>
      </c>
    </row>
    <row r="4212" spans="1:7">
      <c r="A4212" s="3" t="s">
        <v>1085</v>
      </c>
    </row>
    <row r="4213" spans="1:7">
      <c r="A4213" s="4" t="s">
        <v>1086</v>
      </c>
      <c r="C4213" s="6" t="n">
        <v>0</v>
      </c>
    </row>
    <row r="4214" spans="1:7">
      <c r="A4214" s="4" t="s">
        <v>1087</v>
      </c>
      <c r="C4214" s="5" t="n">
        <v>860</v>
      </c>
    </row>
    <row r="4215" spans="1:7">
      <c r="A4215" s="4" t="s">
        <v>1088</v>
      </c>
      <c r="C4215" s="5" t="n">
        <v>14452</v>
      </c>
    </row>
    <row r="4216" spans="1:7">
      <c r="A4216" s="4" t="s">
        <v>1089</v>
      </c>
      <c r="C4216" s="5" t="n">
        <v>0</v>
      </c>
    </row>
    <row r="4217" spans="1:7">
      <c r="A4217" s="4" t="s">
        <v>1090</v>
      </c>
      <c r="C4217" s="5" t="n">
        <v>860</v>
      </c>
    </row>
    <row r="4218" spans="1:7">
      <c r="A4218" s="4" t="s">
        <v>1091</v>
      </c>
      <c r="C4218" s="5" t="n">
        <v>14452</v>
      </c>
    </row>
    <row r="4219" spans="1:7">
      <c r="A4219" s="4" t="s">
        <v>1092</v>
      </c>
      <c r="B4219" s="4" t="s">
        <v>56</v>
      </c>
      <c r="C4219" s="6" t="n">
        <v>2348</v>
      </c>
    </row>
    <row r="4220" spans="1:7">
      <c r="A4220" s="4" t="s">
        <v>1094</v>
      </c>
      <c r="C4220" s="4" t="s">
        <v>1107</v>
      </c>
    </row>
    <row r="4221" spans="1:7">
      <c r="A4221" s="4" t="s">
        <v>1096</v>
      </c>
      <c r="C4221" s="4" t="s">
        <v>1136</v>
      </c>
    </row>
    <row r="4222" spans="1:7">
      <c r="A4222" s="4" t="s">
        <v>1531</v>
      </c>
    </row>
    <row r="4223" spans="1:7">
      <c r="A4223" s="3" t="s">
        <v>1085</v>
      </c>
    </row>
    <row r="4224" spans="1:7">
      <c r="A4224" s="4" t="s">
        <v>1086</v>
      </c>
      <c r="C4224" s="6" t="n">
        <v>0</v>
      </c>
    </row>
    <row r="4225" spans="1:7">
      <c r="A4225" s="4" t="s">
        <v>1087</v>
      </c>
      <c r="C4225" s="5" t="n">
        <v>4700</v>
      </c>
    </row>
    <row r="4226" spans="1:7">
      <c r="A4226" s="4" t="s">
        <v>1088</v>
      </c>
      <c r="C4226" s="5" t="n">
        <v>20669</v>
      </c>
    </row>
    <row r="4227" spans="1:7">
      <c r="A4227" s="4" t="s">
        <v>1089</v>
      </c>
      <c r="C4227" s="5" t="n">
        <v>0</v>
      </c>
    </row>
    <row r="4228" spans="1:7">
      <c r="A4228" s="4" t="s">
        <v>1090</v>
      </c>
      <c r="C4228" s="5" t="n">
        <v>4700</v>
      </c>
    </row>
    <row r="4229" spans="1:7">
      <c r="A4229" s="4" t="s">
        <v>1091</v>
      </c>
      <c r="C4229" s="5" t="n">
        <v>20669</v>
      </c>
    </row>
    <row r="4230" spans="1:7">
      <c r="A4230" s="4" t="s">
        <v>1092</v>
      </c>
      <c r="B4230" s="4" t="s">
        <v>56</v>
      </c>
      <c r="C4230" s="6" t="n">
        <v>6858</v>
      </c>
    </row>
    <row r="4231" spans="1:7">
      <c r="A4231" s="4" t="s">
        <v>1094</v>
      </c>
      <c r="C4231" s="4" t="s">
        <v>1141</v>
      </c>
    </row>
    <row r="4232" spans="1:7">
      <c r="A4232" s="4" t="s">
        <v>1096</v>
      </c>
      <c r="C4232" s="4" t="s">
        <v>1141</v>
      </c>
    </row>
    <row r="4233" spans="1:7">
      <c r="A4233" s="4" t="s">
        <v>1532</v>
      </c>
    </row>
    <row r="4234" spans="1:7">
      <c r="A4234" s="3" t="s">
        <v>1085</v>
      </c>
    </row>
    <row r="4235" spans="1:7">
      <c r="A4235" s="4" t="s">
        <v>1086</v>
      </c>
      <c r="C4235" s="6" t="n">
        <v>0</v>
      </c>
    </row>
    <row r="4236" spans="1:7">
      <c r="A4236" s="4" t="s">
        <v>1087</v>
      </c>
      <c r="C4236" s="5" t="n">
        <v>2930</v>
      </c>
    </row>
    <row r="4237" spans="1:7">
      <c r="A4237" s="4" t="s">
        <v>1088</v>
      </c>
      <c r="C4237" s="5" t="n">
        <v>10433</v>
      </c>
    </row>
    <row r="4238" spans="1:7">
      <c r="A4238" s="4" t="s">
        <v>1089</v>
      </c>
      <c r="C4238" s="5" t="n">
        <v>3527</v>
      </c>
    </row>
    <row r="4239" spans="1:7">
      <c r="A4239" s="4" t="s">
        <v>1090</v>
      </c>
      <c r="C4239" s="5" t="n">
        <v>2930</v>
      </c>
    </row>
    <row r="4240" spans="1:7">
      <c r="A4240" s="4" t="s">
        <v>1091</v>
      </c>
      <c r="C4240" s="5" t="n">
        <v>13960</v>
      </c>
    </row>
    <row r="4241" spans="1:7">
      <c r="A4241" s="4" t="s">
        <v>1092</v>
      </c>
      <c r="B4241" s="4" t="s">
        <v>56</v>
      </c>
      <c r="C4241" s="6" t="n">
        <v>2324</v>
      </c>
    </row>
    <row r="4242" spans="1:7">
      <c r="A4242" s="4" t="s">
        <v>1094</v>
      </c>
      <c r="C4242" s="4" t="s">
        <v>1107</v>
      </c>
    </row>
    <row r="4243" spans="1:7">
      <c r="A4243" s="4" t="s">
        <v>1096</v>
      </c>
      <c r="C4243" s="4" t="s">
        <v>1533</v>
      </c>
    </row>
    <row r="4244" spans="1:7">
      <c r="A4244" s="4" t="s">
        <v>1534</v>
      </c>
    </row>
    <row r="4245" spans="1:7">
      <c r="A4245" s="3" t="s">
        <v>1085</v>
      </c>
    </row>
    <row r="4246" spans="1:7">
      <c r="A4246" s="4" t="s">
        <v>1086</v>
      </c>
      <c r="C4246" s="6" t="n">
        <v>0</v>
      </c>
    </row>
    <row r="4247" spans="1:7">
      <c r="A4247" s="4" t="s">
        <v>1087</v>
      </c>
      <c r="C4247" s="5" t="n">
        <v>800</v>
      </c>
    </row>
    <row r="4248" spans="1:7">
      <c r="A4248" s="4" t="s">
        <v>1088</v>
      </c>
      <c r="C4248" s="5" t="n">
        <v>21175</v>
      </c>
    </row>
    <row r="4249" spans="1:7">
      <c r="A4249" s="4" t="s">
        <v>1089</v>
      </c>
      <c r="C4249" s="5" t="n">
        <v>226</v>
      </c>
    </row>
    <row r="4250" spans="1:7">
      <c r="A4250" s="4" t="s">
        <v>1090</v>
      </c>
      <c r="C4250" s="5" t="n">
        <v>800</v>
      </c>
    </row>
    <row r="4251" spans="1:7">
      <c r="A4251" s="4" t="s">
        <v>1091</v>
      </c>
      <c r="C4251" s="5" t="n">
        <v>21401</v>
      </c>
    </row>
    <row r="4252" spans="1:7">
      <c r="A4252" s="4" t="s">
        <v>1092</v>
      </c>
      <c r="B4252" s="4" t="s">
        <v>56</v>
      </c>
      <c r="C4252" s="6" t="n">
        <v>3443</v>
      </c>
    </row>
    <row r="4253" spans="1:7">
      <c r="A4253" s="4" t="s">
        <v>1094</v>
      </c>
      <c r="C4253" s="4" t="s">
        <v>1107</v>
      </c>
    </row>
    <row r="4254" spans="1:7">
      <c r="A4254" s="4" t="s">
        <v>1096</v>
      </c>
      <c r="C4254" s="4" t="s">
        <v>1129</v>
      </c>
    </row>
    <row r="4255" spans="1:7">
      <c r="A4255" s="4" t="s">
        <v>1535</v>
      </c>
    </row>
    <row r="4256" spans="1:7">
      <c r="A4256" s="3" t="s">
        <v>1085</v>
      </c>
    </row>
    <row r="4257" spans="1:7">
      <c r="A4257" s="4" t="s">
        <v>1086</v>
      </c>
      <c r="C4257" s="6" t="n">
        <v>0</v>
      </c>
    </row>
    <row r="4258" spans="1:7">
      <c r="A4258" s="4" t="s">
        <v>1087</v>
      </c>
      <c r="C4258" s="5" t="n">
        <v>300</v>
      </c>
    </row>
    <row r="4259" spans="1:7">
      <c r="A4259" s="4" t="s">
        <v>1088</v>
      </c>
      <c r="C4259" s="5" t="n">
        <v>8114</v>
      </c>
    </row>
    <row r="4260" spans="1:7">
      <c r="A4260" s="4" t="s">
        <v>1089</v>
      </c>
      <c r="C4260" s="5" t="n">
        <v>77</v>
      </c>
    </row>
    <row r="4261" spans="1:7">
      <c r="A4261" s="4" t="s">
        <v>1090</v>
      </c>
      <c r="C4261" s="5" t="n">
        <v>300</v>
      </c>
    </row>
    <row r="4262" spans="1:7">
      <c r="A4262" s="4" t="s">
        <v>1091</v>
      </c>
      <c r="C4262" s="5" t="n">
        <v>8191</v>
      </c>
    </row>
    <row r="4263" spans="1:7">
      <c r="A4263" s="4" t="s">
        <v>1092</v>
      </c>
      <c r="B4263" s="4" t="s">
        <v>56</v>
      </c>
      <c r="C4263" s="6" t="n">
        <v>1312</v>
      </c>
    </row>
    <row r="4264" spans="1:7">
      <c r="A4264" s="4" t="s">
        <v>1094</v>
      </c>
      <c r="C4264" s="4" t="s">
        <v>1107</v>
      </c>
    </row>
    <row r="4265" spans="1:7">
      <c r="A4265" s="4" t="s">
        <v>1096</v>
      </c>
      <c r="C4265" s="4" t="s">
        <v>1536</v>
      </c>
    </row>
    <row r="4266" spans="1:7">
      <c r="A4266" s="4" t="s">
        <v>1537</v>
      </c>
    </row>
    <row r="4267" spans="1:7">
      <c r="A4267" s="3" t="s">
        <v>1085</v>
      </c>
    </row>
    <row r="4268" spans="1:7">
      <c r="A4268" s="4" t="s">
        <v>1086</v>
      </c>
      <c r="C4268" s="6" t="n">
        <v>0</v>
      </c>
    </row>
    <row r="4269" spans="1:7">
      <c r="A4269" s="4" t="s">
        <v>1087</v>
      </c>
      <c r="C4269" s="5" t="n">
        <v>290</v>
      </c>
    </row>
    <row r="4270" spans="1:7">
      <c r="A4270" s="4" t="s">
        <v>1088</v>
      </c>
      <c r="C4270" s="5" t="n">
        <v>2690</v>
      </c>
    </row>
    <row r="4271" spans="1:7">
      <c r="A4271" s="4" t="s">
        <v>1089</v>
      </c>
      <c r="C4271" s="5" t="n">
        <v>484</v>
      </c>
    </row>
    <row r="4272" spans="1:7">
      <c r="A4272" s="4" t="s">
        <v>1090</v>
      </c>
      <c r="C4272" s="5" t="n">
        <v>290</v>
      </c>
    </row>
    <row r="4273" spans="1:7">
      <c r="A4273" s="4" t="s">
        <v>1091</v>
      </c>
      <c r="C4273" s="5" t="n">
        <v>3174</v>
      </c>
    </row>
    <row r="4274" spans="1:7">
      <c r="A4274" s="4" t="s">
        <v>1092</v>
      </c>
      <c r="B4274" s="4" t="s">
        <v>56</v>
      </c>
      <c r="C4274" s="6" t="n">
        <v>1248</v>
      </c>
    </row>
    <row r="4275" spans="1:7">
      <c r="A4275" s="4" t="s">
        <v>1094</v>
      </c>
      <c r="C4275" s="4" t="s">
        <v>1120</v>
      </c>
    </row>
    <row r="4276" spans="1:7">
      <c r="A4276" s="4" t="s">
        <v>1096</v>
      </c>
      <c r="C4276" s="4" t="s">
        <v>1097</v>
      </c>
    </row>
    <row r="4277" spans="1:7">
      <c r="A4277" s="4" t="s">
        <v>1538</v>
      </c>
    </row>
    <row r="4278" spans="1:7">
      <c r="A4278" s="3" t="s">
        <v>1085</v>
      </c>
    </row>
    <row r="4279" spans="1:7">
      <c r="A4279" s="4" t="s">
        <v>1086</v>
      </c>
      <c r="C4279" s="6" t="n">
        <v>0</v>
      </c>
    </row>
    <row r="4280" spans="1:7">
      <c r="A4280" s="4" t="s">
        <v>1087</v>
      </c>
      <c r="C4280" s="5" t="n">
        <v>204</v>
      </c>
    </row>
    <row r="4281" spans="1:7">
      <c r="A4281" s="4" t="s">
        <v>1088</v>
      </c>
      <c r="C4281" s="5" t="n">
        <v>1885</v>
      </c>
    </row>
    <row r="4282" spans="1:7">
      <c r="A4282" s="4" t="s">
        <v>1089</v>
      </c>
      <c r="C4282" s="5" t="n">
        <v>0</v>
      </c>
    </row>
    <row r="4283" spans="1:7">
      <c r="A4283" s="4" t="s">
        <v>1090</v>
      </c>
      <c r="C4283" s="5" t="n">
        <v>204</v>
      </c>
    </row>
    <row r="4284" spans="1:7">
      <c r="A4284" s="4" t="s">
        <v>1091</v>
      </c>
      <c r="C4284" s="5" t="n">
        <v>1885</v>
      </c>
    </row>
    <row r="4285" spans="1:7">
      <c r="A4285" s="4" t="s">
        <v>1092</v>
      </c>
      <c r="B4285" s="4" t="s">
        <v>56</v>
      </c>
      <c r="C4285" s="6" t="n">
        <v>934</v>
      </c>
    </row>
    <row r="4286" spans="1:7">
      <c r="A4286" s="4" t="s">
        <v>1094</v>
      </c>
      <c r="C4286" s="4" t="s">
        <v>1136</v>
      </c>
    </row>
    <row r="4287" spans="1:7">
      <c r="A4287" s="4" t="s">
        <v>1096</v>
      </c>
      <c r="C4287" s="4" t="s">
        <v>1136</v>
      </c>
    </row>
    <row r="4288" spans="1:7">
      <c r="A4288" s="4" t="s">
        <v>1539</v>
      </c>
    </row>
    <row r="4289" spans="1:7">
      <c r="A4289" s="3" t="s">
        <v>1085</v>
      </c>
    </row>
    <row r="4290" spans="1:7">
      <c r="A4290" s="4" t="s">
        <v>1086</v>
      </c>
      <c r="C4290" s="6" t="n">
        <v>0</v>
      </c>
    </row>
    <row r="4291" spans="1:7">
      <c r="A4291" s="4" t="s">
        <v>1087</v>
      </c>
      <c r="C4291" s="5" t="n">
        <v>1750</v>
      </c>
    </row>
    <row r="4292" spans="1:7">
      <c r="A4292" s="4" t="s">
        <v>1088</v>
      </c>
      <c r="C4292" s="5" t="n">
        <v>8572</v>
      </c>
    </row>
    <row r="4293" spans="1:7">
      <c r="A4293" s="4" t="s">
        <v>1089</v>
      </c>
      <c r="C4293" s="5" t="n">
        <v>115</v>
      </c>
    </row>
    <row r="4294" spans="1:7">
      <c r="A4294" s="4" t="s">
        <v>1090</v>
      </c>
      <c r="C4294" s="5" t="n">
        <v>1750</v>
      </c>
    </row>
    <row r="4295" spans="1:7">
      <c r="A4295" s="4" t="s">
        <v>1091</v>
      </c>
      <c r="C4295" s="5" t="n">
        <v>8687</v>
      </c>
    </row>
    <row r="4296" spans="1:7">
      <c r="A4296" s="4" t="s">
        <v>1092</v>
      </c>
      <c r="B4296" s="4" t="s">
        <v>56</v>
      </c>
      <c r="C4296" s="6" t="n">
        <v>2881</v>
      </c>
    </row>
    <row r="4297" spans="1:7">
      <c r="A4297" s="4" t="s">
        <v>1094</v>
      </c>
      <c r="C4297" s="4" t="s">
        <v>1311</v>
      </c>
    </row>
    <row r="4298" spans="1:7">
      <c r="A4298" s="4" t="s">
        <v>1096</v>
      </c>
      <c r="C4298" s="4" t="s">
        <v>1097</v>
      </c>
    </row>
    <row r="4299" spans="1:7">
      <c r="A4299" s="4" t="s">
        <v>1540</v>
      </c>
    </row>
    <row r="4300" spans="1:7">
      <c r="A4300" s="3" t="s">
        <v>1085</v>
      </c>
    </row>
    <row r="4301" spans="1:7">
      <c r="A4301" s="4" t="s">
        <v>1086</v>
      </c>
      <c r="C4301" s="6" t="n">
        <v>0</v>
      </c>
    </row>
    <row r="4302" spans="1:7">
      <c r="A4302" s="4" t="s">
        <v>1087</v>
      </c>
      <c r="C4302" s="5" t="n">
        <v>3990</v>
      </c>
    </row>
    <row r="4303" spans="1:7">
      <c r="A4303" s="4" t="s">
        <v>1088</v>
      </c>
      <c r="C4303" s="5" t="n">
        <v>11969</v>
      </c>
    </row>
    <row r="4304" spans="1:7">
      <c r="A4304" s="4" t="s">
        <v>1089</v>
      </c>
      <c r="C4304" s="5" t="n">
        <v>818</v>
      </c>
    </row>
    <row r="4305" spans="1:7">
      <c r="A4305" s="4" t="s">
        <v>1090</v>
      </c>
      <c r="C4305" s="5" t="n">
        <v>3990</v>
      </c>
    </row>
    <row r="4306" spans="1:7">
      <c r="A4306" s="4" t="s">
        <v>1091</v>
      </c>
      <c r="C4306" s="5" t="n">
        <v>12787</v>
      </c>
    </row>
    <row r="4307" spans="1:7">
      <c r="A4307" s="4" t="s">
        <v>1092</v>
      </c>
      <c r="B4307" s="4" t="s">
        <v>56</v>
      </c>
      <c r="C4307" s="6" t="n">
        <v>1958</v>
      </c>
    </row>
    <row r="4308" spans="1:7">
      <c r="A4308" s="4" t="s">
        <v>1094</v>
      </c>
      <c r="C4308" s="4" t="s">
        <v>1107</v>
      </c>
    </row>
    <row r="4309" spans="1:7">
      <c r="A4309" s="4" t="s">
        <v>1096</v>
      </c>
      <c r="C4309" s="4" t="s">
        <v>1541</v>
      </c>
    </row>
    <row r="4310" spans="1:7">
      <c r="A4310" s="4" t="s">
        <v>1542</v>
      </c>
    </row>
    <row r="4311" spans="1:7">
      <c r="A4311" s="3" t="s">
        <v>1085</v>
      </c>
    </row>
    <row r="4312" spans="1:7">
      <c r="A4312" s="4" t="s">
        <v>1086</v>
      </c>
      <c r="C4312" s="6" t="n">
        <v>0</v>
      </c>
    </row>
    <row r="4313" spans="1:7">
      <c r="A4313" s="4" t="s">
        <v>1087</v>
      </c>
      <c r="C4313" s="5" t="n">
        <v>1840</v>
      </c>
    </row>
    <row r="4314" spans="1:7">
      <c r="A4314" s="4" t="s">
        <v>1088</v>
      </c>
      <c r="C4314" s="5" t="n">
        <v>20152</v>
      </c>
    </row>
    <row r="4315" spans="1:7">
      <c r="A4315" s="4" t="s">
        <v>1089</v>
      </c>
      <c r="C4315" s="5" t="n">
        <v>560</v>
      </c>
    </row>
    <row r="4316" spans="1:7">
      <c r="A4316" s="4" t="s">
        <v>1090</v>
      </c>
      <c r="C4316" s="5" t="n">
        <v>1840</v>
      </c>
    </row>
    <row r="4317" spans="1:7">
      <c r="A4317" s="4" t="s">
        <v>1091</v>
      </c>
      <c r="C4317" s="5" t="n">
        <v>20712</v>
      </c>
    </row>
    <row r="4318" spans="1:7">
      <c r="A4318" s="4" t="s">
        <v>1092</v>
      </c>
      <c r="B4318" s="4" t="s">
        <v>56</v>
      </c>
      <c r="C4318" s="6" t="n">
        <v>357</v>
      </c>
    </row>
    <row r="4319" spans="1:7">
      <c r="A4319" s="4" t="s">
        <v>1094</v>
      </c>
      <c r="C4319" s="4" t="s">
        <v>1123</v>
      </c>
    </row>
    <row r="4320" spans="1:7">
      <c r="A4320" s="4" t="s">
        <v>1096</v>
      </c>
      <c r="C4320" s="4" t="s">
        <v>1123</v>
      </c>
    </row>
    <row r="4321" spans="1:7">
      <c r="A4321" s="4" t="s">
        <v>1543</v>
      </c>
    </row>
    <row r="4322" spans="1:7">
      <c r="A4322" s="3" t="s">
        <v>1085</v>
      </c>
    </row>
    <row r="4323" spans="1:7">
      <c r="A4323" s="4" t="s">
        <v>1086</v>
      </c>
      <c r="C4323" s="6" t="n">
        <v>0</v>
      </c>
    </row>
    <row r="4324" spans="1:7">
      <c r="A4324" s="4" t="s">
        <v>1087</v>
      </c>
      <c r="C4324" s="5" t="n">
        <v>250</v>
      </c>
    </row>
    <row r="4325" spans="1:7">
      <c r="A4325" s="4" t="s">
        <v>1088</v>
      </c>
      <c r="C4325" s="5" t="n">
        <v>5650</v>
      </c>
    </row>
    <row r="4326" spans="1:7">
      <c r="A4326" s="4" t="s">
        <v>1089</v>
      </c>
      <c r="C4326" s="5" t="n">
        <v>0</v>
      </c>
    </row>
    <row r="4327" spans="1:7">
      <c r="A4327" s="4" t="s">
        <v>1090</v>
      </c>
      <c r="C4327" s="5" t="n">
        <v>250</v>
      </c>
    </row>
    <row r="4328" spans="1:7">
      <c r="A4328" s="4" t="s">
        <v>1091</v>
      </c>
      <c r="C4328" s="5" t="n">
        <v>5650</v>
      </c>
    </row>
    <row r="4329" spans="1:7">
      <c r="A4329" s="4" t="s">
        <v>1092</v>
      </c>
      <c r="B4329" s="4" t="s">
        <v>56</v>
      </c>
      <c r="C4329" s="6" t="n">
        <v>1059</v>
      </c>
    </row>
    <row r="4330" spans="1:7">
      <c r="A4330" s="4" t="s">
        <v>1094</v>
      </c>
      <c r="C4330" s="4" t="s">
        <v>1101</v>
      </c>
    </row>
    <row r="4331" spans="1:7">
      <c r="A4331" s="4" t="s">
        <v>1096</v>
      </c>
      <c r="C4331" s="4" t="s">
        <v>1115</v>
      </c>
    </row>
    <row r="4332" spans="1:7">
      <c r="A4332" s="4" t="s">
        <v>1544</v>
      </c>
    </row>
    <row r="4333" spans="1:7">
      <c r="A4333" s="3" t="s">
        <v>1085</v>
      </c>
    </row>
    <row r="4334" spans="1:7">
      <c r="A4334" s="4" t="s">
        <v>1086</v>
      </c>
      <c r="C4334" s="6" t="n">
        <v>0</v>
      </c>
    </row>
    <row r="4335" spans="1:7">
      <c r="A4335" s="4" t="s">
        <v>1087</v>
      </c>
      <c r="C4335" s="5" t="n">
        <v>1490</v>
      </c>
    </row>
    <row r="4336" spans="1:7">
      <c r="A4336" s="4" t="s">
        <v>1088</v>
      </c>
      <c r="C4336" s="5" t="n">
        <v>19990</v>
      </c>
    </row>
    <row r="4337" spans="1:7">
      <c r="A4337" s="4" t="s">
        <v>1089</v>
      </c>
      <c r="C4337" s="5" t="n">
        <v>235</v>
      </c>
    </row>
    <row r="4338" spans="1:7">
      <c r="A4338" s="4" t="s">
        <v>1090</v>
      </c>
      <c r="C4338" s="5" t="n">
        <v>1490</v>
      </c>
    </row>
    <row r="4339" spans="1:7">
      <c r="A4339" s="4" t="s">
        <v>1091</v>
      </c>
      <c r="C4339" s="5" t="n">
        <v>20225</v>
      </c>
    </row>
    <row r="4340" spans="1:7">
      <c r="A4340" s="4" t="s">
        <v>1092</v>
      </c>
      <c r="B4340" s="4" t="s">
        <v>56</v>
      </c>
      <c r="C4340" s="6" t="n">
        <v>3293</v>
      </c>
    </row>
    <row r="4341" spans="1:7">
      <c r="A4341" s="4" t="s">
        <v>1094</v>
      </c>
      <c r="C4341" s="4" t="s">
        <v>1101</v>
      </c>
    </row>
    <row r="4342" spans="1:7">
      <c r="A4342" s="4" t="s">
        <v>1096</v>
      </c>
      <c r="C4342" s="4" t="s">
        <v>1257</v>
      </c>
    </row>
    <row r="4343" spans="1:7">
      <c r="A4343" s="4" t="s">
        <v>1545</v>
      </c>
    </row>
    <row r="4344" spans="1:7">
      <c r="A4344" s="3" t="s">
        <v>1085</v>
      </c>
    </row>
    <row r="4345" spans="1:7">
      <c r="A4345" s="4" t="s">
        <v>1086</v>
      </c>
      <c r="C4345" s="6" t="n">
        <v>0</v>
      </c>
    </row>
    <row r="4346" spans="1:7">
      <c r="A4346" s="4" t="s">
        <v>1087</v>
      </c>
      <c r="C4346" s="5" t="n">
        <v>8700</v>
      </c>
    </row>
    <row r="4347" spans="1:7">
      <c r="A4347" s="4" t="s">
        <v>1088</v>
      </c>
      <c r="C4347" s="5" t="n">
        <v>47230</v>
      </c>
    </row>
    <row r="4348" spans="1:7">
      <c r="A4348" s="4" t="s">
        <v>1089</v>
      </c>
      <c r="C4348" s="5" t="n">
        <v>6090</v>
      </c>
    </row>
    <row r="4349" spans="1:7">
      <c r="A4349" s="4" t="s">
        <v>1090</v>
      </c>
      <c r="C4349" s="5" t="n">
        <v>8700</v>
      </c>
    </row>
    <row r="4350" spans="1:7">
      <c r="A4350" s="4" t="s">
        <v>1091</v>
      </c>
      <c r="C4350" s="5" t="n">
        <v>53320</v>
      </c>
    </row>
    <row r="4351" spans="1:7">
      <c r="A4351" s="4" t="s">
        <v>1092</v>
      </c>
      <c r="B4351" s="4" t="s">
        <v>56</v>
      </c>
      <c r="C4351" s="6" t="n">
        <v>9314</v>
      </c>
    </row>
    <row r="4352" spans="1:7">
      <c r="A4352" s="4" t="s">
        <v>1094</v>
      </c>
      <c r="C4352" s="4" t="s">
        <v>1102</v>
      </c>
    </row>
    <row r="4353" spans="1:7">
      <c r="A4353" s="4" t="s">
        <v>1096</v>
      </c>
      <c r="C4353" s="4" t="s">
        <v>1101</v>
      </c>
    </row>
    <row r="4354" spans="1:7">
      <c r="A4354" s="4" t="s">
        <v>1546</v>
      </c>
    </row>
    <row r="4355" spans="1:7">
      <c r="A4355" s="3" t="s">
        <v>1085</v>
      </c>
    </row>
    <row r="4356" spans="1:7">
      <c r="A4356" s="4" t="s">
        <v>1086</v>
      </c>
      <c r="C4356" s="6" t="n">
        <v>0</v>
      </c>
    </row>
    <row r="4357" spans="1:7">
      <c r="A4357" s="4" t="s">
        <v>1087</v>
      </c>
      <c r="C4357" s="5" t="n">
        <v>2700</v>
      </c>
    </row>
    <row r="4358" spans="1:7">
      <c r="A4358" s="4" t="s">
        <v>1088</v>
      </c>
      <c r="C4358" s="5" t="n">
        <v>14217</v>
      </c>
    </row>
    <row r="4359" spans="1:7">
      <c r="A4359" s="4" t="s">
        <v>1089</v>
      </c>
      <c r="C4359" s="5" t="n">
        <v>2181</v>
      </c>
    </row>
    <row r="4360" spans="1:7">
      <c r="A4360" s="4" t="s">
        <v>1090</v>
      </c>
      <c r="C4360" s="5" t="n">
        <v>2700</v>
      </c>
    </row>
    <row r="4361" spans="1:7">
      <c r="A4361" s="4" t="s">
        <v>1091</v>
      </c>
      <c r="C4361" s="5" t="n">
        <v>16398</v>
      </c>
    </row>
    <row r="4362" spans="1:7">
      <c r="A4362" s="4" t="s">
        <v>1092</v>
      </c>
      <c r="B4362" s="4" t="s">
        <v>56</v>
      </c>
      <c r="C4362" s="6" t="n">
        <v>3695</v>
      </c>
    </row>
    <row r="4363" spans="1:7">
      <c r="A4363" s="4" t="s">
        <v>1094</v>
      </c>
      <c r="C4363" s="4" t="s">
        <v>1141</v>
      </c>
    </row>
    <row r="4364" spans="1:7">
      <c r="A4364" s="4" t="s">
        <v>1096</v>
      </c>
      <c r="C4364" s="4" t="s">
        <v>1102</v>
      </c>
    </row>
    <row r="4365" spans="1:7">
      <c r="A4365" s="4" t="s">
        <v>1547</v>
      </c>
    </row>
    <row r="4366" spans="1:7">
      <c r="A4366" s="3" t="s">
        <v>1085</v>
      </c>
    </row>
    <row r="4367" spans="1:7">
      <c r="A4367" s="4" t="s">
        <v>1086</v>
      </c>
      <c r="C4367" s="6" t="n">
        <v>0</v>
      </c>
    </row>
    <row r="4368" spans="1:7">
      <c r="A4368" s="4" t="s">
        <v>1087</v>
      </c>
      <c r="C4368" s="5" t="n">
        <v>1730</v>
      </c>
    </row>
    <row r="4369" spans="1:7">
      <c r="A4369" s="4" t="s">
        <v>1088</v>
      </c>
      <c r="C4369" s="5" t="n">
        <v>30888</v>
      </c>
    </row>
    <row r="4370" spans="1:7">
      <c r="A4370" s="4" t="s">
        <v>1089</v>
      </c>
      <c r="C4370" s="5" t="n">
        <v>1516</v>
      </c>
    </row>
    <row r="4371" spans="1:7">
      <c r="A4371" s="4" t="s">
        <v>1090</v>
      </c>
      <c r="C4371" s="5" t="n">
        <v>1810</v>
      </c>
    </row>
    <row r="4372" spans="1:7">
      <c r="A4372" s="4" t="s">
        <v>1091</v>
      </c>
      <c r="C4372" s="5" t="n">
        <v>32324</v>
      </c>
    </row>
    <row r="4373" spans="1:7">
      <c r="A4373" s="4" t="s">
        <v>1092</v>
      </c>
      <c r="B4373" s="4" t="s">
        <v>56</v>
      </c>
      <c r="C4373" s="6" t="n">
        <v>4587</v>
      </c>
    </row>
    <row r="4374" spans="1:7">
      <c r="A4374" s="4" t="s">
        <v>1094</v>
      </c>
      <c r="C4374" s="4" t="s">
        <v>1107</v>
      </c>
    </row>
    <row r="4375" spans="1:7">
      <c r="A4375" s="4" t="s">
        <v>1096</v>
      </c>
      <c r="C4375" s="4" t="s">
        <v>1134</v>
      </c>
    </row>
    <row r="4376" spans="1:7">
      <c r="A4376" s="4" t="s">
        <v>1548</v>
      </c>
    </row>
    <row r="4377" spans="1:7">
      <c r="A4377" s="3" t="s">
        <v>1085</v>
      </c>
    </row>
    <row r="4378" spans="1:7">
      <c r="A4378" s="4" t="s">
        <v>1086</v>
      </c>
      <c r="C4378" s="6" t="n">
        <v>14250</v>
      </c>
    </row>
    <row r="4379" spans="1:7">
      <c r="A4379" s="4" t="s">
        <v>1087</v>
      </c>
      <c r="C4379" s="5" t="n">
        <v>1870</v>
      </c>
    </row>
    <row r="4380" spans="1:7">
      <c r="A4380" s="4" t="s">
        <v>1088</v>
      </c>
      <c r="C4380" s="5" t="n">
        <v>29849</v>
      </c>
    </row>
    <row r="4381" spans="1:7">
      <c r="A4381" s="4" t="s">
        <v>1089</v>
      </c>
      <c r="C4381" s="5" t="n">
        <v>13</v>
      </c>
    </row>
    <row r="4382" spans="1:7">
      <c r="A4382" s="4" t="s">
        <v>1090</v>
      </c>
      <c r="C4382" s="5" t="n">
        <v>1870</v>
      </c>
    </row>
    <row r="4383" spans="1:7">
      <c r="A4383" s="4" t="s">
        <v>1091</v>
      </c>
      <c r="C4383" s="5" t="n">
        <v>29862</v>
      </c>
    </row>
    <row r="4384" spans="1:7">
      <c r="A4384" s="4" t="s">
        <v>1092</v>
      </c>
      <c r="B4384" s="4" t="s">
        <v>56</v>
      </c>
      <c r="C4384" s="6" t="n">
        <v>896</v>
      </c>
    </row>
    <row r="4385" spans="1:7">
      <c r="A4385" s="4" t="s">
        <v>1094</v>
      </c>
      <c r="C4385" s="4" t="s">
        <v>1133</v>
      </c>
    </row>
    <row r="4386" spans="1:7">
      <c r="A4386" s="4" t="s">
        <v>1096</v>
      </c>
      <c r="C4386" s="4" t="s">
        <v>1120</v>
      </c>
    </row>
    <row r="4387" spans="1:7">
      <c r="A4387" s="4" t="s">
        <v>1549</v>
      </c>
    </row>
    <row r="4388" spans="1:7">
      <c r="A4388" s="3" t="s">
        <v>1085</v>
      </c>
    </row>
    <row r="4389" spans="1:7">
      <c r="A4389" s="4" t="s">
        <v>1086</v>
      </c>
      <c r="C4389" s="6" t="n">
        <v>10968</v>
      </c>
    </row>
    <row r="4390" spans="1:7">
      <c r="A4390" s="4" t="s">
        <v>1087</v>
      </c>
      <c r="C4390" s="5" t="n">
        <v>1150</v>
      </c>
    </row>
    <row r="4391" spans="1:7">
      <c r="A4391" s="4" t="s">
        <v>1088</v>
      </c>
      <c r="C4391" s="5" t="n">
        <v>20776</v>
      </c>
    </row>
    <row r="4392" spans="1:7">
      <c r="A4392" s="4" t="s">
        <v>1089</v>
      </c>
      <c r="C4392" s="5" t="n">
        <v>445</v>
      </c>
    </row>
    <row r="4393" spans="1:7">
      <c r="A4393" s="4" t="s">
        <v>1090</v>
      </c>
      <c r="C4393" s="5" t="n">
        <v>1156</v>
      </c>
    </row>
    <row r="4394" spans="1:7">
      <c r="A4394" s="4" t="s">
        <v>1091</v>
      </c>
      <c r="C4394" s="5" t="n">
        <v>21216</v>
      </c>
    </row>
    <row r="4395" spans="1:7">
      <c r="A4395" s="4" t="s">
        <v>1092</v>
      </c>
      <c r="B4395" s="4" t="s">
        <v>56</v>
      </c>
      <c r="C4395" s="6" t="n">
        <v>4713</v>
      </c>
    </row>
    <row r="4396" spans="1:7">
      <c r="A4396" s="4" t="s">
        <v>1094</v>
      </c>
      <c r="C4396" s="4" t="s">
        <v>1101</v>
      </c>
    </row>
    <row r="4397" spans="1:7">
      <c r="A4397" s="4" t="s">
        <v>1096</v>
      </c>
      <c r="C4397" s="4" t="s">
        <v>1099</v>
      </c>
    </row>
    <row r="4398" spans="1:7">
      <c r="A4398" s="4" t="s">
        <v>1550</v>
      </c>
    </row>
    <row r="4399" spans="1:7">
      <c r="A4399" s="3" t="s">
        <v>1085</v>
      </c>
    </row>
    <row r="4400" spans="1:7">
      <c r="A4400" s="4" t="s">
        <v>1086</v>
      </c>
      <c r="C4400" s="6" t="n">
        <v>0</v>
      </c>
    </row>
    <row r="4401" spans="1:7">
      <c r="A4401" s="4" t="s">
        <v>1087</v>
      </c>
      <c r="C4401" s="5" t="n">
        <v>3530</v>
      </c>
    </row>
    <row r="4402" spans="1:7">
      <c r="A4402" s="4" t="s">
        <v>1088</v>
      </c>
      <c r="C4402" s="5" t="n">
        <v>59589</v>
      </c>
    </row>
    <row r="4403" spans="1:7">
      <c r="A4403" s="4" t="s">
        <v>1089</v>
      </c>
      <c r="C4403" s="5" t="n">
        <v>0</v>
      </c>
    </row>
    <row r="4404" spans="1:7">
      <c r="A4404" s="4" t="s">
        <v>1090</v>
      </c>
      <c r="C4404" s="5" t="n">
        <v>3530</v>
      </c>
    </row>
    <row r="4405" spans="1:7">
      <c r="A4405" s="4" t="s">
        <v>1091</v>
      </c>
      <c r="C4405" s="5" t="n">
        <v>59589</v>
      </c>
    </row>
    <row r="4406" spans="1:7">
      <c r="A4406" s="4" t="s">
        <v>1092</v>
      </c>
      <c r="B4406" s="4" t="s">
        <v>56</v>
      </c>
      <c r="C4406" s="6" t="n">
        <v>6682</v>
      </c>
    </row>
    <row r="4407" spans="1:7">
      <c r="A4407" s="4" t="s">
        <v>1094</v>
      </c>
      <c r="C4407" s="4" t="s">
        <v>1124</v>
      </c>
    </row>
    <row r="4408" spans="1:7">
      <c r="A4408" s="4" t="s">
        <v>1096</v>
      </c>
      <c r="C4408" s="4" t="s">
        <v>1104</v>
      </c>
    </row>
    <row r="4409" spans="1:7">
      <c r="A4409" s="4" t="s">
        <v>1551</v>
      </c>
    </row>
    <row r="4410" spans="1:7">
      <c r="A4410" s="3" t="s">
        <v>1085</v>
      </c>
    </row>
    <row r="4411" spans="1:7">
      <c r="A4411" s="4" t="s">
        <v>1086</v>
      </c>
      <c r="C4411" s="6" t="n">
        <v>0</v>
      </c>
    </row>
    <row r="4412" spans="1:7">
      <c r="A4412" s="4" t="s">
        <v>1087</v>
      </c>
      <c r="C4412" s="5" t="n">
        <v>2580</v>
      </c>
    </row>
    <row r="4413" spans="1:7">
      <c r="A4413" s="4" t="s">
        <v>1088</v>
      </c>
      <c r="C4413" s="5" t="n">
        <v>16837</v>
      </c>
    </row>
    <row r="4414" spans="1:7">
      <c r="A4414" s="4" t="s">
        <v>1089</v>
      </c>
      <c r="C4414" s="5" t="n">
        <v>0</v>
      </c>
    </row>
    <row r="4415" spans="1:7">
      <c r="A4415" s="4" t="s">
        <v>1090</v>
      </c>
      <c r="C4415" s="5" t="n">
        <v>2580</v>
      </c>
    </row>
    <row r="4416" spans="1:7">
      <c r="A4416" s="4" t="s">
        <v>1091</v>
      </c>
      <c r="C4416" s="5" t="n">
        <v>16837</v>
      </c>
    </row>
    <row r="4417" spans="1:7">
      <c r="A4417" s="4" t="s">
        <v>1092</v>
      </c>
      <c r="B4417" s="4" t="s">
        <v>56</v>
      </c>
      <c r="C4417" s="6" t="n">
        <v>2029</v>
      </c>
    </row>
    <row r="4418" spans="1:7">
      <c r="A4418" s="4" t="s">
        <v>1094</v>
      </c>
      <c r="C4418" s="4" t="s">
        <v>1124</v>
      </c>
    </row>
    <row r="4419" spans="1:7">
      <c r="A4419" s="4" t="s">
        <v>1096</v>
      </c>
      <c r="C4419" s="4" t="s">
        <v>1131</v>
      </c>
    </row>
    <row r="4420" spans="1:7">
      <c r="A4420" s="4" t="s">
        <v>1552</v>
      </c>
    </row>
    <row r="4421" spans="1:7">
      <c r="A4421" s="3" t="s">
        <v>1085</v>
      </c>
    </row>
    <row r="4422" spans="1:7">
      <c r="A4422" s="4" t="s">
        <v>1086</v>
      </c>
      <c r="C4422" s="6" t="n">
        <v>0</v>
      </c>
    </row>
    <row r="4423" spans="1:7">
      <c r="A4423" s="4" t="s">
        <v>1087</v>
      </c>
      <c r="C4423" s="5" t="n">
        <v>980</v>
      </c>
    </row>
    <row r="4424" spans="1:7">
      <c r="A4424" s="4" t="s">
        <v>1088</v>
      </c>
      <c r="C4424" s="5" t="n">
        <v>19906</v>
      </c>
    </row>
    <row r="4425" spans="1:7">
      <c r="A4425" s="4" t="s">
        <v>1089</v>
      </c>
      <c r="C4425" s="5" t="n">
        <v>120</v>
      </c>
    </row>
    <row r="4426" spans="1:7">
      <c r="A4426" s="4" t="s">
        <v>1090</v>
      </c>
      <c r="C4426" s="5" t="n">
        <v>980</v>
      </c>
    </row>
    <row r="4427" spans="1:7">
      <c r="A4427" s="4" t="s">
        <v>1091</v>
      </c>
      <c r="C4427" s="5" t="n">
        <v>20026</v>
      </c>
    </row>
    <row r="4428" spans="1:7">
      <c r="A4428" s="4" t="s">
        <v>1092</v>
      </c>
      <c r="B4428" s="4" t="s">
        <v>56</v>
      </c>
      <c r="C4428" s="6" t="n">
        <v>3180</v>
      </c>
    </row>
    <row r="4429" spans="1:7">
      <c r="A4429" s="4" t="s">
        <v>1094</v>
      </c>
      <c r="C4429" s="4" t="s">
        <v>1107</v>
      </c>
    </row>
    <row r="4430" spans="1:7">
      <c r="A4430" s="4" t="s">
        <v>1096</v>
      </c>
      <c r="C4430" s="4" t="s">
        <v>1201</v>
      </c>
    </row>
    <row r="4431" spans="1:7">
      <c r="A4431" s="4" t="s">
        <v>1553</v>
      </c>
    </row>
    <row r="4432" spans="1:7">
      <c r="A4432" s="3" t="s">
        <v>1085</v>
      </c>
    </row>
    <row r="4433" spans="1:7">
      <c r="A4433" s="4" t="s">
        <v>1086</v>
      </c>
      <c r="C4433" s="6" t="n">
        <v>0</v>
      </c>
    </row>
    <row r="4434" spans="1:7">
      <c r="A4434" s="4" t="s">
        <v>1087</v>
      </c>
      <c r="C4434" s="5" t="n">
        <v>1050</v>
      </c>
    </row>
    <row r="4435" spans="1:7">
      <c r="A4435" s="4" t="s">
        <v>1088</v>
      </c>
      <c r="C4435" s="5" t="n">
        <v>21275</v>
      </c>
    </row>
    <row r="4436" spans="1:7">
      <c r="A4436" s="4" t="s">
        <v>1089</v>
      </c>
      <c r="C4436" s="5" t="n">
        <v>496</v>
      </c>
    </row>
    <row r="4437" spans="1:7">
      <c r="A4437" s="4" t="s">
        <v>1090</v>
      </c>
      <c r="C4437" s="5" t="n">
        <v>1050</v>
      </c>
    </row>
    <row r="4438" spans="1:7">
      <c r="A4438" s="4" t="s">
        <v>1091</v>
      </c>
      <c r="C4438" s="5" t="n">
        <v>21771</v>
      </c>
    </row>
    <row r="4439" spans="1:7">
      <c r="A4439" s="4" t="s">
        <v>1092</v>
      </c>
      <c r="B4439" s="4" t="s">
        <v>56</v>
      </c>
      <c r="C4439" s="6" t="n">
        <v>3016</v>
      </c>
    </row>
    <row r="4440" spans="1:7">
      <c r="A4440" s="4" t="s">
        <v>1094</v>
      </c>
      <c r="C4440" s="4" t="s">
        <v>1107</v>
      </c>
    </row>
    <row r="4441" spans="1:7">
      <c r="A4441" s="4" t="s">
        <v>1096</v>
      </c>
      <c r="C4441" s="4" t="s">
        <v>1136</v>
      </c>
    </row>
    <row r="4442" spans="1:7">
      <c r="A4442" s="4" t="s">
        <v>1554</v>
      </c>
    </row>
    <row r="4443" spans="1:7">
      <c r="A4443" s="3" t="s">
        <v>1085</v>
      </c>
    </row>
    <row r="4444" spans="1:7">
      <c r="A4444" s="4" t="s">
        <v>1086</v>
      </c>
      <c r="C4444" s="6" t="n">
        <v>0</v>
      </c>
    </row>
    <row r="4445" spans="1:7">
      <c r="A4445" s="4" t="s">
        <v>1087</v>
      </c>
      <c r="C4445" s="5" t="n">
        <v>960</v>
      </c>
    </row>
    <row r="4446" spans="1:7">
      <c r="A4446" s="4" t="s">
        <v>1088</v>
      </c>
      <c r="C4446" s="5" t="n">
        <v>24248</v>
      </c>
    </row>
    <row r="4447" spans="1:7">
      <c r="A4447" s="4" t="s">
        <v>1089</v>
      </c>
      <c r="C4447" s="5" t="n">
        <v>8632</v>
      </c>
    </row>
    <row r="4448" spans="1:7">
      <c r="A4448" s="4" t="s">
        <v>1090</v>
      </c>
      <c r="C4448" s="5" t="n">
        <v>976</v>
      </c>
    </row>
    <row r="4449" spans="1:7">
      <c r="A4449" s="4" t="s">
        <v>1091</v>
      </c>
      <c r="C4449" s="5" t="n">
        <v>32864</v>
      </c>
    </row>
    <row r="4450" spans="1:7">
      <c r="A4450" s="4" t="s">
        <v>1092</v>
      </c>
      <c r="B4450" s="4" t="s">
        <v>56</v>
      </c>
      <c r="C4450" s="6" t="n">
        <v>4296</v>
      </c>
    </row>
    <row r="4451" spans="1:7">
      <c r="A4451" s="4" t="s">
        <v>1094</v>
      </c>
      <c r="C4451" s="4" t="s">
        <v>1101</v>
      </c>
    </row>
    <row r="4452" spans="1:7">
      <c r="A4452" s="4" t="s">
        <v>1096</v>
      </c>
      <c r="C4452" s="4" t="s">
        <v>1115</v>
      </c>
    </row>
    <row r="4453" spans="1:7">
      <c r="A4453" s="4" t="s">
        <v>1555</v>
      </c>
    </row>
    <row r="4454" spans="1:7">
      <c r="A4454" s="3" t="s">
        <v>1085</v>
      </c>
    </row>
    <row r="4455" spans="1:7">
      <c r="A4455" s="4" t="s">
        <v>1086</v>
      </c>
      <c r="C4455" s="6" t="n">
        <v>0</v>
      </c>
    </row>
    <row r="4456" spans="1:7">
      <c r="A4456" s="4" t="s">
        <v>1087</v>
      </c>
      <c r="C4456" s="5" t="n">
        <v>170</v>
      </c>
    </row>
    <row r="4457" spans="1:7">
      <c r="A4457" s="4" t="s">
        <v>1088</v>
      </c>
      <c r="C4457" s="5" t="n">
        <v>3830</v>
      </c>
    </row>
    <row r="4458" spans="1:7">
      <c r="A4458" s="4" t="s">
        <v>1089</v>
      </c>
      <c r="C4458" s="5" t="n">
        <v>857</v>
      </c>
    </row>
    <row r="4459" spans="1:7">
      <c r="A4459" s="4" t="s">
        <v>1090</v>
      </c>
      <c r="C4459" s="5" t="n">
        <v>170</v>
      </c>
    </row>
    <row r="4460" spans="1:7">
      <c r="A4460" s="4" t="s">
        <v>1091</v>
      </c>
      <c r="C4460" s="5" t="n">
        <v>4687</v>
      </c>
    </row>
    <row r="4461" spans="1:7">
      <c r="A4461" s="4" t="s">
        <v>1092</v>
      </c>
      <c r="B4461" s="4" t="s">
        <v>56</v>
      </c>
      <c r="C4461" s="6" t="n">
        <v>1825</v>
      </c>
    </row>
    <row r="4462" spans="1:7">
      <c r="A4462" s="4" t="s">
        <v>1094</v>
      </c>
      <c r="C4462" s="4" t="s">
        <v>1104</v>
      </c>
    </row>
    <row r="4463" spans="1:7">
      <c r="A4463" s="4" t="s">
        <v>1096</v>
      </c>
      <c r="C4463" s="4" t="s">
        <v>1097</v>
      </c>
    </row>
    <row r="4464" spans="1:7">
      <c r="A4464" s="4" t="s">
        <v>1556</v>
      </c>
    </row>
    <row r="4465" spans="1:7">
      <c r="A4465" s="3" t="s">
        <v>1085</v>
      </c>
    </row>
    <row r="4466" spans="1:7">
      <c r="A4466" s="4" t="s">
        <v>1086</v>
      </c>
      <c r="C4466" s="6" t="n">
        <v>0</v>
      </c>
    </row>
    <row r="4467" spans="1:7">
      <c r="A4467" s="4" t="s">
        <v>1087</v>
      </c>
      <c r="C4467" s="5" t="n">
        <v>1060</v>
      </c>
    </row>
    <row r="4468" spans="1:7">
      <c r="A4468" s="4" t="s">
        <v>1088</v>
      </c>
      <c r="C4468" s="5" t="n">
        <v>11440</v>
      </c>
    </row>
    <row r="4469" spans="1:7">
      <c r="A4469" s="4" t="s">
        <v>1089</v>
      </c>
      <c r="C4469" s="5" t="n">
        <v>605</v>
      </c>
    </row>
    <row r="4470" spans="1:7">
      <c r="A4470" s="4" t="s">
        <v>1090</v>
      </c>
      <c r="C4470" s="5" t="n">
        <v>1060</v>
      </c>
    </row>
    <row r="4471" spans="1:7">
      <c r="A4471" s="4" t="s">
        <v>1091</v>
      </c>
      <c r="C4471" s="5" t="n">
        <v>12045</v>
      </c>
    </row>
    <row r="4472" spans="1:7">
      <c r="A4472" s="4" t="s">
        <v>1092</v>
      </c>
      <c r="B4472" s="4" t="s">
        <v>56</v>
      </c>
      <c r="C4472" s="6" t="n">
        <v>3857</v>
      </c>
    </row>
    <row r="4473" spans="1:7">
      <c r="A4473" s="4" t="s">
        <v>1094</v>
      </c>
      <c r="C4473" s="4" t="s">
        <v>1144</v>
      </c>
    </row>
    <row r="4474" spans="1:7">
      <c r="A4474" s="4" t="s">
        <v>1096</v>
      </c>
      <c r="C4474" s="4" t="s">
        <v>1097</v>
      </c>
    </row>
    <row r="4475" spans="1:7">
      <c r="A4475" s="4" t="s">
        <v>1557</v>
      </c>
    </row>
    <row r="4476" spans="1:7">
      <c r="A4476" s="3" t="s">
        <v>1085</v>
      </c>
    </row>
    <row r="4477" spans="1:7">
      <c r="A4477" s="4" t="s">
        <v>1086</v>
      </c>
      <c r="C4477" s="6" t="n">
        <v>0</v>
      </c>
    </row>
    <row r="4478" spans="1:7">
      <c r="A4478" s="4" t="s">
        <v>1087</v>
      </c>
      <c r="C4478" s="5" t="n">
        <v>1800</v>
      </c>
    </row>
    <row r="4479" spans="1:7">
      <c r="A4479" s="4" t="s">
        <v>1088</v>
      </c>
      <c r="C4479" s="5" t="n">
        <v>16562</v>
      </c>
    </row>
    <row r="4480" spans="1:7">
      <c r="A4480" s="4" t="s">
        <v>1089</v>
      </c>
      <c r="C4480" s="5" t="n">
        <v>331</v>
      </c>
    </row>
    <row r="4481" spans="1:7">
      <c r="A4481" s="4" t="s">
        <v>1090</v>
      </c>
      <c r="C4481" s="5" t="n">
        <v>1800</v>
      </c>
    </row>
    <row r="4482" spans="1:7">
      <c r="A4482" s="4" t="s">
        <v>1091</v>
      </c>
      <c r="C4482" s="5" t="n">
        <v>16893</v>
      </c>
    </row>
    <row r="4483" spans="1:7">
      <c r="A4483" s="4" t="s">
        <v>1092</v>
      </c>
      <c r="B4483" s="4" t="s">
        <v>56</v>
      </c>
      <c r="C4483" s="6" t="n">
        <v>769</v>
      </c>
    </row>
    <row r="4484" spans="1:7">
      <c r="A4484" s="4" t="s">
        <v>1094</v>
      </c>
      <c r="C4484" s="4" t="s">
        <v>1133</v>
      </c>
    </row>
    <row r="4485" spans="1:7">
      <c r="A4485" s="4" t="s">
        <v>1096</v>
      </c>
      <c r="C4485" s="4" t="s">
        <v>1162</v>
      </c>
    </row>
    <row r="4486" spans="1:7">
      <c r="A4486" s="4" t="s">
        <v>1558</v>
      </c>
    </row>
    <row r="4487" spans="1:7">
      <c r="A4487" s="3" t="s">
        <v>1085</v>
      </c>
    </row>
    <row r="4488" spans="1:7">
      <c r="A4488" s="4" t="s">
        <v>1086</v>
      </c>
      <c r="C4488" s="6" t="n">
        <v>0</v>
      </c>
    </row>
    <row r="4489" spans="1:7">
      <c r="A4489" s="4" t="s">
        <v>1087</v>
      </c>
      <c r="C4489" s="5" t="n">
        <v>700</v>
      </c>
    </row>
    <row r="4490" spans="1:7">
      <c r="A4490" s="4" t="s">
        <v>1088</v>
      </c>
      <c r="C4490" s="5" t="n">
        <v>14222</v>
      </c>
    </row>
    <row r="4491" spans="1:7">
      <c r="A4491" s="4" t="s">
        <v>1089</v>
      </c>
      <c r="C4491" s="5" t="n">
        <v>393</v>
      </c>
    </row>
    <row r="4492" spans="1:7">
      <c r="A4492" s="4" t="s">
        <v>1090</v>
      </c>
      <c r="C4492" s="5" t="n">
        <v>700</v>
      </c>
    </row>
    <row r="4493" spans="1:7">
      <c r="A4493" s="4" t="s">
        <v>1091</v>
      </c>
      <c r="C4493" s="5" t="n">
        <v>14615</v>
      </c>
    </row>
    <row r="4494" spans="1:7">
      <c r="A4494" s="4" t="s">
        <v>1092</v>
      </c>
      <c r="B4494" s="4" t="s">
        <v>56</v>
      </c>
      <c r="C4494" s="6" t="n">
        <v>370</v>
      </c>
    </row>
    <row r="4495" spans="1:7">
      <c r="A4495" s="4" t="s">
        <v>1094</v>
      </c>
      <c r="C4495" s="4" t="s">
        <v>1123</v>
      </c>
    </row>
    <row r="4496" spans="1:7">
      <c r="A4496" s="4" t="s">
        <v>1096</v>
      </c>
      <c r="C4496" s="4" t="s">
        <v>1133</v>
      </c>
    </row>
    <row r="4497" spans="1:7">
      <c r="A4497" s="4" t="s">
        <v>1559</v>
      </c>
    </row>
    <row r="4498" spans="1:7">
      <c r="A4498" s="3" t="s">
        <v>1085</v>
      </c>
    </row>
    <row r="4499" spans="1:7">
      <c r="A4499" s="4" t="s">
        <v>1086</v>
      </c>
      <c r="C4499" s="6" t="n">
        <v>0</v>
      </c>
    </row>
    <row r="4500" spans="1:7">
      <c r="A4500" s="4" t="s">
        <v>1087</v>
      </c>
      <c r="C4500" s="5" t="n">
        <v>0</v>
      </c>
    </row>
    <row r="4501" spans="1:7">
      <c r="A4501" s="4" t="s">
        <v>1088</v>
      </c>
      <c r="C4501" s="5" t="n">
        <v>12000</v>
      </c>
    </row>
    <row r="4502" spans="1:7">
      <c r="A4502" s="4" t="s">
        <v>1089</v>
      </c>
      <c r="C4502" s="5" t="n">
        <v>0</v>
      </c>
    </row>
    <row r="4503" spans="1:7">
      <c r="A4503" s="4" t="s">
        <v>1090</v>
      </c>
      <c r="C4503" s="5" t="n">
        <v>250</v>
      </c>
    </row>
    <row r="4504" spans="1:7">
      <c r="A4504" s="4" t="s">
        <v>1091</v>
      </c>
      <c r="C4504" s="5" t="n">
        <v>11750</v>
      </c>
    </row>
    <row r="4505" spans="1:7">
      <c r="A4505" s="4" t="s">
        <v>1092</v>
      </c>
      <c r="B4505" s="4" t="s">
        <v>56</v>
      </c>
      <c r="C4505" s="6" t="n">
        <v>1229</v>
      </c>
    </row>
    <row r="4506" spans="1:7">
      <c r="A4506" s="4" t="s">
        <v>1094</v>
      </c>
      <c r="C4506" s="4" t="s">
        <v>1146</v>
      </c>
    </row>
    <row r="4507" spans="1:7">
      <c r="A4507" s="4" t="s">
        <v>1096</v>
      </c>
      <c r="C4507" s="4" t="s">
        <v>1560</v>
      </c>
    </row>
    <row r="4508" spans="1:7">
      <c r="A4508" s="4" t="s">
        <v>1561</v>
      </c>
    </row>
    <row r="4509" spans="1:7">
      <c r="A4509" s="3" t="s">
        <v>1085</v>
      </c>
    </row>
    <row r="4510" spans="1:7">
      <c r="A4510" s="4" t="s">
        <v>1086</v>
      </c>
      <c r="C4510" s="6" t="n">
        <v>0</v>
      </c>
    </row>
    <row r="4511" spans="1:7">
      <c r="A4511" s="4" t="s">
        <v>1087</v>
      </c>
      <c r="C4511" s="5" t="n">
        <v>520</v>
      </c>
    </row>
    <row r="4512" spans="1:7">
      <c r="A4512" s="4" t="s">
        <v>1088</v>
      </c>
      <c r="C4512" s="5" t="n">
        <v>7675</v>
      </c>
    </row>
    <row r="4513" spans="1:7">
      <c r="A4513" s="4" t="s">
        <v>1089</v>
      </c>
      <c r="C4513" s="5" t="n">
        <v>427</v>
      </c>
    </row>
    <row r="4514" spans="1:7">
      <c r="A4514" s="4" t="s">
        <v>1090</v>
      </c>
      <c r="C4514" s="5" t="n">
        <v>520</v>
      </c>
    </row>
    <row r="4515" spans="1:7">
      <c r="A4515" s="4" t="s">
        <v>1091</v>
      </c>
      <c r="C4515" s="5" t="n">
        <v>8102</v>
      </c>
    </row>
    <row r="4516" spans="1:7">
      <c r="A4516" s="4" t="s">
        <v>1092</v>
      </c>
      <c r="B4516" s="4" t="s">
        <v>56</v>
      </c>
      <c r="C4516" s="6" t="n">
        <v>2771</v>
      </c>
    </row>
    <row r="4517" spans="1:7">
      <c r="A4517" s="4" t="s">
        <v>1094</v>
      </c>
      <c r="C4517" s="4" t="s">
        <v>1120</v>
      </c>
    </row>
    <row r="4518" spans="1:7">
      <c r="A4518" s="4" t="s">
        <v>1096</v>
      </c>
      <c r="C4518" s="4" t="s">
        <v>1136</v>
      </c>
    </row>
    <row r="4519" spans="1:7">
      <c r="A4519" s="4" t="s">
        <v>1562</v>
      </c>
    </row>
    <row r="4520" spans="1:7">
      <c r="A4520" s="3" t="s">
        <v>1085</v>
      </c>
    </row>
    <row r="4521" spans="1:7">
      <c r="A4521" s="4" t="s">
        <v>1086</v>
      </c>
      <c r="C4521" s="6" t="n">
        <v>0</v>
      </c>
    </row>
    <row r="4522" spans="1:7">
      <c r="A4522" s="4" t="s">
        <v>1087</v>
      </c>
      <c r="C4522" s="5" t="n">
        <v>0</v>
      </c>
    </row>
    <row r="4523" spans="1:7">
      <c r="A4523" s="4" t="s">
        <v>1088</v>
      </c>
      <c r="C4523" s="5" t="n">
        <v>7100</v>
      </c>
    </row>
    <row r="4524" spans="1:7">
      <c r="A4524" s="4" t="s">
        <v>1089</v>
      </c>
      <c r="C4524" s="5" t="n">
        <v>0</v>
      </c>
    </row>
    <row r="4525" spans="1:7">
      <c r="A4525" s="4" t="s">
        <v>1090</v>
      </c>
      <c r="C4525" s="5" t="n">
        <v>690</v>
      </c>
    </row>
    <row r="4526" spans="1:7">
      <c r="A4526" s="4" t="s">
        <v>1091</v>
      </c>
      <c r="C4526" s="5" t="n">
        <v>6410</v>
      </c>
    </row>
    <row r="4527" spans="1:7">
      <c r="A4527" s="4" t="s">
        <v>1092</v>
      </c>
      <c r="B4527" s="4" t="s">
        <v>56</v>
      </c>
      <c r="C4527" s="6" t="n">
        <v>642</v>
      </c>
    </row>
    <row r="4528" spans="1:7">
      <c r="A4528" s="4" t="s">
        <v>1094</v>
      </c>
      <c r="C4528" s="4" t="s">
        <v>1146</v>
      </c>
    </row>
    <row r="4529" spans="1:7">
      <c r="A4529" s="4" t="s">
        <v>1096</v>
      </c>
      <c r="C4529" s="4" t="s">
        <v>1201</v>
      </c>
    </row>
    <row r="4530" spans="1:7">
      <c r="A4530" s="4" t="s">
        <v>1563</v>
      </c>
    </row>
    <row r="4531" spans="1:7">
      <c r="A4531" s="3" t="s">
        <v>1085</v>
      </c>
    </row>
    <row r="4532" spans="1:7">
      <c r="A4532" s="4" t="s">
        <v>1086</v>
      </c>
      <c r="C4532" s="6" t="n">
        <v>0</v>
      </c>
    </row>
    <row r="4533" spans="1:7">
      <c r="A4533" s="4" t="s">
        <v>1087</v>
      </c>
      <c r="C4533" s="5" t="n">
        <v>0</v>
      </c>
    </row>
    <row r="4534" spans="1:7">
      <c r="A4534" s="4" t="s">
        <v>1088</v>
      </c>
      <c r="C4534" s="5" t="n">
        <v>16398</v>
      </c>
    </row>
    <row r="4535" spans="1:7">
      <c r="A4535" s="4" t="s">
        <v>1089</v>
      </c>
      <c r="C4535" s="5" t="n">
        <v>10</v>
      </c>
    </row>
    <row r="4536" spans="1:7">
      <c r="A4536" s="4" t="s">
        <v>1090</v>
      </c>
      <c r="C4536" s="5" t="n">
        <v>0</v>
      </c>
    </row>
    <row r="4537" spans="1:7">
      <c r="A4537" s="4" t="s">
        <v>1091</v>
      </c>
      <c r="C4537" s="5" t="n">
        <v>16408</v>
      </c>
    </row>
    <row r="4538" spans="1:7">
      <c r="A4538" s="4" t="s">
        <v>1092</v>
      </c>
      <c r="B4538" s="4" t="s">
        <v>56</v>
      </c>
      <c r="C4538" s="6" t="n">
        <v>2195</v>
      </c>
    </row>
    <row r="4539" spans="1:7">
      <c r="A4539" s="4" t="s">
        <v>1094</v>
      </c>
      <c r="C4539" s="4" t="s">
        <v>1124</v>
      </c>
    </row>
    <row r="4540" spans="1:7">
      <c r="A4540" s="4" t="s">
        <v>1096</v>
      </c>
      <c r="C4540" s="4" t="s">
        <v>1121</v>
      </c>
    </row>
    <row r="4541" spans="1:7">
      <c r="A4541" s="4" t="s">
        <v>1564</v>
      </c>
    </row>
    <row r="4542" spans="1:7">
      <c r="A4542" s="3" t="s">
        <v>1085</v>
      </c>
    </row>
    <row r="4543" spans="1:7">
      <c r="A4543" s="4" t="s">
        <v>1086</v>
      </c>
      <c r="C4543" s="6" t="n">
        <v>0</v>
      </c>
    </row>
    <row r="4544" spans="1:7">
      <c r="A4544" s="4" t="s">
        <v>1087</v>
      </c>
      <c r="C4544" s="5" t="n">
        <v>1500</v>
      </c>
    </row>
    <row r="4545" spans="1:7">
      <c r="A4545" s="4" t="s">
        <v>1088</v>
      </c>
      <c r="C4545" s="5" t="n">
        <v>4835</v>
      </c>
    </row>
    <row r="4546" spans="1:7">
      <c r="A4546" s="4" t="s">
        <v>1089</v>
      </c>
      <c r="C4546" s="5" t="n">
        <v>132</v>
      </c>
    </row>
    <row r="4547" spans="1:7">
      <c r="A4547" s="4" t="s">
        <v>1090</v>
      </c>
      <c r="C4547" s="5" t="n">
        <v>1500</v>
      </c>
    </row>
    <row r="4548" spans="1:7">
      <c r="A4548" s="4" t="s">
        <v>1091</v>
      </c>
      <c r="C4548" s="5" t="n">
        <v>4967</v>
      </c>
    </row>
    <row r="4549" spans="1:7">
      <c r="A4549" s="4" t="s">
        <v>1092</v>
      </c>
      <c r="B4549" s="4" t="s">
        <v>56</v>
      </c>
      <c r="C4549" s="6" t="n">
        <v>1056</v>
      </c>
    </row>
    <row r="4550" spans="1:7">
      <c r="A4550" s="4" t="s">
        <v>1094</v>
      </c>
      <c r="C4550" s="4" t="s">
        <v>1107</v>
      </c>
    </row>
    <row r="4551" spans="1:7">
      <c r="A4551" s="4" t="s">
        <v>1096</v>
      </c>
      <c r="C4551" s="4" t="s">
        <v>1565</v>
      </c>
    </row>
    <row r="4552" spans="1:7">
      <c r="A4552" s="4" t="s">
        <v>1566</v>
      </c>
    </row>
    <row r="4553" spans="1:7">
      <c r="A4553" s="3" t="s">
        <v>1085</v>
      </c>
    </row>
    <row r="4554" spans="1:7">
      <c r="A4554" s="4" t="s">
        <v>1086</v>
      </c>
      <c r="C4554" s="6" t="n">
        <v>0</v>
      </c>
    </row>
    <row r="4555" spans="1:7">
      <c r="A4555" s="4" t="s">
        <v>1087</v>
      </c>
      <c r="C4555" s="5" t="n">
        <v>4290</v>
      </c>
    </row>
    <row r="4556" spans="1:7">
      <c r="A4556" s="4" t="s">
        <v>1088</v>
      </c>
      <c r="C4556" s="5" t="n">
        <v>20310</v>
      </c>
    </row>
    <row r="4557" spans="1:7">
      <c r="A4557" s="4" t="s">
        <v>1089</v>
      </c>
      <c r="C4557" s="5" t="n">
        <v>781</v>
      </c>
    </row>
    <row r="4558" spans="1:7">
      <c r="A4558" s="4" t="s">
        <v>1090</v>
      </c>
      <c r="C4558" s="5" t="n">
        <v>4290</v>
      </c>
    </row>
    <row r="4559" spans="1:7">
      <c r="A4559" s="4" t="s">
        <v>1091</v>
      </c>
      <c r="C4559" s="5" t="n">
        <v>21091</v>
      </c>
    </row>
    <row r="4560" spans="1:7">
      <c r="A4560" s="4" t="s">
        <v>1092</v>
      </c>
      <c r="B4560" s="4" t="s">
        <v>56</v>
      </c>
      <c r="C4560" s="6" t="n">
        <v>3064</v>
      </c>
    </row>
    <row r="4561" spans="1:7">
      <c r="A4561" s="4" t="s">
        <v>1094</v>
      </c>
      <c r="C4561" s="4" t="s">
        <v>1107</v>
      </c>
    </row>
    <row r="4562" spans="1:7">
      <c r="A4562" s="4" t="s">
        <v>1096</v>
      </c>
      <c r="C4562" s="4" t="s">
        <v>1104</v>
      </c>
    </row>
    <row r="4563" spans="1:7">
      <c r="A4563" s="4" t="s">
        <v>1567</v>
      </c>
    </row>
    <row r="4564" spans="1:7">
      <c r="A4564" s="3" t="s">
        <v>1085</v>
      </c>
    </row>
    <row r="4565" spans="1:7">
      <c r="A4565" s="4" t="s">
        <v>1086</v>
      </c>
      <c r="C4565" s="6" t="n">
        <v>0</v>
      </c>
    </row>
    <row r="4566" spans="1:7">
      <c r="A4566" s="4" t="s">
        <v>1087</v>
      </c>
      <c r="C4566" s="5" t="n">
        <v>0</v>
      </c>
    </row>
    <row r="4567" spans="1:7">
      <c r="A4567" s="4" t="s">
        <v>1088</v>
      </c>
      <c r="C4567" s="5" t="n">
        <v>0</v>
      </c>
    </row>
    <row r="4568" spans="1:7">
      <c r="A4568" s="4" t="s">
        <v>1089</v>
      </c>
      <c r="C4568" s="5" t="n">
        <v>19801</v>
      </c>
    </row>
    <row r="4569" spans="1:7">
      <c r="A4569" s="4" t="s">
        <v>1090</v>
      </c>
      <c r="C4569" s="5" t="n">
        <v>2220</v>
      </c>
    </row>
    <row r="4570" spans="1:7">
      <c r="A4570" s="4" t="s">
        <v>1091</v>
      </c>
      <c r="C4570" s="5" t="n">
        <v>17581</v>
      </c>
    </row>
    <row r="4571" spans="1:7">
      <c r="A4571" s="4" t="s">
        <v>1092</v>
      </c>
      <c r="B4571" s="4" t="s">
        <v>56</v>
      </c>
      <c r="C4571" s="6" t="n">
        <v>674</v>
      </c>
    </row>
    <row r="4572" spans="1:7">
      <c r="A4572" s="4" t="s">
        <v>1094</v>
      </c>
      <c r="C4572" s="4" t="s">
        <v>1124</v>
      </c>
    </row>
    <row r="4573" spans="1:7">
      <c r="A4573" s="4" t="s">
        <v>1096</v>
      </c>
      <c r="C4573" s="4" t="s">
        <v>1095</v>
      </c>
    </row>
    <row r="4574" spans="1:7">
      <c r="A4574" s="4" t="s">
        <v>1568</v>
      </c>
    </row>
    <row r="4575" spans="1:7">
      <c r="A4575" s="3" t="s">
        <v>1085</v>
      </c>
    </row>
    <row r="4576" spans="1:7">
      <c r="A4576" s="4" t="s">
        <v>1086</v>
      </c>
      <c r="C4576" s="6" t="n">
        <v>0</v>
      </c>
    </row>
    <row r="4577" spans="1:7">
      <c r="A4577" s="4" t="s">
        <v>1087</v>
      </c>
      <c r="C4577" s="5" t="n">
        <v>1090</v>
      </c>
    </row>
    <row r="4578" spans="1:7">
      <c r="A4578" s="4" t="s">
        <v>1088</v>
      </c>
      <c r="C4578" s="5" t="n">
        <v>6710</v>
      </c>
    </row>
    <row r="4579" spans="1:7">
      <c r="A4579" s="4" t="s">
        <v>1089</v>
      </c>
      <c r="C4579" s="5" t="n">
        <v>1500</v>
      </c>
    </row>
    <row r="4580" spans="1:7">
      <c r="A4580" s="4" t="s">
        <v>1090</v>
      </c>
      <c r="C4580" s="5" t="n">
        <v>1090</v>
      </c>
    </row>
    <row r="4581" spans="1:7">
      <c r="A4581" s="4" t="s">
        <v>1091</v>
      </c>
      <c r="C4581" s="5" t="n">
        <v>8210</v>
      </c>
    </row>
    <row r="4582" spans="1:7">
      <c r="A4582" s="4" t="s">
        <v>1092</v>
      </c>
      <c r="B4582" s="4" t="s">
        <v>56</v>
      </c>
      <c r="C4582" s="6" t="n">
        <v>2690</v>
      </c>
    </row>
    <row r="4583" spans="1:7">
      <c r="A4583" s="4" t="s">
        <v>1094</v>
      </c>
      <c r="C4583" s="4" t="s">
        <v>1120</v>
      </c>
    </row>
    <row r="4584" spans="1:7">
      <c r="A4584" s="4" t="s">
        <v>1096</v>
      </c>
      <c r="C4584" s="4" t="s">
        <v>1152</v>
      </c>
    </row>
    <row r="4585" spans="1:7">
      <c r="A4585" s="4" t="s">
        <v>1569</v>
      </c>
    </row>
    <row r="4586" spans="1:7">
      <c r="A4586" s="3" t="s">
        <v>1085</v>
      </c>
    </row>
    <row r="4587" spans="1:7">
      <c r="A4587" s="4" t="s">
        <v>1086</v>
      </c>
      <c r="C4587" s="6" t="n">
        <v>13024</v>
      </c>
    </row>
    <row r="4588" spans="1:7">
      <c r="A4588" s="4" t="s">
        <v>1087</v>
      </c>
      <c r="C4588" s="5" t="n">
        <v>6500</v>
      </c>
    </row>
    <row r="4589" spans="1:7">
      <c r="A4589" s="4" t="s">
        <v>1088</v>
      </c>
      <c r="C4589" s="5" t="n">
        <v>18700</v>
      </c>
    </row>
    <row r="4590" spans="1:7">
      <c r="A4590" s="4" t="s">
        <v>1089</v>
      </c>
      <c r="C4590" s="5" t="n">
        <v>2116</v>
      </c>
    </row>
    <row r="4591" spans="1:7">
      <c r="A4591" s="4" t="s">
        <v>1090</v>
      </c>
      <c r="C4591" s="5" t="n">
        <v>6546</v>
      </c>
    </row>
    <row r="4592" spans="1:7">
      <c r="A4592" s="4" t="s">
        <v>1091</v>
      </c>
      <c r="C4592" s="5" t="n">
        <v>20769</v>
      </c>
    </row>
    <row r="4593" spans="1:7">
      <c r="A4593" s="4" t="s">
        <v>1092</v>
      </c>
      <c r="B4593" s="4" t="s">
        <v>56</v>
      </c>
      <c r="C4593" s="6" t="n">
        <v>6372</v>
      </c>
    </row>
    <row r="4594" spans="1:7">
      <c r="A4594" s="4" t="s">
        <v>1094</v>
      </c>
      <c r="C4594" s="4" t="s">
        <v>1311</v>
      </c>
    </row>
    <row r="4595" spans="1:7">
      <c r="A4595" s="4" t="s">
        <v>1096</v>
      </c>
      <c r="C4595" s="4" t="s">
        <v>1121</v>
      </c>
    </row>
    <row r="4596" spans="1:7">
      <c r="A4596" s="4" t="s">
        <v>1570</v>
      </c>
    </row>
    <row r="4597" spans="1:7">
      <c r="A4597" s="3" t="s">
        <v>1085</v>
      </c>
    </row>
    <row r="4598" spans="1:7">
      <c r="A4598" s="4" t="s">
        <v>1086</v>
      </c>
      <c r="C4598" s="6" t="n">
        <v>0</v>
      </c>
    </row>
    <row r="4599" spans="1:7">
      <c r="A4599" s="4" t="s">
        <v>1087</v>
      </c>
      <c r="C4599" s="5" t="n">
        <v>1895</v>
      </c>
    </row>
    <row r="4600" spans="1:7">
      <c r="A4600" s="4" t="s">
        <v>1088</v>
      </c>
      <c r="C4600" s="5" t="n">
        <v>0</v>
      </c>
    </row>
    <row r="4601" spans="1:7">
      <c r="A4601" s="4" t="s">
        <v>1089</v>
      </c>
      <c r="C4601" s="5" t="n">
        <v>0</v>
      </c>
    </row>
    <row r="4602" spans="1:7">
      <c r="A4602" s="4" t="s">
        <v>1090</v>
      </c>
      <c r="C4602" s="5" t="n">
        <v>1895</v>
      </c>
    </row>
    <row r="4603" spans="1:7">
      <c r="A4603" s="4" t="s">
        <v>1091</v>
      </c>
      <c r="C4603" s="5" t="n">
        <v>0</v>
      </c>
    </row>
    <row r="4604" spans="1:7">
      <c r="A4604" s="4" t="s">
        <v>1092</v>
      </c>
      <c r="B4604" s="4" t="s">
        <v>56</v>
      </c>
      <c r="C4604" s="6" t="n">
        <v>0</v>
      </c>
    </row>
    <row r="4605" spans="1:7">
      <c r="A4605" s="4" t="s">
        <v>1094</v>
      </c>
      <c r="C4605" s="4" t="s">
        <v>1139</v>
      </c>
    </row>
    <row r="4606" spans="1:7">
      <c r="A4606" s="4" t="s">
        <v>1096</v>
      </c>
      <c r="C4606" s="4" t="s">
        <v>1433</v>
      </c>
    </row>
    <row r="4607" spans="1:7">
      <c r="A4607" s="4" t="s">
        <v>1571</v>
      </c>
    </row>
    <row r="4608" spans="1:7">
      <c r="A4608" s="3" t="s">
        <v>1085</v>
      </c>
    </row>
    <row r="4609" spans="1:7">
      <c r="A4609" s="4" t="s">
        <v>1086</v>
      </c>
      <c r="C4609" s="6" t="n">
        <v>0</v>
      </c>
    </row>
    <row r="4610" spans="1:7">
      <c r="A4610" s="4" t="s">
        <v>1087</v>
      </c>
      <c r="C4610" s="5" t="n">
        <v>1200</v>
      </c>
    </row>
    <row r="4611" spans="1:7">
      <c r="A4611" s="4" t="s">
        <v>1088</v>
      </c>
      <c r="C4611" s="5" t="n">
        <v>4891</v>
      </c>
    </row>
    <row r="4612" spans="1:7">
      <c r="A4612" s="4" t="s">
        <v>1089</v>
      </c>
      <c r="C4612" s="5" t="n">
        <v>44</v>
      </c>
    </row>
    <row r="4613" spans="1:7">
      <c r="A4613" s="4" t="s">
        <v>1090</v>
      </c>
      <c r="C4613" s="5" t="n">
        <v>1200</v>
      </c>
    </row>
    <row r="4614" spans="1:7">
      <c r="A4614" s="4" t="s">
        <v>1091</v>
      </c>
      <c r="C4614" s="5" t="n">
        <v>4935</v>
      </c>
    </row>
    <row r="4615" spans="1:7">
      <c r="A4615" s="4" t="s">
        <v>1092</v>
      </c>
      <c r="B4615" s="4" t="s">
        <v>56</v>
      </c>
      <c r="C4615" s="6" t="n">
        <v>215</v>
      </c>
    </row>
    <row r="4616" spans="1:7">
      <c r="A4616" s="4" t="s">
        <v>1094</v>
      </c>
      <c r="C4616" s="4" t="s">
        <v>1133</v>
      </c>
    </row>
    <row r="4617" spans="1:7">
      <c r="A4617" s="4" t="s">
        <v>1096</v>
      </c>
      <c r="C4617" s="4" t="s">
        <v>1155</v>
      </c>
    </row>
    <row r="4618" spans="1:7">
      <c r="A4618" s="4" t="s">
        <v>1572</v>
      </c>
    </row>
    <row r="4619" spans="1:7">
      <c r="A4619" s="3" t="s">
        <v>1085</v>
      </c>
    </row>
    <row r="4620" spans="1:7">
      <c r="A4620" s="4" t="s">
        <v>1086</v>
      </c>
      <c r="C4620" s="6" t="n">
        <v>0</v>
      </c>
    </row>
    <row r="4621" spans="1:7">
      <c r="A4621" s="4" t="s">
        <v>1087</v>
      </c>
      <c r="C4621" s="5" t="n">
        <v>2140</v>
      </c>
    </row>
    <row r="4622" spans="1:7">
      <c r="A4622" s="4" t="s">
        <v>1088</v>
      </c>
      <c r="C4622" s="5" t="n">
        <v>24679</v>
      </c>
    </row>
    <row r="4623" spans="1:7">
      <c r="A4623" s="4" t="s">
        <v>1089</v>
      </c>
      <c r="C4623" s="5" t="n">
        <v>67</v>
      </c>
    </row>
    <row r="4624" spans="1:7">
      <c r="A4624" s="4" t="s">
        <v>1090</v>
      </c>
      <c r="C4624" s="5" t="n">
        <v>2140</v>
      </c>
    </row>
    <row r="4625" spans="1:7">
      <c r="A4625" s="4" t="s">
        <v>1091</v>
      </c>
      <c r="C4625" s="5" t="n">
        <v>24746</v>
      </c>
    </row>
    <row r="4626" spans="1:7">
      <c r="A4626" s="4" t="s">
        <v>1092</v>
      </c>
      <c r="B4626" s="4" t="s">
        <v>56</v>
      </c>
      <c r="C4626" s="6" t="n">
        <v>746</v>
      </c>
    </row>
    <row r="4627" spans="1:7">
      <c r="A4627" s="4" t="s">
        <v>1094</v>
      </c>
      <c r="C4627" s="4" t="s">
        <v>1133</v>
      </c>
    </row>
    <row r="4628" spans="1:7">
      <c r="A4628" s="4" t="s">
        <v>1096</v>
      </c>
      <c r="C4628" s="4" t="s">
        <v>1560</v>
      </c>
    </row>
    <row r="4629" spans="1:7">
      <c r="A4629" s="4" t="s">
        <v>1573</v>
      </c>
    </row>
    <row r="4630" spans="1:7">
      <c r="A4630" s="3" t="s">
        <v>1085</v>
      </c>
    </row>
    <row r="4631" spans="1:7">
      <c r="A4631" s="4" t="s">
        <v>1086</v>
      </c>
      <c r="C4631" s="6" t="n">
        <v>7489</v>
      </c>
    </row>
    <row r="4632" spans="1:7">
      <c r="A4632" s="4" t="s">
        <v>1087</v>
      </c>
      <c r="C4632" s="5" t="n">
        <v>1107</v>
      </c>
    </row>
    <row r="4633" spans="1:7">
      <c r="A4633" s="4" t="s">
        <v>1088</v>
      </c>
      <c r="C4633" s="5" t="n">
        <v>9627</v>
      </c>
    </row>
    <row r="4634" spans="1:7">
      <c r="A4634" s="4" t="s">
        <v>1089</v>
      </c>
      <c r="C4634" s="5" t="n">
        <v>1086</v>
      </c>
    </row>
    <row r="4635" spans="1:7">
      <c r="A4635" s="4" t="s">
        <v>1090</v>
      </c>
      <c r="C4635" s="5" t="n">
        <v>1114</v>
      </c>
    </row>
    <row r="4636" spans="1:7">
      <c r="A4636" s="4" t="s">
        <v>1091</v>
      </c>
      <c r="C4636" s="5" t="n">
        <v>10706</v>
      </c>
    </row>
    <row r="4637" spans="1:7">
      <c r="A4637" s="4" t="s">
        <v>1092</v>
      </c>
      <c r="B4637" s="4" t="s">
        <v>56</v>
      </c>
      <c r="C4637" s="6" t="n">
        <v>7739</v>
      </c>
    </row>
    <row r="4638" spans="1:7">
      <c r="A4638" s="4" t="s">
        <v>1094</v>
      </c>
      <c r="C4638" s="4" t="s">
        <v>1136</v>
      </c>
    </row>
    <row r="4639" spans="1:7">
      <c r="A4639" s="4" t="s">
        <v>1096</v>
      </c>
      <c r="C4639" s="4" t="s">
        <v>1115</v>
      </c>
    </row>
    <row r="4640" spans="1:7">
      <c r="A4640" s="4" t="s">
        <v>1574</v>
      </c>
    </row>
    <row r="4641" spans="1:7">
      <c r="A4641" s="3" t="s">
        <v>1085</v>
      </c>
    </row>
    <row r="4642" spans="1:7">
      <c r="A4642" s="4" t="s">
        <v>1086</v>
      </c>
      <c r="C4642" s="6" t="n">
        <v>0</v>
      </c>
    </row>
    <row r="4643" spans="1:7">
      <c r="A4643" s="4" t="s">
        <v>1087</v>
      </c>
      <c r="C4643" s="5" t="n">
        <v>1900</v>
      </c>
    </row>
    <row r="4644" spans="1:7">
      <c r="A4644" s="4" t="s">
        <v>1088</v>
      </c>
      <c r="C4644" s="5" t="n">
        <v>10262</v>
      </c>
    </row>
    <row r="4645" spans="1:7">
      <c r="A4645" s="4" t="s">
        <v>1089</v>
      </c>
      <c r="C4645" s="5" t="n">
        <v>0</v>
      </c>
    </row>
    <row r="4646" spans="1:7">
      <c r="A4646" s="4" t="s">
        <v>1090</v>
      </c>
      <c r="C4646" s="5" t="n">
        <v>1900</v>
      </c>
    </row>
    <row r="4647" spans="1:7">
      <c r="A4647" s="4" t="s">
        <v>1091</v>
      </c>
      <c r="C4647" s="5" t="n">
        <v>10262</v>
      </c>
    </row>
    <row r="4648" spans="1:7">
      <c r="A4648" s="4" t="s">
        <v>1092</v>
      </c>
      <c r="B4648" s="4" t="s">
        <v>56</v>
      </c>
      <c r="C4648" s="6" t="n">
        <v>978</v>
      </c>
    </row>
    <row r="4649" spans="1:7">
      <c r="A4649" s="4" t="s">
        <v>1094</v>
      </c>
      <c r="C4649" s="4" t="s">
        <v>1146</v>
      </c>
    </row>
    <row r="4650" spans="1:7">
      <c r="A4650" s="4" t="s">
        <v>1096</v>
      </c>
      <c r="C4650" s="4" t="s">
        <v>1101</v>
      </c>
    </row>
    <row r="4651" spans="1:7">
      <c r="A4651" s="4" t="s">
        <v>1575</v>
      </c>
    </row>
    <row r="4652" spans="1:7">
      <c r="A4652" s="3" t="s">
        <v>1085</v>
      </c>
    </row>
    <row r="4653" spans="1:7">
      <c r="A4653" s="4" t="s">
        <v>1086</v>
      </c>
      <c r="C4653" s="6" t="n">
        <v>0</v>
      </c>
    </row>
    <row r="4654" spans="1:7">
      <c r="A4654" s="4" t="s">
        <v>1087</v>
      </c>
      <c r="C4654" s="5" t="n">
        <v>710</v>
      </c>
    </row>
    <row r="4655" spans="1:7">
      <c r="A4655" s="4" t="s">
        <v>1088</v>
      </c>
      <c r="C4655" s="5" t="n">
        <v>9790</v>
      </c>
    </row>
    <row r="4656" spans="1:7">
      <c r="A4656" s="4" t="s">
        <v>1089</v>
      </c>
      <c r="C4656" s="5" t="n">
        <v>0</v>
      </c>
    </row>
    <row r="4657" spans="1:7">
      <c r="A4657" s="4" t="s">
        <v>1090</v>
      </c>
      <c r="C4657" s="5" t="n">
        <v>710</v>
      </c>
    </row>
    <row r="4658" spans="1:7">
      <c r="A4658" s="4" t="s">
        <v>1091</v>
      </c>
      <c r="C4658" s="5" t="n">
        <v>9790</v>
      </c>
    </row>
    <row r="4659" spans="1:7">
      <c r="A4659" s="4" t="s">
        <v>1092</v>
      </c>
      <c r="B4659" s="4" t="s">
        <v>56</v>
      </c>
      <c r="C4659" s="6" t="n">
        <v>1551</v>
      </c>
    </row>
    <row r="4660" spans="1:7">
      <c r="A4660" s="4" t="s">
        <v>1094</v>
      </c>
      <c r="C4660" s="4" t="s">
        <v>1107</v>
      </c>
    </row>
    <row r="4661" spans="1:7">
      <c r="A4661" s="4" t="s">
        <v>1096</v>
      </c>
      <c r="C4661" s="4" t="s">
        <v>1131</v>
      </c>
    </row>
    <row r="4662" spans="1:7">
      <c r="A4662" s="4" t="s">
        <v>1576</v>
      </c>
    </row>
    <row r="4663" spans="1:7">
      <c r="A4663" s="3" t="s">
        <v>1085</v>
      </c>
    </row>
    <row r="4664" spans="1:7">
      <c r="A4664" s="4" t="s">
        <v>1086</v>
      </c>
      <c r="C4664" s="6" t="n">
        <v>9762</v>
      </c>
    </row>
    <row r="4665" spans="1:7">
      <c r="A4665" s="4" t="s">
        <v>1087</v>
      </c>
      <c r="C4665" s="5" t="n">
        <v>940</v>
      </c>
    </row>
    <row r="4666" spans="1:7">
      <c r="A4666" s="4" t="s">
        <v>1088</v>
      </c>
      <c r="C4666" s="5" t="n">
        <v>14781</v>
      </c>
    </row>
    <row r="4667" spans="1:7">
      <c r="A4667" s="4" t="s">
        <v>1089</v>
      </c>
      <c r="C4667" s="5" t="n">
        <v>251</v>
      </c>
    </row>
    <row r="4668" spans="1:7">
      <c r="A4668" s="4" t="s">
        <v>1090</v>
      </c>
      <c r="C4668" s="5" t="n">
        <v>952</v>
      </c>
    </row>
    <row r="4669" spans="1:7">
      <c r="A4669" s="4" t="s">
        <v>1091</v>
      </c>
      <c r="C4669" s="5" t="n">
        <v>15020</v>
      </c>
    </row>
    <row r="4670" spans="1:7">
      <c r="A4670" s="4" t="s">
        <v>1092</v>
      </c>
      <c r="B4670" s="4" t="s">
        <v>56</v>
      </c>
      <c r="C4670" s="6" t="n">
        <v>3341</v>
      </c>
    </row>
    <row r="4671" spans="1:7">
      <c r="A4671" s="4" t="s">
        <v>1094</v>
      </c>
      <c r="C4671" s="4" t="s">
        <v>1101</v>
      </c>
    </row>
    <row r="4672" spans="1:7">
      <c r="A4672" s="4" t="s">
        <v>1096</v>
      </c>
      <c r="C4672" s="4" t="s">
        <v>1220</v>
      </c>
    </row>
    <row r="4673" spans="1:7">
      <c r="A4673" s="4" t="s">
        <v>1577</v>
      </c>
    </row>
    <row r="4674" spans="1:7">
      <c r="A4674" s="3" t="s">
        <v>1085</v>
      </c>
    </row>
    <row r="4675" spans="1:7">
      <c r="A4675" s="4" t="s">
        <v>1086</v>
      </c>
      <c r="C4675" s="6" t="n">
        <v>0</v>
      </c>
    </row>
    <row r="4676" spans="1:7">
      <c r="A4676" s="4" t="s">
        <v>1087</v>
      </c>
      <c r="C4676" s="5" t="n">
        <v>449</v>
      </c>
    </row>
    <row r="4677" spans="1:7">
      <c r="A4677" s="4" t="s">
        <v>1088</v>
      </c>
      <c r="C4677" s="5" t="n">
        <v>5171</v>
      </c>
    </row>
    <row r="4678" spans="1:7">
      <c r="A4678" s="4" t="s">
        <v>1089</v>
      </c>
      <c r="C4678" s="5" t="n">
        <v>0</v>
      </c>
    </row>
    <row r="4679" spans="1:7">
      <c r="A4679" s="4" t="s">
        <v>1090</v>
      </c>
      <c r="C4679" s="5" t="n">
        <v>449</v>
      </c>
    </row>
    <row r="4680" spans="1:7">
      <c r="A4680" s="4" t="s">
        <v>1091</v>
      </c>
      <c r="C4680" s="5" t="n">
        <v>5172</v>
      </c>
    </row>
    <row r="4681" spans="1:7">
      <c r="A4681" s="4" t="s">
        <v>1092</v>
      </c>
      <c r="B4681" s="4" t="s">
        <v>56</v>
      </c>
      <c r="C4681" s="6" t="n">
        <v>2463</v>
      </c>
    </row>
    <row r="4682" spans="1:7">
      <c r="A4682" s="4" t="s">
        <v>1094</v>
      </c>
      <c r="C4682" s="4" t="s">
        <v>1115</v>
      </c>
    </row>
    <row r="4683" spans="1:7">
      <c r="A4683" s="4" t="s">
        <v>1096</v>
      </c>
      <c r="C4683" s="4" t="s">
        <v>1097</v>
      </c>
    </row>
    <row r="4684" spans="1:7">
      <c r="A4684" s="4" t="s">
        <v>1578</v>
      </c>
    </row>
    <row r="4685" spans="1:7">
      <c r="A4685" s="3" t="s">
        <v>1085</v>
      </c>
    </row>
    <row r="4686" spans="1:7">
      <c r="A4686" s="4" t="s">
        <v>1086</v>
      </c>
      <c r="C4686" s="6" t="n">
        <v>0</v>
      </c>
    </row>
    <row r="4687" spans="1:7">
      <c r="A4687" s="4" t="s">
        <v>1087</v>
      </c>
      <c r="C4687" s="5" t="n">
        <v>440</v>
      </c>
    </row>
    <row r="4688" spans="1:7">
      <c r="A4688" s="4" t="s">
        <v>1088</v>
      </c>
      <c r="C4688" s="5" t="n">
        <v>4726</v>
      </c>
    </row>
    <row r="4689" spans="1:7">
      <c r="A4689" s="4" t="s">
        <v>1089</v>
      </c>
      <c r="C4689" s="5" t="n">
        <v>71</v>
      </c>
    </row>
    <row r="4690" spans="1:7">
      <c r="A4690" s="4" t="s">
        <v>1090</v>
      </c>
      <c r="C4690" s="5" t="n">
        <v>440</v>
      </c>
    </row>
    <row r="4691" spans="1:7">
      <c r="A4691" s="4" t="s">
        <v>1091</v>
      </c>
      <c r="C4691" s="5" t="n">
        <v>4796</v>
      </c>
    </row>
    <row r="4692" spans="1:7">
      <c r="A4692" s="4" t="s">
        <v>1092</v>
      </c>
      <c r="B4692" s="4" t="s">
        <v>56</v>
      </c>
      <c r="C4692" s="6" t="n">
        <v>209</v>
      </c>
    </row>
    <row r="4693" spans="1:7">
      <c r="A4693" s="4" t="s">
        <v>1094</v>
      </c>
      <c r="C4693" s="4" t="s">
        <v>1133</v>
      </c>
    </row>
    <row r="4694" spans="1:7">
      <c r="A4694" s="4" t="s">
        <v>1096</v>
      </c>
      <c r="C4694" s="4" t="s">
        <v>1129</v>
      </c>
    </row>
    <row r="4695" spans="1:7">
      <c r="A4695" s="4" t="s">
        <v>1579</v>
      </c>
    </row>
    <row r="4696" spans="1:7">
      <c r="A4696" s="3" t="s">
        <v>1085</v>
      </c>
    </row>
    <row r="4697" spans="1:7">
      <c r="A4697" s="4" t="s">
        <v>1086</v>
      </c>
      <c r="C4697" s="6" t="n">
        <v>0</v>
      </c>
    </row>
    <row r="4698" spans="1:7">
      <c r="A4698" s="4" t="s">
        <v>1087</v>
      </c>
      <c r="C4698" s="5" t="n">
        <v>370</v>
      </c>
    </row>
    <row r="4699" spans="1:7">
      <c r="A4699" s="4" t="s">
        <v>1088</v>
      </c>
      <c r="C4699" s="5" t="n">
        <v>5697</v>
      </c>
    </row>
    <row r="4700" spans="1:7">
      <c r="A4700" s="4" t="s">
        <v>1089</v>
      </c>
      <c r="C4700" s="5" t="n">
        <v>168</v>
      </c>
    </row>
    <row r="4701" spans="1:7">
      <c r="A4701" s="4" t="s">
        <v>1090</v>
      </c>
      <c r="C4701" s="5" t="n">
        <v>370</v>
      </c>
    </row>
    <row r="4702" spans="1:7">
      <c r="A4702" s="4" t="s">
        <v>1091</v>
      </c>
      <c r="C4702" s="5" t="n">
        <v>5865</v>
      </c>
    </row>
    <row r="4703" spans="1:7">
      <c r="A4703" s="4" t="s">
        <v>1092</v>
      </c>
      <c r="B4703" s="4" t="s">
        <v>56</v>
      </c>
      <c r="C4703" s="6" t="n">
        <v>2145</v>
      </c>
    </row>
    <row r="4704" spans="1:7">
      <c r="A4704" s="4" t="s">
        <v>1094</v>
      </c>
      <c r="C4704" s="4" t="s">
        <v>1120</v>
      </c>
    </row>
    <row r="4705" spans="1:7">
      <c r="A4705" s="4" t="s">
        <v>1096</v>
      </c>
      <c r="C4705" s="4" t="s">
        <v>1136</v>
      </c>
    </row>
    <row r="4706" spans="1:7">
      <c r="A4706" s="4" t="s">
        <v>1580</v>
      </c>
    </row>
    <row r="4707" spans="1:7">
      <c r="A4707" s="3" t="s">
        <v>1085</v>
      </c>
    </row>
    <row r="4708" spans="1:7">
      <c r="A4708" s="4" t="s">
        <v>1086</v>
      </c>
      <c r="C4708" s="6" t="n">
        <v>0</v>
      </c>
    </row>
    <row r="4709" spans="1:7">
      <c r="A4709" s="4" t="s">
        <v>1087</v>
      </c>
      <c r="C4709" s="5" t="n">
        <v>260</v>
      </c>
    </row>
    <row r="4710" spans="1:7">
      <c r="A4710" s="4" t="s">
        <v>1088</v>
      </c>
      <c r="C4710" s="5" t="n">
        <v>8800</v>
      </c>
    </row>
    <row r="4711" spans="1:7">
      <c r="A4711" s="4" t="s">
        <v>1089</v>
      </c>
      <c r="C4711" s="5" t="n">
        <v>425</v>
      </c>
    </row>
    <row r="4712" spans="1:7">
      <c r="A4712" s="4" t="s">
        <v>1090</v>
      </c>
      <c r="C4712" s="5" t="n">
        <v>260</v>
      </c>
    </row>
    <row r="4713" spans="1:7">
      <c r="A4713" s="4" t="s">
        <v>1091</v>
      </c>
      <c r="C4713" s="5" t="n">
        <v>9225</v>
      </c>
    </row>
    <row r="4714" spans="1:7">
      <c r="A4714" s="4" t="s">
        <v>1092</v>
      </c>
      <c r="B4714" s="4" t="s">
        <v>56</v>
      </c>
      <c r="C4714" s="6" t="n">
        <v>2896</v>
      </c>
    </row>
    <row r="4715" spans="1:7">
      <c r="A4715" s="4" t="s">
        <v>1094</v>
      </c>
      <c r="C4715" s="4" t="s">
        <v>1144</v>
      </c>
    </row>
    <row r="4716" spans="1:7">
      <c r="A4716" s="4" t="s">
        <v>1096</v>
      </c>
      <c r="C4716" s="4" t="s">
        <v>1136</v>
      </c>
    </row>
    <row r="4717" spans="1:7">
      <c r="A4717" s="4" t="s">
        <v>1581</v>
      </c>
    </row>
    <row r="4718" spans="1:7">
      <c r="A4718" s="3" t="s">
        <v>1085</v>
      </c>
    </row>
    <row r="4719" spans="1:7">
      <c r="A4719" s="4" t="s">
        <v>1086</v>
      </c>
      <c r="C4719" s="6" t="n">
        <v>0</v>
      </c>
    </row>
    <row r="4720" spans="1:7">
      <c r="A4720" s="4" t="s">
        <v>1087</v>
      </c>
      <c r="C4720" s="5" t="n">
        <v>1050</v>
      </c>
    </row>
    <row r="4721" spans="1:7">
      <c r="A4721" s="4" t="s">
        <v>1088</v>
      </c>
      <c r="C4721" s="5" t="n">
        <v>24689</v>
      </c>
    </row>
    <row r="4722" spans="1:7">
      <c r="A4722" s="4" t="s">
        <v>1089</v>
      </c>
      <c r="C4722" s="5" t="n">
        <v>552</v>
      </c>
    </row>
    <row r="4723" spans="1:7">
      <c r="A4723" s="4" t="s">
        <v>1090</v>
      </c>
      <c r="C4723" s="5" t="n">
        <v>1050</v>
      </c>
    </row>
    <row r="4724" spans="1:7">
      <c r="A4724" s="4" t="s">
        <v>1091</v>
      </c>
      <c r="C4724" s="5" t="n">
        <v>25241</v>
      </c>
    </row>
    <row r="4725" spans="1:7">
      <c r="A4725" s="4" t="s">
        <v>1092</v>
      </c>
      <c r="B4725" s="4" t="s">
        <v>56</v>
      </c>
      <c r="C4725" s="6" t="n">
        <v>1650</v>
      </c>
    </row>
    <row r="4726" spans="1:7">
      <c r="A4726" s="4" t="s">
        <v>1094</v>
      </c>
      <c r="C4726" s="4" t="s">
        <v>1095</v>
      </c>
    </row>
    <row r="4727" spans="1:7">
      <c r="A4727" s="4" t="s">
        <v>1096</v>
      </c>
      <c r="C4727" s="4" t="s">
        <v>1115</v>
      </c>
    </row>
    <row r="4728" spans="1:7">
      <c r="A4728" s="4" t="s">
        <v>1582</v>
      </c>
    </row>
    <row r="4729" spans="1:7">
      <c r="A4729" s="3" t="s">
        <v>1085</v>
      </c>
    </row>
    <row r="4730" spans="1:7">
      <c r="A4730" s="4" t="s">
        <v>1086</v>
      </c>
      <c r="C4730" s="6" t="n">
        <v>0</v>
      </c>
    </row>
    <row r="4731" spans="1:7">
      <c r="A4731" s="4" t="s">
        <v>1087</v>
      </c>
      <c r="C4731" s="5" t="n">
        <v>6120</v>
      </c>
    </row>
    <row r="4732" spans="1:7">
      <c r="A4732" s="4" t="s">
        <v>1088</v>
      </c>
      <c r="C4732" s="5" t="n">
        <v>28169</v>
      </c>
    </row>
    <row r="4733" spans="1:7">
      <c r="A4733" s="4" t="s">
        <v>1089</v>
      </c>
      <c r="C4733" s="5" t="n">
        <v>2281</v>
      </c>
    </row>
    <row r="4734" spans="1:7">
      <c r="A4734" s="4" t="s">
        <v>1090</v>
      </c>
      <c r="C4734" s="5" t="n">
        <v>6120</v>
      </c>
    </row>
    <row r="4735" spans="1:7">
      <c r="A4735" s="4" t="s">
        <v>1091</v>
      </c>
      <c r="C4735" s="5" t="n">
        <v>30450</v>
      </c>
    </row>
    <row r="4736" spans="1:7">
      <c r="A4736" s="4" t="s">
        <v>1092</v>
      </c>
      <c r="B4736" s="4" t="s">
        <v>56</v>
      </c>
      <c r="C4736" s="6" t="n">
        <v>4358</v>
      </c>
    </row>
    <row r="4737" spans="1:7">
      <c r="A4737" s="4" t="s">
        <v>1094</v>
      </c>
      <c r="C4737" s="4" t="s">
        <v>1101</v>
      </c>
    </row>
    <row r="4738" spans="1:7">
      <c r="A4738" s="4" t="s">
        <v>1096</v>
      </c>
      <c r="C4738" s="4" t="s">
        <v>1107</v>
      </c>
    </row>
    <row r="4739" spans="1:7">
      <c r="A4739" s="4" t="s">
        <v>1583</v>
      </c>
    </row>
    <row r="4740" spans="1:7">
      <c r="A4740" s="3" t="s">
        <v>1085</v>
      </c>
    </row>
    <row r="4741" spans="1:7">
      <c r="A4741" s="4" t="s">
        <v>1086</v>
      </c>
      <c r="C4741" s="6" t="n">
        <v>0</v>
      </c>
    </row>
    <row r="4742" spans="1:7">
      <c r="A4742" s="4" t="s">
        <v>1087</v>
      </c>
      <c r="C4742" s="5" t="n">
        <v>0</v>
      </c>
    </row>
    <row r="4743" spans="1:7">
      <c r="A4743" s="4" t="s">
        <v>1088</v>
      </c>
      <c r="C4743" s="5" t="n">
        <v>17303</v>
      </c>
    </row>
    <row r="4744" spans="1:7">
      <c r="A4744" s="4" t="s">
        <v>1089</v>
      </c>
      <c r="C4744" s="5" t="n">
        <v>0</v>
      </c>
    </row>
    <row r="4745" spans="1:7">
      <c r="A4745" s="4" t="s">
        <v>1090</v>
      </c>
      <c r="C4745" s="5" t="n">
        <v>0</v>
      </c>
    </row>
    <row r="4746" spans="1:7">
      <c r="A4746" s="4" t="s">
        <v>1091</v>
      </c>
      <c r="C4746" s="5" t="n">
        <v>17303</v>
      </c>
    </row>
    <row r="4747" spans="1:7">
      <c r="A4747" s="4" t="s">
        <v>1092</v>
      </c>
      <c r="B4747" s="4" t="s">
        <v>56</v>
      </c>
      <c r="C4747" s="6" t="n">
        <v>6432</v>
      </c>
    </row>
    <row r="4748" spans="1:7">
      <c r="A4748" s="4" t="s">
        <v>1094</v>
      </c>
      <c r="C4748" s="4" t="s">
        <v>1141</v>
      </c>
    </row>
    <row r="4749" spans="1:7">
      <c r="A4749" s="4" t="s">
        <v>1096</v>
      </c>
      <c r="C4749" s="4" t="s">
        <v>1141</v>
      </c>
    </row>
    <row r="4750" spans="1:7">
      <c r="A4750" s="4" t="s">
        <v>1584</v>
      </c>
    </row>
    <row r="4751" spans="1:7">
      <c r="A4751" s="3" t="s">
        <v>1085</v>
      </c>
    </row>
    <row r="4752" spans="1:7">
      <c r="A4752" s="4" t="s">
        <v>1086</v>
      </c>
      <c r="C4752" s="6" t="n">
        <v>0</v>
      </c>
    </row>
    <row r="4753" spans="1:7">
      <c r="A4753" s="4" t="s">
        <v>1087</v>
      </c>
      <c r="C4753" s="5" t="n">
        <v>3700</v>
      </c>
    </row>
    <row r="4754" spans="1:7">
      <c r="A4754" s="4" t="s">
        <v>1088</v>
      </c>
      <c r="C4754" s="5" t="n">
        <v>14300</v>
      </c>
    </row>
    <row r="4755" spans="1:7">
      <c r="A4755" s="4" t="s">
        <v>1089</v>
      </c>
      <c r="C4755" s="5" t="n">
        <v>687</v>
      </c>
    </row>
    <row r="4756" spans="1:7">
      <c r="A4756" s="4" t="s">
        <v>1090</v>
      </c>
      <c r="C4756" s="5" t="n">
        <v>3700</v>
      </c>
    </row>
    <row r="4757" spans="1:7">
      <c r="A4757" s="4" t="s">
        <v>1091</v>
      </c>
      <c r="C4757" s="5" t="n">
        <v>14987</v>
      </c>
    </row>
    <row r="4758" spans="1:7">
      <c r="A4758" s="4" t="s">
        <v>1092</v>
      </c>
      <c r="B4758" s="4" t="s">
        <v>56</v>
      </c>
      <c r="C4758" s="6" t="n">
        <v>3115</v>
      </c>
    </row>
    <row r="4759" spans="1:7">
      <c r="A4759" s="4" t="s">
        <v>1094</v>
      </c>
      <c r="C4759" s="4" t="s">
        <v>1102</v>
      </c>
    </row>
    <row r="4760" spans="1:7">
      <c r="A4760" s="4" t="s">
        <v>1096</v>
      </c>
      <c r="C4760" s="4" t="s">
        <v>1105</v>
      </c>
    </row>
    <row r="4761" spans="1:7">
      <c r="A4761" s="4" t="s">
        <v>1585</v>
      </c>
    </row>
    <row r="4762" spans="1:7">
      <c r="A4762" s="3" t="s">
        <v>1085</v>
      </c>
    </row>
    <row r="4763" spans="1:7">
      <c r="A4763" s="4" t="s">
        <v>1086</v>
      </c>
      <c r="C4763" s="6" t="n">
        <v>0</v>
      </c>
    </row>
    <row r="4764" spans="1:7">
      <c r="A4764" s="4" t="s">
        <v>1087</v>
      </c>
      <c r="C4764" s="5" t="n">
        <v>0</v>
      </c>
    </row>
    <row r="4765" spans="1:7">
      <c r="A4765" s="4" t="s">
        <v>1088</v>
      </c>
      <c r="C4765" s="5" t="n">
        <v>22003</v>
      </c>
    </row>
    <row r="4766" spans="1:7">
      <c r="A4766" s="4" t="s">
        <v>1089</v>
      </c>
      <c r="C4766" s="5" t="n">
        <v>1845</v>
      </c>
    </row>
    <row r="4767" spans="1:7">
      <c r="A4767" s="4" t="s">
        <v>1090</v>
      </c>
      <c r="C4767" s="5" t="n">
        <v>0</v>
      </c>
    </row>
    <row r="4768" spans="1:7">
      <c r="A4768" s="4" t="s">
        <v>1091</v>
      </c>
      <c r="C4768" s="5" t="n">
        <v>23848</v>
      </c>
    </row>
    <row r="4769" spans="1:7">
      <c r="A4769" s="4" t="s">
        <v>1092</v>
      </c>
      <c r="B4769" s="4" t="s">
        <v>56</v>
      </c>
      <c r="C4769" s="6" t="n">
        <v>4875</v>
      </c>
    </row>
    <row r="4770" spans="1:7">
      <c r="A4770" s="4" t="s">
        <v>1094</v>
      </c>
      <c r="C4770" s="4" t="s">
        <v>1102</v>
      </c>
    </row>
    <row r="4771" spans="1:7">
      <c r="A4771" s="4" t="s">
        <v>1096</v>
      </c>
      <c r="C4771" s="4" t="s">
        <v>1129</v>
      </c>
    </row>
    <row r="4772" spans="1:7">
      <c r="A4772" s="4" t="s">
        <v>1586</v>
      </c>
    </row>
    <row r="4773" spans="1:7">
      <c r="A4773" s="3" t="s">
        <v>1085</v>
      </c>
    </row>
    <row r="4774" spans="1:7">
      <c r="A4774" s="4" t="s">
        <v>1086</v>
      </c>
      <c r="C4774" s="6" t="n">
        <v>0</v>
      </c>
    </row>
    <row r="4775" spans="1:7">
      <c r="A4775" s="4" t="s">
        <v>1087</v>
      </c>
      <c r="C4775" s="5" t="n">
        <v>980</v>
      </c>
    </row>
    <row r="4776" spans="1:7">
      <c r="A4776" s="4" t="s">
        <v>1088</v>
      </c>
      <c r="C4776" s="5" t="n">
        <v>30695</v>
      </c>
    </row>
    <row r="4777" spans="1:7">
      <c r="A4777" s="4" t="s">
        <v>1089</v>
      </c>
      <c r="C4777" s="5" t="n">
        <v>75</v>
      </c>
    </row>
    <row r="4778" spans="1:7">
      <c r="A4778" s="4" t="s">
        <v>1090</v>
      </c>
      <c r="C4778" s="5" t="n">
        <v>980</v>
      </c>
    </row>
    <row r="4779" spans="1:7">
      <c r="A4779" s="4" t="s">
        <v>1091</v>
      </c>
      <c r="C4779" s="5" t="n">
        <v>30770</v>
      </c>
    </row>
    <row r="4780" spans="1:7">
      <c r="A4780" s="4" t="s">
        <v>1092</v>
      </c>
      <c r="B4780" s="4" t="s">
        <v>56</v>
      </c>
      <c r="C4780" s="6" t="n">
        <v>4725</v>
      </c>
    </row>
    <row r="4781" spans="1:7">
      <c r="A4781" s="4" t="s">
        <v>1094</v>
      </c>
      <c r="C4781" s="4" t="s">
        <v>1107</v>
      </c>
    </row>
    <row r="4782" spans="1:7">
      <c r="A4782" s="4" t="s">
        <v>1096</v>
      </c>
      <c r="C4782" s="4" t="s">
        <v>1105</v>
      </c>
    </row>
    <row r="4783" spans="1:7">
      <c r="A4783" s="4" t="s">
        <v>1587</v>
      </c>
    </row>
    <row r="4784" spans="1:7">
      <c r="A4784" s="3" t="s">
        <v>1085</v>
      </c>
    </row>
    <row r="4785" spans="1:7">
      <c r="A4785" s="4" t="s">
        <v>1086</v>
      </c>
      <c r="C4785" s="6" t="n">
        <v>6431</v>
      </c>
    </row>
    <row r="4786" spans="1:7">
      <c r="A4786" s="4" t="s">
        <v>1087</v>
      </c>
      <c r="C4786" s="5" t="n">
        <v>910</v>
      </c>
    </row>
    <row r="4787" spans="1:7">
      <c r="A4787" s="4" t="s">
        <v>1088</v>
      </c>
      <c r="C4787" s="5" t="n">
        <v>19654</v>
      </c>
    </row>
    <row r="4788" spans="1:7">
      <c r="A4788" s="4" t="s">
        <v>1089</v>
      </c>
      <c r="C4788" s="5" t="n">
        <v>0</v>
      </c>
    </row>
    <row r="4789" spans="1:7">
      <c r="A4789" s="4" t="s">
        <v>1090</v>
      </c>
      <c r="C4789" s="5" t="n">
        <v>910</v>
      </c>
    </row>
    <row r="4790" spans="1:7">
      <c r="A4790" s="4" t="s">
        <v>1091</v>
      </c>
      <c r="C4790" s="5" t="n">
        <v>19654</v>
      </c>
    </row>
    <row r="4791" spans="1:7">
      <c r="A4791" s="4" t="s">
        <v>1092</v>
      </c>
      <c r="B4791" s="4" t="s">
        <v>56</v>
      </c>
      <c r="C4791" s="6" t="n">
        <v>2317</v>
      </c>
    </row>
    <row r="4792" spans="1:7">
      <c r="A4792" s="4" t="s">
        <v>1094</v>
      </c>
      <c r="C4792" s="4" t="s">
        <v>1124</v>
      </c>
    </row>
    <row r="4793" spans="1:7">
      <c r="A4793" s="4" t="s">
        <v>1096</v>
      </c>
      <c r="C4793" s="4" t="s">
        <v>1104</v>
      </c>
    </row>
    <row r="4794" spans="1:7">
      <c r="A4794" s="4" t="s">
        <v>1588</v>
      </c>
    </row>
    <row r="4795" spans="1:7">
      <c r="A4795" s="3" t="s">
        <v>1085</v>
      </c>
    </row>
    <row r="4796" spans="1:7">
      <c r="A4796" s="4" t="s">
        <v>1086</v>
      </c>
      <c r="C4796" s="6" t="n">
        <v>0</v>
      </c>
    </row>
    <row r="4797" spans="1:7">
      <c r="A4797" s="4" t="s">
        <v>1087</v>
      </c>
      <c r="C4797" s="5" t="n">
        <v>475</v>
      </c>
    </row>
    <row r="4798" spans="1:7">
      <c r="A4798" s="4" t="s">
        <v>1088</v>
      </c>
      <c r="C4798" s="5" t="n">
        <v>3175</v>
      </c>
    </row>
    <row r="4799" spans="1:7">
      <c r="A4799" s="4" t="s">
        <v>1089</v>
      </c>
      <c r="C4799" s="5" t="n">
        <v>0</v>
      </c>
    </row>
    <row r="4800" spans="1:7">
      <c r="A4800" s="4" t="s">
        <v>1090</v>
      </c>
      <c r="C4800" s="5" t="n">
        <v>475</v>
      </c>
    </row>
    <row r="4801" spans="1:7">
      <c r="A4801" s="4" t="s">
        <v>1091</v>
      </c>
      <c r="C4801" s="5" t="n">
        <v>3175</v>
      </c>
    </row>
    <row r="4802" spans="1:7">
      <c r="A4802" s="4" t="s">
        <v>1092</v>
      </c>
      <c r="B4802" s="4" t="s">
        <v>56</v>
      </c>
      <c r="C4802" s="6" t="n">
        <v>1769</v>
      </c>
    </row>
    <row r="4803" spans="1:7">
      <c r="A4803" s="4" t="s">
        <v>1094</v>
      </c>
      <c r="C4803" s="4" t="s">
        <v>1152</v>
      </c>
    </row>
    <row r="4804" spans="1:7">
      <c r="A4804" s="4" t="s">
        <v>1096</v>
      </c>
      <c r="C4804" s="4" t="s">
        <v>1153</v>
      </c>
    </row>
    <row r="4805" spans="1:7">
      <c r="A4805" s="4" t="s">
        <v>1589</v>
      </c>
    </row>
    <row r="4806" spans="1:7">
      <c r="A4806" s="3" t="s">
        <v>1085</v>
      </c>
    </row>
    <row r="4807" spans="1:7">
      <c r="A4807" s="4" t="s">
        <v>1086</v>
      </c>
      <c r="C4807" s="6" t="n">
        <v>0</v>
      </c>
    </row>
    <row r="4808" spans="1:7">
      <c r="A4808" s="4" t="s">
        <v>1087</v>
      </c>
      <c r="C4808" s="5" t="n">
        <v>3360</v>
      </c>
    </row>
    <row r="4809" spans="1:7">
      <c r="A4809" s="4" t="s">
        <v>1088</v>
      </c>
      <c r="C4809" s="5" t="n">
        <v>19140</v>
      </c>
    </row>
    <row r="4810" spans="1:7">
      <c r="A4810" s="4" t="s">
        <v>1089</v>
      </c>
      <c r="C4810" s="5" t="n">
        <v>0</v>
      </c>
    </row>
    <row r="4811" spans="1:7">
      <c r="A4811" s="4" t="s">
        <v>1090</v>
      </c>
      <c r="C4811" s="5" t="n">
        <v>3360</v>
      </c>
    </row>
    <row r="4812" spans="1:7">
      <c r="A4812" s="4" t="s">
        <v>1091</v>
      </c>
      <c r="C4812" s="5" t="n">
        <v>19140</v>
      </c>
    </row>
    <row r="4813" spans="1:7">
      <c r="A4813" s="4" t="s">
        <v>1092</v>
      </c>
      <c r="B4813" s="4" t="s">
        <v>56</v>
      </c>
      <c r="C4813" s="6" t="n">
        <v>2677</v>
      </c>
    </row>
    <row r="4814" spans="1:7">
      <c r="A4814" s="4" t="s">
        <v>1094</v>
      </c>
      <c r="C4814" s="4" t="s">
        <v>1107</v>
      </c>
    </row>
    <row r="4815" spans="1:7">
      <c r="A4815" s="4" t="s">
        <v>1096</v>
      </c>
      <c r="C4815" s="4" t="s">
        <v>1139</v>
      </c>
    </row>
    <row r="4816" spans="1:7">
      <c r="A4816" s="4" t="s">
        <v>1590</v>
      </c>
    </row>
    <row r="4817" spans="1:7">
      <c r="A4817" s="3" t="s">
        <v>1085</v>
      </c>
    </row>
    <row r="4818" spans="1:7">
      <c r="A4818" s="4" t="s">
        <v>1086</v>
      </c>
      <c r="C4818" s="6" t="n">
        <v>0</v>
      </c>
    </row>
    <row r="4819" spans="1:7">
      <c r="A4819" s="4" t="s">
        <v>1087</v>
      </c>
      <c r="C4819" s="5" t="n">
        <v>440</v>
      </c>
    </row>
    <row r="4820" spans="1:7">
      <c r="A4820" s="4" t="s">
        <v>1088</v>
      </c>
      <c r="C4820" s="5" t="n">
        <v>17609</v>
      </c>
    </row>
    <row r="4821" spans="1:7">
      <c r="A4821" s="4" t="s">
        <v>1089</v>
      </c>
      <c r="C4821" s="5" t="n">
        <v>0</v>
      </c>
    </row>
    <row r="4822" spans="1:7">
      <c r="A4822" s="4" t="s">
        <v>1090</v>
      </c>
      <c r="C4822" s="5" t="n">
        <v>440</v>
      </c>
    </row>
    <row r="4823" spans="1:7">
      <c r="A4823" s="4" t="s">
        <v>1091</v>
      </c>
      <c r="C4823" s="5" t="n">
        <v>17609</v>
      </c>
    </row>
    <row r="4824" spans="1:7">
      <c r="A4824" s="4" t="s">
        <v>1092</v>
      </c>
      <c r="B4824" s="4" t="s">
        <v>56</v>
      </c>
      <c r="C4824" s="6" t="n">
        <v>1056</v>
      </c>
    </row>
    <row r="4825" spans="1:7">
      <c r="A4825" s="4" t="s">
        <v>1094</v>
      </c>
      <c r="C4825" s="4" t="s">
        <v>1095</v>
      </c>
    </row>
    <row r="4826" spans="1:7">
      <c r="A4826" s="4" t="s">
        <v>1096</v>
      </c>
      <c r="C4826" s="4" t="s">
        <v>1311</v>
      </c>
    </row>
    <row r="4827" spans="1:7">
      <c r="A4827" s="4" t="s">
        <v>1591</v>
      </c>
    </row>
    <row r="4828" spans="1:7">
      <c r="A4828" s="3" t="s">
        <v>1085</v>
      </c>
    </row>
    <row r="4829" spans="1:7">
      <c r="A4829" s="4" t="s">
        <v>1086</v>
      </c>
      <c r="C4829" s="6" t="n">
        <v>0</v>
      </c>
    </row>
    <row r="4830" spans="1:7">
      <c r="A4830" s="4" t="s">
        <v>1087</v>
      </c>
      <c r="C4830" s="5" t="n">
        <v>320</v>
      </c>
    </row>
    <row r="4831" spans="1:7">
      <c r="A4831" s="4" t="s">
        <v>1088</v>
      </c>
      <c r="C4831" s="5" t="n">
        <v>12144</v>
      </c>
    </row>
    <row r="4832" spans="1:7">
      <c r="A4832" s="4" t="s">
        <v>1089</v>
      </c>
      <c r="C4832" s="5" t="n">
        <v>0</v>
      </c>
    </row>
    <row r="4833" spans="1:7">
      <c r="A4833" s="4" t="s">
        <v>1090</v>
      </c>
      <c r="C4833" s="5" t="n">
        <v>320</v>
      </c>
    </row>
    <row r="4834" spans="1:7">
      <c r="A4834" s="4" t="s">
        <v>1091</v>
      </c>
      <c r="C4834" s="5" t="n">
        <v>12144</v>
      </c>
    </row>
    <row r="4835" spans="1:7">
      <c r="A4835" s="4" t="s">
        <v>1092</v>
      </c>
      <c r="B4835" s="4" t="s">
        <v>56</v>
      </c>
      <c r="C4835" s="6" t="n">
        <v>722</v>
      </c>
    </row>
    <row r="4836" spans="1:7">
      <c r="A4836" s="4" t="s">
        <v>1094</v>
      </c>
      <c r="C4836" s="4" t="s">
        <v>1095</v>
      </c>
    </row>
    <row r="4837" spans="1:7">
      <c r="A4837" s="4" t="s">
        <v>1096</v>
      </c>
      <c r="C4837" s="4" t="s">
        <v>1146</v>
      </c>
    </row>
    <row r="4838" spans="1:7">
      <c r="A4838" s="4" t="s">
        <v>1592</v>
      </c>
    </row>
    <row r="4839" spans="1:7">
      <c r="A4839" s="3" t="s">
        <v>1085</v>
      </c>
    </row>
    <row r="4840" spans="1:7">
      <c r="A4840" s="4" t="s">
        <v>1086</v>
      </c>
      <c r="C4840" s="6" t="n">
        <v>7344</v>
      </c>
    </row>
    <row r="4841" spans="1:7">
      <c r="A4841" s="4" t="s">
        <v>1087</v>
      </c>
      <c r="C4841" s="5" t="n">
        <v>5190</v>
      </c>
    </row>
    <row r="4842" spans="1:7">
      <c r="A4842" s="4" t="s">
        <v>1088</v>
      </c>
      <c r="C4842" s="5" t="n">
        <v>9350</v>
      </c>
    </row>
    <row r="4843" spans="1:7">
      <c r="A4843" s="4" t="s">
        <v>1089</v>
      </c>
      <c r="C4843" s="5" t="n">
        <v>564</v>
      </c>
    </row>
    <row r="4844" spans="1:7">
      <c r="A4844" s="4" t="s">
        <v>1090</v>
      </c>
      <c r="C4844" s="5" t="n">
        <v>5199</v>
      </c>
    </row>
    <row r="4845" spans="1:7">
      <c r="A4845" s="4" t="s">
        <v>1091</v>
      </c>
      <c r="C4845" s="5" t="n">
        <v>9905</v>
      </c>
    </row>
    <row r="4846" spans="1:7">
      <c r="A4846" s="4" t="s">
        <v>1092</v>
      </c>
      <c r="B4846" s="4" t="s">
        <v>56</v>
      </c>
      <c r="C4846" s="6" t="n">
        <v>3119</v>
      </c>
    </row>
    <row r="4847" spans="1:7">
      <c r="A4847" s="4" t="s">
        <v>1094</v>
      </c>
      <c r="C4847" s="4" t="s">
        <v>1101</v>
      </c>
    </row>
    <row r="4848" spans="1:7">
      <c r="A4848" s="4" t="s">
        <v>1096</v>
      </c>
      <c r="C4848" s="4" t="s">
        <v>1593</v>
      </c>
    </row>
    <row r="4849" spans="1:7">
      <c r="A4849" s="4" t="s">
        <v>1594</v>
      </c>
    </row>
    <row r="4850" spans="1:7">
      <c r="A4850" s="3" t="s">
        <v>1085</v>
      </c>
    </row>
    <row r="4851" spans="1:7">
      <c r="A4851" s="4" t="s">
        <v>1086</v>
      </c>
      <c r="C4851" s="6" t="n">
        <v>27180</v>
      </c>
    </row>
    <row r="4852" spans="1:7">
      <c r="A4852" s="4" t="s">
        <v>1087</v>
      </c>
      <c r="C4852" s="5" t="n">
        <v>10670</v>
      </c>
    </row>
    <row r="4853" spans="1:7">
      <c r="A4853" s="4" t="s">
        <v>1088</v>
      </c>
      <c r="C4853" s="5" t="n">
        <v>37291</v>
      </c>
    </row>
    <row r="4854" spans="1:7">
      <c r="A4854" s="4" t="s">
        <v>1089</v>
      </c>
      <c r="C4854" s="5" t="n">
        <v>894</v>
      </c>
    </row>
    <row r="4855" spans="1:7">
      <c r="A4855" s="4" t="s">
        <v>1090</v>
      </c>
      <c r="C4855" s="5" t="n">
        <v>10700</v>
      </c>
    </row>
    <row r="4856" spans="1:7">
      <c r="A4856" s="4" t="s">
        <v>1091</v>
      </c>
      <c r="C4856" s="5" t="n">
        <v>38155</v>
      </c>
    </row>
    <row r="4857" spans="1:7">
      <c r="A4857" s="4" t="s">
        <v>1092</v>
      </c>
      <c r="B4857" s="4" t="s">
        <v>56</v>
      </c>
      <c r="C4857" s="6" t="n">
        <v>10575</v>
      </c>
    </row>
    <row r="4858" spans="1:7">
      <c r="A4858" s="4" t="s">
        <v>1094</v>
      </c>
      <c r="C4858" s="4" t="s">
        <v>1101</v>
      </c>
    </row>
    <row r="4859" spans="1:7">
      <c r="A4859" s="4" t="s">
        <v>1096</v>
      </c>
      <c r="C4859" s="4" t="s">
        <v>1311</v>
      </c>
    </row>
    <row r="4860" spans="1:7">
      <c r="A4860" s="4" t="s">
        <v>1595</v>
      </c>
    </row>
    <row r="4861" spans="1:7">
      <c r="A4861" s="3" t="s">
        <v>1085</v>
      </c>
    </row>
    <row r="4862" spans="1:7">
      <c r="A4862" s="4" t="s">
        <v>1086</v>
      </c>
      <c r="C4862" s="6" t="n">
        <v>0</v>
      </c>
    </row>
    <row r="4863" spans="1:7">
      <c r="A4863" s="4" t="s">
        <v>1087</v>
      </c>
      <c r="C4863" s="5" t="n">
        <v>750</v>
      </c>
    </row>
    <row r="4864" spans="1:7">
      <c r="A4864" s="4" t="s">
        <v>1088</v>
      </c>
      <c r="C4864" s="5" t="n">
        <v>25912</v>
      </c>
    </row>
    <row r="4865" spans="1:7">
      <c r="A4865" s="4" t="s">
        <v>1089</v>
      </c>
      <c r="C4865" s="5" t="n">
        <v>360</v>
      </c>
    </row>
    <row r="4866" spans="1:7">
      <c r="A4866" s="4" t="s">
        <v>1090</v>
      </c>
      <c r="C4866" s="5" t="n">
        <v>769</v>
      </c>
    </row>
    <row r="4867" spans="1:7">
      <c r="A4867" s="4" t="s">
        <v>1091</v>
      </c>
      <c r="C4867" s="5" t="n">
        <v>26253</v>
      </c>
    </row>
    <row r="4868" spans="1:7">
      <c r="A4868" s="4" t="s">
        <v>1092</v>
      </c>
      <c r="B4868" s="4" t="s">
        <v>56</v>
      </c>
      <c r="C4868" s="6" t="n">
        <v>4141</v>
      </c>
    </row>
    <row r="4869" spans="1:7">
      <c r="A4869" s="4" t="s">
        <v>1094</v>
      </c>
      <c r="C4869" s="4" t="s">
        <v>1101</v>
      </c>
    </row>
    <row r="4870" spans="1:7">
      <c r="A4870" s="4" t="s">
        <v>1096</v>
      </c>
      <c r="C4870" s="4" t="s">
        <v>1102</v>
      </c>
    </row>
    <row r="4871" spans="1:7">
      <c r="A4871" s="4" t="s">
        <v>1596</v>
      </c>
    </row>
    <row r="4872" spans="1:7">
      <c r="A4872" s="3" t="s">
        <v>1085</v>
      </c>
    </row>
    <row r="4873" spans="1:7">
      <c r="A4873" s="4" t="s">
        <v>1086</v>
      </c>
      <c r="C4873" s="6" t="n">
        <v>0</v>
      </c>
    </row>
    <row r="4874" spans="1:7">
      <c r="A4874" s="4" t="s">
        <v>1087</v>
      </c>
      <c r="C4874" s="5" t="n">
        <v>484</v>
      </c>
    </row>
    <row r="4875" spans="1:7">
      <c r="A4875" s="4" t="s">
        <v>1088</v>
      </c>
      <c r="C4875" s="5" t="n">
        <v>4663</v>
      </c>
    </row>
    <row r="4876" spans="1:7">
      <c r="A4876" s="4" t="s">
        <v>1089</v>
      </c>
      <c r="C4876" s="5" t="n">
        <v>60</v>
      </c>
    </row>
    <row r="4877" spans="1:7">
      <c r="A4877" s="4" t="s">
        <v>1090</v>
      </c>
      <c r="C4877" s="5" t="n">
        <v>484</v>
      </c>
    </row>
    <row r="4878" spans="1:7">
      <c r="A4878" s="4" t="s">
        <v>1091</v>
      </c>
      <c r="C4878" s="5" t="n">
        <v>4722</v>
      </c>
    </row>
    <row r="4879" spans="1:7">
      <c r="A4879" s="4" t="s">
        <v>1092</v>
      </c>
      <c r="B4879" s="4" t="s">
        <v>56</v>
      </c>
      <c r="C4879" s="6" t="n">
        <v>2254</v>
      </c>
    </row>
    <row r="4880" spans="1:7">
      <c r="A4880" s="4" t="s">
        <v>1094</v>
      </c>
      <c r="C4880" s="4" t="s">
        <v>1115</v>
      </c>
    </row>
    <row r="4881" spans="1:7">
      <c r="A4881" s="4" t="s">
        <v>1096</v>
      </c>
      <c r="C4881" s="4" t="s">
        <v>1115</v>
      </c>
    </row>
    <row r="4882" spans="1:7">
      <c r="A4882" s="4" t="s">
        <v>1597</v>
      </c>
    </row>
    <row r="4883" spans="1:7">
      <c r="A4883" s="3" t="s">
        <v>1085</v>
      </c>
    </row>
    <row r="4884" spans="1:7">
      <c r="A4884" s="4" t="s">
        <v>1086</v>
      </c>
      <c r="B4884" s="4" t="s">
        <v>452</v>
      </c>
      <c r="C4884" s="6" t="n">
        <v>0</v>
      </c>
    </row>
    <row r="4885" spans="1:7">
      <c r="A4885" s="4" t="s">
        <v>1087</v>
      </c>
      <c r="B4885" s="4" t="s">
        <v>452</v>
      </c>
      <c r="C4885" s="5" t="n">
        <v>2120</v>
      </c>
    </row>
    <row r="4886" spans="1:7">
      <c r="A4886" s="4" t="s">
        <v>1088</v>
      </c>
      <c r="B4886" s="4" t="s">
        <v>452</v>
      </c>
      <c r="C4886" s="5" t="n">
        <v>31273</v>
      </c>
    </row>
    <row r="4887" spans="1:7">
      <c r="A4887" s="4" t="s">
        <v>1089</v>
      </c>
      <c r="B4887" s="4" t="s">
        <v>452</v>
      </c>
      <c r="C4887" s="5" t="n">
        <v>808</v>
      </c>
    </row>
    <row r="4888" spans="1:7">
      <c r="A4888" s="4" t="s">
        <v>1090</v>
      </c>
      <c r="B4888" s="4" t="s">
        <v>452</v>
      </c>
      <c r="C4888" s="5" t="n">
        <v>2120</v>
      </c>
    </row>
    <row r="4889" spans="1:7">
      <c r="A4889" s="4" t="s">
        <v>1091</v>
      </c>
      <c r="B4889" s="4" t="s">
        <v>452</v>
      </c>
      <c r="C4889" s="5" t="n">
        <v>32081</v>
      </c>
    </row>
    <row r="4890" spans="1:7">
      <c r="A4890" s="4" t="s">
        <v>1092</v>
      </c>
      <c r="B4890" s="4" t="s">
        <v>617</v>
      </c>
      <c r="C4890" s="6" t="n">
        <v>4897</v>
      </c>
    </row>
    <row r="4891" spans="1:7">
      <c r="A4891" s="4" t="s">
        <v>1094</v>
      </c>
      <c r="B4891" s="4" t="s">
        <v>452</v>
      </c>
      <c r="C4891" s="4" t="s">
        <v>1107</v>
      </c>
    </row>
    <row r="4892" spans="1:7">
      <c r="A4892" s="4" t="s">
        <v>1096</v>
      </c>
      <c r="B4892" s="4" t="s">
        <v>452</v>
      </c>
      <c r="C4892" s="4" t="s">
        <v>1160</v>
      </c>
    </row>
    <row r="4893" spans="1:7">
      <c r="A4893" s="4" t="s">
        <v>1598</v>
      </c>
    </row>
    <row r="4894" spans="1:7">
      <c r="A4894" s="3" t="s">
        <v>1085</v>
      </c>
    </row>
    <row r="4895" spans="1:7">
      <c r="A4895" s="4" t="s">
        <v>1086</v>
      </c>
      <c r="C4895" s="6" t="n">
        <v>0</v>
      </c>
    </row>
    <row r="4896" spans="1:7">
      <c r="A4896" s="4" t="s">
        <v>1087</v>
      </c>
      <c r="C4896" s="5" t="n">
        <v>80</v>
      </c>
    </row>
    <row r="4897" spans="1:7">
      <c r="A4897" s="4" t="s">
        <v>1088</v>
      </c>
      <c r="C4897" s="5" t="n">
        <v>1400</v>
      </c>
    </row>
    <row r="4898" spans="1:7">
      <c r="A4898" s="4" t="s">
        <v>1089</v>
      </c>
      <c r="C4898" s="5" t="n">
        <v>0</v>
      </c>
    </row>
    <row r="4899" spans="1:7">
      <c r="A4899" s="4" t="s">
        <v>1090</v>
      </c>
      <c r="C4899" s="5" t="n">
        <v>80</v>
      </c>
    </row>
    <row r="4900" spans="1:7">
      <c r="A4900" s="4" t="s">
        <v>1091</v>
      </c>
      <c r="C4900" s="5" t="n">
        <v>1400</v>
      </c>
    </row>
    <row r="4901" spans="1:7">
      <c r="A4901" s="4" t="s">
        <v>1092</v>
      </c>
      <c r="B4901" s="4" t="s">
        <v>56</v>
      </c>
      <c r="C4901" s="6" t="n">
        <v>771</v>
      </c>
    </row>
    <row r="4902" spans="1:7">
      <c r="A4902" s="4" t="s">
        <v>1094</v>
      </c>
      <c r="C4902" s="4" t="s">
        <v>1152</v>
      </c>
    </row>
    <row r="4903" spans="1:7">
      <c r="A4903" s="4" t="s">
        <v>1096</v>
      </c>
      <c r="C4903" s="4" t="s">
        <v>1153</v>
      </c>
    </row>
    <row r="4904" spans="1:7">
      <c r="A4904" s="4" t="s">
        <v>1599</v>
      </c>
    </row>
    <row r="4905" spans="1:7">
      <c r="A4905" s="3" t="s">
        <v>1085</v>
      </c>
    </row>
    <row r="4906" spans="1:7">
      <c r="A4906" s="4" t="s">
        <v>1086</v>
      </c>
      <c r="C4906" s="6" t="n">
        <v>0</v>
      </c>
    </row>
    <row r="4907" spans="1:7">
      <c r="A4907" s="4" t="s">
        <v>1087</v>
      </c>
      <c r="C4907" s="5" t="n">
        <v>630</v>
      </c>
    </row>
    <row r="4908" spans="1:7">
      <c r="A4908" s="4" t="s">
        <v>1088</v>
      </c>
      <c r="C4908" s="5" t="n">
        <v>3870</v>
      </c>
    </row>
    <row r="4909" spans="1:7">
      <c r="A4909" s="4" t="s">
        <v>1089</v>
      </c>
      <c r="C4909" s="5" t="n">
        <v>630</v>
      </c>
    </row>
    <row r="4910" spans="1:7">
      <c r="A4910" s="4" t="s">
        <v>1090</v>
      </c>
      <c r="C4910" s="5" t="n">
        <v>630</v>
      </c>
    </row>
    <row r="4911" spans="1:7">
      <c r="A4911" s="4" t="s">
        <v>1091</v>
      </c>
      <c r="C4911" s="5" t="n">
        <v>4500</v>
      </c>
    </row>
    <row r="4912" spans="1:7">
      <c r="A4912" s="4" t="s">
        <v>1092</v>
      </c>
      <c r="B4912" s="4" t="s">
        <v>56</v>
      </c>
      <c r="C4912" s="6" t="n">
        <v>1357</v>
      </c>
    </row>
    <row r="4913" spans="1:7">
      <c r="A4913" s="4" t="s">
        <v>1094</v>
      </c>
      <c r="C4913" s="4" t="s">
        <v>1311</v>
      </c>
    </row>
    <row r="4914" spans="1:7">
      <c r="A4914" s="4" t="s">
        <v>1096</v>
      </c>
      <c r="C4914" s="4" t="s">
        <v>1199</v>
      </c>
    </row>
    <row r="4915" spans="1:7">
      <c r="A4915" s="4" t="s">
        <v>1600</v>
      </c>
    </row>
    <row r="4916" spans="1:7">
      <c r="A4916" s="3" t="s">
        <v>1085</v>
      </c>
    </row>
    <row r="4917" spans="1:7">
      <c r="A4917" s="4" t="s">
        <v>1086</v>
      </c>
      <c r="C4917" s="6" t="n">
        <v>0</v>
      </c>
    </row>
    <row r="4918" spans="1:7">
      <c r="A4918" s="4" t="s">
        <v>1087</v>
      </c>
      <c r="C4918" s="5" t="n">
        <v>530</v>
      </c>
    </row>
    <row r="4919" spans="1:7">
      <c r="A4919" s="4" t="s">
        <v>1088</v>
      </c>
      <c r="C4919" s="5" t="n">
        <v>17049</v>
      </c>
    </row>
    <row r="4920" spans="1:7">
      <c r="A4920" s="4" t="s">
        <v>1089</v>
      </c>
      <c r="C4920" s="5" t="n">
        <v>472</v>
      </c>
    </row>
    <row r="4921" spans="1:7">
      <c r="A4921" s="4" t="s">
        <v>1090</v>
      </c>
      <c r="C4921" s="5" t="n">
        <v>530</v>
      </c>
    </row>
    <row r="4922" spans="1:7">
      <c r="A4922" s="4" t="s">
        <v>1091</v>
      </c>
      <c r="C4922" s="5" t="n">
        <v>17521</v>
      </c>
    </row>
    <row r="4923" spans="1:7">
      <c r="A4923" s="4" t="s">
        <v>1092</v>
      </c>
      <c r="B4923" s="4" t="s">
        <v>56</v>
      </c>
      <c r="C4923" s="6" t="n">
        <v>2157</v>
      </c>
    </row>
    <row r="4924" spans="1:7">
      <c r="A4924" s="4" t="s">
        <v>1094</v>
      </c>
      <c r="C4924" s="4" t="s">
        <v>1124</v>
      </c>
    </row>
    <row r="4925" spans="1:7">
      <c r="A4925" s="4" t="s">
        <v>1096</v>
      </c>
      <c r="C4925" s="4" t="s">
        <v>1560</v>
      </c>
    </row>
    <row r="4926" spans="1:7">
      <c r="A4926" s="4" t="s">
        <v>1601</v>
      </c>
    </row>
    <row r="4927" spans="1:7">
      <c r="A4927" s="3" t="s">
        <v>1085</v>
      </c>
    </row>
    <row r="4928" spans="1:7">
      <c r="A4928" s="4" t="s">
        <v>1086</v>
      </c>
      <c r="C4928" s="6" t="n">
        <v>0</v>
      </c>
    </row>
    <row r="4929" spans="1:7">
      <c r="A4929" s="4" t="s">
        <v>1087</v>
      </c>
      <c r="C4929" s="5" t="n">
        <v>700</v>
      </c>
    </row>
    <row r="4930" spans="1:7">
      <c r="A4930" s="4" t="s">
        <v>1088</v>
      </c>
      <c r="C4930" s="5" t="n">
        <v>5221</v>
      </c>
    </row>
    <row r="4931" spans="1:7">
      <c r="A4931" s="4" t="s">
        <v>1089</v>
      </c>
      <c r="C4931" s="5" t="n">
        <v>0</v>
      </c>
    </row>
    <row r="4932" spans="1:7">
      <c r="A4932" s="4" t="s">
        <v>1090</v>
      </c>
      <c r="C4932" s="5" t="n">
        <v>700</v>
      </c>
    </row>
    <row r="4933" spans="1:7">
      <c r="A4933" s="4" t="s">
        <v>1091</v>
      </c>
      <c r="C4933" s="5" t="n">
        <v>5221</v>
      </c>
    </row>
    <row r="4934" spans="1:7">
      <c r="A4934" s="4" t="s">
        <v>1092</v>
      </c>
      <c r="B4934" s="4" t="s">
        <v>56</v>
      </c>
      <c r="C4934" s="6" t="n">
        <v>1414</v>
      </c>
    </row>
    <row r="4935" spans="1:7">
      <c r="A4935" s="4" t="s">
        <v>1094</v>
      </c>
      <c r="C4935" s="4" t="s">
        <v>1311</v>
      </c>
    </row>
    <row r="4936" spans="1:7">
      <c r="A4936" s="4" t="s">
        <v>1096</v>
      </c>
      <c r="C4936" s="4" t="s">
        <v>1139</v>
      </c>
    </row>
    <row r="4937" spans="1:7">
      <c r="A4937" s="4" t="s">
        <v>1602</v>
      </c>
    </row>
    <row r="4938" spans="1:7">
      <c r="A4938" s="3" t="s">
        <v>1085</v>
      </c>
    </row>
    <row r="4939" spans="1:7">
      <c r="A4939" s="4" t="s">
        <v>1086</v>
      </c>
      <c r="C4939" s="6" t="n">
        <v>0</v>
      </c>
    </row>
    <row r="4940" spans="1:7">
      <c r="A4940" s="4" t="s">
        <v>1087</v>
      </c>
      <c r="C4940" s="5" t="n">
        <v>2120</v>
      </c>
    </row>
    <row r="4941" spans="1:7">
      <c r="A4941" s="4" t="s">
        <v>1088</v>
      </c>
      <c r="C4941" s="5" t="n">
        <v>38116</v>
      </c>
    </row>
    <row r="4942" spans="1:7">
      <c r="A4942" s="4" t="s">
        <v>1089</v>
      </c>
      <c r="C4942" s="5" t="n">
        <v>910</v>
      </c>
    </row>
    <row r="4943" spans="1:7">
      <c r="A4943" s="4" t="s">
        <v>1090</v>
      </c>
      <c r="C4943" s="5" t="n">
        <v>2128</v>
      </c>
    </row>
    <row r="4944" spans="1:7">
      <c r="A4944" s="4" t="s">
        <v>1091</v>
      </c>
      <c r="C4944" s="5" t="n">
        <v>39018</v>
      </c>
    </row>
    <row r="4945" spans="1:7">
      <c r="A4945" s="4" t="s">
        <v>1092</v>
      </c>
      <c r="B4945" s="4" t="s">
        <v>56</v>
      </c>
      <c r="C4945" s="6" t="n">
        <v>6095</v>
      </c>
    </row>
    <row r="4946" spans="1:7">
      <c r="A4946" s="4" t="s">
        <v>1094</v>
      </c>
      <c r="C4946" s="4" t="s">
        <v>1101</v>
      </c>
    </row>
    <row r="4947" spans="1:7">
      <c r="A4947" s="4" t="s">
        <v>1096</v>
      </c>
      <c r="C4947" s="4" t="s">
        <v>1150</v>
      </c>
    </row>
    <row r="4948" spans="1:7">
      <c r="A4948" s="4" t="s">
        <v>1603</v>
      </c>
    </row>
    <row r="4949" spans="1:7">
      <c r="A4949" s="3" t="s">
        <v>1085</v>
      </c>
    </row>
    <row r="4950" spans="1:7">
      <c r="A4950" s="4" t="s">
        <v>1086</v>
      </c>
      <c r="C4950" s="6" t="n">
        <v>0</v>
      </c>
    </row>
    <row r="4951" spans="1:7">
      <c r="A4951" s="4" t="s">
        <v>1087</v>
      </c>
      <c r="C4951" s="5" t="n">
        <v>880</v>
      </c>
    </row>
    <row r="4952" spans="1:7">
      <c r="A4952" s="4" t="s">
        <v>1088</v>
      </c>
      <c r="C4952" s="5" t="n">
        <v>16420</v>
      </c>
    </row>
    <row r="4953" spans="1:7">
      <c r="A4953" s="4" t="s">
        <v>1089</v>
      </c>
      <c r="C4953" s="5" t="n">
        <v>139</v>
      </c>
    </row>
    <row r="4954" spans="1:7">
      <c r="A4954" s="4" t="s">
        <v>1090</v>
      </c>
      <c r="C4954" s="5" t="n">
        <v>880</v>
      </c>
    </row>
    <row r="4955" spans="1:7">
      <c r="A4955" s="4" t="s">
        <v>1091</v>
      </c>
      <c r="C4955" s="5" t="n">
        <v>16559</v>
      </c>
    </row>
    <row r="4956" spans="1:7">
      <c r="A4956" s="4" t="s">
        <v>1092</v>
      </c>
      <c r="B4956" s="4" t="s">
        <v>56</v>
      </c>
      <c r="C4956" s="6" t="n">
        <v>2802</v>
      </c>
    </row>
    <row r="4957" spans="1:7">
      <c r="A4957" s="4" t="s">
        <v>1094</v>
      </c>
      <c r="C4957" s="4" t="s">
        <v>1101</v>
      </c>
    </row>
    <row r="4958" spans="1:7">
      <c r="A4958" s="4" t="s">
        <v>1096</v>
      </c>
      <c r="C4958" s="4" t="s">
        <v>1311</v>
      </c>
    </row>
    <row r="4959" spans="1:7">
      <c r="A4959" s="4" t="s">
        <v>1604</v>
      </c>
    </row>
    <row r="4960" spans="1:7">
      <c r="A4960" s="3" t="s">
        <v>1085</v>
      </c>
    </row>
    <row r="4961" spans="1:7">
      <c r="A4961" s="4" t="s">
        <v>1086</v>
      </c>
      <c r="C4961" s="6" t="n">
        <v>0</v>
      </c>
    </row>
    <row r="4962" spans="1:7">
      <c r="A4962" s="4" t="s">
        <v>1087</v>
      </c>
      <c r="C4962" s="5" t="n">
        <v>1357</v>
      </c>
    </row>
    <row r="4963" spans="1:7">
      <c r="A4963" s="4" t="s">
        <v>1088</v>
      </c>
      <c r="C4963" s="5" t="n">
        <v>6539</v>
      </c>
    </row>
    <row r="4964" spans="1:7">
      <c r="A4964" s="4" t="s">
        <v>1089</v>
      </c>
      <c r="C4964" s="5" t="n">
        <v>0</v>
      </c>
    </row>
    <row r="4965" spans="1:7">
      <c r="A4965" s="4" t="s">
        <v>1090</v>
      </c>
      <c r="C4965" s="5" t="n">
        <v>1357</v>
      </c>
    </row>
    <row r="4966" spans="1:7">
      <c r="A4966" s="4" t="s">
        <v>1091</v>
      </c>
      <c r="C4966" s="5" t="n">
        <v>6539</v>
      </c>
    </row>
    <row r="4967" spans="1:7">
      <c r="A4967" s="4" t="s">
        <v>1092</v>
      </c>
      <c r="B4967" s="4" t="s">
        <v>56</v>
      </c>
      <c r="C4967" s="6" t="n">
        <v>353</v>
      </c>
    </row>
    <row r="4968" spans="1:7">
      <c r="A4968" s="4" t="s">
        <v>1094</v>
      </c>
      <c r="C4968" s="4" t="s">
        <v>1095</v>
      </c>
    </row>
    <row r="4969" spans="1:7">
      <c r="A4969" s="4" t="s">
        <v>1096</v>
      </c>
      <c r="C4969" s="4" t="s">
        <v>1136</v>
      </c>
    </row>
    <row r="4970" spans="1:7">
      <c r="A4970" s="4" t="s">
        <v>1605</v>
      </c>
    </row>
    <row r="4971" spans="1:7">
      <c r="A4971" s="3" t="s">
        <v>1085</v>
      </c>
    </row>
    <row r="4972" spans="1:7">
      <c r="A4972" s="4" t="s">
        <v>1086</v>
      </c>
      <c r="C4972" s="6" t="n">
        <v>0</v>
      </c>
    </row>
    <row r="4973" spans="1:7">
      <c r="A4973" s="4" t="s">
        <v>1087</v>
      </c>
      <c r="C4973" s="5" t="n">
        <v>290</v>
      </c>
    </row>
    <row r="4974" spans="1:7">
      <c r="A4974" s="4" t="s">
        <v>1088</v>
      </c>
      <c r="C4974" s="5" t="n">
        <v>5680</v>
      </c>
    </row>
    <row r="4975" spans="1:7">
      <c r="A4975" s="4" t="s">
        <v>1089</v>
      </c>
      <c r="C4975" s="5" t="n">
        <v>0</v>
      </c>
    </row>
    <row r="4976" spans="1:7">
      <c r="A4976" s="4" t="s">
        <v>1090</v>
      </c>
      <c r="C4976" s="5" t="n">
        <v>290</v>
      </c>
    </row>
    <row r="4977" spans="1:7">
      <c r="A4977" s="4" t="s">
        <v>1091</v>
      </c>
      <c r="C4977" s="5" t="n">
        <v>5680</v>
      </c>
    </row>
    <row r="4978" spans="1:7">
      <c r="A4978" s="4" t="s">
        <v>1092</v>
      </c>
      <c r="B4978" s="4" t="s">
        <v>56</v>
      </c>
      <c r="C4978" s="6" t="n">
        <v>2094</v>
      </c>
    </row>
    <row r="4979" spans="1:7">
      <c r="A4979" s="4" t="s">
        <v>1094</v>
      </c>
      <c r="C4979" s="4" t="s">
        <v>1120</v>
      </c>
    </row>
    <row r="4980" spans="1:7">
      <c r="A4980" s="4" t="s">
        <v>1096</v>
      </c>
      <c r="C4980" s="4" t="s">
        <v>1097</v>
      </c>
    </row>
    <row r="4981" spans="1:7">
      <c r="A4981" s="4" t="s">
        <v>1606</v>
      </c>
    </row>
    <row r="4982" spans="1:7">
      <c r="A4982" s="3" t="s">
        <v>1085</v>
      </c>
    </row>
    <row r="4983" spans="1:7">
      <c r="A4983" s="4" t="s">
        <v>1086</v>
      </c>
      <c r="C4983" s="6" t="n">
        <v>0</v>
      </c>
    </row>
    <row r="4984" spans="1:7">
      <c r="A4984" s="4" t="s">
        <v>1087</v>
      </c>
      <c r="C4984" s="5" t="n">
        <v>360</v>
      </c>
    </row>
    <row r="4985" spans="1:7">
      <c r="A4985" s="4" t="s">
        <v>1088</v>
      </c>
      <c r="C4985" s="5" t="n">
        <v>8216</v>
      </c>
    </row>
    <row r="4986" spans="1:7">
      <c r="A4986" s="4" t="s">
        <v>1089</v>
      </c>
      <c r="C4986" s="5" t="n">
        <v>0</v>
      </c>
    </row>
    <row r="4987" spans="1:7">
      <c r="A4987" s="4" t="s">
        <v>1090</v>
      </c>
      <c r="C4987" s="5" t="n">
        <v>360</v>
      </c>
    </row>
    <row r="4988" spans="1:7">
      <c r="A4988" s="4" t="s">
        <v>1091</v>
      </c>
      <c r="C4988" s="5" t="n">
        <v>8216</v>
      </c>
    </row>
    <row r="4989" spans="1:7">
      <c r="A4989" s="4" t="s">
        <v>1092</v>
      </c>
      <c r="B4989" s="4" t="s">
        <v>56</v>
      </c>
      <c r="C4989" s="6" t="n">
        <v>487</v>
      </c>
    </row>
    <row r="4990" spans="1:7">
      <c r="A4990" s="4" t="s">
        <v>1094</v>
      </c>
      <c r="C4990" s="4" t="s">
        <v>1095</v>
      </c>
    </row>
    <row r="4991" spans="1:7">
      <c r="A4991" s="4" t="s">
        <v>1096</v>
      </c>
      <c r="C4991" s="4" t="s">
        <v>1115</v>
      </c>
    </row>
    <row r="4992" spans="1:7">
      <c r="A4992" s="4" t="s">
        <v>1607</v>
      </c>
    </row>
    <row r="4993" spans="1:7">
      <c r="A4993" s="3" t="s">
        <v>1085</v>
      </c>
    </row>
    <row r="4994" spans="1:7">
      <c r="A4994" s="4" t="s">
        <v>1086</v>
      </c>
      <c r="C4994" s="6" t="n">
        <v>14278</v>
      </c>
    </row>
    <row r="4995" spans="1:7">
      <c r="A4995" s="4" t="s">
        <v>1087</v>
      </c>
      <c r="C4995" s="5" t="n">
        <v>1100</v>
      </c>
    </row>
    <row r="4996" spans="1:7">
      <c r="A4996" s="4" t="s">
        <v>1088</v>
      </c>
      <c r="C4996" s="5" t="n">
        <v>18400</v>
      </c>
    </row>
    <row r="4997" spans="1:7">
      <c r="A4997" s="4" t="s">
        <v>1089</v>
      </c>
      <c r="C4997" s="5" t="n">
        <v>1700</v>
      </c>
    </row>
    <row r="4998" spans="1:7">
      <c r="A4998" s="4" t="s">
        <v>1090</v>
      </c>
      <c r="C4998" s="5" t="n">
        <v>1109</v>
      </c>
    </row>
    <row r="4999" spans="1:7">
      <c r="A4999" s="4" t="s">
        <v>1091</v>
      </c>
      <c r="C4999" s="5" t="n">
        <v>20090</v>
      </c>
    </row>
    <row r="5000" spans="1:7">
      <c r="A5000" s="4" t="s">
        <v>1092</v>
      </c>
      <c r="B5000" s="4" t="s">
        <v>56</v>
      </c>
      <c r="C5000" s="6" t="n">
        <v>6132</v>
      </c>
    </row>
    <row r="5001" spans="1:7">
      <c r="A5001" s="4" t="s">
        <v>1094</v>
      </c>
      <c r="C5001" s="4" t="s">
        <v>1311</v>
      </c>
    </row>
    <row r="5002" spans="1:7">
      <c r="A5002" s="4" t="s">
        <v>1096</v>
      </c>
      <c r="C5002" s="4" t="s">
        <v>1131</v>
      </c>
    </row>
    <row r="5003" spans="1:7">
      <c r="A5003" s="4" t="s">
        <v>1608</v>
      </c>
    </row>
    <row r="5004" spans="1:7">
      <c r="A5004" s="3" t="s">
        <v>1085</v>
      </c>
    </row>
    <row r="5005" spans="1:7">
      <c r="A5005" s="4" t="s">
        <v>1086</v>
      </c>
      <c r="C5005" s="6" t="n">
        <v>0</v>
      </c>
    </row>
    <row r="5006" spans="1:7">
      <c r="A5006" s="4" t="s">
        <v>1087</v>
      </c>
      <c r="C5006" s="5" t="n">
        <v>670</v>
      </c>
    </row>
    <row r="5007" spans="1:7">
      <c r="A5007" s="4" t="s">
        <v>1088</v>
      </c>
      <c r="C5007" s="5" t="n">
        <v>17770</v>
      </c>
    </row>
    <row r="5008" spans="1:7">
      <c r="A5008" s="4" t="s">
        <v>1089</v>
      </c>
      <c r="C5008" s="5" t="n">
        <v>0</v>
      </c>
    </row>
    <row r="5009" spans="1:7">
      <c r="A5009" s="4" t="s">
        <v>1090</v>
      </c>
      <c r="C5009" s="5" t="n">
        <v>670</v>
      </c>
    </row>
    <row r="5010" spans="1:7">
      <c r="A5010" s="4" t="s">
        <v>1091</v>
      </c>
      <c r="C5010" s="5" t="n">
        <v>17770</v>
      </c>
    </row>
    <row r="5011" spans="1:7">
      <c r="A5011" s="4" t="s">
        <v>1092</v>
      </c>
      <c r="B5011" s="4" t="s">
        <v>56</v>
      </c>
      <c r="C5011" s="6" t="n">
        <v>1080</v>
      </c>
    </row>
    <row r="5012" spans="1:7">
      <c r="A5012" s="4" t="s">
        <v>1094</v>
      </c>
      <c r="C5012" s="4" t="s">
        <v>1095</v>
      </c>
    </row>
    <row r="5013" spans="1:7">
      <c r="A5013" s="4" t="s">
        <v>1096</v>
      </c>
      <c r="C5013" s="4" t="s">
        <v>1095</v>
      </c>
    </row>
    <row r="5014" spans="1:7">
      <c r="A5014" s="4" t="s">
        <v>1609</v>
      </c>
    </row>
    <row r="5015" spans="1:7">
      <c r="A5015" s="3" t="s">
        <v>1085</v>
      </c>
    </row>
    <row r="5016" spans="1:7">
      <c r="A5016" s="4" t="s">
        <v>1086</v>
      </c>
      <c r="C5016" s="6" t="n">
        <v>0</v>
      </c>
    </row>
    <row r="5017" spans="1:7">
      <c r="A5017" s="4" t="s">
        <v>1087</v>
      </c>
      <c r="C5017" s="5" t="n">
        <v>385</v>
      </c>
    </row>
    <row r="5018" spans="1:7">
      <c r="A5018" s="4" t="s">
        <v>1088</v>
      </c>
      <c r="C5018" s="5" t="n">
        <v>2002</v>
      </c>
    </row>
    <row r="5019" spans="1:7">
      <c r="A5019" s="4" t="s">
        <v>1089</v>
      </c>
      <c r="C5019" s="5" t="n">
        <v>5218</v>
      </c>
    </row>
    <row r="5020" spans="1:7">
      <c r="A5020" s="4" t="s">
        <v>1090</v>
      </c>
      <c r="C5020" s="5" t="n">
        <v>385</v>
      </c>
    </row>
    <row r="5021" spans="1:7">
      <c r="A5021" s="4" t="s">
        <v>1091</v>
      </c>
      <c r="C5021" s="5" t="n">
        <v>7220</v>
      </c>
    </row>
    <row r="5022" spans="1:7">
      <c r="A5022" s="4" t="s">
        <v>1092</v>
      </c>
      <c r="B5022" s="4" t="s">
        <v>56</v>
      </c>
      <c r="C5022" s="6" t="n">
        <v>3486</v>
      </c>
    </row>
    <row r="5023" spans="1:7">
      <c r="A5023" s="4" t="s">
        <v>1094</v>
      </c>
      <c r="C5023" s="4" t="s">
        <v>1153</v>
      </c>
    </row>
    <row r="5024" spans="1:7">
      <c r="A5024" s="4" t="s">
        <v>1096</v>
      </c>
      <c r="C5024" s="4" t="s">
        <v>1610</v>
      </c>
    </row>
    <row r="5025" spans="1:7">
      <c r="A5025" s="4" t="s">
        <v>1611</v>
      </c>
    </row>
    <row r="5026" spans="1:7">
      <c r="A5026" s="3" t="s">
        <v>1085</v>
      </c>
    </row>
    <row r="5027" spans="1:7">
      <c r="A5027" s="4" t="s">
        <v>1086</v>
      </c>
      <c r="C5027" s="6" t="n">
        <v>0</v>
      </c>
    </row>
    <row r="5028" spans="1:7">
      <c r="A5028" s="4" t="s">
        <v>1087</v>
      </c>
      <c r="C5028" s="5" t="n">
        <v>1860</v>
      </c>
    </row>
    <row r="5029" spans="1:7">
      <c r="A5029" s="4" t="s">
        <v>1088</v>
      </c>
      <c r="C5029" s="5" t="n">
        <v>23613</v>
      </c>
    </row>
    <row r="5030" spans="1:7">
      <c r="A5030" s="4" t="s">
        <v>1089</v>
      </c>
      <c r="C5030" s="5" t="n">
        <v>958</v>
      </c>
    </row>
    <row r="5031" spans="1:7">
      <c r="A5031" s="4" t="s">
        <v>1090</v>
      </c>
      <c r="C5031" s="5" t="n">
        <v>1860</v>
      </c>
    </row>
    <row r="5032" spans="1:7">
      <c r="A5032" s="4" t="s">
        <v>1091</v>
      </c>
      <c r="C5032" s="5" t="n">
        <v>24571</v>
      </c>
    </row>
    <row r="5033" spans="1:7">
      <c r="A5033" s="4" t="s">
        <v>1092</v>
      </c>
      <c r="B5033" s="4" t="s">
        <v>56</v>
      </c>
      <c r="C5033" s="6" t="n">
        <v>3660</v>
      </c>
    </row>
    <row r="5034" spans="1:7">
      <c r="A5034" s="4" t="s">
        <v>1094</v>
      </c>
      <c r="C5034" s="4" t="s">
        <v>1107</v>
      </c>
    </row>
    <row r="5035" spans="1:7">
      <c r="A5035" s="4" t="s">
        <v>1096</v>
      </c>
      <c r="C5035" s="4" t="s">
        <v>1134</v>
      </c>
    </row>
    <row r="5036" spans="1:7">
      <c r="A5036" s="4" t="s">
        <v>1612</v>
      </c>
    </row>
    <row r="5037" spans="1:7">
      <c r="A5037" s="3" t="s">
        <v>1085</v>
      </c>
    </row>
    <row r="5038" spans="1:7">
      <c r="A5038" s="4" t="s">
        <v>1086</v>
      </c>
      <c r="C5038" s="6" t="n">
        <v>0</v>
      </c>
    </row>
    <row r="5039" spans="1:7">
      <c r="A5039" s="4" t="s">
        <v>1087</v>
      </c>
      <c r="C5039" s="5" t="n">
        <v>3700</v>
      </c>
    </row>
    <row r="5040" spans="1:7">
      <c r="A5040" s="4" t="s">
        <v>1088</v>
      </c>
      <c r="C5040" s="5" t="n">
        <v>46526</v>
      </c>
    </row>
    <row r="5041" spans="1:7">
      <c r="A5041" s="4" t="s">
        <v>1089</v>
      </c>
      <c r="C5041" s="5" t="n">
        <v>0</v>
      </c>
    </row>
    <row r="5042" spans="1:7">
      <c r="A5042" s="4" t="s">
        <v>1090</v>
      </c>
      <c r="C5042" s="5" t="n">
        <v>3700</v>
      </c>
    </row>
    <row r="5043" spans="1:7">
      <c r="A5043" s="4" t="s">
        <v>1091</v>
      </c>
      <c r="C5043" s="5" t="n">
        <v>46526</v>
      </c>
    </row>
    <row r="5044" spans="1:7">
      <c r="A5044" s="4" t="s">
        <v>1092</v>
      </c>
      <c r="B5044" s="4" t="s">
        <v>56</v>
      </c>
      <c r="C5044" s="6" t="n">
        <v>9398</v>
      </c>
    </row>
    <row r="5045" spans="1:7">
      <c r="A5045" s="4" t="s">
        <v>1094</v>
      </c>
      <c r="C5045" s="4" t="s">
        <v>1141</v>
      </c>
    </row>
    <row r="5046" spans="1:7">
      <c r="A5046" s="4" t="s">
        <v>1096</v>
      </c>
      <c r="C5046" s="4" t="s">
        <v>1162</v>
      </c>
    </row>
    <row r="5047" spans="1:7">
      <c r="A5047" s="4" t="s">
        <v>1613</v>
      </c>
    </row>
    <row r="5048" spans="1:7">
      <c r="A5048" s="3" t="s">
        <v>1085</v>
      </c>
    </row>
    <row r="5049" spans="1:7">
      <c r="A5049" s="4" t="s">
        <v>1086</v>
      </c>
      <c r="C5049" s="6" t="n">
        <v>0</v>
      </c>
    </row>
    <row r="5050" spans="1:7">
      <c r="A5050" s="4" t="s">
        <v>1087</v>
      </c>
      <c r="C5050" s="5" t="n">
        <v>1790</v>
      </c>
    </row>
    <row r="5051" spans="1:7">
      <c r="A5051" s="4" t="s">
        <v>1088</v>
      </c>
      <c r="C5051" s="5" t="n">
        <v>8865</v>
      </c>
    </row>
    <row r="5052" spans="1:7">
      <c r="A5052" s="4" t="s">
        <v>1089</v>
      </c>
      <c r="C5052" s="5" t="n">
        <v>90</v>
      </c>
    </row>
    <row r="5053" spans="1:7">
      <c r="A5053" s="4" t="s">
        <v>1090</v>
      </c>
      <c r="C5053" s="5" t="n">
        <v>1790</v>
      </c>
    </row>
    <row r="5054" spans="1:7">
      <c r="A5054" s="4" t="s">
        <v>1091</v>
      </c>
      <c r="C5054" s="5" t="n">
        <v>8954</v>
      </c>
    </row>
    <row r="5055" spans="1:7">
      <c r="A5055" s="4" t="s">
        <v>1092</v>
      </c>
      <c r="B5055" s="4" t="s">
        <v>56</v>
      </c>
      <c r="C5055" s="6" t="n">
        <v>385</v>
      </c>
    </row>
    <row r="5056" spans="1:7">
      <c r="A5056" s="4" t="s">
        <v>1094</v>
      </c>
      <c r="C5056" s="4" t="s">
        <v>1133</v>
      </c>
    </row>
    <row r="5057" spans="1:7">
      <c r="A5057" s="4" t="s">
        <v>1096</v>
      </c>
      <c r="C5057" s="4" t="s">
        <v>1201</v>
      </c>
    </row>
    <row r="5058" spans="1:7">
      <c r="A5058" s="4" t="s">
        <v>1614</v>
      </c>
    </row>
    <row r="5059" spans="1:7">
      <c r="A5059" s="3" t="s">
        <v>1085</v>
      </c>
    </row>
    <row r="5060" spans="1:7">
      <c r="A5060" s="4" t="s">
        <v>1086</v>
      </c>
      <c r="C5060" s="6" t="n">
        <v>0</v>
      </c>
    </row>
    <row r="5061" spans="1:7">
      <c r="A5061" s="4" t="s">
        <v>1087</v>
      </c>
      <c r="C5061" s="5" t="n">
        <v>0</v>
      </c>
    </row>
    <row r="5062" spans="1:7">
      <c r="A5062" s="4" t="s">
        <v>1088</v>
      </c>
      <c r="C5062" s="5" t="n">
        <v>10100</v>
      </c>
    </row>
    <row r="5063" spans="1:7">
      <c r="A5063" s="4" t="s">
        <v>1089</v>
      </c>
      <c r="C5063" s="5" t="n">
        <v>0</v>
      </c>
    </row>
    <row r="5064" spans="1:7">
      <c r="A5064" s="4" t="s">
        <v>1090</v>
      </c>
      <c r="C5064" s="5" t="n">
        <v>768</v>
      </c>
    </row>
    <row r="5065" spans="1:7">
      <c r="A5065" s="4" t="s">
        <v>1091</v>
      </c>
      <c r="C5065" s="5" t="n">
        <v>9332</v>
      </c>
    </row>
    <row r="5066" spans="1:7">
      <c r="A5066" s="4" t="s">
        <v>1092</v>
      </c>
      <c r="B5066" s="4" t="s">
        <v>56</v>
      </c>
      <c r="C5066" s="6" t="n">
        <v>1258</v>
      </c>
    </row>
    <row r="5067" spans="1:7">
      <c r="A5067" s="4" t="s">
        <v>1094</v>
      </c>
      <c r="C5067" s="4" t="s">
        <v>1146</v>
      </c>
    </row>
    <row r="5068" spans="1:7">
      <c r="A5068" s="4" t="s">
        <v>1096</v>
      </c>
      <c r="C5068" s="4" t="s">
        <v>1101</v>
      </c>
    </row>
    <row r="5069" spans="1:7">
      <c r="A5069" s="4" t="s">
        <v>1615</v>
      </c>
    </row>
    <row r="5070" spans="1:7">
      <c r="A5070" s="3" t="s">
        <v>1085</v>
      </c>
    </row>
    <row r="5071" spans="1:7">
      <c r="A5071" s="4" t="s">
        <v>1086</v>
      </c>
      <c r="C5071" s="6" t="n">
        <v>0</v>
      </c>
    </row>
    <row r="5072" spans="1:7">
      <c r="A5072" s="4" t="s">
        <v>1087</v>
      </c>
      <c r="C5072" s="5" t="n">
        <v>990</v>
      </c>
    </row>
    <row r="5073" spans="1:7">
      <c r="A5073" s="4" t="s">
        <v>1088</v>
      </c>
      <c r="C5073" s="5" t="n">
        <v>13378</v>
      </c>
    </row>
    <row r="5074" spans="1:7">
      <c r="A5074" s="4" t="s">
        <v>1089</v>
      </c>
      <c r="C5074" s="5" t="n">
        <v>1084</v>
      </c>
    </row>
    <row r="5075" spans="1:7">
      <c r="A5075" s="4" t="s">
        <v>1090</v>
      </c>
      <c r="C5075" s="5" t="n">
        <v>990</v>
      </c>
    </row>
    <row r="5076" spans="1:7">
      <c r="A5076" s="4" t="s">
        <v>1091</v>
      </c>
      <c r="C5076" s="5" t="n">
        <v>14462</v>
      </c>
    </row>
    <row r="5077" spans="1:7">
      <c r="A5077" s="4" t="s">
        <v>1092</v>
      </c>
      <c r="B5077" s="4" t="s">
        <v>56</v>
      </c>
      <c r="C5077" s="6" t="n">
        <v>866</v>
      </c>
    </row>
    <row r="5078" spans="1:7">
      <c r="A5078" s="4" t="s">
        <v>1094</v>
      </c>
      <c r="C5078" s="4" t="s">
        <v>1095</v>
      </c>
    </row>
    <row r="5079" spans="1:7">
      <c r="A5079" s="4" t="s">
        <v>1096</v>
      </c>
      <c r="C5079" s="4" t="s">
        <v>1146</v>
      </c>
    </row>
    <row r="5080" spans="1:7">
      <c r="A5080" s="4" t="s">
        <v>1616</v>
      </c>
    </row>
    <row r="5081" spans="1:7">
      <c r="A5081" s="3" t="s">
        <v>1085</v>
      </c>
    </row>
    <row r="5082" spans="1:7">
      <c r="A5082" s="4" t="s">
        <v>1086</v>
      </c>
      <c r="C5082" s="6" t="n">
        <v>0</v>
      </c>
    </row>
    <row r="5083" spans="1:7">
      <c r="A5083" s="4" t="s">
        <v>1087</v>
      </c>
      <c r="C5083" s="5" t="n">
        <v>2100</v>
      </c>
    </row>
    <row r="5084" spans="1:7">
      <c r="A5084" s="4" t="s">
        <v>1088</v>
      </c>
      <c r="C5084" s="5" t="n">
        <v>33019</v>
      </c>
    </row>
    <row r="5085" spans="1:7">
      <c r="A5085" s="4" t="s">
        <v>1089</v>
      </c>
      <c r="C5085" s="5" t="n">
        <v>78</v>
      </c>
    </row>
    <row r="5086" spans="1:7">
      <c r="A5086" s="4" t="s">
        <v>1090</v>
      </c>
      <c r="C5086" s="5" t="n">
        <v>2100</v>
      </c>
    </row>
    <row r="5087" spans="1:7">
      <c r="A5087" s="4" t="s">
        <v>1091</v>
      </c>
      <c r="C5087" s="5" t="n">
        <v>33097</v>
      </c>
    </row>
    <row r="5088" spans="1:7">
      <c r="A5088" s="4" t="s">
        <v>1092</v>
      </c>
      <c r="B5088" s="4" t="s">
        <v>56</v>
      </c>
      <c r="C5088" s="6" t="n">
        <v>988</v>
      </c>
    </row>
    <row r="5089" spans="1:7">
      <c r="A5089" s="4" t="s">
        <v>1094</v>
      </c>
      <c r="C5089" s="4" t="s">
        <v>1133</v>
      </c>
    </row>
    <row r="5090" spans="1:7">
      <c r="A5090" s="4" t="s">
        <v>1096</v>
      </c>
      <c r="C5090" s="4" t="s">
        <v>1152</v>
      </c>
    </row>
    <row r="5091" spans="1:7">
      <c r="A5091" s="4" t="s">
        <v>1617</v>
      </c>
    </row>
    <row r="5092" spans="1:7">
      <c r="A5092" s="3" t="s">
        <v>1085</v>
      </c>
    </row>
    <row r="5093" spans="1:7">
      <c r="A5093" s="4" t="s">
        <v>1086</v>
      </c>
      <c r="C5093" s="6" t="n">
        <v>0</v>
      </c>
    </row>
    <row r="5094" spans="1:7">
      <c r="A5094" s="4" t="s">
        <v>1087</v>
      </c>
      <c r="C5094" s="5" t="n">
        <v>0</v>
      </c>
    </row>
    <row r="5095" spans="1:7">
      <c r="A5095" s="4" t="s">
        <v>1088</v>
      </c>
      <c r="C5095" s="5" t="n">
        <v>0</v>
      </c>
    </row>
    <row r="5096" spans="1:7">
      <c r="A5096" s="4" t="s">
        <v>1089</v>
      </c>
      <c r="C5096" s="5" t="n">
        <v>9909</v>
      </c>
    </row>
    <row r="5097" spans="1:7">
      <c r="A5097" s="4" t="s">
        <v>1090</v>
      </c>
      <c r="C5097" s="5" t="n">
        <v>1943</v>
      </c>
    </row>
    <row r="5098" spans="1:7">
      <c r="A5098" s="4" t="s">
        <v>1091</v>
      </c>
      <c r="C5098" s="5" t="n">
        <v>7966</v>
      </c>
    </row>
    <row r="5099" spans="1:7">
      <c r="A5099" s="4" t="s">
        <v>1092</v>
      </c>
      <c r="B5099" s="4" t="s">
        <v>56</v>
      </c>
      <c r="C5099" s="6" t="n">
        <v>54</v>
      </c>
    </row>
    <row r="5100" spans="1:7">
      <c r="A5100" s="4" t="s">
        <v>1094</v>
      </c>
      <c r="C5100" s="4" t="s">
        <v>1095</v>
      </c>
    </row>
    <row r="5101" spans="1:7">
      <c r="A5101" s="4" t="s">
        <v>1096</v>
      </c>
      <c r="C5101" s="4" t="s">
        <v>1123</v>
      </c>
    </row>
    <row r="5102" spans="1:7">
      <c r="A5102" s="4" t="s">
        <v>1618</v>
      </c>
    </row>
    <row r="5103" spans="1:7">
      <c r="A5103" s="3" t="s">
        <v>1085</v>
      </c>
    </row>
    <row r="5104" spans="1:7">
      <c r="A5104" s="4" t="s">
        <v>1086</v>
      </c>
      <c r="C5104" s="6" t="n">
        <v>0</v>
      </c>
    </row>
    <row r="5105" spans="1:7">
      <c r="A5105" s="4" t="s">
        <v>1087</v>
      </c>
      <c r="C5105" s="5" t="n">
        <v>1820</v>
      </c>
    </row>
    <row r="5106" spans="1:7">
      <c r="A5106" s="4" t="s">
        <v>1088</v>
      </c>
      <c r="C5106" s="5" t="n">
        <v>3238</v>
      </c>
    </row>
    <row r="5107" spans="1:7">
      <c r="A5107" s="4" t="s">
        <v>1089</v>
      </c>
      <c r="C5107" s="5" t="n">
        <v>0</v>
      </c>
    </row>
    <row r="5108" spans="1:7">
      <c r="A5108" s="4" t="s">
        <v>1090</v>
      </c>
      <c r="C5108" s="5" t="n">
        <v>1820</v>
      </c>
    </row>
    <row r="5109" spans="1:7">
      <c r="A5109" s="4" t="s">
        <v>1091</v>
      </c>
      <c r="C5109" s="5" t="n">
        <v>3238</v>
      </c>
    </row>
    <row r="5110" spans="1:7">
      <c r="A5110" s="4" t="s">
        <v>1092</v>
      </c>
      <c r="B5110" s="4" t="s">
        <v>56</v>
      </c>
      <c r="C5110" s="6" t="n">
        <v>187</v>
      </c>
    </row>
    <row r="5111" spans="1:7">
      <c r="A5111" s="4" t="s">
        <v>1094</v>
      </c>
      <c r="C5111" s="4" t="s">
        <v>1095</v>
      </c>
    </row>
    <row r="5112" spans="1:7">
      <c r="A5112" s="4" t="s">
        <v>1096</v>
      </c>
      <c r="C5112" s="4" t="s">
        <v>1097</v>
      </c>
    </row>
    <row r="5113" spans="1:7">
      <c r="A5113" s="4" t="s">
        <v>1619</v>
      </c>
    </row>
    <row r="5114" spans="1:7">
      <c r="A5114" s="3" t="s">
        <v>1085</v>
      </c>
    </row>
    <row r="5115" spans="1:7">
      <c r="A5115" s="4" t="s">
        <v>1086</v>
      </c>
      <c r="C5115" s="6" t="n">
        <v>0</v>
      </c>
    </row>
    <row r="5116" spans="1:7">
      <c r="A5116" s="4" t="s">
        <v>1087</v>
      </c>
      <c r="C5116" s="5" t="n">
        <v>150</v>
      </c>
    </row>
    <row r="5117" spans="1:7">
      <c r="A5117" s="4" t="s">
        <v>1088</v>
      </c>
      <c r="C5117" s="5" t="n">
        <v>1447</v>
      </c>
    </row>
    <row r="5118" spans="1:7">
      <c r="A5118" s="4" t="s">
        <v>1089</v>
      </c>
      <c r="C5118" s="5" t="n">
        <v>266</v>
      </c>
    </row>
    <row r="5119" spans="1:7">
      <c r="A5119" s="4" t="s">
        <v>1090</v>
      </c>
      <c r="C5119" s="5" t="n">
        <v>150</v>
      </c>
    </row>
    <row r="5120" spans="1:7">
      <c r="A5120" s="4" t="s">
        <v>1091</v>
      </c>
      <c r="C5120" s="5" t="n">
        <v>1713</v>
      </c>
    </row>
    <row r="5121" spans="1:7">
      <c r="A5121" s="4" t="s">
        <v>1092</v>
      </c>
      <c r="B5121" s="4" t="s">
        <v>56</v>
      </c>
      <c r="C5121" s="6" t="n">
        <v>672</v>
      </c>
    </row>
    <row r="5122" spans="1:7">
      <c r="A5122" s="4" t="s">
        <v>1094</v>
      </c>
      <c r="C5122" s="4" t="s">
        <v>1120</v>
      </c>
    </row>
    <row r="5123" spans="1:7">
      <c r="A5123" s="4" t="s">
        <v>1096</v>
      </c>
      <c r="C5123" s="4" t="s">
        <v>1155</v>
      </c>
    </row>
    <row r="5124" spans="1:7">
      <c r="A5124" s="4" t="s">
        <v>1620</v>
      </c>
    </row>
    <row r="5125" spans="1:7">
      <c r="A5125" s="3" t="s">
        <v>1085</v>
      </c>
    </row>
    <row r="5126" spans="1:7">
      <c r="A5126" s="4" t="s">
        <v>1086</v>
      </c>
      <c r="C5126" s="6" t="n">
        <v>0</v>
      </c>
    </row>
    <row r="5127" spans="1:7">
      <c r="A5127" s="4" t="s">
        <v>1087</v>
      </c>
      <c r="C5127" s="5" t="n">
        <v>310</v>
      </c>
    </row>
    <row r="5128" spans="1:7">
      <c r="A5128" s="4" t="s">
        <v>1088</v>
      </c>
      <c r="C5128" s="5" t="n">
        <v>6183</v>
      </c>
    </row>
    <row r="5129" spans="1:7">
      <c r="A5129" s="4" t="s">
        <v>1089</v>
      </c>
      <c r="C5129" s="5" t="n">
        <v>8</v>
      </c>
    </row>
    <row r="5130" spans="1:7">
      <c r="A5130" s="4" t="s">
        <v>1090</v>
      </c>
      <c r="C5130" s="5" t="n">
        <v>310</v>
      </c>
    </row>
    <row r="5131" spans="1:7">
      <c r="A5131" s="4" t="s">
        <v>1091</v>
      </c>
      <c r="C5131" s="5" t="n">
        <v>6191</v>
      </c>
    </row>
    <row r="5132" spans="1:7">
      <c r="A5132" s="4" t="s">
        <v>1092</v>
      </c>
      <c r="B5132" s="4" t="s">
        <v>56</v>
      </c>
      <c r="C5132" s="6" t="n">
        <v>2216</v>
      </c>
    </row>
    <row r="5133" spans="1:7">
      <c r="A5133" s="4" t="s">
        <v>1094</v>
      </c>
      <c r="C5133" s="4" t="s">
        <v>1120</v>
      </c>
    </row>
    <row r="5134" spans="1:7">
      <c r="A5134" s="4" t="s">
        <v>1096</v>
      </c>
      <c r="C5134" s="4" t="s">
        <v>1152</v>
      </c>
    </row>
    <row r="5135" spans="1:7">
      <c r="A5135" s="4" t="s">
        <v>1621</v>
      </c>
    </row>
    <row r="5136" spans="1:7">
      <c r="A5136" s="3" t="s">
        <v>1085</v>
      </c>
    </row>
    <row r="5137" spans="1:7">
      <c r="A5137" s="4" t="s">
        <v>1086</v>
      </c>
      <c r="C5137" s="6" t="n">
        <v>0</v>
      </c>
    </row>
    <row r="5138" spans="1:7">
      <c r="A5138" s="4" t="s">
        <v>1087</v>
      </c>
      <c r="C5138" s="5" t="n">
        <v>140</v>
      </c>
    </row>
    <row r="5139" spans="1:7">
      <c r="A5139" s="4" t="s">
        <v>1088</v>
      </c>
      <c r="C5139" s="5" t="n">
        <v>3627</v>
      </c>
    </row>
    <row r="5140" spans="1:7">
      <c r="A5140" s="4" t="s">
        <v>1089</v>
      </c>
      <c r="C5140" s="5" t="n">
        <v>0</v>
      </c>
    </row>
    <row r="5141" spans="1:7">
      <c r="A5141" s="4" t="s">
        <v>1090</v>
      </c>
      <c r="C5141" s="5" t="n">
        <v>140</v>
      </c>
    </row>
    <row r="5142" spans="1:7">
      <c r="A5142" s="4" t="s">
        <v>1091</v>
      </c>
      <c r="C5142" s="5" t="n">
        <v>3627</v>
      </c>
    </row>
    <row r="5143" spans="1:7">
      <c r="A5143" s="4" t="s">
        <v>1092</v>
      </c>
      <c r="B5143" s="4" t="s">
        <v>56</v>
      </c>
      <c r="C5143" s="6" t="n">
        <v>1330</v>
      </c>
    </row>
    <row r="5144" spans="1:7">
      <c r="A5144" s="4" t="s">
        <v>1094</v>
      </c>
      <c r="C5144" s="4" t="s">
        <v>1120</v>
      </c>
    </row>
    <row r="5145" spans="1:7">
      <c r="A5145" s="4" t="s">
        <v>1096</v>
      </c>
      <c r="C5145" s="4" t="s">
        <v>1115</v>
      </c>
    </row>
    <row r="5146" spans="1:7">
      <c r="A5146" s="4" t="s">
        <v>1622</v>
      </c>
    </row>
    <row r="5147" spans="1:7">
      <c r="A5147" s="3" t="s">
        <v>1085</v>
      </c>
    </row>
    <row r="5148" spans="1:7">
      <c r="A5148" s="4" t="s">
        <v>1086</v>
      </c>
      <c r="C5148" s="6" t="n">
        <v>0</v>
      </c>
    </row>
    <row r="5149" spans="1:7">
      <c r="A5149" s="4" t="s">
        <v>1087</v>
      </c>
      <c r="C5149" s="5" t="n">
        <v>80</v>
      </c>
    </row>
    <row r="5150" spans="1:7">
      <c r="A5150" s="4" t="s">
        <v>1088</v>
      </c>
      <c r="C5150" s="5" t="n">
        <v>1400</v>
      </c>
    </row>
    <row r="5151" spans="1:7">
      <c r="A5151" s="4" t="s">
        <v>1089</v>
      </c>
      <c r="C5151" s="5" t="n">
        <v>0</v>
      </c>
    </row>
    <row r="5152" spans="1:7">
      <c r="A5152" s="4" t="s">
        <v>1090</v>
      </c>
      <c r="C5152" s="5" t="n">
        <v>80</v>
      </c>
    </row>
    <row r="5153" spans="1:7">
      <c r="A5153" s="4" t="s">
        <v>1091</v>
      </c>
      <c r="C5153" s="5" t="n">
        <v>1400</v>
      </c>
    </row>
    <row r="5154" spans="1:7">
      <c r="A5154" s="4" t="s">
        <v>1092</v>
      </c>
      <c r="B5154" s="4" t="s">
        <v>56</v>
      </c>
      <c r="C5154" s="6" t="n">
        <v>774</v>
      </c>
    </row>
    <row r="5155" spans="1:7">
      <c r="A5155" s="4" t="s">
        <v>1094</v>
      </c>
      <c r="C5155" s="4" t="s">
        <v>1153</v>
      </c>
    </row>
    <row r="5156" spans="1:7">
      <c r="A5156" s="4" t="s">
        <v>1096</v>
      </c>
      <c r="C5156" s="4" t="s">
        <v>1153</v>
      </c>
    </row>
    <row r="5157" spans="1:7">
      <c r="A5157" s="4" t="s">
        <v>1623</v>
      </c>
    </row>
    <row r="5158" spans="1:7">
      <c r="A5158" s="3" t="s">
        <v>1085</v>
      </c>
    </row>
    <row r="5159" spans="1:7">
      <c r="A5159" s="4" t="s">
        <v>1086</v>
      </c>
      <c r="C5159" s="6" t="n">
        <v>2810</v>
      </c>
    </row>
    <row r="5160" spans="1:7">
      <c r="A5160" s="4" t="s">
        <v>1087</v>
      </c>
      <c r="C5160" s="5" t="n">
        <v>2280</v>
      </c>
    </row>
    <row r="5161" spans="1:7">
      <c r="A5161" s="4" t="s">
        <v>1088</v>
      </c>
      <c r="C5161" s="5" t="n">
        <v>5983</v>
      </c>
    </row>
    <row r="5162" spans="1:7">
      <c r="A5162" s="4" t="s">
        <v>1089</v>
      </c>
      <c r="C5162" s="5" t="n">
        <v>397</v>
      </c>
    </row>
    <row r="5163" spans="1:7">
      <c r="A5163" s="4" t="s">
        <v>1090</v>
      </c>
      <c r="C5163" s="5" t="n">
        <v>2372</v>
      </c>
    </row>
    <row r="5164" spans="1:7">
      <c r="A5164" s="4" t="s">
        <v>1091</v>
      </c>
      <c r="C5164" s="5" t="n">
        <v>6288</v>
      </c>
    </row>
    <row r="5165" spans="1:7">
      <c r="A5165" s="4" t="s">
        <v>1092</v>
      </c>
      <c r="B5165" s="4" t="s">
        <v>56</v>
      </c>
      <c r="C5165" s="6" t="n">
        <v>1638</v>
      </c>
    </row>
    <row r="5166" spans="1:7">
      <c r="A5166" s="4" t="s">
        <v>1094</v>
      </c>
      <c r="C5166" s="4" t="s">
        <v>1101</v>
      </c>
    </row>
    <row r="5167" spans="1:7">
      <c r="A5167" s="4" t="s">
        <v>1096</v>
      </c>
      <c r="C5167" s="4" t="s">
        <v>1131</v>
      </c>
    </row>
    <row r="5168" spans="1:7">
      <c r="A5168" s="4" t="s">
        <v>1624</v>
      </c>
    </row>
    <row r="5169" spans="1:7">
      <c r="A5169" s="3" t="s">
        <v>1085</v>
      </c>
    </row>
    <row r="5170" spans="1:7">
      <c r="A5170" s="4" t="s">
        <v>1086</v>
      </c>
      <c r="C5170" s="6" t="n">
        <v>0</v>
      </c>
    </row>
    <row r="5171" spans="1:7">
      <c r="A5171" s="4" t="s">
        <v>1087</v>
      </c>
      <c r="C5171" s="5" t="n">
        <v>790</v>
      </c>
    </row>
    <row r="5172" spans="1:7">
      <c r="A5172" s="4" t="s">
        <v>1088</v>
      </c>
      <c r="C5172" s="5" t="n">
        <v>14508</v>
      </c>
    </row>
    <row r="5173" spans="1:7">
      <c r="A5173" s="4" t="s">
        <v>1089</v>
      </c>
      <c r="C5173" s="5" t="n">
        <v>0</v>
      </c>
    </row>
    <row r="5174" spans="1:7">
      <c r="A5174" s="4" t="s">
        <v>1090</v>
      </c>
      <c r="C5174" s="5" t="n">
        <v>790</v>
      </c>
    </row>
    <row r="5175" spans="1:7">
      <c r="A5175" s="4" t="s">
        <v>1091</v>
      </c>
      <c r="C5175" s="5" t="n">
        <v>14508</v>
      </c>
    </row>
    <row r="5176" spans="1:7">
      <c r="A5176" s="4" t="s">
        <v>1092</v>
      </c>
      <c r="B5176" s="4" t="s">
        <v>56</v>
      </c>
      <c r="C5176" s="6" t="n">
        <v>652</v>
      </c>
    </row>
    <row r="5177" spans="1:7">
      <c r="A5177" s="4" t="s">
        <v>1094</v>
      </c>
      <c r="C5177" s="4" t="s">
        <v>1133</v>
      </c>
    </row>
    <row r="5178" spans="1:7">
      <c r="A5178" s="4" t="s">
        <v>1096</v>
      </c>
      <c r="C5178" s="4" t="s">
        <v>1124</v>
      </c>
    </row>
    <row r="5179" spans="1:7">
      <c r="A5179" s="4" t="s">
        <v>1625</v>
      </c>
    </row>
    <row r="5180" spans="1:7">
      <c r="A5180" s="3" t="s">
        <v>1085</v>
      </c>
    </row>
    <row r="5181" spans="1:7">
      <c r="A5181" s="4" t="s">
        <v>1086</v>
      </c>
      <c r="C5181" s="6" t="n">
        <v>0</v>
      </c>
    </row>
    <row r="5182" spans="1:7">
      <c r="A5182" s="4" t="s">
        <v>1087</v>
      </c>
      <c r="C5182" s="5" t="n">
        <v>340</v>
      </c>
    </row>
    <row r="5183" spans="1:7">
      <c r="A5183" s="4" t="s">
        <v>1088</v>
      </c>
      <c r="C5183" s="5" t="n">
        <v>16313</v>
      </c>
    </row>
    <row r="5184" spans="1:7">
      <c r="A5184" s="4" t="s">
        <v>1089</v>
      </c>
      <c r="C5184" s="5" t="n">
        <v>0</v>
      </c>
    </row>
    <row r="5185" spans="1:7">
      <c r="A5185" s="4" t="s">
        <v>1090</v>
      </c>
      <c r="C5185" s="5" t="n">
        <v>340</v>
      </c>
    </row>
    <row r="5186" spans="1:7">
      <c r="A5186" s="4" t="s">
        <v>1091</v>
      </c>
      <c r="C5186" s="5" t="n">
        <v>16313</v>
      </c>
    </row>
    <row r="5187" spans="1:7">
      <c r="A5187" s="4" t="s">
        <v>1092</v>
      </c>
      <c r="B5187" s="4" t="s">
        <v>56</v>
      </c>
      <c r="C5187" s="6" t="n">
        <v>987</v>
      </c>
    </row>
    <row r="5188" spans="1:7">
      <c r="A5188" s="4" t="s">
        <v>1094</v>
      </c>
      <c r="C5188" s="4" t="s">
        <v>1095</v>
      </c>
    </row>
    <row r="5189" spans="1:7">
      <c r="A5189" s="4" t="s">
        <v>1096</v>
      </c>
      <c r="C5189" s="4" t="s">
        <v>1107</v>
      </c>
    </row>
    <row r="5190" spans="1:7">
      <c r="A5190" s="4" t="s">
        <v>1626</v>
      </c>
    </row>
    <row r="5191" spans="1:7">
      <c r="A5191" s="3" t="s">
        <v>1085</v>
      </c>
    </row>
    <row r="5192" spans="1:7">
      <c r="A5192" s="4" t="s">
        <v>1086</v>
      </c>
      <c r="C5192" s="6" t="n">
        <v>0</v>
      </c>
    </row>
    <row r="5193" spans="1:7">
      <c r="A5193" s="4" t="s">
        <v>1087</v>
      </c>
      <c r="C5193" s="5" t="n">
        <v>3080</v>
      </c>
    </row>
    <row r="5194" spans="1:7">
      <c r="A5194" s="4" t="s">
        <v>1088</v>
      </c>
      <c r="C5194" s="5" t="n">
        <v>14152</v>
      </c>
    </row>
    <row r="5195" spans="1:7">
      <c r="A5195" s="4" t="s">
        <v>1089</v>
      </c>
      <c r="C5195" s="5" t="n">
        <v>0</v>
      </c>
    </row>
    <row r="5196" spans="1:7">
      <c r="A5196" s="4" t="s">
        <v>1090</v>
      </c>
      <c r="C5196" s="5" t="n">
        <v>3080</v>
      </c>
    </row>
    <row r="5197" spans="1:7">
      <c r="A5197" s="4" t="s">
        <v>1091</v>
      </c>
      <c r="C5197" s="5" t="n">
        <v>14152</v>
      </c>
    </row>
    <row r="5198" spans="1:7">
      <c r="A5198" s="4" t="s">
        <v>1092</v>
      </c>
      <c r="B5198" s="4" t="s">
        <v>56</v>
      </c>
      <c r="C5198" s="6" t="n">
        <v>2238</v>
      </c>
    </row>
    <row r="5199" spans="1:7">
      <c r="A5199" s="4" t="s">
        <v>1094</v>
      </c>
      <c r="C5199" s="4" t="s">
        <v>1107</v>
      </c>
    </row>
    <row r="5200" spans="1:7">
      <c r="A5200" s="4" t="s">
        <v>1096</v>
      </c>
      <c r="C5200" s="4" t="s">
        <v>1134</v>
      </c>
    </row>
    <row r="5201" spans="1:7">
      <c r="A5201" s="4" t="s">
        <v>1627</v>
      </c>
    </row>
    <row r="5202" spans="1:7">
      <c r="A5202" s="3" t="s">
        <v>1085</v>
      </c>
    </row>
    <row r="5203" spans="1:7">
      <c r="A5203" s="4" t="s">
        <v>1086</v>
      </c>
      <c r="C5203" s="6" t="n">
        <v>0</v>
      </c>
    </row>
    <row r="5204" spans="1:7">
      <c r="A5204" s="4" t="s">
        <v>1087</v>
      </c>
      <c r="C5204" s="5" t="n">
        <v>1020</v>
      </c>
    </row>
    <row r="5205" spans="1:7">
      <c r="A5205" s="4" t="s">
        <v>1088</v>
      </c>
      <c r="C5205" s="5" t="n">
        <v>13735</v>
      </c>
    </row>
    <row r="5206" spans="1:7">
      <c r="A5206" s="4" t="s">
        <v>1089</v>
      </c>
      <c r="C5206" s="5" t="n">
        <v>6159</v>
      </c>
    </row>
    <row r="5207" spans="1:7">
      <c r="A5207" s="4" t="s">
        <v>1090</v>
      </c>
      <c r="C5207" s="5" t="n">
        <v>1020</v>
      </c>
    </row>
    <row r="5208" spans="1:7">
      <c r="A5208" s="4" t="s">
        <v>1091</v>
      </c>
      <c r="C5208" s="5" t="n">
        <v>19894</v>
      </c>
    </row>
    <row r="5209" spans="1:7">
      <c r="A5209" s="4" t="s">
        <v>1092</v>
      </c>
      <c r="B5209" s="4" t="s">
        <v>56</v>
      </c>
      <c r="C5209" s="6" t="n">
        <v>1813</v>
      </c>
    </row>
    <row r="5210" spans="1:7">
      <c r="A5210" s="4" t="s">
        <v>1094</v>
      </c>
      <c r="C5210" s="4" t="s">
        <v>1162</v>
      </c>
    </row>
    <row r="5211" spans="1:7">
      <c r="A5211" s="4" t="s">
        <v>1096</v>
      </c>
      <c r="C5211" s="4" t="s">
        <v>1101</v>
      </c>
    </row>
    <row r="5212" spans="1:7">
      <c r="A5212" s="4" t="s">
        <v>1628</v>
      </c>
    </row>
    <row r="5213" spans="1:7">
      <c r="A5213" s="3" t="s">
        <v>1085</v>
      </c>
    </row>
    <row r="5214" spans="1:7">
      <c r="A5214" s="4" t="s">
        <v>1086</v>
      </c>
      <c r="C5214" s="6" t="n">
        <v>0</v>
      </c>
    </row>
    <row r="5215" spans="1:7">
      <c r="A5215" s="4" t="s">
        <v>1087</v>
      </c>
      <c r="C5215" s="5" t="n">
        <v>330</v>
      </c>
    </row>
    <row r="5216" spans="1:7">
      <c r="A5216" s="4" t="s">
        <v>1088</v>
      </c>
      <c r="C5216" s="5" t="n">
        <v>6370</v>
      </c>
    </row>
    <row r="5217" spans="1:7">
      <c r="A5217" s="4" t="s">
        <v>1089</v>
      </c>
      <c r="C5217" s="5" t="n">
        <v>0</v>
      </c>
    </row>
    <row r="5218" spans="1:7">
      <c r="A5218" s="4" t="s">
        <v>1090</v>
      </c>
      <c r="C5218" s="5" t="n">
        <v>330</v>
      </c>
    </row>
    <row r="5219" spans="1:7">
      <c r="A5219" s="4" t="s">
        <v>1091</v>
      </c>
      <c r="C5219" s="5" t="n">
        <v>6370</v>
      </c>
    </row>
    <row r="5220" spans="1:7">
      <c r="A5220" s="4" t="s">
        <v>1092</v>
      </c>
      <c r="B5220" s="4" t="s">
        <v>56</v>
      </c>
      <c r="C5220" s="6" t="n">
        <v>2245</v>
      </c>
    </row>
    <row r="5221" spans="1:7">
      <c r="A5221" s="4" t="s">
        <v>1094</v>
      </c>
      <c r="C5221" s="4" t="s">
        <v>1144</v>
      </c>
    </row>
    <row r="5222" spans="1:7">
      <c r="A5222" s="4" t="s">
        <v>1096</v>
      </c>
      <c r="C5222" s="4" t="s">
        <v>1629</v>
      </c>
    </row>
    <row r="5223" spans="1:7">
      <c r="A5223" s="4" t="s">
        <v>1630</v>
      </c>
    </row>
    <row r="5224" spans="1:7">
      <c r="A5224" s="3" t="s">
        <v>1085</v>
      </c>
    </row>
    <row r="5225" spans="1:7">
      <c r="A5225" s="4" t="s">
        <v>1086</v>
      </c>
      <c r="C5225" s="6" t="n">
        <v>0</v>
      </c>
    </row>
    <row r="5226" spans="1:7">
      <c r="A5226" s="4" t="s">
        <v>1087</v>
      </c>
      <c r="C5226" s="5" t="n">
        <v>1370</v>
      </c>
    </row>
    <row r="5227" spans="1:7">
      <c r="A5227" s="4" t="s">
        <v>1088</v>
      </c>
      <c r="C5227" s="5" t="n">
        <v>18016</v>
      </c>
    </row>
    <row r="5228" spans="1:7">
      <c r="A5228" s="4" t="s">
        <v>1089</v>
      </c>
      <c r="C5228" s="5" t="n">
        <v>0</v>
      </c>
    </row>
    <row r="5229" spans="1:7">
      <c r="A5229" s="4" t="s">
        <v>1090</v>
      </c>
      <c r="C5229" s="5" t="n">
        <v>1370</v>
      </c>
    </row>
    <row r="5230" spans="1:7">
      <c r="A5230" s="4" t="s">
        <v>1091</v>
      </c>
      <c r="C5230" s="5" t="n">
        <v>18016</v>
      </c>
    </row>
    <row r="5231" spans="1:7">
      <c r="A5231" s="4" t="s">
        <v>1092</v>
      </c>
      <c r="B5231" s="4" t="s">
        <v>56</v>
      </c>
      <c r="C5231" s="6" t="n">
        <v>881</v>
      </c>
    </row>
    <row r="5232" spans="1:7">
      <c r="A5232" s="4" t="s">
        <v>1094</v>
      </c>
      <c r="C5232" s="4" t="s">
        <v>1133</v>
      </c>
    </row>
    <row r="5233" spans="1:7">
      <c r="A5233" s="4" t="s">
        <v>1096</v>
      </c>
      <c r="C5233" s="4" t="s">
        <v>1133</v>
      </c>
    </row>
    <row r="5234" spans="1:7">
      <c r="A5234" s="4" t="s">
        <v>1631</v>
      </c>
    </row>
    <row r="5235" spans="1:7">
      <c r="A5235" s="3" t="s">
        <v>1085</v>
      </c>
    </row>
    <row r="5236" spans="1:7">
      <c r="A5236" s="4" t="s">
        <v>1086</v>
      </c>
      <c r="C5236" s="6" t="n">
        <v>0</v>
      </c>
    </row>
    <row r="5237" spans="1:7">
      <c r="A5237" s="4" t="s">
        <v>1087</v>
      </c>
      <c r="C5237" s="5" t="n">
        <v>192</v>
      </c>
    </row>
    <row r="5238" spans="1:7">
      <c r="A5238" s="4" t="s">
        <v>1088</v>
      </c>
      <c r="C5238" s="5" t="n">
        <v>1403</v>
      </c>
    </row>
    <row r="5239" spans="1:7">
      <c r="A5239" s="4" t="s">
        <v>1089</v>
      </c>
      <c r="C5239" s="5" t="n">
        <v>0</v>
      </c>
    </row>
    <row r="5240" spans="1:7">
      <c r="A5240" s="4" t="s">
        <v>1090</v>
      </c>
      <c r="C5240" s="5" t="n">
        <v>192</v>
      </c>
    </row>
    <row r="5241" spans="1:7">
      <c r="A5241" s="4" t="s">
        <v>1091</v>
      </c>
      <c r="C5241" s="5" t="n">
        <v>1403</v>
      </c>
    </row>
    <row r="5242" spans="1:7">
      <c r="A5242" s="4" t="s">
        <v>1092</v>
      </c>
      <c r="B5242" s="4" t="s">
        <v>56</v>
      </c>
      <c r="C5242" s="6" t="n">
        <v>749</v>
      </c>
    </row>
    <row r="5243" spans="1:7">
      <c r="A5243" s="4" t="s">
        <v>1094</v>
      </c>
      <c r="C5243" s="4" t="s">
        <v>1152</v>
      </c>
    </row>
    <row r="5244" spans="1:7">
      <c r="A5244" s="4" t="s">
        <v>1096</v>
      </c>
      <c r="C5244" s="4" t="s">
        <v>1152</v>
      </c>
    </row>
    <row r="5245" spans="1:7">
      <c r="A5245" s="4" t="s">
        <v>1632</v>
      </c>
    </row>
    <row r="5246" spans="1:7">
      <c r="A5246" s="3" t="s">
        <v>1085</v>
      </c>
    </row>
    <row r="5247" spans="1:7">
      <c r="A5247" s="4" t="s">
        <v>1086</v>
      </c>
      <c r="C5247" s="6" t="n">
        <v>0</v>
      </c>
    </row>
    <row r="5248" spans="1:7">
      <c r="A5248" s="4" t="s">
        <v>1087</v>
      </c>
      <c r="C5248" s="5" t="n">
        <v>1035</v>
      </c>
    </row>
    <row r="5249" spans="1:7">
      <c r="A5249" s="4" t="s">
        <v>1088</v>
      </c>
      <c r="C5249" s="5" t="n">
        <v>7446</v>
      </c>
    </row>
    <row r="5250" spans="1:7">
      <c r="A5250" s="4" t="s">
        <v>1089</v>
      </c>
      <c r="C5250" s="5" t="n">
        <v>0</v>
      </c>
    </row>
    <row r="5251" spans="1:7">
      <c r="A5251" s="4" t="s">
        <v>1090</v>
      </c>
      <c r="C5251" s="5" t="n">
        <v>1035</v>
      </c>
    </row>
    <row r="5252" spans="1:7">
      <c r="A5252" s="4" t="s">
        <v>1091</v>
      </c>
      <c r="C5252" s="5" t="n">
        <v>7446</v>
      </c>
    </row>
    <row r="5253" spans="1:7">
      <c r="A5253" s="4" t="s">
        <v>1092</v>
      </c>
      <c r="B5253" s="4" t="s">
        <v>56</v>
      </c>
      <c r="C5253" s="6" t="n">
        <v>654</v>
      </c>
    </row>
    <row r="5254" spans="1:7">
      <c r="A5254" s="4" t="s">
        <v>1094</v>
      </c>
      <c r="C5254" s="4" t="s">
        <v>1146</v>
      </c>
    </row>
    <row r="5255" spans="1:7">
      <c r="A5255" s="4" t="s">
        <v>1096</v>
      </c>
      <c r="C5255" s="4" t="s">
        <v>1095</v>
      </c>
    </row>
    <row r="5256" spans="1:7">
      <c r="A5256" s="4" t="s">
        <v>1633</v>
      </c>
    </row>
    <row r="5257" spans="1:7">
      <c r="A5257" s="3" t="s">
        <v>1085</v>
      </c>
    </row>
    <row r="5258" spans="1:7">
      <c r="A5258" s="4" t="s">
        <v>1086</v>
      </c>
      <c r="C5258" s="6" t="n">
        <v>0</v>
      </c>
    </row>
    <row r="5259" spans="1:7">
      <c r="A5259" s="4" t="s">
        <v>1087</v>
      </c>
      <c r="C5259" s="5" t="n">
        <v>1050</v>
      </c>
    </row>
    <row r="5260" spans="1:7">
      <c r="A5260" s="4" t="s">
        <v>1088</v>
      </c>
      <c r="C5260" s="5" t="n">
        <v>13300</v>
      </c>
    </row>
    <row r="5261" spans="1:7">
      <c r="A5261" s="4" t="s">
        <v>1089</v>
      </c>
      <c r="C5261" s="5" t="n">
        <v>779</v>
      </c>
    </row>
    <row r="5262" spans="1:7">
      <c r="A5262" s="4" t="s">
        <v>1090</v>
      </c>
      <c r="C5262" s="5" t="n">
        <v>1050</v>
      </c>
    </row>
    <row r="5263" spans="1:7">
      <c r="A5263" s="4" t="s">
        <v>1091</v>
      </c>
      <c r="C5263" s="5" t="n">
        <v>14079</v>
      </c>
    </row>
    <row r="5264" spans="1:7">
      <c r="A5264" s="4" t="s">
        <v>1092</v>
      </c>
      <c r="B5264" s="4" t="s">
        <v>56</v>
      </c>
      <c r="C5264" s="6" t="n">
        <v>2076</v>
      </c>
    </row>
    <row r="5265" spans="1:7">
      <c r="A5265" s="4" t="s">
        <v>1094</v>
      </c>
      <c r="C5265" s="4" t="s">
        <v>1107</v>
      </c>
    </row>
    <row r="5266" spans="1:7">
      <c r="A5266" s="4" t="s">
        <v>1096</v>
      </c>
      <c r="C5266" s="4" t="s">
        <v>1134</v>
      </c>
    </row>
    <row r="5267" spans="1:7">
      <c r="A5267" s="4" t="s">
        <v>1634</v>
      </c>
    </row>
    <row r="5268" spans="1:7">
      <c r="A5268" s="3" t="s">
        <v>1085</v>
      </c>
    </row>
    <row r="5269" spans="1:7">
      <c r="A5269" s="4" t="s">
        <v>1086</v>
      </c>
      <c r="C5269" s="6" t="n">
        <v>0</v>
      </c>
    </row>
    <row r="5270" spans="1:7">
      <c r="A5270" s="4" t="s">
        <v>1087</v>
      </c>
      <c r="C5270" s="5" t="n">
        <v>1610</v>
      </c>
    </row>
    <row r="5271" spans="1:7">
      <c r="A5271" s="4" t="s">
        <v>1088</v>
      </c>
      <c r="C5271" s="5" t="n">
        <v>34627</v>
      </c>
    </row>
    <row r="5272" spans="1:7">
      <c r="A5272" s="4" t="s">
        <v>1089</v>
      </c>
      <c r="C5272" s="5" t="n">
        <v>813</v>
      </c>
    </row>
    <row r="5273" spans="1:7">
      <c r="A5273" s="4" t="s">
        <v>1090</v>
      </c>
      <c r="C5273" s="5" t="n">
        <v>1679</v>
      </c>
    </row>
    <row r="5274" spans="1:7">
      <c r="A5274" s="4" t="s">
        <v>1091</v>
      </c>
      <c r="C5274" s="5" t="n">
        <v>35371</v>
      </c>
    </row>
    <row r="5275" spans="1:7">
      <c r="A5275" s="4" t="s">
        <v>1092</v>
      </c>
      <c r="B5275" s="4" t="s">
        <v>56</v>
      </c>
      <c r="C5275" s="6" t="n">
        <v>5584</v>
      </c>
    </row>
    <row r="5276" spans="1:7">
      <c r="A5276" s="4" t="s">
        <v>1094</v>
      </c>
      <c r="C5276" s="4" t="s">
        <v>1101</v>
      </c>
    </row>
    <row r="5277" spans="1:7">
      <c r="A5277" s="4" t="s">
        <v>1096</v>
      </c>
      <c r="C5277" s="4" t="s">
        <v>1311</v>
      </c>
    </row>
    <row r="5278" spans="1:7">
      <c r="A5278" s="4" t="s">
        <v>1635</v>
      </c>
    </row>
    <row r="5279" spans="1:7">
      <c r="A5279" s="3" t="s">
        <v>1085</v>
      </c>
    </row>
    <row r="5280" spans="1:7">
      <c r="A5280" s="4" t="s">
        <v>1086</v>
      </c>
      <c r="C5280" s="6" t="n">
        <v>0</v>
      </c>
    </row>
    <row r="5281" spans="1:7">
      <c r="A5281" s="4" t="s">
        <v>1087</v>
      </c>
      <c r="C5281" s="5" t="n">
        <v>310</v>
      </c>
    </row>
    <row r="5282" spans="1:7">
      <c r="A5282" s="4" t="s">
        <v>1088</v>
      </c>
      <c r="C5282" s="5" t="n">
        <v>3690</v>
      </c>
    </row>
    <row r="5283" spans="1:7">
      <c r="A5283" s="4" t="s">
        <v>1089</v>
      </c>
      <c r="C5283" s="5" t="n">
        <v>69</v>
      </c>
    </row>
    <row r="5284" spans="1:7">
      <c r="A5284" s="4" t="s">
        <v>1090</v>
      </c>
      <c r="C5284" s="5" t="n">
        <v>310</v>
      </c>
    </row>
    <row r="5285" spans="1:7">
      <c r="A5285" s="4" t="s">
        <v>1091</v>
      </c>
      <c r="C5285" s="5" t="n">
        <v>3759</v>
      </c>
    </row>
    <row r="5286" spans="1:7">
      <c r="A5286" s="4" t="s">
        <v>1092</v>
      </c>
      <c r="B5286" s="4" t="s">
        <v>56</v>
      </c>
      <c r="C5286" s="6" t="n">
        <v>114</v>
      </c>
    </row>
    <row r="5287" spans="1:7">
      <c r="A5287" s="4" t="s">
        <v>1094</v>
      </c>
      <c r="C5287" s="4" t="s">
        <v>1133</v>
      </c>
    </row>
    <row r="5288" spans="1:7">
      <c r="A5288" s="4" t="s">
        <v>1096</v>
      </c>
      <c r="C5288" s="4" t="s">
        <v>1162</v>
      </c>
    </row>
    <row r="5289" spans="1:7">
      <c r="A5289" s="4" t="s">
        <v>1636</v>
      </c>
    </row>
    <row r="5290" spans="1:7">
      <c r="A5290" s="3" t="s">
        <v>1085</v>
      </c>
    </row>
    <row r="5291" spans="1:7">
      <c r="A5291" s="4" t="s">
        <v>1086</v>
      </c>
      <c r="C5291" s="6" t="n">
        <v>0</v>
      </c>
    </row>
    <row r="5292" spans="1:7">
      <c r="A5292" s="4" t="s">
        <v>1087</v>
      </c>
      <c r="C5292" s="5" t="n">
        <v>260</v>
      </c>
    </row>
    <row r="5293" spans="1:7">
      <c r="A5293" s="4" t="s">
        <v>1088</v>
      </c>
      <c r="C5293" s="5" t="n">
        <v>12712</v>
      </c>
    </row>
    <row r="5294" spans="1:7">
      <c r="A5294" s="4" t="s">
        <v>1089</v>
      </c>
      <c r="C5294" s="5" t="n">
        <v>0</v>
      </c>
    </row>
    <row r="5295" spans="1:7">
      <c r="A5295" s="4" t="s">
        <v>1090</v>
      </c>
      <c r="C5295" s="5" t="n">
        <v>260</v>
      </c>
    </row>
    <row r="5296" spans="1:7">
      <c r="A5296" s="4" t="s">
        <v>1091</v>
      </c>
      <c r="C5296" s="5" t="n">
        <v>12712</v>
      </c>
    </row>
    <row r="5297" spans="1:7">
      <c r="A5297" s="4" t="s">
        <v>1092</v>
      </c>
      <c r="B5297" s="4" t="s">
        <v>56</v>
      </c>
      <c r="C5297" s="6" t="n">
        <v>1548</v>
      </c>
    </row>
    <row r="5298" spans="1:7">
      <c r="A5298" s="4" t="s">
        <v>1094</v>
      </c>
      <c r="C5298" s="4" t="s">
        <v>1124</v>
      </c>
    </row>
    <row r="5299" spans="1:7">
      <c r="A5299" s="4" t="s">
        <v>1096</v>
      </c>
      <c r="C5299" s="4" t="s">
        <v>1107</v>
      </c>
    </row>
    <row r="5300" spans="1:7">
      <c r="A5300" s="4" t="s">
        <v>1637</v>
      </c>
    </row>
    <row r="5301" spans="1:7">
      <c r="A5301" s="3" t="s">
        <v>1085</v>
      </c>
    </row>
    <row r="5302" spans="1:7">
      <c r="A5302" s="4" t="s">
        <v>1086</v>
      </c>
      <c r="B5302" s="4" t="s">
        <v>452</v>
      </c>
      <c r="C5302" s="6" t="n">
        <v>0</v>
      </c>
    </row>
    <row r="5303" spans="1:7">
      <c r="A5303" s="4" t="s">
        <v>1087</v>
      </c>
      <c r="B5303" s="4" t="s">
        <v>452</v>
      </c>
      <c r="C5303" s="5" t="n">
        <v>1180</v>
      </c>
    </row>
    <row r="5304" spans="1:7">
      <c r="A5304" s="4" t="s">
        <v>1088</v>
      </c>
      <c r="B5304" s="4" t="s">
        <v>452</v>
      </c>
      <c r="C5304" s="5" t="n">
        <v>13280</v>
      </c>
    </row>
    <row r="5305" spans="1:7">
      <c r="A5305" s="4" t="s">
        <v>1089</v>
      </c>
      <c r="B5305" s="4" t="s">
        <v>452</v>
      </c>
      <c r="C5305" s="5" t="n">
        <v>195</v>
      </c>
    </row>
    <row r="5306" spans="1:7">
      <c r="A5306" s="4" t="s">
        <v>1090</v>
      </c>
      <c r="B5306" s="4" t="s">
        <v>452</v>
      </c>
      <c r="C5306" s="5" t="n">
        <v>1180</v>
      </c>
    </row>
    <row r="5307" spans="1:7">
      <c r="A5307" s="4" t="s">
        <v>1091</v>
      </c>
      <c r="B5307" s="4" t="s">
        <v>452</v>
      </c>
      <c r="C5307" s="5" t="n">
        <v>13475</v>
      </c>
    </row>
    <row r="5308" spans="1:7">
      <c r="A5308" s="4" t="s">
        <v>1092</v>
      </c>
      <c r="B5308" s="4" t="s">
        <v>617</v>
      </c>
      <c r="C5308" s="6" t="n">
        <v>2204</v>
      </c>
    </row>
    <row r="5309" spans="1:7">
      <c r="A5309" s="4" t="s">
        <v>1094</v>
      </c>
      <c r="B5309" s="4" t="s">
        <v>452</v>
      </c>
      <c r="C5309" s="4" t="s">
        <v>1107</v>
      </c>
    </row>
    <row r="5310" spans="1:7">
      <c r="A5310" s="4" t="s">
        <v>1096</v>
      </c>
      <c r="B5310" s="4" t="s">
        <v>452</v>
      </c>
      <c r="C5310" s="4" t="s">
        <v>1288</v>
      </c>
    </row>
    <row r="5311" spans="1:7">
      <c r="A5311" s="4" t="s">
        <v>1638</v>
      </c>
    </row>
    <row r="5312" spans="1:7">
      <c r="A5312" s="3" t="s">
        <v>1085</v>
      </c>
    </row>
    <row r="5313" spans="1:7">
      <c r="A5313" s="4" t="s">
        <v>1086</v>
      </c>
      <c r="C5313" s="6" t="n">
        <v>0</v>
      </c>
    </row>
    <row r="5314" spans="1:7">
      <c r="A5314" s="4" t="s">
        <v>1087</v>
      </c>
      <c r="C5314" s="5" t="n">
        <v>200</v>
      </c>
    </row>
    <row r="5315" spans="1:7">
      <c r="A5315" s="4" t="s">
        <v>1088</v>
      </c>
      <c r="C5315" s="5" t="n">
        <v>2000</v>
      </c>
    </row>
    <row r="5316" spans="1:7">
      <c r="A5316" s="4" t="s">
        <v>1089</v>
      </c>
      <c r="C5316" s="5" t="n">
        <v>4254</v>
      </c>
    </row>
    <row r="5317" spans="1:7">
      <c r="A5317" s="4" t="s">
        <v>1090</v>
      </c>
      <c r="C5317" s="5" t="n">
        <v>200</v>
      </c>
    </row>
    <row r="5318" spans="1:7">
      <c r="A5318" s="4" t="s">
        <v>1091</v>
      </c>
      <c r="C5318" s="5" t="n">
        <v>6254</v>
      </c>
    </row>
    <row r="5319" spans="1:7">
      <c r="A5319" s="4" t="s">
        <v>1092</v>
      </c>
      <c r="B5319" s="4" t="s">
        <v>56</v>
      </c>
      <c r="C5319" s="6" t="n">
        <v>1841</v>
      </c>
    </row>
    <row r="5320" spans="1:7">
      <c r="A5320" s="4" t="s">
        <v>1094</v>
      </c>
      <c r="C5320" s="4" t="s">
        <v>1136</v>
      </c>
    </row>
    <row r="5321" spans="1:7">
      <c r="A5321" s="4" t="s">
        <v>1096</v>
      </c>
      <c r="C5321" s="4" t="s">
        <v>1136</v>
      </c>
    </row>
    <row r="5322" spans="1:7">
      <c r="A5322" s="4" t="s">
        <v>1639</v>
      </c>
    </row>
    <row r="5323" spans="1:7">
      <c r="A5323" s="3" t="s">
        <v>1085</v>
      </c>
    </row>
    <row r="5324" spans="1:7">
      <c r="A5324" s="4" t="s">
        <v>1086</v>
      </c>
      <c r="C5324" s="6" t="n">
        <v>0</v>
      </c>
    </row>
    <row r="5325" spans="1:7">
      <c r="A5325" s="4" t="s">
        <v>1087</v>
      </c>
      <c r="C5325" s="5" t="n">
        <v>470</v>
      </c>
    </row>
    <row r="5326" spans="1:7">
      <c r="A5326" s="4" t="s">
        <v>1088</v>
      </c>
      <c r="C5326" s="5" t="n">
        <v>16730</v>
      </c>
    </row>
    <row r="5327" spans="1:7">
      <c r="A5327" s="4" t="s">
        <v>1089</v>
      </c>
      <c r="C5327" s="5" t="n">
        <v>0</v>
      </c>
    </row>
    <row r="5328" spans="1:7">
      <c r="A5328" s="4" t="s">
        <v>1090</v>
      </c>
      <c r="C5328" s="5" t="n">
        <v>470</v>
      </c>
    </row>
    <row r="5329" spans="1:7">
      <c r="A5329" s="4" t="s">
        <v>1091</v>
      </c>
      <c r="C5329" s="5" t="n">
        <v>16730</v>
      </c>
    </row>
    <row r="5330" spans="1:7">
      <c r="A5330" s="4" t="s">
        <v>1092</v>
      </c>
      <c r="B5330" s="4" t="s">
        <v>56</v>
      </c>
      <c r="C5330" s="6" t="n">
        <v>5678</v>
      </c>
    </row>
    <row r="5331" spans="1:7">
      <c r="A5331" s="4" t="s">
        <v>1094</v>
      </c>
      <c r="C5331" s="4" t="s">
        <v>1144</v>
      </c>
    </row>
    <row r="5332" spans="1:7">
      <c r="A5332" s="4" t="s">
        <v>1096</v>
      </c>
      <c r="C5332" s="4" t="s">
        <v>1205</v>
      </c>
    </row>
    <row r="5333" spans="1:7">
      <c r="A5333" s="4" t="s">
        <v>1640</v>
      </c>
    </row>
    <row r="5334" spans="1:7">
      <c r="A5334" s="3" t="s">
        <v>1085</v>
      </c>
    </row>
    <row r="5335" spans="1:7">
      <c r="A5335" s="4" t="s">
        <v>1086</v>
      </c>
      <c r="C5335" s="6" t="n">
        <v>0</v>
      </c>
    </row>
    <row r="5336" spans="1:7">
      <c r="A5336" s="4" t="s">
        <v>1087</v>
      </c>
      <c r="C5336" s="5" t="n">
        <v>4440</v>
      </c>
    </row>
    <row r="5337" spans="1:7">
      <c r="A5337" s="4" t="s">
        <v>1088</v>
      </c>
      <c r="C5337" s="5" t="n">
        <v>43384</v>
      </c>
    </row>
    <row r="5338" spans="1:7">
      <c r="A5338" s="4" t="s">
        <v>1089</v>
      </c>
      <c r="C5338" s="5" t="n">
        <v>0</v>
      </c>
    </row>
    <row r="5339" spans="1:7">
      <c r="A5339" s="4" t="s">
        <v>1090</v>
      </c>
      <c r="C5339" s="5" t="n">
        <v>4440</v>
      </c>
    </row>
    <row r="5340" spans="1:7">
      <c r="A5340" s="4" t="s">
        <v>1091</v>
      </c>
      <c r="C5340" s="5" t="n">
        <v>43384</v>
      </c>
    </row>
    <row r="5341" spans="1:7">
      <c r="A5341" s="4" t="s">
        <v>1092</v>
      </c>
      <c r="B5341" s="4" t="s">
        <v>56</v>
      </c>
      <c r="C5341" s="6" t="n">
        <v>6548</v>
      </c>
    </row>
    <row r="5342" spans="1:7">
      <c r="A5342" s="4" t="s">
        <v>1094</v>
      </c>
      <c r="C5342" s="4" t="s">
        <v>1107</v>
      </c>
    </row>
    <row r="5343" spans="1:7">
      <c r="A5343" s="4" t="s">
        <v>1096</v>
      </c>
      <c r="C5343" s="4" t="s">
        <v>1134</v>
      </c>
    </row>
    <row r="5344" spans="1:7">
      <c r="A5344" s="4" t="s">
        <v>1641</v>
      </c>
    </row>
    <row r="5345" spans="1:7">
      <c r="A5345" s="3" t="s">
        <v>1085</v>
      </c>
    </row>
    <row r="5346" spans="1:7">
      <c r="A5346" s="4" t="s">
        <v>1086</v>
      </c>
      <c r="C5346" s="6" t="n">
        <v>0</v>
      </c>
    </row>
    <row r="5347" spans="1:7">
      <c r="A5347" s="4" t="s">
        <v>1087</v>
      </c>
      <c r="C5347" s="5" t="n">
        <v>1190</v>
      </c>
    </row>
    <row r="5348" spans="1:7">
      <c r="A5348" s="4" t="s">
        <v>1088</v>
      </c>
      <c r="C5348" s="5" t="n">
        <v>18318</v>
      </c>
    </row>
    <row r="5349" spans="1:7">
      <c r="A5349" s="4" t="s">
        <v>1089</v>
      </c>
      <c r="C5349" s="5" t="n">
        <v>668</v>
      </c>
    </row>
    <row r="5350" spans="1:7">
      <c r="A5350" s="4" t="s">
        <v>1090</v>
      </c>
      <c r="C5350" s="5" t="n">
        <v>1190</v>
      </c>
    </row>
    <row r="5351" spans="1:7">
      <c r="A5351" s="4" t="s">
        <v>1091</v>
      </c>
      <c r="C5351" s="5" t="n">
        <v>18985</v>
      </c>
    </row>
    <row r="5352" spans="1:7">
      <c r="A5352" s="4" t="s">
        <v>1092</v>
      </c>
      <c r="B5352" s="4" t="s">
        <v>56</v>
      </c>
      <c r="C5352" s="6" t="n">
        <v>521</v>
      </c>
    </row>
    <row r="5353" spans="1:7">
      <c r="A5353" s="4" t="s">
        <v>1094</v>
      </c>
      <c r="C5353" s="4" t="s">
        <v>1133</v>
      </c>
    </row>
    <row r="5354" spans="1:7">
      <c r="A5354" s="4" t="s">
        <v>1096</v>
      </c>
      <c r="C5354" s="4" t="s">
        <v>1136</v>
      </c>
    </row>
    <row r="5355" spans="1:7">
      <c r="A5355" s="4" t="s">
        <v>1642</v>
      </c>
    </row>
    <row r="5356" spans="1:7">
      <c r="A5356" s="3" t="s">
        <v>1085</v>
      </c>
    </row>
    <row r="5357" spans="1:7">
      <c r="A5357" s="4" t="s">
        <v>1086</v>
      </c>
      <c r="C5357" s="6" t="n">
        <v>0</v>
      </c>
    </row>
    <row r="5358" spans="1:7">
      <c r="A5358" s="4" t="s">
        <v>1087</v>
      </c>
      <c r="C5358" s="5" t="n">
        <v>3003</v>
      </c>
    </row>
    <row r="5359" spans="1:7">
      <c r="A5359" s="4" t="s">
        <v>1088</v>
      </c>
      <c r="C5359" s="5" t="n">
        <v>6025</v>
      </c>
    </row>
    <row r="5360" spans="1:7">
      <c r="A5360" s="4" t="s">
        <v>1089</v>
      </c>
      <c r="C5360" s="5" t="n">
        <v>20</v>
      </c>
    </row>
    <row r="5361" spans="1:7">
      <c r="A5361" s="4" t="s">
        <v>1090</v>
      </c>
      <c r="C5361" s="5" t="n">
        <v>3003</v>
      </c>
    </row>
    <row r="5362" spans="1:7">
      <c r="A5362" s="4" t="s">
        <v>1091</v>
      </c>
      <c r="C5362" s="5" t="n">
        <v>6045</v>
      </c>
    </row>
    <row r="5363" spans="1:7">
      <c r="A5363" s="4" t="s">
        <v>1092</v>
      </c>
      <c r="B5363" s="4" t="s">
        <v>56</v>
      </c>
      <c r="C5363" s="6" t="n">
        <v>3248</v>
      </c>
    </row>
    <row r="5364" spans="1:7">
      <c r="A5364" s="4" t="s">
        <v>1094</v>
      </c>
      <c r="C5364" s="4" t="s">
        <v>1139</v>
      </c>
    </row>
    <row r="5365" spans="1:7">
      <c r="A5365" s="4" t="s">
        <v>1096</v>
      </c>
      <c r="C5365" s="4" t="s">
        <v>1129</v>
      </c>
    </row>
    <row r="5366" spans="1:7">
      <c r="A5366" s="4" t="s">
        <v>1643</v>
      </c>
    </row>
    <row r="5367" spans="1:7">
      <c r="A5367" s="3" t="s">
        <v>1085</v>
      </c>
    </row>
    <row r="5368" spans="1:7">
      <c r="A5368" s="4" t="s">
        <v>1086</v>
      </c>
      <c r="C5368" s="6" t="n">
        <v>0</v>
      </c>
    </row>
    <row r="5369" spans="1:7">
      <c r="A5369" s="4" t="s">
        <v>1087</v>
      </c>
      <c r="C5369" s="5" t="n">
        <v>1390</v>
      </c>
    </row>
    <row r="5370" spans="1:7">
      <c r="A5370" s="4" t="s">
        <v>1088</v>
      </c>
      <c r="C5370" s="5" t="n">
        <v>7110</v>
      </c>
    </row>
    <row r="5371" spans="1:7">
      <c r="A5371" s="4" t="s">
        <v>1089</v>
      </c>
      <c r="C5371" s="5" t="n">
        <v>517</v>
      </c>
    </row>
    <row r="5372" spans="1:7">
      <c r="A5372" s="4" t="s">
        <v>1090</v>
      </c>
      <c r="C5372" s="5" t="n">
        <v>1390</v>
      </c>
    </row>
    <row r="5373" spans="1:7">
      <c r="A5373" s="4" t="s">
        <v>1091</v>
      </c>
      <c r="C5373" s="5" t="n">
        <v>7627</v>
      </c>
    </row>
    <row r="5374" spans="1:7">
      <c r="A5374" s="4" t="s">
        <v>1092</v>
      </c>
      <c r="B5374" s="4" t="s">
        <v>56</v>
      </c>
      <c r="C5374" s="6" t="n">
        <v>1467</v>
      </c>
    </row>
    <row r="5375" spans="1:7">
      <c r="A5375" s="4" t="s">
        <v>1094</v>
      </c>
      <c r="C5375" s="4" t="s">
        <v>1101</v>
      </c>
    </row>
    <row r="5376" spans="1:7">
      <c r="A5376" s="4" t="s">
        <v>1096</v>
      </c>
      <c r="C5376" s="4" t="s">
        <v>1097</v>
      </c>
    </row>
    <row r="5377" spans="1:7">
      <c r="A5377" s="4" t="s">
        <v>1644</v>
      </c>
    </row>
    <row r="5378" spans="1:7">
      <c r="A5378" s="3" t="s">
        <v>1085</v>
      </c>
    </row>
    <row r="5379" spans="1:7">
      <c r="A5379" s="4" t="s">
        <v>1086</v>
      </c>
      <c r="C5379" s="6" t="n">
        <v>0</v>
      </c>
    </row>
    <row r="5380" spans="1:7">
      <c r="A5380" s="4" t="s">
        <v>1087</v>
      </c>
      <c r="C5380" s="5" t="n">
        <v>1320</v>
      </c>
    </row>
    <row r="5381" spans="1:7">
      <c r="A5381" s="4" t="s">
        <v>1088</v>
      </c>
      <c r="C5381" s="5" t="n">
        <v>10087</v>
      </c>
    </row>
    <row r="5382" spans="1:7">
      <c r="A5382" s="4" t="s">
        <v>1089</v>
      </c>
      <c r="C5382" s="5" t="n">
        <v>0</v>
      </c>
    </row>
    <row r="5383" spans="1:7">
      <c r="A5383" s="4" t="s">
        <v>1090</v>
      </c>
      <c r="C5383" s="5" t="n">
        <v>1320</v>
      </c>
    </row>
    <row r="5384" spans="1:7">
      <c r="A5384" s="4" t="s">
        <v>1091</v>
      </c>
      <c r="C5384" s="5" t="n">
        <v>10087</v>
      </c>
    </row>
    <row r="5385" spans="1:7">
      <c r="A5385" s="4" t="s">
        <v>1092</v>
      </c>
      <c r="B5385" s="4" t="s">
        <v>56</v>
      </c>
      <c r="C5385" s="6" t="n">
        <v>1233</v>
      </c>
    </row>
    <row r="5386" spans="1:7">
      <c r="A5386" s="4" t="s">
        <v>1094</v>
      </c>
      <c r="C5386" s="4" t="s">
        <v>1107</v>
      </c>
    </row>
    <row r="5387" spans="1:7">
      <c r="A5387" s="4" t="s">
        <v>1096</v>
      </c>
      <c r="C5387" s="4" t="s">
        <v>1124</v>
      </c>
    </row>
    <row r="5388" spans="1:7">
      <c r="A5388" s="4" t="s">
        <v>1645</v>
      </c>
    </row>
    <row r="5389" spans="1:7">
      <c r="A5389" s="3" t="s">
        <v>1085</v>
      </c>
    </row>
    <row r="5390" spans="1:7">
      <c r="A5390" s="4" t="s">
        <v>1086</v>
      </c>
      <c r="C5390" s="6" t="n">
        <v>0</v>
      </c>
    </row>
    <row r="5391" spans="1:7">
      <c r="A5391" s="4" t="s">
        <v>1087</v>
      </c>
      <c r="C5391" s="5" t="n">
        <v>650</v>
      </c>
    </row>
    <row r="5392" spans="1:7">
      <c r="A5392" s="4" t="s">
        <v>1088</v>
      </c>
      <c r="C5392" s="5" t="n">
        <v>5268</v>
      </c>
    </row>
    <row r="5393" spans="1:7">
      <c r="A5393" s="4" t="s">
        <v>1089</v>
      </c>
      <c r="C5393" s="5" t="n">
        <v>0</v>
      </c>
    </row>
    <row r="5394" spans="1:7">
      <c r="A5394" s="4" t="s">
        <v>1090</v>
      </c>
      <c r="C5394" s="5" t="n">
        <v>650</v>
      </c>
    </row>
    <row r="5395" spans="1:7">
      <c r="A5395" s="4" t="s">
        <v>1091</v>
      </c>
      <c r="C5395" s="5" t="n">
        <v>5268</v>
      </c>
    </row>
    <row r="5396" spans="1:7">
      <c r="A5396" s="4" t="s">
        <v>1092</v>
      </c>
      <c r="B5396" s="4" t="s">
        <v>56</v>
      </c>
      <c r="C5396" s="6" t="n">
        <v>1366</v>
      </c>
    </row>
    <row r="5397" spans="1:7">
      <c r="A5397" s="4" t="s">
        <v>1094</v>
      </c>
      <c r="C5397" s="4" t="s">
        <v>1139</v>
      </c>
    </row>
    <row r="5398" spans="1:7">
      <c r="A5398" s="4" t="s">
        <v>1096</v>
      </c>
      <c r="C5398" s="4" t="s">
        <v>1141</v>
      </c>
    </row>
    <row r="5399" spans="1:7">
      <c r="A5399" s="4" t="s">
        <v>1646</v>
      </c>
    </row>
    <row r="5400" spans="1:7">
      <c r="A5400" s="3" t="s">
        <v>1085</v>
      </c>
    </row>
    <row r="5401" spans="1:7">
      <c r="A5401" s="4" t="s">
        <v>1086</v>
      </c>
      <c r="C5401" s="6" t="n">
        <v>0</v>
      </c>
    </row>
    <row r="5402" spans="1:7">
      <c r="A5402" s="4" t="s">
        <v>1087</v>
      </c>
      <c r="C5402" s="5" t="n">
        <v>0</v>
      </c>
    </row>
    <row r="5403" spans="1:7">
      <c r="A5403" s="4" t="s">
        <v>1088</v>
      </c>
      <c r="C5403" s="5" t="n">
        <v>0</v>
      </c>
    </row>
    <row r="5404" spans="1:7">
      <c r="A5404" s="4" t="s">
        <v>1089</v>
      </c>
      <c r="C5404" s="5" t="n">
        <v>30095</v>
      </c>
    </row>
    <row r="5405" spans="1:7">
      <c r="A5405" s="4" t="s">
        <v>1090</v>
      </c>
      <c r="C5405" s="5" t="n">
        <v>1900</v>
      </c>
    </row>
    <row r="5406" spans="1:7">
      <c r="A5406" s="4" t="s">
        <v>1091</v>
      </c>
      <c r="C5406" s="5" t="n">
        <v>28195</v>
      </c>
    </row>
    <row r="5407" spans="1:7">
      <c r="A5407" s="4" t="s">
        <v>1092</v>
      </c>
      <c r="B5407" s="4" t="s">
        <v>56</v>
      </c>
      <c r="C5407" s="6" t="n">
        <v>1226</v>
      </c>
    </row>
    <row r="5408" spans="1:7">
      <c r="A5408" s="4" t="s">
        <v>1094</v>
      </c>
      <c r="C5408" s="4" t="s">
        <v>1146</v>
      </c>
    </row>
    <row r="5409" spans="1:7">
      <c r="A5409" s="4" t="s">
        <v>1096</v>
      </c>
      <c r="C5409" s="4" t="s">
        <v>1133</v>
      </c>
    </row>
    <row r="5410" spans="1:7">
      <c r="A5410" s="4" t="s">
        <v>1647</v>
      </c>
    </row>
    <row r="5411" spans="1:7">
      <c r="A5411" s="3" t="s">
        <v>1085</v>
      </c>
    </row>
    <row r="5412" spans="1:7">
      <c r="A5412" s="4" t="s">
        <v>1086</v>
      </c>
      <c r="C5412" s="6" t="n">
        <v>13392</v>
      </c>
    </row>
    <row r="5413" spans="1:7">
      <c r="A5413" s="4" t="s">
        <v>1087</v>
      </c>
      <c r="C5413" s="5" t="n">
        <v>900</v>
      </c>
    </row>
    <row r="5414" spans="1:7">
      <c r="A5414" s="4" t="s">
        <v>1088</v>
      </c>
      <c r="C5414" s="5" t="n">
        <v>17100</v>
      </c>
    </row>
    <row r="5415" spans="1:7">
      <c r="A5415" s="4" t="s">
        <v>1089</v>
      </c>
      <c r="C5415" s="5" t="n">
        <v>1651</v>
      </c>
    </row>
    <row r="5416" spans="1:7">
      <c r="A5416" s="4" t="s">
        <v>1090</v>
      </c>
      <c r="C5416" s="5" t="n">
        <v>900</v>
      </c>
    </row>
    <row r="5417" spans="1:7">
      <c r="A5417" s="4" t="s">
        <v>1091</v>
      </c>
      <c r="C5417" s="5" t="n">
        <v>18751</v>
      </c>
    </row>
    <row r="5418" spans="1:7">
      <c r="A5418" s="4" t="s">
        <v>1092</v>
      </c>
      <c r="B5418" s="4" t="s">
        <v>56</v>
      </c>
      <c r="C5418" s="6" t="n">
        <v>5857</v>
      </c>
    </row>
    <row r="5419" spans="1:7">
      <c r="A5419" s="4" t="s">
        <v>1094</v>
      </c>
      <c r="C5419" s="4" t="s">
        <v>1311</v>
      </c>
    </row>
    <row r="5420" spans="1:7">
      <c r="A5420" s="4" t="s">
        <v>1096</v>
      </c>
      <c r="C5420" s="4" t="s">
        <v>1193</v>
      </c>
    </row>
    <row r="5421" spans="1:7">
      <c r="A5421" s="4" t="s">
        <v>1648</v>
      </c>
    </row>
    <row r="5422" spans="1:7">
      <c r="A5422" s="3" t="s">
        <v>1085</v>
      </c>
    </row>
    <row r="5423" spans="1:7">
      <c r="A5423" s="4" t="s">
        <v>1086</v>
      </c>
      <c r="C5423" s="6" t="n">
        <v>13407</v>
      </c>
    </row>
    <row r="5424" spans="1:7">
      <c r="A5424" s="4" t="s">
        <v>1087</v>
      </c>
      <c r="C5424" s="5" t="n">
        <v>4000</v>
      </c>
    </row>
    <row r="5425" spans="1:7">
      <c r="A5425" s="4" t="s">
        <v>1088</v>
      </c>
      <c r="C5425" s="5" t="n">
        <v>18000</v>
      </c>
    </row>
    <row r="5426" spans="1:7">
      <c r="A5426" s="4" t="s">
        <v>1089</v>
      </c>
      <c r="C5426" s="5" t="n">
        <v>2344</v>
      </c>
    </row>
    <row r="5427" spans="1:7">
      <c r="A5427" s="4" t="s">
        <v>1090</v>
      </c>
      <c r="C5427" s="5" t="n">
        <v>4030</v>
      </c>
    </row>
    <row r="5428" spans="1:7">
      <c r="A5428" s="4" t="s">
        <v>1091</v>
      </c>
      <c r="C5428" s="5" t="n">
        <v>20315</v>
      </c>
    </row>
    <row r="5429" spans="1:7">
      <c r="A5429" s="4" t="s">
        <v>1092</v>
      </c>
      <c r="B5429" s="4" t="s">
        <v>56</v>
      </c>
      <c r="C5429" s="6" t="n">
        <v>6287</v>
      </c>
    </row>
    <row r="5430" spans="1:7">
      <c r="A5430" s="4" t="s">
        <v>1094</v>
      </c>
      <c r="C5430" s="4" t="s">
        <v>1311</v>
      </c>
    </row>
    <row r="5431" spans="1:7">
      <c r="A5431" s="4" t="s">
        <v>1096</v>
      </c>
      <c r="C5431" s="4" t="s">
        <v>1560</v>
      </c>
    </row>
    <row r="5432" spans="1:7">
      <c r="A5432" s="4" t="s">
        <v>1649</v>
      </c>
    </row>
    <row r="5433" spans="1:7">
      <c r="A5433" s="3" t="s">
        <v>1085</v>
      </c>
    </row>
    <row r="5434" spans="1:7">
      <c r="A5434" s="4" t="s">
        <v>1086</v>
      </c>
      <c r="C5434" s="6" t="n">
        <v>7147</v>
      </c>
    </row>
    <row r="5435" spans="1:7">
      <c r="A5435" s="4" t="s">
        <v>1087</v>
      </c>
      <c r="C5435" s="5" t="n">
        <v>2330</v>
      </c>
    </row>
    <row r="5436" spans="1:7">
      <c r="A5436" s="4" t="s">
        <v>1088</v>
      </c>
      <c r="C5436" s="5" t="n">
        <v>15407</v>
      </c>
    </row>
    <row r="5437" spans="1:7">
      <c r="A5437" s="4" t="s">
        <v>1089</v>
      </c>
      <c r="C5437" s="5" t="n">
        <v>310</v>
      </c>
    </row>
    <row r="5438" spans="1:7">
      <c r="A5438" s="4" t="s">
        <v>1090</v>
      </c>
      <c r="C5438" s="5" t="n">
        <v>2330</v>
      </c>
    </row>
    <row r="5439" spans="1:7">
      <c r="A5439" s="4" t="s">
        <v>1091</v>
      </c>
      <c r="C5439" s="5" t="n">
        <v>15717</v>
      </c>
    </row>
    <row r="5440" spans="1:7">
      <c r="A5440" s="4" t="s">
        <v>1092</v>
      </c>
      <c r="B5440" s="4" t="s">
        <v>56</v>
      </c>
      <c r="C5440" s="6" t="n">
        <v>3716</v>
      </c>
    </row>
    <row r="5441" spans="1:7">
      <c r="A5441" s="4" t="s">
        <v>1094</v>
      </c>
      <c r="C5441" s="4" t="s">
        <v>1101</v>
      </c>
    </row>
    <row r="5442" spans="1:7">
      <c r="A5442" s="4" t="s">
        <v>1096</v>
      </c>
      <c r="C5442" s="4" t="s">
        <v>1155</v>
      </c>
    </row>
    <row r="5443" spans="1:7">
      <c r="A5443" s="4" t="s">
        <v>1650</v>
      </c>
    </row>
    <row r="5444" spans="1:7">
      <c r="A5444" s="3" t="s">
        <v>1085</v>
      </c>
    </row>
    <row r="5445" spans="1:7">
      <c r="A5445" s="4" t="s">
        <v>1086</v>
      </c>
      <c r="C5445" s="6" t="n">
        <v>0</v>
      </c>
    </row>
    <row r="5446" spans="1:7">
      <c r="A5446" s="4" t="s">
        <v>1087</v>
      </c>
      <c r="C5446" s="5" t="n">
        <v>112</v>
      </c>
    </row>
    <row r="5447" spans="1:7">
      <c r="A5447" s="4" t="s">
        <v>1088</v>
      </c>
      <c r="C5447" s="5" t="n">
        <v>2558</v>
      </c>
    </row>
    <row r="5448" spans="1:7">
      <c r="A5448" s="4" t="s">
        <v>1089</v>
      </c>
      <c r="C5448" s="5" t="n">
        <v>0</v>
      </c>
    </row>
    <row r="5449" spans="1:7">
      <c r="A5449" s="4" t="s">
        <v>1090</v>
      </c>
      <c r="C5449" s="5" t="n">
        <v>112</v>
      </c>
    </row>
    <row r="5450" spans="1:7">
      <c r="A5450" s="4" t="s">
        <v>1091</v>
      </c>
      <c r="C5450" s="5" t="n">
        <v>2558</v>
      </c>
    </row>
    <row r="5451" spans="1:7">
      <c r="A5451" s="4" t="s">
        <v>1092</v>
      </c>
      <c r="B5451" s="4" t="s">
        <v>56</v>
      </c>
      <c r="C5451" s="6" t="n">
        <v>1087</v>
      </c>
    </row>
    <row r="5452" spans="1:7">
      <c r="A5452" s="4" t="s">
        <v>1094</v>
      </c>
      <c r="C5452" s="4" t="s">
        <v>1134</v>
      </c>
    </row>
    <row r="5453" spans="1:7">
      <c r="A5453" s="4" t="s">
        <v>1096</v>
      </c>
      <c r="C5453" s="4" t="s">
        <v>1097</v>
      </c>
    </row>
    <row r="5454" spans="1:7">
      <c r="A5454" s="4" t="s">
        <v>1651</v>
      </c>
    </row>
    <row r="5455" spans="1:7">
      <c r="A5455" s="3" t="s">
        <v>1085</v>
      </c>
    </row>
    <row r="5456" spans="1:7">
      <c r="A5456" s="4" t="s">
        <v>1086</v>
      </c>
      <c r="C5456" s="6" t="n">
        <v>0</v>
      </c>
    </row>
    <row r="5457" spans="1:7">
      <c r="A5457" s="4" t="s">
        <v>1087</v>
      </c>
      <c r="C5457" s="5" t="n">
        <v>108</v>
      </c>
    </row>
    <row r="5458" spans="1:7">
      <c r="A5458" s="4" t="s">
        <v>1088</v>
      </c>
      <c r="C5458" s="5" t="n">
        <v>2962</v>
      </c>
    </row>
    <row r="5459" spans="1:7">
      <c r="A5459" s="4" t="s">
        <v>1089</v>
      </c>
      <c r="C5459" s="5" t="n">
        <v>0</v>
      </c>
    </row>
    <row r="5460" spans="1:7">
      <c r="A5460" s="4" t="s">
        <v>1090</v>
      </c>
      <c r="C5460" s="5" t="n">
        <v>108</v>
      </c>
    </row>
    <row r="5461" spans="1:7">
      <c r="A5461" s="4" t="s">
        <v>1091</v>
      </c>
      <c r="C5461" s="5" t="n">
        <v>2962</v>
      </c>
    </row>
    <row r="5462" spans="1:7">
      <c r="A5462" s="4" t="s">
        <v>1092</v>
      </c>
      <c r="B5462" s="4" t="s">
        <v>56</v>
      </c>
      <c r="C5462" s="6" t="n">
        <v>1238</v>
      </c>
    </row>
    <row r="5463" spans="1:7">
      <c r="A5463" s="4" t="s">
        <v>1094</v>
      </c>
      <c r="C5463" s="4" t="s">
        <v>1134</v>
      </c>
    </row>
    <row r="5464" spans="1:7">
      <c r="A5464" s="4" t="s">
        <v>1096</v>
      </c>
      <c r="C5464" s="4" t="s">
        <v>1115</v>
      </c>
    </row>
    <row r="5465" spans="1:7">
      <c r="A5465" s="4" t="s">
        <v>1652</v>
      </c>
    </row>
    <row r="5466" spans="1:7">
      <c r="A5466" s="3" t="s">
        <v>1085</v>
      </c>
    </row>
    <row r="5467" spans="1:7">
      <c r="A5467" s="4" t="s">
        <v>1086</v>
      </c>
      <c r="C5467" s="6" t="n">
        <v>11214</v>
      </c>
    </row>
    <row r="5468" spans="1:7">
      <c r="A5468" s="4" t="s">
        <v>1087</v>
      </c>
      <c r="C5468" s="5" t="n">
        <v>1820</v>
      </c>
    </row>
    <row r="5469" spans="1:7">
      <c r="A5469" s="4" t="s">
        <v>1088</v>
      </c>
      <c r="C5469" s="5" t="n">
        <v>19042</v>
      </c>
    </row>
    <row r="5470" spans="1:7">
      <c r="A5470" s="4" t="s">
        <v>1089</v>
      </c>
      <c r="C5470" s="5" t="n">
        <v>270</v>
      </c>
    </row>
    <row r="5471" spans="1:7">
      <c r="A5471" s="4" t="s">
        <v>1090</v>
      </c>
      <c r="C5471" s="5" t="n">
        <v>1821</v>
      </c>
    </row>
    <row r="5472" spans="1:7">
      <c r="A5472" s="4" t="s">
        <v>1091</v>
      </c>
      <c r="C5472" s="5" t="n">
        <v>19311</v>
      </c>
    </row>
    <row r="5473" spans="1:7">
      <c r="A5473" s="4" t="s">
        <v>1092</v>
      </c>
      <c r="B5473" s="4" t="s">
        <v>56</v>
      </c>
      <c r="C5473" s="6" t="n">
        <v>4339</v>
      </c>
    </row>
    <row r="5474" spans="1:7">
      <c r="A5474" s="4" t="s">
        <v>1094</v>
      </c>
      <c r="C5474" s="4" t="s">
        <v>1101</v>
      </c>
    </row>
    <row r="5475" spans="1:7">
      <c r="A5475" s="4" t="s">
        <v>1096</v>
      </c>
      <c r="C5475" s="4" t="s">
        <v>1139</v>
      </c>
    </row>
    <row r="5476" spans="1:7">
      <c r="A5476" s="4" t="s">
        <v>1653</v>
      </c>
    </row>
    <row r="5477" spans="1:7">
      <c r="A5477" s="3" t="s">
        <v>1085</v>
      </c>
    </row>
    <row r="5478" spans="1:7">
      <c r="A5478" s="4" t="s">
        <v>1086</v>
      </c>
      <c r="C5478" s="6" t="n">
        <v>0</v>
      </c>
    </row>
    <row r="5479" spans="1:7">
      <c r="A5479" s="4" t="s">
        <v>1087</v>
      </c>
      <c r="C5479" s="5" t="n">
        <v>1150</v>
      </c>
    </row>
    <row r="5480" spans="1:7">
      <c r="A5480" s="4" t="s">
        <v>1088</v>
      </c>
      <c r="C5480" s="5" t="n">
        <v>10674</v>
      </c>
    </row>
    <row r="5481" spans="1:7">
      <c r="A5481" s="4" t="s">
        <v>1089</v>
      </c>
      <c r="C5481" s="5" t="n">
        <v>0</v>
      </c>
    </row>
    <row r="5482" spans="1:7">
      <c r="A5482" s="4" t="s">
        <v>1090</v>
      </c>
      <c r="C5482" s="5" t="n">
        <v>1150</v>
      </c>
    </row>
    <row r="5483" spans="1:7">
      <c r="A5483" s="4" t="s">
        <v>1091</v>
      </c>
      <c r="C5483" s="5" t="n">
        <v>10674</v>
      </c>
    </row>
    <row r="5484" spans="1:7">
      <c r="A5484" s="4" t="s">
        <v>1092</v>
      </c>
      <c r="B5484" s="4" t="s">
        <v>56</v>
      </c>
      <c r="C5484" s="6" t="n">
        <v>2113</v>
      </c>
    </row>
    <row r="5485" spans="1:7">
      <c r="A5485" s="4" t="s">
        <v>1094</v>
      </c>
      <c r="C5485" s="4" t="s">
        <v>1102</v>
      </c>
    </row>
    <row r="5486" spans="1:7">
      <c r="A5486" s="4" t="s">
        <v>1096</v>
      </c>
      <c r="C5486" s="4" t="s">
        <v>1162</v>
      </c>
    </row>
    <row r="5487" spans="1:7">
      <c r="A5487" s="4" t="s">
        <v>1654</v>
      </c>
    </row>
    <row r="5488" spans="1:7">
      <c r="A5488" s="3" t="s">
        <v>1085</v>
      </c>
    </row>
    <row r="5489" spans="1:7">
      <c r="A5489" s="4" t="s">
        <v>1086</v>
      </c>
      <c r="C5489" s="6" t="n">
        <v>0</v>
      </c>
    </row>
    <row r="5490" spans="1:7">
      <c r="A5490" s="4" t="s">
        <v>1087</v>
      </c>
      <c r="C5490" s="5" t="n">
        <v>263</v>
      </c>
    </row>
    <row r="5491" spans="1:7">
      <c r="A5491" s="4" t="s">
        <v>1088</v>
      </c>
      <c r="C5491" s="5" t="n">
        <v>3187</v>
      </c>
    </row>
    <row r="5492" spans="1:7">
      <c r="A5492" s="4" t="s">
        <v>1089</v>
      </c>
      <c r="C5492" s="5" t="n">
        <v>0</v>
      </c>
    </row>
    <row r="5493" spans="1:7">
      <c r="A5493" s="4" t="s">
        <v>1090</v>
      </c>
      <c r="C5493" s="5" t="n">
        <v>263</v>
      </c>
    </row>
    <row r="5494" spans="1:7">
      <c r="A5494" s="4" t="s">
        <v>1091</v>
      </c>
      <c r="C5494" s="5" t="n">
        <v>3187</v>
      </c>
    </row>
    <row r="5495" spans="1:7">
      <c r="A5495" s="4" t="s">
        <v>1092</v>
      </c>
      <c r="B5495" s="4" t="s">
        <v>56</v>
      </c>
      <c r="C5495" s="6" t="n">
        <v>1322</v>
      </c>
    </row>
    <row r="5496" spans="1:7">
      <c r="A5496" s="4" t="s">
        <v>1094</v>
      </c>
      <c r="C5496" s="4" t="s">
        <v>1134</v>
      </c>
    </row>
    <row r="5497" spans="1:7">
      <c r="A5497" s="4" t="s">
        <v>1096</v>
      </c>
      <c r="C5497" s="4" t="s">
        <v>1115</v>
      </c>
    </row>
    <row r="5498" spans="1:7">
      <c r="A5498" s="4" t="s">
        <v>1655</v>
      </c>
    </row>
    <row r="5499" spans="1:7">
      <c r="A5499" s="3" t="s">
        <v>1085</v>
      </c>
    </row>
    <row r="5500" spans="1:7">
      <c r="A5500" s="4" t="s">
        <v>1086</v>
      </c>
      <c r="C5500" s="6" t="n">
        <v>0</v>
      </c>
    </row>
    <row r="5501" spans="1:7">
      <c r="A5501" s="4" t="s">
        <v>1087</v>
      </c>
      <c r="C5501" s="5" t="n">
        <v>297</v>
      </c>
    </row>
    <row r="5502" spans="1:7">
      <c r="A5502" s="4" t="s">
        <v>1088</v>
      </c>
      <c r="C5502" s="5" t="n">
        <v>3263</v>
      </c>
    </row>
    <row r="5503" spans="1:7">
      <c r="A5503" s="4" t="s">
        <v>1089</v>
      </c>
      <c r="C5503" s="5" t="n">
        <v>0</v>
      </c>
    </row>
    <row r="5504" spans="1:7">
      <c r="A5504" s="4" t="s">
        <v>1090</v>
      </c>
      <c r="C5504" s="5" t="n">
        <v>297</v>
      </c>
    </row>
    <row r="5505" spans="1:7">
      <c r="A5505" s="4" t="s">
        <v>1091</v>
      </c>
      <c r="C5505" s="5" t="n">
        <v>3263</v>
      </c>
    </row>
    <row r="5506" spans="1:7">
      <c r="A5506" s="4" t="s">
        <v>1092</v>
      </c>
      <c r="B5506" s="4" t="s">
        <v>56</v>
      </c>
      <c r="C5506" s="6" t="n">
        <v>1363</v>
      </c>
    </row>
    <row r="5507" spans="1:7">
      <c r="A5507" s="4" t="s">
        <v>1094</v>
      </c>
      <c r="C5507" s="4" t="s">
        <v>1134</v>
      </c>
    </row>
    <row r="5508" spans="1:7">
      <c r="A5508" s="4" t="s">
        <v>1096</v>
      </c>
      <c r="C5508" s="4" t="s">
        <v>1152</v>
      </c>
    </row>
    <row r="5509" spans="1:7">
      <c r="A5509" s="4" t="s">
        <v>1656</v>
      </c>
    </row>
    <row r="5510" spans="1:7">
      <c r="A5510" s="3" t="s">
        <v>1085</v>
      </c>
    </row>
    <row r="5511" spans="1:7">
      <c r="A5511" s="4" t="s">
        <v>1086</v>
      </c>
      <c r="C5511" s="6" t="n">
        <v>0</v>
      </c>
    </row>
    <row r="5512" spans="1:7">
      <c r="A5512" s="4" t="s">
        <v>1087</v>
      </c>
      <c r="C5512" s="5" t="n">
        <v>2930</v>
      </c>
    </row>
    <row r="5513" spans="1:7">
      <c r="A5513" s="4" t="s">
        <v>1088</v>
      </c>
      <c r="C5513" s="5" t="n">
        <v>40070</v>
      </c>
    </row>
    <row r="5514" spans="1:7">
      <c r="A5514" s="4" t="s">
        <v>1089</v>
      </c>
      <c r="C5514" s="5" t="n">
        <v>15112</v>
      </c>
    </row>
    <row r="5515" spans="1:7">
      <c r="A5515" s="4" t="s">
        <v>1090</v>
      </c>
      <c r="C5515" s="5" t="n">
        <v>2930</v>
      </c>
    </row>
    <row r="5516" spans="1:7">
      <c r="A5516" s="4" t="s">
        <v>1091</v>
      </c>
      <c r="C5516" s="5" t="n">
        <v>55182</v>
      </c>
    </row>
    <row r="5517" spans="1:7">
      <c r="A5517" s="4" t="s">
        <v>1092</v>
      </c>
      <c r="B5517" s="4" t="s">
        <v>56</v>
      </c>
      <c r="C5517" s="6" t="n">
        <v>12173</v>
      </c>
    </row>
    <row r="5518" spans="1:7">
      <c r="A5518" s="4" t="s">
        <v>1094</v>
      </c>
      <c r="C5518" s="4" t="s">
        <v>1141</v>
      </c>
    </row>
    <row r="5519" spans="1:7">
      <c r="A5519" s="4" t="s">
        <v>1096</v>
      </c>
      <c r="C5519" s="4" t="s">
        <v>1120</v>
      </c>
    </row>
    <row r="5520" spans="1:7">
      <c r="A5520" s="4" t="s">
        <v>1657</v>
      </c>
    </row>
    <row r="5521" spans="1:7">
      <c r="A5521" s="3" t="s">
        <v>1085</v>
      </c>
    </row>
    <row r="5522" spans="1:7">
      <c r="A5522" s="4" t="s">
        <v>1086</v>
      </c>
      <c r="C5522" s="6" t="n">
        <v>0</v>
      </c>
    </row>
    <row r="5523" spans="1:7">
      <c r="A5523" s="4" t="s">
        <v>1087</v>
      </c>
      <c r="C5523" s="5" t="n">
        <v>1540</v>
      </c>
    </row>
    <row r="5524" spans="1:7">
      <c r="A5524" s="4" t="s">
        <v>1088</v>
      </c>
      <c r="C5524" s="5" t="n">
        <v>22593</v>
      </c>
    </row>
    <row r="5525" spans="1:7">
      <c r="A5525" s="4" t="s">
        <v>1089</v>
      </c>
      <c r="C5525" s="5" t="n">
        <v>0</v>
      </c>
    </row>
    <row r="5526" spans="1:7">
      <c r="A5526" s="4" t="s">
        <v>1090</v>
      </c>
      <c r="C5526" s="5" t="n">
        <v>1540</v>
      </c>
    </row>
    <row r="5527" spans="1:7">
      <c r="A5527" s="4" t="s">
        <v>1091</v>
      </c>
      <c r="C5527" s="5" t="n">
        <v>22593</v>
      </c>
    </row>
    <row r="5528" spans="1:7">
      <c r="A5528" s="4" t="s">
        <v>1092</v>
      </c>
      <c r="B5528" s="4" t="s">
        <v>56</v>
      </c>
      <c r="C5528" s="6" t="n">
        <v>1361</v>
      </c>
    </row>
    <row r="5529" spans="1:7">
      <c r="A5529" s="4" t="s">
        <v>1094</v>
      </c>
      <c r="C5529" s="4" t="s">
        <v>1095</v>
      </c>
    </row>
    <row r="5530" spans="1:7">
      <c r="A5530" s="4" t="s">
        <v>1096</v>
      </c>
      <c r="C5530" s="4" t="s">
        <v>1105</v>
      </c>
    </row>
    <row r="5531" spans="1:7">
      <c r="A5531" s="4" t="s">
        <v>1658</v>
      </c>
    </row>
    <row r="5532" spans="1:7">
      <c r="A5532" s="3" t="s">
        <v>1085</v>
      </c>
    </row>
    <row r="5533" spans="1:7">
      <c r="A5533" s="4" t="s">
        <v>1086</v>
      </c>
      <c r="C5533" s="6" t="n">
        <v>0</v>
      </c>
    </row>
    <row r="5534" spans="1:7">
      <c r="A5534" s="4" t="s">
        <v>1087</v>
      </c>
      <c r="C5534" s="5" t="n">
        <v>1800</v>
      </c>
    </row>
    <row r="5535" spans="1:7">
      <c r="A5535" s="4" t="s">
        <v>1088</v>
      </c>
      <c r="C5535" s="5" t="n">
        <v>37299</v>
      </c>
    </row>
    <row r="5536" spans="1:7">
      <c r="A5536" s="4" t="s">
        <v>1089</v>
      </c>
      <c r="C5536" s="5" t="n">
        <v>657</v>
      </c>
    </row>
    <row r="5537" spans="1:7">
      <c r="A5537" s="4" t="s">
        <v>1090</v>
      </c>
      <c r="C5537" s="5" t="n">
        <v>1800</v>
      </c>
    </row>
    <row r="5538" spans="1:7">
      <c r="A5538" s="4" t="s">
        <v>1091</v>
      </c>
      <c r="C5538" s="5" t="n">
        <v>37956</v>
      </c>
    </row>
    <row r="5539" spans="1:7">
      <c r="A5539" s="4" t="s">
        <v>1092</v>
      </c>
      <c r="B5539" s="4" t="s">
        <v>56</v>
      </c>
      <c r="C5539" s="6" t="n">
        <v>5987</v>
      </c>
    </row>
    <row r="5540" spans="1:7">
      <c r="A5540" s="4" t="s">
        <v>1094</v>
      </c>
      <c r="C5540" s="4" t="s">
        <v>1107</v>
      </c>
    </row>
    <row r="5541" spans="1:7">
      <c r="A5541" s="4" t="s">
        <v>1096</v>
      </c>
      <c r="C5541" s="4" t="s">
        <v>1199</v>
      </c>
    </row>
    <row r="5542" spans="1:7">
      <c r="A5542" s="4" t="s">
        <v>1659</v>
      </c>
    </row>
    <row r="5543" spans="1:7">
      <c r="A5543" s="3" t="s">
        <v>1085</v>
      </c>
    </row>
    <row r="5544" spans="1:7">
      <c r="A5544" s="4" t="s">
        <v>1086</v>
      </c>
      <c r="B5544" s="4" t="s">
        <v>452</v>
      </c>
      <c r="C5544" s="6" t="n">
        <v>0</v>
      </c>
    </row>
    <row r="5545" spans="1:7">
      <c r="A5545" s="4" t="s">
        <v>1087</v>
      </c>
      <c r="B5545" s="4" t="s">
        <v>452</v>
      </c>
      <c r="C5545" s="5" t="n">
        <v>1900</v>
      </c>
    </row>
    <row r="5546" spans="1:7">
      <c r="A5546" s="4" t="s">
        <v>1088</v>
      </c>
      <c r="B5546" s="4" t="s">
        <v>452</v>
      </c>
      <c r="C5546" s="5" t="n">
        <v>26040</v>
      </c>
    </row>
    <row r="5547" spans="1:7">
      <c r="A5547" s="4" t="s">
        <v>1089</v>
      </c>
      <c r="B5547" s="4" t="s">
        <v>452</v>
      </c>
      <c r="C5547" s="5" t="n">
        <v>894</v>
      </c>
    </row>
    <row r="5548" spans="1:7">
      <c r="A5548" s="4" t="s">
        <v>1090</v>
      </c>
      <c r="B5548" s="4" t="s">
        <v>452</v>
      </c>
      <c r="C5548" s="5" t="n">
        <v>1900</v>
      </c>
    </row>
    <row r="5549" spans="1:7">
      <c r="A5549" s="4" t="s">
        <v>1091</v>
      </c>
      <c r="B5549" s="4" t="s">
        <v>452</v>
      </c>
      <c r="C5549" s="5" t="n">
        <v>26934</v>
      </c>
    </row>
    <row r="5550" spans="1:7">
      <c r="A5550" s="4" t="s">
        <v>1092</v>
      </c>
      <c r="B5550" s="4" t="s">
        <v>617</v>
      </c>
      <c r="C5550" s="6" t="n">
        <v>4266</v>
      </c>
    </row>
    <row r="5551" spans="1:7">
      <c r="A5551" s="4" t="s">
        <v>1094</v>
      </c>
      <c r="B5551" s="4" t="s">
        <v>452</v>
      </c>
      <c r="C5551" s="4" t="s">
        <v>1107</v>
      </c>
    </row>
    <row r="5552" spans="1:7">
      <c r="A5552" s="4" t="s">
        <v>1096</v>
      </c>
      <c r="B5552" s="4" t="s">
        <v>452</v>
      </c>
      <c r="C5552" s="4" t="s">
        <v>1099</v>
      </c>
    </row>
    <row r="5553" spans="1:7">
      <c r="A5553" s="4" t="s">
        <v>1660</v>
      </c>
    </row>
    <row r="5554" spans="1:7">
      <c r="A5554" s="3" t="s">
        <v>1085</v>
      </c>
    </row>
    <row r="5555" spans="1:7">
      <c r="A5555" s="4" t="s">
        <v>1086</v>
      </c>
      <c r="C5555" s="6" t="n">
        <v>0</v>
      </c>
    </row>
    <row r="5556" spans="1:7">
      <c r="A5556" s="4" t="s">
        <v>1087</v>
      </c>
      <c r="C5556" s="5" t="n">
        <v>3100</v>
      </c>
    </row>
    <row r="5557" spans="1:7">
      <c r="A5557" s="4" t="s">
        <v>1088</v>
      </c>
      <c r="C5557" s="5" t="n">
        <v>25950</v>
      </c>
    </row>
    <row r="5558" spans="1:7">
      <c r="A5558" s="4" t="s">
        <v>1089</v>
      </c>
      <c r="C5558" s="5" t="n">
        <v>21</v>
      </c>
    </row>
    <row r="5559" spans="1:7">
      <c r="A5559" s="4" t="s">
        <v>1090</v>
      </c>
      <c r="C5559" s="5" t="n">
        <v>3100</v>
      </c>
    </row>
    <row r="5560" spans="1:7">
      <c r="A5560" s="4" t="s">
        <v>1091</v>
      </c>
      <c r="C5560" s="5" t="n">
        <v>25971</v>
      </c>
    </row>
    <row r="5561" spans="1:7">
      <c r="A5561" s="4" t="s">
        <v>1092</v>
      </c>
      <c r="B5561" s="4" t="s">
        <v>56</v>
      </c>
      <c r="C5561" s="6" t="n">
        <v>2965</v>
      </c>
    </row>
    <row r="5562" spans="1:7">
      <c r="A5562" s="4" t="s">
        <v>1094</v>
      </c>
      <c r="C5562" s="4" t="s">
        <v>1107</v>
      </c>
    </row>
    <row r="5563" spans="1:7">
      <c r="A5563" s="4" t="s">
        <v>1096</v>
      </c>
      <c r="C5563" s="4" t="s">
        <v>1146</v>
      </c>
    </row>
    <row r="5564" spans="1:7">
      <c r="A5564" s="4" t="s">
        <v>1661</v>
      </c>
    </row>
    <row r="5565" spans="1:7">
      <c r="A5565" s="3" t="s">
        <v>1085</v>
      </c>
    </row>
    <row r="5566" spans="1:7">
      <c r="A5566" s="4" t="s">
        <v>1086</v>
      </c>
      <c r="C5566" s="6" t="n">
        <v>0</v>
      </c>
    </row>
    <row r="5567" spans="1:7">
      <c r="A5567" s="4" t="s">
        <v>1087</v>
      </c>
      <c r="C5567" s="5" t="n">
        <v>3700</v>
      </c>
    </row>
    <row r="5568" spans="1:7">
      <c r="A5568" s="4" t="s">
        <v>1088</v>
      </c>
      <c r="C5568" s="5" t="n">
        <v>24312</v>
      </c>
    </row>
    <row r="5569" spans="1:7">
      <c r="A5569" s="4" t="s">
        <v>1089</v>
      </c>
      <c r="C5569" s="5" t="n">
        <v>1560</v>
      </c>
    </row>
    <row r="5570" spans="1:7">
      <c r="A5570" s="4" t="s">
        <v>1090</v>
      </c>
      <c r="C5570" s="5" t="n">
        <v>3847</v>
      </c>
    </row>
    <row r="5571" spans="1:7">
      <c r="A5571" s="4" t="s">
        <v>1091</v>
      </c>
      <c r="C5571" s="5" t="n">
        <v>25725</v>
      </c>
    </row>
    <row r="5572" spans="1:7">
      <c r="A5572" s="4" t="s">
        <v>1092</v>
      </c>
      <c r="B5572" s="4" t="s">
        <v>56</v>
      </c>
      <c r="C5572" s="6" t="n">
        <v>2443</v>
      </c>
    </row>
    <row r="5573" spans="1:7">
      <c r="A5573" s="4" t="s">
        <v>1094</v>
      </c>
      <c r="C5573" s="4" t="s">
        <v>1124</v>
      </c>
    </row>
    <row r="5574" spans="1:7">
      <c r="A5574" s="4" t="s">
        <v>1096</v>
      </c>
      <c r="C5574" s="4" t="s">
        <v>1146</v>
      </c>
    </row>
    <row r="5575" spans="1:7">
      <c r="A5575" s="4" t="s">
        <v>1662</v>
      </c>
    </row>
    <row r="5576" spans="1:7">
      <c r="A5576" s="3" t="s">
        <v>1085</v>
      </c>
    </row>
    <row r="5577" spans="1:7">
      <c r="A5577" s="4" t="s">
        <v>1086</v>
      </c>
      <c r="C5577" s="6" t="n">
        <v>0</v>
      </c>
    </row>
    <row r="5578" spans="1:7">
      <c r="A5578" s="4" t="s">
        <v>1087</v>
      </c>
      <c r="C5578" s="5" t="n">
        <v>670</v>
      </c>
    </row>
    <row r="5579" spans="1:7">
      <c r="A5579" s="4" t="s">
        <v>1088</v>
      </c>
      <c r="C5579" s="5" t="n">
        <v>14588</v>
      </c>
    </row>
    <row r="5580" spans="1:7">
      <c r="A5580" s="4" t="s">
        <v>1089</v>
      </c>
      <c r="C5580" s="5" t="n">
        <v>0</v>
      </c>
    </row>
    <row r="5581" spans="1:7">
      <c r="A5581" s="4" t="s">
        <v>1090</v>
      </c>
      <c r="C5581" s="5" t="n">
        <v>670</v>
      </c>
    </row>
    <row r="5582" spans="1:7">
      <c r="A5582" s="4" t="s">
        <v>1091</v>
      </c>
      <c r="C5582" s="5" t="n">
        <v>14588</v>
      </c>
    </row>
    <row r="5583" spans="1:7">
      <c r="A5583" s="4" t="s">
        <v>1092</v>
      </c>
      <c r="B5583" s="4" t="s">
        <v>56</v>
      </c>
      <c r="C5583" s="6" t="n">
        <v>940</v>
      </c>
    </row>
    <row r="5584" spans="1:7">
      <c r="A5584" s="4" t="s">
        <v>1094</v>
      </c>
      <c r="C5584" s="4" t="s">
        <v>1095</v>
      </c>
    </row>
    <row r="5585" spans="1:7">
      <c r="A5585" s="4" t="s">
        <v>1096</v>
      </c>
      <c r="C5585" s="4" t="s">
        <v>1146</v>
      </c>
    </row>
    <row r="5586" spans="1:7">
      <c r="A5586" s="4" t="s">
        <v>1663</v>
      </c>
    </row>
    <row r="5587" spans="1:7">
      <c r="A5587" s="3" t="s">
        <v>1085</v>
      </c>
    </row>
    <row r="5588" spans="1:7">
      <c r="A5588" s="4" t="s">
        <v>1086</v>
      </c>
      <c r="C5588" s="6" t="n">
        <v>0</v>
      </c>
    </row>
    <row r="5589" spans="1:7">
      <c r="A5589" s="4" t="s">
        <v>1087</v>
      </c>
      <c r="C5589" s="5" t="n">
        <v>890</v>
      </c>
    </row>
    <row r="5590" spans="1:7">
      <c r="A5590" s="4" t="s">
        <v>1088</v>
      </c>
      <c r="C5590" s="5" t="n">
        <v>14726</v>
      </c>
    </row>
    <row r="5591" spans="1:7">
      <c r="A5591" s="4" t="s">
        <v>1089</v>
      </c>
      <c r="C5591" s="5" t="n">
        <v>4495</v>
      </c>
    </row>
    <row r="5592" spans="1:7">
      <c r="A5592" s="4" t="s">
        <v>1090</v>
      </c>
      <c r="C5592" s="5" t="n">
        <v>890</v>
      </c>
    </row>
    <row r="5593" spans="1:7">
      <c r="A5593" s="4" t="s">
        <v>1091</v>
      </c>
      <c r="C5593" s="5" t="n">
        <v>19221</v>
      </c>
    </row>
    <row r="5594" spans="1:7">
      <c r="A5594" s="4" t="s">
        <v>1092</v>
      </c>
      <c r="B5594" s="4" t="s">
        <v>56</v>
      </c>
      <c r="C5594" s="6" t="n">
        <v>2567</v>
      </c>
    </row>
    <row r="5595" spans="1:7">
      <c r="A5595" s="4" t="s">
        <v>1094</v>
      </c>
      <c r="C5595" s="4" t="s">
        <v>1107</v>
      </c>
    </row>
    <row r="5596" spans="1:7">
      <c r="A5596" s="4" t="s">
        <v>1096</v>
      </c>
      <c r="C5596" s="4" t="s">
        <v>1311</v>
      </c>
    </row>
    <row r="5597" spans="1:7">
      <c r="A5597" s="4" t="s">
        <v>1664</v>
      </c>
    </row>
    <row r="5598" spans="1:7">
      <c r="A5598" s="3" t="s">
        <v>1085</v>
      </c>
    </row>
    <row r="5599" spans="1:7">
      <c r="A5599" s="4" t="s">
        <v>1086</v>
      </c>
      <c r="C5599" s="6" t="n">
        <v>0</v>
      </c>
    </row>
    <row r="5600" spans="1:7">
      <c r="A5600" s="4" t="s">
        <v>1087</v>
      </c>
      <c r="C5600" s="5" t="n">
        <v>200</v>
      </c>
    </row>
    <row r="5601" spans="1:7">
      <c r="A5601" s="4" t="s">
        <v>1088</v>
      </c>
      <c r="C5601" s="5" t="n">
        <v>3003</v>
      </c>
    </row>
    <row r="5602" spans="1:7">
      <c r="A5602" s="4" t="s">
        <v>1089</v>
      </c>
      <c r="C5602" s="5" t="n">
        <v>1742</v>
      </c>
    </row>
    <row r="5603" spans="1:7">
      <c r="A5603" s="4" t="s">
        <v>1090</v>
      </c>
      <c r="C5603" s="5" t="n">
        <v>200</v>
      </c>
    </row>
    <row r="5604" spans="1:7">
      <c r="A5604" s="4" t="s">
        <v>1091</v>
      </c>
      <c r="C5604" s="5" t="n">
        <v>4745</v>
      </c>
    </row>
    <row r="5605" spans="1:7">
      <c r="A5605" s="4" t="s">
        <v>1092</v>
      </c>
      <c r="B5605" s="4" t="s">
        <v>56</v>
      </c>
      <c r="C5605" s="6" t="n">
        <v>2086</v>
      </c>
    </row>
    <row r="5606" spans="1:7">
      <c r="A5606" s="4" t="s">
        <v>1094</v>
      </c>
      <c r="C5606" s="4" t="s">
        <v>1097</v>
      </c>
    </row>
    <row r="5607" spans="1:7">
      <c r="A5607" s="4" t="s">
        <v>1096</v>
      </c>
      <c r="C5607" s="4" t="s">
        <v>1115</v>
      </c>
    </row>
    <row r="5608" spans="1:7">
      <c r="A5608" s="4" t="s">
        <v>1665</v>
      </c>
    </row>
    <row r="5609" spans="1:7">
      <c r="A5609" s="3" t="s">
        <v>1085</v>
      </c>
    </row>
    <row r="5610" spans="1:7">
      <c r="A5610" s="4" t="s">
        <v>1086</v>
      </c>
      <c r="C5610" s="6" t="n">
        <v>0</v>
      </c>
    </row>
    <row r="5611" spans="1:7">
      <c r="A5611" s="4" t="s">
        <v>1087</v>
      </c>
      <c r="C5611" s="5" t="n">
        <v>1650</v>
      </c>
    </row>
    <row r="5612" spans="1:7">
      <c r="A5612" s="4" t="s">
        <v>1088</v>
      </c>
      <c r="C5612" s="5" t="n">
        <v>25350</v>
      </c>
    </row>
    <row r="5613" spans="1:7">
      <c r="A5613" s="4" t="s">
        <v>1089</v>
      </c>
      <c r="C5613" s="5" t="n">
        <v>2421</v>
      </c>
    </row>
    <row r="5614" spans="1:7">
      <c r="A5614" s="4" t="s">
        <v>1090</v>
      </c>
      <c r="C5614" s="5" t="n">
        <v>1692</v>
      </c>
    </row>
    <row r="5615" spans="1:7">
      <c r="A5615" s="4" t="s">
        <v>1091</v>
      </c>
      <c r="C5615" s="5" t="n">
        <v>27729</v>
      </c>
    </row>
    <row r="5616" spans="1:7">
      <c r="A5616" s="4" t="s">
        <v>1092</v>
      </c>
      <c r="B5616" s="4" t="s">
        <v>56</v>
      </c>
      <c r="C5616" s="6" t="n">
        <v>3774</v>
      </c>
    </row>
    <row r="5617" spans="1:7">
      <c r="A5617" s="4" t="s">
        <v>1094</v>
      </c>
      <c r="C5617" s="4" t="s">
        <v>1107</v>
      </c>
    </row>
    <row r="5618" spans="1:7">
      <c r="A5618" s="4" t="s">
        <v>1096</v>
      </c>
      <c r="C5618" s="4" t="s">
        <v>1120</v>
      </c>
    </row>
    <row r="5619" spans="1:7">
      <c r="A5619" s="4" t="s">
        <v>1666</v>
      </c>
    </row>
    <row r="5620" spans="1:7">
      <c r="A5620" s="3" t="s">
        <v>1085</v>
      </c>
    </row>
    <row r="5621" spans="1:7">
      <c r="A5621" s="4" t="s">
        <v>1086</v>
      </c>
      <c r="C5621" s="6" t="n">
        <v>0</v>
      </c>
    </row>
    <row r="5622" spans="1:7">
      <c r="A5622" s="4" t="s">
        <v>1087</v>
      </c>
      <c r="C5622" s="5" t="n">
        <v>490</v>
      </c>
    </row>
    <row r="5623" spans="1:7">
      <c r="A5623" s="4" t="s">
        <v>1088</v>
      </c>
      <c r="C5623" s="5" t="n">
        <v>1210</v>
      </c>
    </row>
    <row r="5624" spans="1:7">
      <c r="A5624" s="4" t="s">
        <v>1089</v>
      </c>
      <c r="C5624" s="5" t="n">
        <v>65</v>
      </c>
    </row>
    <row r="5625" spans="1:7">
      <c r="A5625" s="4" t="s">
        <v>1090</v>
      </c>
      <c r="C5625" s="5" t="n">
        <v>490</v>
      </c>
    </row>
    <row r="5626" spans="1:7">
      <c r="A5626" s="4" t="s">
        <v>1091</v>
      </c>
      <c r="C5626" s="5" t="n">
        <v>1275</v>
      </c>
    </row>
    <row r="5627" spans="1:7">
      <c r="A5627" s="4" t="s">
        <v>1092</v>
      </c>
      <c r="B5627" s="4" t="s">
        <v>56</v>
      </c>
      <c r="C5627" s="6" t="n">
        <v>343</v>
      </c>
    </row>
    <row r="5628" spans="1:7">
      <c r="A5628" s="4" t="s">
        <v>1094</v>
      </c>
      <c r="C5628" s="4" t="s">
        <v>1107</v>
      </c>
    </row>
    <row r="5629" spans="1:7">
      <c r="A5629" s="4" t="s">
        <v>1096</v>
      </c>
      <c r="C5629" s="4" t="s">
        <v>1593</v>
      </c>
    </row>
    <row r="5630" spans="1:7">
      <c r="A5630" s="4" t="s">
        <v>1667</v>
      </c>
    </row>
    <row r="5631" spans="1:7">
      <c r="A5631" s="3" t="s">
        <v>1085</v>
      </c>
    </row>
    <row r="5632" spans="1:7">
      <c r="A5632" s="4" t="s">
        <v>1086</v>
      </c>
      <c r="C5632" s="6" t="n">
        <v>0</v>
      </c>
    </row>
    <row r="5633" spans="1:7">
      <c r="A5633" s="4" t="s">
        <v>1087</v>
      </c>
      <c r="C5633" s="5" t="n">
        <v>1184</v>
      </c>
    </row>
    <row r="5634" spans="1:7">
      <c r="A5634" s="4" t="s">
        <v>1088</v>
      </c>
      <c r="C5634" s="5" t="n">
        <v>8562</v>
      </c>
    </row>
    <row r="5635" spans="1:7">
      <c r="A5635" s="4" t="s">
        <v>1089</v>
      </c>
      <c r="C5635" s="5" t="n">
        <v>0</v>
      </c>
    </row>
    <row r="5636" spans="1:7">
      <c r="A5636" s="4" t="s">
        <v>1090</v>
      </c>
      <c r="C5636" s="5" t="n">
        <v>1184</v>
      </c>
    </row>
    <row r="5637" spans="1:7">
      <c r="A5637" s="4" t="s">
        <v>1091</v>
      </c>
      <c r="C5637" s="5" t="n">
        <v>8562</v>
      </c>
    </row>
    <row r="5638" spans="1:7">
      <c r="A5638" s="4" t="s">
        <v>1092</v>
      </c>
      <c r="B5638" s="4" t="s">
        <v>56</v>
      </c>
      <c r="C5638" s="6" t="n">
        <v>408</v>
      </c>
    </row>
    <row r="5639" spans="1:7">
      <c r="A5639" s="4" t="s">
        <v>1094</v>
      </c>
      <c r="C5639" s="4" t="s">
        <v>1133</v>
      </c>
    </row>
    <row r="5640" spans="1:7">
      <c r="A5640" s="4" t="s">
        <v>1096</v>
      </c>
      <c r="C5640" s="4" t="s">
        <v>1133</v>
      </c>
    </row>
    <row r="5641" spans="1:7">
      <c r="A5641" s="4" t="s">
        <v>1668</v>
      </c>
    </row>
    <row r="5642" spans="1:7">
      <c r="A5642" s="3" t="s">
        <v>1085</v>
      </c>
    </row>
    <row r="5643" spans="1:7">
      <c r="A5643" s="4" t="s">
        <v>1086</v>
      </c>
      <c r="C5643" s="6" t="n">
        <v>0</v>
      </c>
    </row>
    <row r="5644" spans="1:7">
      <c r="A5644" s="4" t="s">
        <v>1087</v>
      </c>
      <c r="C5644" s="5" t="n">
        <v>40</v>
      </c>
    </row>
    <row r="5645" spans="1:7">
      <c r="A5645" s="4" t="s">
        <v>1088</v>
      </c>
      <c r="C5645" s="5" t="n">
        <v>2510</v>
      </c>
    </row>
    <row r="5646" spans="1:7">
      <c r="A5646" s="4" t="s">
        <v>1089</v>
      </c>
      <c r="C5646" s="5" t="n">
        <v>14</v>
      </c>
    </row>
    <row r="5647" spans="1:7">
      <c r="A5647" s="4" t="s">
        <v>1090</v>
      </c>
      <c r="C5647" s="5" t="n">
        <v>40</v>
      </c>
    </row>
    <row r="5648" spans="1:7">
      <c r="A5648" s="4" t="s">
        <v>1091</v>
      </c>
      <c r="C5648" s="5" t="n">
        <v>2524</v>
      </c>
    </row>
    <row r="5649" spans="1:7">
      <c r="A5649" s="4" t="s">
        <v>1092</v>
      </c>
      <c r="B5649" s="4" t="s">
        <v>56</v>
      </c>
      <c r="C5649" s="6" t="n">
        <v>74</v>
      </c>
    </row>
    <row r="5650" spans="1:7">
      <c r="A5650" s="4" t="s">
        <v>1094</v>
      </c>
      <c r="C5650" s="4" t="s">
        <v>1133</v>
      </c>
    </row>
    <row r="5651" spans="1:7">
      <c r="A5651" s="4" t="s">
        <v>1096</v>
      </c>
      <c r="C5651" s="4" t="s">
        <v>1152</v>
      </c>
    </row>
    <row r="5652" spans="1:7">
      <c r="A5652" s="4" t="s">
        <v>1669</v>
      </c>
    </row>
    <row r="5653" spans="1:7">
      <c r="A5653" s="3" t="s">
        <v>1085</v>
      </c>
    </row>
    <row r="5654" spans="1:7">
      <c r="A5654" s="4" t="s">
        <v>1086</v>
      </c>
      <c r="C5654" s="6" t="n">
        <v>0</v>
      </c>
    </row>
    <row r="5655" spans="1:7">
      <c r="A5655" s="4" t="s">
        <v>1087</v>
      </c>
      <c r="C5655" s="5" t="n">
        <v>875</v>
      </c>
    </row>
    <row r="5656" spans="1:7">
      <c r="A5656" s="4" t="s">
        <v>1088</v>
      </c>
      <c r="C5656" s="5" t="n">
        <v>10313</v>
      </c>
    </row>
    <row r="5657" spans="1:7">
      <c r="A5657" s="4" t="s">
        <v>1089</v>
      </c>
      <c r="C5657" s="5" t="n">
        <v>1701</v>
      </c>
    </row>
    <row r="5658" spans="1:7">
      <c r="A5658" s="4" t="s">
        <v>1090</v>
      </c>
      <c r="C5658" s="5" t="n">
        <v>875</v>
      </c>
    </row>
    <row r="5659" spans="1:7">
      <c r="A5659" s="4" t="s">
        <v>1091</v>
      </c>
      <c r="C5659" s="5" t="n">
        <v>12014</v>
      </c>
    </row>
    <row r="5660" spans="1:7">
      <c r="A5660" s="4" t="s">
        <v>1092</v>
      </c>
      <c r="B5660" s="4" t="s">
        <v>56</v>
      </c>
      <c r="C5660" s="6" t="n">
        <v>4983</v>
      </c>
    </row>
    <row r="5661" spans="1:7">
      <c r="A5661" s="4" t="s">
        <v>1094</v>
      </c>
      <c r="C5661" s="4" t="s">
        <v>1104</v>
      </c>
    </row>
    <row r="5662" spans="1:7">
      <c r="A5662" s="4" t="s">
        <v>1096</v>
      </c>
      <c r="C5662" s="4" t="s">
        <v>1560</v>
      </c>
    </row>
    <row r="5663" spans="1:7">
      <c r="A5663" s="4" t="s">
        <v>1670</v>
      </c>
    </row>
    <row r="5664" spans="1:7">
      <c r="A5664" s="3" t="s">
        <v>1085</v>
      </c>
    </row>
    <row r="5665" spans="1:7">
      <c r="A5665" s="4" t="s">
        <v>1086</v>
      </c>
      <c r="C5665" s="6" t="n">
        <v>0</v>
      </c>
    </row>
    <row r="5666" spans="1:7">
      <c r="A5666" s="4" t="s">
        <v>1087</v>
      </c>
      <c r="C5666" s="5" t="n">
        <v>2000</v>
      </c>
    </row>
    <row r="5667" spans="1:7">
      <c r="A5667" s="4" t="s">
        <v>1088</v>
      </c>
      <c r="C5667" s="5" t="n">
        <v>30810</v>
      </c>
    </row>
    <row r="5668" spans="1:7">
      <c r="A5668" s="4" t="s">
        <v>1089</v>
      </c>
      <c r="C5668" s="5" t="n">
        <v>727</v>
      </c>
    </row>
    <row r="5669" spans="1:7">
      <c r="A5669" s="4" t="s">
        <v>1090</v>
      </c>
      <c r="C5669" s="5" t="n">
        <v>2000</v>
      </c>
    </row>
    <row r="5670" spans="1:7">
      <c r="A5670" s="4" t="s">
        <v>1091</v>
      </c>
      <c r="C5670" s="5" t="n">
        <v>31537</v>
      </c>
    </row>
    <row r="5671" spans="1:7">
      <c r="A5671" s="4" t="s">
        <v>1092</v>
      </c>
      <c r="B5671" s="4" t="s">
        <v>56</v>
      </c>
      <c r="C5671" s="6" t="n">
        <v>4322</v>
      </c>
    </row>
    <row r="5672" spans="1:7">
      <c r="A5672" s="4" t="s">
        <v>1094</v>
      </c>
      <c r="C5672" s="4" t="s">
        <v>1107</v>
      </c>
    </row>
    <row r="5673" spans="1:7">
      <c r="A5673" s="4" t="s">
        <v>1096</v>
      </c>
      <c r="C5673" s="4" t="s">
        <v>1115</v>
      </c>
    </row>
    <row r="5674" spans="1:7">
      <c r="A5674" s="4" t="s">
        <v>1671</v>
      </c>
    </row>
    <row r="5675" spans="1:7">
      <c r="A5675" s="3" t="s">
        <v>1085</v>
      </c>
    </row>
    <row r="5676" spans="1:7">
      <c r="A5676" s="4" t="s">
        <v>1086</v>
      </c>
      <c r="C5676" s="6" t="n">
        <v>0</v>
      </c>
    </row>
    <row r="5677" spans="1:7">
      <c r="A5677" s="4" t="s">
        <v>1087</v>
      </c>
      <c r="C5677" s="5" t="n">
        <v>1920</v>
      </c>
    </row>
    <row r="5678" spans="1:7">
      <c r="A5678" s="4" t="s">
        <v>1088</v>
      </c>
      <c r="C5678" s="5" t="n">
        <v>24880</v>
      </c>
    </row>
    <row r="5679" spans="1:7">
      <c r="A5679" s="4" t="s">
        <v>1089</v>
      </c>
      <c r="C5679" s="5" t="n">
        <v>1030</v>
      </c>
    </row>
    <row r="5680" spans="1:7">
      <c r="A5680" s="4" t="s">
        <v>1090</v>
      </c>
      <c r="C5680" s="5" t="n">
        <v>1976</v>
      </c>
    </row>
    <row r="5681" spans="1:7">
      <c r="A5681" s="4" t="s">
        <v>1091</v>
      </c>
      <c r="C5681" s="5" t="n">
        <v>25853</v>
      </c>
    </row>
    <row r="5682" spans="1:7">
      <c r="A5682" s="4" t="s">
        <v>1092</v>
      </c>
      <c r="B5682" s="4" t="s">
        <v>56</v>
      </c>
      <c r="C5682" s="6" t="n">
        <v>3620</v>
      </c>
    </row>
    <row r="5683" spans="1:7">
      <c r="A5683" s="4" t="s">
        <v>1094</v>
      </c>
      <c r="C5683" s="4" t="s">
        <v>1107</v>
      </c>
    </row>
    <row r="5684" spans="1:7">
      <c r="A5684" s="4" t="s">
        <v>1096</v>
      </c>
      <c r="C5684" s="4" t="s">
        <v>1150</v>
      </c>
    </row>
    <row r="5685" spans="1:7">
      <c r="A5685" s="4" t="s">
        <v>1672</v>
      </c>
    </row>
    <row r="5686" spans="1:7">
      <c r="A5686" s="3" t="s">
        <v>1085</v>
      </c>
    </row>
    <row r="5687" spans="1:7">
      <c r="A5687" s="4" t="s">
        <v>1086</v>
      </c>
      <c r="C5687" s="6" t="n">
        <v>0</v>
      </c>
    </row>
    <row r="5688" spans="1:7">
      <c r="A5688" s="4" t="s">
        <v>1087</v>
      </c>
      <c r="C5688" s="5" t="n">
        <v>1870</v>
      </c>
    </row>
    <row r="5689" spans="1:7">
      <c r="A5689" s="4" t="s">
        <v>1088</v>
      </c>
      <c r="C5689" s="5" t="n">
        <v>31878</v>
      </c>
    </row>
    <row r="5690" spans="1:7">
      <c r="A5690" s="4" t="s">
        <v>1089</v>
      </c>
      <c r="C5690" s="5" t="n">
        <v>1075</v>
      </c>
    </row>
    <row r="5691" spans="1:7">
      <c r="A5691" s="4" t="s">
        <v>1090</v>
      </c>
      <c r="C5691" s="5" t="n">
        <v>1870</v>
      </c>
    </row>
    <row r="5692" spans="1:7">
      <c r="A5692" s="4" t="s">
        <v>1091</v>
      </c>
      <c r="C5692" s="5" t="n">
        <v>32953</v>
      </c>
    </row>
    <row r="5693" spans="1:7">
      <c r="A5693" s="4" t="s">
        <v>1092</v>
      </c>
      <c r="B5693" s="4" t="s">
        <v>56</v>
      </c>
      <c r="C5693" s="6" t="n">
        <v>3686</v>
      </c>
    </row>
    <row r="5694" spans="1:7">
      <c r="A5694" s="4" t="s">
        <v>1094</v>
      </c>
      <c r="C5694" s="4" t="s">
        <v>1124</v>
      </c>
    </row>
    <row r="5695" spans="1:7">
      <c r="A5695" s="4" t="s">
        <v>1096</v>
      </c>
      <c r="C5695" s="4" t="s">
        <v>1141</v>
      </c>
    </row>
    <row r="5696" spans="1:7">
      <c r="A5696" s="4" t="s">
        <v>1673</v>
      </c>
    </row>
    <row r="5697" spans="1:7">
      <c r="A5697" s="3" t="s">
        <v>1085</v>
      </c>
    </row>
    <row r="5698" spans="1:7">
      <c r="A5698" s="4" t="s">
        <v>1086</v>
      </c>
      <c r="C5698" s="6" t="n">
        <v>0</v>
      </c>
    </row>
    <row r="5699" spans="1:7">
      <c r="A5699" s="4" t="s">
        <v>1087</v>
      </c>
      <c r="C5699" s="5" t="n">
        <v>650</v>
      </c>
    </row>
    <row r="5700" spans="1:7">
      <c r="A5700" s="4" t="s">
        <v>1088</v>
      </c>
      <c r="C5700" s="5" t="n">
        <v>5763</v>
      </c>
    </row>
    <row r="5701" spans="1:7">
      <c r="A5701" s="4" t="s">
        <v>1089</v>
      </c>
      <c r="C5701" s="5" t="n">
        <v>0</v>
      </c>
    </row>
    <row r="5702" spans="1:7">
      <c r="A5702" s="4" t="s">
        <v>1090</v>
      </c>
      <c r="C5702" s="5" t="n">
        <v>650</v>
      </c>
    </row>
    <row r="5703" spans="1:7">
      <c r="A5703" s="4" t="s">
        <v>1091</v>
      </c>
      <c r="C5703" s="5" t="n">
        <v>5763</v>
      </c>
    </row>
    <row r="5704" spans="1:7">
      <c r="A5704" s="4" t="s">
        <v>1092</v>
      </c>
      <c r="B5704" s="4" t="s">
        <v>56</v>
      </c>
      <c r="C5704" s="6" t="n">
        <v>1362</v>
      </c>
    </row>
    <row r="5705" spans="1:7">
      <c r="A5705" s="4" t="s">
        <v>1094</v>
      </c>
      <c r="C5705" s="4" t="s">
        <v>1141</v>
      </c>
    </row>
    <row r="5706" spans="1:7">
      <c r="A5706" s="4" t="s">
        <v>1096</v>
      </c>
      <c r="C5706" s="4" t="s">
        <v>1102</v>
      </c>
    </row>
    <row r="5707" spans="1:7">
      <c r="A5707" s="4" t="s">
        <v>1674</v>
      </c>
    </row>
    <row r="5708" spans="1:7">
      <c r="A5708" s="3" t="s">
        <v>1085</v>
      </c>
    </row>
    <row r="5709" spans="1:7">
      <c r="A5709" s="4" t="s">
        <v>1086</v>
      </c>
      <c r="C5709" s="6" t="n">
        <v>0</v>
      </c>
    </row>
    <row r="5710" spans="1:7">
      <c r="A5710" s="4" t="s">
        <v>1087</v>
      </c>
      <c r="C5710" s="5" t="n">
        <v>660</v>
      </c>
    </row>
    <row r="5711" spans="1:7">
      <c r="A5711" s="4" t="s">
        <v>1088</v>
      </c>
      <c r="C5711" s="5" t="n">
        <v>5261</v>
      </c>
    </row>
    <row r="5712" spans="1:7">
      <c r="A5712" s="4" t="s">
        <v>1089</v>
      </c>
      <c r="C5712" s="5" t="n">
        <v>0</v>
      </c>
    </row>
    <row r="5713" spans="1:7">
      <c r="A5713" s="4" t="s">
        <v>1090</v>
      </c>
      <c r="C5713" s="5" t="n">
        <v>660</v>
      </c>
    </row>
    <row r="5714" spans="1:7">
      <c r="A5714" s="4" t="s">
        <v>1091</v>
      </c>
      <c r="C5714" s="5" t="n">
        <v>5261</v>
      </c>
    </row>
    <row r="5715" spans="1:7">
      <c r="A5715" s="4" t="s">
        <v>1092</v>
      </c>
      <c r="B5715" s="4" t="s">
        <v>56</v>
      </c>
      <c r="C5715" s="6" t="n">
        <v>1375</v>
      </c>
    </row>
    <row r="5716" spans="1:7">
      <c r="A5716" s="4" t="s">
        <v>1094</v>
      </c>
      <c r="C5716" s="4" t="s">
        <v>1139</v>
      </c>
    </row>
    <row r="5717" spans="1:7">
      <c r="A5717" s="4" t="s">
        <v>1096</v>
      </c>
      <c r="C5717" s="4" t="s">
        <v>1141</v>
      </c>
    </row>
    <row r="5718" spans="1:7">
      <c r="A5718" s="4" t="s">
        <v>1675</v>
      </c>
    </row>
    <row r="5719" spans="1:7">
      <c r="A5719" s="3" t="s">
        <v>1085</v>
      </c>
    </row>
    <row r="5720" spans="1:7">
      <c r="A5720" s="4" t="s">
        <v>1086</v>
      </c>
      <c r="C5720" s="6" t="n">
        <v>0</v>
      </c>
    </row>
    <row r="5721" spans="1:7">
      <c r="A5721" s="4" t="s">
        <v>1087</v>
      </c>
      <c r="C5721" s="5" t="n">
        <v>1480</v>
      </c>
    </row>
    <row r="5722" spans="1:7">
      <c r="A5722" s="4" t="s">
        <v>1088</v>
      </c>
      <c r="C5722" s="5" t="n">
        <v>5724</v>
      </c>
    </row>
    <row r="5723" spans="1:7">
      <c r="A5723" s="4" t="s">
        <v>1089</v>
      </c>
      <c r="C5723" s="5" t="n">
        <v>0</v>
      </c>
    </row>
    <row r="5724" spans="1:7">
      <c r="A5724" s="4" t="s">
        <v>1090</v>
      </c>
      <c r="C5724" s="5" t="n">
        <v>1480</v>
      </c>
    </row>
    <row r="5725" spans="1:7">
      <c r="A5725" s="4" t="s">
        <v>1091</v>
      </c>
      <c r="C5725" s="5" t="n">
        <v>5724</v>
      </c>
    </row>
    <row r="5726" spans="1:7">
      <c r="A5726" s="4" t="s">
        <v>1092</v>
      </c>
      <c r="B5726" s="4" t="s">
        <v>56</v>
      </c>
      <c r="C5726" s="6" t="n">
        <v>322</v>
      </c>
    </row>
    <row r="5727" spans="1:7">
      <c r="A5727" s="4" t="s">
        <v>1094</v>
      </c>
      <c r="C5727" s="4" t="s">
        <v>1133</v>
      </c>
    </row>
    <row r="5728" spans="1:7">
      <c r="A5728" s="4" t="s">
        <v>1096</v>
      </c>
      <c r="C5728" s="4" t="s">
        <v>1133</v>
      </c>
    </row>
    <row r="5729" spans="1:7">
      <c r="A5729" s="4" t="s">
        <v>1676</v>
      </c>
    </row>
    <row r="5730" spans="1:7">
      <c r="A5730" s="3" t="s">
        <v>1085</v>
      </c>
    </row>
    <row r="5731" spans="1:7">
      <c r="A5731" s="4" t="s">
        <v>1086</v>
      </c>
      <c r="C5731" s="6" t="n">
        <v>0</v>
      </c>
    </row>
    <row r="5732" spans="1:7">
      <c r="A5732" s="4" t="s">
        <v>1087</v>
      </c>
      <c r="C5732" s="5" t="n">
        <v>620</v>
      </c>
    </row>
    <row r="5733" spans="1:7">
      <c r="A5733" s="4" t="s">
        <v>1088</v>
      </c>
      <c r="C5733" s="5" t="n">
        <v>17790</v>
      </c>
    </row>
    <row r="5734" spans="1:7">
      <c r="A5734" s="4" t="s">
        <v>1089</v>
      </c>
      <c r="C5734" s="5" t="n">
        <v>38</v>
      </c>
    </row>
    <row r="5735" spans="1:7">
      <c r="A5735" s="4" t="s">
        <v>1090</v>
      </c>
      <c r="C5735" s="5" t="n">
        <v>620</v>
      </c>
    </row>
    <row r="5736" spans="1:7">
      <c r="A5736" s="4" t="s">
        <v>1091</v>
      </c>
      <c r="C5736" s="5" t="n">
        <v>17828</v>
      </c>
    </row>
    <row r="5737" spans="1:7">
      <c r="A5737" s="4" t="s">
        <v>1092</v>
      </c>
      <c r="B5737" s="4" t="s">
        <v>56</v>
      </c>
      <c r="C5737" s="6" t="n">
        <v>2364</v>
      </c>
    </row>
    <row r="5738" spans="1:7">
      <c r="A5738" s="4" t="s">
        <v>1094</v>
      </c>
      <c r="C5738" s="4" t="s">
        <v>1101</v>
      </c>
    </row>
    <row r="5739" spans="1:7">
      <c r="A5739" s="4" t="s">
        <v>1096</v>
      </c>
      <c r="C5739" s="4" t="s">
        <v>1107</v>
      </c>
    </row>
    <row r="5740" spans="1:7">
      <c r="A5740" s="4" t="s">
        <v>1677</v>
      </c>
    </row>
    <row r="5741" spans="1:7">
      <c r="A5741" s="3" t="s">
        <v>1085</v>
      </c>
    </row>
    <row r="5742" spans="1:7">
      <c r="A5742" s="4" t="s">
        <v>1086</v>
      </c>
      <c r="C5742" s="6" t="n">
        <v>0</v>
      </c>
    </row>
    <row r="5743" spans="1:7">
      <c r="A5743" s="4" t="s">
        <v>1087</v>
      </c>
      <c r="C5743" s="5" t="n">
        <v>1350</v>
      </c>
    </row>
    <row r="5744" spans="1:7">
      <c r="A5744" s="4" t="s">
        <v>1088</v>
      </c>
      <c r="C5744" s="5" t="n">
        <v>29237</v>
      </c>
    </row>
    <row r="5745" spans="1:7">
      <c r="A5745" s="4" t="s">
        <v>1089</v>
      </c>
      <c r="C5745" s="5" t="n">
        <v>251</v>
      </c>
    </row>
    <row r="5746" spans="1:7">
      <c r="A5746" s="4" t="s">
        <v>1090</v>
      </c>
      <c r="C5746" s="5" t="n">
        <v>1350</v>
      </c>
    </row>
    <row r="5747" spans="1:7">
      <c r="A5747" s="4" t="s">
        <v>1091</v>
      </c>
      <c r="C5747" s="5" t="n">
        <v>29488</v>
      </c>
    </row>
    <row r="5748" spans="1:7">
      <c r="A5748" s="4" t="s">
        <v>1092</v>
      </c>
      <c r="B5748" s="4" t="s">
        <v>56</v>
      </c>
      <c r="C5748" s="6" t="n">
        <v>4641</v>
      </c>
    </row>
    <row r="5749" spans="1:7">
      <c r="A5749" s="4" t="s">
        <v>1094</v>
      </c>
      <c r="C5749" s="4" t="s">
        <v>1107</v>
      </c>
    </row>
    <row r="5750" spans="1:7">
      <c r="A5750" s="4" t="s">
        <v>1096</v>
      </c>
      <c r="C5750" s="4" t="s">
        <v>1407</v>
      </c>
    </row>
    <row r="5751" spans="1:7">
      <c r="A5751" s="4" t="s">
        <v>1678</v>
      </c>
    </row>
    <row r="5752" spans="1:7">
      <c r="A5752" s="3" t="s">
        <v>1085</v>
      </c>
    </row>
    <row r="5753" spans="1:7">
      <c r="A5753" s="4" t="s">
        <v>1086</v>
      </c>
      <c r="C5753" s="6" t="n">
        <v>0</v>
      </c>
    </row>
    <row r="5754" spans="1:7">
      <c r="A5754" s="4" t="s">
        <v>1087</v>
      </c>
      <c r="C5754" s="5" t="n">
        <v>2280</v>
      </c>
    </row>
    <row r="5755" spans="1:7">
      <c r="A5755" s="4" t="s">
        <v>1088</v>
      </c>
      <c r="C5755" s="5" t="n">
        <v>10687</v>
      </c>
    </row>
    <row r="5756" spans="1:7">
      <c r="A5756" s="4" t="s">
        <v>1089</v>
      </c>
      <c r="C5756" s="5" t="n">
        <v>182</v>
      </c>
    </row>
    <row r="5757" spans="1:7">
      <c r="A5757" s="4" t="s">
        <v>1090</v>
      </c>
      <c r="C5757" s="5" t="n">
        <v>2280</v>
      </c>
    </row>
    <row r="5758" spans="1:7">
      <c r="A5758" s="4" t="s">
        <v>1091</v>
      </c>
      <c r="C5758" s="5" t="n">
        <v>10869</v>
      </c>
    </row>
    <row r="5759" spans="1:7">
      <c r="A5759" s="4" t="s">
        <v>1092</v>
      </c>
      <c r="B5759" s="4" t="s">
        <v>56</v>
      </c>
      <c r="C5759" s="6" t="n">
        <v>1915</v>
      </c>
    </row>
    <row r="5760" spans="1:7">
      <c r="A5760" s="4" t="s">
        <v>1094</v>
      </c>
      <c r="C5760" s="4" t="s">
        <v>1107</v>
      </c>
    </row>
    <row r="5761" spans="1:7">
      <c r="A5761" s="4" t="s">
        <v>1096</v>
      </c>
      <c r="C5761" s="4" t="s">
        <v>1541</v>
      </c>
    </row>
    <row r="5762" spans="1:7">
      <c r="A5762" s="4" t="s">
        <v>1679</v>
      </c>
    </row>
    <row r="5763" spans="1:7">
      <c r="A5763" s="3" t="s">
        <v>1085</v>
      </c>
    </row>
    <row r="5764" spans="1:7">
      <c r="A5764" s="4" t="s">
        <v>1086</v>
      </c>
      <c r="C5764" s="6" t="n">
        <v>0</v>
      </c>
    </row>
    <row r="5765" spans="1:7">
      <c r="A5765" s="4" t="s">
        <v>1087</v>
      </c>
      <c r="C5765" s="5" t="n">
        <v>740</v>
      </c>
    </row>
    <row r="5766" spans="1:7">
      <c r="A5766" s="4" t="s">
        <v>1088</v>
      </c>
      <c r="C5766" s="5" t="n">
        <v>8287</v>
      </c>
    </row>
    <row r="5767" spans="1:7">
      <c r="A5767" s="4" t="s">
        <v>1089</v>
      </c>
      <c r="C5767" s="5" t="n">
        <v>3105</v>
      </c>
    </row>
    <row r="5768" spans="1:7">
      <c r="A5768" s="4" t="s">
        <v>1090</v>
      </c>
      <c r="C5768" s="5" t="n">
        <v>740</v>
      </c>
    </row>
    <row r="5769" spans="1:7">
      <c r="A5769" s="4" t="s">
        <v>1091</v>
      </c>
      <c r="C5769" s="5" t="n">
        <v>11392</v>
      </c>
    </row>
    <row r="5770" spans="1:7">
      <c r="A5770" s="4" t="s">
        <v>1092</v>
      </c>
      <c r="B5770" s="4" t="s">
        <v>56</v>
      </c>
      <c r="C5770" s="6" t="n">
        <v>8620</v>
      </c>
    </row>
    <row r="5771" spans="1:7">
      <c r="A5771" s="4" t="s">
        <v>1094</v>
      </c>
      <c r="C5771" s="4" t="s">
        <v>1097</v>
      </c>
    </row>
    <row r="5772" spans="1:7">
      <c r="A5772" s="4" t="s">
        <v>1096</v>
      </c>
      <c r="C5772" s="4" t="s">
        <v>1134</v>
      </c>
    </row>
    <row r="5773" spans="1:7">
      <c r="A5773" s="4" t="s">
        <v>1680</v>
      </c>
    </row>
    <row r="5774" spans="1:7">
      <c r="A5774" s="3" t="s">
        <v>1085</v>
      </c>
    </row>
    <row r="5775" spans="1:7">
      <c r="A5775" s="4" t="s">
        <v>1086</v>
      </c>
      <c r="C5775" s="6" t="n">
        <v>0</v>
      </c>
    </row>
    <row r="5776" spans="1:7">
      <c r="A5776" s="4" t="s">
        <v>1087</v>
      </c>
      <c r="C5776" s="5" t="n">
        <v>890</v>
      </c>
    </row>
    <row r="5777" spans="1:7">
      <c r="A5777" s="4" t="s">
        <v>1088</v>
      </c>
      <c r="C5777" s="5" t="n">
        <v>15964</v>
      </c>
    </row>
    <row r="5778" spans="1:7">
      <c r="A5778" s="4" t="s">
        <v>1089</v>
      </c>
      <c r="C5778" s="5" t="n">
        <v>0</v>
      </c>
    </row>
    <row r="5779" spans="1:7">
      <c r="A5779" s="4" t="s">
        <v>1090</v>
      </c>
      <c r="C5779" s="5" t="n">
        <v>890</v>
      </c>
    </row>
    <row r="5780" spans="1:7">
      <c r="A5780" s="4" t="s">
        <v>1091</v>
      </c>
      <c r="C5780" s="5" t="n">
        <v>15964</v>
      </c>
    </row>
    <row r="5781" spans="1:7">
      <c r="A5781" s="4" t="s">
        <v>1092</v>
      </c>
      <c r="B5781" s="4" t="s">
        <v>56</v>
      </c>
      <c r="C5781" s="6" t="n">
        <v>1019</v>
      </c>
    </row>
    <row r="5782" spans="1:7">
      <c r="A5782" s="4" t="s">
        <v>1094</v>
      </c>
      <c r="C5782" s="4" t="s">
        <v>1095</v>
      </c>
    </row>
    <row r="5783" spans="1:7">
      <c r="A5783" s="4" t="s">
        <v>1096</v>
      </c>
      <c r="C5783" s="4" t="s">
        <v>1146</v>
      </c>
    </row>
    <row r="5784" spans="1:7">
      <c r="A5784" s="4" t="s">
        <v>1681</v>
      </c>
    </row>
    <row r="5785" spans="1:7">
      <c r="A5785" s="3" t="s">
        <v>1085</v>
      </c>
    </row>
    <row r="5786" spans="1:7">
      <c r="A5786" s="4" t="s">
        <v>1086</v>
      </c>
      <c r="B5786" s="4" t="s">
        <v>452</v>
      </c>
      <c r="C5786" s="6" t="n">
        <v>0</v>
      </c>
    </row>
    <row r="5787" spans="1:7">
      <c r="A5787" s="4" t="s">
        <v>1087</v>
      </c>
      <c r="B5787" s="4" t="s">
        <v>452</v>
      </c>
      <c r="C5787" s="5" t="n">
        <v>2270</v>
      </c>
    </row>
    <row r="5788" spans="1:7">
      <c r="A5788" s="4" t="s">
        <v>1088</v>
      </c>
      <c r="B5788" s="4" t="s">
        <v>452</v>
      </c>
      <c r="C5788" s="5" t="n">
        <v>16589</v>
      </c>
    </row>
    <row r="5789" spans="1:7">
      <c r="A5789" s="4" t="s">
        <v>1089</v>
      </c>
      <c r="B5789" s="4" t="s">
        <v>452</v>
      </c>
      <c r="C5789" s="5" t="n">
        <v>497</v>
      </c>
    </row>
    <row r="5790" spans="1:7">
      <c r="A5790" s="4" t="s">
        <v>1090</v>
      </c>
      <c r="B5790" s="4" t="s">
        <v>452</v>
      </c>
      <c r="C5790" s="5" t="n">
        <v>2270</v>
      </c>
    </row>
    <row r="5791" spans="1:7">
      <c r="A5791" s="4" t="s">
        <v>1091</v>
      </c>
      <c r="B5791" s="4" t="s">
        <v>452</v>
      </c>
      <c r="C5791" s="5" t="n">
        <v>17086</v>
      </c>
    </row>
    <row r="5792" spans="1:7">
      <c r="A5792" s="4" t="s">
        <v>1092</v>
      </c>
      <c r="B5792" s="4" t="s">
        <v>617</v>
      </c>
      <c r="C5792" s="6" t="n">
        <v>2961</v>
      </c>
    </row>
    <row r="5793" spans="1:7">
      <c r="A5793" s="4" t="s">
        <v>1094</v>
      </c>
      <c r="B5793" s="4" t="s">
        <v>452</v>
      </c>
      <c r="C5793" s="4" t="s">
        <v>1107</v>
      </c>
    </row>
    <row r="5794" spans="1:7">
      <c r="A5794" s="4" t="s">
        <v>1096</v>
      </c>
      <c r="B5794" s="4" t="s">
        <v>452</v>
      </c>
      <c r="C5794" s="4" t="s">
        <v>1110</v>
      </c>
    </row>
    <row r="5795" spans="1:7">
      <c r="A5795" s="4" t="s">
        <v>1682</v>
      </c>
    </row>
    <row r="5796" spans="1:7">
      <c r="A5796" s="3" t="s">
        <v>1085</v>
      </c>
    </row>
    <row r="5797" spans="1:7">
      <c r="A5797" s="4" t="s">
        <v>1086</v>
      </c>
      <c r="C5797" s="6" t="n">
        <v>0</v>
      </c>
    </row>
    <row r="5798" spans="1:7">
      <c r="A5798" s="4" t="s">
        <v>1087</v>
      </c>
      <c r="C5798" s="5" t="n">
        <v>1330</v>
      </c>
    </row>
    <row r="5799" spans="1:7">
      <c r="A5799" s="4" t="s">
        <v>1088</v>
      </c>
      <c r="C5799" s="5" t="n">
        <v>17926</v>
      </c>
    </row>
    <row r="5800" spans="1:7">
      <c r="A5800" s="4" t="s">
        <v>1089</v>
      </c>
      <c r="C5800" s="5" t="n">
        <v>0</v>
      </c>
    </row>
    <row r="5801" spans="1:7">
      <c r="A5801" s="4" t="s">
        <v>1090</v>
      </c>
      <c r="C5801" s="5" t="n">
        <v>1330</v>
      </c>
    </row>
    <row r="5802" spans="1:7">
      <c r="A5802" s="4" t="s">
        <v>1091</v>
      </c>
      <c r="C5802" s="5" t="n">
        <v>17926</v>
      </c>
    </row>
    <row r="5803" spans="1:7">
      <c r="A5803" s="4" t="s">
        <v>1092</v>
      </c>
      <c r="B5803" s="4" t="s">
        <v>56</v>
      </c>
      <c r="C5803" s="6" t="n">
        <v>7346</v>
      </c>
    </row>
    <row r="5804" spans="1:7">
      <c r="A5804" s="4" t="s">
        <v>1094</v>
      </c>
      <c r="C5804" s="4" t="s">
        <v>1134</v>
      </c>
    </row>
    <row r="5805" spans="1:7">
      <c r="A5805" s="4" t="s">
        <v>1096</v>
      </c>
      <c r="C5805" s="4" t="s">
        <v>1099</v>
      </c>
    </row>
    <row r="5806" spans="1:7">
      <c r="A5806" s="4" t="s">
        <v>1683</v>
      </c>
    </row>
    <row r="5807" spans="1:7">
      <c r="A5807" s="3" t="s">
        <v>1085</v>
      </c>
    </row>
    <row r="5808" spans="1:7">
      <c r="A5808" s="4" t="s">
        <v>1086</v>
      </c>
      <c r="C5808" s="6" t="n">
        <v>0</v>
      </c>
    </row>
    <row r="5809" spans="1:7">
      <c r="A5809" s="4" t="s">
        <v>1087</v>
      </c>
      <c r="C5809" s="5" t="n">
        <v>2517</v>
      </c>
    </row>
    <row r="5810" spans="1:7">
      <c r="A5810" s="4" t="s">
        <v>1088</v>
      </c>
      <c r="C5810" s="5" t="n">
        <v>7054</v>
      </c>
    </row>
    <row r="5811" spans="1:7">
      <c r="A5811" s="4" t="s">
        <v>1089</v>
      </c>
      <c r="C5811" s="5" t="n">
        <v>0</v>
      </c>
    </row>
    <row r="5812" spans="1:7">
      <c r="A5812" s="4" t="s">
        <v>1090</v>
      </c>
      <c r="C5812" s="5" t="n">
        <v>2517</v>
      </c>
    </row>
    <row r="5813" spans="1:7">
      <c r="A5813" s="4" t="s">
        <v>1091</v>
      </c>
      <c r="C5813" s="5" t="n">
        <v>7054</v>
      </c>
    </row>
    <row r="5814" spans="1:7">
      <c r="A5814" s="4" t="s">
        <v>1092</v>
      </c>
      <c r="B5814" s="4" t="s">
        <v>56</v>
      </c>
      <c r="C5814" s="6" t="n">
        <v>639</v>
      </c>
    </row>
    <row r="5815" spans="1:7">
      <c r="A5815" s="4" t="s">
        <v>1094</v>
      </c>
      <c r="C5815" s="4" t="s">
        <v>1146</v>
      </c>
    </row>
    <row r="5816" spans="1:7">
      <c r="A5816" s="4" t="s">
        <v>1096</v>
      </c>
      <c r="C5816" s="4" t="s">
        <v>1107</v>
      </c>
    </row>
    <row r="5817" spans="1:7">
      <c r="A5817" s="4" t="s">
        <v>1684</v>
      </c>
    </row>
    <row r="5818" spans="1:7">
      <c r="A5818" s="3" t="s">
        <v>1085</v>
      </c>
    </row>
    <row r="5819" spans="1:7">
      <c r="A5819" s="4" t="s">
        <v>1086</v>
      </c>
      <c r="C5819" s="6" t="n">
        <v>0</v>
      </c>
    </row>
    <row r="5820" spans="1:7">
      <c r="A5820" s="4" t="s">
        <v>1087</v>
      </c>
      <c r="C5820" s="5" t="n">
        <v>2060</v>
      </c>
    </row>
    <row r="5821" spans="1:7">
      <c r="A5821" s="4" t="s">
        <v>1088</v>
      </c>
      <c r="C5821" s="5" t="n">
        <v>31296</v>
      </c>
    </row>
    <row r="5822" spans="1:7">
      <c r="A5822" s="4" t="s">
        <v>1089</v>
      </c>
      <c r="C5822" s="5" t="n">
        <v>0</v>
      </c>
    </row>
    <row r="5823" spans="1:7">
      <c r="A5823" s="4" t="s">
        <v>1090</v>
      </c>
      <c r="C5823" s="5" t="n">
        <v>2060</v>
      </c>
    </row>
    <row r="5824" spans="1:7">
      <c r="A5824" s="4" t="s">
        <v>1091</v>
      </c>
      <c r="C5824" s="5" t="n">
        <v>31296</v>
      </c>
    </row>
    <row r="5825" spans="1:7">
      <c r="A5825" s="4" t="s">
        <v>1092</v>
      </c>
      <c r="B5825" s="4" t="s">
        <v>56</v>
      </c>
      <c r="C5825" s="6" t="n">
        <v>1705</v>
      </c>
    </row>
    <row r="5826" spans="1:7">
      <c r="A5826" s="4" t="s">
        <v>1094</v>
      </c>
      <c r="C5826" s="4" t="s">
        <v>1095</v>
      </c>
    </row>
    <row r="5827" spans="1:7">
      <c r="A5827" s="4" t="s">
        <v>1096</v>
      </c>
      <c r="C5827" s="4" t="s">
        <v>1095</v>
      </c>
    </row>
    <row r="5828" spans="1:7">
      <c r="A5828" s="4" t="s">
        <v>1685</v>
      </c>
    </row>
    <row r="5829" spans="1:7">
      <c r="A5829" s="3" t="s">
        <v>1085</v>
      </c>
    </row>
    <row r="5830" spans="1:7">
      <c r="A5830" s="4" t="s">
        <v>1086</v>
      </c>
      <c r="C5830" s="6" t="n">
        <v>0</v>
      </c>
    </row>
    <row r="5831" spans="1:7">
      <c r="A5831" s="4" t="s">
        <v>1087</v>
      </c>
      <c r="C5831" s="5" t="n">
        <v>2920</v>
      </c>
    </row>
    <row r="5832" spans="1:7">
      <c r="A5832" s="4" t="s">
        <v>1088</v>
      </c>
      <c r="C5832" s="5" t="n">
        <v>20179</v>
      </c>
    </row>
    <row r="5833" spans="1:7">
      <c r="A5833" s="4" t="s">
        <v>1089</v>
      </c>
      <c r="C5833" s="5" t="n">
        <v>92</v>
      </c>
    </row>
    <row r="5834" spans="1:7">
      <c r="A5834" s="4" t="s">
        <v>1090</v>
      </c>
      <c r="C5834" s="5" t="n">
        <v>2920</v>
      </c>
    </row>
    <row r="5835" spans="1:7">
      <c r="A5835" s="4" t="s">
        <v>1091</v>
      </c>
      <c r="C5835" s="5" t="n">
        <v>20271</v>
      </c>
    </row>
    <row r="5836" spans="1:7">
      <c r="A5836" s="4" t="s">
        <v>1092</v>
      </c>
      <c r="B5836" s="4" t="s">
        <v>56</v>
      </c>
      <c r="C5836" s="6" t="n">
        <v>3386</v>
      </c>
    </row>
    <row r="5837" spans="1:7">
      <c r="A5837" s="4" t="s">
        <v>1094</v>
      </c>
      <c r="C5837" s="4" t="s">
        <v>1101</v>
      </c>
    </row>
    <row r="5838" spans="1:7">
      <c r="A5838" s="4" t="s">
        <v>1096</v>
      </c>
      <c r="C5838" s="4" t="s">
        <v>1150</v>
      </c>
    </row>
    <row r="5839" spans="1:7">
      <c r="A5839" s="4" t="s">
        <v>1686</v>
      </c>
    </row>
    <row r="5840" spans="1:7">
      <c r="A5840" s="3" t="s">
        <v>1085</v>
      </c>
    </row>
    <row r="5841" spans="1:7">
      <c r="A5841" s="4" t="s">
        <v>1086</v>
      </c>
      <c r="C5841" s="6" t="n">
        <v>0</v>
      </c>
    </row>
    <row r="5842" spans="1:7">
      <c r="A5842" s="4" t="s">
        <v>1087</v>
      </c>
      <c r="C5842" s="5" t="n">
        <v>1400</v>
      </c>
    </row>
    <row r="5843" spans="1:7">
      <c r="A5843" s="4" t="s">
        <v>1088</v>
      </c>
      <c r="C5843" s="5" t="n">
        <v>11000</v>
      </c>
    </row>
    <row r="5844" spans="1:7">
      <c r="A5844" s="4" t="s">
        <v>1089</v>
      </c>
      <c r="C5844" s="5" t="n">
        <v>0</v>
      </c>
    </row>
    <row r="5845" spans="1:7">
      <c r="A5845" s="4" t="s">
        <v>1090</v>
      </c>
      <c r="C5845" s="5" t="n">
        <v>1400</v>
      </c>
    </row>
    <row r="5846" spans="1:7">
      <c r="A5846" s="4" t="s">
        <v>1091</v>
      </c>
      <c r="C5846" s="5" t="n">
        <v>11000</v>
      </c>
    </row>
    <row r="5847" spans="1:7">
      <c r="A5847" s="4" t="s">
        <v>1092</v>
      </c>
      <c r="B5847" s="4" t="s">
        <v>56</v>
      </c>
      <c r="C5847" s="6" t="n">
        <v>3955</v>
      </c>
    </row>
    <row r="5848" spans="1:7">
      <c r="A5848" s="4" t="s">
        <v>1094</v>
      </c>
      <c r="C5848" s="4" t="s">
        <v>1139</v>
      </c>
    </row>
    <row r="5849" spans="1:7">
      <c r="A5849" s="4" t="s">
        <v>1096</v>
      </c>
      <c r="C5849" s="4" t="s">
        <v>1136</v>
      </c>
    </row>
    <row r="5850" spans="1:7">
      <c r="A5850" s="4" t="s">
        <v>1687</v>
      </c>
    </row>
    <row r="5851" spans="1:7">
      <c r="A5851" s="3" t="s">
        <v>1085</v>
      </c>
    </row>
    <row r="5852" spans="1:7">
      <c r="A5852" s="4" t="s">
        <v>1086</v>
      </c>
      <c r="C5852" s="6" t="n">
        <v>0</v>
      </c>
    </row>
    <row r="5853" spans="1:7">
      <c r="A5853" s="4" t="s">
        <v>1087</v>
      </c>
      <c r="C5853" s="5" t="n">
        <v>860</v>
      </c>
    </row>
    <row r="5854" spans="1:7">
      <c r="A5854" s="4" t="s">
        <v>1088</v>
      </c>
      <c r="C5854" s="5" t="n">
        <v>8873</v>
      </c>
    </row>
    <row r="5855" spans="1:7">
      <c r="A5855" s="4" t="s">
        <v>1089</v>
      </c>
      <c r="C5855" s="5" t="n">
        <v>0</v>
      </c>
    </row>
    <row r="5856" spans="1:7">
      <c r="A5856" s="4" t="s">
        <v>1090</v>
      </c>
      <c r="C5856" s="5" t="n">
        <v>860</v>
      </c>
    </row>
    <row r="5857" spans="1:7">
      <c r="A5857" s="4" t="s">
        <v>1091</v>
      </c>
      <c r="C5857" s="5" t="n">
        <v>8873</v>
      </c>
    </row>
    <row r="5858" spans="1:7">
      <c r="A5858" s="4" t="s">
        <v>1092</v>
      </c>
      <c r="B5858" s="4" t="s">
        <v>56</v>
      </c>
      <c r="C5858" s="6" t="n">
        <v>1261</v>
      </c>
    </row>
    <row r="5859" spans="1:7">
      <c r="A5859" s="4" t="s">
        <v>1094</v>
      </c>
      <c r="C5859" s="4" t="s">
        <v>1107</v>
      </c>
    </row>
    <row r="5860" spans="1:7">
      <c r="A5860" s="4" t="s">
        <v>1096</v>
      </c>
      <c r="C5860" s="4" t="s">
        <v>1124</v>
      </c>
    </row>
    <row r="5861" spans="1:7">
      <c r="A5861" s="4" t="s">
        <v>1688</v>
      </c>
    </row>
    <row r="5862" spans="1:7">
      <c r="A5862" s="3" t="s">
        <v>1085</v>
      </c>
    </row>
    <row r="5863" spans="1:7">
      <c r="A5863" s="4" t="s">
        <v>1086</v>
      </c>
      <c r="C5863" s="6" t="n">
        <v>13208</v>
      </c>
    </row>
    <row r="5864" spans="1:7">
      <c r="A5864" s="4" t="s">
        <v>1087</v>
      </c>
      <c r="C5864" s="5" t="n">
        <v>629</v>
      </c>
    </row>
    <row r="5865" spans="1:7">
      <c r="A5865" s="4" t="s">
        <v>1088</v>
      </c>
      <c r="C5865" s="5" t="n">
        <v>19749</v>
      </c>
    </row>
    <row r="5866" spans="1:7">
      <c r="A5866" s="4" t="s">
        <v>1089</v>
      </c>
      <c r="C5866" s="5" t="n">
        <v>0</v>
      </c>
    </row>
    <row r="5867" spans="1:7">
      <c r="A5867" s="4" t="s">
        <v>1090</v>
      </c>
      <c r="C5867" s="5" t="n">
        <v>629</v>
      </c>
    </row>
    <row r="5868" spans="1:7">
      <c r="A5868" s="4" t="s">
        <v>1091</v>
      </c>
      <c r="C5868" s="5" t="n">
        <v>19752</v>
      </c>
    </row>
    <row r="5869" spans="1:7">
      <c r="A5869" s="4" t="s">
        <v>1092</v>
      </c>
      <c r="B5869" s="4" t="s">
        <v>56</v>
      </c>
      <c r="C5869" s="6" t="n">
        <v>2302</v>
      </c>
    </row>
    <row r="5870" spans="1:7">
      <c r="A5870" s="4" t="s">
        <v>1094</v>
      </c>
      <c r="C5870" s="4" t="s">
        <v>1124</v>
      </c>
    </row>
    <row r="5871" spans="1:7">
      <c r="A5871" s="4" t="s">
        <v>1096</v>
      </c>
      <c r="C5871" s="4" t="s">
        <v>1162</v>
      </c>
    </row>
    <row r="5872" spans="1:7">
      <c r="A5872" s="4" t="s">
        <v>1689</v>
      </c>
    </row>
    <row r="5873" spans="1:7">
      <c r="A5873" s="3" t="s">
        <v>1085</v>
      </c>
    </row>
    <row r="5874" spans="1:7">
      <c r="A5874" s="4" t="s">
        <v>1086</v>
      </c>
      <c r="C5874" s="6" t="n">
        <v>0</v>
      </c>
    </row>
    <row r="5875" spans="1:7">
      <c r="A5875" s="4" t="s">
        <v>1087</v>
      </c>
      <c r="C5875" s="5" t="n">
        <v>260</v>
      </c>
    </row>
    <row r="5876" spans="1:7">
      <c r="A5876" s="4" t="s">
        <v>1088</v>
      </c>
      <c r="C5876" s="5" t="n">
        <v>2240</v>
      </c>
    </row>
    <row r="5877" spans="1:7">
      <c r="A5877" s="4" t="s">
        <v>1089</v>
      </c>
      <c r="C5877" s="5" t="n">
        <v>81</v>
      </c>
    </row>
    <row r="5878" spans="1:7">
      <c r="A5878" s="4" t="s">
        <v>1090</v>
      </c>
      <c r="C5878" s="5" t="n">
        <v>260</v>
      </c>
    </row>
    <row r="5879" spans="1:7">
      <c r="A5879" s="4" t="s">
        <v>1091</v>
      </c>
      <c r="C5879" s="5" t="n">
        <v>2321</v>
      </c>
    </row>
    <row r="5880" spans="1:7">
      <c r="A5880" s="4" t="s">
        <v>1092</v>
      </c>
      <c r="B5880" s="4" t="s">
        <v>56</v>
      </c>
      <c r="C5880" s="6" t="n">
        <v>67</v>
      </c>
    </row>
    <row r="5881" spans="1:7">
      <c r="A5881" s="4" t="s">
        <v>1094</v>
      </c>
      <c r="C5881" s="4" t="s">
        <v>1133</v>
      </c>
    </row>
    <row r="5882" spans="1:7">
      <c r="A5882" s="4" t="s">
        <v>1096</v>
      </c>
      <c r="C5882" s="4" t="s">
        <v>1129</v>
      </c>
    </row>
    <row r="5883" spans="1:7">
      <c r="A5883" s="4" t="s">
        <v>1690</v>
      </c>
    </row>
    <row r="5884" spans="1:7">
      <c r="A5884" s="3" t="s">
        <v>1085</v>
      </c>
    </row>
    <row r="5885" spans="1:7">
      <c r="A5885" s="4" t="s">
        <v>1086</v>
      </c>
      <c r="C5885" s="6" t="n">
        <v>0</v>
      </c>
    </row>
    <row r="5886" spans="1:7">
      <c r="A5886" s="4" t="s">
        <v>1087</v>
      </c>
      <c r="C5886" s="5" t="n">
        <v>0</v>
      </c>
    </row>
    <row r="5887" spans="1:7">
      <c r="A5887" s="4" t="s">
        <v>1088</v>
      </c>
      <c r="C5887" s="5" t="n">
        <v>0</v>
      </c>
    </row>
    <row r="5888" spans="1:7">
      <c r="A5888" s="4" t="s">
        <v>1089</v>
      </c>
      <c r="C5888" s="5" t="n">
        <v>11034</v>
      </c>
    </row>
    <row r="5889" spans="1:7">
      <c r="A5889" s="4" t="s">
        <v>1090</v>
      </c>
      <c r="C5889" s="5" t="n">
        <v>900</v>
      </c>
    </row>
    <row r="5890" spans="1:7">
      <c r="A5890" s="4" t="s">
        <v>1091</v>
      </c>
      <c r="C5890" s="5" t="n">
        <v>10134</v>
      </c>
    </row>
    <row r="5891" spans="1:7">
      <c r="A5891" s="4" t="s">
        <v>1092</v>
      </c>
      <c r="B5891" s="4" t="s">
        <v>56</v>
      </c>
      <c r="C5891" s="6" t="n">
        <v>1360</v>
      </c>
    </row>
    <row r="5892" spans="1:7">
      <c r="A5892" s="4" t="s">
        <v>1094</v>
      </c>
      <c r="C5892" s="4" t="s">
        <v>1107</v>
      </c>
    </row>
    <row r="5893" spans="1:7">
      <c r="A5893" s="4" t="s">
        <v>1096</v>
      </c>
      <c r="C5893" s="4" t="s">
        <v>1124</v>
      </c>
    </row>
    <row r="5894" spans="1:7">
      <c r="A5894" s="4" t="s">
        <v>1691</v>
      </c>
    </row>
    <row r="5895" spans="1:7">
      <c r="A5895" s="3" t="s">
        <v>1085</v>
      </c>
    </row>
    <row r="5896" spans="1:7">
      <c r="A5896" s="4" t="s">
        <v>1086</v>
      </c>
      <c r="C5896" s="6" t="n">
        <v>0</v>
      </c>
    </row>
    <row r="5897" spans="1:7">
      <c r="A5897" s="4" t="s">
        <v>1087</v>
      </c>
      <c r="C5897" s="5" t="n">
        <v>570</v>
      </c>
    </row>
    <row r="5898" spans="1:7">
      <c r="A5898" s="4" t="s">
        <v>1088</v>
      </c>
      <c r="C5898" s="5" t="n">
        <v>2301</v>
      </c>
    </row>
    <row r="5899" spans="1:7">
      <c r="A5899" s="4" t="s">
        <v>1089</v>
      </c>
      <c r="C5899" s="5" t="n">
        <v>44</v>
      </c>
    </row>
    <row r="5900" spans="1:7">
      <c r="A5900" s="4" t="s">
        <v>1090</v>
      </c>
      <c r="C5900" s="5" t="n">
        <v>570</v>
      </c>
    </row>
    <row r="5901" spans="1:7">
      <c r="A5901" s="4" t="s">
        <v>1091</v>
      </c>
      <c r="C5901" s="5" t="n">
        <v>2345</v>
      </c>
    </row>
    <row r="5902" spans="1:7">
      <c r="A5902" s="4" t="s">
        <v>1092</v>
      </c>
      <c r="B5902" s="4" t="s">
        <v>56</v>
      </c>
      <c r="C5902" s="6" t="n">
        <v>603</v>
      </c>
    </row>
    <row r="5903" spans="1:7">
      <c r="A5903" s="4" t="s">
        <v>1094</v>
      </c>
      <c r="C5903" s="4" t="s">
        <v>1107</v>
      </c>
    </row>
    <row r="5904" spans="1:7">
      <c r="A5904" s="4" t="s">
        <v>1096</v>
      </c>
      <c r="C5904" s="4" t="s">
        <v>1129</v>
      </c>
    </row>
    <row r="5905" spans="1:7">
      <c r="A5905" s="4" t="s">
        <v>1692</v>
      </c>
    </row>
    <row r="5906" spans="1:7">
      <c r="A5906" s="3" t="s">
        <v>1085</v>
      </c>
    </row>
    <row r="5907" spans="1:7">
      <c r="A5907" s="4" t="s">
        <v>1086</v>
      </c>
      <c r="C5907" s="6" t="n">
        <v>0</v>
      </c>
    </row>
    <row r="5908" spans="1:7">
      <c r="A5908" s="4" t="s">
        <v>1087</v>
      </c>
      <c r="C5908" s="5" t="n">
        <v>70</v>
      </c>
    </row>
    <row r="5909" spans="1:7">
      <c r="A5909" s="4" t="s">
        <v>1088</v>
      </c>
      <c r="C5909" s="5" t="n">
        <v>6430</v>
      </c>
    </row>
    <row r="5910" spans="1:7">
      <c r="A5910" s="4" t="s">
        <v>1089</v>
      </c>
      <c r="C5910" s="5" t="n">
        <v>0</v>
      </c>
    </row>
    <row r="5911" spans="1:7">
      <c r="A5911" s="4" t="s">
        <v>1090</v>
      </c>
      <c r="C5911" s="5" t="n">
        <v>70</v>
      </c>
    </row>
    <row r="5912" spans="1:7">
      <c r="A5912" s="4" t="s">
        <v>1091</v>
      </c>
      <c r="C5912" s="5" t="n">
        <v>6430</v>
      </c>
    </row>
    <row r="5913" spans="1:7">
      <c r="A5913" s="4" t="s">
        <v>1092</v>
      </c>
      <c r="B5913" s="4" t="s">
        <v>56</v>
      </c>
      <c r="C5913" s="6" t="n">
        <v>2183</v>
      </c>
    </row>
    <row r="5914" spans="1:7">
      <c r="A5914" s="4" t="s">
        <v>1094</v>
      </c>
      <c r="C5914" s="4" t="s">
        <v>1311</v>
      </c>
    </row>
    <row r="5915" spans="1:7">
      <c r="A5915" s="4" t="s">
        <v>1096</v>
      </c>
      <c r="C5915" s="4" t="s">
        <v>1193</v>
      </c>
    </row>
    <row r="5916" spans="1:7">
      <c r="A5916" s="4" t="s">
        <v>1693</v>
      </c>
    </row>
    <row r="5917" spans="1:7">
      <c r="A5917" s="3" t="s">
        <v>1085</v>
      </c>
    </row>
    <row r="5918" spans="1:7">
      <c r="A5918" s="4" t="s">
        <v>1086</v>
      </c>
      <c r="C5918" s="6" t="n">
        <v>0</v>
      </c>
    </row>
    <row r="5919" spans="1:7">
      <c r="A5919" s="4" t="s">
        <v>1087</v>
      </c>
      <c r="C5919" s="5" t="n">
        <v>800</v>
      </c>
    </row>
    <row r="5920" spans="1:7">
      <c r="A5920" s="4" t="s">
        <v>1088</v>
      </c>
      <c r="C5920" s="5" t="n">
        <v>9494</v>
      </c>
    </row>
    <row r="5921" spans="1:7">
      <c r="A5921" s="4" t="s">
        <v>1089</v>
      </c>
      <c r="C5921" s="5" t="n">
        <v>59</v>
      </c>
    </row>
    <row r="5922" spans="1:7">
      <c r="A5922" s="4" t="s">
        <v>1090</v>
      </c>
      <c r="C5922" s="5" t="n">
        <v>800</v>
      </c>
    </row>
    <row r="5923" spans="1:7">
      <c r="A5923" s="4" t="s">
        <v>1091</v>
      </c>
      <c r="C5923" s="5" t="n">
        <v>9553</v>
      </c>
    </row>
    <row r="5924" spans="1:7">
      <c r="A5924" s="4" t="s">
        <v>1092</v>
      </c>
      <c r="B5924" s="4" t="s">
        <v>56</v>
      </c>
      <c r="C5924" s="6" t="n">
        <v>1621</v>
      </c>
    </row>
    <row r="5925" spans="1:7">
      <c r="A5925" s="4" t="s">
        <v>1094</v>
      </c>
      <c r="C5925" s="4" t="s">
        <v>1107</v>
      </c>
    </row>
    <row r="5926" spans="1:7">
      <c r="A5926" s="4" t="s">
        <v>1096</v>
      </c>
      <c r="C5926" s="4" t="s">
        <v>1110</v>
      </c>
    </row>
    <row r="5927" spans="1:7">
      <c r="A5927" s="4" t="s">
        <v>1694</v>
      </c>
    </row>
    <row r="5928" spans="1:7">
      <c r="A5928" s="3" t="s">
        <v>1085</v>
      </c>
    </row>
    <row r="5929" spans="1:7">
      <c r="A5929" s="4" t="s">
        <v>1086</v>
      </c>
      <c r="C5929" s="6" t="n">
        <v>0</v>
      </c>
    </row>
    <row r="5930" spans="1:7">
      <c r="A5930" s="4" t="s">
        <v>1087</v>
      </c>
      <c r="C5930" s="5" t="n">
        <v>210</v>
      </c>
    </row>
    <row r="5931" spans="1:7">
      <c r="A5931" s="4" t="s">
        <v>1088</v>
      </c>
      <c r="C5931" s="5" t="n">
        <v>2991</v>
      </c>
    </row>
    <row r="5932" spans="1:7">
      <c r="A5932" s="4" t="s">
        <v>1089</v>
      </c>
      <c r="C5932" s="5" t="n">
        <v>0</v>
      </c>
    </row>
    <row r="5933" spans="1:7">
      <c r="A5933" s="4" t="s">
        <v>1090</v>
      </c>
      <c r="C5933" s="5" t="n">
        <v>210</v>
      </c>
    </row>
    <row r="5934" spans="1:7">
      <c r="A5934" s="4" t="s">
        <v>1091</v>
      </c>
      <c r="C5934" s="5" t="n">
        <v>2991</v>
      </c>
    </row>
    <row r="5935" spans="1:7">
      <c r="A5935" s="4" t="s">
        <v>1092</v>
      </c>
      <c r="B5935" s="4" t="s">
        <v>56</v>
      </c>
      <c r="C5935" s="6" t="n">
        <v>1419</v>
      </c>
    </row>
    <row r="5936" spans="1:7">
      <c r="A5936" s="4" t="s">
        <v>1094</v>
      </c>
      <c r="C5936" s="4" t="s">
        <v>1115</v>
      </c>
    </row>
    <row r="5937" spans="1:7">
      <c r="A5937" s="4" t="s">
        <v>1096</v>
      </c>
      <c r="C5937" s="4" t="s">
        <v>1115</v>
      </c>
    </row>
    <row r="5938" spans="1:7">
      <c r="A5938" s="4" t="s">
        <v>1695</v>
      </c>
    </row>
    <row r="5939" spans="1:7">
      <c r="A5939" s="3" t="s">
        <v>1085</v>
      </c>
    </row>
    <row r="5940" spans="1:7">
      <c r="A5940" s="4" t="s">
        <v>1086</v>
      </c>
      <c r="C5940" s="6" t="n">
        <v>0</v>
      </c>
    </row>
    <row r="5941" spans="1:7">
      <c r="A5941" s="4" t="s">
        <v>1087</v>
      </c>
      <c r="C5941" s="5" t="n">
        <v>400</v>
      </c>
    </row>
    <row r="5942" spans="1:7">
      <c r="A5942" s="4" t="s">
        <v>1088</v>
      </c>
      <c r="C5942" s="5" t="n">
        <v>15356</v>
      </c>
    </row>
    <row r="5943" spans="1:7">
      <c r="A5943" s="4" t="s">
        <v>1089</v>
      </c>
      <c r="C5943" s="5" t="n">
        <v>0</v>
      </c>
    </row>
    <row r="5944" spans="1:7">
      <c r="A5944" s="4" t="s">
        <v>1090</v>
      </c>
      <c r="C5944" s="5" t="n">
        <v>400</v>
      </c>
    </row>
    <row r="5945" spans="1:7">
      <c r="A5945" s="4" t="s">
        <v>1091</v>
      </c>
      <c r="C5945" s="5" t="n">
        <v>15356</v>
      </c>
    </row>
    <row r="5946" spans="1:7">
      <c r="A5946" s="4" t="s">
        <v>1092</v>
      </c>
      <c r="B5946" s="4" t="s">
        <v>56</v>
      </c>
      <c r="C5946" s="6" t="n">
        <v>955</v>
      </c>
    </row>
    <row r="5947" spans="1:7">
      <c r="A5947" s="4" t="s">
        <v>1094</v>
      </c>
      <c r="C5947" s="4" t="s">
        <v>1095</v>
      </c>
    </row>
    <row r="5948" spans="1:7">
      <c r="A5948" s="4" t="s">
        <v>1096</v>
      </c>
      <c r="C5948" s="4" t="s">
        <v>1124</v>
      </c>
    </row>
    <row r="5949" spans="1:7">
      <c r="A5949" s="4" t="s">
        <v>1696</v>
      </c>
    </row>
    <row r="5950" spans="1:7">
      <c r="A5950" s="3" t="s">
        <v>1085</v>
      </c>
    </row>
    <row r="5951" spans="1:7">
      <c r="A5951" s="4" t="s">
        <v>1086</v>
      </c>
      <c r="C5951" s="6" t="n">
        <v>0</v>
      </c>
    </row>
    <row r="5952" spans="1:7">
      <c r="A5952" s="4" t="s">
        <v>1087</v>
      </c>
      <c r="C5952" s="5" t="n">
        <v>2250</v>
      </c>
    </row>
    <row r="5953" spans="1:7">
      <c r="A5953" s="4" t="s">
        <v>1088</v>
      </c>
      <c r="C5953" s="5" t="n">
        <v>8539</v>
      </c>
    </row>
    <row r="5954" spans="1:7">
      <c r="A5954" s="4" t="s">
        <v>1089</v>
      </c>
      <c r="C5954" s="5" t="n">
        <v>1848</v>
      </c>
    </row>
    <row r="5955" spans="1:7">
      <c r="A5955" s="4" t="s">
        <v>1090</v>
      </c>
      <c r="C5955" s="5" t="n">
        <v>2250</v>
      </c>
    </row>
    <row r="5956" spans="1:7">
      <c r="A5956" s="4" t="s">
        <v>1091</v>
      </c>
      <c r="C5956" s="5" t="n">
        <v>10387</v>
      </c>
    </row>
    <row r="5957" spans="1:7">
      <c r="A5957" s="4" t="s">
        <v>1092</v>
      </c>
      <c r="B5957" s="4" t="s">
        <v>56</v>
      </c>
      <c r="C5957" s="6" t="n">
        <v>1783</v>
      </c>
    </row>
    <row r="5958" spans="1:7">
      <c r="A5958" s="4" t="s">
        <v>1094</v>
      </c>
      <c r="C5958" s="4" t="s">
        <v>1107</v>
      </c>
    </row>
    <row r="5959" spans="1:7">
      <c r="A5959" s="4" t="s">
        <v>1096</v>
      </c>
      <c r="C5959" s="4" t="s">
        <v>1415</v>
      </c>
    </row>
    <row r="5960" spans="1:7">
      <c r="A5960" s="4" t="s">
        <v>1697</v>
      </c>
    </row>
    <row r="5961" spans="1:7">
      <c r="A5961" s="3" t="s">
        <v>1085</v>
      </c>
    </row>
    <row r="5962" spans="1:7">
      <c r="A5962" s="4" t="s">
        <v>1086</v>
      </c>
      <c r="C5962" s="6" t="n">
        <v>0</v>
      </c>
    </row>
    <row r="5963" spans="1:7">
      <c r="A5963" s="4" t="s">
        <v>1087</v>
      </c>
      <c r="C5963" s="5" t="n">
        <v>1800</v>
      </c>
    </row>
    <row r="5964" spans="1:7">
      <c r="A5964" s="4" t="s">
        <v>1088</v>
      </c>
      <c r="C5964" s="5" t="n">
        <v>600</v>
      </c>
    </row>
    <row r="5965" spans="1:7">
      <c r="A5965" s="4" t="s">
        <v>1089</v>
      </c>
      <c r="C5965" s="5" t="n">
        <v>944</v>
      </c>
    </row>
    <row r="5966" spans="1:7">
      <c r="A5966" s="4" t="s">
        <v>1090</v>
      </c>
      <c r="C5966" s="5" t="n">
        <v>1800</v>
      </c>
    </row>
    <row r="5967" spans="1:7">
      <c r="A5967" s="4" t="s">
        <v>1091</v>
      </c>
      <c r="C5967" s="5" t="n">
        <v>1544</v>
      </c>
    </row>
    <row r="5968" spans="1:7">
      <c r="A5968" s="4" t="s">
        <v>1092</v>
      </c>
      <c r="B5968" s="4" t="s">
        <v>56</v>
      </c>
      <c r="C5968" s="6" t="n">
        <v>394</v>
      </c>
    </row>
    <row r="5969" spans="1:7">
      <c r="A5969" s="4" t="s">
        <v>1094</v>
      </c>
      <c r="C5969" s="4" t="s">
        <v>1107</v>
      </c>
    </row>
    <row r="5970" spans="1:7">
      <c r="A5970" s="4" t="s">
        <v>1096</v>
      </c>
      <c r="C5970" s="4" t="s">
        <v>1407</v>
      </c>
    </row>
    <row r="5971" spans="1:7">
      <c r="A5971" s="4" t="s">
        <v>1698</v>
      </c>
    </row>
    <row r="5972" spans="1:7">
      <c r="A5972" s="3" t="s">
        <v>1085</v>
      </c>
    </row>
    <row r="5973" spans="1:7">
      <c r="A5973" s="4" t="s">
        <v>1086</v>
      </c>
      <c r="C5973" s="6" t="n">
        <v>0</v>
      </c>
    </row>
    <row r="5974" spans="1:7">
      <c r="A5974" s="4" t="s">
        <v>1087</v>
      </c>
      <c r="C5974" s="5" t="n">
        <v>360</v>
      </c>
    </row>
    <row r="5975" spans="1:7">
      <c r="A5975" s="4" t="s">
        <v>1088</v>
      </c>
      <c r="C5975" s="5" t="n">
        <v>2514</v>
      </c>
    </row>
    <row r="5976" spans="1:7">
      <c r="A5976" s="4" t="s">
        <v>1089</v>
      </c>
      <c r="C5976" s="5" t="n">
        <v>459</v>
      </c>
    </row>
    <row r="5977" spans="1:7">
      <c r="A5977" s="4" t="s">
        <v>1090</v>
      </c>
      <c r="C5977" s="5" t="n">
        <v>360</v>
      </c>
    </row>
    <row r="5978" spans="1:7">
      <c r="A5978" s="4" t="s">
        <v>1091</v>
      </c>
      <c r="C5978" s="5" t="n">
        <v>2973</v>
      </c>
    </row>
    <row r="5979" spans="1:7">
      <c r="A5979" s="4" t="s">
        <v>1092</v>
      </c>
      <c r="B5979" s="4" t="s">
        <v>56</v>
      </c>
      <c r="C5979" s="6" t="n">
        <v>1130</v>
      </c>
    </row>
    <row r="5980" spans="1:7">
      <c r="A5980" s="4" t="s">
        <v>1094</v>
      </c>
      <c r="C5980" s="4" t="s">
        <v>1120</v>
      </c>
    </row>
    <row r="5981" spans="1:7">
      <c r="A5981" s="4" t="s">
        <v>1096</v>
      </c>
      <c r="C5981" s="4" t="s">
        <v>1152</v>
      </c>
    </row>
    <row r="5982" spans="1:7">
      <c r="A5982" s="4" t="s">
        <v>1699</v>
      </c>
    </row>
    <row r="5983" spans="1:7">
      <c r="A5983" s="3" t="s">
        <v>1085</v>
      </c>
    </row>
    <row r="5984" spans="1:7">
      <c r="A5984" s="4" t="s">
        <v>1086</v>
      </c>
      <c r="C5984" s="6" t="n">
        <v>0</v>
      </c>
    </row>
    <row r="5985" spans="1:7">
      <c r="A5985" s="4" t="s">
        <v>1087</v>
      </c>
      <c r="C5985" s="5" t="n">
        <v>1350</v>
      </c>
    </row>
    <row r="5986" spans="1:7">
      <c r="A5986" s="4" t="s">
        <v>1088</v>
      </c>
      <c r="C5986" s="5" t="n">
        <v>7937</v>
      </c>
    </row>
    <row r="5987" spans="1:7">
      <c r="A5987" s="4" t="s">
        <v>1089</v>
      </c>
      <c r="C5987" s="5" t="n">
        <v>0</v>
      </c>
    </row>
    <row r="5988" spans="1:7">
      <c r="A5988" s="4" t="s">
        <v>1090</v>
      </c>
      <c r="C5988" s="5" t="n">
        <v>1350</v>
      </c>
    </row>
    <row r="5989" spans="1:7">
      <c r="A5989" s="4" t="s">
        <v>1091</v>
      </c>
      <c r="C5989" s="5" t="n">
        <v>7937</v>
      </c>
    </row>
    <row r="5990" spans="1:7">
      <c r="A5990" s="4" t="s">
        <v>1092</v>
      </c>
      <c r="B5990" s="4" t="s">
        <v>56</v>
      </c>
      <c r="C5990" s="6" t="n">
        <v>908</v>
      </c>
    </row>
    <row r="5991" spans="1:7">
      <c r="A5991" s="4" t="s">
        <v>1094</v>
      </c>
      <c r="C5991" s="4" t="s">
        <v>1124</v>
      </c>
    </row>
    <row r="5992" spans="1:7">
      <c r="A5992" s="4" t="s">
        <v>1096</v>
      </c>
      <c r="C5992" s="4" t="s">
        <v>1146</v>
      </c>
    </row>
    <row r="5993" spans="1:7">
      <c r="A5993" s="4" t="s">
        <v>1700</v>
      </c>
    </row>
    <row r="5994" spans="1:7">
      <c r="A5994" s="3" t="s">
        <v>1085</v>
      </c>
    </row>
    <row r="5995" spans="1:7">
      <c r="A5995" s="4" t="s">
        <v>1086</v>
      </c>
      <c r="C5995" s="6" t="n">
        <v>0</v>
      </c>
    </row>
    <row r="5996" spans="1:7">
      <c r="A5996" s="4" t="s">
        <v>1087</v>
      </c>
      <c r="C5996" s="5" t="n">
        <v>944</v>
      </c>
    </row>
    <row r="5997" spans="1:7">
      <c r="A5997" s="4" t="s">
        <v>1088</v>
      </c>
      <c r="C5997" s="5" t="n">
        <v>6915</v>
      </c>
    </row>
    <row r="5998" spans="1:7">
      <c r="A5998" s="4" t="s">
        <v>1089</v>
      </c>
      <c r="C5998" s="5" t="n">
        <v>0</v>
      </c>
    </row>
    <row r="5999" spans="1:7">
      <c r="A5999" s="4" t="s">
        <v>1090</v>
      </c>
      <c r="C5999" s="5" t="n">
        <v>944</v>
      </c>
    </row>
    <row r="6000" spans="1:7">
      <c r="A6000" s="4" t="s">
        <v>1091</v>
      </c>
      <c r="C6000" s="5" t="n">
        <v>6915</v>
      </c>
    </row>
    <row r="6001" spans="1:7">
      <c r="A6001" s="4" t="s">
        <v>1092</v>
      </c>
      <c r="B6001" s="4" t="s">
        <v>56</v>
      </c>
      <c r="C6001" s="6" t="n">
        <v>627</v>
      </c>
    </row>
    <row r="6002" spans="1:7">
      <c r="A6002" s="4" t="s">
        <v>1094</v>
      </c>
      <c r="C6002" s="4" t="s">
        <v>1146</v>
      </c>
    </row>
    <row r="6003" spans="1:7">
      <c r="A6003" s="4" t="s">
        <v>1096</v>
      </c>
      <c r="C6003" s="4" t="s">
        <v>1162</v>
      </c>
    </row>
    <row r="6004" spans="1:7">
      <c r="A6004" s="4" t="s">
        <v>1701</v>
      </c>
    </row>
    <row r="6005" spans="1:7">
      <c r="A6005" s="3" t="s">
        <v>1085</v>
      </c>
    </row>
    <row r="6006" spans="1:7">
      <c r="A6006" s="4" t="s">
        <v>1086</v>
      </c>
      <c r="C6006" s="6" t="n">
        <v>0</v>
      </c>
    </row>
    <row r="6007" spans="1:7">
      <c r="A6007" s="4" t="s">
        <v>1087</v>
      </c>
      <c r="C6007" s="5" t="n">
        <v>1573</v>
      </c>
    </row>
    <row r="6008" spans="1:7">
      <c r="A6008" s="4" t="s">
        <v>1088</v>
      </c>
      <c r="C6008" s="5" t="n">
        <v>6678</v>
      </c>
    </row>
    <row r="6009" spans="1:7">
      <c r="A6009" s="4" t="s">
        <v>1089</v>
      </c>
      <c r="C6009" s="5" t="n">
        <v>0</v>
      </c>
    </row>
    <row r="6010" spans="1:7">
      <c r="A6010" s="4" t="s">
        <v>1090</v>
      </c>
      <c r="C6010" s="5" t="n">
        <v>1573</v>
      </c>
    </row>
    <row r="6011" spans="1:7">
      <c r="A6011" s="4" t="s">
        <v>1091</v>
      </c>
      <c r="C6011" s="5" t="n">
        <v>6678</v>
      </c>
    </row>
    <row r="6012" spans="1:7">
      <c r="A6012" s="4" t="s">
        <v>1092</v>
      </c>
      <c r="B6012" s="4" t="s">
        <v>56</v>
      </c>
      <c r="C6012" s="6" t="n">
        <v>610</v>
      </c>
    </row>
    <row r="6013" spans="1:7">
      <c r="A6013" s="4" t="s">
        <v>1094</v>
      </c>
      <c r="C6013" s="4" t="s">
        <v>1146</v>
      </c>
    </row>
    <row r="6014" spans="1:7">
      <c r="A6014" s="4" t="s">
        <v>1096</v>
      </c>
      <c r="C6014" s="4" t="s">
        <v>1107</v>
      </c>
    </row>
    <row r="6015" spans="1:7">
      <c r="A6015" s="4" t="s">
        <v>1702</v>
      </c>
    </row>
    <row r="6016" spans="1:7">
      <c r="A6016" s="3" t="s">
        <v>1085</v>
      </c>
    </row>
    <row r="6017" spans="1:7">
      <c r="A6017" s="4" t="s">
        <v>1086</v>
      </c>
      <c r="C6017" s="6" t="n">
        <v>0</v>
      </c>
    </row>
    <row r="6018" spans="1:7">
      <c r="A6018" s="4" t="s">
        <v>1087</v>
      </c>
      <c r="C6018" s="5" t="n">
        <v>3500</v>
      </c>
    </row>
    <row r="6019" spans="1:7">
      <c r="A6019" s="4" t="s">
        <v>1088</v>
      </c>
      <c r="C6019" s="5" t="n">
        <v>54099</v>
      </c>
    </row>
    <row r="6020" spans="1:7">
      <c r="A6020" s="4" t="s">
        <v>1089</v>
      </c>
      <c r="C6020" s="5" t="n">
        <v>0</v>
      </c>
    </row>
    <row r="6021" spans="1:7">
      <c r="A6021" s="4" t="s">
        <v>1090</v>
      </c>
      <c r="C6021" s="5" t="n">
        <v>3500</v>
      </c>
    </row>
    <row r="6022" spans="1:7">
      <c r="A6022" s="4" t="s">
        <v>1091</v>
      </c>
      <c r="C6022" s="5" t="n">
        <v>54099</v>
      </c>
    </row>
    <row r="6023" spans="1:7">
      <c r="A6023" s="4" t="s">
        <v>1092</v>
      </c>
      <c r="B6023" s="4" t="s">
        <v>56</v>
      </c>
      <c r="C6023" s="6" t="n">
        <v>10138</v>
      </c>
    </row>
    <row r="6024" spans="1:7">
      <c r="A6024" s="4" t="s">
        <v>1094</v>
      </c>
      <c r="C6024" s="4" t="s">
        <v>1141</v>
      </c>
    </row>
    <row r="6025" spans="1:7">
      <c r="A6025" s="4" t="s">
        <v>1096</v>
      </c>
      <c r="C6025" s="4" t="s">
        <v>1162</v>
      </c>
    </row>
    <row r="6026" spans="1:7">
      <c r="A6026" s="4" t="s">
        <v>1703</v>
      </c>
    </row>
    <row r="6027" spans="1:7">
      <c r="A6027" s="3" t="s">
        <v>1085</v>
      </c>
    </row>
    <row r="6028" spans="1:7">
      <c r="A6028" s="4" t="s">
        <v>1086</v>
      </c>
      <c r="C6028" s="6" t="n">
        <v>0</v>
      </c>
    </row>
    <row r="6029" spans="1:7">
      <c r="A6029" s="4" t="s">
        <v>1087</v>
      </c>
      <c r="C6029" s="5" t="n">
        <v>2300</v>
      </c>
    </row>
    <row r="6030" spans="1:7">
      <c r="A6030" s="4" t="s">
        <v>1088</v>
      </c>
      <c r="C6030" s="5" t="n">
        <v>9060</v>
      </c>
    </row>
    <row r="6031" spans="1:7">
      <c r="A6031" s="4" t="s">
        <v>1089</v>
      </c>
      <c r="C6031" s="5" t="n">
        <v>5037</v>
      </c>
    </row>
    <row r="6032" spans="1:7">
      <c r="A6032" s="4" t="s">
        <v>1090</v>
      </c>
      <c r="C6032" s="5" t="n">
        <v>2300</v>
      </c>
    </row>
    <row r="6033" spans="1:7">
      <c r="A6033" s="4" t="s">
        <v>1091</v>
      </c>
      <c r="C6033" s="5" t="n">
        <v>14097</v>
      </c>
    </row>
    <row r="6034" spans="1:7">
      <c r="A6034" s="4" t="s">
        <v>1092</v>
      </c>
      <c r="B6034" s="4" t="s">
        <v>56</v>
      </c>
      <c r="C6034" s="6" t="n">
        <v>2185</v>
      </c>
    </row>
    <row r="6035" spans="1:7">
      <c r="A6035" s="4" t="s">
        <v>1094</v>
      </c>
      <c r="C6035" s="4" t="s">
        <v>1102</v>
      </c>
    </row>
    <row r="6036" spans="1:7">
      <c r="A6036" s="4" t="s">
        <v>1096</v>
      </c>
      <c r="C6036" s="4" t="s">
        <v>1105</v>
      </c>
    </row>
    <row r="6037" spans="1:7">
      <c r="A6037" s="4" t="s">
        <v>1704</v>
      </c>
    </row>
    <row r="6038" spans="1:7">
      <c r="A6038" s="3" t="s">
        <v>1085</v>
      </c>
    </row>
    <row r="6039" spans="1:7">
      <c r="A6039" s="4" t="s">
        <v>1086</v>
      </c>
      <c r="C6039" s="6" t="n">
        <v>0</v>
      </c>
    </row>
    <row r="6040" spans="1:7">
      <c r="A6040" s="4" t="s">
        <v>1087</v>
      </c>
      <c r="C6040" s="5" t="n">
        <v>2700</v>
      </c>
    </row>
    <row r="6041" spans="1:7">
      <c r="A6041" s="4" t="s">
        <v>1088</v>
      </c>
      <c r="C6041" s="5" t="n">
        <v>22244</v>
      </c>
    </row>
    <row r="6042" spans="1:7">
      <c r="A6042" s="4" t="s">
        <v>1089</v>
      </c>
      <c r="C6042" s="5" t="n">
        <v>233</v>
      </c>
    </row>
    <row r="6043" spans="1:7">
      <c r="A6043" s="4" t="s">
        <v>1090</v>
      </c>
      <c r="C6043" s="5" t="n">
        <v>2700</v>
      </c>
    </row>
    <row r="6044" spans="1:7">
      <c r="A6044" s="4" t="s">
        <v>1091</v>
      </c>
      <c r="C6044" s="5" t="n">
        <v>22477</v>
      </c>
    </row>
    <row r="6045" spans="1:7">
      <c r="A6045" s="4" t="s">
        <v>1092</v>
      </c>
      <c r="B6045" s="4" t="s">
        <v>56</v>
      </c>
      <c r="C6045" s="6" t="n">
        <v>3639</v>
      </c>
    </row>
    <row r="6046" spans="1:7">
      <c r="A6046" s="4" t="s">
        <v>1094</v>
      </c>
      <c r="C6046" s="4" t="s">
        <v>1107</v>
      </c>
    </row>
    <row r="6047" spans="1:7">
      <c r="A6047" s="4" t="s">
        <v>1096</v>
      </c>
      <c r="C6047" s="4" t="s">
        <v>1565</v>
      </c>
    </row>
    <row r="6048" spans="1:7">
      <c r="A6048" s="4" t="s">
        <v>1705</v>
      </c>
    </row>
    <row r="6049" spans="1:7">
      <c r="A6049" s="3" t="s">
        <v>1085</v>
      </c>
    </row>
    <row r="6050" spans="1:7">
      <c r="A6050" s="4" t="s">
        <v>1086</v>
      </c>
      <c r="C6050" s="6" t="n">
        <v>0</v>
      </c>
    </row>
    <row r="6051" spans="1:7">
      <c r="A6051" s="4" t="s">
        <v>1087</v>
      </c>
      <c r="C6051" s="5" t="n">
        <v>380</v>
      </c>
    </row>
    <row r="6052" spans="1:7">
      <c r="A6052" s="4" t="s">
        <v>1088</v>
      </c>
      <c r="C6052" s="5" t="n">
        <v>10689</v>
      </c>
    </row>
    <row r="6053" spans="1:7">
      <c r="A6053" s="4" t="s">
        <v>1089</v>
      </c>
      <c r="C6053" s="5" t="n">
        <v>0</v>
      </c>
    </row>
    <row r="6054" spans="1:7">
      <c r="A6054" s="4" t="s">
        <v>1090</v>
      </c>
      <c r="C6054" s="5" t="n">
        <v>380</v>
      </c>
    </row>
    <row r="6055" spans="1:7">
      <c r="A6055" s="4" t="s">
        <v>1091</v>
      </c>
      <c r="C6055" s="5" t="n">
        <v>10689</v>
      </c>
    </row>
    <row r="6056" spans="1:7">
      <c r="A6056" s="4" t="s">
        <v>1092</v>
      </c>
      <c r="B6056" s="4" t="s">
        <v>56</v>
      </c>
      <c r="C6056" s="6" t="n">
        <v>647</v>
      </c>
    </row>
    <row r="6057" spans="1:7">
      <c r="A6057" s="4" t="s">
        <v>1094</v>
      </c>
      <c r="C6057" s="4" t="s">
        <v>1095</v>
      </c>
    </row>
    <row r="6058" spans="1:7">
      <c r="A6058" s="4" t="s">
        <v>1096</v>
      </c>
      <c r="C6058" s="4" t="s">
        <v>1146</v>
      </c>
    </row>
    <row r="6059" spans="1:7">
      <c r="A6059" s="4" t="s">
        <v>1706</v>
      </c>
    </row>
    <row r="6060" spans="1:7">
      <c r="A6060" s="3" t="s">
        <v>1085</v>
      </c>
    </row>
    <row r="6061" spans="1:7">
      <c r="A6061" s="4" t="s">
        <v>1086</v>
      </c>
      <c r="C6061" s="6" t="n">
        <v>0</v>
      </c>
    </row>
    <row r="6062" spans="1:7">
      <c r="A6062" s="4" t="s">
        <v>1087</v>
      </c>
      <c r="C6062" s="5" t="n">
        <v>2961</v>
      </c>
    </row>
    <row r="6063" spans="1:7">
      <c r="A6063" s="4" t="s">
        <v>1088</v>
      </c>
      <c r="C6063" s="5" t="n">
        <v>8266</v>
      </c>
    </row>
    <row r="6064" spans="1:7">
      <c r="A6064" s="4" t="s">
        <v>1089</v>
      </c>
      <c r="C6064" s="5" t="n">
        <v>0</v>
      </c>
    </row>
    <row r="6065" spans="1:7">
      <c r="A6065" s="4" t="s">
        <v>1090</v>
      </c>
      <c r="C6065" s="5" t="n">
        <v>2961</v>
      </c>
    </row>
    <row r="6066" spans="1:7">
      <c r="A6066" s="4" t="s">
        <v>1091</v>
      </c>
      <c r="C6066" s="5" t="n">
        <v>8266</v>
      </c>
    </row>
    <row r="6067" spans="1:7">
      <c r="A6067" s="4" t="s">
        <v>1092</v>
      </c>
      <c r="B6067" s="4" t="s">
        <v>56</v>
      </c>
      <c r="C6067" s="6" t="n">
        <v>467</v>
      </c>
    </row>
    <row r="6068" spans="1:7">
      <c r="A6068" s="4" t="s">
        <v>1094</v>
      </c>
      <c r="C6068" s="4" t="s">
        <v>1095</v>
      </c>
    </row>
    <row r="6069" spans="1:7">
      <c r="A6069" s="4" t="s">
        <v>1096</v>
      </c>
      <c r="C6069" s="4" t="s">
        <v>1139</v>
      </c>
    </row>
    <row r="6070" spans="1:7">
      <c r="A6070" s="4" t="s">
        <v>1707</v>
      </c>
    </row>
    <row r="6071" spans="1:7">
      <c r="A6071" s="3" t="s">
        <v>1085</v>
      </c>
    </row>
    <row r="6072" spans="1:7">
      <c r="A6072" s="4" t="s">
        <v>1086</v>
      </c>
      <c r="C6072" s="6" t="n">
        <v>0</v>
      </c>
    </row>
    <row r="6073" spans="1:7">
      <c r="A6073" s="4" t="s">
        <v>1087</v>
      </c>
      <c r="C6073" s="5" t="n">
        <v>1610</v>
      </c>
    </row>
    <row r="6074" spans="1:7">
      <c r="A6074" s="4" t="s">
        <v>1088</v>
      </c>
      <c r="C6074" s="5" t="n">
        <v>22400</v>
      </c>
    </row>
    <row r="6075" spans="1:7">
      <c r="A6075" s="4" t="s">
        <v>1089</v>
      </c>
      <c r="C6075" s="5" t="n">
        <v>1691</v>
      </c>
    </row>
    <row r="6076" spans="1:7">
      <c r="A6076" s="4" t="s">
        <v>1090</v>
      </c>
      <c r="C6076" s="5" t="n">
        <v>1610</v>
      </c>
    </row>
    <row r="6077" spans="1:7">
      <c r="A6077" s="4" t="s">
        <v>1091</v>
      </c>
      <c r="C6077" s="5" t="n">
        <v>24091</v>
      </c>
    </row>
    <row r="6078" spans="1:7">
      <c r="A6078" s="4" t="s">
        <v>1092</v>
      </c>
      <c r="B6078" s="4" t="s">
        <v>56</v>
      </c>
      <c r="C6078" s="6" t="n">
        <v>3894</v>
      </c>
    </row>
    <row r="6079" spans="1:7">
      <c r="A6079" s="4" t="s">
        <v>1094</v>
      </c>
      <c r="C6079" s="4" t="s">
        <v>1101</v>
      </c>
    </row>
    <row r="6080" spans="1:7">
      <c r="A6080" s="4" t="s">
        <v>1096</v>
      </c>
      <c r="C6080" s="4" t="s">
        <v>1162</v>
      </c>
    </row>
    <row r="6081" spans="1:7"/>
    <row r="6082" spans="1:7">
      <c r="A6082" s="4" t="s">
        <v>56</v>
      </c>
      <c r="B6082" s="4" t="s">
        <v>1708</v>
      </c>
    </row>
    <row r="6083" spans="1:7">
      <c r="A6083" s="4" t="s">
        <v>452</v>
      </c>
      <c r="B6083" s="4" t="s">
        <v>1709</v>
      </c>
    </row>
  </sheetData>
  <mergeCells count="6">
    <mergeCell ref="A1:B2"/>
    <mergeCell ref="C1:D1"/>
    <mergeCell ref="C2:D2"/>
    <mergeCell ref="A6081:F6081"/>
    <mergeCell ref="B6082:F6082"/>
    <mergeCell ref="B6083:F608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6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710</v>
      </c>
      <c r="C1" s="2" t="s">
        <v>1</v>
      </c>
    </row>
    <row r="2" spans="1:7">
      <c r="C2" s="2" t="s">
        <v>2</v>
      </c>
      <c r="E2" s="2" t="s">
        <v>30</v>
      </c>
      <c r="F2" s="2" t="s">
        <v>78</v>
      </c>
      <c r="G2" s="2" t="s">
        <v>441</v>
      </c>
    </row>
    <row r="3" spans="1:7">
      <c r="A3" s="3" t="s">
        <v>1085</v>
      </c>
    </row>
    <row r="4" spans="1:7">
      <c r="A4" s="4" t="s">
        <v>1086</v>
      </c>
      <c r="C4" s="6" t="n">
        <v>3461527</v>
      </c>
    </row>
    <row r="5" spans="1:7">
      <c r="A5" s="4" t="s">
        <v>1087</v>
      </c>
      <c r="C5" s="5" t="n">
        <v>2507281</v>
      </c>
    </row>
    <row r="6" spans="1:7">
      <c r="A6" s="4" t="s">
        <v>1088</v>
      </c>
      <c r="C6" s="5" t="n">
        <v>25667979</v>
      </c>
    </row>
    <row r="7" spans="1:7">
      <c r="A7" s="4" t="s">
        <v>1089</v>
      </c>
      <c r="C7" s="5" t="n">
        <v>2049147</v>
      </c>
    </row>
    <row r="8" spans="1:7">
      <c r="A8" s="4" t="s">
        <v>1090</v>
      </c>
      <c r="C8" s="5" t="n">
        <v>2591071</v>
      </c>
    </row>
    <row r="9" spans="1:7">
      <c r="A9" s="4" t="s">
        <v>1091</v>
      </c>
      <c r="C9" s="5" t="n">
        <v>27449987</v>
      </c>
    </row>
    <row r="10" spans="1:7">
      <c r="A10" s="4" t="s">
        <v>1092</v>
      </c>
      <c r="C10" s="5" t="n">
        <v>4093494</v>
      </c>
      <c r="D10" s="4" t="s">
        <v>56</v>
      </c>
      <c r="E10" s="6" t="n">
        <v>3796297</v>
      </c>
      <c r="F10" s="6" t="n">
        <v>3020908</v>
      </c>
      <c r="G10" s="6" t="n">
        <v>2386658</v>
      </c>
    </row>
    <row r="11" spans="1:7">
      <c r="A11" s="4" t="s">
        <v>450</v>
      </c>
    </row>
    <row r="12" spans="1:7">
      <c r="A12" s="3" t="s">
        <v>1085</v>
      </c>
    </row>
    <row r="13" spans="1:7">
      <c r="A13" s="4" t="s">
        <v>1086</v>
      </c>
      <c r="C13" s="5" t="n">
        <v>2400836</v>
      </c>
    </row>
    <row r="14" spans="1:7">
      <c r="A14" s="4" t="s">
        <v>1087</v>
      </c>
      <c r="C14" s="5" t="n">
        <v>1085554</v>
      </c>
    </row>
    <row r="15" spans="1:7">
      <c r="A15" s="4" t="s">
        <v>1088</v>
      </c>
      <c r="C15" s="5" t="n">
        <v>11775094</v>
      </c>
    </row>
    <row r="16" spans="1:7">
      <c r="A16" s="4" t="s">
        <v>1089</v>
      </c>
      <c r="C16" s="5" t="n">
        <v>807677</v>
      </c>
    </row>
    <row r="17" spans="1:7">
      <c r="A17" s="4" t="s">
        <v>1090</v>
      </c>
      <c r="C17" s="5" t="n">
        <v>1151566</v>
      </c>
    </row>
    <row r="18" spans="1:7">
      <c r="A18" s="4" t="s">
        <v>1091</v>
      </c>
      <c r="C18" s="5" t="n">
        <v>12516758</v>
      </c>
    </row>
    <row r="19" spans="1:7">
      <c r="A19" s="4" t="s">
        <v>1092</v>
      </c>
      <c r="B19" s="4" t="s">
        <v>56</v>
      </c>
      <c r="C19" s="5" t="n">
        <v>1791579</v>
      </c>
    </row>
    <row r="20" spans="1:7">
      <c r="A20" s="4" t="s">
        <v>1711</v>
      </c>
    </row>
    <row r="21" spans="1:7">
      <c r="A21" s="3" t="s">
        <v>1085</v>
      </c>
    </row>
    <row r="22" spans="1:7">
      <c r="A22" s="4" t="s">
        <v>1086</v>
      </c>
      <c r="C22" s="5" t="n">
        <v>0</v>
      </c>
    </row>
    <row r="23" spans="1:7">
      <c r="A23" s="4" t="s">
        <v>1087</v>
      </c>
      <c r="C23" s="5" t="n">
        <v>0</v>
      </c>
    </row>
    <row r="24" spans="1:7">
      <c r="A24" s="4" t="s">
        <v>1088</v>
      </c>
      <c r="C24" s="5" t="n">
        <v>31346</v>
      </c>
    </row>
    <row r="25" spans="1:7">
      <c r="A25" s="4" t="s">
        <v>1089</v>
      </c>
      <c r="C25" s="5" t="n">
        <v>1107</v>
      </c>
    </row>
    <row r="26" spans="1:7">
      <c r="A26" s="4" t="s">
        <v>1090</v>
      </c>
      <c r="C26" s="5" t="n">
        <v>14</v>
      </c>
    </row>
    <row r="27" spans="1:7">
      <c r="A27" s="4" t="s">
        <v>1091</v>
      </c>
      <c r="C27" s="5" t="n">
        <v>32440</v>
      </c>
    </row>
    <row r="28" spans="1:7">
      <c r="A28" s="4" t="s">
        <v>1092</v>
      </c>
      <c r="B28" s="4" t="s">
        <v>56</v>
      </c>
      <c r="C28" s="6" t="n">
        <v>4201</v>
      </c>
    </row>
    <row r="29" spans="1:7">
      <c r="A29" s="4" t="s">
        <v>1094</v>
      </c>
      <c r="C29" s="4" t="s">
        <v>1146</v>
      </c>
    </row>
    <row r="30" spans="1:7">
      <c r="A30" s="4" t="s">
        <v>1096</v>
      </c>
      <c r="C30" s="4" t="s">
        <v>1150</v>
      </c>
    </row>
    <row r="31" spans="1:7">
      <c r="A31" s="4" t="s">
        <v>1712</v>
      </c>
    </row>
    <row r="32" spans="1:7">
      <c r="A32" s="3" t="s">
        <v>1085</v>
      </c>
    </row>
    <row r="33" spans="1:7">
      <c r="A33" s="4" t="s">
        <v>1086</v>
      </c>
      <c r="C33" s="6" t="n">
        <v>6334</v>
      </c>
    </row>
    <row r="34" spans="1:7">
      <c r="A34" s="4" t="s">
        <v>1087</v>
      </c>
      <c r="C34" s="5" t="n">
        <v>880</v>
      </c>
    </row>
    <row r="35" spans="1:7">
      <c r="A35" s="4" t="s">
        <v>1088</v>
      </c>
      <c r="C35" s="5" t="n">
        <v>10044</v>
      </c>
    </row>
    <row r="36" spans="1:7">
      <c r="A36" s="4" t="s">
        <v>1089</v>
      </c>
      <c r="C36" s="5" t="n">
        <v>629</v>
      </c>
    </row>
    <row r="37" spans="1:7">
      <c r="A37" s="4" t="s">
        <v>1090</v>
      </c>
      <c r="C37" s="5" t="n">
        <v>959</v>
      </c>
    </row>
    <row r="38" spans="1:7">
      <c r="A38" s="4" t="s">
        <v>1091</v>
      </c>
      <c r="C38" s="5" t="n">
        <v>10594</v>
      </c>
    </row>
    <row r="39" spans="1:7">
      <c r="A39" s="4" t="s">
        <v>1092</v>
      </c>
      <c r="B39" s="4" t="s">
        <v>56</v>
      </c>
      <c r="C39" s="6" t="n">
        <v>2441</v>
      </c>
    </row>
    <row r="40" spans="1:7">
      <c r="A40" s="4" t="s">
        <v>1094</v>
      </c>
      <c r="C40" s="4" t="s">
        <v>1107</v>
      </c>
    </row>
    <row r="41" spans="1:7">
      <c r="A41" s="4" t="s">
        <v>1096</v>
      </c>
      <c r="C41" s="4" t="s">
        <v>1152</v>
      </c>
    </row>
    <row r="42" spans="1:7">
      <c r="A42" s="4" t="s">
        <v>1713</v>
      </c>
    </row>
    <row r="43" spans="1:7">
      <c r="A43" s="3" t="s">
        <v>1085</v>
      </c>
    </row>
    <row r="44" spans="1:7">
      <c r="A44" s="4" t="s">
        <v>1086</v>
      </c>
      <c r="C44" s="6" t="n">
        <v>0</v>
      </c>
    </row>
    <row r="45" spans="1:7">
      <c r="A45" s="4" t="s">
        <v>1087</v>
      </c>
      <c r="C45" s="5" t="n">
        <v>1270</v>
      </c>
    </row>
    <row r="46" spans="1:7">
      <c r="A46" s="4" t="s">
        <v>1088</v>
      </c>
      <c r="C46" s="5" t="n">
        <v>20837</v>
      </c>
    </row>
    <row r="47" spans="1:7">
      <c r="A47" s="4" t="s">
        <v>1089</v>
      </c>
      <c r="C47" s="5" t="n">
        <v>1543</v>
      </c>
    </row>
    <row r="48" spans="1:7">
      <c r="A48" s="4" t="s">
        <v>1090</v>
      </c>
      <c r="C48" s="5" t="n">
        <v>1275</v>
      </c>
    </row>
    <row r="49" spans="1:7">
      <c r="A49" s="4" t="s">
        <v>1091</v>
      </c>
      <c r="C49" s="5" t="n">
        <v>22375</v>
      </c>
    </row>
    <row r="50" spans="1:7">
      <c r="A50" s="4" t="s">
        <v>1092</v>
      </c>
      <c r="B50" s="4" t="s">
        <v>56</v>
      </c>
      <c r="C50" s="6" t="n">
        <v>5044</v>
      </c>
    </row>
    <row r="51" spans="1:7">
      <c r="A51" s="4" t="s">
        <v>1094</v>
      </c>
      <c r="C51" s="4" t="s">
        <v>1101</v>
      </c>
    </row>
    <row r="52" spans="1:7">
      <c r="A52" s="4" t="s">
        <v>1096</v>
      </c>
      <c r="C52" s="4" t="s">
        <v>1158</v>
      </c>
    </row>
    <row r="53" spans="1:7">
      <c r="A53" s="4" t="s">
        <v>1714</v>
      </c>
    </row>
    <row r="54" spans="1:7">
      <c r="A54" s="3" t="s">
        <v>1085</v>
      </c>
    </row>
    <row r="55" spans="1:7">
      <c r="A55" s="4" t="s">
        <v>1086</v>
      </c>
      <c r="C55" s="6" t="n">
        <v>0</v>
      </c>
    </row>
    <row r="56" spans="1:7">
      <c r="A56" s="4" t="s">
        <v>1087</v>
      </c>
      <c r="C56" s="5" t="n">
        <v>600</v>
      </c>
    </row>
    <row r="57" spans="1:7">
      <c r="A57" s="4" t="s">
        <v>1088</v>
      </c>
      <c r="C57" s="5" t="n">
        <v>6305</v>
      </c>
    </row>
    <row r="58" spans="1:7">
      <c r="A58" s="4" t="s">
        <v>1089</v>
      </c>
      <c r="C58" s="5" t="n">
        <v>8987</v>
      </c>
    </row>
    <row r="59" spans="1:7">
      <c r="A59" s="4" t="s">
        <v>1090</v>
      </c>
      <c r="C59" s="5" t="n">
        <v>600</v>
      </c>
    </row>
    <row r="60" spans="1:7">
      <c r="A60" s="4" t="s">
        <v>1091</v>
      </c>
      <c r="C60" s="5" t="n">
        <v>15292</v>
      </c>
    </row>
    <row r="61" spans="1:7">
      <c r="A61" s="4" t="s">
        <v>1092</v>
      </c>
      <c r="B61" s="4" t="s">
        <v>56</v>
      </c>
      <c r="C61" s="6" t="n">
        <v>1342</v>
      </c>
    </row>
    <row r="62" spans="1:7">
      <c r="A62" s="4" t="s">
        <v>1094</v>
      </c>
      <c r="C62" s="4" t="s">
        <v>1107</v>
      </c>
    </row>
    <row r="63" spans="1:7">
      <c r="A63" s="4" t="s">
        <v>1096</v>
      </c>
      <c r="C63" s="4" t="s">
        <v>1715</v>
      </c>
    </row>
    <row r="64" spans="1:7">
      <c r="A64" s="4" t="s">
        <v>1716</v>
      </c>
    </row>
    <row r="65" spans="1:7">
      <c r="A65" s="3" t="s">
        <v>1085</v>
      </c>
    </row>
    <row r="66" spans="1:7">
      <c r="A66" s="4" t="s">
        <v>1086</v>
      </c>
      <c r="C66" s="6" t="n">
        <v>0</v>
      </c>
    </row>
    <row r="67" spans="1:7">
      <c r="A67" s="4" t="s">
        <v>1087</v>
      </c>
      <c r="C67" s="5" t="n">
        <v>4244</v>
      </c>
    </row>
    <row r="68" spans="1:7">
      <c r="A68" s="4" t="s">
        <v>1088</v>
      </c>
      <c r="C68" s="5" t="n">
        <v>25187</v>
      </c>
    </row>
    <row r="69" spans="1:7">
      <c r="A69" s="4" t="s">
        <v>1089</v>
      </c>
      <c r="C69" s="5" t="n">
        <v>0</v>
      </c>
    </row>
    <row r="70" spans="1:7">
      <c r="A70" s="4" t="s">
        <v>1090</v>
      </c>
      <c r="C70" s="5" t="n">
        <v>4244</v>
      </c>
    </row>
    <row r="71" spans="1:7">
      <c r="A71" s="4" t="s">
        <v>1091</v>
      </c>
      <c r="C71" s="5" t="n">
        <v>25187</v>
      </c>
    </row>
    <row r="72" spans="1:7">
      <c r="A72" s="4" t="s">
        <v>1092</v>
      </c>
      <c r="B72" s="4" t="s">
        <v>56</v>
      </c>
      <c r="C72" s="6" t="n">
        <v>4127</v>
      </c>
    </row>
    <row r="73" spans="1:7">
      <c r="A73" s="4" t="s">
        <v>1094</v>
      </c>
      <c r="C73" s="4" t="s">
        <v>1124</v>
      </c>
    </row>
    <row r="74" spans="1:7">
      <c r="A74" s="4" t="s">
        <v>1096</v>
      </c>
      <c r="C74" s="4" t="s">
        <v>1162</v>
      </c>
    </row>
    <row r="75" spans="1:7">
      <c r="A75" s="4" t="s">
        <v>1717</v>
      </c>
    </row>
    <row r="76" spans="1:7">
      <c r="A76" s="3" t="s">
        <v>1085</v>
      </c>
    </row>
    <row r="77" spans="1:7">
      <c r="A77" s="4" t="s">
        <v>1086</v>
      </c>
      <c r="C77" s="6" t="n">
        <v>591</v>
      </c>
    </row>
    <row r="78" spans="1:7">
      <c r="A78" s="4" t="s">
        <v>1087</v>
      </c>
      <c r="C78" s="5" t="n">
        <v>473</v>
      </c>
    </row>
    <row r="79" spans="1:7">
      <c r="A79" s="4" t="s">
        <v>1088</v>
      </c>
      <c r="C79" s="5" t="n">
        <v>4446</v>
      </c>
    </row>
    <row r="80" spans="1:7">
      <c r="A80" s="4" t="s">
        <v>1089</v>
      </c>
      <c r="C80" s="5" t="n">
        <v>236</v>
      </c>
    </row>
    <row r="81" spans="1:7">
      <c r="A81" s="4" t="s">
        <v>1090</v>
      </c>
      <c r="C81" s="5" t="n">
        <v>500</v>
      </c>
    </row>
    <row r="82" spans="1:7">
      <c r="A82" s="4" t="s">
        <v>1091</v>
      </c>
      <c r="C82" s="5" t="n">
        <v>4654</v>
      </c>
    </row>
    <row r="83" spans="1:7">
      <c r="A83" s="4" t="s">
        <v>1092</v>
      </c>
      <c r="B83" s="4" t="s">
        <v>56</v>
      </c>
      <c r="C83" s="6" t="n">
        <v>530</v>
      </c>
    </row>
    <row r="84" spans="1:7">
      <c r="A84" s="4" t="s">
        <v>1094</v>
      </c>
      <c r="C84" s="4" t="s">
        <v>1133</v>
      </c>
    </row>
    <row r="85" spans="1:7">
      <c r="A85" s="4" t="s">
        <v>1096</v>
      </c>
      <c r="C85" s="4" t="s">
        <v>1407</v>
      </c>
    </row>
    <row r="86" spans="1:7">
      <c r="A86" s="4" t="s">
        <v>1718</v>
      </c>
    </row>
    <row r="87" spans="1:7">
      <c r="A87" s="3" t="s">
        <v>1085</v>
      </c>
    </row>
    <row r="88" spans="1:7">
      <c r="A88" s="4" t="s">
        <v>1086</v>
      </c>
      <c r="C88" s="6" t="n">
        <v>21090</v>
      </c>
    </row>
    <row r="89" spans="1:7">
      <c r="A89" s="4" t="s">
        <v>1087</v>
      </c>
      <c r="C89" s="5" t="n">
        <v>1660</v>
      </c>
    </row>
    <row r="90" spans="1:7">
      <c r="A90" s="4" t="s">
        <v>1088</v>
      </c>
      <c r="C90" s="5" t="n">
        <v>37395</v>
      </c>
    </row>
    <row r="91" spans="1:7">
      <c r="A91" s="4" t="s">
        <v>1089</v>
      </c>
      <c r="C91" s="5" t="n">
        <v>2990</v>
      </c>
    </row>
    <row r="92" spans="1:7">
      <c r="A92" s="4" t="s">
        <v>1090</v>
      </c>
      <c r="C92" s="5" t="n">
        <v>1709</v>
      </c>
    </row>
    <row r="93" spans="1:7">
      <c r="A93" s="4" t="s">
        <v>1091</v>
      </c>
      <c r="C93" s="5" t="n">
        <v>40336</v>
      </c>
    </row>
    <row r="94" spans="1:7">
      <c r="A94" s="4" t="s">
        <v>1092</v>
      </c>
      <c r="B94" s="4" t="s">
        <v>56</v>
      </c>
      <c r="C94" s="6" t="n">
        <v>8632</v>
      </c>
    </row>
    <row r="95" spans="1:7">
      <c r="A95" s="4" t="s">
        <v>1094</v>
      </c>
      <c r="C95" s="4" t="s">
        <v>1124</v>
      </c>
    </row>
    <row r="96" spans="1:7">
      <c r="A96" s="4" t="s">
        <v>1096</v>
      </c>
      <c r="C96" s="4" t="s">
        <v>1150</v>
      </c>
    </row>
    <row r="97" spans="1:7">
      <c r="A97" s="4" t="s">
        <v>1719</v>
      </c>
    </row>
    <row r="98" spans="1:7">
      <c r="A98" s="3" t="s">
        <v>1085</v>
      </c>
    </row>
    <row r="99" spans="1:7">
      <c r="A99" s="4" t="s">
        <v>1086</v>
      </c>
      <c r="C99" s="6" t="n">
        <v>412</v>
      </c>
    </row>
    <row r="100" spans="1:7">
      <c r="A100" s="4" t="s">
        <v>1087</v>
      </c>
      <c r="C100" s="5" t="n">
        <v>788</v>
      </c>
    </row>
    <row r="101" spans="1:7">
      <c r="A101" s="4" t="s">
        <v>1088</v>
      </c>
      <c r="C101" s="5" t="n">
        <v>6283</v>
      </c>
    </row>
    <row r="102" spans="1:7">
      <c r="A102" s="4" t="s">
        <v>1089</v>
      </c>
      <c r="C102" s="5" t="n">
        <v>331</v>
      </c>
    </row>
    <row r="103" spans="1:7">
      <c r="A103" s="4" t="s">
        <v>1090</v>
      </c>
      <c r="C103" s="5" t="n">
        <v>813</v>
      </c>
    </row>
    <row r="104" spans="1:7">
      <c r="A104" s="4" t="s">
        <v>1091</v>
      </c>
      <c r="C104" s="5" t="n">
        <v>6590</v>
      </c>
    </row>
    <row r="105" spans="1:7">
      <c r="A105" s="4" t="s">
        <v>1092</v>
      </c>
      <c r="B105" s="4" t="s">
        <v>56</v>
      </c>
      <c r="C105" s="6" t="n">
        <v>1148</v>
      </c>
    </row>
    <row r="106" spans="1:7">
      <c r="A106" s="4" t="s">
        <v>1094</v>
      </c>
      <c r="C106" s="4" t="s">
        <v>1146</v>
      </c>
    </row>
    <row r="107" spans="1:7">
      <c r="A107" s="4" t="s">
        <v>1096</v>
      </c>
      <c r="C107" s="4" t="s">
        <v>1294</v>
      </c>
    </row>
    <row r="108" spans="1:7">
      <c r="A108" s="4" t="s">
        <v>1720</v>
      </c>
    </row>
    <row r="109" spans="1:7">
      <c r="A109" s="3" t="s">
        <v>1085</v>
      </c>
    </row>
    <row r="110" spans="1:7">
      <c r="A110" s="4" t="s">
        <v>1086</v>
      </c>
      <c r="C110" s="6" t="n">
        <v>0</v>
      </c>
    </row>
    <row r="111" spans="1:7">
      <c r="A111" s="4" t="s">
        <v>1087</v>
      </c>
      <c r="C111" s="5" t="n">
        <v>2100</v>
      </c>
    </row>
    <row r="112" spans="1:7">
      <c r="A112" s="4" t="s">
        <v>1088</v>
      </c>
      <c r="C112" s="5" t="n">
        <v>20603</v>
      </c>
    </row>
    <row r="113" spans="1:7">
      <c r="A113" s="4" t="s">
        <v>1089</v>
      </c>
      <c r="C113" s="5" t="n">
        <v>749</v>
      </c>
    </row>
    <row r="114" spans="1:7">
      <c r="A114" s="4" t="s">
        <v>1090</v>
      </c>
      <c r="C114" s="5" t="n">
        <v>2154</v>
      </c>
    </row>
    <row r="115" spans="1:7">
      <c r="A115" s="4" t="s">
        <v>1091</v>
      </c>
      <c r="C115" s="5" t="n">
        <v>21298</v>
      </c>
    </row>
    <row r="116" spans="1:7">
      <c r="A116" s="4" t="s">
        <v>1092</v>
      </c>
      <c r="B116" s="4" t="s">
        <v>56</v>
      </c>
      <c r="C116" s="6" t="n">
        <v>2843</v>
      </c>
    </row>
    <row r="117" spans="1:7">
      <c r="A117" s="4" t="s">
        <v>1094</v>
      </c>
      <c r="C117" s="4" t="s">
        <v>1095</v>
      </c>
    </row>
    <row r="118" spans="1:7">
      <c r="A118" s="4" t="s">
        <v>1096</v>
      </c>
      <c r="C118" s="4" t="s">
        <v>1150</v>
      </c>
    </row>
    <row r="119" spans="1:7">
      <c r="A119" s="4" t="s">
        <v>1721</v>
      </c>
    </row>
    <row r="120" spans="1:7">
      <c r="A120" s="3" t="s">
        <v>1085</v>
      </c>
    </row>
    <row r="121" spans="1:7">
      <c r="A121" s="4" t="s">
        <v>1086</v>
      </c>
      <c r="C121" s="6" t="n">
        <v>0</v>
      </c>
    </row>
    <row r="122" spans="1:7">
      <c r="A122" s="4" t="s">
        <v>1087</v>
      </c>
      <c r="C122" s="5" t="n">
        <v>1560</v>
      </c>
    </row>
    <row r="123" spans="1:7">
      <c r="A123" s="4" t="s">
        <v>1088</v>
      </c>
      <c r="C123" s="5" t="n">
        <v>21413</v>
      </c>
    </row>
    <row r="124" spans="1:7">
      <c r="A124" s="4" t="s">
        <v>1089</v>
      </c>
      <c r="C124" s="5" t="n">
        <v>113</v>
      </c>
    </row>
    <row r="125" spans="1:7">
      <c r="A125" s="4" t="s">
        <v>1090</v>
      </c>
      <c r="C125" s="5" t="n">
        <v>1560</v>
      </c>
    </row>
    <row r="126" spans="1:7">
      <c r="A126" s="4" t="s">
        <v>1091</v>
      </c>
      <c r="C126" s="5" t="n">
        <v>21526</v>
      </c>
    </row>
    <row r="127" spans="1:7">
      <c r="A127" s="4" t="s">
        <v>1092</v>
      </c>
      <c r="B127" s="4" t="s">
        <v>56</v>
      </c>
      <c r="C127" s="6" t="n">
        <v>1840</v>
      </c>
    </row>
    <row r="128" spans="1:7">
      <c r="A128" s="4" t="s">
        <v>1094</v>
      </c>
      <c r="C128" s="4" t="s">
        <v>1095</v>
      </c>
    </row>
    <row r="129" spans="1:7">
      <c r="A129" s="4" t="s">
        <v>1096</v>
      </c>
      <c r="C129" s="4" t="s">
        <v>1146</v>
      </c>
    </row>
    <row r="130" spans="1:7">
      <c r="A130" s="4" t="s">
        <v>1722</v>
      </c>
    </row>
    <row r="131" spans="1:7">
      <c r="A131" s="3" t="s">
        <v>1085</v>
      </c>
    </row>
    <row r="132" spans="1:7">
      <c r="A132" s="4" t="s">
        <v>1086</v>
      </c>
      <c r="C132" s="6" t="n">
        <v>0</v>
      </c>
    </row>
    <row r="133" spans="1:7">
      <c r="A133" s="4" t="s">
        <v>1087</v>
      </c>
      <c r="C133" s="5" t="n">
        <v>4200</v>
      </c>
    </row>
    <row r="134" spans="1:7">
      <c r="A134" s="4" t="s">
        <v>1088</v>
      </c>
      <c r="C134" s="5" t="n">
        <v>74850</v>
      </c>
    </row>
    <row r="135" spans="1:7">
      <c r="A135" s="4" t="s">
        <v>1089</v>
      </c>
      <c r="C135" s="5" t="n">
        <v>418</v>
      </c>
    </row>
    <row r="136" spans="1:7">
      <c r="A136" s="4" t="s">
        <v>1090</v>
      </c>
      <c r="C136" s="5" t="n">
        <v>4200</v>
      </c>
    </row>
    <row r="137" spans="1:7">
      <c r="A137" s="4" t="s">
        <v>1091</v>
      </c>
      <c r="C137" s="5" t="n">
        <v>75268</v>
      </c>
    </row>
    <row r="138" spans="1:7">
      <c r="A138" s="4" t="s">
        <v>1092</v>
      </c>
      <c r="B138" s="4" t="s">
        <v>56</v>
      </c>
      <c r="C138" s="6" t="n">
        <v>3964</v>
      </c>
    </row>
    <row r="139" spans="1:7">
      <c r="A139" s="4" t="s">
        <v>1094</v>
      </c>
      <c r="C139" s="4" t="s">
        <v>1133</v>
      </c>
    </row>
    <row r="140" spans="1:7">
      <c r="A140" s="4" t="s">
        <v>1096</v>
      </c>
      <c r="C140" s="4" t="s">
        <v>1095</v>
      </c>
    </row>
    <row r="141" spans="1:7">
      <c r="A141" s="4" t="s">
        <v>1723</v>
      </c>
    </row>
    <row r="142" spans="1:7">
      <c r="A142" s="3" t="s">
        <v>1085</v>
      </c>
    </row>
    <row r="143" spans="1:7">
      <c r="A143" s="4" t="s">
        <v>1086</v>
      </c>
      <c r="C143" s="6" t="n">
        <v>18645</v>
      </c>
    </row>
    <row r="144" spans="1:7">
      <c r="A144" s="4" t="s">
        <v>1087</v>
      </c>
      <c r="C144" s="5" t="n">
        <v>1550</v>
      </c>
    </row>
    <row r="145" spans="1:7">
      <c r="A145" s="4" t="s">
        <v>1088</v>
      </c>
      <c r="C145" s="5" t="n">
        <v>30571</v>
      </c>
    </row>
    <row r="146" spans="1:7">
      <c r="A146" s="4" t="s">
        <v>1089</v>
      </c>
      <c r="C146" s="5" t="n">
        <v>2290</v>
      </c>
    </row>
    <row r="147" spans="1:7">
      <c r="A147" s="4" t="s">
        <v>1090</v>
      </c>
      <c r="C147" s="5" t="n">
        <v>1580</v>
      </c>
    </row>
    <row r="148" spans="1:7">
      <c r="A148" s="4" t="s">
        <v>1091</v>
      </c>
      <c r="C148" s="5" t="n">
        <v>32831</v>
      </c>
    </row>
    <row r="149" spans="1:7">
      <c r="A149" s="4" t="s">
        <v>1092</v>
      </c>
      <c r="B149" s="4" t="s">
        <v>56</v>
      </c>
      <c r="C149" s="6" t="n">
        <v>8359</v>
      </c>
    </row>
    <row r="150" spans="1:7">
      <c r="A150" s="4" t="s">
        <v>1094</v>
      </c>
      <c r="C150" s="4" t="s">
        <v>1107</v>
      </c>
    </row>
    <row r="151" spans="1:7">
      <c r="A151" s="4" t="s">
        <v>1096</v>
      </c>
      <c r="C151" s="4" t="s">
        <v>1097</v>
      </c>
    </row>
    <row r="152" spans="1:7">
      <c r="A152" s="4" t="s">
        <v>1724</v>
      </c>
    </row>
    <row r="153" spans="1:7">
      <c r="A153" s="3" t="s">
        <v>1085</v>
      </c>
    </row>
    <row r="154" spans="1:7">
      <c r="A154" s="4" t="s">
        <v>1086</v>
      </c>
      <c r="C154" s="6" t="n">
        <v>0</v>
      </c>
    </row>
    <row r="155" spans="1:7">
      <c r="A155" s="4" t="s">
        <v>1087</v>
      </c>
      <c r="C155" s="5" t="n">
        <v>570</v>
      </c>
    </row>
    <row r="156" spans="1:7">
      <c r="A156" s="4" t="s">
        <v>1088</v>
      </c>
      <c r="C156" s="5" t="n">
        <v>3141</v>
      </c>
    </row>
    <row r="157" spans="1:7">
      <c r="A157" s="4" t="s">
        <v>1089</v>
      </c>
      <c r="C157" s="5" t="n">
        <v>6941</v>
      </c>
    </row>
    <row r="158" spans="1:7">
      <c r="A158" s="4" t="s">
        <v>1090</v>
      </c>
      <c r="C158" s="5" t="n">
        <v>570</v>
      </c>
    </row>
    <row r="159" spans="1:7">
      <c r="A159" s="4" t="s">
        <v>1091</v>
      </c>
      <c r="C159" s="5" t="n">
        <v>10082</v>
      </c>
    </row>
    <row r="160" spans="1:7">
      <c r="A160" s="4" t="s">
        <v>1092</v>
      </c>
      <c r="B160" s="4" t="s">
        <v>56</v>
      </c>
      <c r="C160" s="6" t="n">
        <v>2656</v>
      </c>
    </row>
    <row r="161" spans="1:7">
      <c r="A161" s="4" t="s">
        <v>1094</v>
      </c>
      <c r="C161" s="4" t="s">
        <v>1097</v>
      </c>
    </row>
    <row r="162" spans="1:7">
      <c r="A162" s="4" t="s">
        <v>1096</v>
      </c>
      <c r="C162" s="4" t="s">
        <v>1725</v>
      </c>
    </row>
    <row r="163" spans="1:7">
      <c r="A163" s="4" t="s">
        <v>1726</v>
      </c>
    </row>
    <row r="164" spans="1:7">
      <c r="A164" s="3" t="s">
        <v>1085</v>
      </c>
    </row>
    <row r="165" spans="1:7">
      <c r="A165" s="4" t="s">
        <v>1086</v>
      </c>
      <c r="C165" s="6" t="n">
        <v>0</v>
      </c>
    </row>
    <row r="166" spans="1:7">
      <c r="A166" s="4" t="s">
        <v>1087</v>
      </c>
      <c r="C166" s="5" t="n">
        <v>4960</v>
      </c>
    </row>
    <row r="167" spans="1:7">
      <c r="A167" s="4" t="s">
        <v>1088</v>
      </c>
      <c r="C167" s="5" t="n">
        <v>29881</v>
      </c>
    </row>
    <row r="168" spans="1:7">
      <c r="A168" s="4" t="s">
        <v>1089</v>
      </c>
      <c r="C168" s="5" t="n">
        <v>0</v>
      </c>
    </row>
    <row r="169" spans="1:7">
      <c r="A169" s="4" t="s">
        <v>1090</v>
      </c>
      <c r="C169" s="5" t="n">
        <v>4960</v>
      </c>
    </row>
    <row r="170" spans="1:7">
      <c r="A170" s="4" t="s">
        <v>1091</v>
      </c>
      <c r="C170" s="5" t="n">
        <v>29881</v>
      </c>
    </row>
    <row r="171" spans="1:7">
      <c r="A171" s="4" t="s">
        <v>1092</v>
      </c>
      <c r="B171" s="4" t="s">
        <v>56</v>
      </c>
      <c r="C171" s="6" t="n">
        <v>5347</v>
      </c>
    </row>
    <row r="172" spans="1:7">
      <c r="A172" s="4" t="s">
        <v>1094</v>
      </c>
      <c r="C172" s="4" t="s">
        <v>1124</v>
      </c>
    </row>
    <row r="173" spans="1:7">
      <c r="A173" s="4" t="s">
        <v>1096</v>
      </c>
      <c r="C173" s="4" t="s">
        <v>1162</v>
      </c>
    </row>
    <row r="174" spans="1:7">
      <c r="A174" s="4" t="s">
        <v>1727</v>
      </c>
    </row>
    <row r="175" spans="1:7">
      <c r="A175" s="3" t="s">
        <v>1085</v>
      </c>
    </row>
    <row r="176" spans="1:7">
      <c r="A176" s="4" t="s">
        <v>1086</v>
      </c>
      <c r="C176" s="6" t="n">
        <v>0</v>
      </c>
    </row>
    <row r="177" spans="1:7">
      <c r="A177" s="4" t="s">
        <v>1087</v>
      </c>
      <c r="C177" s="5" t="n">
        <v>6695</v>
      </c>
    </row>
    <row r="178" spans="1:7">
      <c r="A178" s="4" t="s">
        <v>1088</v>
      </c>
      <c r="C178" s="5" t="n">
        <v>55113</v>
      </c>
    </row>
    <row r="179" spans="1:7">
      <c r="A179" s="4" t="s">
        <v>1089</v>
      </c>
      <c r="C179" s="5" t="n">
        <v>0</v>
      </c>
    </row>
    <row r="180" spans="1:7">
      <c r="A180" s="4" t="s">
        <v>1090</v>
      </c>
      <c r="C180" s="5" t="n">
        <v>6695</v>
      </c>
    </row>
    <row r="181" spans="1:7">
      <c r="A181" s="4" t="s">
        <v>1091</v>
      </c>
      <c r="C181" s="5" t="n">
        <v>55113</v>
      </c>
    </row>
    <row r="182" spans="1:7">
      <c r="A182" s="4" t="s">
        <v>1092</v>
      </c>
      <c r="B182" s="4" t="s">
        <v>56</v>
      </c>
      <c r="C182" s="6" t="n">
        <v>8492</v>
      </c>
    </row>
    <row r="183" spans="1:7">
      <c r="A183" s="4" t="s">
        <v>1094</v>
      </c>
      <c r="C183" s="4" t="s">
        <v>1124</v>
      </c>
    </row>
    <row r="184" spans="1:7">
      <c r="A184" s="4" t="s">
        <v>1096</v>
      </c>
      <c r="C184" s="4" t="s">
        <v>1311</v>
      </c>
    </row>
    <row r="185" spans="1:7">
      <c r="A185" s="4" t="s">
        <v>1728</v>
      </c>
    </row>
    <row r="186" spans="1:7">
      <c r="A186" s="3" t="s">
        <v>1085</v>
      </c>
    </row>
    <row r="187" spans="1:7">
      <c r="A187" s="4" t="s">
        <v>1086</v>
      </c>
      <c r="C187" s="6" t="n">
        <v>0</v>
      </c>
    </row>
    <row r="188" spans="1:7">
      <c r="A188" s="4" t="s">
        <v>1087</v>
      </c>
      <c r="C188" s="5" t="n">
        <v>3420</v>
      </c>
    </row>
    <row r="189" spans="1:7">
      <c r="A189" s="4" t="s">
        <v>1088</v>
      </c>
      <c r="C189" s="5" t="n">
        <v>18853</v>
      </c>
    </row>
    <row r="190" spans="1:7">
      <c r="A190" s="4" t="s">
        <v>1089</v>
      </c>
      <c r="C190" s="5" t="n">
        <v>0</v>
      </c>
    </row>
    <row r="191" spans="1:7">
      <c r="A191" s="4" t="s">
        <v>1090</v>
      </c>
      <c r="C191" s="5" t="n">
        <v>3420</v>
      </c>
    </row>
    <row r="192" spans="1:7">
      <c r="A192" s="4" t="s">
        <v>1091</v>
      </c>
      <c r="C192" s="5" t="n">
        <v>18853</v>
      </c>
    </row>
    <row r="193" spans="1:7">
      <c r="A193" s="4" t="s">
        <v>1092</v>
      </c>
      <c r="B193" s="4" t="s">
        <v>56</v>
      </c>
      <c r="C193" s="6" t="n">
        <v>1395</v>
      </c>
    </row>
    <row r="194" spans="1:7">
      <c r="A194" s="4" t="s">
        <v>1094</v>
      </c>
      <c r="C194" s="4" t="s">
        <v>1095</v>
      </c>
    </row>
    <row r="195" spans="1:7">
      <c r="A195" s="4" t="s">
        <v>1096</v>
      </c>
      <c r="C195" s="4" t="s">
        <v>1124</v>
      </c>
    </row>
    <row r="196" spans="1:7">
      <c r="A196" s="4" t="s">
        <v>1729</v>
      </c>
    </row>
    <row r="197" spans="1:7">
      <c r="A197" s="3" t="s">
        <v>1085</v>
      </c>
    </row>
    <row r="198" spans="1:7">
      <c r="A198" s="4" t="s">
        <v>1086</v>
      </c>
      <c r="C198" s="6" t="n">
        <v>0</v>
      </c>
    </row>
    <row r="199" spans="1:7">
      <c r="A199" s="4" t="s">
        <v>1087</v>
      </c>
      <c r="C199" s="5" t="n">
        <v>2356</v>
      </c>
    </row>
    <row r="200" spans="1:7">
      <c r="A200" s="4" t="s">
        <v>1088</v>
      </c>
      <c r="C200" s="5" t="n">
        <v>37710</v>
      </c>
    </row>
    <row r="201" spans="1:7">
      <c r="A201" s="4" t="s">
        <v>1089</v>
      </c>
      <c r="C201" s="5" t="n">
        <v>1000</v>
      </c>
    </row>
    <row r="202" spans="1:7">
      <c r="A202" s="4" t="s">
        <v>1090</v>
      </c>
      <c r="C202" s="5" t="n">
        <v>2389</v>
      </c>
    </row>
    <row r="203" spans="1:7">
      <c r="A203" s="4" t="s">
        <v>1091</v>
      </c>
      <c r="C203" s="5" t="n">
        <v>38677</v>
      </c>
    </row>
    <row r="204" spans="1:7">
      <c r="A204" s="4" t="s">
        <v>1092</v>
      </c>
      <c r="B204" s="4" t="s">
        <v>56</v>
      </c>
      <c r="C204" s="6" t="n">
        <v>5871</v>
      </c>
    </row>
    <row r="205" spans="1:7">
      <c r="A205" s="4" t="s">
        <v>1094</v>
      </c>
      <c r="C205" s="4" t="s">
        <v>1146</v>
      </c>
    </row>
    <row r="206" spans="1:7">
      <c r="A206" s="4" t="s">
        <v>1096</v>
      </c>
      <c r="C206" s="4" t="s">
        <v>1104</v>
      </c>
    </row>
    <row r="207" spans="1:7">
      <c r="A207" s="4" t="s">
        <v>1730</v>
      </c>
    </row>
    <row r="208" spans="1:7">
      <c r="A208" s="3" t="s">
        <v>1085</v>
      </c>
    </row>
    <row r="209" spans="1:7">
      <c r="A209" s="4" t="s">
        <v>1086</v>
      </c>
      <c r="C209" s="6" t="n">
        <v>0</v>
      </c>
    </row>
    <row r="210" spans="1:7">
      <c r="A210" s="4" t="s">
        <v>1087</v>
      </c>
      <c r="C210" s="5" t="n">
        <v>4874</v>
      </c>
    </row>
    <row r="211" spans="1:7">
      <c r="A211" s="4" t="s">
        <v>1088</v>
      </c>
      <c r="C211" s="5" t="n">
        <v>32304</v>
      </c>
    </row>
    <row r="212" spans="1:7">
      <c r="A212" s="4" t="s">
        <v>1089</v>
      </c>
      <c r="C212" s="5" t="n">
        <v>0</v>
      </c>
    </row>
    <row r="213" spans="1:7">
      <c r="A213" s="4" t="s">
        <v>1090</v>
      </c>
      <c r="C213" s="5" t="n">
        <v>4874</v>
      </c>
    </row>
    <row r="214" spans="1:7">
      <c r="A214" s="4" t="s">
        <v>1091</v>
      </c>
      <c r="C214" s="5" t="n">
        <v>32304</v>
      </c>
    </row>
    <row r="215" spans="1:7">
      <c r="A215" s="4" t="s">
        <v>1092</v>
      </c>
      <c r="B215" s="4" t="s">
        <v>56</v>
      </c>
      <c r="C215" s="6" t="n">
        <v>5540</v>
      </c>
    </row>
    <row r="216" spans="1:7">
      <c r="A216" s="4" t="s">
        <v>1094</v>
      </c>
      <c r="C216" s="4" t="s">
        <v>1146</v>
      </c>
    </row>
    <row r="217" spans="1:7">
      <c r="A217" s="4" t="s">
        <v>1096</v>
      </c>
      <c r="C217" s="4" t="s">
        <v>1139</v>
      </c>
    </row>
    <row r="218" spans="1:7">
      <c r="A218" s="4" t="s">
        <v>1731</v>
      </c>
    </row>
    <row r="219" spans="1:7">
      <c r="A219" s="3" t="s">
        <v>1085</v>
      </c>
    </row>
    <row r="220" spans="1:7">
      <c r="A220" s="4" t="s">
        <v>1086</v>
      </c>
      <c r="C220" s="6" t="n">
        <v>9186</v>
      </c>
    </row>
    <row r="221" spans="1:7">
      <c r="A221" s="4" t="s">
        <v>1087</v>
      </c>
      <c r="C221" s="5" t="n">
        <v>790</v>
      </c>
    </row>
    <row r="222" spans="1:7">
      <c r="A222" s="4" t="s">
        <v>1088</v>
      </c>
      <c r="C222" s="5" t="n">
        <v>29436</v>
      </c>
    </row>
    <row r="223" spans="1:7">
      <c r="A223" s="4" t="s">
        <v>1089</v>
      </c>
      <c r="C223" s="5" t="n">
        <v>367</v>
      </c>
    </row>
    <row r="224" spans="1:7">
      <c r="A224" s="4" t="s">
        <v>1090</v>
      </c>
      <c r="C224" s="5" t="n">
        <v>801</v>
      </c>
    </row>
    <row r="225" spans="1:7">
      <c r="A225" s="4" t="s">
        <v>1091</v>
      </c>
      <c r="C225" s="5" t="n">
        <v>29792</v>
      </c>
    </row>
    <row r="226" spans="1:7">
      <c r="A226" s="4" t="s">
        <v>1092</v>
      </c>
      <c r="B226" s="4" t="s">
        <v>56</v>
      </c>
      <c r="C226" s="6" t="n">
        <v>4477</v>
      </c>
    </row>
    <row r="227" spans="1:7">
      <c r="A227" s="4" t="s">
        <v>1094</v>
      </c>
      <c r="C227" s="4" t="s">
        <v>1146</v>
      </c>
    </row>
    <row r="228" spans="1:7">
      <c r="A228" s="4" t="s">
        <v>1096</v>
      </c>
      <c r="C228" s="4" t="s">
        <v>1162</v>
      </c>
    </row>
    <row r="229" spans="1:7">
      <c r="A229" s="4" t="s">
        <v>1732</v>
      </c>
    </row>
    <row r="230" spans="1:7">
      <c r="A230" s="3" t="s">
        <v>1085</v>
      </c>
    </row>
    <row r="231" spans="1:7">
      <c r="A231" s="4" t="s">
        <v>1086</v>
      </c>
      <c r="C231" s="6" t="n">
        <v>0</v>
      </c>
    </row>
    <row r="232" spans="1:7">
      <c r="A232" s="4" t="s">
        <v>1087</v>
      </c>
      <c r="C232" s="5" t="n">
        <v>5566</v>
      </c>
    </row>
    <row r="233" spans="1:7">
      <c r="A233" s="4" t="s">
        <v>1088</v>
      </c>
      <c r="C233" s="5" t="n">
        <v>50952</v>
      </c>
    </row>
    <row r="234" spans="1:7">
      <c r="A234" s="4" t="s">
        <v>1089</v>
      </c>
      <c r="C234" s="5" t="n">
        <v>0</v>
      </c>
    </row>
    <row r="235" spans="1:7">
      <c r="A235" s="4" t="s">
        <v>1090</v>
      </c>
      <c r="C235" s="5" t="n">
        <v>5566</v>
      </c>
    </row>
    <row r="236" spans="1:7">
      <c r="A236" s="4" t="s">
        <v>1091</v>
      </c>
      <c r="C236" s="5" t="n">
        <v>50952</v>
      </c>
    </row>
    <row r="237" spans="1:7">
      <c r="A237" s="4" t="s">
        <v>1092</v>
      </c>
      <c r="B237" s="4" t="s">
        <v>56</v>
      </c>
      <c r="C237" s="6" t="n">
        <v>7642</v>
      </c>
    </row>
    <row r="238" spans="1:7">
      <c r="A238" s="4" t="s">
        <v>1094</v>
      </c>
      <c r="C238" s="4" t="s">
        <v>1146</v>
      </c>
    </row>
    <row r="239" spans="1:7">
      <c r="A239" s="4" t="s">
        <v>1096</v>
      </c>
      <c r="C239" s="4" t="s">
        <v>1162</v>
      </c>
    </row>
    <row r="240" spans="1:7">
      <c r="A240" s="4" t="s">
        <v>1733</v>
      </c>
    </row>
    <row r="241" spans="1:7">
      <c r="A241" s="3" t="s">
        <v>1085</v>
      </c>
    </row>
    <row r="242" spans="1:7">
      <c r="A242" s="4" t="s">
        <v>1086</v>
      </c>
      <c r="C242" s="6" t="n">
        <v>0</v>
      </c>
    </row>
    <row r="243" spans="1:7">
      <c r="A243" s="4" t="s">
        <v>1087</v>
      </c>
      <c r="C243" s="5" t="n">
        <v>1149</v>
      </c>
    </row>
    <row r="244" spans="1:7">
      <c r="A244" s="4" t="s">
        <v>1088</v>
      </c>
      <c r="C244" s="5" t="n">
        <v>17484</v>
      </c>
    </row>
    <row r="245" spans="1:7">
      <c r="A245" s="4" t="s">
        <v>1089</v>
      </c>
      <c r="C245" s="5" t="n">
        <v>739</v>
      </c>
    </row>
    <row r="246" spans="1:7">
      <c r="A246" s="4" t="s">
        <v>1090</v>
      </c>
      <c r="C246" s="5" t="n">
        <v>1197</v>
      </c>
    </row>
    <row r="247" spans="1:7">
      <c r="A247" s="4" t="s">
        <v>1091</v>
      </c>
      <c r="C247" s="5" t="n">
        <v>18175</v>
      </c>
    </row>
    <row r="248" spans="1:7">
      <c r="A248" s="4" t="s">
        <v>1092</v>
      </c>
      <c r="B248" s="4" t="s">
        <v>56</v>
      </c>
      <c r="C248" s="6" t="n">
        <v>3954</v>
      </c>
    </row>
    <row r="249" spans="1:7">
      <c r="A249" s="4" t="s">
        <v>1094</v>
      </c>
      <c r="C249" s="4" t="s">
        <v>1146</v>
      </c>
    </row>
    <row r="250" spans="1:7">
      <c r="A250" s="4" t="s">
        <v>1096</v>
      </c>
      <c r="C250" s="4" t="s">
        <v>1102</v>
      </c>
    </row>
    <row r="251" spans="1:7">
      <c r="A251" s="4" t="s">
        <v>1734</v>
      </c>
    </row>
    <row r="252" spans="1:7">
      <c r="A252" s="3" t="s">
        <v>1085</v>
      </c>
    </row>
    <row r="253" spans="1:7">
      <c r="A253" s="4" t="s">
        <v>1086</v>
      </c>
      <c r="C253" s="6" t="n">
        <v>0</v>
      </c>
    </row>
    <row r="254" spans="1:7">
      <c r="A254" s="4" t="s">
        <v>1087</v>
      </c>
      <c r="C254" s="5" t="n">
        <v>0</v>
      </c>
    </row>
    <row r="255" spans="1:7">
      <c r="A255" s="4" t="s">
        <v>1088</v>
      </c>
      <c r="C255" s="5" t="n">
        <v>0</v>
      </c>
    </row>
    <row r="256" spans="1:7">
      <c r="A256" s="4" t="s">
        <v>1089</v>
      </c>
      <c r="C256" s="5" t="n">
        <v>33235</v>
      </c>
    </row>
    <row r="257" spans="1:7">
      <c r="A257" s="4" t="s">
        <v>1090</v>
      </c>
      <c r="C257" s="5" t="n">
        <v>2548</v>
      </c>
    </row>
    <row r="258" spans="1:7">
      <c r="A258" s="4" t="s">
        <v>1091</v>
      </c>
      <c r="C258" s="5" t="n">
        <v>30687</v>
      </c>
    </row>
    <row r="259" spans="1:7">
      <c r="A259" s="4" t="s">
        <v>1092</v>
      </c>
      <c r="B259" s="4" t="s">
        <v>56</v>
      </c>
      <c r="C259" s="6" t="n">
        <v>4123</v>
      </c>
    </row>
    <row r="260" spans="1:7">
      <c r="A260" s="4" t="s">
        <v>1094</v>
      </c>
      <c r="C260" s="4" t="s">
        <v>1107</v>
      </c>
    </row>
    <row r="261" spans="1:7">
      <c r="A261" s="4" t="s">
        <v>1096</v>
      </c>
      <c r="C261" s="4" t="s">
        <v>1124</v>
      </c>
    </row>
    <row r="262" spans="1:7">
      <c r="A262" s="4" t="s">
        <v>1735</v>
      </c>
    </row>
    <row r="263" spans="1:7">
      <c r="A263" s="3" t="s">
        <v>1085</v>
      </c>
    </row>
    <row r="264" spans="1:7">
      <c r="A264" s="4" t="s">
        <v>1086</v>
      </c>
      <c r="C264" s="6" t="n">
        <v>0</v>
      </c>
    </row>
    <row r="265" spans="1:7">
      <c r="A265" s="4" t="s">
        <v>1087</v>
      </c>
      <c r="C265" s="5" t="n">
        <v>1820</v>
      </c>
    </row>
    <row r="266" spans="1:7">
      <c r="A266" s="4" t="s">
        <v>1088</v>
      </c>
      <c r="C266" s="5" t="n">
        <v>21084</v>
      </c>
    </row>
    <row r="267" spans="1:7">
      <c r="A267" s="4" t="s">
        <v>1089</v>
      </c>
      <c r="C267" s="5" t="n">
        <v>634</v>
      </c>
    </row>
    <row r="268" spans="1:7">
      <c r="A268" s="4" t="s">
        <v>1090</v>
      </c>
      <c r="C268" s="5" t="n">
        <v>1820</v>
      </c>
    </row>
    <row r="269" spans="1:7">
      <c r="A269" s="4" t="s">
        <v>1091</v>
      </c>
      <c r="C269" s="5" t="n">
        <v>21718</v>
      </c>
    </row>
    <row r="270" spans="1:7">
      <c r="A270" s="4" t="s">
        <v>1092</v>
      </c>
      <c r="B270" s="4" t="s">
        <v>56</v>
      </c>
      <c r="C270" s="6" t="n">
        <v>1153</v>
      </c>
    </row>
    <row r="271" spans="1:7">
      <c r="A271" s="4" t="s">
        <v>1094</v>
      </c>
      <c r="C271" s="4" t="s">
        <v>1123</v>
      </c>
    </row>
    <row r="272" spans="1:7">
      <c r="A272" s="4" t="s">
        <v>1096</v>
      </c>
      <c r="C272" s="4" t="s">
        <v>1095</v>
      </c>
    </row>
    <row r="273" spans="1:7">
      <c r="A273" s="4" t="s">
        <v>1736</v>
      </c>
    </row>
    <row r="274" spans="1:7">
      <c r="A274" s="3" t="s">
        <v>1085</v>
      </c>
    </row>
    <row r="275" spans="1:7">
      <c r="A275" s="4" t="s">
        <v>1086</v>
      </c>
      <c r="C275" s="6" t="n">
        <v>0</v>
      </c>
    </row>
    <row r="276" spans="1:7">
      <c r="A276" s="4" t="s">
        <v>1087</v>
      </c>
      <c r="C276" s="5" t="n">
        <v>2800</v>
      </c>
    </row>
    <row r="277" spans="1:7">
      <c r="A277" s="4" t="s">
        <v>1088</v>
      </c>
      <c r="C277" s="5" t="n">
        <v>19004</v>
      </c>
    </row>
    <row r="278" spans="1:7">
      <c r="A278" s="4" t="s">
        <v>1089</v>
      </c>
      <c r="C278" s="5" t="n">
        <v>1543</v>
      </c>
    </row>
    <row r="279" spans="1:7">
      <c r="A279" s="4" t="s">
        <v>1090</v>
      </c>
      <c r="C279" s="5" t="n">
        <v>2816</v>
      </c>
    </row>
    <row r="280" spans="1:7">
      <c r="A280" s="4" t="s">
        <v>1091</v>
      </c>
      <c r="C280" s="5" t="n">
        <v>20531</v>
      </c>
    </row>
    <row r="281" spans="1:7">
      <c r="A281" s="4" t="s">
        <v>1092</v>
      </c>
      <c r="B281" s="4" t="s">
        <v>56</v>
      </c>
      <c r="C281" s="6" t="n">
        <v>3885</v>
      </c>
    </row>
    <row r="282" spans="1:7">
      <c r="A282" s="4" t="s">
        <v>1094</v>
      </c>
      <c r="C282" s="4" t="s">
        <v>1146</v>
      </c>
    </row>
    <row r="283" spans="1:7">
      <c r="A283" s="4" t="s">
        <v>1096</v>
      </c>
      <c r="C283" s="4" t="s">
        <v>1097</v>
      </c>
    </row>
    <row r="284" spans="1:7">
      <c r="A284" s="4" t="s">
        <v>1737</v>
      </c>
    </row>
    <row r="285" spans="1:7">
      <c r="A285" s="3" t="s">
        <v>1085</v>
      </c>
    </row>
    <row r="286" spans="1:7">
      <c r="A286" s="4" t="s">
        <v>1086</v>
      </c>
      <c r="C286" s="6" t="n">
        <v>0</v>
      </c>
    </row>
    <row r="287" spans="1:7">
      <c r="A287" s="4" t="s">
        <v>1087</v>
      </c>
      <c r="C287" s="5" t="n">
        <v>3000</v>
      </c>
    </row>
    <row r="288" spans="1:7">
      <c r="A288" s="4" t="s">
        <v>1088</v>
      </c>
      <c r="C288" s="5" t="n">
        <v>23526</v>
      </c>
    </row>
    <row r="289" spans="1:7">
      <c r="A289" s="4" t="s">
        <v>1089</v>
      </c>
      <c r="C289" s="5" t="n">
        <v>1889</v>
      </c>
    </row>
    <row r="290" spans="1:7">
      <c r="A290" s="4" t="s">
        <v>1090</v>
      </c>
      <c r="C290" s="5" t="n">
        <v>3000</v>
      </c>
    </row>
    <row r="291" spans="1:7">
      <c r="A291" s="4" t="s">
        <v>1091</v>
      </c>
      <c r="C291" s="5" t="n">
        <v>25415</v>
      </c>
    </row>
    <row r="292" spans="1:7">
      <c r="A292" s="4" t="s">
        <v>1092</v>
      </c>
      <c r="B292" s="4" t="s">
        <v>56</v>
      </c>
      <c r="C292" s="6" t="n">
        <v>5447</v>
      </c>
    </row>
    <row r="293" spans="1:7">
      <c r="A293" s="4" t="s">
        <v>1094</v>
      </c>
      <c r="C293" s="4" t="s">
        <v>1107</v>
      </c>
    </row>
    <row r="294" spans="1:7">
      <c r="A294" s="4" t="s">
        <v>1096</v>
      </c>
      <c r="C294" s="4" t="s">
        <v>1205</v>
      </c>
    </row>
    <row r="295" spans="1:7">
      <c r="A295" s="4" t="s">
        <v>1738</v>
      </c>
    </row>
    <row r="296" spans="1:7">
      <c r="A296" s="3" t="s">
        <v>1085</v>
      </c>
    </row>
    <row r="297" spans="1:7">
      <c r="A297" s="4" t="s">
        <v>1086</v>
      </c>
      <c r="C297" s="6" t="n">
        <v>0</v>
      </c>
    </row>
    <row r="298" spans="1:7">
      <c r="A298" s="4" t="s">
        <v>1087</v>
      </c>
      <c r="C298" s="5" t="n">
        <v>0</v>
      </c>
    </row>
    <row r="299" spans="1:7">
      <c r="A299" s="4" t="s">
        <v>1088</v>
      </c>
      <c r="C299" s="5" t="n">
        <v>35300</v>
      </c>
    </row>
    <row r="300" spans="1:7">
      <c r="A300" s="4" t="s">
        <v>1089</v>
      </c>
      <c r="C300" s="5" t="n">
        <v>1206</v>
      </c>
    </row>
    <row r="301" spans="1:7">
      <c r="A301" s="4" t="s">
        <v>1090</v>
      </c>
      <c r="C301" s="5" t="n">
        <v>0</v>
      </c>
    </row>
    <row r="302" spans="1:7">
      <c r="A302" s="4" t="s">
        <v>1091</v>
      </c>
      <c r="C302" s="5" t="n">
        <v>36506</v>
      </c>
    </row>
    <row r="303" spans="1:7">
      <c r="A303" s="4" t="s">
        <v>1092</v>
      </c>
      <c r="B303" s="4" t="s">
        <v>56</v>
      </c>
      <c r="C303" s="6" t="n">
        <v>5883</v>
      </c>
    </row>
    <row r="304" spans="1:7">
      <c r="A304" s="4" t="s">
        <v>1094</v>
      </c>
      <c r="C304" s="4" t="s">
        <v>1146</v>
      </c>
    </row>
    <row r="305" spans="1:7">
      <c r="A305" s="4" t="s">
        <v>1096</v>
      </c>
      <c r="C305" s="4" t="s">
        <v>1104</v>
      </c>
    </row>
    <row r="306" spans="1:7">
      <c r="A306" s="4" t="s">
        <v>1739</v>
      </c>
    </row>
    <row r="307" spans="1:7">
      <c r="A307" s="3" t="s">
        <v>1085</v>
      </c>
    </row>
    <row r="308" spans="1:7">
      <c r="A308" s="4" t="s">
        <v>1086</v>
      </c>
      <c r="C308" s="6" t="n">
        <v>12663</v>
      </c>
    </row>
    <row r="309" spans="1:7">
      <c r="A309" s="4" t="s">
        <v>1087</v>
      </c>
      <c r="C309" s="5" t="n">
        <v>3050</v>
      </c>
    </row>
    <row r="310" spans="1:7">
      <c r="A310" s="4" t="s">
        <v>1088</v>
      </c>
      <c r="C310" s="5" t="n">
        <v>32677</v>
      </c>
    </row>
    <row r="311" spans="1:7">
      <c r="A311" s="4" t="s">
        <v>1089</v>
      </c>
      <c r="C311" s="5" t="n">
        <v>2058</v>
      </c>
    </row>
    <row r="312" spans="1:7">
      <c r="A312" s="4" t="s">
        <v>1090</v>
      </c>
      <c r="C312" s="5" t="n">
        <v>3050</v>
      </c>
    </row>
    <row r="313" spans="1:7">
      <c r="A313" s="4" t="s">
        <v>1091</v>
      </c>
      <c r="C313" s="5" t="n">
        <v>34735</v>
      </c>
    </row>
    <row r="314" spans="1:7">
      <c r="A314" s="4" t="s">
        <v>1092</v>
      </c>
      <c r="B314" s="4" t="s">
        <v>56</v>
      </c>
      <c r="C314" s="6" t="n">
        <v>716</v>
      </c>
    </row>
    <row r="315" spans="1:7">
      <c r="A315" s="4" t="s">
        <v>1094</v>
      </c>
      <c r="C315" s="4" t="s">
        <v>1123</v>
      </c>
    </row>
    <row r="316" spans="1:7">
      <c r="A316" s="4" t="s">
        <v>1096</v>
      </c>
      <c r="C316" s="4" t="s">
        <v>1279</v>
      </c>
    </row>
    <row r="317" spans="1:7">
      <c r="A317" s="4" t="s">
        <v>1740</v>
      </c>
    </row>
    <row r="318" spans="1:7">
      <c r="A318" s="3" t="s">
        <v>1085</v>
      </c>
    </row>
    <row r="319" spans="1:7">
      <c r="A319" s="4" t="s">
        <v>1086</v>
      </c>
      <c r="C319" s="6" t="n">
        <v>0</v>
      </c>
    </row>
    <row r="320" spans="1:7">
      <c r="A320" s="4" t="s">
        <v>1087</v>
      </c>
      <c r="C320" s="5" t="n">
        <v>0</v>
      </c>
    </row>
    <row r="321" spans="1:7">
      <c r="A321" s="4" t="s">
        <v>1088</v>
      </c>
      <c r="C321" s="5" t="n">
        <v>45309</v>
      </c>
    </row>
    <row r="322" spans="1:7">
      <c r="A322" s="4" t="s">
        <v>1089</v>
      </c>
      <c r="C322" s="5" t="n">
        <v>500</v>
      </c>
    </row>
    <row r="323" spans="1:7">
      <c r="A323" s="4" t="s">
        <v>1090</v>
      </c>
      <c r="C323" s="5" t="n">
        <v>3</v>
      </c>
    </row>
    <row r="324" spans="1:7">
      <c r="A324" s="4" t="s">
        <v>1091</v>
      </c>
      <c r="C324" s="5" t="n">
        <v>45807</v>
      </c>
    </row>
    <row r="325" spans="1:7">
      <c r="A325" s="4" t="s">
        <v>1092</v>
      </c>
      <c r="B325" s="4" t="s">
        <v>56</v>
      </c>
      <c r="C325" s="6" t="n">
        <v>7170</v>
      </c>
    </row>
    <row r="326" spans="1:7">
      <c r="A326" s="4" t="s">
        <v>1094</v>
      </c>
      <c r="C326" s="4" t="s">
        <v>1146</v>
      </c>
    </row>
    <row r="327" spans="1:7">
      <c r="A327" s="4" t="s">
        <v>1096</v>
      </c>
      <c r="C327" s="4" t="s">
        <v>1162</v>
      </c>
    </row>
    <row r="328" spans="1:7">
      <c r="A328" s="4" t="s">
        <v>1741</v>
      </c>
    </row>
    <row r="329" spans="1:7">
      <c r="A329" s="3" t="s">
        <v>1085</v>
      </c>
    </row>
    <row r="330" spans="1:7">
      <c r="A330" s="4" t="s">
        <v>1086</v>
      </c>
      <c r="C330" s="6" t="n">
        <v>0</v>
      </c>
    </row>
    <row r="331" spans="1:7">
      <c r="A331" s="4" t="s">
        <v>1087</v>
      </c>
      <c r="C331" s="5" t="n">
        <v>0</v>
      </c>
    </row>
    <row r="332" spans="1:7">
      <c r="A332" s="4" t="s">
        <v>1088</v>
      </c>
      <c r="C332" s="5" t="n">
        <v>0</v>
      </c>
    </row>
    <row r="333" spans="1:7">
      <c r="A333" s="4" t="s">
        <v>1089</v>
      </c>
      <c r="C333" s="5" t="n">
        <v>127</v>
      </c>
    </row>
    <row r="334" spans="1:7">
      <c r="A334" s="4" t="s">
        <v>1090</v>
      </c>
      <c r="C334" s="5" t="n">
        <v>0</v>
      </c>
    </row>
    <row r="335" spans="1:7">
      <c r="A335" s="4" t="s">
        <v>1091</v>
      </c>
      <c r="C335" s="5" t="n">
        <v>127</v>
      </c>
    </row>
    <row r="336" spans="1:7">
      <c r="A336" s="4" t="s">
        <v>1092</v>
      </c>
      <c r="B336" s="4" t="s">
        <v>56</v>
      </c>
      <c r="C336" s="6" t="n">
        <v>22</v>
      </c>
    </row>
    <row r="337" spans="1:7">
      <c r="A337" s="4" t="s">
        <v>1094</v>
      </c>
      <c r="C337" s="4" t="s">
        <v>1146</v>
      </c>
    </row>
    <row r="338" spans="1:7">
      <c r="A338" s="4" t="s">
        <v>1096</v>
      </c>
      <c r="C338" s="4" t="s">
        <v>1162</v>
      </c>
    </row>
    <row r="339" spans="1:7">
      <c r="A339" s="4" t="s">
        <v>1742</v>
      </c>
    </row>
    <row r="340" spans="1:7">
      <c r="A340" s="3" t="s">
        <v>1085</v>
      </c>
    </row>
    <row r="341" spans="1:7">
      <c r="A341" s="4" t="s">
        <v>1086</v>
      </c>
      <c r="C341" s="6" t="n">
        <v>0</v>
      </c>
    </row>
    <row r="342" spans="1:7">
      <c r="A342" s="4" t="s">
        <v>1087</v>
      </c>
      <c r="C342" s="5" t="n">
        <v>0</v>
      </c>
    </row>
    <row r="343" spans="1:7">
      <c r="A343" s="4" t="s">
        <v>1088</v>
      </c>
      <c r="C343" s="5" t="n">
        <v>0</v>
      </c>
    </row>
    <row r="344" spans="1:7">
      <c r="A344" s="4" t="s">
        <v>1089</v>
      </c>
      <c r="C344" s="5" t="n">
        <v>405</v>
      </c>
    </row>
    <row r="345" spans="1:7">
      <c r="A345" s="4" t="s">
        <v>1090</v>
      </c>
      <c r="C345" s="5" t="n">
        <v>0</v>
      </c>
    </row>
    <row r="346" spans="1:7">
      <c r="A346" s="4" t="s">
        <v>1091</v>
      </c>
      <c r="C346" s="5" t="n">
        <v>405</v>
      </c>
    </row>
    <row r="347" spans="1:7">
      <c r="A347" s="4" t="s">
        <v>1092</v>
      </c>
      <c r="B347" s="4" t="s">
        <v>56</v>
      </c>
      <c r="C347" s="6" t="n">
        <v>51</v>
      </c>
    </row>
    <row r="348" spans="1:7">
      <c r="A348" s="4" t="s">
        <v>1094</v>
      </c>
      <c r="C348" s="4" t="s">
        <v>1146</v>
      </c>
    </row>
    <row r="349" spans="1:7">
      <c r="A349" s="4" t="s">
        <v>1096</v>
      </c>
      <c r="C349" s="4" t="s">
        <v>1162</v>
      </c>
    </row>
    <row r="350" spans="1:7">
      <c r="A350" s="4" t="s">
        <v>1743</v>
      </c>
    </row>
    <row r="351" spans="1:7">
      <c r="A351" s="3" t="s">
        <v>1085</v>
      </c>
    </row>
    <row r="352" spans="1:7">
      <c r="A352" s="4" t="s">
        <v>1086</v>
      </c>
      <c r="C352" s="6" t="n">
        <v>0</v>
      </c>
    </row>
    <row r="353" spans="1:7">
      <c r="A353" s="4" t="s">
        <v>1087</v>
      </c>
      <c r="C353" s="5" t="n">
        <v>1619</v>
      </c>
    </row>
    <row r="354" spans="1:7">
      <c r="A354" s="4" t="s">
        <v>1088</v>
      </c>
      <c r="C354" s="5" t="n">
        <v>21381</v>
      </c>
    </row>
    <row r="355" spans="1:7">
      <c r="A355" s="4" t="s">
        <v>1089</v>
      </c>
      <c r="C355" s="5" t="n">
        <v>657</v>
      </c>
    </row>
    <row r="356" spans="1:7">
      <c r="A356" s="4" t="s">
        <v>1090</v>
      </c>
      <c r="C356" s="5" t="n">
        <v>1624</v>
      </c>
    </row>
    <row r="357" spans="1:7">
      <c r="A357" s="4" t="s">
        <v>1091</v>
      </c>
      <c r="C357" s="5" t="n">
        <v>22034</v>
      </c>
    </row>
    <row r="358" spans="1:7">
      <c r="A358" s="4" t="s">
        <v>1092</v>
      </c>
      <c r="B358" s="4" t="s">
        <v>56</v>
      </c>
      <c r="C358" s="6" t="n">
        <v>1852</v>
      </c>
    </row>
    <row r="359" spans="1:7">
      <c r="A359" s="4" t="s">
        <v>1094</v>
      </c>
      <c r="C359" s="4" t="s">
        <v>1133</v>
      </c>
    </row>
    <row r="360" spans="1:7">
      <c r="A360" s="4" t="s">
        <v>1096</v>
      </c>
      <c r="C360" s="4" t="s">
        <v>1150</v>
      </c>
    </row>
    <row r="361" spans="1:7">
      <c r="A361" s="4" t="s">
        <v>1744</v>
      </c>
    </row>
    <row r="362" spans="1:7">
      <c r="A362" s="3" t="s">
        <v>1085</v>
      </c>
    </row>
    <row r="363" spans="1:7">
      <c r="A363" s="4" t="s">
        <v>1086</v>
      </c>
      <c r="C363" s="6" t="n">
        <v>0</v>
      </c>
    </row>
    <row r="364" spans="1:7">
      <c r="A364" s="4" t="s">
        <v>1087</v>
      </c>
      <c r="C364" s="5" t="n">
        <v>4</v>
      </c>
    </row>
    <row r="365" spans="1:7">
      <c r="A365" s="4" t="s">
        <v>1088</v>
      </c>
      <c r="C365" s="5" t="n">
        <v>21321</v>
      </c>
    </row>
    <row r="366" spans="1:7">
      <c r="A366" s="4" t="s">
        <v>1089</v>
      </c>
      <c r="C366" s="5" t="n">
        <v>0</v>
      </c>
    </row>
    <row r="367" spans="1:7">
      <c r="A367" s="4" t="s">
        <v>1090</v>
      </c>
      <c r="C367" s="5" t="n">
        <v>4</v>
      </c>
    </row>
    <row r="368" spans="1:7">
      <c r="A368" s="4" t="s">
        <v>1091</v>
      </c>
      <c r="C368" s="5" t="n">
        <v>21321</v>
      </c>
    </row>
    <row r="369" spans="1:7">
      <c r="A369" s="4" t="s">
        <v>1092</v>
      </c>
      <c r="B369" s="4" t="s">
        <v>56</v>
      </c>
      <c r="C369" s="6" t="n">
        <v>3631</v>
      </c>
    </row>
    <row r="370" spans="1:7">
      <c r="A370" s="4" t="s">
        <v>1094</v>
      </c>
      <c r="C370" s="4" t="s">
        <v>1146</v>
      </c>
    </row>
    <row r="371" spans="1:7">
      <c r="A371" s="4" t="s">
        <v>1096</v>
      </c>
      <c r="C371" s="4" t="s">
        <v>1139</v>
      </c>
    </row>
    <row r="372" spans="1:7">
      <c r="A372" s="4" t="s">
        <v>1745</v>
      </c>
    </row>
    <row r="373" spans="1:7">
      <c r="A373" s="3" t="s">
        <v>1085</v>
      </c>
    </row>
    <row r="374" spans="1:7">
      <c r="A374" s="4" t="s">
        <v>1086</v>
      </c>
      <c r="C374" s="6" t="n">
        <v>0</v>
      </c>
    </row>
    <row r="375" spans="1:7">
      <c r="A375" s="4" t="s">
        <v>1087</v>
      </c>
      <c r="C375" s="5" t="n">
        <v>0</v>
      </c>
    </row>
    <row r="376" spans="1:7">
      <c r="A376" s="4" t="s">
        <v>1088</v>
      </c>
      <c r="C376" s="5" t="n">
        <v>0</v>
      </c>
    </row>
    <row r="377" spans="1:7">
      <c r="A377" s="4" t="s">
        <v>1089</v>
      </c>
      <c r="C377" s="5" t="n">
        <v>14494</v>
      </c>
    </row>
    <row r="378" spans="1:7">
      <c r="A378" s="4" t="s">
        <v>1090</v>
      </c>
      <c r="C378" s="5" t="n">
        <v>1480</v>
      </c>
    </row>
    <row r="379" spans="1:7">
      <c r="A379" s="4" t="s">
        <v>1091</v>
      </c>
      <c r="C379" s="5" t="n">
        <v>13014</v>
      </c>
    </row>
    <row r="380" spans="1:7">
      <c r="A380" s="4" t="s">
        <v>1092</v>
      </c>
      <c r="B380" s="4" t="s">
        <v>56</v>
      </c>
      <c r="C380" s="6" t="n">
        <v>28</v>
      </c>
    </row>
    <row r="381" spans="1:7">
      <c r="A381" s="4" t="s">
        <v>1094</v>
      </c>
      <c r="C381" s="4" t="s">
        <v>1133</v>
      </c>
    </row>
    <row r="382" spans="1:7">
      <c r="A382" s="4" t="s">
        <v>1096</v>
      </c>
      <c r="C382" s="4" t="s">
        <v>1123</v>
      </c>
    </row>
    <row r="383" spans="1:7">
      <c r="A383" s="4" t="s">
        <v>1746</v>
      </c>
    </row>
    <row r="384" spans="1:7">
      <c r="A384" s="3" t="s">
        <v>1085</v>
      </c>
    </row>
    <row r="385" spans="1:7">
      <c r="A385" s="4" t="s">
        <v>1086</v>
      </c>
      <c r="C385" s="6" t="n">
        <v>0</v>
      </c>
    </row>
    <row r="386" spans="1:7">
      <c r="A386" s="4" t="s">
        <v>1087</v>
      </c>
      <c r="C386" s="5" t="n">
        <v>0</v>
      </c>
    </row>
    <row r="387" spans="1:7">
      <c r="A387" s="4" t="s">
        <v>1088</v>
      </c>
      <c r="C387" s="5" t="n">
        <v>0</v>
      </c>
    </row>
    <row r="388" spans="1:7">
      <c r="A388" s="4" t="s">
        <v>1089</v>
      </c>
      <c r="C388" s="5" t="n">
        <v>14119</v>
      </c>
    </row>
    <row r="389" spans="1:7">
      <c r="A389" s="4" t="s">
        <v>1090</v>
      </c>
      <c r="C389" s="5" t="n">
        <v>2807</v>
      </c>
    </row>
    <row r="390" spans="1:7">
      <c r="A390" s="4" t="s">
        <v>1091</v>
      </c>
      <c r="C390" s="5" t="n">
        <v>11313</v>
      </c>
    </row>
    <row r="391" spans="1:7">
      <c r="A391" s="4" t="s">
        <v>1092</v>
      </c>
      <c r="B391" s="4" t="s">
        <v>56</v>
      </c>
      <c r="C391" s="6" t="n">
        <v>0</v>
      </c>
    </row>
    <row r="392" spans="1:7">
      <c r="A392" s="4" t="s">
        <v>1094</v>
      </c>
      <c r="C392" s="4" t="s">
        <v>1133</v>
      </c>
    </row>
    <row r="393" spans="1:7">
      <c r="A393" s="4" t="s">
        <v>1096</v>
      </c>
      <c r="C393" s="4" t="s">
        <v>1123</v>
      </c>
    </row>
    <row r="394" spans="1:7">
      <c r="A394" s="4" t="s">
        <v>1747</v>
      </c>
    </row>
    <row r="395" spans="1:7">
      <c r="A395" s="3" t="s">
        <v>1085</v>
      </c>
    </row>
    <row r="396" spans="1:7">
      <c r="A396" s="4" t="s">
        <v>1086</v>
      </c>
      <c r="C396" s="6" t="n">
        <v>0</v>
      </c>
    </row>
    <row r="397" spans="1:7">
      <c r="A397" s="4" t="s">
        <v>1087</v>
      </c>
      <c r="C397" s="5" t="n">
        <v>2077</v>
      </c>
    </row>
    <row r="398" spans="1:7">
      <c r="A398" s="4" t="s">
        <v>1088</v>
      </c>
      <c r="C398" s="5" t="n">
        <v>8902</v>
      </c>
    </row>
    <row r="399" spans="1:7">
      <c r="A399" s="4" t="s">
        <v>1089</v>
      </c>
      <c r="C399" s="5" t="n">
        <v>399</v>
      </c>
    </row>
    <row r="400" spans="1:7">
      <c r="A400" s="4" t="s">
        <v>1090</v>
      </c>
      <c r="C400" s="5" t="n">
        <v>2141</v>
      </c>
    </row>
    <row r="401" spans="1:7">
      <c r="A401" s="4" t="s">
        <v>1091</v>
      </c>
      <c r="C401" s="5" t="n">
        <v>9237</v>
      </c>
    </row>
    <row r="402" spans="1:7">
      <c r="A402" s="4" t="s">
        <v>1092</v>
      </c>
      <c r="B402" s="4" t="s">
        <v>56</v>
      </c>
      <c r="C402" s="6" t="n">
        <v>2400</v>
      </c>
    </row>
    <row r="403" spans="1:7">
      <c r="A403" s="4" t="s">
        <v>1094</v>
      </c>
      <c r="C403" s="4" t="s">
        <v>1146</v>
      </c>
    </row>
    <row r="404" spans="1:7">
      <c r="A404" s="4" t="s">
        <v>1096</v>
      </c>
      <c r="C404" s="4" t="s">
        <v>1102</v>
      </c>
    </row>
    <row r="405" spans="1:7">
      <c r="A405" s="4" t="s">
        <v>1748</v>
      </c>
    </row>
    <row r="406" spans="1:7">
      <c r="A406" s="3" t="s">
        <v>1085</v>
      </c>
    </row>
    <row r="407" spans="1:7">
      <c r="A407" s="4" t="s">
        <v>1086</v>
      </c>
      <c r="C407" s="6" t="n">
        <v>0</v>
      </c>
    </row>
    <row r="408" spans="1:7">
      <c r="A408" s="4" t="s">
        <v>1087</v>
      </c>
      <c r="C408" s="5" t="n">
        <v>2000</v>
      </c>
    </row>
    <row r="409" spans="1:7">
      <c r="A409" s="4" t="s">
        <v>1088</v>
      </c>
      <c r="C409" s="5" t="n">
        <v>35662</v>
      </c>
    </row>
    <row r="410" spans="1:7">
      <c r="A410" s="4" t="s">
        <v>1089</v>
      </c>
      <c r="C410" s="5" t="n">
        <v>604</v>
      </c>
    </row>
    <row r="411" spans="1:7">
      <c r="A411" s="4" t="s">
        <v>1090</v>
      </c>
      <c r="C411" s="5" t="n">
        <v>2000</v>
      </c>
    </row>
    <row r="412" spans="1:7">
      <c r="A412" s="4" t="s">
        <v>1091</v>
      </c>
      <c r="C412" s="5" t="n">
        <v>36266</v>
      </c>
    </row>
    <row r="413" spans="1:7">
      <c r="A413" s="4" t="s">
        <v>1092</v>
      </c>
      <c r="B413" s="4" t="s">
        <v>56</v>
      </c>
      <c r="C413" s="6" t="n">
        <v>5510</v>
      </c>
    </row>
    <row r="414" spans="1:7">
      <c r="A414" s="4" t="s">
        <v>1094</v>
      </c>
      <c r="C414" s="4" t="s">
        <v>1146</v>
      </c>
    </row>
    <row r="415" spans="1:7">
      <c r="A415" s="4" t="s">
        <v>1096</v>
      </c>
      <c r="C415" s="4" t="s">
        <v>1162</v>
      </c>
    </row>
    <row r="416" spans="1:7">
      <c r="A416" s="4" t="s">
        <v>1749</v>
      </c>
    </row>
    <row r="417" spans="1:7">
      <c r="A417" s="3" t="s">
        <v>1085</v>
      </c>
    </row>
    <row r="418" spans="1:7">
      <c r="A418" s="4" t="s">
        <v>1086</v>
      </c>
      <c r="C418" s="6" t="n">
        <v>0</v>
      </c>
    </row>
    <row r="419" spans="1:7">
      <c r="A419" s="4" t="s">
        <v>1087</v>
      </c>
      <c r="C419" s="5" t="n">
        <v>5367</v>
      </c>
    </row>
    <row r="420" spans="1:7">
      <c r="A420" s="4" t="s">
        <v>1088</v>
      </c>
      <c r="C420" s="5" t="n">
        <v>41937</v>
      </c>
    </row>
    <row r="421" spans="1:7">
      <c r="A421" s="4" t="s">
        <v>1089</v>
      </c>
      <c r="C421" s="5" t="n">
        <v>0</v>
      </c>
    </row>
    <row r="422" spans="1:7">
      <c r="A422" s="4" t="s">
        <v>1090</v>
      </c>
      <c r="C422" s="5" t="n">
        <v>5367</v>
      </c>
    </row>
    <row r="423" spans="1:7">
      <c r="A423" s="4" t="s">
        <v>1091</v>
      </c>
      <c r="C423" s="5" t="n">
        <v>41937</v>
      </c>
    </row>
    <row r="424" spans="1:7">
      <c r="A424" s="4" t="s">
        <v>1092</v>
      </c>
      <c r="B424" s="4" t="s">
        <v>56</v>
      </c>
      <c r="C424" s="6" t="n">
        <v>6423</v>
      </c>
    </row>
    <row r="425" spans="1:7">
      <c r="A425" s="4" t="s">
        <v>1094</v>
      </c>
      <c r="C425" s="4" t="s">
        <v>1124</v>
      </c>
    </row>
    <row r="426" spans="1:7">
      <c r="A426" s="4" t="s">
        <v>1096</v>
      </c>
      <c r="C426" s="4" t="s">
        <v>1120</v>
      </c>
    </row>
    <row r="427" spans="1:7">
      <c r="A427" s="4" t="s">
        <v>1750</v>
      </c>
    </row>
    <row r="428" spans="1:7">
      <c r="A428" s="3" t="s">
        <v>1085</v>
      </c>
    </row>
    <row r="429" spans="1:7">
      <c r="A429" s="4" t="s">
        <v>1086</v>
      </c>
      <c r="C429" s="6" t="n">
        <v>0</v>
      </c>
    </row>
    <row r="430" spans="1:7">
      <c r="A430" s="4" t="s">
        <v>1087</v>
      </c>
      <c r="C430" s="5" t="n">
        <v>1350</v>
      </c>
    </row>
    <row r="431" spans="1:7">
      <c r="A431" s="4" t="s">
        <v>1088</v>
      </c>
      <c r="C431" s="5" t="n">
        <v>13439</v>
      </c>
    </row>
    <row r="432" spans="1:7">
      <c r="A432" s="4" t="s">
        <v>1089</v>
      </c>
      <c r="C432" s="5" t="n">
        <v>1928</v>
      </c>
    </row>
    <row r="433" spans="1:7">
      <c r="A433" s="4" t="s">
        <v>1090</v>
      </c>
      <c r="C433" s="5" t="n">
        <v>1361</v>
      </c>
    </row>
    <row r="434" spans="1:7">
      <c r="A434" s="4" t="s">
        <v>1091</v>
      </c>
      <c r="C434" s="5" t="n">
        <v>15357</v>
      </c>
    </row>
    <row r="435" spans="1:7">
      <c r="A435" s="4" t="s">
        <v>1092</v>
      </c>
      <c r="B435" s="4" t="s">
        <v>56</v>
      </c>
      <c r="C435" s="6" t="n">
        <v>1270</v>
      </c>
    </row>
    <row r="436" spans="1:7">
      <c r="A436" s="4" t="s">
        <v>1094</v>
      </c>
      <c r="C436" s="4" t="s">
        <v>1133</v>
      </c>
    </row>
    <row r="437" spans="1:7">
      <c r="A437" s="4" t="s">
        <v>1096</v>
      </c>
      <c r="C437" s="4" t="s">
        <v>1131</v>
      </c>
    </row>
    <row r="438" spans="1:7">
      <c r="A438" s="4" t="s">
        <v>1751</v>
      </c>
    </row>
    <row r="439" spans="1:7">
      <c r="A439" s="3" t="s">
        <v>1085</v>
      </c>
    </row>
    <row r="440" spans="1:7">
      <c r="A440" s="4" t="s">
        <v>1086</v>
      </c>
      <c r="C440" s="6" t="n">
        <v>0</v>
      </c>
    </row>
    <row r="441" spans="1:7">
      <c r="A441" s="4" t="s">
        <v>1087</v>
      </c>
      <c r="C441" s="5" t="n">
        <v>2994</v>
      </c>
    </row>
    <row r="442" spans="1:7">
      <c r="A442" s="4" t="s">
        <v>1088</v>
      </c>
      <c r="C442" s="5" t="n">
        <v>27458</v>
      </c>
    </row>
    <row r="443" spans="1:7">
      <c r="A443" s="4" t="s">
        <v>1089</v>
      </c>
      <c r="C443" s="5" t="n">
        <v>1821</v>
      </c>
    </row>
    <row r="444" spans="1:7">
      <c r="A444" s="4" t="s">
        <v>1090</v>
      </c>
      <c r="C444" s="5" t="n">
        <v>3014</v>
      </c>
    </row>
    <row r="445" spans="1:7">
      <c r="A445" s="4" t="s">
        <v>1091</v>
      </c>
      <c r="C445" s="5" t="n">
        <v>29259</v>
      </c>
    </row>
    <row r="446" spans="1:7">
      <c r="A446" s="4" t="s">
        <v>1092</v>
      </c>
      <c r="B446" s="4" t="s">
        <v>56</v>
      </c>
      <c r="C446" s="6" t="n">
        <v>5621</v>
      </c>
    </row>
    <row r="447" spans="1:7">
      <c r="A447" s="4" t="s">
        <v>1094</v>
      </c>
      <c r="C447" s="4" t="s">
        <v>1146</v>
      </c>
    </row>
    <row r="448" spans="1:7">
      <c r="A448" s="4" t="s">
        <v>1096</v>
      </c>
      <c r="C448" s="4" t="s">
        <v>1120</v>
      </c>
    </row>
    <row r="449" spans="1:7">
      <c r="A449" s="4" t="s">
        <v>1752</v>
      </c>
    </row>
    <row r="450" spans="1:7">
      <c r="A450" s="3" t="s">
        <v>1085</v>
      </c>
    </row>
    <row r="451" spans="1:7">
      <c r="A451" s="4" t="s">
        <v>1086</v>
      </c>
      <c r="C451" s="6" t="n">
        <v>0</v>
      </c>
    </row>
    <row r="452" spans="1:7">
      <c r="A452" s="4" t="s">
        <v>1087</v>
      </c>
      <c r="C452" s="5" t="n">
        <v>5527</v>
      </c>
    </row>
    <row r="453" spans="1:7">
      <c r="A453" s="4" t="s">
        <v>1088</v>
      </c>
      <c r="C453" s="5" t="n">
        <v>42547</v>
      </c>
    </row>
    <row r="454" spans="1:7">
      <c r="A454" s="4" t="s">
        <v>1089</v>
      </c>
      <c r="C454" s="5" t="n">
        <v>0</v>
      </c>
    </row>
    <row r="455" spans="1:7">
      <c r="A455" s="4" t="s">
        <v>1090</v>
      </c>
      <c r="C455" s="5" t="n">
        <v>5527</v>
      </c>
    </row>
    <row r="456" spans="1:7">
      <c r="A456" s="4" t="s">
        <v>1091</v>
      </c>
      <c r="C456" s="5" t="n">
        <v>42547</v>
      </c>
    </row>
    <row r="457" spans="1:7">
      <c r="A457" s="4" t="s">
        <v>1092</v>
      </c>
      <c r="B457" s="4" t="s">
        <v>56</v>
      </c>
      <c r="C457" s="6" t="n">
        <v>5235</v>
      </c>
    </row>
    <row r="458" spans="1:7">
      <c r="A458" s="4" t="s">
        <v>1094</v>
      </c>
      <c r="C458" s="4" t="s">
        <v>1146</v>
      </c>
    </row>
    <row r="459" spans="1:7">
      <c r="A459" s="4" t="s">
        <v>1096</v>
      </c>
      <c r="C459" s="4" t="s">
        <v>1102</v>
      </c>
    </row>
    <row r="460" spans="1:7">
      <c r="A460" s="4" t="s">
        <v>1753</v>
      </c>
    </row>
    <row r="461" spans="1:7">
      <c r="A461" s="3" t="s">
        <v>1085</v>
      </c>
    </row>
    <row r="462" spans="1:7">
      <c r="A462" s="4" t="s">
        <v>1086</v>
      </c>
      <c r="C462" s="6" t="n">
        <v>20617</v>
      </c>
    </row>
    <row r="463" spans="1:7">
      <c r="A463" s="4" t="s">
        <v>1087</v>
      </c>
      <c r="C463" s="5" t="n">
        <v>0</v>
      </c>
    </row>
    <row r="464" spans="1:7">
      <c r="A464" s="4" t="s">
        <v>1088</v>
      </c>
      <c r="C464" s="5" t="n">
        <v>41290</v>
      </c>
    </row>
    <row r="465" spans="1:7">
      <c r="A465" s="4" t="s">
        <v>1089</v>
      </c>
      <c r="C465" s="5" t="n">
        <v>607</v>
      </c>
    </row>
    <row r="466" spans="1:7">
      <c r="A466" s="4" t="s">
        <v>1090</v>
      </c>
      <c r="C466" s="5" t="n">
        <v>56</v>
      </c>
    </row>
    <row r="467" spans="1:7">
      <c r="A467" s="4" t="s">
        <v>1091</v>
      </c>
      <c r="C467" s="5" t="n">
        <v>41841</v>
      </c>
    </row>
    <row r="468" spans="1:7">
      <c r="A468" s="4" t="s">
        <v>1092</v>
      </c>
      <c r="B468" s="4" t="s">
        <v>56</v>
      </c>
      <c r="C468" s="6" t="n">
        <v>6713</v>
      </c>
    </row>
    <row r="469" spans="1:7">
      <c r="A469" s="4" t="s">
        <v>1094</v>
      </c>
      <c r="C469" s="4" t="s">
        <v>1146</v>
      </c>
    </row>
    <row r="470" spans="1:7">
      <c r="A470" s="4" t="s">
        <v>1096</v>
      </c>
      <c r="C470" s="4" t="s">
        <v>1141</v>
      </c>
    </row>
    <row r="471" spans="1:7">
      <c r="A471" s="4" t="s">
        <v>1754</v>
      </c>
    </row>
    <row r="472" spans="1:7">
      <c r="A472" s="3" t="s">
        <v>1085</v>
      </c>
    </row>
    <row r="473" spans="1:7">
      <c r="A473" s="4" t="s">
        <v>1086</v>
      </c>
      <c r="C473" s="6" t="n">
        <v>43804</v>
      </c>
    </row>
    <row r="474" spans="1:7">
      <c r="A474" s="4" t="s">
        <v>1087</v>
      </c>
      <c r="C474" s="5" t="n">
        <v>10256</v>
      </c>
    </row>
    <row r="475" spans="1:7">
      <c r="A475" s="4" t="s">
        <v>1088</v>
      </c>
      <c r="C475" s="5" t="n">
        <v>60021</v>
      </c>
    </row>
    <row r="476" spans="1:7">
      <c r="A476" s="4" t="s">
        <v>1089</v>
      </c>
      <c r="C476" s="5" t="n">
        <v>0</v>
      </c>
    </row>
    <row r="477" spans="1:7">
      <c r="A477" s="4" t="s">
        <v>1090</v>
      </c>
      <c r="C477" s="5" t="n">
        <v>10256</v>
      </c>
    </row>
    <row r="478" spans="1:7">
      <c r="A478" s="4" t="s">
        <v>1091</v>
      </c>
      <c r="C478" s="5" t="n">
        <v>60021</v>
      </c>
    </row>
    <row r="479" spans="1:7">
      <c r="A479" s="4" t="s">
        <v>1092</v>
      </c>
      <c r="B479" s="4" t="s">
        <v>56</v>
      </c>
      <c r="C479" s="6" t="n">
        <v>4334</v>
      </c>
    </row>
    <row r="480" spans="1:7">
      <c r="A480" s="4" t="s">
        <v>1094</v>
      </c>
      <c r="C480" s="4" t="s">
        <v>1133</v>
      </c>
    </row>
    <row r="481" spans="1:7">
      <c r="A481" s="4" t="s">
        <v>1096</v>
      </c>
      <c r="C481" s="4" t="s">
        <v>1162</v>
      </c>
    </row>
    <row r="482" spans="1:7">
      <c r="A482" s="4" t="s">
        <v>1755</v>
      </c>
    </row>
    <row r="483" spans="1:7">
      <c r="A483" s="3" t="s">
        <v>1085</v>
      </c>
    </row>
    <row r="484" spans="1:7">
      <c r="A484" s="4" t="s">
        <v>1086</v>
      </c>
      <c r="C484" s="6" t="n">
        <v>10127</v>
      </c>
    </row>
    <row r="485" spans="1:7">
      <c r="A485" s="4" t="s">
        <v>1087</v>
      </c>
      <c r="C485" s="5" t="n">
        <v>2100</v>
      </c>
    </row>
    <row r="486" spans="1:7">
      <c r="A486" s="4" t="s">
        <v>1088</v>
      </c>
      <c r="C486" s="5" t="n">
        <v>14616</v>
      </c>
    </row>
    <row r="487" spans="1:7">
      <c r="A487" s="4" t="s">
        <v>1089</v>
      </c>
      <c r="C487" s="5" t="n">
        <v>1060</v>
      </c>
    </row>
    <row r="488" spans="1:7">
      <c r="A488" s="4" t="s">
        <v>1090</v>
      </c>
      <c r="C488" s="5" t="n">
        <v>2109</v>
      </c>
    </row>
    <row r="489" spans="1:7">
      <c r="A489" s="4" t="s">
        <v>1091</v>
      </c>
      <c r="C489" s="5" t="n">
        <v>15667</v>
      </c>
    </row>
    <row r="490" spans="1:7">
      <c r="A490" s="4" t="s">
        <v>1092</v>
      </c>
      <c r="B490" s="4" t="s">
        <v>56</v>
      </c>
      <c r="C490" s="6" t="n">
        <v>3583</v>
      </c>
    </row>
    <row r="491" spans="1:7">
      <c r="A491" s="4" t="s">
        <v>1094</v>
      </c>
      <c r="C491" s="4" t="s">
        <v>1107</v>
      </c>
    </row>
    <row r="492" spans="1:7">
      <c r="A492" s="4" t="s">
        <v>1096</v>
      </c>
      <c r="C492" s="4" t="s">
        <v>1153</v>
      </c>
    </row>
    <row r="493" spans="1:7">
      <c r="A493" s="4" t="s">
        <v>1756</v>
      </c>
    </row>
    <row r="494" spans="1:7">
      <c r="A494" s="3" t="s">
        <v>1085</v>
      </c>
    </row>
    <row r="495" spans="1:7">
      <c r="A495" s="4" t="s">
        <v>1086</v>
      </c>
      <c r="C495" s="6" t="n">
        <v>0</v>
      </c>
    </row>
    <row r="496" spans="1:7">
      <c r="A496" s="4" t="s">
        <v>1087</v>
      </c>
      <c r="C496" s="5" t="n">
        <v>1500</v>
      </c>
    </row>
    <row r="497" spans="1:7">
      <c r="A497" s="4" t="s">
        <v>1088</v>
      </c>
      <c r="C497" s="5" t="n">
        <v>23496</v>
      </c>
    </row>
    <row r="498" spans="1:7">
      <c r="A498" s="4" t="s">
        <v>1089</v>
      </c>
      <c r="C498" s="5" t="n">
        <v>94</v>
      </c>
    </row>
    <row r="499" spans="1:7">
      <c r="A499" s="4" t="s">
        <v>1090</v>
      </c>
      <c r="C499" s="5" t="n">
        <v>1500</v>
      </c>
    </row>
    <row r="500" spans="1:7">
      <c r="A500" s="4" t="s">
        <v>1091</v>
      </c>
      <c r="C500" s="5" t="n">
        <v>23590</v>
      </c>
    </row>
    <row r="501" spans="1:7">
      <c r="A501" s="4" t="s">
        <v>1092</v>
      </c>
      <c r="B501" s="4" t="s">
        <v>56</v>
      </c>
      <c r="C501" s="6" t="n">
        <v>1808</v>
      </c>
    </row>
    <row r="502" spans="1:7">
      <c r="A502" s="4" t="s">
        <v>1094</v>
      </c>
      <c r="C502" s="4" t="s">
        <v>1133</v>
      </c>
    </row>
    <row r="503" spans="1:7">
      <c r="A503" s="4" t="s">
        <v>1096</v>
      </c>
      <c r="C503" s="4" t="s">
        <v>1115</v>
      </c>
    </row>
    <row r="504" spans="1:7">
      <c r="A504" s="4" t="s">
        <v>1757</v>
      </c>
    </row>
    <row r="505" spans="1:7">
      <c r="A505" s="3" t="s">
        <v>1085</v>
      </c>
    </row>
    <row r="506" spans="1:7">
      <c r="A506" s="4" t="s">
        <v>1086</v>
      </c>
      <c r="C506" s="6" t="n">
        <v>4604</v>
      </c>
    </row>
    <row r="507" spans="1:7">
      <c r="A507" s="4" t="s">
        <v>1087</v>
      </c>
      <c r="C507" s="5" t="n">
        <v>484</v>
      </c>
    </row>
    <row r="508" spans="1:7">
      <c r="A508" s="4" t="s">
        <v>1088</v>
      </c>
      <c r="C508" s="5" t="n">
        <v>7445</v>
      </c>
    </row>
    <row r="509" spans="1:7">
      <c r="A509" s="4" t="s">
        <v>1089</v>
      </c>
      <c r="C509" s="5" t="n">
        <v>338</v>
      </c>
    </row>
    <row r="510" spans="1:7">
      <c r="A510" s="4" t="s">
        <v>1090</v>
      </c>
      <c r="C510" s="5" t="n">
        <v>506</v>
      </c>
    </row>
    <row r="511" spans="1:7">
      <c r="A511" s="4" t="s">
        <v>1091</v>
      </c>
      <c r="C511" s="5" t="n">
        <v>7761</v>
      </c>
    </row>
    <row r="512" spans="1:7">
      <c r="A512" s="4" t="s">
        <v>1092</v>
      </c>
      <c r="B512" s="4" t="s">
        <v>56</v>
      </c>
      <c r="C512" s="6" t="n">
        <v>744</v>
      </c>
    </row>
    <row r="513" spans="1:7">
      <c r="A513" s="4" t="s">
        <v>1094</v>
      </c>
      <c r="C513" s="4" t="s">
        <v>1133</v>
      </c>
    </row>
    <row r="514" spans="1:7">
      <c r="A514" s="4" t="s">
        <v>1096</v>
      </c>
      <c r="C514" s="4" t="s">
        <v>1152</v>
      </c>
    </row>
    <row r="515" spans="1:7">
      <c r="A515" s="4" t="s">
        <v>1758</v>
      </c>
    </row>
    <row r="516" spans="1:7">
      <c r="A516" s="3" t="s">
        <v>1085</v>
      </c>
    </row>
    <row r="517" spans="1:7">
      <c r="A517" s="4" t="s">
        <v>1086</v>
      </c>
      <c r="C517" s="6" t="n">
        <v>19001</v>
      </c>
    </row>
    <row r="518" spans="1:7">
      <c r="A518" s="4" t="s">
        <v>1087</v>
      </c>
      <c r="C518" s="5" t="n">
        <v>2250</v>
      </c>
    </row>
    <row r="519" spans="1:7">
      <c r="A519" s="4" t="s">
        <v>1088</v>
      </c>
      <c r="C519" s="5" t="n">
        <v>30180</v>
      </c>
    </row>
    <row r="520" spans="1:7">
      <c r="A520" s="4" t="s">
        <v>1089</v>
      </c>
      <c r="C520" s="5" t="n">
        <v>1630</v>
      </c>
    </row>
    <row r="521" spans="1:7">
      <c r="A521" s="4" t="s">
        <v>1090</v>
      </c>
      <c r="C521" s="5" t="n">
        <v>2262</v>
      </c>
    </row>
    <row r="522" spans="1:7">
      <c r="A522" s="4" t="s">
        <v>1091</v>
      </c>
      <c r="C522" s="5" t="n">
        <v>31799</v>
      </c>
    </row>
    <row r="523" spans="1:7">
      <c r="A523" s="4" t="s">
        <v>1092</v>
      </c>
      <c r="B523" s="4" t="s">
        <v>56</v>
      </c>
      <c r="C523" s="6" t="n">
        <v>7206</v>
      </c>
    </row>
    <row r="524" spans="1:7">
      <c r="A524" s="4" t="s">
        <v>1094</v>
      </c>
      <c r="C524" s="4" t="s">
        <v>1107</v>
      </c>
    </row>
    <row r="525" spans="1:7">
      <c r="A525" s="4" t="s">
        <v>1096</v>
      </c>
      <c r="C525" s="4" t="s">
        <v>1115</v>
      </c>
    </row>
    <row r="526" spans="1:7">
      <c r="A526" s="4" t="s">
        <v>1759</v>
      </c>
    </row>
    <row r="527" spans="1:7">
      <c r="A527" s="3" t="s">
        <v>1085</v>
      </c>
    </row>
    <row r="528" spans="1:7">
      <c r="A528" s="4" t="s">
        <v>1086</v>
      </c>
      <c r="C528" s="6" t="n">
        <v>0</v>
      </c>
    </row>
    <row r="529" spans="1:7">
      <c r="A529" s="4" t="s">
        <v>1087</v>
      </c>
      <c r="C529" s="5" t="n">
        <v>4140</v>
      </c>
    </row>
    <row r="530" spans="1:7">
      <c r="A530" s="4" t="s">
        <v>1088</v>
      </c>
      <c r="C530" s="5" t="n">
        <v>44547</v>
      </c>
    </row>
    <row r="531" spans="1:7">
      <c r="A531" s="4" t="s">
        <v>1089</v>
      </c>
      <c r="C531" s="5" t="n">
        <v>10646</v>
      </c>
    </row>
    <row r="532" spans="1:7">
      <c r="A532" s="4" t="s">
        <v>1090</v>
      </c>
      <c r="C532" s="5" t="n">
        <v>10054</v>
      </c>
    </row>
    <row r="533" spans="1:7">
      <c r="A533" s="4" t="s">
        <v>1091</v>
      </c>
      <c r="C533" s="5" t="n">
        <v>49279</v>
      </c>
    </row>
    <row r="534" spans="1:7">
      <c r="A534" s="4" t="s">
        <v>1092</v>
      </c>
      <c r="B534" s="4" t="s">
        <v>56</v>
      </c>
      <c r="C534" s="6" t="n">
        <v>12387</v>
      </c>
    </row>
    <row r="535" spans="1:7">
      <c r="A535" s="4" t="s">
        <v>1094</v>
      </c>
      <c r="C535" s="4" t="s">
        <v>1146</v>
      </c>
    </row>
    <row r="536" spans="1:7">
      <c r="A536" s="4" t="s">
        <v>1096</v>
      </c>
      <c r="C536" s="4" t="s">
        <v>1162</v>
      </c>
    </row>
    <row r="537" spans="1:7">
      <c r="A537" s="4" t="s">
        <v>1760</v>
      </c>
    </row>
    <row r="538" spans="1:7">
      <c r="A538" s="3" t="s">
        <v>1085</v>
      </c>
    </row>
    <row r="539" spans="1:7">
      <c r="A539" s="4" t="s">
        <v>1086</v>
      </c>
      <c r="C539" s="6" t="n">
        <v>11401</v>
      </c>
    </row>
    <row r="540" spans="1:7">
      <c r="A540" s="4" t="s">
        <v>1087</v>
      </c>
      <c r="C540" s="5" t="n">
        <v>5499</v>
      </c>
    </row>
    <row r="541" spans="1:7">
      <c r="A541" s="4" t="s">
        <v>1088</v>
      </c>
      <c r="C541" s="5" t="n">
        <v>31854</v>
      </c>
    </row>
    <row r="542" spans="1:7">
      <c r="A542" s="4" t="s">
        <v>1089</v>
      </c>
      <c r="C542" s="5" t="n">
        <v>0</v>
      </c>
    </row>
    <row r="543" spans="1:7">
      <c r="A543" s="4" t="s">
        <v>1090</v>
      </c>
      <c r="C543" s="5" t="n">
        <v>5499</v>
      </c>
    </row>
    <row r="544" spans="1:7">
      <c r="A544" s="4" t="s">
        <v>1091</v>
      </c>
      <c r="C544" s="5" t="n">
        <v>31854</v>
      </c>
    </row>
    <row r="545" spans="1:7">
      <c r="A545" s="4" t="s">
        <v>1092</v>
      </c>
      <c r="B545" s="4" t="s">
        <v>56</v>
      </c>
      <c r="C545" s="6" t="n">
        <v>2272</v>
      </c>
    </row>
    <row r="546" spans="1:7">
      <c r="A546" s="4" t="s">
        <v>1094</v>
      </c>
      <c r="C546" s="4" t="s">
        <v>1133</v>
      </c>
    </row>
    <row r="547" spans="1:7">
      <c r="A547" s="4" t="s">
        <v>1096</v>
      </c>
      <c r="C547" s="4" t="s">
        <v>1560</v>
      </c>
    </row>
    <row r="548" spans="1:7">
      <c r="A548" s="4" t="s">
        <v>1761</v>
      </c>
    </row>
    <row r="549" spans="1:7">
      <c r="A549" s="3" t="s">
        <v>1085</v>
      </c>
    </row>
    <row r="550" spans="1:7">
      <c r="A550" s="4" t="s">
        <v>1086</v>
      </c>
      <c r="C550" s="6" t="n">
        <v>0</v>
      </c>
    </row>
    <row r="551" spans="1:7">
      <c r="A551" s="4" t="s">
        <v>1087</v>
      </c>
      <c r="C551" s="5" t="n">
        <v>2979</v>
      </c>
    </row>
    <row r="552" spans="1:7">
      <c r="A552" s="4" t="s">
        <v>1088</v>
      </c>
      <c r="C552" s="5" t="n">
        <v>13880</v>
      </c>
    </row>
    <row r="553" spans="1:7">
      <c r="A553" s="4" t="s">
        <v>1089</v>
      </c>
      <c r="C553" s="5" t="n">
        <v>0</v>
      </c>
    </row>
    <row r="554" spans="1:7">
      <c r="A554" s="4" t="s">
        <v>1090</v>
      </c>
      <c r="C554" s="5" t="n">
        <v>2979</v>
      </c>
    </row>
    <row r="555" spans="1:7">
      <c r="A555" s="4" t="s">
        <v>1091</v>
      </c>
      <c r="C555" s="5" t="n">
        <v>13880</v>
      </c>
    </row>
    <row r="556" spans="1:7">
      <c r="A556" s="4" t="s">
        <v>1092</v>
      </c>
      <c r="B556" s="4" t="s">
        <v>56</v>
      </c>
      <c r="C556" s="6" t="n">
        <v>969</v>
      </c>
    </row>
    <row r="557" spans="1:7">
      <c r="A557" s="4" t="s">
        <v>1094</v>
      </c>
      <c r="C557" s="4" t="s">
        <v>1095</v>
      </c>
    </row>
    <row r="558" spans="1:7">
      <c r="A558" s="4" t="s">
        <v>1096</v>
      </c>
      <c r="C558" s="4" t="s">
        <v>1762</v>
      </c>
    </row>
    <row r="559" spans="1:7">
      <c r="A559" s="4" t="s">
        <v>1763</v>
      </c>
    </row>
    <row r="560" spans="1:7">
      <c r="A560" s="3" t="s">
        <v>1085</v>
      </c>
    </row>
    <row r="561" spans="1:7">
      <c r="A561" s="4" t="s">
        <v>1086</v>
      </c>
      <c r="C561" s="6" t="n">
        <v>0</v>
      </c>
    </row>
    <row r="562" spans="1:7">
      <c r="A562" s="4" t="s">
        <v>1087</v>
      </c>
      <c r="C562" s="5" t="n">
        <v>2850</v>
      </c>
    </row>
    <row r="563" spans="1:7">
      <c r="A563" s="4" t="s">
        <v>1088</v>
      </c>
      <c r="C563" s="5" t="n">
        <v>49129</v>
      </c>
    </row>
    <row r="564" spans="1:7">
      <c r="A564" s="4" t="s">
        <v>1089</v>
      </c>
      <c r="C564" s="5" t="n">
        <v>785</v>
      </c>
    </row>
    <row r="565" spans="1:7">
      <c r="A565" s="4" t="s">
        <v>1090</v>
      </c>
      <c r="C565" s="5" t="n">
        <v>2850</v>
      </c>
    </row>
    <row r="566" spans="1:7">
      <c r="A566" s="4" t="s">
        <v>1091</v>
      </c>
      <c r="C566" s="5" t="n">
        <v>49914</v>
      </c>
    </row>
    <row r="567" spans="1:7">
      <c r="A567" s="4" t="s">
        <v>1092</v>
      </c>
      <c r="B567" s="4" t="s">
        <v>56</v>
      </c>
      <c r="C567" s="6" t="n">
        <v>7822</v>
      </c>
    </row>
    <row r="568" spans="1:7">
      <c r="A568" s="4" t="s">
        <v>1094</v>
      </c>
      <c r="C568" s="4" t="s">
        <v>1124</v>
      </c>
    </row>
    <row r="569" spans="1:7">
      <c r="A569" s="4" t="s">
        <v>1096</v>
      </c>
      <c r="C569" s="4" t="s">
        <v>1120</v>
      </c>
    </row>
    <row r="570" spans="1:7">
      <c r="A570" s="4" t="s">
        <v>1764</v>
      </c>
    </row>
    <row r="571" spans="1:7">
      <c r="A571" s="3" t="s">
        <v>1085</v>
      </c>
    </row>
    <row r="572" spans="1:7">
      <c r="A572" s="4" t="s">
        <v>1086</v>
      </c>
      <c r="C572" s="6" t="n">
        <v>0</v>
      </c>
    </row>
    <row r="573" spans="1:7">
      <c r="A573" s="4" t="s">
        <v>1087</v>
      </c>
      <c r="C573" s="5" t="n">
        <v>4940</v>
      </c>
    </row>
    <row r="574" spans="1:7">
      <c r="A574" s="4" t="s">
        <v>1088</v>
      </c>
      <c r="C574" s="5" t="n">
        <v>43466</v>
      </c>
    </row>
    <row r="575" spans="1:7">
      <c r="A575" s="4" t="s">
        <v>1089</v>
      </c>
      <c r="C575" s="5" t="n">
        <v>1003</v>
      </c>
    </row>
    <row r="576" spans="1:7">
      <c r="A576" s="4" t="s">
        <v>1090</v>
      </c>
      <c r="C576" s="5" t="n">
        <v>4940</v>
      </c>
    </row>
    <row r="577" spans="1:7">
      <c r="A577" s="4" t="s">
        <v>1091</v>
      </c>
      <c r="C577" s="5" t="n">
        <v>44469</v>
      </c>
    </row>
    <row r="578" spans="1:7">
      <c r="A578" s="4" t="s">
        <v>1092</v>
      </c>
      <c r="B578" s="4" t="s">
        <v>56</v>
      </c>
      <c r="C578" s="6" t="n">
        <v>8242</v>
      </c>
    </row>
    <row r="579" spans="1:7">
      <c r="A579" s="4" t="s">
        <v>1094</v>
      </c>
      <c r="C579" s="4" t="s">
        <v>1124</v>
      </c>
    </row>
    <row r="580" spans="1:7">
      <c r="A580" s="4" t="s">
        <v>1096</v>
      </c>
      <c r="C580" s="4" t="s">
        <v>1104</v>
      </c>
    </row>
    <row r="581" spans="1:7">
      <c r="A581" s="4" t="s">
        <v>1765</v>
      </c>
    </row>
    <row r="582" spans="1:7">
      <c r="A582" s="3" t="s">
        <v>1085</v>
      </c>
    </row>
    <row r="583" spans="1:7">
      <c r="A583" s="4" t="s">
        <v>1086</v>
      </c>
      <c r="C583" s="6" t="n">
        <v>19935</v>
      </c>
    </row>
    <row r="584" spans="1:7">
      <c r="A584" s="4" t="s">
        <v>1087</v>
      </c>
      <c r="C584" s="5" t="n">
        <v>3610</v>
      </c>
    </row>
    <row r="585" spans="1:7">
      <c r="A585" s="4" t="s">
        <v>1088</v>
      </c>
      <c r="C585" s="5" t="n">
        <v>50817</v>
      </c>
    </row>
    <row r="586" spans="1:7">
      <c r="A586" s="4" t="s">
        <v>1089</v>
      </c>
      <c r="C586" s="5" t="n">
        <v>2503</v>
      </c>
    </row>
    <row r="587" spans="1:7">
      <c r="A587" s="4" t="s">
        <v>1090</v>
      </c>
      <c r="C587" s="5" t="n">
        <v>3610</v>
      </c>
    </row>
    <row r="588" spans="1:7">
      <c r="A588" s="4" t="s">
        <v>1091</v>
      </c>
      <c r="C588" s="5" t="n">
        <v>53320</v>
      </c>
    </row>
    <row r="589" spans="1:7">
      <c r="A589" s="4" t="s">
        <v>1092</v>
      </c>
      <c r="B589" s="4" t="s">
        <v>56</v>
      </c>
      <c r="C589" s="6" t="n">
        <v>941</v>
      </c>
    </row>
    <row r="590" spans="1:7">
      <c r="A590" s="4" t="s">
        <v>1094</v>
      </c>
      <c r="C590" s="4" t="s">
        <v>1123</v>
      </c>
    </row>
    <row r="591" spans="1:7">
      <c r="A591" s="4" t="s">
        <v>1096</v>
      </c>
      <c r="C591" s="4" t="s">
        <v>1099</v>
      </c>
    </row>
    <row r="592" spans="1:7">
      <c r="A592" s="4" t="s">
        <v>1766</v>
      </c>
    </row>
    <row r="593" spans="1:7">
      <c r="A593" s="3" t="s">
        <v>1085</v>
      </c>
    </row>
    <row r="594" spans="1:7">
      <c r="A594" s="4" t="s">
        <v>1086</v>
      </c>
      <c r="C594" s="6" t="n">
        <v>12810</v>
      </c>
    </row>
    <row r="595" spans="1:7">
      <c r="A595" s="4" t="s">
        <v>1087</v>
      </c>
      <c r="C595" s="5" t="n">
        <v>1309</v>
      </c>
    </row>
    <row r="596" spans="1:7">
      <c r="A596" s="4" t="s">
        <v>1088</v>
      </c>
      <c r="C596" s="5" t="n">
        <v>19311</v>
      </c>
    </row>
    <row r="597" spans="1:7">
      <c r="A597" s="4" t="s">
        <v>1089</v>
      </c>
      <c r="C597" s="5" t="n">
        <v>885</v>
      </c>
    </row>
    <row r="598" spans="1:7">
      <c r="A598" s="4" t="s">
        <v>1090</v>
      </c>
      <c r="C598" s="5" t="n">
        <v>1349</v>
      </c>
    </row>
    <row r="599" spans="1:7">
      <c r="A599" s="4" t="s">
        <v>1091</v>
      </c>
      <c r="C599" s="5" t="n">
        <v>20156</v>
      </c>
    </row>
    <row r="600" spans="1:7">
      <c r="A600" s="4" t="s">
        <v>1092</v>
      </c>
      <c r="B600" s="4" t="s">
        <v>56</v>
      </c>
      <c r="C600" s="6" t="n">
        <v>3377</v>
      </c>
    </row>
    <row r="601" spans="1:7">
      <c r="A601" s="4" t="s">
        <v>1094</v>
      </c>
      <c r="C601" s="4" t="s">
        <v>1146</v>
      </c>
    </row>
    <row r="602" spans="1:7">
      <c r="A602" s="4" t="s">
        <v>1096</v>
      </c>
      <c r="C602" s="4" t="s">
        <v>1155</v>
      </c>
    </row>
    <row r="603" spans="1:7">
      <c r="A603" s="4" t="s">
        <v>1767</v>
      </c>
    </row>
    <row r="604" spans="1:7">
      <c r="A604" s="3" t="s">
        <v>1085</v>
      </c>
    </row>
    <row r="605" spans="1:7">
      <c r="A605" s="4" t="s">
        <v>1086</v>
      </c>
      <c r="C605" s="6" t="n">
        <v>0</v>
      </c>
    </row>
    <row r="606" spans="1:7">
      <c r="A606" s="4" t="s">
        <v>1087</v>
      </c>
      <c r="C606" s="5" t="n">
        <v>2443</v>
      </c>
    </row>
    <row r="607" spans="1:7">
      <c r="A607" s="4" t="s">
        <v>1088</v>
      </c>
      <c r="C607" s="5" t="n">
        <v>34354</v>
      </c>
    </row>
    <row r="608" spans="1:7">
      <c r="A608" s="4" t="s">
        <v>1089</v>
      </c>
      <c r="C608" s="5" t="n">
        <v>1022</v>
      </c>
    </row>
    <row r="609" spans="1:7">
      <c r="A609" s="4" t="s">
        <v>1090</v>
      </c>
      <c r="C609" s="5" t="n">
        <v>2522</v>
      </c>
    </row>
    <row r="610" spans="1:7">
      <c r="A610" s="4" t="s">
        <v>1091</v>
      </c>
      <c r="C610" s="5" t="n">
        <v>35298</v>
      </c>
    </row>
    <row r="611" spans="1:7">
      <c r="A611" s="4" t="s">
        <v>1092</v>
      </c>
      <c r="B611" s="4" t="s">
        <v>56</v>
      </c>
      <c r="C611" s="6" t="n">
        <v>5935</v>
      </c>
    </row>
    <row r="612" spans="1:7">
      <c r="A612" s="4" t="s">
        <v>1094</v>
      </c>
      <c r="C612" s="4" t="s">
        <v>1146</v>
      </c>
    </row>
    <row r="613" spans="1:7">
      <c r="A613" s="4" t="s">
        <v>1096</v>
      </c>
      <c r="C613" s="4" t="s">
        <v>1311</v>
      </c>
    </row>
    <row r="614" spans="1:7">
      <c r="A614" s="4" t="s">
        <v>1768</v>
      </c>
    </row>
    <row r="615" spans="1:7">
      <c r="A615" s="3" t="s">
        <v>1085</v>
      </c>
    </row>
    <row r="616" spans="1:7">
      <c r="A616" s="4" t="s">
        <v>1086</v>
      </c>
      <c r="C616" s="6" t="n">
        <v>0</v>
      </c>
    </row>
    <row r="617" spans="1:7">
      <c r="A617" s="4" t="s">
        <v>1087</v>
      </c>
      <c r="C617" s="5" t="n">
        <v>2750</v>
      </c>
    </row>
    <row r="618" spans="1:7">
      <c r="A618" s="4" t="s">
        <v>1088</v>
      </c>
      <c r="C618" s="5" t="n">
        <v>57488</v>
      </c>
    </row>
    <row r="619" spans="1:7">
      <c r="A619" s="4" t="s">
        <v>1089</v>
      </c>
      <c r="C619" s="5" t="n">
        <v>3024</v>
      </c>
    </row>
    <row r="620" spans="1:7">
      <c r="A620" s="4" t="s">
        <v>1090</v>
      </c>
      <c r="C620" s="5" t="n">
        <v>2750</v>
      </c>
    </row>
    <row r="621" spans="1:7">
      <c r="A621" s="4" t="s">
        <v>1091</v>
      </c>
      <c r="C621" s="5" t="n">
        <v>60512</v>
      </c>
    </row>
    <row r="622" spans="1:7">
      <c r="A622" s="4" t="s">
        <v>1092</v>
      </c>
      <c r="B622" s="4" t="s">
        <v>56</v>
      </c>
      <c r="C622" s="6" t="n">
        <v>0</v>
      </c>
    </row>
    <row r="623" spans="1:7">
      <c r="A623" s="4" t="s">
        <v>1094</v>
      </c>
      <c r="C623" s="4" t="s">
        <v>1123</v>
      </c>
    </row>
    <row r="624" spans="1:7">
      <c r="A624" s="4" t="s">
        <v>1096</v>
      </c>
      <c r="C624" s="4" t="s">
        <v>1107</v>
      </c>
    </row>
    <row r="625" spans="1:7">
      <c r="A625" s="4" t="s">
        <v>1769</v>
      </c>
    </row>
    <row r="626" spans="1:7">
      <c r="A626" s="3" t="s">
        <v>1085</v>
      </c>
    </row>
    <row r="627" spans="1:7">
      <c r="A627" s="4" t="s">
        <v>1086</v>
      </c>
      <c r="C627" s="6" t="n">
        <v>0</v>
      </c>
    </row>
    <row r="628" spans="1:7">
      <c r="A628" s="4" t="s">
        <v>1087</v>
      </c>
      <c r="C628" s="5" t="n">
        <v>0</v>
      </c>
    </row>
    <row r="629" spans="1:7">
      <c r="A629" s="4" t="s">
        <v>1088</v>
      </c>
      <c r="C629" s="5" t="n">
        <v>6438</v>
      </c>
    </row>
    <row r="630" spans="1:7">
      <c r="A630" s="4" t="s">
        <v>1089</v>
      </c>
      <c r="C630" s="5" t="n">
        <v>877</v>
      </c>
    </row>
    <row r="631" spans="1:7">
      <c r="A631" s="4" t="s">
        <v>1090</v>
      </c>
      <c r="C631" s="5" t="n">
        <v>0</v>
      </c>
    </row>
    <row r="632" spans="1:7">
      <c r="A632" s="4" t="s">
        <v>1091</v>
      </c>
      <c r="C632" s="5" t="n">
        <v>7315</v>
      </c>
    </row>
    <row r="633" spans="1:7">
      <c r="A633" s="4" t="s">
        <v>1092</v>
      </c>
      <c r="B633" s="4" t="s">
        <v>56</v>
      </c>
      <c r="C633" s="6" t="n">
        <v>4377</v>
      </c>
    </row>
    <row r="634" spans="1:7">
      <c r="A634" s="4" t="s">
        <v>1094</v>
      </c>
      <c r="C634" s="4" t="s">
        <v>1146</v>
      </c>
    </row>
    <row r="635" spans="1:7">
      <c r="A635" s="4" t="s">
        <v>1096</v>
      </c>
      <c r="C635" s="4" t="s">
        <v>1257</v>
      </c>
    </row>
    <row r="636" spans="1:7">
      <c r="A636" s="4" t="s">
        <v>1770</v>
      </c>
    </row>
    <row r="637" spans="1:7">
      <c r="A637" s="3" t="s">
        <v>1085</v>
      </c>
    </row>
    <row r="638" spans="1:7">
      <c r="A638" s="4" t="s">
        <v>1086</v>
      </c>
      <c r="C638" s="6" t="n">
        <v>12534</v>
      </c>
    </row>
    <row r="639" spans="1:7">
      <c r="A639" s="4" t="s">
        <v>1087</v>
      </c>
      <c r="C639" s="5" t="n">
        <v>2252</v>
      </c>
    </row>
    <row r="640" spans="1:7">
      <c r="A640" s="4" t="s">
        <v>1088</v>
      </c>
      <c r="C640" s="5" t="n">
        <v>37415</v>
      </c>
    </row>
    <row r="641" spans="1:7">
      <c r="A641" s="4" t="s">
        <v>1089</v>
      </c>
      <c r="C641" s="5" t="n">
        <v>1566</v>
      </c>
    </row>
    <row r="642" spans="1:7">
      <c r="A642" s="4" t="s">
        <v>1090</v>
      </c>
      <c r="C642" s="5" t="n">
        <v>2324</v>
      </c>
    </row>
    <row r="643" spans="1:7">
      <c r="A643" s="4" t="s">
        <v>1091</v>
      </c>
      <c r="C643" s="5" t="n">
        <v>38909</v>
      </c>
    </row>
    <row r="644" spans="1:7">
      <c r="A644" s="4" t="s">
        <v>1092</v>
      </c>
      <c r="B644" s="4" t="s">
        <v>56</v>
      </c>
      <c r="C644" s="6" t="n">
        <v>6804</v>
      </c>
    </row>
    <row r="645" spans="1:7">
      <c r="A645" s="4" t="s">
        <v>1094</v>
      </c>
      <c r="C645" s="4" t="s">
        <v>1146</v>
      </c>
    </row>
    <row r="646" spans="1:7">
      <c r="A646" s="4" t="s">
        <v>1096</v>
      </c>
      <c r="C646" s="4" t="s">
        <v>1120</v>
      </c>
    </row>
    <row r="647" spans="1:7">
      <c r="A647" s="4" t="s">
        <v>1771</v>
      </c>
    </row>
    <row r="648" spans="1:7">
      <c r="A648" s="3" t="s">
        <v>1085</v>
      </c>
    </row>
    <row r="649" spans="1:7">
      <c r="A649" s="4" t="s">
        <v>1086</v>
      </c>
      <c r="C649" s="6" t="n">
        <v>14376</v>
      </c>
    </row>
    <row r="650" spans="1:7">
      <c r="A650" s="4" t="s">
        <v>1087</v>
      </c>
      <c r="C650" s="5" t="n">
        <v>2793</v>
      </c>
    </row>
    <row r="651" spans="1:7">
      <c r="A651" s="4" t="s">
        <v>1088</v>
      </c>
      <c r="C651" s="5" t="n">
        <v>41179</v>
      </c>
    </row>
    <row r="652" spans="1:7">
      <c r="A652" s="4" t="s">
        <v>1089</v>
      </c>
      <c r="C652" s="5" t="n">
        <v>1565</v>
      </c>
    </row>
    <row r="653" spans="1:7">
      <c r="A653" s="4" t="s">
        <v>1090</v>
      </c>
      <c r="C653" s="5" t="n">
        <v>2888</v>
      </c>
    </row>
    <row r="654" spans="1:7">
      <c r="A654" s="4" t="s">
        <v>1091</v>
      </c>
      <c r="C654" s="5" t="n">
        <v>42650</v>
      </c>
    </row>
    <row r="655" spans="1:7">
      <c r="A655" s="4" t="s">
        <v>1092</v>
      </c>
      <c r="B655" s="4" t="s">
        <v>56</v>
      </c>
      <c r="C655" s="6" t="n">
        <v>7196</v>
      </c>
    </row>
    <row r="656" spans="1:7">
      <c r="A656" s="4" t="s">
        <v>1094</v>
      </c>
      <c r="C656" s="4" t="s">
        <v>1146</v>
      </c>
    </row>
    <row r="657" spans="1:7">
      <c r="A657" s="4" t="s">
        <v>1096</v>
      </c>
      <c r="C657" s="4" t="s">
        <v>1097</v>
      </c>
    </row>
    <row r="658" spans="1:7">
      <c r="A658" s="4" t="s">
        <v>1772</v>
      </c>
    </row>
    <row r="659" spans="1:7">
      <c r="A659" s="3" t="s">
        <v>1085</v>
      </c>
    </row>
    <row r="660" spans="1:7">
      <c r="A660" s="4" t="s">
        <v>1086</v>
      </c>
      <c r="C660" s="6" t="n">
        <v>11364</v>
      </c>
    </row>
    <row r="661" spans="1:7">
      <c r="A661" s="4" t="s">
        <v>1087</v>
      </c>
      <c r="C661" s="5" t="n">
        <v>3122</v>
      </c>
    </row>
    <row r="662" spans="1:7">
      <c r="A662" s="4" t="s">
        <v>1088</v>
      </c>
      <c r="C662" s="5" t="n">
        <v>38971</v>
      </c>
    </row>
    <row r="663" spans="1:7">
      <c r="A663" s="4" t="s">
        <v>1089</v>
      </c>
      <c r="C663" s="5" t="n">
        <v>1461</v>
      </c>
    </row>
    <row r="664" spans="1:7">
      <c r="A664" s="4" t="s">
        <v>1090</v>
      </c>
      <c r="C664" s="5" t="n">
        <v>3229</v>
      </c>
    </row>
    <row r="665" spans="1:7">
      <c r="A665" s="4" t="s">
        <v>1091</v>
      </c>
      <c r="C665" s="5" t="n">
        <v>40325</v>
      </c>
    </row>
    <row r="666" spans="1:7">
      <c r="A666" s="4" t="s">
        <v>1092</v>
      </c>
      <c r="B666" s="4" t="s">
        <v>56</v>
      </c>
      <c r="C666" s="6" t="n">
        <v>6743</v>
      </c>
    </row>
    <row r="667" spans="1:7">
      <c r="A667" s="4" t="s">
        <v>1094</v>
      </c>
      <c r="C667" s="4" t="s">
        <v>1146</v>
      </c>
    </row>
    <row r="668" spans="1:7">
      <c r="A668" s="4" t="s">
        <v>1096</v>
      </c>
      <c r="C668" s="4" t="s">
        <v>1097</v>
      </c>
    </row>
    <row r="669" spans="1:7">
      <c r="A669" s="4" t="s">
        <v>1773</v>
      </c>
    </row>
    <row r="670" spans="1:7">
      <c r="A670" s="3" t="s">
        <v>1085</v>
      </c>
    </row>
    <row r="671" spans="1:7">
      <c r="A671" s="4" t="s">
        <v>1086</v>
      </c>
      <c r="C671" s="6" t="n">
        <v>23014</v>
      </c>
    </row>
    <row r="672" spans="1:7">
      <c r="A672" s="4" t="s">
        <v>1087</v>
      </c>
      <c r="C672" s="5" t="n">
        <v>3431</v>
      </c>
    </row>
    <row r="673" spans="1:7">
      <c r="A673" s="4" t="s">
        <v>1088</v>
      </c>
      <c r="C673" s="5" t="n">
        <v>28983</v>
      </c>
    </row>
    <row r="674" spans="1:7">
      <c r="A674" s="4" t="s">
        <v>1089</v>
      </c>
      <c r="C674" s="5" t="n">
        <v>1292</v>
      </c>
    </row>
    <row r="675" spans="1:7">
      <c r="A675" s="4" t="s">
        <v>1090</v>
      </c>
      <c r="C675" s="5" t="n">
        <v>3551</v>
      </c>
    </row>
    <row r="676" spans="1:7">
      <c r="A676" s="4" t="s">
        <v>1091</v>
      </c>
      <c r="C676" s="5" t="n">
        <v>30155</v>
      </c>
    </row>
    <row r="677" spans="1:7">
      <c r="A677" s="4" t="s">
        <v>1092</v>
      </c>
      <c r="B677" s="4" t="s">
        <v>56</v>
      </c>
      <c r="C677" s="6" t="n">
        <v>4188</v>
      </c>
    </row>
    <row r="678" spans="1:7">
      <c r="A678" s="4" t="s">
        <v>1094</v>
      </c>
      <c r="C678" s="4" t="s">
        <v>1146</v>
      </c>
    </row>
    <row r="679" spans="1:7">
      <c r="A679" s="4" t="s">
        <v>1096</v>
      </c>
      <c r="C679" s="4" t="s">
        <v>1560</v>
      </c>
    </row>
    <row r="680" spans="1:7">
      <c r="A680" s="4" t="s">
        <v>1774</v>
      </c>
    </row>
    <row r="681" spans="1:7">
      <c r="A681" s="3" t="s">
        <v>1085</v>
      </c>
    </row>
    <row r="682" spans="1:7">
      <c r="A682" s="4" t="s">
        <v>1086</v>
      </c>
      <c r="C682" s="6" t="n">
        <v>24579</v>
      </c>
    </row>
    <row r="683" spans="1:7">
      <c r="A683" s="4" t="s">
        <v>1087</v>
      </c>
      <c r="C683" s="5" t="n">
        <v>2385</v>
      </c>
    </row>
    <row r="684" spans="1:7">
      <c r="A684" s="4" t="s">
        <v>1088</v>
      </c>
      <c r="C684" s="5" t="n">
        <v>36776</v>
      </c>
    </row>
    <row r="685" spans="1:7">
      <c r="A685" s="4" t="s">
        <v>1089</v>
      </c>
      <c r="C685" s="5" t="n">
        <v>1348</v>
      </c>
    </row>
    <row r="686" spans="1:7">
      <c r="A686" s="4" t="s">
        <v>1090</v>
      </c>
      <c r="C686" s="5" t="n">
        <v>2463</v>
      </c>
    </row>
    <row r="687" spans="1:7">
      <c r="A687" s="4" t="s">
        <v>1091</v>
      </c>
      <c r="C687" s="5" t="n">
        <v>38047</v>
      </c>
    </row>
    <row r="688" spans="1:7">
      <c r="A688" s="4" t="s">
        <v>1092</v>
      </c>
      <c r="B688" s="4" t="s">
        <v>56</v>
      </c>
      <c r="C688" s="6" t="n">
        <v>3082</v>
      </c>
    </row>
    <row r="689" spans="1:7">
      <c r="A689" s="4" t="s">
        <v>1094</v>
      </c>
      <c r="C689" s="4" t="s">
        <v>1133</v>
      </c>
    </row>
    <row r="690" spans="1:7">
      <c r="A690" s="4" t="s">
        <v>1096</v>
      </c>
      <c r="C690" s="4" t="s">
        <v>1139</v>
      </c>
    </row>
    <row r="691" spans="1:7">
      <c r="A691" s="4" t="s">
        <v>1775</v>
      </c>
    </row>
    <row r="692" spans="1:7">
      <c r="A692" s="3" t="s">
        <v>1085</v>
      </c>
    </row>
    <row r="693" spans="1:7">
      <c r="A693" s="4" t="s">
        <v>1086</v>
      </c>
      <c r="C693" s="6" t="n">
        <v>0</v>
      </c>
    </row>
    <row r="694" spans="1:7">
      <c r="A694" s="4" t="s">
        <v>1087</v>
      </c>
      <c r="C694" s="5" t="n">
        <v>2654</v>
      </c>
    </row>
    <row r="695" spans="1:7">
      <c r="A695" s="4" t="s">
        <v>1088</v>
      </c>
      <c r="C695" s="5" t="n">
        <v>5736</v>
      </c>
    </row>
    <row r="696" spans="1:7">
      <c r="A696" s="4" t="s">
        <v>1089</v>
      </c>
      <c r="C696" s="5" t="n">
        <v>16874</v>
      </c>
    </row>
    <row r="697" spans="1:7">
      <c r="A697" s="4" t="s">
        <v>1090</v>
      </c>
      <c r="C697" s="5" t="n">
        <v>7217</v>
      </c>
    </row>
    <row r="698" spans="1:7">
      <c r="A698" s="4" t="s">
        <v>1091</v>
      </c>
      <c r="C698" s="5" t="n">
        <v>18048</v>
      </c>
    </row>
    <row r="699" spans="1:7">
      <c r="A699" s="4" t="s">
        <v>1092</v>
      </c>
      <c r="B699" s="4" t="s">
        <v>56</v>
      </c>
      <c r="C699" s="6" t="n">
        <v>106</v>
      </c>
    </row>
    <row r="700" spans="1:7">
      <c r="A700" s="4" t="s">
        <v>1094</v>
      </c>
      <c r="C700" s="4" t="s">
        <v>1095</v>
      </c>
    </row>
    <row r="701" spans="1:7">
      <c r="A701" s="4" t="s">
        <v>1096</v>
      </c>
      <c r="C701" s="4" t="s">
        <v>1123</v>
      </c>
    </row>
    <row r="702" spans="1:7">
      <c r="A702" s="4" t="s">
        <v>1776</v>
      </c>
    </row>
    <row r="703" spans="1:7">
      <c r="A703" s="3" t="s">
        <v>1085</v>
      </c>
    </row>
    <row r="704" spans="1:7">
      <c r="A704" s="4" t="s">
        <v>1086</v>
      </c>
      <c r="C704" s="6" t="n">
        <v>0</v>
      </c>
    </row>
    <row r="705" spans="1:7">
      <c r="A705" s="4" t="s">
        <v>1087</v>
      </c>
      <c r="C705" s="5" t="n">
        <v>3191</v>
      </c>
    </row>
    <row r="706" spans="1:7">
      <c r="A706" s="4" t="s">
        <v>1088</v>
      </c>
      <c r="C706" s="5" t="n">
        <v>12566</v>
      </c>
    </row>
    <row r="707" spans="1:7">
      <c r="A707" s="4" t="s">
        <v>1089</v>
      </c>
      <c r="C707" s="5" t="n">
        <v>0</v>
      </c>
    </row>
    <row r="708" spans="1:7">
      <c r="A708" s="4" t="s">
        <v>1090</v>
      </c>
      <c r="C708" s="5" t="n">
        <v>3191</v>
      </c>
    </row>
    <row r="709" spans="1:7">
      <c r="A709" s="4" t="s">
        <v>1091</v>
      </c>
      <c r="C709" s="5" t="n">
        <v>12566</v>
      </c>
    </row>
    <row r="710" spans="1:7">
      <c r="A710" s="4" t="s">
        <v>1092</v>
      </c>
      <c r="B710" s="4" t="s">
        <v>56</v>
      </c>
      <c r="C710" s="6" t="n">
        <v>2665</v>
      </c>
    </row>
    <row r="711" spans="1:7">
      <c r="A711" s="4" t="s">
        <v>1094</v>
      </c>
      <c r="C711" s="4" t="s">
        <v>1146</v>
      </c>
    </row>
    <row r="712" spans="1:7">
      <c r="A712" s="4" t="s">
        <v>1096</v>
      </c>
      <c r="C712" s="4" t="s">
        <v>1141</v>
      </c>
    </row>
    <row r="713" spans="1:7">
      <c r="A713" s="4" t="s">
        <v>1777</v>
      </c>
    </row>
    <row r="714" spans="1:7">
      <c r="A714" s="3" t="s">
        <v>1085</v>
      </c>
    </row>
    <row r="715" spans="1:7">
      <c r="A715" s="4" t="s">
        <v>1086</v>
      </c>
      <c r="C715" s="6" t="n">
        <v>38767</v>
      </c>
    </row>
    <row r="716" spans="1:7">
      <c r="A716" s="4" t="s">
        <v>1087</v>
      </c>
      <c r="C716" s="5" t="n">
        <v>5880</v>
      </c>
    </row>
    <row r="717" spans="1:7">
      <c r="A717" s="4" t="s">
        <v>1088</v>
      </c>
      <c r="C717" s="5" t="n">
        <v>64711</v>
      </c>
    </row>
    <row r="718" spans="1:7">
      <c r="A718" s="4" t="s">
        <v>1089</v>
      </c>
      <c r="C718" s="5" t="n">
        <v>1174</v>
      </c>
    </row>
    <row r="719" spans="1:7">
      <c r="A719" s="4" t="s">
        <v>1090</v>
      </c>
      <c r="C719" s="5" t="n">
        <v>5880</v>
      </c>
    </row>
    <row r="720" spans="1:7">
      <c r="A720" s="4" t="s">
        <v>1091</v>
      </c>
      <c r="C720" s="5" t="n">
        <v>65885</v>
      </c>
    </row>
    <row r="721" spans="1:7">
      <c r="A721" s="4" t="s">
        <v>1092</v>
      </c>
      <c r="B721" s="4" t="s">
        <v>56</v>
      </c>
      <c r="C721" s="6" t="n">
        <v>12242</v>
      </c>
    </row>
    <row r="722" spans="1:7">
      <c r="A722" s="4" t="s">
        <v>1094</v>
      </c>
      <c r="C722" s="4" t="s">
        <v>1107</v>
      </c>
    </row>
    <row r="723" spans="1:7">
      <c r="A723" s="4" t="s">
        <v>1096</v>
      </c>
      <c r="C723" s="4" t="s">
        <v>1162</v>
      </c>
    </row>
    <row r="724" spans="1:7">
      <c r="A724" s="4" t="s">
        <v>1778</v>
      </c>
    </row>
    <row r="725" spans="1:7">
      <c r="A725" s="3" t="s">
        <v>1085</v>
      </c>
    </row>
    <row r="726" spans="1:7">
      <c r="A726" s="4" t="s">
        <v>1086</v>
      </c>
      <c r="C726" s="6" t="n">
        <v>0</v>
      </c>
    </row>
    <row r="727" spans="1:7">
      <c r="A727" s="4" t="s">
        <v>1087</v>
      </c>
      <c r="C727" s="5" t="n">
        <v>1730</v>
      </c>
    </row>
    <row r="728" spans="1:7">
      <c r="A728" s="4" t="s">
        <v>1088</v>
      </c>
      <c r="C728" s="5" t="n">
        <v>55048</v>
      </c>
    </row>
    <row r="729" spans="1:7">
      <c r="A729" s="4" t="s">
        <v>1089</v>
      </c>
      <c r="C729" s="5" t="n">
        <v>1420</v>
      </c>
    </row>
    <row r="730" spans="1:7">
      <c r="A730" s="4" t="s">
        <v>1090</v>
      </c>
      <c r="C730" s="5" t="n">
        <v>1730</v>
      </c>
    </row>
    <row r="731" spans="1:7">
      <c r="A731" s="4" t="s">
        <v>1091</v>
      </c>
      <c r="C731" s="5" t="n">
        <v>56468</v>
      </c>
    </row>
    <row r="732" spans="1:7">
      <c r="A732" s="4" t="s">
        <v>1092</v>
      </c>
      <c r="B732" s="4" t="s">
        <v>56</v>
      </c>
      <c r="C732" s="6" t="n">
        <v>9664</v>
      </c>
    </row>
    <row r="733" spans="1:7">
      <c r="A733" s="4" t="s">
        <v>1094</v>
      </c>
      <c r="C733" s="4" t="s">
        <v>1124</v>
      </c>
    </row>
    <row r="734" spans="1:7">
      <c r="A734" s="4" t="s">
        <v>1096</v>
      </c>
      <c r="C734" s="4" t="s">
        <v>1134</v>
      </c>
    </row>
    <row r="735" spans="1:7">
      <c r="A735" s="4" t="s">
        <v>1779</v>
      </c>
    </row>
    <row r="736" spans="1:7">
      <c r="A736" s="3" t="s">
        <v>1085</v>
      </c>
    </row>
    <row r="737" spans="1:7">
      <c r="A737" s="4" t="s">
        <v>1086</v>
      </c>
      <c r="C737" s="6" t="n">
        <v>0</v>
      </c>
    </row>
    <row r="738" spans="1:7">
      <c r="A738" s="4" t="s">
        <v>1087</v>
      </c>
      <c r="C738" s="5" t="n">
        <v>740</v>
      </c>
    </row>
    <row r="739" spans="1:7">
      <c r="A739" s="4" t="s">
        <v>1088</v>
      </c>
      <c r="C739" s="5" t="n">
        <v>45240</v>
      </c>
    </row>
    <row r="740" spans="1:7">
      <c r="A740" s="4" t="s">
        <v>1089</v>
      </c>
      <c r="C740" s="5" t="n">
        <v>390</v>
      </c>
    </row>
    <row r="741" spans="1:7">
      <c r="A741" s="4" t="s">
        <v>1090</v>
      </c>
      <c r="C741" s="5" t="n">
        <v>740</v>
      </c>
    </row>
    <row r="742" spans="1:7">
      <c r="A742" s="4" t="s">
        <v>1091</v>
      </c>
      <c r="C742" s="5" t="n">
        <v>45630</v>
      </c>
    </row>
    <row r="743" spans="1:7">
      <c r="A743" s="4" t="s">
        <v>1092</v>
      </c>
      <c r="B743" s="4" t="s">
        <v>56</v>
      </c>
      <c r="C743" s="6" t="n">
        <v>5956</v>
      </c>
    </row>
    <row r="744" spans="1:7">
      <c r="A744" s="4" t="s">
        <v>1094</v>
      </c>
      <c r="C744" s="4" t="s">
        <v>1146</v>
      </c>
    </row>
    <row r="745" spans="1:7">
      <c r="A745" s="4" t="s">
        <v>1096</v>
      </c>
      <c r="C745" s="4" t="s">
        <v>1162</v>
      </c>
    </row>
    <row r="746" spans="1:7">
      <c r="A746" s="4" t="s">
        <v>1780</v>
      </c>
    </row>
    <row r="747" spans="1:7">
      <c r="A747" s="3" t="s">
        <v>1085</v>
      </c>
    </row>
    <row r="748" spans="1:7">
      <c r="A748" s="4" t="s">
        <v>1086</v>
      </c>
      <c r="C748" s="6" t="n">
        <v>0</v>
      </c>
    </row>
    <row r="749" spans="1:7">
      <c r="A749" s="4" t="s">
        <v>1087</v>
      </c>
      <c r="C749" s="5" t="n">
        <v>1750</v>
      </c>
    </row>
    <row r="750" spans="1:7">
      <c r="A750" s="4" t="s">
        <v>1088</v>
      </c>
      <c r="C750" s="5" t="n">
        <v>15664</v>
      </c>
    </row>
    <row r="751" spans="1:7">
      <c r="A751" s="4" t="s">
        <v>1089</v>
      </c>
      <c r="C751" s="5" t="n">
        <v>118</v>
      </c>
    </row>
    <row r="752" spans="1:7">
      <c r="A752" s="4" t="s">
        <v>1090</v>
      </c>
      <c r="C752" s="5" t="n">
        <v>1750</v>
      </c>
    </row>
    <row r="753" spans="1:7">
      <c r="A753" s="4" t="s">
        <v>1091</v>
      </c>
      <c r="C753" s="5" t="n">
        <v>15782</v>
      </c>
    </row>
    <row r="754" spans="1:7">
      <c r="A754" s="4" t="s">
        <v>1092</v>
      </c>
      <c r="B754" s="4" t="s">
        <v>56</v>
      </c>
      <c r="C754" s="6" t="n">
        <v>9</v>
      </c>
    </row>
    <row r="755" spans="1:7">
      <c r="A755" s="4" t="s">
        <v>1094</v>
      </c>
      <c r="C755" s="4" t="s">
        <v>1123</v>
      </c>
    </row>
    <row r="756" spans="1:7">
      <c r="A756" s="4" t="s">
        <v>1096</v>
      </c>
      <c r="C756" s="4" t="s">
        <v>1133</v>
      </c>
    </row>
    <row r="757" spans="1:7">
      <c r="A757" s="4" t="s">
        <v>1781</v>
      </c>
    </row>
    <row r="758" spans="1:7">
      <c r="A758" s="3" t="s">
        <v>1085</v>
      </c>
    </row>
    <row r="759" spans="1:7">
      <c r="A759" s="4" t="s">
        <v>1086</v>
      </c>
      <c r="C759" s="6" t="n">
        <v>0</v>
      </c>
    </row>
    <row r="760" spans="1:7">
      <c r="A760" s="4" t="s">
        <v>1087</v>
      </c>
      <c r="C760" s="5" t="n">
        <v>1300</v>
      </c>
    </row>
    <row r="761" spans="1:7">
      <c r="A761" s="4" t="s">
        <v>1088</v>
      </c>
      <c r="C761" s="5" t="n">
        <v>27357</v>
      </c>
    </row>
    <row r="762" spans="1:7">
      <c r="A762" s="4" t="s">
        <v>1089</v>
      </c>
      <c r="C762" s="5" t="n">
        <v>1041</v>
      </c>
    </row>
    <row r="763" spans="1:7">
      <c r="A763" s="4" t="s">
        <v>1090</v>
      </c>
      <c r="C763" s="5" t="n">
        <v>1324</v>
      </c>
    </row>
    <row r="764" spans="1:7">
      <c r="A764" s="4" t="s">
        <v>1091</v>
      </c>
      <c r="C764" s="5" t="n">
        <v>28375</v>
      </c>
    </row>
    <row r="765" spans="1:7">
      <c r="A765" s="4" t="s">
        <v>1092</v>
      </c>
      <c r="B765" s="4" t="s">
        <v>56</v>
      </c>
      <c r="C765" s="6" t="n">
        <v>5481</v>
      </c>
    </row>
    <row r="766" spans="1:7">
      <c r="A766" s="4" t="s">
        <v>1094</v>
      </c>
      <c r="C766" s="4" t="s">
        <v>1107</v>
      </c>
    </row>
    <row r="767" spans="1:7">
      <c r="A767" s="4" t="s">
        <v>1096</v>
      </c>
      <c r="C767" s="4" t="s">
        <v>1097</v>
      </c>
    </row>
    <row r="768" spans="1:7">
      <c r="A768" s="4" t="s">
        <v>1782</v>
      </c>
    </row>
    <row r="769" spans="1:7">
      <c r="A769" s="3" t="s">
        <v>1085</v>
      </c>
    </row>
    <row r="770" spans="1:7">
      <c r="A770" s="4" t="s">
        <v>1086</v>
      </c>
      <c r="C770" s="6" t="n">
        <v>0</v>
      </c>
    </row>
    <row r="771" spans="1:7">
      <c r="A771" s="4" t="s">
        <v>1087</v>
      </c>
      <c r="C771" s="5" t="n">
        <v>0</v>
      </c>
    </row>
    <row r="772" spans="1:7">
      <c r="A772" s="4" t="s">
        <v>1088</v>
      </c>
      <c r="C772" s="5" t="n">
        <v>27494</v>
      </c>
    </row>
    <row r="773" spans="1:7">
      <c r="A773" s="4" t="s">
        <v>1089</v>
      </c>
      <c r="C773" s="5" t="n">
        <v>3554</v>
      </c>
    </row>
    <row r="774" spans="1:7">
      <c r="A774" s="4" t="s">
        <v>1090</v>
      </c>
      <c r="C774" s="5" t="n">
        <v>0</v>
      </c>
    </row>
    <row r="775" spans="1:7">
      <c r="A775" s="4" t="s">
        <v>1091</v>
      </c>
      <c r="C775" s="5" t="n">
        <v>31048</v>
      </c>
    </row>
    <row r="776" spans="1:7">
      <c r="A776" s="4" t="s">
        <v>1092</v>
      </c>
      <c r="B776" s="4" t="s">
        <v>56</v>
      </c>
      <c r="C776" s="6" t="n">
        <v>779</v>
      </c>
    </row>
    <row r="777" spans="1:7">
      <c r="A777" s="4" t="s">
        <v>1094</v>
      </c>
      <c r="C777" s="4" t="s">
        <v>1123</v>
      </c>
    </row>
    <row r="778" spans="1:7">
      <c r="A778" s="4" t="s">
        <v>1096</v>
      </c>
      <c r="C778" s="4" t="s">
        <v>1104</v>
      </c>
    </row>
    <row r="779" spans="1:7">
      <c r="A779" s="4" t="s">
        <v>1783</v>
      </c>
    </row>
    <row r="780" spans="1:7">
      <c r="A780" s="3" t="s">
        <v>1085</v>
      </c>
    </row>
    <row r="781" spans="1:7">
      <c r="A781" s="4" t="s">
        <v>1086</v>
      </c>
      <c r="C781" s="6" t="n">
        <v>1422</v>
      </c>
    </row>
    <row r="782" spans="1:7">
      <c r="A782" s="4" t="s">
        <v>1087</v>
      </c>
      <c r="C782" s="5" t="n">
        <v>1098</v>
      </c>
    </row>
    <row r="783" spans="1:7">
      <c r="A783" s="4" t="s">
        <v>1088</v>
      </c>
      <c r="C783" s="5" t="n">
        <v>12462</v>
      </c>
    </row>
    <row r="784" spans="1:7">
      <c r="A784" s="4" t="s">
        <v>1089</v>
      </c>
      <c r="C784" s="5" t="n">
        <v>1114</v>
      </c>
    </row>
    <row r="785" spans="1:7">
      <c r="A785" s="4" t="s">
        <v>1090</v>
      </c>
      <c r="C785" s="5" t="n">
        <v>1139</v>
      </c>
    </row>
    <row r="786" spans="1:7">
      <c r="A786" s="4" t="s">
        <v>1091</v>
      </c>
      <c r="C786" s="5" t="n">
        <v>13536</v>
      </c>
    </row>
    <row r="787" spans="1:7">
      <c r="A787" s="4" t="s">
        <v>1092</v>
      </c>
      <c r="B787" s="4" t="s">
        <v>56</v>
      </c>
      <c r="C787" s="6" t="n">
        <v>1253</v>
      </c>
    </row>
    <row r="788" spans="1:7">
      <c r="A788" s="4" t="s">
        <v>1094</v>
      </c>
      <c r="C788" s="4" t="s">
        <v>1133</v>
      </c>
    </row>
    <row r="789" spans="1:7">
      <c r="A789" s="4" t="s">
        <v>1096</v>
      </c>
      <c r="C789" s="4" t="s">
        <v>1199</v>
      </c>
    </row>
    <row r="790" spans="1:7">
      <c r="A790" s="4" t="s">
        <v>1784</v>
      </c>
    </row>
    <row r="791" spans="1:7">
      <c r="A791" s="3" t="s">
        <v>1085</v>
      </c>
    </row>
    <row r="792" spans="1:7">
      <c r="A792" s="4" t="s">
        <v>1086</v>
      </c>
      <c r="C792" s="6" t="n">
        <v>0</v>
      </c>
    </row>
    <row r="793" spans="1:7">
      <c r="A793" s="4" t="s">
        <v>1087</v>
      </c>
      <c r="C793" s="5" t="n">
        <v>1589</v>
      </c>
    </row>
    <row r="794" spans="1:7">
      <c r="A794" s="4" t="s">
        <v>1088</v>
      </c>
      <c r="C794" s="5" t="n">
        <v>26432</v>
      </c>
    </row>
    <row r="795" spans="1:7">
      <c r="A795" s="4" t="s">
        <v>1089</v>
      </c>
      <c r="C795" s="5" t="n">
        <v>714</v>
      </c>
    </row>
    <row r="796" spans="1:7">
      <c r="A796" s="4" t="s">
        <v>1090</v>
      </c>
      <c r="C796" s="5" t="n">
        <v>1594</v>
      </c>
    </row>
    <row r="797" spans="1:7">
      <c r="A797" s="4" t="s">
        <v>1091</v>
      </c>
      <c r="C797" s="5" t="n">
        <v>27141</v>
      </c>
    </row>
    <row r="798" spans="1:7">
      <c r="A798" s="4" t="s">
        <v>1092</v>
      </c>
      <c r="B798" s="4" t="s">
        <v>56</v>
      </c>
      <c r="C798" s="6" t="n">
        <v>2148</v>
      </c>
    </row>
    <row r="799" spans="1:7">
      <c r="A799" s="4" t="s">
        <v>1094</v>
      </c>
      <c r="C799" s="4" t="s">
        <v>1133</v>
      </c>
    </row>
    <row r="800" spans="1:7">
      <c r="A800" s="4" t="s">
        <v>1096</v>
      </c>
      <c r="C800" s="4" t="s">
        <v>1136</v>
      </c>
    </row>
    <row r="801" spans="1:7">
      <c r="A801" s="4" t="s">
        <v>1785</v>
      </c>
    </row>
    <row r="802" spans="1:7">
      <c r="A802" s="3" t="s">
        <v>1085</v>
      </c>
    </row>
    <row r="803" spans="1:7">
      <c r="A803" s="4" t="s">
        <v>1086</v>
      </c>
      <c r="C803" s="6" t="n">
        <v>0</v>
      </c>
    </row>
    <row r="804" spans="1:7">
      <c r="A804" s="4" t="s">
        <v>1087</v>
      </c>
      <c r="C804" s="5" t="n">
        <v>1857</v>
      </c>
    </row>
    <row r="805" spans="1:7">
      <c r="A805" s="4" t="s">
        <v>1088</v>
      </c>
      <c r="C805" s="5" t="n">
        <v>48366</v>
      </c>
    </row>
    <row r="806" spans="1:7">
      <c r="A806" s="4" t="s">
        <v>1089</v>
      </c>
      <c r="C806" s="5" t="n">
        <v>798</v>
      </c>
    </row>
    <row r="807" spans="1:7">
      <c r="A807" s="4" t="s">
        <v>1090</v>
      </c>
      <c r="C807" s="5" t="n">
        <v>1857</v>
      </c>
    </row>
    <row r="808" spans="1:7">
      <c r="A808" s="4" t="s">
        <v>1091</v>
      </c>
      <c r="C808" s="5" t="n">
        <v>49164</v>
      </c>
    </row>
    <row r="809" spans="1:7">
      <c r="A809" s="4" t="s">
        <v>1092</v>
      </c>
      <c r="B809" s="4" t="s">
        <v>56</v>
      </c>
      <c r="C809" s="6" t="n">
        <v>6929</v>
      </c>
    </row>
    <row r="810" spans="1:7">
      <c r="A810" s="4" t="s">
        <v>1094</v>
      </c>
      <c r="C810" s="4" t="s">
        <v>1146</v>
      </c>
    </row>
    <row r="811" spans="1:7">
      <c r="A811" s="4" t="s">
        <v>1096</v>
      </c>
      <c r="C811" s="4" t="s">
        <v>1134</v>
      </c>
    </row>
    <row r="812" spans="1:7">
      <c r="A812" s="4" t="s">
        <v>1786</v>
      </c>
    </row>
    <row r="813" spans="1:7">
      <c r="A813" s="3" t="s">
        <v>1085</v>
      </c>
    </row>
    <row r="814" spans="1:7">
      <c r="A814" s="4" t="s">
        <v>1086</v>
      </c>
      <c r="C814" s="6" t="n">
        <v>0</v>
      </c>
    </row>
    <row r="815" spans="1:7">
      <c r="A815" s="4" t="s">
        <v>1087</v>
      </c>
      <c r="C815" s="5" t="n">
        <v>5636</v>
      </c>
    </row>
    <row r="816" spans="1:7">
      <c r="A816" s="4" t="s">
        <v>1088</v>
      </c>
      <c r="C816" s="5" t="n">
        <v>43191</v>
      </c>
    </row>
    <row r="817" spans="1:7">
      <c r="A817" s="4" t="s">
        <v>1089</v>
      </c>
      <c r="C817" s="5" t="n">
        <v>0</v>
      </c>
    </row>
    <row r="818" spans="1:7">
      <c r="A818" s="4" t="s">
        <v>1090</v>
      </c>
      <c r="C818" s="5" t="n">
        <v>5636</v>
      </c>
    </row>
    <row r="819" spans="1:7">
      <c r="A819" s="4" t="s">
        <v>1091</v>
      </c>
      <c r="C819" s="5" t="n">
        <v>43191</v>
      </c>
    </row>
    <row r="820" spans="1:7">
      <c r="A820" s="4" t="s">
        <v>1092</v>
      </c>
      <c r="B820" s="4" t="s">
        <v>56</v>
      </c>
      <c r="C820" s="6" t="n">
        <v>6942</v>
      </c>
    </row>
    <row r="821" spans="1:7">
      <c r="A821" s="4" t="s">
        <v>1094</v>
      </c>
      <c r="C821" s="4" t="s">
        <v>1146</v>
      </c>
    </row>
    <row r="822" spans="1:7">
      <c r="A822" s="4" t="s">
        <v>1096</v>
      </c>
      <c r="C822" s="4" t="s">
        <v>1141</v>
      </c>
    </row>
    <row r="823" spans="1:7">
      <c r="A823" s="4" t="s">
        <v>1787</v>
      </c>
    </row>
    <row r="824" spans="1:7">
      <c r="A824" s="3" t="s">
        <v>1085</v>
      </c>
    </row>
    <row r="825" spans="1:7">
      <c r="A825" s="4" t="s">
        <v>1086</v>
      </c>
      <c r="C825" s="6" t="n">
        <v>0</v>
      </c>
    </row>
    <row r="826" spans="1:7">
      <c r="A826" s="4" t="s">
        <v>1087</v>
      </c>
      <c r="C826" s="5" t="n">
        <v>2072</v>
      </c>
    </row>
    <row r="827" spans="1:7">
      <c r="A827" s="4" t="s">
        <v>1088</v>
      </c>
      <c r="C827" s="5" t="n">
        <v>22163</v>
      </c>
    </row>
    <row r="828" spans="1:7">
      <c r="A828" s="4" t="s">
        <v>1089</v>
      </c>
      <c r="C828" s="5" t="n">
        <v>695</v>
      </c>
    </row>
    <row r="829" spans="1:7">
      <c r="A829" s="4" t="s">
        <v>1090</v>
      </c>
      <c r="C829" s="5" t="n">
        <v>2128</v>
      </c>
    </row>
    <row r="830" spans="1:7">
      <c r="A830" s="4" t="s">
        <v>1091</v>
      </c>
      <c r="C830" s="5" t="n">
        <v>22802</v>
      </c>
    </row>
    <row r="831" spans="1:7">
      <c r="A831" s="4" t="s">
        <v>1092</v>
      </c>
      <c r="B831" s="4" t="s">
        <v>56</v>
      </c>
      <c r="C831" s="6" t="n">
        <v>3583</v>
      </c>
    </row>
    <row r="832" spans="1:7">
      <c r="A832" s="4" t="s">
        <v>1094</v>
      </c>
      <c r="C832" s="4" t="s">
        <v>1146</v>
      </c>
    </row>
    <row r="833" spans="1:7">
      <c r="A833" s="4" t="s">
        <v>1096</v>
      </c>
      <c r="C833" s="4" t="s">
        <v>1120</v>
      </c>
    </row>
    <row r="834" spans="1:7">
      <c r="A834" s="4" t="s">
        <v>1788</v>
      </c>
    </row>
    <row r="835" spans="1:7">
      <c r="A835" s="3" t="s">
        <v>1085</v>
      </c>
    </row>
    <row r="836" spans="1:7">
      <c r="A836" s="4" t="s">
        <v>1086</v>
      </c>
      <c r="C836" s="6" t="n">
        <v>0</v>
      </c>
    </row>
    <row r="837" spans="1:7">
      <c r="A837" s="4" t="s">
        <v>1087</v>
      </c>
      <c r="C837" s="5" t="n">
        <v>2591</v>
      </c>
    </row>
    <row r="838" spans="1:7">
      <c r="A838" s="4" t="s">
        <v>1088</v>
      </c>
      <c r="C838" s="5" t="n">
        <v>14215</v>
      </c>
    </row>
    <row r="839" spans="1:7">
      <c r="A839" s="4" t="s">
        <v>1089</v>
      </c>
      <c r="C839" s="5" t="n">
        <v>0</v>
      </c>
    </row>
    <row r="840" spans="1:7">
      <c r="A840" s="4" t="s">
        <v>1090</v>
      </c>
      <c r="C840" s="5" t="n">
        <v>2591</v>
      </c>
    </row>
    <row r="841" spans="1:7">
      <c r="A841" s="4" t="s">
        <v>1091</v>
      </c>
      <c r="C841" s="5" t="n">
        <v>14215</v>
      </c>
    </row>
    <row r="842" spans="1:7">
      <c r="A842" s="4" t="s">
        <v>1092</v>
      </c>
      <c r="B842" s="4" t="s">
        <v>56</v>
      </c>
      <c r="C842" s="6" t="n">
        <v>1690</v>
      </c>
    </row>
    <row r="843" spans="1:7">
      <c r="A843" s="4" t="s">
        <v>1094</v>
      </c>
      <c r="C843" s="4" t="s">
        <v>1095</v>
      </c>
    </row>
    <row r="844" spans="1:7">
      <c r="A844" s="4" t="s">
        <v>1096</v>
      </c>
      <c r="C844" s="4" t="s">
        <v>1095</v>
      </c>
    </row>
    <row r="845" spans="1:7">
      <c r="A845" s="4" t="s">
        <v>1789</v>
      </c>
    </row>
    <row r="846" spans="1:7">
      <c r="A846" s="3" t="s">
        <v>1085</v>
      </c>
    </row>
    <row r="847" spans="1:7">
      <c r="A847" s="4" t="s">
        <v>1086</v>
      </c>
      <c r="C847" s="6" t="n">
        <v>0</v>
      </c>
    </row>
    <row r="848" spans="1:7">
      <c r="A848" s="4" t="s">
        <v>1087</v>
      </c>
      <c r="C848" s="5" t="n">
        <v>2060</v>
      </c>
    </row>
    <row r="849" spans="1:7">
      <c r="A849" s="4" t="s">
        <v>1088</v>
      </c>
      <c r="C849" s="5" t="n">
        <v>109388</v>
      </c>
    </row>
    <row r="850" spans="1:7">
      <c r="A850" s="4" t="s">
        <v>1089</v>
      </c>
      <c r="C850" s="5" t="n">
        <v>10021</v>
      </c>
    </row>
    <row r="851" spans="1:7">
      <c r="A851" s="4" t="s">
        <v>1090</v>
      </c>
      <c r="C851" s="5" t="n">
        <v>2060</v>
      </c>
    </row>
    <row r="852" spans="1:7">
      <c r="A852" s="4" t="s">
        <v>1091</v>
      </c>
      <c r="C852" s="5" t="n">
        <v>119409</v>
      </c>
    </row>
    <row r="853" spans="1:7">
      <c r="A853" s="4" t="s">
        <v>1092</v>
      </c>
      <c r="B853" s="4" t="s">
        <v>56</v>
      </c>
      <c r="C853" s="6" t="n">
        <v>19242</v>
      </c>
    </row>
    <row r="854" spans="1:7">
      <c r="A854" s="4" t="s">
        <v>1094</v>
      </c>
      <c r="C854" s="4" t="s">
        <v>1141</v>
      </c>
    </row>
    <row r="855" spans="1:7">
      <c r="A855" s="4" t="s">
        <v>1096</v>
      </c>
      <c r="C855" s="4" t="s">
        <v>1101</v>
      </c>
    </row>
    <row r="856" spans="1:7">
      <c r="A856" s="4" t="s">
        <v>1790</v>
      </c>
    </row>
    <row r="857" spans="1:7">
      <c r="A857" s="3" t="s">
        <v>1085</v>
      </c>
    </row>
    <row r="858" spans="1:7">
      <c r="A858" s="4" t="s">
        <v>1086</v>
      </c>
      <c r="C858" s="6" t="n">
        <v>0</v>
      </c>
    </row>
    <row r="859" spans="1:7">
      <c r="A859" s="4" t="s">
        <v>1087</v>
      </c>
      <c r="C859" s="5" t="n">
        <v>2430</v>
      </c>
    </row>
    <row r="860" spans="1:7">
      <c r="A860" s="4" t="s">
        <v>1088</v>
      </c>
      <c r="C860" s="5" t="n">
        <v>9928</v>
      </c>
    </row>
    <row r="861" spans="1:7">
      <c r="A861" s="4" t="s">
        <v>1089</v>
      </c>
      <c r="C861" s="5" t="n">
        <v>1100</v>
      </c>
    </row>
    <row r="862" spans="1:7">
      <c r="A862" s="4" t="s">
        <v>1090</v>
      </c>
      <c r="C862" s="5" t="n">
        <v>2438</v>
      </c>
    </row>
    <row r="863" spans="1:7">
      <c r="A863" s="4" t="s">
        <v>1091</v>
      </c>
      <c r="C863" s="5" t="n">
        <v>11019</v>
      </c>
    </row>
    <row r="864" spans="1:7">
      <c r="A864" s="4" t="s">
        <v>1092</v>
      </c>
      <c r="B864" s="4" t="s">
        <v>56</v>
      </c>
      <c r="C864" s="6" t="n">
        <v>1963</v>
      </c>
    </row>
    <row r="865" spans="1:7">
      <c r="A865" s="4" t="s">
        <v>1094</v>
      </c>
      <c r="C865" s="4" t="s">
        <v>1146</v>
      </c>
    </row>
    <row r="866" spans="1:7">
      <c r="A866" s="4" t="s">
        <v>1096</v>
      </c>
      <c r="C866" s="4" t="s">
        <v>1134</v>
      </c>
    </row>
    <row r="867" spans="1:7">
      <c r="A867" s="4" t="s">
        <v>1791</v>
      </c>
    </row>
    <row r="868" spans="1:7">
      <c r="A868" s="3" t="s">
        <v>1085</v>
      </c>
    </row>
    <row r="869" spans="1:7">
      <c r="A869" s="4" t="s">
        <v>1086</v>
      </c>
      <c r="C869" s="6" t="n">
        <v>0</v>
      </c>
    </row>
    <row r="870" spans="1:7">
      <c r="A870" s="4" t="s">
        <v>1087</v>
      </c>
      <c r="C870" s="5" t="n">
        <v>2485</v>
      </c>
    </row>
    <row r="871" spans="1:7">
      <c r="A871" s="4" t="s">
        <v>1088</v>
      </c>
      <c r="C871" s="5" t="n">
        <v>26147</v>
      </c>
    </row>
    <row r="872" spans="1:7">
      <c r="A872" s="4" t="s">
        <v>1089</v>
      </c>
      <c r="C872" s="5" t="n">
        <v>1202</v>
      </c>
    </row>
    <row r="873" spans="1:7">
      <c r="A873" s="4" t="s">
        <v>1090</v>
      </c>
      <c r="C873" s="5" t="n">
        <v>2487</v>
      </c>
    </row>
    <row r="874" spans="1:7">
      <c r="A874" s="4" t="s">
        <v>1091</v>
      </c>
      <c r="C874" s="5" t="n">
        <v>27347</v>
      </c>
    </row>
    <row r="875" spans="1:7">
      <c r="A875" s="4" t="s">
        <v>1092</v>
      </c>
      <c r="B875" s="4" t="s">
        <v>56</v>
      </c>
      <c r="C875" s="6" t="n">
        <v>4369</v>
      </c>
    </row>
    <row r="876" spans="1:7">
      <c r="A876" s="4" t="s">
        <v>1094</v>
      </c>
      <c r="C876" s="4" t="s">
        <v>1146</v>
      </c>
    </row>
    <row r="877" spans="1:7">
      <c r="A877" s="4" t="s">
        <v>1096</v>
      </c>
      <c r="C877" s="4" t="s">
        <v>1097</v>
      </c>
    </row>
    <row r="878" spans="1:7">
      <c r="A878" s="4" t="s">
        <v>1792</v>
      </c>
    </row>
    <row r="879" spans="1:7">
      <c r="A879" s="3" t="s">
        <v>1085</v>
      </c>
    </row>
    <row r="880" spans="1:7">
      <c r="A880" s="4" t="s">
        <v>1086</v>
      </c>
      <c r="C880" s="6" t="n">
        <v>0</v>
      </c>
    </row>
    <row r="881" spans="1:7">
      <c r="A881" s="4" t="s">
        <v>1087</v>
      </c>
      <c r="C881" s="5" t="n">
        <v>800</v>
      </c>
    </row>
    <row r="882" spans="1:7">
      <c r="A882" s="4" t="s">
        <v>1088</v>
      </c>
      <c r="C882" s="5" t="n">
        <v>14756</v>
      </c>
    </row>
    <row r="883" spans="1:7">
      <c r="A883" s="4" t="s">
        <v>1089</v>
      </c>
      <c r="C883" s="5" t="n">
        <v>1409</v>
      </c>
    </row>
    <row r="884" spans="1:7">
      <c r="A884" s="4" t="s">
        <v>1090</v>
      </c>
      <c r="C884" s="5" t="n">
        <v>840</v>
      </c>
    </row>
    <row r="885" spans="1:7">
      <c r="A885" s="4" t="s">
        <v>1091</v>
      </c>
      <c r="C885" s="5" t="n">
        <v>16125</v>
      </c>
    </row>
    <row r="886" spans="1:7">
      <c r="A886" s="4" t="s">
        <v>1092</v>
      </c>
      <c r="B886" s="4" t="s">
        <v>56</v>
      </c>
      <c r="C886" s="6" t="n">
        <v>2433</v>
      </c>
    </row>
    <row r="887" spans="1:7">
      <c r="A887" s="4" t="s">
        <v>1094</v>
      </c>
      <c r="C887" s="4" t="s">
        <v>1146</v>
      </c>
    </row>
    <row r="888" spans="1:7">
      <c r="A888" s="4" t="s">
        <v>1096</v>
      </c>
      <c r="C888" s="4" t="s">
        <v>1134</v>
      </c>
    </row>
    <row r="889" spans="1:7">
      <c r="A889" s="4" t="s">
        <v>1793</v>
      </c>
    </row>
    <row r="890" spans="1:7">
      <c r="A890" s="3" t="s">
        <v>1085</v>
      </c>
    </row>
    <row r="891" spans="1:7">
      <c r="A891" s="4" t="s">
        <v>1086</v>
      </c>
      <c r="C891" s="6" t="n">
        <v>13081</v>
      </c>
    </row>
    <row r="892" spans="1:7">
      <c r="A892" s="4" t="s">
        <v>1087</v>
      </c>
      <c r="C892" s="5" t="n">
        <v>720</v>
      </c>
    </row>
    <row r="893" spans="1:7">
      <c r="A893" s="4" t="s">
        <v>1088</v>
      </c>
      <c r="C893" s="5" t="n">
        <v>21164</v>
      </c>
    </row>
    <row r="894" spans="1:7">
      <c r="A894" s="4" t="s">
        <v>1089</v>
      </c>
      <c r="C894" s="5" t="n">
        <v>702</v>
      </c>
    </row>
    <row r="895" spans="1:7">
      <c r="A895" s="4" t="s">
        <v>1090</v>
      </c>
      <c r="C895" s="5" t="n">
        <v>779</v>
      </c>
    </row>
    <row r="896" spans="1:7">
      <c r="A896" s="4" t="s">
        <v>1091</v>
      </c>
      <c r="C896" s="5" t="n">
        <v>21807</v>
      </c>
    </row>
    <row r="897" spans="1:7">
      <c r="A897" s="4" t="s">
        <v>1092</v>
      </c>
      <c r="B897" s="4" t="s">
        <v>56</v>
      </c>
      <c r="C897" s="6" t="n">
        <v>4171</v>
      </c>
    </row>
    <row r="898" spans="1:7">
      <c r="A898" s="4" t="s">
        <v>1094</v>
      </c>
      <c r="C898" s="4" t="s">
        <v>1107</v>
      </c>
    </row>
    <row r="899" spans="1:7">
      <c r="A899" s="4" t="s">
        <v>1096</v>
      </c>
      <c r="C899" s="4" t="s">
        <v>1134</v>
      </c>
    </row>
    <row r="900" spans="1:7">
      <c r="A900" s="4" t="s">
        <v>1794</v>
      </c>
    </row>
    <row r="901" spans="1:7">
      <c r="A901" s="3" t="s">
        <v>1085</v>
      </c>
    </row>
    <row r="902" spans="1:7">
      <c r="A902" s="4" t="s">
        <v>1086</v>
      </c>
      <c r="C902" s="6" t="n">
        <v>10245</v>
      </c>
    </row>
    <row r="903" spans="1:7">
      <c r="A903" s="4" t="s">
        <v>1087</v>
      </c>
      <c r="C903" s="5" t="n">
        <v>3047</v>
      </c>
    </row>
    <row r="904" spans="1:7">
      <c r="A904" s="4" t="s">
        <v>1088</v>
      </c>
      <c r="C904" s="5" t="n">
        <v>24567</v>
      </c>
    </row>
    <row r="905" spans="1:7">
      <c r="A905" s="4" t="s">
        <v>1089</v>
      </c>
      <c r="C905" s="5" t="n">
        <v>1035</v>
      </c>
    </row>
    <row r="906" spans="1:7">
      <c r="A906" s="4" t="s">
        <v>1090</v>
      </c>
      <c r="C906" s="5" t="n">
        <v>3142</v>
      </c>
    </row>
    <row r="907" spans="1:7">
      <c r="A907" s="4" t="s">
        <v>1091</v>
      </c>
      <c r="C907" s="5" t="n">
        <v>25507</v>
      </c>
    </row>
    <row r="908" spans="1:7">
      <c r="A908" s="4" t="s">
        <v>1092</v>
      </c>
      <c r="B908" s="4" t="s">
        <v>56</v>
      </c>
      <c r="C908" s="6" t="n">
        <v>5378</v>
      </c>
    </row>
    <row r="909" spans="1:7">
      <c r="A909" s="4" t="s">
        <v>1094</v>
      </c>
      <c r="C909" s="4" t="s">
        <v>1146</v>
      </c>
    </row>
    <row r="910" spans="1:7">
      <c r="A910" s="4" t="s">
        <v>1096</v>
      </c>
      <c r="C910" s="4" t="s">
        <v>1155</v>
      </c>
    </row>
    <row r="911" spans="1:7">
      <c r="A911" s="4" t="s">
        <v>1795</v>
      </c>
    </row>
    <row r="912" spans="1:7">
      <c r="A912" s="3" t="s">
        <v>1085</v>
      </c>
    </row>
    <row r="913" spans="1:7">
      <c r="A913" s="4" t="s">
        <v>1086</v>
      </c>
      <c r="C913" s="6" t="n">
        <v>0</v>
      </c>
    </row>
    <row r="914" spans="1:7">
      <c r="A914" s="4" t="s">
        <v>1087</v>
      </c>
      <c r="C914" s="5" t="n">
        <v>2050</v>
      </c>
    </row>
    <row r="915" spans="1:7">
      <c r="A915" s="4" t="s">
        <v>1088</v>
      </c>
      <c r="C915" s="5" t="n">
        <v>19969</v>
      </c>
    </row>
    <row r="916" spans="1:7">
      <c r="A916" s="4" t="s">
        <v>1089</v>
      </c>
      <c r="C916" s="5" t="n">
        <v>1176</v>
      </c>
    </row>
    <row r="917" spans="1:7">
      <c r="A917" s="4" t="s">
        <v>1090</v>
      </c>
      <c r="C917" s="5" t="n">
        <v>2050</v>
      </c>
    </row>
    <row r="918" spans="1:7">
      <c r="A918" s="4" t="s">
        <v>1091</v>
      </c>
      <c r="C918" s="5" t="n">
        <v>21145</v>
      </c>
    </row>
    <row r="919" spans="1:7">
      <c r="A919" s="4" t="s">
        <v>1092</v>
      </c>
      <c r="B919" s="4" t="s">
        <v>56</v>
      </c>
      <c r="C919" s="6" t="n">
        <v>4508</v>
      </c>
    </row>
    <row r="920" spans="1:7">
      <c r="A920" s="4" t="s">
        <v>1094</v>
      </c>
      <c r="C920" s="4" t="s">
        <v>1107</v>
      </c>
    </row>
    <row r="921" spans="1:7">
      <c r="A921" s="4" t="s">
        <v>1096</v>
      </c>
      <c r="C921" s="4" t="s">
        <v>1199</v>
      </c>
    </row>
    <row r="922" spans="1:7">
      <c r="A922" s="4" t="s">
        <v>1796</v>
      </c>
    </row>
    <row r="923" spans="1:7">
      <c r="A923" s="3" t="s">
        <v>1085</v>
      </c>
    </row>
    <row r="924" spans="1:7">
      <c r="A924" s="4" t="s">
        <v>1086</v>
      </c>
      <c r="C924" s="6" t="n">
        <v>0</v>
      </c>
    </row>
    <row r="925" spans="1:7">
      <c r="A925" s="4" t="s">
        <v>1087</v>
      </c>
      <c r="C925" s="5" t="n">
        <v>875</v>
      </c>
    </row>
    <row r="926" spans="1:7">
      <c r="A926" s="4" t="s">
        <v>1088</v>
      </c>
      <c r="C926" s="5" t="n">
        <v>12461</v>
      </c>
    </row>
    <row r="927" spans="1:7">
      <c r="A927" s="4" t="s">
        <v>1089</v>
      </c>
      <c r="C927" s="5" t="n">
        <v>1040</v>
      </c>
    </row>
    <row r="928" spans="1:7">
      <c r="A928" s="4" t="s">
        <v>1090</v>
      </c>
      <c r="C928" s="5" t="n">
        <v>893</v>
      </c>
    </row>
    <row r="929" spans="1:7">
      <c r="A929" s="4" t="s">
        <v>1091</v>
      </c>
      <c r="C929" s="5" t="n">
        <v>13483</v>
      </c>
    </row>
    <row r="930" spans="1:7">
      <c r="A930" s="4" t="s">
        <v>1092</v>
      </c>
      <c r="B930" s="4" t="s">
        <v>56</v>
      </c>
      <c r="C930" s="6" t="n">
        <v>2575</v>
      </c>
    </row>
    <row r="931" spans="1:7">
      <c r="A931" s="4" t="s">
        <v>1094</v>
      </c>
      <c r="C931" s="4" t="s">
        <v>1146</v>
      </c>
    </row>
    <row r="932" spans="1:7">
      <c r="A932" s="4" t="s">
        <v>1096</v>
      </c>
      <c r="C932" s="4" t="s">
        <v>1134</v>
      </c>
    </row>
    <row r="933" spans="1:7">
      <c r="A933" s="4" t="s">
        <v>1797</v>
      </c>
    </row>
    <row r="934" spans="1:7">
      <c r="A934" s="3" t="s">
        <v>1085</v>
      </c>
    </row>
    <row r="935" spans="1:7">
      <c r="A935" s="4" t="s">
        <v>1086</v>
      </c>
      <c r="C935" s="6" t="n">
        <v>0</v>
      </c>
    </row>
    <row r="936" spans="1:7">
      <c r="A936" s="4" t="s">
        <v>1087</v>
      </c>
      <c r="C936" s="5" t="n">
        <v>1080</v>
      </c>
    </row>
    <row r="937" spans="1:7">
      <c r="A937" s="4" t="s">
        <v>1088</v>
      </c>
      <c r="C937" s="5" t="n">
        <v>9655</v>
      </c>
    </row>
    <row r="938" spans="1:7">
      <c r="A938" s="4" t="s">
        <v>1089</v>
      </c>
      <c r="C938" s="5" t="n">
        <v>612</v>
      </c>
    </row>
    <row r="939" spans="1:7">
      <c r="A939" s="4" t="s">
        <v>1090</v>
      </c>
      <c r="C939" s="5" t="n">
        <v>1080</v>
      </c>
    </row>
    <row r="940" spans="1:7">
      <c r="A940" s="4" t="s">
        <v>1091</v>
      </c>
      <c r="C940" s="5" t="n">
        <v>10267</v>
      </c>
    </row>
    <row r="941" spans="1:7">
      <c r="A941" s="4" t="s">
        <v>1092</v>
      </c>
      <c r="B941" s="4" t="s">
        <v>56</v>
      </c>
      <c r="C941" s="6" t="n">
        <v>2202</v>
      </c>
    </row>
    <row r="942" spans="1:7">
      <c r="A942" s="4" t="s">
        <v>1094</v>
      </c>
      <c r="C942" s="4" t="s">
        <v>1107</v>
      </c>
    </row>
    <row r="943" spans="1:7">
      <c r="A943" s="4" t="s">
        <v>1096</v>
      </c>
      <c r="C943" s="4" t="s">
        <v>1136</v>
      </c>
    </row>
    <row r="944" spans="1:7">
      <c r="A944" s="4" t="s">
        <v>1798</v>
      </c>
    </row>
    <row r="945" spans="1:7">
      <c r="A945" s="3" t="s">
        <v>1085</v>
      </c>
    </row>
    <row r="946" spans="1:7">
      <c r="A946" s="4" t="s">
        <v>1086</v>
      </c>
      <c r="C946" s="6" t="n">
        <v>0</v>
      </c>
    </row>
    <row r="947" spans="1:7">
      <c r="A947" s="4" t="s">
        <v>1087</v>
      </c>
      <c r="C947" s="5" t="n">
        <v>6330</v>
      </c>
    </row>
    <row r="948" spans="1:7">
      <c r="A948" s="4" t="s">
        <v>1088</v>
      </c>
      <c r="C948" s="5" t="n">
        <v>114794</v>
      </c>
    </row>
    <row r="949" spans="1:7">
      <c r="A949" s="4" t="s">
        <v>1089</v>
      </c>
      <c r="C949" s="5" t="n">
        <v>637</v>
      </c>
    </row>
    <row r="950" spans="1:7">
      <c r="A950" s="4" t="s">
        <v>1090</v>
      </c>
      <c r="C950" s="5" t="n">
        <v>6330</v>
      </c>
    </row>
    <row r="951" spans="1:7">
      <c r="A951" s="4" t="s">
        <v>1091</v>
      </c>
      <c r="C951" s="5" t="n">
        <v>115431</v>
      </c>
    </row>
    <row r="952" spans="1:7">
      <c r="A952" s="4" t="s">
        <v>1092</v>
      </c>
      <c r="B952" s="4" t="s">
        <v>56</v>
      </c>
      <c r="C952" s="6" t="n">
        <v>7170</v>
      </c>
    </row>
    <row r="953" spans="1:7">
      <c r="A953" s="4" t="s">
        <v>1094</v>
      </c>
      <c r="C953" s="4" t="s">
        <v>1133</v>
      </c>
    </row>
    <row r="954" spans="1:7">
      <c r="A954" s="4" t="s">
        <v>1096</v>
      </c>
      <c r="C954" s="4" t="s">
        <v>1146</v>
      </c>
    </row>
    <row r="955" spans="1:7">
      <c r="A955" s="4" t="s">
        <v>1799</v>
      </c>
    </row>
    <row r="956" spans="1:7">
      <c r="A956" s="3" t="s">
        <v>1085</v>
      </c>
    </row>
    <row r="957" spans="1:7">
      <c r="A957" s="4" t="s">
        <v>1086</v>
      </c>
      <c r="C957" s="6" t="n">
        <v>9175</v>
      </c>
    </row>
    <row r="958" spans="1:7">
      <c r="A958" s="4" t="s">
        <v>1087</v>
      </c>
      <c r="C958" s="5" t="n">
        <v>1120</v>
      </c>
    </row>
    <row r="959" spans="1:7">
      <c r="A959" s="4" t="s">
        <v>1088</v>
      </c>
      <c r="C959" s="5" t="n">
        <v>14557</v>
      </c>
    </row>
    <row r="960" spans="1:7">
      <c r="A960" s="4" t="s">
        <v>1089</v>
      </c>
      <c r="C960" s="5" t="n">
        <v>910</v>
      </c>
    </row>
    <row r="961" spans="1:7">
      <c r="A961" s="4" t="s">
        <v>1090</v>
      </c>
      <c r="C961" s="5" t="n">
        <v>1145</v>
      </c>
    </row>
    <row r="962" spans="1:7">
      <c r="A962" s="4" t="s">
        <v>1091</v>
      </c>
      <c r="C962" s="5" t="n">
        <v>15442</v>
      </c>
    </row>
    <row r="963" spans="1:7">
      <c r="A963" s="4" t="s">
        <v>1092</v>
      </c>
      <c r="B963" s="4" t="s">
        <v>56</v>
      </c>
      <c r="C963" s="6" t="n">
        <v>3328</v>
      </c>
    </row>
    <row r="964" spans="1:7">
      <c r="A964" s="4" t="s">
        <v>1094</v>
      </c>
      <c r="C964" s="4" t="s">
        <v>1107</v>
      </c>
    </row>
    <row r="965" spans="1:7">
      <c r="A965" s="4" t="s">
        <v>1096</v>
      </c>
      <c r="C965" s="4" t="s">
        <v>1150</v>
      </c>
    </row>
    <row r="966" spans="1:7">
      <c r="A966" s="4" t="s">
        <v>1800</v>
      </c>
    </row>
    <row r="967" spans="1:7">
      <c r="A967" s="3" t="s">
        <v>1085</v>
      </c>
    </row>
    <row r="968" spans="1:7">
      <c r="A968" s="4" t="s">
        <v>1086</v>
      </c>
      <c r="C968" s="6" t="n">
        <v>0</v>
      </c>
    </row>
    <row r="969" spans="1:7">
      <c r="A969" s="4" t="s">
        <v>1087</v>
      </c>
      <c r="C969" s="5" t="n">
        <v>2203</v>
      </c>
    </row>
    <row r="970" spans="1:7">
      <c r="A970" s="4" t="s">
        <v>1088</v>
      </c>
      <c r="C970" s="5" t="n">
        <v>28761</v>
      </c>
    </row>
    <row r="971" spans="1:7">
      <c r="A971" s="4" t="s">
        <v>1089</v>
      </c>
      <c r="C971" s="5" t="n">
        <v>154</v>
      </c>
    </row>
    <row r="972" spans="1:7">
      <c r="A972" s="4" t="s">
        <v>1090</v>
      </c>
      <c r="C972" s="5" t="n">
        <v>2257</v>
      </c>
    </row>
    <row r="973" spans="1:7">
      <c r="A973" s="4" t="s">
        <v>1091</v>
      </c>
      <c r="C973" s="5" t="n">
        <v>28860</v>
      </c>
    </row>
    <row r="974" spans="1:7">
      <c r="A974" s="4" t="s">
        <v>1092</v>
      </c>
      <c r="B974" s="4" t="s">
        <v>56</v>
      </c>
      <c r="C974" s="6" t="n">
        <v>2865</v>
      </c>
    </row>
    <row r="975" spans="1:7">
      <c r="A975" s="4" t="s">
        <v>1094</v>
      </c>
      <c r="C975" s="4" t="s">
        <v>1133</v>
      </c>
    </row>
    <row r="976" spans="1:7">
      <c r="A976" s="4" t="s">
        <v>1096</v>
      </c>
      <c r="C976" s="4" t="s">
        <v>1136</v>
      </c>
    </row>
    <row r="977" spans="1:7">
      <c r="A977" s="4" t="s">
        <v>1801</v>
      </c>
    </row>
    <row r="978" spans="1:7">
      <c r="A978" s="3" t="s">
        <v>1085</v>
      </c>
    </row>
    <row r="979" spans="1:7">
      <c r="A979" s="4" t="s">
        <v>1086</v>
      </c>
      <c r="C979" s="6" t="n">
        <v>0</v>
      </c>
    </row>
    <row r="980" spans="1:7">
      <c r="A980" s="4" t="s">
        <v>1087</v>
      </c>
      <c r="C980" s="5" t="n">
        <v>1403</v>
      </c>
    </row>
    <row r="981" spans="1:7">
      <c r="A981" s="4" t="s">
        <v>1088</v>
      </c>
      <c r="C981" s="5" t="n">
        <v>35893</v>
      </c>
    </row>
    <row r="982" spans="1:7">
      <c r="A982" s="4" t="s">
        <v>1089</v>
      </c>
      <c r="C982" s="5" t="n">
        <v>3068</v>
      </c>
    </row>
    <row r="983" spans="1:7">
      <c r="A983" s="4" t="s">
        <v>1090</v>
      </c>
      <c r="C983" s="5" t="n">
        <v>1480</v>
      </c>
    </row>
    <row r="984" spans="1:7">
      <c r="A984" s="4" t="s">
        <v>1091</v>
      </c>
      <c r="C984" s="5" t="n">
        <v>38884</v>
      </c>
    </row>
    <row r="985" spans="1:7">
      <c r="A985" s="4" t="s">
        <v>1092</v>
      </c>
      <c r="B985" s="4" t="s">
        <v>56</v>
      </c>
      <c r="C985" s="6" t="n">
        <v>7930</v>
      </c>
    </row>
    <row r="986" spans="1:7">
      <c r="A986" s="4" t="s">
        <v>1094</v>
      </c>
      <c r="C986" s="4" t="s">
        <v>1139</v>
      </c>
    </row>
    <row r="987" spans="1:7">
      <c r="A987" s="4" t="s">
        <v>1096</v>
      </c>
      <c r="C987" s="4" t="s">
        <v>1162</v>
      </c>
    </row>
    <row r="988" spans="1:7">
      <c r="A988" s="4" t="s">
        <v>1802</v>
      </c>
    </row>
    <row r="989" spans="1:7">
      <c r="A989" s="3" t="s">
        <v>1085</v>
      </c>
    </row>
    <row r="990" spans="1:7">
      <c r="A990" s="4" t="s">
        <v>1086</v>
      </c>
      <c r="C990" s="6" t="n">
        <v>0</v>
      </c>
    </row>
    <row r="991" spans="1:7">
      <c r="A991" s="4" t="s">
        <v>1087</v>
      </c>
      <c r="C991" s="5" t="n">
        <v>0</v>
      </c>
    </row>
    <row r="992" spans="1:7">
      <c r="A992" s="4" t="s">
        <v>1088</v>
      </c>
      <c r="C992" s="5" t="n">
        <v>0</v>
      </c>
    </row>
    <row r="993" spans="1:7">
      <c r="A993" s="4" t="s">
        <v>1089</v>
      </c>
      <c r="C993" s="5" t="n">
        <v>30456</v>
      </c>
    </row>
    <row r="994" spans="1:7">
      <c r="A994" s="4" t="s">
        <v>1090</v>
      </c>
      <c r="C994" s="5" t="n">
        <v>1946</v>
      </c>
    </row>
    <row r="995" spans="1:7">
      <c r="A995" s="4" t="s">
        <v>1091</v>
      </c>
      <c r="C995" s="5" t="n">
        <v>28510</v>
      </c>
    </row>
    <row r="996" spans="1:7">
      <c r="A996" s="4" t="s">
        <v>1092</v>
      </c>
      <c r="B996" s="4" t="s">
        <v>56</v>
      </c>
      <c r="C996" s="6" t="n">
        <v>4979</v>
      </c>
    </row>
    <row r="997" spans="1:7">
      <c r="A997" s="4" t="s">
        <v>1094</v>
      </c>
      <c r="C997" s="4" t="s">
        <v>1146</v>
      </c>
    </row>
    <row r="998" spans="1:7">
      <c r="A998" s="4" t="s">
        <v>1096</v>
      </c>
      <c r="C998" s="4" t="s">
        <v>1097</v>
      </c>
    </row>
    <row r="999" spans="1:7">
      <c r="A999" s="4" t="s">
        <v>1803</v>
      </c>
    </row>
    <row r="1000" spans="1:7">
      <c r="A1000" s="3" t="s">
        <v>1085</v>
      </c>
    </row>
    <row r="1001" spans="1:7">
      <c r="A1001" s="4" t="s">
        <v>1086</v>
      </c>
      <c r="C1001" s="6" t="n">
        <v>12283</v>
      </c>
    </row>
    <row r="1002" spans="1:7">
      <c r="A1002" s="4" t="s">
        <v>1087</v>
      </c>
      <c r="C1002" s="5" t="n">
        <v>1450</v>
      </c>
    </row>
    <row r="1003" spans="1:7">
      <c r="A1003" s="4" t="s">
        <v>1088</v>
      </c>
      <c r="C1003" s="5" t="n">
        <v>19389</v>
      </c>
    </row>
    <row r="1004" spans="1:7">
      <c r="A1004" s="4" t="s">
        <v>1089</v>
      </c>
      <c r="C1004" s="5" t="n">
        <v>3009</v>
      </c>
    </row>
    <row r="1005" spans="1:7">
      <c r="A1005" s="4" t="s">
        <v>1090</v>
      </c>
      <c r="C1005" s="5" t="n">
        <v>1470</v>
      </c>
    </row>
    <row r="1006" spans="1:7">
      <c r="A1006" s="4" t="s">
        <v>1091</v>
      </c>
      <c r="C1006" s="5" t="n">
        <v>22379</v>
      </c>
    </row>
    <row r="1007" spans="1:7">
      <c r="A1007" s="4" t="s">
        <v>1092</v>
      </c>
      <c r="B1007" s="4" t="s">
        <v>56</v>
      </c>
      <c r="C1007" s="6" t="n">
        <v>3490</v>
      </c>
    </row>
    <row r="1008" spans="1:7">
      <c r="A1008" s="4" t="s">
        <v>1094</v>
      </c>
      <c r="C1008" s="4" t="s">
        <v>1124</v>
      </c>
    </row>
    <row r="1009" spans="1:7">
      <c r="A1009" s="4" t="s">
        <v>1096</v>
      </c>
      <c r="C1009" s="4" t="s">
        <v>1136</v>
      </c>
    </row>
    <row r="1010" spans="1:7">
      <c r="A1010" s="4" t="s">
        <v>1804</v>
      </c>
    </row>
    <row r="1011" spans="1:7">
      <c r="A1011" s="3" t="s">
        <v>1085</v>
      </c>
    </row>
    <row r="1012" spans="1:7">
      <c r="A1012" s="4" t="s">
        <v>1086</v>
      </c>
      <c r="C1012" s="6" t="n">
        <v>0</v>
      </c>
    </row>
    <row r="1013" spans="1:7">
      <c r="A1013" s="4" t="s">
        <v>1087</v>
      </c>
      <c r="C1013" s="5" t="n">
        <v>2910</v>
      </c>
    </row>
    <row r="1014" spans="1:7">
      <c r="A1014" s="4" t="s">
        <v>1088</v>
      </c>
      <c r="C1014" s="5" t="n">
        <v>35838</v>
      </c>
    </row>
    <row r="1015" spans="1:7">
      <c r="A1015" s="4" t="s">
        <v>1089</v>
      </c>
      <c r="C1015" s="5" t="n">
        <v>1002</v>
      </c>
    </row>
    <row r="1016" spans="1:7">
      <c r="A1016" s="4" t="s">
        <v>1090</v>
      </c>
      <c r="C1016" s="5" t="n">
        <v>2933</v>
      </c>
    </row>
    <row r="1017" spans="1:7">
      <c r="A1017" s="4" t="s">
        <v>1091</v>
      </c>
      <c r="C1017" s="5" t="n">
        <v>36817</v>
      </c>
    </row>
    <row r="1018" spans="1:7">
      <c r="A1018" s="4" t="s">
        <v>1092</v>
      </c>
      <c r="B1018" s="4" t="s">
        <v>56</v>
      </c>
      <c r="C1018" s="6" t="n">
        <v>7299</v>
      </c>
    </row>
    <row r="1019" spans="1:7">
      <c r="A1019" s="4" t="s">
        <v>1094</v>
      </c>
      <c r="C1019" s="4" t="s">
        <v>1124</v>
      </c>
    </row>
    <row r="1020" spans="1:7">
      <c r="A1020" s="4" t="s">
        <v>1096</v>
      </c>
      <c r="C1020" s="4" t="s">
        <v>1141</v>
      </c>
    </row>
    <row r="1021" spans="1:7">
      <c r="A1021" s="4" t="s">
        <v>1805</v>
      </c>
    </row>
    <row r="1022" spans="1:7">
      <c r="A1022" s="3" t="s">
        <v>1085</v>
      </c>
    </row>
    <row r="1023" spans="1:7">
      <c r="A1023" s="4" t="s">
        <v>1086</v>
      </c>
      <c r="C1023" s="6" t="n">
        <v>0</v>
      </c>
    </row>
    <row r="1024" spans="1:7">
      <c r="A1024" s="4" t="s">
        <v>1087</v>
      </c>
      <c r="C1024" s="5" t="n">
        <v>3808</v>
      </c>
    </row>
    <row r="1025" spans="1:7">
      <c r="A1025" s="4" t="s">
        <v>1088</v>
      </c>
      <c r="C1025" s="5" t="n">
        <v>39014</v>
      </c>
    </row>
    <row r="1026" spans="1:7">
      <c r="A1026" s="4" t="s">
        <v>1089</v>
      </c>
      <c r="C1026" s="5" t="n">
        <v>1059</v>
      </c>
    </row>
    <row r="1027" spans="1:7">
      <c r="A1027" s="4" t="s">
        <v>1090</v>
      </c>
      <c r="C1027" s="5" t="n">
        <v>3809</v>
      </c>
    </row>
    <row r="1028" spans="1:7">
      <c r="A1028" s="4" t="s">
        <v>1091</v>
      </c>
      <c r="C1028" s="5" t="n">
        <v>40072</v>
      </c>
    </row>
    <row r="1029" spans="1:7">
      <c r="A1029" s="4" t="s">
        <v>1092</v>
      </c>
      <c r="B1029" s="4" t="s">
        <v>56</v>
      </c>
      <c r="C1029" s="6" t="n">
        <v>6394</v>
      </c>
    </row>
    <row r="1030" spans="1:7">
      <c r="A1030" s="4" t="s">
        <v>1094</v>
      </c>
      <c r="C1030" s="4" t="s">
        <v>1146</v>
      </c>
    </row>
    <row r="1031" spans="1:7">
      <c r="A1031" s="4" t="s">
        <v>1096</v>
      </c>
      <c r="C1031" s="4" t="s">
        <v>1120</v>
      </c>
    </row>
    <row r="1032" spans="1:7">
      <c r="A1032" s="4" t="s">
        <v>1806</v>
      </c>
    </row>
    <row r="1033" spans="1:7">
      <c r="A1033" s="3" t="s">
        <v>1085</v>
      </c>
    </row>
    <row r="1034" spans="1:7">
      <c r="A1034" s="4" t="s">
        <v>1086</v>
      </c>
      <c r="C1034" s="6" t="n">
        <v>0</v>
      </c>
    </row>
    <row r="1035" spans="1:7">
      <c r="A1035" s="4" t="s">
        <v>1087</v>
      </c>
      <c r="C1035" s="5" t="n">
        <v>1957</v>
      </c>
    </row>
    <row r="1036" spans="1:7">
      <c r="A1036" s="4" t="s">
        <v>1088</v>
      </c>
      <c r="C1036" s="5" t="n">
        <v>14431</v>
      </c>
    </row>
    <row r="1037" spans="1:7">
      <c r="A1037" s="4" t="s">
        <v>1089</v>
      </c>
      <c r="C1037" s="5" t="n">
        <v>629</v>
      </c>
    </row>
    <row r="1038" spans="1:7">
      <c r="A1038" s="4" t="s">
        <v>1090</v>
      </c>
      <c r="C1038" s="5" t="n">
        <v>2017</v>
      </c>
    </row>
    <row r="1039" spans="1:7">
      <c r="A1039" s="4" t="s">
        <v>1091</v>
      </c>
      <c r="C1039" s="5" t="n">
        <v>15000</v>
      </c>
    </row>
    <row r="1040" spans="1:7">
      <c r="A1040" s="4" t="s">
        <v>1092</v>
      </c>
      <c r="B1040" s="4" t="s">
        <v>56</v>
      </c>
      <c r="C1040" s="6" t="n">
        <v>3932</v>
      </c>
    </row>
    <row r="1041" spans="1:7">
      <c r="A1041" s="4" t="s">
        <v>1094</v>
      </c>
      <c r="C1041" s="4" t="s">
        <v>1146</v>
      </c>
    </row>
    <row r="1042" spans="1:7">
      <c r="A1042" s="4" t="s">
        <v>1096</v>
      </c>
      <c r="C1042" s="4" t="s">
        <v>1102</v>
      </c>
    </row>
    <row r="1043" spans="1:7">
      <c r="A1043" s="4" t="s">
        <v>1807</v>
      </c>
    </row>
    <row r="1044" spans="1:7">
      <c r="A1044" s="3" t="s">
        <v>1085</v>
      </c>
    </row>
    <row r="1045" spans="1:7">
      <c r="A1045" s="4" t="s">
        <v>1086</v>
      </c>
      <c r="C1045" s="6" t="n">
        <v>7103</v>
      </c>
    </row>
    <row r="1046" spans="1:7">
      <c r="A1046" s="4" t="s">
        <v>1087</v>
      </c>
      <c r="C1046" s="5" t="n">
        <v>1900</v>
      </c>
    </row>
    <row r="1047" spans="1:7">
      <c r="A1047" s="4" t="s">
        <v>1088</v>
      </c>
      <c r="C1047" s="5" t="n">
        <v>10664</v>
      </c>
    </row>
    <row r="1048" spans="1:7">
      <c r="A1048" s="4" t="s">
        <v>1089</v>
      </c>
      <c r="C1048" s="5" t="n">
        <v>774</v>
      </c>
    </row>
    <row r="1049" spans="1:7">
      <c r="A1049" s="4" t="s">
        <v>1090</v>
      </c>
      <c r="C1049" s="5" t="n">
        <v>1900</v>
      </c>
    </row>
    <row r="1050" spans="1:7">
      <c r="A1050" s="4" t="s">
        <v>1091</v>
      </c>
      <c r="C1050" s="5" t="n">
        <v>11438</v>
      </c>
    </row>
    <row r="1051" spans="1:7">
      <c r="A1051" s="4" t="s">
        <v>1092</v>
      </c>
      <c r="B1051" s="4" t="s">
        <v>56</v>
      </c>
      <c r="C1051" s="6" t="n">
        <v>2871</v>
      </c>
    </row>
    <row r="1052" spans="1:7">
      <c r="A1052" s="4" t="s">
        <v>1094</v>
      </c>
      <c r="C1052" s="4" t="s">
        <v>1146</v>
      </c>
    </row>
    <row r="1053" spans="1:7">
      <c r="A1053" s="4" t="s">
        <v>1096</v>
      </c>
      <c r="C1053" s="4" t="s">
        <v>1139</v>
      </c>
    </row>
    <row r="1054" spans="1:7">
      <c r="A1054" s="4" t="s">
        <v>1808</v>
      </c>
    </row>
    <row r="1055" spans="1:7">
      <c r="A1055" s="3" t="s">
        <v>1085</v>
      </c>
    </row>
    <row r="1056" spans="1:7">
      <c r="A1056" s="4" t="s">
        <v>1086</v>
      </c>
      <c r="C1056" s="6" t="n">
        <v>0</v>
      </c>
    </row>
    <row r="1057" spans="1:7">
      <c r="A1057" s="4" t="s">
        <v>1087</v>
      </c>
      <c r="C1057" s="5" t="n">
        <v>1680</v>
      </c>
    </row>
    <row r="1058" spans="1:7">
      <c r="A1058" s="4" t="s">
        <v>1088</v>
      </c>
      <c r="C1058" s="5" t="n">
        <v>43423</v>
      </c>
    </row>
    <row r="1059" spans="1:7">
      <c r="A1059" s="4" t="s">
        <v>1089</v>
      </c>
      <c r="C1059" s="5" t="n">
        <v>5727</v>
      </c>
    </row>
    <row r="1060" spans="1:7">
      <c r="A1060" s="4" t="s">
        <v>1090</v>
      </c>
      <c r="C1060" s="5" t="n">
        <v>1775</v>
      </c>
    </row>
    <row r="1061" spans="1:7">
      <c r="A1061" s="4" t="s">
        <v>1091</v>
      </c>
      <c r="C1061" s="5" t="n">
        <v>49055</v>
      </c>
    </row>
    <row r="1062" spans="1:7">
      <c r="A1062" s="4" t="s">
        <v>1092</v>
      </c>
      <c r="B1062" s="4" t="s">
        <v>56</v>
      </c>
      <c r="C1062" s="6" t="n">
        <v>10839</v>
      </c>
    </row>
    <row r="1063" spans="1:7">
      <c r="A1063" s="4" t="s">
        <v>1094</v>
      </c>
      <c r="C1063" s="4" t="s">
        <v>1101</v>
      </c>
    </row>
    <row r="1064" spans="1:7">
      <c r="A1064" s="4" t="s">
        <v>1096</v>
      </c>
      <c r="C1064" s="4" t="s">
        <v>1155</v>
      </c>
    </row>
    <row r="1065" spans="1:7">
      <c r="A1065" s="4" t="s">
        <v>1809</v>
      </c>
    </row>
    <row r="1066" spans="1:7">
      <c r="A1066" s="3" t="s">
        <v>1085</v>
      </c>
    </row>
    <row r="1067" spans="1:7">
      <c r="A1067" s="4" t="s">
        <v>1086</v>
      </c>
      <c r="C1067" s="6" t="n">
        <v>22079</v>
      </c>
    </row>
    <row r="1068" spans="1:7">
      <c r="A1068" s="4" t="s">
        <v>1087</v>
      </c>
      <c r="C1068" s="5" t="n">
        <v>2660</v>
      </c>
    </row>
    <row r="1069" spans="1:7">
      <c r="A1069" s="4" t="s">
        <v>1088</v>
      </c>
      <c r="C1069" s="5" t="n">
        <v>35533</v>
      </c>
    </row>
    <row r="1070" spans="1:7">
      <c r="A1070" s="4" t="s">
        <v>1089</v>
      </c>
      <c r="C1070" s="5" t="n">
        <v>2234</v>
      </c>
    </row>
    <row r="1071" spans="1:7">
      <c r="A1071" s="4" t="s">
        <v>1090</v>
      </c>
      <c r="C1071" s="5" t="n">
        <v>2681</v>
      </c>
    </row>
    <row r="1072" spans="1:7">
      <c r="A1072" s="4" t="s">
        <v>1091</v>
      </c>
      <c r="C1072" s="5" t="n">
        <v>37746</v>
      </c>
    </row>
    <row r="1073" spans="1:7">
      <c r="A1073" s="4" t="s">
        <v>1092</v>
      </c>
      <c r="B1073" s="4" t="s">
        <v>56</v>
      </c>
      <c r="C1073" s="6" t="n">
        <v>10112</v>
      </c>
    </row>
    <row r="1074" spans="1:7">
      <c r="A1074" s="4" t="s">
        <v>1094</v>
      </c>
      <c r="C1074" s="4" t="s">
        <v>1107</v>
      </c>
    </row>
    <row r="1075" spans="1:7">
      <c r="A1075" s="4" t="s">
        <v>1096</v>
      </c>
      <c r="C1075" s="4" t="s">
        <v>1150</v>
      </c>
    </row>
    <row r="1076" spans="1:7">
      <c r="A1076" s="4" t="s">
        <v>1810</v>
      </c>
    </row>
    <row r="1077" spans="1:7">
      <c r="A1077" s="3" t="s">
        <v>1085</v>
      </c>
    </row>
    <row r="1078" spans="1:7">
      <c r="A1078" s="4" t="s">
        <v>1086</v>
      </c>
      <c r="C1078" s="6" t="n">
        <v>0</v>
      </c>
    </row>
    <row r="1079" spans="1:7">
      <c r="A1079" s="4" t="s">
        <v>1087</v>
      </c>
      <c r="C1079" s="5" t="n">
        <v>69</v>
      </c>
    </row>
    <row r="1080" spans="1:7">
      <c r="A1080" s="4" t="s">
        <v>1088</v>
      </c>
      <c r="C1080" s="5" t="n">
        <v>45991</v>
      </c>
    </row>
    <row r="1081" spans="1:7">
      <c r="A1081" s="4" t="s">
        <v>1089</v>
      </c>
      <c r="C1081" s="5" t="n">
        <v>848</v>
      </c>
    </row>
    <row r="1082" spans="1:7">
      <c r="A1082" s="4" t="s">
        <v>1090</v>
      </c>
      <c r="C1082" s="5" t="n">
        <v>124</v>
      </c>
    </row>
    <row r="1083" spans="1:7">
      <c r="A1083" s="4" t="s">
        <v>1091</v>
      </c>
      <c r="C1083" s="5" t="n">
        <v>46783</v>
      </c>
    </row>
    <row r="1084" spans="1:7">
      <c r="A1084" s="4" t="s">
        <v>1092</v>
      </c>
      <c r="B1084" s="4" t="s">
        <v>56</v>
      </c>
      <c r="C1084" s="6" t="n">
        <v>7311</v>
      </c>
    </row>
    <row r="1085" spans="1:7">
      <c r="A1085" s="4" t="s">
        <v>1094</v>
      </c>
      <c r="C1085" s="4" t="s">
        <v>1146</v>
      </c>
    </row>
    <row r="1086" spans="1:7">
      <c r="A1086" s="4" t="s">
        <v>1096</v>
      </c>
      <c r="C1086" s="4" t="s">
        <v>1104</v>
      </c>
    </row>
    <row r="1087" spans="1:7">
      <c r="A1087" s="4" t="s">
        <v>1811</v>
      </c>
    </row>
    <row r="1088" spans="1:7">
      <c r="A1088" s="3" t="s">
        <v>1085</v>
      </c>
    </row>
    <row r="1089" spans="1:7">
      <c r="A1089" s="4" t="s">
        <v>1086</v>
      </c>
      <c r="C1089" s="6" t="n">
        <v>0</v>
      </c>
    </row>
    <row r="1090" spans="1:7">
      <c r="A1090" s="4" t="s">
        <v>1087</v>
      </c>
      <c r="C1090" s="5" t="n">
        <v>4920</v>
      </c>
    </row>
    <row r="1091" spans="1:7">
      <c r="A1091" s="4" t="s">
        <v>1088</v>
      </c>
      <c r="C1091" s="5" t="n">
        <v>37354</v>
      </c>
    </row>
    <row r="1092" spans="1:7">
      <c r="A1092" s="4" t="s">
        <v>1089</v>
      </c>
      <c r="C1092" s="5" t="n">
        <v>1047</v>
      </c>
    </row>
    <row r="1093" spans="1:7">
      <c r="A1093" s="4" t="s">
        <v>1090</v>
      </c>
      <c r="C1093" s="5" t="n">
        <v>4975</v>
      </c>
    </row>
    <row r="1094" spans="1:7">
      <c r="A1094" s="4" t="s">
        <v>1091</v>
      </c>
      <c r="C1094" s="5" t="n">
        <v>38347</v>
      </c>
    </row>
    <row r="1095" spans="1:7">
      <c r="A1095" s="4" t="s">
        <v>1092</v>
      </c>
      <c r="B1095" s="4" t="s">
        <v>56</v>
      </c>
      <c r="C1095" s="6" t="n">
        <v>5962</v>
      </c>
    </row>
    <row r="1096" spans="1:7">
      <c r="A1096" s="4" t="s">
        <v>1094</v>
      </c>
      <c r="C1096" s="4" t="s">
        <v>1146</v>
      </c>
    </row>
    <row r="1097" spans="1:7">
      <c r="A1097" s="4" t="s">
        <v>1096</v>
      </c>
      <c r="C1097" s="4" t="s">
        <v>1104</v>
      </c>
    </row>
    <row r="1098" spans="1:7">
      <c r="A1098" s="4" t="s">
        <v>1812</v>
      </c>
    </row>
    <row r="1099" spans="1:7">
      <c r="A1099" s="3" t="s">
        <v>1085</v>
      </c>
    </row>
    <row r="1100" spans="1:7">
      <c r="A1100" s="4" t="s">
        <v>1086</v>
      </c>
      <c r="C1100" s="6" t="n">
        <v>0</v>
      </c>
    </row>
    <row r="1101" spans="1:7">
      <c r="A1101" s="4" t="s">
        <v>1087</v>
      </c>
      <c r="C1101" s="5" t="n">
        <v>4145</v>
      </c>
    </row>
    <row r="1102" spans="1:7">
      <c r="A1102" s="4" t="s">
        <v>1088</v>
      </c>
      <c r="C1102" s="5" t="n">
        <v>33744</v>
      </c>
    </row>
    <row r="1103" spans="1:7">
      <c r="A1103" s="4" t="s">
        <v>1089</v>
      </c>
      <c r="C1103" s="5" t="n">
        <v>0</v>
      </c>
    </row>
    <row r="1104" spans="1:7">
      <c r="A1104" s="4" t="s">
        <v>1090</v>
      </c>
      <c r="C1104" s="5" t="n">
        <v>4145</v>
      </c>
    </row>
    <row r="1105" spans="1:7">
      <c r="A1105" s="4" t="s">
        <v>1091</v>
      </c>
      <c r="C1105" s="5" t="n">
        <v>33744</v>
      </c>
    </row>
    <row r="1106" spans="1:7">
      <c r="A1106" s="4" t="s">
        <v>1092</v>
      </c>
      <c r="B1106" s="4" t="s">
        <v>56</v>
      </c>
      <c r="C1106" s="6" t="n">
        <v>5511</v>
      </c>
    </row>
    <row r="1107" spans="1:7">
      <c r="A1107" s="4" t="s">
        <v>1094</v>
      </c>
      <c r="C1107" s="4" t="s">
        <v>1146</v>
      </c>
    </row>
    <row r="1108" spans="1:7">
      <c r="A1108" s="4" t="s">
        <v>1096</v>
      </c>
      <c r="C1108" s="4" t="s">
        <v>1102</v>
      </c>
    </row>
    <row r="1109" spans="1:7">
      <c r="A1109" s="4" t="s">
        <v>1813</v>
      </c>
    </row>
    <row r="1110" spans="1:7">
      <c r="A1110" s="3" t="s">
        <v>1085</v>
      </c>
    </row>
    <row r="1111" spans="1:7">
      <c r="A1111" s="4" t="s">
        <v>1086</v>
      </c>
      <c r="C1111" s="6" t="n">
        <v>0</v>
      </c>
    </row>
    <row r="1112" spans="1:7">
      <c r="A1112" s="4" t="s">
        <v>1087</v>
      </c>
      <c r="C1112" s="5" t="n">
        <v>0</v>
      </c>
    </row>
    <row r="1113" spans="1:7">
      <c r="A1113" s="4" t="s">
        <v>1088</v>
      </c>
      <c r="C1113" s="5" t="n">
        <v>0</v>
      </c>
    </row>
    <row r="1114" spans="1:7">
      <c r="A1114" s="4" t="s">
        <v>1089</v>
      </c>
      <c r="C1114" s="5" t="n">
        <v>16689</v>
      </c>
    </row>
    <row r="1115" spans="1:7">
      <c r="A1115" s="4" t="s">
        <v>1090</v>
      </c>
      <c r="C1115" s="5" t="n">
        <v>2720</v>
      </c>
    </row>
    <row r="1116" spans="1:7">
      <c r="A1116" s="4" t="s">
        <v>1091</v>
      </c>
      <c r="C1116" s="5" t="n">
        <v>13969</v>
      </c>
    </row>
    <row r="1117" spans="1:7">
      <c r="A1117" s="4" t="s">
        <v>1092</v>
      </c>
      <c r="B1117" s="4" t="s">
        <v>56</v>
      </c>
      <c r="C1117" s="6" t="n">
        <v>638</v>
      </c>
    </row>
    <row r="1118" spans="1:7">
      <c r="A1118" s="4" t="s">
        <v>1094</v>
      </c>
      <c r="C1118" s="4" t="s">
        <v>1095</v>
      </c>
    </row>
    <row r="1119" spans="1:7">
      <c r="A1119" s="4" t="s">
        <v>1096</v>
      </c>
      <c r="C1119" s="4" t="s">
        <v>1133</v>
      </c>
    </row>
    <row r="1120" spans="1:7">
      <c r="A1120" s="4" t="s">
        <v>1814</v>
      </c>
    </row>
    <row r="1121" spans="1:7">
      <c r="A1121" s="3" t="s">
        <v>1085</v>
      </c>
    </row>
    <row r="1122" spans="1:7">
      <c r="A1122" s="4" t="s">
        <v>1086</v>
      </c>
      <c r="C1122" s="6" t="n">
        <v>0</v>
      </c>
    </row>
    <row r="1123" spans="1:7">
      <c r="A1123" s="4" t="s">
        <v>1087</v>
      </c>
      <c r="C1123" s="5" t="n">
        <v>4561</v>
      </c>
    </row>
    <row r="1124" spans="1:7">
      <c r="A1124" s="4" t="s">
        <v>1088</v>
      </c>
      <c r="C1124" s="5" t="n">
        <v>25047</v>
      </c>
    </row>
    <row r="1125" spans="1:7">
      <c r="A1125" s="4" t="s">
        <v>1089</v>
      </c>
      <c r="C1125" s="5" t="n">
        <v>1000</v>
      </c>
    </row>
    <row r="1126" spans="1:7">
      <c r="A1126" s="4" t="s">
        <v>1090</v>
      </c>
      <c r="C1126" s="5" t="n">
        <v>4564</v>
      </c>
    </row>
    <row r="1127" spans="1:7">
      <c r="A1127" s="4" t="s">
        <v>1091</v>
      </c>
      <c r="C1127" s="5" t="n">
        <v>26044</v>
      </c>
    </row>
    <row r="1128" spans="1:7">
      <c r="A1128" s="4" t="s">
        <v>1092</v>
      </c>
      <c r="B1128" s="4" t="s">
        <v>56</v>
      </c>
      <c r="C1128" s="6" t="n">
        <v>4349</v>
      </c>
    </row>
    <row r="1129" spans="1:7">
      <c r="A1129" s="4" t="s">
        <v>1094</v>
      </c>
      <c r="C1129" s="4" t="s">
        <v>1146</v>
      </c>
    </row>
    <row r="1130" spans="1:7">
      <c r="A1130" s="4" t="s">
        <v>1096</v>
      </c>
      <c r="C1130" s="4" t="s">
        <v>1150</v>
      </c>
    </row>
    <row r="1131" spans="1:7">
      <c r="A1131" s="4" t="s">
        <v>1815</v>
      </c>
    </row>
    <row r="1132" spans="1:7">
      <c r="A1132" s="3" t="s">
        <v>1085</v>
      </c>
    </row>
    <row r="1133" spans="1:7">
      <c r="A1133" s="4" t="s">
        <v>1086</v>
      </c>
      <c r="C1133" s="6" t="n">
        <v>0</v>
      </c>
    </row>
    <row r="1134" spans="1:7">
      <c r="A1134" s="4" t="s">
        <v>1087</v>
      </c>
      <c r="C1134" s="5" t="n">
        <v>1892</v>
      </c>
    </row>
    <row r="1135" spans="1:7">
      <c r="A1135" s="4" t="s">
        <v>1088</v>
      </c>
      <c r="C1135" s="5" t="n">
        <v>32314</v>
      </c>
    </row>
    <row r="1136" spans="1:7">
      <c r="A1136" s="4" t="s">
        <v>1089</v>
      </c>
      <c r="C1136" s="5" t="n">
        <v>1051</v>
      </c>
    </row>
    <row r="1137" spans="1:7">
      <c r="A1137" s="4" t="s">
        <v>1090</v>
      </c>
      <c r="C1137" s="5" t="n">
        <v>1896</v>
      </c>
    </row>
    <row r="1138" spans="1:7">
      <c r="A1138" s="4" t="s">
        <v>1091</v>
      </c>
      <c r="C1138" s="5" t="n">
        <v>33361</v>
      </c>
    </row>
    <row r="1139" spans="1:7">
      <c r="A1139" s="4" t="s">
        <v>1092</v>
      </c>
      <c r="B1139" s="4" t="s">
        <v>56</v>
      </c>
      <c r="C1139" s="6" t="n">
        <v>7579</v>
      </c>
    </row>
    <row r="1140" spans="1:7">
      <c r="A1140" s="4" t="s">
        <v>1094</v>
      </c>
      <c r="C1140" s="4" t="s">
        <v>1146</v>
      </c>
    </row>
    <row r="1141" spans="1:7">
      <c r="A1141" s="4" t="s">
        <v>1096</v>
      </c>
      <c r="C1141" s="4" t="s">
        <v>1152</v>
      </c>
    </row>
    <row r="1142" spans="1:7">
      <c r="A1142" s="4" t="s">
        <v>1816</v>
      </c>
    </row>
    <row r="1143" spans="1:7">
      <c r="A1143" s="3" t="s">
        <v>1085</v>
      </c>
    </row>
    <row r="1144" spans="1:7">
      <c r="A1144" s="4" t="s">
        <v>1086</v>
      </c>
      <c r="C1144" s="6" t="n">
        <v>10991</v>
      </c>
    </row>
    <row r="1145" spans="1:7">
      <c r="A1145" s="4" t="s">
        <v>1087</v>
      </c>
      <c r="C1145" s="5" t="n">
        <v>1650</v>
      </c>
    </row>
    <row r="1146" spans="1:7">
      <c r="A1146" s="4" t="s">
        <v>1088</v>
      </c>
      <c r="C1146" s="5" t="n">
        <v>24449</v>
      </c>
    </row>
    <row r="1147" spans="1:7">
      <c r="A1147" s="4" t="s">
        <v>1089</v>
      </c>
      <c r="C1147" s="5" t="n">
        <v>541</v>
      </c>
    </row>
    <row r="1148" spans="1:7">
      <c r="A1148" s="4" t="s">
        <v>1090</v>
      </c>
      <c r="C1148" s="5" t="n">
        <v>1651</v>
      </c>
    </row>
    <row r="1149" spans="1:7">
      <c r="A1149" s="4" t="s">
        <v>1091</v>
      </c>
      <c r="C1149" s="5" t="n">
        <v>24989</v>
      </c>
    </row>
    <row r="1150" spans="1:7">
      <c r="A1150" s="4" t="s">
        <v>1092</v>
      </c>
      <c r="B1150" s="4" t="s">
        <v>56</v>
      </c>
      <c r="C1150" s="6" t="n">
        <v>2056</v>
      </c>
    </row>
    <row r="1151" spans="1:7">
      <c r="A1151" s="4" t="s">
        <v>1094</v>
      </c>
      <c r="C1151" s="4" t="s">
        <v>1133</v>
      </c>
    </row>
    <row r="1152" spans="1:7">
      <c r="A1152" s="4" t="s">
        <v>1096</v>
      </c>
      <c r="C1152" s="4" t="s">
        <v>1429</v>
      </c>
    </row>
    <row r="1153" spans="1:7">
      <c r="A1153" s="4" t="s">
        <v>1817</v>
      </c>
    </row>
    <row r="1154" spans="1:7">
      <c r="A1154" s="3" t="s">
        <v>1085</v>
      </c>
    </row>
    <row r="1155" spans="1:7">
      <c r="A1155" s="4" t="s">
        <v>1086</v>
      </c>
      <c r="C1155" s="6" t="n">
        <v>9222</v>
      </c>
    </row>
    <row r="1156" spans="1:7">
      <c r="A1156" s="4" t="s">
        <v>1087</v>
      </c>
      <c r="C1156" s="5" t="n">
        <v>1589</v>
      </c>
    </row>
    <row r="1157" spans="1:7">
      <c r="A1157" s="4" t="s">
        <v>1088</v>
      </c>
      <c r="C1157" s="5" t="n">
        <v>29819</v>
      </c>
    </row>
    <row r="1158" spans="1:7">
      <c r="A1158" s="4" t="s">
        <v>1089</v>
      </c>
      <c r="C1158" s="5" t="n">
        <v>1176</v>
      </c>
    </row>
    <row r="1159" spans="1:7">
      <c r="A1159" s="4" t="s">
        <v>1090</v>
      </c>
      <c r="C1159" s="5" t="n">
        <v>1638</v>
      </c>
    </row>
    <row r="1160" spans="1:7">
      <c r="A1160" s="4" t="s">
        <v>1091</v>
      </c>
      <c r="C1160" s="5" t="n">
        <v>30946</v>
      </c>
    </row>
    <row r="1161" spans="1:7">
      <c r="A1161" s="4" t="s">
        <v>1092</v>
      </c>
      <c r="B1161" s="4" t="s">
        <v>56</v>
      </c>
      <c r="C1161" s="6" t="n">
        <v>5496</v>
      </c>
    </row>
    <row r="1162" spans="1:7">
      <c r="A1162" s="4" t="s">
        <v>1094</v>
      </c>
      <c r="C1162" s="4" t="s">
        <v>1146</v>
      </c>
    </row>
    <row r="1163" spans="1:7">
      <c r="A1163" s="4" t="s">
        <v>1096</v>
      </c>
      <c r="C1163" s="4" t="s">
        <v>1115</v>
      </c>
    </row>
    <row r="1164" spans="1:7">
      <c r="A1164" s="4" t="s">
        <v>1818</v>
      </c>
    </row>
    <row r="1165" spans="1:7">
      <c r="A1165" s="3" t="s">
        <v>1085</v>
      </c>
    </row>
    <row r="1166" spans="1:7">
      <c r="A1166" s="4" t="s">
        <v>1086</v>
      </c>
      <c r="C1166" s="6" t="n">
        <v>11914</v>
      </c>
    </row>
    <row r="1167" spans="1:7">
      <c r="A1167" s="4" t="s">
        <v>1087</v>
      </c>
      <c r="C1167" s="5" t="n">
        <v>2063</v>
      </c>
    </row>
    <row r="1168" spans="1:7">
      <c r="A1168" s="4" t="s">
        <v>1088</v>
      </c>
      <c r="C1168" s="5" t="n">
        <v>37293</v>
      </c>
    </row>
    <row r="1169" spans="1:7">
      <c r="A1169" s="4" t="s">
        <v>1089</v>
      </c>
      <c r="C1169" s="5" t="n">
        <v>1587</v>
      </c>
    </row>
    <row r="1170" spans="1:7">
      <c r="A1170" s="4" t="s">
        <v>1090</v>
      </c>
      <c r="C1170" s="5" t="n">
        <v>2127</v>
      </c>
    </row>
    <row r="1171" spans="1:7">
      <c r="A1171" s="4" t="s">
        <v>1091</v>
      </c>
      <c r="C1171" s="5" t="n">
        <v>38816</v>
      </c>
    </row>
    <row r="1172" spans="1:7">
      <c r="A1172" s="4" t="s">
        <v>1092</v>
      </c>
      <c r="B1172" s="4" t="s">
        <v>56</v>
      </c>
      <c r="C1172" s="6" t="n">
        <v>8990</v>
      </c>
    </row>
    <row r="1173" spans="1:7">
      <c r="A1173" s="4" t="s">
        <v>1094</v>
      </c>
      <c r="C1173" s="4" t="s">
        <v>1146</v>
      </c>
    </row>
    <row r="1174" spans="1:7">
      <c r="A1174" s="4" t="s">
        <v>1096</v>
      </c>
      <c r="C1174" s="4" t="s">
        <v>1175</v>
      </c>
    </row>
    <row r="1175" spans="1:7">
      <c r="A1175" s="4" t="s">
        <v>1819</v>
      </c>
    </row>
    <row r="1176" spans="1:7">
      <c r="A1176" s="3" t="s">
        <v>1085</v>
      </c>
    </row>
    <row r="1177" spans="1:7">
      <c r="A1177" s="4" t="s">
        <v>1086</v>
      </c>
      <c r="C1177" s="6" t="n">
        <v>0</v>
      </c>
    </row>
    <row r="1178" spans="1:7">
      <c r="A1178" s="4" t="s">
        <v>1087</v>
      </c>
      <c r="C1178" s="5" t="n">
        <v>1460</v>
      </c>
    </row>
    <row r="1179" spans="1:7">
      <c r="A1179" s="4" t="s">
        <v>1088</v>
      </c>
      <c r="C1179" s="5" t="n">
        <v>7721</v>
      </c>
    </row>
    <row r="1180" spans="1:7">
      <c r="A1180" s="4" t="s">
        <v>1089</v>
      </c>
      <c r="C1180" s="5" t="n">
        <v>2377</v>
      </c>
    </row>
    <row r="1181" spans="1:7">
      <c r="A1181" s="4" t="s">
        <v>1090</v>
      </c>
      <c r="C1181" s="5" t="n">
        <v>1460</v>
      </c>
    </row>
    <row r="1182" spans="1:7">
      <c r="A1182" s="4" t="s">
        <v>1091</v>
      </c>
      <c r="C1182" s="5" t="n">
        <v>10098</v>
      </c>
    </row>
    <row r="1183" spans="1:7">
      <c r="A1183" s="4" t="s">
        <v>1092</v>
      </c>
      <c r="B1183" s="4" t="s">
        <v>56</v>
      </c>
      <c r="C1183" s="6" t="n">
        <v>4102</v>
      </c>
    </row>
    <row r="1184" spans="1:7">
      <c r="A1184" s="4" t="s">
        <v>1094</v>
      </c>
      <c r="C1184" s="4" t="s">
        <v>1150</v>
      </c>
    </row>
    <row r="1185" spans="1:7">
      <c r="A1185" s="4" t="s">
        <v>1096</v>
      </c>
      <c r="C1185" s="4" t="s">
        <v>1131</v>
      </c>
    </row>
    <row r="1186" spans="1:7">
      <c r="A1186" s="4" t="s">
        <v>1820</v>
      </c>
    </row>
    <row r="1187" spans="1:7">
      <c r="A1187" s="3" t="s">
        <v>1085</v>
      </c>
    </row>
    <row r="1188" spans="1:7">
      <c r="A1188" s="4" t="s">
        <v>1086</v>
      </c>
      <c r="C1188" s="6" t="n">
        <v>0</v>
      </c>
    </row>
    <row r="1189" spans="1:7">
      <c r="A1189" s="4" t="s">
        <v>1087</v>
      </c>
      <c r="C1189" s="5" t="n">
        <v>5040</v>
      </c>
    </row>
    <row r="1190" spans="1:7">
      <c r="A1190" s="4" t="s">
        <v>1088</v>
      </c>
      <c r="C1190" s="5" t="n">
        <v>46255</v>
      </c>
    </row>
    <row r="1191" spans="1:7">
      <c r="A1191" s="4" t="s">
        <v>1089</v>
      </c>
      <c r="C1191" s="5" t="n">
        <v>1195</v>
      </c>
    </row>
    <row r="1192" spans="1:7">
      <c r="A1192" s="4" t="s">
        <v>1090</v>
      </c>
      <c r="C1192" s="5" t="n">
        <v>5040</v>
      </c>
    </row>
    <row r="1193" spans="1:7">
      <c r="A1193" s="4" t="s">
        <v>1091</v>
      </c>
      <c r="C1193" s="5" t="n">
        <v>47450</v>
      </c>
    </row>
    <row r="1194" spans="1:7">
      <c r="A1194" s="4" t="s">
        <v>1092</v>
      </c>
      <c r="B1194" s="4" t="s">
        <v>56</v>
      </c>
      <c r="C1194" s="6" t="n">
        <v>8407</v>
      </c>
    </row>
    <row r="1195" spans="1:7">
      <c r="A1195" s="4" t="s">
        <v>1094</v>
      </c>
      <c r="C1195" s="4" t="s">
        <v>1124</v>
      </c>
    </row>
    <row r="1196" spans="1:7">
      <c r="A1196" s="4" t="s">
        <v>1096</v>
      </c>
      <c r="C1196" s="4" t="s">
        <v>1120</v>
      </c>
    </row>
    <row r="1197" spans="1:7">
      <c r="A1197" s="4" t="s">
        <v>1821</v>
      </c>
    </row>
    <row r="1198" spans="1:7">
      <c r="A1198" s="3" t="s">
        <v>1085</v>
      </c>
    </row>
    <row r="1199" spans="1:7">
      <c r="A1199" s="4" t="s">
        <v>1086</v>
      </c>
      <c r="C1199" s="6" t="n">
        <v>0</v>
      </c>
    </row>
    <row r="1200" spans="1:7">
      <c r="A1200" s="4" t="s">
        <v>1087</v>
      </c>
      <c r="C1200" s="5" t="n">
        <v>1520</v>
      </c>
    </row>
    <row r="1201" spans="1:7">
      <c r="A1201" s="4" t="s">
        <v>1088</v>
      </c>
      <c r="C1201" s="5" t="n">
        <v>24024</v>
      </c>
    </row>
    <row r="1202" spans="1:7">
      <c r="A1202" s="4" t="s">
        <v>1089</v>
      </c>
      <c r="C1202" s="5" t="n">
        <v>1300</v>
      </c>
    </row>
    <row r="1203" spans="1:7">
      <c r="A1203" s="4" t="s">
        <v>1090</v>
      </c>
      <c r="C1203" s="5" t="n">
        <v>1520</v>
      </c>
    </row>
    <row r="1204" spans="1:7">
      <c r="A1204" s="4" t="s">
        <v>1091</v>
      </c>
      <c r="C1204" s="5" t="n">
        <v>25324</v>
      </c>
    </row>
    <row r="1205" spans="1:7">
      <c r="A1205" s="4" t="s">
        <v>1092</v>
      </c>
      <c r="B1205" s="4" t="s">
        <v>56</v>
      </c>
      <c r="C1205" s="6" t="n">
        <v>5450</v>
      </c>
    </row>
    <row r="1206" spans="1:7">
      <c r="A1206" s="4" t="s">
        <v>1094</v>
      </c>
      <c r="C1206" s="4" t="s">
        <v>1107</v>
      </c>
    </row>
    <row r="1207" spans="1:7">
      <c r="A1207" s="4" t="s">
        <v>1096</v>
      </c>
      <c r="C1207" s="4" t="s">
        <v>1193</v>
      </c>
    </row>
    <row r="1208" spans="1:7">
      <c r="A1208" s="4" t="s">
        <v>1822</v>
      </c>
    </row>
    <row r="1209" spans="1:7">
      <c r="A1209" s="3" t="s">
        <v>1085</v>
      </c>
    </row>
    <row r="1210" spans="1:7">
      <c r="A1210" s="4" t="s">
        <v>1086</v>
      </c>
      <c r="C1210" s="6" t="n">
        <v>0</v>
      </c>
    </row>
    <row r="1211" spans="1:7">
      <c r="A1211" s="4" t="s">
        <v>1087</v>
      </c>
      <c r="C1211" s="5" t="n">
        <v>5783</v>
      </c>
    </row>
    <row r="1212" spans="1:7">
      <c r="A1212" s="4" t="s">
        <v>1088</v>
      </c>
      <c r="C1212" s="5" t="n">
        <v>48361</v>
      </c>
    </row>
    <row r="1213" spans="1:7">
      <c r="A1213" s="4" t="s">
        <v>1089</v>
      </c>
      <c r="C1213" s="5" t="n">
        <v>0</v>
      </c>
    </row>
    <row r="1214" spans="1:7">
      <c r="A1214" s="4" t="s">
        <v>1090</v>
      </c>
      <c r="C1214" s="5" t="n">
        <v>5783</v>
      </c>
    </row>
    <row r="1215" spans="1:7">
      <c r="A1215" s="4" t="s">
        <v>1091</v>
      </c>
      <c r="C1215" s="5" t="n">
        <v>48361</v>
      </c>
    </row>
    <row r="1216" spans="1:7">
      <c r="A1216" s="4" t="s">
        <v>1092</v>
      </c>
      <c r="B1216" s="4" t="s">
        <v>56</v>
      </c>
      <c r="C1216" s="6" t="n">
        <v>6956</v>
      </c>
    </row>
    <row r="1217" spans="1:7">
      <c r="A1217" s="4" t="s">
        <v>1094</v>
      </c>
      <c r="C1217" s="4" t="s">
        <v>1146</v>
      </c>
    </row>
    <row r="1218" spans="1:7">
      <c r="A1218" s="4" t="s">
        <v>1096</v>
      </c>
      <c r="C1218" s="4" t="s">
        <v>1139</v>
      </c>
    </row>
    <row r="1219" spans="1:7">
      <c r="A1219" s="4" t="s">
        <v>1823</v>
      </c>
    </row>
    <row r="1220" spans="1:7">
      <c r="A1220" s="3" t="s">
        <v>1085</v>
      </c>
    </row>
    <row r="1221" spans="1:7">
      <c r="A1221" s="4" t="s">
        <v>1086</v>
      </c>
      <c r="C1221" s="6" t="n">
        <v>0</v>
      </c>
    </row>
    <row r="1222" spans="1:7">
      <c r="A1222" s="4" t="s">
        <v>1087</v>
      </c>
      <c r="C1222" s="5" t="n">
        <v>19</v>
      </c>
    </row>
    <row r="1223" spans="1:7">
      <c r="A1223" s="4" t="s">
        <v>1088</v>
      </c>
      <c r="C1223" s="5" t="n">
        <v>2678</v>
      </c>
    </row>
    <row r="1224" spans="1:7">
      <c r="A1224" s="4" t="s">
        <v>1089</v>
      </c>
      <c r="C1224" s="5" t="n">
        <v>175</v>
      </c>
    </row>
    <row r="1225" spans="1:7">
      <c r="A1225" s="4" t="s">
        <v>1090</v>
      </c>
      <c r="C1225" s="5" t="n">
        <v>47</v>
      </c>
    </row>
    <row r="1226" spans="1:7">
      <c r="A1226" s="4" t="s">
        <v>1091</v>
      </c>
      <c r="C1226" s="5" t="n">
        <v>2825</v>
      </c>
    </row>
    <row r="1227" spans="1:7">
      <c r="A1227" s="4" t="s">
        <v>1092</v>
      </c>
      <c r="B1227" s="4" t="s">
        <v>56</v>
      </c>
      <c r="C1227" s="6" t="n">
        <v>708</v>
      </c>
    </row>
    <row r="1228" spans="1:7">
      <c r="A1228" s="4" t="s">
        <v>1094</v>
      </c>
      <c r="C1228" s="4" t="s">
        <v>1146</v>
      </c>
    </row>
    <row r="1229" spans="1:7">
      <c r="A1229" s="4" t="s">
        <v>1096</v>
      </c>
      <c r="C1229" s="4" t="s">
        <v>1294</v>
      </c>
    </row>
    <row r="1230" spans="1:7">
      <c r="A1230" s="4" t="s">
        <v>1824</v>
      </c>
    </row>
    <row r="1231" spans="1:7">
      <c r="A1231" s="3" t="s">
        <v>1085</v>
      </c>
    </row>
    <row r="1232" spans="1:7">
      <c r="A1232" s="4" t="s">
        <v>1086</v>
      </c>
      <c r="C1232" s="6" t="n">
        <v>0</v>
      </c>
    </row>
    <row r="1233" spans="1:7">
      <c r="A1233" s="4" t="s">
        <v>1087</v>
      </c>
      <c r="C1233" s="5" t="n">
        <v>3120</v>
      </c>
    </row>
    <row r="1234" spans="1:7">
      <c r="A1234" s="4" t="s">
        <v>1088</v>
      </c>
      <c r="C1234" s="5" t="n">
        <v>43868</v>
      </c>
    </row>
    <row r="1235" spans="1:7">
      <c r="A1235" s="4" t="s">
        <v>1089</v>
      </c>
      <c r="C1235" s="5" t="n">
        <v>934</v>
      </c>
    </row>
    <row r="1236" spans="1:7">
      <c r="A1236" s="4" t="s">
        <v>1090</v>
      </c>
      <c r="C1236" s="5" t="n">
        <v>3175</v>
      </c>
    </row>
    <row r="1237" spans="1:7">
      <c r="A1237" s="4" t="s">
        <v>1091</v>
      </c>
      <c r="C1237" s="5" t="n">
        <v>44747</v>
      </c>
    </row>
    <row r="1238" spans="1:7">
      <c r="A1238" s="4" t="s">
        <v>1092</v>
      </c>
      <c r="B1238" s="4" t="s">
        <v>56</v>
      </c>
      <c r="C1238" s="6" t="n">
        <v>7192</v>
      </c>
    </row>
    <row r="1239" spans="1:7">
      <c r="A1239" s="4" t="s">
        <v>1094</v>
      </c>
      <c r="C1239" s="4" t="s">
        <v>1146</v>
      </c>
    </row>
    <row r="1240" spans="1:7">
      <c r="A1240" s="4" t="s">
        <v>1096</v>
      </c>
      <c r="C1240" s="4" t="s">
        <v>1097</v>
      </c>
    </row>
    <row r="1241" spans="1:7">
      <c r="A1241" s="4" t="s">
        <v>1825</v>
      </c>
    </row>
    <row r="1242" spans="1:7">
      <c r="A1242" s="3" t="s">
        <v>1085</v>
      </c>
    </row>
    <row r="1243" spans="1:7">
      <c r="A1243" s="4" t="s">
        <v>1086</v>
      </c>
      <c r="C1243" s="6" t="n">
        <v>0</v>
      </c>
    </row>
    <row r="1244" spans="1:7">
      <c r="A1244" s="4" t="s">
        <v>1087</v>
      </c>
      <c r="C1244" s="5" t="n">
        <v>3408</v>
      </c>
    </row>
    <row r="1245" spans="1:7">
      <c r="A1245" s="4" t="s">
        <v>1088</v>
      </c>
      <c r="C1245" s="5" t="n">
        <v>17970</v>
      </c>
    </row>
    <row r="1246" spans="1:7">
      <c r="A1246" s="4" t="s">
        <v>1089</v>
      </c>
      <c r="C1246" s="5" t="n">
        <v>0</v>
      </c>
    </row>
    <row r="1247" spans="1:7">
      <c r="A1247" s="4" t="s">
        <v>1090</v>
      </c>
      <c r="C1247" s="5" t="n">
        <v>3408</v>
      </c>
    </row>
    <row r="1248" spans="1:7">
      <c r="A1248" s="4" t="s">
        <v>1091</v>
      </c>
      <c r="C1248" s="5" t="n">
        <v>17970</v>
      </c>
    </row>
    <row r="1249" spans="1:7">
      <c r="A1249" s="4" t="s">
        <v>1092</v>
      </c>
      <c r="B1249" s="4" t="s">
        <v>56</v>
      </c>
      <c r="C1249" s="6" t="n">
        <v>1699</v>
      </c>
    </row>
    <row r="1250" spans="1:7">
      <c r="A1250" s="4" t="s">
        <v>1094</v>
      </c>
      <c r="C1250" s="4" t="s">
        <v>1095</v>
      </c>
    </row>
    <row r="1251" spans="1:7">
      <c r="A1251" s="4" t="s">
        <v>1096</v>
      </c>
      <c r="C1251" s="4" t="s">
        <v>1124</v>
      </c>
    </row>
    <row r="1252" spans="1:7">
      <c r="A1252" s="4" t="s">
        <v>1826</v>
      </c>
    </row>
    <row r="1253" spans="1:7">
      <c r="A1253" s="3" t="s">
        <v>1085</v>
      </c>
    </row>
    <row r="1254" spans="1:7">
      <c r="A1254" s="4" t="s">
        <v>1086</v>
      </c>
      <c r="C1254" s="6" t="n">
        <v>0</v>
      </c>
    </row>
    <row r="1255" spans="1:7">
      <c r="A1255" s="4" t="s">
        <v>1087</v>
      </c>
      <c r="C1255" s="5" t="n">
        <v>1292</v>
      </c>
    </row>
    <row r="1256" spans="1:7">
      <c r="A1256" s="4" t="s">
        <v>1088</v>
      </c>
      <c r="C1256" s="5" t="n">
        <v>9496</v>
      </c>
    </row>
    <row r="1257" spans="1:7">
      <c r="A1257" s="4" t="s">
        <v>1089</v>
      </c>
      <c r="C1257" s="5" t="n">
        <v>1339</v>
      </c>
    </row>
    <row r="1258" spans="1:7">
      <c r="A1258" s="4" t="s">
        <v>1090</v>
      </c>
      <c r="C1258" s="5" t="n">
        <v>1339</v>
      </c>
    </row>
    <row r="1259" spans="1:7">
      <c r="A1259" s="4" t="s">
        <v>1091</v>
      </c>
      <c r="C1259" s="5" t="n">
        <v>10788</v>
      </c>
    </row>
    <row r="1260" spans="1:7">
      <c r="A1260" s="4" t="s">
        <v>1092</v>
      </c>
      <c r="B1260" s="4" t="s">
        <v>56</v>
      </c>
      <c r="C1260" s="6" t="n">
        <v>2209</v>
      </c>
    </row>
    <row r="1261" spans="1:7">
      <c r="A1261" s="4" t="s">
        <v>1094</v>
      </c>
      <c r="C1261" s="4" t="s">
        <v>1146</v>
      </c>
    </row>
    <row r="1262" spans="1:7">
      <c r="A1262" s="4" t="s">
        <v>1096</v>
      </c>
      <c r="C1262" s="4" t="s">
        <v>1150</v>
      </c>
    </row>
    <row r="1263" spans="1:7">
      <c r="A1263" s="4" t="s">
        <v>1827</v>
      </c>
    </row>
    <row r="1264" spans="1:7">
      <c r="A1264" s="3" t="s">
        <v>1085</v>
      </c>
    </row>
    <row r="1265" spans="1:7">
      <c r="A1265" s="4" t="s">
        <v>1086</v>
      </c>
      <c r="C1265" s="6" t="n">
        <v>0</v>
      </c>
    </row>
    <row r="1266" spans="1:7">
      <c r="A1266" s="4" t="s">
        <v>1087</v>
      </c>
      <c r="C1266" s="5" t="n">
        <v>1490</v>
      </c>
    </row>
    <row r="1267" spans="1:7">
      <c r="A1267" s="4" t="s">
        <v>1088</v>
      </c>
      <c r="C1267" s="5" t="n">
        <v>32754</v>
      </c>
    </row>
    <row r="1268" spans="1:7">
      <c r="A1268" s="4" t="s">
        <v>1089</v>
      </c>
      <c r="C1268" s="5" t="n">
        <v>11</v>
      </c>
    </row>
    <row r="1269" spans="1:7">
      <c r="A1269" s="4" t="s">
        <v>1090</v>
      </c>
      <c r="C1269" s="5" t="n">
        <v>1490</v>
      </c>
    </row>
    <row r="1270" spans="1:7">
      <c r="A1270" s="4" t="s">
        <v>1091</v>
      </c>
      <c r="C1270" s="5" t="n">
        <v>32765</v>
      </c>
    </row>
    <row r="1271" spans="1:7">
      <c r="A1271" s="4" t="s">
        <v>1092</v>
      </c>
      <c r="B1271" s="4" t="s">
        <v>56</v>
      </c>
      <c r="C1271" s="6" t="n">
        <v>2292</v>
      </c>
    </row>
    <row r="1272" spans="1:7">
      <c r="A1272" s="4" t="s">
        <v>1094</v>
      </c>
      <c r="C1272" s="4" t="s">
        <v>1133</v>
      </c>
    </row>
    <row r="1273" spans="1:7">
      <c r="A1273" s="4" t="s">
        <v>1096</v>
      </c>
      <c r="C1273" s="4" t="s">
        <v>1095</v>
      </c>
    </row>
    <row r="1274" spans="1:7">
      <c r="A1274" s="4" t="s">
        <v>1828</v>
      </c>
    </row>
    <row r="1275" spans="1:7">
      <c r="A1275" s="3" t="s">
        <v>1085</v>
      </c>
    </row>
    <row r="1276" spans="1:7">
      <c r="A1276" s="4" t="s">
        <v>1086</v>
      </c>
      <c r="C1276" s="6" t="n">
        <v>0</v>
      </c>
    </row>
    <row r="1277" spans="1:7">
      <c r="A1277" s="4" t="s">
        <v>1087</v>
      </c>
      <c r="C1277" s="5" t="n">
        <v>2080</v>
      </c>
    </row>
    <row r="1278" spans="1:7">
      <c r="A1278" s="4" t="s">
        <v>1088</v>
      </c>
      <c r="C1278" s="5" t="n">
        <v>27888</v>
      </c>
    </row>
    <row r="1279" spans="1:7">
      <c r="A1279" s="4" t="s">
        <v>1089</v>
      </c>
      <c r="C1279" s="5" t="n">
        <v>3217</v>
      </c>
    </row>
    <row r="1280" spans="1:7">
      <c r="A1280" s="4" t="s">
        <v>1090</v>
      </c>
      <c r="C1280" s="5" t="n">
        <v>2085</v>
      </c>
    </row>
    <row r="1281" spans="1:7">
      <c r="A1281" s="4" t="s">
        <v>1091</v>
      </c>
      <c r="C1281" s="5" t="n">
        <v>31100</v>
      </c>
    </row>
    <row r="1282" spans="1:7">
      <c r="A1282" s="4" t="s">
        <v>1092</v>
      </c>
      <c r="B1282" s="4" t="s">
        <v>56</v>
      </c>
      <c r="C1282" s="6" t="n">
        <v>6747</v>
      </c>
    </row>
    <row r="1283" spans="1:7">
      <c r="A1283" s="4" t="s">
        <v>1094</v>
      </c>
      <c r="C1283" s="4" t="s">
        <v>1124</v>
      </c>
    </row>
    <row r="1284" spans="1:7">
      <c r="A1284" s="4" t="s">
        <v>1096</v>
      </c>
      <c r="C1284" s="4" t="s">
        <v>1134</v>
      </c>
    </row>
    <row r="1285" spans="1:7">
      <c r="A1285" s="4" t="s">
        <v>1829</v>
      </c>
    </row>
    <row r="1286" spans="1:7">
      <c r="A1286" s="3" t="s">
        <v>1085</v>
      </c>
    </row>
    <row r="1287" spans="1:7">
      <c r="A1287" s="4" t="s">
        <v>1086</v>
      </c>
      <c r="C1287" s="6" t="n">
        <v>0</v>
      </c>
    </row>
    <row r="1288" spans="1:7">
      <c r="A1288" s="4" t="s">
        <v>1087</v>
      </c>
      <c r="C1288" s="5" t="n">
        <v>1740</v>
      </c>
    </row>
    <row r="1289" spans="1:7">
      <c r="A1289" s="4" t="s">
        <v>1088</v>
      </c>
      <c r="C1289" s="5" t="n">
        <v>19799</v>
      </c>
    </row>
    <row r="1290" spans="1:7">
      <c r="A1290" s="4" t="s">
        <v>1089</v>
      </c>
      <c r="C1290" s="5" t="n">
        <v>961</v>
      </c>
    </row>
    <row r="1291" spans="1:7">
      <c r="A1291" s="4" t="s">
        <v>1090</v>
      </c>
      <c r="C1291" s="5" t="n">
        <v>1740</v>
      </c>
    </row>
    <row r="1292" spans="1:7">
      <c r="A1292" s="4" t="s">
        <v>1091</v>
      </c>
      <c r="C1292" s="5" t="n">
        <v>20760</v>
      </c>
    </row>
    <row r="1293" spans="1:7">
      <c r="A1293" s="4" t="s">
        <v>1092</v>
      </c>
      <c r="B1293" s="4" t="s">
        <v>56</v>
      </c>
      <c r="C1293" s="6" t="n">
        <v>0</v>
      </c>
    </row>
    <row r="1294" spans="1:7">
      <c r="A1294" s="4" t="s">
        <v>1094</v>
      </c>
      <c r="C1294" s="4" t="s">
        <v>1123</v>
      </c>
    </row>
    <row r="1295" spans="1:7">
      <c r="A1295" s="4" t="s">
        <v>1096</v>
      </c>
      <c r="C1295" s="4" t="s">
        <v>1095</v>
      </c>
    </row>
    <row r="1296" spans="1:7">
      <c r="A1296" s="4" t="s">
        <v>1830</v>
      </c>
    </row>
    <row r="1297" spans="1:7">
      <c r="A1297" s="3" t="s">
        <v>1085</v>
      </c>
    </row>
    <row r="1298" spans="1:7">
      <c r="A1298" s="4" t="s">
        <v>1086</v>
      </c>
      <c r="C1298" s="6" t="n">
        <v>0</v>
      </c>
    </row>
    <row r="1299" spans="1:7">
      <c r="A1299" s="4" t="s">
        <v>1087</v>
      </c>
      <c r="C1299" s="5" t="n">
        <v>2430</v>
      </c>
    </row>
    <row r="1300" spans="1:7">
      <c r="A1300" s="4" t="s">
        <v>1088</v>
      </c>
      <c r="C1300" s="5" t="n">
        <v>30597</v>
      </c>
    </row>
    <row r="1301" spans="1:7">
      <c r="A1301" s="4" t="s">
        <v>1089</v>
      </c>
      <c r="C1301" s="5" t="n">
        <v>2416</v>
      </c>
    </row>
    <row r="1302" spans="1:7">
      <c r="A1302" s="4" t="s">
        <v>1090</v>
      </c>
      <c r="C1302" s="5" t="n">
        <v>2442</v>
      </c>
    </row>
    <row r="1303" spans="1:7">
      <c r="A1303" s="4" t="s">
        <v>1091</v>
      </c>
      <c r="C1303" s="5" t="n">
        <v>33000</v>
      </c>
    </row>
    <row r="1304" spans="1:7">
      <c r="A1304" s="4" t="s">
        <v>1092</v>
      </c>
      <c r="B1304" s="4" t="s">
        <v>56</v>
      </c>
      <c r="C1304" s="6" t="n">
        <v>4550</v>
      </c>
    </row>
    <row r="1305" spans="1:7">
      <c r="A1305" s="4" t="s">
        <v>1094</v>
      </c>
      <c r="C1305" s="4" t="s">
        <v>1146</v>
      </c>
    </row>
    <row r="1306" spans="1:7">
      <c r="A1306" s="4" t="s">
        <v>1096</v>
      </c>
      <c r="C1306" s="4" t="s">
        <v>1115</v>
      </c>
    </row>
    <row r="1307" spans="1:7">
      <c r="A1307" s="4" t="s">
        <v>1831</v>
      </c>
    </row>
    <row r="1308" spans="1:7">
      <c r="A1308" s="3" t="s">
        <v>1085</v>
      </c>
    </row>
    <row r="1309" spans="1:7">
      <c r="A1309" s="4" t="s">
        <v>1086</v>
      </c>
      <c r="C1309" s="6" t="n">
        <v>0</v>
      </c>
    </row>
    <row r="1310" spans="1:7">
      <c r="A1310" s="4" t="s">
        <v>1087</v>
      </c>
      <c r="C1310" s="5" t="n">
        <v>2720</v>
      </c>
    </row>
    <row r="1311" spans="1:7">
      <c r="A1311" s="4" t="s">
        <v>1088</v>
      </c>
      <c r="C1311" s="5" t="n">
        <v>14813</v>
      </c>
    </row>
    <row r="1312" spans="1:7">
      <c r="A1312" s="4" t="s">
        <v>1089</v>
      </c>
      <c r="C1312" s="5" t="n">
        <v>0</v>
      </c>
    </row>
    <row r="1313" spans="1:7">
      <c r="A1313" s="4" t="s">
        <v>1090</v>
      </c>
      <c r="C1313" s="5" t="n">
        <v>2720</v>
      </c>
    </row>
    <row r="1314" spans="1:7">
      <c r="A1314" s="4" t="s">
        <v>1091</v>
      </c>
      <c r="C1314" s="5" t="n">
        <v>14813</v>
      </c>
    </row>
    <row r="1315" spans="1:7">
      <c r="A1315" s="4" t="s">
        <v>1092</v>
      </c>
      <c r="B1315" s="4" t="s">
        <v>56</v>
      </c>
      <c r="C1315" s="6" t="n">
        <v>1160</v>
      </c>
    </row>
    <row r="1316" spans="1:7">
      <c r="A1316" s="4" t="s">
        <v>1094</v>
      </c>
      <c r="C1316" s="4" t="s">
        <v>1095</v>
      </c>
    </row>
    <row r="1317" spans="1:7">
      <c r="A1317" s="4" t="s">
        <v>1096</v>
      </c>
      <c r="C1317" s="4" t="s">
        <v>1124</v>
      </c>
    </row>
    <row r="1318" spans="1:7">
      <c r="A1318" s="4" t="s">
        <v>1832</v>
      </c>
    </row>
    <row r="1319" spans="1:7">
      <c r="A1319" s="3" t="s">
        <v>1085</v>
      </c>
    </row>
    <row r="1320" spans="1:7">
      <c r="A1320" s="4" t="s">
        <v>1086</v>
      </c>
      <c r="C1320" s="6" t="n">
        <v>12537</v>
      </c>
    </row>
    <row r="1321" spans="1:7">
      <c r="A1321" s="4" t="s">
        <v>1087</v>
      </c>
      <c r="C1321" s="5" t="n">
        <v>1964</v>
      </c>
    </row>
    <row r="1322" spans="1:7">
      <c r="A1322" s="4" t="s">
        <v>1088</v>
      </c>
      <c r="C1322" s="5" t="n">
        <v>19989</v>
      </c>
    </row>
    <row r="1323" spans="1:7">
      <c r="A1323" s="4" t="s">
        <v>1089</v>
      </c>
      <c r="C1323" s="5" t="n">
        <v>638</v>
      </c>
    </row>
    <row r="1324" spans="1:7">
      <c r="A1324" s="4" t="s">
        <v>1090</v>
      </c>
      <c r="C1324" s="5" t="n">
        <v>1998</v>
      </c>
    </row>
    <row r="1325" spans="1:7">
      <c r="A1325" s="4" t="s">
        <v>1091</v>
      </c>
      <c r="C1325" s="5" t="n">
        <v>20593</v>
      </c>
    </row>
    <row r="1326" spans="1:7">
      <c r="A1326" s="4" t="s">
        <v>1092</v>
      </c>
      <c r="B1326" s="4" t="s">
        <v>56</v>
      </c>
      <c r="C1326" s="6" t="n">
        <v>3484</v>
      </c>
    </row>
    <row r="1327" spans="1:7">
      <c r="A1327" s="4" t="s">
        <v>1094</v>
      </c>
      <c r="C1327" s="4" t="s">
        <v>1146</v>
      </c>
    </row>
    <row r="1328" spans="1:7">
      <c r="A1328" s="4" t="s">
        <v>1096</v>
      </c>
      <c r="C1328" s="4" t="s">
        <v>1102</v>
      </c>
    </row>
    <row r="1329" spans="1:7">
      <c r="A1329" s="4" t="s">
        <v>1833</v>
      </c>
    </row>
    <row r="1330" spans="1:7">
      <c r="A1330" s="3" t="s">
        <v>1085</v>
      </c>
    </row>
    <row r="1331" spans="1:7">
      <c r="A1331" s="4" t="s">
        <v>1086</v>
      </c>
      <c r="C1331" s="6" t="n">
        <v>0</v>
      </c>
    </row>
    <row r="1332" spans="1:7">
      <c r="A1332" s="4" t="s">
        <v>1087</v>
      </c>
      <c r="C1332" s="5" t="n">
        <v>772</v>
      </c>
    </row>
    <row r="1333" spans="1:7">
      <c r="A1333" s="4" t="s">
        <v>1088</v>
      </c>
      <c r="C1333" s="5" t="n">
        <v>11214</v>
      </c>
    </row>
    <row r="1334" spans="1:7">
      <c r="A1334" s="4" t="s">
        <v>1089</v>
      </c>
      <c r="C1334" s="5" t="n">
        <v>1209</v>
      </c>
    </row>
    <row r="1335" spans="1:7">
      <c r="A1335" s="4" t="s">
        <v>1090</v>
      </c>
      <c r="C1335" s="5" t="n">
        <v>787</v>
      </c>
    </row>
    <row r="1336" spans="1:7">
      <c r="A1336" s="4" t="s">
        <v>1091</v>
      </c>
      <c r="C1336" s="5" t="n">
        <v>12408</v>
      </c>
    </row>
    <row r="1337" spans="1:7">
      <c r="A1337" s="4" t="s">
        <v>1092</v>
      </c>
      <c r="B1337" s="4" t="s">
        <v>56</v>
      </c>
      <c r="C1337" s="6" t="n">
        <v>1870</v>
      </c>
    </row>
    <row r="1338" spans="1:7">
      <c r="A1338" s="4" t="s">
        <v>1094</v>
      </c>
      <c r="C1338" s="4" t="s">
        <v>1146</v>
      </c>
    </row>
    <row r="1339" spans="1:7">
      <c r="A1339" s="4" t="s">
        <v>1096</v>
      </c>
      <c r="C1339" s="4" t="s">
        <v>1097</v>
      </c>
    </row>
    <row r="1340" spans="1:7">
      <c r="A1340" s="4" t="s">
        <v>1834</v>
      </c>
    </row>
    <row r="1341" spans="1:7">
      <c r="A1341" s="3" t="s">
        <v>1085</v>
      </c>
    </row>
    <row r="1342" spans="1:7">
      <c r="A1342" s="4" t="s">
        <v>1086</v>
      </c>
      <c r="C1342" s="6" t="n">
        <v>16042</v>
      </c>
    </row>
    <row r="1343" spans="1:7">
      <c r="A1343" s="4" t="s">
        <v>1087</v>
      </c>
      <c r="C1343" s="5" t="n">
        <v>2160</v>
      </c>
    </row>
    <row r="1344" spans="1:7">
      <c r="A1344" s="4" t="s">
        <v>1088</v>
      </c>
      <c r="C1344" s="5" t="n">
        <v>28246</v>
      </c>
    </row>
    <row r="1345" spans="1:7">
      <c r="A1345" s="4" t="s">
        <v>1089</v>
      </c>
      <c r="C1345" s="5" t="n">
        <v>472</v>
      </c>
    </row>
    <row r="1346" spans="1:7">
      <c r="A1346" s="4" t="s">
        <v>1090</v>
      </c>
      <c r="C1346" s="5" t="n">
        <v>2160</v>
      </c>
    </row>
    <row r="1347" spans="1:7">
      <c r="A1347" s="4" t="s">
        <v>1091</v>
      </c>
      <c r="C1347" s="5" t="n">
        <v>28718</v>
      </c>
    </row>
    <row r="1348" spans="1:7">
      <c r="A1348" s="4" t="s">
        <v>1092</v>
      </c>
      <c r="B1348" s="4" t="s">
        <v>56</v>
      </c>
      <c r="C1348" s="6" t="n">
        <v>6703</v>
      </c>
    </row>
    <row r="1349" spans="1:7">
      <c r="A1349" s="4" t="s">
        <v>1094</v>
      </c>
      <c r="C1349" s="4" t="s">
        <v>1146</v>
      </c>
    </row>
    <row r="1350" spans="1:7">
      <c r="A1350" s="4" t="s">
        <v>1096</v>
      </c>
      <c r="C1350" s="4" t="s">
        <v>1102</v>
      </c>
    </row>
    <row r="1351" spans="1:7">
      <c r="A1351" s="4" t="s">
        <v>1835</v>
      </c>
    </row>
    <row r="1352" spans="1:7">
      <c r="A1352" s="3" t="s">
        <v>1085</v>
      </c>
    </row>
    <row r="1353" spans="1:7">
      <c r="A1353" s="4" t="s">
        <v>1086</v>
      </c>
      <c r="C1353" s="6" t="n">
        <v>0</v>
      </c>
    </row>
    <row r="1354" spans="1:7">
      <c r="A1354" s="4" t="s">
        <v>1087</v>
      </c>
      <c r="C1354" s="5" t="n">
        <v>760</v>
      </c>
    </row>
    <row r="1355" spans="1:7">
      <c r="A1355" s="4" t="s">
        <v>1088</v>
      </c>
      <c r="C1355" s="5" t="n">
        <v>13880</v>
      </c>
    </row>
    <row r="1356" spans="1:7">
      <c r="A1356" s="4" t="s">
        <v>1089</v>
      </c>
      <c r="C1356" s="5" t="n">
        <v>24615</v>
      </c>
    </row>
    <row r="1357" spans="1:7">
      <c r="A1357" s="4" t="s">
        <v>1090</v>
      </c>
      <c r="C1357" s="5" t="n">
        <v>1575</v>
      </c>
    </row>
    <row r="1358" spans="1:7">
      <c r="A1358" s="4" t="s">
        <v>1091</v>
      </c>
      <c r="C1358" s="5" t="n">
        <v>37680</v>
      </c>
    </row>
    <row r="1359" spans="1:7">
      <c r="A1359" s="4" t="s">
        <v>1092</v>
      </c>
      <c r="B1359" s="4" t="s">
        <v>56</v>
      </c>
      <c r="C1359" s="6" t="n">
        <v>9028</v>
      </c>
    </row>
    <row r="1360" spans="1:7">
      <c r="A1360" s="4" t="s">
        <v>1094</v>
      </c>
      <c r="C1360" s="4" t="s">
        <v>1139</v>
      </c>
    </row>
    <row r="1361" spans="1:7">
      <c r="A1361" s="4" t="s">
        <v>1096</v>
      </c>
      <c r="C1361" s="4" t="s">
        <v>1141</v>
      </c>
    </row>
    <row r="1362" spans="1:7">
      <c r="A1362" s="4" t="s">
        <v>1836</v>
      </c>
    </row>
    <row r="1363" spans="1:7">
      <c r="A1363" s="3" t="s">
        <v>1085</v>
      </c>
    </row>
    <row r="1364" spans="1:7">
      <c r="A1364" s="4" t="s">
        <v>1086</v>
      </c>
      <c r="C1364" s="6" t="n">
        <v>0</v>
      </c>
    </row>
    <row r="1365" spans="1:7">
      <c r="A1365" s="4" t="s">
        <v>1087</v>
      </c>
      <c r="C1365" s="5" t="n">
        <v>4594</v>
      </c>
    </row>
    <row r="1366" spans="1:7">
      <c r="A1366" s="4" t="s">
        <v>1088</v>
      </c>
      <c r="C1366" s="5" t="n">
        <v>35236</v>
      </c>
    </row>
    <row r="1367" spans="1:7">
      <c r="A1367" s="4" t="s">
        <v>1089</v>
      </c>
      <c r="C1367" s="5" t="n">
        <v>1447</v>
      </c>
    </row>
    <row r="1368" spans="1:7">
      <c r="A1368" s="4" t="s">
        <v>1090</v>
      </c>
      <c r="C1368" s="5" t="n">
        <v>4615</v>
      </c>
    </row>
    <row r="1369" spans="1:7">
      <c r="A1369" s="4" t="s">
        <v>1091</v>
      </c>
      <c r="C1369" s="5" t="n">
        <v>36662</v>
      </c>
    </row>
    <row r="1370" spans="1:7">
      <c r="A1370" s="4" t="s">
        <v>1092</v>
      </c>
      <c r="B1370" s="4" t="s">
        <v>56</v>
      </c>
      <c r="C1370" s="6" t="n">
        <v>7045</v>
      </c>
    </row>
    <row r="1371" spans="1:7">
      <c r="A1371" s="4" t="s">
        <v>1094</v>
      </c>
      <c r="C1371" s="4" t="s">
        <v>1146</v>
      </c>
    </row>
    <row r="1372" spans="1:7">
      <c r="A1372" s="4" t="s">
        <v>1096</v>
      </c>
      <c r="C1372" s="4" t="s">
        <v>1097</v>
      </c>
    </row>
    <row r="1373" spans="1:7">
      <c r="A1373" s="4" t="s">
        <v>1837</v>
      </c>
    </row>
    <row r="1374" spans="1:7">
      <c r="A1374" s="3" t="s">
        <v>1085</v>
      </c>
    </row>
    <row r="1375" spans="1:7">
      <c r="A1375" s="4" t="s">
        <v>1086</v>
      </c>
      <c r="C1375" s="6" t="n">
        <v>0</v>
      </c>
    </row>
    <row r="1376" spans="1:7">
      <c r="A1376" s="4" t="s">
        <v>1087</v>
      </c>
      <c r="C1376" s="5" t="n">
        <v>2090</v>
      </c>
    </row>
    <row r="1377" spans="1:7">
      <c r="A1377" s="4" t="s">
        <v>1088</v>
      </c>
      <c r="C1377" s="5" t="n">
        <v>69288</v>
      </c>
    </row>
    <row r="1378" spans="1:7">
      <c r="A1378" s="4" t="s">
        <v>1089</v>
      </c>
      <c r="C1378" s="5" t="n">
        <v>1542</v>
      </c>
    </row>
    <row r="1379" spans="1:7">
      <c r="A1379" s="4" t="s">
        <v>1090</v>
      </c>
      <c r="C1379" s="5" t="n">
        <v>2090</v>
      </c>
    </row>
    <row r="1380" spans="1:7">
      <c r="A1380" s="4" t="s">
        <v>1091</v>
      </c>
      <c r="C1380" s="5" t="n">
        <v>70830</v>
      </c>
    </row>
    <row r="1381" spans="1:7">
      <c r="A1381" s="4" t="s">
        <v>1092</v>
      </c>
      <c r="B1381" s="4" t="s">
        <v>56</v>
      </c>
      <c r="C1381" s="6" t="n">
        <v>11838</v>
      </c>
    </row>
    <row r="1382" spans="1:7">
      <c r="A1382" s="4" t="s">
        <v>1094</v>
      </c>
      <c r="C1382" s="4" t="s">
        <v>1124</v>
      </c>
    </row>
    <row r="1383" spans="1:7">
      <c r="A1383" s="4" t="s">
        <v>1096</v>
      </c>
      <c r="C1383" s="4" t="s">
        <v>1134</v>
      </c>
    </row>
    <row r="1384" spans="1:7">
      <c r="A1384" s="4" t="s">
        <v>1838</v>
      </c>
    </row>
    <row r="1385" spans="1:7">
      <c r="A1385" s="3" t="s">
        <v>1085</v>
      </c>
    </row>
    <row r="1386" spans="1:7">
      <c r="A1386" s="4" t="s">
        <v>1086</v>
      </c>
      <c r="C1386" s="6" t="n">
        <v>19396</v>
      </c>
    </row>
    <row r="1387" spans="1:7">
      <c r="A1387" s="4" t="s">
        <v>1087</v>
      </c>
      <c r="C1387" s="5" t="n">
        <v>1520</v>
      </c>
    </row>
    <row r="1388" spans="1:7">
      <c r="A1388" s="4" t="s">
        <v>1088</v>
      </c>
      <c r="C1388" s="5" t="n">
        <v>33513</v>
      </c>
    </row>
    <row r="1389" spans="1:7">
      <c r="A1389" s="4" t="s">
        <v>1089</v>
      </c>
      <c r="C1389" s="5" t="n">
        <v>827</v>
      </c>
    </row>
    <row r="1390" spans="1:7">
      <c r="A1390" s="4" t="s">
        <v>1090</v>
      </c>
      <c r="C1390" s="5" t="n">
        <v>1545</v>
      </c>
    </row>
    <row r="1391" spans="1:7">
      <c r="A1391" s="4" t="s">
        <v>1091</v>
      </c>
      <c r="C1391" s="5" t="n">
        <v>34314</v>
      </c>
    </row>
    <row r="1392" spans="1:7">
      <c r="A1392" s="4" t="s">
        <v>1092</v>
      </c>
      <c r="B1392" s="4" t="s">
        <v>56</v>
      </c>
      <c r="C1392" s="6" t="n">
        <v>5088</v>
      </c>
    </row>
    <row r="1393" spans="1:7">
      <c r="A1393" s="4" t="s">
        <v>1094</v>
      </c>
      <c r="C1393" s="4" t="s">
        <v>1146</v>
      </c>
    </row>
    <row r="1394" spans="1:7">
      <c r="A1394" s="4" t="s">
        <v>1096</v>
      </c>
      <c r="C1394" s="4" t="s">
        <v>1311</v>
      </c>
    </row>
    <row r="1395" spans="1:7">
      <c r="A1395" s="4" t="s">
        <v>1839</v>
      </c>
    </row>
    <row r="1396" spans="1:7">
      <c r="A1396" s="3" t="s">
        <v>1085</v>
      </c>
    </row>
    <row r="1397" spans="1:7">
      <c r="A1397" s="4" t="s">
        <v>1086</v>
      </c>
      <c r="C1397" s="6" t="n">
        <v>0</v>
      </c>
    </row>
    <row r="1398" spans="1:7">
      <c r="A1398" s="4" t="s">
        <v>1087</v>
      </c>
      <c r="C1398" s="5" t="n">
        <v>636</v>
      </c>
    </row>
    <row r="1399" spans="1:7">
      <c r="A1399" s="4" t="s">
        <v>1088</v>
      </c>
      <c r="C1399" s="5" t="n">
        <v>5617</v>
      </c>
    </row>
    <row r="1400" spans="1:7">
      <c r="A1400" s="4" t="s">
        <v>1089</v>
      </c>
      <c r="C1400" s="5" t="n">
        <v>259</v>
      </c>
    </row>
    <row r="1401" spans="1:7">
      <c r="A1401" s="4" t="s">
        <v>1090</v>
      </c>
      <c r="C1401" s="5" t="n">
        <v>655</v>
      </c>
    </row>
    <row r="1402" spans="1:7">
      <c r="A1402" s="4" t="s">
        <v>1091</v>
      </c>
      <c r="C1402" s="5" t="n">
        <v>5857</v>
      </c>
    </row>
    <row r="1403" spans="1:7">
      <c r="A1403" s="4" t="s">
        <v>1092</v>
      </c>
      <c r="B1403" s="4" t="s">
        <v>56</v>
      </c>
      <c r="C1403" s="6" t="n">
        <v>651</v>
      </c>
    </row>
    <row r="1404" spans="1:7">
      <c r="A1404" s="4" t="s">
        <v>1094</v>
      </c>
      <c r="C1404" s="4" t="s">
        <v>1133</v>
      </c>
    </row>
    <row r="1405" spans="1:7">
      <c r="A1405" s="4" t="s">
        <v>1096</v>
      </c>
      <c r="C1405" s="4" t="s">
        <v>1294</v>
      </c>
    </row>
    <row r="1406" spans="1:7">
      <c r="A1406" s="4" t="s">
        <v>1840</v>
      </c>
    </row>
    <row r="1407" spans="1:7">
      <c r="A1407" s="3" t="s">
        <v>1085</v>
      </c>
    </row>
    <row r="1408" spans="1:7">
      <c r="A1408" s="4" t="s">
        <v>1086</v>
      </c>
      <c r="C1408" s="6" t="n">
        <v>0</v>
      </c>
    </row>
    <row r="1409" spans="1:7">
      <c r="A1409" s="4" t="s">
        <v>1087</v>
      </c>
      <c r="C1409" s="5" t="n">
        <v>950</v>
      </c>
    </row>
    <row r="1410" spans="1:7">
      <c r="A1410" s="4" t="s">
        <v>1088</v>
      </c>
      <c r="C1410" s="5" t="n">
        <v>13662</v>
      </c>
    </row>
    <row r="1411" spans="1:7">
      <c r="A1411" s="4" t="s">
        <v>1089</v>
      </c>
      <c r="C1411" s="5" t="n">
        <v>250</v>
      </c>
    </row>
    <row r="1412" spans="1:7">
      <c r="A1412" s="4" t="s">
        <v>1090</v>
      </c>
      <c r="C1412" s="5" t="n">
        <v>950</v>
      </c>
    </row>
    <row r="1413" spans="1:7">
      <c r="A1413" s="4" t="s">
        <v>1091</v>
      </c>
      <c r="C1413" s="5" t="n">
        <v>13912</v>
      </c>
    </row>
    <row r="1414" spans="1:7">
      <c r="A1414" s="4" t="s">
        <v>1092</v>
      </c>
      <c r="B1414" s="4" t="s">
        <v>56</v>
      </c>
      <c r="C1414" s="6" t="n">
        <v>2025</v>
      </c>
    </row>
    <row r="1415" spans="1:7">
      <c r="A1415" s="4" t="s">
        <v>1094</v>
      </c>
      <c r="C1415" s="4" t="s">
        <v>1146</v>
      </c>
    </row>
    <row r="1416" spans="1:7">
      <c r="A1416" s="4" t="s">
        <v>1096</v>
      </c>
      <c r="C1416" s="4" t="s">
        <v>1139</v>
      </c>
    </row>
    <row r="1417" spans="1:7">
      <c r="A1417" s="4" t="s">
        <v>1841</v>
      </c>
    </row>
    <row r="1418" spans="1:7">
      <c r="A1418" s="3" t="s">
        <v>1085</v>
      </c>
    </row>
    <row r="1419" spans="1:7">
      <c r="A1419" s="4" t="s">
        <v>1086</v>
      </c>
      <c r="C1419" s="6" t="n">
        <v>0</v>
      </c>
    </row>
    <row r="1420" spans="1:7">
      <c r="A1420" s="4" t="s">
        <v>1087</v>
      </c>
      <c r="C1420" s="5" t="n">
        <v>1430</v>
      </c>
    </row>
    <row r="1421" spans="1:7">
      <c r="A1421" s="4" t="s">
        <v>1088</v>
      </c>
      <c r="C1421" s="5" t="n">
        <v>31777</v>
      </c>
    </row>
    <row r="1422" spans="1:7">
      <c r="A1422" s="4" t="s">
        <v>1089</v>
      </c>
      <c r="C1422" s="5" t="n">
        <v>799</v>
      </c>
    </row>
    <row r="1423" spans="1:7">
      <c r="A1423" s="4" t="s">
        <v>1090</v>
      </c>
      <c r="C1423" s="5" t="n">
        <v>1430</v>
      </c>
    </row>
    <row r="1424" spans="1:7">
      <c r="A1424" s="4" t="s">
        <v>1091</v>
      </c>
      <c r="C1424" s="5" t="n">
        <v>32576</v>
      </c>
    </row>
    <row r="1425" spans="1:7">
      <c r="A1425" s="4" t="s">
        <v>1092</v>
      </c>
      <c r="B1425" s="4" t="s">
        <v>56</v>
      </c>
      <c r="C1425" s="6" t="n">
        <v>4721</v>
      </c>
    </row>
    <row r="1426" spans="1:7">
      <c r="A1426" s="4" t="s">
        <v>1094</v>
      </c>
      <c r="C1426" s="4" t="s">
        <v>1146</v>
      </c>
    </row>
    <row r="1427" spans="1:7">
      <c r="A1427" s="4" t="s">
        <v>1096</v>
      </c>
      <c r="C1427" s="4" t="s">
        <v>1311</v>
      </c>
    </row>
    <row r="1428" spans="1:7">
      <c r="A1428" s="4" t="s">
        <v>1842</v>
      </c>
    </row>
    <row r="1429" spans="1:7">
      <c r="A1429" s="3" t="s">
        <v>1085</v>
      </c>
    </row>
    <row r="1430" spans="1:7">
      <c r="A1430" s="4" t="s">
        <v>1086</v>
      </c>
      <c r="C1430" s="6" t="n">
        <v>4313</v>
      </c>
    </row>
    <row r="1431" spans="1:7">
      <c r="A1431" s="4" t="s">
        <v>1087</v>
      </c>
      <c r="C1431" s="5" t="n">
        <v>1190</v>
      </c>
    </row>
    <row r="1432" spans="1:7">
      <c r="A1432" s="4" t="s">
        <v>1088</v>
      </c>
      <c r="C1432" s="5" t="n">
        <v>7597</v>
      </c>
    </row>
    <row r="1433" spans="1:7">
      <c r="A1433" s="4" t="s">
        <v>1089</v>
      </c>
      <c r="C1433" s="5" t="n">
        <v>380</v>
      </c>
    </row>
    <row r="1434" spans="1:7">
      <c r="A1434" s="4" t="s">
        <v>1090</v>
      </c>
      <c r="C1434" s="5" t="n">
        <v>1237</v>
      </c>
    </row>
    <row r="1435" spans="1:7">
      <c r="A1435" s="4" t="s">
        <v>1091</v>
      </c>
      <c r="C1435" s="5" t="n">
        <v>7930</v>
      </c>
    </row>
    <row r="1436" spans="1:7">
      <c r="A1436" s="4" t="s">
        <v>1092</v>
      </c>
      <c r="B1436" s="4" t="s">
        <v>56</v>
      </c>
      <c r="C1436" s="6" t="n">
        <v>1098</v>
      </c>
    </row>
    <row r="1437" spans="1:7">
      <c r="A1437" s="4" t="s">
        <v>1094</v>
      </c>
      <c r="C1437" s="4" t="s">
        <v>1133</v>
      </c>
    </row>
    <row r="1438" spans="1:7">
      <c r="A1438" s="4" t="s">
        <v>1096</v>
      </c>
      <c r="C1438" s="4" t="s">
        <v>1220</v>
      </c>
    </row>
    <row r="1439" spans="1:7">
      <c r="A1439" s="4" t="s">
        <v>1843</v>
      </c>
    </row>
    <row r="1440" spans="1:7">
      <c r="A1440" s="3" t="s">
        <v>1085</v>
      </c>
    </row>
    <row r="1441" spans="1:7">
      <c r="A1441" s="4" t="s">
        <v>1086</v>
      </c>
      <c r="C1441" s="6" t="n">
        <v>0</v>
      </c>
    </row>
    <row r="1442" spans="1:7">
      <c r="A1442" s="4" t="s">
        <v>1087</v>
      </c>
      <c r="C1442" s="5" t="n">
        <v>5361</v>
      </c>
    </row>
    <row r="1443" spans="1:7">
      <c r="A1443" s="4" t="s">
        <v>1088</v>
      </c>
      <c r="C1443" s="5" t="n">
        <v>56494</v>
      </c>
    </row>
    <row r="1444" spans="1:7">
      <c r="A1444" s="4" t="s">
        <v>1089</v>
      </c>
      <c r="C1444" s="5" t="n">
        <v>0</v>
      </c>
    </row>
    <row r="1445" spans="1:7">
      <c r="A1445" s="4" t="s">
        <v>1090</v>
      </c>
      <c r="C1445" s="5" t="n">
        <v>5361</v>
      </c>
    </row>
    <row r="1446" spans="1:7">
      <c r="A1446" s="4" t="s">
        <v>1091</v>
      </c>
      <c r="C1446" s="5" t="n">
        <v>56494</v>
      </c>
    </row>
    <row r="1447" spans="1:7">
      <c r="A1447" s="4" t="s">
        <v>1092</v>
      </c>
      <c r="B1447" s="4" t="s">
        <v>56</v>
      </c>
      <c r="C1447" s="6" t="n">
        <v>8384</v>
      </c>
    </row>
    <row r="1448" spans="1:7">
      <c r="A1448" s="4" t="s">
        <v>1094</v>
      </c>
      <c r="C1448" s="4" t="s">
        <v>1146</v>
      </c>
    </row>
    <row r="1449" spans="1:7">
      <c r="A1449" s="4" t="s">
        <v>1096</v>
      </c>
      <c r="C1449" s="4" t="s">
        <v>1139</v>
      </c>
    </row>
    <row r="1450" spans="1:7">
      <c r="A1450" s="4" t="s">
        <v>1844</v>
      </c>
    </row>
    <row r="1451" spans="1:7">
      <c r="A1451" s="3" t="s">
        <v>1085</v>
      </c>
    </row>
    <row r="1452" spans="1:7">
      <c r="A1452" s="4" t="s">
        <v>1086</v>
      </c>
      <c r="C1452" s="6" t="n">
        <v>0</v>
      </c>
    </row>
    <row r="1453" spans="1:7">
      <c r="A1453" s="4" t="s">
        <v>1087</v>
      </c>
      <c r="C1453" s="5" t="n">
        <v>890</v>
      </c>
    </row>
    <row r="1454" spans="1:7">
      <c r="A1454" s="4" t="s">
        <v>1088</v>
      </c>
      <c r="C1454" s="5" t="n">
        <v>27931</v>
      </c>
    </row>
    <row r="1455" spans="1:7">
      <c r="A1455" s="4" t="s">
        <v>1089</v>
      </c>
      <c r="C1455" s="5" t="n">
        <v>1005</v>
      </c>
    </row>
    <row r="1456" spans="1:7">
      <c r="A1456" s="4" t="s">
        <v>1090</v>
      </c>
      <c r="C1456" s="5" t="n">
        <v>935</v>
      </c>
    </row>
    <row r="1457" spans="1:7">
      <c r="A1457" s="4" t="s">
        <v>1091</v>
      </c>
      <c r="C1457" s="5" t="n">
        <v>28891</v>
      </c>
    </row>
    <row r="1458" spans="1:7">
      <c r="A1458" s="4" t="s">
        <v>1092</v>
      </c>
      <c r="B1458" s="4" t="s">
        <v>56</v>
      </c>
      <c r="C1458" s="6" t="n">
        <v>4033</v>
      </c>
    </row>
    <row r="1459" spans="1:7">
      <c r="A1459" s="4" t="s">
        <v>1094</v>
      </c>
      <c r="C1459" s="4" t="s">
        <v>1146</v>
      </c>
    </row>
    <row r="1460" spans="1:7">
      <c r="A1460" s="4" t="s">
        <v>1096</v>
      </c>
      <c r="C1460" s="4" t="s">
        <v>1104</v>
      </c>
    </row>
    <row r="1461" spans="1:7">
      <c r="A1461" s="4" t="s">
        <v>1845</v>
      </c>
    </row>
    <row r="1462" spans="1:7">
      <c r="A1462" s="3" t="s">
        <v>1085</v>
      </c>
    </row>
    <row r="1463" spans="1:7">
      <c r="A1463" s="4" t="s">
        <v>1086</v>
      </c>
      <c r="C1463" s="6" t="n">
        <v>14857</v>
      </c>
    </row>
    <row r="1464" spans="1:7">
      <c r="A1464" s="4" t="s">
        <v>1087</v>
      </c>
      <c r="C1464" s="5" t="n">
        <v>1460</v>
      </c>
    </row>
    <row r="1465" spans="1:7">
      <c r="A1465" s="4" t="s">
        <v>1088</v>
      </c>
      <c r="C1465" s="5" t="n">
        <v>24093</v>
      </c>
    </row>
    <row r="1466" spans="1:7">
      <c r="A1466" s="4" t="s">
        <v>1089</v>
      </c>
      <c r="C1466" s="5" t="n">
        <v>1296</v>
      </c>
    </row>
    <row r="1467" spans="1:7">
      <c r="A1467" s="4" t="s">
        <v>1090</v>
      </c>
      <c r="C1467" s="5" t="n">
        <v>1487</v>
      </c>
    </row>
    <row r="1468" spans="1:7">
      <c r="A1468" s="4" t="s">
        <v>1091</v>
      </c>
      <c r="C1468" s="5" t="n">
        <v>25362</v>
      </c>
    </row>
    <row r="1469" spans="1:7">
      <c r="A1469" s="4" t="s">
        <v>1092</v>
      </c>
      <c r="B1469" s="4" t="s">
        <v>56</v>
      </c>
      <c r="C1469" s="6" t="n">
        <v>5965</v>
      </c>
    </row>
    <row r="1470" spans="1:7">
      <c r="A1470" s="4" t="s">
        <v>1094</v>
      </c>
      <c r="C1470" s="4" t="s">
        <v>1107</v>
      </c>
    </row>
    <row r="1471" spans="1:7">
      <c r="A1471" s="4" t="s">
        <v>1096</v>
      </c>
      <c r="C1471" s="4" t="s">
        <v>1115</v>
      </c>
    </row>
    <row r="1472" spans="1:7">
      <c r="A1472" s="4" t="s">
        <v>1846</v>
      </c>
    </row>
    <row r="1473" spans="1:7">
      <c r="A1473" s="3" t="s">
        <v>1085</v>
      </c>
    </row>
    <row r="1474" spans="1:7">
      <c r="A1474" s="4" t="s">
        <v>1086</v>
      </c>
      <c r="C1474" s="6" t="n">
        <v>0</v>
      </c>
    </row>
    <row r="1475" spans="1:7">
      <c r="A1475" s="4" t="s">
        <v>1087</v>
      </c>
      <c r="C1475" s="5" t="n">
        <v>4172</v>
      </c>
    </row>
    <row r="1476" spans="1:7">
      <c r="A1476" s="4" t="s">
        <v>1088</v>
      </c>
      <c r="C1476" s="5" t="n">
        <v>26035</v>
      </c>
    </row>
    <row r="1477" spans="1:7">
      <c r="A1477" s="4" t="s">
        <v>1089</v>
      </c>
      <c r="C1477" s="5" t="n">
        <v>0</v>
      </c>
    </row>
    <row r="1478" spans="1:7">
      <c r="A1478" s="4" t="s">
        <v>1090</v>
      </c>
      <c r="C1478" s="5" t="n">
        <v>4172</v>
      </c>
    </row>
    <row r="1479" spans="1:7">
      <c r="A1479" s="4" t="s">
        <v>1091</v>
      </c>
      <c r="C1479" s="5" t="n">
        <v>26035</v>
      </c>
    </row>
    <row r="1480" spans="1:7">
      <c r="A1480" s="4" t="s">
        <v>1092</v>
      </c>
      <c r="B1480" s="4" t="s">
        <v>56</v>
      </c>
      <c r="C1480" s="6" t="n">
        <v>4104</v>
      </c>
    </row>
    <row r="1481" spans="1:7">
      <c r="A1481" s="4" t="s">
        <v>1094</v>
      </c>
      <c r="C1481" s="4" t="s">
        <v>1146</v>
      </c>
    </row>
    <row r="1482" spans="1:7">
      <c r="A1482" s="4" t="s">
        <v>1096</v>
      </c>
      <c r="C1482" s="4" t="s">
        <v>1139</v>
      </c>
    </row>
    <row r="1483" spans="1:7">
      <c r="A1483" s="4" t="s">
        <v>1847</v>
      </c>
    </row>
    <row r="1484" spans="1:7">
      <c r="A1484" s="3" t="s">
        <v>1085</v>
      </c>
    </row>
    <row r="1485" spans="1:7">
      <c r="A1485" s="4" t="s">
        <v>1086</v>
      </c>
      <c r="C1485" s="6" t="n">
        <v>0</v>
      </c>
    </row>
    <row r="1486" spans="1:7">
      <c r="A1486" s="4" t="s">
        <v>1087</v>
      </c>
      <c r="C1486" s="5" t="n">
        <v>1720</v>
      </c>
    </row>
    <row r="1487" spans="1:7">
      <c r="A1487" s="4" t="s">
        <v>1088</v>
      </c>
      <c r="C1487" s="5" t="n">
        <v>50046</v>
      </c>
    </row>
    <row r="1488" spans="1:7">
      <c r="A1488" s="4" t="s">
        <v>1089</v>
      </c>
      <c r="C1488" s="5" t="n">
        <v>831</v>
      </c>
    </row>
    <row r="1489" spans="1:7">
      <c r="A1489" s="4" t="s">
        <v>1090</v>
      </c>
      <c r="C1489" s="5" t="n">
        <v>1723</v>
      </c>
    </row>
    <row r="1490" spans="1:7">
      <c r="A1490" s="4" t="s">
        <v>1091</v>
      </c>
      <c r="C1490" s="5" t="n">
        <v>50873</v>
      </c>
    </row>
    <row r="1491" spans="1:7">
      <c r="A1491" s="4" t="s">
        <v>1092</v>
      </c>
      <c r="B1491" s="4" t="s">
        <v>56</v>
      </c>
      <c r="C1491" s="6" t="n">
        <v>4973</v>
      </c>
    </row>
    <row r="1492" spans="1:7">
      <c r="A1492" s="4" t="s">
        <v>1094</v>
      </c>
      <c r="C1492" s="4" t="s">
        <v>1133</v>
      </c>
    </row>
    <row r="1493" spans="1:7">
      <c r="A1493" s="4" t="s">
        <v>1096</v>
      </c>
      <c r="C1493" s="4" t="s">
        <v>1136</v>
      </c>
    </row>
    <row r="1494" spans="1:7">
      <c r="A1494" s="4" t="s">
        <v>1848</v>
      </c>
    </row>
    <row r="1495" spans="1:7">
      <c r="A1495" s="3" t="s">
        <v>1085</v>
      </c>
    </row>
    <row r="1496" spans="1:7">
      <c r="A1496" s="4" t="s">
        <v>1086</v>
      </c>
      <c r="C1496" s="6" t="n">
        <v>0</v>
      </c>
    </row>
    <row r="1497" spans="1:7">
      <c r="A1497" s="4" t="s">
        <v>1087</v>
      </c>
      <c r="C1497" s="5" t="n">
        <v>880</v>
      </c>
    </row>
    <row r="1498" spans="1:7">
      <c r="A1498" s="4" t="s">
        <v>1088</v>
      </c>
      <c r="C1498" s="5" t="n">
        <v>29809</v>
      </c>
    </row>
    <row r="1499" spans="1:7">
      <c r="A1499" s="4" t="s">
        <v>1089</v>
      </c>
      <c r="C1499" s="5" t="n">
        <v>471</v>
      </c>
    </row>
    <row r="1500" spans="1:7">
      <c r="A1500" s="4" t="s">
        <v>1090</v>
      </c>
      <c r="C1500" s="5" t="n">
        <v>895</v>
      </c>
    </row>
    <row r="1501" spans="1:7">
      <c r="A1501" s="4" t="s">
        <v>1091</v>
      </c>
      <c r="C1501" s="5" t="n">
        <v>30265</v>
      </c>
    </row>
    <row r="1502" spans="1:7">
      <c r="A1502" s="4" t="s">
        <v>1092</v>
      </c>
      <c r="B1502" s="4" t="s">
        <v>56</v>
      </c>
      <c r="C1502" s="6" t="n">
        <v>4784</v>
      </c>
    </row>
    <row r="1503" spans="1:7">
      <c r="A1503" s="4" t="s">
        <v>1094</v>
      </c>
      <c r="C1503" s="4" t="s">
        <v>1107</v>
      </c>
    </row>
    <row r="1504" spans="1:7">
      <c r="A1504" s="4" t="s">
        <v>1096</v>
      </c>
      <c r="C1504" s="4" t="s">
        <v>1162</v>
      </c>
    </row>
    <row r="1505" spans="1:7">
      <c r="A1505" s="4" t="s">
        <v>1849</v>
      </c>
    </row>
    <row r="1506" spans="1:7">
      <c r="A1506" s="3" t="s">
        <v>1085</v>
      </c>
    </row>
    <row r="1507" spans="1:7">
      <c r="A1507" s="4" t="s">
        <v>1086</v>
      </c>
      <c r="C1507" s="6" t="n">
        <v>5572</v>
      </c>
    </row>
    <row r="1508" spans="1:7">
      <c r="A1508" s="4" t="s">
        <v>1087</v>
      </c>
      <c r="C1508" s="5" t="n">
        <v>1190</v>
      </c>
    </row>
    <row r="1509" spans="1:7">
      <c r="A1509" s="4" t="s">
        <v>1088</v>
      </c>
      <c r="C1509" s="5" t="n">
        <v>11600</v>
      </c>
    </row>
    <row r="1510" spans="1:7">
      <c r="A1510" s="4" t="s">
        <v>1089</v>
      </c>
      <c r="C1510" s="5" t="n">
        <v>499</v>
      </c>
    </row>
    <row r="1511" spans="1:7">
      <c r="A1511" s="4" t="s">
        <v>1090</v>
      </c>
      <c r="C1511" s="5" t="n">
        <v>1212</v>
      </c>
    </row>
    <row r="1512" spans="1:7">
      <c r="A1512" s="4" t="s">
        <v>1091</v>
      </c>
      <c r="C1512" s="5" t="n">
        <v>12078</v>
      </c>
    </row>
    <row r="1513" spans="1:7">
      <c r="A1513" s="4" t="s">
        <v>1092</v>
      </c>
      <c r="B1513" s="4" t="s">
        <v>56</v>
      </c>
      <c r="C1513" s="6" t="n">
        <v>3007</v>
      </c>
    </row>
    <row r="1514" spans="1:7">
      <c r="A1514" s="4" t="s">
        <v>1094</v>
      </c>
      <c r="C1514" s="4" t="s">
        <v>1146</v>
      </c>
    </row>
    <row r="1515" spans="1:7">
      <c r="A1515" s="4" t="s">
        <v>1096</v>
      </c>
      <c r="C1515" s="4" t="s">
        <v>1102</v>
      </c>
    </row>
    <row r="1516" spans="1:7">
      <c r="A1516" s="4" t="s">
        <v>1850</v>
      </c>
    </row>
    <row r="1517" spans="1:7">
      <c r="A1517" s="3" t="s">
        <v>1085</v>
      </c>
    </row>
    <row r="1518" spans="1:7">
      <c r="A1518" s="4" t="s">
        <v>1086</v>
      </c>
      <c r="C1518" s="6" t="n">
        <v>0</v>
      </c>
    </row>
    <row r="1519" spans="1:7">
      <c r="A1519" s="4" t="s">
        <v>1087</v>
      </c>
      <c r="C1519" s="5" t="n">
        <v>2250</v>
      </c>
    </row>
    <row r="1520" spans="1:7">
      <c r="A1520" s="4" t="s">
        <v>1088</v>
      </c>
      <c r="C1520" s="5" t="n">
        <v>25313</v>
      </c>
    </row>
    <row r="1521" spans="1:7">
      <c r="A1521" s="4" t="s">
        <v>1089</v>
      </c>
      <c r="C1521" s="5" t="n">
        <v>847</v>
      </c>
    </row>
    <row r="1522" spans="1:7">
      <c r="A1522" s="4" t="s">
        <v>1090</v>
      </c>
      <c r="C1522" s="5" t="n">
        <v>2259</v>
      </c>
    </row>
    <row r="1523" spans="1:7">
      <c r="A1523" s="4" t="s">
        <v>1091</v>
      </c>
      <c r="C1523" s="5" t="n">
        <v>26150</v>
      </c>
    </row>
    <row r="1524" spans="1:7">
      <c r="A1524" s="4" t="s">
        <v>1092</v>
      </c>
      <c r="B1524" s="4" t="s">
        <v>56</v>
      </c>
      <c r="C1524" s="6" t="n">
        <v>4895</v>
      </c>
    </row>
    <row r="1525" spans="1:7">
      <c r="A1525" s="4" t="s">
        <v>1094</v>
      </c>
      <c r="C1525" s="4" t="s">
        <v>1146</v>
      </c>
    </row>
    <row r="1526" spans="1:7">
      <c r="A1526" s="4" t="s">
        <v>1096</v>
      </c>
      <c r="C1526" s="4" t="s">
        <v>1311</v>
      </c>
    </row>
    <row r="1527" spans="1:7">
      <c r="A1527" s="4" t="s">
        <v>1851</v>
      </c>
    </row>
    <row r="1528" spans="1:7">
      <c r="A1528" s="3" t="s">
        <v>1085</v>
      </c>
    </row>
    <row r="1529" spans="1:7">
      <c r="A1529" s="4" t="s">
        <v>1086</v>
      </c>
      <c r="C1529" s="6" t="n">
        <v>0</v>
      </c>
    </row>
    <row r="1530" spans="1:7">
      <c r="A1530" s="4" t="s">
        <v>1087</v>
      </c>
      <c r="C1530" s="5" t="n">
        <v>1440</v>
      </c>
    </row>
    <row r="1531" spans="1:7">
      <c r="A1531" s="4" t="s">
        <v>1088</v>
      </c>
      <c r="C1531" s="5" t="n">
        <v>32292</v>
      </c>
    </row>
    <row r="1532" spans="1:7">
      <c r="A1532" s="4" t="s">
        <v>1089</v>
      </c>
      <c r="C1532" s="5" t="n">
        <v>64</v>
      </c>
    </row>
    <row r="1533" spans="1:7">
      <c r="A1533" s="4" t="s">
        <v>1090</v>
      </c>
      <c r="C1533" s="5" t="n">
        <v>1440</v>
      </c>
    </row>
    <row r="1534" spans="1:7">
      <c r="A1534" s="4" t="s">
        <v>1091</v>
      </c>
      <c r="C1534" s="5" t="n">
        <v>32356</v>
      </c>
    </row>
    <row r="1535" spans="1:7">
      <c r="A1535" s="4" t="s">
        <v>1092</v>
      </c>
      <c r="B1535" s="4" t="s">
        <v>56</v>
      </c>
      <c r="C1535" s="6" t="n">
        <v>2840</v>
      </c>
    </row>
    <row r="1536" spans="1:7">
      <c r="A1536" s="4" t="s">
        <v>1094</v>
      </c>
      <c r="C1536" s="4" t="s">
        <v>1133</v>
      </c>
    </row>
    <row r="1537" spans="1:7">
      <c r="A1537" s="4" t="s">
        <v>1096</v>
      </c>
      <c r="C1537" s="4" t="s">
        <v>1124</v>
      </c>
    </row>
    <row r="1538" spans="1:7">
      <c r="A1538" s="4" t="s">
        <v>1852</v>
      </c>
    </row>
    <row r="1539" spans="1:7">
      <c r="A1539" s="3" t="s">
        <v>1085</v>
      </c>
    </row>
    <row r="1540" spans="1:7">
      <c r="A1540" s="4" t="s">
        <v>1086</v>
      </c>
      <c r="C1540" s="6" t="n">
        <v>0</v>
      </c>
    </row>
    <row r="1541" spans="1:7">
      <c r="A1541" s="4" t="s">
        <v>1087</v>
      </c>
      <c r="C1541" s="5" t="n">
        <v>3957</v>
      </c>
    </row>
    <row r="1542" spans="1:7">
      <c r="A1542" s="4" t="s">
        <v>1088</v>
      </c>
      <c r="C1542" s="5" t="n">
        <v>35337</v>
      </c>
    </row>
    <row r="1543" spans="1:7">
      <c r="A1543" s="4" t="s">
        <v>1089</v>
      </c>
      <c r="C1543" s="5" t="n">
        <v>773</v>
      </c>
    </row>
    <row r="1544" spans="1:7">
      <c r="A1544" s="4" t="s">
        <v>1090</v>
      </c>
      <c r="C1544" s="5" t="n">
        <v>4016</v>
      </c>
    </row>
    <row r="1545" spans="1:7">
      <c r="A1545" s="4" t="s">
        <v>1091</v>
      </c>
      <c r="C1545" s="5" t="n">
        <v>36051</v>
      </c>
    </row>
    <row r="1546" spans="1:7">
      <c r="A1546" s="4" t="s">
        <v>1092</v>
      </c>
      <c r="B1546" s="4" t="s">
        <v>56</v>
      </c>
      <c r="C1546" s="6" t="n">
        <v>5617</v>
      </c>
    </row>
    <row r="1547" spans="1:7">
      <c r="A1547" s="4" t="s">
        <v>1094</v>
      </c>
      <c r="C1547" s="4" t="s">
        <v>1146</v>
      </c>
    </row>
    <row r="1548" spans="1:7">
      <c r="A1548" s="4" t="s">
        <v>1096</v>
      </c>
      <c r="C1548" s="4" t="s">
        <v>1134</v>
      </c>
    </row>
    <row r="1549" spans="1:7">
      <c r="A1549" s="4" t="s">
        <v>1853</v>
      </c>
    </row>
    <row r="1550" spans="1:7">
      <c r="A1550" s="3" t="s">
        <v>1085</v>
      </c>
    </row>
    <row r="1551" spans="1:7">
      <c r="A1551" s="4" t="s">
        <v>1086</v>
      </c>
      <c r="C1551" s="6" t="n">
        <v>0</v>
      </c>
    </row>
    <row r="1552" spans="1:7">
      <c r="A1552" s="4" t="s">
        <v>1087</v>
      </c>
      <c r="C1552" s="5" t="n">
        <v>2332</v>
      </c>
    </row>
    <row r="1553" spans="1:7">
      <c r="A1553" s="4" t="s">
        <v>1088</v>
      </c>
      <c r="C1553" s="5" t="n">
        <v>12144</v>
      </c>
    </row>
    <row r="1554" spans="1:7">
      <c r="A1554" s="4" t="s">
        <v>1089</v>
      </c>
      <c r="C1554" s="5" t="n">
        <v>0</v>
      </c>
    </row>
    <row r="1555" spans="1:7">
      <c r="A1555" s="4" t="s">
        <v>1090</v>
      </c>
      <c r="C1555" s="5" t="n">
        <v>2332</v>
      </c>
    </row>
    <row r="1556" spans="1:7">
      <c r="A1556" s="4" t="s">
        <v>1091</v>
      </c>
      <c r="C1556" s="5" t="n">
        <v>12144</v>
      </c>
    </row>
    <row r="1557" spans="1:7">
      <c r="A1557" s="4" t="s">
        <v>1092</v>
      </c>
      <c r="B1557" s="4" t="s">
        <v>56</v>
      </c>
      <c r="C1557" s="6" t="n">
        <v>1457</v>
      </c>
    </row>
    <row r="1558" spans="1:7">
      <c r="A1558" s="4" t="s">
        <v>1094</v>
      </c>
      <c r="C1558" s="4" t="s">
        <v>1095</v>
      </c>
    </row>
    <row r="1559" spans="1:7">
      <c r="A1559" s="4" t="s">
        <v>1096</v>
      </c>
      <c r="C1559" s="4" t="s">
        <v>1095</v>
      </c>
    </row>
    <row r="1560" spans="1:7">
      <c r="A1560" s="4" t="s">
        <v>1854</v>
      </c>
    </row>
    <row r="1561" spans="1:7">
      <c r="A1561" s="3" t="s">
        <v>1085</v>
      </c>
    </row>
    <row r="1562" spans="1:7">
      <c r="A1562" s="4" t="s">
        <v>1086</v>
      </c>
      <c r="C1562" s="6" t="n">
        <v>0</v>
      </c>
    </row>
    <row r="1563" spans="1:7">
      <c r="A1563" s="4" t="s">
        <v>1087</v>
      </c>
      <c r="C1563" s="5" t="n">
        <v>3830</v>
      </c>
    </row>
    <row r="1564" spans="1:7">
      <c r="A1564" s="4" t="s">
        <v>1088</v>
      </c>
      <c r="C1564" s="5" t="n">
        <v>55674</v>
      </c>
    </row>
    <row r="1565" spans="1:7">
      <c r="A1565" s="4" t="s">
        <v>1089</v>
      </c>
      <c r="C1565" s="5" t="n">
        <v>5115</v>
      </c>
    </row>
    <row r="1566" spans="1:7">
      <c r="A1566" s="4" t="s">
        <v>1090</v>
      </c>
      <c r="C1566" s="5" t="n">
        <v>3830</v>
      </c>
    </row>
    <row r="1567" spans="1:7">
      <c r="A1567" s="4" t="s">
        <v>1091</v>
      </c>
      <c r="C1567" s="5" t="n">
        <v>60789</v>
      </c>
    </row>
    <row r="1568" spans="1:7">
      <c r="A1568" s="4" t="s">
        <v>1092</v>
      </c>
      <c r="B1568" s="4" t="s">
        <v>56</v>
      </c>
      <c r="C1568" s="6" t="n">
        <v>11699</v>
      </c>
    </row>
    <row r="1569" spans="1:7">
      <c r="A1569" s="4" t="s">
        <v>1094</v>
      </c>
      <c r="C1569" s="4" t="s">
        <v>1124</v>
      </c>
    </row>
    <row r="1570" spans="1:7">
      <c r="A1570" s="4" t="s">
        <v>1096</v>
      </c>
      <c r="C1570" s="4" t="s">
        <v>1097</v>
      </c>
    </row>
    <row r="1571" spans="1:7">
      <c r="A1571" s="4" t="s">
        <v>1855</v>
      </c>
    </row>
    <row r="1572" spans="1:7">
      <c r="A1572" s="3" t="s">
        <v>1085</v>
      </c>
    </row>
    <row r="1573" spans="1:7">
      <c r="A1573" s="4" t="s">
        <v>1086</v>
      </c>
      <c r="C1573" s="6" t="n">
        <v>17274</v>
      </c>
    </row>
    <row r="1574" spans="1:7">
      <c r="A1574" s="4" t="s">
        <v>1087</v>
      </c>
      <c r="C1574" s="5" t="n">
        <v>1040</v>
      </c>
    </row>
    <row r="1575" spans="1:7">
      <c r="A1575" s="4" t="s">
        <v>1088</v>
      </c>
      <c r="C1575" s="5" t="n">
        <v>31965</v>
      </c>
    </row>
    <row r="1576" spans="1:7">
      <c r="A1576" s="4" t="s">
        <v>1089</v>
      </c>
      <c r="C1576" s="5" t="n">
        <v>5258</v>
      </c>
    </row>
    <row r="1577" spans="1:7">
      <c r="A1577" s="4" t="s">
        <v>1090</v>
      </c>
      <c r="C1577" s="5" t="n">
        <v>1044</v>
      </c>
    </row>
    <row r="1578" spans="1:7">
      <c r="A1578" s="4" t="s">
        <v>1091</v>
      </c>
      <c r="C1578" s="5" t="n">
        <v>37218</v>
      </c>
    </row>
    <row r="1579" spans="1:7">
      <c r="A1579" s="4" t="s">
        <v>1092</v>
      </c>
      <c r="B1579" s="4" t="s">
        <v>56</v>
      </c>
      <c r="C1579" s="6" t="n">
        <v>6026</v>
      </c>
    </row>
    <row r="1580" spans="1:7">
      <c r="A1580" s="4" t="s">
        <v>1094</v>
      </c>
      <c r="C1580" s="4" t="s">
        <v>1124</v>
      </c>
    </row>
    <row r="1581" spans="1:7">
      <c r="A1581" s="4" t="s">
        <v>1096</v>
      </c>
      <c r="C1581" s="4" t="s">
        <v>1115</v>
      </c>
    </row>
    <row r="1582" spans="1:7">
      <c r="A1582" s="4" t="s">
        <v>1856</v>
      </c>
    </row>
    <row r="1583" spans="1:7">
      <c r="A1583" s="3" t="s">
        <v>1085</v>
      </c>
    </row>
    <row r="1584" spans="1:7">
      <c r="A1584" s="4" t="s">
        <v>1086</v>
      </c>
      <c r="C1584" s="6" t="n">
        <v>0</v>
      </c>
    </row>
    <row r="1585" spans="1:7">
      <c r="A1585" s="4" t="s">
        <v>1087</v>
      </c>
      <c r="C1585" s="5" t="n">
        <v>1750</v>
      </c>
    </row>
    <row r="1586" spans="1:7">
      <c r="A1586" s="4" t="s">
        <v>1088</v>
      </c>
      <c r="C1586" s="5" t="n">
        <v>15603</v>
      </c>
    </row>
    <row r="1587" spans="1:7">
      <c r="A1587" s="4" t="s">
        <v>1089</v>
      </c>
      <c r="C1587" s="5" t="n">
        <v>210</v>
      </c>
    </row>
    <row r="1588" spans="1:7">
      <c r="A1588" s="4" t="s">
        <v>1090</v>
      </c>
      <c r="C1588" s="5" t="n">
        <v>1750</v>
      </c>
    </row>
    <row r="1589" spans="1:7">
      <c r="A1589" s="4" t="s">
        <v>1091</v>
      </c>
      <c r="C1589" s="5" t="n">
        <v>15813</v>
      </c>
    </row>
    <row r="1590" spans="1:7">
      <c r="A1590" s="4" t="s">
        <v>1092</v>
      </c>
      <c r="B1590" s="4" t="s">
        <v>56</v>
      </c>
      <c r="C1590" s="6" t="n">
        <v>9</v>
      </c>
    </row>
    <row r="1591" spans="1:7">
      <c r="A1591" s="4" t="s">
        <v>1094</v>
      </c>
      <c r="C1591" s="4" t="s">
        <v>1123</v>
      </c>
    </row>
    <row r="1592" spans="1:7">
      <c r="A1592" s="4" t="s">
        <v>1096</v>
      </c>
      <c r="C1592" s="4" t="s">
        <v>1095</v>
      </c>
    </row>
    <row r="1593" spans="1:7">
      <c r="A1593" s="4" t="s">
        <v>1857</v>
      </c>
    </row>
    <row r="1594" spans="1:7">
      <c r="A1594" s="3" t="s">
        <v>1085</v>
      </c>
    </row>
    <row r="1595" spans="1:7">
      <c r="A1595" s="4" t="s">
        <v>1086</v>
      </c>
      <c r="C1595" s="6" t="n">
        <v>0</v>
      </c>
    </row>
    <row r="1596" spans="1:7">
      <c r="A1596" s="4" t="s">
        <v>1087</v>
      </c>
      <c r="C1596" s="5" t="n">
        <v>960</v>
      </c>
    </row>
    <row r="1597" spans="1:7">
      <c r="A1597" s="4" t="s">
        <v>1088</v>
      </c>
      <c r="C1597" s="5" t="n">
        <v>27598</v>
      </c>
    </row>
    <row r="1598" spans="1:7">
      <c r="A1598" s="4" t="s">
        <v>1089</v>
      </c>
      <c r="C1598" s="5" t="n">
        <v>1538</v>
      </c>
    </row>
    <row r="1599" spans="1:7">
      <c r="A1599" s="4" t="s">
        <v>1090</v>
      </c>
      <c r="C1599" s="5" t="n">
        <v>960</v>
      </c>
    </row>
    <row r="1600" spans="1:7">
      <c r="A1600" s="4" t="s">
        <v>1091</v>
      </c>
      <c r="C1600" s="5" t="n">
        <v>29136</v>
      </c>
    </row>
    <row r="1601" spans="1:7">
      <c r="A1601" s="4" t="s">
        <v>1092</v>
      </c>
      <c r="B1601" s="4" t="s">
        <v>56</v>
      </c>
      <c r="C1601" s="6" t="n">
        <v>6194</v>
      </c>
    </row>
    <row r="1602" spans="1:7">
      <c r="A1602" s="4" t="s">
        <v>1094</v>
      </c>
      <c r="C1602" s="4" t="s">
        <v>1107</v>
      </c>
    </row>
    <row r="1603" spans="1:7">
      <c r="A1603" s="4" t="s">
        <v>1096</v>
      </c>
      <c r="C1603" s="4" t="s">
        <v>1153</v>
      </c>
    </row>
    <row r="1604" spans="1:7">
      <c r="A1604" s="4" t="s">
        <v>1858</v>
      </c>
    </row>
    <row r="1605" spans="1:7">
      <c r="A1605" s="3" t="s">
        <v>1085</v>
      </c>
    </row>
    <row r="1606" spans="1:7">
      <c r="A1606" s="4" t="s">
        <v>1086</v>
      </c>
      <c r="C1606" s="6" t="n">
        <v>0</v>
      </c>
    </row>
    <row r="1607" spans="1:7">
      <c r="A1607" s="4" t="s">
        <v>1087</v>
      </c>
      <c r="C1607" s="5" t="n">
        <v>1360</v>
      </c>
    </row>
    <row r="1608" spans="1:7">
      <c r="A1608" s="4" t="s">
        <v>1088</v>
      </c>
      <c r="C1608" s="5" t="n">
        <v>6979</v>
      </c>
    </row>
    <row r="1609" spans="1:7">
      <c r="A1609" s="4" t="s">
        <v>1089</v>
      </c>
      <c r="C1609" s="5" t="n">
        <v>0</v>
      </c>
    </row>
    <row r="1610" spans="1:7">
      <c r="A1610" s="4" t="s">
        <v>1090</v>
      </c>
      <c r="C1610" s="5" t="n">
        <v>1360</v>
      </c>
    </row>
    <row r="1611" spans="1:7">
      <c r="A1611" s="4" t="s">
        <v>1091</v>
      </c>
      <c r="C1611" s="5" t="n">
        <v>6979</v>
      </c>
    </row>
    <row r="1612" spans="1:7">
      <c r="A1612" s="4" t="s">
        <v>1092</v>
      </c>
      <c r="B1612" s="4" t="s">
        <v>56</v>
      </c>
      <c r="C1612" s="6" t="n">
        <v>656</v>
      </c>
    </row>
    <row r="1613" spans="1:7">
      <c r="A1613" s="4" t="s">
        <v>1094</v>
      </c>
      <c r="C1613" s="4" t="s">
        <v>1095</v>
      </c>
    </row>
    <row r="1614" spans="1:7">
      <c r="A1614" s="4" t="s">
        <v>1096</v>
      </c>
      <c r="C1614" s="4" t="s">
        <v>1193</v>
      </c>
    </row>
    <row r="1615" spans="1:7">
      <c r="A1615" s="4" t="s">
        <v>1859</v>
      </c>
    </row>
    <row r="1616" spans="1:7">
      <c r="A1616" s="3" t="s">
        <v>1085</v>
      </c>
    </row>
    <row r="1617" spans="1:7">
      <c r="A1617" s="4" t="s">
        <v>1086</v>
      </c>
      <c r="C1617" s="6" t="n">
        <v>0</v>
      </c>
    </row>
    <row r="1618" spans="1:7">
      <c r="A1618" s="4" t="s">
        <v>1087</v>
      </c>
      <c r="C1618" s="5" t="n">
        <v>3808</v>
      </c>
    </row>
    <row r="1619" spans="1:7">
      <c r="A1619" s="4" t="s">
        <v>1088</v>
      </c>
      <c r="C1619" s="5" t="n">
        <v>31172</v>
      </c>
    </row>
    <row r="1620" spans="1:7">
      <c r="A1620" s="4" t="s">
        <v>1089</v>
      </c>
      <c r="C1620" s="5" t="n">
        <v>1743</v>
      </c>
    </row>
    <row r="1621" spans="1:7">
      <c r="A1621" s="4" t="s">
        <v>1090</v>
      </c>
      <c r="C1621" s="5" t="n">
        <v>3886</v>
      </c>
    </row>
    <row r="1622" spans="1:7">
      <c r="A1622" s="4" t="s">
        <v>1091</v>
      </c>
      <c r="C1622" s="5" t="n">
        <v>32838</v>
      </c>
    </row>
    <row r="1623" spans="1:7">
      <c r="A1623" s="4" t="s">
        <v>1092</v>
      </c>
      <c r="B1623" s="4" t="s">
        <v>56</v>
      </c>
      <c r="C1623" s="6" t="n">
        <v>6231</v>
      </c>
    </row>
    <row r="1624" spans="1:7">
      <c r="A1624" s="4" t="s">
        <v>1094</v>
      </c>
      <c r="C1624" s="4" t="s">
        <v>1146</v>
      </c>
    </row>
    <row r="1625" spans="1:7">
      <c r="A1625" s="4" t="s">
        <v>1096</v>
      </c>
      <c r="C1625" s="4" t="s">
        <v>1144</v>
      </c>
    </row>
    <row r="1626" spans="1:7">
      <c r="A1626" s="4" t="s">
        <v>1860</v>
      </c>
    </row>
    <row r="1627" spans="1:7">
      <c r="A1627" s="3" t="s">
        <v>1085</v>
      </c>
    </row>
    <row r="1628" spans="1:7">
      <c r="A1628" s="4" t="s">
        <v>1086</v>
      </c>
      <c r="C1628" s="6" t="n">
        <v>0</v>
      </c>
    </row>
    <row r="1629" spans="1:7">
      <c r="A1629" s="4" t="s">
        <v>1087</v>
      </c>
      <c r="C1629" s="5" t="n">
        <v>1030</v>
      </c>
    </row>
    <row r="1630" spans="1:7">
      <c r="A1630" s="4" t="s">
        <v>1088</v>
      </c>
      <c r="C1630" s="5" t="n">
        <v>6823</v>
      </c>
    </row>
    <row r="1631" spans="1:7">
      <c r="A1631" s="4" t="s">
        <v>1089</v>
      </c>
      <c r="C1631" s="5" t="n">
        <v>1421</v>
      </c>
    </row>
    <row r="1632" spans="1:7">
      <c r="A1632" s="4" t="s">
        <v>1090</v>
      </c>
      <c r="C1632" s="5" t="n">
        <v>1030</v>
      </c>
    </row>
    <row r="1633" spans="1:7">
      <c r="A1633" s="4" t="s">
        <v>1091</v>
      </c>
      <c r="C1633" s="5" t="n">
        <v>8244</v>
      </c>
    </row>
    <row r="1634" spans="1:7">
      <c r="A1634" s="4" t="s">
        <v>1092</v>
      </c>
      <c r="B1634" s="4" t="s">
        <v>56</v>
      </c>
      <c r="C1634" s="6" t="n">
        <v>2122</v>
      </c>
    </row>
    <row r="1635" spans="1:7">
      <c r="A1635" s="4" t="s">
        <v>1094</v>
      </c>
      <c r="C1635" s="4" t="s">
        <v>1141</v>
      </c>
    </row>
    <row r="1636" spans="1:7">
      <c r="A1636" s="4" t="s">
        <v>1096</v>
      </c>
      <c r="C1636" s="4" t="s">
        <v>1115</v>
      </c>
    </row>
    <row r="1637" spans="1:7">
      <c r="A1637" s="4" t="s">
        <v>1861</v>
      </c>
    </row>
    <row r="1638" spans="1:7">
      <c r="A1638" s="3" t="s">
        <v>1085</v>
      </c>
    </row>
    <row r="1639" spans="1:7">
      <c r="A1639" s="4" t="s">
        <v>1086</v>
      </c>
      <c r="C1639" s="6" t="n">
        <v>0</v>
      </c>
    </row>
    <row r="1640" spans="1:7">
      <c r="A1640" s="4" t="s">
        <v>1087</v>
      </c>
      <c r="C1640" s="5" t="n">
        <v>1580</v>
      </c>
    </row>
    <row r="1641" spans="1:7">
      <c r="A1641" s="4" t="s">
        <v>1088</v>
      </c>
      <c r="C1641" s="5" t="n">
        <v>23285</v>
      </c>
    </row>
    <row r="1642" spans="1:7">
      <c r="A1642" s="4" t="s">
        <v>1089</v>
      </c>
      <c r="C1642" s="5" t="n">
        <v>362</v>
      </c>
    </row>
    <row r="1643" spans="1:7">
      <c r="A1643" s="4" t="s">
        <v>1090</v>
      </c>
      <c r="C1643" s="5" t="n">
        <v>1588</v>
      </c>
    </row>
    <row r="1644" spans="1:7">
      <c r="A1644" s="4" t="s">
        <v>1091</v>
      </c>
      <c r="C1644" s="5" t="n">
        <v>23639</v>
      </c>
    </row>
    <row r="1645" spans="1:7">
      <c r="A1645" s="4" t="s">
        <v>1092</v>
      </c>
      <c r="B1645" s="4" t="s">
        <v>56</v>
      </c>
      <c r="C1645" s="6" t="n">
        <v>3789</v>
      </c>
    </row>
    <row r="1646" spans="1:7">
      <c r="A1646" s="4" t="s">
        <v>1094</v>
      </c>
      <c r="C1646" s="4" t="s">
        <v>1146</v>
      </c>
    </row>
    <row r="1647" spans="1:7">
      <c r="A1647" s="4" t="s">
        <v>1096</v>
      </c>
      <c r="C1647" s="4" t="s">
        <v>1162</v>
      </c>
    </row>
    <row r="1648" spans="1:7">
      <c r="A1648" s="4" t="s">
        <v>1862</v>
      </c>
    </row>
    <row r="1649" spans="1:7">
      <c r="A1649" s="3" t="s">
        <v>1085</v>
      </c>
    </row>
    <row r="1650" spans="1:7">
      <c r="A1650" s="4" t="s">
        <v>1086</v>
      </c>
      <c r="C1650" s="6" t="n">
        <v>0</v>
      </c>
    </row>
    <row r="1651" spans="1:7">
      <c r="A1651" s="4" t="s">
        <v>1087</v>
      </c>
      <c r="C1651" s="5" t="n">
        <v>1689</v>
      </c>
    </row>
    <row r="1652" spans="1:7">
      <c r="A1652" s="4" t="s">
        <v>1088</v>
      </c>
      <c r="C1652" s="5" t="n">
        <v>28670</v>
      </c>
    </row>
    <row r="1653" spans="1:7">
      <c r="A1653" s="4" t="s">
        <v>1089</v>
      </c>
      <c r="C1653" s="5" t="n">
        <v>0</v>
      </c>
    </row>
    <row r="1654" spans="1:7">
      <c r="A1654" s="4" t="s">
        <v>1090</v>
      </c>
      <c r="C1654" s="5" t="n">
        <v>1689</v>
      </c>
    </row>
    <row r="1655" spans="1:7">
      <c r="A1655" s="4" t="s">
        <v>1091</v>
      </c>
      <c r="C1655" s="5" t="n">
        <v>28670</v>
      </c>
    </row>
    <row r="1656" spans="1:7">
      <c r="A1656" s="4" t="s">
        <v>1092</v>
      </c>
      <c r="B1656" s="4" t="s">
        <v>56</v>
      </c>
      <c r="C1656" s="6" t="n">
        <v>3951</v>
      </c>
    </row>
    <row r="1657" spans="1:7">
      <c r="A1657" s="4" t="s">
        <v>1094</v>
      </c>
      <c r="C1657" s="4" t="s">
        <v>1124</v>
      </c>
    </row>
    <row r="1658" spans="1:7">
      <c r="A1658" s="4" t="s">
        <v>1096</v>
      </c>
      <c r="C1658" s="4" t="s">
        <v>1311</v>
      </c>
    </row>
    <row r="1659" spans="1:7">
      <c r="A1659" s="4" t="s">
        <v>1863</v>
      </c>
    </row>
    <row r="1660" spans="1:7">
      <c r="A1660" s="3" t="s">
        <v>1085</v>
      </c>
    </row>
    <row r="1661" spans="1:7">
      <c r="A1661" s="4" t="s">
        <v>1086</v>
      </c>
      <c r="C1661" s="6" t="n">
        <v>0</v>
      </c>
    </row>
    <row r="1662" spans="1:7">
      <c r="A1662" s="4" t="s">
        <v>1087</v>
      </c>
      <c r="C1662" s="5" t="n">
        <v>1820</v>
      </c>
    </row>
    <row r="1663" spans="1:7">
      <c r="A1663" s="4" t="s">
        <v>1088</v>
      </c>
      <c r="C1663" s="5" t="n">
        <v>34898</v>
      </c>
    </row>
    <row r="1664" spans="1:7">
      <c r="A1664" s="4" t="s">
        <v>1089</v>
      </c>
      <c r="C1664" s="5" t="n">
        <v>4138</v>
      </c>
    </row>
    <row r="1665" spans="1:7">
      <c r="A1665" s="4" t="s">
        <v>1090</v>
      </c>
      <c r="C1665" s="5" t="n">
        <v>1845</v>
      </c>
    </row>
    <row r="1666" spans="1:7">
      <c r="A1666" s="4" t="s">
        <v>1091</v>
      </c>
      <c r="C1666" s="5" t="n">
        <v>39011</v>
      </c>
    </row>
    <row r="1667" spans="1:7">
      <c r="A1667" s="4" t="s">
        <v>1092</v>
      </c>
      <c r="B1667" s="4" t="s">
        <v>56</v>
      </c>
      <c r="C1667" s="6" t="n">
        <v>8933</v>
      </c>
    </row>
    <row r="1668" spans="1:7">
      <c r="A1668" s="4" t="s">
        <v>1094</v>
      </c>
      <c r="C1668" s="4" t="s">
        <v>1101</v>
      </c>
    </row>
    <row r="1669" spans="1:7">
      <c r="A1669" s="4" t="s">
        <v>1096</v>
      </c>
      <c r="C1669" s="4" t="s">
        <v>1292</v>
      </c>
    </row>
    <row r="1670" spans="1:7">
      <c r="A1670" s="4" t="s">
        <v>1864</v>
      </c>
    </row>
    <row r="1671" spans="1:7">
      <c r="A1671" s="3" t="s">
        <v>1085</v>
      </c>
    </row>
    <row r="1672" spans="1:7">
      <c r="A1672" s="4" t="s">
        <v>1086</v>
      </c>
      <c r="C1672" s="6" t="n">
        <v>5950</v>
      </c>
    </row>
    <row r="1673" spans="1:7">
      <c r="A1673" s="4" t="s">
        <v>1087</v>
      </c>
      <c r="C1673" s="5" t="n">
        <v>1930</v>
      </c>
    </row>
    <row r="1674" spans="1:7">
      <c r="A1674" s="4" t="s">
        <v>1088</v>
      </c>
      <c r="C1674" s="5" t="n">
        <v>39997</v>
      </c>
    </row>
    <row r="1675" spans="1:7">
      <c r="A1675" s="4" t="s">
        <v>1089</v>
      </c>
      <c r="C1675" s="5" t="n">
        <v>3760</v>
      </c>
    </row>
    <row r="1676" spans="1:7">
      <c r="A1676" s="4" t="s">
        <v>1090</v>
      </c>
      <c r="C1676" s="5" t="n">
        <v>1963</v>
      </c>
    </row>
    <row r="1677" spans="1:7">
      <c r="A1677" s="4" t="s">
        <v>1091</v>
      </c>
      <c r="C1677" s="5" t="n">
        <v>43724</v>
      </c>
    </row>
    <row r="1678" spans="1:7">
      <c r="A1678" s="4" t="s">
        <v>1092</v>
      </c>
      <c r="B1678" s="4" t="s">
        <v>56</v>
      </c>
      <c r="C1678" s="6" t="n">
        <v>10341</v>
      </c>
    </row>
    <row r="1679" spans="1:7">
      <c r="A1679" s="4" t="s">
        <v>1094</v>
      </c>
      <c r="C1679" s="4" t="s">
        <v>1101</v>
      </c>
    </row>
    <row r="1680" spans="1:7">
      <c r="A1680" s="4" t="s">
        <v>1096</v>
      </c>
      <c r="C1680" s="4" t="s">
        <v>1121</v>
      </c>
    </row>
    <row r="1681" spans="1:7">
      <c r="A1681" s="4" t="s">
        <v>1865</v>
      </c>
    </row>
    <row r="1682" spans="1:7">
      <c r="A1682" s="3" t="s">
        <v>1085</v>
      </c>
    </row>
    <row r="1683" spans="1:7">
      <c r="A1683" s="4" t="s">
        <v>1086</v>
      </c>
      <c r="C1683" s="6" t="n">
        <v>0</v>
      </c>
    </row>
    <row r="1684" spans="1:7">
      <c r="A1684" s="4" t="s">
        <v>1087</v>
      </c>
      <c r="C1684" s="5" t="n">
        <v>541</v>
      </c>
    </row>
    <row r="1685" spans="1:7">
      <c r="A1685" s="4" t="s">
        <v>1088</v>
      </c>
      <c r="C1685" s="5" t="n">
        <v>23962</v>
      </c>
    </row>
    <row r="1686" spans="1:7">
      <c r="A1686" s="4" t="s">
        <v>1089</v>
      </c>
      <c r="C1686" s="5" t="n">
        <v>52</v>
      </c>
    </row>
    <row r="1687" spans="1:7">
      <c r="A1687" s="4" t="s">
        <v>1090</v>
      </c>
      <c r="C1687" s="5" t="n">
        <v>541</v>
      </c>
    </row>
    <row r="1688" spans="1:7">
      <c r="A1688" s="4" t="s">
        <v>1091</v>
      </c>
      <c r="C1688" s="5" t="n">
        <v>24015</v>
      </c>
    </row>
    <row r="1689" spans="1:7">
      <c r="A1689" s="4" t="s">
        <v>1092</v>
      </c>
      <c r="B1689" s="4" t="s">
        <v>56</v>
      </c>
      <c r="C1689" s="6" t="n">
        <v>1713</v>
      </c>
    </row>
    <row r="1690" spans="1:7">
      <c r="A1690" s="4" t="s">
        <v>1094</v>
      </c>
      <c r="C1690" s="4" t="s">
        <v>1133</v>
      </c>
    </row>
    <row r="1691" spans="1:7">
      <c r="A1691" s="4" t="s">
        <v>1096</v>
      </c>
      <c r="C1691" s="4" t="s">
        <v>1095</v>
      </c>
    </row>
    <row r="1692" spans="1:7">
      <c r="A1692" s="4" t="s">
        <v>1866</v>
      </c>
    </row>
    <row r="1693" spans="1:7">
      <c r="A1693" s="3" t="s">
        <v>1085</v>
      </c>
    </row>
    <row r="1694" spans="1:7">
      <c r="A1694" s="4" t="s">
        <v>1086</v>
      </c>
      <c r="C1694" s="6" t="n">
        <v>5802</v>
      </c>
    </row>
    <row r="1695" spans="1:7">
      <c r="A1695" s="4" t="s">
        <v>1087</v>
      </c>
      <c r="C1695" s="5" t="n">
        <v>2688</v>
      </c>
    </row>
    <row r="1696" spans="1:7">
      <c r="A1696" s="4" t="s">
        <v>1088</v>
      </c>
      <c r="C1696" s="5" t="n">
        <v>13647</v>
      </c>
    </row>
    <row r="1697" spans="1:7">
      <c r="A1697" s="4" t="s">
        <v>1089</v>
      </c>
      <c r="C1697" s="5" t="n">
        <v>620</v>
      </c>
    </row>
    <row r="1698" spans="1:7">
      <c r="A1698" s="4" t="s">
        <v>1090</v>
      </c>
      <c r="C1698" s="5" t="n">
        <v>2771</v>
      </c>
    </row>
    <row r="1699" spans="1:7">
      <c r="A1699" s="4" t="s">
        <v>1091</v>
      </c>
      <c r="C1699" s="5" t="n">
        <v>14184</v>
      </c>
    </row>
    <row r="1700" spans="1:7">
      <c r="A1700" s="4" t="s">
        <v>1092</v>
      </c>
      <c r="B1700" s="4" t="s">
        <v>56</v>
      </c>
      <c r="C1700" s="6" t="n">
        <v>3047</v>
      </c>
    </row>
    <row r="1701" spans="1:7">
      <c r="A1701" s="4" t="s">
        <v>1094</v>
      </c>
      <c r="C1701" s="4" t="s">
        <v>1146</v>
      </c>
    </row>
    <row r="1702" spans="1:7">
      <c r="A1702" s="4" t="s">
        <v>1096</v>
      </c>
      <c r="C1702" s="4" t="s">
        <v>1115</v>
      </c>
    </row>
    <row r="1703" spans="1:7">
      <c r="A1703" s="4" t="s">
        <v>1867</v>
      </c>
    </row>
    <row r="1704" spans="1:7">
      <c r="A1704" s="3" t="s">
        <v>1085</v>
      </c>
    </row>
    <row r="1705" spans="1:7">
      <c r="A1705" s="4" t="s">
        <v>1086</v>
      </c>
      <c r="C1705" s="6" t="n">
        <v>0</v>
      </c>
    </row>
    <row r="1706" spans="1:7">
      <c r="A1706" s="4" t="s">
        <v>1087</v>
      </c>
      <c r="C1706" s="5" t="n">
        <v>2700</v>
      </c>
    </row>
    <row r="1707" spans="1:7">
      <c r="A1707" s="4" t="s">
        <v>1088</v>
      </c>
      <c r="C1707" s="5" t="n">
        <v>30204</v>
      </c>
    </row>
    <row r="1708" spans="1:7">
      <c r="A1708" s="4" t="s">
        <v>1089</v>
      </c>
      <c r="C1708" s="5" t="n">
        <v>3199</v>
      </c>
    </row>
    <row r="1709" spans="1:7">
      <c r="A1709" s="4" t="s">
        <v>1090</v>
      </c>
      <c r="C1709" s="5" t="n">
        <v>3022</v>
      </c>
    </row>
    <row r="1710" spans="1:7">
      <c r="A1710" s="4" t="s">
        <v>1091</v>
      </c>
      <c r="C1710" s="5" t="n">
        <v>33081</v>
      </c>
    </row>
    <row r="1711" spans="1:7">
      <c r="A1711" s="4" t="s">
        <v>1092</v>
      </c>
      <c r="B1711" s="4" t="s">
        <v>56</v>
      </c>
      <c r="C1711" s="6" t="n">
        <v>9952</v>
      </c>
    </row>
    <row r="1712" spans="1:7">
      <c r="A1712" s="4" t="s">
        <v>1094</v>
      </c>
      <c r="C1712" s="4" t="s">
        <v>1146</v>
      </c>
    </row>
    <row r="1713" spans="1:7">
      <c r="A1713" s="4" t="s">
        <v>1096</v>
      </c>
      <c r="C1713" s="4" t="s">
        <v>1139</v>
      </c>
    </row>
    <row r="1714" spans="1:7">
      <c r="A1714" s="4" t="s">
        <v>1868</v>
      </c>
    </row>
    <row r="1715" spans="1:7">
      <c r="A1715" s="3" t="s">
        <v>1085</v>
      </c>
    </row>
    <row r="1716" spans="1:7">
      <c r="A1716" s="4" t="s">
        <v>1086</v>
      </c>
      <c r="C1716" s="6" t="n">
        <v>4614</v>
      </c>
    </row>
    <row r="1717" spans="1:7">
      <c r="A1717" s="4" t="s">
        <v>1087</v>
      </c>
      <c r="C1717" s="5" t="n">
        <v>1030</v>
      </c>
    </row>
    <row r="1718" spans="1:7">
      <c r="A1718" s="4" t="s">
        <v>1088</v>
      </c>
      <c r="C1718" s="5" t="n">
        <v>11416</v>
      </c>
    </row>
    <row r="1719" spans="1:7">
      <c r="A1719" s="4" t="s">
        <v>1089</v>
      </c>
      <c r="C1719" s="5" t="n">
        <v>549</v>
      </c>
    </row>
    <row r="1720" spans="1:7">
      <c r="A1720" s="4" t="s">
        <v>1090</v>
      </c>
      <c r="C1720" s="5" t="n">
        <v>1061</v>
      </c>
    </row>
    <row r="1721" spans="1:7">
      <c r="A1721" s="4" t="s">
        <v>1091</v>
      </c>
      <c r="C1721" s="5" t="n">
        <v>11933</v>
      </c>
    </row>
    <row r="1722" spans="1:7">
      <c r="A1722" s="4" t="s">
        <v>1092</v>
      </c>
      <c r="B1722" s="4" t="s">
        <v>56</v>
      </c>
      <c r="C1722" s="6" t="n">
        <v>1144</v>
      </c>
    </row>
    <row r="1723" spans="1:7">
      <c r="A1723" s="4" t="s">
        <v>1094</v>
      </c>
      <c r="C1723" s="4" t="s">
        <v>1133</v>
      </c>
    </row>
    <row r="1724" spans="1:7">
      <c r="A1724" s="4" t="s">
        <v>1096</v>
      </c>
      <c r="C1724" s="4" t="s">
        <v>1332</v>
      </c>
    </row>
    <row r="1725" spans="1:7">
      <c r="A1725" s="4" t="s">
        <v>1869</v>
      </c>
    </row>
    <row r="1726" spans="1:7">
      <c r="A1726" s="3" t="s">
        <v>1085</v>
      </c>
    </row>
    <row r="1727" spans="1:7">
      <c r="A1727" s="4" t="s">
        <v>1086</v>
      </c>
      <c r="C1727" s="6" t="n">
        <v>0</v>
      </c>
    </row>
    <row r="1728" spans="1:7">
      <c r="A1728" s="4" t="s">
        <v>1087</v>
      </c>
      <c r="C1728" s="5" t="n">
        <v>480</v>
      </c>
    </row>
    <row r="1729" spans="1:7">
      <c r="A1729" s="4" t="s">
        <v>1088</v>
      </c>
      <c r="C1729" s="5" t="n">
        <v>9777</v>
      </c>
    </row>
    <row r="1730" spans="1:7">
      <c r="A1730" s="4" t="s">
        <v>1089</v>
      </c>
      <c r="C1730" s="5" t="n">
        <v>1033</v>
      </c>
    </row>
    <row r="1731" spans="1:7">
      <c r="A1731" s="4" t="s">
        <v>1090</v>
      </c>
      <c r="C1731" s="5" t="n">
        <v>480</v>
      </c>
    </row>
    <row r="1732" spans="1:7">
      <c r="A1732" s="4" t="s">
        <v>1091</v>
      </c>
      <c r="C1732" s="5" t="n">
        <v>10810</v>
      </c>
    </row>
    <row r="1733" spans="1:7">
      <c r="A1733" s="4" t="s">
        <v>1092</v>
      </c>
      <c r="B1733" s="4" t="s">
        <v>56</v>
      </c>
      <c r="C1733" s="6" t="n">
        <v>2148</v>
      </c>
    </row>
    <row r="1734" spans="1:7">
      <c r="A1734" s="4" t="s">
        <v>1094</v>
      </c>
      <c r="C1734" s="4" t="s">
        <v>1107</v>
      </c>
    </row>
    <row r="1735" spans="1:7">
      <c r="A1735" s="4" t="s">
        <v>1096</v>
      </c>
      <c r="C1735" s="4" t="s">
        <v>1115</v>
      </c>
    </row>
    <row r="1736" spans="1:7">
      <c r="A1736" s="4" t="s">
        <v>1870</v>
      </c>
    </row>
    <row r="1737" spans="1:7">
      <c r="A1737" s="3" t="s">
        <v>1085</v>
      </c>
    </row>
    <row r="1738" spans="1:7">
      <c r="A1738" s="4" t="s">
        <v>1086</v>
      </c>
      <c r="C1738" s="6" t="n">
        <v>24600</v>
      </c>
    </row>
    <row r="1739" spans="1:7">
      <c r="A1739" s="4" t="s">
        <v>1087</v>
      </c>
      <c r="C1739" s="5" t="n">
        <v>3450</v>
      </c>
    </row>
    <row r="1740" spans="1:7">
      <c r="A1740" s="4" t="s">
        <v>1088</v>
      </c>
      <c r="C1740" s="5" t="n">
        <v>38709</v>
      </c>
    </row>
    <row r="1741" spans="1:7">
      <c r="A1741" s="4" t="s">
        <v>1089</v>
      </c>
      <c r="C1741" s="5" t="n">
        <v>595</v>
      </c>
    </row>
    <row r="1742" spans="1:7">
      <c r="A1742" s="4" t="s">
        <v>1090</v>
      </c>
      <c r="C1742" s="5" t="n">
        <v>3515</v>
      </c>
    </row>
    <row r="1743" spans="1:7">
      <c r="A1743" s="4" t="s">
        <v>1091</v>
      </c>
      <c r="C1743" s="5" t="n">
        <v>39239</v>
      </c>
    </row>
    <row r="1744" spans="1:7">
      <c r="A1744" s="4" t="s">
        <v>1092</v>
      </c>
      <c r="B1744" s="4" t="s">
        <v>56</v>
      </c>
      <c r="C1744" s="6" t="n">
        <v>6861</v>
      </c>
    </row>
    <row r="1745" spans="1:7">
      <c r="A1745" s="4" t="s">
        <v>1094</v>
      </c>
      <c r="C1745" s="4" t="s">
        <v>1107</v>
      </c>
    </row>
    <row r="1746" spans="1:7">
      <c r="A1746" s="4" t="s">
        <v>1096</v>
      </c>
      <c r="C1746" s="4" t="s">
        <v>1162</v>
      </c>
    </row>
    <row r="1747" spans="1:7">
      <c r="A1747" s="4" t="s">
        <v>1871</v>
      </c>
    </row>
    <row r="1748" spans="1:7">
      <c r="A1748" s="3" t="s">
        <v>1085</v>
      </c>
    </row>
    <row r="1749" spans="1:7">
      <c r="A1749" s="4" t="s">
        <v>1086</v>
      </c>
      <c r="C1749" s="6" t="n">
        <v>1473</v>
      </c>
    </row>
    <row r="1750" spans="1:7">
      <c r="A1750" s="4" t="s">
        <v>1087</v>
      </c>
      <c r="C1750" s="5" t="n">
        <v>640</v>
      </c>
    </row>
    <row r="1751" spans="1:7">
      <c r="A1751" s="4" t="s">
        <v>1088</v>
      </c>
      <c r="C1751" s="5" t="n">
        <v>2744</v>
      </c>
    </row>
    <row r="1752" spans="1:7">
      <c r="A1752" s="4" t="s">
        <v>1089</v>
      </c>
      <c r="C1752" s="5" t="n">
        <v>161</v>
      </c>
    </row>
    <row r="1753" spans="1:7">
      <c r="A1753" s="4" t="s">
        <v>1090</v>
      </c>
      <c r="C1753" s="5" t="n">
        <v>660</v>
      </c>
    </row>
    <row r="1754" spans="1:7">
      <c r="A1754" s="4" t="s">
        <v>1091</v>
      </c>
      <c r="C1754" s="5" t="n">
        <v>2885</v>
      </c>
    </row>
    <row r="1755" spans="1:7">
      <c r="A1755" s="4" t="s">
        <v>1092</v>
      </c>
      <c r="B1755" s="4" t="s">
        <v>56</v>
      </c>
      <c r="C1755" s="6" t="n">
        <v>581</v>
      </c>
    </row>
    <row r="1756" spans="1:7">
      <c r="A1756" s="4" t="s">
        <v>1094</v>
      </c>
      <c r="C1756" s="4" t="s">
        <v>1146</v>
      </c>
    </row>
    <row r="1757" spans="1:7">
      <c r="A1757" s="4" t="s">
        <v>1096</v>
      </c>
      <c r="C1757" s="4" t="s">
        <v>1386</v>
      </c>
    </row>
    <row r="1758" spans="1:7">
      <c r="A1758" s="4" t="s">
        <v>1872</v>
      </c>
    </row>
    <row r="1759" spans="1:7">
      <c r="A1759" s="3" t="s">
        <v>1085</v>
      </c>
    </row>
    <row r="1760" spans="1:7">
      <c r="A1760" s="4" t="s">
        <v>1086</v>
      </c>
      <c r="C1760" s="6" t="n">
        <v>4645</v>
      </c>
    </row>
    <row r="1761" spans="1:7">
      <c r="A1761" s="4" t="s">
        <v>1087</v>
      </c>
      <c r="C1761" s="5" t="n">
        <v>1130</v>
      </c>
    </row>
    <row r="1762" spans="1:7">
      <c r="A1762" s="4" t="s">
        <v>1088</v>
      </c>
      <c r="C1762" s="5" t="n">
        <v>9939</v>
      </c>
    </row>
    <row r="1763" spans="1:7">
      <c r="A1763" s="4" t="s">
        <v>1089</v>
      </c>
      <c r="C1763" s="5" t="n">
        <v>437</v>
      </c>
    </row>
    <row r="1764" spans="1:7">
      <c r="A1764" s="4" t="s">
        <v>1090</v>
      </c>
      <c r="C1764" s="5" t="n">
        <v>1167</v>
      </c>
    </row>
    <row r="1765" spans="1:7">
      <c r="A1765" s="4" t="s">
        <v>1091</v>
      </c>
      <c r="C1765" s="5" t="n">
        <v>10338</v>
      </c>
    </row>
    <row r="1766" spans="1:7">
      <c r="A1766" s="4" t="s">
        <v>1092</v>
      </c>
      <c r="B1766" s="4" t="s">
        <v>56</v>
      </c>
      <c r="C1766" s="6" t="n">
        <v>1870</v>
      </c>
    </row>
    <row r="1767" spans="1:7">
      <c r="A1767" s="4" t="s">
        <v>1094</v>
      </c>
      <c r="C1767" s="4" t="s">
        <v>1146</v>
      </c>
    </row>
    <row r="1768" spans="1:7">
      <c r="A1768" s="4" t="s">
        <v>1096</v>
      </c>
      <c r="C1768" s="4" t="s">
        <v>1131</v>
      </c>
    </row>
    <row r="1769" spans="1:7">
      <c r="A1769" s="4" t="s">
        <v>1873</v>
      </c>
    </row>
    <row r="1770" spans="1:7">
      <c r="A1770" s="3" t="s">
        <v>1085</v>
      </c>
    </row>
    <row r="1771" spans="1:7">
      <c r="A1771" s="4" t="s">
        <v>1086</v>
      </c>
      <c r="C1771" s="6" t="n">
        <v>3539</v>
      </c>
    </row>
    <row r="1772" spans="1:7">
      <c r="A1772" s="4" t="s">
        <v>1087</v>
      </c>
      <c r="C1772" s="5" t="n">
        <v>1093</v>
      </c>
    </row>
    <row r="1773" spans="1:7">
      <c r="A1773" s="4" t="s">
        <v>1088</v>
      </c>
      <c r="C1773" s="5" t="n">
        <v>7327</v>
      </c>
    </row>
    <row r="1774" spans="1:7">
      <c r="A1774" s="4" t="s">
        <v>1089</v>
      </c>
      <c r="C1774" s="5" t="n">
        <v>372</v>
      </c>
    </row>
    <row r="1775" spans="1:7">
      <c r="A1775" s="4" t="s">
        <v>1090</v>
      </c>
      <c r="C1775" s="5" t="n">
        <v>1129</v>
      </c>
    </row>
    <row r="1776" spans="1:7">
      <c r="A1776" s="4" t="s">
        <v>1091</v>
      </c>
      <c r="C1776" s="5" t="n">
        <v>7663</v>
      </c>
    </row>
    <row r="1777" spans="1:7">
      <c r="A1777" s="4" t="s">
        <v>1092</v>
      </c>
      <c r="B1777" s="4" t="s">
        <v>56</v>
      </c>
      <c r="C1777" s="6" t="n">
        <v>1801</v>
      </c>
    </row>
    <row r="1778" spans="1:7">
      <c r="A1778" s="4" t="s">
        <v>1094</v>
      </c>
      <c r="C1778" s="4" t="s">
        <v>1146</v>
      </c>
    </row>
    <row r="1779" spans="1:7">
      <c r="A1779" s="4" t="s">
        <v>1096</v>
      </c>
      <c r="C1779" s="4" t="s">
        <v>1519</v>
      </c>
    </row>
    <row r="1780" spans="1:7">
      <c r="A1780" s="4" t="s">
        <v>1874</v>
      </c>
    </row>
    <row r="1781" spans="1:7">
      <c r="A1781" s="3" t="s">
        <v>1085</v>
      </c>
    </row>
    <row r="1782" spans="1:7">
      <c r="A1782" s="4" t="s">
        <v>1086</v>
      </c>
      <c r="C1782" s="6" t="n">
        <v>13146</v>
      </c>
    </row>
    <row r="1783" spans="1:7">
      <c r="A1783" s="4" t="s">
        <v>1087</v>
      </c>
      <c r="C1783" s="5" t="n">
        <v>1341</v>
      </c>
    </row>
    <row r="1784" spans="1:7">
      <c r="A1784" s="4" t="s">
        <v>1088</v>
      </c>
      <c r="C1784" s="5" t="n">
        <v>13939</v>
      </c>
    </row>
    <row r="1785" spans="1:7">
      <c r="A1785" s="4" t="s">
        <v>1089</v>
      </c>
      <c r="C1785" s="5" t="n">
        <v>2419</v>
      </c>
    </row>
    <row r="1786" spans="1:7">
      <c r="A1786" s="4" t="s">
        <v>1090</v>
      </c>
      <c r="C1786" s="5" t="n">
        <v>1341</v>
      </c>
    </row>
    <row r="1787" spans="1:7">
      <c r="A1787" s="4" t="s">
        <v>1091</v>
      </c>
      <c r="C1787" s="5" t="n">
        <v>16358</v>
      </c>
    </row>
    <row r="1788" spans="1:7">
      <c r="A1788" s="4" t="s">
        <v>1092</v>
      </c>
      <c r="B1788" s="4" t="s">
        <v>56</v>
      </c>
      <c r="C1788" s="6" t="n">
        <v>262</v>
      </c>
    </row>
    <row r="1789" spans="1:7">
      <c r="A1789" s="4" t="s">
        <v>1094</v>
      </c>
      <c r="C1789" s="4" t="s">
        <v>1123</v>
      </c>
    </row>
    <row r="1790" spans="1:7">
      <c r="A1790" s="4" t="s">
        <v>1096</v>
      </c>
      <c r="C1790" s="4" t="s">
        <v>1120</v>
      </c>
    </row>
    <row r="1791" spans="1:7">
      <c r="A1791" s="4" t="s">
        <v>1875</v>
      </c>
    </row>
    <row r="1792" spans="1:7">
      <c r="A1792" s="3" t="s">
        <v>1085</v>
      </c>
    </row>
    <row r="1793" spans="1:7">
      <c r="A1793" s="4" t="s">
        <v>1086</v>
      </c>
      <c r="C1793" s="6" t="n">
        <v>0</v>
      </c>
    </row>
    <row r="1794" spans="1:7">
      <c r="A1794" s="4" t="s">
        <v>1087</v>
      </c>
      <c r="C1794" s="5" t="n">
        <v>2950</v>
      </c>
    </row>
    <row r="1795" spans="1:7">
      <c r="A1795" s="4" t="s">
        <v>1088</v>
      </c>
      <c r="C1795" s="5" t="n">
        <v>16591</v>
      </c>
    </row>
    <row r="1796" spans="1:7">
      <c r="A1796" s="4" t="s">
        <v>1089</v>
      </c>
      <c r="C1796" s="5" t="n">
        <v>640</v>
      </c>
    </row>
    <row r="1797" spans="1:7">
      <c r="A1797" s="4" t="s">
        <v>1090</v>
      </c>
      <c r="C1797" s="5" t="n">
        <v>2966</v>
      </c>
    </row>
    <row r="1798" spans="1:7">
      <c r="A1798" s="4" t="s">
        <v>1091</v>
      </c>
      <c r="C1798" s="5" t="n">
        <v>17216</v>
      </c>
    </row>
    <row r="1799" spans="1:7">
      <c r="A1799" s="4" t="s">
        <v>1092</v>
      </c>
      <c r="B1799" s="4" t="s">
        <v>56</v>
      </c>
      <c r="C1799" s="6" t="n">
        <v>2835</v>
      </c>
    </row>
    <row r="1800" spans="1:7">
      <c r="A1800" s="4" t="s">
        <v>1094</v>
      </c>
      <c r="C1800" s="4" t="s">
        <v>1146</v>
      </c>
    </row>
    <row r="1801" spans="1:7">
      <c r="A1801" s="4" t="s">
        <v>1096</v>
      </c>
      <c r="C1801" s="4" t="s">
        <v>1120</v>
      </c>
    </row>
    <row r="1802" spans="1:7">
      <c r="A1802" s="4" t="s">
        <v>1876</v>
      </c>
    </row>
    <row r="1803" spans="1:7">
      <c r="A1803" s="3" t="s">
        <v>1085</v>
      </c>
    </row>
    <row r="1804" spans="1:7">
      <c r="A1804" s="4" t="s">
        <v>1086</v>
      </c>
      <c r="C1804" s="6" t="n">
        <v>0</v>
      </c>
    </row>
    <row r="1805" spans="1:7">
      <c r="A1805" s="4" t="s">
        <v>1087</v>
      </c>
      <c r="C1805" s="5" t="n">
        <v>1750</v>
      </c>
    </row>
    <row r="1806" spans="1:7">
      <c r="A1806" s="4" t="s">
        <v>1088</v>
      </c>
      <c r="C1806" s="5" t="n">
        <v>11848</v>
      </c>
    </row>
    <row r="1807" spans="1:7">
      <c r="A1807" s="4" t="s">
        <v>1089</v>
      </c>
      <c r="C1807" s="5" t="n">
        <v>1738</v>
      </c>
    </row>
    <row r="1808" spans="1:7">
      <c r="A1808" s="4" t="s">
        <v>1090</v>
      </c>
      <c r="C1808" s="5" t="n">
        <v>1867</v>
      </c>
    </row>
    <row r="1809" spans="1:7">
      <c r="A1809" s="4" t="s">
        <v>1091</v>
      </c>
      <c r="C1809" s="5" t="n">
        <v>13469</v>
      </c>
    </row>
    <row r="1810" spans="1:7">
      <c r="A1810" s="4" t="s">
        <v>1092</v>
      </c>
      <c r="B1810" s="4" t="s">
        <v>56</v>
      </c>
      <c r="C1810" s="6" t="n">
        <v>2909</v>
      </c>
    </row>
    <row r="1811" spans="1:7">
      <c r="A1811" s="4" t="s">
        <v>1094</v>
      </c>
      <c r="C1811" s="4" t="s">
        <v>1146</v>
      </c>
    </row>
    <row r="1812" spans="1:7">
      <c r="A1812" s="4" t="s">
        <v>1096</v>
      </c>
      <c r="C1812" s="4" t="s">
        <v>1097</v>
      </c>
    </row>
    <row r="1813" spans="1:7">
      <c r="A1813" s="4" t="s">
        <v>1877</v>
      </c>
    </row>
    <row r="1814" spans="1:7">
      <c r="A1814" s="3" t="s">
        <v>1085</v>
      </c>
    </row>
    <row r="1815" spans="1:7">
      <c r="A1815" s="4" t="s">
        <v>1086</v>
      </c>
      <c r="C1815" s="6" t="n">
        <v>0</v>
      </c>
    </row>
    <row r="1816" spans="1:7">
      <c r="A1816" s="4" t="s">
        <v>1087</v>
      </c>
      <c r="C1816" s="5" t="n">
        <v>12820</v>
      </c>
    </row>
    <row r="1817" spans="1:7">
      <c r="A1817" s="4" t="s">
        <v>1088</v>
      </c>
      <c r="C1817" s="5" t="n">
        <v>75926</v>
      </c>
    </row>
    <row r="1818" spans="1:7">
      <c r="A1818" s="4" t="s">
        <v>1089</v>
      </c>
      <c r="C1818" s="5" t="n">
        <v>10284</v>
      </c>
    </row>
    <row r="1819" spans="1:7">
      <c r="A1819" s="4" t="s">
        <v>1090</v>
      </c>
      <c r="C1819" s="5" t="n">
        <v>12820</v>
      </c>
    </row>
    <row r="1820" spans="1:7">
      <c r="A1820" s="4" t="s">
        <v>1091</v>
      </c>
      <c r="C1820" s="5" t="n">
        <v>86210</v>
      </c>
    </row>
    <row r="1821" spans="1:7">
      <c r="A1821" s="4" t="s">
        <v>1092</v>
      </c>
      <c r="B1821" s="4" t="s">
        <v>56</v>
      </c>
      <c r="C1821" s="6" t="n">
        <v>0</v>
      </c>
    </row>
    <row r="1822" spans="1:7">
      <c r="A1822" s="4" t="s">
        <v>1094</v>
      </c>
      <c r="C1822" s="4" t="s">
        <v>1123</v>
      </c>
    </row>
    <row r="1823" spans="1:7">
      <c r="A1823" s="4" t="s">
        <v>1096</v>
      </c>
      <c r="C1823" s="4" t="s">
        <v>1131</v>
      </c>
    </row>
    <row r="1824" spans="1:7">
      <c r="A1824" s="4" t="s">
        <v>1878</v>
      </c>
    </row>
    <row r="1825" spans="1:7">
      <c r="A1825" s="3" t="s">
        <v>1085</v>
      </c>
    </row>
    <row r="1826" spans="1:7">
      <c r="A1826" s="4" t="s">
        <v>1086</v>
      </c>
      <c r="C1826" s="6" t="n">
        <v>0</v>
      </c>
    </row>
    <row r="1827" spans="1:7">
      <c r="A1827" s="4" t="s">
        <v>1087</v>
      </c>
      <c r="C1827" s="5" t="n">
        <v>11280</v>
      </c>
    </row>
    <row r="1828" spans="1:7">
      <c r="A1828" s="4" t="s">
        <v>1088</v>
      </c>
      <c r="C1828" s="5" t="n">
        <v>76485</v>
      </c>
    </row>
    <row r="1829" spans="1:7">
      <c r="A1829" s="4" t="s">
        <v>1089</v>
      </c>
      <c r="C1829" s="5" t="n">
        <v>7142</v>
      </c>
    </row>
    <row r="1830" spans="1:7">
      <c r="A1830" s="4" t="s">
        <v>1090</v>
      </c>
      <c r="C1830" s="5" t="n">
        <v>11280</v>
      </c>
    </row>
    <row r="1831" spans="1:7">
      <c r="A1831" s="4" t="s">
        <v>1091</v>
      </c>
      <c r="C1831" s="5" t="n">
        <v>83627</v>
      </c>
    </row>
    <row r="1832" spans="1:7">
      <c r="A1832" s="4" t="s">
        <v>1092</v>
      </c>
      <c r="B1832" s="4" t="s">
        <v>56</v>
      </c>
      <c r="C1832" s="6" t="n">
        <v>1628</v>
      </c>
    </row>
    <row r="1833" spans="1:7">
      <c r="A1833" s="4" t="s">
        <v>1094</v>
      </c>
      <c r="C1833" s="4" t="s">
        <v>1123</v>
      </c>
    </row>
    <row r="1834" spans="1:7">
      <c r="A1834" s="4" t="s">
        <v>1096</v>
      </c>
      <c r="C1834" s="4" t="s">
        <v>1193</v>
      </c>
    </row>
    <row r="1835" spans="1:7">
      <c r="A1835" s="4" t="s">
        <v>1879</v>
      </c>
    </row>
    <row r="1836" spans="1:7">
      <c r="A1836" s="3" t="s">
        <v>1085</v>
      </c>
    </row>
    <row r="1837" spans="1:7">
      <c r="A1837" s="4" t="s">
        <v>1086</v>
      </c>
      <c r="C1837" s="6" t="n">
        <v>0</v>
      </c>
    </row>
    <row r="1838" spans="1:7">
      <c r="A1838" s="4" t="s">
        <v>1087</v>
      </c>
      <c r="C1838" s="5" t="n">
        <v>9150</v>
      </c>
    </row>
    <row r="1839" spans="1:7">
      <c r="A1839" s="4" t="s">
        <v>1088</v>
      </c>
      <c r="C1839" s="5" t="n">
        <v>57842</v>
      </c>
    </row>
    <row r="1840" spans="1:7">
      <c r="A1840" s="4" t="s">
        <v>1089</v>
      </c>
      <c r="C1840" s="5" t="n">
        <v>5246</v>
      </c>
    </row>
    <row r="1841" spans="1:7">
      <c r="A1841" s="4" t="s">
        <v>1090</v>
      </c>
      <c r="C1841" s="5" t="n">
        <v>9150</v>
      </c>
    </row>
    <row r="1842" spans="1:7">
      <c r="A1842" s="4" t="s">
        <v>1091</v>
      </c>
      <c r="C1842" s="5" t="n">
        <v>63088</v>
      </c>
    </row>
    <row r="1843" spans="1:7">
      <c r="A1843" s="4" t="s">
        <v>1092</v>
      </c>
      <c r="B1843" s="4" t="s">
        <v>56</v>
      </c>
      <c r="C1843" s="6" t="n">
        <v>1358</v>
      </c>
    </row>
    <row r="1844" spans="1:7">
      <c r="A1844" s="4" t="s">
        <v>1094</v>
      </c>
      <c r="C1844" s="4" t="s">
        <v>1123</v>
      </c>
    </row>
    <row r="1845" spans="1:7">
      <c r="A1845" s="4" t="s">
        <v>1096</v>
      </c>
      <c r="C1845" s="4" t="s">
        <v>1121</v>
      </c>
    </row>
    <row r="1846" spans="1:7">
      <c r="A1846" s="4" t="s">
        <v>1880</v>
      </c>
    </row>
    <row r="1847" spans="1:7">
      <c r="A1847" s="3" t="s">
        <v>1085</v>
      </c>
    </row>
    <row r="1848" spans="1:7">
      <c r="A1848" s="4" t="s">
        <v>1086</v>
      </c>
      <c r="C1848" s="6" t="n">
        <v>0</v>
      </c>
    </row>
    <row r="1849" spans="1:7">
      <c r="A1849" s="4" t="s">
        <v>1087</v>
      </c>
      <c r="C1849" s="5" t="n">
        <v>1470</v>
      </c>
    </row>
    <row r="1850" spans="1:7">
      <c r="A1850" s="4" t="s">
        <v>1088</v>
      </c>
      <c r="C1850" s="5" t="n">
        <v>9830</v>
      </c>
    </row>
    <row r="1851" spans="1:7">
      <c r="A1851" s="4" t="s">
        <v>1089</v>
      </c>
      <c r="C1851" s="5" t="n">
        <v>2799</v>
      </c>
    </row>
    <row r="1852" spans="1:7">
      <c r="A1852" s="4" t="s">
        <v>1090</v>
      </c>
      <c r="C1852" s="5" t="n">
        <v>1470</v>
      </c>
    </row>
    <row r="1853" spans="1:7">
      <c r="A1853" s="4" t="s">
        <v>1091</v>
      </c>
      <c r="C1853" s="5" t="n">
        <v>12629</v>
      </c>
    </row>
    <row r="1854" spans="1:7">
      <c r="A1854" s="4" t="s">
        <v>1092</v>
      </c>
      <c r="B1854" s="4" t="s">
        <v>56</v>
      </c>
      <c r="C1854" s="6" t="n">
        <v>2074</v>
      </c>
    </row>
    <row r="1855" spans="1:7">
      <c r="A1855" s="4" t="s">
        <v>1094</v>
      </c>
      <c r="C1855" s="4" t="s">
        <v>1107</v>
      </c>
    </row>
    <row r="1856" spans="1:7">
      <c r="A1856" s="4" t="s">
        <v>1096</v>
      </c>
      <c r="C1856" s="4" t="s">
        <v>1141</v>
      </c>
    </row>
    <row r="1857" spans="1:7">
      <c r="A1857" s="4" t="s">
        <v>1881</v>
      </c>
    </row>
    <row r="1858" spans="1:7">
      <c r="A1858" s="3" t="s">
        <v>1085</v>
      </c>
    </row>
    <row r="1859" spans="1:7">
      <c r="A1859" s="4" t="s">
        <v>1086</v>
      </c>
      <c r="C1859" s="6" t="n">
        <v>15602</v>
      </c>
    </row>
    <row r="1860" spans="1:7">
      <c r="A1860" s="4" t="s">
        <v>1087</v>
      </c>
      <c r="C1860" s="5" t="n">
        <v>1500</v>
      </c>
    </row>
    <row r="1861" spans="1:7">
      <c r="A1861" s="4" t="s">
        <v>1088</v>
      </c>
      <c r="C1861" s="5" t="n">
        <v>29003</v>
      </c>
    </row>
    <row r="1862" spans="1:7">
      <c r="A1862" s="4" t="s">
        <v>1089</v>
      </c>
      <c r="C1862" s="5" t="n">
        <v>507</v>
      </c>
    </row>
    <row r="1863" spans="1:7">
      <c r="A1863" s="4" t="s">
        <v>1090</v>
      </c>
      <c r="C1863" s="5" t="n">
        <v>1508</v>
      </c>
    </row>
    <row r="1864" spans="1:7">
      <c r="A1864" s="4" t="s">
        <v>1091</v>
      </c>
      <c r="C1864" s="5" t="n">
        <v>29502</v>
      </c>
    </row>
    <row r="1865" spans="1:7">
      <c r="A1865" s="4" t="s">
        <v>1092</v>
      </c>
      <c r="B1865" s="4" t="s">
        <v>56</v>
      </c>
      <c r="C1865" s="6" t="n">
        <v>4799</v>
      </c>
    </row>
    <row r="1866" spans="1:7">
      <c r="A1866" s="4" t="s">
        <v>1094</v>
      </c>
      <c r="C1866" s="4" t="s">
        <v>1146</v>
      </c>
    </row>
    <row r="1867" spans="1:7">
      <c r="A1867" s="4" t="s">
        <v>1096</v>
      </c>
      <c r="C1867" s="4" t="s">
        <v>1102</v>
      </c>
    </row>
    <row r="1868" spans="1:7">
      <c r="A1868" s="4" t="s">
        <v>1882</v>
      </c>
    </row>
    <row r="1869" spans="1:7">
      <c r="A1869" s="3" t="s">
        <v>1085</v>
      </c>
    </row>
    <row r="1870" spans="1:7">
      <c r="A1870" s="4" t="s">
        <v>1086</v>
      </c>
      <c r="C1870" s="6" t="n">
        <v>15328</v>
      </c>
    </row>
    <row r="1871" spans="1:7">
      <c r="A1871" s="4" t="s">
        <v>1087</v>
      </c>
      <c r="C1871" s="5" t="n">
        <v>2490</v>
      </c>
    </row>
    <row r="1872" spans="1:7">
      <c r="A1872" s="4" t="s">
        <v>1088</v>
      </c>
      <c r="C1872" s="5" t="n">
        <v>32493</v>
      </c>
    </row>
    <row r="1873" spans="1:7">
      <c r="A1873" s="4" t="s">
        <v>1089</v>
      </c>
      <c r="C1873" s="5" t="n">
        <v>3191</v>
      </c>
    </row>
    <row r="1874" spans="1:7">
      <c r="A1874" s="4" t="s">
        <v>1090</v>
      </c>
      <c r="C1874" s="5" t="n">
        <v>5690</v>
      </c>
    </row>
    <row r="1875" spans="1:7">
      <c r="A1875" s="4" t="s">
        <v>1091</v>
      </c>
      <c r="C1875" s="5" t="n">
        <v>32484</v>
      </c>
    </row>
    <row r="1876" spans="1:7">
      <c r="A1876" s="4" t="s">
        <v>1092</v>
      </c>
      <c r="B1876" s="4" t="s">
        <v>56</v>
      </c>
      <c r="C1876" s="6" t="n">
        <v>6775</v>
      </c>
    </row>
    <row r="1877" spans="1:7">
      <c r="A1877" s="4" t="s">
        <v>1094</v>
      </c>
      <c r="C1877" s="4" t="s">
        <v>1124</v>
      </c>
    </row>
    <row r="1878" spans="1:7">
      <c r="A1878" s="4" t="s">
        <v>1096</v>
      </c>
      <c r="C1878" s="4" t="s">
        <v>1115</v>
      </c>
    </row>
    <row r="1879" spans="1:7">
      <c r="A1879" s="4" t="s">
        <v>1883</v>
      </c>
    </row>
    <row r="1880" spans="1:7">
      <c r="A1880" s="3" t="s">
        <v>1085</v>
      </c>
    </row>
    <row r="1881" spans="1:7">
      <c r="A1881" s="4" t="s">
        <v>1086</v>
      </c>
      <c r="C1881" s="6" t="n">
        <v>9581</v>
      </c>
    </row>
    <row r="1882" spans="1:7">
      <c r="A1882" s="4" t="s">
        <v>1087</v>
      </c>
      <c r="C1882" s="5" t="n">
        <v>826</v>
      </c>
    </row>
    <row r="1883" spans="1:7">
      <c r="A1883" s="4" t="s">
        <v>1088</v>
      </c>
      <c r="C1883" s="5" t="n">
        <v>26251</v>
      </c>
    </row>
    <row r="1884" spans="1:7">
      <c r="A1884" s="4" t="s">
        <v>1089</v>
      </c>
      <c r="C1884" s="5" t="n">
        <v>599</v>
      </c>
    </row>
    <row r="1885" spans="1:7">
      <c r="A1885" s="4" t="s">
        <v>1090</v>
      </c>
      <c r="C1885" s="5" t="n">
        <v>836</v>
      </c>
    </row>
    <row r="1886" spans="1:7">
      <c r="A1886" s="4" t="s">
        <v>1091</v>
      </c>
      <c r="C1886" s="5" t="n">
        <v>26841</v>
      </c>
    </row>
    <row r="1887" spans="1:7">
      <c r="A1887" s="4" t="s">
        <v>1092</v>
      </c>
      <c r="B1887" s="4" t="s">
        <v>56</v>
      </c>
      <c r="C1887" s="6" t="n">
        <v>4937</v>
      </c>
    </row>
    <row r="1888" spans="1:7">
      <c r="A1888" s="4" t="s">
        <v>1094</v>
      </c>
      <c r="C1888" s="4" t="s">
        <v>1146</v>
      </c>
    </row>
    <row r="1889" spans="1:7">
      <c r="A1889" s="4" t="s">
        <v>1096</v>
      </c>
      <c r="C1889" s="4" t="s">
        <v>1139</v>
      </c>
    </row>
    <row r="1890" spans="1:7">
      <c r="A1890" s="4" t="s">
        <v>1884</v>
      </c>
    </row>
    <row r="1891" spans="1:7">
      <c r="A1891" s="3" t="s">
        <v>1085</v>
      </c>
    </row>
    <row r="1892" spans="1:7">
      <c r="A1892" s="4" t="s">
        <v>1086</v>
      </c>
      <c r="C1892" s="6" t="n">
        <v>0</v>
      </c>
    </row>
    <row r="1893" spans="1:7">
      <c r="A1893" s="4" t="s">
        <v>1087</v>
      </c>
      <c r="C1893" s="5" t="n">
        <v>944</v>
      </c>
    </row>
    <row r="1894" spans="1:7">
      <c r="A1894" s="4" t="s">
        <v>1088</v>
      </c>
      <c r="C1894" s="5" t="n">
        <v>23164</v>
      </c>
    </row>
    <row r="1895" spans="1:7">
      <c r="A1895" s="4" t="s">
        <v>1089</v>
      </c>
      <c r="C1895" s="5" t="n">
        <v>534</v>
      </c>
    </row>
    <row r="1896" spans="1:7">
      <c r="A1896" s="4" t="s">
        <v>1090</v>
      </c>
      <c r="C1896" s="5" t="n">
        <v>947</v>
      </c>
    </row>
    <row r="1897" spans="1:7">
      <c r="A1897" s="4" t="s">
        <v>1091</v>
      </c>
      <c r="C1897" s="5" t="n">
        <v>23695</v>
      </c>
    </row>
    <row r="1898" spans="1:7">
      <c r="A1898" s="4" t="s">
        <v>1092</v>
      </c>
      <c r="B1898" s="4" t="s">
        <v>56</v>
      </c>
      <c r="C1898" s="6" t="n">
        <v>2240</v>
      </c>
    </row>
    <row r="1899" spans="1:7">
      <c r="A1899" s="4" t="s">
        <v>1094</v>
      </c>
      <c r="C1899" s="4" t="s">
        <v>1133</v>
      </c>
    </row>
    <row r="1900" spans="1:7">
      <c r="A1900" s="4" t="s">
        <v>1096</v>
      </c>
      <c r="C1900" s="4" t="s">
        <v>1115</v>
      </c>
    </row>
    <row r="1901" spans="1:7">
      <c r="A1901" s="4" t="s">
        <v>1885</v>
      </c>
    </row>
    <row r="1902" spans="1:7">
      <c r="A1902" s="3" t="s">
        <v>1085</v>
      </c>
    </row>
    <row r="1903" spans="1:7">
      <c r="A1903" s="4" t="s">
        <v>1086</v>
      </c>
      <c r="C1903" s="6" t="n">
        <v>0</v>
      </c>
    </row>
    <row r="1904" spans="1:7">
      <c r="A1904" s="4" t="s">
        <v>1087</v>
      </c>
      <c r="C1904" s="5" t="n">
        <v>9</v>
      </c>
    </row>
    <row r="1905" spans="1:7">
      <c r="A1905" s="4" t="s">
        <v>1088</v>
      </c>
      <c r="C1905" s="5" t="n">
        <v>19958</v>
      </c>
    </row>
    <row r="1906" spans="1:7">
      <c r="A1906" s="4" t="s">
        <v>1089</v>
      </c>
      <c r="C1906" s="5" t="n">
        <v>1268</v>
      </c>
    </row>
    <row r="1907" spans="1:7">
      <c r="A1907" s="4" t="s">
        <v>1090</v>
      </c>
      <c r="C1907" s="5" t="n">
        <v>9</v>
      </c>
    </row>
    <row r="1908" spans="1:7">
      <c r="A1908" s="4" t="s">
        <v>1091</v>
      </c>
      <c r="C1908" s="5" t="n">
        <v>21226</v>
      </c>
    </row>
    <row r="1909" spans="1:7">
      <c r="A1909" s="4" t="s">
        <v>1092</v>
      </c>
      <c r="B1909" s="4" t="s">
        <v>56</v>
      </c>
      <c r="C1909" s="6" t="n">
        <v>3302</v>
      </c>
    </row>
    <row r="1910" spans="1:7">
      <c r="A1910" s="4" t="s">
        <v>1094</v>
      </c>
      <c r="C1910" s="4" t="s">
        <v>1146</v>
      </c>
    </row>
    <row r="1911" spans="1:7">
      <c r="A1911" s="4" t="s">
        <v>1096</v>
      </c>
      <c r="C1911" s="4" t="s">
        <v>1104</v>
      </c>
    </row>
    <row r="1912" spans="1:7">
      <c r="A1912" s="4" t="s">
        <v>1886</v>
      </c>
    </row>
    <row r="1913" spans="1:7">
      <c r="A1913" s="3" t="s">
        <v>1085</v>
      </c>
    </row>
    <row r="1914" spans="1:7">
      <c r="A1914" s="4" t="s">
        <v>1086</v>
      </c>
      <c r="C1914" s="6" t="n">
        <v>16603</v>
      </c>
    </row>
    <row r="1915" spans="1:7">
      <c r="A1915" s="4" t="s">
        <v>1087</v>
      </c>
      <c r="C1915" s="5" t="n">
        <v>2130</v>
      </c>
    </row>
    <row r="1916" spans="1:7">
      <c r="A1916" s="4" t="s">
        <v>1088</v>
      </c>
      <c r="C1916" s="5" t="n">
        <v>59943</v>
      </c>
    </row>
    <row r="1917" spans="1:7">
      <c r="A1917" s="4" t="s">
        <v>1089</v>
      </c>
      <c r="C1917" s="5" t="n">
        <v>501</v>
      </c>
    </row>
    <row r="1918" spans="1:7">
      <c r="A1918" s="4" t="s">
        <v>1090</v>
      </c>
      <c r="C1918" s="5" t="n">
        <v>2130</v>
      </c>
    </row>
    <row r="1919" spans="1:7">
      <c r="A1919" s="4" t="s">
        <v>1091</v>
      </c>
      <c r="C1919" s="5" t="n">
        <v>60444</v>
      </c>
    </row>
    <row r="1920" spans="1:7">
      <c r="A1920" s="4" t="s">
        <v>1092</v>
      </c>
      <c r="B1920" s="4" t="s">
        <v>56</v>
      </c>
      <c r="C1920" s="6" t="n">
        <v>9202</v>
      </c>
    </row>
    <row r="1921" spans="1:7">
      <c r="A1921" s="4" t="s">
        <v>1094</v>
      </c>
      <c r="C1921" s="4" t="s">
        <v>1146</v>
      </c>
    </row>
    <row r="1922" spans="1:7">
      <c r="A1922" s="4" t="s">
        <v>1096</v>
      </c>
      <c r="C1922" s="4" t="s">
        <v>1162</v>
      </c>
    </row>
    <row r="1923" spans="1:7">
      <c r="A1923" s="4" t="s">
        <v>1887</v>
      </c>
    </row>
    <row r="1924" spans="1:7">
      <c r="A1924" s="3" t="s">
        <v>1085</v>
      </c>
    </row>
    <row r="1925" spans="1:7">
      <c r="A1925" s="4" t="s">
        <v>1086</v>
      </c>
      <c r="C1925" s="6" t="n">
        <v>0</v>
      </c>
    </row>
    <row r="1926" spans="1:7">
      <c r="A1926" s="4" t="s">
        <v>1087</v>
      </c>
      <c r="C1926" s="5" t="n">
        <v>3121</v>
      </c>
    </row>
    <row r="1927" spans="1:7">
      <c r="A1927" s="4" t="s">
        <v>1088</v>
      </c>
      <c r="C1927" s="5" t="n">
        <v>10027</v>
      </c>
    </row>
    <row r="1928" spans="1:7">
      <c r="A1928" s="4" t="s">
        <v>1089</v>
      </c>
      <c r="C1928" s="5" t="n">
        <v>0</v>
      </c>
    </row>
    <row r="1929" spans="1:7">
      <c r="A1929" s="4" t="s">
        <v>1090</v>
      </c>
      <c r="C1929" s="5" t="n">
        <v>3121</v>
      </c>
    </row>
    <row r="1930" spans="1:7">
      <c r="A1930" s="4" t="s">
        <v>1091</v>
      </c>
      <c r="C1930" s="5" t="n">
        <v>10027</v>
      </c>
    </row>
    <row r="1931" spans="1:7">
      <c r="A1931" s="4" t="s">
        <v>1092</v>
      </c>
      <c r="B1931" s="4" t="s">
        <v>56</v>
      </c>
      <c r="C1931" s="6" t="n">
        <v>817</v>
      </c>
    </row>
    <row r="1932" spans="1:7">
      <c r="A1932" s="4" t="s">
        <v>1094</v>
      </c>
      <c r="C1932" s="4" t="s">
        <v>1095</v>
      </c>
    </row>
    <row r="1933" spans="1:7">
      <c r="A1933" s="4" t="s">
        <v>1096</v>
      </c>
      <c r="C1933" s="4" t="s">
        <v>1124</v>
      </c>
    </row>
    <row r="1934" spans="1:7">
      <c r="A1934" s="4" t="s">
        <v>1888</v>
      </c>
    </row>
    <row r="1935" spans="1:7">
      <c r="A1935" s="3" t="s">
        <v>1085</v>
      </c>
    </row>
    <row r="1936" spans="1:7">
      <c r="A1936" s="4" t="s">
        <v>1086</v>
      </c>
      <c r="C1936" s="6" t="n">
        <v>835</v>
      </c>
    </row>
    <row r="1937" spans="1:7">
      <c r="A1937" s="4" t="s">
        <v>1087</v>
      </c>
      <c r="C1937" s="5" t="n">
        <v>987</v>
      </c>
    </row>
    <row r="1938" spans="1:7">
      <c r="A1938" s="4" t="s">
        <v>1088</v>
      </c>
      <c r="C1938" s="5" t="n">
        <v>8228</v>
      </c>
    </row>
    <row r="1939" spans="1:7">
      <c r="A1939" s="4" t="s">
        <v>1089</v>
      </c>
      <c r="C1939" s="5" t="n">
        <v>473</v>
      </c>
    </row>
    <row r="1940" spans="1:7">
      <c r="A1940" s="4" t="s">
        <v>1090</v>
      </c>
      <c r="C1940" s="5" t="n">
        <v>1037</v>
      </c>
    </row>
    <row r="1941" spans="1:7">
      <c r="A1941" s="4" t="s">
        <v>1091</v>
      </c>
      <c r="C1941" s="5" t="n">
        <v>8651</v>
      </c>
    </row>
    <row r="1942" spans="1:7">
      <c r="A1942" s="4" t="s">
        <v>1092</v>
      </c>
      <c r="B1942" s="4" t="s">
        <v>56</v>
      </c>
      <c r="C1942" s="6" t="n">
        <v>969</v>
      </c>
    </row>
    <row r="1943" spans="1:7">
      <c r="A1943" s="4" t="s">
        <v>1094</v>
      </c>
      <c r="C1943" s="4" t="s">
        <v>1133</v>
      </c>
    </row>
    <row r="1944" spans="1:7">
      <c r="A1944" s="4" t="s">
        <v>1096</v>
      </c>
      <c r="C1944" s="4" t="s">
        <v>1560</v>
      </c>
    </row>
    <row r="1945" spans="1:7">
      <c r="A1945" s="4" t="s">
        <v>1889</v>
      </c>
    </row>
    <row r="1946" spans="1:7">
      <c r="A1946" s="3" t="s">
        <v>1085</v>
      </c>
    </row>
    <row r="1947" spans="1:7">
      <c r="A1947" s="4" t="s">
        <v>1086</v>
      </c>
      <c r="C1947" s="6" t="n">
        <v>6329</v>
      </c>
    </row>
    <row r="1948" spans="1:7">
      <c r="A1948" s="4" t="s">
        <v>1087</v>
      </c>
      <c r="C1948" s="5" t="n">
        <v>1969</v>
      </c>
    </row>
    <row r="1949" spans="1:7">
      <c r="A1949" s="4" t="s">
        <v>1088</v>
      </c>
      <c r="C1949" s="5" t="n">
        <v>16985</v>
      </c>
    </row>
    <row r="1950" spans="1:7">
      <c r="A1950" s="4" t="s">
        <v>1089</v>
      </c>
      <c r="C1950" s="5" t="n">
        <v>1087</v>
      </c>
    </row>
    <row r="1951" spans="1:7">
      <c r="A1951" s="4" t="s">
        <v>1090</v>
      </c>
      <c r="C1951" s="5" t="n">
        <v>2029</v>
      </c>
    </row>
    <row r="1952" spans="1:7">
      <c r="A1952" s="4" t="s">
        <v>1091</v>
      </c>
      <c r="C1952" s="5" t="n">
        <v>18012</v>
      </c>
    </row>
    <row r="1953" spans="1:7">
      <c r="A1953" s="4" t="s">
        <v>1092</v>
      </c>
      <c r="B1953" s="4" t="s">
        <v>56</v>
      </c>
      <c r="C1953" s="6" t="n">
        <v>2153</v>
      </c>
    </row>
    <row r="1954" spans="1:7">
      <c r="A1954" s="4" t="s">
        <v>1094</v>
      </c>
      <c r="C1954" s="4" t="s">
        <v>1133</v>
      </c>
    </row>
    <row r="1955" spans="1:7">
      <c r="A1955" s="4" t="s">
        <v>1096</v>
      </c>
      <c r="C1955" s="4" t="s">
        <v>1725</v>
      </c>
    </row>
    <row r="1956" spans="1:7">
      <c r="A1956" s="4" t="s">
        <v>1890</v>
      </c>
    </row>
    <row r="1957" spans="1:7">
      <c r="A1957" s="3" t="s">
        <v>1085</v>
      </c>
    </row>
    <row r="1958" spans="1:7">
      <c r="A1958" s="4" t="s">
        <v>1086</v>
      </c>
      <c r="C1958" s="6" t="n">
        <v>0</v>
      </c>
    </row>
    <row r="1959" spans="1:7">
      <c r="A1959" s="4" t="s">
        <v>1087</v>
      </c>
      <c r="C1959" s="5" t="n">
        <v>1445</v>
      </c>
    </row>
    <row r="1960" spans="1:7">
      <c r="A1960" s="4" t="s">
        <v>1088</v>
      </c>
      <c r="C1960" s="5" t="n">
        <v>13631</v>
      </c>
    </row>
    <row r="1961" spans="1:7">
      <c r="A1961" s="4" t="s">
        <v>1089</v>
      </c>
      <c r="C1961" s="5" t="n">
        <v>570</v>
      </c>
    </row>
    <row r="1962" spans="1:7">
      <c r="A1962" s="4" t="s">
        <v>1090</v>
      </c>
      <c r="C1962" s="5" t="n">
        <v>1598</v>
      </c>
    </row>
    <row r="1963" spans="1:7">
      <c r="A1963" s="4" t="s">
        <v>1091</v>
      </c>
      <c r="C1963" s="5" t="n">
        <v>14048</v>
      </c>
    </row>
    <row r="1964" spans="1:7">
      <c r="A1964" s="4" t="s">
        <v>1092</v>
      </c>
      <c r="B1964" s="4" t="s">
        <v>56</v>
      </c>
      <c r="C1964" s="6" t="n">
        <v>1155</v>
      </c>
    </row>
    <row r="1965" spans="1:7">
      <c r="A1965" s="4" t="s">
        <v>1094</v>
      </c>
      <c r="C1965" s="4" t="s">
        <v>1133</v>
      </c>
    </row>
    <row r="1966" spans="1:7">
      <c r="A1966" s="4" t="s">
        <v>1096</v>
      </c>
      <c r="C1966" s="4" t="s">
        <v>1629</v>
      </c>
    </row>
    <row r="1967" spans="1:7">
      <c r="A1967" s="4" t="s">
        <v>1891</v>
      </c>
    </row>
    <row r="1968" spans="1:7">
      <c r="A1968" s="3" t="s">
        <v>1085</v>
      </c>
    </row>
    <row r="1969" spans="1:7">
      <c r="A1969" s="4" t="s">
        <v>1086</v>
      </c>
      <c r="C1969" s="6" t="n">
        <v>9905</v>
      </c>
    </row>
    <row r="1970" spans="1:7">
      <c r="A1970" s="4" t="s">
        <v>1087</v>
      </c>
      <c r="C1970" s="5" t="n">
        <v>3992</v>
      </c>
    </row>
    <row r="1971" spans="1:7">
      <c r="A1971" s="4" t="s">
        <v>1088</v>
      </c>
      <c r="C1971" s="5" t="n">
        <v>23711</v>
      </c>
    </row>
    <row r="1972" spans="1:7">
      <c r="A1972" s="4" t="s">
        <v>1089</v>
      </c>
      <c r="C1972" s="5" t="n">
        <v>852</v>
      </c>
    </row>
    <row r="1973" spans="1:7">
      <c r="A1973" s="4" t="s">
        <v>1090</v>
      </c>
      <c r="C1973" s="5" t="n">
        <v>4166</v>
      </c>
    </row>
    <row r="1974" spans="1:7">
      <c r="A1974" s="4" t="s">
        <v>1091</v>
      </c>
      <c r="C1974" s="5" t="n">
        <v>24388</v>
      </c>
    </row>
    <row r="1975" spans="1:7">
      <c r="A1975" s="4" t="s">
        <v>1092</v>
      </c>
      <c r="B1975" s="4" t="s">
        <v>56</v>
      </c>
      <c r="C1975" s="6" t="n">
        <v>1771</v>
      </c>
    </row>
    <row r="1976" spans="1:7">
      <c r="A1976" s="4" t="s">
        <v>1094</v>
      </c>
      <c r="C1976" s="4" t="s">
        <v>1133</v>
      </c>
    </row>
    <row r="1977" spans="1:7">
      <c r="A1977" s="4" t="s">
        <v>1096</v>
      </c>
      <c r="C1977" s="4" t="s">
        <v>1560</v>
      </c>
    </row>
    <row r="1978" spans="1:7">
      <c r="A1978" s="4" t="s">
        <v>1892</v>
      </c>
    </row>
    <row r="1979" spans="1:7">
      <c r="A1979" s="3" t="s">
        <v>1085</v>
      </c>
    </row>
    <row r="1980" spans="1:7">
      <c r="A1980" s="4" t="s">
        <v>1086</v>
      </c>
      <c r="C1980" s="6" t="n">
        <v>0</v>
      </c>
    </row>
    <row r="1981" spans="1:7">
      <c r="A1981" s="4" t="s">
        <v>1087</v>
      </c>
      <c r="C1981" s="5" t="n">
        <v>0</v>
      </c>
    </row>
    <row r="1982" spans="1:7">
      <c r="A1982" s="4" t="s">
        <v>1088</v>
      </c>
      <c r="C1982" s="5" t="n">
        <v>11430</v>
      </c>
    </row>
    <row r="1983" spans="1:7">
      <c r="A1983" s="4" t="s">
        <v>1089</v>
      </c>
      <c r="C1983" s="5" t="n">
        <v>2034</v>
      </c>
    </row>
    <row r="1984" spans="1:7">
      <c r="A1984" s="4" t="s">
        <v>1090</v>
      </c>
      <c r="C1984" s="5" t="n">
        <v>0</v>
      </c>
    </row>
    <row r="1985" spans="1:7">
      <c r="A1985" s="4" t="s">
        <v>1091</v>
      </c>
      <c r="C1985" s="5" t="n">
        <v>13464</v>
      </c>
    </row>
    <row r="1986" spans="1:7">
      <c r="A1986" s="4" t="s">
        <v>1092</v>
      </c>
      <c r="B1986" s="4" t="s">
        <v>56</v>
      </c>
      <c r="C1986" s="6" t="n">
        <v>2849</v>
      </c>
    </row>
    <row r="1987" spans="1:7">
      <c r="A1987" s="4" t="s">
        <v>1094</v>
      </c>
      <c r="C1987" s="4" t="s">
        <v>1102</v>
      </c>
    </row>
    <row r="1988" spans="1:7">
      <c r="A1988" s="4" t="s">
        <v>1096</v>
      </c>
      <c r="C1988" s="4" t="s">
        <v>1205</v>
      </c>
    </row>
    <row r="1989" spans="1:7">
      <c r="A1989" s="4" t="s">
        <v>1893</v>
      </c>
    </row>
    <row r="1990" spans="1:7">
      <c r="A1990" s="3" t="s">
        <v>1085</v>
      </c>
    </row>
    <row r="1991" spans="1:7">
      <c r="A1991" s="4" t="s">
        <v>1086</v>
      </c>
      <c r="C1991" s="6" t="n">
        <v>62843</v>
      </c>
    </row>
    <row r="1992" spans="1:7">
      <c r="A1992" s="4" t="s">
        <v>1087</v>
      </c>
      <c r="C1992" s="5" t="n">
        <v>0</v>
      </c>
    </row>
    <row r="1993" spans="1:7">
      <c r="A1993" s="4" t="s">
        <v>1088</v>
      </c>
      <c r="C1993" s="5" t="n">
        <v>114438</v>
      </c>
    </row>
    <row r="1994" spans="1:7">
      <c r="A1994" s="4" t="s">
        <v>1089</v>
      </c>
      <c r="C1994" s="5" t="n">
        <v>1599</v>
      </c>
    </row>
    <row r="1995" spans="1:7">
      <c r="A1995" s="4" t="s">
        <v>1090</v>
      </c>
      <c r="C1995" s="5" t="n">
        <v>0</v>
      </c>
    </row>
    <row r="1996" spans="1:7">
      <c r="A1996" s="4" t="s">
        <v>1091</v>
      </c>
      <c r="C1996" s="5" t="n">
        <v>116037</v>
      </c>
    </row>
    <row r="1997" spans="1:7">
      <c r="A1997" s="4" t="s">
        <v>1092</v>
      </c>
      <c r="B1997" s="4" t="s">
        <v>56</v>
      </c>
      <c r="C1997" s="6" t="n">
        <v>22542</v>
      </c>
    </row>
    <row r="1998" spans="1:7">
      <c r="A1998" s="4" t="s">
        <v>1094</v>
      </c>
      <c r="C1998" s="4" t="s">
        <v>1107</v>
      </c>
    </row>
    <row r="1999" spans="1:7">
      <c r="A1999" s="4" t="s">
        <v>1096</v>
      </c>
      <c r="C1999" s="4" t="s">
        <v>1162</v>
      </c>
    </row>
    <row r="2000" spans="1:7">
      <c r="A2000" s="4" t="s">
        <v>1894</v>
      </c>
    </row>
    <row r="2001" spans="1:7">
      <c r="A2001" s="3" t="s">
        <v>1085</v>
      </c>
    </row>
    <row r="2002" spans="1:7">
      <c r="A2002" s="4" t="s">
        <v>1086</v>
      </c>
      <c r="C2002" s="6" t="n">
        <v>0</v>
      </c>
    </row>
    <row r="2003" spans="1:7">
      <c r="A2003" s="4" t="s">
        <v>1087</v>
      </c>
      <c r="C2003" s="5" t="n">
        <v>3540</v>
      </c>
    </row>
    <row r="2004" spans="1:7">
      <c r="A2004" s="4" t="s">
        <v>1088</v>
      </c>
      <c r="C2004" s="5" t="n">
        <v>19007</v>
      </c>
    </row>
    <row r="2005" spans="1:7">
      <c r="A2005" s="4" t="s">
        <v>1089</v>
      </c>
      <c r="C2005" s="5" t="n">
        <v>1151</v>
      </c>
    </row>
    <row r="2006" spans="1:7">
      <c r="A2006" s="4" t="s">
        <v>1090</v>
      </c>
      <c r="C2006" s="5" t="n">
        <v>3540</v>
      </c>
    </row>
    <row r="2007" spans="1:7">
      <c r="A2007" s="4" t="s">
        <v>1091</v>
      </c>
      <c r="C2007" s="5" t="n">
        <v>20158</v>
      </c>
    </row>
    <row r="2008" spans="1:7">
      <c r="A2008" s="4" t="s">
        <v>1092</v>
      </c>
      <c r="B2008" s="4" t="s">
        <v>56</v>
      </c>
      <c r="C2008" s="6" t="n">
        <v>3470</v>
      </c>
    </row>
    <row r="2009" spans="1:7">
      <c r="A2009" s="4" t="s">
        <v>1094</v>
      </c>
      <c r="C2009" s="4" t="s">
        <v>1124</v>
      </c>
    </row>
    <row r="2010" spans="1:7">
      <c r="A2010" s="4" t="s">
        <v>1096</v>
      </c>
      <c r="C2010" s="4" t="s">
        <v>1134</v>
      </c>
    </row>
    <row r="2011" spans="1:7">
      <c r="A2011" s="4" t="s">
        <v>1895</v>
      </c>
    </row>
    <row r="2012" spans="1:7">
      <c r="A2012" s="3" t="s">
        <v>1085</v>
      </c>
    </row>
    <row r="2013" spans="1:7">
      <c r="A2013" s="4" t="s">
        <v>1086</v>
      </c>
      <c r="C2013" s="6" t="n">
        <v>0</v>
      </c>
    </row>
    <row r="2014" spans="1:7">
      <c r="A2014" s="4" t="s">
        <v>1087</v>
      </c>
      <c r="C2014" s="5" t="n">
        <v>0</v>
      </c>
    </row>
    <row r="2015" spans="1:7">
      <c r="A2015" s="4" t="s">
        <v>1088</v>
      </c>
      <c r="C2015" s="5" t="n">
        <v>28050</v>
      </c>
    </row>
    <row r="2016" spans="1:7">
      <c r="A2016" s="4" t="s">
        <v>1089</v>
      </c>
      <c r="C2016" s="5" t="n">
        <v>1122</v>
      </c>
    </row>
    <row r="2017" spans="1:7">
      <c r="A2017" s="4" t="s">
        <v>1090</v>
      </c>
      <c r="C2017" s="5" t="n">
        <v>0</v>
      </c>
    </row>
    <row r="2018" spans="1:7">
      <c r="A2018" s="4" t="s">
        <v>1091</v>
      </c>
      <c r="C2018" s="5" t="n">
        <v>29172</v>
      </c>
    </row>
    <row r="2019" spans="1:7">
      <c r="A2019" s="4" t="s">
        <v>1092</v>
      </c>
      <c r="B2019" s="4" t="s">
        <v>56</v>
      </c>
      <c r="C2019" s="6" t="n">
        <v>547</v>
      </c>
    </row>
    <row r="2020" spans="1:7">
      <c r="A2020" s="4" t="s">
        <v>1094</v>
      </c>
      <c r="C2020" s="4" t="s">
        <v>1123</v>
      </c>
    </row>
    <row r="2021" spans="1:7">
      <c r="A2021" s="4" t="s">
        <v>1096</v>
      </c>
      <c r="C2021" s="4" t="s">
        <v>1139</v>
      </c>
    </row>
    <row r="2022" spans="1:7">
      <c r="A2022" s="4" t="s">
        <v>1896</v>
      </c>
    </row>
    <row r="2023" spans="1:7">
      <c r="A2023" s="3" t="s">
        <v>1085</v>
      </c>
    </row>
    <row r="2024" spans="1:7">
      <c r="A2024" s="4" t="s">
        <v>1086</v>
      </c>
      <c r="C2024" s="6" t="n">
        <v>0</v>
      </c>
    </row>
    <row r="2025" spans="1:7">
      <c r="A2025" s="4" t="s">
        <v>1087</v>
      </c>
      <c r="C2025" s="5" t="n">
        <v>2420</v>
      </c>
    </row>
    <row r="2026" spans="1:7">
      <c r="A2026" s="4" t="s">
        <v>1088</v>
      </c>
      <c r="C2026" s="5" t="n">
        <v>20816</v>
      </c>
    </row>
    <row r="2027" spans="1:7">
      <c r="A2027" s="4" t="s">
        <v>1089</v>
      </c>
      <c r="C2027" s="5" t="n">
        <v>1039</v>
      </c>
    </row>
    <row r="2028" spans="1:7">
      <c r="A2028" s="4" t="s">
        <v>1090</v>
      </c>
      <c r="C2028" s="5" t="n">
        <v>2420</v>
      </c>
    </row>
    <row r="2029" spans="1:7">
      <c r="A2029" s="4" t="s">
        <v>1091</v>
      </c>
      <c r="C2029" s="5" t="n">
        <v>21855</v>
      </c>
    </row>
    <row r="2030" spans="1:7">
      <c r="A2030" s="4" t="s">
        <v>1092</v>
      </c>
      <c r="B2030" s="4" t="s">
        <v>56</v>
      </c>
      <c r="C2030" s="6" t="n">
        <v>3954</v>
      </c>
    </row>
    <row r="2031" spans="1:7">
      <c r="A2031" s="4" t="s">
        <v>1094</v>
      </c>
      <c r="C2031" s="4" t="s">
        <v>1124</v>
      </c>
    </row>
    <row r="2032" spans="1:7">
      <c r="A2032" s="4" t="s">
        <v>1096</v>
      </c>
      <c r="C2032" s="4" t="s">
        <v>1115</v>
      </c>
    </row>
    <row r="2033" spans="1:7">
      <c r="A2033" s="4" t="s">
        <v>1897</v>
      </c>
    </row>
    <row r="2034" spans="1:7">
      <c r="A2034" s="3" t="s">
        <v>1085</v>
      </c>
    </row>
    <row r="2035" spans="1:7">
      <c r="A2035" s="4" t="s">
        <v>1086</v>
      </c>
      <c r="C2035" s="6" t="n">
        <v>10977</v>
      </c>
    </row>
    <row r="2036" spans="1:7">
      <c r="A2036" s="4" t="s">
        <v>1087</v>
      </c>
      <c r="C2036" s="5" t="n">
        <v>1600</v>
      </c>
    </row>
    <row r="2037" spans="1:7">
      <c r="A2037" s="4" t="s">
        <v>1088</v>
      </c>
      <c r="C2037" s="5" t="n">
        <v>20326</v>
      </c>
    </row>
    <row r="2038" spans="1:7">
      <c r="A2038" s="4" t="s">
        <v>1089</v>
      </c>
      <c r="C2038" s="5" t="n">
        <v>333</v>
      </c>
    </row>
    <row r="2039" spans="1:7">
      <c r="A2039" s="4" t="s">
        <v>1090</v>
      </c>
      <c r="C2039" s="5" t="n">
        <v>1600</v>
      </c>
    </row>
    <row r="2040" spans="1:7">
      <c r="A2040" s="4" t="s">
        <v>1091</v>
      </c>
      <c r="C2040" s="5" t="n">
        <v>20659</v>
      </c>
    </row>
    <row r="2041" spans="1:7">
      <c r="A2041" s="4" t="s">
        <v>1092</v>
      </c>
      <c r="B2041" s="4" t="s">
        <v>56</v>
      </c>
      <c r="C2041" s="6" t="n">
        <v>3774</v>
      </c>
    </row>
    <row r="2042" spans="1:7">
      <c r="A2042" s="4" t="s">
        <v>1094</v>
      </c>
      <c r="C2042" s="4" t="s">
        <v>1146</v>
      </c>
    </row>
    <row r="2043" spans="1:7">
      <c r="A2043" s="4" t="s">
        <v>1096</v>
      </c>
      <c r="C2043" s="4" t="s">
        <v>1101</v>
      </c>
    </row>
    <row r="2044" spans="1:7">
      <c r="A2044" s="4" t="s">
        <v>1898</v>
      </c>
    </row>
    <row r="2045" spans="1:7">
      <c r="A2045" s="3" t="s">
        <v>1085</v>
      </c>
    </row>
    <row r="2046" spans="1:7">
      <c r="A2046" s="4" t="s">
        <v>1086</v>
      </c>
      <c r="C2046" s="6" t="n">
        <v>0</v>
      </c>
    </row>
    <row r="2047" spans="1:7">
      <c r="A2047" s="4" t="s">
        <v>1087</v>
      </c>
      <c r="C2047" s="5" t="n">
        <v>3165</v>
      </c>
    </row>
    <row r="2048" spans="1:7">
      <c r="A2048" s="4" t="s">
        <v>1088</v>
      </c>
      <c r="C2048" s="5" t="n">
        <v>45200</v>
      </c>
    </row>
    <row r="2049" spans="1:7">
      <c r="A2049" s="4" t="s">
        <v>1089</v>
      </c>
      <c r="C2049" s="5" t="n">
        <v>1817</v>
      </c>
    </row>
    <row r="2050" spans="1:7">
      <c r="A2050" s="4" t="s">
        <v>1090</v>
      </c>
      <c r="C2050" s="5" t="n">
        <v>3165</v>
      </c>
    </row>
    <row r="2051" spans="1:7">
      <c r="A2051" s="4" t="s">
        <v>1091</v>
      </c>
      <c r="C2051" s="5" t="n">
        <v>47016</v>
      </c>
    </row>
    <row r="2052" spans="1:7">
      <c r="A2052" s="4" t="s">
        <v>1092</v>
      </c>
      <c r="B2052" s="4" t="s">
        <v>56</v>
      </c>
      <c r="C2052" s="6" t="n">
        <v>7489</v>
      </c>
    </row>
    <row r="2053" spans="1:7">
      <c r="A2053" s="4" t="s">
        <v>1094</v>
      </c>
      <c r="C2053" s="4" t="s">
        <v>1146</v>
      </c>
    </row>
    <row r="2054" spans="1:7">
      <c r="A2054" s="4" t="s">
        <v>1096</v>
      </c>
      <c r="C2054" s="4" t="s">
        <v>1139</v>
      </c>
    </row>
    <row r="2055" spans="1:7">
      <c r="A2055" s="4" t="s">
        <v>1899</v>
      </c>
    </row>
    <row r="2056" spans="1:7">
      <c r="A2056" s="3" t="s">
        <v>1085</v>
      </c>
    </row>
    <row r="2057" spans="1:7">
      <c r="A2057" s="4" t="s">
        <v>1086</v>
      </c>
      <c r="C2057" s="6" t="n">
        <v>0</v>
      </c>
    </row>
    <row r="2058" spans="1:7">
      <c r="A2058" s="4" t="s">
        <v>1087</v>
      </c>
      <c r="C2058" s="5" t="n">
        <v>1651</v>
      </c>
    </row>
    <row r="2059" spans="1:7">
      <c r="A2059" s="4" t="s">
        <v>1088</v>
      </c>
      <c r="C2059" s="5" t="n">
        <v>17194</v>
      </c>
    </row>
    <row r="2060" spans="1:7">
      <c r="A2060" s="4" t="s">
        <v>1089</v>
      </c>
      <c r="C2060" s="5" t="n">
        <v>1318</v>
      </c>
    </row>
    <row r="2061" spans="1:7">
      <c r="A2061" s="4" t="s">
        <v>1090</v>
      </c>
      <c r="C2061" s="5" t="n">
        <v>1708</v>
      </c>
    </row>
    <row r="2062" spans="1:7">
      <c r="A2062" s="4" t="s">
        <v>1091</v>
      </c>
      <c r="C2062" s="5" t="n">
        <v>18454</v>
      </c>
    </row>
    <row r="2063" spans="1:7">
      <c r="A2063" s="4" t="s">
        <v>1092</v>
      </c>
      <c r="B2063" s="4" t="s">
        <v>56</v>
      </c>
      <c r="C2063" s="6" t="n">
        <v>4281</v>
      </c>
    </row>
    <row r="2064" spans="1:7">
      <c r="A2064" s="4" t="s">
        <v>1094</v>
      </c>
      <c r="C2064" s="4" t="s">
        <v>1146</v>
      </c>
    </row>
    <row r="2065" spans="1:7">
      <c r="A2065" s="4" t="s">
        <v>1096</v>
      </c>
      <c r="C2065" s="4" t="s">
        <v>1097</v>
      </c>
    </row>
    <row r="2066" spans="1:7">
      <c r="A2066" s="4" t="s">
        <v>1900</v>
      </c>
    </row>
    <row r="2067" spans="1:7">
      <c r="A2067" s="3" t="s">
        <v>1085</v>
      </c>
    </row>
    <row r="2068" spans="1:7">
      <c r="A2068" s="4" t="s">
        <v>1086</v>
      </c>
      <c r="C2068" s="6" t="n">
        <v>27347</v>
      </c>
    </row>
    <row r="2069" spans="1:7">
      <c r="A2069" s="4" t="s">
        <v>1087</v>
      </c>
      <c r="C2069" s="5" t="n">
        <v>3320</v>
      </c>
    </row>
    <row r="2070" spans="1:7">
      <c r="A2070" s="4" t="s">
        <v>1088</v>
      </c>
      <c r="C2070" s="5" t="n">
        <v>57011</v>
      </c>
    </row>
    <row r="2071" spans="1:7">
      <c r="A2071" s="4" t="s">
        <v>1089</v>
      </c>
      <c r="C2071" s="5" t="n">
        <v>5846</v>
      </c>
    </row>
    <row r="2072" spans="1:7">
      <c r="A2072" s="4" t="s">
        <v>1090</v>
      </c>
      <c r="C2072" s="5" t="n">
        <v>3431</v>
      </c>
    </row>
    <row r="2073" spans="1:7">
      <c r="A2073" s="4" t="s">
        <v>1091</v>
      </c>
      <c r="C2073" s="5" t="n">
        <v>62747</v>
      </c>
    </row>
    <row r="2074" spans="1:7">
      <c r="A2074" s="4" t="s">
        <v>1092</v>
      </c>
      <c r="B2074" s="4" t="s">
        <v>56</v>
      </c>
      <c r="C2074" s="6" t="n">
        <v>13897</v>
      </c>
    </row>
    <row r="2075" spans="1:7">
      <c r="A2075" s="4" t="s">
        <v>1094</v>
      </c>
      <c r="C2075" s="4" t="s">
        <v>1107</v>
      </c>
    </row>
    <row r="2076" spans="1:7">
      <c r="A2076" s="4" t="s">
        <v>1096</v>
      </c>
      <c r="C2076" s="4" t="s">
        <v>1097</v>
      </c>
    </row>
    <row r="2077" spans="1:7">
      <c r="A2077" s="4" t="s">
        <v>1901</v>
      </c>
    </row>
    <row r="2078" spans="1:7">
      <c r="A2078" s="3" t="s">
        <v>1085</v>
      </c>
    </row>
    <row r="2079" spans="1:7">
      <c r="A2079" s="4" t="s">
        <v>1086</v>
      </c>
      <c r="C2079" s="6" t="n">
        <v>8781</v>
      </c>
    </row>
    <row r="2080" spans="1:7">
      <c r="A2080" s="4" t="s">
        <v>1087</v>
      </c>
      <c r="C2080" s="5" t="n">
        <v>2875</v>
      </c>
    </row>
    <row r="2081" spans="1:7">
      <c r="A2081" s="4" t="s">
        <v>1088</v>
      </c>
      <c r="C2081" s="5" t="n">
        <v>11922</v>
      </c>
    </row>
    <row r="2082" spans="1:7">
      <c r="A2082" s="4" t="s">
        <v>1089</v>
      </c>
      <c r="C2082" s="5" t="n">
        <v>0</v>
      </c>
    </row>
    <row r="2083" spans="1:7">
      <c r="A2083" s="4" t="s">
        <v>1090</v>
      </c>
      <c r="C2083" s="5" t="n">
        <v>2875</v>
      </c>
    </row>
    <row r="2084" spans="1:7">
      <c r="A2084" s="4" t="s">
        <v>1091</v>
      </c>
      <c r="C2084" s="5" t="n">
        <v>11922</v>
      </c>
    </row>
    <row r="2085" spans="1:7">
      <c r="A2085" s="4" t="s">
        <v>1092</v>
      </c>
      <c r="B2085" s="4" t="s">
        <v>56</v>
      </c>
      <c r="C2085" s="6" t="n">
        <v>926</v>
      </c>
    </row>
    <row r="2086" spans="1:7">
      <c r="A2086" s="4" t="s">
        <v>1094</v>
      </c>
      <c r="C2086" s="4" t="s">
        <v>1133</v>
      </c>
    </row>
    <row r="2087" spans="1:7">
      <c r="A2087" s="4" t="s">
        <v>1096</v>
      </c>
      <c r="C2087" s="4" t="s">
        <v>1162</v>
      </c>
    </row>
    <row r="2088" spans="1:7">
      <c r="A2088" s="4" t="s">
        <v>1902</v>
      </c>
    </row>
    <row r="2089" spans="1:7">
      <c r="A2089" s="3" t="s">
        <v>1085</v>
      </c>
    </row>
    <row r="2090" spans="1:7">
      <c r="A2090" s="4" t="s">
        <v>1086</v>
      </c>
      <c r="C2090" s="6" t="n">
        <v>6762</v>
      </c>
    </row>
    <row r="2091" spans="1:7">
      <c r="A2091" s="4" t="s">
        <v>1087</v>
      </c>
      <c r="C2091" s="5" t="n">
        <v>1278</v>
      </c>
    </row>
    <row r="2092" spans="1:7">
      <c r="A2092" s="4" t="s">
        <v>1088</v>
      </c>
      <c r="C2092" s="5" t="n">
        <v>12113</v>
      </c>
    </row>
    <row r="2093" spans="1:7">
      <c r="A2093" s="4" t="s">
        <v>1089</v>
      </c>
      <c r="C2093" s="5" t="n">
        <v>87</v>
      </c>
    </row>
    <row r="2094" spans="1:7">
      <c r="A2094" s="4" t="s">
        <v>1090</v>
      </c>
      <c r="C2094" s="5" t="n">
        <v>1323</v>
      </c>
    </row>
    <row r="2095" spans="1:7">
      <c r="A2095" s="4" t="s">
        <v>1091</v>
      </c>
      <c r="C2095" s="5" t="n">
        <v>12155</v>
      </c>
    </row>
    <row r="2096" spans="1:7">
      <c r="A2096" s="4" t="s">
        <v>1092</v>
      </c>
      <c r="B2096" s="4" t="s">
        <v>56</v>
      </c>
      <c r="C2096" s="6" t="n">
        <v>927</v>
      </c>
    </row>
    <row r="2097" spans="1:7">
      <c r="A2097" s="4" t="s">
        <v>1094</v>
      </c>
      <c r="C2097" s="4" t="s">
        <v>1133</v>
      </c>
    </row>
    <row r="2098" spans="1:7">
      <c r="A2098" s="4" t="s">
        <v>1096</v>
      </c>
      <c r="C2098" s="4" t="s">
        <v>1104</v>
      </c>
    </row>
    <row r="2099" spans="1:7">
      <c r="A2099" s="4" t="s">
        <v>1903</v>
      </c>
    </row>
    <row r="2100" spans="1:7">
      <c r="A2100" s="3" t="s">
        <v>1085</v>
      </c>
    </row>
    <row r="2101" spans="1:7">
      <c r="A2101" s="4" t="s">
        <v>1086</v>
      </c>
      <c r="C2101" s="6" t="n">
        <v>39383</v>
      </c>
    </row>
    <row r="2102" spans="1:7">
      <c r="A2102" s="4" t="s">
        <v>1087</v>
      </c>
      <c r="C2102" s="5" t="n">
        <v>3727</v>
      </c>
    </row>
    <row r="2103" spans="1:7">
      <c r="A2103" s="4" t="s">
        <v>1088</v>
      </c>
      <c r="C2103" s="5" t="n">
        <v>48939</v>
      </c>
    </row>
    <row r="2104" spans="1:7">
      <c r="A2104" s="4" t="s">
        <v>1089</v>
      </c>
      <c r="C2104" s="5" t="n">
        <v>1801</v>
      </c>
    </row>
    <row r="2105" spans="1:7">
      <c r="A2105" s="4" t="s">
        <v>1090</v>
      </c>
      <c r="C2105" s="5" t="n">
        <v>3848</v>
      </c>
    </row>
    <row r="2106" spans="1:7">
      <c r="A2106" s="4" t="s">
        <v>1091</v>
      </c>
      <c r="C2106" s="5" t="n">
        <v>50620</v>
      </c>
    </row>
    <row r="2107" spans="1:7">
      <c r="A2107" s="4" t="s">
        <v>1092</v>
      </c>
      <c r="B2107" s="4" t="s">
        <v>56</v>
      </c>
      <c r="C2107" s="6" t="n">
        <v>11766</v>
      </c>
    </row>
    <row r="2108" spans="1:7">
      <c r="A2108" s="4" t="s">
        <v>1094</v>
      </c>
      <c r="C2108" s="4" t="s">
        <v>1146</v>
      </c>
    </row>
    <row r="2109" spans="1:7">
      <c r="A2109" s="4" t="s">
        <v>1096</v>
      </c>
      <c r="C2109" s="4" t="s">
        <v>1160</v>
      </c>
    </row>
    <row r="2110" spans="1:7">
      <c r="A2110" s="4" t="s">
        <v>1904</v>
      </c>
    </row>
    <row r="2111" spans="1:7">
      <c r="A2111" s="3" t="s">
        <v>1085</v>
      </c>
    </row>
    <row r="2112" spans="1:7">
      <c r="A2112" s="4" t="s">
        <v>1086</v>
      </c>
      <c r="C2112" s="6" t="n">
        <v>0</v>
      </c>
    </row>
    <row r="2113" spans="1:7">
      <c r="A2113" s="4" t="s">
        <v>1087</v>
      </c>
      <c r="C2113" s="5" t="n">
        <v>2222</v>
      </c>
    </row>
    <row r="2114" spans="1:7">
      <c r="A2114" s="4" t="s">
        <v>1088</v>
      </c>
      <c r="C2114" s="5" t="n">
        <v>14888</v>
      </c>
    </row>
    <row r="2115" spans="1:7">
      <c r="A2115" s="4" t="s">
        <v>1089</v>
      </c>
      <c r="C2115" s="5" t="n">
        <v>680</v>
      </c>
    </row>
    <row r="2116" spans="1:7">
      <c r="A2116" s="4" t="s">
        <v>1090</v>
      </c>
      <c r="C2116" s="5" t="n">
        <v>2222</v>
      </c>
    </row>
    <row r="2117" spans="1:7">
      <c r="A2117" s="4" t="s">
        <v>1091</v>
      </c>
      <c r="C2117" s="5" t="n">
        <v>15568</v>
      </c>
    </row>
    <row r="2118" spans="1:7">
      <c r="A2118" s="4" t="s">
        <v>1092</v>
      </c>
      <c r="B2118" s="4" t="s">
        <v>56</v>
      </c>
      <c r="C2118" s="6" t="n">
        <v>2772</v>
      </c>
    </row>
    <row r="2119" spans="1:7">
      <c r="A2119" s="4" t="s">
        <v>1094</v>
      </c>
      <c r="C2119" s="4" t="s">
        <v>1146</v>
      </c>
    </row>
    <row r="2120" spans="1:7">
      <c r="A2120" s="4" t="s">
        <v>1096</v>
      </c>
      <c r="C2120" s="4" t="s">
        <v>1104</v>
      </c>
    </row>
    <row r="2121" spans="1:7">
      <c r="A2121" s="4" t="s">
        <v>1905</v>
      </c>
    </row>
    <row r="2122" spans="1:7">
      <c r="A2122" s="3" t="s">
        <v>1085</v>
      </c>
    </row>
    <row r="2123" spans="1:7">
      <c r="A2123" s="4" t="s">
        <v>1086</v>
      </c>
      <c r="C2123" s="6" t="n">
        <v>11092</v>
      </c>
    </row>
    <row r="2124" spans="1:7">
      <c r="A2124" s="4" t="s">
        <v>1087</v>
      </c>
      <c r="C2124" s="5" t="n">
        <v>1432</v>
      </c>
    </row>
    <row r="2125" spans="1:7">
      <c r="A2125" s="4" t="s">
        <v>1088</v>
      </c>
      <c r="C2125" s="5" t="n">
        <v>14141</v>
      </c>
    </row>
    <row r="2126" spans="1:7">
      <c r="A2126" s="4" t="s">
        <v>1089</v>
      </c>
      <c r="C2126" s="5" t="n">
        <v>137</v>
      </c>
    </row>
    <row r="2127" spans="1:7">
      <c r="A2127" s="4" t="s">
        <v>1090</v>
      </c>
      <c r="C2127" s="5" t="n">
        <v>1476</v>
      </c>
    </row>
    <row r="2128" spans="1:7">
      <c r="A2128" s="4" t="s">
        <v>1091</v>
      </c>
      <c r="C2128" s="5" t="n">
        <v>14234</v>
      </c>
    </row>
    <row r="2129" spans="1:7">
      <c r="A2129" s="4" t="s">
        <v>1092</v>
      </c>
      <c r="B2129" s="4" t="s">
        <v>56</v>
      </c>
      <c r="C2129" s="6" t="n">
        <v>2156</v>
      </c>
    </row>
    <row r="2130" spans="1:7">
      <c r="A2130" s="4" t="s">
        <v>1094</v>
      </c>
      <c r="C2130" s="4" t="s">
        <v>1133</v>
      </c>
    </row>
    <row r="2131" spans="1:7">
      <c r="A2131" s="4" t="s">
        <v>1096</v>
      </c>
      <c r="C2131" s="4" t="s">
        <v>1115</v>
      </c>
    </row>
    <row r="2132" spans="1:7">
      <c r="A2132" s="4" t="s">
        <v>1906</v>
      </c>
    </row>
    <row r="2133" spans="1:7">
      <c r="A2133" s="3" t="s">
        <v>1085</v>
      </c>
    </row>
    <row r="2134" spans="1:7">
      <c r="A2134" s="4" t="s">
        <v>1086</v>
      </c>
      <c r="C2134" s="6" t="n">
        <v>0</v>
      </c>
    </row>
    <row r="2135" spans="1:7">
      <c r="A2135" s="4" t="s">
        <v>1087</v>
      </c>
      <c r="C2135" s="5" t="n">
        <v>1800</v>
      </c>
    </row>
    <row r="2136" spans="1:7">
      <c r="A2136" s="4" t="s">
        <v>1088</v>
      </c>
      <c r="C2136" s="5" t="n">
        <v>17744</v>
      </c>
    </row>
    <row r="2137" spans="1:7">
      <c r="A2137" s="4" t="s">
        <v>1089</v>
      </c>
      <c r="C2137" s="5" t="n">
        <v>1116</v>
      </c>
    </row>
    <row r="2138" spans="1:7">
      <c r="A2138" s="4" t="s">
        <v>1090</v>
      </c>
      <c r="C2138" s="5" t="n">
        <v>1800</v>
      </c>
    </row>
    <row r="2139" spans="1:7">
      <c r="A2139" s="4" t="s">
        <v>1091</v>
      </c>
      <c r="C2139" s="5" t="n">
        <v>18860</v>
      </c>
    </row>
    <row r="2140" spans="1:7">
      <c r="A2140" s="4" t="s">
        <v>1092</v>
      </c>
      <c r="B2140" s="4" t="s">
        <v>56</v>
      </c>
      <c r="C2140" s="6" t="n">
        <v>4350</v>
      </c>
    </row>
    <row r="2141" spans="1:7">
      <c r="A2141" s="4" t="s">
        <v>1094</v>
      </c>
      <c r="C2141" s="4" t="s">
        <v>1124</v>
      </c>
    </row>
    <row r="2142" spans="1:7">
      <c r="A2142" s="4" t="s">
        <v>1096</v>
      </c>
      <c r="C2142" s="4" t="s">
        <v>1115</v>
      </c>
    </row>
    <row r="2143" spans="1:7">
      <c r="A2143" s="4" t="s">
        <v>1907</v>
      </c>
    </row>
    <row r="2144" spans="1:7">
      <c r="A2144" s="3" t="s">
        <v>1085</v>
      </c>
    </row>
    <row r="2145" spans="1:7">
      <c r="A2145" s="4" t="s">
        <v>1086</v>
      </c>
      <c r="C2145" s="6" t="n">
        <v>9056</v>
      </c>
    </row>
    <row r="2146" spans="1:7">
      <c r="A2146" s="4" t="s">
        <v>1087</v>
      </c>
      <c r="C2146" s="5" t="n">
        <v>1500</v>
      </c>
    </row>
    <row r="2147" spans="1:7">
      <c r="A2147" s="4" t="s">
        <v>1088</v>
      </c>
      <c r="C2147" s="5" t="n">
        <v>14874</v>
      </c>
    </row>
    <row r="2148" spans="1:7">
      <c r="A2148" s="4" t="s">
        <v>1089</v>
      </c>
      <c r="C2148" s="5" t="n">
        <v>1032</v>
      </c>
    </row>
    <row r="2149" spans="1:7">
      <c r="A2149" s="4" t="s">
        <v>1090</v>
      </c>
      <c r="C2149" s="5" t="n">
        <v>1538</v>
      </c>
    </row>
    <row r="2150" spans="1:7">
      <c r="A2150" s="4" t="s">
        <v>1091</v>
      </c>
      <c r="C2150" s="5" t="n">
        <v>15868</v>
      </c>
    </row>
    <row r="2151" spans="1:7">
      <c r="A2151" s="4" t="s">
        <v>1092</v>
      </c>
      <c r="B2151" s="4" t="s">
        <v>56</v>
      </c>
      <c r="C2151" s="6" t="n">
        <v>4645</v>
      </c>
    </row>
    <row r="2152" spans="1:7">
      <c r="A2152" s="4" t="s">
        <v>1094</v>
      </c>
      <c r="C2152" s="4" t="s">
        <v>1107</v>
      </c>
    </row>
    <row r="2153" spans="1:7">
      <c r="A2153" s="4" t="s">
        <v>1096</v>
      </c>
      <c r="C2153" s="4" t="s">
        <v>1134</v>
      </c>
    </row>
    <row r="2154" spans="1:7">
      <c r="A2154" s="4" t="s">
        <v>1908</v>
      </c>
    </row>
    <row r="2155" spans="1:7">
      <c r="A2155" s="3" t="s">
        <v>1085</v>
      </c>
    </row>
    <row r="2156" spans="1:7">
      <c r="A2156" s="4" t="s">
        <v>1086</v>
      </c>
      <c r="C2156" s="6" t="n">
        <v>13013</v>
      </c>
    </row>
    <row r="2157" spans="1:7">
      <c r="A2157" s="4" t="s">
        <v>1087</v>
      </c>
      <c r="C2157" s="5" t="n">
        <v>725</v>
      </c>
    </row>
    <row r="2158" spans="1:7">
      <c r="A2158" s="4" t="s">
        <v>1088</v>
      </c>
      <c r="C2158" s="5" t="n">
        <v>27708</v>
      </c>
    </row>
    <row r="2159" spans="1:7">
      <c r="A2159" s="4" t="s">
        <v>1089</v>
      </c>
      <c r="C2159" s="5" t="n">
        <v>380</v>
      </c>
    </row>
    <row r="2160" spans="1:7">
      <c r="A2160" s="4" t="s">
        <v>1090</v>
      </c>
      <c r="C2160" s="5" t="n">
        <v>725</v>
      </c>
    </row>
    <row r="2161" spans="1:7">
      <c r="A2161" s="4" t="s">
        <v>1091</v>
      </c>
      <c r="C2161" s="5" t="n">
        <v>28089</v>
      </c>
    </row>
    <row r="2162" spans="1:7">
      <c r="A2162" s="4" t="s">
        <v>1092</v>
      </c>
      <c r="B2162" s="4" t="s">
        <v>56</v>
      </c>
      <c r="C2162" s="6" t="n">
        <v>4051</v>
      </c>
    </row>
    <row r="2163" spans="1:7">
      <c r="A2163" s="4" t="s">
        <v>1094</v>
      </c>
      <c r="C2163" s="4" t="s">
        <v>1146</v>
      </c>
    </row>
    <row r="2164" spans="1:7">
      <c r="A2164" s="4" t="s">
        <v>1096</v>
      </c>
      <c r="C2164" s="4" t="s">
        <v>1162</v>
      </c>
    </row>
    <row r="2165" spans="1:7">
      <c r="A2165" s="4" t="s">
        <v>1909</v>
      </c>
    </row>
    <row r="2166" spans="1:7">
      <c r="A2166" s="3" t="s">
        <v>1085</v>
      </c>
    </row>
    <row r="2167" spans="1:7">
      <c r="A2167" s="4" t="s">
        <v>1086</v>
      </c>
      <c r="C2167" s="6" t="n">
        <v>14916</v>
      </c>
    </row>
    <row r="2168" spans="1:7">
      <c r="A2168" s="4" t="s">
        <v>1087</v>
      </c>
      <c r="C2168" s="5" t="n">
        <v>1430</v>
      </c>
    </row>
    <row r="2169" spans="1:7">
      <c r="A2169" s="4" t="s">
        <v>1088</v>
      </c>
      <c r="C2169" s="5" t="n">
        <v>24242</v>
      </c>
    </row>
    <row r="2170" spans="1:7">
      <c r="A2170" s="4" t="s">
        <v>1089</v>
      </c>
      <c r="C2170" s="5" t="n">
        <v>1226</v>
      </c>
    </row>
    <row r="2171" spans="1:7">
      <c r="A2171" s="4" t="s">
        <v>1090</v>
      </c>
      <c r="C2171" s="5" t="n">
        <v>1439</v>
      </c>
    </row>
    <row r="2172" spans="1:7">
      <c r="A2172" s="4" t="s">
        <v>1091</v>
      </c>
      <c r="C2172" s="5" t="n">
        <v>25458</v>
      </c>
    </row>
    <row r="2173" spans="1:7">
      <c r="A2173" s="4" t="s">
        <v>1092</v>
      </c>
      <c r="B2173" s="4" t="s">
        <v>56</v>
      </c>
      <c r="C2173" s="6" t="n">
        <v>6148</v>
      </c>
    </row>
    <row r="2174" spans="1:7">
      <c r="A2174" s="4" t="s">
        <v>1094</v>
      </c>
      <c r="C2174" s="4" t="s">
        <v>1107</v>
      </c>
    </row>
    <row r="2175" spans="1:7">
      <c r="A2175" s="4" t="s">
        <v>1096</v>
      </c>
      <c r="C2175" s="4" t="s">
        <v>1115</v>
      </c>
    </row>
    <row r="2176" spans="1:7">
      <c r="A2176" s="4" t="s">
        <v>1910</v>
      </c>
    </row>
    <row r="2177" spans="1:7">
      <c r="A2177" s="3" t="s">
        <v>1085</v>
      </c>
    </row>
    <row r="2178" spans="1:7">
      <c r="A2178" s="4" t="s">
        <v>1086</v>
      </c>
      <c r="C2178" s="6" t="n">
        <v>15863</v>
      </c>
    </row>
    <row r="2179" spans="1:7">
      <c r="A2179" s="4" t="s">
        <v>1087</v>
      </c>
      <c r="C2179" s="5" t="n">
        <v>2480</v>
      </c>
    </row>
    <row r="2180" spans="1:7">
      <c r="A2180" s="4" t="s">
        <v>1088</v>
      </c>
      <c r="C2180" s="5" t="n">
        <v>24628</v>
      </c>
    </row>
    <row r="2181" spans="1:7">
      <c r="A2181" s="4" t="s">
        <v>1089</v>
      </c>
      <c r="C2181" s="5" t="n">
        <v>1577</v>
      </c>
    </row>
    <row r="2182" spans="1:7">
      <c r="A2182" s="4" t="s">
        <v>1090</v>
      </c>
      <c r="C2182" s="5" t="n">
        <v>2511</v>
      </c>
    </row>
    <row r="2183" spans="1:7">
      <c r="A2183" s="4" t="s">
        <v>1091</v>
      </c>
      <c r="C2183" s="5" t="n">
        <v>26174</v>
      </c>
    </row>
    <row r="2184" spans="1:7">
      <c r="A2184" s="4" t="s">
        <v>1092</v>
      </c>
      <c r="B2184" s="4" t="s">
        <v>56</v>
      </c>
      <c r="C2184" s="6" t="n">
        <v>6217</v>
      </c>
    </row>
    <row r="2185" spans="1:7">
      <c r="A2185" s="4" t="s">
        <v>1094</v>
      </c>
      <c r="C2185" s="4" t="s">
        <v>1107</v>
      </c>
    </row>
    <row r="2186" spans="1:7">
      <c r="A2186" s="4" t="s">
        <v>1096</v>
      </c>
      <c r="C2186" s="4" t="s">
        <v>1097</v>
      </c>
    </row>
    <row r="2187" spans="1:7">
      <c r="A2187" s="4" t="s">
        <v>1911</v>
      </c>
    </row>
    <row r="2188" spans="1:7">
      <c r="A2188" s="3" t="s">
        <v>1085</v>
      </c>
    </row>
    <row r="2189" spans="1:7">
      <c r="A2189" s="4" t="s">
        <v>1086</v>
      </c>
      <c r="C2189" s="6" t="n">
        <v>11128</v>
      </c>
    </row>
    <row r="2190" spans="1:7">
      <c r="A2190" s="4" t="s">
        <v>1087</v>
      </c>
      <c r="C2190" s="5" t="n">
        <v>3210</v>
      </c>
    </row>
    <row r="2191" spans="1:7">
      <c r="A2191" s="4" t="s">
        <v>1088</v>
      </c>
      <c r="C2191" s="5" t="n">
        <v>17364</v>
      </c>
    </row>
    <row r="2192" spans="1:7">
      <c r="A2192" s="4" t="s">
        <v>1089</v>
      </c>
      <c r="C2192" s="5" t="n">
        <v>1420</v>
      </c>
    </row>
    <row r="2193" spans="1:7">
      <c r="A2193" s="4" t="s">
        <v>1090</v>
      </c>
      <c r="C2193" s="5" t="n">
        <v>3213</v>
      </c>
    </row>
    <row r="2194" spans="1:7">
      <c r="A2194" s="4" t="s">
        <v>1091</v>
      </c>
      <c r="C2194" s="5" t="n">
        <v>18781</v>
      </c>
    </row>
    <row r="2195" spans="1:7">
      <c r="A2195" s="4" t="s">
        <v>1092</v>
      </c>
      <c r="B2195" s="4" t="s">
        <v>56</v>
      </c>
      <c r="C2195" s="6" t="n">
        <v>4973</v>
      </c>
    </row>
    <row r="2196" spans="1:7">
      <c r="A2196" s="4" t="s">
        <v>1094</v>
      </c>
      <c r="C2196" s="4" t="s">
        <v>1107</v>
      </c>
    </row>
    <row r="2197" spans="1:7">
      <c r="A2197" s="4" t="s">
        <v>1096</v>
      </c>
      <c r="C2197" s="4" t="s">
        <v>1115</v>
      </c>
    </row>
    <row r="2198" spans="1:7">
      <c r="A2198" s="4" t="s">
        <v>1912</v>
      </c>
    </row>
    <row r="2199" spans="1:7">
      <c r="A2199" s="3" t="s">
        <v>1085</v>
      </c>
    </row>
    <row r="2200" spans="1:7">
      <c r="A2200" s="4" t="s">
        <v>1086</v>
      </c>
      <c r="C2200" s="6" t="n">
        <v>14760</v>
      </c>
    </row>
    <row r="2201" spans="1:7">
      <c r="A2201" s="4" t="s">
        <v>1087</v>
      </c>
      <c r="C2201" s="5" t="n">
        <v>4542</v>
      </c>
    </row>
    <row r="2202" spans="1:7">
      <c r="A2202" s="4" t="s">
        <v>1088</v>
      </c>
      <c r="C2202" s="5" t="n">
        <v>25321</v>
      </c>
    </row>
    <row r="2203" spans="1:7">
      <c r="A2203" s="4" t="s">
        <v>1089</v>
      </c>
      <c r="C2203" s="5" t="n">
        <v>2068</v>
      </c>
    </row>
    <row r="2204" spans="1:7">
      <c r="A2204" s="4" t="s">
        <v>1090</v>
      </c>
      <c r="C2204" s="5" t="n">
        <v>4687</v>
      </c>
    </row>
    <row r="2205" spans="1:7">
      <c r="A2205" s="4" t="s">
        <v>1091</v>
      </c>
      <c r="C2205" s="5" t="n">
        <v>27244</v>
      </c>
    </row>
    <row r="2206" spans="1:7">
      <c r="A2206" s="4" t="s">
        <v>1092</v>
      </c>
      <c r="B2206" s="4" t="s">
        <v>56</v>
      </c>
      <c r="C2206" s="6" t="n">
        <v>1920</v>
      </c>
    </row>
    <row r="2207" spans="1:7">
      <c r="A2207" s="4" t="s">
        <v>1094</v>
      </c>
      <c r="C2207" s="4" t="s">
        <v>1133</v>
      </c>
    </row>
    <row r="2208" spans="1:7">
      <c r="A2208" s="4" t="s">
        <v>1096</v>
      </c>
      <c r="C2208" s="4" t="s">
        <v>1124</v>
      </c>
    </row>
    <row r="2209" spans="1:7">
      <c r="A2209" s="4" t="s">
        <v>1913</v>
      </c>
    </row>
    <row r="2210" spans="1:7">
      <c r="A2210" s="3" t="s">
        <v>1085</v>
      </c>
    </row>
    <row r="2211" spans="1:7">
      <c r="A2211" s="4" t="s">
        <v>1086</v>
      </c>
      <c r="C2211" s="6" t="n">
        <v>13938</v>
      </c>
    </row>
    <row r="2212" spans="1:7">
      <c r="A2212" s="4" t="s">
        <v>1087</v>
      </c>
      <c r="C2212" s="5" t="n">
        <v>2080</v>
      </c>
    </row>
    <row r="2213" spans="1:7">
      <c r="A2213" s="4" t="s">
        <v>1088</v>
      </c>
      <c r="C2213" s="5" t="n">
        <v>24360</v>
      </c>
    </row>
    <row r="2214" spans="1:7">
      <c r="A2214" s="4" t="s">
        <v>1089</v>
      </c>
      <c r="C2214" s="5" t="n">
        <v>1923</v>
      </c>
    </row>
    <row r="2215" spans="1:7">
      <c r="A2215" s="4" t="s">
        <v>1090</v>
      </c>
      <c r="C2215" s="5" t="n">
        <v>2376</v>
      </c>
    </row>
    <row r="2216" spans="1:7">
      <c r="A2216" s="4" t="s">
        <v>1091</v>
      </c>
      <c r="C2216" s="5" t="n">
        <v>25987</v>
      </c>
    </row>
    <row r="2217" spans="1:7">
      <c r="A2217" s="4" t="s">
        <v>1092</v>
      </c>
      <c r="B2217" s="4" t="s">
        <v>56</v>
      </c>
      <c r="C2217" s="6" t="n">
        <v>4604</v>
      </c>
    </row>
    <row r="2218" spans="1:7">
      <c r="A2218" s="4" t="s">
        <v>1094</v>
      </c>
      <c r="C2218" s="4" t="s">
        <v>1124</v>
      </c>
    </row>
    <row r="2219" spans="1:7">
      <c r="A2219" s="4" t="s">
        <v>1096</v>
      </c>
      <c r="C2219" s="4" t="s">
        <v>1115</v>
      </c>
    </row>
    <row r="2220" spans="1:7">
      <c r="A2220" s="4" t="s">
        <v>1914</v>
      </c>
    </row>
    <row r="2221" spans="1:7">
      <c r="A2221" s="3" t="s">
        <v>1085</v>
      </c>
    </row>
    <row r="2222" spans="1:7">
      <c r="A2222" s="4" t="s">
        <v>1086</v>
      </c>
      <c r="C2222" s="6" t="n">
        <v>15959</v>
      </c>
    </row>
    <row r="2223" spans="1:7">
      <c r="A2223" s="4" t="s">
        <v>1087</v>
      </c>
      <c r="C2223" s="5" t="n">
        <v>920</v>
      </c>
    </row>
    <row r="2224" spans="1:7">
      <c r="A2224" s="4" t="s">
        <v>1088</v>
      </c>
      <c r="C2224" s="5" t="n">
        <v>29344</v>
      </c>
    </row>
    <row r="2225" spans="1:7">
      <c r="A2225" s="4" t="s">
        <v>1089</v>
      </c>
      <c r="C2225" s="5" t="n">
        <v>564</v>
      </c>
    </row>
    <row r="2226" spans="1:7">
      <c r="A2226" s="4" t="s">
        <v>1090</v>
      </c>
      <c r="C2226" s="5" t="n">
        <v>920</v>
      </c>
    </row>
    <row r="2227" spans="1:7">
      <c r="A2227" s="4" t="s">
        <v>1091</v>
      </c>
      <c r="C2227" s="5" t="n">
        <v>29908</v>
      </c>
    </row>
    <row r="2228" spans="1:7">
      <c r="A2228" s="4" t="s">
        <v>1092</v>
      </c>
      <c r="B2228" s="4" t="s">
        <v>56</v>
      </c>
      <c r="C2228" s="6" t="n">
        <v>4241</v>
      </c>
    </row>
    <row r="2229" spans="1:7">
      <c r="A2229" s="4" t="s">
        <v>1094</v>
      </c>
      <c r="C2229" s="4" t="s">
        <v>1146</v>
      </c>
    </row>
    <row r="2230" spans="1:7">
      <c r="A2230" s="4" t="s">
        <v>1096</v>
      </c>
      <c r="C2230" s="4" t="s">
        <v>1139</v>
      </c>
    </row>
    <row r="2231" spans="1:7">
      <c r="A2231" s="4" t="s">
        <v>1915</v>
      </c>
    </row>
    <row r="2232" spans="1:7">
      <c r="A2232" s="3" t="s">
        <v>1085</v>
      </c>
    </row>
    <row r="2233" spans="1:7">
      <c r="A2233" s="4" t="s">
        <v>1086</v>
      </c>
      <c r="C2233" s="6" t="n">
        <v>14375</v>
      </c>
    </row>
    <row r="2234" spans="1:7">
      <c r="A2234" s="4" t="s">
        <v>1087</v>
      </c>
      <c r="C2234" s="5" t="n">
        <v>6600</v>
      </c>
    </row>
    <row r="2235" spans="1:7">
      <c r="A2235" s="4" t="s">
        <v>1088</v>
      </c>
      <c r="C2235" s="5" t="n">
        <v>52118</v>
      </c>
    </row>
    <row r="2236" spans="1:7">
      <c r="A2236" s="4" t="s">
        <v>1089</v>
      </c>
      <c r="C2236" s="5" t="n">
        <v>4025</v>
      </c>
    </row>
    <row r="2237" spans="1:7">
      <c r="A2237" s="4" t="s">
        <v>1090</v>
      </c>
      <c r="C2237" s="5" t="n">
        <v>6600</v>
      </c>
    </row>
    <row r="2238" spans="1:7">
      <c r="A2238" s="4" t="s">
        <v>1091</v>
      </c>
      <c r="C2238" s="5" t="n">
        <v>56143</v>
      </c>
    </row>
    <row r="2239" spans="1:7">
      <c r="A2239" s="4" t="s">
        <v>1092</v>
      </c>
      <c r="B2239" s="4" t="s">
        <v>56</v>
      </c>
      <c r="C2239" s="6" t="n">
        <v>1031</v>
      </c>
    </row>
    <row r="2240" spans="1:7">
      <c r="A2240" s="4" t="s">
        <v>1094</v>
      </c>
      <c r="C2240" s="4" t="s">
        <v>1123</v>
      </c>
    </row>
    <row r="2241" spans="1:7">
      <c r="A2241" s="4" t="s">
        <v>1096</v>
      </c>
      <c r="C2241" s="4" t="s">
        <v>1097</v>
      </c>
    </row>
    <row r="2242" spans="1:7">
      <c r="A2242" s="4" t="s">
        <v>1916</v>
      </c>
    </row>
    <row r="2243" spans="1:7">
      <c r="A2243" s="3" t="s">
        <v>1085</v>
      </c>
    </row>
    <row r="2244" spans="1:7">
      <c r="A2244" s="4" t="s">
        <v>1086</v>
      </c>
      <c r="C2244" s="6" t="n">
        <v>9046</v>
      </c>
    </row>
    <row r="2245" spans="1:7">
      <c r="A2245" s="4" t="s">
        <v>1087</v>
      </c>
      <c r="C2245" s="5" t="n">
        <v>1602</v>
      </c>
    </row>
    <row r="2246" spans="1:7">
      <c r="A2246" s="4" t="s">
        <v>1088</v>
      </c>
      <c r="C2246" s="5" t="n">
        <v>17996</v>
      </c>
    </row>
    <row r="2247" spans="1:7">
      <c r="A2247" s="4" t="s">
        <v>1089</v>
      </c>
      <c r="C2247" s="5" t="n">
        <v>729</v>
      </c>
    </row>
    <row r="2248" spans="1:7">
      <c r="A2248" s="4" t="s">
        <v>1090</v>
      </c>
      <c r="C2248" s="5" t="n">
        <v>1651</v>
      </c>
    </row>
    <row r="2249" spans="1:7">
      <c r="A2249" s="4" t="s">
        <v>1091</v>
      </c>
      <c r="C2249" s="5" t="n">
        <v>18675</v>
      </c>
    </row>
    <row r="2250" spans="1:7">
      <c r="A2250" s="4" t="s">
        <v>1092</v>
      </c>
      <c r="B2250" s="4" t="s">
        <v>56</v>
      </c>
      <c r="C2250" s="6" t="n">
        <v>3274</v>
      </c>
    </row>
    <row r="2251" spans="1:7">
      <c r="A2251" s="4" t="s">
        <v>1094</v>
      </c>
      <c r="C2251" s="4" t="s">
        <v>1146</v>
      </c>
    </row>
    <row r="2252" spans="1:7">
      <c r="A2252" s="4" t="s">
        <v>1096</v>
      </c>
      <c r="C2252" s="4" t="s">
        <v>1158</v>
      </c>
    </row>
    <row r="2253" spans="1:7">
      <c r="A2253" s="4" t="s">
        <v>1917</v>
      </c>
    </row>
    <row r="2254" spans="1:7">
      <c r="A2254" s="3" t="s">
        <v>1085</v>
      </c>
    </row>
    <row r="2255" spans="1:7">
      <c r="A2255" s="4" t="s">
        <v>1086</v>
      </c>
      <c r="C2255" s="6" t="n">
        <v>3046</v>
      </c>
    </row>
    <row r="2256" spans="1:7">
      <c r="A2256" s="4" t="s">
        <v>1087</v>
      </c>
      <c r="C2256" s="5" t="n">
        <v>873</v>
      </c>
    </row>
    <row r="2257" spans="1:7">
      <c r="A2257" s="4" t="s">
        <v>1088</v>
      </c>
      <c r="C2257" s="5" t="n">
        <v>4655</v>
      </c>
    </row>
    <row r="2258" spans="1:7">
      <c r="A2258" s="4" t="s">
        <v>1089</v>
      </c>
      <c r="C2258" s="5" t="n">
        <v>270</v>
      </c>
    </row>
    <row r="2259" spans="1:7">
      <c r="A2259" s="4" t="s">
        <v>1090</v>
      </c>
      <c r="C2259" s="5" t="n">
        <v>900</v>
      </c>
    </row>
    <row r="2260" spans="1:7">
      <c r="A2260" s="4" t="s">
        <v>1091</v>
      </c>
      <c r="C2260" s="5" t="n">
        <v>4899</v>
      </c>
    </row>
    <row r="2261" spans="1:7">
      <c r="A2261" s="4" t="s">
        <v>1092</v>
      </c>
      <c r="B2261" s="4" t="s">
        <v>56</v>
      </c>
      <c r="C2261" s="6" t="n">
        <v>872</v>
      </c>
    </row>
    <row r="2262" spans="1:7">
      <c r="A2262" s="4" t="s">
        <v>1094</v>
      </c>
      <c r="C2262" s="4" t="s">
        <v>1146</v>
      </c>
    </row>
    <row r="2263" spans="1:7">
      <c r="A2263" s="4" t="s">
        <v>1096</v>
      </c>
      <c r="C2263" s="4" t="s">
        <v>1220</v>
      </c>
    </row>
    <row r="2264" spans="1:7">
      <c r="A2264" s="4" t="s">
        <v>1918</v>
      </c>
    </row>
    <row r="2265" spans="1:7">
      <c r="A2265" s="3" t="s">
        <v>1085</v>
      </c>
    </row>
    <row r="2266" spans="1:7">
      <c r="A2266" s="4" t="s">
        <v>1086</v>
      </c>
      <c r="C2266" s="6" t="n">
        <v>19440</v>
      </c>
    </row>
    <row r="2267" spans="1:7">
      <c r="A2267" s="4" t="s">
        <v>1087</v>
      </c>
      <c r="C2267" s="5" t="n">
        <v>3649</v>
      </c>
    </row>
    <row r="2268" spans="1:7">
      <c r="A2268" s="4" t="s">
        <v>1088</v>
      </c>
      <c r="C2268" s="5" t="n">
        <v>35137</v>
      </c>
    </row>
    <row r="2269" spans="1:7">
      <c r="A2269" s="4" t="s">
        <v>1089</v>
      </c>
      <c r="C2269" s="5" t="n">
        <v>1569</v>
      </c>
    </row>
    <row r="2270" spans="1:7">
      <c r="A2270" s="4" t="s">
        <v>1090</v>
      </c>
      <c r="C2270" s="5" t="n">
        <v>3778</v>
      </c>
    </row>
    <row r="2271" spans="1:7">
      <c r="A2271" s="4" t="s">
        <v>1091</v>
      </c>
      <c r="C2271" s="5" t="n">
        <v>36577</v>
      </c>
    </row>
    <row r="2272" spans="1:7">
      <c r="A2272" s="4" t="s">
        <v>1092</v>
      </c>
      <c r="B2272" s="4" t="s">
        <v>56</v>
      </c>
      <c r="C2272" s="6" t="n">
        <v>4676</v>
      </c>
    </row>
    <row r="2273" spans="1:7">
      <c r="A2273" s="4" t="s">
        <v>1094</v>
      </c>
      <c r="C2273" s="4" t="s">
        <v>1133</v>
      </c>
    </row>
    <row r="2274" spans="1:7">
      <c r="A2274" s="4" t="s">
        <v>1096</v>
      </c>
      <c r="C2274" s="4" t="s">
        <v>1131</v>
      </c>
    </row>
    <row r="2275" spans="1:7">
      <c r="A2275" s="4" t="s">
        <v>1919</v>
      </c>
    </row>
    <row r="2276" spans="1:7">
      <c r="A2276" s="3" t="s">
        <v>1085</v>
      </c>
    </row>
    <row r="2277" spans="1:7">
      <c r="A2277" s="4" t="s">
        <v>1086</v>
      </c>
      <c r="C2277" s="6" t="n">
        <v>6191</v>
      </c>
    </row>
    <row r="2278" spans="1:7">
      <c r="A2278" s="4" t="s">
        <v>1087</v>
      </c>
      <c r="C2278" s="5" t="n">
        <v>2548</v>
      </c>
    </row>
    <row r="2279" spans="1:7">
      <c r="A2279" s="4" t="s">
        <v>1088</v>
      </c>
      <c r="C2279" s="5" t="n">
        <v>15158</v>
      </c>
    </row>
    <row r="2280" spans="1:7">
      <c r="A2280" s="4" t="s">
        <v>1089</v>
      </c>
      <c r="C2280" s="5" t="n">
        <v>842</v>
      </c>
    </row>
    <row r="2281" spans="1:7">
      <c r="A2281" s="4" t="s">
        <v>1090</v>
      </c>
      <c r="C2281" s="5" t="n">
        <v>2626</v>
      </c>
    </row>
    <row r="2282" spans="1:7">
      <c r="A2282" s="4" t="s">
        <v>1091</v>
      </c>
      <c r="C2282" s="5" t="n">
        <v>15922</v>
      </c>
    </row>
    <row r="2283" spans="1:7">
      <c r="A2283" s="4" t="s">
        <v>1092</v>
      </c>
      <c r="B2283" s="4" t="s">
        <v>56</v>
      </c>
      <c r="C2283" s="6" t="n">
        <v>2359</v>
      </c>
    </row>
    <row r="2284" spans="1:7">
      <c r="A2284" s="4" t="s">
        <v>1094</v>
      </c>
      <c r="C2284" s="4" t="s">
        <v>1133</v>
      </c>
    </row>
    <row r="2285" spans="1:7">
      <c r="A2285" s="4" t="s">
        <v>1096</v>
      </c>
      <c r="C2285" s="4" t="s">
        <v>1560</v>
      </c>
    </row>
    <row r="2286" spans="1:7">
      <c r="A2286" s="4" t="s">
        <v>1920</v>
      </c>
    </row>
    <row r="2287" spans="1:7">
      <c r="A2287" s="3" t="s">
        <v>1085</v>
      </c>
    </row>
    <row r="2288" spans="1:7">
      <c r="A2288" s="4" t="s">
        <v>1086</v>
      </c>
      <c r="C2288" s="6" t="n">
        <v>0</v>
      </c>
    </row>
    <row r="2289" spans="1:7">
      <c r="A2289" s="4" t="s">
        <v>1087</v>
      </c>
      <c r="C2289" s="5" t="n">
        <v>5146</v>
      </c>
    </row>
    <row r="2290" spans="1:7">
      <c r="A2290" s="4" t="s">
        <v>1088</v>
      </c>
      <c r="C2290" s="5" t="n">
        <v>26665</v>
      </c>
    </row>
    <row r="2291" spans="1:7">
      <c r="A2291" s="4" t="s">
        <v>1089</v>
      </c>
      <c r="C2291" s="5" t="n">
        <v>0</v>
      </c>
    </row>
    <row r="2292" spans="1:7">
      <c r="A2292" s="4" t="s">
        <v>1090</v>
      </c>
      <c r="C2292" s="5" t="n">
        <v>5146</v>
      </c>
    </row>
    <row r="2293" spans="1:7">
      <c r="A2293" s="4" t="s">
        <v>1091</v>
      </c>
      <c r="C2293" s="5" t="n">
        <v>26665</v>
      </c>
    </row>
    <row r="2294" spans="1:7">
      <c r="A2294" s="4" t="s">
        <v>1092</v>
      </c>
      <c r="B2294" s="4" t="s">
        <v>56</v>
      </c>
      <c r="C2294" s="6" t="n">
        <v>5676</v>
      </c>
    </row>
    <row r="2295" spans="1:7">
      <c r="A2295" s="4" t="s">
        <v>1094</v>
      </c>
      <c r="C2295" s="4" t="s">
        <v>1146</v>
      </c>
    </row>
    <row r="2296" spans="1:7">
      <c r="A2296" s="4" t="s">
        <v>1096</v>
      </c>
      <c r="C2296" s="4" t="s">
        <v>1141</v>
      </c>
    </row>
    <row r="2297" spans="1:7">
      <c r="A2297" s="4" t="s">
        <v>1921</v>
      </c>
    </row>
    <row r="2298" spans="1:7">
      <c r="A2298" s="3" t="s">
        <v>1085</v>
      </c>
    </row>
    <row r="2299" spans="1:7">
      <c r="A2299" s="4" t="s">
        <v>1086</v>
      </c>
      <c r="C2299" s="6" t="n">
        <v>0</v>
      </c>
    </row>
    <row r="2300" spans="1:7">
      <c r="A2300" s="4" t="s">
        <v>1087</v>
      </c>
      <c r="C2300" s="5" t="n">
        <v>6440</v>
      </c>
    </row>
    <row r="2301" spans="1:7">
      <c r="A2301" s="4" t="s">
        <v>1088</v>
      </c>
      <c r="C2301" s="5" t="n">
        <v>29101</v>
      </c>
    </row>
    <row r="2302" spans="1:7">
      <c r="A2302" s="4" t="s">
        <v>1089</v>
      </c>
      <c r="C2302" s="5" t="n">
        <v>680</v>
      </c>
    </row>
    <row r="2303" spans="1:7">
      <c r="A2303" s="4" t="s">
        <v>1090</v>
      </c>
      <c r="C2303" s="5" t="n">
        <v>6440</v>
      </c>
    </row>
    <row r="2304" spans="1:7">
      <c r="A2304" s="4" t="s">
        <v>1091</v>
      </c>
      <c r="C2304" s="5" t="n">
        <v>29781</v>
      </c>
    </row>
    <row r="2305" spans="1:7">
      <c r="A2305" s="4" t="s">
        <v>1092</v>
      </c>
      <c r="B2305" s="4" t="s">
        <v>56</v>
      </c>
      <c r="C2305" s="6" t="n">
        <v>4786</v>
      </c>
    </row>
    <row r="2306" spans="1:7">
      <c r="A2306" s="4" t="s">
        <v>1094</v>
      </c>
      <c r="C2306" s="4" t="s">
        <v>1146</v>
      </c>
    </row>
    <row r="2307" spans="1:7">
      <c r="A2307" s="4" t="s">
        <v>1096</v>
      </c>
      <c r="C2307" s="4" t="s">
        <v>1162</v>
      </c>
    </row>
    <row r="2308" spans="1:7">
      <c r="A2308" s="4" t="s">
        <v>1922</v>
      </c>
    </row>
    <row r="2309" spans="1:7">
      <c r="A2309" s="3" t="s">
        <v>1085</v>
      </c>
    </row>
    <row r="2310" spans="1:7">
      <c r="A2310" s="4" t="s">
        <v>1086</v>
      </c>
      <c r="C2310" s="6" t="n">
        <v>0</v>
      </c>
    </row>
    <row r="2311" spans="1:7">
      <c r="A2311" s="4" t="s">
        <v>1087</v>
      </c>
      <c r="C2311" s="5" t="n">
        <v>3530</v>
      </c>
    </row>
    <row r="2312" spans="1:7">
      <c r="A2312" s="4" t="s">
        <v>1088</v>
      </c>
      <c r="C2312" s="5" t="n">
        <v>18246</v>
      </c>
    </row>
    <row r="2313" spans="1:7">
      <c r="A2313" s="4" t="s">
        <v>1089</v>
      </c>
      <c r="C2313" s="5" t="n">
        <v>5175</v>
      </c>
    </row>
    <row r="2314" spans="1:7">
      <c r="A2314" s="4" t="s">
        <v>1090</v>
      </c>
      <c r="C2314" s="5" t="n">
        <v>3570</v>
      </c>
    </row>
    <row r="2315" spans="1:7">
      <c r="A2315" s="4" t="s">
        <v>1091</v>
      </c>
      <c r="C2315" s="5" t="n">
        <v>23381</v>
      </c>
    </row>
    <row r="2316" spans="1:7">
      <c r="A2316" s="4" t="s">
        <v>1092</v>
      </c>
      <c r="B2316" s="4" t="s">
        <v>56</v>
      </c>
      <c r="C2316" s="6" t="n">
        <v>6912</v>
      </c>
    </row>
    <row r="2317" spans="1:7">
      <c r="A2317" s="4" t="s">
        <v>1094</v>
      </c>
      <c r="C2317" s="4" t="s">
        <v>1146</v>
      </c>
    </row>
    <row r="2318" spans="1:7">
      <c r="A2318" s="4" t="s">
        <v>1096</v>
      </c>
      <c r="C2318" s="4" t="s">
        <v>1105</v>
      </c>
    </row>
    <row r="2319" spans="1:7">
      <c r="A2319" s="4" t="s">
        <v>1923</v>
      </c>
    </row>
    <row r="2320" spans="1:7">
      <c r="A2320" s="3" t="s">
        <v>1085</v>
      </c>
    </row>
    <row r="2321" spans="1:7">
      <c r="A2321" s="4" t="s">
        <v>1086</v>
      </c>
      <c r="C2321" s="6" t="n">
        <v>2507</v>
      </c>
    </row>
    <row r="2322" spans="1:7">
      <c r="A2322" s="4" t="s">
        <v>1087</v>
      </c>
      <c r="C2322" s="5" t="n">
        <v>582</v>
      </c>
    </row>
    <row r="2323" spans="1:7">
      <c r="A2323" s="4" t="s">
        <v>1088</v>
      </c>
      <c r="C2323" s="5" t="n">
        <v>12973</v>
      </c>
    </row>
    <row r="2324" spans="1:7">
      <c r="A2324" s="4" t="s">
        <v>1089</v>
      </c>
      <c r="C2324" s="5" t="n">
        <v>584</v>
      </c>
    </row>
    <row r="2325" spans="1:7">
      <c r="A2325" s="4" t="s">
        <v>1090</v>
      </c>
      <c r="C2325" s="5" t="n">
        <v>600</v>
      </c>
    </row>
    <row r="2326" spans="1:7">
      <c r="A2326" s="4" t="s">
        <v>1091</v>
      </c>
      <c r="C2326" s="5" t="n">
        <v>13539</v>
      </c>
    </row>
    <row r="2327" spans="1:7">
      <c r="A2327" s="4" t="s">
        <v>1092</v>
      </c>
      <c r="B2327" s="4" t="s">
        <v>56</v>
      </c>
      <c r="C2327" s="6" t="n">
        <v>2392</v>
      </c>
    </row>
    <row r="2328" spans="1:7">
      <c r="A2328" s="4" t="s">
        <v>1094</v>
      </c>
      <c r="C2328" s="4" t="s">
        <v>1146</v>
      </c>
    </row>
    <row r="2329" spans="1:7">
      <c r="A2329" s="4" t="s">
        <v>1096</v>
      </c>
      <c r="C2329" s="4" t="s">
        <v>1134</v>
      </c>
    </row>
    <row r="2330" spans="1:7">
      <c r="A2330" s="4" t="s">
        <v>1924</v>
      </c>
    </row>
    <row r="2331" spans="1:7">
      <c r="A2331" s="3" t="s">
        <v>1085</v>
      </c>
    </row>
    <row r="2332" spans="1:7">
      <c r="A2332" s="4" t="s">
        <v>1086</v>
      </c>
      <c r="C2332" s="6" t="n">
        <v>11128</v>
      </c>
    </row>
    <row r="2333" spans="1:7">
      <c r="A2333" s="4" t="s">
        <v>1087</v>
      </c>
      <c r="C2333" s="5" t="n">
        <v>1400</v>
      </c>
    </row>
    <row r="2334" spans="1:7">
      <c r="A2334" s="4" t="s">
        <v>1088</v>
      </c>
      <c r="C2334" s="5" t="n">
        <v>18274</v>
      </c>
    </row>
    <row r="2335" spans="1:7">
      <c r="A2335" s="4" t="s">
        <v>1089</v>
      </c>
      <c r="C2335" s="5" t="n">
        <v>860</v>
      </c>
    </row>
    <row r="2336" spans="1:7">
      <c r="A2336" s="4" t="s">
        <v>1090</v>
      </c>
      <c r="C2336" s="5" t="n">
        <v>1427</v>
      </c>
    </row>
    <row r="2337" spans="1:7">
      <c r="A2337" s="4" t="s">
        <v>1091</v>
      </c>
      <c r="C2337" s="5" t="n">
        <v>19107</v>
      </c>
    </row>
    <row r="2338" spans="1:7">
      <c r="A2338" s="4" t="s">
        <v>1092</v>
      </c>
      <c r="B2338" s="4" t="s">
        <v>56</v>
      </c>
      <c r="C2338" s="6" t="n">
        <v>4431</v>
      </c>
    </row>
    <row r="2339" spans="1:7">
      <c r="A2339" s="4" t="s">
        <v>1094</v>
      </c>
      <c r="C2339" s="4" t="s">
        <v>1107</v>
      </c>
    </row>
    <row r="2340" spans="1:7">
      <c r="A2340" s="4" t="s">
        <v>1096</v>
      </c>
      <c r="C2340" s="4" t="s">
        <v>1134</v>
      </c>
    </row>
    <row r="2341" spans="1:7">
      <c r="A2341" s="4" t="s">
        <v>1925</v>
      </c>
    </row>
    <row r="2342" spans="1:7">
      <c r="A2342" s="3" t="s">
        <v>1085</v>
      </c>
    </row>
    <row r="2343" spans="1:7">
      <c r="A2343" s="4" t="s">
        <v>1086</v>
      </c>
      <c r="C2343" s="6" t="n">
        <v>0</v>
      </c>
    </row>
    <row r="2344" spans="1:7">
      <c r="A2344" s="4" t="s">
        <v>1087</v>
      </c>
      <c r="C2344" s="5" t="n">
        <v>1550</v>
      </c>
    </row>
    <row r="2345" spans="1:7">
      <c r="A2345" s="4" t="s">
        <v>1088</v>
      </c>
      <c r="C2345" s="5" t="n">
        <v>12237</v>
      </c>
    </row>
    <row r="2346" spans="1:7">
      <c r="A2346" s="4" t="s">
        <v>1089</v>
      </c>
      <c r="C2346" s="5" t="n">
        <v>2227</v>
      </c>
    </row>
    <row r="2347" spans="1:7">
      <c r="A2347" s="4" t="s">
        <v>1090</v>
      </c>
      <c r="C2347" s="5" t="n">
        <v>1550</v>
      </c>
    </row>
    <row r="2348" spans="1:7">
      <c r="A2348" s="4" t="s">
        <v>1091</v>
      </c>
      <c r="C2348" s="5" t="n">
        <v>14464</v>
      </c>
    </row>
    <row r="2349" spans="1:7">
      <c r="A2349" s="4" t="s">
        <v>1092</v>
      </c>
      <c r="B2349" s="4" t="s">
        <v>56</v>
      </c>
      <c r="C2349" s="6" t="n">
        <v>2868</v>
      </c>
    </row>
    <row r="2350" spans="1:7">
      <c r="A2350" s="4" t="s">
        <v>1094</v>
      </c>
      <c r="C2350" s="4" t="s">
        <v>1124</v>
      </c>
    </row>
    <row r="2351" spans="1:7">
      <c r="A2351" s="4" t="s">
        <v>1096</v>
      </c>
      <c r="C2351" s="4" t="s">
        <v>1146</v>
      </c>
    </row>
    <row r="2352" spans="1:7">
      <c r="A2352" s="4" t="s">
        <v>1926</v>
      </c>
    </row>
    <row r="2353" spans="1:7">
      <c r="A2353" s="3" t="s">
        <v>1085</v>
      </c>
    </row>
    <row r="2354" spans="1:7">
      <c r="A2354" s="4" t="s">
        <v>1086</v>
      </c>
      <c r="C2354" s="6" t="n">
        <v>0</v>
      </c>
    </row>
    <row r="2355" spans="1:7">
      <c r="A2355" s="4" t="s">
        <v>1087</v>
      </c>
      <c r="C2355" s="5" t="n">
        <v>1540</v>
      </c>
    </row>
    <row r="2356" spans="1:7">
      <c r="A2356" s="4" t="s">
        <v>1088</v>
      </c>
      <c r="C2356" s="5" t="n">
        <v>28204</v>
      </c>
    </row>
    <row r="2357" spans="1:7">
      <c r="A2357" s="4" t="s">
        <v>1089</v>
      </c>
      <c r="C2357" s="5" t="n">
        <v>887</v>
      </c>
    </row>
    <row r="2358" spans="1:7">
      <c r="A2358" s="4" t="s">
        <v>1090</v>
      </c>
      <c r="C2358" s="5" t="n">
        <v>1540</v>
      </c>
    </row>
    <row r="2359" spans="1:7">
      <c r="A2359" s="4" t="s">
        <v>1091</v>
      </c>
      <c r="C2359" s="5" t="n">
        <v>29091</v>
      </c>
    </row>
    <row r="2360" spans="1:7">
      <c r="A2360" s="4" t="s">
        <v>1092</v>
      </c>
      <c r="B2360" s="4" t="s">
        <v>56</v>
      </c>
      <c r="C2360" s="6" t="n">
        <v>4868</v>
      </c>
    </row>
    <row r="2361" spans="1:7">
      <c r="A2361" s="4" t="s">
        <v>1094</v>
      </c>
      <c r="C2361" s="4" t="s">
        <v>1146</v>
      </c>
    </row>
    <row r="2362" spans="1:7">
      <c r="A2362" s="4" t="s">
        <v>1096</v>
      </c>
      <c r="C2362" s="4" t="s">
        <v>1104</v>
      </c>
    </row>
    <row r="2363" spans="1:7">
      <c r="A2363" s="4" t="s">
        <v>1927</v>
      </c>
    </row>
    <row r="2364" spans="1:7">
      <c r="A2364" s="3" t="s">
        <v>1085</v>
      </c>
    </row>
    <row r="2365" spans="1:7">
      <c r="A2365" s="4" t="s">
        <v>1086</v>
      </c>
      <c r="C2365" s="6" t="n">
        <v>57939</v>
      </c>
    </row>
    <row r="2366" spans="1:7">
      <c r="A2366" s="4" t="s">
        <v>1087</v>
      </c>
      <c r="C2366" s="5" t="n">
        <v>8989</v>
      </c>
    </row>
    <row r="2367" spans="1:7">
      <c r="A2367" s="4" t="s">
        <v>1088</v>
      </c>
      <c r="C2367" s="5" t="n">
        <v>119398</v>
      </c>
    </row>
    <row r="2368" spans="1:7">
      <c r="A2368" s="4" t="s">
        <v>1089</v>
      </c>
      <c r="C2368" s="5" t="n">
        <v>2012</v>
      </c>
    </row>
    <row r="2369" spans="1:7">
      <c r="A2369" s="4" t="s">
        <v>1090</v>
      </c>
      <c r="C2369" s="5" t="n">
        <v>9068</v>
      </c>
    </row>
    <row r="2370" spans="1:7">
      <c r="A2370" s="4" t="s">
        <v>1091</v>
      </c>
      <c r="C2370" s="5" t="n">
        <v>121331</v>
      </c>
    </row>
    <row r="2371" spans="1:7">
      <c r="A2371" s="4" t="s">
        <v>1092</v>
      </c>
      <c r="B2371" s="4" t="s">
        <v>56</v>
      </c>
      <c r="C2371" s="6" t="n">
        <v>8426</v>
      </c>
    </row>
    <row r="2372" spans="1:7">
      <c r="A2372" s="4" t="s">
        <v>1094</v>
      </c>
      <c r="C2372" s="4" t="s">
        <v>1133</v>
      </c>
    </row>
    <row r="2373" spans="1:7">
      <c r="A2373" s="4" t="s">
        <v>1096</v>
      </c>
      <c r="C2373" s="4" t="s">
        <v>1150</v>
      </c>
    </row>
    <row r="2374" spans="1:7">
      <c r="A2374" s="4" t="s">
        <v>1928</v>
      </c>
    </row>
    <row r="2375" spans="1:7">
      <c r="A2375" s="3" t="s">
        <v>1085</v>
      </c>
    </row>
    <row r="2376" spans="1:7">
      <c r="A2376" s="4" t="s">
        <v>1086</v>
      </c>
      <c r="C2376" s="6" t="n">
        <v>0</v>
      </c>
    </row>
    <row r="2377" spans="1:7">
      <c r="A2377" s="4" t="s">
        <v>1087</v>
      </c>
      <c r="C2377" s="5" t="n">
        <v>1264</v>
      </c>
    </row>
    <row r="2378" spans="1:7">
      <c r="A2378" s="4" t="s">
        <v>1088</v>
      </c>
      <c r="C2378" s="5" t="n">
        <v>43026</v>
      </c>
    </row>
    <row r="2379" spans="1:7">
      <c r="A2379" s="4" t="s">
        <v>1089</v>
      </c>
      <c r="C2379" s="5" t="n">
        <v>492</v>
      </c>
    </row>
    <row r="2380" spans="1:7">
      <c r="A2380" s="4" t="s">
        <v>1090</v>
      </c>
      <c r="C2380" s="5" t="n">
        <v>1264</v>
      </c>
    </row>
    <row r="2381" spans="1:7">
      <c r="A2381" s="4" t="s">
        <v>1091</v>
      </c>
      <c r="C2381" s="5" t="n">
        <v>43519</v>
      </c>
    </row>
    <row r="2382" spans="1:7">
      <c r="A2382" s="4" t="s">
        <v>1092</v>
      </c>
      <c r="B2382" s="4" t="s">
        <v>56</v>
      </c>
      <c r="C2382" s="6" t="n">
        <v>3149</v>
      </c>
    </row>
    <row r="2383" spans="1:7">
      <c r="A2383" s="4" t="s">
        <v>1094</v>
      </c>
      <c r="C2383" s="4" t="s">
        <v>1133</v>
      </c>
    </row>
    <row r="2384" spans="1:7">
      <c r="A2384" s="4" t="s">
        <v>1096</v>
      </c>
      <c r="C2384" s="4" t="s">
        <v>1115</v>
      </c>
    </row>
    <row r="2385" spans="1:7">
      <c r="A2385" s="4" t="s">
        <v>1929</v>
      </c>
    </row>
    <row r="2386" spans="1:7">
      <c r="A2386" s="3" t="s">
        <v>1085</v>
      </c>
    </row>
    <row r="2387" spans="1:7">
      <c r="A2387" s="4" t="s">
        <v>1086</v>
      </c>
      <c r="C2387" s="6" t="n">
        <v>0</v>
      </c>
    </row>
    <row r="2388" spans="1:7">
      <c r="A2388" s="4" t="s">
        <v>1087</v>
      </c>
      <c r="C2388" s="5" t="n">
        <v>3900</v>
      </c>
    </row>
    <row r="2389" spans="1:7">
      <c r="A2389" s="4" t="s">
        <v>1088</v>
      </c>
      <c r="C2389" s="5" t="n">
        <v>35788</v>
      </c>
    </row>
    <row r="2390" spans="1:7">
      <c r="A2390" s="4" t="s">
        <v>1089</v>
      </c>
      <c r="C2390" s="5" t="n">
        <v>2004</v>
      </c>
    </row>
    <row r="2391" spans="1:7">
      <c r="A2391" s="4" t="s">
        <v>1090</v>
      </c>
      <c r="C2391" s="5" t="n">
        <v>3900</v>
      </c>
    </row>
    <row r="2392" spans="1:7">
      <c r="A2392" s="4" t="s">
        <v>1091</v>
      </c>
      <c r="C2392" s="5" t="n">
        <v>37792</v>
      </c>
    </row>
    <row r="2393" spans="1:7">
      <c r="A2393" s="4" t="s">
        <v>1092</v>
      </c>
      <c r="B2393" s="4" t="s">
        <v>56</v>
      </c>
      <c r="C2393" s="6" t="n">
        <v>7958</v>
      </c>
    </row>
    <row r="2394" spans="1:7">
      <c r="A2394" s="4" t="s">
        <v>1094</v>
      </c>
      <c r="C2394" s="4" t="s">
        <v>1124</v>
      </c>
    </row>
    <row r="2395" spans="1:7">
      <c r="A2395" s="4" t="s">
        <v>1096</v>
      </c>
      <c r="C2395" s="4" t="s">
        <v>1115</v>
      </c>
    </row>
    <row r="2396" spans="1:7">
      <c r="A2396" s="4" t="s">
        <v>1930</v>
      </c>
    </row>
    <row r="2397" spans="1:7">
      <c r="A2397" s="3" t="s">
        <v>1085</v>
      </c>
    </row>
    <row r="2398" spans="1:7">
      <c r="A2398" s="4" t="s">
        <v>1086</v>
      </c>
      <c r="C2398" s="6" t="n">
        <v>0</v>
      </c>
    </row>
    <row r="2399" spans="1:7">
      <c r="A2399" s="4" t="s">
        <v>1087</v>
      </c>
      <c r="C2399" s="5" t="n">
        <v>1240</v>
      </c>
    </row>
    <row r="2400" spans="1:7">
      <c r="A2400" s="4" t="s">
        <v>1088</v>
      </c>
      <c r="C2400" s="5" t="n">
        <v>32992</v>
      </c>
    </row>
    <row r="2401" spans="1:7">
      <c r="A2401" s="4" t="s">
        <v>1089</v>
      </c>
      <c r="C2401" s="5" t="n">
        <v>1068</v>
      </c>
    </row>
    <row r="2402" spans="1:7">
      <c r="A2402" s="4" t="s">
        <v>1090</v>
      </c>
      <c r="C2402" s="5" t="n">
        <v>1240</v>
      </c>
    </row>
    <row r="2403" spans="1:7">
      <c r="A2403" s="4" t="s">
        <v>1091</v>
      </c>
      <c r="C2403" s="5" t="n">
        <v>34060</v>
      </c>
    </row>
    <row r="2404" spans="1:7">
      <c r="A2404" s="4" t="s">
        <v>1092</v>
      </c>
      <c r="B2404" s="4" t="s">
        <v>56</v>
      </c>
      <c r="C2404" s="6" t="n">
        <v>0</v>
      </c>
    </row>
    <row r="2405" spans="1:7">
      <c r="A2405" s="4" t="s">
        <v>1094</v>
      </c>
      <c r="C2405" s="4" t="s">
        <v>1123</v>
      </c>
    </row>
    <row r="2406" spans="1:7">
      <c r="A2406" s="4" t="s">
        <v>1096</v>
      </c>
      <c r="C2406" s="4" t="s">
        <v>1107</v>
      </c>
    </row>
    <row r="2407" spans="1:7">
      <c r="A2407" s="4" t="s">
        <v>1931</v>
      </c>
    </row>
    <row r="2408" spans="1:7">
      <c r="A2408" s="3" t="s">
        <v>1085</v>
      </c>
    </row>
    <row r="2409" spans="1:7">
      <c r="A2409" s="4" t="s">
        <v>1086</v>
      </c>
      <c r="C2409" s="6" t="n">
        <v>5794</v>
      </c>
    </row>
    <row r="2410" spans="1:7">
      <c r="A2410" s="4" t="s">
        <v>1087</v>
      </c>
      <c r="C2410" s="5" t="n">
        <v>1575</v>
      </c>
    </row>
    <row r="2411" spans="1:7">
      <c r="A2411" s="4" t="s">
        <v>1088</v>
      </c>
      <c r="C2411" s="5" t="n">
        <v>5770</v>
      </c>
    </row>
    <row r="2412" spans="1:7">
      <c r="A2412" s="4" t="s">
        <v>1089</v>
      </c>
      <c r="C2412" s="5" t="n">
        <v>383</v>
      </c>
    </row>
    <row r="2413" spans="1:7">
      <c r="A2413" s="4" t="s">
        <v>1090</v>
      </c>
      <c r="C2413" s="5" t="n">
        <v>1638</v>
      </c>
    </row>
    <row r="2414" spans="1:7">
      <c r="A2414" s="4" t="s">
        <v>1091</v>
      </c>
      <c r="C2414" s="5" t="n">
        <v>6090</v>
      </c>
    </row>
    <row r="2415" spans="1:7">
      <c r="A2415" s="4" t="s">
        <v>1092</v>
      </c>
      <c r="B2415" s="4" t="s">
        <v>56</v>
      </c>
      <c r="C2415" s="6" t="n">
        <v>1101</v>
      </c>
    </row>
    <row r="2416" spans="1:7">
      <c r="A2416" s="4" t="s">
        <v>1094</v>
      </c>
      <c r="C2416" s="4" t="s">
        <v>1133</v>
      </c>
    </row>
    <row r="2417" spans="1:7">
      <c r="A2417" s="4" t="s">
        <v>1096</v>
      </c>
      <c r="C2417" s="4" t="s">
        <v>1131</v>
      </c>
    </row>
    <row r="2418" spans="1:7">
      <c r="A2418" s="4" t="s">
        <v>1932</v>
      </c>
    </row>
    <row r="2419" spans="1:7">
      <c r="A2419" s="3" t="s">
        <v>1085</v>
      </c>
    </row>
    <row r="2420" spans="1:7">
      <c r="A2420" s="4" t="s">
        <v>1086</v>
      </c>
      <c r="C2420" s="6" t="n">
        <v>0</v>
      </c>
    </row>
    <row r="2421" spans="1:7">
      <c r="A2421" s="4" t="s">
        <v>1087</v>
      </c>
      <c r="C2421" s="5" t="n">
        <v>0</v>
      </c>
    </row>
    <row r="2422" spans="1:7">
      <c r="A2422" s="4" t="s">
        <v>1088</v>
      </c>
      <c r="C2422" s="5" t="n">
        <v>0</v>
      </c>
    </row>
    <row r="2423" spans="1:7">
      <c r="A2423" s="4" t="s">
        <v>1089</v>
      </c>
      <c r="C2423" s="5" t="n">
        <v>15646</v>
      </c>
    </row>
    <row r="2424" spans="1:7">
      <c r="A2424" s="4" t="s">
        <v>1090</v>
      </c>
      <c r="C2424" s="5" t="n">
        <v>2850</v>
      </c>
    </row>
    <row r="2425" spans="1:7">
      <c r="A2425" s="4" t="s">
        <v>1091</v>
      </c>
      <c r="C2425" s="5" t="n">
        <v>12796</v>
      </c>
    </row>
    <row r="2426" spans="1:7">
      <c r="A2426" s="4" t="s">
        <v>1092</v>
      </c>
      <c r="B2426" s="4" t="s">
        <v>56</v>
      </c>
      <c r="C2426" s="6" t="n">
        <v>85</v>
      </c>
    </row>
    <row r="2427" spans="1:7">
      <c r="A2427" s="4" t="s">
        <v>1094</v>
      </c>
      <c r="C2427" s="4" t="s">
        <v>1133</v>
      </c>
    </row>
    <row r="2428" spans="1:7">
      <c r="A2428" s="4" t="s">
        <v>1096</v>
      </c>
      <c r="C2428" s="4" t="s">
        <v>1123</v>
      </c>
    </row>
    <row r="2429" spans="1:7">
      <c r="A2429" s="4" t="s">
        <v>1933</v>
      </c>
    </row>
    <row r="2430" spans="1:7">
      <c r="A2430" s="3" t="s">
        <v>1085</v>
      </c>
    </row>
    <row r="2431" spans="1:7">
      <c r="A2431" s="4" t="s">
        <v>1086</v>
      </c>
      <c r="C2431" s="6" t="n">
        <v>0</v>
      </c>
    </row>
    <row r="2432" spans="1:7">
      <c r="A2432" s="4" t="s">
        <v>1087</v>
      </c>
      <c r="C2432" s="5" t="n">
        <v>1750</v>
      </c>
    </row>
    <row r="2433" spans="1:7">
      <c r="A2433" s="4" t="s">
        <v>1088</v>
      </c>
      <c r="C2433" s="5" t="n">
        <v>29187</v>
      </c>
    </row>
    <row r="2434" spans="1:7">
      <c r="A2434" s="4" t="s">
        <v>1089</v>
      </c>
      <c r="C2434" s="5" t="n">
        <v>1063</v>
      </c>
    </row>
    <row r="2435" spans="1:7">
      <c r="A2435" s="4" t="s">
        <v>1090</v>
      </c>
      <c r="C2435" s="5" t="n">
        <v>1750</v>
      </c>
    </row>
    <row r="2436" spans="1:7">
      <c r="A2436" s="4" t="s">
        <v>1091</v>
      </c>
      <c r="C2436" s="5" t="n">
        <v>30250</v>
      </c>
    </row>
    <row r="2437" spans="1:7">
      <c r="A2437" s="4" t="s">
        <v>1092</v>
      </c>
      <c r="B2437" s="4" t="s">
        <v>56</v>
      </c>
      <c r="C2437" s="6" t="n">
        <v>0</v>
      </c>
    </row>
    <row r="2438" spans="1:7">
      <c r="A2438" s="4" t="s">
        <v>1094</v>
      </c>
      <c r="C2438" s="4" t="s">
        <v>1123</v>
      </c>
    </row>
    <row r="2439" spans="1:7">
      <c r="A2439" s="4" t="s">
        <v>1096</v>
      </c>
      <c r="C2439" s="4" t="s">
        <v>1133</v>
      </c>
    </row>
    <row r="2440" spans="1:7">
      <c r="A2440" s="4" t="s">
        <v>1934</v>
      </c>
    </row>
    <row r="2441" spans="1:7">
      <c r="A2441" s="3" t="s">
        <v>1085</v>
      </c>
    </row>
    <row r="2442" spans="1:7">
      <c r="A2442" s="4" t="s">
        <v>1086</v>
      </c>
      <c r="C2442" s="6" t="n">
        <v>0</v>
      </c>
    </row>
    <row r="2443" spans="1:7">
      <c r="A2443" s="4" t="s">
        <v>1087</v>
      </c>
      <c r="C2443" s="5" t="n">
        <v>4071</v>
      </c>
    </row>
    <row r="2444" spans="1:7">
      <c r="A2444" s="4" t="s">
        <v>1088</v>
      </c>
      <c r="C2444" s="5" t="n">
        <v>11902</v>
      </c>
    </row>
    <row r="2445" spans="1:7">
      <c r="A2445" s="4" t="s">
        <v>1089</v>
      </c>
      <c r="C2445" s="5" t="n">
        <v>0</v>
      </c>
    </row>
    <row r="2446" spans="1:7">
      <c r="A2446" s="4" t="s">
        <v>1090</v>
      </c>
      <c r="C2446" s="5" t="n">
        <v>4071</v>
      </c>
    </row>
    <row r="2447" spans="1:7">
      <c r="A2447" s="4" t="s">
        <v>1091</v>
      </c>
      <c r="C2447" s="5" t="n">
        <v>11902</v>
      </c>
    </row>
    <row r="2448" spans="1:7">
      <c r="A2448" s="4" t="s">
        <v>1092</v>
      </c>
      <c r="B2448" s="4" t="s">
        <v>56</v>
      </c>
      <c r="C2448" s="6" t="n">
        <v>1212</v>
      </c>
    </row>
    <row r="2449" spans="1:7">
      <c r="A2449" s="4" t="s">
        <v>1094</v>
      </c>
      <c r="C2449" s="4" t="s">
        <v>1095</v>
      </c>
    </row>
    <row r="2450" spans="1:7">
      <c r="A2450" s="4" t="s">
        <v>1096</v>
      </c>
      <c r="C2450" s="4" t="s">
        <v>1107</v>
      </c>
    </row>
    <row r="2451" spans="1:7">
      <c r="A2451" s="4" t="s">
        <v>1935</v>
      </c>
    </row>
    <row r="2452" spans="1:7">
      <c r="A2452" s="3" t="s">
        <v>1085</v>
      </c>
    </row>
    <row r="2453" spans="1:7">
      <c r="A2453" s="4" t="s">
        <v>1086</v>
      </c>
      <c r="C2453" s="6" t="n">
        <v>26992</v>
      </c>
    </row>
    <row r="2454" spans="1:7">
      <c r="A2454" s="4" t="s">
        <v>1087</v>
      </c>
      <c r="C2454" s="5" t="n">
        <v>2250</v>
      </c>
    </row>
    <row r="2455" spans="1:7">
      <c r="A2455" s="4" t="s">
        <v>1088</v>
      </c>
      <c r="C2455" s="5" t="n">
        <v>43614</v>
      </c>
    </row>
    <row r="2456" spans="1:7">
      <c r="A2456" s="4" t="s">
        <v>1089</v>
      </c>
      <c r="C2456" s="5" t="n">
        <v>992</v>
      </c>
    </row>
    <row r="2457" spans="1:7">
      <c r="A2457" s="4" t="s">
        <v>1090</v>
      </c>
      <c r="C2457" s="5" t="n">
        <v>2263</v>
      </c>
    </row>
    <row r="2458" spans="1:7">
      <c r="A2458" s="4" t="s">
        <v>1091</v>
      </c>
      <c r="C2458" s="5" t="n">
        <v>44593</v>
      </c>
    </row>
    <row r="2459" spans="1:7">
      <c r="A2459" s="4" t="s">
        <v>1092</v>
      </c>
      <c r="B2459" s="4" t="s">
        <v>56</v>
      </c>
      <c r="C2459" s="6" t="n">
        <v>9596</v>
      </c>
    </row>
    <row r="2460" spans="1:7">
      <c r="A2460" s="4" t="s">
        <v>1094</v>
      </c>
      <c r="C2460" s="4" t="s">
        <v>1107</v>
      </c>
    </row>
    <row r="2461" spans="1:7">
      <c r="A2461" s="4" t="s">
        <v>1096</v>
      </c>
      <c r="C2461" s="4" t="s">
        <v>1152</v>
      </c>
    </row>
    <row r="2462" spans="1:7">
      <c r="A2462" s="4" t="s">
        <v>1936</v>
      </c>
    </row>
    <row r="2463" spans="1:7">
      <c r="A2463" s="3" t="s">
        <v>1085</v>
      </c>
    </row>
    <row r="2464" spans="1:7">
      <c r="A2464" s="4" t="s">
        <v>1086</v>
      </c>
      <c r="C2464" s="6" t="n">
        <v>15558</v>
      </c>
    </row>
    <row r="2465" spans="1:7">
      <c r="A2465" s="4" t="s">
        <v>1087</v>
      </c>
      <c r="C2465" s="5" t="n">
        <v>2500</v>
      </c>
    </row>
    <row r="2466" spans="1:7">
      <c r="A2466" s="4" t="s">
        <v>1088</v>
      </c>
      <c r="C2466" s="5" t="n">
        <v>30681</v>
      </c>
    </row>
    <row r="2467" spans="1:7">
      <c r="A2467" s="4" t="s">
        <v>1089</v>
      </c>
      <c r="C2467" s="5" t="n">
        <v>1897</v>
      </c>
    </row>
    <row r="2468" spans="1:7">
      <c r="A2468" s="4" t="s">
        <v>1090</v>
      </c>
      <c r="C2468" s="5" t="n">
        <v>2514</v>
      </c>
    </row>
    <row r="2469" spans="1:7">
      <c r="A2469" s="4" t="s">
        <v>1091</v>
      </c>
      <c r="C2469" s="5" t="n">
        <v>32564</v>
      </c>
    </row>
    <row r="2470" spans="1:7">
      <c r="A2470" s="4" t="s">
        <v>1092</v>
      </c>
      <c r="B2470" s="4" t="s">
        <v>56</v>
      </c>
      <c r="C2470" s="6" t="n">
        <v>7387</v>
      </c>
    </row>
    <row r="2471" spans="1:7">
      <c r="A2471" s="4" t="s">
        <v>1094</v>
      </c>
      <c r="C2471" s="4" t="s">
        <v>1107</v>
      </c>
    </row>
    <row r="2472" spans="1:7">
      <c r="A2472" s="4" t="s">
        <v>1096</v>
      </c>
      <c r="C2472" s="4" t="s">
        <v>1152</v>
      </c>
    </row>
    <row r="2473" spans="1:7">
      <c r="A2473" s="4" t="s">
        <v>1937</v>
      </c>
    </row>
    <row r="2474" spans="1:7">
      <c r="A2474" s="3" t="s">
        <v>1085</v>
      </c>
    </row>
    <row r="2475" spans="1:7">
      <c r="A2475" s="4" t="s">
        <v>1086</v>
      </c>
      <c r="C2475" s="6" t="n">
        <v>0</v>
      </c>
    </row>
    <row r="2476" spans="1:7">
      <c r="A2476" s="4" t="s">
        <v>1087</v>
      </c>
      <c r="C2476" s="5" t="n">
        <v>3360</v>
      </c>
    </row>
    <row r="2477" spans="1:7">
      <c r="A2477" s="4" t="s">
        <v>1088</v>
      </c>
      <c r="C2477" s="5" t="n">
        <v>25099</v>
      </c>
    </row>
    <row r="2478" spans="1:7">
      <c r="A2478" s="4" t="s">
        <v>1089</v>
      </c>
      <c r="C2478" s="5" t="n">
        <v>1508</v>
      </c>
    </row>
    <row r="2479" spans="1:7">
      <c r="A2479" s="4" t="s">
        <v>1090</v>
      </c>
      <c r="C2479" s="5" t="n">
        <v>3385</v>
      </c>
    </row>
    <row r="2480" spans="1:7">
      <c r="A2480" s="4" t="s">
        <v>1091</v>
      </c>
      <c r="C2480" s="5" t="n">
        <v>26582</v>
      </c>
    </row>
    <row r="2481" spans="1:7">
      <c r="A2481" s="4" t="s">
        <v>1092</v>
      </c>
      <c r="B2481" s="4" t="s">
        <v>56</v>
      </c>
      <c r="C2481" s="6" t="n">
        <v>6339</v>
      </c>
    </row>
    <row r="2482" spans="1:7">
      <c r="A2482" s="4" t="s">
        <v>1094</v>
      </c>
      <c r="C2482" s="4" t="s">
        <v>1107</v>
      </c>
    </row>
    <row r="2483" spans="1:7">
      <c r="A2483" s="4" t="s">
        <v>1096</v>
      </c>
      <c r="C2483" s="4" t="s">
        <v>1201</v>
      </c>
    </row>
    <row r="2484" spans="1:7">
      <c r="A2484" s="4" t="s">
        <v>1938</v>
      </c>
    </row>
    <row r="2485" spans="1:7">
      <c r="A2485" s="3" t="s">
        <v>1085</v>
      </c>
    </row>
    <row r="2486" spans="1:7">
      <c r="A2486" s="4" t="s">
        <v>1086</v>
      </c>
      <c r="C2486" s="6" t="n">
        <v>0</v>
      </c>
    </row>
    <row r="2487" spans="1:7">
      <c r="A2487" s="4" t="s">
        <v>1087</v>
      </c>
      <c r="C2487" s="5" t="n">
        <v>1930</v>
      </c>
    </row>
    <row r="2488" spans="1:7">
      <c r="A2488" s="4" t="s">
        <v>1088</v>
      </c>
      <c r="C2488" s="5" t="n">
        <v>14420</v>
      </c>
    </row>
    <row r="2489" spans="1:7">
      <c r="A2489" s="4" t="s">
        <v>1089</v>
      </c>
      <c r="C2489" s="5" t="n">
        <v>669</v>
      </c>
    </row>
    <row r="2490" spans="1:7">
      <c r="A2490" s="4" t="s">
        <v>1090</v>
      </c>
      <c r="C2490" s="5" t="n">
        <v>1941</v>
      </c>
    </row>
    <row r="2491" spans="1:7">
      <c r="A2491" s="4" t="s">
        <v>1091</v>
      </c>
      <c r="C2491" s="5" t="n">
        <v>15078</v>
      </c>
    </row>
    <row r="2492" spans="1:7">
      <c r="A2492" s="4" t="s">
        <v>1092</v>
      </c>
      <c r="B2492" s="4" t="s">
        <v>56</v>
      </c>
      <c r="C2492" s="6" t="n">
        <v>3629</v>
      </c>
    </row>
    <row r="2493" spans="1:7">
      <c r="A2493" s="4" t="s">
        <v>1094</v>
      </c>
      <c r="C2493" s="4" t="s">
        <v>1146</v>
      </c>
    </row>
    <row r="2494" spans="1:7">
      <c r="A2494" s="4" t="s">
        <v>1096</v>
      </c>
      <c r="C2494" s="4" t="s">
        <v>1144</v>
      </c>
    </row>
    <row r="2495" spans="1:7">
      <c r="A2495" s="4" t="s">
        <v>1939</v>
      </c>
    </row>
    <row r="2496" spans="1:7">
      <c r="A2496" s="3" t="s">
        <v>1085</v>
      </c>
    </row>
    <row r="2497" spans="1:7">
      <c r="A2497" s="4" t="s">
        <v>1086</v>
      </c>
      <c r="C2497" s="6" t="n">
        <v>6814</v>
      </c>
    </row>
    <row r="2498" spans="1:7">
      <c r="A2498" s="4" t="s">
        <v>1087</v>
      </c>
      <c r="C2498" s="5" t="n">
        <v>1225</v>
      </c>
    </row>
    <row r="2499" spans="1:7">
      <c r="A2499" s="4" t="s">
        <v>1088</v>
      </c>
      <c r="C2499" s="5" t="n">
        <v>7963</v>
      </c>
    </row>
    <row r="2500" spans="1:7">
      <c r="A2500" s="4" t="s">
        <v>1089</v>
      </c>
      <c r="C2500" s="5" t="n">
        <v>380</v>
      </c>
    </row>
    <row r="2501" spans="1:7">
      <c r="A2501" s="4" t="s">
        <v>1090</v>
      </c>
      <c r="C2501" s="5" t="n">
        <v>1263</v>
      </c>
    </row>
    <row r="2502" spans="1:7">
      <c r="A2502" s="4" t="s">
        <v>1091</v>
      </c>
      <c r="C2502" s="5" t="n">
        <v>8305</v>
      </c>
    </row>
    <row r="2503" spans="1:7">
      <c r="A2503" s="4" t="s">
        <v>1092</v>
      </c>
      <c r="B2503" s="4" t="s">
        <v>56</v>
      </c>
      <c r="C2503" s="6" t="n">
        <v>1025</v>
      </c>
    </row>
    <row r="2504" spans="1:7">
      <c r="A2504" s="4" t="s">
        <v>1094</v>
      </c>
      <c r="C2504" s="4" t="s">
        <v>1133</v>
      </c>
    </row>
    <row r="2505" spans="1:7">
      <c r="A2505" s="4" t="s">
        <v>1096</v>
      </c>
      <c r="C2505" s="4" t="s">
        <v>1294</v>
      </c>
    </row>
    <row r="2506" spans="1:7">
      <c r="A2506" s="4" t="s">
        <v>1940</v>
      </c>
    </row>
    <row r="2507" spans="1:7">
      <c r="A2507" s="3" t="s">
        <v>1085</v>
      </c>
    </row>
    <row r="2508" spans="1:7">
      <c r="A2508" s="4" t="s">
        <v>1086</v>
      </c>
      <c r="C2508" s="6" t="n">
        <v>0</v>
      </c>
    </row>
    <row r="2509" spans="1:7">
      <c r="A2509" s="4" t="s">
        <v>1087</v>
      </c>
      <c r="C2509" s="5" t="n">
        <v>1320</v>
      </c>
    </row>
    <row r="2510" spans="1:7">
      <c r="A2510" s="4" t="s">
        <v>1088</v>
      </c>
      <c r="C2510" s="5" t="n">
        <v>25986</v>
      </c>
    </row>
    <row r="2511" spans="1:7">
      <c r="A2511" s="4" t="s">
        <v>1089</v>
      </c>
      <c r="C2511" s="5" t="n">
        <v>4266</v>
      </c>
    </row>
    <row r="2512" spans="1:7">
      <c r="A2512" s="4" t="s">
        <v>1090</v>
      </c>
      <c r="C2512" s="5" t="n">
        <v>1334</v>
      </c>
    </row>
    <row r="2513" spans="1:7">
      <c r="A2513" s="4" t="s">
        <v>1091</v>
      </c>
      <c r="C2513" s="5" t="n">
        <v>30238</v>
      </c>
    </row>
    <row r="2514" spans="1:7">
      <c r="A2514" s="4" t="s">
        <v>1092</v>
      </c>
      <c r="B2514" s="4" t="s">
        <v>56</v>
      </c>
      <c r="C2514" s="6" t="n">
        <v>5525</v>
      </c>
    </row>
    <row r="2515" spans="1:7">
      <c r="A2515" s="4" t="s">
        <v>1094</v>
      </c>
      <c r="C2515" s="4" t="s">
        <v>1107</v>
      </c>
    </row>
    <row r="2516" spans="1:7">
      <c r="A2516" s="4" t="s">
        <v>1096</v>
      </c>
      <c r="C2516" s="4" t="s">
        <v>1134</v>
      </c>
    </row>
    <row r="2517" spans="1:7">
      <c r="A2517" s="4" t="s">
        <v>1941</v>
      </c>
    </row>
    <row r="2518" spans="1:7">
      <c r="A2518" s="3" t="s">
        <v>1085</v>
      </c>
    </row>
    <row r="2519" spans="1:7">
      <c r="A2519" s="4" t="s">
        <v>1086</v>
      </c>
      <c r="C2519" s="6" t="n">
        <v>21901</v>
      </c>
    </row>
    <row r="2520" spans="1:7">
      <c r="A2520" s="4" t="s">
        <v>1087</v>
      </c>
      <c r="C2520" s="5" t="n">
        <v>1960</v>
      </c>
    </row>
    <row r="2521" spans="1:7">
      <c r="A2521" s="4" t="s">
        <v>1088</v>
      </c>
      <c r="C2521" s="5" t="n">
        <v>34976</v>
      </c>
    </row>
    <row r="2522" spans="1:7">
      <c r="A2522" s="4" t="s">
        <v>1089</v>
      </c>
      <c r="C2522" s="5" t="n">
        <v>1459</v>
      </c>
    </row>
    <row r="2523" spans="1:7">
      <c r="A2523" s="4" t="s">
        <v>1090</v>
      </c>
      <c r="C2523" s="5" t="n">
        <v>2019</v>
      </c>
    </row>
    <row r="2524" spans="1:7">
      <c r="A2524" s="4" t="s">
        <v>1091</v>
      </c>
      <c r="C2524" s="5" t="n">
        <v>36377</v>
      </c>
    </row>
    <row r="2525" spans="1:7">
      <c r="A2525" s="4" t="s">
        <v>1092</v>
      </c>
      <c r="B2525" s="4" t="s">
        <v>56</v>
      </c>
      <c r="C2525" s="6" t="n">
        <v>7872</v>
      </c>
    </row>
    <row r="2526" spans="1:7">
      <c r="A2526" s="4" t="s">
        <v>1094</v>
      </c>
      <c r="C2526" s="4" t="s">
        <v>1107</v>
      </c>
    </row>
    <row r="2527" spans="1:7">
      <c r="A2527" s="4" t="s">
        <v>1096</v>
      </c>
      <c r="C2527" s="4" t="s">
        <v>1153</v>
      </c>
    </row>
    <row r="2528" spans="1:7">
      <c r="A2528" s="4" t="s">
        <v>1942</v>
      </c>
    </row>
    <row r="2529" spans="1:7">
      <c r="A2529" s="3" t="s">
        <v>1085</v>
      </c>
    </row>
    <row r="2530" spans="1:7">
      <c r="A2530" s="4" t="s">
        <v>1086</v>
      </c>
      <c r="C2530" s="6" t="n">
        <v>11542</v>
      </c>
    </row>
    <row r="2531" spans="1:7">
      <c r="A2531" s="4" t="s">
        <v>1087</v>
      </c>
      <c r="C2531" s="5" t="n">
        <v>880</v>
      </c>
    </row>
    <row r="2532" spans="1:7">
      <c r="A2532" s="4" t="s">
        <v>1088</v>
      </c>
      <c r="C2532" s="5" t="n">
        <v>18478</v>
      </c>
    </row>
    <row r="2533" spans="1:7">
      <c r="A2533" s="4" t="s">
        <v>1089</v>
      </c>
      <c r="C2533" s="5" t="n">
        <v>839</v>
      </c>
    </row>
    <row r="2534" spans="1:7">
      <c r="A2534" s="4" t="s">
        <v>1090</v>
      </c>
      <c r="C2534" s="5" t="n">
        <v>927</v>
      </c>
    </row>
    <row r="2535" spans="1:7">
      <c r="A2535" s="4" t="s">
        <v>1091</v>
      </c>
      <c r="C2535" s="5" t="n">
        <v>19271</v>
      </c>
    </row>
    <row r="2536" spans="1:7">
      <c r="A2536" s="4" t="s">
        <v>1092</v>
      </c>
      <c r="B2536" s="4" t="s">
        <v>56</v>
      </c>
      <c r="C2536" s="6" t="n">
        <v>3938</v>
      </c>
    </row>
    <row r="2537" spans="1:7">
      <c r="A2537" s="4" t="s">
        <v>1094</v>
      </c>
      <c r="C2537" s="4" t="s">
        <v>1107</v>
      </c>
    </row>
    <row r="2538" spans="1:7">
      <c r="A2538" s="4" t="s">
        <v>1096</v>
      </c>
      <c r="C2538" s="4" t="s">
        <v>1097</v>
      </c>
    </row>
    <row r="2539" spans="1:7">
      <c r="A2539" s="4" t="s">
        <v>1943</v>
      </c>
    </row>
    <row r="2540" spans="1:7">
      <c r="A2540" s="3" t="s">
        <v>1085</v>
      </c>
    </row>
    <row r="2541" spans="1:7">
      <c r="A2541" s="4" t="s">
        <v>1086</v>
      </c>
      <c r="C2541" s="6" t="n">
        <v>0</v>
      </c>
    </row>
    <row r="2542" spans="1:7">
      <c r="A2542" s="4" t="s">
        <v>1087</v>
      </c>
      <c r="C2542" s="5" t="n">
        <v>1700</v>
      </c>
    </row>
    <row r="2543" spans="1:7">
      <c r="A2543" s="4" t="s">
        <v>1088</v>
      </c>
      <c r="C2543" s="5" t="n">
        <v>35337</v>
      </c>
    </row>
    <row r="2544" spans="1:7">
      <c r="A2544" s="4" t="s">
        <v>1089</v>
      </c>
      <c r="C2544" s="5" t="n">
        <v>1463</v>
      </c>
    </row>
    <row r="2545" spans="1:7">
      <c r="A2545" s="4" t="s">
        <v>1090</v>
      </c>
      <c r="C2545" s="5" t="n">
        <v>1700</v>
      </c>
    </row>
    <row r="2546" spans="1:7">
      <c r="A2546" s="4" t="s">
        <v>1091</v>
      </c>
      <c r="C2546" s="5" t="n">
        <v>36800</v>
      </c>
    </row>
    <row r="2547" spans="1:7">
      <c r="A2547" s="4" t="s">
        <v>1092</v>
      </c>
      <c r="B2547" s="4" t="s">
        <v>56</v>
      </c>
      <c r="C2547" s="6" t="n">
        <v>0</v>
      </c>
    </row>
    <row r="2548" spans="1:7">
      <c r="A2548" s="4" t="s">
        <v>1094</v>
      </c>
      <c r="C2548" s="4" t="s">
        <v>1123</v>
      </c>
    </row>
    <row r="2549" spans="1:7">
      <c r="A2549" s="4" t="s">
        <v>1096</v>
      </c>
      <c r="C2549" s="4" t="s">
        <v>1136</v>
      </c>
    </row>
    <row r="2550" spans="1:7">
      <c r="A2550" s="4" t="s">
        <v>1944</v>
      </c>
    </row>
    <row r="2551" spans="1:7">
      <c r="A2551" s="3" t="s">
        <v>1085</v>
      </c>
    </row>
    <row r="2552" spans="1:7">
      <c r="A2552" s="4" t="s">
        <v>1086</v>
      </c>
      <c r="C2552" s="6" t="n">
        <v>0</v>
      </c>
    </row>
    <row r="2553" spans="1:7">
      <c r="A2553" s="4" t="s">
        <v>1087</v>
      </c>
      <c r="C2553" s="5" t="n">
        <v>2880</v>
      </c>
    </row>
    <row r="2554" spans="1:7">
      <c r="A2554" s="4" t="s">
        <v>1088</v>
      </c>
      <c r="C2554" s="5" t="n">
        <v>18059</v>
      </c>
    </row>
    <row r="2555" spans="1:7">
      <c r="A2555" s="4" t="s">
        <v>1089</v>
      </c>
      <c r="C2555" s="5" t="n">
        <v>562</v>
      </c>
    </row>
    <row r="2556" spans="1:7">
      <c r="A2556" s="4" t="s">
        <v>1090</v>
      </c>
      <c r="C2556" s="5" t="n">
        <v>2901</v>
      </c>
    </row>
    <row r="2557" spans="1:7">
      <c r="A2557" s="4" t="s">
        <v>1091</v>
      </c>
      <c r="C2557" s="5" t="n">
        <v>18600</v>
      </c>
    </row>
    <row r="2558" spans="1:7">
      <c r="A2558" s="4" t="s">
        <v>1092</v>
      </c>
      <c r="B2558" s="4" t="s">
        <v>56</v>
      </c>
      <c r="C2558" s="6" t="n">
        <v>2510</v>
      </c>
    </row>
    <row r="2559" spans="1:7">
      <c r="A2559" s="4" t="s">
        <v>1094</v>
      </c>
      <c r="C2559" s="4" t="s">
        <v>1146</v>
      </c>
    </row>
    <row r="2560" spans="1:7">
      <c r="A2560" s="4" t="s">
        <v>1096</v>
      </c>
      <c r="C2560" s="4" t="s">
        <v>1150</v>
      </c>
    </row>
    <row r="2561" spans="1:7">
      <c r="A2561" s="4" t="s">
        <v>1945</v>
      </c>
    </row>
    <row r="2562" spans="1:7">
      <c r="A2562" s="3" t="s">
        <v>1085</v>
      </c>
    </row>
    <row r="2563" spans="1:7">
      <c r="A2563" s="4" t="s">
        <v>1086</v>
      </c>
      <c r="C2563" s="6" t="n">
        <v>0</v>
      </c>
    </row>
    <row r="2564" spans="1:7">
      <c r="A2564" s="4" t="s">
        <v>1087</v>
      </c>
      <c r="C2564" s="5" t="n">
        <v>1250</v>
      </c>
    </row>
    <row r="2565" spans="1:7">
      <c r="A2565" s="4" t="s">
        <v>1088</v>
      </c>
      <c r="C2565" s="5" t="n">
        <v>40383</v>
      </c>
    </row>
    <row r="2566" spans="1:7">
      <c r="A2566" s="4" t="s">
        <v>1089</v>
      </c>
      <c r="C2566" s="5" t="n">
        <v>1058</v>
      </c>
    </row>
    <row r="2567" spans="1:7">
      <c r="A2567" s="4" t="s">
        <v>1090</v>
      </c>
      <c r="C2567" s="5" t="n">
        <v>1250</v>
      </c>
    </row>
    <row r="2568" spans="1:7">
      <c r="A2568" s="4" t="s">
        <v>1091</v>
      </c>
      <c r="C2568" s="5" t="n">
        <v>41441</v>
      </c>
    </row>
    <row r="2569" spans="1:7">
      <c r="A2569" s="4" t="s">
        <v>1092</v>
      </c>
      <c r="B2569" s="4" t="s">
        <v>56</v>
      </c>
      <c r="C2569" s="6" t="n">
        <v>7219</v>
      </c>
    </row>
    <row r="2570" spans="1:7">
      <c r="A2570" s="4" t="s">
        <v>1094</v>
      </c>
      <c r="C2570" s="4" t="s">
        <v>1124</v>
      </c>
    </row>
    <row r="2571" spans="1:7">
      <c r="A2571" s="4" t="s">
        <v>1096</v>
      </c>
      <c r="C2571" s="4" t="s">
        <v>1144</v>
      </c>
    </row>
    <row r="2572" spans="1:7">
      <c r="A2572" s="4" t="s">
        <v>1946</v>
      </c>
    </row>
    <row r="2573" spans="1:7">
      <c r="A2573" s="3" t="s">
        <v>1085</v>
      </c>
    </row>
    <row r="2574" spans="1:7">
      <c r="A2574" s="4" t="s">
        <v>1086</v>
      </c>
      <c r="C2574" s="6" t="n">
        <v>0</v>
      </c>
    </row>
    <row r="2575" spans="1:7">
      <c r="A2575" s="4" t="s">
        <v>1087</v>
      </c>
      <c r="C2575" s="5" t="n">
        <v>3877</v>
      </c>
    </row>
    <row r="2576" spans="1:7">
      <c r="A2576" s="4" t="s">
        <v>1088</v>
      </c>
      <c r="C2576" s="5" t="n">
        <v>47508</v>
      </c>
    </row>
    <row r="2577" spans="1:7">
      <c r="A2577" s="4" t="s">
        <v>1089</v>
      </c>
      <c r="C2577" s="5" t="n">
        <v>2539</v>
      </c>
    </row>
    <row r="2578" spans="1:7">
      <c r="A2578" s="4" t="s">
        <v>1090</v>
      </c>
      <c r="C2578" s="5" t="n">
        <v>3900</v>
      </c>
    </row>
    <row r="2579" spans="1:7">
      <c r="A2579" s="4" t="s">
        <v>1091</v>
      </c>
      <c r="C2579" s="5" t="n">
        <v>50024</v>
      </c>
    </row>
    <row r="2580" spans="1:7">
      <c r="A2580" s="4" t="s">
        <v>1092</v>
      </c>
      <c r="B2580" s="4" t="s">
        <v>56</v>
      </c>
      <c r="C2580" s="6" t="n">
        <v>8007</v>
      </c>
    </row>
    <row r="2581" spans="1:7">
      <c r="A2581" s="4" t="s">
        <v>1094</v>
      </c>
      <c r="C2581" s="4" t="s">
        <v>1146</v>
      </c>
    </row>
    <row r="2582" spans="1:7">
      <c r="A2582" s="4" t="s">
        <v>1096</v>
      </c>
      <c r="C2582" s="4" t="s">
        <v>1115</v>
      </c>
    </row>
    <row r="2583" spans="1:7">
      <c r="A2583" s="4" t="s">
        <v>1947</v>
      </c>
    </row>
    <row r="2584" spans="1:7">
      <c r="A2584" s="3" t="s">
        <v>1085</v>
      </c>
    </row>
    <row r="2585" spans="1:7">
      <c r="A2585" s="4" t="s">
        <v>1086</v>
      </c>
      <c r="C2585" s="6" t="n">
        <v>0</v>
      </c>
    </row>
    <row r="2586" spans="1:7">
      <c r="A2586" s="4" t="s">
        <v>1087</v>
      </c>
      <c r="C2586" s="5" t="n">
        <v>2250</v>
      </c>
    </row>
    <row r="2587" spans="1:7">
      <c r="A2587" s="4" t="s">
        <v>1088</v>
      </c>
      <c r="C2587" s="5" t="n">
        <v>37576</v>
      </c>
    </row>
    <row r="2588" spans="1:7">
      <c r="A2588" s="4" t="s">
        <v>1089</v>
      </c>
      <c r="C2588" s="5" t="n">
        <v>1753</v>
      </c>
    </row>
    <row r="2589" spans="1:7">
      <c r="A2589" s="4" t="s">
        <v>1090</v>
      </c>
      <c r="C2589" s="5" t="n">
        <v>2260</v>
      </c>
    </row>
    <row r="2590" spans="1:7">
      <c r="A2590" s="4" t="s">
        <v>1091</v>
      </c>
      <c r="C2590" s="5" t="n">
        <v>39319</v>
      </c>
    </row>
    <row r="2591" spans="1:7">
      <c r="A2591" s="4" t="s">
        <v>1092</v>
      </c>
      <c r="B2591" s="4" t="s">
        <v>56</v>
      </c>
      <c r="C2591" s="6" t="n">
        <v>6066</v>
      </c>
    </row>
    <row r="2592" spans="1:7">
      <c r="A2592" s="4" t="s">
        <v>1094</v>
      </c>
      <c r="C2592" s="4" t="s">
        <v>1146</v>
      </c>
    </row>
    <row r="2593" spans="1:7">
      <c r="A2593" s="4" t="s">
        <v>1096</v>
      </c>
      <c r="C2593" s="4" t="s">
        <v>1136</v>
      </c>
    </row>
    <row r="2594" spans="1:7">
      <c r="A2594" s="4" t="s">
        <v>1948</v>
      </c>
    </row>
    <row r="2595" spans="1:7">
      <c r="A2595" s="3" t="s">
        <v>1085</v>
      </c>
    </row>
    <row r="2596" spans="1:7">
      <c r="A2596" s="4" t="s">
        <v>1086</v>
      </c>
      <c r="C2596" s="6" t="n">
        <v>5890</v>
      </c>
    </row>
    <row r="2597" spans="1:7">
      <c r="A2597" s="4" t="s">
        <v>1087</v>
      </c>
      <c r="C2597" s="5" t="n">
        <v>1252</v>
      </c>
    </row>
    <row r="2598" spans="1:7">
      <c r="A2598" s="4" t="s">
        <v>1088</v>
      </c>
      <c r="C2598" s="5" t="n">
        <v>7382</v>
      </c>
    </row>
    <row r="2599" spans="1:7">
      <c r="A2599" s="4" t="s">
        <v>1089</v>
      </c>
      <c r="C2599" s="5" t="n">
        <v>322</v>
      </c>
    </row>
    <row r="2600" spans="1:7">
      <c r="A2600" s="4" t="s">
        <v>1090</v>
      </c>
      <c r="C2600" s="5" t="n">
        <v>1291</v>
      </c>
    </row>
    <row r="2601" spans="1:7">
      <c r="A2601" s="4" t="s">
        <v>1091</v>
      </c>
      <c r="C2601" s="5" t="n">
        <v>7666</v>
      </c>
    </row>
    <row r="2602" spans="1:7">
      <c r="A2602" s="4" t="s">
        <v>1092</v>
      </c>
      <c r="B2602" s="4" t="s">
        <v>56</v>
      </c>
      <c r="C2602" s="6" t="n">
        <v>1400</v>
      </c>
    </row>
    <row r="2603" spans="1:7">
      <c r="A2603" s="4" t="s">
        <v>1094</v>
      </c>
      <c r="C2603" s="4" t="s">
        <v>1146</v>
      </c>
    </row>
    <row r="2604" spans="1:7">
      <c r="A2604" s="4" t="s">
        <v>1096</v>
      </c>
      <c r="C2604" s="4" t="s">
        <v>1117</v>
      </c>
    </row>
    <row r="2605" spans="1:7">
      <c r="A2605" s="4" t="s">
        <v>1949</v>
      </c>
    </row>
    <row r="2606" spans="1:7">
      <c r="A2606" s="3" t="s">
        <v>1085</v>
      </c>
    </row>
    <row r="2607" spans="1:7">
      <c r="A2607" s="4" t="s">
        <v>1086</v>
      </c>
      <c r="C2607" s="6" t="n">
        <v>10145</v>
      </c>
    </row>
    <row r="2608" spans="1:7">
      <c r="A2608" s="4" t="s">
        <v>1087</v>
      </c>
      <c r="C2608" s="5" t="n">
        <v>2134</v>
      </c>
    </row>
    <row r="2609" spans="1:7">
      <c r="A2609" s="4" t="s">
        <v>1088</v>
      </c>
      <c r="C2609" s="5" t="n">
        <v>29963</v>
      </c>
    </row>
    <row r="2610" spans="1:7">
      <c r="A2610" s="4" t="s">
        <v>1089</v>
      </c>
      <c r="C2610" s="5" t="n">
        <v>1310</v>
      </c>
    </row>
    <row r="2611" spans="1:7">
      <c r="A2611" s="4" t="s">
        <v>1090</v>
      </c>
      <c r="C2611" s="5" t="n">
        <v>2214</v>
      </c>
    </row>
    <row r="2612" spans="1:7">
      <c r="A2612" s="4" t="s">
        <v>1091</v>
      </c>
      <c r="C2612" s="5" t="n">
        <v>31192</v>
      </c>
    </row>
    <row r="2613" spans="1:7">
      <c r="A2613" s="4" t="s">
        <v>1092</v>
      </c>
      <c r="B2613" s="4" t="s">
        <v>56</v>
      </c>
      <c r="C2613" s="6" t="n">
        <v>5960</v>
      </c>
    </row>
    <row r="2614" spans="1:7">
      <c r="A2614" s="4" t="s">
        <v>1094</v>
      </c>
      <c r="C2614" s="4" t="s">
        <v>1146</v>
      </c>
    </row>
    <row r="2615" spans="1:7">
      <c r="A2615" s="4" t="s">
        <v>1096</v>
      </c>
      <c r="C2615" s="4" t="s">
        <v>1201</v>
      </c>
    </row>
    <row r="2616" spans="1:7">
      <c r="A2616" s="4" t="s">
        <v>1950</v>
      </c>
    </row>
    <row r="2617" spans="1:7">
      <c r="A2617" s="3" t="s">
        <v>1085</v>
      </c>
    </row>
    <row r="2618" spans="1:7">
      <c r="A2618" s="4" t="s">
        <v>1086</v>
      </c>
      <c r="C2618" s="6" t="n">
        <v>5306</v>
      </c>
    </row>
    <row r="2619" spans="1:7">
      <c r="A2619" s="4" t="s">
        <v>1087</v>
      </c>
      <c r="C2619" s="5" t="n">
        <v>1271</v>
      </c>
    </row>
    <row r="2620" spans="1:7">
      <c r="A2620" s="4" t="s">
        <v>1088</v>
      </c>
      <c r="C2620" s="5" t="n">
        <v>13754</v>
      </c>
    </row>
    <row r="2621" spans="1:7">
      <c r="A2621" s="4" t="s">
        <v>1089</v>
      </c>
      <c r="C2621" s="5" t="n">
        <v>674</v>
      </c>
    </row>
    <row r="2622" spans="1:7">
      <c r="A2622" s="4" t="s">
        <v>1090</v>
      </c>
      <c r="C2622" s="5" t="n">
        <v>1310</v>
      </c>
    </row>
    <row r="2623" spans="1:7">
      <c r="A2623" s="4" t="s">
        <v>1091</v>
      </c>
      <c r="C2623" s="5" t="n">
        <v>14389</v>
      </c>
    </row>
    <row r="2624" spans="1:7">
      <c r="A2624" s="4" t="s">
        <v>1092</v>
      </c>
      <c r="B2624" s="4" t="s">
        <v>56</v>
      </c>
      <c r="C2624" s="6" t="n">
        <v>2227</v>
      </c>
    </row>
    <row r="2625" spans="1:7">
      <c r="A2625" s="4" t="s">
        <v>1094</v>
      </c>
      <c r="C2625" s="4" t="s">
        <v>1146</v>
      </c>
    </row>
    <row r="2626" spans="1:7">
      <c r="A2626" s="4" t="s">
        <v>1096</v>
      </c>
      <c r="C2626" s="4" t="s">
        <v>1131</v>
      </c>
    </row>
    <row r="2627" spans="1:7">
      <c r="A2627" s="4" t="s">
        <v>1951</v>
      </c>
    </row>
    <row r="2628" spans="1:7">
      <c r="A2628" s="3" t="s">
        <v>1085</v>
      </c>
    </row>
    <row r="2629" spans="1:7">
      <c r="A2629" s="4" t="s">
        <v>1086</v>
      </c>
      <c r="C2629" s="6" t="n">
        <v>0</v>
      </c>
    </row>
    <row r="2630" spans="1:7">
      <c r="A2630" s="4" t="s">
        <v>1087</v>
      </c>
      <c r="C2630" s="5" t="n">
        <v>2160</v>
      </c>
    </row>
    <row r="2631" spans="1:7">
      <c r="A2631" s="4" t="s">
        <v>1088</v>
      </c>
      <c r="C2631" s="5" t="n">
        <v>18352</v>
      </c>
    </row>
    <row r="2632" spans="1:7">
      <c r="A2632" s="4" t="s">
        <v>1089</v>
      </c>
      <c r="C2632" s="5" t="n">
        <v>3518</v>
      </c>
    </row>
    <row r="2633" spans="1:7">
      <c r="A2633" s="4" t="s">
        <v>1090</v>
      </c>
      <c r="C2633" s="5" t="n">
        <v>2202</v>
      </c>
    </row>
    <row r="2634" spans="1:7">
      <c r="A2634" s="4" t="s">
        <v>1091</v>
      </c>
      <c r="C2634" s="5" t="n">
        <v>21829</v>
      </c>
    </row>
    <row r="2635" spans="1:7">
      <c r="A2635" s="4" t="s">
        <v>1092</v>
      </c>
      <c r="B2635" s="4" t="s">
        <v>56</v>
      </c>
      <c r="C2635" s="6" t="n">
        <v>4566</v>
      </c>
    </row>
    <row r="2636" spans="1:7">
      <c r="A2636" s="4" t="s">
        <v>1094</v>
      </c>
      <c r="C2636" s="4" t="s">
        <v>1107</v>
      </c>
    </row>
    <row r="2637" spans="1:7">
      <c r="A2637" s="4" t="s">
        <v>1096</v>
      </c>
      <c r="C2637" s="4" t="s">
        <v>1311</v>
      </c>
    </row>
    <row r="2638" spans="1:7">
      <c r="A2638" s="4" t="s">
        <v>1952</v>
      </c>
    </row>
    <row r="2639" spans="1:7">
      <c r="A2639" s="3" t="s">
        <v>1085</v>
      </c>
    </row>
    <row r="2640" spans="1:7">
      <c r="A2640" s="4" t="s">
        <v>1086</v>
      </c>
      <c r="C2640" s="6" t="n">
        <v>18174</v>
      </c>
    </row>
    <row r="2641" spans="1:7">
      <c r="A2641" s="4" t="s">
        <v>1087</v>
      </c>
      <c r="C2641" s="5" t="n">
        <v>714</v>
      </c>
    </row>
    <row r="2642" spans="1:7">
      <c r="A2642" s="4" t="s">
        <v>1088</v>
      </c>
      <c r="C2642" s="5" t="n">
        <v>20943</v>
      </c>
    </row>
    <row r="2643" spans="1:7">
      <c r="A2643" s="4" t="s">
        <v>1089</v>
      </c>
      <c r="C2643" s="5" t="n">
        <v>716</v>
      </c>
    </row>
    <row r="2644" spans="1:7">
      <c r="A2644" s="4" t="s">
        <v>1090</v>
      </c>
      <c r="C2644" s="5" t="n">
        <v>736</v>
      </c>
    </row>
    <row r="2645" spans="1:7">
      <c r="A2645" s="4" t="s">
        <v>1091</v>
      </c>
      <c r="C2645" s="5" t="n">
        <v>21636</v>
      </c>
    </row>
    <row r="2646" spans="1:7">
      <c r="A2646" s="4" t="s">
        <v>1092</v>
      </c>
      <c r="B2646" s="4" t="s">
        <v>56</v>
      </c>
      <c r="C2646" s="6" t="n">
        <v>2660</v>
      </c>
    </row>
    <row r="2647" spans="1:7">
      <c r="A2647" s="4" t="s">
        <v>1094</v>
      </c>
      <c r="C2647" s="4" t="s">
        <v>1133</v>
      </c>
    </row>
    <row r="2648" spans="1:7">
      <c r="A2648" s="4" t="s">
        <v>1096</v>
      </c>
      <c r="C2648" s="4" t="s">
        <v>1101</v>
      </c>
    </row>
    <row r="2649" spans="1:7">
      <c r="A2649" s="4" t="s">
        <v>1953</v>
      </c>
    </row>
    <row r="2650" spans="1:7">
      <c r="A2650" s="3" t="s">
        <v>1085</v>
      </c>
    </row>
    <row r="2651" spans="1:7">
      <c r="A2651" s="4" t="s">
        <v>1086</v>
      </c>
      <c r="C2651" s="6" t="n">
        <v>3119</v>
      </c>
    </row>
    <row r="2652" spans="1:7">
      <c r="A2652" s="4" t="s">
        <v>1087</v>
      </c>
      <c r="C2652" s="5" t="n">
        <v>841</v>
      </c>
    </row>
    <row r="2653" spans="1:7">
      <c r="A2653" s="4" t="s">
        <v>1088</v>
      </c>
      <c r="C2653" s="5" t="n">
        <v>7570</v>
      </c>
    </row>
    <row r="2654" spans="1:7">
      <c r="A2654" s="4" t="s">
        <v>1089</v>
      </c>
      <c r="C2654" s="5" t="n">
        <v>363</v>
      </c>
    </row>
    <row r="2655" spans="1:7">
      <c r="A2655" s="4" t="s">
        <v>1090</v>
      </c>
      <c r="C2655" s="5" t="n">
        <v>882</v>
      </c>
    </row>
    <row r="2656" spans="1:7">
      <c r="A2656" s="4" t="s">
        <v>1091</v>
      </c>
      <c r="C2656" s="5" t="n">
        <v>7892</v>
      </c>
    </row>
    <row r="2657" spans="1:7">
      <c r="A2657" s="4" t="s">
        <v>1092</v>
      </c>
      <c r="B2657" s="4" t="s">
        <v>56</v>
      </c>
      <c r="C2657" s="6" t="n">
        <v>1464</v>
      </c>
    </row>
    <row r="2658" spans="1:7">
      <c r="A2658" s="4" t="s">
        <v>1094</v>
      </c>
      <c r="C2658" s="4" t="s">
        <v>1146</v>
      </c>
    </row>
    <row r="2659" spans="1:7">
      <c r="A2659" s="4" t="s">
        <v>1096</v>
      </c>
      <c r="C2659" s="4" t="s">
        <v>1294</v>
      </c>
    </row>
    <row r="2660" spans="1:7">
      <c r="A2660" s="4" t="s">
        <v>1954</v>
      </c>
    </row>
    <row r="2661" spans="1:7">
      <c r="A2661" s="3" t="s">
        <v>1085</v>
      </c>
    </row>
    <row r="2662" spans="1:7">
      <c r="A2662" s="4" t="s">
        <v>1086</v>
      </c>
      <c r="C2662" s="6" t="n">
        <v>10221</v>
      </c>
    </row>
    <row r="2663" spans="1:7">
      <c r="A2663" s="4" t="s">
        <v>1087</v>
      </c>
      <c r="C2663" s="5" t="n">
        <v>1341</v>
      </c>
    </row>
    <row r="2664" spans="1:7">
      <c r="A2664" s="4" t="s">
        <v>1088</v>
      </c>
      <c r="C2664" s="5" t="n">
        <v>15425</v>
      </c>
    </row>
    <row r="2665" spans="1:7">
      <c r="A2665" s="4" t="s">
        <v>1089</v>
      </c>
      <c r="C2665" s="5" t="n">
        <v>1018</v>
      </c>
    </row>
    <row r="2666" spans="1:7">
      <c r="A2666" s="4" t="s">
        <v>1090</v>
      </c>
      <c r="C2666" s="5" t="n">
        <v>1395</v>
      </c>
    </row>
    <row r="2667" spans="1:7">
      <c r="A2667" s="4" t="s">
        <v>1091</v>
      </c>
      <c r="C2667" s="5" t="n">
        <v>16388</v>
      </c>
    </row>
    <row r="2668" spans="1:7">
      <c r="A2668" s="4" t="s">
        <v>1092</v>
      </c>
      <c r="B2668" s="4" t="s">
        <v>56</v>
      </c>
      <c r="C2668" s="6" t="n">
        <v>1400</v>
      </c>
    </row>
    <row r="2669" spans="1:7">
      <c r="A2669" s="4" t="s">
        <v>1094</v>
      </c>
      <c r="C2669" s="4" t="s">
        <v>1133</v>
      </c>
    </row>
    <row r="2670" spans="1:7">
      <c r="A2670" s="4" t="s">
        <v>1096</v>
      </c>
      <c r="C2670" s="4" t="s">
        <v>1134</v>
      </c>
    </row>
    <row r="2671" spans="1:7">
      <c r="A2671" s="4" t="s">
        <v>1955</v>
      </c>
    </row>
    <row r="2672" spans="1:7">
      <c r="A2672" s="3" t="s">
        <v>1085</v>
      </c>
    </row>
    <row r="2673" spans="1:7">
      <c r="A2673" s="4" t="s">
        <v>1086</v>
      </c>
      <c r="C2673" s="6" t="n">
        <v>19153</v>
      </c>
    </row>
    <row r="2674" spans="1:7">
      <c r="A2674" s="4" t="s">
        <v>1087</v>
      </c>
      <c r="C2674" s="5" t="n">
        <v>3454</v>
      </c>
    </row>
    <row r="2675" spans="1:7">
      <c r="A2675" s="4" t="s">
        <v>1088</v>
      </c>
      <c r="C2675" s="5" t="n">
        <v>23309</v>
      </c>
    </row>
    <row r="2676" spans="1:7">
      <c r="A2676" s="4" t="s">
        <v>1089</v>
      </c>
      <c r="C2676" s="5" t="n">
        <v>1033</v>
      </c>
    </row>
    <row r="2677" spans="1:7">
      <c r="A2677" s="4" t="s">
        <v>1090</v>
      </c>
      <c r="C2677" s="5" t="n">
        <v>3606</v>
      </c>
    </row>
    <row r="2678" spans="1:7">
      <c r="A2678" s="4" t="s">
        <v>1091</v>
      </c>
      <c r="C2678" s="5" t="n">
        <v>24190</v>
      </c>
    </row>
    <row r="2679" spans="1:7">
      <c r="A2679" s="4" t="s">
        <v>1092</v>
      </c>
      <c r="B2679" s="4" t="s">
        <v>56</v>
      </c>
      <c r="C2679" s="6" t="n">
        <v>3854</v>
      </c>
    </row>
    <row r="2680" spans="1:7">
      <c r="A2680" s="4" t="s">
        <v>1094</v>
      </c>
      <c r="C2680" s="4" t="s">
        <v>1133</v>
      </c>
    </row>
    <row r="2681" spans="1:7">
      <c r="A2681" s="4" t="s">
        <v>1096</v>
      </c>
      <c r="C2681" s="4" t="s">
        <v>1279</v>
      </c>
    </row>
    <row r="2682" spans="1:7">
      <c r="A2682" s="4" t="s">
        <v>1956</v>
      </c>
    </row>
    <row r="2683" spans="1:7">
      <c r="A2683" s="3" t="s">
        <v>1085</v>
      </c>
    </row>
    <row r="2684" spans="1:7">
      <c r="A2684" s="4" t="s">
        <v>1086</v>
      </c>
      <c r="C2684" s="6" t="n">
        <v>22027</v>
      </c>
    </row>
    <row r="2685" spans="1:7">
      <c r="A2685" s="4" t="s">
        <v>1087</v>
      </c>
      <c r="C2685" s="5" t="n">
        <v>4305</v>
      </c>
    </row>
    <row r="2686" spans="1:7">
      <c r="A2686" s="4" t="s">
        <v>1088</v>
      </c>
      <c r="C2686" s="5" t="n">
        <v>39106</v>
      </c>
    </row>
    <row r="2687" spans="1:7">
      <c r="A2687" s="4" t="s">
        <v>1089</v>
      </c>
      <c r="C2687" s="5" t="n">
        <v>0</v>
      </c>
    </row>
    <row r="2688" spans="1:7">
      <c r="A2688" s="4" t="s">
        <v>1090</v>
      </c>
      <c r="C2688" s="5" t="n">
        <v>4305</v>
      </c>
    </row>
    <row r="2689" spans="1:7">
      <c r="A2689" s="4" t="s">
        <v>1091</v>
      </c>
      <c r="C2689" s="5" t="n">
        <v>39106</v>
      </c>
    </row>
    <row r="2690" spans="1:7">
      <c r="A2690" s="4" t="s">
        <v>1092</v>
      </c>
      <c r="B2690" s="4" t="s">
        <v>56</v>
      </c>
      <c r="C2690" s="6" t="n">
        <v>2868</v>
      </c>
    </row>
    <row r="2691" spans="1:7">
      <c r="A2691" s="4" t="s">
        <v>1094</v>
      </c>
      <c r="C2691" s="4" t="s">
        <v>1133</v>
      </c>
    </row>
    <row r="2692" spans="1:7">
      <c r="A2692" s="4" t="s">
        <v>1096</v>
      </c>
      <c r="C2692" s="4" t="s">
        <v>1311</v>
      </c>
    </row>
    <row r="2693" spans="1:7">
      <c r="A2693" s="4" t="s">
        <v>1957</v>
      </c>
    </row>
    <row r="2694" spans="1:7">
      <c r="A2694" s="3" t="s">
        <v>1085</v>
      </c>
    </row>
    <row r="2695" spans="1:7">
      <c r="A2695" s="4" t="s">
        <v>1086</v>
      </c>
      <c r="C2695" s="6" t="n">
        <v>6720</v>
      </c>
    </row>
    <row r="2696" spans="1:7">
      <c r="A2696" s="4" t="s">
        <v>1087</v>
      </c>
      <c r="C2696" s="5" t="n">
        <v>2103</v>
      </c>
    </row>
    <row r="2697" spans="1:7">
      <c r="A2697" s="4" t="s">
        <v>1088</v>
      </c>
      <c r="C2697" s="5" t="n">
        <v>18421</v>
      </c>
    </row>
    <row r="2698" spans="1:7">
      <c r="A2698" s="4" t="s">
        <v>1089</v>
      </c>
      <c r="C2698" s="5" t="n">
        <v>2337</v>
      </c>
    </row>
    <row r="2699" spans="1:7">
      <c r="A2699" s="4" t="s">
        <v>1090</v>
      </c>
      <c r="C2699" s="5" t="n">
        <v>2176</v>
      </c>
    </row>
    <row r="2700" spans="1:7">
      <c r="A2700" s="4" t="s">
        <v>1091</v>
      </c>
      <c r="C2700" s="5" t="n">
        <v>20685</v>
      </c>
    </row>
    <row r="2701" spans="1:7">
      <c r="A2701" s="4" t="s">
        <v>1092</v>
      </c>
      <c r="B2701" s="4" t="s">
        <v>56</v>
      </c>
      <c r="C2701" s="6" t="n">
        <v>1506</v>
      </c>
    </row>
    <row r="2702" spans="1:7">
      <c r="A2702" s="4" t="s">
        <v>1094</v>
      </c>
      <c r="C2702" s="4" t="s">
        <v>1133</v>
      </c>
    </row>
    <row r="2703" spans="1:7">
      <c r="A2703" s="4" t="s">
        <v>1096</v>
      </c>
      <c r="C2703" s="4" t="s">
        <v>1560</v>
      </c>
    </row>
    <row r="2704" spans="1:7">
      <c r="A2704" s="4" t="s">
        <v>1958</v>
      </c>
    </row>
    <row r="2705" spans="1:7">
      <c r="A2705" s="3" t="s">
        <v>1085</v>
      </c>
    </row>
    <row r="2706" spans="1:7">
      <c r="A2706" s="4" t="s">
        <v>1086</v>
      </c>
      <c r="C2706" s="6" t="n">
        <v>12149</v>
      </c>
    </row>
    <row r="2707" spans="1:7">
      <c r="A2707" s="4" t="s">
        <v>1087</v>
      </c>
      <c r="C2707" s="5" t="n">
        <v>2963</v>
      </c>
    </row>
    <row r="2708" spans="1:7">
      <c r="A2708" s="4" t="s">
        <v>1088</v>
      </c>
      <c r="C2708" s="5" t="n">
        <v>26424</v>
      </c>
    </row>
    <row r="2709" spans="1:7">
      <c r="A2709" s="4" t="s">
        <v>1089</v>
      </c>
      <c r="C2709" s="5" t="n">
        <v>2093</v>
      </c>
    </row>
    <row r="2710" spans="1:7">
      <c r="A2710" s="4" t="s">
        <v>1090</v>
      </c>
      <c r="C2710" s="5" t="n">
        <v>3054</v>
      </c>
    </row>
    <row r="2711" spans="1:7">
      <c r="A2711" s="4" t="s">
        <v>1091</v>
      </c>
      <c r="C2711" s="5" t="n">
        <v>28425</v>
      </c>
    </row>
    <row r="2712" spans="1:7">
      <c r="A2712" s="4" t="s">
        <v>1092</v>
      </c>
      <c r="B2712" s="4" t="s">
        <v>56</v>
      </c>
      <c r="C2712" s="6" t="n">
        <v>2127</v>
      </c>
    </row>
    <row r="2713" spans="1:7">
      <c r="A2713" s="4" t="s">
        <v>1094</v>
      </c>
      <c r="C2713" s="4" t="s">
        <v>1133</v>
      </c>
    </row>
    <row r="2714" spans="1:7">
      <c r="A2714" s="4" t="s">
        <v>1096</v>
      </c>
      <c r="C2714" s="4" t="s">
        <v>1102</v>
      </c>
    </row>
    <row r="2715" spans="1:7">
      <c r="A2715" s="4" t="s">
        <v>1959</v>
      </c>
    </row>
    <row r="2716" spans="1:7">
      <c r="A2716" s="3" t="s">
        <v>1085</v>
      </c>
    </row>
    <row r="2717" spans="1:7">
      <c r="A2717" s="4" t="s">
        <v>1086</v>
      </c>
      <c r="C2717" s="6" t="n">
        <v>10138</v>
      </c>
    </row>
    <row r="2718" spans="1:7">
      <c r="A2718" s="4" t="s">
        <v>1087</v>
      </c>
      <c r="C2718" s="5" t="n">
        <v>1561</v>
      </c>
    </row>
    <row r="2719" spans="1:7">
      <c r="A2719" s="4" t="s">
        <v>1088</v>
      </c>
      <c r="C2719" s="5" t="n">
        <v>18170</v>
      </c>
    </row>
    <row r="2720" spans="1:7">
      <c r="A2720" s="4" t="s">
        <v>1089</v>
      </c>
      <c r="C2720" s="5" t="n">
        <v>848</v>
      </c>
    </row>
    <row r="2721" spans="1:7">
      <c r="A2721" s="4" t="s">
        <v>1090</v>
      </c>
      <c r="C2721" s="5" t="n">
        <v>1612</v>
      </c>
    </row>
    <row r="2722" spans="1:7">
      <c r="A2722" s="4" t="s">
        <v>1091</v>
      </c>
      <c r="C2722" s="5" t="n">
        <v>18966</v>
      </c>
    </row>
    <row r="2723" spans="1:7">
      <c r="A2723" s="4" t="s">
        <v>1092</v>
      </c>
      <c r="B2723" s="4" t="s">
        <v>56</v>
      </c>
      <c r="C2723" s="6" t="n">
        <v>1440</v>
      </c>
    </row>
    <row r="2724" spans="1:7">
      <c r="A2724" s="4" t="s">
        <v>1094</v>
      </c>
      <c r="C2724" s="4" t="s">
        <v>1133</v>
      </c>
    </row>
    <row r="2725" spans="1:7">
      <c r="A2725" s="4" t="s">
        <v>1096</v>
      </c>
      <c r="C2725" s="4" t="s">
        <v>1139</v>
      </c>
    </row>
    <row r="2726" spans="1:7">
      <c r="A2726" s="4" t="s">
        <v>1960</v>
      </c>
    </row>
    <row r="2727" spans="1:7">
      <c r="A2727" s="3" t="s">
        <v>1085</v>
      </c>
    </row>
    <row r="2728" spans="1:7">
      <c r="A2728" s="4" t="s">
        <v>1086</v>
      </c>
      <c r="C2728" s="6" t="n">
        <v>13924</v>
      </c>
    </row>
    <row r="2729" spans="1:7">
      <c r="A2729" s="4" t="s">
        <v>1087</v>
      </c>
      <c r="C2729" s="5" t="n">
        <v>3403</v>
      </c>
    </row>
    <row r="2730" spans="1:7">
      <c r="A2730" s="4" t="s">
        <v>1088</v>
      </c>
      <c r="C2730" s="5" t="n">
        <v>31090</v>
      </c>
    </row>
    <row r="2731" spans="1:7">
      <c r="A2731" s="4" t="s">
        <v>1089</v>
      </c>
      <c r="C2731" s="5" t="n">
        <v>2159</v>
      </c>
    </row>
    <row r="2732" spans="1:7">
      <c r="A2732" s="4" t="s">
        <v>1090</v>
      </c>
      <c r="C2732" s="5" t="n">
        <v>3511</v>
      </c>
    </row>
    <row r="2733" spans="1:7">
      <c r="A2733" s="4" t="s">
        <v>1091</v>
      </c>
      <c r="C2733" s="5" t="n">
        <v>33142</v>
      </c>
    </row>
    <row r="2734" spans="1:7">
      <c r="A2734" s="4" t="s">
        <v>1092</v>
      </c>
      <c r="B2734" s="4" t="s">
        <v>56</v>
      </c>
      <c r="C2734" s="6" t="n">
        <v>2360</v>
      </c>
    </row>
    <row r="2735" spans="1:7">
      <c r="A2735" s="4" t="s">
        <v>1094</v>
      </c>
      <c r="C2735" s="4" t="s">
        <v>1133</v>
      </c>
    </row>
    <row r="2736" spans="1:7">
      <c r="A2736" s="4" t="s">
        <v>1096</v>
      </c>
      <c r="C2736" s="4" t="s">
        <v>1162</v>
      </c>
    </row>
    <row r="2737" spans="1:7">
      <c r="A2737" s="4" t="s">
        <v>1961</v>
      </c>
    </row>
    <row r="2738" spans="1:7">
      <c r="A2738" s="3" t="s">
        <v>1085</v>
      </c>
    </row>
    <row r="2739" spans="1:7">
      <c r="A2739" s="4" t="s">
        <v>1086</v>
      </c>
      <c r="C2739" s="6" t="n">
        <v>18783</v>
      </c>
    </row>
    <row r="2740" spans="1:7">
      <c r="A2740" s="4" t="s">
        <v>1087</v>
      </c>
      <c r="C2740" s="5" t="n">
        <v>3411</v>
      </c>
    </row>
    <row r="2741" spans="1:7">
      <c r="A2741" s="4" t="s">
        <v>1088</v>
      </c>
      <c r="C2741" s="5" t="n">
        <v>28335</v>
      </c>
    </row>
    <row r="2742" spans="1:7">
      <c r="A2742" s="4" t="s">
        <v>1089</v>
      </c>
      <c r="C2742" s="5" t="n">
        <v>4221</v>
      </c>
    </row>
    <row r="2743" spans="1:7">
      <c r="A2743" s="4" t="s">
        <v>1090</v>
      </c>
      <c r="C2743" s="5" t="n">
        <v>3516</v>
      </c>
    </row>
    <row r="2744" spans="1:7">
      <c r="A2744" s="4" t="s">
        <v>1091</v>
      </c>
      <c r="C2744" s="5" t="n">
        <v>32451</v>
      </c>
    </row>
    <row r="2745" spans="1:7">
      <c r="A2745" s="4" t="s">
        <v>1092</v>
      </c>
      <c r="B2745" s="4" t="s">
        <v>56</v>
      </c>
      <c r="C2745" s="6" t="n">
        <v>2524</v>
      </c>
    </row>
    <row r="2746" spans="1:7">
      <c r="A2746" s="4" t="s">
        <v>1094</v>
      </c>
      <c r="C2746" s="4" t="s">
        <v>1133</v>
      </c>
    </row>
    <row r="2747" spans="1:7">
      <c r="A2747" s="4" t="s">
        <v>1096</v>
      </c>
      <c r="C2747" s="4" t="s">
        <v>1162</v>
      </c>
    </row>
    <row r="2748" spans="1:7">
      <c r="A2748" s="4" t="s">
        <v>1962</v>
      </c>
    </row>
    <row r="2749" spans="1:7">
      <c r="A2749" s="3" t="s">
        <v>1085</v>
      </c>
    </row>
    <row r="2750" spans="1:7">
      <c r="A2750" s="4" t="s">
        <v>1086</v>
      </c>
      <c r="C2750" s="6" t="n">
        <v>2991</v>
      </c>
    </row>
    <row r="2751" spans="1:7">
      <c r="A2751" s="4" t="s">
        <v>1087</v>
      </c>
      <c r="C2751" s="5" t="n">
        <v>724</v>
      </c>
    </row>
    <row r="2752" spans="1:7">
      <c r="A2752" s="4" t="s">
        <v>1088</v>
      </c>
      <c r="C2752" s="5" t="n">
        <v>4710</v>
      </c>
    </row>
    <row r="2753" spans="1:7">
      <c r="A2753" s="4" t="s">
        <v>1089</v>
      </c>
      <c r="C2753" s="5" t="n">
        <v>215</v>
      </c>
    </row>
    <row r="2754" spans="1:7">
      <c r="A2754" s="4" t="s">
        <v>1090</v>
      </c>
      <c r="C2754" s="5" t="n">
        <v>747</v>
      </c>
    </row>
    <row r="2755" spans="1:7">
      <c r="A2755" s="4" t="s">
        <v>1091</v>
      </c>
      <c r="C2755" s="5" t="n">
        <v>4902</v>
      </c>
    </row>
    <row r="2756" spans="1:7">
      <c r="A2756" s="4" t="s">
        <v>1092</v>
      </c>
      <c r="B2756" s="4" t="s">
        <v>56</v>
      </c>
      <c r="C2756" s="6" t="n">
        <v>904</v>
      </c>
    </row>
    <row r="2757" spans="1:7">
      <c r="A2757" s="4" t="s">
        <v>1094</v>
      </c>
      <c r="C2757" s="4" t="s">
        <v>1146</v>
      </c>
    </row>
    <row r="2758" spans="1:7">
      <c r="A2758" s="4" t="s">
        <v>1096</v>
      </c>
      <c r="C2758" s="4" t="s">
        <v>1153</v>
      </c>
    </row>
    <row r="2759" spans="1:7">
      <c r="A2759" s="4" t="s">
        <v>1963</v>
      </c>
    </row>
    <row r="2760" spans="1:7">
      <c r="A2760" s="3" t="s">
        <v>1085</v>
      </c>
    </row>
    <row r="2761" spans="1:7">
      <c r="A2761" s="4" t="s">
        <v>1086</v>
      </c>
      <c r="C2761" s="6" t="n">
        <v>2180</v>
      </c>
    </row>
    <row r="2762" spans="1:7">
      <c r="A2762" s="4" t="s">
        <v>1087</v>
      </c>
      <c r="C2762" s="5" t="n">
        <v>818</v>
      </c>
    </row>
    <row r="2763" spans="1:7">
      <c r="A2763" s="4" t="s">
        <v>1088</v>
      </c>
      <c r="C2763" s="5" t="n">
        <v>2165</v>
      </c>
    </row>
    <row r="2764" spans="1:7">
      <c r="A2764" s="4" t="s">
        <v>1089</v>
      </c>
      <c r="C2764" s="5" t="n">
        <v>1129</v>
      </c>
    </row>
    <row r="2765" spans="1:7">
      <c r="A2765" s="4" t="s">
        <v>1090</v>
      </c>
      <c r="C2765" s="5" t="n">
        <v>702</v>
      </c>
    </row>
    <row r="2766" spans="1:7">
      <c r="A2766" s="4" t="s">
        <v>1091</v>
      </c>
      <c r="C2766" s="5" t="n">
        <v>3409</v>
      </c>
    </row>
    <row r="2767" spans="1:7">
      <c r="A2767" s="4" t="s">
        <v>1092</v>
      </c>
      <c r="B2767" s="4" t="s">
        <v>56</v>
      </c>
      <c r="C2767" s="6" t="n">
        <v>690</v>
      </c>
    </row>
    <row r="2768" spans="1:7">
      <c r="A2768" s="4" t="s">
        <v>1094</v>
      </c>
      <c r="C2768" s="4" t="s">
        <v>1146</v>
      </c>
    </row>
    <row r="2769" spans="1:7">
      <c r="A2769" s="4" t="s">
        <v>1096</v>
      </c>
      <c r="C2769" s="4" t="s">
        <v>1105</v>
      </c>
    </row>
    <row r="2770" spans="1:7">
      <c r="A2770" s="4" t="s">
        <v>1964</v>
      </c>
    </row>
    <row r="2771" spans="1:7">
      <c r="A2771" s="3" t="s">
        <v>1085</v>
      </c>
    </row>
    <row r="2772" spans="1:7">
      <c r="A2772" s="4" t="s">
        <v>1086</v>
      </c>
      <c r="C2772" s="6" t="n">
        <v>10626</v>
      </c>
    </row>
    <row r="2773" spans="1:7">
      <c r="A2773" s="4" t="s">
        <v>1087</v>
      </c>
      <c r="C2773" s="5" t="n">
        <v>2809</v>
      </c>
    </row>
    <row r="2774" spans="1:7">
      <c r="A2774" s="4" t="s">
        <v>1088</v>
      </c>
      <c r="C2774" s="5" t="n">
        <v>27299</v>
      </c>
    </row>
    <row r="2775" spans="1:7">
      <c r="A2775" s="4" t="s">
        <v>1089</v>
      </c>
      <c r="C2775" s="5" t="n">
        <v>1134</v>
      </c>
    </row>
    <row r="2776" spans="1:7">
      <c r="A2776" s="4" t="s">
        <v>1090</v>
      </c>
      <c r="C2776" s="5" t="n">
        <v>2899</v>
      </c>
    </row>
    <row r="2777" spans="1:7">
      <c r="A2777" s="4" t="s">
        <v>1091</v>
      </c>
      <c r="C2777" s="5" t="n">
        <v>28343</v>
      </c>
    </row>
    <row r="2778" spans="1:7">
      <c r="A2778" s="4" t="s">
        <v>1092</v>
      </c>
      <c r="B2778" s="4" t="s">
        <v>56</v>
      </c>
      <c r="C2778" s="6" t="n">
        <v>5910</v>
      </c>
    </row>
    <row r="2779" spans="1:7">
      <c r="A2779" s="4" t="s">
        <v>1094</v>
      </c>
      <c r="C2779" s="4" t="s">
        <v>1146</v>
      </c>
    </row>
    <row r="2780" spans="1:7">
      <c r="A2780" s="4" t="s">
        <v>1096</v>
      </c>
      <c r="C2780" s="4" t="s">
        <v>1097</v>
      </c>
    </row>
    <row r="2781" spans="1:7">
      <c r="A2781" s="4" t="s">
        <v>1965</v>
      </c>
    </row>
    <row r="2782" spans="1:7">
      <c r="A2782" s="3" t="s">
        <v>1085</v>
      </c>
    </row>
    <row r="2783" spans="1:7">
      <c r="A2783" s="4" t="s">
        <v>1086</v>
      </c>
      <c r="C2783" s="6" t="n">
        <v>4795</v>
      </c>
    </row>
    <row r="2784" spans="1:7">
      <c r="A2784" s="4" t="s">
        <v>1087</v>
      </c>
      <c r="C2784" s="5" t="n">
        <v>1156</v>
      </c>
    </row>
    <row r="2785" spans="1:7">
      <c r="A2785" s="4" t="s">
        <v>1088</v>
      </c>
      <c r="C2785" s="5" t="n">
        <v>9758</v>
      </c>
    </row>
    <row r="2786" spans="1:7">
      <c r="A2786" s="4" t="s">
        <v>1089</v>
      </c>
      <c r="C2786" s="5" t="n">
        <v>439</v>
      </c>
    </row>
    <row r="2787" spans="1:7">
      <c r="A2787" s="4" t="s">
        <v>1090</v>
      </c>
      <c r="C2787" s="5" t="n">
        <v>1221</v>
      </c>
    </row>
    <row r="2788" spans="1:7">
      <c r="A2788" s="4" t="s">
        <v>1091</v>
      </c>
      <c r="C2788" s="5" t="n">
        <v>10132</v>
      </c>
    </row>
    <row r="2789" spans="1:7">
      <c r="A2789" s="4" t="s">
        <v>1092</v>
      </c>
      <c r="B2789" s="4" t="s">
        <v>56</v>
      </c>
      <c r="C2789" s="6" t="n">
        <v>1620</v>
      </c>
    </row>
    <row r="2790" spans="1:7">
      <c r="A2790" s="4" t="s">
        <v>1094</v>
      </c>
      <c r="C2790" s="4" t="s">
        <v>1146</v>
      </c>
    </row>
    <row r="2791" spans="1:7">
      <c r="A2791" s="4" t="s">
        <v>1096</v>
      </c>
      <c r="C2791" s="4" t="s">
        <v>1097</v>
      </c>
    </row>
    <row r="2792" spans="1:7">
      <c r="A2792" s="4" t="s">
        <v>1966</v>
      </c>
    </row>
    <row r="2793" spans="1:7">
      <c r="A2793" s="3" t="s">
        <v>1085</v>
      </c>
    </row>
    <row r="2794" spans="1:7">
      <c r="A2794" s="4" t="s">
        <v>1086</v>
      </c>
      <c r="C2794" s="6" t="n">
        <v>6246</v>
      </c>
    </row>
    <row r="2795" spans="1:7">
      <c r="A2795" s="4" t="s">
        <v>1087</v>
      </c>
      <c r="C2795" s="5" t="n">
        <v>746</v>
      </c>
    </row>
    <row r="2796" spans="1:7">
      <c r="A2796" s="4" t="s">
        <v>1088</v>
      </c>
      <c r="C2796" s="5" t="n">
        <v>7800</v>
      </c>
    </row>
    <row r="2797" spans="1:7">
      <c r="A2797" s="4" t="s">
        <v>1089</v>
      </c>
      <c r="C2797" s="5" t="n">
        <v>426</v>
      </c>
    </row>
    <row r="2798" spans="1:7">
      <c r="A2798" s="4" t="s">
        <v>1090</v>
      </c>
      <c r="C2798" s="5" t="n">
        <v>775</v>
      </c>
    </row>
    <row r="2799" spans="1:7">
      <c r="A2799" s="4" t="s">
        <v>1091</v>
      </c>
      <c r="C2799" s="5" t="n">
        <v>8198</v>
      </c>
    </row>
    <row r="2800" spans="1:7">
      <c r="A2800" s="4" t="s">
        <v>1092</v>
      </c>
      <c r="B2800" s="4" t="s">
        <v>56</v>
      </c>
      <c r="C2800" s="6" t="n">
        <v>1410</v>
      </c>
    </row>
    <row r="2801" spans="1:7">
      <c r="A2801" s="4" t="s">
        <v>1094</v>
      </c>
      <c r="C2801" s="4" t="s">
        <v>1146</v>
      </c>
    </row>
    <row r="2802" spans="1:7">
      <c r="A2802" s="4" t="s">
        <v>1096</v>
      </c>
      <c r="C2802" s="4" t="s">
        <v>1115</v>
      </c>
    </row>
    <row r="2803" spans="1:7">
      <c r="A2803" s="4" t="s">
        <v>1967</v>
      </c>
    </row>
    <row r="2804" spans="1:7">
      <c r="A2804" s="3" t="s">
        <v>1085</v>
      </c>
    </row>
    <row r="2805" spans="1:7">
      <c r="A2805" s="4" t="s">
        <v>1086</v>
      </c>
      <c r="C2805" s="6" t="n">
        <v>9389</v>
      </c>
    </row>
    <row r="2806" spans="1:7">
      <c r="A2806" s="4" t="s">
        <v>1087</v>
      </c>
      <c r="C2806" s="5" t="n">
        <v>1176</v>
      </c>
    </row>
    <row r="2807" spans="1:7">
      <c r="A2807" s="4" t="s">
        <v>1088</v>
      </c>
      <c r="C2807" s="5" t="n">
        <v>12764</v>
      </c>
    </row>
    <row r="2808" spans="1:7">
      <c r="A2808" s="4" t="s">
        <v>1089</v>
      </c>
      <c r="C2808" s="5" t="n">
        <v>715</v>
      </c>
    </row>
    <row r="2809" spans="1:7">
      <c r="A2809" s="4" t="s">
        <v>1090</v>
      </c>
      <c r="C2809" s="5" t="n">
        <v>1228</v>
      </c>
    </row>
    <row r="2810" spans="1:7">
      <c r="A2810" s="4" t="s">
        <v>1091</v>
      </c>
      <c r="C2810" s="5" t="n">
        <v>13427</v>
      </c>
    </row>
    <row r="2811" spans="1:7">
      <c r="A2811" s="4" t="s">
        <v>1092</v>
      </c>
      <c r="B2811" s="4" t="s">
        <v>56</v>
      </c>
      <c r="C2811" s="6" t="n">
        <v>1176</v>
      </c>
    </row>
    <row r="2812" spans="1:7">
      <c r="A2812" s="4" t="s">
        <v>1094</v>
      </c>
      <c r="C2812" s="4" t="s">
        <v>1133</v>
      </c>
    </row>
    <row r="2813" spans="1:7">
      <c r="A2813" s="4" t="s">
        <v>1096</v>
      </c>
      <c r="C2813" s="4" t="s">
        <v>1193</v>
      </c>
    </row>
    <row r="2814" spans="1:7">
      <c r="A2814" s="4" t="s">
        <v>1968</v>
      </c>
    </row>
    <row r="2815" spans="1:7">
      <c r="A2815" s="3" t="s">
        <v>1085</v>
      </c>
    </row>
    <row r="2816" spans="1:7">
      <c r="A2816" s="4" t="s">
        <v>1086</v>
      </c>
      <c r="C2816" s="6" t="n">
        <v>3405</v>
      </c>
    </row>
    <row r="2817" spans="1:7">
      <c r="A2817" s="4" t="s">
        <v>1087</v>
      </c>
      <c r="C2817" s="5" t="n">
        <v>1540</v>
      </c>
    </row>
    <row r="2818" spans="1:7">
      <c r="A2818" s="4" t="s">
        <v>1088</v>
      </c>
      <c r="C2818" s="5" t="n">
        <v>16269</v>
      </c>
    </row>
    <row r="2819" spans="1:7">
      <c r="A2819" s="4" t="s">
        <v>1089</v>
      </c>
      <c r="C2819" s="5" t="n">
        <v>1177</v>
      </c>
    </row>
    <row r="2820" spans="1:7">
      <c r="A2820" s="4" t="s">
        <v>1090</v>
      </c>
      <c r="C2820" s="5" t="n">
        <v>1728</v>
      </c>
    </row>
    <row r="2821" spans="1:7">
      <c r="A2821" s="4" t="s">
        <v>1091</v>
      </c>
      <c r="C2821" s="5" t="n">
        <v>17258</v>
      </c>
    </row>
    <row r="2822" spans="1:7">
      <c r="A2822" s="4" t="s">
        <v>1092</v>
      </c>
      <c r="B2822" s="4" t="s">
        <v>56</v>
      </c>
      <c r="C2822" s="6" t="n">
        <v>2992</v>
      </c>
    </row>
    <row r="2823" spans="1:7">
      <c r="A2823" s="4" t="s">
        <v>1094</v>
      </c>
      <c r="C2823" s="4" t="s">
        <v>1124</v>
      </c>
    </row>
    <row r="2824" spans="1:7">
      <c r="A2824" s="4" t="s">
        <v>1096</v>
      </c>
      <c r="C2824" s="4" t="s">
        <v>1097</v>
      </c>
    </row>
    <row r="2825" spans="1:7">
      <c r="A2825" s="4" t="s">
        <v>1969</v>
      </c>
    </row>
    <row r="2826" spans="1:7">
      <c r="A2826" s="3" t="s">
        <v>1085</v>
      </c>
    </row>
    <row r="2827" spans="1:7">
      <c r="A2827" s="4" t="s">
        <v>1086</v>
      </c>
      <c r="C2827" s="6" t="n">
        <v>16535</v>
      </c>
    </row>
    <row r="2828" spans="1:7">
      <c r="A2828" s="4" t="s">
        <v>1087</v>
      </c>
      <c r="C2828" s="5" t="n">
        <v>0</v>
      </c>
    </row>
    <row r="2829" spans="1:7">
      <c r="A2829" s="4" t="s">
        <v>1088</v>
      </c>
      <c r="C2829" s="5" t="n">
        <v>39639</v>
      </c>
    </row>
    <row r="2830" spans="1:7">
      <c r="A2830" s="4" t="s">
        <v>1089</v>
      </c>
      <c r="C2830" s="5" t="n">
        <v>1937</v>
      </c>
    </row>
    <row r="2831" spans="1:7">
      <c r="A2831" s="4" t="s">
        <v>1090</v>
      </c>
      <c r="C2831" s="5" t="n">
        <v>22</v>
      </c>
    </row>
    <row r="2832" spans="1:7">
      <c r="A2832" s="4" t="s">
        <v>1091</v>
      </c>
      <c r="C2832" s="5" t="n">
        <v>41554</v>
      </c>
    </row>
    <row r="2833" spans="1:7">
      <c r="A2833" s="4" t="s">
        <v>1092</v>
      </c>
      <c r="B2833" s="4" t="s">
        <v>56</v>
      </c>
      <c r="C2833" s="6" t="n">
        <v>6344</v>
      </c>
    </row>
    <row r="2834" spans="1:7">
      <c r="A2834" s="4" t="s">
        <v>1094</v>
      </c>
      <c r="C2834" s="4" t="s">
        <v>1146</v>
      </c>
    </row>
    <row r="2835" spans="1:7">
      <c r="A2835" s="4" t="s">
        <v>1096</v>
      </c>
      <c r="C2835" s="4" t="s">
        <v>1141</v>
      </c>
    </row>
    <row r="2836" spans="1:7">
      <c r="A2836" s="4" t="s">
        <v>1970</v>
      </c>
    </row>
    <row r="2837" spans="1:7">
      <c r="A2837" s="3" t="s">
        <v>1085</v>
      </c>
    </row>
    <row r="2838" spans="1:7">
      <c r="A2838" s="4" t="s">
        <v>1086</v>
      </c>
      <c r="C2838" s="6" t="n">
        <v>0</v>
      </c>
    </row>
    <row r="2839" spans="1:7">
      <c r="A2839" s="4" t="s">
        <v>1087</v>
      </c>
      <c r="C2839" s="5" t="n">
        <v>2840</v>
      </c>
    </row>
    <row r="2840" spans="1:7">
      <c r="A2840" s="4" t="s">
        <v>1088</v>
      </c>
      <c r="C2840" s="5" t="n">
        <v>35728</v>
      </c>
    </row>
    <row r="2841" spans="1:7">
      <c r="A2841" s="4" t="s">
        <v>1089</v>
      </c>
      <c r="C2841" s="5" t="n">
        <v>1457</v>
      </c>
    </row>
    <row r="2842" spans="1:7">
      <c r="A2842" s="4" t="s">
        <v>1090</v>
      </c>
      <c r="C2842" s="5" t="n">
        <v>2851</v>
      </c>
    </row>
    <row r="2843" spans="1:7">
      <c r="A2843" s="4" t="s">
        <v>1091</v>
      </c>
      <c r="C2843" s="5" t="n">
        <v>37174</v>
      </c>
    </row>
    <row r="2844" spans="1:7">
      <c r="A2844" s="4" t="s">
        <v>1092</v>
      </c>
      <c r="B2844" s="4" t="s">
        <v>56</v>
      </c>
      <c r="C2844" s="6" t="n">
        <v>5520</v>
      </c>
    </row>
    <row r="2845" spans="1:7">
      <c r="A2845" s="4" t="s">
        <v>1094</v>
      </c>
      <c r="C2845" s="4" t="s">
        <v>1146</v>
      </c>
    </row>
    <row r="2846" spans="1:7">
      <c r="A2846" s="4" t="s">
        <v>1096</v>
      </c>
      <c r="C2846" s="4" t="s">
        <v>1097</v>
      </c>
    </row>
    <row r="2847" spans="1:7">
      <c r="A2847" s="4" t="s">
        <v>1971</v>
      </c>
    </row>
    <row r="2848" spans="1:7">
      <c r="A2848" s="3" t="s">
        <v>1085</v>
      </c>
    </row>
    <row r="2849" spans="1:7">
      <c r="A2849" s="4" t="s">
        <v>1086</v>
      </c>
      <c r="C2849" s="6" t="n">
        <v>57514</v>
      </c>
    </row>
    <row r="2850" spans="1:7">
      <c r="A2850" s="4" t="s">
        <v>1087</v>
      </c>
      <c r="C2850" s="5" t="n">
        <v>4880</v>
      </c>
    </row>
    <row r="2851" spans="1:7">
      <c r="A2851" s="4" t="s">
        <v>1088</v>
      </c>
      <c r="C2851" s="5" t="n">
        <v>111481</v>
      </c>
    </row>
    <row r="2852" spans="1:7">
      <c r="A2852" s="4" t="s">
        <v>1089</v>
      </c>
      <c r="C2852" s="5" t="n">
        <v>1612</v>
      </c>
    </row>
    <row r="2853" spans="1:7">
      <c r="A2853" s="4" t="s">
        <v>1090</v>
      </c>
      <c r="C2853" s="5" t="n">
        <v>4885</v>
      </c>
    </row>
    <row r="2854" spans="1:7">
      <c r="A2854" s="4" t="s">
        <v>1091</v>
      </c>
      <c r="C2854" s="5" t="n">
        <v>113088</v>
      </c>
    </row>
    <row r="2855" spans="1:7">
      <c r="A2855" s="4" t="s">
        <v>1092</v>
      </c>
      <c r="B2855" s="4" t="s">
        <v>56</v>
      </c>
      <c r="C2855" s="6" t="n">
        <v>8239</v>
      </c>
    </row>
    <row r="2856" spans="1:7">
      <c r="A2856" s="4" t="s">
        <v>1094</v>
      </c>
      <c r="C2856" s="4" t="s">
        <v>1133</v>
      </c>
    </row>
    <row r="2857" spans="1:7">
      <c r="A2857" s="4" t="s">
        <v>1096</v>
      </c>
      <c r="C2857" s="4" t="s">
        <v>1150</v>
      </c>
    </row>
    <row r="2858" spans="1:7">
      <c r="A2858" s="4" t="s">
        <v>1972</v>
      </c>
    </row>
    <row r="2859" spans="1:7">
      <c r="A2859" s="3" t="s">
        <v>1085</v>
      </c>
    </row>
    <row r="2860" spans="1:7">
      <c r="A2860" s="4" t="s">
        <v>1086</v>
      </c>
      <c r="C2860" s="6" t="n">
        <v>6235</v>
      </c>
    </row>
    <row r="2861" spans="1:7">
      <c r="A2861" s="4" t="s">
        <v>1087</v>
      </c>
      <c r="C2861" s="5" t="n">
        <v>0</v>
      </c>
    </row>
    <row r="2862" spans="1:7">
      <c r="A2862" s="4" t="s">
        <v>1088</v>
      </c>
      <c r="C2862" s="5" t="n">
        <v>0</v>
      </c>
    </row>
    <row r="2863" spans="1:7">
      <c r="A2863" s="4" t="s">
        <v>1089</v>
      </c>
      <c r="C2863" s="5" t="n">
        <v>19199</v>
      </c>
    </row>
    <row r="2864" spans="1:7">
      <c r="A2864" s="4" t="s">
        <v>1090</v>
      </c>
      <c r="C2864" s="5" t="n">
        <v>2250</v>
      </c>
    </row>
    <row r="2865" spans="1:7">
      <c r="A2865" s="4" t="s">
        <v>1091</v>
      </c>
      <c r="C2865" s="5" t="n">
        <v>16949</v>
      </c>
    </row>
    <row r="2866" spans="1:7">
      <c r="A2866" s="4" t="s">
        <v>1092</v>
      </c>
      <c r="B2866" s="4" t="s">
        <v>56</v>
      </c>
      <c r="C2866" s="6" t="n">
        <v>1855</v>
      </c>
    </row>
    <row r="2867" spans="1:7">
      <c r="A2867" s="4" t="s">
        <v>1094</v>
      </c>
      <c r="C2867" s="4" t="s">
        <v>1146</v>
      </c>
    </row>
    <row r="2868" spans="1:7">
      <c r="A2868" s="4" t="s">
        <v>1096</v>
      </c>
      <c r="C2868" s="4" t="s">
        <v>1201</v>
      </c>
    </row>
    <row r="2869" spans="1:7">
      <c r="A2869" s="4" t="s">
        <v>1973</v>
      </c>
    </row>
    <row r="2870" spans="1:7">
      <c r="A2870" s="3" t="s">
        <v>1085</v>
      </c>
    </row>
    <row r="2871" spans="1:7">
      <c r="A2871" s="4" t="s">
        <v>1086</v>
      </c>
      <c r="C2871" s="6" t="n">
        <v>0</v>
      </c>
    </row>
    <row r="2872" spans="1:7">
      <c r="A2872" s="4" t="s">
        <v>1087</v>
      </c>
      <c r="C2872" s="5" t="n">
        <v>1931</v>
      </c>
    </row>
    <row r="2873" spans="1:7">
      <c r="A2873" s="4" t="s">
        <v>1088</v>
      </c>
      <c r="C2873" s="5" t="n">
        <v>9427</v>
      </c>
    </row>
    <row r="2874" spans="1:7">
      <c r="A2874" s="4" t="s">
        <v>1089</v>
      </c>
      <c r="C2874" s="5" t="n">
        <v>0</v>
      </c>
    </row>
    <row r="2875" spans="1:7">
      <c r="A2875" s="4" t="s">
        <v>1090</v>
      </c>
      <c r="C2875" s="5" t="n">
        <v>1931</v>
      </c>
    </row>
    <row r="2876" spans="1:7">
      <c r="A2876" s="4" t="s">
        <v>1091</v>
      </c>
      <c r="C2876" s="5" t="n">
        <v>9427</v>
      </c>
    </row>
    <row r="2877" spans="1:7">
      <c r="A2877" s="4" t="s">
        <v>1092</v>
      </c>
      <c r="B2877" s="4" t="s">
        <v>56</v>
      </c>
      <c r="C2877" s="6" t="n">
        <v>1320</v>
      </c>
    </row>
    <row r="2878" spans="1:7">
      <c r="A2878" s="4" t="s">
        <v>1094</v>
      </c>
      <c r="C2878" s="4" t="s">
        <v>1124</v>
      </c>
    </row>
    <row r="2879" spans="1:7">
      <c r="A2879" s="4" t="s">
        <v>1096</v>
      </c>
      <c r="C2879" s="4" t="s">
        <v>1115</v>
      </c>
    </row>
    <row r="2880" spans="1:7">
      <c r="A2880" s="4" t="s">
        <v>1974</v>
      </c>
    </row>
    <row r="2881" spans="1:7">
      <c r="A2881" s="3" t="s">
        <v>1085</v>
      </c>
    </row>
    <row r="2882" spans="1:7">
      <c r="A2882" s="4" t="s">
        <v>1086</v>
      </c>
      <c r="C2882" s="6" t="n">
        <v>0</v>
      </c>
    </row>
    <row r="2883" spans="1:7">
      <c r="A2883" s="4" t="s">
        <v>1087</v>
      </c>
      <c r="C2883" s="5" t="n">
        <v>1580</v>
      </c>
    </row>
    <row r="2884" spans="1:7">
      <c r="A2884" s="4" t="s">
        <v>1088</v>
      </c>
      <c r="C2884" s="5" t="n">
        <v>18017</v>
      </c>
    </row>
    <row r="2885" spans="1:7">
      <c r="A2885" s="4" t="s">
        <v>1089</v>
      </c>
      <c r="C2885" s="5" t="n">
        <v>427</v>
      </c>
    </row>
    <row r="2886" spans="1:7">
      <c r="A2886" s="4" t="s">
        <v>1090</v>
      </c>
      <c r="C2886" s="5" t="n">
        <v>1587</v>
      </c>
    </row>
    <row r="2887" spans="1:7">
      <c r="A2887" s="4" t="s">
        <v>1091</v>
      </c>
      <c r="C2887" s="5" t="n">
        <v>18436</v>
      </c>
    </row>
    <row r="2888" spans="1:7">
      <c r="A2888" s="4" t="s">
        <v>1092</v>
      </c>
      <c r="B2888" s="4" t="s">
        <v>56</v>
      </c>
      <c r="C2888" s="6" t="n">
        <v>3346</v>
      </c>
    </row>
    <row r="2889" spans="1:7">
      <c r="A2889" s="4" t="s">
        <v>1094</v>
      </c>
      <c r="C2889" s="4" t="s">
        <v>1146</v>
      </c>
    </row>
    <row r="2890" spans="1:7">
      <c r="A2890" s="4" t="s">
        <v>1096</v>
      </c>
      <c r="C2890" s="4" t="s">
        <v>1162</v>
      </c>
    </row>
    <row r="2891" spans="1:7">
      <c r="A2891" s="4" t="s">
        <v>1975</v>
      </c>
    </row>
    <row r="2892" spans="1:7">
      <c r="A2892" s="3" t="s">
        <v>1085</v>
      </c>
    </row>
    <row r="2893" spans="1:7">
      <c r="A2893" s="4" t="s">
        <v>1086</v>
      </c>
      <c r="C2893" s="6" t="n">
        <v>0</v>
      </c>
    </row>
    <row r="2894" spans="1:7">
      <c r="A2894" s="4" t="s">
        <v>1087</v>
      </c>
      <c r="C2894" s="5" t="n">
        <v>8480</v>
      </c>
    </row>
    <row r="2895" spans="1:7">
      <c r="A2895" s="4" t="s">
        <v>1088</v>
      </c>
      <c r="C2895" s="5" t="n">
        <v>17076</v>
      </c>
    </row>
    <row r="2896" spans="1:7">
      <c r="A2896" s="4" t="s">
        <v>1089</v>
      </c>
      <c r="C2896" s="5" t="n">
        <v>1663</v>
      </c>
    </row>
    <row r="2897" spans="1:7">
      <c r="A2897" s="4" t="s">
        <v>1090</v>
      </c>
      <c r="C2897" s="5" t="n">
        <v>8480</v>
      </c>
    </row>
    <row r="2898" spans="1:7">
      <c r="A2898" s="4" t="s">
        <v>1091</v>
      </c>
      <c r="C2898" s="5" t="n">
        <v>18739</v>
      </c>
    </row>
    <row r="2899" spans="1:7">
      <c r="A2899" s="4" t="s">
        <v>1092</v>
      </c>
      <c r="B2899" s="4" t="s">
        <v>56</v>
      </c>
      <c r="C2899" s="6" t="n">
        <v>578</v>
      </c>
    </row>
    <row r="2900" spans="1:7">
      <c r="A2900" s="4" t="s">
        <v>1094</v>
      </c>
      <c r="C2900" s="4" t="s">
        <v>1123</v>
      </c>
    </row>
    <row r="2901" spans="1:7">
      <c r="A2901" s="4" t="s">
        <v>1096</v>
      </c>
      <c r="C2901" s="4" t="s">
        <v>1193</v>
      </c>
    </row>
    <row r="2902" spans="1:7">
      <c r="A2902" s="4" t="s">
        <v>1976</v>
      </c>
    </row>
    <row r="2903" spans="1:7">
      <c r="A2903" s="3" t="s">
        <v>1085</v>
      </c>
    </row>
    <row r="2904" spans="1:7">
      <c r="A2904" s="4" t="s">
        <v>1086</v>
      </c>
      <c r="C2904" s="6" t="n">
        <v>0</v>
      </c>
    </row>
    <row r="2905" spans="1:7">
      <c r="A2905" s="4" t="s">
        <v>1087</v>
      </c>
      <c r="C2905" s="5" t="n">
        <v>3066</v>
      </c>
    </row>
    <row r="2906" spans="1:7">
      <c r="A2906" s="4" t="s">
        <v>1088</v>
      </c>
      <c r="C2906" s="5" t="n">
        <v>19901</v>
      </c>
    </row>
    <row r="2907" spans="1:7">
      <c r="A2907" s="4" t="s">
        <v>1089</v>
      </c>
      <c r="C2907" s="5" t="n">
        <v>597</v>
      </c>
    </row>
    <row r="2908" spans="1:7">
      <c r="A2908" s="4" t="s">
        <v>1090</v>
      </c>
      <c r="C2908" s="5" t="n">
        <v>3174</v>
      </c>
    </row>
    <row r="2909" spans="1:7">
      <c r="A2909" s="4" t="s">
        <v>1091</v>
      </c>
      <c r="C2909" s="5" t="n">
        <v>20390</v>
      </c>
    </row>
    <row r="2910" spans="1:7">
      <c r="A2910" s="4" t="s">
        <v>1092</v>
      </c>
      <c r="B2910" s="4" t="s">
        <v>56</v>
      </c>
      <c r="C2910" s="6" t="n">
        <v>2923</v>
      </c>
    </row>
    <row r="2911" spans="1:7">
      <c r="A2911" s="4" t="s">
        <v>1094</v>
      </c>
      <c r="C2911" s="4" t="s">
        <v>1146</v>
      </c>
    </row>
    <row r="2912" spans="1:7">
      <c r="A2912" s="4" t="s">
        <v>1096</v>
      </c>
      <c r="C2912" s="4" t="s">
        <v>1134</v>
      </c>
    </row>
    <row r="2913" spans="1:7">
      <c r="A2913" s="4" t="s">
        <v>1977</v>
      </c>
    </row>
    <row r="2914" spans="1:7">
      <c r="A2914" s="3" t="s">
        <v>1085</v>
      </c>
    </row>
    <row r="2915" spans="1:7">
      <c r="A2915" s="4" t="s">
        <v>1086</v>
      </c>
      <c r="C2915" s="6" t="n">
        <v>28215</v>
      </c>
    </row>
    <row r="2916" spans="1:7">
      <c r="A2916" s="4" t="s">
        <v>1087</v>
      </c>
      <c r="C2916" s="5" t="n">
        <v>3120</v>
      </c>
    </row>
    <row r="2917" spans="1:7">
      <c r="A2917" s="4" t="s">
        <v>1088</v>
      </c>
      <c r="C2917" s="5" t="n">
        <v>59950</v>
      </c>
    </row>
    <row r="2918" spans="1:7">
      <c r="A2918" s="4" t="s">
        <v>1089</v>
      </c>
      <c r="C2918" s="5" t="n">
        <v>1009</v>
      </c>
    </row>
    <row r="2919" spans="1:7">
      <c r="A2919" s="4" t="s">
        <v>1090</v>
      </c>
      <c r="C2919" s="5" t="n">
        <v>3120</v>
      </c>
    </row>
    <row r="2920" spans="1:7">
      <c r="A2920" s="4" t="s">
        <v>1091</v>
      </c>
      <c r="C2920" s="5" t="n">
        <v>60959</v>
      </c>
    </row>
    <row r="2921" spans="1:7">
      <c r="A2921" s="4" t="s">
        <v>1092</v>
      </c>
      <c r="B2921" s="4" t="s">
        <v>56</v>
      </c>
      <c r="C2921" s="6" t="n">
        <v>13352</v>
      </c>
    </row>
    <row r="2922" spans="1:7">
      <c r="A2922" s="4" t="s">
        <v>1094</v>
      </c>
      <c r="C2922" s="4" t="s">
        <v>1146</v>
      </c>
    </row>
    <row r="2923" spans="1:7">
      <c r="A2923" s="4" t="s">
        <v>1096</v>
      </c>
      <c r="C2923" s="4" t="s">
        <v>1139</v>
      </c>
    </row>
    <row r="2924" spans="1:7">
      <c r="A2924" s="4" t="s">
        <v>1978</v>
      </c>
    </row>
    <row r="2925" spans="1:7">
      <c r="A2925" s="3" t="s">
        <v>1085</v>
      </c>
    </row>
    <row r="2926" spans="1:7">
      <c r="A2926" s="4" t="s">
        <v>1086</v>
      </c>
      <c r="C2926" s="6" t="n">
        <v>0</v>
      </c>
    </row>
    <row r="2927" spans="1:7">
      <c r="A2927" s="4" t="s">
        <v>1087</v>
      </c>
      <c r="C2927" s="5" t="n">
        <v>1750</v>
      </c>
    </row>
    <row r="2928" spans="1:7">
      <c r="A2928" s="4" t="s">
        <v>1088</v>
      </c>
      <c r="C2928" s="5" t="n">
        <v>15390</v>
      </c>
    </row>
    <row r="2929" spans="1:7">
      <c r="A2929" s="4" t="s">
        <v>1089</v>
      </c>
      <c r="C2929" s="5" t="n">
        <v>418</v>
      </c>
    </row>
    <row r="2930" spans="1:7">
      <c r="A2930" s="4" t="s">
        <v>1090</v>
      </c>
      <c r="C2930" s="5" t="n">
        <v>1750</v>
      </c>
    </row>
    <row r="2931" spans="1:7">
      <c r="A2931" s="4" t="s">
        <v>1091</v>
      </c>
      <c r="C2931" s="5" t="n">
        <v>15808</v>
      </c>
    </row>
    <row r="2932" spans="1:7">
      <c r="A2932" s="4" t="s">
        <v>1092</v>
      </c>
      <c r="B2932" s="4" t="s">
        <v>56</v>
      </c>
      <c r="C2932" s="6" t="n">
        <v>9</v>
      </c>
    </row>
    <row r="2933" spans="1:7">
      <c r="A2933" s="4" t="s">
        <v>1094</v>
      </c>
      <c r="C2933" s="4" t="s">
        <v>1123</v>
      </c>
    </row>
    <row r="2934" spans="1:7">
      <c r="A2934" s="4" t="s">
        <v>1096</v>
      </c>
      <c r="C2934" s="4" t="s">
        <v>1095</v>
      </c>
    </row>
    <row r="2935" spans="1:7">
      <c r="A2935" s="4" t="s">
        <v>1979</v>
      </c>
    </row>
    <row r="2936" spans="1:7">
      <c r="A2936" s="3" t="s">
        <v>1085</v>
      </c>
    </row>
    <row r="2937" spans="1:7">
      <c r="A2937" s="4" t="s">
        <v>1086</v>
      </c>
      <c r="C2937" s="6" t="n">
        <v>0</v>
      </c>
    </row>
    <row r="2938" spans="1:7">
      <c r="A2938" s="4" t="s">
        <v>1087</v>
      </c>
      <c r="C2938" s="5" t="n">
        <v>1580</v>
      </c>
    </row>
    <row r="2939" spans="1:7">
      <c r="A2939" s="4" t="s">
        <v>1088</v>
      </c>
      <c r="C2939" s="5" t="n">
        <v>40531</v>
      </c>
    </row>
    <row r="2940" spans="1:7">
      <c r="A2940" s="4" t="s">
        <v>1089</v>
      </c>
      <c r="C2940" s="5" t="n">
        <v>862</v>
      </c>
    </row>
    <row r="2941" spans="1:7">
      <c r="A2941" s="4" t="s">
        <v>1090</v>
      </c>
      <c r="C2941" s="5" t="n">
        <v>1584</v>
      </c>
    </row>
    <row r="2942" spans="1:7">
      <c r="A2942" s="4" t="s">
        <v>1091</v>
      </c>
      <c r="C2942" s="5" t="n">
        <v>41389</v>
      </c>
    </row>
    <row r="2943" spans="1:7">
      <c r="A2943" s="4" t="s">
        <v>1092</v>
      </c>
      <c r="B2943" s="4" t="s">
        <v>56</v>
      </c>
      <c r="C2943" s="6" t="n">
        <v>6732</v>
      </c>
    </row>
    <row r="2944" spans="1:7">
      <c r="A2944" s="4" t="s">
        <v>1094</v>
      </c>
      <c r="C2944" s="4" t="s">
        <v>1146</v>
      </c>
    </row>
    <row r="2945" spans="1:7">
      <c r="A2945" s="4" t="s">
        <v>1096</v>
      </c>
      <c r="C2945" s="4" t="s">
        <v>1139</v>
      </c>
    </row>
    <row r="2946" spans="1:7">
      <c r="A2946" s="4" t="s">
        <v>1980</v>
      </c>
    </row>
    <row r="2947" spans="1:7">
      <c r="A2947" s="3" t="s">
        <v>1085</v>
      </c>
    </row>
    <row r="2948" spans="1:7">
      <c r="A2948" s="4" t="s">
        <v>1086</v>
      </c>
      <c r="C2948" s="6" t="n">
        <v>0</v>
      </c>
    </row>
    <row r="2949" spans="1:7">
      <c r="A2949" s="4" t="s">
        <v>1087</v>
      </c>
      <c r="C2949" s="5" t="n">
        <v>1444</v>
      </c>
    </row>
    <row r="2950" spans="1:7">
      <c r="A2950" s="4" t="s">
        <v>1088</v>
      </c>
      <c r="C2950" s="5" t="n">
        <v>34951</v>
      </c>
    </row>
    <row r="2951" spans="1:7">
      <c r="A2951" s="4" t="s">
        <v>1089</v>
      </c>
      <c r="C2951" s="5" t="n">
        <v>625</v>
      </c>
    </row>
    <row r="2952" spans="1:7">
      <c r="A2952" s="4" t="s">
        <v>1090</v>
      </c>
      <c r="C2952" s="5" t="n">
        <v>1444</v>
      </c>
    </row>
    <row r="2953" spans="1:7">
      <c r="A2953" s="4" t="s">
        <v>1091</v>
      </c>
      <c r="C2953" s="5" t="n">
        <v>35576</v>
      </c>
    </row>
    <row r="2954" spans="1:7">
      <c r="A2954" s="4" t="s">
        <v>1092</v>
      </c>
      <c r="B2954" s="4" t="s">
        <v>56</v>
      </c>
      <c r="C2954" s="6" t="n">
        <v>3016</v>
      </c>
    </row>
    <row r="2955" spans="1:7">
      <c r="A2955" s="4" t="s">
        <v>1094</v>
      </c>
      <c r="C2955" s="4" t="s">
        <v>1133</v>
      </c>
    </row>
    <row r="2956" spans="1:7">
      <c r="A2956" s="4" t="s">
        <v>1096</v>
      </c>
      <c r="C2956" s="4" t="s">
        <v>1097</v>
      </c>
    </row>
    <row r="2957" spans="1:7">
      <c r="A2957" s="4" t="s">
        <v>1981</v>
      </c>
    </row>
    <row r="2958" spans="1:7">
      <c r="A2958" s="3" t="s">
        <v>1085</v>
      </c>
    </row>
    <row r="2959" spans="1:7">
      <c r="A2959" s="4" t="s">
        <v>1086</v>
      </c>
      <c r="C2959" s="6" t="n">
        <v>13742</v>
      </c>
    </row>
    <row r="2960" spans="1:7">
      <c r="A2960" s="4" t="s">
        <v>1087</v>
      </c>
      <c r="C2960" s="5" t="n">
        <v>2550</v>
      </c>
    </row>
    <row r="2961" spans="1:7">
      <c r="A2961" s="4" t="s">
        <v>1088</v>
      </c>
      <c r="C2961" s="5" t="n">
        <v>35055</v>
      </c>
    </row>
    <row r="2962" spans="1:7">
      <c r="A2962" s="4" t="s">
        <v>1089</v>
      </c>
      <c r="C2962" s="5" t="n">
        <v>2004</v>
      </c>
    </row>
    <row r="2963" spans="1:7">
      <c r="A2963" s="4" t="s">
        <v>1090</v>
      </c>
      <c r="C2963" s="5" t="n">
        <v>2550</v>
      </c>
    </row>
    <row r="2964" spans="1:7">
      <c r="A2964" s="4" t="s">
        <v>1091</v>
      </c>
      <c r="C2964" s="5" t="n">
        <v>37059</v>
      </c>
    </row>
    <row r="2965" spans="1:7">
      <c r="A2965" s="4" t="s">
        <v>1092</v>
      </c>
      <c r="B2965" s="4" t="s">
        <v>56</v>
      </c>
      <c r="C2965" s="6" t="n">
        <v>0</v>
      </c>
    </row>
    <row r="2966" spans="1:7">
      <c r="A2966" s="4" t="s">
        <v>1094</v>
      </c>
      <c r="C2966" s="4" t="s">
        <v>1123</v>
      </c>
    </row>
    <row r="2967" spans="1:7">
      <c r="A2967" s="4" t="s">
        <v>1096</v>
      </c>
      <c r="C2967" s="4" t="s">
        <v>1110</v>
      </c>
    </row>
    <row r="2968" spans="1:7">
      <c r="A2968" s="4" t="s">
        <v>1982</v>
      </c>
    </row>
    <row r="2969" spans="1:7">
      <c r="A2969" s="3" t="s">
        <v>1085</v>
      </c>
    </row>
    <row r="2970" spans="1:7">
      <c r="A2970" s="4" t="s">
        <v>1086</v>
      </c>
      <c r="C2970" s="6" t="n">
        <v>9723</v>
      </c>
    </row>
    <row r="2971" spans="1:7">
      <c r="A2971" s="4" t="s">
        <v>1087</v>
      </c>
      <c r="C2971" s="5" t="n">
        <v>3685</v>
      </c>
    </row>
    <row r="2972" spans="1:7">
      <c r="A2972" s="4" t="s">
        <v>1088</v>
      </c>
      <c r="C2972" s="5" t="n">
        <v>26788</v>
      </c>
    </row>
    <row r="2973" spans="1:7">
      <c r="A2973" s="4" t="s">
        <v>1089</v>
      </c>
      <c r="C2973" s="5" t="n">
        <v>2405</v>
      </c>
    </row>
    <row r="2974" spans="1:7">
      <c r="A2974" s="4" t="s">
        <v>1090</v>
      </c>
      <c r="C2974" s="5" t="n">
        <v>3799</v>
      </c>
    </row>
    <row r="2975" spans="1:7">
      <c r="A2975" s="4" t="s">
        <v>1091</v>
      </c>
      <c r="C2975" s="5" t="n">
        <v>29079</v>
      </c>
    </row>
    <row r="2976" spans="1:7">
      <c r="A2976" s="4" t="s">
        <v>1092</v>
      </c>
      <c r="B2976" s="4" t="s">
        <v>56</v>
      </c>
      <c r="C2976" s="6" t="n">
        <v>2005</v>
      </c>
    </row>
    <row r="2977" spans="1:7">
      <c r="A2977" s="4" t="s">
        <v>1094</v>
      </c>
      <c r="C2977" s="4" t="s">
        <v>1133</v>
      </c>
    </row>
    <row r="2978" spans="1:7">
      <c r="A2978" s="4" t="s">
        <v>1096</v>
      </c>
      <c r="C2978" s="4" t="s">
        <v>1162</v>
      </c>
    </row>
    <row r="2979" spans="1:7">
      <c r="A2979" s="4" t="s">
        <v>1983</v>
      </c>
    </row>
    <row r="2980" spans="1:7">
      <c r="A2980" s="3" t="s">
        <v>1085</v>
      </c>
    </row>
    <row r="2981" spans="1:7">
      <c r="A2981" s="4" t="s">
        <v>1086</v>
      </c>
      <c r="C2981" s="6" t="n">
        <v>0</v>
      </c>
    </row>
    <row r="2982" spans="1:7">
      <c r="A2982" s="4" t="s">
        <v>1087</v>
      </c>
      <c r="C2982" s="5" t="n">
        <v>2655</v>
      </c>
    </row>
    <row r="2983" spans="1:7">
      <c r="A2983" s="4" t="s">
        <v>1088</v>
      </c>
      <c r="C2983" s="5" t="n">
        <v>21910</v>
      </c>
    </row>
    <row r="2984" spans="1:7">
      <c r="A2984" s="4" t="s">
        <v>1089</v>
      </c>
      <c r="C2984" s="5" t="n">
        <v>0</v>
      </c>
    </row>
    <row r="2985" spans="1:7">
      <c r="A2985" s="4" t="s">
        <v>1090</v>
      </c>
      <c r="C2985" s="5" t="n">
        <v>2655</v>
      </c>
    </row>
    <row r="2986" spans="1:7">
      <c r="A2986" s="4" t="s">
        <v>1091</v>
      </c>
      <c r="C2986" s="5" t="n">
        <v>21910</v>
      </c>
    </row>
    <row r="2987" spans="1:7">
      <c r="A2987" s="4" t="s">
        <v>1092</v>
      </c>
      <c r="B2987" s="4" t="s">
        <v>56</v>
      </c>
      <c r="C2987" s="6" t="n">
        <v>8265</v>
      </c>
    </row>
    <row r="2988" spans="1:7">
      <c r="A2988" s="4" t="s">
        <v>1094</v>
      </c>
      <c r="C2988" s="4" t="s">
        <v>1107</v>
      </c>
    </row>
    <row r="2989" spans="1:7">
      <c r="A2989" s="4" t="s">
        <v>1096</v>
      </c>
      <c r="C2989" s="4" t="s">
        <v>1097</v>
      </c>
    </row>
    <row r="2990" spans="1:7">
      <c r="A2990" s="4" t="s">
        <v>1984</v>
      </c>
    </row>
    <row r="2991" spans="1:7">
      <c r="A2991" s="3" t="s">
        <v>1085</v>
      </c>
    </row>
    <row r="2992" spans="1:7">
      <c r="A2992" s="4" t="s">
        <v>1086</v>
      </c>
      <c r="C2992" s="6" t="n">
        <v>0</v>
      </c>
    </row>
    <row r="2993" spans="1:7">
      <c r="A2993" s="4" t="s">
        <v>1087</v>
      </c>
      <c r="C2993" s="5" t="n">
        <v>7365</v>
      </c>
    </row>
    <row r="2994" spans="1:7">
      <c r="A2994" s="4" t="s">
        <v>1088</v>
      </c>
      <c r="C2994" s="5" t="n">
        <v>35161</v>
      </c>
    </row>
    <row r="2995" spans="1:7">
      <c r="A2995" s="4" t="s">
        <v>1089</v>
      </c>
      <c r="C2995" s="5" t="n">
        <v>0</v>
      </c>
    </row>
    <row r="2996" spans="1:7">
      <c r="A2996" s="4" t="s">
        <v>1090</v>
      </c>
      <c r="C2996" s="5" t="n">
        <v>7365</v>
      </c>
    </row>
    <row r="2997" spans="1:7">
      <c r="A2997" s="4" t="s">
        <v>1091</v>
      </c>
      <c r="C2997" s="5" t="n">
        <v>35161</v>
      </c>
    </row>
    <row r="2998" spans="1:7">
      <c r="A2998" s="4" t="s">
        <v>1092</v>
      </c>
      <c r="B2998" s="4" t="s">
        <v>56</v>
      </c>
      <c r="C2998" s="6" t="n">
        <v>6581</v>
      </c>
    </row>
    <row r="2999" spans="1:7">
      <c r="A2999" s="4" t="s">
        <v>1094</v>
      </c>
      <c r="C2999" s="4" t="s">
        <v>1124</v>
      </c>
    </row>
    <row r="3000" spans="1:7">
      <c r="A3000" s="4" t="s">
        <v>1096</v>
      </c>
      <c r="C3000" s="4" t="s">
        <v>1311</v>
      </c>
    </row>
    <row r="3001" spans="1:7">
      <c r="A3001" s="4" t="s">
        <v>1985</v>
      </c>
    </row>
    <row r="3002" spans="1:7">
      <c r="A3002" s="3" t="s">
        <v>1085</v>
      </c>
    </row>
    <row r="3003" spans="1:7">
      <c r="A3003" s="4" t="s">
        <v>1086</v>
      </c>
      <c r="C3003" s="6" t="n">
        <v>0</v>
      </c>
    </row>
    <row r="3004" spans="1:7">
      <c r="A3004" s="4" t="s">
        <v>1087</v>
      </c>
      <c r="C3004" s="5" t="n">
        <v>1260</v>
      </c>
    </row>
    <row r="3005" spans="1:7">
      <c r="A3005" s="4" t="s">
        <v>1088</v>
      </c>
      <c r="C3005" s="5" t="n">
        <v>21744</v>
      </c>
    </row>
    <row r="3006" spans="1:7">
      <c r="A3006" s="4" t="s">
        <v>1089</v>
      </c>
      <c r="C3006" s="5" t="n">
        <v>655</v>
      </c>
    </row>
    <row r="3007" spans="1:7">
      <c r="A3007" s="4" t="s">
        <v>1090</v>
      </c>
      <c r="C3007" s="5" t="n">
        <v>1260</v>
      </c>
    </row>
    <row r="3008" spans="1:7">
      <c r="A3008" s="4" t="s">
        <v>1091</v>
      </c>
      <c r="C3008" s="5" t="n">
        <v>22399</v>
      </c>
    </row>
    <row r="3009" spans="1:7">
      <c r="A3009" s="4" t="s">
        <v>1092</v>
      </c>
      <c r="B3009" s="4" t="s">
        <v>56</v>
      </c>
      <c r="C3009" s="6" t="n">
        <v>1712</v>
      </c>
    </row>
    <row r="3010" spans="1:7">
      <c r="A3010" s="4" t="s">
        <v>1094</v>
      </c>
      <c r="C3010" s="4" t="s">
        <v>1133</v>
      </c>
    </row>
    <row r="3011" spans="1:7">
      <c r="A3011" s="4" t="s">
        <v>1096</v>
      </c>
      <c r="C3011" s="4" t="s">
        <v>1115</v>
      </c>
    </row>
    <row r="3012" spans="1:7">
      <c r="A3012" s="4" t="s">
        <v>1986</v>
      </c>
    </row>
    <row r="3013" spans="1:7">
      <c r="A3013" s="3" t="s">
        <v>1085</v>
      </c>
    </row>
    <row r="3014" spans="1:7">
      <c r="A3014" s="4" t="s">
        <v>1086</v>
      </c>
      <c r="C3014" s="6" t="n">
        <v>0</v>
      </c>
    </row>
    <row r="3015" spans="1:7">
      <c r="A3015" s="4" t="s">
        <v>1087</v>
      </c>
      <c r="C3015" s="5" t="n">
        <v>1350</v>
      </c>
    </row>
    <row r="3016" spans="1:7">
      <c r="A3016" s="4" t="s">
        <v>1088</v>
      </c>
      <c r="C3016" s="5" t="n">
        <v>12584</v>
      </c>
    </row>
    <row r="3017" spans="1:7">
      <c r="A3017" s="4" t="s">
        <v>1089</v>
      </c>
      <c r="C3017" s="5" t="n">
        <v>765</v>
      </c>
    </row>
    <row r="3018" spans="1:7">
      <c r="A3018" s="4" t="s">
        <v>1090</v>
      </c>
      <c r="C3018" s="5" t="n">
        <v>1423</v>
      </c>
    </row>
    <row r="3019" spans="1:7">
      <c r="A3019" s="4" t="s">
        <v>1091</v>
      </c>
      <c r="C3019" s="5" t="n">
        <v>13276</v>
      </c>
    </row>
    <row r="3020" spans="1:7">
      <c r="A3020" s="4" t="s">
        <v>1092</v>
      </c>
      <c r="B3020" s="4" t="s">
        <v>56</v>
      </c>
      <c r="C3020" s="6" t="n">
        <v>3180</v>
      </c>
    </row>
    <row r="3021" spans="1:7">
      <c r="A3021" s="4" t="s">
        <v>1094</v>
      </c>
      <c r="C3021" s="4" t="s">
        <v>1107</v>
      </c>
    </row>
    <row r="3022" spans="1:7">
      <c r="A3022" s="4" t="s">
        <v>1096</v>
      </c>
      <c r="C3022" s="4" t="s">
        <v>1097</v>
      </c>
    </row>
    <row r="3023" spans="1:7">
      <c r="A3023" s="4" t="s">
        <v>1987</v>
      </c>
    </row>
    <row r="3024" spans="1:7">
      <c r="A3024" s="3" t="s">
        <v>1085</v>
      </c>
    </row>
    <row r="3025" spans="1:7">
      <c r="A3025" s="4" t="s">
        <v>1086</v>
      </c>
      <c r="C3025" s="6" t="n">
        <v>0</v>
      </c>
    </row>
    <row r="3026" spans="1:7">
      <c r="A3026" s="4" t="s">
        <v>1087</v>
      </c>
      <c r="C3026" s="5" t="n">
        <v>1480</v>
      </c>
    </row>
    <row r="3027" spans="1:7">
      <c r="A3027" s="4" t="s">
        <v>1088</v>
      </c>
      <c r="C3027" s="5" t="n">
        <v>10055</v>
      </c>
    </row>
    <row r="3028" spans="1:7">
      <c r="A3028" s="4" t="s">
        <v>1089</v>
      </c>
      <c r="C3028" s="5" t="n">
        <v>671</v>
      </c>
    </row>
    <row r="3029" spans="1:7">
      <c r="A3029" s="4" t="s">
        <v>1090</v>
      </c>
      <c r="C3029" s="5" t="n">
        <v>1539</v>
      </c>
    </row>
    <row r="3030" spans="1:7">
      <c r="A3030" s="4" t="s">
        <v>1091</v>
      </c>
      <c r="C3030" s="5" t="n">
        <v>10667</v>
      </c>
    </row>
    <row r="3031" spans="1:7">
      <c r="A3031" s="4" t="s">
        <v>1092</v>
      </c>
      <c r="B3031" s="4" t="s">
        <v>56</v>
      </c>
      <c r="C3031" s="6" t="n">
        <v>2200</v>
      </c>
    </row>
    <row r="3032" spans="1:7">
      <c r="A3032" s="4" t="s">
        <v>1094</v>
      </c>
      <c r="C3032" s="4" t="s">
        <v>1146</v>
      </c>
    </row>
    <row r="3033" spans="1:7">
      <c r="A3033" s="4" t="s">
        <v>1096</v>
      </c>
      <c r="C3033" s="4" t="s">
        <v>1134</v>
      </c>
    </row>
    <row r="3034" spans="1:7">
      <c r="A3034" s="4" t="s">
        <v>1988</v>
      </c>
    </row>
    <row r="3035" spans="1:7">
      <c r="A3035" s="3" t="s">
        <v>1085</v>
      </c>
    </row>
    <row r="3036" spans="1:7">
      <c r="A3036" s="4" t="s">
        <v>1086</v>
      </c>
      <c r="C3036" s="6" t="n">
        <v>0</v>
      </c>
    </row>
    <row r="3037" spans="1:7">
      <c r="A3037" s="4" t="s">
        <v>1087</v>
      </c>
      <c r="C3037" s="5" t="n">
        <v>5450</v>
      </c>
    </row>
    <row r="3038" spans="1:7">
      <c r="A3038" s="4" t="s">
        <v>1088</v>
      </c>
      <c r="C3038" s="5" t="n">
        <v>60034</v>
      </c>
    </row>
    <row r="3039" spans="1:7">
      <c r="A3039" s="4" t="s">
        <v>1089</v>
      </c>
      <c r="C3039" s="5" t="n">
        <v>1681</v>
      </c>
    </row>
    <row r="3040" spans="1:7">
      <c r="A3040" s="4" t="s">
        <v>1090</v>
      </c>
      <c r="C3040" s="5" t="n">
        <v>5450</v>
      </c>
    </row>
    <row r="3041" spans="1:7">
      <c r="A3041" s="4" t="s">
        <v>1091</v>
      </c>
      <c r="C3041" s="5" t="n">
        <v>61715</v>
      </c>
    </row>
    <row r="3042" spans="1:7">
      <c r="A3042" s="4" t="s">
        <v>1092</v>
      </c>
      <c r="B3042" s="4" t="s">
        <v>56</v>
      </c>
      <c r="C3042" s="6" t="n">
        <v>10709</v>
      </c>
    </row>
    <row r="3043" spans="1:7">
      <c r="A3043" s="4" t="s">
        <v>1094</v>
      </c>
      <c r="C3043" s="4" t="s">
        <v>1124</v>
      </c>
    </row>
    <row r="3044" spans="1:7">
      <c r="A3044" s="4" t="s">
        <v>1096</v>
      </c>
      <c r="C3044" s="4" t="s">
        <v>1144</v>
      </c>
    </row>
    <row r="3045" spans="1:7">
      <c r="A3045" s="4" t="s">
        <v>1989</v>
      </c>
    </row>
    <row r="3046" spans="1:7">
      <c r="A3046" s="3" t="s">
        <v>1085</v>
      </c>
    </row>
    <row r="3047" spans="1:7">
      <c r="A3047" s="4" t="s">
        <v>1086</v>
      </c>
      <c r="C3047" s="6" t="n">
        <v>0</v>
      </c>
    </row>
    <row r="3048" spans="1:7">
      <c r="A3048" s="4" t="s">
        <v>1087</v>
      </c>
      <c r="C3048" s="5" t="n">
        <v>1540</v>
      </c>
    </row>
    <row r="3049" spans="1:7">
      <c r="A3049" s="4" t="s">
        <v>1088</v>
      </c>
      <c r="C3049" s="5" t="n">
        <v>46934</v>
      </c>
    </row>
    <row r="3050" spans="1:7">
      <c r="A3050" s="4" t="s">
        <v>1089</v>
      </c>
      <c r="C3050" s="5" t="n">
        <v>636</v>
      </c>
    </row>
    <row r="3051" spans="1:7">
      <c r="A3051" s="4" t="s">
        <v>1090</v>
      </c>
      <c r="C3051" s="5" t="n">
        <v>1540</v>
      </c>
    </row>
    <row r="3052" spans="1:7">
      <c r="A3052" s="4" t="s">
        <v>1091</v>
      </c>
      <c r="C3052" s="5" t="n">
        <v>47570</v>
      </c>
    </row>
    <row r="3053" spans="1:7">
      <c r="A3053" s="4" t="s">
        <v>1092</v>
      </c>
      <c r="B3053" s="4" t="s">
        <v>56</v>
      </c>
      <c r="C3053" s="6" t="n">
        <v>7337</v>
      </c>
    </row>
    <row r="3054" spans="1:7">
      <c r="A3054" s="4" t="s">
        <v>1094</v>
      </c>
      <c r="C3054" s="4" t="s">
        <v>1146</v>
      </c>
    </row>
    <row r="3055" spans="1:7">
      <c r="A3055" s="4" t="s">
        <v>1096</v>
      </c>
      <c r="C3055" s="4" t="s">
        <v>1139</v>
      </c>
    </row>
    <row r="3056" spans="1:7">
      <c r="A3056" s="4" t="s">
        <v>1990</v>
      </c>
    </row>
    <row r="3057" spans="1:7">
      <c r="A3057" s="3" t="s">
        <v>1085</v>
      </c>
    </row>
    <row r="3058" spans="1:7">
      <c r="A3058" s="4" t="s">
        <v>1086</v>
      </c>
      <c r="C3058" s="6" t="n">
        <v>12215</v>
      </c>
    </row>
    <row r="3059" spans="1:7">
      <c r="A3059" s="4" t="s">
        <v>1087</v>
      </c>
      <c r="C3059" s="5" t="n">
        <v>1247</v>
      </c>
    </row>
    <row r="3060" spans="1:7">
      <c r="A3060" s="4" t="s">
        <v>1088</v>
      </c>
      <c r="C3060" s="5" t="n">
        <v>19283</v>
      </c>
    </row>
    <row r="3061" spans="1:7">
      <c r="A3061" s="4" t="s">
        <v>1089</v>
      </c>
      <c r="C3061" s="5" t="n">
        <v>740</v>
      </c>
    </row>
    <row r="3062" spans="1:7">
      <c r="A3062" s="4" t="s">
        <v>1090</v>
      </c>
      <c r="C3062" s="5" t="n">
        <v>1285</v>
      </c>
    </row>
    <row r="3063" spans="1:7">
      <c r="A3063" s="4" t="s">
        <v>1091</v>
      </c>
      <c r="C3063" s="5" t="n">
        <v>19984</v>
      </c>
    </row>
    <row r="3064" spans="1:7">
      <c r="A3064" s="4" t="s">
        <v>1092</v>
      </c>
      <c r="B3064" s="4" t="s">
        <v>56</v>
      </c>
      <c r="C3064" s="6" t="n">
        <v>1585</v>
      </c>
    </row>
    <row r="3065" spans="1:7">
      <c r="A3065" s="4" t="s">
        <v>1094</v>
      </c>
      <c r="C3065" s="4" t="s">
        <v>1133</v>
      </c>
    </row>
    <row r="3066" spans="1:7">
      <c r="A3066" s="4" t="s">
        <v>1096</v>
      </c>
      <c r="C3066" s="4" t="s">
        <v>1144</v>
      </c>
    </row>
    <row r="3067" spans="1:7">
      <c r="A3067" s="4" t="s">
        <v>1991</v>
      </c>
    </row>
    <row r="3068" spans="1:7">
      <c r="A3068" s="3" t="s">
        <v>1085</v>
      </c>
    </row>
    <row r="3069" spans="1:7">
      <c r="A3069" s="4" t="s">
        <v>1086</v>
      </c>
      <c r="C3069" s="6" t="n">
        <v>14375</v>
      </c>
    </row>
    <row r="3070" spans="1:7">
      <c r="A3070" s="4" t="s">
        <v>1087</v>
      </c>
      <c r="C3070" s="5" t="n">
        <v>1199</v>
      </c>
    </row>
    <row r="3071" spans="1:7">
      <c r="A3071" s="4" t="s">
        <v>1088</v>
      </c>
      <c r="C3071" s="5" t="n">
        <v>22339</v>
      </c>
    </row>
    <row r="3072" spans="1:7">
      <c r="A3072" s="4" t="s">
        <v>1089</v>
      </c>
      <c r="C3072" s="5" t="n">
        <v>825</v>
      </c>
    </row>
    <row r="3073" spans="1:7">
      <c r="A3073" s="4" t="s">
        <v>1090</v>
      </c>
      <c r="C3073" s="5" t="n">
        <v>1238</v>
      </c>
    </row>
    <row r="3074" spans="1:7">
      <c r="A3074" s="4" t="s">
        <v>1091</v>
      </c>
      <c r="C3074" s="5" t="n">
        <v>23125</v>
      </c>
    </row>
    <row r="3075" spans="1:7">
      <c r="A3075" s="4" t="s">
        <v>1092</v>
      </c>
      <c r="B3075" s="4" t="s">
        <v>56</v>
      </c>
      <c r="C3075" s="6" t="n">
        <v>1935</v>
      </c>
    </row>
    <row r="3076" spans="1:7">
      <c r="A3076" s="4" t="s">
        <v>1094</v>
      </c>
      <c r="C3076" s="4" t="s">
        <v>1133</v>
      </c>
    </row>
    <row r="3077" spans="1:7">
      <c r="A3077" s="4" t="s">
        <v>1096</v>
      </c>
      <c r="C3077" s="4" t="s">
        <v>1144</v>
      </c>
    </row>
    <row r="3078" spans="1:7">
      <c r="A3078" s="4" t="s">
        <v>1992</v>
      </c>
    </row>
    <row r="3079" spans="1:7">
      <c r="A3079" s="3" t="s">
        <v>1085</v>
      </c>
    </row>
    <row r="3080" spans="1:7">
      <c r="A3080" s="4" t="s">
        <v>1086</v>
      </c>
      <c r="C3080" s="6" t="n">
        <v>0</v>
      </c>
    </row>
    <row r="3081" spans="1:7">
      <c r="A3081" s="4" t="s">
        <v>1087</v>
      </c>
      <c r="C3081" s="5" t="n">
        <v>0</v>
      </c>
    </row>
    <row r="3082" spans="1:7">
      <c r="A3082" s="4" t="s">
        <v>1088</v>
      </c>
      <c r="C3082" s="5" t="n">
        <v>9557</v>
      </c>
    </row>
    <row r="3083" spans="1:7">
      <c r="A3083" s="4" t="s">
        <v>1089</v>
      </c>
      <c r="C3083" s="5" t="n">
        <v>821</v>
      </c>
    </row>
    <row r="3084" spans="1:7">
      <c r="A3084" s="4" t="s">
        <v>1090</v>
      </c>
      <c r="C3084" s="5" t="n">
        <v>0</v>
      </c>
    </row>
    <row r="3085" spans="1:7">
      <c r="A3085" s="4" t="s">
        <v>1091</v>
      </c>
      <c r="C3085" s="5" t="n">
        <v>10378</v>
      </c>
    </row>
    <row r="3086" spans="1:7">
      <c r="A3086" s="4" t="s">
        <v>1092</v>
      </c>
      <c r="B3086" s="4" t="s">
        <v>56</v>
      </c>
      <c r="C3086" s="6" t="n">
        <v>4750</v>
      </c>
    </row>
    <row r="3087" spans="1:7">
      <c r="A3087" s="4" t="s">
        <v>1094</v>
      </c>
      <c r="C3087" s="4" t="s">
        <v>1107</v>
      </c>
    </row>
    <row r="3088" spans="1:7">
      <c r="A3088" s="4" t="s">
        <v>1096</v>
      </c>
      <c r="C3088" s="4" t="s">
        <v>1993</v>
      </c>
    </row>
    <row r="3089" spans="1:7">
      <c r="A3089" s="4" t="s">
        <v>1994</v>
      </c>
    </row>
    <row r="3090" spans="1:7">
      <c r="A3090" s="3" t="s">
        <v>1085</v>
      </c>
    </row>
    <row r="3091" spans="1:7">
      <c r="A3091" s="4" t="s">
        <v>1086</v>
      </c>
      <c r="C3091" s="6" t="n">
        <v>6937</v>
      </c>
    </row>
    <row r="3092" spans="1:7">
      <c r="A3092" s="4" t="s">
        <v>1087</v>
      </c>
      <c r="C3092" s="5" t="n">
        <v>1485</v>
      </c>
    </row>
    <row r="3093" spans="1:7">
      <c r="A3093" s="4" t="s">
        <v>1088</v>
      </c>
      <c r="C3093" s="5" t="n">
        <v>21148</v>
      </c>
    </row>
    <row r="3094" spans="1:7">
      <c r="A3094" s="4" t="s">
        <v>1089</v>
      </c>
      <c r="C3094" s="5" t="n">
        <v>790</v>
      </c>
    </row>
    <row r="3095" spans="1:7">
      <c r="A3095" s="4" t="s">
        <v>1090</v>
      </c>
      <c r="C3095" s="5" t="n">
        <v>1531</v>
      </c>
    </row>
    <row r="3096" spans="1:7">
      <c r="A3096" s="4" t="s">
        <v>1091</v>
      </c>
      <c r="C3096" s="5" t="n">
        <v>21892</v>
      </c>
    </row>
    <row r="3097" spans="1:7">
      <c r="A3097" s="4" t="s">
        <v>1092</v>
      </c>
      <c r="B3097" s="4" t="s">
        <v>56</v>
      </c>
      <c r="C3097" s="6" t="n">
        <v>4285</v>
      </c>
    </row>
    <row r="3098" spans="1:7">
      <c r="A3098" s="4" t="s">
        <v>1094</v>
      </c>
      <c r="C3098" s="4" t="s">
        <v>1146</v>
      </c>
    </row>
    <row r="3099" spans="1:7">
      <c r="A3099" s="4" t="s">
        <v>1096</v>
      </c>
      <c r="C3099" s="4" t="s">
        <v>1115</v>
      </c>
    </row>
    <row r="3100" spans="1:7">
      <c r="A3100" s="4" t="s">
        <v>1995</v>
      </c>
    </row>
    <row r="3101" spans="1:7">
      <c r="A3101" s="3" t="s">
        <v>1085</v>
      </c>
    </row>
    <row r="3102" spans="1:7">
      <c r="A3102" s="4" t="s">
        <v>1086</v>
      </c>
      <c r="C3102" s="6" t="n">
        <v>6749</v>
      </c>
    </row>
    <row r="3103" spans="1:7">
      <c r="A3103" s="4" t="s">
        <v>1087</v>
      </c>
      <c r="C3103" s="5" t="n">
        <v>1244</v>
      </c>
    </row>
    <row r="3104" spans="1:7">
      <c r="A3104" s="4" t="s">
        <v>1088</v>
      </c>
      <c r="C3104" s="5" t="n">
        <v>21036</v>
      </c>
    </row>
    <row r="3105" spans="1:7">
      <c r="A3105" s="4" t="s">
        <v>1089</v>
      </c>
      <c r="C3105" s="5" t="n">
        <v>844</v>
      </c>
    </row>
    <row r="3106" spans="1:7">
      <c r="A3106" s="4" t="s">
        <v>1090</v>
      </c>
      <c r="C3106" s="5" t="n">
        <v>1287</v>
      </c>
    </row>
    <row r="3107" spans="1:7">
      <c r="A3107" s="4" t="s">
        <v>1091</v>
      </c>
      <c r="C3107" s="5" t="n">
        <v>21838</v>
      </c>
    </row>
    <row r="3108" spans="1:7">
      <c r="A3108" s="4" t="s">
        <v>1092</v>
      </c>
      <c r="B3108" s="4" t="s">
        <v>56</v>
      </c>
      <c r="C3108" s="6" t="n">
        <v>3517</v>
      </c>
    </row>
    <row r="3109" spans="1:7">
      <c r="A3109" s="4" t="s">
        <v>1094</v>
      </c>
      <c r="C3109" s="4" t="s">
        <v>1146</v>
      </c>
    </row>
    <row r="3110" spans="1:7">
      <c r="A3110" s="4" t="s">
        <v>1096</v>
      </c>
      <c r="C3110" s="4" t="s">
        <v>1144</v>
      </c>
    </row>
    <row r="3111" spans="1:7">
      <c r="A3111" s="4" t="s">
        <v>1996</v>
      </c>
    </row>
    <row r="3112" spans="1:7">
      <c r="A3112" s="3" t="s">
        <v>1085</v>
      </c>
    </row>
    <row r="3113" spans="1:7">
      <c r="A3113" s="4" t="s">
        <v>1086</v>
      </c>
      <c r="C3113" s="6" t="n">
        <v>13241</v>
      </c>
    </row>
    <row r="3114" spans="1:7">
      <c r="A3114" s="4" t="s">
        <v>1087</v>
      </c>
      <c r="C3114" s="5" t="n">
        <v>1539</v>
      </c>
    </row>
    <row r="3115" spans="1:7">
      <c r="A3115" s="4" t="s">
        <v>1088</v>
      </c>
      <c r="C3115" s="5" t="n">
        <v>24053</v>
      </c>
    </row>
    <row r="3116" spans="1:7">
      <c r="A3116" s="4" t="s">
        <v>1089</v>
      </c>
      <c r="C3116" s="5" t="n">
        <v>2709</v>
      </c>
    </row>
    <row r="3117" spans="1:7">
      <c r="A3117" s="4" t="s">
        <v>1090</v>
      </c>
      <c r="C3117" s="5" t="n">
        <v>1586</v>
      </c>
    </row>
    <row r="3118" spans="1:7">
      <c r="A3118" s="4" t="s">
        <v>1091</v>
      </c>
      <c r="C3118" s="5" t="n">
        <v>26715</v>
      </c>
    </row>
    <row r="3119" spans="1:7">
      <c r="A3119" s="4" t="s">
        <v>1092</v>
      </c>
      <c r="B3119" s="4" t="s">
        <v>56</v>
      </c>
      <c r="C3119" s="6" t="n">
        <v>1931</v>
      </c>
    </row>
    <row r="3120" spans="1:7">
      <c r="A3120" s="4" t="s">
        <v>1094</v>
      </c>
      <c r="C3120" s="4" t="s">
        <v>1133</v>
      </c>
    </row>
    <row r="3121" spans="1:7">
      <c r="A3121" s="4" t="s">
        <v>1096</v>
      </c>
      <c r="C3121" s="4" t="s">
        <v>1129</v>
      </c>
    </row>
    <row r="3122" spans="1:7">
      <c r="A3122" s="4" t="s">
        <v>1997</v>
      </c>
    </row>
    <row r="3123" spans="1:7">
      <c r="A3123" s="3" t="s">
        <v>1085</v>
      </c>
    </row>
    <row r="3124" spans="1:7">
      <c r="A3124" s="4" t="s">
        <v>1086</v>
      </c>
      <c r="C3124" s="6" t="n">
        <v>21150</v>
      </c>
    </row>
    <row r="3125" spans="1:7">
      <c r="A3125" s="4" t="s">
        <v>1087</v>
      </c>
      <c r="C3125" s="5" t="n">
        <v>3080</v>
      </c>
    </row>
    <row r="3126" spans="1:7">
      <c r="A3126" s="4" t="s">
        <v>1088</v>
      </c>
      <c r="C3126" s="5" t="n">
        <v>51824</v>
      </c>
    </row>
    <row r="3127" spans="1:7">
      <c r="A3127" s="4" t="s">
        <v>1089</v>
      </c>
      <c r="C3127" s="5" t="n">
        <v>606</v>
      </c>
    </row>
    <row r="3128" spans="1:7">
      <c r="A3128" s="4" t="s">
        <v>1090</v>
      </c>
      <c r="C3128" s="5" t="n">
        <v>3103</v>
      </c>
    </row>
    <row r="3129" spans="1:7">
      <c r="A3129" s="4" t="s">
        <v>1091</v>
      </c>
      <c r="C3129" s="5" t="n">
        <v>52407</v>
      </c>
    </row>
    <row r="3130" spans="1:7">
      <c r="A3130" s="4" t="s">
        <v>1092</v>
      </c>
      <c r="B3130" s="4" t="s">
        <v>56</v>
      </c>
      <c r="C3130" s="6" t="n">
        <v>9093</v>
      </c>
    </row>
    <row r="3131" spans="1:7">
      <c r="A3131" s="4" t="s">
        <v>1094</v>
      </c>
      <c r="C3131" s="4" t="s">
        <v>1107</v>
      </c>
    </row>
    <row r="3132" spans="1:7">
      <c r="A3132" s="4" t="s">
        <v>1096</v>
      </c>
      <c r="C3132" s="4" t="s">
        <v>1141</v>
      </c>
    </row>
    <row r="3133" spans="1:7">
      <c r="A3133" s="4" t="s">
        <v>1998</v>
      </c>
    </row>
    <row r="3134" spans="1:7">
      <c r="A3134" s="3" t="s">
        <v>1085</v>
      </c>
    </row>
    <row r="3135" spans="1:7">
      <c r="A3135" s="4" t="s">
        <v>1086</v>
      </c>
      <c r="C3135" s="6" t="n">
        <v>0</v>
      </c>
    </row>
    <row r="3136" spans="1:7">
      <c r="A3136" s="4" t="s">
        <v>1087</v>
      </c>
      <c r="C3136" s="5" t="n">
        <v>3100</v>
      </c>
    </row>
    <row r="3137" spans="1:7">
      <c r="A3137" s="4" t="s">
        <v>1088</v>
      </c>
      <c r="C3137" s="5" t="n">
        <v>80614</v>
      </c>
    </row>
    <row r="3138" spans="1:7">
      <c r="A3138" s="4" t="s">
        <v>1089</v>
      </c>
      <c r="C3138" s="5" t="n">
        <v>1892</v>
      </c>
    </row>
    <row r="3139" spans="1:7">
      <c r="A3139" s="4" t="s">
        <v>1090</v>
      </c>
      <c r="C3139" s="5" t="n">
        <v>3150</v>
      </c>
    </row>
    <row r="3140" spans="1:7">
      <c r="A3140" s="4" t="s">
        <v>1091</v>
      </c>
      <c r="C3140" s="5" t="n">
        <v>82456</v>
      </c>
    </row>
    <row r="3141" spans="1:7">
      <c r="A3141" s="4" t="s">
        <v>1092</v>
      </c>
      <c r="B3141" s="4" t="s">
        <v>56</v>
      </c>
      <c r="C3141" s="6" t="n">
        <v>8965</v>
      </c>
    </row>
    <row r="3142" spans="1:7">
      <c r="A3142" s="4" t="s">
        <v>1094</v>
      </c>
      <c r="C3142" s="4" t="s">
        <v>1133</v>
      </c>
    </row>
    <row r="3143" spans="1:7">
      <c r="A3143" s="4" t="s">
        <v>1096</v>
      </c>
      <c r="C3143" s="4" t="s">
        <v>1097</v>
      </c>
    </row>
    <row r="3144" spans="1:7">
      <c r="A3144" s="4" t="s">
        <v>1999</v>
      </c>
    </row>
    <row r="3145" spans="1:7">
      <c r="A3145" s="3" t="s">
        <v>1085</v>
      </c>
    </row>
    <row r="3146" spans="1:7">
      <c r="A3146" s="4" t="s">
        <v>1086</v>
      </c>
      <c r="C3146" s="6" t="n">
        <v>3258</v>
      </c>
    </row>
    <row r="3147" spans="1:7">
      <c r="A3147" s="4" t="s">
        <v>1087</v>
      </c>
      <c r="C3147" s="5" t="n">
        <v>592</v>
      </c>
    </row>
    <row r="3148" spans="1:7">
      <c r="A3148" s="4" t="s">
        <v>1088</v>
      </c>
      <c r="C3148" s="5" t="n">
        <v>7601</v>
      </c>
    </row>
    <row r="3149" spans="1:7">
      <c r="A3149" s="4" t="s">
        <v>1089</v>
      </c>
      <c r="C3149" s="5" t="n">
        <v>0</v>
      </c>
    </row>
    <row r="3150" spans="1:7">
      <c r="A3150" s="4" t="s">
        <v>1090</v>
      </c>
      <c r="C3150" s="5" t="n">
        <v>592</v>
      </c>
    </row>
    <row r="3151" spans="1:7">
      <c r="A3151" s="4" t="s">
        <v>1091</v>
      </c>
      <c r="C3151" s="5" t="n">
        <v>7601</v>
      </c>
    </row>
    <row r="3152" spans="1:7">
      <c r="A3152" s="4" t="s">
        <v>1092</v>
      </c>
      <c r="B3152" s="4" t="s">
        <v>56</v>
      </c>
      <c r="C3152" s="6" t="n">
        <v>550</v>
      </c>
    </row>
    <row r="3153" spans="1:7">
      <c r="A3153" s="4" t="s">
        <v>1094</v>
      </c>
      <c r="C3153" s="4" t="s">
        <v>1133</v>
      </c>
    </row>
    <row r="3154" spans="1:7">
      <c r="A3154" s="4" t="s">
        <v>1096</v>
      </c>
      <c r="C3154" s="4" t="s">
        <v>2000</v>
      </c>
    </row>
    <row r="3155" spans="1:7">
      <c r="A3155" s="4" t="s">
        <v>2001</v>
      </c>
    </row>
    <row r="3156" spans="1:7">
      <c r="A3156" s="3" t="s">
        <v>1085</v>
      </c>
    </row>
    <row r="3157" spans="1:7">
      <c r="A3157" s="4" t="s">
        <v>1086</v>
      </c>
      <c r="C3157" s="6" t="n">
        <v>9331</v>
      </c>
    </row>
    <row r="3158" spans="1:7">
      <c r="A3158" s="4" t="s">
        <v>1087</v>
      </c>
      <c r="C3158" s="5" t="n">
        <v>1454</v>
      </c>
    </row>
    <row r="3159" spans="1:7">
      <c r="A3159" s="4" t="s">
        <v>1088</v>
      </c>
      <c r="C3159" s="5" t="n">
        <v>16848</v>
      </c>
    </row>
    <row r="3160" spans="1:7">
      <c r="A3160" s="4" t="s">
        <v>1089</v>
      </c>
      <c r="C3160" s="5" t="n">
        <v>2636</v>
      </c>
    </row>
    <row r="3161" spans="1:7">
      <c r="A3161" s="4" t="s">
        <v>1090</v>
      </c>
      <c r="C3161" s="5" t="n">
        <v>1585</v>
      </c>
    </row>
    <row r="3162" spans="1:7">
      <c r="A3162" s="4" t="s">
        <v>1091</v>
      </c>
      <c r="C3162" s="5" t="n">
        <v>19353</v>
      </c>
    </row>
    <row r="3163" spans="1:7">
      <c r="A3163" s="4" t="s">
        <v>1092</v>
      </c>
      <c r="B3163" s="4" t="s">
        <v>56</v>
      </c>
      <c r="C3163" s="6" t="n">
        <v>1394</v>
      </c>
    </row>
    <row r="3164" spans="1:7">
      <c r="A3164" s="4" t="s">
        <v>1094</v>
      </c>
      <c r="C3164" s="4" t="s">
        <v>1133</v>
      </c>
    </row>
    <row r="3165" spans="1:7">
      <c r="A3165" s="4" t="s">
        <v>1096</v>
      </c>
      <c r="C3165" s="4" t="s">
        <v>1105</v>
      </c>
    </row>
    <row r="3166" spans="1:7">
      <c r="A3166" s="4" t="s">
        <v>2002</v>
      </c>
    </row>
    <row r="3167" spans="1:7">
      <c r="A3167" s="3" t="s">
        <v>1085</v>
      </c>
    </row>
    <row r="3168" spans="1:7">
      <c r="A3168" s="4" t="s">
        <v>1086</v>
      </c>
      <c r="C3168" s="6" t="n">
        <v>10063</v>
      </c>
    </row>
    <row r="3169" spans="1:7">
      <c r="A3169" s="4" t="s">
        <v>1087</v>
      </c>
      <c r="C3169" s="5" t="n">
        <v>810</v>
      </c>
    </row>
    <row r="3170" spans="1:7">
      <c r="A3170" s="4" t="s">
        <v>1088</v>
      </c>
      <c r="C3170" s="5" t="n">
        <v>16351</v>
      </c>
    </row>
    <row r="3171" spans="1:7">
      <c r="A3171" s="4" t="s">
        <v>1089</v>
      </c>
      <c r="C3171" s="5" t="n">
        <v>682</v>
      </c>
    </row>
    <row r="3172" spans="1:7">
      <c r="A3172" s="4" t="s">
        <v>1090</v>
      </c>
      <c r="C3172" s="5" t="n">
        <v>909</v>
      </c>
    </row>
    <row r="3173" spans="1:7">
      <c r="A3173" s="4" t="s">
        <v>1091</v>
      </c>
      <c r="C3173" s="5" t="n">
        <v>16934</v>
      </c>
    </row>
    <row r="3174" spans="1:7">
      <c r="A3174" s="4" t="s">
        <v>1092</v>
      </c>
      <c r="B3174" s="4" t="s">
        <v>56</v>
      </c>
      <c r="C3174" s="6" t="n">
        <v>3612</v>
      </c>
    </row>
    <row r="3175" spans="1:7">
      <c r="A3175" s="4" t="s">
        <v>1094</v>
      </c>
      <c r="C3175" s="4" t="s">
        <v>1107</v>
      </c>
    </row>
    <row r="3176" spans="1:7">
      <c r="A3176" s="4" t="s">
        <v>1096</v>
      </c>
      <c r="C3176" s="4" t="s">
        <v>1150</v>
      </c>
    </row>
    <row r="3177" spans="1:7">
      <c r="A3177" s="4" t="s">
        <v>2003</v>
      </c>
    </row>
    <row r="3178" spans="1:7">
      <c r="A3178" s="3" t="s">
        <v>1085</v>
      </c>
    </row>
    <row r="3179" spans="1:7">
      <c r="A3179" s="4" t="s">
        <v>1086</v>
      </c>
      <c r="C3179" s="6" t="n">
        <v>0</v>
      </c>
    </row>
    <row r="3180" spans="1:7">
      <c r="A3180" s="4" t="s">
        <v>1087</v>
      </c>
      <c r="C3180" s="5" t="n">
        <v>854</v>
      </c>
    </row>
    <row r="3181" spans="1:7">
      <c r="A3181" s="4" t="s">
        <v>1088</v>
      </c>
      <c r="C3181" s="5" t="n">
        <v>12646</v>
      </c>
    </row>
    <row r="3182" spans="1:7">
      <c r="A3182" s="4" t="s">
        <v>1089</v>
      </c>
      <c r="C3182" s="5" t="n">
        <v>59857</v>
      </c>
    </row>
    <row r="3183" spans="1:7">
      <c r="A3183" s="4" t="s">
        <v>1090</v>
      </c>
      <c r="C3183" s="5" t="n">
        <v>6168</v>
      </c>
    </row>
    <row r="3184" spans="1:7">
      <c r="A3184" s="4" t="s">
        <v>1091</v>
      </c>
      <c r="C3184" s="5" t="n">
        <v>67189</v>
      </c>
    </row>
    <row r="3185" spans="1:7">
      <c r="A3185" s="4" t="s">
        <v>1092</v>
      </c>
      <c r="B3185" s="4" t="s">
        <v>56</v>
      </c>
      <c r="C3185" s="6" t="n">
        <v>12459</v>
      </c>
    </row>
    <row r="3186" spans="1:7">
      <c r="A3186" s="4" t="s">
        <v>1094</v>
      </c>
      <c r="C3186" s="4" t="s">
        <v>1139</v>
      </c>
    </row>
    <row r="3187" spans="1:7">
      <c r="A3187" s="4" t="s">
        <v>1096</v>
      </c>
      <c r="C3187" s="4" t="s">
        <v>1101</v>
      </c>
    </row>
    <row r="3188" spans="1:7">
      <c r="A3188" s="4" t="s">
        <v>2004</v>
      </c>
    </row>
    <row r="3189" spans="1:7">
      <c r="A3189" s="3" t="s">
        <v>1085</v>
      </c>
    </row>
    <row r="3190" spans="1:7">
      <c r="A3190" s="4" t="s">
        <v>1086</v>
      </c>
      <c r="C3190" s="6" t="n">
        <v>0</v>
      </c>
    </row>
    <row r="3191" spans="1:7">
      <c r="A3191" s="4" t="s">
        <v>1087</v>
      </c>
      <c r="C3191" s="5" t="n">
        <v>1540</v>
      </c>
    </row>
    <row r="3192" spans="1:7">
      <c r="A3192" s="4" t="s">
        <v>1088</v>
      </c>
      <c r="C3192" s="5" t="n">
        <v>35877</v>
      </c>
    </row>
    <row r="3193" spans="1:7">
      <c r="A3193" s="4" t="s">
        <v>1089</v>
      </c>
      <c r="C3193" s="5" t="n">
        <v>720</v>
      </c>
    </row>
    <row r="3194" spans="1:7">
      <c r="A3194" s="4" t="s">
        <v>1090</v>
      </c>
      <c r="C3194" s="5" t="n">
        <v>1585</v>
      </c>
    </row>
    <row r="3195" spans="1:7">
      <c r="A3195" s="4" t="s">
        <v>1091</v>
      </c>
      <c r="C3195" s="5" t="n">
        <v>36553</v>
      </c>
    </row>
    <row r="3196" spans="1:7">
      <c r="A3196" s="4" t="s">
        <v>1092</v>
      </c>
      <c r="B3196" s="4" t="s">
        <v>56</v>
      </c>
      <c r="C3196" s="6" t="n">
        <v>5273</v>
      </c>
    </row>
    <row r="3197" spans="1:7">
      <c r="A3197" s="4" t="s">
        <v>1094</v>
      </c>
      <c r="C3197" s="4" t="s">
        <v>1146</v>
      </c>
    </row>
    <row r="3198" spans="1:7">
      <c r="A3198" s="4" t="s">
        <v>1096</v>
      </c>
      <c r="C3198" s="4" t="s">
        <v>1104</v>
      </c>
    </row>
    <row r="3199" spans="1:7">
      <c r="A3199" s="4" t="s">
        <v>2005</v>
      </c>
    </row>
    <row r="3200" spans="1:7">
      <c r="A3200" s="3" t="s">
        <v>1085</v>
      </c>
    </row>
    <row r="3201" spans="1:7">
      <c r="A3201" s="4" t="s">
        <v>1086</v>
      </c>
      <c r="C3201" s="6" t="n">
        <v>0</v>
      </c>
    </row>
    <row r="3202" spans="1:7">
      <c r="A3202" s="4" t="s">
        <v>1087</v>
      </c>
      <c r="C3202" s="5" t="n">
        <v>3300</v>
      </c>
    </row>
    <row r="3203" spans="1:7">
      <c r="A3203" s="4" t="s">
        <v>1088</v>
      </c>
      <c r="C3203" s="5" t="n">
        <v>41652</v>
      </c>
    </row>
    <row r="3204" spans="1:7">
      <c r="A3204" s="4" t="s">
        <v>1089</v>
      </c>
      <c r="C3204" s="5" t="n">
        <v>2785</v>
      </c>
    </row>
    <row r="3205" spans="1:7">
      <c r="A3205" s="4" t="s">
        <v>1090</v>
      </c>
      <c r="C3205" s="5" t="n">
        <v>3300</v>
      </c>
    </row>
    <row r="3206" spans="1:7">
      <c r="A3206" s="4" t="s">
        <v>1091</v>
      </c>
      <c r="C3206" s="5" t="n">
        <v>44437</v>
      </c>
    </row>
    <row r="3207" spans="1:7">
      <c r="A3207" s="4" t="s">
        <v>1092</v>
      </c>
      <c r="B3207" s="4" t="s">
        <v>56</v>
      </c>
      <c r="C3207" s="6" t="n">
        <v>953</v>
      </c>
    </row>
    <row r="3208" spans="1:7">
      <c r="A3208" s="4" t="s">
        <v>1094</v>
      </c>
      <c r="C3208" s="4" t="s">
        <v>1123</v>
      </c>
    </row>
    <row r="3209" spans="1:7">
      <c r="A3209" s="4" t="s">
        <v>1096</v>
      </c>
      <c r="C3209" s="4" t="s">
        <v>1150</v>
      </c>
    </row>
    <row r="3210" spans="1:7">
      <c r="A3210" s="4" t="s">
        <v>2006</v>
      </c>
    </row>
    <row r="3211" spans="1:7">
      <c r="A3211" s="3" t="s">
        <v>1085</v>
      </c>
    </row>
    <row r="3212" spans="1:7">
      <c r="A3212" s="4" t="s">
        <v>1086</v>
      </c>
      <c r="C3212" s="6" t="n">
        <v>0</v>
      </c>
    </row>
    <row r="3213" spans="1:7">
      <c r="A3213" s="4" t="s">
        <v>1087</v>
      </c>
      <c r="C3213" s="5" t="n">
        <v>2080</v>
      </c>
    </row>
    <row r="3214" spans="1:7">
      <c r="A3214" s="4" t="s">
        <v>1088</v>
      </c>
      <c r="C3214" s="5" t="n">
        <v>6486</v>
      </c>
    </row>
    <row r="3215" spans="1:7">
      <c r="A3215" s="4" t="s">
        <v>1089</v>
      </c>
      <c r="C3215" s="5" t="n">
        <v>1425</v>
      </c>
    </row>
    <row r="3216" spans="1:7">
      <c r="A3216" s="4" t="s">
        <v>1090</v>
      </c>
      <c r="C3216" s="5" t="n">
        <v>2385</v>
      </c>
    </row>
    <row r="3217" spans="1:7">
      <c r="A3217" s="4" t="s">
        <v>1091</v>
      </c>
      <c r="C3217" s="5" t="n">
        <v>7606</v>
      </c>
    </row>
    <row r="3218" spans="1:7">
      <c r="A3218" s="4" t="s">
        <v>1092</v>
      </c>
      <c r="B3218" s="4" t="s">
        <v>56</v>
      </c>
      <c r="C3218" s="6" t="n">
        <v>1601</v>
      </c>
    </row>
    <row r="3219" spans="1:7">
      <c r="A3219" s="4" t="s">
        <v>1094</v>
      </c>
      <c r="C3219" s="4" t="s">
        <v>1124</v>
      </c>
    </row>
    <row r="3220" spans="1:7">
      <c r="A3220" s="4" t="s">
        <v>1096</v>
      </c>
      <c r="C3220" s="4" t="s">
        <v>1136</v>
      </c>
    </row>
    <row r="3221" spans="1:7">
      <c r="A3221" s="4" t="s">
        <v>2007</v>
      </c>
    </row>
    <row r="3222" spans="1:7">
      <c r="A3222" s="3" t="s">
        <v>1085</v>
      </c>
    </row>
    <row r="3223" spans="1:7">
      <c r="A3223" s="4" t="s">
        <v>1086</v>
      </c>
      <c r="C3223" s="6" t="n">
        <v>0</v>
      </c>
    </row>
    <row r="3224" spans="1:7">
      <c r="A3224" s="4" t="s">
        <v>1087</v>
      </c>
      <c r="C3224" s="5" t="n">
        <v>1300</v>
      </c>
    </row>
    <row r="3225" spans="1:7">
      <c r="A3225" s="4" t="s">
        <v>1088</v>
      </c>
      <c r="C3225" s="5" t="n">
        <v>23394</v>
      </c>
    </row>
    <row r="3226" spans="1:7">
      <c r="A3226" s="4" t="s">
        <v>1089</v>
      </c>
      <c r="C3226" s="5" t="n">
        <v>961</v>
      </c>
    </row>
    <row r="3227" spans="1:7">
      <c r="A3227" s="4" t="s">
        <v>1090</v>
      </c>
      <c r="C3227" s="5" t="n">
        <v>1334</v>
      </c>
    </row>
    <row r="3228" spans="1:7">
      <c r="A3228" s="4" t="s">
        <v>1091</v>
      </c>
      <c r="C3228" s="5" t="n">
        <v>24321</v>
      </c>
    </row>
    <row r="3229" spans="1:7">
      <c r="A3229" s="4" t="s">
        <v>1092</v>
      </c>
      <c r="B3229" s="4" t="s">
        <v>56</v>
      </c>
      <c r="C3229" s="6" t="n">
        <v>3601</v>
      </c>
    </row>
    <row r="3230" spans="1:7">
      <c r="A3230" s="4" t="s">
        <v>1094</v>
      </c>
      <c r="C3230" s="4" t="s">
        <v>1146</v>
      </c>
    </row>
    <row r="3231" spans="1:7">
      <c r="A3231" s="4" t="s">
        <v>1096</v>
      </c>
      <c r="C3231" s="4" t="s">
        <v>1144</v>
      </c>
    </row>
    <row r="3232" spans="1:7">
      <c r="A3232" s="4" t="s">
        <v>2008</v>
      </c>
    </row>
    <row r="3233" spans="1:7">
      <c r="A3233" s="3" t="s">
        <v>1085</v>
      </c>
    </row>
    <row r="3234" spans="1:7">
      <c r="A3234" s="4" t="s">
        <v>1086</v>
      </c>
      <c r="C3234" s="6" t="n">
        <v>23342</v>
      </c>
    </row>
    <row r="3235" spans="1:7">
      <c r="A3235" s="4" t="s">
        <v>1087</v>
      </c>
      <c r="C3235" s="5" t="n">
        <v>10259</v>
      </c>
    </row>
    <row r="3236" spans="1:7">
      <c r="A3236" s="4" t="s">
        <v>1088</v>
      </c>
      <c r="C3236" s="5" t="n">
        <v>61903</v>
      </c>
    </row>
    <row r="3237" spans="1:7">
      <c r="A3237" s="4" t="s">
        <v>1089</v>
      </c>
      <c r="C3237" s="5" t="n">
        <v>0</v>
      </c>
    </row>
    <row r="3238" spans="1:7">
      <c r="A3238" s="4" t="s">
        <v>1090</v>
      </c>
      <c r="C3238" s="5" t="n">
        <v>10259</v>
      </c>
    </row>
    <row r="3239" spans="1:7">
      <c r="A3239" s="4" t="s">
        <v>1091</v>
      </c>
      <c r="C3239" s="5" t="n">
        <v>61903</v>
      </c>
    </row>
    <row r="3240" spans="1:7">
      <c r="A3240" s="4" t="s">
        <v>1092</v>
      </c>
      <c r="B3240" s="4" t="s">
        <v>56</v>
      </c>
      <c r="C3240" s="6" t="n">
        <v>5074</v>
      </c>
    </row>
    <row r="3241" spans="1:7">
      <c r="A3241" s="4" t="s">
        <v>1094</v>
      </c>
      <c r="C3241" s="4" t="s">
        <v>1133</v>
      </c>
    </row>
    <row r="3242" spans="1:7">
      <c r="A3242" s="4" t="s">
        <v>1096</v>
      </c>
      <c r="C3242" s="4" t="s">
        <v>1560</v>
      </c>
    </row>
    <row r="3243" spans="1:7">
      <c r="A3243" s="4" t="s">
        <v>2009</v>
      </c>
    </row>
    <row r="3244" spans="1:7">
      <c r="A3244" s="3" t="s">
        <v>1085</v>
      </c>
    </row>
    <row r="3245" spans="1:7">
      <c r="A3245" s="4" t="s">
        <v>1086</v>
      </c>
      <c r="C3245" s="6" t="n">
        <v>20184</v>
      </c>
    </row>
    <row r="3246" spans="1:7">
      <c r="A3246" s="4" t="s">
        <v>1087</v>
      </c>
      <c r="C3246" s="5" t="n">
        <v>980</v>
      </c>
    </row>
    <row r="3247" spans="1:7">
      <c r="A3247" s="4" t="s">
        <v>1088</v>
      </c>
      <c r="C3247" s="5" t="n">
        <v>32721</v>
      </c>
    </row>
    <row r="3248" spans="1:7">
      <c r="A3248" s="4" t="s">
        <v>1089</v>
      </c>
      <c r="C3248" s="5" t="n">
        <v>2031</v>
      </c>
    </row>
    <row r="3249" spans="1:7">
      <c r="A3249" s="4" t="s">
        <v>1090</v>
      </c>
      <c r="C3249" s="5" t="n">
        <v>1051</v>
      </c>
    </row>
    <row r="3250" spans="1:7">
      <c r="A3250" s="4" t="s">
        <v>1091</v>
      </c>
      <c r="C3250" s="5" t="n">
        <v>34680</v>
      </c>
    </row>
    <row r="3251" spans="1:7">
      <c r="A3251" s="4" t="s">
        <v>1092</v>
      </c>
      <c r="B3251" s="4" t="s">
        <v>56</v>
      </c>
      <c r="C3251" s="6" t="n">
        <v>6651</v>
      </c>
    </row>
    <row r="3252" spans="1:7">
      <c r="A3252" s="4" t="s">
        <v>1094</v>
      </c>
      <c r="C3252" s="4" t="s">
        <v>1107</v>
      </c>
    </row>
    <row r="3253" spans="1:7">
      <c r="A3253" s="4" t="s">
        <v>1096</v>
      </c>
      <c r="C3253" s="4" t="s">
        <v>1150</v>
      </c>
    </row>
    <row r="3254" spans="1:7">
      <c r="A3254" s="4" t="s">
        <v>2010</v>
      </c>
    </row>
    <row r="3255" spans="1:7">
      <c r="A3255" s="3" t="s">
        <v>1085</v>
      </c>
    </row>
    <row r="3256" spans="1:7">
      <c r="A3256" s="4" t="s">
        <v>1086</v>
      </c>
      <c r="C3256" s="6" t="n">
        <v>0</v>
      </c>
    </row>
    <row r="3257" spans="1:7">
      <c r="A3257" s="4" t="s">
        <v>1087</v>
      </c>
      <c r="C3257" s="5" t="n">
        <v>5110</v>
      </c>
    </row>
    <row r="3258" spans="1:7">
      <c r="A3258" s="4" t="s">
        <v>1088</v>
      </c>
      <c r="C3258" s="5" t="n">
        <v>41424</v>
      </c>
    </row>
    <row r="3259" spans="1:7">
      <c r="A3259" s="4" t="s">
        <v>1089</v>
      </c>
      <c r="C3259" s="5" t="n">
        <v>3996</v>
      </c>
    </row>
    <row r="3260" spans="1:7">
      <c r="A3260" s="4" t="s">
        <v>1090</v>
      </c>
      <c r="C3260" s="5" t="n">
        <v>5110</v>
      </c>
    </row>
    <row r="3261" spans="1:7">
      <c r="A3261" s="4" t="s">
        <v>1091</v>
      </c>
      <c r="C3261" s="5" t="n">
        <v>45420</v>
      </c>
    </row>
    <row r="3262" spans="1:7">
      <c r="A3262" s="4" t="s">
        <v>1092</v>
      </c>
      <c r="B3262" s="4" t="s">
        <v>56</v>
      </c>
      <c r="C3262" s="6" t="n">
        <v>1088</v>
      </c>
    </row>
    <row r="3263" spans="1:7">
      <c r="A3263" s="4" t="s">
        <v>1094</v>
      </c>
      <c r="C3263" s="4" t="s">
        <v>1123</v>
      </c>
    </row>
    <row r="3264" spans="1:7">
      <c r="A3264" s="4" t="s">
        <v>1096</v>
      </c>
      <c r="C3264" s="4" t="s">
        <v>1155</v>
      </c>
    </row>
    <row r="3265" spans="1:7">
      <c r="A3265" s="4" t="s">
        <v>2011</v>
      </c>
    </row>
    <row r="3266" spans="1:7">
      <c r="A3266" s="3" t="s">
        <v>1085</v>
      </c>
    </row>
    <row r="3267" spans="1:7">
      <c r="A3267" s="4" t="s">
        <v>1086</v>
      </c>
      <c r="C3267" s="6" t="n">
        <v>0</v>
      </c>
    </row>
    <row r="3268" spans="1:7">
      <c r="A3268" s="4" t="s">
        <v>1087</v>
      </c>
      <c r="C3268" s="5" t="n">
        <v>2720</v>
      </c>
    </row>
    <row r="3269" spans="1:7">
      <c r="A3269" s="4" t="s">
        <v>1088</v>
      </c>
      <c r="C3269" s="5" t="n">
        <v>15269</v>
      </c>
    </row>
    <row r="3270" spans="1:7">
      <c r="A3270" s="4" t="s">
        <v>1089</v>
      </c>
      <c r="C3270" s="5" t="n">
        <v>0</v>
      </c>
    </row>
    <row r="3271" spans="1:7">
      <c r="A3271" s="4" t="s">
        <v>1090</v>
      </c>
      <c r="C3271" s="5" t="n">
        <v>2720</v>
      </c>
    </row>
    <row r="3272" spans="1:7">
      <c r="A3272" s="4" t="s">
        <v>1091</v>
      </c>
      <c r="C3272" s="5" t="n">
        <v>15269</v>
      </c>
    </row>
    <row r="3273" spans="1:7">
      <c r="A3273" s="4" t="s">
        <v>1092</v>
      </c>
      <c r="B3273" s="4" t="s">
        <v>56</v>
      </c>
      <c r="C3273" s="6" t="n">
        <v>1046</v>
      </c>
    </row>
    <row r="3274" spans="1:7">
      <c r="A3274" s="4" t="s">
        <v>1094</v>
      </c>
      <c r="C3274" s="4" t="s">
        <v>1095</v>
      </c>
    </row>
    <row r="3275" spans="1:7">
      <c r="A3275" s="4" t="s">
        <v>1096</v>
      </c>
      <c r="C3275" s="4" t="s">
        <v>1146</v>
      </c>
    </row>
    <row r="3276" spans="1:7">
      <c r="A3276" s="4" t="s">
        <v>2012</v>
      </c>
    </row>
    <row r="3277" spans="1:7">
      <c r="A3277" s="3" t="s">
        <v>1085</v>
      </c>
    </row>
    <row r="3278" spans="1:7">
      <c r="A3278" s="4" t="s">
        <v>1086</v>
      </c>
      <c r="C3278" s="6" t="n">
        <v>0</v>
      </c>
    </row>
    <row r="3279" spans="1:7">
      <c r="A3279" s="4" t="s">
        <v>1087</v>
      </c>
      <c r="C3279" s="5" t="n">
        <v>1360</v>
      </c>
    </row>
    <row r="3280" spans="1:7">
      <c r="A3280" s="4" t="s">
        <v>1088</v>
      </c>
      <c r="C3280" s="5" t="n">
        <v>19691</v>
      </c>
    </row>
    <row r="3281" spans="1:7">
      <c r="A3281" s="4" t="s">
        <v>1089</v>
      </c>
      <c r="C3281" s="5" t="n">
        <v>1766</v>
      </c>
    </row>
    <row r="3282" spans="1:7">
      <c r="A3282" s="4" t="s">
        <v>1090</v>
      </c>
      <c r="C3282" s="5" t="n">
        <v>1360</v>
      </c>
    </row>
    <row r="3283" spans="1:7">
      <c r="A3283" s="4" t="s">
        <v>1091</v>
      </c>
      <c r="C3283" s="5" t="n">
        <v>21457</v>
      </c>
    </row>
    <row r="3284" spans="1:7">
      <c r="A3284" s="4" t="s">
        <v>1092</v>
      </c>
      <c r="B3284" s="4" t="s">
        <v>56</v>
      </c>
      <c r="C3284" s="6" t="n">
        <v>5925</v>
      </c>
    </row>
    <row r="3285" spans="1:7">
      <c r="A3285" s="4" t="s">
        <v>1094</v>
      </c>
      <c r="C3285" s="4" t="s">
        <v>1107</v>
      </c>
    </row>
    <row r="3286" spans="1:7">
      <c r="A3286" s="4" t="s">
        <v>1096</v>
      </c>
      <c r="C3286" s="4" t="s">
        <v>1121</v>
      </c>
    </row>
    <row r="3287" spans="1:7">
      <c r="A3287" s="4" t="s">
        <v>2013</v>
      </c>
    </row>
    <row r="3288" spans="1:7">
      <c r="A3288" s="3" t="s">
        <v>1085</v>
      </c>
    </row>
    <row r="3289" spans="1:7">
      <c r="A3289" s="4" t="s">
        <v>1086</v>
      </c>
      <c r="C3289" s="6" t="n">
        <v>0</v>
      </c>
    </row>
    <row r="3290" spans="1:7">
      <c r="A3290" s="4" t="s">
        <v>1087</v>
      </c>
      <c r="C3290" s="5" t="n">
        <v>4200</v>
      </c>
    </row>
    <row r="3291" spans="1:7">
      <c r="A3291" s="4" t="s">
        <v>1088</v>
      </c>
      <c r="C3291" s="5" t="n">
        <v>30707</v>
      </c>
    </row>
    <row r="3292" spans="1:7">
      <c r="A3292" s="4" t="s">
        <v>1089</v>
      </c>
      <c r="C3292" s="5" t="n">
        <v>315</v>
      </c>
    </row>
    <row r="3293" spans="1:7">
      <c r="A3293" s="4" t="s">
        <v>1090</v>
      </c>
      <c r="C3293" s="5" t="n">
        <v>4228</v>
      </c>
    </row>
    <row r="3294" spans="1:7">
      <c r="A3294" s="4" t="s">
        <v>1091</v>
      </c>
      <c r="C3294" s="5" t="n">
        <v>30995</v>
      </c>
    </row>
    <row r="3295" spans="1:7">
      <c r="A3295" s="4" t="s">
        <v>1092</v>
      </c>
      <c r="B3295" s="4" t="s">
        <v>56</v>
      </c>
      <c r="C3295" s="6" t="n">
        <v>4114</v>
      </c>
    </row>
    <row r="3296" spans="1:7">
      <c r="A3296" s="4" t="s">
        <v>1094</v>
      </c>
      <c r="C3296" s="4" t="s">
        <v>1107</v>
      </c>
    </row>
    <row r="3297" spans="1:7">
      <c r="A3297" s="4" t="s">
        <v>1096</v>
      </c>
      <c r="C3297" s="4" t="s">
        <v>1107</v>
      </c>
    </row>
    <row r="3298" spans="1:7">
      <c r="A3298" s="4" t="s">
        <v>2014</v>
      </c>
    </row>
    <row r="3299" spans="1:7">
      <c r="A3299" s="3" t="s">
        <v>1085</v>
      </c>
    </row>
    <row r="3300" spans="1:7">
      <c r="A3300" s="4" t="s">
        <v>1086</v>
      </c>
      <c r="C3300" s="6" t="n">
        <v>0</v>
      </c>
    </row>
    <row r="3301" spans="1:7">
      <c r="A3301" s="4" t="s">
        <v>1087</v>
      </c>
      <c r="C3301" s="5" t="n">
        <v>5810</v>
      </c>
    </row>
    <row r="3302" spans="1:7">
      <c r="A3302" s="4" t="s">
        <v>1088</v>
      </c>
      <c r="C3302" s="5" t="n">
        <v>63078</v>
      </c>
    </row>
    <row r="3303" spans="1:7">
      <c r="A3303" s="4" t="s">
        <v>1089</v>
      </c>
      <c r="C3303" s="5" t="n">
        <v>1790</v>
      </c>
    </row>
    <row r="3304" spans="1:7">
      <c r="A3304" s="4" t="s">
        <v>1090</v>
      </c>
      <c r="C3304" s="5" t="n">
        <v>5810</v>
      </c>
    </row>
    <row r="3305" spans="1:7">
      <c r="A3305" s="4" t="s">
        <v>1091</v>
      </c>
      <c r="C3305" s="5" t="n">
        <v>64868</v>
      </c>
    </row>
    <row r="3306" spans="1:7">
      <c r="A3306" s="4" t="s">
        <v>1092</v>
      </c>
      <c r="B3306" s="4" t="s">
        <v>56</v>
      </c>
      <c r="C3306" s="6" t="n">
        <v>13456</v>
      </c>
    </row>
    <row r="3307" spans="1:7">
      <c r="A3307" s="4" t="s">
        <v>1094</v>
      </c>
      <c r="C3307" s="4" t="s">
        <v>1124</v>
      </c>
    </row>
    <row r="3308" spans="1:7">
      <c r="A3308" s="4" t="s">
        <v>1096</v>
      </c>
      <c r="C3308" s="4" t="s">
        <v>1134</v>
      </c>
    </row>
    <row r="3309" spans="1:7">
      <c r="A3309" s="4" t="s">
        <v>2015</v>
      </c>
    </row>
    <row r="3310" spans="1:7">
      <c r="A3310" s="3" t="s">
        <v>1085</v>
      </c>
    </row>
    <row r="3311" spans="1:7">
      <c r="A3311" s="4" t="s">
        <v>1086</v>
      </c>
      <c r="C3311" s="6" t="n">
        <v>0</v>
      </c>
    </row>
    <row r="3312" spans="1:7">
      <c r="A3312" s="4" t="s">
        <v>1087</v>
      </c>
      <c r="C3312" s="5" t="n">
        <v>3000</v>
      </c>
    </row>
    <row r="3313" spans="1:7">
      <c r="A3313" s="4" t="s">
        <v>1088</v>
      </c>
      <c r="C3313" s="5" t="n">
        <v>27164</v>
      </c>
    </row>
    <row r="3314" spans="1:7">
      <c r="A3314" s="4" t="s">
        <v>1089</v>
      </c>
      <c r="C3314" s="5" t="n">
        <v>510</v>
      </c>
    </row>
    <row r="3315" spans="1:7">
      <c r="A3315" s="4" t="s">
        <v>1090</v>
      </c>
      <c r="C3315" s="5" t="n">
        <v>3000</v>
      </c>
    </row>
    <row r="3316" spans="1:7">
      <c r="A3316" s="4" t="s">
        <v>1091</v>
      </c>
      <c r="C3316" s="5" t="n">
        <v>27674</v>
      </c>
    </row>
    <row r="3317" spans="1:7">
      <c r="A3317" s="4" t="s">
        <v>1092</v>
      </c>
      <c r="B3317" s="4" t="s">
        <v>56</v>
      </c>
      <c r="C3317" s="6" t="n">
        <v>3941</v>
      </c>
    </row>
    <row r="3318" spans="1:7">
      <c r="A3318" s="4" t="s">
        <v>1094</v>
      </c>
      <c r="C3318" s="4" t="s">
        <v>1146</v>
      </c>
    </row>
    <row r="3319" spans="1:7">
      <c r="A3319" s="4" t="s">
        <v>1096</v>
      </c>
      <c r="C3319" s="4" t="s">
        <v>1120</v>
      </c>
    </row>
    <row r="3320" spans="1:7">
      <c r="A3320" s="4" t="s">
        <v>2016</v>
      </c>
    </row>
    <row r="3321" spans="1:7">
      <c r="A3321" s="3" t="s">
        <v>1085</v>
      </c>
    </row>
    <row r="3322" spans="1:7">
      <c r="A3322" s="4" t="s">
        <v>1086</v>
      </c>
      <c r="C3322" s="6" t="n">
        <v>0</v>
      </c>
    </row>
    <row r="3323" spans="1:7">
      <c r="A3323" s="4" t="s">
        <v>1087</v>
      </c>
      <c r="C3323" s="5" t="n">
        <v>5920</v>
      </c>
    </row>
    <row r="3324" spans="1:7">
      <c r="A3324" s="4" t="s">
        <v>1088</v>
      </c>
      <c r="C3324" s="5" t="n">
        <v>91639</v>
      </c>
    </row>
    <row r="3325" spans="1:7">
      <c r="A3325" s="4" t="s">
        <v>1089</v>
      </c>
      <c r="C3325" s="5" t="n">
        <v>8480</v>
      </c>
    </row>
    <row r="3326" spans="1:7">
      <c r="A3326" s="4" t="s">
        <v>1090</v>
      </c>
      <c r="C3326" s="5" t="n">
        <v>5920</v>
      </c>
    </row>
    <row r="3327" spans="1:7">
      <c r="A3327" s="4" t="s">
        <v>1091</v>
      </c>
      <c r="C3327" s="5" t="n">
        <v>100120</v>
      </c>
    </row>
    <row r="3328" spans="1:7">
      <c r="A3328" s="4" t="s">
        <v>1092</v>
      </c>
      <c r="B3328" s="4" t="s">
        <v>56</v>
      </c>
      <c r="C3328" s="6" t="n">
        <v>1674</v>
      </c>
    </row>
    <row r="3329" spans="1:7">
      <c r="A3329" s="4" t="s">
        <v>1094</v>
      </c>
      <c r="C3329" s="4" t="s">
        <v>1123</v>
      </c>
    </row>
    <row r="3330" spans="1:7">
      <c r="A3330" s="4" t="s">
        <v>1096</v>
      </c>
      <c r="C3330" s="4" t="s">
        <v>1097</v>
      </c>
    </row>
    <row r="3331" spans="1:7">
      <c r="A3331" s="4" t="s">
        <v>2017</v>
      </c>
    </row>
    <row r="3332" spans="1:7">
      <c r="A3332" s="3" t="s">
        <v>1085</v>
      </c>
    </row>
    <row r="3333" spans="1:7">
      <c r="A3333" s="4" t="s">
        <v>1086</v>
      </c>
      <c r="C3333" s="6" t="n">
        <v>0</v>
      </c>
    </row>
    <row r="3334" spans="1:7">
      <c r="A3334" s="4" t="s">
        <v>1087</v>
      </c>
      <c r="C3334" s="5" t="n">
        <v>11800</v>
      </c>
    </row>
    <row r="3335" spans="1:7">
      <c r="A3335" s="4" t="s">
        <v>1088</v>
      </c>
      <c r="C3335" s="5" t="n">
        <v>77214</v>
      </c>
    </row>
    <row r="3336" spans="1:7">
      <c r="A3336" s="4" t="s">
        <v>1089</v>
      </c>
      <c r="C3336" s="5" t="n">
        <v>6911</v>
      </c>
    </row>
    <row r="3337" spans="1:7">
      <c r="A3337" s="4" t="s">
        <v>1090</v>
      </c>
      <c r="C3337" s="5" t="n">
        <v>11800</v>
      </c>
    </row>
    <row r="3338" spans="1:7">
      <c r="A3338" s="4" t="s">
        <v>1091</v>
      </c>
      <c r="C3338" s="5" t="n">
        <v>84125</v>
      </c>
    </row>
    <row r="3339" spans="1:7">
      <c r="A3339" s="4" t="s">
        <v>1092</v>
      </c>
      <c r="B3339" s="4" t="s">
        <v>56</v>
      </c>
      <c r="C3339" s="6" t="n">
        <v>1623</v>
      </c>
    </row>
    <row r="3340" spans="1:7">
      <c r="A3340" s="4" t="s">
        <v>1094</v>
      </c>
      <c r="C3340" s="4" t="s">
        <v>1123</v>
      </c>
    </row>
    <row r="3341" spans="1:7">
      <c r="A3341" s="4" t="s">
        <v>1096</v>
      </c>
      <c r="C3341" s="4" t="s">
        <v>1715</v>
      </c>
    </row>
    <row r="3342" spans="1:7">
      <c r="A3342" s="4" t="s">
        <v>2018</v>
      </c>
    </row>
    <row r="3343" spans="1:7">
      <c r="A3343" s="3" t="s">
        <v>1085</v>
      </c>
    </row>
    <row r="3344" spans="1:7">
      <c r="A3344" s="4" t="s">
        <v>1086</v>
      </c>
      <c r="C3344" s="6" t="n">
        <v>0</v>
      </c>
    </row>
    <row r="3345" spans="1:7">
      <c r="A3345" s="4" t="s">
        <v>1087</v>
      </c>
      <c r="C3345" s="5" t="n">
        <v>3120</v>
      </c>
    </row>
    <row r="3346" spans="1:7">
      <c r="A3346" s="4" t="s">
        <v>1088</v>
      </c>
      <c r="C3346" s="5" t="n">
        <v>15566</v>
      </c>
    </row>
    <row r="3347" spans="1:7">
      <c r="A3347" s="4" t="s">
        <v>1089</v>
      </c>
      <c r="C3347" s="5" t="n">
        <v>548</v>
      </c>
    </row>
    <row r="3348" spans="1:7">
      <c r="A3348" s="4" t="s">
        <v>1090</v>
      </c>
      <c r="C3348" s="5" t="n">
        <v>3130</v>
      </c>
    </row>
    <row r="3349" spans="1:7">
      <c r="A3349" s="4" t="s">
        <v>1091</v>
      </c>
      <c r="C3349" s="5" t="n">
        <v>16103</v>
      </c>
    </row>
    <row r="3350" spans="1:7">
      <c r="A3350" s="4" t="s">
        <v>1092</v>
      </c>
      <c r="B3350" s="4" t="s">
        <v>56</v>
      </c>
      <c r="C3350" s="6" t="n">
        <v>2783</v>
      </c>
    </row>
    <row r="3351" spans="1:7">
      <c r="A3351" s="4" t="s">
        <v>1094</v>
      </c>
      <c r="C3351" s="4" t="s">
        <v>1146</v>
      </c>
    </row>
    <row r="3352" spans="1:7">
      <c r="A3352" s="4" t="s">
        <v>1096</v>
      </c>
      <c r="C3352" s="4" t="s">
        <v>1311</v>
      </c>
    </row>
    <row r="3353" spans="1:7">
      <c r="A3353" s="4" t="s">
        <v>2019</v>
      </c>
    </row>
    <row r="3354" spans="1:7">
      <c r="A3354" s="3" t="s">
        <v>1085</v>
      </c>
    </row>
    <row r="3355" spans="1:7">
      <c r="A3355" s="4" t="s">
        <v>1086</v>
      </c>
      <c r="C3355" s="6" t="n">
        <v>0</v>
      </c>
    </row>
    <row r="3356" spans="1:7">
      <c r="A3356" s="4" t="s">
        <v>1087</v>
      </c>
      <c r="C3356" s="5" t="n">
        <v>2850</v>
      </c>
    </row>
    <row r="3357" spans="1:7">
      <c r="A3357" s="4" t="s">
        <v>1088</v>
      </c>
      <c r="C3357" s="5" t="n">
        <v>35098</v>
      </c>
    </row>
    <row r="3358" spans="1:7">
      <c r="A3358" s="4" t="s">
        <v>1089</v>
      </c>
      <c r="C3358" s="5" t="n">
        <v>453</v>
      </c>
    </row>
    <row r="3359" spans="1:7">
      <c r="A3359" s="4" t="s">
        <v>1090</v>
      </c>
      <c r="C3359" s="5" t="n">
        <v>2856</v>
      </c>
    </row>
    <row r="3360" spans="1:7">
      <c r="A3360" s="4" t="s">
        <v>1091</v>
      </c>
      <c r="C3360" s="5" t="n">
        <v>35545</v>
      </c>
    </row>
    <row r="3361" spans="1:7">
      <c r="A3361" s="4" t="s">
        <v>1092</v>
      </c>
      <c r="B3361" s="4" t="s">
        <v>56</v>
      </c>
      <c r="C3361" s="6" t="n">
        <v>6132</v>
      </c>
    </row>
    <row r="3362" spans="1:7">
      <c r="A3362" s="4" t="s">
        <v>1094</v>
      </c>
      <c r="C3362" s="4" t="s">
        <v>1107</v>
      </c>
    </row>
    <row r="3363" spans="1:7">
      <c r="A3363" s="4" t="s">
        <v>1096</v>
      </c>
      <c r="C3363" s="4" t="s">
        <v>1162</v>
      </c>
    </row>
    <row r="3364" spans="1:7">
      <c r="A3364" s="4" t="s">
        <v>2020</v>
      </c>
    </row>
    <row r="3365" spans="1:7">
      <c r="A3365" s="3" t="s">
        <v>1085</v>
      </c>
    </row>
    <row r="3366" spans="1:7">
      <c r="A3366" s="4" t="s">
        <v>1086</v>
      </c>
      <c r="C3366" s="6" t="n">
        <v>0</v>
      </c>
    </row>
    <row r="3367" spans="1:7">
      <c r="A3367" s="4" t="s">
        <v>1087</v>
      </c>
      <c r="C3367" s="5" t="n">
        <v>3280</v>
      </c>
    </row>
    <row r="3368" spans="1:7">
      <c r="A3368" s="4" t="s">
        <v>1088</v>
      </c>
      <c r="C3368" s="5" t="n">
        <v>46823</v>
      </c>
    </row>
    <row r="3369" spans="1:7">
      <c r="A3369" s="4" t="s">
        <v>1089</v>
      </c>
      <c r="C3369" s="5" t="n">
        <v>1833</v>
      </c>
    </row>
    <row r="3370" spans="1:7">
      <c r="A3370" s="4" t="s">
        <v>1090</v>
      </c>
      <c r="C3370" s="5" t="n">
        <v>3280</v>
      </c>
    </row>
    <row r="3371" spans="1:7">
      <c r="A3371" s="4" t="s">
        <v>1091</v>
      </c>
      <c r="C3371" s="5" t="n">
        <v>48656</v>
      </c>
    </row>
    <row r="3372" spans="1:7">
      <c r="A3372" s="4" t="s">
        <v>1092</v>
      </c>
      <c r="B3372" s="4" t="s">
        <v>56</v>
      </c>
      <c r="C3372" s="6" t="n">
        <v>8350</v>
      </c>
    </row>
    <row r="3373" spans="1:7">
      <c r="A3373" s="4" t="s">
        <v>1094</v>
      </c>
      <c r="C3373" s="4" t="s">
        <v>1124</v>
      </c>
    </row>
    <row r="3374" spans="1:7">
      <c r="A3374" s="4" t="s">
        <v>1096</v>
      </c>
      <c r="C3374" s="4" t="s">
        <v>1104</v>
      </c>
    </row>
    <row r="3375" spans="1:7">
      <c r="A3375" s="4" t="s">
        <v>2021</v>
      </c>
    </row>
    <row r="3376" spans="1:7">
      <c r="A3376" s="3" t="s">
        <v>1085</v>
      </c>
    </row>
    <row r="3377" spans="1:7">
      <c r="A3377" s="4" t="s">
        <v>1086</v>
      </c>
      <c r="C3377" s="6" t="n">
        <v>0</v>
      </c>
    </row>
    <row r="3378" spans="1:7">
      <c r="A3378" s="4" t="s">
        <v>1087</v>
      </c>
      <c r="C3378" s="5" t="n">
        <v>11900</v>
      </c>
    </row>
    <row r="3379" spans="1:7">
      <c r="A3379" s="4" t="s">
        <v>1088</v>
      </c>
      <c r="C3379" s="5" t="n">
        <v>27647</v>
      </c>
    </row>
    <row r="3380" spans="1:7">
      <c r="A3380" s="4" t="s">
        <v>1089</v>
      </c>
      <c r="C3380" s="5" t="n">
        <v>2606</v>
      </c>
    </row>
    <row r="3381" spans="1:7">
      <c r="A3381" s="4" t="s">
        <v>1090</v>
      </c>
      <c r="C3381" s="5" t="n">
        <v>11900</v>
      </c>
    </row>
    <row r="3382" spans="1:7">
      <c r="A3382" s="4" t="s">
        <v>1091</v>
      </c>
      <c r="C3382" s="5" t="n">
        <v>30253</v>
      </c>
    </row>
    <row r="3383" spans="1:7">
      <c r="A3383" s="4" t="s">
        <v>1092</v>
      </c>
      <c r="B3383" s="4" t="s">
        <v>56</v>
      </c>
      <c r="C3383" s="6" t="n">
        <v>860</v>
      </c>
    </row>
    <row r="3384" spans="1:7">
      <c r="A3384" s="4" t="s">
        <v>1094</v>
      </c>
      <c r="C3384" s="4" t="s">
        <v>1123</v>
      </c>
    </row>
    <row r="3385" spans="1:7">
      <c r="A3385" s="4" t="s">
        <v>1096</v>
      </c>
      <c r="C3385" s="4" t="s">
        <v>1104</v>
      </c>
    </row>
    <row r="3386" spans="1:7">
      <c r="A3386" s="4" t="s">
        <v>2022</v>
      </c>
    </row>
    <row r="3387" spans="1:7">
      <c r="A3387" s="3" t="s">
        <v>1085</v>
      </c>
    </row>
    <row r="3388" spans="1:7">
      <c r="A3388" s="4" t="s">
        <v>1086</v>
      </c>
      <c r="C3388" s="6" t="n">
        <v>0</v>
      </c>
    </row>
    <row r="3389" spans="1:7">
      <c r="A3389" s="4" t="s">
        <v>1087</v>
      </c>
      <c r="C3389" s="5" t="n">
        <v>1390</v>
      </c>
    </row>
    <row r="3390" spans="1:7">
      <c r="A3390" s="4" t="s">
        <v>1088</v>
      </c>
      <c r="C3390" s="5" t="n">
        <v>6942</v>
      </c>
    </row>
    <row r="3391" spans="1:7">
      <c r="A3391" s="4" t="s">
        <v>1089</v>
      </c>
      <c r="C3391" s="5" t="n">
        <v>1304</v>
      </c>
    </row>
    <row r="3392" spans="1:7">
      <c r="A3392" s="4" t="s">
        <v>1090</v>
      </c>
      <c r="C3392" s="5" t="n">
        <v>1390</v>
      </c>
    </row>
    <row r="3393" spans="1:7">
      <c r="A3393" s="4" t="s">
        <v>1091</v>
      </c>
      <c r="C3393" s="5" t="n">
        <v>8246</v>
      </c>
    </row>
    <row r="3394" spans="1:7">
      <c r="A3394" s="4" t="s">
        <v>1092</v>
      </c>
      <c r="B3394" s="4" t="s">
        <v>56</v>
      </c>
      <c r="C3394" s="6" t="n">
        <v>3324</v>
      </c>
    </row>
    <row r="3395" spans="1:7">
      <c r="A3395" s="4" t="s">
        <v>1094</v>
      </c>
      <c r="C3395" s="4" t="s">
        <v>1150</v>
      </c>
    </row>
    <row r="3396" spans="1:7">
      <c r="A3396" s="4" t="s">
        <v>1096</v>
      </c>
      <c r="C3396" s="4" t="s">
        <v>1134</v>
      </c>
    </row>
    <row r="3397" spans="1:7">
      <c r="A3397" s="4" t="s">
        <v>2023</v>
      </c>
    </row>
    <row r="3398" spans="1:7">
      <c r="A3398" s="3" t="s">
        <v>1085</v>
      </c>
    </row>
    <row r="3399" spans="1:7">
      <c r="A3399" s="4" t="s">
        <v>1086</v>
      </c>
      <c r="C3399" s="6" t="n">
        <v>0</v>
      </c>
    </row>
    <row r="3400" spans="1:7">
      <c r="A3400" s="4" t="s">
        <v>1087</v>
      </c>
      <c r="C3400" s="5" t="n">
        <v>1620</v>
      </c>
    </row>
    <row r="3401" spans="1:7">
      <c r="A3401" s="4" t="s">
        <v>1088</v>
      </c>
      <c r="C3401" s="5" t="n">
        <v>27392</v>
      </c>
    </row>
    <row r="3402" spans="1:7">
      <c r="A3402" s="4" t="s">
        <v>1089</v>
      </c>
      <c r="C3402" s="5" t="n">
        <v>1308</v>
      </c>
    </row>
    <row r="3403" spans="1:7">
      <c r="A3403" s="4" t="s">
        <v>1090</v>
      </c>
      <c r="C3403" s="5" t="n">
        <v>1620</v>
      </c>
    </row>
    <row r="3404" spans="1:7">
      <c r="A3404" s="4" t="s">
        <v>1091</v>
      </c>
      <c r="C3404" s="5" t="n">
        <v>28700</v>
      </c>
    </row>
    <row r="3405" spans="1:7">
      <c r="A3405" s="4" t="s">
        <v>1092</v>
      </c>
      <c r="B3405" s="4" t="s">
        <v>56</v>
      </c>
      <c r="C3405" s="6" t="n">
        <v>1610</v>
      </c>
    </row>
    <row r="3406" spans="1:7">
      <c r="A3406" s="4" t="s">
        <v>1094</v>
      </c>
      <c r="C3406" s="4" t="s">
        <v>1123</v>
      </c>
    </row>
    <row r="3407" spans="1:7">
      <c r="A3407" s="4" t="s">
        <v>1096</v>
      </c>
      <c r="C3407" s="4" t="s">
        <v>1134</v>
      </c>
    </row>
    <row r="3408" spans="1:7">
      <c r="A3408" s="4" t="s">
        <v>2024</v>
      </c>
    </row>
    <row r="3409" spans="1:7">
      <c r="A3409" s="3" t="s">
        <v>1085</v>
      </c>
    </row>
    <row r="3410" spans="1:7">
      <c r="A3410" s="4" t="s">
        <v>1086</v>
      </c>
      <c r="C3410" s="6" t="n">
        <v>0</v>
      </c>
    </row>
    <row r="3411" spans="1:7">
      <c r="A3411" s="4" t="s">
        <v>1087</v>
      </c>
      <c r="C3411" s="5" t="n">
        <v>8700</v>
      </c>
    </row>
    <row r="3412" spans="1:7">
      <c r="A3412" s="4" t="s">
        <v>1088</v>
      </c>
      <c r="C3412" s="5" t="n">
        <v>72223</v>
      </c>
    </row>
    <row r="3413" spans="1:7">
      <c r="A3413" s="4" t="s">
        <v>1089</v>
      </c>
      <c r="C3413" s="5" t="n">
        <v>6220</v>
      </c>
    </row>
    <row r="3414" spans="1:7">
      <c r="A3414" s="4" t="s">
        <v>1090</v>
      </c>
      <c r="C3414" s="5" t="n">
        <v>8700</v>
      </c>
    </row>
    <row r="3415" spans="1:7">
      <c r="A3415" s="4" t="s">
        <v>1091</v>
      </c>
      <c r="C3415" s="5" t="n">
        <v>78443</v>
      </c>
    </row>
    <row r="3416" spans="1:7">
      <c r="A3416" s="4" t="s">
        <v>1092</v>
      </c>
      <c r="B3416" s="4" t="s">
        <v>56</v>
      </c>
      <c r="C3416" s="6" t="n">
        <v>1388</v>
      </c>
    </row>
    <row r="3417" spans="1:7">
      <c r="A3417" s="4" t="s">
        <v>1094</v>
      </c>
      <c r="C3417" s="4" t="s">
        <v>1123</v>
      </c>
    </row>
    <row r="3418" spans="1:7">
      <c r="A3418" s="4" t="s">
        <v>1096</v>
      </c>
      <c r="C3418" s="4" t="s">
        <v>1129</v>
      </c>
    </row>
    <row r="3419" spans="1:7">
      <c r="A3419" s="4" t="s">
        <v>2025</v>
      </c>
    </row>
    <row r="3420" spans="1:7">
      <c r="A3420" s="3" t="s">
        <v>1085</v>
      </c>
    </row>
    <row r="3421" spans="1:7">
      <c r="A3421" s="4" t="s">
        <v>1086</v>
      </c>
      <c r="C3421" s="6" t="n">
        <v>0</v>
      </c>
    </row>
    <row r="3422" spans="1:7">
      <c r="A3422" s="4" t="s">
        <v>1087</v>
      </c>
      <c r="C3422" s="5" t="n">
        <v>2214</v>
      </c>
    </row>
    <row r="3423" spans="1:7">
      <c r="A3423" s="4" t="s">
        <v>1088</v>
      </c>
      <c r="C3423" s="5" t="n">
        <v>8360</v>
      </c>
    </row>
    <row r="3424" spans="1:7">
      <c r="A3424" s="4" t="s">
        <v>1089</v>
      </c>
      <c r="C3424" s="5" t="n">
        <v>552</v>
      </c>
    </row>
    <row r="3425" spans="1:7">
      <c r="A3425" s="4" t="s">
        <v>1090</v>
      </c>
      <c r="C3425" s="5" t="n">
        <v>2220</v>
      </c>
    </row>
    <row r="3426" spans="1:7">
      <c r="A3426" s="4" t="s">
        <v>1091</v>
      </c>
      <c r="C3426" s="5" t="n">
        <v>8905</v>
      </c>
    </row>
    <row r="3427" spans="1:7">
      <c r="A3427" s="4" t="s">
        <v>1092</v>
      </c>
      <c r="B3427" s="4" t="s">
        <v>56</v>
      </c>
      <c r="C3427" s="6" t="n">
        <v>2093</v>
      </c>
    </row>
    <row r="3428" spans="1:7">
      <c r="A3428" s="4" t="s">
        <v>1094</v>
      </c>
      <c r="C3428" s="4" t="s">
        <v>1124</v>
      </c>
    </row>
    <row r="3429" spans="1:7">
      <c r="A3429" s="4" t="s">
        <v>1096</v>
      </c>
      <c r="C3429" s="4" t="s">
        <v>1136</v>
      </c>
    </row>
    <row r="3430" spans="1:7">
      <c r="A3430" s="4" t="s">
        <v>2026</v>
      </c>
    </row>
    <row r="3431" spans="1:7">
      <c r="A3431" s="3" t="s">
        <v>1085</v>
      </c>
    </row>
    <row r="3432" spans="1:7">
      <c r="A3432" s="4" t="s">
        <v>1086</v>
      </c>
      <c r="C3432" s="6" t="n">
        <v>0</v>
      </c>
    </row>
    <row r="3433" spans="1:7">
      <c r="A3433" s="4" t="s">
        <v>1087</v>
      </c>
      <c r="C3433" s="5" t="n">
        <v>6050</v>
      </c>
    </row>
    <row r="3434" spans="1:7">
      <c r="A3434" s="4" t="s">
        <v>1088</v>
      </c>
      <c r="C3434" s="5" t="n">
        <v>50658</v>
      </c>
    </row>
    <row r="3435" spans="1:7">
      <c r="A3435" s="4" t="s">
        <v>1089</v>
      </c>
      <c r="C3435" s="5" t="n">
        <v>2450</v>
      </c>
    </row>
    <row r="3436" spans="1:7">
      <c r="A3436" s="4" t="s">
        <v>1090</v>
      </c>
      <c r="C3436" s="5" t="n">
        <v>6089</v>
      </c>
    </row>
    <row r="3437" spans="1:7">
      <c r="A3437" s="4" t="s">
        <v>1091</v>
      </c>
      <c r="C3437" s="5" t="n">
        <v>53069</v>
      </c>
    </row>
    <row r="3438" spans="1:7">
      <c r="A3438" s="4" t="s">
        <v>1092</v>
      </c>
      <c r="B3438" s="4" t="s">
        <v>56</v>
      </c>
      <c r="C3438" s="6" t="n">
        <v>11991</v>
      </c>
    </row>
    <row r="3439" spans="1:7">
      <c r="A3439" s="4" t="s">
        <v>1094</v>
      </c>
      <c r="C3439" s="4" t="s">
        <v>1107</v>
      </c>
    </row>
    <row r="3440" spans="1:7">
      <c r="A3440" s="4" t="s">
        <v>1096</v>
      </c>
      <c r="C3440" s="4" t="s">
        <v>1134</v>
      </c>
    </row>
    <row r="3441" spans="1:7">
      <c r="A3441" s="4" t="s">
        <v>2027</v>
      </c>
    </row>
    <row r="3442" spans="1:7">
      <c r="A3442" s="3" t="s">
        <v>1085</v>
      </c>
    </row>
    <row r="3443" spans="1:7">
      <c r="A3443" s="4" t="s">
        <v>1086</v>
      </c>
      <c r="C3443" s="6" t="n">
        <v>19551</v>
      </c>
    </row>
    <row r="3444" spans="1:7">
      <c r="A3444" s="4" t="s">
        <v>1087</v>
      </c>
      <c r="C3444" s="5" t="n">
        <v>5250</v>
      </c>
    </row>
    <row r="3445" spans="1:7">
      <c r="A3445" s="4" t="s">
        <v>1088</v>
      </c>
      <c r="C3445" s="5" t="n">
        <v>28340</v>
      </c>
    </row>
    <row r="3446" spans="1:7">
      <c r="A3446" s="4" t="s">
        <v>1089</v>
      </c>
      <c r="C3446" s="5" t="n">
        <v>767</v>
      </c>
    </row>
    <row r="3447" spans="1:7">
      <c r="A3447" s="4" t="s">
        <v>1090</v>
      </c>
      <c r="C3447" s="5" t="n">
        <v>5263</v>
      </c>
    </row>
    <row r="3448" spans="1:7">
      <c r="A3448" s="4" t="s">
        <v>1091</v>
      </c>
      <c r="C3448" s="5" t="n">
        <v>29094</v>
      </c>
    </row>
    <row r="3449" spans="1:7">
      <c r="A3449" s="4" t="s">
        <v>1092</v>
      </c>
      <c r="B3449" s="4" t="s">
        <v>56</v>
      </c>
      <c r="C3449" s="6" t="n">
        <v>4526</v>
      </c>
    </row>
    <row r="3450" spans="1:7">
      <c r="A3450" s="4" t="s">
        <v>1094</v>
      </c>
      <c r="C3450" s="4" t="s">
        <v>1146</v>
      </c>
    </row>
    <row r="3451" spans="1:7">
      <c r="A3451" s="4" t="s">
        <v>1096</v>
      </c>
      <c r="C3451" s="4" t="s">
        <v>1144</v>
      </c>
    </row>
    <row r="3452" spans="1:7">
      <c r="A3452" s="4" t="s">
        <v>2028</v>
      </c>
    </row>
    <row r="3453" spans="1:7">
      <c r="A3453" s="3" t="s">
        <v>1085</v>
      </c>
    </row>
    <row r="3454" spans="1:7">
      <c r="A3454" s="4" t="s">
        <v>1086</v>
      </c>
      <c r="C3454" s="6" t="n">
        <v>0</v>
      </c>
    </row>
    <row r="3455" spans="1:7">
      <c r="A3455" s="4" t="s">
        <v>1087</v>
      </c>
      <c r="C3455" s="5" t="n">
        <v>2250</v>
      </c>
    </row>
    <row r="3456" spans="1:7">
      <c r="A3456" s="4" t="s">
        <v>1088</v>
      </c>
      <c r="C3456" s="5" t="n">
        <v>26273</v>
      </c>
    </row>
    <row r="3457" spans="1:7">
      <c r="A3457" s="4" t="s">
        <v>1089</v>
      </c>
      <c r="C3457" s="5" t="n">
        <v>1634</v>
      </c>
    </row>
    <row r="3458" spans="1:7">
      <c r="A3458" s="4" t="s">
        <v>1090</v>
      </c>
      <c r="C3458" s="5" t="n">
        <v>2250</v>
      </c>
    </row>
    <row r="3459" spans="1:7">
      <c r="A3459" s="4" t="s">
        <v>1091</v>
      </c>
      <c r="C3459" s="5" t="n">
        <v>27907</v>
      </c>
    </row>
    <row r="3460" spans="1:7">
      <c r="A3460" s="4" t="s">
        <v>1092</v>
      </c>
      <c r="B3460" s="4" t="s">
        <v>56</v>
      </c>
      <c r="C3460" s="6" t="n">
        <v>738</v>
      </c>
    </row>
    <row r="3461" spans="1:7">
      <c r="A3461" s="4" t="s">
        <v>1094</v>
      </c>
      <c r="C3461" s="4" t="s">
        <v>1123</v>
      </c>
    </row>
    <row r="3462" spans="1:7">
      <c r="A3462" s="4" t="s">
        <v>1096</v>
      </c>
      <c r="C3462" s="4" t="s">
        <v>1134</v>
      </c>
    </row>
    <row r="3463" spans="1:7">
      <c r="A3463" s="4" t="s">
        <v>2029</v>
      </c>
    </row>
    <row r="3464" spans="1:7">
      <c r="A3464" s="3" t="s">
        <v>1085</v>
      </c>
    </row>
    <row r="3465" spans="1:7">
      <c r="A3465" s="4" t="s">
        <v>1086</v>
      </c>
      <c r="C3465" s="6" t="n">
        <v>4280</v>
      </c>
    </row>
    <row r="3466" spans="1:7">
      <c r="A3466" s="4" t="s">
        <v>1087</v>
      </c>
      <c r="C3466" s="5" t="n">
        <v>981</v>
      </c>
    </row>
    <row r="3467" spans="1:7">
      <c r="A3467" s="4" t="s">
        <v>1088</v>
      </c>
      <c r="C3467" s="5" t="n">
        <v>13905</v>
      </c>
    </row>
    <row r="3468" spans="1:7">
      <c r="A3468" s="4" t="s">
        <v>1089</v>
      </c>
      <c r="C3468" s="5" t="n">
        <v>639</v>
      </c>
    </row>
    <row r="3469" spans="1:7">
      <c r="A3469" s="4" t="s">
        <v>1090</v>
      </c>
      <c r="C3469" s="5" t="n">
        <v>1011</v>
      </c>
    </row>
    <row r="3470" spans="1:7">
      <c r="A3470" s="4" t="s">
        <v>1091</v>
      </c>
      <c r="C3470" s="5" t="n">
        <v>14514</v>
      </c>
    </row>
    <row r="3471" spans="1:7">
      <c r="A3471" s="4" t="s">
        <v>1092</v>
      </c>
      <c r="B3471" s="4" t="s">
        <v>56</v>
      </c>
      <c r="C3471" s="6" t="n">
        <v>2185</v>
      </c>
    </row>
    <row r="3472" spans="1:7">
      <c r="A3472" s="4" t="s">
        <v>1094</v>
      </c>
      <c r="C3472" s="4" t="s">
        <v>1146</v>
      </c>
    </row>
    <row r="3473" spans="1:7">
      <c r="A3473" s="4" t="s">
        <v>1096</v>
      </c>
      <c r="C3473" s="4" t="s">
        <v>1115</v>
      </c>
    </row>
    <row r="3474" spans="1:7">
      <c r="A3474" s="4" t="s">
        <v>2030</v>
      </c>
    </row>
    <row r="3475" spans="1:7">
      <c r="A3475" s="3" t="s">
        <v>1085</v>
      </c>
    </row>
    <row r="3476" spans="1:7">
      <c r="A3476" s="4" t="s">
        <v>1086</v>
      </c>
      <c r="C3476" s="6" t="n">
        <v>10080</v>
      </c>
    </row>
    <row r="3477" spans="1:7">
      <c r="A3477" s="4" t="s">
        <v>1087</v>
      </c>
      <c r="C3477" s="5" t="n">
        <v>1382</v>
      </c>
    </row>
    <row r="3478" spans="1:7">
      <c r="A3478" s="4" t="s">
        <v>1088</v>
      </c>
      <c r="C3478" s="5" t="n">
        <v>17609</v>
      </c>
    </row>
    <row r="3479" spans="1:7">
      <c r="A3479" s="4" t="s">
        <v>1089</v>
      </c>
      <c r="C3479" s="5" t="n">
        <v>714</v>
      </c>
    </row>
    <row r="3480" spans="1:7">
      <c r="A3480" s="4" t="s">
        <v>1090</v>
      </c>
      <c r="C3480" s="5" t="n">
        <v>1425</v>
      </c>
    </row>
    <row r="3481" spans="1:7">
      <c r="A3481" s="4" t="s">
        <v>1091</v>
      </c>
      <c r="C3481" s="5" t="n">
        <v>18280</v>
      </c>
    </row>
    <row r="3482" spans="1:7">
      <c r="A3482" s="4" t="s">
        <v>1092</v>
      </c>
      <c r="B3482" s="4" t="s">
        <v>56</v>
      </c>
      <c r="C3482" s="6" t="n">
        <v>2719</v>
      </c>
    </row>
    <row r="3483" spans="1:7">
      <c r="A3483" s="4" t="s">
        <v>1094</v>
      </c>
      <c r="C3483" s="4" t="s">
        <v>1146</v>
      </c>
    </row>
    <row r="3484" spans="1:7">
      <c r="A3484" s="4" t="s">
        <v>1096</v>
      </c>
      <c r="C3484" s="4" t="s">
        <v>1144</v>
      </c>
    </row>
    <row r="3485" spans="1:7">
      <c r="A3485" s="4" t="s">
        <v>2031</v>
      </c>
    </row>
    <row r="3486" spans="1:7">
      <c r="A3486" s="3" t="s">
        <v>1085</v>
      </c>
    </row>
    <row r="3487" spans="1:7">
      <c r="A3487" s="4" t="s">
        <v>1086</v>
      </c>
      <c r="C3487" s="6" t="n">
        <v>0</v>
      </c>
    </row>
    <row r="3488" spans="1:7">
      <c r="A3488" s="4" t="s">
        <v>1087</v>
      </c>
      <c r="C3488" s="5" t="n">
        <v>2460</v>
      </c>
    </row>
    <row r="3489" spans="1:7">
      <c r="A3489" s="4" t="s">
        <v>1088</v>
      </c>
      <c r="C3489" s="5" t="n">
        <v>22863</v>
      </c>
    </row>
    <row r="3490" spans="1:7">
      <c r="A3490" s="4" t="s">
        <v>1089</v>
      </c>
      <c r="C3490" s="5" t="n">
        <v>980</v>
      </c>
    </row>
    <row r="3491" spans="1:7">
      <c r="A3491" s="4" t="s">
        <v>1090</v>
      </c>
      <c r="C3491" s="5" t="n">
        <v>2479</v>
      </c>
    </row>
    <row r="3492" spans="1:7">
      <c r="A3492" s="4" t="s">
        <v>1091</v>
      </c>
      <c r="C3492" s="5" t="n">
        <v>23824</v>
      </c>
    </row>
    <row r="3493" spans="1:7">
      <c r="A3493" s="4" t="s">
        <v>1092</v>
      </c>
      <c r="B3493" s="4" t="s">
        <v>56</v>
      </c>
      <c r="C3493" s="6" t="n">
        <v>4509</v>
      </c>
    </row>
    <row r="3494" spans="1:7">
      <c r="A3494" s="4" t="s">
        <v>1094</v>
      </c>
      <c r="C3494" s="4" t="s">
        <v>1146</v>
      </c>
    </row>
    <row r="3495" spans="1:7">
      <c r="A3495" s="4" t="s">
        <v>1096</v>
      </c>
      <c r="C3495" s="4" t="s">
        <v>1134</v>
      </c>
    </row>
    <row r="3496" spans="1:7">
      <c r="A3496" s="4" t="s">
        <v>2032</v>
      </c>
    </row>
    <row r="3497" spans="1:7">
      <c r="A3497" s="3" t="s">
        <v>1085</v>
      </c>
    </row>
    <row r="3498" spans="1:7">
      <c r="A3498" s="4" t="s">
        <v>1086</v>
      </c>
      <c r="C3498" s="6" t="n">
        <v>0</v>
      </c>
    </row>
    <row r="3499" spans="1:7">
      <c r="A3499" s="4" t="s">
        <v>1087</v>
      </c>
      <c r="C3499" s="5" t="n">
        <v>2500</v>
      </c>
    </row>
    <row r="3500" spans="1:7">
      <c r="A3500" s="4" t="s">
        <v>1088</v>
      </c>
      <c r="C3500" s="5" t="n">
        <v>3890</v>
      </c>
    </row>
    <row r="3501" spans="1:7">
      <c r="A3501" s="4" t="s">
        <v>1089</v>
      </c>
      <c r="C3501" s="5" t="n">
        <v>1507</v>
      </c>
    </row>
    <row r="3502" spans="1:7">
      <c r="A3502" s="4" t="s">
        <v>1090</v>
      </c>
      <c r="C3502" s="5" t="n">
        <v>2500</v>
      </c>
    </row>
    <row r="3503" spans="1:7">
      <c r="A3503" s="4" t="s">
        <v>1091</v>
      </c>
      <c r="C3503" s="5" t="n">
        <v>5397</v>
      </c>
    </row>
    <row r="3504" spans="1:7">
      <c r="A3504" s="4" t="s">
        <v>1092</v>
      </c>
      <c r="B3504" s="4" t="s">
        <v>56</v>
      </c>
      <c r="C3504" s="6" t="n">
        <v>1354</v>
      </c>
    </row>
    <row r="3505" spans="1:7">
      <c r="A3505" s="4" t="s">
        <v>1094</v>
      </c>
      <c r="C3505" s="4" t="s">
        <v>1102</v>
      </c>
    </row>
    <row r="3506" spans="1:7">
      <c r="A3506" s="4" t="s">
        <v>1096</v>
      </c>
      <c r="C3506" s="4" t="s">
        <v>1097</v>
      </c>
    </row>
    <row r="3507" spans="1:7">
      <c r="A3507" s="4" t="s">
        <v>2033</v>
      </c>
    </row>
    <row r="3508" spans="1:7">
      <c r="A3508" s="3" t="s">
        <v>1085</v>
      </c>
    </row>
    <row r="3509" spans="1:7">
      <c r="A3509" s="4" t="s">
        <v>1086</v>
      </c>
      <c r="C3509" s="6" t="n">
        <v>0</v>
      </c>
    </row>
    <row r="3510" spans="1:7">
      <c r="A3510" s="4" t="s">
        <v>1087</v>
      </c>
      <c r="C3510" s="5" t="n">
        <v>6204</v>
      </c>
    </row>
    <row r="3511" spans="1:7">
      <c r="A3511" s="4" t="s">
        <v>1088</v>
      </c>
      <c r="C3511" s="5" t="n">
        <v>72954</v>
      </c>
    </row>
    <row r="3512" spans="1:7">
      <c r="A3512" s="4" t="s">
        <v>1089</v>
      </c>
      <c r="C3512" s="5" t="n">
        <v>1232</v>
      </c>
    </row>
    <row r="3513" spans="1:7">
      <c r="A3513" s="4" t="s">
        <v>1090</v>
      </c>
      <c r="C3513" s="5" t="n">
        <v>6229</v>
      </c>
    </row>
    <row r="3514" spans="1:7">
      <c r="A3514" s="4" t="s">
        <v>1091</v>
      </c>
      <c r="C3514" s="5" t="n">
        <v>74161</v>
      </c>
    </row>
    <row r="3515" spans="1:7">
      <c r="A3515" s="4" t="s">
        <v>1092</v>
      </c>
      <c r="B3515" s="4" t="s">
        <v>56</v>
      </c>
      <c r="C3515" s="6" t="n">
        <v>15443</v>
      </c>
    </row>
    <row r="3516" spans="1:7">
      <c r="A3516" s="4" t="s">
        <v>1094</v>
      </c>
      <c r="C3516" s="4" t="s">
        <v>1146</v>
      </c>
    </row>
    <row r="3517" spans="1:7">
      <c r="A3517" s="4" t="s">
        <v>1096</v>
      </c>
      <c r="C3517" s="4" t="s">
        <v>1144</v>
      </c>
    </row>
    <row r="3518" spans="1:7">
      <c r="A3518" s="4" t="s">
        <v>2034</v>
      </c>
    </row>
    <row r="3519" spans="1:7">
      <c r="A3519" s="3" t="s">
        <v>1085</v>
      </c>
    </row>
    <row r="3520" spans="1:7">
      <c r="A3520" s="4" t="s">
        <v>1086</v>
      </c>
      <c r="C3520" s="6" t="n">
        <v>48540</v>
      </c>
    </row>
    <row r="3521" spans="1:7">
      <c r="A3521" s="4" t="s">
        <v>1087</v>
      </c>
      <c r="C3521" s="5" t="n">
        <v>6790</v>
      </c>
    </row>
    <row r="3522" spans="1:7">
      <c r="A3522" s="4" t="s">
        <v>1088</v>
      </c>
      <c r="C3522" s="5" t="n">
        <v>85369</v>
      </c>
    </row>
    <row r="3523" spans="1:7">
      <c r="A3523" s="4" t="s">
        <v>1089</v>
      </c>
      <c r="C3523" s="5" t="n">
        <v>2103</v>
      </c>
    </row>
    <row r="3524" spans="1:7">
      <c r="A3524" s="4" t="s">
        <v>1090</v>
      </c>
      <c r="C3524" s="5" t="n">
        <v>6825</v>
      </c>
    </row>
    <row r="3525" spans="1:7">
      <c r="A3525" s="4" t="s">
        <v>1091</v>
      </c>
      <c r="C3525" s="5" t="n">
        <v>87437</v>
      </c>
    </row>
    <row r="3526" spans="1:7">
      <c r="A3526" s="4" t="s">
        <v>1092</v>
      </c>
      <c r="B3526" s="4" t="s">
        <v>56</v>
      </c>
      <c r="C3526" s="6" t="n">
        <v>15599</v>
      </c>
    </row>
    <row r="3527" spans="1:7">
      <c r="A3527" s="4" t="s">
        <v>1094</v>
      </c>
      <c r="C3527" s="4" t="s">
        <v>1107</v>
      </c>
    </row>
    <row r="3528" spans="1:7">
      <c r="A3528" s="4" t="s">
        <v>1096</v>
      </c>
      <c r="C3528" s="4" t="s">
        <v>1162</v>
      </c>
    </row>
    <row r="3529" spans="1:7">
      <c r="A3529" s="4" t="s">
        <v>2035</v>
      </c>
    </row>
    <row r="3530" spans="1:7">
      <c r="A3530" s="3" t="s">
        <v>1085</v>
      </c>
    </row>
    <row r="3531" spans="1:7">
      <c r="A3531" s="4" t="s">
        <v>1086</v>
      </c>
      <c r="C3531" s="6" t="n">
        <v>10539</v>
      </c>
    </row>
    <row r="3532" spans="1:7">
      <c r="A3532" s="4" t="s">
        <v>1087</v>
      </c>
      <c r="C3532" s="5" t="n">
        <v>1150</v>
      </c>
    </row>
    <row r="3533" spans="1:7">
      <c r="A3533" s="4" t="s">
        <v>1088</v>
      </c>
      <c r="C3533" s="5" t="n">
        <v>19887</v>
      </c>
    </row>
    <row r="3534" spans="1:7">
      <c r="A3534" s="4" t="s">
        <v>1089</v>
      </c>
      <c r="C3534" s="5" t="n">
        <v>1002</v>
      </c>
    </row>
    <row r="3535" spans="1:7">
      <c r="A3535" s="4" t="s">
        <v>1090</v>
      </c>
      <c r="C3535" s="5" t="n">
        <v>1150</v>
      </c>
    </row>
    <row r="3536" spans="1:7">
      <c r="A3536" s="4" t="s">
        <v>1091</v>
      </c>
      <c r="C3536" s="5" t="n">
        <v>20889</v>
      </c>
    </row>
    <row r="3537" spans="1:7">
      <c r="A3537" s="4" t="s">
        <v>1092</v>
      </c>
      <c r="B3537" s="4" t="s">
        <v>56</v>
      </c>
      <c r="C3537" s="6" t="n">
        <v>1499</v>
      </c>
    </row>
    <row r="3538" spans="1:7">
      <c r="A3538" s="4" t="s">
        <v>1094</v>
      </c>
      <c r="C3538" s="4" t="s">
        <v>1133</v>
      </c>
    </row>
    <row r="3539" spans="1:7">
      <c r="A3539" s="4" t="s">
        <v>1096</v>
      </c>
      <c r="C3539" s="4" t="s">
        <v>1153</v>
      </c>
    </row>
    <row r="3540" spans="1:7">
      <c r="A3540" s="4" t="s">
        <v>2036</v>
      </c>
    </row>
    <row r="3541" spans="1:7">
      <c r="A3541" s="3" t="s">
        <v>1085</v>
      </c>
    </row>
    <row r="3542" spans="1:7">
      <c r="A3542" s="4" t="s">
        <v>1086</v>
      </c>
      <c r="C3542" s="6" t="n">
        <v>0</v>
      </c>
    </row>
    <row r="3543" spans="1:7">
      <c r="A3543" s="4" t="s">
        <v>1087</v>
      </c>
      <c r="C3543" s="5" t="n">
        <v>6181</v>
      </c>
    </row>
    <row r="3544" spans="1:7">
      <c r="A3544" s="4" t="s">
        <v>1088</v>
      </c>
      <c r="C3544" s="5" t="n">
        <v>40240</v>
      </c>
    </row>
    <row r="3545" spans="1:7">
      <c r="A3545" s="4" t="s">
        <v>1089</v>
      </c>
      <c r="C3545" s="5" t="n">
        <v>0</v>
      </c>
    </row>
    <row r="3546" spans="1:7">
      <c r="A3546" s="4" t="s">
        <v>1090</v>
      </c>
      <c r="C3546" s="5" t="n">
        <v>6181</v>
      </c>
    </row>
    <row r="3547" spans="1:7">
      <c r="A3547" s="4" t="s">
        <v>1091</v>
      </c>
      <c r="C3547" s="5" t="n">
        <v>40240</v>
      </c>
    </row>
    <row r="3548" spans="1:7">
      <c r="A3548" s="4" t="s">
        <v>1092</v>
      </c>
      <c r="B3548" s="4" t="s">
        <v>56</v>
      </c>
      <c r="C3548" s="6" t="n">
        <v>7403</v>
      </c>
    </row>
    <row r="3549" spans="1:7">
      <c r="A3549" s="4" t="s">
        <v>1094</v>
      </c>
      <c r="C3549" s="4" t="s">
        <v>1124</v>
      </c>
    </row>
    <row r="3550" spans="1:7">
      <c r="A3550" s="4" t="s">
        <v>1096</v>
      </c>
      <c r="C3550" s="4" t="s">
        <v>1162</v>
      </c>
    </row>
    <row r="3551" spans="1:7">
      <c r="A3551" s="4" t="s">
        <v>2037</v>
      </c>
    </row>
    <row r="3552" spans="1:7">
      <c r="A3552" s="3" t="s">
        <v>1085</v>
      </c>
    </row>
    <row r="3553" spans="1:7">
      <c r="A3553" s="4" t="s">
        <v>1086</v>
      </c>
      <c r="C3553" s="6" t="n">
        <v>0</v>
      </c>
    </row>
    <row r="3554" spans="1:7">
      <c r="A3554" s="4" t="s">
        <v>1087</v>
      </c>
      <c r="C3554" s="5" t="n">
        <v>0</v>
      </c>
    </row>
    <row r="3555" spans="1:7">
      <c r="A3555" s="4" t="s">
        <v>1088</v>
      </c>
      <c r="C3555" s="5" t="n">
        <v>67623</v>
      </c>
    </row>
    <row r="3556" spans="1:7">
      <c r="A3556" s="4" t="s">
        <v>1089</v>
      </c>
      <c r="C3556" s="5" t="n">
        <v>4391</v>
      </c>
    </row>
    <row r="3557" spans="1:7">
      <c r="A3557" s="4" t="s">
        <v>1090</v>
      </c>
      <c r="C3557" s="5" t="n">
        <v>0</v>
      </c>
    </row>
    <row r="3558" spans="1:7">
      <c r="A3558" s="4" t="s">
        <v>1091</v>
      </c>
      <c r="C3558" s="5" t="n">
        <v>72015</v>
      </c>
    </row>
    <row r="3559" spans="1:7">
      <c r="A3559" s="4" t="s">
        <v>1092</v>
      </c>
      <c r="B3559" s="4" t="s">
        <v>56</v>
      </c>
      <c r="C3559" s="6" t="n">
        <v>2437</v>
      </c>
    </row>
    <row r="3560" spans="1:7">
      <c r="A3560" s="4" t="s">
        <v>1094</v>
      </c>
      <c r="C3560" s="4" t="s">
        <v>1123</v>
      </c>
    </row>
    <row r="3561" spans="1:7">
      <c r="A3561" s="4" t="s">
        <v>1096</v>
      </c>
      <c r="C3561" s="4" t="s">
        <v>1136</v>
      </c>
    </row>
    <row r="3562" spans="1:7">
      <c r="A3562" s="4" t="s">
        <v>2038</v>
      </c>
    </row>
    <row r="3563" spans="1:7">
      <c r="A3563" s="3" t="s">
        <v>1085</v>
      </c>
    </row>
    <row r="3564" spans="1:7">
      <c r="A3564" s="4" t="s">
        <v>1086</v>
      </c>
      <c r="C3564" s="6" t="n">
        <v>19178</v>
      </c>
    </row>
    <row r="3565" spans="1:7">
      <c r="A3565" s="4" t="s">
        <v>1087</v>
      </c>
      <c r="C3565" s="5" t="n">
        <v>720</v>
      </c>
    </row>
    <row r="3566" spans="1:7">
      <c r="A3566" s="4" t="s">
        <v>1088</v>
      </c>
      <c r="C3566" s="5" t="n">
        <v>31041</v>
      </c>
    </row>
    <row r="3567" spans="1:7">
      <c r="A3567" s="4" t="s">
        <v>1089</v>
      </c>
      <c r="C3567" s="5" t="n">
        <v>1833</v>
      </c>
    </row>
    <row r="3568" spans="1:7">
      <c r="A3568" s="4" t="s">
        <v>1090</v>
      </c>
      <c r="C3568" s="5" t="n">
        <v>772</v>
      </c>
    </row>
    <row r="3569" spans="1:7">
      <c r="A3569" s="4" t="s">
        <v>1091</v>
      </c>
      <c r="C3569" s="5" t="n">
        <v>32821</v>
      </c>
    </row>
    <row r="3570" spans="1:7">
      <c r="A3570" s="4" t="s">
        <v>1092</v>
      </c>
      <c r="B3570" s="4" t="s">
        <v>56</v>
      </c>
      <c r="C3570" s="6" t="n">
        <v>6165</v>
      </c>
    </row>
    <row r="3571" spans="1:7">
      <c r="A3571" s="4" t="s">
        <v>1094</v>
      </c>
      <c r="C3571" s="4" t="s">
        <v>1107</v>
      </c>
    </row>
    <row r="3572" spans="1:7">
      <c r="A3572" s="4" t="s">
        <v>1096</v>
      </c>
      <c r="C3572" s="4" t="s">
        <v>1131</v>
      </c>
    </row>
    <row r="3573" spans="1:7">
      <c r="A3573" s="4" t="s">
        <v>2039</v>
      </c>
    </row>
    <row r="3574" spans="1:7">
      <c r="A3574" s="3" t="s">
        <v>1085</v>
      </c>
    </row>
    <row r="3575" spans="1:7">
      <c r="A3575" s="4" t="s">
        <v>1086</v>
      </c>
      <c r="C3575" s="6" t="n">
        <v>16207</v>
      </c>
    </row>
    <row r="3576" spans="1:7">
      <c r="A3576" s="4" t="s">
        <v>1087</v>
      </c>
      <c r="C3576" s="5" t="n">
        <v>1040</v>
      </c>
    </row>
    <row r="3577" spans="1:7">
      <c r="A3577" s="4" t="s">
        <v>1088</v>
      </c>
      <c r="C3577" s="5" t="n">
        <v>26344</v>
      </c>
    </row>
    <row r="3578" spans="1:7">
      <c r="A3578" s="4" t="s">
        <v>1089</v>
      </c>
      <c r="C3578" s="5" t="n">
        <v>486</v>
      </c>
    </row>
    <row r="3579" spans="1:7">
      <c r="A3579" s="4" t="s">
        <v>1090</v>
      </c>
      <c r="C3579" s="5" t="n">
        <v>1093</v>
      </c>
    </row>
    <row r="3580" spans="1:7">
      <c r="A3580" s="4" t="s">
        <v>1091</v>
      </c>
      <c r="C3580" s="5" t="n">
        <v>26777</v>
      </c>
    </row>
    <row r="3581" spans="1:7">
      <c r="A3581" s="4" t="s">
        <v>1092</v>
      </c>
      <c r="B3581" s="4" t="s">
        <v>56</v>
      </c>
      <c r="C3581" s="6" t="n">
        <v>3961</v>
      </c>
    </row>
    <row r="3582" spans="1:7">
      <c r="A3582" s="4" t="s">
        <v>1094</v>
      </c>
      <c r="C3582" s="4" t="s">
        <v>1146</v>
      </c>
    </row>
    <row r="3583" spans="1:7">
      <c r="A3583" s="4" t="s">
        <v>1096</v>
      </c>
      <c r="C3583" s="4" t="s">
        <v>1139</v>
      </c>
    </row>
    <row r="3584" spans="1:7">
      <c r="A3584" s="4" t="s">
        <v>2040</v>
      </c>
    </row>
    <row r="3585" spans="1:7">
      <c r="A3585" s="3" t="s">
        <v>1085</v>
      </c>
    </row>
    <row r="3586" spans="1:7">
      <c r="A3586" s="4" t="s">
        <v>1086</v>
      </c>
      <c r="C3586" s="6" t="n">
        <v>0</v>
      </c>
    </row>
    <row r="3587" spans="1:7">
      <c r="A3587" s="4" t="s">
        <v>1087</v>
      </c>
      <c r="C3587" s="5" t="n">
        <v>950</v>
      </c>
    </row>
    <row r="3588" spans="1:7">
      <c r="A3588" s="4" t="s">
        <v>1088</v>
      </c>
      <c r="C3588" s="5" t="n">
        <v>26824</v>
      </c>
    </row>
    <row r="3589" spans="1:7">
      <c r="A3589" s="4" t="s">
        <v>1089</v>
      </c>
      <c r="C3589" s="5" t="n">
        <v>924</v>
      </c>
    </row>
    <row r="3590" spans="1:7">
      <c r="A3590" s="4" t="s">
        <v>1090</v>
      </c>
      <c r="C3590" s="5" t="n">
        <v>950</v>
      </c>
    </row>
    <row r="3591" spans="1:7">
      <c r="A3591" s="4" t="s">
        <v>1091</v>
      </c>
      <c r="C3591" s="5" t="n">
        <v>27747</v>
      </c>
    </row>
    <row r="3592" spans="1:7">
      <c r="A3592" s="4" t="s">
        <v>1092</v>
      </c>
      <c r="B3592" s="4" t="s">
        <v>56</v>
      </c>
      <c r="C3592" s="6" t="n">
        <v>2398</v>
      </c>
    </row>
    <row r="3593" spans="1:7">
      <c r="A3593" s="4" t="s">
        <v>1094</v>
      </c>
      <c r="C3593" s="4" t="s">
        <v>1133</v>
      </c>
    </row>
    <row r="3594" spans="1:7">
      <c r="A3594" s="4" t="s">
        <v>1096</v>
      </c>
      <c r="C3594" s="4" t="s">
        <v>1136</v>
      </c>
    </row>
    <row r="3595" spans="1:7">
      <c r="A3595" s="4" t="s">
        <v>2041</v>
      </c>
    </row>
    <row r="3596" spans="1:7">
      <c r="A3596" s="3" t="s">
        <v>1085</v>
      </c>
    </row>
    <row r="3597" spans="1:7">
      <c r="A3597" s="4" t="s">
        <v>1086</v>
      </c>
      <c r="C3597" s="6" t="n">
        <v>0</v>
      </c>
    </row>
    <row r="3598" spans="1:7">
      <c r="A3598" s="4" t="s">
        <v>1087</v>
      </c>
      <c r="C3598" s="5" t="n">
        <v>7446</v>
      </c>
    </row>
    <row r="3599" spans="1:7">
      <c r="A3599" s="4" t="s">
        <v>1088</v>
      </c>
      <c r="C3599" s="5" t="n">
        <v>56570</v>
      </c>
    </row>
    <row r="3600" spans="1:7">
      <c r="A3600" s="4" t="s">
        <v>1089</v>
      </c>
      <c r="C3600" s="5" t="n">
        <v>0</v>
      </c>
    </row>
    <row r="3601" spans="1:7">
      <c r="A3601" s="4" t="s">
        <v>1090</v>
      </c>
      <c r="C3601" s="5" t="n">
        <v>7446</v>
      </c>
    </row>
    <row r="3602" spans="1:7">
      <c r="A3602" s="4" t="s">
        <v>1091</v>
      </c>
      <c r="C3602" s="5" t="n">
        <v>56570</v>
      </c>
    </row>
    <row r="3603" spans="1:7">
      <c r="A3603" s="4" t="s">
        <v>1092</v>
      </c>
      <c r="B3603" s="4" t="s">
        <v>56</v>
      </c>
      <c r="C3603" s="6" t="n">
        <v>11400</v>
      </c>
    </row>
    <row r="3604" spans="1:7">
      <c r="A3604" s="4" t="s">
        <v>1094</v>
      </c>
      <c r="C3604" s="4" t="s">
        <v>1124</v>
      </c>
    </row>
    <row r="3605" spans="1:7">
      <c r="A3605" s="4" t="s">
        <v>1096</v>
      </c>
      <c r="C3605" s="4" t="s">
        <v>1150</v>
      </c>
    </row>
    <row r="3606" spans="1:7">
      <c r="A3606" s="4" t="s">
        <v>2042</v>
      </c>
    </row>
    <row r="3607" spans="1:7">
      <c r="A3607" s="3" t="s">
        <v>1085</v>
      </c>
    </row>
    <row r="3608" spans="1:7">
      <c r="A3608" s="4" t="s">
        <v>1086</v>
      </c>
      <c r="C3608" s="6" t="n">
        <v>0</v>
      </c>
    </row>
    <row r="3609" spans="1:7">
      <c r="A3609" s="4" t="s">
        <v>1087</v>
      </c>
      <c r="C3609" s="5" t="n">
        <v>3200</v>
      </c>
    </row>
    <row r="3610" spans="1:7">
      <c r="A3610" s="4" t="s">
        <v>1088</v>
      </c>
      <c r="C3610" s="5" t="n">
        <v>16664</v>
      </c>
    </row>
    <row r="3611" spans="1:7">
      <c r="A3611" s="4" t="s">
        <v>1089</v>
      </c>
      <c r="C3611" s="5" t="n">
        <v>580</v>
      </c>
    </row>
    <row r="3612" spans="1:7">
      <c r="A3612" s="4" t="s">
        <v>1090</v>
      </c>
      <c r="C3612" s="5" t="n">
        <v>3217</v>
      </c>
    </row>
    <row r="3613" spans="1:7">
      <c r="A3613" s="4" t="s">
        <v>1091</v>
      </c>
      <c r="C3613" s="5" t="n">
        <v>17227</v>
      </c>
    </row>
    <row r="3614" spans="1:7">
      <c r="A3614" s="4" t="s">
        <v>1092</v>
      </c>
      <c r="B3614" s="4" t="s">
        <v>56</v>
      </c>
      <c r="C3614" s="6" t="n">
        <v>3877</v>
      </c>
    </row>
    <row r="3615" spans="1:7">
      <c r="A3615" s="4" t="s">
        <v>1094</v>
      </c>
      <c r="C3615" s="4" t="s">
        <v>1146</v>
      </c>
    </row>
    <row r="3616" spans="1:7">
      <c r="A3616" s="4" t="s">
        <v>1096</v>
      </c>
      <c r="C3616" s="4" t="s">
        <v>1162</v>
      </c>
    </row>
    <row r="3617" spans="1:7">
      <c r="A3617" s="4" t="s">
        <v>2043</v>
      </c>
    </row>
    <row r="3618" spans="1:7">
      <c r="A3618" s="3" t="s">
        <v>1085</v>
      </c>
    </row>
    <row r="3619" spans="1:7">
      <c r="A3619" s="4" t="s">
        <v>1086</v>
      </c>
      <c r="C3619" s="6" t="n">
        <v>0</v>
      </c>
    </row>
    <row r="3620" spans="1:7">
      <c r="A3620" s="4" t="s">
        <v>1087</v>
      </c>
      <c r="C3620" s="5" t="n">
        <v>5510</v>
      </c>
    </row>
    <row r="3621" spans="1:7">
      <c r="A3621" s="4" t="s">
        <v>1088</v>
      </c>
      <c r="C3621" s="5" t="n">
        <v>51406</v>
      </c>
    </row>
    <row r="3622" spans="1:7">
      <c r="A3622" s="4" t="s">
        <v>1089</v>
      </c>
      <c r="C3622" s="5" t="n">
        <v>4123</v>
      </c>
    </row>
    <row r="3623" spans="1:7">
      <c r="A3623" s="4" t="s">
        <v>1090</v>
      </c>
      <c r="C3623" s="5" t="n">
        <v>5510</v>
      </c>
    </row>
    <row r="3624" spans="1:7">
      <c r="A3624" s="4" t="s">
        <v>1091</v>
      </c>
      <c r="C3624" s="5" t="n">
        <v>55529</v>
      </c>
    </row>
    <row r="3625" spans="1:7">
      <c r="A3625" s="4" t="s">
        <v>1092</v>
      </c>
      <c r="B3625" s="4" t="s">
        <v>56</v>
      </c>
      <c r="C3625" s="6" t="n">
        <v>1175</v>
      </c>
    </row>
    <row r="3626" spans="1:7">
      <c r="A3626" s="4" t="s">
        <v>1094</v>
      </c>
      <c r="C3626" s="4" t="s">
        <v>1123</v>
      </c>
    </row>
    <row r="3627" spans="1:7">
      <c r="A3627" s="4" t="s">
        <v>1096</v>
      </c>
      <c r="C3627" s="4" t="s">
        <v>1120</v>
      </c>
    </row>
    <row r="3628" spans="1:7">
      <c r="A3628" s="4" t="s">
        <v>2044</v>
      </c>
    </row>
    <row r="3629" spans="1:7">
      <c r="A3629" s="3" t="s">
        <v>1085</v>
      </c>
    </row>
    <row r="3630" spans="1:7">
      <c r="A3630" s="4" t="s">
        <v>1086</v>
      </c>
      <c r="C3630" s="6" t="n">
        <v>0</v>
      </c>
    </row>
    <row r="3631" spans="1:7">
      <c r="A3631" s="4" t="s">
        <v>1087</v>
      </c>
      <c r="C3631" s="5" t="n">
        <v>5070</v>
      </c>
    </row>
    <row r="3632" spans="1:7">
      <c r="A3632" s="4" t="s">
        <v>1088</v>
      </c>
      <c r="C3632" s="5" t="n">
        <v>43297</v>
      </c>
    </row>
    <row r="3633" spans="1:7">
      <c r="A3633" s="4" t="s">
        <v>1089</v>
      </c>
      <c r="C3633" s="5" t="n">
        <v>0</v>
      </c>
    </row>
    <row r="3634" spans="1:7">
      <c r="A3634" s="4" t="s">
        <v>1090</v>
      </c>
      <c r="C3634" s="5" t="n">
        <v>5070</v>
      </c>
    </row>
    <row r="3635" spans="1:7">
      <c r="A3635" s="4" t="s">
        <v>1091</v>
      </c>
      <c r="C3635" s="5" t="n">
        <v>43297</v>
      </c>
    </row>
    <row r="3636" spans="1:7">
      <c r="A3636" s="4" t="s">
        <v>1092</v>
      </c>
      <c r="B3636" s="4" t="s">
        <v>56</v>
      </c>
      <c r="C3636" s="6" t="n">
        <v>7435</v>
      </c>
    </row>
    <row r="3637" spans="1:7">
      <c r="A3637" s="4" t="s">
        <v>1094</v>
      </c>
      <c r="C3637" s="4" t="s">
        <v>1124</v>
      </c>
    </row>
    <row r="3638" spans="1:7">
      <c r="A3638" s="4" t="s">
        <v>1096</v>
      </c>
      <c r="C3638" s="4" t="s">
        <v>1162</v>
      </c>
    </row>
    <row r="3639" spans="1:7">
      <c r="A3639" s="4" t="s">
        <v>2045</v>
      </c>
    </row>
    <row r="3640" spans="1:7">
      <c r="A3640" s="3" t="s">
        <v>1085</v>
      </c>
    </row>
    <row r="3641" spans="1:7">
      <c r="A3641" s="4" t="s">
        <v>1086</v>
      </c>
      <c r="C3641" s="6" t="n">
        <v>0</v>
      </c>
    </row>
    <row r="3642" spans="1:7">
      <c r="A3642" s="4" t="s">
        <v>1087</v>
      </c>
      <c r="C3642" s="5" t="n">
        <v>3571</v>
      </c>
    </row>
    <row r="3643" spans="1:7">
      <c r="A3643" s="4" t="s">
        <v>1088</v>
      </c>
      <c r="C3643" s="5" t="n">
        <v>26053</v>
      </c>
    </row>
    <row r="3644" spans="1:7">
      <c r="A3644" s="4" t="s">
        <v>1089</v>
      </c>
      <c r="C3644" s="5" t="n">
        <v>0</v>
      </c>
    </row>
    <row r="3645" spans="1:7">
      <c r="A3645" s="4" t="s">
        <v>1090</v>
      </c>
      <c r="C3645" s="5" t="n">
        <v>3571</v>
      </c>
    </row>
    <row r="3646" spans="1:7">
      <c r="A3646" s="4" t="s">
        <v>1091</v>
      </c>
      <c r="C3646" s="5" t="n">
        <v>26053</v>
      </c>
    </row>
    <row r="3647" spans="1:7">
      <c r="A3647" s="4" t="s">
        <v>1092</v>
      </c>
      <c r="B3647" s="4" t="s">
        <v>56</v>
      </c>
      <c r="C3647" s="6" t="n">
        <v>4584</v>
      </c>
    </row>
    <row r="3648" spans="1:7">
      <c r="A3648" s="4" t="s">
        <v>1094</v>
      </c>
      <c r="C3648" s="4" t="s">
        <v>1146</v>
      </c>
    </row>
    <row r="3649" spans="1:7">
      <c r="A3649" s="4" t="s">
        <v>1096</v>
      </c>
      <c r="C3649" s="4" t="s">
        <v>1141</v>
      </c>
    </row>
    <row r="3650" spans="1:7">
      <c r="A3650" s="4" t="s">
        <v>2046</v>
      </c>
    </row>
    <row r="3651" spans="1:7">
      <c r="A3651" s="3" t="s">
        <v>1085</v>
      </c>
    </row>
    <row r="3652" spans="1:7">
      <c r="A3652" s="4" t="s">
        <v>1086</v>
      </c>
      <c r="C3652" s="6" t="n">
        <v>0</v>
      </c>
    </row>
    <row r="3653" spans="1:7">
      <c r="A3653" s="4" t="s">
        <v>1087</v>
      </c>
      <c r="C3653" s="5" t="n">
        <v>0</v>
      </c>
    </row>
    <row r="3654" spans="1:7">
      <c r="A3654" s="4" t="s">
        <v>1088</v>
      </c>
      <c r="C3654" s="5" t="n">
        <v>0</v>
      </c>
    </row>
    <row r="3655" spans="1:7">
      <c r="A3655" s="4" t="s">
        <v>1089</v>
      </c>
      <c r="C3655" s="5" t="n">
        <v>12436</v>
      </c>
    </row>
    <row r="3656" spans="1:7">
      <c r="A3656" s="4" t="s">
        <v>1090</v>
      </c>
      <c r="C3656" s="5" t="n">
        <v>1851</v>
      </c>
    </row>
    <row r="3657" spans="1:7">
      <c r="A3657" s="4" t="s">
        <v>1091</v>
      </c>
      <c r="C3657" s="5" t="n">
        <v>10585</v>
      </c>
    </row>
    <row r="3658" spans="1:7">
      <c r="A3658" s="4" t="s">
        <v>1092</v>
      </c>
      <c r="B3658" s="4" t="s">
        <v>56</v>
      </c>
      <c r="C3658" s="6" t="n">
        <v>162</v>
      </c>
    </row>
    <row r="3659" spans="1:7">
      <c r="A3659" s="4" t="s">
        <v>1094</v>
      </c>
      <c r="C3659" s="4" t="s">
        <v>1133</v>
      </c>
    </row>
    <row r="3660" spans="1:7">
      <c r="A3660" s="4" t="s">
        <v>1096</v>
      </c>
      <c r="C3660" s="4" t="s">
        <v>1123</v>
      </c>
    </row>
    <row r="3661" spans="1:7">
      <c r="A3661" s="4" t="s">
        <v>2047</v>
      </c>
    </row>
    <row r="3662" spans="1:7">
      <c r="A3662" s="3" t="s">
        <v>1085</v>
      </c>
    </row>
    <row r="3663" spans="1:7">
      <c r="A3663" s="4" t="s">
        <v>1086</v>
      </c>
      <c r="C3663" s="6" t="n">
        <v>0</v>
      </c>
    </row>
    <row r="3664" spans="1:7">
      <c r="A3664" s="4" t="s">
        <v>1087</v>
      </c>
      <c r="C3664" s="5" t="n">
        <v>5644</v>
      </c>
    </row>
    <row r="3665" spans="1:7">
      <c r="A3665" s="4" t="s">
        <v>1088</v>
      </c>
      <c r="C3665" s="5" t="n">
        <v>42155</v>
      </c>
    </row>
    <row r="3666" spans="1:7">
      <c r="A3666" s="4" t="s">
        <v>1089</v>
      </c>
      <c r="C3666" s="5" t="n">
        <v>0</v>
      </c>
    </row>
    <row r="3667" spans="1:7">
      <c r="A3667" s="4" t="s">
        <v>1090</v>
      </c>
      <c r="C3667" s="5" t="n">
        <v>5644</v>
      </c>
    </row>
    <row r="3668" spans="1:7">
      <c r="A3668" s="4" t="s">
        <v>1091</v>
      </c>
      <c r="C3668" s="5" t="n">
        <v>42155</v>
      </c>
    </row>
    <row r="3669" spans="1:7">
      <c r="A3669" s="4" t="s">
        <v>1092</v>
      </c>
      <c r="B3669" s="4" t="s">
        <v>56</v>
      </c>
      <c r="C3669" s="6" t="n">
        <v>6711</v>
      </c>
    </row>
    <row r="3670" spans="1:7">
      <c r="A3670" s="4" t="s">
        <v>1094</v>
      </c>
      <c r="C3670" s="4" t="s">
        <v>1146</v>
      </c>
    </row>
    <row r="3671" spans="1:7">
      <c r="A3671" s="4" t="s">
        <v>1096</v>
      </c>
      <c r="C3671" s="4" t="s">
        <v>1162</v>
      </c>
    </row>
    <row r="3672" spans="1:7">
      <c r="A3672" s="4" t="s">
        <v>2048</v>
      </c>
    </row>
    <row r="3673" spans="1:7">
      <c r="A3673" s="3" t="s">
        <v>1085</v>
      </c>
    </row>
    <row r="3674" spans="1:7">
      <c r="A3674" s="4" t="s">
        <v>1086</v>
      </c>
      <c r="C3674" s="6" t="n">
        <v>0</v>
      </c>
    </row>
    <row r="3675" spans="1:7">
      <c r="A3675" s="4" t="s">
        <v>1087</v>
      </c>
      <c r="C3675" s="5" t="n">
        <v>2820</v>
      </c>
    </row>
    <row r="3676" spans="1:7">
      <c r="A3676" s="4" t="s">
        <v>1088</v>
      </c>
      <c r="C3676" s="5" t="n">
        <v>21890</v>
      </c>
    </row>
    <row r="3677" spans="1:7">
      <c r="A3677" s="4" t="s">
        <v>1089</v>
      </c>
      <c r="C3677" s="5" t="n">
        <v>1352</v>
      </c>
    </row>
    <row r="3678" spans="1:7">
      <c r="A3678" s="4" t="s">
        <v>1090</v>
      </c>
      <c r="C3678" s="5" t="n">
        <v>2820</v>
      </c>
    </row>
    <row r="3679" spans="1:7">
      <c r="A3679" s="4" t="s">
        <v>1091</v>
      </c>
      <c r="C3679" s="5" t="n">
        <v>23241</v>
      </c>
    </row>
    <row r="3680" spans="1:7">
      <c r="A3680" s="4" t="s">
        <v>1092</v>
      </c>
      <c r="B3680" s="4" t="s">
        <v>56</v>
      </c>
      <c r="C3680" s="6" t="n">
        <v>651</v>
      </c>
    </row>
    <row r="3681" spans="1:7">
      <c r="A3681" s="4" t="s">
        <v>1094</v>
      </c>
      <c r="C3681" s="4" t="s">
        <v>1123</v>
      </c>
    </row>
    <row r="3682" spans="1:7">
      <c r="A3682" s="4" t="s">
        <v>1096</v>
      </c>
      <c r="C3682" s="4" t="s">
        <v>1311</v>
      </c>
    </row>
    <row r="3683" spans="1:7">
      <c r="A3683" s="4" t="s">
        <v>2049</v>
      </c>
    </row>
    <row r="3684" spans="1:7">
      <c r="A3684" s="3" t="s">
        <v>1085</v>
      </c>
    </row>
    <row r="3685" spans="1:7">
      <c r="A3685" s="4" t="s">
        <v>1086</v>
      </c>
      <c r="C3685" s="6" t="n">
        <v>0</v>
      </c>
    </row>
    <row r="3686" spans="1:7">
      <c r="A3686" s="4" t="s">
        <v>1087</v>
      </c>
      <c r="C3686" s="5" t="n">
        <v>3000</v>
      </c>
    </row>
    <row r="3687" spans="1:7">
      <c r="A3687" s="4" t="s">
        <v>1088</v>
      </c>
      <c r="C3687" s="5" t="n">
        <v>29295</v>
      </c>
    </row>
    <row r="3688" spans="1:7">
      <c r="A3688" s="4" t="s">
        <v>1089</v>
      </c>
      <c r="C3688" s="5" t="n">
        <v>2630</v>
      </c>
    </row>
    <row r="3689" spans="1:7">
      <c r="A3689" s="4" t="s">
        <v>1090</v>
      </c>
      <c r="C3689" s="5" t="n">
        <v>3099</v>
      </c>
    </row>
    <row r="3690" spans="1:7">
      <c r="A3690" s="4" t="s">
        <v>1091</v>
      </c>
      <c r="C3690" s="5" t="n">
        <v>31826</v>
      </c>
    </row>
    <row r="3691" spans="1:7">
      <c r="A3691" s="4" t="s">
        <v>1092</v>
      </c>
      <c r="B3691" s="4" t="s">
        <v>56</v>
      </c>
      <c r="C3691" s="6" t="n">
        <v>7537</v>
      </c>
    </row>
    <row r="3692" spans="1:7">
      <c r="A3692" s="4" t="s">
        <v>1094</v>
      </c>
      <c r="C3692" s="4" t="s">
        <v>1107</v>
      </c>
    </row>
    <row r="3693" spans="1:7">
      <c r="A3693" s="4" t="s">
        <v>1096</v>
      </c>
      <c r="C3693" s="4" t="s">
        <v>1115</v>
      </c>
    </row>
    <row r="3694" spans="1:7">
      <c r="A3694" s="4" t="s">
        <v>2050</v>
      </c>
    </row>
    <row r="3695" spans="1:7">
      <c r="A3695" s="3" t="s">
        <v>1085</v>
      </c>
    </row>
    <row r="3696" spans="1:7">
      <c r="A3696" s="4" t="s">
        <v>1086</v>
      </c>
      <c r="C3696" s="6" t="n">
        <v>0</v>
      </c>
    </row>
    <row r="3697" spans="1:7">
      <c r="A3697" s="4" t="s">
        <v>1087</v>
      </c>
      <c r="C3697" s="5" t="n">
        <v>3200</v>
      </c>
    </row>
    <row r="3698" spans="1:7">
      <c r="A3698" s="4" t="s">
        <v>1088</v>
      </c>
      <c r="C3698" s="5" t="n">
        <v>25064</v>
      </c>
    </row>
    <row r="3699" spans="1:7">
      <c r="A3699" s="4" t="s">
        <v>1089</v>
      </c>
      <c r="C3699" s="5" t="n">
        <v>558</v>
      </c>
    </row>
    <row r="3700" spans="1:7">
      <c r="A3700" s="4" t="s">
        <v>1090</v>
      </c>
      <c r="C3700" s="5" t="n">
        <v>3271</v>
      </c>
    </row>
    <row r="3701" spans="1:7">
      <c r="A3701" s="4" t="s">
        <v>1091</v>
      </c>
      <c r="C3701" s="5" t="n">
        <v>25551</v>
      </c>
    </row>
    <row r="3702" spans="1:7">
      <c r="A3702" s="4" t="s">
        <v>1092</v>
      </c>
      <c r="B3702" s="4" t="s">
        <v>56</v>
      </c>
      <c r="C3702" s="6" t="n">
        <v>6047</v>
      </c>
    </row>
    <row r="3703" spans="1:7">
      <c r="A3703" s="4" t="s">
        <v>1094</v>
      </c>
      <c r="C3703" s="4" t="s">
        <v>1146</v>
      </c>
    </row>
    <row r="3704" spans="1:7">
      <c r="A3704" s="4" t="s">
        <v>1096</v>
      </c>
      <c r="C3704" s="4" t="s">
        <v>1134</v>
      </c>
    </row>
    <row r="3705" spans="1:7">
      <c r="A3705" s="4" t="s">
        <v>2051</v>
      </c>
    </row>
    <row r="3706" spans="1:7">
      <c r="A3706" s="3" t="s">
        <v>1085</v>
      </c>
    </row>
    <row r="3707" spans="1:7">
      <c r="A3707" s="4" t="s">
        <v>1086</v>
      </c>
      <c r="C3707" s="6" t="n">
        <v>0</v>
      </c>
    </row>
    <row r="3708" spans="1:7">
      <c r="A3708" s="4" t="s">
        <v>1087</v>
      </c>
      <c r="C3708" s="5" t="n">
        <v>2580</v>
      </c>
    </row>
    <row r="3709" spans="1:7">
      <c r="A3709" s="4" t="s">
        <v>1088</v>
      </c>
      <c r="C3709" s="5" t="n">
        <v>25342</v>
      </c>
    </row>
    <row r="3710" spans="1:7">
      <c r="A3710" s="4" t="s">
        <v>1089</v>
      </c>
      <c r="C3710" s="5" t="n">
        <v>306</v>
      </c>
    </row>
    <row r="3711" spans="1:7">
      <c r="A3711" s="4" t="s">
        <v>1090</v>
      </c>
      <c r="C3711" s="5" t="n">
        <v>2639</v>
      </c>
    </row>
    <row r="3712" spans="1:7">
      <c r="A3712" s="4" t="s">
        <v>1091</v>
      </c>
      <c r="C3712" s="5" t="n">
        <v>25589</v>
      </c>
    </row>
    <row r="3713" spans="1:7">
      <c r="A3713" s="4" t="s">
        <v>1092</v>
      </c>
      <c r="B3713" s="4" t="s">
        <v>56</v>
      </c>
      <c r="C3713" s="6" t="n">
        <v>4897</v>
      </c>
    </row>
    <row r="3714" spans="1:7">
      <c r="A3714" s="4" t="s">
        <v>1094</v>
      </c>
      <c r="C3714" s="4" t="s">
        <v>1146</v>
      </c>
    </row>
    <row r="3715" spans="1:7">
      <c r="A3715" s="4" t="s">
        <v>1096</v>
      </c>
      <c r="C3715" s="4" t="s">
        <v>1115</v>
      </c>
    </row>
    <row r="3716" spans="1:7">
      <c r="A3716" s="4" t="s">
        <v>2052</v>
      </c>
    </row>
    <row r="3717" spans="1:7">
      <c r="A3717" s="3" t="s">
        <v>1085</v>
      </c>
    </row>
    <row r="3718" spans="1:7">
      <c r="A3718" s="4" t="s">
        <v>1086</v>
      </c>
      <c r="C3718" s="6" t="n">
        <v>8616</v>
      </c>
    </row>
    <row r="3719" spans="1:7">
      <c r="A3719" s="4" t="s">
        <v>1087</v>
      </c>
      <c r="C3719" s="5" t="n">
        <v>1145</v>
      </c>
    </row>
    <row r="3720" spans="1:7">
      <c r="A3720" s="4" t="s">
        <v>1088</v>
      </c>
      <c r="C3720" s="5" t="n">
        <v>17863</v>
      </c>
    </row>
    <row r="3721" spans="1:7">
      <c r="A3721" s="4" t="s">
        <v>1089</v>
      </c>
      <c r="C3721" s="5" t="n">
        <v>851</v>
      </c>
    </row>
    <row r="3722" spans="1:7">
      <c r="A3722" s="4" t="s">
        <v>1090</v>
      </c>
      <c r="C3722" s="5" t="n">
        <v>1180</v>
      </c>
    </row>
    <row r="3723" spans="1:7">
      <c r="A3723" s="4" t="s">
        <v>1091</v>
      </c>
      <c r="C3723" s="5" t="n">
        <v>18679</v>
      </c>
    </row>
    <row r="3724" spans="1:7">
      <c r="A3724" s="4" t="s">
        <v>1092</v>
      </c>
      <c r="B3724" s="4" t="s">
        <v>56</v>
      </c>
      <c r="C3724" s="6" t="n">
        <v>4394</v>
      </c>
    </row>
    <row r="3725" spans="1:7">
      <c r="A3725" s="4" t="s">
        <v>1094</v>
      </c>
      <c r="C3725" s="4" t="s">
        <v>1095</v>
      </c>
    </row>
    <row r="3726" spans="1:7">
      <c r="A3726" s="4" t="s">
        <v>1096</v>
      </c>
      <c r="C3726" s="4" t="s">
        <v>1311</v>
      </c>
    </row>
    <row r="3727" spans="1:7">
      <c r="A3727" s="4" t="s">
        <v>2053</v>
      </c>
    </row>
    <row r="3728" spans="1:7">
      <c r="A3728" s="3" t="s">
        <v>1085</v>
      </c>
    </row>
    <row r="3729" spans="1:7">
      <c r="A3729" s="4" t="s">
        <v>1086</v>
      </c>
      <c r="C3729" s="6" t="n">
        <v>6063</v>
      </c>
    </row>
    <row r="3730" spans="1:7">
      <c r="A3730" s="4" t="s">
        <v>1087</v>
      </c>
      <c r="C3730" s="5" t="n">
        <v>706</v>
      </c>
    </row>
    <row r="3731" spans="1:7">
      <c r="A3731" s="4" t="s">
        <v>1088</v>
      </c>
      <c r="C3731" s="5" t="n">
        <v>11765</v>
      </c>
    </row>
    <row r="3732" spans="1:7">
      <c r="A3732" s="4" t="s">
        <v>1089</v>
      </c>
      <c r="C3732" s="5" t="n">
        <v>0</v>
      </c>
    </row>
    <row r="3733" spans="1:7">
      <c r="A3733" s="4" t="s">
        <v>1090</v>
      </c>
      <c r="C3733" s="5" t="n">
        <v>706</v>
      </c>
    </row>
    <row r="3734" spans="1:7">
      <c r="A3734" s="4" t="s">
        <v>1091</v>
      </c>
      <c r="C3734" s="5" t="n">
        <v>11765</v>
      </c>
    </row>
    <row r="3735" spans="1:7">
      <c r="A3735" s="4" t="s">
        <v>1092</v>
      </c>
      <c r="B3735" s="4" t="s">
        <v>56</v>
      </c>
      <c r="C3735" s="6" t="n">
        <v>842</v>
      </c>
    </row>
    <row r="3736" spans="1:7">
      <c r="A3736" s="4" t="s">
        <v>1094</v>
      </c>
      <c r="C3736" s="4" t="s">
        <v>1133</v>
      </c>
    </row>
    <row r="3737" spans="1:7">
      <c r="A3737" s="4" t="s">
        <v>1096</v>
      </c>
      <c r="C3737" s="4" t="s">
        <v>1311</v>
      </c>
    </row>
    <row r="3738" spans="1:7">
      <c r="A3738" s="4" t="s">
        <v>2054</v>
      </c>
    </row>
    <row r="3739" spans="1:7">
      <c r="A3739" s="3" t="s">
        <v>1085</v>
      </c>
    </row>
    <row r="3740" spans="1:7">
      <c r="A3740" s="4" t="s">
        <v>1086</v>
      </c>
      <c r="C3740" s="6" t="n">
        <v>4732</v>
      </c>
    </row>
    <row r="3741" spans="1:7">
      <c r="A3741" s="4" t="s">
        <v>1087</v>
      </c>
      <c r="C3741" s="5" t="n">
        <v>1175</v>
      </c>
    </row>
    <row r="3742" spans="1:7">
      <c r="A3742" s="4" t="s">
        <v>1088</v>
      </c>
      <c r="C3742" s="5" t="n">
        <v>17397</v>
      </c>
    </row>
    <row r="3743" spans="1:7">
      <c r="A3743" s="4" t="s">
        <v>1089</v>
      </c>
      <c r="C3743" s="5" t="n">
        <v>748</v>
      </c>
    </row>
    <row r="3744" spans="1:7">
      <c r="A3744" s="4" t="s">
        <v>1090</v>
      </c>
      <c r="C3744" s="5" t="n">
        <v>1211</v>
      </c>
    </row>
    <row r="3745" spans="1:7">
      <c r="A3745" s="4" t="s">
        <v>1091</v>
      </c>
      <c r="C3745" s="5" t="n">
        <v>18109</v>
      </c>
    </row>
    <row r="3746" spans="1:7">
      <c r="A3746" s="4" t="s">
        <v>1092</v>
      </c>
      <c r="B3746" s="4" t="s">
        <v>56</v>
      </c>
      <c r="C3746" s="6" t="n">
        <v>2752</v>
      </c>
    </row>
    <row r="3747" spans="1:7">
      <c r="A3747" s="4" t="s">
        <v>1094</v>
      </c>
      <c r="C3747" s="4" t="s">
        <v>1146</v>
      </c>
    </row>
    <row r="3748" spans="1:7">
      <c r="A3748" s="4" t="s">
        <v>1096</v>
      </c>
      <c r="C3748" s="4" t="s">
        <v>1152</v>
      </c>
    </row>
    <row r="3749" spans="1:7">
      <c r="A3749" s="4" t="s">
        <v>2055</v>
      </c>
    </row>
    <row r="3750" spans="1:7">
      <c r="A3750" s="3" t="s">
        <v>1085</v>
      </c>
    </row>
    <row r="3751" spans="1:7">
      <c r="A3751" s="4" t="s">
        <v>1086</v>
      </c>
      <c r="C3751" s="6" t="n">
        <v>0</v>
      </c>
    </row>
    <row r="3752" spans="1:7">
      <c r="A3752" s="4" t="s">
        <v>1087</v>
      </c>
      <c r="C3752" s="5" t="n">
        <v>4369</v>
      </c>
    </row>
    <row r="3753" spans="1:7">
      <c r="A3753" s="4" t="s">
        <v>1088</v>
      </c>
      <c r="C3753" s="5" t="n">
        <v>25018</v>
      </c>
    </row>
    <row r="3754" spans="1:7">
      <c r="A3754" s="4" t="s">
        <v>1089</v>
      </c>
      <c r="C3754" s="5" t="n">
        <v>0</v>
      </c>
    </row>
    <row r="3755" spans="1:7">
      <c r="A3755" s="4" t="s">
        <v>1090</v>
      </c>
      <c r="C3755" s="5" t="n">
        <v>4369</v>
      </c>
    </row>
    <row r="3756" spans="1:7">
      <c r="A3756" s="4" t="s">
        <v>1091</v>
      </c>
      <c r="C3756" s="5" t="n">
        <v>25018</v>
      </c>
    </row>
    <row r="3757" spans="1:7">
      <c r="A3757" s="4" t="s">
        <v>1092</v>
      </c>
      <c r="B3757" s="4" t="s">
        <v>56</v>
      </c>
      <c r="C3757" s="6" t="n">
        <v>4828</v>
      </c>
    </row>
    <row r="3758" spans="1:7">
      <c r="A3758" s="4" t="s">
        <v>1094</v>
      </c>
      <c r="C3758" s="4" t="s">
        <v>1146</v>
      </c>
    </row>
    <row r="3759" spans="1:7">
      <c r="A3759" s="4" t="s">
        <v>1096</v>
      </c>
      <c r="C3759" s="4" t="s">
        <v>1102</v>
      </c>
    </row>
    <row r="3760" spans="1:7">
      <c r="A3760" s="4" t="s">
        <v>2056</v>
      </c>
    </row>
    <row r="3761" spans="1:7">
      <c r="A3761" s="3" t="s">
        <v>1085</v>
      </c>
    </row>
    <row r="3762" spans="1:7">
      <c r="A3762" s="4" t="s">
        <v>1086</v>
      </c>
      <c r="C3762" s="6" t="n">
        <v>0</v>
      </c>
    </row>
    <row r="3763" spans="1:7">
      <c r="A3763" s="4" t="s">
        <v>1087</v>
      </c>
      <c r="C3763" s="5" t="n">
        <v>4006</v>
      </c>
    </row>
    <row r="3764" spans="1:7">
      <c r="A3764" s="4" t="s">
        <v>1088</v>
      </c>
      <c r="C3764" s="5" t="n">
        <v>25307</v>
      </c>
    </row>
    <row r="3765" spans="1:7">
      <c r="A3765" s="4" t="s">
        <v>1089</v>
      </c>
      <c r="C3765" s="5" t="n">
        <v>807</v>
      </c>
    </row>
    <row r="3766" spans="1:7">
      <c r="A3766" s="4" t="s">
        <v>1090</v>
      </c>
      <c r="C3766" s="5" t="n">
        <v>4040</v>
      </c>
    </row>
    <row r="3767" spans="1:7">
      <c r="A3767" s="4" t="s">
        <v>1091</v>
      </c>
      <c r="C3767" s="5" t="n">
        <v>26080</v>
      </c>
    </row>
    <row r="3768" spans="1:7">
      <c r="A3768" s="4" t="s">
        <v>1092</v>
      </c>
      <c r="B3768" s="4" t="s">
        <v>56</v>
      </c>
      <c r="C3768" s="6" t="n">
        <v>4965</v>
      </c>
    </row>
    <row r="3769" spans="1:7">
      <c r="A3769" s="4" t="s">
        <v>1094</v>
      </c>
      <c r="C3769" s="4" t="s">
        <v>1146</v>
      </c>
    </row>
    <row r="3770" spans="1:7">
      <c r="A3770" s="4" t="s">
        <v>1096</v>
      </c>
      <c r="C3770" s="4" t="s">
        <v>1144</v>
      </c>
    </row>
    <row r="3771" spans="1:7">
      <c r="A3771" s="4" t="s">
        <v>2057</v>
      </c>
    </row>
    <row r="3772" spans="1:7">
      <c r="A3772" s="3" t="s">
        <v>1085</v>
      </c>
    </row>
    <row r="3773" spans="1:7">
      <c r="A3773" s="4" t="s">
        <v>1086</v>
      </c>
      <c r="C3773" s="6" t="n">
        <v>0</v>
      </c>
    </row>
    <row r="3774" spans="1:7">
      <c r="A3774" s="4" t="s">
        <v>1087</v>
      </c>
      <c r="C3774" s="5" t="n">
        <v>960</v>
      </c>
    </row>
    <row r="3775" spans="1:7">
      <c r="A3775" s="4" t="s">
        <v>1088</v>
      </c>
      <c r="C3775" s="5" t="n">
        <v>31423</v>
      </c>
    </row>
    <row r="3776" spans="1:7">
      <c r="A3776" s="4" t="s">
        <v>1089</v>
      </c>
      <c r="C3776" s="5" t="n">
        <v>1535</v>
      </c>
    </row>
    <row r="3777" spans="1:7">
      <c r="A3777" s="4" t="s">
        <v>1090</v>
      </c>
      <c r="C3777" s="5" t="n">
        <v>960</v>
      </c>
    </row>
    <row r="3778" spans="1:7">
      <c r="A3778" s="4" t="s">
        <v>1091</v>
      </c>
      <c r="C3778" s="5" t="n">
        <v>32958</v>
      </c>
    </row>
    <row r="3779" spans="1:7">
      <c r="A3779" s="4" t="s">
        <v>1092</v>
      </c>
      <c r="B3779" s="4" t="s">
        <v>56</v>
      </c>
      <c r="C3779" s="6" t="n">
        <v>7509</v>
      </c>
    </row>
    <row r="3780" spans="1:7">
      <c r="A3780" s="4" t="s">
        <v>1094</v>
      </c>
      <c r="C3780" s="4" t="s">
        <v>1107</v>
      </c>
    </row>
    <row r="3781" spans="1:7">
      <c r="A3781" s="4" t="s">
        <v>1096</v>
      </c>
      <c r="C3781" s="4" t="s">
        <v>1152</v>
      </c>
    </row>
    <row r="3782" spans="1:7">
      <c r="A3782" s="4" t="s">
        <v>2058</v>
      </c>
    </row>
    <row r="3783" spans="1:7">
      <c r="A3783" s="3" t="s">
        <v>1085</v>
      </c>
    </row>
    <row r="3784" spans="1:7">
      <c r="A3784" s="4" t="s">
        <v>1086</v>
      </c>
      <c r="C3784" s="6" t="n">
        <v>21636</v>
      </c>
    </row>
    <row r="3785" spans="1:7">
      <c r="A3785" s="4" t="s">
        <v>1087</v>
      </c>
      <c r="C3785" s="5" t="n">
        <v>6521</v>
      </c>
    </row>
    <row r="3786" spans="1:7">
      <c r="A3786" s="4" t="s">
        <v>1088</v>
      </c>
      <c r="C3786" s="5" t="n">
        <v>48476</v>
      </c>
    </row>
    <row r="3787" spans="1:7">
      <c r="A3787" s="4" t="s">
        <v>1089</v>
      </c>
      <c r="C3787" s="5" t="n">
        <v>1244</v>
      </c>
    </row>
    <row r="3788" spans="1:7">
      <c r="A3788" s="4" t="s">
        <v>1090</v>
      </c>
      <c r="C3788" s="5" t="n">
        <v>6560</v>
      </c>
    </row>
    <row r="3789" spans="1:7">
      <c r="A3789" s="4" t="s">
        <v>1091</v>
      </c>
      <c r="C3789" s="5" t="n">
        <v>49680</v>
      </c>
    </row>
    <row r="3790" spans="1:7">
      <c r="A3790" s="4" t="s">
        <v>1092</v>
      </c>
      <c r="B3790" s="4" t="s">
        <v>56</v>
      </c>
      <c r="C3790" s="6" t="n">
        <v>4592</v>
      </c>
    </row>
    <row r="3791" spans="1:7">
      <c r="A3791" s="4" t="s">
        <v>1094</v>
      </c>
      <c r="C3791" s="4" t="s">
        <v>1133</v>
      </c>
    </row>
    <row r="3792" spans="1:7">
      <c r="A3792" s="4" t="s">
        <v>1096</v>
      </c>
      <c r="C3792" s="4" t="s">
        <v>1153</v>
      </c>
    </row>
    <row r="3793" spans="1:7">
      <c r="A3793" s="4" t="s">
        <v>2059</v>
      </c>
    </row>
    <row r="3794" spans="1:7">
      <c r="A3794" s="3" t="s">
        <v>1085</v>
      </c>
    </row>
    <row r="3795" spans="1:7">
      <c r="A3795" s="4" t="s">
        <v>1086</v>
      </c>
      <c r="C3795" s="6" t="n">
        <v>24378</v>
      </c>
    </row>
    <row r="3796" spans="1:7">
      <c r="A3796" s="4" t="s">
        <v>1087</v>
      </c>
      <c r="C3796" s="5" t="n">
        <v>5040</v>
      </c>
    </row>
    <row r="3797" spans="1:7">
      <c r="A3797" s="4" t="s">
        <v>1088</v>
      </c>
      <c r="C3797" s="5" t="n">
        <v>50923</v>
      </c>
    </row>
    <row r="3798" spans="1:7">
      <c r="A3798" s="4" t="s">
        <v>1089</v>
      </c>
      <c r="C3798" s="5" t="n">
        <v>1383</v>
      </c>
    </row>
    <row r="3799" spans="1:7">
      <c r="A3799" s="4" t="s">
        <v>1090</v>
      </c>
      <c r="C3799" s="5" t="n">
        <v>5066</v>
      </c>
    </row>
    <row r="3800" spans="1:7">
      <c r="A3800" s="4" t="s">
        <v>1091</v>
      </c>
      <c r="C3800" s="5" t="n">
        <v>52280</v>
      </c>
    </row>
    <row r="3801" spans="1:7">
      <c r="A3801" s="4" t="s">
        <v>1092</v>
      </c>
      <c r="B3801" s="4" t="s">
        <v>56</v>
      </c>
      <c r="C3801" s="6" t="n">
        <v>4325</v>
      </c>
    </row>
    <row r="3802" spans="1:7">
      <c r="A3802" s="4" t="s">
        <v>1094</v>
      </c>
      <c r="C3802" s="4" t="s">
        <v>1133</v>
      </c>
    </row>
    <row r="3803" spans="1:7">
      <c r="A3803" s="4" t="s">
        <v>1096</v>
      </c>
      <c r="C3803" s="4" t="s">
        <v>1115</v>
      </c>
    </row>
    <row r="3804" spans="1:7">
      <c r="A3804" s="4" t="s">
        <v>2060</v>
      </c>
    </row>
    <row r="3805" spans="1:7">
      <c r="A3805" s="3" t="s">
        <v>1085</v>
      </c>
    </row>
    <row r="3806" spans="1:7">
      <c r="A3806" s="4" t="s">
        <v>1086</v>
      </c>
      <c r="C3806" s="6" t="n">
        <v>12026</v>
      </c>
    </row>
    <row r="3807" spans="1:7">
      <c r="A3807" s="4" t="s">
        <v>1087</v>
      </c>
      <c r="C3807" s="5" t="n">
        <v>1250</v>
      </c>
    </row>
    <row r="3808" spans="1:7">
      <c r="A3808" s="4" t="s">
        <v>1088</v>
      </c>
      <c r="C3808" s="5" t="n">
        <v>21778</v>
      </c>
    </row>
    <row r="3809" spans="1:7">
      <c r="A3809" s="4" t="s">
        <v>1089</v>
      </c>
      <c r="C3809" s="5" t="n">
        <v>1030</v>
      </c>
    </row>
    <row r="3810" spans="1:7">
      <c r="A3810" s="4" t="s">
        <v>1090</v>
      </c>
      <c r="C3810" s="5" t="n">
        <v>1271</v>
      </c>
    </row>
    <row r="3811" spans="1:7">
      <c r="A3811" s="4" t="s">
        <v>1091</v>
      </c>
      <c r="C3811" s="5" t="n">
        <v>22787</v>
      </c>
    </row>
    <row r="3812" spans="1:7">
      <c r="A3812" s="4" t="s">
        <v>1092</v>
      </c>
      <c r="B3812" s="4" t="s">
        <v>56</v>
      </c>
      <c r="C3812" s="6" t="n">
        <v>3630</v>
      </c>
    </row>
    <row r="3813" spans="1:7">
      <c r="A3813" s="4" t="s">
        <v>1094</v>
      </c>
      <c r="C3813" s="4" t="s">
        <v>1124</v>
      </c>
    </row>
    <row r="3814" spans="1:7">
      <c r="A3814" s="4" t="s">
        <v>1096</v>
      </c>
      <c r="C3814" s="4" t="s">
        <v>1097</v>
      </c>
    </row>
    <row r="3815" spans="1:7">
      <c r="A3815" s="4" t="s">
        <v>2061</v>
      </c>
    </row>
    <row r="3816" spans="1:7">
      <c r="A3816" s="3" t="s">
        <v>1085</v>
      </c>
    </row>
    <row r="3817" spans="1:7">
      <c r="A3817" s="4" t="s">
        <v>1086</v>
      </c>
      <c r="C3817" s="6" t="n">
        <v>0</v>
      </c>
    </row>
    <row r="3818" spans="1:7">
      <c r="A3818" s="4" t="s">
        <v>1087</v>
      </c>
      <c r="C3818" s="5" t="n">
        <v>5420</v>
      </c>
    </row>
    <row r="3819" spans="1:7">
      <c r="A3819" s="4" t="s">
        <v>1088</v>
      </c>
      <c r="C3819" s="5" t="n">
        <v>41682</v>
      </c>
    </row>
    <row r="3820" spans="1:7">
      <c r="A3820" s="4" t="s">
        <v>1089</v>
      </c>
      <c r="C3820" s="5" t="n">
        <v>1564</v>
      </c>
    </row>
    <row r="3821" spans="1:7">
      <c r="A3821" s="4" t="s">
        <v>1090</v>
      </c>
      <c r="C3821" s="5" t="n">
        <v>5420</v>
      </c>
    </row>
    <row r="3822" spans="1:7">
      <c r="A3822" s="4" t="s">
        <v>1091</v>
      </c>
      <c r="C3822" s="5" t="n">
        <v>43246</v>
      </c>
    </row>
    <row r="3823" spans="1:7">
      <c r="A3823" s="4" t="s">
        <v>1092</v>
      </c>
      <c r="B3823" s="4" t="s">
        <v>56</v>
      </c>
      <c r="C3823" s="6" t="n">
        <v>7780</v>
      </c>
    </row>
    <row r="3824" spans="1:7">
      <c r="A3824" s="4" t="s">
        <v>1094</v>
      </c>
      <c r="C3824" s="4" t="s">
        <v>1124</v>
      </c>
    </row>
    <row r="3825" spans="1:7">
      <c r="A3825" s="4" t="s">
        <v>1096</v>
      </c>
      <c r="C3825" s="4" t="s">
        <v>1104</v>
      </c>
    </row>
    <row r="3826" spans="1:7">
      <c r="A3826" s="4" t="s">
        <v>2062</v>
      </c>
    </row>
    <row r="3827" spans="1:7">
      <c r="A3827" s="3" t="s">
        <v>1085</v>
      </c>
    </row>
    <row r="3828" spans="1:7">
      <c r="A3828" s="4" t="s">
        <v>1086</v>
      </c>
      <c r="C3828" s="6" t="n">
        <v>7047</v>
      </c>
    </row>
    <row r="3829" spans="1:7">
      <c r="A3829" s="4" t="s">
        <v>1087</v>
      </c>
      <c r="C3829" s="5" t="n">
        <v>3605</v>
      </c>
    </row>
    <row r="3830" spans="1:7">
      <c r="A3830" s="4" t="s">
        <v>1088</v>
      </c>
      <c r="C3830" s="5" t="n">
        <v>18818</v>
      </c>
    </row>
    <row r="3831" spans="1:7">
      <c r="A3831" s="4" t="s">
        <v>1089</v>
      </c>
      <c r="C3831" s="5" t="n">
        <v>795</v>
      </c>
    </row>
    <row r="3832" spans="1:7">
      <c r="A3832" s="4" t="s">
        <v>1090</v>
      </c>
      <c r="C3832" s="5" t="n">
        <v>3716</v>
      </c>
    </row>
    <row r="3833" spans="1:7">
      <c r="A3833" s="4" t="s">
        <v>1091</v>
      </c>
      <c r="C3833" s="5" t="n">
        <v>19503</v>
      </c>
    </row>
    <row r="3834" spans="1:7">
      <c r="A3834" s="4" t="s">
        <v>1092</v>
      </c>
      <c r="B3834" s="4" t="s">
        <v>56</v>
      </c>
      <c r="C3834" s="6" t="n">
        <v>4767</v>
      </c>
    </row>
    <row r="3835" spans="1:7">
      <c r="A3835" s="4" t="s">
        <v>1094</v>
      </c>
      <c r="C3835" s="4" t="s">
        <v>1146</v>
      </c>
    </row>
    <row r="3836" spans="1:7">
      <c r="A3836" s="4" t="s">
        <v>1096</v>
      </c>
      <c r="C3836" s="4" t="s">
        <v>1150</v>
      </c>
    </row>
    <row r="3837" spans="1:7">
      <c r="A3837" s="4" t="s">
        <v>2063</v>
      </c>
    </row>
    <row r="3838" spans="1:7">
      <c r="A3838" s="3" t="s">
        <v>1085</v>
      </c>
    </row>
    <row r="3839" spans="1:7">
      <c r="A3839" s="4" t="s">
        <v>1086</v>
      </c>
      <c r="C3839" s="6" t="n">
        <v>16391</v>
      </c>
    </row>
    <row r="3840" spans="1:7">
      <c r="A3840" s="4" t="s">
        <v>1087</v>
      </c>
      <c r="C3840" s="5" t="n">
        <v>4552</v>
      </c>
    </row>
    <row r="3841" spans="1:7">
      <c r="A3841" s="4" t="s">
        <v>1088</v>
      </c>
      <c r="C3841" s="5" t="n">
        <v>22338</v>
      </c>
    </row>
    <row r="3842" spans="1:7">
      <c r="A3842" s="4" t="s">
        <v>1089</v>
      </c>
      <c r="C3842" s="5" t="n">
        <v>1380</v>
      </c>
    </row>
    <row r="3843" spans="1:7">
      <c r="A3843" s="4" t="s">
        <v>1090</v>
      </c>
      <c r="C3843" s="5" t="n">
        <v>4692</v>
      </c>
    </row>
    <row r="3844" spans="1:7">
      <c r="A3844" s="4" t="s">
        <v>1091</v>
      </c>
      <c r="C3844" s="5" t="n">
        <v>23578</v>
      </c>
    </row>
    <row r="3845" spans="1:7">
      <c r="A3845" s="4" t="s">
        <v>1092</v>
      </c>
      <c r="B3845" s="4" t="s">
        <v>56</v>
      </c>
      <c r="C3845" s="6" t="n">
        <v>6114</v>
      </c>
    </row>
    <row r="3846" spans="1:7">
      <c r="A3846" s="4" t="s">
        <v>1094</v>
      </c>
      <c r="C3846" s="4" t="s">
        <v>1146</v>
      </c>
    </row>
    <row r="3847" spans="1:7">
      <c r="A3847" s="4" t="s">
        <v>1096</v>
      </c>
      <c r="C3847" s="4" t="s">
        <v>1193</v>
      </c>
    </row>
    <row r="3848" spans="1:7">
      <c r="A3848" s="4" t="s">
        <v>2064</v>
      </c>
    </row>
    <row r="3849" spans="1:7">
      <c r="A3849" s="3" t="s">
        <v>1085</v>
      </c>
    </row>
    <row r="3850" spans="1:7">
      <c r="A3850" s="4" t="s">
        <v>1086</v>
      </c>
      <c r="C3850" s="6" t="n">
        <v>0</v>
      </c>
    </row>
    <row r="3851" spans="1:7">
      <c r="A3851" s="4" t="s">
        <v>1087</v>
      </c>
      <c r="C3851" s="5" t="n">
        <v>0</v>
      </c>
    </row>
    <row r="3852" spans="1:7">
      <c r="A3852" s="4" t="s">
        <v>1088</v>
      </c>
      <c r="C3852" s="5" t="n">
        <v>0</v>
      </c>
    </row>
    <row r="3853" spans="1:7">
      <c r="A3853" s="4" t="s">
        <v>1089</v>
      </c>
      <c r="C3853" s="5" t="n">
        <v>18628</v>
      </c>
    </row>
    <row r="3854" spans="1:7">
      <c r="A3854" s="4" t="s">
        <v>1090</v>
      </c>
      <c r="C3854" s="5" t="n">
        <v>4096</v>
      </c>
    </row>
    <row r="3855" spans="1:7">
      <c r="A3855" s="4" t="s">
        <v>1091</v>
      </c>
      <c r="C3855" s="5" t="n">
        <v>14532</v>
      </c>
    </row>
    <row r="3856" spans="1:7">
      <c r="A3856" s="4" t="s">
        <v>1092</v>
      </c>
      <c r="B3856" s="4" t="s">
        <v>56</v>
      </c>
      <c r="C3856" s="6" t="n">
        <v>10</v>
      </c>
    </row>
    <row r="3857" spans="1:7">
      <c r="A3857" s="4" t="s">
        <v>1094</v>
      </c>
      <c r="C3857" s="4" t="s">
        <v>1133</v>
      </c>
    </row>
    <row r="3858" spans="1:7">
      <c r="A3858" s="4" t="s">
        <v>1096</v>
      </c>
      <c r="C3858" s="4" t="s">
        <v>1123</v>
      </c>
    </row>
    <row r="3859" spans="1:7">
      <c r="A3859" s="4" t="s">
        <v>2065</v>
      </c>
    </row>
    <row r="3860" spans="1:7">
      <c r="A3860" s="3" t="s">
        <v>1085</v>
      </c>
    </row>
    <row r="3861" spans="1:7">
      <c r="A3861" s="4" t="s">
        <v>1086</v>
      </c>
      <c r="C3861" s="6" t="n">
        <v>0</v>
      </c>
    </row>
    <row r="3862" spans="1:7">
      <c r="A3862" s="4" t="s">
        <v>1087</v>
      </c>
      <c r="C3862" s="5" t="n">
        <v>1560</v>
      </c>
    </row>
    <row r="3863" spans="1:7">
      <c r="A3863" s="4" t="s">
        <v>1088</v>
      </c>
      <c r="C3863" s="5" t="n">
        <v>11538</v>
      </c>
    </row>
    <row r="3864" spans="1:7">
      <c r="A3864" s="4" t="s">
        <v>1089</v>
      </c>
      <c r="C3864" s="5" t="n">
        <v>742</v>
      </c>
    </row>
    <row r="3865" spans="1:7">
      <c r="A3865" s="4" t="s">
        <v>1090</v>
      </c>
      <c r="C3865" s="5" t="n">
        <v>1560</v>
      </c>
    </row>
    <row r="3866" spans="1:7">
      <c r="A3866" s="4" t="s">
        <v>1091</v>
      </c>
      <c r="C3866" s="5" t="n">
        <v>12280</v>
      </c>
    </row>
    <row r="3867" spans="1:7">
      <c r="A3867" s="4" t="s">
        <v>1092</v>
      </c>
      <c r="B3867" s="4" t="s">
        <v>56</v>
      </c>
      <c r="C3867" s="6" t="n">
        <v>2486</v>
      </c>
    </row>
    <row r="3868" spans="1:7">
      <c r="A3868" s="4" t="s">
        <v>1094</v>
      </c>
      <c r="C3868" s="4" t="s">
        <v>1124</v>
      </c>
    </row>
    <row r="3869" spans="1:7">
      <c r="A3869" s="4" t="s">
        <v>1096</v>
      </c>
      <c r="C3869" s="4" t="s">
        <v>1150</v>
      </c>
    </row>
    <row r="3870" spans="1:7">
      <c r="A3870" s="4" t="s">
        <v>2066</v>
      </c>
    </row>
    <row r="3871" spans="1:7">
      <c r="A3871" s="3" t="s">
        <v>1085</v>
      </c>
    </row>
    <row r="3872" spans="1:7">
      <c r="A3872" s="4" t="s">
        <v>1086</v>
      </c>
      <c r="C3872" s="6" t="n">
        <v>0</v>
      </c>
    </row>
    <row r="3873" spans="1:7">
      <c r="A3873" s="4" t="s">
        <v>1087</v>
      </c>
      <c r="C3873" s="5" t="n">
        <v>4145</v>
      </c>
    </row>
    <row r="3874" spans="1:7">
      <c r="A3874" s="4" t="s">
        <v>1088</v>
      </c>
      <c r="C3874" s="5" t="n">
        <v>15508</v>
      </c>
    </row>
    <row r="3875" spans="1:7">
      <c r="A3875" s="4" t="s">
        <v>1089</v>
      </c>
      <c r="C3875" s="5" t="n">
        <v>0</v>
      </c>
    </row>
    <row r="3876" spans="1:7">
      <c r="A3876" s="4" t="s">
        <v>1090</v>
      </c>
      <c r="C3876" s="5" t="n">
        <v>4145</v>
      </c>
    </row>
    <row r="3877" spans="1:7">
      <c r="A3877" s="4" t="s">
        <v>1091</v>
      </c>
      <c r="C3877" s="5" t="n">
        <v>15508</v>
      </c>
    </row>
    <row r="3878" spans="1:7">
      <c r="A3878" s="4" t="s">
        <v>1092</v>
      </c>
      <c r="B3878" s="4" t="s">
        <v>56</v>
      </c>
      <c r="C3878" s="6" t="n">
        <v>2033</v>
      </c>
    </row>
    <row r="3879" spans="1:7">
      <c r="A3879" s="4" t="s">
        <v>1094</v>
      </c>
      <c r="C3879" s="4" t="s">
        <v>1095</v>
      </c>
    </row>
    <row r="3880" spans="1:7">
      <c r="A3880" s="4" t="s">
        <v>1096</v>
      </c>
      <c r="C3880" s="4" t="s">
        <v>1102</v>
      </c>
    </row>
    <row r="3881" spans="1:7">
      <c r="A3881" s="4" t="s">
        <v>2067</v>
      </c>
    </row>
    <row r="3882" spans="1:7">
      <c r="A3882" s="3" t="s">
        <v>1085</v>
      </c>
    </row>
    <row r="3883" spans="1:7">
      <c r="A3883" s="4" t="s">
        <v>1086</v>
      </c>
      <c r="C3883" s="6" t="n">
        <v>2248</v>
      </c>
    </row>
    <row r="3884" spans="1:7">
      <c r="A3884" s="4" t="s">
        <v>1087</v>
      </c>
      <c r="C3884" s="5" t="n">
        <v>492</v>
      </c>
    </row>
    <row r="3885" spans="1:7">
      <c r="A3885" s="4" t="s">
        <v>1088</v>
      </c>
      <c r="C3885" s="5" t="n">
        <v>10119</v>
      </c>
    </row>
    <row r="3886" spans="1:7">
      <c r="A3886" s="4" t="s">
        <v>1089</v>
      </c>
      <c r="C3886" s="5" t="n">
        <v>381</v>
      </c>
    </row>
    <row r="3887" spans="1:7">
      <c r="A3887" s="4" t="s">
        <v>1090</v>
      </c>
      <c r="C3887" s="5" t="n">
        <v>507</v>
      </c>
    </row>
    <row r="3888" spans="1:7">
      <c r="A3888" s="4" t="s">
        <v>1091</v>
      </c>
      <c r="C3888" s="5" t="n">
        <v>10485</v>
      </c>
    </row>
    <row r="3889" spans="1:7">
      <c r="A3889" s="4" t="s">
        <v>1092</v>
      </c>
      <c r="B3889" s="4" t="s">
        <v>56</v>
      </c>
      <c r="C3889" s="6" t="n">
        <v>1815</v>
      </c>
    </row>
    <row r="3890" spans="1:7">
      <c r="A3890" s="4" t="s">
        <v>1094</v>
      </c>
      <c r="C3890" s="4" t="s">
        <v>1146</v>
      </c>
    </row>
    <row r="3891" spans="1:7">
      <c r="A3891" s="4" t="s">
        <v>1096</v>
      </c>
      <c r="C3891" s="4" t="s">
        <v>1134</v>
      </c>
    </row>
    <row r="3892" spans="1:7">
      <c r="A3892" s="4" t="s">
        <v>2068</v>
      </c>
    </row>
    <row r="3893" spans="1:7">
      <c r="A3893" s="3" t="s">
        <v>1085</v>
      </c>
    </row>
    <row r="3894" spans="1:7">
      <c r="A3894" s="4" t="s">
        <v>1086</v>
      </c>
      <c r="C3894" s="6" t="n">
        <v>18080</v>
      </c>
    </row>
    <row r="3895" spans="1:7">
      <c r="A3895" s="4" t="s">
        <v>1087</v>
      </c>
      <c r="C3895" s="5" t="n">
        <v>2400</v>
      </c>
    </row>
    <row r="3896" spans="1:7">
      <c r="A3896" s="4" t="s">
        <v>1088</v>
      </c>
      <c r="C3896" s="5" t="n">
        <v>35053</v>
      </c>
    </row>
    <row r="3897" spans="1:7">
      <c r="A3897" s="4" t="s">
        <v>1089</v>
      </c>
      <c r="C3897" s="5" t="n">
        <v>413</v>
      </c>
    </row>
    <row r="3898" spans="1:7">
      <c r="A3898" s="4" t="s">
        <v>1090</v>
      </c>
      <c r="C3898" s="5" t="n">
        <v>2457</v>
      </c>
    </row>
    <row r="3899" spans="1:7">
      <c r="A3899" s="4" t="s">
        <v>1091</v>
      </c>
      <c r="C3899" s="5" t="n">
        <v>35408</v>
      </c>
    </row>
    <row r="3900" spans="1:7">
      <c r="A3900" s="4" t="s">
        <v>1092</v>
      </c>
      <c r="B3900" s="4" t="s">
        <v>56</v>
      </c>
      <c r="C3900" s="6" t="n">
        <v>6180</v>
      </c>
    </row>
    <row r="3901" spans="1:7">
      <c r="A3901" s="4" t="s">
        <v>1094</v>
      </c>
      <c r="C3901" s="4" t="s">
        <v>1107</v>
      </c>
    </row>
    <row r="3902" spans="1:7">
      <c r="A3902" s="4" t="s">
        <v>1096</v>
      </c>
      <c r="C3902" s="4" t="s">
        <v>1102</v>
      </c>
    </row>
    <row r="3903" spans="1:7">
      <c r="A3903" s="4" t="s">
        <v>2069</v>
      </c>
    </row>
    <row r="3904" spans="1:7">
      <c r="A3904" s="3" t="s">
        <v>1085</v>
      </c>
    </row>
    <row r="3905" spans="1:7">
      <c r="A3905" s="4" t="s">
        <v>1086</v>
      </c>
      <c r="C3905" s="6" t="n">
        <v>0</v>
      </c>
    </row>
    <row r="3906" spans="1:7">
      <c r="A3906" s="4" t="s">
        <v>1087</v>
      </c>
      <c r="C3906" s="5" t="n">
        <v>1535</v>
      </c>
    </row>
    <row r="3907" spans="1:7">
      <c r="A3907" s="4" t="s">
        <v>1088</v>
      </c>
      <c r="C3907" s="5" t="n">
        <v>6068</v>
      </c>
    </row>
    <row r="3908" spans="1:7">
      <c r="A3908" s="4" t="s">
        <v>1089</v>
      </c>
      <c r="C3908" s="5" t="n">
        <v>39</v>
      </c>
    </row>
    <row r="3909" spans="1:7">
      <c r="A3909" s="4" t="s">
        <v>1090</v>
      </c>
      <c r="C3909" s="5" t="n">
        <v>1535</v>
      </c>
    </row>
    <row r="3910" spans="1:7">
      <c r="A3910" s="4" t="s">
        <v>1091</v>
      </c>
      <c r="C3910" s="5" t="n">
        <v>6107</v>
      </c>
    </row>
    <row r="3911" spans="1:7">
      <c r="A3911" s="4" t="s">
        <v>1092</v>
      </c>
      <c r="B3911" s="4" t="s">
        <v>56</v>
      </c>
      <c r="C3911" s="6" t="n">
        <v>777</v>
      </c>
    </row>
    <row r="3912" spans="1:7">
      <c r="A3912" s="4" t="s">
        <v>1094</v>
      </c>
      <c r="C3912" s="4" t="s">
        <v>1133</v>
      </c>
    </row>
    <row r="3913" spans="1:7">
      <c r="A3913" s="4" t="s">
        <v>1096</v>
      </c>
      <c r="C3913" s="4" t="s">
        <v>1124</v>
      </c>
    </row>
    <row r="3914" spans="1:7">
      <c r="A3914" s="4" t="s">
        <v>2070</v>
      </c>
    </row>
    <row r="3915" spans="1:7">
      <c r="A3915" s="3" t="s">
        <v>1085</v>
      </c>
    </row>
    <row r="3916" spans="1:7">
      <c r="A3916" s="4" t="s">
        <v>1086</v>
      </c>
      <c r="C3916" s="6" t="n">
        <v>0</v>
      </c>
    </row>
    <row r="3917" spans="1:7">
      <c r="A3917" s="4" t="s">
        <v>1087</v>
      </c>
      <c r="C3917" s="5" t="n">
        <v>4170</v>
      </c>
    </row>
    <row r="3918" spans="1:7">
      <c r="A3918" s="4" t="s">
        <v>1088</v>
      </c>
      <c r="C3918" s="5" t="n">
        <v>73377</v>
      </c>
    </row>
    <row r="3919" spans="1:7">
      <c r="A3919" s="4" t="s">
        <v>1089</v>
      </c>
      <c r="C3919" s="5" t="n">
        <v>7687</v>
      </c>
    </row>
    <row r="3920" spans="1:7">
      <c r="A3920" s="4" t="s">
        <v>1090</v>
      </c>
      <c r="C3920" s="5" t="n">
        <v>4170</v>
      </c>
    </row>
    <row r="3921" spans="1:7">
      <c r="A3921" s="4" t="s">
        <v>1091</v>
      </c>
      <c r="C3921" s="5" t="n">
        <v>81064</v>
      </c>
    </row>
    <row r="3922" spans="1:7">
      <c r="A3922" s="4" t="s">
        <v>1092</v>
      </c>
      <c r="B3922" s="4" t="s">
        <v>56</v>
      </c>
      <c r="C3922" s="6" t="n">
        <v>475</v>
      </c>
    </row>
    <row r="3923" spans="1:7">
      <c r="A3923" s="4" t="s">
        <v>1094</v>
      </c>
      <c r="C3923" s="4" t="s">
        <v>1123</v>
      </c>
    </row>
    <row r="3924" spans="1:7">
      <c r="A3924" s="4" t="s">
        <v>1096</v>
      </c>
      <c r="C3924" s="4" t="s">
        <v>1193</v>
      </c>
    </row>
    <row r="3925" spans="1:7">
      <c r="A3925" s="4" t="s">
        <v>2071</v>
      </c>
    </row>
    <row r="3926" spans="1:7">
      <c r="A3926" s="3" t="s">
        <v>1085</v>
      </c>
    </row>
    <row r="3927" spans="1:7">
      <c r="A3927" s="4" t="s">
        <v>1086</v>
      </c>
      <c r="C3927" s="6" t="n">
        <v>69330</v>
      </c>
    </row>
    <row r="3928" spans="1:7">
      <c r="A3928" s="4" t="s">
        <v>1087</v>
      </c>
      <c r="C3928" s="5" t="n">
        <v>4910</v>
      </c>
    </row>
    <row r="3929" spans="1:7">
      <c r="A3929" s="4" t="s">
        <v>1088</v>
      </c>
      <c r="C3929" s="5" t="n">
        <v>114148</v>
      </c>
    </row>
    <row r="3930" spans="1:7">
      <c r="A3930" s="4" t="s">
        <v>1089</v>
      </c>
      <c r="C3930" s="5" t="n">
        <v>1699</v>
      </c>
    </row>
    <row r="3931" spans="1:7">
      <c r="A3931" s="4" t="s">
        <v>1090</v>
      </c>
      <c r="C3931" s="5" t="n">
        <v>4950</v>
      </c>
    </row>
    <row r="3932" spans="1:7">
      <c r="A3932" s="4" t="s">
        <v>1091</v>
      </c>
      <c r="C3932" s="5" t="n">
        <v>115807</v>
      </c>
    </row>
    <row r="3933" spans="1:7">
      <c r="A3933" s="4" t="s">
        <v>1092</v>
      </c>
      <c r="B3933" s="4" t="s">
        <v>56</v>
      </c>
      <c r="C3933" s="6" t="n">
        <v>8042</v>
      </c>
    </row>
    <row r="3934" spans="1:7">
      <c r="A3934" s="4" t="s">
        <v>1094</v>
      </c>
      <c r="C3934" s="4" t="s">
        <v>1133</v>
      </c>
    </row>
    <row r="3935" spans="1:7">
      <c r="A3935" s="4" t="s">
        <v>1096</v>
      </c>
      <c r="C3935" s="4" t="s">
        <v>1134</v>
      </c>
    </row>
    <row r="3936" spans="1:7">
      <c r="A3936" s="4" t="s">
        <v>2072</v>
      </c>
    </row>
    <row r="3937" spans="1:7">
      <c r="A3937" s="3" t="s">
        <v>1085</v>
      </c>
    </row>
    <row r="3938" spans="1:7">
      <c r="A3938" s="4" t="s">
        <v>1086</v>
      </c>
      <c r="C3938" s="6" t="n">
        <v>0</v>
      </c>
    </row>
    <row r="3939" spans="1:7">
      <c r="A3939" s="4" t="s">
        <v>1087</v>
      </c>
      <c r="C3939" s="5" t="n">
        <v>2350</v>
      </c>
    </row>
    <row r="3940" spans="1:7">
      <c r="A3940" s="4" t="s">
        <v>1088</v>
      </c>
      <c r="C3940" s="5" t="n">
        <v>24118</v>
      </c>
    </row>
    <row r="3941" spans="1:7">
      <c r="A3941" s="4" t="s">
        <v>1089</v>
      </c>
      <c r="C3941" s="5" t="n">
        <v>1779</v>
      </c>
    </row>
    <row r="3942" spans="1:7">
      <c r="A3942" s="4" t="s">
        <v>1090</v>
      </c>
      <c r="C3942" s="5" t="n">
        <v>2350</v>
      </c>
    </row>
    <row r="3943" spans="1:7">
      <c r="A3943" s="4" t="s">
        <v>1091</v>
      </c>
      <c r="C3943" s="5" t="n">
        <v>25897</v>
      </c>
    </row>
    <row r="3944" spans="1:7">
      <c r="A3944" s="4" t="s">
        <v>1092</v>
      </c>
      <c r="B3944" s="4" t="s">
        <v>56</v>
      </c>
      <c r="C3944" s="6" t="n">
        <v>0</v>
      </c>
    </row>
    <row r="3945" spans="1:7">
      <c r="A3945" s="4" t="s">
        <v>1094</v>
      </c>
      <c r="C3945" s="4" t="s">
        <v>1123</v>
      </c>
    </row>
    <row r="3946" spans="1:7">
      <c r="A3946" s="4" t="s">
        <v>1096</v>
      </c>
      <c r="C3946" s="4" t="s">
        <v>1139</v>
      </c>
    </row>
    <row r="3947" spans="1:7">
      <c r="A3947" s="4" t="s">
        <v>2073</v>
      </c>
    </row>
    <row r="3948" spans="1:7">
      <c r="A3948" s="3" t="s">
        <v>1085</v>
      </c>
    </row>
    <row r="3949" spans="1:7">
      <c r="A3949" s="4" t="s">
        <v>1086</v>
      </c>
      <c r="C3949" s="6" t="n">
        <v>0</v>
      </c>
    </row>
    <row r="3950" spans="1:7">
      <c r="A3950" s="4" t="s">
        <v>1087</v>
      </c>
      <c r="C3950" s="5" t="n">
        <v>480</v>
      </c>
    </row>
    <row r="3951" spans="1:7">
      <c r="A3951" s="4" t="s">
        <v>1088</v>
      </c>
      <c r="C3951" s="5" t="n">
        <v>12379</v>
      </c>
    </row>
    <row r="3952" spans="1:7">
      <c r="A3952" s="4" t="s">
        <v>1089</v>
      </c>
      <c r="C3952" s="5" t="n">
        <v>787</v>
      </c>
    </row>
    <row r="3953" spans="1:7">
      <c r="A3953" s="4" t="s">
        <v>1090</v>
      </c>
      <c r="C3953" s="5" t="n">
        <v>480</v>
      </c>
    </row>
    <row r="3954" spans="1:7">
      <c r="A3954" s="4" t="s">
        <v>1091</v>
      </c>
      <c r="C3954" s="5" t="n">
        <v>13166</v>
      </c>
    </row>
    <row r="3955" spans="1:7">
      <c r="A3955" s="4" t="s">
        <v>1092</v>
      </c>
      <c r="B3955" s="4" t="s">
        <v>56</v>
      </c>
      <c r="C3955" s="6" t="n">
        <v>2657</v>
      </c>
    </row>
    <row r="3956" spans="1:7">
      <c r="A3956" s="4" t="s">
        <v>1094</v>
      </c>
      <c r="C3956" s="4" t="s">
        <v>1107</v>
      </c>
    </row>
    <row r="3957" spans="1:7">
      <c r="A3957" s="4" t="s">
        <v>1096</v>
      </c>
      <c r="C3957" s="4" t="s">
        <v>1115</v>
      </c>
    </row>
    <row r="3958" spans="1:7">
      <c r="A3958" s="4" t="s">
        <v>2074</v>
      </c>
    </row>
    <row r="3959" spans="1:7">
      <c r="A3959" s="3" t="s">
        <v>1085</v>
      </c>
    </row>
    <row r="3960" spans="1:7">
      <c r="A3960" s="4" t="s">
        <v>1086</v>
      </c>
      <c r="C3960" s="6" t="n">
        <v>0</v>
      </c>
    </row>
    <row r="3961" spans="1:7">
      <c r="A3961" s="4" t="s">
        <v>1087</v>
      </c>
      <c r="C3961" s="5" t="n">
        <v>2040</v>
      </c>
    </row>
    <row r="3962" spans="1:7">
      <c r="A3962" s="4" t="s">
        <v>1088</v>
      </c>
      <c r="C3962" s="5" t="n">
        <v>47129</v>
      </c>
    </row>
    <row r="3963" spans="1:7">
      <c r="A3963" s="4" t="s">
        <v>1089</v>
      </c>
      <c r="C3963" s="5" t="n">
        <v>3125</v>
      </c>
    </row>
    <row r="3964" spans="1:7">
      <c r="A3964" s="4" t="s">
        <v>1090</v>
      </c>
      <c r="C3964" s="5" t="n">
        <v>2144</v>
      </c>
    </row>
    <row r="3965" spans="1:7">
      <c r="A3965" s="4" t="s">
        <v>1091</v>
      </c>
      <c r="C3965" s="5" t="n">
        <v>50150</v>
      </c>
    </row>
    <row r="3966" spans="1:7">
      <c r="A3966" s="4" t="s">
        <v>1092</v>
      </c>
      <c r="B3966" s="4" t="s">
        <v>56</v>
      </c>
      <c r="C3966" s="6" t="n">
        <v>12012</v>
      </c>
    </row>
    <row r="3967" spans="1:7">
      <c r="A3967" s="4" t="s">
        <v>1094</v>
      </c>
      <c r="C3967" s="4" t="s">
        <v>1101</v>
      </c>
    </row>
    <row r="3968" spans="1:7">
      <c r="A3968" s="4" t="s">
        <v>1096</v>
      </c>
      <c r="C3968" s="4" t="s">
        <v>1099</v>
      </c>
    </row>
    <row r="3969" spans="1:7">
      <c r="A3969" s="4" t="s">
        <v>2075</v>
      </c>
    </row>
    <row r="3970" spans="1:7">
      <c r="A3970" s="3" t="s">
        <v>1085</v>
      </c>
    </row>
    <row r="3971" spans="1:7">
      <c r="A3971" s="4" t="s">
        <v>1086</v>
      </c>
      <c r="C3971" s="6" t="n">
        <v>17354</v>
      </c>
    </row>
    <row r="3972" spans="1:7">
      <c r="A3972" s="4" t="s">
        <v>1087</v>
      </c>
      <c r="C3972" s="5" t="n">
        <v>2927</v>
      </c>
    </row>
    <row r="3973" spans="1:7">
      <c r="A3973" s="4" t="s">
        <v>1088</v>
      </c>
      <c r="C3973" s="5" t="n">
        <v>20713</v>
      </c>
    </row>
    <row r="3974" spans="1:7">
      <c r="A3974" s="4" t="s">
        <v>1089</v>
      </c>
      <c r="C3974" s="5" t="n">
        <v>1203</v>
      </c>
    </row>
    <row r="3975" spans="1:7">
      <c r="A3975" s="4" t="s">
        <v>1090</v>
      </c>
      <c r="C3975" s="5" t="n">
        <v>3017</v>
      </c>
    </row>
    <row r="3976" spans="1:7">
      <c r="A3976" s="4" t="s">
        <v>1091</v>
      </c>
      <c r="C3976" s="5" t="n">
        <v>21826</v>
      </c>
    </row>
    <row r="3977" spans="1:7">
      <c r="A3977" s="4" t="s">
        <v>1092</v>
      </c>
      <c r="B3977" s="4" t="s">
        <v>56</v>
      </c>
      <c r="C3977" s="6" t="n">
        <v>1861</v>
      </c>
    </row>
    <row r="3978" spans="1:7">
      <c r="A3978" s="4" t="s">
        <v>1094</v>
      </c>
      <c r="C3978" s="4" t="s">
        <v>1133</v>
      </c>
    </row>
    <row r="3979" spans="1:7">
      <c r="A3979" s="4" t="s">
        <v>1096</v>
      </c>
      <c r="C3979" s="4" t="s">
        <v>1433</v>
      </c>
    </row>
    <row r="3980" spans="1:7">
      <c r="A3980" s="4" t="s">
        <v>2076</v>
      </c>
    </row>
    <row r="3981" spans="1:7">
      <c r="A3981" s="3" t="s">
        <v>1085</v>
      </c>
    </row>
    <row r="3982" spans="1:7">
      <c r="A3982" s="4" t="s">
        <v>1086</v>
      </c>
      <c r="C3982" s="6" t="n">
        <v>9601</v>
      </c>
    </row>
    <row r="3983" spans="1:7">
      <c r="A3983" s="4" t="s">
        <v>1087</v>
      </c>
      <c r="C3983" s="5" t="n">
        <v>5082</v>
      </c>
    </row>
    <row r="3984" spans="1:7">
      <c r="A3984" s="4" t="s">
        <v>1088</v>
      </c>
      <c r="C3984" s="5" t="n">
        <v>25493</v>
      </c>
    </row>
    <row r="3985" spans="1:7">
      <c r="A3985" s="4" t="s">
        <v>1089</v>
      </c>
      <c r="C3985" s="5" t="n">
        <v>1298</v>
      </c>
    </row>
    <row r="3986" spans="1:7">
      <c r="A3986" s="4" t="s">
        <v>1090</v>
      </c>
      <c r="C3986" s="5" t="n">
        <v>5243</v>
      </c>
    </row>
    <row r="3987" spans="1:7">
      <c r="A3987" s="4" t="s">
        <v>1091</v>
      </c>
      <c r="C3987" s="5" t="n">
        <v>26629</v>
      </c>
    </row>
    <row r="3988" spans="1:7">
      <c r="A3988" s="4" t="s">
        <v>1092</v>
      </c>
      <c r="B3988" s="4" t="s">
        <v>56</v>
      </c>
      <c r="C3988" s="6" t="n">
        <v>3841</v>
      </c>
    </row>
    <row r="3989" spans="1:7">
      <c r="A3989" s="4" t="s">
        <v>1094</v>
      </c>
      <c r="C3989" s="4" t="s">
        <v>1133</v>
      </c>
    </row>
    <row r="3990" spans="1:7">
      <c r="A3990" s="4" t="s">
        <v>1096</v>
      </c>
      <c r="C3990" s="4" t="s">
        <v>1131</v>
      </c>
    </row>
    <row r="3991" spans="1:7">
      <c r="A3991" s="4" t="s">
        <v>2077</v>
      </c>
    </row>
    <row r="3992" spans="1:7">
      <c r="A3992" s="3" t="s">
        <v>1085</v>
      </c>
    </row>
    <row r="3993" spans="1:7">
      <c r="A3993" s="4" t="s">
        <v>1086</v>
      </c>
      <c r="C3993" s="6" t="n">
        <v>13336</v>
      </c>
    </row>
    <row r="3994" spans="1:7">
      <c r="A3994" s="4" t="s">
        <v>1087</v>
      </c>
      <c r="C3994" s="5" t="n">
        <v>2040</v>
      </c>
    </row>
    <row r="3995" spans="1:7">
      <c r="A3995" s="4" t="s">
        <v>1088</v>
      </c>
      <c r="C3995" s="5" t="n">
        <v>19822</v>
      </c>
    </row>
    <row r="3996" spans="1:7">
      <c r="A3996" s="4" t="s">
        <v>1089</v>
      </c>
      <c r="C3996" s="5" t="n">
        <v>0</v>
      </c>
    </row>
    <row r="3997" spans="1:7">
      <c r="A3997" s="4" t="s">
        <v>1090</v>
      </c>
      <c r="C3997" s="5" t="n">
        <v>2040</v>
      </c>
    </row>
    <row r="3998" spans="1:7">
      <c r="A3998" s="4" t="s">
        <v>1091</v>
      </c>
      <c r="C3998" s="5" t="n">
        <v>19822</v>
      </c>
    </row>
    <row r="3999" spans="1:7">
      <c r="A3999" s="4" t="s">
        <v>1092</v>
      </c>
      <c r="B3999" s="4" t="s">
        <v>56</v>
      </c>
      <c r="C3999" s="6" t="n">
        <v>2030</v>
      </c>
    </row>
    <row r="4000" spans="1:7">
      <c r="A4000" s="4" t="s">
        <v>1094</v>
      </c>
      <c r="C4000" s="4" t="s">
        <v>1133</v>
      </c>
    </row>
    <row r="4001" spans="1:7">
      <c r="A4001" s="4" t="s">
        <v>1096</v>
      </c>
      <c r="C4001" s="4" t="s">
        <v>1115</v>
      </c>
    </row>
    <row r="4002" spans="1:7">
      <c r="A4002" s="4" t="s">
        <v>2078</v>
      </c>
    </row>
    <row r="4003" spans="1:7">
      <c r="A4003" s="3" t="s">
        <v>1085</v>
      </c>
    </row>
    <row r="4004" spans="1:7">
      <c r="A4004" s="4" t="s">
        <v>1086</v>
      </c>
      <c r="C4004" s="6" t="n">
        <v>22989</v>
      </c>
    </row>
    <row r="4005" spans="1:7">
      <c r="A4005" s="4" t="s">
        <v>1087</v>
      </c>
      <c r="C4005" s="5" t="n">
        <v>5132</v>
      </c>
    </row>
    <row r="4006" spans="1:7">
      <c r="A4006" s="4" t="s">
        <v>1088</v>
      </c>
      <c r="C4006" s="5" t="n">
        <v>41657</v>
      </c>
    </row>
    <row r="4007" spans="1:7">
      <c r="A4007" s="4" t="s">
        <v>1089</v>
      </c>
      <c r="C4007" s="5" t="n">
        <v>3422</v>
      </c>
    </row>
    <row r="4008" spans="1:7">
      <c r="A4008" s="4" t="s">
        <v>1090</v>
      </c>
      <c r="C4008" s="5" t="n">
        <v>5290</v>
      </c>
    </row>
    <row r="4009" spans="1:7">
      <c r="A4009" s="4" t="s">
        <v>1091</v>
      </c>
      <c r="C4009" s="5" t="n">
        <v>44921</v>
      </c>
    </row>
    <row r="4010" spans="1:7">
      <c r="A4010" s="4" t="s">
        <v>1092</v>
      </c>
      <c r="B4010" s="4" t="s">
        <v>56</v>
      </c>
      <c r="C4010" s="6" t="n">
        <v>5740</v>
      </c>
    </row>
    <row r="4011" spans="1:7">
      <c r="A4011" s="4" t="s">
        <v>1094</v>
      </c>
      <c r="C4011" s="4" t="s">
        <v>1133</v>
      </c>
    </row>
    <row r="4012" spans="1:7">
      <c r="A4012" s="4" t="s">
        <v>1096</v>
      </c>
      <c r="C4012" s="4" t="s">
        <v>1519</v>
      </c>
    </row>
    <row r="4013" spans="1:7">
      <c r="A4013" s="4" t="s">
        <v>2079</v>
      </c>
    </row>
    <row r="4014" spans="1:7">
      <c r="A4014" s="3" t="s">
        <v>1085</v>
      </c>
    </row>
    <row r="4015" spans="1:7">
      <c r="A4015" s="4" t="s">
        <v>1086</v>
      </c>
      <c r="C4015" s="6" t="n">
        <v>4335</v>
      </c>
    </row>
    <row r="4016" spans="1:7">
      <c r="A4016" s="4" t="s">
        <v>1087</v>
      </c>
      <c r="C4016" s="5" t="n">
        <v>2480</v>
      </c>
    </row>
    <row r="4017" spans="1:7">
      <c r="A4017" s="4" t="s">
        <v>1088</v>
      </c>
      <c r="C4017" s="5" t="n">
        <v>7571</v>
      </c>
    </row>
    <row r="4018" spans="1:7">
      <c r="A4018" s="4" t="s">
        <v>1089</v>
      </c>
      <c r="C4018" s="5" t="n">
        <v>508</v>
      </c>
    </row>
    <row r="4019" spans="1:7">
      <c r="A4019" s="4" t="s">
        <v>1090</v>
      </c>
      <c r="C4019" s="5" t="n">
        <v>2556</v>
      </c>
    </row>
    <row r="4020" spans="1:7">
      <c r="A4020" s="4" t="s">
        <v>1091</v>
      </c>
      <c r="C4020" s="5" t="n">
        <v>8003</v>
      </c>
    </row>
    <row r="4021" spans="1:7">
      <c r="A4021" s="4" t="s">
        <v>1092</v>
      </c>
      <c r="B4021" s="4" t="s">
        <v>56</v>
      </c>
      <c r="C4021" s="6" t="n">
        <v>1305</v>
      </c>
    </row>
    <row r="4022" spans="1:7">
      <c r="A4022" s="4" t="s">
        <v>1094</v>
      </c>
      <c r="C4022" s="4" t="s">
        <v>1133</v>
      </c>
    </row>
    <row r="4023" spans="1:7">
      <c r="A4023" s="4" t="s">
        <v>1096</v>
      </c>
      <c r="C4023" s="4" t="s">
        <v>1205</v>
      </c>
    </row>
    <row r="4024" spans="1:7">
      <c r="A4024" s="4" t="s">
        <v>2080</v>
      </c>
    </row>
    <row r="4025" spans="1:7">
      <c r="A4025" s="3" t="s">
        <v>1085</v>
      </c>
    </row>
    <row r="4026" spans="1:7">
      <c r="A4026" s="4" t="s">
        <v>1086</v>
      </c>
      <c r="C4026" s="6" t="n">
        <v>1445</v>
      </c>
    </row>
    <row r="4027" spans="1:7">
      <c r="A4027" s="4" t="s">
        <v>1087</v>
      </c>
      <c r="C4027" s="5" t="n">
        <v>1079</v>
      </c>
    </row>
    <row r="4028" spans="1:7">
      <c r="A4028" s="4" t="s">
        <v>1088</v>
      </c>
      <c r="C4028" s="5" t="n">
        <v>5364</v>
      </c>
    </row>
    <row r="4029" spans="1:7">
      <c r="A4029" s="4" t="s">
        <v>1089</v>
      </c>
      <c r="C4029" s="5" t="n">
        <v>257</v>
      </c>
    </row>
    <row r="4030" spans="1:7">
      <c r="A4030" s="4" t="s">
        <v>1090</v>
      </c>
      <c r="C4030" s="5" t="n">
        <v>1112</v>
      </c>
    </row>
    <row r="4031" spans="1:7">
      <c r="A4031" s="4" t="s">
        <v>1091</v>
      </c>
      <c r="C4031" s="5" t="n">
        <v>5588</v>
      </c>
    </row>
    <row r="4032" spans="1:7">
      <c r="A4032" s="4" t="s">
        <v>1092</v>
      </c>
      <c r="B4032" s="4" t="s">
        <v>56</v>
      </c>
      <c r="C4032" s="6" t="n">
        <v>917</v>
      </c>
    </row>
    <row r="4033" spans="1:7">
      <c r="A4033" s="4" t="s">
        <v>1094</v>
      </c>
      <c r="C4033" s="4" t="s">
        <v>1146</v>
      </c>
    </row>
    <row r="4034" spans="1:7">
      <c r="A4034" s="4" t="s">
        <v>1096</v>
      </c>
      <c r="C4034" s="4" t="s">
        <v>1117</v>
      </c>
    </row>
    <row r="4035" spans="1:7">
      <c r="A4035" s="4" t="s">
        <v>2081</v>
      </c>
    </row>
    <row r="4036" spans="1:7">
      <c r="A4036" s="3" t="s">
        <v>1085</v>
      </c>
    </row>
    <row r="4037" spans="1:7">
      <c r="A4037" s="4" t="s">
        <v>1086</v>
      </c>
      <c r="C4037" s="6" t="n">
        <v>8351</v>
      </c>
    </row>
    <row r="4038" spans="1:7">
      <c r="A4038" s="4" t="s">
        <v>1087</v>
      </c>
      <c r="C4038" s="5" t="n">
        <v>2513</v>
      </c>
    </row>
    <row r="4039" spans="1:7">
      <c r="A4039" s="4" t="s">
        <v>1088</v>
      </c>
      <c r="C4039" s="5" t="n">
        <v>19695</v>
      </c>
    </row>
    <row r="4040" spans="1:7">
      <c r="A4040" s="4" t="s">
        <v>1089</v>
      </c>
      <c r="C4040" s="5" t="n">
        <v>897</v>
      </c>
    </row>
    <row r="4041" spans="1:7">
      <c r="A4041" s="4" t="s">
        <v>1090</v>
      </c>
      <c r="C4041" s="5" t="n">
        <v>2602</v>
      </c>
    </row>
    <row r="4042" spans="1:7">
      <c r="A4042" s="4" t="s">
        <v>1091</v>
      </c>
      <c r="C4042" s="5" t="n">
        <v>20504</v>
      </c>
    </row>
    <row r="4043" spans="1:7">
      <c r="A4043" s="4" t="s">
        <v>1092</v>
      </c>
      <c r="B4043" s="4" t="s">
        <v>56</v>
      </c>
      <c r="C4043" s="6" t="n">
        <v>2694</v>
      </c>
    </row>
    <row r="4044" spans="1:7">
      <c r="A4044" s="4" t="s">
        <v>1094</v>
      </c>
      <c r="C4044" s="4" t="s">
        <v>1146</v>
      </c>
    </row>
    <row r="4045" spans="1:7">
      <c r="A4045" s="4" t="s">
        <v>1096</v>
      </c>
      <c r="C4045" s="4" t="s">
        <v>1104</v>
      </c>
    </row>
    <row r="4046" spans="1:7">
      <c r="A4046" s="4" t="s">
        <v>2082</v>
      </c>
    </row>
    <row r="4047" spans="1:7">
      <c r="A4047" s="3" t="s">
        <v>1085</v>
      </c>
    </row>
    <row r="4048" spans="1:7">
      <c r="A4048" s="4" t="s">
        <v>1086</v>
      </c>
      <c r="C4048" s="6" t="n">
        <v>18699</v>
      </c>
    </row>
    <row r="4049" spans="1:7">
      <c r="A4049" s="4" t="s">
        <v>1087</v>
      </c>
      <c r="C4049" s="5" t="n">
        <v>3400</v>
      </c>
    </row>
    <row r="4050" spans="1:7">
      <c r="A4050" s="4" t="s">
        <v>1088</v>
      </c>
      <c r="C4050" s="5" t="n">
        <v>32757</v>
      </c>
    </row>
    <row r="4051" spans="1:7">
      <c r="A4051" s="4" t="s">
        <v>1089</v>
      </c>
      <c r="C4051" s="5" t="n">
        <v>1483</v>
      </c>
    </row>
    <row r="4052" spans="1:7">
      <c r="A4052" s="4" t="s">
        <v>1090</v>
      </c>
      <c r="C4052" s="5" t="n">
        <v>3509</v>
      </c>
    </row>
    <row r="4053" spans="1:7">
      <c r="A4053" s="4" t="s">
        <v>1091</v>
      </c>
      <c r="C4053" s="5" t="n">
        <v>34131</v>
      </c>
    </row>
    <row r="4054" spans="1:7">
      <c r="A4054" s="4" t="s">
        <v>1092</v>
      </c>
      <c r="B4054" s="4" t="s">
        <v>56</v>
      </c>
      <c r="C4054" s="6" t="n">
        <v>6106</v>
      </c>
    </row>
    <row r="4055" spans="1:7">
      <c r="A4055" s="4" t="s">
        <v>1094</v>
      </c>
      <c r="C4055" s="4" t="s">
        <v>1146</v>
      </c>
    </row>
    <row r="4056" spans="1:7">
      <c r="A4056" s="4" t="s">
        <v>1096</v>
      </c>
      <c r="C4056" s="4" t="s">
        <v>1288</v>
      </c>
    </row>
    <row r="4057" spans="1:7">
      <c r="A4057" s="4" t="s">
        <v>2083</v>
      </c>
    </row>
    <row r="4058" spans="1:7">
      <c r="A4058" s="3" t="s">
        <v>1085</v>
      </c>
    </row>
    <row r="4059" spans="1:7">
      <c r="A4059" s="4" t="s">
        <v>1086</v>
      </c>
      <c r="C4059" s="6" t="n">
        <v>1027</v>
      </c>
    </row>
    <row r="4060" spans="1:7">
      <c r="A4060" s="4" t="s">
        <v>1087</v>
      </c>
      <c r="C4060" s="5" t="n">
        <v>1361</v>
      </c>
    </row>
    <row r="4061" spans="1:7">
      <c r="A4061" s="4" t="s">
        <v>1088</v>
      </c>
      <c r="C4061" s="5" t="n">
        <v>2915</v>
      </c>
    </row>
    <row r="4062" spans="1:7">
      <c r="A4062" s="4" t="s">
        <v>1089</v>
      </c>
      <c r="C4062" s="5" t="n">
        <v>233</v>
      </c>
    </row>
    <row r="4063" spans="1:7">
      <c r="A4063" s="4" t="s">
        <v>1090</v>
      </c>
      <c r="C4063" s="5" t="n">
        <v>1405</v>
      </c>
    </row>
    <row r="4064" spans="1:7">
      <c r="A4064" s="4" t="s">
        <v>1091</v>
      </c>
      <c r="C4064" s="5" t="n">
        <v>3104</v>
      </c>
    </row>
    <row r="4065" spans="1:7">
      <c r="A4065" s="4" t="s">
        <v>1092</v>
      </c>
      <c r="B4065" s="4" t="s">
        <v>56</v>
      </c>
      <c r="C4065" s="6" t="n">
        <v>952</v>
      </c>
    </row>
    <row r="4066" spans="1:7">
      <c r="A4066" s="4" t="s">
        <v>1094</v>
      </c>
      <c r="C4066" s="4" t="s">
        <v>1146</v>
      </c>
    </row>
    <row r="4067" spans="1:7">
      <c r="A4067" s="4" t="s">
        <v>1096</v>
      </c>
      <c r="C4067" s="4" t="s">
        <v>1099</v>
      </c>
    </row>
    <row r="4068" spans="1:7">
      <c r="A4068" s="4" t="s">
        <v>2084</v>
      </c>
    </row>
    <row r="4069" spans="1:7">
      <c r="A4069" s="3" t="s">
        <v>1085</v>
      </c>
    </row>
    <row r="4070" spans="1:7">
      <c r="A4070" s="4" t="s">
        <v>1086</v>
      </c>
      <c r="C4070" s="6" t="n">
        <v>1700</v>
      </c>
    </row>
    <row r="4071" spans="1:7">
      <c r="A4071" s="4" t="s">
        <v>1087</v>
      </c>
      <c r="C4071" s="5" t="n">
        <v>1447</v>
      </c>
    </row>
    <row r="4072" spans="1:7">
      <c r="A4072" s="4" t="s">
        <v>1088</v>
      </c>
      <c r="C4072" s="5" t="n">
        <v>3918</v>
      </c>
    </row>
    <row r="4073" spans="1:7">
      <c r="A4073" s="4" t="s">
        <v>1089</v>
      </c>
      <c r="C4073" s="5" t="n">
        <v>264</v>
      </c>
    </row>
    <row r="4074" spans="1:7">
      <c r="A4074" s="4" t="s">
        <v>1090</v>
      </c>
      <c r="C4074" s="5" t="n">
        <v>1491</v>
      </c>
    </row>
    <row r="4075" spans="1:7">
      <c r="A4075" s="4" t="s">
        <v>1091</v>
      </c>
      <c r="C4075" s="5" t="n">
        <v>4137</v>
      </c>
    </row>
    <row r="4076" spans="1:7">
      <c r="A4076" s="4" t="s">
        <v>1092</v>
      </c>
      <c r="B4076" s="4" t="s">
        <v>56</v>
      </c>
      <c r="C4076" s="6" t="n">
        <v>896</v>
      </c>
    </row>
    <row r="4077" spans="1:7">
      <c r="A4077" s="4" t="s">
        <v>1094</v>
      </c>
      <c r="C4077" s="4" t="s">
        <v>1146</v>
      </c>
    </row>
    <row r="4078" spans="1:7">
      <c r="A4078" s="4" t="s">
        <v>1096</v>
      </c>
      <c r="C4078" s="4" t="s">
        <v>1193</v>
      </c>
    </row>
    <row r="4079" spans="1:7">
      <c r="A4079" s="4" t="s">
        <v>2085</v>
      </c>
    </row>
    <row r="4080" spans="1:7">
      <c r="A4080" s="3" t="s">
        <v>1085</v>
      </c>
    </row>
    <row r="4081" spans="1:7">
      <c r="A4081" s="4" t="s">
        <v>1086</v>
      </c>
      <c r="C4081" s="6" t="n">
        <v>32956</v>
      </c>
    </row>
    <row r="4082" spans="1:7">
      <c r="A4082" s="4" t="s">
        <v>1087</v>
      </c>
      <c r="C4082" s="5" t="n">
        <v>5304</v>
      </c>
    </row>
    <row r="4083" spans="1:7">
      <c r="A4083" s="4" t="s">
        <v>1088</v>
      </c>
      <c r="C4083" s="5" t="n">
        <v>53488</v>
      </c>
    </row>
    <row r="4084" spans="1:7">
      <c r="A4084" s="4" t="s">
        <v>1089</v>
      </c>
      <c r="C4084" s="5" t="n">
        <v>2399</v>
      </c>
    </row>
    <row r="4085" spans="1:7">
      <c r="A4085" s="4" t="s">
        <v>1090</v>
      </c>
      <c r="C4085" s="5" t="n">
        <v>5467</v>
      </c>
    </row>
    <row r="4086" spans="1:7">
      <c r="A4086" s="4" t="s">
        <v>1091</v>
      </c>
      <c r="C4086" s="5" t="n">
        <v>55725</v>
      </c>
    </row>
    <row r="4087" spans="1:7">
      <c r="A4087" s="4" t="s">
        <v>1092</v>
      </c>
      <c r="B4087" s="4" t="s">
        <v>56</v>
      </c>
      <c r="C4087" s="6" t="n">
        <v>13210</v>
      </c>
    </row>
    <row r="4088" spans="1:7">
      <c r="A4088" s="4" t="s">
        <v>1094</v>
      </c>
      <c r="C4088" s="4" t="s">
        <v>1146</v>
      </c>
    </row>
    <row r="4089" spans="1:7">
      <c r="A4089" s="4" t="s">
        <v>1096</v>
      </c>
      <c r="C4089" s="4" t="s">
        <v>1131</v>
      </c>
    </row>
    <row r="4090" spans="1:7">
      <c r="A4090" s="4" t="s">
        <v>2086</v>
      </c>
    </row>
    <row r="4091" spans="1:7">
      <c r="A4091" s="3" t="s">
        <v>1085</v>
      </c>
    </row>
    <row r="4092" spans="1:7">
      <c r="A4092" s="4" t="s">
        <v>1086</v>
      </c>
      <c r="C4092" s="6" t="n">
        <v>23795</v>
      </c>
    </row>
    <row r="4093" spans="1:7">
      <c r="A4093" s="4" t="s">
        <v>1087</v>
      </c>
      <c r="C4093" s="5" t="n">
        <v>2850</v>
      </c>
    </row>
    <row r="4094" spans="1:7">
      <c r="A4094" s="4" t="s">
        <v>1088</v>
      </c>
      <c r="C4094" s="5" t="n">
        <v>37685</v>
      </c>
    </row>
    <row r="4095" spans="1:7">
      <c r="A4095" s="4" t="s">
        <v>1089</v>
      </c>
      <c r="C4095" s="5" t="n">
        <v>1395</v>
      </c>
    </row>
    <row r="4096" spans="1:7">
      <c r="A4096" s="4" t="s">
        <v>1090</v>
      </c>
      <c r="C4096" s="5" t="n">
        <v>2927</v>
      </c>
    </row>
    <row r="4097" spans="1:7">
      <c r="A4097" s="4" t="s">
        <v>1091</v>
      </c>
      <c r="C4097" s="5" t="n">
        <v>39004</v>
      </c>
    </row>
    <row r="4098" spans="1:7">
      <c r="A4098" s="4" t="s">
        <v>1092</v>
      </c>
      <c r="B4098" s="4" t="s">
        <v>56</v>
      </c>
      <c r="C4098" s="6" t="n">
        <v>9228</v>
      </c>
    </row>
    <row r="4099" spans="1:7">
      <c r="A4099" s="4" t="s">
        <v>1094</v>
      </c>
      <c r="C4099" s="4" t="s">
        <v>1107</v>
      </c>
    </row>
    <row r="4100" spans="1:7">
      <c r="A4100" s="4" t="s">
        <v>1096</v>
      </c>
      <c r="C4100" s="4" t="s">
        <v>1097</v>
      </c>
    </row>
    <row r="4101" spans="1:7">
      <c r="A4101" s="4" t="s">
        <v>2087</v>
      </c>
    </row>
    <row r="4102" spans="1:7">
      <c r="A4102" s="3" t="s">
        <v>1085</v>
      </c>
    </row>
    <row r="4103" spans="1:7">
      <c r="A4103" s="4" t="s">
        <v>1086</v>
      </c>
      <c r="C4103" s="6" t="n">
        <v>4528</v>
      </c>
    </row>
    <row r="4104" spans="1:7">
      <c r="A4104" s="4" t="s">
        <v>1087</v>
      </c>
      <c r="C4104" s="5" t="n">
        <v>830</v>
      </c>
    </row>
    <row r="4105" spans="1:7">
      <c r="A4105" s="4" t="s">
        <v>1088</v>
      </c>
      <c r="C4105" s="5" t="n">
        <v>6179</v>
      </c>
    </row>
    <row r="4106" spans="1:7">
      <c r="A4106" s="4" t="s">
        <v>1089</v>
      </c>
      <c r="C4106" s="5" t="n">
        <v>3645</v>
      </c>
    </row>
    <row r="4107" spans="1:7">
      <c r="A4107" s="4" t="s">
        <v>1090</v>
      </c>
      <c r="C4107" s="5" t="n">
        <v>905</v>
      </c>
    </row>
    <row r="4108" spans="1:7">
      <c r="A4108" s="4" t="s">
        <v>1091</v>
      </c>
      <c r="C4108" s="5" t="n">
        <v>9749</v>
      </c>
    </row>
    <row r="4109" spans="1:7">
      <c r="A4109" s="4" t="s">
        <v>1092</v>
      </c>
      <c r="B4109" s="4" t="s">
        <v>56</v>
      </c>
      <c r="C4109" s="6" t="n">
        <v>1453</v>
      </c>
    </row>
    <row r="4110" spans="1:7">
      <c r="A4110" s="4" t="s">
        <v>1094</v>
      </c>
      <c r="C4110" s="4" t="s">
        <v>1124</v>
      </c>
    </row>
    <row r="4111" spans="1:7">
      <c r="A4111" s="4" t="s">
        <v>1096</v>
      </c>
      <c r="C4111" s="4" t="s">
        <v>1136</v>
      </c>
    </row>
    <row r="4112" spans="1:7">
      <c r="A4112" s="4" t="s">
        <v>2088</v>
      </c>
    </row>
    <row r="4113" spans="1:7">
      <c r="A4113" s="3" t="s">
        <v>1085</v>
      </c>
    </row>
    <row r="4114" spans="1:7">
      <c r="A4114" s="4" t="s">
        <v>1086</v>
      </c>
      <c r="C4114" s="6" t="n">
        <v>0</v>
      </c>
    </row>
    <row r="4115" spans="1:7">
      <c r="A4115" s="4" t="s">
        <v>1087</v>
      </c>
      <c r="C4115" s="5" t="n">
        <v>1330</v>
      </c>
    </row>
    <row r="4116" spans="1:7">
      <c r="A4116" s="4" t="s">
        <v>1088</v>
      </c>
      <c r="C4116" s="5" t="n">
        <v>21285</v>
      </c>
    </row>
    <row r="4117" spans="1:7">
      <c r="A4117" s="4" t="s">
        <v>1089</v>
      </c>
      <c r="C4117" s="5" t="n">
        <v>3318</v>
      </c>
    </row>
    <row r="4118" spans="1:7">
      <c r="A4118" s="4" t="s">
        <v>1090</v>
      </c>
      <c r="C4118" s="5" t="n">
        <v>1350</v>
      </c>
    </row>
    <row r="4119" spans="1:7">
      <c r="A4119" s="4" t="s">
        <v>1091</v>
      </c>
      <c r="C4119" s="5" t="n">
        <v>24583</v>
      </c>
    </row>
    <row r="4120" spans="1:7">
      <c r="A4120" s="4" t="s">
        <v>1092</v>
      </c>
      <c r="B4120" s="4" t="s">
        <v>56</v>
      </c>
      <c r="C4120" s="6" t="n">
        <v>5283</v>
      </c>
    </row>
    <row r="4121" spans="1:7">
      <c r="A4121" s="4" t="s">
        <v>1094</v>
      </c>
      <c r="C4121" s="4" t="s">
        <v>1101</v>
      </c>
    </row>
    <row r="4122" spans="1:7">
      <c r="A4122" s="4" t="s">
        <v>1096</v>
      </c>
      <c r="C4122" s="4" t="s">
        <v>1121</v>
      </c>
    </row>
    <row r="4123" spans="1:7">
      <c r="A4123" s="4" t="s">
        <v>2089</v>
      </c>
    </row>
    <row r="4124" spans="1:7">
      <c r="A4124" s="3" t="s">
        <v>1085</v>
      </c>
    </row>
    <row r="4125" spans="1:7">
      <c r="A4125" s="4" t="s">
        <v>1086</v>
      </c>
      <c r="C4125" s="6" t="n">
        <v>0</v>
      </c>
    </row>
    <row r="4126" spans="1:7">
      <c r="A4126" s="4" t="s">
        <v>1087</v>
      </c>
      <c r="C4126" s="5" t="n">
        <v>1500</v>
      </c>
    </row>
    <row r="4127" spans="1:7">
      <c r="A4127" s="4" t="s">
        <v>1088</v>
      </c>
      <c r="C4127" s="5" t="n">
        <v>20861</v>
      </c>
    </row>
    <row r="4128" spans="1:7">
      <c r="A4128" s="4" t="s">
        <v>1089</v>
      </c>
      <c r="C4128" s="5" t="n">
        <v>2912</v>
      </c>
    </row>
    <row r="4129" spans="1:7">
      <c r="A4129" s="4" t="s">
        <v>1090</v>
      </c>
      <c r="C4129" s="5" t="n">
        <v>1551</v>
      </c>
    </row>
    <row r="4130" spans="1:7">
      <c r="A4130" s="4" t="s">
        <v>1091</v>
      </c>
      <c r="C4130" s="5" t="n">
        <v>23722</v>
      </c>
    </row>
    <row r="4131" spans="1:7">
      <c r="A4131" s="4" t="s">
        <v>1092</v>
      </c>
      <c r="B4131" s="4" t="s">
        <v>56</v>
      </c>
      <c r="C4131" s="6" t="n">
        <v>5481</v>
      </c>
    </row>
    <row r="4132" spans="1:7">
      <c r="A4132" s="4" t="s">
        <v>1094</v>
      </c>
      <c r="C4132" s="4" t="s">
        <v>1101</v>
      </c>
    </row>
    <row r="4133" spans="1:7">
      <c r="A4133" s="4" t="s">
        <v>1096</v>
      </c>
      <c r="C4133" s="4" t="s">
        <v>1158</v>
      </c>
    </row>
    <row r="4134" spans="1:7">
      <c r="A4134" s="4" t="s">
        <v>2090</v>
      </c>
    </row>
    <row r="4135" spans="1:7">
      <c r="A4135" s="3" t="s">
        <v>1085</v>
      </c>
    </row>
    <row r="4136" spans="1:7">
      <c r="A4136" s="4" t="s">
        <v>1086</v>
      </c>
      <c r="C4136" s="6" t="n">
        <v>0</v>
      </c>
    </row>
    <row r="4137" spans="1:7">
      <c r="A4137" s="4" t="s">
        <v>1087</v>
      </c>
      <c r="C4137" s="5" t="n">
        <v>840</v>
      </c>
    </row>
    <row r="4138" spans="1:7">
      <c r="A4138" s="4" t="s">
        <v>1088</v>
      </c>
      <c r="C4138" s="5" t="n">
        <v>15299</v>
      </c>
    </row>
    <row r="4139" spans="1:7">
      <c r="A4139" s="4" t="s">
        <v>1089</v>
      </c>
      <c r="C4139" s="5" t="n">
        <v>577</v>
      </c>
    </row>
    <row r="4140" spans="1:7">
      <c r="A4140" s="4" t="s">
        <v>1090</v>
      </c>
      <c r="C4140" s="5" t="n">
        <v>840</v>
      </c>
    </row>
    <row r="4141" spans="1:7">
      <c r="A4141" s="4" t="s">
        <v>1091</v>
      </c>
      <c r="C4141" s="5" t="n">
        <v>15876</v>
      </c>
    </row>
    <row r="4142" spans="1:7">
      <c r="A4142" s="4" t="s">
        <v>1092</v>
      </c>
      <c r="B4142" s="4" t="s">
        <v>56</v>
      </c>
      <c r="C4142" s="6" t="n">
        <v>2957</v>
      </c>
    </row>
    <row r="4143" spans="1:7">
      <c r="A4143" s="4" t="s">
        <v>1094</v>
      </c>
      <c r="C4143" s="4" t="s">
        <v>1107</v>
      </c>
    </row>
    <row r="4144" spans="1:7">
      <c r="A4144" s="4" t="s">
        <v>1096</v>
      </c>
      <c r="C4144" s="4" t="s">
        <v>1199</v>
      </c>
    </row>
    <row r="4145" spans="1:7">
      <c r="A4145" s="4" t="s">
        <v>2091</v>
      </c>
    </row>
    <row r="4146" spans="1:7">
      <c r="A4146" s="3" t="s">
        <v>1085</v>
      </c>
    </row>
    <row r="4147" spans="1:7">
      <c r="A4147" s="4" t="s">
        <v>1086</v>
      </c>
      <c r="C4147" s="6" t="n">
        <v>0</v>
      </c>
    </row>
    <row r="4148" spans="1:7">
      <c r="A4148" s="4" t="s">
        <v>1087</v>
      </c>
      <c r="C4148" s="5" t="n">
        <v>3160</v>
      </c>
    </row>
    <row r="4149" spans="1:7">
      <c r="A4149" s="4" t="s">
        <v>1088</v>
      </c>
      <c r="C4149" s="5" t="n">
        <v>42596</v>
      </c>
    </row>
    <row r="4150" spans="1:7">
      <c r="A4150" s="4" t="s">
        <v>1089</v>
      </c>
      <c r="C4150" s="5" t="n">
        <v>3</v>
      </c>
    </row>
    <row r="4151" spans="1:7">
      <c r="A4151" s="4" t="s">
        <v>1090</v>
      </c>
      <c r="C4151" s="5" t="n">
        <v>3160</v>
      </c>
    </row>
    <row r="4152" spans="1:7">
      <c r="A4152" s="4" t="s">
        <v>1091</v>
      </c>
      <c r="C4152" s="5" t="n">
        <v>42600</v>
      </c>
    </row>
    <row r="4153" spans="1:7">
      <c r="A4153" s="4" t="s">
        <v>1092</v>
      </c>
      <c r="B4153" s="4" t="s">
        <v>56</v>
      </c>
      <c r="C4153" s="6" t="n">
        <v>2781</v>
      </c>
    </row>
    <row r="4154" spans="1:7">
      <c r="A4154" s="4" t="s">
        <v>1094</v>
      </c>
      <c r="C4154" s="4" t="s">
        <v>1133</v>
      </c>
    </row>
    <row r="4155" spans="1:7">
      <c r="A4155" s="4" t="s">
        <v>1096</v>
      </c>
      <c r="C4155" s="4" t="s">
        <v>1095</v>
      </c>
    </row>
    <row r="4156" spans="1:7">
      <c r="A4156" s="4" t="s">
        <v>2092</v>
      </c>
    </row>
    <row r="4157" spans="1:7">
      <c r="A4157" s="3" t="s">
        <v>1085</v>
      </c>
    </row>
    <row r="4158" spans="1:7">
      <c r="A4158" s="4" t="s">
        <v>1086</v>
      </c>
      <c r="C4158" s="6" t="n">
        <v>0</v>
      </c>
    </row>
    <row r="4159" spans="1:7">
      <c r="A4159" s="4" t="s">
        <v>1087</v>
      </c>
      <c r="C4159" s="5" t="n">
        <v>1102</v>
      </c>
    </row>
    <row r="4160" spans="1:7">
      <c r="A4160" s="4" t="s">
        <v>1088</v>
      </c>
      <c r="C4160" s="5" t="n">
        <v>13455</v>
      </c>
    </row>
    <row r="4161" spans="1:7">
      <c r="A4161" s="4" t="s">
        <v>1089</v>
      </c>
      <c r="C4161" s="5" t="n">
        <v>614</v>
      </c>
    </row>
    <row r="4162" spans="1:7">
      <c r="A4162" s="4" t="s">
        <v>1090</v>
      </c>
      <c r="C4162" s="5" t="n">
        <v>1102</v>
      </c>
    </row>
    <row r="4163" spans="1:7">
      <c r="A4163" s="4" t="s">
        <v>1091</v>
      </c>
      <c r="C4163" s="5" t="n">
        <v>14069</v>
      </c>
    </row>
    <row r="4164" spans="1:7">
      <c r="A4164" s="4" t="s">
        <v>1092</v>
      </c>
      <c r="B4164" s="4" t="s">
        <v>56</v>
      </c>
      <c r="C4164" s="6" t="n">
        <v>2828</v>
      </c>
    </row>
    <row r="4165" spans="1:7">
      <c r="A4165" s="4" t="s">
        <v>1094</v>
      </c>
      <c r="C4165" s="4" t="s">
        <v>1146</v>
      </c>
    </row>
    <row r="4166" spans="1:7">
      <c r="A4166" s="4" t="s">
        <v>1096</v>
      </c>
      <c r="C4166" s="4" t="s">
        <v>1311</v>
      </c>
    </row>
    <row r="4167" spans="1:7">
      <c r="A4167" s="4" t="s">
        <v>2093</v>
      </c>
    </row>
    <row r="4168" spans="1:7">
      <c r="A4168" s="3" t="s">
        <v>1085</v>
      </c>
    </row>
    <row r="4169" spans="1:7">
      <c r="A4169" s="4" t="s">
        <v>1086</v>
      </c>
      <c r="C4169" s="6" t="n">
        <v>14862</v>
      </c>
    </row>
    <row r="4170" spans="1:7">
      <c r="A4170" s="4" t="s">
        <v>1087</v>
      </c>
      <c r="C4170" s="5" t="n">
        <v>24122</v>
      </c>
    </row>
    <row r="4171" spans="1:7">
      <c r="A4171" s="4" t="s">
        <v>1088</v>
      </c>
      <c r="C4171" s="5" t="n">
        <v>42675</v>
      </c>
    </row>
    <row r="4172" spans="1:7">
      <c r="A4172" s="4" t="s">
        <v>1089</v>
      </c>
      <c r="C4172" s="5" t="n">
        <v>2620</v>
      </c>
    </row>
    <row r="4173" spans="1:7">
      <c r="A4173" s="4" t="s">
        <v>1090</v>
      </c>
      <c r="C4173" s="5" t="n">
        <v>37543</v>
      </c>
    </row>
    <row r="4174" spans="1:7">
      <c r="A4174" s="4" t="s">
        <v>1091</v>
      </c>
      <c r="C4174" s="5" t="n">
        <v>31874</v>
      </c>
    </row>
    <row r="4175" spans="1:7">
      <c r="A4175" s="4" t="s">
        <v>1092</v>
      </c>
      <c r="B4175" s="4" t="s">
        <v>56</v>
      </c>
      <c r="C4175" s="6" t="n">
        <v>5207</v>
      </c>
    </row>
    <row r="4176" spans="1:7">
      <c r="A4176" s="4" t="s">
        <v>1094</v>
      </c>
      <c r="C4176" s="4" t="s">
        <v>1133</v>
      </c>
    </row>
    <row r="4177" spans="1:7">
      <c r="A4177" s="4" t="s">
        <v>1096</v>
      </c>
      <c r="C4177" s="4" t="s">
        <v>1407</v>
      </c>
    </row>
    <row r="4178" spans="1:7">
      <c r="A4178" s="4" t="s">
        <v>2094</v>
      </c>
    </row>
    <row r="4179" spans="1:7">
      <c r="A4179" s="3" t="s">
        <v>1085</v>
      </c>
    </row>
    <row r="4180" spans="1:7">
      <c r="A4180" s="4" t="s">
        <v>1086</v>
      </c>
      <c r="C4180" s="6" t="n">
        <v>994</v>
      </c>
    </row>
    <row r="4181" spans="1:7">
      <c r="A4181" s="4" t="s">
        <v>1087</v>
      </c>
      <c r="C4181" s="5" t="n">
        <v>389</v>
      </c>
    </row>
    <row r="4182" spans="1:7">
      <c r="A4182" s="4" t="s">
        <v>1088</v>
      </c>
      <c r="C4182" s="5" t="n">
        <v>2960</v>
      </c>
    </row>
    <row r="4183" spans="1:7">
      <c r="A4183" s="4" t="s">
        <v>1089</v>
      </c>
      <c r="C4183" s="5" t="n">
        <v>215</v>
      </c>
    </row>
    <row r="4184" spans="1:7">
      <c r="A4184" s="4" t="s">
        <v>1090</v>
      </c>
      <c r="C4184" s="5" t="n">
        <v>401</v>
      </c>
    </row>
    <row r="4185" spans="1:7">
      <c r="A4185" s="4" t="s">
        <v>1091</v>
      </c>
      <c r="C4185" s="5" t="n">
        <v>3164</v>
      </c>
    </row>
    <row r="4186" spans="1:7">
      <c r="A4186" s="4" t="s">
        <v>1092</v>
      </c>
      <c r="B4186" s="4" t="s">
        <v>56</v>
      </c>
      <c r="C4186" s="6" t="n">
        <v>630</v>
      </c>
    </row>
    <row r="4187" spans="1:7">
      <c r="A4187" s="4" t="s">
        <v>1094</v>
      </c>
      <c r="C4187" s="4" t="s">
        <v>1146</v>
      </c>
    </row>
    <row r="4188" spans="1:7">
      <c r="A4188" s="4" t="s">
        <v>1096</v>
      </c>
      <c r="C4188" s="4" t="s">
        <v>1193</v>
      </c>
    </row>
    <row r="4189" spans="1:7">
      <c r="A4189" s="4" t="s">
        <v>2095</v>
      </c>
    </row>
    <row r="4190" spans="1:7">
      <c r="A4190" s="3" t="s">
        <v>1085</v>
      </c>
    </row>
    <row r="4191" spans="1:7">
      <c r="A4191" s="4" t="s">
        <v>1086</v>
      </c>
      <c r="C4191" s="6" t="n">
        <v>8348</v>
      </c>
    </row>
    <row r="4192" spans="1:7">
      <c r="A4192" s="4" t="s">
        <v>1087</v>
      </c>
      <c r="C4192" s="5" t="n">
        <v>1852</v>
      </c>
    </row>
    <row r="4193" spans="1:7">
      <c r="A4193" s="4" t="s">
        <v>1088</v>
      </c>
      <c r="C4193" s="5" t="n">
        <v>14214</v>
      </c>
    </row>
    <row r="4194" spans="1:7">
      <c r="A4194" s="4" t="s">
        <v>1089</v>
      </c>
      <c r="C4194" s="5" t="n">
        <v>0</v>
      </c>
    </row>
    <row r="4195" spans="1:7">
      <c r="A4195" s="4" t="s">
        <v>1090</v>
      </c>
      <c r="C4195" s="5" t="n">
        <v>1852</v>
      </c>
    </row>
    <row r="4196" spans="1:7">
      <c r="A4196" s="4" t="s">
        <v>1091</v>
      </c>
      <c r="C4196" s="5" t="n">
        <v>14214</v>
      </c>
    </row>
    <row r="4197" spans="1:7">
      <c r="A4197" s="4" t="s">
        <v>1092</v>
      </c>
      <c r="B4197" s="4" t="s">
        <v>56</v>
      </c>
      <c r="C4197" s="6" t="n">
        <v>1099</v>
      </c>
    </row>
    <row r="4198" spans="1:7">
      <c r="A4198" s="4" t="s">
        <v>1094</v>
      </c>
      <c r="C4198" s="4" t="s">
        <v>1133</v>
      </c>
    </row>
    <row r="4199" spans="1:7">
      <c r="A4199" s="4" t="s">
        <v>1096</v>
      </c>
      <c r="C4199" s="4" t="s">
        <v>1108</v>
      </c>
    </row>
    <row r="4200" spans="1:7">
      <c r="A4200" s="4" t="s">
        <v>2096</v>
      </c>
    </row>
    <row r="4201" spans="1:7">
      <c r="A4201" s="3" t="s">
        <v>1085</v>
      </c>
    </row>
    <row r="4202" spans="1:7">
      <c r="A4202" s="4" t="s">
        <v>1086</v>
      </c>
      <c r="C4202" s="6" t="n">
        <v>64425</v>
      </c>
    </row>
    <row r="4203" spans="1:7">
      <c r="A4203" s="4" t="s">
        <v>1087</v>
      </c>
      <c r="C4203" s="5" t="n">
        <v>6820</v>
      </c>
    </row>
    <row r="4204" spans="1:7">
      <c r="A4204" s="4" t="s">
        <v>1088</v>
      </c>
      <c r="C4204" s="5" t="n">
        <v>100501</v>
      </c>
    </row>
    <row r="4205" spans="1:7">
      <c r="A4205" s="4" t="s">
        <v>1089</v>
      </c>
      <c r="C4205" s="5" t="n">
        <v>1225</v>
      </c>
    </row>
    <row r="4206" spans="1:7">
      <c r="A4206" s="4" t="s">
        <v>1090</v>
      </c>
      <c r="C4206" s="5" t="n">
        <v>6832</v>
      </c>
    </row>
    <row r="4207" spans="1:7">
      <c r="A4207" s="4" t="s">
        <v>1091</v>
      </c>
      <c r="C4207" s="5" t="n">
        <v>101714</v>
      </c>
    </row>
    <row r="4208" spans="1:7">
      <c r="A4208" s="4" t="s">
        <v>1092</v>
      </c>
      <c r="B4208" s="4" t="s">
        <v>56</v>
      </c>
      <c r="C4208" s="6" t="n">
        <v>7572</v>
      </c>
    </row>
    <row r="4209" spans="1:7">
      <c r="A4209" s="4" t="s">
        <v>1094</v>
      </c>
      <c r="C4209" s="4" t="s">
        <v>1133</v>
      </c>
    </row>
    <row r="4210" spans="1:7">
      <c r="A4210" s="4" t="s">
        <v>1096</v>
      </c>
      <c r="C4210" s="4" t="s">
        <v>1104</v>
      </c>
    </row>
    <row r="4211" spans="1:7">
      <c r="A4211" s="4" t="s">
        <v>2097</v>
      </c>
    </row>
    <row r="4212" spans="1:7">
      <c r="A4212" s="3" t="s">
        <v>1085</v>
      </c>
    </row>
    <row r="4213" spans="1:7">
      <c r="A4213" s="4" t="s">
        <v>1086</v>
      </c>
      <c r="C4213" s="6" t="n">
        <v>7502</v>
      </c>
    </row>
    <row r="4214" spans="1:7">
      <c r="A4214" s="4" t="s">
        <v>1087</v>
      </c>
      <c r="C4214" s="5" t="n">
        <v>2856</v>
      </c>
    </row>
    <row r="4215" spans="1:7">
      <c r="A4215" s="4" t="s">
        <v>1088</v>
      </c>
      <c r="C4215" s="5" t="n">
        <v>18038</v>
      </c>
    </row>
    <row r="4216" spans="1:7">
      <c r="A4216" s="4" t="s">
        <v>1089</v>
      </c>
      <c r="C4216" s="5" t="n">
        <v>745</v>
      </c>
    </row>
    <row r="4217" spans="1:7">
      <c r="A4217" s="4" t="s">
        <v>1090</v>
      </c>
      <c r="C4217" s="5" t="n">
        <v>2944</v>
      </c>
    </row>
    <row r="4218" spans="1:7">
      <c r="A4218" s="4" t="s">
        <v>1091</v>
      </c>
      <c r="C4218" s="5" t="n">
        <v>18695</v>
      </c>
    </row>
    <row r="4219" spans="1:7">
      <c r="A4219" s="4" t="s">
        <v>1092</v>
      </c>
      <c r="B4219" s="4" t="s">
        <v>56</v>
      </c>
      <c r="C4219" s="6" t="n">
        <v>3741</v>
      </c>
    </row>
    <row r="4220" spans="1:7">
      <c r="A4220" s="4" t="s">
        <v>1094</v>
      </c>
      <c r="C4220" s="4" t="s">
        <v>1146</v>
      </c>
    </row>
    <row r="4221" spans="1:7">
      <c r="A4221" s="4" t="s">
        <v>1096</v>
      </c>
      <c r="C4221" s="4" t="s">
        <v>1407</v>
      </c>
    </row>
    <row r="4222" spans="1:7">
      <c r="A4222" s="4" t="s">
        <v>2098</v>
      </c>
    </row>
    <row r="4223" spans="1:7">
      <c r="A4223" s="3" t="s">
        <v>1085</v>
      </c>
    </row>
    <row r="4224" spans="1:7">
      <c r="A4224" s="4" t="s">
        <v>1086</v>
      </c>
      <c r="C4224" s="6" t="n">
        <v>6916</v>
      </c>
    </row>
    <row r="4225" spans="1:7">
      <c r="A4225" s="4" t="s">
        <v>1087</v>
      </c>
      <c r="C4225" s="5" t="n">
        <v>3681</v>
      </c>
    </row>
    <row r="4226" spans="1:7">
      <c r="A4226" s="4" t="s">
        <v>1088</v>
      </c>
      <c r="C4226" s="5" t="n">
        <v>15774</v>
      </c>
    </row>
    <row r="4227" spans="1:7">
      <c r="A4227" s="4" t="s">
        <v>1089</v>
      </c>
      <c r="C4227" s="5" t="n">
        <v>717</v>
      </c>
    </row>
    <row r="4228" spans="1:7">
      <c r="A4228" s="4" t="s">
        <v>1090</v>
      </c>
      <c r="C4228" s="5" t="n">
        <v>3795</v>
      </c>
    </row>
    <row r="4229" spans="1:7">
      <c r="A4229" s="4" t="s">
        <v>1091</v>
      </c>
      <c r="C4229" s="5" t="n">
        <v>16377</v>
      </c>
    </row>
    <row r="4230" spans="1:7">
      <c r="A4230" s="4" t="s">
        <v>1092</v>
      </c>
      <c r="B4230" s="4" t="s">
        <v>56</v>
      </c>
      <c r="C4230" s="6" t="n">
        <v>3384</v>
      </c>
    </row>
    <row r="4231" spans="1:7">
      <c r="A4231" s="4" t="s">
        <v>1094</v>
      </c>
      <c r="C4231" s="4" t="s">
        <v>1146</v>
      </c>
    </row>
    <row r="4232" spans="1:7">
      <c r="A4232" s="4" t="s">
        <v>1096</v>
      </c>
      <c r="C4232" s="4" t="s">
        <v>1131</v>
      </c>
    </row>
    <row r="4233" spans="1:7">
      <c r="A4233" s="4" t="s">
        <v>2099</v>
      </c>
    </row>
    <row r="4234" spans="1:7">
      <c r="A4234" s="3" t="s">
        <v>1085</v>
      </c>
    </row>
    <row r="4235" spans="1:7">
      <c r="A4235" s="4" t="s">
        <v>1086</v>
      </c>
      <c r="C4235" s="6" t="n">
        <v>7756</v>
      </c>
    </row>
    <row r="4236" spans="1:7">
      <c r="A4236" s="4" t="s">
        <v>1087</v>
      </c>
      <c r="C4236" s="5" t="n">
        <v>2476</v>
      </c>
    </row>
    <row r="4237" spans="1:7">
      <c r="A4237" s="4" t="s">
        <v>1088</v>
      </c>
      <c r="C4237" s="5" t="n">
        <v>15379</v>
      </c>
    </row>
    <row r="4238" spans="1:7">
      <c r="A4238" s="4" t="s">
        <v>1089</v>
      </c>
      <c r="C4238" s="5" t="n">
        <v>980</v>
      </c>
    </row>
    <row r="4239" spans="1:7">
      <c r="A4239" s="4" t="s">
        <v>1090</v>
      </c>
      <c r="C4239" s="5" t="n">
        <v>2554</v>
      </c>
    </row>
    <row r="4240" spans="1:7">
      <c r="A4240" s="4" t="s">
        <v>1091</v>
      </c>
      <c r="C4240" s="5" t="n">
        <v>16281</v>
      </c>
    </row>
    <row r="4241" spans="1:7">
      <c r="A4241" s="4" t="s">
        <v>1092</v>
      </c>
      <c r="B4241" s="4" t="s">
        <v>56</v>
      </c>
      <c r="C4241" s="6" t="n">
        <v>1269</v>
      </c>
    </row>
    <row r="4242" spans="1:7">
      <c r="A4242" s="4" t="s">
        <v>1094</v>
      </c>
      <c r="C4242" s="4" t="s">
        <v>1133</v>
      </c>
    </row>
    <row r="4243" spans="1:7">
      <c r="A4243" s="4" t="s">
        <v>1096</v>
      </c>
      <c r="C4243" s="4" t="s">
        <v>1155</v>
      </c>
    </row>
    <row r="4244" spans="1:7">
      <c r="A4244" s="4" t="s">
        <v>2100</v>
      </c>
    </row>
    <row r="4245" spans="1:7">
      <c r="A4245" s="3" t="s">
        <v>1085</v>
      </c>
    </row>
    <row r="4246" spans="1:7">
      <c r="A4246" s="4" t="s">
        <v>1086</v>
      </c>
      <c r="C4246" s="6" t="n">
        <v>0</v>
      </c>
    </row>
    <row r="4247" spans="1:7">
      <c r="A4247" s="4" t="s">
        <v>1087</v>
      </c>
      <c r="C4247" s="5" t="n">
        <v>7106</v>
      </c>
    </row>
    <row r="4248" spans="1:7">
      <c r="A4248" s="4" t="s">
        <v>1088</v>
      </c>
      <c r="C4248" s="5" t="n">
        <v>29937</v>
      </c>
    </row>
    <row r="4249" spans="1:7">
      <c r="A4249" s="4" t="s">
        <v>1089</v>
      </c>
      <c r="C4249" s="5" t="n">
        <v>314</v>
      </c>
    </row>
    <row r="4250" spans="1:7">
      <c r="A4250" s="4" t="s">
        <v>1090</v>
      </c>
      <c r="C4250" s="5" t="n">
        <v>5419</v>
      </c>
    </row>
    <row r="4251" spans="1:7">
      <c r="A4251" s="4" t="s">
        <v>1091</v>
      </c>
      <c r="C4251" s="5" t="n">
        <v>31938</v>
      </c>
    </row>
    <row r="4252" spans="1:7">
      <c r="A4252" s="4" t="s">
        <v>1092</v>
      </c>
      <c r="B4252" s="4" t="s">
        <v>56</v>
      </c>
      <c r="C4252" s="6" t="n">
        <v>5473</v>
      </c>
    </row>
    <row r="4253" spans="1:7">
      <c r="A4253" s="4" t="s">
        <v>1094</v>
      </c>
      <c r="C4253" s="4" t="s">
        <v>1124</v>
      </c>
    </row>
    <row r="4254" spans="1:7">
      <c r="A4254" s="4" t="s">
        <v>1096</v>
      </c>
      <c r="C4254" s="4" t="s">
        <v>1104</v>
      </c>
    </row>
    <row r="4255" spans="1:7">
      <c r="A4255" s="4" t="s">
        <v>2101</v>
      </c>
    </row>
    <row r="4256" spans="1:7">
      <c r="A4256" s="3" t="s">
        <v>1085</v>
      </c>
    </row>
    <row r="4257" spans="1:7">
      <c r="A4257" s="4" t="s">
        <v>1086</v>
      </c>
      <c r="C4257" s="6" t="n">
        <v>0</v>
      </c>
    </row>
    <row r="4258" spans="1:7">
      <c r="A4258" s="4" t="s">
        <v>1087</v>
      </c>
      <c r="C4258" s="5" t="n">
        <v>3700</v>
      </c>
    </row>
    <row r="4259" spans="1:7">
      <c r="A4259" s="4" t="s">
        <v>1088</v>
      </c>
      <c r="C4259" s="5" t="n">
        <v>12467</v>
      </c>
    </row>
    <row r="4260" spans="1:7">
      <c r="A4260" s="4" t="s">
        <v>1089</v>
      </c>
      <c r="C4260" s="5" t="n">
        <v>1397</v>
      </c>
    </row>
    <row r="4261" spans="1:7">
      <c r="A4261" s="4" t="s">
        <v>1090</v>
      </c>
      <c r="C4261" s="5" t="n">
        <v>3794</v>
      </c>
    </row>
    <row r="4262" spans="1:7">
      <c r="A4262" s="4" t="s">
        <v>1091</v>
      </c>
      <c r="C4262" s="5" t="n">
        <v>13770</v>
      </c>
    </row>
    <row r="4263" spans="1:7">
      <c r="A4263" s="4" t="s">
        <v>1092</v>
      </c>
      <c r="B4263" s="4" t="s">
        <v>56</v>
      </c>
      <c r="C4263" s="6" t="n">
        <v>3120</v>
      </c>
    </row>
    <row r="4264" spans="1:7">
      <c r="A4264" s="4" t="s">
        <v>1094</v>
      </c>
      <c r="C4264" s="4" t="s">
        <v>1146</v>
      </c>
    </row>
    <row r="4265" spans="1:7">
      <c r="A4265" s="4" t="s">
        <v>1096</v>
      </c>
      <c r="C4265" s="4" t="s">
        <v>1097</v>
      </c>
    </row>
    <row r="4266" spans="1:7">
      <c r="A4266" s="4" t="s">
        <v>2102</v>
      </c>
    </row>
    <row r="4267" spans="1:7">
      <c r="A4267" s="3" t="s">
        <v>1085</v>
      </c>
    </row>
    <row r="4268" spans="1:7">
      <c r="A4268" s="4" t="s">
        <v>1086</v>
      </c>
      <c r="C4268" s="6" t="n">
        <v>0</v>
      </c>
    </row>
    <row r="4269" spans="1:7">
      <c r="A4269" s="4" t="s">
        <v>1087</v>
      </c>
      <c r="C4269" s="5" t="n">
        <v>10320</v>
      </c>
    </row>
    <row r="4270" spans="1:7">
      <c r="A4270" s="4" t="s">
        <v>1088</v>
      </c>
      <c r="C4270" s="5" t="n">
        <v>100890</v>
      </c>
    </row>
    <row r="4271" spans="1:7">
      <c r="A4271" s="4" t="s">
        <v>1089</v>
      </c>
      <c r="C4271" s="5" t="n">
        <v>9225</v>
      </c>
    </row>
    <row r="4272" spans="1:7">
      <c r="A4272" s="4" t="s">
        <v>1090</v>
      </c>
      <c r="C4272" s="5" t="n">
        <v>10320</v>
      </c>
    </row>
    <row r="4273" spans="1:7">
      <c r="A4273" s="4" t="s">
        <v>1091</v>
      </c>
      <c r="C4273" s="5" t="n">
        <v>110115</v>
      </c>
    </row>
    <row r="4274" spans="1:7">
      <c r="A4274" s="4" t="s">
        <v>1092</v>
      </c>
      <c r="B4274" s="4" t="s">
        <v>56</v>
      </c>
      <c r="C4274" s="6" t="n">
        <v>2085</v>
      </c>
    </row>
    <row r="4275" spans="1:7">
      <c r="A4275" s="4" t="s">
        <v>1094</v>
      </c>
      <c r="C4275" s="4" t="s">
        <v>1123</v>
      </c>
    </row>
    <row r="4276" spans="1:7">
      <c r="A4276" s="4" t="s">
        <v>1096</v>
      </c>
      <c r="C4276" s="4" t="s">
        <v>1131</v>
      </c>
    </row>
    <row r="4277" spans="1:7">
      <c r="A4277" s="4" t="s">
        <v>2103</v>
      </c>
    </row>
    <row r="4278" spans="1:7">
      <c r="A4278" s="3" t="s">
        <v>1085</v>
      </c>
    </row>
    <row r="4279" spans="1:7">
      <c r="A4279" s="4" t="s">
        <v>1086</v>
      </c>
      <c r="C4279" s="6" t="n">
        <v>0</v>
      </c>
    </row>
    <row r="4280" spans="1:7">
      <c r="A4280" s="4" t="s">
        <v>1087</v>
      </c>
      <c r="C4280" s="5" t="n">
        <v>2462</v>
      </c>
    </row>
    <row r="4281" spans="1:7">
      <c r="A4281" s="4" t="s">
        <v>1088</v>
      </c>
      <c r="C4281" s="5" t="n">
        <v>40062</v>
      </c>
    </row>
    <row r="4282" spans="1:7">
      <c r="A4282" s="4" t="s">
        <v>1089</v>
      </c>
      <c r="C4282" s="5" t="n">
        <v>1115</v>
      </c>
    </row>
    <row r="4283" spans="1:7">
      <c r="A4283" s="4" t="s">
        <v>1090</v>
      </c>
      <c r="C4283" s="5" t="n">
        <v>2486</v>
      </c>
    </row>
    <row r="4284" spans="1:7">
      <c r="A4284" s="4" t="s">
        <v>1091</v>
      </c>
      <c r="C4284" s="5" t="n">
        <v>41153</v>
      </c>
    </row>
    <row r="4285" spans="1:7">
      <c r="A4285" s="4" t="s">
        <v>1092</v>
      </c>
      <c r="B4285" s="4" t="s">
        <v>56</v>
      </c>
      <c r="C4285" s="6" t="n">
        <v>4199</v>
      </c>
    </row>
    <row r="4286" spans="1:7">
      <c r="A4286" s="4" t="s">
        <v>1094</v>
      </c>
      <c r="C4286" s="4" t="s">
        <v>1133</v>
      </c>
    </row>
    <row r="4287" spans="1:7">
      <c r="A4287" s="4" t="s">
        <v>1096</v>
      </c>
      <c r="C4287" s="4" t="s">
        <v>1150</v>
      </c>
    </row>
    <row r="4288" spans="1:7">
      <c r="A4288" s="4" t="s">
        <v>2104</v>
      </c>
    </row>
    <row r="4289" spans="1:7">
      <c r="A4289" s="3" t="s">
        <v>1085</v>
      </c>
    </row>
    <row r="4290" spans="1:7">
      <c r="A4290" s="4" t="s">
        <v>1086</v>
      </c>
      <c r="C4290" s="6" t="n">
        <v>15390</v>
      </c>
    </row>
    <row r="4291" spans="1:7">
      <c r="A4291" s="4" t="s">
        <v>1087</v>
      </c>
      <c r="C4291" s="5" t="n">
        <v>2400</v>
      </c>
    </row>
    <row r="4292" spans="1:7">
      <c r="A4292" s="4" t="s">
        <v>1088</v>
      </c>
      <c r="C4292" s="5" t="n">
        <v>24635</v>
      </c>
    </row>
    <row r="4293" spans="1:7">
      <c r="A4293" s="4" t="s">
        <v>1089</v>
      </c>
      <c r="C4293" s="5" t="n">
        <v>1420</v>
      </c>
    </row>
    <row r="4294" spans="1:7">
      <c r="A4294" s="4" t="s">
        <v>1090</v>
      </c>
      <c r="C4294" s="5" t="n">
        <v>2407</v>
      </c>
    </row>
    <row r="4295" spans="1:7">
      <c r="A4295" s="4" t="s">
        <v>1091</v>
      </c>
      <c r="C4295" s="5" t="n">
        <v>26048</v>
      </c>
    </row>
    <row r="4296" spans="1:7">
      <c r="A4296" s="4" t="s">
        <v>1092</v>
      </c>
      <c r="B4296" s="4" t="s">
        <v>56</v>
      </c>
      <c r="C4296" s="6" t="n">
        <v>7115</v>
      </c>
    </row>
    <row r="4297" spans="1:7">
      <c r="A4297" s="4" t="s">
        <v>1094</v>
      </c>
      <c r="C4297" s="4" t="s">
        <v>1107</v>
      </c>
    </row>
    <row r="4298" spans="1:7">
      <c r="A4298" s="4" t="s">
        <v>1096</v>
      </c>
      <c r="C4298" s="4" t="s">
        <v>1097</v>
      </c>
    </row>
    <row r="4299" spans="1:7">
      <c r="A4299" s="4" t="s">
        <v>2105</v>
      </c>
    </row>
    <row r="4300" spans="1:7">
      <c r="A4300" s="3" t="s">
        <v>1085</v>
      </c>
    </row>
    <row r="4301" spans="1:7">
      <c r="A4301" s="4" t="s">
        <v>1086</v>
      </c>
      <c r="C4301" s="6" t="n">
        <v>31489</v>
      </c>
    </row>
    <row r="4302" spans="1:7">
      <c r="A4302" s="4" t="s">
        <v>1087</v>
      </c>
      <c r="C4302" s="5" t="n">
        <v>4000</v>
      </c>
    </row>
    <row r="4303" spans="1:7">
      <c r="A4303" s="4" t="s">
        <v>1088</v>
      </c>
      <c r="C4303" s="5" t="n">
        <v>69154</v>
      </c>
    </row>
    <row r="4304" spans="1:7">
      <c r="A4304" s="4" t="s">
        <v>1089</v>
      </c>
      <c r="C4304" s="5" t="n">
        <v>909</v>
      </c>
    </row>
    <row r="4305" spans="1:7">
      <c r="A4305" s="4" t="s">
        <v>1090</v>
      </c>
      <c r="C4305" s="5" t="n">
        <v>4002</v>
      </c>
    </row>
    <row r="4306" spans="1:7">
      <c r="A4306" s="4" t="s">
        <v>1091</v>
      </c>
      <c r="C4306" s="5" t="n">
        <v>70061</v>
      </c>
    </row>
    <row r="4307" spans="1:7">
      <c r="A4307" s="4" t="s">
        <v>1092</v>
      </c>
      <c r="B4307" s="4" t="s">
        <v>56</v>
      </c>
      <c r="C4307" s="6" t="n">
        <v>10870</v>
      </c>
    </row>
    <row r="4308" spans="1:7">
      <c r="A4308" s="4" t="s">
        <v>1094</v>
      </c>
      <c r="C4308" s="4" t="s">
        <v>1146</v>
      </c>
    </row>
    <row r="4309" spans="1:7">
      <c r="A4309" s="4" t="s">
        <v>1096</v>
      </c>
      <c r="C4309" s="4" t="s">
        <v>1144</v>
      </c>
    </row>
    <row r="4310" spans="1:7">
      <c r="A4310" s="4" t="s">
        <v>2106</v>
      </c>
    </row>
    <row r="4311" spans="1:7">
      <c r="A4311" s="3" t="s">
        <v>1085</v>
      </c>
    </row>
    <row r="4312" spans="1:7">
      <c r="A4312" s="4" t="s">
        <v>1086</v>
      </c>
      <c r="C4312" s="6" t="n">
        <v>23854</v>
      </c>
    </row>
    <row r="4313" spans="1:7">
      <c r="A4313" s="4" t="s">
        <v>1087</v>
      </c>
      <c r="C4313" s="5" t="n">
        <v>2460</v>
      </c>
    </row>
    <row r="4314" spans="1:7">
      <c r="A4314" s="4" t="s">
        <v>1088</v>
      </c>
      <c r="C4314" s="5" t="n">
        <v>39547</v>
      </c>
    </row>
    <row r="4315" spans="1:7">
      <c r="A4315" s="4" t="s">
        <v>1089</v>
      </c>
      <c r="C4315" s="5" t="n">
        <v>2511</v>
      </c>
    </row>
    <row r="4316" spans="1:7">
      <c r="A4316" s="4" t="s">
        <v>1090</v>
      </c>
      <c r="C4316" s="5" t="n">
        <v>2495</v>
      </c>
    </row>
    <row r="4317" spans="1:7">
      <c r="A4317" s="4" t="s">
        <v>1091</v>
      </c>
      <c r="C4317" s="5" t="n">
        <v>42023</v>
      </c>
    </row>
    <row r="4318" spans="1:7">
      <c r="A4318" s="4" t="s">
        <v>1092</v>
      </c>
      <c r="B4318" s="4" t="s">
        <v>56</v>
      </c>
      <c r="C4318" s="6" t="n">
        <v>12656</v>
      </c>
    </row>
    <row r="4319" spans="1:7">
      <c r="A4319" s="4" t="s">
        <v>1094</v>
      </c>
      <c r="C4319" s="4" t="s">
        <v>1107</v>
      </c>
    </row>
    <row r="4320" spans="1:7">
      <c r="A4320" s="4" t="s">
        <v>1096</v>
      </c>
      <c r="C4320" s="4" t="s">
        <v>1097</v>
      </c>
    </row>
    <row r="4321" spans="1:7">
      <c r="A4321" s="4" t="s">
        <v>2107</v>
      </c>
    </row>
    <row r="4322" spans="1:7">
      <c r="A4322" s="3" t="s">
        <v>1085</v>
      </c>
    </row>
    <row r="4323" spans="1:7">
      <c r="A4323" s="4" t="s">
        <v>1086</v>
      </c>
      <c r="C4323" s="6" t="n">
        <v>0</v>
      </c>
    </row>
    <row r="4324" spans="1:7">
      <c r="A4324" s="4" t="s">
        <v>1087</v>
      </c>
      <c r="C4324" s="5" t="n">
        <v>1207</v>
      </c>
    </row>
    <row r="4325" spans="1:7">
      <c r="A4325" s="4" t="s">
        <v>1088</v>
      </c>
      <c r="C4325" s="5" t="n">
        <v>27462</v>
      </c>
    </row>
    <row r="4326" spans="1:7">
      <c r="A4326" s="4" t="s">
        <v>1089</v>
      </c>
      <c r="C4326" s="5" t="n">
        <v>1163</v>
      </c>
    </row>
    <row r="4327" spans="1:7">
      <c r="A4327" s="4" t="s">
        <v>1090</v>
      </c>
      <c r="C4327" s="5" t="n">
        <v>1307</v>
      </c>
    </row>
    <row r="4328" spans="1:7">
      <c r="A4328" s="4" t="s">
        <v>1091</v>
      </c>
      <c r="C4328" s="5" t="n">
        <v>28525</v>
      </c>
    </row>
    <row r="4329" spans="1:7">
      <c r="A4329" s="4" t="s">
        <v>1092</v>
      </c>
      <c r="B4329" s="4" t="s">
        <v>56</v>
      </c>
      <c r="C4329" s="6" t="n">
        <v>4755</v>
      </c>
    </row>
    <row r="4330" spans="1:7">
      <c r="A4330" s="4" t="s">
        <v>1094</v>
      </c>
      <c r="C4330" s="4" t="s">
        <v>1146</v>
      </c>
    </row>
    <row r="4331" spans="1:7">
      <c r="A4331" s="4" t="s">
        <v>1096</v>
      </c>
      <c r="C4331" s="4" t="s">
        <v>1136</v>
      </c>
    </row>
    <row r="4332" spans="1:7">
      <c r="A4332" s="4" t="s">
        <v>2108</v>
      </c>
    </row>
    <row r="4333" spans="1:7">
      <c r="A4333" s="3" t="s">
        <v>1085</v>
      </c>
    </row>
    <row r="4334" spans="1:7">
      <c r="A4334" s="4" t="s">
        <v>1086</v>
      </c>
      <c r="C4334" s="6" t="n">
        <v>6637</v>
      </c>
    </row>
    <row r="4335" spans="1:7">
      <c r="A4335" s="4" t="s">
        <v>1087</v>
      </c>
      <c r="C4335" s="5" t="n">
        <v>983</v>
      </c>
    </row>
    <row r="4336" spans="1:7">
      <c r="A4336" s="4" t="s">
        <v>1088</v>
      </c>
      <c r="C4336" s="5" t="n">
        <v>7530</v>
      </c>
    </row>
    <row r="4337" spans="1:7">
      <c r="A4337" s="4" t="s">
        <v>1089</v>
      </c>
      <c r="C4337" s="5" t="n">
        <v>0</v>
      </c>
    </row>
    <row r="4338" spans="1:7">
      <c r="A4338" s="4" t="s">
        <v>1090</v>
      </c>
      <c r="C4338" s="5" t="n">
        <v>983</v>
      </c>
    </row>
    <row r="4339" spans="1:7">
      <c r="A4339" s="4" t="s">
        <v>1091</v>
      </c>
      <c r="C4339" s="5" t="n">
        <v>7530</v>
      </c>
    </row>
    <row r="4340" spans="1:7">
      <c r="A4340" s="4" t="s">
        <v>1092</v>
      </c>
      <c r="B4340" s="4" t="s">
        <v>56</v>
      </c>
      <c r="C4340" s="6" t="n">
        <v>702</v>
      </c>
    </row>
    <row r="4341" spans="1:7">
      <c r="A4341" s="4" t="s">
        <v>1094</v>
      </c>
      <c r="C4341" s="4" t="s">
        <v>1133</v>
      </c>
    </row>
    <row r="4342" spans="1:7">
      <c r="A4342" s="4" t="s">
        <v>1096</v>
      </c>
      <c r="C4342" s="4" t="s">
        <v>1139</v>
      </c>
    </row>
    <row r="4343" spans="1:7">
      <c r="A4343" s="4" t="s">
        <v>2109</v>
      </c>
    </row>
    <row r="4344" spans="1:7">
      <c r="A4344" s="3" t="s">
        <v>1085</v>
      </c>
    </row>
    <row r="4345" spans="1:7">
      <c r="A4345" s="4" t="s">
        <v>1086</v>
      </c>
      <c r="C4345" s="6" t="n">
        <v>0</v>
      </c>
    </row>
    <row r="4346" spans="1:7">
      <c r="A4346" s="4" t="s">
        <v>1087</v>
      </c>
      <c r="C4346" s="5" t="n">
        <v>4690</v>
      </c>
    </row>
    <row r="4347" spans="1:7">
      <c r="A4347" s="4" t="s">
        <v>1088</v>
      </c>
      <c r="C4347" s="5" t="n">
        <v>77462</v>
      </c>
    </row>
    <row r="4348" spans="1:7">
      <c r="A4348" s="4" t="s">
        <v>1089</v>
      </c>
      <c r="C4348" s="5" t="n">
        <v>111</v>
      </c>
    </row>
    <row r="4349" spans="1:7">
      <c r="A4349" s="4" t="s">
        <v>1090</v>
      </c>
      <c r="C4349" s="5" t="n">
        <v>4690</v>
      </c>
    </row>
    <row r="4350" spans="1:7">
      <c r="A4350" s="4" t="s">
        <v>1091</v>
      </c>
      <c r="C4350" s="5" t="n">
        <v>77573</v>
      </c>
    </row>
    <row r="4351" spans="1:7">
      <c r="A4351" s="4" t="s">
        <v>1092</v>
      </c>
      <c r="B4351" s="4" t="s">
        <v>56</v>
      </c>
      <c r="C4351" s="6" t="n">
        <v>7260</v>
      </c>
    </row>
    <row r="4352" spans="1:7">
      <c r="A4352" s="4" t="s">
        <v>1094</v>
      </c>
      <c r="C4352" s="4" t="s">
        <v>1133</v>
      </c>
    </row>
    <row r="4353" spans="1:7">
      <c r="A4353" s="4" t="s">
        <v>1096</v>
      </c>
      <c r="C4353" s="4" t="s">
        <v>1124</v>
      </c>
    </row>
    <row r="4354" spans="1:7">
      <c r="A4354" s="4" t="s">
        <v>2110</v>
      </c>
    </row>
    <row r="4355" spans="1:7">
      <c r="A4355" s="3" t="s">
        <v>1085</v>
      </c>
    </row>
    <row r="4356" spans="1:7">
      <c r="A4356" s="4" t="s">
        <v>1086</v>
      </c>
      <c r="C4356" s="6" t="n">
        <v>0</v>
      </c>
    </row>
    <row r="4357" spans="1:7">
      <c r="A4357" s="4" t="s">
        <v>1087</v>
      </c>
      <c r="C4357" s="5" t="n">
        <v>3960</v>
      </c>
    </row>
    <row r="4358" spans="1:7">
      <c r="A4358" s="4" t="s">
        <v>1088</v>
      </c>
      <c r="C4358" s="5" t="n">
        <v>47085</v>
      </c>
    </row>
    <row r="4359" spans="1:7">
      <c r="A4359" s="4" t="s">
        <v>1089</v>
      </c>
      <c r="C4359" s="5" t="n">
        <v>912</v>
      </c>
    </row>
    <row r="4360" spans="1:7">
      <c r="A4360" s="4" t="s">
        <v>1090</v>
      </c>
      <c r="C4360" s="5" t="n">
        <v>3960</v>
      </c>
    </row>
    <row r="4361" spans="1:7">
      <c r="A4361" s="4" t="s">
        <v>1091</v>
      </c>
      <c r="C4361" s="5" t="n">
        <v>47997</v>
      </c>
    </row>
    <row r="4362" spans="1:7">
      <c r="A4362" s="4" t="s">
        <v>1092</v>
      </c>
      <c r="B4362" s="4" t="s">
        <v>56</v>
      </c>
      <c r="C4362" s="6" t="n">
        <v>6886</v>
      </c>
    </row>
    <row r="4363" spans="1:7">
      <c r="A4363" s="4" t="s">
        <v>1094</v>
      </c>
      <c r="C4363" s="4" t="s">
        <v>1146</v>
      </c>
    </row>
    <row r="4364" spans="1:7">
      <c r="A4364" s="4" t="s">
        <v>1096</v>
      </c>
      <c r="C4364" s="4" t="s">
        <v>1120</v>
      </c>
    </row>
    <row r="4365" spans="1:7">
      <c r="A4365" s="4" t="s">
        <v>2111</v>
      </c>
    </row>
    <row r="4366" spans="1:7">
      <c r="A4366" s="3" t="s">
        <v>1085</v>
      </c>
    </row>
    <row r="4367" spans="1:7">
      <c r="A4367" s="4" t="s">
        <v>1086</v>
      </c>
      <c r="C4367" s="6" t="n">
        <v>0</v>
      </c>
    </row>
    <row r="4368" spans="1:7">
      <c r="A4368" s="4" t="s">
        <v>1087</v>
      </c>
      <c r="C4368" s="5" t="n">
        <v>1040</v>
      </c>
    </row>
    <row r="4369" spans="1:7">
      <c r="A4369" s="4" t="s">
        <v>1088</v>
      </c>
      <c r="C4369" s="5" t="n">
        <v>12300</v>
      </c>
    </row>
    <row r="4370" spans="1:7">
      <c r="A4370" s="4" t="s">
        <v>1089</v>
      </c>
      <c r="C4370" s="5" t="n">
        <v>564</v>
      </c>
    </row>
    <row r="4371" spans="1:7">
      <c r="A4371" s="4" t="s">
        <v>1090</v>
      </c>
      <c r="C4371" s="5" t="n">
        <v>1060</v>
      </c>
    </row>
    <row r="4372" spans="1:7">
      <c r="A4372" s="4" t="s">
        <v>1091</v>
      </c>
      <c r="C4372" s="5" t="n">
        <v>12844</v>
      </c>
    </row>
    <row r="4373" spans="1:7">
      <c r="A4373" s="4" t="s">
        <v>1092</v>
      </c>
      <c r="B4373" s="4" t="s">
        <v>56</v>
      </c>
      <c r="C4373" s="6" t="n">
        <v>2159</v>
      </c>
    </row>
    <row r="4374" spans="1:7">
      <c r="A4374" s="4" t="s">
        <v>1094</v>
      </c>
      <c r="C4374" s="4" t="s">
        <v>1146</v>
      </c>
    </row>
    <row r="4375" spans="1:7">
      <c r="A4375" s="4" t="s">
        <v>1096</v>
      </c>
      <c r="C4375" s="4" t="s">
        <v>1150</v>
      </c>
    </row>
    <row r="4376" spans="1:7">
      <c r="A4376" s="4" t="s">
        <v>2112</v>
      </c>
    </row>
    <row r="4377" spans="1:7">
      <c r="A4377" s="3" t="s">
        <v>1085</v>
      </c>
    </row>
    <row r="4378" spans="1:7">
      <c r="A4378" s="4" t="s">
        <v>1086</v>
      </c>
      <c r="C4378" s="6" t="n">
        <v>0</v>
      </c>
    </row>
    <row r="4379" spans="1:7">
      <c r="A4379" s="4" t="s">
        <v>1087</v>
      </c>
      <c r="C4379" s="5" t="n">
        <v>2600</v>
      </c>
    </row>
    <row r="4380" spans="1:7">
      <c r="A4380" s="4" t="s">
        <v>1088</v>
      </c>
      <c r="C4380" s="5" t="n">
        <v>7521</v>
      </c>
    </row>
    <row r="4381" spans="1:7">
      <c r="A4381" s="4" t="s">
        <v>1089</v>
      </c>
      <c r="C4381" s="5" t="n">
        <v>477</v>
      </c>
    </row>
    <row r="4382" spans="1:7">
      <c r="A4382" s="4" t="s">
        <v>1090</v>
      </c>
      <c r="C4382" s="5" t="n">
        <v>2610</v>
      </c>
    </row>
    <row r="4383" spans="1:7">
      <c r="A4383" s="4" t="s">
        <v>1091</v>
      </c>
      <c r="C4383" s="5" t="n">
        <v>7988</v>
      </c>
    </row>
    <row r="4384" spans="1:7">
      <c r="A4384" s="4" t="s">
        <v>1092</v>
      </c>
      <c r="B4384" s="4" t="s">
        <v>56</v>
      </c>
      <c r="C4384" s="6" t="n">
        <v>2083</v>
      </c>
    </row>
    <row r="4385" spans="1:7">
      <c r="A4385" s="4" t="s">
        <v>1094</v>
      </c>
      <c r="C4385" s="4" t="s">
        <v>1146</v>
      </c>
    </row>
    <row r="4386" spans="1:7">
      <c r="A4386" s="4" t="s">
        <v>1096</v>
      </c>
      <c r="C4386" s="4" t="s">
        <v>1104</v>
      </c>
    </row>
    <row r="4387" spans="1:7">
      <c r="A4387" s="4" t="s">
        <v>2113</v>
      </c>
    </row>
    <row r="4388" spans="1:7">
      <c r="A4388" s="3" t="s">
        <v>1085</v>
      </c>
    </row>
    <row r="4389" spans="1:7">
      <c r="A4389" s="4" t="s">
        <v>1086</v>
      </c>
      <c r="C4389" s="6" t="n">
        <v>19151</v>
      </c>
    </row>
    <row r="4390" spans="1:7">
      <c r="A4390" s="4" t="s">
        <v>1087</v>
      </c>
      <c r="C4390" s="5" t="n">
        <v>7059</v>
      </c>
    </row>
    <row r="4391" spans="1:7">
      <c r="A4391" s="4" t="s">
        <v>1088</v>
      </c>
      <c r="C4391" s="5" t="n">
        <v>28155</v>
      </c>
    </row>
    <row r="4392" spans="1:7">
      <c r="A4392" s="4" t="s">
        <v>1089</v>
      </c>
      <c r="C4392" s="5" t="n">
        <v>1578</v>
      </c>
    </row>
    <row r="4393" spans="1:7">
      <c r="A4393" s="4" t="s">
        <v>1090</v>
      </c>
      <c r="C4393" s="5" t="n">
        <v>7276</v>
      </c>
    </row>
    <row r="4394" spans="1:7">
      <c r="A4394" s="4" t="s">
        <v>1091</v>
      </c>
      <c r="C4394" s="5" t="n">
        <v>29516</v>
      </c>
    </row>
    <row r="4395" spans="1:7">
      <c r="A4395" s="4" t="s">
        <v>1092</v>
      </c>
      <c r="B4395" s="4" t="s">
        <v>56</v>
      </c>
      <c r="C4395" s="6" t="n">
        <v>5545</v>
      </c>
    </row>
    <row r="4396" spans="1:7">
      <c r="A4396" s="4" t="s">
        <v>1094</v>
      </c>
      <c r="C4396" s="4" t="s">
        <v>1146</v>
      </c>
    </row>
    <row r="4397" spans="1:7">
      <c r="A4397" s="4" t="s">
        <v>1096</v>
      </c>
      <c r="C4397" s="4" t="s">
        <v>1193</v>
      </c>
    </row>
    <row r="4398" spans="1:7">
      <c r="A4398" s="4" t="s">
        <v>2114</v>
      </c>
    </row>
    <row r="4399" spans="1:7">
      <c r="A4399" s="3" t="s">
        <v>1085</v>
      </c>
    </row>
    <row r="4400" spans="1:7">
      <c r="A4400" s="4" t="s">
        <v>1086</v>
      </c>
      <c r="C4400" s="6" t="n">
        <v>0</v>
      </c>
    </row>
    <row r="4401" spans="1:7">
      <c r="A4401" s="4" t="s">
        <v>1087</v>
      </c>
      <c r="C4401" s="5" t="n">
        <v>5441</v>
      </c>
    </row>
    <row r="4402" spans="1:7">
      <c r="A4402" s="4" t="s">
        <v>1088</v>
      </c>
      <c r="C4402" s="5" t="n">
        <v>41420</v>
      </c>
    </row>
    <row r="4403" spans="1:7">
      <c r="A4403" s="4" t="s">
        <v>1089</v>
      </c>
      <c r="C4403" s="5" t="n">
        <v>0</v>
      </c>
    </row>
    <row r="4404" spans="1:7">
      <c r="A4404" s="4" t="s">
        <v>1090</v>
      </c>
      <c r="C4404" s="5" t="n">
        <v>5441</v>
      </c>
    </row>
    <row r="4405" spans="1:7">
      <c r="A4405" s="4" t="s">
        <v>1091</v>
      </c>
      <c r="C4405" s="5" t="n">
        <v>41420</v>
      </c>
    </row>
    <row r="4406" spans="1:7">
      <c r="A4406" s="4" t="s">
        <v>1092</v>
      </c>
      <c r="B4406" s="4" t="s">
        <v>56</v>
      </c>
      <c r="C4406" s="6" t="n">
        <v>6812</v>
      </c>
    </row>
    <row r="4407" spans="1:7">
      <c r="A4407" s="4" t="s">
        <v>1094</v>
      </c>
      <c r="C4407" s="4" t="s">
        <v>1146</v>
      </c>
    </row>
    <row r="4408" spans="1:7">
      <c r="A4408" s="4" t="s">
        <v>1096</v>
      </c>
      <c r="C4408" s="4" t="s">
        <v>1139</v>
      </c>
    </row>
    <row r="4409" spans="1:7">
      <c r="A4409" s="4" t="s">
        <v>2115</v>
      </c>
    </row>
    <row r="4410" spans="1:7">
      <c r="A4410" s="3" t="s">
        <v>1085</v>
      </c>
    </row>
    <row r="4411" spans="1:7">
      <c r="A4411" s="4" t="s">
        <v>1086</v>
      </c>
      <c r="C4411" s="6" t="n">
        <v>0</v>
      </c>
    </row>
    <row r="4412" spans="1:7">
      <c r="A4412" s="4" t="s">
        <v>1087</v>
      </c>
      <c r="C4412" s="5" t="n">
        <v>1440</v>
      </c>
    </row>
    <row r="4413" spans="1:7">
      <c r="A4413" s="4" t="s">
        <v>1088</v>
      </c>
      <c r="C4413" s="5" t="n">
        <v>32607</v>
      </c>
    </row>
    <row r="4414" spans="1:7">
      <c r="A4414" s="4" t="s">
        <v>1089</v>
      </c>
      <c r="C4414" s="5" t="n">
        <v>67</v>
      </c>
    </row>
    <row r="4415" spans="1:7">
      <c r="A4415" s="4" t="s">
        <v>1090</v>
      </c>
      <c r="C4415" s="5" t="n">
        <v>1440</v>
      </c>
    </row>
    <row r="4416" spans="1:7">
      <c r="A4416" s="4" t="s">
        <v>1091</v>
      </c>
      <c r="C4416" s="5" t="n">
        <v>32674</v>
      </c>
    </row>
    <row r="4417" spans="1:7">
      <c r="A4417" s="4" t="s">
        <v>1092</v>
      </c>
      <c r="B4417" s="4" t="s">
        <v>56</v>
      </c>
      <c r="C4417" s="6" t="n">
        <v>2480</v>
      </c>
    </row>
    <row r="4418" spans="1:7">
      <c r="A4418" s="4" t="s">
        <v>1094</v>
      </c>
      <c r="C4418" s="4" t="s">
        <v>1133</v>
      </c>
    </row>
    <row r="4419" spans="1:7">
      <c r="A4419" s="4" t="s">
        <v>1096</v>
      </c>
      <c r="C4419" s="4" t="s">
        <v>1146</v>
      </c>
    </row>
    <row r="4420" spans="1:7">
      <c r="A4420" s="4" t="s">
        <v>2116</v>
      </c>
    </row>
    <row r="4421" spans="1:7">
      <c r="A4421" s="3" t="s">
        <v>1085</v>
      </c>
    </row>
    <row r="4422" spans="1:7">
      <c r="A4422" s="4" t="s">
        <v>1086</v>
      </c>
      <c r="C4422" s="6" t="n">
        <v>0</v>
      </c>
    </row>
    <row r="4423" spans="1:7">
      <c r="A4423" s="4" t="s">
        <v>1087</v>
      </c>
      <c r="C4423" s="5" t="n">
        <v>1160</v>
      </c>
    </row>
    <row r="4424" spans="1:7">
      <c r="A4424" s="4" t="s">
        <v>1088</v>
      </c>
      <c r="C4424" s="5" t="n">
        <v>6200</v>
      </c>
    </row>
    <row r="4425" spans="1:7">
      <c r="A4425" s="4" t="s">
        <v>1089</v>
      </c>
      <c r="C4425" s="5" t="n">
        <v>812</v>
      </c>
    </row>
    <row r="4426" spans="1:7">
      <c r="A4426" s="4" t="s">
        <v>1090</v>
      </c>
      <c r="C4426" s="5" t="n">
        <v>1160</v>
      </c>
    </row>
    <row r="4427" spans="1:7">
      <c r="A4427" s="4" t="s">
        <v>1091</v>
      </c>
      <c r="C4427" s="5" t="n">
        <v>7012</v>
      </c>
    </row>
    <row r="4428" spans="1:7">
      <c r="A4428" s="4" t="s">
        <v>1092</v>
      </c>
      <c r="B4428" s="4" t="s">
        <v>56</v>
      </c>
      <c r="C4428" s="6" t="n">
        <v>1004</v>
      </c>
    </row>
    <row r="4429" spans="1:7">
      <c r="A4429" s="4" t="s">
        <v>1094</v>
      </c>
      <c r="C4429" s="4" t="s">
        <v>1146</v>
      </c>
    </row>
    <row r="4430" spans="1:7">
      <c r="A4430" s="4" t="s">
        <v>1096</v>
      </c>
      <c r="C4430" s="4" t="s">
        <v>1097</v>
      </c>
    </row>
    <row r="4431" spans="1:7">
      <c r="A4431" s="4" t="s">
        <v>2117</v>
      </c>
    </row>
    <row r="4432" spans="1:7">
      <c r="A4432" s="3" t="s">
        <v>1085</v>
      </c>
    </row>
    <row r="4433" spans="1:7">
      <c r="A4433" s="4" t="s">
        <v>1086</v>
      </c>
      <c r="C4433" s="6" t="n">
        <v>0</v>
      </c>
    </row>
    <row r="4434" spans="1:7">
      <c r="A4434" s="4" t="s">
        <v>1087</v>
      </c>
      <c r="C4434" s="5" t="n">
        <v>7899</v>
      </c>
    </row>
    <row r="4435" spans="1:7">
      <c r="A4435" s="4" t="s">
        <v>1088</v>
      </c>
      <c r="C4435" s="5" t="n">
        <v>48240</v>
      </c>
    </row>
    <row r="4436" spans="1:7">
      <c r="A4436" s="4" t="s">
        <v>1089</v>
      </c>
      <c r="C4436" s="5" t="n">
        <v>0</v>
      </c>
    </row>
    <row r="4437" spans="1:7">
      <c r="A4437" s="4" t="s">
        <v>1090</v>
      </c>
      <c r="C4437" s="5" t="n">
        <v>7899</v>
      </c>
    </row>
    <row r="4438" spans="1:7">
      <c r="A4438" s="4" t="s">
        <v>1091</v>
      </c>
      <c r="C4438" s="5" t="n">
        <v>48240</v>
      </c>
    </row>
    <row r="4439" spans="1:7">
      <c r="A4439" s="4" t="s">
        <v>1092</v>
      </c>
      <c r="B4439" s="4" t="s">
        <v>56</v>
      </c>
      <c r="C4439" s="6" t="n">
        <v>9412</v>
      </c>
    </row>
    <row r="4440" spans="1:7">
      <c r="A4440" s="4" t="s">
        <v>1094</v>
      </c>
      <c r="C4440" s="4" t="s">
        <v>1146</v>
      </c>
    </row>
    <row r="4441" spans="1:7">
      <c r="A4441" s="4" t="s">
        <v>1096</v>
      </c>
      <c r="C4441" s="4" t="s">
        <v>1102</v>
      </c>
    </row>
    <row r="4442" spans="1:7">
      <c r="A4442" s="4" t="s">
        <v>2118</v>
      </c>
    </row>
    <row r="4443" spans="1:7">
      <c r="A4443" s="3" t="s">
        <v>1085</v>
      </c>
    </row>
    <row r="4444" spans="1:7">
      <c r="A4444" s="4" t="s">
        <v>1086</v>
      </c>
      <c r="C4444" s="6" t="n">
        <v>0</v>
      </c>
    </row>
    <row r="4445" spans="1:7">
      <c r="A4445" s="4" t="s">
        <v>1087</v>
      </c>
      <c r="C4445" s="5" t="n">
        <v>2591</v>
      </c>
    </row>
    <row r="4446" spans="1:7">
      <c r="A4446" s="4" t="s">
        <v>1088</v>
      </c>
      <c r="C4446" s="5" t="n">
        <v>16551</v>
      </c>
    </row>
    <row r="4447" spans="1:7">
      <c r="A4447" s="4" t="s">
        <v>1089</v>
      </c>
      <c r="C4447" s="5" t="n">
        <v>0</v>
      </c>
    </row>
    <row r="4448" spans="1:7">
      <c r="A4448" s="4" t="s">
        <v>1090</v>
      </c>
      <c r="C4448" s="5" t="n">
        <v>2591</v>
      </c>
    </row>
    <row r="4449" spans="1:7">
      <c r="A4449" s="4" t="s">
        <v>1091</v>
      </c>
      <c r="C4449" s="5" t="n">
        <v>16551</v>
      </c>
    </row>
    <row r="4450" spans="1:7">
      <c r="A4450" s="4" t="s">
        <v>1092</v>
      </c>
      <c r="B4450" s="4" t="s">
        <v>56</v>
      </c>
      <c r="C4450" s="6" t="n">
        <v>1099</v>
      </c>
    </row>
    <row r="4451" spans="1:7">
      <c r="A4451" s="4" t="s">
        <v>1094</v>
      </c>
      <c r="C4451" s="4" t="s">
        <v>1095</v>
      </c>
    </row>
    <row r="4452" spans="1:7">
      <c r="A4452" s="4" t="s">
        <v>1096</v>
      </c>
      <c r="C4452" s="4" t="s">
        <v>1146</v>
      </c>
    </row>
    <row r="4453" spans="1:7">
      <c r="A4453" s="4" t="s">
        <v>2119</v>
      </c>
    </row>
    <row r="4454" spans="1:7">
      <c r="A4454" s="3" t="s">
        <v>1085</v>
      </c>
    </row>
    <row r="4455" spans="1:7">
      <c r="A4455" s="4" t="s">
        <v>1086</v>
      </c>
      <c r="C4455" s="6" t="n">
        <v>0</v>
      </c>
    </row>
    <row r="4456" spans="1:7">
      <c r="A4456" s="4" t="s">
        <v>1087</v>
      </c>
      <c r="C4456" s="5" t="n">
        <v>2304</v>
      </c>
    </row>
    <row r="4457" spans="1:7">
      <c r="A4457" s="4" t="s">
        <v>1088</v>
      </c>
      <c r="C4457" s="5" t="n">
        <v>24768</v>
      </c>
    </row>
    <row r="4458" spans="1:7">
      <c r="A4458" s="4" t="s">
        <v>1089</v>
      </c>
      <c r="C4458" s="5" t="n">
        <v>1417</v>
      </c>
    </row>
    <row r="4459" spans="1:7">
      <c r="A4459" s="4" t="s">
        <v>1090</v>
      </c>
      <c r="C4459" s="5" t="n">
        <v>2316</v>
      </c>
    </row>
    <row r="4460" spans="1:7">
      <c r="A4460" s="4" t="s">
        <v>1091</v>
      </c>
      <c r="C4460" s="5" t="n">
        <v>26173</v>
      </c>
    </row>
    <row r="4461" spans="1:7">
      <c r="A4461" s="4" t="s">
        <v>1092</v>
      </c>
      <c r="B4461" s="4" t="s">
        <v>56</v>
      </c>
      <c r="C4461" s="6" t="n">
        <v>3846</v>
      </c>
    </row>
    <row r="4462" spans="1:7">
      <c r="A4462" s="4" t="s">
        <v>1094</v>
      </c>
      <c r="C4462" s="4" t="s">
        <v>1146</v>
      </c>
    </row>
    <row r="4463" spans="1:7">
      <c r="A4463" s="4" t="s">
        <v>1096</v>
      </c>
      <c r="C4463" s="4" t="s">
        <v>1104</v>
      </c>
    </row>
    <row r="4464" spans="1:7">
      <c r="A4464" s="4" t="s">
        <v>2120</v>
      </c>
    </row>
    <row r="4465" spans="1:7">
      <c r="A4465" s="3" t="s">
        <v>1085</v>
      </c>
    </row>
    <row r="4466" spans="1:7">
      <c r="A4466" s="4" t="s">
        <v>1086</v>
      </c>
      <c r="C4466" s="6" t="n">
        <v>10773</v>
      </c>
    </row>
    <row r="4467" spans="1:7">
      <c r="A4467" s="4" t="s">
        <v>1087</v>
      </c>
      <c r="C4467" s="5" t="n">
        <v>660</v>
      </c>
    </row>
    <row r="4468" spans="1:7">
      <c r="A4468" s="4" t="s">
        <v>1088</v>
      </c>
      <c r="C4468" s="5" t="n">
        <v>17639</v>
      </c>
    </row>
    <row r="4469" spans="1:7">
      <c r="A4469" s="4" t="s">
        <v>1089</v>
      </c>
      <c r="C4469" s="5" t="n">
        <v>835</v>
      </c>
    </row>
    <row r="4470" spans="1:7">
      <c r="A4470" s="4" t="s">
        <v>1090</v>
      </c>
      <c r="C4470" s="5" t="n">
        <v>685</v>
      </c>
    </row>
    <row r="4471" spans="1:7">
      <c r="A4471" s="4" t="s">
        <v>1091</v>
      </c>
      <c r="C4471" s="5" t="n">
        <v>18449</v>
      </c>
    </row>
    <row r="4472" spans="1:7">
      <c r="A4472" s="4" t="s">
        <v>1092</v>
      </c>
      <c r="B4472" s="4" t="s">
        <v>56</v>
      </c>
      <c r="C4472" s="6" t="n">
        <v>3935</v>
      </c>
    </row>
    <row r="4473" spans="1:7">
      <c r="A4473" s="4" t="s">
        <v>1094</v>
      </c>
      <c r="C4473" s="4" t="s">
        <v>1107</v>
      </c>
    </row>
    <row r="4474" spans="1:7">
      <c r="A4474" s="4" t="s">
        <v>1096</v>
      </c>
      <c r="C4474" s="4" t="s">
        <v>1150</v>
      </c>
    </row>
    <row r="4475" spans="1:7">
      <c r="A4475" s="4" t="s">
        <v>2121</v>
      </c>
    </row>
    <row r="4476" spans="1:7">
      <c r="A4476" s="3" t="s">
        <v>1085</v>
      </c>
    </row>
    <row r="4477" spans="1:7">
      <c r="A4477" s="4" t="s">
        <v>1086</v>
      </c>
      <c r="C4477" s="6" t="n">
        <v>0</v>
      </c>
    </row>
    <row r="4478" spans="1:7">
      <c r="A4478" s="4" t="s">
        <v>1087</v>
      </c>
      <c r="C4478" s="5" t="n">
        <v>1040</v>
      </c>
    </row>
    <row r="4479" spans="1:7">
      <c r="A4479" s="4" t="s">
        <v>1088</v>
      </c>
      <c r="C4479" s="5" t="n">
        <v>23338</v>
      </c>
    </row>
    <row r="4480" spans="1:7">
      <c r="A4480" s="4" t="s">
        <v>1089</v>
      </c>
      <c r="C4480" s="5" t="n">
        <v>691</v>
      </c>
    </row>
    <row r="4481" spans="1:7">
      <c r="A4481" s="4" t="s">
        <v>1090</v>
      </c>
      <c r="C4481" s="5" t="n">
        <v>1129</v>
      </c>
    </row>
    <row r="4482" spans="1:7">
      <c r="A4482" s="4" t="s">
        <v>1091</v>
      </c>
      <c r="C4482" s="5" t="n">
        <v>23940</v>
      </c>
    </row>
    <row r="4483" spans="1:7">
      <c r="A4483" s="4" t="s">
        <v>1092</v>
      </c>
      <c r="B4483" s="4" t="s">
        <v>56</v>
      </c>
      <c r="C4483" s="6" t="n">
        <v>3910</v>
      </c>
    </row>
    <row r="4484" spans="1:7">
      <c r="A4484" s="4" t="s">
        <v>1094</v>
      </c>
      <c r="C4484" s="4" t="s">
        <v>1146</v>
      </c>
    </row>
    <row r="4485" spans="1:7">
      <c r="A4485" s="4" t="s">
        <v>1096</v>
      </c>
      <c r="C4485" s="4" t="s">
        <v>1144</v>
      </c>
    </row>
    <row r="4486" spans="1:7">
      <c r="A4486" s="4" t="s">
        <v>2122</v>
      </c>
    </row>
    <row r="4487" spans="1:7">
      <c r="A4487" s="3" t="s">
        <v>1085</v>
      </c>
    </row>
    <row r="4488" spans="1:7">
      <c r="A4488" s="4" t="s">
        <v>1086</v>
      </c>
      <c r="C4488" s="6" t="n">
        <v>0</v>
      </c>
    </row>
    <row r="4489" spans="1:7">
      <c r="A4489" s="4" t="s">
        <v>1087</v>
      </c>
      <c r="C4489" s="5" t="n">
        <v>6009</v>
      </c>
    </row>
    <row r="4490" spans="1:7">
      <c r="A4490" s="4" t="s">
        <v>1088</v>
      </c>
      <c r="C4490" s="5" t="n">
        <v>29405</v>
      </c>
    </row>
    <row r="4491" spans="1:7">
      <c r="A4491" s="4" t="s">
        <v>1089</v>
      </c>
      <c r="C4491" s="5" t="n">
        <v>0</v>
      </c>
    </row>
    <row r="4492" spans="1:7">
      <c r="A4492" s="4" t="s">
        <v>1090</v>
      </c>
      <c r="C4492" s="5" t="n">
        <v>6009</v>
      </c>
    </row>
    <row r="4493" spans="1:7">
      <c r="A4493" s="4" t="s">
        <v>1091</v>
      </c>
      <c r="C4493" s="5" t="n">
        <v>29405</v>
      </c>
    </row>
    <row r="4494" spans="1:7">
      <c r="A4494" s="4" t="s">
        <v>1092</v>
      </c>
      <c r="B4494" s="4" t="s">
        <v>56</v>
      </c>
      <c r="C4494" s="6" t="n">
        <v>5367</v>
      </c>
    </row>
    <row r="4495" spans="1:7">
      <c r="A4495" s="4" t="s">
        <v>1094</v>
      </c>
      <c r="C4495" s="4" t="s">
        <v>1124</v>
      </c>
    </row>
    <row r="4496" spans="1:7">
      <c r="A4496" s="4" t="s">
        <v>1096</v>
      </c>
      <c r="C4496" s="4" t="s">
        <v>1101</v>
      </c>
    </row>
    <row r="4497" spans="1:7">
      <c r="A4497" s="4" t="s">
        <v>2123</v>
      </c>
    </row>
    <row r="4498" spans="1:7">
      <c r="A4498" s="3" t="s">
        <v>1085</v>
      </c>
    </row>
    <row r="4499" spans="1:7">
      <c r="A4499" s="4" t="s">
        <v>1086</v>
      </c>
      <c r="C4499" s="6" t="n">
        <v>13116</v>
      </c>
    </row>
    <row r="4500" spans="1:7">
      <c r="A4500" s="4" t="s">
        <v>1087</v>
      </c>
      <c r="C4500" s="5" t="n">
        <v>1960</v>
      </c>
    </row>
    <row r="4501" spans="1:7">
      <c r="A4501" s="4" t="s">
        <v>1088</v>
      </c>
      <c r="C4501" s="5" t="n">
        <v>38612</v>
      </c>
    </row>
    <row r="4502" spans="1:7">
      <c r="A4502" s="4" t="s">
        <v>1089</v>
      </c>
      <c r="C4502" s="5" t="n">
        <v>1973</v>
      </c>
    </row>
    <row r="4503" spans="1:7">
      <c r="A4503" s="4" t="s">
        <v>1090</v>
      </c>
      <c r="C4503" s="5" t="n">
        <v>2024</v>
      </c>
    </row>
    <row r="4504" spans="1:7">
      <c r="A4504" s="4" t="s">
        <v>1091</v>
      </c>
      <c r="C4504" s="5" t="n">
        <v>40521</v>
      </c>
    </row>
    <row r="4505" spans="1:7">
      <c r="A4505" s="4" t="s">
        <v>1092</v>
      </c>
      <c r="B4505" s="4" t="s">
        <v>56</v>
      </c>
      <c r="C4505" s="6" t="n">
        <v>10618</v>
      </c>
    </row>
    <row r="4506" spans="1:7">
      <c r="A4506" s="4" t="s">
        <v>1094</v>
      </c>
      <c r="C4506" s="4" t="s">
        <v>1146</v>
      </c>
    </row>
    <row r="4507" spans="1:7">
      <c r="A4507" s="4" t="s">
        <v>1096</v>
      </c>
      <c r="C4507" s="4" t="s">
        <v>1115</v>
      </c>
    </row>
    <row r="4508" spans="1:7">
      <c r="A4508" s="4" t="s">
        <v>2124</v>
      </c>
    </row>
    <row r="4509" spans="1:7">
      <c r="A4509" s="3" t="s">
        <v>1085</v>
      </c>
    </row>
    <row r="4510" spans="1:7">
      <c r="A4510" s="4" t="s">
        <v>1086</v>
      </c>
      <c r="C4510" s="6" t="n">
        <v>16190</v>
      </c>
    </row>
    <row r="4511" spans="1:7">
      <c r="A4511" s="4" t="s">
        <v>1087</v>
      </c>
      <c r="C4511" s="5" t="n">
        <v>1276</v>
      </c>
    </row>
    <row r="4512" spans="1:7">
      <c r="A4512" s="4" t="s">
        <v>1088</v>
      </c>
      <c r="C4512" s="5" t="n">
        <v>21732</v>
      </c>
    </row>
    <row r="4513" spans="1:7">
      <c r="A4513" s="4" t="s">
        <v>1089</v>
      </c>
      <c r="C4513" s="5" t="n">
        <v>894</v>
      </c>
    </row>
    <row r="4514" spans="1:7">
      <c r="A4514" s="4" t="s">
        <v>1090</v>
      </c>
      <c r="C4514" s="5" t="n">
        <v>1315</v>
      </c>
    </row>
    <row r="4515" spans="1:7">
      <c r="A4515" s="4" t="s">
        <v>1091</v>
      </c>
      <c r="C4515" s="5" t="n">
        <v>22586</v>
      </c>
    </row>
    <row r="4516" spans="1:7">
      <c r="A4516" s="4" t="s">
        <v>1092</v>
      </c>
      <c r="B4516" s="4" t="s">
        <v>56</v>
      </c>
      <c r="C4516" s="6" t="n">
        <v>3765</v>
      </c>
    </row>
    <row r="4517" spans="1:7">
      <c r="A4517" s="4" t="s">
        <v>1094</v>
      </c>
      <c r="C4517" s="4" t="s">
        <v>1146</v>
      </c>
    </row>
    <row r="4518" spans="1:7">
      <c r="A4518" s="4" t="s">
        <v>1096</v>
      </c>
      <c r="C4518" s="4" t="s">
        <v>1131</v>
      </c>
    </row>
    <row r="4519" spans="1:7">
      <c r="A4519" s="4" t="s">
        <v>2125</v>
      </c>
    </row>
    <row r="4520" spans="1:7">
      <c r="A4520" s="3" t="s">
        <v>1085</v>
      </c>
    </row>
    <row r="4521" spans="1:7">
      <c r="A4521" s="4" t="s">
        <v>1086</v>
      </c>
      <c r="C4521" s="6" t="n">
        <v>13111</v>
      </c>
    </row>
    <row r="4522" spans="1:7">
      <c r="A4522" s="4" t="s">
        <v>1087</v>
      </c>
      <c r="C4522" s="5" t="n">
        <v>1317</v>
      </c>
    </row>
    <row r="4523" spans="1:7">
      <c r="A4523" s="4" t="s">
        <v>1088</v>
      </c>
      <c r="C4523" s="5" t="n">
        <v>15609</v>
      </c>
    </row>
    <row r="4524" spans="1:7">
      <c r="A4524" s="4" t="s">
        <v>1089</v>
      </c>
      <c r="C4524" s="5" t="n">
        <v>1631</v>
      </c>
    </row>
    <row r="4525" spans="1:7">
      <c r="A4525" s="4" t="s">
        <v>1090</v>
      </c>
      <c r="C4525" s="5" t="n">
        <v>1357</v>
      </c>
    </row>
    <row r="4526" spans="1:7">
      <c r="A4526" s="4" t="s">
        <v>1091</v>
      </c>
      <c r="C4526" s="5" t="n">
        <v>17200</v>
      </c>
    </row>
    <row r="4527" spans="1:7">
      <c r="A4527" s="4" t="s">
        <v>1092</v>
      </c>
      <c r="B4527" s="4" t="s">
        <v>56</v>
      </c>
      <c r="C4527" s="6" t="n">
        <v>2245</v>
      </c>
    </row>
    <row r="4528" spans="1:7">
      <c r="A4528" s="4" t="s">
        <v>1094</v>
      </c>
      <c r="C4528" s="4" t="s">
        <v>1133</v>
      </c>
    </row>
    <row r="4529" spans="1:7">
      <c r="A4529" s="4" t="s">
        <v>1096</v>
      </c>
      <c r="C4529" s="4" t="s">
        <v>1115</v>
      </c>
    </row>
    <row r="4530" spans="1:7">
      <c r="A4530" s="4" t="s">
        <v>2126</v>
      </c>
    </row>
    <row r="4531" spans="1:7">
      <c r="A4531" s="3" t="s">
        <v>1085</v>
      </c>
    </row>
    <row r="4532" spans="1:7">
      <c r="A4532" s="4" t="s">
        <v>1086</v>
      </c>
      <c r="C4532" s="6" t="n">
        <v>0</v>
      </c>
    </row>
    <row r="4533" spans="1:7">
      <c r="A4533" s="4" t="s">
        <v>1087</v>
      </c>
      <c r="C4533" s="5" t="n">
        <v>2941</v>
      </c>
    </row>
    <row r="4534" spans="1:7">
      <c r="A4534" s="4" t="s">
        <v>1088</v>
      </c>
      <c r="C4534" s="5" t="n">
        <v>8922</v>
      </c>
    </row>
    <row r="4535" spans="1:7">
      <c r="A4535" s="4" t="s">
        <v>1089</v>
      </c>
      <c r="C4535" s="5" t="n">
        <v>0</v>
      </c>
    </row>
    <row r="4536" spans="1:7">
      <c r="A4536" s="4" t="s">
        <v>1090</v>
      </c>
      <c r="C4536" s="5" t="n">
        <v>2941</v>
      </c>
    </row>
    <row r="4537" spans="1:7">
      <c r="A4537" s="4" t="s">
        <v>1091</v>
      </c>
      <c r="C4537" s="5" t="n">
        <v>8922</v>
      </c>
    </row>
    <row r="4538" spans="1:7">
      <c r="A4538" s="4" t="s">
        <v>1092</v>
      </c>
      <c r="B4538" s="4" t="s">
        <v>56</v>
      </c>
      <c r="C4538" s="6" t="n">
        <v>2316</v>
      </c>
    </row>
    <row r="4539" spans="1:7">
      <c r="A4539" s="4" t="s">
        <v>1094</v>
      </c>
      <c r="C4539" s="4" t="s">
        <v>1146</v>
      </c>
    </row>
    <row r="4540" spans="1:7">
      <c r="A4540" s="4" t="s">
        <v>1096</v>
      </c>
      <c r="C4540" s="4" t="s">
        <v>1102</v>
      </c>
    </row>
    <row r="4541" spans="1:7">
      <c r="A4541" s="4" t="s">
        <v>2127</v>
      </c>
    </row>
    <row r="4542" spans="1:7">
      <c r="A4542" s="3" t="s">
        <v>1085</v>
      </c>
    </row>
    <row r="4543" spans="1:7">
      <c r="A4543" s="4" t="s">
        <v>1086</v>
      </c>
      <c r="C4543" s="6" t="n">
        <v>0</v>
      </c>
    </row>
    <row r="4544" spans="1:7">
      <c r="A4544" s="4" t="s">
        <v>1087</v>
      </c>
      <c r="C4544" s="5" t="n">
        <v>1370</v>
      </c>
    </row>
    <row r="4545" spans="1:7">
      <c r="A4545" s="4" t="s">
        <v>1088</v>
      </c>
      <c r="C4545" s="5" t="n">
        <v>14219</v>
      </c>
    </row>
    <row r="4546" spans="1:7">
      <c r="A4546" s="4" t="s">
        <v>1089</v>
      </c>
      <c r="C4546" s="5" t="n">
        <v>1180</v>
      </c>
    </row>
    <row r="4547" spans="1:7">
      <c r="A4547" s="4" t="s">
        <v>1090</v>
      </c>
      <c r="C4547" s="5" t="n">
        <v>1426</v>
      </c>
    </row>
    <row r="4548" spans="1:7">
      <c r="A4548" s="4" t="s">
        <v>1091</v>
      </c>
      <c r="C4548" s="5" t="n">
        <v>15343</v>
      </c>
    </row>
    <row r="4549" spans="1:7">
      <c r="A4549" s="4" t="s">
        <v>1092</v>
      </c>
      <c r="B4549" s="4" t="s">
        <v>56</v>
      </c>
      <c r="C4549" s="6" t="n">
        <v>4691</v>
      </c>
    </row>
    <row r="4550" spans="1:7">
      <c r="A4550" s="4" t="s">
        <v>1094</v>
      </c>
      <c r="C4550" s="4" t="s">
        <v>1107</v>
      </c>
    </row>
    <row r="4551" spans="1:7">
      <c r="A4551" s="4" t="s">
        <v>1096</v>
      </c>
      <c r="C4551" s="4" t="s">
        <v>1097</v>
      </c>
    </row>
    <row r="4552" spans="1:7">
      <c r="A4552" s="4" t="s">
        <v>2128</v>
      </c>
    </row>
    <row r="4553" spans="1:7">
      <c r="A4553" s="3" t="s">
        <v>1085</v>
      </c>
    </row>
    <row r="4554" spans="1:7">
      <c r="A4554" s="4" t="s">
        <v>1086</v>
      </c>
      <c r="C4554" s="6" t="n">
        <v>0</v>
      </c>
    </row>
    <row r="4555" spans="1:7">
      <c r="A4555" s="4" t="s">
        <v>1087</v>
      </c>
      <c r="C4555" s="5" t="n">
        <v>3400</v>
      </c>
    </row>
    <row r="4556" spans="1:7">
      <c r="A4556" s="4" t="s">
        <v>1088</v>
      </c>
      <c r="C4556" s="5" t="n">
        <v>20478</v>
      </c>
    </row>
    <row r="4557" spans="1:7">
      <c r="A4557" s="4" t="s">
        <v>1089</v>
      </c>
      <c r="C4557" s="5" t="n">
        <v>742</v>
      </c>
    </row>
    <row r="4558" spans="1:7">
      <c r="A4558" s="4" t="s">
        <v>1090</v>
      </c>
      <c r="C4558" s="5" t="n">
        <v>3436</v>
      </c>
    </row>
    <row r="4559" spans="1:7">
      <c r="A4559" s="4" t="s">
        <v>1091</v>
      </c>
      <c r="C4559" s="5" t="n">
        <v>21183</v>
      </c>
    </row>
    <row r="4560" spans="1:7">
      <c r="A4560" s="4" t="s">
        <v>1092</v>
      </c>
      <c r="B4560" s="4" t="s">
        <v>56</v>
      </c>
      <c r="C4560" s="6" t="n">
        <v>4005</v>
      </c>
    </row>
    <row r="4561" spans="1:7">
      <c r="A4561" s="4" t="s">
        <v>1094</v>
      </c>
      <c r="C4561" s="4" t="s">
        <v>1146</v>
      </c>
    </row>
    <row r="4562" spans="1:7">
      <c r="A4562" s="4" t="s">
        <v>1096</v>
      </c>
      <c r="C4562" s="4" t="s">
        <v>1311</v>
      </c>
    </row>
    <row r="4563" spans="1:7">
      <c r="A4563" s="4" t="s">
        <v>2129</v>
      </c>
    </row>
    <row r="4564" spans="1:7">
      <c r="A4564" s="3" t="s">
        <v>1085</v>
      </c>
    </row>
    <row r="4565" spans="1:7">
      <c r="A4565" s="4" t="s">
        <v>1086</v>
      </c>
      <c r="C4565" s="6" t="n">
        <v>13496</v>
      </c>
    </row>
    <row r="4566" spans="1:7">
      <c r="A4566" s="4" t="s">
        <v>1087</v>
      </c>
      <c r="C4566" s="5" t="n">
        <v>1140</v>
      </c>
    </row>
    <row r="4567" spans="1:7">
      <c r="A4567" s="4" t="s">
        <v>1088</v>
      </c>
      <c r="C4567" s="5" t="n">
        <v>21664</v>
      </c>
    </row>
    <row r="4568" spans="1:7">
      <c r="A4568" s="4" t="s">
        <v>1089</v>
      </c>
      <c r="C4568" s="5" t="n">
        <v>993</v>
      </c>
    </row>
    <row r="4569" spans="1:7">
      <c r="A4569" s="4" t="s">
        <v>1090</v>
      </c>
      <c r="C4569" s="5" t="n">
        <v>1156</v>
      </c>
    </row>
    <row r="4570" spans="1:7">
      <c r="A4570" s="4" t="s">
        <v>1091</v>
      </c>
      <c r="C4570" s="5" t="n">
        <v>22640</v>
      </c>
    </row>
    <row r="4571" spans="1:7">
      <c r="A4571" s="4" t="s">
        <v>1092</v>
      </c>
      <c r="B4571" s="4" t="s">
        <v>56</v>
      </c>
      <c r="C4571" s="6" t="n">
        <v>4797</v>
      </c>
    </row>
    <row r="4572" spans="1:7">
      <c r="A4572" s="4" t="s">
        <v>1094</v>
      </c>
      <c r="C4572" s="4" t="s">
        <v>1107</v>
      </c>
    </row>
    <row r="4573" spans="1:7">
      <c r="A4573" s="4" t="s">
        <v>1096</v>
      </c>
      <c r="C4573" s="4" t="s">
        <v>1115</v>
      </c>
    </row>
    <row r="4574" spans="1:7">
      <c r="A4574" s="4" t="s">
        <v>2130</v>
      </c>
    </row>
    <row r="4575" spans="1:7">
      <c r="A4575" s="3" t="s">
        <v>1085</v>
      </c>
    </row>
    <row r="4576" spans="1:7">
      <c r="A4576" s="4" t="s">
        <v>1086</v>
      </c>
      <c r="C4576" s="6" t="n">
        <v>16811</v>
      </c>
    </row>
    <row r="4577" spans="1:7">
      <c r="A4577" s="4" t="s">
        <v>1087</v>
      </c>
      <c r="C4577" s="5" t="n">
        <v>450</v>
      </c>
    </row>
    <row r="4578" spans="1:7">
      <c r="A4578" s="4" t="s">
        <v>1088</v>
      </c>
      <c r="C4578" s="5" t="n">
        <v>27711</v>
      </c>
    </row>
    <row r="4579" spans="1:7">
      <c r="A4579" s="4" t="s">
        <v>1089</v>
      </c>
      <c r="C4579" s="5" t="n">
        <v>1185</v>
      </c>
    </row>
    <row r="4580" spans="1:7">
      <c r="A4580" s="4" t="s">
        <v>1090</v>
      </c>
      <c r="C4580" s="5" t="n">
        <v>470</v>
      </c>
    </row>
    <row r="4581" spans="1:7">
      <c r="A4581" s="4" t="s">
        <v>1091</v>
      </c>
      <c r="C4581" s="5" t="n">
        <v>28876</v>
      </c>
    </row>
    <row r="4582" spans="1:7">
      <c r="A4582" s="4" t="s">
        <v>1092</v>
      </c>
      <c r="B4582" s="4" t="s">
        <v>56</v>
      </c>
      <c r="C4582" s="6" t="n">
        <v>5706</v>
      </c>
    </row>
    <row r="4583" spans="1:7">
      <c r="A4583" s="4" t="s">
        <v>1094</v>
      </c>
      <c r="C4583" s="4" t="s">
        <v>1107</v>
      </c>
    </row>
    <row r="4584" spans="1:7">
      <c r="A4584" s="4" t="s">
        <v>1096</v>
      </c>
      <c r="C4584" s="4" t="s">
        <v>1115</v>
      </c>
    </row>
    <row r="4585" spans="1:7">
      <c r="A4585" s="4" t="s">
        <v>2131</v>
      </c>
    </row>
    <row r="4586" spans="1:7">
      <c r="A4586" s="3" t="s">
        <v>1085</v>
      </c>
    </row>
    <row r="4587" spans="1:7">
      <c r="A4587" s="4" t="s">
        <v>1086</v>
      </c>
      <c r="C4587" s="6" t="n">
        <v>0</v>
      </c>
    </row>
    <row r="4588" spans="1:7">
      <c r="A4588" s="4" t="s">
        <v>1087</v>
      </c>
      <c r="C4588" s="5" t="n">
        <v>3962</v>
      </c>
    </row>
    <row r="4589" spans="1:7">
      <c r="A4589" s="4" t="s">
        <v>1088</v>
      </c>
      <c r="C4589" s="5" t="n">
        <v>50107</v>
      </c>
    </row>
    <row r="4590" spans="1:7">
      <c r="A4590" s="4" t="s">
        <v>1089</v>
      </c>
      <c r="C4590" s="5" t="n">
        <v>1341</v>
      </c>
    </row>
    <row r="4591" spans="1:7">
      <c r="A4591" s="4" t="s">
        <v>1090</v>
      </c>
      <c r="C4591" s="5" t="n">
        <v>3967</v>
      </c>
    </row>
    <row r="4592" spans="1:7">
      <c r="A4592" s="4" t="s">
        <v>1091</v>
      </c>
      <c r="C4592" s="5" t="n">
        <v>51443</v>
      </c>
    </row>
    <row r="4593" spans="1:7">
      <c r="A4593" s="4" t="s">
        <v>1092</v>
      </c>
      <c r="B4593" s="4" t="s">
        <v>56</v>
      </c>
      <c r="C4593" s="6" t="n">
        <v>7956</v>
      </c>
    </row>
    <row r="4594" spans="1:7">
      <c r="A4594" s="4" t="s">
        <v>1094</v>
      </c>
      <c r="C4594" s="4" t="s">
        <v>1146</v>
      </c>
    </row>
    <row r="4595" spans="1:7">
      <c r="A4595" s="4" t="s">
        <v>1096</v>
      </c>
      <c r="C4595" s="4" t="s">
        <v>1311</v>
      </c>
    </row>
    <row r="4596" spans="1:7">
      <c r="A4596" s="4" t="s">
        <v>2132</v>
      </c>
    </row>
    <row r="4597" spans="1:7">
      <c r="A4597" s="3" t="s">
        <v>1085</v>
      </c>
    </row>
    <row r="4598" spans="1:7">
      <c r="A4598" s="4" t="s">
        <v>1086</v>
      </c>
      <c r="C4598" s="6" t="n">
        <v>3384</v>
      </c>
    </row>
    <row r="4599" spans="1:7">
      <c r="A4599" s="4" t="s">
        <v>1087</v>
      </c>
      <c r="C4599" s="5" t="n">
        <v>467</v>
      </c>
    </row>
    <row r="4600" spans="1:7">
      <c r="A4600" s="4" t="s">
        <v>1088</v>
      </c>
      <c r="C4600" s="5" t="n">
        <v>8762</v>
      </c>
    </row>
    <row r="4601" spans="1:7">
      <c r="A4601" s="4" t="s">
        <v>1089</v>
      </c>
      <c r="C4601" s="5" t="n">
        <v>355</v>
      </c>
    </row>
    <row r="4602" spans="1:7">
      <c r="A4602" s="4" t="s">
        <v>1090</v>
      </c>
      <c r="C4602" s="5" t="n">
        <v>476</v>
      </c>
    </row>
    <row r="4603" spans="1:7">
      <c r="A4603" s="4" t="s">
        <v>1091</v>
      </c>
      <c r="C4603" s="5" t="n">
        <v>9102</v>
      </c>
    </row>
    <row r="4604" spans="1:7">
      <c r="A4604" s="4" t="s">
        <v>1092</v>
      </c>
      <c r="B4604" s="4" t="s">
        <v>56</v>
      </c>
      <c r="C4604" s="6" t="n">
        <v>1536</v>
      </c>
    </row>
    <row r="4605" spans="1:7">
      <c r="A4605" s="4" t="s">
        <v>1094</v>
      </c>
      <c r="C4605" s="4" t="s">
        <v>1146</v>
      </c>
    </row>
    <row r="4606" spans="1:7">
      <c r="A4606" s="4" t="s">
        <v>1096</v>
      </c>
      <c r="C4606" s="4" t="s">
        <v>1134</v>
      </c>
    </row>
    <row r="4607" spans="1:7"/>
    <row r="4608" spans="1:7">
      <c r="A4608" s="4" t="s">
        <v>56</v>
      </c>
      <c r="B4608" s="4" t="s">
        <v>1708</v>
      </c>
    </row>
  </sheetData>
  <mergeCells count="5">
    <mergeCell ref="A1:B2"/>
    <mergeCell ref="C1:D1"/>
    <mergeCell ref="C2:D2"/>
    <mergeCell ref="A4607:F4607"/>
    <mergeCell ref="B4608:F460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4:08Z</dcterms:created>
  <dcterms:modified xmlns:dcterms="http://purl.org/dc/terms/" xmlns:xsi="http://www.w3.org/2001/XMLSchema-instance" xsi:type="dcterms:W3CDTF">2017-02-22T16:34:08Z</dcterms:modified>
</cp:coreProperties>
</file>